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9" r:id="rId7"/>
    <sheet name="Condensed_Consolidated_Stateme4" sheetId="8" r:id="rId8"/>
    <sheet name="Organization_and_Basis_of_Pres" sheetId="70" r:id="rId9"/>
    <sheet name="Summary_of_Significant_Account" sheetId="71" r:id="rId10"/>
    <sheet name="Disposition" sheetId="72" r:id="rId11"/>
    <sheet name="Deconsolidation_of_Certain_Int" sheetId="73" r:id="rId12"/>
    <sheet name="Property_and_Equipment_Net" sheetId="74" r:id="rId13"/>
    <sheet name="Intangible_Assets" sheetId="75" r:id="rId14"/>
    <sheet name="Accrued_Liabilities" sheetId="76" r:id="rId15"/>
    <sheet name="LongTerm_Debt" sheetId="77" r:id="rId16"/>
    <sheet name="Commitments_and_Contingencies" sheetId="78" r:id="rId17"/>
    <sheet name="Stockholders_Equity_and_Stock_" sheetId="79" r:id="rId18"/>
    <sheet name="Noncontrolling_Interest" sheetId="80" r:id="rId19"/>
    <sheet name="Fair_Value_Measurements" sheetId="81" r:id="rId20"/>
    <sheet name="Segment_Information" sheetId="82" r:id="rId21"/>
    <sheet name="Condensed_Consolidating_Financ" sheetId="83" r:id="rId22"/>
    <sheet name="Subsequent_Events" sheetId="84" r:id="rId23"/>
    <sheet name="Summary_of_Significant_Account1" sheetId="85" r:id="rId24"/>
    <sheet name="Summary_of_Significant_Account2" sheetId="86" r:id="rId25"/>
    <sheet name="Property_and_Equipment_Net_Tab" sheetId="87" r:id="rId26"/>
    <sheet name="Intangible_Assets_Tables" sheetId="88" r:id="rId27"/>
    <sheet name="Accrued_Liabilities_Tables" sheetId="89" r:id="rId28"/>
    <sheet name="LongTerm_Debt_Tables" sheetId="90" r:id="rId29"/>
    <sheet name="Stockholders_Equity_and_Stock_1" sheetId="91" r:id="rId30"/>
    <sheet name="Noncontrolling_Interest_Tables" sheetId="92" r:id="rId31"/>
    <sheet name="Fair_Value_Measurements_Tables" sheetId="93" r:id="rId32"/>
    <sheet name="Segment_Information_Tables" sheetId="94" r:id="rId33"/>
    <sheet name="Condensed_Consolidating_Financ1" sheetId="95" r:id="rId34"/>
    <sheet name="Organization_and_Basis_of_Pres1" sheetId="96" r:id="rId35"/>
    <sheet name="Summary_of_Significant_Account3" sheetId="36" r:id="rId36"/>
    <sheet name="Summary_of_Significant_Account4" sheetId="37" r:id="rId37"/>
    <sheet name="Summary_of_Significant_Account5" sheetId="38" r:id="rId38"/>
    <sheet name="Summary_of_Significant_Account6" sheetId="39" r:id="rId39"/>
    <sheet name="Disposition_Disposition_Detail" sheetId="40" r:id="rId40"/>
    <sheet name="Disposition_Real_Estate_Dispos" sheetId="97" r:id="rId41"/>
    <sheet name="Deconsolidation_of_Certain_Int1" sheetId="98" r:id="rId42"/>
    <sheet name="Property_and_Equipment_Net_Det" sheetId="43" r:id="rId43"/>
    <sheet name="Intangible_Assets_Summary_of_A" sheetId="99" r:id="rId44"/>
    <sheet name="Accrued_Liabilities_Details" sheetId="100" r:id="rId45"/>
    <sheet name="LongTerm_Debt_Schedule_of_Long" sheetId="101" r:id="rId46"/>
    <sheet name="LongTerm_Debt_Schedule_of_Boyd" sheetId="102" r:id="rId47"/>
    <sheet name="LongTerm_Debt_Boyd_Bank_Credit" sheetId="103" r:id="rId48"/>
    <sheet name="LongTerm_Debt_Boyd_Senior_and_" sheetId="104" r:id="rId49"/>
    <sheet name="LongTerm_Debt_Peninsula_Bank_C" sheetId="105" r:id="rId50"/>
    <sheet name="LongTerm_Debt_Borgata_Debt_Nar" sheetId="106" r:id="rId51"/>
    <sheet name="Stockholders_Equity_and_Stock_2" sheetId="52" r:id="rId52"/>
    <sheet name="Noncontrolling_Interest_Narrat" sheetId="107" r:id="rId53"/>
    <sheet name="Noncontrolling_Interest_Change" sheetId="54" r:id="rId54"/>
    <sheet name="Fair_Value_Measurements_Balanc" sheetId="108" r:id="rId55"/>
    <sheet name="Fair_Value_Measurements_Narrat" sheetId="109" r:id="rId56"/>
    <sheet name="Fair_Value_Measurements_Change" sheetId="57" r:id="rId57"/>
    <sheet name="Fair_Value_Measurements_Fair_V" sheetId="58" r:id="rId58"/>
    <sheet name="Fair_Value_Measurements_Fair_V1" sheetId="110" r:id="rId59"/>
    <sheet name="Fair_Value_Measurements_Fair_V2" sheetId="111" r:id="rId60"/>
    <sheet name="Segment_Information_Certain_Se" sheetId="61" r:id="rId61"/>
    <sheet name="Segment_Information_Reconcilia" sheetId="112" r:id="rId62"/>
    <sheet name="Condensed_Consolidating_Financ2" sheetId="113" r:id="rId63"/>
    <sheet name="Condensed_Consolidating_Financ3" sheetId="64" r:id="rId64"/>
    <sheet name="Condensed_Consolidating_Financ4" sheetId="65" r:id="rId65"/>
    <sheet name="Condensed_Consolidating_Financ5" sheetId="66" r:id="rId66"/>
    <sheet name="Subsequent_Event_Details" sheetId="114" r:id="rId67"/>
  </sheets>
  <calcPr calcId="0"/>
</workbook>
</file>

<file path=xl/sharedStrings.xml><?xml version="1.0" encoding="utf-8"?>
<sst xmlns="http://schemas.openxmlformats.org/spreadsheetml/2006/main" count="11430" uniqueCount="1285">
  <si>
    <t>Document and Entity Information</t>
  </si>
  <si>
    <t>9 Months Ended</t>
  </si>
  <si>
    <t>Sep. 30, 2014</t>
  </si>
  <si>
    <t>Oct. 31, 2014</t>
  </si>
  <si>
    <t>Entity Information [Line Items]</t>
  </si>
  <si>
    <t>'</t>
  </si>
  <si>
    <t>Entity Registrant Name</t>
  </si>
  <si>
    <t>'BOYD GAMING CORP</t>
  </si>
  <si>
    <t>Entity Central Index Key</t>
  </si>
  <si>
    <t>'0000906553</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t>
  </si>
  <si>
    <t>Inventories</t>
  </si>
  <si>
    <t>Prepaid expenses and other current assets</t>
  </si>
  <si>
    <t>Income taxes receivable</t>
  </si>
  <si>
    <t>Deferred income taxes and current tax assets</t>
  </si>
  <si>
    <t>Total current assets</t>
  </si>
  <si>
    <t>Property and equipment, net</t>
  </si>
  <si>
    <t>Investments in Subsidiaries</t>
  </si>
  <si>
    <t>Debt financing costs, net</t>
  </si>
  <si>
    <t>Other assets, net</t>
  </si>
  <si>
    <t>Intangible assets, net</t>
  </si>
  <si>
    <t>Goodwill, net</t>
  </si>
  <si>
    <t>Total assets</t>
  </si>
  <si>
    <t>Current liabilities</t>
  </si>
  <si>
    <t>Current maturities of long-term debt</t>
  </si>
  <si>
    <t>Accounts payable</t>
  </si>
  <si>
    <t>Accrued liabilities</t>
  </si>
  <si>
    <t>Deferred income taxes and other current tax liabilities</t>
  </si>
  <si>
    <t>Total current liabilities</t>
  </si>
  <si>
    <t>Long-term debt, net of current maturities</t>
  </si>
  <si>
    <t>Deferred income taxes</t>
  </si>
  <si>
    <t>Other long-term tax liabilities</t>
  </si>
  <si>
    <t>Other liabilities</t>
  </si>
  <si>
    <t>Stockholdersâ€™ equity</t>
  </si>
  <si>
    <t>Preferred stock, $0.01 par value, 5,000,000 shares authorized</t>
  </si>
  <si>
    <t>Common stock, $0.01 par value, 200,000,000 shares authorized; 107,805,297 and 86,871,977 shares outstanding</t>
  </si>
  <si>
    <t>Additional paid-in capital</t>
  </si>
  <si>
    <t>Accumulated deficit</t>
  </si>
  <si>
    <t>Accumulated other comprehensive loss</t>
  </si>
  <si>
    <t>Total Boyd Gaming Corporation stockholdersâ€™ equity</t>
  </si>
  <si>
    <t>Noncontrolling interest</t>
  </si>
  <si>
    <t>Total stockholdersâ€™ equity</t>
  </si>
  <si>
    <t>Total liabilities and stockholdersâ€™ equity</t>
  </si>
  <si>
    <t>Fair Value, Measurements, Recurring [Member] | Level 1</t>
  </si>
  <si>
    <t>Restricted cash</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Condensed Consolidated Statements of Operations (USD $)</t>
  </si>
  <si>
    <t>In Thousands, except Per Share data, unless otherwise specified</t>
  </si>
  <si>
    <t>3 Months Ended</t>
  </si>
  <si>
    <t>Sep. 30, 2013</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eopening expense</t>
  </si>
  <si>
    <t>Impairments of assets</t>
  </si>
  <si>
    <t>Asset transactions costs</t>
  </si>
  <si>
    <t>Other operating items, net</t>
  </si>
  <si>
    <t>Total operating costs and expenses</t>
  </si>
  <si>
    <t>Operating income</t>
  </si>
  <si>
    <t>Other expense (income)</t>
  </si>
  <si>
    <t>Interest income</t>
  </si>
  <si>
    <t>Interest expense, net</t>
  </si>
  <si>
    <t>Loss on early extinguishments of debt</t>
  </si>
  <si>
    <t>Other, net</t>
  </si>
  <si>
    <t>Total other expense, net</t>
  </si>
  <si>
    <t>Income (loss) from continuing operations before income taxes</t>
  </si>
  <si>
    <t>Income taxes benefit (expense)</t>
  </si>
  <si>
    <t>Loss from continuing operations, net of tax</t>
  </si>
  <si>
    <t>Income from discontinued operations, net of tax</t>
  </si>
  <si>
    <t>Net loss</t>
  </si>
  <si>
    <t>Less: net income (loss) attributable to noncontrolling interest</t>
  </si>
  <si>
    <t>Net loss attributable to Boyd Gaming Corporation</t>
  </si>
  <si>
    <t>Basic net income (loss) per common share:</t>
  </si>
  <si>
    <t>Continuing operations</t>
  </si>
  <si>
    <t>Discontinued operations</t>
  </si>
  <si>
    <t>Basic net loss per common share</t>
  </si>
  <si>
    <t>Weighted average basic shares outstanding</t>
  </si>
  <si>
    <t>Diluted net income (loss) per common share:</t>
  </si>
  <si>
    <t>Diluted net loss per common share</t>
  </si>
  <si>
    <t>Weighted average diluted shares outstanding</t>
  </si>
  <si>
    <t>Unallocated to Segment</t>
  </si>
  <si>
    <t>Condensed Consolidated Statements of Comprehensive Income (Loss) (USD $)</t>
  </si>
  <si>
    <t>Other comprehensive loss, net of tax:</t>
  </si>
  <si>
    <t>Fair value of adjustments to available-for-sale securities, net of tax</t>
  </si>
  <si>
    <t>Comprehensive loss</t>
  </si>
  <si>
    <t>Comprehensive loss attributable to Boyd Gaming Corporation</t>
  </si>
  <si>
    <t>Condensed Consolidated Statements of Comprehensive Income (Loss) (Parenthetical) (USD $)</t>
  </si>
  <si>
    <t>Statement of Comprehensive Income [Abstract]</t>
  </si>
  <si>
    <t>Fair value of adjustments to available-for-sale securities, tax</t>
  </si>
  <si>
    <t>Condensed Consolidated Statement of Changes in Stockholders' Equity (USD $)</t>
  </si>
  <si>
    <t>In Thousands, except Share data, unless otherwise specified</t>
  </si>
  <si>
    <t>Total</t>
  </si>
  <si>
    <t>Common Stock</t>
  </si>
  <si>
    <t>Additional Paid-in Capital</t>
  </si>
  <si>
    <t>Accumulated Deficit</t>
  </si>
  <si>
    <t>Accumulated Other Comprehensive Income (Loss), Net</t>
  </si>
  <si>
    <t>Noncontrolling Interest</t>
  </si>
  <si>
    <t>Balances, January 1, 2014 at Dec. 31, 2012</t>
  </si>
  <si>
    <t>Balance, shares at Dec. 31, 2012</t>
  </si>
  <si>
    <t>Increase (Decrease) in Stockholders' Equity [Roll Forward]</t>
  </si>
  <si>
    <t>Comprehensive income attributable to Boyd</t>
  </si>
  <si>
    <t>Stock Issued During Period, Shares, New Issues</t>
  </si>
  <si>
    <t>Stock Issued During Period, Value, New Issues</t>
  </si>
  <si>
    <t>Stock options exercised</t>
  </si>
  <si>
    <t>Stock options exercised, shares</t>
  </si>
  <si>
    <t>Release of restricted stock units, net of tax</t>
  </si>
  <si>
    <t>RSU released/settled, shares</t>
  </si>
  <si>
    <t>Share-based compensation costs</t>
  </si>
  <si>
    <t>Noncontrolling Interest, Decrease from Deconsolidation</t>
  </si>
  <si>
    <t>Balances, September 30, 2014 at Sep. 30, 2013</t>
  </si>
  <si>
    <t>Balance, shares at Sep. 30, 2013</t>
  </si>
  <si>
    <t>Balances, January 1, 2014 at Dec. 31, 2013</t>
  </si>
  <si>
    <t>Balance, shares at Dec. 31, 2013</t>
  </si>
  <si>
    <t>Capital Investment Attributable to Noncontrolling Interest</t>
  </si>
  <si>
    <t>Deconsolidation of Borgata on September 30, 2014</t>
  </si>
  <si>
    <t>Balances, September 30, 2014 at Sep. 30, 2014</t>
  </si>
  <si>
    <t>Balance, shares at Sep. 30, 2014</t>
  </si>
  <si>
    <t>Condensed Consolidated Statements of Cash Flows (USD $)</t>
  </si>
  <si>
    <t>Cash Flows from Operating Activities</t>
  </si>
  <si>
    <t>Adjustments to reconcile net loss to net cash provided by operating activities:</t>
  </si>
  <si>
    <t>Gain on discontinued operations, net of tax</t>
  </si>
  <si>
    <t>Amortization of debt financing costs</t>
  </si>
  <si>
    <t>Amortization of discounts on debt</t>
  </si>
  <si>
    <t>Share-based compensation expense</t>
  </si>
  <si>
    <t>Other operating activities</t>
  </si>
  <si>
    <t>Changes in operating assets and liabilities:</t>
  </si>
  <si>
    <t>Current other tax asset</t>
  </si>
  <si>
    <t>Accounts payable and accrued liabilities</t>
  </si>
  <si>
    <t>Net cash provided by operating activities</t>
  </si>
  <si>
    <t>Cash Flows from Investing Activities</t>
  </si>
  <si>
    <t>Capital expenditures</t>
  </si>
  <si>
    <t>Proceeds from sale of Echelon, net</t>
  </si>
  <si>
    <t>Purchase of Variable Interest Entity Option</t>
  </si>
  <si>
    <t>Proceeds from sale of North Las Vegas land, net</t>
  </si>
  <si>
    <t>Cash Divested from Deconsolidation</t>
  </si>
  <si>
    <t>Other investing activities</t>
  </si>
  <si>
    <t>Net cash provided by (used in) investing activities</t>
  </si>
  <si>
    <t>Cash Flows from Financing Activities</t>
  </si>
  <si>
    <t>Borrowings under Boyd Gaming bank credit facility</t>
  </si>
  <si>
    <t>Payments under Boyd Gaming bank credit facility</t>
  </si>
  <si>
    <t>Borrowings under Peninsula bank credit facility</t>
  </si>
  <si>
    <t>Payments under Peninsula bank credit facility</t>
  </si>
  <si>
    <t>Borrowings under Borgata bank credit facility</t>
  </si>
  <si>
    <t>Payments under Borgata bank credit facility</t>
  </si>
  <si>
    <t>Debt financing costs</t>
  </si>
  <si>
    <t>Payments on long-term debt</t>
  </si>
  <si>
    <t>Payments on retirements of long-term debt</t>
  </si>
  <si>
    <t>Restricted stock units released, net</t>
  </si>
  <si>
    <t>Proceeds from sale of common stock</t>
  </si>
  <si>
    <t>Other financing activities</t>
  </si>
  <si>
    <t>Net cash used in financing activities</t>
  </si>
  <si>
    <t>Cash Flows from Discontinued Operations</t>
  </si>
  <si>
    <t>Cash flows from operating activities</t>
  </si>
  <si>
    <t>Cash flows from investing activities</t>
  </si>
  <si>
    <t>Cash flows from financing activities</t>
  </si>
  <si>
    <t>Net cash used in discontinued operations</t>
  </si>
  <si>
    <t>Change in cash and cash equivalents</t>
  </si>
  <si>
    <t>Cash and cash equivalents, beginning of period</t>
  </si>
  <si>
    <t>Change in cash classified as discontinued operations</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Parent</t>
  </si>
  <si>
    <t>Organization and Basis of Presentation</t>
  </si>
  <si>
    <t>Organization, Consolidation and Presentation of Financial Statements [Abstract]</t>
  </si>
  <si>
    <t>ORGANIZATION AND BASIS OF PRESENTATION</t>
  </si>
  <si>
    <t xml:space="preserve">Organization </t>
  </si>
  <si>
    <t xml:space="preserve">Boyd Gaming Corporation (and together with its subsidiaries, the "Company," "Boyd Gaming," "we" or "us") was incorporated in the state of Nevada in 1988 and has been operating since 1975. The Company's common stock is traded on the New York Stock Exchange under the symbol "BYD". </t>
  </si>
  <si>
    <r>
      <t xml:space="preserve">We are a diversified operator of </t>
    </r>
    <r>
      <rPr>
        <sz val="10"/>
        <color rgb="FF000000"/>
        <rFont val="Inherit"/>
      </rPr>
      <t>21</t>
    </r>
    <r>
      <rPr>
        <sz val="10"/>
        <color theme="1"/>
        <rFont val="Inherit"/>
      </rPr>
      <t xml:space="preserve"> wholly owned gaming entertainment properties and </t>
    </r>
    <r>
      <rPr>
        <sz val="10"/>
        <color rgb="FF000000"/>
        <rFont val="Inherit"/>
      </rPr>
      <t>one</t>
    </r>
    <r>
      <rPr>
        <sz val="10"/>
        <color theme="1"/>
        <rFont val="Inherit"/>
      </rPr>
      <t xml:space="preserve"> property, Borgata Hotel Casino &amp; Spa ("Borgata"), in which we hold a non-controlling 50% equity interest in the limited liability company. Headquartered in Las Vegas, we have gaming operations in Nevada, Illinois, Indiana, Iowa, Kansas, Louisiana, Mississippi and New Jersey. </t>
    </r>
  </si>
  <si>
    <t xml:space="preserve">Basis of Presentation </t>
  </si>
  <si>
    <t xml:space="preserve">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
  </si>
  <si>
    <t xml:space="preserve">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
  </si>
  <si>
    <t xml:space="preserve">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t>
  </si>
  <si>
    <t xml:space="preserve">On September 30, 2014, our Atlantic City partner reacquired its ownership interest in and its substantive participation rights in the management of Borgata. As a result, we deconsolidated Borgata as of the close of business on September 30, 2014, eliminating the assets, liabilities and non-controlling interests from our balance sheet. We will account for our investment in Borgata applying the equity method for periods subsequent to the deconsolidation. (See Note 4.) </t>
  </si>
  <si>
    <r>
      <t xml:space="preserve">These condensed consolidated financial statements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 as filed with the U.S. Securities and Exchange Commission ("SEC") on March 14, 2014.</t>
    </r>
  </si>
  <si>
    <t>Summary of Significant Accounting Policies</t>
  </si>
  <si>
    <t>Accounting Policies [Abstract]</t>
  </si>
  <si>
    <t>SUMMARY OF SIGNIFICANT ACCOUNTING POLICIES</t>
  </si>
  <si>
    <t>Promotional Allowances</t>
  </si>
  <si>
    <t xml:space="preserve">The retail value of accommodations, food and beverage, and other services furnished to guests without charge is included in gross revenues and then deducted as a promotional allowance. Promotional allowances also include incentives earned in our slot bonus program such as cash, complimentary play,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
  </si>
  <si>
    <t xml:space="preserve">The amounts included in promotional allowances are as follows: </t>
  </si>
  <si>
    <t>Three Months Ended</t>
  </si>
  <si>
    <t>Nine Months Ended</t>
  </si>
  <si>
    <t>September 30,</t>
  </si>
  <si>
    <t>(In thousands)</t>
  </si>
  <si>
    <t>Rooms</t>
  </si>
  <si>
    <t>$</t>
  </si>
  <si>
    <t>Total promotional allowances</t>
  </si>
  <si>
    <t>The estimated costs of providing such promotional allowances are as follows:</t>
  </si>
  <si>
    <t>Total cost of promotional allowances</t>
  </si>
  <si>
    <t>Gaming Taxes</t>
  </si>
  <si>
    <r>
      <t xml:space="preserve">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96.8 million and </t>
    </r>
    <r>
      <rPr>
        <sz val="10"/>
        <color rgb="FF000000"/>
        <rFont val="Inherit"/>
      </rPr>
      <t>$99.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289.4 million and $303.3 million for the nine months ended </t>
    </r>
    <r>
      <rPr>
        <sz val="10"/>
        <color rgb="FF000000"/>
        <rFont val="Inherit"/>
      </rPr>
      <t>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 xml:space="preserve">Income Taxes </t>
  </si>
  <si>
    <t xml:space="preserve">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future profitability, the duration of statutory carryforward periods, our experience with the utilization of operating loss and tax credit carryforwards before expiration and tax planning strategies. </t>
  </si>
  <si>
    <t>In accordance with GAAP, we have computed our provision for income taxes by applying the actual effective tax rate, under the discrete method, to quarter-to-date income. The discrete method was used to calculate the income tax expense or benefit as the annual effective tax rate was not considered a reliable estimate of year-to-date income tax expense or benefit. We believe this method provides the most reliable estimate of year-to-date income tax expense.</t>
  </si>
  <si>
    <t xml:space="preserve">Our current rate is impacted by adjustments that are largely independent of our operating results before taxes.  Such adjustments relate primarily to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t>
  </si>
  <si>
    <t>Other Long Term Tax Liabilities</t>
  </si>
  <si>
    <t>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t>
  </si>
  <si>
    <t>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Use of the term "more likely than not" indicates the likelihood of occurrence is greater than 50%.</t>
  </si>
  <si>
    <t>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t>
  </si>
  <si>
    <t>Net Income (Loss) per Share</t>
  </si>
  <si>
    <t>Basic net income (loss) per share is computed by dividing net income (loss) applicable to Boyd Gaming Corporation stockholders by the weighted-average number of common shares outstanding during the period. Diluted earnings per share reflects the additional dilution for all potentially-dilutive securities, such as stock options.</t>
  </si>
  <si>
    <r>
      <t xml:space="preserve">Due to the net loss for the nine months ended </t>
    </r>
    <r>
      <rPr>
        <sz val="10"/>
        <color rgb="FF000000"/>
        <rFont val="Inherit"/>
      </rPr>
      <t>September 30,</t>
    </r>
    <r>
      <rPr>
        <sz val="10"/>
        <color theme="1"/>
        <rFont val="Inherit"/>
      </rPr>
      <t xml:space="preserve"> </t>
    </r>
    <r>
      <rPr>
        <sz val="10"/>
        <color rgb="FF000000"/>
        <rFont val="Inherit"/>
      </rPr>
      <t>2014</t>
    </r>
    <r>
      <rPr>
        <sz val="10"/>
        <color theme="1"/>
        <rFont val="Inherit"/>
      </rPr>
      <t>, the effect of all potential common share equivalents was anti-dilutive, and therefore all such shares were excluded from the computation of diluted weighted average shares outstanding for this period. The amount of potential common share equivalents were as follows:</t>
    </r>
  </si>
  <si>
    <t>Potential dilutive effect</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Accounting Standards Update 2014-15 Disclosure of Uncertainties About an Entity's Ability to Continue as a Going Concern ("Update 2014-15")</t>
  </si>
  <si>
    <t>In August 2014, the FASB issued Update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The impact of the adoption of Update 2014-15 is currently under evaluation.</t>
  </si>
  <si>
    <t>Accounting Standards Update 2014-12 Accounting for Share-Based Payments When the Terms of an Award Provide That a Performance Target Could Be Achieved after the Requisite Service Period ("Update 2014-12")</t>
  </si>
  <si>
    <t>In June 2014, the Financial Accounting Standards Board ("FASB") issued Update 2014-12. Update 2014-12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The Company is evaluating the potential impacts of the new standard on its existing stock-based compensation plans.</t>
  </si>
  <si>
    <t>Accounting Standards Update 2013-11 Income Taxes (Topic 740) Presentation of an Unrecognized Tax Benefit ("UTB") When a Net Operating Loss Carryforward, a Similar Tax Loss, or a Tax Credit Carryforward Exists ("Update 2013-11")</t>
  </si>
  <si>
    <t xml:space="preserve">In July 2013, the FASB issued Update 2013-11. The objective of Update 2013-11 is to provide guidance on the financial statement presentation of an UTB when a net operating loss ("NOL") carryforward, a similar tax loss, or a tax credit carryforward exists. The Company is required to present an UTB in the financial statements as a reduction to a deferred tax asset for a NOL carryforward, a similar tax loss, or a tax credit carryforward. </t>
  </si>
  <si>
    <t>Update 2013-11 is effective for interim and annual periods beginning after December 15, 2013. The adoption of Update 2013-11 did not have a material effect on our consolidated financial statements.</t>
  </si>
  <si>
    <t>Accounting Standards Update 2014-09 Revenue from Contracts with Customers (Topic 606) ("Update 2014-09")</t>
  </si>
  <si>
    <t>In May 2014, the FASB issued Update 2014-09. Update 2014-09 outlines a new, single comprehensive model for entities to use in accounting for revenue arising from contracts with customers and supersedes most current revenue recognition guidance, including industry-specific guidance. The pronouncement is effective for fiscal years, and interim periods within those years, beginning after December 15, 2016, and early adoption is not permitted. The impact of the adoption of Update 2014-09 to the Company's consolidated financial position or results of operations is currently under evaluation.</t>
  </si>
  <si>
    <t>Accounting Standards Update 2014-08 Reporting Discontinued Operations and Disclosures of Disposals of Components of an Entity ("Update 2014-08")</t>
  </si>
  <si>
    <t>In April 2014, the FASB issued Update 2014-08. Update 2014-08 raises the threshold for determining which disposals are required to be presented as discontinued operations and modifies related disclosure requirements. The standard is applied prospectively and is effective in 2015 with early adoption permitted. The Company is currently assessing the potential impact that the adoption of this guidance will have on its financial position and results of operations.</t>
  </si>
  <si>
    <t>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Disposition</t>
  </si>
  <si>
    <t>Business Combinations [Abstract]</t>
  </si>
  <si>
    <t>DISPOSITION</t>
  </si>
  <si>
    <t>Discontinued Operations - Disposition of Dania Jai-Alai</t>
  </si>
  <si>
    <r>
      <t xml:space="preserve">On May 22, 2013, we consummated the sale of certain assets and liabilities of the Dania pari-mutuel facility ("Dania Jai-Alia"), located in Broward County, Florida, for a sales price of </t>
    </r>
    <r>
      <rPr>
        <sz val="10"/>
        <color rgb="FF000000"/>
        <rFont val="Inherit"/>
      </rPr>
      <t>$65.5 million</t>
    </r>
    <r>
      <rPr>
        <sz val="10"/>
        <color theme="1"/>
        <rFont val="Inherit"/>
      </rPr>
      <t xml:space="preserve">. The sale was pursuant to an asset agreement (the "New Dania Agreement") that we entered into with Dania Entertainment Center, LLC ("Dania Entertainment"). As part of the New Dania Agreement, the </t>
    </r>
    <r>
      <rPr>
        <sz val="10"/>
        <color rgb="FF000000"/>
        <rFont val="Inherit"/>
      </rPr>
      <t>$5 million</t>
    </r>
    <r>
      <rPr>
        <sz val="10"/>
        <color theme="1"/>
        <rFont val="Inherit"/>
      </rPr>
      <t xml:space="preserve"> non-refundable deposit and </t>
    </r>
    <r>
      <rPr>
        <sz val="10"/>
        <color rgb="FF000000"/>
        <rFont val="Inherit"/>
      </rPr>
      <t>$2 million</t>
    </r>
    <r>
      <rPr>
        <sz val="10"/>
        <color theme="1"/>
        <rFont val="Inherit"/>
      </rPr>
      <t xml:space="preserve"> fees paid to us in 2011 by Dania Entertainment were applied to the sales price, and we received </t>
    </r>
    <r>
      <rPr>
        <sz val="10"/>
        <color rgb="FF000000"/>
        <rFont val="Inherit"/>
      </rPr>
      <t>$58.5 million</t>
    </r>
    <r>
      <rPr>
        <sz val="10"/>
        <color theme="1"/>
        <rFont val="Inherit"/>
      </rPr>
      <t xml:space="preserve"> in cash and recorded a pre-tax gain of </t>
    </r>
    <r>
      <rPr>
        <sz val="10"/>
        <color rgb="FF000000"/>
        <rFont val="Inherit"/>
      </rPr>
      <t>$18.9 million</t>
    </r>
    <r>
      <rPr>
        <sz val="10"/>
        <color theme="1"/>
        <rFont val="Inherit"/>
      </rPr>
      <t xml:space="preserve"> in second quarter 2013. We have presented the results of Dania Jai-Alai Business as discontinued operations for all periods presented in these condensed consolidated financial statements. There were no assets and liabilities of the discontinued opera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Deconsolidation of Certain Interests</t>
  </si>
  <si>
    <t>Consolidated Entities [Line Items]</t>
  </si>
  <si>
    <t>Consolidation of Certain Interests</t>
  </si>
  <si>
    <t>CONSOLIDATION OF CERTAIN INTERESTS</t>
  </si>
  <si>
    <t>Borgata Hotel Casino and Spa</t>
  </si>
  <si>
    <t>The Company and MGM Resorts International ("MGM") each originally held a 50% interest in Marina District Development Holding Co., LLC ("Holding Company"). Holding Company owns all the equity interests in Marina District Development Company, LLC ("MDDC"), d.b.a. Borgata Hotel Casino and Spa ("Borgata"). We are the managing member of Holding Company, and we are responsible for the day-to-day operations of Borgata.</t>
  </si>
  <si>
    <t xml:space="preserve">In February 2010, we entered into an agreement with MGM to amend the operating agreement to, among other things, facilitate the transfer of MGM's interest in Holding Company ("MGM Interest") to a divestiture trust (the "Divestiture Trust") established for the purpose of selling the MGM Interest to a third party. The proposed sale of the MGM Interest through the Divestiture Trust was part of a then-proposed settlement agreement between MGM and the New Jersey Department of Gaming Enforcement (the "NJDGE"). </t>
  </si>
  <si>
    <t>On March 17, 2010, MGM announced that its settlement agreement with the NJDGE had been approved by the New Jersey Casino Control Commission ("NJCCC"). Upon the transfer of MGM's ownership interest into the Divestiture Trust on March 24, 2010, we determined that we had control, as defined in the relevant accounting literature, of Holding Company and commenced consolidating the business as of that date.  Subsequent to a Joint Petition of MGM, the Company and Holding Company, on February 13, 2013, the NJCCC approved amendments to the settlement agreement which permitted MGM to file an application for a statement of compliance, which, if approved, would permit MGM to reacquire its interest in Holding Company.</t>
  </si>
  <si>
    <t>The NJCCC approved MGM’s application for licensure on September 10, 2014. On September 30, 2014, the Divestiture Trust was dissolved and MGM reacquired its Borgata interest and its substantive participation rights in the management of Holding Company. As a result, we deconsolidated Borgata as of the close of business on September 30, 2014, eliminating the assets, liabilities and non-controlling interests recorded for Holding Company from our balance sheet, and will account for our investment in Borgata applying the equity method for periods subsequent to the deconsolidation. As a result of the deconsolidation, we adjusted the book value of our investment to equal fair value and recognized a loss due to the deconsolidation of $12.1 million in our third quarter 2014 results, which was recorded in impairments of assets on our condensed consolidated statement of operations. We will account for our investment in Borgata applying the equity method for periods subsequent to the deconsolidation.</t>
  </si>
  <si>
    <t>We determined the fair value of our investment in Borgata as of the date of deconsolidation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s of the Borgata for a finite period of years and discounting them to present value. The market approach focuses on comparing the Borgata to selected reasonable similar (or “guideline”) publicly-traded companies. Under this method, valuation multiples are: (i) derived from the operating data of selected guideline companies; (ii) evaluated and adjusted based on the strengths and weaknesses of Borgata relative to the selected guideline companies; and (iii) applied to the operating data of Borgata to arrive at an indication of value. The application of the market approach results in an estimate of the price reasonably expected to be realized from a sale of Borgata.  Using these models, we determined that the fair value of our investment in Borgata at September 30, 2014, was $221.4 million.</t>
  </si>
  <si>
    <t>The following table presents the carrying values of the major categories of assets and liabilities of Borgata, immediately preceding its deconsolidation on September 30, 2014, which are excluded from our consolidated balance sheet as of September 30, 2014:</t>
  </si>
  <si>
    <t>ASSETS</t>
  </si>
  <si>
    <t>Long-term assets</t>
  </si>
  <si>
    <t>Total Assets</t>
  </si>
  <si>
    <t>LIABILITIES AND NONCONTROLLING INTERESTS</t>
  </si>
  <si>
    <t>Long-term liabilities</t>
  </si>
  <si>
    <t>Noncontrolling interests</t>
  </si>
  <si>
    <t>Total Liabilities and Noncontrolling Interests</t>
  </si>
  <si>
    <t>LVE Energy Partners, LLC</t>
  </si>
  <si>
    <t xml:space="preserve">LVE Energy Partners, LLC ("LVE") was a joint venture between Marina Energy LLC and DCO ECH Energy, LLC. Through our wholly-owned subsidiary, Echelon Resorts, LLC ("Echelon Resorts"), we had entered into an Energy Sales Agreement ("ESA") with LVE to design, build, own and operate a central energy center and related distribution system for our planned Echelon resort development. </t>
  </si>
  <si>
    <t xml:space="preserve">Accounting guidance required us to consolidate LVE for financial statement purposes, as we determined that we were the primary beneficiary of the executory contract, the ESA, giving rise to the variable interest. </t>
  </si>
  <si>
    <t>In connection with the disposition of Echelon on March 4, 2013, we exercised an option to acquire the central energy center assets from LVE for $187.0 million. We immediately sold these assets to the buyer of Echelon and the ESA was terminated. As a result, we ceased consolidation of LVE as of that date.</t>
  </si>
  <si>
    <t>Property and Equipment, Net</t>
  </si>
  <si>
    <t>Property, Plant and Equipment [Abstract]</t>
  </si>
  <si>
    <t>PROPERTY AND EQUIPMENT, NET</t>
  </si>
  <si>
    <t>Property and equipment, net consists of the following:</t>
  </si>
  <si>
    <t>December 31,</t>
  </si>
  <si>
    <t>Land</t>
  </si>
  <si>
    <t>Buildings and improvements</t>
  </si>
  <si>
    <t>Furniture and equipment</t>
  </si>
  <si>
    <t>Riverboats and barges</t>
  </si>
  <si>
    <t>Construction in progress</t>
  </si>
  <si>
    <t>Total property and equipment</t>
  </si>
  <si>
    <t>Less accumulated depreciation</t>
  </si>
  <si>
    <t>Other property and equipment presented in the table above relates to the estimated net realizable value of construction materials inventory that was not disposed of with the sale of the Echelon project. Such assets are not in service and are not currently being depreciated.</t>
  </si>
  <si>
    <r>
      <t xml:space="preserve">Depreciation expense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57.5 million and </t>
    </r>
    <r>
      <rPr>
        <sz val="10"/>
        <color rgb="FF000000"/>
        <rFont val="Times New Roman"/>
        <family val="1"/>
      </rPr>
      <t>$56.9 million</t>
    </r>
    <r>
      <rPr>
        <sz val="10"/>
        <color theme="1"/>
        <rFont val="Inherit"/>
      </rPr>
      <t xml:space="preserve">, respectively. Depreciation expense for the nine months ended </t>
    </r>
    <r>
      <rPr>
        <sz val="10"/>
        <color rgb="FF000000"/>
        <rFont val="Inherit"/>
      </rPr>
      <t>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172.6 million and $173.6 million, respectively.</t>
    </r>
  </si>
  <si>
    <t>Intangible Assets</t>
  </si>
  <si>
    <t>Intangible Assets, Net (Excluding Goodwill) [Abstract]</t>
  </si>
  <si>
    <t>INTANGIBLE ASSETS</t>
  </si>
  <si>
    <t>Intangible assets consist of the following:</t>
  </si>
  <si>
    <t>September 30, 2014</t>
  </si>
  <si>
    <t>Weighted</t>
  </si>
  <si>
    <t>Gross</t>
  </si>
  <si>
    <t>Cumulative</t>
  </si>
  <si>
    <t>Average Life</t>
  </si>
  <si>
    <t>Carrying</t>
  </si>
  <si>
    <t>Impairment</t>
  </si>
  <si>
    <t>Intangible</t>
  </si>
  <si>
    <t>Remaining</t>
  </si>
  <si>
    <t>Value</t>
  </si>
  <si>
    <t>Amortization</t>
  </si>
  <si>
    <t>Losses</t>
  </si>
  <si>
    <t>Assets, Net</t>
  </si>
  <si>
    <t>Amortizing intangibles:</t>
  </si>
  <si>
    <t>Customer relationships</t>
  </si>
  <si>
    <t>2.8 years</t>
  </si>
  <si>
    <t>(93,715</t>
  </si>
  <si>
    <t>)</t>
  </si>
  <si>
    <t>—</t>
  </si>
  <si>
    <t>Favorable lease rates</t>
  </si>
  <si>
    <t>32.7 years</t>
  </si>
  <si>
    <t>(10,694</t>
  </si>
  <si>
    <t>Development agreement</t>
  </si>
  <si>
    <t>(104,409</t>
  </si>
  <si>
    <t>Indefinite lived intangible assets:</t>
  </si>
  <si>
    <t>Trademarks and other</t>
  </si>
  <si>
    <t>Indefinite</t>
  </si>
  <si>
    <t>(3,200</t>
  </si>
  <si>
    <t>Gaming license rights</t>
  </si>
  <si>
    <t>(33,960</t>
  </si>
  <si>
    <t>(180,900</t>
  </si>
  <si>
    <t>(184,100</t>
  </si>
  <si>
    <t>Balance, September 30, 2014</t>
  </si>
  <si>
    <t>(138,369</t>
  </si>
  <si>
    <t>December 31, 2013</t>
  </si>
  <si>
    <t>3.6 years</t>
  </si>
  <si>
    <t>(68,733</t>
  </si>
  <si>
    <t>Non-competition agreement</t>
  </si>
  <si>
    <t>34.4 years</t>
  </si>
  <si>
    <t>(9,912</t>
  </si>
  <si>
    <t>     Development agreement</t>
  </si>
  <si>
    <t>(81,845</t>
  </si>
  <si>
    <t>(8,200</t>
  </si>
  <si>
    <t>(189,100</t>
  </si>
  <si>
    <t>Balance, December 31, 2013</t>
  </si>
  <si>
    <t>(115,805</t>
  </si>
  <si>
    <t>Accrued Liabilities</t>
  </si>
  <si>
    <t>Payables and Accruals [Abstract]</t>
  </si>
  <si>
    <t>ACCRUED LIABILITIES</t>
  </si>
  <si>
    <t xml:space="preserve">Accrued liabilities consist of the following: </t>
  </si>
  <si>
    <t>Payroll and related expenses</t>
  </si>
  <si>
    <t>Interest</t>
  </si>
  <si>
    <t>Gaming liabilities</t>
  </si>
  <si>
    <t>Player loyalty program liabilities</t>
  </si>
  <si>
    <t>Total accrued liabilities</t>
  </si>
  <si>
    <t>Long-Term Debt</t>
  </si>
  <si>
    <t>Debt Disclosure [Abstract]</t>
  </si>
  <si>
    <t>LONG-TERM DEBT</t>
  </si>
  <si>
    <t xml:space="preserve">Long-term debt, net of current maturities consists of the following: </t>
  </si>
  <si>
    <t>Unamortized</t>
  </si>
  <si>
    <t>Rates at</t>
  </si>
  <si>
    <t>Outstanding</t>
  </si>
  <si>
    <t>Origination</t>
  </si>
  <si>
    <t>Long-Term</t>
  </si>
  <si>
    <t>Sept. 30, 2014</t>
  </si>
  <si>
    <t>Principal</t>
  </si>
  <si>
    <t>Discount</t>
  </si>
  <si>
    <t>Fees</t>
  </si>
  <si>
    <t>Debt, Net</t>
  </si>
  <si>
    <t>Boyd Debt:</t>
  </si>
  <si>
    <t>Boyd Gaming Debt:</t>
  </si>
  <si>
    <t>Bank credit facility</t>
  </si>
  <si>
    <t>%</t>
  </si>
  <si>
    <t>(3,750</t>
  </si>
  <si>
    <t>9.125% senior notes due 2018</t>
  </si>
  <si>
    <t>(5,155</t>
  </si>
  <si>
    <t>9.00% senior notes due 2020</t>
  </si>
  <si>
    <t>HoldCo Note</t>
  </si>
  <si>
    <t>(13,228</t>
  </si>
  <si>
    <t>(16,978</t>
  </si>
  <si>
    <t>Peninsula Segment Debt:</t>
  </si>
  <si>
    <t>8.375% senior notes due 2018</t>
  </si>
  <si>
    <t>various</t>
  </si>
  <si>
    <t>Total long-term debt</t>
  </si>
  <si>
    <t>Less current maturities</t>
  </si>
  <si>
    <t>Long-term debt, net</t>
  </si>
  <si>
    <t>(4,233</t>
  </si>
  <si>
    <t>(6,082</t>
  </si>
  <si>
    <t>(17,371</t>
  </si>
  <si>
    <t>(21,604</t>
  </si>
  <si>
    <t>Total Boyd Debt</t>
  </si>
  <si>
    <t>Borgata Debt:</t>
  </si>
  <si>
    <t>Incremental term loan</t>
  </si>
  <si>
    <t>(3,766</t>
  </si>
  <si>
    <t>9.875% senior secured notes due 2018</t>
  </si>
  <si>
    <t>(1,811</t>
  </si>
  <si>
    <t>(6,563</t>
  </si>
  <si>
    <t>Total Borgata Debt</t>
  </si>
  <si>
    <t>(5,577</t>
  </si>
  <si>
    <t>(27,181</t>
  </si>
  <si>
    <t>(12,645</t>
  </si>
  <si>
    <t>Boyd Gaming Debt</t>
  </si>
  <si>
    <t>Boyd Bank Credit Facility</t>
  </si>
  <si>
    <t>The net amounts outstanding under the Third Amended and Restated Credit Agreement (the "Boyd Gaming Credit Facility") were:</t>
  </si>
  <si>
    <t>Revolving Credit Facility</t>
  </si>
  <si>
    <t>Term A Loan</t>
  </si>
  <si>
    <t>Term B Loan</t>
  </si>
  <si>
    <t>Swing Loan</t>
  </si>
  <si>
    <t>Total outstanding borrowings under the Boyd Gaming Credit Facility</t>
  </si>
  <si>
    <t>At September 30, 2014, approximately $1.4 billion was outstanding under the Boyd Gaming Credit Facility and $7.7 million was allocated to support various letters of credit, leaving remaining contractual availability of $311.1 million.</t>
  </si>
  <si>
    <t>In accordance with its terms, $4.3 million of accrued and unpaid interest was added to the principal balance of the HoldCo Note during the second quarter of 2014.</t>
  </si>
  <si>
    <t>Peninsula Segment Debt</t>
  </si>
  <si>
    <t>Bank Credit Facility</t>
  </si>
  <si>
    <r>
      <t xml:space="preserve">At </t>
    </r>
    <r>
      <rPr>
        <sz val="10"/>
        <color rgb="FF000000"/>
        <rFont val="Inherit"/>
      </rPr>
      <t>September 30, 2014</t>
    </r>
    <r>
      <rPr>
        <sz val="10"/>
        <color theme="1"/>
        <rFont val="Inherit"/>
      </rPr>
      <t>, approximately $760.9 million was outstanding under the Peninsula senior secured credit facility (the "Peninsula Credit Facility") and $5.6 million was allocated to support various letters of credit, leaving remaining contractual availability of $30.0 million.</t>
    </r>
  </si>
  <si>
    <t>Under the First Amendment to the Credit Agreement entered into on May 1, 2013 (the "Amendment"), Peninsula is allowed to pay its quarterly amortization installments prior to the last day of the applicable quarter. As of September 30, 2014, Peninsula has voluntarily paid its quarterly amortization installment due on or before December 31, 2014. As such, current maturities of long-term debt and leases on the condensed consolidated balance sheet as of September 30, 2014, reflect only three quarterly amortization installments for those installment payments due on or before March 31, 2015, June 30, 2015, and September 30, 2015.</t>
  </si>
  <si>
    <t>Loss on Debt Extinguishments and Modifications</t>
  </si>
  <si>
    <t>During the three and nine months ended September 30, 2014, Peninsula incurred non-cash charges of $0.1 million and $1.1 million, respectively, for deferred debt financing costs written off, which represents the ratable reduction in borrowing capacity due to optional prepayments made during these periods.</t>
  </si>
  <si>
    <t>Covenant Compliance</t>
  </si>
  <si>
    <r>
      <t xml:space="preserve">As of </t>
    </r>
    <r>
      <rPr>
        <sz val="10"/>
        <color rgb="FF000000"/>
        <rFont val="Inherit"/>
      </rPr>
      <t>September 30, 2014</t>
    </r>
    <r>
      <rPr>
        <sz val="10"/>
        <color theme="1"/>
        <rFont val="Inherit"/>
      </rPr>
      <t>, we believe that Boyd Gaming and Peninsula were in compliance with the financial and other covenants of their respective debt instruments.</t>
    </r>
  </si>
  <si>
    <t>Commitments and Contingencies</t>
  </si>
  <si>
    <t>Commitments and Contingencies Disclosure [Abstract]</t>
  </si>
  <si>
    <t>COMMITMENTS AND CONTINGENCIES</t>
  </si>
  <si>
    <t>Commitments</t>
  </si>
  <si>
    <r>
      <t xml:space="preserve">There have been no material changes to our commitments described under Note 13, </t>
    </r>
    <r>
      <rPr>
        <i/>
        <sz val="10"/>
        <color theme="1"/>
        <rFont val="Inherit"/>
      </rPr>
      <t>Commitments and Contingencies</t>
    </r>
    <r>
      <rPr>
        <sz val="10"/>
        <color theme="1"/>
        <rFont val="Inherit"/>
      </rPr>
      <t xml:space="preserve">, in our Annual Report on Form 10-K for the year ended </t>
    </r>
    <r>
      <rPr>
        <sz val="10"/>
        <color rgb="FF000000"/>
        <rFont val="Inherit"/>
      </rPr>
      <t>December 31, 2013</t>
    </r>
    <r>
      <rPr>
        <sz val="10"/>
        <color theme="1"/>
        <rFont val="Inherit"/>
      </rPr>
      <t xml:space="preserve"> filed with the SEC on March 14, 2014.</t>
    </r>
  </si>
  <si>
    <t>Contingencies</t>
  </si>
  <si>
    <t xml:space="preserve">Legal Matters </t>
  </si>
  <si>
    <r>
      <t>We are parties to various legal proceedings arising in the ordinary course of business. We believe that</t>
    </r>
    <r>
      <rPr>
        <i/>
        <sz val="10"/>
        <color theme="1"/>
        <rFont val="Inherit"/>
      </rPr>
      <t xml:space="preserve"> </t>
    </r>
    <r>
      <rPr>
        <sz val="10"/>
        <color theme="1"/>
        <rFont val="Inherit"/>
      </rPr>
      <t xml:space="preserve">all pending claims, if adversely decided, would not have a material adverse effect on our business, financial position or results of operations. </t>
    </r>
  </si>
  <si>
    <t>Stockholders' Equity and Stock Incentive Plans</t>
  </si>
  <si>
    <t>Disclosure of Compensation Related Costs, Share-based Payments [Abstract]</t>
  </si>
  <si>
    <t>STOCKHOLDERS' EQUITY AND STOCK INCENTIVE PLANS</t>
  </si>
  <si>
    <t xml:space="preserve">Share-Based Compensation </t>
  </si>
  <si>
    <t xml:space="preserve">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
  </si>
  <si>
    <t>The following table provides classification detail of the total costs related to our share-based employee compensation plans reported in our condensed consolidated statements of operations.</t>
  </si>
  <si>
    <t>(192</t>
  </si>
  <si>
    <t>Total share-based compensation expense</t>
  </si>
  <si>
    <t>Noncontrolling Interest [Abstract]</t>
  </si>
  <si>
    <t>NONCONTROLLING INTEREST</t>
  </si>
  <si>
    <t>Noncontrolling interest primarily represents (i) until the deconsolidation of Borgata on September 30, 2014, the 50% interest in Holding Company held by the Divestiture Trust for the economic benefit of MGM, which was initially recorded at fair value at the March 24, 2010 date of the effective change in control; and (ii) until the Echelon sale, which closed on March 4, 2013, all 100% of the members' equity interest in LVE, the variable interest entity which had been consolidated in our financial statements, but in which we held no equity interest.</t>
  </si>
  <si>
    <t xml:space="preserve">Changes in the noncontrolling interest are as follows: </t>
  </si>
  <si>
    <t>Nine Months Ended September 30, 2014</t>
  </si>
  <si>
    <t>Holding Company</t>
  </si>
  <si>
    <t>Balance, January 1, 2014</t>
  </si>
  <si>
    <t>     Attributable net income</t>
  </si>
  <si>
    <t>Capital contributions</t>
  </si>
  <si>
    <t>(191,833</t>
  </si>
  <si>
    <t>Nine Months Ended September 30, 2013</t>
  </si>
  <si>
    <t>LVE</t>
  </si>
  <si>
    <t>Balance, January 1, 2013</t>
  </si>
  <si>
    <t>(44,961</t>
  </si>
  <si>
    <t>     Attributable net loss</t>
  </si>
  <si>
    <t>(7,596</t>
  </si>
  <si>
    <t>(443</t>
  </si>
  <si>
    <t>(8,039</t>
  </si>
  <si>
    <t>Deconsolidation of LVE on March 4, 2013</t>
  </si>
  <si>
    <t>Balance, September 30, 2013</t>
  </si>
  <si>
    <t>Fair Value Measurements</t>
  </si>
  <si>
    <t>Fair Value Disclosures [Abstract]</t>
  </si>
  <si>
    <t>FAIR VALUE MEASUREMENTS</t>
  </si>
  <si>
    <t xml:space="preserve">We have adopted the authoritative accounting guidance for fair value measurements, which does not determine or affect the circumstances under which fair value measurements are used, but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 </t>
  </si>
  <si>
    <t>These inputs create the following fair value hierarchy:</t>
  </si>
  <si>
    <r>
      <t>Level 1</t>
    </r>
    <r>
      <rPr>
        <sz val="10"/>
        <color theme="1"/>
        <rFont val="Inherit"/>
      </rPr>
      <t>: Quoted prices for identical instruments in active markets.</t>
    </r>
  </si>
  <si>
    <r>
      <t>Level 2</t>
    </r>
    <r>
      <rPr>
        <sz val="10"/>
        <color theme="1"/>
        <rFont val="Inherit"/>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Inherit"/>
      </rPr>
      <t>: Valuations derived from valuation techniques in which one or more significant inputs or significant value drivers are unobservable.</t>
    </r>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t>
  </si>
  <si>
    <t>Balances Measured at Fair Value</t>
  </si>
  <si>
    <t xml:space="preserve">The following tables show the fair values of certain of our financial instruments. </t>
  </si>
  <si>
    <t>Balance</t>
  </si>
  <si>
    <t>Level 1</t>
  </si>
  <si>
    <t>Level 2</t>
  </si>
  <si>
    <t>Level 3</t>
  </si>
  <si>
    <t>Assets</t>
  </si>
  <si>
    <t>Investment available for sale</t>
  </si>
  <si>
    <t>Liabilities</t>
  </si>
  <si>
    <t>Merger earnout</t>
  </si>
  <si>
    <t>Contingent payments</t>
  </si>
  <si>
    <t>CRDA deposits</t>
  </si>
  <si>
    <t>Cash and Cash Equivalents and Restricted Cash</t>
  </si>
  <si>
    <r>
      <t xml:space="preserve">The fair value of our cash and cash equivalents and restricted cash, classified in the fair value hierarchy as Level 1, are based on statements received from our bank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RDA Deposits</t>
  </si>
  <si>
    <t>The fair value of Borgata's CRDA deposits, classified in the fair value hierarchy as Level 3, is based on estimates of the realizable value applied to the balances on statements received from the CRDA at December 31, 2013.</t>
  </si>
  <si>
    <t>Investment Available for Sale</t>
  </si>
  <si>
    <r>
      <t xml:space="preserve">We have an investment in a single municipal bond issuance of $21.7 million aggregate principal amount of </t>
    </r>
    <r>
      <rPr>
        <sz val="10"/>
        <color rgb="FF000000"/>
        <rFont val="Inherit"/>
      </rPr>
      <t>7.5%</t>
    </r>
    <r>
      <rPr>
        <sz val="10"/>
        <color theme="1"/>
        <rFont val="Inherit"/>
      </rPr>
      <t xml:space="preserve"> Urban Renewal Tax Increment Revenue Bonds, Taxable Series 2007 that is classified as available for sale.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Unrealized gains and losses on this instrument resulting from changes in the fair value of the instrument are not charged to earnings, but rather are recorded as other comprehensive income (loss) in the stockholders' equity section of the condensed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0.4 million and </t>
    </r>
    <r>
      <rPr>
        <sz val="10"/>
        <color rgb="FF000000"/>
        <rFont val="Inherit"/>
      </rPr>
      <t>$0.3 million</t>
    </r>
    <r>
      <rPr>
        <sz val="10"/>
        <color theme="1"/>
        <rFont val="Inherit"/>
      </rPr>
      <t xml:space="preserve">, respectively, of the carrying value of the investment available for sale is included as a current asset in prepaid expenses and other current assets, an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17.8 million and </t>
    </r>
    <r>
      <rPr>
        <sz val="10"/>
        <color rgb="FF000000"/>
        <rFont val="Inherit"/>
      </rPr>
      <t>$16.8 million</t>
    </r>
    <r>
      <rPr>
        <sz val="10"/>
        <color theme="1"/>
        <rFont val="Inherit"/>
      </rPr>
      <t xml:space="preserve">, respectively, is included in other assets on the condensed consolidated balance sheets. The discount associated with this investment of $3.4 million and </t>
    </r>
    <r>
      <rPr>
        <sz val="10"/>
        <color rgb="FF000000"/>
        <rFont val="Inherit"/>
      </rPr>
      <t>$3.5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is netted with the investment balance and is being accreted over the life of the investment using the effective interest method. The accretion of such discount is included in interest income on the condensed consolidated statements of operations.</t>
    </r>
  </si>
  <si>
    <t>Merger Earnout</t>
  </si>
  <si>
    <r>
      <t xml:space="preserve">Under the terms of the Merger Agreement, Boyd Acquisition II, LLC, an indirect wholly owned subsidiary of Boyd, is obligated to make an additional payment to Peninsula Gaming Partners, LLC, in 2016 if Kansas Star Casino's ("KSC") EBITDA, as defined in the Merger Agreement, for 2015 exceeds </t>
    </r>
    <r>
      <rPr>
        <sz val="10"/>
        <color rgb="FF000000"/>
        <rFont val="Inherit"/>
      </rPr>
      <t>$105.0 million</t>
    </r>
    <r>
      <rPr>
        <sz val="10"/>
        <color theme="1"/>
        <rFont val="Inherit"/>
      </rPr>
      <t xml:space="preserve">. The additional payment would be equal to </t>
    </r>
    <r>
      <rPr>
        <sz val="10"/>
        <color rgb="FF000000"/>
        <rFont val="Inherit"/>
      </rPr>
      <t>7.5</t>
    </r>
    <r>
      <rPr>
        <sz val="10"/>
        <color theme="1"/>
        <rFont val="Inherit"/>
      </rPr>
      <t xml:space="preserve"> times the amount by which KSC's 2015 EBITDA exceeds $105.0 million. The actual payout will be determined based on actual EBITDA of KSC for calendar year 2015, and payments are not limited by a maximum value. If the actual 2015 EBITDA of KSC is less than the target, the Company is not required to make any additional consideration payment. The value of this contingency was calculated using a probability-based model. This model requires estimates of forecasted 2015 EBITDA and of probability of exceeding the threshold at which a payment would be made. We formed our valuation assumptions using historical experience in the gaming industry and observable market conditions. The assumptions will be reviewed periodically and any change in the value of the obligation will be included in the consolidated statements of operatio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outstanding liabilities of $0.2 million and </t>
    </r>
    <r>
      <rPr>
        <sz val="10"/>
        <color rgb="FF000000"/>
        <rFont val="Inherit"/>
      </rPr>
      <t>$1.1 million</t>
    </r>
    <r>
      <rPr>
        <sz val="10"/>
        <color theme="1"/>
        <rFont val="Inherit"/>
      </rPr>
      <t>, respectively, related to the merger earnout which are included in other liabilities on the condensed consolidated balance sheets.</t>
    </r>
  </si>
  <si>
    <t>Contingent Payments</t>
  </si>
  <si>
    <r>
      <t xml:space="preserve">In connection with the development of the Kansas Star Casino, KSC agreed to pay a former casino project developer and option holder </t>
    </r>
    <r>
      <rPr>
        <sz val="10"/>
        <color rgb="FF000000"/>
        <rFont val="Inherit"/>
      </rPr>
      <t>1%</t>
    </r>
    <r>
      <rPr>
        <sz val="10"/>
        <color theme="1"/>
        <rFont val="Inherit"/>
      </rPr>
      <t xml:space="preserve"> of KSC's EBITDA each month for a period of </t>
    </r>
    <r>
      <rPr>
        <sz val="10"/>
        <color rgb="FF000000"/>
        <rFont val="Inherit"/>
      </rPr>
      <t>ten years</t>
    </r>
    <r>
      <rPr>
        <sz val="10"/>
        <color theme="1"/>
        <rFont val="Inherit"/>
      </rPr>
      <t xml:space="preserve"> commencing December 20, 2011. The liability was initially recorded upon consummation of the Merger, at the estimated fair value of the contingent land purchase price using a discounted cash flows approach.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re was a current liability of $0.9 million related to this agreement, which was recorded in accrued liabilities on the respective condensed consolidated balance sheets, and long-term obligations of $3.4 million, which were included in other liabilities on the respective condensed consolidated balance sheets.</t>
    </r>
  </si>
  <si>
    <t>The following table summarizes the changes in fair value of the Company's Level 3 assets and liabilities:</t>
  </si>
  <si>
    <t>Three Months Ended September 30, 2014</t>
  </si>
  <si>
    <t>Investment</t>
  </si>
  <si>
    <t>Available for</t>
  </si>
  <si>
    <t>Sale</t>
  </si>
  <si>
    <t>Merger</t>
  </si>
  <si>
    <t>Earnout</t>
  </si>
  <si>
    <t>Contingent</t>
  </si>
  <si>
    <t>Payments</t>
  </si>
  <si>
    <t>Balance at July 1, 2014</t>
  </si>
  <si>
    <t>(450</t>
  </si>
  <si>
    <t>(4,278</t>
  </si>
  <si>
    <t>Deposits</t>
  </si>
  <si>
    <t>Total gains (losses) (realized or unrealized):</t>
  </si>
  <si>
    <t>Included in earnings</t>
  </si>
  <si>
    <t>(181</t>
  </si>
  <si>
    <t>Included in other comprehensive income (loss)</t>
  </si>
  <si>
    <t>Transfers in or out of Level 3</t>
  </si>
  <si>
    <t>Purchases, sales, issuances and settlements:</t>
  </si>
  <si>
    <t>Settlements</t>
  </si>
  <si>
    <t>Ending balance at September 30, 2014</t>
  </si>
  <si>
    <t>(225</t>
  </si>
  <si>
    <t>(4,258</t>
  </si>
  <si>
    <t>Gains (losses) included in earnings attributable to the change in unrealized gains relating to assets and liabilities still held at the reporting date:</t>
  </si>
  <si>
    <t>Included in interest income</t>
  </si>
  <si>
    <t>Included in interest expense</t>
  </si>
  <si>
    <t>Three Months Ended September 30, 2013</t>
  </si>
  <si>
    <t>CRDA</t>
  </si>
  <si>
    <t>Balance at July 1, 2013</t>
  </si>
  <si>
    <t>(8,983</t>
  </si>
  <si>
    <t>(4,470</t>
  </si>
  <si>
    <t>(581</t>
  </si>
  <si>
    <t>(191</t>
  </si>
  <si>
    <t>(22,545</t>
  </si>
  <si>
    <t>Ending balance at September 30, 2013</t>
  </si>
  <si>
    <t>(4,447</t>
  </si>
  <si>
    <t>Balance at January 1, 2014</t>
  </si>
  <si>
    <t>(1,125</t>
  </si>
  <si>
    <t>(4,343</t>
  </si>
  <si>
    <t>(549</t>
  </si>
  <si>
    <t>(355</t>
  </si>
  <si>
    <t>Balance at January 1, 2013</t>
  </si>
  <si>
    <t>(9,800</t>
  </si>
  <si>
    <t>(4,563</t>
  </si>
  <si>
    <t>(7,338</t>
  </si>
  <si>
    <t>(578</t>
  </si>
  <si>
    <t>(330</t>
  </si>
  <si>
    <t>Included in non-operating income</t>
  </si>
  <si>
    <t>The table below summarizes the significant unobservable inputs used in calculating fair value for our Level 3 assets and liabilities:</t>
  </si>
  <si>
    <t>Valuation</t>
  </si>
  <si>
    <t>Technique</t>
  </si>
  <si>
    <t>Unobservable</t>
  </si>
  <si>
    <t>Input</t>
  </si>
  <si>
    <t>Rate</t>
  </si>
  <si>
    <t>Discounted cash flow</t>
  </si>
  <si>
    <t>Discount rate</t>
  </si>
  <si>
    <t>Probability-based model</t>
  </si>
  <si>
    <t>Estimated probability</t>
  </si>
  <si>
    <t>Balances Disclosed at Fair Value</t>
  </si>
  <si>
    <t>The following tables provide the fair value measurement information about our obligation under minimum assessment agreements and other financial instruments:</t>
  </si>
  <si>
    <t>Outstanding Face Amount</t>
  </si>
  <si>
    <t>Carrying Value</t>
  </si>
  <si>
    <t>Estimated Fair Value</t>
  </si>
  <si>
    <t>Fair Value Hierarchy</t>
  </si>
  <si>
    <t>Obligation under assessment arrangements</t>
  </si>
  <si>
    <t>Level 3</t>
  </si>
  <si>
    <t>Other financial instruments</t>
  </si>
  <si>
    <t>The following tables provide the fair value measurement information about our long-term debt:</t>
  </si>
  <si>
    <t>9.125% Senior Notes due 2018</t>
  </si>
  <si>
    <t>9.00% Senior Notes due 2020</t>
  </si>
  <si>
    <t>8.375% Senior Notes due 2018</t>
  </si>
  <si>
    <t>Total debt</t>
  </si>
  <si>
    <r>
      <t xml:space="preserve">The estimated fair value of the Boyd Gaming Credit Facility is based on a relative value analysis performed on or abou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estimated fair value of the Peninsula Credit Facility is based on a relative value analysis performed on or abou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estimated fair values of our senior notes and Peninsula's senior notes are based on quoted market pric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ebt included in the "Other" category is fixed-rate debt that is not traded and does not have an observable market input; therefore, we have estimated its fair value based on a discounted cash flow approach, after giving consideration to the changes in market rates of interest, creditworthiness of both parties, and credit spreads. </t>
    </r>
  </si>
  <si>
    <t>Due to the deconsolidation of Borgata on September 30, 2014, (see Note 4), Borgata’s debt is not included in our September 30, 2014, balance sheet; therefore, estimated fair value information for Borgata’s debt is not presented as of that date. The estimated fair value of the Borgata Credit Facility at December 31, 2013 approximates its carrying value due to the short-term nature and variable repricing of the underlying Eurodollar loans comprising the Borgata Credit Facility. The estimated fair value of the Borgata incremental term loan is based on a relative value analysis performed on or about December 31, 2013. The estimated fair values of Borgata's senior secured notes as of December 31, 2013 are based on quoted market prices.</t>
  </si>
  <si>
    <r>
      <t xml:space="preserve">There were no transfers between Level 1, Level 2 and Level 3 measurement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Segment Information</t>
  </si>
  <si>
    <t>Segment Reporting [Abstract]</t>
  </si>
  <si>
    <t>SEGMENT INFORMATION</t>
  </si>
  <si>
    <t>We have aggregated certain of our properties in order to present five Reportable Segments: (i) Las Vegas Locals; (ii) Downtown Las Vegas; (iii) Midwest and South; (iv) Peninsula; and (v) Borgata. The table below lists the classification of each of our properties.</t>
  </si>
  <si>
    <t>Las Vegas Locals</t>
  </si>
  <si>
    <t>Gold Coast Hotel and Casino</t>
  </si>
  <si>
    <t>Las Vegas, Nevada</t>
  </si>
  <si>
    <t>The Orleans Hotel and Casino</t>
  </si>
  <si>
    <t>Sam's Town Hotel and Gambling Hall</t>
  </si>
  <si>
    <t>Suncoast Hotel and Casino</t>
  </si>
  <si>
    <t>Eldorado Casino</t>
  </si>
  <si>
    <t>Henderson, Nevada</t>
  </si>
  <si>
    <t>Jokers Wild Casino</t>
  </si>
  <si>
    <t>Downtown Las Vegas</t>
  </si>
  <si>
    <t>California Hotel and Casino</t>
  </si>
  <si>
    <t>Fremont Hotel and Casino</t>
  </si>
  <si>
    <t>Main Street Station Casino, Brewery and Hotel</t>
  </si>
  <si>
    <t>Midwest and South        </t>
  </si>
  <si>
    <t>Sam's Town Hotel and Gambling Hall</t>
  </si>
  <si>
    <t>Tunica, Mississippi</t>
  </si>
  <si>
    <t>IP Casino Resort Spa</t>
  </si>
  <si>
    <t>Biloxi, Mississippi</t>
  </si>
  <si>
    <t>Par-A-Dice Hotel Casino</t>
  </si>
  <si>
    <t>East Peoria, Illinois</t>
  </si>
  <si>
    <t>Blue Chip Casino, Hotel &amp; Spa</t>
  </si>
  <si>
    <t>Michigan City, Indiana</t>
  </si>
  <si>
    <t>Treasure Chest Casino</t>
  </si>
  <si>
    <t>Kenner, Louisiana</t>
  </si>
  <si>
    <t>Delta Downs Racetrack Casino &amp; Hotel</t>
  </si>
  <si>
    <t>Vinton, Louisiana</t>
  </si>
  <si>
    <t>Sam's Town Hotel and Casino</t>
  </si>
  <si>
    <t>Shreveport, Louisiana</t>
  </si>
  <si>
    <t>Peninsula</t>
  </si>
  <si>
    <t>Diamond Jo Dubuque</t>
  </si>
  <si>
    <t>Dubuque, Iowa</t>
  </si>
  <si>
    <t>Diamond Jo Worth</t>
  </si>
  <si>
    <t>Northwood, Iowa</t>
  </si>
  <si>
    <t>Evangeline Downs Racetrack and Casino</t>
  </si>
  <si>
    <t>Opelousas, Louisiana</t>
  </si>
  <si>
    <t>Amelia Belle Casino</t>
  </si>
  <si>
    <t>Amelia, Louisiana</t>
  </si>
  <si>
    <t>Kansas Star Casino</t>
  </si>
  <si>
    <t>Mulvane, Kansas</t>
  </si>
  <si>
    <t>Borgata</t>
  </si>
  <si>
    <t>Borgata Hotel Casino &amp; Spa</t>
  </si>
  <si>
    <t>Atlantic City, New Jersey</t>
  </si>
  <si>
    <t>Results of Operations - Total Reportable Segment Net Revenues and Adjusted EBITDA</t>
  </si>
  <si>
    <t>We evaluate each of our wholly owned property's profitability based upon Property EBITDA, which represents each property's earnings before interest expense, income taxes, depreciation and amortization, preopening expenses, other operating charges, net, share-based compensation expense, deferred rent, change in value of derivative instruments, and gain/loss on early retirements of debt, as applicable. Total Reportable Segment Adjusted EBITDA is the aggregate sum of the Property EBITDA for each of the properties included in our Las Vegas Locals, Downtown Las Vegas, and Midwest and South, and Peninsula segments, and also includes Borgata's operating income before net amortization, preopening and other items. Results for Downtown Las Vegas include the results of our Hawaii-based travel agency and captive insurance company. EBITDA is a commonly used measure of performance in our industry that we believe, when considered with measures calculated in accordance with GAAP, provides our investors a more complete understanding of our operating results before the impact of investing and financing transactions and income taxes and facilitates comparisons between us and our competitors. Management has historically adjusted EBITDA when evaluating operating performance because we believe that the inclusion or exclusion of certain recurring and non-recurring items is necessary to provide the most accurate measure of our core operating results and as a means to evaluate period-to-period results.</t>
  </si>
  <si>
    <t>We reclassify the reporting of corporate expense on the accompanying table in order to exclude it from our subtotal for Total Reportable Segment Adjusted EBITDA and include it as part of total other operating costs and expenses. Furthermore, corporate expense excludes its portion of share-based compensation expense. Corporate expense represents unallocated payroll, professional fees, aircraft expenses and various other expenses not directly related to our casino and hotel operations.</t>
  </si>
  <si>
    <t>The following table sets forth, for the periods indicated, certain operating data for our Reportable Segments, and reconciles Total Reportable Segment Adjusted EBITDA to operating income, as reported in our accompanying condensed consolidated statements of operations:</t>
  </si>
  <si>
    <t>Net Revenues</t>
  </si>
  <si>
    <t>Midwest and South</t>
  </si>
  <si>
    <t>Total Reportable Segment Net Revenues</t>
  </si>
  <si>
    <t>Reportable Segment Adjusted EBITDA</t>
  </si>
  <si>
    <t>Total Reportable Segment Adjusted EBITDA</t>
  </si>
  <si>
    <t>Other operating costs and expenses</t>
  </si>
  <si>
    <t>Deferred rent</t>
  </si>
  <si>
    <t>Asset transaction costs</t>
  </si>
  <si>
    <t>(1,362</t>
  </si>
  <si>
    <t>Other operating charges and credits, net</t>
  </si>
  <si>
    <t>(1,116</t>
  </si>
  <si>
    <t>(1,863</t>
  </si>
  <si>
    <t>Total other operating costs and expenses</t>
  </si>
  <si>
    <t>Total Reportable Segment Assets</t>
  </si>
  <si>
    <t>The Company's assets by Reportable Segment consisted of the following amounts:</t>
  </si>
  <si>
    <t>Corporate</t>
  </si>
  <si>
    <t>Condensed Consolidating Financial Information</t>
  </si>
  <si>
    <t>CONDENSED CONSOLIDATING FINANCIAL INFORMATION</t>
  </si>
  <si>
    <r>
      <t xml:space="preserve">Separate condensed consolidating financial information for our subsidiary guarantors and non-guarantors of our </t>
    </r>
    <r>
      <rPr>
        <sz val="10"/>
        <color rgb="FF000000"/>
        <rFont val="Inherit"/>
      </rPr>
      <t>9.125%</t>
    </r>
    <r>
      <rPr>
        <sz val="10"/>
        <color theme="1"/>
        <rFont val="Inherit"/>
      </rPr>
      <t xml:space="preserve"> Senior Notes due December 2018 and </t>
    </r>
    <r>
      <rPr>
        <sz val="10"/>
        <color rgb="FF000000"/>
        <rFont val="Inherit"/>
      </rPr>
      <t>9.00%</t>
    </r>
    <r>
      <rPr>
        <sz val="10"/>
        <color theme="1"/>
        <rFont val="Inherit"/>
      </rPr>
      <t xml:space="preserve"> Senior Notes due July 2020 is presented below. The notes are fully and unconditionally guaranteed, on a joint and several basis, by certain of our current and future domestic restricted subsidiaries, all of which are 100% owned by us. The non-guarantors primarily represent special purpose entities, tax holding companies, our less significant operating subsidiaries and our less than wholly owned subsidiaries.</t>
    </r>
  </si>
  <si>
    <t>Condensed Consolidating Balance Sheets</t>
  </si>
  <si>
    <t>Non-</t>
  </si>
  <si>
    <t>Guarantor</t>
  </si>
  <si>
    <t>Subsidiaries</t>
  </si>
  <si>
    <t>(100%</t>
  </si>
  <si>
    <t>(Not 100%</t>
  </si>
  <si>
    <t>Owned)</t>
  </si>
  <si>
    <t>Eliminations</t>
  </si>
  <si>
    <t>Consolidated</t>
  </si>
  <si>
    <t>Other current assets</t>
  </si>
  <si>
    <t>(1,544</t>
  </si>
  <si>
    <t>Investments in subsidiaries</t>
  </si>
  <si>
    <t>(3,296,359</t>
  </si>
  <si>
    <t>Intercompany receivable</t>
  </si>
  <si>
    <t>(1,644,006</t>
  </si>
  <si>
    <t>(4,941,909</t>
  </si>
  <si>
    <t xml:space="preserve">Liabilities and Stockholders' </t>
  </si>
  <si>
    <t>   Equity</t>
  </si>
  <si>
    <t>Other current liabilities</t>
  </si>
  <si>
    <t>(510</t>
  </si>
  <si>
    <t>Accumulated losses of subsidiaries in excess of investment</t>
  </si>
  <si>
    <t>(228</t>
  </si>
  <si>
    <t>Intercompany payable</t>
  </si>
  <si>
    <t>(1,644,732</t>
  </si>
  <si>
    <t xml:space="preserve">Long-term debt, net of current </t>
  </si>
  <si>
    <t>   maturities</t>
  </si>
  <si>
    <t>Other long-term liabilities</t>
  </si>
  <si>
    <t>Common stock</t>
  </si>
  <si>
    <t>(27</t>
  </si>
  <si>
    <t>(31,097</t>
  </si>
  <si>
    <t>(2,970,249</t>
  </si>
  <si>
    <t>Retained earnings (deficit)</t>
  </si>
  <si>
    <t>(452,692</t>
  </si>
  <si>
    <t>(1,023,014</t>
  </si>
  <si>
    <t>(4,394</t>
  </si>
  <si>
    <t>(295,593</t>
  </si>
  <si>
    <t xml:space="preserve">Accumulated other </t>
  </si>
  <si>
    <t>   comprehensive loss, net</t>
  </si>
  <si>
    <t>(226</t>
  </si>
  <si>
    <t xml:space="preserve">Total Boyd Gaming Corporation </t>
  </si>
  <si>
    <t>   stockholders' equity (deficit)</t>
  </si>
  <si>
    <t>(775,063</t>
  </si>
  <si>
    <t>(144</t>
  </si>
  <si>
    <t>(3,296,489</t>
  </si>
  <si>
    <t>Total stockholders' equity (deficit)</t>
  </si>
  <si>
    <t>(3,296,439</t>
  </si>
  <si>
    <t xml:space="preserve">Total liabilities and stockholders' </t>
  </si>
  <si>
    <t>   equity</t>
  </si>
  <si>
    <t>Condensed Consolidating Balance Sheets - continued</t>
  </si>
  <si>
    <t>(1,974</t>
  </si>
  <si>
    <t>(3,395,271</t>
  </si>
  <si>
    <t>(1,474,412</t>
  </si>
  <si>
    <t>(4,871,657</t>
  </si>
  <si>
    <t>(2,026</t>
  </si>
  <si>
    <t>(1,478,751</t>
  </si>
  <si>
    <t>(3,465,811</t>
  </si>
  <si>
    <t>(432,074</t>
  </si>
  <si>
    <t>(983,193</t>
  </si>
  <si>
    <t>(78,596</t>
  </si>
  <si>
    <t>(78,037</t>
  </si>
  <si>
    <t>Accumulated other comprehensive loss, net</t>
  </si>
  <si>
    <t>(1,517</t>
  </si>
  <si>
    <t>Total Boyd Gaming Corporation stockholders' equity (deficit)</t>
  </si>
  <si>
    <t>(736,654</t>
  </si>
  <si>
    <t>(3,573,428</t>
  </si>
  <si>
    <t>(3,392,978</t>
  </si>
  <si>
    <t>Total liabilities and stockholders' equity</t>
  </si>
  <si>
    <t>Condensed Consolidating Statements of Operations</t>
  </si>
  <si>
    <t>(33,746</t>
  </si>
  <si>
    <t>Costs and expenses</t>
  </si>
  <si>
    <t>Operating</t>
  </si>
  <si>
    <t xml:space="preserve">Selling, general and </t>
  </si>
  <si>
    <t>   administrative</t>
  </si>
  <si>
    <t>(69</t>
  </si>
  <si>
    <t>Preopening expenses</t>
  </si>
  <si>
    <t>(1</t>
  </si>
  <si>
    <t>(1,709</t>
  </si>
  <si>
    <t>Intercompany expenses</t>
  </si>
  <si>
    <t>(33,677</t>
  </si>
  <si>
    <t>Total costs and expenses</t>
  </si>
  <si>
    <t>Equity in earnings of subsidiaries</t>
  </si>
  <si>
    <t>(15</t>
  </si>
  <si>
    <t>(18,970</t>
  </si>
  <si>
    <t>Operating income (loss)</t>
  </si>
  <si>
    <t>Income (loss) before income taxes</t>
  </si>
  <si>
    <t>(13,882</t>
  </si>
  <si>
    <t>(15,903</t>
  </si>
  <si>
    <t>(1,367</t>
  </si>
  <si>
    <t>(1,223</t>
  </si>
  <si>
    <t>(3,858</t>
  </si>
  <si>
    <t>(2,709</t>
  </si>
  <si>
    <t>(1,961</t>
  </si>
  <si>
    <t>Net income (loss)</t>
  </si>
  <si>
    <t>(15,105</t>
  </si>
  <si>
    <t>(19,761</t>
  </si>
  <si>
    <t>(3,328</t>
  </si>
  <si>
    <t xml:space="preserve">Net loss attributable to </t>
  </si>
  <si>
    <t>   noncontrolling interest</t>
  </si>
  <si>
    <t>(11,777</t>
  </si>
  <si>
    <t xml:space="preserve">Net income (loss) attributable to </t>
  </si>
  <si>
    <t>   controlling interest</t>
  </si>
  <si>
    <t>(30,747</t>
  </si>
  <si>
    <t>Comprehensive income (loss)</t>
  </si>
  <si>
    <t>(14,424</t>
  </si>
  <si>
    <t>(19,080</t>
  </si>
  <si>
    <t>(20,332</t>
  </si>
  <si>
    <t>(2,647</t>
  </si>
  <si>
    <t>Condensed Consolidating Statements of Operations - continued</t>
  </si>
  <si>
    <t>(37,396</t>
  </si>
  <si>
    <t>(10</t>
  </si>
  <si>
    <t>(7</t>
  </si>
  <si>
    <t>(537</t>
  </si>
  <si>
    <t>(1,692</t>
  </si>
  <si>
    <t>(201</t>
  </si>
  <si>
    <t>(37,386</t>
  </si>
  <si>
    <t>     Total costs and expenses</t>
  </si>
  <si>
    <t>(13,041</t>
  </si>
  <si>
    <t>(3,781</t>
  </si>
  <si>
    <t>     Total other expense, net</t>
  </si>
  <si>
    <t xml:space="preserve">Income (loss) from continuing </t>
  </si>
  <si>
    <t>   operations before income taxes</t>
  </si>
  <si>
    <t>(36,236</t>
  </si>
  <si>
    <t>(12,743</t>
  </si>
  <si>
    <t>(31,547</t>
  </si>
  <si>
    <t>(1,031</t>
  </si>
  <si>
    <t>(3,259</t>
  </si>
  <si>
    <t>(731</t>
  </si>
  <si>
    <t>(3,048</t>
  </si>
  <si>
    <t>   operations, net of tax</t>
  </si>
  <si>
    <t>(37,267</t>
  </si>
  <si>
    <t>(16,002</t>
  </si>
  <si>
    <t>(34,595</t>
  </si>
  <si>
    <t xml:space="preserve">Income (loss) from discontinued </t>
  </si>
  <si>
    <t xml:space="preserve">Net income attributable to </t>
  </si>
  <si>
    <t>(2,672</t>
  </si>
  <si>
    <t>(6,453</t>
  </si>
  <si>
    <t>(37,216</t>
  </si>
  <si>
    <t>(15,951</t>
  </si>
  <si>
    <t>(3,882</t>
  </si>
  <si>
    <t>(34,543</t>
  </si>
  <si>
    <t>(103,210</t>
  </si>
  <si>
    <t>Selling, general and</t>
  </si>
  <si>
    <t>administrative</t>
  </si>
  <si>
    <t>(142</t>
  </si>
  <si>
    <t>(2,111</t>
  </si>
  <si>
    <t>(103,068</t>
  </si>
  <si>
    <t>(9,127</t>
  </si>
  <si>
    <t>(128</t>
  </si>
  <si>
    <t>(75,434</t>
  </si>
  <si>
    <t>(18,768</t>
  </si>
  <si>
    <t>(30,074</t>
  </si>
  <si>
    <t>(1,850</t>
  </si>
  <si>
    <t>(11,452</t>
  </si>
  <si>
    <t>(3,125</t>
  </si>
  <si>
    <t>(12,050</t>
  </si>
  <si>
    <t>(20,618</t>
  </si>
  <si>
    <t>(41,526</t>
  </si>
  <si>
    <t>(9,215</t>
  </si>
  <si>
    <t>Net loss attributable to</t>
  </si>
  <si>
    <t>noncontrolling interest</t>
  </si>
  <si>
    <t>(11,403</t>
  </si>
  <si>
    <t>Net income (loss) attributable to</t>
  </si>
  <si>
    <t>controlling interest</t>
  </si>
  <si>
    <t>(86,837</t>
  </si>
  <si>
    <t>(19,327</t>
  </si>
  <si>
    <t>(40,235</t>
  </si>
  <si>
    <t>(78,016</t>
  </si>
  <si>
    <t>(7,924</t>
  </si>
  <si>
    <t>(124,713</t>
  </si>
  <si>
    <t>(41</t>
  </si>
  <si>
    <t>(1,933</t>
  </si>
  <si>
    <t>(12,734</t>
  </si>
  <si>
    <t>(122,739</t>
  </si>
  <si>
    <t>(137,447</t>
  </si>
  <si>
    <t>(10,480</t>
  </si>
  <si>
    <t>(79,452</t>
  </si>
  <si>
    <t>(66,718</t>
  </si>
  <si>
    <t>Other income</t>
  </si>
  <si>
    <t>(471</t>
  </si>
  <si>
    <t>(335</t>
  </si>
  <si>
    <t>(34,047</t>
  </si>
  <si>
    <t>(32,595</t>
  </si>
  <si>
    <t>(16,254</t>
  </si>
  <si>
    <t>(55,231</t>
  </si>
  <si>
    <t>(4,286</t>
  </si>
  <si>
    <t>(32,924</t>
  </si>
  <si>
    <t>(36,881</t>
  </si>
  <si>
    <t>(15,552</t>
  </si>
  <si>
    <t>(51,753</t>
  </si>
  <si>
    <t>Income (loss) from discontinued</t>
  </si>
  <si>
    <t>(13,357</t>
  </si>
  <si>
    <t>(40,963</t>
  </si>
  <si>
    <t>  controlling interest</t>
  </si>
  <si>
    <t>(71,413</t>
  </si>
  <si>
    <t>(32,757</t>
  </si>
  <si>
    <t>(13,190</t>
  </si>
  <si>
    <t>(79,786</t>
  </si>
  <si>
    <t>(40,796</t>
  </si>
  <si>
    <t>Condensed Consolidating Statements of Cash Flows</t>
  </si>
  <si>
    <t>Net cash from operating activities</t>
  </si>
  <si>
    <t>(43,397</t>
  </si>
  <si>
    <t>(3,613</t>
  </si>
  <si>
    <t>(24,090</t>
  </si>
  <si>
    <t>(36,269</t>
  </si>
  <si>
    <t>(22,635</t>
  </si>
  <si>
    <t>(11,623</t>
  </si>
  <si>
    <t>(94,617</t>
  </si>
  <si>
    <t>Deconsolidation of Borgata</t>
  </si>
  <si>
    <t>(26,891</t>
  </si>
  <si>
    <t>Net activity with affiliates</t>
  </si>
  <si>
    <t>(169,594</t>
  </si>
  <si>
    <t>(639</t>
  </si>
  <si>
    <t>Net cash from investing activities</t>
  </si>
  <si>
    <t>(204,234</t>
  </si>
  <si>
    <t>(17,676</t>
  </si>
  <si>
    <t>(36,219</t>
  </si>
  <si>
    <t>(118,321</t>
  </si>
  <si>
    <t>Borrowings under bank credit facility</t>
  </si>
  <si>
    <t>Payments under bank credit facility</t>
  </si>
  <si>
    <t>(698,400</t>
  </si>
  <si>
    <t>(283,350</t>
  </si>
  <si>
    <t>(444,900</t>
  </si>
  <si>
    <t>(1,426,650</t>
  </si>
  <si>
    <t>(84</t>
  </si>
  <si>
    <t>(205</t>
  </si>
  <si>
    <t>(289</t>
  </si>
  <si>
    <t>(2,850</t>
  </si>
  <si>
    <t>(160,285</t>
  </si>
  <si>
    <t>(95</t>
  </si>
  <si>
    <t>Net cash from financing activities</t>
  </si>
  <si>
    <t>(41,257</t>
  </si>
  <si>
    <t>(37,055</t>
  </si>
  <si>
    <t>(171,108</t>
  </si>
  <si>
    <t xml:space="preserve">Net change in cash and cash </t>
  </si>
  <si>
    <t>   equivalents</t>
  </si>
  <si>
    <t>(15,417</t>
  </si>
  <si>
    <t>(4,105</t>
  </si>
  <si>
    <t>(37,408</t>
  </si>
  <si>
    <t>(56,928</t>
  </si>
  <si>
    <t xml:space="preserve">Cash and cash equivalents, beginning </t>
  </si>
  <si>
    <t>   of period</t>
  </si>
  <si>
    <t xml:space="preserve">Cash and cash equivalents, end of </t>
  </si>
  <si>
    <t>   period</t>
  </si>
  <si>
    <t>Condensed Consolidating Statements of Cash Flows - continued</t>
  </si>
  <si>
    <t>(204,968</t>
  </si>
  <si>
    <t>(22,927</t>
  </si>
  <si>
    <t>(36,191</t>
  </si>
  <si>
    <t>(25,102</t>
  </si>
  <si>
    <t>(16,398</t>
  </si>
  <si>
    <t>(100,618</t>
  </si>
  <si>
    <t>Proceeds from sale of other assets, net</t>
  </si>
  <si>
    <t>Cash paid for exercise of LVE option</t>
  </si>
  <si>
    <t>(187,000</t>
  </si>
  <si>
    <t>Investments in and advances to unconsolidated subsidiaries, net</t>
  </si>
  <si>
    <t>(331,703</t>
  </si>
  <si>
    <t>(17,067</t>
  </si>
  <si>
    <t>(121</t>
  </si>
  <si>
    <t>Distributions from subsidiary</t>
  </si>
  <si>
    <t>(9,500</t>
  </si>
  <si>
    <t>(24</t>
  </si>
  <si>
    <t>(367,894</t>
  </si>
  <si>
    <t>(41,947</t>
  </si>
  <si>
    <t>(16,543</t>
  </si>
  <si>
    <t>(2,738,325</t>
  </si>
  <si>
    <t>(296,688</t>
  </si>
  <si>
    <t>(300,800</t>
  </si>
  <si>
    <t>(3,335,813</t>
  </si>
  <si>
    <t>(23,562</t>
  </si>
  <si>
    <t>(10,288</t>
  </si>
  <si>
    <t>(2,546</t>
  </si>
  <si>
    <t>(36,396</t>
  </si>
  <si>
    <t>(10,341</t>
  </si>
  <si>
    <t>(477</t>
  </si>
  <si>
    <t>(10,818</t>
  </si>
  <si>
    <t>(459,278</t>
  </si>
  <si>
    <t>(40,994</t>
  </si>
  <si>
    <t>(500,272</t>
  </si>
  <si>
    <t>Advances from parent</t>
  </si>
  <si>
    <t>(348,910</t>
  </si>
  <si>
    <t>Distributions to parent</t>
  </si>
  <si>
    <t>(354</t>
  </si>
  <si>
    <t>(48,453</t>
  </si>
  <si>
    <t>(43,007</t>
  </si>
  <si>
    <t>(343,643</t>
  </si>
  <si>
    <t>(376,620</t>
  </si>
  <si>
    <t xml:space="preserve">Cash flows from discontinued </t>
  </si>
  <si>
    <t>   operations</t>
  </si>
  <si>
    <t>(2,144</t>
  </si>
  <si>
    <t xml:space="preserve">Net cash from discontinued </t>
  </si>
  <si>
    <t>(2,520</t>
  </si>
  <si>
    <t>(19,227</t>
  </si>
  <si>
    <t>(6,036</t>
  </si>
  <si>
    <t>(27,025</t>
  </si>
  <si>
    <t>The Company has adjusted certain prior year amounts in the above condensed consolidating financial information to (1) correct the December 31, 2013 condensed consolidating balance sheet and correct the condensed consolidating statements of operations and cash flows for the three and nine months ended September 30, 2013 to add Boyd Acquisition, LLC as a Guarantor and to release Echelon Resorts, LLC as a Guarantor as a result of Supplemental Indentures to the notes, (2) correct prior year intercompany revenues and expenses and equity in earnings of subsidiaries presented in the statement of operations information, (3) correct prior year amounts in the statements of cash flows to reflect certain intercompany activities between the parent and the sub-groups as cash flows from investing and financing activities that had previously been reflected within cash flows from operating activities, and (4) properly record the impact of certain reclassification and tax entries within the correct sub-group. We believe the effect of the corrections are immaterial to the prior year financial statements. The application of these adjustments to the prior year consolidating information are summarized as follows:</t>
  </si>
  <si>
    <t>As Previously Reported</t>
  </si>
  <si>
    <t>Adjustment</t>
  </si>
  <si>
    <t>As Reclassified and Restated</t>
  </si>
  <si>
    <t>Year Ended December 31, 2013</t>
  </si>
  <si>
    <t>Guarantor Subsidiaries</t>
  </si>
  <si>
    <t>Non-Guarantor Subsidiaries (100% Owned)</t>
  </si>
  <si>
    <t>Non-Guarantor Subsidiaries (Not 100% Owned)</t>
  </si>
  <si>
    <t>(4,046,401</t>
  </si>
  <si>
    <t>(825,256</t>
  </si>
  <si>
    <t>(4,024</t>
  </si>
  <si>
    <t>(17,086</t>
  </si>
  <si>
    <t>(6,721</t>
  </si>
  <si>
    <t>(8,958</t>
  </si>
  <si>
    <t>(4,266</t>
  </si>
  <si>
    <t>(9,091</t>
  </si>
  <si>
    <t>(97,501</t>
  </si>
  <si>
    <t>(348,905</t>
  </si>
  <si>
    <t>(4,112</t>
  </si>
  <si>
    <t>Subsequent Events</t>
  </si>
  <si>
    <t>Subsequent Events [Abstract]</t>
  </si>
  <si>
    <t>SUBSEQUENT EVENTS</t>
  </si>
  <si>
    <r>
      <t xml:space="preserve">We have evaluated all events or transactions that occurred after </t>
    </r>
    <r>
      <rPr>
        <sz val="10"/>
        <color rgb="FF000000"/>
        <rFont val="Inherit"/>
      </rPr>
      <t>September 30, 2014</t>
    </r>
    <r>
      <rPr>
        <sz val="10"/>
        <color theme="1"/>
        <rFont val="Inherit"/>
      </rPr>
      <t>. During this period, up to the filing date, we did not identify any subsequent events, the effects of which would require disclosure or adjustment to our financial position or results of operations.</t>
    </r>
  </si>
  <si>
    <t>Summary of Significant Accounting Policies (Policies)</t>
  </si>
  <si>
    <t>Income Taxes</t>
  </si>
  <si>
    <t>Net Income (Loss) Per Share</t>
  </si>
  <si>
    <t>Use of Estimates</t>
  </si>
  <si>
    <t>Summary of Significant Accounting Policies (Tables)</t>
  </si>
  <si>
    <t>Schedule of Antidilutive Securities Excluded from Computation of Earnings Per Share [Table Text Block]</t>
  </si>
  <si>
    <t>The amount of potential common share equivalents were as follows:</t>
  </si>
  <si>
    <t>Schedule of Promotional Allowances</t>
  </si>
  <si>
    <t>Property and Equipment, Net (Tables)</t>
  </si>
  <si>
    <t>Schedule of Property and Equipment</t>
  </si>
  <si>
    <t>Intangible Assets (Tables)</t>
  </si>
  <si>
    <t>Schedule of Intangible Assets</t>
  </si>
  <si>
    <t>Accrued Liabilities (Tables)</t>
  </si>
  <si>
    <t>Schedule of Accrued Liabilities</t>
  </si>
  <si>
    <t>Long-Term Debt (Tables)</t>
  </si>
  <si>
    <t>Schedule of Long-term Debt Instruments</t>
  </si>
  <si>
    <t>Schedule of Line of Credit Facilities</t>
  </si>
  <si>
    <t>Stockholders' Equity and Stock Incentive Plans (Tables)</t>
  </si>
  <si>
    <t>Schedule of Employee Service Share-based Compensation, Allocation of Recognized Period Costs</t>
  </si>
  <si>
    <t>Noncontrolling Interest (Tables)</t>
  </si>
  <si>
    <t>Schedule of Changes in Noncontrolling Interest</t>
  </si>
  <si>
    <t>Fair Value Measurements (Tables)</t>
  </si>
  <si>
    <t>Fair Value, Assets Measured on Recurring Basis</t>
  </si>
  <si>
    <t>Fair Value, Net Derivative Asset (Liability) Measured on Recurring Basis, Unobservable Input Reconciliation</t>
  </si>
  <si>
    <t>Fair Value Measurements, Recurring and Nonrecurring, Valuation Techniques</t>
  </si>
  <si>
    <t>Fair Value, Liabilities Measured on Recurring and Nonrecurring Basis</t>
  </si>
  <si>
    <t>Segment Information (Tables)</t>
  </si>
  <si>
    <t>Schedule of Composition of Segments</t>
  </si>
  <si>
    <t>The table below lists the classification of each of our properties.</t>
  </si>
  <si>
    <t>Reconciliation of Revenue and Adjusted EBITDA from Segments to Consolidated</t>
  </si>
  <si>
    <t>Reconciliation of Assets from Segment to Consolidated</t>
  </si>
  <si>
    <t>Condensed Consolidating Financial Information (Tables)</t>
  </si>
  <si>
    <t>Schedule of adjustments [Line Items]</t>
  </si>
  <si>
    <t>Schedule of adjustments</t>
  </si>
  <si>
    <t>Schedule of Condensed Balance Sheet</t>
  </si>
  <si>
    <t>Schedule of Condensed Income Statement</t>
  </si>
  <si>
    <t>Schedule of Condensed Cash Flow Statement</t>
  </si>
  <si>
    <t>Organization and Basis of Presentation (Details)</t>
  </si>
  <si>
    <t>property</t>
  </si>
  <si>
    <t>entity</t>
  </si>
  <si>
    <t>Jan. 31, 2010</t>
  </si>
  <si>
    <t>Subsidiary, Borgata</t>
  </si>
  <si>
    <t>Number of gaming entertainment properties</t>
  </si>
  <si>
    <t>Number of controlling interests held</t>
  </si>
  <si>
    <t>Equity Method Investment, Ownership Percentage</t>
  </si>
  <si>
    <t>Summary of Significant Accounting Policies (Promotional Allowances) (Details) (USD $)</t>
  </si>
  <si>
    <t>Allowances [Line Items]</t>
  </si>
  <si>
    <t>Promotional allowances</t>
  </si>
  <si>
    <t>Cost of promotional allowances</t>
  </si>
  <si>
    <t>Food and Beverage</t>
  </si>
  <si>
    <t>Other Products and Services</t>
  </si>
  <si>
    <t>Summary of Significant Accounting Policies (Weighted Average Shares Outstanding) (Details)</t>
  </si>
  <si>
    <t>Antidilutive Securities Excluded from Computation of Earnings Per Share, Amount</t>
  </si>
  <si>
    <t>Weighted average shares outstanding:</t>
  </si>
  <si>
    <t>Basic</t>
  </si>
  <si>
    <t>Summary of Significant Accounting Policies (Gaming Taxes) (Details) (USD $)</t>
  </si>
  <si>
    <t>In Millions, unless otherwise specified</t>
  </si>
  <si>
    <t>Gaming taxes</t>
  </si>
  <si>
    <t>Summary of Significant Accounting Policies Net Loss per Share (Details)</t>
  </si>
  <si>
    <t>Antidilutive Securities Excluded from Computation of Earnings Per Share [Line Items]</t>
  </si>
  <si>
    <t>Disposition (Disposition) (Details) (USD $)</t>
  </si>
  <si>
    <t>Business Acquisition [Line Items]</t>
  </si>
  <si>
    <t>Net income (loss) attributable to Boyd Gaming Corporation</t>
  </si>
  <si>
    <t>Disposition (Real Estate Dispositions) (Details) (USD $)</t>
  </si>
  <si>
    <t>0 Months Ended</t>
  </si>
  <si>
    <t>Dania Jai-Alai</t>
  </si>
  <si>
    <t>Sep. 30, 2012</t>
  </si>
  <si>
    <t>Disposition of Dania Jai-Alai</t>
  </si>
  <si>
    <t>Divestiture of Business Unit, Consideration Received</t>
  </si>
  <si>
    <t>Discontinued Operation, Intercompany Amounts with Discontinued Operation before Disposal Transaction, Revenue</t>
  </si>
  <si>
    <t>Disposal Group, Not Discontinued Operation, Gain (Loss) on Disposal</t>
  </si>
  <si>
    <t>Proceeds from Divestiture of Businesses</t>
  </si>
  <si>
    <t>Discontinued Operation, Gain (Loss) from Disposal of Discontinued Operation, before Income Tax</t>
  </si>
  <si>
    <t>Income Statement Disclosures</t>
  </si>
  <si>
    <t>(Loss) income from discontinued operations, net of tax</t>
  </si>
  <si>
    <t>Deconsolidation of Certain Interests (Narrative) (Details) (USD $)</t>
  </si>
  <si>
    <t>Mar. 04, 2013</t>
  </si>
  <si>
    <t>Echelon Central Energy Facility [Member]</t>
  </si>
  <si>
    <t>Variable Interest Entity, Primary Beneficiary [Member]</t>
  </si>
  <si>
    <t>Deconsolidation of Borgata [Member]</t>
  </si>
  <si>
    <t>Assets, Current</t>
  </si>
  <si>
    <t>Long-Lived Assets</t>
  </si>
  <si>
    <t>Purchase Price for VIE Assets</t>
  </si>
  <si>
    <t>Liabilities, Current</t>
  </si>
  <si>
    <t>Other Long-term Liabilities</t>
  </si>
  <si>
    <t>Stockholders' Equity Attributable to Noncontrolling Interest</t>
  </si>
  <si>
    <t>Liabilities and noncontrolling interest</t>
  </si>
  <si>
    <t>Property and Equipment, Net (Details) (USD $)</t>
  </si>
  <si>
    <t>Property, Plant and Equipment [Line Items]</t>
  </si>
  <si>
    <t>Property and equipment, gross</t>
  </si>
  <si>
    <t>Depreciation expense</t>
  </si>
  <si>
    <t>Buildings and Improvements</t>
  </si>
  <si>
    <t>Furniture and Fixtures [Member]</t>
  </si>
  <si>
    <t>Riverboats and Barges</t>
  </si>
  <si>
    <t>Construction in Progress</t>
  </si>
  <si>
    <t>Intangible Assets (Summary of Amortizing and Indefinite-Lived Intangibles) (Details) (USD $)</t>
  </si>
  <si>
    <t>Customer Relationships [Member]</t>
  </si>
  <si>
    <t>Off-Market Favorable Lease [Member]</t>
  </si>
  <si>
    <t>Non-Competition Agreement</t>
  </si>
  <si>
    <t>Development Agreement</t>
  </si>
  <si>
    <t>Trademarks</t>
  </si>
  <si>
    <t>Gaming License Rights</t>
  </si>
  <si>
    <t>Intangible Assets [Line Items]</t>
  </si>
  <si>
    <t>Intangible assets, gross</t>
  </si>
  <si>
    <t>Intangible assets, cumulative amortization</t>
  </si>
  <si>
    <t>Intangible assets, cumulative impairment</t>
  </si>
  <si>
    <t>Weighted average life</t>
  </si>
  <si>
    <t>'2 years 9 months</t>
  </si>
  <si>
    <t>'3 years 7 months</t>
  </si>
  <si>
    <t>'32 years 8 months</t>
  </si>
  <si>
    <t>'34 years 4 months 24 days</t>
  </si>
  <si>
    <t>'0 years</t>
  </si>
  <si>
    <t>Gross carrying value</t>
  </si>
  <si>
    <t>Cumulative amortization</t>
  </si>
  <si>
    <t>Cumulative impairment losses</t>
  </si>
  <si>
    <t>Accrued Liabilities (Details) (USD $)</t>
  </si>
  <si>
    <t>Customer Loyalty Program Liability, Current</t>
  </si>
  <si>
    <t>Long-Term Debt (Schedule of Long-term Debt) (Details) (USD $)</t>
  </si>
  <si>
    <t>Senior Notes</t>
  </si>
  <si>
    <t>9.125% Senior Notes Due 2018</t>
  </si>
  <si>
    <t>9.00% Senior Notes Due 2020</t>
  </si>
  <si>
    <t>Bank Credit Facility [Member]</t>
  </si>
  <si>
    <t>Holdco Note [Member]</t>
  </si>
  <si>
    <t>Subsidiary, Peninsula Gaming [Member]</t>
  </si>
  <si>
    <t>Peninsula Senior Notes due 2018 [Member]</t>
  </si>
  <si>
    <t>Consolidated, Excluding Borgata [Member]</t>
  </si>
  <si>
    <t>Secured Debt [Member]</t>
  </si>
  <si>
    <t>Term Loan [Member]</t>
  </si>
  <si>
    <t>Senior Secured Notes</t>
  </si>
  <si>
    <t>Senior Secured Notes Due 2018 [Member]</t>
  </si>
  <si>
    <t>Debt Instrument [Line Items]</t>
  </si>
  <si>
    <t>Interest rate at period end</t>
  </si>
  <si>
    <t>Amount outstanding</t>
  </si>
  <si>
    <t>Remaining borrowing capacity</t>
  </si>
  <si>
    <t>Interest added to principal</t>
  </si>
  <si>
    <t>Long-term Debt, Gross</t>
  </si>
  <si>
    <t>Unamortized discount</t>
  </si>
  <si>
    <t>Unamortized origination fees</t>
  </si>
  <si>
    <t>Debt Instrument, Interest Rate, Effective Percentage</t>
  </si>
  <si>
    <t>Debt Instrument, Interest Rate, Stated Percentage</t>
  </si>
  <si>
    <t>Long-term debt, gross, excluding current maturities</t>
  </si>
  <si>
    <t>Long-Term Debt (Schedule of Boyd Bank Credit Facility) (Details) (USD $)</t>
  </si>
  <si>
    <t>Initial Term Loan</t>
  </si>
  <si>
    <t>Incremental Term Loan [Member]</t>
  </si>
  <si>
    <t>Swing Loan [Member]</t>
  </si>
  <si>
    <t>Line of Credit Facility [Line Items]</t>
  </si>
  <si>
    <t>Long-Term Debt (Boyd Bank Credit Facility Narrative) (Details) (USD $)</t>
  </si>
  <si>
    <t>Letter of Credit</t>
  </si>
  <si>
    <t>Long-Term Debt (Boyd Senior and Senior Subordinated Notes Narrative) (Details) (USD $)</t>
  </si>
  <si>
    <t>Long-Term Debt (Peninsula Bank Credit Facility Narrative) (Details) (USD $)</t>
  </si>
  <si>
    <t>Long-Term Debt (Borgata Debt Narrative) (Details) (USD $)</t>
  </si>
  <si>
    <t>Revolving Credit Facility [Member]</t>
  </si>
  <si>
    <t>Loss on early retirements of debt</t>
  </si>
  <si>
    <t>Stockholders' Equity and Stock Incentive Plans (Classification of Costs) (Details) (USD $)</t>
  </si>
  <si>
    <t>Employee Service Share-based Compensation, Allocation of Recognized Period Costs [Line Items]</t>
  </si>
  <si>
    <t>Selling, General and Administrative</t>
  </si>
  <si>
    <t>Corporate Expense</t>
  </si>
  <si>
    <t>Other Expense [Member]</t>
  </si>
  <si>
    <t>Noncontrolling Interest (Narrative) (Details) (USD $)</t>
  </si>
  <si>
    <t>Dec. 31, 2012</t>
  </si>
  <si>
    <t>Noncontrolling Interest [Line Items]</t>
  </si>
  <si>
    <t>Ownership percentage by noncontrolling owners</t>
  </si>
  <si>
    <t>Noncontrolling Interest (Changes in Noncontrolling Interest) (Details) (USD $)</t>
  </si>
  <si>
    <t>Stockholders' Equity Attributable to Noncontrolling Interest [Roll Forward]</t>
  </si>
  <si>
    <t>Attributable net income</t>
  </si>
  <si>
    <t>LVE [Member]</t>
  </si>
  <si>
    <t>Fair Value Measurements (Balance Measured at Fair Value) (Details) (USD $)</t>
  </si>
  <si>
    <t>Jun. 30, 2013</t>
  </si>
  <si>
    <t>Cash and Cash Equivalents, at Carrying Value</t>
  </si>
  <si>
    <t>Restricted Cash and Cash Equivalents, Current</t>
  </si>
  <si>
    <t>Business Combination, Contingent Consideration, Liability</t>
  </si>
  <si>
    <t>Fair Value, Measurements, Recurring [Member] | Level 2</t>
  </si>
  <si>
    <t>Fair Value, Measurements, Recurring [Member] | Level 3</t>
  </si>
  <si>
    <t>Fair Value, Measurements, Recurring [Member] | Estimate of Fair Value Measurement [Member]</t>
  </si>
  <si>
    <t>Estimate of Fair Value Measurement [Member] | Parent | Fair Value, Measurements, Nonrecurring [Member] | Level 3</t>
  </si>
  <si>
    <t>Fair Value, Assets and Liabilities Measured on Recurring and Nonrecurring Basis [Line Items]</t>
  </si>
  <si>
    <t>Obligation Under Assessment Arrangements</t>
  </si>
  <si>
    <t>Other Financial Instruments</t>
  </si>
  <si>
    <t>Outstanding Face Amount | Parent | Fair Value, Measurements, Nonrecurring [Member] | Level 3</t>
  </si>
  <si>
    <t>Carrying Value | Parent | Fair Value, Measurements, Nonrecurring [Member] | Level 3</t>
  </si>
  <si>
    <t>Fair Value Measurements (Narrative-Balances Measured at Fair Value) (Details) (USD $)</t>
  </si>
  <si>
    <t>Dec. 20, 2011</t>
  </si>
  <si>
    <t>Kansas Star</t>
  </si>
  <si>
    <t>Peninsula Gaming</t>
  </si>
  <si>
    <t>Earnout Threshold, EBITDA of Certain Properties</t>
  </si>
  <si>
    <t>Earnout Multiple</t>
  </si>
  <si>
    <t>Contingent Consideration, Kansas Star earnout</t>
  </si>
  <si>
    <t>Payment to Option Holder, Percentage of EBITDA</t>
  </si>
  <si>
    <t>Payment to Option Holder, Term</t>
  </si>
  <si>
    <t>'10 years</t>
  </si>
  <si>
    <t>Business Combination, Contingent Consideration, Liability for Payments to Option Holder, Current</t>
  </si>
  <si>
    <t>Business Combination, Contingent Consideration, Liability for Payments to Option Holder, Noncurrent</t>
  </si>
  <si>
    <t>Fair Value Measurements (Changes in Fair Value of Level 3 Assets and Liabilities) (Details) (USD $)</t>
  </si>
  <si>
    <t>Fair Value, Net Derivative Asset (Liability) Measured on Recurring Basis, Unobservable Input Reconciliation [Line Items]</t>
  </si>
  <si>
    <t>Fair Value, Measurement with Unobservable Inputs Reconciliation, Recurring Basis, Asset, Purchases</t>
  </si>
  <si>
    <t>Fair Value, Liabilities Measured on Recurring Basis, Unobservable Input Reconciliation, Calculation [Roll Forward]</t>
  </si>
  <si>
    <t>Beginning Balance</t>
  </si>
  <si>
    <t>Included in Earnings</t>
  </si>
  <si>
    <t>Included in Other Comprehensive Income (Loss)</t>
  </si>
  <si>
    <t>Transfers, Net</t>
  </si>
  <si>
    <t>Ending Balance</t>
  </si>
  <si>
    <t>Fair Value, Assets Measured on Recurring Basis, Unobservable Input Reconciliation, Calculation [Roll Forward]</t>
  </si>
  <si>
    <t>Interest Income | Merger Earnout</t>
  </si>
  <si>
    <t>Interest Income | Contingent Payments</t>
  </si>
  <si>
    <t>Interest Income | Investment Available for Sale</t>
  </si>
  <si>
    <t>Interest Income | CRDA Deposits</t>
  </si>
  <si>
    <t>Interest Expense | Merger Earnout</t>
  </si>
  <si>
    <t>Interest Expense | Contingent Payments</t>
  </si>
  <si>
    <t>Interest Expense | Investment Available for Sale</t>
  </si>
  <si>
    <t>Interest Expense | CRDA Deposits</t>
  </si>
  <si>
    <t>Non-Operating Income [Member] | Merger Earnout</t>
  </si>
  <si>
    <t>Non-Operating Income [Member] | Contingent Payments</t>
  </si>
  <si>
    <t>Non-Operating Income [Member] | Investment Available for Sale</t>
  </si>
  <si>
    <t>Non-Operating Income [Member] | CRDA Deposits</t>
  </si>
  <si>
    <t>Fair Value Measurements (Fair Value, by Balance Sheet Grouping) (Details) (USD $)</t>
  </si>
  <si>
    <t>Parent | Level 3 | Fair Value, Measurements, Nonrecurring [Member] | Outstanding Face Amount</t>
  </si>
  <si>
    <t>Fair Value, Balance Sheet Grouping, Financial Statement Captions [Line Items]</t>
  </si>
  <si>
    <t>Parent | Level 3 | Fair Value, Measurements, Nonrecurring [Member] | Carrying Value</t>
  </si>
  <si>
    <t>Parent | Level 3 | Fair Value, Measurements, Nonrecurring [Member] | Estimate of Fair Value Measurement [Member]</t>
  </si>
  <si>
    <t>Fair Value Measurements (Fair Value Balance Sheet Long-Term Debt Grouping) (Details) (USD $)</t>
  </si>
  <si>
    <t>Parent | Outstanding Face Amount</t>
  </si>
  <si>
    <t>Debt Instrument, Fair Value Disclosure</t>
  </si>
  <si>
    <t>Parent | Carrying Value</t>
  </si>
  <si>
    <t>Parent | Estimate of Fair Value Measurement [Member]</t>
  </si>
  <si>
    <t>Subsidiary, Peninsula Gaming [Member] | Outstanding Face Amount</t>
  </si>
  <si>
    <t>Subsidiary, Peninsula Gaming [Member] | Carrying Value</t>
  </si>
  <si>
    <t>Subsidiary, Peninsula Gaming [Member] | Estimate of Fair Value Measurement [Member]</t>
  </si>
  <si>
    <t>Subsidiary, Peninsula Gaming [Member] | Other</t>
  </si>
  <si>
    <t>Consolidated, Excluding Borgata [Member] | Outstanding Face Amount</t>
  </si>
  <si>
    <t>Consolidated, Excluding Borgata [Member] | Carrying Value</t>
  </si>
  <si>
    <t>Consolidated, Excluding Borgata [Member] | Estimate of Fair Value Measurement [Member]</t>
  </si>
  <si>
    <t>Subsidiary, Borgata | Outstanding Face Amount</t>
  </si>
  <si>
    <t>Subsidiary, Borgata | Carrying Value</t>
  </si>
  <si>
    <t>Subsidiary, Borgata | Estimate of Fair Value Measurement [Member]</t>
  </si>
  <si>
    <t>Fair Value, Measurements, Nonrecurring [Member] | Outstanding Face Amount</t>
  </si>
  <si>
    <t>Fair Value, Measurements, Nonrecurring [Member] | Carrying Value</t>
  </si>
  <si>
    <t>Fair Value, Measurements, Nonrecurring [Member] | Estimate of Fair Value Measurement [Member]</t>
  </si>
  <si>
    <t>Bank Credit Facility [Member] | Parent | Bank Credit Facility</t>
  </si>
  <si>
    <t>Bank Credit Facility [Member] | Subsidiary, Peninsula Gaming [Member] | Bank Credit Facility</t>
  </si>
  <si>
    <t>Bank Credit Facility [Member] | Subsidiary, Borgata | Bank Credit Facility</t>
  </si>
  <si>
    <t>Peninsula Senior Notes due 2018 [Member] | Subsidiary, Peninsula Gaming [Member] | Senior Notes</t>
  </si>
  <si>
    <t>9.125% Senior Notes Due 2018 | Parent | Senior Notes</t>
  </si>
  <si>
    <t>9.00% Senior Notes Due 2020 | Parent | Senior Notes</t>
  </si>
  <si>
    <t>Level 1 | Peninsula Senior Notes due 2018 [Member] | Fair Value, Measurements, Nonrecurring [Member] | Subsidiary, Peninsula Gaming [Member] | Senior Notes | Outstanding Face Amount</t>
  </si>
  <si>
    <t>Level 1 | Peninsula Senior Notes due 2018 [Member] | Fair Value, Measurements, Nonrecurring [Member] | Subsidiary, Peninsula Gaming [Member] | Senior Notes | Carrying Value</t>
  </si>
  <si>
    <t>Level 1 | Peninsula Senior Notes due 2018 [Member] | Fair Value, Measurements, Nonrecurring [Member] | Subsidiary, Peninsula Gaming [Member] | Senior Notes | Estimate of Fair Value Measurement [Member]</t>
  </si>
  <si>
    <t>Level 1 | 9.125% Senior Notes Due 2018 | Fair Value, Measurements, Nonrecurring [Member] | Parent | Senior Notes | Outstanding Face Amount</t>
  </si>
  <si>
    <t>Level 1 | 9.125% Senior Notes Due 2018 | Fair Value, Measurements, Nonrecurring [Member] | Parent | Senior Notes | Carrying Value</t>
  </si>
  <si>
    <t>Level 1 | 9.125% Senior Notes Due 2018 | Fair Value, Measurements, Nonrecurring [Member] | Parent | Senior Notes | Estimate of Fair Value Measurement [Member]</t>
  </si>
  <si>
    <t>Level 1 | 9.00% Senior Notes Due 2020 | Fair Value, Measurements, Nonrecurring [Member] | Parent | Senior Notes | Outstanding Face Amount</t>
  </si>
  <si>
    <t>Level 1 | 9.00% Senior Notes Due 2020 | Fair Value, Measurements, Nonrecurring [Member] | Parent | Senior Notes | Carrying Value</t>
  </si>
  <si>
    <t>Level 1 | 9.00% Senior Notes Due 2020 | Fair Value, Measurements, Nonrecurring [Member] | Parent | Senior Notes | Estimate of Fair Value Measurement [Member]</t>
  </si>
  <si>
    <t>Level 1 | 9.50% Senior Secured Notes Due 2015 | Fair Value, Measurements, Nonrecurring [Member] | Subsidiary, Borgata | Secured Debt [Member] | Outstanding Face Amount</t>
  </si>
  <si>
    <t>Level 1 | 9.50% Senior Secured Notes Due 2015 | Fair Value, Measurements, Nonrecurring [Member] | Subsidiary, Borgata | Secured Debt [Member] | Carrying Value</t>
  </si>
  <si>
    <t>Level 1 | 9.50% Senior Secured Notes Due 2015 | Fair Value, Measurements, Nonrecurring [Member] | Subsidiary, Borgata | Secured Debt [Member] | Estimate of Fair Value Measurement [Member]</t>
  </si>
  <si>
    <t>Level 1 | Senior Secured Notes Due 2018 [Member] | Fair Value, Measurements, Nonrecurring [Member] | Subsidiary, Borgata | Secured Debt [Member] | Outstanding Face Amount</t>
  </si>
  <si>
    <t>Level 1 | Senior Secured Notes Due 2018 [Member] | Fair Value, Measurements, Nonrecurring [Member] | Subsidiary, Borgata | Secured Debt [Member] | Carrying Value</t>
  </si>
  <si>
    <t>Level 1 | Senior Secured Notes Due 2018 [Member] | Fair Value, Measurements, Nonrecurring [Member] | Subsidiary, Borgata | Secured Debt [Member] | Estimate of Fair Value Measurement [Member]</t>
  </si>
  <si>
    <t>Level 2 | Bank Credit Facility [Member] | Subsidiary, Peninsula Gaming [Member] | Bank Credit Facility</t>
  </si>
  <si>
    <t>Level 2 | Bank Credit Facility [Member] | Fair Value, Measurements, Nonrecurring [Member] | Parent | Bank Credit Facility | Outstanding Face Amount</t>
  </si>
  <si>
    <t>Level 2 | Bank Credit Facility [Member] | Fair Value, Measurements, Nonrecurring [Member] | Parent | Bank Credit Facility | Carrying Value</t>
  </si>
  <si>
    <t>Level 2 | Bank Credit Facility [Member] | Fair Value, Measurements, Nonrecurring [Member] | Parent | Bank Credit Facility | Estimate of Fair Value Measurement [Member]</t>
  </si>
  <si>
    <t>Level 2 | Bank Credit Facility [Member] | Fair Value, Measurements, Nonrecurring [Member] | Subsidiary, Peninsula Gaming [Member] | Bank Credit Facility | Outstanding Face Amount</t>
  </si>
  <si>
    <t>Level 2 | Bank Credit Facility [Member] | Fair Value, Measurements, Nonrecurring [Member] | Subsidiary, Peninsula Gaming [Member] | Bank Credit Facility | Carrying Value</t>
  </si>
  <si>
    <t>Level 2 | Bank Credit Facility [Member] | Fair Value, Measurements, Nonrecurring [Member] | Subsidiary, Peninsula Gaming [Member] | Bank Credit Facility | Estimate of Fair Value Measurement [Member]</t>
  </si>
  <si>
    <t>Level 2 | Bank Credit Facility [Member] | Fair Value, Measurements, Nonrecurring [Member] | Subsidiary, Borgata | Bank Credit Facility | Outstanding Face Amount</t>
  </si>
  <si>
    <t>Level 2 | Bank Credit Facility [Member] | Fair Value, Measurements, Nonrecurring [Member] | Subsidiary, Borgata | Bank Credit Facility | Carrying Value</t>
  </si>
  <si>
    <t>Level 2 | Bank Credit Facility [Member] | Fair Value, Measurements, Nonrecurring [Member] | Subsidiary, Borgata | Bank Credit Facility | Estimate of Fair Value Measurement [Member]</t>
  </si>
  <si>
    <t>Level 3 | Fair Value, Measurements, Nonrecurring [Member] | Parent | Other | Outstanding Face Amount</t>
  </si>
  <si>
    <t>Level 3 | Fair Value, Measurements, Nonrecurring [Member] | Parent | Other | Carrying Value</t>
  </si>
  <si>
    <t>Level 3 | Fair Value, Measurements, Nonrecurring [Member] | Parent | Other | Estimate of Fair Value Measurement [Member]</t>
  </si>
  <si>
    <t>Level 3 | Fair Value, Measurements, Nonrecurring [Member] | Subsidiary, Peninsula Gaming [Member] | Other | Outstanding Face Amount</t>
  </si>
  <si>
    <t>Level 3 | Fair Value, Measurements, Nonrecurring [Member] | Subsidiary, Peninsula Gaming [Member] | Other | Carrying Value</t>
  </si>
  <si>
    <t>Level 3 | Fair Value, Measurements, Nonrecurring [Member] | Subsidiary, Peninsula Gaming [Member] | Other | Estimate of Fair Value Measurement [Member]</t>
  </si>
  <si>
    <t>Level 3 | Debt Due March 2013 | Fair Value, Measurements, Nonrecurring [Member] | Parent | Fixed Rate Debt | Outstanding Face Amount</t>
  </si>
  <si>
    <t>Level 3 | Debt Due March 2013 | Fair Value, Measurements, Nonrecurring [Member] | Parent | Fixed Rate Debt | Carrying Value</t>
  </si>
  <si>
    <t>Level 3 | Debt Due March 2013 | Fair Value, Measurements, Nonrecurring [Member] | Parent | Fixed Rate Debt | Estimate of Fair Value Measurement [Member]</t>
  </si>
  <si>
    <t>Fair Value Measurements (Fair Value, Recurring and Nonrecurring, Valuation Techniques) (Details) (USD $)</t>
  </si>
  <si>
    <t>Discount Rate</t>
  </si>
  <si>
    <t>Available-for-sale Securities</t>
  </si>
  <si>
    <t>Risk-free Interest Rate</t>
  </si>
  <si>
    <t>Fair Value, Measurements, Recurring [Member]</t>
  </si>
  <si>
    <t>Fair Value Measurements, Recurring and Nonrecurring, Valuation Techniques [Line Items]</t>
  </si>
  <si>
    <t>Fair Value Measurements, Recurring and Nonrecurring, Valuation Techniques, Unobservable Inputs, Rate, Percentage</t>
  </si>
  <si>
    <t>Debt Security, Interest Rate, Stated Percentage</t>
  </si>
  <si>
    <t>Available-for-sale Securities, Current</t>
  </si>
  <si>
    <t>Fair Value, Discount Amount, Available for sales securities</t>
  </si>
  <si>
    <t>Segment Information (Certain Segment Operating Data and Other) (Details) (USD $)</t>
  </si>
  <si>
    <t>Segment Reporting, Certain Operating Data and Reconciling Item for Adjusted EBITDA from Segment to Consolidated [Line Items]</t>
  </si>
  <si>
    <t>Adjusted EBITDA</t>
  </si>
  <si>
    <t>Reportable Segment [Member]</t>
  </si>
  <si>
    <t>Segment Information (Reconciliation of Assets) (Details) (USD $)</t>
  </si>
  <si>
    <t>Segment Reporting, Asset Reconciling Item [Line Items]</t>
  </si>
  <si>
    <t>Condensed Consolidating Financial Information (Balance Sheets) (Details) (USD $)</t>
  </si>
  <si>
    <t>Other Assets, Current</t>
  </si>
  <si>
    <t>Investments in and Advance to Affiliates, Subsidiaries, Associates, and Joint Ventures</t>
  </si>
  <si>
    <t>Interest Receivable</t>
  </si>
  <si>
    <t>Other Noncurrent Assets</t>
  </si>
  <si>
    <t>Liabilities and Stockholdersâ€™ Equity</t>
  </si>
  <si>
    <t>Accumulated other comprehensive income (loss)</t>
  </si>
  <si>
    <t>Condensed Consolidating Financial Information (Income Statements) (Details) (USD $)</t>
  </si>
  <si>
    <t>Condensed Financial Statements, Captions [Line Items]</t>
  </si>
  <si>
    <t>Costs and Expenses</t>
  </si>
  <si>
    <t>Intercompany Expense</t>
  </si>
  <si>
    <t>Interest expense</t>
  </si>
  <si>
    <t>Income (loss) from continuing operations, net of tax</t>
  </si>
  <si>
    <t>Net Income (Loss) Attributable to Parent</t>
  </si>
  <si>
    <t>Condensed Consolidating Financial Information (Cash Flows) (Details) (USD $)</t>
  </si>
  <si>
    <t>Net Cash Provided by (Used in) Operating Activities</t>
  </si>
  <si>
    <t>Investment in subsidiaries</t>
  </si>
  <si>
    <t>Net Investing Activity with Affiliates</t>
  </si>
  <si>
    <t>Proceeds from Equity Method Investment, Dividends or Distributions</t>
  </si>
  <si>
    <t>Proceeds from Contributions from Parent</t>
  </si>
  <si>
    <t>Proceeds from Contributions from Affiliates</t>
  </si>
  <si>
    <t>Proceeds from (Payments for) Combined Other Financing Activities</t>
  </si>
  <si>
    <t>Net Cash Provided by (Used in) Discontinued Operations</t>
  </si>
  <si>
    <t>Cash and Cash Equivalents, Period Increase (Decrease)</t>
  </si>
  <si>
    <t>'  </t>
  </si>
  <si>
    <t>Condensed Consolidating Financial Information (Narrative) (Details) (USD $)</t>
  </si>
  <si>
    <t>Senior Notes | 9.125% Senior Notes Due 2018</t>
  </si>
  <si>
    <t>Senior Notes | 9.00% Senior Notes Due 2020</t>
  </si>
  <si>
    <t>Parent | Senior Notes | 9.125% Senior Notes Due 2018</t>
  </si>
  <si>
    <t>Parent | Senior Notes | 9.00% Senior Notes Due 2020</t>
  </si>
  <si>
    <t>Scenario, Adjustment [Member]</t>
  </si>
  <si>
    <t>Scenario, Adjustment [Member] | Parent</t>
  </si>
  <si>
    <t>Scenario, Adjustment [Member] | Guarantor Subsidiaries</t>
  </si>
  <si>
    <t>Scenario, Adjustment [Member] | Non-Guarantor Subsidiaries (100% Owned)</t>
  </si>
  <si>
    <t>Scenario, Adjustment [Member] | Non-Guarantor Subsidiaries (Not 100% Owned)</t>
  </si>
  <si>
    <t>Scenario, Adjustment [Member] | Eliminations</t>
  </si>
  <si>
    <t>Scenario, Previously Reported [Member]</t>
  </si>
  <si>
    <t>Scenario, Previously Reported [Member] | Parent</t>
  </si>
  <si>
    <t>Scenario, Previously Reported [Member] | Guarantor Subsidiaries</t>
  </si>
  <si>
    <t>Scenario, Previously Reported [Member] | Non-Guarantor Subsidiaries (100% Owned)</t>
  </si>
  <si>
    <t>Scenario, Previously Reported [Member] | Non-Guarantor Subsidiaries (Not 100% Owned)</t>
  </si>
  <si>
    <t>Scenario, Previously Reported [Member] | Eliminations</t>
  </si>
  <si>
    <t>Subsequent Event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9"/>
      <color theme="1"/>
      <name val="Inherit"/>
    </font>
    <font>
      <b/>
      <i/>
      <sz val="9"/>
      <color theme="1"/>
      <name val="Inherit"/>
    </font>
    <font>
      <sz val="10"/>
      <color rgb="FF000000"/>
      <name val="Times New Roman"/>
      <family val="1"/>
    </font>
    <font>
      <sz val="8"/>
      <color theme="1"/>
      <name val="Inherit"/>
    </font>
    <font>
      <b/>
      <i/>
      <sz val="8"/>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2"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indent="2"/>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wrapText="1"/>
    </xf>
    <xf numFmtId="0" fontId="21" fillId="33" borderId="12" xfId="0" applyFont="1" applyFill="1" applyBorder="1" applyAlignment="1">
      <alignment horizontal="left" wrapText="1"/>
    </xf>
    <xf numFmtId="0" fontId="21" fillId="0" borderId="10"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4"/>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right" wrapText="1"/>
    </xf>
    <xf numFmtId="0" fontId="24" fillId="0" borderId="12"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center"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wrapText="1" indent="3"/>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justify"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wrapText="1"/>
    </xf>
    <xf numFmtId="0" fontId="21" fillId="33" borderId="0" xfId="0" applyFont="1" applyFill="1" applyAlignment="1">
      <alignment horizontal="left" wrapText="1" indent="1"/>
    </xf>
    <xf numFmtId="0" fontId="25"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indent="1"/>
    </xf>
    <xf numFmtId="0" fontId="21" fillId="0" borderId="14" xfId="0" applyFont="1" applyBorder="1" applyAlignment="1">
      <alignment wrapText="1"/>
    </xf>
    <xf numFmtId="0" fontId="21" fillId="33" borderId="0" xfId="0" applyFont="1" applyFill="1" applyAlignment="1">
      <alignment horizontal="left" wrapText="1" indent="1"/>
    </xf>
    <xf numFmtId="0" fontId="27" fillId="0" borderId="0" xfId="0" applyFont="1" applyAlignment="1">
      <alignment horizontal="left" wrapText="1"/>
    </xf>
    <xf numFmtId="0" fontId="28" fillId="0" borderId="0" xfId="0" applyFont="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18" fillId="0" borderId="0" xfId="0" applyFont="1" applyAlignment="1">
      <alignment horizontal="justify"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4" fillId="0" borderId="11" xfId="0" applyFont="1" applyBorder="1" applyAlignment="1">
      <alignment horizontal="center" wrapText="1"/>
    </xf>
    <xf numFmtId="0" fontId="19" fillId="0" borderId="0" xfId="0" applyFont="1" applyAlignment="1">
      <alignment horizontal="left" wrapText="1" indent="4"/>
    </xf>
    <xf numFmtId="0" fontId="20" fillId="0" borderId="0" xfId="0" applyFont="1" applyAlignment="1">
      <alignment wrapText="1"/>
    </xf>
    <xf numFmtId="0" fontId="24" fillId="33" borderId="0" xfId="0" applyFont="1" applyFill="1" applyAlignment="1">
      <alignment horizontal="left" wrapText="1"/>
    </xf>
    <xf numFmtId="0" fontId="30"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30" fillId="33" borderId="0" xfId="0" applyFont="1" applyFill="1" applyAlignment="1">
      <alignment horizontal="left" wrapText="1" indent="1"/>
    </xf>
    <xf numFmtId="0" fontId="30" fillId="33" borderId="0" xfId="0" applyFont="1" applyFill="1" applyAlignment="1">
      <alignment wrapText="1"/>
    </xf>
    <xf numFmtId="0" fontId="24" fillId="33" borderId="0" xfId="0" applyFont="1" applyFill="1" applyAlignment="1">
      <alignmen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24" fillId="0" borderId="0" xfId="0" applyFont="1" applyAlignment="1">
      <alignment horizontal="lef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30" fillId="33" borderId="0" xfId="0" applyFont="1" applyFill="1" applyAlignment="1">
      <alignment horizontal="left" wrapText="1" indent="1"/>
    </xf>
    <xf numFmtId="0" fontId="30" fillId="33" borderId="10" xfId="0" applyFont="1" applyFill="1" applyBorder="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30" fillId="33" borderId="0" xfId="0" applyFont="1" applyFill="1" applyAlignment="1">
      <alignment wrapText="1"/>
    </xf>
    <xf numFmtId="0" fontId="24" fillId="0" borderId="0" xfId="0" applyFont="1" applyAlignment="1">
      <alignment horizontal="left" wrapText="1" indent="1"/>
    </xf>
    <xf numFmtId="3" fontId="30" fillId="0" borderId="0" xfId="0" applyNumberFormat="1" applyFont="1" applyBorder="1" applyAlignment="1">
      <alignment horizontal="right" wrapText="1"/>
    </xf>
    <xf numFmtId="0" fontId="24" fillId="33" borderId="0" xfId="0" applyFont="1" applyFill="1" applyAlignment="1">
      <alignment horizontal="left" wrapText="1" indent="1"/>
    </xf>
    <xf numFmtId="0" fontId="30" fillId="0" borderId="0" xfId="0" applyFont="1" applyAlignment="1">
      <alignment horizontal="left" wrapText="1" indent="2"/>
    </xf>
    <xf numFmtId="0" fontId="30" fillId="33" borderId="0" xfId="0" applyFont="1" applyFill="1" applyAlignment="1">
      <alignment horizontal="left" wrapText="1" indent="2"/>
    </xf>
    <xf numFmtId="0" fontId="24" fillId="33" borderId="0" xfId="0" applyFont="1" applyFill="1" applyAlignment="1">
      <alignment horizontal="lef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horizontal="left" wrapText="1" indent="1"/>
    </xf>
    <xf numFmtId="0" fontId="24" fillId="0" borderId="0" xfId="0" applyFont="1" applyAlignment="1">
      <alignment horizontal="left" wrapText="1" indent="4"/>
    </xf>
    <xf numFmtId="0" fontId="24" fillId="33" borderId="0" xfId="0" applyFont="1" applyFill="1" applyAlignment="1">
      <alignment horizontal="left" wrapText="1" indent="4"/>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0" borderId="14" xfId="0" applyFont="1" applyBorder="1" applyAlignment="1">
      <alignment horizontal="left" wrapText="1"/>
    </xf>
    <xf numFmtId="0" fontId="30" fillId="0" borderId="14" xfId="0" applyFont="1" applyBorder="1" applyAlignment="1">
      <alignment horizontal="right" wrapText="1"/>
    </xf>
    <xf numFmtId="3" fontId="30" fillId="0" borderId="14" xfId="0" applyNumberFormat="1" applyFont="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indent="2"/>
    </xf>
    <xf numFmtId="0" fontId="29" fillId="33" borderId="0" xfId="0" applyFont="1" applyFill="1" applyAlignment="1">
      <alignment wrapText="1"/>
    </xf>
    <xf numFmtId="0" fontId="29" fillId="0" borderId="0" xfId="0" applyFont="1" applyAlignment="1">
      <alignment wrapText="1"/>
    </xf>
    <xf numFmtId="0" fontId="29" fillId="0" borderId="0" xfId="0" applyFont="1" applyAlignment="1">
      <alignment horizontal="left" wrapText="1" indent="2"/>
    </xf>
    <xf numFmtId="0" fontId="27" fillId="33" borderId="0" xfId="0" applyFont="1" applyFill="1" applyAlignment="1">
      <alignment horizontal="left" wrapText="1" indent="1"/>
    </xf>
    <xf numFmtId="0" fontId="27" fillId="0" borderId="0" xfId="0" applyFont="1" applyAlignment="1">
      <alignment horizontal="left" wrapText="1" indent="1"/>
    </xf>
    <xf numFmtId="0" fontId="29" fillId="33" borderId="0" xfId="0" applyFont="1" applyFill="1" applyAlignment="1">
      <alignment horizontal="left" wrapText="1" indent="2"/>
    </xf>
    <xf numFmtId="0" fontId="29" fillId="0" borderId="0" xfId="0" applyFont="1" applyAlignment="1">
      <alignment horizontal="left" wrapText="1" indent="1"/>
    </xf>
    <xf numFmtId="0" fontId="30" fillId="0" borderId="0" xfId="0" applyFont="1" applyAlignment="1">
      <alignment wrapText="1"/>
    </xf>
    <xf numFmtId="0" fontId="30" fillId="0" borderId="10" xfId="0" applyFont="1" applyBorder="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9" fillId="33" borderId="0" xfId="0" applyFont="1" applyFill="1" applyAlignment="1">
      <alignment horizontal="left" wrapText="1"/>
    </xf>
    <xf numFmtId="0" fontId="30" fillId="33" borderId="10" xfId="0" applyFont="1" applyFill="1" applyBorder="1" applyAlignment="1">
      <alignment horizontal="left" wrapText="1"/>
    </xf>
    <xf numFmtId="0" fontId="24" fillId="0" borderId="0" xfId="0" applyFont="1" applyAlignment="1">
      <alignment horizontal="left" wrapText="1" indent="2"/>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84247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19.5703125" customWidth="1"/>
    <col min="4" max="4" width="24.85546875" customWidth="1"/>
    <col min="5" max="5" width="30" customWidth="1"/>
    <col min="6" max="6" width="19.5703125" customWidth="1"/>
    <col min="7" max="7" width="6.42578125" customWidth="1"/>
    <col min="8" max="8" width="24.85546875" customWidth="1"/>
    <col min="9" max="9" width="19.5703125" customWidth="1"/>
    <col min="10" max="10" width="30" customWidth="1"/>
    <col min="11" max="11" width="6.42578125" customWidth="1"/>
    <col min="12" max="12" width="24.85546875" customWidth="1"/>
    <col min="13" max="14" width="30" customWidth="1"/>
    <col min="15" max="15" width="6.42578125" customWidth="1"/>
    <col min="16" max="16" width="24.85546875" customWidth="1"/>
    <col min="17" max="17" width="30"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49" t="s">
        <v>5</v>
      </c>
      <c r="C3" s="49"/>
      <c r="D3" s="49"/>
      <c r="E3" s="49"/>
      <c r="F3" s="49"/>
      <c r="G3" s="49"/>
      <c r="H3" s="49"/>
      <c r="I3" s="49"/>
      <c r="J3" s="49"/>
      <c r="K3" s="49"/>
      <c r="L3" s="49"/>
      <c r="M3" s="49"/>
      <c r="N3" s="49"/>
      <c r="O3" s="49"/>
      <c r="P3" s="49"/>
      <c r="Q3" s="49"/>
    </row>
    <row r="4" spans="1:17" ht="15" customHeight="1">
      <c r="A4" s="13" t="s">
        <v>213</v>
      </c>
      <c r="B4" s="49" t="s">
        <v>5</v>
      </c>
      <c r="C4" s="49"/>
      <c r="D4" s="49"/>
      <c r="E4" s="49"/>
      <c r="F4" s="49"/>
      <c r="G4" s="49"/>
      <c r="H4" s="49"/>
      <c r="I4" s="49"/>
      <c r="J4" s="49"/>
      <c r="K4" s="49"/>
      <c r="L4" s="49"/>
      <c r="M4" s="49"/>
      <c r="N4" s="49"/>
      <c r="O4" s="49"/>
      <c r="P4" s="49"/>
      <c r="Q4" s="49"/>
    </row>
    <row r="5" spans="1:17">
      <c r="A5" s="13"/>
      <c r="B5" s="50" t="s">
        <v>215</v>
      </c>
      <c r="C5" s="50"/>
      <c r="D5" s="50"/>
      <c r="E5" s="50"/>
      <c r="F5" s="50"/>
      <c r="G5" s="50"/>
      <c r="H5" s="50"/>
      <c r="I5" s="50"/>
      <c r="J5" s="50"/>
      <c r="K5" s="50"/>
      <c r="L5" s="50"/>
      <c r="M5" s="50"/>
      <c r="N5" s="50"/>
      <c r="O5" s="50"/>
      <c r="P5" s="50"/>
      <c r="Q5" s="50"/>
    </row>
    <row r="6" spans="1:17">
      <c r="A6" s="13"/>
      <c r="B6" s="51" t="s">
        <v>216</v>
      </c>
      <c r="C6" s="51"/>
      <c r="D6" s="51"/>
      <c r="E6" s="51"/>
      <c r="F6" s="51"/>
      <c r="G6" s="51"/>
      <c r="H6" s="51"/>
      <c r="I6" s="51"/>
      <c r="J6" s="51"/>
      <c r="K6" s="51"/>
      <c r="L6" s="51"/>
      <c r="M6" s="51"/>
      <c r="N6" s="51"/>
      <c r="O6" s="51"/>
      <c r="P6" s="51"/>
      <c r="Q6" s="51"/>
    </row>
    <row r="7" spans="1:17" ht="25.5" customHeight="1">
      <c r="A7" s="13"/>
      <c r="B7" s="52" t="s">
        <v>217</v>
      </c>
      <c r="C7" s="52"/>
      <c r="D7" s="52"/>
      <c r="E7" s="52"/>
      <c r="F7" s="52"/>
      <c r="G7" s="52"/>
      <c r="H7" s="52"/>
      <c r="I7" s="52"/>
      <c r="J7" s="52"/>
      <c r="K7" s="52"/>
      <c r="L7" s="52"/>
      <c r="M7" s="52"/>
      <c r="N7" s="52"/>
      <c r="O7" s="52"/>
      <c r="P7" s="52"/>
      <c r="Q7" s="52"/>
    </row>
    <row r="8" spans="1:17">
      <c r="A8" s="13"/>
      <c r="B8" s="33" t="s">
        <v>218</v>
      </c>
      <c r="C8" s="33"/>
      <c r="D8" s="33"/>
      <c r="E8" s="33"/>
      <c r="F8" s="33"/>
      <c r="G8" s="33"/>
      <c r="H8" s="33"/>
      <c r="I8" s="33"/>
      <c r="J8" s="33"/>
      <c r="K8" s="33"/>
      <c r="L8" s="33"/>
      <c r="M8" s="33"/>
      <c r="N8" s="33"/>
      <c r="O8" s="33"/>
      <c r="P8" s="33"/>
      <c r="Q8" s="33"/>
    </row>
    <row r="9" spans="1:17">
      <c r="A9" s="13"/>
      <c r="B9" s="23"/>
      <c r="C9" s="23"/>
      <c r="D9" s="23"/>
      <c r="E9" s="23"/>
      <c r="F9" s="23"/>
      <c r="G9" s="23"/>
      <c r="H9" s="23"/>
      <c r="I9" s="23"/>
      <c r="J9" s="23"/>
      <c r="K9" s="23"/>
      <c r="L9" s="23"/>
      <c r="M9" s="23"/>
      <c r="N9" s="23"/>
      <c r="O9" s="23"/>
      <c r="P9" s="23"/>
      <c r="Q9" s="23"/>
    </row>
    <row r="10" spans="1:17">
      <c r="A10" s="13"/>
      <c r="B10" s="16"/>
      <c r="C10" s="16"/>
      <c r="D10" s="16"/>
      <c r="E10" s="16"/>
      <c r="F10" s="16"/>
      <c r="G10" s="16"/>
      <c r="H10" s="16"/>
      <c r="I10" s="16"/>
      <c r="J10" s="16"/>
      <c r="K10" s="16"/>
      <c r="L10" s="16"/>
      <c r="M10" s="16"/>
      <c r="N10" s="16"/>
      <c r="O10" s="16"/>
      <c r="P10" s="16"/>
      <c r="Q10" s="16"/>
    </row>
    <row r="11" spans="1:17">
      <c r="A11" s="13"/>
      <c r="B11" s="15"/>
      <c r="C11" s="24" t="s">
        <v>219</v>
      </c>
      <c r="D11" s="24"/>
      <c r="E11" s="24"/>
      <c r="F11" s="24"/>
      <c r="G11" s="24"/>
      <c r="H11" s="24"/>
      <c r="I11" s="24"/>
      <c r="J11" s="18"/>
      <c r="K11" s="24" t="s">
        <v>220</v>
      </c>
      <c r="L11" s="24"/>
      <c r="M11" s="24"/>
      <c r="N11" s="24"/>
      <c r="O11" s="24"/>
      <c r="P11" s="24"/>
      <c r="Q11" s="24"/>
    </row>
    <row r="12" spans="1:17" ht="15.75" thickBot="1">
      <c r="A12" s="13"/>
      <c r="B12" s="18"/>
      <c r="C12" s="25" t="s">
        <v>221</v>
      </c>
      <c r="D12" s="25"/>
      <c r="E12" s="25"/>
      <c r="F12" s="25"/>
      <c r="G12" s="25"/>
      <c r="H12" s="25"/>
      <c r="I12" s="25"/>
      <c r="J12" s="18"/>
      <c r="K12" s="25" t="s">
        <v>221</v>
      </c>
      <c r="L12" s="25"/>
      <c r="M12" s="25"/>
      <c r="N12" s="25"/>
      <c r="O12" s="25"/>
      <c r="P12" s="25"/>
      <c r="Q12" s="25"/>
    </row>
    <row r="13" spans="1:17" ht="15.75" thickBot="1">
      <c r="A13" s="13"/>
      <c r="B13" s="14" t="s">
        <v>222</v>
      </c>
      <c r="C13" s="26">
        <v>2014</v>
      </c>
      <c r="D13" s="26"/>
      <c r="E13" s="26"/>
      <c r="F13" s="18"/>
      <c r="G13" s="26">
        <v>2013</v>
      </c>
      <c r="H13" s="26"/>
      <c r="I13" s="26"/>
      <c r="J13" s="18"/>
      <c r="K13" s="26">
        <v>2014</v>
      </c>
      <c r="L13" s="26"/>
      <c r="M13" s="26"/>
      <c r="N13" s="18"/>
      <c r="O13" s="26">
        <v>2013</v>
      </c>
      <c r="P13" s="26"/>
      <c r="Q13" s="26"/>
    </row>
    <row r="14" spans="1:17">
      <c r="A14" s="13"/>
      <c r="B14" s="27" t="s">
        <v>223</v>
      </c>
      <c r="C14" s="28" t="s">
        <v>224</v>
      </c>
      <c r="D14" s="30">
        <v>40420</v>
      </c>
      <c r="E14" s="32"/>
      <c r="F14" s="31"/>
      <c r="G14" s="28" t="s">
        <v>224</v>
      </c>
      <c r="H14" s="30">
        <v>39296</v>
      </c>
      <c r="I14" s="32"/>
      <c r="J14" s="31"/>
      <c r="K14" s="28" t="s">
        <v>224</v>
      </c>
      <c r="L14" s="30">
        <v>112825</v>
      </c>
      <c r="M14" s="32"/>
      <c r="N14" s="31"/>
      <c r="O14" s="28" t="s">
        <v>224</v>
      </c>
      <c r="P14" s="30">
        <v>109737</v>
      </c>
      <c r="Q14" s="32"/>
    </row>
    <row r="15" spans="1:17">
      <c r="A15" s="13"/>
      <c r="B15" s="27"/>
      <c r="C15" s="27"/>
      <c r="D15" s="29"/>
      <c r="E15" s="31"/>
      <c r="F15" s="31"/>
      <c r="G15" s="27"/>
      <c r="H15" s="29"/>
      <c r="I15" s="31"/>
      <c r="J15" s="31"/>
      <c r="K15" s="27"/>
      <c r="L15" s="29"/>
      <c r="M15" s="31"/>
      <c r="N15" s="31"/>
      <c r="O15" s="27"/>
      <c r="P15" s="29"/>
      <c r="Q15" s="31"/>
    </row>
    <row r="16" spans="1:17">
      <c r="A16" s="13"/>
      <c r="B16" s="33" t="s">
        <v>77</v>
      </c>
      <c r="C16" s="34">
        <v>53247</v>
      </c>
      <c r="D16" s="34"/>
      <c r="E16" s="35"/>
      <c r="F16" s="35"/>
      <c r="G16" s="34">
        <v>52708</v>
      </c>
      <c r="H16" s="34"/>
      <c r="I16" s="35"/>
      <c r="J16" s="35"/>
      <c r="K16" s="34">
        <v>152462</v>
      </c>
      <c r="L16" s="34"/>
      <c r="M16" s="35"/>
      <c r="N16" s="35"/>
      <c r="O16" s="34">
        <v>153361</v>
      </c>
      <c r="P16" s="34"/>
      <c r="Q16" s="35"/>
    </row>
    <row r="17" spans="1:17">
      <c r="A17" s="13"/>
      <c r="B17" s="33"/>
      <c r="C17" s="34"/>
      <c r="D17" s="34"/>
      <c r="E17" s="35"/>
      <c r="F17" s="35"/>
      <c r="G17" s="34"/>
      <c r="H17" s="34"/>
      <c r="I17" s="35"/>
      <c r="J17" s="35"/>
      <c r="K17" s="34"/>
      <c r="L17" s="34"/>
      <c r="M17" s="35"/>
      <c r="N17" s="35"/>
      <c r="O17" s="34"/>
      <c r="P17" s="34"/>
      <c r="Q17" s="35"/>
    </row>
    <row r="18" spans="1:17">
      <c r="A18" s="13"/>
      <c r="B18" s="27" t="s">
        <v>79</v>
      </c>
      <c r="C18" s="29">
        <v>34001</v>
      </c>
      <c r="D18" s="29"/>
      <c r="E18" s="31"/>
      <c r="F18" s="31"/>
      <c r="G18" s="29">
        <v>33168</v>
      </c>
      <c r="H18" s="29"/>
      <c r="I18" s="31"/>
      <c r="J18" s="31"/>
      <c r="K18" s="29">
        <v>91040</v>
      </c>
      <c r="L18" s="29"/>
      <c r="M18" s="31"/>
      <c r="N18" s="31"/>
      <c r="O18" s="29">
        <v>85023</v>
      </c>
      <c r="P18" s="29"/>
      <c r="Q18" s="31"/>
    </row>
    <row r="19" spans="1:17" ht="15.75" thickBot="1">
      <c r="A19" s="13"/>
      <c r="B19" s="27"/>
      <c r="C19" s="36"/>
      <c r="D19" s="36"/>
      <c r="E19" s="37"/>
      <c r="F19" s="31"/>
      <c r="G19" s="36"/>
      <c r="H19" s="36"/>
      <c r="I19" s="37"/>
      <c r="J19" s="31"/>
      <c r="K19" s="36"/>
      <c r="L19" s="36"/>
      <c r="M19" s="37"/>
      <c r="N19" s="31"/>
      <c r="O19" s="36"/>
      <c r="P19" s="36"/>
      <c r="Q19" s="37"/>
    </row>
    <row r="20" spans="1:17">
      <c r="A20" s="13"/>
      <c r="B20" s="38" t="s">
        <v>225</v>
      </c>
      <c r="C20" s="39" t="s">
        <v>224</v>
      </c>
      <c r="D20" s="41">
        <v>127668</v>
      </c>
      <c r="E20" s="43"/>
      <c r="F20" s="35"/>
      <c r="G20" s="39" t="s">
        <v>224</v>
      </c>
      <c r="H20" s="41">
        <v>125172</v>
      </c>
      <c r="I20" s="43"/>
      <c r="J20" s="35"/>
      <c r="K20" s="39" t="s">
        <v>224</v>
      </c>
      <c r="L20" s="41">
        <v>356327</v>
      </c>
      <c r="M20" s="43"/>
      <c r="N20" s="35"/>
      <c r="O20" s="39" t="s">
        <v>224</v>
      </c>
      <c r="P20" s="41">
        <v>348121</v>
      </c>
      <c r="Q20" s="43"/>
    </row>
    <row r="21" spans="1:17" ht="15.75" thickBot="1">
      <c r="A21" s="13"/>
      <c r="B21" s="38"/>
      <c r="C21" s="40"/>
      <c r="D21" s="42"/>
      <c r="E21" s="44"/>
      <c r="F21" s="35"/>
      <c r="G21" s="40"/>
      <c r="H21" s="42"/>
      <c r="I21" s="44"/>
      <c r="J21" s="35"/>
      <c r="K21" s="40"/>
      <c r="L21" s="42"/>
      <c r="M21" s="44"/>
      <c r="N21" s="35"/>
      <c r="O21" s="40"/>
      <c r="P21" s="42"/>
      <c r="Q21" s="44"/>
    </row>
    <row r="22" spans="1:17" ht="15.75" thickTop="1">
      <c r="A22" s="13"/>
      <c r="B22" s="49"/>
      <c r="C22" s="49"/>
      <c r="D22" s="49"/>
      <c r="E22" s="49"/>
      <c r="F22" s="49"/>
      <c r="G22" s="49"/>
      <c r="H22" s="49"/>
      <c r="I22" s="49"/>
      <c r="J22" s="49"/>
      <c r="K22" s="49"/>
      <c r="L22" s="49"/>
      <c r="M22" s="49"/>
      <c r="N22" s="49"/>
      <c r="O22" s="49"/>
      <c r="P22" s="49"/>
      <c r="Q22" s="49"/>
    </row>
    <row r="23" spans="1:17">
      <c r="A23" s="13"/>
      <c r="B23" s="52" t="s">
        <v>226</v>
      </c>
      <c r="C23" s="52"/>
      <c r="D23" s="52"/>
      <c r="E23" s="52"/>
      <c r="F23" s="52"/>
      <c r="G23" s="52"/>
      <c r="H23" s="52"/>
      <c r="I23" s="52"/>
      <c r="J23" s="52"/>
      <c r="K23" s="52"/>
      <c r="L23" s="52"/>
      <c r="M23" s="52"/>
      <c r="N23" s="52"/>
      <c r="O23" s="52"/>
      <c r="P23" s="52"/>
      <c r="Q23" s="52"/>
    </row>
    <row r="24" spans="1:17">
      <c r="A24" s="13"/>
      <c r="B24" s="23"/>
      <c r="C24" s="23"/>
      <c r="D24" s="23"/>
      <c r="E24" s="23"/>
      <c r="F24" s="23"/>
      <c r="G24" s="23"/>
      <c r="H24" s="23"/>
      <c r="I24" s="23"/>
      <c r="J24" s="23"/>
      <c r="K24" s="23"/>
      <c r="L24" s="23"/>
      <c r="M24" s="23"/>
      <c r="N24" s="23"/>
      <c r="O24" s="23"/>
      <c r="P24" s="23"/>
      <c r="Q24" s="23"/>
    </row>
    <row r="25" spans="1:17">
      <c r="A25" s="13"/>
      <c r="B25" s="16"/>
      <c r="C25" s="16"/>
      <c r="D25" s="16"/>
      <c r="E25" s="16"/>
      <c r="F25" s="16"/>
      <c r="G25" s="16"/>
      <c r="H25" s="16"/>
      <c r="I25" s="16"/>
      <c r="J25" s="16"/>
      <c r="K25" s="16"/>
      <c r="L25" s="16"/>
      <c r="M25" s="16"/>
      <c r="N25" s="16"/>
      <c r="O25" s="16"/>
      <c r="P25" s="16"/>
      <c r="Q25" s="16"/>
    </row>
    <row r="26" spans="1:17">
      <c r="A26" s="13"/>
      <c r="B26" s="15"/>
      <c r="C26" s="24" t="s">
        <v>219</v>
      </c>
      <c r="D26" s="24"/>
      <c r="E26" s="24"/>
      <c r="F26" s="24"/>
      <c r="G26" s="24"/>
      <c r="H26" s="24"/>
      <c r="I26" s="24"/>
      <c r="J26" s="18"/>
      <c r="K26" s="24" t="s">
        <v>220</v>
      </c>
      <c r="L26" s="24"/>
      <c r="M26" s="24"/>
      <c r="N26" s="24"/>
      <c r="O26" s="24"/>
      <c r="P26" s="24"/>
      <c r="Q26" s="24"/>
    </row>
    <row r="27" spans="1:17" ht="15.75" thickBot="1">
      <c r="A27" s="13"/>
      <c r="B27" s="18"/>
      <c r="C27" s="25" t="s">
        <v>221</v>
      </c>
      <c r="D27" s="25"/>
      <c r="E27" s="25"/>
      <c r="F27" s="25"/>
      <c r="G27" s="25"/>
      <c r="H27" s="25"/>
      <c r="I27" s="25"/>
      <c r="J27" s="18"/>
      <c r="K27" s="25" t="s">
        <v>221</v>
      </c>
      <c r="L27" s="25"/>
      <c r="M27" s="25"/>
      <c r="N27" s="25"/>
      <c r="O27" s="25"/>
      <c r="P27" s="25"/>
      <c r="Q27" s="25"/>
    </row>
    <row r="28" spans="1:17" ht="15.75" thickBot="1">
      <c r="A28" s="13"/>
      <c r="B28" s="14" t="s">
        <v>222</v>
      </c>
      <c r="C28" s="26">
        <v>2014</v>
      </c>
      <c r="D28" s="26"/>
      <c r="E28" s="26"/>
      <c r="F28" s="18"/>
      <c r="G28" s="26">
        <v>2013</v>
      </c>
      <c r="H28" s="26"/>
      <c r="I28" s="26"/>
      <c r="J28" s="18"/>
      <c r="K28" s="26">
        <v>2014</v>
      </c>
      <c r="L28" s="26"/>
      <c r="M28" s="26"/>
      <c r="N28" s="18"/>
      <c r="O28" s="26">
        <v>2013</v>
      </c>
      <c r="P28" s="26"/>
      <c r="Q28" s="26"/>
    </row>
    <row r="29" spans="1:17">
      <c r="A29" s="13"/>
      <c r="B29" s="27" t="s">
        <v>223</v>
      </c>
      <c r="C29" s="28" t="s">
        <v>224</v>
      </c>
      <c r="D29" s="30">
        <v>15371</v>
      </c>
      <c r="E29" s="32"/>
      <c r="F29" s="31"/>
      <c r="G29" s="28" t="s">
        <v>224</v>
      </c>
      <c r="H29" s="30">
        <v>15361</v>
      </c>
      <c r="I29" s="32"/>
      <c r="J29" s="31"/>
      <c r="K29" s="28" t="s">
        <v>224</v>
      </c>
      <c r="L29" s="30">
        <v>43956</v>
      </c>
      <c r="M29" s="32"/>
      <c r="N29" s="31"/>
      <c r="O29" s="28" t="s">
        <v>224</v>
      </c>
      <c r="P29" s="30">
        <v>44505</v>
      </c>
      <c r="Q29" s="32"/>
    </row>
    <row r="30" spans="1:17">
      <c r="A30" s="13"/>
      <c r="B30" s="27"/>
      <c r="C30" s="27"/>
      <c r="D30" s="29"/>
      <c r="E30" s="31"/>
      <c r="F30" s="31"/>
      <c r="G30" s="27"/>
      <c r="H30" s="29"/>
      <c r="I30" s="31"/>
      <c r="J30" s="31"/>
      <c r="K30" s="27"/>
      <c r="L30" s="29"/>
      <c r="M30" s="31"/>
      <c r="N30" s="31"/>
      <c r="O30" s="27"/>
      <c r="P30" s="29"/>
      <c r="Q30" s="31"/>
    </row>
    <row r="31" spans="1:17">
      <c r="A31" s="13"/>
      <c r="B31" s="33" t="s">
        <v>77</v>
      </c>
      <c r="C31" s="34">
        <v>46841</v>
      </c>
      <c r="D31" s="34"/>
      <c r="E31" s="35"/>
      <c r="F31" s="35"/>
      <c r="G31" s="34">
        <v>47252</v>
      </c>
      <c r="H31" s="34"/>
      <c r="I31" s="35"/>
      <c r="J31" s="35"/>
      <c r="K31" s="34">
        <v>133889</v>
      </c>
      <c r="L31" s="34"/>
      <c r="M31" s="35"/>
      <c r="N31" s="35"/>
      <c r="O31" s="34">
        <v>136435</v>
      </c>
      <c r="P31" s="34"/>
      <c r="Q31" s="35"/>
    </row>
    <row r="32" spans="1:17">
      <c r="A32" s="13"/>
      <c r="B32" s="33"/>
      <c r="C32" s="34"/>
      <c r="D32" s="34"/>
      <c r="E32" s="35"/>
      <c r="F32" s="35"/>
      <c r="G32" s="34"/>
      <c r="H32" s="34"/>
      <c r="I32" s="35"/>
      <c r="J32" s="35"/>
      <c r="K32" s="34"/>
      <c r="L32" s="34"/>
      <c r="M32" s="35"/>
      <c r="N32" s="35"/>
      <c r="O32" s="34"/>
      <c r="P32" s="34"/>
      <c r="Q32" s="35"/>
    </row>
    <row r="33" spans="1:17">
      <c r="A33" s="13"/>
      <c r="B33" s="27" t="s">
        <v>79</v>
      </c>
      <c r="C33" s="29">
        <v>6512</v>
      </c>
      <c r="D33" s="29"/>
      <c r="E33" s="31"/>
      <c r="F33" s="31"/>
      <c r="G33" s="29">
        <v>6499</v>
      </c>
      <c r="H33" s="29"/>
      <c r="I33" s="31"/>
      <c r="J33" s="31"/>
      <c r="K33" s="29">
        <v>17199</v>
      </c>
      <c r="L33" s="29"/>
      <c r="M33" s="31"/>
      <c r="N33" s="31"/>
      <c r="O33" s="29">
        <v>17058</v>
      </c>
      <c r="P33" s="29"/>
      <c r="Q33" s="31"/>
    </row>
    <row r="34" spans="1:17" ht="15.75" thickBot="1">
      <c r="A34" s="13"/>
      <c r="B34" s="27"/>
      <c r="C34" s="36"/>
      <c r="D34" s="36"/>
      <c r="E34" s="37"/>
      <c r="F34" s="31"/>
      <c r="G34" s="36"/>
      <c r="H34" s="36"/>
      <c r="I34" s="37"/>
      <c r="J34" s="31"/>
      <c r="K34" s="36"/>
      <c r="L34" s="36"/>
      <c r="M34" s="37"/>
      <c r="N34" s="31"/>
      <c r="O34" s="36"/>
      <c r="P34" s="36"/>
      <c r="Q34" s="37"/>
    </row>
    <row r="35" spans="1:17">
      <c r="A35" s="13"/>
      <c r="B35" s="38" t="s">
        <v>227</v>
      </c>
      <c r="C35" s="39" t="s">
        <v>224</v>
      </c>
      <c r="D35" s="41">
        <v>68724</v>
      </c>
      <c r="E35" s="43"/>
      <c r="F35" s="35"/>
      <c r="G35" s="39" t="s">
        <v>224</v>
      </c>
      <c r="H35" s="41">
        <v>69112</v>
      </c>
      <c r="I35" s="43"/>
      <c r="J35" s="35"/>
      <c r="K35" s="39" t="s">
        <v>224</v>
      </c>
      <c r="L35" s="41">
        <v>195044</v>
      </c>
      <c r="M35" s="43"/>
      <c r="N35" s="35"/>
      <c r="O35" s="39" t="s">
        <v>224</v>
      </c>
      <c r="P35" s="41">
        <v>197998</v>
      </c>
      <c r="Q35" s="43"/>
    </row>
    <row r="36" spans="1:17" ht="15.75" thickBot="1">
      <c r="A36" s="13"/>
      <c r="B36" s="38"/>
      <c r="C36" s="40"/>
      <c r="D36" s="42"/>
      <c r="E36" s="44"/>
      <c r="F36" s="35"/>
      <c r="G36" s="40"/>
      <c r="H36" s="42"/>
      <c r="I36" s="44"/>
      <c r="J36" s="35"/>
      <c r="K36" s="40"/>
      <c r="L36" s="42"/>
      <c r="M36" s="44"/>
      <c r="N36" s="35"/>
      <c r="O36" s="40"/>
      <c r="P36" s="42"/>
      <c r="Q36" s="44"/>
    </row>
    <row r="37" spans="1:17" ht="15.75" thickTop="1">
      <c r="A37" s="13"/>
      <c r="B37" s="49"/>
      <c r="C37" s="49"/>
      <c r="D37" s="49"/>
      <c r="E37" s="49"/>
      <c r="F37" s="49"/>
      <c r="G37" s="49"/>
      <c r="H37" s="49"/>
      <c r="I37" s="49"/>
      <c r="J37" s="49"/>
      <c r="K37" s="49"/>
      <c r="L37" s="49"/>
      <c r="M37" s="49"/>
      <c r="N37" s="49"/>
      <c r="O37" s="49"/>
      <c r="P37" s="49"/>
      <c r="Q37" s="49"/>
    </row>
    <row r="38" spans="1:17">
      <c r="A38" s="13"/>
      <c r="B38" s="53" t="s">
        <v>228</v>
      </c>
      <c r="C38" s="53"/>
      <c r="D38" s="53"/>
      <c r="E38" s="53"/>
      <c r="F38" s="53"/>
      <c r="G38" s="53"/>
      <c r="H38" s="53"/>
      <c r="I38" s="53"/>
      <c r="J38" s="53"/>
      <c r="K38" s="53"/>
      <c r="L38" s="53"/>
      <c r="M38" s="53"/>
      <c r="N38" s="53"/>
      <c r="O38" s="53"/>
      <c r="P38" s="53"/>
      <c r="Q38" s="53"/>
    </row>
    <row r="39" spans="1:17" ht="25.5" customHeight="1">
      <c r="A39" s="13"/>
      <c r="B39" s="52" t="s">
        <v>229</v>
      </c>
      <c r="C39" s="52"/>
      <c r="D39" s="52"/>
      <c r="E39" s="52"/>
      <c r="F39" s="52"/>
      <c r="G39" s="52"/>
      <c r="H39" s="52"/>
      <c r="I39" s="52"/>
      <c r="J39" s="52"/>
      <c r="K39" s="52"/>
      <c r="L39" s="52"/>
      <c r="M39" s="52"/>
      <c r="N39" s="52"/>
      <c r="O39" s="52"/>
      <c r="P39" s="52"/>
      <c r="Q39" s="52"/>
    </row>
    <row r="40" spans="1:17">
      <c r="A40" s="13"/>
      <c r="B40" s="49"/>
      <c r="C40" s="49"/>
      <c r="D40" s="49"/>
      <c r="E40" s="49"/>
      <c r="F40" s="49"/>
      <c r="G40" s="49"/>
      <c r="H40" s="49"/>
      <c r="I40" s="49"/>
      <c r="J40" s="49"/>
      <c r="K40" s="49"/>
      <c r="L40" s="49"/>
      <c r="M40" s="49"/>
      <c r="N40" s="49"/>
      <c r="O40" s="49"/>
      <c r="P40" s="49"/>
      <c r="Q40" s="49"/>
    </row>
    <row r="41" spans="1:17">
      <c r="A41" s="13"/>
      <c r="B41" s="51" t="s">
        <v>230</v>
      </c>
      <c r="C41" s="51"/>
      <c r="D41" s="51"/>
      <c r="E41" s="51"/>
      <c r="F41" s="51"/>
      <c r="G41" s="51"/>
      <c r="H41" s="51"/>
      <c r="I41" s="51"/>
      <c r="J41" s="51"/>
      <c r="K41" s="51"/>
      <c r="L41" s="51"/>
      <c r="M41" s="51"/>
      <c r="N41" s="51"/>
      <c r="O41" s="51"/>
      <c r="P41" s="51"/>
      <c r="Q41" s="51"/>
    </row>
    <row r="42" spans="1:17" ht="38.25" customHeight="1">
      <c r="A42" s="13"/>
      <c r="B42" s="52" t="s">
        <v>231</v>
      </c>
      <c r="C42" s="52"/>
      <c r="D42" s="52"/>
      <c r="E42" s="52"/>
      <c r="F42" s="52"/>
      <c r="G42" s="52"/>
      <c r="H42" s="52"/>
      <c r="I42" s="52"/>
      <c r="J42" s="52"/>
      <c r="K42" s="52"/>
      <c r="L42" s="52"/>
      <c r="M42" s="52"/>
      <c r="N42" s="52"/>
      <c r="O42" s="52"/>
      <c r="P42" s="52"/>
      <c r="Q42" s="52"/>
    </row>
    <row r="43" spans="1:17">
      <c r="A43" s="13"/>
      <c r="B43" s="49"/>
      <c r="C43" s="49"/>
      <c r="D43" s="49"/>
      <c r="E43" s="49"/>
      <c r="F43" s="49"/>
      <c r="G43" s="49"/>
      <c r="H43" s="49"/>
      <c r="I43" s="49"/>
      <c r="J43" s="49"/>
      <c r="K43" s="49"/>
      <c r="L43" s="49"/>
      <c r="M43" s="49"/>
      <c r="N43" s="49"/>
      <c r="O43" s="49"/>
      <c r="P43" s="49"/>
      <c r="Q43" s="49"/>
    </row>
    <row r="44" spans="1:17" ht="25.5" customHeight="1">
      <c r="A44" s="13"/>
      <c r="B44" s="52" t="s">
        <v>232</v>
      </c>
      <c r="C44" s="52"/>
      <c r="D44" s="52"/>
      <c r="E44" s="52"/>
      <c r="F44" s="52"/>
      <c r="G44" s="52"/>
      <c r="H44" s="52"/>
      <c r="I44" s="52"/>
      <c r="J44" s="52"/>
      <c r="K44" s="52"/>
      <c r="L44" s="52"/>
      <c r="M44" s="52"/>
      <c r="N44" s="52"/>
      <c r="O44" s="52"/>
      <c r="P44" s="52"/>
      <c r="Q44" s="52"/>
    </row>
    <row r="45" spans="1:17">
      <c r="A45" s="13"/>
      <c r="B45" s="49"/>
      <c r="C45" s="49"/>
      <c r="D45" s="49"/>
      <c r="E45" s="49"/>
      <c r="F45" s="49"/>
      <c r="G45" s="49"/>
      <c r="H45" s="49"/>
      <c r="I45" s="49"/>
      <c r="J45" s="49"/>
      <c r="K45" s="49"/>
      <c r="L45" s="49"/>
      <c r="M45" s="49"/>
      <c r="N45" s="49"/>
      <c r="O45" s="49"/>
      <c r="P45" s="49"/>
      <c r="Q45" s="49"/>
    </row>
    <row r="46" spans="1:17" ht="25.5" customHeight="1">
      <c r="A46" s="13"/>
      <c r="B46" s="52" t="s">
        <v>233</v>
      </c>
      <c r="C46" s="52"/>
      <c r="D46" s="52"/>
      <c r="E46" s="52"/>
      <c r="F46" s="52"/>
      <c r="G46" s="52"/>
      <c r="H46" s="52"/>
      <c r="I46" s="52"/>
      <c r="J46" s="52"/>
      <c r="K46" s="52"/>
      <c r="L46" s="52"/>
      <c r="M46" s="52"/>
      <c r="N46" s="52"/>
      <c r="O46" s="52"/>
      <c r="P46" s="52"/>
      <c r="Q46" s="52"/>
    </row>
    <row r="47" spans="1:17">
      <c r="A47" s="13"/>
      <c r="B47" s="49"/>
      <c r="C47" s="49"/>
      <c r="D47" s="49"/>
      <c r="E47" s="49"/>
      <c r="F47" s="49"/>
      <c r="G47" s="49"/>
      <c r="H47" s="49"/>
      <c r="I47" s="49"/>
      <c r="J47" s="49"/>
      <c r="K47" s="49"/>
      <c r="L47" s="49"/>
      <c r="M47" s="49"/>
      <c r="N47" s="49"/>
      <c r="O47" s="49"/>
      <c r="P47" s="49"/>
      <c r="Q47" s="49"/>
    </row>
    <row r="48" spans="1:17">
      <c r="A48" s="13"/>
      <c r="B48" s="53" t="s">
        <v>234</v>
      </c>
      <c r="C48" s="53"/>
      <c r="D48" s="53"/>
      <c r="E48" s="53"/>
      <c r="F48" s="53"/>
      <c r="G48" s="53"/>
      <c r="H48" s="53"/>
      <c r="I48" s="53"/>
      <c r="J48" s="53"/>
      <c r="K48" s="53"/>
      <c r="L48" s="53"/>
      <c r="M48" s="53"/>
      <c r="N48" s="53"/>
      <c r="O48" s="53"/>
      <c r="P48" s="53"/>
      <c r="Q48" s="53"/>
    </row>
    <row r="49" spans="1:17">
      <c r="A49" s="13"/>
      <c r="B49" s="52" t="s">
        <v>235</v>
      </c>
      <c r="C49" s="52"/>
      <c r="D49" s="52"/>
      <c r="E49" s="52"/>
      <c r="F49" s="52"/>
      <c r="G49" s="52"/>
      <c r="H49" s="52"/>
      <c r="I49" s="52"/>
      <c r="J49" s="52"/>
      <c r="K49" s="52"/>
      <c r="L49" s="52"/>
      <c r="M49" s="52"/>
      <c r="N49" s="52"/>
      <c r="O49" s="52"/>
      <c r="P49" s="52"/>
      <c r="Q49" s="52"/>
    </row>
    <row r="50" spans="1:17">
      <c r="A50" s="13"/>
      <c r="B50" s="49"/>
      <c r="C50" s="49"/>
      <c r="D50" s="49"/>
      <c r="E50" s="49"/>
      <c r="F50" s="49"/>
      <c r="G50" s="49"/>
      <c r="H50" s="49"/>
      <c r="I50" s="49"/>
      <c r="J50" s="49"/>
      <c r="K50" s="49"/>
      <c r="L50" s="49"/>
      <c r="M50" s="49"/>
      <c r="N50" s="49"/>
      <c r="O50" s="49"/>
      <c r="P50" s="49"/>
      <c r="Q50" s="49"/>
    </row>
    <row r="51" spans="1:17" ht="25.5" customHeight="1">
      <c r="A51" s="13"/>
      <c r="B51" s="52" t="s">
        <v>236</v>
      </c>
      <c r="C51" s="52"/>
      <c r="D51" s="52"/>
      <c r="E51" s="52"/>
      <c r="F51" s="52"/>
      <c r="G51" s="52"/>
      <c r="H51" s="52"/>
      <c r="I51" s="52"/>
      <c r="J51" s="52"/>
      <c r="K51" s="52"/>
      <c r="L51" s="52"/>
      <c r="M51" s="52"/>
      <c r="N51" s="52"/>
      <c r="O51" s="52"/>
      <c r="P51" s="52"/>
      <c r="Q51" s="52"/>
    </row>
    <row r="52" spans="1:17">
      <c r="A52" s="13"/>
      <c r="B52" s="49"/>
      <c r="C52" s="49"/>
      <c r="D52" s="49"/>
      <c r="E52" s="49"/>
      <c r="F52" s="49"/>
      <c r="G52" s="49"/>
      <c r="H52" s="49"/>
      <c r="I52" s="49"/>
      <c r="J52" s="49"/>
      <c r="K52" s="49"/>
      <c r="L52" s="49"/>
      <c r="M52" s="49"/>
      <c r="N52" s="49"/>
      <c r="O52" s="49"/>
      <c r="P52" s="49"/>
      <c r="Q52" s="49"/>
    </row>
    <row r="53" spans="1:17" ht="25.5" customHeight="1">
      <c r="A53" s="13"/>
      <c r="B53" s="52" t="s">
        <v>237</v>
      </c>
      <c r="C53" s="52"/>
      <c r="D53" s="52"/>
      <c r="E53" s="52"/>
      <c r="F53" s="52"/>
      <c r="G53" s="52"/>
      <c r="H53" s="52"/>
      <c r="I53" s="52"/>
      <c r="J53" s="52"/>
      <c r="K53" s="52"/>
      <c r="L53" s="52"/>
      <c r="M53" s="52"/>
      <c r="N53" s="52"/>
      <c r="O53" s="52"/>
      <c r="P53" s="52"/>
      <c r="Q53" s="52"/>
    </row>
    <row r="54" spans="1:17">
      <c r="A54" s="13"/>
      <c r="B54" s="49"/>
      <c r="C54" s="49"/>
      <c r="D54" s="49"/>
      <c r="E54" s="49"/>
      <c r="F54" s="49"/>
      <c r="G54" s="49"/>
      <c r="H54" s="49"/>
      <c r="I54" s="49"/>
      <c r="J54" s="49"/>
      <c r="K54" s="49"/>
      <c r="L54" s="49"/>
      <c r="M54" s="49"/>
      <c r="N54" s="49"/>
      <c r="O54" s="49"/>
      <c r="P54" s="49"/>
      <c r="Q54" s="49"/>
    </row>
    <row r="55" spans="1:17">
      <c r="A55" s="13"/>
      <c r="B55" s="53" t="s">
        <v>238</v>
      </c>
      <c r="C55" s="53"/>
      <c r="D55" s="53"/>
      <c r="E55" s="53"/>
      <c r="F55" s="53"/>
      <c r="G55" s="53"/>
      <c r="H55" s="53"/>
      <c r="I55" s="53"/>
      <c r="J55" s="53"/>
      <c r="K55" s="53"/>
      <c r="L55" s="53"/>
      <c r="M55" s="53"/>
      <c r="N55" s="53"/>
      <c r="O55" s="53"/>
      <c r="P55" s="53"/>
      <c r="Q55" s="53"/>
    </row>
    <row r="56" spans="1:17">
      <c r="A56" s="13"/>
      <c r="B56" s="52" t="s">
        <v>239</v>
      </c>
      <c r="C56" s="52"/>
      <c r="D56" s="52"/>
      <c r="E56" s="52"/>
      <c r="F56" s="52"/>
      <c r="G56" s="52"/>
      <c r="H56" s="52"/>
      <c r="I56" s="52"/>
      <c r="J56" s="52"/>
      <c r="K56" s="52"/>
      <c r="L56" s="52"/>
      <c r="M56" s="52"/>
      <c r="N56" s="52"/>
      <c r="O56" s="52"/>
      <c r="P56" s="52"/>
      <c r="Q56" s="52"/>
    </row>
    <row r="57" spans="1:17">
      <c r="A57" s="13"/>
      <c r="B57" s="49"/>
      <c r="C57" s="49"/>
      <c r="D57" s="49"/>
      <c r="E57" s="49"/>
      <c r="F57" s="49"/>
      <c r="G57" s="49"/>
      <c r="H57" s="49"/>
      <c r="I57" s="49"/>
      <c r="J57" s="49"/>
      <c r="K57" s="49"/>
      <c r="L57" s="49"/>
      <c r="M57" s="49"/>
      <c r="N57" s="49"/>
      <c r="O57" s="49"/>
      <c r="P57" s="49"/>
      <c r="Q57" s="49"/>
    </row>
    <row r="58" spans="1:17">
      <c r="A58" s="13"/>
      <c r="B58" s="52" t="s">
        <v>240</v>
      </c>
      <c r="C58" s="52"/>
      <c r="D58" s="52"/>
      <c r="E58" s="52"/>
      <c r="F58" s="52"/>
      <c r="G58" s="52"/>
      <c r="H58" s="52"/>
      <c r="I58" s="52"/>
      <c r="J58" s="52"/>
      <c r="K58" s="52"/>
      <c r="L58" s="52"/>
      <c r="M58" s="52"/>
      <c r="N58" s="52"/>
      <c r="O58" s="52"/>
      <c r="P58" s="52"/>
      <c r="Q58" s="52"/>
    </row>
    <row r="59" spans="1:17">
      <c r="A59" s="13"/>
      <c r="B59" s="54"/>
      <c r="C59" s="54"/>
      <c r="D59" s="54"/>
      <c r="E59" s="54"/>
      <c r="F59" s="54"/>
      <c r="G59" s="54"/>
      <c r="H59" s="54"/>
      <c r="I59" s="54"/>
      <c r="J59" s="54"/>
      <c r="K59" s="54"/>
      <c r="L59" s="54"/>
      <c r="M59" s="54"/>
      <c r="N59" s="54"/>
      <c r="O59" s="54"/>
      <c r="P59" s="54"/>
      <c r="Q59" s="54"/>
    </row>
    <row r="60" spans="1:17">
      <c r="A60" s="13"/>
      <c r="B60" s="23"/>
      <c r="C60" s="23"/>
      <c r="D60" s="23"/>
      <c r="E60" s="23"/>
      <c r="F60" s="23"/>
      <c r="G60" s="23"/>
      <c r="H60" s="23"/>
      <c r="I60" s="23"/>
      <c r="J60" s="23"/>
      <c r="K60" s="23"/>
      <c r="L60" s="23"/>
      <c r="M60" s="23"/>
    </row>
    <row r="61" spans="1:17">
      <c r="A61" s="13"/>
      <c r="B61" s="16"/>
      <c r="C61" s="16"/>
      <c r="D61" s="16"/>
      <c r="E61" s="16"/>
      <c r="F61" s="16"/>
      <c r="G61" s="16"/>
      <c r="H61" s="16"/>
      <c r="I61" s="16"/>
      <c r="J61" s="16"/>
      <c r="K61" s="16"/>
      <c r="L61" s="16"/>
      <c r="M61" s="16"/>
    </row>
    <row r="62" spans="1:17">
      <c r="A62" s="13"/>
      <c r="B62" s="15"/>
      <c r="C62" s="24" t="s">
        <v>219</v>
      </c>
      <c r="D62" s="24"/>
      <c r="E62" s="24"/>
      <c r="F62" s="24"/>
      <c r="G62" s="24"/>
      <c r="H62" s="18"/>
      <c r="I62" s="24" t="s">
        <v>220</v>
      </c>
      <c r="J62" s="24"/>
      <c r="K62" s="24"/>
      <c r="L62" s="24"/>
      <c r="M62" s="24"/>
    </row>
    <row r="63" spans="1:17" ht="15.75" thickBot="1">
      <c r="A63" s="13"/>
      <c r="B63" s="18"/>
      <c r="C63" s="25" t="s">
        <v>221</v>
      </c>
      <c r="D63" s="25"/>
      <c r="E63" s="25"/>
      <c r="F63" s="25"/>
      <c r="G63" s="25"/>
      <c r="H63" s="18"/>
      <c r="I63" s="25" t="s">
        <v>221</v>
      </c>
      <c r="J63" s="25"/>
      <c r="K63" s="25"/>
      <c r="L63" s="25"/>
      <c r="M63" s="25"/>
    </row>
    <row r="64" spans="1:17" ht="15.75" thickBot="1">
      <c r="A64" s="13"/>
      <c r="B64" s="14" t="s">
        <v>222</v>
      </c>
      <c r="C64" s="26">
        <v>2014</v>
      </c>
      <c r="D64" s="26"/>
      <c r="E64" s="18"/>
      <c r="F64" s="26">
        <v>2013</v>
      </c>
      <c r="G64" s="26"/>
      <c r="H64" s="18"/>
      <c r="I64" s="26">
        <v>2014</v>
      </c>
      <c r="J64" s="26"/>
      <c r="K64" s="18"/>
      <c r="L64" s="26">
        <v>2013</v>
      </c>
      <c r="M64" s="26"/>
    </row>
    <row r="65" spans="1:17">
      <c r="A65" s="13"/>
      <c r="B65" s="27" t="s">
        <v>241</v>
      </c>
      <c r="C65" s="47">
        <v>904.6</v>
      </c>
      <c r="D65" s="32"/>
      <c r="E65" s="31"/>
      <c r="F65" s="47">
        <v>952.8</v>
      </c>
      <c r="G65" s="32"/>
      <c r="H65" s="31"/>
      <c r="I65" s="47">
        <v>926.1</v>
      </c>
      <c r="J65" s="32"/>
      <c r="K65" s="31"/>
      <c r="L65" s="47">
        <v>942.4</v>
      </c>
      <c r="M65" s="32"/>
    </row>
    <row r="66" spans="1:17">
      <c r="A66" s="13"/>
      <c r="B66" s="27"/>
      <c r="C66" s="46"/>
      <c r="D66" s="31"/>
      <c r="E66" s="31"/>
      <c r="F66" s="46"/>
      <c r="G66" s="31"/>
      <c r="H66" s="31"/>
      <c r="I66" s="46"/>
      <c r="J66" s="31"/>
      <c r="K66" s="31"/>
      <c r="L66" s="46"/>
      <c r="M66" s="31"/>
    </row>
    <row r="67" spans="1:17">
      <c r="A67" s="13"/>
      <c r="B67" s="49"/>
      <c r="C67" s="49"/>
      <c r="D67" s="49"/>
      <c r="E67" s="49"/>
      <c r="F67" s="49"/>
      <c r="G67" s="49"/>
      <c r="H67" s="49"/>
      <c r="I67" s="49"/>
      <c r="J67" s="49"/>
      <c r="K67" s="49"/>
      <c r="L67" s="49"/>
      <c r="M67" s="49"/>
      <c r="N67" s="49"/>
      <c r="O67" s="49"/>
      <c r="P67" s="49"/>
      <c r="Q67" s="49"/>
    </row>
    <row r="68" spans="1:17">
      <c r="A68" s="13"/>
      <c r="B68" s="53" t="s">
        <v>242</v>
      </c>
      <c r="C68" s="53"/>
      <c r="D68" s="53"/>
      <c r="E68" s="53"/>
      <c r="F68" s="53"/>
      <c r="G68" s="53"/>
      <c r="H68" s="53"/>
      <c r="I68" s="53"/>
      <c r="J68" s="53"/>
      <c r="K68" s="53"/>
      <c r="L68" s="53"/>
      <c r="M68" s="53"/>
      <c r="N68" s="53"/>
      <c r="O68" s="53"/>
      <c r="P68" s="53"/>
      <c r="Q68" s="53"/>
    </row>
    <row r="69" spans="1:17">
      <c r="A69" s="13"/>
      <c r="B69" s="52" t="s">
        <v>243</v>
      </c>
      <c r="C69" s="52"/>
      <c r="D69" s="52"/>
      <c r="E69" s="52"/>
      <c r="F69" s="52"/>
      <c r="G69" s="52"/>
      <c r="H69" s="52"/>
      <c r="I69" s="52"/>
      <c r="J69" s="52"/>
      <c r="K69" s="52"/>
      <c r="L69" s="52"/>
      <c r="M69" s="52"/>
      <c r="N69" s="52"/>
      <c r="O69" s="52"/>
      <c r="P69" s="52"/>
      <c r="Q69" s="52"/>
    </row>
    <row r="70" spans="1:17">
      <c r="A70" s="13"/>
      <c r="B70" s="49"/>
      <c r="C70" s="49"/>
      <c r="D70" s="49"/>
      <c r="E70" s="49"/>
      <c r="F70" s="49"/>
      <c r="G70" s="49"/>
      <c r="H70" s="49"/>
      <c r="I70" s="49"/>
      <c r="J70" s="49"/>
      <c r="K70" s="49"/>
      <c r="L70" s="49"/>
      <c r="M70" s="49"/>
      <c r="N70" s="49"/>
      <c r="O70" s="49"/>
      <c r="P70" s="49"/>
      <c r="Q70" s="49"/>
    </row>
    <row r="71" spans="1:17">
      <c r="A71" s="13"/>
      <c r="B71" s="53" t="s">
        <v>244</v>
      </c>
      <c r="C71" s="53"/>
      <c r="D71" s="53"/>
      <c r="E71" s="53"/>
      <c r="F71" s="53"/>
      <c r="G71" s="53"/>
      <c r="H71" s="53"/>
      <c r="I71" s="53"/>
      <c r="J71" s="53"/>
      <c r="K71" s="53"/>
      <c r="L71" s="53"/>
      <c r="M71" s="53"/>
      <c r="N71" s="53"/>
      <c r="O71" s="53"/>
      <c r="P71" s="53"/>
      <c r="Q71" s="53"/>
    </row>
    <row r="72" spans="1:17">
      <c r="A72" s="13"/>
      <c r="B72" s="55" t="s">
        <v>245</v>
      </c>
      <c r="C72" s="55"/>
      <c r="D72" s="55"/>
      <c r="E72" s="55"/>
      <c r="F72" s="55"/>
      <c r="G72" s="55"/>
      <c r="H72" s="55"/>
      <c r="I72" s="55"/>
      <c r="J72" s="55"/>
      <c r="K72" s="55"/>
      <c r="L72" s="55"/>
      <c r="M72" s="55"/>
      <c r="N72" s="55"/>
      <c r="O72" s="55"/>
      <c r="P72" s="55"/>
      <c r="Q72" s="55"/>
    </row>
    <row r="73" spans="1:17">
      <c r="A73" s="13"/>
      <c r="B73" s="52" t="s">
        <v>246</v>
      </c>
      <c r="C73" s="52"/>
      <c r="D73" s="52"/>
      <c r="E73" s="52"/>
      <c r="F73" s="52"/>
      <c r="G73" s="52"/>
      <c r="H73" s="52"/>
      <c r="I73" s="52"/>
      <c r="J73" s="52"/>
      <c r="K73" s="52"/>
      <c r="L73" s="52"/>
      <c r="M73" s="52"/>
      <c r="N73" s="52"/>
      <c r="O73" s="52"/>
      <c r="P73" s="52"/>
      <c r="Q73" s="52"/>
    </row>
    <row r="74" spans="1:17">
      <c r="A74" s="13"/>
      <c r="B74" s="49"/>
      <c r="C74" s="49"/>
      <c r="D74" s="49"/>
      <c r="E74" s="49"/>
      <c r="F74" s="49"/>
      <c r="G74" s="49"/>
      <c r="H74" s="49"/>
      <c r="I74" s="49"/>
      <c r="J74" s="49"/>
      <c r="K74" s="49"/>
      <c r="L74" s="49"/>
      <c r="M74" s="49"/>
      <c r="N74" s="49"/>
      <c r="O74" s="49"/>
      <c r="P74" s="49"/>
      <c r="Q74" s="49"/>
    </row>
    <row r="75" spans="1:17">
      <c r="A75" s="13"/>
      <c r="B75" s="55" t="s">
        <v>247</v>
      </c>
      <c r="C75" s="55"/>
      <c r="D75" s="55"/>
      <c r="E75" s="55"/>
      <c r="F75" s="55"/>
      <c r="G75" s="55"/>
      <c r="H75" s="55"/>
      <c r="I75" s="55"/>
      <c r="J75" s="55"/>
      <c r="K75" s="55"/>
      <c r="L75" s="55"/>
      <c r="M75" s="55"/>
      <c r="N75" s="55"/>
      <c r="O75" s="55"/>
      <c r="P75" s="55"/>
      <c r="Q75" s="55"/>
    </row>
    <row r="76" spans="1:17" ht="25.5" customHeight="1">
      <c r="A76" s="13"/>
      <c r="B76" s="52" t="s">
        <v>248</v>
      </c>
      <c r="C76" s="52"/>
      <c r="D76" s="52"/>
      <c r="E76" s="52"/>
      <c r="F76" s="52"/>
      <c r="G76" s="52"/>
      <c r="H76" s="52"/>
      <c r="I76" s="52"/>
      <c r="J76" s="52"/>
      <c r="K76" s="52"/>
      <c r="L76" s="52"/>
      <c r="M76" s="52"/>
      <c r="N76" s="52"/>
      <c r="O76" s="52"/>
      <c r="P76" s="52"/>
      <c r="Q76" s="52"/>
    </row>
    <row r="77" spans="1:17">
      <c r="A77" s="13"/>
      <c r="B77" s="49"/>
      <c r="C77" s="49"/>
      <c r="D77" s="49"/>
      <c r="E77" s="49"/>
      <c r="F77" s="49"/>
      <c r="G77" s="49"/>
      <c r="H77" s="49"/>
      <c r="I77" s="49"/>
      <c r="J77" s="49"/>
      <c r="K77" s="49"/>
      <c r="L77" s="49"/>
      <c r="M77" s="49"/>
      <c r="N77" s="49"/>
      <c r="O77" s="49"/>
      <c r="P77" s="49"/>
      <c r="Q77" s="49"/>
    </row>
    <row r="78" spans="1:17">
      <c r="A78" s="13"/>
      <c r="B78" s="55" t="s">
        <v>249</v>
      </c>
      <c r="C78" s="55"/>
      <c r="D78" s="55"/>
      <c r="E78" s="55"/>
      <c r="F78" s="55"/>
      <c r="G78" s="55"/>
      <c r="H78" s="55"/>
      <c r="I78" s="55"/>
      <c r="J78" s="55"/>
      <c r="K78" s="55"/>
      <c r="L78" s="55"/>
      <c r="M78" s="55"/>
      <c r="N78" s="55"/>
      <c r="O78" s="55"/>
      <c r="P78" s="55"/>
      <c r="Q78" s="55"/>
    </row>
    <row r="79" spans="1:17">
      <c r="A79" s="13"/>
      <c r="B79" s="52" t="s">
        <v>250</v>
      </c>
      <c r="C79" s="52"/>
      <c r="D79" s="52"/>
      <c r="E79" s="52"/>
      <c r="F79" s="52"/>
      <c r="G79" s="52"/>
      <c r="H79" s="52"/>
      <c r="I79" s="52"/>
      <c r="J79" s="52"/>
      <c r="K79" s="52"/>
      <c r="L79" s="52"/>
      <c r="M79" s="52"/>
      <c r="N79" s="52"/>
      <c r="O79" s="52"/>
      <c r="P79" s="52"/>
      <c r="Q79" s="52"/>
    </row>
    <row r="80" spans="1:17">
      <c r="A80" s="13"/>
      <c r="B80" s="49"/>
      <c r="C80" s="49"/>
      <c r="D80" s="49"/>
      <c r="E80" s="49"/>
      <c r="F80" s="49"/>
      <c r="G80" s="49"/>
      <c r="H80" s="49"/>
      <c r="I80" s="49"/>
      <c r="J80" s="49"/>
      <c r="K80" s="49"/>
      <c r="L80" s="49"/>
      <c r="M80" s="49"/>
      <c r="N80" s="49"/>
      <c r="O80" s="49"/>
      <c r="P80" s="49"/>
      <c r="Q80" s="49"/>
    </row>
    <row r="81" spans="1:17">
      <c r="A81" s="13"/>
      <c r="B81" s="52" t="s">
        <v>251</v>
      </c>
      <c r="C81" s="52"/>
      <c r="D81" s="52"/>
      <c r="E81" s="52"/>
      <c r="F81" s="52"/>
      <c r="G81" s="52"/>
      <c r="H81" s="52"/>
      <c r="I81" s="52"/>
      <c r="J81" s="52"/>
      <c r="K81" s="52"/>
      <c r="L81" s="52"/>
      <c r="M81" s="52"/>
      <c r="N81" s="52"/>
      <c r="O81" s="52"/>
      <c r="P81" s="52"/>
      <c r="Q81" s="52"/>
    </row>
    <row r="82" spans="1:17">
      <c r="A82" s="13"/>
      <c r="B82" s="49"/>
      <c r="C82" s="49"/>
      <c r="D82" s="49"/>
      <c r="E82" s="49"/>
      <c r="F82" s="49"/>
      <c r="G82" s="49"/>
      <c r="H82" s="49"/>
      <c r="I82" s="49"/>
      <c r="J82" s="49"/>
      <c r="K82" s="49"/>
      <c r="L82" s="49"/>
      <c r="M82" s="49"/>
      <c r="N82" s="49"/>
      <c r="O82" s="49"/>
      <c r="P82" s="49"/>
      <c r="Q82" s="49"/>
    </row>
    <row r="83" spans="1:17">
      <c r="A83" s="13"/>
      <c r="B83" s="55" t="s">
        <v>252</v>
      </c>
      <c r="C83" s="55"/>
      <c r="D83" s="55"/>
      <c r="E83" s="55"/>
      <c r="F83" s="55"/>
      <c r="G83" s="55"/>
      <c r="H83" s="55"/>
      <c r="I83" s="55"/>
      <c r="J83" s="55"/>
      <c r="K83" s="55"/>
      <c r="L83" s="55"/>
      <c r="M83" s="55"/>
      <c r="N83" s="55"/>
      <c r="O83" s="55"/>
      <c r="P83" s="55"/>
      <c r="Q83" s="55"/>
    </row>
    <row r="84" spans="1:17" ht="25.5" customHeight="1">
      <c r="A84" s="13"/>
      <c r="B84" s="52" t="s">
        <v>253</v>
      </c>
      <c r="C84" s="52"/>
      <c r="D84" s="52"/>
      <c r="E84" s="52"/>
      <c r="F84" s="52"/>
      <c r="G84" s="52"/>
      <c r="H84" s="52"/>
      <c r="I84" s="52"/>
      <c r="J84" s="52"/>
      <c r="K84" s="52"/>
      <c r="L84" s="52"/>
      <c r="M84" s="52"/>
      <c r="N84" s="52"/>
      <c r="O84" s="52"/>
      <c r="P84" s="52"/>
      <c r="Q84" s="52"/>
    </row>
    <row r="85" spans="1:17">
      <c r="A85" s="13"/>
      <c r="B85" s="49"/>
      <c r="C85" s="49"/>
      <c r="D85" s="49"/>
      <c r="E85" s="49"/>
      <c r="F85" s="49"/>
      <c r="G85" s="49"/>
      <c r="H85" s="49"/>
      <c r="I85" s="49"/>
      <c r="J85" s="49"/>
      <c r="K85" s="49"/>
      <c r="L85" s="49"/>
      <c r="M85" s="49"/>
      <c r="N85" s="49"/>
      <c r="O85" s="49"/>
      <c r="P85" s="49"/>
      <c r="Q85" s="49"/>
    </row>
    <row r="86" spans="1:17">
      <c r="A86" s="13"/>
      <c r="B86" s="55" t="s">
        <v>254</v>
      </c>
      <c r="C86" s="55"/>
      <c r="D86" s="55"/>
      <c r="E86" s="55"/>
      <c r="F86" s="55"/>
      <c r="G86" s="55"/>
      <c r="H86" s="55"/>
      <c r="I86" s="55"/>
      <c r="J86" s="55"/>
      <c r="K86" s="55"/>
      <c r="L86" s="55"/>
      <c r="M86" s="55"/>
      <c r="N86" s="55"/>
      <c r="O86" s="55"/>
      <c r="P86" s="55"/>
      <c r="Q86" s="55"/>
    </row>
    <row r="87" spans="1:17" ht="25.5" customHeight="1">
      <c r="A87" s="13"/>
      <c r="B87" s="52" t="s">
        <v>255</v>
      </c>
      <c r="C87" s="52"/>
      <c r="D87" s="52"/>
      <c r="E87" s="52"/>
      <c r="F87" s="52"/>
      <c r="G87" s="52"/>
      <c r="H87" s="52"/>
      <c r="I87" s="52"/>
      <c r="J87" s="52"/>
      <c r="K87" s="52"/>
      <c r="L87" s="52"/>
      <c r="M87" s="52"/>
      <c r="N87" s="52"/>
      <c r="O87" s="52"/>
      <c r="P87" s="52"/>
      <c r="Q87" s="52"/>
    </row>
    <row r="88" spans="1:17">
      <c r="A88" s="13"/>
      <c r="B88" s="49"/>
      <c r="C88" s="49"/>
      <c r="D88" s="49"/>
      <c r="E88" s="49"/>
      <c r="F88" s="49"/>
      <c r="G88" s="49"/>
      <c r="H88" s="49"/>
      <c r="I88" s="49"/>
      <c r="J88" s="49"/>
      <c r="K88" s="49"/>
      <c r="L88" s="49"/>
      <c r="M88" s="49"/>
      <c r="N88" s="49"/>
      <c r="O88" s="49"/>
      <c r="P88" s="49"/>
      <c r="Q88" s="49"/>
    </row>
    <row r="89" spans="1:17">
      <c r="A89" s="13"/>
      <c r="B89" s="52" t="s">
        <v>256</v>
      </c>
      <c r="C89" s="52"/>
      <c r="D89" s="52"/>
      <c r="E89" s="52"/>
      <c r="F89" s="52"/>
      <c r="G89" s="52"/>
      <c r="H89" s="52"/>
      <c r="I89" s="52"/>
      <c r="J89" s="52"/>
      <c r="K89" s="52"/>
      <c r="L89" s="52"/>
      <c r="M89" s="52"/>
      <c r="N89" s="52"/>
      <c r="O89" s="52"/>
      <c r="P89" s="52"/>
      <c r="Q89" s="52"/>
    </row>
  </sheetData>
  <mergeCells count="209">
    <mergeCell ref="B89:Q89"/>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58:Q58"/>
    <mergeCell ref="B59:Q59"/>
    <mergeCell ref="B67:Q67"/>
    <mergeCell ref="B68:Q68"/>
    <mergeCell ref="B69:Q69"/>
    <mergeCell ref="B70:Q70"/>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A1:A2"/>
    <mergeCell ref="B1:Q1"/>
    <mergeCell ref="B2:Q2"/>
    <mergeCell ref="B3:Q3"/>
    <mergeCell ref="A4:A89"/>
    <mergeCell ref="B4:Q4"/>
    <mergeCell ref="B5:Q5"/>
    <mergeCell ref="B6:Q6"/>
    <mergeCell ref="B7:Q7"/>
    <mergeCell ref="B8:Q8"/>
    <mergeCell ref="H65:H66"/>
    <mergeCell ref="I65:I66"/>
    <mergeCell ref="J65:J66"/>
    <mergeCell ref="K65:K66"/>
    <mergeCell ref="L65:L66"/>
    <mergeCell ref="M65:M66"/>
    <mergeCell ref="B65:B66"/>
    <mergeCell ref="C65:C66"/>
    <mergeCell ref="D65:D66"/>
    <mergeCell ref="E65:E66"/>
    <mergeCell ref="F65:F66"/>
    <mergeCell ref="G65:G66"/>
    <mergeCell ref="C63:G63"/>
    <mergeCell ref="I63:M63"/>
    <mergeCell ref="C64:D64"/>
    <mergeCell ref="F64:G64"/>
    <mergeCell ref="I64:J64"/>
    <mergeCell ref="L64:M64"/>
    <mergeCell ref="N35:N36"/>
    <mergeCell ref="O35:O36"/>
    <mergeCell ref="P35:P36"/>
    <mergeCell ref="Q35:Q36"/>
    <mergeCell ref="B60:M60"/>
    <mergeCell ref="C62:G62"/>
    <mergeCell ref="I62:M62"/>
    <mergeCell ref="B37:Q37"/>
    <mergeCell ref="B38:Q38"/>
    <mergeCell ref="B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N20:N21"/>
    <mergeCell ref="O20:O21"/>
    <mergeCell ref="P20:P21"/>
    <mergeCell ref="Q20:Q21"/>
    <mergeCell ref="B24:Q24"/>
    <mergeCell ref="C26:I26"/>
    <mergeCell ref="K26:Q26"/>
    <mergeCell ref="B22:Q22"/>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57</v>
      </c>
      <c r="B1" s="1" t="s">
        <v>1</v>
      </c>
    </row>
    <row r="2" spans="1:2">
      <c r="A2" s="7"/>
      <c r="B2" s="1" t="s">
        <v>2</v>
      </c>
    </row>
    <row r="3" spans="1:2">
      <c r="A3" s="3" t="s">
        <v>258</v>
      </c>
      <c r="B3" s="4" t="s">
        <v>5</v>
      </c>
    </row>
    <row r="4" spans="1:2">
      <c r="A4" s="13" t="s">
        <v>257</v>
      </c>
      <c r="B4" s="4" t="s">
        <v>5</v>
      </c>
    </row>
    <row r="5" spans="1:2">
      <c r="A5" s="13"/>
      <c r="B5" s="56" t="s">
        <v>259</v>
      </c>
    </row>
    <row r="6" spans="1:2" ht="26.25">
      <c r="A6" s="13"/>
      <c r="B6" s="11" t="s">
        <v>260</v>
      </c>
    </row>
    <row r="7" spans="1:2" ht="306.75">
      <c r="A7" s="13"/>
      <c r="B7" s="12" t="s">
        <v>26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3.5703125" bestFit="1" customWidth="1"/>
    <col min="2" max="2" width="36.5703125" bestFit="1" customWidth="1"/>
    <col min="3" max="3" width="17.140625" customWidth="1"/>
    <col min="4" max="4" width="3.5703125" customWidth="1"/>
    <col min="5" max="6" width="17.140625" customWidth="1"/>
  </cols>
  <sheetData>
    <row r="1" spans="1:6" ht="15" customHeight="1">
      <c r="A1" s="7" t="s">
        <v>262</v>
      </c>
      <c r="B1" s="7" t="s">
        <v>1</v>
      </c>
      <c r="C1" s="7"/>
      <c r="D1" s="7"/>
      <c r="E1" s="7"/>
      <c r="F1" s="7"/>
    </row>
    <row r="2" spans="1:6" ht="15" customHeight="1">
      <c r="A2" s="7"/>
      <c r="B2" s="7" t="s">
        <v>2</v>
      </c>
      <c r="C2" s="7"/>
      <c r="D2" s="7"/>
      <c r="E2" s="7"/>
      <c r="F2" s="7"/>
    </row>
    <row r="3" spans="1:6" ht="15" customHeight="1">
      <c r="A3" s="3" t="s">
        <v>263</v>
      </c>
      <c r="B3" s="49" t="s">
        <v>5</v>
      </c>
      <c r="C3" s="49"/>
      <c r="D3" s="49"/>
      <c r="E3" s="49"/>
      <c r="F3" s="49"/>
    </row>
    <row r="4" spans="1:6" ht="15" customHeight="1">
      <c r="A4" s="13" t="s">
        <v>264</v>
      </c>
      <c r="B4" s="49" t="s">
        <v>5</v>
      </c>
      <c r="C4" s="49"/>
      <c r="D4" s="49"/>
      <c r="E4" s="49"/>
      <c r="F4" s="49"/>
    </row>
    <row r="5" spans="1:6">
      <c r="A5" s="13"/>
      <c r="B5" s="50" t="s">
        <v>265</v>
      </c>
      <c r="C5" s="50"/>
      <c r="D5" s="50"/>
      <c r="E5" s="50"/>
      <c r="F5" s="50"/>
    </row>
    <row r="6" spans="1:6">
      <c r="A6" s="13"/>
      <c r="B6" s="51" t="s">
        <v>266</v>
      </c>
      <c r="C6" s="51"/>
      <c r="D6" s="51"/>
      <c r="E6" s="51"/>
      <c r="F6" s="51"/>
    </row>
    <row r="7" spans="1:6" ht="51" customHeight="1">
      <c r="A7" s="13"/>
      <c r="B7" s="52" t="s">
        <v>267</v>
      </c>
      <c r="C7" s="52"/>
      <c r="D7" s="52"/>
      <c r="E7" s="52"/>
      <c r="F7" s="52"/>
    </row>
    <row r="8" spans="1:6">
      <c r="A8" s="13"/>
      <c r="B8" s="49"/>
      <c r="C8" s="49"/>
      <c r="D8" s="49"/>
      <c r="E8" s="49"/>
      <c r="F8" s="49"/>
    </row>
    <row r="9" spans="1:6" ht="63.75" customHeight="1">
      <c r="A9" s="13"/>
      <c r="B9" s="52" t="s">
        <v>268</v>
      </c>
      <c r="C9" s="52"/>
      <c r="D9" s="52"/>
      <c r="E9" s="52"/>
      <c r="F9" s="52"/>
    </row>
    <row r="10" spans="1:6">
      <c r="A10" s="13"/>
      <c r="B10" s="49"/>
      <c r="C10" s="49"/>
      <c r="D10" s="49"/>
      <c r="E10" s="49"/>
      <c r="F10" s="49"/>
    </row>
    <row r="11" spans="1:6" ht="89.25" customHeight="1">
      <c r="A11" s="13"/>
      <c r="B11" s="52" t="s">
        <v>269</v>
      </c>
      <c r="C11" s="52"/>
      <c r="D11" s="52"/>
      <c r="E11" s="52"/>
      <c r="F11" s="52"/>
    </row>
    <row r="12" spans="1:6">
      <c r="A12" s="13"/>
      <c r="B12" s="49"/>
      <c r="C12" s="49"/>
      <c r="D12" s="49"/>
      <c r="E12" s="49"/>
      <c r="F12" s="49"/>
    </row>
    <row r="13" spans="1:6" ht="127.5" customHeight="1">
      <c r="A13" s="13"/>
      <c r="B13" s="52" t="s">
        <v>270</v>
      </c>
      <c r="C13" s="52"/>
      <c r="D13" s="52"/>
      <c r="E13" s="52"/>
      <c r="F13" s="52"/>
    </row>
    <row r="14" spans="1:6">
      <c r="A14" s="13"/>
      <c r="B14" s="49"/>
      <c r="C14" s="49"/>
      <c r="D14" s="49"/>
      <c r="E14" s="49"/>
      <c r="F14" s="49"/>
    </row>
    <row r="15" spans="1:6" ht="140.25" customHeight="1">
      <c r="A15" s="13"/>
      <c r="B15" s="52" t="s">
        <v>271</v>
      </c>
      <c r="C15" s="52"/>
      <c r="D15" s="52"/>
      <c r="E15" s="52"/>
      <c r="F15" s="52"/>
    </row>
    <row r="16" spans="1:6">
      <c r="A16" s="13"/>
      <c r="B16" s="49"/>
      <c r="C16" s="49"/>
      <c r="D16" s="49"/>
      <c r="E16" s="49"/>
      <c r="F16" s="49"/>
    </row>
    <row r="17" spans="1:6" ht="38.25" customHeight="1">
      <c r="A17" s="13"/>
      <c r="B17" s="52" t="s">
        <v>272</v>
      </c>
      <c r="C17" s="52"/>
      <c r="D17" s="52"/>
      <c r="E17" s="52"/>
      <c r="F17" s="52"/>
    </row>
    <row r="18" spans="1:6">
      <c r="A18" s="13"/>
      <c r="B18" s="23"/>
      <c r="C18" s="23"/>
      <c r="D18" s="23"/>
      <c r="E18" s="23"/>
      <c r="F18" s="23"/>
    </row>
    <row r="19" spans="1:6">
      <c r="A19" s="13"/>
      <c r="B19" s="16"/>
      <c r="C19" s="16"/>
      <c r="D19" s="16"/>
      <c r="E19" s="16"/>
      <c r="F19" s="16"/>
    </row>
    <row r="20" spans="1:6">
      <c r="A20" s="13"/>
      <c r="B20" s="18"/>
      <c r="C20" s="18"/>
      <c r="D20" s="62" t="s">
        <v>221</v>
      </c>
      <c r="E20" s="62"/>
      <c r="F20" s="62"/>
    </row>
    <row r="21" spans="1:6" ht="15.75" thickBot="1">
      <c r="A21" s="13"/>
      <c r="B21" s="58" t="s">
        <v>222</v>
      </c>
      <c r="C21" s="18"/>
      <c r="D21" s="63">
        <v>2014</v>
      </c>
      <c r="E21" s="63"/>
      <c r="F21" s="63"/>
    </row>
    <row r="22" spans="1:6">
      <c r="A22" s="13"/>
      <c r="B22" s="60" t="s">
        <v>273</v>
      </c>
      <c r="C22" s="21"/>
      <c r="D22" s="32"/>
      <c r="E22" s="32"/>
      <c r="F22" s="32"/>
    </row>
    <row r="23" spans="1:6">
      <c r="A23" s="13"/>
      <c r="B23" s="64" t="s">
        <v>27</v>
      </c>
      <c r="C23" s="35"/>
      <c r="D23" s="33" t="s">
        <v>224</v>
      </c>
      <c r="E23" s="34">
        <v>98119</v>
      </c>
      <c r="F23" s="35"/>
    </row>
    <row r="24" spans="1:6">
      <c r="A24" s="13"/>
      <c r="B24" s="64"/>
      <c r="C24" s="35"/>
      <c r="D24" s="33"/>
      <c r="E24" s="34"/>
      <c r="F24" s="35"/>
    </row>
    <row r="25" spans="1:6">
      <c r="A25" s="13"/>
      <c r="B25" s="65" t="s">
        <v>274</v>
      </c>
      <c r="C25" s="31"/>
      <c r="D25" s="29">
        <v>1220036</v>
      </c>
      <c r="E25" s="29"/>
      <c r="F25" s="31"/>
    </row>
    <row r="26" spans="1:6" ht="15.75" thickBot="1">
      <c r="A26" s="13"/>
      <c r="B26" s="65"/>
      <c r="C26" s="31"/>
      <c r="D26" s="36"/>
      <c r="E26" s="36"/>
      <c r="F26" s="37"/>
    </row>
    <row r="27" spans="1:6">
      <c r="A27" s="13"/>
      <c r="B27" s="50" t="s">
        <v>275</v>
      </c>
      <c r="C27" s="35"/>
      <c r="D27" s="39" t="s">
        <v>224</v>
      </c>
      <c r="E27" s="41">
        <v>1318155</v>
      </c>
      <c r="F27" s="43"/>
    </row>
    <row r="28" spans="1:6" ht="15.75" thickBot="1">
      <c r="A28" s="13"/>
      <c r="B28" s="50"/>
      <c r="C28" s="35"/>
      <c r="D28" s="40"/>
      <c r="E28" s="42"/>
      <c r="F28" s="44"/>
    </row>
    <row r="29" spans="1:6" ht="15.75" thickTop="1">
      <c r="A29" s="13"/>
      <c r="B29" s="21"/>
      <c r="C29" s="21"/>
      <c r="D29" s="66"/>
      <c r="E29" s="66"/>
      <c r="F29" s="66"/>
    </row>
    <row r="30" spans="1:6" ht="26.25">
      <c r="A30" s="13"/>
      <c r="B30" s="10" t="s">
        <v>276</v>
      </c>
      <c r="C30" s="18"/>
      <c r="D30" s="35"/>
      <c r="E30" s="35"/>
      <c r="F30" s="35"/>
    </row>
    <row r="31" spans="1:6">
      <c r="A31" s="13"/>
      <c r="B31" s="65" t="s">
        <v>42</v>
      </c>
      <c r="C31" s="31"/>
      <c r="D31" s="27" t="s">
        <v>224</v>
      </c>
      <c r="E31" s="29">
        <v>106666</v>
      </c>
      <c r="F31" s="31"/>
    </row>
    <row r="32" spans="1:6">
      <c r="A32" s="13"/>
      <c r="B32" s="65"/>
      <c r="C32" s="31"/>
      <c r="D32" s="27"/>
      <c r="E32" s="29"/>
      <c r="F32" s="31"/>
    </row>
    <row r="33" spans="1:6">
      <c r="A33" s="13"/>
      <c r="B33" s="64" t="s">
        <v>277</v>
      </c>
      <c r="C33" s="35"/>
      <c r="D33" s="34">
        <v>786278</v>
      </c>
      <c r="E33" s="34"/>
      <c r="F33" s="35"/>
    </row>
    <row r="34" spans="1:6">
      <c r="A34" s="13"/>
      <c r="B34" s="64"/>
      <c r="C34" s="35"/>
      <c r="D34" s="34"/>
      <c r="E34" s="34"/>
      <c r="F34" s="35"/>
    </row>
    <row r="35" spans="1:6">
      <c r="A35" s="13"/>
      <c r="B35" s="65" t="s">
        <v>278</v>
      </c>
      <c r="C35" s="31"/>
      <c r="D35" s="29">
        <v>191833</v>
      </c>
      <c r="E35" s="29"/>
      <c r="F35" s="31"/>
    </row>
    <row r="36" spans="1:6" ht="15.75" thickBot="1">
      <c r="A36" s="13"/>
      <c r="B36" s="65"/>
      <c r="C36" s="31"/>
      <c r="D36" s="36"/>
      <c r="E36" s="36"/>
      <c r="F36" s="37"/>
    </row>
    <row r="37" spans="1:6">
      <c r="A37" s="13"/>
      <c r="B37" s="50" t="s">
        <v>279</v>
      </c>
      <c r="C37" s="35"/>
      <c r="D37" s="39" t="s">
        <v>224</v>
      </c>
      <c r="E37" s="41">
        <v>1084777</v>
      </c>
      <c r="F37" s="43"/>
    </row>
    <row r="38" spans="1:6" ht="15.75" thickBot="1">
      <c r="A38" s="13"/>
      <c r="B38" s="50"/>
      <c r="C38" s="35"/>
      <c r="D38" s="40"/>
      <c r="E38" s="42"/>
      <c r="F38" s="44"/>
    </row>
    <row r="39" spans="1:6" ht="15.75" thickTop="1">
      <c r="A39" s="13"/>
      <c r="B39" s="49"/>
      <c r="C39" s="49"/>
      <c r="D39" s="49"/>
      <c r="E39" s="49"/>
      <c r="F39" s="49"/>
    </row>
    <row r="40" spans="1:6">
      <c r="A40" s="13"/>
      <c r="B40" s="53" t="s">
        <v>280</v>
      </c>
      <c r="C40" s="53"/>
      <c r="D40" s="53"/>
      <c r="E40" s="53"/>
      <c r="F40" s="53"/>
    </row>
    <row r="41" spans="1:6" ht="51" customHeight="1">
      <c r="A41" s="13"/>
      <c r="B41" s="52" t="s">
        <v>281</v>
      </c>
      <c r="C41" s="52"/>
      <c r="D41" s="52"/>
      <c r="E41" s="52"/>
      <c r="F41" s="52"/>
    </row>
    <row r="42" spans="1:6">
      <c r="A42" s="13"/>
      <c r="B42" s="49"/>
      <c r="C42" s="49"/>
      <c r="D42" s="49"/>
      <c r="E42" s="49"/>
      <c r="F42" s="49"/>
    </row>
    <row r="43" spans="1:6" ht="25.5" customHeight="1">
      <c r="A43" s="13"/>
      <c r="B43" s="52" t="s">
        <v>282</v>
      </c>
      <c r="C43" s="52"/>
      <c r="D43" s="52"/>
      <c r="E43" s="52"/>
      <c r="F43" s="52"/>
    </row>
    <row r="44" spans="1:6">
      <c r="A44" s="13"/>
      <c r="B44" s="49"/>
      <c r="C44" s="49"/>
      <c r="D44" s="49"/>
      <c r="E44" s="49"/>
      <c r="F44" s="49"/>
    </row>
    <row r="45" spans="1:6" ht="38.25" customHeight="1">
      <c r="A45" s="13"/>
      <c r="B45" s="52" t="s">
        <v>283</v>
      </c>
      <c r="C45" s="52"/>
      <c r="D45" s="52"/>
      <c r="E45" s="52"/>
      <c r="F45" s="52"/>
    </row>
  </sheetData>
  <mergeCells count="64">
    <mergeCell ref="B43:F43"/>
    <mergeCell ref="B44:F44"/>
    <mergeCell ref="B45:F45"/>
    <mergeCell ref="B16:F16"/>
    <mergeCell ref="B17:F17"/>
    <mergeCell ref="B39:F39"/>
    <mergeCell ref="B40:F40"/>
    <mergeCell ref="B41:F41"/>
    <mergeCell ref="B42:F42"/>
    <mergeCell ref="B10:F10"/>
    <mergeCell ref="B11:F11"/>
    <mergeCell ref="B12:F12"/>
    <mergeCell ref="B13:F13"/>
    <mergeCell ref="B14:F14"/>
    <mergeCell ref="B15:F15"/>
    <mergeCell ref="B4:F4"/>
    <mergeCell ref="B5:F5"/>
    <mergeCell ref="B6:F6"/>
    <mergeCell ref="B7:F7"/>
    <mergeCell ref="B8:F8"/>
    <mergeCell ref="B9:F9"/>
    <mergeCell ref="B37:B38"/>
    <mergeCell ref="C37:C38"/>
    <mergeCell ref="D37:D38"/>
    <mergeCell ref="E37:E38"/>
    <mergeCell ref="F37:F38"/>
    <mergeCell ref="A1:A2"/>
    <mergeCell ref="B1:F1"/>
    <mergeCell ref="B2:F2"/>
    <mergeCell ref="B3:F3"/>
    <mergeCell ref="A4:A45"/>
    <mergeCell ref="B33:B34"/>
    <mergeCell ref="C33:C34"/>
    <mergeCell ref="D33:E34"/>
    <mergeCell ref="F33:F34"/>
    <mergeCell ref="B35:B36"/>
    <mergeCell ref="C35:C36"/>
    <mergeCell ref="D35:E36"/>
    <mergeCell ref="F35:F36"/>
    <mergeCell ref="D29:F29"/>
    <mergeCell ref="D30:F30"/>
    <mergeCell ref="B31:B32"/>
    <mergeCell ref="C31:C32"/>
    <mergeCell ref="D31:D32"/>
    <mergeCell ref="E31:E32"/>
    <mergeCell ref="F31:F32"/>
    <mergeCell ref="B25:B26"/>
    <mergeCell ref="C25:C26"/>
    <mergeCell ref="D25:E26"/>
    <mergeCell ref="F25:F26"/>
    <mergeCell ref="B27:B28"/>
    <mergeCell ref="C27:C28"/>
    <mergeCell ref="D27:D28"/>
    <mergeCell ref="E27:E28"/>
    <mergeCell ref="F27:F28"/>
    <mergeCell ref="B18:F18"/>
    <mergeCell ref="D20:F20"/>
    <mergeCell ref="D21:F21"/>
    <mergeCell ref="D22:F22"/>
    <mergeCell ref="B23:B24"/>
    <mergeCell ref="C23:C24"/>
    <mergeCell ref="D23:D24"/>
    <mergeCell ref="E23:E24"/>
    <mergeCell ref="F23:F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4.85546875" customWidth="1"/>
    <col min="4" max="6" width="22.7109375" customWidth="1"/>
    <col min="7" max="7" width="4.85546875" customWidth="1"/>
    <col min="8" max="9" width="22.710937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30">
      <c r="A3" s="3" t="s">
        <v>285</v>
      </c>
      <c r="B3" s="49" t="s">
        <v>5</v>
      </c>
      <c r="C3" s="49"/>
      <c r="D3" s="49"/>
      <c r="E3" s="49"/>
      <c r="F3" s="49"/>
      <c r="G3" s="49"/>
      <c r="H3" s="49"/>
      <c r="I3" s="49"/>
    </row>
    <row r="4" spans="1:9" ht="15" customHeight="1">
      <c r="A4" s="13" t="s">
        <v>284</v>
      </c>
      <c r="B4" s="49" t="s">
        <v>5</v>
      </c>
      <c r="C4" s="49"/>
      <c r="D4" s="49"/>
      <c r="E4" s="49"/>
      <c r="F4" s="49"/>
      <c r="G4" s="49"/>
      <c r="H4" s="49"/>
      <c r="I4" s="49"/>
    </row>
    <row r="5" spans="1:9">
      <c r="A5" s="13"/>
      <c r="B5" s="50" t="s">
        <v>286</v>
      </c>
      <c r="C5" s="50"/>
      <c r="D5" s="50"/>
      <c r="E5" s="50"/>
      <c r="F5" s="50"/>
      <c r="G5" s="50"/>
      <c r="H5" s="50"/>
      <c r="I5" s="50"/>
    </row>
    <row r="6" spans="1:9">
      <c r="A6" s="13"/>
      <c r="B6" s="52" t="s">
        <v>287</v>
      </c>
      <c r="C6" s="52"/>
      <c r="D6" s="52"/>
      <c r="E6" s="52"/>
      <c r="F6" s="52"/>
      <c r="G6" s="52"/>
      <c r="H6" s="52"/>
      <c r="I6" s="52"/>
    </row>
    <row r="7" spans="1:9">
      <c r="A7" s="13"/>
      <c r="B7" s="23"/>
      <c r="C7" s="23"/>
      <c r="D7" s="23"/>
      <c r="E7" s="23"/>
      <c r="F7" s="23"/>
      <c r="G7" s="23"/>
      <c r="H7" s="23"/>
      <c r="I7" s="23"/>
    </row>
    <row r="8" spans="1:9">
      <c r="A8" s="13"/>
      <c r="B8" s="16"/>
      <c r="C8" s="16"/>
      <c r="D8" s="16"/>
      <c r="E8" s="16"/>
      <c r="F8" s="16"/>
      <c r="G8" s="16"/>
      <c r="H8" s="16"/>
      <c r="I8" s="16"/>
    </row>
    <row r="9" spans="1:9">
      <c r="A9" s="13"/>
      <c r="B9" s="18"/>
      <c r="C9" s="35"/>
      <c r="D9" s="35"/>
      <c r="E9" s="35"/>
      <c r="F9" s="18"/>
      <c r="G9" s="35"/>
      <c r="H9" s="35"/>
      <c r="I9" s="35"/>
    </row>
    <row r="10" spans="1:9">
      <c r="A10" s="13"/>
      <c r="B10" s="18"/>
      <c r="C10" s="62" t="s">
        <v>221</v>
      </c>
      <c r="D10" s="62"/>
      <c r="E10" s="62"/>
      <c r="F10" s="18"/>
      <c r="G10" s="62" t="s">
        <v>288</v>
      </c>
      <c r="H10" s="62"/>
      <c r="I10" s="62"/>
    </row>
    <row r="11" spans="1:9" ht="15.75" thickBot="1">
      <c r="A11" s="13"/>
      <c r="B11" s="58" t="s">
        <v>222</v>
      </c>
      <c r="C11" s="63">
        <v>2014</v>
      </c>
      <c r="D11" s="63"/>
      <c r="E11" s="63"/>
      <c r="F11" s="18"/>
      <c r="G11" s="63">
        <v>2013</v>
      </c>
      <c r="H11" s="63"/>
      <c r="I11" s="63"/>
    </row>
    <row r="12" spans="1:9">
      <c r="A12" s="13"/>
      <c r="B12" s="27" t="s">
        <v>289</v>
      </c>
      <c r="C12" s="28" t="s">
        <v>224</v>
      </c>
      <c r="D12" s="30">
        <v>229684</v>
      </c>
      <c r="E12" s="32"/>
      <c r="F12" s="31"/>
      <c r="G12" s="28" t="s">
        <v>224</v>
      </c>
      <c r="H12" s="30">
        <v>336079</v>
      </c>
      <c r="I12" s="32"/>
    </row>
    <row r="13" spans="1:9">
      <c r="A13" s="13"/>
      <c r="B13" s="27"/>
      <c r="C13" s="27"/>
      <c r="D13" s="29"/>
      <c r="E13" s="31"/>
      <c r="F13" s="31"/>
      <c r="G13" s="69"/>
      <c r="H13" s="70"/>
      <c r="I13" s="71"/>
    </row>
    <row r="14" spans="1:9">
      <c r="A14" s="13"/>
      <c r="B14" s="33" t="s">
        <v>290</v>
      </c>
      <c r="C14" s="34">
        <v>2508826</v>
      </c>
      <c r="D14" s="34"/>
      <c r="E14" s="35"/>
      <c r="F14" s="35"/>
      <c r="G14" s="34">
        <v>3852039</v>
      </c>
      <c r="H14" s="34"/>
      <c r="I14" s="35"/>
    </row>
    <row r="15" spans="1:9">
      <c r="A15" s="13"/>
      <c r="B15" s="33"/>
      <c r="C15" s="34"/>
      <c r="D15" s="34"/>
      <c r="E15" s="35"/>
      <c r="F15" s="35"/>
      <c r="G15" s="34"/>
      <c r="H15" s="34"/>
      <c r="I15" s="35"/>
    </row>
    <row r="16" spans="1:9">
      <c r="A16" s="13"/>
      <c r="B16" s="27" t="s">
        <v>291</v>
      </c>
      <c r="C16" s="29">
        <v>1067571</v>
      </c>
      <c r="D16" s="29"/>
      <c r="E16" s="31"/>
      <c r="F16" s="31"/>
      <c r="G16" s="29">
        <v>1332090</v>
      </c>
      <c r="H16" s="29"/>
      <c r="I16" s="31"/>
    </row>
    <row r="17" spans="1:9">
      <c r="A17" s="13"/>
      <c r="B17" s="27"/>
      <c r="C17" s="29"/>
      <c r="D17" s="29"/>
      <c r="E17" s="31"/>
      <c r="F17" s="31"/>
      <c r="G17" s="29"/>
      <c r="H17" s="29"/>
      <c r="I17" s="31"/>
    </row>
    <row r="18" spans="1:9">
      <c r="A18" s="13"/>
      <c r="B18" s="33" t="s">
        <v>292</v>
      </c>
      <c r="C18" s="34">
        <v>189536</v>
      </c>
      <c r="D18" s="34"/>
      <c r="E18" s="35"/>
      <c r="F18" s="35"/>
      <c r="G18" s="34">
        <v>189175</v>
      </c>
      <c r="H18" s="34"/>
      <c r="I18" s="35"/>
    </row>
    <row r="19" spans="1:9">
      <c r="A19" s="13"/>
      <c r="B19" s="33"/>
      <c r="C19" s="34"/>
      <c r="D19" s="34"/>
      <c r="E19" s="35"/>
      <c r="F19" s="35"/>
      <c r="G19" s="34"/>
      <c r="H19" s="34"/>
      <c r="I19" s="35"/>
    </row>
    <row r="20" spans="1:9">
      <c r="A20" s="13"/>
      <c r="B20" s="27" t="s">
        <v>293</v>
      </c>
      <c r="C20" s="29">
        <v>82493</v>
      </c>
      <c r="D20" s="29"/>
      <c r="E20" s="31"/>
      <c r="F20" s="31"/>
      <c r="G20" s="29">
        <v>72141</v>
      </c>
      <c r="H20" s="29"/>
      <c r="I20" s="31"/>
    </row>
    <row r="21" spans="1:9">
      <c r="A21" s="13"/>
      <c r="B21" s="27"/>
      <c r="C21" s="29"/>
      <c r="D21" s="29"/>
      <c r="E21" s="31"/>
      <c r="F21" s="31"/>
      <c r="G21" s="29"/>
      <c r="H21" s="29"/>
      <c r="I21" s="31"/>
    </row>
    <row r="22" spans="1:9">
      <c r="A22" s="13"/>
      <c r="B22" s="33" t="s">
        <v>79</v>
      </c>
      <c r="C22" s="34">
        <v>14555</v>
      </c>
      <c r="D22" s="34"/>
      <c r="E22" s="35"/>
      <c r="F22" s="35"/>
      <c r="G22" s="34">
        <v>21750</v>
      </c>
      <c r="H22" s="34"/>
      <c r="I22" s="35"/>
    </row>
    <row r="23" spans="1:9" ht="15.75" thickBot="1">
      <c r="A23" s="13"/>
      <c r="B23" s="33"/>
      <c r="C23" s="72"/>
      <c r="D23" s="72"/>
      <c r="E23" s="73"/>
      <c r="F23" s="35"/>
      <c r="G23" s="72"/>
      <c r="H23" s="72"/>
      <c r="I23" s="73"/>
    </row>
    <row r="24" spans="1:9">
      <c r="A24" s="13"/>
      <c r="B24" s="74" t="s">
        <v>294</v>
      </c>
      <c r="C24" s="30">
        <v>4092665</v>
      </c>
      <c r="D24" s="30"/>
      <c r="E24" s="32"/>
      <c r="F24" s="31"/>
      <c r="G24" s="30">
        <v>5803274</v>
      </c>
      <c r="H24" s="30"/>
      <c r="I24" s="32"/>
    </row>
    <row r="25" spans="1:9">
      <c r="A25" s="13"/>
      <c r="B25" s="74"/>
      <c r="C25" s="70"/>
      <c r="D25" s="70"/>
      <c r="E25" s="71"/>
      <c r="F25" s="31"/>
      <c r="G25" s="70"/>
      <c r="H25" s="70"/>
      <c r="I25" s="71"/>
    </row>
    <row r="26" spans="1:9">
      <c r="A26" s="13"/>
      <c r="B26" s="33" t="s">
        <v>295</v>
      </c>
      <c r="C26" s="34">
        <v>1813811</v>
      </c>
      <c r="D26" s="34"/>
      <c r="E26" s="35"/>
      <c r="F26" s="35"/>
      <c r="G26" s="34">
        <v>2297661</v>
      </c>
      <c r="H26" s="34"/>
      <c r="I26" s="35"/>
    </row>
    <row r="27" spans="1:9" ht="15.75" thickBot="1">
      <c r="A27" s="13"/>
      <c r="B27" s="33"/>
      <c r="C27" s="72"/>
      <c r="D27" s="72"/>
      <c r="E27" s="73"/>
      <c r="F27" s="35"/>
      <c r="G27" s="72"/>
      <c r="H27" s="72"/>
      <c r="I27" s="73"/>
    </row>
    <row r="28" spans="1:9">
      <c r="A28" s="13"/>
      <c r="B28" s="74" t="s">
        <v>35</v>
      </c>
      <c r="C28" s="28" t="s">
        <v>224</v>
      </c>
      <c r="D28" s="30">
        <v>2278854</v>
      </c>
      <c r="E28" s="32"/>
      <c r="F28" s="31"/>
      <c r="G28" s="28" t="s">
        <v>224</v>
      </c>
      <c r="H28" s="30">
        <v>3505613</v>
      </c>
      <c r="I28" s="32"/>
    </row>
    <row r="29" spans="1:9" ht="15.75" thickBot="1">
      <c r="A29" s="13"/>
      <c r="B29" s="74"/>
      <c r="C29" s="75"/>
      <c r="D29" s="76"/>
      <c r="E29" s="77"/>
      <c r="F29" s="31"/>
      <c r="G29" s="75"/>
      <c r="H29" s="76"/>
      <c r="I29" s="77"/>
    </row>
    <row r="30" spans="1:9" ht="15.75" thickTop="1">
      <c r="A30" s="13"/>
      <c r="B30" s="49"/>
      <c r="C30" s="49"/>
      <c r="D30" s="49"/>
      <c r="E30" s="49"/>
      <c r="F30" s="49"/>
      <c r="G30" s="49"/>
      <c r="H30" s="49"/>
      <c r="I30" s="49"/>
    </row>
    <row r="31" spans="1:9" ht="25.5" customHeight="1">
      <c r="A31" s="13"/>
      <c r="B31" s="52" t="s">
        <v>296</v>
      </c>
      <c r="C31" s="52"/>
      <c r="D31" s="52"/>
      <c r="E31" s="52"/>
      <c r="F31" s="52"/>
      <c r="G31" s="52"/>
      <c r="H31" s="52"/>
      <c r="I31" s="52"/>
    </row>
    <row r="32" spans="1:9">
      <c r="A32" s="13"/>
      <c r="B32" s="49"/>
      <c r="C32" s="49"/>
      <c r="D32" s="49"/>
      <c r="E32" s="49"/>
      <c r="F32" s="49"/>
      <c r="G32" s="49"/>
      <c r="H32" s="49"/>
      <c r="I32" s="49"/>
    </row>
    <row r="33" spans="1:9" ht="25.5" customHeight="1">
      <c r="A33" s="13"/>
      <c r="B33" s="52" t="s">
        <v>297</v>
      </c>
      <c r="C33" s="52"/>
      <c r="D33" s="52"/>
      <c r="E33" s="52"/>
      <c r="F33" s="52"/>
      <c r="G33" s="52"/>
      <c r="H33" s="52"/>
      <c r="I33" s="52"/>
    </row>
  </sheetData>
  <mergeCells count="77">
    <mergeCell ref="B30:I30"/>
    <mergeCell ref="B31:I31"/>
    <mergeCell ref="B32:I32"/>
    <mergeCell ref="B33:I33"/>
    <mergeCell ref="H28:H29"/>
    <mergeCell ref="I28:I29"/>
    <mergeCell ref="A1:A2"/>
    <mergeCell ref="B1:I1"/>
    <mergeCell ref="B2:I2"/>
    <mergeCell ref="B3:I3"/>
    <mergeCell ref="A4:A33"/>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31.85546875" bestFit="1" customWidth="1"/>
    <col min="3" max="3" width="11.140625" bestFit="1" customWidth="1"/>
    <col min="5" max="5" width="2" customWidth="1"/>
    <col min="9" max="9" width="2" customWidth="1"/>
    <col min="10" max="10" width="8.140625" customWidth="1"/>
    <col min="11" max="11" width="1.5703125" customWidth="1"/>
    <col min="13" max="13" width="2" customWidth="1"/>
    <col min="14" max="14" width="8.140625" customWidth="1"/>
    <col min="15" max="15" width="1.5703125" customWidth="1"/>
    <col min="17" max="17" width="2" customWidth="1"/>
  </cols>
  <sheetData>
    <row r="1" spans="1:19" ht="15" customHeight="1">
      <c r="A1" s="7" t="s">
        <v>2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9</v>
      </c>
      <c r="B3" s="49" t="s">
        <v>5</v>
      </c>
      <c r="C3" s="49"/>
      <c r="D3" s="49"/>
      <c r="E3" s="49"/>
      <c r="F3" s="49"/>
      <c r="G3" s="49"/>
      <c r="H3" s="49"/>
      <c r="I3" s="49"/>
      <c r="J3" s="49"/>
      <c r="K3" s="49"/>
      <c r="L3" s="49"/>
      <c r="M3" s="49"/>
      <c r="N3" s="49"/>
      <c r="O3" s="49"/>
      <c r="P3" s="49"/>
      <c r="Q3" s="49"/>
      <c r="R3" s="49"/>
      <c r="S3" s="49"/>
    </row>
    <row r="4" spans="1:19" ht="15" customHeight="1">
      <c r="A4" s="13" t="s">
        <v>298</v>
      </c>
      <c r="B4" s="49" t="s">
        <v>5</v>
      </c>
      <c r="C4" s="49"/>
      <c r="D4" s="49"/>
      <c r="E4" s="49"/>
      <c r="F4" s="49"/>
      <c r="G4" s="49"/>
      <c r="H4" s="49"/>
      <c r="I4" s="49"/>
      <c r="J4" s="49"/>
      <c r="K4" s="49"/>
      <c r="L4" s="49"/>
      <c r="M4" s="49"/>
      <c r="N4" s="49"/>
      <c r="O4" s="49"/>
      <c r="P4" s="49"/>
      <c r="Q4" s="49"/>
      <c r="R4" s="49"/>
      <c r="S4" s="49"/>
    </row>
    <row r="5" spans="1:19">
      <c r="A5" s="13"/>
      <c r="B5" s="50" t="s">
        <v>300</v>
      </c>
      <c r="C5" s="50"/>
      <c r="D5" s="50"/>
      <c r="E5" s="50"/>
      <c r="F5" s="50"/>
      <c r="G5" s="50"/>
      <c r="H5" s="50"/>
      <c r="I5" s="50"/>
      <c r="J5" s="50"/>
      <c r="K5" s="50"/>
      <c r="L5" s="50"/>
      <c r="M5" s="50"/>
      <c r="N5" s="50"/>
      <c r="O5" s="50"/>
      <c r="P5" s="50"/>
      <c r="Q5" s="50"/>
      <c r="R5" s="50"/>
      <c r="S5" s="50"/>
    </row>
    <row r="6" spans="1:19">
      <c r="A6" s="13"/>
      <c r="B6" s="52" t="s">
        <v>301</v>
      </c>
      <c r="C6" s="52"/>
      <c r="D6" s="52"/>
      <c r="E6" s="52"/>
      <c r="F6" s="52"/>
      <c r="G6" s="52"/>
      <c r="H6" s="52"/>
      <c r="I6" s="52"/>
      <c r="J6" s="52"/>
      <c r="K6" s="52"/>
      <c r="L6" s="52"/>
      <c r="M6" s="52"/>
      <c r="N6" s="52"/>
      <c r="O6" s="52"/>
      <c r="P6" s="52"/>
      <c r="Q6" s="52"/>
      <c r="R6" s="52"/>
      <c r="S6" s="52"/>
    </row>
    <row r="7" spans="1:19">
      <c r="A7" s="13"/>
      <c r="B7" s="23"/>
      <c r="C7" s="23"/>
      <c r="D7" s="23"/>
      <c r="E7" s="23"/>
      <c r="F7" s="23"/>
      <c r="G7" s="23"/>
      <c r="H7" s="23"/>
      <c r="I7" s="23"/>
      <c r="J7" s="23"/>
      <c r="K7" s="23"/>
      <c r="L7" s="23"/>
      <c r="M7" s="23"/>
      <c r="N7" s="23"/>
      <c r="O7" s="23"/>
      <c r="P7" s="23"/>
      <c r="Q7" s="23"/>
      <c r="R7" s="23"/>
      <c r="S7" s="23"/>
    </row>
    <row r="8" spans="1:19">
      <c r="A8" s="13"/>
      <c r="B8" s="16"/>
      <c r="C8" s="16"/>
      <c r="D8" s="16"/>
      <c r="E8" s="16"/>
      <c r="F8" s="16"/>
      <c r="G8" s="16"/>
      <c r="H8" s="16"/>
      <c r="I8" s="16"/>
      <c r="J8" s="16"/>
      <c r="K8" s="16"/>
      <c r="L8" s="16"/>
      <c r="M8" s="16"/>
      <c r="N8" s="16"/>
      <c r="O8" s="16"/>
      <c r="P8" s="16"/>
      <c r="Q8" s="16"/>
      <c r="R8" s="16"/>
      <c r="S8" s="16"/>
    </row>
    <row r="9" spans="1:19" ht="15.75" thickBot="1">
      <c r="A9" s="13"/>
      <c r="B9" s="18"/>
      <c r="C9" s="63" t="s">
        <v>302</v>
      </c>
      <c r="D9" s="63"/>
      <c r="E9" s="63"/>
      <c r="F9" s="63"/>
      <c r="G9" s="63"/>
      <c r="H9" s="63"/>
      <c r="I9" s="63"/>
      <c r="J9" s="63"/>
      <c r="K9" s="63"/>
      <c r="L9" s="63"/>
      <c r="M9" s="63"/>
      <c r="N9" s="63"/>
      <c r="O9" s="63"/>
      <c r="P9" s="63"/>
      <c r="Q9" s="63"/>
      <c r="R9" s="63"/>
      <c r="S9" s="63"/>
    </row>
    <row r="10" spans="1:19">
      <c r="A10" s="13"/>
      <c r="B10" s="18"/>
      <c r="C10" s="57" t="s">
        <v>303</v>
      </c>
      <c r="D10" s="18"/>
      <c r="E10" s="81" t="s">
        <v>304</v>
      </c>
      <c r="F10" s="81"/>
      <c r="G10" s="81"/>
      <c r="H10" s="18"/>
      <c r="I10" s="43"/>
      <c r="J10" s="43"/>
      <c r="K10" s="43"/>
      <c r="L10" s="18"/>
      <c r="M10" s="81" t="s">
        <v>305</v>
      </c>
      <c r="N10" s="81"/>
      <c r="O10" s="81"/>
      <c r="P10" s="18"/>
      <c r="Q10" s="43"/>
      <c r="R10" s="43"/>
      <c r="S10" s="43"/>
    </row>
    <row r="11" spans="1:19">
      <c r="A11" s="13"/>
      <c r="B11" s="18"/>
      <c r="C11" s="57" t="s">
        <v>306</v>
      </c>
      <c r="D11" s="18"/>
      <c r="E11" s="62" t="s">
        <v>307</v>
      </c>
      <c r="F11" s="62"/>
      <c r="G11" s="62"/>
      <c r="H11" s="18"/>
      <c r="I11" s="62" t="s">
        <v>305</v>
      </c>
      <c r="J11" s="62"/>
      <c r="K11" s="62"/>
      <c r="L11" s="18"/>
      <c r="M11" s="62" t="s">
        <v>308</v>
      </c>
      <c r="N11" s="62"/>
      <c r="O11" s="62"/>
      <c r="P11" s="18"/>
      <c r="Q11" s="62" t="s">
        <v>309</v>
      </c>
      <c r="R11" s="62"/>
      <c r="S11" s="62"/>
    </row>
    <row r="12" spans="1:19" ht="15.75" thickBot="1">
      <c r="A12" s="13"/>
      <c r="B12" s="14" t="s">
        <v>222</v>
      </c>
      <c r="C12" s="59" t="s">
        <v>310</v>
      </c>
      <c r="D12" s="18"/>
      <c r="E12" s="63" t="s">
        <v>311</v>
      </c>
      <c r="F12" s="63"/>
      <c r="G12" s="63"/>
      <c r="H12" s="18"/>
      <c r="I12" s="63" t="s">
        <v>312</v>
      </c>
      <c r="J12" s="63"/>
      <c r="K12" s="63"/>
      <c r="L12" s="18"/>
      <c r="M12" s="63" t="s">
        <v>313</v>
      </c>
      <c r="N12" s="63"/>
      <c r="O12" s="63"/>
      <c r="P12" s="18"/>
      <c r="Q12" s="63" t="s">
        <v>314</v>
      </c>
      <c r="R12" s="63"/>
      <c r="S12" s="63"/>
    </row>
    <row r="13" spans="1:19">
      <c r="A13" s="13"/>
      <c r="B13" s="78" t="s">
        <v>315</v>
      </c>
      <c r="C13" s="21"/>
      <c r="D13" s="21"/>
      <c r="E13" s="32"/>
      <c r="F13" s="32"/>
      <c r="G13" s="32"/>
      <c r="H13" s="21"/>
      <c r="I13" s="32"/>
      <c r="J13" s="32"/>
      <c r="K13" s="32"/>
      <c r="L13" s="21"/>
      <c r="M13" s="32"/>
      <c r="N13" s="32"/>
      <c r="O13" s="32"/>
      <c r="P13" s="21"/>
      <c r="Q13" s="32"/>
      <c r="R13" s="32"/>
      <c r="S13" s="32"/>
    </row>
    <row r="14" spans="1:19">
      <c r="A14" s="13"/>
      <c r="B14" s="64" t="s">
        <v>316</v>
      </c>
      <c r="C14" s="82" t="s">
        <v>317</v>
      </c>
      <c r="D14" s="35"/>
      <c r="E14" s="33" t="s">
        <v>224</v>
      </c>
      <c r="F14" s="34">
        <v>154000</v>
      </c>
      <c r="G14" s="35"/>
      <c r="H14" s="35"/>
      <c r="I14" s="33" t="s">
        <v>224</v>
      </c>
      <c r="J14" s="83" t="s">
        <v>318</v>
      </c>
      <c r="K14" s="33" t="s">
        <v>319</v>
      </c>
      <c r="L14" s="35"/>
      <c r="M14" s="33" t="s">
        <v>224</v>
      </c>
      <c r="N14" s="83" t="s">
        <v>320</v>
      </c>
      <c r="O14" s="35"/>
      <c r="P14" s="35"/>
      <c r="Q14" s="33" t="s">
        <v>224</v>
      </c>
      <c r="R14" s="34">
        <v>60285</v>
      </c>
      <c r="S14" s="35"/>
    </row>
    <row r="15" spans="1:19">
      <c r="A15" s="13"/>
      <c r="B15" s="64"/>
      <c r="C15" s="82"/>
      <c r="D15" s="35"/>
      <c r="E15" s="33"/>
      <c r="F15" s="34"/>
      <c r="G15" s="35"/>
      <c r="H15" s="35"/>
      <c r="I15" s="33"/>
      <c r="J15" s="83"/>
      <c r="K15" s="33"/>
      <c r="L15" s="35"/>
      <c r="M15" s="33"/>
      <c r="N15" s="83"/>
      <c r="O15" s="35"/>
      <c r="P15" s="35"/>
      <c r="Q15" s="33"/>
      <c r="R15" s="34"/>
      <c r="S15" s="35"/>
    </row>
    <row r="16" spans="1:19">
      <c r="A16" s="13"/>
      <c r="B16" s="65" t="s">
        <v>321</v>
      </c>
      <c r="C16" s="84" t="s">
        <v>322</v>
      </c>
      <c r="D16" s="31"/>
      <c r="E16" s="29">
        <v>45370</v>
      </c>
      <c r="F16" s="29"/>
      <c r="G16" s="31"/>
      <c r="H16" s="31"/>
      <c r="I16" s="46" t="s">
        <v>323</v>
      </c>
      <c r="J16" s="46"/>
      <c r="K16" s="27" t="s">
        <v>319</v>
      </c>
      <c r="L16" s="31"/>
      <c r="M16" s="46" t="s">
        <v>320</v>
      </c>
      <c r="N16" s="46"/>
      <c r="O16" s="31"/>
      <c r="P16" s="31"/>
      <c r="Q16" s="29">
        <v>34676</v>
      </c>
      <c r="R16" s="29"/>
      <c r="S16" s="31"/>
    </row>
    <row r="17" spans="1:19">
      <c r="A17" s="13"/>
      <c r="B17" s="65"/>
      <c r="C17" s="84"/>
      <c r="D17" s="31"/>
      <c r="E17" s="29"/>
      <c r="F17" s="29"/>
      <c r="G17" s="31"/>
      <c r="H17" s="31"/>
      <c r="I17" s="46"/>
      <c r="J17" s="46"/>
      <c r="K17" s="27"/>
      <c r="L17" s="31"/>
      <c r="M17" s="46"/>
      <c r="N17" s="46"/>
      <c r="O17" s="31"/>
      <c r="P17" s="31"/>
      <c r="Q17" s="29"/>
      <c r="R17" s="29"/>
      <c r="S17" s="31"/>
    </row>
    <row r="18" spans="1:19">
      <c r="A18" s="13"/>
      <c r="B18" s="64" t="s">
        <v>324</v>
      </c>
      <c r="C18" s="82" t="s">
        <v>320</v>
      </c>
      <c r="D18" s="35"/>
      <c r="E18" s="34">
        <v>21373</v>
      </c>
      <c r="F18" s="34"/>
      <c r="G18" s="35"/>
      <c r="H18" s="35"/>
      <c r="I18" s="83" t="s">
        <v>320</v>
      </c>
      <c r="J18" s="83"/>
      <c r="K18" s="35"/>
      <c r="L18" s="35"/>
      <c r="M18" s="83" t="s">
        <v>320</v>
      </c>
      <c r="N18" s="83"/>
      <c r="O18" s="35"/>
      <c r="P18" s="35"/>
      <c r="Q18" s="34">
        <v>21373</v>
      </c>
      <c r="R18" s="34"/>
      <c r="S18" s="35"/>
    </row>
    <row r="19" spans="1:19" ht="15.75" thickBot="1">
      <c r="A19" s="13"/>
      <c r="B19" s="64"/>
      <c r="C19" s="82"/>
      <c r="D19" s="35"/>
      <c r="E19" s="72"/>
      <c r="F19" s="72"/>
      <c r="G19" s="73"/>
      <c r="H19" s="35"/>
      <c r="I19" s="85"/>
      <c r="J19" s="85"/>
      <c r="K19" s="73"/>
      <c r="L19" s="35"/>
      <c r="M19" s="85"/>
      <c r="N19" s="85"/>
      <c r="O19" s="73"/>
      <c r="P19" s="35"/>
      <c r="Q19" s="72"/>
      <c r="R19" s="72"/>
      <c r="S19" s="73"/>
    </row>
    <row r="20" spans="1:19">
      <c r="A20" s="13"/>
      <c r="B20" s="31"/>
      <c r="C20" s="31"/>
      <c r="D20" s="31"/>
      <c r="E20" s="30">
        <v>220743</v>
      </c>
      <c r="F20" s="30"/>
      <c r="G20" s="32"/>
      <c r="H20" s="31"/>
      <c r="I20" s="47" t="s">
        <v>325</v>
      </c>
      <c r="J20" s="47"/>
      <c r="K20" s="28" t="s">
        <v>319</v>
      </c>
      <c r="L20" s="31"/>
      <c r="M20" s="47" t="s">
        <v>320</v>
      </c>
      <c r="N20" s="47"/>
      <c r="O20" s="32"/>
      <c r="P20" s="31"/>
      <c r="Q20" s="30">
        <v>116334</v>
      </c>
      <c r="R20" s="30"/>
      <c r="S20" s="32"/>
    </row>
    <row r="21" spans="1:19" ht="15.75" thickBot="1">
      <c r="A21" s="13"/>
      <c r="B21" s="31"/>
      <c r="C21" s="31"/>
      <c r="D21" s="31"/>
      <c r="E21" s="36"/>
      <c r="F21" s="36"/>
      <c r="G21" s="37"/>
      <c r="H21" s="31"/>
      <c r="I21" s="86"/>
      <c r="J21" s="86"/>
      <c r="K21" s="87"/>
      <c r="L21" s="31"/>
      <c r="M21" s="86"/>
      <c r="N21" s="86"/>
      <c r="O21" s="37"/>
      <c r="P21" s="31"/>
      <c r="Q21" s="36"/>
      <c r="R21" s="36"/>
      <c r="S21" s="37"/>
    </row>
    <row r="22" spans="1:19">
      <c r="A22" s="13"/>
      <c r="B22" s="18"/>
      <c r="C22" s="18"/>
      <c r="D22" s="18"/>
      <c r="E22" s="43"/>
      <c r="F22" s="43"/>
      <c r="G22" s="43"/>
      <c r="H22" s="18"/>
      <c r="I22" s="43"/>
      <c r="J22" s="43"/>
      <c r="K22" s="43"/>
      <c r="L22" s="18"/>
      <c r="M22" s="43"/>
      <c r="N22" s="43"/>
      <c r="O22" s="43"/>
      <c r="P22" s="18"/>
      <c r="Q22" s="43"/>
      <c r="R22" s="43"/>
      <c r="S22" s="43"/>
    </row>
    <row r="23" spans="1:19">
      <c r="A23" s="13"/>
      <c r="B23" s="78" t="s">
        <v>326</v>
      </c>
      <c r="C23" s="21"/>
      <c r="D23" s="21"/>
      <c r="E23" s="31"/>
      <c r="F23" s="31"/>
      <c r="G23" s="31"/>
      <c r="H23" s="21"/>
      <c r="I23" s="31"/>
      <c r="J23" s="31"/>
      <c r="K23" s="31"/>
      <c r="L23" s="21"/>
      <c r="M23" s="31"/>
      <c r="N23" s="31"/>
      <c r="O23" s="31"/>
      <c r="P23" s="21"/>
      <c r="Q23" s="31"/>
      <c r="R23" s="31"/>
      <c r="S23" s="31"/>
    </row>
    <row r="24" spans="1:19">
      <c r="A24" s="13"/>
      <c r="B24" s="64" t="s">
        <v>327</v>
      </c>
      <c r="C24" s="82" t="s">
        <v>328</v>
      </c>
      <c r="D24" s="35"/>
      <c r="E24" s="34">
        <v>129501</v>
      </c>
      <c r="F24" s="34"/>
      <c r="G24" s="35"/>
      <c r="H24" s="35"/>
      <c r="I24" s="83" t="s">
        <v>320</v>
      </c>
      <c r="J24" s="83"/>
      <c r="K24" s="35"/>
      <c r="L24" s="35"/>
      <c r="M24" s="83" t="s">
        <v>329</v>
      </c>
      <c r="N24" s="83"/>
      <c r="O24" s="33" t="s">
        <v>319</v>
      </c>
      <c r="P24" s="35"/>
      <c r="Q24" s="34">
        <v>126301</v>
      </c>
      <c r="R24" s="34"/>
      <c r="S24" s="35"/>
    </row>
    <row r="25" spans="1:19">
      <c r="A25" s="13"/>
      <c r="B25" s="64"/>
      <c r="C25" s="82"/>
      <c r="D25" s="35"/>
      <c r="E25" s="34"/>
      <c r="F25" s="34"/>
      <c r="G25" s="35"/>
      <c r="H25" s="35"/>
      <c r="I25" s="83"/>
      <c r="J25" s="83"/>
      <c r="K25" s="35"/>
      <c r="L25" s="35"/>
      <c r="M25" s="83"/>
      <c r="N25" s="83"/>
      <c r="O25" s="33"/>
      <c r="P25" s="35"/>
      <c r="Q25" s="34"/>
      <c r="R25" s="34"/>
      <c r="S25" s="35"/>
    </row>
    <row r="26" spans="1:19">
      <c r="A26" s="13"/>
      <c r="B26" s="65" t="s">
        <v>330</v>
      </c>
      <c r="C26" s="84" t="s">
        <v>328</v>
      </c>
      <c r="D26" s="31"/>
      <c r="E26" s="29">
        <v>955135</v>
      </c>
      <c r="F26" s="29"/>
      <c r="G26" s="31"/>
      <c r="H26" s="31"/>
      <c r="I26" s="46" t="s">
        <v>331</v>
      </c>
      <c r="J26" s="46"/>
      <c r="K26" s="27" t="s">
        <v>319</v>
      </c>
      <c r="L26" s="31"/>
      <c r="M26" s="46" t="s">
        <v>332</v>
      </c>
      <c r="N26" s="46"/>
      <c r="O26" s="27" t="s">
        <v>319</v>
      </c>
      <c r="P26" s="31"/>
      <c r="Q26" s="29">
        <v>740275</v>
      </c>
      <c r="R26" s="29"/>
      <c r="S26" s="31"/>
    </row>
    <row r="27" spans="1:19" ht="15.75" thickBot="1">
      <c r="A27" s="13"/>
      <c r="B27" s="65"/>
      <c r="C27" s="84"/>
      <c r="D27" s="31"/>
      <c r="E27" s="36"/>
      <c r="F27" s="36"/>
      <c r="G27" s="37"/>
      <c r="H27" s="31"/>
      <c r="I27" s="86"/>
      <c r="J27" s="86"/>
      <c r="K27" s="87"/>
      <c r="L27" s="31"/>
      <c r="M27" s="86"/>
      <c r="N27" s="86"/>
      <c r="O27" s="87"/>
      <c r="P27" s="31"/>
      <c r="Q27" s="36"/>
      <c r="R27" s="36"/>
      <c r="S27" s="37"/>
    </row>
    <row r="28" spans="1:19">
      <c r="A28" s="13"/>
      <c r="B28" s="35"/>
      <c r="C28" s="35"/>
      <c r="D28" s="35"/>
      <c r="E28" s="41">
        <v>1084636</v>
      </c>
      <c r="F28" s="41"/>
      <c r="G28" s="43"/>
      <c r="H28" s="35"/>
      <c r="I28" s="88" t="s">
        <v>331</v>
      </c>
      <c r="J28" s="88"/>
      <c r="K28" s="39" t="s">
        <v>319</v>
      </c>
      <c r="L28" s="35"/>
      <c r="M28" s="88" t="s">
        <v>333</v>
      </c>
      <c r="N28" s="88"/>
      <c r="O28" s="39" t="s">
        <v>319</v>
      </c>
      <c r="P28" s="35"/>
      <c r="Q28" s="41">
        <v>866576</v>
      </c>
      <c r="R28" s="41"/>
      <c r="S28" s="43"/>
    </row>
    <row r="29" spans="1:19" ht="15.75" thickBot="1">
      <c r="A29" s="13"/>
      <c r="B29" s="35"/>
      <c r="C29" s="35"/>
      <c r="D29" s="35"/>
      <c r="E29" s="72"/>
      <c r="F29" s="72"/>
      <c r="G29" s="73"/>
      <c r="H29" s="35"/>
      <c r="I29" s="85"/>
      <c r="J29" s="85"/>
      <c r="K29" s="89"/>
      <c r="L29" s="35"/>
      <c r="M29" s="85"/>
      <c r="N29" s="85"/>
      <c r="O29" s="89"/>
      <c r="P29" s="35"/>
      <c r="Q29" s="72"/>
      <c r="R29" s="72"/>
      <c r="S29" s="73"/>
    </row>
    <row r="30" spans="1:19">
      <c r="A30" s="13"/>
      <c r="B30" s="90" t="s">
        <v>334</v>
      </c>
      <c r="C30" s="31"/>
      <c r="D30" s="31"/>
      <c r="E30" s="28" t="s">
        <v>224</v>
      </c>
      <c r="F30" s="30">
        <v>1305379</v>
      </c>
      <c r="G30" s="32"/>
      <c r="H30" s="31"/>
      <c r="I30" s="28" t="s">
        <v>224</v>
      </c>
      <c r="J30" s="47" t="s">
        <v>335</v>
      </c>
      <c r="K30" s="28" t="s">
        <v>319</v>
      </c>
      <c r="L30" s="31"/>
      <c r="M30" s="28" t="s">
        <v>224</v>
      </c>
      <c r="N30" s="47" t="s">
        <v>333</v>
      </c>
      <c r="O30" s="28" t="s">
        <v>319</v>
      </c>
      <c r="P30" s="31"/>
      <c r="Q30" s="28" t="s">
        <v>224</v>
      </c>
      <c r="R30" s="30">
        <v>982910</v>
      </c>
      <c r="S30" s="32"/>
    </row>
    <row r="31" spans="1:19" ht="15.75" thickBot="1">
      <c r="A31" s="13"/>
      <c r="B31" s="90"/>
      <c r="C31" s="31"/>
      <c r="D31" s="31"/>
      <c r="E31" s="75"/>
      <c r="F31" s="76"/>
      <c r="G31" s="77"/>
      <c r="H31" s="31"/>
      <c r="I31" s="75"/>
      <c r="J31" s="91"/>
      <c r="K31" s="75"/>
      <c r="L31" s="31"/>
      <c r="M31" s="75"/>
      <c r="N31" s="91"/>
      <c r="O31" s="75"/>
      <c r="P31" s="31"/>
      <c r="Q31" s="75"/>
      <c r="R31" s="76"/>
      <c r="S31" s="77"/>
    </row>
    <row r="32" spans="1:19" ht="15.75" thickTop="1">
      <c r="A32" s="13"/>
      <c r="B32" s="54"/>
      <c r="C32" s="54"/>
      <c r="D32" s="54"/>
      <c r="E32" s="54"/>
      <c r="F32" s="54"/>
      <c r="G32" s="54"/>
      <c r="H32" s="54"/>
      <c r="I32" s="54"/>
      <c r="J32" s="54"/>
      <c r="K32" s="54"/>
      <c r="L32" s="54"/>
      <c r="M32" s="54"/>
      <c r="N32" s="54"/>
      <c r="O32" s="54"/>
      <c r="P32" s="54"/>
      <c r="Q32" s="54"/>
      <c r="R32" s="54"/>
      <c r="S32" s="54"/>
    </row>
    <row r="33" spans="1:19">
      <c r="A33" s="13"/>
      <c r="B33" s="23"/>
      <c r="C33" s="23"/>
      <c r="D33" s="23"/>
      <c r="E33" s="23"/>
      <c r="F33" s="23"/>
      <c r="G33" s="23"/>
      <c r="H33" s="23"/>
      <c r="I33" s="23"/>
      <c r="J33" s="23"/>
      <c r="K33" s="23"/>
      <c r="L33" s="23"/>
      <c r="M33" s="23"/>
      <c r="N33" s="23"/>
      <c r="O33" s="23"/>
      <c r="P33" s="23"/>
      <c r="Q33" s="23"/>
      <c r="R33" s="23"/>
      <c r="S33" s="23"/>
    </row>
    <row r="34" spans="1:19">
      <c r="A34" s="13"/>
      <c r="B34" s="16"/>
      <c r="C34" s="16"/>
      <c r="D34" s="16"/>
      <c r="E34" s="16"/>
      <c r="F34" s="16"/>
      <c r="G34" s="16"/>
      <c r="H34" s="16"/>
      <c r="I34" s="16"/>
      <c r="J34" s="16"/>
      <c r="K34" s="16"/>
      <c r="L34" s="16"/>
      <c r="M34" s="16"/>
      <c r="N34" s="16"/>
      <c r="O34" s="16"/>
      <c r="P34" s="16"/>
      <c r="Q34" s="16"/>
      <c r="R34" s="16"/>
      <c r="S34" s="16"/>
    </row>
    <row r="35" spans="1:19" ht="15.75" thickBot="1">
      <c r="A35" s="13"/>
      <c r="B35" s="18"/>
      <c r="C35" s="63" t="s">
        <v>336</v>
      </c>
      <c r="D35" s="63"/>
      <c r="E35" s="63"/>
      <c r="F35" s="63"/>
      <c r="G35" s="63"/>
      <c r="H35" s="63"/>
      <c r="I35" s="63"/>
      <c r="J35" s="63"/>
      <c r="K35" s="63"/>
      <c r="L35" s="63"/>
      <c r="M35" s="63"/>
      <c r="N35" s="63"/>
      <c r="O35" s="63"/>
      <c r="P35" s="63"/>
      <c r="Q35" s="63"/>
      <c r="R35" s="63"/>
      <c r="S35" s="63"/>
    </row>
    <row r="36" spans="1:19">
      <c r="A36" s="13"/>
      <c r="B36" s="18"/>
      <c r="C36" s="57" t="s">
        <v>303</v>
      </c>
      <c r="D36" s="18"/>
      <c r="E36" s="81" t="s">
        <v>304</v>
      </c>
      <c r="F36" s="81"/>
      <c r="G36" s="81"/>
      <c r="H36" s="18"/>
      <c r="I36" s="43"/>
      <c r="J36" s="43"/>
      <c r="K36" s="43"/>
      <c r="L36" s="18"/>
      <c r="M36" s="81" t="s">
        <v>305</v>
      </c>
      <c r="N36" s="81"/>
      <c r="O36" s="81"/>
      <c r="P36" s="18"/>
      <c r="Q36" s="43"/>
      <c r="R36" s="43"/>
      <c r="S36" s="43"/>
    </row>
    <row r="37" spans="1:19">
      <c r="A37" s="13"/>
      <c r="B37" s="18"/>
      <c r="C37" s="57" t="s">
        <v>306</v>
      </c>
      <c r="D37" s="18"/>
      <c r="E37" s="62" t="s">
        <v>307</v>
      </c>
      <c r="F37" s="62"/>
      <c r="G37" s="62"/>
      <c r="H37" s="18"/>
      <c r="I37" s="62" t="s">
        <v>305</v>
      </c>
      <c r="J37" s="62"/>
      <c r="K37" s="62"/>
      <c r="L37" s="18"/>
      <c r="M37" s="62" t="s">
        <v>308</v>
      </c>
      <c r="N37" s="62"/>
      <c r="O37" s="62"/>
      <c r="P37" s="18"/>
      <c r="Q37" s="62" t="s">
        <v>309</v>
      </c>
      <c r="R37" s="62"/>
      <c r="S37" s="62"/>
    </row>
    <row r="38" spans="1:19" ht="15.75" thickBot="1">
      <c r="A38" s="13"/>
      <c r="B38" s="14" t="s">
        <v>222</v>
      </c>
      <c r="C38" s="59" t="s">
        <v>310</v>
      </c>
      <c r="D38" s="18"/>
      <c r="E38" s="63" t="s">
        <v>311</v>
      </c>
      <c r="F38" s="63"/>
      <c r="G38" s="63"/>
      <c r="H38" s="18"/>
      <c r="I38" s="63" t="s">
        <v>312</v>
      </c>
      <c r="J38" s="63"/>
      <c r="K38" s="63"/>
      <c r="L38" s="18"/>
      <c r="M38" s="63" t="s">
        <v>313</v>
      </c>
      <c r="N38" s="63"/>
      <c r="O38" s="63"/>
      <c r="P38" s="18"/>
      <c r="Q38" s="63" t="s">
        <v>314</v>
      </c>
      <c r="R38" s="63"/>
      <c r="S38" s="63"/>
    </row>
    <row r="39" spans="1:19">
      <c r="A39" s="13"/>
      <c r="B39" s="78" t="s">
        <v>315</v>
      </c>
      <c r="C39" s="21"/>
      <c r="D39" s="21"/>
      <c r="E39" s="32"/>
      <c r="F39" s="32"/>
      <c r="G39" s="32"/>
      <c r="H39" s="21"/>
      <c r="I39" s="32"/>
      <c r="J39" s="32"/>
      <c r="K39" s="32"/>
      <c r="L39" s="21"/>
      <c r="M39" s="32"/>
      <c r="N39" s="32"/>
      <c r="O39" s="32"/>
      <c r="P39" s="21"/>
      <c r="Q39" s="32"/>
      <c r="R39" s="32"/>
      <c r="S39" s="32"/>
    </row>
    <row r="40" spans="1:19">
      <c r="A40" s="13"/>
      <c r="B40" s="64" t="s">
        <v>316</v>
      </c>
      <c r="C40" s="82" t="s">
        <v>337</v>
      </c>
      <c r="D40" s="35"/>
      <c r="E40" s="33" t="s">
        <v>224</v>
      </c>
      <c r="F40" s="34">
        <v>154000</v>
      </c>
      <c r="G40" s="35"/>
      <c r="H40" s="35"/>
      <c r="I40" s="33" t="s">
        <v>224</v>
      </c>
      <c r="J40" s="83" t="s">
        <v>338</v>
      </c>
      <c r="K40" s="33" t="s">
        <v>319</v>
      </c>
      <c r="L40" s="35"/>
      <c r="M40" s="33" t="s">
        <v>224</v>
      </c>
      <c r="N40" s="83" t="s">
        <v>320</v>
      </c>
      <c r="O40" s="35"/>
      <c r="P40" s="35"/>
      <c r="Q40" s="33" t="s">
        <v>224</v>
      </c>
      <c r="R40" s="34">
        <v>85267</v>
      </c>
      <c r="S40" s="35"/>
    </row>
    <row r="41" spans="1:19">
      <c r="A41" s="13"/>
      <c r="B41" s="64"/>
      <c r="C41" s="82"/>
      <c r="D41" s="35"/>
      <c r="E41" s="33"/>
      <c r="F41" s="34"/>
      <c r="G41" s="35"/>
      <c r="H41" s="35"/>
      <c r="I41" s="33"/>
      <c r="J41" s="83"/>
      <c r="K41" s="33"/>
      <c r="L41" s="35"/>
      <c r="M41" s="33"/>
      <c r="N41" s="83"/>
      <c r="O41" s="35"/>
      <c r="P41" s="35"/>
      <c r="Q41" s="33"/>
      <c r="R41" s="34"/>
      <c r="S41" s="35"/>
    </row>
    <row r="42" spans="1:19">
      <c r="A42" s="13"/>
      <c r="B42" s="65" t="s">
        <v>339</v>
      </c>
      <c r="C42" s="84" t="s">
        <v>320</v>
      </c>
      <c r="D42" s="31"/>
      <c r="E42" s="29">
        <v>3200</v>
      </c>
      <c r="F42" s="29"/>
      <c r="G42" s="31"/>
      <c r="H42" s="31"/>
      <c r="I42" s="46" t="s">
        <v>329</v>
      </c>
      <c r="J42" s="46"/>
      <c r="K42" s="27" t="s">
        <v>319</v>
      </c>
      <c r="L42" s="31"/>
      <c r="M42" s="46" t="s">
        <v>320</v>
      </c>
      <c r="N42" s="46"/>
      <c r="O42" s="31"/>
      <c r="P42" s="31"/>
      <c r="Q42" s="46" t="s">
        <v>320</v>
      </c>
      <c r="R42" s="46"/>
      <c r="S42" s="31"/>
    </row>
    <row r="43" spans="1:19">
      <c r="A43" s="13"/>
      <c r="B43" s="65"/>
      <c r="C43" s="84"/>
      <c r="D43" s="31"/>
      <c r="E43" s="29"/>
      <c r="F43" s="29"/>
      <c r="G43" s="31"/>
      <c r="H43" s="31"/>
      <c r="I43" s="46"/>
      <c r="J43" s="46"/>
      <c r="K43" s="27"/>
      <c r="L43" s="31"/>
      <c r="M43" s="46"/>
      <c r="N43" s="46"/>
      <c r="O43" s="31"/>
      <c r="P43" s="31"/>
      <c r="Q43" s="46"/>
      <c r="R43" s="46"/>
      <c r="S43" s="31"/>
    </row>
    <row r="44" spans="1:19">
      <c r="A44" s="13"/>
      <c r="B44" s="64" t="s">
        <v>321</v>
      </c>
      <c r="C44" s="82" t="s">
        <v>340</v>
      </c>
      <c r="D44" s="35"/>
      <c r="E44" s="34">
        <v>45370</v>
      </c>
      <c r="F44" s="34"/>
      <c r="G44" s="35"/>
      <c r="H44" s="35"/>
      <c r="I44" s="83" t="s">
        <v>341</v>
      </c>
      <c r="J44" s="83"/>
      <c r="K44" s="33" t="s">
        <v>319</v>
      </c>
      <c r="L44" s="35"/>
      <c r="M44" s="83" t="s">
        <v>320</v>
      </c>
      <c r="N44" s="83"/>
      <c r="O44" s="35"/>
      <c r="P44" s="35"/>
      <c r="Q44" s="34">
        <v>35458</v>
      </c>
      <c r="R44" s="34"/>
      <c r="S44" s="35"/>
    </row>
    <row r="45" spans="1:19">
      <c r="A45" s="13"/>
      <c r="B45" s="64"/>
      <c r="C45" s="82"/>
      <c r="D45" s="35"/>
      <c r="E45" s="34"/>
      <c r="F45" s="34"/>
      <c r="G45" s="35"/>
      <c r="H45" s="35"/>
      <c r="I45" s="83"/>
      <c r="J45" s="83"/>
      <c r="K45" s="33"/>
      <c r="L45" s="35"/>
      <c r="M45" s="83"/>
      <c r="N45" s="83"/>
      <c r="O45" s="35"/>
      <c r="P45" s="35"/>
      <c r="Q45" s="34"/>
      <c r="R45" s="34"/>
      <c r="S45" s="35"/>
    </row>
    <row r="46" spans="1:19">
      <c r="A46" s="13"/>
      <c r="B46" s="27" t="s">
        <v>342</v>
      </c>
      <c r="C46" s="84" t="s">
        <v>320</v>
      </c>
      <c r="D46" s="31"/>
      <c r="E46" s="29">
        <v>21373</v>
      </c>
      <c r="F46" s="29"/>
      <c r="G46" s="31"/>
      <c r="H46" s="31"/>
      <c r="I46" s="46" t="s">
        <v>320</v>
      </c>
      <c r="J46" s="46"/>
      <c r="K46" s="31"/>
      <c r="L46" s="31"/>
      <c r="M46" s="46" t="s">
        <v>320</v>
      </c>
      <c r="N46" s="46"/>
      <c r="O46" s="31"/>
      <c r="P46" s="31"/>
      <c r="Q46" s="29">
        <v>21373</v>
      </c>
      <c r="R46" s="29"/>
      <c r="S46" s="31"/>
    </row>
    <row r="47" spans="1:19" ht="15.75" thickBot="1">
      <c r="A47" s="13"/>
      <c r="B47" s="27"/>
      <c r="C47" s="84"/>
      <c r="D47" s="31"/>
      <c r="E47" s="36"/>
      <c r="F47" s="36"/>
      <c r="G47" s="37"/>
      <c r="H47" s="31"/>
      <c r="I47" s="86"/>
      <c r="J47" s="86"/>
      <c r="K47" s="37"/>
      <c r="L47" s="31"/>
      <c r="M47" s="86"/>
      <c r="N47" s="86"/>
      <c r="O47" s="37"/>
      <c r="P47" s="31"/>
      <c r="Q47" s="36"/>
      <c r="R47" s="36"/>
      <c r="S47" s="37"/>
    </row>
    <row r="48" spans="1:19">
      <c r="A48" s="13"/>
      <c r="B48" s="35"/>
      <c r="C48" s="35"/>
      <c r="D48" s="35"/>
      <c r="E48" s="41">
        <v>223943</v>
      </c>
      <c r="F48" s="41"/>
      <c r="G48" s="43"/>
      <c r="H48" s="35"/>
      <c r="I48" s="88" t="s">
        <v>343</v>
      </c>
      <c r="J48" s="88"/>
      <c r="K48" s="39" t="s">
        <v>319</v>
      </c>
      <c r="L48" s="35"/>
      <c r="M48" s="88" t="s">
        <v>320</v>
      </c>
      <c r="N48" s="88"/>
      <c r="O48" s="43"/>
      <c r="P48" s="35"/>
      <c r="Q48" s="41">
        <v>142098</v>
      </c>
      <c r="R48" s="41"/>
      <c r="S48" s="43"/>
    </row>
    <row r="49" spans="1:19" ht="15.75" thickBot="1">
      <c r="A49" s="13"/>
      <c r="B49" s="35"/>
      <c r="C49" s="35"/>
      <c r="D49" s="35"/>
      <c r="E49" s="72"/>
      <c r="F49" s="72"/>
      <c r="G49" s="73"/>
      <c r="H49" s="35"/>
      <c r="I49" s="85"/>
      <c r="J49" s="85"/>
      <c r="K49" s="89"/>
      <c r="L49" s="35"/>
      <c r="M49" s="85"/>
      <c r="N49" s="85"/>
      <c r="O49" s="73"/>
      <c r="P49" s="35"/>
      <c r="Q49" s="72"/>
      <c r="R49" s="72"/>
      <c r="S49" s="73"/>
    </row>
    <row r="50" spans="1:19">
      <c r="A50" s="13"/>
      <c r="B50" s="21"/>
      <c r="C50" s="21"/>
      <c r="D50" s="21"/>
      <c r="E50" s="32"/>
      <c r="F50" s="32"/>
      <c r="G50" s="32"/>
      <c r="H50" s="21"/>
      <c r="I50" s="32"/>
      <c r="J50" s="32"/>
      <c r="K50" s="32"/>
      <c r="L50" s="21"/>
      <c r="M50" s="32"/>
      <c r="N50" s="32"/>
      <c r="O50" s="32"/>
      <c r="P50" s="21"/>
      <c r="Q50" s="32"/>
      <c r="R50" s="32"/>
      <c r="S50" s="32"/>
    </row>
    <row r="51" spans="1:19">
      <c r="A51" s="13"/>
      <c r="B51" s="14" t="s">
        <v>326</v>
      </c>
      <c r="C51" s="18"/>
      <c r="D51" s="18"/>
      <c r="E51" s="35"/>
      <c r="F51" s="35"/>
      <c r="G51" s="35"/>
      <c r="H51" s="18"/>
      <c r="I51" s="35"/>
      <c r="J51" s="35"/>
      <c r="K51" s="35"/>
      <c r="L51" s="18"/>
      <c r="M51" s="35"/>
      <c r="N51" s="35"/>
      <c r="O51" s="35"/>
      <c r="P51" s="18"/>
      <c r="Q51" s="35"/>
      <c r="R51" s="35"/>
      <c r="S51" s="35"/>
    </row>
    <row r="52" spans="1:19">
      <c r="A52" s="13"/>
      <c r="B52" s="65" t="s">
        <v>327</v>
      </c>
      <c r="C52" s="84" t="s">
        <v>328</v>
      </c>
      <c r="D52" s="31"/>
      <c r="E52" s="29">
        <v>196487</v>
      </c>
      <c r="F52" s="29"/>
      <c r="G52" s="31"/>
      <c r="H52" s="31"/>
      <c r="I52" s="46" t="s">
        <v>320</v>
      </c>
      <c r="J52" s="46"/>
      <c r="K52" s="31"/>
      <c r="L52" s="31"/>
      <c r="M52" s="46" t="s">
        <v>344</v>
      </c>
      <c r="N52" s="46"/>
      <c r="O52" s="27" t="s">
        <v>319</v>
      </c>
      <c r="P52" s="31"/>
      <c r="Q52" s="29">
        <v>188287</v>
      </c>
      <c r="R52" s="29"/>
      <c r="S52" s="31"/>
    </row>
    <row r="53" spans="1:19">
      <c r="A53" s="13"/>
      <c r="B53" s="65"/>
      <c r="C53" s="84"/>
      <c r="D53" s="31"/>
      <c r="E53" s="29"/>
      <c r="F53" s="29"/>
      <c r="G53" s="31"/>
      <c r="H53" s="31"/>
      <c r="I53" s="46"/>
      <c r="J53" s="46"/>
      <c r="K53" s="31"/>
      <c r="L53" s="31"/>
      <c r="M53" s="46"/>
      <c r="N53" s="46"/>
      <c r="O53" s="27"/>
      <c r="P53" s="31"/>
      <c r="Q53" s="29"/>
      <c r="R53" s="29"/>
      <c r="S53" s="31"/>
    </row>
    <row r="54" spans="1:19">
      <c r="A54" s="13"/>
      <c r="B54" s="64" t="s">
        <v>330</v>
      </c>
      <c r="C54" s="82" t="s">
        <v>328</v>
      </c>
      <c r="D54" s="35"/>
      <c r="E54" s="34">
        <v>955135</v>
      </c>
      <c r="F54" s="34"/>
      <c r="G54" s="35"/>
      <c r="H54" s="35"/>
      <c r="I54" s="83" t="s">
        <v>331</v>
      </c>
      <c r="J54" s="83"/>
      <c r="K54" s="33" t="s">
        <v>319</v>
      </c>
      <c r="L54" s="35"/>
      <c r="M54" s="83" t="s">
        <v>332</v>
      </c>
      <c r="N54" s="83"/>
      <c r="O54" s="33" t="s">
        <v>319</v>
      </c>
      <c r="P54" s="35"/>
      <c r="Q54" s="34">
        <v>740275</v>
      </c>
      <c r="R54" s="34"/>
      <c r="S54" s="35"/>
    </row>
    <row r="55" spans="1:19" ht="15.75" thickBot="1">
      <c r="A55" s="13"/>
      <c r="B55" s="64"/>
      <c r="C55" s="82"/>
      <c r="D55" s="35"/>
      <c r="E55" s="72"/>
      <c r="F55" s="72"/>
      <c r="G55" s="73"/>
      <c r="H55" s="35"/>
      <c r="I55" s="85"/>
      <c r="J55" s="85"/>
      <c r="K55" s="89"/>
      <c r="L55" s="35"/>
      <c r="M55" s="85"/>
      <c r="N55" s="85"/>
      <c r="O55" s="89"/>
      <c r="P55" s="35"/>
      <c r="Q55" s="72"/>
      <c r="R55" s="72"/>
      <c r="S55" s="73"/>
    </row>
    <row r="56" spans="1:19">
      <c r="A56" s="13"/>
      <c r="B56" s="31"/>
      <c r="C56" s="31"/>
      <c r="D56" s="31"/>
      <c r="E56" s="30">
        <v>1151622</v>
      </c>
      <c r="F56" s="30"/>
      <c r="G56" s="32"/>
      <c r="H56" s="31"/>
      <c r="I56" s="47" t="s">
        <v>331</v>
      </c>
      <c r="J56" s="47"/>
      <c r="K56" s="28" t="s">
        <v>319</v>
      </c>
      <c r="L56" s="31"/>
      <c r="M56" s="47" t="s">
        <v>345</v>
      </c>
      <c r="N56" s="47"/>
      <c r="O56" s="28" t="s">
        <v>319</v>
      </c>
      <c r="P56" s="31"/>
      <c r="Q56" s="30">
        <v>928562</v>
      </c>
      <c r="R56" s="30"/>
      <c r="S56" s="32"/>
    </row>
    <row r="57" spans="1:19" ht="15.75" thickBot="1">
      <c r="A57" s="13"/>
      <c r="B57" s="31"/>
      <c r="C57" s="31"/>
      <c r="D57" s="31"/>
      <c r="E57" s="36"/>
      <c r="F57" s="36"/>
      <c r="G57" s="37"/>
      <c r="H57" s="31"/>
      <c r="I57" s="86"/>
      <c r="J57" s="86"/>
      <c r="K57" s="87"/>
      <c r="L57" s="31"/>
      <c r="M57" s="86"/>
      <c r="N57" s="86"/>
      <c r="O57" s="87"/>
      <c r="P57" s="31"/>
      <c r="Q57" s="36"/>
      <c r="R57" s="36"/>
      <c r="S57" s="37"/>
    </row>
    <row r="58" spans="1:19">
      <c r="A58" s="13"/>
      <c r="B58" s="38" t="s">
        <v>346</v>
      </c>
      <c r="C58" s="35"/>
      <c r="D58" s="35"/>
      <c r="E58" s="39" t="s">
        <v>224</v>
      </c>
      <c r="F58" s="41">
        <v>1375565</v>
      </c>
      <c r="G58" s="43"/>
      <c r="H58" s="35"/>
      <c r="I58" s="39" t="s">
        <v>224</v>
      </c>
      <c r="J58" s="88" t="s">
        <v>347</v>
      </c>
      <c r="K58" s="39" t="s">
        <v>319</v>
      </c>
      <c r="L58" s="35"/>
      <c r="M58" s="39" t="s">
        <v>224</v>
      </c>
      <c r="N58" s="88" t="s">
        <v>345</v>
      </c>
      <c r="O58" s="39" t="s">
        <v>319</v>
      </c>
      <c r="P58" s="35"/>
      <c r="Q58" s="39" t="s">
        <v>224</v>
      </c>
      <c r="R58" s="41">
        <v>1070660</v>
      </c>
      <c r="S58" s="43"/>
    </row>
    <row r="59" spans="1:19" ht="15.75" thickBot="1">
      <c r="A59" s="13"/>
      <c r="B59" s="38"/>
      <c r="C59" s="35"/>
      <c r="D59" s="35"/>
      <c r="E59" s="40"/>
      <c r="F59" s="42"/>
      <c r="G59" s="44"/>
      <c r="H59" s="35"/>
      <c r="I59" s="40"/>
      <c r="J59" s="92"/>
      <c r="K59" s="40"/>
      <c r="L59" s="35"/>
      <c r="M59" s="40"/>
      <c r="N59" s="92"/>
      <c r="O59" s="40"/>
      <c r="P59" s="35"/>
      <c r="Q59" s="40"/>
      <c r="R59" s="42"/>
      <c r="S59" s="44"/>
    </row>
    <row r="60" spans="1:19" ht="15.75" thickTop="1"/>
  </sheetData>
  <mergeCells count="315">
    <mergeCell ref="B5:S5"/>
    <mergeCell ref="B6:S6"/>
    <mergeCell ref="B32:S32"/>
    <mergeCell ref="P58:P59"/>
    <mergeCell ref="Q58:Q59"/>
    <mergeCell ref="R58:R59"/>
    <mergeCell ref="S58:S59"/>
    <mergeCell ref="A1:A2"/>
    <mergeCell ref="B1:S1"/>
    <mergeCell ref="B2:S2"/>
    <mergeCell ref="B3:S3"/>
    <mergeCell ref="A4:A59"/>
    <mergeCell ref="B4:S4"/>
    <mergeCell ref="J58:J59"/>
    <mergeCell ref="K58:K59"/>
    <mergeCell ref="L58:L59"/>
    <mergeCell ref="M58:M59"/>
    <mergeCell ref="N58:N59"/>
    <mergeCell ref="O58:O59"/>
    <mergeCell ref="Q56:R57"/>
    <mergeCell ref="S56:S57"/>
    <mergeCell ref="B58:B59"/>
    <mergeCell ref="C58:C59"/>
    <mergeCell ref="D58:D59"/>
    <mergeCell ref="E58:E59"/>
    <mergeCell ref="F58:F59"/>
    <mergeCell ref="G58:G59"/>
    <mergeCell ref="H58:H59"/>
    <mergeCell ref="I58:I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E50:G50"/>
    <mergeCell ref="I50:K50"/>
    <mergeCell ref="M50:O50"/>
    <mergeCell ref="Q50:S50"/>
    <mergeCell ref="E51:G51"/>
    <mergeCell ref="I51:K51"/>
    <mergeCell ref="M51:O51"/>
    <mergeCell ref="Q51:S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E38:G38"/>
    <mergeCell ref="I38:K38"/>
    <mergeCell ref="M38:O38"/>
    <mergeCell ref="Q38:S38"/>
    <mergeCell ref="E39:G39"/>
    <mergeCell ref="I39:K39"/>
    <mergeCell ref="M39:O39"/>
    <mergeCell ref="Q39:S39"/>
    <mergeCell ref="E36:G36"/>
    <mergeCell ref="I36:K36"/>
    <mergeCell ref="M36:O36"/>
    <mergeCell ref="Q36:S36"/>
    <mergeCell ref="E37:G37"/>
    <mergeCell ref="I37:K37"/>
    <mergeCell ref="M37:O37"/>
    <mergeCell ref="Q37:S37"/>
    <mergeCell ref="P30:P31"/>
    <mergeCell ref="Q30:Q31"/>
    <mergeCell ref="R30:R31"/>
    <mergeCell ref="S30:S31"/>
    <mergeCell ref="B33:S33"/>
    <mergeCell ref="C35:S35"/>
    <mergeCell ref="J30:J31"/>
    <mergeCell ref="K30:K31"/>
    <mergeCell ref="L30:L31"/>
    <mergeCell ref="M30:M31"/>
    <mergeCell ref="N30:N31"/>
    <mergeCell ref="O30:O31"/>
    <mergeCell ref="Q28:R29"/>
    <mergeCell ref="S28:S29"/>
    <mergeCell ref="B30:B31"/>
    <mergeCell ref="C30:C31"/>
    <mergeCell ref="D30:D31"/>
    <mergeCell ref="E30:E31"/>
    <mergeCell ref="F30:F31"/>
    <mergeCell ref="G30:G31"/>
    <mergeCell ref="H30:H31"/>
    <mergeCell ref="I30:I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E23:G23"/>
    <mergeCell ref="I23:K23"/>
    <mergeCell ref="M23:O23"/>
    <mergeCell ref="Q23:S23"/>
    <mergeCell ref="B24:B25"/>
    <mergeCell ref="C24:C25"/>
    <mergeCell ref="D24:D25"/>
    <mergeCell ref="E24:F25"/>
    <mergeCell ref="G24:G25"/>
    <mergeCell ref="H24:H25"/>
    <mergeCell ref="Q20:R21"/>
    <mergeCell ref="S20:S21"/>
    <mergeCell ref="E22:G22"/>
    <mergeCell ref="I22:K22"/>
    <mergeCell ref="M22:O22"/>
    <mergeCell ref="Q22:S22"/>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M13:O13"/>
    <mergeCell ref="Q13:S13"/>
    <mergeCell ref="B14:B15"/>
    <mergeCell ref="C14:C15"/>
    <mergeCell ref="D14:D15"/>
    <mergeCell ref="E14:E15"/>
    <mergeCell ref="F14:F15"/>
    <mergeCell ref="G14:G15"/>
    <mergeCell ref="E11:G11"/>
    <mergeCell ref="I11:K11"/>
    <mergeCell ref="M11:O11"/>
    <mergeCell ref="Q11:S11"/>
    <mergeCell ref="E12:G12"/>
    <mergeCell ref="I12:K12"/>
    <mergeCell ref="M12:O12"/>
    <mergeCell ref="Q12:S12"/>
    <mergeCell ref="B7:S7"/>
    <mergeCell ref="C9:S9"/>
    <mergeCell ref="E10:G10"/>
    <mergeCell ref="I10:K10"/>
    <mergeCell ref="M10:O10"/>
    <mergeCell ref="Q10:S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27.85546875" bestFit="1" customWidth="1"/>
    <col min="3" max="3" width="2" customWidth="1"/>
    <col min="4" max="4" width="7.5703125" customWidth="1"/>
    <col min="7" max="7" width="2" customWidth="1"/>
    <col min="8" max="8" width="7.57031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349</v>
      </c>
      <c r="B3" s="49" t="s">
        <v>5</v>
      </c>
      <c r="C3" s="49"/>
      <c r="D3" s="49"/>
      <c r="E3" s="49"/>
      <c r="F3" s="49"/>
      <c r="G3" s="49"/>
      <c r="H3" s="49"/>
      <c r="I3" s="49"/>
    </row>
    <row r="4" spans="1:9" ht="15" customHeight="1">
      <c r="A4" s="13" t="s">
        <v>348</v>
      </c>
      <c r="B4" s="49" t="s">
        <v>5</v>
      </c>
      <c r="C4" s="49"/>
      <c r="D4" s="49"/>
      <c r="E4" s="49"/>
      <c r="F4" s="49"/>
      <c r="G4" s="49"/>
      <c r="H4" s="49"/>
      <c r="I4" s="49"/>
    </row>
    <row r="5" spans="1:9">
      <c r="A5" s="13"/>
      <c r="B5" s="94" t="s">
        <v>350</v>
      </c>
      <c r="C5" s="94"/>
      <c r="D5" s="94"/>
      <c r="E5" s="94"/>
      <c r="F5" s="94"/>
      <c r="G5" s="94"/>
      <c r="H5" s="94"/>
      <c r="I5" s="94"/>
    </row>
    <row r="6" spans="1:9">
      <c r="A6" s="13"/>
      <c r="B6" s="52" t="s">
        <v>351</v>
      </c>
      <c r="C6" s="52"/>
      <c r="D6" s="52"/>
      <c r="E6" s="52"/>
      <c r="F6" s="52"/>
      <c r="G6" s="52"/>
      <c r="H6" s="52"/>
      <c r="I6" s="52"/>
    </row>
    <row r="7" spans="1:9">
      <c r="A7" s="13"/>
      <c r="B7" s="23"/>
      <c r="C7" s="23"/>
      <c r="D7" s="23"/>
      <c r="E7" s="23"/>
      <c r="F7" s="23"/>
      <c r="G7" s="23"/>
      <c r="H7" s="23"/>
      <c r="I7" s="23"/>
    </row>
    <row r="8" spans="1:9">
      <c r="A8" s="13"/>
      <c r="B8" s="16"/>
      <c r="C8" s="16"/>
      <c r="D8" s="16"/>
      <c r="E8" s="16"/>
      <c r="F8" s="16"/>
      <c r="G8" s="16"/>
      <c r="H8" s="16"/>
      <c r="I8" s="16"/>
    </row>
    <row r="9" spans="1:9">
      <c r="A9" s="13"/>
      <c r="B9" s="18"/>
      <c r="C9" s="24" t="s">
        <v>221</v>
      </c>
      <c r="D9" s="24"/>
      <c r="E9" s="24"/>
      <c r="F9" s="18"/>
      <c r="G9" s="24" t="s">
        <v>288</v>
      </c>
      <c r="H9" s="24"/>
      <c r="I9" s="24"/>
    </row>
    <row r="10" spans="1:9" ht="15.75" thickBot="1">
      <c r="A10" s="13"/>
      <c r="B10" s="58" t="s">
        <v>222</v>
      </c>
      <c r="C10" s="25">
        <v>2014</v>
      </c>
      <c r="D10" s="25"/>
      <c r="E10" s="25"/>
      <c r="F10" s="18"/>
      <c r="G10" s="25">
        <v>2013</v>
      </c>
      <c r="H10" s="25"/>
      <c r="I10" s="25"/>
    </row>
    <row r="11" spans="1:9">
      <c r="A11" s="13"/>
      <c r="B11" s="27" t="s">
        <v>352</v>
      </c>
      <c r="C11" s="28" t="s">
        <v>224</v>
      </c>
      <c r="D11" s="30">
        <v>67371</v>
      </c>
      <c r="E11" s="32"/>
      <c r="F11" s="31"/>
      <c r="G11" s="28" t="s">
        <v>224</v>
      </c>
      <c r="H11" s="30">
        <v>90602</v>
      </c>
      <c r="I11" s="32"/>
    </row>
    <row r="12" spans="1:9">
      <c r="A12" s="13"/>
      <c r="B12" s="27"/>
      <c r="C12" s="27"/>
      <c r="D12" s="29"/>
      <c r="E12" s="31"/>
      <c r="F12" s="31"/>
      <c r="G12" s="27"/>
      <c r="H12" s="29"/>
      <c r="I12" s="31"/>
    </row>
    <row r="13" spans="1:9">
      <c r="A13" s="13"/>
      <c r="B13" s="33" t="s">
        <v>353</v>
      </c>
      <c r="C13" s="34">
        <v>28290</v>
      </c>
      <c r="D13" s="34"/>
      <c r="E13" s="35"/>
      <c r="F13" s="35"/>
      <c r="G13" s="34">
        <v>47497</v>
      </c>
      <c r="H13" s="34"/>
      <c r="I13" s="35"/>
    </row>
    <row r="14" spans="1:9">
      <c r="A14" s="13"/>
      <c r="B14" s="33"/>
      <c r="C14" s="34"/>
      <c r="D14" s="34"/>
      <c r="E14" s="35"/>
      <c r="F14" s="35"/>
      <c r="G14" s="34"/>
      <c r="H14" s="34"/>
      <c r="I14" s="35"/>
    </row>
    <row r="15" spans="1:9">
      <c r="A15" s="13"/>
      <c r="B15" s="27" t="s">
        <v>354</v>
      </c>
      <c r="C15" s="29">
        <v>38880</v>
      </c>
      <c r="D15" s="29"/>
      <c r="E15" s="31"/>
      <c r="F15" s="31"/>
      <c r="G15" s="29">
        <v>58145</v>
      </c>
      <c r="H15" s="29"/>
      <c r="I15" s="31"/>
    </row>
    <row r="16" spans="1:9">
      <c r="A16" s="13"/>
      <c r="B16" s="27"/>
      <c r="C16" s="29"/>
      <c r="D16" s="29"/>
      <c r="E16" s="31"/>
      <c r="F16" s="31"/>
      <c r="G16" s="29"/>
      <c r="H16" s="29"/>
      <c r="I16" s="31"/>
    </row>
    <row r="17" spans="1:9">
      <c r="A17" s="13"/>
      <c r="B17" s="33" t="s">
        <v>355</v>
      </c>
      <c r="C17" s="34">
        <v>19360</v>
      </c>
      <c r="D17" s="34"/>
      <c r="E17" s="35"/>
      <c r="F17" s="35"/>
      <c r="G17" s="34">
        <v>25159</v>
      </c>
      <c r="H17" s="34"/>
      <c r="I17" s="35"/>
    </row>
    <row r="18" spans="1:9">
      <c r="A18" s="13"/>
      <c r="B18" s="33"/>
      <c r="C18" s="34"/>
      <c r="D18" s="34"/>
      <c r="E18" s="35"/>
      <c r="F18" s="35"/>
      <c r="G18" s="34"/>
      <c r="H18" s="34"/>
      <c r="I18" s="35"/>
    </row>
    <row r="19" spans="1:9">
      <c r="A19" s="13"/>
      <c r="B19" s="27" t="s">
        <v>45</v>
      </c>
      <c r="C19" s="29">
        <v>97208</v>
      </c>
      <c r="D19" s="29"/>
      <c r="E19" s="31"/>
      <c r="F19" s="31"/>
      <c r="G19" s="29">
        <v>120544</v>
      </c>
      <c r="H19" s="29"/>
      <c r="I19" s="31"/>
    </row>
    <row r="20" spans="1:9" ht="15.75" thickBot="1">
      <c r="A20" s="13"/>
      <c r="B20" s="27"/>
      <c r="C20" s="36"/>
      <c r="D20" s="36"/>
      <c r="E20" s="37"/>
      <c r="F20" s="31"/>
      <c r="G20" s="36"/>
      <c r="H20" s="36"/>
      <c r="I20" s="37"/>
    </row>
    <row r="21" spans="1:9">
      <c r="A21" s="13"/>
      <c r="B21" s="93" t="s">
        <v>356</v>
      </c>
      <c r="C21" s="39" t="s">
        <v>224</v>
      </c>
      <c r="D21" s="41">
        <v>251109</v>
      </c>
      <c r="E21" s="43"/>
      <c r="F21" s="35"/>
      <c r="G21" s="39" t="s">
        <v>224</v>
      </c>
      <c r="H21" s="41">
        <v>341947</v>
      </c>
      <c r="I21" s="43"/>
    </row>
    <row r="22" spans="1:9" ht="15.75" thickBot="1">
      <c r="A22" s="13"/>
      <c r="B22" s="93"/>
      <c r="C22" s="40"/>
      <c r="D22" s="42"/>
      <c r="E22" s="44"/>
      <c r="F22" s="35"/>
      <c r="G22" s="40"/>
      <c r="H22" s="42"/>
      <c r="I22" s="44"/>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1" width="24.42578125" bestFit="1" customWidth="1"/>
    <col min="2" max="2" width="36.5703125" bestFit="1" customWidth="1"/>
    <col min="3" max="3" width="23.140625" customWidth="1"/>
    <col min="4" max="5" width="31.5703125" customWidth="1"/>
    <col min="6" max="6" width="6.5703125" customWidth="1"/>
    <col min="7" max="9" width="31.5703125" customWidth="1"/>
    <col min="10" max="10" width="6.5703125" customWidth="1"/>
    <col min="11" max="11" width="24.7109375" customWidth="1"/>
    <col min="12" max="12" width="5" customWidth="1"/>
    <col min="13" max="13" width="31.5703125" customWidth="1"/>
    <col min="14" max="14" width="6.5703125" customWidth="1"/>
    <col min="15" max="15" width="24.7109375" customWidth="1"/>
    <col min="16" max="16" width="5" customWidth="1"/>
    <col min="17" max="17" width="31.5703125" customWidth="1"/>
    <col min="18" max="18" width="6.5703125" customWidth="1"/>
    <col min="19" max="20" width="31.5703125" customWidth="1"/>
  </cols>
  <sheetData>
    <row r="1" spans="1:20" ht="15" customHeight="1">
      <c r="A1" s="7" t="s">
        <v>35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58</v>
      </c>
      <c r="B3" s="49" t="s">
        <v>5</v>
      </c>
      <c r="C3" s="49"/>
      <c r="D3" s="49"/>
      <c r="E3" s="49"/>
      <c r="F3" s="49"/>
      <c r="G3" s="49"/>
      <c r="H3" s="49"/>
      <c r="I3" s="49"/>
      <c r="J3" s="49"/>
      <c r="K3" s="49"/>
      <c r="L3" s="49"/>
      <c r="M3" s="49"/>
      <c r="N3" s="49"/>
      <c r="O3" s="49"/>
      <c r="P3" s="49"/>
      <c r="Q3" s="49"/>
      <c r="R3" s="49"/>
      <c r="S3" s="49"/>
      <c r="T3" s="49"/>
    </row>
    <row r="4" spans="1:20" ht="15" customHeight="1">
      <c r="A4" s="13" t="s">
        <v>357</v>
      </c>
      <c r="B4" s="49" t="s">
        <v>5</v>
      </c>
      <c r="C4" s="49"/>
      <c r="D4" s="49"/>
      <c r="E4" s="49"/>
      <c r="F4" s="49"/>
      <c r="G4" s="49"/>
      <c r="H4" s="49"/>
      <c r="I4" s="49"/>
      <c r="J4" s="49"/>
      <c r="K4" s="49"/>
      <c r="L4" s="49"/>
      <c r="M4" s="49"/>
      <c r="N4" s="49"/>
      <c r="O4" s="49"/>
      <c r="P4" s="49"/>
      <c r="Q4" s="49"/>
      <c r="R4" s="49"/>
      <c r="S4" s="49"/>
      <c r="T4" s="49"/>
    </row>
    <row r="5" spans="1:20">
      <c r="A5" s="13"/>
      <c r="B5" s="94" t="s">
        <v>359</v>
      </c>
      <c r="C5" s="94"/>
      <c r="D5" s="94"/>
      <c r="E5" s="94"/>
      <c r="F5" s="94"/>
      <c r="G5" s="94"/>
      <c r="H5" s="94"/>
      <c r="I5" s="94"/>
      <c r="J5" s="94"/>
      <c r="K5" s="94"/>
      <c r="L5" s="94"/>
      <c r="M5" s="94"/>
      <c r="N5" s="94"/>
      <c r="O5" s="94"/>
      <c r="P5" s="94"/>
      <c r="Q5" s="94"/>
      <c r="R5" s="94"/>
      <c r="S5" s="94"/>
      <c r="T5" s="94"/>
    </row>
    <row r="6" spans="1:20">
      <c r="A6" s="13"/>
      <c r="B6" s="52" t="s">
        <v>360</v>
      </c>
      <c r="C6" s="52"/>
      <c r="D6" s="52"/>
      <c r="E6" s="52"/>
      <c r="F6" s="52"/>
      <c r="G6" s="52"/>
      <c r="H6" s="52"/>
      <c r="I6" s="52"/>
      <c r="J6" s="52"/>
      <c r="K6" s="52"/>
      <c r="L6" s="52"/>
      <c r="M6" s="52"/>
      <c r="N6" s="52"/>
      <c r="O6" s="52"/>
      <c r="P6" s="52"/>
      <c r="Q6" s="52"/>
      <c r="R6" s="52"/>
      <c r="S6" s="52"/>
      <c r="T6" s="52"/>
    </row>
    <row r="7" spans="1:20">
      <c r="A7" s="13"/>
      <c r="B7" s="23"/>
      <c r="C7" s="23"/>
      <c r="D7" s="23"/>
      <c r="E7" s="23"/>
      <c r="F7" s="23"/>
      <c r="G7" s="23"/>
      <c r="H7" s="23"/>
      <c r="I7" s="23"/>
      <c r="J7" s="23"/>
      <c r="K7" s="23"/>
      <c r="L7" s="23"/>
      <c r="M7" s="23"/>
      <c r="N7" s="23"/>
      <c r="O7" s="23"/>
      <c r="P7" s="23"/>
      <c r="Q7" s="23"/>
      <c r="R7" s="23"/>
      <c r="S7" s="23"/>
      <c r="T7" s="23"/>
    </row>
    <row r="8" spans="1:20">
      <c r="A8" s="13"/>
      <c r="B8" s="16"/>
      <c r="C8" s="16"/>
      <c r="D8" s="16"/>
      <c r="E8" s="16"/>
      <c r="F8" s="16"/>
      <c r="G8" s="16"/>
      <c r="H8" s="16"/>
      <c r="I8" s="16"/>
      <c r="J8" s="16"/>
      <c r="K8" s="16"/>
      <c r="L8" s="16"/>
      <c r="M8" s="16"/>
      <c r="N8" s="16"/>
      <c r="O8" s="16"/>
      <c r="P8" s="16"/>
      <c r="Q8" s="16"/>
      <c r="R8" s="16"/>
      <c r="S8" s="16"/>
      <c r="T8" s="16"/>
    </row>
    <row r="9" spans="1:20" ht="15.75" thickBot="1">
      <c r="A9" s="13"/>
      <c r="B9" s="18"/>
      <c r="C9" s="73"/>
      <c r="D9" s="73"/>
      <c r="E9" s="68"/>
      <c r="F9" s="63" t="s">
        <v>302</v>
      </c>
      <c r="G9" s="63"/>
      <c r="H9" s="63"/>
      <c r="I9" s="63"/>
      <c r="J9" s="63"/>
      <c r="K9" s="63"/>
      <c r="L9" s="63"/>
      <c r="M9" s="63"/>
      <c r="N9" s="63"/>
      <c r="O9" s="63"/>
      <c r="P9" s="63"/>
      <c r="Q9" s="63"/>
      <c r="R9" s="63"/>
      <c r="S9" s="63"/>
      <c r="T9" s="63"/>
    </row>
    <row r="10" spans="1:20">
      <c r="A10" s="13"/>
      <c r="B10" s="18"/>
      <c r="C10" s="81" t="s">
        <v>353</v>
      </c>
      <c r="D10" s="81"/>
      <c r="E10" s="18"/>
      <c r="F10" s="43"/>
      <c r="G10" s="43"/>
      <c r="H10" s="43"/>
      <c r="I10" s="18"/>
      <c r="J10" s="43"/>
      <c r="K10" s="43"/>
      <c r="L10" s="43"/>
      <c r="M10" s="18"/>
      <c r="N10" s="81" t="s">
        <v>361</v>
      </c>
      <c r="O10" s="81"/>
      <c r="P10" s="81"/>
      <c r="Q10" s="18"/>
      <c r="R10" s="43"/>
      <c r="S10" s="43"/>
      <c r="T10" s="43"/>
    </row>
    <row r="11" spans="1:20">
      <c r="A11" s="13"/>
      <c r="B11" s="18"/>
      <c r="C11" s="62" t="s">
        <v>362</v>
      </c>
      <c r="D11" s="62"/>
      <c r="E11" s="18"/>
      <c r="F11" s="62" t="s">
        <v>363</v>
      </c>
      <c r="G11" s="62"/>
      <c r="H11" s="62"/>
      <c r="I11" s="18"/>
      <c r="J11" s="62" t="s">
        <v>361</v>
      </c>
      <c r="K11" s="62"/>
      <c r="L11" s="62"/>
      <c r="M11" s="18"/>
      <c r="N11" s="62" t="s">
        <v>364</v>
      </c>
      <c r="O11" s="62"/>
      <c r="P11" s="62"/>
      <c r="Q11" s="18"/>
      <c r="R11" s="62" t="s">
        <v>365</v>
      </c>
      <c r="S11" s="62"/>
      <c r="T11" s="62"/>
    </row>
    <row r="12" spans="1:20" ht="15.75" thickBot="1">
      <c r="A12" s="13"/>
      <c r="B12" s="58" t="s">
        <v>222</v>
      </c>
      <c r="C12" s="63" t="s">
        <v>366</v>
      </c>
      <c r="D12" s="63"/>
      <c r="E12" s="18"/>
      <c r="F12" s="63" t="s">
        <v>367</v>
      </c>
      <c r="G12" s="63"/>
      <c r="H12" s="63"/>
      <c r="I12" s="18"/>
      <c r="J12" s="63" t="s">
        <v>368</v>
      </c>
      <c r="K12" s="63"/>
      <c r="L12" s="63"/>
      <c r="M12" s="18"/>
      <c r="N12" s="63" t="s">
        <v>369</v>
      </c>
      <c r="O12" s="63"/>
      <c r="P12" s="63"/>
      <c r="Q12" s="18"/>
      <c r="R12" s="63" t="s">
        <v>370</v>
      </c>
      <c r="S12" s="63"/>
      <c r="T12" s="63"/>
    </row>
    <row r="13" spans="1:20">
      <c r="A13" s="13"/>
      <c r="B13" s="60" t="s">
        <v>371</v>
      </c>
      <c r="C13" s="32"/>
      <c r="D13" s="32"/>
      <c r="E13" s="21"/>
      <c r="F13" s="32"/>
      <c r="G13" s="32"/>
      <c r="H13" s="32"/>
      <c r="I13" s="21"/>
      <c r="J13" s="32"/>
      <c r="K13" s="32"/>
      <c r="L13" s="32"/>
      <c r="M13" s="21"/>
      <c r="N13" s="32"/>
      <c r="O13" s="32"/>
      <c r="P13" s="32"/>
      <c r="Q13" s="21"/>
      <c r="R13" s="32"/>
      <c r="S13" s="32"/>
      <c r="T13" s="32"/>
    </row>
    <row r="14" spans="1:20">
      <c r="A14" s="13"/>
      <c r="B14" s="14" t="s">
        <v>372</v>
      </c>
      <c r="C14" s="35"/>
      <c r="D14" s="35"/>
      <c r="E14" s="18"/>
      <c r="F14" s="35"/>
      <c r="G14" s="35"/>
      <c r="H14" s="35"/>
      <c r="I14" s="18"/>
      <c r="J14" s="35"/>
      <c r="K14" s="35"/>
      <c r="L14" s="35"/>
      <c r="M14" s="18"/>
      <c r="N14" s="35"/>
      <c r="O14" s="35"/>
      <c r="P14" s="35"/>
      <c r="Q14" s="18"/>
      <c r="R14" s="35"/>
      <c r="S14" s="35"/>
      <c r="T14" s="35"/>
    </row>
    <row r="15" spans="1:20">
      <c r="A15" s="13"/>
      <c r="B15" s="65" t="s">
        <v>373</v>
      </c>
      <c r="C15" s="46">
        <v>3.67</v>
      </c>
      <c r="D15" s="27" t="s">
        <v>374</v>
      </c>
      <c r="E15" s="31"/>
      <c r="F15" s="27" t="s">
        <v>224</v>
      </c>
      <c r="G15" s="29">
        <v>1374325</v>
      </c>
      <c r="H15" s="31"/>
      <c r="I15" s="31"/>
      <c r="J15" s="27" t="s">
        <v>224</v>
      </c>
      <c r="K15" s="46" t="s">
        <v>375</v>
      </c>
      <c r="L15" s="27" t="s">
        <v>319</v>
      </c>
      <c r="M15" s="31"/>
      <c r="N15" s="27" t="s">
        <v>224</v>
      </c>
      <c r="O15" s="46" t="s">
        <v>320</v>
      </c>
      <c r="P15" s="31"/>
      <c r="Q15" s="31"/>
      <c r="R15" s="27" t="s">
        <v>224</v>
      </c>
      <c r="S15" s="29">
        <v>1370575</v>
      </c>
      <c r="T15" s="31"/>
    </row>
    <row r="16" spans="1:20">
      <c r="A16" s="13"/>
      <c r="B16" s="65"/>
      <c r="C16" s="46"/>
      <c r="D16" s="27"/>
      <c r="E16" s="31"/>
      <c r="F16" s="27"/>
      <c r="G16" s="29"/>
      <c r="H16" s="31"/>
      <c r="I16" s="31"/>
      <c r="J16" s="27"/>
      <c r="K16" s="46"/>
      <c r="L16" s="27"/>
      <c r="M16" s="31"/>
      <c r="N16" s="27"/>
      <c r="O16" s="46"/>
      <c r="P16" s="31"/>
      <c r="Q16" s="31"/>
      <c r="R16" s="27"/>
      <c r="S16" s="29"/>
      <c r="T16" s="31"/>
    </row>
    <row r="17" spans="1:20">
      <c r="A17" s="13"/>
      <c r="B17" s="64" t="s">
        <v>376</v>
      </c>
      <c r="C17" s="83">
        <v>9.1300000000000008</v>
      </c>
      <c r="D17" s="33" t="s">
        <v>374</v>
      </c>
      <c r="E17" s="35"/>
      <c r="F17" s="34">
        <v>500000</v>
      </c>
      <c r="G17" s="34"/>
      <c r="H17" s="35"/>
      <c r="I17" s="35"/>
      <c r="J17" s="83" t="s">
        <v>320</v>
      </c>
      <c r="K17" s="83"/>
      <c r="L17" s="35"/>
      <c r="M17" s="35"/>
      <c r="N17" s="83" t="s">
        <v>377</v>
      </c>
      <c r="O17" s="83"/>
      <c r="P17" s="33" t="s">
        <v>319</v>
      </c>
      <c r="Q17" s="35"/>
      <c r="R17" s="34">
        <v>494845</v>
      </c>
      <c r="S17" s="34"/>
      <c r="T17" s="35"/>
    </row>
    <row r="18" spans="1:20">
      <c r="A18" s="13"/>
      <c r="B18" s="64"/>
      <c r="C18" s="83"/>
      <c r="D18" s="33"/>
      <c r="E18" s="35"/>
      <c r="F18" s="34"/>
      <c r="G18" s="34"/>
      <c r="H18" s="35"/>
      <c r="I18" s="35"/>
      <c r="J18" s="83"/>
      <c r="K18" s="83"/>
      <c r="L18" s="35"/>
      <c r="M18" s="35"/>
      <c r="N18" s="83"/>
      <c r="O18" s="83"/>
      <c r="P18" s="33"/>
      <c r="Q18" s="35"/>
      <c r="R18" s="34"/>
      <c r="S18" s="34"/>
      <c r="T18" s="35"/>
    </row>
    <row r="19" spans="1:20">
      <c r="A19" s="13"/>
      <c r="B19" s="65" t="s">
        <v>378</v>
      </c>
      <c r="C19" s="46">
        <v>9</v>
      </c>
      <c r="D19" s="27" t="s">
        <v>374</v>
      </c>
      <c r="E19" s="31"/>
      <c r="F19" s="29">
        <v>350000</v>
      </c>
      <c r="G19" s="29"/>
      <c r="H19" s="31"/>
      <c r="I19" s="31"/>
      <c r="J19" s="46" t="s">
        <v>320</v>
      </c>
      <c r="K19" s="46"/>
      <c r="L19" s="31"/>
      <c r="M19" s="31"/>
      <c r="N19" s="46" t="s">
        <v>320</v>
      </c>
      <c r="O19" s="46"/>
      <c r="P19" s="31"/>
      <c r="Q19" s="31"/>
      <c r="R19" s="29">
        <v>350000</v>
      </c>
      <c r="S19" s="29"/>
      <c r="T19" s="31"/>
    </row>
    <row r="20" spans="1:20">
      <c r="A20" s="13"/>
      <c r="B20" s="65"/>
      <c r="C20" s="46"/>
      <c r="D20" s="27"/>
      <c r="E20" s="31"/>
      <c r="F20" s="29"/>
      <c r="G20" s="29"/>
      <c r="H20" s="31"/>
      <c r="I20" s="31"/>
      <c r="J20" s="46"/>
      <c r="K20" s="46"/>
      <c r="L20" s="31"/>
      <c r="M20" s="31"/>
      <c r="N20" s="46"/>
      <c r="O20" s="46"/>
      <c r="P20" s="31"/>
      <c r="Q20" s="31"/>
      <c r="R20" s="29"/>
      <c r="S20" s="29"/>
      <c r="T20" s="31"/>
    </row>
    <row r="21" spans="1:20">
      <c r="A21" s="13"/>
      <c r="B21" s="64" t="s">
        <v>379</v>
      </c>
      <c r="C21" s="83">
        <v>6</v>
      </c>
      <c r="D21" s="33" t="s">
        <v>374</v>
      </c>
      <c r="E21" s="35"/>
      <c r="F21" s="34">
        <v>147320</v>
      </c>
      <c r="G21" s="34"/>
      <c r="H21" s="35"/>
      <c r="I21" s="35"/>
      <c r="J21" s="83" t="s">
        <v>380</v>
      </c>
      <c r="K21" s="83"/>
      <c r="L21" s="33" t="s">
        <v>319</v>
      </c>
      <c r="M21" s="35"/>
      <c r="N21" s="83" t="s">
        <v>320</v>
      </c>
      <c r="O21" s="83"/>
      <c r="P21" s="35"/>
      <c r="Q21" s="35"/>
      <c r="R21" s="34">
        <v>134092</v>
      </c>
      <c r="S21" s="34"/>
      <c r="T21" s="35"/>
    </row>
    <row r="22" spans="1:20" ht="15.75" thickBot="1">
      <c r="A22" s="13"/>
      <c r="B22" s="64"/>
      <c r="C22" s="83"/>
      <c r="D22" s="33"/>
      <c r="E22" s="35"/>
      <c r="F22" s="72"/>
      <c r="G22" s="72"/>
      <c r="H22" s="73"/>
      <c r="I22" s="35"/>
      <c r="J22" s="85"/>
      <c r="K22" s="85"/>
      <c r="L22" s="89"/>
      <c r="M22" s="35"/>
      <c r="N22" s="85"/>
      <c r="O22" s="85"/>
      <c r="P22" s="73"/>
      <c r="Q22" s="35"/>
      <c r="R22" s="72"/>
      <c r="S22" s="72"/>
      <c r="T22" s="73"/>
    </row>
    <row r="23" spans="1:20">
      <c r="A23" s="13"/>
      <c r="B23" s="31"/>
      <c r="C23" s="31"/>
      <c r="D23" s="31"/>
      <c r="E23" s="31"/>
      <c r="F23" s="30">
        <v>2371645</v>
      </c>
      <c r="G23" s="30"/>
      <c r="H23" s="32"/>
      <c r="I23" s="31"/>
      <c r="J23" s="47" t="s">
        <v>381</v>
      </c>
      <c r="K23" s="47"/>
      <c r="L23" s="28" t="s">
        <v>319</v>
      </c>
      <c r="M23" s="31"/>
      <c r="N23" s="47" t="s">
        <v>377</v>
      </c>
      <c r="O23" s="47"/>
      <c r="P23" s="28" t="s">
        <v>319</v>
      </c>
      <c r="Q23" s="31"/>
      <c r="R23" s="30">
        <v>2349512</v>
      </c>
      <c r="S23" s="30"/>
      <c r="T23" s="32"/>
    </row>
    <row r="24" spans="1:20" ht="15.75" thickBot="1">
      <c r="A24" s="13"/>
      <c r="B24" s="31"/>
      <c r="C24" s="31"/>
      <c r="D24" s="31"/>
      <c r="E24" s="31"/>
      <c r="F24" s="36"/>
      <c r="G24" s="36"/>
      <c r="H24" s="37"/>
      <c r="I24" s="31"/>
      <c r="J24" s="86"/>
      <c r="K24" s="86"/>
      <c r="L24" s="87"/>
      <c r="M24" s="31"/>
      <c r="N24" s="86"/>
      <c r="O24" s="86"/>
      <c r="P24" s="87"/>
      <c r="Q24" s="31"/>
      <c r="R24" s="36"/>
      <c r="S24" s="36"/>
      <c r="T24" s="37"/>
    </row>
    <row r="25" spans="1:20">
      <c r="A25" s="13"/>
      <c r="B25" s="18"/>
      <c r="C25" s="35"/>
      <c r="D25" s="35"/>
      <c r="E25" s="18"/>
      <c r="F25" s="43"/>
      <c r="G25" s="43"/>
      <c r="H25" s="43"/>
      <c r="I25" s="18"/>
      <c r="J25" s="43"/>
      <c r="K25" s="43"/>
      <c r="L25" s="43"/>
      <c r="M25" s="18"/>
      <c r="N25" s="43"/>
      <c r="O25" s="43"/>
      <c r="P25" s="43"/>
      <c r="Q25" s="18"/>
      <c r="R25" s="43"/>
      <c r="S25" s="43"/>
      <c r="T25" s="43"/>
    </row>
    <row r="26" spans="1:20">
      <c r="A26" s="13"/>
      <c r="B26" s="78" t="s">
        <v>382</v>
      </c>
      <c r="C26" s="31"/>
      <c r="D26" s="31"/>
      <c r="E26" s="21"/>
      <c r="F26" s="31"/>
      <c r="G26" s="31"/>
      <c r="H26" s="31"/>
      <c r="I26" s="21"/>
      <c r="J26" s="31"/>
      <c r="K26" s="31"/>
      <c r="L26" s="31"/>
      <c r="M26" s="21"/>
      <c r="N26" s="31"/>
      <c r="O26" s="31"/>
      <c r="P26" s="31"/>
      <c r="Q26" s="21"/>
      <c r="R26" s="31"/>
      <c r="S26" s="31"/>
      <c r="T26" s="31"/>
    </row>
    <row r="27" spans="1:20">
      <c r="A27" s="13"/>
      <c r="B27" s="64" t="s">
        <v>373</v>
      </c>
      <c r="C27" s="83">
        <v>4.25</v>
      </c>
      <c r="D27" s="33" t="s">
        <v>374</v>
      </c>
      <c r="E27" s="35"/>
      <c r="F27" s="34">
        <v>760900</v>
      </c>
      <c r="G27" s="34"/>
      <c r="H27" s="35"/>
      <c r="I27" s="35"/>
      <c r="J27" s="83" t="s">
        <v>320</v>
      </c>
      <c r="K27" s="83"/>
      <c r="L27" s="35"/>
      <c r="M27" s="35"/>
      <c r="N27" s="83" t="s">
        <v>320</v>
      </c>
      <c r="O27" s="83"/>
      <c r="P27" s="35"/>
      <c r="Q27" s="35"/>
      <c r="R27" s="34">
        <v>760900</v>
      </c>
      <c r="S27" s="34"/>
      <c r="T27" s="35"/>
    </row>
    <row r="28" spans="1:20">
      <c r="A28" s="13"/>
      <c r="B28" s="64"/>
      <c r="C28" s="83"/>
      <c r="D28" s="33"/>
      <c r="E28" s="35"/>
      <c r="F28" s="34"/>
      <c r="G28" s="34"/>
      <c r="H28" s="35"/>
      <c r="I28" s="35"/>
      <c r="J28" s="83"/>
      <c r="K28" s="83"/>
      <c r="L28" s="35"/>
      <c r="M28" s="35"/>
      <c r="N28" s="83"/>
      <c r="O28" s="83"/>
      <c r="P28" s="35"/>
      <c r="Q28" s="35"/>
      <c r="R28" s="34"/>
      <c r="S28" s="34"/>
      <c r="T28" s="35"/>
    </row>
    <row r="29" spans="1:20">
      <c r="A29" s="13"/>
      <c r="B29" s="65" t="s">
        <v>383</v>
      </c>
      <c r="C29" s="46">
        <v>8.3800000000000008</v>
      </c>
      <c r="D29" s="27" t="s">
        <v>374</v>
      </c>
      <c r="E29" s="31"/>
      <c r="F29" s="29">
        <v>350000</v>
      </c>
      <c r="G29" s="29"/>
      <c r="H29" s="31"/>
      <c r="I29" s="31"/>
      <c r="J29" s="46" t="s">
        <v>320</v>
      </c>
      <c r="K29" s="46"/>
      <c r="L29" s="31"/>
      <c r="M29" s="31"/>
      <c r="N29" s="46" t="s">
        <v>320</v>
      </c>
      <c r="O29" s="46"/>
      <c r="P29" s="31"/>
      <c r="Q29" s="31"/>
      <c r="R29" s="29">
        <v>350000</v>
      </c>
      <c r="S29" s="29"/>
      <c r="T29" s="31"/>
    </row>
    <row r="30" spans="1:20">
      <c r="A30" s="13"/>
      <c r="B30" s="65"/>
      <c r="C30" s="46"/>
      <c r="D30" s="27"/>
      <c r="E30" s="31"/>
      <c r="F30" s="29"/>
      <c r="G30" s="29"/>
      <c r="H30" s="31"/>
      <c r="I30" s="31"/>
      <c r="J30" s="46"/>
      <c r="K30" s="46"/>
      <c r="L30" s="31"/>
      <c r="M30" s="31"/>
      <c r="N30" s="46"/>
      <c r="O30" s="46"/>
      <c r="P30" s="31"/>
      <c r="Q30" s="31"/>
      <c r="R30" s="29"/>
      <c r="S30" s="29"/>
      <c r="T30" s="31"/>
    </row>
    <row r="31" spans="1:20">
      <c r="A31" s="13"/>
      <c r="B31" s="64" t="s">
        <v>79</v>
      </c>
      <c r="C31" s="83" t="s">
        <v>384</v>
      </c>
      <c r="D31" s="35"/>
      <c r="E31" s="35"/>
      <c r="F31" s="83">
        <v>6</v>
      </c>
      <c r="G31" s="83"/>
      <c r="H31" s="35"/>
      <c r="I31" s="35"/>
      <c r="J31" s="83" t="s">
        <v>320</v>
      </c>
      <c r="K31" s="83"/>
      <c r="L31" s="35"/>
      <c r="M31" s="35"/>
      <c r="N31" s="83" t="s">
        <v>320</v>
      </c>
      <c r="O31" s="83"/>
      <c r="P31" s="35"/>
      <c r="Q31" s="35"/>
      <c r="R31" s="83">
        <v>6</v>
      </c>
      <c r="S31" s="83"/>
      <c r="T31" s="35"/>
    </row>
    <row r="32" spans="1:20" ht="15.75" thickBot="1">
      <c r="A32" s="13"/>
      <c r="B32" s="64"/>
      <c r="C32" s="83"/>
      <c r="D32" s="35"/>
      <c r="E32" s="35"/>
      <c r="F32" s="85"/>
      <c r="G32" s="85"/>
      <c r="H32" s="73"/>
      <c r="I32" s="35"/>
      <c r="J32" s="85"/>
      <c r="K32" s="85"/>
      <c r="L32" s="73"/>
      <c r="M32" s="35"/>
      <c r="N32" s="85"/>
      <c r="O32" s="85"/>
      <c r="P32" s="73"/>
      <c r="Q32" s="35"/>
      <c r="R32" s="85"/>
      <c r="S32" s="85"/>
      <c r="T32" s="73"/>
    </row>
    <row r="33" spans="1:20">
      <c r="A33" s="13"/>
      <c r="B33" s="31"/>
      <c r="C33" s="31"/>
      <c r="D33" s="31"/>
      <c r="E33" s="31"/>
      <c r="F33" s="30">
        <v>1110906</v>
      </c>
      <c r="G33" s="30"/>
      <c r="H33" s="32"/>
      <c r="I33" s="31"/>
      <c r="J33" s="47" t="s">
        <v>320</v>
      </c>
      <c r="K33" s="47"/>
      <c r="L33" s="32"/>
      <c r="M33" s="31"/>
      <c r="N33" s="47" t="s">
        <v>320</v>
      </c>
      <c r="O33" s="47"/>
      <c r="P33" s="32"/>
      <c r="Q33" s="31"/>
      <c r="R33" s="30">
        <v>1110906</v>
      </c>
      <c r="S33" s="30"/>
      <c r="T33" s="32"/>
    </row>
    <row r="34" spans="1:20" ht="15.75" thickBot="1">
      <c r="A34" s="13"/>
      <c r="B34" s="31"/>
      <c r="C34" s="31"/>
      <c r="D34" s="31"/>
      <c r="E34" s="31"/>
      <c r="F34" s="36"/>
      <c r="G34" s="36"/>
      <c r="H34" s="37"/>
      <c r="I34" s="31"/>
      <c r="J34" s="86"/>
      <c r="K34" s="86"/>
      <c r="L34" s="37"/>
      <c r="M34" s="31"/>
      <c r="N34" s="86"/>
      <c r="O34" s="86"/>
      <c r="P34" s="37"/>
      <c r="Q34" s="31"/>
      <c r="R34" s="36"/>
      <c r="S34" s="36"/>
      <c r="T34" s="37"/>
    </row>
    <row r="35" spans="1:20">
      <c r="A35" s="13"/>
      <c r="B35" s="38" t="s">
        <v>385</v>
      </c>
      <c r="C35" s="35"/>
      <c r="D35" s="35"/>
      <c r="E35" s="35"/>
      <c r="F35" s="41">
        <v>3482551</v>
      </c>
      <c r="G35" s="41"/>
      <c r="H35" s="43"/>
      <c r="I35" s="35"/>
      <c r="J35" s="88" t="s">
        <v>381</v>
      </c>
      <c r="K35" s="88"/>
      <c r="L35" s="39" t="s">
        <v>319</v>
      </c>
      <c r="M35" s="35"/>
      <c r="N35" s="88" t="s">
        <v>377</v>
      </c>
      <c r="O35" s="88"/>
      <c r="P35" s="39" t="s">
        <v>319</v>
      </c>
      <c r="Q35" s="35"/>
      <c r="R35" s="41">
        <v>3460418</v>
      </c>
      <c r="S35" s="41"/>
      <c r="T35" s="43"/>
    </row>
    <row r="36" spans="1:20">
      <c r="A36" s="13"/>
      <c r="B36" s="38"/>
      <c r="C36" s="35"/>
      <c r="D36" s="35"/>
      <c r="E36" s="35"/>
      <c r="F36" s="34"/>
      <c r="G36" s="34"/>
      <c r="H36" s="35"/>
      <c r="I36" s="35"/>
      <c r="J36" s="83"/>
      <c r="K36" s="83"/>
      <c r="L36" s="33"/>
      <c r="M36" s="35"/>
      <c r="N36" s="83"/>
      <c r="O36" s="83"/>
      <c r="P36" s="33"/>
      <c r="Q36" s="35"/>
      <c r="R36" s="34"/>
      <c r="S36" s="34"/>
      <c r="T36" s="35"/>
    </row>
    <row r="37" spans="1:20">
      <c r="A37" s="13"/>
      <c r="B37" s="65" t="s">
        <v>386</v>
      </c>
      <c r="C37" s="31"/>
      <c r="D37" s="31"/>
      <c r="E37" s="31"/>
      <c r="F37" s="29">
        <v>27693</v>
      </c>
      <c r="G37" s="29"/>
      <c r="H37" s="31"/>
      <c r="I37" s="31"/>
      <c r="J37" s="46" t="s">
        <v>320</v>
      </c>
      <c r="K37" s="46"/>
      <c r="L37" s="31"/>
      <c r="M37" s="31"/>
      <c r="N37" s="46" t="s">
        <v>320</v>
      </c>
      <c r="O37" s="46"/>
      <c r="P37" s="31"/>
      <c r="Q37" s="31"/>
      <c r="R37" s="29">
        <v>27693</v>
      </c>
      <c r="S37" s="29"/>
      <c r="T37" s="31"/>
    </row>
    <row r="38" spans="1:20" ht="15.75" thickBot="1">
      <c r="A38" s="13"/>
      <c r="B38" s="65"/>
      <c r="C38" s="31"/>
      <c r="D38" s="31"/>
      <c r="E38" s="31"/>
      <c r="F38" s="36"/>
      <c r="G38" s="36"/>
      <c r="H38" s="37"/>
      <c r="I38" s="31"/>
      <c r="J38" s="86"/>
      <c r="K38" s="86"/>
      <c r="L38" s="37"/>
      <c r="M38" s="31"/>
      <c r="N38" s="86"/>
      <c r="O38" s="86"/>
      <c r="P38" s="37"/>
      <c r="Q38" s="31"/>
      <c r="R38" s="36"/>
      <c r="S38" s="36"/>
      <c r="T38" s="37"/>
    </row>
    <row r="39" spans="1:20">
      <c r="A39" s="13"/>
      <c r="B39" s="38" t="s">
        <v>387</v>
      </c>
      <c r="C39" s="35"/>
      <c r="D39" s="35"/>
      <c r="E39" s="35"/>
      <c r="F39" s="39" t="s">
        <v>224</v>
      </c>
      <c r="G39" s="41">
        <v>3454858</v>
      </c>
      <c r="H39" s="43"/>
      <c r="I39" s="35"/>
      <c r="J39" s="39" t="s">
        <v>224</v>
      </c>
      <c r="K39" s="88" t="s">
        <v>381</v>
      </c>
      <c r="L39" s="39" t="s">
        <v>319</v>
      </c>
      <c r="M39" s="35"/>
      <c r="N39" s="39" t="s">
        <v>224</v>
      </c>
      <c r="O39" s="88" t="s">
        <v>377</v>
      </c>
      <c r="P39" s="39" t="s">
        <v>319</v>
      </c>
      <c r="Q39" s="35"/>
      <c r="R39" s="39" t="s">
        <v>224</v>
      </c>
      <c r="S39" s="41">
        <v>3432725</v>
      </c>
      <c r="T39" s="43"/>
    </row>
    <row r="40" spans="1:20" ht="15.75" thickBot="1">
      <c r="A40" s="13"/>
      <c r="B40" s="38"/>
      <c r="C40" s="35"/>
      <c r="D40" s="35"/>
      <c r="E40" s="35"/>
      <c r="F40" s="40"/>
      <c r="G40" s="42"/>
      <c r="H40" s="44"/>
      <c r="I40" s="35"/>
      <c r="J40" s="40"/>
      <c r="K40" s="92"/>
      <c r="L40" s="40"/>
      <c r="M40" s="35"/>
      <c r="N40" s="40"/>
      <c r="O40" s="92"/>
      <c r="P40" s="40"/>
      <c r="Q40" s="35"/>
      <c r="R40" s="40"/>
      <c r="S40" s="42"/>
      <c r="T40" s="44"/>
    </row>
    <row r="41" spans="1:20" ht="15.75" thickTop="1">
      <c r="A41" s="13"/>
      <c r="B41" s="54"/>
      <c r="C41" s="54"/>
      <c r="D41" s="54"/>
      <c r="E41" s="54"/>
      <c r="F41" s="54"/>
      <c r="G41" s="54"/>
      <c r="H41" s="54"/>
      <c r="I41" s="54"/>
      <c r="J41" s="54"/>
      <c r="K41" s="54"/>
      <c r="L41" s="54"/>
      <c r="M41" s="54"/>
      <c r="N41" s="54"/>
      <c r="O41" s="54"/>
      <c r="P41" s="54"/>
      <c r="Q41" s="54"/>
      <c r="R41" s="54"/>
      <c r="S41" s="54"/>
      <c r="T41" s="54"/>
    </row>
    <row r="42" spans="1:20">
      <c r="A42" s="13"/>
      <c r="B42" s="23"/>
      <c r="C42" s="23"/>
      <c r="D42" s="23"/>
      <c r="E42" s="23"/>
      <c r="F42" s="23"/>
      <c r="G42" s="23"/>
      <c r="H42" s="23"/>
      <c r="I42" s="23"/>
      <c r="J42" s="23"/>
      <c r="K42" s="23"/>
      <c r="L42" s="23"/>
      <c r="M42" s="23"/>
      <c r="N42" s="23"/>
      <c r="O42" s="23"/>
      <c r="P42" s="23"/>
      <c r="Q42" s="23"/>
      <c r="R42" s="23"/>
      <c r="S42" s="23"/>
      <c r="T42" s="23"/>
    </row>
    <row r="43" spans="1:20">
      <c r="A43" s="13"/>
      <c r="B43" s="16"/>
      <c r="C43" s="16"/>
      <c r="D43" s="16"/>
      <c r="E43" s="16"/>
      <c r="F43" s="16"/>
      <c r="G43" s="16"/>
      <c r="H43" s="16"/>
      <c r="I43" s="16"/>
      <c r="J43" s="16"/>
      <c r="K43" s="16"/>
      <c r="L43" s="16"/>
      <c r="M43" s="16"/>
      <c r="N43" s="16"/>
      <c r="O43" s="16"/>
      <c r="P43" s="16"/>
      <c r="Q43" s="16"/>
      <c r="R43" s="16"/>
      <c r="S43" s="16"/>
      <c r="T43" s="16"/>
    </row>
    <row r="44" spans="1:20" ht="15.75" thickBot="1">
      <c r="A44" s="13"/>
      <c r="B44" s="18"/>
      <c r="C44" s="73"/>
      <c r="D44" s="73"/>
      <c r="E44" s="68"/>
      <c r="F44" s="63" t="s">
        <v>336</v>
      </c>
      <c r="G44" s="63"/>
      <c r="H44" s="63"/>
      <c r="I44" s="63"/>
      <c r="J44" s="63"/>
      <c r="K44" s="63"/>
      <c r="L44" s="63"/>
      <c r="M44" s="63"/>
      <c r="N44" s="63"/>
      <c r="O44" s="63"/>
      <c r="P44" s="63"/>
      <c r="Q44" s="63"/>
      <c r="R44" s="63"/>
      <c r="S44" s="63"/>
      <c r="T44" s="63"/>
    </row>
    <row r="45" spans="1:20">
      <c r="A45" s="13"/>
      <c r="B45" s="18"/>
      <c r="C45" s="81" t="s">
        <v>353</v>
      </c>
      <c r="D45" s="81"/>
      <c r="E45" s="18"/>
      <c r="F45" s="43"/>
      <c r="G45" s="43"/>
      <c r="H45" s="43"/>
      <c r="I45" s="18"/>
      <c r="J45" s="43"/>
      <c r="K45" s="43"/>
      <c r="L45" s="43"/>
      <c r="M45" s="18"/>
      <c r="N45" s="81" t="s">
        <v>361</v>
      </c>
      <c r="O45" s="81"/>
      <c r="P45" s="81"/>
      <c r="Q45" s="18"/>
      <c r="R45" s="43"/>
      <c r="S45" s="43"/>
      <c r="T45" s="43"/>
    </row>
    <row r="46" spans="1:20">
      <c r="A46" s="13"/>
      <c r="B46" s="18"/>
      <c r="C46" s="62" t="s">
        <v>362</v>
      </c>
      <c r="D46" s="62"/>
      <c r="E46" s="18"/>
      <c r="F46" s="62" t="s">
        <v>363</v>
      </c>
      <c r="G46" s="62"/>
      <c r="H46" s="62"/>
      <c r="I46" s="18"/>
      <c r="J46" s="62" t="s">
        <v>361</v>
      </c>
      <c r="K46" s="62"/>
      <c r="L46" s="62"/>
      <c r="M46" s="18"/>
      <c r="N46" s="62" t="s">
        <v>364</v>
      </c>
      <c r="O46" s="62"/>
      <c r="P46" s="62"/>
      <c r="Q46" s="18"/>
      <c r="R46" s="62" t="s">
        <v>365</v>
      </c>
      <c r="S46" s="62"/>
      <c r="T46" s="62"/>
    </row>
    <row r="47" spans="1:20" ht="15.75" thickBot="1">
      <c r="A47" s="13"/>
      <c r="B47" s="58" t="s">
        <v>222</v>
      </c>
      <c r="C47" s="63" t="s">
        <v>26</v>
      </c>
      <c r="D47" s="63"/>
      <c r="E47" s="18"/>
      <c r="F47" s="63" t="s">
        <v>367</v>
      </c>
      <c r="G47" s="63"/>
      <c r="H47" s="63"/>
      <c r="I47" s="18"/>
      <c r="J47" s="63" t="s">
        <v>368</v>
      </c>
      <c r="K47" s="63"/>
      <c r="L47" s="63"/>
      <c r="M47" s="18"/>
      <c r="N47" s="63" t="s">
        <v>369</v>
      </c>
      <c r="O47" s="63"/>
      <c r="P47" s="63"/>
      <c r="Q47" s="18"/>
      <c r="R47" s="63" t="s">
        <v>370</v>
      </c>
      <c r="S47" s="63"/>
      <c r="T47" s="63"/>
    </row>
    <row r="48" spans="1:20">
      <c r="A48" s="13"/>
      <c r="B48" s="60" t="s">
        <v>371</v>
      </c>
      <c r="C48" s="32"/>
      <c r="D48" s="32"/>
      <c r="E48" s="21"/>
      <c r="F48" s="32"/>
      <c r="G48" s="32"/>
      <c r="H48" s="32"/>
      <c r="I48" s="21"/>
      <c r="J48" s="32"/>
      <c r="K48" s="32"/>
      <c r="L48" s="32"/>
      <c r="M48" s="21"/>
      <c r="N48" s="32"/>
      <c r="O48" s="32"/>
      <c r="P48" s="32"/>
      <c r="Q48" s="21"/>
      <c r="R48" s="32"/>
      <c r="S48" s="32"/>
      <c r="T48" s="32"/>
    </row>
    <row r="49" spans="1:20">
      <c r="A49" s="13"/>
      <c r="B49" s="14" t="s">
        <v>372</v>
      </c>
      <c r="C49" s="35"/>
      <c r="D49" s="35"/>
      <c r="E49" s="18"/>
      <c r="F49" s="35"/>
      <c r="G49" s="35"/>
      <c r="H49" s="35"/>
      <c r="I49" s="18"/>
      <c r="J49" s="35"/>
      <c r="K49" s="35"/>
      <c r="L49" s="35"/>
      <c r="M49" s="18"/>
      <c r="N49" s="35"/>
      <c r="O49" s="35"/>
      <c r="P49" s="35"/>
      <c r="Q49" s="18"/>
      <c r="R49" s="35"/>
      <c r="S49" s="35"/>
      <c r="T49" s="35"/>
    </row>
    <row r="50" spans="1:20">
      <c r="A50" s="13"/>
      <c r="B50" s="65" t="s">
        <v>373</v>
      </c>
      <c r="C50" s="46">
        <v>3.66</v>
      </c>
      <c r="D50" s="27" t="s">
        <v>374</v>
      </c>
      <c r="E50" s="31"/>
      <c r="F50" s="27" t="s">
        <v>224</v>
      </c>
      <c r="G50" s="29">
        <v>1467725</v>
      </c>
      <c r="H50" s="31"/>
      <c r="I50" s="31"/>
      <c r="J50" s="27" t="s">
        <v>224</v>
      </c>
      <c r="K50" s="46" t="s">
        <v>388</v>
      </c>
      <c r="L50" s="27" t="s">
        <v>319</v>
      </c>
      <c r="M50" s="31"/>
      <c r="N50" s="27" t="s">
        <v>224</v>
      </c>
      <c r="O50" s="46" t="s">
        <v>320</v>
      </c>
      <c r="P50" s="31"/>
      <c r="Q50" s="31"/>
      <c r="R50" s="27" t="s">
        <v>224</v>
      </c>
      <c r="S50" s="29">
        <v>1463492</v>
      </c>
      <c r="T50" s="31"/>
    </row>
    <row r="51" spans="1:20">
      <c r="A51" s="13"/>
      <c r="B51" s="65"/>
      <c r="C51" s="46"/>
      <c r="D51" s="27"/>
      <c r="E51" s="31"/>
      <c r="F51" s="27"/>
      <c r="G51" s="29"/>
      <c r="H51" s="31"/>
      <c r="I51" s="31"/>
      <c r="J51" s="27"/>
      <c r="K51" s="46"/>
      <c r="L51" s="27"/>
      <c r="M51" s="31"/>
      <c r="N51" s="27"/>
      <c r="O51" s="46"/>
      <c r="P51" s="31"/>
      <c r="Q51" s="31"/>
      <c r="R51" s="27"/>
      <c r="S51" s="29"/>
      <c r="T51" s="31"/>
    </row>
    <row r="52" spans="1:20">
      <c r="A52" s="13"/>
      <c r="B52" s="64" t="s">
        <v>376</v>
      </c>
      <c r="C52" s="83">
        <v>9.1300000000000008</v>
      </c>
      <c r="D52" s="33" t="s">
        <v>374</v>
      </c>
      <c r="E52" s="35"/>
      <c r="F52" s="34">
        <v>500000</v>
      </c>
      <c r="G52" s="34"/>
      <c r="H52" s="35"/>
      <c r="I52" s="35"/>
      <c r="J52" s="83" t="s">
        <v>320</v>
      </c>
      <c r="K52" s="83"/>
      <c r="L52" s="35"/>
      <c r="M52" s="35"/>
      <c r="N52" s="83" t="s">
        <v>389</v>
      </c>
      <c r="O52" s="83"/>
      <c r="P52" s="33" t="s">
        <v>319</v>
      </c>
      <c r="Q52" s="35"/>
      <c r="R52" s="34">
        <v>493918</v>
      </c>
      <c r="S52" s="34"/>
      <c r="T52" s="35"/>
    </row>
    <row r="53" spans="1:20">
      <c r="A53" s="13"/>
      <c r="B53" s="64"/>
      <c r="C53" s="83"/>
      <c r="D53" s="33"/>
      <c r="E53" s="35"/>
      <c r="F53" s="34"/>
      <c r="G53" s="34"/>
      <c r="H53" s="35"/>
      <c r="I53" s="35"/>
      <c r="J53" s="83"/>
      <c r="K53" s="83"/>
      <c r="L53" s="35"/>
      <c r="M53" s="35"/>
      <c r="N53" s="83"/>
      <c r="O53" s="83"/>
      <c r="P53" s="33"/>
      <c r="Q53" s="35"/>
      <c r="R53" s="34"/>
      <c r="S53" s="34"/>
      <c r="T53" s="35"/>
    </row>
    <row r="54" spans="1:20">
      <c r="A54" s="13"/>
      <c r="B54" s="65" t="s">
        <v>378</v>
      </c>
      <c r="C54" s="46">
        <v>9</v>
      </c>
      <c r="D54" s="27" t="s">
        <v>374</v>
      </c>
      <c r="E54" s="31"/>
      <c r="F54" s="29">
        <v>350000</v>
      </c>
      <c r="G54" s="29"/>
      <c r="H54" s="31"/>
      <c r="I54" s="31"/>
      <c r="J54" s="46" t="s">
        <v>320</v>
      </c>
      <c r="K54" s="46"/>
      <c r="L54" s="31"/>
      <c r="M54" s="31"/>
      <c r="N54" s="46" t="s">
        <v>320</v>
      </c>
      <c r="O54" s="46"/>
      <c r="P54" s="31"/>
      <c r="Q54" s="31"/>
      <c r="R54" s="29">
        <v>350000</v>
      </c>
      <c r="S54" s="29"/>
      <c r="T54" s="31"/>
    </row>
    <row r="55" spans="1:20">
      <c r="A55" s="13"/>
      <c r="B55" s="65"/>
      <c r="C55" s="46"/>
      <c r="D55" s="27"/>
      <c r="E55" s="31"/>
      <c r="F55" s="29"/>
      <c r="G55" s="29"/>
      <c r="H55" s="31"/>
      <c r="I55" s="31"/>
      <c r="J55" s="46"/>
      <c r="K55" s="46"/>
      <c r="L55" s="31"/>
      <c r="M55" s="31"/>
      <c r="N55" s="46"/>
      <c r="O55" s="46"/>
      <c r="P55" s="31"/>
      <c r="Q55" s="31"/>
      <c r="R55" s="29"/>
      <c r="S55" s="29"/>
      <c r="T55" s="31"/>
    </row>
    <row r="56" spans="1:20">
      <c r="A56" s="13"/>
      <c r="B56" s="64" t="s">
        <v>379</v>
      </c>
      <c r="C56" s="83">
        <v>6</v>
      </c>
      <c r="D56" s="33" t="s">
        <v>374</v>
      </c>
      <c r="E56" s="35"/>
      <c r="F56" s="34">
        <v>143030</v>
      </c>
      <c r="G56" s="34"/>
      <c r="H56" s="35"/>
      <c r="I56" s="35"/>
      <c r="J56" s="83" t="s">
        <v>390</v>
      </c>
      <c r="K56" s="83"/>
      <c r="L56" s="33" t="s">
        <v>319</v>
      </c>
      <c r="M56" s="35"/>
      <c r="N56" s="83" t="s">
        <v>320</v>
      </c>
      <c r="O56" s="83"/>
      <c r="P56" s="35"/>
      <c r="Q56" s="35"/>
      <c r="R56" s="34">
        <v>125659</v>
      </c>
      <c r="S56" s="34"/>
      <c r="T56" s="35"/>
    </row>
    <row r="57" spans="1:20" ht="15.75" thickBot="1">
      <c r="A57" s="13"/>
      <c r="B57" s="64"/>
      <c r="C57" s="83"/>
      <c r="D57" s="33"/>
      <c r="E57" s="35"/>
      <c r="F57" s="72"/>
      <c r="G57" s="72"/>
      <c r="H57" s="73"/>
      <c r="I57" s="35"/>
      <c r="J57" s="85"/>
      <c r="K57" s="85"/>
      <c r="L57" s="89"/>
      <c r="M57" s="35"/>
      <c r="N57" s="85"/>
      <c r="O57" s="85"/>
      <c r="P57" s="73"/>
      <c r="Q57" s="35"/>
      <c r="R57" s="72"/>
      <c r="S57" s="72"/>
      <c r="T57" s="73"/>
    </row>
    <row r="58" spans="1:20">
      <c r="A58" s="13"/>
      <c r="B58" s="31"/>
      <c r="C58" s="31"/>
      <c r="D58" s="31"/>
      <c r="E58" s="31"/>
      <c r="F58" s="30">
        <v>2460755</v>
      </c>
      <c r="G58" s="30"/>
      <c r="H58" s="32"/>
      <c r="I58" s="31"/>
      <c r="J58" s="47" t="s">
        <v>391</v>
      </c>
      <c r="K58" s="47"/>
      <c r="L58" s="28" t="s">
        <v>319</v>
      </c>
      <c r="M58" s="31"/>
      <c r="N58" s="47" t="s">
        <v>389</v>
      </c>
      <c r="O58" s="47"/>
      <c r="P58" s="28" t="s">
        <v>319</v>
      </c>
      <c r="Q58" s="31"/>
      <c r="R58" s="30">
        <v>2433069</v>
      </c>
      <c r="S58" s="30"/>
      <c r="T58" s="32"/>
    </row>
    <row r="59" spans="1:20" ht="15.75" thickBot="1">
      <c r="A59" s="13"/>
      <c r="B59" s="31"/>
      <c r="C59" s="31"/>
      <c r="D59" s="31"/>
      <c r="E59" s="31"/>
      <c r="F59" s="36"/>
      <c r="G59" s="36"/>
      <c r="H59" s="37"/>
      <c r="I59" s="31"/>
      <c r="J59" s="86"/>
      <c r="K59" s="86"/>
      <c r="L59" s="87"/>
      <c r="M59" s="31"/>
      <c r="N59" s="86"/>
      <c r="O59" s="86"/>
      <c r="P59" s="87"/>
      <c r="Q59" s="31"/>
      <c r="R59" s="36"/>
      <c r="S59" s="36"/>
      <c r="T59" s="37"/>
    </row>
    <row r="60" spans="1:20">
      <c r="A60" s="13"/>
      <c r="B60" s="18"/>
      <c r="C60" s="35"/>
      <c r="D60" s="35"/>
      <c r="E60" s="18"/>
      <c r="F60" s="43"/>
      <c r="G60" s="43"/>
      <c r="H60" s="43"/>
      <c r="I60" s="18"/>
      <c r="J60" s="43"/>
      <c r="K60" s="43"/>
      <c r="L60" s="43"/>
      <c r="M60" s="18"/>
      <c r="N60" s="43"/>
      <c r="O60" s="43"/>
      <c r="P60" s="43"/>
      <c r="Q60" s="18"/>
      <c r="R60" s="43"/>
      <c r="S60" s="43"/>
      <c r="T60" s="43"/>
    </row>
    <row r="61" spans="1:20">
      <c r="A61" s="13"/>
      <c r="B61" s="78" t="s">
        <v>382</v>
      </c>
      <c r="C61" s="31"/>
      <c r="D61" s="31"/>
      <c r="E61" s="21"/>
      <c r="F61" s="31"/>
      <c r="G61" s="31"/>
      <c r="H61" s="31"/>
      <c r="I61" s="21"/>
      <c r="J61" s="31"/>
      <c r="K61" s="31"/>
      <c r="L61" s="31"/>
      <c r="M61" s="21"/>
      <c r="N61" s="31"/>
      <c r="O61" s="31"/>
      <c r="P61" s="31"/>
      <c r="Q61" s="21"/>
      <c r="R61" s="31"/>
      <c r="S61" s="31"/>
      <c r="T61" s="31"/>
    </row>
    <row r="62" spans="1:20">
      <c r="A62" s="13"/>
      <c r="B62" s="64" t="s">
        <v>373</v>
      </c>
      <c r="C62" s="83">
        <v>4.2</v>
      </c>
      <c r="D62" s="33" t="s">
        <v>374</v>
      </c>
      <c r="E62" s="35"/>
      <c r="F62" s="34">
        <v>802150</v>
      </c>
      <c r="G62" s="34"/>
      <c r="H62" s="35"/>
      <c r="I62" s="35"/>
      <c r="J62" s="83" t="s">
        <v>320</v>
      </c>
      <c r="K62" s="83"/>
      <c r="L62" s="35"/>
      <c r="M62" s="35"/>
      <c r="N62" s="83" t="s">
        <v>320</v>
      </c>
      <c r="O62" s="83"/>
      <c r="P62" s="35"/>
      <c r="Q62" s="35"/>
      <c r="R62" s="34">
        <v>802150</v>
      </c>
      <c r="S62" s="34"/>
      <c r="T62" s="35"/>
    </row>
    <row r="63" spans="1:20">
      <c r="A63" s="13"/>
      <c r="B63" s="64"/>
      <c r="C63" s="83"/>
      <c r="D63" s="33"/>
      <c r="E63" s="35"/>
      <c r="F63" s="34"/>
      <c r="G63" s="34"/>
      <c r="H63" s="35"/>
      <c r="I63" s="35"/>
      <c r="J63" s="83"/>
      <c r="K63" s="83"/>
      <c r="L63" s="35"/>
      <c r="M63" s="35"/>
      <c r="N63" s="83"/>
      <c r="O63" s="83"/>
      <c r="P63" s="35"/>
      <c r="Q63" s="35"/>
      <c r="R63" s="34"/>
      <c r="S63" s="34"/>
      <c r="T63" s="35"/>
    </row>
    <row r="64" spans="1:20">
      <c r="A64" s="13"/>
      <c r="B64" s="65" t="s">
        <v>383</v>
      </c>
      <c r="C64" s="46">
        <v>8.3800000000000008</v>
      </c>
      <c r="D64" s="27" t="s">
        <v>374</v>
      </c>
      <c r="E64" s="31"/>
      <c r="F64" s="29">
        <v>350000</v>
      </c>
      <c r="G64" s="29"/>
      <c r="H64" s="31"/>
      <c r="I64" s="31"/>
      <c r="J64" s="46" t="s">
        <v>320</v>
      </c>
      <c r="K64" s="46"/>
      <c r="L64" s="31"/>
      <c r="M64" s="31"/>
      <c r="N64" s="46" t="s">
        <v>320</v>
      </c>
      <c r="O64" s="46"/>
      <c r="P64" s="31"/>
      <c r="Q64" s="31"/>
      <c r="R64" s="29">
        <v>350000</v>
      </c>
      <c r="S64" s="29"/>
      <c r="T64" s="31"/>
    </row>
    <row r="65" spans="1:20">
      <c r="A65" s="13"/>
      <c r="B65" s="65"/>
      <c r="C65" s="46"/>
      <c r="D65" s="27"/>
      <c r="E65" s="31"/>
      <c r="F65" s="29"/>
      <c r="G65" s="29"/>
      <c r="H65" s="31"/>
      <c r="I65" s="31"/>
      <c r="J65" s="46"/>
      <c r="K65" s="46"/>
      <c r="L65" s="31"/>
      <c r="M65" s="31"/>
      <c r="N65" s="46"/>
      <c r="O65" s="46"/>
      <c r="P65" s="31"/>
      <c r="Q65" s="31"/>
      <c r="R65" s="29"/>
      <c r="S65" s="29"/>
      <c r="T65" s="31"/>
    </row>
    <row r="66" spans="1:20">
      <c r="A66" s="13"/>
      <c r="B66" s="64" t="s">
        <v>79</v>
      </c>
      <c r="C66" s="83" t="s">
        <v>384</v>
      </c>
      <c r="D66" s="35"/>
      <c r="E66" s="35"/>
      <c r="F66" s="83">
        <v>12</v>
      </c>
      <c r="G66" s="83"/>
      <c r="H66" s="35"/>
      <c r="I66" s="35"/>
      <c r="J66" s="83" t="s">
        <v>320</v>
      </c>
      <c r="K66" s="83"/>
      <c r="L66" s="35"/>
      <c r="M66" s="35"/>
      <c r="N66" s="83" t="s">
        <v>320</v>
      </c>
      <c r="O66" s="83"/>
      <c r="P66" s="35"/>
      <c r="Q66" s="35"/>
      <c r="R66" s="83">
        <v>12</v>
      </c>
      <c r="S66" s="83"/>
      <c r="T66" s="35"/>
    </row>
    <row r="67" spans="1:20" ht="15.75" thickBot="1">
      <c r="A67" s="13"/>
      <c r="B67" s="64"/>
      <c r="C67" s="83"/>
      <c r="D67" s="35"/>
      <c r="E67" s="35"/>
      <c r="F67" s="85"/>
      <c r="G67" s="85"/>
      <c r="H67" s="73"/>
      <c r="I67" s="35"/>
      <c r="J67" s="85"/>
      <c r="K67" s="85"/>
      <c r="L67" s="73"/>
      <c r="M67" s="35"/>
      <c r="N67" s="85"/>
      <c r="O67" s="85"/>
      <c r="P67" s="73"/>
      <c r="Q67" s="35"/>
      <c r="R67" s="85"/>
      <c r="S67" s="85"/>
      <c r="T67" s="73"/>
    </row>
    <row r="68" spans="1:20">
      <c r="A68" s="13"/>
      <c r="B68" s="31"/>
      <c r="C68" s="31"/>
      <c r="D68" s="31"/>
      <c r="E68" s="31"/>
      <c r="F68" s="30">
        <v>1152162</v>
      </c>
      <c r="G68" s="30"/>
      <c r="H68" s="32"/>
      <c r="I68" s="31"/>
      <c r="J68" s="47" t="s">
        <v>320</v>
      </c>
      <c r="K68" s="47"/>
      <c r="L68" s="32"/>
      <c r="M68" s="31"/>
      <c r="N68" s="47" t="s">
        <v>320</v>
      </c>
      <c r="O68" s="47"/>
      <c r="P68" s="32"/>
      <c r="Q68" s="31"/>
      <c r="R68" s="30">
        <v>1152162</v>
      </c>
      <c r="S68" s="30"/>
      <c r="T68" s="32"/>
    </row>
    <row r="69" spans="1:20" ht="15.75" thickBot="1">
      <c r="A69" s="13"/>
      <c r="B69" s="31"/>
      <c r="C69" s="31"/>
      <c r="D69" s="31"/>
      <c r="E69" s="31"/>
      <c r="F69" s="36"/>
      <c r="G69" s="36"/>
      <c r="H69" s="37"/>
      <c r="I69" s="31"/>
      <c r="J69" s="86"/>
      <c r="K69" s="86"/>
      <c r="L69" s="37"/>
      <c r="M69" s="31"/>
      <c r="N69" s="86"/>
      <c r="O69" s="86"/>
      <c r="P69" s="37"/>
      <c r="Q69" s="31"/>
      <c r="R69" s="36"/>
      <c r="S69" s="36"/>
      <c r="T69" s="37"/>
    </row>
    <row r="70" spans="1:20">
      <c r="A70" s="13"/>
      <c r="B70" s="38" t="s">
        <v>392</v>
      </c>
      <c r="C70" s="35"/>
      <c r="D70" s="35"/>
      <c r="E70" s="35"/>
      <c r="F70" s="41">
        <v>3612917</v>
      </c>
      <c r="G70" s="41"/>
      <c r="H70" s="43"/>
      <c r="I70" s="35"/>
      <c r="J70" s="88" t="s">
        <v>391</v>
      </c>
      <c r="K70" s="88"/>
      <c r="L70" s="39" t="s">
        <v>319</v>
      </c>
      <c r="M70" s="35"/>
      <c r="N70" s="88" t="s">
        <v>389</v>
      </c>
      <c r="O70" s="88"/>
      <c r="P70" s="39" t="s">
        <v>319</v>
      </c>
      <c r="Q70" s="35"/>
      <c r="R70" s="41">
        <v>3585231</v>
      </c>
      <c r="S70" s="41"/>
      <c r="T70" s="43"/>
    </row>
    <row r="71" spans="1:20" ht="15.75" thickBot="1">
      <c r="A71" s="13"/>
      <c r="B71" s="38"/>
      <c r="C71" s="35"/>
      <c r="D71" s="35"/>
      <c r="E71" s="35"/>
      <c r="F71" s="72"/>
      <c r="G71" s="72"/>
      <c r="H71" s="73"/>
      <c r="I71" s="35"/>
      <c r="J71" s="85"/>
      <c r="K71" s="85"/>
      <c r="L71" s="89"/>
      <c r="M71" s="35"/>
      <c r="N71" s="85"/>
      <c r="O71" s="85"/>
      <c r="P71" s="89"/>
      <c r="Q71" s="35"/>
      <c r="R71" s="72"/>
      <c r="S71" s="72"/>
      <c r="T71" s="73"/>
    </row>
    <row r="72" spans="1:20">
      <c r="A72" s="13"/>
      <c r="B72" s="21"/>
      <c r="C72" s="31"/>
      <c r="D72" s="31"/>
      <c r="E72" s="21"/>
      <c r="F72" s="32"/>
      <c r="G72" s="32"/>
      <c r="H72" s="32"/>
      <c r="I72" s="21"/>
      <c r="J72" s="32"/>
      <c r="K72" s="32"/>
      <c r="L72" s="32"/>
      <c r="M72" s="21"/>
      <c r="N72" s="32"/>
      <c r="O72" s="32"/>
      <c r="P72" s="32"/>
      <c r="Q72" s="21"/>
      <c r="R72" s="32"/>
      <c r="S72" s="32"/>
      <c r="T72" s="32"/>
    </row>
    <row r="73" spans="1:20">
      <c r="A73" s="13"/>
      <c r="B73" s="10" t="s">
        <v>393</v>
      </c>
      <c r="C73" s="35"/>
      <c r="D73" s="35"/>
      <c r="E73" s="18"/>
      <c r="F73" s="35"/>
      <c r="G73" s="35"/>
      <c r="H73" s="35"/>
      <c r="I73" s="18"/>
      <c r="J73" s="35"/>
      <c r="K73" s="35"/>
      <c r="L73" s="35"/>
      <c r="M73" s="18"/>
      <c r="N73" s="35"/>
      <c r="O73" s="35"/>
      <c r="P73" s="35"/>
      <c r="Q73" s="18"/>
      <c r="R73" s="35"/>
      <c r="S73" s="35"/>
      <c r="T73" s="35"/>
    </row>
    <row r="74" spans="1:20">
      <c r="A74" s="13"/>
      <c r="B74" s="65" t="s">
        <v>373</v>
      </c>
      <c r="C74" s="46">
        <v>3.86</v>
      </c>
      <c r="D74" s="27" t="s">
        <v>374</v>
      </c>
      <c r="E74" s="31"/>
      <c r="F74" s="29">
        <v>39900</v>
      </c>
      <c r="G74" s="29"/>
      <c r="H74" s="31"/>
      <c r="I74" s="31"/>
      <c r="J74" s="46" t="s">
        <v>320</v>
      </c>
      <c r="K74" s="46"/>
      <c r="L74" s="31"/>
      <c r="M74" s="31"/>
      <c r="N74" s="46" t="s">
        <v>320</v>
      </c>
      <c r="O74" s="46"/>
      <c r="P74" s="31"/>
      <c r="Q74" s="31"/>
      <c r="R74" s="29">
        <v>39900</v>
      </c>
      <c r="S74" s="29"/>
      <c r="T74" s="31"/>
    </row>
    <row r="75" spans="1:20">
      <c r="A75" s="13"/>
      <c r="B75" s="65"/>
      <c r="C75" s="46"/>
      <c r="D75" s="27"/>
      <c r="E75" s="31"/>
      <c r="F75" s="29"/>
      <c r="G75" s="29"/>
      <c r="H75" s="31"/>
      <c r="I75" s="31"/>
      <c r="J75" s="46"/>
      <c r="K75" s="46"/>
      <c r="L75" s="31"/>
      <c r="M75" s="31"/>
      <c r="N75" s="46"/>
      <c r="O75" s="46"/>
      <c r="P75" s="31"/>
      <c r="Q75" s="31"/>
      <c r="R75" s="29"/>
      <c r="S75" s="29"/>
      <c r="T75" s="31"/>
    </row>
    <row r="76" spans="1:20">
      <c r="A76" s="13"/>
      <c r="B76" s="64" t="s">
        <v>394</v>
      </c>
      <c r="C76" s="83">
        <v>6.75</v>
      </c>
      <c r="D76" s="33" t="s">
        <v>374</v>
      </c>
      <c r="E76" s="35"/>
      <c r="F76" s="34">
        <v>380000</v>
      </c>
      <c r="G76" s="34"/>
      <c r="H76" s="35"/>
      <c r="I76" s="35"/>
      <c r="J76" s="83" t="s">
        <v>395</v>
      </c>
      <c r="K76" s="83"/>
      <c r="L76" s="33" t="s">
        <v>319</v>
      </c>
      <c r="M76" s="35"/>
      <c r="N76" s="83" t="s">
        <v>320</v>
      </c>
      <c r="O76" s="83"/>
      <c r="P76" s="35"/>
      <c r="Q76" s="35"/>
      <c r="R76" s="34">
        <v>376234</v>
      </c>
      <c r="S76" s="34"/>
      <c r="T76" s="35"/>
    </row>
    <row r="77" spans="1:20">
      <c r="A77" s="13"/>
      <c r="B77" s="64"/>
      <c r="C77" s="83"/>
      <c r="D77" s="33"/>
      <c r="E77" s="35"/>
      <c r="F77" s="34"/>
      <c r="G77" s="34"/>
      <c r="H77" s="35"/>
      <c r="I77" s="35"/>
      <c r="J77" s="83"/>
      <c r="K77" s="83"/>
      <c r="L77" s="33"/>
      <c r="M77" s="35"/>
      <c r="N77" s="83"/>
      <c r="O77" s="83"/>
      <c r="P77" s="35"/>
      <c r="Q77" s="35"/>
      <c r="R77" s="34"/>
      <c r="S77" s="34"/>
      <c r="T77" s="35"/>
    </row>
    <row r="78" spans="1:20">
      <c r="A78" s="13"/>
      <c r="B78" s="65" t="s">
        <v>396</v>
      </c>
      <c r="C78" s="46">
        <v>9.8800000000000008</v>
      </c>
      <c r="D78" s="27" t="s">
        <v>374</v>
      </c>
      <c r="E78" s="31"/>
      <c r="F78" s="29">
        <v>393500</v>
      </c>
      <c r="G78" s="29"/>
      <c r="H78" s="31"/>
      <c r="I78" s="31"/>
      <c r="J78" s="46" t="s">
        <v>397</v>
      </c>
      <c r="K78" s="46"/>
      <c r="L78" s="27" t="s">
        <v>319</v>
      </c>
      <c r="M78" s="31"/>
      <c r="N78" s="46" t="s">
        <v>398</v>
      </c>
      <c r="O78" s="46"/>
      <c r="P78" s="27" t="s">
        <v>319</v>
      </c>
      <c r="Q78" s="31"/>
      <c r="R78" s="29">
        <v>385126</v>
      </c>
      <c r="S78" s="29"/>
      <c r="T78" s="31"/>
    </row>
    <row r="79" spans="1:20" ht="15.75" thickBot="1">
      <c r="A79" s="13"/>
      <c r="B79" s="65"/>
      <c r="C79" s="46"/>
      <c r="D79" s="27"/>
      <c r="E79" s="31"/>
      <c r="F79" s="36"/>
      <c r="G79" s="36"/>
      <c r="H79" s="37"/>
      <c r="I79" s="31"/>
      <c r="J79" s="86"/>
      <c r="K79" s="86"/>
      <c r="L79" s="87"/>
      <c r="M79" s="31"/>
      <c r="N79" s="86"/>
      <c r="O79" s="86"/>
      <c r="P79" s="87"/>
      <c r="Q79" s="31"/>
      <c r="R79" s="36"/>
      <c r="S79" s="36"/>
      <c r="T79" s="37"/>
    </row>
    <row r="80" spans="1:20">
      <c r="A80" s="13"/>
      <c r="B80" s="38" t="s">
        <v>399</v>
      </c>
      <c r="C80" s="35"/>
      <c r="D80" s="35"/>
      <c r="E80" s="35"/>
      <c r="F80" s="41">
        <v>813400</v>
      </c>
      <c r="G80" s="41"/>
      <c r="H80" s="43"/>
      <c r="I80" s="35"/>
      <c r="J80" s="88" t="s">
        <v>400</v>
      </c>
      <c r="K80" s="88"/>
      <c r="L80" s="39" t="s">
        <v>319</v>
      </c>
      <c r="M80" s="35"/>
      <c r="N80" s="88" t="s">
        <v>398</v>
      </c>
      <c r="O80" s="88"/>
      <c r="P80" s="39" t="s">
        <v>319</v>
      </c>
      <c r="Q80" s="35"/>
      <c r="R80" s="41">
        <v>801260</v>
      </c>
      <c r="S80" s="41"/>
      <c r="T80" s="43"/>
    </row>
    <row r="81" spans="1:20">
      <c r="A81" s="13"/>
      <c r="B81" s="38"/>
      <c r="C81" s="35"/>
      <c r="D81" s="35"/>
      <c r="E81" s="35"/>
      <c r="F81" s="95"/>
      <c r="G81" s="95"/>
      <c r="H81" s="96"/>
      <c r="I81" s="35"/>
      <c r="J81" s="97"/>
      <c r="K81" s="97"/>
      <c r="L81" s="98"/>
      <c r="M81" s="35"/>
      <c r="N81" s="97"/>
      <c r="O81" s="97"/>
      <c r="P81" s="98"/>
      <c r="Q81" s="35"/>
      <c r="R81" s="95"/>
      <c r="S81" s="95"/>
      <c r="T81" s="96"/>
    </row>
    <row r="82" spans="1:20">
      <c r="A82" s="13"/>
      <c r="B82" s="65" t="s">
        <v>386</v>
      </c>
      <c r="C82" s="31"/>
      <c r="D82" s="31"/>
      <c r="E82" s="31"/>
      <c r="F82" s="29">
        <v>33559</v>
      </c>
      <c r="G82" s="29"/>
      <c r="H82" s="31"/>
      <c r="I82" s="31"/>
      <c r="J82" s="46" t="s">
        <v>320</v>
      </c>
      <c r="K82" s="46"/>
      <c r="L82" s="31"/>
      <c r="M82" s="31"/>
      <c r="N82" s="46" t="s">
        <v>320</v>
      </c>
      <c r="O82" s="46"/>
      <c r="P82" s="31"/>
      <c r="Q82" s="31"/>
      <c r="R82" s="29">
        <v>33559</v>
      </c>
      <c r="S82" s="29"/>
      <c r="T82" s="31"/>
    </row>
    <row r="83" spans="1:20" ht="15.75" thickBot="1">
      <c r="A83" s="13"/>
      <c r="B83" s="65"/>
      <c r="C83" s="31"/>
      <c r="D83" s="31"/>
      <c r="E83" s="31"/>
      <c r="F83" s="36"/>
      <c r="G83" s="36"/>
      <c r="H83" s="37"/>
      <c r="I83" s="31"/>
      <c r="J83" s="86"/>
      <c r="K83" s="86"/>
      <c r="L83" s="37"/>
      <c r="M83" s="31"/>
      <c r="N83" s="86"/>
      <c r="O83" s="86"/>
      <c r="P83" s="37"/>
      <c r="Q83" s="31"/>
      <c r="R83" s="36"/>
      <c r="S83" s="36"/>
      <c r="T83" s="37"/>
    </row>
    <row r="84" spans="1:20">
      <c r="A84" s="13"/>
      <c r="B84" s="38" t="s">
        <v>387</v>
      </c>
      <c r="C84" s="35"/>
      <c r="D84" s="35"/>
      <c r="E84" s="35"/>
      <c r="F84" s="39" t="s">
        <v>224</v>
      </c>
      <c r="G84" s="41">
        <v>4392758</v>
      </c>
      <c r="H84" s="43"/>
      <c r="I84" s="35"/>
      <c r="J84" s="39" t="s">
        <v>224</v>
      </c>
      <c r="K84" s="88" t="s">
        <v>401</v>
      </c>
      <c r="L84" s="39" t="s">
        <v>319</v>
      </c>
      <c r="M84" s="35"/>
      <c r="N84" s="39" t="s">
        <v>224</v>
      </c>
      <c r="O84" s="88" t="s">
        <v>402</v>
      </c>
      <c r="P84" s="39" t="s">
        <v>319</v>
      </c>
      <c r="Q84" s="35"/>
      <c r="R84" s="39" t="s">
        <v>224</v>
      </c>
      <c r="S84" s="41">
        <v>4352932</v>
      </c>
      <c r="T84" s="43"/>
    </row>
    <row r="85" spans="1:20" ht="15.75" thickBot="1">
      <c r="A85" s="13"/>
      <c r="B85" s="38"/>
      <c r="C85" s="35"/>
      <c r="D85" s="35"/>
      <c r="E85" s="35"/>
      <c r="F85" s="40"/>
      <c r="G85" s="42"/>
      <c r="H85" s="44"/>
      <c r="I85" s="35"/>
      <c r="J85" s="40"/>
      <c r="K85" s="92"/>
      <c r="L85" s="40"/>
      <c r="M85" s="35"/>
      <c r="N85" s="40"/>
      <c r="O85" s="92"/>
      <c r="P85" s="40"/>
      <c r="Q85" s="35"/>
      <c r="R85" s="40"/>
      <c r="S85" s="42"/>
      <c r="T85" s="44"/>
    </row>
    <row r="86" spans="1:20" ht="15.75" thickTop="1">
      <c r="A86" s="13"/>
      <c r="B86" s="49"/>
      <c r="C86" s="49"/>
      <c r="D86" s="49"/>
      <c r="E86" s="49"/>
      <c r="F86" s="49"/>
      <c r="G86" s="49"/>
      <c r="H86" s="49"/>
      <c r="I86" s="49"/>
      <c r="J86" s="49"/>
      <c r="K86" s="49"/>
      <c r="L86" s="49"/>
      <c r="M86" s="49"/>
      <c r="N86" s="49"/>
      <c r="O86" s="49"/>
      <c r="P86" s="49"/>
      <c r="Q86" s="49"/>
      <c r="R86" s="49"/>
      <c r="S86" s="49"/>
      <c r="T86" s="49"/>
    </row>
    <row r="87" spans="1:20">
      <c r="A87" s="13"/>
      <c r="B87" s="94" t="s">
        <v>403</v>
      </c>
      <c r="C87" s="94"/>
      <c r="D87" s="94"/>
      <c r="E87" s="94"/>
      <c r="F87" s="94"/>
      <c r="G87" s="94"/>
      <c r="H87" s="94"/>
      <c r="I87" s="94"/>
      <c r="J87" s="94"/>
      <c r="K87" s="94"/>
      <c r="L87" s="94"/>
      <c r="M87" s="94"/>
      <c r="N87" s="94"/>
      <c r="O87" s="94"/>
      <c r="P87" s="94"/>
      <c r="Q87" s="94"/>
      <c r="R87" s="94"/>
      <c r="S87" s="94"/>
      <c r="T87" s="94"/>
    </row>
    <row r="88" spans="1:20">
      <c r="A88" s="13"/>
      <c r="B88" s="51" t="s">
        <v>404</v>
      </c>
      <c r="C88" s="51"/>
      <c r="D88" s="51"/>
      <c r="E88" s="51"/>
      <c r="F88" s="51"/>
      <c r="G88" s="51"/>
      <c r="H88" s="51"/>
      <c r="I88" s="51"/>
      <c r="J88" s="51"/>
      <c r="K88" s="51"/>
      <c r="L88" s="51"/>
      <c r="M88" s="51"/>
      <c r="N88" s="51"/>
      <c r="O88" s="51"/>
      <c r="P88" s="51"/>
      <c r="Q88" s="51"/>
      <c r="R88" s="51"/>
      <c r="S88" s="51"/>
      <c r="T88" s="51"/>
    </row>
    <row r="89" spans="1:20">
      <c r="A89" s="13"/>
      <c r="B89" s="52" t="s">
        <v>405</v>
      </c>
      <c r="C89" s="52"/>
      <c r="D89" s="52"/>
      <c r="E89" s="52"/>
      <c r="F89" s="52"/>
      <c r="G89" s="52"/>
      <c r="H89" s="52"/>
      <c r="I89" s="52"/>
      <c r="J89" s="52"/>
      <c r="K89" s="52"/>
      <c r="L89" s="52"/>
      <c r="M89" s="52"/>
      <c r="N89" s="52"/>
      <c r="O89" s="52"/>
      <c r="P89" s="52"/>
      <c r="Q89" s="52"/>
      <c r="R89" s="52"/>
      <c r="S89" s="52"/>
      <c r="T89" s="52"/>
    </row>
    <row r="90" spans="1:20">
      <c r="A90" s="13"/>
      <c r="B90" s="23"/>
      <c r="C90" s="23"/>
      <c r="D90" s="23"/>
      <c r="E90" s="23"/>
      <c r="F90" s="23"/>
      <c r="G90" s="23"/>
      <c r="H90" s="23"/>
      <c r="I90" s="23"/>
    </row>
    <row r="91" spans="1:20">
      <c r="A91" s="13"/>
      <c r="B91" s="16"/>
      <c r="C91" s="16"/>
      <c r="D91" s="16"/>
      <c r="E91" s="16"/>
      <c r="F91" s="16"/>
      <c r="G91" s="16"/>
      <c r="H91" s="16"/>
      <c r="I91" s="16"/>
    </row>
    <row r="92" spans="1:20" ht="15.75" thickBot="1">
      <c r="A92" s="13"/>
      <c r="B92" s="58" t="s">
        <v>222</v>
      </c>
      <c r="C92" s="63" t="s">
        <v>302</v>
      </c>
      <c r="D92" s="63"/>
      <c r="E92" s="63"/>
      <c r="F92" s="18"/>
      <c r="G92" s="63" t="s">
        <v>336</v>
      </c>
      <c r="H92" s="63"/>
      <c r="I92" s="63"/>
    </row>
    <row r="93" spans="1:20">
      <c r="A93" s="13"/>
      <c r="B93" s="27" t="s">
        <v>406</v>
      </c>
      <c r="C93" s="28" t="s">
        <v>224</v>
      </c>
      <c r="D93" s="30">
        <v>266250</v>
      </c>
      <c r="E93" s="32"/>
      <c r="F93" s="31"/>
      <c r="G93" s="28" t="s">
        <v>224</v>
      </c>
      <c r="H93" s="30">
        <v>295000</v>
      </c>
      <c r="I93" s="32"/>
    </row>
    <row r="94" spans="1:20">
      <c r="A94" s="13"/>
      <c r="B94" s="27"/>
      <c r="C94" s="27"/>
      <c r="D94" s="29"/>
      <c r="E94" s="31"/>
      <c r="F94" s="31"/>
      <c r="G94" s="27"/>
      <c r="H94" s="29"/>
      <c r="I94" s="31"/>
    </row>
    <row r="95" spans="1:20">
      <c r="A95" s="13"/>
      <c r="B95" s="33" t="s">
        <v>407</v>
      </c>
      <c r="C95" s="34">
        <v>234375</v>
      </c>
      <c r="D95" s="34"/>
      <c r="E95" s="35"/>
      <c r="F95" s="35"/>
      <c r="G95" s="34">
        <v>246875</v>
      </c>
      <c r="H95" s="34"/>
      <c r="I95" s="35"/>
    </row>
    <row r="96" spans="1:20">
      <c r="A96" s="13"/>
      <c r="B96" s="33"/>
      <c r="C96" s="34"/>
      <c r="D96" s="34"/>
      <c r="E96" s="35"/>
      <c r="F96" s="35"/>
      <c r="G96" s="34"/>
      <c r="H96" s="34"/>
      <c r="I96" s="35"/>
    </row>
    <row r="97" spans="1:20">
      <c r="A97" s="13"/>
      <c r="B97" s="27" t="s">
        <v>408</v>
      </c>
      <c r="C97" s="29">
        <v>858750</v>
      </c>
      <c r="D97" s="29"/>
      <c r="E97" s="31"/>
      <c r="F97" s="31"/>
      <c r="G97" s="29">
        <v>897750</v>
      </c>
      <c r="H97" s="29"/>
      <c r="I97" s="31"/>
    </row>
    <row r="98" spans="1:20">
      <c r="A98" s="13"/>
      <c r="B98" s="27"/>
      <c r="C98" s="29"/>
      <c r="D98" s="29"/>
      <c r="E98" s="31"/>
      <c r="F98" s="31"/>
      <c r="G98" s="29"/>
      <c r="H98" s="29"/>
      <c r="I98" s="31"/>
    </row>
    <row r="99" spans="1:20">
      <c r="A99" s="13"/>
      <c r="B99" s="33" t="s">
        <v>409</v>
      </c>
      <c r="C99" s="34">
        <v>11200</v>
      </c>
      <c r="D99" s="34"/>
      <c r="E99" s="35"/>
      <c r="F99" s="35"/>
      <c r="G99" s="34">
        <v>23867</v>
      </c>
      <c r="H99" s="34"/>
      <c r="I99" s="35"/>
    </row>
    <row r="100" spans="1:20" ht="15.75" thickBot="1">
      <c r="A100" s="13"/>
      <c r="B100" s="33"/>
      <c r="C100" s="72"/>
      <c r="D100" s="72"/>
      <c r="E100" s="73"/>
      <c r="F100" s="35"/>
      <c r="G100" s="72"/>
      <c r="H100" s="72"/>
      <c r="I100" s="73"/>
    </row>
    <row r="101" spans="1:20">
      <c r="A101" s="13"/>
      <c r="B101" s="99" t="s">
        <v>410</v>
      </c>
      <c r="C101" s="28" t="s">
        <v>224</v>
      </c>
      <c r="D101" s="30">
        <v>1370575</v>
      </c>
      <c r="E101" s="32"/>
      <c r="F101" s="31"/>
      <c r="G101" s="28" t="s">
        <v>224</v>
      </c>
      <c r="H101" s="30">
        <v>1463492</v>
      </c>
      <c r="I101" s="32"/>
    </row>
    <row r="102" spans="1:20" ht="15.75" thickBot="1">
      <c r="A102" s="13"/>
      <c r="B102" s="99"/>
      <c r="C102" s="75"/>
      <c r="D102" s="76"/>
      <c r="E102" s="77"/>
      <c r="F102" s="31"/>
      <c r="G102" s="75"/>
      <c r="H102" s="76"/>
      <c r="I102" s="77"/>
    </row>
    <row r="103" spans="1:20" ht="15.75" thickTop="1">
      <c r="A103" s="13"/>
      <c r="B103" s="49"/>
      <c r="C103" s="49"/>
      <c r="D103" s="49"/>
      <c r="E103" s="49"/>
      <c r="F103" s="49"/>
      <c r="G103" s="49"/>
      <c r="H103" s="49"/>
      <c r="I103" s="49"/>
      <c r="J103" s="49"/>
      <c r="K103" s="49"/>
      <c r="L103" s="49"/>
      <c r="M103" s="49"/>
      <c r="N103" s="49"/>
      <c r="O103" s="49"/>
      <c r="P103" s="49"/>
      <c r="Q103" s="49"/>
      <c r="R103" s="49"/>
      <c r="S103" s="49"/>
      <c r="T103" s="49"/>
    </row>
    <row r="104" spans="1:20">
      <c r="A104" s="13"/>
      <c r="B104" s="52" t="s">
        <v>411</v>
      </c>
      <c r="C104" s="52"/>
      <c r="D104" s="52"/>
      <c r="E104" s="52"/>
      <c r="F104" s="52"/>
      <c r="G104" s="52"/>
      <c r="H104" s="52"/>
      <c r="I104" s="52"/>
      <c r="J104" s="52"/>
      <c r="K104" s="52"/>
      <c r="L104" s="52"/>
      <c r="M104" s="52"/>
      <c r="N104" s="52"/>
      <c r="O104" s="52"/>
      <c r="P104" s="52"/>
      <c r="Q104" s="52"/>
      <c r="R104" s="52"/>
      <c r="S104" s="52"/>
      <c r="T104" s="52"/>
    </row>
    <row r="105" spans="1:20">
      <c r="A105" s="13"/>
      <c r="B105" s="49"/>
      <c r="C105" s="49"/>
      <c r="D105" s="49"/>
      <c r="E105" s="49"/>
      <c r="F105" s="49"/>
      <c r="G105" s="49"/>
      <c r="H105" s="49"/>
      <c r="I105" s="49"/>
      <c r="J105" s="49"/>
      <c r="K105" s="49"/>
      <c r="L105" s="49"/>
      <c r="M105" s="49"/>
      <c r="N105" s="49"/>
      <c r="O105" s="49"/>
      <c r="P105" s="49"/>
      <c r="Q105" s="49"/>
      <c r="R105" s="49"/>
      <c r="S105" s="49"/>
      <c r="T105" s="49"/>
    </row>
    <row r="106" spans="1:20">
      <c r="A106" s="13"/>
      <c r="B106" s="53" t="s">
        <v>379</v>
      </c>
      <c r="C106" s="53"/>
      <c r="D106" s="53"/>
      <c r="E106" s="53"/>
      <c r="F106" s="53"/>
      <c r="G106" s="53"/>
      <c r="H106" s="53"/>
      <c r="I106" s="53"/>
      <c r="J106" s="53"/>
      <c r="K106" s="53"/>
      <c r="L106" s="53"/>
      <c r="M106" s="53"/>
      <c r="N106" s="53"/>
      <c r="O106" s="53"/>
      <c r="P106" s="53"/>
      <c r="Q106" s="53"/>
      <c r="R106" s="53"/>
      <c r="S106" s="53"/>
      <c r="T106" s="53"/>
    </row>
    <row r="107" spans="1:20">
      <c r="A107" s="13"/>
      <c r="B107" s="52" t="s">
        <v>412</v>
      </c>
      <c r="C107" s="52"/>
      <c r="D107" s="52"/>
      <c r="E107" s="52"/>
      <c r="F107" s="52"/>
      <c r="G107" s="52"/>
      <c r="H107" s="52"/>
      <c r="I107" s="52"/>
      <c r="J107" s="52"/>
      <c r="K107" s="52"/>
      <c r="L107" s="52"/>
      <c r="M107" s="52"/>
      <c r="N107" s="52"/>
      <c r="O107" s="52"/>
      <c r="P107" s="52"/>
      <c r="Q107" s="52"/>
      <c r="R107" s="52"/>
      <c r="S107" s="52"/>
      <c r="T107" s="52"/>
    </row>
    <row r="108" spans="1:20">
      <c r="A108" s="13"/>
      <c r="B108" s="49"/>
      <c r="C108" s="49"/>
      <c r="D108" s="49"/>
      <c r="E108" s="49"/>
      <c r="F108" s="49"/>
      <c r="G108" s="49"/>
      <c r="H108" s="49"/>
      <c r="I108" s="49"/>
      <c r="J108" s="49"/>
      <c r="K108" s="49"/>
      <c r="L108" s="49"/>
      <c r="M108" s="49"/>
      <c r="N108" s="49"/>
      <c r="O108" s="49"/>
      <c r="P108" s="49"/>
      <c r="Q108" s="49"/>
      <c r="R108" s="49"/>
      <c r="S108" s="49"/>
      <c r="T108" s="49"/>
    </row>
    <row r="109" spans="1:20">
      <c r="A109" s="13"/>
      <c r="B109" s="94" t="s">
        <v>413</v>
      </c>
      <c r="C109" s="94"/>
      <c r="D109" s="94"/>
      <c r="E109" s="94"/>
      <c r="F109" s="94"/>
      <c r="G109" s="94"/>
      <c r="H109" s="94"/>
      <c r="I109" s="94"/>
      <c r="J109" s="94"/>
      <c r="K109" s="94"/>
      <c r="L109" s="94"/>
      <c r="M109" s="94"/>
      <c r="N109" s="94"/>
      <c r="O109" s="94"/>
      <c r="P109" s="94"/>
      <c r="Q109" s="94"/>
      <c r="R109" s="94"/>
      <c r="S109" s="94"/>
      <c r="T109" s="94"/>
    </row>
    <row r="110" spans="1:20">
      <c r="A110" s="13"/>
      <c r="B110" s="53" t="s">
        <v>414</v>
      </c>
      <c r="C110" s="53"/>
      <c r="D110" s="53"/>
      <c r="E110" s="53"/>
      <c r="F110" s="53"/>
      <c r="G110" s="53"/>
      <c r="H110" s="53"/>
      <c r="I110" s="53"/>
      <c r="J110" s="53"/>
      <c r="K110" s="53"/>
      <c r="L110" s="53"/>
      <c r="M110" s="53"/>
      <c r="N110" s="53"/>
      <c r="O110" s="53"/>
      <c r="P110" s="53"/>
      <c r="Q110" s="53"/>
      <c r="R110" s="53"/>
      <c r="S110" s="53"/>
      <c r="T110" s="53"/>
    </row>
    <row r="111" spans="1:20">
      <c r="A111" s="13"/>
      <c r="B111" s="52" t="s">
        <v>415</v>
      </c>
      <c r="C111" s="52"/>
      <c r="D111" s="52"/>
      <c r="E111" s="52"/>
      <c r="F111" s="52"/>
      <c r="G111" s="52"/>
      <c r="H111" s="52"/>
      <c r="I111" s="52"/>
      <c r="J111" s="52"/>
      <c r="K111" s="52"/>
      <c r="L111" s="52"/>
      <c r="M111" s="52"/>
      <c r="N111" s="52"/>
      <c r="O111" s="52"/>
      <c r="P111" s="52"/>
      <c r="Q111" s="52"/>
      <c r="R111" s="52"/>
      <c r="S111" s="52"/>
      <c r="T111" s="52"/>
    </row>
    <row r="112" spans="1:20">
      <c r="A112" s="13"/>
      <c r="B112" s="49"/>
      <c r="C112" s="49"/>
      <c r="D112" s="49"/>
      <c r="E112" s="49"/>
      <c r="F112" s="49"/>
      <c r="G112" s="49"/>
      <c r="H112" s="49"/>
      <c r="I112" s="49"/>
      <c r="J112" s="49"/>
      <c r="K112" s="49"/>
      <c r="L112" s="49"/>
      <c r="M112" s="49"/>
      <c r="N112" s="49"/>
      <c r="O112" s="49"/>
      <c r="P112" s="49"/>
      <c r="Q112" s="49"/>
      <c r="R112" s="49"/>
      <c r="S112" s="49"/>
      <c r="T112" s="49"/>
    </row>
    <row r="113" spans="1:20" ht="25.5" customHeight="1">
      <c r="A113" s="13"/>
      <c r="B113" s="52" t="s">
        <v>416</v>
      </c>
      <c r="C113" s="52"/>
      <c r="D113" s="52"/>
      <c r="E113" s="52"/>
      <c r="F113" s="52"/>
      <c r="G113" s="52"/>
      <c r="H113" s="52"/>
      <c r="I113" s="52"/>
      <c r="J113" s="52"/>
      <c r="K113" s="52"/>
      <c r="L113" s="52"/>
      <c r="M113" s="52"/>
      <c r="N113" s="52"/>
      <c r="O113" s="52"/>
      <c r="P113" s="52"/>
      <c r="Q113" s="52"/>
      <c r="R113" s="52"/>
      <c r="S113" s="52"/>
      <c r="T113" s="52"/>
    </row>
    <row r="114" spans="1:20">
      <c r="A114" s="13"/>
      <c r="B114" s="49"/>
      <c r="C114" s="49"/>
      <c r="D114" s="49"/>
      <c r="E114" s="49"/>
      <c r="F114" s="49"/>
      <c r="G114" s="49"/>
      <c r="H114" s="49"/>
      <c r="I114" s="49"/>
      <c r="J114" s="49"/>
      <c r="K114" s="49"/>
      <c r="L114" s="49"/>
      <c r="M114" s="49"/>
      <c r="N114" s="49"/>
      <c r="O114" s="49"/>
      <c r="P114" s="49"/>
      <c r="Q114" s="49"/>
      <c r="R114" s="49"/>
      <c r="S114" s="49"/>
      <c r="T114" s="49"/>
    </row>
    <row r="115" spans="1:20">
      <c r="A115" s="13"/>
      <c r="B115" s="53" t="s">
        <v>417</v>
      </c>
      <c r="C115" s="53"/>
      <c r="D115" s="53"/>
      <c r="E115" s="53"/>
      <c r="F115" s="53"/>
      <c r="G115" s="53"/>
      <c r="H115" s="53"/>
      <c r="I115" s="53"/>
      <c r="J115" s="53"/>
      <c r="K115" s="53"/>
      <c r="L115" s="53"/>
      <c r="M115" s="53"/>
      <c r="N115" s="53"/>
      <c r="O115" s="53"/>
      <c r="P115" s="53"/>
      <c r="Q115" s="53"/>
      <c r="R115" s="53"/>
      <c r="S115" s="53"/>
      <c r="T115" s="53"/>
    </row>
    <row r="116" spans="1:20">
      <c r="A116" s="13"/>
      <c r="B116" s="52" t="s">
        <v>418</v>
      </c>
      <c r="C116" s="52"/>
      <c r="D116" s="52"/>
      <c r="E116" s="52"/>
      <c r="F116" s="52"/>
      <c r="G116" s="52"/>
      <c r="H116" s="52"/>
      <c r="I116" s="52"/>
      <c r="J116" s="52"/>
      <c r="K116" s="52"/>
      <c r="L116" s="52"/>
      <c r="M116" s="52"/>
      <c r="N116" s="52"/>
      <c r="O116" s="52"/>
      <c r="P116" s="52"/>
      <c r="Q116" s="52"/>
      <c r="R116" s="52"/>
      <c r="S116" s="52"/>
      <c r="T116" s="52"/>
    </row>
    <row r="117" spans="1:20">
      <c r="A117" s="13"/>
      <c r="B117" s="49"/>
      <c r="C117" s="49"/>
      <c r="D117" s="49"/>
      <c r="E117" s="49"/>
      <c r="F117" s="49"/>
      <c r="G117" s="49"/>
      <c r="H117" s="49"/>
      <c r="I117" s="49"/>
      <c r="J117" s="49"/>
      <c r="K117" s="49"/>
      <c r="L117" s="49"/>
      <c r="M117" s="49"/>
      <c r="N117" s="49"/>
      <c r="O117" s="49"/>
      <c r="P117" s="49"/>
      <c r="Q117" s="49"/>
      <c r="R117" s="49"/>
      <c r="S117" s="49"/>
      <c r="T117" s="49"/>
    </row>
    <row r="118" spans="1:20">
      <c r="A118" s="13"/>
      <c r="B118" s="94" t="s">
        <v>419</v>
      </c>
      <c r="C118" s="94"/>
      <c r="D118" s="94"/>
      <c r="E118" s="94"/>
      <c r="F118" s="94"/>
      <c r="G118" s="94"/>
      <c r="H118" s="94"/>
      <c r="I118" s="94"/>
      <c r="J118" s="94"/>
      <c r="K118" s="94"/>
      <c r="L118" s="94"/>
      <c r="M118" s="94"/>
      <c r="N118" s="94"/>
      <c r="O118" s="94"/>
      <c r="P118" s="94"/>
      <c r="Q118" s="94"/>
      <c r="R118" s="94"/>
      <c r="S118" s="94"/>
      <c r="T118" s="94"/>
    </row>
    <row r="119" spans="1:20">
      <c r="A119" s="13"/>
      <c r="B119" s="52" t="s">
        <v>420</v>
      </c>
      <c r="C119" s="52"/>
      <c r="D119" s="52"/>
      <c r="E119" s="52"/>
      <c r="F119" s="52"/>
      <c r="G119" s="52"/>
      <c r="H119" s="52"/>
      <c r="I119" s="52"/>
      <c r="J119" s="52"/>
      <c r="K119" s="52"/>
      <c r="L119" s="52"/>
      <c r="M119" s="52"/>
      <c r="N119" s="52"/>
      <c r="O119" s="52"/>
      <c r="P119" s="52"/>
      <c r="Q119" s="52"/>
      <c r="R119" s="52"/>
      <c r="S119" s="52"/>
      <c r="T119" s="52"/>
    </row>
  </sheetData>
  <mergeCells count="578">
    <mergeCell ref="B114:T114"/>
    <mergeCell ref="B115:T115"/>
    <mergeCell ref="B116:T116"/>
    <mergeCell ref="B117:T117"/>
    <mergeCell ref="B118:T118"/>
    <mergeCell ref="B119:T119"/>
    <mergeCell ref="B108:T108"/>
    <mergeCell ref="B109:T109"/>
    <mergeCell ref="B110:T110"/>
    <mergeCell ref="B111:T111"/>
    <mergeCell ref="B112:T112"/>
    <mergeCell ref="B113:T113"/>
    <mergeCell ref="B89:T89"/>
    <mergeCell ref="B103:T103"/>
    <mergeCell ref="B104:T104"/>
    <mergeCell ref="B105:T105"/>
    <mergeCell ref="B106:T106"/>
    <mergeCell ref="B107:T107"/>
    <mergeCell ref="H101:H102"/>
    <mergeCell ref="I101:I102"/>
    <mergeCell ref="A1:A2"/>
    <mergeCell ref="B1:T1"/>
    <mergeCell ref="B2:T2"/>
    <mergeCell ref="B3:T3"/>
    <mergeCell ref="A4:A119"/>
    <mergeCell ref="B4:T4"/>
    <mergeCell ref="B5:T5"/>
    <mergeCell ref="B6:T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Q84:Q85"/>
    <mergeCell ref="R84:R85"/>
    <mergeCell ref="S84:S85"/>
    <mergeCell ref="T84:T85"/>
    <mergeCell ref="B90:I90"/>
    <mergeCell ref="C92:E92"/>
    <mergeCell ref="G92:I92"/>
    <mergeCell ref="B86:T86"/>
    <mergeCell ref="B87:T87"/>
    <mergeCell ref="B88:T88"/>
    <mergeCell ref="K84:K85"/>
    <mergeCell ref="L84:L85"/>
    <mergeCell ref="M84:M85"/>
    <mergeCell ref="N84:N85"/>
    <mergeCell ref="O84:O85"/>
    <mergeCell ref="P84:P85"/>
    <mergeCell ref="R82:S83"/>
    <mergeCell ref="T82:T83"/>
    <mergeCell ref="B84:B85"/>
    <mergeCell ref="C84:D85"/>
    <mergeCell ref="E84:E85"/>
    <mergeCell ref="F84:F85"/>
    <mergeCell ref="G84:G85"/>
    <mergeCell ref="H84:H85"/>
    <mergeCell ref="I84:I85"/>
    <mergeCell ref="J84:J85"/>
    <mergeCell ref="J82:K83"/>
    <mergeCell ref="L82:L83"/>
    <mergeCell ref="M82:M83"/>
    <mergeCell ref="N82:O83"/>
    <mergeCell ref="P82:P83"/>
    <mergeCell ref="Q82:Q83"/>
    <mergeCell ref="B82:B83"/>
    <mergeCell ref="C82:D83"/>
    <mergeCell ref="E82:E83"/>
    <mergeCell ref="F82:G83"/>
    <mergeCell ref="H82:H83"/>
    <mergeCell ref="I82:I83"/>
    <mergeCell ref="M80:M81"/>
    <mergeCell ref="N80:O81"/>
    <mergeCell ref="P80:P81"/>
    <mergeCell ref="Q80:Q81"/>
    <mergeCell ref="R80:S81"/>
    <mergeCell ref="T80:T81"/>
    <mergeCell ref="R78:S79"/>
    <mergeCell ref="T78:T79"/>
    <mergeCell ref="B80:B81"/>
    <mergeCell ref="C80:D81"/>
    <mergeCell ref="E80:E81"/>
    <mergeCell ref="F80:G81"/>
    <mergeCell ref="H80:H81"/>
    <mergeCell ref="I80:I81"/>
    <mergeCell ref="J80:K81"/>
    <mergeCell ref="L80:L81"/>
    <mergeCell ref="J78:K79"/>
    <mergeCell ref="L78:L79"/>
    <mergeCell ref="M78:M79"/>
    <mergeCell ref="N78:O79"/>
    <mergeCell ref="P78:P79"/>
    <mergeCell ref="Q78:Q79"/>
    <mergeCell ref="Q76:Q77"/>
    <mergeCell ref="R76:S77"/>
    <mergeCell ref="T76:T77"/>
    <mergeCell ref="B78:B79"/>
    <mergeCell ref="C78:C79"/>
    <mergeCell ref="D78:D79"/>
    <mergeCell ref="E78:E79"/>
    <mergeCell ref="F78:G79"/>
    <mergeCell ref="H78:H79"/>
    <mergeCell ref="I78:I79"/>
    <mergeCell ref="I76:I77"/>
    <mergeCell ref="J76:K77"/>
    <mergeCell ref="L76:L77"/>
    <mergeCell ref="M76:M77"/>
    <mergeCell ref="N76:O77"/>
    <mergeCell ref="P76:P77"/>
    <mergeCell ref="P74:P75"/>
    <mergeCell ref="Q74:Q75"/>
    <mergeCell ref="R74:S75"/>
    <mergeCell ref="T74:T75"/>
    <mergeCell ref="B76:B77"/>
    <mergeCell ref="C76:C77"/>
    <mergeCell ref="D76:D77"/>
    <mergeCell ref="E76:E77"/>
    <mergeCell ref="F76:G77"/>
    <mergeCell ref="H76:H77"/>
    <mergeCell ref="H74:H75"/>
    <mergeCell ref="I74:I75"/>
    <mergeCell ref="J74:K75"/>
    <mergeCell ref="L74:L75"/>
    <mergeCell ref="M74:M75"/>
    <mergeCell ref="N74:O75"/>
    <mergeCell ref="C73:D73"/>
    <mergeCell ref="F73:H73"/>
    <mergeCell ref="J73:L73"/>
    <mergeCell ref="N73:P73"/>
    <mergeCell ref="R73:T73"/>
    <mergeCell ref="B74:B75"/>
    <mergeCell ref="C74:C75"/>
    <mergeCell ref="D74:D75"/>
    <mergeCell ref="E74:E75"/>
    <mergeCell ref="F74:G75"/>
    <mergeCell ref="R70:S71"/>
    <mergeCell ref="T70:T71"/>
    <mergeCell ref="C72:D72"/>
    <mergeCell ref="F72:H72"/>
    <mergeCell ref="J72:L72"/>
    <mergeCell ref="N72:P72"/>
    <mergeCell ref="R72:T72"/>
    <mergeCell ref="J70:K71"/>
    <mergeCell ref="L70:L71"/>
    <mergeCell ref="M70:M71"/>
    <mergeCell ref="N70:O71"/>
    <mergeCell ref="P70:P71"/>
    <mergeCell ref="Q70:Q71"/>
    <mergeCell ref="B70:B71"/>
    <mergeCell ref="C70:D71"/>
    <mergeCell ref="E70:E71"/>
    <mergeCell ref="F70:G71"/>
    <mergeCell ref="H70:H71"/>
    <mergeCell ref="I70:I71"/>
    <mergeCell ref="M68:M69"/>
    <mergeCell ref="N68:O69"/>
    <mergeCell ref="P68:P69"/>
    <mergeCell ref="Q68:Q69"/>
    <mergeCell ref="R68:S69"/>
    <mergeCell ref="T68:T69"/>
    <mergeCell ref="R66:S67"/>
    <mergeCell ref="T66:T67"/>
    <mergeCell ref="B68:B69"/>
    <mergeCell ref="C68:D69"/>
    <mergeCell ref="E68:E69"/>
    <mergeCell ref="F68:G69"/>
    <mergeCell ref="H68:H69"/>
    <mergeCell ref="I68:I69"/>
    <mergeCell ref="J68:K69"/>
    <mergeCell ref="L68:L69"/>
    <mergeCell ref="J66:K67"/>
    <mergeCell ref="L66:L67"/>
    <mergeCell ref="M66:M67"/>
    <mergeCell ref="N66:O67"/>
    <mergeCell ref="P66:P67"/>
    <mergeCell ref="Q66:Q67"/>
    <mergeCell ref="Q64:Q65"/>
    <mergeCell ref="R64:S65"/>
    <mergeCell ref="T64:T65"/>
    <mergeCell ref="B66:B67"/>
    <mergeCell ref="C66:C67"/>
    <mergeCell ref="D66:D67"/>
    <mergeCell ref="E66:E67"/>
    <mergeCell ref="F66:G67"/>
    <mergeCell ref="H66:H67"/>
    <mergeCell ref="I66:I67"/>
    <mergeCell ref="I64:I65"/>
    <mergeCell ref="J64:K65"/>
    <mergeCell ref="L64:L65"/>
    <mergeCell ref="M64:M65"/>
    <mergeCell ref="N64:O65"/>
    <mergeCell ref="P64:P65"/>
    <mergeCell ref="P62:P63"/>
    <mergeCell ref="Q62:Q63"/>
    <mergeCell ref="R62:S63"/>
    <mergeCell ref="T62:T63"/>
    <mergeCell ref="B64:B65"/>
    <mergeCell ref="C64:C65"/>
    <mergeCell ref="D64:D65"/>
    <mergeCell ref="E64:E65"/>
    <mergeCell ref="F64:G65"/>
    <mergeCell ref="H64:H65"/>
    <mergeCell ref="H62:H63"/>
    <mergeCell ref="I62:I63"/>
    <mergeCell ref="J62:K63"/>
    <mergeCell ref="L62:L63"/>
    <mergeCell ref="M62:M63"/>
    <mergeCell ref="N62:O63"/>
    <mergeCell ref="C61:D61"/>
    <mergeCell ref="F61:H61"/>
    <mergeCell ref="J61:L61"/>
    <mergeCell ref="N61:P61"/>
    <mergeCell ref="R61:T61"/>
    <mergeCell ref="B62:B63"/>
    <mergeCell ref="C62:C63"/>
    <mergeCell ref="D62:D63"/>
    <mergeCell ref="E62:E63"/>
    <mergeCell ref="F62:G63"/>
    <mergeCell ref="T58:T59"/>
    <mergeCell ref="C60:D60"/>
    <mergeCell ref="F60:H60"/>
    <mergeCell ref="J60:L60"/>
    <mergeCell ref="N60:P60"/>
    <mergeCell ref="R60:T60"/>
    <mergeCell ref="L58:L59"/>
    <mergeCell ref="M58:M59"/>
    <mergeCell ref="N58:O59"/>
    <mergeCell ref="P58:P59"/>
    <mergeCell ref="Q58:Q59"/>
    <mergeCell ref="R58:S59"/>
    <mergeCell ref="Q56:Q57"/>
    <mergeCell ref="R56:S57"/>
    <mergeCell ref="T56:T57"/>
    <mergeCell ref="B58:B59"/>
    <mergeCell ref="C58:D59"/>
    <mergeCell ref="E58:E59"/>
    <mergeCell ref="F58:G59"/>
    <mergeCell ref="H58:H59"/>
    <mergeCell ref="I58:I59"/>
    <mergeCell ref="J58:K59"/>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L52:L53"/>
    <mergeCell ref="M52:M53"/>
    <mergeCell ref="N52:O53"/>
    <mergeCell ref="P52:P53"/>
    <mergeCell ref="Q52:Q53"/>
    <mergeCell ref="R52:S53"/>
    <mergeCell ref="S50:S51"/>
    <mergeCell ref="T50:T51"/>
    <mergeCell ref="B52:B53"/>
    <mergeCell ref="C52:C53"/>
    <mergeCell ref="D52:D53"/>
    <mergeCell ref="E52:E53"/>
    <mergeCell ref="F52:G53"/>
    <mergeCell ref="H52:H53"/>
    <mergeCell ref="I52:I53"/>
    <mergeCell ref="J52:K53"/>
    <mergeCell ref="M50:M51"/>
    <mergeCell ref="N50:N51"/>
    <mergeCell ref="O50:O51"/>
    <mergeCell ref="P50:P51"/>
    <mergeCell ref="Q50:Q51"/>
    <mergeCell ref="R50:R51"/>
    <mergeCell ref="G50:G51"/>
    <mergeCell ref="H50:H51"/>
    <mergeCell ref="I50:I51"/>
    <mergeCell ref="J50:J51"/>
    <mergeCell ref="K50:K51"/>
    <mergeCell ref="L50:L51"/>
    <mergeCell ref="C49:D49"/>
    <mergeCell ref="F49:H49"/>
    <mergeCell ref="J49:L49"/>
    <mergeCell ref="N49:P49"/>
    <mergeCell ref="R49:T49"/>
    <mergeCell ref="B50:B51"/>
    <mergeCell ref="C50:C51"/>
    <mergeCell ref="D50:D51"/>
    <mergeCell ref="E50:E51"/>
    <mergeCell ref="F50:F51"/>
    <mergeCell ref="C47:D47"/>
    <mergeCell ref="F47:H47"/>
    <mergeCell ref="J47:L47"/>
    <mergeCell ref="N47:P47"/>
    <mergeCell ref="R47:T47"/>
    <mergeCell ref="C48:D48"/>
    <mergeCell ref="F48:H48"/>
    <mergeCell ref="J48:L48"/>
    <mergeCell ref="N48:P48"/>
    <mergeCell ref="R48:T48"/>
    <mergeCell ref="C45:D45"/>
    <mergeCell ref="F45:H45"/>
    <mergeCell ref="J45:L45"/>
    <mergeCell ref="N45:P45"/>
    <mergeCell ref="R45:T45"/>
    <mergeCell ref="C46:D46"/>
    <mergeCell ref="F46:H46"/>
    <mergeCell ref="J46:L46"/>
    <mergeCell ref="N46:P46"/>
    <mergeCell ref="R46:T46"/>
    <mergeCell ref="R39:R40"/>
    <mergeCell ref="S39:S40"/>
    <mergeCell ref="T39:T40"/>
    <mergeCell ref="B42:T42"/>
    <mergeCell ref="C44:D44"/>
    <mergeCell ref="F44:T44"/>
    <mergeCell ref="B41:T41"/>
    <mergeCell ref="L39:L40"/>
    <mergeCell ref="M39:M40"/>
    <mergeCell ref="N39:N40"/>
    <mergeCell ref="O39:O40"/>
    <mergeCell ref="P39:P40"/>
    <mergeCell ref="Q39:Q40"/>
    <mergeCell ref="T37:T38"/>
    <mergeCell ref="B39:B40"/>
    <mergeCell ref="C39:D40"/>
    <mergeCell ref="E39:E40"/>
    <mergeCell ref="F39:F40"/>
    <mergeCell ref="G39:G40"/>
    <mergeCell ref="H39:H40"/>
    <mergeCell ref="I39:I40"/>
    <mergeCell ref="J39:J40"/>
    <mergeCell ref="K39:K40"/>
    <mergeCell ref="L37:L38"/>
    <mergeCell ref="M37:M38"/>
    <mergeCell ref="N37:O38"/>
    <mergeCell ref="P37:P38"/>
    <mergeCell ref="Q37:Q38"/>
    <mergeCell ref="R37:S38"/>
    <mergeCell ref="Q35:Q36"/>
    <mergeCell ref="R35:S36"/>
    <mergeCell ref="T35:T36"/>
    <mergeCell ref="B37:B38"/>
    <mergeCell ref="C37:D38"/>
    <mergeCell ref="E37:E38"/>
    <mergeCell ref="F37:G38"/>
    <mergeCell ref="H37:H38"/>
    <mergeCell ref="I37:I38"/>
    <mergeCell ref="J37:K38"/>
    <mergeCell ref="I35:I36"/>
    <mergeCell ref="J35:K36"/>
    <mergeCell ref="L35:L36"/>
    <mergeCell ref="M35:M36"/>
    <mergeCell ref="N35:O36"/>
    <mergeCell ref="P35:P36"/>
    <mergeCell ref="N33:O34"/>
    <mergeCell ref="P33:P34"/>
    <mergeCell ref="Q33:Q34"/>
    <mergeCell ref="R33:S34"/>
    <mergeCell ref="T33:T34"/>
    <mergeCell ref="B35:B36"/>
    <mergeCell ref="C35:D36"/>
    <mergeCell ref="E35:E36"/>
    <mergeCell ref="F35:G36"/>
    <mergeCell ref="H35:H36"/>
    <mergeCell ref="T31:T32"/>
    <mergeCell ref="B33:B34"/>
    <mergeCell ref="C33:D34"/>
    <mergeCell ref="E33:E34"/>
    <mergeCell ref="F33:G34"/>
    <mergeCell ref="H33:H34"/>
    <mergeCell ref="I33:I34"/>
    <mergeCell ref="J33:K34"/>
    <mergeCell ref="L33:L34"/>
    <mergeCell ref="M33:M34"/>
    <mergeCell ref="L31:L32"/>
    <mergeCell ref="M31:M32"/>
    <mergeCell ref="N31:O32"/>
    <mergeCell ref="P31:P32"/>
    <mergeCell ref="Q31:Q32"/>
    <mergeCell ref="R31:S32"/>
    <mergeCell ref="R29:S30"/>
    <mergeCell ref="T29:T30"/>
    <mergeCell ref="B31:B32"/>
    <mergeCell ref="C31:C32"/>
    <mergeCell ref="D31:D32"/>
    <mergeCell ref="E31:E32"/>
    <mergeCell ref="F31:G32"/>
    <mergeCell ref="H31:H32"/>
    <mergeCell ref="I31:I32"/>
    <mergeCell ref="J31:K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B27:B28"/>
    <mergeCell ref="C27:C28"/>
    <mergeCell ref="D27:D28"/>
    <mergeCell ref="E27:E28"/>
    <mergeCell ref="F27:G28"/>
    <mergeCell ref="H27:H28"/>
    <mergeCell ref="C25:D25"/>
    <mergeCell ref="F25:H25"/>
    <mergeCell ref="J25:L25"/>
    <mergeCell ref="N25:P25"/>
    <mergeCell ref="R25:T25"/>
    <mergeCell ref="C26:D26"/>
    <mergeCell ref="F26:H26"/>
    <mergeCell ref="J26:L26"/>
    <mergeCell ref="N26:P26"/>
    <mergeCell ref="R26:T26"/>
    <mergeCell ref="M23:M24"/>
    <mergeCell ref="N23:O24"/>
    <mergeCell ref="P23:P24"/>
    <mergeCell ref="Q23:Q24"/>
    <mergeCell ref="R23:S24"/>
    <mergeCell ref="T23:T24"/>
    <mergeCell ref="R21:S22"/>
    <mergeCell ref="T21:T22"/>
    <mergeCell ref="B23:B24"/>
    <mergeCell ref="C23:D24"/>
    <mergeCell ref="E23:E24"/>
    <mergeCell ref="F23:G24"/>
    <mergeCell ref="H23:H24"/>
    <mergeCell ref="I23:I24"/>
    <mergeCell ref="J23:K24"/>
    <mergeCell ref="L23:L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B19:B20"/>
    <mergeCell ref="C19:C20"/>
    <mergeCell ref="D19:D20"/>
    <mergeCell ref="E19:E20"/>
    <mergeCell ref="F19:G20"/>
    <mergeCell ref="H19:H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D13"/>
    <mergeCell ref="F13:H13"/>
    <mergeCell ref="J13:L13"/>
    <mergeCell ref="N13:P13"/>
    <mergeCell ref="R13:T13"/>
    <mergeCell ref="C14:D14"/>
    <mergeCell ref="F14:H14"/>
    <mergeCell ref="J14:L14"/>
    <mergeCell ref="N14:P14"/>
    <mergeCell ref="R14:T14"/>
    <mergeCell ref="C11:D11"/>
    <mergeCell ref="F11:H11"/>
    <mergeCell ref="J11:L11"/>
    <mergeCell ref="N11:P11"/>
    <mergeCell ref="R11:T11"/>
    <mergeCell ref="C12:D12"/>
    <mergeCell ref="F12:H12"/>
    <mergeCell ref="J12:L12"/>
    <mergeCell ref="N12:P12"/>
    <mergeCell ref="R12:T12"/>
    <mergeCell ref="B7:T7"/>
    <mergeCell ref="C9:D9"/>
    <mergeCell ref="F9:T9"/>
    <mergeCell ref="C10:D10"/>
    <mergeCell ref="F10:H10"/>
    <mergeCell ref="J10:L10"/>
    <mergeCell ref="N10:P10"/>
    <mergeCell ref="R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30">
      <c r="A3" s="3" t="s">
        <v>422</v>
      </c>
      <c r="B3" s="4" t="s">
        <v>5</v>
      </c>
    </row>
    <row r="4" spans="1:2">
      <c r="A4" s="13" t="s">
        <v>421</v>
      </c>
      <c r="B4" s="4" t="s">
        <v>5</v>
      </c>
    </row>
    <row r="5" spans="1:2">
      <c r="A5" s="13"/>
      <c r="B5" s="56" t="s">
        <v>423</v>
      </c>
    </row>
    <row r="6" spans="1:2">
      <c r="A6" s="13"/>
      <c r="B6" s="56" t="s">
        <v>424</v>
      </c>
    </row>
    <row r="7" spans="1:2" ht="77.25">
      <c r="A7" s="13"/>
      <c r="B7" s="12" t="s">
        <v>425</v>
      </c>
    </row>
    <row r="8" spans="1:2">
      <c r="A8" s="13"/>
      <c r="B8" s="4"/>
    </row>
    <row r="9" spans="1:2">
      <c r="A9" s="13"/>
      <c r="B9" s="56" t="s">
        <v>426</v>
      </c>
    </row>
    <row r="10" spans="1:2">
      <c r="A10" s="13"/>
      <c r="B10" s="48" t="s">
        <v>427</v>
      </c>
    </row>
    <row r="11" spans="1:2" ht="90">
      <c r="A11" s="13"/>
      <c r="B11" s="12" t="s">
        <v>42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5.7109375" customWidth="1"/>
    <col min="4" max="4" width="16" customWidth="1"/>
    <col min="5" max="5" width="4.42578125" customWidth="1"/>
    <col min="6" max="6" width="26.42578125" customWidth="1"/>
    <col min="7" max="7" width="5.7109375" customWidth="1"/>
    <col min="8" max="8" width="16" customWidth="1"/>
    <col min="9" max="10" width="26.42578125" customWidth="1"/>
    <col min="11" max="11" width="5.7109375" customWidth="1"/>
    <col min="12" max="12" width="19" customWidth="1"/>
    <col min="13" max="13" width="4.42578125" customWidth="1"/>
    <col min="14" max="14" width="26.42578125" customWidth="1"/>
    <col min="15" max="15" width="5.7109375" customWidth="1"/>
    <col min="16" max="16" width="16" customWidth="1"/>
    <col min="17" max="17" width="26.425781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0</v>
      </c>
      <c r="B3" s="49" t="s">
        <v>5</v>
      </c>
      <c r="C3" s="49"/>
      <c r="D3" s="49"/>
      <c r="E3" s="49"/>
      <c r="F3" s="49"/>
      <c r="G3" s="49"/>
      <c r="H3" s="49"/>
      <c r="I3" s="49"/>
      <c r="J3" s="49"/>
      <c r="K3" s="49"/>
      <c r="L3" s="49"/>
      <c r="M3" s="49"/>
      <c r="N3" s="49"/>
      <c r="O3" s="49"/>
      <c r="P3" s="49"/>
      <c r="Q3" s="49"/>
    </row>
    <row r="4" spans="1:17" ht="15" customHeight="1">
      <c r="A4" s="13" t="s">
        <v>429</v>
      </c>
      <c r="B4" s="49" t="s">
        <v>5</v>
      </c>
      <c r="C4" s="49"/>
      <c r="D4" s="49"/>
      <c r="E4" s="49"/>
      <c r="F4" s="49"/>
      <c r="G4" s="49"/>
      <c r="H4" s="49"/>
      <c r="I4" s="49"/>
      <c r="J4" s="49"/>
      <c r="K4" s="49"/>
      <c r="L4" s="49"/>
      <c r="M4" s="49"/>
      <c r="N4" s="49"/>
      <c r="O4" s="49"/>
      <c r="P4" s="49"/>
      <c r="Q4" s="49"/>
    </row>
    <row r="5" spans="1:17">
      <c r="A5" s="13"/>
      <c r="B5" s="94" t="s">
        <v>431</v>
      </c>
      <c r="C5" s="94"/>
      <c r="D5" s="94"/>
      <c r="E5" s="94"/>
      <c r="F5" s="94"/>
      <c r="G5" s="94"/>
      <c r="H5" s="94"/>
      <c r="I5" s="94"/>
      <c r="J5" s="94"/>
      <c r="K5" s="94"/>
      <c r="L5" s="94"/>
      <c r="M5" s="94"/>
      <c r="N5" s="94"/>
      <c r="O5" s="94"/>
      <c r="P5" s="94"/>
      <c r="Q5" s="94"/>
    </row>
    <row r="6" spans="1:17">
      <c r="A6" s="13"/>
      <c r="B6" s="53" t="s">
        <v>432</v>
      </c>
      <c r="C6" s="53"/>
      <c r="D6" s="53"/>
      <c r="E6" s="53"/>
      <c r="F6" s="53"/>
      <c r="G6" s="53"/>
      <c r="H6" s="53"/>
      <c r="I6" s="53"/>
      <c r="J6" s="53"/>
      <c r="K6" s="53"/>
      <c r="L6" s="53"/>
      <c r="M6" s="53"/>
      <c r="N6" s="53"/>
      <c r="O6" s="53"/>
      <c r="P6" s="53"/>
      <c r="Q6" s="53"/>
    </row>
    <row r="7" spans="1:17" ht="25.5" customHeight="1">
      <c r="A7" s="13"/>
      <c r="B7" s="52" t="s">
        <v>433</v>
      </c>
      <c r="C7" s="52"/>
      <c r="D7" s="52"/>
      <c r="E7" s="52"/>
      <c r="F7" s="52"/>
      <c r="G7" s="52"/>
      <c r="H7" s="52"/>
      <c r="I7" s="52"/>
      <c r="J7" s="52"/>
      <c r="K7" s="52"/>
      <c r="L7" s="52"/>
      <c r="M7" s="52"/>
      <c r="N7" s="52"/>
      <c r="O7" s="52"/>
      <c r="P7" s="52"/>
      <c r="Q7" s="52"/>
    </row>
    <row r="8" spans="1:17">
      <c r="A8" s="13"/>
      <c r="B8" s="49"/>
      <c r="C8" s="49"/>
      <c r="D8" s="49"/>
      <c r="E8" s="49"/>
      <c r="F8" s="49"/>
      <c r="G8" s="49"/>
      <c r="H8" s="49"/>
      <c r="I8" s="49"/>
      <c r="J8" s="49"/>
      <c r="K8" s="49"/>
      <c r="L8" s="49"/>
      <c r="M8" s="49"/>
      <c r="N8" s="49"/>
      <c r="O8" s="49"/>
      <c r="P8" s="49"/>
      <c r="Q8" s="49"/>
    </row>
    <row r="9" spans="1:17">
      <c r="A9" s="13"/>
      <c r="B9" s="52" t="s">
        <v>434</v>
      </c>
      <c r="C9" s="52"/>
      <c r="D9" s="52"/>
      <c r="E9" s="52"/>
      <c r="F9" s="52"/>
      <c r="G9" s="52"/>
      <c r="H9" s="52"/>
      <c r="I9" s="52"/>
      <c r="J9" s="52"/>
      <c r="K9" s="52"/>
      <c r="L9" s="52"/>
      <c r="M9" s="52"/>
      <c r="N9" s="52"/>
      <c r="O9" s="52"/>
      <c r="P9" s="52"/>
      <c r="Q9" s="52"/>
    </row>
    <row r="10" spans="1:17">
      <c r="A10" s="13"/>
      <c r="B10" s="23"/>
      <c r="C10" s="23"/>
      <c r="D10" s="23"/>
      <c r="E10" s="23"/>
      <c r="F10" s="23"/>
      <c r="G10" s="23"/>
      <c r="H10" s="23"/>
      <c r="I10" s="23"/>
      <c r="J10" s="23"/>
      <c r="K10" s="23"/>
      <c r="L10" s="23"/>
      <c r="M10" s="23"/>
      <c r="N10" s="23"/>
      <c r="O10" s="23"/>
      <c r="P10" s="23"/>
      <c r="Q10" s="23"/>
    </row>
    <row r="11" spans="1:17">
      <c r="A11" s="13"/>
      <c r="B11" s="16"/>
      <c r="C11" s="16"/>
      <c r="D11" s="16"/>
      <c r="E11" s="16"/>
      <c r="F11" s="16"/>
      <c r="G11" s="16"/>
      <c r="H11" s="16"/>
      <c r="I11" s="16"/>
      <c r="J11" s="16"/>
      <c r="K11" s="16"/>
      <c r="L11" s="16"/>
      <c r="M11" s="16"/>
      <c r="N11" s="16"/>
      <c r="O11" s="16"/>
      <c r="P11" s="16"/>
      <c r="Q11" s="16"/>
    </row>
    <row r="12" spans="1:17">
      <c r="A12" s="13"/>
      <c r="B12" s="18"/>
      <c r="C12" s="24" t="s">
        <v>219</v>
      </c>
      <c r="D12" s="24"/>
      <c r="E12" s="24"/>
      <c r="F12" s="24"/>
      <c r="G12" s="24"/>
      <c r="H12" s="24"/>
      <c r="I12" s="24"/>
      <c r="J12" s="18"/>
      <c r="K12" s="24" t="s">
        <v>220</v>
      </c>
      <c r="L12" s="24"/>
      <c r="M12" s="24"/>
      <c r="N12" s="24"/>
      <c r="O12" s="24"/>
      <c r="P12" s="24"/>
      <c r="Q12" s="24"/>
    </row>
    <row r="13" spans="1:17" ht="15.75" thickBot="1">
      <c r="A13" s="13"/>
      <c r="B13" s="18"/>
      <c r="C13" s="25" t="s">
        <v>221</v>
      </c>
      <c r="D13" s="25"/>
      <c r="E13" s="25"/>
      <c r="F13" s="25"/>
      <c r="G13" s="25"/>
      <c r="H13" s="25"/>
      <c r="I13" s="25"/>
      <c r="J13" s="18"/>
      <c r="K13" s="25" t="s">
        <v>221</v>
      </c>
      <c r="L13" s="25"/>
      <c r="M13" s="25"/>
      <c r="N13" s="25"/>
      <c r="O13" s="25"/>
      <c r="P13" s="25"/>
      <c r="Q13" s="25"/>
    </row>
    <row r="14" spans="1:17" ht="15.75" thickBot="1">
      <c r="A14" s="13"/>
      <c r="B14" s="14" t="s">
        <v>222</v>
      </c>
      <c r="C14" s="26">
        <v>2014</v>
      </c>
      <c r="D14" s="26"/>
      <c r="E14" s="26"/>
      <c r="F14" s="18"/>
      <c r="G14" s="26">
        <v>2013</v>
      </c>
      <c r="H14" s="26"/>
      <c r="I14" s="26"/>
      <c r="J14" s="18"/>
      <c r="K14" s="26">
        <v>2014</v>
      </c>
      <c r="L14" s="26"/>
      <c r="M14" s="26"/>
      <c r="N14" s="18"/>
      <c r="O14" s="26">
        <v>2013</v>
      </c>
      <c r="P14" s="26"/>
      <c r="Q14" s="26"/>
    </row>
    <row r="15" spans="1:17">
      <c r="A15" s="13"/>
      <c r="B15" s="27" t="s">
        <v>76</v>
      </c>
      <c r="C15" s="28" t="s">
        <v>224</v>
      </c>
      <c r="D15" s="47">
        <v>49</v>
      </c>
      <c r="E15" s="32"/>
      <c r="F15" s="31"/>
      <c r="G15" s="28" t="s">
        <v>224</v>
      </c>
      <c r="H15" s="47">
        <v>59</v>
      </c>
      <c r="I15" s="32"/>
      <c r="J15" s="31"/>
      <c r="K15" s="28" t="s">
        <v>224</v>
      </c>
      <c r="L15" s="47">
        <v>231</v>
      </c>
      <c r="M15" s="32"/>
      <c r="N15" s="31"/>
      <c r="O15" s="28" t="s">
        <v>224</v>
      </c>
      <c r="P15" s="47">
        <v>176</v>
      </c>
      <c r="Q15" s="32"/>
    </row>
    <row r="16" spans="1:17">
      <c r="A16" s="13"/>
      <c r="B16" s="27"/>
      <c r="C16" s="27"/>
      <c r="D16" s="46"/>
      <c r="E16" s="31"/>
      <c r="F16" s="31"/>
      <c r="G16" s="27"/>
      <c r="H16" s="46"/>
      <c r="I16" s="31"/>
      <c r="J16" s="31"/>
      <c r="K16" s="27"/>
      <c r="L16" s="46"/>
      <c r="M16" s="31"/>
      <c r="N16" s="31"/>
      <c r="O16" s="27"/>
      <c r="P16" s="46"/>
      <c r="Q16" s="31"/>
    </row>
    <row r="17" spans="1:17">
      <c r="A17" s="13"/>
      <c r="B17" s="33" t="s">
        <v>77</v>
      </c>
      <c r="C17" s="83">
        <v>9</v>
      </c>
      <c r="D17" s="83"/>
      <c r="E17" s="35"/>
      <c r="F17" s="35"/>
      <c r="G17" s="83">
        <v>12</v>
      </c>
      <c r="H17" s="83"/>
      <c r="I17" s="35"/>
      <c r="J17" s="35"/>
      <c r="K17" s="83">
        <v>44</v>
      </c>
      <c r="L17" s="83"/>
      <c r="M17" s="35"/>
      <c r="N17" s="35"/>
      <c r="O17" s="83">
        <v>34</v>
      </c>
      <c r="P17" s="83"/>
      <c r="Q17" s="35"/>
    </row>
    <row r="18" spans="1:17">
      <c r="A18" s="13"/>
      <c r="B18" s="33"/>
      <c r="C18" s="83"/>
      <c r="D18" s="83"/>
      <c r="E18" s="35"/>
      <c r="F18" s="35"/>
      <c r="G18" s="83"/>
      <c r="H18" s="83"/>
      <c r="I18" s="35"/>
      <c r="J18" s="35"/>
      <c r="K18" s="83"/>
      <c r="L18" s="83"/>
      <c r="M18" s="35"/>
      <c r="N18" s="35"/>
      <c r="O18" s="83"/>
      <c r="P18" s="83"/>
      <c r="Q18" s="35"/>
    </row>
    <row r="19" spans="1:17">
      <c r="A19" s="13"/>
      <c r="B19" s="27" t="s">
        <v>78</v>
      </c>
      <c r="C19" s="46">
        <v>4</v>
      </c>
      <c r="D19" s="46"/>
      <c r="E19" s="31"/>
      <c r="F19" s="31"/>
      <c r="G19" s="46">
        <v>5</v>
      </c>
      <c r="H19" s="46"/>
      <c r="I19" s="31"/>
      <c r="J19" s="31"/>
      <c r="K19" s="46">
        <v>21</v>
      </c>
      <c r="L19" s="46"/>
      <c r="M19" s="31"/>
      <c r="N19" s="31"/>
      <c r="O19" s="46">
        <v>16</v>
      </c>
      <c r="P19" s="46"/>
      <c r="Q19" s="31"/>
    </row>
    <row r="20" spans="1:17">
      <c r="A20" s="13"/>
      <c r="B20" s="27"/>
      <c r="C20" s="46"/>
      <c r="D20" s="46"/>
      <c r="E20" s="31"/>
      <c r="F20" s="31"/>
      <c r="G20" s="46"/>
      <c r="H20" s="46"/>
      <c r="I20" s="31"/>
      <c r="J20" s="31"/>
      <c r="K20" s="46"/>
      <c r="L20" s="46"/>
      <c r="M20" s="31"/>
      <c r="N20" s="31"/>
      <c r="O20" s="46"/>
      <c r="P20" s="46"/>
      <c r="Q20" s="31"/>
    </row>
    <row r="21" spans="1:17">
      <c r="A21" s="13"/>
      <c r="B21" s="33" t="s">
        <v>84</v>
      </c>
      <c r="C21" s="83">
        <v>247</v>
      </c>
      <c r="D21" s="83"/>
      <c r="E21" s="35"/>
      <c r="F21" s="35"/>
      <c r="G21" s="83">
        <v>298</v>
      </c>
      <c r="H21" s="83"/>
      <c r="I21" s="35"/>
      <c r="J21" s="35"/>
      <c r="K21" s="34">
        <v>1173</v>
      </c>
      <c r="L21" s="34"/>
      <c r="M21" s="35"/>
      <c r="N21" s="35"/>
      <c r="O21" s="83">
        <v>894</v>
      </c>
      <c r="P21" s="83"/>
      <c r="Q21" s="35"/>
    </row>
    <row r="22" spans="1:17">
      <c r="A22" s="13"/>
      <c r="B22" s="33"/>
      <c r="C22" s="83"/>
      <c r="D22" s="83"/>
      <c r="E22" s="35"/>
      <c r="F22" s="35"/>
      <c r="G22" s="83"/>
      <c r="H22" s="83"/>
      <c r="I22" s="35"/>
      <c r="J22" s="35"/>
      <c r="K22" s="34"/>
      <c r="L22" s="34"/>
      <c r="M22" s="35"/>
      <c r="N22" s="35"/>
      <c r="O22" s="83"/>
      <c r="P22" s="83"/>
      <c r="Q22" s="35"/>
    </row>
    <row r="23" spans="1:17">
      <c r="A23" s="13"/>
      <c r="B23" s="27" t="s">
        <v>87</v>
      </c>
      <c r="C23" s="29">
        <v>1217</v>
      </c>
      <c r="D23" s="29"/>
      <c r="E23" s="31"/>
      <c r="F23" s="31"/>
      <c r="G23" s="29">
        <v>1675</v>
      </c>
      <c r="H23" s="29"/>
      <c r="I23" s="31"/>
      <c r="J23" s="31"/>
      <c r="K23" s="29">
        <v>9962</v>
      </c>
      <c r="L23" s="29"/>
      <c r="M23" s="31"/>
      <c r="N23" s="31"/>
      <c r="O23" s="29">
        <v>7913</v>
      </c>
      <c r="P23" s="29"/>
      <c r="Q23" s="31"/>
    </row>
    <row r="24" spans="1:17">
      <c r="A24" s="13"/>
      <c r="B24" s="27"/>
      <c r="C24" s="29"/>
      <c r="D24" s="29"/>
      <c r="E24" s="31"/>
      <c r="F24" s="31"/>
      <c r="G24" s="29"/>
      <c r="H24" s="29"/>
      <c r="I24" s="31"/>
      <c r="J24" s="31"/>
      <c r="K24" s="29"/>
      <c r="L24" s="29"/>
      <c r="M24" s="31"/>
      <c r="N24" s="31"/>
      <c r="O24" s="29"/>
      <c r="P24" s="29"/>
      <c r="Q24" s="31"/>
    </row>
    <row r="25" spans="1:17">
      <c r="A25" s="13"/>
      <c r="B25" s="33" t="s">
        <v>91</v>
      </c>
      <c r="C25" s="83" t="s">
        <v>435</v>
      </c>
      <c r="D25" s="83"/>
      <c r="E25" s="33" t="s">
        <v>319</v>
      </c>
      <c r="F25" s="35"/>
      <c r="G25" s="83" t="s">
        <v>320</v>
      </c>
      <c r="H25" s="83"/>
      <c r="I25" s="35"/>
      <c r="J25" s="35"/>
      <c r="K25" s="83" t="s">
        <v>435</v>
      </c>
      <c r="L25" s="83"/>
      <c r="M25" s="33" t="s">
        <v>319</v>
      </c>
      <c r="N25" s="35"/>
      <c r="O25" s="83" t="s">
        <v>320</v>
      </c>
      <c r="P25" s="83"/>
      <c r="Q25" s="35"/>
    </row>
    <row r="26" spans="1:17" ht="15.75" thickBot="1">
      <c r="A26" s="13"/>
      <c r="B26" s="33"/>
      <c r="C26" s="85"/>
      <c r="D26" s="85"/>
      <c r="E26" s="89"/>
      <c r="F26" s="35"/>
      <c r="G26" s="85"/>
      <c r="H26" s="85"/>
      <c r="I26" s="73"/>
      <c r="J26" s="35"/>
      <c r="K26" s="85"/>
      <c r="L26" s="85"/>
      <c r="M26" s="89"/>
      <c r="N26" s="35"/>
      <c r="O26" s="85"/>
      <c r="P26" s="85"/>
      <c r="Q26" s="73"/>
    </row>
    <row r="27" spans="1:17">
      <c r="A27" s="13"/>
      <c r="B27" s="99" t="s">
        <v>436</v>
      </c>
      <c r="C27" s="28" t="s">
        <v>224</v>
      </c>
      <c r="D27" s="30">
        <v>1334</v>
      </c>
      <c r="E27" s="32"/>
      <c r="F27" s="31"/>
      <c r="G27" s="28" t="s">
        <v>224</v>
      </c>
      <c r="H27" s="30">
        <v>2049</v>
      </c>
      <c r="I27" s="32"/>
      <c r="J27" s="31"/>
      <c r="K27" s="28" t="s">
        <v>224</v>
      </c>
      <c r="L27" s="30">
        <v>11239</v>
      </c>
      <c r="M27" s="32"/>
      <c r="N27" s="31"/>
      <c r="O27" s="28" t="s">
        <v>224</v>
      </c>
      <c r="P27" s="30">
        <v>9033</v>
      </c>
      <c r="Q27" s="32"/>
    </row>
    <row r="28" spans="1:17" ht="15.75" thickBot="1">
      <c r="A28" s="13"/>
      <c r="B28" s="99"/>
      <c r="C28" s="75"/>
      <c r="D28" s="76"/>
      <c r="E28" s="77"/>
      <c r="F28" s="31"/>
      <c r="G28" s="75"/>
      <c r="H28" s="76"/>
      <c r="I28" s="77"/>
      <c r="J28" s="31"/>
      <c r="K28" s="75"/>
      <c r="L28" s="76"/>
      <c r="M28" s="77"/>
      <c r="N28" s="31"/>
      <c r="O28" s="75"/>
      <c r="P28" s="76"/>
      <c r="Q28" s="77"/>
    </row>
    <row r="29" spans="1:17" ht="15.75" thickTop="1"/>
  </sheetData>
  <mergeCells count="112">
    <mergeCell ref="B5:Q5"/>
    <mergeCell ref="B6:Q6"/>
    <mergeCell ref="B7:Q7"/>
    <mergeCell ref="B8:Q8"/>
    <mergeCell ref="B9:Q9"/>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1.5703125" bestFit="1" customWidth="1"/>
    <col min="2" max="2" width="36.5703125" bestFit="1" customWidth="1"/>
    <col min="3" max="3" width="8.5703125" customWidth="1"/>
    <col min="4" max="4" width="32.42578125" customWidth="1"/>
    <col min="5" max="5" width="6.7109375" customWidth="1"/>
    <col min="6" max="6" width="36.5703125" customWidth="1"/>
    <col min="7" max="7" width="8.5703125" customWidth="1"/>
    <col min="8" max="8" width="30.5703125" customWidth="1"/>
    <col min="9" max="9" width="6.7109375" customWidth="1"/>
    <col min="10" max="10" width="36.5703125" customWidth="1"/>
    <col min="11" max="11" width="8.5703125" customWidth="1"/>
    <col min="12" max="12" width="32.42578125" customWidth="1"/>
    <col min="13" max="13" width="6.7109375" customWidth="1"/>
    <col min="14" max="14" width="36.5703125" customWidth="1"/>
    <col min="15" max="15" width="8.5703125" customWidth="1"/>
    <col min="16" max="16" width="32.42578125" customWidth="1"/>
    <col min="17" max="17" width="6.7109375" customWidth="1"/>
  </cols>
  <sheetData>
    <row r="1" spans="1:17" ht="15" customHeight="1">
      <c r="A1" s="7" t="s">
        <v>1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49" t="s">
        <v>5</v>
      </c>
      <c r="C3" s="49"/>
      <c r="D3" s="49"/>
      <c r="E3" s="49"/>
      <c r="F3" s="49"/>
      <c r="G3" s="49"/>
      <c r="H3" s="49"/>
      <c r="I3" s="49"/>
      <c r="J3" s="49"/>
      <c r="K3" s="49"/>
      <c r="L3" s="49"/>
      <c r="M3" s="49"/>
      <c r="N3" s="49"/>
      <c r="O3" s="49"/>
      <c r="P3" s="49"/>
      <c r="Q3" s="49"/>
    </row>
    <row r="4" spans="1:17" ht="15" customHeight="1">
      <c r="A4" s="13" t="s">
        <v>131</v>
      </c>
      <c r="B4" s="49" t="s">
        <v>5</v>
      </c>
      <c r="C4" s="49"/>
      <c r="D4" s="49"/>
      <c r="E4" s="49"/>
      <c r="F4" s="49"/>
      <c r="G4" s="49"/>
      <c r="H4" s="49"/>
      <c r="I4" s="49"/>
      <c r="J4" s="49"/>
      <c r="K4" s="49"/>
      <c r="L4" s="49"/>
      <c r="M4" s="49"/>
      <c r="N4" s="49"/>
      <c r="O4" s="49"/>
      <c r="P4" s="49"/>
      <c r="Q4" s="49"/>
    </row>
    <row r="5" spans="1:17">
      <c r="A5" s="13"/>
      <c r="B5" s="94" t="s">
        <v>438</v>
      </c>
      <c r="C5" s="94"/>
      <c r="D5" s="94"/>
      <c r="E5" s="94"/>
      <c r="F5" s="94"/>
      <c r="G5" s="94"/>
      <c r="H5" s="94"/>
      <c r="I5" s="94"/>
      <c r="J5" s="94"/>
      <c r="K5" s="94"/>
      <c r="L5" s="94"/>
      <c r="M5" s="94"/>
      <c r="N5" s="94"/>
      <c r="O5" s="94"/>
      <c r="P5" s="94"/>
      <c r="Q5" s="94"/>
    </row>
    <row r="6" spans="1:17" ht="25.5" customHeight="1">
      <c r="A6" s="13"/>
      <c r="B6" s="52" t="s">
        <v>439</v>
      </c>
      <c r="C6" s="52"/>
      <c r="D6" s="52"/>
      <c r="E6" s="52"/>
      <c r="F6" s="52"/>
      <c r="G6" s="52"/>
      <c r="H6" s="52"/>
      <c r="I6" s="52"/>
      <c r="J6" s="52"/>
      <c r="K6" s="52"/>
      <c r="L6" s="52"/>
      <c r="M6" s="52"/>
      <c r="N6" s="52"/>
      <c r="O6" s="52"/>
      <c r="P6" s="52"/>
      <c r="Q6" s="52"/>
    </row>
    <row r="7" spans="1:17">
      <c r="A7" s="13"/>
      <c r="B7" s="49"/>
      <c r="C7" s="49"/>
      <c r="D7" s="49"/>
      <c r="E7" s="49"/>
      <c r="F7" s="49"/>
      <c r="G7" s="49"/>
      <c r="H7" s="49"/>
      <c r="I7" s="49"/>
      <c r="J7" s="49"/>
      <c r="K7" s="49"/>
      <c r="L7" s="49"/>
      <c r="M7" s="49"/>
      <c r="N7" s="49"/>
      <c r="O7" s="49"/>
      <c r="P7" s="49"/>
      <c r="Q7" s="49"/>
    </row>
    <row r="8" spans="1:17">
      <c r="A8" s="13"/>
      <c r="B8" s="52" t="s">
        <v>440</v>
      </c>
      <c r="C8" s="52"/>
      <c r="D8" s="52"/>
      <c r="E8" s="52"/>
      <c r="F8" s="52"/>
      <c r="G8" s="52"/>
      <c r="H8" s="52"/>
      <c r="I8" s="52"/>
      <c r="J8" s="52"/>
      <c r="K8" s="52"/>
      <c r="L8" s="52"/>
      <c r="M8" s="52"/>
      <c r="N8" s="52"/>
      <c r="O8" s="52"/>
      <c r="P8" s="52"/>
      <c r="Q8" s="52"/>
    </row>
    <row r="9" spans="1:17">
      <c r="A9" s="13"/>
      <c r="B9" s="23"/>
      <c r="C9" s="23"/>
      <c r="D9" s="23"/>
      <c r="E9" s="23"/>
      <c r="F9" s="23"/>
      <c r="G9" s="23"/>
      <c r="H9" s="23"/>
      <c r="I9" s="23"/>
      <c r="J9" s="23"/>
      <c r="K9" s="23"/>
      <c r="L9" s="23"/>
      <c r="M9" s="23"/>
    </row>
    <row r="10" spans="1:17">
      <c r="A10" s="13"/>
      <c r="B10" s="16"/>
      <c r="C10" s="16"/>
      <c r="D10" s="16"/>
      <c r="E10" s="16"/>
      <c r="F10" s="16"/>
      <c r="G10" s="16"/>
      <c r="H10" s="16"/>
      <c r="I10" s="16"/>
      <c r="J10" s="16"/>
      <c r="K10" s="16"/>
      <c r="L10" s="16"/>
      <c r="M10" s="16"/>
    </row>
    <row r="11" spans="1:17" ht="15.75" thickBot="1">
      <c r="A11" s="13"/>
      <c r="B11" s="18"/>
      <c r="C11" s="25" t="s">
        <v>441</v>
      </c>
      <c r="D11" s="25"/>
      <c r="E11" s="25"/>
      <c r="F11" s="25"/>
      <c r="G11" s="25"/>
      <c r="H11" s="25"/>
      <c r="I11" s="25"/>
      <c r="J11" s="25"/>
      <c r="K11" s="25"/>
      <c r="L11" s="25"/>
      <c r="M11" s="25"/>
    </row>
    <row r="12" spans="1:17" ht="15.75" thickBot="1">
      <c r="A12" s="13"/>
      <c r="B12" s="58" t="s">
        <v>222</v>
      </c>
      <c r="C12" s="26" t="s">
        <v>442</v>
      </c>
      <c r="D12" s="26"/>
      <c r="E12" s="26"/>
      <c r="F12" s="18"/>
      <c r="G12" s="26" t="s">
        <v>79</v>
      </c>
      <c r="H12" s="26"/>
      <c r="I12" s="26"/>
      <c r="J12" s="18"/>
      <c r="K12" s="26" t="s">
        <v>126</v>
      </c>
      <c r="L12" s="26"/>
      <c r="M12" s="26"/>
    </row>
    <row r="13" spans="1:17">
      <c r="A13" s="13"/>
      <c r="B13" s="100" t="s">
        <v>443</v>
      </c>
      <c r="C13" s="28" t="s">
        <v>224</v>
      </c>
      <c r="D13" s="30">
        <v>180430</v>
      </c>
      <c r="E13" s="32"/>
      <c r="F13" s="31"/>
      <c r="G13" s="28" t="s">
        <v>224</v>
      </c>
      <c r="H13" s="47">
        <v>20</v>
      </c>
      <c r="I13" s="32"/>
      <c r="J13" s="31"/>
      <c r="K13" s="28" t="s">
        <v>224</v>
      </c>
      <c r="L13" s="30">
        <v>180450</v>
      </c>
      <c r="M13" s="32"/>
    </row>
    <row r="14" spans="1:17">
      <c r="A14" s="13"/>
      <c r="B14" s="100"/>
      <c r="C14" s="27"/>
      <c r="D14" s="29"/>
      <c r="E14" s="31"/>
      <c r="F14" s="31"/>
      <c r="G14" s="27"/>
      <c r="H14" s="46"/>
      <c r="I14" s="31"/>
      <c r="J14" s="31"/>
      <c r="K14" s="27"/>
      <c r="L14" s="29"/>
      <c r="M14" s="31"/>
    </row>
    <row r="15" spans="1:17">
      <c r="A15" s="13"/>
      <c r="B15" s="33" t="s">
        <v>444</v>
      </c>
      <c r="C15" s="34">
        <v>11403</v>
      </c>
      <c r="D15" s="34"/>
      <c r="E15" s="35"/>
      <c r="F15" s="35"/>
      <c r="G15" s="83" t="s">
        <v>320</v>
      </c>
      <c r="H15" s="83"/>
      <c r="I15" s="35"/>
      <c r="J15" s="35"/>
      <c r="K15" s="34">
        <v>11403</v>
      </c>
      <c r="L15" s="34"/>
      <c r="M15" s="35"/>
    </row>
    <row r="16" spans="1:17">
      <c r="A16" s="13"/>
      <c r="B16" s="33"/>
      <c r="C16" s="34"/>
      <c r="D16" s="34"/>
      <c r="E16" s="35"/>
      <c r="F16" s="35"/>
      <c r="G16" s="83"/>
      <c r="H16" s="83"/>
      <c r="I16" s="35"/>
      <c r="J16" s="35"/>
      <c r="K16" s="34"/>
      <c r="L16" s="34"/>
      <c r="M16" s="35"/>
    </row>
    <row r="17" spans="1:17">
      <c r="A17" s="13"/>
      <c r="B17" s="65" t="s">
        <v>445</v>
      </c>
      <c r="C17" s="46" t="s">
        <v>320</v>
      </c>
      <c r="D17" s="46"/>
      <c r="E17" s="31"/>
      <c r="F17" s="31"/>
      <c r="G17" s="46">
        <v>30</v>
      </c>
      <c r="H17" s="46"/>
      <c r="I17" s="31"/>
      <c r="J17" s="31"/>
      <c r="K17" s="46">
        <v>30</v>
      </c>
      <c r="L17" s="46"/>
      <c r="M17" s="31"/>
    </row>
    <row r="18" spans="1:17">
      <c r="A18" s="13"/>
      <c r="B18" s="65"/>
      <c r="C18" s="46"/>
      <c r="D18" s="46"/>
      <c r="E18" s="31"/>
      <c r="F18" s="31"/>
      <c r="G18" s="46"/>
      <c r="H18" s="46"/>
      <c r="I18" s="31"/>
      <c r="J18" s="31"/>
      <c r="K18" s="46"/>
      <c r="L18" s="46"/>
      <c r="M18" s="31"/>
    </row>
    <row r="19" spans="1:17">
      <c r="A19" s="13"/>
      <c r="B19" s="64" t="s">
        <v>149</v>
      </c>
      <c r="C19" s="83" t="s">
        <v>446</v>
      </c>
      <c r="D19" s="83"/>
      <c r="E19" s="33" t="s">
        <v>319</v>
      </c>
      <c r="F19" s="35"/>
      <c r="G19" s="83" t="s">
        <v>320</v>
      </c>
      <c r="H19" s="83"/>
      <c r="I19" s="35"/>
      <c r="J19" s="35"/>
      <c r="K19" s="83" t="s">
        <v>446</v>
      </c>
      <c r="L19" s="83"/>
      <c r="M19" s="33" t="s">
        <v>319</v>
      </c>
    </row>
    <row r="20" spans="1:17" ht="15.75" thickBot="1">
      <c r="A20" s="13"/>
      <c r="B20" s="64"/>
      <c r="C20" s="85"/>
      <c r="D20" s="85"/>
      <c r="E20" s="89"/>
      <c r="F20" s="35"/>
      <c r="G20" s="85"/>
      <c r="H20" s="85"/>
      <c r="I20" s="73"/>
      <c r="J20" s="35"/>
      <c r="K20" s="85"/>
      <c r="L20" s="85"/>
      <c r="M20" s="89"/>
    </row>
    <row r="21" spans="1:17">
      <c r="A21" s="13"/>
      <c r="B21" s="100" t="s">
        <v>334</v>
      </c>
      <c r="C21" s="28" t="s">
        <v>224</v>
      </c>
      <c r="D21" s="47" t="s">
        <v>320</v>
      </c>
      <c r="E21" s="32"/>
      <c r="F21" s="31"/>
      <c r="G21" s="28" t="s">
        <v>224</v>
      </c>
      <c r="H21" s="47">
        <v>50</v>
      </c>
      <c r="I21" s="32"/>
      <c r="J21" s="31"/>
      <c r="K21" s="28" t="s">
        <v>224</v>
      </c>
      <c r="L21" s="47">
        <v>50</v>
      </c>
      <c r="M21" s="32"/>
    </row>
    <row r="22" spans="1:17" ht="15.75" thickBot="1">
      <c r="A22" s="13"/>
      <c r="B22" s="100"/>
      <c r="C22" s="75"/>
      <c r="D22" s="91"/>
      <c r="E22" s="77"/>
      <c r="F22" s="31"/>
      <c r="G22" s="75"/>
      <c r="H22" s="91"/>
      <c r="I22" s="77"/>
      <c r="J22" s="31"/>
      <c r="K22" s="75"/>
      <c r="L22" s="91"/>
      <c r="M22" s="77"/>
    </row>
    <row r="23" spans="1:17" ht="15.75" thickTop="1">
      <c r="A23" s="13"/>
      <c r="B23" s="23"/>
      <c r="C23" s="23"/>
      <c r="D23" s="23"/>
      <c r="E23" s="23"/>
      <c r="F23" s="23"/>
      <c r="G23" s="23"/>
      <c r="H23" s="23"/>
      <c r="I23" s="23"/>
      <c r="J23" s="23"/>
      <c r="K23" s="23"/>
      <c r="L23" s="23"/>
      <c r="M23" s="23"/>
      <c r="N23" s="23"/>
      <c r="O23" s="23"/>
      <c r="P23" s="23"/>
      <c r="Q23" s="23"/>
    </row>
    <row r="24" spans="1:17">
      <c r="A24" s="13"/>
      <c r="B24" s="16"/>
      <c r="C24" s="16"/>
      <c r="D24" s="16"/>
      <c r="E24" s="16"/>
      <c r="F24" s="16"/>
      <c r="G24" s="16"/>
      <c r="H24" s="16"/>
      <c r="I24" s="16"/>
      <c r="J24" s="16"/>
      <c r="K24" s="16"/>
      <c r="L24" s="16"/>
      <c r="M24" s="16"/>
      <c r="N24" s="16"/>
      <c r="O24" s="16"/>
      <c r="P24" s="16"/>
      <c r="Q24" s="16"/>
    </row>
    <row r="25" spans="1:17" ht="15.75" thickBot="1">
      <c r="A25" s="13"/>
      <c r="B25" s="18"/>
      <c r="C25" s="25" t="s">
        <v>447</v>
      </c>
      <c r="D25" s="25"/>
      <c r="E25" s="25"/>
      <c r="F25" s="25"/>
      <c r="G25" s="25"/>
      <c r="H25" s="25"/>
      <c r="I25" s="25"/>
      <c r="J25" s="25"/>
      <c r="K25" s="25"/>
      <c r="L25" s="25"/>
      <c r="M25" s="25"/>
      <c r="N25" s="25"/>
      <c r="O25" s="25"/>
      <c r="P25" s="25"/>
      <c r="Q25" s="25"/>
    </row>
    <row r="26" spans="1:17" ht="15.75" thickBot="1">
      <c r="A26" s="13"/>
      <c r="B26" s="58" t="s">
        <v>222</v>
      </c>
      <c r="C26" s="26" t="s">
        <v>442</v>
      </c>
      <c r="D26" s="26"/>
      <c r="E26" s="26"/>
      <c r="F26" s="22"/>
      <c r="G26" s="26" t="s">
        <v>448</v>
      </c>
      <c r="H26" s="26"/>
      <c r="I26" s="26"/>
      <c r="J26" s="22"/>
      <c r="K26" s="26" t="s">
        <v>79</v>
      </c>
      <c r="L26" s="26"/>
      <c r="M26" s="26"/>
      <c r="N26" s="22"/>
      <c r="O26" s="26" t="s">
        <v>126</v>
      </c>
      <c r="P26" s="26"/>
      <c r="Q26" s="26"/>
    </row>
    <row r="27" spans="1:17">
      <c r="A27" s="13"/>
      <c r="B27" s="100" t="s">
        <v>449</v>
      </c>
      <c r="C27" s="28" t="s">
        <v>224</v>
      </c>
      <c r="D27" s="30">
        <v>208277</v>
      </c>
      <c r="E27" s="32"/>
      <c r="F27" s="31"/>
      <c r="G27" s="28" t="s">
        <v>224</v>
      </c>
      <c r="H27" s="47" t="s">
        <v>450</v>
      </c>
      <c r="I27" s="28" t="s">
        <v>319</v>
      </c>
      <c r="J27" s="31"/>
      <c r="K27" s="28" t="s">
        <v>224</v>
      </c>
      <c r="L27" s="47">
        <v>20</v>
      </c>
      <c r="M27" s="32"/>
      <c r="N27" s="31"/>
      <c r="O27" s="28" t="s">
        <v>224</v>
      </c>
      <c r="P27" s="30">
        <v>163336</v>
      </c>
      <c r="Q27" s="32"/>
    </row>
    <row r="28" spans="1:17">
      <c r="A28" s="13"/>
      <c r="B28" s="100"/>
      <c r="C28" s="27"/>
      <c r="D28" s="29"/>
      <c r="E28" s="31"/>
      <c r="F28" s="31"/>
      <c r="G28" s="27"/>
      <c r="H28" s="46"/>
      <c r="I28" s="27"/>
      <c r="J28" s="31"/>
      <c r="K28" s="27"/>
      <c r="L28" s="46"/>
      <c r="M28" s="31"/>
      <c r="N28" s="31"/>
      <c r="O28" s="27"/>
      <c r="P28" s="29"/>
      <c r="Q28" s="31"/>
    </row>
    <row r="29" spans="1:17">
      <c r="A29" s="13"/>
      <c r="B29" s="33" t="s">
        <v>451</v>
      </c>
      <c r="C29" s="83" t="s">
        <v>452</v>
      </c>
      <c r="D29" s="83"/>
      <c r="E29" s="33" t="s">
        <v>319</v>
      </c>
      <c r="F29" s="35"/>
      <c r="G29" s="83" t="s">
        <v>453</v>
      </c>
      <c r="H29" s="83"/>
      <c r="I29" s="33" t="s">
        <v>319</v>
      </c>
      <c r="J29" s="35"/>
      <c r="K29" s="83" t="s">
        <v>320</v>
      </c>
      <c r="L29" s="83"/>
      <c r="M29" s="35"/>
      <c r="N29" s="35"/>
      <c r="O29" s="83" t="s">
        <v>454</v>
      </c>
      <c r="P29" s="83"/>
      <c r="Q29" s="33" t="s">
        <v>319</v>
      </c>
    </row>
    <row r="30" spans="1:17">
      <c r="A30" s="13"/>
      <c r="B30" s="33"/>
      <c r="C30" s="83"/>
      <c r="D30" s="83"/>
      <c r="E30" s="33"/>
      <c r="F30" s="35"/>
      <c r="G30" s="83"/>
      <c r="H30" s="83"/>
      <c r="I30" s="33"/>
      <c r="J30" s="35"/>
      <c r="K30" s="83"/>
      <c r="L30" s="83"/>
      <c r="M30" s="35"/>
      <c r="N30" s="35"/>
      <c r="O30" s="83"/>
      <c r="P30" s="83"/>
      <c r="Q30" s="33"/>
    </row>
    <row r="31" spans="1:17">
      <c r="A31" s="13"/>
      <c r="B31" s="65" t="s">
        <v>455</v>
      </c>
      <c r="C31" s="46" t="s">
        <v>320</v>
      </c>
      <c r="D31" s="46"/>
      <c r="E31" s="31"/>
      <c r="F31" s="31"/>
      <c r="G31" s="29">
        <v>45404</v>
      </c>
      <c r="H31" s="29"/>
      <c r="I31" s="31"/>
      <c r="J31" s="31"/>
      <c r="K31" s="46" t="s">
        <v>320</v>
      </c>
      <c r="L31" s="46"/>
      <c r="M31" s="31"/>
      <c r="N31" s="31"/>
      <c r="O31" s="29">
        <v>45404</v>
      </c>
      <c r="P31" s="29"/>
      <c r="Q31" s="31"/>
    </row>
    <row r="32" spans="1:17" ht="15.75" thickBot="1">
      <c r="A32" s="13"/>
      <c r="B32" s="65"/>
      <c r="C32" s="86"/>
      <c r="D32" s="86"/>
      <c r="E32" s="37"/>
      <c r="F32" s="31"/>
      <c r="G32" s="36"/>
      <c r="H32" s="36"/>
      <c r="I32" s="37"/>
      <c r="J32" s="31"/>
      <c r="K32" s="86"/>
      <c r="L32" s="86"/>
      <c r="M32" s="37"/>
      <c r="N32" s="31"/>
      <c r="O32" s="36"/>
      <c r="P32" s="36"/>
      <c r="Q32" s="37"/>
    </row>
    <row r="33" spans="1:17">
      <c r="A33" s="13"/>
      <c r="B33" s="50" t="s">
        <v>456</v>
      </c>
      <c r="C33" s="39" t="s">
        <v>224</v>
      </c>
      <c r="D33" s="41">
        <v>200681</v>
      </c>
      <c r="E33" s="43"/>
      <c r="F33" s="35"/>
      <c r="G33" s="39" t="s">
        <v>224</v>
      </c>
      <c r="H33" s="88" t="s">
        <v>320</v>
      </c>
      <c r="I33" s="43"/>
      <c r="J33" s="35"/>
      <c r="K33" s="39" t="s">
        <v>224</v>
      </c>
      <c r="L33" s="88">
        <v>20</v>
      </c>
      <c r="M33" s="43"/>
      <c r="N33" s="35"/>
      <c r="O33" s="39" t="s">
        <v>224</v>
      </c>
      <c r="P33" s="41">
        <v>200701</v>
      </c>
      <c r="Q33" s="43"/>
    </row>
    <row r="34" spans="1:17" ht="15.75" thickBot="1">
      <c r="A34" s="13"/>
      <c r="B34" s="50"/>
      <c r="C34" s="40"/>
      <c r="D34" s="42"/>
      <c r="E34" s="44"/>
      <c r="F34" s="35"/>
      <c r="G34" s="40"/>
      <c r="H34" s="92"/>
      <c r="I34" s="44"/>
      <c r="J34" s="35"/>
      <c r="K34" s="40"/>
      <c r="L34" s="92"/>
      <c r="M34" s="44"/>
      <c r="N34" s="35"/>
      <c r="O34" s="40"/>
      <c r="P34" s="42"/>
      <c r="Q34" s="44"/>
    </row>
    <row r="35" spans="1:17" ht="15.75" thickTop="1"/>
  </sheetData>
  <mergeCells count="128">
    <mergeCell ref="B5:Q5"/>
    <mergeCell ref="B6:Q6"/>
    <mergeCell ref="B7:Q7"/>
    <mergeCell ref="B8:Q8"/>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1:J22"/>
    <mergeCell ref="K21:K22"/>
    <mergeCell ref="L21:L22"/>
    <mergeCell ref="M21:M22"/>
    <mergeCell ref="B23:Q23"/>
    <mergeCell ref="C25:Q25"/>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20910</v>
      </c>
      <c r="C4" s="8">
        <v>177838</v>
      </c>
    </row>
    <row r="5" spans="1:3">
      <c r="A5" s="2" t="s">
        <v>29</v>
      </c>
      <c r="B5" s="6">
        <v>26873</v>
      </c>
      <c r="C5" s="6">
        <v>65569</v>
      </c>
    </row>
    <row r="6" spans="1:3">
      <c r="A6" s="2" t="s">
        <v>30</v>
      </c>
      <c r="B6" s="6">
        <v>16041</v>
      </c>
      <c r="C6" s="6">
        <v>19719</v>
      </c>
    </row>
    <row r="7" spans="1:3" ht="30">
      <c r="A7" s="2" t="s">
        <v>31</v>
      </c>
      <c r="B7" s="6">
        <v>37599</v>
      </c>
      <c r="C7" s="6">
        <v>42460</v>
      </c>
    </row>
    <row r="8" spans="1:3">
      <c r="A8" s="2" t="s">
        <v>32</v>
      </c>
      <c r="B8" s="4">
        <v>738</v>
      </c>
      <c r="C8" s="6">
        <v>1143</v>
      </c>
    </row>
    <row r="9" spans="1:3" ht="30">
      <c r="A9" s="2" t="s">
        <v>33</v>
      </c>
      <c r="B9" s="6">
        <v>3127</v>
      </c>
      <c r="C9" s="6">
        <v>7265</v>
      </c>
    </row>
    <row r="10" spans="1:3">
      <c r="A10" s="2" t="s">
        <v>34</v>
      </c>
      <c r="B10" s="6">
        <v>230451</v>
      </c>
      <c r="C10" s="6">
        <v>334680</v>
      </c>
    </row>
    <row r="11" spans="1:3">
      <c r="A11" s="2" t="s">
        <v>35</v>
      </c>
      <c r="B11" s="6">
        <v>2278854</v>
      </c>
      <c r="C11" s="6">
        <v>3505613</v>
      </c>
    </row>
    <row r="12" spans="1:3">
      <c r="A12" s="2" t="s">
        <v>36</v>
      </c>
      <c r="B12" s="6">
        <v>221400</v>
      </c>
      <c r="C12" s="4">
        <v>0</v>
      </c>
    </row>
    <row r="13" spans="1:3">
      <c r="A13" s="2" t="s">
        <v>37</v>
      </c>
      <c r="B13" s="6">
        <v>60679</v>
      </c>
      <c r="C13" s="6">
        <v>84209</v>
      </c>
    </row>
    <row r="14" spans="1:3">
      <c r="A14" s="2" t="s">
        <v>38</v>
      </c>
      <c r="B14" s="6">
        <v>49977</v>
      </c>
      <c r="C14" s="6">
        <v>61259</v>
      </c>
    </row>
    <row r="15" spans="1:3">
      <c r="A15" s="2" t="s">
        <v>39</v>
      </c>
      <c r="B15" s="6">
        <v>982910</v>
      </c>
      <c r="C15" s="6">
        <v>1070660</v>
      </c>
    </row>
    <row r="16" spans="1:3">
      <c r="A16" s="2" t="s">
        <v>40</v>
      </c>
      <c r="B16" s="6">
        <v>685310</v>
      </c>
      <c r="C16" s="6">
        <v>685310</v>
      </c>
    </row>
    <row r="17" spans="1:3">
      <c r="A17" s="2" t="s">
        <v>41</v>
      </c>
      <c r="B17" s="6">
        <v>4509581</v>
      </c>
      <c r="C17" s="6">
        <v>5741731</v>
      </c>
    </row>
    <row r="18" spans="1:3">
      <c r="A18" s="3" t="s">
        <v>42</v>
      </c>
      <c r="B18" s="4" t="s">
        <v>5</v>
      </c>
      <c r="C18" s="4" t="s">
        <v>5</v>
      </c>
    </row>
    <row r="19" spans="1:3">
      <c r="A19" s="2" t="s">
        <v>43</v>
      </c>
      <c r="B19" s="6">
        <v>27693</v>
      </c>
      <c r="C19" s="6">
        <v>33559</v>
      </c>
    </row>
    <row r="20" spans="1:3">
      <c r="A20" s="2" t="s">
        <v>44</v>
      </c>
      <c r="B20" s="6">
        <v>68636</v>
      </c>
      <c r="C20" s="6">
        <v>75478</v>
      </c>
    </row>
    <row r="21" spans="1:3">
      <c r="A21" s="2" t="s">
        <v>45</v>
      </c>
      <c r="B21" s="6">
        <v>251109</v>
      </c>
      <c r="C21" s="6">
        <v>341947</v>
      </c>
    </row>
    <row r="22" spans="1:3" ht="30">
      <c r="A22" s="2" t="s">
        <v>46</v>
      </c>
      <c r="B22" s="6">
        <v>2849</v>
      </c>
      <c r="C22" s="6">
        <v>2879</v>
      </c>
    </row>
    <row r="23" spans="1:3">
      <c r="A23" s="2" t="s">
        <v>47</v>
      </c>
      <c r="B23" s="6">
        <v>350287</v>
      </c>
      <c r="C23" s="6">
        <v>453863</v>
      </c>
    </row>
    <row r="24" spans="1:3" ht="30">
      <c r="A24" s="2" t="s">
        <v>48</v>
      </c>
      <c r="B24" s="6">
        <v>3432725</v>
      </c>
      <c r="C24" s="6">
        <v>4352932</v>
      </c>
    </row>
    <row r="25" spans="1:3">
      <c r="A25" s="2" t="s">
        <v>49</v>
      </c>
      <c r="B25" s="6">
        <v>154449</v>
      </c>
      <c r="C25" s="6">
        <v>155218</v>
      </c>
    </row>
    <row r="26" spans="1:3">
      <c r="A26" s="2" t="s">
        <v>50</v>
      </c>
      <c r="B26" s="6">
        <v>28706</v>
      </c>
      <c r="C26" s="6">
        <v>42188</v>
      </c>
    </row>
    <row r="27" spans="1:3">
      <c r="A27" s="2" t="s">
        <v>51</v>
      </c>
      <c r="B27" s="6">
        <v>80807</v>
      </c>
      <c r="C27" s="6">
        <v>87093</v>
      </c>
    </row>
    <row r="28" spans="1:3">
      <c r="A28" s="3" t="s">
        <v>52</v>
      </c>
      <c r="B28" s="4" t="s">
        <v>5</v>
      </c>
      <c r="C28" s="4" t="s">
        <v>5</v>
      </c>
    </row>
    <row r="29" spans="1:3" ht="30">
      <c r="A29" s="2" t="s">
        <v>53</v>
      </c>
      <c r="B29" s="4">
        <v>0</v>
      </c>
      <c r="C29" s="4">
        <v>0</v>
      </c>
    </row>
    <row r="30" spans="1:3" ht="60">
      <c r="A30" s="2" t="s">
        <v>54</v>
      </c>
      <c r="B30" s="6">
        <v>1084</v>
      </c>
      <c r="C30" s="6">
        <v>1082</v>
      </c>
    </row>
    <row r="31" spans="1:3">
      <c r="A31" s="2" t="s">
        <v>55</v>
      </c>
      <c r="B31" s="6">
        <v>914391</v>
      </c>
      <c r="C31" s="6">
        <v>902496</v>
      </c>
    </row>
    <row r="32" spans="1:3">
      <c r="A32" s="2" t="s">
        <v>56</v>
      </c>
      <c r="B32" s="6">
        <v>-452692</v>
      </c>
      <c r="C32" s="6">
        <v>-432074</v>
      </c>
    </row>
    <row r="33" spans="1:3" ht="30">
      <c r="A33" s="2" t="s">
        <v>57</v>
      </c>
      <c r="B33" s="4">
        <v>-226</v>
      </c>
      <c r="C33" s="6">
        <v>-1517</v>
      </c>
    </row>
    <row r="34" spans="1:3" ht="30">
      <c r="A34" s="2" t="s">
        <v>58</v>
      </c>
      <c r="B34" s="6">
        <v>462557</v>
      </c>
      <c r="C34" s="6">
        <v>469987</v>
      </c>
    </row>
    <row r="35" spans="1:3">
      <c r="A35" s="2" t="s">
        <v>59</v>
      </c>
      <c r="B35" s="4">
        <v>50</v>
      </c>
      <c r="C35" s="6">
        <v>180450</v>
      </c>
    </row>
    <row r="36" spans="1:3">
      <c r="A36" s="2" t="s">
        <v>60</v>
      </c>
      <c r="B36" s="6">
        <v>462607</v>
      </c>
      <c r="C36" s="6">
        <v>650437</v>
      </c>
    </row>
    <row r="37" spans="1:3" ht="30">
      <c r="A37" s="2" t="s">
        <v>61</v>
      </c>
      <c r="B37" s="6">
        <v>4509581</v>
      </c>
      <c r="C37" s="6">
        <v>5741731</v>
      </c>
    </row>
    <row r="38" spans="1:3" ht="30">
      <c r="A38" s="2" t="s">
        <v>62</v>
      </c>
      <c r="B38" s="4" t="s">
        <v>5</v>
      </c>
      <c r="C38" s="4" t="s">
        <v>5</v>
      </c>
    </row>
    <row r="39" spans="1:3">
      <c r="A39" s="3" t="s">
        <v>27</v>
      </c>
      <c r="B39" s="4" t="s">
        <v>5</v>
      </c>
      <c r="C39" s="4" t="s">
        <v>5</v>
      </c>
    </row>
    <row r="40" spans="1:3">
      <c r="A40" s="2" t="s">
        <v>63</v>
      </c>
      <c r="B40" s="8">
        <v>25163</v>
      </c>
      <c r="C40" s="8">
        <v>20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1"/>
  <sheetViews>
    <sheetView showGridLines="0" workbookViewId="0"/>
  </sheetViews>
  <sheetFormatPr defaultRowHeight="15"/>
  <cols>
    <col min="1" max="1" width="30.140625" bestFit="1" customWidth="1"/>
    <col min="2" max="2" width="36.5703125" bestFit="1" customWidth="1"/>
    <col min="3" max="3" width="36.5703125" customWidth="1"/>
    <col min="4" max="4" width="23" customWidth="1"/>
    <col min="5" max="5" width="36.5703125" customWidth="1"/>
    <col min="6" max="6" width="23" customWidth="1"/>
    <col min="7" max="7" width="12.5703125" customWidth="1"/>
    <col min="8" max="8" width="23" customWidth="1"/>
    <col min="9" max="9" width="3.85546875" customWidth="1"/>
    <col min="10" max="10" width="23" customWidth="1"/>
    <col min="11" max="11" width="5" customWidth="1"/>
    <col min="12" max="12" width="23" customWidth="1"/>
    <col min="13" max="13" width="3.85546875" customWidth="1"/>
    <col min="14" max="14" width="23" customWidth="1"/>
    <col min="15" max="15" width="36.5703125" customWidth="1"/>
    <col min="16" max="16" width="15.42578125" customWidth="1"/>
    <col min="17" max="17" width="3.8554687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49" t="s">
        <v>5</v>
      </c>
      <c r="C3" s="49"/>
      <c r="D3" s="49"/>
      <c r="E3" s="49"/>
      <c r="F3" s="49"/>
      <c r="G3" s="49"/>
      <c r="H3" s="49"/>
      <c r="I3" s="49"/>
      <c r="J3" s="49"/>
      <c r="K3" s="49"/>
      <c r="L3" s="49"/>
      <c r="M3" s="49"/>
      <c r="N3" s="49"/>
      <c r="O3" s="49"/>
      <c r="P3" s="49"/>
      <c r="Q3" s="49"/>
    </row>
    <row r="4" spans="1:17" ht="15" customHeight="1">
      <c r="A4" s="13" t="s">
        <v>457</v>
      </c>
      <c r="B4" s="49" t="s">
        <v>5</v>
      </c>
      <c r="C4" s="49"/>
      <c r="D4" s="49"/>
      <c r="E4" s="49"/>
      <c r="F4" s="49"/>
      <c r="G4" s="49"/>
      <c r="H4" s="49"/>
      <c r="I4" s="49"/>
      <c r="J4" s="49"/>
      <c r="K4" s="49"/>
      <c r="L4" s="49"/>
      <c r="M4" s="49"/>
      <c r="N4" s="49"/>
      <c r="O4" s="49"/>
      <c r="P4" s="49"/>
      <c r="Q4" s="49"/>
    </row>
    <row r="5" spans="1:17">
      <c r="A5" s="13"/>
      <c r="B5" s="94" t="s">
        <v>459</v>
      </c>
      <c r="C5" s="94"/>
      <c r="D5" s="94"/>
      <c r="E5" s="94"/>
      <c r="F5" s="94"/>
      <c r="G5" s="94"/>
      <c r="H5" s="94"/>
      <c r="I5" s="94"/>
      <c r="J5" s="94"/>
      <c r="K5" s="94"/>
      <c r="L5" s="94"/>
      <c r="M5" s="94"/>
      <c r="N5" s="94"/>
      <c r="O5" s="94"/>
      <c r="P5" s="94"/>
      <c r="Q5" s="94"/>
    </row>
    <row r="6" spans="1:17" ht="25.5" customHeight="1">
      <c r="A6" s="13"/>
      <c r="B6" s="52" t="s">
        <v>460</v>
      </c>
      <c r="C6" s="52"/>
      <c r="D6" s="52"/>
      <c r="E6" s="52"/>
      <c r="F6" s="52"/>
      <c r="G6" s="52"/>
      <c r="H6" s="52"/>
      <c r="I6" s="52"/>
      <c r="J6" s="52"/>
      <c r="K6" s="52"/>
      <c r="L6" s="52"/>
      <c r="M6" s="52"/>
      <c r="N6" s="52"/>
      <c r="O6" s="52"/>
      <c r="P6" s="52"/>
      <c r="Q6" s="52"/>
    </row>
    <row r="7" spans="1:17">
      <c r="A7" s="13"/>
      <c r="B7" s="49"/>
      <c r="C7" s="49"/>
      <c r="D7" s="49"/>
      <c r="E7" s="49"/>
      <c r="F7" s="49"/>
      <c r="G7" s="49"/>
      <c r="H7" s="49"/>
      <c r="I7" s="49"/>
      <c r="J7" s="49"/>
      <c r="K7" s="49"/>
      <c r="L7" s="49"/>
      <c r="M7" s="49"/>
      <c r="N7" s="49"/>
      <c r="O7" s="49"/>
      <c r="P7" s="49"/>
      <c r="Q7" s="49"/>
    </row>
    <row r="8" spans="1:17">
      <c r="A8" s="13"/>
      <c r="B8" s="52" t="s">
        <v>461</v>
      </c>
      <c r="C8" s="52"/>
      <c r="D8" s="52"/>
      <c r="E8" s="52"/>
      <c r="F8" s="52"/>
      <c r="G8" s="52"/>
      <c r="H8" s="52"/>
      <c r="I8" s="52"/>
      <c r="J8" s="52"/>
      <c r="K8" s="52"/>
      <c r="L8" s="52"/>
      <c r="M8" s="52"/>
      <c r="N8" s="52"/>
      <c r="O8" s="52"/>
      <c r="P8" s="52"/>
      <c r="Q8" s="52"/>
    </row>
    <row r="9" spans="1:17">
      <c r="A9" s="13"/>
      <c r="B9" s="49"/>
      <c r="C9" s="49"/>
      <c r="D9" s="49"/>
      <c r="E9" s="49"/>
      <c r="F9" s="49"/>
      <c r="G9" s="49"/>
      <c r="H9" s="49"/>
      <c r="I9" s="49"/>
      <c r="J9" s="49"/>
      <c r="K9" s="49"/>
      <c r="L9" s="49"/>
      <c r="M9" s="49"/>
      <c r="N9" s="49"/>
      <c r="O9" s="49"/>
      <c r="P9" s="49"/>
      <c r="Q9" s="49"/>
    </row>
    <row r="10" spans="1:17">
      <c r="A10" s="13"/>
      <c r="B10" s="55" t="s">
        <v>462</v>
      </c>
      <c r="C10" s="55"/>
      <c r="D10" s="55"/>
      <c r="E10" s="55"/>
      <c r="F10" s="55"/>
      <c r="G10" s="55"/>
      <c r="H10" s="55"/>
      <c r="I10" s="55"/>
      <c r="J10" s="55"/>
      <c r="K10" s="55"/>
      <c r="L10" s="55"/>
      <c r="M10" s="55"/>
      <c r="N10" s="55"/>
      <c r="O10" s="55"/>
      <c r="P10" s="55"/>
      <c r="Q10" s="55"/>
    </row>
    <row r="11" spans="1:17">
      <c r="A11" s="13"/>
      <c r="B11" s="55" t="s">
        <v>463</v>
      </c>
      <c r="C11" s="55"/>
      <c r="D11" s="55"/>
      <c r="E11" s="55"/>
      <c r="F11" s="55"/>
      <c r="G11" s="55"/>
      <c r="H11" s="55"/>
      <c r="I11" s="55"/>
      <c r="J11" s="55"/>
      <c r="K11" s="55"/>
      <c r="L11" s="55"/>
      <c r="M11" s="55"/>
      <c r="N11" s="55"/>
      <c r="O11" s="55"/>
      <c r="P11" s="55"/>
      <c r="Q11" s="55"/>
    </row>
    <row r="12" spans="1:17">
      <c r="A12" s="13"/>
      <c r="B12" s="55" t="s">
        <v>464</v>
      </c>
      <c r="C12" s="55"/>
      <c r="D12" s="55"/>
      <c r="E12" s="55"/>
      <c r="F12" s="55"/>
      <c r="G12" s="55"/>
      <c r="H12" s="55"/>
      <c r="I12" s="55"/>
      <c r="J12" s="55"/>
      <c r="K12" s="55"/>
      <c r="L12" s="55"/>
      <c r="M12" s="55"/>
      <c r="N12" s="55"/>
      <c r="O12" s="55"/>
      <c r="P12" s="55"/>
      <c r="Q12" s="55"/>
    </row>
    <row r="13" spans="1:17">
      <c r="A13" s="13"/>
      <c r="B13" s="49"/>
      <c r="C13" s="49"/>
      <c r="D13" s="49"/>
      <c r="E13" s="49"/>
      <c r="F13" s="49"/>
      <c r="G13" s="49"/>
      <c r="H13" s="49"/>
      <c r="I13" s="49"/>
      <c r="J13" s="49"/>
      <c r="K13" s="49"/>
      <c r="L13" s="49"/>
      <c r="M13" s="49"/>
      <c r="N13" s="49"/>
      <c r="O13" s="49"/>
      <c r="P13" s="49"/>
      <c r="Q13" s="49"/>
    </row>
    <row r="14" spans="1:17" ht="25.5" customHeight="1">
      <c r="A14" s="13"/>
      <c r="B14" s="52" t="s">
        <v>465</v>
      </c>
      <c r="C14" s="52"/>
      <c r="D14" s="52"/>
      <c r="E14" s="52"/>
      <c r="F14" s="52"/>
      <c r="G14" s="52"/>
      <c r="H14" s="52"/>
      <c r="I14" s="52"/>
      <c r="J14" s="52"/>
      <c r="K14" s="52"/>
      <c r="L14" s="52"/>
      <c r="M14" s="52"/>
      <c r="N14" s="52"/>
      <c r="O14" s="52"/>
      <c r="P14" s="52"/>
      <c r="Q14" s="52"/>
    </row>
    <row r="15" spans="1:17">
      <c r="A15" s="13"/>
      <c r="B15" s="49"/>
      <c r="C15" s="49"/>
      <c r="D15" s="49"/>
      <c r="E15" s="49"/>
      <c r="F15" s="49"/>
      <c r="G15" s="49"/>
      <c r="H15" s="49"/>
      <c r="I15" s="49"/>
      <c r="J15" s="49"/>
      <c r="K15" s="49"/>
      <c r="L15" s="49"/>
      <c r="M15" s="49"/>
      <c r="N15" s="49"/>
      <c r="O15" s="49"/>
      <c r="P15" s="49"/>
      <c r="Q15" s="49"/>
    </row>
    <row r="16" spans="1:17">
      <c r="A16" s="13"/>
      <c r="B16" s="53" t="s">
        <v>466</v>
      </c>
      <c r="C16" s="53"/>
      <c r="D16" s="53"/>
      <c r="E16" s="53"/>
      <c r="F16" s="53"/>
      <c r="G16" s="53"/>
      <c r="H16" s="53"/>
      <c r="I16" s="53"/>
      <c r="J16" s="53"/>
      <c r="K16" s="53"/>
      <c r="L16" s="53"/>
      <c r="M16" s="53"/>
      <c r="N16" s="53"/>
      <c r="O16" s="53"/>
      <c r="P16" s="53"/>
      <c r="Q16" s="53"/>
    </row>
    <row r="17" spans="1:17">
      <c r="A17" s="13"/>
      <c r="B17" s="52" t="s">
        <v>467</v>
      </c>
      <c r="C17" s="52"/>
      <c r="D17" s="52"/>
      <c r="E17" s="52"/>
      <c r="F17" s="52"/>
      <c r="G17" s="52"/>
      <c r="H17" s="52"/>
      <c r="I17" s="52"/>
      <c r="J17" s="52"/>
      <c r="K17" s="52"/>
      <c r="L17" s="52"/>
      <c r="M17" s="52"/>
      <c r="N17" s="52"/>
      <c r="O17" s="52"/>
      <c r="P17" s="52"/>
      <c r="Q17" s="52"/>
    </row>
    <row r="18" spans="1:17">
      <c r="A18" s="13"/>
      <c r="B18" s="23"/>
      <c r="C18" s="23"/>
      <c r="D18" s="23"/>
      <c r="E18" s="23"/>
      <c r="F18" s="23"/>
      <c r="G18" s="23"/>
      <c r="H18" s="23"/>
      <c r="I18" s="23"/>
      <c r="J18" s="23"/>
      <c r="K18" s="23"/>
      <c r="L18" s="23"/>
      <c r="M18" s="23"/>
      <c r="N18" s="23"/>
      <c r="O18" s="23"/>
      <c r="P18" s="23"/>
      <c r="Q18" s="23"/>
    </row>
    <row r="19" spans="1:17">
      <c r="A19" s="13"/>
      <c r="B19" s="16"/>
      <c r="C19" s="16"/>
      <c r="D19" s="16"/>
      <c r="E19" s="16"/>
      <c r="F19" s="16"/>
      <c r="G19" s="16"/>
      <c r="H19" s="16"/>
      <c r="I19" s="16"/>
      <c r="J19" s="16"/>
      <c r="K19" s="16"/>
      <c r="L19" s="16"/>
      <c r="M19" s="16"/>
      <c r="N19" s="16"/>
      <c r="O19" s="16"/>
      <c r="P19" s="16"/>
      <c r="Q19" s="16"/>
    </row>
    <row r="20" spans="1:17" ht="15.75" thickBot="1">
      <c r="A20" s="13"/>
      <c r="B20" s="15"/>
      <c r="C20" s="25" t="s">
        <v>302</v>
      </c>
      <c r="D20" s="25"/>
      <c r="E20" s="25"/>
      <c r="F20" s="25"/>
      <c r="G20" s="25"/>
      <c r="H20" s="25"/>
      <c r="I20" s="25"/>
      <c r="J20" s="25"/>
      <c r="K20" s="25"/>
      <c r="L20" s="25"/>
      <c r="M20" s="25"/>
      <c r="N20" s="25"/>
      <c r="O20" s="25"/>
      <c r="P20" s="25"/>
      <c r="Q20" s="25"/>
    </row>
    <row r="21" spans="1:17" ht="15.75" thickBot="1">
      <c r="A21" s="13"/>
      <c r="B21" s="14" t="s">
        <v>222</v>
      </c>
      <c r="C21" s="26" t="s">
        <v>468</v>
      </c>
      <c r="D21" s="26"/>
      <c r="E21" s="26"/>
      <c r="F21" s="18"/>
      <c r="G21" s="26" t="s">
        <v>469</v>
      </c>
      <c r="H21" s="26"/>
      <c r="I21" s="26"/>
      <c r="J21" s="18"/>
      <c r="K21" s="26" t="s">
        <v>470</v>
      </c>
      <c r="L21" s="26"/>
      <c r="M21" s="26"/>
      <c r="N21" s="18"/>
      <c r="O21" s="26" t="s">
        <v>471</v>
      </c>
      <c r="P21" s="26"/>
      <c r="Q21" s="26"/>
    </row>
    <row r="22" spans="1:17">
      <c r="A22" s="13"/>
      <c r="B22" s="60" t="s">
        <v>472</v>
      </c>
      <c r="C22" s="32"/>
      <c r="D22" s="32"/>
      <c r="E22" s="32"/>
      <c r="F22" s="21"/>
      <c r="G22" s="32"/>
      <c r="H22" s="32"/>
      <c r="I22" s="32"/>
      <c r="J22" s="21"/>
      <c r="K22" s="32"/>
      <c r="L22" s="32"/>
      <c r="M22" s="32"/>
      <c r="N22" s="21"/>
      <c r="O22" s="32"/>
      <c r="P22" s="32"/>
      <c r="Q22" s="32"/>
    </row>
    <row r="23" spans="1:17">
      <c r="A23" s="13"/>
      <c r="B23" s="64" t="s">
        <v>28</v>
      </c>
      <c r="C23" s="33" t="s">
        <v>224</v>
      </c>
      <c r="D23" s="34">
        <v>120910</v>
      </c>
      <c r="E23" s="35"/>
      <c r="F23" s="35"/>
      <c r="G23" s="33" t="s">
        <v>224</v>
      </c>
      <c r="H23" s="34">
        <v>120910</v>
      </c>
      <c r="I23" s="35"/>
      <c r="J23" s="35"/>
      <c r="K23" s="33" t="s">
        <v>224</v>
      </c>
      <c r="L23" s="83" t="s">
        <v>320</v>
      </c>
      <c r="M23" s="35"/>
      <c r="N23" s="35"/>
      <c r="O23" s="33" t="s">
        <v>224</v>
      </c>
      <c r="P23" s="83" t="s">
        <v>320</v>
      </c>
      <c r="Q23" s="35"/>
    </row>
    <row r="24" spans="1:17">
      <c r="A24" s="13"/>
      <c r="B24" s="64"/>
      <c r="C24" s="33"/>
      <c r="D24" s="34"/>
      <c r="E24" s="35"/>
      <c r="F24" s="35"/>
      <c r="G24" s="33"/>
      <c r="H24" s="34"/>
      <c r="I24" s="35"/>
      <c r="J24" s="35"/>
      <c r="K24" s="33"/>
      <c r="L24" s="83"/>
      <c r="M24" s="35"/>
      <c r="N24" s="35"/>
      <c r="O24" s="33"/>
      <c r="P24" s="83"/>
      <c r="Q24" s="35"/>
    </row>
    <row r="25" spans="1:17">
      <c r="A25" s="13"/>
      <c r="B25" s="65" t="s">
        <v>63</v>
      </c>
      <c r="C25" s="29">
        <v>25163</v>
      </c>
      <c r="D25" s="29"/>
      <c r="E25" s="31"/>
      <c r="F25" s="31"/>
      <c r="G25" s="29">
        <v>25163</v>
      </c>
      <c r="H25" s="29"/>
      <c r="I25" s="31"/>
      <c r="J25" s="31"/>
      <c r="K25" s="46" t="s">
        <v>320</v>
      </c>
      <c r="L25" s="46"/>
      <c r="M25" s="31"/>
      <c r="N25" s="31"/>
      <c r="O25" s="46" t="s">
        <v>320</v>
      </c>
      <c r="P25" s="46"/>
      <c r="Q25" s="31"/>
    </row>
    <row r="26" spans="1:17">
      <c r="A26" s="13"/>
      <c r="B26" s="65"/>
      <c r="C26" s="29"/>
      <c r="D26" s="29"/>
      <c r="E26" s="31"/>
      <c r="F26" s="31"/>
      <c r="G26" s="29"/>
      <c r="H26" s="29"/>
      <c r="I26" s="31"/>
      <c r="J26" s="31"/>
      <c r="K26" s="46"/>
      <c r="L26" s="46"/>
      <c r="M26" s="31"/>
      <c r="N26" s="31"/>
      <c r="O26" s="46"/>
      <c r="P26" s="46"/>
      <c r="Q26" s="31"/>
    </row>
    <row r="27" spans="1:17">
      <c r="A27" s="13"/>
      <c r="B27" s="64" t="s">
        <v>473</v>
      </c>
      <c r="C27" s="34">
        <v>18153</v>
      </c>
      <c r="D27" s="34"/>
      <c r="E27" s="35"/>
      <c r="F27" s="35"/>
      <c r="G27" s="83" t="s">
        <v>320</v>
      </c>
      <c r="H27" s="83"/>
      <c r="I27" s="35"/>
      <c r="J27" s="35"/>
      <c r="K27" s="83" t="s">
        <v>320</v>
      </c>
      <c r="L27" s="83"/>
      <c r="M27" s="35"/>
      <c r="N27" s="35"/>
      <c r="O27" s="34">
        <v>18153</v>
      </c>
      <c r="P27" s="34"/>
      <c r="Q27" s="35"/>
    </row>
    <row r="28" spans="1:17">
      <c r="A28" s="13"/>
      <c r="B28" s="64"/>
      <c r="C28" s="34"/>
      <c r="D28" s="34"/>
      <c r="E28" s="35"/>
      <c r="F28" s="35"/>
      <c r="G28" s="83"/>
      <c r="H28" s="83"/>
      <c r="I28" s="35"/>
      <c r="J28" s="35"/>
      <c r="K28" s="83"/>
      <c r="L28" s="83"/>
      <c r="M28" s="35"/>
      <c r="N28" s="35"/>
      <c r="O28" s="34"/>
      <c r="P28" s="34"/>
      <c r="Q28" s="35"/>
    </row>
    <row r="29" spans="1:17">
      <c r="A29" s="13"/>
      <c r="B29" s="21"/>
      <c r="C29" s="31"/>
      <c r="D29" s="31"/>
      <c r="E29" s="31"/>
      <c r="F29" s="21"/>
      <c r="G29" s="31"/>
      <c r="H29" s="31"/>
      <c r="I29" s="31"/>
      <c r="J29" s="21"/>
      <c r="K29" s="31"/>
      <c r="L29" s="31"/>
      <c r="M29" s="31"/>
      <c r="N29" s="21"/>
      <c r="O29" s="31"/>
      <c r="P29" s="31"/>
      <c r="Q29" s="31"/>
    </row>
    <row r="30" spans="1:17">
      <c r="A30" s="13"/>
      <c r="B30" s="10" t="s">
        <v>474</v>
      </c>
      <c r="C30" s="35"/>
      <c r="D30" s="35"/>
      <c r="E30" s="35"/>
      <c r="F30" s="18"/>
      <c r="G30" s="35"/>
      <c r="H30" s="35"/>
      <c r="I30" s="35"/>
      <c r="J30" s="18"/>
      <c r="K30" s="35"/>
      <c r="L30" s="35"/>
      <c r="M30" s="35"/>
      <c r="N30" s="18"/>
      <c r="O30" s="35"/>
      <c r="P30" s="35"/>
      <c r="Q30" s="35"/>
    </row>
    <row r="31" spans="1:17">
      <c r="A31" s="13"/>
      <c r="B31" s="65" t="s">
        <v>475</v>
      </c>
      <c r="C31" s="27" t="s">
        <v>224</v>
      </c>
      <c r="D31" s="46">
        <v>225</v>
      </c>
      <c r="E31" s="31"/>
      <c r="F31" s="31"/>
      <c r="G31" s="27" t="s">
        <v>224</v>
      </c>
      <c r="H31" s="46" t="s">
        <v>320</v>
      </c>
      <c r="I31" s="31"/>
      <c r="J31" s="31"/>
      <c r="K31" s="27" t="s">
        <v>224</v>
      </c>
      <c r="L31" s="46" t="s">
        <v>320</v>
      </c>
      <c r="M31" s="31"/>
      <c r="N31" s="31"/>
      <c r="O31" s="27" t="s">
        <v>224</v>
      </c>
      <c r="P31" s="46">
        <v>225</v>
      </c>
      <c r="Q31" s="31"/>
    </row>
    <row r="32" spans="1:17">
      <c r="A32" s="13"/>
      <c r="B32" s="65"/>
      <c r="C32" s="27"/>
      <c r="D32" s="46"/>
      <c r="E32" s="31"/>
      <c r="F32" s="31"/>
      <c r="G32" s="27"/>
      <c r="H32" s="46"/>
      <c r="I32" s="31"/>
      <c r="J32" s="31"/>
      <c r="K32" s="27"/>
      <c r="L32" s="46"/>
      <c r="M32" s="31"/>
      <c r="N32" s="31"/>
      <c r="O32" s="27"/>
      <c r="P32" s="46"/>
      <c r="Q32" s="31"/>
    </row>
    <row r="33" spans="1:17">
      <c r="A33" s="13"/>
      <c r="B33" s="64" t="s">
        <v>476</v>
      </c>
      <c r="C33" s="34">
        <v>4258</v>
      </c>
      <c r="D33" s="34"/>
      <c r="E33" s="35"/>
      <c r="F33" s="35"/>
      <c r="G33" s="83" t="s">
        <v>320</v>
      </c>
      <c r="H33" s="83"/>
      <c r="I33" s="35"/>
      <c r="J33" s="35"/>
      <c r="K33" s="83" t="s">
        <v>320</v>
      </c>
      <c r="L33" s="83"/>
      <c r="M33" s="35"/>
      <c r="N33" s="35"/>
      <c r="O33" s="34">
        <v>4258</v>
      </c>
      <c r="P33" s="34"/>
      <c r="Q33" s="35"/>
    </row>
    <row r="34" spans="1:17">
      <c r="A34" s="13"/>
      <c r="B34" s="64"/>
      <c r="C34" s="34"/>
      <c r="D34" s="34"/>
      <c r="E34" s="35"/>
      <c r="F34" s="35"/>
      <c r="G34" s="83"/>
      <c r="H34" s="83"/>
      <c r="I34" s="35"/>
      <c r="J34" s="35"/>
      <c r="K34" s="83"/>
      <c r="L34" s="83"/>
      <c r="M34" s="35"/>
      <c r="N34" s="35"/>
      <c r="O34" s="34"/>
      <c r="P34" s="34"/>
      <c r="Q34" s="35"/>
    </row>
    <row r="35" spans="1:17">
      <c r="A35" s="13"/>
      <c r="B35" s="111"/>
      <c r="C35" s="111"/>
      <c r="D35" s="111"/>
      <c r="E35" s="111"/>
      <c r="F35" s="111"/>
      <c r="G35" s="111"/>
      <c r="H35" s="111"/>
      <c r="I35" s="111"/>
      <c r="J35" s="111"/>
      <c r="K35" s="111"/>
      <c r="L35" s="111"/>
      <c r="M35" s="111"/>
      <c r="N35" s="111"/>
      <c r="O35" s="111"/>
      <c r="P35" s="111"/>
      <c r="Q35" s="111"/>
    </row>
    <row r="36" spans="1:17">
      <c r="A36" s="13"/>
      <c r="B36" s="23"/>
      <c r="C36" s="23"/>
      <c r="D36" s="23"/>
      <c r="E36" s="23"/>
      <c r="F36" s="23"/>
      <c r="G36" s="23"/>
      <c r="H36" s="23"/>
      <c r="I36" s="23"/>
      <c r="J36" s="23"/>
      <c r="K36" s="23"/>
      <c r="L36" s="23"/>
      <c r="M36" s="23"/>
      <c r="N36" s="23"/>
      <c r="O36" s="23"/>
      <c r="P36" s="23"/>
      <c r="Q36" s="23"/>
    </row>
    <row r="37" spans="1:17">
      <c r="A37" s="13"/>
      <c r="B37" s="16"/>
      <c r="C37" s="16"/>
      <c r="D37" s="16"/>
      <c r="E37" s="16"/>
      <c r="F37" s="16"/>
      <c r="G37" s="16"/>
      <c r="H37" s="16"/>
      <c r="I37" s="16"/>
      <c r="J37" s="16"/>
      <c r="K37" s="16"/>
      <c r="L37" s="16"/>
      <c r="M37" s="16"/>
      <c r="N37" s="16"/>
      <c r="O37" s="16"/>
      <c r="P37" s="16"/>
      <c r="Q37" s="16"/>
    </row>
    <row r="38" spans="1:17" ht="15.75" thickBot="1">
      <c r="A38" s="13"/>
      <c r="B38" s="15"/>
      <c r="C38" s="25" t="s">
        <v>336</v>
      </c>
      <c r="D38" s="25"/>
      <c r="E38" s="25"/>
      <c r="F38" s="25"/>
      <c r="G38" s="25"/>
      <c r="H38" s="25"/>
      <c r="I38" s="25"/>
      <c r="J38" s="25"/>
      <c r="K38" s="25"/>
      <c r="L38" s="25"/>
      <c r="M38" s="25"/>
      <c r="N38" s="25"/>
      <c r="O38" s="25"/>
      <c r="P38" s="25"/>
      <c r="Q38" s="25"/>
    </row>
    <row r="39" spans="1:17" ht="15.75" thickBot="1">
      <c r="A39" s="13"/>
      <c r="B39" s="14" t="s">
        <v>222</v>
      </c>
      <c r="C39" s="26" t="s">
        <v>468</v>
      </c>
      <c r="D39" s="26"/>
      <c r="E39" s="26"/>
      <c r="F39" s="18"/>
      <c r="G39" s="26" t="s">
        <v>469</v>
      </c>
      <c r="H39" s="26"/>
      <c r="I39" s="26"/>
      <c r="J39" s="18"/>
      <c r="K39" s="26" t="s">
        <v>470</v>
      </c>
      <c r="L39" s="26"/>
      <c r="M39" s="26"/>
      <c r="N39" s="18"/>
      <c r="O39" s="26" t="s">
        <v>471</v>
      </c>
      <c r="P39" s="26"/>
      <c r="Q39" s="26"/>
    </row>
    <row r="40" spans="1:17">
      <c r="A40" s="13"/>
      <c r="B40" s="60" t="s">
        <v>472</v>
      </c>
      <c r="C40" s="32"/>
      <c r="D40" s="32"/>
      <c r="E40" s="32"/>
      <c r="F40" s="21"/>
      <c r="G40" s="32"/>
      <c r="H40" s="32"/>
      <c r="I40" s="32"/>
      <c r="J40" s="21"/>
      <c r="K40" s="32"/>
      <c r="L40" s="32"/>
      <c r="M40" s="32"/>
      <c r="N40" s="21"/>
      <c r="O40" s="32"/>
      <c r="P40" s="32"/>
      <c r="Q40" s="32"/>
    </row>
    <row r="41" spans="1:17">
      <c r="A41" s="13"/>
      <c r="B41" s="64" t="s">
        <v>28</v>
      </c>
      <c r="C41" s="33" t="s">
        <v>224</v>
      </c>
      <c r="D41" s="34">
        <v>177838</v>
      </c>
      <c r="E41" s="35"/>
      <c r="F41" s="35"/>
      <c r="G41" s="33" t="s">
        <v>224</v>
      </c>
      <c r="H41" s="34">
        <v>177838</v>
      </c>
      <c r="I41" s="35"/>
      <c r="J41" s="35"/>
      <c r="K41" s="33" t="s">
        <v>224</v>
      </c>
      <c r="L41" s="83" t="s">
        <v>320</v>
      </c>
      <c r="M41" s="35"/>
      <c r="N41" s="35"/>
      <c r="O41" s="33" t="s">
        <v>224</v>
      </c>
      <c r="P41" s="83" t="s">
        <v>320</v>
      </c>
      <c r="Q41" s="35"/>
    </row>
    <row r="42" spans="1:17">
      <c r="A42" s="13"/>
      <c r="B42" s="64"/>
      <c r="C42" s="33"/>
      <c r="D42" s="34"/>
      <c r="E42" s="35"/>
      <c r="F42" s="35"/>
      <c r="G42" s="33"/>
      <c r="H42" s="34"/>
      <c r="I42" s="35"/>
      <c r="J42" s="35"/>
      <c r="K42" s="33"/>
      <c r="L42" s="83"/>
      <c r="M42" s="35"/>
      <c r="N42" s="35"/>
      <c r="O42" s="33"/>
      <c r="P42" s="83"/>
      <c r="Q42" s="35"/>
    </row>
    <row r="43" spans="1:17">
      <c r="A43" s="13"/>
      <c r="B43" s="65" t="s">
        <v>63</v>
      </c>
      <c r="C43" s="29">
        <v>20686</v>
      </c>
      <c r="D43" s="29"/>
      <c r="E43" s="31"/>
      <c r="F43" s="31"/>
      <c r="G43" s="29">
        <v>20686</v>
      </c>
      <c r="H43" s="29"/>
      <c r="I43" s="31"/>
      <c r="J43" s="31"/>
      <c r="K43" s="46" t="s">
        <v>320</v>
      </c>
      <c r="L43" s="46"/>
      <c r="M43" s="31"/>
      <c r="N43" s="31"/>
      <c r="O43" s="46" t="s">
        <v>320</v>
      </c>
      <c r="P43" s="46"/>
      <c r="Q43" s="31"/>
    </row>
    <row r="44" spans="1:17">
      <c r="A44" s="13"/>
      <c r="B44" s="65"/>
      <c r="C44" s="29"/>
      <c r="D44" s="29"/>
      <c r="E44" s="31"/>
      <c r="F44" s="31"/>
      <c r="G44" s="29"/>
      <c r="H44" s="29"/>
      <c r="I44" s="31"/>
      <c r="J44" s="31"/>
      <c r="K44" s="46"/>
      <c r="L44" s="46"/>
      <c r="M44" s="31"/>
      <c r="N44" s="31"/>
      <c r="O44" s="46"/>
      <c r="P44" s="46"/>
      <c r="Q44" s="31"/>
    </row>
    <row r="45" spans="1:17">
      <c r="A45" s="13"/>
      <c r="B45" s="64" t="s">
        <v>477</v>
      </c>
      <c r="C45" s="34">
        <v>4613</v>
      </c>
      <c r="D45" s="34"/>
      <c r="E45" s="35"/>
      <c r="F45" s="35"/>
      <c r="G45" s="83" t="s">
        <v>320</v>
      </c>
      <c r="H45" s="83"/>
      <c r="I45" s="35"/>
      <c r="J45" s="35"/>
      <c r="K45" s="83" t="s">
        <v>320</v>
      </c>
      <c r="L45" s="83"/>
      <c r="M45" s="35"/>
      <c r="N45" s="35"/>
      <c r="O45" s="34">
        <v>4613</v>
      </c>
      <c r="P45" s="34"/>
      <c r="Q45" s="35"/>
    </row>
    <row r="46" spans="1:17">
      <c r="A46" s="13"/>
      <c r="B46" s="64"/>
      <c r="C46" s="34"/>
      <c r="D46" s="34"/>
      <c r="E46" s="35"/>
      <c r="F46" s="35"/>
      <c r="G46" s="83"/>
      <c r="H46" s="83"/>
      <c r="I46" s="35"/>
      <c r="J46" s="35"/>
      <c r="K46" s="83"/>
      <c r="L46" s="83"/>
      <c r="M46" s="35"/>
      <c r="N46" s="35"/>
      <c r="O46" s="34"/>
      <c r="P46" s="34"/>
      <c r="Q46" s="35"/>
    </row>
    <row r="47" spans="1:17">
      <c r="A47" s="13"/>
      <c r="B47" s="65" t="s">
        <v>473</v>
      </c>
      <c r="C47" s="29">
        <v>17128</v>
      </c>
      <c r="D47" s="29"/>
      <c r="E47" s="31"/>
      <c r="F47" s="31"/>
      <c r="G47" s="46" t="s">
        <v>320</v>
      </c>
      <c r="H47" s="46"/>
      <c r="I47" s="31"/>
      <c r="J47" s="31"/>
      <c r="K47" s="46" t="s">
        <v>320</v>
      </c>
      <c r="L47" s="46"/>
      <c r="M47" s="31"/>
      <c r="N47" s="31"/>
      <c r="O47" s="29">
        <v>17128</v>
      </c>
      <c r="P47" s="29"/>
      <c r="Q47" s="31"/>
    </row>
    <row r="48" spans="1:17">
      <c r="A48" s="13"/>
      <c r="B48" s="65"/>
      <c r="C48" s="29"/>
      <c r="D48" s="29"/>
      <c r="E48" s="31"/>
      <c r="F48" s="31"/>
      <c r="G48" s="46"/>
      <c r="H48" s="46"/>
      <c r="I48" s="31"/>
      <c r="J48" s="31"/>
      <c r="K48" s="46"/>
      <c r="L48" s="46"/>
      <c r="M48" s="31"/>
      <c r="N48" s="31"/>
      <c r="O48" s="29"/>
      <c r="P48" s="29"/>
      <c r="Q48" s="31"/>
    </row>
    <row r="49" spans="1:17">
      <c r="A49" s="13"/>
      <c r="B49" s="18"/>
      <c r="C49" s="35"/>
      <c r="D49" s="35"/>
      <c r="E49" s="35"/>
      <c r="F49" s="18"/>
      <c r="G49" s="35"/>
      <c r="H49" s="35"/>
      <c r="I49" s="35"/>
      <c r="J49" s="18"/>
      <c r="K49" s="35"/>
      <c r="L49" s="35"/>
      <c r="M49" s="35"/>
      <c r="N49" s="18"/>
      <c r="O49" s="35"/>
      <c r="P49" s="35"/>
      <c r="Q49" s="35"/>
    </row>
    <row r="50" spans="1:17">
      <c r="A50" s="13"/>
      <c r="B50" s="60" t="s">
        <v>474</v>
      </c>
      <c r="C50" s="31"/>
      <c r="D50" s="31"/>
      <c r="E50" s="31"/>
      <c r="F50" s="21"/>
      <c r="G50" s="31"/>
      <c r="H50" s="31"/>
      <c r="I50" s="31"/>
      <c r="J50" s="21"/>
      <c r="K50" s="31"/>
      <c r="L50" s="31"/>
      <c r="M50" s="31"/>
      <c r="N50" s="21"/>
      <c r="O50" s="31"/>
      <c r="P50" s="31"/>
      <c r="Q50" s="31"/>
    </row>
    <row r="51" spans="1:17">
      <c r="A51" s="13"/>
      <c r="B51" s="64" t="s">
        <v>475</v>
      </c>
      <c r="C51" s="33" t="s">
        <v>224</v>
      </c>
      <c r="D51" s="34">
        <v>1125</v>
      </c>
      <c r="E51" s="35"/>
      <c r="F51" s="35"/>
      <c r="G51" s="33" t="s">
        <v>224</v>
      </c>
      <c r="H51" s="83" t="s">
        <v>320</v>
      </c>
      <c r="I51" s="35"/>
      <c r="J51" s="35"/>
      <c r="K51" s="33" t="s">
        <v>224</v>
      </c>
      <c r="L51" s="83" t="s">
        <v>320</v>
      </c>
      <c r="M51" s="35"/>
      <c r="N51" s="35"/>
      <c r="O51" s="33" t="s">
        <v>224</v>
      </c>
      <c r="P51" s="34">
        <v>1125</v>
      </c>
      <c r="Q51" s="35"/>
    </row>
    <row r="52" spans="1:17">
      <c r="A52" s="13"/>
      <c r="B52" s="64"/>
      <c r="C52" s="33"/>
      <c r="D52" s="34"/>
      <c r="E52" s="35"/>
      <c r="F52" s="35"/>
      <c r="G52" s="33"/>
      <c r="H52" s="83"/>
      <c r="I52" s="35"/>
      <c r="J52" s="35"/>
      <c r="K52" s="33"/>
      <c r="L52" s="83"/>
      <c r="M52" s="35"/>
      <c r="N52" s="35"/>
      <c r="O52" s="33"/>
      <c r="P52" s="34"/>
      <c r="Q52" s="35"/>
    </row>
    <row r="53" spans="1:17">
      <c r="A53" s="13"/>
      <c r="B53" s="65" t="s">
        <v>476</v>
      </c>
      <c r="C53" s="29">
        <v>4343</v>
      </c>
      <c r="D53" s="29"/>
      <c r="E53" s="31"/>
      <c r="F53" s="31"/>
      <c r="G53" s="46" t="s">
        <v>320</v>
      </c>
      <c r="H53" s="46"/>
      <c r="I53" s="31"/>
      <c r="J53" s="31"/>
      <c r="K53" s="46" t="s">
        <v>320</v>
      </c>
      <c r="L53" s="46"/>
      <c r="M53" s="31"/>
      <c r="N53" s="31"/>
      <c r="O53" s="29">
        <v>4343</v>
      </c>
      <c r="P53" s="29"/>
      <c r="Q53" s="31"/>
    </row>
    <row r="54" spans="1:17">
      <c r="A54" s="13"/>
      <c r="B54" s="65"/>
      <c r="C54" s="29"/>
      <c r="D54" s="29"/>
      <c r="E54" s="31"/>
      <c r="F54" s="31"/>
      <c r="G54" s="46"/>
      <c r="H54" s="46"/>
      <c r="I54" s="31"/>
      <c r="J54" s="31"/>
      <c r="K54" s="46"/>
      <c r="L54" s="46"/>
      <c r="M54" s="31"/>
      <c r="N54" s="31"/>
      <c r="O54" s="29"/>
      <c r="P54" s="29"/>
      <c r="Q54" s="31"/>
    </row>
    <row r="55" spans="1:17">
      <c r="A55" s="13"/>
      <c r="B55" s="49"/>
      <c r="C55" s="49"/>
      <c r="D55" s="49"/>
      <c r="E55" s="49"/>
      <c r="F55" s="49"/>
      <c r="G55" s="49"/>
      <c r="H55" s="49"/>
      <c r="I55" s="49"/>
      <c r="J55" s="49"/>
      <c r="K55" s="49"/>
      <c r="L55" s="49"/>
      <c r="M55" s="49"/>
      <c r="N55" s="49"/>
      <c r="O55" s="49"/>
      <c r="P55" s="49"/>
      <c r="Q55" s="49"/>
    </row>
    <row r="56" spans="1:17">
      <c r="A56" s="13"/>
      <c r="B56" s="55" t="s">
        <v>478</v>
      </c>
      <c r="C56" s="55"/>
      <c r="D56" s="55"/>
      <c r="E56" s="55"/>
      <c r="F56" s="55"/>
      <c r="G56" s="55"/>
      <c r="H56" s="55"/>
      <c r="I56" s="55"/>
      <c r="J56" s="55"/>
      <c r="K56" s="55"/>
      <c r="L56" s="55"/>
      <c r="M56" s="55"/>
      <c r="N56" s="55"/>
      <c r="O56" s="55"/>
      <c r="P56" s="55"/>
      <c r="Q56" s="55"/>
    </row>
    <row r="57" spans="1:17">
      <c r="A57" s="13"/>
      <c r="B57" s="52" t="s">
        <v>479</v>
      </c>
      <c r="C57" s="52"/>
      <c r="D57" s="52"/>
      <c r="E57" s="52"/>
      <c r="F57" s="52"/>
      <c r="G57" s="52"/>
      <c r="H57" s="52"/>
      <c r="I57" s="52"/>
      <c r="J57" s="52"/>
      <c r="K57" s="52"/>
      <c r="L57" s="52"/>
      <c r="M57" s="52"/>
      <c r="N57" s="52"/>
      <c r="O57" s="52"/>
      <c r="P57" s="52"/>
      <c r="Q57" s="52"/>
    </row>
    <row r="58" spans="1:17">
      <c r="A58" s="13"/>
      <c r="B58" s="49"/>
      <c r="C58" s="49"/>
      <c r="D58" s="49"/>
      <c r="E58" s="49"/>
      <c r="F58" s="49"/>
      <c r="G58" s="49"/>
      <c r="H58" s="49"/>
      <c r="I58" s="49"/>
      <c r="J58" s="49"/>
      <c r="K58" s="49"/>
      <c r="L58" s="49"/>
      <c r="M58" s="49"/>
      <c r="N58" s="49"/>
      <c r="O58" s="49"/>
      <c r="P58" s="49"/>
      <c r="Q58" s="49"/>
    </row>
    <row r="59" spans="1:17">
      <c r="A59" s="13"/>
      <c r="B59" s="55" t="s">
        <v>480</v>
      </c>
      <c r="C59" s="55"/>
      <c r="D59" s="55"/>
      <c r="E59" s="55"/>
      <c r="F59" s="55"/>
      <c r="G59" s="55"/>
      <c r="H59" s="55"/>
      <c r="I59" s="55"/>
      <c r="J59" s="55"/>
      <c r="K59" s="55"/>
      <c r="L59" s="55"/>
      <c r="M59" s="55"/>
      <c r="N59" s="55"/>
      <c r="O59" s="55"/>
      <c r="P59" s="55"/>
      <c r="Q59" s="55"/>
    </row>
    <row r="60" spans="1:17">
      <c r="A60" s="13"/>
      <c r="B60" s="52" t="s">
        <v>481</v>
      </c>
      <c r="C60" s="52"/>
      <c r="D60" s="52"/>
      <c r="E60" s="52"/>
      <c r="F60" s="52"/>
      <c r="G60" s="52"/>
      <c r="H60" s="52"/>
      <c r="I60" s="52"/>
      <c r="J60" s="52"/>
      <c r="K60" s="52"/>
      <c r="L60" s="52"/>
      <c r="M60" s="52"/>
      <c r="N60" s="52"/>
      <c r="O60" s="52"/>
      <c r="P60" s="52"/>
      <c r="Q60" s="52"/>
    </row>
    <row r="61" spans="1:17">
      <c r="A61" s="13"/>
      <c r="B61" s="49"/>
      <c r="C61" s="49"/>
      <c r="D61" s="49"/>
      <c r="E61" s="49"/>
      <c r="F61" s="49"/>
      <c r="G61" s="49"/>
      <c r="H61" s="49"/>
      <c r="I61" s="49"/>
      <c r="J61" s="49"/>
      <c r="K61" s="49"/>
      <c r="L61" s="49"/>
      <c r="M61" s="49"/>
      <c r="N61" s="49"/>
      <c r="O61" s="49"/>
      <c r="P61" s="49"/>
      <c r="Q61" s="49"/>
    </row>
    <row r="62" spans="1:17">
      <c r="A62" s="13"/>
      <c r="B62" s="55" t="s">
        <v>482</v>
      </c>
      <c r="C62" s="55"/>
      <c r="D62" s="55"/>
      <c r="E62" s="55"/>
      <c r="F62" s="55"/>
      <c r="G62" s="55"/>
      <c r="H62" s="55"/>
      <c r="I62" s="55"/>
      <c r="J62" s="55"/>
      <c r="K62" s="55"/>
      <c r="L62" s="55"/>
      <c r="M62" s="55"/>
      <c r="N62" s="55"/>
      <c r="O62" s="55"/>
      <c r="P62" s="55"/>
      <c r="Q62" s="55"/>
    </row>
    <row r="63" spans="1:17" ht="63.75" customHeight="1">
      <c r="A63" s="13"/>
      <c r="B63" s="52" t="s">
        <v>483</v>
      </c>
      <c r="C63" s="52"/>
      <c r="D63" s="52"/>
      <c r="E63" s="52"/>
      <c r="F63" s="52"/>
      <c r="G63" s="52"/>
      <c r="H63" s="52"/>
      <c r="I63" s="52"/>
      <c r="J63" s="52"/>
      <c r="K63" s="52"/>
      <c r="L63" s="52"/>
      <c r="M63" s="52"/>
      <c r="N63" s="52"/>
      <c r="O63" s="52"/>
      <c r="P63" s="52"/>
      <c r="Q63" s="52"/>
    </row>
    <row r="64" spans="1:17">
      <c r="A64" s="13"/>
      <c r="B64" s="49"/>
      <c r="C64" s="49"/>
      <c r="D64" s="49"/>
      <c r="E64" s="49"/>
      <c r="F64" s="49"/>
      <c r="G64" s="49"/>
      <c r="H64" s="49"/>
      <c r="I64" s="49"/>
      <c r="J64" s="49"/>
      <c r="K64" s="49"/>
      <c r="L64" s="49"/>
      <c r="M64" s="49"/>
      <c r="N64" s="49"/>
      <c r="O64" s="49"/>
      <c r="P64" s="49"/>
      <c r="Q64" s="49"/>
    </row>
    <row r="65" spans="1:17">
      <c r="A65" s="13"/>
      <c r="B65" s="55" t="s">
        <v>484</v>
      </c>
      <c r="C65" s="55"/>
      <c r="D65" s="55"/>
      <c r="E65" s="55"/>
      <c r="F65" s="55"/>
      <c r="G65" s="55"/>
      <c r="H65" s="55"/>
      <c r="I65" s="55"/>
      <c r="J65" s="55"/>
      <c r="K65" s="55"/>
      <c r="L65" s="55"/>
      <c r="M65" s="55"/>
      <c r="N65" s="55"/>
      <c r="O65" s="55"/>
      <c r="P65" s="55"/>
      <c r="Q65" s="55"/>
    </row>
    <row r="66" spans="1:17" ht="51" customHeight="1">
      <c r="A66" s="13"/>
      <c r="B66" s="52" t="s">
        <v>485</v>
      </c>
      <c r="C66" s="52"/>
      <c r="D66" s="52"/>
      <c r="E66" s="52"/>
      <c r="F66" s="52"/>
      <c r="G66" s="52"/>
      <c r="H66" s="52"/>
      <c r="I66" s="52"/>
      <c r="J66" s="52"/>
      <c r="K66" s="52"/>
      <c r="L66" s="52"/>
      <c r="M66" s="52"/>
      <c r="N66" s="52"/>
      <c r="O66" s="52"/>
      <c r="P66" s="52"/>
      <c r="Q66" s="52"/>
    </row>
    <row r="67" spans="1:17">
      <c r="A67" s="13"/>
      <c r="B67" s="49"/>
      <c r="C67" s="49"/>
      <c r="D67" s="49"/>
      <c r="E67" s="49"/>
      <c r="F67" s="49"/>
      <c r="G67" s="49"/>
      <c r="H67" s="49"/>
      <c r="I67" s="49"/>
      <c r="J67" s="49"/>
      <c r="K67" s="49"/>
      <c r="L67" s="49"/>
      <c r="M67" s="49"/>
      <c r="N67" s="49"/>
      <c r="O67" s="49"/>
      <c r="P67" s="49"/>
      <c r="Q67" s="49"/>
    </row>
    <row r="68" spans="1:17">
      <c r="A68" s="13"/>
      <c r="B68" s="55" t="s">
        <v>486</v>
      </c>
      <c r="C68" s="55"/>
      <c r="D68" s="55"/>
      <c r="E68" s="55"/>
      <c r="F68" s="55"/>
      <c r="G68" s="55"/>
      <c r="H68" s="55"/>
      <c r="I68" s="55"/>
      <c r="J68" s="55"/>
      <c r="K68" s="55"/>
      <c r="L68" s="55"/>
      <c r="M68" s="55"/>
      <c r="N68" s="55"/>
      <c r="O68" s="55"/>
      <c r="P68" s="55"/>
      <c r="Q68" s="55"/>
    </row>
    <row r="69" spans="1:17" ht="25.5" customHeight="1">
      <c r="A69" s="13"/>
      <c r="B69" s="52" t="s">
        <v>487</v>
      </c>
      <c r="C69" s="52"/>
      <c r="D69" s="52"/>
      <c r="E69" s="52"/>
      <c r="F69" s="52"/>
      <c r="G69" s="52"/>
      <c r="H69" s="52"/>
      <c r="I69" s="52"/>
      <c r="J69" s="52"/>
      <c r="K69" s="52"/>
      <c r="L69" s="52"/>
      <c r="M69" s="52"/>
      <c r="N69" s="52"/>
      <c r="O69" s="52"/>
      <c r="P69" s="52"/>
      <c r="Q69" s="52"/>
    </row>
    <row r="70" spans="1:17">
      <c r="A70" s="13"/>
      <c r="B70" s="49"/>
      <c r="C70" s="49"/>
      <c r="D70" s="49"/>
      <c r="E70" s="49"/>
      <c r="F70" s="49"/>
      <c r="G70" s="49"/>
      <c r="H70" s="49"/>
      <c r="I70" s="49"/>
      <c r="J70" s="49"/>
      <c r="K70" s="49"/>
      <c r="L70" s="49"/>
      <c r="M70" s="49"/>
      <c r="N70" s="49"/>
      <c r="O70" s="49"/>
      <c r="P70" s="49"/>
      <c r="Q70" s="49"/>
    </row>
    <row r="71" spans="1:17">
      <c r="A71" s="13"/>
      <c r="B71" s="52" t="s">
        <v>488</v>
      </c>
      <c r="C71" s="52"/>
      <c r="D71" s="52"/>
      <c r="E71" s="52"/>
      <c r="F71" s="52"/>
      <c r="G71" s="52"/>
      <c r="H71" s="52"/>
      <c r="I71" s="52"/>
      <c r="J71" s="52"/>
      <c r="K71" s="52"/>
      <c r="L71" s="52"/>
      <c r="M71" s="52"/>
      <c r="N71" s="52"/>
      <c r="O71" s="52"/>
      <c r="P71" s="52"/>
      <c r="Q71" s="52"/>
    </row>
    <row r="72" spans="1:17">
      <c r="A72" s="13"/>
      <c r="B72" s="23"/>
      <c r="C72" s="23"/>
      <c r="D72" s="23"/>
      <c r="E72" s="23"/>
      <c r="F72" s="23"/>
      <c r="G72" s="23"/>
      <c r="H72" s="23"/>
      <c r="I72" s="23"/>
      <c r="J72" s="23"/>
      <c r="K72" s="23"/>
      <c r="L72" s="23"/>
      <c r="M72" s="23"/>
    </row>
    <row r="73" spans="1:17">
      <c r="A73" s="13"/>
      <c r="B73" s="16"/>
      <c r="C73" s="16"/>
      <c r="D73" s="16"/>
      <c r="E73" s="16"/>
      <c r="F73" s="16"/>
      <c r="G73" s="16"/>
      <c r="H73" s="16"/>
      <c r="I73" s="16"/>
      <c r="J73" s="16"/>
      <c r="K73" s="16"/>
      <c r="L73" s="16"/>
      <c r="M73" s="16"/>
    </row>
    <row r="74" spans="1:17" ht="15.75" thickBot="1">
      <c r="A74" s="13"/>
      <c r="B74" s="18"/>
      <c r="C74" s="25" t="s">
        <v>489</v>
      </c>
      <c r="D74" s="25"/>
      <c r="E74" s="25"/>
      <c r="F74" s="25"/>
      <c r="G74" s="25"/>
      <c r="H74" s="25"/>
      <c r="I74" s="25"/>
      <c r="J74" s="25"/>
      <c r="K74" s="25"/>
      <c r="L74" s="25"/>
      <c r="M74" s="25"/>
    </row>
    <row r="75" spans="1:17" ht="15.75" thickBot="1">
      <c r="A75" s="13"/>
      <c r="B75" s="18"/>
      <c r="C75" s="26" t="s">
        <v>472</v>
      </c>
      <c r="D75" s="26"/>
      <c r="E75" s="26"/>
      <c r="F75" s="18"/>
      <c r="G75" s="26" t="s">
        <v>474</v>
      </c>
      <c r="H75" s="26"/>
      <c r="I75" s="26"/>
      <c r="J75" s="26"/>
      <c r="K75" s="26"/>
      <c r="L75" s="26"/>
      <c r="M75" s="26"/>
    </row>
    <row r="76" spans="1:17">
      <c r="A76" s="13"/>
      <c r="B76" s="102" t="s">
        <v>222</v>
      </c>
      <c r="C76" s="81" t="s">
        <v>490</v>
      </c>
      <c r="D76" s="81"/>
      <c r="E76" s="81"/>
      <c r="F76" s="35"/>
      <c r="G76" s="81" t="s">
        <v>493</v>
      </c>
      <c r="H76" s="81"/>
      <c r="I76" s="81"/>
      <c r="J76" s="43"/>
      <c r="K76" s="81" t="s">
        <v>495</v>
      </c>
      <c r="L76" s="81"/>
      <c r="M76" s="81"/>
    </row>
    <row r="77" spans="1:17">
      <c r="A77" s="13"/>
      <c r="B77" s="102"/>
      <c r="C77" s="62" t="s">
        <v>491</v>
      </c>
      <c r="D77" s="62"/>
      <c r="E77" s="62"/>
      <c r="F77" s="35"/>
      <c r="G77" s="62" t="s">
        <v>494</v>
      </c>
      <c r="H77" s="62"/>
      <c r="I77" s="62"/>
      <c r="J77" s="35"/>
      <c r="K77" s="62" t="s">
        <v>496</v>
      </c>
      <c r="L77" s="62"/>
      <c r="M77" s="62"/>
    </row>
    <row r="78" spans="1:17" ht="15.75" thickBot="1">
      <c r="A78" s="13"/>
      <c r="B78" s="102"/>
      <c r="C78" s="63" t="s">
        <v>492</v>
      </c>
      <c r="D78" s="63"/>
      <c r="E78" s="63"/>
      <c r="F78" s="35"/>
      <c r="G78" s="103"/>
      <c r="H78" s="103"/>
      <c r="I78" s="103"/>
      <c r="J78" s="35"/>
      <c r="K78" s="103"/>
      <c r="L78" s="103"/>
      <c r="M78" s="103"/>
    </row>
    <row r="79" spans="1:17">
      <c r="A79" s="13"/>
      <c r="B79" s="100" t="s">
        <v>497</v>
      </c>
      <c r="C79" s="28" t="s">
        <v>224</v>
      </c>
      <c r="D79" s="30">
        <v>17443</v>
      </c>
      <c r="E79" s="32"/>
      <c r="F79" s="31"/>
      <c r="G79" s="28" t="s">
        <v>224</v>
      </c>
      <c r="H79" s="47" t="s">
        <v>498</v>
      </c>
      <c r="I79" s="28" t="s">
        <v>319</v>
      </c>
      <c r="J79" s="31"/>
      <c r="K79" s="28" t="s">
        <v>224</v>
      </c>
      <c r="L79" s="47" t="s">
        <v>499</v>
      </c>
      <c r="M79" s="28" t="s">
        <v>319</v>
      </c>
    </row>
    <row r="80" spans="1:17">
      <c r="A80" s="13"/>
      <c r="B80" s="100"/>
      <c r="C80" s="27"/>
      <c r="D80" s="29"/>
      <c r="E80" s="31"/>
      <c r="F80" s="31"/>
      <c r="G80" s="27"/>
      <c r="H80" s="46"/>
      <c r="I80" s="27"/>
      <c r="J80" s="31"/>
      <c r="K80" s="27"/>
      <c r="L80" s="46"/>
      <c r="M80" s="27"/>
    </row>
    <row r="81" spans="1:13">
      <c r="A81" s="13"/>
      <c r="B81" s="104" t="s">
        <v>500</v>
      </c>
      <c r="C81" s="83" t="s">
        <v>320</v>
      </c>
      <c r="D81" s="83"/>
      <c r="E81" s="35"/>
      <c r="F81" s="35"/>
      <c r="G81" s="83" t="s">
        <v>320</v>
      </c>
      <c r="H81" s="83"/>
      <c r="I81" s="35"/>
      <c r="J81" s="35"/>
      <c r="K81" s="83" t="s">
        <v>320</v>
      </c>
      <c r="L81" s="83"/>
      <c r="M81" s="35"/>
    </row>
    <row r="82" spans="1:13">
      <c r="A82" s="13"/>
      <c r="B82" s="104"/>
      <c r="C82" s="83"/>
      <c r="D82" s="83"/>
      <c r="E82" s="35"/>
      <c r="F82" s="35"/>
      <c r="G82" s="83"/>
      <c r="H82" s="83"/>
      <c r="I82" s="35"/>
      <c r="J82" s="35"/>
      <c r="K82" s="83"/>
      <c r="L82" s="83"/>
      <c r="M82" s="35"/>
    </row>
    <row r="83" spans="1:13" ht="26.25">
      <c r="A83" s="13"/>
      <c r="B83" s="101" t="s">
        <v>501</v>
      </c>
      <c r="C83" s="31"/>
      <c r="D83" s="31"/>
      <c r="E83" s="31"/>
      <c r="F83" s="21"/>
      <c r="G83" s="31"/>
      <c r="H83" s="31"/>
      <c r="I83" s="31"/>
      <c r="J83" s="21"/>
      <c r="K83" s="31"/>
      <c r="L83" s="31"/>
      <c r="M83" s="31"/>
    </row>
    <row r="84" spans="1:13">
      <c r="A84" s="13"/>
      <c r="B84" s="64" t="s">
        <v>502</v>
      </c>
      <c r="C84" s="83">
        <v>29</v>
      </c>
      <c r="D84" s="83"/>
      <c r="E84" s="35"/>
      <c r="F84" s="35"/>
      <c r="G84" s="83">
        <v>225</v>
      </c>
      <c r="H84" s="83"/>
      <c r="I84" s="35"/>
      <c r="J84" s="35"/>
      <c r="K84" s="83" t="s">
        <v>503</v>
      </c>
      <c r="L84" s="83"/>
      <c r="M84" s="33" t="s">
        <v>319</v>
      </c>
    </row>
    <row r="85" spans="1:13">
      <c r="A85" s="13"/>
      <c r="B85" s="64"/>
      <c r="C85" s="83"/>
      <c r="D85" s="83"/>
      <c r="E85" s="35"/>
      <c r="F85" s="35"/>
      <c r="G85" s="83"/>
      <c r="H85" s="83"/>
      <c r="I85" s="35"/>
      <c r="J85" s="35"/>
      <c r="K85" s="83"/>
      <c r="L85" s="83"/>
      <c r="M85" s="33"/>
    </row>
    <row r="86" spans="1:13">
      <c r="A86" s="13"/>
      <c r="B86" s="65" t="s">
        <v>504</v>
      </c>
      <c r="C86" s="46">
        <v>681</v>
      </c>
      <c r="D86" s="46"/>
      <c r="E86" s="31"/>
      <c r="F86" s="31"/>
      <c r="G86" s="46" t="s">
        <v>320</v>
      </c>
      <c r="H86" s="46"/>
      <c r="I86" s="31"/>
      <c r="J86" s="31"/>
      <c r="K86" s="46" t="s">
        <v>320</v>
      </c>
      <c r="L86" s="46"/>
      <c r="M86" s="31"/>
    </row>
    <row r="87" spans="1:13">
      <c r="A87" s="13"/>
      <c r="B87" s="65"/>
      <c r="C87" s="46"/>
      <c r="D87" s="46"/>
      <c r="E87" s="31"/>
      <c r="F87" s="31"/>
      <c r="G87" s="46"/>
      <c r="H87" s="46"/>
      <c r="I87" s="31"/>
      <c r="J87" s="31"/>
      <c r="K87" s="46"/>
      <c r="L87" s="46"/>
      <c r="M87" s="31"/>
    </row>
    <row r="88" spans="1:13">
      <c r="A88" s="13"/>
      <c r="B88" s="104" t="s">
        <v>505</v>
      </c>
      <c r="C88" s="83" t="s">
        <v>320</v>
      </c>
      <c r="D88" s="83"/>
      <c r="E88" s="35"/>
      <c r="F88" s="35"/>
      <c r="G88" s="83" t="s">
        <v>320</v>
      </c>
      <c r="H88" s="83"/>
      <c r="I88" s="35"/>
      <c r="J88" s="35"/>
      <c r="K88" s="83" t="s">
        <v>320</v>
      </c>
      <c r="L88" s="83"/>
      <c r="M88" s="35"/>
    </row>
    <row r="89" spans="1:13">
      <c r="A89" s="13"/>
      <c r="B89" s="104"/>
      <c r="C89" s="83"/>
      <c r="D89" s="83"/>
      <c r="E89" s="35"/>
      <c r="F89" s="35"/>
      <c r="G89" s="83"/>
      <c r="H89" s="83"/>
      <c r="I89" s="35"/>
      <c r="J89" s="35"/>
      <c r="K89" s="83"/>
      <c r="L89" s="83"/>
      <c r="M89" s="35"/>
    </row>
    <row r="90" spans="1:13" ht="26.25">
      <c r="A90" s="13"/>
      <c r="B90" s="101" t="s">
        <v>506</v>
      </c>
      <c r="C90" s="31"/>
      <c r="D90" s="31"/>
      <c r="E90" s="31"/>
      <c r="F90" s="21"/>
      <c r="G90" s="31"/>
      <c r="H90" s="31"/>
      <c r="I90" s="31"/>
      <c r="J90" s="21"/>
      <c r="K90" s="31"/>
      <c r="L90" s="31"/>
      <c r="M90" s="31"/>
    </row>
    <row r="91" spans="1:13">
      <c r="A91" s="13"/>
      <c r="B91" s="64" t="s">
        <v>507</v>
      </c>
      <c r="C91" s="83" t="s">
        <v>320</v>
      </c>
      <c r="D91" s="83"/>
      <c r="E91" s="35"/>
      <c r="F91" s="35"/>
      <c r="G91" s="83" t="s">
        <v>320</v>
      </c>
      <c r="H91" s="83"/>
      <c r="I91" s="35"/>
      <c r="J91" s="35"/>
      <c r="K91" s="83">
        <v>201</v>
      </c>
      <c r="L91" s="83"/>
      <c r="M91" s="35"/>
    </row>
    <row r="92" spans="1:13" ht="15.75" thickBot="1">
      <c r="A92" s="13"/>
      <c r="B92" s="64"/>
      <c r="C92" s="85"/>
      <c r="D92" s="85"/>
      <c r="E92" s="73"/>
      <c r="F92" s="35"/>
      <c r="G92" s="85"/>
      <c r="H92" s="85"/>
      <c r="I92" s="73"/>
      <c r="J92" s="35"/>
      <c r="K92" s="85"/>
      <c r="L92" s="85"/>
      <c r="M92" s="73"/>
    </row>
    <row r="93" spans="1:13">
      <c r="A93" s="13"/>
      <c r="B93" s="100" t="s">
        <v>508</v>
      </c>
      <c r="C93" s="28" t="s">
        <v>224</v>
      </c>
      <c r="D93" s="30">
        <v>18153</v>
      </c>
      <c r="E93" s="32"/>
      <c r="F93" s="31"/>
      <c r="G93" s="28" t="s">
        <v>224</v>
      </c>
      <c r="H93" s="47" t="s">
        <v>509</v>
      </c>
      <c r="I93" s="28" t="s">
        <v>319</v>
      </c>
      <c r="J93" s="31"/>
      <c r="K93" s="28" t="s">
        <v>224</v>
      </c>
      <c r="L93" s="47" t="s">
        <v>510</v>
      </c>
      <c r="M93" s="28" t="s">
        <v>319</v>
      </c>
    </row>
    <row r="94" spans="1:13" ht="15.75" thickBot="1">
      <c r="A94" s="13"/>
      <c r="B94" s="100"/>
      <c r="C94" s="75"/>
      <c r="D94" s="76"/>
      <c r="E94" s="77"/>
      <c r="F94" s="31"/>
      <c r="G94" s="75"/>
      <c r="H94" s="91"/>
      <c r="I94" s="75"/>
      <c r="J94" s="31"/>
      <c r="K94" s="75"/>
      <c r="L94" s="91"/>
      <c r="M94" s="75"/>
    </row>
    <row r="95" spans="1:13" ht="15.75" thickTop="1">
      <c r="A95" s="13"/>
      <c r="B95" s="18"/>
      <c r="C95" s="105"/>
      <c r="D95" s="105"/>
      <c r="E95" s="105"/>
      <c r="F95" s="18"/>
      <c r="G95" s="105"/>
      <c r="H95" s="105"/>
      <c r="I95" s="105"/>
      <c r="J95" s="18"/>
      <c r="K95" s="105"/>
      <c r="L95" s="105"/>
      <c r="M95" s="105"/>
    </row>
    <row r="96" spans="1:13" ht="51.75">
      <c r="A96" s="13"/>
      <c r="B96" s="61" t="s">
        <v>511</v>
      </c>
      <c r="C96" s="31"/>
      <c r="D96" s="31"/>
      <c r="E96" s="31"/>
      <c r="F96" s="21"/>
      <c r="G96" s="31"/>
      <c r="H96" s="31"/>
      <c r="I96" s="31"/>
      <c r="J96" s="21"/>
      <c r="K96" s="31"/>
      <c r="L96" s="31"/>
      <c r="M96" s="31"/>
    </row>
    <row r="97" spans="1:17">
      <c r="A97" s="13"/>
      <c r="B97" s="104" t="s">
        <v>512</v>
      </c>
      <c r="C97" s="33" t="s">
        <v>224</v>
      </c>
      <c r="D97" s="83">
        <v>29</v>
      </c>
      <c r="E97" s="35"/>
      <c r="F97" s="35"/>
      <c r="G97" s="33" t="s">
        <v>224</v>
      </c>
      <c r="H97" s="83" t="s">
        <v>320</v>
      </c>
      <c r="I97" s="35"/>
      <c r="J97" s="35"/>
      <c r="K97" s="33" t="s">
        <v>224</v>
      </c>
      <c r="L97" s="83" t="s">
        <v>320</v>
      </c>
      <c r="M97" s="35"/>
    </row>
    <row r="98" spans="1:17">
      <c r="A98" s="13"/>
      <c r="B98" s="104"/>
      <c r="C98" s="33"/>
      <c r="D98" s="83"/>
      <c r="E98" s="35"/>
      <c r="F98" s="35"/>
      <c r="G98" s="33"/>
      <c r="H98" s="83"/>
      <c r="I98" s="35"/>
      <c r="J98" s="35"/>
      <c r="K98" s="33"/>
      <c r="L98" s="83"/>
      <c r="M98" s="35"/>
    </row>
    <row r="99" spans="1:17">
      <c r="A99" s="13"/>
      <c r="B99" s="106" t="s">
        <v>513</v>
      </c>
      <c r="C99" s="46" t="s">
        <v>320</v>
      </c>
      <c r="D99" s="46"/>
      <c r="E99" s="31"/>
      <c r="F99" s="31"/>
      <c r="G99" s="46" t="s">
        <v>320</v>
      </c>
      <c r="H99" s="46"/>
      <c r="I99" s="31"/>
      <c r="J99" s="31"/>
      <c r="K99" s="46" t="s">
        <v>503</v>
      </c>
      <c r="L99" s="46"/>
      <c r="M99" s="27" t="s">
        <v>319</v>
      </c>
    </row>
    <row r="100" spans="1:17">
      <c r="A100" s="13"/>
      <c r="B100" s="106"/>
      <c r="C100" s="46"/>
      <c r="D100" s="46"/>
      <c r="E100" s="31"/>
      <c r="F100" s="31"/>
      <c r="G100" s="46"/>
      <c r="H100" s="46"/>
      <c r="I100" s="31"/>
      <c r="J100" s="31"/>
      <c r="K100" s="46"/>
      <c r="L100" s="46"/>
      <c r="M100" s="27"/>
    </row>
    <row r="101" spans="1:17">
      <c r="A101" s="13"/>
      <c r="B101" s="23"/>
      <c r="C101" s="23"/>
      <c r="D101" s="23"/>
      <c r="E101" s="23"/>
      <c r="F101" s="23"/>
      <c r="G101" s="23"/>
      <c r="H101" s="23"/>
      <c r="I101" s="23"/>
      <c r="J101" s="23"/>
      <c r="K101" s="23"/>
      <c r="L101" s="23"/>
      <c r="M101" s="23"/>
      <c r="N101" s="23"/>
      <c r="O101" s="23"/>
      <c r="P101" s="23"/>
      <c r="Q101" s="23"/>
    </row>
    <row r="102" spans="1:17">
      <c r="A102" s="13"/>
      <c r="B102" s="16"/>
      <c r="C102" s="16"/>
      <c r="D102" s="16"/>
      <c r="E102" s="16"/>
      <c r="F102" s="16"/>
      <c r="G102" s="16"/>
      <c r="H102" s="16"/>
      <c r="I102" s="16"/>
      <c r="J102" s="16"/>
      <c r="K102" s="16"/>
      <c r="L102" s="16"/>
      <c r="M102" s="16"/>
      <c r="N102" s="16"/>
      <c r="O102" s="16"/>
      <c r="P102" s="16"/>
      <c r="Q102" s="16"/>
    </row>
    <row r="103" spans="1:17" ht="15.75" thickBot="1">
      <c r="A103" s="13"/>
      <c r="B103" s="18"/>
      <c r="C103" s="25" t="s">
        <v>514</v>
      </c>
      <c r="D103" s="25"/>
      <c r="E103" s="25"/>
      <c r="F103" s="25"/>
      <c r="G103" s="25"/>
      <c r="H103" s="25"/>
      <c r="I103" s="25"/>
      <c r="J103" s="25"/>
      <c r="K103" s="25"/>
      <c r="L103" s="25"/>
      <c r="M103" s="25"/>
      <c r="N103" s="25"/>
      <c r="O103" s="25"/>
      <c r="P103" s="25"/>
      <c r="Q103" s="25"/>
    </row>
    <row r="104" spans="1:17" ht="15.75" thickBot="1">
      <c r="A104" s="13"/>
      <c r="B104" s="18"/>
      <c r="C104" s="26" t="s">
        <v>472</v>
      </c>
      <c r="D104" s="26"/>
      <c r="E104" s="26"/>
      <c r="F104" s="26"/>
      <c r="G104" s="26"/>
      <c r="H104" s="26"/>
      <c r="I104" s="26"/>
      <c r="J104" s="18"/>
      <c r="K104" s="26" t="s">
        <v>474</v>
      </c>
      <c r="L104" s="26"/>
      <c r="M104" s="26"/>
      <c r="N104" s="26"/>
      <c r="O104" s="26"/>
      <c r="P104" s="26"/>
      <c r="Q104" s="26"/>
    </row>
    <row r="105" spans="1:17">
      <c r="A105" s="13"/>
      <c r="B105" s="102" t="s">
        <v>222</v>
      </c>
      <c r="C105" s="81" t="s">
        <v>490</v>
      </c>
      <c r="D105" s="81"/>
      <c r="E105" s="81"/>
      <c r="F105" s="43"/>
      <c r="G105" s="81" t="s">
        <v>515</v>
      </c>
      <c r="H105" s="81"/>
      <c r="I105" s="81"/>
      <c r="J105" s="35"/>
      <c r="K105" s="81" t="s">
        <v>493</v>
      </c>
      <c r="L105" s="81"/>
      <c r="M105" s="81"/>
      <c r="N105" s="43"/>
      <c r="O105" s="81" t="s">
        <v>495</v>
      </c>
      <c r="P105" s="81"/>
      <c r="Q105" s="81"/>
    </row>
    <row r="106" spans="1:17">
      <c r="A106" s="13"/>
      <c r="B106" s="102"/>
      <c r="C106" s="62" t="s">
        <v>491</v>
      </c>
      <c r="D106" s="62"/>
      <c r="E106" s="62"/>
      <c r="F106" s="35"/>
      <c r="G106" s="62" t="s">
        <v>500</v>
      </c>
      <c r="H106" s="62"/>
      <c r="I106" s="62"/>
      <c r="J106" s="35"/>
      <c r="K106" s="62" t="s">
        <v>494</v>
      </c>
      <c r="L106" s="62"/>
      <c r="M106" s="62"/>
      <c r="N106" s="35"/>
      <c r="O106" s="62" t="s">
        <v>496</v>
      </c>
      <c r="P106" s="62"/>
      <c r="Q106" s="62"/>
    </row>
    <row r="107" spans="1:17" ht="15.75" thickBot="1">
      <c r="A107" s="13"/>
      <c r="B107" s="102"/>
      <c r="C107" s="63" t="s">
        <v>492</v>
      </c>
      <c r="D107" s="63"/>
      <c r="E107" s="63"/>
      <c r="F107" s="35"/>
      <c r="G107" s="103"/>
      <c r="H107" s="103"/>
      <c r="I107" s="103"/>
      <c r="J107" s="35"/>
      <c r="K107" s="103"/>
      <c r="L107" s="103"/>
      <c r="M107" s="103"/>
      <c r="N107" s="35"/>
      <c r="O107" s="103"/>
      <c r="P107" s="103"/>
      <c r="Q107" s="103"/>
    </row>
    <row r="108" spans="1:17">
      <c r="A108" s="13"/>
      <c r="B108" s="100" t="s">
        <v>516</v>
      </c>
      <c r="C108" s="28" t="s">
        <v>224</v>
      </c>
      <c r="D108" s="30">
        <v>17742</v>
      </c>
      <c r="E108" s="32"/>
      <c r="F108" s="31"/>
      <c r="G108" s="28" t="s">
        <v>224</v>
      </c>
      <c r="H108" s="30">
        <v>25114</v>
      </c>
      <c r="I108" s="32"/>
      <c r="J108" s="31"/>
      <c r="K108" s="28" t="s">
        <v>224</v>
      </c>
      <c r="L108" s="47" t="s">
        <v>517</v>
      </c>
      <c r="M108" s="28" t="s">
        <v>319</v>
      </c>
      <c r="N108" s="31"/>
      <c r="O108" s="28" t="s">
        <v>224</v>
      </c>
      <c r="P108" s="47" t="s">
        <v>518</v>
      </c>
      <c r="Q108" s="28" t="s">
        <v>319</v>
      </c>
    </row>
    <row r="109" spans="1:17">
      <c r="A109" s="13"/>
      <c r="B109" s="100"/>
      <c r="C109" s="27"/>
      <c r="D109" s="29"/>
      <c r="E109" s="31"/>
      <c r="F109" s="31"/>
      <c r="G109" s="27"/>
      <c r="H109" s="29"/>
      <c r="I109" s="31"/>
      <c r="J109" s="31"/>
      <c r="K109" s="27"/>
      <c r="L109" s="46"/>
      <c r="M109" s="27"/>
      <c r="N109" s="31"/>
      <c r="O109" s="27"/>
      <c r="P109" s="46"/>
      <c r="Q109" s="27"/>
    </row>
    <row r="110" spans="1:17">
      <c r="A110" s="13"/>
      <c r="B110" s="104" t="s">
        <v>500</v>
      </c>
      <c r="C110" s="83" t="s">
        <v>320</v>
      </c>
      <c r="D110" s="83"/>
      <c r="E110" s="35"/>
      <c r="F110" s="35"/>
      <c r="G110" s="34">
        <v>1738</v>
      </c>
      <c r="H110" s="34"/>
      <c r="I110" s="35"/>
      <c r="J110" s="35"/>
      <c r="K110" s="83" t="s">
        <v>320</v>
      </c>
      <c r="L110" s="83"/>
      <c r="M110" s="35"/>
      <c r="N110" s="35"/>
      <c r="O110" s="83" t="s">
        <v>320</v>
      </c>
      <c r="P110" s="83"/>
      <c r="Q110" s="35"/>
    </row>
    <row r="111" spans="1:17">
      <c r="A111" s="13"/>
      <c r="B111" s="104"/>
      <c r="C111" s="83"/>
      <c r="D111" s="83"/>
      <c r="E111" s="35"/>
      <c r="F111" s="35"/>
      <c r="G111" s="34"/>
      <c r="H111" s="34"/>
      <c r="I111" s="35"/>
      <c r="J111" s="35"/>
      <c r="K111" s="83"/>
      <c r="L111" s="83"/>
      <c r="M111" s="35"/>
      <c r="N111" s="35"/>
      <c r="O111" s="83"/>
      <c r="P111" s="83"/>
      <c r="Q111" s="35"/>
    </row>
    <row r="112" spans="1:17" ht="26.25">
      <c r="A112" s="13"/>
      <c r="B112" s="101" t="s">
        <v>501</v>
      </c>
      <c r="C112" s="31"/>
      <c r="D112" s="31"/>
      <c r="E112" s="31"/>
      <c r="F112" s="21"/>
      <c r="G112" s="31"/>
      <c r="H112" s="31"/>
      <c r="I112" s="31"/>
      <c r="J112" s="21"/>
      <c r="K112" s="31"/>
      <c r="L112" s="31"/>
      <c r="M112" s="31"/>
      <c r="N112" s="21"/>
      <c r="O112" s="31"/>
      <c r="P112" s="31"/>
      <c r="Q112" s="31"/>
    </row>
    <row r="113" spans="1:17">
      <c r="A113" s="13"/>
      <c r="B113" s="64" t="s">
        <v>502</v>
      </c>
      <c r="C113" s="83">
        <v>28</v>
      </c>
      <c r="D113" s="83"/>
      <c r="E113" s="35"/>
      <c r="F113" s="35"/>
      <c r="G113" s="83" t="s">
        <v>519</v>
      </c>
      <c r="H113" s="83"/>
      <c r="I113" s="33" t="s">
        <v>319</v>
      </c>
      <c r="J113" s="35"/>
      <c r="K113" s="83" t="s">
        <v>320</v>
      </c>
      <c r="L113" s="83"/>
      <c r="M113" s="35"/>
      <c r="N113" s="35"/>
      <c r="O113" s="83" t="s">
        <v>520</v>
      </c>
      <c r="P113" s="83"/>
      <c r="Q113" s="33" t="s">
        <v>319</v>
      </c>
    </row>
    <row r="114" spans="1:17">
      <c r="A114" s="13"/>
      <c r="B114" s="64"/>
      <c r="C114" s="83"/>
      <c r="D114" s="83"/>
      <c r="E114" s="35"/>
      <c r="F114" s="35"/>
      <c r="G114" s="83"/>
      <c r="H114" s="83"/>
      <c r="I114" s="33"/>
      <c r="J114" s="35"/>
      <c r="K114" s="83"/>
      <c r="L114" s="83"/>
      <c r="M114" s="35"/>
      <c r="N114" s="35"/>
      <c r="O114" s="83"/>
      <c r="P114" s="83"/>
      <c r="Q114" s="33"/>
    </row>
    <row r="115" spans="1:17">
      <c r="A115" s="13"/>
      <c r="B115" s="65" t="s">
        <v>504</v>
      </c>
      <c r="C115" s="46">
        <v>167</v>
      </c>
      <c r="D115" s="46"/>
      <c r="E115" s="31"/>
      <c r="F115" s="31"/>
      <c r="G115" s="46" t="s">
        <v>320</v>
      </c>
      <c r="H115" s="46"/>
      <c r="I115" s="31"/>
      <c r="J115" s="31"/>
      <c r="K115" s="46" t="s">
        <v>320</v>
      </c>
      <c r="L115" s="46"/>
      <c r="M115" s="31"/>
      <c r="N115" s="31"/>
      <c r="O115" s="46" t="s">
        <v>320</v>
      </c>
      <c r="P115" s="46"/>
      <c r="Q115" s="31"/>
    </row>
    <row r="116" spans="1:17">
      <c r="A116" s="13"/>
      <c r="B116" s="65"/>
      <c r="C116" s="46"/>
      <c r="D116" s="46"/>
      <c r="E116" s="31"/>
      <c r="F116" s="31"/>
      <c r="G116" s="46"/>
      <c r="H116" s="46"/>
      <c r="I116" s="31"/>
      <c r="J116" s="31"/>
      <c r="K116" s="46"/>
      <c r="L116" s="46"/>
      <c r="M116" s="31"/>
      <c r="N116" s="31"/>
      <c r="O116" s="46"/>
      <c r="P116" s="46"/>
      <c r="Q116" s="31"/>
    </row>
    <row r="117" spans="1:17">
      <c r="A117" s="13"/>
      <c r="B117" s="104" t="s">
        <v>505</v>
      </c>
      <c r="C117" s="83" t="s">
        <v>320</v>
      </c>
      <c r="D117" s="83"/>
      <c r="E117" s="35"/>
      <c r="F117" s="35"/>
      <c r="G117" s="83" t="s">
        <v>320</v>
      </c>
      <c r="H117" s="83"/>
      <c r="I117" s="35"/>
      <c r="J117" s="35"/>
      <c r="K117" s="83" t="s">
        <v>320</v>
      </c>
      <c r="L117" s="83"/>
      <c r="M117" s="35"/>
      <c r="N117" s="35"/>
      <c r="O117" s="83" t="s">
        <v>320</v>
      </c>
      <c r="P117" s="83"/>
      <c r="Q117" s="35"/>
    </row>
    <row r="118" spans="1:17">
      <c r="A118" s="13"/>
      <c r="B118" s="104"/>
      <c r="C118" s="83"/>
      <c r="D118" s="83"/>
      <c r="E118" s="35"/>
      <c r="F118" s="35"/>
      <c r="G118" s="83"/>
      <c r="H118" s="83"/>
      <c r="I118" s="35"/>
      <c r="J118" s="35"/>
      <c r="K118" s="83"/>
      <c r="L118" s="83"/>
      <c r="M118" s="35"/>
      <c r="N118" s="35"/>
      <c r="O118" s="83"/>
      <c r="P118" s="83"/>
      <c r="Q118" s="35"/>
    </row>
    <row r="119" spans="1:17" ht="26.25">
      <c r="A119" s="13"/>
      <c r="B119" s="101" t="s">
        <v>506</v>
      </c>
      <c r="C119" s="31"/>
      <c r="D119" s="31"/>
      <c r="E119" s="31"/>
      <c r="F119" s="21"/>
      <c r="G119" s="31"/>
      <c r="H119" s="31"/>
      <c r="I119" s="31"/>
      <c r="J119" s="21"/>
      <c r="K119" s="31"/>
      <c r="L119" s="31"/>
      <c r="M119" s="31"/>
      <c r="N119" s="21"/>
      <c r="O119" s="31"/>
      <c r="P119" s="31"/>
      <c r="Q119" s="31"/>
    </row>
    <row r="120" spans="1:17">
      <c r="A120" s="13"/>
      <c r="B120" s="64" t="s">
        <v>507</v>
      </c>
      <c r="C120" s="83" t="s">
        <v>320</v>
      </c>
      <c r="D120" s="83"/>
      <c r="E120" s="35"/>
      <c r="F120" s="35"/>
      <c r="G120" s="83" t="s">
        <v>521</v>
      </c>
      <c r="H120" s="83"/>
      <c r="I120" s="33" t="s">
        <v>319</v>
      </c>
      <c r="J120" s="35"/>
      <c r="K120" s="83" t="s">
        <v>320</v>
      </c>
      <c r="L120" s="83"/>
      <c r="M120" s="35"/>
      <c r="N120" s="35"/>
      <c r="O120" s="83">
        <v>214</v>
      </c>
      <c r="P120" s="83"/>
      <c r="Q120" s="35"/>
    </row>
    <row r="121" spans="1:17" ht="15.75" thickBot="1">
      <c r="A121" s="13"/>
      <c r="B121" s="64"/>
      <c r="C121" s="85"/>
      <c r="D121" s="85"/>
      <c r="E121" s="73"/>
      <c r="F121" s="35"/>
      <c r="G121" s="85"/>
      <c r="H121" s="85"/>
      <c r="I121" s="89"/>
      <c r="J121" s="35"/>
      <c r="K121" s="85"/>
      <c r="L121" s="85"/>
      <c r="M121" s="73"/>
      <c r="N121" s="35"/>
      <c r="O121" s="85"/>
      <c r="P121" s="85"/>
      <c r="Q121" s="73"/>
    </row>
    <row r="122" spans="1:17">
      <c r="A122" s="13"/>
      <c r="B122" s="100" t="s">
        <v>522</v>
      </c>
      <c r="C122" s="28" t="s">
        <v>224</v>
      </c>
      <c r="D122" s="30">
        <v>17937</v>
      </c>
      <c r="E122" s="32"/>
      <c r="F122" s="31"/>
      <c r="G122" s="28" t="s">
        <v>224</v>
      </c>
      <c r="H122" s="30">
        <v>3726</v>
      </c>
      <c r="I122" s="32"/>
      <c r="J122" s="31"/>
      <c r="K122" s="28" t="s">
        <v>224</v>
      </c>
      <c r="L122" s="47" t="s">
        <v>517</v>
      </c>
      <c r="M122" s="28" t="s">
        <v>319</v>
      </c>
      <c r="N122" s="31"/>
      <c r="O122" s="28" t="s">
        <v>224</v>
      </c>
      <c r="P122" s="47" t="s">
        <v>523</v>
      </c>
      <c r="Q122" s="28" t="s">
        <v>319</v>
      </c>
    </row>
    <row r="123" spans="1:17" ht="15.75" thickBot="1">
      <c r="A123" s="13"/>
      <c r="B123" s="100"/>
      <c r="C123" s="75"/>
      <c r="D123" s="76"/>
      <c r="E123" s="77"/>
      <c r="F123" s="31"/>
      <c r="G123" s="75"/>
      <c r="H123" s="76"/>
      <c r="I123" s="77"/>
      <c r="J123" s="31"/>
      <c r="K123" s="75"/>
      <c r="L123" s="91"/>
      <c r="M123" s="75"/>
      <c r="N123" s="31"/>
      <c r="O123" s="75"/>
      <c r="P123" s="91"/>
      <c r="Q123" s="75"/>
    </row>
    <row r="124" spans="1:17" ht="15.75" thickTop="1">
      <c r="A124" s="13"/>
      <c r="B124" s="18"/>
      <c r="C124" s="105"/>
      <c r="D124" s="105"/>
      <c r="E124" s="105"/>
      <c r="F124" s="18"/>
      <c r="G124" s="105"/>
      <c r="H124" s="105"/>
      <c r="I124" s="105"/>
      <c r="J124" s="18"/>
      <c r="K124" s="105"/>
      <c r="L124" s="105"/>
      <c r="M124" s="105"/>
      <c r="N124" s="18"/>
      <c r="O124" s="105"/>
      <c r="P124" s="105"/>
      <c r="Q124" s="105"/>
    </row>
    <row r="125" spans="1:17" ht="51.75">
      <c r="A125" s="13"/>
      <c r="B125" s="61" t="s">
        <v>511</v>
      </c>
      <c r="C125" s="31"/>
      <c r="D125" s="31"/>
      <c r="E125" s="31"/>
      <c r="F125" s="21"/>
      <c r="G125" s="31"/>
      <c r="H125" s="31"/>
      <c r="I125" s="31"/>
      <c r="J125" s="21"/>
      <c r="K125" s="31"/>
      <c r="L125" s="31"/>
      <c r="M125" s="31"/>
      <c r="N125" s="21"/>
      <c r="O125" s="31"/>
      <c r="P125" s="31"/>
      <c r="Q125" s="31"/>
    </row>
    <row r="126" spans="1:17">
      <c r="A126" s="13"/>
      <c r="B126" s="104" t="s">
        <v>512</v>
      </c>
      <c r="C126" s="33" t="s">
        <v>224</v>
      </c>
      <c r="D126" s="83">
        <v>28</v>
      </c>
      <c r="E126" s="35"/>
      <c r="F126" s="35"/>
      <c r="G126" s="33" t="s">
        <v>224</v>
      </c>
      <c r="H126" s="83" t="s">
        <v>320</v>
      </c>
      <c r="I126" s="35"/>
      <c r="J126" s="35"/>
      <c r="K126" s="33" t="s">
        <v>224</v>
      </c>
      <c r="L126" s="83" t="s">
        <v>320</v>
      </c>
      <c r="M126" s="35"/>
      <c r="N126" s="35"/>
      <c r="O126" s="33" t="s">
        <v>224</v>
      </c>
      <c r="P126" s="83" t="s">
        <v>320</v>
      </c>
      <c r="Q126" s="35"/>
    </row>
    <row r="127" spans="1:17">
      <c r="A127" s="13"/>
      <c r="B127" s="104"/>
      <c r="C127" s="33"/>
      <c r="D127" s="83"/>
      <c r="E127" s="35"/>
      <c r="F127" s="35"/>
      <c r="G127" s="33"/>
      <c r="H127" s="83"/>
      <c r="I127" s="35"/>
      <c r="J127" s="35"/>
      <c r="K127" s="33"/>
      <c r="L127" s="83"/>
      <c r="M127" s="35"/>
      <c r="N127" s="35"/>
      <c r="O127" s="33"/>
      <c r="P127" s="83"/>
      <c r="Q127" s="35"/>
    </row>
    <row r="128" spans="1:17">
      <c r="A128" s="13"/>
      <c r="B128" s="106" t="s">
        <v>513</v>
      </c>
      <c r="C128" s="46" t="s">
        <v>320</v>
      </c>
      <c r="D128" s="46"/>
      <c r="E128" s="31"/>
      <c r="F128" s="31"/>
      <c r="G128" s="46" t="s">
        <v>320</v>
      </c>
      <c r="H128" s="46"/>
      <c r="I128" s="31"/>
      <c r="J128" s="31"/>
      <c r="K128" s="46" t="s">
        <v>320</v>
      </c>
      <c r="L128" s="46"/>
      <c r="M128" s="31"/>
      <c r="N128" s="31"/>
      <c r="O128" s="46" t="s">
        <v>520</v>
      </c>
      <c r="P128" s="46"/>
      <c r="Q128" s="27" t="s">
        <v>319</v>
      </c>
    </row>
    <row r="129" spans="1:17">
      <c r="A129" s="13"/>
      <c r="B129" s="106"/>
      <c r="C129" s="46"/>
      <c r="D129" s="46"/>
      <c r="E129" s="31"/>
      <c r="F129" s="31"/>
      <c r="G129" s="46"/>
      <c r="H129" s="46"/>
      <c r="I129" s="31"/>
      <c r="J129" s="31"/>
      <c r="K129" s="46"/>
      <c r="L129" s="46"/>
      <c r="M129" s="31"/>
      <c r="N129" s="31"/>
      <c r="O129" s="46"/>
      <c r="P129" s="46"/>
      <c r="Q129" s="27"/>
    </row>
    <row r="130" spans="1:17">
      <c r="A130" s="13"/>
      <c r="B130" s="54"/>
      <c r="C130" s="54"/>
      <c r="D130" s="54"/>
      <c r="E130" s="54"/>
      <c r="F130" s="54"/>
      <c r="G130" s="54"/>
      <c r="H130" s="54"/>
      <c r="I130" s="54"/>
      <c r="J130" s="54"/>
      <c r="K130" s="54"/>
      <c r="L130" s="54"/>
      <c r="M130" s="54"/>
      <c r="N130" s="54"/>
      <c r="O130" s="54"/>
      <c r="P130" s="54"/>
      <c r="Q130" s="54"/>
    </row>
    <row r="131" spans="1:17">
      <c r="A131" s="13"/>
      <c r="B131" s="23"/>
      <c r="C131" s="23"/>
      <c r="D131" s="23"/>
      <c r="E131" s="23"/>
      <c r="F131" s="23"/>
      <c r="G131" s="23"/>
      <c r="H131" s="23"/>
      <c r="I131" s="23"/>
      <c r="J131" s="23"/>
      <c r="K131" s="23"/>
      <c r="L131" s="23"/>
      <c r="M131" s="23"/>
    </row>
    <row r="132" spans="1:17">
      <c r="A132" s="13"/>
      <c r="B132" s="16"/>
      <c r="C132" s="16"/>
      <c r="D132" s="16"/>
      <c r="E132" s="16"/>
      <c r="F132" s="16"/>
      <c r="G132" s="16"/>
      <c r="H132" s="16"/>
      <c r="I132" s="16"/>
      <c r="J132" s="16"/>
      <c r="K132" s="16"/>
      <c r="L132" s="16"/>
      <c r="M132" s="16"/>
    </row>
    <row r="133" spans="1:17" ht="15.75" thickBot="1">
      <c r="A133" s="13"/>
      <c r="B133" s="18"/>
      <c r="C133" s="25" t="s">
        <v>441</v>
      </c>
      <c r="D133" s="25"/>
      <c r="E133" s="25"/>
      <c r="F133" s="25"/>
      <c r="G133" s="25"/>
      <c r="H133" s="25"/>
      <c r="I133" s="25"/>
      <c r="J133" s="25"/>
      <c r="K133" s="25"/>
      <c r="L133" s="25"/>
      <c r="M133" s="25"/>
    </row>
    <row r="134" spans="1:17" ht="15.75" thickBot="1">
      <c r="A134" s="13"/>
      <c r="B134" s="18"/>
      <c r="C134" s="26" t="s">
        <v>472</v>
      </c>
      <c r="D134" s="26"/>
      <c r="E134" s="26"/>
      <c r="F134" s="18"/>
      <c r="G134" s="26" t="s">
        <v>474</v>
      </c>
      <c r="H134" s="26"/>
      <c r="I134" s="26"/>
      <c r="J134" s="26"/>
      <c r="K134" s="26"/>
      <c r="L134" s="26"/>
      <c r="M134" s="26"/>
    </row>
    <row r="135" spans="1:17">
      <c r="A135" s="13"/>
      <c r="B135" s="102" t="s">
        <v>222</v>
      </c>
      <c r="C135" s="81" t="s">
        <v>490</v>
      </c>
      <c r="D135" s="81"/>
      <c r="E135" s="81"/>
      <c r="F135" s="35"/>
      <c r="G135" s="81" t="s">
        <v>493</v>
      </c>
      <c r="H135" s="81"/>
      <c r="I135" s="81"/>
      <c r="J135" s="43"/>
      <c r="K135" s="81" t="s">
        <v>495</v>
      </c>
      <c r="L135" s="81"/>
      <c r="M135" s="81"/>
    </row>
    <row r="136" spans="1:17">
      <c r="A136" s="13"/>
      <c r="B136" s="102"/>
      <c r="C136" s="62" t="s">
        <v>491</v>
      </c>
      <c r="D136" s="62"/>
      <c r="E136" s="62"/>
      <c r="F136" s="35"/>
      <c r="G136" s="62" t="s">
        <v>494</v>
      </c>
      <c r="H136" s="62"/>
      <c r="I136" s="62"/>
      <c r="J136" s="35"/>
      <c r="K136" s="62" t="s">
        <v>496</v>
      </c>
      <c r="L136" s="62"/>
      <c r="M136" s="62"/>
    </row>
    <row r="137" spans="1:17" ht="15.75" thickBot="1">
      <c r="A137" s="13"/>
      <c r="B137" s="102"/>
      <c r="C137" s="63" t="s">
        <v>492</v>
      </c>
      <c r="D137" s="63"/>
      <c r="E137" s="63"/>
      <c r="F137" s="35"/>
      <c r="G137" s="103"/>
      <c r="H137" s="103"/>
      <c r="I137" s="103"/>
      <c r="J137" s="35"/>
      <c r="K137" s="103"/>
      <c r="L137" s="103"/>
      <c r="M137" s="103"/>
    </row>
    <row r="138" spans="1:17">
      <c r="A138" s="13"/>
      <c r="B138" s="100" t="s">
        <v>524</v>
      </c>
      <c r="C138" s="28" t="s">
        <v>224</v>
      </c>
      <c r="D138" s="30">
        <v>17128</v>
      </c>
      <c r="E138" s="32"/>
      <c r="F138" s="31"/>
      <c r="G138" s="28" t="s">
        <v>224</v>
      </c>
      <c r="H138" s="47" t="s">
        <v>525</v>
      </c>
      <c r="I138" s="28" t="s">
        <v>319</v>
      </c>
      <c r="J138" s="31"/>
      <c r="K138" s="28" t="s">
        <v>224</v>
      </c>
      <c r="L138" s="47" t="s">
        <v>526</v>
      </c>
      <c r="M138" s="28" t="s">
        <v>319</v>
      </c>
    </row>
    <row r="139" spans="1:17">
      <c r="A139" s="13"/>
      <c r="B139" s="100"/>
      <c r="C139" s="27"/>
      <c r="D139" s="29"/>
      <c r="E139" s="31"/>
      <c r="F139" s="31"/>
      <c r="G139" s="27"/>
      <c r="H139" s="46"/>
      <c r="I139" s="27"/>
      <c r="J139" s="31"/>
      <c r="K139" s="27"/>
      <c r="L139" s="46"/>
      <c r="M139" s="27"/>
    </row>
    <row r="140" spans="1:17">
      <c r="A140" s="13"/>
      <c r="B140" s="104" t="s">
        <v>500</v>
      </c>
      <c r="C140" s="83" t="s">
        <v>320</v>
      </c>
      <c r="D140" s="83"/>
      <c r="E140" s="35"/>
      <c r="F140" s="35"/>
      <c r="G140" s="83" t="s">
        <v>320</v>
      </c>
      <c r="H140" s="83"/>
      <c r="I140" s="35"/>
      <c r="J140" s="35"/>
      <c r="K140" s="83" t="s">
        <v>320</v>
      </c>
      <c r="L140" s="83"/>
      <c r="M140" s="35"/>
    </row>
    <row r="141" spans="1:17">
      <c r="A141" s="13"/>
      <c r="B141" s="104"/>
      <c r="C141" s="83"/>
      <c r="D141" s="83"/>
      <c r="E141" s="35"/>
      <c r="F141" s="35"/>
      <c r="G141" s="83"/>
      <c r="H141" s="83"/>
      <c r="I141" s="35"/>
      <c r="J141" s="35"/>
      <c r="K141" s="83"/>
      <c r="L141" s="83"/>
      <c r="M141" s="35"/>
    </row>
    <row r="142" spans="1:17" ht="26.25">
      <c r="A142" s="13"/>
      <c r="B142" s="101" t="s">
        <v>501</v>
      </c>
      <c r="C142" s="31"/>
      <c r="D142" s="31"/>
      <c r="E142" s="31"/>
      <c r="F142" s="21"/>
      <c r="G142" s="31"/>
      <c r="H142" s="31"/>
      <c r="I142" s="31"/>
      <c r="J142" s="21"/>
      <c r="K142" s="31"/>
      <c r="L142" s="31"/>
      <c r="M142" s="31"/>
    </row>
    <row r="143" spans="1:17">
      <c r="A143" s="13"/>
      <c r="B143" s="64" t="s">
        <v>502</v>
      </c>
      <c r="C143" s="83">
        <v>89</v>
      </c>
      <c r="D143" s="83"/>
      <c r="E143" s="35"/>
      <c r="F143" s="35"/>
      <c r="G143" s="83">
        <v>900</v>
      </c>
      <c r="H143" s="83"/>
      <c r="I143" s="35"/>
      <c r="J143" s="35"/>
      <c r="K143" s="83" t="s">
        <v>527</v>
      </c>
      <c r="L143" s="83"/>
      <c r="M143" s="33" t="s">
        <v>319</v>
      </c>
    </row>
    <row r="144" spans="1:17">
      <c r="A144" s="13"/>
      <c r="B144" s="64"/>
      <c r="C144" s="83"/>
      <c r="D144" s="83"/>
      <c r="E144" s="35"/>
      <c r="F144" s="35"/>
      <c r="G144" s="83"/>
      <c r="H144" s="83"/>
      <c r="I144" s="35"/>
      <c r="J144" s="35"/>
      <c r="K144" s="83"/>
      <c r="L144" s="83"/>
      <c r="M144" s="33"/>
    </row>
    <row r="145" spans="1:17">
      <c r="A145" s="13"/>
      <c r="B145" s="65" t="s">
        <v>504</v>
      </c>
      <c r="C145" s="29">
        <v>1291</v>
      </c>
      <c r="D145" s="29"/>
      <c r="E145" s="31"/>
      <c r="F145" s="31"/>
      <c r="G145" s="46" t="s">
        <v>320</v>
      </c>
      <c r="H145" s="46"/>
      <c r="I145" s="31"/>
      <c r="J145" s="31"/>
      <c r="K145" s="46" t="s">
        <v>320</v>
      </c>
      <c r="L145" s="46"/>
      <c r="M145" s="31"/>
    </row>
    <row r="146" spans="1:17">
      <c r="A146" s="13"/>
      <c r="B146" s="65"/>
      <c r="C146" s="29"/>
      <c r="D146" s="29"/>
      <c r="E146" s="31"/>
      <c r="F146" s="31"/>
      <c r="G146" s="46"/>
      <c r="H146" s="46"/>
      <c r="I146" s="31"/>
      <c r="J146" s="31"/>
      <c r="K146" s="46"/>
      <c r="L146" s="46"/>
      <c r="M146" s="31"/>
    </row>
    <row r="147" spans="1:17">
      <c r="A147" s="13"/>
      <c r="B147" s="104" t="s">
        <v>505</v>
      </c>
      <c r="C147" s="83" t="s">
        <v>320</v>
      </c>
      <c r="D147" s="83"/>
      <c r="E147" s="35"/>
      <c r="F147" s="35"/>
      <c r="G147" s="83" t="s">
        <v>320</v>
      </c>
      <c r="H147" s="83"/>
      <c r="I147" s="35"/>
      <c r="J147" s="35"/>
      <c r="K147" s="83" t="s">
        <v>320</v>
      </c>
      <c r="L147" s="83"/>
      <c r="M147" s="35"/>
    </row>
    <row r="148" spans="1:17">
      <c r="A148" s="13"/>
      <c r="B148" s="104"/>
      <c r="C148" s="83"/>
      <c r="D148" s="83"/>
      <c r="E148" s="35"/>
      <c r="F148" s="35"/>
      <c r="G148" s="83"/>
      <c r="H148" s="83"/>
      <c r="I148" s="35"/>
      <c r="J148" s="35"/>
      <c r="K148" s="83"/>
      <c r="L148" s="83"/>
      <c r="M148" s="35"/>
    </row>
    <row r="149" spans="1:17" ht="26.25">
      <c r="A149" s="13"/>
      <c r="B149" s="101" t="s">
        <v>506</v>
      </c>
      <c r="C149" s="31"/>
      <c r="D149" s="31"/>
      <c r="E149" s="31"/>
      <c r="F149" s="21"/>
      <c r="G149" s="31"/>
      <c r="H149" s="31"/>
      <c r="I149" s="31"/>
      <c r="J149" s="21"/>
      <c r="K149" s="31"/>
      <c r="L149" s="31"/>
      <c r="M149" s="31"/>
    </row>
    <row r="150" spans="1:17">
      <c r="A150" s="13"/>
      <c r="B150" s="64" t="s">
        <v>507</v>
      </c>
      <c r="C150" s="83" t="s">
        <v>528</v>
      </c>
      <c r="D150" s="83"/>
      <c r="E150" s="33" t="s">
        <v>319</v>
      </c>
      <c r="F150" s="35"/>
      <c r="G150" s="83" t="s">
        <v>320</v>
      </c>
      <c r="H150" s="83"/>
      <c r="I150" s="35"/>
      <c r="J150" s="35"/>
      <c r="K150" s="83">
        <v>634</v>
      </c>
      <c r="L150" s="83"/>
      <c r="M150" s="35"/>
    </row>
    <row r="151" spans="1:17" ht="15.75" thickBot="1">
      <c r="A151" s="13"/>
      <c r="B151" s="64"/>
      <c r="C151" s="85"/>
      <c r="D151" s="85"/>
      <c r="E151" s="89"/>
      <c r="F151" s="35"/>
      <c r="G151" s="85"/>
      <c r="H151" s="85"/>
      <c r="I151" s="73"/>
      <c r="J151" s="35"/>
      <c r="K151" s="85"/>
      <c r="L151" s="85"/>
      <c r="M151" s="73"/>
    </row>
    <row r="152" spans="1:17">
      <c r="A152" s="13"/>
      <c r="B152" s="100" t="s">
        <v>508</v>
      </c>
      <c r="C152" s="28" t="s">
        <v>224</v>
      </c>
      <c r="D152" s="30">
        <v>18153</v>
      </c>
      <c r="E152" s="32"/>
      <c r="F152" s="31"/>
      <c r="G152" s="28" t="s">
        <v>224</v>
      </c>
      <c r="H152" s="47" t="s">
        <v>509</v>
      </c>
      <c r="I152" s="28" t="s">
        <v>319</v>
      </c>
      <c r="J152" s="31"/>
      <c r="K152" s="28" t="s">
        <v>224</v>
      </c>
      <c r="L152" s="47" t="s">
        <v>510</v>
      </c>
      <c r="M152" s="28" t="s">
        <v>319</v>
      </c>
    </row>
    <row r="153" spans="1:17" ht="15.75" thickBot="1">
      <c r="A153" s="13"/>
      <c r="B153" s="100"/>
      <c r="C153" s="75"/>
      <c r="D153" s="76"/>
      <c r="E153" s="77"/>
      <c r="F153" s="31"/>
      <c r="G153" s="75"/>
      <c r="H153" s="91"/>
      <c r="I153" s="75"/>
      <c r="J153" s="31"/>
      <c r="K153" s="75"/>
      <c r="L153" s="91"/>
      <c r="M153" s="75"/>
    </row>
    <row r="154" spans="1:17" ht="15.75" thickTop="1">
      <c r="A154" s="13"/>
      <c r="B154" s="18"/>
      <c r="C154" s="105"/>
      <c r="D154" s="105"/>
      <c r="E154" s="105"/>
      <c r="F154" s="18"/>
      <c r="G154" s="105"/>
      <c r="H154" s="105"/>
      <c r="I154" s="105"/>
      <c r="J154" s="18"/>
      <c r="K154" s="105"/>
      <c r="L154" s="105"/>
      <c r="M154" s="105"/>
    </row>
    <row r="155" spans="1:17" ht="51.75">
      <c r="A155" s="13"/>
      <c r="B155" s="61" t="s">
        <v>511</v>
      </c>
      <c r="C155" s="31"/>
      <c r="D155" s="31"/>
      <c r="E155" s="31"/>
      <c r="F155" s="21"/>
      <c r="G155" s="31"/>
      <c r="H155" s="31"/>
      <c r="I155" s="31"/>
      <c r="J155" s="21"/>
      <c r="K155" s="31"/>
      <c r="L155" s="31"/>
      <c r="M155" s="31"/>
    </row>
    <row r="156" spans="1:17">
      <c r="A156" s="13"/>
      <c r="B156" s="104" t="s">
        <v>512</v>
      </c>
      <c r="C156" s="33" t="s">
        <v>224</v>
      </c>
      <c r="D156" s="83">
        <v>89</v>
      </c>
      <c r="E156" s="35"/>
      <c r="F156" s="35"/>
      <c r="G156" s="33" t="s">
        <v>224</v>
      </c>
      <c r="H156" s="83" t="s">
        <v>320</v>
      </c>
      <c r="I156" s="35"/>
      <c r="J156" s="35"/>
      <c r="K156" s="33" t="s">
        <v>224</v>
      </c>
      <c r="L156" s="83" t="s">
        <v>320</v>
      </c>
      <c r="M156" s="35"/>
    </row>
    <row r="157" spans="1:17">
      <c r="A157" s="13"/>
      <c r="B157" s="104"/>
      <c r="C157" s="33"/>
      <c r="D157" s="83"/>
      <c r="E157" s="35"/>
      <c r="F157" s="35"/>
      <c r="G157" s="33"/>
      <c r="H157" s="83"/>
      <c r="I157" s="35"/>
      <c r="J157" s="35"/>
      <c r="K157" s="33"/>
      <c r="L157" s="83"/>
      <c r="M157" s="35"/>
    </row>
    <row r="158" spans="1:17">
      <c r="A158" s="13"/>
      <c r="B158" s="106" t="s">
        <v>513</v>
      </c>
      <c r="C158" s="46" t="s">
        <v>320</v>
      </c>
      <c r="D158" s="46"/>
      <c r="E158" s="31"/>
      <c r="F158" s="31"/>
      <c r="G158" s="46" t="s">
        <v>320</v>
      </c>
      <c r="H158" s="46"/>
      <c r="I158" s="31"/>
      <c r="J158" s="31"/>
      <c r="K158" s="46" t="s">
        <v>527</v>
      </c>
      <c r="L158" s="46"/>
      <c r="M158" s="27" t="s">
        <v>319</v>
      </c>
    </row>
    <row r="159" spans="1:17">
      <c r="A159" s="13"/>
      <c r="B159" s="106"/>
      <c r="C159" s="46"/>
      <c r="D159" s="46"/>
      <c r="E159" s="31"/>
      <c r="F159" s="31"/>
      <c r="G159" s="46"/>
      <c r="H159" s="46"/>
      <c r="I159" s="31"/>
      <c r="J159" s="31"/>
      <c r="K159" s="46"/>
      <c r="L159" s="46"/>
      <c r="M159" s="27"/>
    </row>
    <row r="160" spans="1:17">
      <c r="A160" s="13"/>
      <c r="B160" s="54"/>
      <c r="C160" s="54"/>
      <c r="D160" s="54"/>
      <c r="E160" s="54"/>
      <c r="F160" s="54"/>
      <c r="G160" s="54"/>
      <c r="H160" s="54"/>
      <c r="I160" s="54"/>
      <c r="J160" s="54"/>
      <c r="K160" s="54"/>
      <c r="L160" s="54"/>
      <c r="M160" s="54"/>
      <c r="N160" s="54"/>
      <c r="O160" s="54"/>
      <c r="P160" s="54"/>
      <c r="Q160" s="54"/>
    </row>
    <row r="161" spans="1:17">
      <c r="A161" s="13"/>
      <c r="B161" s="23"/>
      <c r="C161" s="23"/>
      <c r="D161" s="23"/>
      <c r="E161" s="23"/>
      <c r="F161" s="23"/>
      <c r="G161" s="23"/>
      <c r="H161" s="23"/>
      <c r="I161" s="23"/>
      <c r="J161" s="23"/>
      <c r="K161" s="23"/>
      <c r="L161" s="23"/>
      <c r="M161" s="23"/>
      <c r="N161" s="23"/>
      <c r="O161" s="23"/>
      <c r="P161" s="23"/>
      <c r="Q161" s="23"/>
    </row>
    <row r="162" spans="1:17">
      <c r="A162" s="13"/>
      <c r="B162" s="16"/>
      <c r="C162" s="16"/>
      <c r="D162" s="16"/>
      <c r="E162" s="16"/>
      <c r="F162" s="16"/>
      <c r="G162" s="16"/>
      <c r="H162" s="16"/>
      <c r="I162" s="16"/>
      <c r="J162" s="16"/>
      <c r="K162" s="16"/>
      <c r="L162" s="16"/>
      <c r="M162" s="16"/>
      <c r="N162" s="16"/>
      <c r="O162" s="16"/>
      <c r="P162" s="16"/>
      <c r="Q162" s="16"/>
    </row>
    <row r="163" spans="1:17" ht="15.75" thickBot="1">
      <c r="A163" s="13"/>
      <c r="B163" s="18"/>
      <c r="C163" s="25" t="s">
        <v>447</v>
      </c>
      <c r="D163" s="25"/>
      <c r="E163" s="25"/>
      <c r="F163" s="25"/>
      <c r="G163" s="25"/>
      <c r="H163" s="25"/>
      <c r="I163" s="25"/>
      <c r="J163" s="25"/>
      <c r="K163" s="25"/>
      <c r="L163" s="25"/>
      <c r="M163" s="25"/>
      <c r="N163" s="25"/>
      <c r="O163" s="25"/>
      <c r="P163" s="25"/>
      <c r="Q163" s="25"/>
    </row>
    <row r="164" spans="1:17" ht="15.75" thickBot="1">
      <c r="A164" s="13"/>
      <c r="B164" s="18"/>
      <c r="C164" s="26" t="s">
        <v>472</v>
      </c>
      <c r="D164" s="26"/>
      <c r="E164" s="26"/>
      <c r="F164" s="26"/>
      <c r="G164" s="26"/>
      <c r="H164" s="26"/>
      <c r="I164" s="26"/>
      <c r="J164" s="18"/>
      <c r="K164" s="26" t="s">
        <v>474</v>
      </c>
      <c r="L164" s="26"/>
      <c r="M164" s="26"/>
      <c r="N164" s="26"/>
      <c r="O164" s="26"/>
      <c r="P164" s="26"/>
      <c r="Q164" s="26"/>
    </row>
    <row r="165" spans="1:17">
      <c r="A165" s="13"/>
      <c r="B165" s="102" t="s">
        <v>222</v>
      </c>
      <c r="C165" s="81" t="s">
        <v>490</v>
      </c>
      <c r="D165" s="81"/>
      <c r="E165" s="81"/>
      <c r="F165" s="43"/>
      <c r="G165" s="81" t="s">
        <v>515</v>
      </c>
      <c r="H165" s="81"/>
      <c r="I165" s="81"/>
      <c r="J165" s="35"/>
      <c r="K165" s="81" t="s">
        <v>493</v>
      </c>
      <c r="L165" s="81"/>
      <c r="M165" s="81"/>
      <c r="N165" s="43"/>
      <c r="O165" s="81" t="s">
        <v>495</v>
      </c>
      <c r="P165" s="81"/>
      <c r="Q165" s="81"/>
    </row>
    <row r="166" spans="1:17">
      <c r="A166" s="13"/>
      <c r="B166" s="102"/>
      <c r="C166" s="62" t="s">
        <v>491</v>
      </c>
      <c r="D166" s="62"/>
      <c r="E166" s="62"/>
      <c r="F166" s="35"/>
      <c r="G166" s="62" t="s">
        <v>500</v>
      </c>
      <c r="H166" s="62"/>
      <c r="I166" s="62"/>
      <c r="J166" s="35"/>
      <c r="K166" s="62" t="s">
        <v>494</v>
      </c>
      <c r="L166" s="62"/>
      <c r="M166" s="62"/>
      <c r="N166" s="35"/>
      <c r="O166" s="62" t="s">
        <v>496</v>
      </c>
      <c r="P166" s="62"/>
      <c r="Q166" s="62"/>
    </row>
    <row r="167" spans="1:17" ht="15.75" thickBot="1">
      <c r="A167" s="13"/>
      <c r="B167" s="102"/>
      <c r="C167" s="63" t="s">
        <v>492</v>
      </c>
      <c r="D167" s="63"/>
      <c r="E167" s="63"/>
      <c r="F167" s="35"/>
      <c r="G167" s="103"/>
      <c r="H167" s="103"/>
      <c r="I167" s="103"/>
      <c r="J167" s="35"/>
      <c r="K167" s="103"/>
      <c r="L167" s="103"/>
      <c r="M167" s="103"/>
      <c r="N167" s="35"/>
      <c r="O167" s="103"/>
      <c r="P167" s="103"/>
      <c r="Q167" s="103"/>
    </row>
    <row r="168" spans="1:17">
      <c r="A168" s="13"/>
      <c r="B168" s="100" t="s">
        <v>529</v>
      </c>
      <c r="C168" s="28" t="s">
        <v>224</v>
      </c>
      <c r="D168" s="30">
        <v>17907</v>
      </c>
      <c r="E168" s="32"/>
      <c r="F168" s="31"/>
      <c r="G168" s="28" t="s">
        <v>224</v>
      </c>
      <c r="H168" s="30">
        <v>28464</v>
      </c>
      <c r="I168" s="32"/>
      <c r="J168" s="31"/>
      <c r="K168" s="28" t="s">
        <v>224</v>
      </c>
      <c r="L168" s="47" t="s">
        <v>530</v>
      </c>
      <c r="M168" s="28" t="s">
        <v>319</v>
      </c>
      <c r="N168" s="31"/>
      <c r="O168" s="28" t="s">
        <v>224</v>
      </c>
      <c r="P168" s="47" t="s">
        <v>531</v>
      </c>
      <c r="Q168" s="28" t="s">
        <v>319</v>
      </c>
    </row>
    <row r="169" spans="1:17">
      <c r="A169" s="13"/>
      <c r="B169" s="100"/>
      <c r="C169" s="27"/>
      <c r="D169" s="29"/>
      <c r="E169" s="31"/>
      <c r="F169" s="31"/>
      <c r="G169" s="27"/>
      <c r="H169" s="29"/>
      <c r="I169" s="31"/>
      <c r="J169" s="31"/>
      <c r="K169" s="27"/>
      <c r="L169" s="46"/>
      <c r="M169" s="27"/>
      <c r="N169" s="31"/>
      <c r="O169" s="27"/>
      <c r="P169" s="46"/>
      <c r="Q169" s="27"/>
    </row>
    <row r="170" spans="1:17">
      <c r="A170" s="13"/>
      <c r="B170" s="104" t="s">
        <v>500</v>
      </c>
      <c r="C170" s="83" t="s">
        <v>320</v>
      </c>
      <c r="D170" s="83"/>
      <c r="E170" s="35"/>
      <c r="F170" s="35"/>
      <c r="G170" s="34">
        <v>5145</v>
      </c>
      <c r="H170" s="34"/>
      <c r="I170" s="35"/>
      <c r="J170" s="35"/>
      <c r="K170" s="83" t="s">
        <v>320</v>
      </c>
      <c r="L170" s="83"/>
      <c r="M170" s="35"/>
      <c r="N170" s="35"/>
      <c r="O170" s="83" t="s">
        <v>320</v>
      </c>
      <c r="P170" s="83"/>
      <c r="Q170" s="35"/>
    </row>
    <row r="171" spans="1:17">
      <c r="A171" s="13"/>
      <c r="B171" s="104"/>
      <c r="C171" s="83"/>
      <c r="D171" s="83"/>
      <c r="E171" s="35"/>
      <c r="F171" s="35"/>
      <c r="G171" s="34"/>
      <c r="H171" s="34"/>
      <c r="I171" s="35"/>
      <c r="J171" s="35"/>
      <c r="K171" s="83"/>
      <c r="L171" s="83"/>
      <c r="M171" s="35"/>
      <c r="N171" s="35"/>
      <c r="O171" s="83"/>
      <c r="P171" s="83"/>
      <c r="Q171" s="35"/>
    </row>
    <row r="172" spans="1:17" ht="26.25">
      <c r="A172" s="13"/>
      <c r="B172" s="101" t="s">
        <v>501</v>
      </c>
      <c r="C172" s="31"/>
      <c r="D172" s="31"/>
      <c r="E172" s="31"/>
      <c r="F172" s="21"/>
      <c r="G172" s="31"/>
      <c r="H172" s="31"/>
      <c r="I172" s="31"/>
      <c r="J172" s="21"/>
      <c r="K172" s="31"/>
      <c r="L172" s="31"/>
      <c r="M172" s="31"/>
      <c r="N172" s="21"/>
      <c r="O172" s="31"/>
      <c r="P172" s="31"/>
      <c r="Q172" s="31"/>
    </row>
    <row r="173" spans="1:17">
      <c r="A173" s="13"/>
      <c r="B173" s="64" t="s">
        <v>502</v>
      </c>
      <c r="C173" s="83">
        <v>78</v>
      </c>
      <c r="D173" s="83"/>
      <c r="E173" s="35"/>
      <c r="F173" s="35"/>
      <c r="G173" s="83" t="s">
        <v>532</v>
      </c>
      <c r="H173" s="83"/>
      <c r="I173" s="33" t="s">
        <v>319</v>
      </c>
      <c r="J173" s="35"/>
      <c r="K173" s="83">
        <v>817</v>
      </c>
      <c r="L173" s="83"/>
      <c r="M173" s="35"/>
      <c r="N173" s="35"/>
      <c r="O173" s="83" t="s">
        <v>533</v>
      </c>
      <c r="P173" s="83"/>
      <c r="Q173" s="33" t="s">
        <v>319</v>
      </c>
    </row>
    <row r="174" spans="1:17">
      <c r="A174" s="13"/>
      <c r="B174" s="64"/>
      <c r="C174" s="83"/>
      <c r="D174" s="83"/>
      <c r="E174" s="35"/>
      <c r="F174" s="35"/>
      <c r="G174" s="83"/>
      <c r="H174" s="83"/>
      <c r="I174" s="33"/>
      <c r="J174" s="35"/>
      <c r="K174" s="83"/>
      <c r="L174" s="83"/>
      <c r="M174" s="35"/>
      <c r="N174" s="35"/>
      <c r="O174" s="83"/>
      <c r="P174" s="83"/>
      <c r="Q174" s="33"/>
    </row>
    <row r="175" spans="1:17">
      <c r="A175" s="13"/>
      <c r="B175" s="65" t="s">
        <v>504</v>
      </c>
      <c r="C175" s="46">
        <v>282</v>
      </c>
      <c r="D175" s="46"/>
      <c r="E175" s="31"/>
      <c r="F175" s="31"/>
      <c r="G175" s="46" t="s">
        <v>320</v>
      </c>
      <c r="H175" s="46"/>
      <c r="I175" s="31"/>
      <c r="J175" s="31"/>
      <c r="K175" s="46" t="s">
        <v>320</v>
      </c>
      <c r="L175" s="46"/>
      <c r="M175" s="31"/>
      <c r="N175" s="31"/>
      <c r="O175" s="46" t="s">
        <v>320</v>
      </c>
      <c r="P175" s="46"/>
      <c r="Q175" s="31"/>
    </row>
    <row r="176" spans="1:17">
      <c r="A176" s="13"/>
      <c r="B176" s="65"/>
      <c r="C176" s="46"/>
      <c r="D176" s="46"/>
      <c r="E176" s="31"/>
      <c r="F176" s="31"/>
      <c r="G176" s="46"/>
      <c r="H176" s="46"/>
      <c r="I176" s="31"/>
      <c r="J176" s="31"/>
      <c r="K176" s="46"/>
      <c r="L176" s="46"/>
      <c r="M176" s="31"/>
      <c r="N176" s="31"/>
      <c r="O176" s="46"/>
      <c r="P176" s="46"/>
      <c r="Q176" s="31"/>
    </row>
    <row r="177" spans="1:17">
      <c r="A177" s="13"/>
      <c r="B177" s="104" t="s">
        <v>505</v>
      </c>
      <c r="C177" s="83" t="s">
        <v>320</v>
      </c>
      <c r="D177" s="83"/>
      <c r="E177" s="35"/>
      <c r="F177" s="35"/>
      <c r="G177" s="83" t="s">
        <v>320</v>
      </c>
      <c r="H177" s="83"/>
      <c r="I177" s="35"/>
      <c r="J177" s="35"/>
      <c r="K177" s="83" t="s">
        <v>320</v>
      </c>
      <c r="L177" s="83"/>
      <c r="M177" s="35"/>
      <c r="N177" s="35"/>
      <c r="O177" s="83" t="s">
        <v>320</v>
      </c>
      <c r="P177" s="83"/>
      <c r="Q177" s="35"/>
    </row>
    <row r="178" spans="1:17">
      <c r="A178" s="13"/>
      <c r="B178" s="104"/>
      <c r="C178" s="83"/>
      <c r="D178" s="83"/>
      <c r="E178" s="35"/>
      <c r="F178" s="35"/>
      <c r="G178" s="83"/>
      <c r="H178" s="83"/>
      <c r="I178" s="35"/>
      <c r="J178" s="35"/>
      <c r="K178" s="83"/>
      <c r="L178" s="83"/>
      <c r="M178" s="35"/>
      <c r="N178" s="35"/>
      <c r="O178" s="83"/>
      <c r="P178" s="83"/>
      <c r="Q178" s="35"/>
    </row>
    <row r="179" spans="1:17" ht="26.25">
      <c r="A179" s="13"/>
      <c r="B179" s="101" t="s">
        <v>506</v>
      </c>
      <c r="C179" s="31"/>
      <c r="D179" s="31"/>
      <c r="E179" s="31"/>
      <c r="F179" s="21"/>
      <c r="G179" s="31"/>
      <c r="H179" s="31"/>
      <c r="I179" s="31"/>
      <c r="J179" s="21"/>
      <c r="K179" s="31"/>
      <c r="L179" s="31"/>
      <c r="M179" s="31"/>
      <c r="N179" s="21"/>
      <c r="O179" s="31"/>
      <c r="P179" s="31"/>
      <c r="Q179" s="31"/>
    </row>
    <row r="180" spans="1:17">
      <c r="A180" s="13"/>
      <c r="B180" s="64" t="s">
        <v>507</v>
      </c>
      <c r="C180" s="83" t="s">
        <v>534</v>
      </c>
      <c r="D180" s="83"/>
      <c r="E180" s="33" t="s">
        <v>319</v>
      </c>
      <c r="F180" s="35"/>
      <c r="G180" s="83" t="s">
        <v>521</v>
      </c>
      <c r="H180" s="83"/>
      <c r="I180" s="33" t="s">
        <v>319</v>
      </c>
      <c r="J180" s="35"/>
      <c r="K180" s="83" t="s">
        <v>320</v>
      </c>
      <c r="L180" s="83"/>
      <c r="M180" s="35"/>
      <c r="N180" s="35"/>
      <c r="O180" s="83">
        <v>694</v>
      </c>
      <c r="P180" s="83"/>
      <c r="Q180" s="35"/>
    </row>
    <row r="181" spans="1:17" ht="15.75" thickBot="1">
      <c r="A181" s="13"/>
      <c r="B181" s="64"/>
      <c r="C181" s="85"/>
      <c r="D181" s="85"/>
      <c r="E181" s="89"/>
      <c r="F181" s="35"/>
      <c r="G181" s="85"/>
      <c r="H181" s="85"/>
      <c r="I181" s="89"/>
      <c r="J181" s="35"/>
      <c r="K181" s="85"/>
      <c r="L181" s="85"/>
      <c r="M181" s="73"/>
      <c r="N181" s="35"/>
      <c r="O181" s="85"/>
      <c r="P181" s="85"/>
      <c r="Q181" s="73"/>
    </row>
    <row r="182" spans="1:17">
      <c r="A182" s="13"/>
      <c r="B182" s="100" t="s">
        <v>522</v>
      </c>
      <c r="C182" s="28" t="s">
        <v>224</v>
      </c>
      <c r="D182" s="30">
        <v>17937</v>
      </c>
      <c r="E182" s="32"/>
      <c r="F182" s="31"/>
      <c r="G182" s="28" t="s">
        <v>224</v>
      </c>
      <c r="H182" s="30">
        <v>3726</v>
      </c>
      <c r="I182" s="32"/>
      <c r="J182" s="31"/>
      <c r="K182" s="28" t="s">
        <v>224</v>
      </c>
      <c r="L182" s="47" t="s">
        <v>517</v>
      </c>
      <c r="M182" s="28" t="s">
        <v>319</v>
      </c>
      <c r="N182" s="31"/>
      <c r="O182" s="28" t="s">
        <v>224</v>
      </c>
      <c r="P182" s="47" t="s">
        <v>523</v>
      </c>
      <c r="Q182" s="28" t="s">
        <v>319</v>
      </c>
    </row>
    <row r="183" spans="1:17" ht="15.75" thickBot="1">
      <c r="A183" s="13"/>
      <c r="B183" s="100"/>
      <c r="C183" s="75"/>
      <c r="D183" s="76"/>
      <c r="E183" s="77"/>
      <c r="F183" s="31"/>
      <c r="G183" s="75"/>
      <c r="H183" s="76"/>
      <c r="I183" s="77"/>
      <c r="J183" s="31"/>
      <c r="K183" s="75"/>
      <c r="L183" s="91"/>
      <c r="M183" s="75"/>
      <c r="N183" s="31"/>
      <c r="O183" s="75"/>
      <c r="P183" s="91"/>
      <c r="Q183" s="75"/>
    </row>
    <row r="184" spans="1:17" ht="15.75" thickTop="1">
      <c r="A184" s="13"/>
      <c r="B184" s="18"/>
      <c r="C184" s="105"/>
      <c r="D184" s="105"/>
      <c r="E184" s="105"/>
      <c r="F184" s="18"/>
      <c r="G184" s="105"/>
      <c r="H184" s="105"/>
      <c r="I184" s="105"/>
      <c r="J184" s="18"/>
      <c r="K184" s="105"/>
      <c r="L184" s="105"/>
      <c r="M184" s="105"/>
      <c r="N184" s="18"/>
      <c r="O184" s="105"/>
      <c r="P184" s="105"/>
      <c r="Q184" s="105"/>
    </row>
    <row r="185" spans="1:17" ht="51.75">
      <c r="A185" s="13"/>
      <c r="B185" s="61" t="s">
        <v>511</v>
      </c>
      <c r="C185" s="31"/>
      <c r="D185" s="31"/>
      <c r="E185" s="31"/>
      <c r="F185" s="21"/>
      <c r="G185" s="31"/>
      <c r="H185" s="31"/>
      <c r="I185" s="31"/>
      <c r="J185" s="21"/>
      <c r="K185" s="31"/>
      <c r="L185" s="31"/>
      <c r="M185" s="31"/>
      <c r="N185" s="21"/>
      <c r="O185" s="31"/>
      <c r="P185" s="31"/>
      <c r="Q185" s="31"/>
    </row>
    <row r="186" spans="1:17">
      <c r="A186" s="13"/>
      <c r="B186" s="104" t="s">
        <v>512</v>
      </c>
      <c r="C186" s="33" t="s">
        <v>224</v>
      </c>
      <c r="D186" s="83">
        <v>78</v>
      </c>
      <c r="E186" s="35"/>
      <c r="F186" s="35"/>
      <c r="G186" s="33" t="s">
        <v>224</v>
      </c>
      <c r="H186" s="83" t="s">
        <v>320</v>
      </c>
      <c r="I186" s="35"/>
      <c r="J186" s="35"/>
      <c r="K186" s="33" t="s">
        <v>224</v>
      </c>
      <c r="L186" s="83" t="s">
        <v>320</v>
      </c>
      <c r="M186" s="35"/>
      <c r="N186" s="35"/>
      <c r="O186" s="33" t="s">
        <v>224</v>
      </c>
      <c r="P186" s="83">
        <v>167</v>
      </c>
      <c r="Q186" s="35"/>
    </row>
    <row r="187" spans="1:17">
      <c r="A187" s="13"/>
      <c r="B187" s="104"/>
      <c r="C187" s="33"/>
      <c r="D187" s="83"/>
      <c r="E187" s="35"/>
      <c r="F187" s="35"/>
      <c r="G187" s="33"/>
      <c r="H187" s="83"/>
      <c r="I187" s="35"/>
      <c r="J187" s="35"/>
      <c r="K187" s="33"/>
      <c r="L187" s="83"/>
      <c r="M187" s="35"/>
      <c r="N187" s="35"/>
      <c r="O187" s="33"/>
      <c r="P187" s="83"/>
      <c r="Q187" s="35"/>
    </row>
    <row r="188" spans="1:17">
      <c r="A188" s="13"/>
      <c r="B188" s="106" t="s">
        <v>513</v>
      </c>
      <c r="C188" s="46" t="s">
        <v>320</v>
      </c>
      <c r="D188" s="46"/>
      <c r="E188" s="31"/>
      <c r="F188" s="31"/>
      <c r="G188" s="46" t="s">
        <v>320</v>
      </c>
      <c r="H188" s="46"/>
      <c r="I188" s="31"/>
      <c r="J188" s="31"/>
      <c r="K188" s="46" t="s">
        <v>320</v>
      </c>
      <c r="L188" s="46"/>
      <c r="M188" s="31"/>
      <c r="N188" s="31"/>
      <c r="O188" s="46" t="s">
        <v>533</v>
      </c>
      <c r="P188" s="46"/>
      <c r="Q188" s="27" t="s">
        <v>319</v>
      </c>
    </row>
    <row r="189" spans="1:17">
      <c r="A189" s="13"/>
      <c r="B189" s="106"/>
      <c r="C189" s="46"/>
      <c r="D189" s="46"/>
      <c r="E189" s="31"/>
      <c r="F189" s="31"/>
      <c r="G189" s="46"/>
      <c r="H189" s="46"/>
      <c r="I189" s="31"/>
      <c r="J189" s="31"/>
      <c r="K189" s="46"/>
      <c r="L189" s="46"/>
      <c r="M189" s="31"/>
      <c r="N189" s="31"/>
      <c r="O189" s="46"/>
      <c r="P189" s="46"/>
      <c r="Q189" s="27"/>
    </row>
    <row r="190" spans="1:17">
      <c r="A190" s="13"/>
      <c r="B190" s="104" t="s">
        <v>535</v>
      </c>
      <c r="C190" s="83" t="s">
        <v>320</v>
      </c>
      <c r="D190" s="83"/>
      <c r="E190" s="35"/>
      <c r="F190" s="35"/>
      <c r="G190" s="83" t="s">
        <v>320</v>
      </c>
      <c r="H190" s="83"/>
      <c r="I190" s="35"/>
      <c r="J190" s="35"/>
      <c r="K190" s="83">
        <v>817</v>
      </c>
      <c r="L190" s="83"/>
      <c r="M190" s="35"/>
      <c r="N190" s="35"/>
      <c r="O190" s="83" t="s">
        <v>320</v>
      </c>
      <c r="P190" s="83"/>
      <c r="Q190" s="35"/>
    </row>
    <row r="191" spans="1:17">
      <c r="A191" s="13"/>
      <c r="B191" s="104"/>
      <c r="C191" s="83"/>
      <c r="D191" s="83"/>
      <c r="E191" s="35"/>
      <c r="F191" s="35"/>
      <c r="G191" s="83"/>
      <c r="H191" s="83"/>
      <c r="I191" s="35"/>
      <c r="J191" s="35"/>
      <c r="K191" s="83"/>
      <c r="L191" s="83"/>
      <c r="M191" s="35"/>
      <c r="N191" s="35"/>
      <c r="O191" s="83"/>
      <c r="P191" s="83"/>
      <c r="Q191" s="35"/>
    </row>
    <row r="192" spans="1:17">
      <c r="A192" s="13"/>
      <c r="B192" s="49"/>
      <c r="C192" s="49"/>
      <c r="D192" s="49"/>
      <c r="E192" s="49"/>
      <c r="F192" s="49"/>
      <c r="G192" s="49"/>
      <c r="H192" s="49"/>
      <c r="I192" s="49"/>
      <c r="J192" s="49"/>
      <c r="K192" s="49"/>
      <c r="L192" s="49"/>
      <c r="M192" s="49"/>
      <c r="N192" s="49"/>
      <c r="O192" s="49"/>
      <c r="P192" s="49"/>
      <c r="Q192" s="49"/>
    </row>
    <row r="193" spans="1:17">
      <c r="A193" s="13"/>
      <c r="B193" s="49"/>
      <c r="C193" s="49"/>
      <c r="D193" s="49"/>
      <c r="E193" s="49"/>
      <c r="F193" s="49"/>
      <c r="G193" s="49"/>
      <c r="H193" s="49"/>
      <c r="I193" s="49"/>
      <c r="J193" s="49"/>
      <c r="K193" s="49"/>
      <c r="L193" s="49"/>
      <c r="M193" s="49"/>
      <c r="N193" s="49"/>
      <c r="O193" s="49"/>
      <c r="P193" s="49"/>
      <c r="Q193" s="49"/>
    </row>
    <row r="194" spans="1:17">
      <c r="A194" s="13"/>
      <c r="B194" s="52" t="s">
        <v>536</v>
      </c>
      <c r="C194" s="52"/>
      <c r="D194" s="52"/>
      <c r="E194" s="52"/>
      <c r="F194" s="52"/>
      <c r="G194" s="52"/>
      <c r="H194" s="52"/>
      <c r="I194" s="52"/>
      <c r="J194" s="52"/>
      <c r="K194" s="52"/>
      <c r="L194" s="52"/>
      <c r="M194" s="52"/>
      <c r="N194" s="52"/>
      <c r="O194" s="52"/>
      <c r="P194" s="52"/>
      <c r="Q194" s="52"/>
    </row>
    <row r="195" spans="1:17">
      <c r="A195" s="13"/>
      <c r="B195" s="23"/>
      <c r="C195" s="23"/>
      <c r="D195" s="23"/>
      <c r="E195" s="23"/>
      <c r="F195" s="23"/>
      <c r="G195" s="23"/>
      <c r="H195" s="23"/>
    </row>
    <row r="196" spans="1:17">
      <c r="A196" s="13"/>
      <c r="B196" s="16"/>
      <c r="C196" s="16"/>
      <c r="D196" s="16"/>
      <c r="E196" s="16"/>
      <c r="F196" s="16"/>
      <c r="G196" s="16"/>
      <c r="H196" s="16"/>
    </row>
    <row r="197" spans="1:17">
      <c r="A197" s="13"/>
      <c r="B197" s="35"/>
      <c r="C197" s="17" t="s">
        <v>537</v>
      </c>
      <c r="D197" s="35"/>
      <c r="E197" s="17" t="s">
        <v>539</v>
      </c>
      <c r="F197" s="35"/>
      <c r="G197" s="24" t="s">
        <v>541</v>
      </c>
      <c r="H197" s="24"/>
    </row>
    <row r="198" spans="1:17" ht="15.75" thickBot="1">
      <c r="A198" s="13"/>
      <c r="B198" s="35"/>
      <c r="C198" s="19" t="s">
        <v>538</v>
      </c>
      <c r="D198" s="35"/>
      <c r="E198" s="19" t="s">
        <v>540</v>
      </c>
      <c r="F198" s="35"/>
      <c r="G198" s="25"/>
      <c r="H198" s="25"/>
    </row>
    <row r="199" spans="1:17">
      <c r="A199" s="13"/>
      <c r="B199" s="20" t="s">
        <v>473</v>
      </c>
      <c r="C199" s="20" t="s">
        <v>542</v>
      </c>
      <c r="D199" s="21"/>
      <c r="E199" s="20" t="s">
        <v>543</v>
      </c>
      <c r="F199" s="21"/>
      <c r="G199" s="80">
        <v>10.199999999999999</v>
      </c>
      <c r="H199" s="67" t="s">
        <v>374</v>
      </c>
    </row>
    <row r="200" spans="1:17">
      <c r="A200" s="13"/>
      <c r="B200" s="15" t="s">
        <v>475</v>
      </c>
      <c r="C200" s="15" t="s">
        <v>544</v>
      </c>
      <c r="D200" s="18"/>
      <c r="E200" s="15" t="s">
        <v>545</v>
      </c>
      <c r="F200" s="18"/>
      <c r="G200" s="79">
        <v>2</v>
      </c>
      <c r="H200" s="15" t="s">
        <v>374</v>
      </c>
    </row>
    <row r="201" spans="1:17">
      <c r="A201" s="13"/>
      <c r="B201" s="20" t="s">
        <v>476</v>
      </c>
      <c r="C201" s="20" t="s">
        <v>542</v>
      </c>
      <c r="D201" s="21"/>
      <c r="E201" s="20" t="s">
        <v>543</v>
      </c>
      <c r="F201" s="21"/>
      <c r="G201" s="45">
        <v>18.5</v>
      </c>
      <c r="H201" s="20" t="s">
        <v>374</v>
      </c>
    </row>
    <row r="202" spans="1:17">
      <c r="A202" s="13"/>
      <c r="B202" s="49"/>
      <c r="C202" s="49"/>
      <c r="D202" s="49"/>
      <c r="E202" s="49"/>
      <c r="F202" s="49"/>
      <c r="G202" s="49"/>
      <c r="H202" s="49"/>
      <c r="I202" s="49"/>
      <c r="J202" s="49"/>
      <c r="K202" s="49"/>
      <c r="L202" s="49"/>
      <c r="M202" s="49"/>
      <c r="N202" s="49"/>
      <c r="O202" s="49"/>
      <c r="P202" s="49"/>
      <c r="Q202" s="49"/>
    </row>
    <row r="203" spans="1:17">
      <c r="A203" s="13"/>
      <c r="B203" s="53" t="s">
        <v>546</v>
      </c>
      <c r="C203" s="53"/>
      <c r="D203" s="53"/>
      <c r="E203" s="53"/>
      <c r="F203" s="53"/>
      <c r="G203" s="53"/>
      <c r="H203" s="53"/>
      <c r="I203" s="53"/>
      <c r="J203" s="53"/>
      <c r="K203" s="53"/>
      <c r="L203" s="53"/>
      <c r="M203" s="53"/>
      <c r="N203" s="53"/>
      <c r="O203" s="53"/>
      <c r="P203" s="53"/>
      <c r="Q203" s="53"/>
    </row>
    <row r="204" spans="1:17">
      <c r="A204" s="13"/>
      <c r="B204" s="52" t="s">
        <v>547</v>
      </c>
      <c r="C204" s="52"/>
      <c r="D204" s="52"/>
      <c r="E204" s="52"/>
      <c r="F204" s="52"/>
      <c r="G204" s="52"/>
      <c r="H204" s="52"/>
      <c r="I204" s="52"/>
      <c r="J204" s="52"/>
      <c r="K204" s="52"/>
      <c r="L204" s="52"/>
      <c r="M204" s="52"/>
      <c r="N204" s="52"/>
      <c r="O204" s="52"/>
      <c r="P204" s="52"/>
      <c r="Q204" s="52"/>
    </row>
    <row r="205" spans="1:17">
      <c r="A205" s="13"/>
      <c r="B205" s="23"/>
      <c r="C205" s="23"/>
      <c r="D205" s="23"/>
      <c r="E205" s="23"/>
      <c r="F205" s="23"/>
      <c r="G205" s="23"/>
      <c r="H205" s="23"/>
      <c r="I205" s="23"/>
      <c r="J205" s="23"/>
      <c r="K205" s="23"/>
      <c r="L205" s="23"/>
      <c r="M205" s="23"/>
      <c r="N205" s="23"/>
      <c r="O205" s="23"/>
    </row>
    <row r="206" spans="1:17">
      <c r="A206" s="13"/>
      <c r="B206" s="16"/>
      <c r="C206" s="16"/>
      <c r="D206" s="16"/>
      <c r="E206" s="16"/>
      <c r="F206" s="16"/>
      <c r="G206" s="16"/>
      <c r="H206" s="16"/>
      <c r="I206" s="16"/>
      <c r="J206" s="16"/>
      <c r="K206" s="16"/>
      <c r="L206" s="16"/>
      <c r="M206" s="16"/>
      <c r="N206" s="16"/>
      <c r="O206" s="16"/>
    </row>
    <row r="207" spans="1:17" ht="15.75" thickBot="1">
      <c r="A207" s="13"/>
      <c r="B207" s="107"/>
      <c r="C207" s="25" t="s">
        <v>302</v>
      </c>
      <c r="D207" s="25"/>
      <c r="E207" s="25"/>
      <c r="F207" s="25"/>
      <c r="G207" s="25"/>
      <c r="H207" s="25"/>
      <c r="I207" s="25"/>
      <c r="J207" s="25"/>
      <c r="K207" s="25"/>
      <c r="L207" s="25"/>
      <c r="M207" s="25"/>
      <c r="N207" s="25"/>
      <c r="O207" s="25"/>
    </row>
    <row r="208" spans="1:17" ht="15.75" thickBot="1">
      <c r="A208" s="13"/>
      <c r="B208" s="108" t="s">
        <v>222</v>
      </c>
      <c r="C208" s="110" t="s">
        <v>548</v>
      </c>
      <c r="D208" s="110"/>
      <c r="E208" s="110"/>
      <c r="F208" s="18"/>
      <c r="G208" s="110" t="s">
        <v>549</v>
      </c>
      <c r="H208" s="110"/>
      <c r="I208" s="110"/>
      <c r="J208" s="18"/>
      <c r="K208" s="110" t="s">
        <v>550</v>
      </c>
      <c r="L208" s="110"/>
      <c r="M208" s="110"/>
      <c r="N208" s="18"/>
      <c r="O208" s="109" t="s">
        <v>551</v>
      </c>
    </row>
    <row r="209" spans="1:17">
      <c r="A209" s="13"/>
      <c r="B209" s="60" t="s">
        <v>474</v>
      </c>
      <c r="C209" s="32"/>
      <c r="D209" s="32"/>
      <c r="E209" s="32"/>
      <c r="F209" s="21"/>
      <c r="G209" s="32"/>
      <c r="H209" s="32"/>
      <c r="I209" s="32"/>
      <c r="J209" s="21"/>
      <c r="K209" s="32"/>
      <c r="L209" s="32"/>
      <c r="M209" s="32"/>
      <c r="N209" s="21"/>
      <c r="O209" s="21"/>
    </row>
    <row r="210" spans="1:17">
      <c r="A210" s="13"/>
      <c r="B210" s="104" t="s">
        <v>552</v>
      </c>
      <c r="C210" s="33" t="s">
        <v>224</v>
      </c>
      <c r="D210" s="34">
        <v>37094</v>
      </c>
      <c r="E210" s="35"/>
      <c r="F210" s="35"/>
      <c r="G210" s="33" t="s">
        <v>224</v>
      </c>
      <c r="H210" s="34">
        <v>28788</v>
      </c>
      <c r="I210" s="35"/>
      <c r="J210" s="35"/>
      <c r="K210" s="33" t="s">
        <v>224</v>
      </c>
      <c r="L210" s="34">
        <v>28942</v>
      </c>
      <c r="M210" s="35"/>
      <c r="N210" s="35"/>
      <c r="O210" s="82" t="s">
        <v>553</v>
      </c>
    </row>
    <row r="211" spans="1:17">
      <c r="A211" s="13"/>
      <c r="B211" s="104"/>
      <c r="C211" s="33"/>
      <c r="D211" s="34"/>
      <c r="E211" s="35"/>
      <c r="F211" s="35"/>
      <c r="G211" s="33"/>
      <c r="H211" s="34"/>
      <c r="I211" s="35"/>
      <c r="J211" s="35"/>
      <c r="K211" s="33"/>
      <c r="L211" s="34"/>
      <c r="M211" s="35"/>
      <c r="N211" s="35"/>
      <c r="O211" s="82"/>
    </row>
    <row r="212" spans="1:17">
      <c r="A212" s="13"/>
      <c r="B212" s="106" t="s">
        <v>554</v>
      </c>
      <c r="C212" s="46">
        <v>300</v>
      </c>
      <c r="D212" s="46"/>
      <c r="E212" s="31"/>
      <c r="F212" s="31"/>
      <c r="G212" s="46">
        <v>262</v>
      </c>
      <c r="H212" s="46"/>
      <c r="I212" s="31"/>
      <c r="J212" s="31"/>
      <c r="K212" s="46">
        <v>262</v>
      </c>
      <c r="L212" s="46"/>
      <c r="M212" s="31"/>
      <c r="N212" s="31"/>
      <c r="O212" s="84" t="s">
        <v>553</v>
      </c>
    </row>
    <row r="213" spans="1:17">
      <c r="A213" s="13"/>
      <c r="B213" s="106"/>
      <c r="C213" s="46"/>
      <c r="D213" s="46"/>
      <c r="E213" s="31"/>
      <c r="F213" s="31"/>
      <c r="G213" s="46"/>
      <c r="H213" s="46"/>
      <c r="I213" s="31"/>
      <c r="J213" s="31"/>
      <c r="K213" s="46"/>
      <c r="L213" s="46"/>
      <c r="M213" s="31"/>
      <c r="N213" s="31"/>
      <c r="O213" s="84"/>
    </row>
    <row r="214" spans="1:17">
      <c r="A214" s="13"/>
      <c r="B214" s="111"/>
      <c r="C214" s="111"/>
      <c r="D214" s="111"/>
      <c r="E214" s="111"/>
      <c r="F214" s="111"/>
      <c r="G214" s="111"/>
      <c r="H214" s="111"/>
      <c r="I214" s="111"/>
      <c r="J214" s="111"/>
      <c r="K214" s="111"/>
      <c r="L214" s="111"/>
      <c r="M214" s="111"/>
      <c r="N214" s="111"/>
      <c r="O214" s="111"/>
      <c r="P214" s="111"/>
      <c r="Q214" s="111"/>
    </row>
    <row r="215" spans="1:17">
      <c r="A215" s="13"/>
      <c r="B215" s="23"/>
      <c r="C215" s="23"/>
      <c r="D215" s="23"/>
      <c r="E215" s="23"/>
      <c r="F215" s="23"/>
      <c r="G215" s="23"/>
      <c r="H215" s="23"/>
      <c r="I215" s="23"/>
      <c r="J215" s="23"/>
      <c r="K215" s="23"/>
      <c r="L215" s="23"/>
      <c r="M215" s="23"/>
      <c r="N215" s="23"/>
      <c r="O215" s="23"/>
    </row>
    <row r="216" spans="1:17">
      <c r="A216" s="13"/>
      <c r="B216" s="16"/>
      <c r="C216" s="16"/>
      <c r="D216" s="16"/>
      <c r="E216" s="16"/>
      <c r="F216" s="16"/>
      <c r="G216" s="16"/>
      <c r="H216" s="16"/>
      <c r="I216" s="16"/>
      <c r="J216" s="16"/>
      <c r="K216" s="16"/>
      <c r="L216" s="16"/>
      <c r="M216" s="16"/>
      <c r="N216" s="16"/>
      <c r="O216" s="16"/>
    </row>
    <row r="217" spans="1:17" ht="15.75" thickBot="1">
      <c r="A217" s="13"/>
      <c r="B217" s="107"/>
      <c r="C217" s="25" t="s">
        <v>336</v>
      </c>
      <c r="D217" s="25"/>
      <c r="E217" s="25"/>
      <c r="F217" s="25"/>
      <c r="G217" s="25"/>
      <c r="H217" s="25"/>
      <c r="I217" s="25"/>
      <c r="J217" s="25"/>
      <c r="K217" s="25"/>
      <c r="L217" s="25"/>
      <c r="M217" s="25"/>
      <c r="N217" s="25"/>
      <c r="O217" s="25"/>
    </row>
    <row r="218" spans="1:17" ht="15.75" thickBot="1">
      <c r="A218" s="13"/>
      <c r="B218" s="108" t="s">
        <v>222</v>
      </c>
      <c r="C218" s="110" t="s">
        <v>548</v>
      </c>
      <c r="D218" s="110"/>
      <c r="E218" s="110"/>
      <c r="F218" s="18"/>
      <c r="G218" s="110" t="s">
        <v>549</v>
      </c>
      <c r="H218" s="110"/>
      <c r="I218" s="110"/>
      <c r="J218" s="18"/>
      <c r="K218" s="110" t="s">
        <v>550</v>
      </c>
      <c r="L218" s="110"/>
      <c r="M218" s="110"/>
      <c r="N218" s="18"/>
      <c r="O218" s="109" t="s">
        <v>551</v>
      </c>
    </row>
    <row r="219" spans="1:17">
      <c r="A219" s="13"/>
      <c r="B219" s="60" t="s">
        <v>474</v>
      </c>
      <c r="C219" s="32"/>
      <c r="D219" s="32"/>
      <c r="E219" s="32"/>
      <c r="F219" s="21"/>
      <c r="G219" s="32"/>
      <c r="H219" s="32"/>
      <c r="I219" s="32"/>
      <c r="J219" s="21"/>
      <c r="K219" s="32"/>
      <c r="L219" s="32"/>
      <c r="M219" s="32"/>
      <c r="N219" s="21"/>
      <c r="O219" s="21"/>
    </row>
    <row r="220" spans="1:17">
      <c r="A220" s="13"/>
      <c r="B220" s="104" t="s">
        <v>552</v>
      </c>
      <c r="C220" s="33" t="s">
        <v>224</v>
      </c>
      <c r="D220" s="34">
        <v>37783</v>
      </c>
      <c r="E220" s="35"/>
      <c r="F220" s="35"/>
      <c r="G220" s="33" t="s">
        <v>224</v>
      </c>
      <c r="H220" s="34">
        <v>28980</v>
      </c>
      <c r="I220" s="35"/>
      <c r="J220" s="35"/>
      <c r="K220" s="33" t="s">
        <v>224</v>
      </c>
      <c r="L220" s="34">
        <v>27608</v>
      </c>
      <c r="M220" s="35"/>
      <c r="N220" s="35"/>
      <c r="O220" s="82" t="s">
        <v>553</v>
      </c>
    </row>
    <row r="221" spans="1:17">
      <c r="A221" s="13"/>
      <c r="B221" s="104"/>
      <c r="C221" s="33"/>
      <c r="D221" s="34"/>
      <c r="E221" s="35"/>
      <c r="F221" s="35"/>
      <c r="G221" s="33"/>
      <c r="H221" s="34"/>
      <c r="I221" s="35"/>
      <c r="J221" s="35"/>
      <c r="K221" s="33"/>
      <c r="L221" s="34"/>
      <c r="M221" s="35"/>
      <c r="N221" s="35"/>
      <c r="O221" s="82"/>
    </row>
    <row r="222" spans="1:17">
      <c r="A222" s="13"/>
      <c r="B222" s="106" t="s">
        <v>554</v>
      </c>
      <c r="C222" s="46">
        <v>400</v>
      </c>
      <c r="D222" s="46"/>
      <c r="E222" s="31"/>
      <c r="F222" s="31"/>
      <c r="G222" s="46">
        <v>343</v>
      </c>
      <c r="H222" s="46"/>
      <c r="I222" s="31"/>
      <c r="J222" s="31"/>
      <c r="K222" s="46">
        <v>343</v>
      </c>
      <c r="L222" s="46"/>
      <c r="M222" s="31"/>
      <c r="N222" s="31"/>
      <c r="O222" s="84" t="s">
        <v>553</v>
      </c>
    </row>
    <row r="223" spans="1:17">
      <c r="A223" s="13"/>
      <c r="B223" s="106"/>
      <c r="C223" s="46"/>
      <c r="D223" s="46"/>
      <c r="E223" s="31"/>
      <c r="F223" s="31"/>
      <c r="G223" s="46"/>
      <c r="H223" s="46"/>
      <c r="I223" s="31"/>
      <c r="J223" s="31"/>
      <c r="K223" s="46"/>
      <c r="L223" s="46"/>
      <c r="M223" s="31"/>
      <c r="N223" s="31"/>
      <c r="O223" s="84"/>
    </row>
    <row r="224" spans="1:17">
      <c r="A224" s="13"/>
      <c r="B224" s="49"/>
      <c r="C224" s="49"/>
      <c r="D224" s="49"/>
      <c r="E224" s="49"/>
      <c r="F224" s="49"/>
      <c r="G224" s="49"/>
      <c r="H224" s="49"/>
      <c r="I224" s="49"/>
      <c r="J224" s="49"/>
      <c r="K224" s="49"/>
      <c r="L224" s="49"/>
      <c r="M224" s="49"/>
      <c r="N224" s="49"/>
      <c r="O224" s="49"/>
      <c r="P224" s="49"/>
      <c r="Q224" s="49"/>
    </row>
    <row r="225" spans="1:17">
      <c r="A225" s="13"/>
      <c r="B225" s="52" t="s">
        <v>555</v>
      </c>
      <c r="C225" s="52"/>
      <c r="D225" s="52"/>
      <c r="E225" s="52"/>
      <c r="F225" s="52"/>
      <c r="G225" s="52"/>
      <c r="H225" s="52"/>
      <c r="I225" s="52"/>
      <c r="J225" s="52"/>
      <c r="K225" s="52"/>
      <c r="L225" s="52"/>
      <c r="M225" s="52"/>
      <c r="N225" s="52"/>
      <c r="O225" s="52"/>
      <c r="P225" s="52"/>
      <c r="Q225" s="52"/>
    </row>
    <row r="226" spans="1:17">
      <c r="A226" s="13"/>
      <c r="B226" s="23"/>
      <c r="C226" s="23"/>
      <c r="D226" s="23"/>
      <c r="E226" s="23"/>
      <c r="F226" s="23"/>
      <c r="G226" s="23"/>
      <c r="H226" s="23"/>
      <c r="I226" s="23"/>
      <c r="J226" s="23"/>
      <c r="K226" s="23"/>
      <c r="L226" s="23"/>
      <c r="M226" s="23"/>
      <c r="N226" s="23"/>
      <c r="O226" s="23"/>
    </row>
    <row r="227" spans="1:17">
      <c r="A227" s="13"/>
      <c r="B227" s="16"/>
      <c r="C227" s="16"/>
      <c r="D227" s="16"/>
      <c r="E227" s="16"/>
      <c r="F227" s="16"/>
      <c r="G227" s="16"/>
      <c r="H227" s="16"/>
      <c r="I227" s="16"/>
      <c r="J227" s="16"/>
      <c r="K227" s="16"/>
      <c r="L227" s="16"/>
      <c r="M227" s="16"/>
      <c r="N227" s="16"/>
      <c r="O227" s="16"/>
    </row>
    <row r="228" spans="1:17" ht="15.75" thickBot="1">
      <c r="A228" s="13"/>
      <c r="B228" s="107"/>
      <c r="C228" s="25" t="s">
        <v>302</v>
      </c>
      <c r="D228" s="25"/>
      <c r="E228" s="25"/>
      <c r="F228" s="25"/>
      <c r="G228" s="25"/>
      <c r="H228" s="25"/>
      <c r="I228" s="25"/>
      <c r="J228" s="25"/>
      <c r="K228" s="25"/>
      <c r="L228" s="25"/>
      <c r="M228" s="25"/>
      <c r="N228" s="25"/>
      <c r="O228" s="25"/>
    </row>
    <row r="229" spans="1:17" ht="15.75" thickBot="1">
      <c r="A229" s="13"/>
      <c r="B229" s="108" t="s">
        <v>222</v>
      </c>
      <c r="C229" s="110" t="s">
        <v>548</v>
      </c>
      <c r="D229" s="110"/>
      <c r="E229" s="110"/>
      <c r="F229" s="18"/>
      <c r="G229" s="110" t="s">
        <v>549</v>
      </c>
      <c r="H229" s="110"/>
      <c r="I229" s="110"/>
      <c r="J229" s="18"/>
      <c r="K229" s="110" t="s">
        <v>550</v>
      </c>
      <c r="L229" s="110"/>
      <c r="M229" s="110"/>
      <c r="N229" s="18"/>
      <c r="O229" s="109" t="s">
        <v>551</v>
      </c>
    </row>
    <row r="230" spans="1:17">
      <c r="A230" s="13"/>
      <c r="B230" s="60" t="s">
        <v>371</v>
      </c>
      <c r="C230" s="32"/>
      <c r="D230" s="32"/>
      <c r="E230" s="32"/>
      <c r="F230" s="21"/>
      <c r="G230" s="32"/>
      <c r="H230" s="32"/>
      <c r="I230" s="32"/>
      <c r="J230" s="21"/>
      <c r="K230" s="32"/>
      <c r="L230" s="32"/>
      <c r="M230" s="32"/>
      <c r="N230" s="21"/>
      <c r="O230" s="21"/>
    </row>
    <row r="231" spans="1:17">
      <c r="A231" s="13"/>
      <c r="B231" s="14" t="s">
        <v>372</v>
      </c>
      <c r="C231" s="35"/>
      <c r="D231" s="35"/>
      <c r="E231" s="35"/>
      <c r="F231" s="18"/>
      <c r="G231" s="35"/>
      <c r="H231" s="35"/>
      <c r="I231" s="35"/>
      <c r="J231" s="18"/>
      <c r="K231" s="35"/>
      <c r="L231" s="35"/>
      <c r="M231" s="35"/>
      <c r="N231" s="18"/>
      <c r="O231" s="18"/>
    </row>
    <row r="232" spans="1:17">
      <c r="A232" s="13"/>
      <c r="B232" s="106" t="s">
        <v>373</v>
      </c>
      <c r="C232" s="27" t="s">
        <v>224</v>
      </c>
      <c r="D232" s="29">
        <v>1374325</v>
      </c>
      <c r="E232" s="31"/>
      <c r="F232" s="31"/>
      <c r="G232" s="27" t="s">
        <v>224</v>
      </c>
      <c r="H232" s="29">
        <v>1370575</v>
      </c>
      <c r="I232" s="31"/>
      <c r="J232" s="31"/>
      <c r="K232" s="27" t="s">
        <v>224</v>
      </c>
      <c r="L232" s="29">
        <v>1384027</v>
      </c>
      <c r="M232" s="31"/>
      <c r="N232" s="31"/>
      <c r="O232" s="84" t="s">
        <v>470</v>
      </c>
    </row>
    <row r="233" spans="1:17">
      <c r="A233" s="13"/>
      <c r="B233" s="106"/>
      <c r="C233" s="27"/>
      <c r="D233" s="29"/>
      <c r="E233" s="31"/>
      <c r="F233" s="31"/>
      <c r="G233" s="27"/>
      <c r="H233" s="29"/>
      <c r="I233" s="31"/>
      <c r="J233" s="31"/>
      <c r="K233" s="27"/>
      <c r="L233" s="29"/>
      <c r="M233" s="31"/>
      <c r="N233" s="31"/>
      <c r="O233" s="84"/>
    </row>
    <row r="234" spans="1:17">
      <c r="A234" s="13"/>
      <c r="B234" s="104" t="s">
        <v>556</v>
      </c>
      <c r="C234" s="34">
        <v>500000</v>
      </c>
      <c r="D234" s="34"/>
      <c r="E234" s="35"/>
      <c r="F234" s="35"/>
      <c r="G234" s="34">
        <v>494845</v>
      </c>
      <c r="H234" s="34"/>
      <c r="I234" s="35"/>
      <c r="J234" s="35"/>
      <c r="K234" s="34">
        <v>527500</v>
      </c>
      <c r="L234" s="34"/>
      <c r="M234" s="35"/>
      <c r="N234" s="35"/>
      <c r="O234" s="82" t="s">
        <v>469</v>
      </c>
    </row>
    <row r="235" spans="1:17">
      <c r="A235" s="13"/>
      <c r="B235" s="104"/>
      <c r="C235" s="34"/>
      <c r="D235" s="34"/>
      <c r="E235" s="35"/>
      <c r="F235" s="35"/>
      <c r="G235" s="34"/>
      <c r="H235" s="34"/>
      <c r="I235" s="35"/>
      <c r="J235" s="35"/>
      <c r="K235" s="34"/>
      <c r="L235" s="34"/>
      <c r="M235" s="35"/>
      <c r="N235" s="35"/>
      <c r="O235" s="82"/>
    </row>
    <row r="236" spans="1:17">
      <c r="A236" s="13"/>
      <c r="B236" s="106" t="s">
        <v>557</v>
      </c>
      <c r="C236" s="29">
        <v>350000</v>
      </c>
      <c r="D236" s="29"/>
      <c r="E236" s="31"/>
      <c r="F236" s="31"/>
      <c r="G236" s="29">
        <v>350000</v>
      </c>
      <c r="H236" s="29"/>
      <c r="I236" s="31"/>
      <c r="J236" s="31"/>
      <c r="K236" s="29">
        <v>378455</v>
      </c>
      <c r="L236" s="29"/>
      <c r="M236" s="31"/>
      <c r="N236" s="31"/>
      <c r="O236" s="84" t="s">
        <v>469</v>
      </c>
    </row>
    <row r="237" spans="1:17">
      <c r="A237" s="13"/>
      <c r="B237" s="106"/>
      <c r="C237" s="29"/>
      <c r="D237" s="29"/>
      <c r="E237" s="31"/>
      <c r="F237" s="31"/>
      <c r="G237" s="29"/>
      <c r="H237" s="29"/>
      <c r="I237" s="31"/>
      <c r="J237" s="31"/>
      <c r="K237" s="29"/>
      <c r="L237" s="29"/>
      <c r="M237" s="31"/>
      <c r="N237" s="31"/>
      <c r="O237" s="84"/>
    </row>
    <row r="238" spans="1:17">
      <c r="A238" s="13"/>
      <c r="B238" s="104" t="s">
        <v>379</v>
      </c>
      <c r="C238" s="34">
        <v>147320</v>
      </c>
      <c r="D238" s="34"/>
      <c r="E238" s="35"/>
      <c r="F238" s="35"/>
      <c r="G238" s="34">
        <v>134092</v>
      </c>
      <c r="H238" s="34"/>
      <c r="I238" s="35"/>
      <c r="J238" s="35"/>
      <c r="K238" s="34">
        <v>139954</v>
      </c>
      <c r="L238" s="34"/>
      <c r="M238" s="35"/>
      <c r="N238" s="35"/>
      <c r="O238" s="82" t="s">
        <v>553</v>
      </c>
    </row>
    <row r="239" spans="1:17" ht="15.75" thickBot="1">
      <c r="A239" s="13"/>
      <c r="B239" s="104"/>
      <c r="C239" s="72"/>
      <c r="D239" s="72"/>
      <c r="E239" s="73"/>
      <c r="F239" s="35"/>
      <c r="G239" s="72"/>
      <c r="H239" s="72"/>
      <c r="I239" s="73"/>
      <c r="J239" s="35"/>
      <c r="K239" s="72"/>
      <c r="L239" s="72"/>
      <c r="M239" s="73"/>
      <c r="N239" s="35"/>
      <c r="O239" s="82"/>
    </row>
    <row r="240" spans="1:17">
      <c r="A240" s="13"/>
      <c r="B240" s="31"/>
      <c r="C240" s="30">
        <v>2371645</v>
      </c>
      <c r="D240" s="30"/>
      <c r="E240" s="32"/>
      <c r="F240" s="31"/>
      <c r="G240" s="30">
        <v>2349512</v>
      </c>
      <c r="H240" s="30"/>
      <c r="I240" s="32"/>
      <c r="J240" s="31"/>
      <c r="K240" s="30">
        <v>2429936</v>
      </c>
      <c r="L240" s="30"/>
      <c r="M240" s="32"/>
      <c r="N240" s="31"/>
      <c r="O240" s="31"/>
    </row>
    <row r="241" spans="1:17" ht="15.75" thickBot="1">
      <c r="A241" s="13"/>
      <c r="B241" s="31"/>
      <c r="C241" s="36"/>
      <c r="D241" s="36"/>
      <c r="E241" s="37"/>
      <c r="F241" s="31"/>
      <c r="G241" s="36"/>
      <c r="H241" s="36"/>
      <c r="I241" s="37"/>
      <c r="J241" s="31"/>
      <c r="K241" s="36"/>
      <c r="L241" s="36"/>
      <c r="M241" s="37"/>
      <c r="N241" s="31"/>
      <c r="O241" s="31"/>
    </row>
    <row r="242" spans="1:17">
      <c r="A242" s="13"/>
      <c r="B242" s="18"/>
      <c r="C242" s="43"/>
      <c r="D242" s="43"/>
      <c r="E242" s="43"/>
      <c r="F242" s="18"/>
      <c r="G242" s="43"/>
      <c r="H242" s="43"/>
      <c r="I242" s="43"/>
      <c r="J242" s="18"/>
      <c r="K242" s="43"/>
      <c r="L242" s="43"/>
      <c r="M242" s="43"/>
      <c r="N242" s="18"/>
      <c r="O242" s="18"/>
    </row>
    <row r="243" spans="1:17">
      <c r="A243" s="13"/>
      <c r="B243" s="78" t="s">
        <v>382</v>
      </c>
      <c r="C243" s="31"/>
      <c r="D243" s="31"/>
      <c r="E243" s="31"/>
      <c r="F243" s="21"/>
      <c r="G243" s="31"/>
      <c r="H243" s="31"/>
      <c r="I243" s="31"/>
      <c r="J243" s="21"/>
      <c r="K243" s="31"/>
      <c r="L243" s="31"/>
      <c r="M243" s="31"/>
      <c r="N243" s="21"/>
      <c r="O243" s="21"/>
    </row>
    <row r="244" spans="1:17">
      <c r="A244" s="13"/>
      <c r="B244" s="104" t="s">
        <v>373</v>
      </c>
      <c r="C244" s="34">
        <v>760900</v>
      </c>
      <c r="D244" s="34"/>
      <c r="E244" s="35"/>
      <c r="F244" s="35"/>
      <c r="G244" s="34">
        <v>760900</v>
      </c>
      <c r="H244" s="34"/>
      <c r="I244" s="35"/>
      <c r="J244" s="35"/>
      <c r="K244" s="34">
        <v>773068</v>
      </c>
      <c r="L244" s="34"/>
      <c r="M244" s="35"/>
      <c r="N244" s="35"/>
      <c r="O244" s="82" t="s">
        <v>470</v>
      </c>
    </row>
    <row r="245" spans="1:17">
      <c r="A245" s="13"/>
      <c r="B245" s="104"/>
      <c r="C245" s="34"/>
      <c r="D245" s="34"/>
      <c r="E245" s="35"/>
      <c r="F245" s="35"/>
      <c r="G245" s="34"/>
      <c r="H245" s="34"/>
      <c r="I245" s="35"/>
      <c r="J245" s="35"/>
      <c r="K245" s="34"/>
      <c r="L245" s="34"/>
      <c r="M245" s="35"/>
      <c r="N245" s="35"/>
      <c r="O245" s="82"/>
    </row>
    <row r="246" spans="1:17">
      <c r="A246" s="13"/>
      <c r="B246" s="106" t="s">
        <v>558</v>
      </c>
      <c r="C246" s="29">
        <v>350000</v>
      </c>
      <c r="D246" s="29"/>
      <c r="E246" s="31"/>
      <c r="F246" s="31"/>
      <c r="G246" s="29">
        <v>350000</v>
      </c>
      <c r="H246" s="29"/>
      <c r="I246" s="31"/>
      <c r="J246" s="31"/>
      <c r="K246" s="29">
        <v>367500</v>
      </c>
      <c r="L246" s="29"/>
      <c r="M246" s="31"/>
      <c r="N246" s="31"/>
      <c r="O246" s="84" t="s">
        <v>470</v>
      </c>
    </row>
    <row r="247" spans="1:17">
      <c r="A247" s="13"/>
      <c r="B247" s="106"/>
      <c r="C247" s="29"/>
      <c r="D247" s="29"/>
      <c r="E247" s="31"/>
      <c r="F247" s="31"/>
      <c r="G247" s="29"/>
      <c r="H247" s="29"/>
      <c r="I247" s="31"/>
      <c r="J247" s="31"/>
      <c r="K247" s="29"/>
      <c r="L247" s="29"/>
      <c r="M247" s="31"/>
      <c r="N247" s="31"/>
      <c r="O247" s="84"/>
    </row>
    <row r="248" spans="1:17">
      <c r="A248" s="13"/>
      <c r="B248" s="104" t="s">
        <v>79</v>
      </c>
      <c r="C248" s="83">
        <v>6</v>
      </c>
      <c r="D248" s="83"/>
      <c r="E248" s="35"/>
      <c r="F248" s="35"/>
      <c r="G248" s="83">
        <v>6</v>
      </c>
      <c r="H248" s="83"/>
      <c r="I248" s="35"/>
      <c r="J248" s="35"/>
      <c r="K248" s="83">
        <v>6</v>
      </c>
      <c r="L248" s="83"/>
      <c r="M248" s="35"/>
      <c r="N248" s="35"/>
      <c r="O248" s="82" t="s">
        <v>553</v>
      </c>
    </row>
    <row r="249" spans="1:17" ht="15.75" thickBot="1">
      <c r="A249" s="13"/>
      <c r="B249" s="104"/>
      <c r="C249" s="85"/>
      <c r="D249" s="85"/>
      <c r="E249" s="73"/>
      <c r="F249" s="35"/>
      <c r="G249" s="85"/>
      <c r="H249" s="85"/>
      <c r="I249" s="73"/>
      <c r="J249" s="35"/>
      <c r="K249" s="85"/>
      <c r="L249" s="85"/>
      <c r="M249" s="73"/>
      <c r="N249" s="35"/>
      <c r="O249" s="82"/>
    </row>
    <row r="250" spans="1:17">
      <c r="A250" s="13"/>
      <c r="B250" s="31"/>
      <c r="C250" s="30">
        <v>1110906</v>
      </c>
      <c r="D250" s="30"/>
      <c r="E250" s="32"/>
      <c r="F250" s="31"/>
      <c r="G250" s="30">
        <v>1110906</v>
      </c>
      <c r="H250" s="30"/>
      <c r="I250" s="32"/>
      <c r="J250" s="31"/>
      <c r="K250" s="30">
        <v>1140574</v>
      </c>
      <c r="L250" s="30"/>
      <c r="M250" s="32"/>
      <c r="N250" s="31"/>
      <c r="O250" s="31"/>
    </row>
    <row r="251" spans="1:17" ht="15.75" thickBot="1">
      <c r="A251" s="13"/>
      <c r="B251" s="31"/>
      <c r="C251" s="36"/>
      <c r="D251" s="36"/>
      <c r="E251" s="37"/>
      <c r="F251" s="31"/>
      <c r="G251" s="36"/>
      <c r="H251" s="36"/>
      <c r="I251" s="37"/>
      <c r="J251" s="31"/>
      <c r="K251" s="36"/>
      <c r="L251" s="36"/>
      <c r="M251" s="37"/>
      <c r="N251" s="31"/>
      <c r="O251" s="31"/>
    </row>
    <row r="252" spans="1:17">
      <c r="A252" s="13"/>
      <c r="B252" s="93" t="s">
        <v>559</v>
      </c>
      <c r="C252" s="39" t="s">
        <v>224</v>
      </c>
      <c r="D252" s="41">
        <v>3482551</v>
      </c>
      <c r="E252" s="43"/>
      <c r="F252" s="35"/>
      <c r="G252" s="39" t="s">
        <v>224</v>
      </c>
      <c r="H252" s="41">
        <v>3460418</v>
      </c>
      <c r="I252" s="43"/>
      <c r="J252" s="35"/>
      <c r="K252" s="39" t="s">
        <v>224</v>
      </c>
      <c r="L252" s="41">
        <v>3570510</v>
      </c>
      <c r="M252" s="43"/>
      <c r="N252" s="35"/>
      <c r="O252" s="35"/>
    </row>
    <row r="253" spans="1:17" ht="15.75" thickBot="1">
      <c r="A253" s="13"/>
      <c r="B253" s="93"/>
      <c r="C253" s="40"/>
      <c r="D253" s="42"/>
      <c r="E253" s="44"/>
      <c r="F253" s="35"/>
      <c r="G253" s="40"/>
      <c r="H253" s="42"/>
      <c r="I253" s="44"/>
      <c r="J253" s="35"/>
      <c r="K253" s="40"/>
      <c r="L253" s="42"/>
      <c r="M253" s="44"/>
      <c r="N253" s="35"/>
      <c r="O253" s="35"/>
    </row>
    <row r="254" spans="1:17" ht="15.75" thickTop="1">
      <c r="A254" s="13"/>
      <c r="B254" s="21"/>
      <c r="C254" s="66"/>
      <c r="D254" s="66"/>
      <c r="E254" s="66"/>
      <c r="F254" s="21"/>
      <c r="G254" s="66"/>
      <c r="H254" s="66"/>
      <c r="I254" s="66"/>
      <c r="J254" s="21"/>
      <c r="K254" s="66"/>
      <c r="L254" s="66"/>
      <c r="M254" s="66"/>
      <c r="N254" s="21"/>
      <c r="O254" s="21"/>
    </row>
    <row r="255" spans="1:17">
      <c r="A255" s="13"/>
      <c r="B255" s="111"/>
      <c r="C255" s="111"/>
      <c r="D255" s="111"/>
      <c r="E255" s="111"/>
      <c r="F255" s="111"/>
      <c r="G255" s="111"/>
      <c r="H255" s="111"/>
      <c r="I255" s="111"/>
      <c r="J255" s="111"/>
      <c r="K255" s="111"/>
      <c r="L255" s="111"/>
      <c r="M255" s="111"/>
      <c r="N255" s="111"/>
      <c r="O255" s="111"/>
      <c r="P255" s="111"/>
      <c r="Q255" s="111"/>
    </row>
    <row r="256" spans="1:17">
      <c r="A256" s="13"/>
      <c r="B256" s="23"/>
      <c r="C256" s="23"/>
      <c r="D256" s="23"/>
      <c r="E256" s="23"/>
      <c r="F256" s="23"/>
      <c r="G256" s="23"/>
      <c r="H256" s="23"/>
      <c r="I256" s="23"/>
      <c r="J256" s="23"/>
      <c r="K256" s="23"/>
      <c r="L256" s="23"/>
      <c r="M256" s="23"/>
      <c r="N256" s="23"/>
      <c r="O256" s="23"/>
    </row>
    <row r="257" spans="1:15">
      <c r="A257" s="13"/>
      <c r="B257" s="16"/>
      <c r="C257" s="16"/>
      <c r="D257" s="16"/>
      <c r="E257" s="16"/>
      <c r="F257" s="16"/>
      <c r="G257" s="16"/>
      <c r="H257" s="16"/>
      <c r="I257" s="16"/>
      <c r="J257" s="16"/>
      <c r="K257" s="16"/>
      <c r="L257" s="16"/>
      <c r="M257" s="16"/>
      <c r="N257" s="16"/>
      <c r="O257" s="16"/>
    </row>
    <row r="258" spans="1:15" ht="15.75" thickBot="1">
      <c r="A258" s="13"/>
      <c r="B258" s="107"/>
      <c r="C258" s="25" t="s">
        <v>336</v>
      </c>
      <c r="D258" s="25"/>
      <c r="E258" s="25"/>
      <c r="F258" s="25"/>
      <c r="G258" s="25"/>
      <c r="H258" s="25"/>
      <c r="I258" s="25"/>
      <c r="J258" s="25"/>
      <c r="K258" s="25"/>
      <c r="L258" s="25"/>
      <c r="M258" s="25"/>
      <c r="N258" s="25"/>
      <c r="O258" s="25"/>
    </row>
    <row r="259" spans="1:15" ht="15.75" thickBot="1">
      <c r="A259" s="13"/>
      <c r="B259" s="108" t="s">
        <v>222</v>
      </c>
      <c r="C259" s="110" t="s">
        <v>548</v>
      </c>
      <c r="D259" s="110"/>
      <c r="E259" s="110"/>
      <c r="F259" s="18"/>
      <c r="G259" s="110" t="s">
        <v>549</v>
      </c>
      <c r="H259" s="110"/>
      <c r="I259" s="110"/>
      <c r="J259" s="18"/>
      <c r="K259" s="110" t="s">
        <v>550</v>
      </c>
      <c r="L259" s="110"/>
      <c r="M259" s="110"/>
      <c r="N259" s="18"/>
      <c r="O259" s="109" t="s">
        <v>551</v>
      </c>
    </row>
    <row r="260" spans="1:15">
      <c r="A260" s="13"/>
      <c r="B260" s="60" t="s">
        <v>371</v>
      </c>
      <c r="C260" s="32"/>
      <c r="D260" s="32"/>
      <c r="E260" s="32"/>
      <c r="F260" s="21"/>
      <c r="G260" s="32"/>
      <c r="H260" s="32"/>
      <c r="I260" s="32"/>
      <c r="J260" s="21"/>
      <c r="K260" s="32"/>
      <c r="L260" s="32"/>
      <c r="M260" s="32"/>
      <c r="N260" s="21"/>
      <c r="O260" s="21"/>
    </row>
    <row r="261" spans="1:15">
      <c r="A261" s="13"/>
      <c r="B261" s="14" t="s">
        <v>372</v>
      </c>
      <c r="C261" s="35"/>
      <c r="D261" s="35"/>
      <c r="E261" s="35"/>
      <c r="F261" s="18"/>
      <c r="G261" s="35"/>
      <c r="H261" s="35"/>
      <c r="I261" s="35"/>
      <c r="J261" s="18"/>
      <c r="K261" s="35"/>
      <c r="L261" s="35"/>
      <c r="M261" s="35"/>
      <c r="N261" s="18"/>
      <c r="O261" s="18"/>
    </row>
    <row r="262" spans="1:15">
      <c r="A262" s="13"/>
      <c r="B262" s="65" t="s">
        <v>373</v>
      </c>
      <c r="C262" s="27" t="s">
        <v>224</v>
      </c>
      <c r="D262" s="29">
        <v>1467725</v>
      </c>
      <c r="E262" s="31"/>
      <c r="F262" s="31"/>
      <c r="G262" s="27" t="s">
        <v>224</v>
      </c>
      <c r="H262" s="29">
        <v>1463492</v>
      </c>
      <c r="I262" s="31"/>
      <c r="J262" s="31"/>
      <c r="K262" s="27" t="s">
        <v>224</v>
      </c>
      <c r="L262" s="29">
        <v>1469969</v>
      </c>
      <c r="M262" s="31"/>
      <c r="N262" s="31"/>
      <c r="O262" s="84" t="s">
        <v>470</v>
      </c>
    </row>
    <row r="263" spans="1:15">
      <c r="A263" s="13"/>
      <c r="B263" s="65"/>
      <c r="C263" s="27"/>
      <c r="D263" s="29"/>
      <c r="E263" s="31"/>
      <c r="F263" s="31"/>
      <c r="G263" s="27"/>
      <c r="H263" s="29"/>
      <c r="I263" s="31"/>
      <c r="J263" s="31"/>
      <c r="K263" s="27"/>
      <c r="L263" s="29"/>
      <c r="M263" s="31"/>
      <c r="N263" s="31"/>
      <c r="O263" s="84"/>
    </row>
    <row r="264" spans="1:15">
      <c r="A264" s="13"/>
      <c r="B264" s="64" t="s">
        <v>556</v>
      </c>
      <c r="C264" s="34">
        <v>500000</v>
      </c>
      <c r="D264" s="34"/>
      <c r="E264" s="35"/>
      <c r="F264" s="35"/>
      <c r="G264" s="34">
        <v>493918</v>
      </c>
      <c r="H264" s="34"/>
      <c r="I264" s="35"/>
      <c r="J264" s="35"/>
      <c r="K264" s="34">
        <v>543750</v>
      </c>
      <c r="L264" s="34"/>
      <c r="M264" s="35"/>
      <c r="N264" s="35"/>
      <c r="O264" s="82" t="s">
        <v>469</v>
      </c>
    </row>
    <row r="265" spans="1:15">
      <c r="A265" s="13"/>
      <c r="B265" s="64"/>
      <c r="C265" s="34"/>
      <c r="D265" s="34"/>
      <c r="E265" s="35"/>
      <c r="F265" s="35"/>
      <c r="G265" s="34"/>
      <c r="H265" s="34"/>
      <c r="I265" s="35"/>
      <c r="J265" s="35"/>
      <c r="K265" s="34"/>
      <c r="L265" s="34"/>
      <c r="M265" s="35"/>
      <c r="N265" s="35"/>
      <c r="O265" s="82"/>
    </row>
    <row r="266" spans="1:15">
      <c r="A266" s="13"/>
      <c r="B266" s="65" t="s">
        <v>557</v>
      </c>
      <c r="C266" s="29">
        <v>350000</v>
      </c>
      <c r="D266" s="29"/>
      <c r="E266" s="31"/>
      <c r="F266" s="31"/>
      <c r="G266" s="29">
        <v>350000</v>
      </c>
      <c r="H266" s="29"/>
      <c r="I266" s="31"/>
      <c r="J266" s="31"/>
      <c r="K266" s="29">
        <v>383250</v>
      </c>
      <c r="L266" s="29"/>
      <c r="M266" s="31"/>
      <c r="N266" s="31"/>
      <c r="O266" s="84" t="s">
        <v>469</v>
      </c>
    </row>
    <row r="267" spans="1:15">
      <c r="A267" s="13"/>
      <c r="B267" s="65"/>
      <c r="C267" s="29"/>
      <c r="D267" s="29"/>
      <c r="E267" s="31"/>
      <c r="F267" s="31"/>
      <c r="G267" s="29"/>
      <c r="H267" s="29"/>
      <c r="I267" s="31"/>
      <c r="J267" s="31"/>
      <c r="K267" s="29"/>
      <c r="L267" s="29"/>
      <c r="M267" s="31"/>
      <c r="N267" s="31"/>
      <c r="O267" s="84"/>
    </row>
    <row r="268" spans="1:15">
      <c r="A268" s="13"/>
      <c r="B268" s="64" t="s">
        <v>379</v>
      </c>
      <c r="C268" s="34">
        <v>143030</v>
      </c>
      <c r="D268" s="34"/>
      <c r="E268" s="35"/>
      <c r="F268" s="35"/>
      <c r="G268" s="34">
        <v>125659</v>
      </c>
      <c r="H268" s="34"/>
      <c r="I268" s="35"/>
      <c r="J268" s="35"/>
      <c r="K268" s="34">
        <v>125659</v>
      </c>
      <c r="L268" s="34"/>
      <c r="M268" s="35"/>
      <c r="N268" s="35"/>
      <c r="O268" s="82" t="s">
        <v>553</v>
      </c>
    </row>
    <row r="269" spans="1:15" ht="15.75" thickBot="1">
      <c r="A269" s="13"/>
      <c r="B269" s="64"/>
      <c r="C269" s="72"/>
      <c r="D269" s="72"/>
      <c r="E269" s="73"/>
      <c r="F269" s="35"/>
      <c r="G269" s="72"/>
      <c r="H269" s="72"/>
      <c r="I269" s="73"/>
      <c r="J269" s="35"/>
      <c r="K269" s="72"/>
      <c r="L269" s="72"/>
      <c r="M269" s="73"/>
      <c r="N269" s="35"/>
      <c r="O269" s="82"/>
    </row>
    <row r="270" spans="1:15">
      <c r="A270" s="13"/>
      <c r="B270" s="31"/>
      <c r="C270" s="30">
        <v>2460755</v>
      </c>
      <c r="D270" s="30"/>
      <c r="E270" s="32"/>
      <c r="F270" s="31"/>
      <c r="G270" s="30">
        <v>2433069</v>
      </c>
      <c r="H270" s="30"/>
      <c r="I270" s="32"/>
      <c r="J270" s="31"/>
      <c r="K270" s="30">
        <v>2522628</v>
      </c>
      <c r="L270" s="30"/>
      <c r="M270" s="32"/>
      <c r="N270" s="31"/>
      <c r="O270" s="31"/>
    </row>
    <row r="271" spans="1:15" ht="15.75" thickBot="1">
      <c r="A271" s="13"/>
      <c r="B271" s="31"/>
      <c r="C271" s="36"/>
      <c r="D271" s="36"/>
      <c r="E271" s="37"/>
      <c r="F271" s="31"/>
      <c r="G271" s="36"/>
      <c r="H271" s="36"/>
      <c r="I271" s="37"/>
      <c r="J271" s="31"/>
      <c r="K271" s="36"/>
      <c r="L271" s="36"/>
      <c r="M271" s="37"/>
      <c r="N271" s="31"/>
      <c r="O271" s="31"/>
    </row>
    <row r="272" spans="1:15">
      <c r="A272" s="13"/>
      <c r="B272" s="18"/>
      <c r="C272" s="43"/>
      <c r="D272" s="43"/>
      <c r="E272" s="43"/>
      <c r="F272" s="18"/>
      <c r="G272" s="43"/>
      <c r="H272" s="43"/>
      <c r="I272" s="43"/>
      <c r="J272" s="18"/>
      <c r="K272" s="43"/>
      <c r="L272" s="43"/>
      <c r="M272" s="43"/>
      <c r="N272" s="18"/>
      <c r="O272" s="18"/>
    </row>
    <row r="273" spans="1:15">
      <c r="A273" s="13"/>
      <c r="B273" s="78" t="s">
        <v>382</v>
      </c>
      <c r="C273" s="31"/>
      <c r="D273" s="31"/>
      <c r="E273" s="31"/>
      <c r="F273" s="21"/>
      <c r="G273" s="31"/>
      <c r="H273" s="31"/>
      <c r="I273" s="31"/>
      <c r="J273" s="21"/>
      <c r="K273" s="31"/>
      <c r="L273" s="31"/>
      <c r="M273" s="31"/>
      <c r="N273" s="21"/>
      <c r="O273" s="21"/>
    </row>
    <row r="274" spans="1:15">
      <c r="A274" s="13"/>
      <c r="B274" s="64" t="s">
        <v>373</v>
      </c>
      <c r="C274" s="34">
        <v>802150</v>
      </c>
      <c r="D274" s="34"/>
      <c r="E274" s="35"/>
      <c r="F274" s="35"/>
      <c r="G274" s="34">
        <v>802150</v>
      </c>
      <c r="H274" s="34"/>
      <c r="I274" s="35"/>
      <c r="J274" s="35"/>
      <c r="K274" s="34">
        <v>814941</v>
      </c>
      <c r="L274" s="34"/>
      <c r="M274" s="35"/>
      <c r="N274" s="35"/>
      <c r="O274" s="82" t="s">
        <v>470</v>
      </c>
    </row>
    <row r="275" spans="1:15">
      <c r="A275" s="13"/>
      <c r="B275" s="64"/>
      <c r="C275" s="34"/>
      <c r="D275" s="34"/>
      <c r="E275" s="35"/>
      <c r="F275" s="35"/>
      <c r="G275" s="34"/>
      <c r="H275" s="34"/>
      <c r="I275" s="35"/>
      <c r="J275" s="35"/>
      <c r="K275" s="34"/>
      <c r="L275" s="34"/>
      <c r="M275" s="35"/>
      <c r="N275" s="35"/>
      <c r="O275" s="82"/>
    </row>
    <row r="276" spans="1:15">
      <c r="A276" s="13"/>
      <c r="B276" s="65" t="s">
        <v>558</v>
      </c>
      <c r="C276" s="29">
        <v>350000</v>
      </c>
      <c r="D276" s="29"/>
      <c r="E276" s="31"/>
      <c r="F276" s="31"/>
      <c r="G276" s="29">
        <v>350000</v>
      </c>
      <c r="H276" s="29"/>
      <c r="I276" s="31"/>
      <c r="J276" s="31"/>
      <c r="K276" s="29">
        <v>381500</v>
      </c>
      <c r="L276" s="29"/>
      <c r="M276" s="31"/>
      <c r="N276" s="31"/>
      <c r="O276" s="84" t="s">
        <v>470</v>
      </c>
    </row>
    <row r="277" spans="1:15">
      <c r="A277" s="13"/>
      <c r="B277" s="65"/>
      <c r="C277" s="29"/>
      <c r="D277" s="29"/>
      <c r="E277" s="31"/>
      <c r="F277" s="31"/>
      <c r="G277" s="29"/>
      <c r="H277" s="29"/>
      <c r="I277" s="31"/>
      <c r="J277" s="31"/>
      <c r="K277" s="29"/>
      <c r="L277" s="29"/>
      <c r="M277" s="31"/>
      <c r="N277" s="31"/>
      <c r="O277" s="84"/>
    </row>
    <row r="278" spans="1:15">
      <c r="A278" s="13"/>
      <c r="B278" s="64" t="s">
        <v>79</v>
      </c>
      <c r="C278" s="83">
        <v>12</v>
      </c>
      <c r="D278" s="83"/>
      <c r="E278" s="35"/>
      <c r="F278" s="35"/>
      <c r="G278" s="83">
        <v>12</v>
      </c>
      <c r="H278" s="83"/>
      <c r="I278" s="35"/>
      <c r="J278" s="35"/>
      <c r="K278" s="83">
        <v>12</v>
      </c>
      <c r="L278" s="83"/>
      <c r="M278" s="35"/>
      <c r="N278" s="35"/>
      <c r="O278" s="82" t="s">
        <v>553</v>
      </c>
    </row>
    <row r="279" spans="1:15" ht="15.75" thickBot="1">
      <c r="A279" s="13"/>
      <c r="B279" s="64"/>
      <c r="C279" s="85"/>
      <c r="D279" s="85"/>
      <c r="E279" s="73"/>
      <c r="F279" s="35"/>
      <c r="G279" s="85"/>
      <c r="H279" s="85"/>
      <c r="I279" s="73"/>
      <c r="J279" s="35"/>
      <c r="K279" s="85"/>
      <c r="L279" s="85"/>
      <c r="M279" s="73"/>
      <c r="N279" s="35"/>
      <c r="O279" s="82"/>
    </row>
    <row r="280" spans="1:15">
      <c r="A280" s="13"/>
      <c r="B280" s="31"/>
      <c r="C280" s="30">
        <v>1152162</v>
      </c>
      <c r="D280" s="30"/>
      <c r="E280" s="32"/>
      <c r="F280" s="31"/>
      <c r="G280" s="30">
        <v>1152162</v>
      </c>
      <c r="H280" s="30"/>
      <c r="I280" s="32"/>
      <c r="J280" s="31"/>
      <c r="K280" s="30">
        <v>1196453</v>
      </c>
      <c r="L280" s="30"/>
      <c r="M280" s="32"/>
      <c r="N280" s="31"/>
      <c r="O280" s="31"/>
    </row>
    <row r="281" spans="1:15" ht="15.75" thickBot="1">
      <c r="A281" s="13"/>
      <c r="B281" s="31"/>
      <c r="C281" s="36"/>
      <c r="D281" s="36"/>
      <c r="E281" s="37"/>
      <c r="F281" s="31"/>
      <c r="G281" s="36"/>
      <c r="H281" s="36"/>
      <c r="I281" s="37"/>
      <c r="J281" s="31"/>
      <c r="K281" s="36"/>
      <c r="L281" s="36"/>
      <c r="M281" s="37"/>
      <c r="N281" s="31"/>
      <c r="O281" s="31"/>
    </row>
    <row r="282" spans="1:15">
      <c r="A282" s="13"/>
      <c r="B282" s="93" t="s">
        <v>392</v>
      </c>
      <c r="C282" s="41">
        <v>3612917</v>
      </c>
      <c r="D282" s="41"/>
      <c r="E282" s="43"/>
      <c r="F282" s="35"/>
      <c r="G282" s="41">
        <v>3585231</v>
      </c>
      <c r="H282" s="41"/>
      <c r="I282" s="43"/>
      <c r="J282" s="35"/>
      <c r="K282" s="41">
        <v>3719081</v>
      </c>
      <c r="L282" s="41"/>
      <c r="M282" s="43"/>
      <c r="N282" s="35"/>
      <c r="O282" s="35"/>
    </row>
    <row r="283" spans="1:15" ht="15.75" thickBot="1">
      <c r="A283" s="13"/>
      <c r="B283" s="93"/>
      <c r="C283" s="72"/>
      <c r="D283" s="72"/>
      <c r="E283" s="73"/>
      <c r="F283" s="35"/>
      <c r="G283" s="72"/>
      <c r="H283" s="72"/>
      <c r="I283" s="73"/>
      <c r="J283" s="35"/>
      <c r="K283" s="72"/>
      <c r="L283" s="72"/>
      <c r="M283" s="73"/>
      <c r="N283" s="35"/>
      <c r="O283" s="35"/>
    </row>
    <row r="284" spans="1:15">
      <c r="A284" s="13"/>
      <c r="B284" s="21"/>
      <c r="C284" s="32"/>
      <c r="D284" s="32"/>
      <c r="E284" s="32"/>
      <c r="F284" s="21"/>
      <c r="G284" s="32"/>
      <c r="H284" s="32"/>
      <c r="I284" s="32"/>
      <c r="J284" s="21"/>
      <c r="K284" s="32"/>
      <c r="L284" s="32"/>
      <c r="M284" s="32"/>
      <c r="N284" s="21"/>
      <c r="O284" s="21"/>
    </row>
    <row r="285" spans="1:15">
      <c r="A285" s="13"/>
      <c r="B285" s="10" t="s">
        <v>393</v>
      </c>
      <c r="C285" s="35"/>
      <c r="D285" s="35"/>
      <c r="E285" s="35"/>
      <c r="F285" s="18"/>
      <c r="G285" s="35"/>
      <c r="H285" s="35"/>
      <c r="I285" s="35"/>
      <c r="J285" s="18"/>
      <c r="K285" s="35"/>
      <c r="L285" s="35"/>
      <c r="M285" s="35"/>
      <c r="N285" s="18"/>
      <c r="O285" s="18"/>
    </row>
    <row r="286" spans="1:15">
      <c r="A286" s="13"/>
      <c r="B286" s="65" t="s">
        <v>373</v>
      </c>
      <c r="C286" s="29">
        <v>39900</v>
      </c>
      <c r="D286" s="29"/>
      <c r="E286" s="31"/>
      <c r="F286" s="31"/>
      <c r="G286" s="29">
        <v>39900</v>
      </c>
      <c r="H286" s="29"/>
      <c r="I286" s="31"/>
      <c r="J286" s="31"/>
      <c r="K286" s="29">
        <v>39900</v>
      </c>
      <c r="L286" s="29"/>
      <c r="M286" s="31"/>
      <c r="N286" s="31"/>
      <c r="O286" s="84" t="s">
        <v>470</v>
      </c>
    </row>
    <row r="287" spans="1:15">
      <c r="A287" s="13"/>
      <c r="B287" s="65"/>
      <c r="C287" s="29"/>
      <c r="D287" s="29"/>
      <c r="E287" s="31"/>
      <c r="F287" s="31"/>
      <c r="G287" s="29"/>
      <c r="H287" s="29"/>
      <c r="I287" s="31"/>
      <c r="J287" s="31"/>
      <c r="K287" s="29"/>
      <c r="L287" s="29"/>
      <c r="M287" s="31"/>
      <c r="N287" s="31"/>
      <c r="O287" s="84"/>
    </row>
    <row r="288" spans="1:15">
      <c r="A288" s="13"/>
      <c r="B288" s="64" t="s">
        <v>394</v>
      </c>
      <c r="C288" s="34">
        <v>380000</v>
      </c>
      <c r="D288" s="34"/>
      <c r="E288" s="35"/>
      <c r="F288" s="35"/>
      <c r="G288" s="34">
        <v>376234</v>
      </c>
      <c r="H288" s="34"/>
      <c r="I288" s="35"/>
      <c r="J288" s="35"/>
      <c r="K288" s="34">
        <v>381900</v>
      </c>
      <c r="L288" s="34"/>
      <c r="M288" s="35"/>
      <c r="N288" s="35"/>
      <c r="O288" s="82" t="s">
        <v>470</v>
      </c>
    </row>
    <row r="289" spans="1:17">
      <c r="A289" s="13"/>
      <c r="B289" s="64"/>
      <c r="C289" s="34"/>
      <c r="D289" s="34"/>
      <c r="E289" s="35"/>
      <c r="F289" s="35"/>
      <c r="G289" s="34"/>
      <c r="H289" s="34"/>
      <c r="I289" s="35"/>
      <c r="J289" s="35"/>
      <c r="K289" s="34"/>
      <c r="L289" s="34"/>
      <c r="M289" s="35"/>
      <c r="N289" s="35"/>
      <c r="O289" s="82"/>
    </row>
    <row r="290" spans="1:17">
      <c r="A290" s="13"/>
      <c r="B290" s="65" t="s">
        <v>396</v>
      </c>
      <c r="C290" s="29">
        <v>393500</v>
      </c>
      <c r="D290" s="29"/>
      <c r="E290" s="31"/>
      <c r="F290" s="31"/>
      <c r="G290" s="29">
        <v>385126</v>
      </c>
      <c r="H290" s="29"/>
      <c r="I290" s="31"/>
      <c r="J290" s="31"/>
      <c r="K290" s="29">
        <v>425472</v>
      </c>
      <c r="L290" s="29"/>
      <c r="M290" s="31"/>
      <c r="N290" s="31"/>
      <c r="O290" s="84" t="s">
        <v>469</v>
      </c>
    </row>
    <row r="291" spans="1:17" ht="15.75" thickBot="1">
      <c r="A291" s="13"/>
      <c r="B291" s="65"/>
      <c r="C291" s="36"/>
      <c r="D291" s="36"/>
      <c r="E291" s="37"/>
      <c r="F291" s="31"/>
      <c r="G291" s="36"/>
      <c r="H291" s="36"/>
      <c r="I291" s="37"/>
      <c r="J291" s="31"/>
      <c r="K291" s="36"/>
      <c r="L291" s="36"/>
      <c r="M291" s="37"/>
      <c r="N291" s="31"/>
      <c r="O291" s="84"/>
    </row>
    <row r="292" spans="1:17">
      <c r="A292" s="13"/>
      <c r="B292" s="93" t="s">
        <v>399</v>
      </c>
      <c r="C292" s="41">
        <v>813400</v>
      </c>
      <c r="D292" s="41"/>
      <c r="E292" s="43"/>
      <c r="F292" s="35"/>
      <c r="G292" s="41">
        <v>801260</v>
      </c>
      <c r="H292" s="41"/>
      <c r="I292" s="43"/>
      <c r="J292" s="35"/>
      <c r="K292" s="41">
        <v>847272</v>
      </c>
      <c r="L292" s="41"/>
      <c r="M292" s="43"/>
      <c r="N292" s="35"/>
      <c r="O292" s="35"/>
    </row>
    <row r="293" spans="1:17" ht="15.75" thickBot="1">
      <c r="A293" s="13"/>
      <c r="B293" s="93"/>
      <c r="C293" s="72"/>
      <c r="D293" s="72"/>
      <c r="E293" s="73"/>
      <c r="F293" s="35"/>
      <c r="G293" s="72"/>
      <c r="H293" s="72"/>
      <c r="I293" s="73"/>
      <c r="J293" s="35"/>
      <c r="K293" s="72"/>
      <c r="L293" s="72"/>
      <c r="M293" s="73"/>
      <c r="N293" s="35"/>
      <c r="O293" s="35"/>
    </row>
    <row r="294" spans="1:17">
      <c r="A294" s="13"/>
      <c r="B294" s="99" t="s">
        <v>559</v>
      </c>
      <c r="C294" s="28" t="s">
        <v>224</v>
      </c>
      <c r="D294" s="30">
        <v>4426317</v>
      </c>
      <c r="E294" s="32"/>
      <c r="F294" s="31"/>
      <c r="G294" s="28" t="s">
        <v>224</v>
      </c>
      <c r="H294" s="30">
        <v>4386491</v>
      </c>
      <c r="I294" s="32"/>
      <c r="J294" s="31"/>
      <c r="K294" s="28" t="s">
        <v>224</v>
      </c>
      <c r="L294" s="30">
        <v>4566353</v>
      </c>
      <c r="M294" s="32"/>
      <c r="N294" s="31"/>
      <c r="O294" s="31"/>
    </row>
    <row r="295" spans="1:17" ht="15.75" thickBot="1">
      <c r="A295" s="13"/>
      <c r="B295" s="99"/>
      <c r="C295" s="75"/>
      <c r="D295" s="76"/>
      <c r="E295" s="77"/>
      <c r="F295" s="31"/>
      <c r="G295" s="75"/>
      <c r="H295" s="76"/>
      <c r="I295" s="77"/>
      <c r="J295" s="31"/>
      <c r="K295" s="75"/>
      <c r="L295" s="76"/>
      <c r="M295" s="77"/>
      <c r="N295" s="31"/>
      <c r="O295" s="31"/>
    </row>
    <row r="296" spans="1:17" ht="15.75" thickTop="1">
      <c r="A296" s="13"/>
      <c r="B296" s="49"/>
      <c r="C296" s="49"/>
      <c r="D296" s="49"/>
      <c r="E296" s="49"/>
      <c r="F296" s="49"/>
      <c r="G296" s="49"/>
      <c r="H296" s="49"/>
      <c r="I296" s="49"/>
      <c r="J296" s="49"/>
      <c r="K296" s="49"/>
      <c r="L296" s="49"/>
      <c r="M296" s="49"/>
      <c r="N296" s="49"/>
      <c r="O296" s="49"/>
      <c r="P296" s="49"/>
      <c r="Q296" s="49"/>
    </row>
    <row r="297" spans="1:17" ht="38.25" customHeight="1">
      <c r="A297" s="13"/>
      <c r="B297" s="52" t="s">
        <v>560</v>
      </c>
      <c r="C297" s="52"/>
      <c r="D297" s="52"/>
      <c r="E297" s="52"/>
      <c r="F297" s="52"/>
      <c r="G297" s="52"/>
      <c r="H297" s="52"/>
      <c r="I297" s="52"/>
      <c r="J297" s="52"/>
      <c r="K297" s="52"/>
      <c r="L297" s="52"/>
      <c r="M297" s="52"/>
      <c r="N297" s="52"/>
      <c r="O297" s="52"/>
      <c r="P297" s="52"/>
      <c r="Q297" s="52"/>
    </row>
    <row r="298" spans="1:17">
      <c r="A298" s="13"/>
      <c r="B298" s="49"/>
      <c r="C298" s="49"/>
      <c r="D298" s="49"/>
      <c r="E298" s="49"/>
      <c r="F298" s="49"/>
      <c r="G298" s="49"/>
      <c r="H298" s="49"/>
      <c r="I298" s="49"/>
      <c r="J298" s="49"/>
      <c r="K298" s="49"/>
      <c r="L298" s="49"/>
      <c r="M298" s="49"/>
      <c r="N298" s="49"/>
      <c r="O298" s="49"/>
      <c r="P298" s="49"/>
      <c r="Q298" s="49"/>
    </row>
    <row r="299" spans="1:17" ht="25.5" customHeight="1">
      <c r="A299" s="13"/>
      <c r="B299" s="52" t="s">
        <v>561</v>
      </c>
      <c r="C299" s="52"/>
      <c r="D299" s="52"/>
      <c r="E299" s="52"/>
      <c r="F299" s="52"/>
      <c r="G299" s="52"/>
      <c r="H299" s="52"/>
      <c r="I299" s="52"/>
      <c r="J299" s="52"/>
      <c r="K299" s="52"/>
      <c r="L299" s="52"/>
      <c r="M299" s="52"/>
      <c r="N299" s="52"/>
      <c r="O299" s="52"/>
      <c r="P299" s="52"/>
      <c r="Q299" s="52"/>
    </row>
    <row r="300" spans="1:17">
      <c r="A300" s="13"/>
      <c r="B300" s="49"/>
      <c r="C300" s="49"/>
      <c r="D300" s="49"/>
      <c r="E300" s="49"/>
      <c r="F300" s="49"/>
      <c r="G300" s="49"/>
      <c r="H300" s="49"/>
      <c r="I300" s="49"/>
      <c r="J300" s="49"/>
      <c r="K300" s="49"/>
      <c r="L300" s="49"/>
      <c r="M300" s="49"/>
      <c r="N300" s="49"/>
      <c r="O300" s="49"/>
      <c r="P300" s="49"/>
      <c r="Q300" s="49"/>
    </row>
    <row r="301" spans="1:17">
      <c r="A301" s="13"/>
      <c r="B301" s="52" t="s">
        <v>562</v>
      </c>
      <c r="C301" s="52"/>
      <c r="D301" s="52"/>
      <c r="E301" s="52"/>
      <c r="F301" s="52"/>
      <c r="G301" s="52"/>
      <c r="H301" s="52"/>
      <c r="I301" s="52"/>
      <c r="J301" s="52"/>
      <c r="K301" s="52"/>
      <c r="L301" s="52"/>
      <c r="M301" s="52"/>
      <c r="N301" s="52"/>
      <c r="O301" s="52"/>
      <c r="P301" s="52"/>
      <c r="Q301" s="52"/>
    </row>
  </sheetData>
  <mergeCells count="1200">
    <mergeCell ref="B296:Q296"/>
    <mergeCell ref="B297:Q297"/>
    <mergeCell ref="B298:Q298"/>
    <mergeCell ref="B299:Q299"/>
    <mergeCell ref="B300:Q300"/>
    <mergeCell ref="B301:Q301"/>
    <mergeCell ref="B192:Q192"/>
    <mergeCell ref="B193:Q193"/>
    <mergeCell ref="B194:Q194"/>
    <mergeCell ref="B202:Q202"/>
    <mergeCell ref="B203:Q203"/>
    <mergeCell ref="B204:Q204"/>
    <mergeCell ref="B67:Q67"/>
    <mergeCell ref="B68:Q68"/>
    <mergeCell ref="B69:Q69"/>
    <mergeCell ref="B70:Q70"/>
    <mergeCell ref="B71:Q71"/>
    <mergeCell ref="B130:Q130"/>
    <mergeCell ref="B61:Q61"/>
    <mergeCell ref="B62:Q62"/>
    <mergeCell ref="B63:Q63"/>
    <mergeCell ref="B64:Q64"/>
    <mergeCell ref="B65:Q65"/>
    <mergeCell ref="B66:Q66"/>
    <mergeCell ref="B55:Q55"/>
    <mergeCell ref="B56:Q56"/>
    <mergeCell ref="B57:Q57"/>
    <mergeCell ref="B58:Q58"/>
    <mergeCell ref="B59:Q59"/>
    <mergeCell ref="B60:Q60"/>
    <mergeCell ref="B13:Q13"/>
    <mergeCell ref="B14:Q14"/>
    <mergeCell ref="B15:Q15"/>
    <mergeCell ref="B16:Q16"/>
    <mergeCell ref="B17:Q17"/>
    <mergeCell ref="B35:Q35"/>
    <mergeCell ref="B7:Q7"/>
    <mergeCell ref="B8:Q8"/>
    <mergeCell ref="B9:Q9"/>
    <mergeCell ref="B10:Q10"/>
    <mergeCell ref="B11:Q11"/>
    <mergeCell ref="B12:Q12"/>
    <mergeCell ref="N294:N295"/>
    <mergeCell ref="O294:O295"/>
    <mergeCell ref="A1:A2"/>
    <mergeCell ref="B1:Q1"/>
    <mergeCell ref="B2:Q2"/>
    <mergeCell ref="B3:Q3"/>
    <mergeCell ref="A4:A301"/>
    <mergeCell ref="B4:Q4"/>
    <mergeCell ref="B5:Q5"/>
    <mergeCell ref="B6:Q6"/>
    <mergeCell ref="H294:H295"/>
    <mergeCell ref="I294:I295"/>
    <mergeCell ref="J294:J295"/>
    <mergeCell ref="K294:K295"/>
    <mergeCell ref="L294:L295"/>
    <mergeCell ref="M294:M295"/>
    <mergeCell ref="B294:B295"/>
    <mergeCell ref="C294:C295"/>
    <mergeCell ref="D294:D295"/>
    <mergeCell ref="E294:E295"/>
    <mergeCell ref="F294:F295"/>
    <mergeCell ref="G294:G295"/>
    <mergeCell ref="I292:I293"/>
    <mergeCell ref="J292:J293"/>
    <mergeCell ref="K292:L293"/>
    <mergeCell ref="M292:M293"/>
    <mergeCell ref="N292:N293"/>
    <mergeCell ref="O292:O293"/>
    <mergeCell ref="J290:J291"/>
    <mergeCell ref="K290:L291"/>
    <mergeCell ref="M290:M291"/>
    <mergeCell ref="N290:N291"/>
    <mergeCell ref="O290:O291"/>
    <mergeCell ref="B292:B293"/>
    <mergeCell ref="C292:D293"/>
    <mergeCell ref="E292:E293"/>
    <mergeCell ref="F292:F293"/>
    <mergeCell ref="G292:H293"/>
    <mergeCell ref="B290:B291"/>
    <mergeCell ref="C290:D291"/>
    <mergeCell ref="E290:E291"/>
    <mergeCell ref="F290:F291"/>
    <mergeCell ref="G290:H291"/>
    <mergeCell ref="I290:I291"/>
    <mergeCell ref="I288:I289"/>
    <mergeCell ref="J288:J289"/>
    <mergeCell ref="K288:L289"/>
    <mergeCell ref="M288:M289"/>
    <mergeCell ref="N288:N289"/>
    <mergeCell ref="O288:O289"/>
    <mergeCell ref="J286:J287"/>
    <mergeCell ref="K286:L287"/>
    <mergeCell ref="M286:M287"/>
    <mergeCell ref="N286:N287"/>
    <mergeCell ref="O286:O287"/>
    <mergeCell ref="B288:B289"/>
    <mergeCell ref="C288:D289"/>
    <mergeCell ref="E288:E289"/>
    <mergeCell ref="F288:F289"/>
    <mergeCell ref="G288:H289"/>
    <mergeCell ref="B286:B287"/>
    <mergeCell ref="C286:D287"/>
    <mergeCell ref="E286:E287"/>
    <mergeCell ref="F286:F287"/>
    <mergeCell ref="G286:H287"/>
    <mergeCell ref="I286:I287"/>
    <mergeCell ref="C284:E284"/>
    <mergeCell ref="G284:I284"/>
    <mergeCell ref="K284:M284"/>
    <mergeCell ref="C285:E285"/>
    <mergeCell ref="G285:I285"/>
    <mergeCell ref="K285:M285"/>
    <mergeCell ref="I282:I283"/>
    <mergeCell ref="J282:J283"/>
    <mergeCell ref="K282:L283"/>
    <mergeCell ref="M282:M283"/>
    <mergeCell ref="N282:N283"/>
    <mergeCell ref="O282:O283"/>
    <mergeCell ref="J280:J281"/>
    <mergeCell ref="K280:L281"/>
    <mergeCell ref="M280:M281"/>
    <mergeCell ref="N280:N281"/>
    <mergeCell ref="O280:O281"/>
    <mergeCell ref="B282:B283"/>
    <mergeCell ref="C282:D283"/>
    <mergeCell ref="E282:E283"/>
    <mergeCell ref="F282:F283"/>
    <mergeCell ref="G282:H283"/>
    <mergeCell ref="B280:B281"/>
    <mergeCell ref="C280:D281"/>
    <mergeCell ref="E280:E281"/>
    <mergeCell ref="F280:F281"/>
    <mergeCell ref="G280:H281"/>
    <mergeCell ref="I280:I281"/>
    <mergeCell ref="I278:I279"/>
    <mergeCell ref="J278:J279"/>
    <mergeCell ref="K278:L279"/>
    <mergeCell ref="M278:M279"/>
    <mergeCell ref="N278:N279"/>
    <mergeCell ref="O278:O279"/>
    <mergeCell ref="J276:J277"/>
    <mergeCell ref="K276:L277"/>
    <mergeCell ref="M276:M277"/>
    <mergeCell ref="N276:N277"/>
    <mergeCell ref="O276:O277"/>
    <mergeCell ref="B278:B279"/>
    <mergeCell ref="C278:D279"/>
    <mergeCell ref="E278:E279"/>
    <mergeCell ref="F278:F279"/>
    <mergeCell ref="G278:H279"/>
    <mergeCell ref="K274:L275"/>
    <mergeCell ref="M274:M275"/>
    <mergeCell ref="N274:N275"/>
    <mergeCell ref="O274:O275"/>
    <mergeCell ref="B276:B277"/>
    <mergeCell ref="C276:D277"/>
    <mergeCell ref="E276:E277"/>
    <mergeCell ref="F276:F277"/>
    <mergeCell ref="G276:H277"/>
    <mergeCell ref="I276:I277"/>
    <mergeCell ref="C273:E273"/>
    <mergeCell ref="G273:I273"/>
    <mergeCell ref="K273:M273"/>
    <mergeCell ref="B274:B275"/>
    <mergeCell ref="C274:D275"/>
    <mergeCell ref="E274:E275"/>
    <mergeCell ref="F274:F275"/>
    <mergeCell ref="G274:H275"/>
    <mergeCell ref="I274:I275"/>
    <mergeCell ref="J274:J275"/>
    <mergeCell ref="J270:J271"/>
    <mergeCell ref="K270:L271"/>
    <mergeCell ref="M270:M271"/>
    <mergeCell ref="N270:N271"/>
    <mergeCell ref="O270:O271"/>
    <mergeCell ref="C272:E272"/>
    <mergeCell ref="G272:I272"/>
    <mergeCell ref="K272:M272"/>
    <mergeCell ref="K268:L269"/>
    <mergeCell ref="M268:M269"/>
    <mergeCell ref="N268:N269"/>
    <mergeCell ref="O268:O269"/>
    <mergeCell ref="B270:B271"/>
    <mergeCell ref="C270:D271"/>
    <mergeCell ref="E270:E271"/>
    <mergeCell ref="F270:F271"/>
    <mergeCell ref="G270:H271"/>
    <mergeCell ref="I270:I271"/>
    <mergeCell ref="M266:M267"/>
    <mergeCell ref="N266:N267"/>
    <mergeCell ref="O266:O267"/>
    <mergeCell ref="B268:B269"/>
    <mergeCell ref="C268:D269"/>
    <mergeCell ref="E268:E269"/>
    <mergeCell ref="F268:F269"/>
    <mergeCell ref="G268:H269"/>
    <mergeCell ref="I268:I269"/>
    <mergeCell ref="J268:J269"/>
    <mergeCell ref="N264:N265"/>
    <mergeCell ref="O264:O265"/>
    <mergeCell ref="B266:B267"/>
    <mergeCell ref="C266:D267"/>
    <mergeCell ref="E266:E267"/>
    <mergeCell ref="F266:F267"/>
    <mergeCell ref="G266:H267"/>
    <mergeCell ref="I266:I267"/>
    <mergeCell ref="J266:J267"/>
    <mergeCell ref="K266:L267"/>
    <mergeCell ref="O262:O263"/>
    <mergeCell ref="B264:B265"/>
    <mergeCell ref="C264:D265"/>
    <mergeCell ref="E264:E265"/>
    <mergeCell ref="F264:F265"/>
    <mergeCell ref="G264:H265"/>
    <mergeCell ref="I264:I265"/>
    <mergeCell ref="J264:J265"/>
    <mergeCell ref="K264:L265"/>
    <mergeCell ref="M264:M265"/>
    <mergeCell ref="I262:I263"/>
    <mergeCell ref="J262:J263"/>
    <mergeCell ref="K262:K263"/>
    <mergeCell ref="L262:L263"/>
    <mergeCell ref="M262:M263"/>
    <mergeCell ref="N262:N263"/>
    <mergeCell ref="C261:E261"/>
    <mergeCell ref="G261:I261"/>
    <mergeCell ref="K261:M261"/>
    <mergeCell ref="B262:B263"/>
    <mergeCell ref="C262:C263"/>
    <mergeCell ref="D262:D263"/>
    <mergeCell ref="E262:E263"/>
    <mergeCell ref="F262:F263"/>
    <mergeCell ref="G262:G263"/>
    <mergeCell ref="H262:H263"/>
    <mergeCell ref="C258:O258"/>
    <mergeCell ref="C259:E259"/>
    <mergeCell ref="G259:I259"/>
    <mergeCell ref="K259:M259"/>
    <mergeCell ref="C260:E260"/>
    <mergeCell ref="G260:I260"/>
    <mergeCell ref="K260:M260"/>
    <mergeCell ref="N252:N253"/>
    <mergeCell ref="O252:O253"/>
    <mergeCell ref="C254:E254"/>
    <mergeCell ref="G254:I254"/>
    <mergeCell ref="K254:M254"/>
    <mergeCell ref="B256:O256"/>
    <mergeCell ref="B255:Q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I250:I251"/>
    <mergeCell ref="J250:J251"/>
    <mergeCell ref="K250:L251"/>
    <mergeCell ref="M250:M251"/>
    <mergeCell ref="N250:N251"/>
    <mergeCell ref="O250:O251"/>
    <mergeCell ref="J248:J249"/>
    <mergeCell ref="K248:L249"/>
    <mergeCell ref="M248:M249"/>
    <mergeCell ref="N248:N249"/>
    <mergeCell ref="O248:O249"/>
    <mergeCell ref="B250:B251"/>
    <mergeCell ref="C250:D251"/>
    <mergeCell ref="E250:E251"/>
    <mergeCell ref="F250:F251"/>
    <mergeCell ref="G250:H251"/>
    <mergeCell ref="B248:B249"/>
    <mergeCell ref="C248:D249"/>
    <mergeCell ref="E248:E249"/>
    <mergeCell ref="F248:F249"/>
    <mergeCell ref="G248:H249"/>
    <mergeCell ref="I248:I249"/>
    <mergeCell ref="I246:I247"/>
    <mergeCell ref="J246:J247"/>
    <mergeCell ref="K246:L247"/>
    <mergeCell ref="M246:M247"/>
    <mergeCell ref="N246:N247"/>
    <mergeCell ref="O246:O247"/>
    <mergeCell ref="J244:J245"/>
    <mergeCell ref="K244:L245"/>
    <mergeCell ref="M244:M245"/>
    <mergeCell ref="N244:N245"/>
    <mergeCell ref="O244:O245"/>
    <mergeCell ref="B246:B247"/>
    <mergeCell ref="C246:D247"/>
    <mergeCell ref="E246:E247"/>
    <mergeCell ref="F246:F247"/>
    <mergeCell ref="G246:H247"/>
    <mergeCell ref="B244:B245"/>
    <mergeCell ref="C244:D245"/>
    <mergeCell ref="E244:E245"/>
    <mergeCell ref="F244:F245"/>
    <mergeCell ref="G244:H245"/>
    <mergeCell ref="I244:I245"/>
    <mergeCell ref="C242:E242"/>
    <mergeCell ref="G242:I242"/>
    <mergeCell ref="K242:M242"/>
    <mergeCell ref="C243:E243"/>
    <mergeCell ref="G243:I243"/>
    <mergeCell ref="K243:M243"/>
    <mergeCell ref="I240:I241"/>
    <mergeCell ref="J240:J241"/>
    <mergeCell ref="K240:L241"/>
    <mergeCell ref="M240:M241"/>
    <mergeCell ref="N240:N241"/>
    <mergeCell ref="O240:O241"/>
    <mergeCell ref="J238:J239"/>
    <mergeCell ref="K238:L239"/>
    <mergeCell ref="M238:M239"/>
    <mergeCell ref="N238:N239"/>
    <mergeCell ref="O238:O239"/>
    <mergeCell ref="B240:B241"/>
    <mergeCell ref="C240:D241"/>
    <mergeCell ref="E240:E241"/>
    <mergeCell ref="F240:F241"/>
    <mergeCell ref="G240:H241"/>
    <mergeCell ref="K236:L237"/>
    <mergeCell ref="M236:M237"/>
    <mergeCell ref="N236:N237"/>
    <mergeCell ref="O236:O237"/>
    <mergeCell ref="B238:B239"/>
    <mergeCell ref="C238:D239"/>
    <mergeCell ref="E238:E239"/>
    <mergeCell ref="F238:F239"/>
    <mergeCell ref="G238:H239"/>
    <mergeCell ref="I238:I239"/>
    <mergeCell ref="M234:M235"/>
    <mergeCell ref="N234:N235"/>
    <mergeCell ref="O234:O235"/>
    <mergeCell ref="B236:B237"/>
    <mergeCell ref="C236:D237"/>
    <mergeCell ref="E236:E237"/>
    <mergeCell ref="F236:F237"/>
    <mergeCell ref="G236:H237"/>
    <mergeCell ref="I236:I237"/>
    <mergeCell ref="J236:J237"/>
    <mergeCell ref="N232:N233"/>
    <mergeCell ref="O232:O233"/>
    <mergeCell ref="B234:B235"/>
    <mergeCell ref="C234:D235"/>
    <mergeCell ref="E234:E235"/>
    <mergeCell ref="F234:F235"/>
    <mergeCell ref="G234:H235"/>
    <mergeCell ref="I234:I235"/>
    <mergeCell ref="J234:J235"/>
    <mergeCell ref="K234:L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E230"/>
    <mergeCell ref="G230:I230"/>
    <mergeCell ref="K230:M230"/>
    <mergeCell ref="C231:E231"/>
    <mergeCell ref="G231:I231"/>
    <mergeCell ref="K231:M231"/>
    <mergeCell ref="N222:N223"/>
    <mergeCell ref="O222:O223"/>
    <mergeCell ref="B226:O226"/>
    <mergeCell ref="C228:O228"/>
    <mergeCell ref="C229:E229"/>
    <mergeCell ref="G229:I229"/>
    <mergeCell ref="K229:M229"/>
    <mergeCell ref="B224:Q224"/>
    <mergeCell ref="B225:Q225"/>
    <mergeCell ref="O220:O221"/>
    <mergeCell ref="B222:B223"/>
    <mergeCell ref="C222:D223"/>
    <mergeCell ref="E222:E223"/>
    <mergeCell ref="F222:F223"/>
    <mergeCell ref="G222:H223"/>
    <mergeCell ref="I222:I223"/>
    <mergeCell ref="J222:J223"/>
    <mergeCell ref="K222:L223"/>
    <mergeCell ref="M222:M223"/>
    <mergeCell ref="I220:I221"/>
    <mergeCell ref="J220:J221"/>
    <mergeCell ref="K220:K221"/>
    <mergeCell ref="L220:L221"/>
    <mergeCell ref="M220:M221"/>
    <mergeCell ref="N220:N221"/>
    <mergeCell ref="C219:E219"/>
    <mergeCell ref="G219:I219"/>
    <mergeCell ref="K219:M219"/>
    <mergeCell ref="B220:B221"/>
    <mergeCell ref="C220:C221"/>
    <mergeCell ref="D220:D221"/>
    <mergeCell ref="E220:E221"/>
    <mergeCell ref="F220:F221"/>
    <mergeCell ref="G220:G221"/>
    <mergeCell ref="H220:H221"/>
    <mergeCell ref="M212:M213"/>
    <mergeCell ref="N212:N213"/>
    <mergeCell ref="O212:O213"/>
    <mergeCell ref="B215:O215"/>
    <mergeCell ref="C217:O217"/>
    <mergeCell ref="C218:E218"/>
    <mergeCell ref="G218:I218"/>
    <mergeCell ref="K218:M218"/>
    <mergeCell ref="B214:Q214"/>
    <mergeCell ref="N210:N211"/>
    <mergeCell ref="O210:O211"/>
    <mergeCell ref="B212:B213"/>
    <mergeCell ref="C212:D213"/>
    <mergeCell ref="E212:E213"/>
    <mergeCell ref="F212:F213"/>
    <mergeCell ref="G212:H213"/>
    <mergeCell ref="I212:I213"/>
    <mergeCell ref="J212:J213"/>
    <mergeCell ref="K212:L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7:O207"/>
    <mergeCell ref="C208:E208"/>
    <mergeCell ref="G208:I208"/>
    <mergeCell ref="K208:M208"/>
    <mergeCell ref="C209:E209"/>
    <mergeCell ref="G209:I209"/>
    <mergeCell ref="K209:M209"/>
    <mergeCell ref="B195:H195"/>
    <mergeCell ref="B197:B198"/>
    <mergeCell ref="D197:D198"/>
    <mergeCell ref="F197:F198"/>
    <mergeCell ref="G197:H198"/>
    <mergeCell ref="B205:O205"/>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5:J167"/>
    <mergeCell ref="K165:M165"/>
    <mergeCell ref="K166:M166"/>
    <mergeCell ref="K167:M167"/>
    <mergeCell ref="N165:N167"/>
    <mergeCell ref="O165:Q165"/>
    <mergeCell ref="O166:Q166"/>
    <mergeCell ref="O167:Q167"/>
    <mergeCell ref="C164:I164"/>
    <mergeCell ref="K164:Q164"/>
    <mergeCell ref="B165:B167"/>
    <mergeCell ref="C165:E165"/>
    <mergeCell ref="C166:E166"/>
    <mergeCell ref="C167:E167"/>
    <mergeCell ref="F165:F167"/>
    <mergeCell ref="G165:I165"/>
    <mergeCell ref="G166:I166"/>
    <mergeCell ref="G167:I167"/>
    <mergeCell ref="I158:I159"/>
    <mergeCell ref="J158:J159"/>
    <mergeCell ref="K158:L159"/>
    <mergeCell ref="M158:M159"/>
    <mergeCell ref="B161:Q161"/>
    <mergeCell ref="C163:Q163"/>
    <mergeCell ref="B160:Q160"/>
    <mergeCell ref="I156:I157"/>
    <mergeCell ref="J156:J157"/>
    <mergeCell ref="K156:K157"/>
    <mergeCell ref="L156:L157"/>
    <mergeCell ref="M156:M157"/>
    <mergeCell ref="B158:B159"/>
    <mergeCell ref="C158:D159"/>
    <mergeCell ref="E158:E159"/>
    <mergeCell ref="F158:F159"/>
    <mergeCell ref="G158:H159"/>
    <mergeCell ref="C155:E155"/>
    <mergeCell ref="G155:I155"/>
    <mergeCell ref="K155:M155"/>
    <mergeCell ref="B156:B157"/>
    <mergeCell ref="C156:C157"/>
    <mergeCell ref="D156:D157"/>
    <mergeCell ref="E156:E157"/>
    <mergeCell ref="F156:F157"/>
    <mergeCell ref="G156:G157"/>
    <mergeCell ref="H156:H157"/>
    <mergeCell ref="I152:I153"/>
    <mergeCell ref="J152:J153"/>
    <mergeCell ref="K152:K153"/>
    <mergeCell ref="L152:L153"/>
    <mergeCell ref="M152:M153"/>
    <mergeCell ref="C154:E154"/>
    <mergeCell ref="G154:I154"/>
    <mergeCell ref="K154:M154"/>
    <mergeCell ref="J150:J151"/>
    <mergeCell ref="K150:L151"/>
    <mergeCell ref="M150:M151"/>
    <mergeCell ref="B152:B153"/>
    <mergeCell ref="C152:C153"/>
    <mergeCell ref="D152:D153"/>
    <mergeCell ref="E152:E153"/>
    <mergeCell ref="F152:F153"/>
    <mergeCell ref="G152:G153"/>
    <mergeCell ref="H152:H153"/>
    <mergeCell ref="M147:M148"/>
    <mergeCell ref="C149:E149"/>
    <mergeCell ref="G149:I149"/>
    <mergeCell ref="K149:M149"/>
    <mergeCell ref="B150:B151"/>
    <mergeCell ref="C150:D151"/>
    <mergeCell ref="E150:E151"/>
    <mergeCell ref="F150:F151"/>
    <mergeCell ref="G150:H151"/>
    <mergeCell ref="I150:I151"/>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J140:J141"/>
    <mergeCell ref="K140:L141"/>
    <mergeCell ref="M140:M141"/>
    <mergeCell ref="C142:E142"/>
    <mergeCell ref="G142:I142"/>
    <mergeCell ref="K142:M142"/>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G136:I136"/>
    <mergeCell ref="G137:I137"/>
    <mergeCell ref="J135:J137"/>
    <mergeCell ref="K135:M135"/>
    <mergeCell ref="K136:M136"/>
    <mergeCell ref="K137:M137"/>
    <mergeCell ref="B131:M131"/>
    <mergeCell ref="C133:M133"/>
    <mergeCell ref="C134:E134"/>
    <mergeCell ref="G134:M134"/>
    <mergeCell ref="B135:B137"/>
    <mergeCell ref="C135:E135"/>
    <mergeCell ref="C136:E136"/>
    <mergeCell ref="C137:E137"/>
    <mergeCell ref="F135:F137"/>
    <mergeCell ref="G135:I135"/>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7"/>
    <mergeCell ref="K105:M105"/>
    <mergeCell ref="K106:M106"/>
    <mergeCell ref="K107:M107"/>
    <mergeCell ref="N105:N107"/>
    <mergeCell ref="O105:Q105"/>
    <mergeCell ref="O106:Q106"/>
    <mergeCell ref="O107:Q107"/>
    <mergeCell ref="C104:I104"/>
    <mergeCell ref="K104:Q104"/>
    <mergeCell ref="B105:B107"/>
    <mergeCell ref="C105:E105"/>
    <mergeCell ref="C106:E106"/>
    <mergeCell ref="C107:E107"/>
    <mergeCell ref="F105:F107"/>
    <mergeCell ref="G105:I105"/>
    <mergeCell ref="G106:I106"/>
    <mergeCell ref="G107:I107"/>
    <mergeCell ref="I99:I100"/>
    <mergeCell ref="J99:J100"/>
    <mergeCell ref="K99:L100"/>
    <mergeCell ref="M99:M100"/>
    <mergeCell ref="B101:Q101"/>
    <mergeCell ref="C103:Q103"/>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I93:I94"/>
    <mergeCell ref="J93:J94"/>
    <mergeCell ref="K93:K94"/>
    <mergeCell ref="L93:L94"/>
    <mergeCell ref="M93:M94"/>
    <mergeCell ref="C95:E95"/>
    <mergeCell ref="G95:I95"/>
    <mergeCell ref="K95:M95"/>
    <mergeCell ref="J91:J92"/>
    <mergeCell ref="K91:L92"/>
    <mergeCell ref="M91:M92"/>
    <mergeCell ref="B93:B94"/>
    <mergeCell ref="C93:C94"/>
    <mergeCell ref="D93:D94"/>
    <mergeCell ref="E93:E94"/>
    <mergeCell ref="F93:F94"/>
    <mergeCell ref="G93:G94"/>
    <mergeCell ref="H93:H94"/>
    <mergeCell ref="M88:M89"/>
    <mergeCell ref="C90:E90"/>
    <mergeCell ref="G90:I90"/>
    <mergeCell ref="K90:M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E83"/>
    <mergeCell ref="G83:I83"/>
    <mergeCell ref="K83:M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G77:I77"/>
    <mergeCell ref="G78:I78"/>
    <mergeCell ref="J76:J78"/>
    <mergeCell ref="K76:M76"/>
    <mergeCell ref="K77:M77"/>
    <mergeCell ref="K78:M78"/>
    <mergeCell ref="B72:M72"/>
    <mergeCell ref="C74:M74"/>
    <mergeCell ref="C75:E75"/>
    <mergeCell ref="G75:M75"/>
    <mergeCell ref="B76:B78"/>
    <mergeCell ref="C76:E76"/>
    <mergeCell ref="C77:E77"/>
    <mergeCell ref="C78:E78"/>
    <mergeCell ref="F76:F78"/>
    <mergeCell ref="G76:I7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C38:Q38"/>
    <mergeCell ref="C39:E39"/>
    <mergeCell ref="G39:I39"/>
    <mergeCell ref="K39:M39"/>
    <mergeCell ref="O39:Q39"/>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Q20"/>
    <mergeCell ref="C21:E21"/>
    <mergeCell ref="G21:I21"/>
    <mergeCell ref="K21:M21"/>
    <mergeCell ref="O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27.7109375" bestFit="1" customWidth="1"/>
    <col min="2" max="2" width="36.5703125" bestFit="1" customWidth="1"/>
    <col min="3" max="3" width="36.5703125" customWidth="1"/>
    <col min="4" max="4" width="27.140625" customWidth="1"/>
    <col min="5" max="5" width="4.5703125" customWidth="1"/>
    <col min="6" max="6" width="27.140625" customWidth="1"/>
    <col min="7" max="7" width="5.7109375" customWidth="1"/>
    <col min="8" max="8" width="27.140625" customWidth="1"/>
    <col min="9" max="9" width="4.5703125" customWidth="1"/>
    <col min="10" max="10" width="27.140625" customWidth="1"/>
    <col min="11" max="11" width="5.7109375" customWidth="1"/>
    <col min="12" max="12" width="27.140625" customWidth="1"/>
    <col min="13" max="13" width="4.5703125" customWidth="1"/>
    <col min="14" max="14" width="27.140625" customWidth="1"/>
    <col min="15" max="15" width="5.7109375" customWidth="1"/>
    <col min="16" max="17" width="27.1406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49" t="s">
        <v>5</v>
      </c>
      <c r="C3" s="49"/>
      <c r="D3" s="49"/>
      <c r="E3" s="49"/>
      <c r="F3" s="49"/>
      <c r="G3" s="49"/>
      <c r="H3" s="49"/>
      <c r="I3" s="49"/>
      <c r="J3" s="49"/>
      <c r="K3" s="49"/>
      <c r="L3" s="49"/>
      <c r="M3" s="49"/>
      <c r="N3" s="49"/>
      <c r="O3" s="49"/>
      <c r="P3" s="49"/>
      <c r="Q3" s="49"/>
    </row>
    <row r="4" spans="1:17" ht="15" customHeight="1">
      <c r="A4" s="13" t="s">
        <v>563</v>
      </c>
      <c r="B4" s="49" t="s">
        <v>5</v>
      </c>
      <c r="C4" s="49"/>
      <c r="D4" s="49"/>
      <c r="E4" s="49"/>
      <c r="F4" s="49"/>
      <c r="G4" s="49"/>
      <c r="H4" s="49"/>
      <c r="I4" s="49"/>
      <c r="J4" s="49"/>
      <c r="K4" s="49"/>
      <c r="L4" s="49"/>
      <c r="M4" s="49"/>
      <c r="N4" s="49"/>
      <c r="O4" s="49"/>
      <c r="P4" s="49"/>
      <c r="Q4" s="49"/>
    </row>
    <row r="5" spans="1:17">
      <c r="A5" s="13"/>
      <c r="B5" s="94" t="s">
        <v>565</v>
      </c>
      <c r="C5" s="94"/>
      <c r="D5" s="94"/>
      <c r="E5" s="94"/>
      <c r="F5" s="94"/>
      <c r="G5" s="94"/>
      <c r="H5" s="94"/>
      <c r="I5" s="94"/>
      <c r="J5" s="94"/>
      <c r="K5" s="94"/>
      <c r="L5" s="94"/>
      <c r="M5" s="94"/>
      <c r="N5" s="94"/>
      <c r="O5" s="94"/>
      <c r="P5" s="94"/>
      <c r="Q5" s="94"/>
    </row>
    <row r="6" spans="1:17">
      <c r="A6" s="13"/>
      <c r="B6" s="52" t="s">
        <v>566</v>
      </c>
      <c r="C6" s="52"/>
      <c r="D6" s="52"/>
      <c r="E6" s="52"/>
      <c r="F6" s="52"/>
      <c r="G6" s="52"/>
      <c r="H6" s="52"/>
      <c r="I6" s="52"/>
      <c r="J6" s="52"/>
      <c r="K6" s="52"/>
      <c r="L6" s="52"/>
      <c r="M6" s="52"/>
      <c r="N6" s="52"/>
      <c r="O6" s="52"/>
      <c r="P6" s="52"/>
      <c r="Q6" s="52"/>
    </row>
    <row r="7" spans="1:17">
      <c r="A7" s="13"/>
      <c r="B7" s="23"/>
      <c r="C7" s="23"/>
    </row>
    <row r="8" spans="1:17">
      <c r="A8" s="13"/>
      <c r="B8" s="16"/>
      <c r="C8" s="16"/>
    </row>
    <row r="9" spans="1:17">
      <c r="A9" s="13"/>
      <c r="B9" s="78" t="s">
        <v>567</v>
      </c>
      <c r="C9" s="21"/>
    </row>
    <row r="10" spans="1:17">
      <c r="A10" s="13"/>
      <c r="B10" s="112" t="s">
        <v>568</v>
      </c>
      <c r="C10" s="15" t="s">
        <v>569</v>
      </c>
    </row>
    <row r="11" spans="1:17">
      <c r="A11" s="13"/>
      <c r="B11" s="113" t="s">
        <v>570</v>
      </c>
      <c r="C11" s="20" t="s">
        <v>569</v>
      </c>
    </row>
    <row r="12" spans="1:17">
      <c r="A12" s="13"/>
      <c r="B12" s="112" t="s">
        <v>571</v>
      </c>
      <c r="C12" s="15" t="s">
        <v>569</v>
      </c>
    </row>
    <row r="13" spans="1:17">
      <c r="A13" s="13"/>
      <c r="B13" s="113" t="s">
        <v>572</v>
      </c>
      <c r="C13" s="20" t="s">
        <v>569</v>
      </c>
    </row>
    <row r="14" spans="1:17">
      <c r="A14" s="13"/>
      <c r="B14" s="112" t="s">
        <v>573</v>
      </c>
      <c r="C14" s="15" t="s">
        <v>574</v>
      </c>
    </row>
    <row r="15" spans="1:17">
      <c r="A15" s="13"/>
      <c r="B15" s="113" t="s">
        <v>575</v>
      </c>
      <c r="C15" s="20" t="s">
        <v>574</v>
      </c>
    </row>
    <row r="16" spans="1:17">
      <c r="A16" s="13"/>
      <c r="B16" s="14" t="s">
        <v>576</v>
      </c>
      <c r="C16" s="18"/>
    </row>
    <row r="17" spans="1:3">
      <c r="A17" s="13"/>
      <c r="B17" s="113" t="s">
        <v>577</v>
      </c>
      <c r="C17" s="20" t="s">
        <v>569</v>
      </c>
    </row>
    <row r="18" spans="1:3">
      <c r="A18" s="13"/>
      <c r="B18" s="112" t="s">
        <v>578</v>
      </c>
      <c r="C18" s="15" t="s">
        <v>569</v>
      </c>
    </row>
    <row r="19" spans="1:3" ht="26.25">
      <c r="A19" s="13"/>
      <c r="B19" s="113" t="s">
        <v>579</v>
      </c>
      <c r="C19" s="20" t="s">
        <v>569</v>
      </c>
    </row>
    <row r="20" spans="1:3">
      <c r="A20" s="13"/>
      <c r="B20" s="14" t="s">
        <v>580</v>
      </c>
      <c r="C20" s="18"/>
    </row>
    <row r="21" spans="1:3">
      <c r="A21" s="13"/>
      <c r="B21" s="113" t="s">
        <v>581</v>
      </c>
      <c r="C21" s="20" t="s">
        <v>582</v>
      </c>
    </row>
    <row r="22" spans="1:3">
      <c r="A22" s="13"/>
      <c r="B22" s="112" t="s">
        <v>583</v>
      </c>
      <c r="C22" s="15" t="s">
        <v>584</v>
      </c>
    </row>
    <row r="23" spans="1:3">
      <c r="A23" s="13"/>
      <c r="B23" s="113" t="s">
        <v>585</v>
      </c>
      <c r="C23" s="20" t="s">
        <v>586</v>
      </c>
    </row>
    <row r="24" spans="1:3">
      <c r="A24" s="13"/>
      <c r="B24" s="112" t="s">
        <v>587</v>
      </c>
      <c r="C24" s="15" t="s">
        <v>588</v>
      </c>
    </row>
    <row r="25" spans="1:3">
      <c r="A25" s="13"/>
      <c r="B25" s="113" t="s">
        <v>589</v>
      </c>
      <c r="C25" s="20" t="s">
        <v>590</v>
      </c>
    </row>
    <row r="26" spans="1:3" ht="26.25">
      <c r="A26" s="13"/>
      <c r="B26" s="112" t="s">
        <v>591</v>
      </c>
      <c r="C26" s="15" t="s">
        <v>592</v>
      </c>
    </row>
    <row r="27" spans="1:3">
      <c r="A27" s="13"/>
      <c r="B27" s="113" t="s">
        <v>593</v>
      </c>
      <c r="C27" s="20" t="s">
        <v>594</v>
      </c>
    </row>
    <row r="28" spans="1:3">
      <c r="A28" s="13"/>
      <c r="B28" s="14" t="s">
        <v>595</v>
      </c>
      <c r="C28" s="18"/>
    </row>
    <row r="29" spans="1:3">
      <c r="A29" s="13"/>
      <c r="B29" s="113" t="s">
        <v>596</v>
      </c>
      <c r="C29" s="20" t="s">
        <v>597</v>
      </c>
    </row>
    <row r="30" spans="1:3">
      <c r="A30" s="13"/>
      <c r="B30" s="112" t="s">
        <v>598</v>
      </c>
      <c r="C30" s="15" t="s">
        <v>599</v>
      </c>
    </row>
    <row r="31" spans="1:3" ht="26.25">
      <c r="A31" s="13"/>
      <c r="B31" s="113" t="s">
        <v>600</v>
      </c>
      <c r="C31" s="20" t="s">
        <v>601</v>
      </c>
    </row>
    <row r="32" spans="1:3">
      <c r="A32" s="13"/>
      <c r="B32" s="112" t="s">
        <v>602</v>
      </c>
      <c r="C32" s="15" t="s">
        <v>603</v>
      </c>
    </row>
    <row r="33" spans="1:17">
      <c r="A33" s="13"/>
      <c r="B33" s="113" t="s">
        <v>604</v>
      </c>
      <c r="C33" s="20" t="s">
        <v>605</v>
      </c>
    </row>
    <row r="34" spans="1:17">
      <c r="A34" s="13"/>
      <c r="B34" s="14" t="s">
        <v>606</v>
      </c>
      <c r="C34" s="18"/>
    </row>
    <row r="35" spans="1:17">
      <c r="A35" s="13"/>
      <c r="B35" s="113" t="s">
        <v>607</v>
      </c>
      <c r="C35" s="20" t="s">
        <v>608</v>
      </c>
    </row>
    <row r="36" spans="1:17">
      <c r="A36" s="13"/>
      <c r="B36" s="49"/>
      <c r="C36" s="49"/>
      <c r="D36" s="49"/>
      <c r="E36" s="49"/>
      <c r="F36" s="49"/>
      <c r="G36" s="49"/>
      <c r="H36" s="49"/>
      <c r="I36" s="49"/>
      <c r="J36" s="49"/>
      <c r="K36" s="49"/>
      <c r="L36" s="49"/>
      <c r="M36" s="49"/>
      <c r="N36" s="49"/>
      <c r="O36" s="49"/>
      <c r="P36" s="49"/>
      <c r="Q36" s="49"/>
    </row>
    <row r="37" spans="1:17">
      <c r="A37" s="13"/>
      <c r="B37" s="116" t="s">
        <v>609</v>
      </c>
      <c r="C37" s="116"/>
      <c r="D37" s="116"/>
      <c r="E37" s="116"/>
      <c r="F37" s="116"/>
      <c r="G37" s="116"/>
      <c r="H37" s="116"/>
      <c r="I37" s="116"/>
      <c r="J37" s="116"/>
      <c r="K37" s="116"/>
      <c r="L37" s="116"/>
      <c r="M37" s="116"/>
      <c r="N37" s="116"/>
      <c r="O37" s="116"/>
      <c r="P37" s="116"/>
      <c r="Q37" s="116"/>
    </row>
    <row r="38" spans="1:17" ht="51" customHeight="1">
      <c r="A38" s="13"/>
      <c r="B38" s="52" t="s">
        <v>610</v>
      </c>
      <c r="C38" s="52"/>
      <c r="D38" s="52"/>
      <c r="E38" s="52"/>
      <c r="F38" s="52"/>
      <c r="G38" s="52"/>
      <c r="H38" s="52"/>
      <c r="I38" s="52"/>
      <c r="J38" s="52"/>
      <c r="K38" s="52"/>
      <c r="L38" s="52"/>
      <c r="M38" s="52"/>
      <c r="N38" s="52"/>
      <c r="O38" s="52"/>
      <c r="P38" s="52"/>
      <c r="Q38" s="52"/>
    </row>
    <row r="39" spans="1:17">
      <c r="A39" s="13"/>
      <c r="B39" s="49"/>
      <c r="C39" s="49"/>
      <c r="D39" s="49"/>
      <c r="E39" s="49"/>
      <c r="F39" s="49"/>
      <c r="G39" s="49"/>
      <c r="H39" s="49"/>
      <c r="I39" s="49"/>
      <c r="J39" s="49"/>
      <c r="K39" s="49"/>
      <c r="L39" s="49"/>
      <c r="M39" s="49"/>
      <c r="N39" s="49"/>
      <c r="O39" s="49"/>
      <c r="P39" s="49"/>
      <c r="Q39" s="49"/>
    </row>
    <row r="40" spans="1:17" ht="25.5" customHeight="1">
      <c r="A40" s="13"/>
      <c r="B40" s="52" t="s">
        <v>611</v>
      </c>
      <c r="C40" s="52"/>
      <c r="D40" s="52"/>
      <c r="E40" s="52"/>
      <c r="F40" s="52"/>
      <c r="G40" s="52"/>
      <c r="H40" s="52"/>
      <c r="I40" s="52"/>
      <c r="J40" s="52"/>
      <c r="K40" s="52"/>
      <c r="L40" s="52"/>
      <c r="M40" s="52"/>
      <c r="N40" s="52"/>
      <c r="O40" s="52"/>
      <c r="P40" s="52"/>
      <c r="Q40" s="52"/>
    </row>
    <row r="41" spans="1:17">
      <c r="A41" s="13"/>
      <c r="B41" s="49"/>
      <c r="C41" s="49"/>
      <c r="D41" s="49"/>
      <c r="E41" s="49"/>
      <c r="F41" s="49"/>
      <c r="G41" s="49"/>
      <c r="H41" s="49"/>
      <c r="I41" s="49"/>
      <c r="J41" s="49"/>
      <c r="K41" s="49"/>
      <c r="L41" s="49"/>
      <c r="M41" s="49"/>
      <c r="N41" s="49"/>
      <c r="O41" s="49"/>
      <c r="P41" s="49"/>
      <c r="Q41" s="49"/>
    </row>
    <row r="42" spans="1:17">
      <c r="A42" s="13"/>
      <c r="B42" s="52" t="s">
        <v>612</v>
      </c>
      <c r="C42" s="52"/>
      <c r="D42" s="52"/>
      <c r="E42" s="52"/>
      <c r="F42" s="52"/>
      <c r="G42" s="52"/>
      <c r="H42" s="52"/>
      <c r="I42" s="52"/>
      <c r="J42" s="52"/>
      <c r="K42" s="52"/>
      <c r="L42" s="52"/>
      <c r="M42" s="52"/>
      <c r="N42" s="52"/>
      <c r="O42" s="52"/>
      <c r="P42" s="52"/>
      <c r="Q42" s="52"/>
    </row>
    <row r="43" spans="1:17">
      <c r="A43" s="13"/>
      <c r="B43" s="23"/>
      <c r="C43" s="23"/>
      <c r="D43" s="23"/>
      <c r="E43" s="23"/>
      <c r="F43" s="23"/>
      <c r="G43" s="23"/>
      <c r="H43" s="23"/>
      <c r="I43" s="23"/>
      <c r="J43" s="23"/>
      <c r="K43" s="23"/>
      <c r="L43" s="23"/>
      <c r="M43" s="23"/>
      <c r="N43" s="23"/>
      <c r="O43" s="23"/>
      <c r="P43" s="23"/>
      <c r="Q43" s="23"/>
    </row>
    <row r="44" spans="1:17">
      <c r="A44" s="13"/>
      <c r="B44" s="16"/>
      <c r="C44" s="16"/>
      <c r="D44" s="16"/>
      <c r="E44" s="16"/>
      <c r="F44" s="16"/>
      <c r="G44" s="16"/>
      <c r="H44" s="16"/>
      <c r="I44" s="16"/>
      <c r="J44" s="16"/>
      <c r="K44" s="16"/>
      <c r="L44" s="16"/>
      <c r="M44" s="16"/>
      <c r="N44" s="16"/>
      <c r="O44" s="16"/>
      <c r="P44" s="16"/>
      <c r="Q44" s="16"/>
    </row>
    <row r="45" spans="1:17">
      <c r="A45" s="13"/>
      <c r="B45" s="18"/>
      <c r="C45" s="24" t="s">
        <v>219</v>
      </c>
      <c r="D45" s="24"/>
      <c r="E45" s="24"/>
      <c r="F45" s="24"/>
      <c r="G45" s="24"/>
      <c r="H45" s="24"/>
      <c r="I45" s="24"/>
      <c r="J45" s="18"/>
      <c r="K45" s="24" t="s">
        <v>220</v>
      </c>
      <c r="L45" s="24"/>
      <c r="M45" s="24"/>
      <c r="N45" s="24"/>
      <c r="O45" s="24"/>
      <c r="P45" s="24"/>
      <c r="Q45" s="24"/>
    </row>
    <row r="46" spans="1:17" ht="15.75" thickBot="1">
      <c r="A46" s="13"/>
      <c r="B46" s="18"/>
      <c r="C46" s="25" t="s">
        <v>221</v>
      </c>
      <c r="D46" s="25"/>
      <c r="E46" s="25"/>
      <c r="F46" s="25"/>
      <c r="G46" s="25"/>
      <c r="H46" s="25"/>
      <c r="I46" s="25"/>
      <c r="J46" s="18"/>
      <c r="K46" s="25" t="s">
        <v>221</v>
      </c>
      <c r="L46" s="25"/>
      <c r="M46" s="25"/>
      <c r="N46" s="25"/>
      <c r="O46" s="25"/>
      <c r="P46" s="25"/>
      <c r="Q46" s="25"/>
    </row>
    <row r="47" spans="1:17" ht="15.75" thickBot="1">
      <c r="A47" s="13"/>
      <c r="B47" s="58" t="s">
        <v>222</v>
      </c>
      <c r="C47" s="26">
        <v>2014</v>
      </c>
      <c r="D47" s="26"/>
      <c r="E47" s="26"/>
      <c r="F47" s="18"/>
      <c r="G47" s="26">
        <v>2013</v>
      </c>
      <c r="H47" s="26"/>
      <c r="I47" s="26"/>
      <c r="J47" s="18"/>
      <c r="K47" s="114">
        <v>2014</v>
      </c>
      <c r="L47" s="114"/>
      <c r="M47" s="114"/>
      <c r="N47" s="18"/>
      <c r="O47" s="114">
        <v>2013</v>
      </c>
      <c r="P47" s="114"/>
      <c r="Q47" s="114"/>
    </row>
    <row r="48" spans="1:17">
      <c r="A48" s="13"/>
      <c r="B48" s="60" t="s">
        <v>613</v>
      </c>
      <c r="C48" s="32"/>
      <c r="D48" s="32"/>
      <c r="E48" s="32"/>
      <c r="F48" s="21"/>
      <c r="G48" s="32"/>
      <c r="H48" s="32"/>
      <c r="I48" s="32"/>
      <c r="J48" s="21"/>
      <c r="K48" s="32"/>
      <c r="L48" s="32"/>
      <c r="M48" s="32"/>
      <c r="N48" s="21"/>
      <c r="O48" s="32"/>
      <c r="P48" s="32"/>
      <c r="Q48" s="32"/>
    </row>
    <row r="49" spans="1:17">
      <c r="A49" s="13"/>
      <c r="B49" s="64" t="s">
        <v>567</v>
      </c>
      <c r="C49" s="33" t="s">
        <v>224</v>
      </c>
      <c r="D49" s="34">
        <v>141207</v>
      </c>
      <c r="E49" s="35"/>
      <c r="F49" s="35"/>
      <c r="G49" s="33" t="s">
        <v>224</v>
      </c>
      <c r="H49" s="34">
        <v>140291</v>
      </c>
      <c r="I49" s="35"/>
      <c r="J49" s="35"/>
      <c r="K49" s="33" t="s">
        <v>224</v>
      </c>
      <c r="L49" s="34">
        <v>440920</v>
      </c>
      <c r="M49" s="35"/>
      <c r="N49" s="35"/>
      <c r="O49" s="33" t="s">
        <v>224</v>
      </c>
      <c r="P49" s="34">
        <v>442808</v>
      </c>
      <c r="Q49" s="35"/>
    </row>
    <row r="50" spans="1:17">
      <c r="A50" s="13"/>
      <c r="B50" s="64"/>
      <c r="C50" s="33"/>
      <c r="D50" s="34"/>
      <c r="E50" s="35"/>
      <c r="F50" s="35"/>
      <c r="G50" s="33"/>
      <c r="H50" s="34"/>
      <c r="I50" s="35"/>
      <c r="J50" s="35"/>
      <c r="K50" s="33"/>
      <c r="L50" s="34"/>
      <c r="M50" s="35"/>
      <c r="N50" s="35"/>
      <c r="O50" s="33"/>
      <c r="P50" s="34"/>
      <c r="Q50" s="35"/>
    </row>
    <row r="51" spans="1:17">
      <c r="A51" s="13"/>
      <c r="B51" s="65" t="s">
        <v>576</v>
      </c>
      <c r="C51" s="29">
        <v>53379</v>
      </c>
      <c r="D51" s="29"/>
      <c r="E51" s="31"/>
      <c r="F51" s="31"/>
      <c r="G51" s="29">
        <v>52674</v>
      </c>
      <c r="H51" s="29"/>
      <c r="I51" s="31"/>
      <c r="J51" s="31"/>
      <c r="K51" s="29">
        <v>164664</v>
      </c>
      <c r="L51" s="29"/>
      <c r="M51" s="31"/>
      <c r="N51" s="31"/>
      <c r="O51" s="29">
        <v>162884</v>
      </c>
      <c r="P51" s="29"/>
      <c r="Q51" s="31"/>
    </row>
    <row r="52" spans="1:17">
      <c r="A52" s="13"/>
      <c r="B52" s="65"/>
      <c r="C52" s="29"/>
      <c r="D52" s="29"/>
      <c r="E52" s="31"/>
      <c r="F52" s="31"/>
      <c r="G52" s="29"/>
      <c r="H52" s="29"/>
      <c r="I52" s="31"/>
      <c r="J52" s="31"/>
      <c r="K52" s="29"/>
      <c r="L52" s="29"/>
      <c r="M52" s="31"/>
      <c r="N52" s="31"/>
      <c r="O52" s="29"/>
      <c r="P52" s="29"/>
      <c r="Q52" s="31"/>
    </row>
    <row r="53" spans="1:17">
      <c r="A53" s="13"/>
      <c r="B53" s="64" t="s">
        <v>614</v>
      </c>
      <c r="C53" s="34">
        <v>210732</v>
      </c>
      <c r="D53" s="34"/>
      <c r="E53" s="35"/>
      <c r="F53" s="35"/>
      <c r="G53" s="34">
        <v>214831</v>
      </c>
      <c r="H53" s="34"/>
      <c r="I53" s="35"/>
      <c r="J53" s="35"/>
      <c r="K53" s="34">
        <v>631472</v>
      </c>
      <c r="L53" s="34"/>
      <c r="M53" s="35"/>
      <c r="N53" s="35"/>
      <c r="O53" s="34">
        <v>668221</v>
      </c>
      <c r="P53" s="34"/>
      <c r="Q53" s="35"/>
    </row>
    <row r="54" spans="1:17">
      <c r="A54" s="13"/>
      <c r="B54" s="64"/>
      <c r="C54" s="34"/>
      <c r="D54" s="34"/>
      <c r="E54" s="35"/>
      <c r="F54" s="35"/>
      <c r="G54" s="34"/>
      <c r="H54" s="34"/>
      <c r="I54" s="35"/>
      <c r="J54" s="35"/>
      <c r="K54" s="34"/>
      <c r="L54" s="34"/>
      <c r="M54" s="35"/>
      <c r="N54" s="35"/>
      <c r="O54" s="34"/>
      <c r="P54" s="34"/>
      <c r="Q54" s="35"/>
    </row>
    <row r="55" spans="1:17">
      <c r="A55" s="13"/>
      <c r="B55" s="65" t="s">
        <v>595</v>
      </c>
      <c r="C55" s="29">
        <v>123579</v>
      </c>
      <c r="D55" s="29"/>
      <c r="E55" s="31"/>
      <c r="F55" s="31"/>
      <c r="G55" s="29">
        <v>130722</v>
      </c>
      <c r="H55" s="29"/>
      <c r="I55" s="31"/>
      <c r="J55" s="31"/>
      <c r="K55" s="29">
        <v>373606</v>
      </c>
      <c r="L55" s="29"/>
      <c r="M55" s="31"/>
      <c r="N55" s="31"/>
      <c r="O55" s="29">
        <v>400416</v>
      </c>
      <c r="P55" s="29"/>
      <c r="Q55" s="31"/>
    </row>
    <row r="56" spans="1:17">
      <c r="A56" s="13"/>
      <c r="B56" s="65"/>
      <c r="C56" s="29"/>
      <c r="D56" s="29"/>
      <c r="E56" s="31"/>
      <c r="F56" s="31"/>
      <c r="G56" s="29"/>
      <c r="H56" s="29"/>
      <c r="I56" s="31"/>
      <c r="J56" s="31"/>
      <c r="K56" s="29"/>
      <c r="L56" s="29"/>
      <c r="M56" s="31"/>
      <c r="N56" s="31"/>
      <c r="O56" s="29"/>
      <c r="P56" s="29"/>
      <c r="Q56" s="31"/>
    </row>
    <row r="57" spans="1:17">
      <c r="A57" s="13"/>
      <c r="B57" s="64" t="s">
        <v>606</v>
      </c>
      <c r="C57" s="34">
        <v>209946</v>
      </c>
      <c r="D57" s="34"/>
      <c r="E57" s="35"/>
      <c r="F57" s="35"/>
      <c r="G57" s="34">
        <v>200051</v>
      </c>
      <c r="H57" s="34"/>
      <c r="I57" s="35"/>
      <c r="J57" s="35"/>
      <c r="K57" s="34">
        <v>559064</v>
      </c>
      <c r="L57" s="34"/>
      <c r="M57" s="35"/>
      <c r="N57" s="35"/>
      <c r="O57" s="34">
        <v>538572</v>
      </c>
      <c r="P57" s="34"/>
      <c r="Q57" s="35"/>
    </row>
    <row r="58" spans="1:17" ht="15.75" thickBot="1">
      <c r="A58" s="13"/>
      <c r="B58" s="64"/>
      <c r="C58" s="72"/>
      <c r="D58" s="72"/>
      <c r="E58" s="73"/>
      <c r="F58" s="35"/>
      <c r="G58" s="72"/>
      <c r="H58" s="72"/>
      <c r="I58" s="73"/>
      <c r="J58" s="35"/>
      <c r="K58" s="72"/>
      <c r="L58" s="72"/>
      <c r="M58" s="73"/>
      <c r="N58" s="35"/>
      <c r="O58" s="72"/>
      <c r="P58" s="72"/>
      <c r="Q58" s="73"/>
    </row>
    <row r="59" spans="1:17">
      <c r="A59" s="13"/>
      <c r="B59" s="74" t="s">
        <v>615</v>
      </c>
      <c r="C59" s="28" t="s">
        <v>224</v>
      </c>
      <c r="D59" s="30">
        <v>738843</v>
      </c>
      <c r="E59" s="32"/>
      <c r="F59" s="31"/>
      <c r="G59" s="28" t="s">
        <v>224</v>
      </c>
      <c r="H59" s="30">
        <v>738569</v>
      </c>
      <c r="I59" s="32"/>
      <c r="J59" s="31"/>
      <c r="K59" s="28" t="s">
        <v>224</v>
      </c>
      <c r="L59" s="30">
        <v>2169726</v>
      </c>
      <c r="M59" s="32"/>
      <c r="N59" s="31"/>
      <c r="O59" s="28" t="s">
        <v>224</v>
      </c>
      <c r="P59" s="30">
        <v>2212901</v>
      </c>
      <c r="Q59" s="32"/>
    </row>
    <row r="60" spans="1:17" ht="15.75" thickBot="1">
      <c r="A60" s="13"/>
      <c r="B60" s="74"/>
      <c r="C60" s="75"/>
      <c r="D60" s="76"/>
      <c r="E60" s="77"/>
      <c r="F60" s="31"/>
      <c r="G60" s="75"/>
      <c r="H60" s="76"/>
      <c r="I60" s="77"/>
      <c r="J60" s="31"/>
      <c r="K60" s="75"/>
      <c r="L60" s="76"/>
      <c r="M60" s="77"/>
      <c r="N60" s="31"/>
      <c r="O60" s="75"/>
      <c r="P60" s="76"/>
      <c r="Q60" s="77"/>
    </row>
    <row r="61" spans="1:17" ht="15.75" thickTop="1">
      <c r="A61" s="13"/>
      <c r="B61" s="18"/>
      <c r="C61" s="105"/>
      <c r="D61" s="105"/>
      <c r="E61" s="105"/>
      <c r="F61" s="18"/>
      <c r="G61" s="105"/>
      <c r="H61" s="105"/>
      <c r="I61" s="105"/>
      <c r="J61" s="18"/>
      <c r="K61" s="105"/>
      <c r="L61" s="105"/>
      <c r="M61" s="105"/>
      <c r="N61" s="18"/>
      <c r="O61" s="105"/>
      <c r="P61" s="105"/>
      <c r="Q61" s="105"/>
    </row>
    <row r="62" spans="1:17">
      <c r="A62" s="13"/>
      <c r="B62" s="60" t="s">
        <v>616</v>
      </c>
      <c r="C62" s="31"/>
      <c r="D62" s="31"/>
      <c r="E62" s="31"/>
      <c r="F62" s="21"/>
      <c r="G62" s="31"/>
      <c r="H62" s="31"/>
      <c r="I62" s="31"/>
      <c r="J62" s="21"/>
      <c r="K62" s="31"/>
      <c r="L62" s="31"/>
      <c r="M62" s="31"/>
      <c r="N62" s="21"/>
      <c r="O62" s="31"/>
      <c r="P62" s="31"/>
      <c r="Q62" s="31"/>
    </row>
    <row r="63" spans="1:17">
      <c r="A63" s="13"/>
      <c r="B63" s="64" t="s">
        <v>567</v>
      </c>
      <c r="C63" s="33" t="s">
        <v>224</v>
      </c>
      <c r="D63" s="34">
        <v>28052</v>
      </c>
      <c r="E63" s="35"/>
      <c r="F63" s="35"/>
      <c r="G63" s="33" t="s">
        <v>224</v>
      </c>
      <c r="H63" s="34">
        <v>26350</v>
      </c>
      <c r="I63" s="35"/>
      <c r="J63" s="35"/>
      <c r="K63" s="33" t="s">
        <v>224</v>
      </c>
      <c r="L63" s="34">
        <v>104640</v>
      </c>
      <c r="M63" s="35"/>
      <c r="N63" s="35"/>
      <c r="O63" s="33" t="s">
        <v>224</v>
      </c>
      <c r="P63" s="34">
        <v>104278</v>
      </c>
      <c r="Q63" s="35"/>
    </row>
    <row r="64" spans="1:17">
      <c r="A64" s="13"/>
      <c r="B64" s="64"/>
      <c r="C64" s="33"/>
      <c r="D64" s="34"/>
      <c r="E64" s="35"/>
      <c r="F64" s="35"/>
      <c r="G64" s="33"/>
      <c r="H64" s="34"/>
      <c r="I64" s="35"/>
      <c r="J64" s="35"/>
      <c r="K64" s="33"/>
      <c r="L64" s="34"/>
      <c r="M64" s="35"/>
      <c r="N64" s="35"/>
      <c r="O64" s="33"/>
      <c r="P64" s="34"/>
      <c r="Q64" s="35"/>
    </row>
    <row r="65" spans="1:17">
      <c r="A65" s="13"/>
      <c r="B65" s="65" t="s">
        <v>576</v>
      </c>
      <c r="C65" s="29">
        <v>6315</v>
      </c>
      <c r="D65" s="29"/>
      <c r="E65" s="31"/>
      <c r="F65" s="31"/>
      <c r="G65" s="29">
        <v>5534</v>
      </c>
      <c r="H65" s="29"/>
      <c r="I65" s="31"/>
      <c r="J65" s="31"/>
      <c r="K65" s="29">
        <v>24193</v>
      </c>
      <c r="L65" s="29"/>
      <c r="M65" s="31"/>
      <c r="N65" s="31"/>
      <c r="O65" s="29">
        <v>21942</v>
      </c>
      <c r="P65" s="29"/>
      <c r="Q65" s="31"/>
    </row>
    <row r="66" spans="1:17">
      <c r="A66" s="13"/>
      <c r="B66" s="65"/>
      <c r="C66" s="29"/>
      <c r="D66" s="29"/>
      <c r="E66" s="31"/>
      <c r="F66" s="31"/>
      <c r="G66" s="29"/>
      <c r="H66" s="29"/>
      <c r="I66" s="31"/>
      <c r="J66" s="31"/>
      <c r="K66" s="29"/>
      <c r="L66" s="29"/>
      <c r="M66" s="31"/>
      <c r="N66" s="31"/>
      <c r="O66" s="29"/>
      <c r="P66" s="29"/>
      <c r="Q66" s="31"/>
    </row>
    <row r="67" spans="1:17">
      <c r="A67" s="13"/>
      <c r="B67" s="64" t="s">
        <v>614</v>
      </c>
      <c r="C67" s="34">
        <v>43593</v>
      </c>
      <c r="D67" s="34"/>
      <c r="E67" s="35"/>
      <c r="F67" s="35"/>
      <c r="G67" s="34">
        <v>41936</v>
      </c>
      <c r="H67" s="34"/>
      <c r="I67" s="35"/>
      <c r="J67" s="35"/>
      <c r="K67" s="34">
        <v>129890</v>
      </c>
      <c r="L67" s="34"/>
      <c r="M67" s="35"/>
      <c r="N67" s="35"/>
      <c r="O67" s="34">
        <v>140243</v>
      </c>
      <c r="P67" s="34"/>
      <c r="Q67" s="35"/>
    </row>
    <row r="68" spans="1:17">
      <c r="A68" s="13"/>
      <c r="B68" s="64"/>
      <c r="C68" s="34"/>
      <c r="D68" s="34"/>
      <c r="E68" s="35"/>
      <c r="F68" s="35"/>
      <c r="G68" s="34"/>
      <c r="H68" s="34"/>
      <c r="I68" s="35"/>
      <c r="J68" s="35"/>
      <c r="K68" s="34"/>
      <c r="L68" s="34"/>
      <c r="M68" s="35"/>
      <c r="N68" s="35"/>
      <c r="O68" s="34"/>
      <c r="P68" s="34"/>
      <c r="Q68" s="35"/>
    </row>
    <row r="69" spans="1:17">
      <c r="A69" s="13"/>
      <c r="B69" s="65" t="s">
        <v>595</v>
      </c>
      <c r="C69" s="29">
        <v>42875</v>
      </c>
      <c r="D69" s="29"/>
      <c r="E69" s="31"/>
      <c r="F69" s="31"/>
      <c r="G69" s="29">
        <v>45274</v>
      </c>
      <c r="H69" s="29"/>
      <c r="I69" s="31"/>
      <c r="J69" s="31"/>
      <c r="K69" s="29">
        <v>132918</v>
      </c>
      <c r="L69" s="29"/>
      <c r="M69" s="31"/>
      <c r="N69" s="31"/>
      <c r="O69" s="29">
        <v>144309</v>
      </c>
      <c r="P69" s="29"/>
      <c r="Q69" s="31"/>
    </row>
    <row r="70" spans="1:17">
      <c r="A70" s="13"/>
      <c r="B70" s="65"/>
      <c r="C70" s="29"/>
      <c r="D70" s="29"/>
      <c r="E70" s="31"/>
      <c r="F70" s="31"/>
      <c r="G70" s="29"/>
      <c r="H70" s="29"/>
      <c r="I70" s="31"/>
      <c r="J70" s="31"/>
      <c r="K70" s="29"/>
      <c r="L70" s="29"/>
      <c r="M70" s="31"/>
      <c r="N70" s="31"/>
      <c r="O70" s="29"/>
      <c r="P70" s="29"/>
      <c r="Q70" s="31"/>
    </row>
    <row r="71" spans="1:17">
      <c r="A71" s="13"/>
      <c r="B71" s="64" t="s">
        <v>606</v>
      </c>
      <c r="C71" s="34">
        <v>56873</v>
      </c>
      <c r="D71" s="34"/>
      <c r="E71" s="35"/>
      <c r="F71" s="35"/>
      <c r="G71" s="34">
        <v>46592</v>
      </c>
      <c r="H71" s="34"/>
      <c r="I71" s="35"/>
      <c r="J71" s="35"/>
      <c r="K71" s="34">
        <v>119917</v>
      </c>
      <c r="L71" s="34"/>
      <c r="M71" s="35"/>
      <c r="N71" s="35"/>
      <c r="O71" s="34">
        <v>102844</v>
      </c>
      <c r="P71" s="34"/>
      <c r="Q71" s="35"/>
    </row>
    <row r="72" spans="1:17" ht="15.75" thickBot="1">
      <c r="A72" s="13"/>
      <c r="B72" s="64"/>
      <c r="C72" s="72"/>
      <c r="D72" s="72"/>
      <c r="E72" s="73"/>
      <c r="F72" s="35"/>
      <c r="G72" s="72"/>
      <c r="H72" s="72"/>
      <c r="I72" s="73"/>
      <c r="J72" s="35"/>
      <c r="K72" s="72"/>
      <c r="L72" s="72"/>
      <c r="M72" s="73"/>
      <c r="N72" s="35"/>
      <c r="O72" s="72"/>
      <c r="P72" s="72"/>
      <c r="Q72" s="73"/>
    </row>
    <row r="73" spans="1:17">
      <c r="A73" s="13"/>
      <c r="B73" s="74" t="s">
        <v>617</v>
      </c>
      <c r="C73" s="30">
        <v>177708</v>
      </c>
      <c r="D73" s="30"/>
      <c r="E73" s="32"/>
      <c r="F73" s="31"/>
      <c r="G73" s="30">
        <v>165686</v>
      </c>
      <c r="H73" s="30"/>
      <c r="I73" s="32"/>
      <c r="J73" s="31"/>
      <c r="K73" s="30">
        <v>511558</v>
      </c>
      <c r="L73" s="30"/>
      <c r="M73" s="32"/>
      <c r="N73" s="31"/>
      <c r="O73" s="30">
        <v>513616</v>
      </c>
      <c r="P73" s="30"/>
      <c r="Q73" s="32"/>
    </row>
    <row r="74" spans="1:17" ht="15.75" thickBot="1">
      <c r="A74" s="13"/>
      <c r="B74" s="74"/>
      <c r="C74" s="36"/>
      <c r="D74" s="36"/>
      <c r="E74" s="37"/>
      <c r="F74" s="31"/>
      <c r="G74" s="36"/>
      <c r="H74" s="36"/>
      <c r="I74" s="37"/>
      <c r="J74" s="31"/>
      <c r="K74" s="36"/>
      <c r="L74" s="36"/>
      <c r="M74" s="37"/>
      <c r="N74" s="31"/>
      <c r="O74" s="36"/>
      <c r="P74" s="36"/>
      <c r="Q74" s="37"/>
    </row>
    <row r="75" spans="1:17">
      <c r="A75" s="13"/>
      <c r="B75" s="18"/>
      <c r="C75" s="43"/>
      <c r="D75" s="43"/>
      <c r="E75" s="43"/>
      <c r="F75" s="18"/>
      <c r="G75" s="43"/>
      <c r="H75" s="43"/>
      <c r="I75" s="43"/>
      <c r="J75" s="18"/>
      <c r="K75" s="43"/>
      <c r="L75" s="43"/>
      <c r="M75" s="43"/>
      <c r="N75" s="18"/>
      <c r="O75" s="43"/>
      <c r="P75" s="43"/>
      <c r="Q75" s="43"/>
    </row>
    <row r="76" spans="1:17">
      <c r="A76" s="13"/>
      <c r="B76" s="60" t="s">
        <v>618</v>
      </c>
      <c r="C76" s="31"/>
      <c r="D76" s="31"/>
      <c r="E76" s="31"/>
      <c r="F76" s="21"/>
      <c r="G76" s="31"/>
      <c r="H76" s="31"/>
      <c r="I76" s="31"/>
      <c r="J76" s="21"/>
      <c r="K76" s="31"/>
      <c r="L76" s="31"/>
      <c r="M76" s="31"/>
      <c r="N76" s="21"/>
      <c r="O76" s="31"/>
      <c r="P76" s="31"/>
      <c r="Q76" s="31"/>
    </row>
    <row r="77" spans="1:17">
      <c r="A77" s="13"/>
      <c r="B77" s="64" t="s">
        <v>87</v>
      </c>
      <c r="C77" s="34">
        <v>13848</v>
      </c>
      <c r="D77" s="34"/>
      <c r="E77" s="35"/>
      <c r="F77" s="35"/>
      <c r="G77" s="34">
        <v>10409</v>
      </c>
      <c r="H77" s="34"/>
      <c r="I77" s="35"/>
      <c r="J77" s="35"/>
      <c r="K77" s="34">
        <v>42643</v>
      </c>
      <c r="L77" s="34"/>
      <c r="M77" s="35"/>
      <c r="N77" s="35"/>
      <c r="O77" s="34">
        <v>34675</v>
      </c>
      <c r="P77" s="34"/>
      <c r="Q77" s="35"/>
    </row>
    <row r="78" spans="1:17">
      <c r="A78" s="13"/>
      <c r="B78" s="64"/>
      <c r="C78" s="34"/>
      <c r="D78" s="34"/>
      <c r="E78" s="35"/>
      <c r="F78" s="35"/>
      <c r="G78" s="34"/>
      <c r="H78" s="34"/>
      <c r="I78" s="35"/>
      <c r="J78" s="35"/>
      <c r="K78" s="34"/>
      <c r="L78" s="34"/>
      <c r="M78" s="35"/>
      <c r="N78" s="35"/>
      <c r="O78" s="34"/>
      <c r="P78" s="34"/>
      <c r="Q78" s="35"/>
    </row>
    <row r="79" spans="1:17">
      <c r="A79" s="13"/>
      <c r="B79" s="65" t="s">
        <v>619</v>
      </c>
      <c r="C79" s="46">
        <v>903</v>
      </c>
      <c r="D79" s="46"/>
      <c r="E79" s="31"/>
      <c r="F79" s="31"/>
      <c r="G79" s="46">
        <v>956</v>
      </c>
      <c r="H79" s="46"/>
      <c r="I79" s="31"/>
      <c r="J79" s="31"/>
      <c r="K79" s="29">
        <v>2714</v>
      </c>
      <c r="L79" s="29"/>
      <c r="M79" s="31"/>
      <c r="N79" s="31"/>
      <c r="O79" s="29">
        <v>2872</v>
      </c>
      <c r="P79" s="29"/>
      <c r="Q79" s="31"/>
    </row>
    <row r="80" spans="1:17">
      <c r="A80" s="13"/>
      <c r="B80" s="65"/>
      <c r="C80" s="46"/>
      <c r="D80" s="46"/>
      <c r="E80" s="31"/>
      <c r="F80" s="31"/>
      <c r="G80" s="46"/>
      <c r="H80" s="46"/>
      <c r="I80" s="31"/>
      <c r="J80" s="31"/>
      <c r="K80" s="29"/>
      <c r="L80" s="29"/>
      <c r="M80" s="31"/>
      <c r="N80" s="31"/>
      <c r="O80" s="29"/>
      <c r="P80" s="29"/>
      <c r="Q80" s="31"/>
    </row>
    <row r="81" spans="1:17">
      <c r="A81" s="13"/>
      <c r="B81" s="64" t="s">
        <v>86</v>
      </c>
      <c r="C81" s="34">
        <v>66168</v>
      </c>
      <c r="D81" s="34"/>
      <c r="E81" s="35"/>
      <c r="F81" s="35"/>
      <c r="G81" s="34">
        <v>69002</v>
      </c>
      <c r="H81" s="34"/>
      <c r="I81" s="35"/>
      <c r="J81" s="35"/>
      <c r="K81" s="34">
        <v>198245</v>
      </c>
      <c r="L81" s="34"/>
      <c r="M81" s="35"/>
      <c r="N81" s="35"/>
      <c r="O81" s="34">
        <v>209358</v>
      </c>
      <c r="P81" s="34"/>
      <c r="Q81" s="35"/>
    </row>
    <row r="82" spans="1:17">
      <c r="A82" s="13"/>
      <c r="B82" s="64"/>
      <c r="C82" s="34"/>
      <c r="D82" s="34"/>
      <c r="E82" s="35"/>
      <c r="F82" s="35"/>
      <c r="G82" s="34"/>
      <c r="H82" s="34"/>
      <c r="I82" s="35"/>
      <c r="J82" s="35"/>
      <c r="K82" s="34"/>
      <c r="L82" s="34"/>
      <c r="M82" s="35"/>
      <c r="N82" s="35"/>
      <c r="O82" s="34"/>
      <c r="P82" s="34"/>
      <c r="Q82" s="35"/>
    </row>
    <row r="83" spans="1:17">
      <c r="A83" s="13"/>
      <c r="B83" s="65" t="s">
        <v>88</v>
      </c>
      <c r="C83" s="29">
        <v>1262</v>
      </c>
      <c r="D83" s="29"/>
      <c r="E83" s="31"/>
      <c r="F83" s="31"/>
      <c r="G83" s="29">
        <v>1675</v>
      </c>
      <c r="H83" s="29"/>
      <c r="I83" s="31"/>
      <c r="J83" s="31"/>
      <c r="K83" s="29">
        <v>3836</v>
      </c>
      <c r="L83" s="29"/>
      <c r="M83" s="31"/>
      <c r="N83" s="31"/>
      <c r="O83" s="29">
        <v>4829</v>
      </c>
      <c r="P83" s="29"/>
      <c r="Q83" s="31"/>
    </row>
    <row r="84" spans="1:17">
      <c r="A84" s="13"/>
      <c r="B84" s="65"/>
      <c r="C84" s="29"/>
      <c r="D84" s="29"/>
      <c r="E84" s="31"/>
      <c r="F84" s="31"/>
      <c r="G84" s="29"/>
      <c r="H84" s="29"/>
      <c r="I84" s="31"/>
      <c r="J84" s="31"/>
      <c r="K84" s="29"/>
      <c r="L84" s="29"/>
      <c r="M84" s="31"/>
      <c r="N84" s="31"/>
      <c r="O84" s="29"/>
      <c r="P84" s="29"/>
      <c r="Q84" s="31"/>
    </row>
    <row r="85" spans="1:17">
      <c r="A85" s="13"/>
      <c r="B85" s="64" t="s">
        <v>158</v>
      </c>
      <c r="C85" s="34">
        <v>1526</v>
      </c>
      <c r="D85" s="34"/>
      <c r="E85" s="35"/>
      <c r="F85" s="35"/>
      <c r="G85" s="34">
        <v>2048</v>
      </c>
      <c r="H85" s="34"/>
      <c r="I85" s="35"/>
      <c r="J85" s="35"/>
      <c r="K85" s="34">
        <v>11431</v>
      </c>
      <c r="L85" s="34"/>
      <c r="M85" s="35"/>
      <c r="N85" s="35"/>
      <c r="O85" s="34">
        <v>9033</v>
      </c>
      <c r="P85" s="34"/>
      <c r="Q85" s="35"/>
    </row>
    <row r="86" spans="1:17">
      <c r="A86" s="13"/>
      <c r="B86" s="64"/>
      <c r="C86" s="34"/>
      <c r="D86" s="34"/>
      <c r="E86" s="35"/>
      <c r="F86" s="35"/>
      <c r="G86" s="34"/>
      <c r="H86" s="34"/>
      <c r="I86" s="35"/>
      <c r="J86" s="35"/>
      <c r="K86" s="34"/>
      <c r="L86" s="34"/>
      <c r="M86" s="35"/>
      <c r="N86" s="35"/>
      <c r="O86" s="34"/>
      <c r="P86" s="34"/>
      <c r="Q86" s="35"/>
    </row>
    <row r="87" spans="1:17">
      <c r="A87" s="13"/>
      <c r="B87" s="65" t="s">
        <v>89</v>
      </c>
      <c r="C87" s="29">
        <v>18279</v>
      </c>
      <c r="D87" s="29"/>
      <c r="E87" s="31"/>
      <c r="F87" s="31"/>
      <c r="G87" s="29">
        <v>1250</v>
      </c>
      <c r="H87" s="29"/>
      <c r="I87" s="31"/>
      <c r="J87" s="31"/>
      <c r="K87" s="29">
        <v>20205</v>
      </c>
      <c r="L87" s="29"/>
      <c r="M87" s="31"/>
      <c r="N87" s="31"/>
      <c r="O87" s="29">
        <v>6282</v>
      </c>
      <c r="P87" s="29"/>
      <c r="Q87" s="31"/>
    </row>
    <row r="88" spans="1:17">
      <c r="A88" s="13"/>
      <c r="B88" s="65"/>
      <c r="C88" s="29"/>
      <c r="D88" s="29"/>
      <c r="E88" s="31"/>
      <c r="F88" s="31"/>
      <c r="G88" s="29"/>
      <c r="H88" s="29"/>
      <c r="I88" s="31"/>
      <c r="J88" s="31"/>
      <c r="K88" s="29"/>
      <c r="L88" s="29"/>
      <c r="M88" s="31"/>
      <c r="N88" s="31"/>
      <c r="O88" s="29"/>
      <c r="P88" s="29"/>
      <c r="Q88" s="31"/>
    </row>
    <row r="89" spans="1:17">
      <c r="A89" s="13"/>
      <c r="B89" s="64" t="s">
        <v>620</v>
      </c>
      <c r="C89" s="34">
        <v>3064</v>
      </c>
      <c r="D89" s="34"/>
      <c r="E89" s="35"/>
      <c r="F89" s="35"/>
      <c r="G89" s="83" t="s">
        <v>621</v>
      </c>
      <c r="H89" s="83"/>
      <c r="I89" s="33" t="s">
        <v>319</v>
      </c>
      <c r="J89" s="35"/>
      <c r="K89" s="34">
        <v>5078</v>
      </c>
      <c r="L89" s="34"/>
      <c r="M89" s="35"/>
      <c r="N89" s="35"/>
      <c r="O89" s="34">
        <v>2265</v>
      </c>
      <c r="P89" s="34"/>
      <c r="Q89" s="35"/>
    </row>
    <row r="90" spans="1:17">
      <c r="A90" s="13"/>
      <c r="B90" s="64"/>
      <c r="C90" s="34"/>
      <c r="D90" s="34"/>
      <c r="E90" s="35"/>
      <c r="F90" s="35"/>
      <c r="G90" s="83"/>
      <c r="H90" s="83"/>
      <c r="I90" s="33"/>
      <c r="J90" s="35"/>
      <c r="K90" s="34"/>
      <c r="L90" s="34"/>
      <c r="M90" s="35"/>
      <c r="N90" s="35"/>
      <c r="O90" s="34"/>
      <c r="P90" s="34"/>
      <c r="Q90" s="35"/>
    </row>
    <row r="91" spans="1:17">
      <c r="A91" s="13"/>
      <c r="B91" s="65" t="s">
        <v>622</v>
      </c>
      <c r="C91" s="46" t="s">
        <v>623</v>
      </c>
      <c r="D91" s="46"/>
      <c r="E91" s="27" t="s">
        <v>319</v>
      </c>
      <c r="F91" s="31"/>
      <c r="G91" s="29">
        <v>3386</v>
      </c>
      <c r="H91" s="29"/>
      <c r="I91" s="31"/>
      <c r="J91" s="31"/>
      <c r="K91" s="46" t="s">
        <v>624</v>
      </c>
      <c r="L91" s="46"/>
      <c r="M91" s="27" t="s">
        <v>319</v>
      </c>
      <c r="N91" s="31"/>
      <c r="O91" s="29">
        <v>5181</v>
      </c>
      <c r="P91" s="29"/>
      <c r="Q91" s="31"/>
    </row>
    <row r="92" spans="1:17" ht="15.75" thickBot="1">
      <c r="A92" s="13"/>
      <c r="B92" s="65"/>
      <c r="C92" s="86"/>
      <c r="D92" s="86"/>
      <c r="E92" s="87"/>
      <c r="F92" s="31"/>
      <c r="G92" s="36"/>
      <c r="H92" s="36"/>
      <c r="I92" s="37"/>
      <c r="J92" s="31"/>
      <c r="K92" s="86"/>
      <c r="L92" s="86"/>
      <c r="M92" s="87"/>
      <c r="N92" s="31"/>
      <c r="O92" s="36"/>
      <c r="P92" s="36"/>
      <c r="Q92" s="37"/>
    </row>
    <row r="93" spans="1:17">
      <c r="A93" s="13"/>
      <c r="B93" s="115" t="s">
        <v>625</v>
      </c>
      <c r="C93" s="41">
        <v>103934</v>
      </c>
      <c r="D93" s="41"/>
      <c r="E93" s="43"/>
      <c r="F93" s="35"/>
      <c r="G93" s="41">
        <v>87364</v>
      </c>
      <c r="H93" s="41"/>
      <c r="I93" s="43"/>
      <c r="J93" s="35"/>
      <c r="K93" s="41">
        <v>282289</v>
      </c>
      <c r="L93" s="41"/>
      <c r="M93" s="43"/>
      <c r="N93" s="35"/>
      <c r="O93" s="41">
        <v>274495</v>
      </c>
      <c r="P93" s="41"/>
      <c r="Q93" s="43"/>
    </row>
    <row r="94" spans="1:17" ht="15.75" thickBot="1">
      <c r="A94" s="13"/>
      <c r="B94" s="115"/>
      <c r="C94" s="72"/>
      <c r="D94" s="72"/>
      <c r="E94" s="73"/>
      <c r="F94" s="35"/>
      <c r="G94" s="72"/>
      <c r="H94" s="72"/>
      <c r="I94" s="73"/>
      <c r="J94" s="35"/>
      <c r="K94" s="72"/>
      <c r="L94" s="72"/>
      <c r="M94" s="73"/>
      <c r="N94" s="35"/>
      <c r="O94" s="72"/>
      <c r="P94" s="72"/>
      <c r="Q94" s="73"/>
    </row>
    <row r="95" spans="1:17">
      <c r="A95" s="13"/>
      <c r="B95" s="100" t="s">
        <v>93</v>
      </c>
      <c r="C95" s="28" t="s">
        <v>224</v>
      </c>
      <c r="D95" s="30">
        <v>73774</v>
      </c>
      <c r="E95" s="32"/>
      <c r="F95" s="31"/>
      <c r="G95" s="28" t="s">
        <v>224</v>
      </c>
      <c r="H95" s="30">
        <v>78322</v>
      </c>
      <c r="I95" s="32"/>
      <c r="J95" s="31"/>
      <c r="K95" s="28" t="s">
        <v>224</v>
      </c>
      <c r="L95" s="30">
        <v>229269</v>
      </c>
      <c r="M95" s="32"/>
      <c r="N95" s="31"/>
      <c r="O95" s="28" t="s">
        <v>224</v>
      </c>
      <c r="P95" s="30">
        <v>239121</v>
      </c>
      <c r="Q95" s="32"/>
    </row>
    <row r="96" spans="1:17" ht="15.75" thickBot="1">
      <c r="A96" s="13"/>
      <c r="B96" s="100"/>
      <c r="C96" s="75"/>
      <c r="D96" s="76"/>
      <c r="E96" s="77"/>
      <c r="F96" s="31"/>
      <c r="G96" s="75"/>
      <c r="H96" s="76"/>
      <c r="I96" s="77"/>
      <c r="J96" s="31"/>
      <c r="K96" s="75"/>
      <c r="L96" s="76"/>
      <c r="M96" s="77"/>
      <c r="N96" s="31"/>
      <c r="O96" s="75"/>
      <c r="P96" s="76"/>
      <c r="Q96" s="77"/>
    </row>
    <row r="97" spans="1:17" ht="15.75" thickTop="1">
      <c r="A97" s="13"/>
      <c r="B97" s="49"/>
      <c r="C97" s="49"/>
      <c r="D97" s="49"/>
      <c r="E97" s="49"/>
      <c r="F97" s="49"/>
      <c r="G97" s="49"/>
      <c r="H97" s="49"/>
      <c r="I97" s="49"/>
      <c r="J97" s="49"/>
      <c r="K97" s="49"/>
      <c r="L97" s="49"/>
      <c r="M97" s="49"/>
      <c r="N97" s="49"/>
      <c r="O97" s="49"/>
      <c r="P97" s="49"/>
      <c r="Q97" s="49"/>
    </row>
    <row r="98" spans="1:17">
      <c r="A98" s="13"/>
      <c r="B98" s="116" t="s">
        <v>626</v>
      </c>
      <c r="C98" s="116"/>
      <c r="D98" s="116"/>
      <c r="E98" s="116"/>
      <c r="F98" s="116"/>
      <c r="G98" s="116"/>
      <c r="H98" s="116"/>
      <c r="I98" s="116"/>
      <c r="J98" s="116"/>
      <c r="K98" s="116"/>
      <c r="L98" s="116"/>
      <c r="M98" s="116"/>
      <c r="N98" s="116"/>
      <c r="O98" s="116"/>
      <c r="P98" s="116"/>
      <c r="Q98" s="116"/>
    </row>
    <row r="99" spans="1:17">
      <c r="A99" s="13"/>
      <c r="B99" s="35" t="s">
        <v>627</v>
      </c>
      <c r="C99" s="35"/>
      <c r="D99" s="35"/>
      <c r="E99" s="35"/>
      <c r="F99" s="35"/>
      <c r="G99" s="35"/>
      <c r="H99" s="35"/>
      <c r="I99" s="35"/>
      <c r="J99" s="35"/>
      <c r="K99" s="35"/>
      <c r="L99" s="35"/>
      <c r="M99" s="35"/>
      <c r="N99" s="35"/>
      <c r="O99" s="35"/>
      <c r="P99" s="35"/>
      <c r="Q99" s="35"/>
    </row>
    <row r="100" spans="1:17">
      <c r="A100" s="13"/>
      <c r="B100" s="23"/>
      <c r="C100" s="23"/>
      <c r="D100" s="23"/>
      <c r="E100" s="23"/>
      <c r="F100" s="23"/>
      <c r="G100" s="23"/>
      <c r="H100" s="23"/>
      <c r="I100" s="23"/>
    </row>
    <row r="101" spans="1:17">
      <c r="A101" s="13"/>
      <c r="B101" s="16"/>
      <c r="C101" s="16"/>
      <c r="D101" s="16"/>
      <c r="E101" s="16"/>
      <c r="F101" s="16"/>
      <c r="G101" s="16"/>
      <c r="H101" s="16"/>
      <c r="I101" s="16"/>
    </row>
    <row r="102" spans="1:17">
      <c r="A102" s="13"/>
      <c r="B102" s="18"/>
      <c r="C102" s="24" t="s">
        <v>221</v>
      </c>
      <c r="D102" s="24"/>
      <c r="E102" s="24"/>
      <c r="F102" s="18"/>
      <c r="G102" s="24" t="s">
        <v>288</v>
      </c>
      <c r="H102" s="24"/>
      <c r="I102" s="24"/>
    </row>
    <row r="103" spans="1:17" ht="15.75" thickBot="1">
      <c r="A103" s="13"/>
      <c r="B103" s="58" t="s">
        <v>222</v>
      </c>
      <c r="C103" s="25">
        <v>2014</v>
      </c>
      <c r="D103" s="25"/>
      <c r="E103" s="25"/>
      <c r="F103" s="18"/>
      <c r="G103" s="25">
        <v>2013</v>
      </c>
      <c r="H103" s="25"/>
      <c r="I103" s="25"/>
    </row>
    <row r="104" spans="1:17">
      <c r="A104" s="13"/>
      <c r="B104" s="60" t="s">
        <v>472</v>
      </c>
      <c r="C104" s="32"/>
      <c r="D104" s="32"/>
      <c r="E104" s="32"/>
      <c r="F104" s="21"/>
      <c r="G104" s="32"/>
      <c r="H104" s="32"/>
      <c r="I104" s="32"/>
    </row>
    <row r="105" spans="1:17">
      <c r="A105" s="13"/>
      <c r="B105" s="64" t="s">
        <v>567</v>
      </c>
      <c r="C105" s="33" t="s">
        <v>224</v>
      </c>
      <c r="D105" s="34">
        <v>1162456</v>
      </c>
      <c r="E105" s="35"/>
      <c r="F105" s="35"/>
      <c r="G105" s="33" t="s">
        <v>224</v>
      </c>
      <c r="H105" s="34">
        <v>1190234</v>
      </c>
      <c r="I105" s="35"/>
    </row>
    <row r="106" spans="1:17">
      <c r="A106" s="13"/>
      <c r="B106" s="64"/>
      <c r="C106" s="33"/>
      <c r="D106" s="34"/>
      <c r="E106" s="35"/>
      <c r="F106" s="35"/>
      <c r="G106" s="33"/>
      <c r="H106" s="34"/>
      <c r="I106" s="35"/>
    </row>
    <row r="107" spans="1:17">
      <c r="A107" s="13"/>
      <c r="B107" s="65" t="s">
        <v>576</v>
      </c>
      <c r="C107" s="29">
        <v>124980</v>
      </c>
      <c r="D107" s="29"/>
      <c r="E107" s="31"/>
      <c r="F107" s="31"/>
      <c r="G107" s="29">
        <v>125618</v>
      </c>
      <c r="H107" s="29"/>
      <c r="I107" s="31"/>
    </row>
    <row r="108" spans="1:17">
      <c r="A108" s="13"/>
      <c r="B108" s="65"/>
      <c r="C108" s="29"/>
      <c r="D108" s="29"/>
      <c r="E108" s="31"/>
      <c r="F108" s="31"/>
      <c r="G108" s="29"/>
      <c r="H108" s="29"/>
      <c r="I108" s="31"/>
    </row>
    <row r="109" spans="1:17">
      <c r="A109" s="13"/>
      <c r="B109" s="64" t="s">
        <v>614</v>
      </c>
      <c r="C109" s="34">
        <v>1330648</v>
      </c>
      <c r="D109" s="34"/>
      <c r="E109" s="35"/>
      <c r="F109" s="35"/>
      <c r="G109" s="34">
        <v>1349155</v>
      </c>
      <c r="H109" s="34"/>
      <c r="I109" s="35"/>
    </row>
    <row r="110" spans="1:17">
      <c r="A110" s="13"/>
      <c r="B110" s="64"/>
      <c r="C110" s="34"/>
      <c r="D110" s="34"/>
      <c r="E110" s="35"/>
      <c r="F110" s="35"/>
      <c r="G110" s="34"/>
      <c r="H110" s="34"/>
      <c r="I110" s="35"/>
    </row>
    <row r="111" spans="1:17">
      <c r="A111" s="13"/>
      <c r="B111" s="65" t="s">
        <v>595</v>
      </c>
      <c r="C111" s="29">
        <v>1473592</v>
      </c>
      <c r="D111" s="29"/>
      <c r="E111" s="31"/>
      <c r="F111" s="31"/>
      <c r="G111" s="29">
        <v>1511606</v>
      </c>
      <c r="H111" s="29"/>
      <c r="I111" s="31"/>
    </row>
    <row r="112" spans="1:17">
      <c r="A112" s="13"/>
      <c r="B112" s="65"/>
      <c r="C112" s="29"/>
      <c r="D112" s="29"/>
      <c r="E112" s="31"/>
      <c r="F112" s="31"/>
      <c r="G112" s="29"/>
      <c r="H112" s="29"/>
      <c r="I112" s="31"/>
    </row>
    <row r="113" spans="1:9">
      <c r="A113" s="13"/>
      <c r="B113" s="64" t="s">
        <v>606</v>
      </c>
      <c r="C113" s="83" t="s">
        <v>320</v>
      </c>
      <c r="D113" s="83"/>
      <c r="E113" s="35"/>
      <c r="F113" s="35"/>
      <c r="G113" s="34">
        <v>1334714</v>
      </c>
      <c r="H113" s="34"/>
      <c r="I113" s="35"/>
    </row>
    <row r="114" spans="1:9" ht="15.75" thickBot="1">
      <c r="A114" s="13"/>
      <c r="B114" s="64"/>
      <c r="C114" s="85"/>
      <c r="D114" s="85"/>
      <c r="E114" s="73"/>
      <c r="F114" s="35"/>
      <c r="G114" s="72"/>
      <c r="H114" s="72"/>
      <c r="I114" s="73"/>
    </row>
    <row r="115" spans="1:9">
      <c r="A115" s="13"/>
      <c r="B115" s="74" t="s">
        <v>626</v>
      </c>
      <c r="C115" s="30">
        <v>4091676</v>
      </c>
      <c r="D115" s="30"/>
      <c r="E115" s="32"/>
      <c r="F115" s="31"/>
      <c r="G115" s="30">
        <v>5511327</v>
      </c>
      <c r="H115" s="30"/>
      <c r="I115" s="32"/>
    </row>
    <row r="116" spans="1:9">
      <c r="A116" s="13"/>
      <c r="B116" s="74"/>
      <c r="C116" s="29"/>
      <c r="D116" s="29"/>
      <c r="E116" s="31"/>
      <c r="F116" s="31"/>
      <c r="G116" s="29"/>
      <c r="H116" s="29"/>
      <c r="I116" s="31"/>
    </row>
    <row r="117" spans="1:9">
      <c r="A117" s="13"/>
      <c r="B117" s="64" t="s">
        <v>628</v>
      </c>
      <c r="C117" s="34">
        <v>417905</v>
      </c>
      <c r="D117" s="34"/>
      <c r="E117" s="35"/>
      <c r="F117" s="35"/>
      <c r="G117" s="34">
        <v>230267</v>
      </c>
      <c r="H117" s="34"/>
      <c r="I117" s="35"/>
    </row>
    <row r="118" spans="1:9">
      <c r="A118" s="13"/>
      <c r="B118" s="64"/>
      <c r="C118" s="34"/>
      <c r="D118" s="34"/>
      <c r="E118" s="35"/>
      <c r="F118" s="35"/>
      <c r="G118" s="34"/>
      <c r="H118" s="34"/>
      <c r="I118" s="35"/>
    </row>
    <row r="119" spans="1:9">
      <c r="A119" s="13"/>
      <c r="B119" s="65" t="s">
        <v>79</v>
      </c>
      <c r="C119" s="46" t="s">
        <v>320</v>
      </c>
      <c r="D119" s="46"/>
      <c r="E119" s="31"/>
      <c r="F119" s="31"/>
      <c r="G119" s="46">
        <v>137</v>
      </c>
      <c r="H119" s="46"/>
      <c r="I119" s="31"/>
    </row>
    <row r="120" spans="1:9" ht="15.75" thickBot="1">
      <c r="A120" s="13"/>
      <c r="B120" s="65"/>
      <c r="C120" s="86"/>
      <c r="D120" s="86"/>
      <c r="E120" s="37"/>
      <c r="F120" s="31"/>
      <c r="G120" s="86"/>
      <c r="H120" s="86"/>
      <c r="I120" s="37"/>
    </row>
    <row r="121" spans="1:9">
      <c r="A121" s="13"/>
      <c r="B121" s="115" t="s">
        <v>275</v>
      </c>
      <c r="C121" s="39" t="s">
        <v>224</v>
      </c>
      <c r="D121" s="41">
        <v>4509581</v>
      </c>
      <c r="E121" s="43"/>
      <c r="F121" s="35"/>
      <c r="G121" s="39" t="s">
        <v>224</v>
      </c>
      <c r="H121" s="41">
        <v>5741731</v>
      </c>
      <c r="I121" s="43"/>
    </row>
    <row r="122" spans="1:9" ht="15.75" thickBot="1">
      <c r="A122" s="13"/>
      <c r="B122" s="115"/>
      <c r="C122" s="40"/>
      <c r="D122" s="42"/>
      <c r="E122" s="44"/>
      <c r="F122" s="35"/>
      <c r="G122" s="40"/>
      <c r="H122" s="42"/>
      <c r="I122" s="44"/>
    </row>
    <row r="123" spans="1:9" ht="15.75" thickTop="1"/>
  </sheetData>
  <mergeCells count="393">
    <mergeCell ref="B40:Q40"/>
    <mergeCell ref="B41:Q41"/>
    <mergeCell ref="B42:Q42"/>
    <mergeCell ref="B97:Q97"/>
    <mergeCell ref="B98:Q98"/>
    <mergeCell ref="B99:Q99"/>
    <mergeCell ref="H121:H122"/>
    <mergeCell ref="I121:I122"/>
    <mergeCell ref="A1:A2"/>
    <mergeCell ref="B1:Q1"/>
    <mergeCell ref="B2:Q2"/>
    <mergeCell ref="B3:Q3"/>
    <mergeCell ref="A4:A122"/>
    <mergeCell ref="B4:Q4"/>
    <mergeCell ref="B5:Q5"/>
    <mergeCell ref="B6:Q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C103:E103"/>
    <mergeCell ref="G103:I103"/>
    <mergeCell ref="C104:E104"/>
    <mergeCell ref="G104:I104"/>
    <mergeCell ref="B105:B106"/>
    <mergeCell ref="C105:C106"/>
    <mergeCell ref="D105:D106"/>
    <mergeCell ref="E105:E106"/>
    <mergeCell ref="F105:F106"/>
    <mergeCell ref="G105:G106"/>
    <mergeCell ref="N95:N96"/>
    <mergeCell ref="O95:O96"/>
    <mergeCell ref="P95:P96"/>
    <mergeCell ref="Q95:Q96"/>
    <mergeCell ref="B100:I100"/>
    <mergeCell ref="C102:E102"/>
    <mergeCell ref="G102:I102"/>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B7:C7"/>
    <mergeCell ref="B43:Q43"/>
    <mergeCell ref="C45:I45"/>
    <mergeCell ref="K45:Q45"/>
    <mergeCell ref="C46:I46"/>
    <mergeCell ref="K46:Q46"/>
    <mergeCell ref="B36:Q36"/>
    <mergeCell ref="B37:Q37"/>
    <mergeCell ref="B38:Q38"/>
    <mergeCell ref="B39:Q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7"/>
  <sheetViews>
    <sheetView showGridLines="0" workbookViewId="0"/>
  </sheetViews>
  <sheetFormatPr defaultRowHeight="15"/>
  <cols>
    <col min="1" max="2" width="36.5703125" bestFit="1" customWidth="1"/>
    <col min="3" max="3" width="6.85546875" customWidth="1"/>
    <col min="4" max="4" width="31" customWidth="1"/>
    <col min="5" max="5" width="5.42578125" customWidth="1"/>
    <col min="6" max="6" width="32.140625" customWidth="1"/>
    <col min="7" max="7" width="6.85546875" customWidth="1"/>
    <col min="8" max="8" width="31" customWidth="1"/>
    <col min="9" max="9" width="5.42578125" customWidth="1"/>
    <col min="10" max="10" width="32.140625" customWidth="1"/>
    <col min="11" max="11" width="6.85546875" customWidth="1"/>
    <col min="12" max="12" width="31" customWidth="1"/>
    <col min="13" max="13" width="5.42578125" customWidth="1"/>
    <col min="14" max="14" width="32.140625" customWidth="1"/>
    <col min="15" max="15" width="6.85546875" customWidth="1"/>
    <col min="16" max="16" width="31" customWidth="1"/>
    <col min="17" max="17" width="5.42578125" customWidth="1"/>
    <col min="18" max="18" width="32.140625" customWidth="1"/>
    <col min="19" max="19" width="6.85546875" customWidth="1"/>
    <col min="20" max="20" width="33.140625" customWidth="1"/>
    <col min="21" max="21" width="5.42578125" customWidth="1"/>
    <col min="22" max="22" width="32.140625" customWidth="1"/>
    <col min="23" max="23" width="6.85546875" customWidth="1"/>
    <col min="24" max="24" width="31" customWidth="1"/>
    <col min="25" max="25" width="5.42578125" customWidth="1"/>
  </cols>
  <sheetData>
    <row r="1" spans="1:25" ht="15" customHeight="1">
      <c r="A1" s="7" t="s">
        <v>6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02</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629</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3"/>
      <c r="B5" s="94" t="s">
        <v>630</v>
      </c>
      <c r="C5" s="94"/>
      <c r="D5" s="94"/>
      <c r="E5" s="94"/>
      <c r="F5" s="94"/>
      <c r="G5" s="94"/>
      <c r="H5" s="94"/>
      <c r="I5" s="94"/>
      <c r="J5" s="94"/>
      <c r="K5" s="94"/>
      <c r="L5" s="94"/>
      <c r="M5" s="94"/>
      <c r="N5" s="94"/>
      <c r="O5" s="94"/>
      <c r="P5" s="94"/>
      <c r="Q5" s="94"/>
      <c r="R5" s="94"/>
      <c r="S5" s="94"/>
      <c r="T5" s="94"/>
      <c r="U5" s="94"/>
      <c r="V5" s="94"/>
      <c r="W5" s="94"/>
      <c r="X5" s="94"/>
      <c r="Y5" s="94"/>
    </row>
    <row r="6" spans="1:25" ht="25.5" customHeight="1">
      <c r="A6" s="13"/>
      <c r="B6" s="52" t="s">
        <v>631</v>
      </c>
      <c r="C6" s="52"/>
      <c r="D6" s="52"/>
      <c r="E6" s="52"/>
      <c r="F6" s="52"/>
      <c r="G6" s="52"/>
      <c r="H6" s="52"/>
      <c r="I6" s="52"/>
      <c r="J6" s="52"/>
      <c r="K6" s="52"/>
      <c r="L6" s="52"/>
      <c r="M6" s="52"/>
      <c r="N6" s="52"/>
      <c r="O6" s="52"/>
      <c r="P6" s="52"/>
      <c r="Q6" s="52"/>
      <c r="R6" s="52"/>
      <c r="S6" s="52"/>
      <c r="T6" s="52"/>
      <c r="U6" s="52"/>
      <c r="V6" s="52"/>
      <c r="W6" s="52"/>
      <c r="X6" s="52"/>
      <c r="Y6" s="52"/>
    </row>
    <row r="7" spans="1:25">
      <c r="A7" s="13"/>
      <c r="B7" s="49"/>
      <c r="C7" s="49"/>
      <c r="D7" s="49"/>
      <c r="E7" s="49"/>
      <c r="F7" s="49"/>
      <c r="G7" s="49"/>
      <c r="H7" s="49"/>
      <c r="I7" s="49"/>
      <c r="J7" s="49"/>
      <c r="K7" s="49"/>
      <c r="L7" s="49"/>
      <c r="M7" s="49"/>
      <c r="N7" s="49"/>
      <c r="O7" s="49"/>
      <c r="P7" s="49"/>
      <c r="Q7" s="49"/>
      <c r="R7" s="49"/>
      <c r="S7" s="49"/>
      <c r="T7" s="49"/>
      <c r="U7" s="49"/>
      <c r="V7" s="49"/>
      <c r="W7" s="49"/>
      <c r="X7" s="49"/>
      <c r="Y7" s="49"/>
    </row>
    <row r="8" spans="1:25">
      <c r="A8" s="13"/>
      <c r="B8" s="49"/>
      <c r="C8" s="49"/>
      <c r="D8" s="49"/>
      <c r="E8" s="49"/>
      <c r="F8" s="49"/>
      <c r="G8" s="49"/>
      <c r="H8" s="49"/>
      <c r="I8" s="49"/>
      <c r="J8" s="49"/>
      <c r="K8" s="49"/>
      <c r="L8" s="49"/>
      <c r="M8" s="49"/>
      <c r="N8" s="49"/>
      <c r="O8" s="49"/>
      <c r="P8" s="49"/>
      <c r="Q8" s="49"/>
      <c r="R8" s="49"/>
      <c r="S8" s="49"/>
      <c r="T8" s="49"/>
      <c r="U8" s="49"/>
      <c r="V8" s="49"/>
      <c r="W8" s="49"/>
      <c r="X8" s="49"/>
      <c r="Y8" s="49"/>
    </row>
    <row r="9" spans="1:25">
      <c r="A9" s="13"/>
      <c r="B9" s="49"/>
      <c r="C9" s="49"/>
      <c r="D9" s="49"/>
      <c r="E9" s="49"/>
      <c r="F9" s="49"/>
      <c r="G9" s="49"/>
      <c r="H9" s="49"/>
      <c r="I9" s="49"/>
      <c r="J9" s="49"/>
      <c r="K9" s="49"/>
      <c r="L9" s="49"/>
      <c r="M9" s="49"/>
      <c r="N9" s="49"/>
      <c r="O9" s="49"/>
      <c r="P9" s="49"/>
      <c r="Q9" s="49"/>
      <c r="R9" s="49"/>
      <c r="S9" s="49"/>
      <c r="T9" s="49"/>
      <c r="U9" s="49"/>
      <c r="V9" s="49"/>
      <c r="W9" s="49"/>
      <c r="X9" s="49"/>
      <c r="Y9" s="49"/>
    </row>
    <row r="10" spans="1:25">
      <c r="A10" s="13"/>
      <c r="B10" s="53" t="s">
        <v>632</v>
      </c>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3"/>
      <c r="B11" s="185"/>
      <c r="C11" s="185"/>
      <c r="D11" s="185"/>
      <c r="E11" s="185"/>
      <c r="F11" s="185"/>
      <c r="G11" s="185"/>
      <c r="H11" s="185"/>
      <c r="I11" s="185"/>
      <c r="J11" s="185"/>
      <c r="K11" s="185"/>
      <c r="L11" s="185"/>
      <c r="M11" s="185"/>
      <c r="N11" s="185"/>
      <c r="O11" s="185"/>
      <c r="P11" s="185"/>
      <c r="Q11" s="185"/>
      <c r="R11" s="185"/>
      <c r="S11" s="185"/>
      <c r="T11" s="185"/>
      <c r="U11" s="185"/>
      <c r="V11" s="185"/>
      <c r="W11" s="185"/>
      <c r="X11" s="185"/>
      <c r="Y11" s="185"/>
    </row>
    <row r="12" spans="1:25">
      <c r="A12" s="13"/>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3"/>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3"/>
      <c r="B14" s="18"/>
      <c r="C14" s="63" t="s">
        <v>302</v>
      </c>
      <c r="D14" s="63"/>
      <c r="E14" s="63"/>
      <c r="F14" s="63"/>
      <c r="G14" s="63"/>
      <c r="H14" s="63"/>
      <c r="I14" s="63"/>
      <c r="J14" s="63"/>
      <c r="K14" s="63"/>
      <c r="L14" s="63"/>
      <c r="M14" s="63"/>
      <c r="N14" s="63"/>
      <c r="O14" s="63"/>
      <c r="P14" s="63"/>
      <c r="Q14" s="63"/>
      <c r="R14" s="63"/>
      <c r="S14" s="63"/>
      <c r="T14" s="63"/>
      <c r="U14" s="63"/>
      <c r="V14" s="63"/>
      <c r="W14" s="63"/>
      <c r="X14" s="63"/>
      <c r="Y14" s="63"/>
    </row>
    <row r="15" spans="1:25">
      <c r="A15" s="13"/>
      <c r="B15" s="18"/>
      <c r="C15" s="43"/>
      <c r="D15" s="43"/>
      <c r="E15" s="43"/>
      <c r="F15" s="18"/>
      <c r="G15" s="43"/>
      <c r="H15" s="43"/>
      <c r="I15" s="43"/>
      <c r="J15" s="18"/>
      <c r="K15" s="81" t="s">
        <v>633</v>
      </c>
      <c r="L15" s="81"/>
      <c r="M15" s="81"/>
      <c r="N15" s="18"/>
      <c r="O15" s="81" t="s">
        <v>633</v>
      </c>
      <c r="P15" s="81"/>
      <c r="Q15" s="81"/>
      <c r="R15" s="18"/>
      <c r="S15" s="43"/>
      <c r="T15" s="43"/>
      <c r="U15" s="43"/>
      <c r="V15" s="18"/>
      <c r="W15" s="43"/>
      <c r="X15" s="43"/>
      <c r="Y15" s="43"/>
    </row>
    <row r="16" spans="1:25">
      <c r="A16" s="13"/>
      <c r="B16" s="18"/>
      <c r="C16" s="35"/>
      <c r="D16" s="35"/>
      <c r="E16" s="35"/>
      <c r="F16" s="18"/>
      <c r="G16" s="35"/>
      <c r="H16" s="35"/>
      <c r="I16" s="35"/>
      <c r="J16" s="18"/>
      <c r="K16" s="62" t="s">
        <v>634</v>
      </c>
      <c r="L16" s="62"/>
      <c r="M16" s="62"/>
      <c r="N16" s="18"/>
      <c r="O16" s="62" t="s">
        <v>634</v>
      </c>
      <c r="P16" s="62"/>
      <c r="Q16" s="62"/>
      <c r="R16" s="18"/>
      <c r="S16" s="35"/>
      <c r="T16" s="35"/>
      <c r="U16" s="35"/>
      <c r="V16" s="18"/>
      <c r="W16" s="35"/>
      <c r="X16" s="35"/>
      <c r="Y16" s="35"/>
    </row>
    <row r="17" spans="1:25">
      <c r="A17" s="13"/>
      <c r="B17" s="18"/>
      <c r="C17" s="35"/>
      <c r="D17" s="35"/>
      <c r="E17" s="35"/>
      <c r="F17" s="18"/>
      <c r="G17" s="35"/>
      <c r="H17" s="35"/>
      <c r="I17" s="35"/>
      <c r="J17" s="18"/>
      <c r="K17" s="62" t="s">
        <v>635</v>
      </c>
      <c r="L17" s="62"/>
      <c r="M17" s="62"/>
      <c r="N17" s="18"/>
      <c r="O17" s="62" t="s">
        <v>635</v>
      </c>
      <c r="P17" s="62"/>
      <c r="Q17" s="62"/>
      <c r="R17" s="18"/>
      <c r="S17" s="35"/>
      <c r="T17" s="35"/>
      <c r="U17" s="35"/>
      <c r="V17" s="18"/>
      <c r="W17" s="35"/>
      <c r="X17" s="35"/>
      <c r="Y17" s="35"/>
    </row>
    <row r="18" spans="1:25">
      <c r="A18" s="13"/>
      <c r="B18" s="18"/>
      <c r="C18" s="35"/>
      <c r="D18" s="35"/>
      <c r="E18" s="35"/>
      <c r="F18" s="18"/>
      <c r="G18" s="62" t="s">
        <v>634</v>
      </c>
      <c r="H18" s="62"/>
      <c r="I18" s="62"/>
      <c r="J18" s="18"/>
      <c r="K18" s="62" t="s">
        <v>636</v>
      </c>
      <c r="L18" s="62"/>
      <c r="M18" s="62"/>
      <c r="N18" s="18"/>
      <c r="O18" s="62" t="s">
        <v>637</v>
      </c>
      <c r="P18" s="62"/>
      <c r="Q18" s="62"/>
      <c r="R18" s="18"/>
      <c r="S18" s="35"/>
      <c r="T18" s="35"/>
      <c r="U18" s="35"/>
      <c r="V18" s="18"/>
      <c r="W18" s="35"/>
      <c r="X18" s="35"/>
      <c r="Y18" s="35"/>
    </row>
    <row r="19" spans="1:25" ht="15.75" thickBot="1">
      <c r="A19" s="13"/>
      <c r="B19" s="58" t="s">
        <v>222</v>
      </c>
      <c r="C19" s="63" t="s">
        <v>200</v>
      </c>
      <c r="D19" s="63"/>
      <c r="E19" s="63"/>
      <c r="F19" s="18"/>
      <c r="G19" s="63" t="s">
        <v>635</v>
      </c>
      <c r="H19" s="63"/>
      <c r="I19" s="63"/>
      <c r="J19" s="18"/>
      <c r="K19" s="63" t="s">
        <v>638</v>
      </c>
      <c r="L19" s="63"/>
      <c r="M19" s="63"/>
      <c r="N19" s="18"/>
      <c r="O19" s="63" t="s">
        <v>638</v>
      </c>
      <c r="P19" s="63"/>
      <c r="Q19" s="63"/>
      <c r="R19" s="18"/>
      <c r="S19" s="63" t="s">
        <v>639</v>
      </c>
      <c r="T19" s="63"/>
      <c r="U19" s="63"/>
      <c r="V19" s="18"/>
      <c r="W19" s="63" t="s">
        <v>640</v>
      </c>
      <c r="X19" s="63"/>
      <c r="Y19" s="63"/>
    </row>
    <row r="20" spans="1:25">
      <c r="A20" s="13"/>
      <c r="B20" s="117" t="s">
        <v>472</v>
      </c>
      <c r="C20" s="32"/>
      <c r="D20" s="32"/>
      <c r="E20" s="32"/>
      <c r="F20" s="21"/>
      <c r="G20" s="32"/>
      <c r="H20" s="32"/>
      <c r="I20" s="32"/>
      <c r="J20" s="21"/>
      <c r="K20" s="32"/>
      <c r="L20" s="32"/>
      <c r="M20" s="32"/>
      <c r="N20" s="21"/>
      <c r="O20" s="32"/>
      <c r="P20" s="32"/>
      <c r="Q20" s="32"/>
      <c r="R20" s="21"/>
      <c r="S20" s="32"/>
      <c r="T20" s="32"/>
      <c r="U20" s="32"/>
      <c r="V20" s="21"/>
      <c r="W20" s="32"/>
      <c r="X20" s="32"/>
      <c r="Y20" s="32"/>
    </row>
    <row r="21" spans="1:25">
      <c r="A21" s="13"/>
      <c r="B21" s="124" t="s">
        <v>28</v>
      </c>
      <c r="C21" s="124" t="s">
        <v>224</v>
      </c>
      <c r="D21" s="125">
        <v>2</v>
      </c>
      <c r="E21" s="35"/>
      <c r="F21" s="35"/>
      <c r="G21" s="124" t="s">
        <v>224</v>
      </c>
      <c r="H21" s="126">
        <v>91028</v>
      </c>
      <c r="I21" s="35"/>
      <c r="J21" s="35"/>
      <c r="K21" s="124" t="s">
        <v>224</v>
      </c>
      <c r="L21" s="126">
        <v>29661</v>
      </c>
      <c r="M21" s="35"/>
      <c r="N21" s="35"/>
      <c r="O21" s="124" t="s">
        <v>224</v>
      </c>
      <c r="P21" s="125">
        <v>219</v>
      </c>
      <c r="Q21" s="35"/>
      <c r="R21" s="35"/>
      <c r="S21" s="124" t="s">
        <v>224</v>
      </c>
      <c r="T21" s="125" t="s">
        <v>320</v>
      </c>
      <c r="U21" s="35"/>
      <c r="V21" s="35"/>
      <c r="W21" s="124" t="s">
        <v>224</v>
      </c>
      <c r="X21" s="126">
        <v>120910</v>
      </c>
      <c r="Y21" s="35"/>
    </row>
    <row r="22" spans="1:25">
      <c r="A22" s="13"/>
      <c r="B22" s="124"/>
      <c r="C22" s="124"/>
      <c r="D22" s="125"/>
      <c r="E22" s="35"/>
      <c r="F22" s="35"/>
      <c r="G22" s="124"/>
      <c r="H22" s="126"/>
      <c r="I22" s="35"/>
      <c r="J22" s="35"/>
      <c r="K22" s="124"/>
      <c r="L22" s="126"/>
      <c r="M22" s="35"/>
      <c r="N22" s="35"/>
      <c r="O22" s="124"/>
      <c r="P22" s="125"/>
      <c r="Q22" s="35"/>
      <c r="R22" s="35"/>
      <c r="S22" s="124"/>
      <c r="T22" s="125"/>
      <c r="U22" s="35"/>
      <c r="V22" s="35"/>
      <c r="W22" s="124"/>
      <c r="X22" s="126"/>
      <c r="Y22" s="35"/>
    </row>
    <row r="23" spans="1:25">
      <c r="A23" s="13"/>
      <c r="B23" s="127" t="s">
        <v>641</v>
      </c>
      <c r="C23" s="128">
        <v>7391</v>
      </c>
      <c r="D23" s="128"/>
      <c r="E23" s="31"/>
      <c r="F23" s="31"/>
      <c r="G23" s="128">
        <v>73633</v>
      </c>
      <c r="H23" s="128"/>
      <c r="I23" s="31"/>
      <c r="J23" s="31"/>
      <c r="K23" s="128">
        <v>30061</v>
      </c>
      <c r="L23" s="128"/>
      <c r="M23" s="31"/>
      <c r="N23" s="31"/>
      <c r="O23" s="129" t="s">
        <v>320</v>
      </c>
      <c r="P23" s="129"/>
      <c r="Q23" s="31"/>
      <c r="R23" s="31"/>
      <c r="S23" s="129" t="s">
        <v>642</v>
      </c>
      <c r="T23" s="129"/>
      <c r="U23" s="127" t="s">
        <v>319</v>
      </c>
      <c r="V23" s="31"/>
      <c r="W23" s="128">
        <v>109541</v>
      </c>
      <c r="X23" s="128"/>
      <c r="Y23" s="31"/>
    </row>
    <row r="24" spans="1:25">
      <c r="A24" s="13"/>
      <c r="B24" s="127"/>
      <c r="C24" s="128"/>
      <c r="D24" s="128"/>
      <c r="E24" s="31"/>
      <c r="F24" s="31"/>
      <c r="G24" s="128"/>
      <c r="H24" s="128"/>
      <c r="I24" s="31"/>
      <c r="J24" s="31"/>
      <c r="K24" s="128"/>
      <c r="L24" s="128"/>
      <c r="M24" s="31"/>
      <c r="N24" s="31"/>
      <c r="O24" s="129"/>
      <c r="P24" s="129"/>
      <c r="Q24" s="31"/>
      <c r="R24" s="31"/>
      <c r="S24" s="129"/>
      <c r="T24" s="129"/>
      <c r="U24" s="127"/>
      <c r="V24" s="31"/>
      <c r="W24" s="128"/>
      <c r="X24" s="128"/>
      <c r="Y24" s="31"/>
    </row>
    <row r="25" spans="1:25">
      <c r="A25" s="13"/>
      <c r="B25" s="124" t="s">
        <v>35</v>
      </c>
      <c r="C25" s="126">
        <v>56617</v>
      </c>
      <c r="D25" s="126"/>
      <c r="E25" s="35"/>
      <c r="F25" s="35"/>
      <c r="G25" s="126">
        <v>1773400</v>
      </c>
      <c r="H25" s="126"/>
      <c r="I25" s="35"/>
      <c r="J25" s="35"/>
      <c r="K25" s="126">
        <v>448837</v>
      </c>
      <c r="L25" s="126"/>
      <c r="M25" s="35"/>
      <c r="N25" s="35"/>
      <c r="O25" s="125" t="s">
        <v>320</v>
      </c>
      <c r="P25" s="125"/>
      <c r="Q25" s="35"/>
      <c r="R25" s="35"/>
      <c r="S25" s="125" t="s">
        <v>320</v>
      </c>
      <c r="T25" s="125"/>
      <c r="U25" s="35"/>
      <c r="V25" s="35"/>
      <c r="W25" s="126">
        <v>2278854</v>
      </c>
      <c r="X25" s="126"/>
      <c r="Y25" s="35"/>
    </row>
    <row r="26" spans="1:25">
      <c r="A26" s="13"/>
      <c r="B26" s="124"/>
      <c r="C26" s="126"/>
      <c r="D26" s="126"/>
      <c r="E26" s="35"/>
      <c r="F26" s="35"/>
      <c r="G26" s="126"/>
      <c r="H26" s="126"/>
      <c r="I26" s="35"/>
      <c r="J26" s="35"/>
      <c r="K26" s="126"/>
      <c r="L26" s="126"/>
      <c r="M26" s="35"/>
      <c r="N26" s="35"/>
      <c r="O26" s="125"/>
      <c r="P26" s="125"/>
      <c r="Q26" s="35"/>
      <c r="R26" s="35"/>
      <c r="S26" s="125"/>
      <c r="T26" s="125"/>
      <c r="U26" s="35"/>
      <c r="V26" s="35"/>
      <c r="W26" s="126"/>
      <c r="X26" s="126"/>
      <c r="Y26" s="35"/>
    </row>
    <row r="27" spans="1:25">
      <c r="A27" s="13"/>
      <c r="B27" s="127" t="s">
        <v>643</v>
      </c>
      <c r="C27" s="128">
        <v>3340711</v>
      </c>
      <c r="D27" s="128"/>
      <c r="E27" s="31"/>
      <c r="F27" s="31"/>
      <c r="G27" s="128">
        <v>177048</v>
      </c>
      <c r="H27" s="128"/>
      <c r="I27" s="31"/>
      <c r="J27" s="31"/>
      <c r="K27" s="129" t="s">
        <v>320</v>
      </c>
      <c r="L27" s="129"/>
      <c r="M27" s="31"/>
      <c r="N27" s="31"/>
      <c r="O27" s="129" t="s">
        <v>320</v>
      </c>
      <c r="P27" s="129"/>
      <c r="Q27" s="31"/>
      <c r="R27" s="31"/>
      <c r="S27" s="129" t="s">
        <v>644</v>
      </c>
      <c r="T27" s="129"/>
      <c r="U27" s="127" t="s">
        <v>319</v>
      </c>
      <c r="V27" s="31"/>
      <c r="W27" s="128">
        <v>221400</v>
      </c>
      <c r="X27" s="128"/>
      <c r="Y27" s="31"/>
    </row>
    <row r="28" spans="1:25">
      <c r="A28" s="13"/>
      <c r="B28" s="127"/>
      <c r="C28" s="128"/>
      <c r="D28" s="128"/>
      <c r="E28" s="31"/>
      <c r="F28" s="31"/>
      <c r="G28" s="128"/>
      <c r="H28" s="128"/>
      <c r="I28" s="31"/>
      <c r="J28" s="31"/>
      <c r="K28" s="129"/>
      <c r="L28" s="129"/>
      <c r="M28" s="31"/>
      <c r="N28" s="31"/>
      <c r="O28" s="129"/>
      <c r="P28" s="129"/>
      <c r="Q28" s="31"/>
      <c r="R28" s="31"/>
      <c r="S28" s="129"/>
      <c r="T28" s="129"/>
      <c r="U28" s="127"/>
      <c r="V28" s="31"/>
      <c r="W28" s="128"/>
      <c r="X28" s="128"/>
      <c r="Y28" s="31"/>
    </row>
    <row r="29" spans="1:25">
      <c r="A29" s="13"/>
      <c r="B29" s="124" t="s">
        <v>645</v>
      </c>
      <c r="C29" s="125" t="s">
        <v>320</v>
      </c>
      <c r="D29" s="125"/>
      <c r="E29" s="35"/>
      <c r="F29" s="35"/>
      <c r="G29" s="126">
        <v>1644006</v>
      </c>
      <c r="H29" s="126"/>
      <c r="I29" s="35"/>
      <c r="J29" s="35"/>
      <c r="K29" s="125" t="s">
        <v>320</v>
      </c>
      <c r="L29" s="125"/>
      <c r="M29" s="35"/>
      <c r="N29" s="35"/>
      <c r="O29" s="125" t="s">
        <v>320</v>
      </c>
      <c r="P29" s="125"/>
      <c r="Q29" s="35"/>
      <c r="R29" s="35"/>
      <c r="S29" s="125" t="s">
        <v>646</v>
      </c>
      <c r="T29" s="125"/>
      <c r="U29" s="124" t="s">
        <v>319</v>
      </c>
      <c r="V29" s="35"/>
      <c r="W29" s="125" t="s">
        <v>320</v>
      </c>
      <c r="X29" s="125"/>
      <c r="Y29" s="35"/>
    </row>
    <row r="30" spans="1:25">
      <c r="A30" s="13"/>
      <c r="B30" s="124"/>
      <c r="C30" s="125"/>
      <c r="D30" s="125"/>
      <c r="E30" s="35"/>
      <c r="F30" s="35"/>
      <c r="G30" s="126"/>
      <c r="H30" s="126"/>
      <c r="I30" s="35"/>
      <c r="J30" s="35"/>
      <c r="K30" s="125"/>
      <c r="L30" s="125"/>
      <c r="M30" s="35"/>
      <c r="N30" s="35"/>
      <c r="O30" s="125"/>
      <c r="P30" s="125"/>
      <c r="Q30" s="35"/>
      <c r="R30" s="35"/>
      <c r="S30" s="125"/>
      <c r="T30" s="125"/>
      <c r="U30" s="124"/>
      <c r="V30" s="35"/>
      <c r="W30" s="125"/>
      <c r="X30" s="125"/>
      <c r="Y30" s="35"/>
    </row>
    <row r="31" spans="1:25">
      <c r="A31" s="13"/>
      <c r="B31" s="127" t="s">
        <v>38</v>
      </c>
      <c r="C31" s="128">
        <v>37872</v>
      </c>
      <c r="D31" s="128"/>
      <c r="E31" s="31"/>
      <c r="F31" s="31"/>
      <c r="G31" s="128">
        <v>6638</v>
      </c>
      <c r="H31" s="128"/>
      <c r="I31" s="31"/>
      <c r="J31" s="31"/>
      <c r="K31" s="128">
        <v>66146</v>
      </c>
      <c r="L31" s="128"/>
      <c r="M31" s="31"/>
      <c r="N31" s="31"/>
      <c r="O31" s="129" t="s">
        <v>320</v>
      </c>
      <c r="P31" s="129"/>
      <c r="Q31" s="31"/>
      <c r="R31" s="31"/>
      <c r="S31" s="129" t="s">
        <v>320</v>
      </c>
      <c r="T31" s="129"/>
      <c r="U31" s="31"/>
      <c r="V31" s="31"/>
      <c r="W31" s="128">
        <v>110656</v>
      </c>
      <c r="X31" s="128"/>
      <c r="Y31" s="31"/>
    </row>
    <row r="32" spans="1:25">
      <c r="A32" s="13"/>
      <c r="B32" s="127"/>
      <c r="C32" s="128"/>
      <c r="D32" s="128"/>
      <c r="E32" s="31"/>
      <c r="F32" s="31"/>
      <c r="G32" s="128"/>
      <c r="H32" s="128"/>
      <c r="I32" s="31"/>
      <c r="J32" s="31"/>
      <c r="K32" s="128"/>
      <c r="L32" s="128"/>
      <c r="M32" s="31"/>
      <c r="N32" s="31"/>
      <c r="O32" s="129"/>
      <c r="P32" s="129"/>
      <c r="Q32" s="31"/>
      <c r="R32" s="31"/>
      <c r="S32" s="129"/>
      <c r="T32" s="129"/>
      <c r="U32" s="31"/>
      <c r="V32" s="31"/>
      <c r="W32" s="128"/>
      <c r="X32" s="128"/>
      <c r="Y32" s="31"/>
    </row>
    <row r="33" spans="1:25">
      <c r="A33" s="13"/>
      <c r="B33" s="124" t="s">
        <v>39</v>
      </c>
      <c r="C33" s="125" t="s">
        <v>320</v>
      </c>
      <c r="D33" s="125"/>
      <c r="E33" s="35"/>
      <c r="F33" s="35"/>
      <c r="G33" s="126">
        <v>463910</v>
      </c>
      <c r="H33" s="126"/>
      <c r="I33" s="35"/>
      <c r="J33" s="35"/>
      <c r="K33" s="126">
        <v>519000</v>
      </c>
      <c r="L33" s="126"/>
      <c r="M33" s="35"/>
      <c r="N33" s="35"/>
      <c r="O33" s="125" t="s">
        <v>320</v>
      </c>
      <c r="P33" s="125"/>
      <c r="Q33" s="35"/>
      <c r="R33" s="35"/>
      <c r="S33" s="125" t="s">
        <v>320</v>
      </c>
      <c r="T33" s="125"/>
      <c r="U33" s="35"/>
      <c r="V33" s="35"/>
      <c r="W33" s="126">
        <v>982910</v>
      </c>
      <c r="X33" s="126"/>
      <c r="Y33" s="35"/>
    </row>
    <row r="34" spans="1:25">
      <c r="A34" s="13"/>
      <c r="B34" s="124"/>
      <c r="C34" s="125"/>
      <c r="D34" s="125"/>
      <c r="E34" s="35"/>
      <c r="F34" s="35"/>
      <c r="G34" s="126"/>
      <c r="H34" s="126"/>
      <c r="I34" s="35"/>
      <c r="J34" s="35"/>
      <c r="K34" s="126"/>
      <c r="L34" s="126"/>
      <c r="M34" s="35"/>
      <c r="N34" s="35"/>
      <c r="O34" s="125"/>
      <c r="P34" s="125"/>
      <c r="Q34" s="35"/>
      <c r="R34" s="35"/>
      <c r="S34" s="125"/>
      <c r="T34" s="125"/>
      <c r="U34" s="35"/>
      <c r="V34" s="35"/>
      <c r="W34" s="126"/>
      <c r="X34" s="126"/>
      <c r="Y34" s="35"/>
    </row>
    <row r="35" spans="1:25">
      <c r="A35" s="13"/>
      <c r="B35" s="127" t="s">
        <v>40</v>
      </c>
      <c r="C35" s="129" t="s">
        <v>320</v>
      </c>
      <c r="D35" s="129"/>
      <c r="E35" s="31"/>
      <c r="F35" s="31"/>
      <c r="G35" s="128">
        <v>212794</v>
      </c>
      <c r="H35" s="128"/>
      <c r="I35" s="31"/>
      <c r="J35" s="31"/>
      <c r="K35" s="128">
        <v>472516</v>
      </c>
      <c r="L35" s="128"/>
      <c r="M35" s="31"/>
      <c r="N35" s="31"/>
      <c r="O35" s="129" t="s">
        <v>320</v>
      </c>
      <c r="P35" s="129"/>
      <c r="Q35" s="31"/>
      <c r="R35" s="31"/>
      <c r="S35" s="129" t="s">
        <v>320</v>
      </c>
      <c r="T35" s="129"/>
      <c r="U35" s="31"/>
      <c r="V35" s="31"/>
      <c r="W35" s="128">
        <v>685310</v>
      </c>
      <c r="X35" s="128"/>
      <c r="Y35" s="31"/>
    </row>
    <row r="36" spans="1:25" ht="15.75" thickBot="1">
      <c r="A36" s="13"/>
      <c r="B36" s="127"/>
      <c r="C36" s="130"/>
      <c r="D36" s="130"/>
      <c r="E36" s="37"/>
      <c r="F36" s="31"/>
      <c r="G36" s="131"/>
      <c r="H36" s="131"/>
      <c r="I36" s="37"/>
      <c r="J36" s="31"/>
      <c r="K36" s="131"/>
      <c r="L36" s="131"/>
      <c r="M36" s="37"/>
      <c r="N36" s="31"/>
      <c r="O36" s="130"/>
      <c r="P36" s="130"/>
      <c r="Q36" s="37"/>
      <c r="R36" s="31"/>
      <c r="S36" s="130"/>
      <c r="T36" s="130"/>
      <c r="U36" s="37"/>
      <c r="V36" s="31"/>
      <c r="W36" s="131"/>
      <c r="X36" s="131"/>
      <c r="Y36" s="37"/>
    </row>
    <row r="37" spans="1:25">
      <c r="A37" s="13"/>
      <c r="B37" s="132" t="s">
        <v>41</v>
      </c>
      <c r="C37" s="133" t="s">
        <v>224</v>
      </c>
      <c r="D37" s="135">
        <v>3442593</v>
      </c>
      <c r="E37" s="43"/>
      <c r="F37" s="35"/>
      <c r="G37" s="133" t="s">
        <v>224</v>
      </c>
      <c r="H37" s="135">
        <v>4442457</v>
      </c>
      <c r="I37" s="43"/>
      <c r="J37" s="35"/>
      <c r="K37" s="133" t="s">
        <v>224</v>
      </c>
      <c r="L37" s="135">
        <v>1566221</v>
      </c>
      <c r="M37" s="43"/>
      <c r="N37" s="35"/>
      <c r="O37" s="133" t="s">
        <v>224</v>
      </c>
      <c r="P37" s="137">
        <v>219</v>
      </c>
      <c r="Q37" s="43"/>
      <c r="R37" s="35"/>
      <c r="S37" s="133" t="s">
        <v>224</v>
      </c>
      <c r="T37" s="137" t="s">
        <v>647</v>
      </c>
      <c r="U37" s="133" t="s">
        <v>319</v>
      </c>
      <c r="V37" s="35"/>
      <c r="W37" s="133" t="s">
        <v>224</v>
      </c>
      <c r="X37" s="135">
        <v>4509581</v>
      </c>
      <c r="Y37" s="43"/>
    </row>
    <row r="38" spans="1:25" ht="15.75" thickBot="1">
      <c r="A38" s="13"/>
      <c r="B38" s="132"/>
      <c r="C38" s="134"/>
      <c r="D38" s="136"/>
      <c r="E38" s="44"/>
      <c r="F38" s="35"/>
      <c r="G38" s="134"/>
      <c r="H38" s="136"/>
      <c r="I38" s="44"/>
      <c r="J38" s="35"/>
      <c r="K38" s="134"/>
      <c r="L38" s="136"/>
      <c r="M38" s="44"/>
      <c r="N38" s="35"/>
      <c r="O38" s="134"/>
      <c r="P38" s="138"/>
      <c r="Q38" s="44"/>
      <c r="R38" s="35"/>
      <c r="S38" s="134"/>
      <c r="T38" s="138"/>
      <c r="U38" s="134"/>
      <c r="V38" s="35"/>
      <c r="W38" s="134"/>
      <c r="X38" s="136"/>
      <c r="Y38" s="44"/>
    </row>
    <row r="39" spans="1:25" ht="15.75" thickTop="1">
      <c r="A39" s="13"/>
      <c r="B39" s="21"/>
      <c r="C39" s="66"/>
      <c r="D39" s="66"/>
      <c r="E39" s="66"/>
      <c r="F39" s="21"/>
      <c r="G39" s="66"/>
      <c r="H39" s="66"/>
      <c r="I39" s="66"/>
      <c r="J39" s="21"/>
      <c r="K39" s="66"/>
      <c r="L39" s="66"/>
      <c r="M39" s="66"/>
      <c r="N39" s="21"/>
      <c r="O39" s="66"/>
      <c r="P39" s="66"/>
      <c r="Q39" s="66"/>
      <c r="R39" s="21"/>
      <c r="S39" s="66"/>
      <c r="T39" s="66"/>
      <c r="U39" s="66"/>
      <c r="V39" s="21"/>
      <c r="W39" s="66"/>
      <c r="X39" s="66"/>
      <c r="Y39" s="66"/>
    </row>
    <row r="40" spans="1:25">
      <c r="A40" s="13"/>
      <c r="B40" s="120" t="s">
        <v>648</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3"/>
      <c r="B41" s="120" t="s">
        <v>649</v>
      </c>
      <c r="C41" s="35"/>
      <c r="D41" s="35"/>
      <c r="E41" s="35"/>
      <c r="F41" s="35"/>
      <c r="G41" s="35"/>
      <c r="H41" s="35"/>
      <c r="I41" s="35"/>
      <c r="J41" s="35"/>
      <c r="K41" s="35"/>
      <c r="L41" s="35"/>
      <c r="M41" s="35"/>
      <c r="N41" s="35"/>
      <c r="O41" s="35"/>
      <c r="P41" s="35"/>
      <c r="Q41" s="35"/>
      <c r="R41" s="35"/>
      <c r="S41" s="35"/>
      <c r="T41" s="35"/>
      <c r="U41" s="35"/>
      <c r="V41" s="35"/>
      <c r="W41" s="35"/>
      <c r="X41" s="35"/>
      <c r="Y41" s="35"/>
    </row>
    <row r="42" spans="1:25">
      <c r="A42" s="13"/>
      <c r="B42" s="127" t="s">
        <v>43</v>
      </c>
      <c r="C42" s="127" t="s">
        <v>224</v>
      </c>
      <c r="D42" s="128">
        <v>21500</v>
      </c>
      <c r="E42" s="31"/>
      <c r="F42" s="31"/>
      <c r="G42" s="127" t="s">
        <v>224</v>
      </c>
      <c r="H42" s="129" t="s">
        <v>320</v>
      </c>
      <c r="I42" s="31"/>
      <c r="J42" s="31"/>
      <c r="K42" s="127" t="s">
        <v>224</v>
      </c>
      <c r="L42" s="128">
        <v>6193</v>
      </c>
      <c r="M42" s="31"/>
      <c r="N42" s="31"/>
      <c r="O42" s="127" t="s">
        <v>224</v>
      </c>
      <c r="P42" s="129" t="s">
        <v>320</v>
      </c>
      <c r="Q42" s="31"/>
      <c r="R42" s="31"/>
      <c r="S42" s="127" t="s">
        <v>224</v>
      </c>
      <c r="T42" s="129" t="s">
        <v>320</v>
      </c>
      <c r="U42" s="31"/>
      <c r="V42" s="31"/>
      <c r="W42" s="127" t="s">
        <v>224</v>
      </c>
      <c r="X42" s="128">
        <v>27693</v>
      </c>
      <c r="Y42" s="31"/>
    </row>
    <row r="43" spans="1:25">
      <c r="A43" s="13"/>
      <c r="B43" s="127"/>
      <c r="C43" s="127"/>
      <c r="D43" s="128"/>
      <c r="E43" s="31"/>
      <c r="F43" s="31"/>
      <c r="G43" s="127"/>
      <c r="H43" s="129"/>
      <c r="I43" s="31"/>
      <c r="J43" s="31"/>
      <c r="K43" s="127"/>
      <c r="L43" s="128"/>
      <c r="M43" s="31"/>
      <c r="N43" s="31"/>
      <c r="O43" s="127"/>
      <c r="P43" s="129"/>
      <c r="Q43" s="31"/>
      <c r="R43" s="31"/>
      <c r="S43" s="127"/>
      <c r="T43" s="129"/>
      <c r="U43" s="31"/>
      <c r="V43" s="31"/>
      <c r="W43" s="127"/>
      <c r="X43" s="128"/>
      <c r="Y43" s="31"/>
    </row>
    <row r="44" spans="1:25">
      <c r="A44" s="13"/>
      <c r="B44" s="124" t="s">
        <v>650</v>
      </c>
      <c r="C44" s="126">
        <v>52748</v>
      </c>
      <c r="D44" s="126"/>
      <c r="E44" s="35"/>
      <c r="F44" s="35"/>
      <c r="G44" s="126">
        <v>190007</v>
      </c>
      <c r="H44" s="126"/>
      <c r="I44" s="35"/>
      <c r="J44" s="35"/>
      <c r="K44" s="126">
        <v>80349</v>
      </c>
      <c r="L44" s="126"/>
      <c r="M44" s="35"/>
      <c r="N44" s="35"/>
      <c r="O44" s="125" t="s">
        <v>320</v>
      </c>
      <c r="P44" s="125"/>
      <c r="Q44" s="35"/>
      <c r="R44" s="35"/>
      <c r="S44" s="125" t="s">
        <v>651</v>
      </c>
      <c r="T44" s="125"/>
      <c r="U44" s="124" t="s">
        <v>319</v>
      </c>
      <c r="V44" s="35"/>
      <c r="W44" s="126">
        <v>322594</v>
      </c>
      <c r="X44" s="126"/>
      <c r="Y44" s="35"/>
    </row>
    <row r="45" spans="1:25">
      <c r="A45" s="13"/>
      <c r="B45" s="124"/>
      <c r="C45" s="126"/>
      <c r="D45" s="126"/>
      <c r="E45" s="35"/>
      <c r="F45" s="35"/>
      <c r="G45" s="126"/>
      <c r="H45" s="126"/>
      <c r="I45" s="35"/>
      <c r="J45" s="35"/>
      <c r="K45" s="126"/>
      <c r="L45" s="126"/>
      <c r="M45" s="35"/>
      <c r="N45" s="35"/>
      <c r="O45" s="125"/>
      <c r="P45" s="125"/>
      <c r="Q45" s="35"/>
      <c r="R45" s="35"/>
      <c r="S45" s="125"/>
      <c r="T45" s="125"/>
      <c r="U45" s="124"/>
      <c r="V45" s="35"/>
      <c r="W45" s="126"/>
      <c r="X45" s="126"/>
      <c r="Y45" s="35"/>
    </row>
    <row r="46" spans="1:25">
      <c r="A46" s="13"/>
      <c r="B46" s="139" t="s">
        <v>652</v>
      </c>
      <c r="C46" s="129" t="s">
        <v>320</v>
      </c>
      <c r="D46" s="129"/>
      <c r="E46" s="31"/>
      <c r="F46" s="31"/>
      <c r="G46" s="129" t="s">
        <v>320</v>
      </c>
      <c r="H46" s="129"/>
      <c r="I46" s="31"/>
      <c r="J46" s="31"/>
      <c r="K46" s="129">
        <v>228</v>
      </c>
      <c r="L46" s="129"/>
      <c r="M46" s="31"/>
      <c r="N46" s="31"/>
      <c r="O46" s="129" t="s">
        <v>320</v>
      </c>
      <c r="P46" s="129"/>
      <c r="Q46" s="31"/>
      <c r="R46" s="31"/>
      <c r="S46" s="129" t="s">
        <v>653</v>
      </c>
      <c r="T46" s="129"/>
      <c r="U46" s="127" t="s">
        <v>319</v>
      </c>
      <c r="V46" s="31"/>
      <c r="W46" s="129" t="s">
        <v>320</v>
      </c>
      <c r="X46" s="129"/>
      <c r="Y46" s="31"/>
    </row>
    <row r="47" spans="1:25">
      <c r="A47" s="13"/>
      <c r="B47" s="139"/>
      <c r="C47" s="129"/>
      <c r="D47" s="129"/>
      <c r="E47" s="31"/>
      <c r="F47" s="31"/>
      <c r="G47" s="129"/>
      <c r="H47" s="129"/>
      <c r="I47" s="31"/>
      <c r="J47" s="31"/>
      <c r="K47" s="129"/>
      <c r="L47" s="129"/>
      <c r="M47" s="31"/>
      <c r="N47" s="31"/>
      <c r="O47" s="129"/>
      <c r="P47" s="129"/>
      <c r="Q47" s="31"/>
      <c r="R47" s="31"/>
      <c r="S47" s="129"/>
      <c r="T47" s="129"/>
      <c r="U47" s="127"/>
      <c r="V47" s="31"/>
      <c r="W47" s="129"/>
      <c r="X47" s="129"/>
      <c r="Y47" s="31"/>
    </row>
    <row r="48" spans="1:25">
      <c r="A48" s="13"/>
      <c r="B48" s="124" t="s">
        <v>654</v>
      </c>
      <c r="C48" s="126">
        <v>672643</v>
      </c>
      <c r="D48" s="126"/>
      <c r="E48" s="35"/>
      <c r="F48" s="35"/>
      <c r="G48" s="125" t="s">
        <v>320</v>
      </c>
      <c r="H48" s="125"/>
      <c r="I48" s="35"/>
      <c r="J48" s="35"/>
      <c r="K48" s="126">
        <v>971726</v>
      </c>
      <c r="L48" s="126"/>
      <c r="M48" s="35"/>
      <c r="N48" s="35"/>
      <c r="O48" s="125">
        <v>363</v>
      </c>
      <c r="P48" s="125"/>
      <c r="Q48" s="35"/>
      <c r="R48" s="35"/>
      <c r="S48" s="125" t="s">
        <v>655</v>
      </c>
      <c r="T48" s="125"/>
      <c r="U48" s="124" t="s">
        <v>319</v>
      </c>
      <c r="V48" s="35"/>
      <c r="W48" s="125" t="s">
        <v>320</v>
      </c>
      <c r="X48" s="125"/>
      <c r="Y48" s="35"/>
    </row>
    <row r="49" spans="1:25">
      <c r="A49" s="13"/>
      <c r="B49" s="124"/>
      <c r="C49" s="126"/>
      <c r="D49" s="126"/>
      <c r="E49" s="35"/>
      <c r="F49" s="35"/>
      <c r="G49" s="125"/>
      <c r="H49" s="125"/>
      <c r="I49" s="35"/>
      <c r="J49" s="35"/>
      <c r="K49" s="126"/>
      <c r="L49" s="126"/>
      <c r="M49" s="35"/>
      <c r="N49" s="35"/>
      <c r="O49" s="125"/>
      <c r="P49" s="125"/>
      <c r="Q49" s="35"/>
      <c r="R49" s="35"/>
      <c r="S49" s="125"/>
      <c r="T49" s="125"/>
      <c r="U49" s="124"/>
      <c r="V49" s="35"/>
      <c r="W49" s="125"/>
      <c r="X49" s="125"/>
      <c r="Y49" s="35"/>
    </row>
    <row r="50" spans="1:25">
      <c r="A50" s="13"/>
      <c r="B50" s="122" t="s">
        <v>656</v>
      </c>
      <c r="C50" s="128">
        <v>2193920</v>
      </c>
      <c r="D50" s="128"/>
      <c r="E50" s="31"/>
      <c r="F50" s="31"/>
      <c r="G50" s="129" t="s">
        <v>320</v>
      </c>
      <c r="H50" s="129"/>
      <c r="I50" s="31"/>
      <c r="J50" s="31"/>
      <c r="K50" s="128">
        <v>1238805</v>
      </c>
      <c r="L50" s="128"/>
      <c r="M50" s="31"/>
      <c r="N50" s="31"/>
      <c r="O50" s="129" t="s">
        <v>320</v>
      </c>
      <c r="P50" s="129"/>
      <c r="Q50" s="31"/>
      <c r="R50" s="31"/>
      <c r="S50" s="129" t="s">
        <v>320</v>
      </c>
      <c r="T50" s="129"/>
      <c r="U50" s="31"/>
      <c r="V50" s="31"/>
      <c r="W50" s="128">
        <v>3432725</v>
      </c>
      <c r="X50" s="128"/>
      <c r="Y50" s="31"/>
    </row>
    <row r="51" spans="1:25">
      <c r="A51" s="13"/>
      <c r="B51" s="122" t="s">
        <v>657</v>
      </c>
      <c r="C51" s="128"/>
      <c r="D51" s="128"/>
      <c r="E51" s="31"/>
      <c r="F51" s="31"/>
      <c r="G51" s="129"/>
      <c r="H51" s="129"/>
      <c r="I51" s="31"/>
      <c r="J51" s="31"/>
      <c r="K51" s="128"/>
      <c r="L51" s="128"/>
      <c r="M51" s="31"/>
      <c r="N51" s="31"/>
      <c r="O51" s="129"/>
      <c r="P51" s="129"/>
      <c r="Q51" s="31"/>
      <c r="R51" s="31"/>
      <c r="S51" s="129"/>
      <c r="T51" s="129"/>
      <c r="U51" s="31"/>
      <c r="V51" s="31"/>
      <c r="W51" s="128"/>
      <c r="X51" s="128"/>
      <c r="Y51" s="31"/>
    </row>
    <row r="52" spans="1:25">
      <c r="A52" s="13"/>
      <c r="B52" s="124" t="s">
        <v>658</v>
      </c>
      <c r="C52" s="126">
        <v>39225</v>
      </c>
      <c r="D52" s="126"/>
      <c r="E52" s="35"/>
      <c r="F52" s="35"/>
      <c r="G52" s="126">
        <v>180754</v>
      </c>
      <c r="H52" s="126"/>
      <c r="I52" s="35"/>
      <c r="J52" s="35"/>
      <c r="K52" s="126">
        <v>43983</v>
      </c>
      <c r="L52" s="126"/>
      <c r="M52" s="35"/>
      <c r="N52" s="35"/>
      <c r="O52" s="125" t="s">
        <v>320</v>
      </c>
      <c r="P52" s="125"/>
      <c r="Q52" s="35"/>
      <c r="R52" s="35"/>
      <c r="S52" s="125" t="s">
        <v>320</v>
      </c>
      <c r="T52" s="125"/>
      <c r="U52" s="35"/>
      <c r="V52" s="35"/>
      <c r="W52" s="126">
        <v>263962</v>
      </c>
      <c r="X52" s="126"/>
      <c r="Y52" s="35"/>
    </row>
    <row r="53" spans="1:25">
      <c r="A53" s="13"/>
      <c r="B53" s="124"/>
      <c r="C53" s="126"/>
      <c r="D53" s="126"/>
      <c r="E53" s="35"/>
      <c r="F53" s="35"/>
      <c r="G53" s="126"/>
      <c r="H53" s="126"/>
      <c r="I53" s="35"/>
      <c r="J53" s="35"/>
      <c r="K53" s="126"/>
      <c r="L53" s="126"/>
      <c r="M53" s="35"/>
      <c r="N53" s="35"/>
      <c r="O53" s="125"/>
      <c r="P53" s="125"/>
      <c r="Q53" s="35"/>
      <c r="R53" s="35"/>
      <c r="S53" s="125"/>
      <c r="T53" s="125"/>
      <c r="U53" s="35"/>
      <c r="V53" s="35"/>
      <c r="W53" s="126"/>
      <c r="X53" s="126"/>
      <c r="Y53" s="35"/>
    </row>
    <row r="54" spans="1:25">
      <c r="A54" s="13"/>
      <c r="B54" s="21"/>
      <c r="C54" s="31"/>
      <c r="D54" s="31"/>
      <c r="E54" s="31"/>
      <c r="F54" s="21"/>
      <c r="G54" s="31"/>
      <c r="H54" s="31"/>
      <c r="I54" s="31"/>
      <c r="J54" s="21"/>
      <c r="K54" s="31"/>
      <c r="L54" s="31"/>
      <c r="M54" s="31"/>
      <c r="N54" s="21"/>
      <c r="O54" s="31"/>
      <c r="P54" s="31"/>
      <c r="Q54" s="31"/>
      <c r="R54" s="21"/>
      <c r="S54" s="31"/>
      <c r="T54" s="31"/>
      <c r="U54" s="31"/>
      <c r="V54" s="21"/>
      <c r="W54" s="31"/>
      <c r="X54" s="31"/>
      <c r="Y54" s="31"/>
    </row>
    <row r="55" spans="1:25">
      <c r="A55" s="13"/>
      <c r="B55" s="124" t="s">
        <v>659</v>
      </c>
      <c r="C55" s="126">
        <v>1084</v>
      </c>
      <c r="D55" s="126"/>
      <c r="E55" s="35"/>
      <c r="F55" s="35"/>
      <c r="G55" s="126">
        <v>31124</v>
      </c>
      <c r="H55" s="126"/>
      <c r="I55" s="35"/>
      <c r="J55" s="35"/>
      <c r="K55" s="125" t="s">
        <v>660</v>
      </c>
      <c r="L55" s="125"/>
      <c r="M55" s="124" t="s">
        <v>319</v>
      </c>
      <c r="N55" s="35"/>
      <c r="O55" s="125" t="s">
        <v>320</v>
      </c>
      <c r="P55" s="125"/>
      <c r="Q55" s="35"/>
      <c r="R55" s="35"/>
      <c r="S55" s="125" t="s">
        <v>661</v>
      </c>
      <c r="T55" s="125"/>
      <c r="U55" s="124" t="s">
        <v>319</v>
      </c>
      <c r="V55" s="35"/>
      <c r="W55" s="126">
        <v>1084</v>
      </c>
      <c r="X55" s="126"/>
      <c r="Y55" s="35"/>
    </row>
    <row r="56" spans="1:25">
      <c r="A56" s="13"/>
      <c r="B56" s="124"/>
      <c r="C56" s="126"/>
      <c r="D56" s="126"/>
      <c r="E56" s="35"/>
      <c r="F56" s="35"/>
      <c r="G56" s="126"/>
      <c r="H56" s="126"/>
      <c r="I56" s="35"/>
      <c r="J56" s="35"/>
      <c r="K56" s="125"/>
      <c r="L56" s="125"/>
      <c r="M56" s="124"/>
      <c r="N56" s="35"/>
      <c r="O56" s="125"/>
      <c r="P56" s="125"/>
      <c r="Q56" s="35"/>
      <c r="R56" s="35"/>
      <c r="S56" s="125"/>
      <c r="T56" s="125"/>
      <c r="U56" s="124"/>
      <c r="V56" s="35"/>
      <c r="W56" s="126"/>
      <c r="X56" s="126"/>
      <c r="Y56" s="35"/>
    </row>
    <row r="57" spans="1:25">
      <c r="A57" s="13"/>
      <c r="B57" s="127" t="s">
        <v>55</v>
      </c>
      <c r="C57" s="128">
        <v>914391</v>
      </c>
      <c r="D57" s="128"/>
      <c r="E57" s="31"/>
      <c r="F57" s="31"/>
      <c r="G57" s="128">
        <v>2717796</v>
      </c>
      <c r="H57" s="128"/>
      <c r="I57" s="31"/>
      <c r="J57" s="31"/>
      <c r="K57" s="128">
        <v>248203</v>
      </c>
      <c r="L57" s="128"/>
      <c r="M57" s="31"/>
      <c r="N57" s="31"/>
      <c r="O57" s="128">
        <v>4250</v>
      </c>
      <c r="P57" s="128"/>
      <c r="Q57" s="31"/>
      <c r="R57" s="31"/>
      <c r="S57" s="129" t="s">
        <v>662</v>
      </c>
      <c r="T57" s="129"/>
      <c r="U57" s="127" t="s">
        <v>319</v>
      </c>
      <c r="V57" s="31"/>
      <c r="W57" s="128">
        <v>914391</v>
      </c>
      <c r="X57" s="128"/>
      <c r="Y57" s="31"/>
    </row>
    <row r="58" spans="1:25">
      <c r="A58" s="13"/>
      <c r="B58" s="127"/>
      <c r="C58" s="128"/>
      <c r="D58" s="128"/>
      <c r="E58" s="31"/>
      <c r="F58" s="31"/>
      <c r="G58" s="128"/>
      <c r="H58" s="128"/>
      <c r="I58" s="31"/>
      <c r="J58" s="31"/>
      <c r="K58" s="128"/>
      <c r="L58" s="128"/>
      <c r="M58" s="31"/>
      <c r="N58" s="31"/>
      <c r="O58" s="128"/>
      <c r="P58" s="128"/>
      <c r="Q58" s="31"/>
      <c r="R58" s="31"/>
      <c r="S58" s="129"/>
      <c r="T58" s="129"/>
      <c r="U58" s="127"/>
      <c r="V58" s="31"/>
      <c r="W58" s="128"/>
      <c r="X58" s="128"/>
      <c r="Y58" s="31"/>
    </row>
    <row r="59" spans="1:25">
      <c r="A59" s="13"/>
      <c r="B59" s="124" t="s">
        <v>663</v>
      </c>
      <c r="C59" s="125" t="s">
        <v>664</v>
      </c>
      <c r="D59" s="125"/>
      <c r="E59" s="124" t="s">
        <v>319</v>
      </c>
      <c r="F59" s="35"/>
      <c r="G59" s="126">
        <v>1323001</v>
      </c>
      <c r="H59" s="126"/>
      <c r="I59" s="35"/>
      <c r="J59" s="35"/>
      <c r="K59" s="125" t="s">
        <v>665</v>
      </c>
      <c r="L59" s="125"/>
      <c r="M59" s="124" t="s">
        <v>319</v>
      </c>
      <c r="N59" s="35"/>
      <c r="O59" s="125" t="s">
        <v>666</v>
      </c>
      <c r="P59" s="125"/>
      <c r="Q59" s="124" t="s">
        <v>319</v>
      </c>
      <c r="R59" s="35"/>
      <c r="S59" s="125" t="s">
        <v>667</v>
      </c>
      <c r="T59" s="125"/>
      <c r="U59" s="124" t="s">
        <v>319</v>
      </c>
      <c r="V59" s="35"/>
      <c r="W59" s="125" t="s">
        <v>664</v>
      </c>
      <c r="X59" s="125"/>
      <c r="Y59" s="124" t="s">
        <v>319</v>
      </c>
    </row>
    <row r="60" spans="1:25">
      <c r="A60" s="13"/>
      <c r="B60" s="124"/>
      <c r="C60" s="125"/>
      <c r="D60" s="125"/>
      <c r="E60" s="124"/>
      <c r="F60" s="35"/>
      <c r="G60" s="126"/>
      <c r="H60" s="126"/>
      <c r="I60" s="35"/>
      <c r="J60" s="35"/>
      <c r="K60" s="125"/>
      <c r="L60" s="125"/>
      <c r="M60" s="124"/>
      <c r="N60" s="35"/>
      <c r="O60" s="125"/>
      <c r="P60" s="125"/>
      <c r="Q60" s="124"/>
      <c r="R60" s="35"/>
      <c r="S60" s="125"/>
      <c r="T60" s="125"/>
      <c r="U60" s="124"/>
      <c r="V60" s="35"/>
      <c r="W60" s="125"/>
      <c r="X60" s="125"/>
      <c r="Y60" s="124"/>
    </row>
    <row r="61" spans="1:25">
      <c r="A61" s="13"/>
      <c r="B61" s="122" t="s">
        <v>668</v>
      </c>
      <c r="C61" s="129" t="s">
        <v>670</v>
      </c>
      <c r="D61" s="129"/>
      <c r="E61" s="127" t="s">
        <v>319</v>
      </c>
      <c r="F61" s="31"/>
      <c r="G61" s="129" t="s">
        <v>509</v>
      </c>
      <c r="H61" s="129"/>
      <c r="I61" s="127" t="s">
        <v>319</v>
      </c>
      <c r="J61" s="31"/>
      <c r="K61" s="129" t="s">
        <v>509</v>
      </c>
      <c r="L61" s="129"/>
      <c r="M61" s="127" t="s">
        <v>319</v>
      </c>
      <c r="N61" s="31"/>
      <c r="O61" s="129" t="s">
        <v>320</v>
      </c>
      <c r="P61" s="129"/>
      <c r="Q61" s="31"/>
      <c r="R61" s="31"/>
      <c r="S61" s="129">
        <v>450</v>
      </c>
      <c r="T61" s="129"/>
      <c r="U61" s="31"/>
      <c r="V61" s="31"/>
      <c r="W61" s="129" t="s">
        <v>670</v>
      </c>
      <c r="X61" s="129"/>
      <c r="Y61" s="127" t="s">
        <v>319</v>
      </c>
    </row>
    <row r="62" spans="1:25" ht="15.75" thickBot="1">
      <c r="A62" s="13"/>
      <c r="B62" s="122" t="s">
        <v>669</v>
      </c>
      <c r="C62" s="130"/>
      <c r="D62" s="130"/>
      <c r="E62" s="140"/>
      <c r="F62" s="31"/>
      <c r="G62" s="130"/>
      <c r="H62" s="130"/>
      <c r="I62" s="140"/>
      <c r="J62" s="31"/>
      <c r="K62" s="130"/>
      <c r="L62" s="130"/>
      <c r="M62" s="140"/>
      <c r="N62" s="31"/>
      <c r="O62" s="130"/>
      <c r="P62" s="130"/>
      <c r="Q62" s="37"/>
      <c r="R62" s="31"/>
      <c r="S62" s="130"/>
      <c r="T62" s="130"/>
      <c r="U62" s="37"/>
      <c r="V62" s="31"/>
      <c r="W62" s="130"/>
      <c r="X62" s="130"/>
      <c r="Y62" s="140"/>
    </row>
    <row r="63" spans="1:25">
      <c r="A63" s="13"/>
      <c r="B63" s="120" t="s">
        <v>671</v>
      </c>
      <c r="C63" s="135">
        <v>462557</v>
      </c>
      <c r="D63" s="135"/>
      <c r="E63" s="43"/>
      <c r="F63" s="35"/>
      <c r="G63" s="135">
        <v>4071696</v>
      </c>
      <c r="H63" s="135"/>
      <c r="I63" s="43"/>
      <c r="J63" s="35"/>
      <c r="K63" s="137" t="s">
        <v>673</v>
      </c>
      <c r="L63" s="137"/>
      <c r="M63" s="133" t="s">
        <v>319</v>
      </c>
      <c r="N63" s="35"/>
      <c r="O63" s="137" t="s">
        <v>674</v>
      </c>
      <c r="P63" s="137"/>
      <c r="Q63" s="133" t="s">
        <v>319</v>
      </c>
      <c r="R63" s="35"/>
      <c r="S63" s="137" t="s">
        <v>675</v>
      </c>
      <c r="T63" s="137"/>
      <c r="U63" s="133" t="s">
        <v>319</v>
      </c>
      <c r="V63" s="35"/>
      <c r="W63" s="135">
        <v>462557</v>
      </c>
      <c r="X63" s="135"/>
      <c r="Y63" s="43"/>
    </row>
    <row r="64" spans="1:25">
      <c r="A64" s="13"/>
      <c r="B64" s="120" t="s">
        <v>672</v>
      </c>
      <c r="C64" s="126"/>
      <c r="D64" s="126"/>
      <c r="E64" s="35"/>
      <c r="F64" s="35"/>
      <c r="G64" s="126"/>
      <c r="H64" s="126"/>
      <c r="I64" s="35"/>
      <c r="J64" s="35"/>
      <c r="K64" s="125"/>
      <c r="L64" s="125"/>
      <c r="M64" s="124"/>
      <c r="N64" s="35"/>
      <c r="O64" s="125"/>
      <c r="P64" s="125"/>
      <c r="Q64" s="124"/>
      <c r="R64" s="35"/>
      <c r="S64" s="125"/>
      <c r="T64" s="125"/>
      <c r="U64" s="124"/>
      <c r="V64" s="35"/>
      <c r="W64" s="126"/>
      <c r="X64" s="126"/>
      <c r="Y64" s="35"/>
    </row>
    <row r="65" spans="1:25">
      <c r="A65" s="13"/>
      <c r="B65" s="127" t="s">
        <v>59</v>
      </c>
      <c r="C65" s="129" t="s">
        <v>320</v>
      </c>
      <c r="D65" s="129"/>
      <c r="E65" s="31"/>
      <c r="F65" s="31"/>
      <c r="G65" s="129" t="s">
        <v>320</v>
      </c>
      <c r="H65" s="129"/>
      <c r="I65" s="31"/>
      <c r="J65" s="31"/>
      <c r="K65" s="129" t="s">
        <v>320</v>
      </c>
      <c r="L65" s="129"/>
      <c r="M65" s="31"/>
      <c r="N65" s="31"/>
      <c r="O65" s="129" t="s">
        <v>320</v>
      </c>
      <c r="P65" s="129"/>
      <c r="Q65" s="31"/>
      <c r="R65" s="31"/>
      <c r="S65" s="129">
        <v>50</v>
      </c>
      <c r="T65" s="129"/>
      <c r="U65" s="31"/>
      <c r="V65" s="31"/>
      <c r="W65" s="129">
        <v>50</v>
      </c>
      <c r="X65" s="129"/>
      <c r="Y65" s="31"/>
    </row>
    <row r="66" spans="1:25" ht="15.75" thickBot="1">
      <c r="A66" s="13"/>
      <c r="B66" s="127"/>
      <c r="C66" s="130"/>
      <c r="D66" s="130"/>
      <c r="E66" s="37"/>
      <c r="F66" s="31"/>
      <c r="G66" s="130"/>
      <c r="H66" s="130"/>
      <c r="I66" s="37"/>
      <c r="J66" s="31"/>
      <c r="K66" s="130"/>
      <c r="L66" s="130"/>
      <c r="M66" s="37"/>
      <c r="N66" s="31"/>
      <c r="O66" s="130"/>
      <c r="P66" s="130"/>
      <c r="Q66" s="37"/>
      <c r="R66" s="31"/>
      <c r="S66" s="130"/>
      <c r="T66" s="130"/>
      <c r="U66" s="37"/>
      <c r="V66" s="31"/>
      <c r="W66" s="130"/>
      <c r="X66" s="130"/>
      <c r="Y66" s="37"/>
    </row>
    <row r="67" spans="1:25">
      <c r="A67" s="13"/>
      <c r="B67" s="132" t="s">
        <v>676</v>
      </c>
      <c r="C67" s="135">
        <v>462557</v>
      </c>
      <c r="D67" s="135"/>
      <c r="E67" s="43"/>
      <c r="F67" s="35"/>
      <c r="G67" s="135">
        <v>4071696</v>
      </c>
      <c r="H67" s="135"/>
      <c r="I67" s="43"/>
      <c r="J67" s="35"/>
      <c r="K67" s="137" t="s">
        <v>673</v>
      </c>
      <c r="L67" s="137"/>
      <c r="M67" s="133" t="s">
        <v>319</v>
      </c>
      <c r="N67" s="35"/>
      <c r="O67" s="137" t="s">
        <v>674</v>
      </c>
      <c r="P67" s="137"/>
      <c r="Q67" s="133" t="s">
        <v>319</v>
      </c>
      <c r="R67" s="35"/>
      <c r="S67" s="137" t="s">
        <v>677</v>
      </c>
      <c r="T67" s="137"/>
      <c r="U67" s="133" t="s">
        <v>319</v>
      </c>
      <c r="V67" s="35"/>
      <c r="W67" s="135">
        <v>462607</v>
      </c>
      <c r="X67" s="135"/>
      <c r="Y67" s="43"/>
    </row>
    <row r="68" spans="1:25" ht="15.75" thickBot="1">
      <c r="A68" s="13"/>
      <c r="B68" s="132"/>
      <c r="C68" s="141"/>
      <c r="D68" s="141"/>
      <c r="E68" s="73"/>
      <c r="F68" s="35"/>
      <c r="G68" s="141"/>
      <c r="H68" s="141"/>
      <c r="I68" s="73"/>
      <c r="J68" s="35"/>
      <c r="K68" s="142"/>
      <c r="L68" s="142"/>
      <c r="M68" s="143"/>
      <c r="N68" s="35"/>
      <c r="O68" s="142"/>
      <c r="P68" s="142"/>
      <c r="Q68" s="143"/>
      <c r="R68" s="35"/>
      <c r="S68" s="142"/>
      <c r="T68" s="142"/>
      <c r="U68" s="143"/>
      <c r="V68" s="35"/>
      <c r="W68" s="141"/>
      <c r="X68" s="141"/>
      <c r="Y68" s="73"/>
    </row>
    <row r="69" spans="1:25">
      <c r="A69" s="13"/>
      <c r="B69" s="123" t="s">
        <v>678</v>
      </c>
      <c r="C69" s="144" t="s">
        <v>224</v>
      </c>
      <c r="D69" s="146">
        <v>3442593</v>
      </c>
      <c r="E69" s="32"/>
      <c r="F69" s="31"/>
      <c r="G69" s="144" t="s">
        <v>224</v>
      </c>
      <c r="H69" s="146">
        <v>4442457</v>
      </c>
      <c r="I69" s="32"/>
      <c r="J69" s="31"/>
      <c r="K69" s="144" t="s">
        <v>224</v>
      </c>
      <c r="L69" s="146">
        <v>1566221</v>
      </c>
      <c r="M69" s="32"/>
      <c r="N69" s="31"/>
      <c r="O69" s="144" t="s">
        <v>224</v>
      </c>
      <c r="P69" s="148">
        <v>219</v>
      </c>
      <c r="Q69" s="32"/>
      <c r="R69" s="31"/>
      <c r="S69" s="144" t="s">
        <v>224</v>
      </c>
      <c r="T69" s="148" t="s">
        <v>647</v>
      </c>
      <c r="U69" s="144" t="s">
        <v>319</v>
      </c>
      <c r="V69" s="31"/>
      <c r="W69" s="144" t="s">
        <v>224</v>
      </c>
      <c r="X69" s="146">
        <v>4509581</v>
      </c>
      <c r="Y69" s="32"/>
    </row>
    <row r="70" spans="1:25" ht="15.75" thickBot="1">
      <c r="A70" s="13"/>
      <c r="B70" s="123" t="s">
        <v>679</v>
      </c>
      <c r="C70" s="145"/>
      <c r="D70" s="147"/>
      <c r="E70" s="77"/>
      <c r="F70" s="31"/>
      <c r="G70" s="145"/>
      <c r="H70" s="147"/>
      <c r="I70" s="77"/>
      <c r="J70" s="31"/>
      <c r="K70" s="145"/>
      <c r="L70" s="147"/>
      <c r="M70" s="77"/>
      <c r="N70" s="31"/>
      <c r="O70" s="145"/>
      <c r="P70" s="149"/>
      <c r="Q70" s="77"/>
      <c r="R70" s="31"/>
      <c r="S70" s="145"/>
      <c r="T70" s="149"/>
      <c r="U70" s="145"/>
      <c r="V70" s="31"/>
      <c r="W70" s="145"/>
      <c r="X70" s="147"/>
      <c r="Y70" s="77"/>
    </row>
    <row r="71" spans="1:25" ht="15.75" thickTop="1">
      <c r="A71" s="13"/>
      <c r="B71" s="49"/>
      <c r="C71" s="49"/>
      <c r="D71" s="49"/>
      <c r="E71" s="49"/>
      <c r="F71" s="49"/>
      <c r="G71" s="49"/>
      <c r="H71" s="49"/>
      <c r="I71" s="49"/>
      <c r="J71" s="49"/>
      <c r="K71" s="49"/>
      <c r="L71" s="49"/>
      <c r="M71" s="49"/>
      <c r="N71" s="49"/>
      <c r="O71" s="49"/>
      <c r="P71" s="49"/>
      <c r="Q71" s="49"/>
      <c r="R71" s="49"/>
      <c r="S71" s="49"/>
      <c r="T71" s="49"/>
      <c r="U71" s="49"/>
      <c r="V71" s="49"/>
      <c r="W71" s="49"/>
      <c r="X71" s="49"/>
      <c r="Y71" s="49"/>
    </row>
    <row r="72" spans="1:25">
      <c r="A72" s="13"/>
      <c r="B72" s="51" t="s">
        <v>680</v>
      </c>
      <c r="C72" s="51"/>
      <c r="D72" s="51"/>
      <c r="E72" s="51"/>
      <c r="F72" s="51"/>
      <c r="G72" s="51"/>
      <c r="H72" s="51"/>
      <c r="I72" s="51"/>
      <c r="J72" s="51"/>
      <c r="K72" s="51"/>
      <c r="L72" s="51"/>
      <c r="M72" s="51"/>
      <c r="N72" s="51"/>
      <c r="O72" s="51"/>
      <c r="P72" s="51"/>
      <c r="Q72" s="51"/>
      <c r="R72" s="51"/>
      <c r="S72" s="51"/>
      <c r="T72" s="51"/>
      <c r="U72" s="51"/>
      <c r="V72" s="51"/>
      <c r="W72" s="51"/>
      <c r="X72" s="51"/>
      <c r="Y72" s="51"/>
    </row>
    <row r="73" spans="1:25">
      <c r="A73" s="13"/>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25">
      <c r="A74" s="13"/>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ht="15.75" thickBot="1">
      <c r="A75" s="13"/>
      <c r="B75" s="18"/>
      <c r="C75" s="63" t="s">
        <v>336</v>
      </c>
      <c r="D75" s="63"/>
      <c r="E75" s="63"/>
      <c r="F75" s="63"/>
      <c r="G75" s="63"/>
      <c r="H75" s="63"/>
      <c r="I75" s="63"/>
      <c r="J75" s="63"/>
      <c r="K75" s="63"/>
      <c r="L75" s="63"/>
      <c r="M75" s="63"/>
      <c r="N75" s="63"/>
      <c r="O75" s="63"/>
      <c r="P75" s="63"/>
      <c r="Q75" s="63"/>
      <c r="R75" s="63"/>
      <c r="S75" s="63"/>
      <c r="T75" s="63"/>
      <c r="U75" s="63"/>
      <c r="V75" s="63"/>
      <c r="W75" s="63"/>
      <c r="X75" s="63"/>
      <c r="Y75" s="63"/>
    </row>
    <row r="76" spans="1:25">
      <c r="A76" s="13"/>
      <c r="B76" s="18"/>
      <c r="C76" s="43"/>
      <c r="D76" s="43"/>
      <c r="E76" s="43"/>
      <c r="F76" s="18"/>
      <c r="G76" s="43"/>
      <c r="H76" s="43"/>
      <c r="I76" s="43"/>
      <c r="J76" s="18"/>
      <c r="K76" s="81" t="s">
        <v>633</v>
      </c>
      <c r="L76" s="81"/>
      <c r="M76" s="81"/>
      <c r="N76" s="18"/>
      <c r="O76" s="81" t="s">
        <v>633</v>
      </c>
      <c r="P76" s="81"/>
      <c r="Q76" s="81"/>
      <c r="R76" s="18"/>
      <c r="S76" s="43"/>
      <c r="T76" s="43"/>
      <c r="U76" s="43"/>
      <c r="V76" s="18"/>
      <c r="W76" s="43"/>
      <c r="X76" s="43"/>
      <c r="Y76" s="43"/>
    </row>
    <row r="77" spans="1:25">
      <c r="A77" s="13"/>
      <c r="B77" s="18"/>
      <c r="C77" s="35"/>
      <c r="D77" s="35"/>
      <c r="E77" s="35"/>
      <c r="F77" s="18"/>
      <c r="G77" s="35"/>
      <c r="H77" s="35"/>
      <c r="I77" s="35"/>
      <c r="J77" s="18"/>
      <c r="K77" s="62" t="s">
        <v>634</v>
      </c>
      <c r="L77" s="62"/>
      <c r="M77" s="62"/>
      <c r="N77" s="18"/>
      <c r="O77" s="62" t="s">
        <v>634</v>
      </c>
      <c r="P77" s="62"/>
      <c r="Q77" s="62"/>
      <c r="R77" s="18"/>
      <c r="S77" s="35"/>
      <c r="T77" s="35"/>
      <c r="U77" s="35"/>
      <c r="V77" s="18"/>
      <c r="W77" s="35"/>
      <c r="X77" s="35"/>
      <c r="Y77" s="35"/>
    </row>
    <row r="78" spans="1:25">
      <c r="A78" s="13"/>
      <c r="B78" s="18"/>
      <c r="C78" s="35"/>
      <c r="D78" s="35"/>
      <c r="E78" s="35"/>
      <c r="F78" s="18"/>
      <c r="G78" s="35"/>
      <c r="H78" s="35"/>
      <c r="I78" s="35"/>
      <c r="J78" s="18"/>
      <c r="K78" s="62" t="s">
        <v>635</v>
      </c>
      <c r="L78" s="62"/>
      <c r="M78" s="62"/>
      <c r="N78" s="18"/>
      <c r="O78" s="62" t="s">
        <v>635</v>
      </c>
      <c r="P78" s="62"/>
      <c r="Q78" s="62"/>
      <c r="R78" s="18"/>
      <c r="S78" s="35"/>
      <c r="T78" s="35"/>
      <c r="U78" s="35"/>
      <c r="V78" s="18"/>
      <c r="W78" s="35"/>
      <c r="X78" s="35"/>
      <c r="Y78" s="35"/>
    </row>
    <row r="79" spans="1:25">
      <c r="A79" s="13"/>
      <c r="B79" s="18"/>
      <c r="C79" s="35"/>
      <c r="D79" s="35"/>
      <c r="E79" s="35"/>
      <c r="F79" s="18"/>
      <c r="G79" s="62" t="s">
        <v>634</v>
      </c>
      <c r="H79" s="62"/>
      <c r="I79" s="62"/>
      <c r="J79" s="18"/>
      <c r="K79" s="62" t="s">
        <v>636</v>
      </c>
      <c r="L79" s="62"/>
      <c r="M79" s="62"/>
      <c r="N79" s="18"/>
      <c r="O79" s="62" t="s">
        <v>637</v>
      </c>
      <c r="P79" s="62"/>
      <c r="Q79" s="62"/>
      <c r="R79" s="18"/>
      <c r="S79" s="35"/>
      <c r="T79" s="35"/>
      <c r="U79" s="35"/>
      <c r="V79" s="18"/>
      <c r="W79" s="35"/>
      <c r="X79" s="35"/>
      <c r="Y79" s="35"/>
    </row>
    <row r="80" spans="1:25" ht="15.75" thickBot="1">
      <c r="A80" s="13"/>
      <c r="B80" s="58" t="s">
        <v>222</v>
      </c>
      <c r="C80" s="63" t="s">
        <v>200</v>
      </c>
      <c r="D80" s="63"/>
      <c r="E80" s="63"/>
      <c r="F80" s="18"/>
      <c r="G80" s="63" t="s">
        <v>635</v>
      </c>
      <c r="H80" s="63"/>
      <c r="I80" s="63"/>
      <c r="J80" s="18"/>
      <c r="K80" s="63" t="s">
        <v>638</v>
      </c>
      <c r="L80" s="63"/>
      <c r="M80" s="63"/>
      <c r="N80" s="18"/>
      <c r="O80" s="63" t="s">
        <v>638</v>
      </c>
      <c r="P80" s="63"/>
      <c r="Q80" s="63"/>
      <c r="R80" s="18"/>
      <c r="S80" s="63" t="s">
        <v>639</v>
      </c>
      <c r="T80" s="63"/>
      <c r="U80" s="63"/>
      <c r="V80" s="18"/>
      <c r="W80" s="63" t="s">
        <v>640</v>
      </c>
      <c r="X80" s="63"/>
      <c r="Y80" s="63"/>
    </row>
    <row r="81" spans="1:25">
      <c r="A81" s="13"/>
      <c r="B81" s="117" t="s">
        <v>472</v>
      </c>
      <c r="C81" s="32"/>
      <c r="D81" s="32"/>
      <c r="E81" s="32"/>
      <c r="F81" s="21"/>
      <c r="G81" s="32"/>
      <c r="H81" s="32"/>
      <c r="I81" s="32"/>
      <c r="J81" s="21"/>
      <c r="K81" s="32"/>
      <c r="L81" s="32"/>
      <c r="M81" s="32"/>
      <c r="N81" s="21"/>
      <c r="O81" s="32"/>
      <c r="P81" s="32"/>
      <c r="Q81" s="32"/>
      <c r="R81" s="21"/>
      <c r="S81" s="32"/>
      <c r="T81" s="32"/>
      <c r="U81" s="32"/>
      <c r="V81" s="21"/>
      <c r="W81" s="32"/>
      <c r="X81" s="32"/>
      <c r="Y81" s="32"/>
    </row>
    <row r="82" spans="1:25">
      <c r="A82" s="13"/>
      <c r="B82" s="124" t="s">
        <v>28</v>
      </c>
      <c r="C82" s="124" t="s">
        <v>224</v>
      </c>
      <c r="D82" s="125" t="s">
        <v>320</v>
      </c>
      <c r="E82" s="35"/>
      <c r="F82" s="35"/>
      <c r="G82" s="124" t="s">
        <v>224</v>
      </c>
      <c r="H82" s="126">
        <v>106445</v>
      </c>
      <c r="I82" s="35"/>
      <c r="J82" s="35"/>
      <c r="K82" s="124" t="s">
        <v>224</v>
      </c>
      <c r="L82" s="126">
        <v>33766</v>
      </c>
      <c r="M82" s="35"/>
      <c r="N82" s="35"/>
      <c r="O82" s="124" t="s">
        <v>224</v>
      </c>
      <c r="P82" s="126">
        <v>37627</v>
      </c>
      <c r="Q82" s="35"/>
      <c r="R82" s="35"/>
      <c r="S82" s="124" t="s">
        <v>224</v>
      </c>
      <c r="T82" s="125" t="s">
        <v>320</v>
      </c>
      <c r="U82" s="35"/>
      <c r="V82" s="35"/>
      <c r="W82" s="124" t="s">
        <v>224</v>
      </c>
      <c r="X82" s="126">
        <v>177838</v>
      </c>
      <c r="Y82" s="35"/>
    </row>
    <row r="83" spans="1:25">
      <c r="A83" s="13"/>
      <c r="B83" s="124"/>
      <c r="C83" s="124"/>
      <c r="D83" s="125"/>
      <c r="E83" s="35"/>
      <c r="F83" s="35"/>
      <c r="G83" s="124"/>
      <c r="H83" s="126"/>
      <c r="I83" s="35"/>
      <c r="J83" s="35"/>
      <c r="K83" s="124"/>
      <c r="L83" s="126"/>
      <c r="M83" s="35"/>
      <c r="N83" s="35"/>
      <c r="O83" s="124"/>
      <c r="P83" s="126"/>
      <c r="Q83" s="35"/>
      <c r="R83" s="35"/>
      <c r="S83" s="124"/>
      <c r="T83" s="125"/>
      <c r="U83" s="35"/>
      <c r="V83" s="35"/>
      <c r="W83" s="124"/>
      <c r="X83" s="126"/>
      <c r="Y83" s="35"/>
    </row>
    <row r="84" spans="1:25">
      <c r="A84" s="13"/>
      <c r="B84" s="127" t="s">
        <v>641</v>
      </c>
      <c r="C84" s="128">
        <v>13772</v>
      </c>
      <c r="D84" s="128"/>
      <c r="E84" s="31"/>
      <c r="F84" s="31"/>
      <c r="G84" s="128">
        <v>67991</v>
      </c>
      <c r="H84" s="128"/>
      <c r="I84" s="31"/>
      <c r="J84" s="31"/>
      <c r="K84" s="128">
        <v>28639</v>
      </c>
      <c r="L84" s="128"/>
      <c r="M84" s="31"/>
      <c r="N84" s="31"/>
      <c r="O84" s="128">
        <v>48414</v>
      </c>
      <c r="P84" s="128"/>
      <c r="Q84" s="31"/>
      <c r="R84" s="31"/>
      <c r="S84" s="129" t="s">
        <v>681</v>
      </c>
      <c r="T84" s="129"/>
      <c r="U84" s="127" t="s">
        <v>319</v>
      </c>
      <c r="V84" s="31"/>
      <c r="W84" s="128">
        <v>156842</v>
      </c>
      <c r="X84" s="128"/>
      <c r="Y84" s="31"/>
    </row>
    <row r="85" spans="1:25">
      <c r="A85" s="13"/>
      <c r="B85" s="127"/>
      <c r="C85" s="128"/>
      <c r="D85" s="128"/>
      <c r="E85" s="31"/>
      <c r="F85" s="31"/>
      <c r="G85" s="128"/>
      <c r="H85" s="128"/>
      <c r="I85" s="31"/>
      <c r="J85" s="31"/>
      <c r="K85" s="128"/>
      <c r="L85" s="128"/>
      <c r="M85" s="31"/>
      <c r="N85" s="31"/>
      <c r="O85" s="128"/>
      <c r="P85" s="128"/>
      <c r="Q85" s="31"/>
      <c r="R85" s="31"/>
      <c r="S85" s="129"/>
      <c r="T85" s="129"/>
      <c r="U85" s="127"/>
      <c r="V85" s="31"/>
      <c r="W85" s="128"/>
      <c r="X85" s="128"/>
      <c r="Y85" s="31"/>
    </row>
    <row r="86" spans="1:25">
      <c r="A86" s="13"/>
      <c r="B86" s="124" t="s">
        <v>35</v>
      </c>
      <c r="C86" s="126">
        <v>69309</v>
      </c>
      <c r="D86" s="126"/>
      <c r="E86" s="35"/>
      <c r="F86" s="35"/>
      <c r="G86" s="126">
        <v>1808450</v>
      </c>
      <c r="H86" s="126"/>
      <c r="I86" s="35"/>
      <c r="J86" s="35"/>
      <c r="K86" s="126">
        <v>460789</v>
      </c>
      <c r="L86" s="126"/>
      <c r="M86" s="35"/>
      <c r="N86" s="35"/>
      <c r="O86" s="126">
        <v>1167065</v>
      </c>
      <c r="P86" s="126"/>
      <c r="Q86" s="35"/>
      <c r="R86" s="35"/>
      <c r="S86" s="125" t="s">
        <v>320</v>
      </c>
      <c r="T86" s="125"/>
      <c r="U86" s="35"/>
      <c r="V86" s="35"/>
      <c r="W86" s="126">
        <v>3505613</v>
      </c>
      <c r="X86" s="126"/>
      <c r="Y86" s="35"/>
    </row>
    <row r="87" spans="1:25">
      <c r="A87" s="13"/>
      <c r="B87" s="124"/>
      <c r="C87" s="126"/>
      <c r="D87" s="126"/>
      <c r="E87" s="35"/>
      <c r="F87" s="35"/>
      <c r="G87" s="126"/>
      <c r="H87" s="126"/>
      <c r="I87" s="35"/>
      <c r="J87" s="35"/>
      <c r="K87" s="126"/>
      <c r="L87" s="126"/>
      <c r="M87" s="35"/>
      <c r="N87" s="35"/>
      <c r="O87" s="126"/>
      <c r="P87" s="126"/>
      <c r="Q87" s="35"/>
      <c r="R87" s="35"/>
      <c r="S87" s="125"/>
      <c r="T87" s="125"/>
      <c r="U87" s="35"/>
      <c r="V87" s="35"/>
      <c r="W87" s="126"/>
      <c r="X87" s="126"/>
      <c r="Y87" s="35"/>
    </row>
    <row r="88" spans="1:25">
      <c r="A88" s="13"/>
      <c r="B88" s="127" t="s">
        <v>643</v>
      </c>
      <c r="C88" s="128">
        <v>3265579</v>
      </c>
      <c r="D88" s="128"/>
      <c r="E88" s="31"/>
      <c r="F88" s="31"/>
      <c r="G88" s="128">
        <v>129692</v>
      </c>
      <c r="H88" s="128"/>
      <c r="I88" s="31"/>
      <c r="J88" s="31"/>
      <c r="K88" s="129" t="s">
        <v>320</v>
      </c>
      <c r="L88" s="129"/>
      <c r="M88" s="31"/>
      <c r="N88" s="31"/>
      <c r="O88" s="129" t="s">
        <v>320</v>
      </c>
      <c r="P88" s="129"/>
      <c r="Q88" s="31"/>
      <c r="R88" s="31"/>
      <c r="S88" s="129" t="s">
        <v>682</v>
      </c>
      <c r="T88" s="129"/>
      <c r="U88" s="127" t="s">
        <v>319</v>
      </c>
      <c r="V88" s="31"/>
      <c r="W88" s="129" t="s">
        <v>320</v>
      </c>
      <c r="X88" s="129"/>
      <c r="Y88" s="31"/>
    </row>
    <row r="89" spans="1:25">
      <c r="A89" s="13"/>
      <c r="B89" s="127"/>
      <c r="C89" s="128"/>
      <c r="D89" s="128"/>
      <c r="E89" s="31"/>
      <c r="F89" s="31"/>
      <c r="G89" s="128"/>
      <c r="H89" s="128"/>
      <c r="I89" s="31"/>
      <c r="J89" s="31"/>
      <c r="K89" s="129"/>
      <c r="L89" s="129"/>
      <c r="M89" s="31"/>
      <c r="N89" s="31"/>
      <c r="O89" s="129"/>
      <c r="P89" s="129"/>
      <c r="Q89" s="31"/>
      <c r="R89" s="31"/>
      <c r="S89" s="129"/>
      <c r="T89" s="129"/>
      <c r="U89" s="127"/>
      <c r="V89" s="31"/>
      <c r="W89" s="129"/>
      <c r="X89" s="129"/>
      <c r="Y89" s="31"/>
    </row>
    <row r="90" spans="1:25">
      <c r="A90" s="13"/>
      <c r="B90" s="124" t="s">
        <v>645</v>
      </c>
      <c r="C90" s="125" t="s">
        <v>320</v>
      </c>
      <c r="D90" s="125"/>
      <c r="E90" s="35"/>
      <c r="F90" s="35"/>
      <c r="G90" s="126">
        <v>1474412</v>
      </c>
      <c r="H90" s="126"/>
      <c r="I90" s="35"/>
      <c r="J90" s="35"/>
      <c r="K90" s="125" t="s">
        <v>320</v>
      </c>
      <c r="L90" s="125"/>
      <c r="M90" s="35"/>
      <c r="N90" s="35"/>
      <c r="O90" s="125" t="s">
        <v>320</v>
      </c>
      <c r="P90" s="125"/>
      <c r="Q90" s="35"/>
      <c r="R90" s="35"/>
      <c r="S90" s="125" t="s">
        <v>683</v>
      </c>
      <c r="T90" s="125"/>
      <c r="U90" s="124" t="s">
        <v>319</v>
      </c>
      <c r="V90" s="35"/>
      <c r="W90" s="125" t="s">
        <v>320</v>
      </c>
      <c r="X90" s="125"/>
      <c r="Y90" s="35"/>
    </row>
    <row r="91" spans="1:25">
      <c r="A91" s="13"/>
      <c r="B91" s="124"/>
      <c r="C91" s="125"/>
      <c r="D91" s="125"/>
      <c r="E91" s="35"/>
      <c r="F91" s="35"/>
      <c r="G91" s="126"/>
      <c r="H91" s="126"/>
      <c r="I91" s="35"/>
      <c r="J91" s="35"/>
      <c r="K91" s="125"/>
      <c r="L91" s="125"/>
      <c r="M91" s="35"/>
      <c r="N91" s="35"/>
      <c r="O91" s="125"/>
      <c r="P91" s="125"/>
      <c r="Q91" s="35"/>
      <c r="R91" s="35"/>
      <c r="S91" s="125"/>
      <c r="T91" s="125"/>
      <c r="U91" s="124"/>
      <c r="V91" s="35"/>
      <c r="W91" s="125"/>
      <c r="X91" s="125"/>
      <c r="Y91" s="35"/>
    </row>
    <row r="92" spans="1:25">
      <c r="A92" s="13"/>
      <c r="B92" s="127" t="s">
        <v>38</v>
      </c>
      <c r="C92" s="128">
        <v>43470</v>
      </c>
      <c r="D92" s="128"/>
      <c r="E92" s="31"/>
      <c r="F92" s="31"/>
      <c r="G92" s="128">
        <v>8105</v>
      </c>
      <c r="H92" s="128"/>
      <c r="I92" s="31"/>
      <c r="J92" s="31"/>
      <c r="K92" s="128">
        <v>72185</v>
      </c>
      <c r="L92" s="128"/>
      <c r="M92" s="31"/>
      <c r="N92" s="31"/>
      <c r="O92" s="128">
        <v>21708</v>
      </c>
      <c r="P92" s="128"/>
      <c r="Q92" s="31"/>
      <c r="R92" s="31"/>
      <c r="S92" s="129" t="s">
        <v>320</v>
      </c>
      <c r="T92" s="129"/>
      <c r="U92" s="31"/>
      <c r="V92" s="31"/>
      <c r="W92" s="128">
        <v>145468</v>
      </c>
      <c r="X92" s="128"/>
      <c r="Y92" s="31"/>
    </row>
    <row r="93" spans="1:25">
      <c r="A93" s="13"/>
      <c r="B93" s="127"/>
      <c r="C93" s="128"/>
      <c r="D93" s="128"/>
      <c r="E93" s="31"/>
      <c r="F93" s="31"/>
      <c r="G93" s="128"/>
      <c r="H93" s="128"/>
      <c r="I93" s="31"/>
      <c r="J93" s="31"/>
      <c r="K93" s="128"/>
      <c r="L93" s="128"/>
      <c r="M93" s="31"/>
      <c r="N93" s="31"/>
      <c r="O93" s="128"/>
      <c r="P93" s="128"/>
      <c r="Q93" s="31"/>
      <c r="R93" s="31"/>
      <c r="S93" s="129"/>
      <c r="T93" s="129"/>
      <c r="U93" s="31"/>
      <c r="V93" s="31"/>
      <c r="W93" s="128"/>
      <c r="X93" s="128"/>
      <c r="Y93" s="31"/>
    </row>
    <row r="94" spans="1:25">
      <c r="A94" s="13"/>
      <c r="B94" s="124" t="s">
        <v>39</v>
      </c>
      <c r="C94" s="125" t="s">
        <v>320</v>
      </c>
      <c r="D94" s="125"/>
      <c r="E94" s="35"/>
      <c r="F94" s="35"/>
      <c r="G94" s="126">
        <v>465259</v>
      </c>
      <c r="H94" s="126"/>
      <c r="I94" s="35"/>
      <c r="J94" s="35"/>
      <c r="K94" s="126">
        <v>545401</v>
      </c>
      <c r="L94" s="126"/>
      <c r="M94" s="35"/>
      <c r="N94" s="35"/>
      <c r="O94" s="126">
        <v>60000</v>
      </c>
      <c r="P94" s="126"/>
      <c r="Q94" s="35"/>
      <c r="R94" s="35"/>
      <c r="S94" s="125" t="s">
        <v>320</v>
      </c>
      <c r="T94" s="125"/>
      <c r="U94" s="35"/>
      <c r="V94" s="35"/>
      <c r="W94" s="126">
        <v>1070660</v>
      </c>
      <c r="X94" s="126"/>
      <c r="Y94" s="35"/>
    </row>
    <row r="95" spans="1:25">
      <c r="A95" s="13"/>
      <c r="B95" s="124"/>
      <c r="C95" s="125"/>
      <c r="D95" s="125"/>
      <c r="E95" s="35"/>
      <c r="F95" s="35"/>
      <c r="G95" s="126"/>
      <c r="H95" s="126"/>
      <c r="I95" s="35"/>
      <c r="J95" s="35"/>
      <c r="K95" s="126"/>
      <c r="L95" s="126"/>
      <c r="M95" s="35"/>
      <c r="N95" s="35"/>
      <c r="O95" s="126"/>
      <c r="P95" s="126"/>
      <c r="Q95" s="35"/>
      <c r="R95" s="35"/>
      <c r="S95" s="125"/>
      <c r="T95" s="125"/>
      <c r="U95" s="35"/>
      <c r="V95" s="35"/>
      <c r="W95" s="126"/>
      <c r="X95" s="126"/>
      <c r="Y95" s="35"/>
    </row>
    <row r="96" spans="1:25">
      <c r="A96" s="13"/>
      <c r="B96" s="127" t="s">
        <v>40</v>
      </c>
      <c r="C96" s="129" t="s">
        <v>320</v>
      </c>
      <c r="D96" s="129"/>
      <c r="E96" s="31"/>
      <c r="F96" s="31"/>
      <c r="G96" s="128">
        <v>212794</v>
      </c>
      <c r="H96" s="128"/>
      <c r="I96" s="31"/>
      <c r="J96" s="31"/>
      <c r="K96" s="128">
        <v>472516</v>
      </c>
      <c r="L96" s="128"/>
      <c r="M96" s="31"/>
      <c r="N96" s="31"/>
      <c r="O96" s="129" t="s">
        <v>320</v>
      </c>
      <c r="P96" s="129"/>
      <c r="Q96" s="31"/>
      <c r="R96" s="31"/>
      <c r="S96" s="129" t="s">
        <v>320</v>
      </c>
      <c r="T96" s="129"/>
      <c r="U96" s="31"/>
      <c r="V96" s="31"/>
      <c r="W96" s="128">
        <v>685310</v>
      </c>
      <c r="X96" s="128"/>
      <c r="Y96" s="31"/>
    </row>
    <row r="97" spans="1:25" ht="15.75" thickBot="1">
      <c r="A97" s="13"/>
      <c r="B97" s="127"/>
      <c r="C97" s="130"/>
      <c r="D97" s="130"/>
      <c r="E97" s="37"/>
      <c r="F97" s="31"/>
      <c r="G97" s="131"/>
      <c r="H97" s="131"/>
      <c r="I97" s="37"/>
      <c r="J97" s="31"/>
      <c r="K97" s="131"/>
      <c r="L97" s="131"/>
      <c r="M97" s="37"/>
      <c r="N97" s="31"/>
      <c r="O97" s="130"/>
      <c r="P97" s="130"/>
      <c r="Q97" s="37"/>
      <c r="R97" s="31"/>
      <c r="S97" s="130"/>
      <c r="T97" s="130"/>
      <c r="U97" s="37"/>
      <c r="V97" s="31"/>
      <c r="W97" s="131"/>
      <c r="X97" s="131"/>
      <c r="Y97" s="37"/>
    </row>
    <row r="98" spans="1:25">
      <c r="A98" s="13"/>
      <c r="B98" s="132" t="s">
        <v>41</v>
      </c>
      <c r="C98" s="133" t="s">
        <v>224</v>
      </c>
      <c r="D98" s="135">
        <v>3392130</v>
      </c>
      <c r="E98" s="43"/>
      <c r="F98" s="35"/>
      <c r="G98" s="133" t="s">
        <v>224</v>
      </c>
      <c r="H98" s="135">
        <v>4273148</v>
      </c>
      <c r="I98" s="43"/>
      <c r="J98" s="35"/>
      <c r="K98" s="133" t="s">
        <v>224</v>
      </c>
      <c r="L98" s="135">
        <v>1613296</v>
      </c>
      <c r="M98" s="43"/>
      <c r="N98" s="35"/>
      <c r="O98" s="133" t="s">
        <v>224</v>
      </c>
      <c r="P98" s="135">
        <v>1334814</v>
      </c>
      <c r="Q98" s="43"/>
      <c r="R98" s="35"/>
      <c r="S98" s="133" t="s">
        <v>224</v>
      </c>
      <c r="T98" s="137" t="s">
        <v>684</v>
      </c>
      <c r="U98" s="133" t="s">
        <v>319</v>
      </c>
      <c r="V98" s="35"/>
      <c r="W98" s="133" t="s">
        <v>224</v>
      </c>
      <c r="X98" s="135">
        <v>5741731</v>
      </c>
      <c r="Y98" s="43"/>
    </row>
    <row r="99" spans="1:25" ht="15.75" thickBot="1">
      <c r="A99" s="13"/>
      <c r="B99" s="132"/>
      <c r="C99" s="134"/>
      <c r="D99" s="136"/>
      <c r="E99" s="44"/>
      <c r="F99" s="35"/>
      <c r="G99" s="134"/>
      <c r="H99" s="136"/>
      <c r="I99" s="44"/>
      <c r="J99" s="35"/>
      <c r="K99" s="134"/>
      <c r="L99" s="136"/>
      <c r="M99" s="44"/>
      <c r="N99" s="35"/>
      <c r="O99" s="134"/>
      <c r="P99" s="136"/>
      <c r="Q99" s="44"/>
      <c r="R99" s="35"/>
      <c r="S99" s="134"/>
      <c r="T99" s="138"/>
      <c r="U99" s="134"/>
      <c r="V99" s="35"/>
      <c r="W99" s="134"/>
      <c r="X99" s="136"/>
      <c r="Y99" s="44"/>
    </row>
    <row r="100" spans="1:25" ht="15.75" thickTop="1">
      <c r="A100" s="13"/>
      <c r="B100" s="21"/>
      <c r="C100" s="66"/>
      <c r="D100" s="66"/>
      <c r="E100" s="66"/>
      <c r="F100" s="21"/>
      <c r="G100" s="66"/>
      <c r="H100" s="66"/>
      <c r="I100" s="66"/>
      <c r="J100" s="21"/>
      <c r="K100" s="66"/>
      <c r="L100" s="66"/>
      <c r="M100" s="66"/>
      <c r="N100" s="21"/>
      <c r="O100" s="66"/>
      <c r="P100" s="66"/>
      <c r="Q100" s="66"/>
      <c r="R100" s="21"/>
      <c r="S100" s="66"/>
      <c r="T100" s="66"/>
      <c r="U100" s="66"/>
      <c r="V100" s="21"/>
      <c r="W100" s="66"/>
      <c r="X100" s="66"/>
      <c r="Y100" s="66"/>
    </row>
    <row r="101" spans="1:25">
      <c r="A101" s="13"/>
      <c r="B101" s="120" t="s">
        <v>648</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row>
    <row r="102" spans="1:25">
      <c r="A102" s="13"/>
      <c r="B102" s="120" t="s">
        <v>649</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row>
    <row r="103" spans="1:25">
      <c r="A103" s="13"/>
      <c r="B103" s="127" t="s">
        <v>43</v>
      </c>
      <c r="C103" s="127" t="s">
        <v>224</v>
      </c>
      <c r="D103" s="128">
        <v>21500</v>
      </c>
      <c r="E103" s="31"/>
      <c r="F103" s="31"/>
      <c r="G103" s="127" t="s">
        <v>224</v>
      </c>
      <c r="H103" s="129" t="s">
        <v>320</v>
      </c>
      <c r="I103" s="31"/>
      <c r="J103" s="31"/>
      <c r="K103" s="127" t="s">
        <v>224</v>
      </c>
      <c r="L103" s="128">
        <v>8259</v>
      </c>
      <c r="M103" s="31"/>
      <c r="N103" s="31"/>
      <c r="O103" s="127" t="s">
        <v>224</v>
      </c>
      <c r="P103" s="128">
        <v>3800</v>
      </c>
      <c r="Q103" s="31"/>
      <c r="R103" s="31"/>
      <c r="S103" s="127" t="s">
        <v>224</v>
      </c>
      <c r="T103" s="129" t="s">
        <v>320</v>
      </c>
      <c r="U103" s="31"/>
      <c r="V103" s="31"/>
      <c r="W103" s="127" t="s">
        <v>224</v>
      </c>
      <c r="X103" s="128">
        <v>33559</v>
      </c>
      <c r="Y103" s="31"/>
    </row>
    <row r="104" spans="1:25">
      <c r="A104" s="13"/>
      <c r="B104" s="127"/>
      <c r="C104" s="127"/>
      <c r="D104" s="128"/>
      <c r="E104" s="31"/>
      <c r="F104" s="31"/>
      <c r="G104" s="127"/>
      <c r="H104" s="129"/>
      <c r="I104" s="31"/>
      <c r="J104" s="31"/>
      <c r="K104" s="127"/>
      <c r="L104" s="128"/>
      <c r="M104" s="31"/>
      <c r="N104" s="31"/>
      <c r="O104" s="127"/>
      <c r="P104" s="128"/>
      <c r="Q104" s="31"/>
      <c r="R104" s="31"/>
      <c r="S104" s="127"/>
      <c r="T104" s="129"/>
      <c r="U104" s="31"/>
      <c r="V104" s="31"/>
      <c r="W104" s="127"/>
      <c r="X104" s="128"/>
      <c r="Y104" s="31"/>
    </row>
    <row r="105" spans="1:25">
      <c r="A105" s="13"/>
      <c r="B105" s="124" t="s">
        <v>650</v>
      </c>
      <c r="C105" s="126">
        <v>57156</v>
      </c>
      <c r="D105" s="126"/>
      <c r="E105" s="35"/>
      <c r="F105" s="35"/>
      <c r="G105" s="126">
        <v>186539</v>
      </c>
      <c r="H105" s="126"/>
      <c r="I105" s="35"/>
      <c r="J105" s="35"/>
      <c r="K105" s="126">
        <v>70678</v>
      </c>
      <c r="L105" s="126"/>
      <c r="M105" s="35"/>
      <c r="N105" s="35"/>
      <c r="O105" s="126">
        <v>103833</v>
      </c>
      <c r="P105" s="126"/>
      <c r="Q105" s="35"/>
      <c r="R105" s="35"/>
      <c r="S105" s="126">
        <v>2098</v>
      </c>
      <c r="T105" s="126"/>
      <c r="U105" s="35"/>
      <c r="V105" s="35"/>
      <c r="W105" s="126">
        <v>420304</v>
      </c>
      <c r="X105" s="126"/>
      <c r="Y105" s="35"/>
    </row>
    <row r="106" spans="1:25">
      <c r="A106" s="13"/>
      <c r="B106" s="124"/>
      <c r="C106" s="126"/>
      <c r="D106" s="126"/>
      <c r="E106" s="35"/>
      <c r="F106" s="35"/>
      <c r="G106" s="126"/>
      <c r="H106" s="126"/>
      <c r="I106" s="35"/>
      <c r="J106" s="35"/>
      <c r="K106" s="126"/>
      <c r="L106" s="126"/>
      <c r="M106" s="35"/>
      <c r="N106" s="35"/>
      <c r="O106" s="126"/>
      <c r="P106" s="126"/>
      <c r="Q106" s="35"/>
      <c r="R106" s="35"/>
      <c r="S106" s="126"/>
      <c r="T106" s="126"/>
      <c r="U106" s="35"/>
      <c r="V106" s="35"/>
      <c r="W106" s="126"/>
      <c r="X106" s="126"/>
      <c r="Y106" s="35"/>
    </row>
    <row r="107" spans="1:25">
      <c r="A107" s="13"/>
      <c r="B107" s="139" t="s">
        <v>652</v>
      </c>
      <c r="C107" s="129" t="s">
        <v>320</v>
      </c>
      <c r="D107" s="129"/>
      <c r="E107" s="31"/>
      <c r="F107" s="31"/>
      <c r="G107" s="129" t="s">
        <v>320</v>
      </c>
      <c r="H107" s="129"/>
      <c r="I107" s="31"/>
      <c r="J107" s="31"/>
      <c r="K107" s="128">
        <v>2026</v>
      </c>
      <c r="L107" s="128"/>
      <c r="M107" s="31"/>
      <c r="N107" s="31"/>
      <c r="O107" s="129" t="s">
        <v>320</v>
      </c>
      <c r="P107" s="129"/>
      <c r="Q107" s="31"/>
      <c r="R107" s="31"/>
      <c r="S107" s="129" t="s">
        <v>685</v>
      </c>
      <c r="T107" s="129"/>
      <c r="U107" s="127" t="s">
        <v>319</v>
      </c>
      <c r="V107" s="31"/>
      <c r="W107" s="129" t="s">
        <v>320</v>
      </c>
      <c r="X107" s="129"/>
      <c r="Y107" s="31"/>
    </row>
    <row r="108" spans="1:25">
      <c r="A108" s="13"/>
      <c r="B108" s="139"/>
      <c r="C108" s="129"/>
      <c r="D108" s="129"/>
      <c r="E108" s="31"/>
      <c r="F108" s="31"/>
      <c r="G108" s="129"/>
      <c r="H108" s="129"/>
      <c r="I108" s="31"/>
      <c r="J108" s="31"/>
      <c r="K108" s="128"/>
      <c r="L108" s="128"/>
      <c r="M108" s="31"/>
      <c r="N108" s="31"/>
      <c r="O108" s="129"/>
      <c r="P108" s="129"/>
      <c r="Q108" s="31"/>
      <c r="R108" s="31"/>
      <c r="S108" s="129"/>
      <c r="T108" s="129"/>
      <c r="U108" s="127"/>
      <c r="V108" s="31"/>
      <c r="W108" s="129"/>
      <c r="X108" s="129"/>
      <c r="Y108" s="31"/>
    </row>
    <row r="109" spans="1:25">
      <c r="A109" s="13"/>
      <c r="B109" s="124" t="s">
        <v>654</v>
      </c>
      <c r="C109" s="126">
        <v>512358</v>
      </c>
      <c r="D109" s="126"/>
      <c r="E109" s="35"/>
      <c r="F109" s="35"/>
      <c r="G109" s="125" t="s">
        <v>320</v>
      </c>
      <c r="H109" s="125"/>
      <c r="I109" s="35"/>
      <c r="J109" s="35"/>
      <c r="K109" s="126">
        <v>966128</v>
      </c>
      <c r="L109" s="126"/>
      <c r="M109" s="35"/>
      <c r="N109" s="35"/>
      <c r="O109" s="125">
        <v>265</v>
      </c>
      <c r="P109" s="125"/>
      <c r="Q109" s="35"/>
      <c r="R109" s="35"/>
      <c r="S109" s="125" t="s">
        <v>686</v>
      </c>
      <c r="T109" s="125"/>
      <c r="U109" s="124" t="s">
        <v>319</v>
      </c>
      <c r="V109" s="35"/>
      <c r="W109" s="125" t="s">
        <v>320</v>
      </c>
      <c r="X109" s="125"/>
      <c r="Y109" s="35"/>
    </row>
    <row r="110" spans="1:25">
      <c r="A110" s="13"/>
      <c r="B110" s="124"/>
      <c r="C110" s="126"/>
      <c r="D110" s="126"/>
      <c r="E110" s="35"/>
      <c r="F110" s="35"/>
      <c r="G110" s="125"/>
      <c r="H110" s="125"/>
      <c r="I110" s="35"/>
      <c r="J110" s="35"/>
      <c r="K110" s="126"/>
      <c r="L110" s="126"/>
      <c r="M110" s="35"/>
      <c r="N110" s="35"/>
      <c r="O110" s="125"/>
      <c r="P110" s="125"/>
      <c r="Q110" s="35"/>
      <c r="R110" s="35"/>
      <c r="S110" s="125"/>
      <c r="T110" s="125"/>
      <c r="U110" s="124"/>
      <c r="V110" s="35"/>
      <c r="W110" s="125"/>
      <c r="X110" s="125"/>
      <c r="Y110" s="35"/>
    </row>
    <row r="111" spans="1:25">
      <c r="A111" s="13"/>
      <c r="B111" s="139" t="s">
        <v>48</v>
      </c>
      <c r="C111" s="128">
        <v>2285910</v>
      </c>
      <c r="D111" s="128"/>
      <c r="E111" s="31"/>
      <c r="F111" s="31"/>
      <c r="G111" s="129" t="s">
        <v>320</v>
      </c>
      <c r="H111" s="129"/>
      <c r="I111" s="31"/>
      <c r="J111" s="31"/>
      <c r="K111" s="128">
        <v>1269562</v>
      </c>
      <c r="L111" s="128"/>
      <c r="M111" s="31"/>
      <c r="N111" s="31"/>
      <c r="O111" s="128">
        <v>797460</v>
      </c>
      <c r="P111" s="128"/>
      <c r="Q111" s="31"/>
      <c r="R111" s="31"/>
      <c r="S111" s="129" t="s">
        <v>320</v>
      </c>
      <c r="T111" s="129"/>
      <c r="U111" s="31"/>
      <c r="V111" s="31"/>
      <c r="W111" s="128">
        <v>4352932</v>
      </c>
      <c r="X111" s="128"/>
      <c r="Y111" s="31"/>
    </row>
    <row r="112" spans="1:25">
      <c r="A112" s="13"/>
      <c r="B112" s="139"/>
      <c r="C112" s="128"/>
      <c r="D112" s="128"/>
      <c r="E112" s="31"/>
      <c r="F112" s="31"/>
      <c r="G112" s="129"/>
      <c r="H112" s="129"/>
      <c r="I112" s="31"/>
      <c r="J112" s="31"/>
      <c r="K112" s="128"/>
      <c r="L112" s="128"/>
      <c r="M112" s="31"/>
      <c r="N112" s="31"/>
      <c r="O112" s="128"/>
      <c r="P112" s="128"/>
      <c r="Q112" s="31"/>
      <c r="R112" s="31"/>
      <c r="S112" s="129"/>
      <c r="T112" s="129"/>
      <c r="U112" s="31"/>
      <c r="V112" s="31"/>
      <c r="W112" s="128"/>
      <c r="X112" s="128"/>
      <c r="Y112" s="31"/>
    </row>
    <row r="113" spans="1:25">
      <c r="A113" s="13"/>
      <c r="B113" s="124" t="s">
        <v>658</v>
      </c>
      <c r="C113" s="126">
        <v>45219</v>
      </c>
      <c r="D113" s="126"/>
      <c r="E113" s="35"/>
      <c r="F113" s="35"/>
      <c r="G113" s="126">
        <v>178764</v>
      </c>
      <c r="H113" s="126"/>
      <c r="I113" s="35"/>
      <c r="J113" s="35"/>
      <c r="K113" s="126">
        <v>33297</v>
      </c>
      <c r="L113" s="126"/>
      <c r="M113" s="35"/>
      <c r="N113" s="35"/>
      <c r="O113" s="126">
        <v>27219</v>
      </c>
      <c r="P113" s="126"/>
      <c r="Q113" s="35"/>
      <c r="R113" s="35"/>
      <c r="S113" s="125" t="s">
        <v>320</v>
      </c>
      <c r="T113" s="125"/>
      <c r="U113" s="35"/>
      <c r="V113" s="35"/>
      <c r="W113" s="126">
        <v>284499</v>
      </c>
      <c r="X113" s="126"/>
      <c r="Y113" s="35"/>
    </row>
    <row r="114" spans="1:25">
      <c r="A114" s="13"/>
      <c r="B114" s="124"/>
      <c r="C114" s="126"/>
      <c r="D114" s="126"/>
      <c r="E114" s="35"/>
      <c r="F114" s="35"/>
      <c r="G114" s="126"/>
      <c r="H114" s="126"/>
      <c r="I114" s="35"/>
      <c r="J114" s="35"/>
      <c r="K114" s="126"/>
      <c r="L114" s="126"/>
      <c r="M114" s="35"/>
      <c r="N114" s="35"/>
      <c r="O114" s="126"/>
      <c r="P114" s="126"/>
      <c r="Q114" s="35"/>
      <c r="R114" s="35"/>
      <c r="S114" s="125"/>
      <c r="T114" s="125"/>
      <c r="U114" s="35"/>
      <c r="V114" s="35"/>
      <c r="W114" s="126"/>
      <c r="X114" s="126"/>
      <c r="Y114" s="35"/>
    </row>
    <row r="115" spans="1:25">
      <c r="A115" s="13"/>
      <c r="B115" s="31"/>
      <c r="C115" s="31"/>
      <c r="D115" s="31"/>
      <c r="E115" s="31"/>
      <c r="F115" s="31"/>
      <c r="G115" s="31"/>
      <c r="H115" s="31"/>
      <c r="I115" s="31"/>
      <c r="J115" s="31"/>
      <c r="K115" s="31"/>
      <c r="L115" s="31"/>
      <c r="M115" s="31"/>
      <c r="N115" s="31"/>
      <c r="O115" s="31"/>
      <c r="P115" s="31"/>
      <c r="Q115" s="31"/>
      <c r="R115" s="31"/>
      <c r="S115" s="31"/>
      <c r="T115" s="31"/>
      <c r="U115" s="31"/>
      <c r="V115" s="31"/>
      <c r="W115" s="150"/>
      <c r="X115" s="150"/>
      <c r="Y115" s="150"/>
    </row>
    <row r="116" spans="1:25">
      <c r="A116" s="13"/>
      <c r="B116" s="31"/>
      <c r="C116" s="31"/>
      <c r="D116" s="31"/>
      <c r="E116" s="31"/>
      <c r="F116" s="31"/>
      <c r="G116" s="31"/>
      <c r="H116" s="31"/>
      <c r="I116" s="31"/>
      <c r="J116" s="31"/>
      <c r="K116" s="31"/>
      <c r="L116" s="31"/>
      <c r="M116" s="31"/>
      <c r="N116" s="31"/>
      <c r="O116" s="31"/>
      <c r="P116" s="31"/>
      <c r="Q116" s="31"/>
      <c r="R116" s="31"/>
      <c r="S116" s="31"/>
      <c r="T116" s="31"/>
      <c r="U116" s="31"/>
      <c r="V116" s="31"/>
      <c r="W116" s="150"/>
      <c r="X116" s="150"/>
      <c r="Y116" s="150"/>
    </row>
    <row r="117" spans="1:25">
      <c r="A117" s="13"/>
      <c r="B117" s="124" t="s">
        <v>659</v>
      </c>
      <c r="C117" s="126">
        <v>1082</v>
      </c>
      <c r="D117" s="126"/>
      <c r="E117" s="35"/>
      <c r="F117" s="35"/>
      <c r="G117" s="126">
        <v>31124</v>
      </c>
      <c r="H117" s="126"/>
      <c r="I117" s="35"/>
      <c r="J117" s="35"/>
      <c r="K117" s="125" t="s">
        <v>660</v>
      </c>
      <c r="L117" s="125"/>
      <c r="M117" s="124" t="s">
        <v>319</v>
      </c>
      <c r="N117" s="35"/>
      <c r="O117" s="125" t="s">
        <v>320</v>
      </c>
      <c r="P117" s="125"/>
      <c r="Q117" s="35"/>
      <c r="R117" s="35"/>
      <c r="S117" s="125" t="s">
        <v>661</v>
      </c>
      <c r="T117" s="125"/>
      <c r="U117" s="124" t="s">
        <v>319</v>
      </c>
      <c r="V117" s="35"/>
      <c r="W117" s="126">
        <v>1082</v>
      </c>
      <c r="X117" s="126"/>
      <c r="Y117" s="35"/>
    </row>
    <row r="118" spans="1:25">
      <c r="A118" s="13"/>
      <c r="B118" s="124"/>
      <c r="C118" s="126"/>
      <c r="D118" s="126"/>
      <c r="E118" s="35"/>
      <c r="F118" s="35"/>
      <c r="G118" s="126"/>
      <c r="H118" s="126"/>
      <c r="I118" s="35"/>
      <c r="J118" s="35"/>
      <c r="K118" s="125"/>
      <c r="L118" s="125"/>
      <c r="M118" s="124"/>
      <c r="N118" s="35"/>
      <c r="O118" s="125"/>
      <c r="P118" s="125"/>
      <c r="Q118" s="35"/>
      <c r="R118" s="35"/>
      <c r="S118" s="125"/>
      <c r="T118" s="125"/>
      <c r="U118" s="124"/>
      <c r="V118" s="35"/>
      <c r="W118" s="126"/>
      <c r="X118" s="126"/>
      <c r="Y118" s="35"/>
    </row>
    <row r="119" spans="1:25">
      <c r="A119" s="13"/>
      <c r="B119" s="127" t="s">
        <v>55</v>
      </c>
      <c r="C119" s="128">
        <v>902496</v>
      </c>
      <c r="D119" s="128"/>
      <c r="E119" s="31"/>
      <c r="F119" s="31"/>
      <c r="G119" s="128">
        <v>2736895</v>
      </c>
      <c r="H119" s="128"/>
      <c r="I119" s="31"/>
      <c r="J119" s="31"/>
      <c r="K119" s="128">
        <v>248083</v>
      </c>
      <c r="L119" s="128"/>
      <c r="M119" s="31"/>
      <c r="N119" s="31"/>
      <c r="O119" s="128">
        <v>480833</v>
      </c>
      <c r="P119" s="128"/>
      <c r="Q119" s="31"/>
      <c r="R119" s="31"/>
      <c r="S119" s="129" t="s">
        <v>687</v>
      </c>
      <c r="T119" s="129"/>
      <c r="U119" s="127" t="s">
        <v>319</v>
      </c>
      <c r="V119" s="31"/>
      <c r="W119" s="128">
        <v>902496</v>
      </c>
      <c r="X119" s="128"/>
      <c r="Y119" s="31"/>
    </row>
    <row r="120" spans="1:25">
      <c r="A120" s="13"/>
      <c r="B120" s="127"/>
      <c r="C120" s="128"/>
      <c r="D120" s="128"/>
      <c r="E120" s="31"/>
      <c r="F120" s="31"/>
      <c r="G120" s="128"/>
      <c r="H120" s="128"/>
      <c r="I120" s="31"/>
      <c r="J120" s="31"/>
      <c r="K120" s="128"/>
      <c r="L120" s="128"/>
      <c r="M120" s="31"/>
      <c r="N120" s="31"/>
      <c r="O120" s="128"/>
      <c r="P120" s="128"/>
      <c r="Q120" s="31"/>
      <c r="R120" s="31"/>
      <c r="S120" s="129"/>
      <c r="T120" s="129"/>
      <c r="U120" s="127"/>
      <c r="V120" s="31"/>
      <c r="W120" s="128"/>
      <c r="X120" s="128"/>
      <c r="Y120" s="31"/>
    </row>
    <row r="121" spans="1:25">
      <c r="A121" s="13"/>
      <c r="B121" s="124" t="s">
        <v>663</v>
      </c>
      <c r="C121" s="125" t="s">
        <v>688</v>
      </c>
      <c r="D121" s="125"/>
      <c r="E121" s="124" t="s">
        <v>319</v>
      </c>
      <c r="F121" s="35"/>
      <c r="G121" s="126">
        <v>1139826</v>
      </c>
      <c r="H121" s="126"/>
      <c r="I121" s="35"/>
      <c r="J121" s="35"/>
      <c r="K121" s="125" t="s">
        <v>689</v>
      </c>
      <c r="L121" s="125"/>
      <c r="M121" s="124" t="s">
        <v>319</v>
      </c>
      <c r="N121" s="35"/>
      <c r="O121" s="125" t="s">
        <v>690</v>
      </c>
      <c r="P121" s="125"/>
      <c r="Q121" s="124" t="s">
        <v>319</v>
      </c>
      <c r="R121" s="35"/>
      <c r="S121" s="125" t="s">
        <v>691</v>
      </c>
      <c r="T121" s="125"/>
      <c r="U121" s="124" t="s">
        <v>319</v>
      </c>
      <c r="V121" s="35"/>
      <c r="W121" s="125" t="s">
        <v>688</v>
      </c>
      <c r="X121" s="125"/>
      <c r="Y121" s="124" t="s">
        <v>319</v>
      </c>
    </row>
    <row r="122" spans="1:25">
      <c r="A122" s="13"/>
      <c r="B122" s="124"/>
      <c r="C122" s="125"/>
      <c r="D122" s="125"/>
      <c r="E122" s="124"/>
      <c r="F122" s="35"/>
      <c r="G122" s="126"/>
      <c r="H122" s="126"/>
      <c r="I122" s="35"/>
      <c r="J122" s="35"/>
      <c r="K122" s="125"/>
      <c r="L122" s="125"/>
      <c r="M122" s="124"/>
      <c r="N122" s="35"/>
      <c r="O122" s="125"/>
      <c r="P122" s="125"/>
      <c r="Q122" s="124"/>
      <c r="R122" s="35"/>
      <c r="S122" s="125"/>
      <c r="T122" s="125"/>
      <c r="U122" s="124"/>
      <c r="V122" s="35"/>
      <c r="W122" s="125"/>
      <c r="X122" s="125"/>
      <c r="Y122" s="124"/>
    </row>
    <row r="123" spans="1:25">
      <c r="A123" s="13"/>
      <c r="B123" s="139" t="s">
        <v>692</v>
      </c>
      <c r="C123" s="129" t="s">
        <v>693</v>
      </c>
      <c r="D123" s="129"/>
      <c r="E123" s="127" t="s">
        <v>319</v>
      </c>
      <c r="F123" s="31"/>
      <c r="G123" s="129" t="s">
        <v>320</v>
      </c>
      <c r="H123" s="129"/>
      <c r="I123" s="31"/>
      <c r="J123" s="31"/>
      <c r="K123" s="129" t="s">
        <v>693</v>
      </c>
      <c r="L123" s="129"/>
      <c r="M123" s="127" t="s">
        <v>319</v>
      </c>
      <c r="N123" s="31"/>
      <c r="O123" s="129" t="s">
        <v>320</v>
      </c>
      <c r="P123" s="129"/>
      <c r="Q123" s="31"/>
      <c r="R123" s="31"/>
      <c r="S123" s="128">
        <v>1517</v>
      </c>
      <c r="T123" s="128"/>
      <c r="U123" s="31"/>
      <c r="V123" s="31"/>
      <c r="W123" s="129" t="s">
        <v>693</v>
      </c>
      <c r="X123" s="129"/>
      <c r="Y123" s="127" t="s">
        <v>319</v>
      </c>
    </row>
    <row r="124" spans="1:25" ht="15.75" thickBot="1">
      <c r="A124" s="13"/>
      <c r="B124" s="139"/>
      <c r="C124" s="130"/>
      <c r="D124" s="130"/>
      <c r="E124" s="140"/>
      <c r="F124" s="31"/>
      <c r="G124" s="130"/>
      <c r="H124" s="130"/>
      <c r="I124" s="37"/>
      <c r="J124" s="31"/>
      <c r="K124" s="130"/>
      <c r="L124" s="130"/>
      <c r="M124" s="140"/>
      <c r="N124" s="31"/>
      <c r="O124" s="130"/>
      <c r="P124" s="130"/>
      <c r="Q124" s="37"/>
      <c r="R124" s="31"/>
      <c r="S124" s="131"/>
      <c r="T124" s="131"/>
      <c r="U124" s="37"/>
      <c r="V124" s="31"/>
      <c r="W124" s="130"/>
      <c r="X124" s="130"/>
      <c r="Y124" s="140"/>
    </row>
    <row r="125" spans="1:25">
      <c r="A125" s="13"/>
      <c r="B125" s="151" t="s">
        <v>694</v>
      </c>
      <c r="C125" s="135">
        <v>469987</v>
      </c>
      <c r="D125" s="135"/>
      <c r="E125" s="43"/>
      <c r="F125" s="35"/>
      <c r="G125" s="135">
        <v>3907845</v>
      </c>
      <c r="H125" s="135"/>
      <c r="I125" s="43"/>
      <c r="J125" s="35"/>
      <c r="K125" s="137" t="s">
        <v>695</v>
      </c>
      <c r="L125" s="137"/>
      <c r="M125" s="133" t="s">
        <v>319</v>
      </c>
      <c r="N125" s="35"/>
      <c r="O125" s="135">
        <v>402237</v>
      </c>
      <c r="P125" s="135"/>
      <c r="Q125" s="43"/>
      <c r="R125" s="35"/>
      <c r="S125" s="137" t="s">
        <v>696</v>
      </c>
      <c r="T125" s="137"/>
      <c r="U125" s="133" t="s">
        <v>319</v>
      </c>
      <c r="V125" s="35"/>
      <c r="W125" s="135">
        <v>469987</v>
      </c>
      <c r="X125" s="135"/>
      <c r="Y125" s="43"/>
    </row>
    <row r="126" spans="1:25">
      <c r="A126" s="13"/>
      <c r="B126" s="151"/>
      <c r="C126" s="152"/>
      <c r="D126" s="152"/>
      <c r="E126" s="96"/>
      <c r="F126" s="35"/>
      <c r="G126" s="126"/>
      <c r="H126" s="126"/>
      <c r="I126" s="35"/>
      <c r="J126" s="35"/>
      <c r="K126" s="125"/>
      <c r="L126" s="125"/>
      <c r="M126" s="124"/>
      <c r="N126" s="35"/>
      <c r="O126" s="126"/>
      <c r="P126" s="126"/>
      <c r="Q126" s="35"/>
      <c r="R126" s="35"/>
      <c r="S126" s="125"/>
      <c r="T126" s="125"/>
      <c r="U126" s="124"/>
      <c r="V126" s="35"/>
      <c r="W126" s="126"/>
      <c r="X126" s="126"/>
      <c r="Y126" s="35"/>
    </row>
    <row r="127" spans="1:25">
      <c r="A127" s="13"/>
      <c r="B127" s="127" t="s">
        <v>59</v>
      </c>
      <c r="C127" s="129" t="s">
        <v>320</v>
      </c>
      <c r="D127" s="129"/>
      <c r="E127" s="31"/>
      <c r="F127" s="31"/>
      <c r="G127" s="129" t="s">
        <v>320</v>
      </c>
      <c r="H127" s="129"/>
      <c r="I127" s="31"/>
      <c r="J127" s="31"/>
      <c r="K127" s="129" t="s">
        <v>320</v>
      </c>
      <c r="L127" s="129"/>
      <c r="M127" s="31"/>
      <c r="N127" s="31"/>
      <c r="O127" s="129" t="s">
        <v>320</v>
      </c>
      <c r="P127" s="129"/>
      <c r="Q127" s="31"/>
      <c r="R127" s="31"/>
      <c r="S127" s="128">
        <v>180450</v>
      </c>
      <c r="T127" s="128"/>
      <c r="U127" s="31"/>
      <c r="V127" s="31"/>
      <c r="W127" s="128">
        <v>180450</v>
      </c>
      <c r="X127" s="128"/>
      <c r="Y127" s="31"/>
    </row>
    <row r="128" spans="1:25" ht="15.75" thickBot="1">
      <c r="A128" s="13"/>
      <c r="B128" s="127"/>
      <c r="C128" s="130"/>
      <c r="D128" s="130"/>
      <c r="E128" s="37"/>
      <c r="F128" s="31"/>
      <c r="G128" s="130"/>
      <c r="H128" s="130"/>
      <c r="I128" s="37"/>
      <c r="J128" s="31"/>
      <c r="K128" s="130"/>
      <c r="L128" s="130"/>
      <c r="M128" s="37"/>
      <c r="N128" s="31"/>
      <c r="O128" s="130"/>
      <c r="P128" s="130"/>
      <c r="Q128" s="37"/>
      <c r="R128" s="31"/>
      <c r="S128" s="131"/>
      <c r="T128" s="131"/>
      <c r="U128" s="37"/>
      <c r="V128" s="31"/>
      <c r="W128" s="131"/>
      <c r="X128" s="131"/>
      <c r="Y128" s="37"/>
    </row>
    <row r="129" spans="1:25">
      <c r="A129" s="13"/>
      <c r="B129" s="132" t="s">
        <v>676</v>
      </c>
      <c r="C129" s="135">
        <v>469987</v>
      </c>
      <c r="D129" s="135"/>
      <c r="E129" s="43"/>
      <c r="F129" s="35"/>
      <c r="G129" s="135">
        <v>3907845</v>
      </c>
      <c r="H129" s="135"/>
      <c r="I129" s="43"/>
      <c r="J129" s="35"/>
      <c r="K129" s="137" t="s">
        <v>695</v>
      </c>
      <c r="L129" s="137"/>
      <c r="M129" s="133" t="s">
        <v>319</v>
      </c>
      <c r="N129" s="35"/>
      <c r="O129" s="135">
        <v>402237</v>
      </c>
      <c r="P129" s="135"/>
      <c r="Q129" s="43"/>
      <c r="R129" s="35"/>
      <c r="S129" s="137" t="s">
        <v>697</v>
      </c>
      <c r="T129" s="137"/>
      <c r="U129" s="133" t="s">
        <v>319</v>
      </c>
      <c r="V129" s="35"/>
      <c r="W129" s="135">
        <v>650437</v>
      </c>
      <c r="X129" s="135"/>
      <c r="Y129" s="43"/>
    </row>
    <row r="130" spans="1:25" ht="15.75" thickBot="1">
      <c r="A130" s="13"/>
      <c r="B130" s="132"/>
      <c r="C130" s="141"/>
      <c r="D130" s="141"/>
      <c r="E130" s="73"/>
      <c r="F130" s="35"/>
      <c r="G130" s="141"/>
      <c r="H130" s="141"/>
      <c r="I130" s="73"/>
      <c r="J130" s="35"/>
      <c r="K130" s="142"/>
      <c r="L130" s="142"/>
      <c r="M130" s="143"/>
      <c r="N130" s="35"/>
      <c r="O130" s="141"/>
      <c r="P130" s="141"/>
      <c r="Q130" s="73"/>
      <c r="R130" s="35"/>
      <c r="S130" s="142"/>
      <c r="T130" s="142"/>
      <c r="U130" s="143"/>
      <c r="V130" s="35"/>
      <c r="W130" s="141"/>
      <c r="X130" s="141"/>
      <c r="Y130" s="73"/>
    </row>
    <row r="131" spans="1:25">
      <c r="A131" s="13"/>
      <c r="B131" s="153" t="s">
        <v>698</v>
      </c>
      <c r="C131" s="144" t="s">
        <v>224</v>
      </c>
      <c r="D131" s="146">
        <v>3392130</v>
      </c>
      <c r="E131" s="32"/>
      <c r="F131" s="31"/>
      <c r="G131" s="144" t="s">
        <v>224</v>
      </c>
      <c r="H131" s="146">
        <v>4273148</v>
      </c>
      <c r="I131" s="32"/>
      <c r="J131" s="31"/>
      <c r="K131" s="144" t="s">
        <v>224</v>
      </c>
      <c r="L131" s="146">
        <v>1613296</v>
      </c>
      <c r="M131" s="32"/>
      <c r="N131" s="31"/>
      <c r="O131" s="144" t="s">
        <v>224</v>
      </c>
      <c r="P131" s="146">
        <v>1334814</v>
      </c>
      <c r="Q131" s="32"/>
      <c r="R131" s="31"/>
      <c r="S131" s="144" t="s">
        <v>224</v>
      </c>
      <c r="T131" s="148" t="s">
        <v>684</v>
      </c>
      <c r="U131" s="144" t="s">
        <v>319</v>
      </c>
      <c r="V131" s="31"/>
      <c r="W131" s="144" t="s">
        <v>224</v>
      </c>
      <c r="X131" s="146">
        <v>5741731</v>
      </c>
      <c r="Y131" s="32"/>
    </row>
    <row r="132" spans="1:25" ht="15.75" thickBot="1">
      <c r="A132" s="13"/>
      <c r="B132" s="153"/>
      <c r="C132" s="145"/>
      <c r="D132" s="147"/>
      <c r="E132" s="77"/>
      <c r="F132" s="31"/>
      <c r="G132" s="145"/>
      <c r="H132" s="147"/>
      <c r="I132" s="77"/>
      <c r="J132" s="31"/>
      <c r="K132" s="145"/>
      <c r="L132" s="147"/>
      <c r="M132" s="77"/>
      <c r="N132" s="31"/>
      <c r="O132" s="145"/>
      <c r="P132" s="147"/>
      <c r="Q132" s="77"/>
      <c r="R132" s="31"/>
      <c r="S132" s="145"/>
      <c r="T132" s="149"/>
      <c r="U132" s="145"/>
      <c r="V132" s="31"/>
      <c r="W132" s="145"/>
      <c r="X132" s="147"/>
      <c r="Y132" s="77"/>
    </row>
    <row r="133" spans="1:25" ht="15.75" thickTop="1">
      <c r="A133" s="13"/>
      <c r="B133" s="53" t="s">
        <v>699</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row>
    <row r="134" spans="1:25">
      <c r="A134" s="13"/>
      <c r="B134" s="54"/>
      <c r="C134" s="54"/>
      <c r="D134" s="54"/>
      <c r="E134" s="54"/>
      <c r="F134" s="54"/>
      <c r="G134" s="54"/>
      <c r="H134" s="54"/>
      <c r="I134" s="54"/>
      <c r="J134" s="54"/>
      <c r="K134" s="54"/>
      <c r="L134" s="54"/>
      <c r="M134" s="54"/>
      <c r="N134" s="54"/>
      <c r="O134" s="54"/>
      <c r="P134" s="54"/>
      <c r="Q134" s="54"/>
      <c r="R134" s="54"/>
      <c r="S134" s="54"/>
      <c r="T134" s="54"/>
      <c r="U134" s="54"/>
      <c r="V134" s="54"/>
      <c r="W134" s="54"/>
      <c r="X134" s="54"/>
      <c r="Y134" s="54"/>
    </row>
    <row r="135" spans="1:25">
      <c r="A135" s="13"/>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13"/>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ht="15.75" thickBot="1">
      <c r="A137" s="13"/>
      <c r="B137" s="18"/>
      <c r="C137" s="63" t="s">
        <v>489</v>
      </c>
      <c r="D137" s="63"/>
      <c r="E137" s="63"/>
      <c r="F137" s="63"/>
      <c r="G137" s="63"/>
      <c r="H137" s="63"/>
      <c r="I137" s="63"/>
      <c r="J137" s="63"/>
      <c r="K137" s="63"/>
      <c r="L137" s="63"/>
      <c r="M137" s="63"/>
      <c r="N137" s="63"/>
      <c r="O137" s="63"/>
      <c r="P137" s="63"/>
      <c r="Q137" s="63"/>
      <c r="R137" s="63"/>
      <c r="S137" s="63"/>
      <c r="T137" s="63"/>
      <c r="U137" s="63"/>
      <c r="V137" s="63"/>
      <c r="W137" s="63"/>
      <c r="X137" s="63"/>
      <c r="Y137" s="63"/>
    </row>
    <row r="138" spans="1:25">
      <c r="A138" s="13"/>
      <c r="B138" s="18"/>
      <c r="C138" s="43"/>
      <c r="D138" s="43"/>
      <c r="E138" s="43"/>
      <c r="F138" s="18"/>
      <c r="G138" s="43"/>
      <c r="H138" s="43"/>
      <c r="I138" s="43"/>
      <c r="J138" s="18"/>
      <c r="K138" s="81" t="s">
        <v>633</v>
      </c>
      <c r="L138" s="81"/>
      <c r="M138" s="81"/>
      <c r="N138" s="18"/>
      <c r="O138" s="81" t="s">
        <v>633</v>
      </c>
      <c r="P138" s="81"/>
      <c r="Q138" s="81"/>
      <c r="R138" s="18"/>
      <c r="S138" s="43"/>
      <c r="T138" s="43"/>
      <c r="U138" s="43"/>
      <c r="V138" s="18"/>
      <c r="W138" s="43"/>
      <c r="X138" s="43"/>
      <c r="Y138" s="43"/>
    </row>
    <row r="139" spans="1:25">
      <c r="A139" s="13"/>
      <c r="B139" s="18"/>
      <c r="C139" s="35"/>
      <c r="D139" s="35"/>
      <c r="E139" s="35"/>
      <c r="F139" s="18"/>
      <c r="G139" s="35"/>
      <c r="H139" s="35"/>
      <c r="I139" s="35"/>
      <c r="J139" s="18"/>
      <c r="K139" s="62" t="s">
        <v>634</v>
      </c>
      <c r="L139" s="62"/>
      <c r="M139" s="62"/>
      <c r="N139" s="18"/>
      <c r="O139" s="62" t="s">
        <v>634</v>
      </c>
      <c r="P139" s="62"/>
      <c r="Q139" s="62"/>
      <c r="R139" s="18"/>
      <c r="S139" s="35"/>
      <c r="T139" s="35"/>
      <c r="U139" s="35"/>
      <c r="V139" s="18"/>
      <c r="W139" s="35"/>
      <c r="X139" s="35"/>
      <c r="Y139" s="35"/>
    </row>
    <row r="140" spans="1:25">
      <c r="A140" s="13"/>
      <c r="B140" s="18"/>
      <c r="C140" s="35"/>
      <c r="D140" s="35"/>
      <c r="E140" s="35"/>
      <c r="F140" s="18"/>
      <c r="G140" s="35"/>
      <c r="H140" s="35"/>
      <c r="I140" s="35"/>
      <c r="J140" s="18"/>
      <c r="K140" s="62" t="s">
        <v>635</v>
      </c>
      <c r="L140" s="62"/>
      <c r="M140" s="62"/>
      <c r="N140" s="18"/>
      <c r="O140" s="62" t="s">
        <v>635</v>
      </c>
      <c r="P140" s="62"/>
      <c r="Q140" s="62"/>
      <c r="R140" s="18"/>
      <c r="S140" s="35"/>
      <c r="T140" s="35"/>
      <c r="U140" s="35"/>
      <c r="V140" s="18"/>
      <c r="W140" s="35"/>
      <c r="X140" s="35"/>
      <c r="Y140" s="35"/>
    </row>
    <row r="141" spans="1:25">
      <c r="A141" s="13"/>
      <c r="B141" s="18"/>
      <c r="C141" s="35"/>
      <c r="D141" s="35"/>
      <c r="E141" s="35"/>
      <c r="F141" s="18"/>
      <c r="G141" s="62" t="s">
        <v>634</v>
      </c>
      <c r="H141" s="62"/>
      <c r="I141" s="62"/>
      <c r="J141" s="18"/>
      <c r="K141" s="62" t="s">
        <v>636</v>
      </c>
      <c r="L141" s="62"/>
      <c r="M141" s="62"/>
      <c r="N141" s="18"/>
      <c r="O141" s="62" t="s">
        <v>637</v>
      </c>
      <c r="P141" s="62"/>
      <c r="Q141" s="62"/>
      <c r="R141" s="18"/>
      <c r="S141" s="35"/>
      <c r="T141" s="35"/>
      <c r="U141" s="35"/>
      <c r="V141" s="18"/>
      <c r="W141" s="35"/>
      <c r="X141" s="35"/>
      <c r="Y141" s="35"/>
    </row>
    <row r="142" spans="1:25" ht="15.75" thickBot="1">
      <c r="A142" s="13"/>
      <c r="B142" s="58" t="s">
        <v>222</v>
      </c>
      <c r="C142" s="63" t="s">
        <v>200</v>
      </c>
      <c r="D142" s="63"/>
      <c r="E142" s="63"/>
      <c r="F142" s="18"/>
      <c r="G142" s="63" t="s">
        <v>635</v>
      </c>
      <c r="H142" s="63"/>
      <c r="I142" s="63"/>
      <c r="J142" s="18"/>
      <c r="K142" s="63" t="s">
        <v>638</v>
      </c>
      <c r="L142" s="63"/>
      <c r="M142" s="63"/>
      <c r="N142" s="18"/>
      <c r="O142" s="63" t="s">
        <v>638</v>
      </c>
      <c r="P142" s="63"/>
      <c r="Q142" s="63"/>
      <c r="R142" s="18"/>
      <c r="S142" s="63" t="s">
        <v>639</v>
      </c>
      <c r="T142" s="63"/>
      <c r="U142" s="63"/>
      <c r="V142" s="18"/>
      <c r="W142" s="63" t="s">
        <v>640</v>
      </c>
      <c r="X142" s="63"/>
      <c r="Y142" s="63"/>
    </row>
    <row r="143" spans="1:25">
      <c r="A143" s="13"/>
      <c r="B143" s="156" t="s">
        <v>82</v>
      </c>
      <c r="C143" s="144" t="s">
        <v>224</v>
      </c>
      <c r="D143" s="146">
        <v>28690</v>
      </c>
      <c r="E143" s="32"/>
      <c r="F143" s="31"/>
      <c r="G143" s="144" t="s">
        <v>224</v>
      </c>
      <c r="H143" s="146">
        <v>398573</v>
      </c>
      <c r="I143" s="32"/>
      <c r="J143" s="31"/>
      <c r="K143" s="144" t="s">
        <v>224</v>
      </c>
      <c r="L143" s="146">
        <v>135380</v>
      </c>
      <c r="M143" s="32"/>
      <c r="N143" s="31"/>
      <c r="O143" s="144" t="s">
        <v>224</v>
      </c>
      <c r="P143" s="146">
        <v>209946</v>
      </c>
      <c r="Q143" s="32"/>
      <c r="R143" s="31"/>
      <c r="S143" s="144" t="s">
        <v>224</v>
      </c>
      <c r="T143" s="148" t="s">
        <v>700</v>
      </c>
      <c r="U143" s="144" t="s">
        <v>319</v>
      </c>
      <c r="V143" s="31"/>
      <c r="W143" s="144" t="s">
        <v>224</v>
      </c>
      <c r="X143" s="146">
        <v>738843</v>
      </c>
      <c r="Y143" s="32"/>
    </row>
    <row r="144" spans="1:25" ht="15.75" thickBot="1">
      <c r="A144" s="13"/>
      <c r="B144" s="156"/>
      <c r="C144" s="140"/>
      <c r="D144" s="131"/>
      <c r="E144" s="37"/>
      <c r="F144" s="31"/>
      <c r="G144" s="140"/>
      <c r="H144" s="131"/>
      <c r="I144" s="37"/>
      <c r="J144" s="31"/>
      <c r="K144" s="140"/>
      <c r="L144" s="131"/>
      <c r="M144" s="37"/>
      <c r="N144" s="31"/>
      <c r="O144" s="140"/>
      <c r="P144" s="131"/>
      <c r="Q144" s="37"/>
      <c r="R144" s="31"/>
      <c r="S144" s="140"/>
      <c r="T144" s="130"/>
      <c r="U144" s="140"/>
      <c r="V144" s="31"/>
      <c r="W144" s="140"/>
      <c r="X144" s="131"/>
      <c r="Y144" s="37"/>
    </row>
    <row r="145" spans="1:25">
      <c r="A145" s="13"/>
      <c r="B145" s="18"/>
      <c r="C145" s="43"/>
      <c r="D145" s="43"/>
      <c r="E145" s="43"/>
      <c r="F145" s="18"/>
      <c r="G145" s="43"/>
      <c r="H145" s="43"/>
      <c r="I145" s="43"/>
      <c r="J145" s="18"/>
      <c r="K145" s="43"/>
      <c r="L145" s="43"/>
      <c r="M145" s="43"/>
      <c r="N145" s="18"/>
      <c r="O145" s="43"/>
      <c r="P145" s="43"/>
      <c r="Q145" s="43"/>
      <c r="R145" s="18"/>
      <c r="S145" s="43"/>
      <c r="T145" s="43"/>
      <c r="U145" s="43"/>
      <c r="V145" s="18"/>
      <c r="W145" s="43"/>
      <c r="X145" s="43"/>
      <c r="Y145" s="43"/>
    </row>
    <row r="146" spans="1:25">
      <c r="A146" s="13"/>
      <c r="B146" s="117" t="s">
        <v>701</v>
      </c>
      <c r="C146" s="31"/>
      <c r="D146" s="31"/>
      <c r="E146" s="31"/>
      <c r="F146" s="21"/>
      <c r="G146" s="31"/>
      <c r="H146" s="31"/>
      <c r="I146" s="31"/>
      <c r="J146" s="21"/>
      <c r="K146" s="31"/>
      <c r="L146" s="31"/>
      <c r="M146" s="31"/>
      <c r="N146" s="21"/>
      <c r="O146" s="31"/>
      <c r="P146" s="31"/>
      <c r="Q146" s="31"/>
      <c r="R146" s="21"/>
      <c r="S146" s="31"/>
      <c r="T146" s="31"/>
      <c r="U146" s="31"/>
      <c r="V146" s="21"/>
      <c r="W146" s="31"/>
      <c r="X146" s="31"/>
      <c r="Y146" s="31"/>
    </row>
    <row r="147" spans="1:25">
      <c r="A147" s="13"/>
      <c r="B147" s="157" t="s">
        <v>702</v>
      </c>
      <c r="C147" s="125">
        <v>450</v>
      </c>
      <c r="D147" s="125"/>
      <c r="E147" s="35"/>
      <c r="F147" s="35"/>
      <c r="G147" s="126">
        <v>220640</v>
      </c>
      <c r="H147" s="126"/>
      <c r="I147" s="35"/>
      <c r="J147" s="35"/>
      <c r="K147" s="126">
        <v>76790</v>
      </c>
      <c r="L147" s="126"/>
      <c r="M147" s="35"/>
      <c r="N147" s="35"/>
      <c r="O147" s="126">
        <v>105982</v>
      </c>
      <c r="P147" s="126"/>
      <c r="Q147" s="35"/>
      <c r="R147" s="35"/>
      <c r="S147" s="125" t="s">
        <v>320</v>
      </c>
      <c r="T147" s="125"/>
      <c r="U147" s="35"/>
      <c r="V147" s="35"/>
      <c r="W147" s="126">
        <v>403862</v>
      </c>
      <c r="X147" s="126"/>
      <c r="Y147" s="35"/>
    </row>
    <row r="148" spans="1:25">
      <c r="A148" s="13"/>
      <c r="B148" s="157"/>
      <c r="C148" s="125"/>
      <c r="D148" s="125"/>
      <c r="E148" s="35"/>
      <c r="F148" s="35"/>
      <c r="G148" s="126"/>
      <c r="H148" s="126"/>
      <c r="I148" s="35"/>
      <c r="J148" s="35"/>
      <c r="K148" s="126"/>
      <c r="L148" s="126"/>
      <c r="M148" s="35"/>
      <c r="N148" s="35"/>
      <c r="O148" s="126"/>
      <c r="P148" s="126"/>
      <c r="Q148" s="35"/>
      <c r="R148" s="35"/>
      <c r="S148" s="125"/>
      <c r="T148" s="125"/>
      <c r="U148" s="35"/>
      <c r="V148" s="35"/>
      <c r="W148" s="126"/>
      <c r="X148" s="126"/>
      <c r="Y148" s="35"/>
    </row>
    <row r="149" spans="1:25">
      <c r="A149" s="13"/>
      <c r="B149" s="155" t="s">
        <v>703</v>
      </c>
      <c r="C149" s="128">
        <v>11665</v>
      </c>
      <c r="D149" s="128"/>
      <c r="E149" s="31"/>
      <c r="F149" s="31"/>
      <c r="G149" s="128">
        <v>55703</v>
      </c>
      <c r="H149" s="128"/>
      <c r="I149" s="31"/>
      <c r="J149" s="31"/>
      <c r="K149" s="128">
        <v>14164</v>
      </c>
      <c r="L149" s="128"/>
      <c r="M149" s="31"/>
      <c r="N149" s="31"/>
      <c r="O149" s="128">
        <v>31973</v>
      </c>
      <c r="P149" s="128"/>
      <c r="Q149" s="31"/>
      <c r="R149" s="31"/>
      <c r="S149" s="129" t="s">
        <v>705</v>
      </c>
      <c r="T149" s="129"/>
      <c r="U149" s="127" t="s">
        <v>319</v>
      </c>
      <c r="V149" s="31"/>
      <c r="W149" s="128">
        <v>113436</v>
      </c>
      <c r="X149" s="128"/>
      <c r="Y149" s="31"/>
    </row>
    <row r="150" spans="1:25">
      <c r="A150" s="13"/>
      <c r="B150" s="155" t="s">
        <v>704</v>
      </c>
      <c r="C150" s="128"/>
      <c r="D150" s="128"/>
      <c r="E150" s="31"/>
      <c r="F150" s="31"/>
      <c r="G150" s="128"/>
      <c r="H150" s="128"/>
      <c r="I150" s="31"/>
      <c r="J150" s="31"/>
      <c r="K150" s="128"/>
      <c r="L150" s="128"/>
      <c r="M150" s="31"/>
      <c r="N150" s="31"/>
      <c r="O150" s="128"/>
      <c r="P150" s="128"/>
      <c r="Q150" s="31"/>
      <c r="R150" s="31"/>
      <c r="S150" s="129"/>
      <c r="T150" s="129"/>
      <c r="U150" s="127"/>
      <c r="V150" s="31"/>
      <c r="W150" s="128"/>
      <c r="X150" s="128"/>
      <c r="Y150" s="31"/>
    </row>
    <row r="151" spans="1:25">
      <c r="A151" s="13"/>
      <c r="B151" s="157" t="s">
        <v>85</v>
      </c>
      <c r="C151" s="125" t="s">
        <v>320</v>
      </c>
      <c r="D151" s="125"/>
      <c r="E151" s="35"/>
      <c r="F151" s="35"/>
      <c r="G151" s="126">
        <v>25967</v>
      </c>
      <c r="H151" s="126"/>
      <c r="I151" s="35"/>
      <c r="J151" s="35"/>
      <c r="K151" s="126">
        <v>3967</v>
      </c>
      <c r="L151" s="126"/>
      <c r="M151" s="35"/>
      <c r="N151" s="35"/>
      <c r="O151" s="126">
        <v>15116</v>
      </c>
      <c r="P151" s="126"/>
      <c r="Q151" s="35"/>
      <c r="R151" s="35"/>
      <c r="S151" s="125" t="s">
        <v>320</v>
      </c>
      <c r="T151" s="125"/>
      <c r="U151" s="35"/>
      <c r="V151" s="35"/>
      <c r="W151" s="126">
        <v>45050</v>
      </c>
      <c r="X151" s="126"/>
      <c r="Y151" s="35"/>
    </row>
    <row r="152" spans="1:25">
      <c r="A152" s="13"/>
      <c r="B152" s="157"/>
      <c r="C152" s="125"/>
      <c r="D152" s="125"/>
      <c r="E152" s="35"/>
      <c r="F152" s="35"/>
      <c r="G152" s="126"/>
      <c r="H152" s="126"/>
      <c r="I152" s="35"/>
      <c r="J152" s="35"/>
      <c r="K152" s="126"/>
      <c r="L152" s="126"/>
      <c r="M152" s="35"/>
      <c r="N152" s="35"/>
      <c r="O152" s="126"/>
      <c r="P152" s="126"/>
      <c r="Q152" s="35"/>
      <c r="R152" s="35"/>
      <c r="S152" s="125"/>
      <c r="T152" s="125"/>
      <c r="U152" s="35"/>
      <c r="V152" s="35"/>
      <c r="W152" s="126"/>
      <c r="X152" s="126"/>
      <c r="Y152" s="35"/>
    </row>
    <row r="153" spans="1:25">
      <c r="A153" s="13"/>
      <c r="B153" s="158" t="s">
        <v>86</v>
      </c>
      <c r="C153" s="128">
        <v>1246</v>
      </c>
      <c r="D153" s="128"/>
      <c r="E153" s="31"/>
      <c r="F153" s="31"/>
      <c r="G153" s="128">
        <v>31475</v>
      </c>
      <c r="H153" s="128"/>
      <c r="I153" s="31"/>
      <c r="J153" s="31"/>
      <c r="K153" s="128">
        <v>19309</v>
      </c>
      <c r="L153" s="128"/>
      <c r="M153" s="31"/>
      <c r="N153" s="31"/>
      <c r="O153" s="128">
        <v>14138</v>
      </c>
      <c r="P153" s="128"/>
      <c r="Q153" s="31"/>
      <c r="R153" s="31"/>
      <c r="S153" s="129" t="s">
        <v>320</v>
      </c>
      <c r="T153" s="129"/>
      <c r="U153" s="31"/>
      <c r="V153" s="31"/>
      <c r="W153" s="128">
        <v>66168</v>
      </c>
      <c r="X153" s="128"/>
      <c r="Y153" s="31"/>
    </row>
    <row r="154" spans="1:25">
      <c r="A154" s="13"/>
      <c r="B154" s="158"/>
      <c r="C154" s="128"/>
      <c r="D154" s="128"/>
      <c r="E154" s="31"/>
      <c r="F154" s="31"/>
      <c r="G154" s="128"/>
      <c r="H154" s="128"/>
      <c r="I154" s="31"/>
      <c r="J154" s="31"/>
      <c r="K154" s="128"/>
      <c r="L154" s="128"/>
      <c r="M154" s="31"/>
      <c r="N154" s="31"/>
      <c r="O154" s="128"/>
      <c r="P154" s="128"/>
      <c r="Q154" s="31"/>
      <c r="R154" s="31"/>
      <c r="S154" s="129"/>
      <c r="T154" s="129"/>
      <c r="U154" s="31"/>
      <c r="V154" s="31"/>
      <c r="W154" s="128"/>
      <c r="X154" s="128"/>
      <c r="Y154" s="31"/>
    </row>
    <row r="155" spans="1:25">
      <c r="A155" s="13"/>
      <c r="B155" s="157" t="s">
        <v>87</v>
      </c>
      <c r="C155" s="126">
        <v>14060</v>
      </c>
      <c r="D155" s="126"/>
      <c r="E155" s="35"/>
      <c r="F155" s="35"/>
      <c r="G155" s="125">
        <v>57</v>
      </c>
      <c r="H155" s="125"/>
      <c r="I155" s="35"/>
      <c r="J155" s="35"/>
      <c r="K155" s="125">
        <v>947</v>
      </c>
      <c r="L155" s="125"/>
      <c r="M155" s="35"/>
      <c r="N155" s="35"/>
      <c r="O155" s="125" t="s">
        <v>320</v>
      </c>
      <c r="P155" s="125"/>
      <c r="Q155" s="35"/>
      <c r="R155" s="35"/>
      <c r="S155" s="125" t="s">
        <v>320</v>
      </c>
      <c r="T155" s="125"/>
      <c r="U155" s="35"/>
      <c r="V155" s="35"/>
      <c r="W155" s="126">
        <v>15064</v>
      </c>
      <c r="X155" s="126"/>
      <c r="Y155" s="35"/>
    </row>
    <row r="156" spans="1:25">
      <c r="A156" s="13"/>
      <c r="B156" s="157"/>
      <c r="C156" s="126"/>
      <c r="D156" s="126"/>
      <c r="E156" s="35"/>
      <c r="F156" s="35"/>
      <c r="G156" s="125"/>
      <c r="H156" s="125"/>
      <c r="I156" s="35"/>
      <c r="J156" s="35"/>
      <c r="K156" s="125"/>
      <c r="L156" s="125"/>
      <c r="M156" s="35"/>
      <c r="N156" s="35"/>
      <c r="O156" s="125"/>
      <c r="P156" s="125"/>
      <c r="Q156" s="35"/>
      <c r="R156" s="35"/>
      <c r="S156" s="125"/>
      <c r="T156" s="125"/>
      <c r="U156" s="35"/>
      <c r="V156" s="35"/>
      <c r="W156" s="126"/>
      <c r="X156" s="126"/>
      <c r="Y156" s="35"/>
    </row>
    <row r="157" spans="1:25">
      <c r="A157" s="13"/>
      <c r="B157" s="158" t="s">
        <v>706</v>
      </c>
      <c r="C157" s="129">
        <v>2</v>
      </c>
      <c r="D157" s="129"/>
      <c r="E157" s="31"/>
      <c r="F157" s="31"/>
      <c r="G157" s="129" t="s">
        <v>320</v>
      </c>
      <c r="H157" s="129"/>
      <c r="I157" s="31"/>
      <c r="J157" s="31"/>
      <c r="K157" s="128">
        <v>1245</v>
      </c>
      <c r="L157" s="128"/>
      <c r="M157" s="31"/>
      <c r="N157" s="31"/>
      <c r="O157" s="129">
        <v>15</v>
      </c>
      <c r="P157" s="129"/>
      <c r="Q157" s="31"/>
      <c r="R157" s="31"/>
      <c r="S157" s="129" t="s">
        <v>320</v>
      </c>
      <c r="T157" s="129"/>
      <c r="U157" s="31"/>
      <c r="V157" s="31"/>
      <c r="W157" s="128">
        <v>1262</v>
      </c>
      <c r="X157" s="128"/>
      <c r="Y157" s="31"/>
    </row>
    <row r="158" spans="1:25">
      <c r="A158" s="13"/>
      <c r="B158" s="158"/>
      <c r="C158" s="129"/>
      <c r="D158" s="129"/>
      <c r="E158" s="31"/>
      <c r="F158" s="31"/>
      <c r="G158" s="129"/>
      <c r="H158" s="129"/>
      <c r="I158" s="31"/>
      <c r="J158" s="31"/>
      <c r="K158" s="128"/>
      <c r="L158" s="128"/>
      <c r="M158" s="31"/>
      <c r="N158" s="31"/>
      <c r="O158" s="129"/>
      <c r="P158" s="129"/>
      <c r="Q158" s="31"/>
      <c r="R158" s="31"/>
      <c r="S158" s="129"/>
      <c r="T158" s="129"/>
      <c r="U158" s="31"/>
      <c r="V158" s="31"/>
      <c r="W158" s="128"/>
      <c r="X158" s="128"/>
      <c r="Y158" s="31"/>
    </row>
    <row r="159" spans="1:25">
      <c r="A159" s="13"/>
      <c r="B159" s="157" t="s">
        <v>89</v>
      </c>
      <c r="C159" s="125" t="s">
        <v>320</v>
      </c>
      <c r="D159" s="125"/>
      <c r="E159" s="35"/>
      <c r="F159" s="35"/>
      <c r="G159" s="126">
        <v>12098</v>
      </c>
      <c r="H159" s="126"/>
      <c r="I159" s="35"/>
      <c r="J159" s="35"/>
      <c r="K159" s="126">
        <v>6181</v>
      </c>
      <c r="L159" s="126"/>
      <c r="M159" s="35"/>
      <c r="N159" s="35"/>
      <c r="O159" s="125" t="s">
        <v>320</v>
      </c>
      <c r="P159" s="125"/>
      <c r="Q159" s="35"/>
      <c r="R159" s="35"/>
      <c r="S159" s="125" t="s">
        <v>320</v>
      </c>
      <c r="T159" s="125"/>
      <c r="U159" s="35"/>
      <c r="V159" s="35"/>
      <c r="W159" s="126">
        <v>18279</v>
      </c>
      <c r="X159" s="126"/>
      <c r="Y159" s="35"/>
    </row>
    <row r="160" spans="1:25">
      <c r="A160" s="13"/>
      <c r="B160" s="157"/>
      <c r="C160" s="125"/>
      <c r="D160" s="125"/>
      <c r="E160" s="35"/>
      <c r="F160" s="35"/>
      <c r="G160" s="126"/>
      <c r="H160" s="126"/>
      <c r="I160" s="35"/>
      <c r="J160" s="35"/>
      <c r="K160" s="126"/>
      <c r="L160" s="126"/>
      <c r="M160" s="35"/>
      <c r="N160" s="35"/>
      <c r="O160" s="125"/>
      <c r="P160" s="125"/>
      <c r="Q160" s="35"/>
      <c r="R160" s="35"/>
      <c r="S160" s="125"/>
      <c r="T160" s="125"/>
      <c r="U160" s="35"/>
      <c r="V160" s="35"/>
      <c r="W160" s="126"/>
      <c r="X160" s="126"/>
      <c r="Y160" s="35"/>
    </row>
    <row r="161" spans="1:25">
      <c r="A161" s="13"/>
      <c r="B161" s="158" t="s">
        <v>90</v>
      </c>
      <c r="C161" s="129" t="s">
        <v>707</v>
      </c>
      <c r="D161" s="129"/>
      <c r="E161" s="127" t="s">
        <v>319</v>
      </c>
      <c r="F161" s="31"/>
      <c r="G161" s="128">
        <v>1852</v>
      </c>
      <c r="H161" s="128"/>
      <c r="I161" s="31"/>
      <c r="J161" s="31"/>
      <c r="K161" s="129">
        <v>838</v>
      </c>
      <c r="L161" s="129"/>
      <c r="M161" s="31"/>
      <c r="N161" s="31"/>
      <c r="O161" s="129">
        <v>375</v>
      </c>
      <c r="P161" s="129"/>
      <c r="Q161" s="31"/>
      <c r="R161" s="31"/>
      <c r="S161" s="129" t="s">
        <v>320</v>
      </c>
      <c r="T161" s="129"/>
      <c r="U161" s="31"/>
      <c r="V161" s="31"/>
      <c r="W161" s="128">
        <v>3064</v>
      </c>
      <c r="X161" s="128"/>
      <c r="Y161" s="31"/>
    </row>
    <row r="162" spans="1:25">
      <c r="A162" s="13"/>
      <c r="B162" s="158"/>
      <c r="C162" s="129"/>
      <c r="D162" s="129"/>
      <c r="E162" s="127"/>
      <c r="F162" s="31"/>
      <c r="G162" s="128"/>
      <c r="H162" s="128"/>
      <c r="I162" s="31"/>
      <c r="J162" s="31"/>
      <c r="K162" s="129"/>
      <c r="L162" s="129"/>
      <c r="M162" s="31"/>
      <c r="N162" s="31"/>
      <c r="O162" s="129"/>
      <c r="P162" s="129"/>
      <c r="Q162" s="31"/>
      <c r="R162" s="31"/>
      <c r="S162" s="129"/>
      <c r="T162" s="129"/>
      <c r="U162" s="31"/>
      <c r="V162" s="31"/>
      <c r="W162" s="128"/>
      <c r="X162" s="128"/>
      <c r="Y162" s="31"/>
    </row>
    <row r="163" spans="1:25">
      <c r="A163" s="13"/>
      <c r="B163" s="159" t="s">
        <v>91</v>
      </c>
      <c r="C163" s="125">
        <v>592</v>
      </c>
      <c r="D163" s="125"/>
      <c r="E163" s="35"/>
      <c r="F163" s="35"/>
      <c r="G163" s="125" t="s">
        <v>320</v>
      </c>
      <c r="H163" s="125"/>
      <c r="I163" s="35"/>
      <c r="J163" s="35"/>
      <c r="K163" s="125">
        <v>1</v>
      </c>
      <c r="L163" s="125"/>
      <c r="M163" s="35"/>
      <c r="N163" s="35"/>
      <c r="O163" s="125" t="s">
        <v>708</v>
      </c>
      <c r="P163" s="125"/>
      <c r="Q163" s="124" t="s">
        <v>319</v>
      </c>
      <c r="R163" s="35"/>
      <c r="S163" s="125" t="s">
        <v>320</v>
      </c>
      <c r="T163" s="125"/>
      <c r="U163" s="35"/>
      <c r="V163" s="35"/>
      <c r="W163" s="125" t="s">
        <v>623</v>
      </c>
      <c r="X163" s="125"/>
      <c r="Y163" s="124" t="s">
        <v>319</v>
      </c>
    </row>
    <row r="164" spans="1:25">
      <c r="A164" s="13"/>
      <c r="B164" s="159"/>
      <c r="C164" s="125"/>
      <c r="D164" s="125"/>
      <c r="E164" s="35"/>
      <c r="F164" s="35"/>
      <c r="G164" s="125"/>
      <c r="H164" s="125"/>
      <c r="I164" s="35"/>
      <c r="J164" s="35"/>
      <c r="K164" s="125"/>
      <c r="L164" s="125"/>
      <c r="M164" s="35"/>
      <c r="N164" s="35"/>
      <c r="O164" s="125"/>
      <c r="P164" s="125"/>
      <c r="Q164" s="124"/>
      <c r="R164" s="35"/>
      <c r="S164" s="125"/>
      <c r="T164" s="125"/>
      <c r="U164" s="35"/>
      <c r="V164" s="35"/>
      <c r="W164" s="125"/>
      <c r="X164" s="125"/>
      <c r="Y164" s="124"/>
    </row>
    <row r="165" spans="1:25">
      <c r="A165" s="13"/>
      <c r="B165" s="158" t="s">
        <v>709</v>
      </c>
      <c r="C165" s="129">
        <v>301</v>
      </c>
      <c r="D165" s="129"/>
      <c r="E165" s="31"/>
      <c r="F165" s="31"/>
      <c r="G165" s="128">
        <v>28398</v>
      </c>
      <c r="H165" s="128"/>
      <c r="I165" s="31"/>
      <c r="J165" s="31"/>
      <c r="K165" s="128">
        <v>4978</v>
      </c>
      <c r="L165" s="128"/>
      <c r="M165" s="31"/>
      <c r="N165" s="31"/>
      <c r="O165" s="129" t="s">
        <v>320</v>
      </c>
      <c r="P165" s="129"/>
      <c r="Q165" s="31"/>
      <c r="R165" s="31"/>
      <c r="S165" s="129" t="s">
        <v>710</v>
      </c>
      <c r="T165" s="129"/>
      <c r="U165" s="127" t="s">
        <v>319</v>
      </c>
      <c r="V165" s="31"/>
      <c r="W165" s="129" t="s">
        <v>320</v>
      </c>
      <c r="X165" s="129"/>
      <c r="Y165" s="31"/>
    </row>
    <row r="166" spans="1:25" ht="15.75" thickBot="1">
      <c r="A166" s="13"/>
      <c r="B166" s="158"/>
      <c r="C166" s="130"/>
      <c r="D166" s="130"/>
      <c r="E166" s="37"/>
      <c r="F166" s="31"/>
      <c r="G166" s="131"/>
      <c r="H166" s="131"/>
      <c r="I166" s="37"/>
      <c r="J166" s="31"/>
      <c r="K166" s="131"/>
      <c r="L166" s="131"/>
      <c r="M166" s="37"/>
      <c r="N166" s="31"/>
      <c r="O166" s="130"/>
      <c r="P166" s="130"/>
      <c r="Q166" s="37"/>
      <c r="R166" s="31"/>
      <c r="S166" s="130"/>
      <c r="T166" s="130"/>
      <c r="U166" s="140"/>
      <c r="V166" s="31"/>
      <c r="W166" s="130"/>
      <c r="X166" s="130"/>
      <c r="Y166" s="37"/>
    </row>
    <row r="167" spans="1:25">
      <c r="A167" s="13"/>
      <c r="B167" s="160" t="s">
        <v>711</v>
      </c>
      <c r="C167" s="135">
        <v>28315</v>
      </c>
      <c r="D167" s="135"/>
      <c r="E167" s="43"/>
      <c r="F167" s="35"/>
      <c r="G167" s="135">
        <v>376190</v>
      </c>
      <c r="H167" s="135"/>
      <c r="I167" s="43"/>
      <c r="J167" s="35"/>
      <c r="K167" s="135">
        <v>128420</v>
      </c>
      <c r="L167" s="135"/>
      <c r="M167" s="43"/>
      <c r="N167" s="35"/>
      <c r="O167" s="135">
        <v>165890</v>
      </c>
      <c r="P167" s="135"/>
      <c r="Q167" s="43"/>
      <c r="R167" s="35"/>
      <c r="S167" s="137" t="s">
        <v>700</v>
      </c>
      <c r="T167" s="137"/>
      <c r="U167" s="133" t="s">
        <v>319</v>
      </c>
      <c r="V167" s="35"/>
      <c r="W167" s="135">
        <v>665069</v>
      </c>
      <c r="X167" s="135"/>
      <c r="Y167" s="43"/>
    </row>
    <row r="168" spans="1:25" ht="15.75" thickBot="1">
      <c r="A168" s="13"/>
      <c r="B168" s="160"/>
      <c r="C168" s="141"/>
      <c r="D168" s="141"/>
      <c r="E168" s="73"/>
      <c r="F168" s="35"/>
      <c r="G168" s="141"/>
      <c r="H168" s="141"/>
      <c r="I168" s="73"/>
      <c r="J168" s="35"/>
      <c r="K168" s="141"/>
      <c r="L168" s="141"/>
      <c r="M168" s="73"/>
      <c r="N168" s="35"/>
      <c r="O168" s="141"/>
      <c r="P168" s="141"/>
      <c r="Q168" s="73"/>
      <c r="R168" s="35"/>
      <c r="S168" s="142"/>
      <c r="T168" s="142"/>
      <c r="U168" s="143"/>
      <c r="V168" s="35"/>
      <c r="W168" s="141"/>
      <c r="X168" s="141"/>
      <c r="Y168" s="73"/>
    </row>
    <row r="169" spans="1:25">
      <c r="A169" s="13"/>
      <c r="B169" s="21"/>
      <c r="C169" s="32"/>
      <c r="D169" s="32"/>
      <c r="E169" s="32"/>
      <c r="F169" s="21"/>
      <c r="G169" s="32"/>
      <c r="H169" s="32"/>
      <c r="I169" s="32"/>
      <c r="J169" s="21"/>
      <c r="K169" s="32"/>
      <c r="L169" s="32"/>
      <c r="M169" s="32"/>
      <c r="N169" s="21"/>
      <c r="O169" s="32"/>
      <c r="P169" s="32"/>
      <c r="Q169" s="32"/>
      <c r="R169" s="21"/>
      <c r="S169" s="32"/>
      <c r="T169" s="32"/>
      <c r="U169" s="32"/>
      <c r="V169" s="21"/>
      <c r="W169" s="32"/>
      <c r="X169" s="32"/>
      <c r="Y169" s="32"/>
    </row>
    <row r="170" spans="1:25">
      <c r="A170" s="13"/>
      <c r="B170" s="124" t="s">
        <v>712</v>
      </c>
      <c r="C170" s="126">
        <v>18973</v>
      </c>
      <c r="D170" s="126"/>
      <c r="E170" s="35"/>
      <c r="F170" s="35"/>
      <c r="G170" s="125">
        <v>12</v>
      </c>
      <c r="H170" s="125"/>
      <c r="I170" s="35"/>
      <c r="J170" s="35"/>
      <c r="K170" s="125" t="s">
        <v>713</v>
      </c>
      <c r="L170" s="125"/>
      <c r="M170" s="124" t="s">
        <v>319</v>
      </c>
      <c r="N170" s="35"/>
      <c r="O170" s="125" t="s">
        <v>320</v>
      </c>
      <c r="P170" s="125"/>
      <c r="Q170" s="35"/>
      <c r="R170" s="35"/>
      <c r="S170" s="125" t="s">
        <v>714</v>
      </c>
      <c r="T170" s="125"/>
      <c r="U170" s="124" t="s">
        <v>319</v>
      </c>
      <c r="V170" s="35"/>
      <c r="W170" s="125" t="s">
        <v>320</v>
      </c>
      <c r="X170" s="125"/>
      <c r="Y170" s="35"/>
    </row>
    <row r="171" spans="1:25" ht="15.75" thickBot="1">
      <c r="A171" s="13"/>
      <c r="B171" s="124"/>
      <c r="C171" s="141"/>
      <c r="D171" s="141"/>
      <c r="E171" s="73"/>
      <c r="F171" s="35"/>
      <c r="G171" s="142"/>
      <c r="H171" s="142"/>
      <c r="I171" s="73"/>
      <c r="J171" s="35"/>
      <c r="K171" s="142"/>
      <c r="L171" s="142"/>
      <c r="M171" s="143"/>
      <c r="N171" s="35"/>
      <c r="O171" s="142"/>
      <c r="P171" s="142"/>
      <c r="Q171" s="73"/>
      <c r="R171" s="35"/>
      <c r="S171" s="142"/>
      <c r="T171" s="142"/>
      <c r="U171" s="143"/>
      <c r="V171" s="35"/>
      <c r="W171" s="142"/>
      <c r="X171" s="142"/>
      <c r="Y171" s="73"/>
    </row>
    <row r="172" spans="1:25">
      <c r="A172" s="13"/>
      <c r="B172" s="156" t="s">
        <v>715</v>
      </c>
      <c r="C172" s="146">
        <v>19348</v>
      </c>
      <c r="D172" s="146"/>
      <c r="E172" s="32"/>
      <c r="F172" s="31"/>
      <c r="G172" s="146">
        <v>22395</v>
      </c>
      <c r="H172" s="146"/>
      <c r="I172" s="32"/>
      <c r="J172" s="31"/>
      <c r="K172" s="146">
        <v>6945</v>
      </c>
      <c r="L172" s="146"/>
      <c r="M172" s="32"/>
      <c r="N172" s="31"/>
      <c r="O172" s="146">
        <v>44056</v>
      </c>
      <c r="P172" s="146"/>
      <c r="Q172" s="32"/>
      <c r="R172" s="31"/>
      <c r="S172" s="148" t="s">
        <v>714</v>
      </c>
      <c r="T172" s="148"/>
      <c r="U172" s="144" t="s">
        <v>319</v>
      </c>
      <c r="V172" s="31"/>
      <c r="W172" s="146">
        <v>73774</v>
      </c>
      <c r="X172" s="146"/>
      <c r="Y172" s="32"/>
    </row>
    <row r="173" spans="1:25" ht="15.75" thickBot="1">
      <c r="A173" s="13"/>
      <c r="B173" s="156"/>
      <c r="C173" s="131"/>
      <c r="D173" s="131"/>
      <c r="E173" s="37"/>
      <c r="F173" s="31"/>
      <c r="G173" s="131"/>
      <c r="H173" s="131"/>
      <c r="I173" s="37"/>
      <c r="J173" s="31"/>
      <c r="K173" s="131"/>
      <c r="L173" s="131"/>
      <c r="M173" s="37"/>
      <c r="N173" s="31"/>
      <c r="O173" s="131"/>
      <c r="P173" s="131"/>
      <c r="Q173" s="37"/>
      <c r="R173" s="31"/>
      <c r="S173" s="130"/>
      <c r="T173" s="130"/>
      <c r="U173" s="140"/>
      <c r="V173" s="31"/>
      <c r="W173" s="131"/>
      <c r="X173" s="131"/>
      <c r="Y173" s="37"/>
    </row>
    <row r="174" spans="1:25">
      <c r="A174" s="13"/>
      <c r="B174" s="18"/>
      <c r="C174" s="43"/>
      <c r="D174" s="43"/>
      <c r="E174" s="43"/>
      <c r="F174" s="18"/>
      <c r="G174" s="43"/>
      <c r="H174" s="43"/>
      <c r="I174" s="43"/>
      <c r="J174" s="18"/>
      <c r="K174" s="43"/>
      <c r="L174" s="43"/>
      <c r="M174" s="43"/>
      <c r="N174" s="18"/>
      <c r="O174" s="43"/>
      <c r="P174" s="43"/>
      <c r="Q174" s="43"/>
      <c r="R174" s="18"/>
      <c r="S174" s="43"/>
      <c r="T174" s="43"/>
      <c r="U174" s="43"/>
      <c r="V174" s="18"/>
      <c r="W174" s="43"/>
      <c r="X174" s="43"/>
      <c r="Y174" s="43"/>
    </row>
    <row r="175" spans="1:25">
      <c r="A175" s="13"/>
      <c r="B175" s="117" t="s">
        <v>94</v>
      </c>
      <c r="C175" s="31"/>
      <c r="D175" s="31"/>
      <c r="E175" s="31"/>
      <c r="F175" s="21"/>
      <c r="G175" s="31"/>
      <c r="H175" s="31"/>
      <c r="I175" s="31"/>
      <c r="J175" s="21"/>
      <c r="K175" s="31"/>
      <c r="L175" s="31"/>
      <c r="M175" s="31"/>
      <c r="N175" s="21"/>
      <c r="O175" s="31"/>
      <c r="P175" s="31"/>
      <c r="Q175" s="31"/>
      <c r="R175" s="21"/>
      <c r="S175" s="31"/>
      <c r="T175" s="31"/>
      <c r="U175" s="31"/>
      <c r="V175" s="21"/>
      <c r="W175" s="31"/>
      <c r="X175" s="31"/>
      <c r="Y175" s="31"/>
    </row>
    <row r="176" spans="1:25">
      <c r="A176" s="13"/>
      <c r="B176" s="157" t="s">
        <v>96</v>
      </c>
      <c r="C176" s="126">
        <v>33230</v>
      </c>
      <c r="D176" s="126"/>
      <c r="E176" s="35"/>
      <c r="F176" s="35"/>
      <c r="G176" s="126">
        <v>1254</v>
      </c>
      <c r="H176" s="126"/>
      <c r="I176" s="35"/>
      <c r="J176" s="35"/>
      <c r="K176" s="126">
        <v>22661</v>
      </c>
      <c r="L176" s="126"/>
      <c r="M176" s="35"/>
      <c r="N176" s="35"/>
      <c r="O176" s="126">
        <v>17809</v>
      </c>
      <c r="P176" s="126"/>
      <c r="Q176" s="35"/>
      <c r="R176" s="35"/>
      <c r="S176" s="125" t="s">
        <v>320</v>
      </c>
      <c r="T176" s="125"/>
      <c r="U176" s="35"/>
      <c r="V176" s="35"/>
      <c r="W176" s="126">
        <v>74954</v>
      </c>
      <c r="X176" s="126"/>
      <c r="Y176" s="35"/>
    </row>
    <row r="177" spans="1:25">
      <c r="A177" s="13"/>
      <c r="B177" s="157"/>
      <c r="C177" s="126"/>
      <c r="D177" s="126"/>
      <c r="E177" s="35"/>
      <c r="F177" s="35"/>
      <c r="G177" s="126"/>
      <c r="H177" s="126"/>
      <c r="I177" s="35"/>
      <c r="J177" s="35"/>
      <c r="K177" s="126"/>
      <c r="L177" s="126"/>
      <c r="M177" s="35"/>
      <c r="N177" s="35"/>
      <c r="O177" s="126"/>
      <c r="P177" s="126"/>
      <c r="Q177" s="35"/>
      <c r="R177" s="35"/>
      <c r="S177" s="125"/>
      <c r="T177" s="125"/>
      <c r="U177" s="35"/>
      <c r="V177" s="35"/>
      <c r="W177" s="126"/>
      <c r="X177" s="126"/>
      <c r="Y177" s="35"/>
    </row>
    <row r="178" spans="1:25">
      <c r="A178" s="13"/>
      <c r="B178" s="139" t="s">
        <v>97</v>
      </c>
      <c r="C178" s="129" t="s">
        <v>320</v>
      </c>
      <c r="D178" s="129"/>
      <c r="E178" s="31"/>
      <c r="F178" s="31"/>
      <c r="G178" s="129" t="s">
        <v>320</v>
      </c>
      <c r="H178" s="129"/>
      <c r="I178" s="31"/>
      <c r="J178" s="31"/>
      <c r="K178" s="129">
        <v>71</v>
      </c>
      <c r="L178" s="129"/>
      <c r="M178" s="31"/>
      <c r="N178" s="31"/>
      <c r="O178" s="129" t="s">
        <v>320</v>
      </c>
      <c r="P178" s="129"/>
      <c r="Q178" s="31"/>
      <c r="R178" s="31"/>
      <c r="S178" s="129" t="s">
        <v>320</v>
      </c>
      <c r="T178" s="129"/>
      <c r="U178" s="31"/>
      <c r="V178" s="31"/>
      <c r="W178" s="129">
        <v>71</v>
      </c>
      <c r="X178" s="129"/>
      <c r="Y178" s="31"/>
    </row>
    <row r="179" spans="1:25">
      <c r="A179" s="13"/>
      <c r="B179" s="139"/>
      <c r="C179" s="129"/>
      <c r="D179" s="129"/>
      <c r="E179" s="31"/>
      <c r="F179" s="31"/>
      <c r="G179" s="129"/>
      <c r="H179" s="129"/>
      <c r="I179" s="31"/>
      <c r="J179" s="31"/>
      <c r="K179" s="129"/>
      <c r="L179" s="129"/>
      <c r="M179" s="31"/>
      <c r="N179" s="31"/>
      <c r="O179" s="129"/>
      <c r="P179" s="129"/>
      <c r="Q179" s="31"/>
      <c r="R179" s="31"/>
      <c r="S179" s="129"/>
      <c r="T179" s="129"/>
      <c r="U179" s="31"/>
      <c r="V179" s="31"/>
      <c r="W179" s="129"/>
      <c r="X179" s="129"/>
      <c r="Y179" s="31"/>
    </row>
    <row r="180" spans="1:25">
      <c r="A180" s="13"/>
      <c r="B180" s="157" t="s">
        <v>98</v>
      </c>
      <c r="C180" s="125" t="s">
        <v>320</v>
      </c>
      <c r="D180" s="125"/>
      <c r="E180" s="35"/>
      <c r="F180" s="35"/>
      <c r="G180" s="125" t="s">
        <v>320</v>
      </c>
      <c r="H180" s="125"/>
      <c r="I180" s="35"/>
      <c r="J180" s="35"/>
      <c r="K180" s="125">
        <v>116</v>
      </c>
      <c r="L180" s="125"/>
      <c r="M180" s="35"/>
      <c r="N180" s="35"/>
      <c r="O180" s="125" t="s">
        <v>320</v>
      </c>
      <c r="P180" s="125"/>
      <c r="Q180" s="35"/>
      <c r="R180" s="35"/>
      <c r="S180" s="125" t="s">
        <v>320</v>
      </c>
      <c r="T180" s="125"/>
      <c r="U180" s="35"/>
      <c r="V180" s="35"/>
      <c r="W180" s="125">
        <v>116</v>
      </c>
      <c r="X180" s="125"/>
      <c r="Y180" s="35"/>
    </row>
    <row r="181" spans="1:25" ht="15.75" thickBot="1">
      <c r="A181" s="13"/>
      <c r="B181" s="157"/>
      <c r="C181" s="142"/>
      <c r="D181" s="142"/>
      <c r="E181" s="73"/>
      <c r="F181" s="35"/>
      <c r="G181" s="142"/>
      <c r="H181" s="142"/>
      <c r="I181" s="73"/>
      <c r="J181" s="35"/>
      <c r="K181" s="142"/>
      <c r="L181" s="142"/>
      <c r="M181" s="73"/>
      <c r="N181" s="35"/>
      <c r="O181" s="142"/>
      <c r="P181" s="142"/>
      <c r="Q181" s="73"/>
      <c r="R181" s="35"/>
      <c r="S181" s="142"/>
      <c r="T181" s="142"/>
      <c r="U181" s="73"/>
      <c r="V181" s="35"/>
      <c r="W181" s="142"/>
      <c r="X181" s="142"/>
      <c r="Y181" s="73"/>
    </row>
    <row r="182" spans="1:25">
      <c r="A182" s="13"/>
      <c r="B182" s="161" t="s">
        <v>99</v>
      </c>
      <c r="C182" s="146">
        <v>33230</v>
      </c>
      <c r="D182" s="146"/>
      <c r="E182" s="32"/>
      <c r="F182" s="31"/>
      <c r="G182" s="146">
        <v>1254</v>
      </c>
      <c r="H182" s="146"/>
      <c r="I182" s="32"/>
      <c r="J182" s="31"/>
      <c r="K182" s="146">
        <v>22848</v>
      </c>
      <c r="L182" s="146"/>
      <c r="M182" s="32"/>
      <c r="N182" s="31"/>
      <c r="O182" s="146">
        <v>17809</v>
      </c>
      <c r="P182" s="146"/>
      <c r="Q182" s="32"/>
      <c r="R182" s="31"/>
      <c r="S182" s="148" t="s">
        <v>320</v>
      </c>
      <c r="T182" s="148"/>
      <c r="U182" s="32"/>
      <c r="V182" s="31"/>
      <c r="W182" s="146">
        <v>75141</v>
      </c>
      <c r="X182" s="146"/>
      <c r="Y182" s="32"/>
    </row>
    <row r="183" spans="1:25" ht="15.75" thickBot="1">
      <c r="A183" s="13"/>
      <c r="B183" s="161"/>
      <c r="C183" s="131"/>
      <c r="D183" s="131"/>
      <c r="E183" s="37"/>
      <c r="F183" s="31"/>
      <c r="G183" s="131"/>
      <c r="H183" s="131"/>
      <c r="I183" s="37"/>
      <c r="J183" s="31"/>
      <c r="K183" s="131"/>
      <c r="L183" s="131"/>
      <c r="M183" s="37"/>
      <c r="N183" s="31"/>
      <c r="O183" s="131"/>
      <c r="P183" s="131"/>
      <c r="Q183" s="37"/>
      <c r="R183" s="31"/>
      <c r="S183" s="130"/>
      <c r="T183" s="130"/>
      <c r="U183" s="37"/>
      <c r="V183" s="31"/>
      <c r="W183" s="131"/>
      <c r="X183" s="131"/>
      <c r="Y183" s="37"/>
    </row>
    <row r="184" spans="1:25">
      <c r="A184" s="13"/>
      <c r="B184" s="18"/>
      <c r="C184" s="43"/>
      <c r="D184" s="43"/>
      <c r="E184" s="43"/>
      <c r="F184" s="18"/>
      <c r="G184" s="43"/>
      <c r="H184" s="43"/>
      <c r="I184" s="43"/>
      <c r="J184" s="18"/>
      <c r="K184" s="43"/>
      <c r="L184" s="43"/>
      <c r="M184" s="43"/>
      <c r="N184" s="18"/>
      <c r="O184" s="43"/>
      <c r="P184" s="43"/>
      <c r="Q184" s="43"/>
      <c r="R184" s="18"/>
      <c r="S184" s="43"/>
      <c r="T184" s="43"/>
      <c r="U184" s="43"/>
      <c r="V184" s="18"/>
      <c r="W184" s="43"/>
      <c r="X184" s="43"/>
      <c r="Y184" s="43"/>
    </row>
    <row r="185" spans="1:25">
      <c r="A185" s="13"/>
      <c r="B185" s="156" t="s">
        <v>716</v>
      </c>
      <c r="C185" s="129" t="s">
        <v>717</v>
      </c>
      <c r="D185" s="129"/>
      <c r="E185" s="127" t="s">
        <v>319</v>
      </c>
      <c r="F185" s="31"/>
      <c r="G185" s="128">
        <v>21141</v>
      </c>
      <c r="H185" s="128"/>
      <c r="I185" s="31"/>
      <c r="J185" s="31"/>
      <c r="K185" s="129" t="s">
        <v>718</v>
      </c>
      <c r="L185" s="129"/>
      <c r="M185" s="127" t="s">
        <v>319</v>
      </c>
      <c r="N185" s="31"/>
      <c r="O185" s="128">
        <v>26247</v>
      </c>
      <c r="P185" s="128"/>
      <c r="Q185" s="31"/>
      <c r="R185" s="31"/>
      <c r="S185" s="129" t="s">
        <v>714</v>
      </c>
      <c r="T185" s="129"/>
      <c r="U185" s="127" t="s">
        <v>319</v>
      </c>
      <c r="V185" s="31"/>
      <c r="W185" s="129" t="s">
        <v>719</v>
      </c>
      <c r="X185" s="129"/>
      <c r="Y185" s="127" t="s">
        <v>319</v>
      </c>
    </row>
    <row r="186" spans="1:25">
      <c r="A186" s="13"/>
      <c r="B186" s="156"/>
      <c r="C186" s="129"/>
      <c r="D186" s="129"/>
      <c r="E186" s="127"/>
      <c r="F186" s="31"/>
      <c r="G186" s="128"/>
      <c r="H186" s="128"/>
      <c r="I186" s="31"/>
      <c r="J186" s="31"/>
      <c r="K186" s="129"/>
      <c r="L186" s="129"/>
      <c r="M186" s="127"/>
      <c r="N186" s="31"/>
      <c r="O186" s="128"/>
      <c r="P186" s="128"/>
      <c r="Q186" s="31"/>
      <c r="R186" s="31"/>
      <c r="S186" s="129"/>
      <c r="T186" s="129"/>
      <c r="U186" s="127"/>
      <c r="V186" s="31"/>
      <c r="W186" s="129"/>
      <c r="X186" s="129"/>
      <c r="Y186" s="127"/>
    </row>
    <row r="187" spans="1:25">
      <c r="A187" s="13"/>
      <c r="B187" s="157" t="s">
        <v>101</v>
      </c>
      <c r="C187" s="125" t="s">
        <v>720</v>
      </c>
      <c r="D187" s="125"/>
      <c r="E187" s="124" t="s">
        <v>319</v>
      </c>
      <c r="F187" s="35"/>
      <c r="G187" s="126">
        <v>5829</v>
      </c>
      <c r="H187" s="126"/>
      <c r="I187" s="35"/>
      <c r="J187" s="35"/>
      <c r="K187" s="125" t="s">
        <v>721</v>
      </c>
      <c r="L187" s="125"/>
      <c r="M187" s="124" t="s">
        <v>319</v>
      </c>
      <c r="N187" s="35"/>
      <c r="O187" s="125" t="s">
        <v>722</v>
      </c>
      <c r="P187" s="125"/>
      <c r="Q187" s="124" t="s">
        <v>319</v>
      </c>
      <c r="R187" s="35"/>
      <c r="S187" s="125" t="s">
        <v>320</v>
      </c>
      <c r="T187" s="125"/>
      <c r="U187" s="35"/>
      <c r="V187" s="35"/>
      <c r="W187" s="125" t="s">
        <v>723</v>
      </c>
      <c r="X187" s="125"/>
      <c r="Y187" s="124" t="s">
        <v>319</v>
      </c>
    </row>
    <row r="188" spans="1:25" ht="15.75" thickBot="1">
      <c r="A188" s="13"/>
      <c r="B188" s="157"/>
      <c r="C188" s="142"/>
      <c r="D188" s="142"/>
      <c r="E188" s="143"/>
      <c r="F188" s="35"/>
      <c r="G188" s="141"/>
      <c r="H188" s="141"/>
      <c r="I188" s="73"/>
      <c r="J188" s="35"/>
      <c r="K188" s="142"/>
      <c r="L188" s="142"/>
      <c r="M188" s="143"/>
      <c r="N188" s="35"/>
      <c r="O188" s="142"/>
      <c r="P188" s="142"/>
      <c r="Q188" s="143"/>
      <c r="R188" s="35"/>
      <c r="S188" s="142"/>
      <c r="T188" s="142"/>
      <c r="U188" s="73"/>
      <c r="V188" s="35"/>
      <c r="W188" s="142"/>
      <c r="X188" s="142"/>
      <c r="Y188" s="143"/>
    </row>
    <row r="189" spans="1:25">
      <c r="A189" s="13"/>
      <c r="B189" s="156" t="s">
        <v>724</v>
      </c>
      <c r="C189" s="148" t="s">
        <v>725</v>
      </c>
      <c r="D189" s="148"/>
      <c r="E189" s="144" t="s">
        <v>319</v>
      </c>
      <c r="F189" s="31"/>
      <c r="G189" s="146">
        <v>26970</v>
      </c>
      <c r="H189" s="146"/>
      <c r="I189" s="32"/>
      <c r="J189" s="31"/>
      <c r="K189" s="148" t="s">
        <v>726</v>
      </c>
      <c r="L189" s="148"/>
      <c r="M189" s="144" t="s">
        <v>319</v>
      </c>
      <c r="N189" s="31"/>
      <c r="O189" s="146">
        <v>23538</v>
      </c>
      <c r="P189" s="146"/>
      <c r="Q189" s="32"/>
      <c r="R189" s="31"/>
      <c r="S189" s="148" t="s">
        <v>714</v>
      </c>
      <c r="T189" s="148"/>
      <c r="U189" s="144" t="s">
        <v>319</v>
      </c>
      <c r="V189" s="31"/>
      <c r="W189" s="148" t="s">
        <v>727</v>
      </c>
      <c r="X189" s="148"/>
      <c r="Y189" s="144" t="s">
        <v>319</v>
      </c>
    </row>
    <row r="190" spans="1:25">
      <c r="A190" s="13"/>
      <c r="B190" s="156"/>
      <c r="C190" s="162"/>
      <c r="D190" s="162"/>
      <c r="E190" s="163"/>
      <c r="F190" s="31"/>
      <c r="G190" s="164"/>
      <c r="H190" s="164"/>
      <c r="I190" s="71"/>
      <c r="J190" s="31"/>
      <c r="K190" s="162"/>
      <c r="L190" s="162"/>
      <c r="M190" s="163"/>
      <c r="N190" s="31"/>
      <c r="O190" s="164"/>
      <c r="P190" s="164"/>
      <c r="Q190" s="71"/>
      <c r="R190" s="31"/>
      <c r="S190" s="162"/>
      <c r="T190" s="162"/>
      <c r="U190" s="163"/>
      <c r="V190" s="31"/>
      <c r="W190" s="162"/>
      <c r="X190" s="162"/>
      <c r="Y190" s="163"/>
    </row>
    <row r="191" spans="1:25">
      <c r="A191" s="13"/>
      <c r="B191" s="154" t="s">
        <v>728</v>
      </c>
      <c r="C191" s="125" t="s">
        <v>320</v>
      </c>
      <c r="D191" s="125"/>
      <c r="E191" s="35"/>
      <c r="F191" s="35"/>
      <c r="G191" s="125" t="s">
        <v>320</v>
      </c>
      <c r="H191" s="125"/>
      <c r="I191" s="35"/>
      <c r="J191" s="35"/>
      <c r="K191" s="125" t="s">
        <v>320</v>
      </c>
      <c r="L191" s="125"/>
      <c r="M191" s="35"/>
      <c r="N191" s="35"/>
      <c r="O191" s="125" t="s">
        <v>320</v>
      </c>
      <c r="P191" s="125"/>
      <c r="Q191" s="35"/>
      <c r="R191" s="35"/>
      <c r="S191" s="125" t="s">
        <v>730</v>
      </c>
      <c r="T191" s="125"/>
      <c r="U191" s="124" t="s">
        <v>319</v>
      </c>
      <c r="V191" s="35"/>
      <c r="W191" s="125" t="s">
        <v>730</v>
      </c>
      <c r="X191" s="125"/>
      <c r="Y191" s="124" t="s">
        <v>319</v>
      </c>
    </row>
    <row r="192" spans="1:25" ht="15.75" thickBot="1">
      <c r="A192" s="13"/>
      <c r="B192" s="154" t="s">
        <v>729</v>
      </c>
      <c r="C192" s="142"/>
      <c r="D192" s="142"/>
      <c r="E192" s="73"/>
      <c r="F192" s="35"/>
      <c r="G192" s="142"/>
      <c r="H192" s="142"/>
      <c r="I192" s="73"/>
      <c r="J192" s="35"/>
      <c r="K192" s="142"/>
      <c r="L192" s="142"/>
      <c r="M192" s="73"/>
      <c r="N192" s="35"/>
      <c r="O192" s="142"/>
      <c r="P192" s="142"/>
      <c r="Q192" s="73"/>
      <c r="R192" s="35"/>
      <c r="S192" s="142"/>
      <c r="T192" s="142"/>
      <c r="U192" s="143"/>
      <c r="V192" s="35"/>
      <c r="W192" s="142"/>
      <c r="X192" s="142"/>
      <c r="Y192" s="143"/>
    </row>
    <row r="193" spans="1:25">
      <c r="A193" s="13"/>
      <c r="B193" s="123" t="s">
        <v>731</v>
      </c>
      <c r="C193" s="144" t="s">
        <v>224</v>
      </c>
      <c r="D193" s="148" t="s">
        <v>725</v>
      </c>
      <c r="E193" s="144" t="s">
        <v>319</v>
      </c>
      <c r="F193" s="31"/>
      <c r="G193" s="144" t="s">
        <v>224</v>
      </c>
      <c r="H193" s="146">
        <v>26970</v>
      </c>
      <c r="I193" s="32"/>
      <c r="J193" s="31"/>
      <c r="K193" s="144" t="s">
        <v>224</v>
      </c>
      <c r="L193" s="148" t="s">
        <v>726</v>
      </c>
      <c r="M193" s="144" t="s">
        <v>319</v>
      </c>
      <c r="N193" s="31"/>
      <c r="O193" s="144" t="s">
        <v>224</v>
      </c>
      <c r="P193" s="146">
        <v>23538</v>
      </c>
      <c r="Q193" s="32"/>
      <c r="R193" s="31"/>
      <c r="S193" s="144" t="s">
        <v>224</v>
      </c>
      <c r="T193" s="148" t="s">
        <v>733</v>
      </c>
      <c r="U193" s="144" t="s">
        <v>319</v>
      </c>
      <c r="V193" s="31"/>
      <c r="W193" s="144" t="s">
        <v>224</v>
      </c>
      <c r="X193" s="148" t="s">
        <v>725</v>
      </c>
      <c r="Y193" s="144" t="s">
        <v>319</v>
      </c>
    </row>
    <row r="194" spans="1:25" ht="15.75" thickBot="1">
      <c r="A194" s="13"/>
      <c r="B194" s="123" t="s">
        <v>732</v>
      </c>
      <c r="C194" s="145"/>
      <c r="D194" s="149"/>
      <c r="E194" s="145"/>
      <c r="F194" s="31"/>
      <c r="G194" s="145"/>
      <c r="H194" s="147"/>
      <c r="I194" s="77"/>
      <c r="J194" s="31"/>
      <c r="K194" s="145"/>
      <c r="L194" s="149"/>
      <c r="M194" s="145"/>
      <c r="N194" s="31"/>
      <c r="O194" s="145"/>
      <c r="P194" s="147"/>
      <c r="Q194" s="77"/>
      <c r="R194" s="31"/>
      <c r="S194" s="145"/>
      <c r="T194" s="149"/>
      <c r="U194" s="145"/>
      <c r="V194" s="31"/>
      <c r="W194" s="145"/>
      <c r="X194" s="149"/>
      <c r="Y194" s="145"/>
    </row>
    <row r="195" spans="1:25" ht="15.75" thickTop="1">
      <c r="A195" s="13"/>
      <c r="B195" s="132" t="s">
        <v>734</v>
      </c>
      <c r="C195" s="165" t="s">
        <v>224</v>
      </c>
      <c r="D195" s="166" t="s">
        <v>735</v>
      </c>
      <c r="E195" s="165" t="s">
        <v>319</v>
      </c>
      <c r="F195" s="35"/>
      <c r="G195" s="165" t="s">
        <v>224</v>
      </c>
      <c r="H195" s="167">
        <v>27651</v>
      </c>
      <c r="I195" s="105"/>
      <c r="J195" s="35"/>
      <c r="K195" s="165" t="s">
        <v>224</v>
      </c>
      <c r="L195" s="166" t="s">
        <v>736</v>
      </c>
      <c r="M195" s="165" t="s">
        <v>319</v>
      </c>
      <c r="N195" s="35"/>
      <c r="O195" s="165" t="s">
        <v>224</v>
      </c>
      <c r="P195" s="167">
        <v>23538</v>
      </c>
      <c r="Q195" s="105"/>
      <c r="R195" s="35"/>
      <c r="S195" s="165" t="s">
        <v>224</v>
      </c>
      <c r="T195" s="166" t="s">
        <v>737</v>
      </c>
      <c r="U195" s="165" t="s">
        <v>319</v>
      </c>
      <c r="V195" s="35"/>
      <c r="W195" s="165" t="s">
        <v>224</v>
      </c>
      <c r="X195" s="166" t="s">
        <v>738</v>
      </c>
      <c r="Y195" s="165" t="s">
        <v>319</v>
      </c>
    </row>
    <row r="196" spans="1:25" ht="15.75" thickBot="1">
      <c r="A196" s="13"/>
      <c r="B196" s="132"/>
      <c r="C196" s="134"/>
      <c r="D196" s="138"/>
      <c r="E196" s="134"/>
      <c r="F196" s="35"/>
      <c r="G196" s="134"/>
      <c r="H196" s="136"/>
      <c r="I196" s="44"/>
      <c r="J196" s="35"/>
      <c r="K196" s="134"/>
      <c r="L196" s="138"/>
      <c r="M196" s="134"/>
      <c r="N196" s="35"/>
      <c r="O196" s="134"/>
      <c r="P196" s="136"/>
      <c r="Q196" s="44"/>
      <c r="R196" s="35"/>
      <c r="S196" s="134"/>
      <c r="T196" s="138"/>
      <c r="U196" s="134"/>
      <c r="V196" s="35"/>
      <c r="W196" s="134"/>
      <c r="X196" s="138"/>
      <c r="Y196" s="134"/>
    </row>
    <row r="197" spans="1:25" ht="15.75" thickTop="1">
      <c r="A197" s="13"/>
      <c r="B197" s="53" t="s">
        <v>739</v>
      </c>
      <c r="C197" s="53"/>
      <c r="D197" s="53"/>
      <c r="E197" s="53"/>
      <c r="F197" s="53"/>
      <c r="G197" s="53"/>
      <c r="H197" s="53"/>
      <c r="I197" s="53"/>
      <c r="J197" s="53"/>
      <c r="K197" s="53"/>
      <c r="L197" s="53"/>
      <c r="M197" s="53"/>
      <c r="N197" s="53"/>
      <c r="O197" s="53"/>
      <c r="P197" s="53"/>
      <c r="Q197" s="53"/>
      <c r="R197" s="53"/>
      <c r="S197" s="53"/>
      <c r="T197" s="53"/>
      <c r="U197" s="53"/>
      <c r="V197" s="53"/>
      <c r="W197" s="53"/>
      <c r="X197" s="53"/>
      <c r="Y197" s="53"/>
    </row>
    <row r="198" spans="1:25">
      <c r="A198" s="13"/>
      <c r="B198" s="54"/>
      <c r="C198" s="54"/>
      <c r="D198" s="54"/>
      <c r="E198" s="54"/>
      <c r="F198" s="54"/>
      <c r="G198" s="54"/>
      <c r="H198" s="54"/>
      <c r="I198" s="54"/>
      <c r="J198" s="54"/>
      <c r="K198" s="54"/>
      <c r="L198" s="54"/>
      <c r="M198" s="54"/>
      <c r="N198" s="54"/>
      <c r="O198" s="54"/>
      <c r="P198" s="54"/>
      <c r="Q198" s="54"/>
      <c r="R198" s="54"/>
      <c r="S198" s="54"/>
      <c r="T198" s="54"/>
      <c r="U198" s="54"/>
      <c r="V198" s="54"/>
      <c r="W198" s="54"/>
      <c r="X198" s="54"/>
      <c r="Y198" s="54"/>
    </row>
    <row r="199" spans="1:25">
      <c r="A199" s="13"/>
      <c r="B199" s="23"/>
      <c r="C199" s="23"/>
      <c r="D199" s="23"/>
      <c r="E199" s="23"/>
      <c r="F199" s="23"/>
      <c r="G199" s="23"/>
      <c r="H199" s="23"/>
      <c r="I199" s="23"/>
      <c r="J199" s="23"/>
      <c r="K199" s="23"/>
      <c r="L199" s="23"/>
      <c r="M199" s="23"/>
      <c r="N199" s="23"/>
      <c r="O199" s="23"/>
      <c r="P199" s="23"/>
      <c r="Q199" s="23"/>
      <c r="R199" s="23"/>
      <c r="S199" s="23"/>
      <c r="T199" s="23"/>
      <c r="U199" s="23"/>
      <c r="V199" s="23"/>
      <c r="W199" s="23"/>
      <c r="X199" s="23"/>
      <c r="Y199" s="23"/>
    </row>
    <row r="200" spans="1:25">
      <c r="A200" s="13"/>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row>
    <row r="201" spans="1:25" ht="15.75" thickBot="1">
      <c r="A201" s="13"/>
      <c r="B201" s="18"/>
      <c r="C201" s="63" t="s">
        <v>514</v>
      </c>
      <c r="D201" s="63"/>
      <c r="E201" s="63"/>
      <c r="F201" s="63"/>
      <c r="G201" s="63"/>
      <c r="H201" s="63"/>
      <c r="I201" s="63"/>
      <c r="J201" s="63"/>
      <c r="K201" s="63"/>
      <c r="L201" s="63"/>
      <c r="M201" s="63"/>
      <c r="N201" s="63"/>
      <c r="O201" s="63"/>
      <c r="P201" s="63"/>
      <c r="Q201" s="63"/>
      <c r="R201" s="63"/>
      <c r="S201" s="63"/>
      <c r="T201" s="63"/>
      <c r="U201" s="63"/>
      <c r="V201" s="63"/>
      <c r="W201" s="63"/>
      <c r="X201" s="63"/>
      <c r="Y201" s="63"/>
    </row>
    <row r="202" spans="1:25">
      <c r="A202" s="13"/>
      <c r="B202" s="18"/>
      <c r="C202" s="43"/>
      <c r="D202" s="43"/>
      <c r="E202" s="43"/>
      <c r="F202" s="18"/>
      <c r="G202" s="43"/>
      <c r="H202" s="43"/>
      <c r="I202" s="43"/>
      <c r="J202" s="18"/>
      <c r="K202" s="81" t="s">
        <v>633</v>
      </c>
      <c r="L202" s="81"/>
      <c r="M202" s="81"/>
      <c r="N202" s="18"/>
      <c r="O202" s="81" t="s">
        <v>633</v>
      </c>
      <c r="P202" s="81"/>
      <c r="Q202" s="81"/>
      <c r="R202" s="18"/>
      <c r="S202" s="43"/>
      <c r="T202" s="43"/>
      <c r="U202" s="43"/>
      <c r="V202" s="18"/>
      <c r="W202" s="43"/>
      <c r="X202" s="43"/>
      <c r="Y202" s="43"/>
    </row>
    <row r="203" spans="1:25">
      <c r="A203" s="13"/>
      <c r="B203" s="18"/>
      <c r="C203" s="35"/>
      <c r="D203" s="35"/>
      <c r="E203" s="35"/>
      <c r="F203" s="18"/>
      <c r="G203" s="35"/>
      <c r="H203" s="35"/>
      <c r="I203" s="35"/>
      <c r="J203" s="18"/>
      <c r="K203" s="62" t="s">
        <v>634</v>
      </c>
      <c r="L203" s="62"/>
      <c r="M203" s="62"/>
      <c r="N203" s="18"/>
      <c r="O203" s="62" t="s">
        <v>634</v>
      </c>
      <c r="P203" s="62"/>
      <c r="Q203" s="62"/>
      <c r="R203" s="18"/>
      <c r="S203" s="35"/>
      <c r="T203" s="35"/>
      <c r="U203" s="35"/>
      <c r="V203" s="18"/>
      <c r="W203" s="35"/>
      <c r="X203" s="35"/>
      <c r="Y203" s="35"/>
    </row>
    <row r="204" spans="1:25">
      <c r="A204" s="13"/>
      <c r="B204" s="18"/>
      <c r="C204" s="35"/>
      <c r="D204" s="35"/>
      <c r="E204" s="35"/>
      <c r="F204" s="18"/>
      <c r="G204" s="35"/>
      <c r="H204" s="35"/>
      <c r="I204" s="35"/>
      <c r="J204" s="18"/>
      <c r="K204" s="62" t="s">
        <v>635</v>
      </c>
      <c r="L204" s="62"/>
      <c r="M204" s="62"/>
      <c r="N204" s="18"/>
      <c r="O204" s="62" t="s">
        <v>635</v>
      </c>
      <c r="P204" s="62"/>
      <c r="Q204" s="62"/>
      <c r="R204" s="18"/>
      <c r="S204" s="35"/>
      <c r="T204" s="35"/>
      <c r="U204" s="35"/>
      <c r="V204" s="18"/>
      <c r="W204" s="35"/>
      <c r="X204" s="35"/>
      <c r="Y204" s="35"/>
    </row>
    <row r="205" spans="1:25">
      <c r="A205" s="13"/>
      <c r="B205" s="18"/>
      <c r="C205" s="35"/>
      <c r="D205" s="35"/>
      <c r="E205" s="35"/>
      <c r="F205" s="18"/>
      <c r="G205" s="62" t="s">
        <v>634</v>
      </c>
      <c r="H205" s="62"/>
      <c r="I205" s="62"/>
      <c r="J205" s="18"/>
      <c r="K205" s="62" t="s">
        <v>636</v>
      </c>
      <c r="L205" s="62"/>
      <c r="M205" s="62"/>
      <c r="N205" s="18"/>
      <c r="O205" s="62" t="s">
        <v>637</v>
      </c>
      <c r="P205" s="62"/>
      <c r="Q205" s="62"/>
      <c r="R205" s="18"/>
      <c r="S205" s="35"/>
      <c r="T205" s="35"/>
      <c r="U205" s="35"/>
      <c r="V205" s="18"/>
      <c r="W205" s="35"/>
      <c r="X205" s="35"/>
      <c r="Y205" s="35"/>
    </row>
    <row r="206" spans="1:25" ht="15.75" thickBot="1">
      <c r="A206" s="13"/>
      <c r="B206" s="58" t="s">
        <v>222</v>
      </c>
      <c r="C206" s="63" t="s">
        <v>200</v>
      </c>
      <c r="D206" s="63"/>
      <c r="E206" s="63"/>
      <c r="F206" s="18"/>
      <c r="G206" s="63" t="s">
        <v>635</v>
      </c>
      <c r="H206" s="63"/>
      <c r="I206" s="63"/>
      <c r="J206" s="18"/>
      <c r="K206" s="63" t="s">
        <v>638</v>
      </c>
      <c r="L206" s="63"/>
      <c r="M206" s="63"/>
      <c r="N206" s="18"/>
      <c r="O206" s="63" t="s">
        <v>638</v>
      </c>
      <c r="P206" s="63"/>
      <c r="Q206" s="63"/>
      <c r="R206" s="18"/>
      <c r="S206" s="63" t="s">
        <v>639</v>
      </c>
      <c r="T206" s="63"/>
      <c r="U206" s="63"/>
      <c r="V206" s="18"/>
      <c r="W206" s="63" t="s">
        <v>640</v>
      </c>
      <c r="X206" s="63"/>
      <c r="Y206" s="63"/>
    </row>
    <row r="207" spans="1:25">
      <c r="A207" s="13"/>
      <c r="B207" s="156" t="s">
        <v>82</v>
      </c>
      <c r="C207" s="144" t="s">
        <v>224</v>
      </c>
      <c r="D207" s="146">
        <v>32018</v>
      </c>
      <c r="E207" s="32"/>
      <c r="F207" s="31"/>
      <c r="G207" s="144" t="s">
        <v>224</v>
      </c>
      <c r="H207" s="146">
        <v>400874</v>
      </c>
      <c r="I207" s="32"/>
      <c r="J207" s="31"/>
      <c r="K207" s="144" t="s">
        <v>224</v>
      </c>
      <c r="L207" s="146">
        <v>143022</v>
      </c>
      <c r="M207" s="32"/>
      <c r="N207" s="31"/>
      <c r="O207" s="144" t="s">
        <v>224</v>
      </c>
      <c r="P207" s="146">
        <v>200051</v>
      </c>
      <c r="Q207" s="32"/>
      <c r="R207" s="31"/>
      <c r="S207" s="144" t="s">
        <v>224</v>
      </c>
      <c r="T207" s="148" t="s">
        <v>740</v>
      </c>
      <c r="U207" s="144" t="s">
        <v>319</v>
      </c>
      <c r="V207" s="31"/>
      <c r="W207" s="144" t="s">
        <v>224</v>
      </c>
      <c r="X207" s="146">
        <v>738569</v>
      </c>
      <c r="Y207" s="32"/>
    </row>
    <row r="208" spans="1:25" ht="15.75" thickBot="1">
      <c r="A208" s="13"/>
      <c r="B208" s="156"/>
      <c r="C208" s="140"/>
      <c r="D208" s="131"/>
      <c r="E208" s="37"/>
      <c r="F208" s="31"/>
      <c r="G208" s="140"/>
      <c r="H208" s="131"/>
      <c r="I208" s="37"/>
      <c r="J208" s="31"/>
      <c r="K208" s="140"/>
      <c r="L208" s="131"/>
      <c r="M208" s="37"/>
      <c r="N208" s="31"/>
      <c r="O208" s="140"/>
      <c r="P208" s="131"/>
      <c r="Q208" s="37"/>
      <c r="R208" s="31"/>
      <c r="S208" s="140"/>
      <c r="T208" s="130"/>
      <c r="U208" s="140"/>
      <c r="V208" s="31"/>
      <c r="W208" s="140"/>
      <c r="X208" s="131"/>
      <c r="Y208" s="37"/>
    </row>
    <row r="209" spans="1:25">
      <c r="A209" s="13"/>
      <c r="B209" s="18"/>
      <c r="C209" s="43"/>
      <c r="D209" s="43"/>
      <c r="E209" s="43"/>
      <c r="F209" s="18"/>
      <c r="G209" s="43"/>
      <c r="H209" s="43"/>
      <c r="I209" s="43"/>
      <c r="J209" s="18"/>
      <c r="K209" s="43"/>
      <c r="L209" s="43"/>
      <c r="M209" s="43"/>
      <c r="N209" s="18"/>
      <c r="O209" s="43"/>
      <c r="P209" s="43"/>
      <c r="Q209" s="43"/>
      <c r="R209" s="18"/>
      <c r="S209" s="43"/>
      <c r="T209" s="43"/>
      <c r="U209" s="43"/>
      <c r="V209" s="18"/>
      <c r="W209" s="43"/>
      <c r="X209" s="43"/>
      <c r="Y209" s="43"/>
    </row>
    <row r="210" spans="1:25">
      <c r="A210" s="13"/>
      <c r="B210" s="117" t="s">
        <v>701</v>
      </c>
      <c r="C210" s="31"/>
      <c r="D210" s="31"/>
      <c r="E210" s="31"/>
      <c r="F210" s="21"/>
      <c r="G210" s="31"/>
      <c r="H210" s="31"/>
      <c r="I210" s="31"/>
      <c r="J210" s="21"/>
      <c r="K210" s="31"/>
      <c r="L210" s="31"/>
      <c r="M210" s="31"/>
      <c r="N210" s="21"/>
      <c r="O210" s="31"/>
      <c r="P210" s="31"/>
      <c r="Q210" s="31"/>
      <c r="R210" s="21"/>
      <c r="S210" s="31"/>
      <c r="T210" s="31"/>
      <c r="U210" s="31"/>
      <c r="V210" s="21"/>
      <c r="W210" s="31"/>
      <c r="X210" s="31"/>
      <c r="Y210" s="31"/>
    </row>
    <row r="211" spans="1:25">
      <c r="A211" s="13"/>
      <c r="B211" s="157" t="s">
        <v>702</v>
      </c>
      <c r="C211" s="125">
        <v>462</v>
      </c>
      <c r="D211" s="125"/>
      <c r="E211" s="35"/>
      <c r="F211" s="35"/>
      <c r="G211" s="126">
        <v>223748</v>
      </c>
      <c r="H211" s="126"/>
      <c r="I211" s="35"/>
      <c r="J211" s="35"/>
      <c r="K211" s="126">
        <v>80857</v>
      </c>
      <c r="L211" s="126"/>
      <c r="M211" s="35"/>
      <c r="N211" s="35"/>
      <c r="O211" s="126">
        <v>100573</v>
      </c>
      <c r="P211" s="126"/>
      <c r="Q211" s="35"/>
      <c r="R211" s="35"/>
      <c r="S211" s="125" t="s">
        <v>320</v>
      </c>
      <c r="T211" s="125"/>
      <c r="U211" s="35"/>
      <c r="V211" s="35"/>
      <c r="W211" s="126">
        <v>405640</v>
      </c>
      <c r="X211" s="126"/>
      <c r="Y211" s="35"/>
    </row>
    <row r="212" spans="1:25">
      <c r="A212" s="13"/>
      <c r="B212" s="157"/>
      <c r="C212" s="125"/>
      <c r="D212" s="125"/>
      <c r="E212" s="35"/>
      <c r="F212" s="35"/>
      <c r="G212" s="126"/>
      <c r="H212" s="126"/>
      <c r="I212" s="35"/>
      <c r="J212" s="35"/>
      <c r="K212" s="126"/>
      <c r="L212" s="126"/>
      <c r="M212" s="35"/>
      <c r="N212" s="35"/>
      <c r="O212" s="126"/>
      <c r="P212" s="126"/>
      <c r="Q212" s="35"/>
      <c r="R212" s="35"/>
      <c r="S212" s="125"/>
      <c r="T212" s="125"/>
      <c r="U212" s="35"/>
      <c r="V212" s="35"/>
      <c r="W212" s="126"/>
      <c r="X212" s="126"/>
      <c r="Y212" s="35"/>
    </row>
    <row r="213" spans="1:25">
      <c r="A213" s="13"/>
      <c r="B213" s="155" t="s">
        <v>703</v>
      </c>
      <c r="C213" s="128">
        <v>11698</v>
      </c>
      <c r="D213" s="128"/>
      <c r="E213" s="31"/>
      <c r="F213" s="31"/>
      <c r="G213" s="128">
        <v>58809</v>
      </c>
      <c r="H213" s="128"/>
      <c r="I213" s="31"/>
      <c r="J213" s="31"/>
      <c r="K213" s="128">
        <v>15510</v>
      </c>
      <c r="L213" s="128"/>
      <c r="M213" s="31"/>
      <c r="N213" s="31"/>
      <c r="O213" s="128">
        <v>36830</v>
      </c>
      <c r="P213" s="128"/>
      <c r="Q213" s="31"/>
      <c r="R213" s="31"/>
      <c r="S213" s="129" t="s">
        <v>741</v>
      </c>
      <c r="T213" s="129"/>
      <c r="U213" s="127" t="s">
        <v>319</v>
      </c>
      <c r="V213" s="31"/>
      <c r="W213" s="128">
        <v>122837</v>
      </c>
      <c r="X213" s="128"/>
      <c r="Y213" s="31"/>
    </row>
    <row r="214" spans="1:25">
      <c r="A214" s="13"/>
      <c r="B214" s="155" t="s">
        <v>704</v>
      </c>
      <c r="C214" s="128"/>
      <c r="D214" s="128"/>
      <c r="E214" s="31"/>
      <c r="F214" s="31"/>
      <c r="G214" s="128"/>
      <c r="H214" s="128"/>
      <c r="I214" s="31"/>
      <c r="J214" s="31"/>
      <c r="K214" s="128"/>
      <c r="L214" s="128"/>
      <c r="M214" s="31"/>
      <c r="N214" s="31"/>
      <c r="O214" s="128"/>
      <c r="P214" s="128"/>
      <c r="Q214" s="31"/>
      <c r="R214" s="31"/>
      <c r="S214" s="129"/>
      <c r="T214" s="129"/>
      <c r="U214" s="127"/>
      <c r="V214" s="31"/>
      <c r="W214" s="128"/>
      <c r="X214" s="128"/>
      <c r="Y214" s="31"/>
    </row>
    <row r="215" spans="1:25">
      <c r="A215" s="13"/>
      <c r="B215" s="157" t="s">
        <v>85</v>
      </c>
      <c r="C215" s="125" t="s">
        <v>320</v>
      </c>
      <c r="D215" s="125"/>
      <c r="E215" s="35"/>
      <c r="F215" s="35"/>
      <c r="G215" s="126">
        <v>25639</v>
      </c>
      <c r="H215" s="126"/>
      <c r="I215" s="35"/>
      <c r="J215" s="35"/>
      <c r="K215" s="126">
        <v>4040</v>
      </c>
      <c r="L215" s="126"/>
      <c r="M215" s="35"/>
      <c r="N215" s="35"/>
      <c r="O215" s="126">
        <v>16056</v>
      </c>
      <c r="P215" s="126"/>
      <c r="Q215" s="35"/>
      <c r="R215" s="35"/>
      <c r="S215" s="125" t="s">
        <v>320</v>
      </c>
      <c r="T215" s="125"/>
      <c r="U215" s="35"/>
      <c r="V215" s="35"/>
      <c r="W215" s="126">
        <v>45735</v>
      </c>
      <c r="X215" s="126"/>
      <c r="Y215" s="35"/>
    </row>
    <row r="216" spans="1:25">
      <c r="A216" s="13"/>
      <c r="B216" s="157"/>
      <c r="C216" s="125"/>
      <c r="D216" s="125"/>
      <c r="E216" s="35"/>
      <c r="F216" s="35"/>
      <c r="G216" s="126"/>
      <c r="H216" s="126"/>
      <c r="I216" s="35"/>
      <c r="J216" s="35"/>
      <c r="K216" s="126"/>
      <c r="L216" s="126"/>
      <c r="M216" s="35"/>
      <c r="N216" s="35"/>
      <c r="O216" s="126"/>
      <c r="P216" s="126"/>
      <c r="Q216" s="35"/>
      <c r="R216" s="35"/>
      <c r="S216" s="125"/>
      <c r="T216" s="125"/>
      <c r="U216" s="35"/>
      <c r="V216" s="35"/>
      <c r="W216" s="126"/>
      <c r="X216" s="126"/>
      <c r="Y216" s="35"/>
    </row>
    <row r="217" spans="1:25">
      <c r="A217" s="13"/>
      <c r="B217" s="158" t="s">
        <v>86</v>
      </c>
      <c r="C217" s="128">
        <v>1610</v>
      </c>
      <c r="D217" s="128"/>
      <c r="E217" s="31"/>
      <c r="F217" s="31"/>
      <c r="G217" s="128">
        <v>30281</v>
      </c>
      <c r="H217" s="128"/>
      <c r="I217" s="31"/>
      <c r="J217" s="31"/>
      <c r="K217" s="128">
        <v>22774</v>
      </c>
      <c r="L217" s="128"/>
      <c r="M217" s="31"/>
      <c r="N217" s="31"/>
      <c r="O217" s="128">
        <v>14337</v>
      </c>
      <c r="P217" s="128"/>
      <c r="Q217" s="31"/>
      <c r="R217" s="31"/>
      <c r="S217" s="129" t="s">
        <v>320</v>
      </c>
      <c r="T217" s="129"/>
      <c r="U217" s="31"/>
      <c r="V217" s="31"/>
      <c r="W217" s="128">
        <v>69002</v>
      </c>
      <c r="X217" s="128"/>
      <c r="Y217" s="31"/>
    </row>
    <row r="218" spans="1:25">
      <c r="A218" s="13"/>
      <c r="B218" s="158"/>
      <c r="C218" s="128"/>
      <c r="D218" s="128"/>
      <c r="E218" s="31"/>
      <c r="F218" s="31"/>
      <c r="G218" s="128"/>
      <c r="H218" s="128"/>
      <c r="I218" s="31"/>
      <c r="J218" s="31"/>
      <c r="K218" s="128"/>
      <c r="L218" s="128"/>
      <c r="M218" s="31"/>
      <c r="N218" s="31"/>
      <c r="O218" s="128"/>
      <c r="P218" s="128"/>
      <c r="Q218" s="31"/>
      <c r="R218" s="31"/>
      <c r="S218" s="129"/>
      <c r="T218" s="129"/>
      <c r="U218" s="31"/>
      <c r="V218" s="31"/>
      <c r="W218" s="128"/>
      <c r="X218" s="128"/>
      <c r="Y218" s="31"/>
    </row>
    <row r="219" spans="1:25">
      <c r="A219" s="13"/>
      <c r="B219" s="157" t="s">
        <v>87</v>
      </c>
      <c r="C219" s="126">
        <v>11423</v>
      </c>
      <c r="D219" s="126"/>
      <c r="E219" s="35"/>
      <c r="F219" s="35"/>
      <c r="G219" s="125" t="s">
        <v>742</v>
      </c>
      <c r="H219" s="125"/>
      <c r="I219" s="124" t="s">
        <v>319</v>
      </c>
      <c r="J219" s="35"/>
      <c r="K219" s="125">
        <v>668</v>
      </c>
      <c r="L219" s="125"/>
      <c r="M219" s="35"/>
      <c r="N219" s="35"/>
      <c r="O219" s="125" t="s">
        <v>320</v>
      </c>
      <c r="P219" s="125"/>
      <c r="Q219" s="35"/>
      <c r="R219" s="35"/>
      <c r="S219" s="125" t="s">
        <v>320</v>
      </c>
      <c r="T219" s="125"/>
      <c r="U219" s="35"/>
      <c r="V219" s="35"/>
      <c r="W219" s="126">
        <v>12084</v>
      </c>
      <c r="X219" s="126"/>
      <c r="Y219" s="35"/>
    </row>
    <row r="220" spans="1:25">
      <c r="A220" s="13"/>
      <c r="B220" s="157"/>
      <c r="C220" s="126"/>
      <c r="D220" s="126"/>
      <c r="E220" s="35"/>
      <c r="F220" s="35"/>
      <c r="G220" s="125"/>
      <c r="H220" s="125"/>
      <c r="I220" s="124"/>
      <c r="J220" s="35"/>
      <c r="K220" s="125"/>
      <c r="L220" s="125"/>
      <c r="M220" s="35"/>
      <c r="N220" s="35"/>
      <c r="O220" s="125"/>
      <c r="P220" s="125"/>
      <c r="Q220" s="35"/>
      <c r="R220" s="35"/>
      <c r="S220" s="125"/>
      <c r="T220" s="125"/>
      <c r="U220" s="35"/>
      <c r="V220" s="35"/>
      <c r="W220" s="126"/>
      <c r="X220" s="126"/>
      <c r="Y220" s="35"/>
    </row>
    <row r="221" spans="1:25">
      <c r="A221" s="13"/>
      <c r="B221" s="158" t="s">
        <v>88</v>
      </c>
      <c r="C221" s="129" t="s">
        <v>743</v>
      </c>
      <c r="D221" s="129"/>
      <c r="E221" s="127" t="s">
        <v>319</v>
      </c>
      <c r="F221" s="31"/>
      <c r="G221" s="129" t="s">
        <v>320</v>
      </c>
      <c r="H221" s="129"/>
      <c r="I221" s="31"/>
      <c r="J221" s="31"/>
      <c r="K221" s="128">
        <v>1883</v>
      </c>
      <c r="L221" s="128"/>
      <c r="M221" s="31"/>
      <c r="N221" s="31"/>
      <c r="O221" s="129">
        <v>329</v>
      </c>
      <c r="P221" s="129"/>
      <c r="Q221" s="31"/>
      <c r="R221" s="31"/>
      <c r="S221" s="129" t="s">
        <v>320</v>
      </c>
      <c r="T221" s="129"/>
      <c r="U221" s="31"/>
      <c r="V221" s="31"/>
      <c r="W221" s="128">
        <v>1675</v>
      </c>
      <c r="X221" s="128"/>
      <c r="Y221" s="31"/>
    </row>
    <row r="222" spans="1:25">
      <c r="A222" s="13"/>
      <c r="B222" s="158"/>
      <c r="C222" s="129"/>
      <c r="D222" s="129"/>
      <c r="E222" s="127"/>
      <c r="F222" s="31"/>
      <c r="G222" s="129"/>
      <c r="H222" s="129"/>
      <c r="I222" s="31"/>
      <c r="J222" s="31"/>
      <c r="K222" s="128"/>
      <c r="L222" s="128"/>
      <c r="M222" s="31"/>
      <c r="N222" s="31"/>
      <c r="O222" s="129"/>
      <c r="P222" s="129"/>
      <c r="Q222" s="31"/>
      <c r="R222" s="31"/>
      <c r="S222" s="129"/>
      <c r="T222" s="129"/>
      <c r="U222" s="31"/>
      <c r="V222" s="31"/>
      <c r="W222" s="128"/>
      <c r="X222" s="128"/>
      <c r="Y222" s="31"/>
    </row>
    <row r="223" spans="1:25">
      <c r="A223" s="13"/>
      <c r="B223" s="157" t="s">
        <v>89</v>
      </c>
      <c r="C223" s="125" t="s">
        <v>320</v>
      </c>
      <c r="D223" s="125"/>
      <c r="E223" s="35"/>
      <c r="F223" s="35"/>
      <c r="G223" s="125" t="s">
        <v>320</v>
      </c>
      <c r="H223" s="125"/>
      <c r="I223" s="35"/>
      <c r="J223" s="35"/>
      <c r="K223" s="126">
        <v>1250</v>
      </c>
      <c r="L223" s="126"/>
      <c r="M223" s="35"/>
      <c r="N223" s="35"/>
      <c r="O223" s="125" t="s">
        <v>320</v>
      </c>
      <c r="P223" s="125"/>
      <c r="Q223" s="35"/>
      <c r="R223" s="35"/>
      <c r="S223" s="125" t="s">
        <v>320</v>
      </c>
      <c r="T223" s="125"/>
      <c r="U223" s="35"/>
      <c r="V223" s="35"/>
      <c r="W223" s="126">
        <v>1250</v>
      </c>
      <c r="X223" s="126"/>
      <c r="Y223" s="35"/>
    </row>
    <row r="224" spans="1:25">
      <c r="A224" s="13"/>
      <c r="B224" s="157"/>
      <c r="C224" s="125"/>
      <c r="D224" s="125"/>
      <c r="E224" s="35"/>
      <c r="F224" s="35"/>
      <c r="G224" s="125"/>
      <c r="H224" s="125"/>
      <c r="I224" s="35"/>
      <c r="J224" s="35"/>
      <c r="K224" s="126"/>
      <c r="L224" s="126"/>
      <c r="M224" s="35"/>
      <c r="N224" s="35"/>
      <c r="O224" s="125"/>
      <c r="P224" s="125"/>
      <c r="Q224" s="35"/>
      <c r="R224" s="35"/>
      <c r="S224" s="125"/>
      <c r="T224" s="125"/>
      <c r="U224" s="35"/>
      <c r="V224" s="35"/>
      <c r="W224" s="126"/>
      <c r="X224" s="126"/>
      <c r="Y224" s="35"/>
    </row>
    <row r="225" spans="1:25">
      <c r="A225" s="13"/>
      <c r="B225" s="158" t="s">
        <v>90</v>
      </c>
      <c r="C225" s="129" t="s">
        <v>744</v>
      </c>
      <c r="D225" s="129"/>
      <c r="E225" s="127" t="s">
        <v>319</v>
      </c>
      <c r="F225" s="31"/>
      <c r="G225" s="129">
        <v>232</v>
      </c>
      <c r="H225" s="129"/>
      <c r="I225" s="31"/>
      <c r="J225" s="31"/>
      <c r="K225" s="129">
        <v>299</v>
      </c>
      <c r="L225" s="129"/>
      <c r="M225" s="31"/>
      <c r="N225" s="31"/>
      <c r="O225" s="129" t="s">
        <v>745</v>
      </c>
      <c r="P225" s="129"/>
      <c r="Q225" s="127" t="s">
        <v>319</v>
      </c>
      <c r="R225" s="31"/>
      <c r="S225" s="129" t="s">
        <v>320</v>
      </c>
      <c r="T225" s="129"/>
      <c r="U225" s="31"/>
      <c r="V225" s="31"/>
      <c r="W225" s="129" t="s">
        <v>621</v>
      </c>
      <c r="X225" s="129"/>
      <c r="Y225" s="127" t="s">
        <v>319</v>
      </c>
    </row>
    <row r="226" spans="1:25">
      <c r="A226" s="13"/>
      <c r="B226" s="158"/>
      <c r="C226" s="129"/>
      <c r="D226" s="129"/>
      <c r="E226" s="127"/>
      <c r="F226" s="31"/>
      <c r="G226" s="129"/>
      <c r="H226" s="129"/>
      <c r="I226" s="31"/>
      <c r="J226" s="31"/>
      <c r="K226" s="129"/>
      <c r="L226" s="129"/>
      <c r="M226" s="31"/>
      <c r="N226" s="31"/>
      <c r="O226" s="129"/>
      <c r="P226" s="129"/>
      <c r="Q226" s="127"/>
      <c r="R226" s="31"/>
      <c r="S226" s="129"/>
      <c r="T226" s="129"/>
      <c r="U226" s="31"/>
      <c r="V226" s="31"/>
      <c r="W226" s="129"/>
      <c r="X226" s="129"/>
      <c r="Y226" s="127"/>
    </row>
    <row r="227" spans="1:25">
      <c r="A227" s="13"/>
      <c r="B227" s="159" t="s">
        <v>91</v>
      </c>
      <c r="C227" s="125">
        <v>134</v>
      </c>
      <c r="D227" s="125"/>
      <c r="E227" s="35"/>
      <c r="F227" s="35"/>
      <c r="G227" s="125">
        <v>43</v>
      </c>
      <c r="H227" s="125"/>
      <c r="I227" s="35"/>
      <c r="J227" s="35"/>
      <c r="K227" s="125">
        <v>63</v>
      </c>
      <c r="L227" s="125"/>
      <c r="M227" s="35"/>
      <c r="N227" s="35"/>
      <c r="O227" s="126">
        <v>3146</v>
      </c>
      <c r="P227" s="126"/>
      <c r="Q227" s="35"/>
      <c r="R227" s="35"/>
      <c r="S227" s="125" t="s">
        <v>320</v>
      </c>
      <c r="T227" s="125"/>
      <c r="U227" s="35"/>
      <c r="V227" s="35"/>
      <c r="W227" s="126">
        <v>3386</v>
      </c>
      <c r="X227" s="126"/>
      <c r="Y227" s="35"/>
    </row>
    <row r="228" spans="1:25">
      <c r="A228" s="13"/>
      <c r="B228" s="159"/>
      <c r="C228" s="125"/>
      <c r="D228" s="125"/>
      <c r="E228" s="35"/>
      <c r="F228" s="35"/>
      <c r="G228" s="125"/>
      <c r="H228" s="125"/>
      <c r="I228" s="35"/>
      <c r="J228" s="35"/>
      <c r="K228" s="125"/>
      <c r="L228" s="125"/>
      <c r="M228" s="35"/>
      <c r="N228" s="35"/>
      <c r="O228" s="126"/>
      <c r="P228" s="126"/>
      <c r="Q228" s="35"/>
      <c r="R228" s="35"/>
      <c r="S228" s="125"/>
      <c r="T228" s="125"/>
      <c r="U228" s="35"/>
      <c r="V228" s="35"/>
      <c r="W228" s="126"/>
      <c r="X228" s="126"/>
      <c r="Y228" s="35"/>
    </row>
    <row r="229" spans="1:25">
      <c r="A229" s="13"/>
      <c r="B229" s="158" t="s">
        <v>709</v>
      </c>
      <c r="C229" s="129">
        <v>301</v>
      </c>
      <c r="D229" s="129"/>
      <c r="E229" s="31"/>
      <c r="F229" s="31"/>
      <c r="G229" s="128">
        <v>31768</v>
      </c>
      <c r="H229" s="128"/>
      <c r="I229" s="31"/>
      <c r="J229" s="31"/>
      <c r="K229" s="128">
        <v>5317</v>
      </c>
      <c r="L229" s="128"/>
      <c r="M229" s="31"/>
      <c r="N229" s="31"/>
      <c r="O229" s="129" t="s">
        <v>320</v>
      </c>
      <c r="P229" s="129"/>
      <c r="Q229" s="31"/>
      <c r="R229" s="31"/>
      <c r="S229" s="129" t="s">
        <v>746</v>
      </c>
      <c r="T229" s="129"/>
      <c r="U229" s="127" t="s">
        <v>319</v>
      </c>
      <c r="V229" s="31"/>
      <c r="W229" s="129" t="s">
        <v>320</v>
      </c>
      <c r="X229" s="129"/>
      <c r="Y229" s="31"/>
    </row>
    <row r="230" spans="1:25" ht="15.75" thickBot="1">
      <c r="A230" s="13"/>
      <c r="B230" s="158"/>
      <c r="C230" s="130"/>
      <c r="D230" s="130"/>
      <c r="E230" s="37"/>
      <c r="F230" s="31"/>
      <c r="G230" s="131"/>
      <c r="H230" s="131"/>
      <c r="I230" s="37"/>
      <c r="J230" s="31"/>
      <c r="K230" s="131"/>
      <c r="L230" s="131"/>
      <c r="M230" s="37"/>
      <c r="N230" s="31"/>
      <c r="O230" s="130"/>
      <c r="P230" s="130"/>
      <c r="Q230" s="37"/>
      <c r="R230" s="31"/>
      <c r="S230" s="130"/>
      <c r="T230" s="130"/>
      <c r="U230" s="140"/>
      <c r="V230" s="31"/>
      <c r="W230" s="130"/>
      <c r="X230" s="130"/>
      <c r="Y230" s="37"/>
    </row>
    <row r="231" spans="1:25">
      <c r="A231" s="13"/>
      <c r="B231" s="132" t="s">
        <v>747</v>
      </c>
      <c r="C231" s="135">
        <v>23399</v>
      </c>
      <c r="D231" s="135"/>
      <c r="E231" s="43"/>
      <c r="F231" s="35"/>
      <c r="G231" s="135">
        <v>370513</v>
      </c>
      <c r="H231" s="135"/>
      <c r="I231" s="43"/>
      <c r="J231" s="35"/>
      <c r="K231" s="135">
        <v>132661</v>
      </c>
      <c r="L231" s="135"/>
      <c r="M231" s="43"/>
      <c r="N231" s="35"/>
      <c r="O231" s="135">
        <v>171070</v>
      </c>
      <c r="P231" s="135"/>
      <c r="Q231" s="43"/>
      <c r="R231" s="35"/>
      <c r="S231" s="137" t="s">
        <v>740</v>
      </c>
      <c r="T231" s="137"/>
      <c r="U231" s="133" t="s">
        <v>319</v>
      </c>
      <c r="V231" s="35"/>
      <c r="W231" s="135">
        <v>660247</v>
      </c>
      <c r="X231" s="135"/>
      <c r="Y231" s="43"/>
    </row>
    <row r="232" spans="1:25" ht="15.75" thickBot="1">
      <c r="A232" s="13"/>
      <c r="B232" s="132"/>
      <c r="C232" s="141"/>
      <c r="D232" s="141"/>
      <c r="E232" s="73"/>
      <c r="F232" s="35"/>
      <c r="G232" s="141"/>
      <c r="H232" s="141"/>
      <c r="I232" s="73"/>
      <c r="J232" s="35"/>
      <c r="K232" s="141"/>
      <c r="L232" s="141"/>
      <c r="M232" s="73"/>
      <c r="N232" s="35"/>
      <c r="O232" s="141"/>
      <c r="P232" s="141"/>
      <c r="Q232" s="73"/>
      <c r="R232" s="35"/>
      <c r="S232" s="142"/>
      <c r="T232" s="142"/>
      <c r="U232" s="143"/>
      <c r="V232" s="35"/>
      <c r="W232" s="141"/>
      <c r="X232" s="141"/>
      <c r="Y232" s="73"/>
    </row>
    <row r="233" spans="1:25">
      <c r="A233" s="13"/>
      <c r="B233" s="21"/>
      <c r="C233" s="32"/>
      <c r="D233" s="32"/>
      <c r="E233" s="32"/>
      <c r="F233" s="21"/>
      <c r="G233" s="32"/>
      <c r="H233" s="32"/>
      <c r="I233" s="32"/>
      <c r="J233" s="21"/>
      <c r="K233" s="32"/>
      <c r="L233" s="32"/>
      <c r="M233" s="32"/>
      <c r="N233" s="21"/>
      <c r="O233" s="32"/>
      <c r="P233" s="32"/>
      <c r="Q233" s="32"/>
      <c r="R233" s="21"/>
      <c r="S233" s="32"/>
      <c r="T233" s="32"/>
      <c r="U233" s="32"/>
      <c r="V233" s="21"/>
      <c r="W233" s="32"/>
      <c r="X233" s="32"/>
      <c r="Y233" s="32"/>
    </row>
    <row r="234" spans="1:25">
      <c r="A234" s="13"/>
      <c r="B234" s="124" t="s">
        <v>712</v>
      </c>
      <c r="C234" s="126">
        <v>16822</v>
      </c>
      <c r="D234" s="126"/>
      <c r="E234" s="35"/>
      <c r="F234" s="35"/>
      <c r="G234" s="125" t="s">
        <v>748</v>
      </c>
      <c r="H234" s="125"/>
      <c r="I234" s="124" t="s">
        <v>319</v>
      </c>
      <c r="J234" s="35"/>
      <c r="K234" s="125" t="s">
        <v>320</v>
      </c>
      <c r="L234" s="125"/>
      <c r="M234" s="35"/>
      <c r="N234" s="35"/>
      <c r="O234" s="125" t="s">
        <v>320</v>
      </c>
      <c r="P234" s="125"/>
      <c r="Q234" s="35"/>
      <c r="R234" s="35"/>
      <c r="S234" s="125" t="s">
        <v>749</v>
      </c>
      <c r="T234" s="125"/>
      <c r="U234" s="124" t="s">
        <v>319</v>
      </c>
      <c r="V234" s="35"/>
      <c r="W234" s="125" t="s">
        <v>320</v>
      </c>
      <c r="X234" s="125"/>
      <c r="Y234" s="35"/>
    </row>
    <row r="235" spans="1:25" ht="15.75" thickBot="1">
      <c r="A235" s="13"/>
      <c r="B235" s="124"/>
      <c r="C235" s="141"/>
      <c r="D235" s="141"/>
      <c r="E235" s="73"/>
      <c r="F235" s="35"/>
      <c r="G235" s="142"/>
      <c r="H235" s="142"/>
      <c r="I235" s="143"/>
      <c r="J235" s="35"/>
      <c r="K235" s="142"/>
      <c r="L235" s="142"/>
      <c r="M235" s="73"/>
      <c r="N235" s="35"/>
      <c r="O235" s="142"/>
      <c r="P235" s="142"/>
      <c r="Q235" s="73"/>
      <c r="R235" s="35"/>
      <c r="S235" s="142"/>
      <c r="T235" s="142"/>
      <c r="U235" s="143"/>
      <c r="V235" s="35"/>
      <c r="W235" s="142"/>
      <c r="X235" s="142"/>
      <c r="Y235" s="73"/>
    </row>
    <row r="236" spans="1:25">
      <c r="A236" s="13"/>
      <c r="B236" s="156" t="s">
        <v>715</v>
      </c>
      <c r="C236" s="146">
        <v>25441</v>
      </c>
      <c r="D236" s="146"/>
      <c r="E236" s="32"/>
      <c r="F236" s="31"/>
      <c r="G236" s="146">
        <v>17320</v>
      </c>
      <c r="H236" s="146"/>
      <c r="I236" s="32"/>
      <c r="J236" s="31"/>
      <c r="K236" s="146">
        <v>10361</v>
      </c>
      <c r="L236" s="146"/>
      <c r="M236" s="32"/>
      <c r="N236" s="31"/>
      <c r="O236" s="146">
        <v>28981</v>
      </c>
      <c r="P236" s="146"/>
      <c r="Q236" s="32"/>
      <c r="R236" s="31"/>
      <c r="S236" s="148" t="s">
        <v>749</v>
      </c>
      <c r="T236" s="148"/>
      <c r="U236" s="144" t="s">
        <v>319</v>
      </c>
      <c r="V236" s="31"/>
      <c r="W236" s="146">
        <v>78322</v>
      </c>
      <c r="X236" s="146"/>
      <c r="Y236" s="32"/>
    </row>
    <row r="237" spans="1:25" ht="15.75" thickBot="1">
      <c r="A237" s="13"/>
      <c r="B237" s="156"/>
      <c r="C237" s="131"/>
      <c r="D237" s="131"/>
      <c r="E237" s="37"/>
      <c r="F237" s="31"/>
      <c r="G237" s="131"/>
      <c r="H237" s="131"/>
      <c r="I237" s="37"/>
      <c r="J237" s="31"/>
      <c r="K237" s="131"/>
      <c r="L237" s="131"/>
      <c r="M237" s="37"/>
      <c r="N237" s="31"/>
      <c r="O237" s="131"/>
      <c r="P237" s="131"/>
      <c r="Q237" s="37"/>
      <c r="R237" s="31"/>
      <c r="S237" s="130"/>
      <c r="T237" s="130"/>
      <c r="U237" s="140"/>
      <c r="V237" s="31"/>
      <c r="W237" s="131"/>
      <c r="X237" s="131"/>
      <c r="Y237" s="37"/>
    </row>
    <row r="238" spans="1:25">
      <c r="A238" s="13"/>
      <c r="B238" s="18"/>
      <c r="C238" s="43"/>
      <c r="D238" s="43"/>
      <c r="E238" s="43"/>
      <c r="F238" s="18"/>
      <c r="G238" s="43"/>
      <c r="H238" s="43"/>
      <c r="I238" s="43"/>
      <c r="J238" s="18"/>
      <c r="K238" s="43"/>
      <c r="L238" s="43"/>
      <c r="M238" s="43"/>
      <c r="N238" s="18"/>
      <c r="O238" s="43"/>
      <c r="P238" s="43"/>
      <c r="Q238" s="43"/>
      <c r="R238" s="18"/>
      <c r="S238" s="43"/>
      <c r="T238" s="43"/>
      <c r="U238" s="43"/>
      <c r="V238" s="18"/>
      <c r="W238" s="43"/>
      <c r="X238" s="43"/>
      <c r="Y238" s="43"/>
    </row>
    <row r="239" spans="1:25">
      <c r="A239" s="13"/>
      <c r="B239" s="117" t="s">
        <v>94</v>
      </c>
      <c r="C239" s="31"/>
      <c r="D239" s="31"/>
      <c r="E239" s="31"/>
      <c r="F239" s="21"/>
      <c r="G239" s="31"/>
      <c r="H239" s="31"/>
      <c r="I239" s="31"/>
      <c r="J239" s="21"/>
      <c r="K239" s="31"/>
      <c r="L239" s="31"/>
      <c r="M239" s="31"/>
      <c r="N239" s="21"/>
      <c r="O239" s="31"/>
      <c r="P239" s="31"/>
      <c r="Q239" s="31"/>
      <c r="R239" s="21"/>
      <c r="S239" s="31"/>
      <c r="T239" s="31"/>
      <c r="U239" s="31"/>
      <c r="V239" s="21"/>
      <c r="W239" s="31"/>
      <c r="X239" s="31"/>
      <c r="Y239" s="31"/>
    </row>
    <row r="240" spans="1:25">
      <c r="A240" s="13"/>
      <c r="B240" s="159" t="s">
        <v>96</v>
      </c>
      <c r="C240" s="126">
        <v>36936</v>
      </c>
      <c r="D240" s="126"/>
      <c r="E240" s="35"/>
      <c r="F240" s="35"/>
      <c r="G240" s="126">
        <v>2270</v>
      </c>
      <c r="H240" s="126"/>
      <c r="I240" s="35"/>
      <c r="J240" s="35"/>
      <c r="K240" s="126">
        <v>23104</v>
      </c>
      <c r="L240" s="126"/>
      <c r="M240" s="35"/>
      <c r="N240" s="35"/>
      <c r="O240" s="126">
        <v>20282</v>
      </c>
      <c r="P240" s="126"/>
      <c r="Q240" s="35"/>
      <c r="R240" s="35"/>
      <c r="S240" s="125" t="s">
        <v>320</v>
      </c>
      <c r="T240" s="125"/>
      <c r="U240" s="35"/>
      <c r="V240" s="35"/>
      <c r="W240" s="126">
        <v>82592</v>
      </c>
      <c r="X240" s="126"/>
      <c r="Y240" s="35"/>
    </row>
    <row r="241" spans="1:25">
      <c r="A241" s="13"/>
      <c r="B241" s="159"/>
      <c r="C241" s="126"/>
      <c r="D241" s="126"/>
      <c r="E241" s="35"/>
      <c r="F241" s="35"/>
      <c r="G241" s="126"/>
      <c r="H241" s="126"/>
      <c r="I241" s="35"/>
      <c r="J241" s="35"/>
      <c r="K241" s="126"/>
      <c r="L241" s="126"/>
      <c r="M241" s="35"/>
      <c r="N241" s="35"/>
      <c r="O241" s="126"/>
      <c r="P241" s="126"/>
      <c r="Q241" s="35"/>
      <c r="R241" s="35"/>
      <c r="S241" s="125"/>
      <c r="T241" s="125"/>
      <c r="U241" s="35"/>
      <c r="V241" s="35"/>
      <c r="W241" s="126"/>
      <c r="X241" s="126"/>
      <c r="Y241" s="35"/>
    </row>
    <row r="242" spans="1:25">
      <c r="A242" s="13"/>
      <c r="B242" s="139" t="s">
        <v>97</v>
      </c>
      <c r="C242" s="128">
        <v>24605</v>
      </c>
      <c r="D242" s="128"/>
      <c r="E242" s="31"/>
      <c r="F242" s="31"/>
      <c r="G242" s="129" t="s">
        <v>320</v>
      </c>
      <c r="H242" s="129"/>
      <c r="I242" s="31"/>
      <c r="J242" s="31"/>
      <c r="K242" s="129" t="s">
        <v>320</v>
      </c>
      <c r="L242" s="129"/>
      <c r="M242" s="31"/>
      <c r="N242" s="31"/>
      <c r="O242" s="128">
        <v>2536</v>
      </c>
      <c r="P242" s="128"/>
      <c r="Q242" s="31"/>
      <c r="R242" s="31"/>
      <c r="S242" s="129" t="s">
        <v>320</v>
      </c>
      <c r="T242" s="129"/>
      <c r="U242" s="31"/>
      <c r="V242" s="31"/>
      <c r="W242" s="128">
        <v>27141</v>
      </c>
      <c r="X242" s="128"/>
      <c r="Y242" s="31"/>
    </row>
    <row r="243" spans="1:25">
      <c r="A243" s="13"/>
      <c r="B243" s="139"/>
      <c r="C243" s="128"/>
      <c r="D243" s="128"/>
      <c r="E243" s="31"/>
      <c r="F243" s="31"/>
      <c r="G243" s="129"/>
      <c r="H243" s="129"/>
      <c r="I243" s="31"/>
      <c r="J243" s="31"/>
      <c r="K243" s="129"/>
      <c r="L243" s="129"/>
      <c r="M243" s="31"/>
      <c r="N243" s="31"/>
      <c r="O243" s="128"/>
      <c r="P243" s="128"/>
      <c r="Q243" s="31"/>
      <c r="R243" s="31"/>
      <c r="S243" s="129"/>
      <c r="T243" s="129"/>
      <c r="U243" s="31"/>
      <c r="V243" s="31"/>
      <c r="W243" s="128"/>
      <c r="X243" s="128"/>
      <c r="Y243" s="31"/>
    </row>
    <row r="244" spans="1:25">
      <c r="A244" s="13"/>
      <c r="B244" s="159" t="s">
        <v>98</v>
      </c>
      <c r="C244" s="125">
        <v>136</v>
      </c>
      <c r="D244" s="125"/>
      <c r="E244" s="35"/>
      <c r="F244" s="35"/>
      <c r="G244" s="125" t="s">
        <v>320</v>
      </c>
      <c r="H244" s="125"/>
      <c r="I244" s="35"/>
      <c r="J244" s="35"/>
      <c r="K244" s="125" t="s">
        <v>320</v>
      </c>
      <c r="L244" s="125"/>
      <c r="M244" s="35"/>
      <c r="N244" s="35"/>
      <c r="O244" s="125" t="s">
        <v>320</v>
      </c>
      <c r="P244" s="125"/>
      <c r="Q244" s="35"/>
      <c r="R244" s="35"/>
      <c r="S244" s="125" t="s">
        <v>320</v>
      </c>
      <c r="T244" s="125"/>
      <c r="U244" s="35"/>
      <c r="V244" s="35"/>
      <c r="W244" s="125">
        <v>136</v>
      </c>
      <c r="X244" s="125"/>
      <c r="Y244" s="35"/>
    </row>
    <row r="245" spans="1:25" ht="15.75" thickBot="1">
      <c r="A245" s="13"/>
      <c r="B245" s="159"/>
      <c r="C245" s="142"/>
      <c r="D245" s="142"/>
      <c r="E245" s="73"/>
      <c r="F245" s="35"/>
      <c r="G245" s="142"/>
      <c r="H245" s="142"/>
      <c r="I245" s="73"/>
      <c r="J245" s="35"/>
      <c r="K245" s="142"/>
      <c r="L245" s="142"/>
      <c r="M245" s="73"/>
      <c r="N245" s="35"/>
      <c r="O245" s="142"/>
      <c r="P245" s="142"/>
      <c r="Q245" s="73"/>
      <c r="R245" s="35"/>
      <c r="S245" s="142"/>
      <c r="T245" s="142"/>
      <c r="U245" s="73"/>
      <c r="V245" s="35"/>
      <c r="W245" s="142"/>
      <c r="X245" s="142"/>
      <c r="Y245" s="73"/>
    </row>
    <row r="246" spans="1:25">
      <c r="A246" s="13"/>
      <c r="B246" s="156" t="s">
        <v>750</v>
      </c>
      <c r="C246" s="146">
        <v>61677</v>
      </c>
      <c r="D246" s="146"/>
      <c r="E246" s="32"/>
      <c r="F246" s="31"/>
      <c r="G246" s="146">
        <v>2270</v>
      </c>
      <c r="H246" s="146"/>
      <c r="I246" s="32"/>
      <c r="J246" s="31"/>
      <c r="K246" s="146">
        <v>23104</v>
      </c>
      <c r="L246" s="146"/>
      <c r="M246" s="32"/>
      <c r="N246" s="31"/>
      <c r="O246" s="146">
        <v>22818</v>
      </c>
      <c r="P246" s="146"/>
      <c r="Q246" s="32"/>
      <c r="R246" s="31"/>
      <c r="S246" s="148" t="s">
        <v>320</v>
      </c>
      <c r="T246" s="148"/>
      <c r="U246" s="32"/>
      <c r="V246" s="31"/>
      <c r="W246" s="146">
        <v>109869</v>
      </c>
      <c r="X246" s="146"/>
      <c r="Y246" s="32"/>
    </row>
    <row r="247" spans="1:25" ht="15.75" thickBot="1">
      <c r="A247" s="13"/>
      <c r="B247" s="156"/>
      <c r="C247" s="131"/>
      <c r="D247" s="131"/>
      <c r="E247" s="37"/>
      <c r="F247" s="31"/>
      <c r="G247" s="131"/>
      <c r="H247" s="131"/>
      <c r="I247" s="37"/>
      <c r="J247" s="31"/>
      <c r="K247" s="131"/>
      <c r="L247" s="131"/>
      <c r="M247" s="37"/>
      <c r="N247" s="31"/>
      <c r="O247" s="131"/>
      <c r="P247" s="131"/>
      <c r="Q247" s="37"/>
      <c r="R247" s="31"/>
      <c r="S247" s="130"/>
      <c r="T247" s="130"/>
      <c r="U247" s="37"/>
      <c r="V247" s="31"/>
      <c r="W247" s="131"/>
      <c r="X247" s="131"/>
      <c r="Y247" s="37"/>
    </row>
    <row r="248" spans="1:25">
      <c r="A248" s="13"/>
      <c r="B248" s="18"/>
      <c r="C248" s="43"/>
      <c r="D248" s="43"/>
      <c r="E248" s="43"/>
      <c r="F248" s="18"/>
      <c r="G248" s="43"/>
      <c r="H248" s="43"/>
      <c r="I248" s="43"/>
      <c r="J248" s="18"/>
      <c r="K248" s="43"/>
      <c r="L248" s="43"/>
      <c r="M248" s="43"/>
      <c r="N248" s="18"/>
      <c r="O248" s="43"/>
      <c r="P248" s="43"/>
      <c r="Q248" s="43"/>
      <c r="R248" s="18"/>
      <c r="S248" s="43"/>
      <c r="T248" s="43"/>
      <c r="U248" s="43"/>
      <c r="V248" s="18"/>
      <c r="W248" s="43"/>
      <c r="X248" s="43"/>
      <c r="Y248" s="43"/>
    </row>
    <row r="249" spans="1:25">
      <c r="A249" s="13"/>
      <c r="B249" s="123" t="s">
        <v>751</v>
      </c>
      <c r="C249" s="129" t="s">
        <v>753</v>
      </c>
      <c r="D249" s="129"/>
      <c r="E249" s="127" t="s">
        <v>319</v>
      </c>
      <c r="F249" s="31"/>
      <c r="G249" s="128">
        <v>15050</v>
      </c>
      <c r="H249" s="128"/>
      <c r="I249" s="31"/>
      <c r="J249" s="31"/>
      <c r="K249" s="129" t="s">
        <v>754</v>
      </c>
      <c r="L249" s="129"/>
      <c r="M249" s="127" t="s">
        <v>319</v>
      </c>
      <c r="N249" s="31"/>
      <c r="O249" s="128">
        <v>6163</v>
      </c>
      <c r="P249" s="128"/>
      <c r="Q249" s="31"/>
      <c r="R249" s="31"/>
      <c r="S249" s="129" t="s">
        <v>749</v>
      </c>
      <c r="T249" s="129"/>
      <c r="U249" s="127" t="s">
        <v>319</v>
      </c>
      <c r="V249" s="31"/>
      <c r="W249" s="129" t="s">
        <v>755</v>
      </c>
      <c r="X249" s="129"/>
      <c r="Y249" s="127" t="s">
        <v>319</v>
      </c>
    </row>
    <row r="250" spans="1:25">
      <c r="A250" s="13"/>
      <c r="B250" s="123" t="s">
        <v>752</v>
      </c>
      <c r="C250" s="129"/>
      <c r="D250" s="129"/>
      <c r="E250" s="127"/>
      <c r="F250" s="31"/>
      <c r="G250" s="128"/>
      <c r="H250" s="128"/>
      <c r="I250" s="31"/>
      <c r="J250" s="31"/>
      <c r="K250" s="129"/>
      <c r="L250" s="129"/>
      <c r="M250" s="127"/>
      <c r="N250" s="31"/>
      <c r="O250" s="128"/>
      <c r="P250" s="128"/>
      <c r="Q250" s="31"/>
      <c r="R250" s="31"/>
      <c r="S250" s="129"/>
      <c r="T250" s="129"/>
      <c r="U250" s="127"/>
      <c r="V250" s="31"/>
      <c r="W250" s="129"/>
      <c r="X250" s="129"/>
      <c r="Y250" s="127"/>
    </row>
    <row r="251" spans="1:25">
      <c r="A251" s="13"/>
      <c r="B251" s="157" t="s">
        <v>101</v>
      </c>
      <c r="C251" s="125" t="s">
        <v>756</v>
      </c>
      <c r="D251" s="125"/>
      <c r="E251" s="124" t="s">
        <v>319</v>
      </c>
      <c r="F251" s="35"/>
      <c r="G251" s="126">
        <v>1973</v>
      </c>
      <c r="H251" s="126"/>
      <c r="I251" s="35"/>
      <c r="J251" s="35"/>
      <c r="K251" s="125" t="s">
        <v>757</v>
      </c>
      <c r="L251" s="125"/>
      <c r="M251" s="124" t="s">
        <v>319</v>
      </c>
      <c r="N251" s="35"/>
      <c r="O251" s="125" t="s">
        <v>758</v>
      </c>
      <c r="P251" s="125"/>
      <c r="Q251" s="124" t="s">
        <v>319</v>
      </c>
      <c r="R251" s="35"/>
      <c r="S251" s="125" t="s">
        <v>320</v>
      </c>
      <c r="T251" s="125"/>
      <c r="U251" s="35"/>
      <c r="V251" s="35"/>
      <c r="W251" s="125" t="s">
        <v>759</v>
      </c>
      <c r="X251" s="125"/>
      <c r="Y251" s="124" t="s">
        <v>319</v>
      </c>
    </row>
    <row r="252" spans="1:25" ht="15.75" thickBot="1">
      <c r="A252" s="13"/>
      <c r="B252" s="157"/>
      <c r="C252" s="142"/>
      <c r="D252" s="142"/>
      <c r="E252" s="143"/>
      <c r="F252" s="35"/>
      <c r="G252" s="141"/>
      <c r="H252" s="141"/>
      <c r="I252" s="73"/>
      <c r="J252" s="35"/>
      <c r="K252" s="142"/>
      <c r="L252" s="142"/>
      <c r="M252" s="143"/>
      <c r="N252" s="35"/>
      <c r="O252" s="142"/>
      <c r="P252" s="142"/>
      <c r="Q252" s="143"/>
      <c r="R252" s="35"/>
      <c r="S252" s="142"/>
      <c r="T252" s="142"/>
      <c r="U252" s="73"/>
      <c r="V252" s="35"/>
      <c r="W252" s="142"/>
      <c r="X252" s="142"/>
      <c r="Y252" s="143"/>
    </row>
    <row r="253" spans="1:25">
      <c r="A253" s="13"/>
      <c r="B253" s="123" t="s">
        <v>751</v>
      </c>
      <c r="C253" s="148" t="s">
        <v>761</v>
      </c>
      <c r="D253" s="148"/>
      <c r="E253" s="144" t="s">
        <v>319</v>
      </c>
      <c r="F253" s="31"/>
      <c r="G253" s="146">
        <v>17023</v>
      </c>
      <c r="H253" s="146"/>
      <c r="I253" s="32"/>
      <c r="J253" s="31"/>
      <c r="K253" s="148" t="s">
        <v>762</v>
      </c>
      <c r="L253" s="148"/>
      <c r="M253" s="144" t="s">
        <v>319</v>
      </c>
      <c r="N253" s="31"/>
      <c r="O253" s="146">
        <v>5432</v>
      </c>
      <c r="P253" s="146"/>
      <c r="Q253" s="32"/>
      <c r="R253" s="31"/>
      <c r="S253" s="148" t="s">
        <v>749</v>
      </c>
      <c r="T253" s="148"/>
      <c r="U253" s="144" t="s">
        <v>319</v>
      </c>
      <c r="V253" s="31"/>
      <c r="W253" s="148" t="s">
        <v>763</v>
      </c>
      <c r="X253" s="148"/>
      <c r="Y253" s="144" t="s">
        <v>319</v>
      </c>
    </row>
    <row r="254" spans="1:25">
      <c r="A254" s="13"/>
      <c r="B254" s="123" t="s">
        <v>760</v>
      </c>
      <c r="C254" s="129"/>
      <c r="D254" s="129"/>
      <c r="E254" s="127"/>
      <c r="F254" s="31"/>
      <c r="G254" s="128"/>
      <c r="H254" s="128"/>
      <c r="I254" s="31"/>
      <c r="J254" s="31"/>
      <c r="K254" s="129"/>
      <c r="L254" s="129"/>
      <c r="M254" s="127"/>
      <c r="N254" s="31"/>
      <c r="O254" s="128"/>
      <c r="P254" s="128"/>
      <c r="Q254" s="31"/>
      <c r="R254" s="31"/>
      <c r="S254" s="129"/>
      <c r="T254" s="129"/>
      <c r="U254" s="127"/>
      <c r="V254" s="31"/>
      <c r="W254" s="129"/>
      <c r="X254" s="129"/>
      <c r="Y254" s="127"/>
    </row>
    <row r="255" spans="1:25">
      <c r="A255" s="13"/>
      <c r="B255" s="120" t="s">
        <v>764</v>
      </c>
      <c r="C255" s="125" t="s">
        <v>320</v>
      </c>
      <c r="D255" s="125"/>
      <c r="E255" s="35"/>
      <c r="F255" s="35"/>
      <c r="G255" s="125" t="s">
        <v>320</v>
      </c>
      <c r="H255" s="125"/>
      <c r="I255" s="35"/>
      <c r="J255" s="35"/>
      <c r="K255" s="125" t="s">
        <v>320</v>
      </c>
      <c r="L255" s="125"/>
      <c r="M255" s="35"/>
      <c r="N255" s="35"/>
      <c r="O255" s="125" t="s">
        <v>320</v>
      </c>
      <c r="P255" s="125"/>
      <c r="Q255" s="35"/>
      <c r="R255" s="35"/>
      <c r="S255" s="125" t="s">
        <v>320</v>
      </c>
      <c r="T255" s="125"/>
      <c r="U255" s="35"/>
      <c r="V255" s="35"/>
      <c r="W255" s="125" t="s">
        <v>320</v>
      </c>
      <c r="X255" s="125"/>
      <c r="Y255" s="35"/>
    </row>
    <row r="256" spans="1:25" ht="15.75" thickBot="1">
      <c r="A256" s="13"/>
      <c r="B256" s="120" t="s">
        <v>760</v>
      </c>
      <c r="C256" s="142"/>
      <c r="D256" s="142"/>
      <c r="E256" s="73"/>
      <c r="F256" s="35"/>
      <c r="G256" s="142"/>
      <c r="H256" s="142"/>
      <c r="I256" s="73"/>
      <c r="J256" s="35"/>
      <c r="K256" s="142"/>
      <c r="L256" s="142"/>
      <c r="M256" s="73"/>
      <c r="N256" s="35"/>
      <c r="O256" s="142"/>
      <c r="P256" s="142"/>
      <c r="Q256" s="73"/>
      <c r="R256" s="35"/>
      <c r="S256" s="142"/>
      <c r="T256" s="142"/>
      <c r="U256" s="73"/>
      <c r="V256" s="35"/>
      <c r="W256" s="142"/>
      <c r="X256" s="142"/>
      <c r="Y256" s="73"/>
    </row>
    <row r="257" spans="1:25">
      <c r="A257" s="13"/>
      <c r="B257" s="156" t="s">
        <v>724</v>
      </c>
      <c r="C257" s="148" t="s">
        <v>761</v>
      </c>
      <c r="D257" s="148"/>
      <c r="E257" s="144" t="s">
        <v>319</v>
      </c>
      <c r="F257" s="31"/>
      <c r="G257" s="146">
        <v>17023</v>
      </c>
      <c r="H257" s="146"/>
      <c r="I257" s="32"/>
      <c r="J257" s="31"/>
      <c r="K257" s="148" t="s">
        <v>762</v>
      </c>
      <c r="L257" s="148"/>
      <c r="M257" s="144" t="s">
        <v>319</v>
      </c>
      <c r="N257" s="31"/>
      <c r="O257" s="146">
        <v>5432</v>
      </c>
      <c r="P257" s="146"/>
      <c r="Q257" s="32"/>
      <c r="R257" s="31"/>
      <c r="S257" s="148" t="s">
        <v>749</v>
      </c>
      <c r="T257" s="148"/>
      <c r="U257" s="144" t="s">
        <v>319</v>
      </c>
      <c r="V257" s="31"/>
      <c r="W257" s="148" t="s">
        <v>763</v>
      </c>
      <c r="X257" s="148"/>
      <c r="Y257" s="144" t="s">
        <v>319</v>
      </c>
    </row>
    <row r="258" spans="1:25">
      <c r="A258" s="13"/>
      <c r="B258" s="156"/>
      <c r="C258" s="162"/>
      <c r="D258" s="162"/>
      <c r="E258" s="163"/>
      <c r="F258" s="31"/>
      <c r="G258" s="164"/>
      <c r="H258" s="164"/>
      <c r="I258" s="71"/>
      <c r="J258" s="31"/>
      <c r="K258" s="162"/>
      <c r="L258" s="162"/>
      <c r="M258" s="163"/>
      <c r="N258" s="31"/>
      <c r="O258" s="164"/>
      <c r="P258" s="164"/>
      <c r="Q258" s="71"/>
      <c r="R258" s="31"/>
      <c r="S258" s="162"/>
      <c r="T258" s="162"/>
      <c r="U258" s="163"/>
      <c r="V258" s="31"/>
      <c r="W258" s="162"/>
      <c r="X258" s="162"/>
      <c r="Y258" s="163"/>
    </row>
    <row r="259" spans="1:25">
      <c r="A259" s="13"/>
      <c r="B259" s="154" t="s">
        <v>765</v>
      </c>
      <c r="C259" s="125" t="s">
        <v>320</v>
      </c>
      <c r="D259" s="125"/>
      <c r="E259" s="35"/>
      <c r="F259" s="35"/>
      <c r="G259" s="125" t="s">
        <v>320</v>
      </c>
      <c r="H259" s="125"/>
      <c r="I259" s="35"/>
      <c r="J259" s="35"/>
      <c r="K259" s="125" t="s">
        <v>320</v>
      </c>
      <c r="L259" s="125"/>
      <c r="M259" s="35"/>
      <c r="N259" s="35"/>
      <c r="O259" s="125" t="s">
        <v>320</v>
      </c>
      <c r="P259" s="125"/>
      <c r="Q259" s="35"/>
      <c r="R259" s="35"/>
      <c r="S259" s="125" t="s">
        <v>766</v>
      </c>
      <c r="T259" s="125"/>
      <c r="U259" s="124" t="s">
        <v>319</v>
      </c>
      <c r="V259" s="35"/>
      <c r="W259" s="125" t="s">
        <v>766</v>
      </c>
      <c r="X259" s="125"/>
      <c r="Y259" s="124" t="s">
        <v>319</v>
      </c>
    </row>
    <row r="260" spans="1:25" ht="15.75" thickBot="1">
      <c r="A260" s="13"/>
      <c r="B260" s="154" t="s">
        <v>729</v>
      </c>
      <c r="C260" s="142"/>
      <c r="D260" s="142"/>
      <c r="E260" s="73"/>
      <c r="F260" s="35"/>
      <c r="G260" s="142"/>
      <c r="H260" s="142"/>
      <c r="I260" s="73"/>
      <c r="J260" s="35"/>
      <c r="K260" s="142"/>
      <c r="L260" s="142"/>
      <c r="M260" s="73"/>
      <c r="N260" s="35"/>
      <c r="O260" s="142"/>
      <c r="P260" s="142"/>
      <c r="Q260" s="73"/>
      <c r="R260" s="35"/>
      <c r="S260" s="142"/>
      <c r="T260" s="142"/>
      <c r="U260" s="143"/>
      <c r="V260" s="35"/>
      <c r="W260" s="142"/>
      <c r="X260" s="142"/>
      <c r="Y260" s="143"/>
    </row>
    <row r="261" spans="1:25">
      <c r="A261" s="13"/>
      <c r="B261" s="123" t="s">
        <v>731</v>
      </c>
      <c r="C261" s="144" t="s">
        <v>224</v>
      </c>
      <c r="D261" s="148" t="s">
        <v>761</v>
      </c>
      <c r="E261" s="144" t="s">
        <v>319</v>
      </c>
      <c r="F261" s="31"/>
      <c r="G261" s="144" t="s">
        <v>224</v>
      </c>
      <c r="H261" s="146">
        <v>17023</v>
      </c>
      <c r="I261" s="32"/>
      <c r="J261" s="31"/>
      <c r="K261" s="144" t="s">
        <v>224</v>
      </c>
      <c r="L261" s="148" t="s">
        <v>762</v>
      </c>
      <c r="M261" s="144" t="s">
        <v>319</v>
      </c>
      <c r="N261" s="31"/>
      <c r="O261" s="144" t="s">
        <v>224</v>
      </c>
      <c r="P261" s="146">
        <v>5432</v>
      </c>
      <c r="Q261" s="32"/>
      <c r="R261" s="31"/>
      <c r="S261" s="144" t="s">
        <v>224</v>
      </c>
      <c r="T261" s="148" t="s">
        <v>767</v>
      </c>
      <c r="U261" s="144" t="s">
        <v>319</v>
      </c>
      <c r="V261" s="31"/>
      <c r="W261" s="144" t="s">
        <v>224</v>
      </c>
      <c r="X261" s="148" t="s">
        <v>761</v>
      </c>
      <c r="Y261" s="144" t="s">
        <v>319</v>
      </c>
    </row>
    <row r="262" spans="1:25" ht="15.75" thickBot="1">
      <c r="A262" s="13"/>
      <c r="B262" s="123" t="s">
        <v>732</v>
      </c>
      <c r="C262" s="145"/>
      <c r="D262" s="149"/>
      <c r="E262" s="145"/>
      <c r="F262" s="31"/>
      <c r="G262" s="145"/>
      <c r="H262" s="147"/>
      <c r="I262" s="77"/>
      <c r="J262" s="31"/>
      <c r="K262" s="145"/>
      <c r="L262" s="149"/>
      <c r="M262" s="145"/>
      <c r="N262" s="31"/>
      <c r="O262" s="145"/>
      <c r="P262" s="147"/>
      <c r="Q262" s="77"/>
      <c r="R262" s="31"/>
      <c r="S262" s="145"/>
      <c r="T262" s="149"/>
      <c r="U262" s="145"/>
      <c r="V262" s="31"/>
      <c r="W262" s="145"/>
      <c r="X262" s="149"/>
      <c r="Y262" s="145"/>
    </row>
    <row r="263" spans="1:25" ht="15.75" thickTop="1">
      <c r="A263" s="13"/>
      <c r="B263" s="132" t="s">
        <v>734</v>
      </c>
      <c r="C263" s="165" t="s">
        <v>224</v>
      </c>
      <c r="D263" s="166" t="s">
        <v>768</v>
      </c>
      <c r="E263" s="165" t="s">
        <v>319</v>
      </c>
      <c r="F263" s="35"/>
      <c r="G263" s="165" t="s">
        <v>224</v>
      </c>
      <c r="H263" s="167">
        <v>17074</v>
      </c>
      <c r="I263" s="105"/>
      <c r="J263" s="35"/>
      <c r="K263" s="165" t="s">
        <v>224</v>
      </c>
      <c r="L263" s="166" t="s">
        <v>769</v>
      </c>
      <c r="M263" s="165" t="s">
        <v>319</v>
      </c>
      <c r="N263" s="35"/>
      <c r="O263" s="165" t="s">
        <v>224</v>
      </c>
      <c r="P263" s="167">
        <v>5432</v>
      </c>
      <c r="Q263" s="105"/>
      <c r="R263" s="35"/>
      <c r="S263" s="165" t="s">
        <v>224</v>
      </c>
      <c r="T263" s="166" t="s">
        <v>770</v>
      </c>
      <c r="U263" s="165" t="s">
        <v>319</v>
      </c>
      <c r="V263" s="35"/>
      <c r="W263" s="165" t="s">
        <v>224</v>
      </c>
      <c r="X263" s="166" t="s">
        <v>771</v>
      </c>
      <c r="Y263" s="165" t="s">
        <v>319</v>
      </c>
    </row>
    <row r="264" spans="1:25" ht="15.75" thickBot="1">
      <c r="A264" s="13"/>
      <c r="B264" s="132"/>
      <c r="C264" s="134"/>
      <c r="D264" s="138"/>
      <c r="E264" s="134"/>
      <c r="F264" s="35"/>
      <c r="G264" s="134"/>
      <c r="H264" s="136"/>
      <c r="I264" s="44"/>
      <c r="J264" s="35"/>
      <c r="K264" s="134"/>
      <c r="L264" s="138"/>
      <c r="M264" s="134"/>
      <c r="N264" s="35"/>
      <c r="O264" s="134"/>
      <c r="P264" s="136"/>
      <c r="Q264" s="44"/>
      <c r="R264" s="35"/>
      <c r="S264" s="134"/>
      <c r="T264" s="138"/>
      <c r="U264" s="134"/>
      <c r="V264" s="35"/>
      <c r="W264" s="134"/>
      <c r="X264" s="138"/>
      <c r="Y264" s="134"/>
    </row>
    <row r="265" spans="1:25" ht="15.75" thickTop="1">
      <c r="A265" s="13"/>
      <c r="B265" s="49"/>
      <c r="C265" s="49"/>
      <c r="D265" s="49"/>
      <c r="E265" s="49"/>
      <c r="F265" s="49"/>
      <c r="G265" s="49"/>
      <c r="H265" s="49"/>
      <c r="I265" s="49"/>
      <c r="J265" s="49"/>
      <c r="K265" s="49"/>
      <c r="L265" s="49"/>
      <c r="M265" s="49"/>
      <c r="N265" s="49"/>
      <c r="O265" s="49"/>
      <c r="P265" s="49"/>
      <c r="Q265" s="49"/>
      <c r="R265" s="49"/>
      <c r="S265" s="49"/>
      <c r="T265" s="49"/>
      <c r="U265" s="49"/>
      <c r="V265" s="49"/>
      <c r="W265" s="49"/>
      <c r="X265" s="49"/>
      <c r="Y265" s="49"/>
    </row>
    <row r="266" spans="1:25">
      <c r="A266" s="13"/>
      <c r="B266" s="53" t="s">
        <v>739</v>
      </c>
      <c r="C266" s="53"/>
      <c r="D266" s="53"/>
      <c r="E266" s="53"/>
      <c r="F266" s="53"/>
      <c r="G266" s="53"/>
      <c r="H266" s="53"/>
      <c r="I266" s="53"/>
      <c r="J266" s="53"/>
      <c r="K266" s="53"/>
      <c r="L266" s="53"/>
      <c r="M266" s="53"/>
      <c r="N266" s="53"/>
      <c r="O266" s="53"/>
      <c r="P266" s="53"/>
      <c r="Q266" s="53"/>
      <c r="R266" s="53"/>
      <c r="S266" s="53"/>
      <c r="T266" s="53"/>
      <c r="U266" s="53"/>
      <c r="V266" s="53"/>
      <c r="W266" s="53"/>
      <c r="X266" s="53"/>
      <c r="Y266" s="53"/>
    </row>
    <row r="267" spans="1:25">
      <c r="A267" s="13"/>
      <c r="B267" s="54"/>
      <c r="C267" s="54"/>
      <c r="D267" s="54"/>
      <c r="E267" s="54"/>
      <c r="F267" s="54"/>
      <c r="G267" s="54"/>
      <c r="H267" s="54"/>
      <c r="I267" s="54"/>
      <c r="J267" s="54"/>
      <c r="K267" s="54"/>
      <c r="L267" s="54"/>
      <c r="M267" s="54"/>
      <c r="N267" s="54"/>
      <c r="O267" s="54"/>
      <c r="P267" s="54"/>
      <c r="Q267" s="54"/>
      <c r="R267" s="54"/>
      <c r="S267" s="54"/>
      <c r="T267" s="54"/>
      <c r="U267" s="54"/>
      <c r="V267" s="54"/>
      <c r="W267" s="54"/>
      <c r="X267" s="54"/>
      <c r="Y267" s="54"/>
    </row>
    <row r="268" spans="1:25">
      <c r="A268" s="13"/>
      <c r="B268" s="23"/>
      <c r="C268" s="23"/>
      <c r="D268" s="23"/>
      <c r="E268" s="23"/>
      <c r="F268" s="23"/>
      <c r="G268" s="23"/>
      <c r="H268" s="23"/>
      <c r="I268" s="23"/>
      <c r="J268" s="23"/>
      <c r="K268" s="23"/>
      <c r="L268" s="23"/>
      <c r="M268" s="23"/>
      <c r="N268" s="23"/>
      <c r="O268" s="23"/>
      <c r="P268" s="23"/>
      <c r="Q268" s="23"/>
      <c r="R268" s="23"/>
      <c r="S268" s="23"/>
      <c r="T268" s="23"/>
      <c r="U268" s="23"/>
      <c r="V268" s="23"/>
      <c r="W268" s="23"/>
      <c r="X268" s="23"/>
      <c r="Y268" s="23"/>
    </row>
    <row r="269" spans="1:25">
      <c r="A269" s="13"/>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row>
    <row r="270" spans="1:25" ht="15.75" thickBot="1">
      <c r="A270" s="13"/>
      <c r="B270" s="18"/>
      <c r="C270" s="63" t="s">
        <v>441</v>
      </c>
      <c r="D270" s="63"/>
      <c r="E270" s="63"/>
      <c r="F270" s="63"/>
      <c r="G270" s="63"/>
      <c r="H270" s="63"/>
      <c r="I270" s="63"/>
      <c r="J270" s="63"/>
      <c r="K270" s="63"/>
      <c r="L270" s="63"/>
      <c r="M270" s="63"/>
      <c r="N270" s="63"/>
      <c r="O270" s="63"/>
      <c r="P270" s="63"/>
      <c r="Q270" s="63"/>
      <c r="R270" s="63"/>
      <c r="S270" s="63"/>
      <c r="T270" s="63"/>
      <c r="U270" s="63"/>
      <c r="V270" s="63"/>
      <c r="W270" s="63"/>
      <c r="X270" s="63"/>
      <c r="Y270" s="63"/>
    </row>
    <row r="271" spans="1:25">
      <c r="A271" s="13"/>
      <c r="B271" s="18"/>
      <c r="C271" s="43"/>
      <c r="D271" s="43"/>
      <c r="E271" s="43"/>
      <c r="F271" s="18"/>
      <c r="G271" s="43"/>
      <c r="H271" s="43"/>
      <c r="I271" s="43"/>
      <c r="J271" s="18"/>
      <c r="K271" s="81" t="s">
        <v>633</v>
      </c>
      <c r="L271" s="81"/>
      <c r="M271" s="81"/>
      <c r="N271" s="18"/>
      <c r="O271" s="81" t="s">
        <v>633</v>
      </c>
      <c r="P271" s="81"/>
      <c r="Q271" s="81"/>
      <c r="R271" s="18"/>
      <c r="S271" s="43"/>
      <c r="T271" s="43"/>
      <c r="U271" s="43"/>
      <c r="V271" s="18"/>
      <c r="W271" s="43"/>
      <c r="X271" s="43"/>
      <c r="Y271" s="43"/>
    </row>
    <row r="272" spans="1:25">
      <c r="A272" s="13"/>
      <c r="B272" s="18"/>
      <c r="C272" s="35"/>
      <c r="D272" s="35"/>
      <c r="E272" s="35"/>
      <c r="F272" s="18"/>
      <c r="G272" s="35"/>
      <c r="H272" s="35"/>
      <c r="I272" s="35"/>
      <c r="J272" s="18"/>
      <c r="K272" s="62" t="s">
        <v>634</v>
      </c>
      <c r="L272" s="62"/>
      <c r="M272" s="62"/>
      <c r="N272" s="18"/>
      <c r="O272" s="62" t="s">
        <v>634</v>
      </c>
      <c r="P272" s="62"/>
      <c r="Q272" s="62"/>
      <c r="R272" s="18"/>
      <c r="S272" s="35"/>
      <c r="T272" s="35"/>
      <c r="U272" s="35"/>
      <c r="V272" s="18"/>
      <c r="W272" s="35"/>
      <c r="X272" s="35"/>
      <c r="Y272" s="35"/>
    </row>
    <row r="273" spans="1:25">
      <c r="A273" s="13"/>
      <c r="B273" s="18"/>
      <c r="C273" s="35"/>
      <c r="D273" s="35"/>
      <c r="E273" s="35"/>
      <c r="F273" s="18"/>
      <c r="G273" s="35"/>
      <c r="H273" s="35"/>
      <c r="I273" s="35"/>
      <c r="J273" s="18"/>
      <c r="K273" s="62" t="s">
        <v>635</v>
      </c>
      <c r="L273" s="62"/>
      <c r="M273" s="62"/>
      <c r="N273" s="18"/>
      <c r="O273" s="62" t="s">
        <v>635</v>
      </c>
      <c r="P273" s="62"/>
      <c r="Q273" s="62"/>
      <c r="R273" s="18"/>
      <c r="S273" s="35"/>
      <c r="T273" s="35"/>
      <c r="U273" s="35"/>
      <c r="V273" s="18"/>
      <c r="W273" s="35"/>
      <c r="X273" s="35"/>
      <c r="Y273" s="35"/>
    </row>
    <row r="274" spans="1:25">
      <c r="A274" s="13"/>
      <c r="B274" s="18"/>
      <c r="C274" s="35"/>
      <c r="D274" s="35"/>
      <c r="E274" s="35"/>
      <c r="F274" s="18"/>
      <c r="G274" s="62" t="s">
        <v>634</v>
      </c>
      <c r="H274" s="62"/>
      <c r="I274" s="62"/>
      <c r="J274" s="18"/>
      <c r="K274" s="62" t="s">
        <v>636</v>
      </c>
      <c r="L274" s="62"/>
      <c r="M274" s="62"/>
      <c r="N274" s="18"/>
      <c r="O274" s="62" t="s">
        <v>637</v>
      </c>
      <c r="P274" s="62"/>
      <c r="Q274" s="62"/>
      <c r="R274" s="18"/>
      <c r="S274" s="35"/>
      <c r="T274" s="35"/>
      <c r="U274" s="35"/>
      <c r="V274" s="18"/>
      <c r="W274" s="35"/>
      <c r="X274" s="35"/>
      <c r="Y274" s="35"/>
    </row>
    <row r="275" spans="1:25" ht="15.75" thickBot="1">
      <c r="A275" s="13"/>
      <c r="B275" s="58" t="s">
        <v>222</v>
      </c>
      <c r="C275" s="63" t="s">
        <v>200</v>
      </c>
      <c r="D275" s="63"/>
      <c r="E275" s="63"/>
      <c r="F275" s="18"/>
      <c r="G275" s="63" t="s">
        <v>635</v>
      </c>
      <c r="H275" s="63"/>
      <c r="I275" s="63"/>
      <c r="J275" s="18"/>
      <c r="K275" s="63" t="s">
        <v>638</v>
      </c>
      <c r="L275" s="63"/>
      <c r="M275" s="63"/>
      <c r="N275" s="18"/>
      <c r="O275" s="63" t="s">
        <v>638</v>
      </c>
      <c r="P275" s="63"/>
      <c r="Q275" s="63"/>
      <c r="R275" s="18"/>
      <c r="S275" s="63" t="s">
        <v>639</v>
      </c>
      <c r="T275" s="63"/>
      <c r="U275" s="63"/>
      <c r="V275" s="18"/>
      <c r="W275" s="63" t="s">
        <v>640</v>
      </c>
      <c r="X275" s="63"/>
      <c r="Y275" s="63"/>
    </row>
    <row r="276" spans="1:25">
      <c r="A276" s="13"/>
      <c r="B276" s="156" t="s">
        <v>82</v>
      </c>
      <c r="C276" s="144" t="s">
        <v>224</v>
      </c>
      <c r="D276" s="146">
        <v>87719</v>
      </c>
      <c r="E276" s="32"/>
      <c r="F276" s="31"/>
      <c r="G276" s="144" t="s">
        <v>224</v>
      </c>
      <c r="H276" s="146">
        <v>1215918</v>
      </c>
      <c r="I276" s="32"/>
      <c r="J276" s="31"/>
      <c r="K276" s="144" t="s">
        <v>224</v>
      </c>
      <c r="L276" s="146">
        <v>410235</v>
      </c>
      <c r="M276" s="32"/>
      <c r="N276" s="31"/>
      <c r="O276" s="144" t="s">
        <v>224</v>
      </c>
      <c r="P276" s="146">
        <v>559064</v>
      </c>
      <c r="Q276" s="32"/>
      <c r="R276" s="31"/>
      <c r="S276" s="144" t="s">
        <v>224</v>
      </c>
      <c r="T276" s="148" t="s">
        <v>772</v>
      </c>
      <c r="U276" s="144" t="s">
        <v>319</v>
      </c>
      <c r="V276" s="31"/>
      <c r="W276" s="144" t="s">
        <v>224</v>
      </c>
      <c r="X276" s="146">
        <v>2169726</v>
      </c>
      <c r="Y276" s="32"/>
    </row>
    <row r="277" spans="1:25" ht="15.75" thickBot="1">
      <c r="A277" s="13"/>
      <c r="B277" s="156"/>
      <c r="C277" s="140"/>
      <c r="D277" s="131"/>
      <c r="E277" s="37"/>
      <c r="F277" s="31"/>
      <c r="G277" s="140"/>
      <c r="H277" s="131"/>
      <c r="I277" s="37"/>
      <c r="J277" s="31"/>
      <c r="K277" s="140"/>
      <c r="L277" s="131"/>
      <c r="M277" s="37"/>
      <c r="N277" s="31"/>
      <c r="O277" s="140"/>
      <c r="P277" s="131"/>
      <c r="Q277" s="37"/>
      <c r="R277" s="31"/>
      <c r="S277" s="140"/>
      <c r="T277" s="130"/>
      <c r="U277" s="140"/>
      <c r="V277" s="31"/>
      <c r="W277" s="140"/>
      <c r="X277" s="131"/>
      <c r="Y277" s="37"/>
    </row>
    <row r="278" spans="1:25">
      <c r="A278" s="13"/>
      <c r="B278" s="18"/>
      <c r="C278" s="43"/>
      <c r="D278" s="43"/>
      <c r="E278" s="43"/>
      <c r="F278" s="18"/>
      <c r="G278" s="43"/>
      <c r="H278" s="43"/>
      <c r="I278" s="43"/>
      <c r="J278" s="18"/>
      <c r="K278" s="43"/>
      <c r="L278" s="43"/>
      <c r="M278" s="43"/>
      <c r="N278" s="18"/>
      <c r="O278" s="43"/>
      <c r="P278" s="43"/>
      <c r="Q278" s="43"/>
      <c r="R278" s="18"/>
      <c r="S278" s="43"/>
      <c r="T278" s="43"/>
      <c r="U278" s="43"/>
      <c r="V278" s="18"/>
      <c r="W278" s="43"/>
      <c r="X278" s="43"/>
      <c r="Y278" s="43"/>
    </row>
    <row r="279" spans="1:25">
      <c r="A279" s="13"/>
      <c r="B279" s="117" t="s">
        <v>701</v>
      </c>
      <c r="C279" s="31"/>
      <c r="D279" s="31"/>
      <c r="E279" s="31"/>
      <c r="F279" s="21"/>
      <c r="G279" s="31"/>
      <c r="H279" s="31"/>
      <c r="I279" s="31"/>
      <c r="J279" s="21"/>
      <c r="K279" s="31"/>
      <c r="L279" s="31"/>
      <c r="M279" s="31"/>
      <c r="N279" s="21"/>
      <c r="O279" s="31"/>
      <c r="P279" s="31"/>
      <c r="Q279" s="31"/>
      <c r="R279" s="21"/>
      <c r="S279" s="31"/>
      <c r="T279" s="31"/>
      <c r="U279" s="31"/>
      <c r="V279" s="21"/>
      <c r="W279" s="31"/>
      <c r="X279" s="31"/>
      <c r="Y279" s="31"/>
    </row>
    <row r="280" spans="1:25">
      <c r="A280" s="13"/>
      <c r="B280" s="157" t="s">
        <v>702</v>
      </c>
      <c r="C280" s="126">
        <v>1350</v>
      </c>
      <c r="D280" s="126"/>
      <c r="E280" s="35"/>
      <c r="F280" s="35"/>
      <c r="G280" s="126">
        <v>660321</v>
      </c>
      <c r="H280" s="126"/>
      <c r="I280" s="35"/>
      <c r="J280" s="35"/>
      <c r="K280" s="126">
        <v>229844</v>
      </c>
      <c r="L280" s="126"/>
      <c r="M280" s="35"/>
      <c r="N280" s="35"/>
      <c r="O280" s="126">
        <v>290005</v>
      </c>
      <c r="P280" s="126"/>
      <c r="Q280" s="35"/>
      <c r="R280" s="35"/>
      <c r="S280" s="125" t="s">
        <v>320</v>
      </c>
      <c r="T280" s="125"/>
      <c r="U280" s="35"/>
      <c r="V280" s="35"/>
      <c r="W280" s="126">
        <v>1181520</v>
      </c>
      <c r="X280" s="126"/>
      <c r="Y280" s="35"/>
    </row>
    <row r="281" spans="1:25">
      <c r="A281" s="13"/>
      <c r="B281" s="157"/>
      <c r="C281" s="126"/>
      <c r="D281" s="126"/>
      <c r="E281" s="35"/>
      <c r="F281" s="35"/>
      <c r="G281" s="126"/>
      <c r="H281" s="126"/>
      <c r="I281" s="35"/>
      <c r="J281" s="35"/>
      <c r="K281" s="126"/>
      <c r="L281" s="126"/>
      <c r="M281" s="35"/>
      <c r="N281" s="35"/>
      <c r="O281" s="126"/>
      <c r="P281" s="126"/>
      <c r="Q281" s="35"/>
      <c r="R281" s="35"/>
      <c r="S281" s="125"/>
      <c r="T281" s="125"/>
      <c r="U281" s="35"/>
      <c r="V281" s="35"/>
      <c r="W281" s="126"/>
      <c r="X281" s="126"/>
      <c r="Y281" s="35"/>
    </row>
    <row r="282" spans="1:25">
      <c r="A282" s="13"/>
      <c r="B282" s="155" t="s">
        <v>773</v>
      </c>
      <c r="C282" s="128">
        <v>35010</v>
      </c>
      <c r="D282" s="128"/>
      <c r="E282" s="31"/>
      <c r="F282" s="31"/>
      <c r="G282" s="128">
        <v>169837</v>
      </c>
      <c r="H282" s="128"/>
      <c r="I282" s="31"/>
      <c r="J282" s="31"/>
      <c r="K282" s="128">
        <v>42859</v>
      </c>
      <c r="L282" s="128"/>
      <c r="M282" s="31"/>
      <c r="N282" s="31"/>
      <c r="O282" s="128">
        <v>101930</v>
      </c>
      <c r="P282" s="128"/>
      <c r="Q282" s="31"/>
      <c r="R282" s="31"/>
      <c r="S282" s="129" t="s">
        <v>775</v>
      </c>
      <c r="T282" s="129"/>
      <c r="U282" s="127" t="s">
        <v>319</v>
      </c>
      <c r="V282" s="31"/>
      <c r="W282" s="128">
        <v>349494</v>
      </c>
      <c r="X282" s="128"/>
      <c r="Y282" s="31"/>
    </row>
    <row r="283" spans="1:25">
      <c r="A283" s="13"/>
      <c r="B283" s="155" t="s">
        <v>774</v>
      </c>
      <c r="C283" s="128"/>
      <c r="D283" s="128"/>
      <c r="E283" s="31"/>
      <c r="F283" s="31"/>
      <c r="G283" s="128"/>
      <c r="H283" s="128"/>
      <c r="I283" s="31"/>
      <c r="J283" s="31"/>
      <c r="K283" s="128"/>
      <c r="L283" s="128"/>
      <c r="M283" s="31"/>
      <c r="N283" s="31"/>
      <c r="O283" s="128"/>
      <c r="P283" s="128"/>
      <c r="Q283" s="31"/>
      <c r="R283" s="31"/>
      <c r="S283" s="129"/>
      <c r="T283" s="129"/>
      <c r="U283" s="127"/>
      <c r="V283" s="31"/>
      <c r="W283" s="128"/>
      <c r="X283" s="128"/>
      <c r="Y283" s="31"/>
    </row>
    <row r="284" spans="1:25">
      <c r="A284" s="13"/>
      <c r="B284" s="157" t="s">
        <v>85</v>
      </c>
      <c r="C284" s="125" t="s">
        <v>320</v>
      </c>
      <c r="D284" s="125"/>
      <c r="E284" s="35"/>
      <c r="F284" s="35"/>
      <c r="G284" s="126">
        <v>72855</v>
      </c>
      <c r="H284" s="126"/>
      <c r="I284" s="35"/>
      <c r="J284" s="35"/>
      <c r="K284" s="126">
        <v>11271</v>
      </c>
      <c r="L284" s="126"/>
      <c r="M284" s="35"/>
      <c r="N284" s="35"/>
      <c r="O284" s="126">
        <v>47211</v>
      </c>
      <c r="P284" s="126"/>
      <c r="Q284" s="35"/>
      <c r="R284" s="35"/>
      <c r="S284" s="125" t="s">
        <v>320</v>
      </c>
      <c r="T284" s="125"/>
      <c r="U284" s="35"/>
      <c r="V284" s="35"/>
      <c r="W284" s="126">
        <v>131337</v>
      </c>
      <c r="X284" s="126"/>
      <c r="Y284" s="35"/>
    </row>
    <row r="285" spans="1:25">
      <c r="A285" s="13"/>
      <c r="B285" s="157"/>
      <c r="C285" s="125"/>
      <c r="D285" s="125"/>
      <c r="E285" s="35"/>
      <c r="F285" s="35"/>
      <c r="G285" s="126"/>
      <c r="H285" s="126"/>
      <c r="I285" s="35"/>
      <c r="J285" s="35"/>
      <c r="K285" s="126"/>
      <c r="L285" s="126"/>
      <c r="M285" s="35"/>
      <c r="N285" s="35"/>
      <c r="O285" s="126"/>
      <c r="P285" s="126"/>
      <c r="Q285" s="35"/>
      <c r="R285" s="35"/>
      <c r="S285" s="125"/>
      <c r="T285" s="125"/>
      <c r="U285" s="35"/>
      <c r="V285" s="35"/>
      <c r="W285" s="126"/>
      <c r="X285" s="126"/>
      <c r="Y285" s="35"/>
    </row>
    <row r="286" spans="1:25">
      <c r="A286" s="13"/>
      <c r="B286" s="158" t="s">
        <v>86</v>
      </c>
      <c r="C286" s="128">
        <v>4399</v>
      </c>
      <c r="D286" s="128"/>
      <c r="E286" s="31"/>
      <c r="F286" s="31"/>
      <c r="G286" s="128">
        <v>94351</v>
      </c>
      <c r="H286" s="128"/>
      <c r="I286" s="31"/>
      <c r="J286" s="31"/>
      <c r="K286" s="128">
        <v>57366</v>
      </c>
      <c r="L286" s="128"/>
      <c r="M286" s="31"/>
      <c r="N286" s="31"/>
      <c r="O286" s="128">
        <v>42129</v>
      </c>
      <c r="P286" s="128"/>
      <c r="Q286" s="31"/>
      <c r="R286" s="31"/>
      <c r="S286" s="129" t="s">
        <v>320</v>
      </c>
      <c r="T286" s="129"/>
      <c r="U286" s="31"/>
      <c r="V286" s="31"/>
      <c r="W286" s="128">
        <v>198245</v>
      </c>
      <c r="X286" s="128"/>
      <c r="Y286" s="31"/>
    </row>
    <row r="287" spans="1:25">
      <c r="A287" s="13"/>
      <c r="B287" s="158"/>
      <c r="C287" s="128"/>
      <c r="D287" s="128"/>
      <c r="E287" s="31"/>
      <c r="F287" s="31"/>
      <c r="G287" s="128"/>
      <c r="H287" s="128"/>
      <c r="I287" s="31"/>
      <c r="J287" s="31"/>
      <c r="K287" s="128"/>
      <c r="L287" s="128"/>
      <c r="M287" s="31"/>
      <c r="N287" s="31"/>
      <c r="O287" s="128"/>
      <c r="P287" s="128"/>
      <c r="Q287" s="31"/>
      <c r="R287" s="31"/>
      <c r="S287" s="129"/>
      <c r="T287" s="129"/>
      <c r="U287" s="31"/>
      <c r="V287" s="31"/>
      <c r="W287" s="128"/>
      <c r="X287" s="128"/>
      <c r="Y287" s="31"/>
    </row>
    <row r="288" spans="1:25">
      <c r="A288" s="13"/>
      <c r="B288" s="157" t="s">
        <v>87</v>
      </c>
      <c r="C288" s="126">
        <v>49884</v>
      </c>
      <c r="D288" s="126"/>
      <c r="E288" s="35"/>
      <c r="F288" s="35"/>
      <c r="G288" s="125">
        <v>167</v>
      </c>
      <c r="H288" s="125"/>
      <c r="I288" s="35"/>
      <c r="J288" s="35"/>
      <c r="K288" s="126">
        <v>2554</v>
      </c>
      <c r="L288" s="126"/>
      <c r="M288" s="35"/>
      <c r="N288" s="35"/>
      <c r="O288" s="125" t="s">
        <v>320</v>
      </c>
      <c r="P288" s="125"/>
      <c r="Q288" s="35"/>
      <c r="R288" s="35"/>
      <c r="S288" s="125" t="s">
        <v>320</v>
      </c>
      <c r="T288" s="125"/>
      <c r="U288" s="35"/>
      <c r="V288" s="35"/>
      <c r="W288" s="126">
        <v>52605</v>
      </c>
      <c r="X288" s="126"/>
      <c r="Y288" s="35"/>
    </row>
    <row r="289" spans="1:25">
      <c r="A289" s="13"/>
      <c r="B289" s="157"/>
      <c r="C289" s="126"/>
      <c r="D289" s="126"/>
      <c r="E289" s="35"/>
      <c r="F289" s="35"/>
      <c r="G289" s="125"/>
      <c r="H289" s="125"/>
      <c r="I289" s="35"/>
      <c r="J289" s="35"/>
      <c r="K289" s="126"/>
      <c r="L289" s="126"/>
      <c r="M289" s="35"/>
      <c r="N289" s="35"/>
      <c r="O289" s="125"/>
      <c r="P289" s="125"/>
      <c r="Q289" s="35"/>
      <c r="R289" s="35"/>
      <c r="S289" s="125"/>
      <c r="T289" s="125"/>
      <c r="U289" s="35"/>
      <c r="V289" s="35"/>
      <c r="W289" s="126"/>
      <c r="X289" s="126"/>
      <c r="Y289" s="35"/>
    </row>
    <row r="290" spans="1:25">
      <c r="A290" s="13"/>
      <c r="B290" s="158" t="s">
        <v>88</v>
      </c>
      <c r="C290" s="129">
        <v>44</v>
      </c>
      <c r="D290" s="129"/>
      <c r="E290" s="31"/>
      <c r="F290" s="31"/>
      <c r="G290" s="129">
        <v>6</v>
      </c>
      <c r="H290" s="129"/>
      <c r="I290" s="31"/>
      <c r="J290" s="31"/>
      <c r="K290" s="128">
        <v>3389</v>
      </c>
      <c r="L290" s="128"/>
      <c r="M290" s="31"/>
      <c r="N290" s="31"/>
      <c r="O290" s="129">
        <v>397</v>
      </c>
      <c r="P290" s="129"/>
      <c r="Q290" s="31"/>
      <c r="R290" s="31"/>
      <c r="S290" s="129" t="s">
        <v>320</v>
      </c>
      <c r="T290" s="129"/>
      <c r="U290" s="31"/>
      <c r="V290" s="31"/>
      <c r="W290" s="128">
        <v>3836</v>
      </c>
      <c r="X290" s="128"/>
      <c r="Y290" s="31"/>
    </row>
    <row r="291" spans="1:25">
      <c r="A291" s="13"/>
      <c r="B291" s="158"/>
      <c r="C291" s="129"/>
      <c r="D291" s="129"/>
      <c r="E291" s="31"/>
      <c r="F291" s="31"/>
      <c r="G291" s="129"/>
      <c r="H291" s="129"/>
      <c r="I291" s="31"/>
      <c r="J291" s="31"/>
      <c r="K291" s="128"/>
      <c r="L291" s="128"/>
      <c r="M291" s="31"/>
      <c r="N291" s="31"/>
      <c r="O291" s="129"/>
      <c r="P291" s="129"/>
      <c r="Q291" s="31"/>
      <c r="R291" s="31"/>
      <c r="S291" s="129"/>
      <c r="T291" s="129"/>
      <c r="U291" s="31"/>
      <c r="V291" s="31"/>
      <c r="W291" s="128"/>
      <c r="X291" s="128"/>
      <c r="Y291" s="31"/>
    </row>
    <row r="292" spans="1:25">
      <c r="A292" s="13"/>
      <c r="B292" s="157" t="s">
        <v>89</v>
      </c>
      <c r="C292" s="125">
        <v>320</v>
      </c>
      <c r="D292" s="125"/>
      <c r="E292" s="35"/>
      <c r="F292" s="35"/>
      <c r="G292" s="126">
        <v>13116</v>
      </c>
      <c r="H292" s="126"/>
      <c r="I292" s="35"/>
      <c r="J292" s="35"/>
      <c r="K292" s="126">
        <v>6769</v>
      </c>
      <c r="L292" s="126"/>
      <c r="M292" s="35"/>
      <c r="N292" s="35"/>
      <c r="O292" s="125" t="s">
        <v>320</v>
      </c>
      <c r="P292" s="125"/>
      <c r="Q292" s="35"/>
      <c r="R292" s="35"/>
      <c r="S292" s="125" t="s">
        <v>320</v>
      </c>
      <c r="T292" s="125"/>
      <c r="U292" s="35"/>
      <c r="V292" s="35"/>
      <c r="W292" s="126">
        <v>20205</v>
      </c>
      <c r="X292" s="126"/>
      <c r="Y292" s="35"/>
    </row>
    <row r="293" spans="1:25">
      <c r="A293" s="13"/>
      <c r="B293" s="157"/>
      <c r="C293" s="125"/>
      <c r="D293" s="125"/>
      <c r="E293" s="35"/>
      <c r="F293" s="35"/>
      <c r="G293" s="126"/>
      <c r="H293" s="126"/>
      <c r="I293" s="35"/>
      <c r="J293" s="35"/>
      <c r="K293" s="126"/>
      <c r="L293" s="126"/>
      <c r="M293" s="35"/>
      <c r="N293" s="35"/>
      <c r="O293" s="125"/>
      <c r="P293" s="125"/>
      <c r="Q293" s="35"/>
      <c r="R293" s="35"/>
      <c r="S293" s="125"/>
      <c r="T293" s="125"/>
      <c r="U293" s="35"/>
      <c r="V293" s="35"/>
      <c r="W293" s="126"/>
      <c r="X293" s="126"/>
      <c r="Y293" s="35"/>
    </row>
    <row r="294" spans="1:25">
      <c r="A294" s="13"/>
      <c r="B294" s="158" t="s">
        <v>90</v>
      </c>
      <c r="C294" s="129">
        <v>57</v>
      </c>
      <c r="D294" s="129"/>
      <c r="E294" s="31"/>
      <c r="F294" s="31"/>
      <c r="G294" s="128">
        <v>3341</v>
      </c>
      <c r="H294" s="128"/>
      <c r="I294" s="31"/>
      <c r="J294" s="31"/>
      <c r="K294" s="128">
        <v>1306</v>
      </c>
      <c r="L294" s="128"/>
      <c r="M294" s="31"/>
      <c r="N294" s="31"/>
      <c r="O294" s="129">
        <v>374</v>
      </c>
      <c r="P294" s="129"/>
      <c r="Q294" s="31"/>
      <c r="R294" s="31"/>
      <c r="S294" s="129" t="s">
        <v>320</v>
      </c>
      <c r="T294" s="129"/>
      <c r="U294" s="31"/>
      <c r="V294" s="31"/>
      <c r="W294" s="128">
        <v>5078</v>
      </c>
      <c r="X294" s="128"/>
      <c r="Y294" s="31"/>
    </row>
    <row r="295" spans="1:25">
      <c r="A295" s="13"/>
      <c r="B295" s="158"/>
      <c r="C295" s="129"/>
      <c r="D295" s="129"/>
      <c r="E295" s="31"/>
      <c r="F295" s="31"/>
      <c r="G295" s="128"/>
      <c r="H295" s="128"/>
      <c r="I295" s="31"/>
      <c r="J295" s="31"/>
      <c r="K295" s="128"/>
      <c r="L295" s="128"/>
      <c r="M295" s="31"/>
      <c r="N295" s="31"/>
      <c r="O295" s="129"/>
      <c r="P295" s="129"/>
      <c r="Q295" s="31"/>
      <c r="R295" s="31"/>
      <c r="S295" s="129"/>
      <c r="T295" s="129"/>
      <c r="U295" s="31"/>
      <c r="V295" s="31"/>
      <c r="W295" s="128"/>
      <c r="X295" s="128"/>
      <c r="Y295" s="31"/>
    </row>
    <row r="296" spans="1:25">
      <c r="A296" s="13"/>
      <c r="B296" s="159" t="s">
        <v>91</v>
      </c>
      <c r="C296" s="125">
        <v>164</v>
      </c>
      <c r="D296" s="125"/>
      <c r="E296" s="35"/>
      <c r="F296" s="35"/>
      <c r="G296" s="125" t="s">
        <v>320</v>
      </c>
      <c r="H296" s="125"/>
      <c r="I296" s="35"/>
      <c r="J296" s="35"/>
      <c r="K296" s="125">
        <v>84</v>
      </c>
      <c r="L296" s="125"/>
      <c r="M296" s="35"/>
      <c r="N296" s="35"/>
      <c r="O296" s="125" t="s">
        <v>776</v>
      </c>
      <c r="P296" s="125"/>
      <c r="Q296" s="124" t="s">
        <v>319</v>
      </c>
      <c r="R296" s="35"/>
      <c r="S296" s="125" t="s">
        <v>320</v>
      </c>
      <c r="T296" s="125"/>
      <c r="U296" s="35"/>
      <c r="V296" s="35"/>
      <c r="W296" s="125" t="s">
        <v>624</v>
      </c>
      <c r="X296" s="125"/>
      <c r="Y296" s="124" t="s">
        <v>319</v>
      </c>
    </row>
    <row r="297" spans="1:25">
      <c r="A297" s="13"/>
      <c r="B297" s="159"/>
      <c r="C297" s="125"/>
      <c r="D297" s="125"/>
      <c r="E297" s="35"/>
      <c r="F297" s="35"/>
      <c r="G297" s="125"/>
      <c r="H297" s="125"/>
      <c r="I297" s="35"/>
      <c r="J297" s="35"/>
      <c r="K297" s="125"/>
      <c r="L297" s="125"/>
      <c r="M297" s="35"/>
      <c r="N297" s="35"/>
      <c r="O297" s="125"/>
      <c r="P297" s="125"/>
      <c r="Q297" s="124"/>
      <c r="R297" s="35"/>
      <c r="S297" s="125"/>
      <c r="T297" s="125"/>
      <c r="U297" s="35"/>
      <c r="V297" s="35"/>
      <c r="W297" s="125"/>
      <c r="X297" s="125"/>
      <c r="Y297" s="124"/>
    </row>
    <row r="298" spans="1:25">
      <c r="A298" s="13"/>
      <c r="B298" s="158" t="s">
        <v>709</v>
      </c>
      <c r="C298" s="129">
        <v>903</v>
      </c>
      <c r="D298" s="129"/>
      <c r="E298" s="31"/>
      <c r="F298" s="31"/>
      <c r="G298" s="128">
        <v>86946</v>
      </c>
      <c r="H298" s="128"/>
      <c r="I298" s="31"/>
      <c r="J298" s="31"/>
      <c r="K298" s="128">
        <v>15219</v>
      </c>
      <c r="L298" s="128"/>
      <c r="M298" s="31"/>
      <c r="N298" s="31"/>
      <c r="O298" s="129" t="s">
        <v>320</v>
      </c>
      <c r="P298" s="129"/>
      <c r="Q298" s="31"/>
      <c r="R298" s="31"/>
      <c r="S298" s="129" t="s">
        <v>777</v>
      </c>
      <c r="T298" s="129"/>
      <c r="U298" s="127" t="s">
        <v>319</v>
      </c>
      <c r="V298" s="31"/>
      <c r="W298" s="129" t="s">
        <v>320</v>
      </c>
      <c r="X298" s="129"/>
      <c r="Y298" s="31"/>
    </row>
    <row r="299" spans="1:25" ht="15.75" thickBot="1">
      <c r="A299" s="13"/>
      <c r="B299" s="158"/>
      <c r="C299" s="130"/>
      <c r="D299" s="130"/>
      <c r="E299" s="37"/>
      <c r="F299" s="31"/>
      <c r="G299" s="131"/>
      <c r="H299" s="131"/>
      <c r="I299" s="37"/>
      <c r="J299" s="31"/>
      <c r="K299" s="131"/>
      <c r="L299" s="131"/>
      <c r="M299" s="37"/>
      <c r="N299" s="31"/>
      <c r="O299" s="130"/>
      <c r="P299" s="130"/>
      <c r="Q299" s="37"/>
      <c r="R299" s="31"/>
      <c r="S299" s="130"/>
      <c r="T299" s="130"/>
      <c r="U299" s="140"/>
      <c r="V299" s="31"/>
      <c r="W299" s="130"/>
      <c r="X299" s="130"/>
      <c r="Y299" s="37"/>
    </row>
    <row r="300" spans="1:25">
      <c r="A300" s="13"/>
      <c r="B300" s="160" t="s">
        <v>711</v>
      </c>
      <c r="C300" s="135">
        <v>92131</v>
      </c>
      <c r="D300" s="135"/>
      <c r="E300" s="43"/>
      <c r="F300" s="35"/>
      <c r="G300" s="135">
        <v>1100940</v>
      </c>
      <c r="H300" s="135"/>
      <c r="I300" s="43"/>
      <c r="J300" s="35"/>
      <c r="K300" s="135">
        <v>370661</v>
      </c>
      <c r="L300" s="135"/>
      <c r="M300" s="43"/>
      <c r="N300" s="35"/>
      <c r="O300" s="135">
        <v>479935</v>
      </c>
      <c r="P300" s="135"/>
      <c r="Q300" s="43"/>
      <c r="R300" s="35"/>
      <c r="S300" s="137" t="s">
        <v>772</v>
      </c>
      <c r="T300" s="137"/>
      <c r="U300" s="133" t="s">
        <v>319</v>
      </c>
      <c r="V300" s="35"/>
      <c r="W300" s="135">
        <v>1940457</v>
      </c>
      <c r="X300" s="135"/>
      <c r="Y300" s="43"/>
    </row>
    <row r="301" spans="1:25" ht="15.75" thickBot="1">
      <c r="A301" s="13"/>
      <c r="B301" s="160"/>
      <c r="C301" s="141"/>
      <c r="D301" s="141"/>
      <c r="E301" s="73"/>
      <c r="F301" s="35"/>
      <c r="G301" s="141"/>
      <c r="H301" s="141"/>
      <c r="I301" s="73"/>
      <c r="J301" s="35"/>
      <c r="K301" s="141"/>
      <c r="L301" s="141"/>
      <c r="M301" s="73"/>
      <c r="N301" s="35"/>
      <c r="O301" s="141"/>
      <c r="P301" s="141"/>
      <c r="Q301" s="73"/>
      <c r="R301" s="35"/>
      <c r="S301" s="142"/>
      <c r="T301" s="142"/>
      <c r="U301" s="143"/>
      <c r="V301" s="35"/>
      <c r="W301" s="141"/>
      <c r="X301" s="141"/>
      <c r="Y301" s="73"/>
    </row>
    <row r="302" spans="1:25">
      <c r="A302" s="13"/>
      <c r="B302" s="21"/>
      <c r="C302" s="32"/>
      <c r="D302" s="32"/>
      <c r="E302" s="32"/>
      <c r="F302" s="21"/>
      <c r="G302" s="32"/>
      <c r="H302" s="32"/>
      <c r="I302" s="32"/>
      <c r="J302" s="21"/>
      <c r="K302" s="32"/>
      <c r="L302" s="32"/>
      <c r="M302" s="32"/>
      <c r="N302" s="21"/>
      <c r="O302" s="32"/>
      <c r="P302" s="32"/>
      <c r="Q302" s="32"/>
      <c r="R302" s="21"/>
      <c r="S302" s="32"/>
      <c r="T302" s="32"/>
      <c r="U302" s="32"/>
      <c r="V302" s="21"/>
      <c r="W302" s="32"/>
      <c r="X302" s="32"/>
      <c r="Y302" s="32"/>
    </row>
    <row r="303" spans="1:25">
      <c r="A303" s="13"/>
      <c r="B303" s="124" t="s">
        <v>712</v>
      </c>
      <c r="C303" s="126">
        <v>84689</v>
      </c>
      <c r="D303" s="126"/>
      <c r="E303" s="35"/>
      <c r="F303" s="35"/>
      <c r="G303" s="125" t="s">
        <v>778</v>
      </c>
      <c r="H303" s="125"/>
      <c r="I303" s="124" t="s">
        <v>319</v>
      </c>
      <c r="J303" s="35"/>
      <c r="K303" s="125" t="s">
        <v>779</v>
      </c>
      <c r="L303" s="125"/>
      <c r="M303" s="124" t="s">
        <v>319</v>
      </c>
      <c r="N303" s="35"/>
      <c r="O303" s="125" t="s">
        <v>320</v>
      </c>
      <c r="P303" s="125"/>
      <c r="Q303" s="35"/>
      <c r="R303" s="35"/>
      <c r="S303" s="125" t="s">
        <v>780</v>
      </c>
      <c r="T303" s="125"/>
      <c r="U303" s="124" t="s">
        <v>319</v>
      </c>
      <c r="V303" s="35"/>
      <c r="W303" s="125" t="s">
        <v>320</v>
      </c>
      <c r="X303" s="125"/>
      <c r="Y303" s="35"/>
    </row>
    <row r="304" spans="1:25" ht="15.75" thickBot="1">
      <c r="A304" s="13"/>
      <c r="B304" s="124"/>
      <c r="C304" s="141"/>
      <c r="D304" s="141"/>
      <c r="E304" s="73"/>
      <c r="F304" s="35"/>
      <c r="G304" s="142"/>
      <c r="H304" s="142"/>
      <c r="I304" s="143"/>
      <c r="J304" s="35"/>
      <c r="K304" s="142"/>
      <c r="L304" s="142"/>
      <c r="M304" s="143"/>
      <c r="N304" s="35"/>
      <c r="O304" s="142"/>
      <c r="P304" s="142"/>
      <c r="Q304" s="73"/>
      <c r="R304" s="35"/>
      <c r="S304" s="142"/>
      <c r="T304" s="142"/>
      <c r="U304" s="143"/>
      <c r="V304" s="35"/>
      <c r="W304" s="142"/>
      <c r="X304" s="142"/>
      <c r="Y304" s="73"/>
    </row>
    <row r="305" spans="1:25">
      <c r="A305" s="13"/>
      <c r="B305" s="156" t="s">
        <v>715</v>
      </c>
      <c r="C305" s="146">
        <v>80277</v>
      </c>
      <c r="D305" s="146"/>
      <c r="E305" s="32"/>
      <c r="F305" s="31"/>
      <c r="G305" s="146">
        <v>105851</v>
      </c>
      <c r="H305" s="146"/>
      <c r="I305" s="32"/>
      <c r="J305" s="31"/>
      <c r="K305" s="146">
        <v>39446</v>
      </c>
      <c r="L305" s="146"/>
      <c r="M305" s="32"/>
      <c r="N305" s="31"/>
      <c r="O305" s="146">
        <v>79129</v>
      </c>
      <c r="P305" s="146"/>
      <c r="Q305" s="32"/>
      <c r="R305" s="31"/>
      <c r="S305" s="148" t="s">
        <v>780</v>
      </c>
      <c r="T305" s="148"/>
      <c r="U305" s="144" t="s">
        <v>319</v>
      </c>
      <c r="V305" s="31"/>
      <c r="W305" s="146">
        <v>229269</v>
      </c>
      <c r="X305" s="146"/>
      <c r="Y305" s="32"/>
    </row>
    <row r="306" spans="1:25" ht="15.75" thickBot="1">
      <c r="A306" s="13"/>
      <c r="B306" s="156"/>
      <c r="C306" s="131"/>
      <c r="D306" s="131"/>
      <c r="E306" s="37"/>
      <c r="F306" s="31"/>
      <c r="G306" s="131"/>
      <c r="H306" s="131"/>
      <c r="I306" s="37"/>
      <c r="J306" s="31"/>
      <c r="K306" s="131"/>
      <c r="L306" s="131"/>
      <c r="M306" s="37"/>
      <c r="N306" s="31"/>
      <c r="O306" s="131"/>
      <c r="P306" s="131"/>
      <c r="Q306" s="37"/>
      <c r="R306" s="31"/>
      <c r="S306" s="130"/>
      <c r="T306" s="130"/>
      <c r="U306" s="140"/>
      <c r="V306" s="31"/>
      <c r="W306" s="131"/>
      <c r="X306" s="131"/>
      <c r="Y306" s="37"/>
    </row>
    <row r="307" spans="1:25">
      <c r="A307" s="13"/>
      <c r="B307" s="18"/>
      <c r="C307" s="43"/>
      <c r="D307" s="43"/>
      <c r="E307" s="43"/>
      <c r="F307" s="18"/>
      <c r="G307" s="43"/>
      <c r="H307" s="43"/>
      <c r="I307" s="43"/>
      <c r="J307" s="18"/>
      <c r="K307" s="43"/>
      <c r="L307" s="43"/>
      <c r="M307" s="43"/>
      <c r="N307" s="18"/>
      <c r="O307" s="43"/>
      <c r="P307" s="43"/>
      <c r="Q307" s="43"/>
      <c r="R307" s="18"/>
      <c r="S307" s="43"/>
      <c r="T307" s="43"/>
      <c r="U307" s="43"/>
      <c r="V307" s="18"/>
      <c r="W307" s="43"/>
      <c r="X307" s="43"/>
      <c r="Y307" s="43"/>
    </row>
    <row r="308" spans="1:25">
      <c r="A308" s="13"/>
      <c r="B308" s="117" t="s">
        <v>94</v>
      </c>
      <c r="C308" s="31"/>
      <c r="D308" s="31"/>
      <c r="E308" s="31"/>
      <c r="F308" s="21"/>
      <c r="G308" s="31"/>
      <c r="H308" s="31"/>
      <c r="I308" s="31"/>
      <c r="J308" s="21"/>
      <c r="K308" s="31"/>
      <c r="L308" s="31"/>
      <c r="M308" s="31"/>
      <c r="N308" s="21"/>
      <c r="O308" s="31"/>
      <c r="P308" s="31"/>
      <c r="Q308" s="31"/>
      <c r="R308" s="21"/>
      <c r="S308" s="31"/>
      <c r="T308" s="31"/>
      <c r="U308" s="31"/>
      <c r="V308" s="21"/>
      <c r="W308" s="31"/>
      <c r="X308" s="31"/>
      <c r="Y308" s="31"/>
    </row>
    <row r="309" spans="1:25">
      <c r="A309" s="13"/>
      <c r="B309" s="157" t="s">
        <v>96</v>
      </c>
      <c r="C309" s="126">
        <v>99045</v>
      </c>
      <c r="D309" s="126"/>
      <c r="E309" s="35"/>
      <c r="F309" s="35"/>
      <c r="G309" s="126">
        <v>4542</v>
      </c>
      <c r="H309" s="126"/>
      <c r="I309" s="35"/>
      <c r="J309" s="35"/>
      <c r="K309" s="126">
        <v>67893</v>
      </c>
      <c r="L309" s="126"/>
      <c r="M309" s="35"/>
      <c r="N309" s="35"/>
      <c r="O309" s="126">
        <v>53327</v>
      </c>
      <c r="P309" s="126"/>
      <c r="Q309" s="35"/>
      <c r="R309" s="35"/>
      <c r="S309" s="125" t="s">
        <v>320</v>
      </c>
      <c r="T309" s="125"/>
      <c r="U309" s="35"/>
      <c r="V309" s="35"/>
      <c r="W309" s="126">
        <v>224807</v>
      </c>
      <c r="X309" s="126"/>
      <c r="Y309" s="35"/>
    </row>
    <row r="310" spans="1:25">
      <c r="A310" s="13"/>
      <c r="B310" s="157"/>
      <c r="C310" s="126"/>
      <c r="D310" s="126"/>
      <c r="E310" s="35"/>
      <c r="F310" s="35"/>
      <c r="G310" s="126"/>
      <c r="H310" s="126"/>
      <c r="I310" s="35"/>
      <c r="J310" s="35"/>
      <c r="K310" s="126"/>
      <c r="L310" s="126"/>
      <c r="M310" s="35"/>
      <c r="N310" s="35"/>
      <c r="O310" s="126"/>
      <c r="P310" s="126"/>
      <c r="Q310" s="35"/>
      <c r="R310" s="35"/>
      <c r="S310" s="125"/>
      <c r="T310" s="125"/>
      <c r="U310" s="35"/>
      <c r="V310" s="35"/>
      <c r="W310" s="126"/>
      <c r="X310" s="126"/>
      <c r="Y310" s="35"/>
    </row>
    <row r="311" spans="1:25">
      <c r="A311" s="13"/>
      <c r="B311" s="158" t="s">
        <v>97</v>
      </c>
      <c r="C311" s="129" t="s">
        <v>320</v>
      </c>
      <c r="D311" s="129"/>
      <c r="E311" s="31"/>
      <c r="F311" s="31"/>
      <c r="G311" s="129" t="s">
        <v>320</v>
      </c>
      <c r="H311" s="129"/>
      <c r="I311" s="31"/>
      <c r="J311" s="31"/>
      <c r="K311" s="128">
        <v>1129</v>
      </c>
      <c r="L311" s="128"/>
      <c r="M311" s="31"/>
      <c r="N311" s="31"/>
      <c r="O311" s="129" t="s">
        <v>320</v>
      </c>
      <c r="P311" s="129"/>
      <c r="Q311" s="31"/>
      <c r="R311" s="31"/>
      <c r="S311" s="129" t="s">
        <v>320</v>
      </c>
      <c r="T311" s="129"/>
      <c r="U311" s="31"/>
      <c r="V311" s="31"/>
      <c r="W311" s="128">
        <v>1129</v>
      </c>
      <c r="X311" s="128"/>
      <c r="Y311" s="31"/>
    </row>
    <row r="312" spans="1:25">
      <c r="A312" s="13"/>
      <c r="B312" s="158"/>
      <c r="C312" s="129"/>
      <c r="D312" s="129"/>
      <c r="E312" s="31"/>
      <c r="F312" s="31"/>
      <c r="G312" s="129"/>
      <c r="H312" s="129"/>
      <c r="I312" s="31"/>
      <c r="J312" s="31"/>
      <c r="K312" s="128"/>
      <c r="L312" s="128"/>
      <c r="M312" s="31"/>
      <c r="N312" s="31"/>
      <c r="O312" s="129"/>
      <c r="P312" s="129"/>
      <c r="Q312" s="31"/>
      <c r="R312" s="31"/>
      <c r="S312" s="129"/>
      <c r="T312" s="129"/>
      <c r="U312" s="31"/>
      <c r="V312" s="31"/>
      <c r="W312" s="128"/>
      <c r="X312" s="128"/>
      <c r="Y312" s="31"/>
    </row>
    <row r="313" spans="1:25">
      <c r="A313" s="13"/>
      <c r="B313" s="157" t="s">
        <v>98</v>
      </c>
      <c r="C313" s="125" t="s">
        <v>320</v>
      </c>
      <c r="D313" s="125"/>
      <c r="E313" s="35"/>
      <c r="F313" s="35"/>
      <c r="G313" s="125" t="s">
        <v>320</v>
      </c>
      <c r="H313" s="125"/>
      <c r="I313" s="35"/>
      <c r="J313" s="35"/>
      <c r="K313" s="125">
        <v>498</v>
      </c>
      <c r="L313" s="125"/>
      <c r="M313" s="35"/>
      <c r="N313" s="35"/>
      <c r="O313" s="125" t="s">
        <v>320</v>
      </c>
      <c r="P313" s="125"/>
      <c r="Q313" s="35"/>
      <c r="R313" s="35"/>
      <c r="S313" s="125" t="s">
        <v>320</v>
      </c>
      <c r="T313" s="125"/>
      <c r="U313" s="35"/>
      <c r="V313" s="35"/>
      <c r="W313" s="125">
        <v>498</v>
      </c>
      <c r="X313" s="125"/>
      <c r="Y313" s="35"/>
    </row>
    <row r="314" spans="1:25" ht="15.75" thickBot="1">
      <c r="A314" s="13"/>
      <c r="B314" s="157"/>
      <c r="C314" s="142"/>
      <c r="D314" s="142"/>
      <c r="E314" s="73"/>
      <c r="F314" s="35"/>
      <c r="G314" s="142"/>
      <c r="H314" s="142"/>
      <c r="I314" s="73"/>
      <c r="J314" s="35"/>
      <c r="K314" s="142"/>
      <c r="L314" s="142"/>
      <c r="M314" s="73"/>
      <c r="N314" s="35"/>
      <c r="O314" s="142"/>
      <c r="P314" s="142"/>
      <c r="Q314" s="73"/>
      <c r="R314" s="35"/>
      <c r="S314" s="142"/>
      <c r="T314" s="142"/>
      <c r="U314" s="73"/>
      <c r="V314" s="35"/>
      <c r="W314" s="142"/>
      <c r="X314" s="142"/>
      <c r="Y314" s="73"/>
    </row>
    <row r="315" spans="1:25">
      <c r="A315" s="13"/>
      <c r="B315" s="161" t="s">
        <v>99</v>
      </c>
      <c r="C315" s="146">
        <v>99045</v>
      </c>
      <c r="D315" s="146"/>
      <c r="E315" s="32"/>
      <c r="F315" s="31"/>
      <c r="G315" s="146">
        <v>4542</v>
      </c>
      <c r="H315" s="146"/>
      <c r="I315" s="32"/>
      <c r="J315" s="31"/>
      <c r="K315" s="146">
        <v>69520</v>
      </c>
      <c r="L315" s="146"/>
      <c r="M315" s="32"/>
      <c r="N315" s="31"/>
      <c r="O315" s="146">
        <v>53327</v>
      </c>
      <c r="P315" s="146"/>
      <c r="Q315" s="32"/>
      <c r="R315" s="31"/>
      <c r="S315" s="148" t="s">
        <v>320</v>
      </c>
      <c r="T315" s="148"/>
      <c r="U315" s="32"/>
      <c r="V315" s="31"/>
      <c r="W315" s="146">
        <v>226434</v>
      </c>
      <c r="X315" s="146"/>
      <c r="Y315" s="32"/>
    </row>
    <row r="316" spans="1:25" ht="15.75" thickBot="1">
      <c r="A316" s="13"/>
      <c r="B316" s="161"/>
      <c r="C316" s="131"/>
      <c r="D316" s="131"/>
      <c r="E316" s="37"/>
      <c r="F316" s="31"/>
      <c r="G316" s="131"/>
      <c r="H316" s="131"/>
      <c r="I316" s="37"/>
      <c r="J316" s="31"/>
      <c r="K316" s="131"/>
      <c r="L316" s="131"/>
      <c r="M316" s="37"/>
      <c r="N316" s="31"/>
      <c r="O316" s="131"/>
      <c r="P316" s="131"/>
      <c r="Q316" s="37"/>
      <c r="R316" s="31"/>
      <c r="S316" s="130"/>
      <c r="T316" s="130"/>
      <c r="U316" s="37"/>
      <c r="V316" s="31"/>
      <c r="W316" s="131"/>
      <c r="X316" s="131"/>
      <c r="Y316" s="37"/>
    </row>
    <row r="317" spans="1:25">
      <c r="A317" s="13"/>
      <c r="B317" s="18"/>
      <c r="C317" s="43"/>
      <c r="D317" s="43"/>
      <c r="E317" s="43"/>
      <c r="F317" s="18"/>
      <c r="G317" s="43"/>
      <c r="H317" s="43"/>
      <c r="I317" s="43"/>
      <c r="J317" s="18"/>
      <c r="K317" s="43"/>
      <c r="L317" s="43"/>
      <c r="M317" s="43"/>
      <c r="N317" s="18"/>
      <c r="O317" s="43"/>
      <c r="P317" s="43"/>
      <c r="Q317" s="43"/>
      <c r="R317" s="18"/>
      <c r="S317" s="43"/>
      <c r="T317" s="43"/>
      <c r="U317" s="43"/>
      <c r="V317" s="18"/>
      <c r="W317" s="43"/>
      <c r="X317" s="43"/>
      <c r="Y317" s="43"/>
    </row>
    <row r="318" spans="1:25">
      <c r="A318" s="13"/>
      <c r="B318" s="156" t="s">
        <v>716</v>
      </c>
      <c r="C318" s="129" t="s">
        <v>781</v>
      </c>
      <c r="D318" s="129"/>
      <c r="E318" s="127" t="s">
        <v>319</v>
      </c>
      <c r="F318" s="31"/>
      <c r="G318" s="128">
        <v>101309</v>
      </c>
      <c r="H318" s="128"/>
      <c r="I318" s="31"/>
      <c r="J318" s="31"/>
      <c r="K318" s="129" t="s">
        <v>782</v>
      </c>
      <c r="L318" s="129"/>
      <c r="M318" s="127" t="s">
        <v>319</v>
      </c>
      <c r="N318" s="31"/>
      <c r="O318" s="128">
        <v>25802</v>
      </c>
      <c r="P318" s="128"/>
      <c r="Q318" s="31"/>
      <c r="R318" s="31"/>
      <c r="S318" s="129" t="s">
        <v>780</v>
      </c>
      <c r="T318" s="129"/>
      <c r="U318" s="127" t="s">
        <v>319</v>
      </c>
      <c r="V318" s="31"/>
      <c r="W318" s="128">
        <v>2835</v>
      </c>
      <c r="X318" s="128"/>
      <c r="Y318" s="31"/>
    </row>
    <row r="319" spans="1:25">
      <c r="A319" s="13"/>
      <c r="B319" s="156"/>
      <c r="C319" s="129"/>
      <c r="D319" s="129"/>
      <c r="E319" s="127"/>
      <c r="F319" s="31"/>
      <c r="G319" s="128"/>
      <c r="H319" s="128"/>
      <c r="I319" s="31"/>
      <c r="J319" s="31"/>
      <c r="K319" s="129"/>
      <c r="L319" s="129"/>
      <c r="M319" s="127"/>
      <c r="N319" s="31"/>
      <c r="O319" s="128"/>
      <c r="P319" s="128"/>
      <c r="Q319" s="31"/>
      <c r="R319" s="31"/>
      <c r="S319" s="129"/>
      <c r="T319" s="129"/>
      <c r="U319" s="127"/>
      <c r="V319" s="31"/>
      <c r="W319" s="128"/>
      <c r="X319" s="128"/>
      <c r="Y319" s="31"/>
    </row>
    <row r="320" spans="1:25">
      <c r="A320" s="13"/>
      <c r="B320" s="157" t="s">
        <v>101</v>
      </c>
      <c r="C320" s="125" t="s">
        <v>783</v>
      </c>
      <c r="D320" s="125"/>
      <c r="E320" s="124" t="s">
        <v>319</v>
      </c>
      <c r="F320" s="35"/>
      <c r="G320" s="126">
        <v>4377</v>
      </c>
      <c r="H320" s="126"/>
      <c r="I320" s="35"/>
      <c r="J320" s="35"/>
      <c r="K320" s="125" t="s">
        <v>784</v>
      </c>
      <c r="L320" s="125"/>
      <c r="M320" s="124" t="s">
        <v>319</v>
      </c>
      <c r="N320" s="35"/>
      <c r="O320" s="125" t="s">
        <v>785</v>
      </c>
      <c r="P320" s="125"/>
      <c r="Q320" s="124" t="s">
        <v>319</v>
      </c>
      <c r="R320" s="35"/>
      <c r="S320" s="125" t="s">
        <v>320</v>
      </c>
      <c r="T320" s="125"/>
      <c r="U320" s="35"/>
      <c r="V320" s="35"/>
      <c r="W320" s="125" t="s">
        <v>786</v>
      </c>
      <c r="X320" s="125"/>
      <c r="Y320" s="124" t="s">
        <v>319</v>
      </c>
    </row>
    <row r="321" spans="1:25" ht="15.75" thickBot="1">
      <c r="A321" s="13"/>
      <c r="B321" s="157"/>
      <c r="C321" s="142"/>
      <c r="D321" s="142"/>
      <c r="E321" s="143"/>
      <c r="F321" s="35"/>
      <c r="G321" s="141"/>
      <c r="H321" s="141"/>
      <c r="I321" s="73"/>
      <c r="J321" s="35"/>
      <c r="K321" s="142"/>
      <c r="L321" s="142"/>
      <c r="M321" s="143"/>
      <c r="N321" s="35"/>
      <c r="O321" s="142"/>
      <c r="P321" s="142"/>
      <c r="Q321" s="143"/>
      <c r="R321" s="35"/>
      <c r="S321" s="142"/>
      <c r="T321" s="142"/>
      <c r="U321" s="73"/>
      <c r="V321" s="35"/>
      <c r="W321" s="142"/>
      <c r="X321" s="142"/>
      <c r="Y321" s="143"/>
    </row>
    <row r="322" spans="1:25">
      <c r="A322" s="13"/>
      <c r="B322" s="156" t="s">
        <v>724</v>
      </c>
      <c r="C322" s="148" t="s">
        <v>787</v>
      </c>
      <c r="D322" s="148"/>
      <c r="E322" s="144" t="s">
        <v>319</v>
      </c>
      <c r="F322" s="31"/>
      <c r="G322" s="146">
        <v>105686</v>
      </c>
      <c r="H322" s="146"/>
      <c r="I322" s="32"/>
      <c r="J322" s="31"/>
      <c r="K322" s="148" t="s">
        <v>788</v>
      </c>
      <c r="L322" s="148"/>
      <c r="M322" s="144" t="s">
        <v>319</v>
      </c>
      <c r="N322" s="31"/>
      <c r="O322" s="146">
        <v>22677</v>
      </c>
      <c r="P322" s="146"/>
      <c r="Q322" s="32"/>
      <c r="R322" s="31"/>
      <c r="S322" s="148" t="s">
        <v>780</v>
      </c>
      <c r="T322" s="148"/>
      <c r="U322" s="144" t="s">
        <v>319</v>
      </c>
      <c r="V322" s="31"/>
      <c r="W322" s="148" t="s">
        <v>789</v>
      </c>
      <c r="X322" s="148"/>
      <c r="Y322" s="144" t="s">
        <v>319</v>
      </c>
    </row>
    <row r="323" spans="1:25">
      <c r="A323" s="13"/>
      <c r="B323" s="156"/>
      <c r="C323" s="162"/>
      <c r="D323" s="162"/>
      <c r="E323" s="163"/>
      <c r="F323" s="31"/>
      <c r="G323" s="164"/>
      <c r="H323" s="164"/>
      <c r="I323" s="71"/>
      <c r="J323" s="31"/>
      <c r="K323" s="162"/>
      <c r="L323" s="162"/>
      <c r="M323" s="163"/>
      <c r="N323" s="31"/>
      <c r="O323" s="164"/>
      <c r="P323" s="164"/>
      <c r="Q323" s="71"/>
      <c r="R323" s="31"/>
      <c r="S323" s="162"/>
      <c r="T323" s="162"/>
      <c r="U323" s="163"/>
      <c r="V323" s="31"/>
      <c r="W323" s="162"/>
      <c r="X323" s="162"/>
      <c r="Y323" s="163"/>
    </row>
    <row r="324" spans="1:25">
      <c r="A324" s="13"/>
      <c r="B324" s="154" t="s">
        <v>790</v>
      </c>
      <c r="C324" s="125" t="s">
        <v>320</v>
      </c>
      <c r="D324" s="125"/>
      <c r="E324" s="35"/>
      <c r="F324" s="35"/>
      <c r="G324" s="125" t="s">
        <v>320</v>
      </c>
      <c r="H324" s="125"/>
      <c r="I324" s="35"/>
      <c r="J324" s="35"/>
      <c r="K324" s="125" t="s">
        <v>320</v>
      </c>
      <c r="L324" s="125"/>
      <c r="M324" s="35"/>
      <c r="N324" s="35"/>
      <c r="O324" s="125" t="s">
        <v>320</v>
      </c>
      <c r="P324" s="125"/>
      <c r="Q324" s="35"/>
      <c r="R324" s="35"/>
      <c r="S324" s="125" t="s">
        <v>792</v>
      </c>
      <c r="T324" s="125"/>
      <c r="U324" s="124" t="s">
        <v>319</v>
      </c>
      <c r="V324" s="35"/>
      <c r="W324" s="125" t="s">
        <v>792</v>
      </c>
      <c r="X324" s="125"/>
      <c r="Y324" s="124" t="s">
        <v>319</v>
      </c>
    </row>
    <row r="325" spans="1:25" ht="15.75" thickBot="1">
      <c r="A325" s="13"/>
      <c r="B325" s="154" t="s">
        <v>791</v>
      </c>
      <c r="C325" s="142"/>
      <c r="D325" s="142"/>
      <c r="E325" s="73"/>
      <c r="F325" s="35"/>
      <c r="G325" s="142"/>
      <c r="H325" s="142"/>
      <c r="I325" s="73"/>
      <c r="J325" s="35"/>
      <c r="K325" s="142"/>
      <c r="L325" s="142"/>
      <c r="M325" s="73"/>
      <c r="N325" s="35"/>
      <c r="O325" s="142"/>
      <c r="P325" s="142"/>
      <c r="Q325" s="73"/>
      <c r="R325" s="35"/>
      <c r="S325" s="142"/>
      <c r="T325" s="142"/>
      <c r="U325" s="143"/>
      <c r="V325" s="35"/>
      <c r="W325" s="142"/>
      <c r="X325" s="142"/>
      <c r="Y325" s="143"/>
    </row>
    <row r="326" spans="1:25">
      <c r="A326" s="13"/>
      <c r="B326" s="117" t="s">
        <v>793</v>
      </c>
      <c r="C326" s="144" t="s">
        <v>224</v>
      </c>
      <c r="D326" s="148" t="s">
        <v>787</v>
      </c>
      <c r="E326" s="144" t="s">
        <v>319</v>
      </c>
      <c r="F326" s="31"/>
      <c r="G326" s="144" t="s">
        <v>224</v>
      </c>
      <c r="H326" s="146">
        <v>105686</v>
      </c>
      <c r="I326" s="32"/>
      <c r="J326" s="31"/>
      <c r="K326" s="144" t="s">
        <v>224</v>
      </c>
      <c r="L326" s="148" t="s">
        <v>788</v>
      </c>
      <c r="M326" s="144" t="s">
        <v>319</v>
      </c>
      <c r="N326" s="31"/>
      <c r="O326" s="144" t="s">
        <v>224</v>
      </c>
      <c r="P326" s="146">
        <v>22677</v>
      </c>
      <c r="Q326" s="32"/>
      <c r="R326" s="31"/>
      <c r="S326" s="144" t="s">
        <v>224</v>
      </c>
      <c r="T326" s="148" t="s">
        <v>795</v>
      </c>
      <c r="U326" s="144" t="s">
        <v>319</v>
      </c>
      <c r="V326" s="31"/>
      <c r="W326" s="144" t="s">
        <v>224</v>
      </c>
      <c r="X326" s="148" t="s">
        <v>787</v>
      </c>
      <c r="Y326" s="144" t="s">
        <v>319</v>
      </c>
    </row>
    <row r="327" spans="1:25" ht="15.75" thickBot="1">
      <c r="A327" s="13"/>
      <c r="B327" s="117" t="s">
        <v>794</v>
      </c>
      <c r="C327" s="145"/>
      <c r="D327" s="149"/>
      <c r="E327" s="145"/>
      <c r="F327" s="31"/>
      <c r="G327" s="145"/>
      <c r="H327" s="147"/>
      <c r="I327" s="77"/>
      <c r="J327" s="31"/>
      <c r="K327" s="145"/>
      <c r="L327" s="149"/>
      <c r="M327" s="145"/>
      <c r="N327" s="31"/>
      <c r="O327" s="145"/>
      <c r="P327" s="147"/>
      <c r="Q327" s="77"/>
      <c r="R327" s="31"/>
      <c r="S327" s="145"/>
      <c r="T327" s="149"/>
      <c r="U327" s="145"/>
      <c r="V327" s="31"/>
      <c r="W327" s="145"/>
      <c r="X327" s="149"/>
      <c r="Y327" s="145"/>
    </row>
    <row r="328" spans="1:25" ht="15.75" thickTop="1">
      <c r="A328" s="13"/>
      <c r="B328" s="132" t="s">
        <v>734</v>
      </c>
      <c r="C328" s="165" t="s">
        <v>224</v>
      </c>
      <c r="D328" s="166" t="s">
        <v>796</v>
      </c>
      <c r="E328" s="165" t="s">
        <v>319</v>
      </c>
      <c r="F328" s="35"/>
      <c r="G328" s="165" t="s">
        <v>224</v>
      </c>
      <c r="H328" s="167">
        <v>106977</v>
      </c>
      <c r="I328" s="105"/>
      <c r="J328" s="35"/>
      <c r="K328" s="165" t="s">
        <v>224</v>
      </c>
      <c r="L328" s="166" t="s">
        <v>797</v>
      </c>
      <c r="M328" s="165" t="s">
        <v>319</v>
      </c>
      <c r="N328" s="35"/>
      <c r="O328" s="165" t="s">
        <v>224</v>
      </c>
      <c r="P328" s="167">
        <v>22677</v>
      </c>
      <c r="Q328" s="105"/>
      <c r="R328" s="35"/>
      <c r="S328" s="165" t="s">
        <v>224</v>
      </c>
      <c r="T328" s="166" t="s">
        <v>798</v>
      </c>
      <c r="U328" s="165" t="s">
        <v>319</v>
      </c>
      <c r="V328" s="35"/>
      <c r="W328" s="165" t="s">
        <v>224</v>
      </c>
      <c r="X328" s="166" t="s">
        <v>799</v>
      </c>
      <c r="Y328" s="165" t="s">
        <v>319</v>
      </c>
    </row>
    <row r="329" spans="1:25" ht="15.75" thickBot="1">
      <c r="A329" s="13"/>
      <c r="B329" s="132"/>
      <c r="C329" s="134"/>
      <c r="D329" s="138"/>
      <c r="E329" s="134"/>
      <c r="F329" s="35"/>
      <c r="G329" s="134"/>
      <c r="H329" s="136"/>
      <c r="I329" s="44"/>
      <c r="J329" s="35"/>
      <c r="K329" s="134"/>
      <c r="L329" s="138"/>
      <c r="M329" s="134"/>
      <c r="N329" s="35"/>
      <c r="O329" s="134"/>
      <c r="P329" s="136"/>
      <c r="Q329" s="44"/>
      <c r="R329" s="35"/>
      <c r="S329" s="134"/>
      <c r="T329" s="138"/>
      <c r="U329" s="134"/>
      <c r="V329" s="35"/>
      <c r="W329" s="134"/>
      <c r="X329" s="138"/>
      <c r="Y329" s="134"/>
    </row>
    <row r="330" spans="1:25" ht="15.75" thickTop="1">
      <c r="A330" s="13"/>
      <c r="B330" s="49"/>
      <c r="C330" s="49"/>
      <c r="D330" s="49"/>
      <c r="E330" s="49"/>
      <c r="F330" s="49"/>
      <c r="G330" s="49"/>
      <c r="H330" s="49"/>
      <c r="I330" s="49"/>
      <c r="J330" s="49"/>
      <c r="K330" s="49"/>
      <c r="L330" s="49"/>
      <c r="M330" s="49"/>
      <c r="N330" s="49"/>
      <c r="O330" s="49"/>
      <c r="P330" s="49"/>
      <c r="Q330" s="49"/>
      <c r="R330" s="49"/>
      <c r="S330" s="49"/>
      <c r="T330" s="49"/>
      <c r="U330" s="49"/>
      <c r="V330" s="49"/>
      <c r="W330" s="49"/>
      <c r="X330" s="49"/>
      <c r="Y330" s="49"/>
    </row>
    <row r="331" spans="1:25">
      <c r="A331" s="13"/>
      <c r="B331" s="53" t="s">
        <v>739</v>
      </c>
      <c r="C331" s="53"/>
      <c r="D331" s="53"/>
      <c r="E331" s="53"/>
      <c r="F331" s="53"/>
      <c r="G331" s="53"/>
      <c r="H331" s="53"/>
      <c r="I331" s="53"/>
      <c r="J331" s="53"/>
      <c r="K331" s="53"/>
      <c r="L331" s="53"/>
      <c r="M331" s="53"/>
      <c r="N331" s="53"/>
      <c r="O331" s="53"/>
      <c r="P331" s="53"/>
      <c r="Q331" s="53"/>
      <c r="R331" s="53"/>
      <c r="S331" s="53"/>
      <c r="T331" s="53"/>
      <c r="U331" s="53"/>
      <c r="V331" s="53"/>
      <c r="W331" s="53"/>
      <c r="X331" s="53"/>
      <c r="Y331" s="53"/>
    </row>
    <row r="332" spans="1:25">
      <c r="A332" s="13"/>
      <c r="B332" s="54"/>
      <c r="C332" s="54"/>
      <c r="D332" s="54"/>
      <c r="E332" s="54"/>
      <c r="F332" s="54"/>
      <c r="G332" s="54"/>
      <c r="H332" s="54"/>
      <c r="I332" s="54"/>
      <c r="J332" s="54"/>
      <c r="K332" s="54"/>
      <c r="L332" s="54"/>
      <c r="M332" s="54"/>
      <c r="N332" s="54"/>
      <c r="O332" s="54"/>
      <c r="P332" s="54"/>
      <c r="Q332" s="54"/>
      <c r="R332" s="54"/>
      <c r="S332" s="54"/>
      <c r="T332" s="54"/>
      <c r="U332" s="54"/>
      <c r="V332" s="54"/>
      <c r="W332" s="54"/>
      <c r="X332" s="54"/>
      <c r="Y332" s="54"/>
    </row>
    <row r="333" spans="1:25">
      <c r="A333" s="13"/>
      <c r="B333" s="54"/>
      <c r="C333" s="54"/>
      <c r="D333" s="54"/>
      <c r="E333" s="54"/>
      <c r="F333" s="54"/>
      <c r="G333" s="54"/>
      <c r="H333" s="54"/>
      <c r="I333" s="54"/>
      <c r="J333" s="54"/>
      <c r="K333" s="54"/>
      <c r="L333" s="54"/>
      <c r="M333" s="54"/>
      <c r="N333" s="54"/>
      <c r="O333" s="54"/>
      <c r="P333" s="54"/>
      <c r="Q333" s="54"/>
      <c r="R333" s="54"/>
      <c r="S333" s="54"/>
      <c r="T333" s="54"/>
      <c r="U333" s="54"/>
      <c r="V333" s="54"/>
      <c r="W333" s="54"/>
      <c r="X333" s="54"/>
      <c r="Y333" s="54"/>
    </row>
    <row r="334" spans="1:25">
      <c r="A334" s="13"/>
      <c r="B334" s="23"/>
      <c r="C334" s="23"/>
      <c r="D334" s="23"/>
      <c r="E334" s="23"/>
      <c r="F334" s="23"/>
      <c r="G334" s="23"/>
      <c r="H334" s="23"/>
      <c r="I334" s="23"/>
      <c r="J334" s="23"/>
      <c r="K334" s="23"/>
      <c r="L334" s="23"/>
      <c r="M334" s="23"/>
      <c r="N334" s="23"/>
      <c r="O334" s="23"/>
      <c r="P334" s="23"/>
      <c r="Q334" s="23"/>
      <c r="R334" s="23"/>
      <c r="S334" s="23"/>
      <c r="T334" s="23"/>
      <c r="U334" s="23"/>
      <c r="V334" s="23"/>
      <c r="W334" s="23"/>
      <c r="X334" s="23"/>
      <c r="Y334" s="23"/>
    </row>
    <row r="335" spans="1:25">
      <c r="A335" s="13"/>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row>
    <row r="336" spans="1:25" ht="15.75" thickBot="1">
      <c r="A336" s="13"/>
      <c r="B336" s="18"/>
      <c r="C336" s="63" t="s">
        <v>447</v>
      </c>
      <c r="D336" s="63"/>
      <c r="E336" s="63"/>
      <c r="F336" s="63"/>
      <c r="G336" s="63"/>
      <c r="H336" s="63"/>
      <c r="I336" s="63"/>
      <c r="J336" s="63"/>
      <c r="K336" s="63"/>
      <c r="L336" s="63"/>
      <c r="M336" s="63"/>
      <c r="N336" s="63"/>
      <c r="O336" s="63"/>
      <c r="P336" s="63"/>
      <c r="Q336" s="63"/>
      <c r="R336" s="63"/>
      <c r="S336" s="63"/>
      <c r="T336" s="63"/>
      <c r="U336" s="63"/>
      <c r="V336" s="63"/>
      <c r="W336" s="63"/>
      <c r="X336" s="63"/>
      <c r="Y336" s="63"/>
    </row>
    <row r="337" spans="1:25">
      <c r="A337" s="13"/>
      <c r="B337" s="18"/>
      <c r="C337" s="43"/>
      <c r="D337" s="43"/>
      <c r="E337" s="43"/>
      <c r="F337" s="18"/>
      <c r="G337" s="43"/>
      <c r="H337" s="43"/>
      <c r="I337" s="43"/>
      <c r="J337" s="18"/>
      <c r="K337" s="81" t="s">
        <v>633</v>
      </c>
      <c r="L337" s="81"/>
      <c r="M337" s="81"/>
      <c r="N337" s="18"/>
      <c r="O337" s="81" t="s">
        <v>633</v>
      </c>
      <c r="P337" s="81"/>
      <c r="Q337" s="81"/>
      <c r="R337" s="18"/>
      <c r="S337" s="43"/>
      <c r="T337" s="43"/>
      <c r="U337" s="43"/>
      <c r="V337" s="18"/>
      <c r="W337" s="43"/>
      <c r="X337" s="43"/>
      <c r="Y337" s="43"/>
    </row>
    <row r="338" spans="1:25">
      <c r="A338" s="13"/>
      <c r="B338" s="18"/>
      <c r="C338" s="35"/>
      <c r="D338" s="35"/>
      <c r="E338" s="35"/>
      <c r="F338" s="18"/>
      <c r="G338" s="35"/>
      <c r="H338" s="35"/>
      <c r="I338" s="35"/>
      <c r="J338" s="18"/>
      <c r="K338" s="62" t="s">
        <v>634</v>
      </c>
      <c r="L338" s="62"/>
      <c r="M338" s="62"/>
      <c r="N338" s="18"/>
      <c r="O338" s="62" t="s">
        <v>634</v>
      </c>
      <c r="P338" s="62"/>
      <c r="Q338" s="62"/>
      <c r="R338" s="18"/>
      <c r="S338" s="35"/>
      <c r="T338" s="35"/>
      <c r="U338" s="35"/>
      <c r="V338" s="18"/>
      <c r="W338" s="35"/>
      <c r="X338" s="35"/>
      <c r="Y338" s="35"/>
    </row>
    <row r="339" spans="1:25">
      <c r="A339" s="13"/>
      <c r="B339" s="18"/>
      <c r="C339" s="35"/>
      <c r="D339" s="35"/>
      <c r="E339" s="35"/>
      <c r="F339" s="18"/>
      <c r="G339" s="35"/>
      <c r="H339" s="35"/>
      <c r="I339" s="35"/>
      <c r="J339" s="18"/>
      <c r="K339" s="62" t="s">
        <v>635</v>
      </c>
      <c r="L339" s="62"/>
      <c r="M339" s="62"/>
      <c r="N339" s="18"/>
      <c r="O339" s="62" t="s">
        <v>635</v>
      </c>
      <c r="P339" s="62"/>
      <c r="Q339" s="62"/>
      <c r="R339" s="18"/>
      <c r="S339" s="35"/>
      <c r="T339" s="35"/>
      <c r="U339" s="35"/>
      <c r="V339" s="18"/>
      <c r="W339" s="35"/>
      <c r="X339" s="35"/>
      <c r="Y339" s="35"/>
    </row>
    <row r="340" spans="1:25">
      <c r="A340" s="13"/>
      <c r="B340" s="18"/>
      <c r="C340" s="35"/>
      <c r="D340" s="35"/>
      <c r="E340" s="35"/>
      <c r="F340" s="18"/>
      <c r="G340" s="62" t="s">
        <v>634</v>
      </c>
      <c r="H340" s="62"/>
      <c r="I340" s="62"/>
      <c r="J340" s="18"/>
      <c r="K340" s="62" t="s">
        <v>636</v>
      </c>
      <c r="L340" s="62"/>
      <c r="M340" s="62"/>
      <c r="N340" s="18"/>
      <c r="O340" s="62" t="s">
        <v>637</v>
      </c>
      <c r="P340" s="62"/>
      <c r="Q340" s="62"/>
      <c r="R340" s="18"/>
      <c r="S340" s="35"/>
      <c r="T340" s="35"/>
      <c r="U340" s="35"/>
      <c r="V340" s="18"/>
      <c r="W340" s="35"/>
      <c r="X340" s="35"/>
      <c r="Y340" s="35"/>
    </row>
    <row r="341" spans="1:25" ht="15.75" thickBot="1">
      <c r="A341" s="13"/>
      <c r="B341" s="58" t="s">
        <v>222</v>
      </c>
      <c r="C341" s="63" t="s">
        <v>200</v>
      </c>
      <c r="D341" s="63"/>
      <c r="E341" s="63"/>
      <c r="F341" s="18"/>
      <c r="G341" s="63" t="s">
        <v>635</v>
      </c>
      <c r="H341" s="63"/>
      <c r="I341" s="63"/>
      <c r="J341" s="18"/>
      <c r="K341" s="63" t="s">
        <v>638</v>
      </c>
      <c r="L341" s="63"/>
      <c r="M341" s="63"/>
      <c r="N341" s="18"/>
      <c r="O341" s="63" t="s">
        <v>638</v>
      </c>
      <c r="P341" s="63"/>
      <c r="Q341" s="63"/>
      <c r="R341" s="18"/>
      <c r="S341" s="63" t="s">
        <v>639</v>
      </c>
      <c r="T341" s="63"/>
      <c r="U341" s="63"/>
      <c r="V341" s="18"/>
      <c r="W341" s="63" t="s">
        <v>640</v>
      </c>
      <c r="X341" s="63"/>
      <c r="Y341" s="63"/>
    </row>
    <row r="342" spans="1:25">
      <c r="A342" s="13"/>
      <c r="B342" s="156" t="s">
        <v>82</v>
      </c>
      <c r="C342" s="144" t="s">
        <v>224</v>
      </c>
      <c r="D342" s="146">
        <v>106132</v>
      </c>
      <c r="E342" s="32"/>
      <c r="F342" s="31"/>
      <c r="G342" s="144" t="s">
        <v>224</v>
      </c>
      <c r="H342" s="146">
        <v>1253582</v>
      </c>
      <c r="I342" s="32"/>
      <c r="J342" s="31"/>
      <c r="K342" s="144" t="s">
        <v>224</v>
      </c>
      <c r="L342" s="146">
        <v>437395</v>
      </c>
      <c r="M342" s="32"/>
      <c r="N342" s="31"/>
      <c r="O342" s="144" t="s">
        <v>224</v>
      </c>
      <c r="P342" s="146">
        <v>540505</v>
      </c>
      <c r="Q342" s="32"/>
      <c r="R342" s="31"/>
      <c r="S342" s="144" t="s">
        <v>224</v>
      </c>
      <c r="T342" s="148" t="s">
        <v>800</v>
      </c>
      <c r="U342" s="144" t="s">
        <v>319</v>
      </c>
      <c r="V342" s="31"/>
      <c r="W342" s="144" t="s">
        <v>224</v>
      </c>
      <c r="X342" s="146">
        <v>2212901</v>
      </c>
      <c r="Y342" s="32"/>
    </row>
    <row r="343" spans="1:25" ht="15.75" thickBot="1">
      <c r="A343" s="13"/>
      <c r="B343" s="156"/>
      <c r="C343" s="140"/>
      <c r="D343" s="131"/>
      <c r="E343" s="37"/>
      <c r="F343" s="31"/>
      <c r="G343" s="140"/>
      <c r="H343" s="131"/>
      <c r="I343" s="37"/>
      <c r="J343" s="31"/>
      <c r="K343" s="140"/>
      <c r="L343" s="131"/>
      <c r="M343" s="37"/>
      <c r="N343" s="31"/>
      <c r="O343" s="140"/>
      <c r="P343" s="131"/>
      <c r="Q343" s="37"/>
      <c r="R343" s="31"/>
      <c r="S343" s="140"/>
      <c r="T343" s="130"/>
      <c r="U343" s="140"/>
      <c r="V343" s="31"/>
      <c r="W343" s="140"/>
      <c r="X343" s="131"/>
      <c r="Y343" s="37"/>
    </row>
    <row r="344" spans="1:25">
      <c r="A344" s="13"/>
      <c r="B344" s="18"/>
      <c r="C344" s="43"/>
      <c r="D344" s="43"/>
      <c r="E344" s="43"/>
      <c r="F344" s="18"/>
      <c r="G344" s="43"/>
      <c r="H344" s="43"/>
      <c r="I344" s="43"/>
      <c r="J344" s="18"/>
      <c r="K344" s="43"/>
      <c r="L344" s="43"/>
      <c r="M344" s="43"/>
      <c r="N344" s="18"/>
      <c r="O344" s="43"/>
      <c r="P344" s="43"/>
      <c r="Q344" s="43"/>
      <c r="R344" s="18"/>
      <c r="S344" s="43"/>
      <c r="T344" s="43"/>
      <c r="U344" s="43"/>
      <c r="V344" s="18"/>
      <c r="W344" s="43"/>
      <c r="X344" s="43"/>
      <c r="Y344" s="43"/>
    </row>
    <row r="345" spans="1:25">
      <c r="A345" s="13"/>
      <c r="B345" s="117" t="s">
        <v>701</v>
      </c>
      <c r="C345" s="31"/>
      <c r="D345" s="31"/>
      <c r="E345" s="31"/>
      <c r="F345" s="21"/>
      <c r="G345" s="31"/>
      <c r="H345" s="31"/>
      <c r="I345" s="31"/>
      <c r="J345" s="21"/>
      <c r="K345" s="31"/>
      <c r="L345" s="31"/>
      <c r="M345" s="31"/>
      <c r="N345" s="21"/>
      <c r="O345" s="31"/>
      <c r="P345" s="31"/>
      <c r="Q345" s="31"/>
      <c r="R345" s="21"/>
      <c r="S345" s="31"/>
      <c r="T345" s="31"/>
      <c r="U345" s="31"/>
      <c r="V345" s="21"/>
      <c r="W345" s="31"/>
      <c r="X345" s="31"/>
      <c r="Y345" s="31"/>
    </row>
    <row r="346" spans="1:25">
      <c r="A346" s="13"/>
      <c r="B346" s="157" t="s">
        <v>702</v>
      </c>
      <c r="C346" s="126">
        <v>1386</v>
      </c>
      <c r="D346" s="126"/>
      <c r="E346" s="35"/>
      <c r="F346" s="35"/>
      <c r="G346" s="126">
        <v>680970</v>
      </c>
      <c r="H346" s="126"/>
      <c r="I346" s="35"/>
      <c r="J346" s="35"/>
      <c r="K346" s="126">
        <v>241394</v>
      </c>
      <c r="L346" s="126"/>
      <c r="M346" s="35"/>
      <c r="N346" s="35"/>
      <c r="O346" s="126">
        <v>279676</v>
      </c>
      <c r="P346" s="126"/>
      <c r="Q346" s="35"/>
      <c r="R346" s="35"/>
      <c r="S346" s="125" t="s">
        <v>320</v>
      </c>
      <c r="T346" s="125"/>
      <c r="U346" s="35"/>
      <c r="V346" s="35"/>
      <c r="W346" s="126">
        <v>1203426</v>
      </c>
      <c r="X346" s="126"/>
      <c r="Y346" s="35"/>
    </row>
    <row r="347" spans="1:25">
      <c r="A347" s="13"/>
      <c r="B347" s="157"/>
      <c r="C347" s="126"/>
      <c r="D347" s="126"/>
      <c r="E347" s="35"/>
      <c r="F347" s="35"/>
      <c r="G347" s="126"/>
      <c r="H347" s="126"/>
      <c r="I347" s="35"/>
      <c r="J347" s="35"/>
      <c r="K347" s="126"/>
      <c r="L347" s="126"/>
      <c r="M347" s="35"/>
      <c r="N347" s="35"/>
      <c r="O347" s="126"/>
      <c r="P347" s="126"/>
      <c r="Q347" s="35"/>
      <c r="R347" s="35"/>
      <c r="S347" s="125"/>
      <c r="T347" s="125"/>
      <c r="U347" s="35"/>
      <c r="V347" s="35"/>
      <c r="W347" s="126"/>
      <c r="X347" s="126"/>
      <c r="Y347" s="35"/>
    </row>
    <row r="348" spans="1:25">
      <c r="A348" s="13"/>
      <c r="B348" s="158" t="s">
        <v>84</v>
      </c>
      <c r="C348" s="128">
        <v>35183</v>
      </c>
      <c r="D348" s="128"/>
      <c r="E348" s="31"/>
      <c r="F348" s="31"/>
      <c r="G348" s="128">
        <v>179365</v>
      </c>
      <c r="H348" s="128"/>
      <c r="I348" s="31"/>
      <c r="J348" s="31"/>
      <c r="K348" s="128">
        <v>48131</v>
      </c>
      <c r="L348" s="128"/>
      <c r="M348" s="31"/>
      <c r="N348" s="31"/>
      <c r="O348" s="128">
        <v>111227</v>
      </c>
      <c r="P348" s="128"/>
      <c r="Q348" s="31"/>
      <c r="R348" s="31"/>
      <c r="S348" s="129" t="s">
        <v>801</v>
      </c>
      <c r="T348" s="129"/>
      <c r="U348" s="127" t="s">
        <v>319</v>
      </c>
      <c r="V348" s="31"/>
      <c r="W348" s="128">
        <v>373865</v>
      </c>
      <c r="X348" s="128"/>
      <c r="Y348" s="31"/>
    </row>
    <row r="349" spans="1:25">
      <c r="A349" s="13"/>
      <c r="B349" s="158"/>
      <c r="C349" s="128"/>
      <c r="D349" s="128"/>
      <c r="E349" s="31"/>
      <c r="F349" s="31"/>
      <c r="G349" s="128"/>
      <c r="H349" s="128"/>
      <c r="I349" s="31"/>
      <c r="J349" s="31"/>
      <c r="K349" s="128"/>
      <c r="L349" s="128"/>
      <c r="M349" s="31"/>
      <c r="N349" s="31"/>
      <c r="O349" s="128"/>
      <c r="P349" s="128"/>
      <c r="Q349" s="31"/>
      <c r="R349" s="31"/>
      <c r="S349" s="129"/>
      <c r="T349" s="129"/>
      <c r="U349" s="127"/>
      <c r="V349" s="31"/>
      <c r="W349" s="128"/>
      <c r="X349" s="128"/>
      <c r="Y349" s="31"/>
    </row>
    <row r="350" spans="1:25">
      <c r="A350" s="13"/>
      <c r="B350" s="157" t="s">
        <v>85</v>
      </c>
      <c r="C350" s="125" t="s">
        <v>320</v>
      </c>
      <c r="D350" s="125"/>
      <c r="E350" s="35"/>
      <c r="F350" s="35"/>
      <c r="G350" s="126">
        <v>70087</v>
      </c>
      <c r="H350" s="126"/>
      <c r="I350" s="35"/>
      <c r="J350" s="35"/>
      <c r="K350" s="126">
        <v>11073</v>
      </c>
      <c r="L350" s="126"/>
      <c r="M350" s="35"/>
      <c r="N350" s="35"/>
      <c r="O350" s="126">
        <v>44826</v>
      </c>
      <c r="P350" s="126"/>
      <c r="Q350" s="35"/>
      <c r="R350" s="35"/>
      <c r="S350" s="125" t="s">
        <v>320</v>
      </c>
      <c r="T350" s="125"/>
      <c r="U350" s="35"/>
      <c r="V350" s="35"/>
      <c r="W350" s="126">
        <v>125986</v>
      </c>
      <c r="X350" s="126"/>
      <c r="Y350" s="35"/>
    </row>
    <row r="351" spans="1:25">
      <c r="A351" s="13"/>
      <c r="B351" s="157"/>
      <c r="C351" s="125"/>
      <c r="D351" s="125"/>
      <c r="E351" s="35"/>
      <c r="F351" s="35"/>
      <c r="G351" s="126"/>
      <c r="H351" s="126"/>
      <c r="I351" s="35"/>
      <c r="J351" s="35"/>
      <c r="K351" s="126"/>
      <c r="L351" s="126"/>
      <c r="M351" s="35"/>
      <c r="N351" s="35"/>
      <c r="O351" s="126"/>
      <c r="P351" s="126"/>
      <c r="Q351" s="35"/>
      <c r="R351" s="35"/>
      <c r="S351" s="125"/>
      <c r="T351" s="125"/>
      <c r="U351" s="35"/>
      <c r="V351" s="35"/>
      <c r="W351" s="126"/>
      <c r="X351" s="126"/>
      <c r="Y351" s="35"/>
    </row>
    <row r="352" spans="1:25">
      <c r="A352" s="13"/>
      <c r="B352" s="158" t="s">
        <v>86</v>
      </c>
      <c r="C352" s="128">
        <v>5008</v>
      </c>
      <c r="D352" s="128"/>
      <c r="E352" s="31"/>
      <c r="F352" s="31"/>
      <c r="G352" s="128">
        <v>90992</v>
      </c>
      <c r="H352" s="128"/>
      <c r="I352" s="31"/>
      <c r="J352" s="31"/>
      <c r="K352" s="128">
        <v>67910</v>
      </c>
      <c r="L352" s="128"/>
      <c r="M352" s="31"/>
      <c r="N352" s="31"/>
      <c r="O352" s="128">
        <v>45448</v>
      </c>
      <c r="P352" s="128"/>
      <c r="Q352" s="31"/>
      <c r="R352" s="31"/>
      <c r="S352" s="129" t="s">
        <v>320</v>
      </c>
      <c r="T352" s="129"/>
      <c r="U352" s="31"/>
      <c r="V352" s="31"/>
      <c r="W352" s="128">
        <v>209358</v>
      </c>
      <c r="X352" s="128"/>
      <c r="Y352" s="31"/>
    </row>
    <row r="353" spans="1:25">
      <c r="A353" s="13"/>
      <c r="B353" s="158"/>
      <c r="C353" s="128"/>
      <c r="D353" s="128"/>
      <c r="E353" s="31"/>
      <c r="F353" s="31"/>
      <c r="G353" s="128"/>
      <c r="H353" s="128"/>
      <c r="I353" s="31"/>
      <c r="J353" s="31"/>
      <c r="K353" s="128"/>
      <c r="L353" s="128"/>
      <c r="M353" s="31"/>
      <c r="N353" s="31"/>
      <c r="O353" s="128"/>
      <c r="P353" s="128"/>
      <c r="Q353" s="31"/>
      <c r="R353" s="31"/>
      <c r="S353" s="129"/>
      <c r="T353" s="129"/>
      <c r="U353" s="31"/>
      <c r="V353" s="31"/>
      <c r="W353" s="128"/>
      <c r="X353" s="128"/>
      <c r="Y353" s="31"/>
    </row>
    <row r="354" spans="1:25">
      <c r="A354" s="13"/>
      <c r="B354" s="157" t="s">
        <v>87</v>
      </c>
      <c r="C354" s="126">
        <v>39463</v>
      </c>
      <c r="D354" s="126"/>
      <c r="E354" s="35"/>
      <c r="F354" s="35"/>
      <c r="G354" s="125">
        <v>87</v>
      </c>
      <c r="H354" s="125"/>
      <c r="I354" s="35"/>
      <c r="J354" s="35"/>
      <c r="K354" s="126">
        <v>3038</v>
      </c>
      <c r="L354" s="126"/>
      <c r="M354" s="35"/>
      <c r="N354" s="35"/>
      <c r="O354" s="125" t="s">
        <v>320</v>
      </c>
      <c r="P354" s="125"/>
      <c r="Q354" s="35"/>
      <c r="R354" s="35"/>
      <c r="S354" s="125" t="s">
        <v>320</v>
      </c>
      <c r="T354" s="125"/>
      <c r="U354" s="35"/>
      <c r="V354" s="35"/>
      <c r="W354" s="126">
        <v>42588</v>
      </c>
      <c r="X354" s="126"/>
      <c r="Y354" s="35"/>
    </row>
    <row r="355" spans="1:25">
      <c r="A355" s="13"/>
      <c r="B355" s="157"/>
      <c r="C355" s="126"/>
      <c r="D355" s="126"/>
      <c r="E355" s="35"/>
      <c r="F355" s="35"/>
      <c r="G355" s="125"/>
      <c r="H355" s="125"/>
      <c r="I355" s="35"/>
      <c r="J355" s="35"/>
      <c r="K355" s="126"/>
      <c r="L355" s="126"/>
      <c r="M355" s="35"/>
      <c r="N355" s="35"/>
      <c r="O355" s="125"/>
      <c r="P355" s="125"/>
      <c r="Q355" s="35"/>
      <c r="R355" s="35"/>
      <c r="S355" s="125"/>
      <c r="T355" s="125"/>
      <c r="U355" s="35"/>
      <c r="V355" s="35"/>
      <c r="W355" s="126"/>
      <c r="X355" s="126"/>
      <c r="Y355" s="35"/>
    </row>
    <row r="356" spans="1:25">
      <c r="A356" s="13"/>
      <c r="B356" s="158" t="s">
        <v>88</v>
      </c>
      <c r="C356" s="129">
        <v>563</v>
      </c>
      <c r="D356" s="129"/>
      <c r="E356" s="31"/>
      <c r="F356" s="31"/>
      <c r="G356" s="129" t="s">
        <v>320</v>
      </c>
      <c r="H356" s="129"/>
      <c r="I356" s="31"/>
      <c r="J356" s="31"/>
      <c r="K356" s="128">
        <v>5812</v>
      </c>
      <c r="L356" s="128"/>
      <c r="M356" s="31"/>
      <c r="N356" s="31"/>
      <c r="O356" s="129">
        <v>387</v>
      </c>
      <c r="P356" s="129"/>
      <c r="Q356" s="31"/>
      <c r="R356" s="31"/>
      <c r="S356" s="129" t="s">
        <v>802</v>
      </c>
      <c r="T356" s="129"/>
      <c r="U356" s="127" t="s">
        <v>319</v>
      </c>
      <c r="V356" s="31"/>
      <c r="W356" s="128">
        <v>4829</v>
      </c>
      <c r="X356" s="128"/>
      <c r="Y356" s="31"/>
    </row>
    <row r="357" spans="1:25">
      <c r="A357" s="13"/>
      <c r="B357" s="158"/>
      <c r="C357" s="129"/>
      <c r="D357" s="129"/>
      <c r="E357" s="31"/>
      <c r="F357" s="31"/>
      <c r="G357" s="129"/>
      <c r="H357" s="129"/>
      <c r="I357" s="31"/>
      <c r="J357" s="31"/>
      <c r="K357" s="128"/>
      <c r="L357" s="128"/>
      <c r="M357" s="31"/>
      <c r="N357" s="31"/>
      <c r="O357" s="129"/>
      <c r="P357" s="129"/>
      <c r="Q357" s="31"/>
      <c r="R357" s="31"/>
      <c r="S357" s="129"/>
      <c r="T357" s="129"/>
      <c r="U357" s="127"/>
      <c r="V357" s="31"/>
      <c r="W357" s="128"/>
      <c r="X357" s="128"/>
      <c r="Y357" s="31"/>
    </row>
    <row r="358" spans="1:25">
      <c r="A358" s="13"/>
      <c r="B358" s="157" t="s">
        <v>89</v>
      </c>
      <c r="C358" s="125" t="s">
        <v>320</v>
      </c>
      <c r="D358" s="125"/>
      <c r="E358" s="35"/>
      <c r="F358" s="35"/>
      <c r="G358" s="126">
        <v>12734</v>
      </c>
      <c r="H358" s="126"/>
      <c r="I358" s="35"/>
      <c r="J358" s="35"/>
      <c r="K358" s="126">
        <v>1250</v>
      </c>
      <c r="L358" s="126"/>
      <c r="M358" s="35"/>
      <c r="N358" s="35"/>
      <c r="O358" s="126">
        <v>5032</v>
      </c>
      <c r="P358" s="126"/>
      <c r="Q358" s="35"/>
      <c r="R358" s="35"/>
      <c r="S358" s="125" t="s">
        <v>803</v>
      </c>
      <c r="T358" s="125"/>
      <c r="U358" s="124" t="s">
        <v>319</v>
      </c>
      <c r="V358" s="35"/>
      <c r="W358" s="126">
        <v>6282</v>
      </c>
      <c r="X358" s="126"/>
      <c r="Y358" s="35"/>
    </row>
    <row r="359" spans="1:25">
      <c r="A359" s="13"/>
      <c r="B359" s="157"/>
      <c r="C359" s="125"/>
      <c r="D359" s="125"/>
      <c r="E359" s="35"/>
      <c r="F359" s="35"/>
      <c r="G359" s="126"/>
      <c r="H359" s="126"/>
      <c r="I359" s="35"/>
      <c r="J359" s="35"/>
      <c r="K359" s="126"/>
      <c r="L359" s="126"/>
      <c r="M359" s="35"/>
      <c r="N359" s="35"/>
      <c r="O359" s="126"/>
      <c r="P359" s="126"/>
      <c r="Q359" s="35"/>
      <c r="R359" s="35"/>
      <c r="S359" s="125"/>
      <c r="T359" s="125"/>
      <c r="U359" s="124"/>
      <c r="V359" s="35"/>
      <c r="W359" s="126"/>
      <c r="X359" s="126"/>
      <c r="Y359" s="35"/>
    </row>
    <row r="360" spans="1:25">
      <c r="A360" s="13"/>
      <c r="B360" s="158" t="s">
        <v>90</v>
      </c>
      <c r="C360" s="128">
        <v>1043</v>
      </c>
      <c r="D360" s="128"/>
      <c r="E360" s="31"/>
      <c r="F360" s="31"/>
      <c r="G360" s="129">
        <v>300</v>
      </c>
      <c r="H360" s="129"/>
      <c r="I360" s="31"/>
      <c r="J360" s="31"/>
      <c r="K360" s="129">
        <v>717</v>
      </c>
      <c r="L360" s="129"/>
      <c r="M360" s="31"/>
      <c r="N360" s="31"/>
      <c r="O360" s="129">
        <v>205</v>
      </c>
      <c r="P360" s="129"/>
      <c r="Q360" s="31"/>
      <c r="R360" s="31"/>
      <c r="S360" s="129" t="s">
        <v>320</v>
      </c>
      <c r="T360" s="129"/>
      <c r="U360" s="31"/>
      <c r="V360" s="31"/>
      <c r="W360" s="128">
        <v>2265</v>
      </c>
      <c r="X360" s="128"/>
      <c r="Y360" s="31"/>
    </row>
    <row r="361" spans="1:25">
      <c r="A361" s="13"/>
      <c r="B361" s="158"/>
      <c r="C361" s="128"/>
      <c r="D361" s="128"/>
      <c r="E361" s="31"/>
      <c r="F361" s="31"/>
      <c r="G361" s="129"/>
      <c r="H361" s="129"/>
      <c r="I361" s="31"/>
      <c r="J361" s="31"/>
      <c r="K361" s="129"/>
      <c r="L361" s="129"/>
      <c r="M361" s="31"/>
      <c r="N361" s="31"/>
      <c r="O361" s="129"/>
      <c r="P361" s="129"/>
      <c r="Q361" s="31"/>
      <c r="R361" s="31"/>
      <c r="S361" s="129"/>
      <c r="T361" s="129"/>
      <c r="U361" s="31"/>
      <c r="V361" s="31"/>
      <c r="W361" s="128"/>
      <c r="X361" s="128"/>
      <c r="Y361" s="31"/>
    </row>
    <row r="362" spans="1:25">
      <c r="A362" s="13"/>
      <c r="B362" s="157" t="s">
        <v>91</v>
      </c>
      <c r="C362" s="125">
        <v>412</v>
      </c>
      <c r="D362" s="125"/>
      <c r="E362" s="35"/>
      <c r="F362" s="35"/>
      <c r="G362" s="126">
        <v>1396</v>
      </c>
      <c r="H362" s="126"/>
      <c r="I362" s="35"/>
      <c r="J362" s="35"/>
      <c r="K362" s="125">
        <v>227</v>
      </c>
      <c r="L362" s="125"/>
      <c r="M362" s="35"/>
      <c r="N362" s="35"/>
      <c r="O362" s="126">
        <v>3146</v>
      </c>
      <c r="P362" s="126"/>
      <c r="Q362" s="35"/>
      <c r="R362" s="35"/>
      <c r="S362" s="125" t="s">
        <v>320</v>
      </c>
      <c r="T362" s="125"/>
      <c r="U362" s="35"/>
      <c r="V362" s="35"/>
      <c r="W362" s="126">
        <v>5181</v>
      </c>
      <c r="X362" s="126"/>
      <c r="Y362" s="35"/>
    </row>
    <row r="363" spans="1:25">
      <c r="A363" s="13"/>
      <c r="B363" s="157"/>
      <c r="C363" s="125"/>
      <c r="D363" s="125"/>
      <c r="E363" s="35"/>
      <c r="F363" s="35"/>
      <c r="G363" s="126"/>
      <c r="H363" s="126"/>
      <c r="I363" s="35"/>
      <c r="J363" s="35"/>
      <c r="K363" s="125"/>
      <c r="L363" s="125"/>
      <c r="M363" s="35"/>
      <c r="N363" s="35"/>
      <c r="O363" s="126"/>
      <c r="P363" s="126"/>
      <c r="Q363" s="35"/>
      <c r="R363" s="35"/>
      <c r="S363" s="125"/>
      <c r="T363" s="125"/>
      <c r="U363" s="35"/>
      <c r="V363" s="35"/>
      <c r="W363" s="126"/>
      <c r="X363" s="126"/>
      <c r="Y363" s="35"/>
    </row>
    <row r="364" spans="1:25">
      <c r="A364" s="13"/>
      <c r="B364" s="158" t="s">
        <v>709</v>
      </c>
      <c r="C364" s="129">
        <v>912</v>
      </c>
      <c r="D364" s="129"/>
      <c r="E364" s="31"/>
      <c r="F364" s="31"/>
      <c r="G364" s="128">
        <v>105158</v>
      </c>
      <c r="H364" s="128"/>
      <c r="I364" s="31"/>
      <c r="J364" s="31"/>
      <c r="K364" s="128">
        <v>16669</v>
      </c>
      <c r="L364" s="128"/>
      <c r="M364" s="31"/>
      <c r="N364" s="31"/>
      <c r="O364" s="129" t="s">
        <v>320</v>
      </c>
      <c r="P364" s="129"/>
      <c r="Q364" s="31"/>
      <c r="R364" s="31"/>
      <c r="S364" s="129" t="s">
        <v>804</v>
      </c>
      <c r="T364" s="129"/>
      <c r="U364" s="127" t="s">
        <v>319</v>
      </c>
      <c r="V364" s="31"/>
      <c r="W364" s="129" t="s">
        <v>320</v>
      </c>
      <c r="X364" s="129"/>
      <c r="Y364" s="31"/>
    </row>
    <row r="365" spans="1:25" ht="15.75" thickBot="1">
      <c r="A365" s="13"/>
      <c r="B365" s="158"/>
      <c r="C365" s="130"/>
      <c r="D365" s="130"/>
      <c r="E365" s="37"/>
      <c r="F365" s="31"/>
      <c r="G365" s="131"/>
      <c r="H365" s="131"/>
      <c r="I365" s="37"/>
      <c r="J365" s="31"/>
      <c r="K365" s="131"/>
      <c r="L365" s="131"/>
      <c r="M365" s="37"/>
      <c r="N365" s="31"/>
      <c r="O365" s="130"/>
      <c r="P365" s="130"/>
      <c r="Q365" s="37"/>
      <c r="R365" s="31"/>
      <c r="S365" s="130"/>
      <c r="T365" s="130"/>
      <c r="U365" s="140"/>
      <c r="V365" s="31"/>
      <c r="W365" s="130"/>
      <c r="X365" s="130"/>
      <c r="Y365" s="37"/>
    </row>
    <row r="366" spans="1:25">
      <c r="A366" s="13"/>
      <c r="B366" s="160" t="s">
        <v>711</v>
      </c>
      <c r="C366" s="135">
        <v>83970</v>
      </c>
      <c r="D366" s="135"/>
      <c r="E366" s="43"/>
      <c r="F366" s="35"/>
      <c r="G366" s="135">
        <v>1141089</v>
      </c>
      <c r="H366" s="135"/>
      <c r="I366" s="43"/>
      <c r="J366" s="35"/>
      <c r="K366" s="135">
        <v>396221</v>
      </c>
      <c r="L366" s="135"/>
      <c r="M366" s="43"/>
      <c r="N366" s="35"/>
      <c r="O366" s="135">
        <v>489947</v>
      </c>
      <c r="P366" s="135"/>
      <c r="Q366" s="43"/>
      <c r="R366" s="35"/>
      <c r="S366" s="137" t="s">
        <v>805</v>
      </c>
      <c r="T366" s="137"/>
      <c r="U366" s="133" t="s">
        <v>319</v>
      </c>
      <c r="V366" s="35"/>
      <c r="W366" s="135">
        <v>1973780</v>
      </c>
      <c r="X366" s="135"/>
      <c r="Y366" s="43"/>
    </row>
    <row r="367" spans="1:25" ht="15.75" thickBot="1">
      <c r="A367" s="13"/>
      <c r="B367" s="160"/>
      <c r="C367" s="141"/>
      <c r="D367" s="141"/>
      <c r="E367" s="73"/>
      <c r="F367" s="35"/>
      <c r="G367" s="141"/>
      <c r="H367" s="141"/>
      <c r="I367" s="73"/>
      <c r="J367" s="35"/>
      <c r="K367" s="141"/>
      <c r="L367" s="141"/>
      <c r="M367" s="73"/>
      <c r="N367" s="35"/>
      <c r="O367" s="141"/>
      <c r="P367" s="141"/>
      <c r="Q367" s="73"/>
      <c r="R367" s="35"/>
      <c r="S367" s="142"/>
      <c r="T367" s="142"/>
      <c r="U367" s="143"/>
      <c r="V367" s="35"/>
      <c r="W367" s="141"/>
      <c r="X367" s="141"/>
      <c r="Y367" s="73"/>
    </row>
    <row r="368" spans="1:25">
      <c r="A368" s="13"/>
      <c r="B368" s="21"/>
      <c r="C368" s="32"/>
      <c r="D368" s="32"/>
      <c r="E368" s="32"/>
      <c r="F368" s="21"/>
      <c r="G368" s="32"/>
      <c r="H368" s="32"/>
      <c r="I368" s="32"/>
      <c r="J368" s="21"/>
      <c r="K368" s="32"/>
      <c r="L368" s="32"/>
      <c r="M368" s="32"/>
      <c r="N368" s="21"/>
      <c r="O368" s="32"/>
      <c r="P368" s="32"/>
      <c r="Q368" s="32"/>
      <c r="R368" s="21"/>
      <c r="S368" s="32"/>
      <c r="T368" s="32"/>
      <c r="U368" s="32"/>
      <c r="V368" s="21"/>
      <c r="W368" s="32"/>
      <c r="X368" s="32"/>
      <c r="Y368" s="32"/>
    </row>
    <row r="369" spans="1:25">
      <c r="A369" s="13"/>
      <c r="B369" s="124" t="s">
        <v>712</v>
      </c>
      <c r="C369" s="126">
        <v>89932</v>
      </c>
      <c r="D369" s="126"/>
      <c r="E369" s="35"/>
      <c r="F369" s="35"/>
      <c r="G369" s="125" t="s">
        <v>806</v>
      </c>
      <c r="H369" s="125"/>
      <c r="I369" s="124" t="s">
        <v>319</v>
      </c>
      <c r="J369" s="35"/>
      <c r="K369" s="125" t="s">
        <v>320</v>
      </c>
      <c r="L369" s="125"/>
      <c r="M369" s="35"/>
      <c r="N369" s="35"/>
      <c r="O369" s="125" t="s">
        <v>320</v>
      </c>
      <c r="P369" s="125"/>
      <c r="Q369" s="35"/>
      <c r="R369" s="35"/>
      <c r="S369" s="125" t="s">
        <v>807</v>
      </c>
      <c r="T369" s="125"/>
      <c r="U369" s="124" t="s">
        <v>319</v>
      </c>
      <c r="V369" s="35"/>
      <c r="W369" s="125" t="s">
        <v>320</v>
      </c>
      <c r="X369" s="125"/>
      <c r="Y369" s="35"/>
    </row>
    <row r="370" spans="1:25" ht="15.75" thickBot="1">
      <c r="A370" s="13"/>
      <c r="B370" s="124"/>
      <c r="C370" s="141"/>
      <c r="D370" s="141"/>
      <c r="E370" s="73"/>
      <c r="F370" s="35"/>
      <c r="G370" s="142"/>
      <c r="H370" s="142"/>
      <c r="I370" s="143"/>
      <c r="J370" s="35"/>
      <c r="K370" s="142"/>
      <c r="L370" s="142"/>
      <c r="M370" s="73"/>
      <c r="N370" s="35"/>
      <c r="O370" s="142"/>
      <c r="P370" s="142"/>
      <c r="Q370" s="73"/>
      <c r="R370" s="35"/>
      <c r="S370" s="142"/>
      <c r="T370" s="142"/>
      <c r="U370" s="143"/>
      <c r="V370" s="35"/>
      <c r="W370" s="142"/>
      <c r="X370" s="142"/>
      <c r="Y370" s="73"/>
    </row>
    <row r="371" spans="1:25">
      <c r="A371" s="13"/>
      <c r="B371" s="156" t="s">
        <v>715</v>
      </c>
      <c r="C371" s="146">
        <v>112094</v>
      </c>
      <c r="D371" s="146"/>
      <c r="E371" s="32"/>
      <c r="F371" s="31"/>
      <c r="G371" s="146">
        <v>102013</v>
      </c>
      <c r="H371" s="146"/>
      <c r="I371" s="32"/>
      <c r="J371" s="31"/>
      <c r="K371" s="146">
        <v>41174</v>
      </c>
      <c r="L371" s="146"/>
      <c r="M371" s="32"/>
      <c r="N371" s="31"/>
      <c r="O371" s="146">
        <v>50558</v>
      </c>
      <c r="P371" s="146"/>
      <c r="Q371" s="32"/>
      <c r="R371" s="31"/>
      <c r="S371" s="148" t="s">
        <v>808</v>
      </c>
      <c r="T371" s="148"/>
      <c r="U371" s="144" t="s">
        <v>319</v>
      </c>
      <c r="V371" s="31"/>
      <c r="W371" s="146">
        <v>239121</v>
      </c>
      <c r="X371" s="146"/>
      <c r="Y371" s="32"/>
    </row>
    <row r="372" spans="1:25" ht="15.75" thickBot="1">
      <c r="A372" s="13"/>
      <c r="B372" s="156"/>
      <c r="C372" s="131"/>
      <c r="D372" s="131"/>
      <c r="E372" s="37"/>
      <c r="F372" s="31"/>
      <c r="G372" s="131"/>
      <c r="H372" s="131"/>
      <c r="I372" s="37"/>
      <c r="J372" s="31"/>
      <c r="K372" s="131"/>
      <c r="L372" s="131"/>
      <c r="M372" s="37"/>
      <c r="N372" s="31"/>
      <c r="O372" s="131"/>
      <c r="P372" s="131"/>
      <c r="Q372" s="37"/>
      <c r="R372" s="31"/>
      <c r="S372" s="130"/>
      <c r="T372" s="130"/>
      <c r="U372" s="140"/>
      <c r="V372" s="31"/>
      <c r="W372" s="131"/>
      <c r="X372" s="131"/>
      <c r="Y372" s="37"/>
    </row>
    <row r="373" spans="1:25">
      <c r="A373" s="13"/>
      <c r="B373" s="18"/>
      <c r="C373" s="43"/>
      <c r="D373" s="43"/>
      <c r="E373" s="43"/>
      <c r="F373" s="18"/>
      <c r="G373" s="43"/>
      <c r="H373" s="43"/>
      <c r="I373" s="43"/>
      <c r="J373" s="18"/>
      <c r="K373" s="43"/>
      <c r="L373" s="43"/>
      <c r="M373" s="43"/>
      <c r="N373" s="18"/>
      <c r="O373" s="43"/>
      <c r="P373" s="43"/>
      <c r="Q373" s="43"/>
      <c r="R373" s="18"/>
      <c r="S373" s="43"/>
      <c r="T373" s="43"/>
      <c r="U373" s="43"/>
      <c r="V373" s="18"/>
      <c r="W373" s="43"/>
      <c r="X373" s="43"/>
      <c r="Y373" s="43"/>
    </row>
    <row r="374" spans="1:25">
      <c r="A374" s="13"/>
      <c r="B374" s="117" t="s">
        <v>94</v>
      </c>
      <c r="C374" s="31"/>
      <c r="D374" s="31"/>
      <c r="E374" s="31"/>
      <c r="F374" s="21"/>
      <c r="G374" s="31"/>
      <c r="H374" s="31"/>
      <c r="I374" s="31"/>
      <c r="J374" s="21"/>
      <c r="K374" s="31"/>
      <c r="L374" s="31"/>
      <c r="M374" s="31"/>
      <c r="N374" s="21"/>
      <c r="O374" s="31"/>
      <c r="P374" s="31"/>
      <c r="Q374" s="31"/>
      <c r="R374" s="21"/>
      <c r="S374" s="31"/>
      <c r="T374" s="31"/>
      <c r="U374" s="31"/>
      <c r="V374" s="21"/>
      <c r="W374" s="31"/>
      <c r="X374" s="31"/>
      <c r="Y374" s="31"/>
    </row>
    <row r="375" spans="1:25">
      <c r="A375" s="13"/>
      <c r="B375" s="157" t="s">
        <v>96</v>
      </c>
      <c r="C375" s="126">
        <v>121004</v>
      </c>
      <c r="D375" s="126"/>
      <c r="E375" s="35"/>
      <c r="F375" s="35"/>
      <c r="G375" s="126">
        <v>7630</v>
      </c>
      <c r="H375" s="126"/>
      <c r="I375" s="35"/>
      <c r="J375" s="35"/>
      <c r="K375" s="126">
        <v>72264</v>
      </c>
      <c r="L375" s="126"/>
      <c r="M375" s="35"/>
      <c r="N375" s="35"/>
      <c r="O375" s="126">
        <v>64276</v>
      </c>
      <c r="P375" s="126"/>
      <c r="Q375" s="35"/>
      <c r="R375" s="35"/>
      <c r="S375" s="125" t="s">
        <v>320</v>
      </c>
      <c r="T375" s="125"/>
      <c r="U375" s="35"/>
      <c r="V375" s="35"/>
      <c r="W375" s="126">
        <v>265174</v>
      </c>
      <c r="X375" s="126"/>
      <c r="Y375" s="35"/>
    </row>
    <row r="376" spans="1:25">
      <c r="A376" s="13"/>
      <c r="B376" s="157"/>
      <c r="C376" s="126"/>
      <c r="D376" s="126"/>
      <c r="E376" s="35"/>
      <c r="F376" s="35"/>
      <c r="G376" s="126"/>
      <c r="H376" s="126"/>
      <c r="I376" s="35"/>
      <c r="J376" s="35"/>
      <c r="K376" s="126"/>
      <c r="L376" s="126"/>
      <c r="M376" s="35"/>
      <c r="N376" s="35"/>
      <c r="O376" s="126"/>
      <c r="P376" s="126"/>
      <c r="Q376" s="35"/>
      <c r="R376" s="35"/>
      <c r="S376" s="125"/>
      <c r="T376" s="125"/>
      <c r="U376" s="35"/>
      <c r="V376" s="35"/>
      <c r="W376" s="126"/>
      <c r="X376" s="126"/>
      <c r="Y376" s="35"/>
    </row>
    <row r="377" spans="1:25">
      <c r="A377" s="13"/>
      <c r="B377" s="139" t="s">
        <v>97</v>
      </c>
      <c r="C377" s="128">
        <v>25001</v>
      </c>
      <c r="D377" s="128"/>
      <c r="E377" s="31"/>
      <c r="F377" s="31"/>
      <c r="G377" s="129" t="s">
        <v>320</v>
      </c>
      <c r="H377" s="129"/>
      <c r="I377" s="31"/>
      <c r="J377" s="31"/>
      <c r="K377" s="128">
        <v>1976</v>
      </c>
      <c r="L377" s="128"/>
      <c r="M377" s="31"/>
      <c r="N377" s="31"/>
      <c r="O377" s="128">
        <v>2536</v>
      </c>
      <c r="P377" s="128"/>
      <c r="Q377" s="31"/>
      <c r="R377" s="31"/>
      <c r="S377" s="129" t="s">
        <v>320</v>
      </c>
      <c r="T377" s="129"/>
      <c r="U377" s="31"/>
      <c r="V377" s="31"/>
      <c r="W377" s="128">
        <v>29513</v>
      </c>
      <c r="X377" s="128"/>
      <c r="Y377" s="31"/>
    </row>
    <row r="378" spans="1:25">
      <c r="A378" s="13"/>
      <c r="B378" s="139"/>
      <c r="C378" s="128"/>
      <c r="D378" s="128"/>
      <c r="E378" s="31"/>
      <c r="F378" s="31"/>
      <c r="G378" s="129"/>
      <c r="H378" s="129"/>
      <c r="I378" s="31"/>
      <c r="J378" s="31"/>
      <c r="K378" s="128"/>
      <c r="L378" s="128"/>
      <c r="M378" s="31"/>
      <c r="N378" s="31"/>
      <c r="O378" s="128"/>
      <c r="P378" s="128"/>
      <c r="Q378" s="31"/>
      <c r="R378" s="31"/>
      <c r="S378" s="129"/>
      <c r="T378" s="129"/>
      <c r="U378" s="31"/>
      <c r="V378" s="31"/>
      <c r="W378" s="128"/>
      <c r="X378" s="128"/>
      <c r="Y378" s="31"/>
    </row>
    <row r="379" spans="1:25">
      <c r="A379" s="13"/>
      <c r="B379" s="157" t="s">
        <v>809</v>
      </c>
      <c r="C379" s="125">
        <v>136</v>
      </c>
      <c r="D379" s="125"/>
      <c r="E379" s="35"/>
      <c r="F379" s="35"/>
      <c r="G379" s="125" t="s">
        <v>320</v>
      </c>
      <c r="H379" s="125"/>
      <c r="I379" s="35"/>
      <c r="J379" s="35"/>
      <c r="K379" s="125" t="s">
        <v>810</v>
      </c>
      <c r="L379" s="125"/>
      <c r="M379" s="124" t="s">
        <v>319</v>
      </c>
      <c r="N379" s="35"/>
      <c r="O379" s="125" t="s">
        <v>320</v>
      </c>
      <c r="P379" s="125"/>
      <c r="Q379" s="35"/>
      <c r="R379" s="35"/>
      <c r="S379" s="125" t="s">
        <v>320</v>
      </c>
      <c r="T379" s="125"/>
      <c r="U379" s="35"/>
      <c r="V379" s="35"/>
      <c r="W379" s="125" t="s">
        <v>811</v>
      </c>
      <c r="X379" s="125"/>
      <c r="Y379" s="124" t="s">
        <v>319</v>
      </c>
    </row>
    <row r="380" spans="1:25" ht="15.75" thickBot="1">
      <c r="A380" s="13"/>
      <c r="B380" s="157"/>
      <c r="C380" s="142"/>
      <c r="D380" s="142"/>
      <c r="E380" s="73"/>
      <c r="F380" s="35"/>
      <c r="G380" s="142"/>
      <c r="H380" s="142"/>
      <c r="I380" s="73"/>
      <c r="J380" s="35"/>
      <c r="K380" s="142"/>
      <c r="L380" s="142"/>
      <c r="M380" s="143"/>
      <c r="N380" s="35"/>
      <c r="O380" s="142"/>
      <c r="P380" s="142"/>
      <c r="Q380" s="73"/>
      <c r="R380" s="35"/>
      <c r="S380" s="142"/>
      <c r="T380" s="142"/>
      <c r="U380" s="73"/>
      <c r="V380" s="35"/>
      <c r="W380" s="142"/>
      <c r="X380" s="142"/>
      <c r="Y380" s="143"/>
    </row>
    <row r="381" spans="1:25">
      <c r="A381" s="13"/>
      <c r="B381" s="161" t="s">
        <v>99</v>
      </c>
      <c r="C381" s="146">
        <v>146141</v>
      </c>
      <c r="D381" s="146"/>
      <c r="E381" s="32"/>
      <c r="F381" s="31"/>
      <c r="G381" s="146">
        <v>7630</v>
      </c>
      <c r="H381" s="146"/>
      <c r="I381" s="32"/>
      <c r="J381" s="31"/>
      <c r="K381" s="146">
        <v>73769</v>
      </c>
      <c r="L381" s="146"/>
      <c r="M381" s="32"/>
      <c r="N381" s="31"/>
      <c r="O381" s="146">
        <v>66812</v>
      </c>
      <c r="P381" s="146"/>
      <c r="Q381" s="32"/>
      <c r="R381" s="31"/>
      <c r="S381" s="148" t="s">
        <v>320</v>
      </c>
      <c r="T381" s="148"/>
      <c r="U381" s="32"/>
      <c r="V381" s="31"/>
      <c r="W381" s="146">
        <v>294352</v>
      </c>
      <c r="X381" s="146"/>
      <c r="Y381" s="32"/>
    </row>
    <row r="382" spans="1:25" ht="15.75" thickBot="1">
      <c r="A382" s="13"/>
      <c r="B382" s="161"/>
      <c r="C382" s="131"/>
      <c r="D382" s="131"/>
      <c r="E382" s="37"/>
      <c r="F382" s="31"/>
      <c r="G382" s="131"/>
      <c r="H382" s="131"/>
      <c r="I382" s="37"/>
      <c r="J382" s="31"/>
      <c r="K382" s="131"/>
      <c r="L382" s="131"/>
      <c r="M382" s="37"/>
      <c r="N382" s="31"/>
      <c r="O382" s="131"/>
      <c r="P382" s="131"/>
      <c r="Q382" s="37"/>
      <c r="R382" s="31"/>
      <c r="S382" s="130"/>
      <c r="T382" s="130"/>
      <c r="U382" s="37"/>
      <c r="V382" s="31"/>
      <c r="W382" s="131"/>
      <c r="X382" s="131"/>
      <c r="Y382" s="37"/>
    </row>
    <row r="383" spans="1:25">
      <c r="A383" s="13"/>
      <c r="B383" s="18"/>
      <c r="C383" s="43"/>
      <c r="D383" s="43"/>
      <c r="E383" s="43"/>
      <c r="F383" s="18"/>
      <c r="G383" s="43"/>
      <c r="H383" s="43"/>
      <c r="I383" s="43"/>
      <c r="J383" s="18"/>
      <c r="K383" s="43"/>
      <c r="L383" s="43"/>
      <c r="M383" s="43"/>
      <c r="N383" s="18"/>
      <c r="O383" s="43"/>
      <c r="P383" s="43"/>
      <c r="Q383" s="43"/>
      <c r="R383" s="18"/>
      <c r="S383" s="43"/>
      <c r="T383" s="43"/>
      <c r="U383" s="43"/>
      <c r="V383" s="18"/>
      <c r="W383" s="43"/>
      <c r="X383" s="43"/>
      <c r="Y383" s="43"/>
    </row>
    <row r="384" spans="1:25">
      <c r="A384" s="13"/>
      <c r="B384" s="123" t="s">
        <v>751</v>
      </c>
      <c r="C384" s="129" t="s">
        <v>812</v>
      </c>
      <c r="D384" s="129"/>
      <c r="E384" s="127" t="s">
        <v>319</v>
      </c>
      <c r="F384" s="31"/>
      <c r="G384" s="128">
        <v>94383</v>
      </c>
      <c r="H384" s="128"/>
      <c r="I384" s="31"/>
      <c r="J384" s="31"/>
      <c r="K384" s="129" t="s">
        <v>813</v>
      </c>
      <c r="L384" s="129"/>
      <c r="M384" s="127" t="s">
        <v>319</v>
      </c>
      <c r="N384" s="31"/>
      <c r="O384" s="129" t="s">
        <v>814</v>
      </c>
      <c r="P384" s="129"/>
      <c r="Q384" s="127" t="s">
        <v>319</v>
      </c>
      <c r="R384" s="31"/>
      <c r="S384" s="129" t="s">
        <v>808</v>
      </c>
      <c r="T384" s="129"/>
      <c r="U384" s="127" t="s">
        <v>319</v>
      </c>
      <c r="V384" s="31"/>
      <c r="W384" s="129" t="s">
        <v>815</v>
      </c>
      <c r="X384" s="129"/>
      <c r="Y384" s="127" t="s">
        <v>319</v>
      </c>
    </row>
    <row r="385" spans="1:25">
      <c r="A385" s="13"/>
      <c r="B385" s="123" t="s">
        <v>752</v>
      </c>
      <c r="C385" s="129"/>
      <c r="D385" s="129"/>
      <c r="E385" s="127"/>
      <c r="F385" s="31"/>
      <c r="G385" s="128"/>
      <c r="H385" s="128"/>
      <c r="I385" s="31"/>
      <c r="J385" s="31"/>
      <c r="K385" s="129"/>
      <c r="L385" s="129"/>
      <c r="M385" s="127"/>
      <c r="N385" s="31"/>
      <c r="O385" s="129"/>
      <c r="P385" s="129"/>
      <c r="Q385" s="127"/>
      <c r="R385" s="31"/>
      <c r="S385" s="129"/>
      <c r="T385" s="129"/>
      <c r="U385" s="127"/>
      <c r="V385" s="31"/>
      <c r="W385" s="129"/>
      <c r="X385" s="129"/>
      <c r="Y385" s="127"/>
    </row>
    <row r="386" spans="1:25">
      <c r="A386" s="13"/>
      <c r="B386" s="157" t="s">
        <v>101</v>
      </c>
      <c r="C386" s="126">
        <v>1123</v>
      </c>
      <c r="D386" s="126"/>
      <c r="E386" s="35"/>
      <c r="F386" s="35"/>
      <c r="G386" s="126">
        <v>5939</v>
      </c>
      <c r="H386" s="126"/>
      <c r="I386" s="35"/>
      <c r="J386" s="35"/>
      <c r="K386" s="125" t="s">
        <v>816</v>
      </c>
      <c r="L386" s="125"/>
      <c r="M386" s="124" t="s">
        <v>319</v>
      </c>
      <c r="N386" s="35"/>
      <c r="O386" s="125">
        <v>702</v>
      </c>
      <c r="P386" s="125"/>
      <c r="Q386" s="35"/>
      <c r="R386" s="35"/>
      <c r="S386" s="125" t="s">
        <v>320</v>
      </c>
      <c r="T386" s="125"/>
      <c r="U386" s="35"/>
      <c r="V386" s="35"/>
      <c r="W386" s="126">
        <v>3478</v>
      </c>
      <c r="X386" s="126"/>
      <c r="Y386" s="35"/>
    </row>
    <row r="387" spans="1:25" ht="15.75" thickBot="1">
      <c r="A387" s="13"/>
      <c r="B387" s="157"/>
      <c r="C387" s="141"/>
      <c r="D387" s="141"/>
      <c r="E387" s="73"/>
      <c r="F387" s="35"/>
      <c r="G387" s="141"/>
      <c r="H387" s="141"/>
      <c r="I387" s="73"/>
      <c r="J387" s="35"/>
      <c r="K387" s="142"/>
      <c r="L387" s="142"/>
      <c r="M387" s="143"/>
      <c r="N387" s="35"/>
      <c r="O387" s="142"/>
      <c r="P387" s="142"/>
      <c r="Q387" s="73"/>
      <c r="R387" s="35"/>
      <c r="S387" s="142"/>
      <c r="T387" s="142"/>
      <c r="U387" s="73"/>
      <c r="V387" s="35"/>
      <c r="W387" s="141"/>
      <c r="X387" s="141"/>
      <c r="Y387" s="73"/>
    </row>
    <row r="388" spans="1:25">
      <c r="A388" s="13"/>
      <c r="B388" s="123" t="s">
        <v>751</v>
      </c>
      <c r="C388" s="148" t="s">
        <v>817</v>
      </c>
      <c r="D388" s="148"/>
      <c r="E388" s="144" t="s">
        <v>319</v>
      </c>
      <c r="F388" s="31"/>
      <c r="G388" s="146">
        <v>100322</v>
      </c>
      <c r="H388" s="146"/>
      <c r="I388" s="32"/>
      <c r="J388" s="31"/>
      <c r="K388" s="148" t="s">
        <v>818</v>
      </c>
      <c r="L388" s="148"/>
      <c r="M388" s="144" t="s">
        <v>319</v>
      </c>
      <c r="N388" s="31"/>
      <c r="O388" s="148" t="s">
        <v>819</v>
      </c>
      <c r="P388" s="148"/>
      <c r="Q388" s="144" t="s">
        <v>319</v>
      </c>
      <c r="R388" s="31"/>
      <c r="S388" s="148" t="s">
        <v>808</v>
      </c>
      <c r="T388" s="148"/>
      <c r="U388" s="144" t="s">
        <v>319</v>
      </c>
      <c r="V388" s="31"/>
      <c r="W388" s="148" t="s">
        <v>820</v>
      </c>
      <c r="X388" s="148"/>
      <c r="Y388" s="144" t="s">
        <v>319</v>
      </c>
    </row>
    <row r="389" spans="1:25">
      <c r="A389" s="13"/>
      <c r="B389" s="123" t="s">
        <v>760</v>
      </c>
      <c r="C389" s="129"/>
      <c r="D389" s="129"/>
      <c r="E389" s="127"/>
      <c r="F389" s="31"/>
      <c r="G389" s="128"/>
      <c r="H389" s="128"/>
      <c r="I389" s="31"/>
      <c r="J389" s="31"/>
      <c r="K389" s="129"/>
      <c r="L389" s="129"/>
      <c r="M389" s="127"/>
      <c r="N389" s="31"/>
      <c r="O389" s="129"/>
      <c r="P389" s="129"/>
      <c r="Q389" s="127"/>
      <c r="R389" s="31"/>
      <c r="S389" s="129"/>
      <c r="T389" s="129"/>
      <c r="U389" s="127"/>
      <c r="V389" s="31"/>
      <c r="W389" s="129"/>
      <c r="X389" s="129"/>
      <c r="Y389" s="127"/>
    </row>
    <row r="390" spans="1:25">
      <c r="A390" s="13"/>
      <c r="B390" s="120" t="s">
        <v>821</v>
      </c>
      <c r="C390" s="125" t="s">
        <v>320</v>
      </c>
      <c r="D390" s="125"/>
      <c r="E390" s="35"/>
      <c r="F390" s="35"/>
      <c r="G390" s="125" t="s">
        <v>320</v>
      </c>
      <c r="H390" s="125"/>
      <c r="I390" s="35"/>
      <c r="J390" s="35"/>
      <c r="K390" s="126">
        <v>23524</v>
      </c>
      <c r="L390" s="126"/>
      <c r="M390" s="35"/>
      <c r="N390" s="35"/>
      <c r="O390" s="125" t="s">
        <v>320</v>
      </c>
      <c r="P390" s="125"/>
      <c r="Q390" s="35"/>
      <c r="R390" s="35"/>
      <c r="S390" s="125" t="s">
        <v>803</v>
      </c>
      <c r="T390" s="125"/>
      <c r="U390" s="124" t="s">
        <v>319</v>
      </c>
      <c r="V390" s="35"/>
      <c r="W390" s="126">
        <v>10790</v>
      </c>
      <c r="X390" s="126"/>
      <c r="Y390" s="35"/>
    </row>
    <row r="391" spans="1:25" ht="15.75" thickBot="1">
      <c r="A391" s="13"/>
      <c r="B391" s="120" t="s">
        <v>760</v>
      </c>
      <c r="C391" s="142"/>
      <c r="D391" s="142"/>
      <c r="E391" s="73"/>
      <c r="F391" s="35"/>
      <c r="G391" s="142"/>
      <c r="H391" s="142"/>
      <c r="I391" s="73"/>
      <c r="J391" s="35"/>
      <c r="K391" s="141"/>
      <c r="L391" s="141"/>
      <c r="M391" s="73"/>
      <c r="N391" s="35"/>
      <c r="O391" s="142"/>
      <c r="P391" s="142"/>
      <c r="Q391" s="73"/>
      <c r="R391" s="35"/>
      <c r="S391" s="142"/>
      <c r="T391" s="142"/>
      <c r="U391" s="143"/>
      <c r="V391" s="35"/>
      <c r="W391" s="141"/>
      <c r="X391" s="141"/>
      <c r="Y391" s="73"/>
    </row>
    <row r="392" spans="1:25">
      <c r="A392" s="13"/>
      <c r="B392" s="156" t="s">
        <v>724</v>
      </c>
      <c r="C392" s="148" t="s">
        <v>817</v>
      </c>
      <c r="D392" s="148"/>
      <c r="E392" s="144" t="s">
        <v>319</v>
      </c>
      <c r="F392" s="31"/>
      <c r="G392" s="146">
        <v>100322</v>
      </c>
      <c r="H392" s="146"/>
      <c r="I392" s="32"/>
      <c r="J392" s="31"/>
      <c r="K392" s="148" t="s">
        <v>822</v>
      </c>
      <c r="L392" s="148"/>
      <c r="M392" s="144" t="s">
        <v>319</v>
      </c>
      <c r="N392" s="31"/>
      <c r="O392" s="148" t="s">
        <v>819</v>
      </c>
      <c r="P392" s="148"/>
      <c r="Q392" s="144" t="s">
        <v>319</v>
      </c>
      <c r="R392" s="31"/>
      <c r="S392" s="148" t="s">
        <v>807</v>
      </c>
      <c r="T392" s="148"/>
      <c r="U392" s="144" t="s">
        <v>319</v>
      </c>
      <c r="V392" s="31"/>
      <c r="W392" s="148" t="s">
        <v>823</v>
      </c>
      <c r="X392" s="148"/>
      <c r="Y392" s="144" t="s">
        <v>319</v>
      </c>
    </row>
    <row r="393" spans="1:25">
      <c r="A393" s="13"/>
      <c r="B393" s="156"/>
      <c r="C393" s="162"/>
      <c r="D393" s="162"/>
      <c r="E393" s="163"/>
      <c r="F393" s="31"/>
      <c r="G393" s="164"/>
      <c r="H393" s="164"/>
      <c r="I393" s="71"/>
      <c r="J393" s="31"/>
      <c r="K393" s="162"/>
      <c r="L393" s="162"/>
      <c r="M393" s="163"/>
      <c r="N393" s="31"/>
      <c r="O393" s="162"/>
      <c r="P393" s="162"/>
      <c r="Q393" s="163"/>
      <c r="R393" s="31"/>
      <c r="S393" s="162"/>
      <c r="T393" s="162"/>
      <c r="U393" s="163"/>
      <c r="V393" s="31"/>
      <c r="W393" s="162"/>
      <c r="X393" s="162"/>
      <c r="Y393" s="163"/>
    </row>
    <row r="394" spans="1:25">
      <c r="A394" s="13"/>
      <c r="B394" s="154" t="s">
        <v>728</v>
      </c>
      <c r="C394" s="125" t="s">
        <v>320</v>
      </c>
      <c r="D394" s="125"/>
      <c r="E394" s="35"/>
      <c r="F394" s="35"/>
      <c r="G394" s="125" t="s">
        <v>320</v>
      </c>
      <c r="H394" s="125"/>
      <c r="I394" s="35"/>
      <c r="J394" s="35"/>
      <c r="K394" s="125" t="s">
        <v>320</v>
      </c>
      <c r="L394" s="125"/>
      <c r="M394" s="35"/>
      <c r="N394" s="35"/>
      <c r="O394" s="125" t="s">
        <v>320</v>
      </c>
      <c r="P394" s="125"/>
      <c r="Q394" s="35"/>
      <c r="R394" s="35"/>
      <c r="S394" s="126">
        <v>8039</v>
      </c>
      <c r="T394" s="126"/>
      <c r="U394" s="35"/>
      <c r="V394" s="35"/>
      <c r="W394" s="126">
        <v>8039</v>
      </c>
      <c r="X394" s="126"/>
      <c r="Y394" s="35"/>
    </row>
    <row r="395" spans="1:25" ht="15.75" thickBot="1">
      <c r="A395" s="13"/>
      <c r="B395" s="154" t="s">
        <v>729</v>
      </c>
      <c r="C395" s="142"/>
      <c r="D395" s="142"/>
      <c r="E395" s="73"/>
      <c r="F395" s="35"/>
      <c r="G395" s="142"/>
      <c r="H395" s="142"/>
      <c r="I395" s="73"/>
      <c r="J395" s="35"/>
      <c r="K395" s="142"/>
      <c r="L395" s="142"/>
      <c r="M395" s="73"/>
      <c r="N395" s="35"/>
      <c r="O395" s="142"/>
      <c r="P395" s="142"/>
      <c r="Q395" s="73"/>
      <c r="R395" s="35"/>
      <c r="S395" s="141"/>
      <c r="T395" s="141"/>
      <c r="U395" s="73"/>
      <c r="V395" s="35"/>
      <c r="W395" s="141"/>
      <c r="X395" s="141"/>
      <c r="Y395" s="73"/>
    </row>
    <row r="396" spans="1:25">
      <c r="A396" s="13"/>
      <c r="B396" s="123" t="s">
        <v>731</v>
      </c>
      <c r="C396" s="144" t="s">
        <v>224</v>
      </c>
      <c r="D396" s="148" t="s">
        <v>817</v>
      </c>
      <c r="E396" s="144" t="s">
        <v>319</v>
      </c>
      <c r="F396" s="31"/>
      <c r="G396" s="144" t="s">
        <v>224</v>
      </c>
      <c r="H396" s="146">
        <v>100322</v>
      </c>
      <c r="I396" s="32"/>
      <c r="J396" s="31"/>
      <c r="K396" s="144" t="s">
        <v>224</v>
      </c>
      <c r="L396" s="148" t="s">
        <v>822</v>
      </c>
      <c r="M396" s="144" t="s">
        <v>319</v>
      </c>
      <c r="N396" s="31"/>
      <c r="O396" s="144" t="s">
        <v>224</v>
      </c>
      <c r="P396" s="148" t="s">
        <v>819</v>
      </c>
      <c r="Q396" s="144" t="s">
        <v>319</v>
      </c>
      <c r="R396" s="31"/>
      <c r="S396" s="144" t="s">
        <v>224</v>
      </c>
      <c r="T396" s="148" t="s">
        <v>825</v>
      </c>
      <c r="U396" s="144" t="s">
        <v>319</v>
      </c>
      <c r="V396" s="31"/>
      <c r="W396" s="144" t="s">
        <v>224</v>
      </c>
      <c r="X396" s="148" t="s">
        <v>817</v>
      </c>
      <c r="Y396" s="144" t="s">
        <v>319</v>
      </c>
    </row>
    <row r="397" spans="1:25" ht="15.75" thickBot="1">
      <c r="A397" s="13"/>
      <c r="B397" s="123" t="s">
        <v>824</v>
      </c>
      <c r="C397" s="145"/>
      <c r="D397" s="149"/>
      <c r="E397" s="145"/>
      <c r="F397" s="31"/>
      <c r="G397" s="145"/>
      <c r="H397" s="147"/>
      <c r="I397" s="77"/>
      <c r="J397" s="31"/>
      <c r="K397" s="145"/>
      <c r="L397" s="149"/>
      <c r="M397" s="145"/>
      <c r="N397" s="31"/>
      <c r="O397" s="145"/>
      <c r="P397" s="149"/>
      <c r="Q397" s="145"/>
      <c r="R397" s="31"/>
      <c r="S397" s="145"/>
      <c r="T397" s="149"/>
      <c r="U397" s="145"/>
      <c r="V397" s="31"/>
      <c r="W397" s="145"/>
      <c r="X397" s="149"/>
      <c r="Y397" s="145"/>
    </row>
    <row r="398" spans="1:25" ht="15.75" thickTop="1">
      <c r="A398" s="13"/>
      <c r="B398" s="132" t="s">
        <v>734</v>
      </c>
      <c r="C398" s="165" t="s">
        <v>224</v>
      </c>
      <c r="D398" s="166" t="s">
        <v>826</v>
      </c>
      <c r="E398" s="165" t="s">
        <v>319</v>
      </c>
      <c r="F398" s="35"/>
      <c r="G398" s="165" t="s">
        <v>224</v>
      </c>
      <c r="H398" s="167">
        <v>100489</v>
      </c>
      <c r="I398" s="105"/>
      <c r="J398" s="35"/>
      <c r="K398" s="165" t="s">
        <v>224</v>
      </c>
      <c r="L398" s="166" t="s">
        <v>827</v>
      </c>
      <c r="M398" s="165" t="s">
        <v>319</v>
      </c>
      <c r="N398" s="35"/>
      <c r="O398" s="165" t="s">
        <v>224</v>
      </c>
      <c r="P398" s="166" t="s">
        <v>819</v>
      </c>
      <c r="Q398" s="165" t="s">
        <v>319</v>
      </c>
      <c r="R398" s="35"/>
      <c r="S398" s="165" t="s">
        <v>224</v>
      </c>
      <c r="T398" s="166" t="s">
        <v>828</v>
      </c>
      <c r="U398" s="165" t="s">
        <v>319</v>
      </c>
      <c r="V398" s="35"/>
      <c r="W398" s="165" t="s">
        <v>224</v>
      </c>
      <c r="X398" s="166" t="s">
        <v>829</v>
      </c>
      <c r="Y398" s="165" t="s">
        <v>319</v>
      </c>
    </row>
    <row r="399" spans="1:25" ht="15.75" thickBot="1">
      <c r="A399" s="13"/>
      <c r="B399" s="132"/>
      <c r="C399" s="134"/>
      <c r="D399" s="138"/>
      <c r="E399" s="134"/>
      <c r="F399" s="35"/>
      <c r="G399" s="134"/>
      <c r="H399" s="136"/>
      <c r="I399" s="44"/>
      <c r="J399" s="35"/>
      <c r="K399" s="134"/>
      <c r="L399" s="138"/>
      <c r="M399" s="134"/>
      <c r="N399" s="35"/>
      <c r="O399" s="134"/>
      <c r="P399" s="138"/>
      <c r="Q399" s="134"/>
      <c r="R399" s="35"/>
      <c r="S399" s="134"/>
      <c r="T399" s="138"/>
      <c r="U399" s="134"/>
      <c r="V399" s="35"/>
      <c r="W399" s="134"/>
      <c r="X399" s="138"/>
      <c r="Y399" s="134"/>
    </row>
    <row r="400" spans="1:25" ht="15.75" thickTop="1">
      <c r="A400" s="13"/>
      <c r="B400" s="49"/>
      <c r="C400" s="49"/>
      <c r="D400" s="49"/>
      <c r="E400" s="49"/>
      <c r="F400" s="49"/>
      <c r="G400" s="49"/>
      <c r="H400" s="49"/>
      <c r="I400" s="49"/>
      <c r="J400" s="49"/>
      <c r="K400" s="49"/>
      <c r="L400" s="49"/>
      <c r="M400" s="49"/>
      <c r="N400" s="49"/>
      <c r="O400" s="49"/>
      <c r="P400" s="49"/>
      <c r="Q400" s="49"/>
      <c r="R400" s="49"/>
      <c r="S400" s="49"/>
      <c r="T400" s="49"/>
      <c r="U400" s="49"/>
      <c r="V400" s="49"/>
      <c r="W400" s="49"/>
      <c r="X400" s="49"/>
      <c r="Y400" s="49"/>
    </row>
    <row r="401" spans="1:25">
      <c r="A401" s="13"/>
      <c r="B401" s="51" t="s">
        <v>830</v>
      </c>
      <c r="C401" s="51"/>
      <c r="D401" s="51"/>
      <c r="E401" s="51"/>
      <c r="F401" s="51"/>
      <c r="G401" s="51"/>
      <c r="H401" s="51"/>
      <c r="I401" s="51"/>
      <c r="J401" s="51"/>
      <c r="K401" s="51"/>
      <c r="L401" s="51"/>
      <c r="M401" s="51"/>
      <c r="N401" s="51"/>
      <c r="O401" s="51"/>
      <c r="P401" s="51"/>
      <c r="Q401" s="51"/>
      <c r="R401" s="51"/>
      <c r="S401" s="51"/>
      <c r="T401" s="51"/>
      <c r="U401" s="51"/>
      <c r="V401" s="51"/>
      <c r="W401" s="51"/>
      <c r="X401" s="51"/>
      <c r="Y401" s="51"/>
    </row>
    <row r="402" spans="1:25">
      <c r="A402" s="13"/>
      <c r="B402" s="54"/>
      <c r="C402" s="54"/>
      <c r="D402" s="54"/>
      <c r="E402" s="54"/>
      <c r="F402" s="54"/>
      <c r="G402" s="54"/>
      <c r="H402" s="54"/>
      <c r="I402" s="54"/>
      <c r="J402" s="54"/>
      <c r="K402" s="54"/>
      <c r="L402" s="54"/>
      <c r="M402" s="54"/>
      <c r="N402" s="54"/>
      <c r="O402" s="54"/>
      <c r="P402" s="54"/>
      <c r="Q402" s="54"/>
      <c r="R402" s="54"/>
      <c r="S402" s="54"/>
      <c r="T402" s="54"/>
      <c r="U402" s="54"/>
      <c r="V402" s="54"/>
      <c r="W402" s="54"/>
      <c r="X402" s="54"/>
      <c r="Y402" s="54"/>
    </row>
    <row r="403" spans="1:25">
      <c r="A403" s="13"/>
      <c r="B403" s="23"/>
      <c r="C403" s="23"/>
      <c r="D403" s="23"/>
      <c r="E403" s="23"/>
      <c r="F403" s="23"/>
      <c r="G403" s="23"/>
      <c r="H403" s="23"/>
      <c r="I403" s="23"/>
      <c r="J403" s="23"/>
      <c r="K403" s="23"/>
      <c r="L403" s="23"/>
      <c r="M403" s="23"/>
      <c r="N403" s="23"/>
      <c r="O403" s="23"/>
      <c r="P403" s="23"/>
      <c r="Q403" s="23"/>
      <c r="R403" s="23"/>
      <c r="S403" s="23"/>
      <c r="T403" s="23"/>
      <c r="U403" s="23"/>
      <c r="V403" s="23"/>
      <c r="W403" s="23"/>
      <c r="X403" s="23"/>
      <c r="Y403" s="23"/>
    </row>
    <row r="404" spans="1:25">
      <c r="A404" s="13"/>
      <c r="B404" s="16"/>
      <c r="C404" s="16"/>
      <c r="D404" s="16"/>
      <c r="E404" s="16"/>
      <c r="F404" s="16"/>
      <c r="G404" s="16"/>
      <c r="H404" s="16"/>
      <c r="I404" s="16"/>
      <c r="J404" s="16"/>
      <c r="K404" s="16"/>
      <c r="L404" s="16"/>
      <c r="M404" s="16"/>
      <c r="N404" s="16"/>
      <c r="O404" s="16"/>
      <c r="P404" s="16"/>
      <c r="Q404" s="16"/>
      <c r="R404" s="16"/>
      <c r="S404" s="16"/>
      <c r="T404" s="16"/>
      <c r="U404" s="16"/>
      <c r="V404" s="16"/>
      <c r="W404" s="16"/>
      <c r="X404" s="16"/>
      <c r="Y404" s="16"/>
    </row>
    <row r="405" spans="1:25" ht="15.75" thickBot="1">
      <c r="A405" s="13"/>
      <c r="B405" s="18"/>
      <c r="C405" s="63" t="s">
        <v>441</v>
      </c>
      <c r="D405" s="63"/>
      <c r="E405" s="63"/>
      <c r="F405" s="63"/>
      <c r="G405" s="63"/>
      <c r="H405" s="63"/>
      <c r="I405" s="63"/>
      <c r="J405" s="63"/>
      <c r="K405" s="63"/>
      <c r="L405" s="63"/>
      <c r="M405" s="63"/>
      <c r="N405" s="63"/>
      <c r="O405" s="63"/>
      <c r="P405" s="63"/>
      <c r="Q405" s="63"/>
      <c r="R405" s="63"/>
      <c r="S405" s="63"/>
      <c r="T405" s="63"/>
      <c r="U405" s="63"/>
      <c r="V405" s="63"/>
      <c r="W405" s="63"/>
      <c r="X405" s="63"/>
      <c r="Y405" s="63"/>
    </row>
    <row r="406" spans="1:25">
      <c r="A406" s="13"/>
      <c r="B406" s="18"/>
      <c r="C406" s="43"/>
      <c r="D406" s="43"/>
      <c r="E406" s="43"/>
      <c r="F406" s="18"/>
      <c r="G406" s="43"/>
      <c r="H406" s="43"/>
      <c r="I406" s="43"/>
      <c r="J406" s="18"/>
      <c r="K406" s="81" t="s">
        <v>633</v>
      </c>
      <c r="L406" s="81"/>
      <c r="M406" s="81"/>
      <c r="N406" s="18"/>
      <c r="O406" s="81" t="s">
        <v>633</v>
      </c>
      <c r="P406" s="81"/>
      <c r="Q406" s="81"/>
      <c r="R406" s="18"/>
      <c r="S406" s="43"/>
      <c r="T406" s="43"/>
      <c r="U406" s="43"/>
      <c r="V406" s="18"/>
      <c r="W406" s="43"/>
      <c r="X406" s="43"/>
      <c r="Y406" s="43"/>
    </row>
    <row r="407" spans="1:25">
      <c r="A407" s="13"/>
      <c r="B407" s="18"/>
      <c r="C407" s="35"/>
      <c r="D407" s="35"/>
      <c r="E407" s="35"/>
      <c r="F407" s="18"/>
      <c r="G407" s="35"/>
      <c r="H407" s="35"/>
      <c r="I407" s="35"/>
      <c r="J407" s="18"/>
      <c r="K407" s="62" t="s">
        <v>634</v>
      </c>
      <c r="L407" s="62"/>
      <c r="M407" s="62"/>
      <c r="N407" s="18"/>
      <c r="O407" s="62" t="s">
        <v>634</v>
      </c>
      <c r="P407" s="62"/>
      <c r="Q407" s="62"/>
      <c r="R407" s="18"/>
      <c r="S407" s="35"/>
      <c r="T407" s="35"/>
      <c r="U407" s="35"/>
      <c r="V407" s="18"/>
      <c r="W407" s="35"/>
      <c r="X407" s="35"/>
      <c r="Y407" s="35"/>
    </row>
    <row r="408" spans="1:25">
      <c r="A408" s="13"/>
      <c r="B408" s="18"/>
      <c r="C408" s="35"/>
      <c r="D408" s="35"/>
      <c r="E408" s="35"/>
      <c r="F408" s="18"/>
      <c r="G408" s="35"/>
      <c r="H408" s="35"/>
      <c r="I408" s="35"/>
      <c r="J408" s="18"/>
      <c r="K408" s="62" t="s">
        <v>635</v>
      </c>
      <c r="L408" s="62"/>
      <c r="M408" s="62"/>
      <c r="N408" s="18"/>
      <c r="O408" s="62" t="s">
        <v>635</v>
      </c>
      <c r="P408" s="62"/>
      <c r="Q408" s="62"/>
      <c r="R408" s="18"/>
      <c r="S408" s="35"/>
      <c r="T408" s="35"/>
      <c r="U408" s="35"/>
      <c r="V408" s="18"/>
      <c r="W408" s="35"/>
      <c r="X408" s="35"/>
      <c r="Y408" s="35"/>
    </row>
    <row r="409" spans="1:25">
      <c r="A409" s="13"/>
      <c r="B409" s="18"/>
      <c r="C409" s="35"/>
      <c r="D409" s="35"/>
      <c r="E409" s="35"/>
      <c r="F409" s="18"/>
      <c r="G409" s="62" t="s">
        <v>634</v>
      </c>
      <c r="H409" s="62"/>
      <c r="I409" s="62"/>
      <c r="J409" s="18"/>
      <c r="K409" s="62" t="s">
        <v>636</v>
      </c>
      <c r="L409" s="62"/>
      <c r="M409" s="62"/>
      <c r="N409" s="18"/>
      <c r="O409" s="62" t="s">
        <v>637</v>
      </c>
      <c r="P409" s="62"/>
      <c r="Q409" s="62"/>
      <c r="R409" s="18"/>
      <c r="S409" s="35"/>
      <c r="T409" s="35"/>
      <c r="U409" s="35"/>
      <c r="V409" s="18"/>
      <c r="W409" s="35"/>
      <c r="X409" s="35"/>
      <c r="Y409" s="35"/>
    </row>
    <row r="410" spans="1:25" ht="15.75" thickBot="1">
      <c r="A410" s="13"/>
      <c r="B410" s="108" t="s">
        <v>222</v>
      </c>
      <c r="C410" s="63" t="s">
        <v>200</v>
      </c>
      <c r="D410" s="63"/>
      <c r="E410" s="63"/>
      <c r="F410" s="18"/>
      <c r="G410" s="63" t="s">
        <v>635</v>
      </c>
      <c r="H410" s="63"/>
      <c r="I410" s="63"/>
      <c r="J410" s="18"/>
      <c r="K410" s="63" t="s">
        <v>638</v>
      </c>
      <c r="L410" s="63"/>
      <c r="M410" s="63"/>
      <c r="N410" s="18"/>
      <c r="O410" s="63" t="s">
        <v>638</v>
      </c>
      <c r="P410" s="63"/>
      <c r="Q410" s="63"/>
      <c r="R410" s="18"/>
      <c r="S410" s="63" t="s">
        <v>639</v>
      </c>
      <c r="T410" s="63"/>
      <c r="U410" s="63"/>
      <c r="V410" s="18"/>
      <c r="W410" s="63" t="s">
        <v>640</v>
      </c>
      <c r="X410" s="63"/>
      <c r="Y410" s="63"/>
    </row>
    <row r="411" spans="1:25">
      <c r="A411" s="13"/>
      <c r="B411" s="168" t="s">
        <v>187</v>
      </c>
      <c r="C411" s="32"/>
      <c r="D411" s="32"/>
      <c r="E411" s="32"/>
      <c r="F411" s="21"/>
      <c r="G411" s="32"/>
      <c r="H411" s="32"/>
      <c r="I411" s="32"/>
      <c r="J411" s="21"/>
      <c r="K411" s="32"/>
      <c r="L411" s="32"/>
      <c r="M411" s="32"/>
      <c r="N411" s="21"/>
      <c r="O411" s="32"/>
      <c r="P411" s="32"/>
      <c r="Q411" s="32"/>
      <c r="R411" s="21"/>
      <c r="S411" s="32"/>
      <c r="T411" s="32"/>
      <c r="U411" s="32"/>
      <c r="V411" s="21"/>
      <c r="W411" s="32"/>
      <c r="X411" s="32"/>
      <c r="Y411" s="32"/>
    </row>
    <row r="412" spans="1:25">
      <c r="A412" s="13"/>
      <c r="B412" s="173" t="s">
        <v>831</v>
      </c>
      <c r="C412" s="124" t="s">
        <v>224</v>
      </c>
      <c r="D412" s="125" t="s">
        <v>832</v>
      </c>
      <c r="E412" s="124" t="s">
        <v>319</v>
      </c>
      <c r="F412" s="35"/>
      <c r="G412" s="124" t="s">
        <v>224</v>
      </c>
      <c r="H412" s="126">
        <v>188817</v>
      </c>
      <c r="I412" s="35"/>
      <c r="J412" s="35"/>
      <c r="K412" s="124" t="s">
        <v>224</v>
      </c>
      <c r="L412" s="126">
        <v>54828</v>
      </c>
      <c r="M412" s="35"/>
      <c r="N412" s="35"/>
      <c r="O412" s="124" t="s">
        <v>224</v>
      </c>
      <c r="P412" s="126">
        <v>35866</v>
      </c>
      <c r="Q412" s="35"/>
      <c r="R412" s="35"/>
      <c r="S412" s="124" t="s">
        <v>224</v>
      </c>
      <c r="T412" s="125" t="s">
        <v>833</v>
      </c>
      <c r="U412" s="124" t="s">
        <v>319</v>
      </c>
      <c r="V412" s="35"/>
      <c r="W412" s="124" t="s">
        <v>224</v>
      </c>
      <c r="X412" s="126">
        <v>232501</v>
      </c>
      <c r="Y412" s="35"/>
    </row>
    <row r="413" spans="1:25" ht="15.75" thickBot="1">
      <c r="A413" s="13"/>
      <c r="B413" s="173"/>
      <c r="C413" s="143"/>
      <c r="D413" s="142"/>
      <c r="E413" s="143"/>
      <c r="F413" s="35"/>
      <c r="G413" s="143"/>
      <c r="H413" s="141"/>
      <c r="I413" s="73"/>
      <c r="J413" s="35"/>
      <c r="K413" s="143"/>
      <c r="L413" s="141"/>
      <c r="M413" s="73"/>
      <c r="N413" s="35"/>
      <c r="O413" s="143"/>
      <c r="P413" s="141"/>
      <c r="Q413" s="73"/>
      <c r="R413" s="35"/>
      <c r="S413" s="143"/>
      <c r="T413" s="142"/>
      <c r="U413" s="143"/>
      <c r="V413" s="35"/>
      <c r="W413" s="143"/>
      <c r="X413" s="141"/>
      <c r="Y413" s="73"/>
    </row>
    <row r="414" spans="1:25">
      <c r="A414" s="13"/>
      <c r="B414" s="21"/>
      <c r="C414" s="32"/>
      <c r="D414" s="32"/>
      <c r="E414" s="32"/>
      <c r="F414" s="21"/>
      <c r="G414" s="32"/>
      <c r="H414" s="32"/>
      <c r="I414" s="32"/>
      <c r="J414" s="21"/>
      <c r="K414" s="32"/>
      <c r="L414" s="32"/>
      <c r="M414" s="32"/>
      <c r="N414" s="21"/>
      <c r="O414" s="32"/>
      <c r="P414" s="32"/>
      <c r="Q414" s="32"/>
      <c r="R414" s="21"/>
      <c r="S414" s="32"/>
      <c r="T414" s="32"/>
      <c r="U414" s="32"/>
      <c r="V414" s="21"/>
      <c r="W414" s="32"/>
      <c r="X414" s="32"/>
      <c r="Y414" s="32"/>
    </row>
    <row r="415" spans="1:25">
      <c r="A415" s="13"/>
      <c r="B415" s="169" t="s">
        <v>188</v>
      </c>
      <c r="C415" s="35"/>
      <c r="D415" s="35"/>
      <c r="E415" s="35"/>
      <c r="F415" s="18"/>
      <c r="G415" s="35"/>
      <c r="H415" s="35"/>
      <c r="I415" s="35"/>
      <c r="J415" s="18"/>
      <c r="K415" s="35"/>
      <c r="L415" s="35"/>
      <c r="M415" s="35"/>
      <c r="N415" s="18"/>
      <c r="O415" s="35"/>
      <c r="P415" s="35"/>
      <c r="Q415" s="35"/>
      <c r="R415" s="18"/>
      <c r="S415" s="35"/>
      <c r="T415" s="35"/>
      <c r="U415" s="35"/>
      <c r="V415" s="18"/>
      <c r="W415" s="35"/>
      <c r="X415" s="35"/>
      <c r="Y415" s="35"/>
    </row>
    <row r="416" spans="1:25">
      <c r="A416" s="13"/>
      <c r="B416" s="174" t="s">
        <v>165</v>
      </c>
      <c r="C416" s="129" t="s">
        <v>834</v>
      </c>
      <c r="D416" s="129"/>
      <c r="E416" s="127" t="s">
        <v>319</v>
      </c>
      <c r="F416" s="31"/>
      <c r="G416" s="129" t="s">
        <v>835</v>
      </c>
      <c r="H416" s="129"/>
      <c r="I416" s="127" t="s">
        <v>319</v>
      </c>
      <c r="J416" s="31"/>
      <c r="K416" s="129" t="s">
        <v>836</v>
      </c>
      <c r="L416" s="129"/>
      <c r="M416" s="127" t="s">
        <v>319</v>
      </c>
      <c r="N416" s="31"/>
      <c r="O416" s="129" t="s">
        <v>837</v>
      </c>
      <c r="P416" s="129"/>
      <c r="Q416" s="127" t="s">
        <v>319</v>
      </c>
      <c r="R416" s="31"/>
      <c r="S416" s="129" t="s">
        <v>320</v>
      </c>
      <c r="T416" s="129"/>
      <c r="U416" s="31"/>
      <c r="V416" s="31"/>
      <c r="W416" s="129" t="s">
        <v>838</v>
      </c>
      <c r="X416" s="129"/>
      <c r="Y416" s="127" t="s">
        <v>319</v>
      </c>
    </row>
    <row r="417" spans="1:25">
      <c r="A417" s="13"/>
      <c r="B417" s="174"/>
      <c r="C417" s="129"/>
      <c r="D417" s="129"/>
      <c r="E417" s="127"/>
      <c r="F417" s="31"/>
      <c r="G417" s="129"/>
      <c r="H417" s="129"/>
      <c r="I417" s="127"/>
      <c r="J417" s="31"/>
      <c r="K417" s="129"/>
      <c r="L417" s="129"/>
      <c r="M417" s="127"/>
      <c r="N417" s="31"/>
      <c r="O417" s="129"/>
      <c r="P417" s="129"/>
      <c r="Q417" s="127"/>
      <c r="R417" s="31"/>
      <c r="S417" s="129"/>
      <c r="T417" s="129"/>
      <c r="U417" s="31"/>
      <c r="V417" s="31"/>
      <c r="W417" s="129"/>
      <c r="X417" s="129"/>
      <c r="Y417" s="127"/>
    </row>
    <row r="418" spans="1:25">
      <c r="A418" s="13"/>
      <c r="B418" s="175" t="s">
        <v>839</v>
      </c>
      <c r="C418" s="125" t="s">
        <v>320</v>
      </c>
      <c r="D418" s="125"/>
      <c r="E418" s="35"/>
      <c r="F418" s="35"/>
      <c r="G418" s="125" t="s">
        <v>320</v>
      </c>
      <c r="H418" s="125"/>
      <c r="I418" s="35"/>
      <c r="J418" s="35"/>
      <c r="K418" s="125" t="s">
        <v>320</v>
      </c>
      <c r="L418" s="125"/>
      <c r="M418" s="35"/>
      <c r="N418" s="35"/>
      <c r="O418" s="125" t="s">
        <v>840</v>
      </c>
      <c r="P418" s="125"/>
      <c r="Q418" s="124" t="s">
        <v>319</v>
      </c>
      <c r="R418" s="35"/>
      <c r="S418" s="125" t="s">
        <v>320</v>
      </c>
      <c r="T418" s="125"/>
      <c r="U418" s="35"/>
      <c r="V418" s="35"/>
      <c r="W418" s="125" t="s">
        <v>840</v>
      </c>
      <c r="X418" s="125"/>
      <c r="Y418" s="124" t="s">
        <v>319</v>
      </c>
    </row>
    <row r="419" spans="1:25">
      <c r="A419" s="13"/>
      <c r="B419" s="175"/>
      <c r="C419" s="125"/>
      <c r="D419" s="125"/>
      <c r="E419" s="35"/>
      <c r="F419" s="35"/>
      <c r="G419" s="125"/>
      <c r="H419" s="125"/>
      <c r="I419" s="35"/>
      <c r="J419" s="35"/>
      <c r="K419" s="125"/>
      <c r="L419" s="125"/>
      <c r="M419" s="35"/>
      <c r="N419" s="35"/>
      <c r="O419" s="125"/>
      <c r="P419" s="125"/>
      <c r="Q419" s="124"/>
      <c r="R419" s="35"/>
      <c r="S419" s="125"/>
      <c r="T419" s="125"/>
      <c r="U419" s="35"/>
      <c r="V419" s="35"/>
      <c r="W419" s="125"/>
      <c r="X419" s="125"/>
      <c r="Y419" s="124"/>
    </row>
    <row r="420" spans="1:25">
      <c r="A420" s="13"/>
      <c r="B420" s="174" t="s">
        <v>841</v>
      </c>
      <c r="C420" s="129" t="s">
        <v>320</v>
      </c>
      <c r="D420" s="129"/>
      <c r="E420" s="31"/>
      <c r="F420" s="31"/>
      <c r="G420" s="129" t="s">
        <v>842</v>
      </c>
      <c r="H420" s="129"/>
      <c r="I420" s="127" t="s">
        <v>319</v>
      </c>
      <c r="J420" s="31"/>
      <c r="K420" s="128">
        <v>5598</v>
      </c>
      <c r="L420" s="128"/>
      <c r="M420" s="31"/>
      <c r="N420" s="31"/>
      <c r="O420" s="129">
        <v>98</v>
      </c>
      <c r="P420" s="129"/>
      <c r="Q420" s="31"/>
      <c r="R420" s="31"/>
      <c r="S420" s="128">
        <v>163898</v>
      </c>
      <c r="T420" s="128"/>
      <c r="U420" s="31"/>
      <c r="V420" s="31"/>
      <c r="W420" s="129" t="s">
        <v>320</v>
      </c>
      <c r="X420" s="129"/>
      <c r="Y420" s="31"/>
    </row>
    <row r="421" spans="1:25">
      <c r="A421" s="13"/>
      <c r="B421" s="174"/>
      <c r="C421" s="129"/>
      <c r="D421" s="129"/>
      <c r="E421" s="31"/>
      <c r="F421" s="31"/>
      <c r="G421" s="129"/>
      <c r="H421" s="129"/>
      <c r="I421" s="127"/>
      <c r="J421" s="31"/>
      <c r="K421" s="128"/>
      <c r="L421" s="128"/>
      <c r="M421" s="31"/>
      <c r="N421" s="31"/>
      <c r="O421" s="129"/>
      <c r="P421" s="129"/>
      <c r="Q421" s="31"/>
      <c r="R421" s="31"/>
      <c r="S421" s="128"/>
      <c r="T421" s="128"/>
      <c r="U421" s="31"/>
      <c r="V421" s="31"/>
      <c r="W421" s="129"/>
      <c r="X421" s="129"/>
      <c r="Y421" s="31"/>
    </row>
    <row r="422" spans="1:25">
      <c r="A422" s="13"/>
      <c r="B422" s="175" t="s">
        <v>170</v>
      </c>
      <c r="C422" s="125" t="s">
        <v>320</v>
      </c>
      <c r="D422" s="125"/>
      <c r="E422" s="35"/>
      <c r="F422" s="35"/>
      <c r="G422" s="126">
        <v>1629</v>
      </c>
      <c r="H422" s="126"/>
      <c r="I422" s="35"/>
      <c r="J422" s="35"/>
      <c r="K422" s="125" t="s">
        <v>843</v>
      </c>
      <c r="L422" s="125"/>
      <c r="M422" s="124" t="s">
        <v>319</v>
      </c>
      <c r="N422" s="35"/>
      <c r="O422" s="126">
        <v>2197</v>
      </c>
      <c r="P422" s="126"/>
      <c r="Q422" s="35"/>
      <c r="R422" s="35"/>
      <c r="S422" s="125" t="s">
        <v>320</v>
      </c>
      <c r="T422" s="125"/>
      <c r="U422" s="35"/>
      <c r="V422" s="35"/>
      <c r="W422" s="126">
        <v>3187</v>
      </c>
      <c r="X422" s="126"/>
      <c r="Y422" s="35"/>
    </row>
    <row r="423" spans="1:25" ht="15.75" thickBot="1">
      <c r="A423" s="13"/>
      <c r="B423" s="175"/>
      <c r="C423" s="142"/>
      <c r="D423" s="142"/>
      <c r="E423" s="73"/>
      <c r="F423" s="35"/>
      <c r="G423" s="141"/>
      <c r="H423" s="141"/>
      <c r="I423" s="73"/>
      <c r="J423" s="35"/>
      <c r="K423" s="142"/>
      <c r="L423" s="142"/>
      <c r="M423" s="143"/>
      <c r="N423" s="35"/>
      <c r="O423" s="141"/>
      <c r="P423" s="141"/>
      <c r="Q423" s="73"/>
      <c r="R423" s="35"/>
      <c r="S423" s="142"/>
      <c r="T423" s="142"/>
      <c r="U423" s="73"/>
      <c r="V423" s="35"/>
      <c r="W423" s="141"/>
      <c r="X423" s="141"/>
      <c r="Y423" s="73"/>
    </row>
    <row r="424" spans="1:25">
      <c r="A424" s="13"/>
      <c r="B424" s="176" t="s">
        <v>844</v>
      </c>
      <c r="C424" s="148" t="s">
        <v>834</v>
      </c>
      <c r="D424" s="148"/>
      <c r="E424" s="144" t="s">
        <v>319</v>
      </c>
      <c r="F424" s="31"/>
      <c r="G424" s="148" t="s">
        <v>845</v>
      </c>
      <c r="H424" s="148"/>
      <c r="I424" s="144" t="s">
        <v>319</v>
      </c>
      <c r="J424" s="31"/>
      <c r="K424" s="148" t="s">
        <v>846</v>
      </c>
      <c r="L424" s="148"/>
      <c r="M424" s="144" t="s">
        <v>319</v>
      </c>
      <c r="N424" s="31"/>
      <c r="O424" s="148" t="s">
        <v>847</v>
      </c>
      <c r="P424" s="148"/>
      <c r="Q424" s="144" t="s">
        <v>319</v>
      </c>
      <c r="R424" s="31"/>
      <c r="S424" s="146">
        <v>163898</v>
      </c>
      <c r="T424" s="146"/>
      <c r="U424" s="32"/>
      <c r="V424" s="31"/>
      <c r="W424" s="148" t="s">
        <v>848</v>
      </c>
      <c r="X424" s="148"/>
      <c r="Y424" s="144" t="s">
        <v>319</v>
      </c>
    </row>
    <row r="425" spans="1:25" ht="15.75" thickBot="1">
      <c r="A425" s="13"/>
      <c r="B425" s="176"/>
      <c r="C425" s="130"/>
      <c r="D425" s="130"/>
      <c r="E425" s="140"/>
      <c r="F425" s="31"/>
      <c r="G425" s="130"/>
      <c r="H425" s="130"/>
      <c r="I425" s="140"/>
      <c r="J425" s="31"/>
      <c r="K425" s="130"/>
      <c r="L425" s="130"/>
      <c r="M425" s="140"/>
      <c r="N425" s="31"/>
      <c r="O425" s="130"/>
      <c r="P425" s="130"/>
      <c r="Q425" s="140"/>
      <c r="R425" s="31"/>
      <c r="S425" s="131"/>
      <c r="T425" s="131"/>
      <c r="U425" s="37"/>
      <c r="V425" s="31"/>
      <c r="W425" s="130"/>
      <c r="X425" s="130"/>
      <c r="Y425" s="140"/>
    </row>
    <row r="426" spans="1:25">
      <c r="A426" s="13"/>
      <c r="B426" s="18"/>
      <c r="C426" s="43"/>
      <c r="D426" s="43"/>
      <c r="E426" s="43"/>
      <c r="F426" s="18"/>
      <c r="G426" s="43"/>
      <c r="H426" s="43"/>
      <c r="I426" s="43"/>
      <c r="J426" s="18"/>
      <c r="K426" s="43"/>
      <c r="L426" s="43"/>
      <c r="M426" s="43"/>
      <c r="N426" s="18"/>
      <c r="O426" s="43"/>
      <c r="P426" s="43"/>
      <c r="Q426" s="43"/>
      <c r="R426" s="18"/>
      <c r="S426" s="43"/>
      <c r="T426" s="43"/>
      <c r="U426" s="43"/>
      <c r="V426" s="18"/>
      <c r="W426" s="43"/>
      <c r="X426" s="43"/>
      <c r="Y426" s="43"/>
    </row>
    <row r="427" spans="1:25">
      <c r="A427" s="13"/>
      <c r="B427" s="168" t="s">
        <v>189</v>
      </c>
      <c r="C427" s="31"/>
      <c r="D427" s="31"/>
      <c r="E427" s="31"/>
      <c r="F427" s="21"/>
      <c r="G427" s="31"/>
      <c r="H427" s="31"/>
      <c r="I427" s="31"/>
      <c r="J427" s="21"/>
      <c r="K427" s="31"/>
      <c r="L427" s="31"/>
      <c r="M427" s="31"/>
      <c r="N427" s="21"/>
      <c r="O427" s="31"/>
      <c r="P427" s="31"/>
      <c r="Q427" s="31"/>
      <c r="R427" s="21"/>
      <c r="S427" s="31"/>
      <c r="T427" s="31"/>
      <c r="U427" s="31"/>
      <c r="V427" s="21"/>
      <c r="W427" s="31"/>
      <c r="X427" s="31"/>
      <c r="Y427" s="31"/>
    </row>
    <row r="428" spans="1:25">
      <c r="A428" s="13"/>
      <c r="B428" s="175" t="s">
        <v>849</v>
      </c>
      <c r="C428" s="126">
        <v>605000</v>
      </c>
      <c r="D428" s="126"/>
      <c r="E428" s="35"/>
      <c r="F428" s="35"/>
      <c r="G428" s="125" t="s">
        <v>320</v>
      </c>
      <c r="H428" s="125"/>
      <c r="I428" s="35"/>
      <c r="J428" s="35"/>
      <c r="K428" s="126">
        <v>242100</v>
      </c>
      <c r="L428" s="126"/>
      <c r="M428" s="35"/>
      <c r="N428" s="35"/>
      <c r="O428" s="126">
        <v>410900</v>
      </c>
      <c r="P428" s="126"/>
      <c r="Q428" s="35"/>
      <c r="R428" s="35"/>
      <c r="S428" s="125" t="s">
        <v>320</v>
      </c>
      <c r="T428" s="125"/>
      <c r="U428" s="35"/>
      <c r="V428" s="35"/>
      <c r="W428" s="126">
        <v>1258000</v>
      </c>
      <c r="X428" s="126"/>
      <c r="Y428" s="35"/>
    </row>
    <row r="429" spans="1:25">
      <c r="A429" s="13"/>
      <c r="B429" s="175"/>
      <c r="C429" s="126"/>
      <c r="D429" s="126"/>
      <c r="E429" s="35"/>
      <c r="F429" s="35"/>
      <c r="G429" s="125"/>
      <c r="H429" s="125"/>
      <c r="I429" s="35"/>
      <c r="J429" s="35"/>
      <c r="K429" s="126"/>
      <c r="L429" s="126"/>
      <c r="M429" s="35"/>
      <c r="N429" s="35"/>
      <c r="O429" s="126"/>
      <c r="P429" s="126"/>
      <c r="Q429" s="35"/>
      <c r="R429" s="35"/>
      <c r="S429" s="125"/>
      <c r="T429" s="125"/>
      <c r="U429" s="35"/>
      <c r="V429" s="35"/>
      <c r="W429" s="126"/>
      <c r="X429" s="126"/>
      <c r="Y429" s="35"/>
    </row>
    <row r="430" spans="1:25">
      <c r="A430" s="13"/>
      <c r="B430" s="174" t="s">
        <v>850</v>
      </c>
      <c r="C430" s="129" t="s">
        <v>851</v>
      </c>
      <c r="D430" s="129"/>
      <c r="E430" s="127" t="s">
        <v>319</v>
      </c>
      <c r="F430" s="31"/>
      <c r="G430" s="129" t="s">
        <v>320</v>
      </c>
      <c r="H430" s="129"/>
      <c r="I430" s="31"/>
      <c r="J430" s="31"/>
      <c r="K430" s="129" t="s">
        <v>852</v>
      </c>
      <c r="L430" s="129"/>
      <c r="M430" s="127" t="s">
        <v>319</v>
      </c>
      <c r="N430" s="31"/>
      <c r="O430" s="129" t="s">
        <v>853</v>
      </c>
      <c r="P430" s="129"/>
      <c r="Q430" s="127" t="s">
        <v>319</v>
      </c>
      <c r="R430" s="31"/>
      <c r="S430" s="129" t="s">
        <v>320</v>
      </c>
      <c r="T430" s="129"/>
      <c r="U430" s="31"/>
      <c r="V430" s="31"/>
      <c r="W430" s="129" t="s">
        <v>854</v>
      </c>
      <c r="X430" s="129"/>
      <c r="Y430" s="127" t="s">
        <v>319</v>
      </c>
    </row>
    <row r="431" spans="1:25">
      <c r="A431" s="13"/>
      <c r="B431" s="174"/>
      <c r="C431" s="129"/>
      <c r="D431" s="129"/>
      <c r="E431" s="127"/>
      <c r="F431" s="31"/>
      <c r="G431" s="129"/>
      <c r="H431" s="129"/>
      <c r="I431" s="31"/>
      <c r="J431" s="31"/>
      <c r="K431" s="129"/>
      <c r="L431" s="129"/>
      <c r="M431" s="127"/>
      <c r="N431" s="31"/>
      <c r="O431" s="129"/>
      <c r="P431" s="129"/>
      <c r="Q431" s="127"/>
      <c r="R431" s="31"/>
      <c r="S431" s="129"/>
      <c r="T431" s="129"/>
      <c r="U431" s="31"/>
      <c r="V431" s="31"/>
      <c r="W431" s="129"/>
      <c r="X431" s="129"/>
      <c r="Y431" s="127"/>
    </row>
    <row r="432" spans="1:25">
      <c r="A432" s="13"/>
      <c r="B432" s="175" t="s">
        <v>179</v>
      </c>
      <c r="C432" s="125" t="s">
        <v>855</v>
      </c>
      <c r="D432" s="125"/>
      <c r="E432" s="124" t="s">
        <v>319</v>
      </c>
      <c r="F432" s="35"/>
      <c r="G432" s="125" t="s">
        <v>320</v>
      </c>
      <c r="H432" s="125"/>
      <c r="I432" s="35"/>
      <c r="J432" s="35"/>
      <c r="K432" s="125" t="s">
        <v>320</v>
      </c>
      <c r="L432" s="125"/>
      <c r="M432" s="35"/>
      <c r="N432" s="35"/>
      <c r="O432" s="125" t="s">
        <v>856</v>
      </c>
      <c r="P432" s="125"/>
      <c r="Q432" s="124" t="s">
        <v>319</v>
      </c>
      <c r="R432" s="35"/>
      <c r="S432" s="125" t="s">
        <v>320</v>
      </c>
      <c r="T432" s="125"/>
      <c r="U432" s="35"/>
      <c r="V432" s="35"/>
      <c r="W432" s="125" t="s">
        <v>857</v>
      </c>
      <c r="X432" s="125"/>
      <c r="Y432" s="124" t="s">
        <v>319</v>
      </c>
    </row>
    <row r="433" spans="1:25">
      <c r="A433" s="13"/>
      <c r="B433" s="175"/>
      <c r="C433" s="125"/>
      <c r="D433" s="125"/>
      <c r="E433" s="124"/>
      <c r="F433" s="35"/>
      <c r="G433" s="125"/>
      <c r="H433" s="125"/>
      <c r="I433" s="35"/>
      <c r="J433" s="35"/>
      <c r="K433" s="125"/>
      <c r="L433" s="125"/>
      <c r="M433" s="35"/>
      <c r="N433" s="35"/>
      <c r="O433" s="125"/>
      <c r="P433" s="125"/>
      <c r="Q433" s="124"/>
      <c r="R433" s="35"/>
      <c r="S433" s="125"/>
      <c r="T433" s="125"/>
      <c r="U433" s="35"/>
      <c r="V433" s="35"/>
      <c r="W433" s="125"/>
      <c r="X433" s="125"/>
      <c r="Y433" s="124"/>
    </row>
    <row r="434" spans="1:25">
      <c r="A434" s="13"/>
      <c r="B434" s="174" t="s">
        <v>180</v>
      </c>
      <c r="C434" s="129" t="s">
        <v>320</v>
      </c>
      <c r="D434" s="129"/>
      <c r="E434" s="31"/>
      <c r="F434" s="31"/>
      <c r="G434" s="129" t="s">
        <v>320</v>
      </c>
      <c r="H434" s="129"/>
      <c r="I434" s="31"/>
      <c r="J434" s="31"/>
      <c r="K434" s="129" t="s">
        <v>742</v>
      </c>
      <c r="L434" s="129"/>
      <c r="M434" s="127" t="s">
        <v>319</v>
      </c>
      <c r="N434" s="31"/>
      <c r="O434" s="129" t="s">
        <v>320</v>
      </c>
      <c r="P434" s="129"/>
      <c r="Q434" s="31"/>
      <c r="R434" s="31"/>
      <c r="S434" s="129" t="s">
        <v>320</v>
      </c>
      <c r="T434" s="129"/>
      <c r="U434" s="31"/>
      <c r="V434" s="31"/>
      <c r="W434" s="129" t="s">
        <v>742</v>
      </c>
      <c r="X434" s="129"/>
      <c r="Y434" s="127" t="s">
        <v>319</v>
      </c>
    </row>
    <row r="435" spans="1:25">
      <c r="A435" s="13"/>
      <c r="B435" s="174"/>
      <c r="C435" s="129"/>
      <c r="D435" s="129"/>
      <c r="E435" s="31"/>
      <c r="F435" s="31"/>
      <c r="G435" s="129"/>
      <c r="H435" s="129"/>
      <c r="I435" s="31"/>
      <c r="J435" s="31"/>
      <c r="K435" s="129"/>
      <c r="L435" s="129"/>
      <c r="M435" s="127"/>
      <c r="N435" s="31"/>
      <c r="O435" s="129"/>
      <c r="P435" s="129"/>
      <c r="Q435" s="31"/>
      <c r="R435" s="31"/>
      <c r="S435" s="129"/>
      <c r="T435" s="129"/>
      <c r="U435" s="31"/>
      <c r="V435" s="31"/>
      <c r="W435" s="129"/>
      <c r="X435" s="129"/>
      <c r="Y435" s="127"/>
    </row>
    <row r="436" spans="1:25">
      <c r="A436" s="13"/>
      <c r="B436" s="175" t="s">
        <v>181</v>
      </c>
      <c r="C436" s="125" t="s">
        <v>320</v>
      </c>
      <c r="D436" s="125"/>
      <c r="E436" s="35"/>
      <c r="F436" s="35"/>
      <c r="G436" s="125" t="s">
        <v>320</v>
      </c>
      <c r="H436" s="125"/>
      <c r="I436" s="35"/>
      <c r="J436" s="35"/>
      <c r="K436" s="125" t="s">
        <v>320</v>
      </c>
      <c r="L436" s="125"/>
      <c r="M436" s="35"/>
      <c r="N436" s="35"/>
      <c r="O436" s="125" t="s">
        <v>858</v>
      </c>
      <c r="P436" s="125"/>
      <c r="Q436" s="124" t="s">
        <v>319</v>
      </c>
      <c r="R436" s="35"/>
      <c r="S436" s="125" t="s">
        <v>320</v>
      </c>
      <c r="T436" s="125"/>
      <c r="U436" s="35"/>
      <c r="V436" s="35"/>
      <c r="W436" s="125" t="s">
        <v>858</v>
      </c>
      <c r="X436" s="125"/>
      <c r="Y436" s="124" t="s">
        <v>319</v>
      </c>
    </row>
    <row r="437" spans="1:25">
      <c r="A437" s="13"/>
      <c r="B437" s="175"/>
      <c r="C437" s="125"/>
      <c r="D437" s="125"/>
      <c r="E437" s="35"/>
      <c r="F437" s="35"/>
      <c r="G437" s="125"/>
      <c r="H437" s="125"/>
      <c r="I437" s="35"/>
      <c r="J437" s="35"/>
      <c r="K437" s="125"/>
      <c r="L437" s="125"/>
      <c r="M437" s="35"/>
      <c r="N437" s="35"/>
      <c r="O437" s="125"/>
      <c r="P437" s="125"/>
      <c r="Q437" s="124"/>
      <c r="R437" s="35"/>
      <c r="S437" s="125"/>
      <c r="T437" s="125"/>
      <c r="U437" s="35"/>
      <c r="V437" s="35"/>
      <c r="W437" s="125"/>
      <c r="X437" s="125"/>
      <c r="Y437" s="124"/>
    </row>
    <row r="438" spans="1:25">
      <c r="A438" s="13"/>
      <c r="B438" s="174" t="s">
        <v>841</v>
      </c>
      <c r="C438" s="128">
        <v>160285</v>
      </c>
      <c r="D438" s="128"/>
      <c r="E438" s="31"/>
      <c r="F438" s="31"/>
      <c r="G438" s="129" t="s">
        <v>320</v>
      </c>
      <c r="H438" s="129"/>
      <c r="I438" s="31"/>
      <c r="J438" s="31"/>
      <c r="K438" s="129" t="s">
        <v>320</v>
      </c>
      <c r="L438" s="129"/>
      <c r="M438" s="31"/>
      <c r="N438" s="31"/>
      <c r="O438" s="129" t="s">
        <v>320</v>
      </c>
      <c r="P438" s="129"/>
      <c r="Q438" s="31"/>
      <c r="R438" s="31"/>
      <c r="S438" s="129" t="s">
        <v>859</v>
      </c>
      <c r="T438" s="129"/>
      <c r="U438" s="127" t="s">
        <v>319</v>
      </c>
      <c r="V438" s="31"/>
      <c r="W438" s="129" t="s">
        <v>320</v>
      </c>
      <c r="X438" s="129"/>
      <c r="Y438" s="31"/>
    </row>
    <row r="439" spans="1:25">
      <c r="A439" s="13"/>
      <c r="B439" s="174"/>
      <c r="C439" s="128"/>
      <c r="D439" s="128"/>
      <c r="E439" s="31"/>
      <c r="F439" s="31"/>
      <c r="G439" s="129"/>
      <c r="H439" s="129"/>
      <c r="I439" s="31"/>
      <c r="J439" s="31"/>
      <c r="K439" s="129"/>
      <c r="L439" s="129"/>
      <c r="M439" s="31"/>
      <c r="N439" s="31"/>
      <c r="O439" s="129"/>
      <c r="P439" s="129"/>
      <c r="Q439" s="31"/>
      <c r="R439" s="31"/>
      <c r="S439" s="129"/>
      <c r="T439" s="129"/>
      <c r="U439" s="127"/>
      <c r="V439" s="31"/>
      <c r="W439" s="129"/>
      <c r="X439" s="129"/>
      <c r="Y439" s="31"/>
    </row>
    <row r="440" spans="1:25">
      <c r="A440" s="13"/>
      <c r="B440" s="175" t="s">
        <v>138</v>
      </c>
      <c r="C440" s="125">
        <v>984</v>
      </c>
      <c r="D440" s="125"/>
      <c r="E440" s="35"/>
      <c r="F440" s="35"/>
      <c r="G440" s="125" t="s">
        <v>320</v>
      </c>
      <c r="H440" s="125"/>
      <c r="I440" s="35"/>
      <c r="J440" s="35"/>
      <c r="K440" s="125" t="s">
        <v>320</v>
      </c>
      <c r="L440" s="125"/>
      <c r="M440" s="35"/>
      <c r="N440" s="35"/>
      <c r="O440" s="125" t="s">
        <v>320</v>
      </c>
      <c r="P440" s="125"/>
      <c r="Q440" s="35"/>
      <c r="R440" s="35"/>
      <c r="S440" s="125" t="s">
        <v>320</v>
      </c>
      <c r="T440" s="125"/>
      <c r="U440" s="35"/>
      <c r="V440" s="35"/>
      <c r="W440" s="125">
        <v>984</v>
      </c>
      <c r="X440" s="125"/>
      <c r="Y440" s="35"/>
    </row>
    <row r="441" spans="1:25">
      <c r="A441" s="13"/>
      <c r="B441" s="175"/>
      <c r="C441" s="125"/>
      <c r="D441" s="125"/>
      <c r="E441" s="35"/>
      <c r="F441" s="35"/>
      <c r="G441" s="125"/>
      <c r="H441" s="125"/>
      <c r="I441" s="35"/>
      <c r="J441" s="35"/>
      <c r="K441" s="125"/>
      <c r="L441" s="125"/>
      <c r="M441" s="35"/>
      <c r="N441" s="35"/>
      <c r="O441" s="125"/>
      <c r="P441" s="125"/>
      <c r="Q441" s="35"/>
      <c r="R441" s="35"/>
      <c r="S441" s="125"/>
      <c r="T441" s="125"/>
      <c r="U441" s="35"/>
      <c r="V441" s="35"/>
      <c r="W441" s="125"/>
      <c r="X441" s="125"/>
      <c r="Y441" s="35"/>
    </row>
    <row r="442" spans="1:25">
      <c r="A442" s="13"/>
      <c r="B442" s="174" t="s">
        <v>182</v>
      </c>
      <c r="C442" s="129" t="s">
        <v>745</v>
      </c>
      <c r="D442" s="129"/>
      <c r="E442" s="127" t="s">
        <v>319</v>
      </c>
      <c r="F442" s="31"/>
      <c r="G442" s="129" t="s">
        <v>320</v>
      </c>
      <c r="H442" s="129"/>
      <c r="I442" s="31"/>
      <c r="J442" s="31"/>
      <c r="K442" s="129" t="s">
        <v>320</v>
      </c>
      <c r="L442" s="129"/>
      <c r="M442" s="31"/>
      <c r="N442" s="31"/>
      <c r="O442" s="129" t="s">
        <v>320</v>
      </c>
      <c r="P442" s="129"/>
      <c r="Q442" s="31"/>
      <c r="R442" s="31"/>
      <c r="S442" s="129" t="s">
        <v>320</v>
      </c>
      <c r="T442" s="129"/>
      <c r="U442" s="31"/>
      <c r="V442" s="31"/>
      <c r="W442" s="129" t="s">
        <v>745</v>
      </c>
      <c r="X442" s="129"/>
      <c r="Y442" s="127" t="s">
        <v>319</v>
      </c>
    </row>
    <row r="443" spans="1:25">
      <c r="A443" s="13"/>
      <c r="B443" s="174"/>
      <c r="C443" s="129"/>
      <c r="D443" s="129"/>
      <c r="E443" s="127"/>
      <c r="F443" s="31"/>
      <c r="G443" s="129"/>
      <c r="H443" s="129"/>
      <c r="I443" s="31"/>
      <c r="J443" s="31"/>
      <c r="K443" s="129"/>
      <c r="L443" s="129"/>
      <c r="M443" s="31"/>
      <c r="N443" s="31"/>
      <c r="O443" s="129"/>
      <c r="P443" s="129"/>
      <c r="Q443" s="31"/>
      <c r="R443" s="31"/>
      <c r="S443" s="129"/>
      <c r="T443" s="129"/>
      <c r="U443" s="31"/>
      <c r="V443" s="31"/>
      <c r="W443" s="129"/>
      <c r="X443" s="129"/>
      <c r="Y443" s="127"/>
    </row>
    <row r="444" spans="1:25">
      <c r="A444" s="13"/>
      <c r="B444" s="175" t="s">
        <v>184</v>
      </c>
      <c r="C444" s="125" t="s">
        <v>860</v>
      </c>
      <c r="D444" s="125"/>
      <c r="E444" s="124" t="s">
        <v>319</v>
      </c>
      <c r="F444" s="35"/>
      <c r="G444" s="125" t="s">
        <v>320</v>
      </c>
      <c r="H444" s="125"/>
      <c r="I444" s="35"/>
      <c r="J444" s="35"/>
      <c r="K444" s="125" t="s">
        <v>320</v>
      </c>
      <c r="L444" s="125"/>
      <c r="M444" s="35"/>
      <c r="N444" s="35"/>
      <c r="O444" s="125" t="s">
        <v>320</v>
      </c>
      <c r="P444" s="125"/>
      <c r="Q444" s="35"/>
      <c r="R444" s="35"/>
      <c r="S444" s="125" t="s">
        <v>320</v>
      </c>
      <c r="T444" s="125"/>
      <c r="U444" s="35"/>
      <c r="V444" s="35"/>
      <c r="W444" s="125" t="s">
        <v>860</v>
      </c>
      <c r="X444" s="125"/>
      <c r="Y444" s="124" t="s">
        <v>319</v>
      </c>
    </row>
    <row r="445" spans="1:25" ht="15.75" thickBot="1">
      <c r="A445" s="13"/>
      <c r="B445" s="175"/>
      <c r="C445" s="142"/>
      <c r="D445" s="142"/>
      <c r="E445" s="143"/>
      <c r="F445" s="35"/>
      <c r="G445" s="142"/>
      <c r="H445" s="142"/>
      <c r="I445" s="73"/>
      <c r="J445" s="35"/>
      <c r="K445" s="142"/>
      <c r="L445" s="142"/>
      <c r="M445" s="73"/>
      <c r="N445" s="35"/>
      <c r="O445" s="142"/>
      <c r="P445" s="142"/>
      <c r="Q445" s="73"/>
      <c r="R445" s="35"/>
      <c r="S445" s="142"/>
      <c r="T445" s="142"/>
      <c r="U445" s="73"/>
      <c r="V445" s="35"/>
      <c r="W445" s="142"/>
      <c r="X445" s="142"/>
      <c r="Y445" s="143"/>
    </row>
    <row r="446" spans="1:25">
      <c r="A446" s="13"/>
      <c r="B446" s="176" t="s">
        <v>861</v>
      </c>
      <c r="C446" s="146">
        <v>67489</v>
      </c>
      <c r="D446" s="146"/>
      <c r="E446" s="32"/>
      <c r="F446" s="31"/>
      <c r="G446" s="148" t="s">
        <v>320</v>
      </c>
      <c r="H446" s="148"/>
      <c r="I446" s="32"/>
      <c r="J446" s="31"/>
      <c r="K446" s="148" t="s">
        <v>862</v>
      </c>
      <c r="L446" s="148"/>
      <c r="M446" s="144" t="s">
        <v>319</v>
      </c>
      <c r="N446" s="31"/>
      <c r="O446" s="148" t="s">
        <v>863</v>
      </c>
      <c r="P446" s="148"/>
      <c r="Q446" s="144" t="s">
        <v>319</v>
      </c>
      <c r="R446" s="31"/>
      <c r="S446" s="148" t="s">
        <v>859</v>
      </c>
      <c r="T446" s="148"/>
      <c r="U446" s="144" t="s">
        <v>319</v>
      </c>
      <c r="V446" s="31"/>
      <c r="W446" s="148" t="s">
        <v>864</v>
      </c>
      <c r="X446" s="148"/>
      <c r="Y446" s="144" t="s">
        <v>319</v>
      </c>
    </row>
    <row r="447" spans="1:25" ht="15.75" thickBot="1">
      <c r="A447" s="13"/>
      <c r="B447" s="176"/>
      <c r="C447" s="131"/>
      <c r="D447" s="131"/>
      <c r="E447" s="37"/>
      <c r="F447" s="31"/>
      <c r="G447" s="130"/>
      <c r="H447" s="130"/>
      <c r="I447" s="37"/>
      <c r="J447" s="31"/>
      <c r="K447" s="130"/>
      <c r="L447" s="130"/>
      <c r="M447" s="140"/>
      <c r="N447" s="31"/>
      <c r="O447" s="130"/>
      <c r="P447" s="130"/>
      <c r="Q447" s="140"/>
      <c r="R447" s="31"/>
      <c r="S447" s="130"/>
      <c r="T447" s="130"/>
      <c r="U447" s="140"/>
      <c r="V447" s="31"/>
      <c r="W447" s="130"/>
      <c r="X447" s="130"/>
      <c r="Y447" s="140"/>
    </row>
    <row r="448" spans="1:25">
      <c r="A448" s="13"/>
      <c r="B448" s="18"/>
      <c r="C448" s="43"/>
      <c r="D448" s="43"/>
      <c r="E448" s="43"/>
      <c r="F448" s="18"/>
      <c r="G448" s="43"/>
      <c r="H448" s="43"/>
      <c r="I448" s="43"/>
      <c r="J448" s="18"/>
      <c r="K448" s="43"/>
      <c r="L448" s="43"/>
      <c r="M448" s="43"/>
      <c r="N448" s="18"/>
      <c r="O448" s="43"/>
      <c r="P448" s="43"/>
      <c r="Q448" s="43"/>
      <c r="R448" s="18"/>
      <c r="S448" s="43"/>
      <c r="T448" s="43"/>
      <c r="U448" s="43"/>
      <c r="V448" s="18"/>
      <c r="W448" s="43"/>
      <c r="X448" s="43"/>
      <c r="Y448" s="43"/>
    </row>
    <row r="449" spans="1:25">
      <c r="A449" s="13"/>
      <c r="B449" s="171" t="s">
        <v>865</v>
      </c>
      <c r="C449" s="129">
        <v>2</v>
      </c>
      <c r="D449" s="129"/>
      <c r="E449" s="31"/>
      <c r="F449" s="31"/>
      <c r="G449" s="129" t="s">
        <v>867</v>
      </c>
      <c r="H449" s="129"/>
      <c r="I449" s="127" t="s">
        <v>319</v>
      </c>
      <c r="J449" s="31"/>
      <c r="K449" s="129" t="s">
        <v>868</v>
      </c>
      <c r="L449" s="129"/>
      <c r="M449" s="127" t="s">
        <v>319</v>
      </c>
      <c r="N449" s="31"/>
      <c r="O449" s="129" t="s">
        <v>869</v>
      </c>
      <c r="P449" s="129"/>
      <c r="Q449" s="127" t="s">
        <v>319</v>
      </c>
      <c r="R449" s="31"/>
      <c r="S449" s="129" t="s">
        <v>320</v>
      </c>
      <c r="T449" s="129"/>
      <c r="U449" s="31"/>
      <c r="V449" s="31"/>
      <c r="W449" s="129" t="s">
        <v>870</v>
      </c>
      <c r="X449" s="129"/>
      <c r="Y449" s="127" t="s">
        <v>319</v>
      </c>
    </row>
    <row r="450" spans="1:25">
      <c r="A450" s="13"/>
      <c r="B450" s="171" t="s">
        <v>866</v>
      </c>
      <c r="C450" s="129"/>
      <c r="D450" s="129"/>
      <c r="E450" s="31"/>
      <c r="F450" s="31"/>
      <c r="G450" s="129"/>
      <c r="H450" s="129"/>
      <c r="I450" s="127"/>
      <c r="J450" s="31"/>
      <c r="K450" s="129"/>
      <c r="L450" s="129"/>
      <c r="M450" s="127"/>
      <c r="N450" s="31"/>
      <c r="O450" s="129"/>
      <c r="P450" s="129"/>
      <c r="Q450" s="127"/>
      <c r="R450" s="31"/>
      <c r="S450" s="129"/>
      <c r="T450" s="129"/>
      <c r="U450" s="31"/>
      <c r="V450" s="31"/>
      <c r="W450" s="129"/>
      <c r="X450" s="129"/>
      <c r="Y450" s="127"/>
    </row>
    <row r="451" spans="1:25">
      <c r="A451" s="13"/>
      <c r="B451" s="172" t="s">
        <v>871</v>
      </c>
      <c r="C451" s="125" t="s">
        <v>320</v>
      </c>
      <c r="D451" s="125"/>
      <c r="E451" s="35"/>
      <c r="F451" s="35"/>
      <c r="G451" s="126">
        <v>106445</v>
      </c>
      <c r="H451" s="126"/>
      <c r="I451" s="35"/>
      <c r="J451" s="35"/>
      <c r="K451" s="126">
        <v>33766</v>
      </c>
      <c r="L451" s="126"/>
      <c r="M451" s="35"/>
      <c r="N451" s="35"/>
      <c r="O451" s="126">
        <v>37627</v>
      </c>
      <c r="P451" s="126"/>
      <c r="Q451" s="35"/>
      <c r="R451" s="35"/>
      <c r="S451" s="125" t="s">
        <v>320</v>
      </c>
      <c r="T451" s="125"/>
      <c r="U451" s="35"/>
      <c r="V451" s="35"/>
      <c r="W451" s="126">
        <v>177838</v>
      </c>
      <c r="X451" s="126"/>
      <c r="Y451" s="35"/>
    </row>
    <row r="452" spans="1:25" ht="15.75" thickBot="1">
      <c r="A452" s="13"/>
      <c r="B452" s="172" t="s">
        <v>872</v>
      </c>
      <c r="C452" s="142"/>
      <c r="D452" s="142"/>
      <c r="E452" s="73"/>
      <c r="F452" s="35"/>
      <c r="G452" s="141"/>
      <c r="H452" s="141"/>
      <c r="I452" s="73"/>
      <c r="J452" s="35"/>
      <c r="K452" s="141"/>
      <c r="L452" s="141"/>
      <c r="M452" s="73"/>
      <c r="N452" s="35"/>
      <c r="O452" s="141"/>
      <c r="P452" s="141"/>
      <c r="Q452" s="73"/>
      <c r="R452" s="35"/>
      <c r="S452" s="142"/>
      <c r="T452" s="142"/>
      <c r="U452" s="73"/>
      <c r="V452" s="35"/>
      <c r="W452" s="141"/>
      <c r="X452" s="141"/>
      <c r="Y452" s="73"/>
    </row>
    <row r="453" spans="1:25">
      <c r="A453" s="13"/>
      <c r="B453" s="171" t="s">
        <v>873</v>
      </c>
      <c r="C453" s="144" t="s">
        <v>224</v>
      </c>
      <c r="D453" s="148">
        <v>2</v>
      </c>
      <c r="E453" s="32"/>
      <c r="F453" s="31"/>
      <c r="G453" s="144" t="s">
        <v>224</v>
      </c>
      <c r="H453" s="146">
        <v>91028</v>
      </c>
      <c r="I453" s="32"/>
      <c r="J453" s="31"/>
      <c r="K453" s="144" t="s">
        <v>224</v>
      </c>
      <c r="L453" s="146">
        <v>29661</v>
      </c>
      <c r="M453" s="32"/>
      <c r="N453" s="31"/>
      <c r="O453" s="144" t="s">
        <v>224</v>
      </c>
      <c r="P453" s="148">
        <v>219</v>
      </c>
      <c r="Q453" s="32"/>
      <c r="R453" s="31"/>
      <c r="S453" s="144" t="s">
        <v>224</v>
      </c>
      <c r="T453" s="148" t="s">
        <v>320</v>
      </c>
      <c r="U453" s="32"/>
      <c r="V453" s="31"/>
      <c r="W453" s="144" t="s">
        <v>224</v>
      </c>
      <c r="X453" s="146">
        <v>120910</v>
      </c>
      <c r="Y453" s="32"/>
    </row>
    <row r="454" spans="1:25" ht="15.75" thickBot="1">
      <c r="A454" s="13"/>
      <c r="B454" s="171" t="s">
        <v>874</v>
      </c>
      <c r="C454" s="145"/>
      <c r="D454" s="149"/>
      <c r="E454" s="77"/>
      <c r="F454" s="31"/>
      <c r="G454" s="145"/>
      <c r="H454" s="147"/>
      <c r="I454" s="77"/>
      <c r="J454" s="31"/>
      <c r="K454" s="145"/>
      <c r="L454" s="147"/>
      <c r="M454" s="77"/>
      <c r="N454" s="31"/>
      <c r="O454" s="145"/>
      <c r="P454" s="149"/>
      <c r="Q454" s="77"/>
      <c r="R454" s="31"/>
      <c r="S454" s="145"/>
      <c r="T454" s="149"/>
      <c r="U454" s="77"/>
      <c r="V454" s="31"/>
      <c r="W454" s="145"/>
      <c r="X454" s="147"/>
      <c r="Y454" s="77"/>
    </row>
    <row r="455" spans="1:25" ht="15.75" thickTop="1">
      <c r="A455" s="13"/>
      <c r="B455" s="51" t="s">
        <v>875</v>
      </c>
      <c r="C455" s="51"/>
      <c r="D455" s="51"/>
      <c r="E455" s="51"/>
      <c r="F455" s="51"/>
      <c r="G455" s="51"/>
      <c r="H455" s="51"/>
      <c r="I455" s="51"/>
      <c r="J455" s="51"/>
      <c r="K455" s="51"/>
      <c r="L455" s="51"/>
      <c r="M455" s="51"/>
      <c r="N455" s="51"/>
      <c r="O455" s="51"/>
      <c r="P455" s="51"/>
      <c r="Q455" s="51"/>
      <c r="R455" s="51"/>
      <c r="S455" s="51"/>
      <c r="T455" s="51"/>
      <c r="U455" s="51"/>
      <c r="V455" s="51"/>
      <c r="W455" s="51"/>
      <c r="X455" s="51"/>
      <c r="Y455" s="51"/>
    </row>
    <row r="456" spans="1:25">
      <c r="A456" s="13"/>
      <c r="B456" s="23"/>
      <c r="C456" s="23"/>
      <c r="D456" s="23"/>
      <c r="E456" s="23"/>
      <c r="F456" s="23"/>
      <c r="G456" s="23"/>
      <c r="H456" s="23"/>
      <c r="I456" s="23"/>
      <c r="J456" s="23"/>
      <c r="K456" s="23"/>
      <c r="L456" s="23"/>
      <c r="M456" s="23"/>
      <c r="N456" s="23"/>
      <c r="O456" s="23"/>
      <c r="P456" s="23"/>
      <c r="Q456" s="23"/>
      <c r="R456" s="23"/>
      <c r="S456" s="23"/>
      <c r="T456" s="23"/>
      <c r="U456" s="23"/>
      <c r="V456" s="23"/>
      <c r="W456" s="23"/>
      <c r="X456" s="23"/>
      <c r="Y456" s="23"/>
    </row>
    <row r="457" spans="1:25">
      <c r="A457" s="13"/>
      <c r="B457" s="16"/>
      <c r="C457" s="16"/>
      <c r="D457" s="16"/>
      <c r="E457" s="16"/>
      <c r="F457" s="16"/>
      <c r="G457" s="16"/>
      <c r="H457" s="16"/>
      <c r="I457" s="16"/>
      <c r="J457" s="16"/>
      <c r="K457" s="16"/>
      <c r="L457" s="16"/>
      <c r="M457" s="16"/>
      <c r="N457" s="16"/>
      <c r="O457" s="16"/>
      <c r="P457" s="16"/>
      <c r="Q457" s="16"/>
      <c r="R457" s="16"/>
      <c r="S457" s="16"/>
      <c r="T457" s="16"/>
      <c r="U457" s="16"/>
      <c r="V457" s="16"/>
      <c r="W457" s="16"/>
      <c r="X457" s="16"/>
      <c r="Y457" s="16"/>
    </row>
    <row r="458" spans="1:25" ht="15.75" thickBot="1">
      <c r="A458" s="13"/>
      <c r="B458" s="18"/>
      <c r="C458" s="63" t="s">
        <v>447</v>
      </c>
      <c r="D458" s="63"/>
      <c r="E458" s="63"/>
      <c r="F458" s="63"/>
      <c r="G458" s="63"/>
      <c r="H458" s="63"/>
      <c r="I458" s="63"/>
      <c r="J458" s="63"/>
      <c r="K458" s="63"/>
      <c r="L458" s="63"/>
      <c r="M458" s="63"/>
      <c r="N458" s="63"/>
      <c r="O458" s="63"/>
      <c r="P458" s="63"/>
      <c r="Q458" s="63"/>
      <c r="R458" s="63"/>
      <c r="S458" s="63"/>
      <c r="T458" s="63"/>
      <c r="U458" s="63"/>
      <c r="V458" s="63"/>
      <c r="W458" s="63"/>
      <c r="X458" s="63"/>
      <c r="Y458" s="63"/>
    </row>
    <row r="459" spans="1:25">
      <c r="A459" s="13"/>
      <c r="B459" s="18"/>
      <c r="C459" s="43"/>
      <c r="D459" s="43"/>
      <c r="E459" s="43"/>
      <c r="F459" s="18"/>
      <c r="G459" s="43"/>
      <c r="H459" s="43"/>
      <c r="I459" s="43"/>
      <c r="J459" s="18"/>
      <c r="K459" s="81" t="s">
        <v>633</v>
      </c>
      <c r="L459" s="81"/>
      <c r="M459" s="81"/>
      <c r="N459" s="18"/>
      <c r="O459" s="81" t="s">
        <v>633</v>
      </c>
      <c r="P459" s="81"/>
      <c r="Q459" s="81"/>
      <c r="R459" s="18"/>
      <c r="S459" s="43"/>
      <c r="T459" s="43"/>
      <c r="U459" s="43"/>
      <c r="V459" s="18"/>
      <c r="W459" s="43"/>
      <c r="X459" s="43"/>
      <c r="Y459" s="43"/>
    </row>
    <row r="460" spans="1:25">
      <c r="A460" s="13"/>
      <c r="B460" s="18"/>
      <c r="C460" s="35"/>
      <c r="D460" s="35"/>
      <c r="E460" s="35"/>
      <c r="F460" s="18"/>
      <c r="G460" s="35"/>
      <c r="H460" s="35"/>
      <c r="I460" s="35"/>
      <c r="J460" s="18"/>
      <c r="K460" s="62" t="s">
        <v>634</v>
      </c>
      <c r="L460" s="62"/>
      <c r="M460" s="62"/>
      <c r="N460" s="18"/>
      <c r="O460" s="62" t="s">
        <v>634</v>
      </c>
      <c r="P460" s="62"/>
      <c r="Q460" s="62"/>
      <c r="R460" s="18"/>
      <c r="S460" s="35"/>
      <c r="T460" s="35"/>
      <c r="U460" s="35"/>
      <c r="V460" s="18"/>
      <c r="W460" s="35"/>
      <c r="X460" s="35"/>
      <c r="Y460" s="35"/>
    </row>
    <row r="461" spans="1:25">
      <c r="A461" s="13"/>
      <c r="B461" s="18"/>
      <c r="C461" s="35"/>
      <c r="D461" s="35"/>
      <c r="E461" s="35"/>
      <c r="F461" s="18"/>
      <c r="G461" s="35"/>
      <c r="H461" s="35"/>
      <c r="I461" s="35"/>
      <c r="J461" s="18"/>
      <c r="K461" s="62" t="s">
        <v>635</v>
      </c>
      <c r="L461" s="62"/>
      <c r="M461" s="62"/>
      <c r="N461" s="18"/>
      <c r="O461" s="62" t="s">
        <v>635</v>
      </c>
      <c r="P461" s="62"/>
      <c r="Q461" s="62"/>
      <c r="R461" s="18"/>
      <c r="S461" s="35"/>
      <c r="T461" s="35"/>
      <c r="U461" s="35"/>
      <c r="V461" s="18"/>
      <c r="W461" s="35"/>
      <c r="X461" s="35"/>
      <c r="Y461" s="35"/>
    </row>
    <row r="462" spans="1:25">
      <c r="A462" s="13"/>
      <c r="B462" s="18"/>
      <c r="C462" s="35"/>
      <c r="D462" s="35"/>
      <c r="E462" s="35"/>
      <c r="F462" s="18"/>
      <c r="G462" s="62" t="s">
        <v>634</v>
      </c>
      <c r="H462" s="62"/>
      <c r="I462" s="62"/>
      <c r="J462" s="18"/>
      <c r="K462" s="62" t="s">
        <v>636</v>
      </c>
      <c r="L462" s="62"/>
      <c r="M462" s="62"/>
      <c r="N462" s="18"/>
      <c r="O462" s="62" t="s">
        <v>637</v>
      </c>
      <c r="P462" s="62"/>
      <c r="Q462" s="62"/>
      <c r="R462" s="18"/>
      <c r="S462" s="35"/>
      <c r="T462" s="35"/>
      <c r="U462" s="35"/>
      <c r="V462" s="18"/>
      <c r="W462" s="35"/>
      <c r="X462" s="35"/>
      <c r="Y462" s="35"/>
    </row>
    <row r="463" spans="1:25" ht="15.75" thickBot="1">
      <c r="A463" s="13"/>
      <c r="B463" s="108" t="s">
        <v>222</v>
      </c>
      <c r="C463" s="63" t="s">
        <v>200</v>
      </c>
      <c r="D463" s="63"/>
      <c r="E463" s="63"/>
      <c r="F463" s="18"/>
      <c r="G463" s="63" t="s">
        <v>635</v>
      </c>
      <c r="H463" s="63"/>
      <c r="I463" s="63"/>
      <c r="J463" s="18"/>
      <c r="K463" s="63" t="s">
        <v>638</v>
      </c>
      <c r="L463" s="63"/>
      <c r="M463" s="63"/>
      <c r="N463" s="18"/>
      <c r="O463" s="63" t="s">
        <v>638</v>
      </c>
      <c r="P463" s="63"/>
      <c r="Q463" s="63"/>
      <c r="R463" s="18"/>
      <c r="S463" s="63" t="s">
        <v>639</v>
      </c>
      <c r="T463" s="63"/>
      <c r="U463" s="63"/>
      <c r="V463" s="18"/>
      <c r="W463" s="63" t="s">
        <v>640</v>
      </c>
      <c r="X463" s="63"/>
      <c r="Y463" s="63"/>
    </row>
    <row r="464" spans="1:25">
      <c r="A464" s="13"/>
      <c r="B464" s="168" t="s">
        <v>187</v>
      </c>
      <c r="C464" s="32"/>
      <c r="D464" s="32"/>
      <c r="E464" s="32"/>
      <c r="F464" s="21"/>
      <c r="G464" s="32"/>
      <c r="H464" s="32"/>
      <c r="I464" s="32"/>
      <c r="J464" s="21"/>
      <c r="K464" s="32"/>
      <c r="L464" s="32"/>
      <c r="M464" s="32"/>
      <c r="N464" s="21"/>
      <c r="O464" s="32"/>
      <c r="P464" s="32"/>
      <c r="Q464" s="32"/>
      <c r="R464" s="21"/>
      <c r="S464" s="32"/>
      <c r="T464" s="32"/>
      <c r="U464" s="32"/>
      <c r="V464" s="21"/>
      <c r="W464" s="32"/>
      <c r="X464" s="32"/>
      <c r="Y464" s="32"/>
    </row>
    <row r="465" spans="1:25">
      <c r="A465" s="13"/>
      <c r="B465" s="177" t="s">
        <v>831</v>
      </c>
      <c r="C465" s="124" t="s">
        <v>224</v>
      </c>
      <c r="D465" s="125" t="s">
        <v>876</v>
      </c>
      <c r="E465" s="124" t="s">
        <v>319</v>
      </c>
      <c r="F465" s="35"/>
      <c r="G465" s="124" t="s">
        <v>224</v>
      </c>
      <c r="H465" s="126">
        <v>348667</v>
      </c>
      <c r="I465" s="35"/>
      <c r="J465" s="35"/>
      <c r="K465" s="124" t="s">
        <v>224</v>
      </c>
      <c r="L465" s="126">
        <v>29757</v>
      </c>
      <c r="M465" s="35"/>
      <c r="N465" s="35"/>
      <c r="O465" s="124" t="s">
        <v>224</v>
      </c>
      <c r="P465" s="126">
        <v>60308</v>
      </c>
      <c r="Q465" s="35"/>
      <c r="R465" s="35"/>
      <c r="S465" s="124" t="s">
        <v>224</v>
      </c>
      <c r="T465" s="125">
        <v>19</v>
      </c>
      <c r="U465" s="35"/>
      <c r="V465" s="35"/>
      <c r="W465" s="124" t="s">
        <v>224</v>
      </c>
      <c r="X465" s="126">
        <v>233783</v>
      </c>
      <c r="Y465" s="35"/>
    </row>
    <row r="466" spans="1:25" ht="15.75" thickBot="1">
      <c r="A466" s="13"/>
      <c r="B466" s="177"/>
      <c r="C466" s="143"/>
      <c r="D466" s="142"/>
      <c r="E466" s="143"/>
      <c r="F466" s="35"/>
      <c r="G466" s="143"/>
      <c r="H466" s="141"/>
      <c r="I466" s="73"/>
      <c r="J466" s="35"/>
      <c r="K466" s="143"/>
      <c r="L466" s="141"/>
      <c r="M466" s="73"/>
      <c r="N466" s="35"/>
      <c r="O466" s="143"/>
      <c r="P466" s="141"/>
      <c r="Q466" s="73"/>
      <c r="R466" s="35"/>
      <c r="S466" s="143"/>
      <c r="T466" s="142"/>
      <c r="U466" s="73"/>
      <c r="V466" s="35"/>
      <c r="W466" s="143"/>
      <c r="X466" s="141"/>
      <c r="Y466" s="73"/>
    </row>
    <row r="467" spans="1:25">
      <c r="A467" s="13"/>
      <c r="B467" s="21"/>
      <c r="C467" s="32"/>
      <c r="D467" s="32"/>
      <c r="E467" s="32"/>
      <c r="F467" s="21"/>
      <c r="G467" s="32"/>
      <c r="H467" s="32"/>
      <c r="I467" s="32"/>
      <c r="J467" s="21"/>
      <c r="K467" s="32"/>
      <c r="L467" s="32"/>
      <c r="M467" s="32"/>
      <c r="N467" s="21"/>
      <c r="O467" s="32"/>
      <c r="P467" s="32"/>
      <c r="Q467" s="32"/>
      <c r="R467" s="21"/>
      <c r="S467" s="32"/>
      <c r="T467" s="32"/>
      <c r="U467" s="32"/>
      <c r="V467" s="21"/>
      <c r="W467" s="32"/>
      <c r="X467" s="32"/>
      <c r="Y467" s="32"/>
    </row>
    <row r="468" spans="1:25">
      <c r="A468" s="13"/>
      <c r="B468" s="169" t="s">
        <v>188</v>
      </c>
      <c r="C468" s="35"/>
      <c r="D468" s="35"/>
      <c r="E468" s="35"/>
      <c r="F468" s="18"/>
      <c r="G468" s="35"/>
      <c r="H468" s="35"/>
      <c r="I468" s="35"/>
      <c r="J468" s="18"/>
      <c r="K468" s="35"/>
      <c r="L468" s="35"/>
      <c r="M468" s="35"/>
      <c r="N468" s="18"/>
      <c r="O468" s="35"/>
      <c r="P468" s="35"/>
      <c r="Q468" s="35"/>
      <c r="R468" s="18"/>
      <c r="S468" s="35"/>
      <c r="T468" s="35"/>
      <c r="U468" s="35"/>
      <c r="V468" s="18"/>
      <c r="W468" s="35"/>
      <c r="X468" s="35"/>
      <c r="Y468" s="35"/>
    </row>
    <row r="469" spans="1:25">
      <c r="A469" s="13"/>
      <c r="B469" s="174" t="s">
        <v>165</v>
      </c>
      <c r="C469" s="129" t="s">
        <v>877</v>
      </c>
      <c r="D469" s="129"/>
      <c r="E469" s="127" t="s">
        <v>319</v>
      </c>
      <c r="F469" s="31"/>
      <c r="G469" s="129" t="s">
        <v>878</v>
      </c>
      <c r="H469" s="129"/>
      <c r="I469" s="127" t="s">
        <v>319</v>
      </c>
      <c r="J469" s="31"/>
      <c r="K469" s="129" t="s">
        <v>879</v>
      </c>
      <c r="L469" s="129"/>
      <c r="M469" s="127" t="s">
        <v>319</v>
      </c>
      <c r="N469" s="31"/>
      <c r="O469" s="129" t="s">
        <v>880</v>
      </c>
      <c r="P469" s="129"/>
      <c r="Q469" s="127" t="s">
        <v>319</v>
      </c>
      <c r="R469" s="31"/>
      <c r="S469" s="129" t="s">
        <v>320</v>
      </c>
      <c r="T469" s="129"/>
      <c r="U469" s="31"/>
      <c r="V469" s="31"/>
      <c r="W469" s="129" t="s">
        <v>881</v>
      </c>
      <c r="X469" s="129"/>
      <c r="Y469" s="127" t="s">
        <v>319</v>
      </c>
    </row>
    <row r="470" spans="1:25">
      <c r="A470" s="13"/>
      <c r="B470" s="174"/>
      <c r="C470" s="129"/>
      <c r="D470" s="129"/>
      <c r="E470" s="127"/>
      <c r="F470" s="31"/>
      <c r="G470" s="129"/>
      <c r="H470" s="129"/>
      <c r="I470" s="127"/>
      <c r="J470" s="31"/>
      <c r="K470" s="129"/>
      <c r="L470" s="129"/>
      <c r="M470" s="127"/>
      <c r="N470" s="31"/>
      <c r="O470" s="129"/>
      <c r="P470" s="129"/>
      <c r="Q470" s="127"/>
      <c r="R470" s="31"/>
      <c r="S470" s="129"/>
      <c r="T470" s="129"/>
      <c r="U470" s="31"/>
      <c r="V470" s="31"/>
      <c r="W470" s="129"/>
      <c r="X470" s="129"/>
      <c r="Y470" s="127"/>
    </row>
    <row r="471" spans="1:25">
      <c r="A471" s="13"/>
      <c r="B471" s="175" t="s">
        <v>166</v>
      </c>
      <c r="C471" s="126">
        <v>343750</v>
      </c>
      <c r="D471" s="126"/>
      <c r="E471" s="35"/>
      <c r="F471" s="35"/>
      <c r="G471" s="125" t="s">
        <v>320</v>
      </c>
      <c r="H471" s="125"/>
      <c r="I471" s="35"/>
      <c r="J471" s="35"/>
      <c r="K471" s="125" t="s">
        <v>320</v>
      </c>
      <c r="L471" s="125"/>
      <c r="M471" s="35"/>
      <c r="N471" s="35"/>
      <c r="O471" s="125" t="s">
        <v>320</v>
      </c>
      <c r="P471" s="125"/>
      <c r="Q471" s="35"/>
      <c r="R471" s="35"/>
      <c r="S471" s="125" t="s">
        <v>320</v>
      </c>
      <c r="T471" s="125"/>
      <c r="U471" s="35"/>
      <c r="V471" s="35"/>
      <c r="W471" s="126">
        <v>343750</v>
      </c>
      <c r="X471" s="126"/>
      <c r="Y471" s="35"/>
    </row>
    <row r="472" spans="1:25">
      <c r="A472" s="13"/>
      <c r="B472" s="175"/>
      <c r="C472" s="126"/>
      <c r="D472" s="126"/>
      <c r="E472" s="35"/>
      <c r="F472" s="35"/>
      <c r="G472" s="125"/>
      <c r="H472" s="125"/>
      <c r="I472" s="35"/>
      <c r="J472" s="35"/>
      <c r="K472" s="125"/>
      <c r="L472" s="125"/>
      <c r="M472" s="35"/>
      <c r="N472" s="35"/>
      <c r="O472" s="125"/>
      <c r="P472" s="125"/>
      <c r="Q472" s="35"/>
      <c r="R472" s="35"/>
      <c r="S472" s="125"/>
      <c r="T472" s="125"/>
      <c r="U472" s="35"/>
      <c r="V472" s="35"/>
      <c r="W472" s="126"/>
      <c r="X472" s="126"/>
      <c r="Y472" s="35"/>
    </row>
    <row r="473" spans="1:25">
      <c r="A473" s="13"/>
      <c r="B473" s="174" t="s">
        <v>882</v>
      </c>
      <c r="C473" s="128">
        <v>4875</v>
      </c>
      <c r="D473" s="128"/>
      <c r="E473" s="31"/>
      <c r="F473" s="31"/>
      <c r="G473" s="129" t="s">
        <v>320</v>
      </c>
      <c r="H473" s="129"/>
      <c r="I473" s="31"/>
      <c r="J473" s="31"/>
      <c r="K473" s="129" t="s">
        <v>320</v>
      </c>
      <c r="L473" s="129"/>
      <c r="M473" s="31"/>
      <c r="N473" s="31"/>
      <c r="O473" s="129" t="s">
        <v>320</v>
      </c>
      <c r="P473" s="129"/>
      <c r="Q473" s="31"/>
      <c r="R473" s="31"/>
      <c r="S473" s="129" t="s">
        <v>320</v>
      </c>
      <c r="T473" s="129"/>
      <c r="U473" s="31"/>
      <c r="V473" s="31"/>
      <c r="W473" s="128">
        <v>4875</v>
      </c>
      <c r="X473" s="128"/>
      <c r="Y473" s="31"/>
    </row>
    <row r="474" spans="1:25">
      <c r="A474" s="13"/>
      <c r="B474" s="174"/>
      <c r="C474" s="128"/>
      <c r="D474" s="128"/>
      <c r="E474" s="31"/>
      <c r="F474" s="31"/>
      <c r="G474" s="129"/>
      <c r="H474" s="129"/>
      <c r="I474" s="31"/>
      <c r="J474" s="31"/>
      <c r="K474" s="129"/>
      <c r="L474" s="129"/>
      <c r="M474" s="31"/>
      <c r="N474" s="31"/>
      <c r="O474" s="129"/>
      <c r="P474" s="129"/>
      <c r="Q474" s="31"/>
      <c r="R474" s="31"/>
      <c r="S474" s="129"/>
      <c r="T474" s="129"/>
      <c r="U474" s="31"/>
      <c r="V474" s="31"/>
      <c r="W474" s="128"/>
      <c r="X474" s="128"/>
      <c r="Y474" s="31"/>
    </row>
    <row r="475" spans="1:25">
      <c r="A475" s="13"/>
      <c r="B475" s="175" t="s">
        <v>883</v>
      </c>
      <c r="C475" s="125" t="s">
        <v>884</v>
      </c>
      <c r="D475" s="125"/>
      <c r="E475" s="124" t="s">
        <v>319</v>
      </c>
      <c r="F475" s="35"/>
      <c r="G475" s="125" t="s">
        <v>320</v>
      </c>
      <c r="H475" s="125"/>
      <c r="I475" s="35"/>
      <c r="J475" s="35"/>
      <c r="K475" s="125" t="s">
        <v>320</v>
      </c>
      <c r="L475" s="125"/>
      <c r="M475" s="35"/>
      <c r="N475" s="35"/>
      <c r="O475" s="125" t="s">
        <v>320</v>
      </c>
      <c r="P475" s="125"/>
      <c r="Q475" s="35"/>
      <c r="R475" s="35"/>
      <c r="S475" s="125" t="s">
        <v>320</v>
      </c>
      <c r="T475" s="125"/>
      <c r="U475" s="35"/>
      <c r="V475" s="35"/>
      <c r="W475" s="125" t="s">
        <v>884</v>
      </c>
      <c r="X475" s="125"/>
      <c r="Y475" s="124" t="s">
        <v>319</v>
      </c>
    </row>
    <row r="476" spans="1:25">
      <c r="A476" s="13"/>
      <c r="B476" s="175"/>
      <c r="C476" s="125"/>
      <c r="D476" s="125"/>
      <c r="E476" s="124"/>
      <c r="F476" s="35"/>
      <c r="G476" s="125"/>
      <c r="H476" s="125"/>
      <c r="I476" s="35"/>
      <c r="J476" s="35"/>
      <c r="K476" s="125"/>
      <c r="L476" s="125"/>
      <c r="M476" s="35"/>
      <c r="N476" s="35"/>
      <c r="O476" s="125"/>
      <c r="P476" s="125"/>
      <c r="Q476" s="35"/>
      <c r="R476" s="35"/>
      <c r="S476" s="125"/>
      <c r="T476" s="125"/>
      <c r="U476" s="35"/>
      <c r="V476" s="35"/>
      <c r="W476" s="125"/>
      <c r="X476" s="125"/>
      <c r="Y476" s="124"/>
    </row>
    <row r="477" spans="1:25">
      <c r="A477" s="13"/>
      <c r="B477" s="174" t="s">
        <v>885</v>
      </c>
      <c r="C477" s="129" t="s">
        <v>388</v>
      </c>
      <c r="D477" s="129"/>
      <c r="E477" s="127" t="s">
        <v>319</v>
      </c>
      <c r="F477" s="31"/>
      <c r="G477" s="129" t="s">
        <v>320</v>
      </c>
      <c r="H477" s="129"/>
      <c r="I477" s="31"/>
      <c r="J477" s="31"/>
      <c r="K477" s="129" t="s">
        <v>320</v>
      </c>
      <c r="L477" s="129"/>
      <c r="M477" s="31"/>
      <c r="N477" s="31"/>
      <c r="O477" s="129" t="s">
        <v>320</v>
      </c>
      <c r="P477" s="129"/>
      <c r="Q477" s="31"/>
      <c r="R477" s="31"/>
      <c r="S477" s="128">
        <v>4233</v>
      </c>
      <c r="T477" s="128"/>
      <c r="U477" s="31"/>
      <c r="V477" s="31"/>
      <c r="W477" s="129" t="s">
        <v>320</v>
      </c>
      <c r="X477" s="129"/>
      <c r="Y477" s="31"/>
    </row>
    <row r="478" spans="1:25">
      <c r="A478" s="13"/>
      <c r="B478" s="174"/>
      <c r="C478" s="129"/>
      <c r="D478" s="129"/>
      <c r="E478" s="127"/>
      <c r="F478" s="31"/>
      <c r="G478" s="129"/>
      <c r="H478" s="129"/>
      <c r="I478" s="31"/>
      <c r="J478" s="31"/>
      <c r="K478" s="129"/>
      <c r="L478" s="129"/>
      <c r="M478" s="31"/>
      <c r="N478" s="31"/>
      <c r="O478" s="129"/>
      <c r="P478" s="129"/>
      <c r="Q478" s="31"/>
      <c r="R478" s="31"/>
      <c r="S478" s="128"/>
      <c r="T478" s="128"/>
      <c r="U478" s="31"/>
      <c r="V478" s="31"/>
      <c r="W478" s="129"/>
      <c r="X478" s="129"/>
      <c r="Y478" s="31"/>
    </row>
    <row r="479" spans="1:25">
      <c r="A479" s="13"/>
      <c r="B479" s="175" t="s">
        <v>841</v>
      </c>
      <c r="C479" s="125" t="s">
        <v>320</v>
      </c>
      <c r="D479" s="125"/>
      <c r="E479" s="35"/>
      <c r="F479" s="35"/>
      <c r="G479" s="125" t="s">
        <v>886</v>
      </c>
      <c r="H479" s="125"/>
      <c r="I479" s="124" t="s">
        <v>319</v>
      </c>
      <c r="J479" s="35"/>
      <c r="K479" s="125" t="s">
        <v>887</v>
      </c>
      <c r="L479" s="125"/>
      <c r="M479" s="124" t="s">
        <v>319</v>
      </c>
      <c r="N479" s="35"/>
      <c r="O479" s="125" t="s">
        <v>888</v>
      </c>
      <c r="P479" s="125"/>
      <c r="Q479" s="124" t="s">
        <v>319</v>
      </c>
      <c r="R479" s="35"/>
      <c r="S479" s="126">
        <v>348891</v>
      </c>
      <c r="T479" s="126"/>
      <c r="U479" s="35"/>
      <c r="V479" s="35"/>
      <c r="W479" s="125" t="s">
        <v>320</v>
      </c>
      <c r="X479" s="125"/>
      <c r="Y479" s="35"/>
    </row>
    <row r="480" spans="1:25">
      <c r="A480" s="13"/>
      <c r="B480" s="175"/>
      <c r="C480" s="125"/>
      <c r="D480" s="125"/>
      <c r="E480" s="35"/>
      <c r="F480" s="35"/>
      <c r="G480" s="125"/>
      <c r="H480" s="125"/>
      <c r="I480" s="124"/>
      <c r="J480" s="35"/>
      <c r="K480" s="125"/>
      <c r="L480" s="125"/>
      <c r="M480" s="124"/>
      <c r="N480" s="35"/>
      <c r="O480" s="125"/>
      <c r="P480" s="125"/>
      <c r="Q480" s="124"/>
      <c r="R480" s="35"/>
      <c r="S480" s="126"/>
      <c r="T480" s="126"/>
      <c r="U480" s="35"/>
      <c r="V480" s="35"/>
      <c r="W480" s="125"/>
      <c r="X480" s="125"/>
      <c r="Y480" s="35"/>
    </row>
    <row r="481" spans="1:25">
      <c r="A481" s="13"/>
      <c r="B481" s="174" t="s">
        <v>889</v>
      </c>
      <c r="C481" s="128">
        <v>9500</v>
      </c>
      <c r="D481" s="128"/>
      <c r="E481" s="31"/>
      <c r="F481" s="31"/>
      <c r="G481" s="129" t="s">
        <v>320</v>
      </c>
      <c r="H481" s="129"/>
      <c r="I481" s="31"/>
      <c r="J481" s="31"/>
      <c r="K481" s="129" t="s">
        <v>320</v>
      </c>
      <c r="L481" s="129"/>
      <c r="M481" s="31"/>
      <c r="N481" s="31"/>
      <c r="O481" s="129" t="s">
        <v>320</v>
      </c>
      <c r="P481" s="129"/>
      <c r="Q481" s="31"/>
      <c r="R481" s="31"/>
      <c r="S481" s="129" t="s">
        <v>890</v>
      </c>
      <c r="T481" s="129"/>
      <c r="U481" s="127" t="s">
        <v>319</v>
      </c>
      <c r="V481" s="31"/>
      <c r="W481" s="129" t="s">
        <v>320</v>
      </c>
      <c r="X481" s="129"/>
      <c r="Y481" s="31"/>
    </row>
    <row r="482" spans="1:25">
      <c r="A482" s="13"/>
      <c r="B482" s="174"/>
      <c r="C482" s="128"/>
      <c r="D482" s="128"/>
      <c r="E482" s="31"/>
      <c r="F482" s="31"/>
      <c r="G482" s="129"/>
      <c r="H482" s="129"/>
      <c r="I482" s="31"/>
      <c r="J482" s="31"/>
      <c r="K482" s="129"/>
      <c r="L482" s="129"/>
      <c r="M482" s="31"/>
      <c r="N482" s="31"/>
      <c r="O482" s="129"/>
      <c r="P482" s="129"/>
      <c r="Q482" s="31"/>
      <c r="R482" s="31"/>
      <c r="S482" s="129"/>
      <c r="T482" s="129"/>
      <c r="U482" s="127"/>
      <c r="V482" s="31"/>
      <c r="W482" s="129"/>
      <c r="X482" s="129"/>
      <c r="Y482" s="31"/>
    </row>
    <row r="483" spans="1:25">
      <c r="A483" s="13"/>
      <c r="B483" s="175" t="s">
        <v>170</v>
      </c>
      <c r="C483" s="125" t="s">
        <v>320</v>
      </c>
      <c r="D483" s="125"/>
      <c r="E483" s="35"/>
      <c r="F483" s="35"/>
      <c r="G483" s="125" t="s">
        <v>320</v>
      </c>
      <c r="H483" s="125"/>
      <c r="I483" s="35"/>
      <c r="J483" s="35"/>
      <c r="K483" s="125">
        <v>222</v>
      </c>
      <c r="L483" s="125"/>
      <c r="M483" s="35"/>
      <c r="N483" s="35"/>
      <c r="O483" s="125" t="s">
        <v>891</v>
      </c>
      <c r="P483" s="125"/>
      <c r="Q483" s="124" t="s">
        <v>319</v>
      </c>
      <c r="R483" s="35"/>
      <c r="S483" s="178"/>
      <c r="T483" s="178"/>
      <c r="U483" s="35"/>
      <c r="V483" s="35"/>
      <c r="W483" s="125">
        <v>198</v>
      </c>
      <c r="X483" s="125"/>
      <c r="Y483" s="35"/>
    </row>
    <row r="484" spans="1:25" ht="15.75" thickBot="1">
      <c r="A484" s="13"/>
      <c r="B484" s="175"/>
      <c r="C484" s="142"/>
      <c r="D484" s="142"/>
      <c r="E484" s="73"/>
      <c r="F484" s="35"/>
      <c r="G484" s="142"/>
      <c r="H484" s="142"/>
      <c r="I484" s="73"/>
      <c r="J484" s="35"/>
      <c r="K484" s="142"/>
      <c r="L484" s="142"/>
      <c r="M484" s="73"/>
      <c r="N484" s="35"/>
      <c r="O484" s="142"/>
      <c r="P484" s="142"/>
      <c r="Q484" s="143"/>
      <c r="R484" s="35"/>
      <c r="S484" s="179"/>
      <c r="T484" s="179"/>
      <c r="U484" s="73"/>
      <c r="V484" s="35"/>
      <c r="W484" s="142"/>
      <c r="X484" s="142"/>
      <c r="Y484" s="73"/>
    </row>
    <row r="485" spans="1:25">
      <c r="A485" s="13"/>
      <c r="B485" s="176" t="s">
        <v>844</v>
      </c>
      <c r="C485" s="146">
        <v>143965</v>
      </c>
      <c r="D485" s="146"/>
      <c r="E485" s="32"/>
      <c r="F485" s="31"/>
      <c r="G485" s="148" t="s">
        <v>892</v>
      </c>
      <c r="H485" s="148"/>
      <c r="I485" s="144" t="s">
        <v>319</v>
      </c>
      <c r="J485" s="31"/>
      <c r="K485" s="148" t="s">
        <v>893</v>
      </c>
      <c r="L485" s="148"/>
      <c r="M485" s="144" t="s">
        <v>319</v>
      </c>
      <c r="N485" s="31"/>
      <c r="O485" s="148" t="s">
        <v>894</v>
      </c>
      <c r="P485" s="148"/>
      <c r="Q485" s="144" t="s">
        <v>319</v>
      </c>
      <c r="R485" s="31"/>
      <c r="S485" s="146">
        <v>343624</v>
      </c>
      <c r="T485" s="146"/>
      <c r="U485" s="32"/>
      <c r="V485" s="31"/>
      <c r="W485" s="146">
        <v>61205</v>
      </c>
      <c r="X485" s="146"/>
      <c r="Y485" s="32"/>
    </row>
    <row r="486" spans="1:25" ht="15.75" thickBot="1">
      <c r="A486" s="13"/>
      <c r="B486" s="176"/>
      <c r="C486" s="131"/>
      <c r="D486" s="131"/>
      <c r="E486" s="37"/>
      <c r="F486" s="31"/>
      <c r="G486" s="130"/>
      <c r="H486" s="130"/>
      <c r="I486" s="140"/>
      <c r="J486" s="31"/>
      <c r="K486" s="130"/>
      <c r="L486" s="130"/>
      <c r="M486" s="140"/>
      <c r="N486" s="31"/>
      <c r="O486" s="130"/>
      <c r="P486" s="130"/>
      <c r="Q486" s="140"/>
      <c r="R486" s="31"/>
      <c r="S486" s="131"/>
      <c r="T486" s="131"/>
      <c r="U486" s="37"/>
      <c r="V486" s="31"/>
      <c r="W486" s="131"/>
      <c r="X486" s="131"/>
      <c r="Y486" s="37"/>
    </row>
    <row r="487" spans="1:25">
      <c r="A487" s="13"/>
      <c r="B487" s="18"/>
      <c r="C487" s="43"/>
      <c r="D487" s="43"/>
      <c r="E487" s="43"/>
      <c r="F487" s="18"/>
      <c r="G487" s="43"/>
      <c r="H487" s="43"/>
      <c r="I487" s="43"/>
      <c r="J487" s="18"/>
      <c r="K487" s="43"/>
      <c r="L487" s="43"/>
      <c r="M487" s="43"/>
      <c r="N487" s="18"/>
      <c r="O487" s="43"/>
      <c r="P487" s="43"/>
      <c r="Q487" s="43"/>
      <c r="R487" s="18"/>
      <c r="S487" s="43"/>
      <c r="T487" s="43"/>
      <c r="U487" s="43"/>
      <c r="V487" s="18"/>
      <c r="W487" s="43"/>
      <c r="X487" s="43"/>
      <c r="Y487" s="43"/>
    </row>
    <row r="488" spans="1:25">
      <c r="A488" s="13"/>
      <c r="B488" s="168" t="s">
        <v>189</v>
      </c>
      <c r="C488" s="31"/>
      <c r="D488" s="31"/>
      <c r="E488" s="31"/>
      <c r="F488" s="21"/>
      <c r="G488" s="31"/>
      <c r="H488" s="31"/>
      <c r="I488" s="31"/>
      <c r="J488" s="21"/>
      <c r="K488" s="31"/>
      <c r="L488" s="31"/>
      <c r="M488" s="31"/>
      <c r="N488" s="21"/>
      <c r="O488" s="31"/>
      <c r="P488" s="31"/>
      <c r="Q488" s="31"/>
      <c r="R488" s="21"/>
      <c r="S488" s="31"/>
      <c r="T488" s="31"/>
      <c r="U488" s="31"/>
      <c r="V488" s="21"/>
      <c r="W488" s="31"/>
      <c r="X488" s="31"/>
      <c r="Y488" s="31"/>
    </row>
    <row r="489" spans="1:25">
      <c r="A489" s="13"/>
      <c r="B489" s="175" t="s">
        <v>849</v>
      </c>
      <c r="C489" s="126">
        <v>2711375</v>
      </c>
      <c r="D489" s="126"/>
      <c r="E489" s="35"/>
      <c r="F489" s="35"/>
      <c r="G489" s="125" t="s">
        <v>320</v>
      </c>
      <c r="H489" s="125"/>
      <c r="I489" s="35"/>
      <c r="J489" s="35"/>
      <c r="K489" s="126">
        <v>268500</v>
      </c>
      <c r="L489" s="126"/>
      <c r="M489" s="35"/>
      <c r="N489" s="35"/>
      <c r="O489" s="126">
        <v>297100</v>
      </c>
      <c r="P489" s="126"/>
      <c r="Q489" s="35"/>
      <c r="R489" s="35"/>
      <c r="S489" s="125" t="s">
        <v>320</v>
      </c>
      <c r="T489" s="125"/>
      <c r="U489" s="35"/>
      <c r="V489" s="35"/>
      <c r="W489" s="126">
        <v>3276975</v>
      </c>
      <c r="X489" s="126"/>
      <c r="Y489" s="35"/>
    </row>
    <row r="490" spans="1:25">
      <c r="A490" s="13"/>
      <c r="B490" s="175"/>
      <c r="C490" s="126"/>
      <c r="D490" s="126"/>
      <c r="E490" s="35"/>
      <c r="F490" s="35"/>
      <c r="G490" s="125"/>
      <c r="H490" s="125"/>
      <c r="I490" s="35"/>
      <c r="J490" s="35"/>
      <c r="K490" s="126"/>
      <c r="L490" s="126"/>
      <c r="M490" s="35"/>
      <c r="N490" s="35"/>
      <c r="O490" s="126"/>
      <c r="P490" s="126"/>
      <c r="Q490" s="35"/>
      <c r="R490" s="35"/>
      <c r="S490" s="125"/>
      <c r="T490" s="125"/>
      <c r="U490" s="35"/>
      <c r="V490" s="35"/>
      <c r="W490" s="126"/>
      <c r="X490" s="126"/>
      <c r="Y490" s="35"/>
    </row>
    <row r="491" spans="1:25">
      <c r="A491" s="13"/>
      <c r="B491" s="174" t="s">
        <v>850</v>
      </c>
      <c r="C491" s="129" t="s">
        <v>895</v>
      </c>
      <c r="D491" s="129"/>
      <c r="E491" s="127" t="s">
        <v>319</v>
      </c>
      <c r="F491" s="31"/>
      <c r="G491" s="129" t="s">
        <v>320</v>
      </c>
      <c r="H491" s="129"/>
      <c r="I491" s="31"/>
      <c r="J491" s="31"/>
      <c r="K491" s="129" t="s">
        <v>896</v>
      </c>
      <c r="L491" s="129"/>
      <c r="M491" s="127" t="s">
        <v>319</v>
      </c>
      <c r="N491" s="31"/>
      <c r="O491" s="129" t="s">
        <v>897</v>
      </c>
      <c r="P491" s="129"/>
      <c r="Q491" s="127" t="s">
        <v>319</v>
      </c>
      <c r="R491" s="31"/>
      <c r="S491" s="129" t="s">
        <v>320</v>
      </c>
      <c r="T491" s="129"/>
      <c r="U491" s="31"/>
      <c r="V491" s="31"/>
      <c r="W491" s="129" t="s">
        <v>898</v>
      </c>
      <c r="X491" s="129"/>
      <c r="Y491" s="127" t="s">
        <v>319</v>
      </c>
    </row>
    <row r="492" spans="1:25">
      <c r="A492" s="13"/>
      <c r="B492" s="174"/>
      <c r="C492" s="129"/>
      <c r="D492" s="129"/>
      <c r="E492" s="127"/>
      <c r="F492" s="31"/>
      <c r="G492" s="129"/>
      <c r="H492" s="129"/>
      <c r="I492" s="31"/>
      <c r="J492" s="31"/>
      <c r="K492" s="129"/>
      <c r="L492" s="129"/>
      <c r="M492" s="127"/>
      <c r="N492" s="31"/>
      <c r="O492" s="129"/>
      <c r="P492" s="129"/>
      <c r="Q492" s="127"/>
      <c r="R492" s="31"/>
      <c r="S492" s="129"/>
      <c r="T492" s="129"/>
      <c r="U492" s="31"/>
      <c r="V492" s="31"/>
      <c r="W492" s="129"/>
      <c r="X492" s="129"/>
      <c r="Y492" s="127"/>
    </row>
    <row r="493" spans="1:25">
      <c r="A493" s="13"/>
      <c r="B493" s="175" t="s">
        <v>179</v>
      </c>
      <c r="C493" s="125" t="s">
        <v>899</v>
      </c>
      <c r="D493" s="125"/>
      <c r="E493" s="124" t="s">
        <v>319</v>
      </c>
      <c r="F493" s="35"/>
      <c r="G493" s="125" t="s">
        <v>320</v>
      </c>
      <c r="H493" s="125"/>
      <c r="I493" s="35"/>
      <c r="J493" s="35"/>
      <c r="K493" s="125" t="s">
        <v>900</v>
      </c>
      <c r="L493" s="125"/>
      <c r="M493" s="124" t="s">
        <v>319</v>
      </c>
      <c r="N493" s="35"/>
      <c r="O493" s="125" t="s">
        <v>901</v>
      </c>
      <c r="P493" s="125"/>
      <c r="Q493" s="124" t="s">
        <v>319</v>
      </c>
      <c r="R493" s="35"/>
      <c r="S493" s="125" t="s">
        <v>320</v>
      </c>
      <c r="T493" s="125"/>
      <c r="U493" s="35"/>
      <c r="V493" s="35"/>
      <c r="W493" s="125" t="s">
        <v>902</v>
      </c>
      <c r="X493" s="125"/>
      <c r="Y493" s="124" t="s">
        <v>319</v>
      </c>
    </row>
    <row r="494" spans="1:25">
      <c r="A494" s="13"/>
      <c r="B494" s="175"/>
      <c r="C494" s="125"/>
      <c r="D494" s="125"/>
      <c r="E494" s="124"/>
      <c r="F494" s="35"/>
      <c r="G494" s="125"/>
      <c r="H494" s="125"/>
      <c r="I494" s="35"/>
      <c r="J494" s="35"/>
      <c r="K494" s="125"/>
      <c r="L494" s="125"/>
      <c r="M494" s="124"/>
      <c r="N494" s="35"/>
      <c r="O494" s="125"/>
      <c r="P494" s="125"/>
      <c r="Q494" s="124"/>
      <c r="R494" s="35"/>
      <c r="S494" s="125"/>
      <c r="T494" s="125"/>
      <c r="U494" s="35"/>
      <c r="V494" s="35"/>
      <c r="W494" s="125"/>
      <c r="X494" s="125"/>
      <c r="Y494" s="124"/>
    </row>
    <row r="495" spans="1:25">
      <c r="A495" s="13"/>
      <c r="B495" s="174" t="s">
        <v>180</v>
      </c>
      <c r="C495" s="129" t="s">
        <v>903</v>
      </c>
      <c r="D495" s="129"/>
      <c r="E495" s="127" t="s">
        <v>319</v>
      </c>
      <c r="F495" s="31"/>
      <c r="G495" s="129" t="s">
        <v>320</v>
      </c>
      <c r="H495" s="129"/>
      <c r="I495" s="31"/>
      <c r="J495" s="31"/>
      <c r="K495" s="129" t="s">
        <v>904</v>
      </c>
      <c r="L495" s="129"/>
      <c r="M495" s="127" t="s">
        <v>319</v>
      </c>
      <c r="N495" s="31"/>
      <c r="O495" s="129" t="s">
        <v>320</v>
      </c>
      <c r="P495" s="129"/>
      <c r="Q495" s="31"/>
      <c r="R495" s="31"/>
      <c r="S495" s="129" t="s">
        <v>320</v>
      </c>
      <c r="T495" s="129"/>
      <c r="U495" s="31"/>
      <c r="V495" s="31"/>
      <c r="W495" s="129" t="s">
        <v>905</v>
      </c>
      <c r="X495" s="129"/>
      <c r="Y495" s="127" t="s">
        <v>319</v>
      </c>
    </row>
    <row r="496" spans="1:25">
      <c r="A496" s="13"/>
      <c r="B496" s="174"/>
      <c r="C496" s="129"/>
      <c r="D496" s="129"/>
      <c r="E496" s="127"/>
      <c r="F496" s="31"/>
      <c r="G496" s="129"/>
      <c r="H496" s="129"/>
      <c r="I496" s="31"/>
      <c r="J496" s="31"/>
      <c r="K496" s="129"/>
      <c r="L496" s="129"/>
      <c r="M496" s="127"/>
      <c r="N496" s="31"/>
      <c r="O496" s="129"/>
      <c r="P496" s="129"/>
      <c r="Q496" s="31"/>
      <c r="R496" s="31"/>
      <c r="S496" s="129"/>
      <c r="T496" s="129"/>
      <c r="U496" s="31"/>
      <c r="V496" s="31"/>
      <c r="W496" s="129"/>
      <c r="X496" s="129"/>
      <c r="Y496" s="127"/>
    </row>
    <row r="497" spans="1:25">
      <c r="A497" s="13"/>
      <c r="B497" s="175" t="s">
        <v>181</v>
      </c>
      <c r="C497" s="125" t="s">
        <v>906</v>
      </c>
      <c r="D497" s="125"/>
      <c r="E497" s="124" t="s">
        <v>319</v>
      </c>
      <c r="F497" s="35"/>
      <c r="G497" s="125" t="s">
        <v>320</v>
      </c>
      <c r="H497" s="125"/>
      <c r="I497" s="35"/>
      <c r="J497" s="35"/>
      <c r="K497" s="125" t="s">
        <v>320</v>
      </c>
      <c r="L497" s="125"/>
      <c r="M497" s="35"/>
      <c r="N497" s="35"/>
      <c r="O497" s="125" t="s">
        <v>907</v>
      </c>
      <c r="P497" s="125"/>
      <c r="Q497" s="124" t="s">
        <v>319</v>
      </c>
      <c r="R497" s="35"/>
      <c r="S497" s="125" t="s">
        <v>320</v>
      </c>
      <c r="T497" s="125"/>
      <c r="U497" s="35"/>
      <c r="V497" s="35"/>
      <c r="W497" s="125" t="s">
        <v>908</v>
      </c>
      <c r="X497" s="125"/>
      <c r="Y497" s="124" t="s">
        <v>319</v>
      </c>
    </row>
    <row r="498" spans="1:25">
      <c r="A498" s="13"/>
      <c r="B498" s="175"/>
      <c r="C498" s="125"/>
      <c r="D498" s="125"/>
      <c r="E498" s="124"/>
      <c r="F498" s="35"/>
      <c r="G498" s="125"/>
      <c r="H498" s="125"/>
      <c r="I498" s="35"/>
      <c r="J498" s="35"/>
      <c r="K498" s="125"/>
      <c r="L498" s="125"/>
      <c r="M498" s="35"/>
      <c r="N498" s="35"/>
      <c r="O498" s="125"/>
      <c r="P498" s="125"/>
      <c r="Q498" s="124"/>
      <c r="R498" s="35"/>
      <c r="S498" s="125"/>
      <c r="T498" s="125"/>
      <c r="U498" s="35"/>
      <c r="V498" s="35"/>
      <c r="W498" s="125"/>
      <c r="X498" s="125"/>
      <c r="Y498" s="124"/>
    </row>
    <row r="499" spans="1:25">
      <c r="A499" s="13"/>
      <c r="B499" s="174" t="s">
        <v>909</v>
      </c>
      <c r="C499" s="129" t="s">
        <v>320</v>
      </c>
      <c r="D499" s="129"/>
      <c r="E499" s="31"/>
      <c r="F499" s="31"/>
      <c r="G499" s="129" t="s">
        <v>320</v>
      </c>
      <c r="H499" s="129"/>
      <c r="I499" s="31"/>
      <c r="J499" s="31"/>
      <c r="K499" s="129" t="s">
        <v>320</v>
      </c>
      <c r="L499" s="129"/>
      <c r="M499" s="31"/>
      <c r="N499" s="31"/>
      <c r="O499" s="128">
        <v>4233</v>
      </c>
      <c r="P499" s="128"/>
      <c r="Q499" s="31"/>
      <c r="R499" s="31"/>
      <c r="S499" s="129" t="s">
        <v>388</v>
      </c>
      <c r="T499" s="129"/>
      <c r="U499" s="127" t="s">
        <v>319</v>
      </c>
      <c r="V499" s="31"/>
      <c r="W499" s="129" t="s">
        <v>320</v>
      </c>
      <c r="X499" s="129"/>
      <c r="Y499" s="31"/>
    </row>
    <row r="500" spans="1:25">
      <c r="A500" s="13"/>
      <c r="B500" s="174"/>
      <c r="C500" s="129"/>
      <c r="D500" s="129"/>
      <c r="E500" s="31"/>
      <c r="F500" s="31"/>
      <c r="G500" s="129"/>
      <c r="H500" s="129"/>
      <c r="I500" s="31"/>
      <c r="J500" s="31"/>
      <c r="K500" s="129"/>
      <c r="L500" s="129"/>
      <c r="M500" s="31"/>
      <c r="N500" s="31"/>
      <c r="O500" s="128"/>
      <c r="P500" s="128"/>
      <c r="Q500" s="31"/>
      <c r="R500" s="31"/>
      <c r="S500" s="129"/>
      <c r="T500" s="129"/>
      <c r="U500" s="127"/>
      <c r="V500" s="31"/>
      <c r="W500" s="129"/>
      <c r="X500" s="129"/>
      <c r="Y500" s="31"/>
    </row>
    <row r="501" spans="1:25">
      <c r="A501" s="13"/>
      <c r="B501" s="175" t="s">
        <v>841</v>
      </c>
      <c r="C501" s="126">
        <v>348910</v>
      </c>
      <c r="D501" s="126"/>
      <c r="E501" s="35"/>
      <c r="F501" s="35"/>
      <c r="G501" s="125" t="s">
        <v>320</v>
      </c>
      <c r="H501" s="125"/>
      <c r="I501" s="35"/>
      <c r="J501" s="35"/>
      <c r="K501" s="125" t="s">
        <v>320</v>
      </c>
      <c r="L501" s="125"/>
      <c r="M501" s="35"/>
      <c r="N501" s="35"/>
      <c r="O501" s="125" t="s">
        <v>320</v>
      </c>
      <c r="P501" s="125"/>
      <c r="Q501" s="35"/>
      <c r="R501" s="35"/>
      <c r="S501" s="125" t="s">
        <v>910</v>
      </c>
      <c r="T501" s="125"/>
      <c r="U501" s="124" t="s">
        <v>319</v>
      </c>
      <c r="V501" s="35"/>
      <c r="W501" s="125" t="s">
        <v>320</v>
      </c>
      <c r="X501" s="125"/>
      <c r="Y501" s="35"/>
    </row>
    <row r="502" spans="1:25">
      <c r="A502" s="13"/>
      <c r="B502" s="175"/>
      <c r="C502" s="126"/>
      <c r="D502" s="126"/>
      <c r="E502" s="35"/>
      <c r="F502" s="35"/>
      <c r="G502" s="125"/>
      <c r="H502" s="125"/>
      <c r="I502" s="35"/>
      <c r="J502" s="35"/>
      <c r="K502" s="125"/>
      <c r="L502" s="125"/>
      <c r="M502" s="35"/>
      <c r="N502" s="35"/>
      <c r="O502" s="125"/>
      <c r="P502" s="125"/>
      <c r="Q502" s="35"/>
      <c r="R502" s="35"/>
      <c r="S502" s="125"/>
      <c r="T502" s="125"/>
      <c r="U502" s="124"/>
      <c r="V502" s="35"/>
      <c r="W502" s="125"/>
      <c r="X502" s="125"/>
      <c r="Y502" s="35"/>
    </row>
    <row r="503" spans="1:25">
      <c r="A503" s="13"/>
      <c r="B503" s="174" t="s">
        <v>911</v>
      </c>
      <c r="C503" s="129" t="s">
        <v>320</v>
      </c>
      <c r="D503" s="129"/>
      <c r="E503" s="31"/>
      <c r="F503" s="31"/>
      <c r="G503" s="129" t="s">
        <v>320</v>
      </c>
      <c r="H503" s="129"/>
      <c r="I503" s="31"/>
      <c r="J503" s="31"/>
      <c r="K503" s="129" t="s">
        <v>890</v>
      </c>
      <c r="L503" s="129"/>
      <c r="M503" s="127" t="s">
        <v>319</v>
      </c>
      <c r="N503" s="31"/>
      <c r="O503" s="129" t="s">
        <v>320</v>
      </c>
      <c r="P503" s="129"/>
      <c r="Q503" s="31"/>
      <c r="R503" s="31"/>
      <c r="S503" s="128">
        <v>9500</v>
      </c>
      <c r="T503" s="128"/>
      <c r="U503" s="31"/>
      <c r="V503" s="31"/>
      <c r="W503" s="129" t="s">
        <v>320</v>
      </c>
      <c r="X503" s="129"/>
      <c r="Y503" s="31"/>
    </row>
    <row r="504" spans="1:25">
      <c r="A504" s="13"/>
      <c r="B504" s="174"/>
      <c r="C504" s="129"/>
      <c r="D504" s="129"/>
      <c r="E504" s="31"/>
      <c r="F504" s="31"/>
      <c r="G504" s="129"/>
      <c r="H504" s="129"/>
      <c r="I504" s="31"/>
      <c r="J504" s="31"/>
      <c r="K504" s="129"/>
      <c r="L504" s="129"/>
      <c r="M504" s="127"/>
      <c r="N504" s="31"/>
      <c r="O504" s="129"/>
      <c r="P504" s="129"/>
      <c r="Q504" s="31"/>
      <c r="R504" s="31"/>
      <c r="S504" s="128"/>
      <c r="T504" s="128"/>
      <c r="U504" s="31"/>
      <c r="V504" s="31"/>
      <c r="W504" s="129"/>
      <c r="X504" s="129"/>
      <c r="Y504" s="31"/>
    </row>
    <row r="505" spans="1:25">
      <c r="A505" s="13"/>
      <c r="B505" s="175" t="s">
        <v>138</v>
      </c>
      <c r="C505" s="126">
        <v>13591</v>
      </c>
      <c r="D505" s="126"/>
      <c r="E505" s="35"/>
      <c r="F505" s="35"/>
      <c r="G505" s="125" t="s">
        <v>320</v>
      </c>
      <c r="H505" s="125"/>
      <c r="I505" s="35"/>
      <c r="J505" s="35"/>
      <c r="K505" s="125" t="s">
        <v>320</v>
      </c>
      <c r="L505" s="125"/>
      <c r="M505" s="35"/>
      <c r="N505" s="35"/>
      <c r="O505" s="125" t="s">
        <v>320</v>
      </c>
      <c r="P505" s="125"/>
      <c r="Q505" s="35"/>
      <c r="R505" s="35"/>
      <c r="S505" s="125" t="s">
        <v>320</v>
      </c>
      <c r="T505" s="125"/>
      <c r="U505" s="35"/>
      <c r="V505" s="35"/>
      <c r="W505" s="126">
        <v>13591</v>
      </c>
      <c r="X505" s="126"/>
      <c r="Y505" s="35"/>
    </row>
    <row r="506" spans="1:25">
      <c r="A506" s="13"/>
      <c r="B506" s="175"/>
      <c r="C506" s="126"/>
      <c r="D506" s="126"/>
      <c r="E506" s="35"/>
      <c r="F506" s="35"/>
      <c r="G506" s="125"/>
      <c r="H506" s="125"/>
      <c r="I506" s="35"/>
      <c r="J506" s="35"/>
      <c r="K506" s="125"/>
      <c r="L506" s="125"/>
      <c r="M506" s="35"/>
      <c r="N506" s="35"/>
      <c r="O506" s="125"/>
      <c r="P506" s="125"/>
      <c r="Q506" s="35"/>
      <c r="R506" s="35"/>
      <c r="S506" s="125"/>
      <c r="T506" s="125"/>
      <c r="U506" s="35"/>
      <c r="V506" s="35"/>
      <c r="W506" s="126"/>
      <c r="X506" s="126"/>
      <c r="Y506" s="35"/>
    </row>
    <row r="507" spans="1:25">
      <c r="A507" s="13"/>
      <c r="B507" s="174" t="s">
        <v>182</v>
      </c>
      <c r="C507" s="129" t="s">
        <v>912</v>
      </c>
      <c r="D507" s="129"/>
      <c r="E507" s="127" t="s">
        <v>319</v>
      </c>
      <c r="F507" s="31"/>
      <c r="G507" s="129" t="s">
        <v>320</v>
      </c>
      <c r="H507" s="129"/>
      <c r="I507" s="31"/>
      <c r="J507" s="31"/>
      <c r="K507" s="129" t="s">
        <v>320</v>
      </c>
      <c r="L507" s="129"/>
      <c r="M507" s="31"/>
      <c r="N507" s="31"/>
      <c r="O507" s="129" t="s">
        <v>320</v>
      </c>
      <c r="P507" s="129"/>
      <c r="Q507" s="31"/>
      <c r="R507" s="31"/>
      <c r="S507" s="129" t="s">
        <v>320</v>
      </c>
      <c r="T507" s="129"/>
      <c r="U507" s="31"/>
      <c r="V507" s="31"/>
      <c r="W507" s="129" t="s">
        <v>912</v>
      </c>
      <c r="X507" s="129"/>
      <c r="Y507" s="127" t="s">
        <v>319</v>
      </c>
    </row>
    <row r="508" spans="1:25">
      <c r="A508" s="13"/>
      <c r="B508" s="174"/>
      <c r="C508" s="129"/>
      <c r="D508" s="129"/>
      <c r="E508" s="127"/>
      <c r="F508" s="31"/>
      <c r="G508" s="129"/>
      <c r="H508" s="129"/>
      <c r="I508" s="31"/>
      <c r="J508" s="31"/>
      <c r="K508" s="129"/>
      <c r="L508" s="129"/>
      <c r="M508" s="31"/>
      <c r="N508" s="31"/>
      <c r="O508" s="129"/>
      <c r="P508" s="129"/>
      <c r="Q508" s="31"/>
      <c r="R508" s="31"/>
      <c r="S508" s="129"/>
      <c r="T508" s="129"/>
      <c r="U508" s="31"/>
      <c r="V508" s="31"/>
      <c r="W508" s="129"/>
      <c r="X508" s="129"/>
      <c r="Y508" s="127"/>
    </row>
    <row r="509" spans="1:25">
      <c r="A509" s="13"/>
      <c r="B509" s="175" t="s">
        <v>183</v>
      </c>
      <c r="C509" s="126">
        <v>216467</v>
      </c>
      <c r="D509" s="126"/>
      <c r="E509" s="35"/>
      <c r="F509" s="35"/>
      <c r="G509" s="125" t="s">
        <v>320</v>
      </c>
      <c r="H509" s="125"/>
      <c r="I509" s="35"/>
      <c r="J509" s="35"/>
      <c r="K509" s="125" t="s">
        <v>320</v>
      </c>
      <c r="L509" s="125"/>
      <c r="M509" s="35"/>
      <c r="N509" s="35"/>
      <c r="O509" s="125" t="s">
        <v>320</v>
      </c>
      <c r="P509" s="125"/>
      <c r="Q509" s="35"/>
      <c r="R509" s="35"/>
      <c r="S509" s="125" t="s">
        <v>320</v>
      </c>
      <c r="T509" s="125"/>
      <c r="U509" s="35"/>
      <c r="V509" s="35"/>
      <c r="W509" s="126">
        <v>216467</v>
      </c>
      <c r="X509" s="126"/>
      <c r="Y509" s="35"/>
    </row>
    <row r="510" spans="1:25" ht="15.75" thickBot="1">
      <c r="A510" s="13"/>
      <c r="B510" s="175"/>
      <c r="C510" s="141"/>
      <c r="D510" s="141"/>
      <c r="E510" s="73"/>
      <c r="F510" s="35"/>
      <c r="G510" s="142"/>
      <c r="H510" s="142"/>
      <c r="I510" s="73"/>
      <c r="J510" s="35"/>
      <c r="K510" s="142"/>
      <c r="L510" s="142"/>
      <c r="M510" s="73"/>
      <c r="N510" s="35"/>
      <c r="O510" s="142"/>
      <c r="P510" s="142"/>
      <c r="Q510" s="73"/>
      <c r="R510" s="35"/>
      <c r="S510" s="142"/>
      <c r="T510" s="142"/>
      <c r="U510" s="73"/>
      <c r="V510" s="35"/>
      <c r="W510" s="141"/>
      <c r="X510" s="141"/>
      <c r="Y510" s="73"/>
    </row>
    <row r="511" spans="1:25">
      <c r="A511" s="13"/>
      <c r="B511" s="176" t="s">
        <v>861</v>
      </c>
      <c r="C511" s="146">
        <v>58483</v>
      </c>
      <c r="D511" s="146"/>
      <c r="E511" s="32"/>
      <c r="F511" s="31"/>
      <c r="G511" s="148" t="s">
        <v>320</v>
      </c>
      <c r="H511" s="148"/>
      <c r="I511" s="32"/>
      <c r="J511" s="31"/>
      <c r="K511" s="148" t="s">
        <v>913</v>
      </c>
      <c r="L511" s="148"/>
      <c r="M511" s="144" t="s">
        <v>319</v>
      </c>
      <c r="N511" s="31"/>
      <c r="O511" s="148" t="s">
        <v>914</v>
      </c>
      <c r="P511" s="148"/>
      <c r="Q511" s="144" t="s">
        <v>319</v>
      </c>
      <c r="R511" s="31"/>
      <c r="S511" s="148" t="s">
        <v>915</v>
      </c>
      <c r="T511" s="148"/>
      <c r="U511" s="144" t="s">
        <v>319</v>
      </c>
      <c r="V511" s="31"/>
      <c r="W511" s="148" t="s">
        <v>916</v>
      </c>
      <c r="X511" s="148"/>
      <c r="Y511" s="144" t="s">
        <v>319</v>
      </c>
    </row>
    <row r="512" spans="1:25" ht="15.75" thickBot="1">
      <c r="A512" s="13"/>
      <c r="B512" s="176"/>
      <c r="C512" s="131"/>
      <c r="D512" s="131"/>
      <c r="E512" s="37"/>
      <c r="F512" s="31"/>
      <c r="G512" s="130"/>
      <c r="H512" s="130"/>
      <c r="I512" s="37"/>
      <c r="J512" s="31"/>
      <c r="K512" s="130"/>
      <c r="L512" s="130"/>
      <c r="M512" s="140"/>
      <c r="N512" s="31"/>
      <c r="O512" s="130"/>
      <c r="P512" s="130"/>
      <c r="Q512" s="140"/>
      <c r="R512" s="31"/>
      <c r="S512" s="130"/>
      <c r="T512" s="130"/>
      <c r="U512" s="140"/>
      <c r="V512" s="31"/>
      <c r="W512" s="130"/>
      <c r="X512" s="130"/>
      <c r="Y512" s="140"/>
    </row>
    <row r="513" spans="1:25">
      <c r="A513" s="13"/>
      <c r="B513" s="18"/>
      <c r="C513" s="43"/>
      <c r="D513" s="43"/>
      <c r="E513" s="43"/>
      <c r="F513" s="18"/>
      <c r="G513" s="43"/>
      <c r="H513" s="43"/>
      <c r="I513" s="43"/>
      <c r="J513" s="18"/>
      <c r="K513" s="43"/>
      <c r="L513" s="43"/>
      <c r="M513" s="43"/>
      <c r="N513" s="18"/>
      <c r="O513" s="43"/>
      <c r="P513" s="43"/>
      <c r="Q513" s="43"/>
      <c r="R513" s="18"/>
      <c r="S513" s="43"/>
      <c r="T513" s="43"/>
      <c r="U513" s="43"/>
      <c r="V513" s="18"/>
      <c r="W513" s="43"/>
      <c r="X513" s="43"/>
      <c r="Y513" s="43"/>
    </row>
    <row r="514" spans="1:25">
      <c r="A514" s="13"/>
      <c r="B514" s="171" t="s">
        <v>917</v>
      </c>
      <c r="C514" s="31"/>
      <c r="D514" s="31"/>
      <c r="E514" s="31"/>
      <c r="F514" s="31"/>
      <c r="G514" s="31"/>
      <c r="H514" s="31"/>
      <c r="I514" s="31"/>
      <c r="J514" s="31"/>
      <c r="K514" s="31"/>
      <c r="L514" s="31"/>
      <c r="M514" s="31"/>
      <c r="N514" s="31"/>
      <c r="O514" s="31"/>
      <c r="P514" s="31"/>
      <c r="Q514" s="31"/>
      <c r="R514" s="31"/>
      <c r="S514" s="31"/>
      <c r="T514" s="31"/>
      <c r="U514" s="31"/>
      <c r="V514" s="31"/>
      <c r="W514" s="31"/>
      <c r="X514" s="31"/>
      <c r="Y514" s="31"/>
    </row>
    <row r="515" spans="1:25">
      <c r="A515" s="13"/>
      <c r="B515" s="171" t="s">
        <v>918</v>
      </c>
      <c r="C515" s="31"/>
      <c r="D515" s="31"/>
      <c r="E515" s="31"/>
      <c r="F515" s="31"/>
      <c r="G515" s="31"/>
      <c r="H515" s="31"/>
      <c r="I515" s="31"/>
      <c r="J515" s="31"/>
      <c r="K515" s="31"/>
      <c r="L515" s="31"/>
      <c r="M515" s="31"/>
      <c r="N515" s="31"/>
      <c r="O515" s="31"/>
      <c r="P515" s="31"/>
      <c r="Q515" s="31"/>
      <c r="R515" s="31"/>
      <c r="S515" s="31"/>
      <c r="T515" s="31"/>
      <c r="U515" s="31"/>
      <c r="V515" s="31"/>
      <c r="W515" s="31"/>
      <c r="X515" s="31"/>
      <c r="Y515" s="31"/>
    </row>
    <row r="516" spans="1:25">
      <c r="A516" s="13"/>
      <c r="B516" s="180" t="s">
        <v>187</v>
      </c>
      <c r="C516" s="125" t="s">
        <v>320</v>
      </c>
      <c r="D516" s="125"/>
      <c r="E516" s="35"/>
      <c r="F516" s="35"/>
      <c r="G516" s="125" t="s">
        <v>320</v>
      </c>
      <c r="H516" s="125"/>
      <c r="I516" s="35"/>
      <c r="J516" s="35"/>
      <c r="K516" s="125" t="s">
        <v>919</v>
      </c>
      <c r="L516" s="125"/>
      <c r="M516" s="124" t="s">
        <v>319</v>
      </c>
      <c r="N516" s="35"/>
      <c r="O516" s="125" t="s">
        <v>320</v>
      </c>
      <c r="P516" s="125"/>
      <c r="Q516" s="35"/>
      <c r="R516" s="35"/>
      <c r="S516" s="125" t="s">
        <v>320</v>
      </c>
      <c r="T516" s="125"/>
      <c r="U516" s="35"/>
      <c r="V516" s="35"/>
      <c r="W516" s="125" t="s">
        <v>919</v>
      </c>
      <c r="X516" s="125"/>
      <c r="Y516" s="124" t="s">
        <v>319</v>
      </c>
    </row>
    <row r="517" spans="1:25">
      <c r="A517" s="13"/>
      <c r="B517" s="180"/>
      <c r="C517" s="125"/>
      <c r="D517" s="125"/>
      <c r="E517" s="35"/>
      <c r="F517" s="35"/>
      <c r="G517" s="125"/>
      <c r="H517" s="125"/>
      <c r="I517" s="35"/>
      <c r="J517" s="35"/>
      <c r="K517" s="125"/>
      <c r="L517" s="125"/>
      <c r="M517" s="124"/>
      <c r="N517" s="35"/>
      <c r="O517" s="125"/>
      <c r="P517" s="125"/>
      <c r="Q517" s="35"/>
      <c r="R517" s="35"/>
      <c r="S517" s="125"/>
      <c r="T517" s="125"/>
      <c r="U517" s="35"/>
      <c r="V517" s="35"/>
      <c r="W517" s="125"/>
      <c r="X517" s="125"/>
      <c r="Y517" s="124"/>
    </row>
    <row r="518" spans="1:25">
      <c r="A518" s="13"/>
      <c r="B518" s="181" t="s">
        <v>188</v>
      </c>
      <c r="C518" s="129" t="s">
        <v>320</v>
      </c>
      <c r="D518" s="129"/>
      <c r="E518" s="31"/>
      <c r="F518" s="31"/>
      <c r="G518" s="129" t="s">
        <v>320</v>
      </c>
      <c r="H518" s="129"/>
      <c r="I518" s="31"/>
      <c r="J518" s="31"/>
      <c r="K518" s="128">
        <v>56751</v>
      </c>
      <c r="L518" s="128"/>
      <c r="M518" s="31"/>
      <c r="N518" s="31"/>
      <c r="O518" s="129" t="s">
        <v>320</v>
      </c>
      <c r="P518" s="129"/>
      <c r="Q518" s="31"/>
      <c r="R518" s="31"/>
      <c r="S518" s="129" t="s">
        <v>320</v>
      </c>
      <c r="T518" s="129"/>
      <c r="U518" s="31"/>
      <c r="V518" s="31"/>
      <c r="W518" s="128">
        <v>56751</v>
      </c>
      <c r="X518" s="128"/>
      <c r="Y518" s="31"/>
    </row>
    <row r="519" spans="1:25">
      <c r="A519" s="13"/>
      <c r="B519" s="181"/>
      <c r="C519" s="129"/>
      <c r="D519" s="129"/>
      <c r="E519" s="31"/>
      <c r="F519" s="31"/>
      <c r="G519" s="129"/>
      <c r="H519" s="129"/>
      <c r="I519" s="31"/>
      <c r="J519" s="31"/>
      <c r="K519" s="128"/>
      <c r="L519" s="128"/>
      <c r="M519" s="31"/>
      <c r="N519" s="31"/>
      <c r="O519" s="129"/>
      <c r="P519" s="129"/>
      <c r="Q519" s="31"/>
      <c r="R519" s="31"/>
      <c r="S519" s="129"/>
      <c r="T519" s="129"/>
      <c r="U519" s="31"/>
      <c r="V519" s="31"/>
      <c r="W519" s="128"/>
      <c r="X519" s="128"/>
      <c r="Y519" s="31"/>
    </row>
    <row r="520" spans="1:25">
      <c r="A520" s="13"/>
      <c r="B520" s="180" t="s">
        <v>189</v>
      </c>
      <c r="C520" s="125" t="s">
        <v>320</v>
      </c>
      <c r="D520" s="125"/>
      <c r="E520" s="35"/>
      <c r="F520" s="35"/>
      <c r="G520" s="125" t="s">
        <v>320</v>
      </c>
      <c r="H520" s="125"/>
      <c r="I520" s="35"/>
      <c r="J520" s="35"/>
      <c r="K520" s="125" t="s">
        <v>320</v>
      </c>
      <c r="L520" s="125"/>
      <c r="M520" s="35"/>
      <c r="N520" s="35"/>
      <c r="O520" s="125" t="s">
        <v>320</v>
      </c>
      <c r="P520" s="125"/>
      <c r="Q520" s="35"/>
      <c r="R520" s="35"/>
      <c r="S520" s="125" t="s">
        <v>320</v>
      </c>
      <c r="T520" s="125"/>
      <c r="U520" s="35"/>
      <c r="V520" s="35"/>
      <c r="W520" s="125" t="s">
        <v>320</v>
      </c>
      <c r="X520" s="125"/>
      <c r="Y520" s="35"/>
    </row>
    <row r="521" spans="1:25" ht="15.75" thickBot="1">
      <c r="A521" s="13"/>
      <c r="B521" s="180"/>
      <c r="C521" s="142"/>
      <c r="D521" s="142"/>
      <c r="E521" s="73"/>
      <c r="F521" s="35"/>
      <c r="G521" s="142"/>
      <c r="H521" s="142"/>
      <c r="I521" s="73"/>
      <c r="J521" s="35"/>
      <c r="K521" s="142"/>
      <c r="L521" s="142"/>
      <c r="M521" s="73"/>
      <c r="N521" s="35"/>
      <c r="O521" s="142"/>
      <c r="P521" s="142"/>
      <c r="Q521" s="73"/>
      <c r="R521" s="35"/>
      <c r="S521" s="142"/>
      <c r="T521" s="142"/>
      <c r="U521" s="73"/>
      <c r="V521" s="35"/>
      <c r="W521" s="142"/>
      <c r="X521" s="142"/>
      <c r="Y521" s="73"/>
    </row>
    <row r="522" spans="1:25">
      <c r="A522" s="13"/>
      <c r="B522" s="170" t="s">
        <v>920</v>
      </c>
      <c r="C522" s="148" t="s">
        <v>320</v>
      </c>
      <c r="D522" s="148"/>
      <c r="E522" s="32"/>
      <c r="F522" s="31"/>
      <c r="G522" s="148" t="s">
        <v>320</v>
      </c>
      <c r="H522" s="148"/>
      <c r="I522" s="32"/>
      <c r="J522" s="31"/>
      <c r="K522" s="146">
        <v>54607</v>
      </c>
      <c r="L522" s="146"/>
      <c r="M522" s="32"/>
      <c r="N522" s="31"/>
      <c r="O522" s="148" t="s">
        <v>320</v>
      </c>
      <c r="P522" s="148"/>
      <c r="Q522" s="32"/>
      <c r="R522" s="31"/>
      <c r="S522" s="148" t="s">
        <v>320</v>
      </c>
      <c r="T522" s="148"/>
      <c r="U522" s="32"/>
      <c r="V522" s="31"/>
      <c r="W522" s="146">
        <v>54607</v>
      </c>
      <c r="X522" s="146"/>
      <c r="Y522" s="32"/>
    </row>
    <row r="523" spans="1:25" ht="15.75" thickBot="1">
      <c r="A523" s="13"/>
      <c r="B523" s="170" t="s">
        <v>918</v>
      </c>
      <c r="C523" s="130"/>
      <c r="D523" s="130"/>
      <c r="E523" s="37"/>
      <c r="F523" s="31"/>
      <c r="G523" s="130"/>
      <c r="H523" s="130"/>
      <c r="I523" s="37"/>
      <c r="J523" s="31"/>
      <c r="K523" s="131"/>
      <c r="L523" s="131"/>
      <c r="M523" s="37"/>
      <c r="N523" s="31"/>
      <c r="O523" s="130"/>
      <c r="P523" s="130"/>
      <c r="Q523" s="37"/>
      <c r="R523" s="31"/>
      <c r="S523" s="130"/>
      <c r="T523" s="130"/>
      <c r="U523" s="37"/>
      <c r="V523" s="31"/>
      <c r="W523" s="131"/>
      <c r="X523" s="131"/>
      <c r="Y523" s="37"/>
    </row>
    <row r="524" spans="1:25">
      <c r="A524" s="13"/>
      <c r="B524" s="18"/>
      <c r="C524" s="43"/>
      <c r="D524" s="43"/>
      <c r="E524" s="43"/>
      <c r="F524" s="18"/>
      <c r="G524" s="43"/>
      <c r="H524" s="43"/>
      <c r="I524" s="43"/>
      <c r="J524" s="18"/>
      <c r="K524" s="43"/>
      <c r="L524" s="43"/>
      <c r="M524" s="43"/>
      <c r="N524" s="18"/>
      <c r="O524" s="43"/>
      <c r="P524" s="43"/>
      <c r="Q524" s="43"/>
      <c r="R524" s="18"/>
      <c r="S524" s="43"/>
      <c r="T524" s="43"/>
      <c r="U524" s="43"/>
      <c r="V524" s="18"/>
      <c r="W524" s="43"/>
      <c r="X524" s="43"/>
      <c r="Y524" s="43"/>
    </row>
    <row r="525" spans="1:25">
      <c r="A525" s="13"/>
      <c r="B525" s="171" t="s">
        <v>865</v>
      </c>
      <c r="C525" s="129" t="s">
        <v>921</v>
      </c>
      <c r="D525" s="129"/>
      <c r="E525" s="127" t="s">
        <v>319</v>
      </c>
      <c r="F525" s="31"/>
      <c r="G525" s="129" t="s">
        <v>922</v>
      </c>
      <c r="H525" s="129"/>
      <c r="I525" s="127" t="s">
        <v>319</v>
      </c>
      <c r="J525" s="31"/>
      <c r="K525" s="129" t="s">
        <v>923</v>
      </c>
      <c r="L525" s="129"/>
      <c r="M525" s="127" t="s">
        <v>319</v>
      </c>
      <c r="N525" s="31"/>
      <c r="O525" s="129">
        <v>758</v>
      </c>
      <c r="P525" s="129"/>
      <c r="Q525" s="31"/>
      <c r="R525" s="31"/>
      <c r="S525" s="129" t="s">
        <v>320</v>
      </c>
      <c r="T525" s="129"/>
      <c r="U525" s="31"/>
      <c r="V525" s="31"/>
      <c r="W525" s="129" t="s">
        <v>924</v>
      </c>
      <c r="X525" s="129"/>
      <c r="Y525" s="127" t="s">
        <v>319</v>
      </c>
    </row>
    <row r="526" spans="1:25">
      <c r="A526" s="13"/>
      <c r="B526" s="171" t="s">
        <v>866</v>
      </c>
      <c r="C526" s="129"/>
      <c r="D526" s="129"/>
      <c r="E526" s="127"/>
      <c r="F526" s="31"/>
      <c r="G526" s="129"/>
      <c r="H526" s="129"/>
      <c r="I526" s="127"/>
      <c r="J526" s="31"/>
      <c r="K526" s="129"/>
      <c r="L526" s="129"/>
      <c r="M526" s="127"/>
      <c r="N526" s="31"/>
      <c r="O526" s="129"/>
      <c r="P526" s="129"/>
      <c r="Q526" s="31"/>
      <c r="R526" s="31"/>
      <c r="S526" s="129"/>
      <c r="T526" s="129"/>
      <c r="U526" s="31"/>
      <c r="V526" s="31"/>
      <c r="W526" s="129"/>
      <c r="X526" s="129"/>
      <c r="Y526" s="127"/>
    </row>
    <row r="527" spans="1:25">
      <c r="A527" s="13"/>
      <c r="B527" s="172" t="s">
        <v>871</v>
      </c>
      <c r="C527" s="126">
        <v>2520</v>
      </c>
      <c r="D527" s="126"/>
      <c r="E527" s="35"/>
      <c r="F527" s="35"/>
      <c r="G527" s="126">
        <v>118714</v>
      </c>
      <c r="H527" s="126"/>
      <c r="I527" s="35"/>
      <c r="J527" s="35"/>
      <c r="K527" s="126">
        <v>36619</v>
      </c>
      <c r="L527" s="126"/>
      <c r="M527" s="35"/>
      <c r="N527" s="35"/>
      <c r="O527" s="126">
        <v>34692</v>
      </c>
      <c r="P527" s="126"/>
      <c r="Q527" s="35"/>
      <c r="R527" s="35"/>
      <c r="S527" s="125" t="s">
        <v>320</v>
      </c>
      <c r="T527" s="125"/>
      <c r="U527" s="35"/>
      <c r="V527" s="35"/>
      <c r="W527" s="126">
        <v>192545</v>
      </c>
      <c r="X527" s="126"/>
      <c r="Y527" s="35"/>
    </row>
    <row r="528" spans="1:25">
      <c r="A528" s="13"/>
      <c r="B528" s="172" t="s">
        <v>872</v>
      </c>
      <c r="C528" s="126"/>
      <c r="D528" s="126"/>
      <c r="E528" s="35"/>
      <c r="F528" s="35"/>
      <c r="G528" s="126"/>
      <c r="H528" s="126"/>
      <c r="I528" s="35"/>
      <c r="J528" s="35"/>
      <c r="K528" s="126"/>
      <c r="L528" s="126"/>
      <c r="M528" s="35"/>
      <c r="N528" s="35"/>
      <c r="O528" s="126"/>
      <c r="P528" s="126"/>
      <c r="Q528" s="35"/>
      <c r="R528" s="35"/>
      <c r="S528" s="125"/>
      <c r="T528" s="125"/>
      <c r="U528" s="35"/>
      <c r="V528" s="35"/>
      <c r="W528" s="126"/>
      <c r="X528" s="126"/>
      <c r="Y528" s="35"/>
    </row>
    <row r="529" spans="1:25">
      <c r="A529" s="13"/>
      <c r="B529" s="182" t="s">
        <v>193</v>
      </c>
      <c r="C529" s="129" t="s">
        <v>320</v>
      </c>
      <c r="D529" s="129"/>
      <c r="E529" s="31"/>
      <c r="F529" s="31"/>
      <c r="G529" s="129" t="s">
        <v>320</v>
      </c>
      <c r="H529" s="129"/>
      <c r="I529" s="31"/>
      <c r="J529" s="31"/>
      <c r="K529" s="129">
        <v>283</v>
      </c>
      <c r="L529" s="129"/>
      <c r="M529" s="31"/>
      <c r="N529" s="31"/>
      <c r="O529" s="129" t="s">
        <v>320</v>
      </c>
      <c r="P529" s="129"/>
      <c r="Q529" s="31"/>
      <c r="R529" s="31"/>
      <c r="S529" s="129" t="s">
        <v>320</v>
      </c>
      <c r="T529" s="129"/>
      <c r="U529" s="31"/>
      <c r="V529" s="31"/>
      <c r="W529" s="129">
        <v>283</v>
      </c>
      <c r="X529" s="129"/>
      <c r="Y529" s="31"/>
    </row>
    <row r="530" spans="1:25" ht="15.75" thickBot="1">
      <c r="A530" s="13"/>
      <c r="B530" s="182"/>
      <c r="C530" s="130"/>
      <c r="D530" s="130"/>
      <c r="E530" s="37"/>
      <c r="F530" s="31"/>
      <c r="G530" s="130"/>
      <c r="H530" s="130"/>
      <c r="I530" s="37"/>
      <c r="J530" s="31"/>
      <c r="K530" s="130"/>
      <c r="L530" s="130"/>
      <c r="M530" s="37"/>
      <c r="N530" s="31"/>
      <c r="O530" s="130"/>
      <c r="P530" s="130"/>
      <c r="Q530" s="37"/>
      <c r="R530" s="31"/>
      <c r="S530" s="130"/>
      <c r="T530" s="130"/>
      <c r="U530" s="37"/>
      <c r="V530" s="31"/>
      <c r="W530" s="130"/>
      <c r="X530" s="130"/>
      <c r="Y530" s="37"/>
    </row>
    <row r="531" spans="1:25">
      <c r="A531" s="13"/>
      <c r="B531" s="172" t="s">
        <v>873</v>
      </c>
      <c r="C531" s="133" t="s">
        <v>224</v>
      </c>
      <c r="D531" s="137" t="s">
        <v>320</v>
      </c>
      <c r="E531" s="43"/>
      <c r="F531" s="35"/>
      <c r="G531" s="133" t="s">
        <v>224</v>
      </c>
      <c r="H531" s="135">
        <v>99487</v>
      </c>
      <c r="I531" s="43"/>
      <c r="J531" s="35"/>
      <c r="K531" s="133" t="s">
        <v>224</v>
      </c>
      <c r="L531" s="135">
        <v>30866</v>
      </c>
      <c r="M531" s="43"/>
      <c r="N531" s="35"/>
      <c r="O531" s="133" t="s">
        <v>224</v>
      </c>
      <c r="P531" s="135">
        <v>35450</v>
      </c>
      <c r="Q531" s="43"/>
      <c r="R531" s="35"/>
      <c r="S531" s="133" t="s">
        <v>224</v>
      </c>
      <c r="T531" s="137" t="s">
        <v>320</v>
      </c>
      <c r="U531" s="43"/>
      <c r="V531" s="35"/>
      <c r="W531" s="133" t="s">
        <v>224</v>
      </c>
      <c r="X531" s="135">
        <v>165803</v>
      </c>
      <c r="Y531" s="43"/>
    </row>
    <row r="532" spans="1:25" ht="15.75" thickBot="1">
      <c r="A532" s="13"/>
      <c r="B532" s="172" t="s">
        <v>874</v>
      </c>
      <c r="C532" s="134"/>
      <c r="D532" s="138"/>
      <c r="E532" s="44"/>
      <c r="F532" s="35"/>
      <c r="G532" s="134"/>
      <c r="H532" s="136"/>
      <c r="I532" s="44"/>
      <c r="J532" s="35"/>
      <c r="K532" s="134"/>
      <c r="L532" s="136"/>
      <c r="M532" s="44"/>
      <c r="N532" s="35"/>
      <c r="O532" s="134"/>
      <c r="P532" s="136"/>
      <c r="Q532" s="44"/>
      <c r="R532" s="35"/>
      <c r="S532" s="134"/>
      <c r="T532" s="138"/>
      <c r="U532" s="44"/>
      <c r="V532" s="35"/>
      <c r="W532" s="134"/>
      <c r="X532" s="136"/>
      <c r="Y532" s="44"/>
    </row>
    <row r="533" spans="1:25" ht="38.25" customHeight="1" thickTop="1">
      <c r="A533" s="13"/>
      <c r="B533" s="52" t="s">
        <v>925</v>
      </c>
      <c r="C533" s="52"/>
      <c r="D533" s="52"/>
      <c r="E533" s="52"/>
      <c r="F533" s="52"/>
      <c r="G533" s="52"/>
      <c r="H533" s="52"/>
      <c r="I533" s="52"/>
      <c r="J533" s="52"/>
      <c r="K533" s="52"/>
      <c r="L533" s="52"/>
      <c r="M533" s="52"/>
      <c r="N533" s="52"/>
      <c r="O533" s="52"/>
      <c r="P533" s="52"/>
      <c r="Q533" s="52"/>
      <c r="R533" s="52"/>
      <c r="S533" s="52"/>
      <c r="T533" s="52"/>
      <c r="U533" s="52"/>
      <c r="V533" s="52"/>
      <c r="W533" s="52"/>
      <c r="X533" s="52"/>
      <c r="Y533" s="52"/>
    </row>
    <row r="534" spans="1:25">
      <c r="A534" s="13"/>
      <c r="B534" s="23"/>
      <c r="C534" s="23"/>
      <c r="D534" s="23"/>
      <c r="E534" s="23"/>
      <c r="F534" s="23"/>
      <c r="G534" s="23"/>
      <c r="H534" s="23"/>
      <c r="I534" s="23"/>
      <c r="J534" s="23"/>
      <c r="K534" s="23"/>
      <c r="L534" s="23"/>
      <c r="M534" s="23"/>
    </row>
    <row r="535" spans="1:25">
      <c r="A535" s="13"/>
      <c r="B535" s="16"/>
      <c r="C535" s="16"/>
      <c r="D535" s="16"/>
      <c r="E535" s="16"/>
      <c r="F535" s="16"/>
      <c r="G535" s="16"/>
      <c r="H535" s="16"/>
      <c r="I535" s="16"/>
      <c r="J535" s="16"/>
      <c r="K535" s="16"/>
      <c r="L535" s="16"/>
      <c r="M535" s="16"/>
    </row>
    <row r="536" spans="1:25" ht="15.75" thickBot="1">
      <c r="A536" s="13"/>
      <c r="B536" s="58" t="s">
        <v>222</v>
      </c>
      <c r="C536" s="63" t="s">
        <v>926</v>
      </c>
      <c r="D536" s="63"/>
      <c r="E536" s="63"/>
      <c r="F536" s="18"/>
      <c r="G536" s="63" t="s">
        <v>927</v>
      </c>
      <c r="H536" s="63"/>
      <c r="I536" s="63"/>
      <c r="J536" s="18"/>
      <c r="K536" s="63" t="s">
        <v>928</v>
      </c>
      <c r="L536" s="63"/>
      <c r="M536" s="63"/>
    </row>
    <row r="537" spans="1:25">
      <c r="A537" s="13"/>
      <c r="B537" s="117" t="s">
        <v>929</v>
      </c>
      <c r="C537" s="32"/>
      <c r="D537" s="32"/>
      <c r="E537" s="32"/>
      <c r="F537" s="21"/>
      <c r="G537" s="32"/>
      <c r="H537" s="32"/>
      <c r="I537" s="32"/>
      <c r="J537" s="21"/>
      <c r="K537" s="32"/>
      <c r="L537" s="32"/>
      <c r="M537" s="32"/>
    </row>
    <row r="538" spans="1:25">
      <c r="A538" s="13"/>
      <c r="B538" s="119" t="s">
        <v>275</v>
      </c>
      <c r="C538" s="35"/>
      <c r="D538" s="35"/>
      <c r="E538" s="35"/>
      <c r="F538" s="18"/>
      <c r="G538" s="35"/>
      <c r="H538" s="35"/>
      <c r="I538" s="35"/>
      <c r="J538" s="18"/>
      <c r="K538" s="35"/>
      <c r="L538" s="35"/>
      <c r="M538" s="35"/>
    </row>
    <row r="539" spans="1:25">
      <c r="A539" s="13"/>
      <c r="B539" s="139" t="s">
        <v>200</v>
      </c>
      <c r="C539" s="127" t="s">
        <v>224</v>
      </c>
      <c r="D539" s="128">
        <v>3392130</v>
      </c>
      <c r="E539" s="31"/>
      <c r="F539" s="31"/>
      <c r="G539" s="127" t="s">
        <v>224</v>
      </c>
      <c r="H539" s="129" t="s">
        <v>320</v>
      </c>
      <c r="I539" s="31"/>
      <c r="J539" s="31"/>
      <c r="K539" s="127" t="s">
        <v>224</v>
      </c>
      <c r="L539" s="128">
        <v>3392130</v>
      </c>
      <c r="M539" s="31"/>
    </row>
    <row r="540" spans="1:25">
      <c r="A540" s="13"/>
      <c r="B540" s="139"/>
      <c r="C540" s="127"/>
      <c r="D540" s="128"/>
      <c r="E540" s="31"/>
      <c r="F540" s="31"/>
      <c r="G540" s="127"/>
      <c r="H540" s="129"/>
      <c r="I540" s="31"/>
      <c r="J540" s="31"/>
      <c r="K540" s="127"/>
      <c r="L540" s="128"/>
      <c r="M540" s="31"/>
    </row>
    <row r="541" spans="1:25">
      <c r="A541" s="13"/>
      <c r="B541" s="159" t="s">
        <v>930</v>
      </c>
      <c r="C541" s="126">
        <v>3468242</v>
      </c>
      <c r="D541" s="126"/>
      <c r="E541" s="35"/>
      <c r="F541" s="35"/>
      <c r="G541" s="126">
        <v>804906</v>
      </c>
      <c r="H541" s="126"/>
      <c r="I541" s="35"/>
      <c r="J541" s="35"/>
      <c r="K541" s="126">
        <v>4273148</v>
      </c>
      <c r="L541" s="126"/>
      <c r="M541" s="35"/>
    </row>
    <row r="542" spans="1:25">
      <c r="A542" s="13"/>
      <c r="B542" s="159"/>
      <c r="C542" s="126"/>
      <c r="D542" s="126"/>
      <c r="E542" s="35"/>
      <c r="F542" s="35"/>
      <c r="G542" s="126"/>
      <c r="H542" s="126"/>
      <c r="I542" s="35"/>
      <c r="J542" s="35"/>
      <c r="K542" s="126"/>
      <c r="L542" s="126"/>
      <c r="M542" s="35"/>
    </row>
    <row r="543" spans="1:25">
      <c r="A543" s="13"/>
      <c r="B543" s="139" t="s">
        <v>931</v>
      </c>
      <c r="C543" s="128">
        <v>1592946</v>
      </c>
      <c r="D543" s="128"/>
      <c r="E543" s="31"/>
      <c r="F543" s="31"/>
      <c r="G543" s="128">
        <v>20350</v>
      </c>
      <c r="H543" s="128"/>
      <c r="I543" s="31"/>
      <c r="J543" s="31"/>
      <c r="K543" s="128">
        <v>1613296</v>
      </c>
      <c r="L543" s="128"/>
      <c r="M543" s="31"/>
    </row>
    <row r="544" spans="1:25">
      <c r="A544" s="13"/>
      <c r="B544" s="139"/>
      <c r="C544" s="128"/>
      <c r="D544" s="128"/>
      <c r="E544" s="31"/>
      <c r="F544" s="31"/>
      <c r="G544" s="128"/>
      <c r="H544" s="128"/>
      <c r="I544" s="31"/>
      <c r="J544" s="31"/>
      <c r="K544" s="128"/>
      <c r="L544" s="128"/>
      <c r="M544" s="31"/>
    </row>
    <row r="545" spans="1:13">
      <c r="A545" s="13"/>
      <c r="B545" s="159" t="s">
        <v>932</v>
      </c>
      <c r="C545" s="126">
        <v>1334814</v>
      </c>
      <c r="D545" s="126"/>
      <c r="E545" s="35"/>
      <c r="F545" s="35"/>
      <c r="G545" s="125" t="s">
        <v>320</v>
      </c>
      <c r="H545" s="125"/>
      <c r="I545" s="35"/>
      <c r="J545" s="35"/>
      <c r="K545" s="126">
        <v>1334814</v>
      </c>
      <c r="L545" s="126"/>
      <c r="M545" s="35"/>
    </row>
    <row r="546" spans="1:13">
      <c r="A546" s="13"/>
      <c r="B546" s="159"/>
      <c r="C546" s="126"/>
      <c r="D546" s="126"/>
      <c r="E546" s="35"/>
      <c r="F546" s="35"/>
      <c r="G546" s="125"/>
      <c r="H546" s="125"/>
      <c r="I546" s="35"/>
      <c r="J546" s="35"/>
      <c r="K546" s="126"/>
      <c r="L546" s="126"/>
      <c r="M546" s="35"/>
    </row>
    <row r="547" spans="1:13" ht="15.75" thickBot="1">
      <c r="A547" s="13"/>
      <c r="B547" s="121" t="s">
        <v>639</v>
      </c>
      <c r="C547" s="130" t="s">
        <v>933</v>
      </c>
      <c r="D547" s="130"/>
      <c r="E547" s="183" t="s">
        <v>319</v>
      </c>
      <c r="F547" s="21"/>
      <c r="G547" s="130" t="s">
        <v>934</v>
      </c>
      <c r="H547" s="130"/>
      <c r="I547" s="118" t="s">
        <v>319</v>
      </c>
      <c r="J547" s="21"/>
      <c r="K547" s="130" t="s">
        <v>684</v>
      </c>
      <c r="L547" s="130"/>
      <c r="M547" s="183" t="s">
        <v>319</v>
      </c>
    </row>
    <row r="548" spans="1:13">
      <c r="A548" s="13"/>
      <c r="B548" s="184" t="s">
        <v>640</v>
      </c>
      <c r="C548" s="133" t="s">
        <v>224</v>
      </c>
      <c r="D548" s="135">
        <v>5741731</v>
      </c>
      <c r="E548" s="43"/>
      <c r="F548" s="35"/>
      <c r="G548" s="133" t="s">
        <v>224</v>
      </c>
      <c r="H548" s="137" t="s">
        <v>320</v>
      </c>
      <c r="I548" s="43"/>
      <c r="J548" s="35"/>
      <c r="K548" s="133" t="s">
        <v>224</v>
      </c>
      <c r="L548" s="135">
        <v>5741731</v>
      </c>
      <c r="M548" s="43"/>
    </row>
    <row r="549" spans="1:13" ht="15.75" thickBot="1">
      <c r="A549" s="13"/>
      <c r="B549" s="184"/>
      <c r="C549" s="134"/>
      <c r="D549" s="136"/>
      <c r="E549" s="44"/>
      <c r="F549" s="35"/>
      <c r="G549" s="134"/>
      <c r="H549" s="138"/>
      <c r="I549" s="44"/>
      <c r="J549" s="35"/>
      <c r="K549" s="134"/>
      <c r="L549" s="136"/>
      <c r="M549" s="44"/>
    </row>
    <row r="550" spans="1:13" ht="15.75" thickTop="1">
      <c r="A550" s="13"/>
      <c r="B550" s="21"/>
      <c r="C550" s="66"/>
      <c r="D550" s="66"/>
      <c r="E550" s="66"/>
      <c r="F550" s="21"/>
      <c r="G550" s="66"/>
      <c r="H550" s="66"/>
      <c r="I550" s="66"/>
      <c r="J550" s="21"/>
      <c r="K550" s="66"/>
      <c r="L550" s="66"/>
      <c r="M550" s="66"/>
    </row>
    <row r="551" spans="1:13" ht="15.75" thickBot="1">
      <c r="A551" s="13"/>
      <c r="B551" s="58" t="s">
        <v>222</v>
      </c>
      <c r="C551" s="63" t="s">
        <v>926</v>
      </c>
      <c r="D551" s="63"/>
      <c r="E551" s="63"/>
      <c r="F551" s="18"/>
      <c r="G551" s="63" t="s">
        <v>927</v>
      </c>
      <c r="H551" s="63"/>
      <c r="I551" s="63"/>
      <c r="J551" s="18"/>
      <c r="K551" s="63" t="s">
        <v>928</v>
      </c>
      <c r="L551" s="63"/>
      <c r="M551" s="63"/>
    </row>
    <row r="552" spans="1:13">
      <c r="A552" s="13"/>
      <c r="B552" s="117" t="s">
        <v>514</v>
      </c>
      <c r="C552" s="32"/>
      <c r="D552" s="32"/>
      <c r="E552" s="32"/>
      <c r="F552" s="21"/>
      <c r="G552" s="32"/>
      <c r="H552" s="32"/>
      <c r="I552" s="32"/>
      <c r="J552" s="21"/>
      <c r="K552" s="32"/>
      <c r="L552" s="32"/>
      <c r="M552" s="32"/>
    </row>
    <row r="553" spans="1:13">
      <c r="A553" s="13"/>
      <c r="B553" s="119" t="s">
        <v>724</v>
      </c>
      <c r="C553" s="35"/>
      <c r="D553" s="35"/>
      <c r="E553" s="35"/>
      <c r="F553" s="18"/>
      <c r="G553" s="35"/>
      <c r="H553" s="35"/>
      <c r="I553" s="35"/>
      <c r="J553" s="18"/>
      <c r="K553" s="35"/>
      <c r="L553" s="35"/>
      <c r="M553" s="35"/>
    </row>
    <row r="554" spans="1:13">
      <c r="A554" s="13"/>
      <c r="B554" s="139" t="s">
        <v>200</v>
      </c>
      <c r="C554" s="127" t="s">
        <v>224</v>
      </c>
      <c r="D554" s="129" t="s">
        <v>761</v>
      </c>
      <c r="E554" s="127" t="s">
        <v>319</v>
      </c>
      <c r="F554" s="31"/>
      <c r="G554" s="127" t="s">
        <v>224</v>
      </c>
      <c r="H554" s="129" t="s">
        <v>320</v>
      </c>
      <c r="I554" s="31"/>
      <c r="J554" s="31"/>
      <c r="K554" s="127" t="s">
        <v>224</v>
      </c>
      <c r="L554" s="129" t="s">
        <v>761</v>
      </c>
      <c r="M554" s="127" t="s">
        <v>319</v>
      </c>
    </row>
    <row r="555" spans="1:13">
      <c r="A555" s="13"/>
      <c r="B555" s="139"/>
      <c r="C555" s="127"/>
      <c r="D555" s="129"/>
      <c r="E555" s="127"/>
      <c r="F555" s="31"/>
      <c r="G555" s="127"/>
      <c r="H555" s="129"/>
      <c r="I555" s="31"/>
      <c r="J555" s="31"/>
      <c r="K555" s="127"/>
      <c r="L555" s="129"/>
      <c r="M555" s="127"/>
    </row>
    <row r="556" spans="1:13">
      <c r="A556" s="13"/>
      <c r="B556" s="159" t="s">
        <v>930</v>
      </c>
      <c r="C556" s="126">
        <v>21047</v>
      </c>
      <c r="D556" s="126"/>
      <c r="E556" s="35"/>
      <c r="F556" s="35"/>
      <c r="G556" s="125" t="s">
        <v>935</v>
      </c>
      <c r="H556" s="125"/>
      <c r="I556" s="124" t="s">
        <v>319</v>
      </c>
      <c r="J556" s="35"/>
      <c r="K556" s="126">
        <v>17023</v>
      </c>
      <c r="L556" s="126"/>
      <c r="M556" s="35"/>
    </row>
    <row r="557" spans="1:13">
      <c r="A557" s="13"/>
      <c r="B557" s="159"/>
      <c r="C557" s="126"/>
      <c r="D557" s="126"/>
      <c r="E557" s="35"/>
      <c r="F557" s="35"/>
      <c r="G557" s="125"/>
      <c r="H557" s="125"/>
      <c r="I557" s="124"/>
      <c r="J557" s="35"/>
      <c r="K557" s="126"/>
      <c r="L557" s="126"/>
      <c r="M557" s="35"/>
    </row>
    <row r="558" spans="1:13">
      <c r="A558" s="13"/>
      <c r="B558" s="139" t="s">
        <v>931</v>
      </c>
      <c r="C558" s="129" t="s">
        <v>936</v>
      </c>
      <c r="D558" s="129"/>
      <c r="E558" s="127" t="s">
        <v>319</v>
      </c>
      <c r="F558" s="31"/>
      <c r="G558" s="128">
        <v>1084</v>
      </c>
      <c r="H558" s="128"/>
      <c r="I558" s="31"/>
      <c r="J558" s="31"/>
      <c r="K558" s="129" t="s">
        <v>762</v>
      </c>
      <c r="L558" s="129"/>
      <c r="M558" s="127" t="s">
        <v>319</v>
      </c>
    </row>
    <row r="559" spans="1:13">
      <c r="A559" s="13"/>
      <c r="B559" s="139"/>
      <c r="C559" s="129"/>
      <c r="D559" s="129"/>
      <c r="E559" s="127"/>
      <c r="F559" s="31"/>
      <c r="G559" s="128"/>
      <c r="H559" s="128"/>
      <c r="I559" s="31"/>
      <c r="J559" s="31"/>
      <c r="K559" s="129"/>
      <c r="L559" s="129"/>
      <c r="M559" s="127"/>
    </row>
    <row r="560" spans="1:13">
      <c r="A560" s="13"/>
      <c r="B560" s="159" t="s">
        <v>932</v>
      </c>
      <c r="C560" s="126">
        <v>5432</v>
      </c>
      <c r="D560" s="126"/>
      <c r="E560" s="35"/>
      <c r="F560" s="35"/>
      <c r="G560" s="125" t="s">
        <v>320</v>
      </c>
      <c r="H560" s="125"/>
      <c r="I560" s="35"/>
      <c r="J560" s="35"/>
      <c r="K560" s="126">
        <v>5432</v>
      </c>
      <c r="L560" s="126"/>
      <c r="M560" s="35"/>
    </row>
    <row r="561" spans="1:13">
      <c r="A561" s="13"/>
      <c r="B561" s="159"/>
      <c r="C561" s="126"/>
      <c r="D561" s="126"/>
      <c r="E561" s="35"/>
      <c r="F561" s="35"/>
      <c r="G561" s="125"/>
      <c r="H561" s="125"/>
      <c r="I561" s="35"/>
      <c r="J561" s="35"/>
      <c r="K561" s="126"/>
      <c r="L561" s="126"/>
      <c r="M561" s="35"/>
    </row>
    <row r="562" spans="1:13">
      <c r="A562" s="13"/>
      <c r="B562" s="139" t="s">
        <v>639</v>
      </c>
      <c r="C562" s="129" t="s">
        <v>937</v>
      </c>
      <c r="D562" s="129"/>
      <c r="E562" s="127" t="s">
        <v>319</v>
      </c>
      <c r="F562" s="31"/>
      <c r="G562" s="128">
        <v>2940</v>
      </c>
      <c r="H562" s="128"/>
      <c r="I562" s="31"/>
      <c r="J562" s="31"/>
      <c r="K562" s="129" t="s">
        <v>749</v>
      </c>
      <c r="L562" s="129"/>
      <c r="M562" s="127" t="s">
        <v>319</v>
      </c>
    </row>
    <row r="563" spans="1:13" ht="15.75" thickBot="1">
      <c r="A563" s="13"/>
      <c r="B563" s="139"/>
      <c r="C563" s="130"/>
      <c r="D563" s="130"/>
      <c r="E563" s="140"/>
      <c r="F563" s="31"/>
      <c r="G563" s="131"/>
      <c r="H563" s="131"/>
      <c r="I563" s="37"/>
      <c r="J563" s="31"/>
      <c r="K563" s="130"/>
      <c r="L563" s="130"/>
      <c r="M563" s="140"/>
    </row>
    <row r="564" spans="1:13">
      <c r="A564" s="13"/>
      <c r="B564" s="184" t="s">
        <v>640</v>
      </c>
      <c r="C564" s="133" t="s">
        <v>224</v>
      </c>
      <c r="D564" s="137" t="s">
        <v>763</v>
      </c>
      <c r="E564" s="133" t="s">
        <v>319</v>
      </c>
      <c r="F564" s="35"/>
      <c r="G564" s="133" t="s">
        <v>224</v>
      </c>
      <c r="H564" s="137" t="s">
        <v>320</v>
      </c>
      <c r="I564" s="43"/>
      <c r="J564" s="35"/>
      <c r="K564" s="133" t="s">
        <v>224</v>
      </c>
      <c r="L564" s="137" t="s">
        <v>763</v>
      </c>
      <c r="M564" s="133" t="s">
        <v>319</v>
      </c>
    </row>
    <row r="565" spans="1:13" ht="15.75" thickBot="1">
      <c r="A565" s="13"/>
      <c r="B565" s="184"/>
      <c r="C565" s="134"/>
      <c r="D565" s="138"/>
      <c r="E565" s="134"/>
      <c r="F565" s="35"/>
      <c r="G565" s="134"/>
      <c r="H565" s="138"/>
      <c r="I565" s="44"/>
      <c r="J565" s="35"/>
      <c r="K565" s="134"/>
      <c r="L565" s="138"/>
      <c r="M565" s="134"/>
    </row>
    <row r="566" spans="1:13" ht="15.75" thickTop="1">
      <c r="A566" s="13"/>
      <c r="B566" s="21"/>
      <c r="C566" s="66"/>
      <c r="D566" s="66"/>
      <c r="E566" s="66"/>
      <c r="F566" s="21"/>
      <c r="G566" s="66"/>
      <c r="H566" s="66"/>
      <c r="I566" s="66"/>
      <c r="J566" s="21"/>
      <c r="K566" s="66"/>
      <c r="L566" s="66"/>
      <c r="M566" s="66"/>
    </row>
    <row r="567" spans="1:13" ht="15.75" thickBot="1">
      <c r="A567" s="13"/>
      <c r="B567" s="58" t="s">
        <v>222</v>
      </c>
      <c r="C567" s="63" t="s">
        <v>926</v>
      </c>
      <c r="D567" s="63"/>
      <c r="E567" s="63"/>
      <c r="F567" s="18"/>
      <c r="G567" s="63" t="s">
        <v>927</v>
      </c>
      <c r="H567" s="63"/>
      <c r="I567" s="63"/>
      <c r="J567" s="18"/>
      <c r="K567" s="63" t="s">
        <v>928</v>
      </c>
      <c r="L567" s="63"/>
      <c r="M567" s="63"/>
    </row>
    <row r="568" spans="1:13">
      <c r="A568" s="13"/>
      <c r="B568" s="117" t="s">
        <v>447</v>
      </c>
      <c r="C568" s="32"/>
      <c r="D568" s="32"/>
      <c r="E568" s="32"/>
      <c r="F568" s="21"/>
      <c r="G568" s="32"/>
      <c r="H568" s="32"/>
      <c r="I568" s="32"/>
      <c r="J568" s="21"/>
      <c r="K568" s="32"/>
      <c r="L568" s="32"/>
      <c r="M568" s="32"/>
    </row>
    <row r="569" spans="1:13">
      <c r="A569" s="13"/>
      <c r="B569" s="119" t="s">
        <v>724</v>
      </c>
      <c r="C569" s="35"/>
      <c r="D569" s="35"/>
      <c r="E569" s="35"/>
      <c r="F569" s="18"/>
      <c r="G569" s="35"/>
      <c r="H569" s="35"/>
      <c r="I569" s="35"/>
      <c r="J569" s="18"/>
      <c r="K569" s="35"/>
      <c r="L569" s="35"/>
      <c r="M569" s="35"/>
    </row>
    <row r="570" spans="1:13">
      <c r="A570" s="13"/>
      <c r="B570" s="139" t="s">
        <v>200</v>
      </c>
      <c r="C570" s="127" t="s">
        <v>224</v>
      </c>
      <c r="D570" s="129" t="s">
        <v>817</v>
      </c>
      <c r="E570" s="127" t="s">
        <v>319</v>
      </c>
      <c r="F570" s="31"/>
      <c r="G570" s="127" t="s">
        <v>224</v>
      </c>
      <c r="H570" s="129" t="s">
        <v>320</v>
      </c>
      <c r="I570" s="31"/>
      <c r="J570" s="31"/>
      <c r="K570" s="127" t="s">
        <v>224</v>
      </c>
      <c r="L570" s="129" t="s">
        <v>817</v>
      </c>
      <c r="M570" s="127" t="s">
        <v>319</v>
      </c>
    </row>
    <row r="571" spans="1:13">
      <c r="A571" s="13"/>
      <c r="B571" s="139"/>
      <c r="C571" s="127"/>
      <c r="D571" s="129"/>
      <c r="E571" s="127"/>
      <c r="F571" s="31"/>
      <c r="G571" s="127"/>
      <c r="H571" s="129"/>
      <c r="I571" s="31"/>
      <c r="J571" s="31"/>
      <c r="K571" s="127"/>
      <c r="L571" s="129"/>
      <c r="M571" s="127"/>
    </row>
    <row r="572" spans="1:13">
      <c r="A572" s="13"/>
      <c r="B572" s="159" t="s">
        <v>930</v>
      </c>
      <c r="C572" s="126">
        <v>109280</v>
      </c>
      <c r="D572" s="126"/>
      <c r="E572" s="35"/>
      <c r="F572" s="35"/>
      <c r="G572" s="125" t="s">
        <v>938</v>
      </c>
      <c r="H572" s="125"/>
      <c r="I572" s="124" t="s">
        <v>319</v>
      </c>
      <c r="J572" s="35"/>
      <c r="K572" s="126">
        <v>100322</v>
      </c>
      <c r="L572" s="126"/>
      <c r="M572" s="35"/>
    </row>
    <row r="573" spans="1:13">
      <c r="A573" s="13"/>
      <c r="B573" s="159"/>
      <c r="C573" s="126"/>
      <c r="D573" s="126"/>
      <c r="E573" s="35"/>
      <c r="F573" s="35"/>
      <c r="G573" s="125"/>
      <c r="H573" s="125"/>
      <c r="I573" s="124"/>
      <c r="J573" s="35"/>
      <c r="K573" s="126"/>
      <c r="L573" s="126"/>
      <c r="M573" s="35"/>
    </row>
    <row r="574" spans="1:13" ht="24.75">
      <c r="A574" s="13"/>
      <c r="B574" s="121" t="s">
        <v>931</v>
      </c>
      <c r="C574" s="129" t="s">
        <v>939</v>
      </c>
      <c r="D574" s="129"/>
      <c r="E574" s="118" t="s">
        <v>319</v>
      </c>
      <c r="F574" s="21"/>
      <c r="G574" s="129" t="s">
        <v>940</v>
      </c>
      <c r="H574" s="129"/>
      <c r="I574" s="118" t="s">
        <v>319</v>
      </c>
      <c r="J574" s="21"/>
      <c r="K574" s="129" t="s">
        <v>822</v>
      </c>
      <c r="L574" s="129"/>
      <c r="M574" s="118" t="s">
        <v>319</v>
      </c>
    </row>
    <row r="575" spans="1:13">
      <c r="A575" s="13"/>
      <c r="B575" s="159" t="s">
        <v>932</v>
      </c>
      <c r="C575" s="125" t="s">
        <v>819</v>
      </c>
      <c r="D575" s="125"/>
      <c r="E575" s="124" t="s">
        <v>319</v>
      </c>
      <c r="F575" s="35"/>
      <c r="G575" s="125" t="s">
        <v>320</v>
      </c>
      <c r="H575" s="125"/>
      <c r="I575" s="35"/>
      <c r="J575" s="35"/>
      <c r="K575" s="125" t="s">
        <v>819</v>
      </c>
      <c r="L575" s="125"/>
      <c r="M575" s="124" t="s">
        <v>319</v>
      </c>
    </row>
    <row r="576" spans="1:13">
      <c r="A576" s="13"/>
      <c r="B576" s="159"/>
      <c r="C576" s="125"/>
      <c r="D576" s="125"/>
      <c r="E576" s="124"/>
      <c r="F576" s="35"/>
      <c r="G576" s="125"/>
      <c r="H576" s="125"/>
      <c r="I576" s="35"/>
      <c r="J576" s="35"/>
      <c r="K576" s="125"/>
      <c r="L576" s="125"/>
      <c r="M576" s="124"/>
    </row>
    <row r="577" spans="1:13">
      <c r="A577" s="13"/>
      <c r="B577" s="139" t="s">
        <v>639</v>
      </c>
      <c r="C577" s="129" t="s">
        <v>941</v>
      </c>
      <c r="D577" s="129"/>
      <c r="E577" s="127" t="s">
        <v>319</v>
      </c>
      <c r="F577" s="31"/>
      <c r="G577" s="128">
        <v>18049</v>
      </c>
      <c r="H577" s="128"/>
      <c r="I577" s="31"/>
      <c r="J577" s="31"/>
      <c r="K577" s="129" t="s">
        <v>807</v>
      </c>
      <c r="L577" s="129"/>
      <c r="M577" s="127" t="s">
        <v>319</v>
      </c>
    </row>
    <row r="578" spans="1:13" ht="15.75" thickBot="1">
      <c r="A578" s="13"/>
      <c r="B578" s="139"/>
      <c r="C578" s="130"/>
      <c r="D578" s="130"/>
      <c r="E578" s="140"/>
      <c r="F578" s="31"/>
      <c r="G578" s="131"/>
      <c r="H578" s="131"/>
      <c r="I578" s="37"/>
      <c r="J578" s="31"/>
      <c r="K578" s="130"/>
      <c r="L578" s="130"/>
      <c r="M578" s="140"/>
    </row>
    <row r="579" spans="1:13">
      <c r="A579" s="13"/>
      <c r="B579" s="184" t="s">
        <v>640</v>
      </c>
      <c r="C579" s="133" t="s">
        <v>224</v>
      </c>
      <c r="D579" s="137" t="s">
        <v>823</v>
      </c>
      <c r="E579" s="133" t="s">
        <v>319</v>
      </c>
      <c r="F579" s="35"/>
      <c r="G579" s="133" t="s">
        <v>224</v>
      </c>
      <c r="H579" s="137" t="s">
        <v>320</v>
      </c>
      <c r="I579" s="43"/>
      <c r="J579" s="35"/>
      <c r="K579" s="133" t="s">
        <v>224</v>
      </c>
      <c r="L579" s="137" t="s">
        <v>823</v>
      </c>
      <c r="M579" s="133" t="s">
        <v>319</v>
      </c>
    </row>
    <row r="580" spans="1:13" ht="15.75" thickBot="1">
      <c r="A580" s="13"/>
      <c r="B580" s="184"/>
      <c r="C580" s="134"/>
      <c r="D580" s="138"/>
      <c r="E580" s="134"/>
      <c r="F580" s="35"/>
      <c r="G580" s="134"/>
      <c r="H580" s="138"/>
      <c r="I580" s="44"/>
      <c r="J580" s="35"/>
      <c r="K580" s="134"/>
      <c r="L580" s="138"/>
      <c r="M580" s="134"/>
    </row>
    <row r="581" spans="1:13" ht="15.75" thickTop="1">
      <c r="A581" s="13"/>
      <c r="B581" s="21"/>
      <c r="C581" s="66"/>
      <c r="D581" s="66"/>
      <c r="E581" s="66"/>
      <c r="F581" s="21"/>
      <c r="G581" s="66"/>
      <c r="H581" s="66"/>
      <c r="I581" s="66"/>
      <c r="J581" s="21"/>
      <c r="K581" s="66"/>
      <c r="L581" s="66"/>
      <c r="M581" s="66"/>
    </row>
    <row r="582" spans="1:13" ht="15.75" thickBot="1">
      <c r="A582" s="13"/>
      <c r="B582" s="58" t="s">
        <v>222</v>
      </c>
      <c r="C582" s="63" t="s">
        <v>926</v>
      </c>
      <c r="D582" s="63"/>
      <c r="E582" s="63"/>
      <c r="F582" s="18"/>
      <c r="G582" s="63" t="s">
        <v>927</v>
      </c>
      <c r="H582" s="63"/>
      <c r="I582" s="63"/>
      <c r="J582" s="18"/>
      <c r="K582" s="63" t="s">
        <v>928</v>
      </c>
      <c r="L582" s="63"/>
      <c r="M582" s="63"/>
    </row>
    <row r="583" spans="1:13">
      <c r="A583" s="13"/>
      <c r="B583" s="117" t="s">
        <v>447</v>
      </c>
      <c r="C583" s="32"/>
      <c r="D583" s="32"/>
      <c r="E583" s="32"/>
      <c r="F583" s="21"/>
      <c r="G583" s="32"/>
      <c r="H583" s="32"/>
      <c r="I583" s="32"/>
      <c r="J583" s="21"/>
      <c r="K583" s="32"/>
      <c r="L583" s="32"/>
      <c r="M583" s="32"/>
    </row>
    <row r="584" spans="1:13">
      <c r="A584" s="13"/>
      <c r="B584" s="119" t="s">
        <v>187</v>
      </c>
      <c r="C584" s="35"/>
      <c r="D584" s="35"/>
      <c r="E584" s="35"/>
      <c r="F584" s="18"/>
      <c r="G584" s="35"/>
      <c r="H584" s="35"/>
      <c r="I584" s="35"/>
      <c r="J584" s="18"/>
      <c r="K584" s="35"/>
      <c r="L584" s="35"/>
      <c r="M584" s="35"/>
    </row>
    <row r="585" spans="1:13">
      <c r="A585" s="13"/>
      <c r="B585" s="139" t="s">
        <v>200</v>
      </c>
      <c r="C585" s="127" t="s">
        <v>224</v>
      </c>
      <c r="D585" s="128">
        <v>143937</v>
      </c>
      <c r="E585" s="31"/>
      <c r="F585" s="31"/>
      <c r="G585" s="127" t="s">
        <v>224</v>
      </c>
      <c r="H585" s="129" t="s">
        <v>942</v>
      </c>
      <c r="I585" s="127" t="s">
        <v>319</v>
      </c>
      <c r="J585" s="31"/>
      <c r="K585" s="127" t="s">
        <v>224</v>
      </c>
      <c r="L585" s="129" t="s">
        <v>876</v>
      </c>
      <c r="M585" s="127" t="s">
        <v>319</v>
      </c>
    </row>
    <row r="586" spans="1:13">
      <c r="A586" s="13"/>
      <c r="B586" s="139"/>
      <c r="C586" s="127"/>
      <c r="D586" s="128"/>
      <c r="E586" s="31"/>
      <c r="F586" s="31"/>
      <c r="G586" s="127"/>
      <c r="H586" s="129"/>
      <c r="I586" s="127"/>
      <c r="J586" s="31"/>
      <c r="K586" s="127"/>
      <c r="L586" s="129"/>
      <c r="M586" s="127"/>
    </row>
    <row r="587" spans="1:13">
      <c r="A587" s="13"/>
      <c r="B587" s="159" t="s">
        <v>930</v>
      </c>
      <c r="C587" s="126">
        <v>16964</v>
      </c>
      <c r="D587" s="126"/>
      <c r="E587" s="35"/>
      <c r="F587" s="35"/>
      <c r="G587" s="126">
        <v>331703</v>
      </c>
      <c r="H587" s="126"/>
      <c r="I587" s="35"/>
      <c r="J587" s="35"/>
      <c r="K587" s="126">
        <v>348667</v>
      </c>
      <c r="L587" s="126"/>
      <c r="M587" s="35"/>
    </row>
    <row r="588" spans="1:13">
      <c r="A588" s="13"/>
      <c r="B588" s="159"/>
      <c r="C588" s="126"/>
      <c r="D588" s="126"/>
      <c r="E588" s="35"/>
      <c r="F588" s="35"/>
      <c r="G588" s="126"/>
      <c r="H588" s="126"/>
      <c r="I588" s="35"/>
      <c r="J588" s="35"/>
      <c r="K588" s="126"/>
      <c r="L588" s="126"/>
      <c r="M588" s="35"/>
    </row>
    <row r="589" spans="1:13">
      <c r="A589" s="13"/>
      <c r="B589" s="139" t="s">
        <v>931</v>
      </c>
      <c r="C589" s="128">
        <v>12695</v>
      </c>
      <c r="D589" s="128"/>
      <c r="E589" s="31"/>
      <c r="F589" s="31"/>
      <c r="G589" s="128">
        <v>17062</v>
      </c>
      <c r="H589" s="128"/>
      <c r="I589" s="31"/>
      <c r="J589" s="31"/>
      <c r="K589" s="128">
        <v>29757</v>
      </c>
      <c r="L589" s="128"/>
      <c r="M589" s="31"/>
    </row>
    <row r="590" spans="1:13">
      <c r="A590" s="13"/>
      <c r="B590" s="139"/>
      <c r="C590" s="128"/>
      <c r="D590" s="128"/>
      <c r="E590" s="31"/>
      <c r="F590" s="31"/>
      <c r="G590" s="128"/>
      <c r="H590" s="128"/>
      <c r="I590" s="31"/>
      <c r="J590" s="31"/>
      <c r="K590" s="128"/>
      <c r="L590" s="128"/>
      <c r="M590" s="31"/>
    </row>
    <row r="591" spans="1:13">
      <c r="A591" s="13"/>
      <c r="B591" s="159" t="s">
        <v>932</v>
      </c>
      <c r="C591" s="126">
        <v>64420</v>
      </c>
      <c r="D591" s="126"/>
      <c r="E591" s="35"/>
      <c r="F591" s="35"/>
      <c r="G591" s="125" t="s">
        <v>943</v>
      </c>
      <c r="H591" s="125"/>
      <c r="I591" s="124" t="s">
        <v>319</v>
      </c>
      <c r="J591" s="35"/>
      <c r="K591" s="126">
        <v>60308</v>
      </c>
      <c r="L591" s="126"/>
      <c r="M591" s="35"/>
    </row>
    <row r="592" spans="1:13">
      <c r="A592" s="13"/>
      <c r="B592" s="159"/>
      <c r="C592" s="126"/>
      <c r="D592" s="126"/>
      <c r="E592" s="35"/>
      <c r="F592" s="35"/>
      <c r="G592" s="125"/>
      <c r="H592" s="125"/>
      <c r="I592" s="124"/>
      <c r="J592" s="35"/>
      <c r="K592" s="126"/>
      <c r="L592" s="126"/>
      <c r="M592" s="35"/>
    </row>
    <row r="593" spans="1:13">
      <c r="A593" s="13"/>
      <c r="B593" s="139" t="s">
        <v>639</v>
      </c>
      <c r="C593" s="129" t="s">
        <v>388</v>
      </c>
      <c r="D593" s="129"/>
      <c r="E593" s="127" t="s">
        <v>319</v>
      </c>
      <c r="F593" s="31"/>
      <c r="G593" s="128">
        <v>4252</v>
      </c>
      <c r="H593" s="128"/>
      <c r="I593" s="31"/>
      <c r="J593" s="31"/>
      <c r="K593" s="129">
        <v>19</v>
      </c>
      <c r="L593" s="129"/>
      <c r="M593" s="31"/>
    </row>
    <row r="594" spans="1:13" ht="15.75" thickBot="1">
      <c r="A594" s="13"/>
      <c r="B594" s="139"/>
      <c r="C594" s="130"/>
      <c r="D594" s="130"/>
      <c r="E594" s="140"/>
      <c r="F594" s="31"/>
      <c r="G594" s="131"/>
      <c r="H594" s="131"/>
      <c r="I594" s="37"/>
      <c r="J594" s="31"/>
      <c r="K594" s="130"/>
      <c r="L594" s="130"/>
      <c r="M594" s="37"/>
    </row>
    <row r="595" spans="1:13">
      <c r="A595" s="13"/>
      <c r="B595" s="184" t="s">
        <v>640</v>
      </c>
      <c r="C595" s="133" t="s">
        <v>224</v>
      </c>
      <c r="D595" s="135">
        <v>233783</v>
      </c>
      <c r="E595" s="43"/>
      <c r="F595" s="35"/>
      <c r="G595" s="133" t="s">
        <v>224</v>
      </c>
      <c r="H595" s="137" t="s">
        <v>320</v>
      </c>
      <c r="I595" s="43"/>
      <c r="J595" s="35"/>
      <c r="K595" s="133" t="s">
        <v>224</v>
      </c>
      <c r="L595" s="135">
        <v>233783</v>
      </c>
      <c r="M595" s="43"/>
    </row>
    <row r="596" spans="1:13" ht="15.75" thickBot="1">
      <c r="A596" s="13"/>
      <c r="B596" s="184"/>
      <c r="C596" s="134"/>
      <c r="D596" s="136"/>
      <c r="E596" s="44"/>
      <c r="F596" s="35"/>
      <c r="G596" s="134"/>
      <c r="H596" s="138"/>
      <c r="I596" s="44"/>
      <c r="J596" s="35"/>
      <c r="K596" s="134"/>
      <c r="L596" s="136"/>
      <c r="M596" s="44"/>
    </row>
    <row r="597" spans="1:13" ht="15.75" thickTop="1"/>
  </sheetData>
  <mergeCells count="4484">
    <mergeCell ref="B331:Y331"/>
    <mergeCell ref="B332:Y332"/>
    <mergeCell ref="B333:Y333"/>
    <mergeCell ref="B400:Y400"/>
    <mergeCell ref="B401:Y401"/>
    <mergeCell ref="B402:Y402"/>
    <mergeCell ref="B197:Y197"/>
    <mergeCell ref="B198:Y198"/>
    <mergeCell ref="B265:Y265"/>
    <mergeCell ref="B266:Y266"/>
    <mergeCell ref="B267:Y267"/>
    <mergeCell ref="B330:Y330"/>
    <mergeCell ref="B6:Y6"/>
    <mergeCell ref="B7:Y7"/>
    <mergeCell ref="B8:Y8"/>
    <mergeCell ref="B9:Y9"/>
    <mergeCell ref="B10:Y10"/>
    <mergeCell ref="B11:Y11"/>
    <mergeCell ref="K595:K596"/>
    <mergeCell ref="L595:L596"/>
    <mergeCell ref="M595:M596"/>
    <mergeCell ref="A1:A2"/>
    <mergeCell ref="B1:Y1"/>
    <mergeCell ref="B2:Y2"/>
    <mergeCell ref="B3:Y3"/>
    <mergeCell ref="A4:A596"/>
    <mergeCell ref="B4:Y4"/>
    <mergeCell ref="B5:Y5"/>
    <mergeCell ref="M593:M594"/>
    <mergeCell ref="B595:B596"/>
    <mergeCell ref="C595:C596"/>
    <mergeCell ref="D595:D596"/>
    <mergeCell ref="E595:E596"/>
    <mergeCell ref="F595:F596"/>
    <mergeCell ref="G595:G596"/>
    <mergeCell ref="H595:H596"/>
    <mergeCell ref="I595:I596"/>
    <mergeCell ref="J595:J596"/>
    <mergeCell ref="K591:L592"/>
    <mergeCell ref="M591:M592"/>
    <mergeCell ref="B593:B594"/>
    <mergeCell ref="C593:D594"/>
    <mergeCell ref="E593:E594"/>
    <mergeCell ref="F593:F594"/>
    <mergeCell ref="G593:H594"/>
    <mergeCell ref="I593:I594"/>
    <mergeCell ref="J593:J594"/>
    <mergeCell ref="K593:L594"/>
    <mergeCell ref="J589:J590"/>
    <mergeCell ref="K589:L590"/>
    <mergeCell ref="M589:M590"/>
    <mergeCell ref="B591:B592"/>
    <mergeCell ref="C591:D592"/>
    <mergeCell ref="E591:E592"/>
    <mergeCell ref="F591:F592"/>
    <mergeCell ref="G591:H592"/>
    <mergeCell ref="I591:I592"/>
    <mergeCell ref="J591:J592"/>
    <mergeCell ref="I587:I588"/>
    <mergeCell ref="J587:J588"/>
    <mergeCell ref="K587:L588"/>
    <mergeCell ref="M587:M588"/>
    <mergeCell ref="B589:B590"/>
    <mergeCell ref="C589:D590"/>
    <mergeCell ref="E589:E590"/>
    <mergeCell ref="F589:F590"/>
    <mergeCell ref="G589:H590"/>
    <mergeCell ref="I589:I590"/>
    <mergeCell ref="I585:I586"/>
    <mergeCell ref="J585:J586"/>
    <mergeCell ref="K585:K586"/>
    <mergeCell ref="L585:L586"/>
    <mergeCell ref="M585:M586"/>
    <mergeCell ref="B587:B588"/>
    <mergeCell ref="C587:D588"/>
    <mergeCell ref="E587:E588"/>
    <mergeCell ref="F587:F588"/>
    <mergeCell ref="G587:H588"/>
    <mergeCell ref="C584:E584"/>
    <mergeCell ref="G584:I584"/>
    <mergeCell ref="K584:M584"/>
    <mergeCell ref="B585:B586"/>
    <mergeCell ref="C585:C586"/>
    <mergeCell ref="D585:D586"/>
    <mergeCell ref="E585:E586"/>
    <mergeCell ref="F585:F586"/>
    <mergeCell ref="G585:G586"/>
    <mergeCell ref="H585:H586"/>
    <mergeCell ref="C582:E582"/>
    <mergeCell ref="G582:I582"/>
    <mergeCell ref="K582:M582"/>
    <mergeCell ref="C583:E583"/>
    <mergeCell ref="G583:I583"/>
    <mergeCell ref="K583:M583"/>
    <mergeCell ref="J579:J580"/>
    <mergeCell ref="K579:K580"/>
    <mergeCell ref="L579:L580"/>
    <mergeCell ref="M579:M580"/>
    <mergeCell ref="C581:E581"/>
    <mergeCell ref="G581:I581"/>
    <mergeCell ref="K581:M581"/>
    <mergeCell ref="K577:L578"/>
    <mergeCell ref="M577:M578"/>
    <mergeCell ref="B579:B580"/>
    <mergeCell ref="C579:C580"/>
    <mergeCell ref="D579:D580"/>
    <mergeCell ref="E579:E580"/>
    <mergeCell ref="F579:F580"/>
    <mergeCell ref="G579:G580"/>
    <mergeCell ref="H579:H580"/>
    <mergeCell ref="I579:I580"/>
    <mergeCell ref="J575:J576"/>
    <mergeCell ref="K575:L576"/>
    <mergeCell ref="M575:M576"/>
    <mergeCell ref="B577:B578"/>
    <mergeCell ref="C577:D578"/>
    <mergeCell ref="E577:E578"/>
    <mergeCell ref="F577:F578"/>
    <mergeCell ref="G577:H578"/>
    <mergeCell ref="I577:I578"/>
    <mergeCell ref="J577:J578"/>
    <mergeCell ref="B575:B576"/>
    <mergeCell ref="C575:D576"/>
    <mergeCell ref="E575:E576"/>
    <mergeCell ref="F575:F576"/>
    <mergeCell ref="G575:H576"/>
    <mergeCell ref="I575:I576"/>
    <mergeCell ref="J572:J573"/>
    <mergeCell ref="K572:L573"/>
    <mergeCell ref="M572:M573"/>
    <mergeCell ref="C574:D574"/>
    <mergeCell ref="G574:H574"/>
    <mergeCell ref="K574:L574"/>
    <mergeCell ref="B572:B573"/>
    <mergeCell ref="C572:D573"/>
    <mergeCell ref="E572:E573"/>
    <mergeCell ref="F572:F573"/>
    <mergeCell ref="G572:H573"/>
    <mergeCell ref="I572:I573"/>
    <mergeCell ref="H570:H571"/>
    <mergeCell ref="I570:I571"/>
    <mergeCell ref="J570:J571"/>
    <mergeCell ref="K570:K571"/>
    <mergeCell ref="L570:L571"/>
    <mergeCell ref="M570:M571"/>
    <mergeCell ref="B570:B571"/>
    <mergeCell ref="C570:C571"/>
    <mergeCell ref="D570:D571"/>
    <mergeCell ref="E570:E571"/>
    <mergeCell ref="F570:F571"/>
    <mergeCell ref="G570:G571"/>
    <mergeCell ref="C568:E568"/>
    <mergeCell ref="G568:I568"/>
    <mergeCell ref="K568:M568"/>
    <mergeCell ref="C569:E569"/>
    <mergeCell ref="G569:I569"/>
    <mergeCell ref="K569:M569"/>
    <mergeCell ref="C566:E566"/>
    <mergeCell ref="G566:I566"/>
    <mergeCell ref="K566:M566"/>
    <mergeCell ref="C567:E567"/>
    <mergeCell ref="G567:I567"/>
    <mergeCell ref="K567:M567"/>
    <mergeCell ref="H564:H565"/>
    <mergeCell ref="I564:I565"/>
    <mergeCell ref="J564:J565"/>
    <mergeCell ref="K564:K565"/>
    <mergeCell ref="L564:L565"/>
    <mergeCell ref="M564:M565"/>
    <mergeCell ref="B564:B565"/>
    <mergeCell ref="C564:C565"/>
    <mergeCell ref="D564:D565"/>
    <mergeCell ref="E564:E565"/>
    <mergeCell ref="F564:F565"/>
    <mergeCell ref="G564:G565"/>
    <mergeCell ref="M560:M561"/>
    <mergeCell ref="B562:B563"/>
    <mergeCell ref="C562:D563"/>
    <mergeCell ref="E562:E563"/>
    <mergeCell ref="F562:F563"/>
    <mergeCell ref="G562:H563"/>
    <mergeCell ref="I562:I563"/>
    <mergeCell ref="J562:J563"/>
    <mergeCell ref="K562:L563"/>
    <mergeCell ref="M562:M563"/>
    <mergeCell ref="K558:L559"/>
    <mergeCell ref="M558:M559"/>
    <mergeCell ref="B560:B561"/>
    <mergeCell ref="C560:D561"/>
    <mergeCell ref="E560:E561"/>
    <mergeCell ref="F560:F561"/>
    <mergeCell ref="G560:H561"/>
    <mergeCell ref="I560:I561"/>
    <mergeCell ref="J560:J561"/>
    <mergeCell ref="K560:L561"/>
    <mergeCell ref="J556:J557"/>
    <mergeCell ref="K556:L557"/>
    <mergeCell ref="M556:M557"/>
    <mergeCell ref="B558:B559"/>
    <mergeCell ref="C558:D559"/>
    <mergeCell ref="E558:E559"/>
    <mergeCell ref="F558:F559"/>
    <mergeCell ref="G558:H559"/>
    <mergeCell ref="I558:I559"/>
    <mergeCell ref="J558:J559"/>
    <mergeCell ref="B556:B557"/>
    <mergeCell ref="C556:D557"/>
    <mergeCell ref="E556:E557"/>
    <mergeCell ref="F556:F557"/>
    <mergeCell ref="G556:H557"/>
    <mergeCell ref="I556:I557"/>
    <mergeCell ref="H554:H555"/>
    <mergeCell ref="I554:I555"/>
    <mergeCell ref="J554:J555"/>
    <mergeCell ref="K554:K555"/>
    <mergeCell ref="L554:L555"/>
    <mergeCell ref="M554:M555"/>
    <mergeCell ref="B554:B555"/>
    <mergeCell ref="C554:C555"/>
    <mergeCell ref="D554:D555"/>
    <mergeCell ref="E554:E555"/>
    <mergeCell ref="F554:F555"/>
    <mergeCell ref="G554:G555"/>
    <mergeCell ref="C552:E552"/>
    <mergeCell ref="G552:I552"/>
    <mergeCell ref="K552:M552"/>
    <mergeCell ref="C553:E553"/>
    <mergeCell ref="G553:I553"/>
    <mergeCell ref="K553:M553"/>
    <mergeCell ref="M548:M549"/>
    <mergeCell ref="C550:E550"/>
    <mergeCell ref="G550:I550"/>
    <mergeCell ref="K550:M550"/>
    <mergeCell ref="C551:E551"/>
    <mergeCell ref="G551:I551"/>
    <mergeCell ref="K551:M551"/>
    <mergeCell ref="G548:G549"/>
    <mergeCell ref="H548:H549"/>
    <mergeCell ref="I548:I549"/>
    <mergeCell ref="J548:J549"/>
    <mergeCell ref="K548:K549"/>
    <mergeCell ref="L548:L549"/>
    <mergeCell ref="K545:L546"/>
    <mergeCell ref="M545:M546"/>
    <mergeCell ref="C547:D547"/>
    <mergeCell ref="G547:H547"/>
    <mergeCell ref="K547:L547"/>
    <mergeCell ref="B548:B549"/>
    <mergeCell ref="C548:C549"/>
    <mergeCell ref="D548:D549"/>
    <mergeCell ref="E548:E549"/>
    <mergeCell ref="F548:F549"/>
    <mergeCell ref="J543:J544"/>
    <mergeCell ref="K543:L544"/>
    <mergeCell ref="M543:M544"/>
    <mergeCell ref="B545:B546"/>
    <mergeCell ref="C545:D546"/>
    <mergeCell ref="E545:E546"/>
    <mergeCell ref="F545:F546"/>
    <mergeCell ref="G545:H546"/>
    <mergeCell ref="I545:I546"/>
    <mergeCell ref="J545:J546"/>
    <mergeCell ref="I541:I542"/>
    <mergeCell ref="J541:J542"/>
    <mergeCell ref="K541:L542"/>
    <mergeCell ref="M541:M542"/>
    <mergeCell ref="B543:B544"/>
    <mergeCell ref="C543:D544"/>
    <mergeCell ref="E543:E544"/>
    <mergeCell ref="F543:F544"/>
    <mergeCell ref="G543:H544"/>
    <mergeCell ref="I543:I544"/>
    <mergeCell ref="I539:I540"/>
    <mergeCell ref="J539:J540"/>
    <mergeCell ref="K539:K540"/>
    <mergeCell ref="L539:L540"/>
    <mergeCell ref="M539:M540"/>
    <mergeCell ref="B541:B542"/>
    <mergeCell ref="C541:D542"/>
    <mergeCell ref="E541:E542"/>
    <mergeCell ref="F541:F542"/>
    <mergeCell ref="G541:H542"/>
    <mergeCell ref="C538:E538"/>
    <mergeCell ref="G538:I538"/>
    <mergeCell ref="K538:M538"/>
    <mergeCell ref="B539:B540"/>
    <mergeCell ref="C539:C540"/>
    <mergeCell ref="D539:D540"/>
    <mergeCell ref="E539:E540"/>
    <mergeCell ref="F539:F540"/>
    <mergeCell ref="G539:G540"/>
    <mergeCell ref="H539:H540"/>
    <mergeCell ref="C536:E536"/>
    <mergeCell ref="G536:I536"/>
    <mergeCell ref="K536:M536"/>
    <mergeCell ref="C537:E537"/>
    <mergeCell ref="G537:I537"/>
    <mergeCell ref="K537:M537"/>
    <mergeCell ref="U531:U532"/>
    <mergeCell ref="V531:V532"/>
    <mergeCell ref="W531:W532"/>
    <mergeCell ref="X531:X532"/>
    <mergeCell ref="Y531:Y532"/>
    <mergeCell ref="B534:M534"/>
    <mergeCell ref="B533:Y533"/>
    <mergeCell ref="O531:O532"/>
    <mergeCell ref="P531:P532"/>
    <mergeCell ref="Q531:Q532"/>
    <mergeCell ref="R531:R532"/>
    <mergeCell ref="S531:S532"/>
    <mergeCell ref="T531:T532"/>
    <mergeCell ref="I531:I532"/>
    <mergeCell ref="J531:J532"/>
    <mergeCell ref="K531:K532"/>
    <mergeCell ref="L531:L532"/>
    <mergeCell ref="M531:M532"/>
    <mergeCell ref="N531:N532"/>
    <mergeCell ref="C531:C532"/>
    <mergeCell ref="D531:D532"/>
    <mergeCell ref="E531:E532"/>
    <mergeCell ref="F531:F532"/>
    <mergeCell ref="G531:G532"/>
    <mergeCell ref="H531:H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S525:T526"/>
    <mergeCell ref="U525:U526"/>
    <mergeCell ref="V525:V526"/>
    <mergeCell ref="W525:X526"/>
    <mergeCell ref="Y525:Y526"/>
    <mergeCell ref="C527:D528"/>
    <mergeCell ref="E527:E528"/>
    <mergeCell ref="F527:F528"/>
    <mergeCell ref="G527:H528"/>
    <mergeCell ref="I527:I528"/>
    <mergeCell ref="K525:L526"/>
    <mergeCell ref="M525:M526"/>
    <mergeCell ref="N525:N526"/>
    <mergeCell ref="O525:P526"/>
    <mergeCell ref="Q525:Q526"/>
    <mergeCell ref="R525:R526"/>
    <mergeCell ref="C525:D526"/>
    <mergeCell ref="E525:E526"/>
    <mergeCell ref="F525:F526"/>
    <mergeCell ref="G525:H526"/>
    <mergeCell ref="I525:I526"/>
    <mergeCell ref="J525:J526"/>
    <mergeCell ref="C524:E524"/>
    <mergeCell ref="G524:I524"/>
    <mergeCell ref="K524:M524"/>
    <mergeCell ref="O524:Q524"/>
    <mergeCell ref="S524:U524"/>
    <mergeCell ref="W524:Y524"/>
    <mergeCell ref="R522:R523"/>
    <mergeCell ref="S522:T523"/>
    <mergeCell ref="U522:U523"/>
    <mergeCell ref="V522:V523"/>
    <mergeCell ref="W522:X523"/>
    <mergeCell ref="Y522:Y523"/>
    <mergeCell ref="J522:J523"/>
    <mergeCell ref="K522:L523"/>
    <mergeCell ref="M522:M523"/>
    <mergeCell ref="N522:N523"/>
    <mergeCell ref="O522:P523"/>
    <mergeCell ref="Q522:Q523"/>
    <mergeCell ref="S520:T521"/>
    <mergeCell ref="U520:U521"/>
    <mergeCell ref="V520:V521"/>
    <mergeCell ref="W520:X521"/>
    <mergeCell ref="Y520:Y521"/>
    <mergeCell ref="C522:D523"/>
    <mergeCell ref="E522:E523"/>
    <mergeCell ref="F522:F523"/>
    <mergeCell ref="G522:H523"/>
    <mergeCell ref="I522:I523"/>
    <mergeCell ref="K520:L521"/>
    <mergeCell ref="M520:M521"/>
    <mergeCell ref="N520:N521"/>
    <mergeCell ref="O520:P521"/>
    <mergeCell ref="Q520:Q521"/>
    <mergeCell ref="R520:R521"/>
    <mergeCell ref="V518:V519"/>
    <mergeCell ref="W518:X519"/>
    <mergeCell ref="Y518:Y519"/>
    <mergeCell ref="B520:B521"/>
    <mergeCell ref="C520:D521"/>
    <mergeCell ref="E520:E521"/>
    <mergeCell ref="F520:F521"/>
    <mergeCell ref="G520:H521"/>
    <mergeCell ref="I520:I521"/>
    <mergeCell ref="J520:J521"/>
    <mergeCell ref="N518:N519"/>
    <mergeCell ref="O518:P519"/>
    <mergeCell ref="Q518:Q519"/>
    <mergeCell ref="R518:R519"/>
    <mergeCell ref="S518:T519"/>
    <mergeCell ref="U518:U519"/>
    <mergeCell ref="Y516:Y517"/>
    <mergeCell ref="B518:B519"/>
    <mergeCell ref="C518:D519"/>
    <mergeCell ref="E518:E519"/>
    <mergeCell ref="F518:F519"/>
    <mergeCell ref="G518:H519"/>
    <mergeCell ref="I518:I519"/>
    <mergeCell ref="J518:J519"/>
    <mergeCell ref="K518:L519"/>
    <mergeCell ref="M518:M519"/>
    <mergeCell ref="Q516:Q517"/>
    <mergeCell ref="R516:R517"/>
    <mergeCell ref="S516:T517"/>
    <mergeCell ref="U516:U517"/>
    <mergeCell ref="V516:V517"/>
    <mergeCell ref="W516:X517"/>
    <mergeCell ref="I516:I517"/>
    <mergeCell ref="J516:J517"/>
    <mergeCell ref="K516:L517"/>
    <mergeCell ref="M516:M517"/>
    <mergeCell ref="N516:N517"/>
    <mergeCell ref="O516:P517"/>
    <mergeCell ref="O514:Q515"/>
    <mergeCell ref="R514:R515"/>
    <mergeCell ref="S514:U515"/>
    <mergeCell ref="V514:V515"/>
    <mergeCell ref="W514:Y515"/>
    <mergeCell ref="B516:B517"/>
    <mergeCell ref="C516:D517"/>
    <mergeCell ref="E516:E517"/>
    <mergeCell ref="F516:F517"/>
    <mergeCell ref="G516:H517"/>
    <mergeCell ref="C514:E515"/>
    <mergeCell ref="F514:F515"/>
    <mergeCell ref="G514:I515"/>
    <mergeCell ref="J514:J515"/>
    <mergeCell ref="K514:M515"/>
    <mergeCell ref="N514:N515"/>
    <mergeCell ref="C513:E513"/>
    <mergeCell ref="G513:I513"/>
    <mergeCell ref="K513:M513"/>
    <mergeCell ref="O513:Q513"/>
    <mergeCell ref="S513:U513"/>
    <mergeCell ref="W513:Y513"/>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C488:E488"/>
    <mergeCell ref="G488:I488"/>
    <mergeCell ref="K488:M488"/>
    <mergeCell ref="O488:Q488"/>
    <mergeCell ref="S488:U488"/>
    <mergeCell ref="W488:Y488"/>
    <mergeCell ref="C487:E487"/>
    <mergeCell ref="G487:I487"/>
    <mergeCell ref="K487:M487"/>
    <mergeCell ref="O487:Q487"/>
    <mergeCell ref="S487:U487"/>
    <mergeCell ref="W487:Y487"/>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C468:E468"/>
    <mergeCell ref="G468:I468"/>
    <mergeCell ref="K468:M468"/>
    <mergeCell ref="O468:Q468"/>
    <mergeCell ref="S468:U468"/>
    <mergeCell ref="W468:Y468"/>
    <mergeCell ref="C467:E467"/>
    <mergeCell ref="G467:I467"/>
    <mergeCell ref="K467:M467"/>
    <mergeCell ref="O467:Q467"/>
    <mergeCell ref="S467:U467"/>
    <mergeCell ref="W467:Y467"/>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C464:E464"/>
    <mergeCell ref="G464:I464"/>
    <mergeCell ref="K464:M464"/>
    <mergeCell ref="O464:Q464"/>
    <mergeCell ref="S464:U464"/>
    <mergeCell ref="W464:Y464"/>
    <mergeCell ref="C463:E463"/>
    <mergeCell ref="G463:I463"/>
    <mergeCell ref="K463:M463"/>
    <mergeCell ref="O463:Q463"/>
    <mergeCell ref="S463:U463"/>
    <mergeCell ref="W463:Y463"/>
    <mergeCell ref="C462:E462"/>
    <mergeCell ref="G462:I462"/>
    <mergeCell ref="K462:M462"/>
    <mergeCell ref="O462:Q462"/>
    <mergeCell ref="S462:U462"/>
    <mergeCell ref="W462:Y462"/>
    <mergeCell ref="C461:E461"/>
    <mergeCell ref="G461:I461"/>
    <mergeCell ref="K461:M461"/>
    <mergeCell ref="O461:Q461"/>
    <mergeCell ref="S461:U461"/>
    <mergeCell ref="W461:Y461"/>
    <mergeCell ref="C460:E460"/>
    <mergeCell ref="G460:I460"/>
    <mergeCell ref="K460:M460"/>
    <mergeCell ref="O460:Q460"/>
    <mergeCell ref="S460:U460"/>
    <mergeCell ref="W460:Y460"/>
    <mergeCell ref="C458:Y458"/>
    <mergeCell ref="C459:E459"/>
    <mergeCell ref="G459:I459"/>
    <mergeCell ref="K459:M459"/>
    <mergeCell ref="O459:Q459"/>
    <mergeCell ref="S459:U459"/>
    <mergeCell ref="W459:Y459"/>
    <mergeCell ref="U453:U454"/>
    <mergeCell ref="V453:V454"/>
    <mergeCell ref="W453:W454"/>
    <mergeCell ref="X453:X454"/>
    <mergeCell ref="Y453:Y454"/>
    <mergeCell ref="B456:Y456"/>
    <mergeCell ref="B455:Y455"/>
    <mergeCell ref="O453:O454"/>
    <mergeCell ref="P453:P454"/>
    <mergeCell ref="Q453:Q454"/>
    <mergeCell ref="R453:R454"/>
    <mergeCell ref="S453:S454"/>
    <mergeCell ref="T453:T454"/>
    <mergeCell ref="I453:I454"/>
    <mergeCell ref="J453:J454"/>
    <mergeCell ref="K453:K454"/>
    <mergeCell ref="L453:L454"/>
    <mergeCell ref="M453:M454"/>
    <mergeCell ref="N453:N454"/>
    <mergeCell ref="C453:C454"/>
    <mergeCell ref="D453:D454"/>
    <mergeCell ref="E453:E454"/>
    <mergeCell ref="F453:F454"/>
    <mergeCell ref="G453:G454"/>
    <mergeCell ref="H453:H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S449:T450"/>
    <mergeCell ref="U449:U450"/>
    <mergeCell ref="V449:V450"/>
    <mergeCell ref="W449:X450"/>
    <mergeCell ref="Y449:Y450"/>
    <mergeCell ref="C451:D452"/>
    <mergeCell ref="E451:E452"/>
    <mergeCell ref="F451:F452"/>
    <mergeCell ref="G451:H452"/>
    <mergeCell ref="I451:I452"/>
    <mergeCell ref="K449:L450"/>
    <mergeCell ref="M449:M450"/>
    <mergeCell ref="N449:N450"/>
    <mergeCell ref="O449:P450"/>
    <mergeCell ref="Q449:Q450"/>
    <mergeCell ref="R449:R450"/>
    <mergeCell ref="C449:D450"/>
    <mergeCell ref="E449:E450"/>
    <mergeCell ref="F449:F450"/>
    <mergeCell ref="G449:H450"/>
    <mergeCell ref="I449:I450"/>
    <mergeCell ref="J449:J450"/>
    <mergeCell ref="C448:E448"/>
    <mergeCell ref="G448:I448"/>
    <mergeCell ref="K448:M448"/>
    <mergeCell ref="O448:Q448"/>
    <mergeCell ref="S448:U448"/>
    <mergeCell ref="W448:Y448"/>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C427:E427"/>
    <mergeCell ref="G427:I427"/>
    <mergeCell ref="K427:M427"/>
    <mergeCell ref="O427:Q427"/>
    <mergeCell ref="S427:U427"/>
    <mergeCell ref="W427:Y427"/>
    <mergeCell ref="C426:E426"/>
    <mergeCell ref="G426:I426"/>
    <mergeCell ref="K426:M426"/>
    <mergeCell ref="O426:Q426"/>
    <mergeCell ref="S426:U426"/>
    <mergeCell ref="W426:Y426"/>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5:E415"/>
    <mergeCell ref="G415:I415"/>
    <mergeCell ref="K415:M415"/>
    <mergeCell ref="O415:Q415"/>
    <mergeCell ref="S415:U415"/>
    <mergeCell ref="W415:Y415"/>
    <mergeCell ref="C414:E414"/>
    <mergeCell ref="G414:I414"/>
    <mergeCell ref="K414:M414"/>
    <mergeCell ref="O414:Q414"/>
    <mergeCell ref="S414:U414"/>
    <mergeCell ref="W414:Y414"/>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C411:E411"/>
    <mergeCell ref="G411:I411"/>
    <mergeCell ref="K411:M411"/>
    <mergeCell ref="O411:Q411"/>
    <mergeCell ref="S411:U411"/>
    <mergeCell ref="W411:Y411"/>
    <mergeCell ref="C410:E410"/>
    <mergeCell ref="G410:I410"/>
    <mergeCell ref="K410:M410"/>
    <mergeCell ref="O410:Q410"/>
    <mergeCell ref="S410:U410"/>
    <mergeCell ref="W410:Y410"/>
    <mergeCell ref="C409:E409"/>
    <mergeCell ref="G409:I409"/>
    <mergeCell ref="K409:M409"/>
    <mergeCell ref="O409:Q409"/>
    <mergeCell ref="S409:U409"/>
    <mergeCell ref="W409:Y409"/>
    <mergeCell ref="C408:E408"/>
    <mergeCell ref="G408:I408"/>
    <mergeCell ref="K408:M408"/>
    <mergeCell ref="O408:Q408"/>
    <mergeCell ref="S408:U408"/>
    <mergeCell ref="W408:Y408"/>
    <mergeCell ref="C407:E407"/>
    <mergeCell ref="G407:I407"/>
    <mergeCell ref="K407:M407"/>
    <mergeCell ref="O407:Q407"/>
    <mergeCell ref="S407:U407"/>
    <mergeCell ref="W407:Y407"/>
    <mergeCell ref="Y398:Y399"/>
    <mergeCell ref="B403:Y403"/>
    <mergeCell ref="C405:Y405"/>
    <mergeCell ref="C406:E406"/>
    <mergeCell ref="G406:I406"/>
    <mergeCell ref="K406:M406"/>
    <mergeCell ref="O406:Q406"/>
    <mergeCell ref="S406:U406"/>
    <mergeCell ref="W406:Y406"/>
    <mergeCell ref="S398:S399"/>
    <mergeCell ref="T398:T399"/>
    <mergeCell ref="U398:U399"/>
    <mergeCell ref="V398:V399"/>
    <mergeCell ref="W398:W399"/>
    <mergeCell ref="X398:X399"/>
    <mergeCell ref="M398:M399"/>
    <mergeCell ref="N398:N399"/>
    <mergeCell ref="O398:O399"/>
    <mergeCell ref="P398:P399"/>
    <mergeCell ref="Q398:Q399"/>
    <mergeCell ref="R398:R399"/>
    <mergeCell ref="G398:G399"/>
    <mergeCell ref="H398:H399"/>
    <mergeCell ref="I398:I399"/>
    <mergeCell ref="J398:J399"/>
    <mergeCell ref="K398:K399"/>
    <mergeCell ref="L398:L399"/>
    <mergeCell ref="U396:U397"/>
    <mergeCell ref="V396:V397"/>
    <mergeCell ref="W396:W397"/>
    <mergeCell ref="X396:X397"/>
    <mergeCell ref="Y396:Y397"/>
    <mergeCell ref="B398:B399"/>
    <mergeCell ref="C398:C399"/>
    <mergeCell ref="D398:D399"/>
    <mergeCell ref="E398:E399"/>
    <mergeCell ref="F398:F399"/>
    <mergeCell ref="O396:O397"/>
    <mergeCell ref="P396:P397"/>
    <mergeCell ref="Q396:Q397"/>
    <mergeCell ref="R396:R397"/>
    <mergeCell ref="S396:S397"/>
    <mergeCell ref="T396:T397"/>
    <mergeCell ref="I396:I397"/>
    <mergeCell ref="J396:J397"/>
    <mergeCell ref="K396:K397"/>
    <mergeCell ref="L396:L397"/>
    <mergeCell ref="M396:M397"/>
    <mergeCell ref="N396:N397"/>
    <mergeCell ref="C396:C397"/>
    <mergeCell ref="D396:D397"/>
    <mergeCell ref="E396:E397"/>
    <mergeCell ref="F396:F397"/>
    <mergeCell ref="G396:G397"/>
    <mergeCell ref="H396:H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S392:T393"/>
    <mergeCell ref="U392:U393"/>
    <mergeCell ref="V392:V393"/>
    <mergeCell ref="W392:X393"/>
    <mergeCell ref="Y392:Y393"/>
    <mergeCell ref="C394:D395"/>
    <mergeCell ref="E394:E395"/>
    <mergeCell ref="F394:F395"/>
    <mergeCell ref="G394:H395"/>
    <mergeCell ref="I394:I395"/>
    <mergeCell ref="K392:L393"/>
    <mergeCell ref="M392:M393"/>
    <mergeCell ref="N392:N393"/>
    <mergeCell ref="O392:P393"/>
    <mergeCell ref="Q392:Q393"/>
    <mergeCell ref="R392:R393"/>
    <mergeCell ref="V390:V391"/>
    <mergeCell ref="W390:X391"/>
    <mergeCell ref="Y390:Y391"/>
    <mergeCell ref="B392:B393"/>
    <mergeCell ref="C392:D393"/>
    <mergeCell ref="E392:E393"/>
    <mergeCell ref="F392:F393"/>
    <mergeCell ref="G392:H393"/>
    <mergeCell ref="I392:I393"/>
    <mergeCell ref="J392:J393"/>
    <mergeCell ref="N390:N391"/>
    <mergeCell ref="O390:P391"/>
    <mergeCell ref="Q390:Q391"/>
    <mergeCell ref="R390:R391"/>
    <mergeCell ref="S390:T391"/>
    <mergeCell ref="U390:U391"/>
    <mergeCell ref="W388:X389"/>
    <mergeCell ref="Y388:Y389"/>
    <mergeCell ref="C390:D391"/>
    <mergeCell ref="E390:E391"/>
    <mergeCell ref="F390:F391"/>
    <mergeCell ref="G390:H391"/>
    <mergeCell ref="I390:I391"/>
    <mergeCell ref="J390:J391"/>
    <mergeCell ref="K390:L391"/>
    <mergeCell ref="M390:M391"/>
    <mergeCell ref="O388:P389"/>
    <mergeCell ref="Q388:Q389"/>
    <mergeCell ref="R388:R389"/>
    <mergeCell ref="S388:T389"/>
    <mergeCell ref="U388:U389"/>
    <mergeCell ref="V388:V389"/>
    <mergeCell ref="Y386:Y387"/>
    <mergeCell ref="C388:D389"/>
    <mergeCell ref="E388:E389"/>
    <mergeCell ref="F388:F389"/>
    <mergeCell ref="G388:H389"/>
    <mergeCell ref="I388:I389"/>
    <mergeCell ref="J388:J389"/>
    <mergeCell ref="K388:L389"/>
    <mergeCell ref="M388:M389"/>
    <mergeCell ref="N388:N389"/>
    <mergeCell ref="Q386:Q387"/>
    <mergeCell ref="R386:R387"/>
    <mergeCell ref="S386:T387"/>
    <mergeCell ref="U386:U387"/>
    <mergeCell ref="V386:V387"/>
    <mergeCell ref="W386:X387"/>
    <mergeCell ref="I386:I387"/>
    <mergeCell ref="J386:J387"/>
    <mergeCell ref="K386:L387"/>
    <mergeCell ref="M386:M387"/>
    <mergeCell ref="N386:N387"/>
    <mergeCell ref="O386:P387"/>
    <mergeCell ref="S384:T385"/>
    <mergeCell ref="U384:U385"/>
    <mergeCell ref="V384:V385"/>
    <mergeCell ref="W384:X385"/>
    <mergeCell ref="Y384:Y385"/>
    <mergeCell ref="B386:B387"/>
    <mergeCell ref="C386:D387"/>
    <mergeCell ref="E386:E387"/>
    <mergeCell ref="F386:F387"/>
    <mergeCell ref="G386:H387"/>
    <mergeCell ref="K384:L385"/>
    <mergeCell ref="M384:M385"/>
    <mergeCell ref="N384:N385"/>
    <mergeCell ref="O384:P385"/>
    <mergeCell ref="Q384:Q385"/>
    <mergeCell ref="R384:R385"/>
    <mergeCell ref="C384:D385"/>
    <mergeCell ref="E384:E385"/>
    <mergeCell ref="F384:F385"/>
    <mergeCell ref="G384:H385"/>
    <mergeCell ref="I384:I385"/>
    <mergeCell ref="J384:J385"/>
    <mergeCell ref="C383:E383"/>
    <mergeCell ref="G383:I383"/>
    <mergeCell ref="K383:M383"/>
    <mergeCell ref="O383:Q383"/>
    <mergeCell ref="S383:U383"/>
    <mergeCell ref="W383:Y383"/>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C374:E374"/>
    <mergeCell ref="G374:I374"/>
    <mergeCell ref="K374:M374"/>
    <mergeCell ref="O374:Q374"/>
    <mergeCell ref="S374:U374"/>
    <mergeCell ref="W374:Y374"/>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C368:E368"/>
    <mergeCell ref="G368:I368"/>
    <mergeCell ref="K368:M368"/>
    <mergeCell ref="O368:Q368"/>
    <mergeCell ref="S368:U368"/>
    <mergeCell ref="W368:Y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C344:E344"/>
    <mergeCell ref="G344:I344"/>
    <mergeCell ref="K344:M344"/>
    <mergeCell ref="O344:Q344"/>
    <mergeCell ref="S344:U344"/>
    <mergeCell ref="W344:Y344"/>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1:E341"/>
    <mergeCell ref="G341:I341"/>
    <mergeCell ref="K341:M341"/>
    <mergeCell ref="O341:Q341"/>
    <mergeCell ref="S341:U341"/>
    <mergeCell ref="W341:Y341"/>
    <mergeCell ref="C340:E340"/>
    <mergeCell ref="G340:I340"/>
    <mergeCell ref="K340:M340"/>
    <mergeCell ref="O340:Q340"/>
    <mergeCell ref="S340:U340"/>
    <mergeCell ref="W340:Y340"/>
    <mergeCell ref="C339:E339"/>
    <mergeCell ref="G339:I339"/>
    <mergeCell ref="K339:M339"/>
    <mergeCell ref="O339:Q339"/>
    <mergeCell ref="S339:U339"/>
    <mergeCell ref="W339:Y339"/>
    <mergeCell ref="C338:E338"/>
    <mergeCell ref="G338:I338"/>
    <mergeCell ref="K338:M338"/>
    <mergeCell ref="O338:Q338"/>
    <mergeCell ref="S338:U338"/>
    <mergeCell ref="W338:Y338"/>
    <mergeCell ref="B334:Y334"/>
    <mergeCell ref="C336:Y336"/>
    <mergeCell ref="C337:E337"/>
    <mergeCell ref="G337:I337"/>
    <mergeCell ref="K337:M337"/>
    <mergeCell ref="O337:Q337"/>
    <mergeCell ref="S337:U337"/>
    <mergeCell ref="W337:Y337"/>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S324:T325"/>
    <mergeCell ref="U324:U325"/>
    <mergeCell ref="V324:V325"/>
    <mergeCell ref="W324:X325"/>
    <mergeCell ref="Y324:Y325"/>
    <mergeCell ref="C326:C327"/>
    <mergeCell ref="D326:D327"/>
    <mergeCell ref="E326:E327"/>
    <mergeCell ref="F326:F327"/>
    <mergeCell ref="G326:G327"/>
    <mergeCell ref="K324:L325"/>
    <mergeCell ref="M324:M325"/>
    <mergeCell ref="N324:N325"/>
    <mergeCell ref="O324:P325"/>
    <mergeCell ref="Q324:Q325"/>
    <mergeCell ref="R324:R325"/>
    <mergeCell ref="C324:D325"/>
    <mergeCell ref="E324:E325"/>
    <mergeCell ref="F324:F325"/>
    <mergeCell ref="G324:H325"/>
    <mergeCell ref="I324:I325"/>
    <mergeCell ref="J324:J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7:E317"/>
    <mergeCell ref="G317:I317"/>
    <mergeCell ref="K317:M317"/>
    <mergeCell ref="O317:Q317"/>
    <mergeCell ref="S317:U317"/>
    <mergeCell ref="W317:Y317"/>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W307:Y307"/>
    <mergeCell ref="C308:E308"/>
    <mergeCell ref="G308:I308"/>
    <mergeCell ref="K308:M308"/>
    <mergeCell ref="O308:Q308"/>
    <mergeCell ref="S308:U308"/>
    <mergeCell ref="W308:Y308"/>
    <mergeCell ref="S305:T306"/>
    <mergeCell ref="U305:U306"/>
    <mergeCell ref="V305:V306"/>
    <mergeCell ref="W305:X306"/>
    <mergeCell ref="Y305:Y306"/>
    <mergeCell ref="C307:E307"/>
    <mergeCell ref="G307:I307"/>
    <mergeCell ref="K307:M307"/>
    <mergeCell ref="O307:Q307"/>
    <mergeCell ref="S307:U307"/>
    <mergeCell ref="K305:L306"/>
    <mergeCell ref="M305:M306"/>
    <mergeCell ref="N305:N306"/>
    <mergeCell ref="O305:P306"/>
    <mergeCell ref="Q305:Q306"/>
    <mergeCell ref="R305:R306"/>
    <mergeCell ref="V303:V304"/>
    <mergeCell ref="W303:X304"/>
    <mergeCell ref="Y303:Y304"/>
    <mergeCell ref="B305:B306"/>
    <mergeCell ref="C305:D306"/>
    <mergeCell ref="E305:E306"/>
    <mergeCell ref="F305:F306"/>
    <mergeCell ref="G305:H306"/>
    <mergeCell ref="I305:I306"/>
    <mergeCell ref="J305:J306"/>
    <mergeCell ref="N303:N304"/>
    <mergeCell ref="O303:P304"/>
    <mergeCell ref="Q303:Q304"/>
    <mergeCell ref="R303:R304"/>
    <mergeCell ref="S303:T304"/>
    <mergeCell ref="U303:U304"/>
    <mergeCell ref="W302:Y302"/>
    <mergeCell ref="B303:B304"/>
    <mergeCell ref="C303:D304"/>
    <mergeCell ref="E303:E304"/>
    <mergeCell ref="F303:F304"/>
    <mergeCell ref="G303:H304"/>
    <mergeCell ref="I303:I304"/>
    <mergeCell ref="J303:J304"/>
    <mergeCell ref="K303:L304"/>
    <mergeCell ref="M303:M304"/>
    <mergeCell ref="S300:T301"/>
    <mergeCell ref="U300:U301"/>
    <mergeCell ref="V300:V301"/>
    <mergeCell ref="W300:X301"/>
    <mergeCell ref="Y300:Y301"/>
    <mergeCell ref="C302:E302"/>
    <mergeCell ref="G302:I302"/>
    <mergeCell ref="K302:M302"/>
    <mergeCell ref="O302:Q302"/>
    <mergeCell ref="S302:U302"/>
    <mergeCell ref="K300:L301"/>
    <mergeCell ref="M300:M301"/>
    <mergeCell ref="N300:N301"/>
    <mergeCell ref="O300:P301"/>
    <mergeCell ref="Q300:Q301"/>
    <mergeCell ref="R300:R301"/>
    <mergeCell ref="V298:V299"/>
    <mergeCell ref="W298:X299"/>
    <mergeCell ref="Y298:Y299"/>
    <mergeCell ref="B300:B301"/>
    <mergeCell ref="C300:D301"/>
    <mergeCell ref="E300:E301"/>
    <mergeCell ref="F300:F301"/>
    <mergeCell ref="G300:H301"/>
    <mergeCell ref="I300:I301"/>
    <mergeCell ref="J300:J301"/>
    <mergeCell ref="N298:N299"/>
    <mergeCell ref="O298:P299"/>
    <mergeCell ref="Q298:Q299"/>
    <mergeCell ref="R298:R299"/>
    <mergeCell ref="S298:T299"/>
    <mergeCell ref="U298:U299"/>
    <mergeCell ref="Y296:Y297"/>
    <mergeCell ref="B298:B299"/>
    <mergeCell ref="C298:D299"/>
    <mergeCell ref="E298:E299"/>
    <mergeCell ref="F298:F299"/>
    <mergeCell ref="G298:H299"/>
    <mergeCell ref="I298:I299"/>
    <mergeCell ref="J298:J299"/>
    <mergeCell ref="K298:L299"/>
    <mergeCell ref="M298:M299"/>
    <mergeCell ref="Q296:Q297"/>
    <mergeCell ref="R296:R297"/>
    <mergeCell ref="S296:T297"/>
    <mergeCell ref="U296:U297"/>
    <mergeCell ref="V296:V297"/>
    <mergeCell ref="W296:X297"/>
    <mergeCell ref="I296:I297"/>
    <mergeCell ref="J296:J297"/>
    <mergeCell ref="K296:L297"/>
    <mergeCell ref="M296:M297"/>
    <mergeCell ref="N296:N297"/>
    <mergeCell ref="O296:P297"/>
    <mergeCell ref="S294:T295"/>
    <mergeCell ref="U294:U295"/>
    <mergeCell ref="V294:V295"/>
    <mergeCell ref="W294:X295"/>
    <mergeCell ref="Y294:Y295"/>
    <mergeCell ref="B296:B297"/>
    <mergeCell ref="C296:D297"/>
    <mergeCell ref="E296:E297"/>
    <mergeCell ref="F296:F297"/>
    <mergeCell ref="G296:H297"/>
    <mergeCell ref="K294:L295"/>
    <mergeCell ref="M294:M295"/>
    <mergeCell ref="N294:N295"/>
    <mergeCell ref="O294:P295"/>
    <mergeCell ref="Q294:Q295"/>
    <mergeCell ref="R294:R295"/>
    <mergeCell ref="V292:V293"/>
    <mergeCell ref="W292:X293"/>
    <mergeCell ref="Y292:Y293"/>
    <mergeCell ref="B294:B295"/>
    <mergeCell ref="C294:D295"/>
    <mergeCell ref="E294:E295"/>
    <mergeCell ref="F294:F295"/>
    <mergeCell ref="G294:H295"/>
    <mergeCell ref="I294:I295"/>
    <mergeCell ref="J294:J295"/>
    <mergeCell ref="N292:N293"/>
    <mergeCell ref="O292:P293"/>
    <mergeCell ref="Q292:Q293"/>
    <mergeCell ref="R292:R293"/>
    <mergeCell ref="S292:T293"/>
    <mergeCell ref="U292:U293"/>
    <mergeCell ref="Y290:Y291"/>
    <mergeCell ref="B292:B293"/>
    <mergeCell ref="C292:D293"/>
    <mergeCell ref="E292:E293"/>
    <mergeCell ref="F292:F293"/>
    <mergeCell ref="G292:H293"/>
    <mergeCell ref="I292:I293"/>
    <mergeCell ref="J292:J293"/>
    <mergeCell ref="K292:L293"/>
    <mergeCell ref="M292:M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S288:T289"/>
    <mergeCell ref="U288:U289"/>
    <mergeCell ref="V288:V289"/>
    <mergeCell ref="W288:X289"/>
    <mergeCell ref="Y288:Y289"/>
    <mergeCell ref="B290:B291"/>
    <mergeCell ref="C290:D291"/>
    <mergeCell ref="E290:E291"/>
    <mergeCell ref="F290:F291"/>
    <mergeCell ref="G290:H291"/>
    <mergeCell ref="K288:L289"/>
    <mergeCell ref="M288:M289"/>
    <mergeCell ref="N288:N289"/>
    <mergeCell ref="O288:P289"/>
    <mergeCell ref="Q288:Q289"/>
    <mergeCell ref="R288:R289"/>
    <mergeCell ref="V286:V287"/>
    <mergeCell ref="W286:X287"/>
    <mergeCell ref="Y286:Y287"/>
    <mergeCell ref="B288:B289"/>
    <mergeCell ref="C288:D289"/>
    <mergeCell ref="E288:E289"/>
    <mergeCell ref="F288:F289"/>
    <mergeCell ref="G288:H289"/>
    <mergeCell ref="I288:I289"/>
    <mergeCell ref="J288:J289"/>
    <mergeCell ref="N286:N287"/>
    <mergeCell ref="O286:P287"/>
    <mergeCell ref="Q286:Q287"/>
    <mergeCell ref="R286:R287"/>
    <mergeCell ref="S286:T287"/>
    <mergeCell ref="U286:U287"/>
    <mergeCell ref="Y284:Y285"/>
    <mergeCell ref="B286:B287"/>
    <mergeCell ref="C286:D287"/>
    <mergeCell ref="E286:E287"/>
    <mergeCell ref="F286:F287"/>
    <mergeCell ref="G286:H287"/>
    <mergeCell ref="I286:I287"/>
    <mergeCell ref="J286:J287"/>
    <mergeCell ref="K286:L287"/>
    <mergeCell ref="M286:M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9:E279"/>
    <mergeCell ref="G279:I279"/>
    <mergeCell ref="K279:M279"/>
    <mergeCell ref="O279:Q279"/>
    <mergeCell ref="S279:U279"/>
    <mergeCell ref="W279:Y279"/>
    <mergeCell ref="C278:E278"/>
    <mergeCell ref="G278:I278"/>
    <mergeCell ref="K278:M278"/>
    <mergeCell ref="O278:Q278"/>
    <mergeCell ref="S278:U278"/>
    <mergeCell ref="W278:Y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C274:E274"/>
    <mergeCell ref="G274:I274"/>
    <mergeCell ref="K274:M274"/>
    <mergeCell ref="O274:Q274"/>
    <mergeCell ref="S274:U274"/>
    <mergeCell ref="W274:Y274"/>
    <mergeCell ref="C273:E273"/>
    <mergeCell ref="G273:I273"/>
    <mergeCell ref="K273:M273"/>
    <mergeCell ref="O273:Q273"/>
    <mergeCell ref="S273:U273"/>
    <mergeCell ref="W273:Y273"/>
    <mergeCell ref="C272:E272"/>
    <mergeCell ref="G272:I272"/>
    <mergeCell ref="K272:M272"/>
    <mergeCell ref="O272:Q272"/>
    <mergeCell ref="S272:U272"/>
    <mergeCell ref="W272:Y272"/>
    <mergeCell ref="Y263:Y264"/>
    <mergeCell ref="B268:Y268"/>
    <mergeCell ref="C270:Y270"/>
    <mergeCell ref="C271:E271"/>
    <mergeCell ref="G271:I271"/>
    <mergeCell ref="K271:M271"/>
    <mergeCell ref="O271:Q271"/>
    <mergeCell ref="S271:U271"/>
    <mergeCell ref="W271:Y271"/>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U261:U262"/>
    <mergeCell ref="V261:V262"/>
    <mergeCell ref="W261:W262"/>
    <mergeCell ref="X261:X262"/>
    <mergeCell ref="Y261:Y262"/>
    <mergeCell ref="B263:B264"/>
    <mergeCell ref="C263:C264"/>
    <mergeCell ref="D263:D264"/>
    <mergeCell ref="E263:E264"/>
    <mergeCell ref="F263:F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C261:C262"/>
    <mergeCell ref="D261:D262"/>
    <mergeCell ref="E261:E262"/>
    <mergeCell ref="F261:F262"/>
    <mergeCell ref="G261:G262"/>
    <mergeCell ref="H261:H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S257:T258"/>
    <mergeCell ref="U257:U258"/>
    <mergeCell ref="V257:V258"/>
    <mergeCell ref="W257:X258"/>
    <mergeCell ref="Y257:Y258"/>
    <mergeCell ref="C259:D260"/>
    <mergeCell ref="E259:E260"/>
    <mergeCell ref="F259:F260"/>
    <mergeCell ref="G259:H260"/>
    <mergeCell ref="I259:I260"/>
    <mergeCell ref="K257:L258"/>
    <mergeCell ref="M257:M258"/>
    <mergeCell ref="N257:N258"/>
    <mergeCell ref="O257:P258"/>
    <mergeCell ref="Q257:Q258"/>
    <mergeCell ref="R257:R258"/>
    <mergeCell ref="V255:V256"/>
    <mergeCell ref="W255:X256"/>
    <mergeCell ref="Y255:Y256"/>
    <mergeCell ref="B257:B258"/>
    <mergeCell ref="C257:D258"/>
    <mergeCell ref="E257:E258"/>
    <mergeCell ref="F257:F258"/>
    <mergeCell ref="G257:H258"/>
    <mergeCell ref="I257:I258"/>
    <mergeCell ref="J257:J258"/>
    <mergeCell ref="N255:N256"/>
    <mergeCell ref="O255:P256"/>
    <mergeCell ref="Q255:Q256"/>
    <mergeCell ref="R255:R256"/>
    <mergeCell ref="S255:T256"/>
    <mergeCell ref="U255:U256"/>
    <mergeCell ref="W253:X254"/>
    <mergeCell ref="Y253:Y254"/>
    <mergeCell ref="C255:D256"/>
    <mergeCell ref="E255:E256"/>
    <mergeCell ref="F255:F256"/>
    <mergeCell ref="G255:H256"/>
    <mergeCell ref="I255:I256"/>
    <mergeCell ref="J255:J256"/>
    <mergeCell ref="K255:L256"/>
    <mergeCell ref="M255:M256"/>
    <mergeCell ref="O253:P254"/>
    <mergeCell ref="Q253:Q254"/>
    <mergeCell ref="R253:R254"/>
    <mergeCell ref="S253:T254"/>
    <mergeCell ref="U253:U254"/>
    <mergeCell ref="V253:V254"/>
    <mergeCell ref="Y251:Y252"/>
    <mergeCell ref="C253:D254"/>
    <mergeCell ref="E253:E254"/>
    <mergeCell ref="F253:F254"/>
    <mergeCell ref="G253:H254"/>
    <mergeCell ref="I253:I254"/>
    <mergeCell ref="J253:J254"/>
    <mergeCell ref="K253:L254"/>
    <mergeCell ref="M253:M254"/>
    <mergeCell ref="N253:N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C249:D250"/>
    <mergeCell ref="E249:E250"/>
    <mergeCell ref="F249:F250"/>
    <mergeCell ref="G249:H250"/>
    <mergeCell ref="I249:I250"/>
    <mergeCell ref="J249:J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W238:Y238"/>
    <mergeCell ref="C239:E239"/>
    <mergeCell ref="G239:I239"/>
    <mergeCell ref="K239:M239"/>
    <mergeCell ref="O239:Q239"/>
    <mergeCell ref="S239:U239"/>
    <mergeCell ref="W239:Y239"/>
    <mergeCell ref="S236:T237"/>
    <mergeCell ref="U236:U237"/>
    <mergeCell ref="V236:V237"/>
    <mergeCell ref="W236:X237"/>
    <mergeCell ref="Y236:Y237"/>
    <mergeCell ref="C238:E238"/>
    <mergeCell ref="G238:I238"/>
    <mergeCell ref="K238:M238"/>
    <mergeCell ref="O238:Q238"/>
    <mergeCell ref="S238:U238"/>
    <mergeCell ref="K236:L237"/>
    <mergeCell ref="M236:M237"/>
    <mergeCell ref="N236:N237"/>
    <mergeCell ref="O236:P237"/>
    <mergeCell ref="Q236:Q237"/>
    <mergeCell ref="R236:R237"/>
    <mergeCell ref="V234:V235"/>
    <mergeCell ref="W234:X235"/>
    <mergeCell ref="Y234:Y235"/>
    <mergeCell ref="B236:B237"/>
    <mergeCell ref="C236:D237"/>
    <mergeCell ref="E236:E237"/>
    <mergeCell ref="F236:F237"/>
    <mergeCell ref="G236:H237"/>
    <mergeCell ref="I236:I237"/>
    <mergeCell ref="J236:J237"/>
    <mergeCell ref="N234:N235"/>
    <mergeCell ref="O234:P235"/>
    <mergeCell ref="Q234:Q235"/>
    <mergeCell ref="R234:R235"/>
    <mergeCell ref="S234:T235"/>
    <mergeCell ref="U234:U235"/>
    <mergeCell ref="W233:Y233"/>
    <mergeCell ref="B234:B235"/>
    <mergeCell ref="C234:D235"/>
    <mergeCell ref="E234:E235"/>
    <mergeCell ref="F234:F235"/>
    <mergeCell ref="G234:H235"/>
    <mergeCell ref="I234:I235"/>
    <mergeCell ref="J234:J235"/>
    <mergeCell ref="K234:L235"/>
    <mergeCell ref="M234:M235"/>
    <mergeCell ref="S231:T232"/>
    <mergeCell ref="U231:U232"/>
    <mergeCell ref="V231:V232"/>
    <mergeCell ref="W231:X232"/>
    <mergeCell ref="Y231:Y232"/>
    <mergeCell ref="C233:E233"/>
    <mergeCell ref="G233:I233"/>
    <mergeCell ref="K233:M233"/>
    <mergeCell ref="O233:Q233"/>
    <mergeCell ref="S233:U233"/>
    <mergeCell ref="K231:L232"/>
    <mergeCell ref="M231:M232"/>
    <mergeCell ref="N231:N232"/>
    <mergeCell ref="O231:P232"/>
    <mergeCell ref="Q231:Q232"/>
    <mergeCell ref="R231:R232"/>
    <mergeCell ref="V229:V230"/>
    <mergeCell ref="W229:X230"/>
    <mergeCell ref="Y229:Y230"/>
    <mergeCell ref="B231:B232"/>
    <mergeCell ref="C231:D232"/>
    <mergeCell ref="E231:E232"/>
    <mergeCell ref="F231:F232"/>
    <mergeCell ref="G231:H232"/>
    <mergeCell ref="I231:I232"/>
    <mergeCell ref="J231:J232"/>
    <mergeCell ref="N229:N230"/>
    <mergeCell ref="O229:P230"/>
    <mergeCell ref="Q229:Q230"/>
    <mergeCell ref="R229:R230"/>
    <mergeCell ref="S229:T230"/>
    <mergeCell ref="U229:U230"/>
    <mergeCell ref="Y227:Y228"/>
    <mergeCell ref="B229:B230"/>
    <mergeCell ref="C229:D230"/>
    <mergeCell ref="E229:E230"/>
    <mergeCell ref="F229:F230"/>
    <mergeCell ref="G229:H230"/>
    <mergeCell ref="I229:I230"/>
    <mergeCell ref="J229:J230"/>
    <mergeCell ref="K229:L230"/>
    <mergeCell ref="M229:M230"/>
    <mergeCell ref="Q227:Q228"/>
    <mergeCell ref="R227:R228"/>
    <mergeCell ref="S227:T228"/>
    <mergeCell ref="U227:U228"/>
    <mergeCell ref="V227:V228"/>
    <mergeCell ref="W227:X228"/>
    <mergeCell ref="I227:I228"/>
    <mergeCell ref="J227:J228"/>
    <mergeCell ref="K227:L228"/>
    <mergeCell ref="M227:M228"/>
    <mergeCell ref="N227:N228"/>
    <mergeCell ref="O227:P228"/>
    <mergeCell ref="S225:T226"/>
    <mergeCell ref="U225:U226"/>
    <mergeCell ref="V225:V226"/>
    <mergeCell ref="W225:X226"/>
    <mergeCell ref="Y225:Y226"/>
    <mergeCell ref="B227:B228"/>
    <mergeCell ref="C227:D228"/>
    <mergeCell ref="E227:E228"/>
    <mergeCell ref="F227:F228"/>
    <mergeCell ref="G227:H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C209:E209"/>
    <mergeCell ref="G209:I209"/>
    <mergeCell ref="K209:M209"/>
    <mergeCell ref="O209:Q209"/>
    <mergeCell ref="S209:U209"/>
    <mergeCell ref="W209:Y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G206:I206"/>
    <mergeCell ref="K206:M206"/>
    <mergeCell ref="O206:Q206"/>
    <mergeCell ref="S206:U206"/>
    <mergeCell ref="W206:Y206"/>
    <mergeCell ref="C205:E205"/>
    <mergeCell ref="G205:I205"/>
    <mergeCell ref="K205:M205"/>
    <mergeCell ref="O205:Q205"/>
    <mergeCell ref="S205:U205"/>
    <mergeCell ref="W205:Y205"/>
    <mergeCell ref="C204:E204"/>
    <mergeCell ref="G204:I204"/>
    <mergeCell ref="K204:M204"/>
    <mergeCell ref="O204:Q204"/>
    <mergeCell ref="S204:U204"/>
    <mergeCell ref="W204:Y204"/>
    <mergeCell ref="C203:E203"/>
    <mergeCell ref="G203:I203"/>
    <mergeCell ref="K203:M203"/>
    <mergeCell ref="O203:Q203"/>
    <mergeCell ref="S203:U203"/>
    <mergeCell ref="W203:Y203"/>
    <mergeCell ref="B199:Y199"/>
    <mergeCell ref="C201:Y201"/>
    <mergeCell ref="C202:E202"/>
    <mergeCell ref="G202:I202"/>
    <mergeCell ref="K202:M202"/>
    <mergeCell ref="O202:Q202"/>
    <mergeCell ref="S202:U202"/>
    <mergeCell ref="W202:Y202"/>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S191:T192"/>
    <mergeCell ref="U191:U192"/>
    <mergeCell ref="V191:V192"/>
    <mergeCell ref="W191:X192"/>
    <mergeCell ref="Y191:Y192"/>
    <mergeCell ref="C193:C194"/>
    <mergeCell ref="D193:D194"/>
    <mergeCell ref="E193:E194"/>
    <mergeCell ref="F193:F194"/>
    <mergeCell ref="G193:G194"/>
    <mergeCell ref="K191:L192"/>
    <mergeCell ref="M191:M192"/>
    <mergeCell ref="N191:N192"/>
    <mergeCell ref="O191:P192"/>
    <mergeCell ref="Q191:Q192"/>
    <mergeCell ref="R191:R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W174:Y174"/>
    <mergeCell ref="C175:E175"/>
    <mergeCell ref="G175:I175"/>
    <mergeCell ref="K175:M175"/>
    <mergeCell ref="O175:Q175"/>
    <mergeCell ref="S175:U175"/>
    <mergeCell ref="W175:Y175"/>
    <mergeCell ref="S172:T173"/>
    <mergeCell ref="U172:U173"/>
    <mergeCell ref="V172:V173"/>
    <mergeCell ref="W172:X173"/>
    <mergeCell ref="Y172:Y173"/>
    <mergeCell ref="C174:E174"/>
    <mergeCell ref="G174:I174"/>
    <mergeCell ref="K174:M174"/>
    <mergeCell ref="O174:Q174"/>
    <mergeCell ref="S174:U174"/>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W169:Y169"/>
    <mergeCell ref="B170:B171"/>
    <mergeCell ref="C170:D171"/>
    <mergeCell ref="E170:E171"/>
    <mergeCell ref="F170:F171"/>
    <mergeCell ref="G170:H171"/>
    <mergeCell ref="I170:I171"/>
    <mergeCell ref="J170:J171"/>
    <mergeCell ref="K170:L171"/>
    <mergeCell ref="M170:M171"/>
    <mergeCell ref="S167:T168"/>
    <mergeCell ref="U167:U168"/>
    <mergeCell ref="V167:V168"/>
    <mergeCell ref="W167:X168"/>
    <mergeCell ref="Y167:Y168"/>
    <mergeCell ref="C169:E169"/>
    <mergeCell ref="G169:I169"/>
    <mergeCell ref="K169:M169"/>
    <mergeCell ref="O169:Q169"/>
    <mergeCell ref="S169:U169"/>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C140:E140"/>
    <mergeCell ref="G140:I140"/>
    <mergeCell ref="K140:M140"/>
    <mergeCell ref="O140:Q140"/>
    <mergeCell ref="S140:U140"/>
    <mergeCell ref="W140:Y140"/>
    <mergeCell ref="C139:E139"/>
    <mergeCell ref="G139:I139"/>
    <mergeCell ref="K139:M139"/>
    <mergeCell ref="O139:Q139"/>
    <mergeCell ref="S139:U139"/>
    <mergeCell ref="W139:Y139"/>
    <mergeCell ref="C137:Y137"/>
    <mergeCell ref="C138:E138"/>
    <mergeCell ref="G138:I138"/>
    <mergeCell ref="K138:M138"/>
    <mergeCell ref="O138:Q138"/>
    <mergeCell ref="S138:U138"/>
    <mergeCell ref="W138:Y138"/>
    <mergeCell ref="U131:U132"/>
    <mergeCell ref="V131:V132"/>
    <mergeCell ref="W131:W132"/>
    <mergeCell ref="X131:X132"/>
    <mergeCell ref="Y131:Y132"/>
    <mergeCell ref="B135:Y135"/>
    <mergeCell ref="B133:Y133"/>
    <mergeCell ref="B134:Y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W115:Y116"/>
    <mergeCell ref="B117:B118"/>
    <mergeCell ref="C117:D118"/>
    <mergeCell ref="E117:E118"/>
    <mergeCell ref="F117:F118"/>
    <mergeCell ref="G117:H118"/>
    <mergeCell ref="I117:I118"/>
    <mergeCell ref="J117:J118"/>
    <mergeCell ref="K117:L118"/>
    <mergeCell ref="M117:M118"/>
    <mergeCell ref="K115:M116"/>
    <mergeCell ref="N115:N116"/>
    <mergeCell ref="O115:Q116"/>
    <mergeCell ref="R115:R116"/>
    <mergeCell ref="S115:U116"/>
    <mergeCell ref="V115:V116"/>
    <mergeCell ref="S113:T114"/>
    <mergeCell ref="U113:U114"/>
    <mergeCell ref="V113:V114"/>
    <mergeCell ref="W113:X114"/>
    <mergeCell ref="Y113:Y114"/>
    <mergeCell ref="B115:B116"/>
    <mergeCell ref="C115:E116"/>
    <mergeCell ref="F115:F116"/>
    <mergeCell ref="G115:I116"/>
    <mergeCell ref="J115:J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O101:Q102"/>
    <mergeCell ref="R101:R102"/>
    <mergeCell ref="S101:U102"/>
    <mergeCell ref="V101:V102"/>
    <mergeCell ref="W101:Y102"/>
    <mergeCell ref="B103:B104"/>
    <mergeCell ref="C103:C104"/>
    <mergeCell ref="D103:D104"/>
    <mergeCell ref="E103:E104"/>
    <mergeCell ref="F103:F104"/>
    <mergeCell ref="C101:E102"/>
    <mergeCell ref="F101:F102"/>
    <mergeCell ref="G101:I102"/>
    <mergeCell ref="J101:J102"/>
    <mergeCell ref="K101:M102"/>
    <mergeCell ref="N101:N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80:E80"/>
    <mergeCell ref="G80:I80"/>
    <mergeCell ref="K80:M80"/>
    <mergeCell ref="O80:Q80"/>
    <mergeCell ref="S80:U80"/>
    <mergeCell ref="W80:Y80"/>
    <mergeCell ref="C79:E79"/>
    <mergeCell ref="G79:I79"/>
    <mergeCell ref="K79:M79"/>
    <mergeCell ref="O79:Q79"/>
    <mergeCell ref="S79:U79"/>
    <mergeCell ref="W79:Y79"/>
    <mergeCell ref="C78:E78"/>
    <mergeCell ref="G78:I78"/>
    <mergeCell ref="K78:M78"/>
    <mergeCell ref="O78:Q78"/>
    <mergeCell ref="S78:U78"/>
    <mergeCell ref="W78:Y78"/>
    <mergeCell ref="C77:E77"/>
    <mergeCell ref="G77:I77"/>
    <mergeCell ref="K77:M77"/>
    <mergeCell ref="O77:Q77"/>
    <mergeCell ref="S77:U77"/>
    <mergeCell ref="W77:Y77"/>
    <mergeCell ref="C75:Y75"/>
    <mergeCell ref="C76:E76"/>
    <mergeCell ref="G76:I76"/>
    <mergeCell ref="K76:M76"/>
    <mergeCell ref="O76:Q76"/>
    <mergeCell ref="S76:U76"/>
    <mergeCell ref="W76:Y76"/>
    <mergeCell ref="U69:U70"/>
    <mergeCell ref="V69:V70"/>
    <mergeCell ref="W69:W70"/>
    <mergeCell ref="X69:X70"/>
    <mergeCell ref="Y69:Y70"/>
    <mergeCell ref="B73:Y73"/>
    <mergeCell ref="B71:Y71"/>
    <mergeCell ref="B72:Y72"/>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S61:T62"/>
    <mergeCell ref="U61:U62"/>
    <mergeCell ref="V61:V62"/>
    <mergeCell ref="W61:X62"/>
    <mergeCell ref="Y61:Y62"/>
    <mergeCell ref="C63:D64"/>
    <mergeCell ref="E63:E64"/>
    <mergeCell ref="F63:F64"/>
    <mergeCell ref="G63:H64"/>
    <mergeCell ref="I63:I64"/>
    <mergeCell ref="K61:L62"/>
    <mergeCell ref="M61:M62"/>
    <mergeCell ref="N61:N62"/>
    <mergeCell ref="O61:P62"/>
    <mergeCell ref="Q61:Q62"/>
    <mergeCell ref="R61:R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U52:U53"/>
    <mergeCell ref="V52:V53"/>
    <mergeCell ref="W52:X53"/>
    <mergeCell ref="Y52:Y53"/>
    <mergeCell ref="C54:E54"/>
    <mergeCell ref="G54:I54"/>
    <mergeCell ref="K54:M54"/>
    <mergeCell ref="O54:Q54"/>
    <mergeCell ref="S54:U54"/>
    <mergeCell ref="W54:Y54"/>
    <mergeCell ref="M52:M53"/>
    <mergeCell ref="N52:N53"/>
    <mergeCell ref="O52:P53"/>
    <mergeCell ref="Q52:Q53"/>
    <mergeCell ref="R52:R53"/>
    <mergeCell ref="S52:T53"/>
    <mergeCell ref="W50:X51"/>
    <mergeCell ref="Y50:Y51"/>
    <mergeCell ref="B52:B53"/>
    <mergeCell ref="C52:D53"/>
    <mergeCell ref="E52:E53"/>
    <mergeCell ref="F52:F53"/>
    <mergeCell ref="G52:H53"/>
    <mergeCell ref="I52:I53"/>
    <mergeCell ref="J52:J53"/>
    <mergeCell ref="K52:L53"/>
    <mergeCell ref="O50:P51"/>
    <mergeCell ref="Q50:Q51"/>
    <mergeCell ref="R50:R51"/>
    <mergeCell ref="S50:T51"/>
    <mergeCell ref="U50:U51"/>
    <mergeCell ref="V50:V51"/>
    <mergeCell ref="Y48:Y49"/>
    <mergeCell ref="C50:D51"/>
    <mergeCell ref="E50:E51"/>
    <mergeCell ref="F50:F51"/>
    <mergeCell ref="G50:H51"/>
    <mergeCell ref="I50:I51"/>
    <mergeCell ref="J50:J51"/>
    <mergeCell ref="K50:L51"/>
    <mergeCell ref="M50:M51"/>
    <mergeCell ref="N50:N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O40:Q41"/>
    <mergeCell ref="R40:R41"/>
    <mergeCell ref="S40:U41"/>
    <mergeCell ref="V40:V41"/>
    <mergeCell ref="W40:Y41"/>
    <mergeCell ref="B42:B43"/>
    <mergeCell ref="C42:C43"/>
    <mergeCell ref="D42:D43"/>
    <mergeCell ref="E42:E43"/>
    <mergeCell ref="F42:F43"/>
    <mergeCell ref="C40:E41"/>
    <mergeCell ref="F40:F41"/>
    <mergeCell ref="G40:I41"/>
    <mergeCell ref="J40:J41"/>
    <mergeCell ref="K40:M41"/>
    <mergeCell ref="N40:N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C18:E18"/>
    <mergeCell ref="G18:I18"/>
    <mergeCell ref="K18:M18"/>
    <mergeCell ref="O18:Q18"/>
    <mergeCell ref="S18:U18"/>
    <mergeCell ref="W18:Y18"/>
    <mergeCell ref="C17:E17"/>
    <mergeCell ref="G17:I17"/>
    <mergeCell ref="K17:M17"/>
    <mergeCell ref="O17:Q17"/>
    <mergeCell ref="S17:U17"/>
    <mergeCell ref="W17:Y17"/>
    <mergeCell ref="C16:E16"/>
    <mergeCell ref="G16:I16"/>
    <mergeCell ref="K16:M16"/>
    <mergeCell ref="O16:Q16"/>
    <mergeCell ref="S16:U16"/>
    <mergeCell ref="W16:Y16"/>
    <mergeCell ref="B12:Y12"/>
    <mergeCell ref="C14:Y14"/>
    <mergeCell ref="C15:E15"/>
    <mergeCell ref="G15:I15"/>
    <mergeCell ref="K15:M15"/>
    <mergeCell ref="O15:Q15"/>
    <mergeCell ref="S15:U15"/>
    <mergeCell ref="W15:Y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944</v>
      </c>
      <c r="B1" s="1" t="s">
        <v>1</v>
      </c>
    </row>
    <row r="2" spans="1:2">
      <c r="A2" s="7"/>
      <c r="B2" s="1" t="s">
        <v>2</v>
      </c>
    </row>
    <row r="3" spans="1:2">
      <c r="A3" s="3" t="s">
        <v>945</v>
      </c>
      <c r="B3" s="4" t="s">
        <v>5</v>
      </c>
    </row>
    <row r="4" spans="1:2">
      <c r="A4" s="13" t="s">
        <v>944</v>
      </c>
      <c r="B4" s="4" t="s">
        <v>5</v>
      </c>
    </row>
    <row r="5" spans="1:2">
      <c r="A5" s="13"/>
      <c r="B5" s="56" t="s">
        <v>946</v>
      </c>
    </row>
    <row r="6" spans="1:2" ht="102.75">
      <c r="A6" s="13"/>
      <c r="B6" s="12" t="s">
        <v>94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18.42578125" customWidth="1"/>
    <col min="4" max="5" width="28" customWidth="1"/>
    <col min="6" max="6" width="18.42578125" customWidth="1"/>
    <col min="7" max="8" width="28" customWidth="1"/>
    <col min="9" max="9" width="18.42578125" customWidth="1"/>
    <col min="10" max="11" width="28" customWidth="1"/>
    <col min="12" max="12" width="18.42578125" customWidth="1"/>
    <col min="13" max="13" width="28" customWidth="1"/>
  </cols>
  <sheetData>
    <row r="1" spans="1:13" ht="15" customHeight="1">
      <c r="A1" s="7" t="s">
        <v>9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4</v>
      </c>
      <c r="B3" s="49" t="s">
        <v>5</v>
      </c>
      <c r="C3" s="49"/>
      <c r="D3" s="49"/>
      <c r="E3" s="49"/>
      <c r="F3" s="49"/>
      <c r="G3" s="49"/>
      <c r="H3" s="49"/>
      <c r="I3" s="49"/>
      <c r="J3" s="49"/>
      <c r="K3" s="49"/>
      <c r="L3" s="49"/>
      <c r="M3" s="49"/>
    </row>
    <row r="4" spans="1:13" ht="15" customHeight="1">
      <c r="A4" s="13" t="s">
        <v>216</v>
      </c>
      <c r="B4" s="49" t="s">
        <v>5</v>
      </c>
      <c r="C4" s="49"/>
      <c r="D4" s="49"/>
      <c r="E4" s="49"/>
      <c r="F4" s="49"/>
      <c r="G4" s="49"/>
      <c r="H4" s="49"/>
      <c r="I4" s="49"/>
      <c r="J4" s="49"/>
      <c r="K4" s="49"/>
      <c r="L4" s="49"/>
      <c r="M4" s="49"/>
    </row>
    <row r="5" spans="1:13">
      <c r="A5" s="13"/>
      <c r="B5" s="53" t="s">
        <v>228</v>
      </c>
      <c r="C5" s="53"/>
      <c r="D5" s="53"/>
      <c r="E5" s="53"/>
      <c r="F5" s="53"/>
      <c r="G5" s="53"/>
      <c r="H5" s="53"/>
      <c r="I5" s="53"/>
      <c r="J5" s="53"/>
      <c r="K5" s="53"/>
      <c r="L5" s="53"/>
      <c r="M5" s="53"/>
    </row>
    <row r="6" spans="1:13" ht="25.5" customHeight="1">
      <c r="A6" s="13"/>
      <c r="B6" s="52" t="s">
        <v>229</v>
      </c>
      <c r="C6" s="52"/>
      <c r="D6" s="52"/>
      <c r="E6" s="52"/>
      <c r="F6" s="52"/>
      <c r="G6" s="52"/>
      <c r="H6" s="52"/>
      <c r="I6" s="52"/>
      <c r="J6" s="52"/>
      <c r="K6" s="52"/>
      <c r="L6" s="52"/>
      <c r="M6" s="52"/>
    </row>
    <row r="7" spans="1:13" ht="15" customHeight="1">
      <c r="A7" s="13" t="s">
        <v>949</v>
      </c>
      <c r="B7" s="49" t="s">
        <v>5</v>
      </c>
      <c r="C7" s="49"/>
      <c r="D7" s="49"/>
      <c r="E7" s="49"/>
      <c r="F7" s="49"/>
      <c r="G7" s="49"/>
      <c r="H7" s="49"/>
      <c r="I7" s="49"/>
      <c r="J7" s="49"/>
      <c r="K7" s="49"/>
      <c r="L7" s="49"/>
      <c r="M7" s="49"/>
    </row>
    <row r="8" spans="1:13">
      <c r="A8" s="13"/>
      <c r="B8" s="51" t="s">
        <v>230</v>
      </c>
      <c r="C8" s="51"/>
      <c r="D8" s="51"/>
      <c r="E8" s="51"/>
      <c r="F8" s="51"/>
      <c r="G8" s="51"/>
      <c r="H8" s="51"/>
      <c r="I8" s="51"/>
      <c r="J8" s="51"/>
      <c r="K8" s="51"/>
      <c r="L8" s="51"/>
      <c r="M8" s="51"/>
    </row>
    <row r="9" spans="1:13" ht="38.25" customHeight="1">
      <c r="A9" s="13"/>
      <c r="B9" s="52" t="s">
        <v>231</v>
      </c>
      <c r="C9" s="52"/>
      <c r="D9" s="52"/>
      <c r="E9" s="52"/>
      <c r="F9" s="52"/>
      <c r="G9" s="52"/>
      <c r="H9" s="52"/>
      <c r="I9" s="52"/>
      <c r="J9" s="52"/>
      <c r="K9" s="52"/>
      <c r="L9" s="52"/>
      <c r="M9" s="52"/>
    </row>
    <row r="10" spans="1:13">
      <c r="A10" s="13"/>
      <c r="B10" s="49"/>
      <c r="C10" s="49"/>
      <c r="D10" s="49"/>
      <c r="E10" s="49"/>
      <c r="F10" s="49"/>
      <c r="G10" s="49"/>
      <c r="H10" s="49"/>
      <c r="I10" s="49"/>
      <c r="J10" s="49"/>
      <c r="K10" s="49"/>
      <c r="L10" s="49"/>
      <c r="M10" s="49"/>
    </row>
    <row r="11" spans="1:13" ht="25.5" customHeight="1">
      <c r="A11" s="13"/>
      <c r="B11" s="52" t="s">
        <v>232</v>
      </c>
      <c r="C11" s="52"/>
      <c r="D11" s="52"/>
      <c r="E11" s="52"/>
      <c r="F11" s="52"/>
      <c r="G11" s="52"/>
      <c r="H11" s="52"/>
      <c r="I11" s="52"/>
      <c r="J11" s="52"/>
      <c r="K11" s="52"/>
      <c r="L11" s="52"/>
      <c r="M11" s="52"/>
    </row>
    <row r="12" spans="1:13">
      <c r="A12" s="13"/>
      <c r="B12" s="49"/>
      <c r="C12" s="49"/>
      <c r="D12" s="49"/>
      <c r="E12" s="49"/>
      <c r="F12" s="49"/>
      <c r="G12" s="49"/>
      <c r="H12" s="49"/>
      <c r="I12" s="49"/>
      <c r="J12" s="49"/>
      <c r="K12" s="49"/>
      <c r="L12" s="49"/>
      <c r="M12" s="49"/>
    </row>
    <row r="13" spans="1:13" ht="25.5" customHeight="1">
      <c r="A13" s="13"/>
      <c r="B13" s="52" t="s">
        <v>233</v>
      </c>
      <c r="C13" s="52"/>
      <c r="D13" s="52"/>
      <c r="E13" s="52"/>
      <c r="F13" s="52"/>
      <c r="G13" s="52"/>
      <c r="H13" s="52"/>
      <c r="I13" s="52"/>
      <c r="J13" s="52"/>
      <c r="K13" s="52"/>
      <c r="L13" s="52"/>
      <c r="M13" s="52"/>
    </row>
    <row r="14" spans="1:13">
      <c r="A14" s="13"/>
      <c r="B14" s="49"/>
      <c r="C14" s="49"/>
      <c r="D14" s="49"/>
      <c r="E14" s="49"/>
      <c r="F14" s="49"/>
      <c r="G14" s="49"/>
      <c r="H14" s="49"/>
      <c r="I14" s="49"/>
      <c r="J14" s="49"/>
      <c r="K14" s="49"/>
      <c r="L14" s="49"/>
      <c r="M14" s="49"/>
    </row>
    <row r="15" spans="1:13">
      <c r="A15" s="13"/>
      <c r="B15" s="53" t="s">
        <v>234</v>
      </c>
      <c r="C15" s="53"/>
      <c r="D15" s="53"/>
      <c r="E15" s="53"/>
      <c r="F15" s="53"/>
      <c r="G15" s="53"/>
      <c r="H15" s="53"/>
      <c r="I15" s="53"/>
      <c r="J15" s="53"/>
      <c r="K15" s="53"/>
      <c r="L15" s="53"/>
      <c r="M15" s="53"/>
    </row>
    <row r="16" spans="1:13" ht="25.5" customHeight="1">
      <c r="A16" s="13"/>
      <c r="B16" s="52" t="s">
        <v>235</v>
      </c>
      <c r="C16" s="52"/>
      <c r="D16" s="52"/>
      <c r="E16" s="52"/>
      <c r="F16" s="52"/>
      <c r="G16" s="52"/>
      <c r="H16" s="52"/>
      <c r="I16" s="52"/>
      <c r="J16" s="52"/>
      <c r="K16" s="52"/>
      <c r="L16" s="52"/>
      <c r="M16" s="52"/>
    </row>
    <row r="17" spans="1:13">
      <c r="A17" s="13"/>
      <c r="B17" s="49"/>
      <c r="C17" s="49"/>
      <c r="D17" s="49"/>
      <c r="E17" s="49"/>
      <c r="F17" s="49"/>
      <c r="G17" s="49"/>
      <c r="H17" s="49"/>
      <c r="I17" s="49"/>
      <c r="J17" s="49"/>
      <c r="K17" s="49"/>
      <c r="L17" s="49"/>
      <c r="M17" s="49"/>
    </row>
    <row r="18" spans="1:13" ht="25.5" customHeight="1">
      <c r="A18" s="13"/>
      <c r="B18" s="52" t="s">
        <v>236</v>
      </c>
      <c r="C18" s="52"/>
      <c r="D18" s="52"/>
      <c r="E18" s="52"/>
      <c r="F18" s="52"/>
      <c r="G18" s="52"/>
      <c r="H18" s="52"/>
      <c r="I18" s="52"/>
      <c r="J18" s="52"/>
      <c r="K18" s="52"/>
      <c r="L18" s="52"/>
      <c r="M18" s="52"/>
    </row>
    <row r="19" spans="1:13">
      <c r="A19" s="13"/>
      <c r="B19" s="49"/>
      <c r="C19" s="49"/>
      <c r="D19" s="49"/>
      <c r="E19" s="49"/>
      <c r="F19" s="49"/>
      <c r="G19" s="49"/>
      <c r="H19" s="49"/>
      <c r="I19" s="49"/>
      <c r="J19" s="49"/>
      <c r="K19" s="49"/>
      <c r="L19" s="49"/>
      <c r="M19" s="49"/>
    </row>
    <row r="20" spans="1:13" ht="25.5" customHeight="1">
      <c r="A20" s="13"/>
      <c r="B20" s="52" t="s">
        <v>237</v>
      </c>
      <c r="C20" s="52"/>
      <c r="D20" s="52"/>
      <c r="E20" s="52"/>
      <c r="F20" s="52"/>
      <c r="G20" s="52"/>
      <c r="H20" s="52"/>
      <c r="I20" s="52"/>
      <c r="J20" s="52"/>
      <c r="K20" s="52"/>
      <c r="L20" s="52"/>
      <c r="M20" s="52"/>
    </row>
    <row r="21" spans="1:13" ht="15" customHeight="1">
      <c r="A21" s="13" t="s">
        <v>950</v>
      </c>
      <c r="B21" s="49" t="s">
        <v>5</v>
      </c>
      <c r="C21" s="49"/>
      <c r="D21" s="49"/>
      <c r="E21" s="49"/>
      <c r="F21" s="49"/>
      <c r="G21" s="49"/>
      <c r="H21" s="49"/>
      <c r="I21" s="49"/>
      <c r="J21" s="49"/>
      <c r="K21" s="49"/>
      <c r="L21" s="49"/>
      <c r="M21" s="49"/>
    </row>
    <row r="22" spans="1:13">
      <c r="A22" s="13"/>
      <c r="B22" s="53" t="s">
        <v>238</v>
      </c>
      <c r="C22" s="53"/>
      <c r="D22" s="53"/>
      <c r="E22" s="53"/>
      <c r="F22" s="53"/>
      <c r="G22" s="53"/>
      <c r="H22" s="53"/>
      <c r="I22" s="53"/>
      <c r="J22" s="53"/>
      <c r="K22" s="53"/>
      <c r="L22" s="53"/>
      <c r="M22" s="53"/>
    </row>
    <row r="23" spans="1:13">
      <c r="A23" s="13"/>
      <c r="B23" s="52" t="s">
        <v>239</v>
      </c>
      <c r="C23" s="52"/>
      <c r="D23" s="52"/>
      <c r="E23" s="52"/>
      <c r="F23" s="52"/>
      <c r="G23" s="52"/>
      <c r="H23" s="52"/>
      <c r="I23" s="52"/>
      <c r="J23" s="52"/>
      <c r="K23" s="52"/>
      <c r="L23" s="52"/>
      <c r="M23" s="52"/>
    </row>
    <row r="24" spans="1:13">
      <c r="A24" s="13"/>
      <c r="B24" s="49"/>
      <c r="C24" s="49"/>
      <c r="D24" s="49"/>
      <c r="E24" s="49"/>
      <c r="F24" s="49"/>
      <c r="G24" s="49"/>
      <c r="H24" s="49"/>
      <c r="I24" s="49"/>
      <c r="J24" s="49"/>
      <c r="K24" s="49"/>
      <c r="L24" s="49"/>
      <c r="M24" s="49"/>
    </row>
    <row r="25" spans="1:13">
      <c r="A25" s="13"/>
      <c r="B25" s="52" t="s">
        <v>240</v>
      </c>
      <c r="C25" s="52"/>
      <c r="D25" s="52"/>
      <c r="E25" s="52"/>
      <c r="F25" s="52"/>
      <c r="G25" s="52"/>
      <c r="H25" s="52"/>
      <c r="I25" s="52"/>
      <c r="J25" s="52"/>
      <c r="K25" s="52"/>
      <c r="L25" s="52"/>
      <c r="M25" s="52"/>
    </row>
    <row r="26" spans="1:13">
      <c r="A26" s="13"/>
      <c r="B26" s="54"/>
      <c r="C26" s="54"/>
      <c r="D26" s="54"/>
      <c r="E26" s="54"/>
      <c r="F26" s="54"/>
      <c r="G26" s="54"/>
      <c r="H26" s="54"/>
      <c r="I26" s="54"/>
      <c r="J26" s="54"/>
      <c r="K26" s="54"/>
      <c r="L26" s="54"/>
      <c r="M26" s="54"/>
    </row>
    <row r="27" spans="1:13">
      <c r="A27" s="13"/>
      <c r="B27" s="23"/>
      <c r="C27" s="23"/>
      <c r="D27" s="23"/>
      <c r="E27" s="23"/>
      <c r="F27" s="23"/>
      <c r="G27" s="23"/>
      <c r="H27" s="23"/>
      <c r="I27" s="23"/>
      <c r="J27" s="23"/>
      <c r="K27" s="23"/>
      <c r="L27" s="23"/>
      <c r="M27" s="23"/>
    </row>
    <row r="28" spans="1:13">
      <c r="A28" s="13"/>
      <c r="B28" s="16"/>
      <c r="C28" s="16"/>
      <c r="D28" s="16"/>
      <c r="E28" s="16"/>
      <c r="F28" s="16"/>
      <c r="G28" s="16"/>
      <c r="H28" s="16"/>
      <c r="I28" s="16"/>
      <c r="J28" s="16"/>
      <c r="K28" s="16"/>
      <c r="L28" s="16"/>
      <c r="M28" s="16"/>
    </row>
    <row r="29" spans="1:13">
      <c r="A29" s="13"/>
      <c r="B29" s="15"/>
      <c r="C29" s="24" t="s">
        <v>219</v>
      </c>
      <c r="D29" s="24"/>
      <c r="E29" s="24"/>
      <c r="F29" s="24"/>
      <c r="G29" s="24"/>
      <c r="H29" s="18"/>
      <c r="I29" s="24" t="s">
        <v>220</v>
      </c>
      <c r="J29" s="24"/>
      <c r="K29" s="24"/>
      <c r="L29" s="24"/>
      <c r="M29" s="24"/>
    </row>
    <row r="30" spans="1:13" ht="15.75" thickBot="1">
      <c r="A30" s="13"/>
      <c r="B30" s="18"/>
      <c r="C30" s="25" t="s">
        <v>221</v>
      </c>
      <c r="D30" s="25"/>
      <c r="E30" s="25"/>
      <c r="F30" s="25"/>
      <c r="G30" s="25"/>
      <c r="H30" s="18"/>
      <c r="I30" s="25" t="s">
        <v>221</v>
      </c>
      <c r="J30" s="25"/>
      <c r="K30" s="25"/>
      <c r="L30" s="25"/>
      <c r="M30" s="25"/>
    </row>
    <row r="31" spans="1:13" ht="15.75" thickBot="1">
      <c r="A31" s="13"/>
      <c r="B31" s="14" t="s">
        <v>222</v>
      </c>
      <c r="C31" s="26">
        <v>2014</v>
      </c>
      <c r="D31" s="26"/>
      <c r="E31" s="18"/>
      <c r="F31" s="26">
        <v>2013</v>
      </c>
      <c r="G31" s="26"/>
      <c r="H31" s="18"/>
      <c r="I31" s="26">
        <v>2014</v>
      </c>
      <c r="J31" s="26"/>
      <c r="K31" s="18"/>
      <c r="L31" s="26">
        <v>2013</v>
      </c>
      <c r="M31" s="26"/>
    </row>
    <row r="32" spans="1:13">
      <c r="A32" s="13"/>
      <c r="B32" s="27" t="s">
        <v>241</v>
      </c>
      <c r="C32" s="47">
        <v>904.6</v>
      </c>
      <c r="D32" s="32"/>
      <c r="E32" s="31"/>
      <c r="F32" s="47">
        <v>952.8</v>
      </c>
      <c r="G32" s="32"/>
      <c r="H32" s="31"/>
      <c r="I32" s="47">
        <v>926.1</v>
      </c>
      <c r="J32" s="32"/>
      <c r="K32" s="31"/>
      <c r="L32" s="47">
        <v>942.4</v>
      </c>
      <c r="M32" s="32"/>
    </row>
    <row r="33" spans="1:13">
      <c r="A33" s="13"/>
      <c r="B33" s="27"/>
      <c r="C33" s="46"/>
      <c r="D33" s="31"/>
      <c r="E33" s="31"/>
      <c r="F33" s="46"/>
      <c r="G33" s="31"/>
      <c r="H33" s="31"/>
      <c r="I33" s="46"/>
      <c r="J33" s="31"/>
      <c r="K33" s="31"/>
      <c r="L33" s="46"/>
      <c r="M33" s="31"/>
    </row>
    <row r="34" spans="1:13" ht="15" customHeight="1">
      <c r="A34" s="13" t="s">
        <v>951</v>
      </c>
      <c r="B34" s="49" t="s">
        <v>5</v>
      </c>
      <c r="C34" s="49"/>
      <c r="D34" s="49"/>
      <c r="E34" s="49"/>
      <c r="F34" s="49"/>
      <c r="G34" s="49"/>
      <c r="H34" s="49"/>
      <c r="I34" s="49"/>
      <c r="J34" s="49"/>
      <c r="K34" s="49"/>
      <c r="L34" s="49"/>
      <c r="M34" s="49"/>
    </row>
    <row r="35" spans="1:13">
      <c r="A35" s="13"/>
      <c r="B35" s="53" t="s">
        <v>242</v>
      </c>
      <c r="C35" s="53"/>
      <c r="D35" s="53"/>
      <c r="E35" s="53"/>
      <c r="F35" s="53"/>
      <c r="G35" s="53"/>
      <c r="H35" s="53"/>
      <c r="I35" s="53"/>
      <c r="J35" s="53"/>
      <c r="K35" s="53"/>
      <c r="L35" s="53"/>
      <c r="M35" s="53"/>
    </row>
    <row r="36" spans="1:13" ht="25.5" customHeight="1">
      <c r="A36" s="13"/>
      <c r="B36" s="52" t="s">
        <v>243</v>
      </c>
      <c r="C36" s="52"/>
      <c r="D36" s="52"/>
      <c r="E36" s="52"/>
      <c r="F36" s="52"/>
      <c r="G36" s="52"/>
      <c r="H36" s="52"/>
      <c r="I36" s="52"/>
      <c r="J36" s="52"/>
      <c r="K36" s="52"/>
      <c r="L36" s="52"/>
      <c r="M36" s="52"/>
    </row>
    <row r="37" spans="1:13" ht="15" customHeight="1">
      <c r="A37" s="13" t="s">
        <v>244</v>
      </c>
      <c r="B37" s="49" t="s">
        <v>5</v>
      </c>
      <c r="C37" s="49"/>
      <c r="D37" s="49"/>
      <c r="E37" s="49"/>
      <c r="F37" s="49"/>
      <c r="G37" s="49"/>
      <c r="H37" s="49"/>
      <c r="I37" s="49"/>
      <c r="J37" s="49"/>
      <c r="K37" s="49"/>
      <c r="L37" s="49"/>
      <c r="M37" s="49"/>
    </row>
    <row r="38" spans="1:13">
      <c r="A38" s="13"/>
      <c r="B38" s="53" t="s">
        <v>244</v>
      </c>
      <c r="C38" s="53"/>
      <c r="D38" s="53"/>
      <c r="E38" s="53"/>
      <c r="F38" s="53"/>
      <c r="G38" s="53"/>
      <c r="H38" s="53"/>
      <c r="I38" s="53"/>
      <c r="J38" s="53"/>
      <c r="K38" s="53"/>
      <c r="L38" s="53"/>
      <c r="M38" s="53"/>
    </row>
    <row r="39" spans="1:13">
      <c r="A39" s="13"/>
      <c r="B39" s="55" t="s">
        <v>245</v>
      </c>
      <c r="C39" s="55"/>
      <c r="D39" s="55"/>
      <c r="E39" s="55"/>
      <c r="F39" s="55"/>
      <c r="G39" s="55"/>
      <c r="H39" s="55"/>
      <c r="I39" s="55"/>
      <c r="J39" s="55"/>
      <c r="K39" s="55"/>
      <c r="L39" s="55"/>
      <c r="M39" s="55"/>
    </row>
    <row r="40" spans="1:13" ht="25.5" customHeight="1">
      <c r="A40" s="13"/>
      <c r="B40" s="52" t="s">
        <v>246</v>
      </c>
      <c r="C40" s="52"/>
      <c r="D40" s="52"/>
      <c r="E40" s="52"/>
      <c r="F40" s="52"/>
      <c r="G40" s="52"/>
      <c r="H40" s="52"/>
      <c r="I40" s="52"/>
      <c r="J40" s="52"/>
      <c r="K40" s="52"/>
      <c r="L40" s="52"/>
      <c r="M40" s="52"/>
    </row>
    <row r="41" spans="1:13">
      <c r="A41" s="13"/>
      <c r="B41" s="49"/>
      <c r="C41" s="49"/>
      <c r="D41" s="49"/>
      <c r="E41" s="49"/>
      <c r="F41" s="49"/>
      <c r="G41" s="49"/>
      <c r="H41" s="49"/>
      <c r="I41" s="49"/>
      <c r="J41" s="49"/>
      <c r="K41" s="49"/>
      <c r="L41" s="49"/>
      <c r="M41" s="49"/>
    </row>
    <row r="42" spans="1:13">
      <c r="A42" s="13"/>
      <c r="B42" s="55" t="s">
        <v>247</v>
      </c>
      <c r="C42" s="55"/>
      <c r="D42" s="55"/>
      <c r="E42" s="55"/>
      <c r="F42" s="55"/>
      <c r="G42" s="55"/>
      <c r="H42" s="55"/>
      <c r="I42" s="55"/>
      <c r="J42" s="55"/>
      <c r="K42" s="55"/>
      <c r="L42" s="55"/>
      <c r="M42" s="55"/>
    </row>
    <row r="43" spans="1:13" ht="25.5" customHeight="1">
      <c r="A43" s="13"/>
      <c r="B43" s="52" t="s">
        <v>248</v>
      </c>
      <c r="C43" s="52"/>
      <c r="D43" s="52"/>
      <c r="E43" s="52"/>
      <c r="F43" s="52"/>
      <c r="G43" s="52"/>
      <c r="H43" s="52"/>
      <c r="I43" s="52"/>
      <c r="J43" s="52"/>
      <c r="K43" s="52"/>
      <c r="L43" s="52"/>
      <c r="M43" s="52"/>
    </row>
    <row r="44" spans="1:13">
      <c r="A44" s="13"/>
      <c r="B44" s="49"/>
      <c r="C44" s="49"/>
      <c r="D44" s="49"/>
      <c r="E44" s="49"/>
      <c r="F44" s="49"/>
      <c r="G44" s="49"/>
      <c r="H44" s="49"/>
      <c r="I44" s="49"/>
      <c r="J44" s="49"/>
      <c r="K44" s="49"/>
      <c r="L44" s="49"/>
      <c r="M44" s="49"/>
    </row>
    <row r="45" spans="1:13">
      <c r="A45" s="13"/>
      <c r="B45" s="55" t="s">
        <v>249</v>
      </c>
      <c r="C45" s="55"/>
      <c r="D45" s="55"/>
      <c r="E45" s="55"/>
      <c r="F45" s="55"/>
      <c r="G45" s="55"/>
      <c r="H45" s="55"/>
      <c r="I45" s="55"/>
      <c r="J45" s="55"/>
      <c r="K45" s="55"/>
      <c r="L45" s="55"/>
      <c r="M45" s="55"/>
    </row>
    <row r="46" spans="1:13" ht="25.5" customHeight="1">
      <c r="A46" s="13"/>
      <c r="B46" s="52" t="s">
        <v>250</v>
      </c>
      <c r="C46" s="52"/>
      <c r="D46" s="52"/>
      <c r="E46" s="52"/>
      <c r="F46" s="52"/>
      <c r="G46" s="52"/>
      <c r="H46" s="52"/>
      <c r="I46" s="52"/>
      <c r="J46" s="52"/>
      <c r="K46" s="52"/>
      <c r="L46" s="52"/>
      <c r="M46" s="52"/>
    </row>
    <row r="47" spans="1:13">
      <c r="A47" s="13"/>
      <c r="B47" s="49"/>
      <c r="C47" s="49"/>
      <c r="D47" s="49"/>
      <c r="E47" s="49"/>
      <c r="F47" s="49"/>
      <c r="G47" s="49"/>
      <c r="H47" s="49"/>
      <c r="I47" s="49"/>
      <c r="J47" s="49"/>
      <c r="K47" s="49"/>
      <c r="L47" s="49"/>
      <c r="M47" s="49"/>
    </row>
    <row r="48" spans="1:13">
      <c r="A48" s="13"/>
      <c r="B48" s="52" t="s">
        <v>251</v>
      </c>
      <c r="C48" s="52"/>
      <c r="D48" s="52"/>
      <c r="E48" s="52"/>
      <c r="F48" s="52"/>
      <c r="G48" s="52"/>
      <c r="H48" s="52"/>
      <c r="I48" s="52"/>
      <c r="J48" s="52"/>
      <c r="K48" s="52"/>
      <c r="L48" s="52"/>
      <c r="M48" s="52"/>
    </row>
    <row r="49" spans="1:13">
      <c r="A49" s="13"/>
      <c r="B49" s="49"/>
      <c r="C49" s="49"/>
      <c r="D49" s="49"/>
      <c r="E49" s="49"/>
      <c r="F49" s="49"/>
      <c r="G49" s="49"/>
      <c r="H49" s="49"/>
      <c r="I49" s="49"/>
      <c r="J49" s="49"/>
      <c r="K49" s="49"/>
      <c r="L49" s="49"/>
      <c r="M49" s="49"/>
    </row>
    <row r="50" spans="1:13">
      <c r="A50" s="13"/>
      <c r="B50" s="55" t="s">
        <v>252</v>
      </c>
      <c r="C50" s="55"/>
      <c r="D50" s="55"/>
      <c r="E50" s="55"/>
      <c r="F50" s="55"/>
      <c r="G50" s="55"/>
      <c r="H50" s="55"/>
      <c r="I50" s="55"/>
      <c r="J50" s="55"/>
      <c r="K50" s="55"/>
      <c r="L50" s="55"/>
      <c r="M50" s="55"/>
    </row>
    <row r="51" spans="1:13" ht="25.5" customHeight="1">
      <c r="A51" s="13"/>
      <c r="B51" s="52" t="s">
        <v>253</v>
      </c>
      <c r="C51" s="52"/>
      <c r="D51" s="52"/>
      <c r="E51" s="52"/>
      <c r="F51" s="52"/>
      <c r="G51" s="52"/>
      <c r="H51" s="52"/>
      <c r="I51" s="52"/>
      <c r="J51" s="52"/>
      <c r="K51" s="52"/>
      <c r="L51" s="52"/>
      <c r="M51" s="52"/>
    </row>
    <row r="52" spans="1:13">
      <c r="A52" s="13"/>
      <c r="B52" s="49"/>
      <c r="C52" s="49"/>
      <c r="D52" s="49"/>
      <c r="E52" s="49"/>
      <c r="F52" s="49"/>
      <c r="G52" s="49"/>
      <c r="H52" s="49"/>
      <c r="I52" s="49"/>
      <c r="J52" s="49"/>
      <c r="K52" s="49"/>
      <c r="L52" s="49"/>
      <c r="M52" s="49"/>
    </row>
    <row r="53" spans="1:13">
      <c r="A53" s="13"/>
      <c r="B53" s="55" t="s">
        <v>254</v>
      </c>
      <c r="C53" s="55"/>
      <c r="D53" s="55"/>
      <c r="E53" s="55"/>
      <c r="F53" s="55"/>
      <c r="G53" s="55"/>
      <c r="H53" s="55"/>
      <c r="I53" s="55"/>
      <c r="J53" s="55"/>
      <c r="K53" s="55"/>
      <c r="L53" s="55"/>
      <c r="M53" s="55"/>
    </row>
    <row r="54" spans="1:13" ht="25.5" customHeight="1">
      <c r="A54" s="13"/>
      <c r="B54" s="52" t="s">
        <v>255</v>
      </c>
      <c r="C54" s="52"/>
      <c r="D54" s="52"/>
      <c r="E54" s="52"/>
      <c r="F54" s="52"/>
      <c r="G54" s="52"/>
      <c r="H54" s="52"/>
      <c r="I54" s="52"/>
      <c r="J54" s="52"/>
      <c r="K54" s="52"/>
      <c r="L54" s="52"/>
      <c r="M54" s="52"/>
    </row>
    <row r="55" spans="1:13">
      <c r="A55" s="13"/>
      <c r="B55" s="49"/>
      <c r="C55" s="49"/>
      <c r="D55" s="49"/>
      <c r="E55" s="49"/>
      <c r="F55" s="49"/>
      <c r="G55" s="49"/>
      <c r="H55" s="49"/>
      <c r="I55" s="49"/>
      <c r="J55" s="49"/>
      <c r="K55" s="49"/>
      <c r="L55" s="49"/>
      <c r="M55" s="49"/>
    </row>
    <row r="56" spans="1:13" ht="25.5" customHeight="1">
      <c r="A56" s="13"/>
      <c r="B56" s="52" t="s">
        <v>256</v>
      </c>
      <c r="C56" s="52"/>
      <c r="D56" s="52"/>
      <c r="E56" s="52"/>
      <c r="F56" s="52"/>
      <c r="G56" s="52"/>
      <c r="H56" s="52"/>
      <c r="I56" s="52"/>
      <c r="J56" s="52"/>
      <c r="K56" s="52"/>
      <c r="L56" s="52"/>
      <c r="M56" s="52"/>
    </row>
  </sheetData>
  <mergeCells count="76">
    <mergeCell ref="B52:M52"/>
    <mergeCell ref="B53:M53"/>
    <mergeCell ref="B54:M54"/>
    <mergeCell ref="B55:M55"/>
    <mergeCell ref="B56:M56"/>
    <mergeCell ref="B46:M46"/>
    <mergeCell ref="B47:M47"/>
    <mergeCell ref="B48:M48"/>
    <mergeCell ref="B49:M49"/>
    <mergeCell ref="B50:M50"/>
    <mergeCell ref="B51:M51"/>
    <mergeCell ref="A37:A56"/>
    <mergeCell ref="B37:M37"/>
    <mergeCell ref="B38:M38"/>
    <mergeCell ref="B39:M39"/>
    <mergeCell ref="B40:M40"/>
    <mergeCell ref="B41:M41"/>
    <mergeCell ref="B42:M42"/>
    <mergeCell ref="B43:M43"/>
    <mergeCell ref="B44:M44"/>
    <mergeCell ref="B45:M45"/>
    <mergeCell ref="B25:M25"/>
    <mergeCell ref="B26:M26"/>
    <mergeCell ref="A34:A36"/>
    <mergeCell ref="B34:M34"/>
    <mergeCell ref="B35:M35"/>
    <mergeCell ref="B36:M36"/>
    <mergeCell ref="B16:M16"/>
    <mergeCell ref="B17:M17"/>
    <mergeCell ref="B18:M18"/>
    <mergeCell ref="B19:M19"/>
    <mergeCell ref="B20:M20"/>
    <mergeCell ref="A21:A33"/>
    <mergeCell ref="B21:M21"/>
    <mergeCell ref="B22:M22"/>
    <mergeCell ref="B23:M23"/>
    <mergeCell ref="B24:M24"/>
    <mergeCell ref="A7:A20"/>
    <mergeCell ref="B7:M7"/>
    <mergeCell ref="B8:M8"/>
    <mergeCell ref="B9:M9"/>
    <mergeCell ref="B10:M10"/>
    <mergeCell ref="B11:M11"/>
    <mergeCell ref="B12:M12"/>
    <mergeCell ref="B13:M13"/>
    <mergeCell ref="B14:M14"/>
    <mergeCell ref="B15:M15"/>
    <mergeCell ref="A1:A2"/>
    <mergeCell ref="B1:M1"/>
    <mergeCell ref="B2:M2"/>
    <mergeCell ref="B3:M3"/>
    <mergeCell ref="A4:A6"/>
    <mergeCell ref="B4:M4"/>
    <mergeCell ref="B5:M5"/>
    <mergeCell ref="B6:M6"/>
    <mergeCell ref="H32:H33"/>
    <mergeCell ref="I32:I33"/>
    <mergeCell ref="J32:J33"/>
    <mergeCell ref="K32:K33"/>
    <mergeCell ref="L32:L33"/>
    <mergeCell ref="M32:M33"/>
    <mergeCell ref="B32:B33"/>
    <mergeCell ref="C32:C33"/>
    <mergeCell ref="D32:D33"/>
    <mergeCell ref="E32:E33"/>
    <mergeCell ref="F32:F33"/>
    <mergeCell ref="G32:G33"/>
    <mergeCell ref="B27:M27"/>
    <mergeCell ref="C29:G29"/>
    <mergeCell ref="I29:M29"/>
    <mergeCell ref="C30:G30"/>
    <mergeCell ref="I30:M30"/>
    <mergeCell ref="C31:D31"/>
    <mergeCell ref="F31:G31"/>
    <mergeCell ref="I31:J31"/>
    <mergeCell ref="L31:M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19.5703125" customWidth="1"/>
    <col min="4" max="4" width="24.85546875" customWidth="1"/>
    <col min="5" max="5" width="30" customWidth="1"/>
    <col min="6" max="6" width="19.5703125" customWidth="1"/>
    <col min="7" max="7" width="6.42578125" customWidth="1"/>
    <col min="8" max="8" width="24.85546875" customWidth="1"/>
    <col min="9" max="9" width="19.5703125" customWidth="1"/>
    <col min="10" max="10" width="30" customWidth="1"/>
    <col min="11" max="11" width="6.42578125" customWidth="1"/>
    <col min="12" max="12" width="24.85546875" customWidth="1"/>
    <col min="13" max="14" width="30" customWidth="1"/>
    <col min="15" max="15" width="6.42578125" customWidth="1"/>
    <col min="16" max="16" width="24.85546875" customWidth="1"/>
    <col min="17" max="17" width="30" customWidth="1"/>
  </cols>
  <sheetData>
    <row r="1" spans="1:17" ht="15" customHeight="1">
      <c r="A1" s="7" t="s">
        <v>9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49" t="s">
        <v>5</v>
      </c>
      <c r="C3" s="49"/>
      <c r="D3" s="49"/>
      <c r="E3" s="49"/>
      <c r="F3" s="49"/>
      <c r="G3" s="49"/>
      <c r="H3" s="49"/>
      <c r="I3" s="49"/>
      <c r="J3" s="49"/>
      <c r="K3" s="49"/>
      <c r="L3" s="49"/>
      <c r="M3" s="49"/>
      <c r="N3" s="49"/>
      <c r="O3" s="49"/>
      <c r="P3" s="49"/>
      <c r="Q3" s="49"/>
    </row>
    <row r="4" spans="1:17" ht="15" customHeight="1">
      <c r="A4" s="13" t="s">
        <v>953</v>
      </c>
      <c r="B4" s="49" t="s">
        <v>5</v>
      </c>
      <c r="C4" s="49"/>
      <c r="D4" s="49"/>
      <c r="E4" s="49"/>
      <c r="F4" s="49"/>
      <c r="G4" s="49"/>
      <c r="H4" s="49"/>
      <c r="I4" s="49"/>
      <c r="J4" s="49"/>
      <c r="K4" s="49"/>
      <c r="L4" s="49"/>
      <c r="M4" s="49"/>
      <c r="N4" s="49"/>
      <c r="O4" s="49"/>
      <c r="P4" s="49"/>
      <c r="Q4" s="49"/>
    </row>
    <row r="5" spans="1:17">
      <c r="A5" s="13"/>
      <c r="B5" s="52" t="s">
        <v>954</v>
      </c>
      <c r="C5" s="52"/>
      <c r="D5" s="52"/>
      <c r="E5" s="52"/>
      <c r="F5" s="52"/>
      <c r="G5" s="52"/>
      <c r="H5" s="52"/>
      <c r="I5" s="52"/>
      <c r="J5" s="52"/>
      <c r="K5" s="52"/>
      <c r="L5" s="52"/>
      <c r="M5" s="52"/>
      <c r="N5" s="52"/>
      <c r="O5" s="52"/>
      <c r="P5" s="52"/>
      <c r="Q5" s="52"/>
    </row>
    <row r="6" spans="1:17">
      <c r="A6" s="13"/>
      <c r="B6" s="54"/>
      <c r="C6" s="54"/>
      <c r="D6" s="54"/>
      <c r="E6" s="54"/>
      <c r="F6" s="54"/>
      <c r="G6" s="54"/>
      <c r="H6" s="54"/>
      <c r="I6" s="54"/>
      <c r="J6" s="54"/>
      <c r="K6" s="54"/>
      <c r="L6" s="54"/>
      <c r="M6" s="54"/>
      <c r="N6" s="54"/>
      <c r="O6" s="54"/>
      <c r="P6" s="54"/>
      <c r="Q6" s="54"/>
    </row>
    <row r="7" spans="1:17">
      <c r="A7" s="13"/>
      <c r="B7" s="23"/>
      <c r="C7" s="23"/>
      <c r="D7" s="23"/>
      <c r="E7" s="23"/>
      <c r="F7" s="23"/>
      <c r="G7" s="23"/>
      <c r="H7" s="23"/>
      <c r="I7" s="23"/>
      <c r="J7" s="23"/>
      <c r="K7" s="23"/>
      <c r="L7" s="23"/>
      <c r="M7" s="23"/>
    </row>
    <row r="8" spans="1:17">
      <c r="A8" s="13"/>
      <c r="B8" s="16"/>
      <c r="C8" s="16"/>
      <c r="D8" s="16"/>
      <c r="E8" s="16"/>
      <c r="F8" s="16"/>
      <c r="G8" s="16"/>
      <c r="H8" s="16"/>
      <c r="I8" s="16"/>
      <c r="J8" s="16"/>
      <c r="K8" s="16"/>
      <c r="L8" s="16"/>
      <c r="M8" s="16"/>
    </row>
    <row r="9" spans="1:17">
      <c r="A9" s="13"/>
      <c r="B9" s="15"/>
      <c r="C9" s="24" t="s">
        <v>219</v>
      </c>
      <c r="D9" s="24"/>
      <c r="E9" s="24"/>
      <c r="F9" s="24"/>
      <c r="G9" s="24"/>
      <c r="H9" s="18"/>
      <c r="I9" s="24" t="s">
        <v>220</v>
      </c>
      <c r="J9" s="24"/>
      <c r="K9" s="24"/>
      <c r="L9" s="24"/>
      <c r="M9" s="24"/>
    </row>
    <row r="10" spans="1:17" ht="15.75" thickBot="1">
      <c r="A10" s="13"/>
      <c r="B10" s="18"/>
      <c r="C10" s="25" t="s">
        <v>221</v>
      </c>
      <c r="D10" s="25"/>
      <c r="E10" s="25"/>
      <c r="F10" s="25"/>
      <c r="G10" s="25"/>
      <c r="H10" s="18"/>
      <c r="I10" s="25" t="s">
        <v>221</v>
      </c>
      <c r="J10" s="25"/>
      <c r="K10" s="25"/>
      <c r="L10" s="25"/>
      <c r="M10" s="25"/>
    </row>
    <row r="11" spans="1:17" ht="15.75" thickBot="1">
      <c r="A11" s="13"/>
      <c r="B11" s="14" t="s">
        <v>222</v>
      </c>
      <c r="C11" s="26">
        <v>2014</v>
      </c>
      <c r="D11" s="26"/>
      <c r="E11" s="18"/>
      <c r="F11" s="26">
        <v>2013</v>
      </c>
      <c r="G11" s="26"/>
      <c r="H11" s="18"/>
      <c r="I11" s="26">
        <v>2014</v>
      </c>
      <c r="J11" s="26"/>
      <c r="K11" s="18"/>
      <c r="L11" s="26">
        <v>2013</v>
      </c>
      <c r="M11" s="26"/>
    </row>
    <row r="12" spans="1:17">
      <c r="A12" s="13"/>
      <c r="B12" s="27" t="s">
        <v>241</v>
      </c>
      <c r="C12" s="47">
        <v>904.6</v>
      </c>
      <c r="D12" s="32"/>
      <c r="E12" s="31"/>
      <c r="F12" s="47">
        <v>952.8</v>
      </c>
      <c r="G12" s="32"/>
      <c r="H12" s="31"/>
      <c r="I12" s="47">
        <v>926.1</v>
      </c>
      <c r="J12" s="32"/>
      <c r="K12" s="31"/>
      <c r="L12" s="47">
        <v>942.4</v>
      </c>
      <c r="M12" s="32"/>
    </row>
    <row r="13" spans="1:17">
      <c r="A13" s="13"/>
      <c r="B13" s="27"/>
      <c r="C13" s="46"/>
      <c r="D13" s="31"/>
      <c r="E13" s="31"/>
      <c r="F13" s="46"/>
      <c r="G13" s="31"/>
      <c r="H13" s="31"/>
      <c r="I13" s="46"/>
      <c r="J13" s="31"/>
      <c r="K13" s="31"/>
      <c r="L13" s="46"/>
      <c r="M13" s="31"/>
    </row>
    <row r="14" spans="1:17" ht="15" customHeight="1">
      <c r="A14" s="13" t="s">
        <v>955</v>
      </c>
      <c r="B14" s="49" t="s">
        <v>5</v>
      </c>
      <c r="C14" s="49"/>
      <c r="D14" s="49"/>
      <c r="E14" s="49"/>
      <c r="F14" s="49"/>
      <c r="G14" s="49"/>
      <c r="H14" s="49"/>
      <c r="I14" s="49"/>
      <c r="J14" s="49"/>
      <c r="K14" s="49"/>
      <c r="L14" s="49"/>
      <c r="M14" s="49"/>
      <c r="N14" s="49"/>
      <c r="O14" s="49"/>
      <c r="P14" s="49"/>
      <c r="Q14" s="49"/>
    </row>
    <row r="15" spans="1:17">
      <c r="A15" s="13"/>
      <c r="B15" s="51" t="s">
        <v>216</v>
      </c>
      <c r="C15" s="51"/>
      <c r="D15" s="51"/>
      <c r="E15" s="51"/>
      <c r="F15" s="51"/>
      <c r="G15" s="51"/>
      <c r="H15" s="51"/>
      <c r="I15" s="51"/>
      <c r="J15" s="51"/>
      <c r="K15" s="51"/>
      <c r="L15" s="51"/>
      <c r="M15" s="51"/>
      <c r="N15" s="51"/>
      <c r="O15" s="51"/>
      <c r="P15" s="51"/>
      <c r="Q15" s="51"/>
    </row>
    <row r="16" spans="1:17" ht="25.5" customHeight="1">
      <c r="A16" s="13"/>
      <c r="B16" s="52" t="s">
        <v>217</v>
      </c>
      <c r="C16" s="52"/>
      <c r="D16" s="52"/>
      <c r="E16" s="52"/>
      <c r="F16" s="52"/>
      <c r="G16" s="52"/>
      <c r="H16" s="52"/>
      <c r="I16" s="52"/>
      <c r="J16" s="52"/>
      <c r="K16" s="52"/>
      <c r="L16" s="52"/>
      <c r="M16" s="52"/>
      <c r="N16" s="52"/>
      <c r="O16" s="52"/>
      <c r="P16" s="52"/>
      <c r="Q16" s="52"/>
    </row>
    <row r="17" spans="1:17">
      <c r="A17" s="13"/>
      <c r="B17" s="33" t="s">
        <v>218</v>
      </c>
      <c r="C17" s="33"/>
      <c r="D17" s="33"/>
      <c r="E17" s="33"/>
      <c r="F17" s="33"/>
      <c r="G17" s="33"/>
      <c r="H17" s="33"/>
      <c r="I17" s="33"/>
      <c r="J17" s="33"/>
      <c r="K17" s="33"/>
      <c r="L17" s="33"/>
      <c r="M17" s="33"/>
      <c r="N17" s="33"/>
      <c r="O17" s="33"/>
      <c r="P17" s="33"/>
      <c r="Q17" s="33"/>
    </row>
    <row r="18" spans="1:17">
      <c r="A18" s="13"/>
      <c r="B18" s="23"/>
      <c r="C18" s="23"/>
      <c r="D18" s="23"/>
      <c r="E18" s="23"/>
      <c r="F18" s="23"/>
      <c r="G18" s="23"/>
      <c r="H18" s="23"/>
      <c r="I18" s="23"/>
      <c r="J18" s="23"/>
      <c r="K18" s="23"/>
      <c r="L18" s="23"/>
      <c r="M18" s="23"/>
      <c r="N18" s="23"/>
      <c r="O18" s="23"/>
      <c r="P18" s="23"/>
      <c r="Q18" s="23"/>
    </row>
    <row r="19" spans="1:17">
      <c r="A19" s="13"/>
      <c r="B19" s="16"/>
      <c r="C19" s="16"/>
      <c r="D19" s="16"/>
      <c r="E19" s="16"/>
      <c r="F19" s="16"/>
      <c r="G19" s="16"/>
      <c r="H19" s="16"/>
      <c r="I19" s="16"/>
      <c r="J19" s="16"/>
      <c r="K19" s="16"/>
      <c r="L19" s="16"/>
      <c r="M19" s="16"/>
      <c r="N19" s="16"/>
      <c r="O19" s="16"/>
      <c r="P19" s="16"/>
      <c r="Q19" s="16"/>
    </row>
    <row r="20" spans="1:17">
      <c r="A20" s="13"/>
      <c r="B20" s="15"/>
      <c r="C20" s="24" t="s">
        <v>219</v>
      </c>
      <c r="D20" s="24"/>
      <c r="E20" s="24"/>
      <c r="F20" s="24"/>
      <c r="G20" s="24"/>
      <c r="H20" s="24"/>
      <c r="I20" s="24"/>
      <c r="J20" s="18"/>
      <c r="K20" s="24" t="s">
        <v>220</v>
      </c>
      <c r="L20" s="24"/>
      <c r="M20" s="24"/>
      <c r="N20" s="24"/>
      <c r="O20" s="24"/>
      <c r="P20" s="24"/>
      <c r="Q20" s="24"/>
    </row>
    <row r="21" spans="1:17" ht="15.75" thickBot="1">
      <c r="A21" s="13"/>
      <c r="B21" s="18"/>
      <c r="C21" s="25" t="s">
        <v>221</v>
      </c>
      <c r="D21" s="25"/>
      <c r="E21" s="25"/>
      <c r="F21" s="25"/>
      <c r="G21" s="25"/>
      <c r="H21" s="25"/>
      <c r="I21" s="25"/>
      <c r="J21" s="18"/>
      <c r="K21" s="25" t="s">
        <v>221</v>
      </c>
      <c r="L21" s="25"/>
      <c r="M21" s="25"/>
      <c r="N21" s="25"/>
      <c r="O21" s="25"/>
      <c r="P21" s="25"/>
      <c r="Q21" s="25"/>
    </row>
    <row r="22" spans="1:17" ht="15.75" thickBot="1">
      <c r="A22" s="13"/>
      <c r="B22" s="14" t="s">
        <v>222</v>
      </c>
      <c r="C22" s="26">
        <v>2014</v>
      </c>
      <c r="D22" s="26"/>
      <c r="E22" s="26"/>
      <c r="F22" s="18"/>
      <c r="G22" s="26">
        <v>2013</v>
      </c>
      <c r="H22" s="26"/>
      <c r="I22" s="26"/>
      <c r="J22" s="18"/>
      <c r="K22" s="26">
        <v>2014</v>
      </c>
      <c r="L22" s="26"/>
      <c r="M22" s="26"/>
      <c r="N22" s="18"/>
      <c r="O22" s="26">
        <v>2013</v>
      </c>
      <c r="P22" s="26"/>
      <c r="Q22" s="26"/>
    </row>
    <row r="23" spans="1:17">
      <c r="A23" s="13"/>
      <c r="B23" s="27" t="s">
        <v>223</v>
      </c>
      <c r="C23" s="28" t="s">
        <v>224</v>
      </c>
      <c r="D23" s="30">
        <v>40420</v>
      </c>
      <c r="E23" s="32"/>
      <c r="F23" s="31"/>
      <c r="G23" s="28" t="s">
        <v>224</v>
      </c>
      <c r="H23" s="30">
        <v>39296</v>
      </c>
      <c r="I23" s="32"/>
      <c r="J23" s="31"/>
      <c r="K23" s="28" t="s">
        <v>224</v>
      </c>
      <c r="L23" s="30">
        <v>112825</v>
      </c>
      <c r="M23" s="32"/>
      <c r="N23" s="31"/>
      <c r="O23" s="28" t="s">
        <v>224</v>
      </c>
      <c r="P23" s="30">
        <v>109737</v>
      </c>
      <c r="Q23" s="32"/>
    </row>
    <row r="24" spans="1:17">
      <c r="A24" s="13"/>
      <c r="B24" s="27"/>
      <c r="C24" s="27"/>
      <c r="D24" s="29"/>
      <c r="E24" s="31"/>
      <c r="F24" s="31"/>
      <c r="G24" s="27"/>
      <c r="H24" s="29"/>
      <c r="I24" s="31"/>
      <c r="J24" s="31"/>
      <c r="K24" s="27"/>
      <c r="L24" s="29"/>
      <c r="M24" s="31"/>
      <c r="N24" s="31"/>
      <c r="O24" s="27"/>
      <c r="P24" s="29"/>
      <c r="Q24" s="31"/>
    </row>
    <row r="25" spans="1:17">
      <c r="A25" s="13"/>
      <c r="B25" s="33" t="s">
        <v>77</v>
      </c>
      <c r="C25" s="34">
        <v>53247</v>
      </c>
      <c r="D25" s="34"/>
      <c r="E25" s="35"/>
      <c r="F25" s="35"/>
      <c r="G25" s="34">
        <v>52708</v>
      </c>
      <c r="H25" s="34"/>
      <c r="I25" s="35"/>
      <c r="J25" s="35"/>
      <c r="K25" s="34">
        <v>152462</v>
      </c>
      <c r="L25" s="34"/>
      <c r="M25" s="35"/>
      <c r="N25" s="35"/>
      <c r="O25" s="34">
        <v>153361</v>
      </c>
      <c r="P25" s="34"/>
      <c r="Q25" s="35"/>
    </row>
    <row r="26" spans="1:17">
      <c r="A26" s="13"/>
      <c r="B26" s="33"/>
      <c r="C26" s="34"/>
      <c r="D26" s="34"/>
      <c r="E26" s="35"/>
      <c r="F26" s="35"/>
      <c r="G26" s="34"/>
      <c r="H26" s="34"/>
      <c r="I26" s="35"/>
      <c r="J26" s="35"/>
      <c r="K26" s="34"/>
      <c r="L26" s="34"/>
      <c r="M26" s="35"/>
      <c r="N26" s="35"/>
      <c r="O26" s="34"/>
      <c r="P26" s="34"/>
      <c r="Q26" s="35"/>
    </row>
    <row r="27" spans="1:17">
      <c r="A27" s="13"/>
      <c r="B27" s="27" t="s">
        <v>79</v>
      </c>
      <c r="C27" s="29">
        <v>34001</v>
      </c>
      <c r="D27" s="29"/>
      <c r="E27" s="31"/>
      <c r="F27" s="31"/>
      <c r="G27" s="29">
        <v>33168</v>
      </c>
      <c r="H27" s="29"/>
      <c r="I27" s="31"/>
      <c r="J27" s="31"/>
      <c r="K27" s="29">
        <v>91040</v>
      </c>
      <c r="L27" s="29"/>
      <c r="M27" s="31"/>
      <c r="N27" s="31"/>
      <c r="O27" s="29">
        <v>85023</v>
      </c>
      <c r="P27" s="29"/>
      <c r="Q27" s="31"/>
    </row>
    <row r="28" spans="1:17" ht="15.75" thickBot="1">
      <c r="A28" s="13"/>
      <c r="B28" s="27"/>
      <c r="C28" s="36"/>
      <c r="D28" s="36"/>
      <c r="E28" s="37"/>
      <c r="F28" s="31"/>
      <c r="G28" s="36"/>
      <c r="H28" s="36"/>
      <c r="I28" s="37"/>
      <c r="J28" s="31"/>
      <c r="K28" s="36"/>
      <c r="L28" s="36"/>
      <c r="M28" s="37"/>
      <c r="N28" s="31"/>
      <c r="O28" s="36"/>
      <c r="P28" s="36"/>
      <c r="Q28" s="37"/>
    </row>
    <row r="29" spans="1:17">
      <c r="A29" s="13"/>
      <c r="B29" s="38" t="s">
        <v>225</v>
      </c>
      <c r="C29" s="39" t="s">
        <v>224</v>
      </c>
      <c r="D29" s="41">
        <v>127668</v>
      </c>
      <c r="E29" s="43"/>
      <c r="F29" s="35"/>
      <c r="G29" s="39" t="s">
        <v>224</v>
      </c>
      <c r="H29" s="41">
        <v>125172</v>
      </c>
      <c r="I29" s="43"/>
      <c r="J29" s="35"/>
      <c r="K29" s="39" t="s">
        <v>224</v>
      </c>
      <c r="L29" s="41">
        <v>356327</v>
      </c>
      <c r="M29" s="43"/>
      <c r="N29" s="35"/>
      <c r="O29" s="39" t="s">
        <v>224</v>
      </c>
      <c r="P29" s="41">
        <v>348121</v>
      </c>
      <c r="Q29" s="43"/>
    </row>
    <row r="30" spans="1:17" ht="15.75" thickBot="1">
      <c r="A30" s="13"/>
      <c r="B30" s="38"/>
      <c r="C30" s="40"/>
      <c r="D30" s="42"/>
      <c r="E30" s="44"/>
      <c r="F30" s="35"/>
      <c r="G30" s="40"/>
      <c r="H30" s="42"/>
      <c r="I30" s="44"/>
      <c r="J30" s="35"/>
      <c r="K30" s="40"/>
      <c r="L30" s="42"/>
      <c r="M30" s="44"/>
      <c r="N30" s="35"/>
      <c r="O30" s="40"/>
      <c r="P30" s="42"/>
      <c r="Q30" s="44"/>
    </row>
    <row r="31" spans="1:17" ht="15.75" thickTop="1">
      <c r="A31" s="13"/>
      <c r="B31" s="49"/>
      <c r="C31" s="49"/>
      <c r="D31" s="49"/>
      <c r="E31" s="49"/>
      <c r="F31" s="49"/>
      <c r="G31" s="49"/>
      <c r="H31" s="49"/>
      <c r="I31" s="49"/>
      <c r="J31" s="49"/>
      <c r="K31" s="49"/>
      <c r="L31" s="49"/>
      <c r="M31" s="49"/>
      <c r="N31" s="49"/>
      <c r="O31" s="49"/>
      <c r="P31" s="49"/>
      <c r="Q31" s="49"/>
    </row>
    <row r="32" spans="1:17">
      <c r="A32" s="13"/>
      <c r="B32" s="52" t="s">
        <v>226</v>
      </c>
      <c r="C32" s="52"/>
      <c r="D32" s="52"/>
      <c r="E32" s="52"/>
      <c r="F32" s="52"/>
      <c r="G32" s="52"/>
      <c r="H32" s="52"/>
      <c r="I32" s="52"/>
      <c r="J32" s="52"/>
      <c r="K32" s="52"/>
      <c r="L32" s="52"/>
      <c r="M32" s="52"/>
      <c r="N32" s="52"/>
      <c r="O32" s="52"/>
      <c r="P32" s="52"/>
      <c r="Q32" s="52"/>
    </row>
    <row r="33" spans="1:17">
      <c r="A33" s="13"/>
      <c r="B33" s="23"/>
      <c r="C33" s="23"/>
      <c r="D33" s="23"/>
      <c r="E33" s="23"/>
      <c r="F33" s="23"/>
      <c r="G33" s="23"/>
      <c r="H33" s="23"/>
      <c r="I33" s="23"/>
      <c r="J33" s="23"/>
      <c r="K33" s="23"/>
      <c r="L33" s="23"/>
      <c r="M33" s="23"/>
      <c r="N33" s="23"/>
      <c r="O33" s="23"/>
      <c r="P33" s="23"/>
      <c r="Q33" s="23"/>
    </row>
    <row r="34" spans="1:17">
      <c r="A34" s="13"/>
      <c r="B34" s="16"/>
      <c r="C34" s="16"/>
      <c r="D34" s="16"/>
      <c r="E34" s="16"/>
      <c r="F34" s="16"/>
      <c r="G34" s="16"/>
      <c r="H34" s="16"/>
      <c r="I34" s="16"/>
      <c r="J34" s="16"/>
      <c r="K34" s="16"/>
      <c r="L34" s="16"/>
      <c r="M34" s="16"/>
      <c r="N34" s="16"/>
      <c r="O34" s="16"/>
      <c r="P34" s="16"/>
      <c r="Q34" s="16"/>
    </row>
    <row r="35" spans="1:17">
      <c r="A35" s="13"/>
      <c r="B35" s="15"/>
      <c r="C35" s="24" t="s">
        <v>219</v>
      </c>
      <c r="D35" s="24"/>
      <c r="E35" s="24"/>
      <c r="F35" s="24"/>
      <c r="G35" s="24"/>
      <c r="H35" s="24"/>
      <c r="I35" s="24"/>
      <c r="J35" s="18"/>
      <c r="K35" s="24" t="s">
        <v>220</v>
      </c>
      <c r="L35" s="24"/>
      <c r="M35" s="24"/>
      <c r="N35" s="24"/>
      <c r="O35" s="24"/>
      <c r="P35" s="24"/>
      <c r="Q35" s="24"/>
    </row>
    <row r="36" spans="1:17" ht="15.75" thickBot="1">
      <c r="A36" s="13"/>
      <c r="B36" s="18"/>
      <c r="C36" s="25" t="s">
        <v>221</v>
      </c>
      <c r="D36" s="25"/>
      <c r="E36" s="25"/>
      <c r="F36" s="25"/>
      <c r="G36" s="25"/>
      <c r="H36" s="25"/>
      <c r="I36" s="25"/>
      <c r="J36" s="18"/>
      <c r="K36" s="25" t="s">
        <v>221</v>
      </c>
      <c r="L36" s="25"/>
      <c r="M36" s="25"/>
      <c r="N36" s="25"/>
      <c r="O36" s="25"/>
      <c r="P36" s="25"/>
      <c r="Q36" s="25"/>
    </row>
    <row r="37" spans="1:17" ht="15.75" thickBot="1">
      <c r="A37" s="13"/>
      <c r="B37" s="14" t="s">
        <v>222</v>
      </c>
      <c r="C37" s="26">
        <v>2014</v>
      </c>
      <c r="D37" s="26"/>
      <c r="E37" s="26"/>
      <c r="F37" s="18"/>
      <c r="G37" s="26">
        <v>2013</v>
      </c>
      <c r="H37" s="26"/>
      <c r="I37" s="26"/>
      <c r="J37" s="18"/>
      <c r="K37" s="26">
        <v>2014</v>
      </c>
      <c r="L37" s="26"/>
      <c r="M37" s="26"/>
      <c r="N37" s="18"/>
      <c r="O37" s="26">
        <v>2013</v>
      </c>
      <c r="P37" s="26"/>
      <c r="Q37" s="26"/>
    </row>
    <row r="38" spans="1:17">
      <c r="A38" s="13"/>
      <c r="B38" s="27" t="s">
        <v>223</v>
      </c>
      <c r="C38" s="28" t="s">
        <v>224</v>
      </c>
      <c r="D38" s="30">
        <v>15371</v>
      </c>
      <c r="E38" s="32"/>
      <c r="F38" s="31"/>
      <c r="G38" s="28" t="s">
        <v>224</v>
      </c>
      <c r="H38" s="30">
        <v>15361</v>
      </c>
      <c r="I38" s="32"/>
      <c r="J38" s="31"/>
      <c r="K38" s="28" t="s">
        <v>224</v>
      </c>
      <c r="L38" s="30">
        <v>43956</v>
      </c>
      <c r="M38" s="32"/>
      <c r="N38" s="31"/>
      <c r="O38" s="28" t="s">
        <v>224</v>
      </c>
      <c r="P38" s="30">
        <v>44505</v>
      </c>
      <c r="Q38" s="32"/>
    </row>
    <row r="39" spans="1:17">
      <c r="A39" s="13"/>
      <c r="B39" s="27"/>
      <c r="C39" s="27"/>
      <c r="D39" s="29"/>
      <c r="E39" s="31"/>
      <c r="F39" s="31"/>
      <c r="G39" s="27"/>
      <c r="H39" s="29"/>
      <c r="I39" s="31"/>
      <c r="J39" s="31"/>
      <c r="K39" s="27"/>
      <c r="L39" s="29"/>
      <c r="M39" s="31"/>
      <c r="N39" s="31"/>
      <c r="O39" s="27"/>
      <c r="P39" s="29"/>
      <c r="Q39" s="31"/>
    </row>
    <row r="40" spans="1:17">
      <c r="A40" s="13"/>
      <c r="B40" s="33" t="s">
        <v>77</v>
      </c>
      <c r="C40" s="34">
        <v>46841</v>
      </c>
      <c r="D40" s="34"/>
      <c r="E40" s="35"/>
      <c r="F40" s="35"/>
      <c r="G40" s="34">
        <v>47252</v>
      </c>
      <c r="H40" s="34"/>
      <c r="I40" s="35"/>
      <c r="J40" s="35"/>
      <c r="K40" s="34">
        <v>133889</v>
      </c>
      <c r="L40" s="34"/>
      <c r="M40" s="35"/>
      <c r="N40" s="35"/>
      <c r="O40" s="34">
        <v>136435</v>
      </c>
      <c r="P40" s="34"/>
      <c r="Q40" s="35"/>
    </row>
    <row r="41" spans="1:17">
      <c r="A41" s="13"/>
      <c r="B41" s="33"/>
      <c r="C41" s="34"/>
      <c r="D41" s="34"/>
      <c r="E41" s="35"/>
      <c r="F41" s="35"/>
      <c r="G41" s="34"/>
      <c r="H41" s="34"/>
      <c r="I41" s="35"/>
      <c r="J41" s="35"/>
      <c r="K41" s="34"/>
      <c r="L41" s="34"/>
      <c r="M41" s="35"/>
      <c r="N41" s="35"/>
      <c r="O41" s="34"/>
      <c r="P41" s="34"/>
      <c r="Q41" s="35"/>
    </row>
    <row r="42" spans="1:17">
      <c r="A42" s="13"/>
      <c r="B42" s="27" t="s">
        <v>79</v>
      </c>
      <c r="C42" s="29">
        <v>6512</v>
      </c>
      <c r="D42" s="29"/>
      <c r="E42" s="31"/>
      <c r="F42" s="31"/>
      <c r="G42" s="29">
        <v>6499</v>
      </c>
      <c r="H42" s="29"/>
      <c r="I42" s="31"/>
      <c r="J42" s="31"/>
      <c r="K42" s="29">
        <v>17199</v>
      </c>
      <c r="L42" s="29"/>
      <c r="M42" s="31"/>
      <c r="N42" s="31"/>
      <c r="O42" s="29">
        <v>17058</v>
      </c>
      <c r="P42" s="29"/>
      <c r="Q42" s="31"/>
    </row>
    <row r="43" spans="1:17" ht="15.75" thickBot="1">
      <c r="A43" s="13"/>
      <c r="B43" s="27"/>
      <c r="C43" s="36"/>
      <c r="D43" s="36"/>
      <c r="E43" s="37"/>
      <c r="F43" s="31"/>
      <c r="G43" s="36"/>
      <c r="H43" s="36"/>
      <c r="I43" s="37"/>
      <c r="J43" s="31"/>
      <c r="K43" s="36"/>
      <c r="L43" s="36"/>
      <c r="M43" s="37"/>
      <c r="N43" s="31"/>
      <c r="O43" s="36"/>
      <c r="P43" s="36"/>
      <c r="Q43" s="37"/>
    </row>
    <row r="44" spans="1:17">
      <c r="A44" s="13"/>
      <c r="B44" s="38" t="s">
        <v>227</v>
      </c>
      <c r="C44" s="39" t="s">
        <v>224</v>
      </c>
      <c r="D44" s="41">
        <v>68724</v>
      </c>
      <c r="E44" s="43"/>
      <c r="F44" s="35"/>
      <c r="G44" s="39" t="s">
        <v>224</v>
      </c>
      <c r="H44" s="41">
        <v>69112</v>
      </c>
      <c r="I44" s="43"/>
      <c r="J44" s="35"/>
      <c r="K44" s="39" t="s">
        <v>224</v>
      </c>
      <c r="L44" s="41">
        <v>195044</v>
      </c>
      <c r="M44" s="43"/>
      <c r="N44" s="35"/>
      <c r="O44" s="39" t="s">
        <v>224</v>
      </c>
      <c r="P44" s="41">
        <v>197998</v>
      </c>
      <c r="Q44" s="43"/>
    </row>
    <row r="45" spans="1:17" ht="15.75" thickBot="1">
      <c r="A45" s="13"/>
      <c r="B45" s="38"/>
      <c r="C45" s="40"/>
      <c r="D45" s="42"/>
      <c r="E45" s="44"/>
      <c r="F45" s="35"/>
      <c r="G45" s="40"/>
      <c r="H45" s="42"/>
      <c r="I45" s="44"/>
      <c r="J45" s="35"/>
      <c r="K45" s="40"/>
      <c r="L45" s="42"/>
      <c r="M45" s="44"/>
      <c r="N45" s="35"/>
      <c r="O45" s="40"/>
      <c r="P45" s="42"/>
      <c r="Q45" s="44"/>
    </row>
    <row r="46" spans="1:17" ht="15.75" thickTop="1"/>
  </sheetData>
  <mergeCells count="166">
    <mergeCell ref="B5:Q5"/>
    <mergeCell ref="B6:Q6"/>
    <mergeCell ref="A14:A45"/>
    <mergeCell ref="B14:Q14"/>
    <mergeCell ref="B15:Q15"/>
    <mergeCell ref="B16:Q16"/>
    <mergeCell ref="B17:Q17"/>
    <mergeCell ref="B31:Q31"/>
    <mergeCell ref="B32:Q32"/>
    <mergeCell ref="N44:N45"/>
    <mergeCell ref="O44:O45"/>
    <mergeCell ref="P44:P45"/>
    <mergeCell ref="Q44:Q45"/>
    <mergeCell ref="A1:A2"/>
    <mergeCell ref="B1:Q1"/>
    <mergeCell ref="B2:Q2"/>
    <mergeCell ref="B3:Q3"/>
    <mergeCell ref="A4:A13"/>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I36"/>
    <mergeCell ref="K36:Q36"/>
    <mergeCell ref="C37:E37"/>
    <mergeCell ref="G37:I37"/>
    <mergeCell ref="K37:M37"/>
    <mergeCell ref="O37:Q37"/>
    <mergeCell ref="N29:N30"/>
    <mergeCell ref="O29:O30"/>
    <mergeCell ref="P29:P30"/>
    <mergeCell ref="Q29:Q30"/>
    <mergeCell ref="B33:Q33"/>
    <mergeCell ref="C35:I35"/>
    <mergeCell ref="K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Q18"/>
    <mergeCell ref="C20:I20"/>
    <mergeCell ref="K20:Q20"/>
    <mergeCell ref="C21:I21"/>
    <mergeCell ref="K21:Q21"/>
    <mergeCell ref="C22:E22"/>
    <mergeCell ref="G22:I22"/>
    <mergeCell ref="K22:M22"/>
    <mergeCell ref="O22:Q22"/>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4" bestFit="1" customWidth="1"/>
    <col min="3" max="3" width="2" customWidth="1"/>
    <col min="7" max="7" width="2" customWidth="1"/>
  </cols>
  <sheetData>
    <row r="1" spans="1:9" ht="15" customHeight="1">
      <c r="A1" s="7" t="s">
        <v>956</v>
      </c>
      <c r="B1" s="7" t="s">
        <v>1</v>
      </c>
      <c r="C1" s="7"/>
      <c r="D1" s="7"/>
      <c r="E1" s="7"/>
      <c r="F1" s="7"/>
      <c r="G1" s="7"/>
      <c r="H1" s="7"/>
      <c r="I1" s="7"/>
    </row>
    <row r="2" spans="1:9" ht="15" customHeight="1">
      <c r="A2" s="7"/>
      <c r="B2" s="7" t="s">
        <v>2</v>
      </c>
      <c r="C2" s="7"/>
      <c r="D2" s="7"/>
      <c r="E2" s="7"/>
      <c r="F2" s="7"/>
      <c r="G2" s="7"/>
      <c r="H2" s="7"/>
      <c r="I2" s="7"/>
    </row>
    <row r="3" spans="1:9" ht="30">
      <c r="A3" s="3" t="s">
        <v>285</v>
      </c>
      <c r="B3" s="49" t="s">
        <v>5</v>
      </c>
      <c r="C3" s="49"/>
      <c r="D3" s="49"/>
      <c r="E3" s="49"/>
      <c r="F3" s="49"/>
      <c r="G3" s="49"/>
      <c r="H3" s="49"/>
      <c r="I3" s="49"/>
    </row>
    <row r="4" spans="1:9" ht="15" customHeight="1">
      <c r="A4" s="13" t="s">
        <v>957</v>
      </c>
      <c r="B4" s="49" t="s">
        <v>5</v>
      </c>
      <c r="C4" s="49"/>
      <c r="D4" s="49"/>
      <c r="E4" s="49"/>
      <c r="F4" s="49"/>
      <c r="G4" s="49"/>
      <c r="H4" s="49"/>
      <c r="I4" s="49"/>
    </row>
    <row r="5" spans="1:9">
      <c r="A5" s="13"/>
      <c r="B5" s="52" t="s">
        <v>287</v>
      </c>
      <c r="C5" s="52"/>
      <c r="D5" s="52"/>
      <c r="E5" s="52"/>
      <c r="F5" s="52"/>
      <c r="G5" s="52"/>
      <c r="H5" s="52"/>
      <c r="I5" s="52"/>
    </row>
    <row r="6" spans="1:9">
      <c r="A6" s="13"/>
      <c r="B6" s="23"/>
      <c r="C6" s="23"/>
      <c r="D6" s="23"/>
      <c r="E6" s="23"/>
      <c r="F6" s="23"/>
      <c r="G6" s="23"/>
      <c r="H6" s="23"/>
      <c r="I6" s="23"/>
    </row>
    <row r="7" spans="1:9">
      <c r="A7" s="13"/>
      <c r="B7" s="16"/>
      <c r="C7" s="16"/>
      <c r="D7" s="16"/>
      <c r="E7" s="16"/>
      <c r="F7" s="16"/>
      <c r="G7" s="16"/>
      <c r="H7" s="16"/>
      <c r="I7" s="16"/>
    </row>
    <row r="8" spans="1:9">
      <c r="A8" s="13"/>
      <c r="B8" s="18"/>
      <c r="C8" s="35"/>
      <c r="D8" s="35"/>
      <c r="E8" s="35"/>
      <c r="F8" s="18"/>
      <c r="G8" s="35"/>
      <c r="H8" s="35"/>
      <c r="I8" s="35"/>
    </row>
    <row r="9" spans="1:9">
      <c r="A9" s="13"/>
      <c r="B9" s="18"/>
      <c r="C9" s="62" t="s">
        <v>221</v>
      </c>
      <c r="D9" s="62"/>
      <c r="E9" s="62"/>
      <c r="F9" s="18"/>
      <c r="G9" s="62" t="s">
        <v>288</v>
      </c>
      <c r="H9" s="62"/>
      <c r="I9" s="62"/>
    </row>
    <row r="10" spans="1:9" ht="15.75" thickBot="1">
      <c r="A10" s="13"/>
      <c r="B10" s="58" t="s">
        <v>222</v>
      </c>
      <c r="C10" s="63">
        <v>2014</v>
      </c>
      <c r="D10" s="63"/>
      <c r="E10" s="63"/>
      <c r="F10" s="18"/>
      <c r="G10" s="63">
        <v>2013</v>
      </c>
      <c r="H10" s="63"/>
      <c r="I10" s="63"/>
    </row>
    <row r="11" spans="1:9">
      <c r="A11" s="13"/>
      <c r="B11" s="27" t="s">
        <v>289</v>
      </c>
      <c r="C11" s="28" t="s">
        <v>224</v>
      </c>
      <c r="D11" s="30">
        <v>229684</v>
      </c>
      <c r="E11" s="32"/>
      <c r="F11" s="31"/>
      <c r="G11" s="28" t="s">
        <v>224</v>
      </c>
      <c r="H11" s="30">
        <v>336079</v>
      </c>
      <c r="I11" s="32"/>
    </row>
    <row r="12" spans="1:9">
      <c r="A12" s="13"/>
      <c r="B12" s="27"/>
      <c r="C12" s="27"/>
      <c r="D12" s="29"/>
      <c r="E12" s="31"/>
      <c r="F12" s="31"/>
      <c r="G12" s="69"/>
      <c r="H12" s="70"/>
      <c r="I12" s="71"/>
    </row>
    <row r="13" spans="1:9">
      <c r="A13" s="13"/>
      <c r="B13" s="33" t="s">
        <v>290</v>
      </c>
      <c r="C13" s="34">
        <v>2508826</v>
      </c>
      <c r="D13" s="34"/>
      <c r="E13" s="35"/>
      <c r="F13" s="35"/>
      <c r="G13" s="34">
        <v>3852039</v>
      </c>
      <c r="H13" s="34"/>
      <c r="I13" s="35"/>
    </row>
    <row r="14" spans="1:9">
      <c r="A14" s="13"/>
      <c r="B14" s="33"/>
      <c r="C14" s="34"/>
      <c r="D14" s="34"/>
      <c r="E14" s="35"/>
      <c r="F14" s="35"/>
      <c r="G14" s="34"/>
      <c r="H14" s="34"/>
      <c r="I14" s="35"/>
    </row>
    <row r="15" spans="1:9">
      <c r="A15" s="13"/>
      <c r="B15" s="27" t="s">
        <v>291</v>
      </c>
      <c r="C15" s="29">
        <v>1067571</v>
      </c>
      <c r="D15" s="29"/>
      <c r="E15" s="31"/>
      <c r="F15" s="31"/>
      <c r="G15" s="29">
        <v>1332090</v>
      </c>
      <c r="H15" s="29"/>
      <c r="I15" s="31"/>
    </row>
    <row r="16" spans="1:9">
      <c r="A16" s="13"/>
      <c r="B16" s="27"/>
      <c r="C16" s="29"/>
      <c r="D16" s="29"/>
      <c r="E16" s="31"/>
      <c r="F16" s="31"/>
      <c r="G16" s="29"/>
      <c r="H16" s="29"/>
      <c r="I16" s="31"/>
    </row>
    <row r="17" spans="1:9">
      <c r="A17" s="13"/>
      <c r="B17" s="33" t="s">
        <v>292</v>
      </c>
      <c r="C17" s="34">
        <v>189536</v>
      </c>
      <c r="D17" s="34"/>
      <c r="E17" s="35"/>
      <c r="F17" s="35"/>
      <c r="G17" s="34">
        <v>189175</v>
      </c>
      <c r="H17" s="34"/>
      <c r="I17" s="35"/>
    </row>
    <row r="18" spans="1:9">
      <c r="A18" s="13"/>
      <c r="B18" s="33"/>
      <c r="C18" s="34"/>
      <c r="D18" s="34"/>
      <c r="E18" s="35"/>
      <c r="F18" s="35"/>
      <c r="G18" s="34"/>
      <c r="H18" s="34"/>
      <c r="I18" s="35"/>
    </row>
    <row r="19" spans="1:9">
      <c r="A19" s="13"/>
      <c r="B19" s="27" t="s">
        <v>293</v>
      </c>
      <c r="C19" s="29">
        <v>82493</v>
      </c>
      <c r="D19" s="29"/>
      <c r="E19" s="31"/>
      <c r="F19" s="31"/>
      <c r="G19" s="29">
        <v>72141</v>
      </c>
      <c r="H19" s="29"/>
      <c r="I19" s="31"/>
    </row>
    <row r="20" spans="1:9">
      <c r="A20" s="13"/>
      <c r="B20" s="27"/>
      <c r="C20" s="29"/>
      <c r="D20" s="29"/>
      <c r="E20" s="31"/>
      <c r="F20" s="31"/>
      <c r="G20" s="29"/>
      <c r="H20" s="29"/>
      <c r="I20" s="31"/>
    </row>
    <row r="21" spans="1:9">
      <c r="A21" s="13"/>
      <c r="B21" s="33" t="s">
        <v>79</v>
      </c>
      <c r="C21" s="34">
        <v>14555</v>
      </c>
      <c r="D21" s="34"/>
      <c r="E21" s="35"/>
      <c r="F21" s="35"/>
      <c r="G21" s="34">
        <v>21750</v>
      </c>
      <c r="H21" s="34"/>
      <c r="I21" s="35"/>
    </row>
    <row r="22" spans="1:9" ht="15.75" thickBot="1">
      <c r="A22" s="13"/>
      <c r="B22" s="33"/>
      <c r="C22" s="72"/>
      <c r="D22" s="72"/>
      <c r="E22" s="73"/>
      <c r="F22" s="35"/>
      <c r="G22" s="72"/>
      <c r="H22" s="72"/>
      <c r="I22" s="73"/>
    </row>
    <row r="23" spans="1:9">
      <c r="A23" s="13"/>
      <c r="B23" s="74" t="s">
        <v>294</v>
      </c>
      <c r="C23" s="30">
        <v>4092665</v>
      </c>
      <c r="D23" s="30"/>
      <c r="E23" s="32"/>
      <c r="F23" s="31"/>
      <c r="G23" s="30">
        <v>5803274</v>
      </c>
      <c r="H23" s="30"/>
      <c r="I23" s="32"/>
    </row>
    <row r="24" spans="1:9">
      <c r="A24" s="13"/>
      <c r="B24" s="74"/>
      <c r="C24" s="70"/>
      <c r="D24" s="70"/>
      <c r="E24" s="71"/>
      <c r="F24" s="31"/>
      <c r="G24" s="70"/>
      <c r="H24" s="70"/>
      <c r="I24" s="71"/>
    </row>
    <row r="25" spans="1:9">
      <c r="A25" s="13"/>
      <c r="B25" s="33" t="s">
        <v>295</v>
      </c>
      <c r="C25" s="34">
        <v>1813811</v>
      </c>
      <c r="D25" s="34"/>
      <c r="E25" s="35"/>
      <c r="F25" s="35"/>
      <c r="G25" s="34">
        <v>2297661</v>
      </c>
      <c r="H25" s="34"/>
      <c r="I25" s="35"/>
    </row>
    <row r="26" spans="1:9" ht="15.75" thickBot="1">
      <c r="A26" s="13"/>
      <c r="B26" s="33"/>
      <c r="C26" s="72"/>
      <c r="D26" s="72"/>
      <c r="E26" s="73"/>
      <c r="F26" s="35"/>
      <c r="G26" s="72"/>
      <c r="H26" s="72"/>
      <c r="I26" s="73"/>
    </row>
    <row r="27" spans="1:9">
      <c r="A27" s="13"/>
      <c r="B27" s="74" t="s">
        <v>35</v>
      </c>
      <c r="C27" s="28" t="s">
        <v>224</v>
      </c>
      <c r="D27" s="30">
        <v>2278854</v>
      </c>
      <c r="E27" s="32"/>
      <c r="F27" s="31"/>
      <c r="G27" s="28" t="s">
        <v>224</v>
      </c>
      <c r="H27" s="30">
        <v>3505613</v>
      </c>
      <c r="I27" s="32"/>
    </row>
    <row r="28" spans="1:9" ht="15.75" thickBot="1">
      <c r="A28" s="13"/>
      <c r="B28" s="74"/>
      <c r="C28" s="75"/>
      <c r="D28" s="76"/>
      <c r="E28" s="77"/>
      <c r="F28" s="31"/>
      <c r="G28" s="75"/>
      <c r="H28" s="76"/>
      <c r="I28" s="77"/>
    </row>
    <row r="29" spans="1:9" ht="15.75" thickTop="1"/>
  </sheetData>
  <mergeCells count="72">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6.5703125" bestFit="1" customWidth="1"/>
    <col min="2" max="2" width="31.85546875" bestFit="1" customWidth="1"/>
    <col min="3" max="3" width="11.140625" bestFit="1" customWidth="1"/>
    <col min="5" max="5" width="2" customWidth="1"/>
    <col min="9" max="9" width="2" customWidth="1"/>
    <col min="10" max="10" width="8.140625" customWidth="1"/>
    <col min="11" max="11" width="1.5703125" customWidth="1"/>
    <col min="13" max="13" width="2" customWidth="1"/>
    <col min="14" max="14" width="8.140625" customWidth="1"/>
    <col min="15" max="15" width="1.5703125" customWidth="1"/>
    <col min="17" max="17" width="2" customWidth="1"/>
  </cols>
  <sheetData>
    <row r="1" spans="1:19" ht="15" customHeight="1">
      <c r="A1" s="7" t="s">
        <v>9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9</v>
      </c>
      <c r="B3" s="49" t="s">
        <v>5</v>
      </c>
      <c r="C3" s="49"/>
      <c r="D3" s="49"/>
      <c r="E3" s="49"/>
      <c r="F3" s="49"/>
      <c r="G3" s="49"/>
      <c r="H3" s="49"/>
      <c r="I3" s="49"/>
      <c r="J3" s="49"/>
      <c r="K3" s="49"/>
      <c r="L3" s="49"/>
      <c r="M3" s="49"/>
      <c r="N3" s="49"/>
      <c r="O3" s="49"/>
      <c r="P3" s="49"/>
      <c r="Q3" s="49"/>
      <c r="R3" s="49"/>
      <c r="S3" s="49"/>
    </row>
    <row r="4" spans="1:19" ht="15" customHeight="1">
      <c r="A4" s="13" t="s">
        <v>959</v>
      </c>
      <c r="B4" s="49" t="s">
        <v>5</v>
      </c>
      <c r="C4" s="49"/>
      <c r="D4" s="49"/>
      <c r="E4" s="49"/>
      <c r="F4" s="49"/>
      <c r="G4" s="49"/>
      <c r="H4" s="49"/>
      <c r="I4" s="49"/>
      <c r="J4" s="49"/>
      <c r="K4" s="49"/>
      <c r="L4" s="49"/>
      <c r="M4" s="49"/>
      <c r="N4" s="49"/>
      <c r="O4" s="49"/>
      <c r="P4" s="49"/>
      <c r="Q4" s="49"/>
      <c r="R4" s="49"/>
      <c r="S4" s="49"/>
    </row>
    <row r="5" spans="1:19">
      <c r="A5" s="13"/>
      <c r="B5" s="52" t="s">
        <v>301</v>
      </c>
      <c r="C5" s="52"/>
      <c r="D5" s="52"/>
      <c r="E5" s="52"/>
      <c r="F5" s="52"/>
      <c r="G5" s="52"/>
      <c r="H5" s="52"/>
      <c r="I5" s="52"/>
      <c r="J5" s="52"/>
      <c r="K5" s="52"/>
      <c r="L5" s="52"/>
      <c r="M5" s="52"/>
      <c r="N5" s="52"/>
      <c r="O5" s="52"/>
      <c r="P5" s="52"/>
      <c r="Q5" s="52"/>
      <c r="R5" s="52"/>
      <c r="S5" s="52"/>
    </row>
    <row r="6" spans="1:19">
      <c r="A6" s="13"/>
      <c r="B6" s="23"/>
      <c r="C6" s="23"/>
      <c r="D6" s="23"/>
      <c r="E6" s="23"/>
      <c r="F6" s="23"/>
      <c r="G6" s="23"/>
      <c r="H6" s="23"/>
      <c r="I6" s="23"/>
      <c r="J6" s="23"/>
      <c r="K6" s="23"/>
      <c r="L6" s="23"/>
      <c r="M6" s="23"/>
      <c r="N6" s="23"/>
      <c r="O6" s="23"/>
      <c r="P6" s="23"/>
      <c r="Q6" s="23"/>
      <c r="R6" s="23"/>
      <c r="S6" s="23"/>
    </row>
    <row r="7" spans="1:19">
      <c r="A7" s="13"/>
      <c r="B7" s="16"/>
      <c r="C7" s="16"/>
      <c r="D7" s="16"/>
      <c r="E7" s="16"/>
      <c r="F7" s="16"/>
      <c r="G7" s="16"/>
      <c r="H7" s="16"/>
      <c r="I7" s="16"/>
      <c r="J7" s="16"/>
      <c r="K7" s="16"/>
      <c r="L7" s="16"/>
      <c r="M7" s="16"/>
      <c r="N7" s="16"/>
      <c r="O7" s="16"/>
      <c r="P7" s="16"/>
      <c r="Q7" s="16"/>
      <c r="R7" s="16"/>
      <c r="S7" s="16"/>
    </row>
    <row r="8" spans="1:19" ht="15.75" thickBot="1">
      <c r="A8" s="13"/>
      <c r="B8" s="18"/>
      <c r="C8" s="63" t="s">
        <v>302</v>
      </c>
      <c r="D8" s="63"/>
      <c r="E8" s="63"/>
      <c r="F8" s="63"/>
      <c r="G8" s="63"/>
      <c r="H8" s="63"/>
      <c r="I8" s="63"/>
      <c r="J8" s="63"/>
      <c r="K8" s="63"/>
      <c r="L8" s="63"/>
      <c r="M8" s="63"/>
      <c r="N8" s="63"/>
      <c r="O8" s="63"/>
      <c r="P8" s="63"/>
      <c r="Q8" s="63"/>
      <c r="R8" s="63"/>
      <c r="S8" s="63"/>
    </row>
    <row r="9" spans="1:19">
      <c r="A9" s="13"/>
      <c r="B9" s="18"/>
      <c r="C9" s="57" t="s">
        <v>303</v>
      </c>
      <c r="D9" s="18"/>
      <c r="E9" s="81" t="s">
        <v>304</v>
      </c>
      <c r="F9" s="81"/>
      <c r="G9" s="81"/>
      <c r="H9" s="18"/>
      <c r="I9" s="43"/>
      <c r="J9" s="43"/>
      <c r="K9" s="43"/>
      <c r="L9" s="18"/>
      <c r="M9" s="81" t="s">
        <v>305</v>
      </c>
      <c r="N9" s="81"/>
      <c r="O9" s="81"/>
      <c r="P9" s="18"/>
      <c r="Q9" s="43"/>
      <c r="R9" s="43"/>
      <c r="S9" s="43"/>
    </row>
    <row r="10" spans="1:19">
      <c r="A10" s="13"/>
      <c r="B10" s="18"/>
      <c r="C10" s="57" t="s">
        <v>306</v>
      </c>
      <c r="D10" s="18"/>
      <c r="E10" s="62" t="s">
        <v>307</v>
      </c>
      <c r="F10" s="62"/>
      <c r="G10" s="62"/>
      <c r="H10" s="18"/>
      <c r="I10" s="62" t="s">
        <v>305</v>
      </c>
      <c r="J10" s="62"/>
      <c r="K10" s="62"/>
      <c r="L10" s="18"/>
      <c r="M10" s="62" t="s">
        <v>308</v>
      </c>
      <c r="N10" s="62"/>
      <c r="O10" s="62"/>
      <c r="P10" s="18"/>
      <c r="Q10" s="62" t="s">
        <v>309</v>
      </c>
      <c r="R10" s="62"/>
      <c r="S10" s="62"/>
    </row>
    <row r="11" spans="1:19" ht="15.75" thickBot="1">
      <c r="A11" s="13"/>
      <c r="B11" s="14" t="s">
        <v>222</v>
      </c>
      <c r="C11" s="59" t="s">
        <v>310</v>
      </c>
      <c r="D11" s="18"/>
      <c r="E11" s="63" t="s">
        <v>311</v>
      </c>
      <c r="F11" s="63"/>
      <c r="G11" s="63"/>
      <c r="H11" s="18"/>
      <c r="I11" s="63" t="s">
        <v>312</v>
      </c>
      <c r="J11" s="63"/>
      <c r="K11" s="63"/>
      <c r="L11" s="18"/>
      <c r="M11" s="63" t="s">
        <v>313</v>
      </c>
      <c r="N11" s="63"/>
      <c r="O11" s="63"/>
      <c r="P11" s="18"/>
      <c r="Q11" s="63" t="s">
        <v>314</v>
      </c>
      <c r="R11" s="63"/>
      <c r="S11" s="63"/>
    </row>
    <row r="12" spans="1:19">
      <c r="A12" s="13"/>
      <c r="B12" s="78" t="s">
        <v>315</v>
      </c>
      <c r="C12" s="21"/>
      <c r="D12" s="21"/>
      <c r="E12" s="32"/>
      <c r="F12" s="32"/>
      <c r="G12" s="32"/>
      <c r="H12" s="21"/>
      <c r="I12" s="32"/>
      <c r="J12" s="32"/>
      <c r="K12" s="32"/>
      <c r="L12" s="21"/>
      <c r="M12" s="32"/>
      <c r="N12" s="32"/>
      <c r="O12" s="32"/>
      <c r="P12" s="21"/>
      <c r="Q12" s="32"/>
      <c r="R12" s="32"/>
      <c r="S12" s="32"/>
    </row>
    <row r="13" spans="1:19">
      <c r="A13" s="13"/>
      <c r="B13" s="64" t="s">
        <v>316</v>
      </c>
      <c r="C13" s="82" t="s">
        <v>317</v>
      </c>
      <c r="D13" s="35"/>
      <c r="E13" s="33" t="s">
        <v>224</v>
      </c>
      <c r="F13" s="34">
        <v>154000</v>
      </c>
      <c r="G13" s="35"/>
      <c r="H13" s="35"/>
      <c r="I13" s="33" t="s">
        <v>224</v>
      </c>
      <c r="J13" s="83" t="s">
        <v>318</v>
      </c>
      <c r="K13" s="33" t="s">
        <v>319</v>
      </c>
      <c r="L13" s="35"/>
      <c r="M13" s="33" t="s">
        <v>224</v>
      </c>
      <c r="N13" s="83" t="s">
        <v>320</v>
      </c>
      <c r="O13" s="35"/>
      <c r="P13" s="35"/>
      <c r="Q13" s="33" t="s">
        <v>224</v>
      </c>
      <c r="R13" s="34">
        <v>60285</v>
      </c>
      <c r="S13" s="35"/>
    </row>
    <row r="14" spans="1:19">
      <c r="A14" s="13"/>
      <c r="B14" s="64"/>
      <c r="C14" s="82"/>
      <c r="D14" s="35"/>
      <c r="E14" s="33"/>
      <c r="F14" s="34"/>
      <c r="G14" s="35"/>
      <c r="H14" s="35"/>
      <c r="I14" s="33"/>
      <c r="J14" s="83"/>
      <c r="K14" s="33"/>
      <c r="L14" s="35"/>
      <c r="M14" s="33"/>
      <c r="N14" s="83"/>
      <c r="O14" s="35"/>
      <c r="P14" s="35"/>
      <c r="Q14" s="33"/>
      <c r="R14" s="34"/>
      <c r="S14" s="35"/>
    </row>
    <row r="15" spans="1:19">
      <c r="A15" s="13"/>
      <c r="B15" s="65" t="s">
        <v>321</v>
      </c>
      <c r="C15" s="84" t="s">
        <v>322</v>
      </c>
      <c r="D15" s="31"/>
      <c r="E15" s="29">
        <v>45370</v>
      </c>
      <c r="F15" s="29"/>
      <c r="G15" s="31"/>
      <c r="H15" s="31"/>
      <c r="I15" s="46" t="s">
        <v>323</v>
      </c>
      <c r="J15" s="46"/>
      <c r="K15" s="27" t="s">
        <v>319</v>
      </c>
      <c r="L15" s="31"/>
      <c r="M15" s="46" t="s">
        <v>320</v>
      </c>
      <c r="N15" s="46"/>
      <c r="O15" s="31"/>
      <c r="P15" s="31"/>
      <c r="Q15" s="29">
        <v>34676</v>
      </c>
      <c r="R15" s="29"/>
      <c r="S15" s="31"/>
    </row>
    <row r="16" spans="1:19">
      <c r="A16" s="13"/>
      <c r="B16" s="65"/>
      <c r="C16" s="84"/>
      <c r="D16" s="31"/>
      <c r="E16" s="29"/>
      <c r="F16" s="29"/>
      <c r="G16" s="31"/>
      <c r="H16" s="31"/>
      <c r="I16" s="46"/>
      <c r="J16" s="46"/>
      <c r="K16" s="27"/>
      <c r="L16" s="31"/>
      <c r="M16" s="46"/>
      <c r="N16" s="46"/>
      <c r="O16" s="31"/>
      <c r="P16" s="31"/>
      <c r="Q16" s="29"/>
      <c r="R16" s="29"/>
      <c r="S16" s="31"/>
    </row>
    <row r="17" spans="1:19">
      <c r="A17" s="13"/>
      <c r="B17" s="64" t="s">
        <v>324</v>
      </c>
      <c r="C17" s="82" t="s">
        <v>320</v>
      </c>
      <c r="D17" s="35"/>
      <c r="E17" s="34">
        <v>21373</v>
      </c>
      <c r="F17" s="34"/>
      <c r="G17" s="35"/>
      <c r="H17" s="35"/>
      <c r="I17" s="83" t="s">
        <v>320</v>
      </c>
      <c r="J17" s="83"/>
      <c r="K17" s="35"/>
      <c r="L17" s="35"/>
      <c r="M17" s="83" t="s">
        <v>320</v>
      </c>
      <c r="N17" s="83"/>
      <c r="O17" s="35"/>
      <c r="P17" s="35"/>
      <c r="Q17" s="34">
        <v>21373</v>
      </c>
      <c r="R17" s="34"/>
      <c r="S17" s="35"/>
    </row>
    <row r="18" spans="1:19" ht="15.75" thickBot="1">
      <c r="A18" s="13"/>
      <c r="B18" s="64"/>
      <c r="C18" s="82"/>
      <c r="D18" s="35"/>
      <c r="E18" s="72"/>
      <c r="F18" s="72"/>
      <c r="G18" s="73"/>
      <c r="H18" s="35"/>
      <c r="I18" s="85"/>
      <c r="J18" s="85"/>
      <c r="K18" s="73"/>
      <c r="L18" s="35"/>
      <c r="M18" s="85"/>
      <c r="N18" s="85"/>
      <c r="O18" s="73"/>
      <c r="P18" s="35"/>
      <c r="Q18" s="72"/>
      <c r="R18" s="72"/>
      <c r="S18" s="73"/>
    </row>
    <row r="19" spans="1:19">
      <c r="A19" s="13"/>
      <c r="B19" s="31"/>
      <c r="C19" s="31"/>
      <c r="D19" s="31"/>
      <c r="E19" s="30">
        <v>220743</v>
      </c>
      <c r="F19" s="30"/>
      <c r="G19" s="32"/>
      <c r="H19" s="31"/>
      <c r="I19" s="47" t="s">
        <v>325</v>
      </c>
      <c r="J19" s="47"/>
      <c r="K19" s="28" t="s">
        <v>319</v>
      </c>
      <c r="L19" s="31"/>
      <c r="M19" s="47" t="s">
        <v>320</v>
      </c>
      <c r="N19" s="47"/>
      <c r="O19" s="32"/>
      <c r="P19" s="31"/>
      <c r="Q19" s="30">
        <v>116334</v>
      </c>
      <c r="R19" s="30"/>
      <c r="S19" s="32"/>
    </row>
    <row r="20" spans="1:19" ht="15.75" thickBot="1">
      <c r="A20" s="13"/>
      <c r="B20" s="31"/>
      <c r="C20" s="31"/>
      <c r="D20" s="31"/>
      <c r="E20" s="36"/>
      <c r="F20" s="36"/>
      <c r="G20" s="37"/>
      <c r="H20" s="31"/>
      <c r="I20" s="86"/>
      <c r="J20" s="86"/>
      <c r="K20" s="87"/>
      <c r="L20" s="31"/>
      <c r="M20" s="86"/>
      <c r="N20" s="86"/>
      <c r="O20" s="37"/>
      <c r="P20" s="31"/>
      <c r="Q20" s="36"/>
      <c r="R20" s="36"/>
      <c r="S20" s="37"/>
    </row>
    <row r="21" spans="1:19">
      <c r="A21" s="13"/>
      <c r="B21" s="18"/>
      <c r="C21" s="18"/>
      <c r="D21" s="18"/>
      <c r="E21" s="43"/>
      <c r="F21" s="43"/>
      <c r="G21" s="43"/>
      <c r="H21" s="18"/>
      <c r="I21" s="43"/>
      <c r="J21" s="43"/>
      <c r="K21" s="43"/>
      <c r="L21" s="18"/>
      <c r="M21" s="43"/>
      <c r="N21" s="43"/>
      <c r="O21" s="43"/>
      <c r="P21" s="18"/>
      <c r="Q21" s="43"/>
      <c r="R21" s="43"/>
      <c r="S21" s="43"/>
    </row>
    <row r="22" spans="1:19">
      <c r="A22" s="13"/>
      <c r="B22" s="78" t="s">
        <v>326</v>
      </c>
      <c r="C22" s="21"/>
      <c r="D22" s="21"/>
      <c r="E22" s="31"/>
      <c r="F22" s="31"/>
      <c r="G22" s="31"/>
      <c r="H22" s="21"/>
      <c r="I22" s="31"/>
      <c r="J22" s="31"/>
      <c r="K22" s="31"/>
      <c r="L22" s="21"/>
      <c r="M22" s="31"/>
      <c r="N22" s="31"/>
      <c r="O22" s="31"/>
      <c r="P22" s="21"/>
      <c r="Q22" s="31"/>
      <c r="R22" s="31"/>
      <c r="S22" s="31"/>
    </row>
    <row r="23" spans="1:19">
      <c r="A23" s="13"/>
      <c r="B23" s="64" t="s">
        <v>327</v>
      </c>
      <c r="C23" s="82" t="s">
        <v>328</v>
      </c>
      <c r="D23" s="35"/>
      <c r="E23" s="34">
        <v>129501</v>
      </c>
      <c r="F23" s="34"/>
      <c r="G23" s="35"/>
      <c r="H23" s="35"/>
      <c r="I23" s="83" t="s">
        <v>320</v>
      </c>
      <c r="J23" s="83"/>
      <c r="K23" s="35"/>
      <c r="L23" s="35"/>
      <c r="M23" s="83" t="s">
        <v>329</v>
      </c>
      <c r="N23" s="83"/>
      <c r="O23" s="33" t="s">
        <v>319</v>
      </c>
      <c r="P23" s="35"/>
      <c r="Q23" s="34">
        <v>126301</v>
      </c>
      <c r="R23" s="34"/>
      <c r="S23" s="35"/>
    </row>
    <row r="24" spans="1:19">
      <c r="A24" s="13"/>
      <c r="B24" s="64"/>
      <c r="C24" s="82"/>
      <c r="D24" s="35"/>
      <c r="E24" s="34"/>
      <c r="F24" s="34"/>
      <c r="G24" s="35"/>
      <c r="H24" s="35"/>
      <c r="I24" s="83"/>
      <c r="J24" s="83"/>
      <c r="K24" s="35"/>
      <c r="L24" s="35"/>
      <c r="M24" s="83"/>
      <c r="N24" s="83"/>
      <c r="O24" s="33"/>
      <c r="P24" s="35"/>
      <c r="Q24" s="34"/>
      <c r="R24" s="34"/>
      <c r="S24" s="35"/>
    </row>
    <row r="25" spans="1:19">
      <c r="A25" s="13"/>
      <c r="B25" s="65" t="s">
        <v>330</v>
      </c>
      <c r="C25" s="84" t="s">
        <v>328</v>
      </c>
      <c r="D25" s="31"/>
      <c r="E25" s="29">
        <v>955135</v>
      </c>
      <c r="F25" s="29"/>
      <c r="G25" s="31"/>
      <c r="H25" s="31"/>
      <c r="I25" s="46" t="s">
        <v>331</v>
      </c>
      <c r="J25" s="46"/>
      <c r="K25" s="27" t="s">
        <v>319</v>
      </c>
      <c r="L25" s="31"/>
      <c r="M25" s="46" t="s">
        <v>332</v>
      </c>
      <c r="N25" s="46"/>
      <c r="O25" s="27" t="s">
        <v>319</v>
      </c>
      <c r="P25" s="31"/>
      <c r="Q25" s="29">
        <v>740275</v>
      </c>
      <c r="R25" s="29"/>
      <c r="S25" s="31"/>
    </row>
    <row r="26" spans="1:19" ht="15.75" thickBot="1">
      <c r="A26" s="13"/>
      <c r="B26" s="65"/>
      <c r="C26" s="84"/>
      <c r="D26" s="31"/>
      <c r="E26" s="36"/>
      <c r="F26" s="36"/>
      <c r="G26" s="37"/>
      <c r="H26" s="31"/>
      <c r="I26" s="86"/>
      <c r="J26" s="86"/>
      <c r="K26" s="87"/>
      <c r="L26" s="31"/>
      <c r="M26" s="86"/>
      <c r="N26" s="86"/>
      <c r="O26" s="87"/>
      <c r="P26" s="31"/>
      <c r="Q26" s="36"/>
      <c r="R26" s="36"/>
      <c r="S26" s="37"/>
    </row>
    <row r="27" spans="1:19">
      <c r="A27" s="13"/>
      <c r="B27" s="35"/>
      <c r="C27" s="35"/>
      <c r="D27" s="35"/>
      <c r="E27" s="41">
        <v>1084636</v>
      </c>
      <c r="F27" s="41"/>
      <c r="G27" s="43"/>
      <c r="H27" s="35"/>
      <c r="I27" s="88" t="s">
        <v>331</v>
      </c>
      <c r="J27" s="88"/>
      <c r="K27" s="39" t="s">
        <v>319</v>
      </c>
      <c r="L27" s="35"/>
      <c r="M27" s="88" t="s">
        <v>333</v>
      </c>
      <c r="N27" s="88"/>
      <c r="O27" s="39" t="s">
        <v>319</v>
      </c>
      <c r="P27" s="35"/>
      <c r="Q27" s="41">
        <v>866576</v>
      </c>
      <c r="R27" s="41"/>
      <c r="S27" s="43"/>
    </row>
    <row r="28" spans="1:19" ht="15.75" thickBot="1">
      <c r="A28" s="13"/>
      <c r="B28" s="35"/>
      <c r="C28" s="35"/>
      <c r="D28" s="35"/>
      <c r="E28" s="72"/>
      <c r="F28" s="72"/>
      <c r="G28" s="73"/>
      <c r="H28" s="35"/>
      <c r="I28" s="85"/>
      <c r="J28" s="85"/>
      <c r="K28" s="89"/>
      <c r="L28" s="35"/>
      <c r="M28" s="85"/>
      <c r="N28" s="85"/>
      <c r="O28" s="89"/>
      <c r="P28" s="35"/>
      <c r="Q28" s="72"/>
      <c r="R28" s="72"/>
      <c r="S28" s="73"/>
    </row>
    <row r="29" spans="1:19">
      <c r="A29" s="13"/>
      <c r="B29" s="90" t="s">
        <v>334</v>
      </c>
      <c r="C29" s="31"/>
      <c r="D29" s="31"/>
      <c r="E29" s="28" t="s">
        <v>224</v>
      </c>
      <c r="F29" s="30">
        <v>1305379</v>
      </c>
      <c r="G29" s="32"/>
      <c r="H29" s="31"/>
      <c r="I29" s="28" t="s">
        <v>224</v>
      </c>
      <c r="J29" s="47" t="s">
        <v>335</v>
      </c>
      <c r="K29" s="28" t="s">
        <v>319</v>
      </c>
      <c r="L29" s="31"/>
      <c r="M29" s="28" t="s">
        <v>224</v>
      </c>
      <c r="N29" s="47" t="s">
        <v>333</v>
      </c>
      <c r="O29" s="28" t="s">
        <v>319</v>
      </c>
      <c r="P29" s="31"/>
      <c r="Q29" s="28" t="s">
        <v>224</v>
      </c>
      <c r="R29" s="30">
        <v>982910</v>
      </c>
      <c r="S29" s="32"/>
    </row>
    <row r="30" spans="1:19" ht="15.75" thickBot="1">
      <c r="A30" s="13"/>
      <c r="B30" s="90"/>
      <c r="C30" s="31"/>
      <c r="D30" s="31"/>
      <c r="E30" s="75"/>
      <c r="F30" s="76"/>
      <c r="G30" s="77"/>
      <c r="H30" s="31"/>
      <c r="I30" s="75"/>
      <c r="J30" s="91"/>
      <c r="K30" s="75"/>
      <c r="L30" s="31"/>
      <c r="M30" s="75"/>
      <c r="N30" s="91"/>
      <c r="O30" s="75"/>
      <c r="P30" s="31"/>
      <c r="Q30" s="75"/>
      <c r="R30" s="76"/>
      <c r="S30" s="77"/>
    </row>
    <row r="31" spans="1:19" ht="15.75" thickTop="1">
      <c r="A31" s="13"/>
      <c r="B31" s="54"/>
      <c r="C31" s="54"/>
      <c r="D31" s="54"/>
      <c r="E31" s="54"/>
      <c r="F31" s="54"/>
      <c r="G31" s="54"/>
      <c r="H31" s="54"/>
      <c r="I31" s="54"/>
      <c r="J31" s="54"/>
      <c r="K31" s="54"/>
      <c r="L31" s="54"/>
      <c r="M31" s="54"/>
      <c r="N31" s="54"/>
      <c r="O31" s="54"/>
      <c r="P31" s="54"/>
      <c r="Q31" s="54"/>
      <c r="R31" s="54"/>
      <c r="S31" s="54"/>
    </row>
    <row r="32" spans="1:19">
      <c r="A32" s="13"/>
      <c r="B32" s="23"/>
      <c r="C32" s="23"/>
      <c r="D32" s="23"/>
      <c r="E32" s="23"/>
      <c r="F32" s="23"/>
      <c r="G32" s="23"/>
      <c r="H32" s="23"/>
      <c r="I32" s="23"/>
      <c r="J32" s="23"/>
      <c r="K32" s="23"/>
      <c r="L32" s="23"/>
      <c r="M32" s="23"/>
      <c r="N32" s="23"/>
      <c r="O32" s="23"/>
      <c r="P32" s="23"/>
      <c r="Q32" s="23"/>
      <c r="R32" s="23"/>
      <c r="S32" s="23"/>
    </row>
    <row r="33" spans="1:19">
      <c r="A33" s="13"/>
      <c r="B33" s="16"/>
      <c r="C33" s="16"/>
      <c r="D33" s="16"/>
      <c r="E33" s="16"/>
      <c r="F33" s="16"/>
      <c r="G33" s="16"/>
      <c r="H33" s="16"/>
      <c r="I33" s="16"/>
      <c r="J33" s="16"/>
      <c r="K33" s="16"/>
      <c r="L33" s="16"/>
      <c r="M33" s="16"/>
      <c r="N33" s="16"/>
      <c r="O33" s="16"/>
      <c r="P33" s="16"/>
      <c r="Q33" s="16"/>
      <c r="R33" s="16"/>
      <c r="S33" s="16"/>
    </row>
    <row r="34" spans="1:19" ht="15.75" thickBot="1">
      <c r="A34" s="13"/>
      <c r="B34" s="18"/>
      <c r="C34" s="63" t="s">
        <v>336</v>
      </c>
      <c r="D34" s="63"/>
      <c r="E34" s="63"/>
      <c r="F34" s="63"/>
      <c r="G34" s="63"/>
      <c r="H34" s="63"/>
      <c r="I34" s="63"/>
      <c r="J34" s="63"/>
      <c r="K34" s="63"/>
      <c r="L34" s="63"/>
      <c r="M34" s="63"/>
      <c r="N34" s="63"/>
      <c r="O34" s="63"/>
      <c r="P34" s="63"/>
      <c r="Q34" s="63"/>
      <c r="R34" s="63"/>
      <c r="S34" s="63"/>
    </row>
    <row r="35" spans="1:19">
      <c r="A35" s="13"/>
      <c r="B35" s="18"/>
      <c r="C35" s="57" t="s">
        <v>303</v>
      </c>
      <c r="D35" s="18"/>
      <c r="E35" s="81" t="s">
        <v>304</v>
      </c>
      <c r="F35" s="81"/>
      <c r="G35" s="81"/>
      <c r="H35" s="18"/>
      <c r="I35" s="43"/>
      <c r="J35" s="43"/>
      <c r="K35" s="43"/>
      <c r="L35" s="18"/>
      <c r="M35" s="81" t="s">
        <v>305</v>
      </c>
      <c r="N35" s="81"/>
      <c r="O35" s="81"/>
      <c r="P35" s="18"/>
      <c r="Q35" s="43"/>
      <c r="R35" s="43"/>
      <c r="S35" s="43"/>
    </row>
    <row r="36" spans="1:19">
      <c r="A36" s="13"/>
      <c r="B36" s="18"/>
      <c r="C36" s="57" t="s">
        <v>306</v>
      </c>
      <c r="D36" s="18"/>
      <c r="E36" s="62" t="s">
        <v>307</v>
      </c>
      <c r="F36" s="62"/>
      <c r="G36" s="62"/>
      <c r="H36" s="18"/>
      <c r="I36" s="62" t="s">
        <v>305</v>
      </c>
      <c r="J36" s="62"/>
      <c r="K36" s="62"/>
      <c r="L36" s="18"/>
      <c r="M36" s="62" t="s">
        <v>308</v>
      </c>
      <c r="N36" s="62"/>
      <c r="O36" s="62"/>
      <c r="P36" s="18"/>
      <c r="Q36" s="62" t="s">
        <v>309</v>
      </c>
      <c r="R36" s="62"/>
      <c r="S36" s="62"/>
    </row>
    <row r="37" spans="1:19" ht="15.75" thickBot="1">
      <c r="A37" s="13"/>
      <c r="B37" s="14" t="s">
        <v>222</v>
      </c>
      <c r="C37" s="59" t="s">
        <v>310</v>
      </c>
      <c r="D37" s="18"/>
      <c r="E37" s="63" t="s">
        <v>311</v>
      </c>
      <c r="F37" s="63"/>
      <c r="G37" s="63"/>
      <c r="H37" s="18"/>
      <c r="I37" s="63" t="s">
        <v>312</v>
      </c>
      <c r="J37" s="63"/>
      <c r="K37" s="63"/>
      <c r="L37" s="18"/>
      <c r="M37" s="63" t="s">
        <v>313</v>
      </c>
      <c r="N37" s="63"/>
      <c r="O37" s="63"/>
      <c r="P37" s="18"/>
      <c r="Q37" s="63" t="s">
        <v>314</v>
      </c>
      <c r="R37" s="63"/>
      <c r="S37" s="63"/>
    </row>
    <row r="38" spans="1:19">
      <c r="A38" s="13"/>
      <c r="B38" s="78" t="s">
        <v>315</v>
      </c>
      <c r="C38" s="21"/>
      <c r="D38" s="21"/>
      <c r="E38" s="32"/>
      <c r="F38" s="32"/>
      <c r="G38" s="32"/>
      <c r="H38" s="21"/>
      <c r="I38" s="32"/>
      <c r="J38" s="32"/>
      <c r="K38" s="32"/>
      <c r="L38" s="21"/>
      <c r="M38" s="32"/>
      <c r="N38" s="32"/>
      <c r="O38" s="32"/>
      <c r="P38" s="21"/>
      <c r="Q38" s="32"/>
      <c r="R38" s="32"/>
      <c r="S38" s="32"/>
    </row>
    <row r="39" spans="1:19">
      <c r="A39" s="13"/>
      <c r="B39" s="64" t="s">
        <v>316</v>
      </c>
      <c r="C39" s="82" t="s">
        <v>337</v>
      </c>
      <c r="D39" s="35"/>
      <c r="E39" s="33" t="s">
        <v>224</v>
      </c>
      <c r="F39" s="34">
        <v>154000</v>
      </c>
      <c r="G39" s="35"/>
      <c r="H39" s="35"/>
      <c r="I39" s="33" t="s">
        <v>224</v>
      </c>
      <c r="J39" s="83" t="s">
        <v>338</v>
      </c>
      <c r="K39" s="33" t="s">
        <v>319</v>
      </c>
      <c r="L39" s="35"/>
      <c r="M39" s="33" t="s">
        <v>224</v>
      </c>
      <c r="N39" s="83" t="s">
        <v>320</v>
      </c>
      <c r="O39" s="35"/>
      <c r="P39" s="35"/>
      <c r="Q39" s="33" t="s">
        <v>224</v>
      </c>
      <c r="R39" s="34">
        <v>85267</v>
      </c>
      <c r="S39" s="35"/>
    </row>
    <row r="40" spans="1:19">
      <c r="A40" s="13"/>
      <c r="B40" s="64"/>
      <c r="C40" s="82"/>
      <c r="D40" s="35"/>
      <c r="E40" s="33"/>
      <c r="F40" s="34"/>
      <c r="G40" s="35"/>
      <c r="H40" s="35"/>
      <c r="I40" s="33"/>
      <c r="J40" s="83"/>
      <c r="K40" s="33"/>
      <c r="L40" s="35"/>
      <c r="M40" s="33"/>
      <c r="N40" s="83"/>
      <c r="O40" s="35"/>
      <c r="P40" s="35"/>
      <c r="Q40" s="33"/>
      <c r="R40" s="34"/>
      <c r="S40" s="35"/>
    </row>
    <row r="41" spans="1:19">
      <c r="A41" s="13"/>
      <c r="B41" s="65" t="s">
        <v>339</v>
      </c>
      <c r="C41" s="84" t="s">
        <v>320</v>
      </c>
      <c r="D41" s="31"/>
      <c r="E41" s="29">
        <v>3200</v>
      </c>
      <c r="F41" s="29"/>
      <c r="G41" s="31"/>
      <c r="H41" s="31"/>
      <c r="I41" s="46" t="s">
        <v>329</v>
      </c>
      <c r="J41" s="46"/>
      <c r="K41" s="27" t="s">
        <v>319</v>
      </c>
      <c r="L41" s="31"/>
      <c r="M41" s="46" t="s">
        <v>320</v>
      </c>
      <c r="N41" s="46"/>
      <c r="O41" s="31"/>
      <c r="P41" s="31"/>
      <c r="Q41" s="46" t="s">
        <v>320</v>
      </c>
      <c r="R41" s="46"/>
      <c r="S41" s="31"/>
    </row>
    <row r="42" spans="1:19">
      <c r="A42" s="13"/>
      <c r="B42" s="65"/>
      <c r="C42" s="84"/>
      <c r="D42" s="31"/>
      <c r="E42" s="29"/>
      <c r="F42" s="29"/>
      <c r="G42" s="31"/>
      <c r="H42" s="31"/>
      <c r="I42" s="46"/>
      <c r="J42" s="46"/>
      <c r="K42" s="27"/>
      <c r="L42" s="31"/>
      <c r="M42" s="46"/>
      <c r="N42" s="46"/>
      <c r="O42" s="31"/>
      <c r="P42" s="31"/>
      <c r="Q42" s="46"/>
      <c r="R42" s="46"/>
      <c r="S42" s="31"/>
    </row>
    <row r="43" spans="1:19">
      <c r="A43" s="13"/>
      <c r="B43" s="64" t="s">
        <v>321</v>
      </c>
      <c r="C43" s="82" t="s">
        <v>340</v>
      </c>
      <c r="D43" s="35"/>
      <c r="E43" s="34">
        <v>45370</v>
      </c>
      <c r="F43" s="34"/>
      <c r="G43" s="35"/>
      <c r="H43" s="35"/>
      <c r="I43" s="83" t="s">
        <v>341</v>
      </c>
      <c r="J43" s="83"/>
      <c r="K43" s="33" t="s">
        <v>319</v>
      </c>
      <c r="L43" s="35"/>
      <c r="M43" s="83" t="s">
        <v>320</v>
      </c>
      <c r="N43" s="83"/>
      <c r="O43" s="35"/>
      <c r="P43" s="35"/>
      <c r="Q43" s="34">
        <v>35458</v>
      </c>
      <c r="R43" s="34"/>
      <c r="S43" s="35"/>
    </row>
    <row r="44" spans="1:19">
      <c r="A44" s="13"/>
      <c r="B44" s="64"/>
      <c r="C44" s="82"/>
      <c r="D44" s="35"/>
      <c r="E44" s="34"/>
      <c r="F44" s="34"/>
      <c r="G44" s="35"/>
      <c r="H44" s="35"/>
      <c r="I44" s="83"/>
      <c r="J44" s="83"/>
      <c r="K44" s="33"/>
      <c r="L44" s="35"/>
      <c r="M44" s="83"/>
      <c r="N44" s="83"/>
      <c r="O44" s="35"/>
      <c r="P44" s="35"/>
      <c r="Q44" s="34"/>
      <c r="R44" s="34"/>
      <c r="S44" s="35"/>
    </row>
    <row r="45" spans="1:19">
      <c r="A45" s="13"/>
      <c r="B45" s="27" t="s">
        <v>342</v>
      </c>
      <c r="C45" s="84" t="s">
        <v>320</v>
      </c>
      <c r="D45" s="31"/>
      <c r="E45" s="29">
        <v>21373</v>
      </c>
      <c r="F45" s="29"/>
      <c r="G45" s="31"/>
      <c r="H45" s="31"/>
      <c r="I45" s="46" t="s">
        <v>320</v>
      </c>
      <c r="J45" s="46"/>
      <c r="K45" s="31"/>
      <c r="L45" s="31"/>
      <c r="M45" s="46" t="s">
        <v>320</v>
      </c>
      <c r="N45" s="46"/>
      <c r="O45" s="31"/>
      <c r="P45" s="31"/>
      <c r="Q45" s="29">
        <v>21373</v>
      </c>
      <c r="R45" s="29"/>
      <c r="S45" s="31"/>
    </row>
    <row r="46" spans="1:19" ht="15.75" thickBot="1">
      <c r="A46" s="13"/>
      <c r="B46" s="27"/>
      <c r="C46" s="84"/>
      <c r="D46" s="31"/>
      <c r="E46" s="36"/>
      <c r="F46" s="36"/>
      <c r="G46" s="37"/>
      <c r="H46" s="31"/>
      <c r="I46" s="86"/>
      <c r="J46" s="86"/>
      <c r="K46" s="37"/>
      <c r="L46" s="31"/>
      <c r="M46" s="86"/>
      <c r="N46" s="86"/>
      <c r="O46" s="37"/>
      <c r="P46" s="31"/>
      <c r="Q46" s="36"/>
      <c r="R46" s="36"/>
      <c r="S46" s="37"/>
    </row>
    <row r="47" spans="1:19">
      <c r="A47" s="13"/>
      <c r="B47" s="35"/>
      <c r="C47" s="35"/>
      <c r="D47" s="35"/>
      <c r="E47" s="41">
        <v>223943</v>
      </c>
      <c r="F47" s="41"/>
      <c r="G47" s="43"/>
      <c r="H47" s="35"/>
      <c r="I47" s="88" t="s">
        <v>343</v>
      </c>
      <c r="J47" s="88"/>
      <c r="K47" s="39" t="s">
        <v>319</v>
      </c>
      <c r="L47" s="35"/>
      <c r="M47" s="88" t="s">
        <v>320</v>
      </c>
      <c r="N47" s="88"/>
      <c r="O47" s="43"/>
      <c r="P47" s="35"/>
      <c r="Q47" s="41">
        <v>142098</v>
      </c>
      <c r="R47" s="41"/>
      <c r="S47" s="43"/>
    </row>
    <row r="48" spans="1:19" ht="15.75" thickBot="1">
      <c r="A48" s="13"/>
      <c r="B48" s="35"/>
      <c r="C48" s="35"/>
      <c r="D48" s="35"/>
      <c r="E48" s="72"/>
      <c r="F48" s="72"/>
      <c r="G48" s="73"/>
      <c r="H48" s="35"/>
      <c r="I48" s="85"/>
      <c r="J48" s="85"/>
      <c r="K48" s="89"/>
      <c r="L48" s="35"/>
      <c r="M48" s="85"/>
      <c r="N48" s="85"/>
      <c r="O48" s="73"/>
      <c r="P48" s="35"/>
      <c r="Q48" s="72"/>
      <c r="R48" s="72"/>
      <c r="S48" s="73"/>
    </row>
    <row r="49" spans="1:19">
      <c r="A49" s="13"/>
      <c r="B49" s="21"/>
      <c r="C49" s="21"/>
      <c r="D49" s="21"/>
      <c r="E49" s="32"/>
      <c r="F49" s="32"/>
      <c r="G49" s="32"/>
      <c r="H49" s="21"/>
      <c r="I49" s="32"/>
      <c r="J49" s="32"/>
      <c r="K49" s="32"/>
      <c r="L49" s="21"/>
      <c r="M49" s="32"/>
      <c r="N49" s="32"/>
      <c r="O49" s="32"/>
      <c r="P49" s="21"/>
      <c r="Q49" s="32"/>
      <c r="R49" s="32"/>
      <c r="S49" s="32"/>
    </row>
    <row r="50" spans="1:19">
      <c r="A50" s="13"/>
      <c r="B50" s="14" t="s">
        <v>326</v>
      </c>
      <c r="C50" s="18"/>
      <c r="D50" s="18"/>
      <c r="E50" s="35"/>
      <c r="F50" s="35"/>
      <c r="G50" s="35"/>
      <c r="H50" s="18"/>
      <c r="I50" s="35"/>
      <c r="J50" s="35"/>
      <c r="K50" s="35"/>
      <c r="L50" s="18"/>
      <c r="M50" s="35"/>
      <c r="N50" s="35"/>
      <c r="O50" s="35"/>
      <c r="P50" s="18"/>
      <c r="Q50" s="35"/>
      <c r="R50" s="35"/>
      <c r="S50" s="35"/>
    </row>
    <row r="51" spans="1:19">
      <c r="A51" s="13"/>
      <c r="B51" s="65" t="s">
        <v>327</v>
      </c>
      <c r="C51" s="84" t="s">
        <v>328</v>
      </c>
      <c r="D51" s="31"/>
      <c r="E51" s="29">
        <v>196487</v>
      </c>
      <c r="F51" s="29"/>
      <c r="G51" s="31"/>
      <c r="H51" s="31"/>
      <c r="I51" s="46" t="s">
        <v>320</v>
      </c>
      <c r="J51" s="46"/>
      <c r="K51" s="31"/>
      <c r="L51" s="31"/>
      <c r="M51" s="46" t="s">
        <v>344</v>
      </c>
      <c r="N51" s="46"/>
      <c r="O51" s="27" t="s">
        <v>319</v>
      </c>
      <c r="P51" s="31"/>
      <c r="Q51" s="29">
        <v>188287</v>
      </c>
      <c r="R51" s="29"/>
      <c r="S51" s="31"/>
    </row>
    <row r="52" spans="1:19">
      <c r="A52" s="13"/>
      <c r="B52" s="65"/>
      <c r="C52" s="84"/>
      <c r="D52" s="31"/>
      <c r="E52" s="29"/>
      <c r="F52" s="29"/>
      <c r="G52" s="31"/>
      <c r="H52" s="31"/>
      <c r="I52" s="46"/>
      <c r="J52" s="46"/>
      <c r="K52" s="31"/>
      <c r="L52" s="31"/>
      <c r="M52" s="46"/>
      <c r="N52" s="46"/>
      <c r="O52" s="27"/>
      <c r="P52" s="31"/>
      <c r="Q52" s="29"/>
      <c r="R52" s="29"/>
      <c r="S52" s="31"/>
    </row>
    <row r="53" spans="1:19">
      <c r="A53" s="13"/>
      <c r="B53" s="64" t="s">
        <v>330</v>
      </c>
      <c r="C53" s="82" t="s">
        <v>328</v>
      </c>
      <c r="D53" s="35"/>
      <c r="E53" s="34">
        <v>955135</v>
      </c>
      <c r="F53" s="34"/>
      <c r="G53" s="35"/>
      <c r="H53" s="35"/>
      <c r="I53" s="83" t="s">
        <v>331</v>
      </c>
      <c r="J53" s="83"/>
      <c r="K53" s="33" t="s">
        <v>319</v>
      </c>
      <c r="L53" s="35"/>
      <c r="M53" s="83" t="s">
        <v>332</v>
      </c>
      <c r="N53" s="83"/>
      <c r="O53" s="33" t="s">
        <v>319</v>
      </c>
      <c r="P53" s="35"/>
      <c r="Q53" s="34">
        <v>740275</v>
      </c>
      <c r="R53" s="34"/>
      <c r="S53" s="35"/>
    </row>
    <row r="54" spans="1:19" ht="15.75" thickBot="1">
      <c r="A54" s="13"/>
      <c r="B54" s="64"/>
      <c r="C54" s="82"/>
      <c r="D54" s="35"/>
      <c r="E54" s="72"/>
      <c r="F54" s="72"/>
      <c r="G54" s="73"/>
      <c r="H54" s="35"/>
      <c r="I54" s="85"/>
      <c r="J54" s="85"/>
      <c r="K54" s="89"/>
      <c r="L54" s="35"/>
      <c r="M54" s="85"/>
      <c r="N54" s="85"/>
      <c r="O54" s="89"/>
      <c r="P54" s="35"/>
      <c r="Q54" s="72"/>
      <c r="R54" s="72"/>
      <c r="S54" s="73"/>
    </row>
    <row r="55" spans="1:19">
      <c r="A55" s="13"/>
      <c r="B55" s="31"/>
      <c r="C55" s="31"/>
      <c r="D55" s="31"/>
      <c r="E55" s="30">
        <v>1151622</v>
      </c>
      <c r="F55" s="30"/>
      <c r="G55" s="32"/>
      <c r="H55" s="31"/>
      <c r="I55" s="47" t="s">
        <v>331</v>
      </c>
      <c r="J55" s="47"/>
      <c r="K55" s="28" t="s">
        <v>319</v>
      </c>
      <c r="L55" s="31"/>
      <c r="M55" s="47" t="s">
        <v>345</v>
      </c>
      <c r="N55" s="47"/>
      <c r="O55" s="28" t="s">
        <v>319</v>
      </c>
      <c r="P55" s="31"/>
      <c r="Q55" s="30">
        <v>928562</v>
      </c>
      <c r="R55" s="30"/>
      <c r="S55" s="32"/>
    </row>
    <row r="56" spans="1:19" ht="15.75" thickBot="1">
      <c r="A56" s="13"/>
      <c r="B56" s="31"/>
      <c r="C56" s="31"/>
      <c r="D56" s="31"/>
      <c r="E56" s="36"/>
      <c r="F56" s="36"/>
      <c r="G56" s="37"/>
      <c r="H56" s="31"/>
      <c r="I56" s="86"/>
      <c r="J56" s="86"/>
      <c r="K56" s="87"/>
      <c r="L56" s="31"/>
      <c r="M56" s="86"/>
      <c r="N56" s="86"/>
      <c r="O56" s="87"/>
      <c r="P56" s="31"/>
      <c r="Q56" s="36"/>
      <c r="R56" s="36"/>
      <c r="S56" s="37"/>
    </row>
    <row r="57" spans="1:19">
      <c r="A57" s="13"/>
      <c r="B57" s="38" t="s">
        <v>346</v>
      </c>
      <c r="C57" s="35"/>
      <c r="D57" s="35"/>
      <c r="E57" s="39" t="s">
        <v>224</v>
      </c>
      <c r="F57" s="41">
        <v>1375565</v>
      </c>
      <c r="G57" s="43"/>
      <c r="H57" s="35"/>
      <c r="I57" s="39" t="s">
        <v>224</v>
      </c>
      <c r="J57" s="88" t="s">
        <v>347</v>
      </c>
      <c r="K57" s="39" t="s">
        <v>319</v>
      </c>
      <c r="L57" s="35"/>
      <c r="M57" s="39" t="s">
        <v>224</v>
      </c>
      <c r="N57" s="88" t="s">
        <v>345</v>
      </c>
      <c r="O57" s="39" t="s">
        <v>319</v>
      </c>
      <c r="P57" s="35"/>
      <c r="Q57" s="39" t="s">
        <v>224</v>
      </c>
      <c r="R57" s="41">
        <v>1070660</v>
      </c>
      <c r="S57" s="43"/>
    </row>
    <row r="58" spans="1:19" ht="15.75" thickBot="1">
      <c r="A58" s="13"/>
      <c r="B58" s="38"/>
      <c r="C58" s="35"/>
      <c r="D58" s="35"/>
      <c r="E58" s="40"/>
      <c r="F58" s="42"/>
      <c r="G58" s="44"/>
      <c r="H58" s="35"/>
      <c r="I58" s="40"/>
      <c r="J58" s="92"/>
      <c r="K58" s="40"/>
      <c r="L58" s="35"/>
      <c r="M58" s="40"/>
      <c r="N58" s="92"/>
      <c r="O58" s="40"/>
      <c r="P58" s="35"/>
      <c r="Q58" s="40"/>
      <c r="R58" s="42"/>
      <c r="S58" s="44"/>
    </row>
    <row r="59" spans="1:19" ht="15.75" thickTop="1"/>
  </sheetData>
  <mergeCells count="314">
    <mergeCell ref="B5:S5"/>
    <mergeCell ref="B31:S31"/>
    <mergeCell ref="P57:P58"/>
    <mergeCell ref="Q57:Q58"/>
    <mergeCell ref="R57:R58"/>
    <mergeCell ref="S57:S58"/>
    <mergeCell ref="A1:A2"/>
    <mergeCell ref="B1:S1"/>
    <mergeCell ref="B2:S2"/>
    <mergeCell ref="B3:S3"/>
    <mergeCell ref="A4:A58"/>
    <mergeCell ref="B4:S4"/>
    <mergeCell ref="J57:J58"/>
    <mergeCell ref="K57:K58"/>
    <mergeCell ref="L57:L58"/>
    <mergeCell ref="M57:M58"/>
    <mergeCell ref="N57:N58"/>
    <mergeCell ref="O57:O58"/>
    <mergeCell ref="Q55:R56"/>
    <mergeCell ref="S55:S56"/>
    <mergeCell ref="B57:B58"/>
    <mergeCell ref="C57:C58"/>
    <mergeCell ref="D57:D58"/>
    <mergeCell ref="E57:E58"/>
    <mergeCell ref="F57:F58"/>
    <mergeCell ref="G57:G58"/>
    <mergeCell ref="H57:H58"/>
    <mergeCell ref="I57:I58"/>
    <mergeCell ref="I55:J56"/>
    <mergeCell ref="K55:K56"/>
    <mergeCell ref="L55:L56"/>
    <mergeCell ref="M55:N56"/>
    <mergeCell ref="O55:O56"/>
    <mergeCell ref="P55:P56"/>
    <mergeCell ref="B55:B56"/>
    <mergeCell ref="C55:C56"/>
    <mergeCell ref="D55:D56"/>
    <mergeCell ref="E55:F56"/>
    <mergeCell ref="G55:G56"/>
    <mergeCell ref="H55:H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E49:G49"/>
    <mergeCell ref="I49:K49"/>
    <mergeCell ref="M49:O49"/>
    <mergeCell ref="Q49:S49"/>
    <mergeCell ref="E50:G50"/>
    <mergeCell ref="I50:K50"/>
    <mergeCell ref="M50:O50"/>
    <mergeCell ref="Q50:S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E37:G37"/>
    <mergeCell ref="I37:K37"/>
    <mergeCell ref="M37:O37"/>
    <mergeCell ref="Q37:S37"/>
    <mergeCell ref="E38:G38"/>
    <mergeCell ref="I38:K38"/>
    <mergeCell ref="M38:O38"/>
    <mergeCell ref="Q38:S38"/>
    <mergeCell ref="E35:G35"/>
    <mergeCell ref="I35:K35"/>
    <mergeCell ref="M35:O35"/>
    <mergeCell ref="Q35:S35"/>
    <mergeCell ref="E36:G36"/>
    <mergeCell ref="I36:K36"/>
    <mergeCell ref="M36:O36"/>
    <mergeCell ref="Q36:S36"/>
    <mergeCell ref="P29:P30"/>
    <mergeCell ref="Q29:Q30"/>
    <mergeCell ref="R29:R30"/>
    <mergeCell ref="S29:S30"/>
    <mergeCell ref="B32:S32"/>
    <mergeCell ref="C34:S34"/>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E22:G22"/>
    <mergeCell ref="I22:K22"/>
    <mergeCell ref="M22:O22"/>
    <mergeCell ref="Q22:S22"/>
    <mergeCell ref="B23:B24"/>
    <mergeCell ref="C23:C24"/>
    <mergeCell ref="D23:D24"/>
    <mergeCell ref="E23:F24"/>
    <mergeCell ref="G23:G24"/>
    <mergeCell ref="H23:H24"/>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E10:G10"/>
    <mergeCell ref="I10:K10"/>
    <mergeCell ref="M10:O10"/>
    <mergeCell ref="Q10:S10"/>
    <mergeCell ref="E11:G11"/>
    <mergeCell ref="I11:K11"/>
    <mergeCell ref="M11:O11"/>
    <mergeCell ref="Q11:S11"/>
    <mergeCell ref="B6:S6"/>
    <mergeCell ref="C8:S8"/>
    <mergeCell ref="E9:G9"/>
    <mergeCell ref="I9:K9"/>
    <mergeCell ref="M9:O9"/>
    <mergeCell ref="Q9: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27.85546875" bestFit="1" customWidth="1"/>
    <col min="3" max="3" width="2" customWidth="1"/>
    <col min="4" max="4" width="7.5703125" customWidth="1"/>
    <col min="7" max="7" width="2" customWidth="1"/>
    <col min="8" max="8" width="7.5703125" customWidth="1"/>
  </cols>
  <sheetData>
    <row r="1" spans="1:9" ht="15" customHeight="1">
      <c r="A1" s="7" t="s">
        <v>960</v>
      </c>
      <c r="B1" s="7" t="s">
        <v>1</v>
      </c>
      <c r="C1" s="7"/>
      <c r="D1" s="7"/>
      <c r="E1" s="7"/>
      <c r="F1" s="7"/>
      <c r="G1" s="7"/>
      <c r="H1" s="7"/>
      <c r="I1" s="7"/>
    </row>
    <row r="2" spans="1:9" ht="15" customHeight="1">
      <c r="A2" s="7"/>
      <c r="B2" s="7" t="s">
        <v>2</v>
      </c>
      <c r="C2" s="7"/>
      <c r="D2" s="7"/>
      <c r="E2" s="7"/>
      <c r="F2" s="7"/>
      <c r="G2" s="7"/>
      <c r="H2" s="7"/>
      <c r="I2" s="7"/>
    </row>
    <row r="3" spans="1:9" ht="15" customHeight="1">
      <c r="A3" s="3" t="s">
        <v>349</v>
      </c>
      <c r="B3" s="49" t="s">
        <v>5</v>
      </c>
      <c r="C3" s="49"/>
      <c r="D3" s="49"/>
      <c r="E3" s="49"/>
      <c r="F3" s="49"/>
      <c r="G3" s="49"/>
      <c r="H3" s="49"/>
      <c r="I3" s="49"/>
    </row>
    <row r="4" spans="1:9" ht="15" customHeight="1">
      <c r="A4" s="13" t="s">
        <v>961</v>
      </c>
      <c r="B4" s="49" t="s">
        <v>5</v>
      </c>
      <c r="C4" s="49"/>
      <c r="D4" s="49"/>
      <c r="E4" s="49"/>
      <c r="F4" s="49"/>
      <c r="G4" s="49"/>
      <c r="H4" s="49"/>
      <c r="I4" s="49"/>
    </row>
    <row r="5" spans="1:9">
      <c r="A5" s="13"/>
      <c r="B5" s="52" t="s">
        <v>351</v>
      </c>
      <c r="C5" s="52"/>
      <c r="D5" s="52"/>
      <c r="E5" s="52"/>
      <c r="F5" s="52"/>
      <c r="G5" s="52"/>
      <c r="H5" s="52"/>
      <c r="I5" s="52"/>
    </row>
    <row r="6" spans="1:9">
      <c r="A6" s="13"/>
      <c r="B6" s="23"/>
      <c r="C6" s="23"/>
      <c r="D6" s="23"/>
      <c r="E6" s="23"/>
      <c r="F6" s="23"/>
      <c r="G6" s="23"/>
      <c r="H6" s="23"/>
      <c r="I6" s="23"/>
    </row>
    <row r="7" spans="1:9">
      <c r="A7" s="13"/>
      <c r="B7" s="16"/>
      <c r="C7" s="16"/>
      <c r="D7" s="16"/>
      <c r="E7" s="16"/>
      <c r="F7" s="16"/>
      <c r="G7" s="16"/>
      <c r="H7" s="16"/>
      <c r="I7" s="16"/>
    </row>
    <row r="8" spans="1:9">
      <c r="A8" s="13"/>
      <c r="B8" s="18"/>
      <c r="C8" s="24" t="s">
        <v>221</v>
      </c>
      <c r="D8" s="24"/>
      <c r="E8" s="24"/>
      <c r="F8" s="18"/>
      <c r="G8" s="24" t="s">
        <v>288</v>
      </c>
      <c r="H8" s="24"/>
      <c r="I8" s="24"/>
    </row>
    <row r="9" spans="1:9" ht="15.75" thickBot="1">
      <c r="A9" s="13"/>
      <c r="B9" s="58" t="s">
        <v>222</v>
      </c>
      <c r="C9" s="25">
        <v>2014</v>
      </c>
      <c r="D9" s="25"/>
      <c r="E9" s="25"/>
      <c r="F9" s="18"/>
      <c r="G9" s="25">
        <v>2013</v>
      </c>
      <c r="H9" s="25"/>
      <c r="I9" s="25"/>
    </row>
    <row r="10" spans="1:9">
      <c r="A10" s="13"/>
      <c r="B10" s="27" t="s">
        <v>352</v>
      </c>
      <c r="C10" s="28" t="s">
        <v>224</v>
      </c>
      <c r="D10" s="30">
        <v>67371</v>
      </c>
      <c r="E10" s="32"/>
      <c r="F10" s="31"/>
      <c r="G10" s="28" t="s">
        <v>224</v>
      </c>
      <c r="H10" s="30">
        <v>90602</v>
      </c>
      <c r="I10" s="32"/>
    </row>
    <row r="11" spans="1:9">
      <c r="A11" s="13"/>
      <c r="B11" s="27"/>
      <c r="C11" s="27"/>
      <c r="D11" s="29"/>
      <c r="E11" s="31"/>
      <c r="F11" s="31"/>
      <c r="G11" s="27"/>
      <c r="H11" s="29"/>
      <c r="I11" s="31"/>
    </row>
    <row r="12" spans="1:9">
      <c r="A12" s="13"/>
      <c r="B12" s="33" t="s">
        <v>353</v>
      </c>
      <c r="C12" s="34">
        <v>28290</v>
      </c>
      <c r="D12" s="34"/>
      <c r="E12" s="35"/>
      <c r="F12" s="35"/>
      <c r="G12" s="34">
        <v>47497</v>
      </c>
      <c r="H12" s="34"/>
      <c r="I12" s="35"/>
    </row>
    <row r="13" spans="1:9">
      <c r="A13" s="13"/>
      <c r="B13" s="33"/>
      <c r="C13" s="34"/>
      <c r="D13" s="34"/>
      <c r="E13" s="35"/>
      <c r="F13" s="35"/>
      <c r="G13" s="34"/>
      <c r="H13" s="34"/>
      <c r="I13" s="35"/>
    </row>
    <row r="14" spans="1:9">
      <c r="A14" s="13"/>
      <c r="B14" s="27" t="s">
        <v>354</v>
      </c>
      <c r="C14" s="29">
        <v>38880</v>
      </c>
      <c r="D14" s="29"/>
      <c r="E14" s="31"/>
      <c r="F14" s="31"/>
      <c r="G14" s="29">
        <v>58145</v>
      </c>
      <c r="H14" s="29"/>
      <c r="I14" s="31"/>
    </row>
    <row r="15" spans="1:9">
      <c r="A15" s="13"/>
      <c r="B15" s="27"/>
      <c r="C15" s="29"/>
      <c r="D15" s="29"/>
      <c r="E15" s="31"/>
      <c r="F15" s="31"/>
      <c r="G15" s="29"/>
      <c r="H15" s="29"/>
      <c r="I15" s="31"/>
    </row>
    <row r="16" spans="1:9">
      <c r="A16" s="13"/>
      <c r="B16" s="33" t="s">
        <v>355</v>
      </c>
      <c r="C16" s="34">
        <v>19360</v>
      </c>
      <c r="D16" s="34"/>
      <c r="E16" s="35"/>
      <c r="F16" s="35"/>
      <c r="G16" s="34">
        <v>25159</v>
      </c>
      <c r="H16" s="34"/>
      <c r="I16" s="35"/>
    </row>
    <row r="17" spans="1:9">
      <c r="A17" s="13"/>
      <c r="B17" s="33"/>
      <c r="C17" s="34"/>
      <c r="D17" s="34"/>
      <c r="E17" s="35"/>
      <c r="F17" s="35"/>
      <c r="G17" s="34"/>
      <c r="H17" s="34"/>
      <c r="I17" s="35"/>
    </row>
    <row r="18" spans="1:9">
      <c r="A18" s="13"/>
      <c r="B18" s="27" t="s">
        <v>45</v>
      </c>
      <c r="C18" s="29">
        <v>97208</v>
      </c>
      <c r="D18" s="29"/>
      <c r="E18" s="31"/>
      <c r="F18" s="31"/>
      <c r="G18" s="29">
        <v>120544</v>
      </c>
      <c r="H18" s="29"/>
      <c r="I18" s="31"/>
    </row>
    <row r="19" spans="1:9" ht="15.75" thickBot="1">
      <c r="A19" s="13"/>
      <c r="B19" s="27"/>
      <c r="C19" s="36"/>
      <c r="D19" s="36"/>
      <c r="E19" s="37"/>
      <c r="F19" s="31"/>
      <c r="G19" s="36"/>
      <c r="H19" s="36"/>
      <c r="I19" s="37"/>
    </row>
    <row r="20" spans="1:9">
      <c r="A20" s="13"/>
      <c r="B20" s="93" t="s">
        <v>356</v>
      </c>
      <c r="C20" s="39" t="s">
        <v>224</v>
      </c>
      <c r="D20" s="41">
        <v>251109</v>
      </c>
      <c r="E20" s="43"/>
      <c r="F20" s="35"/>
      <c r="G20" s="39" t="s">
        <v>224</v>
      </c>
      <c r="H20" s="41">
        <v>341947</v>
      </c>
      <c r="I20" s="43"/>
    </row>
    <row r="21" spans="1:9" ht="15.75" thickBot="1">
      <c r="A21" s="13"/>
      <c r="B21" s="93"/>
      <c r="C21" s="40"/>
      <c r="D21" s="42"/>
      <c r="E21" s="44"/>
      <c r="F21" s="35"/>
      <c r="G21" s="40"/>
      <c r="H21" s="42"/>
      <c r="I21" s="44"/>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2" width="36.5703125" bestFit="1" customWidth="1"/>
    <col min="3" max="3" width="6.7109375" customWidth="1"/>
    <col min="6" max="6" width="2" customWidth="1"/>
    <col min="10" max="10" width="2" customWidth="1"/>
    <col min="11" max="11" width="7.42578125" customWidth="1"/>
    <col min="12" max="12" width="1.5703125" customWidth="1"/>
    <col min="14" max="14" width="2" customWidth="1"/>
    <col min="15" max="15" width="7.42578125" customWidth="1"/>
    <col min="16" max="16" width="1.5703125" customWidth="1"/>
    <col min="18" max="18" width="2" customWidth="1"/>
  </cols>
  <sheetData>
    <row r="1" spans="1:20" ht="15" customHeight="1">
      <c r="A1" s="7" t="s">
        <v>9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58</v>
      </c>
      <c r="B3" s="49" t="s">
        <v>5</v>
      </c>
      <c r="C3" s="49"/>
      <c r="D3" s="49"/>
      <c r="E3" s="49"/>
      <c r="F3" s="49"/>
      <c r="G3" s="49"/>
      <c r="H3" s="49"/>
      <c r="I3" s="49"/>
      <c r="J3" s="49"/>
      <c r="K3" s="49"/>
      <c r="L3" s="49"/>
      <c r="M3" s="49"/>
      <c r="N3" s="49"/>
      <c r="O3" s="49"/>
      <c r="P3" s="49"/>
      <c r="Q3" s="49"/>
      <c r="R3" s="49"/>
      <c r="S3" s="49"/>
      <c r="T3" s="49"/>
    </row>
    <row r="4" spans="1:20" ht="15" customHeight="1">
      <c r="A4" s="13" t="s">
        <v>963</v>
      </c>
      <c r="B4" s="49" t="s">
        <v>5</v>
      </c>
      <c r="C4" s="49"/>
      <c r="D4" s="49"/>
      <c r="E4" s="49"/>
      <c r="F4" s="49"/>
      <c r="G4" s="49"/>
      <c r="H4" s="49"/>
      <c r="I4" s="49"/>
      <c r="J4" s="49"/>
      <c r="K4" s="49"/>
      <c r="L4" s="49"/>
      <c r="M4" s="49"/>
      <c r="N4" s="49"/>
      <c r="O4" s="49"/>
      <c r="P4" s="49"/>
      <c r="Q4" s="49"/>
      <c r="R4" s="49"/>
      <c r="S4" s="49"/>
      <c r="T4" s="49"/>
    </row>
    <row r="5" spans="1:20">
      <c r="A5" s="13"/>
      <c r="B5" s="52" t="s">
        <v>360</v>
      </c>
      <c r="C5" s="52"/>
      <c r="D5" s="52"/>
      <c r="E5" s="52"/>
      <c r="F5" s="52"/>
      <c r="G5" s="52"/>
      <c r="H5" s="52"/>
      <c r="I5" s="52"/>
      <c r="J5" s="52"/>
      <c r="K5" s="52"/>
      <c r="L5" s="52"/>
      <c r="M5" s="52"/>
      <c r="N5" s="52"/>
      <c r="O5" s="52"/>
      <c r="P5" s="52"/>
      <c r="Q5" s="52"/>
      <c r="R5" s="52"/>
      <c r="S5" s="52"/>
      <c r="T5" s="52"/>
    </row>
    <row r="6" spans="1:20">
      <c r="A6" s="13"/>
      <c r="B6" s="23"/>
      <c r="C6" s="23"/>
      <c r="D6" s="23"/>
      <c r="E6" s="23"/>
      <c r="F6" s="23"/>
      <c r="G6" s="23"/>
      <c r="H6" s="23"/>
      <c r="I6" s="23"/>
      <c r="J6" s="23"/>
      <c r="K6" s="23"/>
      <c r="L6" s="23"/>
      <c r="M6" s="23"/>
      <c r="N6" s="23"/>
      <c r="O6" s="23"/>
      <c r="P6" s="23"/>
      <c r="Q6" s="23"/>
      <c r="R6" s="23"/>
      <c r="S6" s="23"/>
      <c r="T6" s="23"/>
    </row>
    <row r="7" spans="1:20">
      <c r="A7" s="13"/>
      <c r="B7" s="16"/>
      <c r="C7" s="16"/>
      <c r="D7" s="16"/>
      <c r="E7" s="16"/>
      <c r="F7" s="16"/>
      <c r="G7" s="16"/>
      <c r="H7" s="16"/>
      <c r="I7" s="16"/>
      <c r="J7" s="16"/>
      <c r="K7" s="16"/>
      <c r="L7" s="16"/>
      <c r="M7" s="16"/>
      <c r="N7" s="16"/>
      <c r="O7" s="16"/>
      <c r="P7" s="16"/>
      <c r="Q7" s="16"/>
      <c r="R7" s="16"/>
      <c r="S7" s="16"/>
      <c r="T7" s="16"/>
    </row>
    <row r="8" spans="1:20" ht="15.75" thickBot="1">
      <c r="A8" s="13"/>
      <c r="B8" s="18"/>
      <c r="C8" s="73"/>
      <c r="D8" s="73"/>
      <c r="E8" s="68"/>
      <c r="F8" s="63" t="s">
        <v>302</v>
      </c>
      <c r="G8" s="63"/>
      <c r="H8" s="63"/>
      <c r="I8" s="63"/>
      <c r="J8" s="63"/>
      <c r="K8" s="63"/>
      <c r="L8" s="63"/>
      <c r="M8" s="63"/>
      <c r="N8" s="63"/>
      <c r="O8" s="63"/>
      <c r="P8" s="63"/>
      <c r="Q8" s="63"/>
      <c r="R8" s="63"/>
      <c r="S8" s="63"/>
      <c r="T8" s="63"/>
    </row>
    <row r="9" spans="1:20">
      <c r="A9" s="13"/>
      <c r="B9" s="18"/>
      <c r="C9" s="81" t="s">
        <v>353</v>
      </c>
      <c r="D9" s="81"/>
      <c r="E9" s="18"/>
      <c r="F9" s="43"/>
      <c r="G9" s="43"/>
      <c r="H9" s="43"/>
      <c r="I9" s="18"/>
      <c r="J9" s="43"/>
      <c r="K9" s="43"/>
      <c r="L9" s="43"/>
      <c r="M9" s="18"/>
      <c r="N9" s="81" t="s">
        <v>361</v>
      </c>
      <c r="O9" s="81"/>
      <c r="P9" s="81"/>
      <c r="Q9" s="18"/>
      <c r="R9" s="43"/>
      <c r="S9" s="43"/>
      <c r="T9" s="43"/>
    </row>
    <row r="10" spans="1:20">
      <c r="A10" s="13"/>
      <c r="B10" s="18"/>
      <c r="C10" s="62" t="s">
        <v>362</v>
      </c>
      <c r="D10" s="62"/>
      <c r="E10" s="18"/>
      <c r="F10" s="62" t="s">
        <v>363</v>
      </c>
      <c r="G10" s="62"/>
      <c r="H10" s="62"/>
      <c r="I10" s="18"/>
      <c r="J10" s="62" t="s">
        <v>361</v>
      </c>
      <c r="K10" s="62"/>
      <c r="L10" s="62"/>
      <c r="M10" s="18"/>
      <c r="N10" s="62" t="s">
        <v>364</v>
      </c>
      <c r="O10" s="62"/>
      <c r="P10" s="62"/>
      <c r="Q10" s="18"/>
      <c r="R10" s="62" t="s">
        <v>365</v>
      </c>
      <c r="S10" s="62"/>
      <c r="T10" s="62"/>
    </row>
    <row r="11" spans="1:20" ht="15.75" thickBot="1">
      <c r="A11" s="13"/>
      <c r="B11" s="58" t="s">
        <v>222</v>
      </c>
      <c r="C11" s="63" t="s">
        <v>366</v>
      </c>
      <c r="D11" s="63"/>
      <c r="E11" s="18"/>
      <c r="F11" s="63" t="s">
        <v>367</v>
      </c>
      <c r="G11" s="63"/>
      <c r="H11" s="63"/>
      <c r="I11" s="18"/>
      <c r="J11" s="63" t="s">
        <v>368</v>
      </c>
      <c r="K11" s="63"/>
      <c r="L11" s="63"/>
      <c r="M11" s="18"/>
      <c r="N11" s="63" t="s">
        <v>369</v>
      </c>
      <c r="O11" s="63"/>
      <c r="P11" s="63"/>
      <c r="Q11" s="18"/>
      <c r="R11" s="63" t="s">
        <v>370</v>
      </c>
      <c r="S11" s="63"/>
      <c r="T11" s="63"/>
    </row>
    <row r="12" spans="1:20">
      <c r="A12" s="13"/>
      <c r="B12" s="60" t="s">
        <v>371</v>
      </c>
      <c r="C12" s="32"/>
      <c r="D12" s="32"/>
      <c r="E12" s="21"/>
      <c r="F12" s="32"/>
      <c r="G12" s="32"/>
      <c r="H12" s="32"/>
      <c r="I12" s="21"/>
      <c r="J12" s="32"/>
      <c r="K12" s="32"/>
      <c r="L12" s="32"/>
      <c r="M12" s="21"/>
      <c r="N12" s="32"/>
      <c r="O12" s="32"/>
      <c r="P12" s="32"/>
      <c r="Q12" s="21"/>
      <c r="R12" s="32"/>
      <c r="S12" s="32"/>
      <c r="T12" s="32"/>
    </row>
    <row r="13" spans="1:20">
      <c r="A13" s="13"/>
      <c r="B13" s="14" t="s">
        <v>372</v>
      </c>
      <c r="C13" s="35"/>
      <c r="D13" s="35"/>
      <c r="E13" s="18"/>
      <c r="F13" s="35"/>
      <c r="G13" s="35"/>
      <c r="H13" s="35"/>
      <c r="I13" s="18"/>
      <c r="J13" s="35"/>
      <c r="K13" s="35"/>
      <c r="L13" s="35"/>
      <c r="M13" s="18"/>
      <c r="N13" s="35"/>
      <c r="O13" s="35"/>
      <c r="P13" s="35"/>
      <c r="Q13" s="18"/>
      <c r="R13" s="35"/>
      <c r="S13" s="35"/>
      <c r="T13" s="35"/>
    </row>
    <row r="14" spans="1:20">
      <c r="A14" s="13"/>
      <c r="B14" s="65" t="s">
        <v>373</v>
      </c>
      <c r="C14" s="46">
        <v>3.67</v>
      </c>
      <c r="D14" s="27" t="s">
        <v>374</v>
      </c>
      <c r="E14" s="31"/>
      <c r="F14" s="27" t="s">
        <v>224</v>
      </c>
      <c r="G14" s="29">
        <v>1374325</v>
      </c>
      <c r="H14" s="31"/>
      <c r="I14" s="31"/>
      <c r="J14" s="27" t="s">
        <v>224</v>
      </c>
      <c r="K14" s="46" t="s">
        <v>375</v>
      </c>
      <c r="L14" s="27" t="s">
        <v>319</v>
      </c>
      <c r="M14" s="31"/>
      <c r="N14" s="27" t="s">
        <v>224</v>
      </c>
      <c r="O14" s="46" t="s">
        <v>320</v>
      </c>
      <c r="P14" s="31"/>
      <c r="Q14" s="31"/>
      <c r="R14" s="27" t="s">
        <v>224</v>
      </c>
      <c r="S14" s="29">
        <v>1370575</v>
      </c>
      <c r="T14" s="31"/>
    </row>
    <row r="15" spans="1:20">
      <c r="A15" s="13"/>
      <c r="B15" s="65"/>
      <c r="C15" s="46"/>
      <c r="D15" s="27"/>
      <c r="E15" s="31"/>
      <c r="F15" s="27"/>
      <c r="G15" s="29"/>
      <c r="H15" s="31"/>
      <c r="I15" s="31"/>
      <c r="J15" s="27"/>
      <c r="K15" s="46"/>
      <c r="L15" s="27"/>
      <c r="M15" s="31"/>
      <c r="N15" s="27"/>
      <c r="O15" s="46"/>
      <c r="P15" s="31"/>
      <c r="Q15" s="31"/>
      <c r="R15" s="27"/>
      <c r="S15" s="29"/>
      <c r="T15" s="31"/>
    </row>
    <row r="16" spans="1:20">
      <c r="A16" s="13"/>
      <c r="B16" s="64" t="s">
        <v>376</v>
      </c>
      <c r="C16" s="83">
        <v>9.1300000000000008</v>
      </c>
      <c r="D16" s="33" t="s">
        <v>374</v>
      </c>
      <c r="E16" s="35"/>
      <c r="F16" s="34">
        <v>500000</v>
      </c>
      <c r="G16" s="34"/>
      <c r="H16" s="35"/>
      <c r="I16" s="35"/>
      <c r="J16" s="83" t="s">
        <v>320</v>
      </c>
      <c r="K16" s="83"/>
      <c r="L16" s="35"/>
      <c r="M16" s="35"/>
      <c r="N16" s="83" t="s">
        <v>377</v>
      </c>
      <c r="O16" s="83"/>
      <c r="P16" s="33" t="s">
        <v>319</v>
      </c>
      <c r="Q16" s="35"/>
      <c r="R16" s="34">
        <v>494845</v>
      </c>
      <c r="S16" s="34"/>
      <c r="T16" s="35"/>
    </row>
    <row r="17" spans="1:20">
      <c r="A17" s="13"/>
      <c r="B17" s="64"/>
      <c r="C17" s="83"/>
      <c r="D17" s="33"/>
      <c r="E17" s="35"/>
      <c r="F17" s="34"/>
      <c r="G17" s="34"/>
      <c r="H17" s="35"/>
      <c r="I17" s="35"/>
      <c r="J17" s="83"/>
      <c r="K17" s="83"/>
      <c r="L17" s="35"/>
      <c r="M17" s="35"/>
      <c r="N17" s="83"/>
      <c r="O17" s="83"/>
      <c r="P17" s="33"/>
      <c r="Q17" s="35"/>
      <c r="R17" s="34"/>
      <c r="S17" s="34"/>
      <c r="T17" s="35"/>
    </row>
    <row r="18" spans="1:20">
      <c r="A18" s="13"/>
      <c r="B18" s="65" t="s">
        <v>378</v>
      </c>
      <c r="C18" s="46">
        <v>9</v>
      </c>
      <c r="D18" s="27" t="s">
        <v>374</v>
      </c>
      <c r="E18" s="31"/>
      <c r="F18" s="29">
        <v>350000</v>
      </c>
      <c r="G18" s="29"/>
      <c r="H18" s="31"/>
      <c r="I18" s="31"/>
      <c r="J18" s="46" t="s">
        <v>320</v>
      </c>
      <c r="K18" s="46"/>
      <c r="L18" s="31"/>
      <c r="M18" s="31"/>
      <c r="N18" s="46" t="s">
        <v>320</v>
      </c>
      <c r="O18" s="46"/>
      <c r="P18" s="31"/>
      <c r="Q18" s="31"/>
      <c r="R18" s="29">
        <v>350000</v>
      </c>
      <c r="S18" s="29"/>
      <c r="T18" s="31"/>
    </row>
    <row r="19" spans="1:20">
      <c r="A19" s="13"/>
      <c r="B19" s="65"/>
      <c r="C19" s="46"/>
      <c r="D19" s="27"/>
      <c r="E19" s="31"/>
      <c r="F19" s="29"/>
      <c r="G19" s="29"/>
      <c r="H19" s="31"/>
      <c r="I19" s="31"/>
      <c r="J19" s="46"/>
      <c r="K19" s="46"/>
      <c r="L19" s="31"/>
      <c r="M19" s="31"/>
      <c r="N19" s="46"/>
      <c r="O19" s="46"/>
      <c r="P19" s="31"/>
      <c r="Q19" s="31"/>
      <c r="R19" s="29"/>
      <c r="S19" s="29"/>
      <c r="T19" s="31"/>
    </row>
    <row r="20" spans="1:20">
      <c r="A20" s="13"/>
      <c r="B20" s="64" t="s">
        <v>379</v>
      </c>
      <c r="C20" s="83">
        <v>6</v>
      </c>
      <c r="D20" s="33" t="s">
        <v>374</v>
      </c>
      <c r="E20" s="35"/>
      <c r="F20" s="34">
        <v>147320</v>
      </c>
      <c r="G20" s="34"/>
      <c r="H20" s="35"/>
      <c r="I20" s="35"/>
      <c r="J20" s="83" t="s">
        <v>380</v>
      </c>
      <c r="K20" s="83"/>
      <c r="L20" s="33" t="s">
        <v>319</v>
      </c>
      <c r="M20" s="35"/>
      <c r="N20" s="83" t="s">
        <v>320</v>
      </c>
      <c r="O20" s="83"/>
      <c r="P20" s="35"/>
      <c r="Q20" s="35"/>
      <c r="R20" s="34">
        <v>134092</v>
      </c>
      <c r="S20" s="34"/>
      <c r="T20" s="35"/>
    </row>
    <row r="21" spans="1:20" ht="15.75" thickBot="1">
      <c r="A21" s="13"/>
      <c r="B21" s="64"/>
      <c r="C21" s="83"/>
      <c r="D21" s="33"/>
      <c r="E21" s="35"/>
      <c r="F21" s="72"/>
      <c r="G21" s="72"/>
      <c r="H21" s="73"/>
      <c r="I21" s="35"/>
      <c r="J21" s="85"/>
      <c r="K21" s="85"/>
      <c r="L21" s="89"/>
      <c r="M21" s="35"/>
      <c r="N21" s="85"/>
      <c r="O21" s="85"/>
      <c r="P21" s="73"/>
      <c r="Q21" s="35"/>
      <c r="R21" s="72"/>
      <c r="S21" s="72"/>
      <c r="T21" s="73"/>
    </row>
    <row r="22" spans="1:20">
      <c r="A22" s="13"/>
      <c r="B22" s="31"/>
      <c r="C22" s="31"/>
      <c r="D22" s="31"/>
      <c r="E22" s="31"/>
      <c r="F22" s="30">
        <v>2371645</v>
      </c>
      <c r="G22" s="30"/>
      <c r="H22" s="32"/>
      <c r="I22" s="31"/>
      <c r="J22" s="47" t="s">
        <v>381</v>
      </c>
      <c r="K22" s="47"/>
      <c r="L22" s="28" t="s">
        <v>319</v>
      </c>
      <c r="M22" s="31"/>
      <c r="N22" s="47" t="s">
        <v>377</v>
      </c>
      <c r="O22" s="47"/>
      <c r="P22" s="28" t="s">
        <v>319</v>
      </c>
      <c r="Q22" s="31"/>
      <c r="R22" s="30">
        <v>2349512</v>
      </c>
      <c r="S22" s="30"/>
      <c r="T22" s="32"/>
    </row>
    <row r="23" spans="1:20" ht="15.75" thickBot="1">
      <c r="A23" s="13"/>
      <c r="B23" s="31"/>
      <c r="C23" s="31"/>
      <c r="D23" s="31"/>
      <c r="E23" s="31"/>
      <c r="F23" s="36"/>
      <c r="G23" s="36"/>
      <c r="H23" s="37"/>
      <c r="I23" s="31"/>
      <c r="J23" s="86"/>
      <c r="K23" s="86"/>
      <c r="L23" s="87"/>
      <c r="M23" s="31"/>
      <c r="N23" s="86"/>
      <c r="O23" s="86"/>
      <c r="P23" s="87"/>
      <c r="Q23" s="31"/>
      <c r="R23" s="36"/>
      <c r="S23" s="36"/>
      <c r="T23" s="37"/>
    </row>
    <row r="24" spans="1:20">
      <c r="A24" s="13"/>
      <c r="B24" s="18"/>
      <c r="C24" s="35"/>
      <c r="D24" s="35"/>
      <c r="E24" s="18"/>
      <c r="F24" s="43"/>
      <c r="G24" s="43"/>
      <c r="H24" s="43"/>
      <c r="I24" s="18"/>
      <c r="J24" s="43"/>
      <c r="K24" s="43"/>
      <c r="L24" s="43"/>
      <c r="M24" s="18"/>
      <c r="N24" s="43"/>
      <c r="O24" s="43"/>
      <c r="P24" s="43"/>
      <c r="Q24" s="18"/>
      <c r="R24" s="43"/>
      <c r="S24" s="43"/>
      <c r="T24" s="43"/>
    </row>
    <row r="25" spans="1:20">
      <c r="A25" s="13"/>
      <c r="B25" s="78" t="s">
        <v>382</v>
      </c>
      <c r="C25" s="31"/>
      <c r="D25" s="31"/>
      <c r="E25" s="21"/>
      <c r="F25" s="31"/>
      <c r="G25" s="31"/>
      <c r="H25" s="31"/>
      <c r="I25" s="21"/>
      <c r="J25" s="31"/>
      <c r="K25" s="31"/>
      <c r="L25" s="31"/>
      <c r="M25" s="21"/>
      <c r="N25" s="31"/>
      <c r="O25" s="31"/>
      <c r="P25" s="31"/>
      <c r="Q25" s="21"/>
      <c r="R25" s="31"/>
      <c r="S25" s="31"/>
      <c r="T25" s="31"/>
    </row>
    <row r="26" spans="1:20">
      <c r="A26" s="13"/>
      <c r="B26" s="64" t="s">
        <v>373</v>
      </c>
      <c r="C26" s="83">
        <v>4.25</v>
      </c>
      <c r="D26" s="33" t="s">
        <v>374</v>
      </c>
      <c r="E26" s="35"/>
      <c r="F26" s="34">
        <v>760900</v>
      </c>
      <c r="G26" s="34"/>
      <c r="H26" s="35"/>
      <c r="I26" s="35"/>
      <c r="J26" s="83" t="s">
        <v>320</v>
      </c>
      <c r="K26" s="83"/>
      <c r="L26" s="35"/>
      <c r="M26" s="35"/>
      <c r="N26" s="83" t="s">
        <v>320</v>
      </c>
      <c r="O26" s="83"/>
      <c r="P26" s="35"/>
      <c r="Q26" s="35"/>
      <c r="R26" s="34">
        <v>760900</v>
      </c>
      <c r="S26" s="34"/>
      <c r="T26" s="35"/>
    </row>
    <row r="27" spans="1:20">
      <c r="A27" s="13"/>
      <c r="B27" s="64"/>
      <c r="C27" s="83"/>
      <c r="D27" s="33"/>
      <c r="E27" s="35"/>
      <c r="F27" s="34"/>
      <c r="G27" s="34"/>
      <c r="H27" s="35"/>
      <c r="I27" s="35"/>
      <c r="J27" s="83"/>
      <c r="K27" s="83"/>
      <c r="L27" s="35"/>
      <c r="M27" s="35"/>
      <c r="N27" s="83"/>
      <c r="O27" s="83"/>
      <c r="P27" s="35"/>
      <c r="Q27" s="35"/>
      <c r="R27" s="34"/>
      <c r="S27" s="34"/>
      <c r="T27" s="35"/>
    </row>
    <row r="28" spans="1:20">
      <c r="A28" s="13"/>
      <c r="B28" s="65" t="s">
        <v>383</v>
      </c>
      <c r="C28" s="46">
        <v>8.3800000000000008</v>
      </c>
      <c r="D28" s="27" t="s">
        <v>374</v>
      </c>
      <c r="E28" s="31"/>
      <c r="F28" s="29">
        <v>350000</v>
      </c>
      <c r="G28" s="29"/>
      <c r="H28" s="31"/>
      <c r="I28" s="31"/>
      <c r="J28" s="46" t="s">
        <v>320</v>
      </c>
      <c r="K28" s="46"/>
      <c r="L28" s="31"/>
      <c r="M28" s="31"/>
      <c r="N28" s="46" t="s">
        <v>320</v>
      </c>
      <c r="O28" s="46"/>
      <c r="P28" s="31"/>
      <c r="Q28" s="31"/>
      <c r="R28" s="29">
        <v>350000</v>
      </c>
      <c r="S28" s="29"/>
      <c r="T28" s="31"/>
    </row>
    <row r="29" spans="1:20">
      <c r="A29" s="13"/>
      <c r="B29" s="65"/>
      <c r="C29" s="46"/>
      <c r="D29" s="27"/>
      <c r="E29" s="31"/>
      <c r="F29" s="29"/>
      <c r="G29" s="29"/>
      <c r="H29" s="31"/>
      <c r="I29" s="31"/>
      <c r="J29" s="46"/>
      <c r="K29" s="46"/>
      <c r="L29" s="31"/>
      <c r="M29" s="31"/>
      <c r="N29" s="46"/>
      <c r="O29" s="46"/>
      <c r="P29" s="31"/>
      <c r="Q29" s="31"/>
      <c r="R29" s="29"/>
      <c r="S29" s="29"/>
      <c r="T29" s="31"/>
    </row>
    <row r="30" spans="1:20">
      <c r="A30" s="13"/>
      <c r="B30" s="64" t="s">
        <v>79</v>
      </c>
      <c r="C30" s="83" t="s">
        <v>384</v>
      </c>
      <c r="D30" s="35"/>
      <c r="E30" s="35"/>
      <c r="F30" s="83">
        <v>6</v>
      </c>
      <c r="G30" s="83"/>
      <c r="H30" s="35"/>
      <c r="I30" s="35"/>
      <c r="J30" s="83" t="s">
        <v>320</v>
      </c>
      <c r="K30" s="83"/>
      <c r="L30" s="35"/>
      <c r="M30" s="35"/>
      <c r="N30" s="83" t="s">
        <v>320</v>
      </c>
      <c r="O30" s="83"/>
      <c r="P30" s="35"/>
      <c r="Q30" s="35"/>
      <c r="R30" s="83">
        <v>6</v>
      </c>
      <c r="S30" s="83"/>
      <c r="T30" s="35"/>
    </row>
    <row r="31" spans="1:20" ht="15.75" thickBot="1">
      <c r="A31" s="13"/>
      <c r="B31" s="64"/>
      <c r="C31" s="83"/>
      <c r="D31" s="35"/>
      <c r="E31" s="35"/>
      <c r="F31" s="85"/>
      <c r="G31" s="85"/>
      <c r="H31" s="73"/>
      <c r="I31" s="35"/>
      <c r="J31" s="85"/>
      <c r="K31" s="85"/>
      <c r="L31" s="73"/>
      <c r="M31" s="35"/>
      <c r="N31" s="85"/>
      <c r="O31" s="85"/>
      <c r="P31" s="73"/>
      <c r="Q31" s="35"/>
      <c r="R31" s="85"/>
      <c r="S31" s="85"/>
      <c r="T31" s="73"/>
    </row>
    <row r="32" spans="1:20">
      <c r="A32" s="13"/>
      <c r="B32" s="31"/>
      <c r="C32" s="31"/>
      <c r="D32" s="31"/>
      <c r="E32" s="31"/>
      <c r="F32" s="30">
        <v>1110906</v>
      </c>
      <c r="G32" s="30"/>
      <c r="H32" s="32"/>
      <c r="I32" s="31"/>
      <c r="J32" s="47" t="s">
        <v>320</v>
      </c>
      <c r="K32" s="47"/>
      <c r="L32" s="32"/>
      <c r="M32" s="31"/>
      <c r="N32" s="47" t="s">
        <v>320</v>
      </c>
      <c r="O32" s="47"/>
      <c r="P32" s="32"/>
      <c r="Q32" s="31"/>
      <c r="R32" s="30">
        <v>1110906</v>
      </c>
      <c r="S32" s="30"/>
      <c r="T32" s="32"/>
    </row>
    <row r="33" spans="1:20" ht="15.75" thickBot="1">
      <c r="A33" s="13"/>
      <c r="B33" s="31"/>
      <c r="C33" s="31"/>
      <c r="D33" s="31"/>
      <c r="E33" s="31"/>
      <c r="F33" s="36"/>
      <c r="G33" s="36"/>
      <c r="H33" s="37"/>
      <c r="I33" s="31"/>
      <c r="J33" s="86"/>
      <c r="K33" s="86"/>
      <c r="L33" s="37"/>
      <c r="M33" s="31"/>
      <c r="N33" s="86"/>
      <c r="O33" s="86"/>
      <c r="P33" s="37"/>
      <c r="Q33" s="31"/>
      <c r="R33" s="36"/>
      <c r="S33" s="36"/>
      <c r="T33" s="37"/>
    </row>
    <row r="34" spans="1:20">
      <c r="A34" s="13"/>
      <c r="B34" s="38" t="s">
        <v>385</v>
      </c>
      <c r="C34" s="35"/>
      <c r="D34" s="35"/>
      <c r="E34" s="35"/>
      <c r="F34" s="41">
        <v>3482551</v>
      </c>
      <c r="G34" s="41"/>
      <c r="H34" s="43"/>
      <c r="I34" s="35"/>
      <c r="J34" s="88" t="s">
        <v>381</v>
      </c>
      <c r="K34" s="88"/>
      <c r="L34" s="39" t="s">
        <v>319</v>
      </c>
      <c r="M34" s="35"/>
      <c r="N34" s="88" t="s">
        <v>377</v>
      </c>
      <c r="O34" s="88"/>
      <c r="P34" s="39" t="s">
        <v>319</v>
      </c>
      <c r="Q34" s="35"/>
      <c r="R34" s="41">
        <v>3460418</v>
      </c>
      <c r="S34" s="41"/>
      <c r="T34" s="43"/>
    </row>
    <row r="35" spans="1:20">
      <c r="A35" s="13"/>
      <c r="B35" s="38"/>
      <c r="C35" s="35"/>
      <c r="D35" s="35"/>
      <c r="E35" s="35"/>
      <c r="F35" s="34"/>
      <c r="G35" s="34"/>
      <c r="H35" s="35"/>
      <c r="I35" s="35"/>
      <c r="J35" s="83"/>
      <c r="K35" s="83"/>
      <c r="L35" s="33"/>
      <c r="M35" s="35"/>
      <c r="N35" s="83"/>
      <c r="O35" s="83"/>
      <c r="P35" s="33"/>
      <c r="Q35" s="35"/>
      <c r="R35" s="34"/>
      <c r="S35" s="34"/>
      <c r="T35" s="35"/>
    </row>
    <row r="36" spans="1:20">
      <c r="A36" s="13"/>
      <c r="B36" s="65" t="s">
        <v>386</v>
      </c>
      <c r="C36" s="31"/>
      <c r="D36" s="31"/>
      <c r="E36" s="31"/>
      <c r="F36" s="29">
        <v>27693</v>
      </c>
      <c r="G36" s="29"/>
      <c r="H36" s="31"/>
      <c r="I36" s="31"/>
      <c r="J36" s="46" t="s">
        <v>320</v>
      </c>
      <c r="K36" s="46"/>
      <c r="L36" s="31"/>
      <c r="M36" s="31"/>
      <c r="N36" s="46" t="s">
        <v>320</v>
      </c>
      <c r="O36" s="46"/>
      <c r="P36" s="31"/>
      <c r="Q36" s="31"/>
      <c r="R36" s="29">
        <v>27693</v>
      </c>
      <c r="S36" s="29"/>
      <c r="T36" s="31"/>
    </row>
    <row r="37" spans="1:20" ht="15.75" thickBot="1">
      <c r="A37" s="13"/>
      <c r="B37" s="65"/>
      <c r="C37" s="31"/>
      <c r="D37" s="31"/>
      <c r="E37" s="31"/>
      <c r="F37" s="36"/>
      <c r="G37" s="36"/>
      <c r="H37" s="37"/>
      <c r="I37" s="31"/>
      <c r="J37" s="86"/>
      <c r="K37" s="86"/>
      <c r="L37" s="37"/>
      <c r="M37" s="31"/>
      <c r="N37" s="86"/>
      <c r="O37" s="86"/>
      <c r="P37" s="37"/>
      <c r="Q37" s="31"/>
      <c r="R37" s="36"/>
      <c r="S37" s="36"/>
      <c r="T37" s="37"/>
    </row>
    <row r="38" spans="1:20">
      <c r="A38" s="13"/>
      <c r="B38" s="38" t="s">
        <v>387</v>
      </c>
      <c r="C38" s="35"/>
      <c r="D38" s="35"/>
      <c r="E38" s="35"/>
      <c r="F38" s="39" t="s">
        <v>224</v>
      </c>
      <c r="G38" s="41">
        <v>3454858</v>
      </c>
      <c r="H38" s="43"/>
      <c r="I38" s="35"/>
      <c r="J38" s="39" t="s">
        <v>224</v>
      </c>
      <c r="K38" s="88" t="s">
        <v>381</v>
      </c>
      <c r="L38" s="39" t="s">
        <v>319</v>
      </c>
      <c r="M38" s="35"/>
      <c r="N38" s="39" t="s">
        <v>224</v>
      </c>
      <c r="O38" s="88" t="s">
        <v>377</v>
      </c>
      <c r="P38" s="39" t="s">
        <v>319</v>
      </c>
      <c r="Q38" s="35"/>
      <c r="R38" s="39" t="s">
        <v>224</v>
      </c>
      <c r="S38" s="41">
        <v>3432725</v>
      </c>
      <c r="T38" s="43"/>
    </row>
    <row r="39" spans="1:20" ht="15.75" thickBot="1">
      <c r="A39" s="13"/>
      <c r="B39" s="38"/>
      <c r="C39" s="35"/>
      <c r="D39" s="35"/>
      <c r="E39" s="35"/>
      <c r="F39" s="40"/>
      <c r="G39" s="42"/>
      <c r="H39" s="44"/>
      <c r="I39" s="35"/>
      <c r="J39" s="40"/>
      <c r="K39" s="92"/>
      <c r="L39" s="40"/>
      <c r="M39" s="35"/>
      <c r="N39" s="40"/>
      <c r="O39" s="92"/>
      <c r="P39" s="40"/>
      <c r="Q39" s="35"/>
      <c r="R39" s="40"/>
      <c r="S39" s="42"/>
      <c r="T39" s="44"/>
    </row>
    <row r="40" spans="1:20" ht="15.75" thickTop="1">
      <c r="A40" s="13"/>
      <c r="B40" s="54"/>
      <c r="C40" s="54"/>
      <c r="D40" s="54"/>
      <c r="E40" s="54"/>
      <c r="F40" s="54"/>
      <c r="G40" s="54"/>
      <c r="H40" s="54"/>
      <c r="I40" s="54"/>
      <c r="J40" s="54"/>
      <c r="K40" s="54"/>
      <c r="L40" s="54"/>
      <c r="M40" s="54"/>
      <c r="N40" s="54"/>
      <c r="O40" s="54"/>
      <c r="P40" s="54"/>
      <c r="Q40" s="54"/>
      <c r="R40" s="54"/>
      <c r="S40" s="54"/>
      <c r="T40" s="54"/>
    </row>
    <row r="41" spans="1:20">
      <c r="A41" s="13"/>
      <c r="B41" s="23"/>
      <c r="C41" s="23"/>
      <c r="D41" s="23"/>
      <c r="E41" s="23"/>
      <c r="F41" s="23"/>
      <c r="G41" s="23"/>
      <c r="H41" s="23"/>
      <c r="I41" s="23"/>
      <c r="J41" s="23"/>
      <c r="K41" s="23"/>
      <c r="L41" s="23"/>
      <c r="M41" s="23"/>
      <c r="N41" s="23"/>
      <c r="O41" s="23"/>
      <c r="P41" s="23"/>
      <c r="Q41" s="23"/>
      <c r="R41" s="23"/>
      <c r="S41" s="23"/>
      <c r="T41" s="23"/>
    </row>
    <row r="42" spans="1:20">
      <c r="A42" s="13"/>
      <c r="B42" s="16"/>
      <c r="C42" s="16"/>
      <c r="D42" s="16"/>
      <c r="E42" s="16"/>
      <c r="F42" s="16"/>
      <c r="G42" s="16"/>
      <c r="H42" s="16"/>
      <c r="I42" s="16"/>
      <c r="J42" s="16"/>
      <c r="K42" s="16"/>
      <c r="L42" s="16"/>
      <c r="M42" s="16"/>
      <c r="N42" s="16"/>
      <c r="O42" s="16"/>
      <c r="P42" s="16"/>
      <c r="Q42" s="16"/>
      <c r="R42" s="16"/>
      <c r="S42" s="16"/>
      <c r="T42" s="16"/>
    </row>
    <row r="43" spans="1:20" ht="15.75" thickBot="1">
      <c r="A43" s="13"/>
      <c r="B43" s="18"/>
      <c r="C43" s="73"/>
      <c r="D43" s="73"/>
      <c r="E43" s="68"/>
      <c r="F43" s="63" t="s">
        <v>336</v>
      </c>
      <c r="G43" s="63"/>
      <c r="H43" s="63"/>
      <c r="I43" s="63"/>
      <c r="J43" s="63"/>
      <c r="K43" s="63"/>
      <c r="L43" s="63"/>
      <c r="M43" s="63"/>
      <c r="N43" s="63"/>
      <c r="O43" s="63"/>
      <c r="P43" s="63"/>
      <c r="Q43" s="63"/>
      <c r="R43" s="63"/>
      <c r="S43" s="63"/>
      <c r="T43" s="63"/>
    </row>
    <row r="44" spans="1:20">
      <c r="A44" s="13"/>
      <c r="B44" s="18"/>
      <c r="C44" s="81" t="s">
        <v>353</v>
      </c>
      <c r="D44" s="81"/>
      <c r="E44" s="18"/>
      <c r="F44" s="43"/>
      <c r="G44" s="43"/>
      <c r="H44" s="43"/>
      <c r="I44" s="18"/>
      <c r="J44" s="43"/>
      <c r="K44" s="43"/>
      <c r="L44" s="43"/>
      <c r="M44" s="18"/>
      <c r="N44" s="81" t="s">
        <v>361</v>
      </c>
      <c r="O44" s="81"/>
      <c r="P44" s="81"/>
      <c r="Q44" s="18"/>
      <c r="R44" s="43"/>
      <c r="S44" s="43"/>
      <c r="T44" s="43"/>
    </row>
    <row r="45" spans="1:20">
      <c r="A45" s="13"/>
      <c r="B45" s="18"/>
      <c r="C45" s="62" t="s">
        <v>362</v>
      </c>
      <c r="D45" s="62"/>
      <c r="E45" s="18"/>
      <c r="F45" s="62" t="s">
        <v>363</v>
      </c>
      <c r="G45" s="62"/>
      <c r="H45" s="62"/>
      <c r="I45" s="18"/>
      <c r="J45" s="62" t="s">
        <v>361</v>
      </c>
      <c r="K45" s="62"/>
      <c r="L45" s="62"/>
      <c r="M45" s="18"/>
      <c r="N45" s="62" t="s">
        <v>364</v>
      </c>
      <c r="O45" s="62"/>
      <c r="P45" s="62"/>
      <c r="Q45" s="18"/>
      <c r="R45" s="62" t="s">
        <v>365</v>
      </c>
      <c r="S45" s="62"/>
      <c r="T45" s="62"/>
    </row>
    <row r="46" spans="1:20" ht="15.75" thickBot="1">
      <c r="A46" s="13"/>
      <c r="B46" s="58" t="s">
        <v>222</v>
      </c>
      <c r="C46" s="63" t="s">
        <v>26</v>
      </c>
      <c r="D46" s="63"/>
      <c r="E46" s="18"/>
      <c r="F46" s="63" t="s">
        <v>367</v>
      </c>
      <c r="G46" s="63"/>
      <c r="H46" s="63"/>
      <c r="I46" s="18"/>
      <c r="J46" s="63" t="s">
        <v>368</v>
      </c>
      <c r="K46" s="63"/>
      <c r="L46" s="63"/>
      <c r="M46" s="18"/>
      <c r="N46" s="63" t="s">
        <v>369</v>
      </c>
      <c r="O46" s="63"/>
      <c r="P46" s="63"/>
      <c r="Q46" s="18"/>
      <c r="R46" s="63" t="s">
        <v>370</v>
      </c>
      <c r="S46" s="63"/>
      <c r="T46" s="63"/>
    </row>
    <row r="47" spans="1:20">
      <c r="A47" s="13"/>
      <c r="B47" s="60" t="s">
        <v>371</v>
      </c>
      <c r="C47" s="32"/>
      <c r="D47" s="32"/>
      <c r="E47" s="21"/>
      <c r="F47" s="32"/>
      <c r="G47" s="32"/>
      <c r="H47" s="32"/>
      <c r="I47" s="21"/>
      <c r="J47" s="32"/>
      <c r="K47" s="32"/>
      <c r="L47" s="32"/>
      <c r="M47" s="21"/>
      <c r="N47" s="32"/>
      <c r="O47" s="32"/>
      <c r="P47" s="32"/>
      <c r="Q47" s="21"/>
      <c r="R47" s="32"/>
      <c r="S47" s="32"/>
      <c r="T47" s="32"/>
    </row>
    <row r="48" spans="1:20">
      <c r="A48" s="13"/>
      <c r="B48" s="14" t="s">
        <v>372</v>
      </c>
      <c r="C48" s="35"/>
      <c r="D48" s="35"/>
      <c r="E48" s="18"/>
      <c r="F48" s="35"/>
      <c r="G48" s="35"/>
      <c r="H48" s="35"/>
      <c r="I48" s="18"/>
      <c r="J48" s="35"/>
      <c r="K48" s="35"/>
      <c r="L48" s="35"/>
      <c r="M48" s="18"/>
      <c r="N48" s="35"/>
      <c r="O48" s="35"/>
      <c r="P48" s="35"/>
      <c r="Q48" s="18"/>
      <c r="R48" s="35"/>
      <c r="S48" s="35"/>
      <c r="T48" s="35"/>
    </row>
    <row r="49" spans="1:20">
      <c r="A49" s="13"/>
      <c r="B49" s="65" t="s">
        <v>373</v>
      </c>
      <c r="C49" s="46">
        <v>3.66</v>
      </c>
      <c r="D49" s="27" t="s">
        <v>374</v>
      </c>
      <c r="E49" s="31"/>
      <c r="F49" s="27" t="s">
        <v>224</v>
      </c>
      <c r="G49" s="29">
        <v>1467725</v>
      </c>
      <c r="H49" s="31"/>
      <c r="I49" s="31"/>
      <c r="J49" s="27" t="s">
        <v>224</v>
      </c>
      <c r="K49" s="46" t="s">
        <v>388</v>
      </c>
      <c r="L49" s="27" t="s">
        <v>319</v>
      </c>
      <c r="M49" s="31"/>
      <c r="N49" s="27" t="s">
        <v>224</v>
      </c>
      <c r="O49" s="46" t="s">
        <v>320</v>
      </c>
      <c r="P49" s="31"/>
      <c r="Q49" s="31"/>
      <c r="R49" s="27" t="s">
        <v>224</v>
      </c>
      <c r="S49" s="29">
        <v>1463492</v>
      </c>
      <c r="T49" s="31"/>
    </row>
    <row r="50" spans="1:20">
      <c r="A50" s="13"/>
      <c r="B50" s="65"/>
      <c r="C50" s="46"/>
      <c r="D50" s="27"/>
      <c r="E50" s="31"/>
      <c r="F50" s="27"/>
      <c r="G50" s="29"/>
      <c r="H50" s="31"/>
      <c r="I50" s="31"/>
      <c r="J50" s="27"/>
      <c r="K50" s="46"/>
      <c r="L50" s="27"/>
      <c r="M50" s="31"/>
      <c r="N50" s="27"/>
      <c r="O50" s="46"/>
      <c r="P50" s="31"/>
      <c r="Q50" s="31"/>
      <c r="R50" s="27"/>
      <c r="S50" s="29"/>
      <c r="T50" s="31"/>
    </row>
    <row r="51" spans="1:20">
      <c r="A51" s="13"/>
      <c r="B51" s="64" t="s">
        <v>376</v>
      </c>
      <c r="C51" s="83">
        <v>9.1300000000000008</v>
      </c>
      <c r="D51" s="33" t="s">
        <v>374</v>
      </c>
      <c r="E51" s="35"/>
      <c r="F51" s="34">
        <v>500000</v>
      </c>
      <c r="G51" s="34"/>
      <c r="H51" s="35"/>
      <c r="I51" s="35"/>
      <c r="J51" s="83" t="s">
        <v>320</v>
      </c>
      <c r="K51" s="83"/>
      <c r="L51" s="35"/>
      <c r="M51" s="35"/>
      <c r="N51" s="83" t="s">
        <v>389</v>
      </c>
      <c r="O51" s="83"/>
      <c r="P51" s="33" t="s">
        <v>319</v>
      </c>
      <c r="Q51" s="35"/>
      <c r="R51" s="34">
        <v>493918</v>
      </c>
      <c r="S51" s="34"/>
      <c r="T51" s="35"/>
    </row>
    <row r="52" spans="1:20">
      <c r="A52" s="13"/>
      <c r="B52" s="64"/>
      <c r="C52" s="83"/>
      <c r="D52" s="33"/>
      <c r="E52" s="35"/>
      <c r="F52" s="34"/>
      <c r="G52" s="34"/>
      <c r="H52" s="35"/>
      <c r="I52" s="35"/>
      <c r="J52" s="83"/>
      <c r="K52" s="83"/>
      <c r="L52" s="35"/>
      <c r="M52" s="35"/>
      <c r="N52" s="83"/>
      <c r="O52" s="83"/>
      <c r="P52" s="33"/>
      <c r="Q52" s="35"/>
      <c r="R52" s="34"/>
      <c r="S52" s="34"/>
      <c r="T52" s="35"/>
    </row>
    <row r="53" spans="1:20">
      <c r="A53" s="13"/>
      <c r="B53" s="65" t="s">
        <v>378</v>
      </c>
      <c r="C53" s="46">
        <v>9</v>
      </c>
      <c r="D53" s="27" t="s">
        <v>374</v>
      </c>
      <c r="E53" s="31"/>
      <c r="F53" s="29">
        <v>350000</v>
      </c>
      <c r="G53" s="29"/>
      <c r="H53" s="31"/>
      <c r="I53" s="31"/>
      <c r="J53" s="46" t="s">
        <v>320</v>
      </c>
      <c r="K53" s="46"/>
      <c r="L53" s="31"/>
      <c r="M53" s="31"/>
      <c r="N53" s="46" t="s">
        <v>320</v>
      </c>
      <c r="O53" s="46"/>
      <c r="P53" s="31"/>
      <c r="Q53" s="31"/>
      <c r="R53" s="29">
        <v>350000</v>
      </c>
      <c r="S53" s="29"/>
      <c r="T53" s="31"/>
    </row>
    <row r="54" spans="1:20">
      <c r="A54" s="13"/>
      <c r="B54" s="65"/>
      <c r="C54" s="46"/>
      <c r="D54" s="27"/>
      <c r="E54" s="31"/>
      <c r="F54" s="29"/>
      <c r="G54" s="29"/>
      <c r="H54" s="31"/>
      <c r="I54" s="31"/>
      <c r="J54" s="46"/>
      <c r="K54" s="46"/>
      <c r="L54" s="31"/>
      <c r="M54" s="31"/>
      <c r="N54" s="46"/>
      <c r="O54" s="46"/>
      <c r="P54" s="31"/>
      <c r="Q54" s="31"/>
      <c r="R54" s="29"/>
      <c r="S54" s="29"/>
      <c r="T54" s="31"/>
    </row>
    <row r="55" spans="1:20">
      <c r="A55" s="13"/>
      <c r="B55" s="64" t="s">
        <v>379</v>
      </c>
      <c r="C55" s="83">
        <v>6</v>
      </c>
      <c r="D55" s="33" t="s">
        <v>374</v>
      </c>
      <c r="E55" s="35"/>
      <c r="F55" s="34">
        <v>143030</v>
      </c>
      <c r="G55" s="34"/>
      <c r="H55" s="35"/>
      <c r="I55" s="35"/>
      <c r="J55" s="83" t="s">
        <v>390</v>
      </c>
      <c r="K55" s="83"/>
      <c r="L55" s="33" t="s">
        <v>319</v>
      </c>
      <c r="M55" s="35"/>
      <c r="N55" s="83" t="s">
        <v>320</v>
      </c>
      <c r="O55" s="83"/>
      <c r="P55" s="35"/>
      <c r="Q55" s="35"/>
      <c r="R55" s="34">
        <v>125659</v>
      </c>
      <c r="S55" s="34"/>
      <c r="T55" s="35"/>
    </row>
    <row r="56" spans="1:20" ht="15.75" thickBot="1">
      <c r="A56" s="13"/>
      <c r="B56" s="64"/>
      <c r="C56" s="83"/>
      <c r="D56" s="33"/>
      <c r="E56" s="35"/>
      <c r="F56" s="72"/>
      <c r="G56" s="72"/>
      <c r="H56" s="73"/>
      <c r="I56" s="35"/>
      <c r="J56" s="85"/>
      <c r="K56" s="85"/>
      <c r="L56" s="89"/>
      <c r="M56" s="35"/>
      <c r="N56" s="85"/>
      <c r="O56" s="85"/>
      <c r="P56" s="73"/>
      <c r="Q56" s="35"/>
      <c r="R56" s="72"/>
      <c r="S56" s="72"/>
      <c r="T56" s="73"/>
    </row>
    <row r="57" spans="1:20">
      <c r="A57" s="13"/>
      <c r="B57" s="31"/>
      <c r="C57" s="31"/>
      <c r="D57" s="31"/>
      <c r="E57" s="31"/>
      <c r="F57" s="30">
        <v>2460755</v>
      </c>
      <c r="G57" s="30"/>
      <c r="H57" s="32"/>
      <c r="I57" s="31"/>
      <c r="J57" s="47" t="s">
        <v>391</v>
      </c>
      <c r="K57" s="47"/>
      <c r="L57" s="28" t="s">
        <v>319</v>
      </c>
      <c r="M57" s="31"/>
      <c r="N57" s="47" t="s">
        <v>389</v>
      </c>
      <c r="O57" s="47"/>
      <c r="P57" s="28" t="s">
        <v>319</v>
      </c>
      <c r="Q57" s="31"/>
      <c r="R57" s="30">
        <v>2433069</v>
      </c>
      <c r="S57" s="30"/>
      <c r="T57" s="32"/>
    </row>
    <row r="58" spans="1:20" ht="15.75" thickBot="1">
      <c r="A58" s="13"/>
      <c r="B58" s="31"/>
      <c r="C58" s="31"/>
      <c r="D58" s="31"/>
      <c r="E58" s="31"/>
      <c r="F58" s="36"/>
      <c r="G58" s="36"/>
      <c r="H58" s="37"/>
      <c r="I58" s="31"/>
      <c r="J58" s="86"/>
      <c r="K58" s="86"/>
      <c r="L58" s="87"/>
      <c r="M58" s="31"/>
      <c r="N58" s="86"/>
      <c r="O58" s="86"/>
      <c r="P58" s="87"/>
      <c r="Q58" s="31"/>
      <c r="R58" s="36"/>
      <c r="S58" s="36"/>
      <c r="T58" s="37"/>
    </row>
    <row r="59" spans="1:20">
      <c r="A59" s="13"/>
      <c r="B59" s="18"/>
      <c r="C59" s="35"/>
      <c r="D59" s="35"/>
      <c r="E59" s="18"/>
      <c r="F59" s="43"/>
      <c r="G59" s="43"/>
      <c r="H59" s="43"/>
      <c r="I59" s="18"/>
      <c r="J59" s="43"/>
      <c r="K59" s="43"/>
      <c r="L59" s="43"/>
      <c r="M59" s="18"/>
      <c r="N59" s="43"/>
      <c r="O59" s="43"/>
      <c r="P59" s="43"/>
      <c r="Q59" s="18"/>
      <c r="R59" s="43"/>
      <c r="S59" s="43"/>
      <c r="T59" s="43"/>
    </row>
    <row r="60" spans="1:20">
      <c r="A60" s="13"/>
      <c r="B60" s="78" t="s">
        <v>382</v>
      </c>
      <c r="C60" s="31"/>
      <c r="D60" s="31"/>
      <c r="E60" s="21"/>
      <c r="F60" s="31"/>
      <c r="G60" s="31"/>
      <c r="H60" s="31"/>
      <c r="I60" s="21"/>
      <c r="J60" s="31"/>
      <c r="K60" s="31"/>
      <c r="L60" s="31"/>
      <c r="M60" s="21"/>
      <c r="N60" s="31"/>
      <c r="O60" s="31"/>
      <c r="P60" s="31"/>
      <c r="Q60" s="21"/>
      <c r="R60" s="31"/>
      <c r="S60" s="31"/>
      <c r="T60" s="31"/>
    </row>
    <row r="61" spans="1:20">
      <c r="A61" s="13"/>
      <c r="B61" s="64" t="s">
        <v>373</v>
      </c>
      <c r="C61" s="83">
        <v>4.2</v>
      </c>
      <c r="D61" s="33" t="s">
        <v>374</v>
      </c>
      <c r="E61" s="35"/>
      <c r="F61" s="34">
        <v>802150</v>
      </c>
      <c r="G61" s="34"/>
      <c r="H61" s="35"/>
      <c r="I61" s="35"/>
      <c r="J61" s="83" t="s">
        <v>320</v>
      </c>
      <c r="K61" s="83"/>
      <c r="L61" s="35"/>
      <c r="M61" s="35"/>
      <c r="N61" s="83" t="s">
        <v>320</v>
      </c>
      <c r="O61" s="83"/>
      <c r="P61" s="35"/>
      <c r="Q61" s="35"/>
      <c r="R61" s="34">
        <v>802150</v>
      </c>
      <c r="S61" s="34"/>
      <c r="T61" s="35"/>
    </row>
    <row r="62" spans="1:20">
      <c r="A62" s="13"/>
      <c r="B62" s="64"/>
      <c r="C62" s="83"/>
      <c r="D62" s="33"/>
      <c r="E62" s="35"/>
      <c r="F62" s="34"/>
      <c r="G62" s="34"/>
      <c r="H62" s="35"/>
      <c r="I62" s="35"/>
      <c r="J62" s="83"/>
      <c r="K62" s="83"/>
      <c r="L62" s="35"/>
      <c r="M62" s="35"/>
      <c r="N62" s="83"/>
      <c r="O62" s="83"/>
      <c r="P62" s="35"/>
      <c r="Q62" s="35"/>
      <c r="R62" s="34"/>
      <c r="S62" s="34"/>
      <c r="T62" s="35"/>
    </row>
    <row r="63" spans="1:20">
      <c r="A63" s="13"/>
      <c r="B63" s="65" t="s">
        <v>383</v>
      </c>
      <c r="C63" s="46">
        <v>8.3800000000000008</v>
      </c>
      <c r="D63" s="27" t="s">
        <v>374</v>
      </c>
      <c r="E63" s="31"/>
      <c r="F63" s="29">
        <v>350000</v>
      </c>
      <c r="G63" s="29"/>
      <c r="H63" s="31"/>
      <c r="I63" s="31"/>
      <c r="J63" s="46" t="s">
        <v>320</v>
      </c>
      <c r="K63" s="46"/>
      <c r="L63" s="31"/>
      <c r="M63" s="31"/>
      <c r="N63" s="46" t="s">
        <v>320</v>
      </c>
      <c r="O63" s="46"/>
      <c r="P63" s="31"/>
      <c r="Q63" s="31"/>
      <c r="R63" s="29">
        <v>350000</v>
      </c>
      <c r="S63" s="29"/>
      <c r="T63" s="31"/>
    </row>
    <row r="64" spans="1:20">
      <c r="A64" s="13"/>
      <c r="B64" s="65"/>
      <c r="C64" s="46"/>
      <c r="D64" s="27"/>
      <c r="E64" s="31"/>
      <c r="F64" s="29"/>
      <c r="G64" s="29"/>
      <c r="H64" s="31"/>
      <c r="I64" s="31"/>
      <c r="J64" s="46"/>
      <c r="K64" s="46"/>
      <c r="L64" s="31"/>
      <c r="M64" s="31"/>
      <c r="N64" s="46"/>
      <c r="O64" s="46"/>
      <c r="P64" s="31"/>
      <c r="Q64" s="31"/>
      <c r="R64" s="29"/>
      <c r="S64" s="29"/>
      <c r="T64" s="31"/>
    </row>
    <row r="65" spans="1:20">
      <c r="A65" s="13"/>
      <c r="B65" s="64" t="s">
        <v>79</v>
      </c>
      <c r="C65" s="83" t="s">
        <v>384</v>
      </c>
      <c r="D65" s="35"/>
      <c r="E65" s="35"/>
      <c r="F65" s="83">
        <v>12</v>
      </c>
      <c r="G65" s="83"/>
      <c r="H65" s="35"/>
      <c r="I65" s="35"/>
      <c r="J65" s="83" t="s">
        <v>320</v>
      </c>
      <c r="K65" s="83"/>
      <c r="L65" s="35"/>
      <c r="M65" s="35"/>
      <c r="N65" s="83" t="s">
        <v>320</v>
      </c>
      <c r="O65" s="83"/>
      <c r="P65" s="35"/>
      <c r="Q65" s="35"/>
      <c r="R65" s="83">
        <v>12</v>
      </c>
      <c r="S65" s="83"/>
      <c r="T65" s="35"/>
    </row>
    <row r="66" spans="1:20" ht="15.75" thickBot="1">
      <c r="A66" s="13"/>
      <c r="B66" s="64"/>
      <c r="C66" s="83"/>
      <c r="D66" s="35"/>
      <c r="E66" s="35"/>
      <c r="F66" s="85"/>
      <c r="G66" s="85"/>
      <c r="H66" s="73"/>
      <c r="I66" s="35"/>
      <c r="J66" s="85"/>
      <c r="K66" s="85"/>
      <c r="L66" s="73"/>
      <c r="M66" s="35"/>
      <c r="N66" s="85"/>
      <c r="O66" s="85"/>
      <c r="P66" s="73"/>
      <c r="Q66" s="35"/>
      <c r="R66" s="85"/>
      <c r="S66" s="85"/>
      <c r="T66" s="73"/>
    </row>
    <row r="67" spans="1:20">
      <c r="A67" s="13"/>
      <c r="B67" s="31"/>
      <c r="C67" s="31"/>
      <c r="D67" s="31"/>
      <c r="E67" s="31"/>
      <c r="F67" s="30">
        <v>1152162</v>
      </c>
      <c r="G67" s="30"/>
      <c r="H67" s="32"/>
      <c r="I67" s="31"/>
      <c r="J67" s="47" t="s">
        <v>320</v>
      </c>
      <c r="K67" s="47"/>
      <c r="L67" s="32"/>
      <c r="M67" s="31"/>
      <c r="N67" s="47" t="s">
        <v>320</v>
      </c>
      <c r="O67" s="47"/>
      <c r="P67" s="32"/>
      <c r="Q67" s="31"/>
      <c r="R67" s="30">
        <v>1152162</v>
      </c>
      <c r="S67" s="30"/>
      <c r="T67" s="32"/>
    </row>
    <row r="68" spans="1:20" ht="15.75" thickBot="1">
      <c r="A68" s="13"/>
      <c r="B68" s="31"/>
      <c r="C68" s="31"/>
      <c r="D68" s="31"/>
      <c r="E68" s="31"/>
      <c r="F68" s="36"/>
      <c r="G68" s="36"/>
      <c r="H68" s="37"/>
      <c r="I68" s="31"/>
      <c r="J68" s="86"/>
      <c r="K68" s="86"/>
      <c r="L68" s="37"/>
      <c r="M68" s="31"/>
      <c r="N68" s="86"/>
      <c r="O68" s="86"/>
      <c r="P68" s="37"/>
      <c r="Q68" s="31"/>
      <c r="R68" s="36"/>
      <c r="S68" s="36"/>
      <c r="T68" s="37"/>
    </row>
    <row r="69" spans="1:20">
      <c r="A69" s="13"/>
      <c r="B69" s="38" t="s">
        <v>392</v>
      </c>
      <c r="C69" s="35"/>
      <c r="D69" s="35"/>
      <c r="E69" s="35"/>
      <c r="F69" s="41">
        <v>3612917</v>
      </c>
      <c r="G69" s="41"/>
      <c r="H69" s="43"/>
      <c r="I69" s="35"/>
      <c r="J69" s="88" t="s">
        <v>391</v>
      </c>
      <c r="K69" s="88"/>
      <c r="L69" s="39" t="s">
        <v>319</v>
      </c>
      <c r="M69" s="35"/>
      <c r="N69" s="88" t="s">
        <v>389</v>
      </c>
      <c r="O69" s="88"/>
      <c r="P69" s="39" t="s">
        <v>319</v>
      </c>
      <c r="Q69" s="35"/>
      <c r="R69" s="41">
        <v>3585231</v>
      </c>
      <c r="S69" s="41"/>
      <c r="T69" s="43"/>
    </row>
    <row r="70" spans="1:20" ht="15.75" thickBot="1">
      <c r="A70" s="13"/>
      <c r="B70" s="38"/>
      <c r="C70" s="35"/>
      <c r="D70" s="35"/>
      <c r="E70" s="35"/>
      <c r="F70" s="72"/>
      <c r="G70" s="72"/>
      <c r="H70" s="73"/>
      <c r="I70" s="35"/>
      <c r="J70" s="85"/>
      <c r="K70" s="85"/>
      <c r="L70" s="89"/>
      <c r="M70" s="35"/>
      <c r="N70" s="85"/>
      <c r="O70" s="85"/>
      <c r="P70" s="89"/>
      <c r="Q70" s="35"/>
      <c r="R70" s="72"/>
      <c r="S70" s="72"/>
      <c r="T70" s="73"/>
    </row>
    <row r="71" spans="1:20">
      <c r="A71" s="13"/>
      <c r="B71" s="21"/>
      <c r="C71" s="31"/>
      <c r="D71" s="31"/>
      <c r="E71" s="21"/>
      <c r="F71" s="32"/>
      <c r="G71" s="32"/>
      <c r="H71" s="32"/>
      <c r="I71" s="21"/>
      <c r="J71" s="32"/>
      <c r="K71" s="32"/>
      <c r="L71" s="32"/>
      <c r="M71" s="21"/>
      <c r="N71" s="32"/>
      <c r="O71" s="32"/>
      <c r="P71" s="32"/>
      <c r="Q71" s="21"/>
      <c r="R71" s="32"/>
      <c r="S71" s="32"/>
      <c r="T71" s="32"/>
    </row>
    <row r="72" spans="1:20">
      <c r="A72" s="13"/>
      <c r="B72" s="10" t="s">
        <v>393</v>
      </c>
      <c r="C72" s="35"/>
      <c r="D72" s="35"/>
      <c r="E72" s="18"/>
      <c r="F72" s="35"/>
      <c r="G72" s="35"/>
      <c r="H72" s="35"/>
      <c r="I72" s="18"/>
      <c r="J72" s="35"/>
      <c r="K72" s="35"/>
      <c r="L72" s="35"/>
      <c r="M72" s="18"/>
      <c r="N72" s="35"/>
      <c r="O72" s="35"/>
      <c r="P72" s="35"/>
      <c r="Q72" s="18"/>
      <c r="R72" s="35"/>
      <c r="S72" s="35"/>
      <c r="T72" s="35"/>
    </row>
    <row r="73" spans="1:20">
      <c r="A73" s="13"/>
      <c r="B73" s="65" t="s">
        <v>373</v>
      </c>
      <c r="C73" s="46">
        <v>3.86</v>
      </c>
      <c r="D73" s="27" t="s">
        <v>374</v>
      </c>
      <c r="E73" s="31"/>
      <c r="F73" s="29">
        <v>39900</v>
      </c>
      <c r="G73" s="29"/>
      <c r="H73" s="31"/>
      <c r="I73" s="31"/>
      <c r="J73" s="46" t="s">
        <v>320</v>
      </c>
      <c r="K73" s="46"/>
      <c r="L73" s="31"/>
      <c r="M73" s="31"/>
      <c r="N73" s="46" t="s">
        <v>320</v>
      </c>
      <c r="O73" s="46"/>
      <c r="P73" s="31"/>
      <c r="Q73" s="31"/>
      <c r="R73" s="29">
        <v>39900</v>
      </c>
      <c r="S73" s="29"/>
      <c r="T73" s="31"/>
    </row>
    <row r="74" spans="1:20">
      <c r="A74" s="13"/>
      <c r="B74" s="65"/>
      <c r="C74" s="46"/>
      <c r="D74" s="27"/>
      <c r="E74" s="31"/>
      <c r="F74" s="29"/>
      <c r="G74" s="29"/>
      <c r="H74" s="31"/>
      <c r="I74" s="31"/>
      <c r="J74" s="46"/>
      <c r="K74" s="46"/>
      <c r="L74" s="31"/>
      <c r="M74" s="31"/>
      <c r="N74" s="46"/>
      <c r="O74" s="46"/>
      <c r="P74" s="31"/>
      <c r="Q74" s="31"/>
      <c r="R74" s="29"/>
      <c r="S74" s="29"/>
      <c r="T74" s="31"/>
    </row>
    <row r="75" spans="1:20">
      <c r="A75" s="13"/>
      <c r="B75" s="64" t="s">
        <v>394</v>
      </c>
      <c r="C75" s="83">
        <v>6.75</v>
      </c>
      <c r="D75" s="33" t="s">
        <v>374</v>
      </c>
      <c r="E75" s="35"/>
      <c r="F75" s="34">
        <v>380000</v>
      </c>
      <c r="G75" s="34"/>
      <c r="H75" s="35"/>
      <c r="I75" s="35"/>
      <c r="J75" s="83" t="s">
        <v>395</v>
      </c>
      <c r="K75" s="83"/>
      <c r="L75" s="33" t="s">
        <v>319</v>
      </c>
      <c r="M75" s="35"/>
      <c r="N75" s="83" t="s">
        <v>320</v>
      </c>
      <c r="O75" s="83"/>
      <c r="P75" s="35"/>
      <c r="Q75" s="35"/>
      <c r="R75" s="34">
        <v>376234</v>
      </c>
      <c r="S75" s="34"/>
      <c r="T75" s="35"/>
    </row>
    <row r="76" spans="1:20">
      <c r="A76" s="13"/>
      <c r="B76" s="64"/>
      <c r="C76" s="83"/>
      <c r="D76" s="33"/>
      <c r="E76" s="35"/>
      <c r="F76" s="34"/>
      <c r="G76" s="34"/>
      <c r="H76" s="35"/>
      <c r="I76" s="35"/>
      <c r="J76" s="83"/>
      <c r="K76" s="83"/>
      <c r="L76" s="33"/>
      <c r="M76" s="35"/>
      <c r="N76" s="83"/>
      <c r="O76" s="83"/>
      <c r="P76" s="35"/>
      <c r="Q76" s="35"/>
      <c r="R76" s="34"/>
      <c r="S76" s="34"/>
      <c r="T76" s="35"/>
    </row>
    <row r="77" spans="1:20">
      <c r="A77" s="13"/>
      <c r="B77" s="65" t="s">
        <v>396</v>
      </c>
      <c r="C77" s="46">
        <v>9.8800000000000008</v>
      </c>
      <c r="D77" s="27" t="s">
        <v>374</v>
      </c>
      <c r="E77" s="31"/>
      <c r="F77" s="29">
        <v>393500</v>
      </c>
      <c r="G77" s="29"/>
      <c r="H77" s="31"/>
      <c r="I77" s="31"/>
      <c r="J77" s="46" t="s">
        <v>397</v>
      </c>
      <c r="K77" s="46"/>
      <c r="L77" s="27" t="s">
        <v>319</v>
      </c>
      <c r="M77" s="31"/>
      <c r="N77" s="46" t="s">
        <v>398</v>
      </c>
      <c r="O77" s="46"/>
      <c r="P77" s="27" t="s">
        <v>319</v>
      </c>
      <c r="Q77" s="31"/>
      <c r="R77" s="29">
        <v>385126</v>
      </c>
      <c r="S77" s="29"/>
      <c r="T77" s="31"/>
    </row>
    <row r="78" spans="1:20" ht="15.75" thickBot="1">
      <c r="A78" s="13"/>
      <c r="B78" s="65"/>
      <c r="C78" s="46"/>
      <c r="D78" s="27"/>
      <c r="E78" s="31"/>
      <c r="F78" s="36"/>
      <c r="G78" s="36"/>
      <c r="H78" s="37"/>
      <c r="I78" s="31"/>
      <c r="J78" s="86"/>
      <c r="K78" s="86"/>
      <c r="L78" s="87"/>
      <c r="M78" s="31"/>
      <c r="N78" s="86"/>
      <c r="O78" s="86"/>
      <c r="P78" s="87"/>
      <c r="Q78" s="31"/>
      <c r="R78" s="36"/>
      <c r="S78" s="36"/>
      <c r="T78" s="37"/>
    </row>
    <row r="79" spans="1:20">
      <c r="A79" s="13"/>
      <c r="B79" s="38" t="s">
        <v>399</v>
      </c>
      <c r="C79" s="35"/>
      <c r="D79" s="35"/>
      <c r="E79" s="35"/>
      <c r="F79" s="41">
        <v>813400</v>
      </c>
      <c r="G79" s="41"/>
      <c r="H79" s="43"/>
      <c r="I79" s="35"/>
      <c r="J79" s="88" t="s">
        <v>400</v>
      </c>
      <c r="K79" s="88"/>
      <c r="L79" s="39" t="s">
        <v>319</v>
      </c>
      <c r="M79" s="35"/>
      <c r="N79" s="88" t="s">
        <v>398</v>
      </c>
      <c r="O79" s="88"/>
      <c r="P79" s="39" t="s">
        <v>319</v>
      </c>
      <c r="Q79" s="35"/>
      <c r="R79" s="41">
        <v>801260</v>
      </c>
      <c r="S79" s="41"/>
      <c r="T79" s="43"/>
    </row>
    <row r="80" spans="1:20">
      <c r="A80" s="13"/>
      <c r="B80" s="38"/>
      <c r="C80" s="35"/>
      <c r="D80" s="35"/>
      <c r="E80" s="35"/>
      <c r="F80" s="95"/>
      <c r="G80" s="95"/>
      <c r="H80" s="96"/>
      <c r="I80" s="35"/>
      <c r="J80" s="97"/>
      <c r="K80" s="97"/>
      <c r="L80" s="98"/>
      <c r="M80" s="35"/>
      <c r="N80" s="97"/>
      <c r="O80" s="97"/>
      <c r="P80" s="98"/>
      <c r="Q80" s="35"/>
      <c r="R80" s="95"/>
      <c r="S80" s="95"/>
      <c r="T80" s="96"/>
    </row>
    <row r="81" spans="1:20">
      <c r="A81" s="13"/>
      <c r="B81" s="65" t="s">
        <v>386</v>
      </c>
      <c r="C81" s="31"/>
      <c r="D81" s="31"/>
      <c r="E81" s="31"/>
      <c r="F81" s="29">
        <v>33559</v>
      </c>
      <c r="G81" s="29"/>
      <c r="H81" s="31"/>
      <c r="I81" s="31"/>
      <c r="J81" s="46" t="s">
        <v>320</v>
      </c>
      <c r="K81" s="46"/>
      <c r="L81" s="31"/>
      <c r="M81" s="31"/>
      <c r="N81" s="46" t="s">
        <v>320</v>
      </c>
      <c r="O81" s="46"/>
      <c r="P81" s="31"/>
      <c r="Q81" s="31"/>
      <c r="R81" s="29">
        <v>33559</v>
      </c>
      <c r="S81" s="29"/>
      <c r="T81" s="31"/>
    </row>
    <row r="82" spans="1:20" ht="15.75" thickBot="1">
      <c r="A82" s="13"/>
      <c r="B82" s="65"/>
      <c r="C82" s="31"/>
      <c r="D82" s="31"/>
      <c r="E82" s="31"/>
      <c r="F82" s="36"/>
      <c r="G82" s="36"/>
      <c r="H82" s="37"/>
      <c r="I82" s="31"/>
      <c r="J82" s="86"/>
      <c r="K82" s="86"/>
      <c r="L82" s="37"/>
      <c r="M82" s="31"/>
      <c r="N82" s="86"/>
      <c r="O82" s="86"/>
      <c r="P82" s="37"/>
      <c r="Q82" s="31"/>
      <c r="R82" s="36"/>
      <c r="S82" s="36"/>
      <c r="T82" s="37"/>
    </row>
    <row r="83" spans="1:20">
      <c r="A83" s="13"/>
      <c r="B83" s="38" t="s">
        <v>387</v>
      </c>
      <c r="C83" s="35"/>
      <c r="D83" s="35"/>
      <c r="E83" s="35"/>
      <c r="F83" s="39" t="s">
        <v>224</v>
      </c>
      <c r="G83" s="41">
        <v>4392758</v>
      </c>
      <c r="H83" s="43"/>
      <c r="I83" s="35"/>
      <c r="J83" s="39" t="s">
        <v>224</v>
      </c>
      <c r="K83" s="88" t="s">
        <v>401</v>
      </c>
      <c r="L83" s="39" t="s">
        <v>319</v>
      </c>
      <c r="M83" s="35"/>
      <c r="N83" s="39" t="s">
        <v>224</v>
      </c>
      <c r="O83" s="88" t="s">
        <v>402</v>
      </c>
      <c r="P83" s="39" t="s">
        <v>319</v>
      </c>
      <c r="Q83" s="35"/>
      <c r="R83" s="39" t="s">
        <v>224</v>
      </c>
      <c r="S83" s="41">
        <v>4352932</v>
      </c>
      <c r="T83" s="43"/>
    </row>
    <row r="84" spans="1:20" ht="15.75" thickBot="1">
      <c r="A84" s="13"/>
      <c r="B84" s="38"/>
      <c r="C84" s="35"/>
      <c r="D84" s="35"/>
      <c r="E84" s="35"/>
      <c r="F84" s="40"/>
      <c r="G84" s="42"/>
      <c r="H84" s="44"/>
      <c r="I84" s="35"/>
      <c r="J84" s="40"/>
      <c r="K84" s="92"/>
      <c r="L84" s="40"/>
      <c r="M84" s="35"/>
      <c r="N84" s="40"/>
      <c r="O84" s="92"/>
      <c r="P84" s="40"/>
      <c r="Q84" s="35"/>
      <c r="R84" s="40"/>
      <c r="S84" s="42"/>
      <c r="T84" s="44"/>
    </row>
    <row r="85" spans="1:20" ht="15.75" thickTop="1">
      <c r="A85" s="13" t="s">
        <v>964</v>
      </c>
      <c r="B85" s="49" t="s">
        <v>5</v>
      </c>
      <c r="C85" s="49"/>
      <c r="D85" s="49"/>
      <c r="E85" s="49"/>
      <c r="F85" s="49"/>
      <c r="G85" s="49"/>
      <c r="H85" s="49"/>
      <c r="I85" s="49"/>
      <c r="J85" s="49"/>
      <c r="K85" s="49"/>
      <c r="L85" s="49"/>
      <c r="M85" s="49"/>
      <c r="N85" s="49"/>
      <c r="O85" s="49"/>
      <c r="P85" s="49"/>
      <c r="Q85" s="49"/>
      <c r="R85" s="49"/>
      <c r="S85" s="49"/>
      <c r="T85" s="49"/>
    </row>
    <row r="86" spans="1:20">
      <c r="A86" s="13"/>
      <c r="B86" s="52" t="s">
        <v>405</v>
      </c>
      <c r="C86" s="52"/>
      <c r="D86" s="52"/>
      <c r="E86" s="52"/>
      <c r="F86" s="52"/>
      <c r="G86" s="52"/>
      <c r="H86" s="52"/>
      <c r="I86" s="52"/>
      <c r="J86" s="52"/>
      <c r="K86" s="52"/>
      <c r="L86" s="52"/>
      <c r="M86" s="52"/>
      <c r="N86" s="52"/>
      <c r="O86" s="52"/>
      <c r="P86" s="52"/>
      <c r="Q86" s="52"/>
      <c r="R86" s="52"/>
      <c r="S86" s="52"/>
      <c r="T86" s="52"/>
    </row>
    <row r="87" spans="1:20">
      <c r="A87" s="13"/>
      <c r="B87" s="23"/>
      <c r="C87" s="23"/>
      <c r="D87" s="23"/>
      <c r="E87" s="23"/>
      <c r="F87" s="23"/>
      <c r="G87" s="23"/>
      <c r="H87" s="23"/>
      <c r="I87" s="23"/>
    </row>
    <row r="88" spans="1:20">
      <c r="A88" s="13"/>
      <c r="B88" s="16"/>
      <c r="C88" s="16"/>
      <c r="D88" s="16"/>
      <c r="E88" s="16"/>
      <c r="F88" s="16"/>
      <c r="G88" s="16"/>
      <c r="H88" s="16"/>
      <c r="I88" s="16"/>
    </row>
    <row r="89" spans="1:20" ht="15.75" thickBot="1">
      <c r="A89" s="13"/>
      <c r="B89" s="58" t="s">
        <v>222</v>
      </c>
      <c r="C89" s="63" t="s">
        <v>302</v>
      </c>
      <c r="D89" s="63"/>
      <c r="E89" s="63"/>
      <c r="F89" s="18"/>
      <c r="G89" s="63" t="s">
        <v>336</v>
      </c>
      <c r="H89" s="63"/>
      <c r="I89" s="63"/>
    </row>
    <row r="90" spans="1:20">
      <c r="A90" s="13"/>
      <c r="B90" s="27" t="s">
        <v>406</v>
      </c>
      <c r="C90" s="28" t="s">
        <v>224</v>
      </c>
      <c r="D90" s="30">
        <v>266250</v>
      </c>
      <c r="E90" s="32"/>
      <c r="F90" s="31"/>
      <c r="G90" s="28" t="s">
        <v>224</v>
      </c>
      <c r="H90" s="30">
        <v>295000</v>
      </c>
      <c r="I90" s="32"/>
    </row>
    <row r="91" spans="1:20">
      <c r="A91" s="13"/>
      <c r="B91" s="27"/>
      <c r="C91" s="27"/>
      <c r="D91" s="29"/>
      <c r="E91" s="31"/>
      <c r="F91" s="31"/>
      <c r="G91" s="27"/>
      <c r="H91" s="29"/>
      <c r="I91" s="31"/>
    </row>
    <row r="92" spans="1:20">
      <c r="A92" s="13"/>
      <c r="B92" s="33" t="s">
        <v>407</v>
      </c>
      <c r="C92" s="34">
        <v>234375</v>
      </c>
      <c r="D92" s="34"/>
      <c r="E92" s="35"/>
      <c r="F92" s="35"/>
      <c r="G92" s="34">
        <v>246875</v>
      </c>
      <c r="H92" s="34"/>
      <c r="I92" s="35"/>
    </row>
    <row r="93" spans="1:20">
      <c r="A93" s="13"/>
      <c r="B93" s="33"/>
      <c r="C93" s="34"/>
      <c r="D93" s="34"/>
      <c r="E93" s="35"/>
      <c r="F93" s="35"/>
      <c r="G93" s="34"/>
      <c r="H93" s="34"/>
      <c r="I93" s="35"/>
    </row>
    <row r="94" spans="1:20">
      <c r="A94" s="13"/>
      <c r="B94" s="27" t="s">
        <v>408</v>
      </c>
      <c r="C94" s="29">
        <v>858750</v>
      </c>
      <c r="D94" s="29"/>
      <c r="E94" s="31"/>
      <c r="F94" s="31"/>
      <c r="G94" s="29">
        <v>897750</v>
      </c>
      <c r="H94" s="29"/>
      <c r="I94" s="31"/>
    </row>
    <row r="95" spans="1:20">
      <c r="A95" s="13"/>
      <c r="B95" s="27"/>
      <c r="C95" s="29"/>
      <c r="D95" s="29"/>
      <c r="E95" s="31"/>
      <c r="F95" s="31"/>
      <c r="G95" s="29"/>
      <c r="H95" s="29"/>
      <c r="I95" s="31"/>
    </row>
    <row r="96" spans="1:20">
      <c r="A96" s="13"/>
      <c r="B96" s="33" t="s">
        <v>409</v>
      </c>
      <c r="C96" s="34">
        <v>11200</v>
      </c>
      <c r="D96" s="34"/>
      <c r="E96" s="35"/>
      <c r="F96" s="35"/>
      <c r="G96" s="34">
        <v>23867</v>
      </c>
      <c r="H96" s="34"/>
      <c r="I96" s="35"/>
    </row>
    <row r="97" spans="1:9" ht="15.75" thickBot="1">
      <c r="A97" s="13"/>
      <c r="B97" s="33"/>
      <c r="C97" s="72"/>
      <c r="D97" s="72"/>
      <c r="E97" s="73"/>
      <c r="F97" s="35"/>
      <c r="G97" s="72"/>
      <c r="H97" s="72"/>
      <c r="I97" s="73"/>
    </row>
    <row r="98" spans="1:9">
      <c r="A98" s="13"/>
      <c r="B98" s="99" t="s">
        <v>410</v>
      </c>
      <c r="C98" s="28" t="s">
        <v>224</v>
      </c>
      <c r="D98" s="30">
        <v>1370575</v>
      </c>
      <c r="E98" s="32"/>
      <c r="F98" s="31"/>
      <c r="G98" s="28" t="s">
        <v>224</v>
      </c>
      <c r="H98" s="30">
        <v>1463492</v>
      </c>
      <c r="I98" s="32"/>
    </row>
    <row r="99" spans="1:9" ht="15.75" thickBot="1">
      <c r="A99" s="13"/>
      <c r="B99" s="99"/>
      <c r="C99" s="75"/>
      <c r="D99" s="76"/>
      <c r="E99" s="77"/>
      <c r="F99" s="31"/>
      <c r="G99" s="75"/>
      <c r="H99" s="76"/>
      <c r="I99" s="77"/>
    </row>
    <row r="100" spans="1:9" ht="15.75" thickTop="1"/>
  </sheetData>
  <mergeCells count="559">
    <mergeCell ref="A85:A99"/>
    <mergeCell ref="B85:T85"/>
    <mergeCell ref="B86:T86"/>
    <mergeCell ref="H98:H99"/>
    <mergeCell ref="I98:I99"/>
    <mergeCell ref="A1:A2"/>
    <mergeCell ref="B1:T1"/>
    <mergeCell ref="B2:T2"/>
    <mergeCell ref="B3:T3"/>
    <mergeCell ref="A4:A84"/>
    <mergeCell ref="B4:T4"/>
    <mergeCell ref="B5:T5"/>
    <mergeCell ref="B40:T40"/>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Q83:Q84"/>
    <mergeCell ref="R83:R84"/>
    <mergeCell ref="S83:S84"/>
    <mergeCell ref="T83:T84"/>
    <mergeCell ref="B87:I87"/>
    <mergeCell ref="C89:E89"/>
    <mergeCell ref="G89:I89"/>
    <mergeCell ref="K83:K84"/>
    <mergeCell ref="L83:L84"/>
    <mergeCell ref="M83:M84"/>
    <mergeCell ref="N83:N84"/>
    <mergeCell ref="O83:O84"/>
    <mergeCell ref="P83:P84"/>
    <mergeCell ref="R81:S82"/>
    <mergeCell ref="T81:T82"/>
    <mergeCell ref="B83:B84"/>
    <mergeCell ref="C83:D84"/>
    <mergeCell ref="E83:E84"/>
    <mergeCell ref="F83:F84"/>
    <mergeCell ref="G83:G84"/>
    <mergeCell ref="H83:H84"/>
    <mergeCell ref="I83:I84"/>
    <mergeCell ref="J83:J84"/>
    <mergeCell ref="J81:K82"/>
    <mergeCell ref="L81:L82"/>
    <mergeCell ref="M81:M82"/>
    <mergeCell ref="N81:O82"/>
    <mergeCell ref="P81:P82"/>
    <mergeCell ref="Q81:Q82"/>
    <mergeCell ref="B81:B82"/>
    <mergeCell ref="C81:D82"/>
    <mergeCell ref="E81:E82"/>
    <mergeCell ref="F81:G82"/>
    <mergeCell ref="H81:H82"/>
    <mergeCell ref="I81:I82"/>
    <mergeCell ref="M79:M80"/>
    <mergeCell ref="N79:O80"/>
    <mergeCell ref="P79:P80"/>
    <mergeCell ref="Q79:Q80"/>
    <mergeCell ref="R79:S80"/>
    <mergeCell ref="T79:T80"/>
    <mergeCell ref="R77:S78"/>
    <mergeCell ref="T77:T78"/>
    <mergeCell ref="B79:B80"/>
    <mergeCell ref="C79:D80"/>
    <mergeCell ref="E79:E80"/>
    <mergeCell ref="F79:G80"/>
    <mergeCell ref="H79:H80"/>
    <mergeCell ref="I79:I80"/>
    <mergeCell ref="J79:K80"/>
    <mergeCell ref="L79:L80"/>
    <mergeCell ref="J77:K78"/>
    <mergeCell ref="L77:L78"/>
    <mergeCell ref="M77:M78"/>
    <mergeCell ref="N77:O78"/>
    <mergeCell ref="P77:P78"/>
    <mergeCell ref="Q77:Q78"/>
    <mergeCell ref="Q75:Q76"/>
    <mergeCell ref="R75:S76"/>
    <mergeCell ref="T75:T76"/>
    <mergeCell ref="B77:B78"/>
    <mergeCell ref="C77:C78"/>
    <mergeCell ref="D77:D78"/>
    <mergeCell ref="E77:E78"/>
    <mergeCell ref="F77:G78"/>
    <mergeCell ref="H77:H78"/>
    <mergeCell ref="I77:I78"/>
    <mergeCell ref="I75:I76"/>
    <mergeCell ref="J75:K76"/>
    <mergeCell ref="L75:L76"/>
    <mergeCell ref="M75:M76"/>
    <mergeCell ref="N75:O76"/>
    <mergeCell ref="P75:P76"/>
    <mergeCell ref="P73:P74"/>
    <mergeCell ref="Q73:Q74"/>
    <mergeCell ref="R73:S74"/>
    <mergeCell ref="T73:T74"/>
    <mergeCell ref="B75:B76"/>
    <mergeCell ref="C75:C76"/>
    <mergeCell ref="D75:D76"/>
    <mergeCell ref="E75:E76"/>
    <mergeCell ref="F75:G76"/>
    <mergeCell ref="H75:H76"/>
    <mergeCell ref="H73:H74"/>
    <mergeCell ref="I73:I74"/>
    <mergeCell ref="J73:K74"/>
    <mergeCell ref="L73:L74"/>
    <mergeCell ref="M73:M74"/>
    <mergeCell ref="N73:O74"/>
    <mergeCell ref="C72:D72"/>
    <mergeCell ref="F72:H72"/>
    <mergeCell ref="J72:L72"/>
    <mergeCell ref="N72:P72"/>
    <mergeCell ref="R72:T72"/>
    <mergeCell ref="B73:B74"/>
    <mergeCell ref="C73:C74"/>
    <mergeCell ref="D73:D74"/>
    <mergeCell ref="E73:E74"/>
    <mergeCell ref="F73:G74"/>
    <mergeCell ref="R69:S70"/>
    <mergeCell ref="T69:T70"/>
    <mergeCell ref="C71:D71"/>
    <mergeCell ref="F71:H71"/>
    <mergeCell ref="J71:L71"/>
    <mergeCell ref="N71:P71"/>
    <mergeCell ref="R71:T71"/>
    <mergeCell ref="J69:K70"/>
    <mergeCell ref="L69:L70"/>
    <mergeCell ref="M69:M70"/>
    <mergeCell ref="N69:O70"/>
    <mergeCell ref="P69:P70"/>
    <mergeCell ref="Q69:Q70"/>
    <mergeCell ref="B69:B70"/>
    <mergeCell ref="C69:D70"/>
    <mergeCell ref="E69:E70"/>
    <mergeCell ref="F69:G70"/>
    <mergeCell ref="H69:H70"/>
    <mergeCell ref="I69:I70"/>
    <mergeCell ref="M67:M68"/>
    <mergeCell ref="N67:O68"/>
    <mergeCell ref="P67:P68"/>
    <mergeCell ref="Q67:Q68"/>
    <mergeCell ref="R67:S68"/>
    <mergeCell ref="T67:T68"/>
    <mergeCell ref="R65:S66"/>
    <mergeCell ref="T65:T66"/>
    <mergeCell ref="B67:B68"/>
    <mergeCell ref="C67:D68"/>
    <mergeCell ref="E67:E68"/>
    <mergeCell ref="F67:G68"/>
    <mergeCell ref="H67:H68"/>
    <mergeCell ref="I67:I68"/>
    <mergeCell ref="J67:K68"/>
    <mergeCell ref="L67:L68"/>
    <mergeCell ref="J65:K66"/>
    <mergeCell ref="L65:L66"/>
    <mergeCell ref="M65:M66"/>
    <mergeCell ref="N65:O66"/>
    <mergeCell ref="P65:P66"/>
    <mergeCell ref="Q65:Q66"/>
    <mergeCell ref="Q63:Q64"/>
    <mergeCell ref="R63:S64"/>
    <mergeCell ref="T63:T64"/>
    <mergeCell ref="B65:B66"/>
    <mergeCell ref="C65:C66"/>
    <mergeCell ref="D65:D66"/>
    <mergeCell ref="E65:E66"/>
    <mergeCell ref="F65:G66"/>
    <mergeCell ref="H65:H66"/>
    <mergeCell ref="I65:I66"/>
    <mergeCell ref="I63:I64"/>
    <mergeCell ref="J63:K64"/>
    <mergeCell ref="L63:L64"/>
    <mergeCell ref="M63:M64"/>
    <mergeCell ref="N63:O64"/>
    <mergeCell ref="P63:P64"/>
    <mergeCell ref="P61:P62"/>
    <mergeCell ref="Q61:Q62"/>
    <mergeCell ref="R61:S62"/>
    <mergeCell ref="T61:T62"/>
    <mergeCell ref="B63:B64"/>
    <mergeCell ref="C63:C64"/>
    <mergeCell ref="D63:D64"/>
    <mergeCell ref="E63:E64"/>
    <mergeCell ref="F63:G64"/>
    <mergeCell ref="H63:H64"/>
    <mergeCell ref="H61:H62"/>
    <mergeCell ref="I61:I62"/>
    <mergeCell ref="J61:K62"/>
    <mergeCell ref="L61:L62"/>
    <mergeCell ref="M61:M62"/>
    <mergeCell ref="N61:O62"/>
    <mergeCell ref="C60:D60"/>
    <mergeCell ref="F60:H60"/>
    <mergeCell ref="J60:L60"/>
    <mergeCell ref="N60:P60"/>
    <mergeCell ref="R60:T60"/>
    <mergeCell ref="B61:B62"/>
    <mergeCell ref="C61:C62"/>
    <mergeCell ref="D61:D62"/>
    <mergeCell ref="E61:E62"/>
    <mergeCell ref="F61:G62"/>
    <mergeCell ref="T57:T58"/>
    <mergeCell ref="C59:D59"/>
    <mergeCell ref="F59:H59"/>
    <mergeCell ref="J59:L59"/>
    <mergeCell ref="N59:P59"/>
    <mergeCell ref="R59:T59"/>
    <mergeCell ref="L57:L58"/>
    <mergeCell ref="M57:M58"/>
    <mergeCell ref="N57:O58"/>
    <mergeCell ref="P57:P58"/>
    <mergeCell ref="Q57:Q58"/>
    <mergeCell ref="R57:S58"/>
    <mergeCell ref="Q55:Q56"/>
    <mergeCell ref="R55:S56"/>
    <mergeCell ref="T55:T56"/>
    <mergeCell ref="B57:B58"/>
    <mergeCell ref="C57:D58"/>
    <mergeCell ref="E57:E58"/>
    <mergeCell ref="F57:G58"/>
    <mergeCell ref="H57:H58"/>
    <mergeCell ref="I57:I58"/>
    <mergeCell ref="J57:K58"/>
    <mergeCell ref="I55:I56"/>
    <mergeCell ref="J55:K56"/>
    <mergeCell ref="L55:L56"/>
    <mergeCell ref="M55:M56"/>
    <mergeCell ref="N55:O56"/>
    <mergeCell ref="P55:P56"/>
    <mergeCell ref="B55:B56"/>
    <mergeCell ref="C55:C56"/>
    <mergeCell ref="D55:D56"/>
    <mergeCell ref="E55:E56"/>
    <mergeCell ref="F55:G56"/>
    <mergeCell ref="H55:H56"/>
    <mergeCell ref="M53:M54"/>
    <mergeCell ref="N53:O54"/>
    <mergeCell ref="P53:P54"/>
    <mergeCell ref="Q53:Q54"/>
    <mergeCell ref="R53:S54"/>
    <mergeCell ref="T53:T54"/>
    <mergeCell ref="T51:T52"/>
    <mergeCell ref="B53:B54"/>
    <mergeCell ref="C53:C54"/>
    <mergeCell ref="D53:D54"/>
    <mergeCell ref="E53:E54"/>
    <mergeCell ref="F53:G54"/>
    <mergeCell ref="H53:H54"/>
    <mergeCell ref="I53:I54"/>
    <mergeCell ref="J53:K54"/>
    <mergeCell ref="L53:L54"/>
    <mergeCell ref="L51:L52"/>
    <mergeCell ref="M51:M52"/>
    <mergeCell ref="N51:O52"/>
    <mergeCell ref="P51:P52"/>
    <mergeCell ref="Q51:Q52"/>
    <mergeCell ref="R51:S52"/>
    <mergeCell ref="S49:S50"/>
    <mergeCell ref="T49:T50"/>
    <mergeCell ref="B51:B52"/>
    <mergeCell ref="C51:C52"/>
    <mergeCell ref="D51:D52"/>
    <mergeCell ref="E51:E52"/>
    <mergeCell ref="F51:G52"/>
    <mergeCell ref="H51:H52"/>
    <mergeCell ref="I51:I52"/>
    <mergeCell ref="J51:K52"/>
    <mergeCell ref="M49:M50"/>
    <mergeCell ref="N49:N50"/>
    <mergeCell ref="O49:O50"/>
    <mergeCell ref="P49:P50"/>
    <mergeCell ref="Q49:Q50"/>
    <mergeCell ref="R49:R50"/>
    <mergeCell ref="G49:G50"/>
    <mergeCell ref="H49:H50"/>
    <mergeCell ref="I49:I50"/>
    <mergeCell ref="J49:J50"/>
    <mergeCell ref="K49:K50"/>
    <mergeCell ref="L49:L50"/>
    <mergeCell ref="C48:D48"/>
    <mergeCell ref="F48:H48"/>
    <mergeCell ref="J48:L48"/>
    <mergeCell ref="N48:P48"/>
    <mergeCell ref="R48:T48"/>
    <mergeCell ref="B49:B50"/>
    <mergeCell ref="C49:C50"/>
    <mergeCell ref="D49:D50"/>
    <mergeCell ref="E49:E50"/>
    <mergeCell ref="F49:F50"/>
    <mergeCell ref="C46:D46"/>
    <mergeCell ref="F46:H46"/>
    <mergeCell ref="J46:L46"/>
    <mergeCell ref="N46:P46"/>
    <mergeCell ref="R46:T46"/>
    <mergeCell ref="C47:D47"/>
    <mergeCell ref="F47:H47"/>
    <mergeCell ref="J47:L47"/>
    <mergeCell ref="N47:P47"/>
    <mergeCell ref="R47:T47"/>
    <mergeCell ref="C44:D44"/>
    <mergeCell ref="F44:H44"/>
    <mergeCell ref="J44:L44"/>
    <mergeCell ref="N44:P44"/>
    <mergeCell ref="R44:T44"/>
    <mergeCell ref="C45:D45"/>
    <mergeCell ref="F45:H45"/>
    <mergeCell ref="J45:L45"/>
    <mergeCell ref="N45:P45"/>
    <mergeCell ref="R45:T45"/>
    <mergeCell ref="R38:R39"/>
    <mergeCell ref="S38:S39"/>
    <mergeCell ref="T38:T39"/>
    <mergeCell ref="B41:T41"/>
    <mergeCell ref="C43:D43"/>
    <mergeCell ref="F43:T43"/>
    <mergeCell ref="L38:L39"/>
    <mergeCell ref="M38:M39"/>
    <mergeCell ref="N38:N39"/>
    <mergeCell ref="O38:O39"/>
    <mergeCell ref="P38:P39"/>
    <mergeCell ref="Q38:Q39"/>
    <mergeCell ref="T36:T37"/>
    <mergeCell ref="B38:B39"/>
    <mergeCell ref="C38:D39"/>
    <mergeCell ref="E38:E39"/>
    <mergeCell ref="F38:F39"/>
    <mergeCell ref="G38:G39"/>
    <mergeCell ref="H38:H39"/>
    <mergeCell ref="I38:I39"/>
    <mergeCell ref="J38:J39"/>
    <mergeCell ref="K38:K39"/>
    <mergeCell ref="L36:L37"/>
    <mergeCell ref="M36:M37"/>
    <mergeCell ref="N36:O37"/>
    <mergeCell ref="P36:P37"/>
    <mergeCell ref="Q36:Q37"/>
    <mergeCell ref="R36:S37"/>
    <mergeCell ref="Q34:Q35"/>
    <mergeCell ref="R34:S35"/>
    <mergeCell ref="T34:T35"/>
    <mergeCell ref="B36:B37"/>
    <mergeCell ref="C36:D37"/>
    <mergeCell ref="E36:E37"/>
    <mergeCell ref="F36:G37"/>
    <mergeCell ref="H36:H37"/>
    <mergeCell ref="I36:I37"/>
    <mergeCell ref="J36:K37"/>
    <mergeCell ref="I34:I35"/>
    <mergeCell ref="J34:K35"/>
    <mergeCell ref="L34:L35"/>
    <mergeCell ref="M34:M35"/>
    <mergeCell ref="N34:O35"/>
    <mergeCell ref="P34:P35"/>
    <mergeCell ref="N32:O33"/>
    <mergeCell ref="P32:P33"/>
    <mergeCell ref="Q32:Q33"/>
    <mergeCell ref="R32:S33"/>
    <mergeCell ref="T32:T33"/>
    <mergeCell ref="B34:B35"/>
    <mergeCell ref="C34:D35"/>
    <mergeCell ref="E34:E35"/>
    <mergeCell ref="F34:G35"/>
    <mergeCell ref="H34:H35"/>
    <mergeCell ref="T30:T31"/>
    <mergeCell ref="B32:B33"/>
    <mergeCell ref="C32:D33"/>
    <mergeCell ref="E32:E33"/>
    <mergeCell ref="F32:G33"/>
    <mergeCell ref="H32:H33"/>
    <mergeCell ref="I32:I33"/>
    <mergeCell ref="J32:K33"/>
    <mergeCell ref="L32:L33"/>
    <mergeCell ref="M32:M33"/>
    <mergeCell ref="L30:L31"/>
    <mergeCell ref="M30:M31"/>
    <mergeCell ref="N30:O31"/>
    <mergeCell ref="P30:P31"/>
    <mergeCell ref="Q30:Q31"/>
    <mergeCell ref="R30:S31"/>
    <mergeCell ref="R28:S29"/>
    <mergeCell ref="T28:T29"/>
    <mergeCell ref="B30:B31"/>
    <mergeCell ref="C30:C31"/>
    <mergeCell ref="D30:D31"/>
    <mergeCell ref="E30:E31"/>
    <mergeCell ref="F30:G31"/>
    <mergeCell ref="H30:H31"/>
    <mergeCell ref="I30:I31"/>
    <mergeCell ref="J30:K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C24:D24"/>
    <mergeCell ref="F24:H24"/>
    <mergeCell ref="J24:L24"/>
    <mergeCell ref="N24:P24"/>
    <mergeCell ref="R24:T24"/>
    <mergeCell ref="C25:D25"/>
    <mergeCell ref="F25:H25"/>
    <mergeCell ref="J25:L25"/>
    <mergeCell ref="N25:P25"/>
    <mergeCell ref="R25:T25"/>
    <mergeCell ref="M22:M23"/>
    <mergeCell ref="N22:O23"/>
    <mergeCell ref="P22:P23"/>
    <mergeCell ref="Q22:Q23"/>
    <mergeCell ref="R22:S23"/>
    <mergeCell ref="T22:T23"/>
    <mergeCell ref="R20:S21"/>
    <mergeCell ref="T20:T21"/>
    <mergeCell ref="B22:B23"/>
    <mergeCell ref="C22:D23"/>
    <mergeCell ref="E22:E23"/>
    <mergeCell ref="F22:G23"/>
    <mergeCell ref="H22:H23"/>
    <mergeCell ref="I22:I23"/>
    <mergeCell ref="J22:K23"/>
    <mergeCell ref="L22:L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D12"/>
    <mergeCell ref="F12:H12"/>
    <mergeCell ref="J12:L12"/>
    <mergeCell ref="N12:P12"/>
    <mergeCell ref="R12:T12"/>
    <mergeCell ref="C13:D13"/>
    <mergeCell ref="F13:H13"/>
    <mergeCell ref="J13:L13"/>
    <mergeCell ref="N13:P13"/>
    <mergeCell ref="R13:T13"/>
    <mergeCell ref="C10:D10"/>
    <mergeCell ref="F10:H10"/>
    <mergeCell ref="J10:L10"/>
    <mergeCell ref="N10:P10"/>
    <mergeCell ref="R10:T10"/>
    <mergeCell ref="C11:D11"/>
    <mergeCell ref="F11:H11"/>
    <mergeCell ref="J11:L11"/>
    <mergeCell ref="N11:P11"/>
    <mergeCell ref="R11:T11"/>
    <mergeCell ref="B6:T6"/>
    <mergeCell ref="C8:D8"/>
    <mergeCell ref="F8:T8"/>
    <mergeCell ref="C9:D9"/>
    <mergeCell ref="F9:H9"/>
    <mergeCell ref="J9:L9"/>
    <mergeCell ref="N9:P9"/>
    <mergeCell ref="R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c r="A2" s="2" t="s">
        <v>65</v>
      </c>
      <c r="B2" s="9">
        <v>0.01</v>
      </c>
      <c r="C2" s="9">
        <v>0.01</v>
      </c>
    </row>
    <row r="3" spans="1:3">
      <c r="A3" s="2" t="s">
        <v>66</v>
      </c>
      <c r="B3" s="6">
        <v>200000000</v>
      </c>
      <c r="C3" s="6">
        <v>200000000</v>
      </c>
    </row>
    <row r="4" spans="1:3">
      <c r="A4" s="2" t="s">
        <v>67</v>
      </c>
      <c r="B4" s="6">
        <v>108424772</v>
      </c>
      <c r="C4" s="6">
        <v>108155002</v>
      </c>
    </row>
    <row r="5" spans="1:3">
      <c r="A5" s="2" t="s">
        <v>68</v>
      </c>
      <c r="B5" s="6">
        <v>108424772</v>
      </c>
      <c r="C5" s="6">
        <v>108155002</v>
      </c>
    </row>
    <row r="6" spans="1:3">
      <c r="A6" s="2" t="s">
        <v>69</v>
      </c>
      <c r="B6" s="9">
        <v>0.01</v>
      </c>
      <c r="C6" s="9">
        <v>0.01</v>
      </c>
    </row>
    <row r="7" spans="1:3">
      <c r="A7" s="2" t="s">
        <v>70</v>
      </c>
      <c r="B7" s="6">
        <v>5000000</v>
      </c>
      <c r="C7"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7109375" customWidth="1"/>
    <col min="4" max="4" width="7.5703125" customWidth="1"/>
    <col min="5" max="5" width="2.140625" customWidth="1"/>
    <col min="6" max="6" width="12.5703125" customWidth="1"/>
    <col min="7" max="7" width="2.7109375" customWidth="1"/>
    <col min="8" max="8" width="7.5703125" customWidth="1"/>
    <col min="9" max="10" width="12.5703125" customWidth="1"/>
    <col min="11" max="11" width="2.7109375" customWidth="1"/>
    <col min="12" max="12" width="9" customWidth="1"/>
    <col min="13" max="13" width="2.140625" customWidth="1"/>
    <col min="14" max="14" width="12.5703125" customWidth="1"/>
    <col min="15" max="15" width="2.7109375" customWidth="1"/>
    <col min="16" max="16" width="7.5703125" customWidth="1"/>
    <col min="17" max="17" width="12.5703125" customWidth="1"/>
  </cols>
  <sheetData>
    <row r="1" spans="1:17" ht="15" customHeight="1">
      <c r="A1" s="7" t="s">
        <v>9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0</v>
      </c>
      <c r="B3" s="49" t="s">
        <v>5</v>
      </c>
      <c r="C3" s="49"/>
      <c r="D3" s="49"/>
      <c r="E3" s="49"/>
      <c r="F3" s="49"/>
      <c r="G3" s="49"/>
      <c r="H3" s="49"/>
      <c r="I3" s="49"/>
      <c r="J3" s="49"/>
      <c r="K3" s="49"/>
      <c r="L3" s="49"/>
      <c r="M3" s="49"/>
      <c r="N3" s="49"/>
      <c r="O3" s="49"/>
      <c r="P3" s="49"/>
      <c r="Q3" s="49"/>
    </row>
    <row r="4" spans="1:17" ht="15" customHeight="1">
      <c r="A4" s="13" t="s">
        <v>966</v>
      </c>
      <c r="B4" s="49" t="s">
        <v>5</v>
      </c>
      <c r="C4" s="49"/>
      <c r="D4" s="49"/>
      <c r="E4" s="49"/>
      <c r="F4" s="49"/>
      <c r="G4" s="49"/>
      <c r="H4" s="49"/>
      <c r="I4" s="49"/>
      <c r="J4" s="49"/>
      <c r="K4" s="49"/>
      <c r="L4" s="49"/>
      <c r="M4" s="49"/>
      <c r="N4" s="49"/>
      <c r="O4" s="49"/>
      <c r="P4" s="49"/>
      <c r="Q4" s="49"/>
    </row>
    <row r="5" spans="1:17" ht="25.5" customHeight="1">
      <c r="A5" s="13"/>
      <c r="B5" s="52" t="s">
        <v>434</v>
      </c>
      <c r="C5" s="52"/>
      <c r="D5" s="52"/>
      <c r="E5" s="52"/>
      <c r="F5" s="52"/>
      <c r="G5" s="52"/>
      <c r="H5" s="52"/>
      <c r="I5" s="52"/>
      <c r="J5" s="52"/>
      <c r="K5" s="52"/>
      <c r="L5" s="52"/>
      <c r="M5" s="52"/>
      <c r="N5" s="52"/>
      <c r="O5" s="52"/>
      <c r="P5" s="52"/>
      <c r="Q5" s="52"/>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c r="A8" s="13"/>
      <c r="B8" s="18"/>
      <c r="C8" s="24" t="s">
        <v>219</v>
      </c>
      <c r="D8" s="24"/>
      <c r="E8" s="24"/>
      <c r="F8" s="24"/>
      <c r="G8" s="24"/>
      <c r="H8" s="24"/>
      <c r="I8" s="24"/>
      <c r="J8" s="18"/>
      <c r="K8" s="24" t="s">
        <v>220</v>
      </c>
      <c r="L8" s="24"/>
      <c r="M8" s="24"/>
      <c r="N8" s="24"/>
      <c r="O8" s="24"/>
      <c r="P8" s="24"/>
      <c r="Q8" s="24"/>
    </row>
    <row r="9" spans="1:17" ht="15.75" thickBot="1">
      <c r="A9" s="13"/>
      <c r="B9" s="18"/>
      <c r="C9" s="25" t="s">
        <v>221</v>
      </c>
      <c r="D9" s="25"/>
      <c r="E9" s="25"/>
      <c r="F9" s="25"/>
      <c r="G9" s="25"/>
      <c r="H9" s="25"/>
      <c r="I9" s="25"/>
      <c r="J9" s="18"/>
      <c r="K9" s="25" t="s">
        <v>221</v>
      </c>
      <c r="L9" s="25"/>
      <c r="M9" s="25"/>
      <c r="N9" s="25"/>
      <c r="O9" s="25"/>
      <c r="P9" s="25"/>
      <c r="Q9" s="25"/>
    </row>
    <row r="10" spans="1:17" ht="15.75" thickBot="1">
      <c r="A10" s="13"/>
      <c r="B10" s="14" t="s">
        <v>222</v>
      </c>
      <c r="C10" s="26">
        <v>2014</v>
      </c>
      <c r="D10" s="26"/>
      <c r="E10" s="26"/>
      <c r="F10" s="18"/>
      <c r="G10" s="26">
        <v>2013</v>
      </c>
      <c r="H10" s="26"/>
      <c r="I10" s="26"/>
      <c r="J10" s="18"/>
      <c r="K10" s="26">
        <v>2014</v>
      </c>
      <c r="L10" s="26"/>
      <c r="M10" s="26"/>
      <c r="N10" s="18"/>
      <c r="O10" s="26">
        <v>2013</v>
      </c>
      <c r="P10" s="26"/>
      <c r="Q10" s="26"/>
    </row>
    <row r="11" spans="1:17">
      <c r="A11" s="13"/>
      <c r="B11" s="27" t="s">
        <v>76</v>
      </c>
      <c r="C11" s="28" t="s">
        <v>224</v>
      </c>
      <c r="D11" s="47">
        <v>49</v>
      </c>
      <c r="E11" s="32"/>
      <c r="F11" s="31"/>
      <c r="G11" s="28" t="s">
        <v>224</v>
      </c>
      <c r="H11" s="47">
        <v>59</v>
      </c>
      <c r="I11" s="32"/>
      <c r="J11" s="31"/>
      <c r="K11" s="28" t="s">
        <v>224</v>
      </c>
      <c r="L11" s="47">
        <v>231</v>
      </c>
      <c r="M11" s="32"/>
      <c r="N11" s="31"/>
      <c r="O11" s="28" t="s">
        <v>224</v>
      </c>
      <c r="P11" s="47">
        <v>176</v>
      </c>
      <c r="Q11" s="32"/>
    </row>
    <row r="12" spans="1:17">
      <c r="A12" s="13"/>
      <c r="B12" s="27"/>
      <c r="C12" s="27"/>
      <c r="D12" s="46"/>
      <c r="E12" s="31"/>
      <c r="F12" s="31"/>
      <c r="G12" s="27"/>
      <c r="H12" s="46"/>
      <c r="I12" s="31"/>
      <c r="J12" s="31"/>
      <c r="K12" s="27"/>
      <c r="L12" s="46"/>
      <c r="M12" s="31"/>
      <c r="N12" s="31"/>
      <c r="O12" s="27"/>
      <c r="P12" s="46"/>
      <c r="Q12" s="31"/>
    </row>
    <row r="13" spans="1:17">
      <c r="A13" s="13"/>
      <c r="B13" s="33" t="s">
        <v>77</v>
      </c>
      <c r="C13" s="83">
        <v>9</v>
      </c>
      <c r="D13" s="83"/>
      <c r="E13" s="35"/>
      <c r="F13" s="35"/>
      <c r="G13" s="83">
        <v>12</v>
      </c>
      <c r="H13" s="83"/>
      <c r="I13" s="35"/>
      <c r="J13" s="35"/>
      <c r="K13" s="83">
        <v>44</v>
      </c>
      <c r="L13" s="83"/>
      <c r="M13" s="35"/>
      <c r="N13" s="35"/>
      <c r="O13" s="83">
        <v>34</v>
      </c>
      <c r="P13" s="83"/>
      <c r="Q13" s="35"/>
    </row>
    <row r="14" spans="1:17">
      <c r="A14" s="13"/>
      <c r="B14" s="33"/>
      <c r="C14" s="83"/>
      <c r="D14" s="83"/>
      <c r="E14" s="35"/>
      <c r="F14" s="35"/>
      <c r="G14" s="83"/>
      <c r="H14" s="83"/>
      <c r="I14" s="35"/>
      <c r="J14" s="35"/>
      <c r="K14" s="83"/>
      <c r="L14" s="83"/>
      <c r="M14" s="35"/>
      <c r="N14" s="35"/>
      <c r="O14" s="83"/>
      <c r="P14" s="83"/>
      <c r="Q14" s="35"/>
    </row>
    <row r="15" spans="1:17">
      <c r="A15" s="13"/>
      <c r="B15" s="27" t="s">
        <v>78</v>
      </c>
      <c r="C15" s="46">
        <v>4</v>
      </c>
      <c r="D15" s="46"/>
      <c r="E15" s="31"/>
      <c r="F15" s="31"/>
      <c r="G15" s="46">
        <v>5</v>
      </c>
      <c r="H15" s="46"/>
      <c r="I15" s="31"/>
      <c r="J15" s="31"/>
      <c r="K15" s="46">
        <v>21</v>
      </c>
      <c r="L15" s="46"/>
      <c r="M15" s="31"/>
      <c r="N15" s="31"/>
      <c r="O15" s="46">
        <v>16</v>
      </c>
      <c r="P15" s="46"/>
      <c r="Q15" s="31"/>
    </row>
    <row r="16" spans="1:17">
      <c r="A16" s="13"/>
      <c r="B16" s="27"/>
      <c r="C16" s="46"/>
      <c r="D16" s="46"/>
      <c r="E16" s="31"/>
      <c r="F16" s="31"/>
      <c r="G16" s="46"/>
      <c r="H16" s="46"/>
      <c r="I16" s="31"/>
      <c r="J16" s="31"/>
      <c r="K16" s="46"/>
      <c r="L16" s="46"/>
      <c r="M16" s="31"/>
      <c r="N16" s="31"/>
      <c r="O16" s="46"/>
      <c r="P16" s="46"/>
      <c r="Q16" s="31"/>
    </row>
    <row r="17" spans="1:17">
      <c r="A17" s="13"/>
      <c r="B17" s="33" t="s">
        <v>84</v>
      </c>
      <c r="C17" s="83">
        <v>247</v>
      </c>
      <c r="D17" s="83"/>
      <c r="E17" s="35"/>
      <c r="F17" s="35"/>
      <c r="G17" s="83">
        <v>298</v>
      </c>
      <c r="H17" s="83"/>
      <c r="I17" s="35"/>
      <c r="J17" s="35"/>
      <c r="K17" s="34">
        <v>1173</v>
      </c>
      <c r="L17" s="34"/>
      <c r="M17" s="35"/>
      <c r="N17" s="35"/>
      <c r="O17" s="83">
        <v>894</v>
      </c>
      <c r="P17" s="83"/>
      <c r="Q17" s="35"/>
    </row>
    <row r="18" spans="1:17">
      <c r="A18" s="13"/>
      <c r="B18" s="33"/>
      <c r="C18" s="83"/>
      <c r="D18" s="83"/>
      <c r="E18" s="35"/>
      <c r="F18" s="35"/>
      <c r="G18" s="83"/>
      <c r="H18" s="83"/>
      <c r="I18" s="35"/>
      <c r="J18" s="35"/>
      <c r="K18" s="34"/>
      <c r="L18" s="34"/>
      <c r="M18" s="35"/>
      <c r="N18" s="35"/>
      <c r="O18" s="83"/>
      <c r="P18" s="83"/>
      <c r="Q18" s="35"/>
    </row>
    <row r="19" spans="1:17">
      <c r="A19" s="13"/>
      <c r="B19" s="27" t="s">
        <v>87</v>
      </c>
      <c r="C19" s="29">
        <v>1217</v>
      </c>
      <c r="D19" s="29"/>
      <c r="E19" s="31"/>
      <c r="F19" s="31"/>
      <c r="G19" s="29">
        <v>1675</v>
      </c>
      <c r="H19" s="29"/>
      <c r="I19" s="31"/>
      <c r="J19" s="31"/>
      <c r="K19" s="29">
        <v>9962</v>
      </c>
      <c r="L19" s="29"/>
      <c r="M19" s="31"/>
      <c r="N19" s="31"/>
      <c r="O19" s="29">
        <v>7913</v>
      </c>
      <c r="P19" s="29"/>
      <c r="Q19" s="31"/>
    </row>
    <row r="20" spans="1:17">
      <c r="A20" s="13"/>
      <c r="B20" s="27"/>
      <c r="C20" s="29"/>
      <c r="D20" s="29"/>
      <c r="E20" s="31"/>
      <c r="F20" s="31"/>
      <c r="G20" s="29"/>
      <c r="H20" s="29"/>
      <c r="I20" s="31"/>
      <c r="J20" s="31"/>
      <c r="K20" s="29"/>
      <c r="L20" s="29"/>
      <c r="M20" s="31"/>
      <c r="N20" s="31"/>
      <c r="O20" s="29"/>
      <c r="P20" s="29"/>
      <c r="Q20" s="31"/>
    </row>
    <row r="21" spans="1:17">
      <c r="A21" s="13"/>
      <c r="B21" s="33" t="s">
        <v>91</v>
      </c>
      <c r="C21" s="83" t="s">
        <v>435</v>
      </c>
      <c r="D21" s="83"/>
      <c r="E21" s="33" t="s">
        <v>319</v>
      </c>
      <c r="F21" s="35"/>
      <c r="G21" s="83" t="s">
        <v>320</v>
      </c>
      <c r="H21" s="83"/>
      <c r="I21" s="35"/>
      <c r="J21" s="35"/>
      <c r="K21" s="83" t="s">
        <v>435</v>
      </c>
      <c r="L21" s="83"/>
      <c r="M21" s="33" t="s">
        <v>319</v>
      </c>
      <c r="N21" s="35"/>
      <c r="O21" s="83" t="s">
        <v>320</v>
      </c>
      <c r="P21" s="83"/>
      <c r="Q21" s="35"/>
    </row>
    <row r="22" spans="1:17" ht="15.75" thickBot="1">
      <c r="A22" s="13"/>
      <c r="B22" s="33"/>
      <c r="C22" s="85"/>
      <c r="D22" s="85"/>
      <c r="E22" s="89"/>
      <c r="F22" s="35"/>
      <c r="G22" s="85"/>
      <c r="H22" s="85"/>
      <c r="I22" s="73"/>
      <c r="J22" s="35"/>
      <c r="K22" s="85"/>
      <c r="L22" s="85"/>
      <c r="M22" s="89"/>
      <c r="N22" s="35"/>
      <c r="O22" s="85"/>
      <c r="P22" s="85"/>
      <c r="Q22" s="73"/>
    </row>
    <row r="23" spans="1:17">
      <c r="A23" s="13"/>
      <c r="B23" s="99" t="s">
        <v>436</v>
      </c>
      <c r="C23" s="28" t="s">
        <v>224</v>
      </c>
      <c r="D23" s="30">
        <v>1334</v>
      </c>
      <c r="E23" s="32"/>
      <c r="F23" s="31"/>
      <c r="G23" s="28" t="s">
        <v>224</v>
      </c>
      <c r="H23" s="30">
        <v>2049</v>
      </c>
      <c r="I23" s="32"/>
      <c r="J23" s="31"/>
      <c r="K23" s="28" t="s">
        <v>224</v>
      </c>
      <c r="L23" s="30">
        <v>11239</v>
      </c>
      <c r="M23" s="32"/>
      <c r="N23" s="31"/>
      <c r="O23" s="28" t="s">
        <v>224</v>
      </c>
      <c r="P23" s="30">
        <v>9033</v>
      </c>
      <c r="Q23" s="32"/>
    </row>
    <row r="24" spans="1:17" ht="15.75" thickBot="1">
      <c r="A24" s="13"/>
      <c r="B24" s="99"/>
      <c r="C24" s="75"/>
      <c r="D24" s="76"/>
      <c r="E24" s="77"/>
      <c r="F24" s="31"/>
      <c r="G24" s="75"/>
      <c r="H24" s="76"/>
      <c r="I24" s="77"/>
      <c r="J24" s="31"/>
      <c r="K24" s="75"/>
      <c r="L24" s="76"/>
      <c r="M24" s="77"/>
      <c r="N24" s="31"/>
      <c r="O24" s="75"/>
      <c r="P24" s="76"/>
      <c r="Q24" s="77"/>
    </row>
    <row r="25" spans="1:17" ht="15.75" thickTop="1"/>
  </sheetData>
  <mergeCells count="108">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 customWidth="1"/>
    <col min="4" max="4" width="11.7109375" customWidth="1"/>
    <col min="5" max="5" width="2.42578125" customWidth="1"/>
    <col min="7" max="7" width="2" customWidth="1"/>
    <col min="8" max="8" width="7.1406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9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49" t="s">
        <v>5</v>
      </c>
      <c r="C3" s="49"/>
      <c r="D3" s="49"/>
      <c r="E3" s="49"/>
      <c r="F3" s="49"/>
      <c r="G3" s="49"/>
      <c r="H3" s="49"/>
      <c r="I3" s="49"/>
      <c r="J3" s="49"/>
      <c r="K3" s="49"/>
      <c r="L3" s="49"/>
      <c r="M3" s="49"/>
      <c r="N3" s="49"/>
      <c r="O3" s="49"/>
      <c r="P3" s="49"/>
      <c r="Q3" s="49"/>
    </row>
    <row r="4" spans="1:17" ht="15" customHeight="1">
      <c r="A4" s="13" t="s">
        <v>968</v>
      </c>
      <c r="B4" s="49" t="s">
        <v>5</v>
      </c>
      <c r="C4" s="49"/>
      <c r="D4" s="49"/>
      <c r="E4" s="49"/>
      <c r="F4" s="49"/>
      <c r="G4" s="49"/>
      <c r="H4" s="49"/>
      <c r="I4" s="49"/>
      <c r="J4" s="49"/>
      <c r="K4" s="49"/>
      <c r="L4" s="49"/>
      <c r="M4" s="49"/>
      <c r="N4" s="49"/>
      <c r="O4" s="49"/>
      <c r="P4" s="49"/>
      <c r="Q4" s="49"/>
    </row>
    <row r="5" spans="1:17">
      <c r="A5" s="13"/>
      <c r="B5" s="52" t="s">
        <v>440</v>
      </c>
      <c r="C5" s="52"/>
      <c r="D5" s="52"/>
      <c r="E5" s="52"/>
      <c r="F5" s="52"/>
      <c r="G5" s="52"/>
      <c r="H5" s="52"/>
      <c r="I5" s="52"/>
      <c r="J5" s="52"/>
      <c r="K5" s="52"/>
      <c r="L5" s="52"/>
      <c r="M5" s="52"/>
      <c r="N5" s="52"/>
      <c r="O5" s="52"/>
      <c r="P5" s="52"/>
      <c r="Q5" s="52"/>
    </row>
    <row r="6" spans="1:17">
      <c r="A6" s="13"/>
      <c r="B6" s="23"/>
      <c r="C6" s="23"/>
      <c r="D6" s="23"/>
      <c r="E6" s="23"/>
      <c r="F6" s="23"/>
      <c r="G6" s="23"/>
      <c r="H6" s="23"/>
      <c r="I6" s="23"/>
      <c r="J6" s="23"/>
      <c r="K6" s="23"/>
      <c r="L6" s="23"/>
      <c r="M6" s="23"/>
    </row>
    <row r="7" spans="1:17">
      <c r="A7" s="13"/>
      <c r="B7" s="16"/>
      <c r="C7" s="16"/>
      <c r="D7" s="16"/>
      <c r="E7" s="16"/>
      <c r="F7" s="16"/>
      <c r="G7" s="16"/>
      <c r="H7" s="16"/>
      <c r="I7" s="16"/>
      <c r="J7" s="16"/>
      <c r="K7" s="16"/>
      <c r="L7" s="16"/>
      <c r="M7" s="16"/>
    </row>
    <row r="8" spans="1:17" ht="15.75" thickBot="1">
      <c r="A8" s="13"/>
      <c r="B8" s="18"/>
      <c r="C8" s="25" t="s">
        <v>441</v>
      </c>
      <c r="D8" s="25"/>
      <c r="E8" s="25"/>
      <c r="F8" s="25"/>
      <c r="G8" s="25"/>
      <c r="H8" s="25"/>
      <c r="I8" s="25"/>
      <c r="J8" s="25"/>
      <c r="K8" s="25"/>
      <c r="L8" s="25"/>
      <c r="M8" s="25"/>
    </row>
    <row r="9" spans="1:17" ht="15.75" thickBot="1">
      <c r="A9" s="13"/>
      <c r="B9" s="58" t="s">
        <v>222</v>
      </c>
      <c r="C9" s="26" t="s">
        <v>442</v>
      </c>
      <c r="D9" s="26"/>
      <c r="E9" s="26"/>
      <c r="F9" s="18"/>
      <c r="G9" s="26" t="s">
        <v>79</v>
      </c>
      <c r="H9" s="26"/>
      <c r="I9" s="26"/>
      <c r="J9" s="18"/>
      <c r="K9" s="26" t="s">
        <v>126</v>
      </c>
      <c r="L9" s="26"/>
      <c r="M9" s="26"/>
    </row>
    <row r="10" spans="1:17">
      <c r="A10" s="13"/>
      <c r="B10" s="100" t="s">
        <v>443</v>
      </c>
      <c r="C10" s="28" t="s">
        <v>224</v>
      </c>
      <c r="D10" s="30">
        <v>180430</v>
      </c>
      <c r="E10" s="32"/>
      <c r="F10" s="31"/>
      <c r="G10" s="28" t="s">
        <v>224</v>
      </c>
      <c r="H10" s="47">
        <v>20</v>
      </c>
      <c r="I10" s="32"/>
      <c r="J10" s="31"/>
      <c r="K10" s="28" t="s">
        <v>224</v>
      </c>
      <c r="L10" s="30">
        <v>180450</v>
      </c>
      <c r="M10" s="32"/>
    </row>
    <row r="11" spans="1:17">
      <c r="A11" s="13"/>
      <c r="B11" s="100"/>
      <c r="C11" s="27"/>
      <c r="D11" s="29"/>
      <c r="E11" s="31"/>
      <c r="F11" s="31"/>
      <c r="G11" s="27"/>
      <c r="H11" s="46"/>
      <c r="I11" s="31"/>
      <c r="J11" s="31"/>
      <c r="K11" s="27"/>
      <c r="L11" s="29"/>
      <c r="M11" s="31"/>
    </row>
    <row r="12" spans="1:17">
      <c r="A12" s="13"/>
      <c r="B12" s="33" t="s">
        <v>444</v>
      </c>
      <c r="C12" s="34">
        <v>11403</v>
      </c>
      <c r="D12" s="34"/>
      <c r="E12" s="35"/>
      <c r="F12" s="35"/>
      <c r="G12" s="83" t="s">
        <v>320</v>
      </c>
      <c r="H12" s="83"/>
      <c r="I12" s="35"/>
      <c r="J12" s="35"/>
      <c r="K12" s="34">
        <v>11403</v>
      </c>
      <c r="L12" s="34"/>
      <c r="M12" s="35"/>
    </row>
    <row r="13" spans="1:17">
      <c r="A13" s="13"/>
      <c r="B13" s="33"/>
      <c r="C13" s="34"/>
      <c r="D13" s="34"/>
      <c r="E13" s="35"/>
      <c r="F13" s="35"/>
      <c r="G13" s="83"/>
      <c r="H13" s="83"/>
      <c r="I13" s="35"/>
      <c r="J13" s="35"/>
      <c r="K13" s="34"/>
      <c r="L13" s="34"/>
      <c r="M13" s="35"/>
    </row>
    <row r="14" spans="1:17">
      <c r="A14" s="13"/>
      <c r="B14" s="65" t="s">
        <v>445</v>
      </c>
      <c r="C14" s="46" t="s">
        <v>320</v>
      </c>
      <c r="D14" s="46"/>
      <c r="E14" s="31"/>
      <c r="F14" s="31"/>
      <c r="G14" s="46">
        <v>30</v>
      </c>
      <c r="H14" s="46"/>
      <c r="I14" s="31"/>
      <c r="J14" s="31"/>
      <c r="K14" s="46">
        <v>30</v>
      </c>
      <c r="L14" s="46"/>
      <c r="M14" s="31"/>
    </row>
    <row r="15" spans="1:17">
      <c r="A15" s="13"/>
      <c r="B15" s="65"/>
      <c r="C15" s="46"/>
      <c r="D15" s="46"/>
      <c r="E15" s="31"/>
      <c r="F15" s="31"/>
      <c r="G15" s="46"/>
      <c r="H15" s="46"/>
      <c r="I15" s="31"/>
      <c r="J15" s="31"/>
      <c r="K15" s="46"/>
      <c r="L15" s="46"/>
      <c r="M15" s="31"/>
    </row>
    <row r="16" spans="1:17">
      <c r="A16" s="13"/>
      <c r="B16" s="64" t="s">
        <v>149</v>
      </c>
      <c r="C16" s="83" t="s">
        <v>446</v>
      </c>
      <c r="D16" s="83"/>
      <c r="E16" s="33" t="s">
        <v>319</v>
      </c>
      <c r="F16" s="35"/>
      <c r="G16" s="83" t="s">
        <v>320</v>
      </c>
      <c r="H16" s="83"/>
      <c r="I16" s="35"/>
      <c r="J16" s="35"/>
      <c r="K16" s="83" t="s">
        <v>446</v>
      </c>
      <c r="L16" s="83"/>
      <c r="M16" s="33" t="s">
        <v>319</v>
      </c>
    </row>
    <row r="17" spans="1:17" ht="15.75" thickBot="1">
      <c r="A17" s="13"/>
      <c r="B17" s="64"/>
      <c r="C17" s="85"/>
      <c r="D17" s="85"/>
      <c r="E17" s="89"/>
      <c r="F17" s="35"/>
      <c r="G17" s="85"/>
      <c r="H17" s="85"/>
      <c r="I17" s="73"/>
      <c r="J17" s="35"/>
      <c r="K17" s="85"/>
      <c r="L17" s="85"/>
      <c r="M17" s="89"/>
    </row>
    <row r="18" spans="1:17">
      <c r="A18" s="13"/>
      <c r="B18" s="100" t="s">
        <v>334</v>
      </c>
      <c r="C18" s="28" t="s">
        <v>224</v>
      </c>
      <c r="D18" s="47" t="s">
        <v>320</v>
      </c>
      <c r="E18" s="32"/>
      <c r="F18" s="31"/>
      <c r="G18" s="28" t="s">
        <v>224</v>
      </c>
      <c r="H18" s="47">
        <v>50</v>
      </c>
      <c r="I18" s="32"/>
      <c r="J18" s="31"/>
      <c r="K18" s="28" t="s">
        <v>224</v>
      </c>
      <c r="L18" s="47">
        <v>50</v>
      </c>
      <c r="M18" s="32"/>
    </row>
    <row r="19" spans="1:17" ht="15.75" thickBot="1">
      <c r="A19" s="13"/>
      <c r="B19" s="100"/>
      <c r="C19" s="75"/>
      <c r="D19" s="91"/>
      <c r="E19" s="77"/>
      <c r="F19" s="31"/>
      <c r="G19" s="75"/>
      <c r="H19" s="91"/>
      <c r="I19" s="77"/>
      <c r="J19" s="31"/>
      <c r="K19" s="75"/>
      <c r="L19" s="91"/>
      <c r="M19" s="77"/>
    </row>
    <row r="20" spans="1:17" ht="15.75" thickTop="1">
      <c r="A20" s="13"/>
      <c r="B20" s="23"/>
      <c r="C20" s="23"/>
      <c r="D20" s="23"/>
      <c r="E20" s="23"/>
      <c r="F20" s="23"/>
      <c r="G20" s="23"/>
      <c r="H20" s="23"/>
      <c r="I20" s="23"/>
      <c r="J20" s="23"/>
      <c r="K20" s="23"/>
      <c r="L20" s="23"/>
      <c r="M20" s="23"/>
      <c r="N20" s="23"/>
      <c r="O20" s="23"/>
      <c r="P20" s="23"/>
      <c r="Q20" s="23"/>
    </row>
    <row r="21" spans="1:17">
      <c r="A21" s="13"/>
      <c r="B21" s="16"/>
      <c r="C21" s="16"/>
      <c r="D21" s="16"/>
      <c r="E21" s="16"/>
      <c r="F21" s="16"/>
      <c r="G21" s="16"/>
      <c r="H21" s="16"/>
      <c r="I21" s="16"/>
      <c r="J21" s="16"/>
      <c r="K21" s="16"/>
      <c r="L21" s="16"/>
      <c r="M21" s="16"/>
      <c r="N21" s="16"/>
      <c r="O21" s="16"/>
      <c r="P21" s="16"/>
      <c r="Q21" s="16"/>
    </row>
    <row r="22" spans="1:17" ht="15.75" thickBot="1">
      <c r="A22" s="13"/>
      <c r="B22" s="18"/>
      <c r="C22" s="25" t="s">
        <v>447</v>
      </c>
      <c r="D22" s="25"/>
      <c r="E22" s="25"/>
      <c r="F22" s="25"/>
      <c r="G22" s="25"/>
      <c r="H22" s="25"/>
      <c r="I22" s="25"/>
      <c r="J22" s="25"/>
      <c r="K22" s="25"/>
      <c r="L22" s="25"/>
      <c r="M22" s="25"/>
      <c r="N22" s="25"/>
      <c r="O22" s="25"/>
      <c r="P22" s="25"/>
      <c r="Q22" s="25"/>
    </row>
    <row r="23" spans="1:17" ht="15.75" thickBot="1">
      <c r="A23" s="13"/>
      <c r="B23" s="58" t="s">
        <v>222</v>
      </c>
      <c r="C23" s="26" t="s">
        <v>442</v>
      </c>
      <c r="D23" s="26"/>
      <c r="E23" s="26"/>
      <c r="F23" s="22"/>
      <c r="G23" s="26" t="s">
        <v>448</v>
      </c>
      <c r="H23" s="26"/>
      <c r="I23" s="26"/>
      <c r="J23" s="22"/>
      <c r="K23" s="26" t="s">
        <v>79</v>
      </c>
      <c r="L23" s="26"/>
      <c r="M23" s="26"/>
      <c r="N23" s="22"/>
      <c r="O23" s="26" t="s">
        <v>126</v>
      </c>
      <c r="P23" s="26"/>
      <c r="Q23" s="26"/>
    </row>
    <row r="24" spans="1:17">
      <c r="A24" s="13"/>
      <c r="B24" s="100" t="s">
        <v>449</v>
      </c>
      <c r="C24" s="28" t="s">
        <v>224</v>
      </c>
      <c r="D24" s="30">
        <v>208277</v>
      </c>
      <c r="E24" s="32"/>
      <c r="F24" s="31"/>
      <c r="G24" s="28" t="s">
        <v>224</v>
      </c>
      <c r="H24" s="47" t="s">
        <v>450</v>
      </c>
      <c r="I24" s="28" t="s">
        <v>319</v>
      </c>
      <c r="J24" s="31"/>
      <c r="K24" s="28" t="s">
        <v>224</v>
      </c>
      <c r="L24" s="47">
        <v>20</v>
      </c>
      <c r="M24" s="32"/>
      <c r="N24" s="31"/>
      <c r="O24" s="28" t="s">
        <v>224</v>
      </c>
      <c r="P24" s="30">
        <v>163336</v>
      </c>
      <c r="Q24" s="32"/>
    </row>
    <row r="25" spans="1:17">
      <c r="A25" s="13"/>
      <c r="B25" s="100"/>
      <c r="C25" s="27"/>
      <c r="D25" s="29"/>
      <c r="E25" s="31"/>
      <c r="F25" s="31"/>
      <c r="G25" s="27"/>
      <c r="H25" s="46"/>
      <c r="I25" s="27"/>
      <c r="J25" s="31"/>
      <c r="K25" s="27"/>
      <c r="L25" s="46"/>
      <c r="M25" s="31"/>
      <c r="N25" s="31"/>
      <c r="O25" s="27"/>
      <c r="P25" s="29"/>
      <c r="Q25" s="31"/>
    </row>
    <row r="26" spans="1:17">
      <c r="A26" s="13"/>
      <c r="B26" s="33" t="s">
        <v>451</v>
      </c>
      <c r="C26" s="83" t="s">
        <v>452</v>
      </c>
      <c r="D26" s="83"/>
      <c r="E26" s="33" t="s">
        <v>319</v>
      </c>
      <c r="F26" s="35"/>
      <c r="G26" s="83" t="s">
        <v>453</v>
      </c>
      <c r="H26" s="83"/>
      <c r="I26" s="33" t="s">
        <v>319</v>
      </c>
      <c r="J26" s="35"/>
      <c r="K26" s="83" t="s">
        <v>320</v>
      </c>
      <c r="L26" s="83"/>
      <c r="M26" s="35"/>
      <c r="N26" s="35"/>
      <c r="O26" s="83" t="s">
        <v>454</v>
      </c>
      <c r="P26" s="83"/>
      <c r="Q26" s="33" t="s">
        <v>319</v>
      </c>
    </row>
    <row r="27" spans="1:17">
      <c r="A27" s="13"/>
      <c r="B27" s="33"/>
      <c r="C27" s="83"/>
      <c r="D27" s="83"/>
      <c r="E27" s="33"/>
      <c r="F27" s="35"/>
      <c r="G27" s="83"/>
      <c r="H27" s="83"/>
      <c r="I27" s="33"/>
      <c r="J27" s="35"/>
      <c r="K27" s="83"/>
      <c r="L27" s="83"/>
      <c r="M27" s="35"/>
      <c r="N27" s="35"/>
      <c r="O27" s="83"/>
      <c r="P27" s="83"/>
      <c r="Q27" s="33"/>
    </row>
    <row r="28" spans="1:17">
      <c r="A28" s="13"/>
      <c r="B28" s="65" t="s">
        <v>455</v>
      </c>
      <c r="C28" s="46" t="s">
        <v>320</v>
      </c>
      <c r="D28" s="46"/>
      <c r="E28" s="31"/>
      <c r="F28" s="31"/>
      <c r="G28" s="29">
        <v>45404</v>
      </c>
      <c r="H28" s="29"/>
      <c r="I28" s="31"/>
      <c r="J28" s="31"/>
      <c r="K28" s="46" t="s">
        <v>320</v>
      </c>
      <c r="L28" s="46"/>
      <c r="M28" s="31"/>
      <c r="N28" s="31"/>
      <c r="O28" s="29">
        <v>45404</v>
      </c>
      <c r="P28" s="29"/>
      <c r="Q28" s="31"/>
    </row>
    <row r="29" spans="1:17" ht="15.75" thickBot="1">
      <c r="A29" s="13"/>
      <c r="B29" s="65"/>
      <c r="C29" s="86"/>
      <c r="D29" s="86"/>
      <c r="E29" s="37"/>
      <c r="F29" s="31"/>
      <c r="G29" s="36"/>
      <c r="H29" s="36"/>
      <c r="I29" s="37"/>
      <c r="J29" s="31"/>
      <c r="K29" s="86"/>
      <c r="L29" s="86"/>
      <c r="M29" s="37"/>
      <c r="N29" s="31"/>
      <c r="O29" s="36"/>
      <c r="P29" s="36"/>
      <c r="Q29" s="37"/>
    </row>
    <row r="30" spans="1:17">
      <c r="A30" s="13"/>
      <c r="B30" s="50" t="s">
        <v>456</v>
      </c>
      <c r="C30" s="39" t="s">
        <v>224</v>
      </c>
      <c r="D30" s="41">
        <v>200681</v>
      </c>
      <c r="E30" s="43"/>
      <c r="F30" s="35"/>
      <c r="G30" s="39" t="s">
        <v>224</v>
      </c>
      <c r="H30" s="88" t="s">
        <v>320</v>
      </c>
      <c r="I30" s="43"/>
      <c r="J30" s="35"/>
      <c r="K30" s="39" t="s">
        <v>224</v>
      </c>
      <c r="L30" s="88">
        <v>20</v>
      </c>
      <c r="M30" s="43"/>
      <c r="N30" s="35"/>
      <c r="O30" s="39" t="s">
        <v>224</v>
      </c>
      <c r="P30" s="41">
        <v>200701</v>
      </c>
      <c r="Q30" s="43"/>
    </row>
    <row r="31" spans="1:17" ht="15.75" thickBot="1">
      <c r="A31" s="13"/>
      <c r="B31" s="50"/>
      <c r="C31" s="40"/>
      <c r="D31" s="42"/>
      <c r="E31" s="44"/>
      <c r="F31" s="35"/>
      <c r="G31" s="40"/>
      <c r="H31" s="92"/>
      <c r="I31" s="44"/>
      <c r="J31" s="35"/>
      <c r="K31" s="40"/>
      <c r="L31" s="92"/>
      <c r="M31" s="44"/>
      <c r="N31" s="35"/>
      <c r="O31" s="40"/>
      <c r="P31" s="42"/>
      <c r="Q31" s="44"/>
    </row>
    <row r="32" spans="1:17" ht="15.75" thickTop="1"/>
  </sheetData>
  <mergeCells count="125">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18:J19"/>
    <mergeCell ref="K18:K19"/>
    <mergeCell ref="L18:L19"/>
    <mergeCell ref="M18:M19"/>
    <mergeCell ref="B20:Q20"/>
    <mergeCell ref="C22:Q22"/>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6"/>
  <sheetViews>
    <sheetView showGridLines="0" workbookViewId="0"/>
  </sheetViews>
  <sheetFormatPr defaultRowHeight="15"/>
  <cols>
    <col min="1" max="2" width="36.5703125" bestFit="1" customWidth="1"/>
    <col min="3" max="3" width="21.140625" bestFit="1" customWidth="1"/>
    <col min="5" max="5" width="18.7109375" bestFit="1" customWidth="1"/>
    <col min="7" max="7" width="5" bestFit="1" customWidth="1"/>
    <col min="9" max="9" width="1.5703125" bestFit="1" customWidth="1"/>
    <col min="11" max="11" width="2.5703125" customWidth="1"/>
    <col min="12" max="12" width="12.42578125" customWidth="1"/>
    <col min="13" max="13" width="2" customWidth="1"/>
    <col min="15" max="15" width="16.7109375" bestFit="1" customWidth="1"/>
    <col min="16" max="16" width="6.140625" bestFit="1" customWidth="1"/>
    <col min="17" max="17" width="1.5703125" bestFit="1" customWidth="1"/>
  </cols>
  <sheetData>
    <row r="1" spans="1:17" ht="15" customHeight="1">
      <c r="A1" s="7" t="s">
        <v>9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49" t="s">
        <v>5</v>
      </c>
      <c r="C3" s="49"/>
      <c r="D3" s="49"/>
      <c r="E3" s="49"/>
      <c r="F3" s="49"/>
      <c r="G3" s="49"/>
      <c r="H3" s="49"/>
      <c r="I3" s="49"/>
      <c r="J3" s="49"/>
      <c r="K3" s="49"/>
      <c r="L3" s="49"/>
      <c r="M3" s="49"/>
      <c r="N3" s="49"/>
      <c r="O3" s="49"/>
      <c r="P3" s="49"/>
      <c r="Q3" s="49"/>
    </row>
    <row r="4" spans="1:17" ht="15" customHeight="1">
      <c r="A4" s="13" t="s">
        <v>970</v>
      </c>
      <c r="B4" s="49" t="s">
        <v>5</v>
      </c>
      <c r="C4" s="49"/>
      <c r="D4" s="49"/>
      <c r="E4" s="49"/>
      <c r="F4" s="49"/>
      <c r="G4" s="49"/>
      <c r="H4" s="49"/>
      <c r="I4" s="49"/>
      <c r="J4" s="49"/>
      <c r="K4" s="49"/>
      <c r="L4" s="49"/>
      <c r="M4" s="49"/>
      <c r="N4" s="49"/>
      <c r="O4" s="49"/>
      <c r="P4" s="49"/>
      <c r="Q4" s="49"/>
    </row>
    <row r="5" spans="1:17">
      <c r="A5" s="13"/>
      <c r="B5" s="53" t="s">
        <v>466</v>
      </c>
      <c r="C5" s="53"/>
      <c r="D5" s="53"/>
      <c r="E5" s="53"/>
      <c r="F5" s="53"/>
      <c r="G5" s="53"/>
      <c r="H5" s="53"/>
      <c r="I5" s="53"/>
      <c r="J5" s="53"/>
      <c r="K5" s="53"/>
      <c r="L5" s="53"/>
      <c r="M5" s="53"/>
      <c r="N5" s="53"/>
      <c r="O5" s="53"/>
      <c r="P5" s="53"/>
      <c r="Q5" s="53"/>
    </row>
    <row r="6" spans="1:17">
      <c r="A6" s="13"/>
      <c r="B6" s="52" t="s">
        <v>467</v>
      </c>
      <c r="C6" s="52"/>
      <c r="D6" s="52"/>
      <c r="E6" s="52"/>
      <c r="F6" s="52"/>
      <c r="G6" s="52"/>
      <c r="H6" s="52"/>
      <c r="I6" s="52"/>
      <c r="J6" s="52"/>
      <c r="K6" s="52"/>
      <c r="L6" s="52"/>
      <c r="M6" s="52"/>
      <c r="N6" s="52"/>
      <c r="O6" s="52"/>
      <c r="P6" s="52"/>
      <c r="Q6" s="52"/>
    </row>
    <row r="7" spans="1:17">
      <c r="A7" s="13"/>
      <c r="B7" s="23"/>
      <c r="C7" s="23"/>
      <c r="D7" s="23"/>
      <c r="E7" s="23"/>
      <c r="F7" s="23"/>
      <c r="G7" s="23"/>
      <c r="H7" s="23"/>
      <c r="I7" s="23"/>
      <c r="J7" s="23"/>
      <c r="K7" s="23"/>
      <c r="L7" s="23"/>
      <c r="M7" s="23"/>
      <c r="N7" s="23"/>
      <c r="O7" s="23"/>
      <c r="P7" s="23"/>
      <c r="Q7" s="23"/>
    </row>
    <row r="8" spans="1:17">
      <c r="A8" s="13"/>
      <c r="B8" s="16"/>
      <c r="C8" s="16"/>
      <c r="D8" s="16"/>
      <c r="E8" s="16"/>
      <c r="F8" s="16"/>
      <c r="G8" s="16"/>
      <c r="H8" s="16"/>
      <c r="I8" s="16"/>
      <c r="J8" s="16"/>
      <c r="K8" s="16"/>
      <c r="L8" s="16"/>
      <c r="M8" s="16"/>
      <c r="N8" s="16"/>
      <c r="O8" s="16"/>
      <c r="P8" s="16"/>
      <c r="Q8" s="16"/>
    </row>
    <row r="9" spans="1:17" ht="15.75" thickBot="1">
      <c r="A9" s="13"/>
      <c r="B9" s="15"/>
      <c r="C9" s="25" t="s">
        <v>302</v>
      </c>
      <c r="D9" s="25"/>
      <c r="E9" s="25"/>
      <c r="F9" s="25"/>
      <c r="G9" s="25"/>
      <c r="H9" s="25"/>
      <c r="I9" s="25"/>
      <c r="J9" s="25"/>
      <c r="K9" s="25"/>
      <c r="L9" s="25"/>
      <c r="M9" s="25"/>
      <c r="N9" s="25"/>
      <c r="O9" s="25"/>
      <c r="P9" s="25"/>
      <c r="Q9" s="25"/>
    </row>
    <row r="10" spans="1:17" ht="15.75" thickBot="1">
      <c r="A10" s="13"/>
      <c r="B10" s="14" t="s">
        <v>222</v>
      </c>
      <c r="C10" s="26" t="s">
        <v>468</v>
      </c>
      <c r="D10" s="26"/>
      <c r="E10" s="26"/>
      <c r="F10" s="18"/>
      <c r="G10" s="26" t="s">
        <v>469</v>
      </c>
      <c r="H10" s="26"/>
      <c r="I10" s="26"/>
      <c r="J10" s="18"/>
      <c r="K10" s="26" t="s">
        <v>470</v>
      </c>
      <c r="L10" s="26"/>
      <c r="M10" s="26"/>
      <c r="N10" s="18"/>
      <c r="O10" s="26" t="s">
        <v>471</v>
      </c>
      <c r="P10" s="26"/>
      <c r="Q10" s="26"/>
    </row>
    <row r="11" spans="1:17">
      <c r="A11" s="13"/>
      <c r="B11" s="60" t="s">
        <v>472</v>
      </c>
      <c r="C11" s="32"/>
      <c r="D11" s="32"/>
      <c r="E11" s="32"/>
      <c r="F11" s="21"/>
      <c r="G11" s="32"/>
      <c r="H11" s="32"/>
      <c r="I11" s="32"/>
      <c r="J11" s="21"/>
      <c r="K11" s="32"/>
      <c r="L11" s="32"/>
      <c r="M11" s="32"/>
      <c r="N11" s="21"/>
      <c r="O11" s="32"/>
      <c r="P11" s="32"/>
      <c r="Q11" s="32"/>
    </row>
    <row r="12" spans="1:17">
      <c r="A12" s="13"/>
      <c r="B12" s="64" t="s">
        <v>28</v>
      </c>
      <c r="C12" s="33" t="s">
        <v>224</v>
      </c>
      <c r="D12" s="34">
        <v>120910</v>
      </c>
      <c r="E12" s="35"/>
      <c r="F12" s="35"/>
      <c r="G12" s="33" t="s">
        <v>224</v>
      </c>
      <c r="H12" s="34">
        <v>120910</v>
      </c>
      <c r="I12" s="35"/>
      <c r="J12" s="35"/>
      <c r="K12" s="33" t="s">
        <v>224</v>
      </c>
      <c r="L12" s="83" t="s">
        <v>320</v>
      </c>
      <c r="M12" s="35"/>
      <c r="N12" s="35"/>
      <c r="O12" s="33" t="s">
        <v>224</v>
      </c>
      <c r="P12" s="83" t="s">
        <v>320</v>
      </c>
      <c r="Q12" s="35"/>
    </row>
    <row r="13" spans="1:17">
      <c r="A13" s="13"/>
      <c r="B13" s="64"/>
      <c r="C13" s="33"/>
      <c r="D13" s="34"/>
      <c r="E13" s="35"/>
      <c r="F13" s="35"/>
      <c r="G13" s="33"/>
      <c r="H13" s="34"/>
      <c r="I13" s="35"/>
      <c r="J13" s="35"/>
      <c r="K13" s="33"/>
      <c r="L13" s="83"/>
      <c r="M13" s="35"/>
      <c r="N13" s="35"/>
      <c r="O13" s="33"/>
      <c r="P13" s="83"/>
      <c r="Q13" s="35"/>
    </row>
    <row r="14" spans="1:17">
      <c r="A14" s="13"/>
      <c r="B14" s="65" t="s">
        <v>63</v>
      </c>
      <c r="C14" s="29">
        <v>25163</v>
      </c>
      <c r="D14" s="29"/>
      <c r="E14" s="31"/>
      <c r="F14" s="31"/>
      <c r="G14" s="29">
        <v>25163</v>
      </c>
      <c r="H14" s="29"/>
      <c r="I14" s="31"/>
      <c r="J14" s="31"/>
      <c r="K14" s="46" t="s">
        <v>320</v>
      </c>
      <c r="L14" s="46"/>
      <c r="M14" s="31"/>
      <c r="N14" s="31"/>
      <c r="O14" s="46" t="s">
        <v>320</v>
      </c>
      <c r="P14" s="46"/>
      <c r="Q14" s="31"/>
    </row>
    <row r="15" spans="1:17">
      <c r="A15" s="13"/>
      <c r="B15" s="65"/>
      <c r="C15" s="29"/>
      <c r="D15" s="29"/>
      <c r="E15" s="31"/>
      <c r="F15" s="31"/>
      <c r="G15" s="29"/>
      <c r="H15" s="29"/>
      <c r="I15" s="31"/>
      <c r="J15" s="31"/>
      <c r="K15" s="46"/>
      <c r="L15" s="46"/>
      <c r="M15" s="31"/>
      <c r="N15" s="31"/>
      <c r="O15" s="46"/>
      <c r="P15" s="46"/>
      <c r="Q15" s="31"/>
    </row>
    <row r="16" spans="1:17">
      <c r="A16" s="13"/>
      <c r="B16" s="64" t="s">
        <v>473</v>
      </c>
      <c r="C16" s="34">
        <v>18153</v>
      </c>
      <c r="D16" s="34"/>
      <c r="E16" s="35"/>
      <c r="F16" s="35"/>
      <c r="G16" s="83" t="s">
        <v>320</v>
      </c>
      <c r="H16" s="83"/>
      <c r="I16" s="35"/>
      <c r="J16" s="35"/>
      <c r="K16" s="83" t="s">
        <v>320</v>
      </c>
      <c r="L16" s="83"/>
      <c r="M16" s="35"/>
      <c r="N16" s="35"/>
      <c r="O16" s="34">
        <v>18153</v>
      </c>
      <c r="P16" s="34"/>
      <c r="Q16" s="35"/>
    </row>
    <row r="17" spans="1:17">
      <c r="A17" s="13"/>
      <c r="B17" s="64"/>
      <c r="C17" s="34"/>
      <c r="D17" s="34"/>
      <c r="E17" s="35"/>
      <c r="F17" s="35"/>
      <c r="G17" s="83"/>
      <c r="H17" s="83"/>
      <c r="I17" s="35"/>
      <c r="J17" s="35"/>
      <c r="K17" s="83"/>
      <c r="L17" s="83"/>
      <c r="M17" s="35"/>
      <c r="N17" s="35"/>
      <c r="O17" s="34"/>
      <c r="P17" s="34"/>
      <c r="Q17" s="35"/>
    </row>
    <row r="18" spans="1:17">
      <c r="A18" s="13"/>
      <c r="B18" s="21"/>
      <c r="C18" s="31"/>
      <c r="D18" s="31"/>
      <c r="E18" s="31"/>
      <c r="F18" s="21"/>
      <c r="G18" s="31"/>
      <c r="H18" s="31"/>
      <c r="I18" s="31"/>
      <c r="J18" s="21"/>
      <c r="K18" s="31"/>
      <c r="L18" s="31"/>
      <c r="M18" s="31"/>
      <c r="N18" s="21"/>
      <c r="O18" s="31"/>
      <c r="P18" s="31"/>
      <c r="Q18" s="31"/>
    </row>
    <row r="19" spans="1:17">
      <c r="A19" s="13"/>
      <c r="B19" s="10" t="s">
        <v>474</v>
      </c>
      <c r="C19" s="35"/>
      <c r="D19" s="35"/>
      <c r="E19" s="35"/>
      <c r="F19" s="18"/>
      <c r="G19" s="35"/>
      <c r="H19" s="35"/>
      <c r="I19" s="35"/>
      <c r="J19" s="18"/>
      <c r="K19" s="35"/>
      <c r="L19" s="35"/>
      <c r="M19" s="35"/>
      <c r="N19" s="18"/>
      <c r="O19" s="35"/>
      <c r="P19" s="35"/>
      <c r="Q19" s="35"/>
    </row>
    <row r="20" spans="1:17">
      <c r="A20" s="13"/>
      <c r="B20" s="65" t="s">
        <v>475</v>
      </c>
      <c r="C20" s="27" t="s">
        <v>224</v>
      </c>
      <c r="D20" s="46">
        <v>225</v>
      </c>
      <c r="E20" s="31"/>
      <c r="F20" s="31"/>
      <c r="G20" s="27" t="s">
        <v>224</v>
      </c>
      <c r="H20" s="46" t="s">
        <v>320</v>
      </c>
      <c r="I20" s="31"/>
      <c r="J20" s="31"/>
      <c r="K20" s="27" t="s">
        <v>224</v>
      </c>
      <c r="L20" s="46" t="s">
        <v>320</v>
      </c>
      <c r="M20" s="31"/>
      <c r="N20" s="31"/>
      <c r="O20" s="27" t="s">
        <v>224</v>
      </c>
      <c r="P20" s="46">
        <v>225</v>
      </c>
      <c r="Q20" s="31"/>
    </row>
    <row r="21" spans="1:17">
      <c r="A21" s="13"/>
      <c r="B21" s="65"/>
      <c r="C21" s="27"/>
      <c r="D21" s="46"/>
      <c r="E21" s="31"/>
      <c r="F21" s="31"/>
      <c r="G21" s="27"/>
      <c r="H21" s="46"/>
      <c r="I21" s="31"/>
      <c r="J21" s="31"/>
      <c r="K21" s="27"/>
      <c r="L21" s="46"/>
      <c r="M21" s="31"/>
      <c r="N21" s="31"/>
      <c r="O21" s="27"/>
      <c r="P21" s="46"/>
      <c r="Q21" s="31"/>
    </row>
    <row r="22" spans="1:17">
      <c r="A22" s="13"/>
      <c r="B22" s="64" t="s">
        <v>476</v>
      </c>
      <c r="C22" s="34">
        <v>4258</v>
      </c>
      <c r="D22" s="34"/>
      <c r="E22" s="35"/>
      <c r="F22" s="35"/>
      <c r="G22" s="83" t="s">
        <v>320</v>
      </c>
      <c r="H22" s="83"/>
      <c r="I22" s="35"/>
      <c r="J22" s="35"/>
      <c r="K22" s="83" t="s">
        <v>320</v>
      </c>
      <c r="L22" s="83"/>
      <c r="M22" s="35"/>
      <c r="N22" s="35"/>
      <c r="O22" s="34">
        <v>4258</v>
      </c>
      <c r="P22" s="34"/>
      <c r="Q22" s="35"/>
    </row>
    <row r="23" spans="1:17">
      <c r="A23" s="13"/>
      <c r="B23" s="64"/>
      <c r="C23" s="34"/>
      <c r="D23" s="34"/>
      <c r="E23" s="35"/>
      <c r="F23" s="35"/>
      <c r="G23" s="83"/>
      <c r="H23" s="83"/>
      <c r="I23" s="35"/>
      <c r="J23" s="35"/>
      <c r="K23" s="83"/>
      <c r="L23" s="83"/>
      <c r="M23" s="35"/>
      <c r="N23" s="35"/>
      <c r="O23" s="34"/>
      <c r="P23" s="34"/>
      <c r="Q23" s="35"/>
    </row>
    <row r="24" spans="1:17">
      <c r="A24" s="13"/>
      <c r="B24" s="111"/>
      <c r="C24" s="111"/>
      <c r="D24" s="111"/>
      <c r="E24" s="111"/>
      <c r="F24" s="111"/>
      <c r="G24" s="111"/>
      <c r="H24" s="111"/>
      <c r="I24" s="111"/>
      <c r="J24" s="111"/>
      <c r="K24" s="111"/>
      <c r="L24" s="111"/>
      <c r="M24" s="111"/>
      <c r="N24" s="111"/>
      <c r="O24" s="111"/>
      <c r="P24" s="111"/>
      <c r="Q24" s="111"/>
    </row>
    <row r="25" spans="1:17">
      <c r="A25" s="13"/>
      <c r="B25" s="23"/>
      <c r="C25" s="23"/>
      <c r="D25" s="23"/>
      <c r="E25" s="23"/>
      <c r="F25" s="23"/>
      <c r="G25" s="23"/>
      <c r="H25" s="23"/>
      <c r="I25" s="23"/>
      <c r="J25" s="23"/>
      <c r="K25" s="23"/>
      <c r="L25" s="23"/>
      <c r="M25" s="23"/>
      <c r="N25" s="23"/>
      <c r="O25" s="23"/>
      <c r="P25" s="23"/>
      <c r="Q25" s="23"/>
    </row>
    <row r="26" spans="1:17">
      <c r="A26" s="13"/>
      <c r="B26" s="16"/>
      <c r="C26" s="16"/>
      <c r="D26" s="16"/>
      <c r="E26" s="16"/>
      <c r="F26" s="16"/>
      <c r="G26" s="16"/>
      <c r="H26" s="16"/>
      <c r="I26" s="16"/>
      <c r="J26" s="16"/>
      <c r="K26" s="16"/>
      <c r="L26" s="16"/>
      <c r="M26" s="16"/>
      <c r="N26" s="16"/>
      <c r="O26" s="16"/>
      <c r="P26" s="16"/>
      <c r="Q26" s="16"/>
    </row>
    <row r="27" spans="1:17" ht="15.75" thickBot="1">
      <c r="A27" s="13"/>
      <c r="B27" s="15"/>
      <c r="C27" s="25" t="s">
        <v>336</v>
      </c>
      <c r="D27" s="25"/>
      <c r="E27" s="25"/>
      <c r="F27" s="25"/>
      <c r="G27" s="25"/>
      <c r="H27" s="25"/>
      <c r="I27" s="25"/>
      <c r="J27" s="25"/>
      <c r="K27" s="25"/>
      <c r="L27" s="25"/>
      <c r="M27" s="25"/>
      <c r="N27" s="25"/>
      <c r="O27" s="25"/>
      <c r="P27" s="25"/>
      <c r="Q27" s="25"/>
    </row>
    <row r="28" spans="1:17" ht="15.75" thickBot="1">
      <c r="A28" s="13"/>
      <c r="B28" s="14" t="s">
        <v>222</v>
      </c>
      <c r="C28" s="26" t="s">
        <v>468</v>
      </c>
      <c r="D28" s="26"/>
      <c r="E28" s="26"/>
      <c r="F28" s="18"/>
      <c r="G28" s="26" t="s">
        <v>469</v>
      </c>
      <c r="H28" s="26"/>
      <c r="I28" s="26"/>
      <c r="J28" s="18"/>
      <c r="K28" s="26" t="s">
        <v>470</v>
      </c>
      <c r="L28" s="26"/>
      <c r="M28" s="26"/>
      <c r="N28" s="18"/>
      <c r="O28" s="26" t="s">
        <v>471</v>
      </c>
      <c r="P28" s="26"/>
      <c r="Q28" s="26"/>
    </row>
    <row r="29" spans="1:17">
      <c r="A29" s="13"/>
      <c r="B29" s="60" t="s">
        <v>472</v>
      </c>
      <c r="C29" s="32"/>
      <c r="D29" s="32"/>
      <c r="E29" s="32"/>
      <c r="F29" s="21"/>
      <c r="G29" s="32"/>
      <c r="H29" s="32"/>
      <c r="I29" s="32"/>
      <c r="J29" s="21"/>
      <c r="K29" s="32"/>
      <c r="L29" s="32"/>
      <c r="M29" s="32"/>
      <c r="N29" s="21"/>
      <c r="O29" s="32"/>
      <c r="P29" s="32"/>
      <c r="Q29" s="32"/>
    </row>
    <row r="30" spans="1:17">
      <c r="A30" s="13"/>
      <c r="B30" s="64" t="s">
        <v>28</v>
      </c>
      <c r="C30" s="33" t="s">
        <v>224</v>
      </c>
      <c r="D30" s="34">
        <v>177838</v>
      </c>
      <c r="E30" s="35"/>
      <c r="F30" s="35"/>
      <c r="G30" s="33" t="s">
        <v>224</v>
      </c>
      <c r="H30" s="34">
        <v>177838</v>
      </c>
      <c r="I30" s="35"/>
      <c r="J30" s="35"/>
      <c r="K30" s="33" t="s">
        <v>224</v>
      </c>
      <c r="L30" s="83" t="s">
        <v>320</v>
      </c>
      <c r="M30" s="35"/>
      <c r="N30" s="35"/>
      <c r="O30" s="33" t="s">
        <v>224</v>
      </c>
      <c r="P30" s="83" t="s">
        <v>320</v>
      </c>
      <c r="Q30" s="35"/>
    </row>
    <row r="31" spans="1:17">
      <c r="A31" s="13"/>
      <c r="B31" s="64"/>
      <c r="C31" s="33"/>
      <c r="D31" s="34"/>
      <c r="E31" s="35"/>
      <c r="F31" s="35"/>
      <c r="G31" s="33"/>
      <c r="H31" s="34"/>
      <c r="I31" s="35"/>
      <c r="J31" s="35"/>
      <c r="K31" s="33"/>
      <c r="L31" s="83"/>
      <c r="M31" s="35"/>
      <c r="N31" s="35"/>
      <c r="O31" s="33"/>
      <c r="P31" s="83"/>
      <c r="Q31" s="35"/>
    </row>
    <row r="32" spans="1:17">
      <c r="A32" s="13"/>
      <c r="B32" s="65" t="s">
        <v>63</v>
      </c>
      <c r="C32" s="29">
        <v>20686</v>
      </c>
      <c r="D32" s="29"/>
      <c r="E32" s="31"/>
      <c r="F32" s="31"/>
      <c r="G32" s="29">
        <v>20686</v>
      </c>
      <c r="H32" s="29"/>
      <c r="I32" s="31"/>
      <c r="J32" s="31"/>
      <c r="K32" s="46" t="s">
        <v>320</v>
      </c>
      <c r="L32" s="46"/>
      <c r="M32" s="31"/>
      <c r="N32" s="31"/>
      <c r="O32" s="46" t="s">
        <v>320</v>
      </c>
      <c r="P32" s="46"/>
      <c r="Q32" s="31"/>
    </row>
    <row r="33" spans="1:17">
      <c r="A33" s="13"/>
      <c r="B33" s="65"/>
      <c r="C33" s="29"/>
      <c r="D33" s="29"/>
      <c r="E33" s="31"/>
      <c r="F33" s="31"/>
      <c r="G33" s="29"/>
      <c r="H33" s="29"/>
      <c r="I33" s="31"/>
      <c r="J33" s="31"/>
      <c r="K33" s="46"/>
      <c r="L33" s="46"/>
      <c r="M33" s="31"/>
      <c r="N33" s="31"/>
      <c r="O33" s="46"/>
      <c r="P33" s="46"/>
      <c r="Q33" s="31"/>
    </row>
    <row r="34" spans="1:17">
      <c r="A34" s="13"/>
      <c r="B34" s="64" t="s">
        <v>477</v>
      </c>
      <c r="C34" s="34">
        <v>4613</v>
      </c>
      <c r="D34" s="34"/>
      <c r="E34" s="35"/>
      <c r="F34" s="35"/>
      <c r="G34" s="83" t="s">
        <v>320</v>
      </c>
      <c r="H34" s="83"/>
      <c r="I34" s="35"/>
      <c r="J34" s="35"/>
      <c r="K34" s="83" t="s">
        <v>320</v>
      </c>
      <c r="L34" s="83"/>
      <c r="M34" s="35"/>
      <c r="N34" s="35"/>
      <c r="O34" s="34">
        <v>4613</v>
      </c>
      <c r="P34" s="34"/>
      <c r="Q34" s="35"/>
    </row>
    <row r="35" spans="1:17">
      <c r="A35" s="13"/>
      <c r="B35" s="64"/>
      <c r="C35" s="34"/>
      <c r="D35" s="34"/>
      <c r="E35" s="35"/>
      <c r="F35" s="35"/>
      <c r="G35" s="83"/>
      <c r="H35" s="83"/>
      <c r="I35" s="35"/>
      <c r="J35" s="35"/>
      <c r="K35" s="83"/>
      <c r="L35" s="83"/>
      <c r="M35" s="35"/>
      <c r="N35" s="35"/>
      <c r="O35" s="34"/>
      <c r="P35" s="34"/>
      <c r="Q35" s="35"/>
    </row>
    <row r="36" spans="1:17">
      <c r="A36" s="13"/>
      <c r="B36" s="65" t="s">
        <v>473</v>
      </c>
      <c r="C36" s="29">
        <v>17128</v>
      </c>
      <c r="D36" s="29"/>
      <c r="E36" s="31"/>
      <c r="F36" s="31"/>
      <c r="G36" s="46" t="s">
        <v>320</v>
      </c>
      <c r="H36" s="46"/>
      <c r="I36" s="31"/>
      <c r="J36" s="31"/>
      <c r="K36" s="46" t="s">
        <v>320</v>
      </c>
      <c r="L36" s="46"/>
      <c r="M36" s="31"/>
      <c r="N36" s="31"/>
      <c r="O36" s="29">
        <v>17128</v>
      </c>
      <c r="P36" s="29"/>
      <c r="Q36" s="31"/>
    </row>
    <row r="37" spans="1:17">
      <c r="A37" s="13"/>
      <c r="B37" s="65"/>
      <c r="C37" s="29"/>
      <c r="D37" s="29"/>
      <c r="E37" s="31"/>
      <c r="F37" s="31"/>
      <c r="G37" s="46"/>
      <c r="H37" s="46"/>
      <c r="I37" s="31"/>
      <c r="J37" s="31"/>
      <c r="K37" s="46"/>
      <c r="L37" s="46"/>
      <c r="M37" s="31"/>
      <c r="N37" s="31"/>
      <c r="O37" s="29"/>
      <c r="P37" s="29"/>
      <c r="Q37" s="31"/>
    </row>
    <row r="38" spans="1:17">
      <c r="A38" s="13"/>
      <c r="B38" s="18"/>
      <c r="C38" s="35"/>
      <c r="D38" s="35"/>
      <c r="E38" s="35"/>
      <c r="F38" s="18"/>
      <c r="G38" s="35"/>
      <c r="H38" s="35"/>
      <c r="I38" s="35"/>
      <c r="J38" s="18"/>
      <c r="K38" s="35"/>
      <c r="L38" s="35"/>
      <c r="M38" s="35"/>
      <c r="N38" s="18"/>
      <c r="O38" s="35"/>
      <c r="P38" s="35"/>
      <c r="Q38" s="35"/>
    </row>
    <row r="39" spans="1:17">
      <c r="A39" s="13"/>
      <c r="B39" s="60" t="s">
        <v>474</v>
      </c>
      <c r="C39" s="31"/>
      <c r="D39" s="31"/>
      <c r="E39" s="31"/>
      <c r="F39" s="21"/>
      <c r="G39" s="31"/>
      <c r="H39" s="31"/>
      <c r="I39" s="31"/>
      <c r="J39" s="21"/>
      <c r="K39" s="31"/>
      <c r="L39" s="31"/>
      <c r="M39" s="31"/>
      <c r="N39" s="21"/>
      <c r="O39" s="31"/>
      <c r="P39" s="31"/>
      <c r="Q39" s="31"/>
    </row>
    <row r="40" spans="1:17">
      <c r="A40" s="13"/>
      <c r="B40" s="64" t="s">
        <v>475</v>
      </c>
      <c r="C40" s="33" t="s">
        <v>224</v>
      </c>
      <c r="D40" s="34">
        <v>1125</v>
      </c>
      <c r="E40" s="35"/>
      <c r="F40" s="35"/>
      <c r="G40" s="33" t="s">
        <v>224</v>
      </c>
      <c r="H40" s="83" t="s">
        <v>320</v>
      </c>
      <c r="I40" s="35"/>
      <c r="J40" s="35"/>
      <c r="K40" s="33" t="s">
        <v>224</v>
      </c>
      <c r="L40" s="83" t="s">
        <v>320</v>
      </c>
      <c r="M40" s="35"/>
      <c r="N40" s="35"/>
      <c r="O40" s="33" t="s">
        <v>224</v>
      </c>
      <c r="P40" s="34">
        <v>1125</v>
      </c>
      <c r="Q40" s="35"/>
    </row>
    <row r="41" spans="1:17">
      <c r="A41" s="13"/>
      <c r="B41" s="64"/>
      <c r="C41" s="33"/>
      <c r="D41" s="34"/>
      <c r="E41" s="35"/>
      <c r="F41" s="35"/>
      <c r="G41" s="33"/>
      <c r="H41" s="83"/>
      <c r="I41" s="35"/>
      <c r="J41" s="35"/>
      <c r="K41" s="33"/>
      <c r="L41" s="83"/>
      <c r="M41" s="35"/>
      <c r="N41" s="35"/>
      <c r="O41" s="33"/>
      <c r="P41" s="34"/>
      <c r="Q41" s="35"/>
    </row>
    <row r="42" spans="1:17">
      <c r="A42" s="13"/>
      <c r="B42" s="65" t="s">
        <v>476</v>
      </c>
      <c r="C42" s="29">
        <v>4343</v>
      </c>
      <c r="D42" s="29"/>
      <c r="E42" s="31"/>
      <c r="F42" s="31"/>
      <c r="G42" s="46" t="s">
        <v>320</v>
      </c>
      <c r="H42" s="46"/>
      <c r="I42" s="31"/>
      <c r="J42" s="31"/>
      <c r="K42" s="46" t="s">
        <v>320</v>
      </c>
      <c r="L42" s="46"/>
      <c r="M42" s="31"/>
      <c r="N42" s="31"/>
      <c r="O42" s="29">
        <v>4343</v>
      </c>
      <c r="P42" s="29"/>
      <c r="Q42" s="31"/>
    </row>
    <row r="43" spans="1:17">
      <c r="A43" s="13"/>
      <c r="B43" s="65"/>
      <c r="C43" s="29"/>
      <c r="D43" s="29"/>
      <c r="E43" s="31"/>
      <c r="F43" s="31"/>
      <c r="G43" s="46"/>
      <c r="H43" s="46"/>
      <c r="I43" s="31"/>
      <c r="J43" s="31"/>
      <c r="K43" s="46"/>
      <c r="L43" s="46"/>
      <c r="M43" s="31"/>
      <c r="N43" s="31"/>
      <c r="O43" s="29"/>
      <c r="P43" s="29"/>
      <c r="Q43" s="31"/>
    </row>
    <row r="44" spans="1:17" ht="15" customHeight="1">
      <c r="A44" s="13" t="s">
        <v>971</v>
      </c>
      <c r="B44" s="49" t="s">
        <v>5</v>
      </c>
      <c r="C44" s="49"/>
      <c r="D44" s="49"/>
      <c r="E44" s="49"/>
      <c r="F44" s="49"/>
      <c r="G44" s="49"/>
      <c r="H44" s="49"/>
      <c r="I44" s="49"/>
      <c r="J44" s="49"/>
      <c r="K44" s="49"/>
      <c r="L44" s="49"/>
      <c r="M44" s="49"/>
      <c r="N44" s="49"/>
      <c r="O44" s="49"/>
      <c r="P44" s="49"/>
      <c r="Q44" s="49"/>
    </row>
    <row r="45" spans="1:17">
      <c r="A45" s="13"/>
      <c r="B45" s="52" t="s">
        <v>488</v>
      </c>
      <c r="C45" s="52"/>
      <c r="D45" s="52"/>
      <c r="E45" s="52"/>
      <c r="F45" s="52"/>
      <c r="G45" s="52"/>
      <c r="H45" s="52"/>
      <c r="I45" s="52"/>
      <c r="J45" s="52"/>
      <c r="K45" s="52"/>
      <c r="L45" s="52"/>
      <c r="M45" s="52"/>
      <c r="N45" s="52"/>
      <c r="O45" s="52"/>
      <c r="P45" s="52"/>
      <c r="Q45" s="52"/>
    </row>
    <row r="46" spans="1:17">
      <c r="A46" s="13"/>
      <c r="B46" s="23"/>
      <c r="C46" s="23"/>
      <c r="D46" s="23"/>
      <c r="E46" s="23"/>
      <c r="F46" s="23"/>
      <c r="G46" s="23"/>
      <c r="H46" s="23"/>
      <c r="I46" s="23"/>
      <c r="J46" s="23"/>
      <c r="K46" s="23"/>
      <c r="L46" s="23"/>
      <c r="M46" s="23"/>
    </row>
    <row r="47" spans="1:17">
      <c r="A47" s="13"/>
      <c r="B47" s="16"/>
      <c r="C47" s="16"/>
      <c r="D47" s="16"/>
      <c r="E47" s="16"/>
      <c r="F47" s="16"/>
      <c r="G47" s="16"/>
      <c r="H47" s="16"/>
      <c r="I47" s="16"/>
      <c r="J47" s="16"/>
      <c r="K47" s="16"/>
      <c r="L47" s="16"/>
      <c r="M47" s="16"/>
    </row>
    <row r="48" spans="1:17" ht="15.75" thickBot="1">
      <c r="A48" s="13"/>
      <c r="B48" s="18"/>
      <c r="C48" s="25" t="s">
        <v>489</v>
      </c>
      <c r="D48" s="25"/>
      <c r="E48" s="25"/>
      <c r="F48" s="25"/>
      <c r="G48" s="25"/>
      <c r="H48" s="25"/>
      <c r="I48" s="25"/>
      <c r="J48" s="25"/>
      <c r="K48" s="25"/>
      <c r="L48" s="25"/>
      <c r="M48" s="25"/>
    </row>
    <row r="49" spans="1:13" ht="15.75" thickBot="1">
      <c r="A49" s="13"/>
      <c r="B49" s="18"/>
      <c r="C49" s="26" t="s">
        <v>472</v>
      </c>
      <c r="D49" s="26"/>
      <c r="E49" s="26"/>
      <c r="F49" s="18"/>
      <c r="G49" s="26" t="s">
        <v>474</v>
      </c>
      <c r="H49" s="26"/>
      <c r="I49" s="26"/>
      <c r="J49" s="26"/>
      <c r="K49" s="26"/>
      <c r="L49" s="26"/>
      <c r="M49" s="26"/>
    </row>
    <row r="50" spans="1:13">
      <c r="A50" s="13"/>
      <c r="B50" s="102" t="s">
        <v>222</v>
      </c>
      <c r="C50" s="81" t="s">
        <v>490</v>
      </c>
      <c r="D50" s="81"/>
      <c r="E50" s="81"/>
      <c r="F50" s="35"/>
      <c r="G50" s="81" t="s">
        <v>493</v>
      </c>
      <c r="H50" s="81"/>
      <c r="I50" s="81"/>
      <c r="J50" s="43"/>
      <c r="K50" s="81" t="s">
        <v>495</v>
      </c>
      <c r="L50" s="81"/>
      <c r="M50" s="81"/>
    </row>
    <row r="51" spans="1:13">
      <c r="A51" s="13"/>
      <c r="B51" s="102"/>
      <c r="C51" s="62" t="s">
        <v>491</v>
      </c>
      <c r="D51" s="62"/>
      <c r="E51" s="62"/>
      <c r="F51" s="35"/>
      <c r="G51" s="62" t="s">
        <v>494</v>
      </c>
      <c r="H51" s="62"/>
      <c r="I51" s="62"/>
      <c r="J51" s="35"/>
      <c r="K51" s="62" t="s">
        <v>496</v>
      </c>
      <c r="L51" s="62"/>
      <c r="M51" s="62"/>
    </row>
    <row r="52" spans="1:13" ht="15.75" thickBot="1">
      <c r="A52" s="13"/>
      <c r="B52" s="102"/>
      <c r="C52" s="63" t="s">
        <v>492</v>
      </c>
      <c r="D52" s="63"/>
      <c r="E52" s="63"/>
      <c r="F52" s="35"/>
      <c r="G52" s="103"/>
      <c r="H52" s="103"/>
      <c r="I52" s="103"/>
      <c r="J52" s="35"/>
      <c r="K52" s="103"/>
      <c r="L52" s="103"/>
      <c r="M52" s="103"/>
    </row>
    <row r="53" spans="1:13">
      <c r="A53" s="13"/>
      <c r="B53" s="100" t="s">
        <v>497</v>
      </c>
      <c r="C53" s="28" t="s">
        <v>224</v>
      </c>
      <c r="D53" s="30">
        <v>17443</v>
      </c>
      <c r="E53" s="32"/>
      <c r="F53" s="31"/>
      <c r="G53" s="28" t="s">
        <v>224</v>
      </c>
      <c r="H53" s="47" t="s">
        <v>498</v>
      </c>
      <c r="I53" s="28" t="s">
        <v>319</v>
      </c>
      <c r="J53" s="31"/>
      <c r="K53" s="28" t="s">
        <v>224</v>
      </c>
      <c r="L53" s="47" t="s">
        <v>499</v>
      </c>
      <c r="M53" s="28" t="s">
        <v>319</v>
      </c>
    </row>
    <row r="54" spans="1:13">
      <c r="A54" s="13"/>
      <c r="B54" s="100"/>
      <c r="C54" s="27"/>
      <c r="D54" s="29"/>
      <c r="E54" s="31"/>
      <c r="F54" s="31"/>
      <c r="G54" s="27"/>
      <c r="H54" s="46"/>
      <c r="I54" s="27"/>
      <c r="J54" s="31"/>
      <c r="K54" s="27"/>
      <c r="L54" s="46"/>
      <c r="M54" s="27"/>
    </row>
    <row r="55" spans="1:13">
      <c r="A55" s="13"/>
      <c r="B55" s="104" t="s">
        <v>500</v>
      </c>
      <c r="C55" s="83" t="s">
        <v>320</v>
      </c>
      <c r="D55" s="83"/>
      <c r="E55" s="35"/>
      <c r="F55" s="35"/>
      <c r="G55" s="83" t="s">
        <v>320</v>
      </c>
      <c r="H55" s="83"/>
      <c r="I55" s="35"/>
      <c r="J55" s="35"/>
      <c r="K55" s="83" t="s">
        <v>320</v>
      </c>
      <c r="L55" s="83"/>
      <c r="M55" s="35"/>
    </row>
    <row r="56" spans="1:13">
      <c r="A56" s="13"/>
      <c r="B56" s="104"/>
      <c r="C56" s="83"/>
      <c r="D56" s="83"/>
      <c r="E56" s="35"/>
      <c r="F56" s="35"/>
      <c r="G56" s="83"/>
      <c r="H56" s="83"/>
      <c r="I56" s="35"/>
      <c r="J56" s="35"/>
      <c r="K56" s="83"/>
      <c r="L56" s="83"/>
      <c r="M56" s="35"/>
    </row>
    <row r="57" spans="1:13" ht="26.25">
      <c r="A57" s="13"/>
      <c r="B57" s="101" t="s">
        <v>501</v>
      </c>
      <c r="C57" s="31"/>
      <c r="D57" s="31"/>
      <c r="E57" s="31"/>
      <c r="F57" s="21"/>
      <c r="G57" s="31"/>
      <c r="H57" s="31"/>
      <c r="I57" s="31"/>
      <c r="J57" s="21"/>
      <c r="K57" s="31"/>
      <c r="L57" s="31"/>
      <c r="M57" s="31"/>
    </row>
    <row r="58" spans="1:13">
      <c r="A58" s="13"/>
      <c r="B58" s="64" t="s">
        <v>502</v>
      </c>
      <c r="C58" s="83">
        <v>29</v>
      </c>
      <c r="D58" s="83"/>
      <c r="E58" s="35"/>
      <c r="F58" s="35"/>
      <c r="G58" s="83">
        <v>225</v>
      </c>
      <c r="H58" s="83"/>
      <c r="I58" s="35"/>
      <c r="J58" s="35"/>
      <c r="K58" s="83" t="s">
        <v>503</v>
      </c>
      <c r="L58" s="83"/>
      <c r="M58" s="33" t="s">
        <v>319</v>
      </c>
    </row>
    <row r="59" spans="1:13">
      <c r="A59" s="13"/>
      <c r="B59" s="64"/>
      <c r="C59" s="83"/>
      <c r="D59" s="83"/>
      <c r="E59" s="35"/>
      <c r="F59" s="35"/>
      <c r="G59" s="83"/>
      <c r="H59" s="83"/>
      <c r="I59" s="35"/>
      <c r="J59" s="35"/>
      <c r="K59" s="83"/>
      <c r="L59" s="83"/>
      <c r="M59" s="33"/>
    </row>
    <row r="60" spans="1:13">
      <c r="A60" s="13"/>
      <c r="B60" s="65" t="s">
        <v>504</v>
      </c>
      <c r="C60" s="46">
        <v>681</v>
      </c>
      <c r="D60" s="46"/>
      <c r="E60" s="31"/>
      <c r="F60" s="31"/>
      <c r="G60" s="46" t="s">
        <v>320</v>
      </c>
      <c r="H60" s="46"/>
      <c r="I60" s="31"/>
      <c r="J60" s="31"/>
      <c r="K60" s="46" t="s">
        <v>320</v>
      </c>
      <c r="L60" s="46"/>
      <c r="M60" s="31"/>
    </row>
    <row r="61" spans="1:13">
      <c r="A61" s="13"/>
      <c r="B61" s="65"/>
      <c r="C61" s="46"/>
      <c r="D61" s="46"/>
      <c r="E61" s="31"/>
      <c r="F61" s="31"/>
      <c r="G61" s="46"/>
      <c r="H61" s="46"/>
      <c r="I61" s="31"/>
      <c r="J61" s="31"/>
      <c r="K61" s="46"/>
      <c r="L61" s="46"/>
      <c r="M61" s="31"/>
    </row>
    <row r="62" spans="1:13">
      <c r="A62" s="13"/>
      <c r="B62" s="104" t="s">
        <v>505</v>
      </c>
      <c r="C62" s="83" t="s">
        <v>320</v>
      </c>
      <c r="D62" s="83"/>
      <c r="E62" s="35"/>
      <c r="F62" s="35"/>
      <c r="G62" s="83" t="s">
        <v>320</v>
      </c>
      <c r="H62" s="83"/>
      <c r="I62" s="35"/>
      <c r="J62" s="35"/>
      <c r="K62" s="83" t="s">
        <v>320</v>
      </c>
      <c r="L62" s="83"/>
      <c r="M62" s="35"/>
    </row>
    <row r="63" spans="1:13">
      <c r="A63" s="13"/>
      <c r="B63" s="104"/>
      <c r="C63" s="83"/>
      <c r="D63" s="83"/>
      <c r="E63" s="35"/>
      <c r="F63" s="35"/>
      <c r="G63" s="83"/>
      <c r="H63" s="83"/>
      <c r="I63" s="35"/>
      <c r="J63" s="35"/>
      <c r="K63" s="83"/>
      <c r="L63" s="83"/>
      <c r="M63" s="35"/>
    </row>
    <row r="64" spans="1:13" ht="26.25">
      <c r="A64" s="13"/>
      <c r="B64" s="101" t="s">
        <v>506</v>
      </c>
      <c r="C64" s="31"/>
      <c r="D64" s="31"/>
      <c r="E64" s="31"/>
      <c r="F64" s="21"/>
      <c r="G64" s="31"/>
      <c r="H64" s="31"/>
      <c r="I64" s="31"/>
      <c r="J64" s="21"/>
      <c r="K64" s="31"/>
      <c r="L64" s="31"/>
      <c r="M64" s="31"/>
    </row>
    <row r="65" spans="1:17">
      <c r="A65" s="13"/>
      <c r="B65" s="64" t="s">
        <v>507</v>
      </c>
      <c r="C65" s="83" t="s">
        <v>320</v>
      </c>
      <c r="D65" s="83"/>
      <c r="E65" s="35"/>
      <c r="F65" s="35"/>
      <c r="G65" s="83" t="s">
        <v>320</v>
      </c>
      <c r="H65" s="83"/>
      <c r="I65" s="35"/>
      <c r="J65" s="35"/>
      <c r="K65" s="83">
        <v>201</v>
      </c>
      <c r="L65" s="83"/>
      <c r="M65" s="35"/>
    </row>
    <row r="66" spans="1:17" ht="15.75" thickBot="1">
      <c r="A66" s="13"/>
      <c r="B66" s="64"/>
      <c r="C66" s="85"/>
      <c r="D66" s="85"/>
      <c r="E66" s="73"/>
      <c r="F66" s="35"/>
      <c r="G66" s="85"/>
      <c r="H66" s="85"/>
      <c r="I66" s="73"/>
      <c r="J66" s="35"/>
      <c r="K66" s="85"/>
      <c r="L66" s="85"/>
      <c r="M66" s="73"/>
    </row>
    <row r="67" spans="1:17">
      <c r="A67" s="13"/>
      <c r="B67" s="100" t="s">
        <v>508</v>
      </c>
      <c r="C67" s="28" t="s">
        <v>224</v>
      </c>
      <c r="D67" s="30">
        <v>18153</v>
      </c>
      <c r="E67" s="32"/>
      <c r="F67" s="31"/>
      <c r="G67" s="28" t="s">
        <v>224</v>
      </c>
      <c r="H67" s="47" t="s">
        <v>509</v>
      </c>
      <c r="I67" s="28" t="s">
        <v>319</v>
      </c>
      <c r="J67" s="31"/>
      <c r="K67" s="28" t="s">
        <v>224</v>
      </c>
      <c r="L67" s="47" t="s">
        <v>510</v>
      </c>
      <c r="M67" s="28" t="s">
        <v>319</v>
      </c>
    </row>
    <row r="68" spans="1:17" ht="15.75" thickBot="1">
      <c r="A68" s="13"/>
      <c r="B68" s="100"/>
      <c r="C68" s="75"/>
      <c r="D68" s="76"/>
      <c r="E68" s="77"/>
      <c r="F68" s="31"/>
      <c r="G68" s="75"/>
      <c r="H68" s="91"/>
      <c r="I68" s="75"/>
      <c r="J68" s="31"/>
      <c r="K68" s="75"/>
      <c r="L68" s="91"/>
      <c r="M68" s="75"/>
    </row>
    <row r="69" spans="1:17" ht="15.75" thickTop="1">
      <c r="A69" s="13"/>
      <c r="B69" s="18"/>
      <c r="C69" s="105"/>
      <c r="D69" s="105"/>
      <c r="E69" s="105"/>
      <c r="F69" s="18"/>
      <c r="G69" s="105"/>
      <c r="H69" s="105"/>
      <c r="I69" s="105"/>
      <c r="J69" s="18"/>
      <c r="K69" s="105"/>
      <c r="L69" s="105"/>
      <c r="M69" s="105"/>
    </row>
    <row r="70" spans="1:17" ht="51.75">
      <c r="A70" s="13"/>
      <c r="B70" s="61" t="s">
        <v>511</v>
      </c>
      <c r="C70" s="31"/>
      <c r="D70" s="31"/>
      <c r="E70" s="31"/>
      <c r="F70" s="21"/>
      <c r="G70" s="31"/>
      <c r="H70" s="31"/>
      <c r="I70" s="31"/>
      <c r="J70" s="21"/>
      <c r="K70" s="31"/>
      <c r="L70" s="31"/>
      <c r="M70" s="31"/>
    </row>
    <row r="71" spans="1:17">
      <c r="A71" s="13"/>
      <c r="B71" s="104" t="s">
        <v>512</v>
      </c>
      <c r="C71" s="33" t="s">
        <v>224</v>
      </c>
      <c r="D71" s="83">
        <v>29</v>
      </c>
      <c r="E71" s="35"/>
      <c r="F71" s="35"/>
      <c r="G71" s="33" t="s">
        <v>224</v>
      </c>
      <c r="H71" s="83" t="s">
        <v>320</v>
      </c>
      <c r="I71" s="35"/>
      <c r="J71" s="35"/>
      <c r="K71" s="33" t="s">
        <v>224</v>
      </c>
      <c r="L71" s="83" t="s">
        <v>320</v>
      </c>
      <c r="M71" s="35"/>
    </row>
    <row r="72" spans="1:17">
      <c r="A72" s="13"/>
      <c r="B72" s="104"/>
      <c r="C72" s="33"/>
      <c r="D72" s="83"/>
      <c r="E72" s="35"/>
      <c r="F72" s="35"/>
      <c r="G72" s="33"/>
      <c r="H72" s="83"/>
      <c r="I72" s="35"/>
      <c r="J72" s="35"/>
      <c r="K72" s="33"/>
      <c r="L72" s="83"/>
      <c r="M72" s="35"/>
    </row>
    <row r="73" spans="1:17">
      <c r="A73" s="13"/>
      <c r="B73" s="106" t="s">
        <v>513</v>
      </c>
      <c r="C73" s="46" t="s">
        <v>320</v>
      </c>
      <c r="D73" s="46"/>
      <c r="E73" s="31"/>
      <c r="F73" s="31"/>
      <c r="G73" s="46" t="s">
        <v>320</v>
      </c>
      <c r="H73" s="46"/>
      <c r="I73" s="31"/>
      <c r="J73" s="31"/>
      <c r="K73" s="46" t="s">
        <v>503</v>
      </c>
      <c r="L73" s="46"/>
      <c r="M73" s="27" t="s">
        <v>319</v>
      </c>
    </row>
    <row r="74" spans="1:17">
      <c r="A74" s="13"/>
      <c r="B74" s="106"/>
      <c r="C74" s="46"/>
      <c r="D74" s="46"/>
      <c r="E74" s="31"/>
      <c r="F74" s="31"/>
      <c r="G74" s="46"/>
      <c r="H74" s="46"/>
      <c r="I74" s="31"/>
      <c r="J74" s="31"/>
      <c r="K74" s="46"/>
      <c r="L74" s="46"/>
      <c r="M74" s="27"/>
    </row>
    <row r="75" spans="1:17">
      <c r="A75" s="13"/>
      <c r="B75" s="23"/>
      <c r="C75" s="23"/>
      <c r="D75" s="23"/>
      <c r="E75" s="23"/>
      <c r="F75" s="23"/>
      <c r="G75" s="23"/>
      <c r="H75" s="23"/>
      <c r="I75" s="23"/>
      <c r="J75" s="23"/>
      <c r="K75" s="23"/>
      <c r="L75" s="23"/>
      <c r="M75" s="23"/>
      <c r="N75" s="23"/>
      <c r="O75" s="23"/>
      <c r="P75" s="23"/>
      <c r="Q75" s="23"/>
    </row>
    <row r="76" spans="1:17">
      <c r="A76" s="13"/>
      <c r="B76" s="16"/>
      <c r="C76" s="16"/>
      <c r="D76" s="16"/>
      <c r="E76" s="16"/>
      <c r="F76" s="16"/>
      <c r="G76" s="16"/>
      <c r="H76" s="16"/>
      <c r="I76" s="16"/>
      <c r="J76" s="16"/>
      <c r="K76" s="16"/>
      <c r="L76" s="16"/>
      <c r="M76" s="16"/>
      <c r="N76" s="16"/>
      <c r="O76" s="16"/>
      <c r="P76" s="16"/>
      <c r="Q76" s="16"/>
    </row>
    <row r="77" spans="1:17" ht="15.75" thickBot="1">
      <c r="A77" s="13"/>
      <c r="B77" s="18"/>
      <c r="C77" s="25" t="s">
        <v>514</v>
      </c>
      <c r="D77" s="25"/>
      <c r="E77" s="25"/>
      <c r="F77" s="25"/>
      <c r="G77" s="25"/>
      <c r="H77" s="25"/>
      <c r="I77" s="25"/>
      <c r="J77" s="25"/>
      <c r="K77" s="25"/>
      <c r="L77" s="25"/>
      <c r="M77" s="25"/>
      <c r="N77" s="25"/>
      <c r="O77" s="25"/>
      <c r="P77" s="25"/>
      <c r="Q77" s="25"/>
    </row>
    <row r="78" spans="1:17" ht="15.75" thickBot="1">
      <c r="A78" s="13"/>
      <c r="B78" s="18"/>
      <c r="C78" s="26" t="s">
        <v>472</v>
      </c>
      <c r="D78" s="26"/>
      <c r="E78" s="26"/>
      <c r="F78" s="26"/>
      <c r="G78" s="26"/>
      <c r="H78" s="26"/>
      <c r="I78" s="26"/>
      <c r="J78" s="18"/>
      <c r="K78" s="26" t="s">
        <v>474</v>
      </c>
      <c r="L78" s="26"/>
      <c r="M78" s="26"/>
      <c r="N78" s="26"/>
      <c r="O78" s="26"/>
      <c r="P78" s="26"/>
      <c r="Q78" s="26"/>
    </row>
    <row r="79" spans="1:17">
      <c r="A79" s="13"/>
      <c r="B79" s="102" t="s">
        <v>222</v>
      </c>
      <c r="C79" s="81" t="s">
        <v>490</v>
      </c>
      <c r="D79" s="81"/>
      <c r="E79" s="81"/>
      <c r="F79" s="43"/>
      <c r="G79" s="81" t="s">
        <v>515</v>
      </c>
      <c r="H79" s="81"/>
      <c r="I79" s="81"/>
      <c r="J79" s="35"/>
      <c r="K79" s="81" t="s">
        <v>493</v>
      </c>
      <c r="L79" s="81"/>
      <c r="M79" s="81"/>
      <c r="N79" s="43"/>
      <c r="O79" s="81" t="s">
        <v>495</v>
      </c>
      <c r="P79" s="81"/>
      <c r="Q79" s="81"/>
    </row>
    <row r="80" spans="1:17">
      <c r="A80" s="13"/>
      <c r="B80" s="102"/>
      <c r="C80" s="62" t="s">
        <v>491</v>
      </c>
      <c r="D80" s="62"/>
      <c r="E80" s="62"/>
      <c r="F80" s="35"/>
      <c r="G80" s="62" t="s">
        <v>500</v>
      </c>
      <c r="H80" s="62"/>
      <c r="I80" s="62"/>
      <c r="J80" s="35"/>
      <c r="K80" s="62" t="s">
        <v>494</v>
      </c>
      <c r="L80" s="62"/>
      <c r="M80" s="62"/>
      <c r="N80" s="35"/>
      <c r="O80" s="62" t="s">
        <v>496</v>
      </c>
      <c r="P80" s="62"/>
      <c r="Q80" s="62"/>
    </row>
    <row r="81" spans="1:17" ht="15.75" thickBot="1">
      <c r="A81" s="13"/>
      <c r="B81" s="102"/>
      <c r="C81" s="63" t="s">
        <v>492</v>
      </c>
      <c r="D81" s="63"/>
      <c r="E81" s="63"/>
      <c r="F81" s="35"/>
      <c r="G81" s="103"/>
      <c r="H81" s="103"/>
      <c r="I81" s="103"/>
      <c r="J81" s="35"/>
      <c r="K81" s="103"/>
      <c r="L81" s="103"/>
      <c r="M81" s="103"/>
      <c r="N81" s="35"/>
      <c r="O81" s="103"/>
      <c r="P81" s="103"/>
      <c r="Q81" s="103"/>
    </row>
    <row r="82" spans="1:17">
      <c r="A82" s="13"/>
      <c r="B82" s="100" t="s">
        <v>516</v>
      </c>
      <c r="C82" s="28" t="s">
        <v>224</v>
      </c>
      <c r="D82" s="30">
        <v>17742</v>
      </c>
      <c r="E82" s="32"/>
      <c r="F82" s="31"/>
      <c r="G82" s="28" t="s">
        <v>224</v>
      </c>
      <c r="H82" s="30">
        <v>25114</v>
      </c>
      <c r="I82" s="32"/>
      <c r="J82" s="31"/>
      <c r="K82" s="28" t="s">
        <v>224</v>
      </c>
      <c r="L82" s="47" t="s">
        <v>517</v>
      </c>
      <c r="M82" s="28" t="s">
        <v>319</v>
      </c>
      <c r="N82" s="31"/>
      <c r="O82" s="28" t="s">
        <v>224</v>
      </c>
      <c r="P82" s="47" t="s">
        <v>518</v>
      </c>
      <c r="Q82" s="28" t="s">
        <v>319</v>
      </c>
    </row>
    <row r="83" spans="1:17">
      <c r="A83" s="13"/>
      <c r="B83" s="100"/>
      <c r="C83" s="27"/>
      <c r="D83" s="29"/>
      <c r="E83" s="31"/>
      <c r="F83" s="31"/>
      <c r="G83" s="27"/>
      <c r="H83" s="29"/>
      <c r="I83" s="31"/>
      <c r="J83" s="31"/>
      <c r="K83" s="27"/>
      <c r="L83" s="46"/>
      <c r="M83" s="27"/>
      <c r="N83" s="31"/>
      <c r="O83" s="27"/>
      <c r="P83" s="46"/>
      <c r="Q83" s="27"/>
    </row>
    <row r="84" spans="1:17">
      <c r="A84" s="13"/>
      <c r="B84" s="104" t="s">
        <v>500</v>
      </c>
      <c r="C84" s="83" t="s">
        <v>320</v>
      </c>
      <c r="D84" s="83"/>
      <c r="E84" s="35"/>
      <c r="F84" s="35"/>
      <c r="G84" s="34">
        <v>1738</v>
      </c>
      <c r="H84" s="34"/>
      <c r="I84" s="35"/>
      <c r="J84" s="35"/>
      <c r="K84" s="83" t="s">
        <v>320</v>
      </c>
      <c r="L84" s="83"/>
      <c r="M84" s="35"/>
      <c r="N84" s="35"/>
      <c r="O84" s="83" t="s">
        <v>320</v>
      </c>
      <c r="P84" s="83"/>
      <c r="Q84" s="35"/>
    </row>
    <row r="85" spans="1:17">
      <c r="A85" s="13"/>
      <c r="B85" s="104"/>
      <c r="C85" s="83"/>
      <c r="D85" s="83"/>
      <c r="E85" s="35"/>
      <c r="F85" s="35"/>
      <c r="G85" s="34"/>
      <c r="H85" s="34"/>
      <c r="I85" s="35"/>
      <c r="J85" s="35"/>
      <c r="K85" s="83"/>
      <c r="L85" s="83"/>
      <c r="M85" s="35"/>
      <c r="N85" s="35"/>
      <c r="O85" s="83"/>
      <c r="P85" s="83"/>
      <c r="Q85" s="35"/>
    </row>
    <row r="86" spans="1:17" ht="26.25">
      <c r="A86" s="13"/>
      <c r="B86" s="101" t="s">
        <v>501</v>
      </c>
      <c r="C86" s="31"/>
      <c r="D86" s="31"/>
      <c r="E86" s="31"/>
      <c r="F86" s="21"/>
      <c r="G86" s="31"/>
      <c r="H86" s="31"/>
      <c r="I86" s="31"/>
      <c r="J86" s="21"/>
      <c r="K86" s="31"/>
      <c r="L86" s="31"/>
      <c r="M86" s="31"/>
      <c r="N86" s="21"/>
      <c r="O86" s="31"/>
      <c r="P86" s="31"/>
      <c r="Q86" s="31"/>
    </row>
    <row r="87" spans="1:17">
      <c r="A87" s="13"/>
      <c r="B87" s="64" t="s">
        <v>502</v>
      </c>
      <c r="C87" s="83">
        <v>28</v>
      </c>
      <c r="D87" s="83"/>
      <c r="E87" s="35"/>
      <c r="F87" s="35"/>
      <c r="G87" s="83" t="s">
        <v>519</v>
      </c>
      <c r="H87" s="83"/>
      <c r="I87" s="33" t="s">
        <v>319</v>
      </c>
      <c r="J87" s="35"/>
      <c r="K87" s="83" t="s">
        <v>320</v>
      </c>
      <c r="L87" s="83"/>
      <c r="M87" s="35"/>
      <c r="N87" s="35"/>
      <c r="O87" s="83" t="s">
        <v>520</v>
      </c>
      <c r="P87" s="83"/>
      <c r="Q87" s="33" t="s">
        <v>319</v>
      </c>
    </row>
    <row r="88" spans="1:17">
      <c r="A88" s="13"/>
      <c r="B88" s="64"/>
      <c r="C88" s="83"/>
      <c r="D88" s="83"/>
      <c r="E88" s="35"/>
      <c r="F88" s="35"/>
      <c r="G88" s="83"/>
      <c r="H88" s="83"/>
      <c r="I88" s="33"/>
      <c r="J88" s="35"/>
      <c r="K88" s="83"/>
      <c r="L88" s="83"/>
      <c r="M88" s="35"/>
      <c r="N88" s="35"/>
      <c r="O88" s="83"/>
      <c r="P88" s="83"/>
      <c r="Q88" s="33"/>
    </row>
    <row r="89" spans="1:17">
      <c r="A89" s="13"/>
      <c r="B89" s="65" t="s">
        <v>504</v>
      </c>
      <c r="C89" s="46">
        <v>167</v>
      </c>
      <c r="D89" s="46"/>
      <c r="E89" s="31"/>
      <c r="F89" s="31"/>
      <c r="G89" s="46" t="s">
        <v>320</v>
      </c>
      <c r="H89" s="46"/>
      <c r="I89" s="31"/>
      <c r="J89" s="31"/>
      <c r="K89" s="46" t="s">
        <v>320</v>
      </c>
      <c r="L89" s="46"/>
      <c r="M89" s="31"/>
      <c r="N89" s="31"/>
      <c r="O89" s="46" t="s">
        <v>320</v>
      </c>
      <c r="P89" s="46"/>
      <c r="Q89" s="31"/>
    </row>
    <row r="90" spans="1:17">
      <c r="A90" s="13"/>
      <c r="B90" s="65"/>
      <c r="C90" s="46"/>
      <c r="D90" s="46"/>
      <c r="E90" s="31"/>
      <c r="F90" s="31"/>
      <c r="G90" s="46"/>
      <c r="H90" s="46"/>
      <c r="I90" s="31"/>
      <c r="J90" s="31"/>
      <c r="K90" s="46"/>
      <c r="L90" s="46"/>
      <c r="M90" s="31"/>
      <c r="N90" s="31"/>
      <c r="O90" s="46"/>
      <c r="P90" s="46"/>
      <c r="Q90" s="31"/>
    </row>
    <row r="91" spans="1:17">
      <c r="A91" s="13"/>
      <c r="B91" s="104" t="s">
        <v>505</v>
      </c>
      <c r="C91" s="83" t="s">
        <v>320</v>
      </c>
      <c r="D91" s="83"/>
      <c r="E91" s="35"/>
      <c r="F91" s="35"/>
      <c r="G91" s="83" t="s">
        <v>320</v>
      </c>
      <c r="H91" s="83"/>
      <c r="I91" s="35"/>
      <c r="J91" s="35"/>
      <c r="K91" s="83" t="s">
        <v>320</v>
      </c>
      <c r="L91" s="83"/>
      <c r="M91" s="35"/>
      <c r="N91" s="35"/>
      <c r="O91" s="83" t="s">
        <v>320</v>
      </c>
      <c r="P91" s="83"/>
      <c r="Q91" s="35"/>
    </row>
    <row r="92" spans="1:17">
      <c r="A92" s="13"/>
      <c r="B92" s="104"/>
      <c r="C92" s="83"/>
      <c r="D92" s="83"/>
      <c r="E92" s="35"/>
      <c r="F92" s="35"/>
      <c r="G92" s="83"/>
      <c r="H92" s="83"/>
      <c r="I92" s="35"/>
      <c r="J92" s="35"/>
      <c r="K92" s="83"/>
      <c r="L92" s="83"/>
      <c r="M92" s="35"/>
      <c r="N92" s="35"/>
      <c r="O92" s="83"/>
      <c r="P92" s="83"/>
      <c r="Q92" s="35"/>
    </row>
    <row r="93" spans="1:17" ht="26.25">
      <c r="A93" s="13"/>
      <c r="B93" s="101" t="s">
        <v>506</v>
      </c>
      <c r="C93" s="31"/>
      <c r="D93" s="31"/>
      <c r="E93" s="31"/>
      <c r="F93" s="21"/>
      <c r="G93" s="31"/>
      <c r="H93" s="31"/>
      <c r="I93" s="31"/>
      <c r="J93" s="21"/>
      <c r="K93" s="31"/>
      <c r="L93" s="31"/>
      <c r="M93" s="31"/>
      <c r="N93" s="21"/>
      <c r="O93" s="31"/>
      <c r="P93" s="31"/>
      <c r="Q93" s="31"/>
    </row>
    <row r="94" spans="1:17">
      <c r="A94" s="13"/>
      <c r="B94" s="64" t="s">
        <v>507</v>
      </c>
      <c r="C94" s="83" t="s">
        <v>320</v>
      </c>
      <c r="D94" s="83"/>
      <c r="E94" s="35"/>
      <c r="F94" s="35"/>
      <c r="G94" s="83" t="s">
        <v>521</v>
      </c>
      <c r="H94" s="83"/>
      <c r="I94" s="33" t="s">
        <v>319</v>
      </c>
      <c r="J94" s="35"/>
      <c r="K94" s="83" t="s">
        <v>320</v>
      </c>
      <c r="L94" s="83"/>
      <c r="M94" s="35"/>
      <c r="N94" s="35"/>
      <c r="O94" s="83">
        <v>214</v>
      </c>
      <c r="P94" s="83"/>
      <c r="Q94" s="35"/>
    </row>
    <row r="95" spans="1:17" ht="15.75" thickBot="1">
      <c r="A95" s="13"/>
      <c r="B95" s="64"/>
      <c r="C95" s="85"/>
      <c r="D95" s="85"/>
      <c r="E95" s="73"/>
      <c r="F95" s="35"/>
      <c r="G95" s="85"/>
      <c r="H95" s="85"/>
      <c r="I95" s="89"/>
      <c r="J95" s="35"/>
      <c r="K95" s="85"/>
      <c r="L95" s="85"/>
      <c r="M95" s="73"/>
      <c r="N95" s="35"/>
      <c r="O95" s="85"/>
      <c r="P95" s="85"/>
      <c r="Q95" s="73"/>
    </row>
    <row r="96" spans="1:17">
      <c r="A96" s="13"/>
      <c r="B96" s="100" t="s">
        <v>522</v>
      </c>
      <c r="C96" s="28" t="s">
        <v>224</v>
      </c>
      <c r="D96" s="30">
        <v>17937</v>
      </c>
      <c r="E96" s="32"/>
      <c r="F96" s="31"/>
      <c r="G96" s="28" t="s">
        <v>224</v>
      </c>
      <c r="H96" s="30">
        <v>3726</v>
      </c>
      <c r="I96" s="32"/>
      <c r="J96" s="31"/>
      <c r="K96" s="28" t="s">
        <v>224</v>
      </c>
      <c r="L96" s="47" t="s">
        <v>517</v>
      </c>
      <c r="M96" s="28" t="s">
        <v>319</v>
      </c>
      <c r="N96" s="31"/>
      <c r="O96" s="28" t="s">
        <v>224</v>
      </c>
      <c r="P96" s="47" t="s">
        <v>523</v>
      </c>
      <c r="Q96" s="28" t="s">
        <v>319</v>
      </c>
    </row>
    <row r="97" spans="1:17" ht="15.75" thickBot="1">
      <c r="A97" s="13"/>
      <c r="B97" s="100"/>
      <c r="C97" s="75"/>
      <c r="D97" s="76"/>
      <c r="E97" s="77"/>
      <c r="F97" s="31"/>
      <c r="G97" s="75"/>
      <c r="H97" s="76"/>
      <c r="I97" s="77"/>
      <c r="J97" s="31"/>
      <c r="K97" s="75"/>
      <c r="L97" s="91"/>
      <c r="M97" s="75"/>
      <c r="N97" s="31"/>
      <c r="O97" s="75"/>
      <c r="P97" s="91"/>
      <c r="Q97" s="75"/>
    </row>
    <row r="98" spans="1:17" ht="15.75" thickTop="1">
      <c r="A98" s="13"/>
      <c r="B98" s="18"/>
      <c r="C98" s="105"/>
      <c r="D98" s="105"/>
      <c r="E98" s="105"/>
      <c r="F98" s="18"/>
      <c r="G98" s="105"/>
      <c r="H98" s="105"/>
      <c r="I98" s="105"/>
      <c r="J98" s="18"/>
      <c r="K98" s="105"/>
      <c r="L98" s="105"/>
      <c r="M98" s="105"/>
      <c r="N98" s="18"/>
      <c r="O98" s="105"/>
      <c r="P98" s="105"/>
      <c r="Q98" s="105"/>
    </row>
    <row r="99" spans="1:17" ht="51.75">
      <c r="A99" s="13"/>
      <c r="B99" s="61" t="s">
        <v>511</v>
      </c>
      <c r="C99" s="31"/>
      <c r="D99" s="31"/>
      <c r="E99" s="31"/>
      <c r="F99" s="21"/>
      <c r="G99" s="31"/>
      <c r="H99" s="31"/>
      <c r="I99" s="31"/>
      <c r="J99" s="21"/>
      <c r="K99" s="31"/>
      <c r="L99" s="31"/>
      <c r="M99" s="31"/>
      <c r="N99" s="21"/>
      <c r="O99" s="31"/>
      <c r="P99" s="31"/>
      <c r="Q99" s="31"/>
    </row>
    <row r="100" spans="1:17">
      <c r="A100" s="13"/>
      <c r="B100" s="104" t="s">
        <v>512</v>
      </c>
      <c r="C100" s="33" t="s">
        <v>224</v>
      </c>
      <c r="D100" s="83">
        <v>28</v>
      </c>
      <c r="E100" s="35"/>
      <c r="F100" s="35"/>
      <c r="G100" s="33" t="s">
        <v>224</v>
      </c>
      <c r="H100" s="83" t="s">
        <v>320</v>
      </c>
      <c r="I100" s="35"/>
      <c r="J100" s="35"/>
      <c r="K100" s="33" t="s">
        <v>224</v>
      </c>
      <c r="L100" s="83" t="s">
        <v>320</v>
      </c>
      <c r="M100" s="35"/>
      <c r="N100" s="35"/>
      <c r="O100" s="33" t="s">
        <v>224</v>
      </c>
      <c r="P100" s="83" t="s">
        <v>320</v>
      </c>
      <c r="Q100" s="35"/>
    </row>
    <row r="101" spans="1:17">
      <c r="A101" s="13"/>
      <c r="B101" s="104"/>
      <c r="C101" s="33"/>
      <c r="D101" s="83"/>
      <c r="E101" s="35"/>
      <c r="F101" s="35"/>
      <c r="G101" s="33"/>
      <c r="H101" s="83"/>
      <c r="I101" s="35"/>
      <c r="J101" s="35"/>
      <c r="K101" s="33"/>
      <c r="L101" s="83"/>
      <c r="M101" s="35"/>
      <c r="N101" s="35"/>
      <c r="O101" s="33"/>
      <c r="P101" s="83"/>
      <c r="Q101" s="35"/>
    </row>
    <row r="102" spans="1:17">
      <c r="A102" s="13"/>
      <c r="B102" s="106" t="s">
        <v>513</v>
      </c>
      <c r="C102" s="46" t="s">
        <v>320</v>
      </c>
      <c r="D102" s="46"/>
      <c r="E102" s="31"/>
      <c r="F102" s="31"/>
      <c r="G102" s="46" t="s">
        <v>320</v>
      </c>
      <c r="H102" s="46"/>
      <c r="I102" s="31"/>
      <c r="J102" s="31"/>
      <c r="K102" s="46" t="s">
        <v>320</v>
      </c>
      <c r="L102" s="46"/>
      <c r="M102" s="31"/>
      <c r="N102" s="31"/>
      <c r="O102" s="46" t="s">
        <v>520</v>
      </c>
      <c r="P102" s="46"/>
      <c r="Q102" s="27" t="s">
        <v>319</v>
      </c>
    </row>
    <row r="103" spans="1:17">
      <c r="A103" s="13"/>
      <c r="B103" s="106"/>
      <c r="C103" s="46"/>
      <c r="D103" s="46"/>
      <c r="E103" s="31"/>
      <c r="F103" s="31"/>
      <c r="G103" s="46"/>
      <c r="H103" s="46"/>
      <c r="I103" s="31"/>
      <c r="J103" s="31"/>
      <c r="K103" s="46"/>
      <c r="L103" s="46"/>
      <c r="M103" s="31"/>
      <c r="N103" s="31"/>
      <c r="O103" s="46"/>
      <c r="P103" s="46"/>
      <c r="Q103" s="27"/>
    </row>
    <row r="104" spans="1:17">
      <c r="A104" s="13"/>
      <c r="B104" s="54"/>
      <c r="C104" s="54"/>
      <c r="D104" s="54"/>
      <c r="E104" s="54"/>
      <c r="F104" s="54"/>
      <c r="G104" s="54"/>
      <c r="H104" s="54"/>
      <c r="I104" s="54"/>
      <c r="J104" s="54"/>
      <c r="K104" s="54"/>
      <c r="L104" s="54"/>
      <c r="M104" s="54"/>
      <c r="N104" s="54"/>
      <c r="O104" s="54"/>
      <c r="P104" s="54"/>
      <c r="Q104" s="54"/>
    </row>
    <row r="105" spans="1:17">
      <c r="A105" s="13"/>
      <c r="B105" s="23"/>
      <c r="C105" s="23"/>
      <c r="D105" s="23"/>
      <c r="E105" s="23"/>
      <c r="F105" s="23"/>
      <c r="G105" s="23"/>
      <c r="H105" s="23"/>
      <c r="I105" s="23"/>
      <c r="J105" s="23"/>
      <c r="K105" s="23"/>
      <c r="L105" s="23"/>
      <c r="M105" s="23"/>
    </row>
    <row r="106" spans="1:17">
      <c r="A106" s="13"/>
      <c r="B106" s="16"/>
      <c r="C106" s="16"/>
      <c r="D106" s="16"/>
      <c r="E106" s="16"/>
      <c r="F106" s="16"/>
      <c r="G106" s="16"/>
      <c r="H106" s="16"/>
      <c r="I106" s="16"/>
      <c r="J106" s="16"/>
      <c r="K106" s="16"/>
      <c r="L106" s="16"/>
      <c r="M106" s="16"/>
    </row>
    <row r="107" spans="1:17" ht="15.75" thickBot="1">
      <c r="A107" s="13"/>
      <c r="B107" s="18"/>
      <c r="C107" s="25" t="s">
        <v>441</v>
      </c>
      <c r="D107" s="25"/>
      <c r="E107" s="25"/>
      <c r="F107" s="25"/>
      <c r="G107" s="25"/>
      <c r="H107" s="25"/>
      <c r="I107" s="25"/>
      <c r="J107" s="25"/>
      <c r="K107" s="25"/>
      <c r="L107" s="25"/>
      <c r="M107" s="25"/>
    </row>
    <row r="108" spans="1:17" ht="15.75" thickBot="1">
      <c r="A108" s="13"/>
      <c r="B108" s="18"/>
      <c r="C108" s="26" t="s">
        <v>472</v>
      </c>
      <c r="D108" s="26"/>
      <c r="E108" s="26"/>
      <c r="F108" s="18"/>
      <c r="G108" s="26" t="s">
        <v>474</v>
      </c>
      <c r="H108" s="26"/>
      <c r="I108" s="26"/>
      <c r="J108" s="26"/>
      <c r="K108" s="26"/>
      <c r="L108" s="26"/>
      <c r="M108" s="26"/>
    </row>
    <row r="109" spans="1:17">
      <c r="A109" s="13"/>
      <c r="B109" s="102" t="s">
        <v>222</v>
      </c>
      <c r="C109" s="81" t="s">
        <v>490</v>
      </c>
      <c r="D109" s="81"/>
      <c r="E109" s="81"/>
      <c r="F109" s="35"/>
      <c r="G109" s="81" t="s">
        <v>493</v>
      </c>
      <c r="H109" s="81"/>
      <c r="I109" s="81"/>
      <c r="J109" s="43"/>
      <c r="K109" s="81" t="s">
        <v>495</v>
      </c>
      <c r="L109" s="81"/>
      <c r="M109" s="81"/>
    </row>
    <row r="110" spans="1:17">
      <c r="A110" s="13"/>
      <c r="B110" s="102"/>
      <c r="C110" s="62" t="s">
        <v>491</v>
      </c>
      <c r="D110" s="62"/>
      <c r="E110" s="62"/>
      <c r="F110" s="35"/>
      <c r="G110" s="62" t="s">
        <v>494</v>
      </c>
      <c r="H110" s="62"/>
      <c r="I110" s="62"/>
      <c r="J110" s="35"/>
      <c r="K110" s="62" t="s">
        <v>496</v>
      </c>
      <c r="L110" s="62"/>
      <c r="M110" s="62"/>
    </row>
    <row r="111" spans="1:17" ht="15.75" thickBot="1">
      <c r="A111" s="13"/>
      <c r="B111" s="102"/>
      <c r="C111" s="63" t="s">
        <v>492</v>
      </c>
      <c r="D111" s="63"/>
      <c r="E111" s="63"/>
      <c r="F111" s="35"/>
      <c r="G111" s="103"/>
      <c r="H111" s="103"/>
      <c r="I111" s="103"/>
      <c r="J111" s="35"/>
      <c r="K111" s="103"/>
      <c r="L111" s="103"/>
      <c r="M111" s="103"/>
    </row>
    <row r="112" spans="1:17">
      <c r="A112" s="13"/>
      <c r="B112" s="100" t="s">
        <v>524</v>
      </c>
      <c r="C112" s="28" t="s">
        <v>224</v>
      </c>
      <c r="D112" s="30">
        <v>17128</v>
      </c>
      <c r="E112" s="32"/>
      <c r="F112" s="31"/>
      <c r="G112" s="28" t="s">
        <v>224</v>
      </c>
      <c r="H112" s="47" t="s">
        <v>525</v>
      </c>
      <c r="I112" s="28" t="s">
        <v>319</v>
      </c>
      <c r="J112" s="31"/>
      <c r="K112" s="28" t="s">
        <v>224</v>
      </c>
      <c r="L112" s="47" t="s">
        <v>526</v>
      </c>
      <c r="M112" s="28" t="s">
        <v>319</v>
      </c>
    </row>
    <row r="113" spans="1:13">
      <c r="A113" s="13"/>
      <c r="B113" s="100"/>
      <c r="C113" s="27"/>
      <c r="D113" s="29"/>
      <c r="E113" s="31"/>
      <c r="F113" s="31"/>
      <c r="G113" s="27"/>
      <c r="H113" s="46"/>
      <c r="I113" s="27"/>
      <c r="J113" s="31"/>
      <c r="K113" s="27"/>
      <c r="L113" s="46"/>
      <c r="M113" s="27"/>
    </row>
    <row r="114" spans="1:13">
      <c r="A114" s="13"/>
      <c r="B114" s="104" t="s">
        <v>500</v>
      </c>
      <c r="C114" s="83" t="s">
        <v>320</v>
      </c>
      <c r="D114" s="83"/>
      <c r="E114" s="35"/>
      <c r="F114" s="35"/>
      <c r="G114" s="83" t="s">
        <v>320</v>
      </c>
      <c r="H114" s="83"/>
      <c r="I114" s="35"/>
      <c r="J114" s="35"/>
      <c r="K114" s="83" t="s">
        <v>320</v>
      </c>
      <c r="L114" s="83"/>
      <c r="M114" s="35"/>
    </row>
    <row r="115" spans="1:13">
      <c r="A115" s="13"/>
      <c r="B115" s="104"/>
      <c r="C115" s="83"/>
      <c r="D115" s="83"/>
      <c r="E115" s="35"/>
      <c r="F115" s="35"/>
      <c r="G115" s="83"/>
      <c r="H115" s="83"/>
      <c r="I115" s="35"/>
      <c r="J115" s="35"/>
      <c r="K115" s="83"/>
      <c r="L115" s="83"/>
      <c r="M115" s="35"/>
    </row>
    <row r="116" spans="1:13" ht="26.25">
      <c r="A116" s="13"/>
      <c r="B116" s="101" t="s">
        <v>501</v>
      </c>
      <c r="C116" s="31"/>
      <c r="D116" s="31"/>
      <c r="E116" s="31"/>
      <c r="F116" s="21"/>
      <c r="G116" s="31"/>
      <c r="H116" s="31"/>
      <c r="I116" s="31"/>
      <c r="J116" s="21"/>
      <c r="K116" s="31"/>
      <c r="L116" s="31"/>
      <c r="M116" s="31"/>
    </row>
    <row r="117" spans="1:13">
      <c r="A117" s="13"/>
      <c r="B117" s="64" t="s">
        <v>502</v>
      </c>
      <c r="C117" s="83">
        <v>89</v>
      </c>
      <c r="D117" s="83"/>
      <c r="E117" s="35"/>
      <c r="F117" s="35"/>
      <c r="G117" s="83">
        <v>900</v>
      </c>
      <c r="H117" s="83"/>
      <c r="I117" s="35"/>
      <c r="J117" s="35"/>
      <c r="K117" s="83" t="s">
        <v>527</v>
      </c>
      <c r="L117" s="83"/>
      <c r="M117" s="33" t="s">
        <v>319</v>
      </c>
    </row>
    <row r="118" spans="1:13">
      <c r="A118" s="13"/>
      <c r="B118" s="64"/>
      <c r="C118" s="83"/>
      <c r="D118" s="83"/>
      <c r="E118" s="35"/>
      <c r="F118" s="35"/>
      <c r="G118" s="83"/>
      <c r="H118" s="83"/>
      <c r="I118" s="35"/>
      <c r="J118" s="35"/>
      <c r="K118" s="83"/>
      <c r="L118" s="83"/>
      <c r="M118" s="33"/>
    </row>
    <row r="119" spans="1:13">
      <c r="A119" s="13"/>
      <c r="B119" s="65" t="s">
        <v>504</v>
      </c>
      <c r="C119" s="29">
        <v>1291</v>
      </c>
      <c r="D119" s="29"/>
      <c r="E119" s="31"/>
      <c r="F119" s="31"/>
      <c r="G119" s="46" t="s">
        <v>320</v>
      </c>
      <c r="H119" s="46"/>
      <c r="I119" s="31"/>
      <c r="J119" s="31"/>
      <c r="K119" s="46" t="s">
        <v>320</v>
      </c>
      <c r="L119" s="46"/>
      <c r="M119" s="31"/>
    </row>
    <row r="120" spans="1:13">
      <c r="A120" s="13"/>
      <c r="B120" s="65"/>
      <c r="C120" s="29"/>
      <c r="D120" s="29"/>
      <c r="E120" s="31"/>
      <c r="F120" s="31"/>
      <c r="G120" s="46"/>
      <c r="H120" s="46"/>
      <c r="I120" s="31"/>
      <c r="J120" s="31"/>
      <c r="K120" s="46"/>
      <c r="L120" s="46"/>
      <c r="M120" s="31"/>
    </row>
    <row r="121" spans="1:13">
      <c r="A121" s="13"/>
      <c r="B121" s="104" t="s">
        <v>505</v>
      </c>
      <c r="C121" s="83" t="s">
        <v>320</v>
      </c>
      <c r="D121" s="83"/>
      <c r="E121" s="35"/>
      <c r="F121" s="35"/>
      <c r="G121" s="83" t="s">
        <v>320</v>
      </c>
      <c r="H121" s="83"/>
      <c r="I121" s="35"/>
      <c r="J121" s="35"/>
      <c r="K121" s="83" t="s">
        <v>320</v>
      </c>
      <c r="L121" s="83"/>
      <c r="M121" s="35"/>
    </row>
    <row r="122" spans="1:13">
      <c r="A122" s="13"/>
      <c r="B122" s="104"/>
      <c r="C122" s="83"/>
      <c r="D122" s="83"/>
      <c r="E122" s="35"/>
      <c r="F122" s="35"/>
      <c r="G122" s="83"/>
      <c r="H122" s="83"/>
      <c r="I122" s="35"/>
      <c r="J122" s="35"/>
      <c r="K122" s="83"/>
      <c r="L122" s="83"/>
      <c r="M122" s="35"/>
    </row>
    <row r="123" spans="1:13" ht="26.25">
      <c r="A123" s="13"/>
      <c r="B123" s="101" t="s">
        <v>506</v>
      </c>
      <c r="C123" s="31"/>
      <c r="D123" s="31"/>
      <c r="E123" s="31"/>
      <c r="F123" s="21"/>
      <c r="G123" s="31"/>
      <c r="H123" s="31"/>
      <c r="I123" s="31"/>
      <c r="J123" s="21"/>
      <c r="K123" s="31"/>
      <c r="L123" s="31"/>
      <c r="M123" s="31"/>
    </row>
    <row r="124" spans="1:13">
      <c r="A124" s="13"/>
      <c r="B124" s="64" t="s">
        <v>507</v>
      </c>
      <c r="C124" s="83" t="s">
        <v>528</v>
      </c>
      <c r="D124" s="83"/>
      <c r="E124" s="33" t="s">
        <v>319</v>
      </c>
      <c r="F124" s="35"/>
      <c r="G124" s="83" t="s">
        <v>320</v>
      </c>
      <c r="H124" s="83"/>
      <c r="I124" s="35"/>
      <c r="J124" s="35"/>
      <c r="K124" s="83">
        <v>634</v>
      </c>
      <c r="L124" s="83"/>
      <c r="M124" s="35"/>
    </row>
    <row r="125" spans="1:13" ht="15.75" thickBot="1">
      <c r="A125" s="13"/>
      <c r="B125" s="64"/>
      <c r="C125" s="85"/>
      <c r="D125" s="85"/>
      <c r="E125" s="89"/>
      <c r="F125" s="35"/>
      <c r="G125" s="85"/>
      <c r="H125" s="85"/>
      <c r="I125" s="73"/>
      <c r="J125" s="35"/>
      <c r="K125" s="85"/>
      <c r="L125" s="85"/>
      <c r="M125" s="73"/>
    </row>
    <row r="126" spans="1:13">
      <c r="A126" s="13"/>
      <c r="B126" s="100" t="s">
        <v>508</v>
      </c>
      <c r="C126" s="28" t="s">
        <v>224</v>
      </c>
      <c r="D126" s="30">
        <v>18153</v>
      </c>
      <c r="E126" s="32"/>
      <c r="F126" s="31"/>
      <c r="G126" s="28" t="s">
        <v>224</v>
      </c>
      <c r="H126" s="47" t="s">
        <v>509</v>
      </c>
      <c r="I126" s="28" t="s">
        <v>319</v>
      </c>
      <c r="J126" s="31"/>
      <c r="K126" s="28" t="s">
        <v>224</v>
      </c>
      <c r="L126" s="47" t="s">
        <v>510</v>
      </c>
      <c r="M126" s="28" t="s">
        <v>319</v>
      </c>
    </row>
    <row r="127" spans="1:13" ht="15.75" thickBot="1">
      <c r="A127" s="13"/>
      <c r="B127" s="100"/>
      <c r="C127" s="75"/>
      <c r="D127" s="76"/>
      <c r="E127" s="77"/>
      <c r="F127" s="31"/>
      <c r="G127" s="75"/>
      <c r="H127" s="91"/>
      <c r="I127" s="75"/>
      <c r="J127" s="31"/>
      <c r="K127" s="75"/>
      <c r="L127" s="91"/>
      <c r="M127" s="75"/>
    </row>
    <row r="128" spans="1:13" ht="15.75" thickTop="1">
      <c r="A128" s="13"/>
      <c r="B128" s="18"/>
      <c r="C128" s="105"/>
      <c r="D128" s="105"/>
      <c r="E128" s="105"/>
      <c r="F128" s="18"/>
      <c r="G128" s="105"/>
      <c r="H128" s="105"/>
      <c r="I128" s="105"/>
      <c r="J128" s="18"/>
      <c r="K128" s="105"/>
      <c r="L128" s="105"/>
      <c r="M128" s="105"/>
    </row>
    <row r="129" spans="1:17" ht="51.75">
      <c r="A129" s="13"/>
      <c r="B129" s="61" t="s">
        <v>511</v>
      </c>
      <c r="C129" s="31"/>
      <c r="D129" s="31"/>
      <c r="E129" s="31"/>
      <c r="F129" s="21"/>
      <c r="G129" s="31"/>
      <c r="H129" s="31"/>
      <c r="I129" s="31"/>
      <c r="J129" s="21"/>
      <c r="K129" s="31"/>
      <c r="L129" s="31"/>
      <c r="M129" s="31"/>
    </row>
    <row r="130" spans="1:17">
      <c r="A130" s="13"/>
      <c r="B130" s="104" t="s">
        <v>512</v>
      </c>
      <c r="C130" s="33" t="s">
        <v>224</v>
      </c>
      <c r="D130" s="83">
        <v>89</v>
      </c>
      <c r="E130" s="35"/>
      <c r="F130" s="35"/>
      <c r="G130" s="33" t="s">
        <v>224</v>
      </c>
      <c r="H130" s="83" t="s">
        <v>320</v>
      </c>
      <c r="I130" s="35"/>
      <c r="J130" s="35"/>
      <c r="K130" s="33" t="s">
        <v>224</v>
      </c>
      <c r="L130" s="83" t="s">
        <v>320</v>
      </c>
      <c r="M130" s="35"/>
    </row>
    <row r="131" spans="1:17">
      <c r="A131" s="13"/>
      <c r="B131" s="104"/>
      <c r="C131" s="33"/>
      <c r="D131" s="83"/>
      <c r="E131" s="35"/>
      <c r="F131" s="35"/>
      <c r="G131" s="33"/>
      <c r="H131" s="83"/>
      <c r="I131" s="35"/>
      <c r="J131" s="35"/>
      <c r="K131" s="33"/>
      <c r="L131" s="83"/>
      <c r="M131" s="35"/>
    </row>
    <row r="132" spans="1:17">
      <c r="A132" s="13"/>
      <c r="B132" s="106" t="s">
        <v>513</v>
      </c>
      <c r="C132" s="46" t="s">
        <v>320</v>
      </c>
      <c r="D132" s="46"/>
      <c r="E132" s="31"/>
      <c r="F132" s="31"/>
      <c r="G132" s="46" t="s">
        <v>320</v>
      </c>
      <c r="H132" s="46"/>
      <c r="I132" s="31"/>
      <c r="J132" s="31"/>
      <c r="K132" s="46" t="s">
        <v>527</v>
      </c>
      <c r="L132" s="46"/>
      <c r="M132" s="27" t="s">
        <v>319</v>
      </c>
    </row>
    <row r="133" spans="1:17">
      <c r="A133" s="13"/>
      <c r="B133" s="106"/>
      <c r="C133" s="46"/>
      <c r="D133" s="46"/>
      <c r="E133" s="31"/>
      <c r="F133" s="31"/>
      <c r="G133" s="46"/>
      <c r="H133" s="46"/>
      <c r="I133" s="31"/>
      <c r="J133" s="31"/>
      <c r="K133" s="46"/>
      <c r="L133" s="46"/>
      <c r="M133" s="27"/>
    </row>
    <row r="134" spans="1:17">
      <c r="A134" s="13"/>
      <c r="B134" s="54"/>
      <c r="C134" s="54"/>
      <c r="D134" s="54"/>
      <c r="E134" s="54"/>
      <c r="F134" s="54"/>
      <c r="G134" s="54"/>
      <c r="H134" s="54"/>
      <c r="I134" s="54"/>
      <c r="J134" s="54"/>
      <c r="K134" s="54"/>
      <c r="L134" s="54"/>
      <c r="M134" s="54"/>
      <c r="N134" s="54"/>
      <c r="O134" s="54"/>
      <c r="P134" s="54"/>
      <c r="Q134" s="54"/>
    </row>
    <row r="135" spans="1:17">
      <c r="A135" s="13"/>
      <c r="B135" s="23"/>
      <c r="C135" s="23"/>
      <c r="D135" s="23"/>
      <c r="E135" s="23"/>
      <c r="F135" s="23"/>
      <c r="G135" s="23"/>
      <c r="H135" s="23"/>
      <c r="I135" s="23"/>
      <c r="J135" s="23"/>
      <c r="K135" s="23"/>
      <c r="L135" s="23"/>
      <c r="M135" s="23"/>
      <c r="N135" s="23"/>
      <c r="O135" s="23"/>
      <c r="P135" s="23"/>
      <c r="Q135" s="23"/>
    </row>
    <row r="136" spans="1:17">
      <c r="A136" s="13"/>
      <c r="B136" s="16"/>
      <c r="C136" s="16"/>
      <c r="D136" s="16"/>
      <c r="E136" s="16"/>
      <c r="F136" s="16"/>
      <c r="G136" s="16"/>
      <c r="H136" s="16"/>
      <c r="I136" s="16"/>
      <c r="J136" s="16"/>
      <c r="K136" s="16"/>
      <c r="L136" s="16"/>
      <c r="M136" s="16"/>
      <c r="N136" s="16"/>
      <c r="O136" s="16"/>
      <c r="P136" s="16"/>
      <c r="Q136" s="16"/>
    </row>
    <row r="137" spans="1:17" ht="15.75" thickBot="1">
      <c r="A137" s="13"/>
      <c r="B137" s="18"/>
      <c r="C137" s="25" t="s">
        <v>447</v>
      </c>
      <c r="D137" s="25"/>
      <c r="E137" s="25"/>
      <c r="F137" s="25"/>
      <c r="G137" s="25"/>
      <c r="H137" s="25"/>
      <c r="I137" s="25"/>
      <c r="J137" s="25"/>
      <c r="K137" s="25"/>
      <c r="L137" s="25"/>
      <c r="M137" s="25"/>
      <c r="N137" s="25"/>
      <c r="O137" s="25"/>
      <c r="P137" s="25"/>
      <c r="Q137" s="25"/>
    </row>
    <row r="138" spans="1:17" ht="15.75" thickBot="1">
      <c r="A138" s="13"/>
      <c r="B138" s="18"/>
      <c r="C138" s="26" t="s">
        <v>472</v>
      </c>
      <c r="D138" s="26"/>
      <c r="E138" s="26"/>
      <c r="F138" s="26"/>
      <c r="G138" s="26"/>
      <c r="H138" s="26"/>
      <c r="I138" s="26"/>
      <c r="J138" s="18"/>
      <c r="K138" s="26" t="s">
        <v>474</v>
      </c>
      <c r="L138" s="26"/>
      <c r="M138" s="26"/>
      <c r="N138" s="26"/>
      <c r="O138" s="26"/>
      <c r="P138" s="26"/>
      <c r="Q138" s="26"/>
    </row>
    <row r="139" spans="1:17">
      <c r="A139" s="13"/>
      <c r="B139" s="102" t="s">
        <v>222</v>
      </c>
      <c r="C139" s="81" t="s">
        <v>490</v>
      </c>
      <c r="D139" s="81"/>
      <c r="E139" s="81"/>
      <c r="F139" s="43"/>
      <c r="G139" s="81" t="s">
        <v>515</v>
      </c>
      <c r="H139" s="81"/>
      <c r="I139" s="81"/>
      <c r="J139" s="35"/>
      <c r="K139" s="81" t="s">
        <v>493</v>
      </c>
      <c r="L139" s="81"/>
      <c r="M139" s="81"/>
      <c r="N139" s="43"/>
      <c r="O139" s="81" t="s">
        <v>495</v>
      </c>
      <c r="P139" s="81"/>
      <c r="Q139" s="81"/>
    </row>
    <row r="140" spans="1:17">
      <c r="A140" s="13"/>
      <c r="B140" s="102"/>
      <c r="C140" s="62" t="s">
        <v>491</v>
      </c>
      <c r="D140" s="62"/>
      <c r="E140" s="62"/>
      <c r="F140" s="35"/>
      <c r="G140" s="62" t="s">
        <v>500</v>
      </c>
      <c r="H140" s="62"/>
      <c r="I140" s="62"/>
      <c r="J140" s="35"/>
      <c r="K140" s="62" t="s">
        <v>494</v>
      </c>
      <c r="L140" s="62"/>
      <c r="M140" s="62"/>
      <c r="N140" s="35"/>
      <c r="O140" s="62" t="s">
        <v>496</v>
      </c>
      <c r="P140" s="62"/>
      <c r="Q140" s="62"/>
    </row>
    <row r="141" spans="1:17" ht="15.75" thickBot="1">
      <c r="A141" s="13"/>
      <c r="B141" s="102"/>
      <c r="C141" s="63" t="s">
        <v>492</v>
      </c>
      <c r="D141" s="63"/>
      <c r="E141" s="63"/>
      <c r="F141" s="35"/>
      <c r="G141" s="103"/>
      <c r="H141" s="103"/>
      <c r="I141" s="103"/>
      <c r="J141" s="35"/>
      <c r="K141" s="103"/>
      <c r="L141" s="103"/>
      <c r="M141" s="103"/>
      <c r="N141" s="35"/>
      <c r="O141" s="103"/>
      <c r="P141" s="103"/>
      <c r="Q141" s="103"/>
    </row>
    <row r="142" spans="1:17">
      <c r="A142" s="13"/>
      <c r="B142" s="100" t="s">
        <v>529</v>
      </c>
      <c r="C142" s="28" t="s">
        <v>224</v>
      </c>
      <c r="D142" s="30">
        <v>17907</v>
      </c>
      <c r="E142" s="32"/>
      <c r="F142" s="31"/>
      <c r="G142" s="28" t="s">
        <v>224</v>
      </c>
      <c r="H142" s="30">
        <v>28464</v>
      </c>
      <c r="I142" s="32"/>
      <c r="J142" s="31"/>
      <c r="K142" s="28" t="s">
        <v>224</v>
      </c>
      <c r="L142" s="47" t="s">
        <v>530</v>
      </c>
      <c r="M142" s="28" t="s">
        <v>319</v>
      </c>
      <c r="N142" s="31"/>
      <c r="O142" s="28" t="s">
        <v>224</v>
      </c>
      <c r="P142" s="47" t="s">
        <v>531</v>
      </c>
      <c r="Q142" s="28" t="s">
        <v>319</v>
      </c>
    </row>
    <row r="143" spans="1:17">
      <c r="A143" s="13"/>
      <c r="B143" s="100"/>
      <c r="C143" s="27"/>
      <c r="D143" s="29"/>
      <c r="E143" s="31"/>
      <c r="F143" s="31"/>
      <c r="G143" s="27"/>
      <c r="H143" s="29"/>
      <c r="I143" s="31"/>
      <c r="J143" s="31"/>
      <c r="K143" s="27"/>
      <c r="L143" s="46"/>
      <c r="M143" s="27"/>
      <c r="N143" s="31"/>
      <c r="O143" s="27"/>
      <c r="P143" s="46"/>
      <c r="Q143" s="27"/>
    </row>
    <row r="144" spans="1:17">
      <c r="A144" s="13"/>
      <c r="B144" s="104" t="s">
        <v>500</v>
      </c>
      <c r="C144" s="83" t="s">
        <v>320</v>
      </c>
      <c r="D144" s="83"/>
      <c r="E144" s="35"/>
      <c r="F144" s="35"/>
      <c r="G144" s="34">
        <v>5145</v>
      </c>
      <c r="H144" s="34"/>
      <c r="I144" s="35"/>
      <c r="J144" s="35"/>
      <c r="K144" s="83" t="s">
        <v>320</v>
      </c>
      <c r="L144" s="83"/>
      <c r="M144" s="35"/>
      <c r="N144" s="35"/>
      <c r="O144" s="83" t="s">
        <v>320</v>
      </c>
      <c r="P144" s="83"/>
      <c r="Q144" s="35"/>
    </row>
    <row r="145" spans="1:17">
      <c r="A145" s="13"/>
      <c r="B145" s="104"/>
      <c r="C145" s="83"/>
      <c r="D145" s="83"/>
      <c r="E145" s="35"/>
      <c r="F145" s="35"/>
      <c r="G145" s="34"/>
      <c r="H145" s="34"/>
      <c r="I145" s="35"/>
      <c r="J145" s="35"/>
      <c r="K145" s="83"/>
      <c r="L145" s="83"/>
      <c r="M145" s="35"/>
      <c r="N145" s="35"/>
      <c r="O145" s="83"/>
      <c r="P145" s="83"/>
      <c r="Q145" s="35"/>
    </row>
    <row r="146" spans="1:17" ht="26.25">
      <c r="A146" s="13"/>
      <c r="B146" s="101" t="s">
        <v>501</v>
      </c>
      <c r="C146" s="31"/>
      <c r="D146" s="31"/>
      <c r="E146" s="31"/>
      <c r="F146" s="21"/>
      <c r="G146" s="31"/>
      <c r="H146" s="31"/>
      <c r="I146" s="31"/>
      <c r="J146" s="21"/>
      <c r="K146" s="31"/>
      <c r="L146" s="31"/>
      <c r="M146" s="31"/>
      <c r="N146" s="21"/>
      <c r="O146" s="31"/>
      <c r="P146" s="31"/>
      <c r="Q146" s="31"/>
    </row>
    <row r="147" spans="1:17">
      <c r="A147" s="13"/>
      <c r="B147" s="64" t="s">
        <v>502</v>
      </c>
      <c r="C147" s="83">
        <v>78</v>
      </c>
      <c r="D147" s="83"/>
      <c r="E147" s="35"/>
      <c r="F147" s="35"/>
      <c r="G147" s="83" t="s">
        <v>532</v>
      </c>
      <c r="H147" s="83"/>
      <c r="I147" s="33" t="s">
        <v>319</v>
      </c>
      <c r="J147" s="35"/>
      <c r="K147" s="83">
        <v>817</v>
      </c>
      <c r="L147" s="83"/>
      <c r="M147" s="35"/>
      <c r="N147" s="35"/>
      <c r="O147" s="83" t="s">
        <v>533</v>
      </c>
      <c r="P147" s="83"/>
      <c r="Q147" s="33" t="s">
        <v>319</v>
      </c>
    </row>
    <row r="148" spans="1:17">
      <c r="A148" s="13"/>
      <c r="B148" s="64"/>
      <c r="C148" s="83"/>
      <c r="D148" s="83"/>
      <c r="E148" s="35"/>
      <c r="F148" s="35"/>
      <c r="G148" s="83"/>
      <c r="H148" s="83"/>
      <c r="I148" s="33"/>
      <c r="J148" s="35"/>
      <c r="K148" s="83"/>
      <c r="L148" s="83"/>
      <c r="M148" s="35"/>
      <c r="N148" s="35"/>
      <c r="O148" s="83"/>
      <c r="P148" s="83"/>
      <c r="Q148" s="33"/>
    </row>
    <row r="149" spans="1:17">
      <c r="A149" s="13"/>
      <c r="B149" s="65" t="s">
        <v>504</v>
      </c>
      <c r="C149" s="46">
        <v>282</v>
      </c>
      <c r="D149" s="46"/>
      <c r="E149" s="31"/>
      <c r="F149" s="31"/>
      <c r="G149" s="46" t="s">
        <v>320</v>
      </c>
      <c r="H149" s="46"/>
      <c r="I149" s="31"/>
      <c r="J149" s="31"/>
      <c r="K149" s="46" t="s">
        <v>320</v>
      </c>
      <c r="L149" s="46"/>
      <c r="M149" s="31"/>
      <c r="N149" s="31"/>
      <c r="O149" s="46" t="s">
        <v>320</v>
      </c>
      <c r="P149" s="46"/>
      <c r="Q149" s="31"/>
    </row>
    <row r="150" spans="1:17">
      <c r="A150" s="13"/>
      <c r="B150" s="65"/>
      <c r="C150" s="46"/>
      <c r="D150" s="46"/>
      <c r="E150" s="31"/>
      <c r="F150" s="31"/>
      <c r="G150" s="46"/>
      <c r="H150" s="46"/>
      <c r="I150" s="31"/>
      <c r="J150" s="31"/>
      <c r="K150" s="46"/>
      <c r="L150" s="46"/>
      <c r="M150" s="31"/>
      <c r="N150" s="31"/>
      <c r="O150" s="46"/>
      <c r="P150" s="46"/>
      <c r="Q150" s="31"/>
    </row>
    <row r="151" spans="1:17">
      <c r="A151" s="13"/>
      <c r="B151" s="104" t="s">
        <v>505</v>
      </c>
      <c r="C151" s="83" t="s">
        <v>320</v>
      </c>
      <c r="D151" s="83"/>
      <c r="E151" s="35"/>
      <c r="F151" s="35"/>
      <c r="G151" s="83" t="s">
        <v>320</v>
      </c>
      <c r="H151" s="83"/>
      <c r="I151" s="35"/>
      <c r="J151" s="35"/>
      <c r="K151" s="83" t="s">
        <v>320</v>
      </c>
      <c r="L151" s="83"/>
      <c r="M151" s="35"/>
      <c r="N151" s="35"/>
      <c r="O151" s="83" t="s">
        <v>320</v>
      </c>
      <c r="P151" s="83"/>
      <c r="Q151" s="35"/>
    </row>
    <row r="152" spans="1:17">
      <c r="A152" s="13"/>
      <c r="B152" s="104"/>
      <c r="C152" s="83"/>
      <c r="D152" s="83"/>
      <c r="E152" s="35"/>
      <c r="F152" s="35"/>
      <c r="G152" s="83"/>
      <c r="H152" s="83"/>
      <c r="I152" s="35"/>
      <c r="J152" s="35"/>
      <c r="K152" s="83"/>
      <c r="L152" s="83"/>
      <c r="M152" s="35"/>
      <c r="N152" s="35"/>
      <c r="O152" s="83"/>
      <c r="P152" s="83"/>
      <c r="Q152" s="35"/>
    </row>
    <row r="153" spans="1:17" ht="26.25">
      <c r="A153" s="13"/>
      <c r="B153" s="101" t="s">
        <v>506</v>
      </c>
      <c r="C153" s="31"/>
      <c r="D153" s="31"/>
      <c r="E153" s="31"/>
      <c r="F153" s="21"/>
      <c r="G153" s="31"/>
      <c r="H153" s="31"/>
      <c r="I153" s="31"/>
      <c r="J153" s="21"/>
      <c r="K153" s="31"/>
      <c r="L153" s="31"/>
      <c r="M153" s="31"/>
      <c r="N153" s="21"/>
      <c r="O153" s="31"/>
      <c r="P153" s="31"/>
      <c r="Q153" s="31"/>
    </row>
    <row r="154" spans="1:17">
      <c r="A154" s="13"/>
      <c r="B154" s="64" t="s">
        <v>507</v>
      </c>
      <c r="C154" s="83" t="s">
        <v>534</v>
      </c>
      <c r="D154" s="83"/>
      <c r="E154" s="33" t="s">
        <v>319</v>
      </c>
      <c r="F154" s="35"/>
      <c r="G154" s="83" t="s">
        <v>521</v>
      </c>
      <c r="H154" s="83"/>
      <c r="I154" s="33" t="s">
        <v>319</v>
      </c>
      <c r="J154" s="35"/>
      <c r="K154" s="83" t="s">
        <v>320</v>
      </c>
      <c r="L154" s="83"/>
      <c r="M154" s="35"/>
      <c r="N154" s="35"/>
      <c r="O154" s="83">
        <v>694</v>
      </c>
      <c r="P154" s="83"/>
      <c r="Q154" s="35"/>
    </row>
    <row r="155" spans="1:17" ht="15.75" thickBot="1">
      <c r="A155" s="13"/>
      <c r="B155" s="64"/>
      <c r="C155" s="85"/>
      <c r="D155" s="85"/>
      <c r="E155" s="89"/>
      <c r="F155" s="35"/>
      <c r="G155" s="85"/>
      <c r="H155" s="85"/>
      <c r="I155" s="89"/>
      <c r="J155" s="35"/>
      <c r="K155" s="85"/>
      <c r="L155" s="85"/>
      <c r="M155" s="73"/>
      <c r="N155" s="35"/>
      <c r="O155" s="85"/>
      <c r="P155" s="85"/>
      <c r="Q155" s="73"/>
    </row>
    <row r="156" spans="1:17">
      <c r="A156" s="13"/>
      <c r="B156" s="100" t="s">
        <v>522</v>
      </c>
      <c r="C156" s="28" t="s">
        <v>224</v>
      </c>
      <c r="D156" s="30">
        <v>17937</v>
      </c>
      <c r="E156" s="32"/>
      <c r="F156" s="31"/>
      <c r="G156" s="28" t="s">
        <v>224</v>
      </c>
      <c r="H156" s="30">
        <v>3726</v>
      </c>
      <c r="I156" s="32"/>
      <c r="J156" s="31"/>
      <c r="K156" s="28" t="s">
        <v>224</v>
      </c>
      <c r="L156" s="47" t="s">
        <v>517</v>
      </c>
      <c r="M156" s="28" t="s">
        <v>319</v>
      </c>
      <c r="N156" s="31"/>
      <c r="O156" s="28" t="s">
        <v>224</v>
      </c>
      <c r="P156" s="47" t="s">
        <v>523</v>
      </c>
      <c r="Q156" s="28" t="s">
        <v>319</v>
      </c>
    </row>
    <row r="157" spans="1:17" ht="15.75" thickBot="1">
      <c r="A157" s="13"/>
      <c r="B157" s="100"/>
      <c r="C157" s="75"/>
      <c r="D157" s="76"/>
      <c r="E157" s="77"/>
      <c r="F157" s="31"/>
      <c r="G157" s="75"/>
      <c r="H157" s="76"/>
      <c r="I157" s="77"/>
      <c r="J157" s="31"/>
      <c r="K157" s="75"/>
      <c r="L157" s="91"/>
      <c r="M157" s="75"/>
      <c r="N157" s="31"/>
      <c r="O157" s="75"/>
      <c r="P157" s="91"/>
      <c r="Q157" s="75"/>
    </row>
    <row r="158" spans="1:17" ht="15.75" thickTop="1">
      <c r="A158" s="13"/>
      <c r="B158" s="18"/>
      <c r="C158" s="105"/>
      <c r="D158" s="105"/>
      <c r="E158" s="105"/>
      <c r="F158" s="18"/>
      <c r="G158" s="105"/>
      <c r="H158" s="105"/>
      <c r="I158" s="105"/>
      <c r="J158" s="18"/>
      <c r="K158" s="105"/>
      <c r="L158" s="105"/>
      <c r="M158" s="105"/>
      <c r="N158" s="18"/>
      <c r="O158" s="105"/>
      <c r="P158" s="105"/>
      <c r="Q158" s="105"/>
    </row>
    <row r="159" spans="1:17" ht="51.75">
      <c r="A159" s="13"/>
      <c r="B159" s="61" t="s">
        <v>511</v>
      </c>
      <c r="C159" s="31"/>
      <c r="D159" s="31"/>
      <c r="E159" s="31"/>
      <c r="F159" s="21"/>
      <c r="G159" s="31"/>
      <c r="H159" s="31"/>
      <c r="I159" s="31"/>
      <c r="J159" s="21"/>
      <c r="K159" s="31"/>
      <c r="L159" s="31"/>
      <c r="M159" s="31"/>
      <c r="N159" s="21"/>
      <c r="O159" s="31"/>
      <c r="P159" s="31"/>
      <c r="Q159" s="31"/>
    </row>
    <row r="160" spans="1:17">
      <c r="A160" s="13"/>
      <c r="B160" s="104" t="s">
        <v>512</v>
      </c>
      <c r="C160" s="33" t="s">
        <v>224</v>
      </c>
      <c r="D160" s="83">
        <v>78</v>
      </c>
      <c r="E160" s="35"/>
      <c r="F160" s="35"/>
      <c r="G160" s="33" t="s">
        <v>224</v>
      </c>
      <c r="H160" s="83" t="s">
        <v>320</v>
      </c>
      <c r="I160" s="35"/>
      <c r="J160" s="35"/>
      <c r="K160" s="33" t="s">
        <v>224</v>
      </c>
      <c r="L160" s="83" t="s">
        <v>320</v>
      </c>
      <c r="M160" s="35"/>
      <c r="N160" s="35"/>
      <c r="O160" s="33" t="s">
        <v>224</v>
      </c>
      <c r="P160" s="83">
        <v>167</v>
      </c>
      <c r="Q160" s="35"/>
    </row>
    <row r="161" spans="1:17">
      <c r="A161" s="13"/>
      <c r="B161" s="104"/>
      <c r="C161" s="33"/>
      <c r="D161" s="83"/>
      <c r="E161" s="35"/>
      <c r="F161" s="35"/>
      <c r="G161" s="33"/>
      <c r="H161" s="83"/>
      <c r="I161" s="35"/>
      <c r="J161" s="35"/>
      <c r="K161" s="33"/>
      <c r="L161" s="83"/>
      <c r="M161" s="35"/>
      <c r="N161" s="35"/>
      <c r="O161" s="33"/>
      <c r="P161" s="83"/>
      <c r="Q161" s="35"/>
    </row>
    <row r="162" spans="1:17">
      <c r="A162" s="13"/>
      <c r="B162" s="106" t="s">
        <v>513</v>
      </c>
      <c r="C162" s="46" t="s">
        <v>320</v>
      </c>
      <c r="D162" s="46"/>
      <c r="E162" s="31"/>
      <c r="F162" s="31"/>
      <c r="G162" s="46" t="s">
        <v>320</v>
      </c>
      <c r="H162" s="46"/>
      <c r="I162" s="31"/>
      <c r="J162" s="31"/>
      <c r="K162" s="46" t="s">
        <v>320</v>
      </c>
      <c r="L162" s="46"/>
      <c r="M162" s="31"/>
      <c r="N162" s="31"/>
      <c r="O162" s="46" t="s">
        <v>533</v>
      </c>
      <c r="P162" s="46"/>
      <c r="Q162" s="27" t="s">
        <v>319</v>
      </c>
    </row>
    <row r="163" spans="1:17">
      <c r="A163" s="13"/>
      <c r="B163" s="106"/>
      <c r="C163" s="46"/>
      <c r="D163" s="46"/>
      <c r="E163" s="31"/>
      <c r="F163" s="31"/>
      <c r="G163" s="46"/>
      <c r="H163" s="46"/>
      <c r="I163" s="31"/>
      <c r="J163" s="31"/>
      <c r="K163" s="46"/>
      <c r="L163" s="46"/>
      <c r="M163" s="31"/>
      <c r="N163" s="31"/>
      <c r="O163" s="46"/>
      <c r="P163" s="46"/>
      <c r="Q163" s="27"/>
    </row>
    <row r="164" spans="1:17">
      <c r="A164" s="13"/>
      <c r="B164" s="104" t="s">
        <v>535</v>
      </c>
      <c r="C164" s="83" t="s">
        <v>320</v>
      </c>
      <c r="D164" s="83"/>
      <c r="E164" s="35"/>
      <c r="F164" s="35"/>
      <c r="G164" s="83" t="s">
        <v>320</v>
      </c>
      <c r="H164" s="83"/>
      <c r="I164" s="35"/>
      <c r="J164" s="35"/>
      <c r="K164" s="83">
        <v>817</v>
      </c>
      <c r="L164" s="83"/>
      <c r="M164" s="35"/>
      <c r="N164" s="35"/>
      <c r="O164" s="83" t="s">
        <v>320</v>
      </c>
      <c r="P164" s="83"/>
      <c r="Q164" s="35"/>
    </row>
    <row r="165" spans="1:17">
      <c r="A165" s="13"/>
      <c r="B165" s="104"/>
      <c r="C165" s="83"/>
      <c r="D165" s="83"/>
      <c r="E165" s="35"/>
      <c r="F165" s="35"/>
      <c r="G165" s="83"/>
      <c r="H165" s="83"/>
      <c r="I165" s="35"/>
      <c r="J165" s="35"/>
      <c r="K165" s="83"/>
      <c r="L165" s="83"/>
      <c r="M165" s="35"/>
      <c r="N165" s="35"/>
      <c r="O165" s="83"/>
      <c r="P165" s="83"/>
      <c r="Q165" s="35"/>
    </row>
    <row r="166" spans="1:17" ht="15" customHeight="1">
      <c r="A166" s="13" t="s">
        <v>972</v>
      </c>
      <c r="B166" s="49" t="s">
        <v>5</v>
      </c>
      <c r="C166" s="49"/>
      <c r="D166" s="49"/>
      <c r="E166" s="49"/>
      <c r="F166" s="49"/>
      <c r="G166" s="49"/>
      <c r="H166" s="49"/>
      <c r="I166" s="49"/>
      <c r="J166" s="49"/>
      <c r="K166" s="49"/>
      <c r="L166" s="49"/>
      <c r="M166" s="49"/>
      <c r="N166" s="49"/>
      <c r="O166" s="49"/>
      <c r="P166" s="49"/>
      <c r="Q166" s="49"/>
    </row>
    <row r="167" spans="1:17">
      <c r="A167" s="13"/>
      <c r="B167" s="52" t="s">
        <v>536</v>
      </c>
      <c r="C167" s="52"/>
      <c r="D167" s="52"/>
      <c r="E167" s="52"/>
      <c r="F167" s="52"/>
      <c r="G167" s="52"/>
      <c r="H167" s="52"/>
      <c r="I167" s="52"/>
      <c r="J167" s="52"/>
      <c r="K167" s="52"/>
      <c r="L167" s="52"/>
      <c r="M167" s="52"/>
      <c r="N167" s="52"/>
      <c r="O167" s="52"/>
      <c r="P167" s="52"/>
      <c r="Q167" s="52"/>
    </row>
    <row r="168" spans="1:17">
      <c r="A168" s="13"/>
      <c r="B168" s="23"/>
      <c r="C168" s="23"/>
      <c r="D168" s="23"/>
      <c r="E168" s="23"/>
      <c r="F168" s="23"/>
      <c r="G168" s="23"/>
      <c r="H168" s="23"/>
    </row>
    <row r="169" spans="1:17">
      <c r="A169" s="13"/>
      <c r="B169" s="16"/>
      <c r="C169" s="16"/>
      <c r="D169" s="16"/>
      <c r="E169" s="16"/>
      <c r="F169" s="16"/>
      <c r="G169" s="16"/>
      <c r="H169" s="16"/>
    </row>
    <row r="170" spans="1:17">
      <c r="A170" s="13"/>
      <c r="B170" s="35"/>
      <c r="C170" s="17" t="s">
        <v>537</v>
      </c>
      <c r="D170" s="35"/>
      <c r="E170" s="17" t="s">
        <v>539</v>
      </c>
      <c r="F170" s="35"/>
      <c r="G170" s="24" t="s">
        <v>541</v>
      </c>
      <c r="H170" s="24"/>
    </row>
    <row r="171" spans="1:17" ht="15.75" thickBot="1">
      <c r="A171" s="13"/>
      <c r="B171" s="35"/>
      <c r="C171" s="19" t="s">
        <v>538</v>
      </c>
      <c r="D171" s="35"/>
      <c r="E171" s="19" t="s">
        <v>540</v>
      </c>
      <c r="F171" s="35"/>
      <c r="G171" s="25"/>
      <c r="H171" s="25"/>
    </row>
    <row r="172" spans="1:17">
      <c r="A172" s="13"/>
      <c r="B172" s="20" t="s">
        <v>473</v>
      </c>
      <c r="C172" s="20" t="s">
        <v>542</v>
      </c>
      <c r="D172" s="21"/>
      <c r="E172" s="20" t="s">
        <v>543</v>
      </c>
      <c r="F172" s="21"/>
      <c r="G172" s="80">
        <v>10.199999999999999</v>
      </c>
      <c r="H172" s="67" t="s">
        <v>374</v>
      </c>
    </row>
    <row r="173" spans="1:17">
      <c r="A173" s="13"/>
      <c r="B173" s="15" t="s">
        <v>475</v>
      </c>
      <c r="C173" s="15" t="s">
        <v>544</v>
      </c>
      <c r="D173" s="18"/>
      <c r="E173" s="15" t="s">
        <v>545</v>
      </c>
      <c r="F173" s="18"/>
      <c r="G173" s="79">
        <v>2</v>
      </c>
      <c r="H173" s="15" t="s">
        <v>374</v>
      </c>
    </row>
    <row r="174" spans="1:17">
      <c r="A174" s="13"/>
      <c r="B174" s="20" t="s">
        <v>476</v>
      </c>
      <c r="C174" s="20" t="s">
        <v>542</v>
      </c>
      <c r="D174" s="21"/>
      <c r="E174" s="20" t="s">
        <v>543</v>
      </c>
      <c r="F174" s="21"/>
      <c r="G174" s="45">
        <v>18.5</v>
      </c>
      <c r="H174" s="20" t="s">
        <v>374</v>
      </c>
    </row>
    <row r="175" spans="1:17" ht="15" customHeight="1">
      <c r="A175" s="13" t="s">
        <v>973</v>
      </c>
      <c r="B175" s="49" t="s">
        <v>5</v>
      </c>
      <c r="C175" s="49"/>
      <c r="D175" s="49"/>
      <c r="E175" s="49"/>
      <c r="F175" s="49"/>
      <c r="G175" s="49"/>
      <c r="H175" s="49"/>
      <c r="I175" s="49"/>
      <c r="J175" s="49"/>
      <c r="K175" s="49"/>
      <c r="L175" s="49"/>
      <c r="M175" s="49"/>
      <c r="N175" s="49"/>
      <c r="O175" s="49"/>
      <c r="P175" s="49"/>
      <c r="Q175" s="49"/>
    </row>
    <row r="176" spans="1:17">
      <c r="A176" s="13"/>
      <c r="B176" s="23"/>
      <c r="C176" s="23"/>
      <c r="D176" s="23"/>
      <c r="E176" s="23"/>
      <c r="F176" s="23"/>
      <c r="G176" s="23"/>
      <c r="H176" s="23"/>
      <c r="I176" s="23"/>
      <c r="J176" s="23"/>
      <c r="K176" s="23"/>
      <c r="L176" s="23"/>
      <c r="M176" s="23"/>
      <c r="N176" s="23"/>
      <c r="O176" s="23"/>
    </row>
    <row r="177" spans="1:15">
      <c r="A177" s="13"/>
      <c r="B177" s="16"/>
      <c r="C177" s="16"/>
      <c r="D177" s="16"/>
      <c r="E177" s="16"/>
      <c r="F177" s="16"/>
      <c r="G177" s="16"/>
      <c r="H177" s="16"/>
      <c r="I177" s="16"/>
      <c r="J177" s="16"/>
      <c r="K177" s="16"/>
      <c r="L177" s="16"/>
      <c r="M177" s="16"/>
      <c r="N177" s="16"/>
      <c r="O177" s="16"/>
    </row>
    <row r="178" spans="1:15" ht="15.75" thickBot="1">
      <c r="A178" s="13"/>
      <c r="B178" s="107"/>
      <c r="C178" s="25" t="s">
        <v>302</v>
      </c>
      <c r="D178" s="25"/>
      <c r="E178" s="25"/>
      <c r="F178" s="25"/>
      <c r="G178" s="25"/>
      <c r="H178" s="25"/>
      <c r="I178" s="25"/>
      <c r="J178" s="25"/>
      <c r="K178" s="25"/>
      <c r="L178" s="25"/>
      <c r="M178" s="25"/>
      <c r="N178" s="25"/>
      <c r="O178" s="25"/>
    </row>
    <row r="179" spans="1:15" ht="15.75" thickBot="1">
      <c r="A179" s="13"/>
      <c r="B179" s="108" t="s">
        <v>222</v>
      </c>
      <c r="C179" s="110" t="s">
        <v>548</v>
      </c>
      <c r="D179" s="110"/>
      <c r="E179" s="110"/>
      <c r="F179" s="18"/>
      <c r="G179" s="110" t="s">
        <v>549</v>
      </c>
      <c r="H179" s="110"/>
      <c r="I179" s="110"/>
      <c r="J179" s="18"/>
      <c r="K179" s="110" t="s">
        <v>550</v>
      </c>
      <c r="L179" s="110"/>
      <c r="M179" s="110"/>
      <c r="N179" s="18"/>
      <c r="O179" s="109" t="s">
        <v>551</v>
      </c>
    </row>
    <row r="180" spans="1:15">
      <c r="A180" s="13"/>
      <c r="B180" s="60" t="s">
        <v>371</v>
      </c>
      <c r="C180" s="32"/>
      <c r="D180" s="32"/>
      <c r="E180" s="32"/>
      <c r="F180" s="21"/>
      <c r="G180" s="32"/>
      <c r="H180" s="32"/>
      <c r="I180" s="32"/>
      <c r="J180" s="21"/>
      <c r="K180" s="32"/>
      <c r="L180" s="32"/>
      <c r="M180" s="32"/>
      <c r="N180" s="21"/>
      <c r="O180" s="21"/>
    </row>
    <row r="181" spans="1:15">
      <c r="A181" s="13"/>
      <c r="B181" s="14" t="s">
        <v>372</v>
      </c>
      <c r="C181" s="35"/>
      <c r="D181" s="35"/>
      <c r="E181" s="35"/>
      <c r="F181" s="18"/>
      <c r="G181" s="35"/>
      <c r="H181" s="35"/>
      <c r="I181" s="35"/>
      <c r="J181" s="18"/>
      <c r="K181" s="35"/>
      <c r="L181" s="35"/>
      <c r="M181" s="35"/>
      <c r="N181" s="18"/>
      <c r="O181" s="18"/>
    </row>
    <row r="182" spans="1:15">
      <c r="A182" s="13"/>
      <c r="B182" s="106" t="s">
        <v>373</v>
      </c>
      <c r="C182" s="27" t="s">
        <v>224</v>
      </c>
      <c r="D182" s="29">
        <v>1374325</v>
      </c>
      <c r="E182" s="31"/>
      <c r="F182" s="31"/>
      <c r="G182" s="27" t="s">
        <v>224</v>
      </c>
      <c r="H182" s="29">
        <v>1370575</v>
      </c>
      <c r="I182" s="31"/>
      <c r="J182" s="31"/>
      <c r="K182" s="27" t="s">
        <v>224</v>
      </c>
      <c r="L182" s="29">
        <v>1384027</v>
      </c>
      <c r="M182" s="31"/>
      <c r="N182" s="31"/>
      <c r="O182" s="84" t="s">
        <v>470</v>
      </c>
    </row>
    <row r="183" spans="1:15">
      <c r="A183" s="13"/>
      <c r="B183" s="106"/>
      <c r="C183" s="27"/>
      <c r="D183" s="29"/>
      <c r="E183" s="31"/>
      <c r="F183" s="31"/>
      <c r="G183" s="27"/>
      <c r="H183" s="29"/>
      <c r="I183" s="31"/>
      <c r="J183" s="31"/>
      <c r="K183" s="27"/>
      <c r="L183" s="29"/>
      <c r="M183" s="31"/>
      <c r="N183" s="31"/>
      <c r="O183" s="84"/>
    </row>
    <row r="184" spans="1:15">
      <c r="A184" s="13"/>
      <c r="B184" s="104" t="s">
        <v>556</v>
      </c>
      <c r="C184" s="34">
        <v>500000</v>
      </c>
      <c r="D184" s="34"/>
      <c r="E184" s="35"/>
      <c r="F184" s="35"/>
      <c r="G184" s="34">
        <v>494845</v>
      </c>
      <c r="H184" s="34"/>
      <c r="I184" s="35"/>
      <c r="J184" s="35"/>
      <c r="K184" s="34">
        <v>527500</v>
      </c>
      <c r="L184" s="34"/>
      <c r="M184" s="35"/>
      <c r="N184" s="35"/>
      <c r="O184" s="82" t="s">
        <v>469</v>
      </c>
    </row>
    <row r="185" spans="1:15">
      <c r="A185" s="13"/>
      <c r="B185" s="104"/>
      <c r="C185" s="34"/>
      <c r="D185" s="34"/>
      <c r="E185" s="35"/>
      <c r="F185" s="35"/>
      <c r="G185" s="34"/>
      <c r="H185" s="34"/>
      <c r="I185" s="35"/>
      <c r="J185" s="35"/>
      <c r="K185" s="34"/>
      <c r="L185" s="34"/>
      <c r="M185" s="35"/>
      <c r="N185" s="35"/>
      <c r="O185" s="82"/>
    </row>
    <row r="186" spans="1:15">
      <c r="A186" s="13"/>
      <c r="B186" s="106" t="s">
        <v>557</v>
      </c>
      <c r="C186" s="29">
        <v>350000</v>
      </c>
      <c r="D186" s="29"/>
      <c r="E186" s="31"/>
      <c r="F186" s="31"/>
      <c r="G186" s="29">
        <v>350000</v>
      </c>
      <c r="H186" s="29"/>
      <c r="I186" s="31"/>
      <c r="J186" s="31"/>
      <c r="K186" s="29">
        <v>378455</v>
      </c>
      <c r="L186" s="29"/>
      <c r="M186" s="31"/>
      <c r="N186" s="31"/>
      <c r="O186" s="84" t="s">
        <v>469</v>
      </c>
    </row>
    <row r="187" spans="1:15">
      <c r="A187" s="13"/>
      <c r="B187" s="106"/>
      <c r="C187" s="29"/>
      <c r="D187" s="29"/>
      <c r="E187" s="31"/>
      <c r="F187" s="31"/>
      <c r="G187" s="29"/>
      <c r="H187" s="29"/>
      <c r="I187" s="31"/>
      <c r="J187" s="31"/>
      <c r="K187" s="29"/>
      <c r="L187" s="29"/>
      <c r="M187" s="31"/>
      <c r="N187" s="31"/>
      <c r="O187" s="84"/>
    </row>
    <row r="188" spans="1:15">
      <c r="A188" s="13"/>
      <c r="B188" s="104" t="s">
        <v>379</v>
      </c>
      <c r="C188" s="34">
        <v>147320</v>
      </c>
      <c r="D188" s="34"/>
      <c r="E188" s="35"/>
      <c r="F188" s="35"/>
      <c r="G188" s="34">
        <v>134092</v>
      </c>
      <c r="H188" s="34"/>
      <c r="I188" s="35"/>
      <c r="J188" s="35"/>
      <c r="K188" s="34">
        <v>139954</v>
      </c>
      <c r="L188" s="34"/>
      <c r="M188" s="35"/>
      <c r="N188" s="35"/>
      <c r="O188" s="82" t="s">
        <v>553</v>
      </c>
    </row>
    <row r="189" spans="1:15" ht="15.75" thickBot="1">
      <c r="A189" s="13"/>
      <c r="B189" s="104"/>
      <c r="C189" s="72"/>
      <c r="D189" s="72"/>
      <c r="E189" s="73"/>
      <c r="F189" s="35"/>
      <c r="G189" s="72"/>
      <c r="H189" s="72"/>
      <c r="I189" s="73"/>
      <c r="J189" s="35"/>
      <c r="K189" s="72"/>
      <c r="L189" s="72"/>
      <c r="M189" s="73"/>
      <c r="N189" s="35"/>
      <c r="O189" s="82"/>
    </row>
    <row r="190" spans="1:15">
      <c r="A190" s="13"/>
      <c r="B190" s="31"/>
      <c r="C190" s="30">
        <v>2371645</v>
      </c>
      <c r="D190" s="30"/>
      <c r="E190" s="32"/>
      <c r="F190" s="31"/>
      <c r="G190" s="30">
        <v>2349512</v>
      </c>
      <c r="H190" s="30"/>
      <c r="I190" s="32"/>
      <c r="J190" s="31"/>
      <c r="K190" s="30">
        <v>2429936</v>
      </c>
      <c r="L190" s="30"/>
      <c r="M190" s="32"/>
      <c r="N190" s="31"/>
      <c r="O190" s="31"/>
    </row>
    <row r="191" spans="1:15" ht="15.75" thickBot="1">
      <c r="A191" s="13"/>
      <c r="B191" s="31"/>
      <c r="C191" s="36"/>
      <c r="D191" s="36"/>
      <c r="E191" s="37"/>
      <c r="F191" s="31"/>
      <c r="G191" s="36"/>
      <c r="H191" s="36"/>
      <c r="I191" s="37"/>
      <c r="J191" s="31"/>
      <c r="K191" s="36"/>
      <c r="L191" s="36"/>
      <c r="M191" s="37"/>
      <c r="N191" s="31"/>
      <c r="O191" s="31"/>
    </row>
    <row r="192" spans="1:15">
      <c r="A192" s="13"/>
      <c r="B192" s="18"/>
      <c r="C192" s="43"/>
      <c r="D192" s="43"/>
      <c r="E192" s="43"/>
      <c r="F192" s="18"/>
      <c r="G192" s="43"/>
      <c r="H192" s="43"/>
      <c r="I192" s="43"/>
      <c r="J192" s="18"/>
      <c r="K192" s="43"/>
      <c r="L192" s="43"/>
      <c r="M192" s="43"/>
      <c r="N192" s="18"/>
      <c r="O192" s="18"/>
    </row>
    <row r="193" spans="1:17">
      <c r="A193" s="13"/>
      <c r="B193" s="78" t="s">
        <v>382</v>
      </c>
      <c r="C193" s="31"/>
      <c r="D193" s="31"/>
      <c r="E193" s="31"/>
      <c r="F193" s="21"/>
      <c r="G193" s="31"/>
      <c r="H193" s="31"/>
      <c r="I193" s="31"/>
      <c r="J193" s="21"/>
      <c r="K193" s="31"/>
      <c r="L193" s="31"/>
      <c r="M193" s="31"/>
      <c r="N193" s="21"/>
      <c r="O193" s="21"/>
    </row>
    <row r="194" spans="1:17">
      <c r="A194" s="13"/>
      <c r="B194" s="104" t="s">
        <v>373</v>
      </c>
      <c r="C194" s="34">
        <v>760900</v>
      </c>
      <c r="D194" s="34"/>
      <c r="E194" s="35"/>
      <c r="F194" s="35"/>
      <c r="G194" s="34">
        <v>760900</v>
      </c>
      <c r="H194" s="34"/>
      <c r="I194" s="35"/>
      <c r="J194" s="35"/>
      <c r="K194" s="34">
        <v>773068</v>
      </c>
      <c r="L194" s="34"/>
      <c r="M194" s="35"/>
      <c r="N194" s="35"/>
      <c r="O194" s="82" t="s">
        <v>470</v>
      </c>
    </row>
    <row r="195" spans="1:17">
      <c r="A195" s="13"/>
      <c r="B195" s="104"/>
      <c r="C195" s="34"/>
      <c r="D195" s="34"/>
      <c r="E195" s="35"/>
      <c r="F195" s="35"/>
      <c r="G195" s="34"/>
      <c r="H195" s="34"/>
      <c r="I195" s="35"/>
      <c r="J195" s="35"/>
      <c r="K195" s="34"/>
      <c r="L195" s="34"/>
      <c r="M195" s="35"/>
      <c r="N195" s="35"/>
      <c r="O195" s="82"/>
    </row>
    <row r="196" spans="1:17">
      <c r="A196" s="13"/>
      <c r="B196" s="106" t="s">
        <v>558</v>
      </c>
      <c r="C196" s="29">
        <v>350000</v>
      </c>
      <c r="D196" s="29"/>
      <c r="E196" s="31"/>
      <c r="F196" s="31"/>
      <c r="G196" s="29">
        <v>350000</v>
      </c>
      <c r="H196" s="29"/>
      <c r="I196" s="31"/>
      <c r="J196" s="31"/>
      <c r="K196" s="29">
        <v>367500</v>
      </c>
      <c r="L196" s="29"/>
      <c r="M196" s="31"/>
      <c r="N196" s="31"/>
      <c r="O196" s="84" t="s">
        <v>470</v>
      </c>
    </row>
    <row r="197" spans="1:17">
      <c r="A197" s="13"/>
      <c r="B197" s="106"/>
      <c r="C197" s="29"/>
      <c r="D197" s="29"/>
      <c r="E197" s="31"/>
      <c r="F197" s="31"/>
      <c r="G197" s="29"/>
      <c r="H197" s="29"/>
      <c r="I197" s="31"/>
      <c r="J197" s="31"/>
      <c r="K197" s="29"/>
      <c r="L197" s="29"/>
      <c r="M197" s="31"/>
      <c r="N197" s="31"/>
      <c r="O197" s="84"/>
    </row>
    <row r="198" spans="1:17">
      <c r="A198" s="13"/>
      <c r="B198" s="104" t="s">
        <v>79</v>
      </c>
      <c r="C198" s="83">
        <v>6</v>
      </c>
      <c r="D198" s="83"/>
      <c r="E198" s="35"/>
      <c r="F198" s="35"/>
      <c r="G198" s="83">
        <v>6</v>
      </c>
      <c r="H198" s="83"/>
      <c r="I198" s="35"/>
      <c r="J198" s="35"/>
      <c r="K198" s="83">
        <v>6</v>
      </c>
      <c r="L198" s="83"/>
      <c r="M198" s="35"/>
      <c r="N198" s="35"/>
      <c r="O198" s="82" t="s">
        <v>553</v>
      </c>
    </row>
    <row r="199" spans="1:17" ht="15.75" thickBot="1">
      <c r="A199" s="13"/>
      <c r="B199" s="104"/>
      <c r="C199" s="85"/>
      <c r="D199" s="85"/>
      <c r="E199" s="73"/>
      <c r="F199" s="35"/>
      <c r="G199" s="85"/>
      <c r="H199" s="85"/>
      <c r="I199" s="73"/>
      <c r="J199" s="35"/>
      <c r="K199" s="85"/>
      <c r="L199" s="85"/>
      <c r="M199" s="73"/>
      <c r="N199" s="35"/>
      <c r="O199" s="82"/>
    </row>
    <row r="200" spans="1:17">
      <c r="A200" s="13"/>
      <c r="B200" s="31"/>
      <c r="C200" s="30">
        <v>1110906</v>
      </c>
      <c r="D200" s="30"/>
      <c r="E200" s="32"/>
      <c r="F200" s="31"/>
      <c r="G200" s="30">
        <v>1110906</v>
      </c>
      <c r="H200" s="30"/>
      <c r="I200" s="32"/>
      <c r="J200" s="31"/>
      <c r="K200" s="30">
        <v>1140574</v>
      </c>
      <c r="L200" s="30"/>
      <c r="M200" s="32"/>
      <c r="N200" s="31"/>
      <c r="O200" s="31"/>
    </row>
    <row r="201" spans="1:17" ht="15.75" thickBot="1">
      <c r="A201" s="13"/>
      <c r="B201" s="31"/>
      <c r="C201" s="36"/>
      <c r="D201" s="36"/>
      <c r="E201" s="37"/>
      <c r="F201" s="31"/>
      <c r="G201" s="36"/>
      <c r="H201" s="36"/>
      <c r="I201" s="37"/>
      <c r="J201" s="31"/>
      <c r="K201" s="36"/>
      <c r="L201" s="36"/>
      <c r="M201" s="37"/>
      <c r="N201" s="31"/>
      <c r="O201" s="31"/>
    </row>
    <row r="202" spans="1:17">
      <c r="A202" s="13"/>
      <c r="B202" s="93" t="s">
        <v>559</v>
      </c>
      <c r="C202" s="39" t="s">
        <v>224</v>
      </c>
      <c r="D202" s="41">
        <v>3482551</v>
      </c>
      <c r="E202" s="43"/>
      <c r="F202" s="35"/>
      <c r="G202" s="39" t="s">
        <v>224</v>
      </c>
      <c r="H202" s="41">
        <v>3460418</v>
      </c>
      <c r="I202" s="43"/>
      <c r="J202" s="35"/>
      <c r="K202" s="39" t="s">
        <v>224</v>
      </c>
      <c r="L202" s="41">
        <v>3570510</v>
      </c>
      <c r="M202" s="43"/>
      <c r="N202" s="35"/>
      <c r="O202" s="35"/>
    </row>
    <row r="203" spans="1:17" ht="15.75" thickBot="1">
      <c r="A203" s="13"/>
      <c r="B203" s="93"/>
      <c r="C203" s="40"/>
      <c r="D203" s="42"/>
      <c r="E203" s="44"/>
      <c r="F203" s="35"/>
      <c r="G203" s="40"/>
      <c r="H203" s="42"/>
      <c r="I203" s="44"/>
      <c r="J203" s="35"/>
      <c r="K203" s="40"/>
      <c r="L203" s="42"/>
      <c r="M203" s="44"/>
      <c r="N203" s="35"/>
      <c r="O203" s="35"/>
    </row>
    <row r="204" spans="1:17" ht="15.75" thickTop="1">
      <c r="A204" s="13"/>
      <c r="B204" s="21"/>
      <c r="C204" s="66"/>
      <c r="D204" s="66"/>
      <c r="E204" s="66"/>
      <c r="F204" s="21"/>
      <c r="G204" s="66"/>
      <c r="H204" s="66"/>
      <c r="I204" s="66"/>
      <c r="J204" s="21"/>
      <c r="K204" s="66"/>
      <c r="L204" s="66"/>
      <c r="M204" s="66"/>
      <c r="N204" s="21"/>
      <c r="O204" s="21"/>
    </row>
    <row r="205" spans="1:17">
      <c r="A205" s="13"/>
      <c r="B205" s="111"/>
      <c r="C205" s="111"/>
      <c r="D205" s="111"/>
      <c r="E205" s="111"/>
      <c r="F205" s="111"/>
      <c r="G205" s="111"/>
      <c r="H205" s="111"/>
      <c r="I205" s="111"/>
      <c r="J205" s="111"/>
      <c r="K205" s="111"/>
      <c r="L205" s="111"/>
      <c r="M205" s="111"/>
      <c r="N205" s="111"/>
      <c r="O205" s="111"/>
      <c r="P205" s="111"/>
      <c r="Q205" s="111"/>
    </row>
    <row r="206" spans="1:17">
      <c r="A206" s="13"/>
      <c r="B206" s="23"/>
      <c r="C206" s="23"/>
      <c r="D206" s="23"/>
      <c r="E206" s="23"/>
      <c r="F206" s="23"/>
      <c r="G206" s="23"/>
      <c r="H206" s="23"/>
      <c r="I206" s="23"/>
      <c r="J206" s="23"/>
      <c r="K206" s="23"/>
      <c r="L206" s="23"/>
      <c r="M206" s="23"/>
      <c r="N206" s="23"/>
      <c r="O206" s="23"/>
    </row>
    <row r="207" spans="1:17">
      <c r="A207" s="13"/>
      <c r="B207" s="16"/>
      <c r="C207" s="16"/>
      <c r="D207" s="16"/>
      <c r="E207" s="16"/>
      <c r="F207" s="16"/>
      <c r="G207" s="16"/>
      <c r="H207" s="16"/>
      <c r="I207" s="16"/>
      <c r="J207" s="16"/>
      <c r="K207" s="16"/>
      <c r="L207" s="16"/>
      <c r="M207" s="16"/>
      <c r="N207" s="16"/>
      <c r="O207" s="16"/>
    </row>
    <row r="208" spans="1:17" ht="15.75" thickBot="1">
      <c r="A208" s="13"/>
      <c r="B208" s="107"/>
      <c r="C208" s="25" t="s">
        <v>336</v>
      </c>
      <c r="D208" s="25"/>
      <c r="E208" s="25"/>
      <c r="F208" s="25"/>
      <c r="G208" s="25"/>
      <c r="H208" s="25"/>
      <c r="I208" s="25"/>
      <c r="J208" s="25"/>
      <c r="K208" s="25"/>
      <c r="L208" s="25"/>
      <c r="M208" s="25"/>
      <c r="N208" s="25"/>
      <c r="O208" s="25"/>
    </row>
    <row r="209" spans="1:15" ht="15.75" thickBot="1">
      <c r="A209" s="13"/>
      <c r="B209" s="108" t="s">
        <v>222</v>
      </c>
      <c r="C209" s="110" t="s">
        <v>548</v>
      </c>
      <c r="D209" s="110"/>
      <c r="E209" s="110"/>
      <c r="F209" s="18"/>
      <c r="G209" s="110" t="s">
        <v>549</v>
      </c>
      <c r="H209" s="110"/>
      <c r="I209" s="110"/>
      <c r="J209" s="18"/>
      <c r="K209" s="110" t="s">
        <v>550</v>
      </c>
      <c r="L209" s="110"/>
      <c r="M209" s="110"/>
      <c r="N209" s="18"/>
      <c r="O209" s="109" t="s">
        <v>551</v>
      </c>
    </row>
    <row r="210" spans="1:15">
      <c r="A210" s="13"/>
      <c r="B210" s="60" t="s">
        <v>371</v>
      </c>
      <c r="C210" s="32"/>
      <c r="D210" s="32"/>
      <c r="E210" s="32"/>
      <c r="F210" s="21"/>
      <c r="G210" s="32"/>
      <c r="H210" s="32"/>
      <c r="I210" s="32"/>
      <c r="J210" s="21"/>
      <c r="K210" s="32"/>
      <c r="L210" s="32"/>
      <c r="M210" s="32"/>
      <c r="N210" s="21"/>
      <c r="O210" s="21"/>
    </row>
    <row r="211" spans="1:15">
      <c r="A211" s="13"/>
      <c r="B211" s="14" t="s">
        <v>372</v>
      </c>
      <c r="C211" s="35"/>
      <c r="D211" s="35"/>
      <c r="E211" s="35"/>
      <c r="F211" s="18"/>
      <c r="G211" s="35"/>
      <c r="H211" s="35"/>
      <c r="I211" s="35"/>
      <c r="J211" s="18"/>
      <c r="K211" s="35"/>
      <c r="L211" s="35"/>
      <c r="M211" s="35"/>
      <c r="N211" s="18"/>
      <c r="O211" s="18"/>
    </row>
    <row r="212" spans="1:15">
      <c r="A212" s="13"/>
      <c r="B212" s="65" t="s">
        <v>373</v>
      </c>
      <c r="C212" s="27" t="s">
        <v>224</v>
      </c>
      <c r="D212" s="29">
        <v>1467725</v>
      </c>
      <c r="E212" s="31"/>
      <c r="F212" s="31"/>
      <c r="G212" s="27" t="s">
        <v>224</v>
      </c>
      <c r="H212" s="29">
        <v>1463492</v>
      </c>
      <c r="I212" s="31"/>
      <c r="J212" s="31"/>
      <c r="K212" s="27" t="s">
        <v>224</v>
      </c>
      <c r="L212" s="29">
        <v>1469969</v>
      </c>
      <c r="M212" s="31"/>
      <c r="N212" s="31"/>
      <c r="O212" s="84" t="s">
        <v>470</v>
      </c>
    </row>
    <row r="213" spans="1:15">
      <c r="A213" s="13"/>
      <c r="B213" s="65"/>
      <c r="C213" s="27"/>
      <c r="D213" s="29"/>
      <c r="E213" s="31"/>
      <c r="F213" s="31"/>
      <c r="G213" s="27"/>
      <c r="H213" s="29"/>
      <c r="I213" s="31"/>
      <c r="J213" s="31"/>
      <c r="K213" s="27"/>
      <c r="L213" s="29"/>
      <c r="M213" s="31"/>
      <c r="N213" s="31"/>
      <c r="O213" s="84"/>
    </row>
    <row r="214" spans="1:15">
      <c r="A214" s="13"/>
      <c r="B214" s="64" t="s">
        <v>556</v>
      </c>
      <c r="C214" s="34">
        <v>500000</v>
      </c>
      <c r="D214" s="34"/>
      <c r="E214" s="35"/>
      <c r="F214" s="35"/>
      <c r="G214" s="34">
        <v>493918</v>
      </c>
      <c r="H214" s="34"/>
      <c r="I214" s="35"/>
      <c r="J214" s="35"/>
      <c r="K214" s="34">
        <v>543750</v>
      </c>
      <c r="L214" s="34"/>
      <c r="M214" s="35"/>
      <c r="N214" s="35"/>
      <c r="O214" s="82" t="s">
        <v>469</v>
      </c>
    </row>
    <row r="215" spans="1:15">
      <c r="A215" s="13"/>
      <c r="B215" s="64"/>
      <c r="C215" s="34"/>
      <c r="D215" s="34"/>
      <c r="E215" s="35"/>
      <c r="F215" s="35"/>
      <c r="G215" s="34"/>
      <c r="H215" s="34"/>
      <c r="I215" s="35"/>
      <c r="J215" s="35"/>
      <c r="K215" s="34"/>
      <c r="L215" s="34"/>
      <c r="M215" s="35"/>
      <c r="N215" s="35"/>
      <c r="O215" s="82"/>
    </row>
    <row r="216" spans="1:15">
      <c r="A216" s="13"/>
      <c r="B216" s="65" t="s">
        <v>557</v>
      </c>
      <c r="C216" s="29">
        <v>350000</v>
      </c>
      <c r="D216" s="29"/>
      <c r="E216" s="31"/>
      <c r="F216" s="31"/>
      <c r="G216" s="29">
        <v>350000</v>
      </c>
      <c r="H216" s="29"/>
      <c r="I216" s="31"/>
      <c r="J216" s="31"/>
      <c r="K216" s="29">
        <v>383250</v>
      </c>
      <c r="L216" s="29"/>
      <c r="M216" s="31"/>
      <c r="N216" s="31"/>
      <c r="O216" s="84" t="s">
        <v>469</v>
      </c>
    </row>
    <row r="217" spans="1:15">
      <c r="A217" s="13"/>
      <c r="B217" s="65"/>
      <c r="C217" s="29"/>
      <c r="D217" s="29"/>
      <c r="E217" s="31"/>
      <c r="F217" s="31"/>
      <c r="G217" s="29"/>
      <c r="H217" s="29"/>
      <c r="I217" s="31"/>
      <c r="J217" s="31"/>
      <c r="K217" s="29"/>
      <c r="L217" s="29"/>
      <c r="M217" s="31"/>
      <c r="N217" s="31"/>
      <c r="O217" s="84"/>
    </row>
    <row r="218" spans="1:15">
      <c r="A218" s="13"/>
      <c r="B218" s="64" t="s">
        <v>379</v>
      </c>
      <c r="C218" s="34">
        <v>143030</v>
      </c>
      <c r="D218" s="34"/>
      <c r="E218" s="35"/>
      <c r="F218" s="35"/>
      <c r="G218" s="34">
        <v>125659</v>
      </c>
      <c r="H218" s="34"/>
      <c r="I218" s="35"/>
      <c r="J218" s="35"/>
      <c r="K218" s="34">
        <v>125659</v>
      </c>
      <c r="L218" s="34"/>
      <c r="M218" s="35"/>
      <c r="N218" s="35"/>
      <c r="O218" s="82" t="s">
        <v>553</v>
      </c>
    </row>
    <row r="219" spans="1:15" ht="15.75" thickBot="1">
      <c r="A219" s="13"/>
      <c r="B219" s="64"/>
      <c r="C219" s="72"/>
      <c r="D219" s="72"/>
      <c r="E219" s="73"/>
      <c r="F219" s="35"/>
      <c r="G219" s="72"/>
      <c r="H219" s="72"/>
      <c r="I219" s="73"/>
      <c r="J219" s="35"/>
      <c r="K219" s="72"/>
      <c r="L219" s="72"/>
      <c r="M219" s="73"/>
      <c r="N219" s="35"/>
      <c r="O219" s="82"/>
    </row>
    <row r="220" spans="1:15">
      <c r="A220" s="13"/>
      <c r="B220" s="31"/>
      <c r="C220" s="30">
        <v>2460755</v>
      </c>
      <c r="D220" s="30"/>
      <c r="E220" s="32"/>
      <c r="F220" s="31"/>
      <c r="G220" s="30">
        <v>2433069</v>
      </c>
      <c r="H220" s="30"/>
      <c r="I220" s="32"/>
      <c r="J220" s="31"/>
      <c r="K220" s="30">
        <v>2522628</v>
      </c>
      <c r="L220" s="30"/>
      <c r="M220" s="32"/>
      <c r="N220" s="31"/>
      <c r="O220" s="31"/>
    </row>
    <row r="221" spans="1:15" ht="15.75" thickBot="1">
      <c r="A221" s="13"/>
      <c r="B221" s="31"/>
      <c r="C221" s="36"/>
      <c r="D221" s="36"/>
      <c r="E221" s="37"/>
      <c r="F221" s="31"/>
      <c r="G221" s="36"/>
      <c r="H221" s="36"/>
      <c r="I221" s="37"/>
      <c r="J221" s="31"/>
      <c r="K221" s="36"/>
      <c r="L221" s="36"/>
      <c r="M221" s="37"/>
      <c r="N221" s="31"/>
      <c r="O221" s="31"/>
    </row>
    <row r="222" spans="1:15">
      <c r="A222" s="13"/>
      <c r="B222" s="18"/>
      <c r="C222" s="43"/>
      <c r="D222" s="43"/>
      <c r="E222" s="43"/>
      <c r="F222" s="18"/>
      <c r="G222" s="43"/>
      <c r="H222" s="43"/>
      <c r="I222" s="43"/>
      <c r="J222" s="18"/>
      <c r="K222" s="43"/>
      <c r="L222" s="43"/>
      <c r="M222" s="43"/>
      <c r="N222" s="18"/>
      <c r="O222" s="18"/>
    </row>
    <row r="223" spans="1:15">
      <c r="A223" s="13"/>
      <c r="B223" s="78" t="s">
        <v>382</v>
      </c>
      <c r="C223" s="31"/>
      <c r="D223" s="31"/>
      <c r="E223" s="31"/>
      <c r="F223" s="21"/>
      <c r="G223" s="31"/>
      <c r="H223" s="31"/>
      <c r="I223" s="31"/>
      <c r="J223" s="21"/>
      <c r="K223" s="31"/>
      <c r="L223" s="31"/>
      <c r="M223" s="31"/>
      <c r="N223" s="21"/>
      <c r="O223" s="21"/>
    </row>
    <row r="224" spans="1:15">
      <c r="A224" s="13"/>
      <c r="B224" s="64" t="s">
        <v>373</v>
      </c>
      <c r="C224" s="34">
        <v>802150</v>
      </c>
      <c r="D224" s="34"/>
      <c r="E224" s="35"/>
      <c r="F224" s="35"/>
      <c r="G224" s="34">
        <v>802150</v>
      </c>
      <c r="H224" s="34"/>
      <c r="I224" s="35"/>
      <c r="J224" s="35"/>
      <c r="K224" s="34">
        <v>814941</v>
      </c>
      <c r="L224" s="34"/>
      <c r="M224" s="35"/>
      <c r="N224" s="35"/>
      <c r="O224" s="82" t="s">
        <v>470</v>
      </c>
    </row>
    <row r="225" spans="1:15">
      <c r="A225" s="13"/>
      <c r="B225" s="64"/>
      <c r="C225" s="34"/>
      <c r="D225" s="34"/>
      <c r="E225" s="35"/>
      <c r="F225" s="35"/>
      <c r="G225" s="34"/>
      <c r="H225" s="34"/>
      <c r="I225" s="35"/>
      <c r="J225" s="35"/>
      <c r="K225" s="34"/>
      <c r="L225" s="34"/>
      <c r="M225" s="35"/>
      <c r="N225" s="35"/>
      <c r="O225" s="82"/>
    </row>
    <row r="226" spans="1:15">
      <c r="A226" s="13"/>
      <c r="B226" s="65" t="s">
        <v>558</v>
      </c>
      <c r="C226" s="29">
        <v>350000</v>
      </c>
      <c r="D226" s="29"/>
      <c r="E226" s="31"/>
      <c r="F226" s="31"/>
      <c r="G226" s="29">
        <v>350000</v>
      </c>
      <c r="H226" s="29"/>
      <c r="I226" s="31"/>
      <c r="J226" s="31"/>
      <c r="K226" s="29">
        <v>381500</v>
      </c>
      <c r="L226" s="29"/>
      <c r="M226" s="31"/>
      <c r="N226" s="31"/>
      <c r="O226" s="84" t="s">
        <v>470</v>
      </c>
    </row>
    <row r="227" spans="1:15">
      <c r="A227" s="13"/>
      <c r="B227" s="65"/>
      <c r="C227" s="29"/>
      <c r="D227" s="29"/>
      <c r="E227" s="31"/>
      <c r="F227" s="31"/>
      <c r="G227" s="29"/>
      <c r="H227" s="29"/>
      <c r="I227" s="31"/>
      <c r="J227" s="31"/>
      <c r="K227" s="29"/>
      <c r="L227" s="29"/>
      <c r="M227" s="31"/>
      <c r="N227" s="31"/>
      <c r="O227" s="84"/>
    </row>
    <row r="228" spans="1:15">
      <c r="A228" s="13"/>
      <c r="B228" s="64" t="s">
        <v>79</v>
      </c>
      <c r="C228" s="83">
        <v>12</v>
      </c>
      <c r="D228" s="83"/>
      <c r="E228" s="35"/>
      <c r="F228" s="35"/>
      <c r="G228" s="83">
        <v>12</v>
      </c>
      <c r="H228" s="83"/>
      <c r="I228" s="35"/>
      <c r="J228" s="35"/>
      <c r="K228" s="83">
        <v>12</v>
      </c>
      <c r="L228" s="83"/>
      <c r="M228" s="35"/>
      <c r="N228" s="35"/>
      <c r="O228" s="82" t="s">
        <v>553</v>
      </c>
    </row>
    <row r="229" spans="1:15" ht="15.75" thickBot="1">
      <c r="A229" s="13"/>
      <c r="B229" s="64"/>
      <c r="C229" s="85"/>
      <c r="D229" s="85"/>
      <c r="E229" s="73"/>
      <c r="F229" s="35"/>
      <c r="G229" s="85"/>
      <c r="H229" s="85"/>
      <c r="I229" s="73"/>
      <c r="J229" s="35"/>
      <c r="K229" s="85"/>
      <c r="L229" s="85"/>
      <c r="M229" s="73"/>
      <c r="N229" s="35"/>
      <c r="O229" s="82"/>
    </row>
    <row r="230" spans="1:15">
      <c r="A230" s="13"/>
      <c r="B230" s="31"/>
      <c r="C230" s="30">
        <v>1152162</v>
      </c>
      <c r="D230" s="30"/>
      <c r="E230" s="32"/>
      <c r="F230" s="31"/>
      <c r="G230" s="30">
        <v>1152162</v>
      </c>
      <c r="H230" s="30"/>
      <c r="I230" s="32"/>
      <c r="J230" s="31"/>
      <c r="K230" s="30">
        <v>1196453</v>
      </c>
      <c r="L230" s="30"/>
      <c r="M230" s="32"/>
      <c r="N230" s="31"/>
      <c r="O230" s="31"/>
    </row>
    <row r="231" spans="1:15" ht="15.75" thickBot="1">
      <c r="A231" s="13"/>
      <c r="B231" s="31"/>
      <c r="C231" s="36"/>
      <c r="D231" s="36"/>
      <c r="E231" s="37"/>
      <c r="F231" s="31"/>
      <c r="G231" s="36"/>
      <c r="H231" s="36"/>
      <c r="I231" s="37"/>
      <c r="J231" s="31"/>
      <c r="K231" s="36"/>
      <c r="L231" s="36"/>
      <c r="M231" s="37"/>
      <c r="N231" s="31"/>
      <c r="O231" s="31"/>
    </row>
    <row r="232" spans="1:15">
      <c r="A232" s="13"/>
      <c r="B232" s="93" t="s">
        <v>392</v>
      </c>
      <c r="C232" s="41">
        <v>3612917</v>
      </c>
      <c r="D232" s="41"/>
      <c r="E232" s="43"/>
      <c r="F232" s="35"/>
      <c r="G232" s="41">
        <v>3585231</v>
      </c>
      <c r="H232" s="41"/>
      <c r="I232" s="43"/>
      <c r="J232" s="35"/>
      <c r="K232" s="41">
        <v>3719081</v>
      </c>
      <c r="L232" s="41"/>
      <c r="M232" s="43"/>
      <c r="N232" s="35"/>
      <c r="O232" s="35"/>
    </row>
    <row r="233" spans="1:15" ht="15.75" thickBot="1">
      <c r="A233" s="13"/>
      <c r="B233" s="93"/>
      <c r="C233" s="72"/>
      <c r="D233" s="72"/>
      <c r="E233" s="73"/>
      <c r="F233" s="35"/>
      <c r="G233" s="72"/>
      <c r="H233" s="72"/>
      <c r="I233" s="73"/>
      <c r="J233" s="35"/>
      <c r="K233" s="72"/>
      <c r="L233" s="72"/>
      <c r="M233" s="73"/>
      <c r="N233" s="35"/>
      <c r="O233" s="35"/>
    </row>
    <row r="234" spans="1:15">
      <c r="A234" s="13"/>
      <c r="B234" s="21"/>
      <c r="C234" s="32"/>
      <c r="D234" s="32"/>
      <c r="E234" s="32"/>
      <c r="F234" s="21"/>
      <c r="G234" s="32"/>
      <c r="H234" s="32"/>
      <c r="I234" s="32"/>
      <c r="J234" s="21"/>
      <c r="K234" s="32"/>
      <c r="L234" s="32"/>
      <c r="M234" s="32"/>
      <c r="N234" s="21"/>
      <c r="O234" s="21"/>
    </row>
    <row r="235" spans="1:15">
      <c r="A235" s="13"/>
      <c r="B235" s="10" t="s">
        <v>393</v>
      </c>
      <c r="C235" s="35"/>
      <c r="D235" s="35"/>
      <c r="E235" s="35"/>
      <c r="F235" s="18"/>
      <c r="G235" s="35"/>
      <c r="H235" s="35"/>
      <c r="I235" s="35"/>
      <c r="J235" s="18"/>
      <c r="K235" s="35"/>
      <c r="L235" s="35"/>
      <c r="M235" s="35"/>
      <c r="N235" s="18"/>
      <c r="O235" s="18"/>
    </row>
    <row r="236" spans="1:15">
      <c r="A236" s="13"/>
      <c r="B236" s="65" t="s">
        <v>373</v>
      </c>
      <c r="C236" s="29">
        <v>39900</v>
      </c>
      <c r="D236" s="29"/>
      <c r="E236" s="31"/>
      <c r="F236" s="31"/>
      <c r="G236" s="29">
        <v>39900</v>
      </c>
      <c r="H236" s="29"/>
      <c r="I236" s="31"/>
      <c r="J236" s="31"/>
      <c r="K236" s="29">
        <v>39900</v>
      </c>
      <c r="L236" s="29"/>
      <c r="M236" s="31"/>
      <c r="N236" s="31"/>
      <c r="O236" s="84" t="s">
        <v>470</v>
      </c>
    </row>
    <row r="237" spans="1:15">
      <c r="A237" s="13"/>
      <c r="B237" s="65"/>
      <c r="C237" s="29"/>
      <c r="D237" s="29"/>
      <c r="E237" s="31"/>
      <c r="F237" s="31"/>
      <c r="G237" s="29"/>
      <c r="H237" s="29"/>
      <c r="I237" s="31"/>
      <c r="J237" s="31"/>
      <c r="K237" s="29"/>
      <c r="L237" s="29"/>
      <c r="M237" s="31"/>
      <c r="N237" s="31"/>
      <c r="O237" s="84"/>
    </row>
    <row r="238" spans="1:15">
      <c r="A238" s="13"/>
      <c r="B238" s="64" t="s">
        <v>394</v>
      </c>
      <c r="C238" s="34">
        <v>380000</v>
      </c>
      <c r="D238" s="34"/>
      <c r="E238" s="35"/>
      <c r="F238" s="35"/>
      <c r="G238" s="34">
        <v>376234</v>
      </c>
      <c r="H238" s="34"/>
      <c r="I238" s="35"/>
      <c r="J238" s="35"/>
      <c r="K238" s="34">
        <v>381900</v>
      </c>
      <c r="L238" s="34"/>
      <c r="M238" s="35"/>
      <c r="N238" s="35"/>
      <c r="O238" s="82" t="s">
        <v>470</v>
      </c>
    </row>
    <row r="239" spans="1:15">
      <c r="A239" s="13"/>
      <c r="B239" s="64"/>
      <c r="C239" s="34"/>
      <c r="D239" s="34"/>
      <c r="E239" s="35"/>
      <c r="F239" s="35"/>
      <c r="G239" s="34"/>
      <c r="H239" s="34"/>
      <c r="I239" s="35"/>
      <c r="J239" s="35"/>
      <c r="K239" s="34"/>
      <c r="L239" s="34"/>
      <c r="M239" s="35"/>
      <c r="N239" s="35"/>
      <c r="O239" s="82"/>
    </row>
    <row r="240" spans="1:15">
      <c r="A240" s="13"/>
      <c r="B240" s="65" t="s">
        <v>396</v>
      </c>
      <c r="C240" s="29">
        <v>393500</v>
      </c>
      <c r="D240" s="29"/>
      <c r="E240" s="31"/>
      <c r="F240" s="31"/>
      <c r="G240" s="29">
        <v>385126</v>
      </c>
      <c r="H240" s="29"/>
      <c r="I240" s="31"/>
      <c r="J240" s="31"/>
      <c r="K240" s="29">
        <v>425472</v>
      </c>
      <c r="L240" s="29"/>
      <c r="M240" s="31"/>
      <c r="N240" s="31"/>
      <c r="O240" s="84" t="s">
        <v>469</v>
      </c>
    </row>
    <row r="241" spans="1:17" ht="15.75" thickBot="1">
      <c r="A241" s="13"/>
      <c r="B241" s="65"/>
      <c r="C241" s="36"/>
      <c r="D241" s="36"/>
      <c r="E241" s="37"/>
      <c r="F241" s="31"/>
      <c r="G241" s="36"/>
      <c r="H241" s="36"/>
      <c r="I241" s="37"/>
      <c r="J241" s="31"/>
      <c r="K241" s="36"/>
      <c r="L241" s="36"/>
      <c r="M241" s="37"/>
      <c r="N241" s="31"/>
      <c r="O241" s="84"/>
    </row>
    <row r="242" spans="1:17">
      <c r="A242" s="13"/>
      <c r="B242" s="93" t="s">
        <v>399</v>
      </c>
      <c r="C242" s="41">
        <v>813400</v>
      </c>
      <c r="D242" s="41"/>
      <c r="E242" s="43"/>
      <c r="F242" s="35"/>
      <c r="G242" s="41">
        <v>801260</v>
      </c>
      <c r="H242" s="41"/>
      <c r="I242" s="43"/>
      <c r="J242" s="35"/>
      <c r="K242" s="41">
        <v>847272</v>
      </c>
      <c r="L242" s="41"/>
      <c r="M242" s="43"/>
      <c r="N242" s="35"/>
      <c r="O242" s="35"/>
    </row>
    <row r="243" spans="1:17" ht="15.75" thickBot="1">
      <c r="A243" s="13"/>
      <c r="B243" s="93"/>
      <c r="C243" s="72"/>
      <c r="D243" s="72"/>
      <c r="E243" s="73"/>
      <c r="F243" s="35"/>
      <c r="G243" s="72"/>
      <c r="H243" s="72"/>
      <c r="I243" s="73"/>
      <c r="J243" s="35"/>
      <c r="K243" s="72"/>
      <c r="L243" s="72"/>
      <c r="M243" s="73"/>
      <c r="N243" s="35"/>
      <c r="O243" s="35"/>
    </row>
    <row r="244" spans="1:17">
      <c r="A244" s="13"/>
      <c r="B244" s="99" t="s">
        <v>559</v>
      </c>
      <c r="C244" s="28" t="s">
        <v>224</v>
      </c>
      <c r="D244" s="30">
        <v>4426317</v>
      </c>
      <c r="E244" s="32"/>
      <c r="F244" s="31"/>
      <c r="G244" s="28" t="s">
        <v>224</v>
      </c>
      <c r="H244" s="30">
        <v>4386491</v>
      </c>
      <c r="I244" s="32"/>
      <c r="J244" s="31"/>
      <c r="K244" s="28" t="s">
        <v>224</v>
      </c>
      <c r="L244" s="30">
        <v>4566353</v>
      </c>
      <c r="M244" s="32"/>
      <c r="N244" s="31"/>
      <c r="O244" s="31"/>
    </row>
    <row r="245" spans="1:17" ht="15.75" thickBot="1">
      <c r="A245" s="13"/>
      <c r="B245" s="99"/>
      <c r="C245" s="75"/>
      <c r="D245" s="76"/>
      <c r="E245" s="77"/>
      <c r="F245" s="31"/>
      <c r="G245" s="75"/>
      <c r="H245" s="76"/>
      <c r="I245" s="77"/>
      <c r="J245" s="31"/>
      <c r="K245" s="75"/>
      <c r="L245" s="76"/>
      <c r="M245" s="77"/>
      <c r="N245" s="31"/>
      <c r="O245" s="31"/>
    </row>
    <row r="246" spans="1:17" ht="15.75" thickTop="1">
      <c r="A246" s="13"/>
      <c r="B246" s="53" t="s">
        <v>546</v>
      </c>
      <c r="C246" s="53"/>
      <c r="D246" s="53"/>
      <c r="E246" s="53"/>
      <c r="F246" s="53"/>
      <c r="G246" s="53"/>
      <c r="H246" s="53"/>
      <c r="I246" s="53"/>
      <c r="J246" s="53"/>
      <c r="K246" s="53"/>
      <c r="L246" s="53"/>
      <c r="M246" s="53"/>
      <c r="N246" s="53"/>
      <c r="O246" s="53"/>
      <c r="P246" s="53"/>
      <c r="Q246" s="53"/>
    </row>
    <row r="247" spans="1:17">
      <c r="A247" s="13"/>
      <c r="B247" s="52" t="s">
        <v>547</v>
      </c>
      <c r="C247" s="52"/>
      <c r="D247" s="52"/>
      <c r="E247" s="52"/>
      <c r="F247" s="52"/>
      <c r="G247" s="52"/>
      <c r="H247" s="52"/>
      <c r="I247" s="52"/>
      <c r="J247" s="52"/>
      <c r="K247" s="52"/>
      <c r="L247" s="52"/>
      <c r="M247" s="52"/>
      <c r="N247" s="52"/>
      <c r="O247" s="52"/>
      <c r="P247" s="52"/>
      <c r="Q247" s="52"/>
    </row>
    <row r="248" spans="1:17">
      <c r="A248" s="13"/>
      <c r="B248" s="23"/>
      <c r="C248" s="23"/>
      <c r="D248" s="23"/>
      <c r="E248" s="23"/>
      <c r="F248" s="23"/>
      <c r="G248" s="23"/>
      <c r="H248" s="23"/>
      <c r="I248" s="23"/>
      <c r="J248" s="23"/>
      <c r="K248" s="23"/>
      <c r="L248" s="23"/>
      <c r="M248" s="23"/>
      <c r="N248" s="23"/>
      <c r="O248" s="23"/>
    </row>
    <row r="249" spans="1:17">
      <c r="A249" s="13"/>
      <c r="B249" s="16"/>
      <c r="C249" s="16"/>
      <c r="D249" s="16"/>
      <c r="E249" s="16"/>
      <c r="F249" s="16"/>
      <c r="G249" s="16"/>
      <c r="H249" s="16"/>
      <c r="I249" s="16"/>
      <c r="J249" s="16"/>
      <c r="K249" s="16"/>
      <c r="L249" s="16"/>
      <c r="M249" s="16"/>
      <c r="N249" s="16"/>
      <c r="O249" s="16"/>
    </row>
    <row r="250" spans="1:17" ht="15.75" thickBot="1">
      <c r="A250" s="13"/>
      <c r="B250" s="107"/>
      <c r="C250" s="25" t="s">
        <v>302</v>
      </c>
      <c r="D250" s="25"/>
      <c r="E250" s="25"/>
      <c r="F250" s="25"/>
      <c r="G250" s="25"/>
      <c r="H250" s="25"/>
      <c r="I250" s="25"/>
      <c r="J250" s="25"/>
      <c r="K250" s="25"/>
      <c r="L250" s="25"/>
      <c r="M250" s="25"/>
      <c r="N250" s="25"/>
      <c r="O250" s="25"/>
    </row>
    <row r="251" spans="1:17" ht="15.75" thickBot="1">
      <c r="A251" s="13"/>
      <c r="B251" s="108" t="s">
        <v>222</v>
      </c>
      <c r="C251" s="110" t="s">
        <v>548</v>
      </c>
      <c r="D251" s="110"/>
      <c r="E251" s="110"/>
      <c r="F251" s="18"/>
      <c r="G251" s="110" t="s">
        <v>549</v>
      </c>
      <c r="H251" s="110"/>
      <c r="I251" s="110"/>
      <c r="J251" s="18"/>
      <c r="K251" s="110" t="s">
        <v>550</v>
      </c>
      <c r="L251" s="110"/>
      <c r="M251" s="110"/>
      <c r="N251" s="18"/>
      <c r="O251" s="109" t="s">
        <v>551</v>
      </c>
    </row>
    <row r="252" spans="1:17">
      <c r="A252" s="13"/>
      <c r="B252" s="60" t="s">
        <v>474</v>
      </c>
      <c r="C252" s="32"/>
      <c r="D252" s="32"/>
      <c r="E252" s="32"/>
      <c r="F252" s="21"/>
      <c r="G252" s="32"/>
      <c r="H252" s="32"/>
      <c r="I252" s="32"/>
      <c r="J252" s="21"/>
      <c r="K252" s="32"/>
      <c r="L252" s="32"/>
      <c r="M252" s="32"/>
      <c r="N252" s="21"/>
      <c r="O252" s="21"/>
    </row>
    <row r="253" spans="1:17">
      <c r="A253" s="13"/>
      <c r="B253" s="104" t="s">
        <v>552</v>
      </c>
      <c r="C253" s="33" t="s">
        <v>224</v>
      </c>
      <c r="D253" s="34">
        <v>37094</v>
      </c>
      <c r="E253" s="35"/>
      <c r="F253" s="35"/>
      <c r="G253" s="33" t="s">
        <v>224</v>
      </c>
      <c r="H253" s="34">
        <v>28788</v>
      </c>
      <c r="I253" s="35"/>
      <c r="J253" s="35"/>
      <c r="K253" s="33" t="s">
        <v>224</v>
      </c>
      <c r="L253" s="34">
        <v>28942</v>
      </c>
      <c r="M253" s="35"/>
      <c r="N253" s="35"/>
      <c r="O253" s="82" t="s">
        <v>553</v>
      </c>
    </row>
    <row r="254" spans="1:17">
      <c r="A254" s="13"/>
      <c r="B254" s="104"/>
      <c r="C254" s="33"/>
      <c r="D254" s="34"/>
      <c r="E254" s="35"/>
      <c r="F254" s="35"/>
      <c r="G254" s="33"/>
      <c r="H254" s="34"/>
      <c r="I254" s="35"/>
      <c r="J254" s="35"/>
      <c r="K254" s="33"/>
      <c r="L254" s="34"/>
      <c r="M254" s="35"/>
      <c r="N254" s="35"/>
      <c r="O254" s="82"/>
    </row>
    <row r="255" spans="1:17">
      <c r="A255" s="13"/>
      <c r="B255" s="106" t="s">
        <v>554</v>
      </c>
      <c r="C255" s="46">
        <v>300</v>
      </c>
      <c r="D255" s="46"/>
      <c r="E255" s="31"/>
      <c r="F255" s="31"/>
      <c r="G255" s="46">
        <v>262</v>
      </c>
      <c r="H255" s="46"/>
      <c r="I255" s="31"/>
      <c r="J255" s="31"/>
      <c r="K255" s="46">
        <v>262</v>
      </c>
      <c r="L255" s="46"/>
      <c r="M255" s="31"/>
      <c r="N255" s="31"/>
      <c r="O255" s="84" t="s">
        <v>553</v>
      </c>
    </row>
    <row r="256" spans="1:17">
      <c r="A256" s="13"/>
      <c r="B256" s="106"/>
      <c r="C256" s="46"/>
      <c r="D256" s="46"/>
      <c r="E256" s="31"/>
      <c r="F256" s="31"/>
      <c r="G256" s="46"/>
      <c r="H256" s="46"/>
      <c r="I256" s="31"/>
      <c r="J256" s="31"/>
      <c r="K256" s="46"/>
      <c r="L256" s="46"/>
      <c r="M256" s="31"/>
      <c r="N256" s="31"/>
      <c r="O256" s="84"/>
    </row>
    <row r="257" spans="1:17">
      <c r="A257" s="13"/>
      <c r="B257" s="111"/>
      <c r="C257" s="111"/>
      <c r="D257" s="111"/>
      <c r="E257" s="111"/>
      <c r="F257" s="111"/>
      <c r="G257" s="111"/>
      <c r="H257" s="111"/>
      <c r="I257" s="111"/>
      <c r="J257" s="111"/>
      <c r="K257" s="111"/>
      <c r="L257" s="111"/>
      <c r="M257" s="111"/>
      <c r="N257" s="111"/>
      <c r="O257" s="111"/>
      <c r="P257" s="111"/>
      <c r="Q257" s="111"/>
    </row>
    <row r="258" spans="1:17">
      <c r="A258" s="13"/>
      <c r="B258" s="23"/>
      <c r="C258" s="23"/>
      <c r="D258" s="23"/>
      <c r="E258" s="23"/>
      <c r="F258" s="23"/>
      <c r="G258" s="23"/>
      <c r="H258" s="23"/>
      <c r="I258" s="23"/>
      <c r="J258" s="23"/>
      <c r="K258" s="23"/>
      <c r="L258" s="23"/>
      <c r="M258" s="23"/>
      <c r="N258" s="23"/>
      <c r="O258" s="23"/>
    </row>
    <row r="259" spans="1:17">
      <c r="A259" s="13"/>
      <c r="B259" s="16"/>
      <c r="C259" s="16"/>
      <c r="D259" s="16"/>
      <c r="E259" s="16"/>
      <c r="F259" s="16"/>
      <c r="G259" s="16"/>
      <c r="H259" s="16"/>
      <c r="I259" s="16"/>
      <c r="J259" s="16"/>
      <c r="K259" s="16"/>
      <c r="L259" s="16"/>
      <c r="M259" s="16"/>
      <c r="N259" s="16"/>
      <c r="O259" s="16"/>
    </row>
    <row r="260" spans="1:17" ht="15.75" thickBot="1">
      <c r="A260" s="13"/>
      <c r="B260" s="107"/>
      <c r="C260" s="25" t="s">
        <v>336</v>
      </c>
      <c r="D260" s="25"/>
      <c r="E260" s="25"/>
      <c r="F260" s="25"/>
      <c r="G260" s="25"/>
      <c r="H260" s="25"/>
      <c r="I260" s="25"/>
      <c r="J260" s="25"/>
      <c r="K260" s="25"/>
      <c r="L260" s="25"/>
      <c r="M260" s="25"/>
      <c r="N260" s="25"/>
      <c r="O260" s="25"/>
    </row>
    <row r="261" spans="1:17" ht="15.75" thickBot="1">
      <c r="A261" s="13"/>
      <c r="B261" s="108" t="s">
        <v>222</v>
      </c>
      <c r="C261" s="110" t="s">
        <v>548</v>
      </c>
      <c r="D261" s="110"/>
      <c r="E261" s="110"/>
      <c r="F261" s="18"/>
      <c r="G261" s="110" t="s">
        <v>549</v>
      </c>
      <c r="H261" s="110"/>
      <c r="I261" s="110"/>
      <c r="J261" s="18"/>
      <c r="K261" s="110" t="s">
        <v>550</v>
      </c>
      <c r="L261" s="110"/>
      <c r="M261" s="110"/>
      <c r="N261" s="18"/>
      <c r="O261" s="109" t="s">
        <v>551</v>
      </c>
    </row>
    <row r="262" spans="1:17">
      <c r="A262" s="13"/>
      <c r="B262" s="60" t="s">
        <v>474</v>
      </c>
      <c r="C262" s="32"/>
      <c r="D262" s="32"/>
      <c r="E262" s="32"/>
      <c r="F262" s="21"/>
      <c r="G262" s="32"/>
      <c r="H262" s="32"/>
      <c r="I262" s="32"/>
      <c r="J262" s="21"/>
      <c r="K262" s="32"/>
      <c r="L262" s="32"/>
      <c r="M262" s="32"/>
      <c r="N262" s="21"/>
      <c r="O262" s="21"/>
    </row>
    <row r="263" spans="1:17">
      <c r="A263" s="13"/>
      <c r="B263" s="104" t="s">
        <v>552</v>
      </c>
      <c r="C263" s="33" t="s">
        <v>224</v>
      </c>
      <c r="D263" s="34">
        <v>37783</v>
      </c>
      <c r="E263" s="35"/>
      <c r="F263" s="35"/>
      <c r="G263" s="33" t="s">
        <v>224</v>
      </c>
      <c r="H263" s="34">
        <v>28980</v>
      </c>
      <c r="I263" s="35"/>
      <c r="J263" s="35"/>
      <c r="K263" s="33" t="s">
        <v>224</v>
      </c>
      <c r="L263" s="34">
        <v>27608</v>
      </c>
      <c r="M263" s="35"/>
      <c r="N263" s="35"/>
      <c r="O263" s="82" t="s">
        <v>553</v>
      </c>
    </row>
    <row r="264" spans="1:17">
      <c r="A264" s="13"/>
      <c r="B264" s="104"/>
      <c r="C264" s="33"/>
      <c r="D264" s="34"/>
      <c r="E264" s="35"/>
      <c r="F264" s="35"/>
      <c r="G264" s="33"/>
      <c r="H264" s="34"/>
      <c r="I264" s="35"/>
      <c r="J264" s="35"/>
      <c r="K264" s="33"/>
      <c r="L264" s="34"/>
      <c r="M264" s="35"/>
      <c r="N264" s="35"/>
      <c r="O264" s="82"/>
    </row>
    <row r="265" spans="1:17">
      <c r="A265" s="13"/>
      <c r="B265" s="106" t="s">
        <v>554</v>
      </c>
      <c r="C265" s="46">
        <v>400</v>
      </c>
      <c r="D265" s="46"/>
      <c r="E265" s="31"/>
      <c r="F265" s="31"/>
      <c r="G265" s="46">
        <v>343</v>
      </c>
      <c r="H265" s="46"/>
      <c r="I265" s="31"/>
      <c r="J265" s="31"/>
      <c r="K265" s="46">
        <v>343</v>
      </c>
      <c r="L265" s="46"/>
      <c r="M265" s="31"/>
      <c r="N265" s="31"/>
      <c r="O265" s="84" t="s">
        <v>553</v>
      </c>
    </row>
    <row r="266" spans="1:17">
      <c r="A266" s="13"/>
      <c r="B266" s="106"/>
      <c r="C266" s="46"/>
      <c r="D266" s="46"/>
      <c r="E266" s="31"/>
      <c r="F266" s="31"/>
      <c r="G266" s="46"/>
      <c r="H266" s="46"/>
      <c r="I266" s="31"/>
      <c r="J266" s="31"/>
      <c r="K266" s="46"/>
      <c r="L266" s="46"/>
      <c r="M266" s="31"/>
      <c r="N266" s="31"/>
      <c r="O266" s="84"/>
    </row>
  </sheetData>
  <mergeCells count="1168">
    <mergeCell ref="A166:A174"/>
    <mergeCell ref="B166:Q166"/>
    <mergeCell ref="B167:Q167"/>
    <mergeCell ref="A175:A266"/>
    <mergeCell ref="B175:Q175"/>
    <mergeCell ref="B205:Q205"/>
    <mergeCell ref="B246:Q246"/>
    <mergeCell ref="B247:Q247"/>
    <mergeCell ref="B257:Q257"/>
    <mergeCell ref="B24:Q24"/>
    <mergeCell ref="A44:A165"/>
    <mergeCell ref="B44:Q44"/>
    <mergeCell ref="B45:Q45"/>
    <mergeCell ref="B104:Q104"/>
    <mergeCell ref="B134:Q134"/>
    <mergeCell ref="N265:N266"/>
    <mergeCell ref="O265:O266"/>
    <mergeCell ref="A1:A2"/>
    <mergeCell ref="B1:Q1"/>
    <mergeCell ref="B2:Q2"/>
    <mergeCell ref="B3:Q3"/>
    <mergeCell ref="A4:A43"/>
    <mergeCell ref="B4:Q4"/>
    <mergeCell ref="B5:Q5"/>
    <mergeCell ref="B6:Q6"/>
    <mergeCell ref="O263:O264"/>
    <mergeCell ref="B265:B266"/>
    <mergeCell ref="C265:D266"/>
    <mergeCell ref="E265:E266"/>
    <mergeCell ref="F265:F266"/>
    <mergeCell ref="G265:H266"/>
    <mergeCell ref="I265:I266"/>
    <mergeCell ref="J265:J266"/>
    <mergeCell ref="K265:L266"/>
    <mergeCell ref="M265:M266"/>
    <mergeCell ref="I263:I264"/>
    <mergeCell ref="J263:J264"/>
    <mergeCell ref="K263:K264"/>
    <mergeCell ref="L263:L264"/>
    <mergeCell ref="M263:M264"/>
    <mergeCell ref="N263:N264"/>
    <mergeCell ref="C262:E262"/>
    <mergeCell ref="G262:I262"/>
    <mergeCell ref="K262:M262"/>
    <mergeCell ref="B263:B264"/>
    <mergeCell ref="C263:C264"/>
    <mergeCell ref="D263:D264"/>
    <mergeCell ref="E263:E264"/>
    <mergeCell ref="F263:F264"/>
    <mergeCell ref="G263:G264"/>
    <mergeCell ref="H263:H264"/>
    <mergeCell ref="N255:N256"/>
    <mergeCell ref="O255:O256"/>
    <mergeCell ref="B258:O258"/>
    <mergeCell ref="C260:O260"/>
    <mergeCell ref="C261:E261"/>
    <mergeCell ref="G261:I261"/>
    <mergeCell ref="K261:M261"/>
    <mergeCell ref="O253:O254"/>
    <mergeCell ref="B255:B256"/>
    <mergeCell ref="C255:D256"/>
    <mergeCell ref="E255:E256"/>
    <mergeCell ref="F255:F256"/>
    <mergeCell ref="G255:H256"/>
    <mergeCell ref="I255:I256"/>
    <mergeCell ref="J255:J256"/>
    <mergeCell ref="K255:L256"/>
    <mergeCell ref="M255:M256"/>
    <mergeCell ref="I253:I254"/>
    <mergeCell ref="J253:J254"/>
    <mergeCell ref="K253:K254"/>
    <mergeCell ref="L253:L254"/>
    <mergeCell ref="M253:M254"/>
    <mergeCell ref="N253:N254"/>
    <mergeCell ref="C252:E252"/>
    <mergeCell ref="G252:I252"/>
    <mergeCell ref="K252:M252"/>
    <mergeCell ref="B253:B254"/>
    <mergeCell ref="C253:C254"/>
    <mergeCell ref="D253:D254"/>
    <mergeCell ref="E253:E254"/>
    <mergeCell ref="F253:F254"/>
    <mergeCell ref="G253:G254"/>
    <mergeCell ref="H253:H254"/>
    <mergeCell ref="N244:N245"/>
    <mergeCell ref="O244:O245"/>
    <mergeCell ref="B248:O248"/>
    <mergeCell ref="C250:O250"/>
    <mergeCell ref="C251:E251"/>
    <mergeCell ref="G251:I251"/>
    <mergeCell ref="K251:M251"/>
    <mergeCell ref="H244:H245"/>
    <mergeCell ref="I244:I245"/>
    <mergeCell ref="J244:J245"/>
    <mergeCell ref="K244:K245"/>
    <mergeCell ref="L244:L245"/>
    <mergeCell ref="M244:M245"/>
    <mergeCell ref="B244:B245"/>
    <mergeCell ref="C244:C245"/>
    <mergeCell ref="D244:D245"/>
    <mergeCell ref="E244:E245"/>
    <mergeCell ref="F244:F245"/>
    <mergeCell ref="G244:G245"/>
    <mergeCell ref="I242:I243"/>
    <mergeCell ref="J242:J243"/>
    <mergeCell ref="K242:L243"/>
    <mergeCell ref="M242:M243"/>
    <mergeCell ref="N242:N243"/>
    <mergeCell ref="O242:O243"/>
    <mergeCell ref="J240:J241"/>
    <mergeCell ref="K240:L241"/>
    <mergeCell ref="M240:M241"/>
    <mergeCell ref="N240:N241"/>
    <mergeCell ref="O240:O241"/>
    <mergeCell ref="B242:B243"/>
    <mergeCell ref="C242:D243"/>
    <mergeCell ref="E242:E243"/>
    <mergeCell ref="F242:F243"/>
    <mergeCell ref="G242:H243"/>
    <mergeCell ref="B240:B241"/>
    <mergeCell ref="C240:D241"/>
    <mergeCell ref="E240:E241"/>
    <mergeCell ref="F240:F241"/>
    <mergeCell ref="G240:H241"/>
    <mergeCell ref="I240:I241"/>
    <mergeCell ref="I238:I239"/>
    <mergeCell ref="J238:J239"/>
    <mergeCell ref="K238:L239"/>
    <mergeCell ref="M238:M239"/>
    <mergeCell ref="N238:N239"/>
    <mergeCell ref="O238:O239"/>
    <mergeCell ref="J236:J237"/>
    <mergeCell ref="K236:L237"/>
    <mergeCell ref="M236:M237"/>
    <mergeCell ref="N236:N237"/>
    <mergeCell ref="O236:O237"/>
    <mergeCell ref="B238:B239"/>
    <mergeCell ref="C238:D239"/>
    <mergeCell ref="E238:E239"/>
    <mergeCell ref="F238:F239"/>
    <mergeCell ref="G238:H239"/>
    <mergeCell ref="B236:B237"/>
    <mergeCell ref="C236:D237"/>
    <mergeCell ref="E236:E237"/>
    <mergeCell ref="F236:F237"/>
    <mergeCell ref="G236:H237"/>
    <mergeCell ref="I236:I237"/>
    <mergeCell ref="C234:E234"/>
    <mergeCell ref="G234:I234"/>
    <mergeCell ref="K234:M234"/>
    <mergeCell ref="C235:E235"/>
    <mergeCell ref="G235:I235"/>
    <mergeCell ref="K235:M235"/>
    <mergeCell ref="I232:I233"/>
    <mergeCell ref="J232:J233"/>
    <mergeCell ref="K232:L233"/>
    <mergeCell ref="M232:M233"/>
    <mergeCell ref="N232:N233"/>
    <mergeCell ref="O232:O233"/>
    <mergeCell ref="J230:J231"/>
    <mergeCell ref="K230:L231"/>
    <mergeCell ref="M230:M231"/>
    <mergeCell ref="N230:N231"/>
    <mergeCell ref="O230:O231"/>
    <mergeCell ref="B232:B233"/>
    <mergeCell ref="C232:D233"/>
    <mergeCell ref="E232:E233"/>
    <mergeCell ref="F232:F233"/>
    <mergeCell ref="G232:H233"/>
    <mergeCell ref="B230:B231"/>
    <mergeCell ref="C230:D231"/>
    <mergeCell ref="E230:E231"/>
    <mergeCell ref="F230:F231"/>
    <mergeCell ref="G230:H231"/>
    <mergeCell ref="I230:I231"/>
    <mergeCell ref="I228:I229"/>
    <mergeCell ref="J228:J229"/>
    <mergeCell ref="K228:L229"/>
    <mergeCell ref="M228:M229"/>
    <mergeCell ref="N228:N229"/>
    <mergeCell ref="O228:O229"/>
    <mergeCell ref="J226:J227"/>
    <mergeCell ref="K226:L227"/>
    <mergeCell ref="M226:M227"/>
    <mergeCell ref="N226:N227"/>
    <mergeCell ref="O226:O227"/>
    <mergeCell ref="B228:B229"/>
    <mergeCell ref="C228:D229"/>
    <mergeCell ref="E228:E229"/>
    <mergeCell ref="F228:F229"/>
    <mergeCell ref="G228:H229"/>
    <mergeCell ref="K224:L225"/>
    <mergeCell ref="M224:M225"/>
    <mergeCell ref="N224:N225"/>
    <mergeCell ref="O224:O225"/>
    <mergeCell ref="B226:B227"/>
    <mergeCell ref="C226:D227"/>
    <mergeCell ref="E226:E227"/>
    <mergeCell ref="F226:F227"/>
    <mergeCell ref="G226:H227"/>
    <mergeCell ref="I226:I227"/>
    <mergeCell ref="C223:E223"/>
    <mergeCell ref="G223:I223"/>
    <mergeCell ref="K223:M223"/>
    <mergeCell ref="B224:B225"/>
    <mergeCell ref="C224:D225"/>
    <mergeCell ref="E224:E225"/>
    <mergeCell ref="F224:F225"/>
    <mergeCell ref="G224:H225"/>
    <mergeCell ref="I224:I225"/>
    <mergeCell ref="J224:J225"/>
    <mergeCell ref="J220:J221"/>
    <mergeCell ref="K220:L221"/>
    <mergeCell ref="M220:M221"/>
    <mergeCell ref="N220:N221"/>
    <mergeCell ref="O220:O221"/>
    <mergeCell ref="C222:E222"/>
    <mergeCell ref="G222:I222"/>
    <mergeCell ref="K222:M222"/>
    <mergeCell ref="K218:L219"/>
    <mergeCell ref="M218:M219"/>
    <mergeCell ref="N218:N219"/>
    <mergeCell ref="O218:O219"/>
    <mergeCell ref="B220:B221"/>
    <mergeCell ref="C220:D221"/>
    <mergeCell ref="E220:E221"/>
    <mergeCell ref="F220:F221"/>
    <mergeCell ref="G220:H221"/>
    <mergeCell ref="I220:I221"/>
    <mergeCell ref="M216:M217"/>
    <mergeCell ref="N216:N217"/>
    <mergeCell ref="O216:O217"/>
    <mergeCell ref="B218:B219"/>
    <mergeCell ref="C218:D219"/>
    <mergeCell ref="E218:E219"/>
    <mergeCell ref="F218:F219"/>
    <mergeCell ref="G218:H219"/>
    <mergeCell ref="I218:I219"/>
    <mergeCell ref="J218:J219"/>
    <mergeCell ref="N214:N215"/>
    <mergeCell ref="O214:O215"/>
    <mergeCell ref="B216:B217"/>
    <mergeCell ref="C216:D217"/>
    <mergeCell ref="E216:E217"/>
    <mergeCell ref="F216:F217"/>
    <mergeCell ref="G216:H217"/>
    <mergeCell ref="I216:I217"/>
    <mergeCell ref="J216:J217"/>
    <mergeCell ref="K216:L217"/>
    <mergeCell ref="O212:O213"/>
    <mergeCell ref="B214:B215"/>
    <mergeCell ref="C214:D215"/>
    <mergeCell ref="E214:E215"/>
    <mergeCell ref="F214:F215"/>
    <mergeCell ref="G214:H215"/>
    <mergeCell ref="I214:I215"/>
    <mergeCell ref="J214:J215"/>
    <mergeCell ref="K214:L215"/>
    <mergeCell ref="M214:M215"/>
    <mergeCell ref="I212:I213"/>
    <mergeCell ref="J212:J213"/>
    <mergeCell ref="K212:K213"/>
    <mergeCell ref="L212:L213"/>
    <mergeCell ref="M212:M213"/>
    <mergeCell ref="N212:N213"/>
    <mergeCell ref="C211:E211"/>
    <mergeCell ref="G211:I211"/>
    <mergeCell ref="K211:M211"/>
    <mergeCell ref="B212:B213"/>
    <mergeCell ref="C212:C213"/>
    <mergeCell ref="D212:D213"/>
    <mergeCell ref="E212:E213"/>
    <mergeCell ref="F212:F213"/>
    <mergeCell ref="G212:G213"/>
    <mergeCell ref="H212:H213"/>
    <mergeCell ref="B206:O206"/>
    <mergeCell ref="C208:O208"/>
    <mergeCell ref="C209:E209"/>
    <mergeCell ref="G209:I209"/>
    <mergeCell ref="K209:M209"/>
    <mergeCell ref="C210:E210"/>
    <mergeCell ref="G210:I210"/>
    <mergeCell ref="K210:M210"/>
    <mergeCell ref="M202:M203"/>
    <mergeCell ref="N202:N203"/>
    <mergeCell ref="O202:O203"/>
    <mergeCell ref="C204:E204"/>
    <mergeCell ref="G204:I204"/>
    <mergeCell ref="K204:M204"/>
    <mergeCell ref="G202:G203"/>
    <mergeCell ref="H202:H203"/>
    <mergeCell ref="I202:I203"/>
    <mergeCell ref="J202:J203"/>
    <mergeCell ref="K202:K203"/>
    <mergeCell ref="L202:L203"/>
    <mergeCell ref="J200:J201"/>
    <mergeCell ref="K200:L201"/>
    <mergeCell ref="M200:M201"/>
    <mergeCell ref="N200:N201"/>
    <mergeCell ref="O200:O201"/>
    <mergeCell ref="B202:B203"/>
    <mergeCell ref="C202:C203"/>
    <mergeCell ref="D202:D203"/>
    <mergeCell ref="E202:E203"/>
    <mergeCell ref="F202:F203"/>
    <mergeCell ref="B200:B201"/>
    <mergeCell ref="C200:D201"/>
    <mergeCell ref="E200:E201"/>
    <mergeCell ref="F200:F201"/>
    <mergeCell ref="G200:H201"/>
    <mergeCell ref="I200:I201"/>
    <mergeCell ref="I198:I199"/>
    <mergeCell ref="J198:J199"/>
    <mergeCell ref="K198:L199"/>
    <mergeCell ref="M198:M199"/>
    <mergeCell ref="N198:N199"/>
    <mergeCell ref="O198:O199"/>
    <mergeCell ref="J196:J197"/>
    <mergeCell ref="K196:L197"/>
    <mergeCell ref="M196:M197"/>
    <mergeCell ref="N196:N197"/>
    <mergeCell ref="O196:O197"/>
    <mergeCell ref="B198:B199"/>
    <mergeCell ref="C198:D199"/>
    <mergeCell ref="E198:E199"/>
    <mergeCell ref="F198:F199"/>
    <mergeCell ref="G198:H199"/>
    <mergeCell ref="K194:L195"/>
    <mergeCell ref="M194:M195"/>
    <mergeCell ref="N194:N195"/>
    <mergeCell ref="O194:O195"/>
    <mergeCell ref="B196:B197"/>
    <mergeCell ref="C196:D197"/>
    <mergeCell ref="E196:E197"/>
    <mergeCell ref="F196:F197"/>
    <mergeCell ref="G196:H197"/>
    <mergeCell ref="I196:I197"/>
    <mergeCell ref="C193:E193"/>
    <mergeCell ref="G193:I193"/>
    <mergeCell ref="K193:M193"/>
    <mergeCell ref="B194:B195"/>
    <mergeCell ref="C194:D195"/>
    <mergeCell ref="E194:E195"/>
    <mergeCell ref="F194:F195"/>
    <mergeCell ref="G194:H195"/>
    <mergeCell ref="I194:I195"/>
    <mergeCell ref="J194:J195"/>
    <mergeCell ref="J190:J191"/>
    <mergeCell ref="K190:L191"/>
    <mergeCell ref="M190:M191"/>
    <mergeCell ref="N190:N191"/>
    <mergeCell ref="O190:O191"/>
    <mergeCell ref="C192:E192"/>
    <mergeCell ref="G192:I192"/>
    <mergeCell ref="K192:M192"/>
    <mergeCell ref="K188:L189"/>
    <mergeCell ref="M188:M189"/>
    <mergeCell ref="N188:N189"/>
    <mergeCell ref="O188:O189"/>
    <mergeCell ref="B190:B191"/>
    <mergeCell ref="C190:D191"/>
    <mergeCell ref="E190:E191"/>
    <mergeCell ref="F190:F191"/>
    <mergeCell ref="G190:H191"/>
    <mergeCell ref="I190:I191"/>
    <mergeCell ref="M186:M187"/>
    <mergeCell ref="N186:N187"/>
    <mergeCell ref="O186:O187"/>
    <mergeCell ref="B188:B189"/>
    <mergeCell ref="C188:D189"/>
    <mergeCell ref="E188:E189"/>
    <mergeCell ref="F188:F189"/>
    <mergeCell ref="G188:H189"/>
    <mergeCell ref="I188:I189"/>
    <mergeCell ref="J188:J189"/>
    <mergeCell ref="N184:N185"/>
    <mergeCell ref="O184:O185"/>
    <mergeCell ref="B186:B187"/>
    <mergeCell ref="C186:D187"/>
    <mergeCell ref="E186:E187"/>
    <mergeCell ref="F186:F187"/>
    <mergeCell ref="G186:H187"/>
    <mergeCell ref="I186:I187"/>
    <mergeCell ref="J186:J187"/>
    <mergeCell ref="K186:L187"/>
    <mergeCell ref="O182:O183"/>
    <mergeCell ref="B184:B185"/>
    <mergeCell ref="C184:D185"/>
    <mergeCell ref="E184:E185"/>
    <mergeCell ref="F184:F185"/>
    <mergeCell ref="G184:H185"/>
    <mergeCell ref="I184:I185"/>
    <mergeCell ref="J184:J185"/>
    <mergeCell ref="K184:L185"/>
    <mergeCell ref="M184:M185"/>
    <mergeCell ref="I182:I183"/>
    <mergeCell ref="J182:J183"/>
    <mergeCell ref="K182:K183"/>
    <mergeCell ref="L182:L183"/>
    <mergeCell ref="M182:M183"/>
    <mergeCell ref="N182:N183"/>
    <mergeCell ref="C181:E181"/>
    <mergeCell ref="G181:I181"/>
    <mergeCell ref="K181:M181"/>
    <mergeCell ref="B182:B183"/>
    <mergeCell ref="C182:C183"/>
    <mergeCell ref="D182:D183"/>
    <mergeCell ref="E182:E183"/>
    <mergeCell ref="F182:F183"/>
    <mergeCell ref="G182:G183"/>
    <mergeCell ref="H182:H183"/>
    <mergeCell ref="C178:O178"/>
    <mergeCell ref="C179:E179"/>
    <mergeCell ref="G179:I179"/>
    <mergeCell ref="K179:M179"/>
    <mergeCell ref="C180:E180"/>
    <mergeCell ref="G180:I180"/>
    <mergeCell ref="K180:M180"/>
    <mergeCell ref="B168:H168"/>
    <mergeCell ref="B170:B171"/>
    <mergeCell ref="D170:D171"/>
    <mergeCell ref="F170:F171"/>
    <mergeCell ref="G170:H171"/>
    <mergeCell ref="B176:O176"/>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39:J141"/>
    <mergeCell ref="K139:M139"/>
    <mergeCell ref="K140:M140"/>
    <mergeCell ref="K141:M141"/>
    <mergeCell ref="N139:N141"/>
    <mergeCell ref="O139:Q139"/>
    <mergeCell ref="O140:Q140"/>
    <mergeCell ref="O141:Q141"/>
    <mergeCell ref="C138:I138"/>
    <mergeCell ref="K138:Q138"/>
    <mergeCell ref="B139:B141"/>
    <mergeCell ref="C139:E139"/>
    <mergeCell ref="C140:E140"/>
    <mergeCell ref="C141:E141"/>
    <mergeCell ref="F139:F141"/>
    <mergeCell ref="G139:I139"/>
    <mergeCell ref="G140:I140"/>
    <mergeCell ref="G141:I141"/>
    <mergeCell ref="I132:I133"/>
    <mergeCell ref="J132:J133"/>
    <mergeCell ref="K132:L133"/>
    <mergeCell ref="M132:M133"/>
    <mergeCell ref="B135:Q135"/>
    <mergeCell ref="C137:Q137"/>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I126:I127"/>
    <mergeCell ref="J126:J127"/>
    <mergeCell ref="K126:K127"/>
    <mergeCell ref="L126:L127"/>
    <mergeCell ref="M126:M127"/>
    <mergeCell ref="C128:E128"/>
    <mergeCell ref="G128:I128"/>
    <mergeCell ref="K128:M128"/>
    <mergeCell ref="J124:J125"/>
    <mergeCell ref="K124:L125"/>
    <mergeCell ref="M124:M125"/>
    <mergeCell ref="B126:B127"/>
    <mergeCell ref="C126:C127"/>
    <mergeCell ref="D126:D127"/>
    <mergeCell ref="E126:E127"/>
    <mergeCell ref="F126:F127"/>
    <mergeCell ref="G126:G127"/>
    <mergeCell ref="H126:H127"/>
    <mergeCell ref="M121:M122"/>
    <mergeCell ref="C123:E123"/>
    <mergeCell ref="G123:I123"/>
    <mergeCell ref="K123:M123"/>
    <mergeCell ref="B124:B125"/>
    <mergeCell ref="C124:D125"/>
    <mergeCell ref="E124:E125"/>
    <mergeCell ref="F124:F125"/>
    <mergeCell ref="G124:H125"/>
    <mergeCell ref="I124:I125"/>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E116"/>
    <mergeCell ref="G116:I116"/>
    <mergeCell ref="K116:M116"/>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G110:I110"/>
    <mergeCell ref="G111:I111"/>
    <mergeCell ref="J109:J111"/>
    <mergeCell ref="K109:M109"/>
    <mergeCell ref="K110:M110"/>
    <mergeCell ref="K111:M111"/>
    <mergeCell ref="B105:M105"/>
    <mergeCell ref="C107:M107"/>
    <mergeCell ref="C108:E108"/>
    <mergeCell ref="G108:M108"/>
    <mergeCell ref="B109:B111"/>
    <mergeCell ref="C109:E109"/>
    <mergeCell ref="C110:E110"/>
    <mergeCell ref="C111:E111"/>
    <mergeCell ref="F109:F111"/>
    <mergeCell ref="G109:I109"/>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1"/>
    <mergeCell ref="K79:M79"/>
    <mergeCell ref="K80:M80"/>
    <mergeCell ref="K81:M81"/>
    <mergeCell ref="N79:N81"/>
    <mergeCell ref="O79:Q79"/>
    <mergeCell ref="O80:Q80"/>
    <mergeCell ref="O81:Q81"/>
    <mergeCell ref="C78:I78"/>
    <mergeCell ref="K78:Q78"/>
    <mergeCell ref="B79:B81"/>
    <mergeCell ref="C79:E79"/>
    <mergeCell ref="C80:E80"/>
    <mergeCell ref="C81:E81"/>
    <mergeCell ref="F79:F81"/>
    <mergeCell ref="G79:I79"/>
    <mergeCell ref="G80:I80"/>
    <mergeCell ref="G81:I81"/>
    <mergeCell ref="I73:I74"/>
    <mergeCell ref="J73:J74"/>
    <mergeCell ref="K73:L74"/>
    <mergeCell ref="M73:M74"/>
    <mergeCell ref="B75:Q75"/>
    <mergeCell ref="C77:Q77"/>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I67:I68"/>
    <mergeCell ref="J67:J68"/>
    <mergeCell ref="K67:K68"/>
    <mergeCell ref="L67:L68"/>
    <mergeCell ref="M67:M68"/>
    <mergeCell ref="C69:E69"/>
    <mergeCell ref="G69:I69"/>
    <mergeCell ref="K69:M69"/>
    <mergeCell ref="J65:J66"/>
    <mergeCell ref="K65:L66"/>
    <mergeCell ref="M65:M66"/>
    <mergeCell ref="B67:B68"/>
    <mergeCell ref="C67:C68"/>
    <mergeCell ref="D67:D68"/>
    <mergeCell ref="E67:E68"/>
    <mergeCell ref="F67:F68"/>
    <mergeCell ref="G67:G68"/>
    <mergeCell ref="H67:H68"/>
    <mergeCell ref="M62:M63"/>
    <mergeCell ref="C64:E64"/>
    <mergeCell ref="G64:I64"/>
    <mergeCell ref="K64:M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E57"/>
    <mergeCell ref="G57:I57"/>
    <mergeCell ref="K57:M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51:I51"/>
    <mergeCell ref="G52:I52"/>
    <mergeCell ref="J50:J52"/>
    <mergeCell ref="K50:M50"/>
    <mergeCell ref="K51:M51"/>
    <mergeCell ref="K52:M52"/>
    <mergeCell ref="B46:M46"/>
    <mergeCell ref="C48:M48"/>
    <mergeCell ref="C49:E49"/>
    <mergeCell ref="G49:M49"/>
    <mergeCell ref="B50:B52"/>
    <mergeCell ref="C50:E50"/>
    <mergeCell ref="C51:E51"/>
    <mergeCell ref="C52:E52"/>
    <mergeCell ref="F50:F52"/>
    <mergeCell ref="G50:I50"/>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Q27"/>
    <mergeCell ref="C28:E28"/>
    <mergeCell ref="G28:I28"/>
    <mergeCell ref="K28:M28"/>
    <mergeCell ref="O28:Q28"/>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36.42578125" customWidth="1"/>
    <col min="4" max="4" width="14.85546875" customWidth="1"/>
    <col min="5" max="5" width="2.42578125" customWidth="1"/>
    <col min="6" max="6" width="14.85546875" customWidth="1"/>
    <col min="7" max="7" width="3.140625" customWidth="1"/>
    <col min="8" max="8" width="14.85546875" customWidth="1"/>
    <col min="9" max="9" width="2.42578125" customWidth="1"/>
    <col min="10" max="10" width="14.85546875" customWidth="1"/>
    <col min="11" max="11" width="3.140625" customWidth="1"/>
    <col min="12" max="12" width="14.85546875" customWidth="1"/>
    <col min="13" max="13" width="2.42578125" customWidth="1"/>
    <col min="14" max="14" width="14.85546875" customWidth="1"/>
    <col min="15" max="15" width="3.140625" customWidth="1"/>
    <col min="16" max="17" width="14.85546875" customWidth="1"/>
  </cols>
  <sheetData>
    <row r="1" spans="1:17" ht="15" customHeight="1">
      <c r="A1" s="7" t="s">
        <v>9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49" t="s">
        <v>5</v>
      </c>
      <c r="C3" s="49"/>
      <c r="D3" s="49"/>
      <c r="E3" s="49"/>
      <c r="F3" s="49"/>
      <c r="G3" s="49"/>
      <c r="H3" s="49"/>
      <c r="I3" s="49"/>
      <c r="J3" s="49"/>
      <c r="K3" s="49"/>
      <c r="L3" s="49"/>
      <c r="M3" s="49"/>
      <c r="N3" s="49"/>
      <c r="O3" s="49"/>
      <c r="P3" s="49"/>
      <c r="Q3" s="49"/>
    </row>
    <row r="4" spans="1:17" ht="15" customHeight="1">
      <c r="A4" s="13" t="s">
        <v>975</v>
      </c>
      <c r="B4" s="49" t="s">
        <v>5</v>
      </c>
      <c r="C4" s="49"/>
      <c r="D4" s="49"/>
      <c r="E4" s="49"/>
      <c r="F4" s="49"/>
      <c r="G4" s="49"/>
      <c r="H4" s="49"/>
      <c r="I4" s="49"/>
      <c r="J4" s="49"/>
      <c r="K4" s="49"/>
      <c r="L4" s="49"/>
      <c r="M4" s="49"/>
      <c r="N4" s="49"/>
      <c r="O4" s="49"/>
      <c r="P4" s="49"/>
      <c r="Q4" s="49"/>
    </row>
    <row r="5" spans="1:17">
      <c r="A5" s="13"/>
      <c r="B5" s="52" t="s">
        <v>976</v>
      </c>
      <c r="C5" s="52"/>
      <c r="D5" s="52"/>
      <c r="E5" s="52"/>
      <c r="F5" s="52"/>
      <c r="G5" s="52"/>
      <c r="H5" s="52"/>
      <c r="I5" s="52"/>
      <c r="J5" s="52"/>
      <c r="K5" s="52"/>
      <c r="L5" s="52"/>
      <c r="M5" s="52"/>
      <c r="N5" s="52"/>
      <c r="O5" s="52"/>
      <c r="P5" s="52"/>
      <c r="Q5" s="52"/>
    </row>
    <row r="6" spans="1:17">
      <c r="A6" s="13"/>
      <c r="B6" s="23"/>
      <c r="C6" s="23"/>
    </row>
    <row r="7" spans="1:17">
      <c r="A7" s="13"/>
      <c r="B7" s="16"/>
      <c r="C7" s="16"/>
    </row>
    <row r="8" spans="1:17">
      <c r="A8" s="13"/>
      <c r="B8" s="78" t="s">
        <v>567</v>
      </c>
      <c r="C8" s="21"/>
    </row>
    <row r="9" spans="1:17">
      <c r="A9" s="13"/>
      <c r="B9" s="112" t="s">
        <v>568</v>
      </c>
      <c r="C9" s="15" t="s">
        <v>569</v>
      </c>
    </row>
    <row r="10" spans="1:17">
      <c r="A10" s="13"/>
      <c r="B10" s="113" t="s">
        <v>570</v>
      </c>
      <c r="C10" s="20" t="s">
        <v>569</v>
      </c>
    </row>
    <row r="11" spans="1:17">
      <c r="A11" s="13"/>
      <c r="B11" s="112" t="s">
        <v>571</v>
      </c>
      <c r="C11" s="15" t="s">
        <v>569</v>
      </c>
    </row>
    <row r="12" spans="1:17">
      <c r="A12" s="13"/>
      <c r="B12" s="113" t="s">
        <v>572</v>
      </c>
      <c r="C12" s="20" t="s">
        <v>569</v>
      </c>
    </row>
    <row r="13" spans="1:17">
      <c r="A13" s="13"/>
      <c r="B13" s="112" t="s">
        <v>573</v>
      </c>
      <c r="C13" s="15" t="s">
        <v>574</v>
      </c>
    </row>
    <row r="14" spans="1:17">
      <c r="A14" s="13"/>
      <c r="B14" s="113" t="s">
        <v>575</v>
      </c>
      <c r="C14" s="20" t="s">
        <v>574</v>
      </c>
    </row>
    <row r="15" spans="1:17">
      <c r="A15" s="13"/>
      <c r="B15" s="14" t="s">
        <v>576</v>
      </c>
      <c r="C15" s="18"/>
    </row>
    <row r="16" spans="1:17">
      <c r="A16" s="13"/>
      <c r="B16" s="113" t="s">
        <v>577</v>
      </c>
      <c r="C16" s="20" t="s">
        <v>569</v>
      </c>
    </row>
    <row r="17" spans="1:3">
      <c r="A17" s="13"/>
      <c r="B17" s="112" t="s">
        <v>578</v>
      </c>
      <c r="C17" s="15" t="s">
        <v>569</v>
      </c>
    </row>
    <row r="18" spans="1:3" ht="26.25">
      <c r="A18" s="13"/>
      <c r="B18" s="113" t="s">
        <v>579</v>
      </c>
      <c r="C18" s="20" t="s">
        <v>569</v>
      </c>
    </row>
    <row r="19" spans="1:3">
      <c r="A19" s="13"/>
      <c r="B19" s="14" t="s">
        <v>580</v>
      </c>
      <c r="C19" s="18"/>
    </row>
    <row r="20" spans="1:3">
      <c r="A20" s="13"/>
      <c r="B20" s="113" t="s">
        <v>581</v>
      </c>
      <c r="C20" s="20" t="s">
        <v>582</v>
      </c>
    </row>
    <row r="21" spans="1:3">
      <c r="A21" s="13"/>
      <c r="B21" s="112" t="s">
        <v>583</v>
      </c>
      <c r="C21" s="15" t="s">
        <v>584</v>
      </c>
    </row>
    <row r="22" spans="1:3">
      <c r="A22" s="13"/>
      <c r="B22" s="113" t="s">
        <v>585</v>
      </c>
      <c r="C22" s="20" t="s">
        <v>586</v>
      </c>
    </row>
    <row r="23" spans="1:3">
      <c r="A23" s="13"/>
      <c r="B23" s="112" t="s">
        <v>587</v>
      </c>
      <c r="C23" s="15" t="s">
        <v>588</v>
      </c>
    </row>
    <row r="24" spans="1:3">
      <c r="A24" s="13"/>
      <c r="B24" s="113" t="s">
        <v>589</v>
      </c>
      <c r="C24" s="20" t="s">
        <v>590</v>
      </c>
    </row>
    <row r="25" spans="1:3" ht="26.25">
      <c r="A25" s="13"/>
      <c r="B25" s="112" t="s">
        <v>591</v>
      </c>
      <c r="C25" s="15" t="s">
        <v>592</v>
      </c>
    </row>
    <row r="26" spans="1:3">
      <c r="A26" s="13"/>
      <c r="B26" s="113" t="s">
        <v>593</v>
      </c>
      <c r="C26" s="20" t="s">
        <v>594</v>
      </c>
    </row>
    <row r="27" spans="1:3">
      <c r="A27" s="13"/>
      <c r="B27" s="14" t="s">
        <v>595</v>
      </c>
      <c r="C27" s="18"/>
    </row>
    <row r="28" spans="1:3">
      <c r="A28" s="13"/>
      <c r="B28" s="113" t="s">
        <v>596</v>
      </c>
      <c r="C28" s="20" t="s">
        <v>597</v>
      </c>
    </row>
    <row r="29" spans="1:3">
      <c r="A29" s="13"/>
      <c r="B29" s="112" t="s">
        <v>598</v>
      </c>
      <c r="C29" s="15" t="s">
        <v>599</v>
      </c>
    </row>
    <row r="30" spans="1:3" ht="26.25">
      <c r="A30" s="13"/>
      <c r="B30" s="113" t="s">
        <v>600</v>
      </c>
      <c r="C30" s="20" t="s">
        <v>601</v>
      </c>
    </row>
    <row r="31" spans="1:3">
      <c r="A31" s="13"/>
      <c r="B31" s="112" t="s">
        <v>602</v>
      </c>
      <c r="C31" s="15" t="s">
        <v>603</v>
      </c>
    </row>
    <row r="32" spans="1:3">
      <c r="A32" s="13"/>
      <c r="B32" s="113" t="s">
        <v>604</v>
      </c>
      <c r="C32" s="20" t="s">
        <v>605</v>
      </c>
    </row>
    <row r="33" spans="1:17">
      <c r="A33" s="13"/>
      <c r="B33" s="14" t="s">
        <v>606</v>
      </c>
      <c r="C33" s="18"/>
    </row>
    <row r="34" spans="1:17">
      <c r="A34" s="13"/>
      <c r="B34" s="113" t="s">
        <v>607</v>
      </c>
      <c r="C34" s="20" t="s">
        <v>608</v>
      </c>
    </row>
    <row r="35" spans="1:17" ht="15" customHeight="1">
      <c r="A35" s="13" t="s">
        <v>977</v>
      </c>
      <c r="B35" s="49" t="s">
        <v>5</v>
      </c>
      <c r="C35" s="49"/>
      <c r="D35" s="49"/>
      <c r="E35" s="49"/>
      <c r="F35" s="49"/>
      <c r="G35" s="49"/>
      <c r="H35" s="49"/>
      <c r="I35" s="49"/>
      <c r="J35" s="49"/>
      <c r="K35" s="49"/>
      <c r="L35" s="49"/>
      <c r="M35" s="49"/>
      <c r="N35" s="49"/>
      <c r="O35" s="49"/>
      <c r="P35" s="49"/>
      <c r="Q35" s="49"/>
    </row>
    <row r="36" spans="1:17" ht="25.5" customHeight="1">
      <c r="A36" s="13"/>
      <c r="B36" s="52" t="s">
        <v>612</v>
      </c>
      <c r="C36" s="52"/>
      <c r="D36" s="52"/>
      <c r="E36" s="52"/>
      <c r="F36" s="52"/>
      <c r="G36" s="52"/>
      <c r="H36" s="52"/>
      <c r="I36" s="52"/>
      <c r="J36" s="52"/>
      <c r="K36" s="52"/>
      <c r="L36" s="52"/>
      <c r="M36" s="52"/>
      <c r="N36" s="52"/>
      <c r="O36" s="52"/>
      <c r="P36" s="52"/>
      <c r="Q36" s="52"/>
    </row>
    <row r="37" spans="1:17">
      <c r="A37" s="13"/>
      <c r="B37" s="23"/>
      <c r="C37" s="23"/>
      <c r="D37" s="23"/>
      <c r="E37" s="23"/>
      <c r="F37" s="23"/>
      <c r="G37" s="23"/>
      <c r="H37" s="23"/>
      <c r="I37" s="23"/>
      <c r="J37" s="23"/>
      <c r="K37" s="23"/>
      <c r="L37" s="23"/>
      <c r="M37" s="23"/>
      <c r="N37" s="23"/>
      <c r="O37" s="23"/>
      <c r="P37" s="23"/>
      <c r="Q37" s="23"/>
    </row>
    <row r="38" spans="1:17">
      <c r="A38" s="13"/>
      <c r="B38" s="16"/>
      <c r="C38" s="16"/>
      <c r="D38" s="16"/>
      <c r="E38" s="16"/>
      <c r="F38" s="16"/>
      <c r="G38" s="16"/>
      <c r="H38" s="16"/>
      <c r="I38" s="16"/>
      <c r="J38" s="16"/>
      <c r="K38" s="16"/>
      <c r="L38" s="16"/>
      <c r="M38" s="16"/>
      <c r="N38" s="16"/>
      <c r="O38" s="16"/>
      <c r="P38" s="16"/>
      <c r="Q38" s="16"/>
    </row>
    <row r="39" spans="1:17">
      <c r="A39" s="13"/>
      <c r="B39" s="18"/>
      <c r="C39" s="24" t="s">
        <v>219</v>
      </c>
      <c r="D39" s="24"/>
      <c r="E39" s="24"/>
      <c r="F39" s="24"/>
      <c r="G39" s="24"/>
      <c r="H39" s="24"/>
      <c r="I39" s="24"/>
      <c r="J39" s="18"/>
      <c r="K39" s="24" t="s">
        <v>220</v>
      </c>
      <c r="L39" s="24"/>
      <c r="M39" s="24"/>
      <c r="N39" s="24"/>
      <c r="O39" s="24"/>
      <c r="P39" s="24"/>
      <c r="Q39" s="24"/>
    </row>
    <row r="40" spans="1:17" ht="15.75" thickBot="1">
      <c r="A40" s="13"/>
      <c r="B40" s="18"/>
      <c r="C40" s="25" t="s">
        <v>221</v>
      </c>
      <c r="D40" s="25"/>
      <c r="E40" s="25"/>
      <c r="F40" s="25"/>
      <c r="G40" s="25"/>
      <c r="H40" s="25"/>
      <c r="I40" s="25"/>
      <c r="J40" s="18"/>
      <c r="K40" s="25" t="s">
        <v>221</v>
      </c>
      <c r="L40" s="25"/>
      <c r="M40" s="25"/>
      <c r="N40" s="25"/>
      <c r="O40" s="25"/>
      <c r="P40" s="25"/>
      <c r="Q40" s="25"/>
    </row>
    <row r="41" spans="1:17" ht="15.75" thickBot="1">
      <c r="A41" s="13"/>
      <c r="B41" s="58" t="s">
        <v>222</v>
      </c>
      <c r="C41" s="26">
        <v>2014</v>
      </c>
      <c r="D41" s="26"/>
      <c r="E41" s="26"/>
      <c r="F41" s="18"/>
      <c r="G41" s="26">
        <v>2013</v>
      </c>
      <c r="H41" s="26"/>
      <c r="I41" s="26"/>
      <c r="J41" s="18"/>
      <c r="K41" s="114">
        <v>2014</v>
      </c>
      <c r="L41" s="114"/>
      <c r="M41" s="114"/>
      <c r="N41" s="18"/>
      <c r="O41" s="114">
        <v>2013</v>
      </c>
      <c r="P41" s="114"/>
      <c r="Q41" s="114"/>
    </row>
    <row r="42" spans="1:17">
      <c r="A42" s="13"/>
      <c r="B42" s="60" t="s">
        <v>613</v>
      </c>
      <c r="C42" s="32"/>
      <c r="D42" s="32"/>
      <c r="E42" s="32"/>
      <c r="F42" s="21"/>
      <c r="G42" s="32"/>
      <c r="H42" s="32"/>
      <c r="I42" s="32"/>
      <c r="J42" s="21"/>
      <c r="K42" s="32"/>
      <c r="L42" s="32"/>
      <c r="M42" s="32"/>
      <c r="N42" s="21"/>
      <c r="O42" s="32"/>
      <c r="P42" s="32"/>
      <c r="Q42" s="32"/>
    </row>
    <row r="43" spans="1:17">
      <c r="A43" s="13"/>
      <c r="B43" s="64" t="s">
        <v>567</v>
      </c>
      <c r="C43" s="33" t="s">
        <v>224</v>
      </c>
      <c r="D43" s="34">
        <v>141207</v>
      </c>
      <c r="E43" s="35"/>
      <c r="F43" s="35"/>
      <c r="G43" s="33" t="s">
        <v>224</v>
      </c>
      <c r="H43" s="34">
        <v>140291</v>
      </c>
      <c r="I43" s="35"/>
      <c r="J43" s="35"/>
      <c r="K43" s="33" t="s">
        <v>224</v>
      </c>
      <c r="L43" s="34">
        <v>440920</v>
      </c>
      <c r="M43" s="35"/>
      <c r="N43" s="35"/>
      <c r="O43" s="33" t="s">
        <v>224</v>
      </c>
      <c r="P43" s="34">
        <v>442808</v>
      </c>
      <c r="Q43" s="35"/>
    </row>
    <row r="44" spans="1:17">
      <c r="A44" s="13"/>
      <c r="B44" s="64"/>
      <c r="C44" s="33"/>
      <c r="D44" s="34"/>
      <c r="E44" s="35"/>
      <c r="F44" s="35"/>
      <c r="G44" s="33"/>
      <c r="H44" s="34"/>
      <c r="I44" s="35"/>
      <c r="J44" s="35"/>
      <c r="K44" s="33"/>
      <c r="L44" s="34"/>
      <c r="M44" s="35"/>
      <c r="N44" s="35"/>
      <c r="O44" s="33"/>
      <c r="P44" s="34"/>
      <c r="Q44" s="35"/>
    </row>
    <row r="45" spans="1:17">
      <c r="A45" s="13"/>
      <c r="B45" s="65" t="s">
        <v>576</v>
      </c>
      <c r="C45" s="29">
        <v>53379</v>
      </c>
      <c r="D45" s="29"/>
      <c r="E45" s="31"/>
      <c r="F45" s="31"/>
      <c r="G45" s="29">
        <v>52674</v>
      </c>
      <c r="H45" s="29"/>
      <c r="I45" s="31"/>
      <c r="J45" s="31"/>
      <c r="K45" s="29">
        <v>164664</v>
      </c>
      <c r="L45" s="29"/>
      <c r="M45" s="31"/>
      <c r="N45" s="31"/>
      <c r="O45" s="29">
        <v>162884</v>
      </c>
      <c r="P45" s="29"/>
      <c r="Q45" s="31"/>
    </row>
    <row r="46" spans="1:17">
      <c r="A46" s="13"/>
      <c r="B46" s="65"/>
      <c r="C46" s="29"/>
      <c r="D46" s="29"/>
      <c r="E46" s="31"/>
      <c r="F46" s="31"/>
      <c r="G46" s="29"/>
      <c r="H46" s="29"/>
      <c r="I46" s="31"/>
      <c r="J46" s="31"/>
      <c r="K46" s="29"/>
      <c r="L46" s="29"/>
      <c r="M46" s="31"/>
      <c r="N46" s="31"/>
      <c r="O46" s="29"/>
      <c r="P46" s="29"/>
      <c r="Q46" s="31"/>
    </row>
    <row r="47" spans="1:17">
      <c r="A47" s="13"/>
      <c r="B47" s="64" t="s">
        <v>614</v>
      </c>
      <c r="C47" s="34">
        <v>210732</v>
      </c>
      <c r="D47" s="34"/>
      <c r="E47" s="35"/>
      <c r="F47" s="35"/>
      <c r="G47" s="34">
        <v>214831</v>
      </c>
      <c r="H47" s="34"/>
      <c r="I47" s="35"/>
      <c r="J47" s="35"/>
      <c r="K47" s="34">
        <v>631472</v>
      </c>
      <c r="L47" s="34"/>
      <c r="M47" s="35"/>
      <c r="N47" s="35"/>
      <c r="O47" s="34">
        <v>668221</v>
      </c>
      <c r="P47" s="34"/>
      <c r="Q47" s="35"/>
    </row>
    <row r="48" spans="1:17">
      <c r="A48" s="13"/>
      <c r="B48" s="64"/>
      <c r="C48" s="34"/>
      <c r="D48" s="34"/>
      <c r="E48" s="35"/>
      <c r="F48" s="35"/>
      <c r="G48" s="34"/>
      <c r="H48" s="34"/>
      <c r="I48" s="35"/>
      <c r="J48" s="35"/>
      <c r="K48" s="34"/>
      <c r="L48" s="34"/>
      <c r="M48" s="35"/>
      <c r="N48" s="35"/>
      <c r="O48" s="34"/>
      <c r="P48" s="34"/>
      <c r="Q48" s="35"/>
    </row>
    <row r="49" spans="1:17">
      <c r="A49" s="13"/>
      <c r="B49" s="65" t="s">
        <v>595</v>
      </c>
      <c r="C49" s="29">
        <v>123579</v>
      </c>
      <c r="D49" s="29"/>
      <c r="E49" s="31"/>
      <c r="F49" s="31"/>
      <c r="G49" s="29">
        <v>130722</v>
      </c>
      <c r="H49" s="29"/>
      <c r="I49" s="31"/>
      <c r="J49" s="31"/>
      <c r="K49" s="29">
        <v>373606</v>
      </c>
      <c r="L49" s="29"/>
      <c r="M49" s="31"/>
      <c r="N49" s="31"/>
      <c r="O49" s="29">
        <v>400416</v>
      </c>
      <c r="P49" s="29"/>
      <c r="Q49" s="31"/>
    </row>
    <row r="50" spans="1:17">
      <c r="A50" s="13"/>
      <c r="B50" s="65"/>
      <c r="C50" s="29"/>
      <c r="D50" s="29"/>
      <c r="E50" s="31"/>
      <c r="F50" s="31"/>
      <c r="G50" s="29"/>
      <c r="H50" s="29"/>
      <c r="I50" s="31"/>
      <c r="J50" s="31"/>
      <c r="K50" s="29"/>
      <c r="L50" s="29"/>
      <c r="M50" s="31"/>
      <c r="N50" s="31"/>
      <c r="O50" s="29"/>
      <c r="P50" s="29"/>
      <c r="Q50" s="31"/>
    </row>
    <row r="51" spans="1:17">
      <c r="A51" s="13"/>
      <c r="B51" s="64" t="s">
        <v>606</v>
      </c>
      <c r="C51" s="34">
        <v>209946</v>
      </c>
      <c r="D51" s="34"/>
      <c r="E51" s="35"/>
      <c r="F51" s="35"/>
      <c r="G51" s="34">
        <v>200051</v>
      </c>
      <c r="H51" s="34"/>
      <c r="I51" s="35"/>
      <c r="J51" s="35"/>
      <c r="K51" s="34">
        <v>559064</v>
      </c>
      <c r="L51" s="34"/>
      <c r="M51" s="35"/>
      <c r="N51" s="35"/>
      <c r="O51" s="34">
        <v>538572</v>
      </c>
      <c r="P51" s="34"/>
      <c r="Q51" s="35"/>
    </row>
    <row r="52" spans="1:17" ht="15.75" thickBot="1">
      <c r="A52" s="13"/>
      <c r="B52" s="64"/>
      <c r="C52" s="72"/>
      <c r="D52" s="72"/>
      <c r="E52" s="73"/>
      <c r="F52" s="35"/>
      <c r="G52" s="72"/>
      <c r="H52" s="72"/>
      <c r="I52" s="73"/>
      <c r="J52" s="35"/>
      <c r="K52" s="72"/>
      <c r="L52" s="72"/>
      <c r="M52" s="73"/>
      <c r="N52" s="35"/>
      <c r="O52" s="72"/>
      <c r="P52" s="72"/>
      <c r="Q52" s="73"/>
    </row>
    <row r="53" spans="1:17">
      <c r="A53" s="13"/>
      <c r="B53" s="74" t="s">
        <v>615</v>
      </c>
      <c r="C53" s="28" t="s">
        <v>224</v>
      </c>
      <c r="D53" s="30">
        <v>738843</v>
      </c>
      <c r="E53" s="32"/>
      <c r="F53" s="31"/>
      <c r="G53" s="28" t="s">
        <v>224</v>
      </c>
      <c r="H53" s="30">
        <v>738569</v>
      </c>
      <c r="I53" s="32"/>
      <c r="J53" s="31"/>
      <c r="K53" s="28" t="s">
        <v>224</v>
      </c>
      <c r="L53" s="30">
        <v>2169726</v>
      </c>
      <c r="M53" s="32"/>
      <c r="N53" s="31"/>
      <c r="O53" s="28" t="s">
        <v>224</v>
      </c>
      <c r="P53" s="30">
        <v>2212901</v>
      </c>
      <c r="Q53" s="32"/>
    </row>
    <row r="54" spans="1:17" ht="15.75" thickBot="1">
      <c r="A54" s="13"/>
      <c r="B54" s="74"/>
      <c r="C54" s="75"/>
      <c r="D54" s="76"/>
      <c r="E54" s="77"/>
      <c r="F54" s="31"/>
      <c r="G54" s="75"/>
      <c r="H54" s="76"/>
      <c r="I54" s="77"/>
      <c r="J54" s="31"/>
      <c r="K54" s="75"/>
      <c r="L54" s="76"/>
      <c r="M54" s="77"/>
      <c r="N54" s="31"/>
      <c r="O54" s="75"/>
      <c r="P54" s="76"/>
      <c r="Q54" s="77"/>
    </row>
    <row r="55" spans="1:17" ht="15.75" thickTop="1">
      <c r="A55" s="13"/>
      <c r="B55" s="18"/>
      <c r="C55" s="105"/>
      <c r="D55" s="105"/>
      <c r="E55" s="105"/>
      <c r="F55" s="18"/>
      <c r="G55" s="105"/>
      <c r="H55" s="105"/>
      <c r="I55" s="105"/>
      <c r="J55" s="18"/>
      <c r="K55" s="105"/>
      <c r="L55" s="105"/>
      <c r="M55" s="105"/>
      <c r="N55" s="18"/>
      <c r="O55" s="105"/>
      <c r="P55" s="105"/>
      <c r="Q55" s="105"/>
    </row>
    <row r="56" spans="1:17">
      <c r="A56" s="13"/>
      <c r="B56" s="60" t="s">
        <v>616</v>
      </c>
      <c r="C56" s="31"/>
      <c r="D56" s="31"/>
      <c r="E56" s="31"/>
      <c r="F56" s="21"/>
      <c r="G56" s="31"/>
      <c r="H56" s="31"/>
      <c r="I56" s="31"/>
      <c r="J56" s="21"/>
      <c r="K56" s="31"/>
      <c r="L56" s="31"/>
      <c r="M56" s="31"/>
      <c r="N56" s="21"/>
      <c r="O56" s="31"/>
      <c r="P56" s="31"/>
      <c r="Q56" s="31"/>
    </row>
    <row r="57" spans="1:17">
      <c r="A57" s="13"/>
      <c r="B57" s="64" t="s">
        <v>567</v>
      </c>
      <c r="C57" s="33" t="s">
        <v>224</v>
      </c>
      <c r="D57" s="34">
        <v>28052</v>
      </c>
      <c r="E57" s="35"/>
      <c r="F57" s="35"/>
      <c r="G57" s="33" t="s">
        <v>224</v>
      </c>
      <c r="H57" s="34">
        <v>26350</v>
      </c>
      <c r="I57" s="35"/>
      <c r="J57" s="35"/>
      <c r="K57" s="33" t="s">
        <v>224</v>
      </c>
      <c r="L57" s="34">
        <v>104640</v>
      </c>
      <c r="M57" s="35"/>
      <c r="N57" s="35"/>
      <c r="O57" s="33" t="s">
        <v>224</v>
      </c>
      <c r="P57" s="34">
        <v>104278</v>
      </c>
      <c r="Q57" s="35"/>
    </row>
    <row r="58" spans="1:17">
      <c r="A58" s="13"/>
      <c r="B58" s="64"/>
      <c r="C58" s="33"/>
      <c r="D58" s="34"/>
      <c r="E58" s="35"/>
      <c r="F58" s="35"/>
      <c r="G58" s="33"/>
      <c r="H58" s="34"/>
      <c r="I58" s="35"/>
      <c r="J58" s="35"/>
      <c r="K58" s="33"/>
      <c r="L58" s="34"/>
      <c r="M58" s="35"/>
      <c r="N58" s="35"/>
      <c r="O58" s="33"/>
      <c r="P58" s="34"/>
      <c r="Q58" s="35"/>
    </row>
    <row r="59" spans="1:17">
      <c r="A59" s="13"/>
      <c r="B59" s="65" t="s">
        <v>576</v>
      </c>
      <c r="C59" s="29">
        <v>6315</v>
      </c>
      <c r="D59" s="29"/>
      <c r="E59" s="31"/>
      <c r="F59" s="31"/>
      <c r="G59" s="29">
        <v>5534</v>
      </c>
      <c r="H59" s="29"/>
      <c r="I59" s="31"/>
      <c r="J59" s="31"/>
      <c r="K59" s="29">
        <v>24193</v>
      </c>
      <c r="L59" s="29"/>
      <c r="M59" s="31"/>
      <c r="N59" s="31"/>
      <c r="O59" s="29">
        <v>21942</v>
      </c>
      <c r="P59" s="29"/>
      <c r="Q59" s="31"/>
    </row>
    <row r="60" spans="1:17">
      <c r="A60" s="13"/>
      <c r="B60" s="65"/>
      <c r="C60" s="29"/>
      <c r="D60" s="29"/>
      <c r="E60" s="31"/>
      <c r="F60" s="31"/>
      <c r="G60" s="29"/>
      <c r="H60" s="29"/>
      <c r="I60" s="31"/>
      <c r="J60" s="31"/>
      <c r="K60" s="29"/>
      <c r="L60" s="29"/>
      <c r="M60" s="31"/>
      <c r="N60" s="31"/>
      <c r="O60" s="29"/>
      <c r="P60" s="29"/>
      <c r="Q60" s="31"/>
    </row>
    <row r="61" spans="1:17">
      <c r="A61" s="13"/>
      <c r="B61" s="64" t="s">
        <v>614</v>
      </c>
      <c r="C61" s="34">
        <v>43593</v>
      </c>
      <c r="D61" s="34"/>
      <c r="E61" s="35"/>
      <c r="F61" s="35"/>
      <c r="G61" s="34">
        <v>41936</v>
      </c>
      <c r="H61" s="34"/>
      <c r="I61" s="35"/>
      <c r="J61" s="35"/>
      <c r="K61" s="34">
        <v>129890</v>
      </c>
      <c r="L61" s="34"/>
      <c r="M61" s="35"/>
      <c r="N61" s="35"/>
      <c r="O61" s="34">
        <v>140243</v>
      </c>
      <c r="P61" s="34"/>
      <c r="Q61" s="35"/>
    </row>
    <row r="62" spans="1:17">
      <c r="A62" s="13"/>
      <c r="B62" s="64"/>
      <c r="C62" s="34"/>
      <c r="D62" s="34"/>
      <c r="E62" s="35"/>
      <c r="F62" s="35"/>
      <c r="G62" s="34"/>
      <c r="H62" s="34"/>
      <c r="I62" s="35"/>
      <c r="J62" s="35"/>
      <c r="K62" s="34"/>
      <c r="L62" s="34"/>
      <c r="M62" s="35"/>
      <c r="N62" s="35"/>
      <c r="O62" s="34"/>
      <c r="P62" s="34"/>
      <c r="Q62" s="35"/>
    </row>
    <row r="63" spans="1:17">
      <c r="A63" s="13"/>
      <c r="B63" s="65" t="s">
        <v>595</v>
      </c>
      <c r="C63" s="29">
        <v>42875</v>
      </c>
      <c r="D63" s="29"/>
      <c r="E63" s="31"/>
      <c r="F63" s="31"/>
      <c r="G63" s="29">
        <v>45274</v>
      </c>
      <c r="H63" s="29"/>
      <c r="I63" s="31"/>
      <c r="J63" s="31"/>
      <c r="K63" s="29">
        <v>132918</v>
      </c>
      <c r="L63" s="29"/>
      <c r="M63" s="31"/>
      <c r="N63" s="31"/>
      <c r="O63" s="29">
        <v>144309</v>
      </c>
      <c r="P63" s="29"/>
      <c r="Q63" s="31"/>
    </row>
    <row r="64" spans="1:17">
      <c r="A64" s="13"/>
      <c r="B64" s="65"/>
      <c r="C64" s="29"/>
      <c r="D64" s="29"/>
      <c r="E64" s="31"/>
      <c r="F64" s="31"/>
      <c r="G64" s="29"/>
      <c r="H64" s="29"/>
      <c r="I64" s="31"/>
      <c r="J64" s="31"/>
      <c r="K64" s="29"/>
      <c r="L64" s="29"/>
      <c r="M64" s="31"/>
      <c r="N64" s="31"/>
      <c r="O64" s="29"/>
      <c r="P64" s="29"/>
      <c r="Q64" s="31"/>
    </row>
    <row r="65" spans="1:17">
      <c r="A65" s="13"/>
      <c r="B65" s="64" t="s">
        <v>606</v>
      </c>
      <c r="C65" s="34">
        <v>56873</v>
      </c>
      <c r="D65" s="34"/>
      <c r="E65" s="35"/>
      <c r="F65" s="35"/>
      <c r="G65" s="34">
        <v>46592</v>
      </c>
      <c r="H65" s="34"/>
      <c r="I65" s="35"/>
      <c r="J65" s="35"/>
      <c r="K65" s="34">
        <v>119917</v>
      </c>
      <c r="L65" s="34"/>
      <c r="M65" s="35"/>
      <c r="N65" s="35"/>
      <c r="O65" s="34">
        <v>102844</v>
      </c>
      <c r="P65" s="34"/>
      <c r="Q65" s="35"/>
    </row>
    <row r="66" spans="1:17" ht="15.75" thickBot="1">
      <c r="A66" s="13"/>
      <c r="B66" s="64"/>
      <c r="C66" s="72"/>
      <c r="D66" s="72"/>
      <c r="E66" s="73"/>
      <c r="F66" s="35"/>
      <c r="G66" s="72"/>
      <c r="H66" s="72"/>
      <c r="I66" s="73"/>
      <c r="J66" s="35"/>
      <c r="K66" s="72"/>
      <c r="L66" s="72"/>
      <c r="M66" s="73"/>
      <c r="N66" s="35"/>
      <c r="O66" s="72"/>
      <c r="P66" s="72"/>
      <c r="Q66" s="73"/>
    </row>
    <row r="67" spans="1:17">
      <c r="A67" s="13"/>
      <c r="B67" s="74" t="s">
        <v>617</v>
      </c>
      <c r="C67" s="30">
        <v>177708</v>
      </c>
      <c r="D67" s="30"/>
      <c r="E67" s="32"/>
      <c r="F67" s="31"/>
      <c r="G67" s="30">
        <v>165686</v>
      </c>
      <c r="H67" s="30"/>
      <c r="I67" s="32"/>
      <c r="J67" s="31"/>
      <c r="K67" s="30">
        <v>511558</v>
      </c>
      <c r="L67" s="30"/>
      <c r="M67" s="32"/>
      <c r="N67" s="31"/>
      <c r="O67" s="30">
        <v>513616</v>
      </c>
      <c r="P67" s="30"/>
      <c r="Q67" s="32"/>
    </row>
    <row r="68" spans="1:17" ht="15.75" thickBot="1">
      <c r="A68" s="13"/>
      <c r="B68" s="74"/>
      <c r="C68" s="36"/>
      <c r="D68" s="36"/>
      <c r="E68" s="37"/>
      <c r="F68" s="31"/>
      <c r="G68" s="36"/>
      <c r="H68" s="36"/>
      <c r="I68" s="37"/>
      <c r="J68" s="31"/>
      <c r="K68" s="36"/>
      <c r="L68" s="36"/>
      <c r="M68" s="37"/>
      <c r="N68" s="31"/>
      <c r="O68" s="36"/>
      <c r="P68" s="36"/>
      <c r="Q68" s="37"/>
    </row>
    <row r="69" spans="1:17">
      <c r="A69" s="13"/>
      <c r="B69" s="18"/>
      <c r="C69" s="43"/>
      <c r="D69" s="43"/>
      <c r="E69" s="43"/>
      <c r="F69" s="18"/>
      <c r="G69" s="43"/>
      <c r="H69" s="43"/>
      <c r="I69" s="43"/>
      <c r="J69" s="18"/>
      <c r="K69" s="43"/>
      <c r="L69" s="43"/>
      <c r="M69" s="43"/>
      <c r="N69" s="18"/>
      <c r="O69" s="43"/>
      <c r="P69" s="43"/>
      <c r="Q69" s="43"/>
    </row>
    <row r="70" spans="1:17">
      <c r="A70" s="13"/>
      <c r="B70" s="60" t="s">
        <v>618</v>
      </c>
      <c r="C70" s="31"/>
      <c r="D70" s="31"/>
      <c r="E70" s="31"/>
      <c r="F70" s="21"/>
      <c r="G70" s="31"/>
      <c r="H70" s="31"/>
      <c r="I70" s="31"/>
      <c r="J70" s="21"/>
      <c r="K70" s="31"/>
      <c r="L70" s="31"/>
      <c r="M70" s="31"/>
      <c r="N70" s="21"/>
      <c r="O70" s="31"/>
      <c r="P70" s="31"/>
      <c r="Q70" s="31"/>
    </row>
    <row r="71" spans="1:17">
      <c r="A71" s="13"/>
      <c r="B71" s="64" t="s">
        <v>87</v>
      </c>
      <c r="C71" s="34">
        <v>13848</v>
      </c>
      <c r="D71" s="34"/>
      <c r="E71" s="35"/>
      <c r="F71" s="35"/>
      <c r="G71" s="34">
        <v>10409</v>
      </c>
      <c r="H71" s="34"/>
      <c r="I71" s="35"/>
      <c r="J71" s="35"/>
      <c r="K71" s="34">
        <v>42643</v>
      </c>
      <c r="L71" s="34"/>
      <c r="M71" s="35"/>
      <c r="N71" s="35"/>
      <c r="O71" s="34">
        <v>34675</v>
      </c>
      <c r="P71" s="34"/>
      <c r="Q71" s="35"/>
    </row>
    <row r="72" spans="1:17">
      <c r="A72" s="13"/>
      <c r="B72" s="64"/>
      <c r="C72" s="34"/>
      <c r="D72" s="34"/>
      <c r="E72" s="35"/>
      <c r="F72" s="35"/>
      <c r="G72" s="34"/>
      <c r="H72" s="34"/>
      <c r="I72" s="35"/>
      <c r="J72" s="35"/>
      <c r="K72" s="34"/>
      <c r="L72" s="34"/>
      <c r="M72" s="35"/>
      <c r="N72" s="35"/>
      <c r="O72" s="34"/>
      <c r="P72" s="34"/>
      <c r="Q72" s="35"/>
    </row>
    <row r="73" spans="1:17">
      <c r="A73" s="13"/>
      <c r="B73" s="65" t="s">
        <v>619</v>
      </c>
      <c r="C73" s="46">
        <v>903</v>
      </c>
      <c r="D73" s="46"/>
      <c r="E73" s="31"/>
      <c r="F73" s="31"/>
      <c r="G73" s="46">
        <v>956</v>
      </c>
      <c r="H73" s="46"/>
      <c r="I73" s="31"/>
      <c r="J73" s="31"/>
      <c r="K73" s="29">
        <v>2714</v>
      </c>
      <c r="L73" s="29"/>
      <c r="M73" s="31"/>
      <c r="N73" s="31"/>
      <c r="O73" s="29">
        <v>2872</v>
      </c>
      <c r="P73" s="29"/>
      <c r="Q73" s="31"/>
    </row>
    <row r="74" spans="1:17">
      <c r="A74" s="13"/>
      <c r="B74" s="65"/>
      <c r="C74" s="46"/>
      <c r="D74" s="46"/>
      <c r="E74" s="31"/>
      <c r="F74" s="31"/>
      <c r="G74" s="46"/>
      <c r="H74" s="46"/>
      <c r="I74" s="31"/>
      <c r="J74" s="31"/>
      <c r="K74" s="29"/>
      <c r="L74" s="29"/>
      <c r="M74" s="31"/>
      <c r="N74" s="31"/>
      <c r="O74" s="29"/>
      <c r="P74" s="29"/>
      <c r="Q74" s="31"/>
    </row>
    <row r="75" spans="1:17">
      <c r="A75" s="13"/>
      <c r="B75" s="64" t="s">
        <v>86</v>
      </c>
      <c r="C75" s="34">
        <v>66168</v>
      </c>
      <c r="D75" s="34"/>
      <c r="E75" s="35"/>
      <c r="F75" s="35"/>
      <c r="G75" s="34">
        <v>69002</v>
      </c>
      <c r="H75" s="34"/>
      <c r="I75" s="35"/>
      <c r="J75" s="35"/>
      <c r="K75" s="34">
        <v>198245</v>
      </c>
      <c r="L75" s="34"/>
      <c r="M75" s="35"/>
      <c r="N75" s="35"/>
      <c r="O75" s="34">
        <v>209358</v>
      </c>
      <c r="P75" s="34"/>
      <c r="Q75" s="35"/>
    </row>
    <row r="76" spans="1:17">
      <c r="A76" s="13"/>
      <c r="B76" s="64"/>
      <c r="C76" s="34"/>
      <c r="D76" s="34"/>
      <c r="E76" s="35"/>
      <c r="F76" s="35"/>
      <c r="G76" s="34"/>
      <c r="H76" s="34"/>
      <c r="I76" s="35"/>
      <c r="J76" s="35"/>
      <c r="K76" s="34"/>
      <c r="L76" s="34"/>
      <c r="M76" s="35"/>
      <c r="N76" s="35"/>
      <c r="O76" s="34"/>
      <c r="P76" s="34"/>
      <c r="Q76" s="35"/>
    </row>
    <row r="77" spans="1:17">
      <c r="A77" s="13"/>
      <c r="B77" s="65" t="s">
        <v>88</v>
      </c>
      <c r="C77" s="29">
        <v>1262</v>
      </c>
      <c r="D77" s="29"/>
      <c r="E77" s="31"/>
      <c r="F77" s="31"/>
      <c r="G77" s="29">
        <v>1675</v>
      </c>
      <c r="H77" s="29"/>
      <c r="I77" s="31"/>
      <c r="J77" s="31"/>
      <c r="K77" s="29">
        <v>3836</v>
      </c>
      <c r="L77" s="29"/>
      <c r="M77" s="31"/>
      <c r="N77" s="31"/>
      <c r="O77" s="29">
        <v>4829</v>
      </c>
      <c r="P77" s="29"/>
      <c r="Q77" s="31"/>
    </row>
    <row r="78" spans="1:17">
      <c r="A78" s="13"/>
      <c r="B78" s="65"/>
      <c r="C78" s="29"/>
      <c r="D78" s="29"/>
      <c r="E78" s="31"/>
      <c r="F78" s="31"/>
      <c r="G78" s="29"/>
      <c r="H78" s="29"/>
      <c r="I78" s="31"/>
      <c r="J78" s="31"/>
      <c r="K78" s="29"/>
      <c r="L78" s="29"/>
      <c r="M78" s="31"/>
      <c r="N78" s="31"/>
      <c r="O78" s="29"/>
      <c r="P78" s="29"/>
      <c r="Q78" s="31"/>
    </row>
    <row r="79" spans="1:17">
      <c r="A79" s="13"/>
      <c r="B79" s="64" t="s">
        <v>158</v>
      </c>
      <c r="C79" s="34">
        <v>1526</v>
      </c>
      <c r="D79" s="34"/>
      <c r="E79" s="35"/>
      <c r="F79" s="35"/>
      <c r="G79" s="34">
        <v>2048</v>
      </c>
      <c r="H79" s="34"/>
      <c r="I79" s="35"/>
      <c r="J79" s="35"/>
      <c r="K79" s="34">
        <v>11431</v>
      </c>
      <c r="L79" s="34"/>
      <c r="M79" s="35"/>
      <c r="N79" s="35"/>
      <c r="O79" s="34">
        <v>9033</v>
      </c>
      <c r="P79" s="34"/>
      <c r="Q79" s="35"/>
    </row>
    <row r="80" spans="1:17">
      <c r="A80" s="13"/>
      <c r="B80" s="64"/>
      <c r="C80" s="34"/>
      <c r="D80" s="34"/>
      <c r="E80" s="35"/>
      <c r="F80" s="35"/>
      <c r="G80" s="34"/>
      <c r="H80" s="34"/>
      <c r="I80" s="35"/>
      <c r="J80" s="35"/>
      <c r="K80" s="34"/>
      <c r="L80" s="34"/>
      <c r="M80" s="35"/>
      <c r="N80" s="35"/>
      <c r="O80" s="34"/>
      <c r="P80" s="34"/>
      <c r="Q80" s="35"/>
    </row>
    <row r="81" spans="1:17">
      <c r="A81" s="13"/>
      <c r="B81" s="65" t="s">
        <v>89</v>
      </c>
      <c r="C81" s="29">
        <v>18279</v>
      </c>
      <c r="D81" s="29"/>
      <c r="E81" s="31"/>
      <c r="F81" s="31"/>
      <c r="G81" s="29">
        <v>1250</v>
      </c>
      <c r="H81" s="29"/>
      <c r="I81" s="31"/>
      <c r="J81" s="31"/>
      <c r="K81" s="29">
        <v>20205</v>
      </c>
      <c r="L81" s="29"/>
      <c r="M81" s="31"/>
      <c r="N81" s="31"/>
      <c r="O81" s="29">
        <v>6282</v>
      </c>
      <c r="P81" s="29"/>
      <c r="Q81" s="31"/>
    </row>
    <row r="82" spans="1:17">
      <c r="A82" s="13"/>
      <c r="B82" s="65"/>
      <c r="C82" s="29"/>
      <c r="D82" s="29"/>
      <c r="E82" s="31"/>
      <c r="F82" s="31"/>
      <c r="G82" s="29"/>
      <c r="H82" s="29"/>
      <c r="I82" s="31"/>
      <c r="J82" s="31"/>
      <c r="K82" s="29"/>
      <c r="L82" s="29"/>
      <c r="M82" s="31"/>
      <c r="N82" s="31"/>
      <c r="O82" s="29"/>
      <c r="P82" s="29"/>
      <c r="Q82" s="31"/>
    </row>
    <row r="83" spans="1:17">
      <c r="A83" s="13"/>
      <c r="B83" s="64" t="s">
        <v>620</v>
      </c>
      <c r="C83" s="34">
        <v>3064</v>
      </c>
      <c r="D83" s="34"/>
      <c r="E83" s="35"/>
      <c r="F83" s="35"/>
      <c r="G83" s="83" t="s">
        <v>621</v>
      </c>
      <c r="H83" s="83"/>
      <c r="I83" s="33" t="s">
        <v>319</v>
      </c>
      <c r="J83" s="35"/>
      <c r="K83" s="34">
        <v>5078</v>
      </c>
      <c r="L83" s="34"/>
      <c r="M83" s="35"/>
      <c r="N83" s="35"/>
      <c r="O83" s="34">
        <v>2265</v>
      </c>
      <c r="P83" s="34"/>
      <c r="Q83" s="35"/>
    </row>
    <row r="84" spans="1:17">
      <c r="A84" s="13"/>
      <c r="B84" s="64"/>
      <c r="C84" s="34"/>
      <c r="D84" s="34"/>
      <c r="E84" s="35"/>
      <c r="F84" s="35"/>
      <c r="G84" s="83"/>
      <c r="H84" s="83"/>
      <c r="I84" s="33"/>
      <c r="J84" s="35"/>
      <c r="K84" s="34"/>
      <c r="L84" s="34"/>
      <c r="M84" s="35"/>
      <c r="N84" s="35"/>
      <c r="O84" s="34"/>
      <c r="P84" s="34"/>
      <c r="Q84" s="35"/>
    </row>
    <row r="85" spans="1:17">
      <c r="A85" s="13"/>
      <c r="B85" s="65" t="s">
        <v>622</v>
      </c>
      <c r="C85" s="46" t="s">
        <v>623</v>
      </c>
      <c r="D85" s="46"/>
      <c r="E85" s="27" t="s">
        <v>319</v>
      </c>
      <c r="F85" s="31"/>
      <c r="G85" s="29">
        <v>3386</v>
      </c>
      <c r="H85" s="29"/>
      <c r="I85" s="31"/>
      <c r="J85" s="31"/>
      <c r="K85" s="46" t="s">
        <v>624</v>
      </c>
      <c r="L85" s="46"/>
      <c r="M85" s="27" t="s">
        <v>319</v>
      </c>
      <c r="N85" s="31"/>
      <c r="O85" s="29">
        <v>5181</v>
      </c>
      <c r="P85" s="29"/>
      <c r="Q85" s="31"/>
    </row>
    <row r="86" spans="1:17" ht="15.75" thickBot="1">
      <c r="A86" s="13"/>
      <c r="B86" s="65"/>
      <c r="C86" s="86"/>
      <c r="D86" s="86"/>
      <c r="E86" s="87"/>
      <c r="F86" s="31"/>
      <c r="G86" s="36"/>
      <c r="H86" s="36"/>
      <c r="I86" s="37"/>
      <c r="J86" s="31"/>
      <c r="K86" s="86"/>
      <c r="L86" s="86"/>
      <c r="M86" s="87"/>
      <c r="N86" s="31"/>
      <c r="O86" s="36"/>
      <c r="P86" s="36"/>
      <c r="Q86" s="37"/>
    </row>
    <row r="87" spans="1:17">
      <c r="A87" s="13"/>
      <c r="B87" s="115" t="s">
        <v>625</v>
      </c>
      <c r="C87" s="41">
        <v>103934</v>
      </c>
      <c r="D87" s="41"/>
      <c r="E87" s="43"/>
      <c r="F87" s="35"/>
      <c r="G87" s="41">
        <v>87364</v>
      </c>
      <c r="H87" s="41"/>
      <c r="I87" s="43"/>
      <c r="J87" s="35"/>
      <c r="K87" s="41">
        <v>282289</v>
      </c>
      <c r="L87" s="41"/>
      <c r="M87" s="43"/>
      <c r="N87" s="35"/>
      <c r="O87" s="41">
        <v>274495</v>
      </c>
      <c r="P87" s="41"/>
      <c r="Q87" s="43"/>
    </row>
    <row r="88" spans="1:17" ht="15.75" thickBot="1">
      <c r="A88" s="13"/>
      <c r="B88" s="115"/>
      <c r="C88" s="72"/>
      <c r="D88" s="72"/>
      <c r="E88" s="73"/>
      <c r="F88" s="35"/>
      <c r="G88" s="72"/>
      <c r="H88" s="72"/>
      <c r="I88" s="73"/>
      <c r="J88" s="35"/>
      <c r="K88" s="72"/>
      <c r="L88" s="72"/>
      <c r="M88" s="73"/>
      <c r="N88" s="35"/>
      <c r="O88" s="72"/>
      <c r="P88" s="72"/>
      <c r="Q88" s="73"/>
    </row>
    <row r="89" spans="1:17">
      <c r="A89" s="13"/>
      <c r="B89" s="100" t="s">
        <v>93</v>
      </c>
      <c r="C89" s="28" t="s">
        <v>224</v>
      </c>
      <c r="D89" s="30">
        <v>73774</v>
      </c>
      <c r="E89" s="32"/>
      <c r="F89" s="31"/>
      <c r="G89" s="28" t="s">
        <v>224</v>
      </c>
      <c r="H89" s="30">
        <v>78322</v>
      </c>
      <c r="I89" s="32"/>
      <c r="J89" s="31"/>
      <c r="K89" s="28" t="s">
        <v>224</v>
      </c>
      <c r="L89" s="30">
        <v>229269</v>
      </c>
      <c r="M89" s="32"/>
      <c r="N89" s="31"/>
      <c r="O89" s="28" t="s">
        <v>224</v>
      </c>
      <c r="P89" s="30">
        <v>239121</v>
      </c>
      <c r="Q89" s="32"/>
    </row>
    <row r="90" spans="1:17" ht="15.75" thickBot="1">
      <c r="A90" s="13"/>
      <c r="B90" s="100"/>
      <c r="C90" s="75"/>
      <c r="D90" s="76"/>
      <c r="E90" s="77"/>
      <c r="F90" s="31"/>
      <c r="G90" s="75"/>
      <c r="H90" s="76"/>
      <c r="I90" s="77"/>
      <c r="J90" s="31"/>
      <c r="K90" s="75"/>
      <c r="L90" s="76"/>
      <c r="M90" s="77"/>
      <c r="N90" s="31"/>
      <c r="O90" s="75"/>
      <c r="P90" s="76"/>
      <c r="Q90" s="77"/>
    </row>
    <row r="91" spans="1:17" ht="15.75" thickTop="1">
      <c r="A91" s="13" t="s">
        <v>978</v>
      </c>
      <c r="B91" s="49" t="s">
        <v>5</v>
      </c>
      <c r="C91" s="49"/>
      <c r="D91" s="49"/>
      <c r="E91" s="49"/>
      <c r="F91" s="49"/>
      <c r="G91" s="49"/>
      <c r="H91" s="49"/>
      <c r="I91" s="49"/>
      <c r="J91" s="49"/>
      <c r="K91" s="49"/>
      <c r="L91" s="49"/>
      <c r="M91" s="49"/>
      <c r="N91" s="49"/>
      <c r="O91" s="49"/>
      <c r="P91" s="49"/>
      <c r="Q91" s="49"/>
    </row>
    <row r="92" spans="1:17">
      <c r="A92" s="13"/>
      <c r="B92" s="35" t="s">
        <v>627</v>
      </c>
      <c r="C92" s="35"/>
      <c r="D92" s="35"/>
      <c r="E92" s="35"/>
      <c r="F92" s="35"/>
      <c r="G92" s="35"/>
      <c r="H92" s="35"/>
      <c r="I92" s="35"/>
      <c r="J92" s="35"/>
      <c r="K92" s="35"/>
      <c r="L92" s="35"/>
      <c r="M92" s="35"/>
      <c r="N92" s="35"/>
      <c r="O92" s="35"/>
      <c r="P92" s="35"/>
      <c r="Q92" s="35"/>
    </row>
    <row r="93" spans="1:17">
      <c r="A93" s="13"/>
      <c r="B93" s="23"/>
      <c r="C93" s="23"/>
      <c r="D93" s="23"/>
      <c r="E93" s="23"/>
      <c r="F93" s="23"/>
      <c r="G93" s="23"/>
      <c r="H93" s="23"/>
      <c r="I93" s="23"/>
    </row>
    <row r="94" spans="1:17">
      <c r="A94" s="13"/>
      <c r="B94" s="16"/>
      <c r="C94" s="16"/>
      <c r="D94" s="16"/>
      <c r="E94" s="16"/>
      <c r="F94" s="16"/>
      <c r="G94" s="16"/>
      <c r="H94" s="16"/>
      <c r="I94" s="16"/>
    </row>
    <row r="95" spans="1:17">
      <c r="A95" s="13"/>
      <c r="B95" s="18"/>
      <c r="C95" s="24" t="s">
        <v>221</v>
      </c>
      <c r="D95" s="24"/>
      <c r="E95" s="24"/>
      <c r="F95" s="18"/>
      <c r="G95" s="24" t="s">
        <v>288</v>
      </c>
      <c r="H95" s="24"/>
      <c r="I95" s="24"/>
    </row>
    <row r="96" spans="1:17" ht="15.75" thickBot="1">
      <c r="A96" s="13"/>
      <c r="B96" s="58" t="s">
        <v>222</v>
      </c>
      <c r="C96" s="25">
        <v>2014</v>
      </c>
      <c r="D96" s="25"/>
      <c r="E96" s="25"/>
      <c r="F96" s="18"/>
      <c r="G96" s="25">
        <v>2013</v>
      </c>
      <c r="H96" s="25"/>
      <c r="I96" s="25"/>
    </row>
    <row r="97" spans="1:9">
      <c r="A97" s="13"/>
      <c r="B97" s="60" t="s">
        <v>472</v>
      </c>
      <c r="C97" s="32"/>
      <c r="D97" s="32"/>
      <c r="E97" s="32"/>
      <c r="F97" s="21"/>
      <c r="G97" s="32"/>
      <c r="H97" s="32"/>
      <c r="I97" s="32"/>
    </row>
    <row r="98" spans="1:9">
      <c r="A98" s="13"/>
      <c r="B98" s="64" t="s">
        <v>567</v>
      </c>
      <c r="C98" s="33" t="s">
        <v>224</v>
      </c>
      <c r="D98" s="34">
        <v>1162456</v>
      </c>
      <c r="E98" s="35"/>
      <c r="F98" s="35"/>
      <c r="G98" s="33" t="s">
        <v>224</v>
      </c>
      <c r="H98" s="34">
        <v>1190234</v>
      </c>
      <c r="I98" s="35"/>
    </row>
    <row r="99" spans="1:9">
      <c r="A99" s="13"/>
      <c r="B99" s="64"/>
      <c r="C99" s="33"/>
      <c r="D99" s="34"/>
      <c r="E99" s="35"/>
      <c r="F99" s="35"/>
      <c r="G99" s="33"/>
      <c r="H99" s="34"/>
      <c r="I99" s="35"/>
    </row>
    <row r="100" spans="1:9">
      <c r="A100" s="13"/>
      <c r="B100" s="65" t="s">
        <v>576</v>
      </c>
      <c r="C100" s="29">
        <v>124980</v>
      </c>
      <c r="D100" s="29"/>
      <c r="E100" s="31"/>
      <c r="F100" s="31"/>
      <c r="G100" s="29">
        <v>125618</v>
      </c>
      <c r="H100" s="29"/>
      <c r="I100" s="31"/>
    </row>
    <row r="101" spans="1:9">
      <c r="A101" s="13"/>
      <c r="B101" s="65"/>
      <c r="C101" s="29"/>
      <c r="D101" s="29"/>
      <c r="E101" s="31"/>
      <c r="F101" s="31"/>
      <c r="G101" s="29"/>
      <c r="H101" s="29"/>
      <c r="I101" s="31"/>
    </row>
    <row r="102" spans="1:9">
      <c r="A102" s="13"/>
      <c r="B102" s="64" t="s">
        <v>614</v>
      </c>
      <c r="C102" s="34">
        <v>1330648</v>
      </c>
      <c r="D102" s="34"/>
      <c r="E102" s="35"/>
      <c r="F102" s="35"/>
      <c r="G102" s="34">
        <v>1349155</v>
      </c>
      <c r="H102" s="34"/>
      <c r="I102" s="35"/>
    </row>
    <row r="103" spans="1:9">
      <c r="A103" s="13"/>
      <c r="B103" s="64"/>
      <c r="C103" s="34"/>
      <c r="D103" s="34"/>
      <c r="E103" s="35"/>
      <c r="F103" s="35"/>
      <c r="G103" s="34"/>
      <c r="H103" s="34"/>
      <c r="I103" s="35"/>
    </row>
    <row r="104" spans="1:9">
      <c r="A104" s="13"/>
      <c r="B104" s="65" t="s">
        <v>595</v>
      </c>
      <c r="C104" s="29">
        <v>1473592</v>
      </c>
      <c r="D104" s="29"/>
      <c r="E104" s="31"/>
      <c r="F104" s="31"/>
      <c r="G104" s="29">
        <v>1511606</v>
      </c>
      <c r="H104" s="29"/>
      <c r="I104" s="31"/>
    </row>
    <row r="105" spans="1:9">
      <c r="A105" s="13"/>
      <c r="B105" s="65"/>
      <c r="C105" s="29"/>
      <c r="D105" s="29"/>
      <c r="E105" s="31"/>
      <c r="F105" s="31"/>
      <c r="G105" s="29"/>
      <c r="H105" s="29"/>
      <c r="I105" s="31"/>
    </row>
    <row r="106" spans="1:9">
      <c r="A106" s="13"/>
      <c r="B106" s="64" t="s">
        <v>606</v>
      </c>
      <c r="C106" s="83" t="s">
        <v>320</v>
      </c>
      <c r="D106" s="83"/>
      <c r="E106" s="35"/>
      <c r="F106" s="35"/>
      <c r="G106" s="34">
        <v>1334714</v>
      </c>
      <c r="H106" s="34"/>
      <c r="I106" s="35"/>
    </row>
    <row r="107" spans="1:9" ht="15.75" thickBot="1">
      <c r="A107" s="13"/>
      <c r="B107" s="64"/>
      <c r="C107" s="85"/>
      <c r="D107" s="85"/>
      <c r="E107" s="73"/>
      <c r="F107" s="35"/>
      <c r="G107" s="72"/>
      <c r="H107" s="72"/>
      <c r="I107" s="73"/>
    </row>
    <row r="108" spans="1:9">
      <c r="A108" s="13"/>
      <c r="B108" s="74" t="s">
        <v>626</v>
      </c>
      <c r="C108" s="30">
        <v>4091676</v>
      </c>
      <c r="D108" s="30"/>
      <c r="E108" s="32"/>
      <c r="F108" s="31"/>
      <c r="G108" s="30">
        <v>5511327</v>
      </c>
      <c r="H108" s="30"/>
      <c r="I108" s="32"/>
    </row>
    <row r="109" spans="1:9">
      <c r="A109" s="13"/>
      <c r="B109" s="74"/>
      <c r="C109" s="29"/>
      <c r="D109" s="29"/>
      <c r="E109" s="31"/>
      <c r="F109" s="31"/>
      <c r="G109" s="29"/>
      <c r="H109" s="29"/>
      <c r="I109" s="31"/>
    </row>
    <row r="110" spans="1:9">
      <c r="A110" s="13"/>
      <c r="B110" s="64" t="s">
        <v>628</v>
      </c>
      <c r="C110" s="34">
        <v>417905</v>
      </c>
      <c r="D110" s="34"/>
      <c r="E110" s="35"/>
      <c r="F110" s="35"/>
      <c r="G110" s="34">
        <v>230267</v>
      </c>
      <c r="H110" s="34"/>
      <c r="I110" s="35"/>
    </row>
    <row r="111" spans="1:9">
      <c r="A111" s="13"/>
      <c r="B111" s="64"/>
      <c r="C111" s="34"/>
      <c r="D111" s="34"/>
      <c r="E111" s="35"/>
      <c r="F111" s="35"/>
      <c r="G111" s="34"/>
      <c r="H111" s="34"/>
      <c r="I111" s="35"/>
    </row>
    <row r="112" spans="1:9">
      <c r="A112" s="13"/>
      <c r="B112" s="65" t="s">
        <v>79</v>
      </c>
      <c r="C112" s="46" t="s">
        <v>320</v>
      </c>
      <c r="D112" s="46"/>
      <c r="E112" s="31"/>
      <c r="F112" s="31"/>
      <c r="G112" s="46">
        <v>137</v>
      </c>
      <c r="H112" s="46"/>
      <c r="I112" s="31"/>
    </row>
    <row r="113" spans="1:9" ht="15.75" thickBot="1">
      <c r="A113" s="13"/>
      <c r="B113" s="65"/>
      <c r="C113" s="86"/>
      <c r="D113" s="86"/>
      <c r="E113" s="37"/>
      <c r="F113" s="31"/>
      <c r="G113" s="86"/>
      <c r="H113" s="86"/>
      <c r="I113" s="37"/>
    </row>
    <row r="114" spans="1:9">
      <c r="A114" s="13"/>
      <c r="B114" s="115" t="s">
        <v>275</v>
      </c>
      <c r="C114" s="39" t="s">
        <v>224</v>
      </c>
      <c r="D114" s="41">
        <v>4509581</v>
      </c>
      <c r="E114" s="43"/>
      <c r="F114" s="35"/>
      <c r="G114" s="39" t="s">
        <v>224</v>
      </c>
      <c r="H114" s="41">
        <v>5741731</v>
      </c>
      <c r="I114" s="43"/>
    </row>
    <row r="115" spans="1:9" ht="15.75" thickBot="1">
      <c r="A115" s="13"/>
      <c r="B115" s="115"/>
      <c r="C115" s="40"/>
      <c r="D115" s="42"/>
      <c r="E115" s="44"/>
      <c r="F115" s="35"/>
      <c r="G115" s="40"/>
      <c r="H115" s="42"/>
      <c r="I115" s="44"/>
    </row>
    <row r="116" spans="1:9" ht="15.75" thickTop="1"/>
  </sheetData>
  <mergeCells count="388">
    <mergeCell ref="A91:A115"/>
    <mergeCell ref="B91:Q91"/>
    <mergeCell ref="B92:Q92"/>
    <mergeCell ref="H114:H115"/>
    <mergeCell ref="I114:I115"/>
    <mergeCell ref="A1:A2"/>
    <mergeCell ref="B1:Q1"/>
    <mergeCell ref="B2:Q2"/>
    <mergeCell ref="B3:Q3"/>
    <mergeCell ref="A4:A34"/>
    <mergeCell ref="B4:Q4"/>
    <mergeCell ref="B5:Q5"/>
    <mergeCell ref="A35:A90"/>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C96:E96"/>
    <mergeCell ref="G96:I96"/>
    <mergeCell ref="C97:E97"/>
    <mergeCell ref="G97:I97"/>
    <mergeCell ref="B98:B99"/>
    <mergeCell ref="C98:C99"/>
    <mergeCell ref="D98:D99"/>
    <mergeCell ref="E98:E99"/>
    <mergeCell ref="F98:F99"/>
    <mergeCell ref="G98:G99"/>
    <mergeCell ref="N89:N90"/>
    <mergeCell ref="O89:O90"/>
    <mergeCell ref="P89:P90"/>
    <mergeCell ref="Q89:Q90"/>
    <mergeCell ref="B93:I93"/>
    <mergeCell ref="C95:E95"/>
    <mergeCell ref="G95:I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C69:E69"/>
    <mergeCell ref="G69:I69"/>
    <mergeCell ref="K69:M69"/>
    <mergeCell ref="O69:Q69"/>
    <mergeCell ref="C70:E70"/>
    <mergeCell ref="G70:I70"/>
    <mergeCell ref="K70:M70"/>
    <mergeCell ref="O70:Q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B6:C6"/>
    <mergeCell ref="B37:Q37"/>
    <mergeCell ref="C39:I39"/>
    <mergeCell ref="K39:Q39"/>
    <mergeCell ref="C40:I40"/>
    <mergeCell ref="K40:Q40"/>
    <mergeCell ref="B35:Q35"/>
    <mergeCell ref="B36:Q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4"/>
  <sheetViews>
    <sheetView showGridLines="0" workbookViewId="0"/>
  </sheetViews>
  <sheetFormatPr defaultRowHeight="15"/>
  <cols>
    <col min="1" max="2" width="36.5703125" bestFit="1"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6.5703125" customWidth="1"/>
    <col min="21" max="21" width="7.140625" customWidth="1"/>
    <col min="22" max="22" width="36.5703125" customWidth="1"/>
    <col min="23" max="23" width="9.140625" customWidth="1"/>
    <col min="24" max="24" width="36.5703125" customWidth="1"/>
    <col min="25" max="25" width="7.140625" customWidth="1"/>
  </cols>
  <sheetData>
    <row r="1" spans="1:25" ht="15" customHeight="1">
      <c r="A1" s="7" t="s">
        <v>9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80</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981</v>
      </c>
      <c r="B4" s="49" t="s">
        <v>5</v>
      </c>
      <c r="C4" s="49"/>
      <c r="D4" s="49"/>
      <c r="E4" s="49"/>
      <c r="F4" s="49"/>
      <c r="G4" s="49"/>
      <c r="H4" s="49"/>
      <c r="I4" s="49"/>
      <c r="J4" s="49"/>
      <c r="K4" s="49"/>
      <c r="L4" s="49"/>
      <c r="M4" s="49"/>
      <c r="N4" s="49"/>
      <c r="O4" s="49"/>
      <c r="P4" s="49"/>
      <c r="Q4" s="49"/>
      <c r="R4" s="49"/>
      <c r="S4" s="49"/>
      <c r="T4" s="49"/>
      <c r="U4" s="49"/>
      <c r="V4" s="49"/>
      <c r="W4" s="49"/>
      <c r="X4" s="49"/>
      <c r="Y4" s="49"/>
    </row>
    <row r="5" spans="1:25" ht="25.5" customHeight="1">
      <c r="A5" s="13"/>
      <c r="B5" s="52" t="s">
        <v>925</v>
      </c>
      <c r="C5" s="52"/>
      <c r="D5" s="52"/>
      <c r="E5" s="52"/>
      <c r="F5" s="52"/>
      <c r="G5" s="52"/>
      <c r="H5" s="52"/>
      <c r="I5" s="52"/>
      <c r="J5" s="52"/>
      <c r="K5" s="52"/>
      <c r="L5" s="52"/>
      <c r="M5" s="52"/>
      <c r="N5" s="52"/>
      <c r="O5" s="52"/>
      <c r="P5" s="52"/>
      <c r="Q5" s="52"/>
      <c r="R5" s="52"/>
      <c r="S5" s="52"/>
      <c r="T5" s="52"/>
      <c r="U5" s="52"/>
      <c r="V5" s="52"/>
      <c r="W5" s="52"/>
      <c r="X5" s="52"/>
      <c r="Y5" s="52"/>
    </row>
    <row r="6" spans="1:25">
      <c r="A6" s="13"/>
      <c r="B6" s="23"/>
      <c r="C6" s="23"/>
      <c r="D6" s="23"/>
      <c r="E6" s="23"/>
      <c r="F6" s="23"/>
      <c r="G6" s="23"/>
      <c r="H6" s="23"/>
      <c r="I6" s="23"/>
      <c r="J6" s="23"/>
      <c r="K6" s="23"/>
      <c r="L6" s="23"/>
      <c r="M6" s="23"/>
    </row>
    <row r="7" spans="1:25">
      <c r="A7" s="13"/>
      <c r="B7" s="16"/>
      <c r="C7" s="16"/>
      <c r="D7" s="16"/>
      <c r="E7" s="16"/>
      <c r="F7" s="16"/>
      <c r="G7" s="16"/>
      <c r="H7" s="16"/>
      <c r="I7" s="16"/>
      <c r="J7" s="16"/>
      <c r="K7" s="16"/>
      <c r="L7" s="16"/>
      <c r="M7" s="16"/>
    </row>
    <row r="8" spans="1:25" ht="15.75" thickBot="1">
      <c r="A8" s="13"/>
      <c r="B8" s="58" t="s">
        <v>222</v>
      </c>
      <c r="C8" s="63" t="s">
        <v>926</v>
      </c>
      <c r="D8" s="63"/>
      <c r="E8" s="63"/>
      <c r="F8" s="18"/>
      <c r="G8" s="63" t="s">
        <v>927</v>
      </c>
      <c r="H8" s="63"/>
      <c r="I8" s="63"/>
      <c r="J8" s="18"/>
      <c r="K8" s="63" t="s">
        <v>928</v>
      </c>
      <c r="L8" s="63"/>
      <c r="M8" s="63"/>
    </row>
    <row r="9" spans="1:25">
      <c r="A9" s="13"/>
      <c r="B9" s="117" t="s">
        <v>929</v>
      </c>
      <c r="C9" s="32"/>
      <c r="D9" s="32"/>
      <c r="E9" s="32"/>
      <c r="F9" s="21"/>
      <c r="G9" s="32"/>
      <c r="H9" s="32"/>
      <c r="I9" s="32"/>
      <c r="J9" s="21"/>
      <c r="K9" s="32"/>
      <c r="L9" s="32"/>
      <c r="M9" s="32"/>
    </row>
    <row r="10" spans="1:25">
      <c r="A10" s="13"/>
      <c r="B10" s="119" t="s">
        <v>275</v>
      </c>
      <c r="C10" s="35"/>
      <c r="D10" s="35"/>
      <c r="E10" s="35"/>
      <c r="F10" s="18"/>
      <c r="G10" s="35"/>
      <c r="H10" s="35"/>
      <c r="I10" s="35"/>
      <c r="J10" s="18"/>
      <c r="K10" s="35"/>
      <c r="L10" s="35"/>
      <c r="M10" s="35"/>
    </row>
    <row r="11" spans="1:25">
      <c r="A11" s="13"/>
      <c r="B11" s="139" t="s">
        <v>200</v>
      </c>
      <c r="C11" s="127" t="s">
        <v>224</v>
      </c>
      <c r="D11" s="128">
        <v>3392130</v>
      </c>
      <c r="E11" s="31"/>
      <c r="F11" s="31"/>
      <c r="G11" s="127" t="s">
        <v>224</v>
      </c>
      <c r="H11" s="129" t="s">
        <v>320</v>
      </c>
      <c r="I11" s="31"/>
      <c r="J11" s="31"/>
      <c r="K11" s="127" t="s">
        <v>224</v>
      </c>
      <c r="L11" s="128">
        <v>3392130</v>
      </c>
      <c r="M11" s="31"/>
    </row>
    <row r="12" spans="1:25">
      <c r="A12" s="13"/>
      <c r="B12" s="139"/>
      <c r="C12" s="127"/>
      <c r="D12" s="128"/>
      <c r="E12" s="31"/>
      <c r="F12" s="31"/>
      <c r="G12" s="127"/>
      <c r="H12" s="129"/>
      <c r="I12" s="31"/>
      <c r="J12" s="31"/>
      <c r="K12" s="127"/>
      <c r="L12" s="128"/>
      <c r="M12" s="31"/>
    </row>
    <row r="13" spans="1:25">
      <c r="A13" s="13"/>
      <c r="B13" s="159" t="s">
        <v>930</v>
      </c>
      <c r="C13" s="126">
        <v>3468242</v>
      </c>
      <c r="D13" s="126"/>
      <c r="E13" s="35"/>
      <c r="F13" s="35"/>
      <c r="G13" s="126">
        <v>804906</v>
      </c>
      <c r="H13" s="126"/>
      <c r="I13" s="35"/>
      <c r="J13" s="35"/>
      <c r="K13" s="126">
        <v>4273148</v>
      </c>
      <c r="L13" s="126"/>
      <c r="M13" s="35"/>
    </row>
    <row r="14" spans="1:25">
      <c r="A14" s="13"/>
      <c r="B14" s="159"/>
      <c r="C14" s="126"/>
      <c r="D14" s="126"/>
      <c r="E14" s="35"/>
      <c r="F14" s="35"/>
      <c r="G14" s="126"/>
      <c r="H14" s="126"/>
      <c r="I14" s="35"/>
      <c r="J14" s="35"/>
      <c r="K14" s="126"/>
      <c r="L14" s="126"/>
      <c r="M14" s="35"/>
    </row>
    <row r="15" spans="1:25">
      <c r="A15" s="13"/>
      <c r="B15" s="139" t="s">
        <v>931</v>
      </c>
      <c r="C15" s="128">
        <v>1592946</v>
      </c>
      <c r="D15" s="128"/>
      <c r="E15" s="31"/>
      <c r="F15" s="31"/>
      <c r="G15" s="128">
        <v>20350</v>
      </c>
      <c r="H15" s="128"/>
      <c r="I15" s="31"/>
      <c r="J15" s="31"/>
      <c r="K15" s="128">
        <v>1613296</v>
      </c>
      <c r="L15" s="128"/>
      <c r="M15" s="31"/>
    </row>
    <row r="16" spans="1:25">
      <c r="A16" s="13"/>
      <c r="B16" s="139"/>
      <c r="C16" s="128"/>
      <c r="D16" s="128"/>
      <c r="E16" s="31"/>
      <c r="F16" s="31"/>
      <c r="G16" s="128"/>
      <c r="H16" s="128"/>
      <c r="I16" s="31"/>
      <c r="J16" s="31"/>
      <c r="K16" s="128"/>
      <c r="L16" s="128"/>
      <c r="M16" s="31"/>
    </row>
    <row r="17" spans="1:13">
      <c r="A17" s="13"/>
      <c r="B17" s="159" t="s">
        <v>932</v>
      </c>
      <c r="C17" s="126">
        <v>1334814</v>
      </c>
      <c r="D17" s="126"/>
      <c r="E17" s="35"/>
      <c r="F17" s="35"/>
      <c r="G17" s="125" t="s">
        <v>320</v>
      </c>
      <c r="H17" s="125"/>
      <c r="I17" s="35"/>
      <c r="J17" s="35"/>
      <c r="K17" s="126">
        <v>1334814</v>
      </c>
      <c r="L17" s="126"/>
      <c r="M17" s="35"/>
    </row>
    <row r="18" spans="1:13">
      <c r="A18" s="13"/>
      <c r="B18" s="159"/>
      <c r="C18" s="126"/>
      <c r="D18" s="126"/>
      <c r="E18" s="35"/>
      <c r="F18" s="35"/>
      <c r="G18" s="125"/>
      <c r="H18" s="125"/>
      <c r="I18" s="35"/>
      <c r="J18" s="35"/>
      <c r="K18" s="126"/>
      <c r="L18" s="126"/>
      <c r="M18" s="35"/>
    </row>
    <row r="19" spans="1:13" ht="15.75" thickBot="1">
      <c r="A19" s="13"/>
      <c r="B19" s="121" t="s">
        <v>639</v>
      </c>
      <c r="C19" s="130" t="s">
        <v>933</v>
      </c>
      <c r="D19" s="130"/>
      <c r="E19" s="183" t="s">
        <v>319</v>
      </c>
      <c r="F19" s="21"/>
      <c r="G19" s="130" t="s">
        <v>934</v>
      </c>
      <c r="H19" s="130"/>
      <c r="I19" s="118" t="s">
        <v>319</v>
      </c>
      <c r="J19" s="21"/>
      <c r="K19" s="130" t="s">
        <v>684</v>
      </c>
      <c r="L19" s="130"/>
      <c r="M19" s="183" t="s">
        <v>319</v>
      </c>
    </row>
    <row r="20" spans="1:13">
      <c r="A20" s="13"/>
      <c r="B20" s="184" t="s">
        <v>640</v>
      </c>
      <c r="C20" s="133" t="s">
        <v>224</v>
      </c>
      <c r="D20" s="135">
        <v>5741731</v>
      </c>
      <c r="E20" s="43"/>
      <c r="F20" s="35"/>
      <c r="G20" s="133" t="s">
        <v>224</v>
      </c>
      <c r="H20" s="137" t="s">
        <v>320</v>
      </c>
      <c r="I20" s="43"/>
      <c r="J20" s="35"/>
      <c r="K20" s="133" t="s">
        <v>224</v>
      </c>
      <c r="L20" s="135">
        <v>5741731</v>
      </c>
      <c r="M20" s="43"/>
    </row>
    <row r="21" spans="1:13" ht="15.75" thickBot="1">
      <c r="A21" s="13"/>
      <c r="B21" s="184"/>
      <c r="C21" s="134"/>
      <c r="D21" s="136"/>
      <c r="E21" s="44"/>
      <c r="F21" s="35"/>
      <c r="G21" s="134"/>
      <c r="H21" s="138"/>
      <c r="I21" s="44"/>
      <c r="J21" s="35"/>
      <c r="K21" s="134"/>
      <c r="L21" s="136"/>
      <c r="M21" s="44"/>
    </row>
    <row r="22" spans="1:13" ht="15.75" thickTop="1">
      <c r="A22" s="13"/>
      <c r="B22" s="21"/>
      <c r="C22" s="66"/>
      <c r="D22" s="66"/>
      <c r="E22" s="66"/>
      <c r="F22" s="21"/>
      <c r="G22" s="66"/>
      <c r="H22" s="66"/>
      <c r="I22" s="66"/>
      <c r="J22" s="21"/>
      <c r="K22" s="66"/>
      <c r="L22" s="66"/>
      <c r="M22" s="66"/>
    </row>
    <row r="23" spans="1:13" ht="15.75" thickBot="1">
      <c r="A23" s="13"/>
      <c r="B23" s="58" t="s">
        <v>222</v>
      </c>
      <c r="C23" s="63" t="s">
        <v>926</v>
      </c>
      <c r="D23" s="63"/>
      <c r="E23" s="63"/>
      <c r="F23" s="18"/>
      <c r="G23" s="63" t="s">
        <v>927</v>
      </c>
      <c r="H23" s="63"/>
      <c r="I23" s="63"/>
      <c r="J23" s="18"/>
      <c r="K23" s="63" t="s">
        <v>928</v>
      </c>
      <c r="L23" s="63"/>
      <c r="M23" s="63"/>
    </row>
    <row r="24" spans="1:13">
      <c r="A24" s="13"/>
      <c r="B24" s="117" t="s">
        <v>514</v>
      </c>
      <c r="C24" s="32"/>
      <c r="D24" s="32"/>
      <c r="E24" s="32"/>
      <c r="F24" s="21"/>
      <c r="G24" s="32"/>
      <c r="H24" s="32"/>
      <c r="I24" s="32"/>
      <c r="J24" s="21"/>
      <c r="K24" s="32"/>
      <c r="L24" s="32"/>
      <c r="M24" s="32"/>
    </row>
    <row r="25" spans="1:13">
      <c r="A25" s="13"/>
      <c r="B25" s="119" t="s">
        <v>724</v>
      </c>
      <c r="C25" s="35"/>
      <c r="D25" s="35"/>
      <c r="E25" s="35"/>
      <c r="F25" s="18"/>
      <c r="G25" s="35"/>
      <c r="H25" s="35"/>
      <c r="I25" s="35"/>
      <c r="J25" s="18"/>
      <c r="K25" s="35"/>
      <c r="L25" s="35"/>
      <c r="M25" s="35"/>
    </row>
    <row r="26" spans="1:13">
      <c r="A26" s="13"/>
      <c r="B26" s="139" t="s">
        <v>200</v>
      </c>
      <c r="C26" s="127" t="s">
        <v>224</v>
      </c>
      <c r="D26" s="129" t="s">
        <v>761</v>
      </c>
      <c r="E26" s="127" t="s">
        <v>319</v>
      </c>
      <c r="F26" s="31"/>
      <c r="G26" s="127" t="s">
        <v>224</v>
      </c>
      <c r="H26" s="129" t="s">
        <v>320</v>
      </c>
      <c r="I26" s="31"/>
      <c r="J26" s="31"/>
      <c r="K26" s="127" t="s">
        <v>224</v>
      </c>
      <c r="L26" s="129" t="s">
        <v>761</v>
      </c>
      <c r="M26" s="127" t="s">
        <v>319</v>
      </c>
    </row>
    <row r="27" spans="1:13">
      <c r="A27" s="13"/>
      <c r="B27" s="139"/>
      <c r="C27" s="127"/>
      <c r="D27" s="129"/>
      <c r="E27" s="127"/>
      <c r="F27" s="31"/>
      <c r="G27" s="127"/>
      <c r="H27" s="129"/>
      <c r="I27" s="31"/>
      <c r="J27" s="31"/>
      <c r="K27" s="127"/>
      <c r="L27" s="129"/>
      <c r="M27" s="127"/>
    </row>
    <row r="28" spans="1:13">
      <c r="A28" s="13"/>
      <c r="B28" s="159" t="s">
        <v>930</v>
      </c>
      <c r="C28" s="126">
        <v>21047</v>
      </c>
      <c r="D28" s="126"/>
      <c r="E28" s="35"/>
      <c r="F28" s="35"/>
      <c r="G28" s="125" t="s">
        <v>935</v>
      </c>
      <c r="H28" s="125"/>
      <c r="I28" s="124" t="s">
        <v>319</v>
      </c>
      <c r="J28" s="35"/>
      <c r="K28" s="126">
        <v>17023</v>
      </c>
      <c r="L28" s="126"/>
      <c r="M28" s="35"/>
    </row>
    <row r="29" spans="1:13">
      <c r="A29" s="13"/>
      <c r="B29" s="159"/>
      <c r="C29" s="126"/>
      <c r="D29" s="126"/>
      <c r="E29" s="35"/>
      <c r="F29" s="35"/>
      <c r="G29" s="125"/>
      <c r="H29" s="125"/>
      <c r="I29" s="124"/>
      <c r="J29" s="35"/>
      <c r="K29" s="126"/>
      <c r="L29" s="126"/>
      <c r="M29" s="35"/>
    </row>
    <row r="30" spans="1:13">
      <c r="A30" s="13"/>
      <c r="B30" s="139" t="s">
        <v>931</v>
      </c>
      <c r="C30" s="129" t="s">
        <v>936</v>
      </c>
      <c r="D30" s="129"/>
      <c r="E30" s="127" t="s">
        <v>319</v>
      </c>
      <c r="F30" s="31"/>
      <c r="G30" s="128">
        <v>1084</v>
      </c>
      <c r="H30" s="128"/>
      <c r="I30" s="31"/>
      <c r="J30" s="31"/>
      <c r="K30" s="129" t="s">
        <v>762</v>
      </c>
      <c r="L30" s="129"/>
      <c r="M30" s="127" t="s">
        <v>319</v>
      </c>
    </row>
    <row r="31" spans="1:13">
      <c r="A31" s="13"/>
      <c r="B31" s="139"/>
      <c r="C31" s="129"/>
      <c r="D31" s="129"/>
      <c r="E31" s="127"/>
      <c r="F31" s="31"/>
      <c r="G31" s="128"/>
      <c r="H31" s="128"/>
      <c r="I31" s="31"/>
      <c r="J31" s="31"/>
      <c r="K31" s="129"/>
      <c r="L31" s="129"/>
      <c r="M31" s="127"/>
    </row>
    <row r="32" spans="1:13">
      <c r="A32" s="13"/>
      <c r="B32" s="159" t="s">
        <v>932</v>
      </c>
      <c r="C32" s="126">
        <v>5432</v>
      </c>
      <c r="D32" s="126"/>
      <c r="E32" s="35"/>
      <c r="F32" s="35"/>
      <c r="G32" s="125" t="s">
        <v>320</v>
      </c>
      <c r="H32" s="125"/>
      <c r="I32" s="35"/>
      <c r="J32" s="35"/>
      <c r="K32" s="126">
        <v>5432</v>
      </c>
      <c r="L32" s="126"/>
      <c r="M32" s="35"/>
    </row>
    <row r="33" spans="1:13">
      <c r="A33" s="13"/>
      <c r="B33" s="159"/>
      <c r="C33" s="126"/>
      <c r="D33" s="126"/>
      <c r="E33" s="35"/>
      <c r="F33" s="35"/>
      <c r="G33" s="125"/>
      <c r="H33" s="125"/>
      <c r="I33" s="35"/>
      <c r="J33" s="35"/>
      <c r="K33" s="126"/>
      <c r="L33" s="126"/>
      <c r="M33" s="35"/>
    </row>
    <row r="34" spans="1:13">
      <c r="A34" s="13"/>
      <c r="B34" s="139" t="s">
        <v>639</v>
      </c>
      <c r="C34" s="129" t="s">
        <v>937</v>
      </c>
      <c r="D34" s="129"/>
      <c r="E34" s="127" t="s">
        <v>319</v>
      </c>
      <c r="F34" s="31"/>
      <c r="G34" s="128">
        <v>2940</v>
      </c>
      <c r="H34" s="128"/>
      <c r="I34" s="31"/>
      <c r="J34" s="31"/>
      <c r="K34" s="129" t="s">
        <v>749</v>
      </c>
      <c r="L34" s="129"/>
      <c r="M34" s="127" t="s">
        <v>319</v>
      </c>
    </row>
    <row r="35" spans="1:13" ht="15.75" thickBot="1">
      <c r="A35" s="13"/>
      <c r="B35" s="139"/>
      <c r="C35" s="130"/>
      <c r="D35" s="130"/>
      <c r="E35" s="140"/>
      <c r="F35" s="31"/>
      <c r="G35" s="131"/>
      <c r="H35" s="131"/>
      <c r="I35" s="37"/>
      <c r="J35" s="31"/>
      <c r="K35" s="130"/>
      <c r="L35" s="130"/>
      <c r="M35" s="140"/>
    </row>
    <row r="36" spans="1:13">
      <c r="A36" s="13"/>
      <c r="B36" s="184" t="s">
        <v>640</v>
      </c>
      <c r="C36" s="133" t="s">
        <v>224</v>
      </c>
      <c r="D36" s="137" t="s">
        <v>763</v>
      </c>
      <c r="E36" s="133" t="s">
        <v>319</v>
      </c>
      <c r="F36" s="35"/>
      <c r="G36" s="133" t="s">
        <v>224</v>
      </c>
      <c r="H36" s="137" t="s">
        <v>320</v>
      </c>
      <c r="I36" s="43"/>
      <c r="J36" s="35"/>
      <c r="K36" s="133" t="s">
        <v>224</v>
      </c>
      <c r="L36" s="137" t="s">
        <v>763</v>
      </c>
      <c r="M36" s="133" t="s">
        <v>319</v>
      </c>
    </row>
    <row r="37" spans="1:13" ht="15.75" thickBot="1">
      <c r="A37" s="13"/>
      <c r="B37" s="184"/>
      <c r="C37" s="134"/>
      <c r="D37" s="138"/>
      <c r="E37" s="134"/>
      <c r="F37" s="35"/>
      <c r="G37" s="134"/>
      <c r="H37" s="138"/>
      <c r="I37" s="44"/>
      <c r="J37" s="35"/>
      <c r="K37" s="134"/>
      <c r="L37" s="138"/>
      <c r="M37" s="134"/>
    </row>
    <row r="38" spans="1:13" ht="15.75" thickTop="1">
      <c r="A38" s="13"/>
      <c r="B38" s="21"/>
      <c r="C38" s="66"/>
      <c r="D38" s="66"/>
      <c r="E38" s="66"/>
      <c r="F38" s="21"/>
      <c r="G38" s="66"/>
      <c r="H38" s="66"/>
      <c r="I38" s="66"/>
      <c r="J38" s="21"/>
      <c r="K38" s="66"/>
      <c r="L38" s="66"/>
      <c r="M38" s="66"/>
    </row>
    <row r="39" spans="1:13" ht="15.75" thickBot="1">
      <c r="A39" s="13"/>
      <c r="B39" s="58" t="s">
        <v>222</v>
      </c>
      <c r="C39" s="63" t="s">
        <v>926</v>
      </c>
      <c r="D39" s="63"/>
      <c r="E39" s="63"/>
      <c r="F39" s="18"/>
      <c r="G39" s="63" t="s">
        <v>927</v>
      </c>
      <c r="H39" s="63"/>
      <c r="I39" s="63"/>
      <c r="J39" s="18"/>
      <c r="K39" s="63" t="s">
        <v>928</v>
      </c>
      <c r="L39" s="63"/>
      <c r="M39" s="63"/>
    </row>
    <row r="40" spans="1:13">
      <c r="A40" s="13"/>
      <c r="B40" s="117" t="s">
        <v>447</v>
      </c>
      <c r="C40" s="32"/>
      <c r="D40" s="32"/>
      <c r="E40" s="32"/>
      <c r="F40" s="21"/>
      <c r="G40" s="32"/>
      <c r="H40" s="32"/>
      <c r="I40" s="32"/>
      <c r="J40" s="21"/>
      <c r="K40" s="32"/>
      <c r="L40" s="32"/>
      <c r="M40" s="32"/>
    </row>
    <row r="41" spans="1:13">
      <c r="A41" s="13"/>
      <c r="B41" s="119" t="s">
        <v>724</v>
      </c>
      <c r="C41" s="35"/>
      <c r="D41" s="35"/>
      <c r="E41" s="35"/>
      <c r="F41" s="18"/>
      <c r="G41" s="35"/>
      <c r="H41" s="35"/>
      <c r="I41" s="35"/>
      <c r="J41" s="18"/>
      <c r="K41" s="35"/>
      <c r="L41" s="35"/>
      <c r="M41" s="35"/>
    </row>
    <row r="42" spans="1:13">
      <c r="A42" s="13"/>
      <c r="B42" s="139" t="s">
        <v>200</v>
      </c>
      <c r="C42" s="127" t="s">
        <v>224</v>
      </c>
      <c r="D42" s="129" t="s">
        <v>817</v>
      </c>
      <c r="E42" s="127" t="s">
        <v>319</v>
      </c>
      <c r="F42" s="31"/>
      <c r="G42" s="127" t="s">
        <v>224</v>
      </c>
      <c r="H42" s="129" t="s">
        <v>320</v>
      </c>
      <c r="I42" s="31"/>
      <c r="J42" s="31"/>
      <c r="K42" s="127" t="s">
        <v>224</v>
      </c>
      <c r="L42" s="129" t="s">
        <v>817</v>
      </c>
      <c r="M42" s="127" t="s">
        <v>319</v>
      </c>
    </row>
    <row r="43" spans="1:13">
      <c r="A43" s="13"/>
      <c r="B43" s="139"/>
      <c r="C43" s="127"/>
      <c r="D43" s="129"/>
      <c r="E43" s="127"/>
      <c r="F43" s="31"/>
      <c r="G43" s="127"/>
      <c r="H43" s="129"/>
      <c r="I43" s="31"/>
      <c r="J43" s="31"/>
      <c r="K43" s="127"/>
      <c r="L43" s="129"/>
      <c r="M43" s="127"/>
    </row>
    <row r="44" spans="1:13">
      <c r="A44" s="13"/>
      <c r="B44" s="159" t="s">
        <v>930</v>
      </c>
      <c r="C44" s="126">
        <v>109280</v>
      </c>
      <c r="D44" s="126"/>
      <c r="E44" s="35"/>
      <c r="F44" s="35"/>
      <c r="G44" s="125" t="s">
        <v>938</v>
      </c>
      <c r="H44" s="125"/>
      <c r="I44" s="124" t="s">
        <v>319</v>
      </c>
      <c r="J44" s="35"/>
      <c r="K44" s="126">
        <v>100322</v>
      </c>
      <c r="L44" s="126"/>
      <c r="M44" s="35"/>
    </row>
    <row r="45" spans="1:13">
      <c r="A45" s="13"/>
      <c r="B45" s="159"/>
      <c r="C45" s="126"/>
      <c r="D45" s="126"/>
      <c r="E45" s="35"/>
      <c r="F45" s="35"/>
      <c r="G45" s="125"/>
      <c r="H45" s="125"/>
      <c r="I45" s="124"/>
      <c r="J45" s="35"/>
      <c r="K45" s="126"/>
      <c r="L45" s="126"/>
      <c r="M45" s="35"/>
    </row>
    <row r="46" spans="1:13" ht="24.75">
      <c r="A46" s="13"/>
      <c r="B46" s="121" t="s">
        <v>931</v>
      </c>
      <c r="C46" s="129" t="s">
        <v>939</v>
      </c>
      <c r="D46" s="129"/>
      <c r="E46" s="118" t="s">
        <v>319</v>
      </c>
      <c r="F46" s="21"/>
      <c r="G46" s="129" t="s">
        <v>940</v>
      </c>
      <c r="H46" s="129"/>
      <c r="I46" s="118" t="s">
        <v>319</v>
      </c>
      <c r="J46" s="21"/>
      <c r="K46" s="129" t="s">
        <v>822</v>
      </c>
      <c r="L46" s="129"/>
      <c r="M46" s="118" t="s">
        <v>319</v>
      </c>
    </row>
    <row r="47" spans="1:13">
      <c r="A47" s="13"/>
      <c r="B47" s="159" t="s">
        <v>932</v>
      </c>
      <c r="C47" s="125" t="s">
        <v>819</v>
      </c>
      <c r="D47" s="125"/>
      <c r="E47" s="124" t="s">
        <v>319</v>
      </c>
      <c r="F47" s="35"/>
      <c r="G47" s="125" t="s">
        <v>320</v>
      </c>
      <c r="H47" s="125"/>
      <c r="I47" s="35"/>
      <c r="J47" s="35"/>
      <c r="K47" s="125" t="s">
        <v>819</v>
      </c>
      <c r="L47" s="125"/>
      <c r="M47" s="124" t="s">
        <v>319</v>
      </c>
    </row>
    <row r="48" spans="1:13">
      <c r="A48" s="13"/>
      <c r="B48" s="159"/>
      <c r="C48" s="125"/>
      <c r="D48" s="125"/>
      <c r="E48" s="124"/>
      <c r="F48" s="35"/>
      <c r="G48" s="125"/>
      <c r="H48" s="125"/>
      <c r="I48" s="35"/>
      <c r="J48" s="35"/>
      <c r="K48" s="125"/>
      <c r="L48" s="125"/>
      <c r="M48" s="124"/>
    </row>
    <row r="49" spans="1:13">
      <c r="A49" s="13"/>
      <c r="B49" s="139" t="s">
        <v>639</v>
      </c>
      <c r="C49" s="129" t="s">
        <v>941</v>
      </c>
      <c r="D49" s="129"/>
      <c r="E49" s="127" t="s">
        <v>319</v>
      </c>
      <c r="F49" s="31"/>
      <c r="G49" s="128">
        <v>18049</v>
      </c>
      <c r="H49" s="128"/>
      <c r="I49" s="31"/>
      <c r="J49" s="31"/>
      <c r="K49" s="129" t="s">
        <v>807</v>
      </c>
      <c r="L49" s="129"/>
      <c r="M49" s="127" t="s">
        <v>319</v>
      </c>
    </row>
    <row r="50" spans="1:13" ht="15.75" thickBot="1">
      <c r="A50" s="13"/>
      <c r="B50" s="139"/>
      <c r="C50" s="130"/>
      <c r="D50" s="130"/>
      <c r="E50" s="140"/>
      <c r="F50" s="31"/>
      <c r="G50" s="131"/>
      <c r="H50" s="131"/>
      <c r="I50" s="37"/>
      <c r="J50" s="31"/>
      <c r="K50" s="130"/>
      <c r="L50" s="130"/>
      <c r="M50" s="140"/>
    </row>
    <row r="51" spans="1:13">
      <c r="A51" s="13"/>
      <c r="B51" s="184" t="s">
        <v>640</v>
      </c>
      <c r="C51" s="133" t="s">
        <v>224</v>
      </c>
      <c r="D51" s="137" t="s">
        <v>823</v>
      </c>
      <c r="E51" s="133" t="s">
        <v>319</v>
      </c>
      <c r="F51" s="35"/>
      <c r="G51" s="133" t="s">
        <v>224</v>
      </c>
      <c r="H51" s="137" t="s">
        <v>320</v>
      </c>
      <c r="I51" s="43"/>
      <c r="J51" s="35"/>
      <c r="K51" s="133" t="s">
        <v>224</v>
      </c>
      <c r="L51" s="137" t="s">
        <v>823</v>
      </c>
      <c r="M51" s="133" t="s">
        <v>319</v>
      </c>
    </row>
    <row r="52" spans="1:13" ht="15.75" thickBot="1">
      <c r="A52" s="13"/>
      <c r="B52" s="184"/>
      <c r="C52" s="134"/>
      <c r="D52" s="138"/>
      <c r="E52" s="134"/>
      <c r="F52" s="35"/>
      <c r="G52" s="134"/>
      <c r="H52" s="138"/>
      <c r="I52" s="44"/>
      <c r="J52" s="35"/>
      <c r="K52" s="134"/>
      <c r="L52" s="138"/>
      <c r="M52" s="134"/>
    </row>
    <row r="53" spans="1:13" ht="15.75" thickTop="1">
      <c r="A53" s="13"/>
      <c r="B53" s="21"/>
      <c r="C53" s="66"/>
      <c r="D53" s="66"/>
      <c r="E53" s="66"/>
      <c r="F53" s="21"/>
      <c r="G53" s="66"/>
      <c r="H53" s="66"/>
      <c r="I53" s="66"/>
      <c r="J53" s="21"/>
      <c r="K53" s="66"/>
      <c r="L53" s="66"/>
      <c r="M53" s="66"/>
    </row>
    <row r="54" spans="1:13" ht="15.75" thickBot="1">
      <c r="A54" s="13"/>
      <c r="B54" s="58" t="s">
        <v>222</v>
      </c>
      <c r="C54" s="63" t="s">
        <v>926</v>
      </c>
      <c r="D54" s="63"/>
      <c r="E54" s="63"/>
      <c r="F54" s="18"/>
      <c r="G54" s="63" t="s">
        <v>927</v>
      </c>
      <c r="H54" s="63"/>
      <c r="I54" s="63"/>
      <c r="J54" s="18"/>
      <c r="K54" s="63" t="s">
        <v>928</v>
      </c>
      <c r="L54" s="63"/>
      <c r="M54" s="63"/>
    </row>
    <row r="55" spans="1:13">
      <c r="A55" s="13"/>
      <c r="B55" s="117" t="s">
        <v>447</v>
      </c>
      <c r="C55" s="32"/>
      <c r="D55" s="32"/>
      <c r="E55" s="32"/>
      <c r="F55" s="21"/>
      <c r="G55" s="32"/>
      <c r="H55" s="32"/>
      <c r="I55" s="32"/>
      <c r="J55" s="21"/>
      <c r="K55" s="32"/>
      <c r="L55" s="32"/>
      <c r="M55" s="32"/>
    </row>
    <row r="56" spans="1:13">
      <c r="A56" s="13"/>
      <c r="B56" s="119" t="s">
        <v>187</v>
      </c>
      <c r="C56" s="35"/>
      <c r="D56" s="35"/>
      <c r="E56" s="35"/>
      <c r="F56" s="18"/>
      <c r="G56" s="35"/>
      <c r="H56" s="35"/>
      <c r="I56" s="35"/>
      <c r="J56" s="18"/>
      <c r="K56" s="35"/>
      <c r="L56" s="35"/>
      <c r="M56" s="35"/>
    </row>
    <row r="57" spans="1:13">
      <c r="A57" s="13"/>
      <c r="B57" s="139" t="s">
        <v>200</v>
      </c>
      <c r="C57" s="127" t="s">
        <v>224</v>
      </c>
      <c r="D57" s="128">
        <v>143937</v>
      </c>
      <c r="E57" s="31"/>
      <c r="F57" s="31"/>
      <c r="G57" s="127" t="s">
        <v>224</v>
      </c>
      <c r="H57" s="129" t="s">
        <v>942</v>
      </c>
      <c r="I57" s="127" t="s">
        <v>319</v>
      </c>
      <c r="J57" s="31"/>
      <c r="K57" s="127" t="s">
        <v>224</v>
      </c>
      <c r="L57" s="129" t="s">
        <v>876</v>
      </c>
      <c r="M57" s="127" t="s">
        <v>319</v>
      </c>
    </row>
    <row r="58" spans="1:13">
      <c r="A58" s="13"/>
      <c r="B58" s="139"/>
      <c r="C58" s="127"/>
      <c r="D58" s="128"/>
      <c r="E58" s="31"/>
      <c r="F58" s="31"/>
      <c r="G58" s="127"/>
      <c r="H58" s="129"/>
      <c r="I58" s="127"/>
      <c r="J58" s="31"/>
      <c r="K58" s="127"/>
      <c r="L58" s="129"/>
      <c r="M58" s="127"/>
    </row>
    <row r="59" spans="1:13">
      <c r="A59" s="13"/>
      <c r="B59" s="159" t="s">
        <v>930</v>
      </c>
      <c r="C59" s="126">
        <v>16964</v>
      </c>
      <c r="D59" s="126"/>
      <c r="E59" s="35"/>
      <c r="F59" s="35"/>
      <c r="G59" s="126">
        <v>331703</v>
      </c>
      <c r="H59" s="126"/>
      <c r="I59" s="35"/>
      <c r="J59" s="35"/>
      <c r="K59" s="126">
        <v>348667</v>
      </c>
      <c r="L59" s="126"/>
      <c r="M59" s="35"/>
    </row>
    <row r="60" spans="1:13">
      <c r="A60" s="13"/>
      <c r="B60" s="159"/>
      <c r="C60" s="126"/>
      <c r="D60" s="126"/>
      <c r="E60" s="35"/>
      <c r="F60" s="35"/>
      <c r="G60" s="126"/>
      <c r="H60" s="126"/>
      <c r="I60" s="35"/>
      <c r="J60" s="35"/>
      <c r="K60" s="126"/>
      <c r="L60" s="126"/>
      <c r="M60" s="35"/>
    </row>
    <row r="61" spans="1:13">
      <c r="A61" s="13"/>
      <c r="B61" s="139" t="s">
        <v>931</v>
      </c>
      <c r="C61" s="128">
        <v>12695</v>
      </c>
      <c r="D61" s="128"/>
      <c r="E61" s="31"/>
      <c r="F61" s="31"/>
      <c r="G61" s="128">
        <v>17062</v>
      </c>
      <c r="H61" s="128"/>
      <c r="I61" s="31"/>
      <c r="J61" s="31"/>
      <c r="K61" s="128">
        <v>29757</v>
      </c>
      <c r="L61" s="128"/>
      <c r="M61" s="31"/>
    </row>
    <row r="62" spans="1:13">
      <c r="A62" s="13"/>
      <c r="B62" s="139"/>
      <c r="C62" s="128"/>
      <c r="D62" s="128"/>
      <c r="E62" s="31"/>
      <c r="F62" s="31"/>
      <c r="G62" s="128"/>
      <c r="H62" s="128"/>
      <c r="I62" s="31"/>
      <c r="J62" s="31"/>
      <c r="K62" s="128"/>
      <c r="L62" s="128"/>
      <c r="M62" s="31"/>
    </row>
    <row r="63" spans="1:13">
      <c r="A63" s="13"/>
      <c r="B63" s="159" t="s">
        <v>932</v>
      </c>
      <c r="C63" s="126">
        <v>64420</v>
      </c>
      <c r="D63" s="126"/>
      <c r="E63" s="35"/>
      <c r="F63" s="35"/>
      <c r="G63" s="125" t="s">
        <v>943</v>
      </c>
      <c r="H63" s="125"/>
      <c r="I63" s="124" t="s">
        <v>319</v>
      </c>
      <c r="J63" s="35"/>
      <c r="K63" s="126">
        <v>60308</v>
      </c>
      <c r="L63" s="126"/>
      <c r="M63" s="35"/>
    </row>
    <row r="64" spans="1:13">
      <c r="A64" s="13"/>
      <c r="B64" s="159"/>
      <c r="C64" s="126"/>
      <c r="D64" s="126"/>
      <c r="E64" s="35"/>
      <c r="F64" s="35"/>
      <c r="G64" s="125"/>
      <c r="H64" s="125"/>
      <c r="I64" s="124"/>
      <c r="J64" s="35"/>
      <c r="K64" s="126"/>
      <c r="L64" s="126"/>
      <c r="M64" s="35"/>
    </row>
    <row r="65" spans="1:25">
      <c r="A65" s="13"/>
      <c r="B65" s="139" t="s">
        <v>639</v>
      </c>
      <c r="C65" s="129" t="s">
        <v>388</v>
      </c>
      <c r="D65" s="129"/>
      <c r="E65" s="127" t="s">
        <v>319</v>
      </c>
      <c r="F65" s="31"/>
      <c r="G65" s="128">
        <v>4252</v>
      </c>
      <c r="H65" s="128"/>
      <c r="I65" s="31"/>
      <c r="J65" s="31"/>
      <c r="K65" s="129">
        <v>19</v>
      </c>
      <c r="L65" s="129"/>
      <c r="M65" s="31"/>
    </row>
    <row r="66" spans="1:25" ht="15.75" thickBot="1">
      <c r="A66" s="13"/>
      <c r="B66" s="139"/>
      <c r="C66" s="130"/>
      <c r="D66" s="130"/>
      <c r="E66" s="140"/>
      <c r="F66" s="31"/>
      <c r="G66" s="131"/>
      <c r="H66" s="131"/>
      <c r="I66" s="37"/>
      <c r="J66" s="31"/>
      <c r="K66" s="130"/>
      <c r="L66" s="130"/>
      <c r="M66" s="37"/>
    </row>
    <row r="67" spans="1:25">
      <c r="A67" s="13"/>
      <c r="B67" s="184" t="s">
        <v>640</v>
      </c>
      <c r="C67" s="133" t="s">
        <v>224</v>
      </c>
      <c r="D67" s="135">
        <v>233783</v>
      </c>
      <c r="E67" s="43"/>
      <c r="F67" s="35"/>
      <c r="G67" s="133" t="s">
        <v>224</v>
      </c>
      <c r="H67" s="137" t="s">
        <v>320</v>
      </c>
      <c r="I67" s="43"/>
      <c r="J67" s="35"/>
      <c r="K67" s="133" t="s">
        <v>224</v>
      </c>
      <c r="L67" s="135">
        <v>233783</v>
      </c>
      <c r="M67" s="43"/>
    </row>
    <row r="68" spans="1:25" ht="15.75" thickBot="1">
      <c r="A68" s="13"/>
      <c r="B68" s="184"/>
      <c r="C68" s="134"/>
      <c r="D68" s="136"/>
      <c r="E68" s="44"/>
      <c r="F68" s="35"/>
      <c r="G68" s="134"/>
      <c r="H68" s="138"/>
      <c r="I68" s="44"/>
      <c r="J68" s="35"/>
      <c r="K68" s="134"/>
      <c r="L68" s="136"/>
      <c r="M68" s="44"/>
    </row>
    <row r="69" spans="1:25" ht="15.75" thickTop="1">
      <c r="A69" s="13" t="s">
        <v>982</v>
      </c>
      <c r="B69" s="49" t="s">
        <v>5</v>
      </c>
      <c r="C69" s="49"/>
      <c r="D69" s="49"/>
      <c r="E69" s="49"/>
      <c r="F69" s="49"/>
      <c r="G69" s="49"/>
      <c r="H69" s="49"/>
      <c r="I69" s="49"/>
      <c r="J69" s="49"/>
      <c r="K69" s="49"/>
      <c r="L69" s="49"/>
      <c r="M69" s="49"/>
      <c r="N69" s="49"/>
      <c r="O69" s="49"/>
      <c r="P69" s="49"/>
      <c r="Q69" s="49"/>
      <c r="R69" s="49"/>
      <c r="S69" s="49"/>
      <c r="T69" s="49"/>
      <c r="U69" s="49"/>
      <c r="V69" s="49"/>
      <c r="W69" s="49"/>
      <c r="X69" s="49"/>
      <c r="Y69" s="49"/>
    </row>
    <row r="70" spans="1:25">
      <c r="A70" s="13"/>
      <c r="B70" s="53" t="s">
        <v>632</v>
      </c>
      <c r="C70" s="53"/>
      <c r="D70" s="53"/>
      <c r="E70" s="53"/>
      <c r="F70" s="53"/>
      <c r="G70" s="53"/>
      <c r="H70" s="53"/>
      <c r="I70" s="53"/>
      <c r="J70" s="53"/>
      <c r="K70" s="53"/>
      <c r="L70" s="53"/>
      <c r="M70" s="53"/>
      <c r="N70" s="53"/>
      <c r="O70" s="53"/>
      <c r="P70" s="53"/>
      <c r="Q70" s="53"/>
      <c r="R70" s="53"/>
      <c r="S70" s="53"/>
      <c r="T70" s="53"/>
      <c r="U70" s="53"/>
      <c r="V70" s="53"/>
      <c r="W70" s="53"/>
      <c r="X70" s="53"/>
      <c r="Y70" s="53"/>
    </row>
    <row r="71" spans="1:25">
      <c r="A71" s="13"/>
      <c r="B71" s="185"/>
      <c r="C71" s="185"/>
      <c r="D71" s="185"/>
      <c r="E71" s="185"/>
      <c r="F71" s="185"/>
      <c r="G71" s="185"/>
      <c r="H71" s="185"/>
      <c r="I71" s="185"/>
      <c r="J71" s="185"/>
      <c r="K71" s="185"/>
      <c r="L71" s="185"/>
      <c r="M71" s="185"/>
      <c r="N71" s="185"/>
      <c r="O71" s="185"/>
      <c r="P71" s="185"/>
      <c r="Q71" s="185"/>
      <c r="R71" s="185"/>
      <c r="S71" s="185"/>
      <c r="T71" s="185"/>
      <c r="U71" s="185"/>
      <c r="V71" s="185"/>
      <c r="W71" s="185"/>
      <c r="X71" s="185"/>
      <c r="Y71" s="185"/>
    </row>
    <row r="72" spans="1:25">
      <c r="A72" s="13"/>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3"/>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ht="15.75" thickBot="1">
      <c r="A74" s="13"/>
      <c r="B74" s="18"/>
      <c r="C74" s="63" t="s">
        <v>302</v>
      </c>
      <c r="D74" s="63"/>
      <c r="E74" s="63"/>
      <c r="F74" s="63"/>
      <c r="G74" s="63"/>
      <c r="H74" s="63"/>
      <c r="I74" s="63"/>
      <c r="J74" s="63"/>
      <c r="K74" s="63"/>
      <c r="L74" s="63"/>
      <c r="M74" s="63"/>
      <c r="N74" s="63"/>
      <c r="O74" s="63"/>
      <c r="P74" s="63"/>
      <c r="Q74" s="63"/>
      <c r="R74" s="63"/>
      <c r="S74" s="63"/>
      <c r="T74" s="63"/>
      <c r="U74" s="63"/>
      <c r="V74" s="63"/>
      <c r="W74" s="63"/>
      <c r="X74" s="63"/>
      <c r="Y74" s="63"/>
    </row>
    <row r="75" spans="1:25">
      <c r="A75" s="13"/>
      <c r="B75" s="18"/>
      <c r="C75" s="43"/>
      <c r="D75" s="43"/>
      <c r="E75" s="43"/>
      <c r="F75" s="18"/>
      <c r="G75" s="43"/>
      <c r="H75" s="43"/>
      <c r="I75" s="43"/>
      <c r="J75" s="18"/>
      <c r="K75" s="81" t="s">
        <v>633</v>
      </c>
      <c r="L75" s="81"/>
      <c r="M75" s="81"/>
      <c r="N75" s="18"/>
      <c r="O75" s="81" t="s">
        <v>633</v>
      </c>
      <c r="P75" s="81"/>
      <c r="Q75" s="81"/>
      <c r="R75" s="18"/>
      <c r="S75" s="43"/>
      <c r="T75" s="43"/>
      <c r="U75" s="43"/>
      <c r="V75" s="18"/>
      <c r="W75" s="43"/>
      <c r="X75" s="43"/>
      <c r="Y75" s="43"/>
    </row>
    <row r="76" spans="1:25">
      <c r="A76" s="13"/>
      <c r="B76" s="18"/>
      <c r="C76" s="35"/>
      <c r="D76" s="35"/>
      <c r="E76" s="35"/>
      <c r="F76" s="18"/>
      <c r="G76" s="35"/>
      <c r="H76" s="35"/>
      <c r="I76" s="35"/>
      <c r="J76" s="18"/>
      <c r="K76" s="62" t="s">
        <v>634</v>
      </c>
      <c r="L76" s="62"/>
      <c r="M76" s="62"/>
      <c r="N76" s="18"/>
      <c r="O76" s="62" t="s">
        <v>634</v>
      </c>
      <c r="P76" s="62"/>
      <c r="Q76" s="62"/>
      <c r="R76" s="18"/>
      <c r="S76" s="35"/>
      <c r="T76" s="35"/>
      <c r="U76" s="35"/>
      <c r="V76" s="18"/>
      <c r="W76" s="35"/>
      <c r="X76" s="35"/>
      <c r="Y76" s="35"/>
    </row>
    <row r="77" spans="1:25">
      <c r="A77" s="13"/>
      <c r="B77" s="18"/>
      <c r="C77" s="35"/>
      <c r="D77" s="35"/>
      <c r="E77" s="35"/>
      <c r="F77" s="18"/>
      <c r="G77" s="35"/>
      <c r="H77" s="35"/>
      <c r="I77" s="35"/>
      <c r="J77" s="18"/>
      <c r="K77" s="62" t="s">
        <v>635</v>
      </c>
      <c r="L77" s="62"/>
      <c r="M77" s="62"/>
      <c r="N77" s="18"/>
      <c r="O77" s="62" t="s">
        <v>635</v>
      </c>
      <c r="P77" s="62"/>
      <c r="Q77" s="62"/>
      <c r="R77" s="18"/>
      <c r="S77" s="35"/>
      <c r="T77" s="35"/>
      <c r="U77" s="35"/>
      <c r="V77" s="18"/>
      <c r="W77" s="35"/>
      <c r="X77" s="35"/>
      <c r="Y77" s="35"/>
    </row>
    <row r="78" spans="1:25">
      <c r="A78" s="13"/>
      <c r="B78" s="18"/>
      <c r="C78" s="35"/>
      <c r="D78" s="35"/>
      <c r="E78" s="35"/>
      <c r="F78" s="18"/>
      <c r="G78" s="62" t="s">
        <v>634</v>
      </c>
      <c r="H78" s="62"/>
      <c r="I78" s="62"/>
      <c r="J78" s="18"/>
      <c r="K78" s="62" t="s">
        <v>636</v>
      </c>
      <c r="L78" s="62"/>
      <c r="M78" s="62"/>
      <c r="N78" s="18"/>
      <c r="O78" s="62" t="s">
        <v>637</v>
      </c>
      <c r="P78" s="62"/>
      <c r="Q78" s="62"/>
      <c r="R78" s="18"/>
      <c r="S78" s="35"/>
      <c r="T78" s="35"/>
      <c r="U78" s="35"/>
      <c r="V78" s="18"/>
      <c r="W78" s="35"/>
      <c r="X78" s="35"/>
      <c r="Y78" s="35"/>
    </row>
    <row r="79" spans="1:25" ht="15.75" thickBot="1">
      <c r="A79" s="13"/>
      <c r="B79" s="58" t="s">
        <v>222</v>
      </c>
      <c r="C79" s="63" t="s">
        <v>200</v>
      </c>
      <c r="D79" s="63"/>
      <c r="E79" s="63"/>
      <c r="F79" s="18"/>
      <c r="G79" s="63" t="s">
        <v>635</v>
      </c>
      <c r="H79" s="63"/>
      <c r="I79" s="63"/>
      <c r="J79" s="18"/>
      <c r="K79" s="63" t="s">
        <v>638</v>
      </c>
      <c r="L79" s="63"/>
      <c r="M79" s="63"/>
      <c r="N79" s="18"/>
      <c r="O79" s="63" t="s">
        <v>638</v>
      </c>
      <c r="P79" s="63"/>
      <c r="Q79" s="63"/>
      <c r="R79" s="18"/>
      <c r="S79" s="63" t="s">
        <v>639</v>
      </c>
      <c r="T79" s="63"/>
      <c r="U79" s="63"/>
      <c r="V79" s="18"/>
      <c r="W79" s="63" t="s">
        <v>640</v>
      </c>
      <c r="X79" s="63"/>
      <c r="Y79" s="63"/>
    </row>
    <row r="80" spans="1:25">
      <c r="A80" s="13"/>
      <c r="B80" s="117" t="s">
        <v>472</v>
      </c>
      <c r="C80" s="32"/>
      <c r="D80" s="32"/>
      <c r="E80" s="32"/>
      <c r="F80" s="21"/>
      <c r="G80" s="32"/>
      <c r="H80" s="32"/>
      <c r="I80" s="32"/>
      <c r="J80" s="21"/>
      <c r="K80" s="32"/>
      <c r="L80" s="32"/>
      <c r="M80" s="32"/>
      <c r="N80" s="21"/>
      <c r="O80" s="32"/>
      <c r="P80" s="32"/>
      <c r="Q80" s="32"/>
      <c r="R80" s="21"/>
      <c r="S80" s="32"/>
      <c r="T80" s="32"/>
      <c r="U80" s="32"/>
      <c r="V80" s="21"/>
      <c r="W80" s="32"/>
      <c r="X80" s="32"/>
      <c r="Y80" s="32"/>
    </row>
    <row r="81" spans="1:25">
      <c r="A81" s="13"/>
      <c r="B81" s="124" t="s">
        <v>28</v>
      </c>
      <c r="C81" s="124" t="s">
        <v>224</v>
      </c>
      <c r="D81" s="125">
        <v>2</v>
      </c>
      <c r="E81" s="35"/>
      <c r="F81" s="35"/>
      <c r="G81" s="124" t="s">
        <v>224</v>
      </c>
      <c r="H81" s="126">
        <v>91028</v>
      </c>
      <c r="I81" s="35"/>
      <c r="J81" s="35"/>
      <c r="K81" s="124" t="s">
        <v>224</v>
      </c>
      <c r="L81" s="126">
        <v>29661</v>
      </c>
      <c r="M81" s="35"/>
      <c r="N81" s="35"/>
      <c r="O81" s="124" t="s">
        <v>224</v>
      </c>
      <c r="P81" s="125">
        <v>219</v>
      </c>
      <c r="Q81" s="35"/>
      <c r="R81" s="35"/>
      <c r="S81" s="124" t="s">
        <v>224</v>
      </c>
      <c r="T81" s="125" t="s">
        <v>320</v>
      </c>
      <c r="U81" s="35"/>
      <c r="V81" s="35"/>
      <c r="W81" s="124" t="s">
        <v>224</v>
      </c>
      <c r="X81" s="126">
        <v>120910</v>
      </c>
      <c r="Y81" s="35"/>
    </row>
    <row r="82" spans="1:25">
      <c r="A82" s="13"/>
      <c r="B82" s="124"/>
      <c r="C82" s="124"/>
      <c r="D82" s="125"/>
      <c r="E82" s="35"/>
      <c r="F82" s="35"/>
      <c r="G82" s="124"/>
      <c r="H82" s="126"/>
      <c r="I82" s="35"/>
      <c r="J82" s="35"/>
      <c r="K82" s="124"/>
      <c r="L82" s="126"/>
      <c r="M82" s="35"/>
      <c r="N82" s="35"/>
      <c r="O82" s="124"/>
      <c r="P82" s="125"/>
      <c r="Q82" s="35"/>
      <c r="R82" s="35"/>
      <c r="S82" s="124"/>
      <c r="T82" s="125"/>
      <c r="U82" s="35"/>
      <c r="V82" s="35"/>
      <c r="W82" s="124"/>
      <c r="X82" s="126"/>
      <c r="Y82" s="35"/>
    </row>
    <row r="83" spans="1:25">
      <c r="A83" s="13"/>
      <c r="B83" s="127" t="s">
        <v>641</v>
      </c>
      <c r="C83" s="128">
        <v>7391</v>
      </c>
      <c r="D83" s="128"/>
      <c r="E83" s="31"/>
      <c r="F83" s="31"/>
      <c r="G83" s="128">
        <v>73633</v>
      </c>
      <c r="H83" s="128"/>
      <c r="I83" s="31"/>
      <c r="J83" s="31"/>
      <c r="K83" s="128">
        <v>30061</v>
      </c>
      <c r="L83" s="128"/>
      <c r="M83" s="31"/>
      <c r="N83" s="31"/>
      <c r="O83" s="129" t="s">
        <v>320</v>
      </c>
      <c r="P83" s="129"/>
      <c r="Q83" s="31"/>
      <c r="R83" s="31"/>
      <c r="S83" s="129" t="s">
        <v>642</v>
      </c>
      <c r="T83" s="129"/>
      <c r="U83" s="127" t="s">
        <v>319</v>
      </c>
      <c r="V83" s="31"/>
      <c r="W83" s="128">
        <v>109541</v>
      </c>
      <c r="X83" s="128"/>
      <c r="Y83" s="31"/>
    </row>
    <row r="84" spans="1:25">
      <c r="A84" s="13"/>
      <c r="B84" s="127"/>
      <c r="C84" s="128"/>
      <c r="D84" s="128"/>
      <c r="E84" s="31"/>
      <c r="F84" s="31"/>
      <c r="G84" s="128"/>
      <c r="H84" s="128"/>
      <c r="I84" s="31"/>
      <c r="J84" s="31"/>
      <c r="K84" s="128"/>
      <c r="L84" s="128"/>
      <c r="M84" s="31"/>
      <c r="N84" s="31"/>
      <c r="O84" s="129"/>
      <c r="P84" s="129"/>
      <c r="Q84" s="31"/>
      <c r="R84" s="31"/>
      <c r="S84" s="129"/>
      <c r="T84" s="129"/>
      <c r="U84" s="127"/>
      <c r="V84" s="31"/>
      <c r="W84" s="128"/>
      <c r="X84" s="128"/>
      <c r="Y84" s="31"/>
    </row>
    <row r="85" spans="1:25">
      <c r="A85" s="13"/>
      <c r="B85" s="124" t="s">
        <v>35</v>
      </c>
      <c r="C85" s="126">
        <v>56617</v>
      </c>
      <c r="D85" s="126"/>
      <c r="E85" s="35"/>
      <c r="F85" s="35"/>
      <c r="G85" s="126">
        <v>1773400</v>
      </c>
      <c r="H85" s="126"/>
      <c r="I85" s="35"/>
      <c r="J85" s="35"/>
      <c r="K85" s="126">
        <v>448837</v>
      </c>
      <c r="L85" s="126"/>
      <c r="M85" s="35"/>
      <c r="N85" s="35"/>
      <c r="O85" s="125" t="s">
        <v>320</v>
      </c>
      <c r="P85" s="125"/>
      <c r="Q85" s="35"/>
      <c r="R85" s="35"/>
      <c r="S85" s="125" t="s">
        <v>320</v>
      </c>
      <c r="T85" s="125"/>
      <c r="U85" s="35"/>
      <c r="V85" s="35"/>
      <c r="W85" s="126">
        <v>2278854</v>
      </c>
      <c r="X85" s="126"/>
      <c r="Y85" s="35"/>
    </row>
    <row r="86" spans="1:25">
      <c r="A86" s="13"/>
      <c r="B86" s="124"/>
      <c r="C86" s="126"/>
      <c r="D86" s="126"/>
      <c r="E86" s="35"/>
      <c r="F86" s="35"/>
      <c r="G86" s="126"/>
      <c r="H86" s="126"/>
      <c r="I86" s="35"/>
      <c r="J86" s="35"/>
      <c r="K86" s="126"/>
      <c r="L86" s="126"/>
      <c r="M86" s="35"/>
      <c r="N86" s="35"/>
      <c r="O86" s="125"/>
      <c r="P86" s="125"/>
      <c r="Q86" s="35"/>
      <c r="R86" s="35"/>
      <c r="S86" s="125"/>
      <c r="T86" s="125"/>
      <c r="U86" s="35"/>
      <c r="V86" s="35"/>
      <c r="W86" s="126"/>
      <c r="X86" s="126"/>
      <c r="Y86" s="35"/>
    </row>
    <row r="87" spans="1:25">
      <c r="A87" s="13"/>
      <c r="B87" s="127" t="s">
        <v>643</v>
      </c>
      <c r="C87" s="128">
        <v>3340711</v>
      </c>
      <c r="D87" s="128"/>
      <c r="E87" s="31"/>
      <c r="F87" s="31"/>
      <c r="G87" s="128">
        <v>177048</v>
      </c>
      <c r="H87" s="128"/>
      <c r="I87" s="31"/>
      <c r="J87" s="31"/>
      <c r="K87" s="129" t="s">
        <v>320</v>
      </c>
      <c r="L87" s="129"/>
      <c r="M87" s="31"/>
      <c r="N87" s="31"/>
      <c r="O87" s="129" t="s">
        <v>320</v>
      </c>
      <c r="P87" s="129"/>
      <c r="Q87" s="31"/>
      <c r="R87" s="31"/>
      <c r="S87" s="129" t="s">
        <v>644</v>
      </c>
      <c r="T87" s="129"/>
      <c r="U87" s="127" t="s">
        <v>319</v>
      </c>
      <c r="V87" s="31"/>
      <c r="W87" s="128">
        <v>221400</v>
      </c>
      <c r="X87" s="128"/>
      <c r="Y87" s="31"/>
    </row>
    <row r="88" spans="1:25">
      <c r="A88" s="13"/>
      <c r="B88" s="127"/>
      <c r="C88" s="128"/>
      <c r="D88" s="128"/>
      <c r="E88" s="31"/>
      <c r="F88" s="31"/>
      <c r="G88" s="128"/>
      <c r="H88" s="128"/>
      <c r="I88" s="31"/>
      <c r="J88" s="31"/>
      <c r="K88" s="129"/>
      <c r="L88" s="129"/>
      <c r="M88" s="31"/>
      <c r="N88" s="31"/>
      <c r="O88" s="129"/>
      <c r="P88" s="129"/>
      <c r="Q88" s="31"/>
      <c r="R88" s="31"/>
      <c r="S88" s="129"/>
      <c r="T88" s="129"/>
      <c r="U88" s="127"/>
      <c r="V88" s="31"/>
      <c r="W88" s="128"/>
      <c r="X88" s="128"/>
      <c r="Y88" s="31"/>
    </row>
    <row r="89" spans="1:25">
      <c r="A89" s="13"/>
      <c r="B89" s="124" t="s">
        <v>645</v>
      </c>
      <c r="C89" s="125" t="s">
        <v>320</v>
      </c>
      <c r="D89" s="125"/>
      <c r="E89" s="35"/>
      <c r="F89" s="35"/>
      <c r="G89" s="126">
        <v>1644006</v>
      </c>
      <c r="H89" s="126"/>
      <c r="I89" s="35"/>
      <c r="J89" s="35"/>
      <c r="K89" s="125" t="s">
        <v>320</v>
      </c>
      <c r="L89" s="125"/>
      <c r="M89" s="35"/>
      <c r="N89" s="35"/>
      <c r="O89" s="125" t="s">
        <v>320</v>
      </c>
      <c r="P89" s="125"/>
      <c r="Q89" s="35"/>
      <c r="R89" s="35"/>
      <c r="S89" s="125" t="s">
        <v>646</v>
      </c>
      <c r="T89" s="125"/>
      <c r="U89" s="124" t="s">
        <v>319</v>
      </c>
      <c r="V89" s="35"/>
      <c r="W89" s="125" t="s">
        <v>320</v>
      </c>
      <c r="X89" s="125"/>
      <c r="Y89" s="35"/>
    </row>
    <row r="90" spans="1:25">
      <c r="A90" s="13"/>
      <c r="B90" s="124"/>
      <c r="C90" s="125"/>
      <c r="D90" s="125"/>
      <c r="E90" s="35"/>
      <c r="F90" s="35"/>
      <c r="G90" s="126"/>
      <c r="H90" s="126"/>
      <c r="I90" s="35"/>
      <c r="J90" s="35"/>
      <c r="K90" s="125"/>
      <c r="L90" s="125"/>
      <c r="M90" s="35"/>
      <c r="N90" s="35"/>
      <c r="O90" s="125"/>
      <c r="P90" s="125"/>
      <c r="Q90" s="35"/>
      <c r="R90" s="35"/>
      <c r="S90" s="125"/>
      <c r="T90" s="125"/>
      <c r="U90" s="124"/>
      <c r="V90" s="35"/>
      <c r="W90" s="125"/>
      <c r="X90" s="125"/>
      <c r="Y90" s="35"/>
    </row>
    <row r="91" spans="1:25">
      <c r="A91" s="13"/>
      <c r="B91" s="127" t="s">
        <v>38</v>
      </c>
      <c r="C91" s="128">
        <v>37872</v>
      </c>
      <c r="D91" s="128"/>
      <c r="E91" s="31"/>
      <c r="F91" s="31"/>
      <c r="G91" s="128">
        <v>6638</v>
      </c>
      <c r="H91" s="128"/>
      <c r="I91" s="31"/>
      <c r="J91" s="31"/>
      <c r="K91" s="128">
        <v>66146</v>
      </c>
      <c r="L91" s="128"/>
      <c r="M91" s="31"/>
      <c r="N91" s="31"/>
      <c r="O91" s="129" t="s">
        <v>320</v>
      </c>
      <c r="P91" s="129"/>
      <c r="Q91" s="31"/>
      <c r="R91" s="31"/>
      <c r="S91" s="129" t="s">
        <v>320</v>
      </c>
      <c r="T91" s="129"/>
      <c r="U91" s="31"/>
      <c r="V91" s="31"/>
      <c r="W91" s="128">
        <v>110656</v>
      </c>
      <c r="X91" s="128"/>
      <c r="Y91" s="31"/>
    </row>
    <row r="92" spans="1:25">
      <c r="A92" s="13"/>
      <c r="B92" s="127"/>
      <c r="C92" s="128"/>
      <c r="D92" s="128"/>
      <c r="E92" s="31"/>
      <c r="F92" s="31"/>
      <c r="G92" s="128"/>
      <c r="H92" s="128"/>
      <c r="I92" s="31"/>
      <c r="J92" s="31"/>
      <c r="K92" s="128"/>
      <c r="L92" s="128"/>
      <c r="M92" s="31"/>
      <c r="N92" s="31"/>
      <c r="O92" s="129"/>
      <c r="P92" s="129"/>
      <c r="Q92" s="31"/>
      <c r="R92" s="31"/>
      <c r="S92" s="129"/>
      <c r="T92" s="129"/>
      <c r="U92" s="31"/>
      <c r="V92" s="31"/>
      <c r="W92" s="128"/>
      <c r="X92" s="128"/>
      <c r="Y92" s="31"/>
    </row>
    <row r="93" spans="1:25">
      <c r="A93" s="13"/>
      <c r="B93" s="124" t="s">
        <v>39</v>
      </c>
      <c r="C93" s="125" t="s">
        <v>320</v>
      </c>
      <c r="D93" s="125"/>
      <c r="E93" s="35"/>
      <c r="F93" s="35"/>
      <c r="G93" s="126">
        <v>463910</v>
      </c>
      <c r="H93" s="126"/>
      <c r="I93" s="35"/>
      <c r="J93" s="35"/>
      <c r="K93" s="126">
        <v>519000</v>
      </c>
      <c r="L93" s="126"/>
      <c r="M93" s="35"/>
      <c r="N93" s="35"/>
      <c r="O93" s="125" t="s">
        <v>320</v>
      </c>
      <c r="P93" s="125"/>
      <c r="Q93" s="35"/>
      <c r="R93" s="35"/>
      <c r="S93" s="125" t="s">
        <v>320</v>
      </c>
      <c r="T93" s="125"/>
      <c r="U93" s="35"/>
      <c r="V93" s="35"/>
      <c r="W93" s="126">
        <v>982910</v>
      </c>
      <c r="X93" s="126"/>
      <c r="Y93" s="35"/>
    </row>
    <row r="94" spans="1:25">
      <c r="A94" s="13"/>
      <c r="B94" s="124"/>
      <c r="C94" s="125"/>
      <c r="D94" s="125"/>
      <c r="E94" s="35"/>
      <c r="F94" s="35"/>
      <c r="G94" s="126"/>
      <c r="H94" s="126"/>
      <c r="I94" s="35"/>
      <c r="J94" s="35"/>
      <c r="K94" s="126"/>
      <c r="L94" s="126"/>
      <c r="M94" s="35"/>
      <c r="N94" s="35"/>
      <c r="O94" s="125"/>
      <c r="P94" s="125"/>
      <c r="Q94" s="35"/>
      <c r="R94" s="35"/>
      <c r="S94" s="125"/>
      <c r="T94" s="125"/>
      <c r="U94" s="35"/>
      <c r="V94" s="35"/>
      <c r="W94" s="126"/>
      <c r="X94" s="126"/>
      <c r="Y94" s="35"/>
    </row>
    <row r="95" spans="1:25">
      <c r="A95" s="13"/>
      <c r="B95" s="127" t="s">
        <v>40</v>
      </c>
      <c r="C95" s="129" t="s">
        <v>320</v>
      </c>
      <c r="D95" s="129"/>
      <c r="E95" s="31"/>
      <c r="F95" s="31"/>
      <c r="G95" s="128">
        <v>212794</v>
      </c>
      <c r="H95" s="128"/>
      <c r="I95" s="31"/>
      <c r="J95" s="31"/>
      <c r="K95" s="128">
        <v>472516</v>
      </c>
      <c r="L95" s="128"/>
      <c r="M95" s="31"/>
      <c r="N95" s="31"/>
      <c r="O95" s="129" t="s">
        <v>320</v>
      </c>
      <c r="P95" s="129"/>
      <c r="Q95" s="31"/>
      <c r="R95" s="31"/>
      <c r="S95" s="129" t="s">
        <v>320</v>
      </c>
      <c r="T95" s="129"/>
      <c r="U95" s="31"/>
      <c r="V95" s="31"/>
      <c r="W95" s="128">
        <v>685310</v>
      </c>
      <c r="X95" s="128"/>
      <c r="Y95" s="31"/>
    </row>
    <row r="96" spans="1:25" ht="15.75" thickBot="1">
      <c r="A96" s="13"/>
      <c r="B96" s="127"/>
      <c r="C96" s="130"/>
      <c r="D96" s="130"/>
      <c r="E96" s="37"/>
      <c r="F96" s="31"/>
      <c r="G96" s="131"/>
      <c r="H96" s="131"/>
      <c r="I96" s="37"/>
      <c r="J96" s="31"/>
      <c r="K96" s="131"/>
      <c r="L96" s="131"/>
      <c r="M96" s="37"/>
      <c r="N96" s="31"/>
      <c r="O96" s="130"/>
      <c r="P96" s="130"/>
      <c r="Q96" s="37"/>
      <c r="R96" s="31"/>
      <c r="S96" s="130"/>
      <c r="T96" s="130"/>
      <c r="U96" s="37"/>
      <c r="V96" s="31"/>
      <c r="W96" s="131"/>
      <c r="X96" s="131"/>
      <c r="Y96" s="37"/>
    </row>
    <row r="97" spans="1:25">
      <c r="A97" s="13"/>
      <c r="B97" s="132" t="s">
        <v>41</v>
      </c>
      <c r="C97" s="133" t="s">
        <v>224</v>
      </c>
      <c r="D97" s="135">
        <v>3442593</v>
      </c>
      <c r="E97" s="43"/>
      <c r="F97" s="35"/>
      <c r="G97" s="133" t="s">
        <v>224</v>
      </c>
      <c r="H97" s="135">
        <v>4442457</v>
      </c>
      <c r="I97" s="43"/>
      <c r="J97" s="35"/>
      <c r="K97" s="133" t="s">
        <v>224</v>
      </c>
      <c r="L97" s="135">
        <v>1566221</v>
      </c>
      <c r="M97" s="43"/>
      <c r="N97" s="35"/>
      <c r="O97" s="133" t="s">
        <v>224</v>
      </c>
      <c r="P97" s="137">
        <v>219</v>
      </c>
      <c r="Q97" s="43"/>
      <c r="R97" s="35"/>
      <c r="S97" s="133" t="s">
        <v>224</v>
      </c>
      <c r="T97" s="137" t="s">
        <v>647</v>
      </c>
      <c r="U97" s="133" t="s">
        <v>319</v>
      </c>
      <c r="V97" s="35"/>
      <c r="W97" s="133" t="s">
        <v>224</v>
      </c>
      <c r="X97" s="135">
        <v>4509581</v>
      </c>
      <c r="Y97" s="43"/>
    </row>
    <row r="98" spans="1:25" ht="15.75" thickBot="1">
      <c r="A98" s="13"/>
      <c r="B98" s="132"/>
      <c r="C98" s="134"/>
      <c r="D98" s="136"/>
      <c r="E98" s="44"/>
      <c r="F98" s="35"/>
      <c r="G98" s="134"/>
      <c r="H98" s="136"/>
      <c r="I98" s="44"/>
      <c r="J98" s="35"/>
      <c r="K98" s="134"/>
      <c r="L98" s="136"/>
      <c r="M98" s="44"/>
      <c r="N98" s="35"/>
      <c r="O98" s="134"/>
      <c r="P98" s="138"/>
      <c r="Q98" s="44"/>
      <c r="R98" s="35"/>
      <c r="S98" s="134"/>
      <c r="T98" s="138"/>
      <c r="U98" s="134"/>
      <c r="V98" s="35"/>
      <c r="W98" s="134"/>
      <c r="X98" s="136"/>
      <c r="Y98" s="44"/>
    </row>
    <row r="99" spans="1:25" ht="15.75" thickTop="1">
      <c r="A99" s="13"/>
      <c r="B99" s="21"/>
      <c r="C99" s="66"/>
      <c r="D99" s="66"/>
      <c r="E99" s="66"/>
      <c r="F99" s="21"/>
      <c r="G99" s="66"/>
      <c r="H99" s="66"/>
      <c r="I99" s="66"/>
      <c r="J99" s="21"/>
      <c r="K99" s="66"/>
      <c r="L99" s="66"/>
      <c r="M99" s="66"/>
      <c r="N99" s="21"/>
      <c r="O99" s="66"/>
      <c r="P99" s="66"/>
      <c r="Q99" s="66"/>
      <c r="R99" s="21"/>
      <c r="S99" s="66"/>
      <c r="T99" s="66"/>
      <c r="U99" s="66"/>
      <c r="V99" s="21"/>
      <c r="W99" s="66"/>
      <c r="X99" s="66"/>
      <c r="Y99" s="66"/>
    </row>
    <row r="100" spans="1:25">
      <c r="A100" s="13"/>
      <c r="B100" s="120" t="s">
        <v>648</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row>
    <row r="101" spans="1:25">
      <c r="A101" s="13"/>
      <c r="B101" s="120" t="s">
        <v>649</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row>
    <row r="102" spans="1:25">
      <c r="A102" s="13"/>
      <c r="B102" s="127" t="s">
        <v>43</v>
      </c>
      <c r="C102" s="127" t="s">
        <v>224</v>
      </c>
      <c r="D102" s="128">
        <v>21500</v>
      </c>
      <c r="E102" s="31"/>
      <c r="F102" s="31"/>
      <c r="G102" s="127" t="s">
        <v>224</v>
      </c>
      <c r="H102" s="129" t="s">
        <v>320</v>
      </c>
      <c r="I102" s="31"/>
      <c r="J102" s="31"/>
      <c r="K102" s="127" t="s">
        <v>224</v>
      </c>
      <c r="L102" s="128">
        <v>6193</v>
      </c>
      <c r="M102" s="31"/>
      <c r="N102" s="31"/>
      <c r="O102" s="127" t="s">
        <v>224</v>
      </c>
      <c r="P102" s="129" t="s">
        <v>320</v>
      </c>
      <c r="Q102" s="31"/>
      <c r="R102" s="31"/>
      <c r="S102" s="127" t="s">
        <v>224</v>
      </c>
      <c r="T102" s="129" t="s">
        <v>320</v>
      </c>
      <c r="U102" s="31"/>
      <c r="V102" s="31"/>
      <c r="W102" s="127" t="s">
        <v>224</v>
      </c>
      <c r="X102" s="128">
        <v>27693</v>
      </c>
      <c r="Y102" s="31"/>
    </row>
    <row r="103" spans="1:25">
      <c r="A103" s="13"/>
      <c r="B103" s="127"/>
      <c r="C103" s="127"/>
      <c r="D103" s="128"/>
      <c r="E103" s="31"/>
      <c r="F103" s="31"/>
      <c r="G103" s="127"/>
      <c r="H103" s="129"/>
      <c r="I103" s="31"/>
      <c r="J103" s="31"/>
      <c r="K103" s="127"/>
      <c r="L103" s="128"/>
      <c r="M103" s="31"/>
      <c r="N103" s="31"/>
      <c r="O103" s="127"/>
      <c r="P103" s="129"/>
      <c r="Q103" s="31"/>
      <c r="R103" s="31"/>
      <c r="S103" s="127"/>
      <c r="T103" s="129"/>
      <c r="U103" s="31"/>
      <c r="V103" s="31"/>
      <c r="W103" s="127"/>
      <c r="X103" s="128"/>
      <c r="Y103" s="31"/>
    </row>
    <row r="104" spans="1:25">
      <c r="A104" s="13"/>
      <c r="B104" s="124" t="s">
        <v>650</v>
      </c>
      <c r="C104" s="126">
        <v>52748</v>
      </c>
      <c r="D104" s="126"/>
      <c r="E104" s="35"/>
      <c r="F104" s="35"/>
      <c r="G104" s="126">
        <v>190007</v>
      </c>
      <c r="H104" s="126"/>
      <c r="I104" s="35"/>
      <c r="J104" s="35"/>
      <c r="K104" s="126">
        <v>80349</v>
      </c>
      <c r="L104" s="126"/>
      <c r="M104" s="35"/>
      <c r="N104" s="35"/>
      <c r="O104" s="125" t="s">
        <v>320</v>
      </c>
      <c r="P104" s="125"/>
      <c r="Q104" s="35"/>
      <c r="R104" s="35"/>
      <c r="S104" s="125" t="s">
        <v>651</v>
      </c>
      <c r="T104" s="125"/>
      <c r="U104" s="124" t="s">
        <v>319</v>
      </c>
      <c r="V104" s="35"/>
      <c r="W104" s="126">
        <v>322594</v>
      </c>
      <c r="X104" s="126"/>
      <c r="Y104" s="35"/>
    </row>
    <row r="105" spans="1:25">
      <c r="A105" s="13"/>
      <c r="B105" s="124"/>
      <c r="C105" s="126"/>
      <c r="D105" s="126"/>
      <c r="E105" s="35"/>
      <c r="F105" s="35"/>
      <c r="G105" s="126"/>
      <c r="H105" s="126"/>
      <c r="I105" s="35"/>
      <c r="J105" s="35"/>
      <c r="K105" s="126"/>
      <c r="L105" s="126"/>
      <c r="M105" s="35"/>
      <c r="N105" s="35"/>
      <c r="O105" s="125"/>
      <c r="P105" s="125"/>
      <c r="Q105" s="35"/>
      <c r="R105" s="35"/>
      <c r="S105" s="125"/>
      <c r="T105" s="125"/>
      <c r="U105" s="124"/>
      <c r="V105" s="35"/>
      <c r="W105" s="126"/>
      <c r="X105" s="126"/>
      <c r="Y105" s="35"/>
    </row>
    <row r="106" spans="1:25">
      <c r="A106" s="13"/>
      <c r="B106" s="139" t="s">
        <v>652</v>
      </c>
      <c r="C106" s="129" t="s">
        <v>320</v>
      </c>
      <c r="D106" s="129"/>
      <c r="E106" s="31"/>
      <c r="F106" s="31"/>
      <c r="G106" s="129" t="s">
        <v>320</v>
      </c>
      <c r="H106" s="129"/>
      <c r="I106" s="31"/>
      <c r="J106" s="31"/>
      <c r="K106" s="129">
        <v>228</v>
      </c>
      <c r="L106" s="129"/>
      <c r="M106" s="31"/>
      <c r="N106" s="31"/>
      <c r="O106" s="129" t="s">
        <v>320</v>
      </c>
      <c r="P106" s="129"/>
      <c r="Q106" s="31"/>
      <c r="R106" s="31"/>
      <c r="S106" s="129" t="s">
        <v>653</v>
      </c>
      <c r="T106" s="129"/>
      <c r="U106" s="127" t="s">
        <v>319</v>
      </c>
      <c r="V106" s="31"/>
      <c r="W106" s="129" t="s">
        <v>320</v>
      </c>
      <c r="X106" s="129"/>
      <c r="Y106" s="31"/>
    </row>
    <row r="107" spans="1:25">
      <c r="A107" s="13"/>
      <c r="B107" s="139"/>
      <c r="C107" s="129"/>
      <c r="D107" s="129"/>
      <c r="E107" s="31"/>
      <c r="F107" s="31"/>
      <c r="G107" s="129"/>
      <c r="H107" s="129"/>
      <c r="I107" s="31"/>
      <c r="J107" s="31"/>
      <c r="K107" s="129"/>
      <c r="L107" s="129"/>
      <c r="M107" s="31"/>
      <c r="N107" s="31"/>
      <c r="O107" s="129"/>
      <c r="P107" s="129"/>
      <c r="Q107" s="31"/>
      <c r="R107" s="31"/>
      <c r="S107" s="129"/>
      <c r="T107" s="129"/>
      <c r="U107" s="127"/>
      <c r="V107" s="31"/>
      <c r="W107" s="129"/>
      <c r="X107" s="129"/>
      <c r="Y107" s="31"/>
    </row>
    <row r="108" spans="1:25">
      <c r="A108" s="13"/>
      <c r="B108" s="124" t="s">
        <v>654</v>
      </c>
      <c r="C108" s="126">
        <v>672643</v>
      </c>
      <c r="D108" s="126"/>
      <c r="E108" s="35"/>
      <c r="F108" s="35"/>
      <c r="G108" s="125" t="s">
        <v>320</v>
      </c>
      <c r="H108" s="125"/>
      <c r="I108" s="35"/>
      <c r="J108" s="35"/>
      <c r="K108" s="126">
        <v>971726</v>
      </c>
      <c r="L108" s="126"/>
      <c r="M108" s="35"/>
      <c r="N108" s="35"/>
      <c r="O108" s="125">
        <v>363</v>
      </c>
      <c r="P108" s="125"/>
      <c r="Q108" s="35"/>
      <c r="R108" s="35"/>
      <c r="S108" s="125" t="s">
        <v>655</v>
      </c>
      <c r="T108" s="125"/>
      <c r="U108" s="124" t="s">
        <v>319</v>
      </c>
      <c r="V108" s="35"/>
      <c r="W108" s="125" t="s">
        <v>320</v>
      </c>
      <c r="X108" s="125"/>
      <c r="Y108" s="35"/>
    </row>
    <row r="109" spans="1:25">
      <c r="A109" s="13"/>
      <c r="B109" s="124"/>
      <c r="C109" s="126"/>
      <c r="D109" s="126"/>
      <c r="E109" s="35"/>
      <c r="F109" s="35"/>
      <c r="G109" s="125"/>
      <c r="H109" s="125"/>
      <c r="I109" s="35"/>
      <c r="J109" s="35"/>
      <c r="K109" s="126"/>
      <c r="L109" s="126"/>
      <c r="M109" s="35"/>
      <c r="N109" s="35"/>
      <c r="O109" s="125"/>
      <c r="P109" s="125"/>
      <c r="Q109" s="35"/>
      <c r="R109" s="35"/>
      <c r="S109" s="125"/>
      <c r="T109" s="125"/>
      <c r="U109" s="124"/>
      <c r="V109" s="35"/>
      <c r="W109" s="125"/>
      <c r="X109" s="125"/>
      <c r="Y109" s="35"/>
    </row>
    <row r="110" spans="1:25">
      <c r="A110" s="13"/>
      <c r="B110" s="122" t="s">
        <v>656</v>
      </c>
      <c r="C110" s="128">
        <v>2193920</v>
      </c>
      <c r="D110" s="128"/>
      <c r="E110" s="31"/>
      <c r="F110" s="31"/>
      <c r="G110" s="129" t="s">
        <v>320</v>
      </c>
      <c r="H110" s="129"/>
      <c r="I110" s="31"/>
      <c r="J110" s="31"/>
      <c r="K110" s="128">
        <v>1238805</v>
      </c>
      <c r="L110" s="128"/>
      <c r="M110" s="31"/>
      <c r="N110" s="31"/>
      <c r="O110" s="129" t="s">
        <v>320</v>
      </c>
      <c r="P110" s="129"/>
      <c r="Q110" s="31"/>
      <c r="R110" s="31"/>
      <c r="S110" s="129" t="s">
        <v>320</v>
      </c>
      <c r="T110" s="129"/>
      <c r="U110" s="31"/>
      <c r="V110" s="31"/>
      <c r="W110" s="128">
        <v>3432725</v>
      </c>
      <c r="X110" s="128"/>
      <c r="Y110" s="31"/>
    </row>
    <row r="111" spans="1:25">
      <c r="A111" s="13"/>
      <c r="B111" s="122" t="s">
        <v>657</v>
      </c>
      <c r="C111" s="128"/>
      <c r="D111" s="128"/>
      <c r="E111" s="31"/>
      <c r="F111" s="31"/>
      <c r="G111" s="129"/>
      <c r="H111" s="129"/>
      <c r="I111" s="31"/>
      <c r="J111" s="31"/>
      <c r="K111" s="128"/>
      <c r="L111" s="128"/>
      <c r="M111" s="31"/>
      <c r="N111" s="31"/>
      <c r="O111" s="129"/>
      <c r="P111" s="129"/>
      <c r="Q111" s="31"/>
      <c r="R111" s="31"/>
      <c r="S111" s="129"/>
      <c r="T111" s="129"/>
      <c r="U111" s="31"/>
      <c r="V111" s="31"/>
      <c r="W111" s="128"/>
      <c r="X111" s="128"/>
      <c r="Y111" s="31"/>
    </row>
    <row r="112" spans="1:25">
      <c r="A112" s="13"/>
      <c r="B112" s="124" t="s">
        <v>658</v>
      </c>
      <c r="C112" s="126">
        <v>39225</v>
      </c>
      <c r="D112" s="126"/>
      <c r="E112" s="35"/>
      <c r="F112" s="35"/>
      <c r="G112" s="126">
        <v>180754</v>
      </c>
      <c r="H112" s="126"/>
      <c r="I112" s="35"/>
      <c r="J112" s="35"/>
      <c r="K112" s="126">
        <v>43983</v>
      </c>
      <c r="L112" s="126"/>
      <c r="M112" s="35"/>
      <c r="N112" s="35"/>
      <c r="O112" s="125" t="s">
        <v>320</v>
      </c>
      <c r="P112" s="125"/>
      <c r="Q112" s="35"/>
      <c r="R112" s="35"/>
      <c r="S112" s="125" t="s">
        <v>320</v>
      </c>
      <c r="T112" s="125"/>
      <c r="U112" s="35"/>
      <c r="V112" s="35"/>
      <c r="W112" s="126">
        <v>263962</v>
      </c>
      <c r="X112" s="126"/>
      <c r="Y112" s="35"/>
    </row>
    <row r="113" spans="1:25">
      <c r="A113" s="13"/>
      <c r="B113" s="124"/>
      <c r="C113" s="126"/>
      <c r="D113" s="126"/>
      <c r="E113" s="35"/>
      <c r="F113" s="35"/>
      <c r="G113" s="126"/>
      <c r="H113" s="126"/>
      <c r="I113" s="35"/>
      <c r="J113" s="35"/>
      <c r="K113" s="126"/>
      <c r="L113" s="126"/>
      <c r="M113" s="35"/>
      <c r="N113" s="35"/>
      <c r="O113" s="125"/>
      <c r="P113" s="125"/>
      <c r="Q113" s="35"/>
      <c r="R113" s="35"/>
      <c r="S113" s="125"/>
      <c r="T113" s="125"/>
      <c r="U113" s="35"/>
      <c r="V113" s="35"/>
      <c r="W113" s="126"/>
      <c r="X113" s="126"/>
      <c r="Y113" s="35"/>
    </row>
    <row r="114" spans="1:25">
      <c r="A114" s="13"/>
      <c r="B114" s="21"/>
      <c r="C114" s="31"/>
      <c r="D114" s="31"/>
      <c r="E114" s="31"/>
      <c r="F114" s="21"/>
      <c r="G114" s="31"/>
      <c r="H114" s="31"/>
      <c r="I114" s="31"/>
      <c r="J114" s="21"/>
      <c r="K114" s="31"/>
      <c r="L114" s="31"/>
      <c r="M114" s="31"/>
      <c r="N114" s="21"/>
      <c r="O114" s="31"/>
      <c r="P114" s="31"/>
      <c r="Q114" s="31"/>
      <c r="R114" s="21"/>
      <c r="S114" s="31"/>
      <c r="T114" s="31"/>
      <c r="U114" s="31"/>
      <c r="V114" s="21"/>
      <c r="W114" s="31"/>
      <c r="X114" s="31"/>
      <c r="Y114" s="31"/>
    </row>
    <row r="115" spans="1:25">
      <c r="A115" s="13"/>
      <c r="B115" s="124" t="s">
        <v>659</v>
      </c>
      <c r="C115" s="126">
        <v>1084</v>
      </c>
      <c r="D115" s="126"/>
      <c r="E115" s="35"/>
      <c r="F115" s="35"/>
      <c r="G115" s="126">
        <v>31124</v>
      </c>
      <c r="H115" s="126"/>
      <c r="I115" s="35"/>
      <c r="J115" s="35"/>
      <c r="K115" s="125" t="s">
        <v>660</v>
      </c>
      <c r="L115" s="125"/>
      <c r="M115" s="124" t="s">
        <v>319</v>
      </c>
      <c r="N115" s="35"/>
      <c r="O115" s="125" t="s">
        <v>320</v>
      </c>
      <c r="P115" s="125"/>
      <c r="Q115" s="35"/>
      <c r="R115" s="35"/>
      <c r="S115" s="125" t="s">
        <v>661</v>
      </c>
      <c r="T115" s="125"/>
      <c r="U115" s="124" t="s">
        <v>319</v>
      </c>
      <c r="V115" s="35"/>
      <c r="W115" s="126">
        <v>1084</v>
      </c>
      <c r="X115" s="126"/>
      <c r="Y115" s="35"/>
    </row>
    <row r="116" spans="1:25">
      <c r="A116" s="13"/>
      <c r="B116" s="124"/>
      <c r="C116" s="126"/>
      <c r="D116" s="126"/>
      <c r="E116" s="35"/>
      <c r="F116" s="35"/>
      <c r="G116" s="126"/>
      <c r="H116" s="126"/>
      <c r="I116" s="35"/>
      <c r="J116" s="35"/>
      <c r="K116" s="125"/>
      <c r="L116" s="125"/>
      <c r="M116" s="124"/>
      <c r="N116" s="35"/>
      <c r="O116" s="125"/>
      <c r="P116" s="125"/>
      <c r="Q116" s="35"/>
      <c r="R116" s="35"/>
      <c r="S116" s="125"/>
      <c r="T116" s="125"/>
      <c r="U116" s="124"/>
      <c r="V116" s="35"/>
      <c r="W116" s="126"/>
      <c r="X116" s="126"/>
      <c r="Y116" s="35"/>
    </row>
    <row r="117" spans="1:25">
      <c r="A117" s="13"/>
      <c r="B117" s="127" t="s">
        <v>55</v>
      </c>
      <c r="C117" s="128">
        <v>914391</v>
      </c>
      <c r="D117" s="128"/>
      <c r="E117" s="31"/>
      <c r="F117" s="31"/>
      <c r="G117" s="128">
        <v>2717796</v>
      </c>
      <c r="H117" s="128"/>
      <c r="I117" s="31"/>
      <c r="J117" s="31"/>
      <c r="K117" s="128">
        <v>248203</v>
      </c>
      <c r="L117" s="128"/>
      <c r="M117" s="31"/>
      <c r="N117" s="31"/>
      <c r="O117" s="128">
        <v>4250</v>
      </c>
      <c r="P117" s="128"/>
      <c r="Q117" s="31"/>
      <c r="R117" s="31"/>
      <c r="S117" s="129" t="s">
        <v>662</v>
      </c>
      <c r="T117" s="129"/>
      <c r="U117" s="127" t="s">
        <v>319</v>
      </c>
      <c r="V117" s="31"/>
      <c r="W117" s="128">
        <v>914391</v>
      </c>
      <c r="X117" s="128"/>
      <c r="Y117" s="31"/>
    </row>
    <row r="118" spans="1:25">
      <c r="A118" s="13"/>
      <c r="B118" s="127"/>
      <c r="C118" s="128"/>
      <c r="D118" s="128"/>
      <c r="E118" s="31"/>
      <c r="F118" s="31"/>
      <c r="G118" s="128"/>
      <c r="H118" s="128"/>
      <c r="I118" s="31"/>
      <c r="J118" s="31"/>
      <c r="K118" s="128"/>
      <c r="L118" s="128"/>
      <c r="M118" s="31"/>
      <c r="N118" s="31"/>
      <c r="O118" s="128"/>
      <c r="P118" s="128"/>
      <c r="Q118" s="31"/>
      <c r="R118" s="31"/>
      <c r="S118" s="129"/>
      <c r="T118" s="129"/>
      <c r="U118" s="127"/>
      <c r="V118" s="31"/>
      <c r="W118" s="128"/>
      <c r="X118" s="128"/>
      <c r="Y118" s="31"/>
    </row>
    <row r="119" spans="1:25">
      <c r="A119" s="13"/>
      <c r="B119" s="124" t="s">
        <v>663</v>
      </c>
      <c r="C119" s="125" t="s">
        <v>664</v>
      </c>
      <c r="D119" s="125"/>
      <c r="E119" s="124" t="s">
        <v>319</v>
      </c>
      <c r="F119" s="35"/>
      <c r="G119" s="126">
        <v>1323001</v>
      </c>
      <c r="H119" s="126"/>
      <c r="I119" s="35"/>
      <c r="J119" s="35"/>
      <c r="K119" s="125" t="s">
        <v>665</v>
      </c>
      <c r="L119" s="125"/>
      <c r="M119" s="124" t="s">
        <v>319</v>
      </c>
      <c r="N119" s="35"/>
      <c r="O119" s="125" t="s">
        <v>666</v>
      </c>
      <c r="P119" s="125"/>
      <c r="Q119" s="124" t="s">
        <v>319</v>
      </c>
      <c r="R119" s="35"/>
      <c r="S119" s="125" t="s">
        <v>667</v>
      </c>
      <c r="T119" s="125"/>
      <c r="U119" s="124" t="s">
        <v>319</v>
      </c>
      <c r="V119" s="35"/>
      <c r="W119" s="125" t="s">
        <v>664</v>
      </c>
      <c r="X119" s="125"/>
      <c r="Y119" s="124" t="s">
        <v>319</v>
      </c>
    </row>
    <row r="120" spans="1:25">
      <c r="A120" s="13"/>
      <c r="B120" s="124"/>
      <c r="C120" s="125"/>
      <c r="D120" s="125"/>
      <c r="E120" s="124"/>
      <c r="F120" s="35"/>
      <c r="G120" s="126"/>
      <c r="H120" s="126"/>
      <c r="I120" s="35"/>
      <c r="J120" s="35"/>
      <c r="K120" s="125"/>
      <c r="L120" s="125"/>
      <c r="M120" s="124"/>
      <c r="N120" s="35"/>
      <c r="O120" s="125"/>
      <c r="P120" s="125"/>
      <c r="Q120" s="124"/>
      <c r="R120" s="35"/>
      <c r="S120" s="125"/>
      <c r="T120" s="125"/>
      <c r="U120" s="124"/>
      <c r="V120" s="35"/>
      <c r="W120" s="125"/>
      <c r="X120" s="125"/>
      <c r="Y120" s="124"/>
    </row>
    <row r="121" spans="1:25">
      <c r="A121" s="13"/>
      <c r="B121" s="122" t="s">
        <v>668</v>
      </c>
      <c r="C121" s="129" t="s">
        <v>670</v>
      </c>
      <c r="D121" s="129"/>
      <c r="E121" s="127" t="s">
        <v>319</v>
      </c>
      <c r="F121" s="31"/>
      <c r="G121" s="129" t="s">
        <v>509</v>
      </c>
      <c r="H121" s="129"/>
      <c r="I121" s="127" t="s">
        <v>319</v>
      </c>
      <c r="J121" s="31"/>
      <c r="K121" s="129" t="s">
        <v>509</v>
      </c>
      <c r="L121" s="129"/>
      <c r="M121" s="127" t="s">
        <v>319</v>
      </c>
      <c r="N121" s="31"/>
      <c r="O121" s="129" t="s">
        <v>320</v>
      </c>
      <c r="P121" s="129"/>
      <c r="Q121" s="31"/>
      <c r="R121" s="31"/>
      <c r="S121" s="129">
        <v>450</v>
      </c>
      <c r="T121" s="129"/>
      <c r="U121" s="31"/>
      <c r="V121" s="31"/>
      <c r="W121" s="129" t="s">
        <v>670</v>
      </c>
      <c r="X121" s="129"/>
      <c r="Y121" s="127" t="s">
        <v>319</v>
      </c>
    </row>
    <row r="122" spans="1:25" ht="15.75" thickBot="1">
      <c r="A122" s="13"/>
      <c r="B122" s="122" t="s">
        <v>669</v>
      </c>
      <c r="C122" s="130"/>
      <c r="D122" s="130"/>
      <c r="E122" s="140"/>
      <c r="F122" s="31"/>
      <c r="G122" s="130"/>
      <c r="H122" s="130"/>
      <c r="I122" s="140"/>
      <c r="J122" s="31"/>
      <c r="K122" s="130"/>
      <c r="L122" s="130"/>
      <c r="M122" s="140"/>
      <c r="N122" s="31"/>
      <c r="O122" s="130"/>
      <c r="P122" s="130"/>
      <c r="Q122" s="37"/>
      <c r="R122" s="31"/>
      <c r="S122" s="130"/>
      <c r="T122" s="130"/>
      <c r="U122" s="37"/>
      <c r="V122" s="31"/>
      <c r="W122" s="130"/>
      <c r="X122" s="130"/>
      <c r="Y122" s="140"/>
    </row>
    <row r="123" spans="1:25">
      <c r="A123" s="13"/>
      <c r="B123" s="120" t="s">
        <v>671</v>
      </c>
      <c r="C123" s="135">
        <v>462557</v>
      </c>
      <c r="D123" s="135"/>
      <c r="E123" s="43"/>
      <c r="F123" s="35"/>
      <c r="G123" s="135">
        <v>4071696</v>
      </c>
      <c r="H123" s="135"/>
      <c r="I123" s="43"/>
      <c r="J123" s="35"/>
      <c r="K123" s="137" t="s">
        <v>673</v>
      </c>
      <c r="L123" s="137"/>
      <c r="M123" s="133" t="s">
        <v>319</v>
      </c>
      <c r="N123" s="35"/>
      <c r="O123" s="137" t="s">
        <v>674</v>
      </c>
      <c r="P123" s="137"/>
      <c r="Q123" s="133" t="s">
        <v>319</v>
      </c>
      <c r="R123" s="35"/>
      <c r="S123" s="137" t="s">
        <v>675</v>
      </c>
      <c r="T123" s="137"/>
      <c r="U123" s="133" t="s">
        <v>319</v>
      </c>
      <c r="V123" s="35"/>
      <c r="W123" s="135">
        <v>462557</v>
      </c>
      <c r="X123" s="135"/>
      <c r="Y123" s="43"/>
    </row>
    <row r="124" spans="1:25">
      <c r="A124" s="13"/>
      <c r="B124" s="120" t="s">
        <v>672</v>
      </c>
      <c r="C124" s="126"/>
      <c r="D124" s="126"/>
      <c r="E124" s="35"/>
      <c r="F124" s="35"/>
      <c r="G124" s="126"/>
      <c r="H124" s="126"/>
      <c r="I124" s="35"/>
      <c r="J124" s="35"/>
      <c r="K124" s="125"/>
      <c r="L124" s="125"/>
      <c r="M124" s="124"/>
      <c r="N124" s="35"/>
      <c r="O124" s="125"/>
      <c r="P124" s="125"/>
      <c r="Q124" s="124"/>
      <c r="R124" s="35"/>
      <c r="S124" s="125"/>
      <c r="T124" s="125"/>
      <c r="U124" s="124"/>
      <c r="V124" s="35"/>
      <c r="W124" s="126"/>
      <c r="X124" s="126"/>
      <c r="Y124" s="35"/>
    </row>
    <row r="125" spans="1:25">
      <c r="A125" s="13"/>
      <c r="B125" s="127" t="s">
        <v>59</v>
      </c>
      <c r="C125" s="129" t="s">
        <v>320</v>
      </c>
      <c r="D125" s="129"/>
      <c r="E125" s="31"/>
      <c r="F125" s="31"/>
      <c r="G125" s="129" t="s">
        <v>320</v>
      </c>
      <c r="H125" s="129"/>
      <c r="I125" s="31"/>
      <c r="J125" s="31"/>
      <c r="K125" s="129" t="s">
        <v>320</v>
      </c>
      <c r="L125" s="129"/>
      <c r="M125" s="31"/>
      <c r="N125" s="31"/>
      <c r="O125" s="129" t="s">
        <v>320</v>
      </c>
      <c r="P125" s="129"/>
      <c r="Q125" s="31"/>
      <c r="R125" s="31"/>
      <c r="S125" s="129">
        <v>50</v>
      </c>
      <c r="T125" s="129"/>
      <c r="U125" s="31"/>
      <c r="V125" s="31"/>
      <c r="W125" s="129">
        <v>50</v>
      </c>
      <c r="X125" s="129"/>
      <c r="Y125" s="31"/>
    </row>
    <row r="126" spans="1:25" ht="15.75" thickBot="1">
      <c r="A126" s="13"/>
      <c r="B126" s="127"/>
      <c r="C126" s="130"/>
      <c r="D126" s="130"/>
      <c r="E126" s="37"/>
      <c r="F126" s="31"/>
      <c r="G126" s="130"/>
      <c r="H126" s="130"/>
      <c r="I126" s="37"/>
      <c r="J126" s="31"/>
      <c r="K126" s="130"/>
      <c r="L126" s="130"/>
      <c r="M126" s="37"/>
      <c r="N126" s="31"/>
      <c r="O126" s="130"/>
      <c r="P126" s="130"/>
      <c r="Q126" s="37"/>
      <c r="R126" s="31"/>
      <c r="S126" s="130"/>
      <c r="T126" s="130"/>
      <c r="U126" s="37"/>
      <c r="V126" s="31"/>
      <c r="W126" s="130"/>
      <c r="X126" s="130"/>
      <c r="Y126" s="37"/>
    </row>
    <row r="127" spans="1:25">
      <c r="A127" s="13"/>
      <c r="B127" s="132" t="s">
        <v>676</v>
      </c>
      <c r="C127" s="135">
        <v>462557</v>
      </c>
      <c r="D127" s="135"/>
      <c r="E127" s="43"/>
      <c r="F127" s="35"/>
      <c r="G127" s="135">
        <v>4071696</v>
      </c>
      <c r="H127" s="135"/>
      <c r="I127" s="43"/>
      <c r="J127" s="35"/>
      <c r="K127" s="137" t="s">
        <v>673</v>
      </c>
      <c r="L127" s="137"/>
      <c r="M127" s="133" t="s">
        <v>319</v>
      </c>
      <c r="N127" s="35"/>
      <c r="O127" s="137" t="s">
        <v>674</v>
      </c>
      <c r="P127" s="137"/>
      <c r="Q127" s="133" t="s">
        <v>319</v>
      </c>
      <c r="R127" s="35"/>
      <c r="S127" s="137" t="s">
        <v>677</v>
      </c>
      <c r="T127" s="137"/>
      <c r="U127" s="133" t="s">
        <v>319</v>
      </c>
      <c r="V127" s="35"/>
      <c r="W127" s="135">
        <v>462607</v>
      </c>
      <c r="X127" s="135"/>
      <c r="Y127" s="43"/>
    </row>
    <row r="128" spans="1:25" ht="15.75" thickBot="1">
      <c r="A128" s="13"/>
      <c r="B128" s="132"/>
      <c r="C128" s="141"/>
      <c r="D128" s="141"/>
      <c r="E128" s="73"/>
      <c r="F128" s="35"/>
      <c r="G128" s="141"/>
      <c r="H128" s="141"/>
      <c r="I128" s="73"/>
      <c r="J128" s="35"/>
      <c r="K128" s="142"/>
      <c r="L128" s="142"/>
      <c r="M128" s="143"/>
      <c r="N128" s="35"/>
      <c r="O128" s="142"/>
      <c r="P128" s="142"/>
      <c r="Q128" s="143"/>
      <c r="R128" s="35"/>
      <c r="S128" s="142"/>
      <c r="T128" s="142"/>
      <c r="U128" s="143"/>
      <c r="V128" s="35"/>
      <c r="W128" s="141"/>
      <c r="X128" s="141"/>
      <c r="Y128" s="73"/>
    </row>
    <row r="129" spans="1:25">
      <c r="A129" s="13"/>
      <c r="B129" s="123" t="s">
        <v>678</v>
      </c>
      <c r="C129" s="144" t="s">
        <v>224</v>
      </c>
      <c r="D129" s="146">
        <v>3442593</v>
      </c>
      <c r="E129" s="32"/>
      <c r="F129" s="31"/>
      <c r="G129" s="144" t="s">
        <v>224</v>
      </c>
      <c r="H129" s="146">
        <v>4442457</v>
      </c>
      <c r="I129" s="32"/>
      <c r="J129" s="31"/>
      <c r="K129" s="144" t="s">
        <v>224</v>
      </c>
      <c r="L129" s="146">
        <v>1566221</v>
      </c>
      <c r="M129" s="32"/>
      <c r="N129" s="31"/>
      <c r="O129" s="144" t="s">
        <v>224</v>
      </c>
      <c r="P129" s="148">
        <v>219</v>
      </c>
      <c r="Q129" s="32"/>
      <c r="R129" s="31"/>
      <c r="S129" s="144" t="s">
        <v>224</v>
      </c>
      <c r="T129" s="148" t="s">
        <v>647</v>
      </c>
      <c r="U129" s="144" t="s">
        <v>319</v>
      </c>
      <c r="V129" s="31"/>
      <c r="W129" s="144" t="s">
        <v>224</v>
      </c>
      <c r="X129" s="146">
        <v>4509581</v>
      </c>
      <c r="Y129" s="32"/>
    </row>
    <row r="130" spans="1:25" ht="15.75" thickBot="1">
      <c r="A130" s="13"/>
      <c r="B130" s="123" t="s">
        <v>679</v>
      </c>
      <c r="C130" s="145"/>
      <c r="D130" s="147"/>
      <c r="E130" s="77"/>
      <c r="F130" s="31"/>
      <c r="G130" s="145"/>
      <c r="H130" s="147"/>
      <c r="I130" s="77"/>
      <c r="J130" s="31"/>
      <c r="K130" s="145"/>
      <c r="L130" s="147"/>
      <c r="M130" s="77"/>
      <c r="N130" s="31"/>
      <c r="O130" s="145"/>
      <c r="P130" s="149"/>
      <c r="Q130" s="77"/>
      <c r="R130" s="31"/>
      <c r="S130" s="145"/>
      <c r="T130" s="149"/>
      <c r="U130" s="145"/>
      <c r="V130" s="31"/>
      <c r="W130" s="145"/>
      <c r="X130" s="147"/>
      <c r="Y130" s="77"/>
    </row>
    <row r="131" spans="1:25" ht="15.75" thickTop="1">
      <c r="A131" s="13"/>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row>
    <row r="132" spans="1:25">
      <c r="A132" s="13"/>
      <c r="B132" s="51" t="s">
        <v>680</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row>
    <row r="133" spans="1:25">
      <c r="A133" s="13"/>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3"/>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row>
    <row r="135" spans="1:25" ht="15.75" thickBot="1">
      <c r="A135" s="13"/>
      <c r="B135" s="18"/>
      <c r="C135" s="63" t="s">
        <v>336</v>
      </c>
      <c r="D135" s="63"/>
      <c r="E135" s="63"/>
      <c r="F135" s="63"/>
      <c r="G135" s="63"/>
      <c r="H135" s="63"/>
      <c r="I135" s="63"/>
      <c r="J135" s="63"/>
      <c r="K135" s="63"/>
      <c r="L135" s="63"/>
      <c r="M135" s="63"/>
      <c r="N135" s="63"/>
      <c r="O135" s="63"/>
      <c r="P135" s="63"/>
      <c r="Q135" s="63"/>
      <c r="R135" s="63"/>
      <c r="S135" s="63"/>
      <c r="T135" s="63"/>
      <c r="U135" s="63"/>
      <c r="V135" s="63"/>
      <c r="W135" s="63"/>
      <c r="X135" s="63"/>
      <c r="Y135" s="63"/>
    </row>
    <row r="136" spans="1:25">
      <c r="A136" s="13"/>
      <c r="B136" s="18"/>
      <c r="C136" s="43"/>
      <c r="D136" s="43"/>
      <c r="E136" s="43"/>
      <c r="F136" s="18"/>
      <c r="G136" s="43"/>
      <c r="H136" s="43"/>
      <c r="I136" s="43"/>
      <c r="J136" s="18"/>
      <c r="K136" s="81" t="s">
        <v>633</v>
      </c>
      <c r="L136" s="81"/>
      <c r="M136" s="81"/>
      <c r="N136" s="18"/>
      <c r="O136" s="81" t="s">
        <v>633</v>
      </c>
      <c r="P136" s="81"/>
      <c r="Q136" s="81"/>
      <c r="R136" s="18"/>
      <c r="S136" s="43"/>
      <c r="T136" s="43"/>
      <c r="U136" s="43"/>
      <c r="V136" s="18"/>
      <c r="W136" s="43"/>
      <c r="X136" s="43"/>
      <c r="Y136" s="43"/>
    </row>
    <row r="137" spans="1:25">
      <c r="A137" s="13"/>
      <c r="B137" s="18"/>
      <c r="C137" s="35"/>
      <c r="D137" s="35"/>
      <c r="E137" s="35"/>
      <c r="F137" s="18"/>
      <c r="G137" s="35"/>
      <c r="H137" s="35"/>
      <c r="I137" s="35"/>
      <c r="J137" s="18"/>
      <c r="K137" s="62" t="s">
        <v>634</v>
      </c>
      <c r="L137" s="62"/>
      <c r="M137" s="62"/>
      <c r="N137" s="18"/>
      <c r="O137" s="62" t="s">
        <v>634</v>
      </c>
      <c r="P137" s="62"/>
      <c r="Q137" s="62"/>
      <c r="R137" s="18"/>
      <c r="S137" s="35"/>
      <c r="T137" s="35"/>
      <c r="U137" s="35"/>
      <c r="V137" s="18"/>
      <c r="W137" s="35"/>
      <c r="X137" s="35"/>
      <c r="Y137" s="35"/>
    </row>
    <row r="138" spans="1:25">
      <c r="A138" s="13"/>
      <c r="B138" s="18"/>
      <c r="C138" s="35"/>
      <c r="D138" s="35"/>
      <c r="E138" s="35"/>
      <c r="F138" s="18"/>
      <c r="G138" s="35"/>
      <c r="H138" s="35"/>
      <c r="I138" s="35"/>
      <c r="J138" s="18"/>
      <c r="K138" s="62" t="s">
        <v>635</v>
      </c>
      <c r="L138" s="62"/>
      <c r="M138" s="62"/>
      <c r="N138" s="18"/>
      <c r="O138" s="62" t="s">
        <v>635</v>
      </c>
      <c r="P138" s="62"/>
      <c r="Q138" s="62"/>
      <c r="R138" s="18"/>
      <c r="S138" s="35"/>
      <c r="T138" s="35"/>
      <c r="U138" s="35"/>
      <c r="V138" s="18"/>
      <c r="W138" s="35"/>
      <c r="X138" s="35"/>
      <c r="Y138" s="35"/>
    </row>
    <row r="139" spans="1:25">
      <c r="A139" s="13"/>
      <c r="B139" s="18"/>
      <c r="C139" s="35"/>
      <c r="D139" s="35"/>
      <c r="E139" s="35"/>
      <c r="F139" s="18"/>
      <c r="G139" s="62" t="s">
        <v>634</v>
      </c>
      <c r="H139" s="62"/>
      <c r="I139" s="62"/>
      <c r="J139" s="18"/>
      <c r="K139" s="62" t="s">
        <v>636</v>
      </c>
      <c r="L139" s="62"/>
      <c r="M139" s="62"/>
      <c r="N139" s="18"/>
      <c r="O139" s="62" t="s">
        <v>637</v>
      </c>
      <c r="P139" s="62"/>
      <c r="Q139" s="62"/>
      <c r="R139" s="18"/>
      <c r="S139" s="35"/>
      <c r="T139" s="35"/>
      <c r="U139" s="35"/>
      <c r="V139" s="18"/>
      <c r="W139" s="35"/>
      <c r="X139" s="35"/>
      <c r="Y139" s="35"/>
    </row>
    <row r="140" spans="1:25" ht="15.75" thickBot="1">
      <c r="A140" s="13"/>
      <c r="B140" s="58" t="s">
        <v>222</v>
      </c>
      <c r="C140" s="63" t="s">
        <v>200</v>
      </c>
      <c r="D140" s="63"/>
      <c r="E140" s="63"/>
      <c r="F140" s="18"/>
      <c r="G140" s="63" t="s">
        <v>635</v>
      </c>
      <c r="H140" s="63"/>
      <c r="I140" s="63"/>
      <c r="J140" s="18"/>
      <c r="K140" s="63" t="s">
        <v>638</v>
      </c>
      <c r="L140" s="63"/>
      <c r="M140" s="63"/>
      <c r="N140" s="18"/>
      <c r="O140" s="63" t="s">
        <v>638</v>
      </c>
      <c r="P140" s="63"/>
      <c r="Q140" s="63"/>
      <c r="R140" s="18"/>
      <c r="S140" s="63" t="s">
        <v>639</v>
      </c>
      <c r="T140" s="63"/>
      <c r="U140" s="63"/>
      <c r="V140" s="18"/>
      <c r="W140" s="63" t="s">
        <v>640</v>
      </c>
      <c r="X140" s="63"/>
      <c r="Y140" s="63"/>
    </row>
    <row r="141" spans="1:25">
      <c r="A141" s="13"/>
      <c r="B141" s="117" t="s">
        <v>472</v>
      </c>
      <c r="C141" s="32"/>
      <c r="D141" s="32"/>
      <c r="E141" s="32"/>
      <c r="F141" s="21"/>
      <c r="G141" s="32"/>
      <c r="H141" s="32"/>
      <c r="I141" s="32"/>
      <c r="J141" s="21"/>
      <c r="K141" s="32"/>
      <c r="L141" s="32"/>
      <c r="M141" s="32"/>
      <c r="N141" s="21"/>
      <c r="O141" s="32"/>
      <c r="P141" s="32"/>
      <c r="Q141" s="32"/>
      <c r="R141" s="21"/>
      <c r="S141" s="32"/>
      <c r="T141" s="32"/>
      <c r="U141" s="32"/>
      <c r="V141" s="21"/>
      <c r="W141" s="32"/>
      <c r="X141" s="32"/>
      <c r="Y141" s="32"/>
    </row>
    <row r="142" spans="1:25">
      <c r="A142" s="13"/>
      <c r="B142" s="124" t="s">
        <v>28</v>
      </c>
      <c r="C142" s="124" t="s">
        <v>224</v>
      </c>
      <c r="D142" s="125" t="s">
        <v>320</v>
      </c>
      <c r="E142" s="35"/>
      <c r="F142" s="35"/>
      <c r="G142" s="124" t="s">
        <v>224</v>
      </c>
      <c r="H142" s="126">
        <v>106445</v>
      </c>
      <c r="I142" s="35"/>
      <c r="J142" s="35"/>
      <c r="K142" s="124" t="s">
        <v>224</v>
      </c>
      <c r="L142" s="126">
        <v>33766</v>
      </c>
      <c r="M142" s="35"/>
      <c r="N142" s="35"/>
      <c r="O142" s="124" t="s">
        <v>224</v>
      </c>
      <c r="P142" s="126">
        <v>37627</v>
      </c>
      <c r="Q142" s="35"/>
      <c r="R142" s="35"/>
      <c r="S142" s="124" t="s">
        <v>224</v>
      </c>
      <c r="T142" s="125" t="s">
        <v>320</v>
      </c>
      <c r="U142" s="35"/>
      <c r="V142" s="35"/>
      <c r="W142" s="124" t="s">
        <v>224</v>
      </c>
      <c r="X142" s="126">
        <v>177838</v>
      </c>
      <c r="Y142" s="35"/>
    </row>
    <row r="143" spans="1:25">
      <c r="A143" s="13"/>
      <c r="B143" s="124"/>
      <c r="C143" s="124"/>
      <c r="D143" s="125"/>
      <c r="E143" s="35"/>
      <c r="F143" s="35"/>
      <c r="G143" s="124"/>
      <c r="H143" s="126"/>
      <c r="I143" s="35"/>
      <c r="J143" s="35"/>
      <c r="K143" s="124"/>
      <c r="L143" s="126"/>
      <c r="M143" s="35"/>
      <c r="N143" s="35"/>
      <c r="O143" s="124"/>
      <c r="P143" s="126"/>
      <c r="Q143" s="35"/>
      <c r="R143" s="35"/>
      <c r="S143" s="124"/>
      <c r="T143" s="125"/>
      <c r="U143" s="35"/>
      <c r="V143" s="35"/>
      <c r="W143" s="124"/>
      <c r="X143" s="126"/>
      <c r="Y143" s="35"/>
    </row>
    <row r="144" spans="1:25">
      <c r="A144" s="13"/>
      <c r="B144" s="127" t="s">
        <v>641</v>
      </c>
      <c r="C144" s="128">
        <v>13772</v>
      </c>
      <c r="D144" s="128"/>
      <c r="E144" s="31"/>
      <c r="F144" s="31"/>
      <c r="G144" s="128">
        <v>67991</v>
      </c>
      <c r="H144" s="128"/>
      <c r="I144" s="31"/>
      <c r="J144" s="31"/>
      <c r="K144" s="128">
        <v>28639</v>
      </c>
      <c r="L144" s="128"/>
      <c r="M144" s="31"/>
      <c r="N144" s="31"/>
      <c r="O144" s="128">
        <v>48414</v>
      </c>
      <c r="P144" s="128"/>
      <c r="Q144" s="31"/>
      <c r="R144" s="31"/>
      <c r="S144" s="129" t="s">
        <v>681</v>
      </c>
      <c r="T144" s="129"/>
      <c r="U144" s="127" t="s">
        <v>319</v>
      </c>
      <c r="V144" s="31"/>
      <c r="W144" s="128">
        <v>156842</v>
      </c>
      <c r="X144" s="128"/>
      <c r="Y144" s="31"/>
    </row>
    <row r="145" spans="1:25">
      <c r="A145" s="13"/>
      <c r="B145" s="127"/>
      <c r="C145" s="128"/>
      <c r="D145" s="128"/>
      <c r="E145" s="31"/>
      <c r="F145" s="31"/>
      <c r="G145" s="128"/>
      <c r="H145" s="128"/>
      <c r="I145" s="31"/>
      <c r="J145" s="31"/>
      <c r="K145" s="128"/>
      <c r="L145" s="128"/>
      <c r="M145" s="31"/>
      <c r="N145" s="31"/>
      <c r="O145" s="128"/>
      <c r="P145" s="128"/>
      <c r="Q145" s="31"/>
      <c r="R145" s="31"/>
      <c r="S145" s="129"/>
      <c r="T145" s="129"/>
      <c r="U145" s="127"/>
      <c r="V145" s="31"/>
      <c r="W145" s="128"/>
      <c r="X145" s="128"/>
      <c r="Y145" s="31"/>
    </row>
    <row r="146" spans="1:25">
      <c r="A146" s="13"/>
      <c r="B146" s="124" t="s">
        <v>35</v>
      </c>
      <c r="C146" s="126">
        <v>69309</v>
      </c>
      <c r="D146" s="126"/>
      <c r="E146" s="35"/>
      <c r="F146" s="35"/>
      <c r="G146" s="126">
        <v>1808450</v>
      </c>
      <c r="H146" s="126"/>
      <c r="I146" s="35"/>
      <c r="J146" s="35"/>
      <c r="K146" s="126">
        <v>460789</v>
      </c>
      <c r="L146" s="126"/>
      <c r="M146" s="35"/>
      <c r="N146" s="35"/>
      <c r="O146" s="126">
        <v>1167065</v>
      </c>
      <c r="P146" s="126"/>
      <c r="Q146" s="35"/>
      <c r="R146" s="35"/>
      <c r="S146" s="125" t="s">
        <v>320</v>
      </c>
      <c r="T146" s="125"/>
      <c r="U146" s="35"/>
      <c r="V146" s="35"/>
      <c r="W146" s="126">
        <v>3505613</v>
      </c>
      <c r="X146" s="126"/>
      <c r="Y146" s="35"/>
    </row>
    <row r="147" spans="1:25">
      <c r="A147" s="13"/>
      <c r="B147" s="124"/>
      <c r="C147" s="126"/>
      <c r="D147" s="126"/>
      <c r="E147" s="35"/>
      <c r="F147" s="35"/>
      <c r="G147" s="126"/>
      <c r="H147" s="126"/>
      <c r="I147" s="35"/>
      <c r="J147" s="35"/>
      <c r="K147" s="126"/>
      <c r="L147" s="126"/>
      <c r="M147" s="35"/>
      <c r="N147" s="35"/>
      <c r="O147" s="126"/>
      <c r="P147" s="126"/>
      <c r="Q147" s="35"/>
      <c r="R147" s="35"/>
      <c r="S147" s="125"/>
      <c r="T147" s="125"/>
      <c r="U147" s="35"/>
      <c r="V147" s="35"/>
      <c r="W147" s="126"/>
      <c r="X147" s="126"/>
      <c r="Y147" s="35"/>
    </row>
    <row r="148" spans="1:25">
      <c r="A148" s="13"/>
      <c r="B148" s="127" t="s">
        <v>643</v>
      </c>
      <c r="C148" s="128">
        <v>3265579</v>
      </c>
      <c r="D148" s="128"/>
      <c r="E148" s="31"/>
      <c r="F148" s="31"/>
      <c r="G148" s="128">
        <v>129692</v>
      </c>
      <c r="H148" s="128"/>
      <c r="I148" s="31"/>
      <c r="J148" s="31"/>
      <c r="K148" s="129" t="s">
        <v>320</v>
      </c>
      <c r="L148" s="129"/>
      <c r="M148" s="31"/>
      <c r="N148" s="31"/>
      <c r="O148" s="129" t="s">
        <v>320</v>
      </c>
      <c r="P148" s="129"/>
      <c r="Q148" s="31"/>
      <c r="R148" s="31"/>
      <c r="S148" s="129" t="s">
        <v>682</v>
      </c>
      <c r="T148" s="129"/>
      <c r="U148" s="127" t="s">
        <v>319</v>
      </c>
      <c r="V148" s="31"/>
      <c r="W148" s="129" t="s">
        <v>320</v>
      </c>
      <c r="X148" s="129"/>
      <c r="Y148" s="31"/>
    </row>
    <row r="149" spans="1:25">
      <c r="A149" s="13"/>
      <c r="B149" s="127"/>
      <c r="C149" s="128"/>
      <c r="D149" s="128"/>
      <c r="E149" s="31"/>
      <c r="F149" s="31"/>
      <c r="G149" s="128"/>
      <c r="H149" s="128"/>
      <c r="I149" s="31"/>
      <c r="J149" s="31"/>
      <c r="K149" s="129"/>
      <c r="L149" s="129"/>
      <c r="M149" s="31"/>
      <c r="N149" s="31"/>
      <c r="O149" s="129"/>
      <c r="P149" s="129"/>
      <c r="Q149" s="31"/>
      <c r="R149" s="31"/>
      <c r="S149" s="129"/>
      <c r="T149" s="129"/>
      <c r="U149" s="127"/>
      <c r="V149" s="31"/>
      <c r="W149" s="129"/>
      <c r="X149" s="129"/>
      <c r="Y149" s="31"/>
    </row>
    <row r="150" spans="1:25">
      <c r="A150" s="13"/>
      <c r="B150" s="124" t="s">
        <v>645</v>
      </c>
      <c r="C150" s="125" t="s">
        <v>320</v>
      </c>
      <c r="D150" s="125"/>
      <c r="E150" s="35"/>
      <c r="F150" s="35"/>
      <c r="G150" s="126">
        <v>1474412</v>
      </c>
      <c r="H150" s="126"/>
      <c r="I150" s="35"/>
      <c r="J150" s="35"/>
      <c r="K150" s="125" t="s">
        <v>320</v>
      </c>
      <c r="L150" s="125"/>
      <c r="M150" s="35"/>
      <c r="N150" s="35"/>
      <c r="O150" s="125" t="s">
        <v>320</v>
      </c>
      <c r="P150" s="125"/>
      <c r="Q150" s="35"/>
      <c r="R150" s="35"/>
      <c r="S150" s="125" t="s">
        <v>683</v>
      </c>
      <c r="T150" s="125"/>
      <c r="U150" s="124" t="s">
        <v>319</v>
      </c>
      <c r="V150" s="35"/>
      <c r="W150" s="125" t="s">
        <v>320</v>
      </c>
      <c r="X150" s="125"/>
      <c r="Y150" s="35"/>
    </row>
    <row r="151" spans="1:25">
      <c r="A151" s="13"/>
      <c r="B151" s="124"/>
      <c r="C151" s="125"/>
      <c r="D151" s="125"/>
      <c r="E151" s="35"/>
      <c r="F151" s="35"/>
      <c r="G151" s="126"/>
      <c r="H151" s="126"/>
      <c r="I151" s="35"/>
      <c r="J151" s="35"/>
      <c r="K151" s="125"/>
      <c r="L151" s="125"/>
      <c r="M151" s="35"/>
      <c r="N151" s="35"/>
      <c r="O151" s="125"/>
      <c r="P151" s="125"/>
      <c r="Q151" s="35"/>
      <c r="R151" s="35"/>
      <c r="S151" s="125"/>
      <c r="T151" s="125"/>
      <c r="U151" s="124"/>
      <c r="V151" s="35"/>
      <c r="W151" s="125"/>
      <c r="X151" s="125"/>
      <c r="Y151" s="35"/>
    </row>
    <row r="152" spans="1:25">
      <c r="A152" s="13"/>
      <c r="B152" s="127" t="s">
        <v>38</v>
      </c>
      <c r="C152" s="128">
        <v>43470</v>
      </c>
      <c r="D152" s="128"/>
      <c r="E152" s="31"/>
      <c r="F152" s="31"/>
      <c r="G152" s="128">
        <v>8105</v>
      </c>
      <c r="H152" s="128"/>
      <c r="I152" s="31"/>
      <c r="J152" s="31"/>
      <c r="K152" s="128">
        <v>72185</v>
      </c>
      <c r="L152" s="128"/>
      <c r="M152" s="31"/>
      <c r="N152" s="31"/>
      <c r="O152" s="128">
        <v>21708</v>
      </c>
      <c r="P152" s="128"/>
      <c r="Q152" s="31"/>
      <c r="R152" s="31"/>
      <c r="S152" s="129" t="s">
        <v>320</v>
      </c>
      <c r="T152" s="129"/>
      <c r="U152" s="31"/>
      <c r="V152" s="31"/>
      <c r="W152" s="128">
        <v>145468</v>
      </c>
      <c r="X152" s="128"/>
      <c r="Y152" s="31"/>
    </row>
    <row r="153" spans="1:25">
      <c r="A153" s="13"/>
      <c r="B153" s="127"/>
      <c r="C153" s="128"/>
      <c r="D153" s="128"/>
      <c r="E153" s="31"/>
      <c r="F153" s="31"/>
      <c r="G153" s="128"/>
      <c r="H153" s="128"/>
      <c r="I153" s="31"/>
      <c r="J153" s="31"/>
      <c r="K153" s="128"/>
      <c r="L153" s="128"/>
      <c r="M153" s="31"/>
      <c r="N153" s="31"/>
      <c r="O153" s="128"/>
      <c r="P153" s="128"/>
      <c r="Q153" s="31"/>
      <c r="R153" s="31"/>
      <c r="S153" s="129"/>
      <c r="T153" s="129"/>
      <c r="U153" s="31"/>
      <c r="V153" s="31"/>
      <c r="W153" s="128"/>
      <c r="X153" s="128"/>
      <c r="Y153" s="31"/>
    </row>
    <row r="154" spans="1:25">
      <c r="A154" s="13"/>
      <c r="B154" s="124" t="s">
        <v>39</v>
      </c>
      <c r="C154" s="125" t="s">
        <v>320</v>
      </c>
      <c r="D154" s="125"/>
      <c r="E154" s="35"/>
      <c r="F154" s="35"/>
      <c r="G154" s="126">
        <v>465259</v>
      </c>
      <c r="H154" s="126"/>
      <c r="I154" s="35"/>
      <c r="J154" s="35"/>
      <c r="K154" s="126">
        <v>545401</v>
      </c>
      <c r="L154" s="126"/>
      <c r="M154" s="35"/>
      <c r="N154" s="35"/>
      <c r="O154" s="126">
        <v>60000</v>
      </c>
      <c r="P154" s="126"/>
      <c r="Q154" s="35"/>
      <c r="R154" s="35"/>
      <c r="S154" s="125" t="s">
        <v>320</v>
      </c>
      <c r="T154" s="125"/>
      <c r="U154" s="35"/>
      <c r="V154" s="35"/>
      <c r="W154" s="126">
        <v>1070660</v>
      </c>
      <c r="X154" s="126"/>
      <c r="Y154" s="35"/>
    </row>
    <row r="155" spans="1:25">
      <c r="A155" s="13"/>
      <c r="B155" s="124"/>
      <c r="C155" s="125"/>
      <c r="D155" s="125"/>
      <c r="E155" s="35"/>
      <c r="F155" s="35"/>
      <c r="G155" s="126"/>
      <c r="H155" s="126"/>
      <c r="I155" s="35"/>
      <c r="J155" s="35"/>
      <c r="K155" s="126"/>
      <c r="L155" s="126"/>
      <c r="M155" s="35"/>
      <c r="N155" s="35"/>
      <c r="O155" s="126"/>
      <c r="P155" s="126"/>
      <c r="Q155" s="35"/>
      <c r="R155" s="35"/>
      <c r="S155" s="125"/>
      <c r="T155" s="125"/>
      <c r="U155" s="35"/>
      <c r="V155" s="35"/>
      <c r="W155" s="126"/>
      <c r="X155" s="126"/>
      <c r="Y155" s="35"/>
    </row>
    <row r="156" spans="1:25">
      <c r="A156" s="13"/>
      <c r="B156" s="127" t="s">
        <v>40</v>
      </c>
      <c r="C156" s="129" t="s">
        <v>320</v>
      </c>
      <c r="D156" s="129"/>
      <c r="E156" s="31"/>
      <c r="F156" s="31"/>
      <c r="G156" s="128">
        <v>212794</v>
      </c>
      <c r="H156" s="128"/>
      <c r="I156" s="31"/>
      <c r="J156" s="31"/>
      <c r="K156" s="128">
        <v>472516</v>
      </c>
      <c r="L156" s="128"/>
      <c r="M156" s="31"/>
      <c r="N156" s="31"/>
      <c r="O156" s="129" t="s">
        <v>320</v>
      </c>
      <c r="P156" s="129"/>
      <c r="Q156" s="31"/>
      <c r="R156" s="31"/>
      <c r="S156" s="129" t="s">
        <v>320</v>
      </c>
      <c r="T156" s="129"/>
      <c r="U156" s="31"/>
      <c r="V156" s="31"/>
      <c r="W156" s="128">
        <v>685310</v>
      </c>
      <c r="X156" s="128"/>
      <c r="Y156" s="31"/>
    </row>
    <row r="157" spans="1:25" ht="15.75" thickBot="1">
      <c r="A157" s="13"/>
      <c r="B157" s="127"/>
      <c r="C157" s="130"/>
      <c r="D157" s="130"/>
      <c r="E157" s="37"/>
      <c r="F157" s="31"/>
      <c r="G157" s="131"/>
      <c r="H157" s="131"/>
      <c r="I157" s="37"/>
      <c r="J157" s="31"/>
      <c r="K157" s="131"/>
      <c r="L157" s="131"/>
      <c r="M157" s="37"/>
      <c r="N157" s="31"/>
      <c r="O157" s="130"/>
      <c r="P157" s="130"/>
      <c r="Q157" s="37"/>
      <c r="R157" s="31"/>
      <c r="S157" s="130"/>
      <c r="T157" s="130"/>
      <c r="U157" s="37"/>
      <c r="V157" s="31"/>
      <c r="W157" s="131"/>
      <c r="X157" s="131"/>
      <c r="Y157" s="37"/>
    </row>
    <row r="158" spans="1:25">
      <c r="A158" s="13"/>
      <c r="B158" s="132" t="s">
        <v>41</v>
      </c>
      <c r="C158" s="133" t="s">
        <v>224</v>
      </c>
      <c r="D158" s="135">
        <v>3392130</v>
      </c>
      <c r="E158" s="43"/>
      <c r="F158" s="35"/>
      <c r="G158" s="133" t="s">
        <v>224</v>
      </c>
      <c r="H158" s="135">
        <v>4273148</v>
      </c>
      <c r="I158" s="43"/>
      <c r="J158" s="35"/>
      <c r="K158" s="133" t="s">
        <v>224</v>
      </c>
      <c r="L158" s="135">
        <v>1613296</v>
      </c>
      <c r="M158" s="43"/>
      <c r="N158" s="35"/>
      <c r="O158" s="133" t="s">
        <v>224</v>
      </c>
      <c r="P158" s="135">
        <v>1334814</v>
      </c>
      <c r="Q158" s="43"/>
      <c r="R158" s="35"/>
      <c r="S158" s="133" t="s">
        <v>224</v>
      </c>
      <c r="T158" s="137" t="s">
        <v>684</v>
      </c>
      <c r="U158" s="133" t="s">
        <v>319</v>
      </c>
      <c r="V158" s="35"/>
      <c r="W158" s="133" t="s">
        <v>224</v>
      </c>
      <c r="X158" s="135">
        <v>5741731</v>
      </c>
      <c r="Y158" s="43"/>
    </row>
    <row r="159" spans="1:25" ht="15.75" thickBot="1">
      <c r="A159" s="13"/>
      <c r="B159" s="132"/>
      <c r="C159" s="134"/>
      <c r="D159" s="136"/>
      <c r="E159" s="44"/>
      <c r="F159" s="35"/>
      <c r="G159" s="134"/>
      <c r="H159" s="136"/>
      <c r="I159" s="44"/>
      <c r="J159" s="35"/>
      <c r="K159" s="134"/>
      <c r="L159" s="136"/>
      <c r="M159" s="44"/>
      <c r="N159" s="35"/>
      <c r="O159" s="134"/>
      <c r="P159" s="136"/>
      <c r="Q159" s="44"/>
      <c r="R159" s="35"/>
      <c r="S159" s="134"/>
      <c r="T159" s="138"/>
      <c r="U159" s="134"/>
      <c r="V159" s="35"/>
      <c r="W159" s="134"/>
      <c r="X159" s="136"/>
      <c r="Y159" s="44"/>
    </row>
    <row r="160" spans="1:25" ht="15.75" thickTop="1">
      <c r="A160" s="13"/>
      <c r="B160" s="21"/>
      <c r="C160" s="66"/>
      <c r="D160" s="66"/>
      <c r="E160" s="66"/>
      <c r="F160" s="21"/>
      <c r="G160" s="66"/>
      <c r="H160" s="66"/>
      <c r="I160" s="66"/>
      <c r="J160" s="21"/>
      <c r="K160" s="66"/>
      <c r="L160" s="66"/>
      <c r="M160" s="66"/>
      <c r="N160" s="21"/>
      <c r="O160" s="66"/>
      <c r="P160" s="66"/>
      <c r="Q160" s="66"/>
      <c r="R160" s="21"/>
      <c r="S160" s="66"/>
      <c r="T160" s="66"/>
      <c r="U160" s="66"/>
      <c r="V160" s="21"/>
      <c r="W160" s="66"/>
      <c r="X160" s="66"/>
      <c r="Y160" s="66"/>
    </row>
    <row r="161" spans="1:25">
      <c r="A161" s="13"/>
      <c r="B161" s="120" t="s">
        <v>648</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row>
    <row r="162" spans="1:25">
      <c r="A162" s="13"/>
      <c r="B162" s="120" t="s">
        <v>649</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row>
    <row r="163" spans="1:25">
      <c r="A163" s="13"/>
      <c r="B163" s="127" t="s">
        <v>43</v>
      </c>
      <c r="C163" s="127" t="s">
        <v>224</v>
      </c>
      <c r="D163" s="128">
        <v>21500</v>
      </c>
      <c r="E163" s="31"/>
      <c r="F163" s="31"/>
      <c r="G163" s="127" t="s">
        <v>224</v>
      </c>
      <c r="H163" s="129" t="s">
        <v>320</v>
      </c>
      <c r="I163" s="31"/>
      <c r="J163" s="31"/>
      <c r="K163" s="127" t="s">
        <v>224</v>
      </c>
      <c r="L163" s="128">
        <v>8259</v>
      </c>
      <c r="M163" s="31"/>
      <c r="N163" s="31"/>
      <c r="O163" s="127" t="s">
        <v>224</v>
      </c>
      <c r="P163" s="128">
        <v>3800</v>
      </c>
      <c r="Q163" s="31"/>
      <c r="R163" s="31"/>
      <c r="S163" s="127" t="s">
        <v>224</v>
      </c>
      <c r="T163" s="129" t="s">
        <v>320</v>
      </c>
      <c r="U163" s="31"/>
      <c r="V163" s="31"/>
      <c r="W163" s="127" t="s">
        <v>224</v>
      </c>
      <c r="X163" s="128">
        <v>33559</v>
      </c>
      <c r="Y163" s="31"/>
    </row>
    <row r="164" spans="1:25">
      <c r="A164" s="13"/>
      <c r="B164" s="127"/>
      <c r="C164" s="127"/>
      <c r="D164" s="128"/>
      <c r="E164" s="31"/>
      <c r="F164" s="31"/>
      <c r="G164" s="127"/>
      <c r="H164" s="129"/>
      <c r="I164" s="31"/>
      <c r="J164" s="31"/>
      <c r="K164" s="127"/>
      <c r="L164" s="128"/>
      <c r="M164" s="31"/>
      <c r="N164" s="31"/>
      <c r="O164" s="127"/>
      <c r="P164" s="128"/>
      <c r="Q164" s="31"/>
      <c r="R164" s="31"/>
      <c r="S164" s="127"/>
      <c r="T164" s="129"/>
      <c r="U164" s="31"/>
      <c r="V164" s="31"/>
      <c r="W164" s="127"/>
      <c r="X164" s="128"/>
      <c r="Y164" s="31"/>
    </row>
    <row r="165" spans="1:25">
      <c r="A165" s="13"/>
      <c r="B165" s="124" t="s">
        <v>650</v>
      </c>
      <c r="C165" s="126">
        <v>57156</v>
      </c>
      <c r="D165" s="126"/>
      <c r="E165" s="35"/>
      <c r="F165" s="35"/>
      <c r="G165" s="126">
        <v>186539</v>
      </c>
      <c r="H165" s="126"/>
      <c r="I165" s="35"/>
      <c r="J165" s="35"/>
      <c r="K165" s="126">
        <v>70678</v>
      </c>
      <c r="L165" s="126"/>
      <c r="M165" s="35"/>
      <c r="N165" s="35"/>
      <c r="O165" s="126">
        <v>103833</v>
      </c>
      <c r="P165" s="126"/>
      <c r="Q165" s="35"/>
      <c r="R165" s="35"/>
      <c r="S165" s="126">
        <v>2098</v>
      </c>
      <c r="T165" s="126"/>
      <c r="U165" s="35"/>
      <c r="V165" s="35"/>
      <c r="W165" s="126">
        <v>420304</v>
      </c>
      <c r="X165" s="126"/>
      <c r="Y165" s="35"/>
    </row>
    <row r="166" spans="1:25">
      <c r="A166" s="13"/>
      <c r="B166" s="124"/>
      <c r="C166" s="126"/>
      <c r="D166" s="126"/>
      <c r="E166" s="35"/>
      <c r="F166" s="35"/>
      <c r="G166" s="126"/>
      <c r="H166" s="126"/>
      <c r="I166" s="35"/>
      <c r="J166" s="35"/>
      <c r="K166" s="126"/>
      <c r="L166" s="126"/>
      <c r="M166" s="35"/>
      <c r="N166" s="35"/>
      <c r="O166" s="126"/>
      <c r="P166" s="126"/>
      <c r="Q166" s="35"/>
      <c r="R166" s="35"/>
      <c r="S166" s="126"/>
      <c r="T166" s="126"/>
      <c r="U166" s="35"/>
      <c r="V166" s="35"/>
      <c r="W166" s="126"/>
      <c r="X166" s="126"/>
      <c r="Y166" s="35"/>
    </row>
    <row r="167" spans="1:25">
      <c r="A167" s="13"/>
      <c r="B167" s="139" t="s">
        <v>652</v>
      </c>
      <c r="C167" s="129" t="s">
        <v>320</v>
      </c>
      <c r="D167" s="129"/>
      <c r="E167" s="31"/>
      <c r="F167" s="31"/>
      <c r="G167" s="129" t="s">
        <v>320</v>
      </c>
      <c r="H167" s="129"/>
      <c r="I167" s="31"/>
      <c r="J167" s="31"/>
      <c r="K167" s="128">
        <v>2026</v>
      </c>
      <c r="L167" s="128"/>
      <c r="M167" s="31"/>
      <c r="N167" s="31"/>
      <c r="O167" s="129" t="s">
        <v>320</v>
      </c>
      <c r="P167" s="129"/>
      <c r="Q167" s="31"/>
      <c r="R167" s="31"/>
      <c r="S167" s="129" t="s">
        <v>685</v>
      </c>
      <c r="T167" s="129"/>
      <c r="U167" s="127" t="s">
        <v>319</v>
      </c>
      <c r="V167" s="31"/>
      <c r="W167" s="129" t="s">
        <v>320</v>
      </c>
      <c r="X167" s="129"/>
      <c r="Y167" s="31"/>
    </row>
    <row r="168" spans="1:25">
      <c r="A168" s="13"/>
      <c r="B168" s="139"/>
      <c r="C168" s="129"/>
      <c r="D168" s="129"/>
      <c r="E168" s="31"/>
      <c r="F168" s="31"/>
      <c r="G168" s="129"/>
      <c r="H168" s="129"/>
      <c r="I168" s="31"/>
      <c r="J168" s="31"/>
      <c r="K168" s="128"/>
      <c r="L168" s="128"/>
      <c r="M168" s="31"/>
      <c r="N168" s="31"/>
      <c r="O168" s="129"/>
      <c r="P168" s="129"/>
      <c r="Q168" s="31"/>
      <c r="R168" s="31"/>
      <c r="S168" s="129"/>
      <c r="T168" s="129"/>
      <c r="U168" s="127"/>
      <c r="V168" s="31"/>
      <c r="W168" s="129"/>
      <c r="X168" s="129"/>
      <c r="Y168" s="31"/>
    </row>
    <row r="169" spans="1:25">
      <c r="A169" s="13"/>
      <c r="B169" s="124" t="s">
        <v>654</v>
      </c>
      <c r="C169" s="126">
        <v>512358</v>
      </c>
      <c r="D169" s="126"/>
      <c r="E169" s="35"/>
      <c r="F169" s="35"/>
      <c r="G169" s="125" t="s">
        <v>320</v>
      </c>
      <c r="H169" s="125"/>
      <c r="I169" s="35"/>
      <c r="J169" s="35"/>
      <c r="K169" s="126">
        <v>966128</v>
      </c>
      <c r="L169" s="126"/>
      <c r="M169" s="35"/>
      <c r="N169" s="35"/>
      <c r="O169" s="125">
        <v>265</v>
      </c>
      <c r="P169" s="125"/>
      <c r="Q169" s="35"/>
      <c r="R169" s="35"/>
      <c r="S169" s="125" t="s">
        <v>686</v>
      </c>
      <c r="T169" s="125"/>
      <c r="U169" s="124" t="s">
        <v>319</v>
      </c>
      <c r="V169" s="35"/>
      <c r="W169" s="125" t="s">
        <v>320</v>
      </c>
      <c r="X169" s="125"/>
      <c r="Y169" s="35"/>
    </row>
    <row r="170" spans="1:25">
      <c r="A170" s="13"/>
      <c r="B170" s="124"/>
      <c r="C170" s="126"/>
      <c r="D170" s="126"/>
      <c r="E170" s="35"/>
      <c r="F170" s="35"/>
      <c r="G170" s="125"/>
      <c r="H170" s="125"/>
      <c r="I170" s="35"/>
      <c r="J170" s="35"/>
      <c r="K170" s="126"/>
      <c r="L170" s="126"/>
      <c r="M170" s="35"/>
      <c r="N170" s="35"/>
      <c r="O170" s="125"/>
      <c r="P170" s="125"/>
      <c r="Q170" s="35"/>
      <c r="R170" s="35"/>
      <c r="S170" s="125"/>
      <c r="T170" s="125"/>
      <c r="U170" s="124"/>
      <c r="V170" s="35"/>
      <c r="W170" s="125"/>
      <c r="X170" s="125"/>
      <c r="Y170" s="35"/>
    </row>
    <row r="171" spans="1:25">
      <c r="A171" s="13"/>
      <c r="B171" s="139" t="s">
        <v>48</v>
      </c>
      <c r="C171" s="128">
        <v>2285910</v>
      </c>
      <c r="D171" s="128"/>
      <c r="E171" s="31"/>
      <c r="F171" s="31"/>
      <c r="G171" s="129" t="s">
        <v>320</v>
      </c>
      <c r="H171" s="129"/>
      <c r="I171" s="31"/>
      <c r="J171" s="31"/>
      <c r="K171" s="128">
        <v>1269562</v>
      </c>
      <c r="L171" s="128"/>
      <c r="M171" s="31"/>
      <c r="N171" s="31"/>
      <c r="O171" s="128">
        <v>797460</v>
      </c>
      <c r="P171" s="128"/>
      <c r="Q171" s="31"/>
      <c r="R171" s="31"/>
      <c r="S171" s="129" t="s">
        <v>320</v>
      </c>
      <c r="T171" s="129"/>
      <c r="U171" s="31"/>
      <c r="V171" s="31"/>
      <c r="W171" s="128">
        <v>4352932</v>
      </c>
      <c r="X171" s="128"/>
      <c r="Y171" s="31"/>
    </row>
    <row r="172" spans="1:25">
      <c r="A172" s="13"/>
      <c r="B172" s="139"/>
      <c r="C172" s="128"/>
      <c r="D172" s="128"/>
      <c r="E172" s="31"/>
      <c r="F172" s="31"/>
      <c r="G172" s="129"/>
      <c r="H172" s="129"/>
      <c r="I172" s="31"/>
      <c r="J172" s="31"/>
      <c r="K172" s="128"/>
      <c r="L172" s="128"/>
      <c r="M172" s="31"/>
      <c r="N172" s="31"/>
      <c r="O172" s="128"/>
      <c r="P172" s="128"/>
      <c r="Q172" s="31"/>
      <c r="R172" s="31"/>
      <c r="S172" s="129"/>
      <c r="T172" s="129"/>
      <c r="U172" s="31"/>
      <c r="V172" s="31"/>
      <c r="W172" s="128"/>
      <c r="X172" s="128"/>
      <c r="Y172" s="31"/>
    </row>
    <row r="173" spans="1:25">
      <c r="A173" s="13"/>
      <c r="B173" s="124" t="s">
        <v>658</v>
      </c>
      <c r="C173" s="126">
        <v>45219</v>
      </c>
      <c r="D173" s="126"/>
      <c r="E173" s="35"/>
      <c r="F173" s="35"/>
      <c r="G173" s="126">
        <v>178764</v>
      </c>
      <c r="H173" s="126"/>
      <c r="I173" s="35"/>
      <c r="J173" s="35"/>
      <c r="K173" s="126">
        <v>33297</v>
      </c>
      <c r="L173" s="126"/>
      <c r="M173" s="35"/>
      <c r="N173" s="35"/>
      <c r="O173" s="126">
        <v>27219</v>
      </c>
      <c r="P173" s="126"/>
      <c r="Q173" s="35"/>
      <c r="R173" s="35"/>
      <c r="S173" s="125" t="s">
        <v>320</v>
      </c>
      <c r="T173" s="125"/>
      <c r="U173" s="35"/>
      <c r="V173" s="35"/>
      <c r="W173" s="126">
        <v>284499</v>
      </c>
      <c r="X173" s="126"/>
      <c r="Y173" s="35"/>
    </row>
    <row r="174" spans="1:25">
      <c r="A174" s="13"/>
      <c r="B174" s="124"/>
      <c r="C174" s="126"/>
      <c r="D174" s="126"/>
      <c r="E174" s="35"/>
      <c r="F174" s="35"/>
      <c r="G174" s="126"/>
      <c r="H174" s="126"/>
      <c r="I174" s="35"/>
      <c r="J174" s="35"/>
      <c r="K174" s="126"/>
      <c r="L174" s="126"/>
      <c r="M174" s="35"/>
      <c r="N174" s="35"/>
      <c r="O174" s="126"/>
      <c r="P174" s="126"/>
      <c r="Q174" s="35"/>
      <c r="R174" s="35"/>
      <c r="S174" s="125"/>
      <c r="T174" s="125"/>
      <c r="U174" s="35"/>
      <c r="V174" s="35"/>
      <c r="W174" s="126"/>
      <c r="X174" s="126"/>
      <c r="Y174" s="35"/>
    </row>
    <row r="175" spans="1:25">
      <c r="A175" s="13"/>
      <c r="B175" s="31"/>
      <c r="C175" s="31"/>
      <c r="D175" s="31"/>
      <c r="E175" s="31"/>
      <c r="F175" s="31"/>
      <c r="G175" s="31"/>
      <c r="H175" s="31"/>
      <c r="I175" s="31"/>
      <c r="J175" s="31"/>
      <c r="K175" s="31"/>
      <c r="L175" s="31"/>
      <c r="M175" s="31"/>
      <c r="N175" s="31"/>
      <c r="O175" s="31"/>
      <c r="P175" s="31"/>
      <c r="Q175" s="31"/>
      <c r="R175" s="31"/>
      <c r="S175" s="31"/>
      <c r="T175" s="31"/>
      <c r="U175" s="31"/>
      <c r="V175" s="31"/>
      <c r="W175" s="150"/>
      <c r="X175" s="150"/>
      <c r="Y175" s="150"/>
    </row>
    <row r="176" spans="1:25">
      <c r="A176" s="13"/>
      <c r="B176" s="31"/>
      <c r="C176" s="31"/>
      <c r="D176" s="31"/>
      <c r="E176" s="31"/>
      <c r="F176" s="31"/>
      <c r="G176" s="31"/>
      <c r="H176" s="31"/>
      <c r="I176" s="31"/>
      <c r="J176" s="31"/>
      <c r="K176" s="31"/>
      <c r="L176" s="31"/>
      <c r="M176" s="31"/>
      <c r="N176" s="31"/>
      <c r="O176" s="31"/>
      <c r="P176" s="31"/>
      <c r="Q176" s="31"/>
      <c r="R176" s="31"/>
      <c r="S176" s="31"/>
      <c r="T176" s="31"/>
      <c r="U176" s="31"/>
      <c r="V176" s="31"/>
      <c r="W176" s="150"/>
      <c r="X176" s="150"/>
      <c r="Y176" s="150"/>
    </row>
    <row r="177" spans="1:25">
      <c r="A177" s="13"/>
      <c r="B177" s="124" t="s">
        <v>659</v>
      </c>
      <c r="C177" s="126">
        <v>1082</v>
      </c>
      <c r="D177" s="126"/>
      <c r="E177" s="35"/>
      <c r="F177" s="35"/>
      <c r="G177" s="126">
        <v>31124</v>
      </c>
      <c r="H177" s="126"/>
      <c r="I177" s="35"/>
      <c r="J177" s="35"/>
      <c r="K177" s="125" t="s">
        <v>660</v>
      </c>
      <c r="L177" s="125"/>
      <c r="M177" s="124" t="s">
        <v>319</v>
      </c>
      <c r="N177" s="35"/>
      <c r="O177" s="125" t="s">
        <v>320</v>
      </c>
      <c r="P177" s="125"/>
      <c r="Q177" s="35"/>
      <c r="R177" s="35"/>
      <c r="S177" s="125" t="s">
        <v>661</v>
      </c>
      <c r="T177" s="125"/>
      <c r="U177" s="124" t="s">
        <v>319</v>
      </c>
      <c r="V177" s="35"/>
      <c r="W177" s="126">
        <v>1082</v>
      </c>
      <c r="X177" s="126"/>
      <c r="Y177" s="35"/>
    </row>
    <row r="178" spans="1:25">
      <c r="A178" s="13"/>
      <c r="B178" s="124"/>
      <c r="C178" s="126"/>
      <c r="D178" s="126"/>
      <c r="E178" s="35"/>
      <c r="F178" s="35"/>
      <c r="G178" s="126"/>
      <c r="H178" s="126"/>
      <c r="I178" s="35"/>
      <c r="J178" s="35"/>
      <c r="K178" s="125"/>
      <c r="L178" s="125"/>
      <c r="M178" s="124"/>
      <c r="N178" s="35"/>
      <c r="O178" s="125"/>
      <c r="P178" s="125"/>
      <c r="Q178" s="35"/>
      <c r="R178" s="35"/>
      <c r="S178" s="125"/>
      <c r="T178" s="125"/>
      <c r="U178" s="124"/>
      <c r="V178" s="35"/>
      <c r="W178" s="126"/>
      <c r="X178" s="126"/>
      <c r="Y178" s="35"/>
    </row>
    <row r="179" spans="1:25">
      <c r="A179" s="13"/>
      <c r="B179" s="127" t="s">
        <v>55</v>
      </c>
      <c r="C179" s="128">
        <v>902496</v>
      </c>
      <c r="D179" s="128"/>
      <c r="E179" s="31"/>
      <c r="F179" s="31"/>
      <c r="G179" s="128">
        <v>2736895</v>
      </c>
      <c r="H179" s="128"/>
      <c r="I179" s="31"/>
      <c r="J179" s="31"/>
      <c r="K179" s="128">
        <v>248083</v>
      </c>
      <c r="L179" s="128"/>
      <c r="M179" s="31"/>
      <c r="N179" s="31"/>
      <c r="O179" s="128">
        <v>480833</v>
      </c>
      <c r="P179" s="128"/>
      <c r="Q179" s="31"/>
      <c r="R179" s="31"/>
      <c r="S179" s="129" t="s">
        <v>687</v>
      </c>
      <c r="T179" s="129"/>
      <c r="U179" s="127" t="s">
        <v>319</v>
      </c>
      <c r="V179" s="31"/>
      <c r="W179" s="128">
        <v>902496</v>
      </c>
      <c r="X179" s="128"/>
      <c r="Y179" s="31"/>
    </row>
    <row r="180" spans="1:25">
      <c r="A180" s="13"/>
      <c r="B180" s="127"/>
      <c r="C180" s="128"/>
      <c r="D180" s="128"/>
      <c r="E180" s="31"/>
      <c r="F180" s="31"/>
      <c r="G180" s="128"/>
      <c r="H180" s="128"/>
      <c r="I180" s="31"/>
      <c r="J180" s="31"/>
      <c r="K180" s="128"/>
      <c r="L180" s="128"/>
      <c r="M180" s="31"/>
      <c r="N180" s="31"/>
      <c r="O180" s="128"/>
      <c r="P180" s="128"/>
      <c r="Q180" s="31"/>
      <c r="R180" s="31"/>
      <c r="S180" s="129"/>
      <c r="T180" s="129"/>
      <c r="U180" s="127"/>
      <c r="V180" s="31"/>
      <c r="W180" s="128"/>
      <c r="X180" s="128"/>
      <c r="Y180" s="31"/>
    </row>
    <row r="181" spans="1:25">
      <c r="A181" s="13"/>
      <c r="B181" s="124" t="s">
        <v>663</v>
      </c>
      <c r="C181" s="125" t="s">
        <v>688</v>
      </c>
      <c r="D181" s="125"/>
      <c r="E181" s="124" t="s">
        <v>319</v>
      </c>
      <c r="F181" s="35"/>
      <c r="G181" s="126">
        <v>1139826</v>
      </c>
      <c r="H181" s="126"/>
      <c r="I181" s="35"/>
      <c r="J181" s="35"/>
      <c r="K181" s="125" t="s">
        <v>689</v>
      </c>
      <c r="L181" s="125"/>
      <c r="M181" s="124" t="s">
        <v>319</v>
      </c>
      <c r="N181" s="35"/>
      <c r="O181" s="125" t="s">
        <v>690</v>
      </c>
      <c r="P181" s="125"/>
      <c r="Q181" s="124" t="s">
        <v>319</v>
      </c>
      <c r="R181" s="35"/>
      <c r="S181" s="125" t="s">
        <v>691</v>
      </c>
      <c r="T181" s="125"/>
      <c r="U181" s="124" t="s">
        <v>319</v>
      </c>
      <c r="V181" s="35"/>
      <c r="W181" s="125" t="s">
        <v>688</v>
      </c>
      <c r="X181" s="125"/>
      <c r="Y181" s="124" t="s">
        <v>319</v>
      </c>
    </row>
    <row r="182" spans="1:25">
      <c r="A182" s="13"/>
      <c r="B182" s="124"/>
      <c r="C182" s="125"/>
      <c r="D182" s="125"/>
      <c r="E182" s="124"/>
      <c r="F182" s="35"/>
      <c r="G182" s="126"/>
      <c r="H182" s="126"/>
      <c r="I182" s="35"/>
      <c r="J182" s="35"/>
      <c r="K182" s="125"/>
      <c r="L182" s="125"/>
      <c r="M182" s="124"/>
      <c r="N182" s="35"/>
      <c r="O182" s="125"/>
      <c r="P182" s="125"/>
      <c r="Q182" s="124"/>
      <c r="R182" s="35"/>
      <c r="S182" s="125"/>
      <c r="T182" s="125"/>
      <c r="U182" s="124"/>
      <c r="V182" s="35"/>
      <c r="W182" s="125"/>
      <c r="X182" s="125"/>
      <c r="Y182" s="124"/>
    </row>
    <row r="183" spans="1:25">
      <c r="A183" s="13"/>
      <c r="B183" s="139" t="s">
        <v>692</v>
      </c>
      <c r="C183" s="129" t="s">
        <v>693</v>
      </c>
      <c r="D183" s="129"/>
      <c r="E183" s="127" t="s">
        <v>319</v>
      </c>
      <c r="F183" s="31"/>
      <c r="G183" s="129" t="s">
        <v>320</v>
      </c>
      <c r="H183" s="129"/>
      <c r="I183" s="31"/>
      <c r="J183" s="31"/>
      <c r="K183" s="129" t="s">
        <v>693</v>
      </c>
      <c r="L183" s="129"/>
      <c r="M183" s="127" t="s">
        <v>319</v>
      </c>
      <c r="N183" s="31"/>
      <c r="O183" s="129" t="s">
        <v>320</v>
      </c>
      <c r="P183" s="129"/>
      <c r="Q183" s="31"/>
      <c r="R183" s="31"/>
      <c r="S183" s="128">
        <v>1517</v>
      </c>
      <c r="T183" s="128"/>
      <c r="U183" s="31"/>
      <c r="V183" s="31"/>
      <c r="W183" s="129" t="s">
        <v>693</v>
      </c>
      <c r="X183" s="129"/>
      <c r="Y183" s="127" t="s">
        <v>319</v>
      </c>
    </row>
    <row r="184" spans="1:25" ht="15.75" thickBot="1">
      <c r="A184" s="13"/>
      <c r="B184" s="139"/>
      <c r="C184" s="130"/>
      <c r="D184" s="130"/>
      <c r="E184" s="140"/>
      <c r="F184" s="31"/>
      <c r="G184" s="130"/>
      <c r="H184" s="130"/>
      <c r="I184" s="37"/>
      <c r="J184" s="31"/>
      <c r="K184" s="130"/>
      <c r="L184" s="130"/>
      <c r="M184" s="140"/>
      <c r="N184" s="31"/>
      <c r="O184" s="130"/>
      <c r="P184" s="130"/>
      <c r="Q184" s="37"/>
      <c r="R184" s="31"/>
      <c r="S184" s="131"/>
      <c r="T184" s="131"/>
      <c r="U184" s="37"/>
      <c r="V184" s="31"/>
      <c r="W184" s="130"/>
      <c r="X184" s="130"/>
      <c r="Y184" s="140"/>
    </row>
    <row r="185" spans="1:25">
      <c r="A185" s="13"/>
      <c r="B185" s="151" t="s">
        <v>694</v>
      </c>
      <c r="C185" s="135">
        <v>469987</v>
      </c>
      <c r="D185" s="135"/>
      <c r="E185" s="43"/>
      <c r="F185" s="35"/>
      <c r="G185" s="135">
        <v>3907845</v>
      </c>
      <c r="H185" s="135"/>
      <c r="I185" s="43"/>
      <c r="J185" s="35"/>
      <c r="K185" s="137" t="s">
        <v>695</v>
      </c>
      <c r="L185" s="137"/>
      <c r="M185" s="133" t="s">
        <v>319</v>
      </c>
      <c r="N185" s="35"/>
      <c r="O185" s="135">
        <v>402237</v>
      </c>
      <c r="P185" s="135"/>
      <c r="Q185" s="43"/>
      <c r="R185" s="35"/>
      <c r="S185" s="137" t="s">
        <v>696</v>
      </c>
      <c r="T185" s="137"/>
      <c r="U185" s="133" t="s">
        <v>319</v>
      </c>
      <c r="V185" s="35"/>
      <c r="W185" s="135">
        <v>469987</v>
      </c>
      <c r="X185" s="135"/>
      <c r="Y185" s="43"/>
    </row>
    <row r="186" spans="1:25">
      <c r="A186" s="13"/>
      <c r="B186" s="151"/>
      <c r="C186" s="152"/>
      <c r="D186" s="152"/>
      <c r="E186" s="96"/>
      <c r="F186" s="35"/>
      <c r="G186" s="126"/>
      <c r="H186" s="126"/>
      <c r="I186" s="35"/>
      <c r="J186" s="35"/>
      <c r="K186" s="125"/>
      <c r="L186" s="125"/>
      <c r="M186" s="124"/>
      <c r="N186" s="35"/>
      <c r="O186" s="126"/>
      <c r="P186" s="126"/>
      <c r="Q186" s="35"/>
      <c r="R186" s="35"/>
      <c r="S186" s="125"/>
      <c r="T186" s="125"/>
      <c r="U186" s="124"/>
      <c r="V186" s="35"/>
      <c r="W186" s="126"/>
      <c r="X186" s="126"/>
      <c r="Y186" s="35"/>
    </row>
    <row r="187" spans="1:25">
      <c r="A187" s="13"/>
      <c r="B187" s="127" t="s">
        <v>59</v>
      </c>
      <c r="C187" s="129" t="s">
        <v>320</v>
      </c>
      <c r="D187" s="129"/>
      <c r="E187" s="31"/>
      <c r="F187" s="31"/>
      <c r="G187" s="129" t="s">
        <v>320</v>
      </c>
      <c r="H187" s="129"/>
      <c r="I187" s="31"/>
      <c r="J187" s="31"/>
      <c r="K187" s="129" t="s">
        <v>320</v>
      </c>
      <c r="L187" s="129"/>
      <c r="M187" s="31"/>
      <c r="N187" s="31"/>
      <c r="O187" s="129" t="s">
        <v>320</v>
      </c>
      <c r="P187" s="129"/>
      <c r="Q187" s="31"/>
      <c r="R187" s="31"/>
      <c r="S187" s="128">
        <v>180450</v>
      </c>
      <c r="T187" s="128"/>
      <c r="U187" s="31"/>
      <c r="V187" s="31"/>
      <c r="W187" s="128">
        <v>180450</v>
      </c>
      <c r="X187" s="128"/>
      <c r="Y187" s="31"/>
    </row>
    <row r="188" spans="1:25" ht="15.75" thickBot="1">
      <c r="A188" s="13"/>
      <c r="B188" s="127"/>
      <c r="C188" s="130"/>
      <c r="D188" s="130"/>
      <c r="E188" s="37"/>
      <c r="F188" s="31"/>
      <c r="G188" s="130"/>
      <c r="H188" s="130"/>
      <c r="I188" s="37"/>
      <c r="J188" s="31"/>
      <c r="K188" s="130"/>
      <c r="L188" s="130"/>
      <c r="M188" s="37"/>
      <c r="N188" s="31"/>
      <c r="O188" s="130"/>
      <c r="P188" s="130"/>
      <c r="Q188" s="37"/>
      <c r="R188" s="31"/>
      <c r="S188" s="131"/>
      <c r="T188" s="131"/>
      <c r="U188" s="37"/>
      <c r="V188" s="31"/>
      <c r="W188" s="131"/>
      <c r="X188" s="131"/>
      <c r="Y188" s="37"/>
    </row>
    <row r="189" spans="1:25">
      <c r="A189" s="13"/>
      <c r="B189" s="132" t="s">
        <v>676</v>
      </c>
      <c r="C189" s="135">
        <v>469987</v>
      </c>
      <c r="D189" s="135"/>
      <c r="E189" s="43"/>
      <c r="F189" s="35"/>
      <c r="G189" s="135">
        <v>3907845</v>
      </c>
      <c r="H189" s="135"/>
      <c r="I189" s="43"/>
      <c r="J189" s="35"/>
      <c r="K189" s="137" t="s">
        <v>695</v>
      </c>
      <c r="L189" s="137"/>
      <c r="M189" s="133" t="s">
        <v>319</v>
      </c>
      <c r="N189" s="35"/>
      <c r="O189" s="135">
        <v>402237</v>
      </c>
      <c r="P189" s="135"/>
      <c r="Q189" s="43"/>
      <c r="R189" s="35"/>
      <c r="S189" s="137" t="s">
        <v>697</v>
      </c>
      <c r="T189" s="137"/>
      <c r="U189" s="133" t="s">
        <v>319</v>
      </c>
      <c r="V189" s="35"/>
      <c r="W189" s="135">
        <v>650437</v>
      </c>
      <c r="X189" s="135"/>
      <c r="Y189" s="43"/>
    </row>
    <row r="190" spans="1:25" ht="15.75" thickBot="1">
      <c r="A190" s="13"/>
      <c r="B190" s="132"/>
      <c r="C190" s="141"/>
      <c r="D190" s="141"/>
      <c r="E190" s="73"/>
      <c r="F190" s="35"/>
      <c r="G190" s="141"/>
      <c r="H190" s="141"/>
      <c r="I190" s="73"/>
      <c r="J190" s="35"/>
      <c r="K190" s="142"/>
      <c r="L190" s="142"/>
      <c r="M190" s="143"/>
      <c r="N190" s="35"/>
      <c r="O190" s="141"/>
      <c r="P190" s="141"/>
      <c r="Q190" s="73"/>
      <c r="R190" s="35"/>
      <c r="S190" s="142"/>
      <c r="T190" s="142"/>
      <c r="U190" s="143"/>
      <c r="V190" s="35"/>
      <c r="W190" s="141"/>
      <c r="X190" s="141"/>
      <c r="Y190" s="73"/>
    </row>
    <row r="191" spans="1:25">
      <c r="A191" s="13"/>
      <c r="B191" s="153" t="s">
        <v>698</v>
      </c>
      <c r="C191" s="144" t="s">
        <v>224</v>
      </c>
      <c r="D191" s="146">
        <v>3392130</v>
      </c>
      <c r="E191" s="32"/>
      <c r="F191" s="31"/>
      <c r="G191" s="144" t="s">
        <v>224</v>
      </c>
      <c r="H191" s="146">
        <v>4273148</v>
      </c>
      <c r="I191" s="32"/>
      <c r="J191" s="31"/>
      <c r="K191" s="144" t="s">
        <v>224</v>
      </c>
      <c r="L191" s="146">
        <v>1613296</v>
      </c>
      <c r="M191" s="32"/>
      <c r="N191" s="31"/>
      <c r="O191" s="144" t="s">
        <v>224</v>
      </c>
      <c r="P191" s="146">
        <v>1334814</v>
      </c>
      <c r="Q191" s="32"/>
      <c r="R191" s="31"/>
      <c r="S191" s="144" t="s">
        <v>224</v>
      </c>
      <c r="T191" s="148" t="s">
        <v>684</v>
      </c>
      <c r="U191" s="144" t="s">
        <v>319</v>
      </c>
      <c r="V191" s="31"/>
      <c r="W191" s="144" t="s">
        <v>224</v>
      </c>
      <c r="X191" s="146">
        <v>5741731</v>
      </c>
      <c r="Y191" s="32"/>
    </row>
    <row r="192" spans="1:25" ht="15.75" thickBot="1">
      <c r="A192" s="13"/>
      <c r="B192" s="153"/>
      <c r="C192" s="145"/>
      <c r="D192" s="147"/>
      <c r="E192" s="77"/>
      <c r="F192" s="31"/>
      <c r="G192" s="145"/>
      <c r="H192" s="147"/>
      <c r="I192" s="77"/>
      <c r="J192" s="31"/>
      <c r="K192" s="145"/>
      <c r="L192" s="147"/>
      <c r="M192" s="77"/>
      <c r="N192" s="31"/>
      <c r="O192" s="145"/>
      <c r="P192" s="147"/>
      <c r="Q192" s="77"/>
      <c r="R192" s="31"/>
      <c r="S192" s="145"/>
      <c r="T192" s="149"/>
      <c r="U192" s="145"/>
      <c r="V192" s="31"/>
      <c r="W192" s="145"/>
      <c r="X192" s="147"/>
      <c r="Y192" s="77"/>
    </row>
    <row r="193" spans="1:25" ht="15.75" thickTop="1">
      <c r="A193" s="13" t="s">
        <v>983</v>
      </c>
      <c r="B193" s="49" t="s">
        <v>5</v>
      </c>
      <c r="C193" s="49"/>
      <c r="D193" s="49"/>
      <c r="E193" s="49"/>
      <c r="F193" s="49"/>
      <c r="G193" s="49"/>
      <c r="H193" s="49"/>
      <c r="I193" s="49"/>
      <c r="J193" s="49"/>
      <c r="K193" s="49"/>
      <c r="L193" s="49"/>
      <c r="M193" s="49"/>
      <c r="N193" s="49"/>
      <c r="O193" s="49"/>
      <c r="P193" s="49"/>
      <c r="Q193" s="49"/>
      <c r="R193" s="49"/>
      <c r="S193" s="49"/>
      <c r="T193" s="49"/>
      <c r="U193" s="49"/>
      <c r="V193" s="49"/>
      <c r="W193" s="49"/>
      <c r="X193" s="49"/>
      <c r="Y193" s="49"/>
    </row>
    <row r="194" spans="1:25">
      <c r="A194" s="13"/>
      <c r="B194" s="53" t="s">
        <v>699</v>
      </c>
      <c r="C194" s="53"/>
      <c r="D194" s="53"/>
      <c r="E194" s="53"/>
      <c r="F194" s="53"/>
      <c r="G194" s="53"/>
      <c r="H194" s="53"/>
      <c r="I194" s="53"/>
      <c r="J194" s="53"/>
      <c r="K194" s="53"/>
      <c r="L194" s="53"/>
      <c r="M194" s="53"/>
      <c r="N194" s="53"/>
      <c r="O194" s="53"/>
      <c r="P194" s="53"/>
      <c r="Q194" s="53"/>
      <c r="R194" s="53"/>
      <c r="S194" s="53"/>
      <c r="T194" s="53"/>
      <c r="U194" s="53"/>
      <c r="V194" s="53"/>
      <c r="W194" s="53"/>
      <c r="X194" s="53"/>
      <c r="Y194" s="53"/>
    </row>
    <row r="195" spans="1:25">
      <c r="A195" s="13"/>
      <c r="B195" s="54"/>
      <c r="C195" s="54"/>
      <c r="D195" s="54"/>
      <c r="E195" s="54"/>
      <c r="F195" s="54"/>
      <c r="G195" s="54"/>
      <c r="H195" s="54"/>
      <c r="I195" s="54"/>
      <c r="J195" s="54"/>
      <c r="K195" s="54"/>
      <c r="L195" s="54"/>
      <c r="M195" s="54"/>
      <c r="N195" s="54"/>
      <c r="O195" s="54"/>
      <c r="P195" s="54"/>
      <c r="Q195" s="54"/>
      <c r="R195" s="54"/>
      <c r="S195" s="54"/>
      <c r="T195" s="54"/>
      <c r="U195" s="54"/>
      <c r="V195" s="54"/>
      <c r="W195" s="54"/>
      <c r="X195" s="54"/>
      <c r="Y195" s="54"/>
    </row>
    <row r="196" spans="1:25">
      <c r="A196" s="13"/>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row>
    <row r="197" spans="1:25">
      <c r="A197" s="13"/>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row>
    <row r="198" spans="1:25" ht="15.75" thickBot="1">
      <c r="A198" s="13"/>
      <c r="B198" s="18"/>
      <c r="C198" s="63" t="s">
        <v>489</v>
      </c>
      <c r="D198" s="63"/>
      <c r="E198" s="63"/>
      <c r="F198" s="63"/>
      <c r="G198" s="63"/>
      <c r="H198" s="63"/>
      <c r="I198" s="63"/>
      <c r="J198" s="63"/>
      <c r="K198" s="63"/>
      <c r="L198" s="63"/>
      <c r="M198" s="63"/>
      <c r="N198" s="63"/>
      <c r="O198" s="63"/>
      <c r="P198" s="63"/>
      <c r="Q198" s="63"/>
      <c r="R198" s="63"/>
      <c r="S198" s="63"/>
      <c r="T198" s="63"/>
      <c r="U198" s="63"/>
      <c r="V198" s="63"/>
      <c r="W198" s="63"/>
      <c r="X198" s="63"/>
      <c r="Y198" s="63"/>
    </row>
    <row r="199" spans="1:25">
      <c r="A199" s="13"/>
      <c r="B199" s="18"/>
      <c r="C199" s="43"/>
      <c r="D199" s="43"/>
      <c r="E199" s="43"/>
      <c r="F199" s="18"/>
      <c r="G199" s="43"/>
      <c r="H199" s="43"/>
      <c r="I199" s="43"/>
      <c r="J199" s="18"/>
      <c r="K199" s="81" t="s">
        <v>633</v>
      </c>
      <c r="L199" s="81"/>
      <c r="M199" s="81"/>
      <c r="N199" s="18"/>
      <c r="O199" s="81" t="s">
        <v>633</v>
      </c>
      <c r="P199" s="81"/>
      <c r="Q199" s="81"/>
      <c r="R199" s="18"/>
      <c r="S199" s="43"/>
      <c r="T199" s="43"/>
      <c r="U199" s="43"/>
      <c r="V199" s="18"/>
      <c r="W199" s="43"/>
      <c r="X199" s="43"/>
      <c r="Y199" s="43"/>
    </row>
    <row r="200" spans="1:25">
      <c r="A200" s="13"/>
      <c r="B200" s="18"/>
      <c r="C200" s="35"/>
      <c r="D200" s="35"/>
      <c r="E200" s="35"/>
      <c r="F200" s="18"/>
      <c r="G200" s="35"/>
      <c r="H200" s="35"/>
      <c r="I200" s="35"/>
      <c r="J200" s="18"/>
      <c r="K200" s="62" t="s">
        <v>634</v>
      </c>
      <c r="L200" s="62"/>
      <c r="M200" s="62"/>
      <c r="N200" s="18"/>
      <c r="O200" s="62" t="s">
        <v>634</v>
      </c>
      <c r="P200" s="62"/>
      <c r="Q200" s="62"/>
      <c r="R200" s="18"/>
      <c r="S200" s="35"/>
      <c r="T200" s="35"/>
      <c r="U200" s="35"/>
      <c r="V200" s="18"/>
      <c r="W200" s="35"/>
      <c r="X200" s="35"/>
      <c r="Y200" s="35"/>
    </row>
    <row r="201" spans="1:25">
      <c r="A201" s="13"/>
      <c r="B201" s="18"/>
      <c r="C201" s="35"/>
      <c r="D201" s="35"/>
      <c r="E201" s="35"/>
      <c r="F201" s="18"/>
      <c r="G201" s="35"/>
      <c r="H201" s="35"/>
      <c r="I201" s="35"/>
      <c r="J201" s="18"/>
      <c r="K201" s="62" t="s">
        <v>635</v>
      </c>
      <c r="L201" s="62"/>
      <c r="M201" s="62"/>
      <c r="N201" s="18"/>
      <c r="O201" s="62" t="s">
        <v>635</v>
      </c>
      <c r="P201" s="62"/>
      <c r="Q201" s="62"/>
      <c r="R201" s="18"/>
      <c r="S201" s="35"/>
      <c r="T201" s="35"/>
      <c r="U201" s="35"/>
      <c r="V201" s="18"/>
      <c r="W201" s="35"/>
      <c r="X201" s="35"/>
      <c r="Y201" s="35"/>
    </row>
    <row r="202" spans="1:25">
      <c r="A202" s="13"/>
      <c r="B202" s="18"/>
      <c r="C202" s="35"/>
      <c r="D202" s="35"/>
      <c r="E202" s="35"/>
      <c r="F202" s="18"/>
      <c r="G202" s="62" t="s">
        <v>634</v>
      </c>
      <c r="H202" s="62"/>
      <c r="I202" s="62"/>
      <c r="J202" s="18"/>
      <c r="K202" s="62" t="s">
        <v>636</v>
      </c>
      <c r="L202" s="62"/>
      <c r="M202" s="62"/>
      <c r="N202" s="18"/>
      <c r="O202" s="62" t="s">
        <v>637</v>
      </c>
      <c r="P202" s="62"/>
      <c r="Q202" s="62"/>
      <c r="R202" s="18"/>
      <c r="S202" s="35"/>
      <c r="T202" s="35"/>
      <c r="U202" s="35"/>
      <c r="V202" s="18"/>
      <c r="W202" s="35"/>
      <c r="X202" s="35"/>
      <c r="Y202" s="35"/>
    </row>
    <row r="203" spans="1:25" ht="15.75" thickBot="1">
      <c r="A203" s="13"/>
      <c r="B203" s="58" t="s">
        <v>222</v>
      </c>
      <c r="C203" s="63" t="s">
        <v>200</v>
      </c>
      <c r="D203" s="63"/>
      <c r="E203" s="63"/>
      <c r="F203" s="18"/>
      <c r="G203" s="63" t="s">
        <v>635</v>
      </c>
      <c r="H203" s="63"/>
      <c r="I203" s="63"/>
      <c r="J203" s="18"/>
      <c r="K203" s="63" t="s">
        <v>638</v>
      </c>
      <c r="L203" s="63"/>
      <c r="M203" s="63"/>
      <c r="N203" s="18"/>
      <c r="O203" s="63" t="s">
        <v>638</v>
      </c>
      <c r="P203" s="63"/>
      <c r="Q203" s="63"/>
      <c r="R203" s="18"/>
      <c r="S203" s="63" t="s">
        <v>639</v>
      </c>
      <c r="T203" s="63"/>
      <c r="U203" s="63"/>
      <c r="V203" s="18"/>
      <c r="W203" s="63" t="s">
        <v>640</v>
      </c>
      <c r="X203" s="63"/>
      <c r="Y203" s="63"/>
    </row>
    <row r="204" spans="1:25">
      <c r="A204" s="13"/>
      <c r="B204" s="156" t="s">
        <v>82</v>
      </c>
      <c r="C204" s="144" t="s">
        <v>224</v>
      </c>
      <c r="D204" s="146">
        <v>28690</v>
      </c>
      <c r="E204" s="32"/>
      <c r="F204" s="31"/>
      <c r="G204" s="144" t="s">
        <v>224</v>
      </c>
      <c r="H204" s="146">
        <v>398573</v>
      </c>
      <c r="I204" s="32"/>
      <c r="J204" s="31"/>
      <c r="K204" s="144" t="s">
        <v>224</v>
      </c>
      <c r="L204" s="146">
        <v>135380</v>
      </c>
      <c r="M204" s="32"/>
      <c r="N204" s="31"/>
      <c r="O204" s="144" t="s">
        <v>224</v>
      </c>
      <c r="P204" s="146">
        <v>209946</v>
      </c>
      <c r="Q204" s="32"/>
      <c r="R204" s="31"/>
      <c r="S204" s="144" t="s">
        <v>224</v>
      </c>
      <c r="T204" s="148" t="s">
        <v>700</v>
      </c>
      <c r="U204" s="144" t="s">
        <v>319</v>
      </c>
      <c r="V204" s="31"/>
      <c r="W204" s="144" t="s">
        <v>224</v>
      </c>
      <c r="X204" s="146">
        <v>738843</v>
      </c>
      <c r="Y204" s="32"/>
    </row>
    <row r="205" spans="1:25" ht="15.75" thickBot="1">
      <c r="A205" s="13"/>
      <c r="B205" s="156"/>
      <c r="C205" s="140"/>
      <c r="D205" s="131"/>
      <c r="E205" s="37"/>
      <c r="F205" s="31"/>
      <c r="G205" s="140"/>
      <c r="H205" s="131"/>
      <c r="I205" s="37"/>
      <c r="J205" s="31"/>
      <c r="K205" s="140"/>
      <c r="L205" s="131"/>
      <c r="M205" s="37"/>
      <c r="N205" s="31"/>
      <c r="O205" s="140"/>
      <c r="P205" s="131"/>
      <c r="Q205" s="37"/>
      <c r="R205" s="31"/>
      <c r="S205" s="140"/>
      <c r="T205" s="130"/>
      <c r="U205" s="140"/>
      <c r="V205" s="31"/>
      <c r="W205" s="140"/>
      <c r="X205" s="131"/>
      <c r="Y205" s="37"/>
    </row>
    <row r="206" spans="1:25">
      <c r="A206" s="13"/>
      <c r="B206" s="18"/>
      <c r="C206" s="43"/>
      <c r="D206" s="43"/>
      <c r="E206" s="43"/>
      <c r="F206" s="18"/>
      <c r="G206" s="43"/>
      <c r="H206" s="43"/>
      <c r="I206" s="43"/>
      <c r="J206" s="18"/>
      <c r="K206" s="43"/>
      <c r="L206" s="43"/>
      <c r="M206" s="43"/>
      <c r="N206" s="18"/>
      <c r="O206" s="43"/>
      <c r="P206" s="43"/>
      <c r="Q206" s="43"/>
      <c r="R206" s="18"/>
      <c r="S206" s="43"/>
      <c r="T206" s="43"/>
      <c r="U206" s="43"/>
      <c r="V206" s="18"/>
      <c r="W206" s="43"/>
      <c r="X206" s="43"/>
      <c r="Y206" s="43"/>
    </row>
    <row r="207" spans="1:25">
      <c r="A207" s="13"/>
      <c r="B207" s="117" t="s">
        <v>701</v>
      </c>
      <c r="C207" s="31"/>
      <c r="D207" s="31"/>
      <c r="E207" s="31"/>
      <c r="F207" s="21"/>
      <c r="G207" s="31"/>
      <c r="H207" s="31"/>
      <c r="I207" s="31"/>
      <c r="J207" s="21"/>
      <c r="K207" s="31"/>
      <c r="L207" s="31"/>
      <c r="M207" s="31"/>
      <c r="N207" s="21"/>
      <c r="O207" s="31"/>
      <c r="P207" s="31"/>
      <c r="Q207" s="31"/>
      <c r="R207" s="21"/>
      <c r="S207" s="31"/>
      <c r="T207" s="31"/>
      <c r="U207" s="31"/>
      <c r="V207" s="21"/>
      <c r="W207" s="31"/>
      <c r="X207" s="31"/>
      <c r="Y207" s="31"/>
    </row>
    <row r="208" spans="1:25">
      <c r="A208" s="13"/>
      <c r="B208" s="157" t="s">
        <v>702</v>
      </c>
      <c r="C208" s="125">
        <v>450</v>
      </c>
      <c r="D208" s="125"/>
      <c r="E208" s="35"/>
      <c r="F208" s="35"/>
      <c r="G208" s="126">
        <v>220640</v>
      </c>
      <c r="H208" s="126"/>
      <c r="I208" s="35"/>
      <c r="J208" s="35"/>
      <c r="K208" s="126">
        <v>76790</v>
      </c>
      <c r="L208" s="126"/>
      <c r="M208" s="35"/>
      <c r="N208" s="35"/>
      <c r="O208" s="126">
        <v>105982</v>
      </c>
      <c r="P208" s="126"/>
      <c r="Q208" s="35"/>
      <c r="R208" s="35"/>
      <c r="S208" s="125" t="s">
        <v>320</v>
      </c>
      <c r="T208" s="125"/>
      <c r="U208" s="35"/>
      <c r="V208" s="35"/>
      <c r="W208" s="126">
        <v>403862</v>
      </c>
      <c r="X208" s="126"/>
      <c r="Y208" s="35"/>
    </row>
    <row r="209" spans="1:25">
      <c r="A209" s="13"/>
      <c r="B209" s="157"/>
      <c r="C209" s="125"/>
      <c r="D209" s="125"/>
      <c r="E209" s="35"/>
      <c r="F209" s="35"/>
      <c r="G209" s="126"/>
      <c r="H209" s="126"/>
      <c r="I209" s="35"/>
      <c r="J209" s="35"/>
      <c r="K209" s="126"/>
      <c r="L209" s="126"/>
      <c r="M209" s="35"/>
      <c r="N209" s="35"/>
      <c r="O209" s="126"/>
      <c r="P209" s="126"/>
      <c r="Q209" s="35"/>
      <c r="R209" s="35"/>
      <c r="S209" s="125"/>
      <c r="T209" s="125"/>
      <c r="U209" s="35"/>
      <c r="V209" s="35"/>
      <c r="W209" s="126"/>
      <c r="X209" s="126"/>
      <c r="Y209" s="35"/>
    </row>
    <row r="210" spans="1:25">
      <c r="A210" s="13"/>
      <c r="B210" s="155" t="s">
        <v>703</v>
      </c>
      <c r="C210" s="128">
        <v>11665</v>
      </c>
      <c r="D210" s="128"/>
      <c r="E210" s="31"/>
      <c r="F210" s="31"/>
      <c r="G210" s="128">
        <v>55703</v>
      </c>
      <c r="H210" s="128"/>
      <c r="I210" s="31"/>
      <c r="J210" s="31"/>
      <c r="K210" s="128">
        <v>14164</v>
      </c>
      <c r="L210" s="128"/>
      <c r="M210" s="31"/>
      <c r="N210" s="31"/>
      <c r="O210" s="128">
        <v>31973</v>
      </c>
      <c r="P210" s="128"/>
      <c r="Q210" s="31"/>
      <c r="R210" s="31"/>
      <c r="S210" s="129" t="s">
        <v>705</v>
      </c>
      <c r="T210" s="129"/>
      <c r="U210" s="127" t="s">
        <v>319</v>
      </c>
      <c r="V210" s="31"/>
      <c r="W210" s="128">
        <v>113436</v>
      </c>
      <c r="X210" s="128"/>
      <c r="Y210" s="31"/>
    </row>
    <row r="211" spans="1:25">
      <c r="A211" s="13"/>
      <c r="B211" s="155" t="s">
        <v>704</v>
      </c>
      <c r="C211" s="128"/>
      <c r="D211" s="128"/>
      <c r="E211" s="31"/>
      <c r="F211" s="31"/>
      <c r="G211" s="128"/>
      <c r="H211" s="128"/>
      <c r="I211" s="31"/>
      <c r="J211" s="31"/>
      <c r="K211" s="128"/>
      <c r="L211" s="128"/>
      <c r="M211" s="31"/>
      <c r="N211" s="31"/>
      <c r="O211" s="128"/>
      <c r="P211" s="128"/>
      <c r="Q211" s="31"/>
      <c r="R211" s="31"/>
      <c r="S211" s="129"/>
      <c r="T211" s="129"/>
      <c r="U211" s="127"/>
      <c r="V211" s="31"/>
      <c r="W211" s="128"/>
      <c r="X211" s="128"/>
      <c r="Y211" s="31"/>
    </row>
    <row r="212" spans="1:25">
      <c r="A212" s="13"/>
      <c r="B212" s="157" t="s">
        <v>85</v>
      </c>
      <c r="C212" s="125" t="s">
        <v>320</v>
      </c>
      <c r="D212" s="125"/>
      <c r="E212" s="35"/>
      <c r="F212" s="35"/>
      <c r="G212" s="126">
        <v>25967</v>
      </c>
      <c r="H212" s="126"/>
      <c r="I212" s="35"/>
      <c r="J212" s="35"/>
      <c r="K212" s="126">
        <v>3967</v>
      </c>
      <c r="L212" s="126"/>
      <c r="M212" s="35"/>
      <c r="N212" s="35"/>
      <c r="O212" s="126">
        <v>15116</v>
      </c>
      <c r="P212" s="126"/>
      <c r="Q212" s="35"/>
      <c r="R212" s="35"/>
      <c r="S212" s="125" t="s">
        <v>320</v>
      </c>
      <c r="T212" s="125"/>
      <c r="U212" s="35"/>
      <c r="V212" s="35"/>
      <c r="W212" s="126">
        <v>45050</v>
      </c>
      <c r="X212" s="126"/>
      <c r="Y212" s="35"/>
    </row>
    <row r="213" spans="1:25">
      <c r="A213" s="13"/>
      <c r="B213" s="157"/>
      <c r="C213" s="125"/>
      <c r="D213" s="125"/>
      <c r="E213" s="35"/>
      <c r="F213" s="35"/>
      <c r="G213" s="126"/>
      <c r="H213" s="126"/>
      <c r="I213" s="35"/>
      <c r="J213" s="35"/>
      <c r="K213" s="126"/>
      <c r="L213" s="126"/>
      <c r="M213" s="35"/>
      <c r="N213" s="35"/>
      <c r="O213" s="126"/>
      <c r="P213" s="126"/>
      <c r="Q213" s="35"/>
      <c r="R213" s="35"/>
      <c r="S213" s="125"/>
      <c r="T213" s="125"/>
      <c r="U213" s="35"/>
      <c r="V213" s="35"/>
      <c r="W213" s="126"/>
      <c r="X213" s="126"/>
      <c r="Y213" s="35"/>
    </row>
    <row r="214" spans="1:25">
      <c r="A214" s="13"/>
      <c r="B214" s="158" t="s">
        <v>86</v>
      </c>
      <c r="C214" s="128">
        <v>1246</v>
      </c>
      <c r="D214" s="128"/>
      <c r="E214" s="31"/>
      <c r="F214" s="31"/>
      <c r="G214" s="128">
        <v>31475</v>
      </c>
      <c r="H214" s="128"/>
      <c r="I214" s="31"/>
      <c r="J214" s="31"/>
      <c r="K214" s="128">
        <v>19309</v>
      </c>
      <c r="L214" s="128"/>
      <c r="M214" s="31"/>
      <c r="N214" s="31"/>
      <c r="O214" s="128">
        <v>14138</v>
      </c>
      <c r="P214" s="128"/>
      <c r="Q214" s="31"/>
      <c r="R214" s="31"/>
      <c r="S214" s="129" t="s">
        <v>320</v>
      </c>
      <c r="T214" s="129"/>
      <c r="U214" s="31"/>
      <c r="V214" s="31"/>
      <c r="W214" s="128">
        <v>66168</v>
      </c>
      <c r="X214" s="128"/>
      <c r="Y214" s="31"/>
    </row>
    <row r="215" spans="1:25">
      <c r="A215" s="13"/>
      <c r="B215" s="158"/>
      <c r="C215" s="128"/>
      <c r="D215" s="128"/>
      <c r="E215" s="31"/>
      <c r="F215" s="31"/>
      <c r="G215" s="128"/>
      <c r="H215" s="128"/>
      <c r="I215" s="31"/>
      <c r="J215" s="31"/>
      <c r="K215" s="128"/>
      <c r="L215" s="128"/>
      <c r="M215" s="31"/>
      <c r="N215" s="31"/>
      <c r="O215" s="128"/>
      <c r="P215" s="128"/>
      <c r="Q215" s="31"/>
      <c r="R215" s="31"/>
      <c r="S215" s="129"/>
      <c r="T215" s="129"/>
      <c r="U215" s="31"/>
      <c r="V215" s="31"/>
      <c r="W215" s="128"/>
      <c r="X215" s="128"/>
      <c r="Y215" s="31"/>
    </row>
    <row r="216" spans="1:25">
      <c r="A216" s="13"/>
      <c r="B216" s="157" t="s">
        <v>87</v>
      </c>
      <c r="C216" s="126">
        <v>14060</v>
      </c>
      <c r="D216" s="126"/>
      <c r="E216" s="35"/>
      <c r="F216" s="35"/>
      <c r="G216" s="125">
        <v>57</v>
      </c>
      <c r="H216" s="125"/>
      <c r="I216" s="35"/>
      <c r="J216" s="35"/>
      <c r="K216" s="125">
        <v>947</v>
      </c>
      <c r="L216" s="125"/>
      <c r="M216" s="35"/>
      <c r="N216" s="35"/>
      <c r="O216" s="125" t="s">
        <v>320</v>
      </c>
      <c r="P216" s="125"/>
      <c r="Q216" s="35"/>
      <c r="R216" s="35"/>
      <c r="S216" s="125" t="s">
        <v>320</v>
      </c>
      <c r="T216" s="125"/>
      <c r="U216" s="35"/>
      <c r="V216" s="35"/>
      <c r="W216" s="126">
        <v>15064</v>
      </c>
      <c r="X216" s="126"/>
      <c r="Y216" s="35"/>
    </row>
    <row r="217" spans="1:25">
      <c r="A217" s="13"/>
      <c r="B217" s="157"/>
      <c r="C217" s="126"/>
      <c r="D217" s="126"/>
      <c r="E217" s="35"/>
      <c r="F217" s="35"/>
      <c r="G217" s="125"/>
      <c r="H217" s="125"/>
      <c r="I217" s="35"/>
      <c r="J217" s="35"/>
      <c r="K217" s="125"/>
      <c r="L217" s="125"/>
      <c r="M217" s="35"/>
      <c r="N217" s="35"/>
      <c r="O217" s="125"/>
      <c r="P217" s="125"/>
      <c r="Q217" s="35"/>
      <c r="R217" s="35"/>
      <c r="S217" s="125"/>
      <c r="T217" s="125"/>
      <c r="U217" s="35"/>
      <c r="V217" s="35"/>
      <c r="W217" s="126"/>
      <c r="X217" s="126"/>
      <c r="Y217" s="35"/>
    </row>
    <row r="218" spans="1:25">
      <c r="A218" s="13"/>
      <c r="B218" s="158" t="s">
        <v>706</v>
      </c>
      <c r="C218" s="129">
        <v>2</v>
      </c>
      <c r="D218" s="129"/>
      <c r="E218" s="31"/>
      <c r="F218" s="31"/>
      <c r="G218" s="129" t="s">
        <v>320</v>
      </c>
      <c r="H218" s="129"/>
      <c r="I218" s="31"/>
      <c r="J218" s="31"/>
      <c r="K218" s="128">
        <v>1245</v>
      </c>
      <c r="L218" s="128"/>
      <c r="M218" s="31"/>
      <c r="N218" s="31"/>
      <c r="O218" s="129">
        <v>15</v>
      </c>
      <c r="P218" s="129"/>
      <c r="Q218" s="31"/>
      <c r="R218" s="31"/>
      <c r="S218" s="129" t="s">
        <v>320</v>
      </c>
      <c r="T218" s="129"/>
      <c r="U218" s="31"/>
      <c r="V218" s="31"/>
      <c r="W218" s="128">
        <v>1262</v>
      </c>
      <c r="X218" s="128"/>
      <c r="Y218" s="31"/>
    </row>
    <row r="219" spans="1:25">
      <c r="A219" s="13"/>
      <c r="B219" s="158"/>
      <c r="C219" s="129"/>
      <c r="D219" s="129"/>
      <c r="E219" s="31"/>
      <c r="F219" s="31"/>
      <c r="G219" s="129"/>
      <c r="H219" s="129"/>
      <c r="I219" s="31"/>
      <c r="J219" s="31"/>
      <c r="K219" s="128"/>
      <c r="L219" s="128"/>
      <c r="M219" s="31"/>
      <c r="N219" s="31"/>
      <c r="O219" s="129"/>
      <c r="P219" s="129"/>
      <c r="Q219" s="31"/>
      <c r="R219" s="31"/>
      <c r="S219" s="129"/>
      <c r="T219" s="129"/>
      <c r="U219" s="31"/>
      <c r="V219" s="31"/>
      <c r="W219" s="128"/>
      <c r="X219" s="128"/>
      <c r="Y219" s="31"/>
    </row>
    <row r="220" spans="1:25">
      <c r="A220" s="13"/>
      <c r="B220" s="157" t="s">
        <v>89</v>
      </c>
      <c r="C220" s="125" t="s">
        <v>320</v>
      </c>
      <c r="D220" s="125"/>
      <c r="E220" s="35"/>
      <c r="F220" s="35"/>
      <c r="G220" s="126">
        <v>12098</v>
      </c>
      <c r="H220" s="126"/>
      <c r="I220" s="35"/>
      <c r="J220" s="35"/>
      <c r="K220" s="126">
        <v>6181</v>
      </c>
      <c r="L220" s="126"/>
      <c r="M220" s="35"/>
      <c r="N220" s="35"/>
      <c r="O220" s="125" t="s">
        <v>320</v>
      </c>
      <c r="P220" s="125"/>
      <c r="Q220" s="35"/>
      <c r="R220" s="35"/>
      <c r="S220" s="125" t="s">
        <v>320</v>
      </c>
      <c r="T220" s="125"/>
      <c r="U220" s="35"/>
      <c r="V220" s="35"/>
      <c r="W220" s="126">
        <v>18279</v>
      </c>
      <c r="X220" s="126"/>
      <c r="Y220" s="35"/>
    </row>
    <row r="221" spans="1:25">
      <c r="A221" s="13"/>
      <c r="B221" s="157"/>
      <c r="C221" s="125"/>
      <c r="D221" s="125"/>
      <c r="E221" s="35"/>
      <c r="F221" s="35"/>
      <c r="G221" s="126"/>
      <c r="H221" s="126"/>
      <c r="I221" s="35"/>
      <c r="J221" s="35"/>
      <c r="K221" s="126"/>
      <c r="L221" s="126"/>
      <c r="M221" s="35"/>
      <c r="N221" s="35"/>
      <c r="O221" s="125"/>
      <c r="P221" s="125"/>
      <c r="Q221" s="35"/>
      <c r="R221" s="35"/>
      <c r="S221" s="125"/>
      <c r="T221" s="125"/>
      <c r="U221" s="35"/>
      <c r="V221" s="35"/>
      <c r="W221" s="126"/>
      <c r="X221" s="126"/>
      <c r="Y221" s="35"/>
    </row>
    <row r="222" spans="1:25">
      <c r="A222" s="13"/>
      <c r="B222" s="158" t="s">
        <v>90</v>
      </c>
      <c r="C222" s="129" t="s">
        <v>707</v>
      </c>
      <c r="D222" s="129"/>
      <c r="E222" s="127" t="s">
        <v>319</v>
      </c>
      <c r="F222" s="31"/>
      <c r="G222" s="128">
        <v>1852</v>
      </c>
      <c r="H222" s="128"/>
      <c r="I222" s="31"/>
      <c r="J222" s="31"/>
      <c r="K222" s="129">
        <v>838</v>
      </c>
      <c r="L222" s="129"/>
      <c r="M222" s="31"/>
      <c r="N222" s="31"/>
      <c r="O222" s="129">
        <v>375</v>
      </c>
      <c r="P222" s="129"/>
      <c r="Q222" s="31"/>
      <c r="R222" s="31"/>
      <c r="S222" s="129" t="s">
        <v>320</v>
      </c>
      <c r="T222" s="129"/>
      <c r="U222" s="31"/>
      <c r="V222" s="31"/>
      <c r="W222" s="128">
        <v>3064</v>
      </c>
      <c r="X222" s="128"/>
      <c r="Y222" s="31"/>
    </row>
    <row r="223" spans="1:25">
      <c r="A223" s="13"/>
      <c r="B223" s="158"/>
      <c r="C223" s="129"/>
      <c r="D223" s="129"/>
      <c r="E223" s="127"/>
      <c r="F223" s="31"/>
      <c r="G223" s="128"/>
      <c r="H223" s="128"/>
      <c r="I223" s="31"/>
      <c r="J223" s="31"/>
      <c r="K223" s="129"/>
      <c r="L223" s="129"/>
      <c r="M223" s="31"/>
      <c r="N223" s="31"/>
      <c r="O223" s="129"/>
      <c r="P223" s="129"/>
      <c r="Q223" s="31"/>
      <c r="R223" s="31"/>
      <c r="S223" s="129"/>
      <c r="T223" s="129"/>
      <c r="U223" s="31"/>
      <c r="V223" s="31"/>
      <c r="W223" s="128"/>
      <c r="X223" s="128"/>
      <c r="Y223" s="31"/>
    </row>
    <row r="224" spans="1:25">
      <c r="A224" s="13"/>
      <c r="B224" s="159" t="s">
        <v>91</v>
      </c>
      <c r="C224" s="125">
        <v>592</v>
      </c>
      <c r="D224" s="125"/>
      <c r="E224" s="35"/>
      <c r="F224" s="35"/>
      <c r="G224" s="125" t="s">
        <v>320</v>
      </c>
      <c r="H224" s="125"/>
      <c r="I224" s="35"/>
      <c r="J224" s="35"/>
      <c r="K224" s="125">
        <v>1</v>
      </c>
      <c r="L224" s="125"/>
      <c r="M224" s="35"/>
      <c r="N224" s="35"/>
      <c r="O224" s="125" t="s">
        <v>708</v>
      </c>
      <c r="P224" s="125"/>
      <c r="Q224" s="124" t="s">
        <v>319</v>
      </c>
      <c r="R224" s="35"/>
      <c r="S224" s="125" t="s">
        <v>320</v>
      </c>
      <c r="T224" s="125"/>
      <c r="U224" s="35"/>
      <c r="V224" s="35"/>
      <c r="W224" s="125" t="s">
        <v>623</v>
      </c>
      <c r="X224" s="125"/>
      <c r="Y224" s="124" t="s">
        <v>319</v>
      </c>
    </row>
    <row r="225" spans="1:25">
      <c r="A225" s="13"/>
      <c r="B225" s="159"/>
      <c r="C225" s="125"/>
      <c r="D225" s="125"/>
      <c r="E225" s="35"/>
      <c r="F225" s="35"/>
      <c r="G225" s="125"/>
      <c r="H225" s="125"/>
      <c r="I225" s="35"/>
      <c r="J225" s="35"/>
      <c r="K225" s="125"/>
      <c r="L225" s="125"/>
      <c r="M225" s="35"/>
      <c r="N225" s="35"/>
      <c r="O225" s="125"/>
      <c r="P225" s="125"/>
      <c r="Q225" s="124"/>
      <c r="R225" s="35"/>
      <c r="S225" s="125"/>
      <c r="T225" s="125"/>
      <c r="U225" s="35"/>
      <c r="V225" s="35"/>
      <c r="W225" s="125"/>
      <c r="X225" s="125"/>
      <c r="Y225" s="124"/>
    </row>
    <row r="226" spans="1:25">
      <c r="A226" s="13"/>
      <c r="B226" s="158" t="s">
        <v>709</v>
      </c>
      <c r="C226" s="129">
        <v>301</v>
      </c>
      <c r="D226" s="129"/>
      <c r="E226" s="31"/>
      <c r="F226" s="31"/>
      <c r="G226" s="128">
        <v>28398</v>
      </c>
      <c r="H226" s="128"/>
      <c r="I226" s="31"/>
      <c r="J226" s="31"/>
      <c r="K226" s="128">
        <v>4978</v>
      </c>
      <c r="L226" s="128"/>
      <c r="M226" s="31"/>
      <c r="N226" s="31"/>
      <c r="O226" s="129" t="s">
        <v>320</v>
      </c>
      <c r="P226" s="129"/>
      <c r="Q226" s="31"/>
      <c r="R226" s="31"/>
      <c r="S226" s="129" t="s">
        <v>710</v>
      </c>
      <c r="T226" s="129"/>
      <c r="U226" s="127" t="s">
        <v>319</v>
      </c>
      <c r="V226" s="31"/>
      <c r="W226" s="129" t="s">
        <v>320</v>
      </c>
      <c r="X226" s="129"/>
      <c r="Y226" s="31"/>
    </row>
    <row r="227" spans="1:25" ht="15.75" thickBot="1">
      <c r="A227" s="13"/>
      <c r="B227" s="158"/>
      <c r="C227" s="130"/>
      <c r="D227" s="130"/>
      <c r="E227" s="37"/>
      <c r="F227" s="31"/>
      <c r="G227" s="131"/>
      <c r="H227" s="131"/>
      <c r="I227" s="37"/>
      <c r="J227" s="31"/>
      <c r="K227" s="131"/>
      <c r="L227" s="131"/>
      <c r="M227" s="37"/>
      <c r="N227" s="31"/>
      <c r="O227" s="130"/>
      <c r="P227" s="130"/>
      <c r="Q227" s="37"/>
      <c r="R227" s="31"/>
      <c r="S227" s="130"/>
      <c r="T227" s="130"/>
      <c r="U227" s="140"/>
      <c r="V227" s="31"/>
      <c r="W227" s="130"/>
      <c r="X227" s="130"/>
      <c r="Y227" s="37"/>
    </row>
    <row r="228" spans="1:25">
      <c r="A228" s="13"/>
      <c r="B228" s="160" t="s">
        <v>711</v>
      </c>
      <c r="C228" s="135">
        <v>28315</v>
      </c>
      <c r="D228" s="135"/>
      <c r="E228" s="43"/>
      <c r="F228" s="35"/>
      <c r="G228" s="135">
        <v>376190</v>
      </c>
      <c r="H228" s="135"/>
      <c r="I228" s="43"/>
      <c r="J228" s="35"/>
      <c r="K228" s="135">
        <v>128420</v>
      </c>
      <c r="L228" s="135"/>
      <c r="M228" s="43"/>
      <c r="N228" s="35"/>
      <c r="O228" s="135">
        <v>165890</v>
      </c>
      <c r="P228" s="135"/>
      <c r="Q228" s="43"/>
      <c r="R228" s="35"/>
      <c r="S228" s="137" t="s">
        <v>700</v>
      </c>
      <c r="T228" s="137"/>
      <c r="U228" s="133" t="s">
        <v>319</v>
      </c>
      <c r="V228" s="35"/>
      <c r="W228" s="135">
        <v>665069</v>
      </c>
      <c r="X228" s="135"/>
      <c r="Y228" s="43"/>
    </row>
    <row r="229" spans="1:25" ht="15.75" thickBot="1">
      <c r="A229" s="13"/>
      <c r="B229" s="160"/>
      <c r="C229" s="141"/>
      <c r="D229" s="141"/>
      <c r="E229" s="73"/>
      <c r="F229" s="35"/>
      <c r="G229" s="141"/>
      <c r="H229" s="141"/>
      <c r="I229" s="73"/>
      <c r="J229" s="35"/>
      <c r="K229" s="141"/>
      <c r="L229" s="141"/>
      <c r="M229" s="73"/>
      <c r="N229" s="35"/>
      <c r="O229" s="141"/>
      <c r="P229" s="141"/>
      <c r="Q229" s="73"/>
      <c r="R229" s="35"/>
      <c r="S229" s="142"/>
      <c r="T229" s="142"/>
      <c r="U229" s="143"/>
      <c r="V229" s="35"/>
      <c r="W229" s="141"/>
      <c r="X229" s="141"/>
      <c r="Y229" s="73"/>
    </row>
    <row r="230" spans="1:25">
      <c r="A230" s="13"/>
      <c r="B230" s="21"/>
      <c r="C230" s="32"/>
      <c r="D230" s="32"/>
      <c r="E230" s="32"/>
      <c r="F230" s="21"/>
      <c r="G230" s="32"/>
      <c r="H230" s="32"/>
      <c r="I230" s="32"/>
      <c r="J230" s="21"/>
      <c r="K230" s="32"/>
      <c r="L230" s="32"/>
      <c r="M230" s="32"/>
      <c r="N230" s="21"/>
      <c r="O230" s="32"/>
      <c r="P230" s="32"/>
      <c r="Q230" s="32"/>
      <c r="R230" s="21"/>
      <c r="S230" s="32"/>
      <c r="T230" s="32"/>
      <c r="U230" s="32"/>
      <c r="V230" s="21"/>
      <c r="W230" s="32"/>
      <c r="X230" s="32"/>
      <c r="Y230" s="32"/>
    </row>
    <row r="231" spans="1:25">
      <c r="A231" s="13"/>
      <c r="B231" s="124" t="s">
        <v>712</v>
      </c>
      <c r="C231" s="126">
        <v>18973</v>
      </c>
      <c r="D231" s="126"/>
      <c r="E231" s="35"/>
      <c r="F231" s="35"/>
      <c r="G231" s="125">
        <v>12</v>
      </c>
      <c r="H231" s="125"/>
      <c r="I231" s="35"/>
      <c r="J231" s="35"/>
      <c r="K231" s="125" t="s">
        <v>713</v>
      </c>
      <c r="L231" s="125"/>
      <c r="M231" s="124" t="s">
        <v>319</v>
      </c>
      <c r="N231" s="35"/>
      <c r="O231" s="125" t="s">
        <v>320</v>
      </c>
      <c r="P231" s="125"/>
      <c r="Q231" s="35"/>
      <c r="R231" s="35"/>
      <c r="S231" s="125" t="s">
        <v>714</v>
      </c>
      <c r="T231" s="125"/>
      <c r="U231" s="124" t="s">
        <v>319</v>
      </c>
      <c r="V231" s="35"/>
      <c r="W231" s="125" t="s">
        <v>320</v>
      </c>
      <c r="X231" s="125"/>
      <c r="Y231" s="35"/>
    </row>
    <row r="232" spans="1:25" ht="15.75" thickBot="1">
      <c r="A232" s="13"/>
      <c r="B232" s="124"/>
      <c r="C232" s="141"/>
      <c r="D232" s="141"/>
      <c r="E232" s="73"/>
      <c r="F232" s="35"/>
      <c r="G232" s="142"/>
      <c r="H232" s="142"/>
      <c r="I232" s="73"/>
      <c r="J232" s="35"/>
      <c r="K232" s="142"/>
      <c r="L232" s="142"/>
      <c r="M232" s="143"/>
      <c r="N232" s="35"/>
      <c r="O232" s="142"/>
      <c r="P232" s="142"/>
      <c r="Q232" s="73"/>
      <c r="R232" s="35"/>
      <c r="S232" s="142"/>
      <c r="T232" s="142"/>
      <c r="U232" s="143"/>
      <c r="V232" s="35"/>
      <c r="W232" s="142"/>
      <c r="X232" s="142"/>
      <c r="Y232" s="73"/>
    </row>
    <row r="233" spans="1:25">
      <c r="A233" s="13"/>
      <c r="B233" s="156" t="s">
        <v>715</v>
      </c>
      <c r="C233" s="146">
        <v>19348</v>
      </c>
      <c r="D233" s="146"/>
      <c r="E233" s="32"/>
      <c r="F233" s="31"/>
      <c r="G233" s="146">
        <v>22395</v>
      </c>
      <c r="H233" s="146"/>
      <c r="I233" s="32"/>
      <c r="J233" s="31"/>
      <c r="K233" s="146">
        <v>6945</v>
      </c>
      <c r="L233" s="146"/>
      <c r="M233" s="32"/>
      <c r="N233" s="31"/>
      <c r="O233" s="146">
        <v>44056</v>
      </c>
      <c r="P233" s="146"/>
      <c r="Q233" s="32"/>
      <c r="R233" s="31"/>
      <c r="S233" s="148" t="s">
        <v>714</v>
      </c>
      <c r="T233" s="148"/>
      <c r="U233" s="144" t="s">
        <v>319</v>
      </c>
      <c r="V233" s="31"/>
      <c r="W233" s="146">
        <v>73774</v>
      </c>
      <c r="X233" s="146"/>
      <c r="Y233" s="32"/>
    </row>
    <row r="234" spans="1:25" ht="15.75" thickBot="1">
      <c r="A234" s="13"/>
      <c r="B234" s="156"/>
      <c r="C234" s="131"/>
      <c r="D234" s="131"/>
      <c r="E234" s="37"/>
      <c r="F234" s="31"/>
      <c r="G234" s="131"/>
      <c r="H234" s="131"/>
      <c r="I234" s="37"/>
      <c r="J234" s="31"/>
      <c r="K234" s="131"/>
      <c r="L234" s="131"/>
      <c r="M234" s="37"/>
      <c r="N234" s="31"/>
      <c r="O234" s="131"/>
      <c r="P234" s="131"/>
      <c r="Q234" s="37"/>
      <c r="R234" s="31"/>
      <c r="S234" s="130"/>
      <c r="T234" s="130"/>
      <c r="U234" s="140"/>
      <c r="V234" s="31"/>
      <c r="W234" s="131"/>
      <c r="X234" s="131"/>
      <c r="Y234" s="37"/>
    </row>
    <row r="235" spans="1:25">
      <c r="A235" s="13"/>
      <c r="B235" s="18"/>
      <c r="C235" s="43"/>
      <c r="D235" s="43"/>
      <c r="E235" s="43"/>
      <c r="F235" s="18"/>
      <c r="G235" s="43"/>
      <c r="H235" s="43"/>
      <c r="I235" s="43"/>
      <c r="J235" s="18"/>
      <c r="K235" s="43"/>
      <c r="L235" s="43"/>
      <c r="M235" s="43"/>
      <c r="N235" s="18"/>
      <c r="O235" s="43"/>
      <c r="P235" s="43"/>
      <c r="Q235" s="43"/>
      <c r="R235" s="18"/>
      <c r="S235" s="43"/>
      <c r="T235" s="43"/>
      <c r="U235" s="43"/>
      <c r="V235" s="18"/>
      <c r="W235" s="43"/>
      <c r="X235" s="43"/>
      <c r="Y235" s="43"/>
    </row>
    <row r="236" spans="1:25">
      <c r="A236" s="13"/>
      <c r="B236" s="117" t="s">
        <v>94</v>
      </c>
      <c r="C236" s="31"/>
      <c r="D236" s="31"/>
      <c r="E236" s="31"/>
      <c r="F236" s="21"/>
      <c r="G236" s="31"/>
      <c r="H236" s="31"/>
      <c r="I236" s="31"/>
      <c r="J236" s="21"/>
      <c r="K236" s="31"/>
      <c r="L236" s="31"/>
      <c r="M236" s="31"/>
      <c r="N236" s="21"/>
      <c r="O236" s="31"/>
      <c r="P236" s="31"/>
      <c r="Q236" s="31"/>
      <c r="R236" s="21"/>
      <c r="S236" s="31"/>
      <c r="T236" s="31"/>
      <c r="U236" s="31"/>
      <c r="V236" s="21"/>
      <c r="W236" s="31"/>
      <c r="X236" s="31"/>
      <c r="Y236" s="31"/>
    </row>
    <row r="237" spans="1:25">
      <c r="A237" s="13"/>
      <c r="B237" s="157" t="s">
        <v>96</v>
      </c>
      <c r="C237" s="126">
        <v>33230</v>
      </c>
      <c r="D237" s="126"/>
      <c r="E237" s="35"/>
      <c r="F237" s="35"/>
      <c r="G237" s="126">
        <v>1254</v>
      </c>
      <c r="H237" s="126"/>
      <c r="I237" s="35"/>
      <c r="J237" s="35"/>
      <c r="K237" s="126">
        <v>22661</v>
      </c>
      <c r="L237" s="126"/>
      <c r="M237" s="35"/>
      <c r="N237" s="35"/>
      <c r="O237" s="126">
        <v>17809</v>
      </c>
      <c r="P237" s="126"/>
      <c r="Q237" s="35"/>
      <c r="R237" s="35"/>
      <c r="S237" s="125" t="s">
        <v>320</v>
      </c>
      <c r="T237" s="125"/>
      <c r="U237" s="35"/>
      <c r="V237" s="35"/>
      <c r="W237" s="126">
        <v>74954</v>
      </c>
      <c r="X237" s="126"/>
      <c r="Y237" s="35"/>
    </row>
    <row r="238" spans="1:25">
      <c r="A238" s="13"/>
      <c r="B238" s="157"/>
      <c r="C238" s="126"/>
      <c r="D238" s="126"/>
      <c r="E238" s="35"/>
      <c r="F238" s="35"/>
      <c r="G238" s="126"/>
      <c r="H238" s="126"/>
      <c r="I238" s="35"/>
      <c r="J238" s="35"/>
      <c r="K238" s="126"/>
      <c r="L238" s="126"/>
      <c r="M238" s="35"/>
      <c r="N238" s="35"/>
      <c r="O238" s="126"/>
      <c r="P238" s="126"/>
      <c r="Q238" s="35"/>
      <c r="R238" s="35"/>
      <c r="S238" s="125"/>
      <c r="T238" s="125"/>
      <c r="U238" s="35"/>
      <c r="V238" s="35"/>
      <c r="W238" s="126"/>
      <c r="X238" s="126"/>
      <c r="Y238" s="35"/>
    </row>
    <row r="239" spans="1:25">
      <c r="A239" s="13"/>
      <c r="B239" s="139" t="s">
        <v>97</v>
      </c>
      <c r="C239" s="129" t="s">
        <v>320</v>
      </c>
      <c r="D239" s="129"/>
      <c r="E239" s="31"/>
      <c r="F239" s="31"/>
      <c r="G239" s="129" t="s">
        <v>320</v>
      </c>
      <c r="H239" s="129"/>
      <c r="I239" s="31"/>
      <c r="J239" s="31"/>
      <c r="K239" s="129">
        <v>71</v>
      </c>
      <c r="L239" s="129"/>
      <c r="M239" s="31"/>
      <c r="N239" s="31"/>
      <c r="O239" s="129" t="s">
        <v>320</v>
      </c>
      <c r="P239" s="129"/>
      <c r="Q239" s="31"/>
      <c r="R239" s="31"/>
      <c r="S239" s="129" t="s">
        <v>320</v>
      </c>
      <c r="T239" s="129"/>
      <c r="U239" s="31"/>
      <c r="V239" s="31"/>
      <c r="W239" s="129">
        <v>71</v>
      </c>
      <c r="X239" s="129"/>
      <c r="Y239" s="31"/>
    </row>
    <row r="240" spans="1:25">
      <c r="A240" s="13"/>
      <c r="B240" s="139"/>
      <c r="C240" s="129"/>
      <c r="D240" s="129"/>
      <c r="E240" s="31"/>
      <c r="F240" s="31"/>
      <c r="G240" s="129"/>
      <c r="H240" s="129"/>
      <c r="I240" s="31"/>
      <c r="J240" s="31"/>
      <c r="K240" s="129"/>
      <c r="L240" s="129"/>
      <c r="M240" s="31"/>
      <c r="N240" s="31"/>
      <c r="O240" s="129"/>
      <c r="P240" s="129"/>
      <c r="Q240" s="31"/>
      <c r="R240" s="31"/>
      <c r="S240" s="129"/>
      <c r="T240" s="129"/>
      <c r="U240" s="31"/>
      <c r="V240" s="31"/>
      <c r="W240" s="129"/>
      <c r="X240" s="129"/>
      <c r="Y240" s="31"/>
    </row>
    <row r="241" spans="1:25">
      <c r="A241" s="13"/>
      <c r="B241" s="157" t="s">
        <v>98</v>
      </c>
      <c r="C241" s="125" t="s">
        <v>320</v>
      </c>
      <c r="D241" s="125"/>
      <c r="E241" s="35"/>
      <c r="F241" s="35"/>
      <c r="G241" s="125" t="s">
        <v>320</v>
      </c>
      <c r="H241" s="125"/>
      <c r="I241" s="35"/>
      <c r="J241" s="35"/>
      <c r="K241" s="125">
        <v>116</v>
      </c>
      <c r="L241" s="125"/>
      <c r="M241" s="35"/>
      <c r="N241" s="35"/>
      <c r="O241" s="125" t="s">
        <v>320</v>
      </c>
      <c r="P241" s="125"/>
      <c r="Q241" s="35"/>
      <c r="R241" s="35"/>
      <c r="S241" s="125" t="s">
        <v>320</v>
      </c>
      <c r="T241" s="125"/>
      <c r="U241" s="35"/>
      <c r="V241" s="35"/>
      <c r="W241" s="125">
        <v>116</v>
      </c>
      <c r="X241" s="125"/>
      <c r="Y241" s="35"/>
    </row>
    <row r="242" spans="1:25" ht="15.75" thickBot="1">
      <c r="A242" s="13"/>
      <c r="B242" s="157"/>
      <c r="C242" s="142"/>
      <c r="D242" s="142"/>
      <c r="E242" s="73"/>
      <c r="F242" s="35"/>
      <c r="G242" s="142"/>
      <c r="H242" s="142"/>
      <c r="I242" s="73"/>
      <c r="J242" s="35"/>
      <c r="K242" s="142"/>
      <c r="L242" s="142"/>
      <c r="M242" s="73"/>
      <c r="N242" s="35"/>
      <c r="O242" s="142"/>
      <c r="P242" s="142"/>
      <c r="Q242" s="73"/>
      <c r="R242" s="35"/>
      <c r="S242" s="142"/>
      <c r="T242" s="142"/>
      <c r="U242" s="73"/>
      <c r="V242" s="35"/>
      <c r="W242" s="142"/>
      <c r="X242" s="142"/>
      <c r="Y242" s="73"/>
    </row>
    <row r="243" spans="1:25">
      <c r="A243" s="13"/>
      <c r="B243" s="161" t="s">
        <v>99</v>
      </c>
      <c r="C243" s="146">
        <v>33230</v>
      </c>
      <c r="D243" s="146"/>
      <c r="E243" s="32"/>
      <c r="F243" s="31"/>
      <c r="G243" s="146">
        <v>1254</v>
      </c>
      <c r="H243" s="146"/>
      <c r="I243" s="32"/>
      <c r="J243" s="31"/>
      <c r="K243" s="146">
        <v>22848</v>
      </c>
      <c r="L243" s="146"/>
      <c r="M243" s="32"/>
      <c r="N243" s="31"/>
      <c r="O243" s="146">
        <v>17809</v>
      </c>
      <c r="P243" s="146"/>
      <c r="Q243" s="32"/>
      <c r="R243" s="31"/>
      <c r="S243" s="148" t="s">
        <v>320</v>
      </c>
      <c r="T243" s="148"/>
      <c r="U243" s="32"/>
      <c r="V243" s="31"/>
      <c r="W243" s="146">
        <v>75141</v>
      </c>
      <c r="X243" s="146"/>
      <c r="Y243" s="32"/>
    </row>
    <row r="244" spans="1:25" ht="15.75" thickBot="1">
      <c r="A244" s="13"/>
      <c r="B244" s="161"/>
      <c r="C244" s="131"/>
      <c r="D244" s="131"/>
      <c r="E244" s="37"/>
      <c r="F244" s="31"/>
      <c r="G244" s="131"/>
      <c r="H244" s="131"/>
      <c r="I244" s="37"/>
      <c r="J244" s="31"/>
      <c r="K244" s="131"/>
      <c r="L244" s="131"/>
      <c r="M244" s="37"/>
      <c r="N244" s="31"/>
      <c r="O244" s="131"/>
      <c r="P244" s="131"/>
      <c r="Q244" s="37"/>
      <c r="R244" s="31"/>
      <c r="S244" s="130"/>
      <c r="T244" s="130"/>
      <c r="U244" s="37"/>
      <c r="V244" s="31"/>
      <c r="W244" s="131"/>
      <c r="X244" s="131"/>
      <c r="Y244" s="37"/>
    </row>
    <row r="245" spans="1:25">
      <c r="A245" s="13"/>
      <c r="B245" s="18"/>
      <c r="C245" s="43"/>
      <c r="D245" s="43"/>
      <c r="E245" s="43"/>
      <c r="F245" s="18"/>
      <c r="G245" s="43"/>
      <c r="H245" s="43"/>
      <c r="I245" s="43"/>
      <c r="J245" s="18"/>
      <c r="K245" s="43"/>
      <c r="L245" s="43"/>
      <c r="M245" s="43"/>
      <c r="N245" s="18"/>
      <c r="O245" s="43"/>
      <c r="P245" s="43"/>
      <c r="Q245" s="43"/>
      <c r="R245" s="18"/>
      <c r="S245" s="43"/>
      <c r="T245" s="43"/>
      <c r="U245" s="43"/>
      <c r="V245" s="18"/>
      <c r="W245" s="43"/>
      <c r="X245" s="43"/>
      <c r="Y245" s="43"/>
    </row>
    <row r="246" spans="1:25">
      <c r="A246" s="13"/>
      <c r="B246" s="156" t="s">
        <v>716</v>
      </c>
      <c r="C246" s="129" t="s">
        <v>717</v>
      </c>
      <c r="D246" s="129"/>
      <c r="E246" s="127" t="s">
        <v>319</v>
      </c>
      <c r="F246" s="31"/>
      <c r="G246" s="128">
        <v>21141</v>
      </c>
      <c r="H246" s="128"/>
      <c r="I246" s="31"/>
      <c r="J246" s="31"/>
      <c r="K246" s="129" t="s">
        <v>718</v>
      </c>
      <c r="L246" s="129"/>
      <c r="M246" s="127" t="s">
        <v>319</v>
      </c>
      <c r="N246" s="31"/>
      <c r="O246" s="128">
        <v>26247</v>
      </c>
      <c r="P246" s="128"/>
      <c r="Q246" s="31"/>
      <c r="R246" s="31"/>
      <c r="S246" s="129" t="s">
        <v>714</v>
      </c>
      <c r="T246" s="129"/>
      <c r="U246" s="127" t="s">
        <v>319</v>
      </c>
      <c r="V246" s="31"/>
      <c r="W246" s="129" t="s">
        <v>719</v>
      </c>
      <c r="X246" s="129"/>
      <c r="Y246" s="127" t="s">
        <v>319</v>
      </c>
    </row>
    <row r="247" spans="1:25">
      <c r="A247" s="13"/>
      <c r="B247" s="156"/>
      <c r="C247" s="129"/>
      <c r="D247" s="129"/>
      <c r="E247" s="127"/>
      <c r="F247" s="31"/>
      <c r="G247" s="128"/>
      <c r="H247" s="128"/>
      <c r="I247" s="31"/>
      <c r="J247" s="31"/>
      <c r="K247" s="129"/>
      <c r="L247" s="129"/>
      <c r="M247" s="127"/>
      <c r="N247" s="31"/>
      <c r="O247" s="128"/>
      <c r="P247" s="128"/>
      <c r="Q247" s="31"/>
      <c r="R247" s="31"/>
      <c r="S247" s="129"/>
      <c r="T247" s="129"/>
      <c r="U247" s="127"/>
      <c r="V247" s="31"/>
      <c r="W247" s="129"/>
      <c r="X247" s="129"/>
      <c r="Y247" s="127"/>
    </row>
    <row r="248" spans="1:25">
      <c r="A248" s="13"/>
      <c r="B248" s="157" t="s">
        <v>101</v>
      </c>
      <c r="C248" s="125" t="s">
        <v>720</v>
      </c>
      <c r="D248" s="125"/>
      <c r="E248" s="124" t="s">
        <v>319</v>
      </c>
      <c r="F248" s="35"/>
      <c r="G248" s="126">
        <v>5829</v>
      </c>
      <c r="H248" s="126"/>
      <c r="I248" s="35"/>
      <c r="J248" s="35"/>
      <c r="K248" s="125" t="s">
        <v>721</v>
      </c>
      <c r="L248" s="125"/>
      <c r="M248" s="124" t="s">
        <v>319</v>
      </c>
      <c r="N248" s="35"/>
      <c r="O248" s="125" t="s">
        <v>722</v>
      </c>
      <c r="P248" s="125"/>
      <c r="Q248" s="124" t="s">
        <v>319</v>
      </c>
      <c r="R248" s="35"/>
      <c r="S248" s="125" t="s">
        <v>320</v>
      </c>
      <c r="T248" s="125"/>
      <c r="U248" s="35"/>
      <c r="V248" s="35"/>
      <c r="W248" s="125" t="s">
        <v>723</v>
      </c>
      <c r="X248" s="125"/>
      <c r="Y248" s="124" t="s">
        <v>319</v>
      </c>
    </row>
    <row r="249" spans="1:25" ht="15.75" thickBot="1">
      <c r="A249" s="13"/>
      <c r="B249" s="157"/>
      <c r="C249" s="142"/>
      <c r="D249" s="142"/>
      <c r="E249" s="143"/>
      <c r="F249" s="35"/>
      <c r="G249" s="141"/>
      <c r="H249" s="141"/>
      <c r="I249" s="73"/>
      <c r="J249" s="35"/>
      <c r="K249" s="142"/>
      <c r="L249" s="142"/>
      <c r="M249" s="143"/>
      <c r="N249" s="35"/>
      <c r="O249" s="142"/>
      <c r="P249" s="142"/>
      <c r="Q249" s="143"/>
      <c r="R249" s="35"/>
      <c r="S249" s="142"/>
      <c r="T249" s="142"/>
      <c r="U249" s="73"/>
      <c r="V249" s="35"/>
      <c r="W249" s="142"/>
      <c r="X249" s="142"/>
      <c r="Y249" s="143"/>
    </row>
    <row r="250" spans="1:25">
      <c r="A250" s="13"/>
      <c r="B250" s="156" t="s">
        <v>724</v>
      </c>
      <c r="C250" s="148" t="s">
        <v>725</v>
      </c>
      <c r="D250" s="148"/>
      <c r="E250" s="144" t="s">
        <v>319</v>
      </c>
      <c r="F250" s="31"/>
      <c r="G250" s="146">
        <v>26970</v>
      </c>
      <c r="H250" s="146"/>
      <c r="I250" s="32"/>
      <c r="J250" s="31"/>
      <c r="K250" s="148" t="s">
        <v>726</v>
      </c>
      <c r="L250" s="148"/>
      <c r="M250" s="144" t="s">
        <v>319</v>
      </c>
      <c r="N250" s="31"/>
      <c r="O250" s="146">
        <v>23538</v>
      </c>
      <c r="P250" s="146"/>
      <c r="Q250" s="32"/>
      <c r="R250" s="31"/>
      <c r="S250" s="148" t="s">
        <v>714</v>
      </c>
      <c r="T250" s="148"/>
      <c r="U250" s="144" t="s">
        <v>319</v>
      </c>
      <c r="V250" s="31"/>
      <c r="W250" s="148" t="s">
        <v>727</v>
      </c>
      <c r="X250" s="148"/>
      <c r="Y250" s="144" t="s">
        <v>319</v>
      </c>
    </row>
    <row r="251" spans="1:25">
      <c r="A251" s="13"/>
      <c r="B251" s="156"/>
      <c r="C251" s="162"/>
      <c r="D251" s="162"/>
      <c r="E251" s="163"/>
      <c r="F251" s="31"/>
      <c r="G251" s="164"/>
      <c r="H251" s="164"/>
      <c r="I251" s="71"/>
      <c r="J251" s="31"/>
      <c r="K251" s="162"/>
      <c r="L251" s="162"/>
      <c r="M251" s="163"/>
      <c r="N251" s="31"/>
      <c r="O251" s="164"/>
      <c r="P251" s="164"/>
      <c r="Q251" s="71"/>
      <c r="R251" s="31"/>
      <c r="S251" s="162"/>
      <c r="T251" s="162"/>
      <c r="U251" s="163"/>
      <c r="V251" s="31"/>
      <c r="W251" s="162"/>
      <c r="X251" s="162"/>
      <c r="Y251" s="163"/>
    </row>
    <row r="252" spans="1:25">
      <c r="A252" s="13"/>
      <c r="B252" s="154" t="s">
        <v>728</v>
      </c>
      <c r="C252" s="125" t="s">
        <v>320</v>
      </c>
      <c r="D252" s="125"/>
      <c r="E252" s="35"/>
      <c r="F252" s="35"/>
      <c r="G252" s="125" t="s">
        <v>320</v>
      </c>
      <c r="H252" s="125"/>
      <c r="I252" s="35"/>
      <c r="J252" s="35"/>
      <c r="K252" s="125" t="s">
        <v>320</v>
      </c>
      <c r="L252" s="125"/>
      <c r="M252" s="35"/>
      <c r="N252" s="35"/>
      <c r="O252" s="125" t="s">
        <v>320</v>
      </c>
      <c r="P252" s="125"/>
      <c r="Q252" s="35"/>
      <c r="R252" s="35"/>
      <c r="S252" s="125" t="s">
        <v>730</v>
      </c>
      <c r="T252" s="125"/>
      <c r="U252" s="124" t="s">
        <v>319</v>
      </c>
      <c r="V252" s="35"/>
      <c r="W252" s="125" t="s">
        <v>730</v>
      </c>
      <c r="X252" s="125"/>
      <c r="Y252" s="124" t="s">
        <v>319</v>
      </c>
    </row>
    <row r="253" spans="1:25" ht="15.75" thickBot="1">
      <c r="A253" s="13"/>
      <c r="B253" s="154" t="s">
        <v>729</v>
      </c>
      <c r="C253" s="142"/>
      <c r="D253" s="142"/>
      <c r="E253" s="73"/>
      <c r="F253" s="35"/>
      <c r="G253" s="142"/>
      <c r="H253" s="142"/>
      <c r="I253" s="73"/>
      <c r="J253" s="35"/>
      <c r="K253" s="142"/>
      <c r="L253" s="142"/>
      <c r="M253" s="73"/>
      <c r="N253" s="35"/>
      <c r="O253" s="142"/>
      <c r="P253" s="142"/>
      <c r="Q253" s="73"/>
      <c r="R253" s="35"/>
      <c r="S253" s="142"/>
      <c r="T253" s="142"/>
      <c r="U253" s="143"/>
      <c r="V253" s="35"/>
      <c r="W253" s="142"/>
      <c r="X253" s="142"/>
      <c r="Y253" s="143"/>
    </row>
    <row r="254" spans="1:25">
      <c r="A254" s="13"/>
      <c r="B254" s="123" t="s">
        <v>731</v>
      </c>
      <c r="C254" s="144" t="s">
        <v>224</v>
      </c>
      <c r="D254" s="148" t="s">
        <v>725</v>
      </c>
      <c r="E254" s="144" t="s">
        <v>319</v>
      </c>
      <c r="F254" s="31"/>
      <c r="G254" s="144" t="s">
        <v>224</v>
      </c>
      <c r="H254" s="146">
        <v>26970</v>
      </c>
      <c r="I254" s="32"/>
      <c r="J254" s="31"/>
      <c r="K254" s="144" t="s">
        <v>224</v>
      </c>
      <c r="L254" s="148" t="s">
        <v>726</v>
      </c>
      <c r="M254" s="144" t="s">
        <v>319</v>
      </c>
      <c r="N254" s="31"/>
      <c r="O254" s="144" t="s">
        <v>224</v>
      </c>
      <c r="P254" s="146">
        <v>23538</v>
      </c>
      <c r="Q254" s="32"/>
      <c r="R254" s="31"/>
      <c r="S254" s="144" t="s">
        <v>224</v>
      </c>
      <c r="T254" s="148" t="s">
        <v>733</v>
      </c>
      <c r="U254" s="144" t="s">
        <v>319</v>
      </c>
      <c r="V254" s="31"/>
      <c r="W254" s="144" t="s">
        <v>224</v>
      </c>
      <c r="X254" s="148" t="s">
        <v>725</v>
      </c>
      <c r="Y254" s="144" t="s">
        <v>319</v>
      </c>
    </row>
    <row r="255" spans="1:25" ht="15.75" thickBot="1">
      <c r="A255" s="13"/>
      <c r="B255" s="123" t="s">
        <v>732</v>
      </c>
      <c r="C255" s="145"/>
      <c r="D255" s="149"/>
      <c r="E255" s="145"/>
      <c r="F255" s="31"/>
      <c r="G255" s="145"/>
      <c r="H255" s="147"/>
      <c r="I255" s="77"/>
      <c r="J255" s="31"/>
      <c r="K255" s="145"/>
      <c r="L255" s="149"/>
      <c r="M255" s="145"/>
      <c r="N255" s="31"/>
      <c r="O255" s="145"/>
      <c r="P255" s="147"/>
      <c r="Q255" s="77"/>
      <c r="R255" s="31"/>
      <c r="S255" s="145"/>
      <c r="T255" s="149"/>
      <c r="U255" s="145"/>
      <c r="V255" s="31"/>
      <c r="W255" s="145"/>
      <c r="X255" s="149"/>
      <c r="Y255" s="145"/>
    </row>
    <row r="256" spans="1:25" ht="15.75" thickTop="1">
      <c r="A256" s="13"/>
      <c r="B256" s="132" t="s">
        <v>734</v>
      </c>
      <c r="C256" s="165" t="s">
        <v>224</v>
      </c>
      <c r="D256" s="166" t="s">
        <v>735</v>
      </c>
      <c r="E256" s="165" t="s">
        <v>319</v>
      </c>
      <c r="F256" s="35"/>
      <c r="G256" s="165" t="s">
        <v>224</v>
      </c>
      <c r="H256" s="167">
        <v>27651</v>
      </c>
      <c r="I256" s="105"/>
      <c r="J256" s="35"/>
      <c r="K256" s="165" t="s">
        <v>224</v>
      </c>
      <c r="L256" s="166" t="s">
        <v>736</v>
      </c>
      <c r="M256" s="165" t="s">
        <v>319</v>
      </c>
      <c r="N256" s="35"/>
      <c r="O256" s="165" t="s">
        <v>224</v>
      </c>
      <c r="P256" s="167">
        <v>23538</v>
      </c>
      <c r="Q256" s="105"/>
      <c r="R256" s="35"/>
      <c r="S256" s="165" t="s">
        <v>224</v>
      </c>
      <c r="T256" s="166" t="s">
        <v>737</v>
      </c>
      <c r="U256" s="165" t="s">
        <v>319</v>
      </c>
      <c r="V256" s="35"/>
      <c r="W256" s="165" t="s">
        <v>224</v>
      </c>
      <c r="X256" s="166" t="s">
        <v>738</v>
      </c>
      <c r="Y256" s="165" t="s">
        <v>319</v>
      </c>
    </row>
    <row r="257" spans="1:25" ht="15.75" thickBot="1">
      <c r="A257" s="13"/>
      <c r="B257" s="132"/>
      <c r="C257" s="134"/>
      <c r="D257" s="138"/>
      <c r="E257" s="134"/>
      <c r="F257" s="35"/>
      <c r="G257" s="134"/>
      <c r="H257" s="136"/>
      <c r="I257" s="44"/>
      <c r="J257" s="35"/>
      <c r="K257" s="134"/>
      <c r="L257" s="138"/>
      <c r="M257" s="134"/>
      <c r="N257" s="35"/>
      <c r="O257" s="134"/>
      <c r="P257" s="136"/>
      <c r="Q257" s="44"/>
      <c r="R257" s="35"/>
      <c r="S257" s="134"/>
      <c r="T257" s="138"/>
      <c r="U257" s="134"/>
      <c r="V257" s="35"/>
      <c r="W257" s="134"/>
      <c r="X257" s="138"/>
      <c r="Y257" s="134"/>
    </row>
    <row r="258" spans="1:25" ht="15.75" thickTop="1">
      <c r="A258" s="13"/>
      <c r="B258" s="53" t="s">
        <v>739</v>
      </c>
      <c r="C258" s="53"/>
      <c r="D258" s="53"/>
      <c r="E258" s="53"/>
      <c r="F258" s="53"/>
      <c r="G258" s="53"/>
      <c r="H258" s="53"/>
      <c r="I258" s="53"/>
      <c r="J258" s="53"/>
      <c r="K258" s="53"/>
      <c r="L258" s="53"/>
      <c r="M258" s="53"/>
      <c r="N258" s="53"/>
      <c r="O258" s="53"/>
      <c r="P258" s="53"/>
      <c r="Q258" s="53"/>
      <c r="R258" s="53"/>
      <c r="S258" s="53"/>
      <c r="T258" s="53"/>
      <c r="U258" s="53"/>
      <c r="V258" s="53"/>
      <c r="W258" s="53"/>
      <c r="X258" s="53"/>
      <c r="Y258" s="53"/>
    </row>
    <row r="259" spans="1:25">
      <c r="A259" s="13"/>
      <c r="B259" s="54"/>
      <c r="C259" s="54"/>
      <c r="D259" s="54"/>
      <c r="E259" s="54"/>
      <c r="F259" s="54"/>
      <c r="G259" s="54"/>
      <c r="H259" s="54"/>
      <c r="I259" s="54"/>
      <c r="J259" s="54"/>
      <c r="K259" s="54"/>
      <c r="L259" s="54"/>
      <c r="M259" s="54"/>
      <c r="N259" s="54"/>
      <c r="O259" s="54"/>
      <c r="P259" s="54"/>
      <c r="Q259" s="54"/>
      <c r="R259" s="54"/>
      <c r="S259" s="54"/>
      <c r="T259" s="54"/>
      <c r="U259" s="54"/>
      <c r="V259" s="54"/>
      <c r="W259" s="54"/>
      <c r="X259" s="54"/>
      <c r="Y259" s="54"/>
    </row>
    <row r="260" spans="1:25">
      <c r="A260" s="13"/>
      <c r="B260" s="23"/>
      <c r="C260" s="23"/>
      <c r="D260" s="23"/>
      <c r="E260" s="23"/>
      <c r="F260" s="23"/>
      <c r="G260" s="23"/>
      <c r="H260" s="23"/>
      <c r="I260" s="23"/>
      <c r="J260" s="23"/>
      <c r="K260" s="23"/>
      <c r="L260" s="23"/>
      <c r="M260" s="23"/>
      <c r="N260" s="23"/>
      <c r="O260" s="23"/>
      <c r="P260" s="23"/>
      <c r="Q260" s="23"/>
      <c r="R260" s="23"/>
      <c r="S260" s="23"/>
      <c r="T260" s="23"/>
      <c r="U260" s="23"/>
      <c r="V260" s="23"/>
      <c r="W260" s="23"/>
      <c r="X260" s="23"/>
      <c r="Y260" s="23"/>
    </row>
    <row r="261" spans="1:25">
      <c r="A261" s="13"/>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row>
    <row r="262" spans="1:25" ht="15.75" thickBot="1">
      <c r="A262" s="13"/>
      <c r="B262" s="18"/>
      <c r="C262" s="63" t="s">
        <v>514</v>
      </c>
      <c r="D262" s="63"/>
      <c r="E262" s="63"/>
      <c r="F262" s="63"/>
      <c r="G262" s="63"/>
      <c r="H262" s="63"/>
      <c r="I262" s="63"/>
      <c r="J262" s="63"/>
      <c r="K262" s="63"/>
      <c r="L262" s="63"/>
      <c r="M262" s="63"/>
      <c r="N262" s="63"/>
      <c r="O262" s="63"/>
      <c r="P262" s="63"/>
      <c r="Q262" s="63"/>
      <c r="R262" s="63"/>
      <c r="S262" s="63"/>
      <c r="T262" s="63"/>
      <c r="U262" s="63"/>
      <c r="V262" s="63"/>
      <c r="W262" s="63"/>
      <c r="X262" s="63"/>
      <c r="Y262" s="63"/>
    </row>
    <row r="263" spans="1:25">
      <c r="A263" s="13"/>
      <c r="B263" s="18"/>
      <c r="C263" s="43"/>
      <c r="D263" s="43"/>
      <c r="E263" s="43"/>
      <c r="F263" s="18"/>
      <c r="G263" s="43"/>
      <c r="H263" s="43"/>
      <c r="I263" s="43"/>
      <c r="J263" s="18"/>
      <c r="K263" s="81" t="s">
        <v>633</v>
      </c>
      <c r="L263" s="81"/>
      <c r="M263" s="81"/>
      <c r="N263" s="18"/>
      <c r="O263" s="81" t="s">
        <v>633</v>
      </c>
      <c r="P263" s="81"/>
      <c r="Q263" s="81"/>
      <c r="R263" s="18"/>
      <c r="S263" s="43"/>
      <c r="T263" s="43"/>
      <c r="U263" s="43"/>
      <c r="V263" s="18"/>
      <c r="W263" s="43"/>
      <c r="X263" s="43"/>
      <c r="Y263" s="43"/>
    </row>
    <row r="264" spans="1:25">
      <c r="A264" s="13"/>
      <c r="B264" s="18"/>
      <c r="C264" s="35"/>
      <c r="D264" s="35"/>
      <c r="E264" s="35"/>
      <c r="F264" s="18"/>
      <c r="G264" s="35"/>
      <c r="H264" s="35"/>
      <c r="I264" s="35"/>
      <c r="J264" s="18"/>
      <c r="K264" s="62" t="s">
        <v>634</v>
      </c>
      <c r="L264" s="62"/>
      <c r="M264" s="62"/>
      <c r="N264" s="18"/>
      <c r="O264" s="62" t="s">
        <v>634</v>
      </c>
      <c r="P264" s="62"/>
      <c r="Q264" s="62"/>
      <c r="R264" s="18"/>
      <c r="S264" s="35"/>
      <c r="T264" s="35"/>
      <c r="U264" s="35"/>
      <c r="V264" s="18"/>
      <c r="W264" s="35"/>
      <c r="X264" s="35"/>
      <c r="Y264" s="35"/>
    </row>
    <row r="265" spans="1:25">
      <c r="A265" s="13"/>
      <c r="B265" s="18"/>
      <c r="C265" s="35"/>
      <c r="D265" s="35"/>
      <c r="E265" s="35"/>
      <c r="F265" s="18"/>
      <c r="G265" s="35"/>
      <c r="H265" s="35"/>
      <c r="I265" s="35"/>
      <c r="J265" s="18"/>
      <c r="K265" s="62" t="s">
        <v>635</v>
      </c>
      <c r="L265" s="62"/>
      <c r="M265" s="62"/>
      <c r="N265" s="18"/>
      <c r="O265" s="62" t="s">
        <v>635</v>
      </c>
      <c r="P265" s="62"/>
      <c r="Q265" s="62"/>
      <c r="R265" s="18"/>
      <c r="S265" s="35"/>
      <c r="T265" s="35"/>
      <c r="U265" s="35"/>
      <c r="V265" s="18"/>
      <c r="W265" s="35"/>
      <c r="X265" s="35"/>
      <c r="Y265" s="35"/>
    </row>
    <row r="266" spans="1:25">
      <c r="A266" s="13"/>
      <c r="B266" s="18"/>
      <c r="C266" s="35"/>
      <c r="D266" s="35"/>
      <c r="E266" s="35"/>
      <c r="F266" s="18"/>
      <c r="G266" s="62" t="s">
        <v>634</v>
      </c>
      <c r="H266" s="62"/>
      <c r="I266" s="62"/>
      <c r="J266" s="18"/>
      <c r="K266" s="62" t="s">
        <v>636</v>
      </c>
      <c r="L266" s="62"/>
      <c r="M266" s="62"/>
      <c r="N266" s="18"/>
      <c r="O266" s="62" t="s">
        <v>637</v>
      </c>
      <c r="P266" s="62"/>
      <c r="Q266" s="62"/>
      <c r="R266" s="18"/>
      <c r="S266" s="35"/>
      <c r="T266" s="35"/>
      <c r="U266" s="35"/>
      <c r="V266" s="18"/>
      <c r="W266" s="35"/>
      <c r="X266" s="35"/>
      <c r="Y266" s="35"/>
    </row>
    <row r="267" spans="1:25" ht="15.75" thickBot="1">
      <c r="A267" s="13"/>
      <c r="B267" s="58" t="s">
        <v>222</v>
      </c>
      <c r="C267" s="63" t="s">
        <v>200</v>
      </c>
      <c r="D267" s="63"/>
      <c r="E267" s="63"/>
      <c r="F267" s="18"/>
      <c r="G267" s="63" t="s">
        <v>635</v>
      </c>
      <c r="H267" s="63"/>
      <c r="I267" s="63"/>
      <c r="J267" s="18"/>
      <c r="K267" s="63" t="s">
        <v>638</v>
      </c>
      <c r="L267" s="63"/>
      <c r="M267" s="63"/>
      <c r="N267" s="18"/>
      <c r="O267" s="63" t="s">
        <v>638</v>
      </c>
      <c r="P267" s="63"/>
      <c r="Q267" s="63"/>
      <c r="R267" s="18"/>
      <c r="S267" s="63" t="s">
        <v>639</v>
      </c>
      <c r="T267" s="63"/>
      <c r="U267" s="63"/>
      <c r="V267" s="18"/>
      <c r="W267" s="63" t="s">
        <v>640</v>
      </c>
      <c r="X267" s="63"/>
      <c r="Y267" s="63"/>
    </row>
    <row r="268" spans="1:25">
      <c r="A268" s="13"/>
      <c r="B268" s="156" t="s">
        <v>82</v>
      </c>
      <c r="C268" s="144" t="s">
        <v>224</v>
      </c>
      <c r="D268" s="146">
        <v>32018</v>
      </c>
      <c r="E268" s="32"/>
      <c r="F268" s="31"/>
      <c r="G268" s="144" t="s">
        <v>224</v>
      </c>
      <c r="H268" s="146">
        <v>400874</v>
      </c>
      <c r="I268" s="32"/>
      <c r="J268" s="31"/>
      <c r="K268" s="144" t="s">
        <v>224</v>
      </c>
      <c r="L268" s="146">
        <v>143022</v>
      </c>
      <c r="M268" s="32"/>
      <c r="N268" s="31"/>
      <c r="O268" s="144" t="s">
        <v>224</v>
      </c>
      <c r="P268" s="146">
        <v>200051</v>
      </c>
      <c r="Q268" s="32"/>
      <c r="R268" s="31"/>
      <c r="S268" s="144" t="s">
        <v>224</v>
      </c>
      <c r="T268" s="148" t="s">
        <v>740</v>
      </c>
      <c r="U268" s="144" t="s">
        <v>319</v>
      </c>
      <c r="V268" s="31"/>
      <c r="W268" s="144" t="s">
        <v>224</v>
      </c>
      <c r="X268" s="146">
        <v>738569</v>
      </c>
      <c r="Y268" s="32"/>
    </row>
    <row r="269" spans="1:25" ht="15.75" thickBot="1">
      <c r="A269" s="13"/>
      <c r="B269" s="156"/>
      <c r="C269" s="140"/>
      <c r="D269" s="131"/>
      <c r="E269" s="37"/>
      <c r="F269" s="31"/>
      <c r="G269" s="140"/>
      <c r="H269" s="131"/>
      <c r="I269" s="37"/>
      <c r="J269" s="31"/>
      <c r="K269" s="140"/>
      <c r="L269" s="131"/>
      <c r="M269" s="37"/>
      <c r="N269" s="31"/>
      <c r="O269" s="140"/>
      <c r="P269" s="131"/>
      <c r="Q269" s="37"/>
      <c r="R269" s="31"/>
      <c r="S269" s="140"/>
      <c r="T269" s="130"/>
      <c r="U269" s="140"/>
      <c r="V269" s="31"/>
      <c r="W269" s="140"/>
      <c r="X269" s="131"/>
      <c r="Y269" s="37"/>
    </row>
    <row r="270" spans="1:25">
      <c r="A270" s="13"/>
      <c r="B270" s="18"/>
      <c r="C270" s="43"/>
      <c r="D270" s="43"/>
      <c r="E270" s="43"/>
      <c r="F270" s="18"/>
      <c r="G270" s="43"/>
      <c r="H270" s="43"/>
      <c r="I270" s="43"/>
      <c r="J270" s="18"/>
      <c r="K270" s="43"/>
      <c r="L270" s="43"/>
      <c r="M270" s="43"/>
      <c r="N270" s="18"/>
      <c r="O270" s="43"/>
      <c r="P270" s="43"/>
      <c r="Q270" s="43"/>
      <c r="R270" s="18"/>
      <c r="S270" s="43"/>
      <c r="T270" s="43"/>
      <c r="U270" s="43"/>
      <c r="V270" s="18"/>
      <c r="W270" s="43"/>
      <c r="X270" s="43"/>
      <c r="Y270" s="43"/>
    </row>
    <row r="271" spans="1:25">
      <c r="A271" s="13"/>
      <c r="B271" s="117" t="s">
        <v>701</v>
      </c>
      <c r="C271" s="31"/>
      <c r="D271" s="31"/>
      <c r="E271" s="31"/>
      <c r="F271" s="21"/>
      <c r="G271" s="31"/>
      <c r="H271" s="31"/>
      <c r="I271" s="31"/>
      <c r="J271" s="21"/>
      <c r="K271" s="31"/>
      <c r="L271" s="31"/>
      <c r="M271" s="31"/>
      <c r="N271" s="21"/>
      <c r="O271" s="31"/>
      <c r="P271" s="31"/>
      <c r="Q271" s="31"/>
      <c r="R271" s="21"/>
      <c r="S271" s="31"/>
      <c r="T271" s="31"/>
      <c r="U271" s="31"/>
      <c r="V271" s="21"/>
      <c r="W271" s="31"/>
      <c r="X271" s="31"/>
      <c r="Y271" s="31"/>
    </row>
    <row r="272" spans="1:25">
      <c r="A272" s="13"/>
      <c r="B272" s="157" t="s">
        <v>702</v>
      </c>
      <c r="C272" s="125">
        <v>462</v>
      </c>
      <c r="D272" s="125"/>
      <c r="E272" s="35"/>
      <c r="F272" s="35"/>
      <c r="G272" s="126">
        <v>223748</v>
      </c>
      <c r="H272" s="126"/>
      <c r="I272" s="35"/>
      <c r="J272" s="35"/>
      <c r="K272" s="126">
        <v>80857</v>
      </c>
      <c r="L272" s="126"/>
      <c r="M272" s="35"/>
      <c r="N272" s="35"/>
      <c r="O272" s="126">
        <v>100573</v>
      </c>
      <c r="P272" s="126"/>
      <c r="Q272" s="35"/>
      <c r="R272" s="35"/>
      <c r="S272" s="125" t="s">
        <v>320</v>
      </c>
      <c r="T272" s="125"/>
      <c r="U272" s="35"/>
      <c r="V272" s="35"/>
      <c r="W272" s="126">
        <v>405640</v>
      </c>
      <c r="X272" s="126"/>
      <c r="Y272" s="35"/>
    </row>
    <row r="273" spans="1:25">
      <c r="A273" s="13"/>
      <c r="B273" s="157"/>
      <c r="C273" s="125"/>
      <c r="D273" s="125"/>
      <c r="E273" s="35"/>
      <c r="F273" s="35"/>
      <c r="G273" s="126"/>
      <c r="H273" s="126"/>
      <c r="I273" s="35"/>
      <c r="J273" s="35"/>
      <c r="K273" s="126"/>
      <c r="L273" s="126"/>
      <c r="M273" s="35"/>
      <c r="N273" s="35"/>
      <c r="O273" s="126"/>
      <c r="P273" s="126"/>
      <c r="Q273" s="35"/>
      <c r="R273" s="35"/>
      <c r="S273" s="125"/>
      <c r="T273" s="125"/>
      <c r="U273" s="35"/>
      <c r="V273" s="35"/>
      <c r="W273" s="126"/>
      <c r="X273" s="126"/>
      <c r="Y273" s="35"/>
    </row>
    <row r="274" spans="1:25">
      <c r="A274" s="13"/>
      <c r="B274" s="155" t="s">
        <v>703</v>
      </c>
      <c r="C274" s="128">
        <v>11698</v>
      </c>
      <c r="D274" s="128"/>
      <c r="E274" s="31"/>
      <c r="F274" s="31"/>
      <c r="G274" s="128">
        <v>58809</v>
      </c>
      <c r="H274" s="128"/>
      <c r="I274" s="31"/>
      <c r="J274" s="31"/>
      <c r="K274" s="128">
        <v>15510</v>
      </c>
      <c r="L274" s="128"/>
      <c r="M274" s="31"/>
      <c r="N274" s="31"/>
      <c r="O274" s="128">
        <v>36830</v>
      </c>
      <c r="P274" s="128"/>
      <c r="Q274" s="31"/>
      <c r="R274" s="31"/>
      <c r="S274" s="129" t="s">
        <v>741</v>
      </c>
      <c r="T274" s="129"/>
      <c r="U274" s="127" t="s">
        <v>319</v>
      </c>
      <c r="V274" s="31"/>
      <c r="W274" s="128">
        <v>122837</v>
      </c>
      <c r="X274" s="128"/>
      <c r="Y274" s="31"/>
    </row>
    <row r="275" spans="1:25">
      <c r="A275" s="13"/>
      <c r="B275" s="155" t="s">
        <v>704</v>
      </c>
      <c r="C275" s="128"/>
      <c r="D275" s="128"/>
      <c r="E275" s="31"/>
      <c r="F275" s="31"/>
      <c r="G275" s="128"/>
      <c r="H275" s="128"/>
      <c r="I275" s="31"/>
      <c r="J275" s="31"/>
      <c r="K275" s="128"/>
      <c r="L275" s="128"/>
      <c r="M275" s="31"/>
      <c r="N275" s="31"/>
      <c r="O275" s="128"/>
      <c r="P275" s="128"/>
      <c r="Q275" s="31"/>
      <c r="R275" s="31"/>
      <c r="S275" s="129"/>
      <c r="T275" s="129"/>
      <c r="U275" s="127"/>
      <c r="V275" s="31"/>
      <c r="W275" s="128"/>
      <c r="X275" s="128"/>
      <c r="Y275" s="31"/>
    </row>
    <row r="276" spans="1:25">
      <c r="A276" s="13"/>
      <c r="B276" s="157" t="s">
        <v>85</v>
      </c>
      <c r="C276" s="125" t="s">
        <v>320</v>
      </c>
      <c r="D276" s="125"/>
      <c r="E276" s="35"/>
      <c r="F276" s="35"/>
      <c r="G276" s="126">
        <v>25639</v>
      </c>
      <c r="H276" s="126"/>
      <c r="I276" s="35"/>
      <c r="J276" s="35"/>
      <c r="K276" s="126">
        <v>4040</v>
      </c>
      <c r="L276" s="126"/>
      <c r="M276" s="35"/>
      <c r="N276" s="35"/>
      <c r="O276" s="126">
        <v>16056</v>
      </c>
      <c r="P276" s="126"/>
      <c r="Q276" s="35"/>
      <c r="R276" s="35"/>
      <c r="S276" s="125" t="s">
        <v>320</v>
      </c>
      <c r="T276" s="125"/>
      <c r="U276" s="35"/>
      <c r="V276" s="35"/>
      <c r="W276" s="126">
        <v>45735</v>
      </c>
      <c r="X276" s="126"/>
      <c r="Y276" s="35"/>
    </row>
    <row r="277" spans="1:25">
      <c r="A277" s="13"/>
      <c r="B277" s="157"/>
      <c r="C277" s="125"/>
      <c r="D277" s="125"/>
      <c r="E277" s="35"/>
      <c r="F277" s="35"/>
      <c r="G277" s="126"/>
      <c r="H277" s="126"/>
      <c r="I277" s="35"/>
      <c r="J277" s="35"/>
      <c r="K277" s="126"/>
      <c r="L277" s="126"/>
      <c r="M277" s="35"/>
      <c r="N277" s="35"/>
      <c r="O277" s="126"/>
      <c r="P277" s="126"/>
      <c r="Q277" s="35"/>
      <c r="R277" s="35"/>
      <c r="S277" s="125"/>
      <c r="T277" s="125"/>
      <c r="U277" s="35"/>
      <c r="V277" s="35"/>
      <c r="W277" s="126"/>
      <c r="X277" s="126"/>
      <c r="Y277" s="35"/>
    </row>
    <row r="278" spans="1:25">
      <c r="A278" s="13"/>
      <c r="B278" s="158" t="s">
        <v>86</v>
      </c>
      <c r="C278" s="128">
        <v>1610</v>
      </c>
      <c r="D278" s="128"/>
      <c r="E278" s="31"/>
      <c r="F278" s="31"/>
      <c r="G278" s="128">
        <v>30281</v>
      </c>
      <c r="H278" s="128"/>
      <c r="I278" s="31"/>
      <c r="J278" s="31"/>
      <c r="K278" s="128">
        <v>22774</v>
      </c>
      <c r="L278" s="128"/>
      <c r="M278" s="31"/>
      <c r="N278" s="31"/>
      <c r="O278" s="128">
        <v>14337</v>
      </c>
      <c r="P278" s="128"/>
      <c r="Q278" s="31"/>
      <c r="R278" s="31"/>
      <c r="S278" s="129" t="s">
        <v>320</v>
      </c>
      <c r="T278" s="129"/>
      <c r="U278" s="31"/>
      <c r="V278" s="31"/>
      <c r="W278" s="128">
        <v>69002</v>
      </c>
      <c r="X278" s="128"/>
      <c r="Y278" s="31"/>
    </row>
    <row r="279" spans="1:25">
      <c r="A279" s="13"/>
      <c r="B279" s="158"/>
      <c r="C279" s="128"/>
      <c r="D279" s="128"/>
      <c r="E279" s="31"/>
      <c r="F279" s="31"/>
      <c r="G279" s="128"/>
      <c r="H279" s="128"/>
      <c r="I279" s="31"/>
      <c r="J279" s="31"/>
      <c r="K279" s="128"/>
      <c r="L279" s="128"/>
      <c r="M279" s="31"/>
      <c r="N279" s="31"/>
      <c r="O279" s="128"/>
      <c r="P279" s="128"/>
      <c r="Q279" s="31"/>
      <c r="R279" s="31"/>
      <c r="S279" s="129"/>
      <c r="T279" s="129"/>
      <c r="U279" s="31"/>
      <c r="V279" s="31"/>
      <c r="W279" s="128"/>
      <c r="X279" s="128"/>
      <c r="Y279" s="31"/>
    </row>
    <row r="280" spans="1:25">
      <c r="A280" s="13"/>
      <c r="B280" s="157" t="s">
        <v>87</v>
      </c>
      <c r="C280" s="126">
        <v>11423</v>
      </c>
      <c r="D280" s="126"/>
      <c r="E280" s="35"/>
      <c r="F280" s="35"/>
      <c r="G280" s="125" t="s">
        <v>742</v>
      </c>
      <c r="H280" s="125"/>
      <c r="I280" s="124" t="s">
        <v>319</v>
      </c>
      <c r="J280" s="35"/>
      <c r="K280" s="125">
        <v>668</v>
      </c>
      <c r="L280" s="125"/>
      <c r="M280" s="35"/>
      <c r="N280" s="35"/>
      <c r="O280" s="125" t="s">
        <v>320</v>
      </c>
      <c r="P280" s="125"/>
      <c r="Q280" s="35"/>
      <c r="R280" s="35"/>
      <c r="S280" s="125" t="s">
        <v>320</v>
      </c>
      <c r="T280" s="125"/>
      <c r="U280" s="35"/>
      <c r="V280" s="35"/>
      <c r="W280" s="126">
        <v>12084</v>
      </c>
      <c r="X280" s="126"/>
      <c r="Y280" s="35"/>
    </row>
    <row r="281" spans="1:25">
      <c r="A281" s="13"/>
      <c r="B281" s="157"/>
      <c r="C281" s="126"/>
      <c r="D281" s="126"/>
      <c r="E281" s="35"/>
      <c r="F281" s="35"/>
      <c r="G281" s="125"/>
      <c r="H281" s="125"/>
      <c r="I281" s="124"/>
      <c r="J281" s="35"/>
      <c r="K281" s="125"/>
      <c r="L281" s="125"/>
      <c r="M281" s="35"/>
      <c r="N281" s="35"/>
      <c r="O281" s="125"/>
      <c r="P281" s="125"/>
      <c r="Q281" s="35"/>
      <c r="R281" s="35"/>
      <c r="S281" s="125"/>
      <c r="T281" s="125"/>
      <c r="U281" s="35"/>
      <c r="V281" s="35"/>
      <c r="W281" s="126"/>
      <c r="X281" s="126"/>
      <c r="Y281" s="35"/>
    </row>
    <row r="282" spans="1:25">
      <c r="A282" s="13"/>
      <c r="B282" s="158" t="s">
        <v>88</v>
      </c>
      <c r="C282" s="129" t="s">
        <v>743</v>
      </c>
      <c r="D282" s="129"/>
      <c r="E282" s="127" t="s">
        <v>319</v>
      </c>
      <c r="F282" s="31"/>
      <c r="G282" s="129" t="s">
        <v>320</v>
      </c>
      <c r="H282" s="129"/>
      <c r="I282" s="31"/>
      <c r="J282" s="31"/>
      <c r="K282" s="128">
        <v>1883</v>
      </c>
      <c r="L282" s="128"/>
      <c r="M282" s="31"/>
      <c r="N282" s="31"/>
      <c r="O282" s="129">
        <v>329</v>
      </c>
      <c r="P282" s="129"/>
      <c r="Q282" s="31"/>
      <c r="R282" s="31"/>
      <c r="S282" s="129" t="s">
        <v>320</v>
      </c>
      <c r="T282" s="129"/>
      <c r="U282" s="31"/>
      <c r="V282" s="31"/>
      <c r="W282" s="128">
        <v>1675</v>
      </c>
      <c r="X282" s="128"/>
      <c r="Y282" s="31"/>
    </row>
    <row r="283" spans="1:25">
      <c r="A283" s="13"/>
      <c r="B283" s="158"/>
      <c r="C283" s="129"/>
      <c r="D283" s="129"/>
      <c r="E283" s="127"/>
      <c r="F283" s="31"/>
      <c r="G283" s="129"/>
      <c r="H283" s="129"/>
      <c r="I283" s="31"/>
      <c r="J283" s="31"/>
      <c r="K283" s="128"/>
      <c r="L283" s="128"/>
      <c r="M283" s="31"/>
      <c r="N283" s="31"/>
      <c r="O283" s="129"/>
      <c r="P283" s="129"/>
      <c r="Q283" s="31"/>
      <c r="R283" s="31"/>
      <c r="S283" s="129"/>
      <c r="T283" s="129"/>
      <c r="U283" s="31"/>
      <c r="V283" s="31"/>
      <c r="W283" s="128"/>
      <c r="X283" s="128"/>
      <c r="Y283" s="31"/>
    </row>
    <row r="284" spans="1:25">
      <c r="A284" s="13"/>
      <c r="B284" s="157" t="s">
        <v>89</v>
      </c>
      <c r="C284" s="125" t="s">
        <v>320</v>
      </c>
      <c r="D284" s="125"/>
      <c r="E284" s="35"/>
      <c r="F284" s="35"/>
      <c r="G284" s="125" t="s">
        <v>320</v>
      </c>
      <c r="H284" s="125"/>
      <c r="I284" s="35"/>
      <c r="J284" s="35"/>
      <c r="K284" s="126">
        <v>1250</v>
      </c>
      <c r="L284" s="126"/>
      <c r="M284" s="35"/>
      <c r="N284" s="35"/>
      <c r="O284" s="125" t="s">
        <v>320</v>
      </c>
      <c r="P284" s="125"/>
      <c r="Q284" s="35"/>
      <c r="R284" s="35"/>
      <c r="S284" s="125" t="s">
        <v>320</v>
      </c>
      <c r="T284" s="125"/>
      <c r="U284" s="35"/>
      <c r="V284" s="35"/>
      <c r="W284" s="126">
        <v>1250</v>
      </c>
      <c r="X284" s="126"/>
      <c r="Y284" s="35"/>
    </row>
    <row r="285" spans="1:25">
      <c r="A285" s="13"/>
      <c r="B285" s="157"/>
      <c r="C285" s="125"/>
      <c r="D285" s="125"/>
      <c r="E285" s="35"/>
      <c r="F285" s="35"/>
      <c r="G285" s="125"/>
      <c r="H285" s="125"/>
      <c r="I285" s="35"/>
      <c r="J285" s="35"/>
      <c r="K285" s="126"/>
      <c r="L285" s="126"/>
      <c r="M285" s="35"/>
      <c r="N285" s="35"/>
      <c r="O285" s="125"/>
      <c r="P285" s="125"/>
      <c r="Q285" s="35"/>
      <c r="R285" s="35"/>
      <c r="S285" s="125"/>
      <c r="T285" s="125"/>
      <c r="U285" s="35"/>
      <c r="V285" s="35"/>
      <c r="W285" s="126"/>
      <c r="X285" s="126"/>
      <c r="Y285" s="35"/>
    </row>
    <row r="286" spans="1:25">
      <c r="A286" s="13"/>
      <c r="B286" s="158" t="s">
        <v>90</v>
      </c>
      <c r="C286" s="129" t="s">
        <v>744</v>
      </c>
      <c r="D286" s="129"/>
      <c r="E286" s="127" t="s">
        <v>319</v>
      </c>
      <c r="F286" s="31"/>
      <c r="G286" s="129">
        <v>232</v>
      </c>
      <c r="H286" s="129"/>
      <c r="I286" s="31"/>
      <c r="J286" s="31"/>
      <c r="K286" s="129">
        <v>299</v>
      </c>
      <c r="L286" s="129"/>
      <c r="M286" s="31"/>
      <c r="N286" s="31"/>
      <c r="O286" s="129" t="s">
        <v>745</v>
      </c>
      <c r="P286" s="129"/>
      <c r="Q286" s="127" t="s">
        <v>319</v>
      </c>
      <c r="R286" s="31"/>
      <c r="S286" s="129" t="s">
        <v>320</v>
      </c>
      <c r="T286" s="129"/>
      <c r="U286" s="31"/>
      <c r="V286" s="31"/>
      <c r="W286" s="129" t="s">
        <v>621</v>
      </c>
      <c r="X286" s="129"/>
      <c r="Y286" s="127" t="s">
        <v>319</v>
      </c>
    </row>
    <row r="287" spans="1:25">
      <c r="A287" s="13"/>
      <c r="B287" s="158"/>
      <c r="C287" s="129"/>
      <c r="D287" s="129"/>
      <c r="E287" s="127"/>
      <c r="F287" s="31"/>
      <c r="G287" s="129"/>
      <c r="H287" s="129"/>
      <c r="I287" s="31"/>
      <c r="J287" s="31"/>
      <c r="K287" s="129"/>
      <c r="L287" s="129"/>
      <c r="M287" s="31"/>
      <c r="N287" s="31"/>
      <c r="O287" s="129"/>
      <c r="P287" s="129"/>
      <c r="Q287" s="127"/>
      <c r="R287" s="31"/>
      <c r="S287" s="129"/>
      <c r="T287" s="129"/>
      <c r="U287" s="31"/>
      <c r="V287" s="31"/>
      <c r="W287" s="129"/>
      <c r="X287" s="129"/>
      <c r="Y287" s="127"/>
    </row>
    <row r="288" spans="1:25">
      <c r="A288" s="13"/>
      <c r="B288" s="159" t="s">
        <v>91</v>
      </c>
      <c r="C288" s="125">
        <v>134</v>
      </c>
      <c r="D288" s="125"/>
      <c r="E288" s="35"/>
      <c r="F288" s="35"/>
      <c r="G288" s="125">
        <v>43</v>
      </c>
      <c r="H288" s="125"/>
      <c r="I288" s="35"/>
      <c r="J288" s="35"/>
      <c r="K288" s="125">
        <v>63</v>
      </c>
      <c r="L288" s="125"/>
      <c r="M288" s="35"/>
      <c r="N288" s="35"/>
      <c r="O288" s="126">
        <v>3146</v>
      </c>
      <c r="P288" s="126"/>
      <c r="Q288" s="35"/>
      <c r="R288" s="35"/>
      <c r="S288" s="125" t="s">
        <v>320</v>
      </c>
      <c r="T288" s="125"/>
      <c r="U288" s="35"/>
      <c r="V288" s="35"/>
      <c r="W288" s="126">
        <v>3386</v>
      </c>
      <c r="X288" s="126"/>
      <c r="Y288" s="35"/>
    </row>
    <row r="289" spans="1:25">
      <c r="A289" s="13"/>
      <c r="B289" s="159"/>
      <c r="C289" s="125"/>
      <c r="D289" s="125"/>
      <c r="E289" s="35"/>
      <c r="F289" s="35"/>
      <c r="G289" s="125"/>
      <c r="H289" s="125"/>
      <c r="I289" s="35"/>
      <c r="J289" s="35"/>
      <c r="K289" s="125"/>
      <c r="L289" s="125"/>
      <c r="M289" s="35"/>
      <c r="N289" s="35"/>
      <c r="O289" s="126"/>
      <c r="P289" s="126"/>
      <c r="Q289" s="35"/>
      <c r="R289" s="35"/>
      <c r="S289" s="125"/>
      <c r="T289" s="125"/>
      <c r="U289" s="35"/>
      <c r="V289" s="35"/>
      <c r="W289" s="126"/>
      <c r="X289" s="126"/>
      <c r="Y289" s="35"/>
    </row>
    <row r="290" spans="1:25">
      <c r="A290" s="13"/>
      <c r="B290" s="158" t="s">
        <v>709</v>
      </c>
      <c r="C290" s="129">
        <v>301</v>
      </c>
      <c r="D290" s="129"/>
      <c r="E290" s="31"/>
      <c r="F290" s="31"/>
      <c r="G290" s="128">
        <v>31768</v>
      </c>
      <c r="H290" s="128"/>
      <c r="I290" s="31"/>
      <c r="J290" s="31"/>
      <c r="K290" s="128">
        <v>5317</v>
      </c>
      <c r="L290" s="128"/>
      <c r="M290" s="31"/>
      <c r="N290" s="31"/>
      <c r="O290" s="129" t="s">
        <v>320</v>
      </c>
      <c r="P290" s="129"/>
      <c r="Q290" s="31"/>
      <c r="R290" s="31"/>
      <c r="S290" s="129" t="s">
        <v>746</v>
      </c>
      <c r="T290" s="129"/>
      <c r="U290" s="127" t="s">
        <v>319</v>
      </c>
      <c r="V290" s="31"/>
      <c r="W290" s="129" t="s">
        <v>320</v>
      </c>
      <c r="X290" s="129"/>
      <c r="Y290" s="31"/>
    </row>
    <row r="291" spans="1:25" ht="15.75" thickBot="1">
      <c r="A291" s="13"/>
      <c r="B291" s="158"/>
      <c r="C291" s="130"/>
      <c r="D291" s="130"/>
      <c r="E291" s="37"/>
      <c r="F291" s="31"/>
      <c r="G291" s="131"/>
      <c r="H291" s="131"/>
      <c r="I291" s="37"/>
      <c r="J291" s="31"/>
      <c r="K291" s="131"/>
      <c r="L291" s="131"/>
      <c r="M291" s="37"/>
      <c r="N291" s="31"/>
      <c r="O291" s="130"/>
      <c r="P291" s="130"/>
      <c r="Q291" s="37"/>
      <c r="R291" s="31"/>
      <c r="S291" s="130"/>
      <c r="T291" s="130"/>
      <c r="U291" s="140"/>
      <c r="V291" s="31"/>
      <c r="W291" s="130"/>
      <c r="X291" s="130"/>
      <c r="Y291" s="37"/>
    </row>
    <row r="292" spans="1:25">
      <c r="A292" s="13"/>
      <c r="B292" s="132" t="s">
        <v>747</v>
      </c>
      <c r="C292" s="135">
        <v>23399</v>
      </c>
      <c r="D292" s="135"/>
      <c r="E292" s="43"/>
      <c r="F292" s="35"/>
      <c r="G292" s="135">
        <v>370513</v>
      </c>
      <c r="H292" s="135"/>
      <c r="I292" s="43"/>
      <c r="J292" s="35"/>
      <c r="K292" s="135">
        <v>132661</v>
      </c>
      <c r="L292" s="135"/>
      <c r="M292" s="43"/>
      <c r="N292" s="35"/>
      <c r="O292" s="135">
        <v>171070</v>
      </c>
      <c r="P292" s="135"/>
      <c r="Q292" s="43"/>
      <c r="R292" s="35"/>
      <c r="S292" s="137" t="s">
        <v>740</v>
      </c>
      <c r="T292" s="137"/>
      <c r="U292" s="133" t="s">
        <v>319</v>
      </c>
      <c r="V292" s="35"/>
      <c r="W292" s="135">
        <v>660247</v>
      </c>
      <c r="X292" s="135"/>
      <c r="Y292" s="43"/>
    </row>
    <row r="293" spans="1:25" ht="15.75" thickBot="1">
      <c r="A293" s="13"/>
      <c r="B293" s="132"/>
      <c r="C293" s="141"/>
      <c r="D293" s="141"/>
      <c r="E293" s="73"/>
      <c r="F293" s="35"/>
      <c r="G293" s="141"/>
      <c r="H293" s="141"/>
      <c r="I293" s="73"/>
      <c r="J293" s="35"/>
      <c r="K293" s="141"/>
      <c r="L293" s="141"/>
      <c r="M293" s="73"/>
      <c r="N293" s="35"/>
      <c r="O293" s="141"/>
      <c r="P293" s="141"/>
      <c r="Q293" s="73"/>
      <c r="R293" s="35"/>
      <c r="S293" s="142"/>
      <c r="T293" s="142"/>
      <c r="U293" s="143"/>
      <c r="V293" s="35"/>
      <c r="W293" s="141"/>
      <c r="X293" s="141"/>
      <c r="Y293" s="73"/>
    </row>
    <row r="294" spans="1:25">
      <c r="A294" s="13"/>
      <c r="B294" s="21"/>
      <c r="C294" s="32"/>
      <c r="D294" s="32"/>
      <c r="E294" s="32"/>
      <c r="F294" s="21"/>
      <c r="G294" s="32"/>
      <c r="H294" s="32"/>
      <c r="I294" s="32"/>
      <c r="J294" s="21"/>
      <c r="K294" s="32"/>
      <c r="L294" s="32"/>
      <c r="M294" s="32"/>
      <c r="N294" s="21"/>
      <c r="O294" s="32"/>
      <c r="P294" s="32"/>
      <c r="Q294" s="32"/>
      <c r="R294" s="21"/>
      <c r="S294" s="32"/>
      <c r="T294" s="32"/>
      <c r="U294" s="32"/>
      <c r="V294" s="21"/>
      <c r="W294" s="32"/>
      <c r="X294" s="32"/>
      <c r="Y294" s="32"/>
    </row>
    <row r="295" spans="1:25">
      <c r="A295" s="13"/>
      <c r="B295" s="124" t="s">
        <v>712</v>
      </c>
      <c r="C295" s="126">
        <v>16822</v>
      </c>
      <c r="D295" s="126"/>
      <c r="E295" s="35"/>
      <c r="F295" s="35"/>
      <c r="G295" s="125" t="s">
        <v>748</v>
      </c>
      <c r="H295" s="125"/>
      <c r="I295" s="124" t="s">
        <v>319</v>
      </c>
      <c r="J295" s="35"/>
      <c r="K295" s="125" t="s">
        <v>320</v>
      </c>
      <c r="L295" s="125"/>
      <c r="M295" s="35"/>
      <c r="N295" s="35"/>
      <c r="O295" s="125" t="s">
        <v>320</v>
      </c>
      <c r="P295" s="125"/>
      <c r="Q295" s="35"/>
      <c r="R295" s="35"/>
      <c r="S295" s="125" t="s">
        <v>749</v>
      </c>
      <c r="T295" s="125"/>
      <c r="U295" s="124" t="s">
        <v>319</v>
      </c>
      <c r="V295" s="35"/>
      <c r="W295" s="125" t="s">
        <v>320</v>
      </c>
      <c r="X295" s="125"/>
      <c r="Y295" s="35"/>
    </row>
    <row r="296" spans="1:25" ht="15.75" thickBot="1">
      <c r="A296" s="13"/>
      <c r="B296" s="124"/>
      <c r="C296" s="141"/>
      <c r="D296" s="141"/>
      <c r="E296" s="73"/>
      <c r="F296" s="35"/>
      <c r="G296" s="142"/>
      <c r="H296" s="142"/>
      <c r="I296" s="143"/>
      <c r="J296" s="35"/>
      <c r="K296" s="142"/>
      <c r="L296" s="142"/>
      <c r="M296" s="73"/>
      <c r="N296" s="35"/>
      <c r="O296" s="142"/>
      <c r="P296" s="142"/>
      <c r="Q296" s="73"/>
      <c r="R296" s="35"/>
      <c r="S296" s="142"/>
      <c r="T296" s="142"/>
      <c r="U296" s="143"/>
      <c r="V296" s="35"/>
      <c r="W296" s="142"/>
      <c r="X296" s="142"/>
      <c r="Y296" s="73"/>
    </row>
    <row r="297" spans="1:25">
      <c r="A297" s="13"/>
      <c r="B297" s="156" t="s">
        <v>715</v>
      </c>
      <c r="C297" s="146">
        <v>25441</v>
      </c>
      <c r="D297" s="146"/>
      <c r="E297" s="32"/>
      <c r="F297" s="31"/>
      <c r="G297" s="146">
        <v>17320</v>
      </c>
      <c r="H297" s="146"/>
      <c r="I297" s="32"/>
      <c r="J297" s="31"/>
      <c r="K297" s="146">
        <v>10361</v>
      </c>
      <c r="L297" s="146"/>
      <c r="M297" s="32"/>
      <c r="N297" s="31"/>
      <c r="O297" s="146">
        <v>28981</v>
      </c>
      <c r="P297" s="146"/>
      <c r="Q297" s="32"/>
      <c r="R297" s="31"/>
      <c r="S297" s="148" t="s">
        <v>749</v>
      </c>
      <c r="T297" s="148"/>
      <c r="U297" s="144" t="s">
        <v>319</v>
      </c>
      <c r="V297" s="31"/>
      <c r="W297" s="146">
        <v>78322</v>
      </c>
      <c r="X297" s="146"/>
      <c r="Y297" s="32"/>
    </row>
    <row r="298" spans="1:25" ht="15.75" thickBot="1">
      <c r="A298" s="13"/>
      <c r="B298" s="156"/>
      <c r="C298" s="131"/>
      <c r="D298" s="131"/>
      <c r="E298" s="37"/>
      <c r="F298" s="31"/>
      <c r="G298" s="131"/>
      <c r="H298" s="131"/>
      <c r="I298" s="37"/>
      <c r="J298" s="31"/>
      <c r="K298" s="131"/>
      <c r="L298" s="131"/>
      <c r="M298" s="37"/>
      <c r="N298" s="31"/>
      <c r="O298" s="131"/>
      <c r="P298" s="131"/>
      <c r="Q298" s="37"/>
      <c r="R298" s="31"/>
      <c r="S298" s="130"/>
      <c r="T298" s="130"/>
      <c r="U298" s="140"/>
      <c r="V298" s="31"/>
      <c r="W298" s="131"/>
      <c r="X298" s="131"/>
      <c r="Y298" s="37"/>
    </row>
    <row r="299" spans="1:25">
      <c r="A299" s="13"/>
      <c r="B299" s="18"/>
      <c r="C299" s="43"/>
      <c r="D299" s="43"/>
      <c r="E299" s="43"/>
      <c r="F299" s="18"/>
      <c r="G299" s="43"/>
      <c r="H299" s="43"/>
      <c r="I299" s="43"/>
      <c r="J299" s="18"/>
      <c r="K299" s="43"/>
      <c r="L299" s="43"/>
      <c r="M299" s="43"/>
      <c r="N299" s="18"/>
      <c r="O299" s="43"/>
      <c r="P299" s="43"/>
      <c r="Q299" s="43"/>
      <c r="R299" s="18"/>
      <c r="S299" s="43"/>
      <c r="T299" s="43"/>
      <c r="U299" s="43"/>
      <c r="V299" s="18"/>
      <c r="W299" s="43"/>
      <c r="X299" s="43"/>
      <c r="Y299" s="43"/>
    </row>
    <row r="300" spans="1:25">
      <c r="A300" s="13"/>
      <c r="B300" s="117" t="s">
        <v>94</v>
      </c>
      <c r="C300" s="31"/>
      <c r="D300" s="31"/>
      <c r="E300" s="31"/>
      <c r="F300" s="21"/>
      <c r="G300" s="31"/>
      <c r="H300" s="31"/>
      <c r="I300" s="31"/>
      <c r="J300" s="21"/>
      <c r="K300" s="31"/>
      <c r="L300" s="31"/>
      <c r="M300" s="31"/>
      <c r="N300" s="21"/>
      <c r="O300" s="31"/>
      <c r="P300" s="31"/>
      <c r="Q300" s="31"/>
      <c r="R300" s="21"/>
      <c r="S300" s="31"/>
      <c r="T300" s="31"/>
      <c r="U300" s="31"/>
      <c r="V300" s="21"/>
      <c r="W300" s="31"/>
      <c r="X300" s="31"/>
      <c r="Y300" s="31"/>
    </row>
    <row r="301" spans="1:25">
      <c r="A301" s="13"/>
      <c r="B301" s="159" t="s">
        <v>96</v>
      </c>
      <c r="C301" s="126">
        <v>36936</v>
      </c>
      <c r="D301" s="126"/>
      <c r="E301" s="35"/>
      <c r="F301" s="35"/>
      <c r="G301" s="126">
        <v>2270</v>
      </c>
      <c r="H301" s="126"/>
      <c r="I301" s="35"/>
      <c r="J301" s="35"/>
      <c r="K301" s="126">
        <v>23104</v>
      </c>
      <c r="L301" s="126"/>
      <c r="M301" s="35"/>
      <c r="N301" s="35"/>
      <c r="O301" s="126">
        <v>20282</v>
      </c>
      <c r="P301" s="126"/>
      <c r="Q301" s="35"/>
      <c r="R301" s="35"/>
      <c r="S301" s="125" t="s">
        <v>320</v>
      </c>
      <c r="T301" s="125"/>
      <c r="U301" s="35"/>
      <c r="V301" s="35"/>
      <c r="W301" s="126">
        <v>82592</v>
      </c>
      <c r="X301" s="126"/>
      <c r="Y301" s="35"/>
    </row>
    <row r="302" spans="1:25">
      <c r="A302" s="13"/>
      <c r="B302" s="159"/>
      <c r="C302" s="126"/>
      <c r="D302" s="126"/>
      <c r="E302" s="35"/>
      <c r="F302" s="35"/>
      <c r="G302" s="126"/>
      <c r="H302" s="126"/>
      <c r="I302" s="35"/>
      <c r="J302" s="35"/>
      <c r="K302" s="126"/>
      <c r="L302" s="126"/>
      <c r="M302" s="35"/>
      <c r="N302" s="35"/>
      <c r="O302" s="126"/>
      <c r="P302" s="126"/>
      <c r="Q302" s="35"/>
      <c r="R302" s="35"/>
      <c r="S302" s="125"/>
      <c r="T302" s="125"/>
      <c r="U302" s="35"/>
      <c r="V302" s="35"/>
      <c r="W302" s="126"/>
      <c r="X302" s="126"/>
      <c r="Y302" s="35"/>
    </row>
    <row r="303" spans="1:25">
      <c r="A303" s="13"/>
      <c r="B303" s="139" t="s">
        <v>97</v>
      </c>
      <c r="C303" s="128">
        <v>24605</v>
      </c>
      <c r="D303" s="128"/>
      <c r="E303" s="31"/>
      <c r="F303" s="31"/>
      <c r="G303" s="129" t="s">
        <v>320</v>
      </c>
      <c r="H303" s="129"/>
      <c r="I303" s="31"/>
      <c r="J303" s="31"/>
      <c r="K303" s="129" t="s">
        <v>320</v>
      </c>
      <c r="L303" s="129"/>
      <c r="M303" s="31"/>
      <c r="N303" s="31"/>
      <c r="O303" s="128">
        <v>2536</v>
      </c>
      <c r="P303" s="128"/>
      <c r="Q303" s="31"/>
      <c r="R303" s="31"/>
      <c r="S303" s="129" t="s">
        <v>320</v>
      </c>
      <c r="T303" s="129"/>
      <c r="U303" s="31"/>
      <c r="V303" s="31"/>
      <c r="W303" s="128">
        <v>27141</v>
      </c>
      <c r="X303" s="128"/>
      <c r="Y303" s="31"/>
    </row>
    <row r="304" spans="1:25">
      <c r="A304" s="13"/>
      <c r="B304" s="139"/>
      <c r="C304" s="128"/>
      <c r="D304" s="128"/>
      <c r="E304" s="31"/>
      <c r="F304" s="31"/>
      <c r="G304" s="129"/>
      <c r="H304" s="129"/>
      <c r="I304" s="31"/>
      <c r="J304" s="31"/>
      <c r="K304" s="129"/>
      <c r="L304" s="129"/>
      <c r="M304" s="31"/>
      <c r="N304" s="31"/>
      <c r="O304" s="128"/>
      <c r="P304" s="128"/>
      <c r="Q304" s="31"/>
      <c r="R304" s="31"/>
      <c r="S304" s="129"/>
      <c r="T304" s="129"/>
      <c r="U304" s="31"/>
      <c r="V304" s="31"/>
      <c r="W304" s="128"/>
      <c r="X304" s="128"/>
      <c r="Y304" s="31"/>
    </row>
    <row r="305" spans="1:25">
      <c r="A305" s="13"/>
      <c r="B305" s="159" t="s">
        <v>98</v>
      </c>
      <c r="C305" s="125">
        <v>136</v>
      </c>
      <c r="D305" s="125"/>
      <c r="E305" s="35"/>
      <c r="F305" s="35"/>
      <c r="G305" s="125" t="s">
        <v>320</v>
      </c>
      <c r="H305" s="125"/>
      <c r="I305" s="35"/>
      <c r="J305" s="35"/>
      <c r="K305" s="125" t="s">
        <v>320</v>
      </c>
      <c r="L305" s="125"/>
      <c r="M305" s="35"/>
      <c r="N305" s="35"/>
      <c r="O305" s="125" t="s">
        <v>320</v>
      </c>
      <c r="P305" s="125"/>
      <c r="Q305" s="35"/>
      <c r="R305" s="35"/>
      <c r="S305" s="125" t="s">
        <v>320</v>
      </c>
      <c r="T305" s="125"/>
      <c r="U305" s="35"/>
      <c r="V305" s="35"/>
      <c r="W305" s="125">
        <v>136</v>
      </c>
      <c r="X305" s="125"/>
      <c r="Y305" s="35"/>
    </row>
    <row r="306" spans="1:25" ht="15.75" thickBot="1">
      <c r="A306" s="13"/>
      <c r="B306" s="159"/>
      <c r="C306" s="142"/>
      <c r="D306" s="142"/>
      <c r="E306" s="73"/>
      <c r="F306" s="35"/>
      <c r="G306" s="142"/>
      <c r="H306" s="142"/>
      <c r="I306" s="73"/>
      <c r="J306" s="35"/>
      <c r="K306" s="142"/>
      <c r="L306" s="142"/>
      <c r="M306" s="73"/>
      <c r="N306" s="35"/>
      <c r="O306" s="142"/>
      <c r="P306" s="142"/>
      <c r="Q306" s="73"/>
      <c r="R306" s="35"/>
      <c r="S306" s="142"/>
      <c r="T306" s="142"/>
      <c r="U306" s="73"/>
      <c r="V306" s="35"/>
      <c r="W306" s="142"/>
      <c r="X306" s="142"/>
      <c r="Y306" s="73"/>
    </row>
    <row r="307" spans="1:25">
      <c r="A307" s="13"/>
      <c r="B307" s="156" t="s">
        <v>750</v>
      </c>
      <c r="C307" s="146">
        <v>61677</v>
      </c>
      <c r="D307" s="146"/>
      <c r="E307" s="32"/>
      <c r="F307" s="31"/>
      <c r="G307" s="146">
        <v>2270</v>
      </c>
      <c r="H307" s="146"/>
      <c r="I307" s="32"/>
      <c r="J307" s="31"/>
      <c r="K307" s="146">
        <v>23104</v>
      </c>
      <c r="L307" s="146"/>
      <c r="M307" s="32"/>
      <c r="N307" s="31"/>
      <c r="O307" s="146">
        <v>22818</v>
      </c>
      <c r="P307" s="146"/>
      <c r="Q307" s="32"/>
      <c r="R307" s="31"/>
      <c r="S307" s="148" t="s">
        <v>320</v>
      </c>
      <c r="T307" s="148"/>
      <c r="U307" s="32"/>
      <c r="V307" s="31"/>
      <c r="W307" s="146">
        <v>109869</v>
      </c>
      <c r="X307" s="146"/>
      <c r="Y307" s="32"/>
    </row>
    <row r="308" spans="1:25" ht="15.75" thickBot="1">
      <c r="A308" s="13"/>
      <c r="B308" s="156"/>
      <c r="C308" s="131"/>
      <c r="D308" s="131"/>
      <c r="E308" s="37"/>
      <c r="F308" s="31"/>
      <c r="G308" s="131"/>
      <c r="H308" s="131"/>
      <c r="I308" s="37"/>
      <c r="J308" s="31"/>
      <c r="K308" s="131"/>
      <c r="L308" s="131"/>
      <c r="M308" s="37"/>
      <c r="N308" s="31"/>
      <c r="O308" s="131"/>
      <c r="P308" s="131"/>
      <c r="Q308" s="37"/>
      <c r="R308" s="31"/>
      <c r="S308" s="130"/>
      <c r="T308" s="130"/>
      <c r="U308" s="37"/>
      <c r="V308" s="31"/>
      <c r="W308" s="131"/>
      <c r="X308" s="131"/>
      <c r="Y308" s="37"/>
    </row>
    <row r="309" spans="1:25">
      <c r="A309" s="13"/>
      <c r="B309" s="18"/>
      <c r="C309" s="43"/>
      <c r="D309" s="43"/>
      <c r="E309" s="43"/>
      <c r="F309" s="18"/>
      <c r="G309" s="43"/>
      <c r="H309" s="43"/>
      <c r="I309" s="43"/>
      <c r="J309" s="18"/>
      <c r="K309" s="43"/>
      <c r="L309" s="43"/>
      <c r="M309" s="43"/>
      <c r="N309" s="18"/>
      <c r="O309" s="43"/>
      <c r="P309" s="43"/>
      <c r="Q309" s="43"/>
      <c r="R309" s="18"/>
      <c r="S309" s="43"/>
      <c r="T309" s="43"/>
      <c r="U309" s="43"/>
      <c r="V309" s="18"/>
      <c r="W309" s="43"/>
      <c r="X309" s="43"/>
      <c r="Y309" s="43"/>
    </row>
    <row r="310" spans="1:25">
      <c r="A310" s="13"/>
      <c r="B310" s="123" t="s">
        <v>751</v>
      </c>
      <c r="C310" s="129" t="s">
        <v>753</v>
      </c>
      <c r="D310" s="129"/>
      <c r="E310" s="127" t="s">
        <v>319</v>
      </c>
      <c r="F310" s="31"/>
      <c r="G310" s="128">
        <v>15050</v>
      </c>
      <c r="H310" s="128"/>
      <c r="I310" s="31"/>
      <c r="J310" s="31"/>
      <c r="K310" s="129" t="s">
        <v>754</v>
      </c>
      <c r="L310" s="129"/>
      <c r="M310" s="127" t="s">
        <v>319</v>
      </c>
      <c r="N310" s="31"/>
      <c r="O310" s="128">
        <v>6163</v>
      </c>
      <c r="P310" s="128"/>
      <c r="Q310" s="31"/>
      <c r="R310" s="31"/>
      <c r="S310" s="129" t="s">
        <v>749</v>
      </c>
      <c r="T310" s="129"/>
      <c r="U310" s="127" t="s">
        <v>319</v>
      </c>
      <c r="V310" s="31"/>
      <c r="W310" s="129" t="s">
        <v>755</v>
      </c>
      <c r="X310" s="129"/>
      <c r="Y310" s="127" t="s">
        <v>319</v>
      </c>
    </row>
    <row r="311" spans="1:25">
      <c r="A311" s="13"/>
      <c r="B311" s="123" t="s">
        <v>752</v>
      </c>
      <c r="C311" s="129"/>
      <c r="D311" s="129"/>
      <c r="E311" s="127"/>
      <c r="F311" s="31"/>
      <c r="G311" s="128"/>
      <c r="H311" s="128"/>
      <c r="I311" s="31"/>
      <c r="J311" s="31"/>
      <c r="K311" s="129"/>
      <c r="L311" s="129"/>
      <c r="M311" s="127"/>
      <c r="N311" s="31"/>
      <c r="O311" s="128"/>
      <c r="P311" s="128"/>
      <c r="Q311" s="31"/>
      <c r="R311" s="31"/>
      <c r="S311" s="129"/>
      <c r="T311" s="129"/>
      <c r="U311" s="127"/>
      <c r="V311" s="31"/>
      <c r="W311" s="129"/>
      <c r="X311" s="129"/>
      <c r="Y311" s="127"/>
    </row>
    <row r="312" spans="1:25">
      <c r="A312" s="13"/>
      <c r="B312" s="157" t="s">
        <v>101</v>
      </c>
      <c r="C312" s="125" t="s">
        <v>756</v>
      </c>
      <c r="D312" s="125"/>
      <c r="E312" s="124" t="s">
        <v>319</v>
      </c>
      <c r="F312" s="35"/>
      <c r="G312" s="126">
        <v>1973</v>
      </c>
      <c r="H312" s="126"/>
      <c r="I312" s="35"/>
      <c r="J312" s="35"/>
      <c r="K312" s="125" t="s">
        <v>757</v>
      </c>
      <c r="L312" s="125"/>
      <c r="M312" s="124" t="s">
        <v>319</v>
      </c>
      <c r="N312" s="35"/>
      <c r="O312" s="125" t="s">
        <v>758</v>
      </c>
      <c r="P312" s="125"/>
      <c r="Q312" s="124" t="s">
        <v>319</v>
      </c>
      <c r="R312" s="35"/>
      <c r="S312" s="125" t="s">
        <v>320</v>
      </c>
      <c r="T312" s="125"/>
      <c r="U312" s="35"/>
      <c r="V312" s="35"/>
      <c r="W312" s="125" t="s">
        <v>759</v>
      </c>
      <c r="X312" s="125"/>
      <c r="Y312" s="124" t="s">
        <v>319</v>
      </c>
    </row>
    <row r="313" spans="1:25" ht="15.75" thickBot="1">
      <c r="A313" s="13"/>
      <c r="B313" s="157"/>
      <c r="C313" s="142"/>
      <c r="D313" s="142"/>
      <c r="E313" s="143"/>
      <c r="F313" s="35"/>
      <c r="G313" s="141"/>
      <c r="H313" s="141"/>
      <c r="I313" s="73"/>
      <c r="J313" s="35"/>
      <c r="K313" s="142"/>
      <c r="L313" s="142"/>
      <c r="M313" s="143"/>
      <c r="N313" s="35"/>
      <c r="O313" s="142"/>
      <c r="P313" s="142"/>
      <c r="Q313" s="143"/>
      <c r="R313" s="35"/>
      <c r="S313" s="142"/>
      <c r="T313" s="142"/>
      <c r="U313" s="73"/>
      <c r="V313" s="35"/>
      <c r="W313" s="142"/>
      <c r="X313" s="142"/>
      <c r="Y313" s="143"/>
    </row>
    <row r="314" spans="1:25">
      <c r="A314" s="13"/>
      <c r="B314" s="123" t="s">
        <v>751</v>
      </c>
      <c r="C314" s="148" t="s">
        <v>761</v>
      </c>
      <c r="D314" s="148"/>
      <c r="E314" s="144" t="s">
        <v>319</v>
      </c>
      <c r="F314" s="31"/>
      <c r="G314" s="146">
        <v>17023</v>
      </c>
      <c r="H314" s="146"/>
      <c r="I314" s="32"/>
      <c r="J314" s="31"/>
      <c r="K314" s="148" t="s">
        <v>762</v>
      </c>
      <c r="L314" s="148"/>
      <c r="M314" s="144" t="s">
        <v>319</v>
      </c>
      <c r="N314" s="31"/>
      <c r="O314" s="146">
        <v>5432</v>
      </c>
      <c r="P314" s="146"/>
      <c r="Q314" s="32"/>
      <c r="R314" s="31"/>
      <c r="S314" s="148" t="s">
        <v>749</v>
      </c>
      <c r="T314" s="148"/>
      <c r="U314" s="144" t="s">
        <v>319</v>
      </c>
      <c r="V314" s="31"/>
      <c r="W314" s="148" t="s">
        <v>763</v>
      </c>
      <c r="X314" s="148"/>
      <c r="Y314" s="144" t="s">
        <v>319</v>
      </c>
    </row>
    <row r="315" spans="1:25">
      <c r="A315" s="13"/>
      <c r="B315" s="123" t="s">
        <v>760</v>
      </c>
      <c r="C315" s="129"/>
      <c r="D315" s="129"/>
      <c r="E315" s="127"/>
      <c r="F315" s="31"/>
      <c r="G315" s="128"/>
      <c r="H315" s="128"/>
      <c r="I315" s="31"/>
      <c r="J315" s="31"/>
      <c r="K315" s="129"/>
      <c r="L315" s="129"/>
      <c r="M315" s="127"/>
      <c r="N315" s="31"/>
      <c r="O315" s="128"/>
      <c r="P315" s="128"/>
      <c r="Q315" s="31"/>
      <c r="R315" s="31"/>
      <c r="S315" s="129"/>
      <c r="T315" s="129"/>
      <c r="U315" s="127"/>
      <c r="V315" s="31"/>
      <c r="W315" s="129"/>
      <c r="X315" s="129"/>
      <c r="Y315" s="127"/>
    </row>
    <row r="316" spans="1:25">
      <c r="A316" s="13"/>
      <c r="B316" s="120" t="s">
        <v>764</v>
      </c>
      <c r="C316" s="125" t="s">
        <v>320</v>
      </c>
      <c r="D316" s="125"/>
      <c r="E316" s="35"/>
      <c r="F316" s="35"/>
      <c r="G316" s="125" t="s">
        <v>320</v>
      </c>
      <c r="H316" s="125"/>
      <c r="I316" s="35"/>
      <c r="J316" s="35"/>
      <c r="K316" s="125" t="s">
        <v>320</v>
      </c>
      <c r="L316" s="125"/>
      <c r="M316" s="35"/>
      <c r="N316" s="35"/>
      <c r="O316" s="125" t="s">
        <v>320</v>
      </c>
      <c r="P316" s="125"/>
      <c r="Q316" s="35"/>
      <c r="R316" s="35"/>
      <c r="S316" s="125" t="s">
        <v>320</v>
      </c>
      <c r="T316" s="125"/>
      <c r="U316" s="35"/>
      <c r="V316" s="35"/>
      <c r="W316" s="125" t="s">
        <v>320</v>
      </c>
      <c r="X316" s="125"/>
      <c r="Y316" s="35"/>
    </row>
    <row r="317" spans="1:25" ht="15.75" thickBot="1">
      <c r="A317" s="13"/>
      <c r="B317" s="120" t="s">
        <v>760</v>
      </c>
      <c r="C317" s="142"/>
      <c r="D317" s="142"/>
      <c r="E317" s="73"/>
      <c r="F317" s="35"/>
      <c r="G317" s="142"/>
      <c r="H317" s="142"/>
      <c r="I317" s="73"/>
      <c r="J317" s="35"/>
      <c r="K317" s="142"/>
      <c r="L317" s="142"/>
      <c r="M317" s="73"/>
      <c r="N317" s="35"/>
      <c r="O317" s="142"/>
      <c r="P317" s="142"/>
      <c r="Q317" s="73"/>
      <c r="R317" s="35"/>
      <c r="S317" s="142"/>
      <c r="T317" s="142"/>
      <c r="U317" s="73"/>
      <c r="V317" s="35"/>
      <c r="W317" s="142"/>
      <c r="X317" s="142"/>
      <c r="Y317" s="73"/>
    </row>
    <row r="318" spans="1:25">
      <c r="A318" s="13"/>
      <c r="B318" s="156" t="s">
        <v>724</v>
      </c>
      <c r="C318" s="148" t="s">
        <v>761</v>
      </c>
      <c r="D318" s="148"/>
      <c r="E318" s="144" t="s">
        <v>319</v>
      </c>
      <c r="F318" s="31"/>
      <c r="G318" s="146">
        <v>17023</v>
      </c>
      <c r="H318" s="146"/>
      <c r="I318" s="32"/>
      <c r="J318" s="31"/>
      <c r="K318" s="148" t="s">
        <v>762</v>
      </c>
      <c r="L318" s="148"/>
      <c r="M318" s="144" t="s">
        <v>319</v>
      </c>
      <c r="N318" s="31"/>
      <c r="O318" s="146">
        <v>5432</v>
      </c>
      <c r="P318" s="146"/>
      <c r="Q318" s="32"/>
      <c r="R318" s="31"/>
      <c r="S318" s="148" t="s">
        <v>749</v>
      </c>
      <c r="T318" s="148"/>
      <c r="U318" s="144" t="s">
        <v>319</v>
      </c>
      <c r="V318" s="31"/>
      <c r="W318" s="148" t="s">
        <v>763</v>
      </c>
      <c r="X318" s="148"/>
      <c r="Y318" s="144" t="s">
        <v>319</v>
      </c>
    </row>
    <row r="319" spans="1:25">
      <c r="A319" s="13"/>
      <c r="B319" s="156"/>
      <c r="C319" s="162"/>
      <c r="D319" s="162"/>
      <c r="E319" s="163"/>
      <c r="F319" s="31"/>
      <c r="G319" s="164"/>
      <c r="H319" s="164"/>
      <c r="I319" s="71"/>
      <c r="J319" s="31"/>
      <c r="K319" s="162"/>
      <c r="L319" s="162"/>
      <c r="M319" s="163"/>
      <c r="N319" s="31"/>
      <c r="O319" s="164"/>
      <c r="P319" s="164"/>
      <c r="Q319" s="71"/>
      <c r="R319" s="31"/>
      <c r="S319" s="162"/>
      <c r="T319" s="162"/>
      <c r="U319" s="163"/>
      <c r="V319" s="31"/>
      <c r="W319" s="162"/>
      <c r="X319" s="162"/>
      <c r="Y319" s="163"/>
    </row>
    <row r="320" spans="1:25">
      <c r="A320" s="13"/>
      <c r="B320" s="154" t="s">
        <v>765</v>
      </c>
      <c r="C320" s="125" t="s">
        <v>320</v>
      </c>
      <c r="D320" s="125"/>
      <c r="E320" s="35"/>
      <c r="F320" s="35"/>
      <c r="G320" s="125" t="s">
        <v>320</v>
      </c>
      <c r="H320" s="125"/>
      <c r="I320" s="35"/>
      <c r="J320" s="35"/>
      <c r="K320" s="125" t="s">
        <v>320</v>
      </c>
      <c r="L320" s="125"/>
      <c r="M320" s="35"/>
      <c r="N320" s="35"/>
      <c r="O320" s="125" t="s">
        <v>320</v>
      </c>
      <c r="P320" s="125"/>
      <c r="Q320" s="35"/>
      <c r="R320" s="35"/>
      <c r="S320" s="125" t="s">
        <v>766</v>
      </c>
      <c r="T320" s="125"/>
      <c r="U320" s="124" t="s">
        <v>319</v>
      </c>
      <c r="V320" s="35"/>
      <c r="W320" s="125" t="s">
        <v>766</v>
      </c>
      <c r="X320" s="125"/>
      <c r="Y320" s="124" t="s">
        <v>319</v>
      </c>
    </row>
    <row r="321" spans="1:25" ht="15.75" thickBot="1">
      <c r="A321" s="13"/>
      <c r="B321" s="154" t="s">
        <v>729</v>
      </c>
      <c r="C321" s="142"/>
      <c r="D321" s="142"/>
      <c r="E321" s="73"/>
      <c r="F321" s="35"/>
      <c r="G321" s="142"/>
      <c r="H321" s="142"/>
      <c r="I321" s="73"/>
      <c r="J321" s="35"/>
      <c r="K321" s="142"/>
      <c r="L321" s="142"/>
      <c r="M321" s="73"/>
      <c r="N321" s="35"/>
      <c r="O321" s="142"/>
      <c r="P321" s="142"/>
      <c r="Q321" s="73"/>
      <c r="R321" s="35"/>
      <c r="S321" s="142"/>
      <c r="T321" s="142"/>
      <c r="U321" s="143"/>
      <c r="V321" s="35"/>
      <c r="W321" s="142"/>
      <c r="X321" s="142"/>
      <c r="Y321" s="143"/>
    </row>
    <row r="322" spans="1:25">
      <c r="A322" s="13"/>
      <c r="B322" s="123" t="s">
        <v>731</v>
      </c>
      <c r="C322" s="144" t="s">
        <v>224</v>
      </c>
      <c r="D322" s="148" t="s">
        <v>761</v>
      </c>
      <c r="E322" s="144" t="s">
        <v>319</v>
      </c>
      <c r="F322" s="31"/>
      <c r="G322" s="144" t="s">
        <v>224</v>
      </c>
      <c r="H322" s="146">
        <v>17023</v>
      </c>
      <c r="I322" s="32"/>
      <c r="J322" s="31"/>
      <c r="K322" s="144" t="s">
        <v>224</v>
      </c>
      <c r="L322" s="148" t="s">
        <v>762</v>
      </c>
      <c r="M322" s="144" t="s">
        <v>319</v>
      </c>
      <c r="N322" s="31"/>
      <c r="O322" s="144" t="s">
        <v>224</v>
      </c>
      <c r="P322" s="146">
        <v>5432</v>
      </c>
      <c r="Q322" s="32"/>
      <c r="R322" s="31"/>
      <c r="S322" s="144" t="s">
        <v>224</v>
      </c>
      <c r="T322" s="148" t="s">
        <v>767</v>
      </c>
      <c r="U322" s="144" t="s">
        <v>319</v>
      </c>
      <c r="V322" s="31"/>
      <c r="W322" s="144" t="s">
        <v>224</v>
      </c>
      <c r="X322" s="148" t="s">
        <v>761</v>
      </c>
      <c r="Y322" s="144" t="s">
        <v>319</v>
      </c>
    </row>
    <row r="323" spans="1:25" ht="15.75" thickBot="1">
      <c r="A323" s="13"/>
      <c r="B323" s="123" t="s">
        <v>732</v>
      </c>
      <c r="C323" s="145"/>
      <c r="D323" s="149"/>
      <c r="E323" s="145"/>
      <c r="F323" s="31"/>
      <c r="G323" s="145"/>
      <c r="H323" s="147"/>
      <c r="I323" s="77"/>
      <c r="J323" s="31"/>
      <c r="K323" s="145"/>
      <c r="L323" s="149"/>
      <c r="M323" s="145"/>
      <c r="N323" s="31"/>
      <c r="O323" s="145"/>
      <c r="P323" s="147"/>
      <c r="Q323" s="77"/>
      <c r="R323" s="31"/>
      <c r="S323" s="145"/>
      <c r="T323" s="149"/>
      <c r="U323" s="145"/>
      <c r="V323" s="31"/>
      <c r="W323" s="145"/>
      <c r="X323" s="149"/>
      <c r="Y323" s="145"/>
    </row>
    <row r="324" spans="1:25" ht="15.75" thickTop="1">
      <c r="A324" s="13"/>
      <c r="B324" s="132" t="s">
        <v>734</v>
      </c>
      <c r="C324" s="165" t="s">
        <v>224</v>
      </c>
      <c r="D324" s="166" t="s">
        <v>768</v>
      </c>
      <c r="E324" s="165" t="s">
        <v>319</v>
      </c>
      <c r="F324" s="35"/>
      <c r="G324" s="165" t="s">
        <v>224</v>
      </c>
      <c r="H324" s="167">
        <v>17074</v>
      </c>
      <c r="I324" s="105"/>
      <c r="J324" s="35"/>
      <c r="K324" s="165" t="s">
        <v>224</v>
      </c>
      <c r="L324" s="166" t="s">
        <v>769</v>
      </c>
      <c r="M324" s="165" t="s">
        <v>319</v>
      </c>
      <c r="N324" s="35"/>
      <c r="O324" s="165" t="s">
        <v>224</v>
      </c>
      <c r="P324" s="167">
        <v>5432</v>
      </c>
      <c r="Q324" s="105"/>
      <c r="R324" s="35"/>
      <c r="S324" s="165" t="s">
        <v>224</v>
      </c>
      <c r="T324" s="166" t="s">
        <v>770</v>
      </c>
      <c r="U324" s="165" t="s">
        <v>319</v>
      </c>
      <c r="V324" s="35"/>
      <c r="W324" s="165" t="s">
        <v>224</v>
      </c>
      <c r="X324" s="166" t="s">
        <v>771</v>
      </c>
      <c r="Y324" s="165" t="s">
        <v>319</v>
      </c>
    </row>
    <row r="325" spans="1:25" ht="15.75" thickBot="1">
      <c r="A325" s="13"/>
      <c r="B325" s="132"/>
      <c r="C325" s="134"/>
      <c r="D325" s="138"/>
      <c r="E325" s="134"/>
      <c r="F325" s="35"/>
      <c r="G325" s="134"/>
      <c r="H325" s="136"/>
      <c r="I325" s="44"/>
      <c r="J325" s="35"/>
      <c r="K325" s="134"/>
      <c r="L325" s="138"/>
      <c r="M325" s="134"/>
      <c r="N325" s="35"/>
      <c r="O325" s="134"/>
      <c r="P325" s="136"/>
      <c r="Q325" s="44"/>
      <c r="R325" s="35"/>
      <c r="S325" s="134"/>
      <c r="T325" s="138"/>
      <c r="U325" s="134"/>
      <c r="V325" s="35"/>
      <c r="W325" s="134"/>
      <c r="X325" s="138"/>
      <c r="Y325" s="134"/>
    </row>
    <row r="326" spans="1:25" ht="15.75" thickTop="1">
      <c r="A326" s="13"/>
      <c r="B326" s="49"/>
      <c r="C326" s="49"/>
      <c r="D326" s="49"/>
      <c r="E326" s="49"/>
      <c r="F326" s="49"/>
      <c r="G326" s="49"/>
      <c r="H326" s="49"/>
      <c r="I326" s="49"/>
      <c r="J326" s="49"/>
      <c r="K326" s="49"/>
      <c r="L326" s="49"/>
      <c r="M326" s="49"/>
      <c r="N326" s="49"/>
      <c r="O326" s="49"/>
      <c r="P326" s="49"/>
      <c r="Q326" s="49"/>
      <c r="R326" s="49"/>
      <c r="S326" s="49"/>
      <c r="T326" s="49"/>
      <c r="U326" s="49"/>
      <c r="V326" s="49"/>
      <c r="W326" s="49"/>
      <c r="X326" s="49"/>
      <c r="Y326" s="49"/>
    </row>
    <row r="327" spans="1:25">
      <c r="A327" s="13"/>
      <c r="B327" s="53" t="s">
        <v>739</v>
      </c>
      <c r="C327" s="53"/>
      <c r="D327" s="53"/>
      <c r="E327" s="53"/>
      <c r="F327" s="53"/>
      <c r="G327" s="53"/>
      <c r="H327" s="53"/>
      <c r="I327" s="53"/>
      <c r="J327" s="53"/>
      <c r="K327" s="53"/>
      <c r="L327" s="53"/>
      <c r="M327" s="53"/>
      <c r="N327" s="53"/>
      <c r="O327" s="53"/>
      <c r="P327" s="53"/>
      <c r="Q327" s="53"/>
      <c r="R327" s="53"/>
      <c r="S327" s="53"/>
      <c r="T327" s="53"/>
      <c r="U327" s="53"/>
      <c r="V327" s="53"/>
      <c r="W327" s="53"/>
      <c r="X327" s="53"/>
      <c r="Y327" s="53"/>
    </row>
    <row r="328" spans="1:25">
      <c r="A328" s="13"/>
      <c r="B328" s="54"/>
      <c r="C328" s="54"/>
      <c r="D328" s="54"/>
      <c r="E328" s="54"/>
      <c r="F328" s="54"/>
      <c r="G328" s="54"/>
      <c r="H328" s="54"/>
      <c r="I328" s="54"/>
      <c r="J328" s="54"/>
      <c r="K328" s="54"/>
      <c r="L328" s="54"/>
      <c r="M328" s="54"/>
      <c r="N328" s="54"/>
      <c r="O328" s="54"/>
      <c r="P328" s="54"/>
      <c r="Q328" s="54"/>
      <c r="R328" s="54"/>
      <c r="S328" s="54"/>
      <c r="T328" s="54"/>
      <c r="U328" s="54"/>
      <c r="V328" s="54"/>
      <c r="W328" s="54"/>
      <c r="X328" s="54"/>
      <c r="Y328" s="54"/>
    </row>
    <row r="329" spans="1:25">
      <c r="A329" s="13"/>
      <c r="B329" s="23"/>
      <c r="C329" s="23"/>
      <c r="D329" s="23"/>
      <c r="E329" s="23"/>
      <c r="F329" s="23"/>
      <c r="G329" s="23"/>
      <c r="H329" s="23"/>
      <c r="I329" s="23"/>
      <c r="J329" s="23"/>
      <c r="K329" s="23"/>
      <c r="L329" s="23"/>
      <c r="M329" s="23"/>
      <c r="N329" s="23"/>
      <c r="O329" s="23"/>
      <c r="P329" s="23"/>
      <c r="Q329" s="23"/>
      <c r="R329" s="23"/>
      <c r="S329" s="23"/>
      <c r="T329" s="23"/>
      <c r="U329" s="23"/>
      <c r="V329" s="23"/>
      <c r="W329" s="23"/>
      <c r="X329" s="23"/>
      <c r="Y329" s="23"/>
    </row>
    <row r="330" spans="1:25">
      <c r="A330" s="13"/>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row>
    <row r="331" spans="1:25" ht="15.75" thickBot="1">
      <c r="A331" s="13"/>
      <c r="B331" s="18"/>
      <c r="C331" s="63" t="s">
        <v>441</v>
      </c>
      <c r="D331" s="63"/>
      <c r="E331" s="63"/>
      <c r="F331" s="63"/>
      <c r="G331" s="63"/>
      <c r="H331" s="63"/>
      <c r="I331" s="63"/>
      <c r="J331" s="63"/>
      <c r="K331" s="63"/>
      <c r="L331" s="63"/>
      <c r="M331" s="63"/>
      <c r="N331" s="63"/>
      <c r="O331" s="63"/>
      <c r="P331" s="63"/>
      <c r="Q331" s="63"/>
      <c r="R331" s="63"/>
      <c r="S331" s="63"/>
      <c r="T331" s="63"/>
      <c r="U331" s="63"/>
      <c r="V331" s="63"/>
      <c r="W331" s="63"/>
      <c r="X331" s="63"/>
      <c r="Y331" s="63"/>
    </row>
    <row r="332" spans="1:25">
      <c r="A332" s="13"/>
      <c r="B332" s="18"/>
      <c r="C332" s="43"/>
      <c r="D332" s="43"/>
      <c r="E332" s="43"/>
      <c r="F332" s="18"/>
      <c r="G332" s="43"/>
      <c r="H332" s="43"/>
      <c r="I332" s="43"/>
      <c r="J332" s="18"/>
      <c r="K332" s="81" t="s">
        <v>633</v>
      </c>
      <c r="L332" s="81"/>
      <c r="M332" s="81"/>
      <c r="N332" s="18"/>
      <c r="O332" s="81" t="s">
        <v>633</v>
      </c>
      <c r="P332" s="81"/>
      <c r="Q332" s="81"/>
      <c r="R332" s="18"/>
      <c r="S332" s="43"/>
      <c r="T332" s="43"/>
      <c r="U332" s="43"/>
      <c r="V332" s="18"/>
      <c r="W332" s="43"/>
      <c r="X332" s="43"/>
      <c r="Y332" s="43"/>
    </row>
    <row r="333" spans="1:25">
      <c r="A333" s="13"/>
      <c r="B333" s="18"/>
      <c r="C333" s="35"/>
      <c r="D333" s="35"/>
      <c r="E333" s="35"/>
      <c r="F333" s="18"/>
      <c r="G333" s="35"/>
      <c r="H333" s="35"/>
      <c r="I333" s="35"/>
      <c r="J333" s="18"/>
      <c r="K333" s="62" t="s">
        <v>634</v>
      </c>
      <c r="L333" s="62"/>
      <c r="M333" s="62"/>
      <c r="N333" s="18"/>
      <c r="O333" s="62" t="s">
        <v>634</v>
      </c>
      <c r="P333" s="62"/>
      <c r="Q333" s="62"/>
      <c r="R333" s="18"/>
      <c r="S333" s="35"/>
      <c r="T333" s="35"/>
      <c r="U333" s="35"/>
      <c r="V333" s="18"/>
      <c r="W333" s="35"/>
      <c r="X333" s="35"/>
      <c r="Y333" s="35"/>
    </row>
    <row r="334" spans="1:25">
      <c r="A334" s="13"/>
      <c r="B334" s="18"/>
      <c r="C334" s="35"/>
      <c r="D334" s="35"/>
      <c r="E334" s="35"/>
      <c r="F334" s="18"/>
      <c r="G334" s="35"/>
      <c r="H334" s="35"/>
      <c r="I334" s="35"/>
      <c r="J334" s="18"/>
      <c r="K334" s="62" t="s">
        <v>635</v>
      </c>
      <c r="L334" s="62"/>
      <c r="M334" s="62"/>
      <c r="N334" s="18"/>
      <c r="O334" s="62" t="s">
        <v>635</v>
      </c>
      <c r="P334" s="62"/>
      <c r="Q334" s="62"/>
      <c r="R334" s="18"/>
      <c r="S334" s="35"/>
      <c r="T334" s="35"/>
      <c r="U334" s="35"/>
      <c r="V334" s="18"/>
      <c r="W334" s="35"/>
      <c r="X334" s="35"/>
      <c r="Y334" s="35"/>
    </row>
    <row r="335" spans="1:25">
      <c r="A335" s="13"/>
      <c r="B335" s="18"/>
      <c r="C335" s="35"/>
      <c r="D335" s="35"/>
      <c r="E335" s="35"/>
      <c r="F335" s="18"/>
      <c r="G335" s="62" t="s">
        <v>634</v>
      </c>
      <c r="H335" s="62"/>
      <c r="I335" s="62"/>
      <c r="J335" s="18"/>
      <c r="K335" s="62" t="s">
        <v>636</v>
      </c>
      <c r="L335" s="62"/>
      <c r="M335" s="62"/>
      <c r="N335" s="18"/>
      <c r="O335" s="62" t="s">
        <v>637</v>
      </c>
      <c r="P335" s="62"/>
      <c r="Q335" s="62"/>
      <c r="R335" s="18"/>
      <c r="S335" s="35"/>
      <c r="T335" s="35"/>
      <c r="U335" s="35"/>
      <c r="V335" s="18"/>
      <c r="W335" s="35"/>
      <c r="X335" s="35"/>
      <c r="Y335" s="35"/>
    </row>
    <row r="336" spans="1:25" ht="15.75" thickBot="1">
      <c r="A336" s="13"/>
      <c r="B336" s="58" t="s">
        <v>222</v>
      </c>
      <c r="C336" s="63" t="s">
        <v>200</v>
      </c>
      <c r="D336" s="63"/>
      <c r="E336" s="63"/>
      <c r="F336" s="18"/>
      <c r="G336" s="63" t="s">
        <v>635</v>
      </c>
      <c r="H336" s="63"/>
      <c r="I336" s="63"/>
      <c r="J336" s="18"/>
      <c r="K336" s="63" t="s">
        <v>638</v>
      </c>
      <c r="L336" s="63"/>
      <c r="M336" s="63"/>
      <c r="N336" s="18"/>
      <c r="O336" s="63" t="s">
        <v>638</v>
      </c>
      <c r="P336" s="63"/>
      <c r="Q336" s="63"/>
      <c r="R336" s="18"/>
      <c r="S336" s="63" t="s">
        <v>639</v>
      </c>
      <c r="T336" s="63"/>
      <c r="U336" s="63"/>
      <c r="V336" s="18"/>
      <c r="W336" s="63" t="s">
        <v>640</v>
      </c>
      <c r="X336" s="63"/>
      <c r="Y336" s="63"/>
    </row>
    <row r="337" spans="1:25">
      <c r="A337" s="13"/>
      <c r="B337" s="156" t="s">
        <v>82</v>
      </c>
      <c r="C337" s="144" t="s">
        <v>224</v>
      </c>
      <c r="D337" s="146">
        <v>87719</v>
      </c>
      <c r="E337" s="32"/>
      <c r="F337" s="31"/>
      <c r="G337" s="144" t="s">
        <v>224</v>
      </c>
      <c r="H337" s="146">
        <v>1215918</v>
      </c>
      <c r="I337" s="32"/>
      <c r="J337" s="31"/>
      <c r="K337" s="144" t="s">
        <v>224</v>
      </c>
      <c r="L337" s="146">
        <v>410235</v>
      </c>
      <c r="M337" s="32"/>
      <c r="N337" s="31"/>
      <c r="O337" s="144" t="s">
        <v>224</v>
      </c>
      <c r="P337" s="146">
        <v>559064</v>
      </c>
      <c r="Q337" s="32"/>
      <c r="R337" s="31"/>
      <c r="S337" s="144" t="s">
        <v>224</v>
      </c>
      <c r="T337" s="148" t="s">
        <v>772</v>
      </c>
      <c r="U337" s="144" t="s">
        <v>319</v>
      </c>
      <c r="V337" s="31"/>
      <c r="W337" s="144" t="s">
        <v>224</v>
      </c>
      <c r="X337" s="146">
        <v>2169726</v>
      </c>
      <c r="Y337" s="32"/>
    </row>
    <row r="338" spans="1:25" ht="15.75" thickBot="1">
      <c r="A338" s="13"/>
      <c r="B338" s="156"/>
      <c r="C338" s="140"/>
      <c r="D338" s="131"/>
      <c r="E338" s="37"/>
      <c r="F338" s="31"/>
      <c r="G338" s="140"/>
      <c r="H338" s="131"/>
      <c r="I338" s="37"/>
      <c r="J338" s="31"/>
      <c r="K338" s="140"/>
      <c r="L338" s="131"/>
      <c r="M338" s="37"/>
      <c r="N338" s="31"/>
      <c r="O338" s="140"/>
      <c r="P338" s="131"/>
      <c r="Q338" s="37"/>
      <c r="R338" s="31"/>
      <c r="S338" s="140"/>
      <c r="T338" s="130"/>
      <c r="U338" s="140"/>
      <c r="V338" s="31"/>
      <c r="W338" s="140"/>
      <c r="X338" s="131"/>
      <c r="Y338" s="37"/>
    </row>
    <row r="339" spans="1:25">
      <c r="A339" s="13"/>
      <c r="B339" s="18"/>
      <c r="C339" s="43"/>
      <c r="D339" s="43"/>
      <c r="E339" s="43"/>
      <c r="F339" s="18"/>
      <c r="G339" s="43"/>
      <c r="H339" s="43"/>
      <c r="I339" s="43"/>
      <c r="J339" s="18"/>
      <c r="K339" s="43"/>
      <c r="L339" s="43"/>
      <c r="M339" s="43"/>
      <c r="N339" s="18"/>
      <c r="O339" s="43"/>
      <c r="P339" s="43"/>
      <c r="Q339" s="43"/>
      <c r="R339" s="18"/>
      <c r="S339" s="43"/>
      <c r="T339" s="43"/>
      <c r="U339" s="43"/>
      <c r="V339" s="18"/>
      <c r="W339" s="43"/>
      <c r="X339" s="43"/>
      <c r="Y339" s="43"/>
    </row>
    <row r="340" spans="1:25">
      <c r="A340" s="13"/>
      <c r="B340" s="117" t="s">
        <v>701</v>
      </c>
      <c r="C340" s="31"/>
      <c r="D340" s="31"/>
      <c r="E340" s="31"/>
      <c r="F340" s="21"/>
      <c r="G340" s="31"/>
      <c r="H340" s="31"/>
      <c r="I340" s="31"/>
      <c r="J340" s="21"/>
      <c r="K340" s="31"/>
      <c r="L340" s="31"/>
      <c r="M340" s="31"/>
      <c r="N340" s="21"/>
      <c r="O340" s="31"/>
      <c r="P340" s="31"/>
      <c r="Q340" s="31"/>
      <c r="R340" s="21"/>
      <c r="S340" s="31"/>
      <c r="T340" s="31"/>
      <c r="U340" s="31"/>
      <c r="V340" s="21"/>
      <c r="W340" s="31"/>
      <c r="X340" s="31"/>
      <c r="Y340" s="31"/>
    </row>
    <row r="341" spans="1:25">
      <c r="A341" s="13"/>
      <c r="B341" s="157" t="s">
        <v>702</v>
      </c>
      <c r="C341" s="126">
        <v>1350</v>
      </c>
      <c r="D341" s="126"/>
      <c r="E341" s="35"/>
      <c r="F341" s="35"/>
      <c r="G341" s="126">
        <v>660321</v>
      </c>
      <c r="H341" s="126"/>
      <c r="I341" s="35"/>
      <c r="J341" s="35"/>
      <c r="K341" s="126">
        <v>229844</v>
      </c>
      <c r="L341" s="126"/>
      <c r="M341" s="35"/>
      <c r="N341" s="35"/>
      <c r="O341" s="126">
        <v>290005</v>
      </c>
      <c r="P341" s="126"/>
      <c r="Q341" s="35"/>
      <c r="R341" s="35"/>
      <c r="S341" s="125" t="s">
        <v>320</v>
      </c>
      <c r="T341" s="125"/>
      <c r="U341" s="35"/>
      <c r="V341" s="35"/>
      <c r="W341" s="126">
        <v>1181520</v>
      </c>
      <c r="X341" s="126"/>
      <c r="Y341" s="35"/>
    </row>
    <row r="342" spans="1:25">
      <c r="A342" s="13"/>
      <c r="B342" s="157"/>
      <c r="C342" s="126"/>
      <c r="D342" s="126"/>
      <c r="E342" s="35"/>
      <c r="F342" s="35"/>
      <c r="G342" s="126"/>
      <c r="H342" s="126"/>
      <c r="I342" s="35"/>
      <c r="J342" s="35"/>
      <c r="K342" s="126"/>
      <c r="L342" s="126"/>
      <c r="M342" s="35"/>
      <c r="N342" s="35"/>
      <c r="O342" s="126"/>
      <c r="P342" s="126"/>
      <c r="Q342" s="35"/>
      <c r="R342" s="35"/>
      <c r="S342" s="125"/>
      <c r="T342" s="125"/>
      <c r="U342" s="35"/>
      <c r="V342" s="35"/>
      <c r="W342" s="126"/>
      <c r="X342" s="126"/>
      <c r="Y342" s="35"/>
    </row>
    <row r="343" spans="1:25">
      <c r="A343" s="13"/>
      <c r="B343" s="155" t="s">
        <v>773</v>
      </c>
      <c r="C343" s="128">
        <v>35010</v>
      </c>
      <c r="D343" s="128"/>
      <c r="E343" s="31"/>
      <c r="F343" s="31"/>
      <c r="G343" s="128">
        <v>169837</v>
      </c>
      <c r="H343" s="128"/>
      <c r="I343" s="31"/>
      <c r="J343" s="31"/>
      <c r="K343" s="128">
        <v>42859</v>
      </c>
      <c r="L343" s="128"/>
      <c r="M343" s="31"/>
      <c r="N343" s="31"/>
      <c r="O343" s="128">
        <v>101930</v>
      </c>
      <c r="P343" s="128"/>
      <c r="Q343" s="31"/>
      <c r="R343" s="31"/>
      <c r="S343" s="129" t="s">
        <v>775</v>
      </c>
      <c r="T343" s="129"/>
      <c r="U343" s="127" t="s">
        <v>319</v>
      </c>
      <c r="V343" s="31"/>
      <c r="W343" s="128">
        <v>349494</v>
      </c>
      <c r="X343" s="128"/>
      <c r="Y343" s="31"/>
    </row>
    <row r="344" spans="1:25">
      <c r="A344" s="13"/>
      <c r="B344" s="155" t="s">
        <v>774</v>
      </c>
      <c r="C344" s="128"/>
      <c r="D344" s="128"/>
      <c r="E344" s="31"/>
      <c r="F344" s="31"/>
      <c r="G344" s="128"/>
      <c r="H344" s="128"/>
      <c r="I344" s="31"/>
      <c r="J344" s="31"/>
      <c r="K344" s="128"/>
      <c r="L344" s="128"/>
      <c r="M344" s="31"/>
      <c r="N344" s="31"/>
      <c r="O344" s="128"/>
      <c r="P344" s="128"/>
      <c r="Q344" s="31"/>
      <c r="R344" s="31"/>
      <c r="S344" s="129"/>
      <c r="T344" s="129"/>
      <c r="U344" s="127"/>
      <c r="V344" s="31"/>
      <c r="W344" s="128"/>
      <c r="X344" s="128"/>
      <c r="Y344" s="31"/>
    </row>
    <row r="345" spans="1:25">
      <c r="A345" s="13"/>
      <c r="B345" s="157" t="s">
        <v>85</v>
      </c>
      <c r="C345" s="125" t="s">
        <v>320</v>
      </c>
      <c r="D345" s="125"/>
      <c r="E345" s="35"/>
      <c r="F345" s="35"/>
      <c r="G345" s="126">
        <v>72855</v>
      </c>
      <c r="H345" s="126"/>
      <c r="I345" s="35"/>
      <c r="J345" s="35"/>
      <c r="K345" s="126">
        <v>11271</v>
      </c>
      <c r="L345" s="126"/>
      <c r="M345" s="35"/>
      <c r="N345" s="35"/>
      <c r="O345" s="126">
        <v>47211</v>
      </c>
      <c r="P345" s="126"/>
      <c r="Q345" s="35"/>
      <c r="R345" s="35"/>
      <c r="S345" s="125" t="s">
        <v>320</v>
      </c>
      <c r="T345" s="125"/>
      <c r="U345" s="35"/>
      <c r="V345" s="35"/>
      <c r="W345" s="126">
        <v>131337</v>
      </c>
      <c r="X345" s="126"/>
      <c r="Y345" s="35"/>
    </row>
    <row r="346" spans="1:25">
      <c r="A346" s="13"/>
      <c r="B346" s="157"/>
      <c r="C346" s="125"/>
      <c r="D346" s="125"/>
      <c r="E346" s="35"/>
      <c r="F346" s="35"/>
      <c r="G346" s="126"/>
      <c r="H346" s="126"/>
      <c r="I346" s="35"/>
      <c r="J346" s="35"/>
      <c r="K346" s="126"/>
      <c r="L346" s="126"/>
      <c r="M346" s="35"/>
      <c r="N346" s="35"/>
      <c r="O346" s="126"/>
      <c r="P346" s="126"/>
      <c r="Q346" s="35"/>
      <c r="R346" s="35"/>
      <c r="S346" s="125"/>
      <c r="T346" s="125"/>
      <c r="U346" s="35"/>
      <c r="V346" s="35"/>
      <c r="W346" s="126"/>
      <c r="X346" s="126"/>
      <c r="Y346" s="35"/>
    </row>
    <row r="347" spans="1:25">
      <c r="A347" s="13"/>
      <c r="B347" s="158" t="s">
        <v>86</v>
      </c>
      <c r="C347" s="128">
        <v>4399</v>
      </c>
      <c r="D347" s="128"/>
      <c r="E347" s="31"/>
      <c r="F347" s="31"/>
      <c r="G347" s="128">
        <v>94351</v>
      </c>
      <c r="H347" s="128"/>
      <c r="I347" s="31"/>
      <c r="J347" s="31"/>
      <c r="K347" s="128">
        <v>57366</v>
      </c>
      <c r="L347" s="128"/>
      <c r="M347" s="31"/>
      <c r="N347" s="31"/>
      <c r="O347" s="128">
        <v>42129</v>
      </c>
      <c r="P347" s="128"/>
      <c r="Q347" s="31"/>
      <c r="R347" s="31"/>
      <c r="S347" s="129" t="s">
        <v>320</v>
      </c>
      <c r="T347" s="129"/>
      <c r="U347" s="31"/>
      <c r="V347" s="31"/>
      <c r="W347" s="128">
        <v>198245</v>
      </c>
      <c r="X347" s="128"/>
      <c r="Y347" s="31"/>
    </row>
    <row r="348" spans="1:25">
      <c r="A348" s="13"/>
      <c r="B348" s="158"/>
      <c r="C348" s="128"/>
      <c r="D348" s="128"/>
      <c r="E348" s="31"/>
      <c r="F348" s="31"/>
      <c r="G348" s="128"/>
      <c r="H348" s="128"/>
      <c r="I348" s="31"/>
      <c r="J348" s="31"/>
      <c r="K348" s="128"/>
      <c r="L348" s="128"/>
      <c r="M348" s="31"/>
      <c r="N348" s="31"/>
      <c r="O348" s="128"/>
      <c r="P348" s="128"/>
      <c r="Q348" s="31"/>
      <c r="R348" s="31"/>
      <c r="S348" s="129"/>
      <c r="T348" s="129"/>
      <c r="U348" s="31"/>
      <c r="V348" s="31"/>
      <c r="W348" s="128"/>
      <c r="X348" s="128"/>
      <c r="Y348" s="31"/>
    </row>
    <row r="349" spans="1:25">
      <c r="A349" s="13"/>
      <c r="B349" s="157" t="s">
        <v>87</v>
      </c>
      <c r="C349" s="126">
        <v>49884</v>
      </c>
      <c r="D349" s="126"/>
      <c r="E349" s="35"/>
      <c r="F349" s="35"/>
      <c r="G349" s="125">
        <v>167</v>
      </c>
      <c r="H349" s="125"/>
      <c r="I349" s="35"/>
      <c r="J349" s="35"/>
      <c r="K349" s="126">
        <v>2554</v>
      </c>
      <c r="L349" s="126"/>
      <c r="M349" s="35"/>
      <c r="N349" s="35"/>
      <c r="O349" s="125" t="s">
        <v>320</v>
      </c>
      <c r="P349" s="125"/>
      <c r="Q349" s="35"/>
      <c r="R349" s="35"/>
      <c r="S349" s="125" t="s">
        <v>320</v>
      </c>
      <c r="T349" s="125"/>
      <c r="U349" s="35"/>
      <c r="V349" s="35"/>
      <c r="W349" s="126">
        <v>52605</v>
      </c>
      <c r="X349" s="126"/>
      <c r="Y349" s="35"/>
    </row>
    <row r="350" spans="1:25">
      <c r="A350" s="13"/>
      <c r="B350" s="157"/>
      <c r="C350" s="126"/>
      <c r="D350" s="126"/>
      <c r="E350" s="35"/>
      <c r="F350" s="35"/>
      <c r="G350" s="125"/>
      <c r="H350" s="125"/>
      <c r="I350" s="35"/>
      <c r="J350" s="35"/>
      <c r="K350" s="126"/>
      <c r="L350" s="126"/>
      <c r="M350" s="35"/>
      <c r="N350" s="35"/>
      <c r="O350" s="125"/>
      <c r="P350" s="125"/>
      <c r="Q350" s="35"/>
      <c r="R350" s="35"/>
      <c r="S350" s="125"/>
      <c r="T350" s="125"/>
      <c r="U350" s="35"/>
      <c r="V350" s="35"/>
      <c r="W350" s="126"/>
      <c r="X350" s="126"/>
      <c r="Y350" s="35"/>
    </row>
    <row r="351" spans="1:25">
      <c r="A351" s="13"/>
      <c r="B351" s="158" t="s">
        <v>88</v>
      </c>
      <c r="C351" s="129">
        <v>44</v>
      </c>
      <c r="D351" s="129"/>
      <c r="E351" s="31"/>
      <c r="F351" s="31"/>
      <c r="G351" s="129">
        <v>6</v>
      </c>
      <c r="H351" s="129"/>
      <c r="I351" s="31"/>
      <c r="J351" s="31"/>
      <c r="K351" s="128">
        <v>3389</v>
      </c>
      <c r="L351" s="128"/>
      <c r="M351" s="31"/>
      <c r="N351" s="31"/>
      <c r="O351" s="129">
        <v>397</v>
      </c>
      <c r="P351" s="129"/>
      <c r="Q351" s="31"/>
      <c r="R351" s="31"/>
      <c r="S351" s="129" t="s">
        <v>320</v>
      </c>
      <c r="T351" s="129"/>
      <c r="U351" s="31"/>
      <c r="V351" s="31"/>
      <c r="W351" s="128">
        <v>3836</v>
      </c>
      <c r="X351" s="128"/>
      <c r="Y351" s="31"/>
    </row>
    <row r="352" spans="1:25">
      <c r="A352" s="13"/>
      <c r="B352" s="158"/>
      <c r="C352" s="129"/>
      <c r="D352" s="129"/>
      <c r="E352" s="31"/>
      <c r="F352" s="31"/>
      <c r="G352" s="129"/>
      <c r="H352" s="129"/>
      <c r="I352" s="31"/>
      <c r="J352" s="31"/>
      <c r="K352" s="128"/>
      <c r="L352" s="128"/>
      <c r="M352" s="31"/>
      <c r="N352" s="31"/>
      <c r="O352" s="129"/>
      <c r="P352" s="129"/>
      <c r="Q352" s="31"/>
      <c r="R352" s="31"/>
      <c r="S352" s="129"/>
      <c r="T352" s="129"/>
      <c r="U352" s="31"/>
      <c r="V352" s="31"/>
      <c r="W352" s="128"/>
      <c r="X352" s="128"/>
      <c r="Y352" s="31"/>
    </row>
    <row r="353" spans="1:25">
      <c r="A353" s="13"/>
      <c r="B353" s="157" t="s">
        <v>89</v>
      </c>
      <c r="C353" s="125">
        <v>320</v>
      </c>
      <c r="D353" s="125"/>
      <c r="E353" s="35"/>
      <c r="F353" s="35"/>
      <c r="G353" s="126">
        <v>13116</v>
      </c>
      <c r="H353" s="126"/>
      <c r="I353" s="35"/>
      <c r="J353" s="35"/>
      <c r="K353" s="126">
        <v>6769</v>
      </c>
      <c r="L353" s="126"/>
      <c r="M353" s="35"/>
      <c r="N353" s="35"/>
      <c r="O353" s="125" t="s">
        <v>320</v>
      </c>
      <c r="P353" s="125"/>
      <c r="Q353" s="35"/>
      <c r="R353" s="35"/>
      <c r="S353" s="125" t="s">
        <v>320</v>
      </c>
      <c r="T353" s="125"/>
      <c r="U353" s="35"/>
      <c r="V353" s="35"/>
      <c r="W353" s="126">
        <v>20205</v>
      </c>
      <c r="X353" s="126"/>
      <c r="Y353" s="35"/>
    </row>
    <row r="354" spans="1:25">
      <c r="A354" s="13"/>
      <c r="B354" s="157"/>
      <c r="C354" s="125"/>
      <c r="D354" s="125"/>
      <c r="E354" s="35"/>
      <c r="F354" s="35"/>
      <c r="G354" s="126"/>
      <c r="H354" s="126"/>
      <c r="I354" s="35"/>
      <c r="J354" s="35"/>
      <c r="K354" s="126"/>
      <c r="L354" s="126"/>
      <c r="M354" s="35"/>
      <c r="N354" s="35"/>
      <c r="O354" s="125"/>
      <c r="P354" s="125"/>
      <c r="Q354" s="35"/>
      <c r="R354" s="35"/>
      <c r="S354" s="125"/>
      <c r="T354" s="125"/>
      <c r="U354" s="35"/>
      <c r="V354" s="35"/>
      <c r="W354" s="126"/>
      <c r="X354" s="126"/>
      <c r="Y354" s="35"/>
    </row>
    <row r="355" spans="1:25">
      <c r="A355" s="13"/>
      <c r="B355" s="158" t="s">
        <v>90</v>
      </c>
      <c r="C355" s="129">
        <v>57</v>
      </c>
      <c r="D355" s="129"/>
      <c r="E355" s="31"/>
      <c r="F355" s="31"/>
      <c r="G355" s="128">
        <v>3341</v>
      </c>
      <c r="H355" s="128"/>
      <c r="I355" s="31"/>
      <c r="J355" s="31"/>
      <c r="K355" s="128">
        <v>1306</v>
      </c>
      <c r="L355" s="128"/>
      <c r="M355" s="31"/>
      <c r="N355" s="31"/>
      <c r="O355" s="129">
        <v>374</v>
      </c>
      <c r="P355" s="129"/>
      <c r="Q355" s="31"/>
      <c r="R355" s="31"/>
      <c r="S355" s="129" t="s">
        <v>320</v>
      </c>
      <c r="T355" s="129"/>
      <c r="U355" s="31"/>
      <c r="V355" s="31"/>
      <c r="W355" s="128">
        <v>5078</v>
      </c>
      <c r="X355" s="128"/>
      <c r="Y355" s="31"/>
    </row>
    <row r="356" spans="1:25">
      <c r="A356" s="13"/>
      <c r="B356" s="158"/>
      <c r="C356" s="129"/>
      <c r="D356" s="129"/>
      <c r="E356" s="31"/>
      <c r="F356" s="31"/>
      <c r="G356" s="128"/>
      <c r="H356" s="128"/>
      <c r="I356" s="31"/>
      <c r="J356" s="31"/>
      <c r="K356" s="128"/>
      <c r="L356" s="128"/>
      <c r="M356" s="31"/>
      <c r="N356" s="31"/>
      <c r="O356" s="129"/>
      <c r="P356" s="129"/>
      <c r="Q356" s="31"/>
      <c r="R356" s="31"/>
      <c r="S356" s="129"/>
      <c r="T356" s="129"/>
      <c r="U356" s="31"/>
      <c r="V356" s="31"/>
      <c r="W356" s="128"/>
      <c r="X356" s="128"/>
      <c r="Y356" s="31"/>
    </row>
    <row r="357" spans="1:25">
      <c r="A357" s="13"/>
      <c r="B357" s="159" t="s">
        <v>91</v>
      </c>
      <c r="C357" s="125">
        <v>164</v>
      </c>
      <c r="D357" s="125"/>
      <c r="E357" s="35"/>
      <c r="F357" s="35"/>
      <c r="G357" s="125" t="s">
        <v>320</v>
      </c>
      <c r="H357" s="125"/>
      <c r="I357" s="35"/>
      <c r="J357" s="35"/>
      <c r="K357" s="125">
        <v>84</v>
      </c>
      <c r="L357" s="125"/>
      <c r="M357" s="35"/>
      <c r="N357" s="35"/>
      <c r="O357" s="125" t="s">
        <v>776</v>
      </c>
      <c r="P357" s="125"/>
      <c r="Q357" s="124" t="s">
        <v>319</v>
      </c>
      <c r="R357" s="35"/>
      <c r="S357" s="125" t="s">
        <v>320</v>
      </c>
      <c r="T357" s="125"/>
      <c r="U357" s="35"/>
      <c r="V357" s="35"/>
      <c r="W357" s="125" t="s">
        <v>624</v>
      </c>
      <c r="X357" s="125"/>
      <c r="Y357" s="124" t="s">
        <v>319</v>
      </c>
    </row>
    <row r="358" spans="1:25">
      <c r="A358" s="13"/>
      <c r="B358" s="159"/>
      <c r="C358" s="125"/>
      <c r="D358" s="125"/>
      <c r="E358" s="35"/>
      <c r="F358" s="35"/>
      <c r="G358" s="125"/>
      <c r="H358" s="125"/>
      <c r="I358" s="35"/>
      <c r="J358" s="35"/>
      <c r="K358" s="125"/>
      <c r="L358" s="125"/>
      <c r="M358" s="35"/>
      <c r="N358" s="35"/>
      <c r="O358" s="125"/>
      <c r="P358" s="125"/>
      <c r="Q358" s="124"/>
      <c r="R358" s="35"/>
      <c r="S358" s="125"/>
      <c r="T358" s="125"/>
      <c r="U358" s="35"/>
      <c r="V358" s="35"/>
      <c r="W358" s="125"/>
      <c r="X358" s="125"/>
      <c r="Y358" s="124"/>
    </row>
    <row r="359" spans="1:25">
      <c r="A359" s="13"/>
      <c r="B359" s="158" t="s">
        <v>709</v>
      </c>
      <c r="C359" s="129">
        <v>903</v>
      </c>
      <c r="D359" s="129"/>
      <c r="E359" s="31"/>
      <c r="F359" s="31"/>
      <c r="G359" s="128">
        <v>86946</v>
      </c>
      <c r="H359" s="128"/>
      <c r="I359" s="31"/>
      <c r="J359" s="31"/>
      <c r="K359" s="128">
        <v>15219</v>
      </c>
      <c r="L359" s="128"/>
      <c r="M359" s="31"/>
      <c r="N359" s="31"/>
      <c r="O359" s="129" t="s">
        <v>320</v>
      </c>
      <c r="P359" s="129"/>
      <c r="Q359" s="31"/>
      <c r="R359" s="31"/>
      <c r="S359" s="129" t="s">
        <v>777</v>
      </c>
      <c r="T359" s="129"/>
      <c r="U359" s="127" t="s">
        <v>319</v>
      </c>
      <c r="V359" s="31"/>
      <c r="W359" s="129" t="s">
        <v>320</v>
      </c>
      <c r="X359" s="129"/>
      <c r="Y359" s="31"/>
    </row>
    <row r="360" spans="1:25" ht="15.75" thickBot="1">
      <c r="A360" s="13"/>
      <c r="B360" s="158"/>
      <c r="C360" s="130"/>
      <c r="D360" s="130"/>
      <c r="E360" s="37"/>
      <c r="F360" s="31"/>
      <c r="G360" s="131"/>
      <c r="H360" s="131"/>
      <c r="I360" s="37"/>
      <c r="J360" s="31"/>
      <c r="K360" s="131"/>
      <c r="L360" s="131"/>
      <c r="M360" s="37"/>
      <c r="N360" s="31"/>
      <c r="O360" s="130"/>
      <c r="P360" s="130"/>
      <c r="Q360" s="37"/>
      <c r="R360" s="31"/>
      <c r="S360" s="130"/>
      <c r="T360" s="130"/>
      <c r="U360" s="140"/>
      <c r="V360" s="31"/>
      <c r="W360" s="130"/>
      <c r="X360" s="130"/>
      <c r="Y360" s="37"/>
    </row>
    <row r="361" spans="1:25">
      <c r="A361" s="13"/>
      <c r="B361" s="160" t="s">
        <v>711</v>
      </c>
      <c r="C361" s="135">
        <v>92131</v>
      </c>
      <c r="D361" s="135"/>
      <c r="E361" s="43"/>
      <c r="F361" s="35"/>
      <c r="G361" s="135">
        <v>1100940</v>
      </c>
      <c r="H361" s="135"/>
      <c r="I361" s="43"/>
      <c r="J361" s="35"/>
      <c r="K361" s="135">
        <v>370661</v>
      </c>
      <c r="L361" s="135"/>
      <c r="M361" s="43"/>
      <c r="N361" s="35"/>
      <c r="O361" s="135">
        <v>479935</v>
      </c>
      <c r="P361" s="135"/>
      <c r="Q361" s="43"/>
      <c r="R361" s="35"/>
      <c r="S361" s="137" t="s">
        <v>772</v>
      </c>
      <c r="T361" s="137"/>
      <c r="U361" s="133" t="s">
        <v>319</v>
      </c>
      <c r="V361" s="35"/>
      <c r="W361" s="135">
        <v>1940457</v>
      </c>
      <c r="X361" s="135"/>
      <c r="Y361" s="43"/>
    </row>
    <row r="362" spans="1:25" ht="15.75" thickBot="1">
      <c r="A362" s="13"/>
      <c r="B362" s="160"/>
      <c r="C362" s="141"/>
      <c r="D362" s="141"/>
      <c r="E362" s="73"/>
      <c r="F362" s="35"/>
      <c r="G362" s="141"/>
      <c r="H362" s="141"/>
      <c r="I362" s="73"/>
      <c r="J362" s="35"/>
      <c r="K362" s="141"/>
      <c r="L362" s="141"/>
      <c r="M362" s="73"/>
      <c r="N362" s="35"/>
      <c r="O362" s="141"/>
      <c r="P362" s="141"/>
      <c r="Q362" s="73"/>
      <c r="R362" s="35"/>
      <c r="S362" s="142"/>
      <c r="T362" s="142"/>
      <c r="U362" s="143"/>
      <c r="V362" s="35"/>
      <c r="W362" s="141"/>
      <c r="X362" s="141"/>
      <c r="Y362" s="73"/>
    </row>
    <row r="363" spans="1:25">
      <c r="A363" s="13"/>
      <c r="B363" s="21"/>
      <c r="C363" s="32"/>
      <c r="D363" s="32"/>
      <c r="E363" s="32"/>
      <c r="F363" s="21"/>
      <c r="G363" s="32"/>
      <c r="H363" s="32"/>
      <c r="I363" s="32"/>
      <c r="J363" s="21"/>
      <c r="K363" s="32"/>
      <c r="L363" s="32"/>
      <c r="M363" s="32"/>
      <c r="N363" s="21"/>
      <c r="O363" s="32"/>
      <c r="P363" s="32"/>
      <c r="Q363" s="32"/>
      <c r="R363" s="21"/>
      <c r="S363" s="32"/>
      <c r="T363" s="32"/>
      <c r="U363" s="32"/>
      <c r="V363" s="21"/>
      <c r="W363" s="32"/>
      <c r="X363" s="32"/>
      <c r="Y363" s="32"/>
    </row>
    <row r="364" spans="1:25">
      <c r="A364" s="13"/>
      <c r="B364" s="124" t="s">
        <v>712</v>
      </c>
      <c r="C364" s="126">
        <v>84689</v>
      </c>
      <c r="D364" s="126"/>
      <c r="E364" s="35"/>
      <c r="F364" s="35"/>
      <c r="G364" s="125" t="s">
        <v>778</v>
      </c>
      <c r="H364" s="125"/>
      <c r="I364" s="124" t="s">
        <v>319</v>
      </c>
      <c r="J364" s="35"/>
      <c r="K364" s="125" t="s">
        <v>779</v>
      </c>
      <c r="L364" s="125"/>
      <c r="M364" s="124" t="s">
        <v>319</v>
      </c>
      <c r="N364" s="35"/>
      <c r="O364" s="125" t="s">
        <v>320</v>
      </c>
      <c r="P364" s="125"/>
      <c r="Q364" s="35"/>
      <c r="R364" s="35"/>
      <c r="S364" s="125" t="s">
        <v>780</v>
      </c>
      <c r="T364" s="125"/>
      <c r="U364" s="124" t="s">
        <v>319</v>
      </c>
      <c r="V364" s="35"/>
      <c r="W364" s="125" t="s">
        <v>320</v>
      </c>
      <c r="X364" s="125"/>
      <c r="Y364" s="35"/>
    </row>
    <row r="365" spans="1:25" ht="15.75" thickBot="1">
      <c r="A365" s="13"/>
      <c r="B365" s="124"/>
      <c r="C365" s="141"/>
      <c r="D365" s="141"/>
      <c r="E365" s="73"/>
      <c r="F365" s="35"/>
      <c r="G365" s="142"/>
      <c r="H365" s="142"/>
      <c r="I365" s="143"/>
      <c r="J365" s="35"/>
      <c r="K365" s="142"/>
      <c r="L365" s="142"/>
      <c r="M365" s="143"/>
      <c r="N365" s="35"/>
      <c r="O365" s="142"/>
      <c r="P365" s="142"/>
      <c r="Q365" s="73"/>
      <c r="R365" s="35"/>
      <c r="S365" s="142"/>
      <c r="T365" s="142"/>
      <c r="U365" s="143"/>
      <c r="V365" s="35"/>
      <c r="W365" s="142"/>
      <c r="X365" s="142"/>
      <c r="Y365" s="73"/>
    </row>
    <row r="366" spans="1:25">
      <c r="A366" s="13"/>
      <c r="B366" s="156" t="s">
        <v>715</v>
      </c>
      <c r="C366" s="146">
        <v>80277</v>
      </c>
      <c r="D366" s="146"/>
      <c r="E366" s="32"/>
      <c r="F366" s="31"/>
      <c r="G366" s="146">
        <v>105851</v>
      </c>
      <c r="H366" s="146"/>
      <c r="I366" s="32"/>
      <c r="J366" s="31"/>
      <c r="K366" s="146">
        <v>39446</v>
      </c>
      <c r="L366" s="146"/>
      <c r="M366" s="32"/>
      <c r="N366" s="31"/>
      <c r="O366" s="146">
        <v>79129</v>
      </c>
      <c r="P366" s="146"/>
      <c r="Q366" s="32"/>
      <c r="R366" s="31"/>
      <c r="S366" s="148" t="s">
        <v>780</v>
      </c>
      <c r="T366" s="148"/>
      <c r="U366" s="144" t="s">
        <v>319</v>
      </c>
      <c r="V366" s="31"/>
      <c r="W366" s="146">
        <v>229269</v>
      </c>
      <c r="X366" s="146"/>
      <c r="Y366" s="32"/>
    </row>
    <row r="367" spans="1:25" ht="15.75" thickBot="1">
      <c r="A367" s="13"/>
      <c r="B367" s="156"/>
      <c r="C367" s="131"/>
      <c r="D367" s="131"/>
      <c r="E367" s="37"/>
      <c r="F367" s="31"/>
      <c r="G367" s="131"/>
      <c r="H367" s="131"/>
      <c r="I367" s="37"/>
      <c r="J367" s="31"/>
      <c r="K367" s="131"/>
      <c r="L367" s="131"/>
      <c r="M367" s="37"/>
      <c r="N367" s="31"/>
      <c r="O367" s="131"/>
      <c r="P367" s="131"/>
      <c r="Q367" s="37"/>
      <c r="R367" s="31"/>
      <c r="S367" s="130"/>
      <c r="T367" s="130"/>
      <c r="U367" s="140"/>
      <c r="V367" s="31"/>
      <c r="W367" s="131"/>
      <c r="X367" s="131"/>
      <c r="Y367" s="37"/>
    </row>
    <row r="368" spans="1:25">
      <c r="A368" s="13"/>
      <c r="B368" s="18"/>
      <c r="C368" s="43"/>
      <c r="D368" s="43"/>
      <c r="E368" s="43"/>
      <c r="F368" s="18"/>
      <c r="G368" s="43"/>
      <c r="H368" s="43"/>
      <c r="I368" s="43"/>
      <c r="J368" s="18"/>
      <c r="K368" s="43"/>
      <c r="L368" s="43"/>
      <c r="M368" s="43"/>
      <c r="N368" s="18"/>
      <c r="O368" s="43"/>
      <c r="P368" s="43"/>
      <c r="Q368" s="43"/>
      <c r="R368" s="18"/>
      <c r="S368" s="43"/>
      <c r="T368" s="43"/>
      <c r="U368" s="43"/>
      <c r="V368" s="18"/>
      <c r="W368" s="43"/>
      <c r="X368" s="43"/>
      <c r="Y368" s="43"/>
    </row>
    <row r="369" spans="1:25">
      <c r="A369" s="13"/>
      <c r="B369" s="117" t="s">
        <v>94</v>
      </c>
      <c r="C369" s="31"/>
      <c r="D369" s="31"/>
      <c r="E369" s="31"/>
      <c r="F369" s="21"/>
      <c r="G369" s="31"/>
      <c r="H369" s="31"/>
      <c r="I369" s="31"/>
      <c r="J369" s="21"/>
      <c r="K369" s="31"/>
      <c r="L369" s="31"/>
      <c r="M369" s="31"/>
      <c r="N369" s="21"/>
      <c r="O369" s="31"/>
      <c r="P369" s="31"/>
      <c r="Q369" s="31"/>
      <c r="R369" s="21"/>
      <c r="S369" s="31"/>
      <c r="T369" s="31"/>
      <c r="U369" s="31"/>
      <c r="V369" s="21"/>
      <c r="W369" s="31"/>
      <c r="X369" s="31"/>
      <c r="Y369" s="31"/>
    </row>
    <row r="370" spans="1:25">
      <c r="A370" s="13"/>
      <c r="B370" s="157" t="s">
        <v>96</v>
      </c>
      <c r="C370" s="126">
        <v>99045</v>
      </c>
      <c r="D370" s="126"/>
      <c r="E370" s="35"/>
      <c r="F370" s="35"/>
      <c r="G370" s="126">
        <v>4542</v>
      </c>
      <c r="H370" s="126"/>
      <c r="I370" s="35"/>
      <c r="J370" s="35"/>
      <c r="K370" s="126">
        <v>67893</v>
      </c>
      <c r="L370" s="126"/>
      <c r="M370" s="35"/>
      <c r="N370" s="35"/>
      <c r="O370" s="126">
        <v>53327</v>
      </c>
      <c r="P370" s="126"/>
      <c r="Q370" s="35"/>
      <c r="R370" s="35"/>
      <c r="S370" s="125" t="s">
        <v>320</v>
      </c>
      <c r="T370" s="125"/>
      <c r="U370" s="35"/>
      <c r="V370" s="35"/>
      <c r="W370" s="126">
        <v>224807</v>
      </c>
      <c r="X370" s="126"/>
      <c r="Y370" s="35"/>
    </row>
    <row r="371" spans="1:25">
      <c r="A371" s="13"/>
      <c r="B371" s="157"/>
      <c r="C371" s="126"/>
      <c r="D371" s="126"/>
      <c r="E371" s="35"/>
      <c r="F371" s="35"/>
      <c r="G371" s="126"/>
      <c r="H371" s="126"/>
      <c r="I371" s="35"/>
      <c r="J371" s="35"/>
      <c r="K371" s="126"/>
      <c r="L371" s="126"/>
      <c r="M371" s="35"/>
      <c r="N371" s="35"/>
      <c r="O371" s="126"/>
      <c r="P371" s="126"/>
      <c r="Q371" s="35"/>
      <c r="R371" s="35"/>
      <c r="S371" s="125"/>
      <c r="T371" s="125"/>
      <c r="U371" s="35"/>
      <c r="V371" s="35"/>
      <c r="W371" s="126"/>
      <c r="X371" s="126"/>
      <c r="Y371" s="35"/>
    </row>
    <row r="372" spans="1:25">
      <c r="A372" s="13"/>
      <c r="B372" s="158" t="s">
        <v>97</v>
      </c>
      <c r="C372" s="129" t="s">
        <v>320</v>
      </c>
      <c r="D372" s="129"/>
      <c r="E372" s="31"/>
      <c r="F372" s="31"/>
      <c r="G372" s="129" t="s">
        <v>320</v>
      </c>
      <c r="H372" s="129"/>
      <c r="I372" s="31"/>
      <c r="J372" s="31"/>
      <c r="K372" s="128">
        <v>1129</v>
      </c>
      <c r="L372" s="128"/>
      <c r="M372" s="31"/>
      <c r="N372" s="31"/>
      <c r="O372" s="129" t="s">
        <v>320</v>
      </c>
      <c r="P372" s="129"/>
      <c r="Q372" s="31"/>
      <c r="R372" s="31"/>
      <c r="S372" s="129" t="s">
        <v>320</v>
      </c>
      <c r="T372" s="129"/>
      <c r="U372" s="31"/>
      <c r="V372" s="31"/>
      <c r="W372" s="128">
        <v>1129</v>
      </c>
      <c r="X372" s="128"/>
      <c r="Y372" s="31"/>
    </row>
    <row r="373" spans="1:25">
      <c r="A373" s="13"/>
      <c r="B373" s="158"/>
      <c r="C373" s="129"/>
      <c r="D373" s="129"/>
      <c r="E373" s="31"/>
      <c r="F373" s="31"/>
      <c r="G373" s="129"/>
      <c r="H373" s="129"/>
      <c r="I373" s="31"/>
      <c r="J373" s="31"/>
      <c r="K373" s="128"/>
      <c r="L373" s="128"/>
      <c r="M373" s="31"/>
      <c r="N373" s="31"/>
      <c r="O373" s="129"/>
      <c r="P373" s="129"/>
      <c r="Q373" s="31"/>
      <c r="R373" s="31"/>
      <c r="S373" s="129"/>
      <c r="T373" s="129"/>
      <c r="U373" s="31"/>
      <c r="V373" s="31"/>
      <c r="W373" s="128"/>
      <c r="X373" s="128"/>
      <c r="Y373" s="31"/>
    </row>
    <row r="374" spans="1:25">
      <c r="A374" s="13"/>
      <c r="B374" s="157" t="s">
        <v>98</v>
      </c>
      <c r="C374" s="125" t="s">
        <v>320</v>
      </c>
      <c r="D374" s="125"/>
      <c r="E374" s="35"/>
      <c r="F374" s="35"/>
      <c r="G374" s="125" t="s">
        <v>320</v>
      </c>
      <c r="H374" s="125"/>
      <c r="I374" s="35"/>
      <c r="J374" s="35"/>
      <c r="K374" s="125">
        <v>498</v>
      </c>
      <c r="L374" s="125"/>
      <c r="M374" s="35"/>
      <c r="N374" s="35"/>
      <c r="O374" s="125" t="s">
        <v>320</v>
      </c>
      <c r="P374" s="125"/>
      <c r="Q374" s="35"/>
      <c r="R374" s="35"/>
      <c r="S374" s="125" t="s">
        <v>320</v>
      </c>
      <c r="T374" s="125"/>
      <c r="U374" s="35"/>
      <c r="V374" s="35"/>
      <c r="W374" s="125">
        <v>498</v>
      </c>
      <c r="X374" s="125"/>
      <c r="Y374" s="35"/>
    </row>
    <row r="375" spans="1:25" ht="15.75" thickBot="1">
      <c r="A375" s="13"/>
      <c r="B375" s="157"/>
      <c r="C375" s="142"/>
      <c r="D375" s="142"/>
      <c r="E375" s="73"/>
      <c r="F375" s="35"/>
      <c r="G375" s="142"/>
      <c r="H375" s="142"/>
      <c r="I375" s="73"/>
      <c r="J375" s="35"/>
      <c r="K375" s="142"/>
      <c r="L375" s="142"/>
      <c r="M375" s="73"/>
      <c r="N375" s="35"/>
      <c r="O375" s="142"/>
      <c r="P375" s="142"/>
      <c r="Q375" s="73"/>
      <c r="R375" s="35"/>
      <c r="S375" s="142"/>
      <c r="T375" s="142"/>
      <c r="U375" s="73"/>
      <c r="V375" s="35"/>
      <c r="W375" s="142"/>
      <c r="X375" s="142"/>
      <c r="Y375" s="73"/>
    </row>
    <row r="376" spans="1:25">
      <c r="A376" s="13"/>
      <c r="B376" s="161" t="s">
        <v>99</v>
      </c>
      <c r="C376" s="146">
        <v>99045</v>
      </c>
      <c r="D376" s="146"/>
      <c r="E376" s="32"/>
      <c r="F376" s="31"/>
      <c r="G376" s="146">
        <v>4542</v>
      </c>
      <c r="H376" s="146"/>
      <c r="I376" s="32"/>
      <c r="J376" s="31"/>
      <c r="K376" s="146">
        <v>69520</v>
      </c>
      <c r="L376" s="146"/>
      <c r="M376" s="32"/>
      <c r="N376" s="31"/>
      <c r="O376" s="146">
        <v>53327</v>
      </c>
      <c r="P376" s="146"/>
      <c r="Q376" s="32"/>
      <c r="R376" s="31"/>
      <c r="S376" s="148" t="s">
        <v>320</v>
      </c>
      <c r="T376" s="148"/>
      <c r="U376" s="32"/>
      <c r="V376" s="31"/>
      <c r="W376" s="146">
        <v>226434</v>
      </c>
      <c r="X376" s="146"/>
      <c r="Y376" s="32"/>
    </row>
    <row r="377" spans="1:25" ht="15.75" thickBot="1">
      <c r="A377" s="13"/>
      <c r="B377" s="161"/>
      <c r="C377" s="131"/>
      <c r="D377" s="131"/>
      <c r="E377" s="37"/>
      <c r="F377" s="31"/>
      <c r="G377" s="131"/>
      <c r="H377" s="131"/>
      <c r="I377" s="37"/>
      <c r="J377" s="31"/>
      <c r="K377" s="131"/>
      <c r="L377" s="131"/>
      <c r="M377" s="37"/>
      <c r="N377" s="31"/>
      <c r="O377" s="131"/>
      <c r="P377" s="131"/>
      <c r="Q377" s="37"/>
      <c r="R377" s="31"/>
      <c r="S377" s="130"/>
      <c r="T377" s="130"/>
      <c r="U377" s="37"/>
      <c r="V377" s="31"/>
      <c r="W377" s="131"/>
      <c r="X377" s="131"/>
      <c r="Y377" s="37"/>
    </row>
    <row r="378" spans="1:25">
      <c r="A378" s="13"/>
      <c r="B378" s="18"/>
      <c r="C378" s="43"/>
      <c r="D378" s="43"/>
      <c r="E378" s="43"/>
      <c r="F378" s="18"/>
      <c r="G378" s="43"/>
      <c r="H378" s="43"/>
      <c r="I378" s="43"/>
      <c r="J378" s="18"/>
      <c r="K378" s="43"/>
      <c r="L378" s="43"/>
      <c r="M378" s="43"/>
      <c r="N378" s="18"/>
      <c r="O378" s="43"/>
      <c r="P378" s="43"/>
      <c r="Q378" s="43"/>
      <c r="R378" s="18"/>
      <c r="S378" s="43"/>
      <c r="T378" s="43"/>
      <c r="U378" s="43"/>
      <c r="V378" s="18"/>
      <c r="W378" s="43"/>
      <c r="X378" s="43"/>
      <c r="Y378" s="43"/>
    </row>
    <row r="379" spans="1:25">
      <c r="A379" s="13"/>
      <c r="B379" s="156" t="s">
        <v>716</v>
      </c>
      <c r="C379" s="129" t="s">
        <v>781</v>
      </c>
      <c r="D379" s="129"/>
      <c r="E379" s="127" t="s">
        <v>319</v>
      </c>
      <c r="F379" s="31"/>
      <c r="G379" s="128">
        <v>101309</v>
      </c>
      <c r="H379" s="128"/>
      <c r="I379" s="31"/>
      <c r="J379" s="31"/>
      <c r="K379" s="129" t="s">
        <v>782</v>
      </c>
      <c r="L379" s="129"/>
      <c r="M379" s="127" t="s">
        <v>319</v>
      </c>
      <c r="N379" s="31"/>
      <c r="O379" s="128">
        <v>25802</v>
      </c>
      <c r="P379" s="128"/>
      <c r="Q379" s="31"/>
      <c r="R379" s="31"/>
      <c r="S379" s="129" t="s">
        <v>780</v>
      </c>
      <c r="T379" s="129"/>
      <c r="U379" s="127" t="s">
        <v>319</v>
      </c>
      <c r="V379" s="31"/>
      <c r="W379" s="128">
        <v>2835</v>
      </c>
      <c r="X379" s="128"/>
      <c r="Y379" s="31"/>
    </row>
    <row r="380" spans="1:25">
      <c r="A380" s="13"/>
      <c r="B380" s="156"/>
      <c r="C380" s="129"/>
      <c r="D380" s="129"/>
      <c r="E380" s="127"/>
      <c r="F380" s="31"/>
      <c r="G380" s="128"/>
      <c r="H380" s="128"/>
      <c r="I380" s="31"/>
      <c r="J380" s="31"/>
      <c r="K380" s="129"/>
      <c r="L380" s="129"/>
      <c r="M380" s="127"/>
      <c r="N380" s="31"/>
      <c r="O380" s="128"/>
      <c r="P380" s="128"/>
      <c r="Q380" s="31"/>
      <c r="R380" s="31"/>
      <c r="S380" s="129"/>
      <c r="T380" s="129"/>
      <c r="U380" s="127"/>
      <c r="V380" s="31"/>
      <c r="W380" s="128"/>
      <c r="X380" s="128"/>
      <c r="Y380" s="31"/>
    </row>
    <row r="381" spans="1:25">
      <c r="A381" s="13"/>
      <c r="B381" s="157" t="s">
        <v>101</v>
      </c>
      <c r="C381" s="125" t="s">
        <v>783</v>
      </c>
      <c r="D381" s="125"/>
      <c r="E381" s="124" t="s">
        <v>319</v>
      </c>
      <c r="F381" s="35"/>
      <c r="G381" s="126">
        <v>4377</v>
      </c>
      <c r="H381" s="126"/>
      <c r="I381" s="35"/>
      <c r="J381" s="35"/>
      <c r="K381" s="125" t="s">
        <v>784</v>
      </c>
      <c r="L381" s="125"/>
      <c r="M381" s="124" t="s">
        <v>319</v>
      </c>
      <c r="N381" s="35"/>
      <c r="O381" s="125" t="s">
        <v>785</v>
      </c>
      <c r="P381" s="125"/>
      <c r="Q381" s="124" t="s">
        <v>319</v>
      </c>
      <c r="R381" s="35"/>
      <c r="S381" s="125" t="s">
        <v>320</v>
      </c>
      <c r="T381" s="125"/>
      <c r="U381" s="35"/>
      <c r="V381" s="35"/>
      <c r="W381" s="125" t="s">
        <v>786</v>
      </c>
      <c r="X381" s="125"/>
      <c r="Y381" s="124" t="s">
        <v>319</v>
      </c>
    </row>
    <row r="382" spans="1:25" ht="15.75" thickBot="1">
      <c r="A382" s="13"/>
      <c r="B382" s="157"/>
      <c r="C382" s="142"/>
      <c r="D382" s="142"/>
      <c r="E382" s="143"/>
      <c r="F382" s="35"/>
      <c r="G382" s="141"/>
      <c r="H382" s="141"/>
      <c r="I382" s="73"/>
      <c r="J382" s="35"/>
      <c r="K382" s="142"/>
      <c r="L382" s="142"/>
      <c r="M382" s="143"/>
      <c r="N382" s="35"/>
      <c r="O382" s="142"/>
      <c r="P382" s="142"/>
      <c r="Q382" s="143"/>
      <c r="R382" s="35"/>
      <c r="S382" s="142"/>
      <c r="T382" s="142"/>
      <c r="U382" s="73"/>
      <c r="V382" s="35"/>
      <c r="W382" s="142"/>
      <c r="X382" s="142"/>
      <c r="Y382" s="143"/>
    </row>
    <row r="383" spans="1:25">
      <c r="A383" s="13"/>
      <c r="B383" s="156" t="s">
        <v>724</v>
      </c>
      <c r="C383" s="148" t="s">
        <v>787</v>
      </c>
      <c r="D383" s="148"/>
      <c r="E383" s="144" t="s">
        <v>319</v>
      </c>
      <c r="F383" s="31"/>
      <c r="G383" s="146">
        <v>105686</v>
      </c>
      <c r="H383" s="146"/>
      <c r="I383" s="32"/>
      <c r="J383" s="31"/>
      <c r="K383" s="148" t="s">
        <v>788</v>
      </c>
      <c r="L383" s="148"/>
      <c r="M383" s="144" t="s">
        <v>319</v>
      </c>
      <c r="N383" s="31"/>
      <c r="O383" s="146">
        <v>22677</v>
      </c>
      <c r="P383" s="146"/>
      <c r="Q383" s="32"/>
      <c r="R383" s="31"/>
      <c r="S383" s="148" t="s">
        <v>780</v>
      </c>
      <c r="T383" s="148"/>
      <c r="U383" s="144" t="s">
        <v>319</v>
      </c>
      <c r="V383" s="31"/>
      <c r="W383" s="148" t="s">
        <v>789</v>
      </c>
      <c r="X383" s="148"/>
      <c r="Y383" s="144" t="s">
        <v>319</v>
      </c>
    </row>
    <row r="384" spans="1:25">
      <c r="A384" s="13"/>
      <c r="B384" s="156"/>
      <c r="C384" s="162"/>
      <c r="D384" s="162"/>
      <c r="E384" s="163"/>
      <c r="F384" s="31"/>
      <c r="G384" s="164"/>
      <c r="H384" s="164"/>
      <c r="I384" s="71"/>
      <c r="J384" s="31"/>
      <c r="K384" s="162"/>
      <c r="L384" s="162"/>
      <c r="M384" s="163"/>
      <c r="N384" s="31"/>
      <c r="O384" s="164"/>
      <c r="P384" s="164"/>
      <c r="Q384" s="71"/>
      <c r="R384" s="31"/>
      <c r="S384" s="162"/>
      <c r="T384" s="162"/>
      <c r="U384" s="163"/>
      <c r="V384" s="31"/>
      <c r="W384" s="162"/>
      <c r="X384" s="162"/>
      <c r="Y384" s="163"/>
    </row>
    <row r="385" spans="1:25">
      <c r="A385" s="13"/>
      <c r="B385" s="154" t="s">
        <v>790</v>
      </c>
      <c r="C385" s="125" t="s">
        <v>320</v>
      </c>
      <c r="D385" s="125"/>
      <c r="E385" s="35"/>
      <c r="F385" s="35"/>
      <c r="G385" s="125" t="s">
        <v>320</v>
      </c>
      <c r="H385" s="125"/>
      <c r="I385" s="35"/>
      <c r="J385" s="35"/>
      <c r="K385" s="125" t="s">
        <v>320</v>
      </c>
      <c r="L385" s="125"/>
      <c r="M385" s="35"/>
      <c r="N385" s="35"/>
      <c r="O385" s="125" t="s">
        <v>320</v>
      </c>
      <c r="P385" s="125"/>
      <c r="Q385" s="35"/>
      <c r="R385" s="35"/>
      <c r="S385" s="125" t="s">
        <v>792</v>
      </c>
      <c r="T385" s="125"/>
      <c r="U385" s="124" t="s">
        <v>319</v>
      </c>
      <c r="V385" s="35"/>
      <c r="W385" s="125" t="s">
        <v>792</v>
      </c>
      <c r="X385" s="125"/>
      <c r="Y385" s="124" t="s">
        <v>319</v>
      </c>
    </row>
    <row r="386" spans="1:25" ht="15.75" thickBot="1">
      <c r="A386" s="13"/>
      <c r="B386" s="154" t="s">
        <v>791</v>
      </c>
      <c r="C386" s="142"/>
      <c r="D386" s="142"/>
      <c r="E386" s="73"/>
      <c r="F386" s="35"/>
      <c r="G386" s="142"/>
      <c r="H386" s="142"/>
      <c r="I386" s="73"/>
      <c r="J386" s="35"/>
      <c r="K386" s="142"/>
      <c r="L386" s="142"/>
      <c r="M386" s="73"/>
      <c r="N386" s="35"/>
      <c r="O386" s="142"/>
      <c r="P386" s="142"/>
      <c r="Q386" s="73"/>
      <c r="R386" s="35"/>
      <c r="S386" s="142"/>
      <c r="T386" s="142"/>
      <c r="U386" s="143"/>
      <c r="V386" s="35"/>
      <c r="W386" s="142"/>
      <c r="X386" s="142"/>
      <c r="Y386" s="143"/>
    </row>
    <row r="387" spans="1:25">
      <c r="A387" s="13"/>
      <c r="B387" s="117" t="s">
        <v>793</v>
      </c>
      <c r="C387" s="144" t="s">
        <v>224</v>
      </c>
      <c r="D387" s="148" t="s">
        <v>787</v>
      </c>
      <c r="E387" s="144" t="s">
        <v>319</v>
      </c>
      <c r="F387" s="31"/>
      <c r="G387" s="144" t="s">
        <v>224</v>
      </c>
      <c r="H387" s="146">
        <v>105686</v>
      </c>
      <c r="I387" s="32"/>
      <c r="J387" s="31"/>
      <c r="K387" s="144" t="s">
        <v>224</v>
      </c>
      <c r="L387" s="148" t="s">
        <v>788</v>
      </c>
      <c r="M387" s="144" t="s">
        <v>319</v>
      </c>
      <c r="N387" s="31"/>
      <c r="O387" s="144" t="s">
        <v>224</v>
      </c>
      <c r="P387" s="146">
        <v>22677</v>
      </c>
      <c r="Q387" s="32"/>
      <c r="R387" s="31"/>
      <c r="S387" s="144" t="s">
        <v>224</v>
      </c>
      <c r="T387" s="148" t="s">
        <v>795</v>
      </c>
      <c r="U387" s="144" t="s">
        <v>319</v>
      </c>
      <c r="V387" s="31"/>
      <c r="W387" s="144" t="s">
        <v>224</v>
      </c>
      <c r="X387" s="148" t="s">
        <v>787</v>
      </c>
      <c r="Y387" s="144" t="s">
        <v>319</v>
      </c>
    </row>
    <row r="388" spans="1:25" ht="15.75" thickBot="1">
      <c r="A388" s="13"/>
      <c r="B388" s="117" t="s">
        <v>794</v>
      </c>
      <c r="C388" s="145"/>
      <c r="D388" s="149"/>
      <c r="E388" s="145"/>
      <c r="F388" s="31"/>
      <c r="G388" s="145"/>
      <c r="H388" s="147"/>
      <c r="I388" s="77"/>
      <c r="J388" s="31"/>
      <c r="K388" s="145"/>
      <c r="L388" s="149"/>
      <c r="M388" s="145"/>
      <c r="N388" s="31"/>
      <c r="O388" s="145"/>
      <c r="P388" s="147"/>
      <c r="Q388" s="77"/>
      <c r="R388" s="31"/>
      <c r="S388" s="145"/>
      <c r="T388" s="149"/>
      <c r="U388" s="145"/>
      <c r="V388" s="31"/>
      <c r="W388" s="145"/>
      <c r="X388" s="149"/>
      <c r="Y388" s="145"/>
    </row>
    <row r="389" spans="1:25" ht="15.75" thickTop="1">
      <c r="A389" s="13"/>
      <c r="B389" s="132" t="s">
        <v>734</v>
      </c>
      <c r="C389" s="165" t="s">
        <v>224</v>
      </c>
      <c r="D389" s="166" t="s">
        <v>796</v>
      </c>
      <c r="E389" s="165" t="s">
        <v>319</v>
      </c>
      <c r="F389" s="35"/>
      <c r="G389" s="165" t="s">
        <v>224</v>
      </c>
      <c r="H389" s="167">
        <v>106977</v>
      </c>
      <c r="I389" s="105"/>
      <c r="J389" s="35"/>
      <c r="K389" s="165" t="s">
        <v>224</v>
      </c>
      <c r="L389" s="166" t="s">
        <v>797</v>
      </c>
      <c r="M389" s="165" t="s">
        <v>319</v>
      </c>
      <c r="N389" s="35"/>
      <c r="O389" s="165" t="s">
        <v>224</v>
      </c>
      <c r="P389" s="167">
        <v>22677</v>
      </c>
      <c r="Q389" s="105"/>
      <c r="R389" s="35"/>
      <c r="S389" s="165" t="s">
        <v>224</v>
      </c>
      <c r="T389" s="166" t="s">
        <v>798</v>
      </c>
      <c r="U389" s="165" t="s">
        <v>319</v>
      </c>
      <c r="V389" s="35"/>
      <c r="W389" s="165" t="s">
        <v>224</v>
      </c>
      <c r="X389" s="166" t="s">
        <v>799</v>
      </c>
      <c r="Y389" s="165" t="s">
        <v>319</v>
      </c>
    </row>
    <row r="390" spans="1:25" ht="15.75" thickBot="1">
      <c r="A390" s="13"/>
      <c r="B390" s="132"/>
      <c r="C390" s="134"/>
      <c r="D390" s="138"/>
      <c r="E390" s="134"/>
      <c r="F390" s="35"/>
      <c r="G390" s="134"/>
      <c r="H390" s="136"/>
      <c r="I390" s="44"/>
      <c r="J390" s="35"/>
      <c r="K390" s="134"/>
      <c r="L390" s="138"/>
      <c r="M390" s="134"/>
      <c r="N390" s="35"/>
      <c r="O390" s="134"/>
      <c r="P390" s="136"/>
      <c r="Q390" s="44"/>
      <c r="R390" s="35"/>
      <c r="S390" s="134"/>
      <c r="T390" s="138"/>
      <c r="U390" s="134"/>
      <c r="V390" s="35"/>
      <c r="W390" s="134"/>
      <c r="X390" s="138"/>
      <c r="Y390" s="134"/>
    </row>
    <row r="391" spans="1:25" ht="15.75" thickTop="1">
      <c r="A391" s="13"/>
      <c r="B391" s="49"/>
      <c r="C391" s="49"/>
      <c r="D391" s="49"/>
      <c r="E391" s="49"/>
      <c r="F391" s="49"/>
      <c r="G391" s="49"/>
      <c r="H391" s="49"/>
      <c r="I391" s="49"/>
      <c r="J391" s="49"/>
      <c r="K391" s="49"/>
      <c r="L391" s="49"/>
      <c r="M391" s="49"/>
      <c r="N391" s="49"/>
      <c r="O391" s="49"/>
      <c r="P391" s="49"/>
      <c r="Q391" s="49"/>
      <c r="R391" s="49"/>
      <c r="S391" s="49"/>
      <c r="T391" s="49"/>
      <c r="U391" s="49"/>
      <c r="V391" s="49"/>
      <c r="W391" s="49"/>
      <c r="X391" s="49"/>
      <c r="Y391" s="49"/>
    </row>
    <row r="392" spans="1:25">
      <c r="A392" s="13"/>
      <c r="B392" s="53" t="s">
        <v>739</v>
      </c>
      <c r="C392" s="53"/>
      <c r="D392" s="53"/>
      <c r="E392" s="53"/>
      <c r="F392" s="53"/>
      <c r="G392" s="53"/>
      <c r="H392" s="53"/>
      <c r="I392" s="53"/>
      <c r="J392" s="53"/>
      <c r="K392" s="53"/>
      <c r="L392" s="53"/>
      <c r="M392" s="53"/>
      <c r="N392" s="53"/>
      <c r="O392" s="53"/>
      <c r="P392" s="53"/>
      <c r="Q392" s="53"/>
      <c r="R392" s="53"/>
      <c r="S392" s="53"/>
      <c r="T392" s="53"/>
      <c r="U392" s="53"/>
      <c r="V392" s="53"/>
      <c r="W392" s="53"/>
      <c r="X392" s="53"/>
      <c r="Y392" s="53"/>
    </row>
    <row r="393" spans="1:25">
      <c r="A393" s="13"/>
      <c r="B393" s="54"/>
      <c r="C393" s="54"/>
      <c r="D393" s="54"/>
      <c r="E393" s="54"/>
      <c r="F393" s="54"/>
      <c r="G393" s="54"/>
      <c r="H393" s="54"/>
      <c r="I393" s="54"/>
      <c r="J393" s="54"/>
      <c r="K393" s="54"/>
      <c r="L393" s="54"/>
      <c r="M393" s="54"/>
      <c r="N393" s="54"/>
      <c r="O393" s="54"/>
      <c r="P393" s="54"/>
      <c r="Q393" s="54"/>
      <c r="R393" s="54"/>
      <c r="S393" s="54"/>
      <c r="T393" s="54"/>
      <c r="U393" s="54"/>
      <c r="V393" s="54"/>
      <c r="W393" s="54"/>
      <c r="X393" s="54"/>
      <c r="Y393" s="54"/>
    </row>
    <row r="394" spans="1:25">
      <c r="A394" s="13"/>
      <c r="B394" s="54"/>
      <c r="C394" s="54"/>
      <c r="D394" s="54"/>
      <c r="E394" s="54"/>
      <c r="F394" s="54"/>
      <c r="G394" s="54"/>
      <c r="H394" s="54"/>
      <c r="I394" s="54"/>
      <c r="J394" s="54"/>
      <c r="K394" s="54"/>
      <c r="L394" s="54"/>
      <c r="M394" s="54"/>
      <c r="N394" s="54"/>
      <c r="O394" s="54"/>
      <c r="P394" s="54"/>
      <c r="Q394" s="54"/>
      <c r="R394" s="54"/>
      <c r="S394" s="54"/>
      <c r="T394" s="54"/>
      <c r="U394" s="54"/>
      <c r="V394" s="54"/>
      <c r="W394" s="54"/>
      <c r="X394" s="54"/>
      <c r="Y394" s="54"/>
    </row>
    <row r="395" spans="1:25">
      <c r="A395" s="13"/>
      <c r="B395" s="23"/>
      <c r="C395" s="23"/>
      <c r="D395" s="23"/>
      <c r="E395" s="23"/>
      <c r="F395" s="23"/>
      <c r="G395" s="23"/>
      <c r="H395" s="23"/>
      <c r="I395" s="23"/>
      <c r="J395" s="23"/>
      <c r="K395" s="23"/>
      <c r="L395" s="23"/>
      <c r="M395" s="23"/>
      <c r="N395" s="23"/>
      <c r="O395" s="23"/>
      <c r="P395" s="23"/>
      <c r="Q395" s="23"/>
      <c r="R395" s="23"/>
      <c r="S395" s="23"/>
      <c r="T395" s="23"/>
      <c r="U395" s="23"/>
      <c r="V395" s="23"/>
      <c r="W395" s="23"/>
      <c r="X395" s="23"/>
      <c r="Y395" s="23"/>
    </row>
    <row r="396" spans="1:25">
      <c r="A396" s="13"/>
      <c r="B396" s="16"/>
      <c r="C396" s="16"/>
      <c r="D396" s="16"/>
      <c r="E396" s="16"/>
      <c r="F396" s="16"/>
      <c r="G396" s="16"/>
      <c r="H396" s="16"/>
      <c r="I396" s="16"/>
      <c r="J396" s="16"/>
      <c r="K396" s="16"/>
      <c r="L396" s="16"/>
      <c r="M396" s="16"/>
      <c r="N396" s="16"/>
      <c r="O396" s="16"/>
      <c r="P396" s="16"/>
      <c r="Q396" s="16"/>
      <c r="R396" s="16"/>
      <c r="S396" s="16"/>
      <c r="T396" s="16"/>
      <c r="U396" s="16"/>
      <c r="V396" s="16"/>
      <c r="W396" s="16"/>
      <c r="X396" s="16"/>
      <c r="Y396" s="16"/>
    </row>
    <row r="397" spans="1:25" ht="15.75" thickBot="1">
      <c r="A397" s="13"/>
      <c r="B397" s="18"/>
      <c r="C397" s="63" t="s">
        <v>447</v>
      </c>
      <c r="D397" s="63"/>
      <c r="E397" s="63"/>
      <c r="F397" s="63"/>
      <c r="G397" s="63"/>
      <c r="H397" s="63"/>
      <c r="I397" s="63"/>
      <c r="J397" s="63"/>
      <c r="K397" s="63"/>
      <c r="L397" s="63"/>
      <c r="M397" s="63"/>
      <c r="N397" s="63"/>
      <c r="O397" s="63"/>
      <c r="P397" s="63"/>
      <c r="Q397" s="63"/>
      <c r="R397" s="63"/>
      <c r="S397" s="63"/>
      <c r="T397" s="63"/>
      <c r="U397" s="63"/>
      <c r="V397" s="63"/>
      <c r="W397" s="63"/>
      <c r="X397" s="63"/>
      <c r="Y397" s="63"/>
    </row>
    <row r="398" spans="1:25">
      <c r="A398" s="13"/>
      <c r="B398" s="18"/>
      <c r="C398" s="43"/>
      <c r="D398" s="43"/>
      <c r="E398" s="43"/>
      <c r="F398" s="18"/>
      <c r="G398" s="43"/>
      <c r="H398" s="43"/>
      <c r="I398" s="43"/>
      <c r="J398" s="18"/>
      <c r="K398" s="81" t="s">
        <v>633</v>
      </c>
      <c r="L398" s="81"/>
      <c r="M398" s="81"/>
      <c r="N398" s="18"/>
      <c r="O398" s="81" t="s">
        <v>633</v>
      </c>
      <c r="P398" s="81"/>
      <c r="Q398" s="81"/>
      <c r="R398" s="18"/>
      <c r="S398" s="43"/>
      <c r="T398" s="43"/>
      <c r="U398" s="43"/>
      <c r="V398" s="18"/>
      <c r="W398" s="43"/>
      <c r="X398" s="43"/>
      <c r="Y398" s="43"/>
    </row>
    <row r="399" spans="1:25">
      <c r="A399" s="13"/>
      <c r="B399" s="18"/>
      <c r="C399" s="35"/>
      <c r="D399" s="35"/>
      <c r="E399" s="35"/>
      <c r="F399" s="18"/>
      <c r="G399" s="35"/>
      <c r="H399" s="35"/>
      <c r="I399" s="35"/>
      <c r="J399" s="18"/>
      <c r="K399" s="62" t="s">
        <v>634</v>
      </c>
      <c r="L399" s="62"/>
      <c r="M399" s="62"/>
      <c r="N399" s="18"/>
      <c r="O399" s="62" t="s">
        <v>634</v>
      </c>
      <c r="P399" s="62"/>
      <c r="Q399" s="62"/>
      <c r="R399" s="18"/>
      <c r="S399" s="35"/>
      <c r="T399" s="35"/>
      <c r="U399" s="35"/>
      <c r="V399" s="18"/>
      <c r="W399" s="35"/>
      <c r="X399" s="35"/>
      <c r="Y399" s="35"/>
    </row>
    <row r="400" spans="1:25">
      <c r="A400" s="13"/>
      <c r="B400" s="18"/>
      <c r="C400" s="35"/>
      <c r="D400" s="35"/>
      <c r="E400" s="35"/>
      <c r="F400" s="18"/>
      <c r="G400" s="35"/>
      <c r="H400" s="35"/>
      <c r="I400" s="35"/>
      <c r="J400" s="18"/>
      <c r="K400" s="62" t="s">
        <v>635</v>
      </c>
      <c r="L400" s="62"/>
      <c r="M400" s="62"/>
      <c r="N400" s="18"/>
      <c r="O400" s="62" t="s">
        <v>635</v>
      </c>
      <c r="P400" s="62"/>
      <c r="Q400" s="62"/>
      <c r="R400" s="18"/>
      <c r="S400" s="35"/>
      <c r="T400" s="35"/>
      <c r="U400" s="35"/>
      <c r="V400" s="18"/>
      <c r="W400" s="35"/>
      <c r="X400" s="35"/>
      <c r="Y400" s="35"/>
    </row>
    <row r="401" spans="1:25">
      <c r="A401" s="13"/>
      <c r="B401" s="18"/>
      <c r="C401" s="35"/>
      <c r="D401" s="35"/>
      <c r="E401" s="35"/>
      <c r="F401" s="18"/>
      <c r="G401" s="62" t="s">
        <v>634</v>
      </c>
      <c r="H401" s="62"/>
      <c r="I401" s="62"/>
      <c r="J401" s="18"/>
      <c r="K401" s="62" t="s">
        <v>636</v>
      </c>
      <c r="L401" s="62"/>
      <c r="M401" s="62"/>
      <c r="N401" s="18"/>
      <c r="O401" s="62" t="s">
        <v>637</v>
      </c>
      <c r="P401" s="62"/>
      <c r="Q401" s="62"/>
      <c r="R401" s="18"/>
      <c r="S401" s="35"/>
      <c r="T401" s="35"/>
      <c r="U401" s="35"/>
      <c r="V401" s="18"/>
      <c r="W401" s="35"/>
      <c r="X401" s="35"/>
      <c r="Y401" s="35"/>
    </row>
    <row r="402" spans="1:25" ht="15.75" thickBot="1">
      <c r="A402" s="13"/>
      <c r="B402" s="58" t="s">
        <v>222</v>
      </c>
      <c r="C402" s="63" t="s">
        <v>200</v>
      </c>
      <c r="D402" s="63"/>
      <c r="E402" s="63"/>
      <c r="F402" s="18"/>
      <c r="G402" s="63" t="s">
        <v>635</v>
      </c>
      <c r="H402" s="63"/>
      <c r="I402" s="63"/>
      <c r="J402" s="18"/>
      <c r="K402" s="63" t="s">
        <v>638</v>
      </c>
      <c r="L402" s="63"/>
      <c r="M402" s="63"/>
      <c r="N402" s="18"/>
      <c r="O402" s="63" t="s">
        <v>638</v>
      </c>
      <c r="P402" s="63"/>
      <c r="Q402" s="63"/>
      <c r="R402" s="18"/>
      <c r="S402" s="63" t="s">
        <v>639</v>
      </c>
      <c r="T402" s="63"/>
      <c r="U402" s="63"/>
      <c r="V402" s="18"/>
      <c r="W402" s="63" t="s">
        <v>640</v>
      </c>
      <c r="X402" s="63"/>
      <c r="Y402" s="63"/>
    </row>
    <row r="403" spans="1:25">
      <c r="A403" s="13"/>
      <c r="B403" s="156" t="s">
        <v>82</v>
      </c>
      <c r="C403" s="144" t="s">
        <v>224</v>
      </c>
      <c r="D403" s="146">
        <v>106132</v>
      </c>
      <c r="E403" s="32"/>
      <c r="F403" s="31"/>
      <c r="G403" s="144" t="s">
        <v>224</v>
      </c>
      <c r="H403" s="146">
        <v>1253582</v>
      </c>
      <c r="I403" s="32"/>
      <c r="J403" s="31"/>
      <c r="K403" s="144" t="s">
        <v>224</v>
      </c>
      <c r="L403" s="146">
        <v>437395</v>
      </c>
      <c r="M403" s="32"/>
      <c r="N403" s="31"/>
      <c r="O403" s="144" t="s">
        <v>224</v>
      </c>
      <c r="P403" s="146">
        <v>540505</v>
      </c>
      <c r="Q403" s="32"/>
      <c r="R403" s="31"/>
      <c r="S403" s="144" t="s">
        <v>224</v>
      </c>
      <c r="T403" s="148" t="s">
        <v>800</v>
      </c>
      <c r="U403" s="144" t="s">
        <v>319</v>
      </c>
      <c r="V403" s="31"/>
      <c r="W403" s="144" t="s">
        <v>224</v>
      </c>
      <c r="X403" s="146">
        <v>2212901</v>
      </c>
      <c r="Y403" s="32"/>
    </row>
    <row r="404" spans="1:25" ht="15.75" thickBot="1">
      <c r="A404" s="13"/>
      <c r="B404" s="156"/>
      <c r="C404" s="140"/>
      <c r="D404" s="131"/>
      <c r="E404" s="37"/>
      <c r="F404" s="31"/>
      <c r="G404" s="140"/>
      <c r="H404" s="131"/>
      <c r="I404" s="37"/>
      <c r="J404" s="31"/>
      <c r="K404" s="140"/>
      <c r="L404" s="131"/>
      <c r="M404" s="37"/>
      <c r="N404" s="31"/>
      <c r="O404" s="140"/>
      <c r="P404" s="131"/>
      <c r="Q404" s="37"/>
      <c r="R404" s="31"/>
      <c r="S404" s="140"/>
      <c r="T404" s="130"/>
      <c r="U404" s="140"/>
      <c r="V404" s="31"/>
      <c r="W404" s="140"/>
      <c r="X404" s="131"/>
      <c r="Y404" s="37"/>
    </row>
    <row r="405" spans="1:25">
      <c r="A405" s="13"/>
      <c r="B405" s="18"/>
      <c r="C405" s="43"/>
      <c r="D405" s="43"/>
      <c r="E405" s="43"/>
      <c r="F405" s="18"/>
      <c r="G405" s="43"/>
      <c r="H405" s="43"/>
      <c r="I405" s="43"/>
      <c r="J405" s="18"/>
      <c r="K405" s="43"/>
      <c r="L405" s="43"/>
      <c r="M405" s="43"/>
      <c r="N405" s="18"/>
      <c r="O405" s="43"/>
      <c r="P405" s="43"/>
      <c r="Q405" s="43"/>
      <c r="R405" s="18"/>
      <c r="S405" s="43"/>
      <c r="T405" s="43"/>
      <c r="U405" s="43"/>
      <c r="V405" s="18"/>
      <c r="W405" s="43"/>
      <c r="X405" s="43"/>
      <c r="Y405" s="43"/>
    </row>
    <row r="406" spans="1:25">
      <c r="A406" s="13"/>
      <c r="B406" s="117" t="s">
        <v>701</v>
      </c>
      <c r="C406" s="31"/>
      <c r="D406" s="31"/>
      <c r="E406" s="31"/>
      <c r="F406" s="21"/>
      <c r="G406" s="31"/>
      <c r="H406" s="31"/>
      <c r="I406" s="31"/>
      <c r="J406" s="21"/>
      <c r="K406" s="31"/>
      <c r="L406" s="31"/>
      <c r="M406" s="31"/>
      <c r="N406" s="21"/>
      <c r="O406" s="31"/>
      <c r="P406" s="31"/>
      <c r="Q406" s="31"/>
      <c r="R406" s="21"/>
      <c r="S406" s="31"/>
      <c r="T406" s="31"/>
      <c r="U406" s="31"/>
      <c r="V406" s="21"/>
      <c r="W406" s="31"/>
      <c r="X406" s="31"/>
      <c r="Y406" s="31"/>
    </row>
    <row r="407" spans="1:25">
      <c r="A407" s="13"/>
      <c r="B407" s="157" t="s">
        <v>702</v>
      </c>
      <c r="C407" s="126">
        <v>1386</v>
      </c>
      <c r="D407" s="126"/>
      <c r="E407" s="35"/>
      <c r="F407" s="35"/>
      <c r="G407" s="126">
        <v>680970</v>
      </c>
      <c r="H407" s="126"/>
      <c r="I407" s="35"/>
      <c r="J407" s="35"/>
      <c r="K407" s="126">
        <v>241394</v>
      </c>
      <c r="L407" s="126"/>
      <c r="M407" s="35"/>
      <c r="N407" s="35"/>
      <c r="O407" s="126">
        <v>279676</v>
      </c>
      <c r="P407" s="126"/>
      <c r="Q407" s="35"/>
      <c r="R407" s="35"/>
      <c r="S407" s="125" t="s">
        <v>320</v>
      </c>
      <c r="T407" s="125"/>
      <c r="U407" s="35"/>
      <c r="V407" s="35"/>
      <c r="W407" s="126">
        <v>1203426</v>
      </c>
      <c r="X407" s="126"/>
      <c r="Y407" s="35"/>
    </row>
    <row r="408" spans="1:25">
      <c r="A408" s="13"/>
      <c r="B408" s="157"/>
      <c r="C408" s="126"/>
      <c r="D408" s="126"/>
      <c r="E408" s="35"/>
      <c r="F408" s="35"/>
      <c r="G408" s="126"/>
      <c r="H408" s="126"/>
      <c r="I408" s="35"/>
      <c r="J408" s="35"/>
      <c r="K408" s="126"/>
      <c r="L408" s="126"/>
      <c r="M408" s="35"/>
      <c r="N408" s="35"/>
      <c r="O408" s="126"/>
      <c r="P408" s="126"/>
      <c r="Q408" s="35"/>
      <c r="R408" s="35"/>
      <c r="S408" s="125"/>
      <c r="T408" s="125"/>
      <c r="U408" s="35"/>
      <c r="V408" s="35"/>
      <c r="W408" s="126"/>
      <c r="X408" s="126"/>
      <c r="Y408" s="35"/>
    </row>
    <row r="409" spans="1:25">
      <c r="A409" s="13"/>
      <c r="B409" s="158" t="s">
        <v>84</v>
      </c>
      <c r="C409" s="128">
        <v>35183</v>
      </c>
      <c r="D409" s="128"/>
      <c r="E409" s="31"/>
      <c r="F409" s="31"/>
      <c r="G409" s="128">
        <v>179365</v>
      </c>
      <c r="H409" s="128"/>
      <c r="I409" s="31"/>
      <c r="J409" s="31"/>
      <c r="K409" s="128">
        <v>48131</v>
      </c>
      <c r="L409" s="128"/>
      <c r="M409" s="31"/>
      <c r="N409" s="31"/>
      <c r="O409" s="128">
        <v>111227</v>
      </c>
      <c r="P409" s="128"/>
      <c r="Q409" s="31"/>
      <c r="R409" s="31"/>
      <c r="S409" s="129" t="s">
        <v>801</v>
      </c>
      <c r="T409" s="129"/>
      <c r="U409" s="127" t="s">
        <v>319</v>
      </c>
      <c r="V409" s="31"/>
      <c r="W409" s="128">
        <v>373865</v>
      </c>
      <c r="X409" s="128"/>
      <c r="Y409" s="31"/>
    </row>
    <row r="410" spans="1:25">
      <c r="A410" s="13"/>
      <c r="B410" s="158"/>
      <c r="C410" s="128"/>
      <c r="D410" s="128"/>
      <c r="E410" s="31"/>
      <c r="F410" s="31"/>
      <c r="G410" s="128"/>
      <c r="H410" s="128"/>
      <c r="I410" s="31"/>
      <c r="J410" s="31"/>
      <c r="K410" s="128"/>
      <c r="L410" s="128"/>
      <c r="M410" s="31"/>
      <c r="N410" s="31"/>
      <c r="O410" s="128"/>
      <c r="P410" s="128"/>
      <c r="Q410" s="31"/>
      <c r="R410" s="31"/>
      <c r="S410" s="129"/>
      <c r="T410" s="129"/>
      <c r="U410" s="127"/>
      <c r="V410" s="31"/>
      <c r="W410" s="128"/>
      <c r="X410" s="128"/>
      <c r="Y410" s="31"/>
    </row>
    <row r="411" spans="1:25">
      <c r="A411" s="13"/>
      <c r="B411" s="157" t="s">
        <v>85</v>
      </c>
      <c r="C411" s="125" t="s">
        <v>320</v>
      </c>
      <c r="D411" s="125"/>
      <c r="E411" s="35"/>
      <c r="F411" s="35"/>
      <c r="G411" s="126">
        <v>70087</v>
      </c>
      <c r="H411" s="126"/>
      <c r="I411" s="35"/>
      <c r="J411" s="35"/>
      <c r="K411" s="126">
        <v>11073</v>
      </c>
      <c r="L411" s="126"/>
      <c r="M411" s="35"/>
      <c r="N411" s="35"/>
      <c r="O411" s="126">
        <v>44826</v>
      </c>
      <c r="P411" s="126"/>
      <c r="Q411" s="35"/>
      <c r="R411" s="35"/>
      <c r="S411" s="125" t="s">
        <v>320</v>
      </c>
      <c r="T411" s="125"/>
      <c r="U411" s="35"/>
      <c r="V411" s="35"/>
      <c r="W411" s="126">
        <v>125986</v>
      </c>
      <c r="X411" s="126"/>
      <c r="Y411" s="35"/>
    </row>
    <row r="412" spans="1:25">
      <c r="A412" s="13"/>
      <c r="B412" s="157"/>
      <c r="C412" s="125"/>
      <c r="D412" s="125"/>
      <c r="E412" s="35"/>
      <c r="F412" s="35"/>
      <c r="G412" s="126"/>
      <c r="H412" s="126"/>
      <c r="I412" s="35"/>
      <c r="J412" s="35"/>
      <c r="K412" s="126"/>
      <c r="L412" s="126"/>
      <c r="M412" s="35"/>
      <c r="N412" s="35"/>
      <c r="O412" s="126"/>
      <c r="P412" s="126"/>
      <c r="Q412" s="35"/>
      <c r="R412" s="35"/>
      <c r="S412" s="125"/>
      <c r="T412" s="125"/>
      <c r="U412" s="35"/>
      <c r="V412" s="35"/>
      <c r="W412" s="126"/>
      <c r="X412" s="126"/>
      <c r="Y412" s="35"/>
    </row>
    <row r="413" spans="1:25">
      <c r="A413" s="13"/>
      <c r="B413" s="158" t="s">
        <v>86</v>
      </c>
      <c r="C413" s="128">
        <v>5008</v>
      </c>
      <c r="D413" s="128"/>
      <c r="E413" s="31"/>
      <c r="F413" s="31"/>
      <c r="G413" s="128">
        <v>90992</v>
      </c>
      <c r="H413" s="128"/>
      <c r="I413" s="31"/>
      <c r="J413" s="31"/>
      <c r="K413" s="128">
        <v>67910</v>
      </c>
      <c r="L413" s="128"/>
      <c r="M413" s="31"/>
      <c r="N413" s="31"/>
      <c r="O413" s="128">
        <v>45448</v>
      </c>
      <c r="P413" s="128"/>
      <c r="Q413" s="31"/>
      <c r="R413" s="31"/>
      <c r="S413" s="129" t="s">
        <v>320</v>
      </c>
      <c r="T413" s="129"/>
      <c r="U413" s="31"/>
      <c r="V413" s="31"/>
      <c r="W413" s="128">
        <v>209358</v>
      </c>
      <c r="X413" s="128"/>
      <c r="Y413" s="31"/>
    </row>
    <row r="414" spans="1:25">
      <c r="A414" s="13"/>
      <c r="B414" s="158"/>
      <c r="C414" s="128"/>
      <c r="D414" s="128"/>
      <c r="E414" s="31"/>
      <c r="F414" s="31"/>
      <c r="G414" s="128"/>
      <c r="H414" s="128"/>
      <c r="I414" s="31"/>
      <c r="J414" s="31"/>
      <c r="K414" s="128"/>
      <c r="L414" s="128"/>
      <c r="M414" s="31"/>
      <c r="N414" s="31"/>
      <c r="O414" s="128"/>
      <c r="P414" s="128"/>
      <c r="Q414" s="31"/>
      <c r="R414" s="31"/>
      <c r="S414" s="129"/>
      <c r="T414" s="129"/>
      <c r="U414" s="31"/>
      <c r="V414" s="31"/>
      <c r="W414" s="128"/>
      <c r="X414" s="128"/>
      <c r="Y414" s="31"/>
    </row>
    <row r="415" spans="1:25">
      <c r="A415" s="13"/>
      <c r="B415" s="157" t="s">
        <v>87</v>
      </c>
      <c r="C415" s="126">
        <v>39463</v>
      </c>
      <c r="D415" s="126"/>
      <c r="E415" s="35"/>
      <c r="F415" s="35"/>
      <c r="G415" s="125">
        <v>87</v>
      </c>
      <c r="H415" s="125"/>
      <c r="I415" s="35"/>
      <c r="J415" s="35"/>
      <c r="K415" s="126">
        <v>3038</v>
      </c>
      <c r="L415" s="126"/>
      <c r="M415" s="35"/>
      <c r="N415" s="35"/>
      <c r="O415" s="125" t="s">
        <v>320</v>
      </c>
      <c r="P415" s="125"/>
      <c r="Q415" s="35"/>
      <c r="R415" s="35"/>
      <c r="S415" s="125" t="s">
        <v>320</v>
      </c>
      <c r="T415" s="125"/>
      <c r="U415" s="35"/>
      <c r="V415" s="35"/>
      <c r="W415" s="126">
        <v>42588</v>
      </c>
      <c r="X415" s="126"/>
      <c r="Y415" s="35"/>
    </row>
    <row r="416" spans="1:25">
      <c r="A416" s="13"/>
      <c r="B416" s="157"/>
      <c r="C416" s="126"/>
      <c r="D416" s="126"/>
      <c r="E416" s="35"/>
      <c r="F416" s="35"/>
      <c r="G416" s="125"/>
      <c r="H416" s="125"/>
      <c r="I416" s="35"/>
      <c r="J416" s="35"/>
      <c r="K416" s="126"/>
      <c r="L416" s="126"/>
      <c r="M416" s="35"/>
      <c r="N416" s="35"/>
      <c r="O416" s="125"/>
      <c r="P416" s="125"/>
      <c r="Q416" s="35"/>
      <c r="R416" s="35"/>
      <c r="S416" s="125"/>
      <c r="T416" s="125"/>
      <c r="U416" s="35"/>
      <c r="V416" s="35"/>
      <c r="W416" s="126"/>
      <c r="X416" s="126"/>
      <c r="Y416" s="35"/>
    </row>
    <row r="417" spans="1:25">
      <c r="A417" s="13"/>
      <c r="B417" s="158" t="s">
        <v>88</v>
      </c>
      <c r="C417" s="129">
        <v>563</v>
      </c>
      <c r="D417" s="129"/>
      <c r="E417" s="31"/>
      <c r="F417" s="31"/>
      <c r="G417" s="129" t="s">
        <v>320</v>
      </c>
      <c r="H417" s="129"/>
      <c r="I417" s="31"/>
      <c r="J417" s="31"/>
      <c r="K417" s="128">
        <v>5812</v>
      </c>
      <c r="L417" s="128"/>
      <c r="M417" s="31"/>
      <c r="N417" s="31"/>
      <c r="O417" s="129">
        <v>387</v>
      </c>
      <c r="P417" s="129"/>
      <c r="Q417" s="31"/>
      <c r="R417" s="31"/>
      <c r="S417" s="129" t="s">
        <v>802</v>
      </c>
      <c r="T417" s="129"/>
      <c r="U417" s="127" t="s">
        <v>319</v>
      </c>
      <c r="V417" s="31"/>
      <c r="W417" s="128">
        <v>4829</v>
      </c>
      <c r="X417" s="128"/>
      <c r="Y417" s="31"/>
    </row>
    <row r="418" spans="1:25">
      <c r="A418" s="13"/>
      <c r="B418" s="158"/>
      <c r="C418" s="129"/>
      <c r="D418" s="129"/>
      <c r="E418" s="31"/>
      <c r="F418" s="31"/>
      <c r="G418" s="129"/>
      <c r="H418" s="129"/>
      <c r="I418" s="31"/>
      <c r="J418" s="31"/>
      <c r="K418" s="128"/>
      <c r="L418" s="128"/>
      <c r="M418" s="31"/>
      <c r="N418" s="31"/>
      <c r="O418" s="129"/>
      <c r="P418" s="129"/>
      <c r="Q418" s="31"/>
      <c r="R418" s="31"/>
      <c r="S418" s="129"/>
      <c r="T418" s="129"/>
      <c r="U418" s="127"/>
      <c r="V418" s="31"/>
      <c r="W418" s="128"/>
      <c r="X418" s="128"/>
      <c r="Y418" s="31"/>
    </row>
    <row r="419" spans="1:25">
      <c r="A419" s="13"/>
      <c r="B419" s="157" t="s">
        <v>89</v>
      </c>
      <c r="C419" s="125" t="s">
        <v>320</v>
      </c>
      <c r="D419" s="125"/>
      <c r="E419" s="35"/>
      <c r="F419" s="35"/>
      <c r="G419" s="126">
        <v>12734</v>
      </c>
      <c r="H419" s="126"/>
      <c r="I419" s="35"/>
      <c r="J419" s="35"/>
      <c r="K419" s="126">
        <v>1250</v>
      </c>
      <c r="L419" s="126"/>
      <c r="M419" s="35"/>
      <c r="N419" s="35"/>
      <c r="O419" s="126">
        <v>5032</v>
      </c>
      <c r="P419" s="126"/>
      <c r="Q419" s="35"/>
      <c r="R419" s="35"/>
      <c r="S419" s="125" t="s">
        <v>803</v>
      </c>
      <c r="T419" s="125"/>
      <c r="U419" s="124" t="s">
        <v>319</v>
      </c>
      <c r="V419" s="35"/>
      <c r="W419" s="126">
        <v>6282</v>
      </c>
      <c r="X419" s="126"/>
      <c r="Y419" s="35"/>
    </row>
    <row r="420" spans="1:25">
      <c r="A420" s="13"/>
      <c r="B420" s="157"/>
      <c r="C420" s="125"/>
      <c r="D420" s="125"/>
      <c r="E420" s="35"/>
      <c r="F420" s="35"/>
      <c r="G420" s="126"/>
      <c r="H420" s="126"/>
      <c r="I420" s="35"/>
      <c r="J420" s="35"/>
      <c r="K420" s="126"/>
      <c r="L420" s="126"/>
      <c r="M420" s="35"/>
      <c r="N420" s="35"/>
      <c r="O420" s="126"/>
      <c r="P420" s="126"/>
      <c r="Q420" s="35"/>
      <c r="R420" s="35"/>
      <c r="S420" s="125"/>
      <c r="T420" s="125"/>
      <c r="U420" s="124"/>
      <c r="V420" s="35"/>
      <c r="W420" s="126"/>
      <c r="X420" s="126"/>
      <c r="Y420" s="35"/>
    </row>
    <row r="421" spans="1:25">
      <c r="A421" s="13"/>
      <c r="B421" s="158" t="s">
        <v>90</v>
      </c>
      <c r="C421" s="128">
        <v>1043</v>
      </c>
      <c r="D421" s="128"/>
      <c r="E421" s="31"/>
      <c r="F421" s="31"/>
      <c r="G421" s="129">
        <v>300</v>
      </c>
      <c r="H421" s="129"/>
      <c r="I421" s="31"/>
      <c r="J421" s="31"/>
      <c r="K421" s="129">
        <v>717</v>
      </c>
      <c r="L421" s="129"/>
      <c r="M421" s="31"/>
      <c r="N421" s="31"/>
      <c r="O421" s="129">
        <v>205</v>
      </c>
      <c r="P421" s="129"/>
      <c r="Q421" s="31"/>
      <c r="R421" s="31"/>
      <c r="S421" s="129" t="s">
        <v>320</v>
      </c>
      <c r="T421" s="129"/>
      <c r="U421" s="31"/>
      <c r="V421" s="31"/>
      <c r="W421" s="128">
        <v>2265</v>
      </c>
      <c r="X421" s="128"/>
      <c r="Y421" s="31"/>
    </row>
    <row r="422" spans="1:25">
      <c r="A422" s="13"/>
      <c r="B422" s="158"/>
      <c r="C422" s="128"/>
      <c r="D422" s="128"/>
      <c r="E422" s="31"/>
      <c r="F422" s="31"/>
      <c r="G422" s="129"/>
      <c r="H422" s="129"/>
      <c r="I422" s="31"/>
      <c r="J422" s="31"/>
      <c r="K422" s="129"/>
      <c r="L422" s="129"/>
      <c r="M422" s="31"/>
      <c r="N422" s="31"/>
      <c r="O422" s="129"/>
      <c r="P422" s="129"/>
      <c r="Q422" s="31"/>
      <c r="R422" s="31"/>
      <c r="S422" s="129"/>
      <c r="T422" s="129"/>
      <c r="U422" s="31"/>
      <c r="V422" s="31"/>
      <c r="W422" s="128"/>
      <c r="X422" s="128"/>
      <c r="Y422" s="31"/>
    </row>
    <row r="423" spans="1:25">
      <c r="A423" s="13"/>
      <c r="B423" s="157" t="s">
        <v>91</v>
      </c>
      <c r="C423" s="125">
        <v>412</v>
      </c>
      <c r="D423" s="125"/>
      <c r="E423" s="35"/>
      <c r="F423" s="35"/>
      <c r="G423" s="126">
        <v>1396</v>
      </c>
      <c r="H423" s="126"/>
      <c r="I423" s="35"/>
      <c r="J423" s="35"/>
      <c r="K423" s="125">
        <v>227</v>
      </c>
      <c r="L423" s="125"/>
      <c r="M423" s="35"/>
      <c r="N423" s="35"/>
      <c r="O423" s="126">
        <v>3146</v>
      </c>
      <c r="P423" s="126"/>
      <c r="Q423" s="35"/>
      <c r="R423" s="35"/>
      <c r="S423" s="125" t="s">
        <v>320</v>
      </c>
      <c r="T423" s="125"/>
      <c r="U423" s="35"/>
      <c r="V423" s="35"/>
      <c r="W423" s="126">
        <v>5181</v>
      </c>
      <c r="X423" s="126"/>
      <c r="Y423" s="35"/>
    </row>
    <row r="424" spans="1:25">
      <c r="A424" s="13"/>
      <c r="B424" s="157"/>
      <c r="C424" s="125"/>
      <c r="D424" s="125"/>
      <c r="E424" s="35"/>
      <c r="F424" s="35"/>
      <c r="G424" s="126"/>
      <c r="H424" s="126"/>
      <c r="I424" s="35"/>
      <c r="J424" s="35"/>
      <c r="K424" s="125"/>
      <c r="L424" s="125"/>
      <c r="M424" s="35"/>
      <c r="N424" s="35"/>
      <c r="O424" s="126"/>
      <c r="P424" s="126"/>
      <c r="Q424" s="35"/>
      <c r="R424" s="35"/>
      <c r="S424" s="125"/>
      <c r="T424" s="125"/>
      <c r="U424" s="35"/>
      <c r="V424" s="35"/>
      <c r="W424" s="126"/>
      <c r="X424" s="126"/>
      <c r="Y424" s="35"/>
    </row>
    <row r="425" spans="1:25">
      <c r="A425" s="13"/>
      <c r="B425" s="158" t="s">
        <v>709</v>
      </c>
      <c r="C425" s="129">
        <v>912</v>
      </c>
      <c r="D425" s="129"/>
      <c r="E425" s="31"/>
      <c r="F425" s="31"/>
      <c r="G425" s="128">
        <v>105158</v>
      </c>
      <c r="H425" s="128"/>
      <c r="I425" s="31"/>
      <c r="J425" s="31"/>
      <c r="K425" s="128">
        <v>16669</v>
      </c>
      <c r="L425" s="128"/>
      <c r="M425" s="31"/>
      <c r="N425" s="31"/>
      <c r="O425" s="129" t="s">
        <v>320</v>
      </c>
      <c r="P425" s="129"/>
      <c r="Q425" s="31"/>
      <c r="R425" s="31"/>
      <c r="S425" s="129" t="s">
        <v>804</v>
      </c>
      <c r="T425" s="129"/>
      <c r="U425" s="127" t="s">
        <v>319</v>
      </c>
      <c r="V425" s="31"/>
      <c r="W425" s="129" t="s">
        <v>320</v>
      </c>
      <c r="X425" s="129"/>
      <c r="Y425" s="31"/>
    </row>
    <row r="426" spans="1:25" ht="15.75" thickBot="1">
      <c r="A426" s="13"/>
      <c r="B426" s="158"/>
      <c r="C426" s="130"/>
      <c r="D426" s="130"/>
      <c r="E426" s="37"/>
      <c r="F426" s="31"/>
      <c r="G426" s="131"/>
      <c r="H426" s="131"/>
      <c r="I426" s="37"/>
      <c r="J426" s="31"/>
      <c r="K426" s="131"/>
      <c r="L426" s="131"/>
      <c r="M426" s="37"/>
      <c r="N426" s="31"/>
      <c r="O426" s="130"/>
      <c r="P426" s="130"/>
      <c r="Q426" s="37"/>
      <c r="R426" s="31"/>
      <c r="S426" s="130"/>
      <c r="T426" s="130"/>
      <c r="U426" s="140"/>
      <c r="V426" s="31"/>
      <c r="W426" s="130"/>
      <c r="X426" s="130"/>
      <c r="Y426" s="37"/>
    </row>
    <row r="427" spans="1:25">
      <c r="A427" s="13"/>
      <c r="B427" s="160" t="s">
        <v>711</v>
      </c>
      <c r="C427" s="135">
        <v>83970</v>
      </c>
      <c r="D427" s="135"/>
      <c r="E427" s="43"/>
      <c r="F427" s="35"/>
      <c r="G427" s="135">
        <v>1141089</v>
      </c>
      <c r="H427" s="135"/>
      <c r="I427" s="43"/>
      <c r="J427" s="35"/>
      <c r="K427" s="135">
        <v>396221</v>
      </c>
      <c r="L427" s="135"/>
      <c r="M427" s="43"/>
      <c r="N427" s="35"/>
      <c r="O427" s="135">
        <v>489947</v>
      </c>
      <c r="P427" s="135"/>
      <c r="Q427" s="43"/>
      <c r="R427" s="35"/>
      <c r="S427" s="137" t="s">
        <v>805</v>
      </c>
      <c r="T427" s="137"/>
      <c r="U427" s="133" t="s">
        <v>319</v>
      </c>
      <c r="V427" s="35"/>
      <c r="W427" s="135">
        <v>1973780</v>
      </c>
      <c r="X427" s="135"/>
      <c r="Y427" s="43"/>
    </row>
    <row r="428" spans="1:25" ht="15.75" thickBot="1">
      <c r="A428" s="13"/>
      <c r="B428" s="160"/>
      <c r="C428" s="141"/>
      <c r="D428" s="141"/>
      <c r="E428" s="73"/>
      <c r="F428" s="35"/>
      <c r="G428" s="141"/>
      <c r="H428" s="141"/>
      <c r="I428" s="73"/>
      <c r="J428" s="35"/>
      <c r="K428" s="141"/>
      <c r="L428" s="141"/>
      <c r="M428" s="73"/>
      <c r="N428" s="35"/>
      <c r="O428" s="141"/>
      <c r="P428" s="141"/>
      <c r="Q428" s="73"/>
      <c r="R428" s="35"/>
      <c r="S428" s="142"/>
      <c r="T428" s="142"/>
      <c r="U428" s="143"/>
      <c r="V428" s="35"/>
      <c r="W428" s="141"/>
      <c r="X428" s="141"/>
      <c r="Y428" s="73"/>
    </row>
    <row r="429" spans="1:25">
      <c r="A429" s="13"/>
      <c r="B429" s="21"/>
      <c r="C429" s="32"/>
      <c r="D429" s="32"/>
      <c r="E429" s="32"/>
      <c r="F429" s="21"/>
      <c r="G429" s="32"/>
      <c r="H429" s="32"/>
      <c r="I429" s="32"/>
      <c r="J429" s="21"/>
      <c r="K429" s="32"/>
      <c r="L429" s="32"/>
      <c r="M429" s="32"/>
      <c r="N429" s="21"/>
      <c r="O429" s="32"/>
      <c r="P429" s="32"/>
      <c r="Q429" s="32"/>
      <c r="R429" s="21"/>
      <c r="S429" s="32"/>
      <c r="T429" s="32"/>
      <c r="U429" s="32"/>
      <c r="V429" s="21"/>
      <c r="W429" s="32"/>
      <c r="X429" s="32"/>
      <c r="Y429" s="32"/>
    </row>
    <row r="430" spans="1:25">
      <c r="A430" s="13"/>
      <c r="B430" s="124" t="s">
        <v>712</v>
      </c>
      <c r="C430" s="126">
        <v>89932</v>
      </c>
      <c r="D430" s="126"/>
      <c r="E430" s="35"/>
      <c r="F430" s="35"/>
      <c r="G430" s="125" t="s">
        <v>806</v>
      </c>
      <c r="H430" s="125"/>
      <c r="I430" s="124" t="s">
        <v>319</v>
      </c>
      <c r="J430" s="35"/>
      <c r="K430" s="125" t="s">
        <v>320</v>
      </c>
      <c r="L430" s="125"/>
      <c r="M430" s="35"/>
      <c r="N430" s="35"/>
      <c r="O430" s="125" t="s">
        <v>320</v>
      </c>
      <c r="P430" s="125"/>
      <c r="Q430" s="35"/>
      <c r="R430" s="35"/>
      <c r="S430" s="125" t="s">
        <v>807</v>
      </c>
      <c r="T430" s="125"/>
      <c r="U430" s="124" t="s">
        <v>319</v>
      </c>
      <c r="V430" s="35"/>
      <c r="W430" s="125" t="s">
        <v>320</v>
      </c>
      <c r="X430" s="125"/>
      <c r="Y430" s="35"/>
    </row>
    <row r="431" spans="1:25" ht="15.75" thickBot="1">
      <c r="A431" s="13"/>
      <c r="B431" s="124"/>
      <c r="C431" s="141"/>
      <c r="D431" s="141"/>
      <c r="E431" s="73"/>
      <c r="F431" s="35"/>
      <c r="G431" s="142"/>
      <c r="H431" s="142"/>
      <c r="I431" s="143"/>
      <c r="J431" s="35"/>
      <c r="K431" s="142"/>
      <c r="L431" s="142"/>
      <c r="M431" s="73"/>
      <c r="N431" s="35"/>
      <c r="O431" s="142"/>
      <c r="P431" s="142"/>
      <c r="Q431" s="73"/>
      <c r="R431" s="35"/>
      <c r="S431" s="142"/>
      <c r="T431" s="142"/>
      <c r="U431" s="143"/>
      <c r="V431" s="35"/>
      <c r="W431" s="142"/>
      <c r="X431" s="142"/>
      <c r="Y431" s="73"/>
    </row>
    <row r="432" spans="1:25">
      <c r="A432" s="13"/>
      <c r="B432" s="156" t="s">
        <v>715</v>
      </c>
      <c r="C432" s="146">
        <v>112094</v>
      </c>
      <c r="D432" s="146"/>
      <c r="E432" s="32"/>
      <c r="F432" s="31"/>
      <c r="G432" s="146">
        <v>102013</v>
      </c>
      <c r="H432" s="146"/>
      <c r="I432" s="32"/>
      <c r="J432" s="31"/>
      <c r="K432" s="146">
        <v>41174</v>
      </c>
      <c r="L432" s="146"/>
      <c r="M432" s="32"/>
      <c r="N432" s="31"/>
      <c r="O432" s="146">
        <v>50558</v>
      </c>
      <c r="P432" s="146"/>
      <c r="Q432" s="32"/>
      <c r="R432" s="31"/>
      <c r="S432" s="148" t="s">
        <v>808</v>
      </c>
      <c r="T432" s="148"/>
      <c r="U432" s="144" t="s">
        <v>319</v>
      </c>
      <c r="V432" s="31"/>
      <c r="W432" s="146">
        <v>239121</v>
      </c>
      <c r="X432" s="146"/>
      <c r="Y432" s="32"/>
    </row>
    <row r="433" spans="1:25" ht="15.75" thickBot="1">
      <c r="A433" s="13"/>
      <c r="B433" s="156"/>
      <c r="C433" s="131"/>
      <c r="D433" s="131"/>
      <c r="E433" s="37"/>
      <c r="F433" s="31"/>
      <c r="G433" s="131"/>
      <c r="H433" s="131"/>
      <c r="I433" s="37"/>
      <c r="J433" s="31"/>
      <c r="K433" s="131"/>
      <c r="L433" s="131"/>
      <c r="M433" s="37"/>
      <c r="N433" s="31"/>
      <c r="O433" s="131"/>
      <c r="P433" s="131"/>
      <c r="Q433" s="37"/>
      <c r="R433" s="31"/>
      <c r="S433" s="130"/>
      <c r="T433" s="130"/>
      <c r="U433" s="140"/>
      <c r="V433" s="31"/>
      <c r="W433" s="131"/>
      <c r="X433" s="131"/>
      <c r="Y433" s="37"/>
    </row>
    <row r="434" spans="1:25">
      <c r="A434" s="13"/>
      <c r="B434" s="18"/>
      <c r="C434" s="43"/>
      <c r="D434" s="43"/>
      <c r="E434" s="43"/>
      <c r="F434" s="18"/>
      <c r="G434" s="43"/>
      <c r="H434" s="43"/>
      <c r="I434" s="43"/>
      <c r="J434" s="18"/>
      <c r="K434" s="43"/>
      <c r="L434" s="43"/>
      <c r="M434" s="43"/>
      <c r="N434" s="18"/>
      <c r="O434" s="43"/>
      <c r="P434" s="43"/>
      <c r="Q434" s="43"/>
      <c r="R434" s="18"/>
      <c r="S434" s="43"/>
      <c r="T434" s="43"/>
      <c r="U434" s="43"/>
      <c r="V434" s="18"/>
      <c r="W434" s="43"/>
      <c r="X434" s="43"/>
      <c r="Y434" s="43"/>
    </row>
    <row r="435" spans="1:25">
      <c r="A435" s="13"/>
      <c r="B435" s="117" t="s">
        <v>94</v>
      </c>
      <c r="C435" s="31"/>
      <c r="D435" s="31"/>
      <c r="E435" s="31"/>
      <c r="F435" s="21"/>
      <c r="G435" s="31"/>
      <c r="H435" s="31"/>
      <c r="I435" s="31"/>
      <c r="J435" s="21"/>
      <c r="K435" s="31"/>
      <c r="L435" s="31"/>
      <c r="M435" s="31"/>
      <c r="N435" s="21"/>
      <c r="O435" s="31"/>
      <c r="P435" s="31"/>
      <c r="Q435" s="31"/>
      <c r="R435" s="21"/>
      <c r="S435" s="31"/>
      <c r="T435" s="31"/>
      <c r="U435" s="31"/>
      <c r="V435" s="21"/>
      <c r="W435" s="31"/>
      <c r="X435" s="31"/>
      <c r="Y435" s="31"/>
    </row>
    <row r="436" spans="1:25">
      <c r="A436" s="13"/>
      <c r="B436" s="157" t="s">
        <v>96</v>
      </c>
      <c r="C436" s="126">
        <v>121004</v>
      </c>
      <c r="D436" s="126"/>
      <c r="E436" s="35"/>
      <c r="F436" s="35"/>
      <c r="G436" s="126">
        <v>7630</v>
      </c>
      <c r="H436" s="126"/>
      <c r="I436" s="35"/>
      <c r="J436" s="35"/>
      <c r="K436" s="126">
        <v>72264</v>
      </c>
      <c r="L436" s="126"/>
      <c r="M436" s="35"/>
      <c r="N436" s="35"/>
      <c r="O436" s="126">
        <v>64276</v>
      </c>
      <c r="P436" s="126"/>
      <c r="Q436" s="35"/>
      <c r="R436" s="35"/>
      <c r="S436" s="125" t="s">
        <v>320</v>
      </c>
      <c r="T436" s="125"/>
      <c r="U436" s="35"/>
      <c r="V436" s="35"/>
      <c r="W436" s="126">
        <v>265174</v>
      </c>
      <c r="X436" s="126"/>
      <c r="Y436" s="35"/>
    </row>
    <row r="437" spans="1:25">
      <c r="A437" s="13"/>
      <c r="B437" s="157"/>
      <c r="C437" s="126"/>
      <c r="D437" s="126"/>
      <c r="E437" s="35"/>
      <c r="F437" s="35"/>
      <c r="G437" s="126"/>
      <c r="H437" s="126"/>
      <c r="I437" s="35"/>
      <c r="J437" s="35"/>
      <c r="K437" s="126"/>
      <c r="L437" s="126"/>
      <c r="M437" s="35"/>
      <c r="N437" s="35"/>
      <c r="O437" s="126"/>
      <c r="P437" s="126"/>
      <c r="Q437" s="35"/>
      <c r="R437" s="35"/>
      <c r="S437" s="125"/>
      <c r="T437" s="125"/>
      <c r="U437" s="35"/>
      <c r="V437" s="35"/>
      <c r="W437" s="126"/>
      <c r="X437" s="126"/>
      <c r="Y437" s="35"/>
    </row>
    <row r="438" spans="1:25">
      <c r="A438" s="13"/>
      <c r="B438" s="139" t="s">
        <v>97</v>
      </c>
      <c r="C438" s="128">
        <v>25001</v>
      </c>
      <c r="D438" s="128"/>
      <c r="E438" s="31"/>
      <c r="F438" s="31"/>
      <c r="G438" s="129" t="s">
        <v>320</v>
      </c>
      <c r="H438" s="129"/>
      <c r="I438" s="31"/>
      <c r="J438" s="31"/>
      <c r="K438" s="128">
        <v>1976</v>
      </c>
      <c r="L438" s="128"/>
      <c r="M438" s="31"/>
      <c r="N438" s="31"/>
      <c r="O438" s="128">
        <v>2536</v>
      </c>
      <c r="P438" s="128"/>
      <c r="Q438" s="31"/>
      <c r="R438" s="31"/>
      <c r="S438" s="129" t="s">
        <v>320</v>
      </c>
      <c r="T438" s="129"/>
      <c r="U438" s="31"/>
      <c r="V438" s="31"/>
      <c r="W438" s="128">
        <v>29513</v>
      </c>
      <c r="X438" s="128"/>
      <c r="Y438" s="31"/>
    </row>
    <row r="439" spans="1:25">
      <c r="A439" s="13"/>
      <c r="B439" s="139"/>
      <c r="C439" s="128"/>
      <c r="D439" s="128"/>
      <c r="E439" s="31"/>
      <c r="F439" s="31"/>
      <c r="G439" s="129"/>
      <c r="H439" s="129"/>
      <c r="I439" s="31"/>
      <c r="J439" s="31"/>
      <c r="K439" s="128"/>
      <c r="L439" s="128"/>
      <c r="M439" s="31"/>
      <c r="N439" s="31"/>
      <c r="O439" s="128"/>
      <c r="P439" s="128"/>
      <c r="Q439" s="31"/>
      <c r="R439" s="31"/>
      <c r="S439" s="129"/>
      <c r="T439" s="129"/>
      <c r="U439" s="31"/>
      <c r="V439" s="31"/>
      <c r="W439" s="128"/>
      <c r="X439" s="128"/>
      <c r="Y439" s="31"/>
    </row>
    <row r="440" spans="1:25">
      <c r="A440" s="13"/>
      <c r="B440" s="157" t="s">
        <v>809</v>
      </c>
      <c r="C440" s="125">
        <v>136</v>
      </c>
      <c r="D440" s="125"/>
      <c r="E440" s="35"/>
      <c r="F440" s="35"/>
      <c r="G440" s="125" t="s">
        <v>320</v>
      </c>
      <c r="H440" s="125"/>
      <c r="I440" s="35"/>
      <c r="J440" s="35"/>
      <c r="K440" s="125" t="s">
        <v>810</v>
      </c>
      <c r="L440" s="125"/>
      <c r="M440" s="124" t="s">
        <v>319</v>
      </c>
      <c r="N440" s="35"/>
      <c r="O440" s="125" t="s">
        <v>320</v>
      </c>
      <c r="P440" s="125"/>
      <c r="Q440" s="35"/>
      <c r="R440" s="35"/>
      <c r="S440" s="125" t="s">
        <v>320</v>
      </c>
      <c r="T440" s="125"/>
      <c r="U440" s="35"/>
      <c r="V440" s="35"/>
      <c r="W440" s="125" t="s">
        <v>811</v>
      </c>
      <c r="X440" s="125"/>
      <c r="Y440" s="124" t="s">
        <v>319</v>
      </c>
    </row>
    <row r="441" spans="1:25" ht="15.75" thickBot="1">
      <c r="A441" s="13"/>
      <c r="B441" s="157"/>
      <c r="C441" s="142"/>
      <c r="D441" s="142"/>
      <c r="E441" s="73"/>
      <c r="F441" s="35"/>
      <c r="G441" s="142"/>
      <c r="H441" s="142"/>
      <c r="I441" s="73"/>
      <c r="J441" s="35"/>
      <c r="K441" s="142"/>
      <c r="L441" s="142"/>
      <c r="M441" s="143"/>
      <c r="N441" s="35"/>
      <c r="O441" s="142"/>
      <c r="P441" s="142"/>
      <c r="Q441" s="73"/>
      <c r="R441" s="35"/>
      <c r="S441" s="142"/>
      <c r="T441" s="142"/>
      <c r="U441" s="73"/>
      <c r="V441" s="35"/>
      <c r="W441" s="142"/>
      <c r="X441" s="142"/>
      <c r="Y441" s="143"/>
    </row>
    <row r="442" spans="1:25">
      <c r="A442" s="13"/>
      <c r="B442" s="161" t="s">
        <v>99</v>
      </c>
      <c r="C442" s="146">
        <v>146141</v>
      </c>
      <c r="D442" s="146"/>
      <c r="E442" s="32"/>
      <c r="F442" s="31"/>
      <c r="G442" s="146">
        <v>7630</v>
      </c>
      <c r="H442" s="146"/>
      <c r="I442" s="32"/>
      <c r="J442" s="31"/>
      <c r="K442" s="146">
        <v>73769</v>
      </c>
      <c r="L442" s="146"/>
      <c r="M442" s="32"/>
      <c r="N442" s="31"/>
      <c r="O442" s="146">
        <v>66812</v>
      </c>
      <c r="P442" s="146"/>
      <c r="Q442" s="32"/>
      <c r="R442" s="31"/>
      <c r="S442" s="148" t="s">
        <v>320</v>
      </c>
      <c r="T442" s="148"/>
      <c r="U442" s="32"/>
      <c r="V442" s="31"/>
      <c r="W442" s="146">
        <v>294352</v>
      </c>
      <c r="X442" s="146"/>
      <c r="Y442" s="32"/>
    </row>
    <row r="443" spans="1:25" ht="15.75" thickBot="1">
      <c r="A443" s="13"/>
      <c r="B443" s="161"/>
      <c r="C443" s="131"/>
      <c r="D443" s="131"/>
      <c r="E443" s="37"/>
      <c r="F443" s="31"/>
      <c r="G443" s="131"/>
      <c r="H443" s="131"/>
      <c r="I443" s="37"/>
      <c r="J443" s="31"/>
      <c r="K443" s="131"/>
      <c r="L443" s="131"/>
      <c r="M443" s="37"/>
      <c r="N443" s="31"/>
      <c r="O443" s="131"/>
      <c r="P443" s="131"/>
      <c r="Q443" s="37"/>
      <c r="R443" s="31"/>
      <c r="S443" s="130"/>
      <c r="T443" s="130"/>
      <c r="U443" s="37"/>
      <c r="V443" s="31"/>
      <c r="W443" s="131"/>
      <c r="X443" s="131"/>
      <c r="Y443" s="37"/>
    </row>
    <row r="444" spans="1:25">
      <c r="A444" s="13"/>
      <c r="B444" s="18"/>
      <c r="C444" s="43"/>
      <c r="D444" s="43"/>
      <c r="E444" s="43"/>
      <c r="F444" s="18"/>
      <c r="G444" s="43"/>
      <c r="H444" s="43"/>
      <c r="I444" s="43"/>
      <c r="J444" s="18"/>
      <c r="K444" s="43"/>
      <c r="L444" s="43"/>
      <c r="M444" s="43"/>
      <c r="N444" s="18"/>
      <c r="O444" s="43"/>
      <c r="P444" s="43"/>
      <c r="Q444" s="43"/>
      <c r="R444" s="18"/>
      <c r="S444" s="43"/>
      <c r="T444" s="43"/>
      <c r="U444" s="43"/>
      <c r="V444" s="18"/>
      <c r="W444" s="43"/>
      <c r="X444" s="43"/>
      <c r="Y444" s="43"/>
    </row>
    <row r="445" spans="1:25">
      <c r="A445" s="13"/>
      <c r="B445" s="123" t="s">
        <v>751</v>
      </c>
      <c r="C445" s="129" t="s">
        <v>812</v>
      </c>
      <c r="D445" s="129"/>
      <c r="E445" s="127" t="s">
        <v>319</v>
      </c>
      <c r="F445" s="31"/>
      <c r="G445" s="128">
        <v>94383</v>
      </c>
      <c r="H445" s="128"/>
      <c r="I445" s="31"/>
      <c r="J445" s="31"/>
      <c r="K445" s="129" t="s">
        <v>813</v>
      </c>
      <c r="L445" s="129"/>
      <c r="M445" s="127" t="s">
        <v>319</v>
      </c>
      <c r="N445" s="31"/>
      <c r="O445" s="129" t="s">
        <v>814</v>
      </c>
      <c r="P445" s="129"/>
      <c r="Q445" s="127" t="s">
        <v>319</v>
      </c>
      <c r="R445" s="31"/>
      <c r="S445" s="129" t="s">
        <v>808</v>
      </c>
      <c r="T445" s="129"/>
      <c r="U445" s="127" t="s">
        <v>319</v>
      </c>
      <c r="V445" s="31"/>
      <c r="W445" s="129" t="s">
        <v>815</v>
      </c>
      <c r="X445" s="129"/>
      <c r="Y445" s="127" t="s">
        <v>319</v>
      </c>
    </row>
    <row r="446" spans="1:25">
      <c r="A446" s="13"/>
      <c r="B446" s="123" t="s">
        <v>752</v>
      </c>
      <c r="C446" s="129"/>
      <c r="D446" s="129"/>
      <c r="E446" s="127"/>
      <c r="F446" s="31"/>
      <c r="G446" s="128"/>
      <c r="H446" s="128"/>
      <c r="I446" s="31"/>
      <c r="J446" s="31"/>
      <c r="K446" s="129"/>
      <c r="L446" s="129"/>
      <c r="M446" s="127"/>
      <c r="N446" s="31"/>
      <c r="O446" s="129"/>
      <c r="P446" s="129"/>
      <c r="Q446" s="127"/>
      <c r="R446" s="31"/>
      <c r="S446" s="129"/>
      <c r="T446" s="129"/>
      <c r="U446" s="127"/>
      <c r="V446" s="31"/>
      <c r="W446" s="129"/>
      <c r="X446" s="129"/>
      <c r="Y446" s="127"/>
    </row>
    <row r="447" spans="1:25">
      <c r="A447" s="13"/>
      <c r="B447" s="157" t="s">
        <v>101</v>
      </c>
      <c r="C447" s="126">
        <v>1123</v>
      </c>
      <c r="D447" s="126"/>
      <c r="E447" s="35"/>
      <c r="F447" s="35"/>
      <c r="G447" s="126">
        <v>5939</v>
      </c>
      <c r="H447" s="126"/>
      <c r="I447" s="35"/>
      <c r="J447" s="35"/>
      <c r="K447" s="125" t="s">
        <v>816</v>
      </c>
      <c r="L447" s="125"/>
      <c r="M447" s="124" t="s">
        <v>319</v>
      </c>
      <c r="N447" s="35"/>
      <c r="O447" s="125">
        <v>702</v>
      </c>
      <c r="P447" s="125"/>
      <c r="Q447" s="35"/>
      <c r="R447" s="35"/>
      <c r="S447" s="125" t="s">
        <v>320</v>
      </c>
      <c r="T447" s="125"/>
      <c r="U447" s="35"/>
      <c r="V447" s="35"/>
      <c r="W447" s="126">
        <v>3478</v>
      </c>
      <c r="X447" s="126"/>
      <c r="Y447" s="35"/>
    </row>
    <row r="448" spans="1:25" ht="15.75" thickBot="1">
      <c r="A448" s="13"/>
      <c r="B448" s="157"/>
      <c r="C448" s="141"/>
      <c r="D448" s="141"/>
      <c r="E448" s="73"/>
      <c r="F448" s="35"/>
      <c r="G448" s="141"/>
      <c r="H448" s="141"/>
      <c r="I448" s="73"/>
      <c r="J448" s="35"/>
      <c r="K448" s="142"/>
      <c r="L448" s="142"/>
      <c r="M448" s="143"/>
      <c r="N448" s="35"/>
      <c r="O448" s="142"/>
      <c r="P448" s="142"/>
      <c r="Q448" s="73"/>
      <c r="R448" s="35"/>
      <c r="S448" s="142"/>
      <c r="T448" s="142"/>
      <c r="U448" s="73"/>
      <c r="V448" s="35"/>
      <c r="W448" s="141"/>
      <c r="X448" s="141"/>
      <c r="Y448" s="73"/>
    </row>
    <row r="449" spans="1:25">
      <c r="A449" s="13"/>
      <c r="B449" s="123" t="s">
        <v>751</v>
      </c>
      <c r="C449" s="148" t="s">
        <v>817</v>
      </c>
      <c r="D449" s="148"/>
      <c r="E449" s="144" t="s">
        <v>319</v>
      </c>
      <c r="F449" s="31"/>
      <c r="G449" s="146">
        <v>100322</v>
      </c>
      <c r="H449" s="146"/>
      <c r="I449" s="32"/>
      <c r="J449" s="31"/>
      <c r="K449" s="148" t="s">
        <v>818</v>
      </c>
      <c r="L449" s="148"/>
      <c r="M449" s="144" t="s">
        <v>319</v>
      </c>
      <c r="N449" s="31"/>
      <c r="O449" s="148" t="s">
        <v>819</v>
      </c>
      <c r="P449" s="148"/>
      <c r="Q449" s="144" t="s">
        <v>319</v>
      </c>
      <c r="R449" s="31"/>
      <c r="S449" s="148" t="s">
        <v>808</v>
      </c>
      <c r="T449" s="148"/>
      <c r="U449" s="144" t="s">
        <v>319</v>
      </c>
      <c r="V449" s="31"/>
      <c r="W449" s="148" t="s">
        <v>820</v>
      </c>
      <c r="X449" s="148"/>
      <c r="Y449" s="144" t="s">
        <v>319</v>
      </c>
    </row>
    <row r="450" spans="1:25">
      <c r="A450" s="13"/>
      <c r="B450" s="123" t="s">
        <v>760</v>
      </c>
      <c r="C450" s="129"/>
      <c r="D450" s="129"/>
      <c r="E450" s="127"/>
      <c r="F450" s="31"/>
      <c r="G450" s="128"/>
      <c r="H450" s="128"/>
      <c r="I450" s="31"/>
      <c r="J450" s="31"/>
      <c r="K450" s="129"/>
      <c r="L450" s="129"/>
      <c r="M450" s="127"/>
      <c r="N450" s="31"/>
      <c r="O450" s="129"/>
      <c r="P450" s="129"/>
      <c r="Q450" s="127"/>
      <c r="R450" s="31"/>
      <c r="S450" s="129"/>
      <c r="T450" s="129"/>
      <c r="U450" s="127"/>
      <c r="V450" s="31"/>
      <c r="W450" s="129"/>
      <c r="X450" s="129"/>
      <c r="Y450" s="127"/>
    </row>
    <row r="451" spans="1:25">
      <c r="A451" s="13"/>
      <c r="B451" s="120" t="s">
        <v>821</v>
      </c>
      <c r="C451" s="125" t="s">
        <v>320</v>
      </c>
      <c r="D451" s="125"/>
      <c r="E451" s="35"/>
      <c r="F451" s="35"/>
      <c r="G451" s="125" t="s">
        <v>320</v>
      </c>
      <c r="H451" s="125"/>
      <c r="I451" s="35"/>
      <c r="J451" s="35"/>
      <c r="K451" s="126">
        <v>23524</v>
      </c>
      <c r="L451" s="126"/>
      <c r="M451" s="35"/>
      <c r="N451" s="35"/>
      <c r="O451" s="125" t="s">
        <v>320</v>
      </c>
      <c r="P451" s="125"/>
      <c r="Q451" s="35"/>
      <c r="R451" s="35"/>
      <c r="S451" s="125" t="s">
        <v>803</v>
      </c>
      <c r="T451" s="125"/>
      <c r="U451" s="124" t="s">
        <v>319</v>
      </c>
      <c r="V451" s="35"/>
      <c r="W451" s="126">
        <v>10790</v>
      </c>
      <c r="X451" s="126"/>
      <c r="Y451" s="35"/>
    </row>
    <row r="452" spans="1:25" ht="15.75" thickBot="1">
      <c r="A452" s="13"/>
      <c r="B452" s="120" t="s">
        <v>760</v>
      </c>
      <c r="C452" s="142"/>
      <c r="D452" s="142"/>
      <c r="E452" s="73"/>
      <c r="F452" s="35"/>
      <c r="G452" s="142"/>
      <c r="H452" s="142"/>
      <c r="I452" s="73"/>
      <c r="J452" s="35"/>
      <c r="K452" s="141"/>
      <c r="L452" s="141"/>
      <c r="M452" s="73"/>
      <c r="N452" s="35"/>
      <c r="O452" s="142"/>
      <c r="P452" s="142"/>
      <c r="Q452" s="73"/>
      <c r="R452" s="35"/>
      <c r="S452" s="142"/>
      <c r="T452" s="142"/>
      <c r="U452" s="143"/>
      <c r="V452" s="35"/>
      <c r="W452" s="141"/>
      <c r="X452" s="141"/>
      <c r="Y452" s="73"/>
    </row>
    <row r="453" spans="1:25">
      <c r="A453" s="13"/>
      <c r="B453" s="156" t="s">
        <v>724</v>
      </c>
      <c r="C453" s="148" t="s">
        <v>817</v>
      </c>
      <c r="D453" s="148"/>
      <c r="E453" s="144" t="s">
        <v>319</v>
      </c>
      <c r="F453" s="31"/>
      <c r="G453" s="146">
        <v>100322</v>
      </c>
      <c r="H453" s="146"/>
      <c r="I453" s="32"/>
      <c r="J453" s="31"/>
      <c r="K453" s="148" t="s">
        <v>822</v>
      </c>
      <c r="L453" s="148"/>
      <c r="M453" s="144" t="s">
        <v>319</v>
      </c>
      <c r="N453" s="31"/>
      <c r="O453" s="148" t="s">
        <v>819</v>
      </c>
      <c r="P453" s="148"/>
      <c r="Q453" s="144" t="s">
        <v>319</v>
      </c>
      <c r="R453" s="31"/>
      <c r="S453" s="148" t="s">
        <v>807</v>
      </c>
      <c r="T453" s="148"/>
      <c r="U453" s="144" t="s">
        <v>319</v>
      </c>
      <c r="V453" s="31"/>
      <c r="W453" s="148" t="s">
        <v>823</v>
      </c>
      <c r="X453" s="148"/>
      <c r="Y453" s="144" t="s">
        <v>319</v>
      </c>
    </row>
    <row r="454" spans="1:25">
      <c r="A454" s="13"/>
      <c r="B454" s="156"/>
      <c r="C454" s="162"/>
      <c r="D454" s="162"/>
      <c r="E454" s="163"/>
      <c r="F454" s="31"/>
      <c r="G454" s="164"/>
      <c r="H454" s="164"/>
      <c r="I454" s="71"/>
      <c r="J454" s="31"/>
      <c r="K454" s="162"/>
      <c r="L454" s="162"/>
      <c r="M454" s="163"/>
      <c r="N454" s="31"/>
      <c r="O454" s="162"/>
      <c r="P454" s="162"/>
      <c r="Q454" s="163"/>
      <c r="R454" s="31"/>
      <c r="S454" s="162"/>
      <c r="T454" s="162"/>
      <c r="U454" s="163"/>
      <c r="V454" s="31"/>
      <c r="W454" s="162"/>
      <c r="X454" s="162"/>
      <c r="Y454" s="163"/>
    </row>
    <row r="455" spans="1:25">
      <c r="A455" s="13"/>
      <c r="B455" s="154" t="s">
        <v>728</v>
      </c>
      <c r="C455" s="125" t="s">
        <v>320</v>
      </c>
      <c r="D455" s="125"/>
      <c r="E455" s="35"/>
      <c r="F455" s="35"/>
      <c r="G455" s="125" t="s">
        <v>320</v>
      </c>
      <c r="H455" s="125"/>
      <c r="I455" s="35"/>
      <c r="J455" s="35"/>
      <c r="K455" s="125" t="s">
        <v>320</v>
      </c>
      <c r="L455" s="125"/>
      <c r="M455" s="35"/>
      <c r="N455" s="35"/>
      <c r="O455" s="125" t="s">
        <v>320</v>
      </c>
      <c r="P455" s="125"/>
      <c r="Q455" s="35"/>
      <c r="R455" s="35"/>
      <c r="S455" s="126">
        <v>8039</v>
      </c>
      <c r="T455" s="126"/>
      <c r="U455" s="35"/>
      <c r="V455" s="35"/>
      <c r="W455" s="126">
        <v>8039</v>
      </c>
      <c r="X455" s="126"/>
      <c r="Y455" s="35"/>
    </row>
    <row r="456" spans="1:25" ht="15.75" thickBot="1">
      <c r="A456" s="13"/>
      <c r="B456" s="154" t="s">
        <v>729</v>
      </c>
      <c r="C456" s="142"/>
      <c r="D456" s="142"/>
      <c r="E456" s="73"/>
      <c r="F456" s="35"/>
      <c r="G456" s="142"/>
      <c r="H456" s="142"/>
      <c r="I456" s="73"/>
      <c r="J456" s="35"/>
      <c r="K456" s="142"/>
      <c r="L456" s="142"/>
      <c r="M456" s="73"/>
      <c r="N456" s="35"/>
      <c r="O456" s="142"/>
      <c r="P456" s="142"/>
      <c r="Q456" s="73"/>
      <c r="R456" s="35"/>
      <c r="S456" s="141"/>
      <c r="T456" s="141"/>
      <c r="U456" s="73"/>
      <c r="V456" s="35"/>
      <c r="W456" s="141"/>
      <c r="X456" s="141"/>
      <c r="Y456" s="73"/>
    </row>
    <row r="457" spans="1:25">
      <c r="A457" s="13"/>
      <c r="B457" s="123" t="s">
        <v>731</v>
      </c>
      <c r="C457" s="144" t="s">
        <v>224</v>
      </c>
      <c r="D457" s="148" t="s">
        <v>817</v>
      </c>
      <c r="E457" s="144" t="s">
        <v>319</v>
      </c>
      <c r="F457" s="31"/>
      <c r="G457" s="144" t="s">
        <v>224</v>
      </c>
      <c r="H457" s="146">
        <v>100322</v>
      </c>
      <c r="I457" s="32"/>
      <c r="J457" s="31"/>
      <c r="K457" s="144" t="s">
        <v>224</v>
      </c>
      <c r="L457" s="148" t="s">
        <v>822</v>
      </c>
      <c r="M457" s="144" t="s">
        <v>319</v>
      </c>
      <c r="N457" s="31"/>
      <c r="O457" s="144" t="s">
        <v>224</v>
      </c>
      <c r="P457" s="148" t="s">
        <v>819</v>
      </c>
      <c r="Q457" s="144" t="s">
        <v>319</v>
      </c>
      <c r="R457" s="31"/>
      <c r="S457" s="144" t="s">
        <v>224</v>
      </c>
      <c r="T457" s="148" t="s">
        <v>825</v>
      </c>
      <c r="U457" s="144" t="s">
        <v>319</v>
      </c>
      <c r="V457" s="31"/>
      <c r="W457" s="144" t="s">
        <v>224</v>
      </c>
      <c r="X457" s="148" t="s">
        <v>817</v>
      </c>
      <c r="Y457" s="144" t="s">
        <v>319</v>
      </c>
    </row>
    <row r="458" spans="1:25" ht="15.75" thickBot="1">
      <c r="A458" s="13"/>
      <c r="B458" s="123" t="s">
        <v>824</v>
      </c>
      <c r="C458" s="145"/>
      <c r="D458" s="149"/>
      <c r="E458" s="145"/>
      <c r="F458" s="31"/>
      <c r="G458" s="145"/>
      <c r="H458" s="147"/>
      <c r="I458" s="77"/>
      <c r="J458" s="31"/>
      <c r="K458" s="145"/>
      <c r="L458" s="149"/>
      <c r="M458" s="145"/>
      <c r="N458" s="31"/>
      <c r="O458" s="145"/>
      <c r="P458" s="149"/>
      <c r="Q458" s="145"/>
      <c r="R458" s="31"/>
      <c r="S458" s="145"/>
      <c r="T458" s="149"/>
      <c r="U458" s="145"/>
      <c r="V458" s="31"/>
      <c r="W458" s="145"/>
      <c r="X458" s="149"/>
      <c r="Y458" s="145"/>
    </row>
    <row r="459" spans="1:25" ht="15.75" thickTop="1">
      <c r="A459" s="13"/>
      <c r="B459" s="132" t="s">
        <v>734</v>
      </c>
      <c r="C459" s="165" t="s">
        <v>224</v>
      </c>
      <c r="D459" s="166" t="s">
        <v>826</v>
      </c>
      <c r="E459" s="165" t="s">
        <v>319</v>
      </c>
      <c r="F459" s="35"/>
      <c r="G459" s="165" t="s">
        <v>224</v>
      </c>
      <c r="H459" s="167">
        <v>100489</v>
      </c>
      <c r="I459" s="105"/>
      <c r="J459" s="35"/>
      <c r="K459" s="165" t="s">
        <v>224</v>
      </c>
      <c r="L459" s="166" t="s">
        <v>827</v>
      </c>
      <c r="M459" s="165" t="s">
        <v>319</v>
      </c>
      <c r="N459" s="35"/>
      <c r="O459" s="165" t="s">
        <v>224</v>
      </c>
      <c r="P459" s="166" t="s">
        <v>819</v>
      </c>
      <c r="Q459" s="165" t="s">
        <v>319</v>
      </c>
      <c r="R459" s="35"/>
      <c r="S459" s="165" t="s">
        <v>224</v>
      </c>
      <c r="T459" s="166" t="s">
        <v>828</v>
      </c>
      <c r="U459" s="165" t="s">
        <v>319</v>
      </c>
      <c r="V459" s="35"/>
      <c r="W459" s="165" t="s">
        <v>224</v>
      </c>
      <c r="X459" s="166" t="s">
        <v>829</v>
      </c>
      <c r="Y459" s="165" t="s">
        <v>319</v>
      </c>
    </row>
    <row r="460" spans="1:25" ht="15.75" thickBot="1">
      <c r="A460" s="13"/>
      <c r="B460" s="132"/>
      <c r="C460" s="134"/>
      <c r="D460" s="138"/>
      <c r="E460" s="134"/>
      <c r="F460" s="35"/>
      <c r="G460" s="134"/>
      <c r="H460" s="136"/>
      <c r="I460" s="44"/>
      <c r="J460" s="35"/>
      <c r="K460" s="134"/>
      <c r="L460" s="138"/>
      <c r="M460" s="134"/>
      <c r="N460" s="35"/>
      <c r="O460" s="134"/>
      <c r="P460" s="138"/>
      <c r="Q460" s="134"/>
      <c r="R460" s="35"/>
      <c r="S460" s="134"/>
      <c r="T460" s="138"/>
      <c r="U460" s="134"/>
      <c r="V460" s="35"/>
      <c r="W460" s="134"/>
      <c r="X460" s="138"/>
      <c r="Y460" s="134"/>
    </row>
    <row r="461" spans="1:25" ht="15.75" thickTop="1">
      <c r="A461" s="13" t="s">
        <v>984</v>
      </c>
      <c r="B461" s="49" t="s">
        <v>5</v>
      </c>
      <c r="C461" s="49"/>
      <c r="D461" s="49"/>
      <c r="E461" s="49"/>
      <c r="F461" s="49"/>
      <c r="G461" s="49"/>
      <c r="H461" s="49"/>
      <c r="I461" s="49"/>
      <c r="J461" s="49"/>
      <c r="K461" s="49"/>
      <c r="L461" s="49"/>
      <c r="M461" s="49"/>
      <c r="N461" s="49"/>
      <c r="O461" s="49"/>
      <c r="P461" s="49"/>
      <c r="Q461" s="49"/>
      <c r="R461" s="49"/>
      <c r="S461" s="49"/>
      <c r="T461" s="49"/>
      <c r="U461" s="49"/>
      <c r="V461" s="49"/>
      <c r="W461" s="49"/>
      <c r="X461" s="49"/>
      <c r="Y461" s="49"/>
    </row>
    <row r="462" spans="1:25">
      <c r="A462" s="13"/>
      <c r="B462" s="51" t="s">
        <v>830</v>
      </c>
      <c r="C462" s="51"/>
      <c r="D462" s="51"/>
      <c r="E462" s="51"/>
      <c r="F462" s="51"/>
      <c r="G462" s="51"/>
      <c r="H462" s="51"/>
      <c r="I462" s="51"/>
      <c r="J462" s="51"/>
      <c r="K462" s="51"/>
      <c r="L462" s="51"/>
      <c r="M462" s="51"/>
      <c r="N462" s="51"/>
      <c r="O462" s="51"/>
      <c r="P462" s="51"/>
      <c r="Q462" s="51"/>
      <c r="R462" s="51"/>
      <c r="S462" s="51"/>
      <c r="T462" s="51"/>
      <c r="U462" s="51"/>
      <c r="V462" s="51"/>
      <c r="W462" s="51"/>
      <c r="X462" s="51"/>
      <c r="Y462" s="51"/>
    </row>
    <row r="463" spans="1:25">
      <c r="A463" s="13"/>
      <c r="B463" s="54"/>
      <c r="C463" s="54"/>
      <c r="D463" s="54"/>
      <c r="E463" s="54"/>
      <c r="F463" s="54"/>
      <c r="G463" s="54"/>
      <c r="H463" s="54"/>
      <c r="I463" s="54"/>
      <c r="J463" s="54"/>
      <c r="K463" s="54"/>
      <c r="L463" s="54"/>
      <c r="M463" s="54"/>
      <c r="N463" s="54"/>
      <c r="O463" s="54"/>
      <c r="P463" s="54"/>
      <c r="Q463" s="54"/>
      <c r="R463" s="54"/>
      <c r="S463" s="54"/>
      <c r="T463" s="54"/>
      <c r="U463" s="54"/>
      <c r="V463" s="54"/>
      <c r="W463" s="54"/>
      <c r="X463" s="54"/>
      <c r="Y463" s="54"/>
    </row>
    <row r="464" spans="1:25">
      <c r="A464" s="13"/>
      <c r="B464" s="23"/>
      <c r="C464" s="23"/>
      <c r="D464" s="23"/>
      <c r="E464" s="23"/>
      <c r="F464" s="23"/>
      <c r="G464" s="23"/>
      <c r="H464" s="23"/>
      <c r="I464" s="23"/>
      <c r="J464" s="23"/>
      <c r="K464" s="23"/>
      <c r="L464" s="23"/>
      <c r="M464" s="23"/>
      <c r="N464" s="23"/>
      <c r="O464" s="23"/>
      <c r="P464" s="23"/>
      <c r="Q464" s="23"/>
      <c r="R464" s="23"/>
      <c r="S464" s="23"/>
      <c r="T464" s="23"/>
      <c r="U464" s="23"/>
      <c r="V464" s="23"/>
      <c r="W464" s="23"/>
      <c r="X464" s="23"/>
      <c r="Y464" s="23"/>
    </row>
    <row r="465" spans="1:25">
      <c r="A465" s="13"/>
      <c r="B465" s="16"/>
      <c r="C465" s="16"/>
      <c r="D465" s="16"/>
      <c r="E465" s="16"/>
      <c r="F465" s="16"/>
      <c r="G465" s="16"/>
      <c r="H465" s="16"/>
      <c r="I465" s="16"/>
      <c r="J465" s="16"/>
      <c r="K465" s="16"/>
      <c r="L465" s="16"/>
      <c r="M465" s="16"/>
      <c r="N465" s="16"/>
      <c r="O465" s="16"/>
      <c r="P465" s="16"/>
      <c r="Q465" s="16"/>
      <c r="R465" s="16"/>
      <c r="S465" s="16"/>
      <c r="T465" s="16"/>
      <c r="U465" s="16"/>
      <c r="V465" s="16"/>
      <c r="W465" s="16"/>
      <c r="X465" s="16"/>
      <c r="Y465" s="16"/>
    </row>
    <row r="466" spans="1:25" ht="15.75" thickBot="1">
      <c r="A466" s="13"/>
      <c r="B466" s="18"/>
      <c r="C466" s="63" t="s">
        <v>441</v>
      </c>
      <c r="D466" s="63"/>
      <c r="E466" s="63"/>
      <c r="F466" s="63"/>
      <c r="G466" s="63"/>
      <c r="H466" s="63"/>
      <c r="I466" s="63"/>
      <c r="J466" s="63"/>
      <c r="K466" s="63"/>
      <c r="L466" s="63"/>
      <c r="M466" s="63"/>
      <c r="N466" s="63"/>
      <c r="O466" s="63"/>
      <c r="P466" s="63"/>
      <c r="Q466" s="63"/>
      <c r="R466" s="63"/>
      <c r="S466" s="63"/>
      <c r="T466" s="63"/>
      <c r="U466" s="63"/>
      <c r="V466" s="63"/>
      <c r="W466" s="63"/>
      <c r="X466" s="63"/>
      <c r="Y466" s="63"/>
    </row>
    <row r="467" spans="1:25">
      <c r="A467" s="13"/>
      <c r="B467" s="18"/>
      <c r="C467" s="43"/>
      <c r="D467" s="43"/>
      <c r="E467" s="43"/>
      <c r="F467" s="18"/>
      <c r="G467" s="43"/>
      <c r="H467" s="43"/>
      <c r="I467" s="43"/>
      <c r="J467" s="18"/>
      <c r="K467" s="81" t="s">
        <v>633</v>
      </c>
      <c r="L467" s="81"/>
      <c r="M467" s="81"/>
      <c r="N467" s="18"/>
      <c r="O467" s="81" t="s">
        <v>633</v>
      </c>
      <c r="P467" s="81"/>
      <c r="Q467" s="81"/>
      <c r="R467" s="18"/>
      <c r="S467" s="43"/>
      <c r="T467" s="43"/>
      <c r="U467" s="43"/>
      <c r="V467" s="18"/>
      <c r="W467" s="43"/>
      <c r="X467" s="43"/>
      <c r="Y467" s="43"/>
    </row>
    <row r="468" spans="1:25">
      <c r="A468" s="13"/>
      <c r="B468" s="18"/>
      <c r="C468" s="35"/>
      <c r="D468" s="35"/>
      <c r="E468" s="35"/>
      <c r="F468" s="18"/>
      <c r="G468" s="35"/>
      <c r="H468" s="35"/>
      <c r="I468" s="35"/>
      <c r="J468" s="18"/>
      <c r="K468" s="62" t="s">
        <v>634</v>
      </c>
      <c r="L468" s="62"/>
      <c r="M468" s="62"/>
      <c r="N468" s="18"/>
      <c r="O468" s="62" t="s">
        <v>634</v>
      </c>
      <c r="P468" s="62"/>
      <c r="Q468" s="62"/>
      <c r="R468" s="18"/>
      <c r="S468" s="35"/>
      <c r="T468" s="35"/>
      <c r="U468" s="35"/>
      <c r="V468" s="18"/>
      <c r="W468" s="35"/>
      <c r="X468" s="35"/>
      <c r="Y468" s="35"/>
    </row>
    <row r="469" spans="1:25">
      <c r="A469" s="13"/>
      <c r="B469" s="18"/>
      <c r="C469" s="35"/>
      <c r="D469" s="35"/>
      <c r="E469" s="35"/>
      <c r="F469" s="18"/>
      <c r="G469" s="35"/>
      <c r="H469" s="35"/>
      <c r="I469" s="35"/>
      <c r="J469" s="18"/>
      <c r="K469" s="62" t="s">
        <v>635</v>
      </c>
      <c r="L469" s="62"/>
      <c r="M469" s="62"/>
      <c r="N469" s="18"/>
      <c r="O469" s="62" t="s">
        <v>635</v>
      </c>
      <c r="P469" s="62"/>
      <c r="Q469" s="62"/>
      <c r="R469" s="18"/>
      <c r="S469" s="35"/>
      <c r="T469" s="35"/>
      <c r="U469" s="35"/>
      <c r="V469" s="18"/>
      <c r="W469" s="35"/>
      <c r="X469" s="35"/>
      <c r="Y469" s="35"/>
    </row>
    <row r="470" spans="1:25">
      <c r="A470" s="13"/>
      <c r="B470" s="18"/>
      <c r="C470" s="35"/>
      <c r="D470" s="35"/>
      <c r="E470" s="35"/>
      <c r="F470" s="18"/>
      <c r="G470" s="62" t="s">
        <v>634</v>
      </c>
      <c r="H470" s="62"/>
      <c r="I470" s="62"/>
      <c r="J470" s="18"/>
      <c r="K470" s="62" t="s">
        <v>636</v>
      </c>
      <c r="L470" s="62"/>
      <c r="M470" s="62"/>
      <c r="N470" s="18"/>
      <c r="O470" s="62" t="s">
        <v>637</v>
      </c>
      <c r="P470" s="62"/>
      <c r="Q470" s="62"/>
      <c r="R470" s="18"/>
      <c r="S470" s="35"/>
      <c r="T470" s="35"/>
      <c r="U470" s="35"/>
      <c r="V470" s="18"/>
      <c r="W470" s="35"/>
      <c r="X470" s="35"/>
      <c r="Y470" s="35"/>
    </row>
    <row r="471" spans="1:25" ht="15.75" thickBot="1">
      <c r="A471" s="13"/>
      <c r="B471" s="108" t="s">
        <v>222</v>
      </c>
      <c r="C471" s="63" t="s">
        <v>200</v>
      </c>
      <c r="D471" s="63"/>
      <c r="E471" s="63"/>
      <c r="F471" s="18"/>
      <c r="G471" s="63" t="s">
        <v>635</v>
      </c>
      <c r="H471" s="63"/>
      <c r="I471" s="63"/>
      <c r="J471" s="18"/>
      <c r="K471" s="63" t="s">
        <v>638</v>
      </c>
      <c r="L471" s="63"/>
      <c r="M471" s="63"/>
      <c r="N471" s="18"/>
      <c r="O471" s="63" t="s">
        <v>638</v>
      </c>
      <c r="P471" s="63"/>
      <c r="Q471" s="63"/>
      <c r="R471" s="18"/>
      <c r="S471" s="63" t="s">
        <v>639</v>
      </c>
      <c r="T471" s="63"/>
      <c r="U471" s="63"/>
      <c r="V471" s="18"/>
      <c r="W471" s="63" t="s">
        <v>640</v>
      </c>
      <c r="X471" s="63"/>
      <c r="Y471" s="63"/>
    </row>
    <row r="472" spans="1:25">
      <c r="A472" s="13"/>
      <c r="B472" s="168" t="s">
        <v>187</v>
      </c>
      <c r="C472" s="32"/>
      <c r="D472" s="32"/>
      <c r="E472" s="32"/>
      <c r="F472" s="21"/>
      <c r="G472" s="32"/>
      <c r="H472" s="32"/>
      <c r="I472" s="32"/>
      <c r="J472" s="21"/>
      <c r="K472" s="32"/>
      <c r="L472" s="32"/>
      <c r="M472" s="32"/>
      <c r="N472" s="21"/>
      <c r="O472" s="32"/>
      <c r="P472" s="32"/>
      <c r="Q472" s="32"/>
      <c r="R472" s="21"/>
      <c r="S472" s="32"/>
      <c r="T472" s="32"/>
      <c r="U472" s="32"/>
      <c r="V472" s="21"/>
      <c r="W472" s="32"/>
      <c r="X472" s="32"/>
      <c r="Y472" s="32"/>
    </row>
    <row r="473" spans="1:25">
      <c r="A473" s="13"/>
      <c r="B473" s="173" t="s">
        <v>831</v>
      </c>
      <c r="C473" s="124" t="s">
        <v>224</v>
      </c>
      <c r="D473" s="125" t="s">
        <v>832</v>
      </c>
      <c r="E473" s="124" t="s">
        <v>319</v>
      </c>
      <c r="F473" s="35"/>
      <c r="G473" s="124" t="s">
        <v>224</v>
      </c>
      <c r="H473" s="126">
        <v>188817</v>
      </c>
      <c r="I473" s="35"/>
      <c r="J473" s="35"/>
      <c r="K473" s="124" t="s">
        <v>224</v>
      </c>
      <c r="L473" s="126">
        <v>54828</v>
      </c>
      <c r="M473" s="35"/>
      <c r="N473" s="35"/>
      <c r="O473" s="124" t="s">
        <v>224</v>
      </c>
      <c r="P473" s="126">
        <v>35866</v>
      </c>
      <c r="Q473" s="35"/>
      <c r="R473" s="35"/>
      <c r="S473" s="124" t="s">
        <v>224</v>
      </c>
      <c r="T473" s="125" t="s">
        <v>833</v>
      </c>
      <c r="U473" s="124" t="s">
        <v>319</v>
      </c>
      <c r="V473" s="35"/>
      <c r="W473" s="124" t="s">
        <v>224</v>
      </c>
      <c r="X473" s="126">
        <v>232501</v>
      </c>
      <c r="Y473" s="35"/>
    </row>
    <row r="474" spans="1:25" ht="15.75" thickBot="1">
      <c r="A474" s="13"/>
      <c r="B474" s="173"/>
      <c r="C474" s="143"/>
      <c r="D474" s="142"/>
      <c r="E474" s="143"/>
      <c r="F474" s="35"/>
      <c r="G474" s="143"/>
      <c r="H474" s="141"/>
      <c r="I474" s="73"/>
      <c r="J474" s="35"/>
      <c r="K474" s="143"/>
      <c r="L474" s="141"/>
      <c r="M474" s="73"/>
      <c r="N474" s="35"/>
      <c r="O474" s="143"/>
      <c r="P474" s="141"/>
      <c r="Q474" s="73"/>
      <c r="R474" s="35"/>
      <c r="S474" s="143"/>
      <c r="T474" s="142"/>
      <c r="U474" s="143"/>
      <c r="V474" s="35"/>
      <c r="W474" s="143"/>
      <c r="X474" s="141"/>
      <c r="Y474" s="73"/>
    </row>
    <row r="475" spans="1:25">
      <c r="A475" s="13"/>
      <c r="B475" s="21"/>
      <c r="C475" s="32"/>
      <c r="D475" s="32"/>
      <c r="E475" s="32"/>
      <c r="F475" s="21"/>
      <c r="G475" s="32"/>
      <c r="H475" s="32"/>
      <c r="I475" s="32"/>
      <c r="J475" s="21"/>
      <c r="K475" s="32"/>
      <c r="L475" s="32"/>
      <c r="M475" s="32"/>
      <c r="N475" s="21"/>
      <c r="O475" s="32"/>
      <c r="P475" s="32"/>
      <c r="Q475" s="32"/>
      <c r="R475" s="21"/>
      <c r="S475" s="32"/>
      <c r="T475" s="32"/>
      <c r="U475" s="32"/>
      <c r="V475" s="21"/>
      <c r="W475" s="32"/>
      <c r="X475" s="32"/>
      <c r="Y475" s="32"/>
    </row>
    <row r="476" spans="1:25">
      <c r="A476" s="13"/>
      <c r="B476" s="169" t="s">
        <v>188</v>
      </c>
      <c r="C476" s="35"/>
      <c r="D476" s="35"/>
      <c r="E476" s="35"/>
      <c r="F476" s="18"/>
      <c r="G476" s="35"/>
      <c r="H476" s="35"/>
      <c r="I476" s="35"/>
      <c r="J476" s="18"/>
      <c r="K476" s="35"/>
      <c r="L476" s="35"/>
      <c r="M476" s="35"/>
      <c r="N476" s="18"/>
      <c r="O476" s="35"/>
      <c r="P476" s="35"/>
      <c r="Q476" s="35"/>
      <c r="R476" s="18"/>
      <c r="S476" s="35"/>
      <c r="T476" s="35"/>
      <c r="U476" s="35"/>
      <c r="V476" s="18"/>
      <c r="W476" s="35"/>
      <c r="X476" s="35"/>
      <c r="Y476" s="35"/>
    </row>
    <row r="477" spans="1:25">
      <c r="A477" s="13"/>
      <c r="B477" s="174" t="s">
        <v>165</v>
      </c>
      <c r="C477" s="129" t="s">
        <v>834</v>
      </c>
      <c r="D477" s="129"/>
      <c r="E477" s="127" t="s">
        <v>319</v>
      </c>
      <c r="F477" s="31"/>
      <c r="G477" s="129" t="s">
        <v>835</v>
      </c>
      <c r="H477" s="129"/>
      <c r="I477" s="127" t="s">
        <v>319</v>
      </c>
      <c r="J477" s="31"/>
      <c r="K477" s="129" t="s">
        <v>836</v>
      </c>
      <c r="L477" s="129"/>
      <c r="M477" s="127" t="s">
        <v>319</v>
      </c>
      <c r="N477" s="31"/>
      <c r="O477" s="129" t="s">
        <v>837</v>
      </c>
      <c r="P477" s="129"/>
      <c r="Q477" s="127" t="s">
        <v>319</v>
      </c>
      <c r="R477" s="31"/>
      <c r="S477" s="129" t="s">
        <v>320</v>
      </c>
      <c r="T477" s="129"/>
      <c r="U477" s="31"/>
      <c r="V477" s="31"/>
      <c r="W477" s="129" t="s">
        <v>838</v>
      </c>
      <c r="X477" s="129"/>
      <c r="Y477" s="127" t="s">
        <v>319</v>
      </c>
    </row>
    <row r="478" spans="1:25">
      <c r="A478" s="13"/>
      <c r="B478" s="174"/>
      <c r="C478" s="129"/>
      <c r="D478" s="129"/>
      <c r="E478" s="127"/>
      <c r="F478" s="31"/>
      <c r="G478" s="129"/>
      <c r="H478" s="129"/>
      <c r="I478" s="127"/>
      <c r="J478" s="31"/>
      <c r="K478" s="129"/>
      <c r="L478" s="129"/>
      <c r="M478" s="127"/>
      <c r="N478" s="31"/>
      <c r="O478" s="129"/>
      <c r="P478" s="129"/>
      <c r="Q478" s="127"/>
      <c r="R478" s="31"/>
      <c r="S478" s="129"/>
      <c r="T478" s="129"/>
      <c r="U478" s="31"/>
      <c r="V478" s="31"/>
      <c r="W478" s="129"/>
      <c r="X478" s="129"/>
      <c r="Y478" s="127"/>
    </row>
    <row r="479" spans="1:25">
      <c r="A479" s="13"/>
      <c r="B479" s="175" t="s">
        <v>839</v>
      </c>
      <c r="C479" s="125" t="s">
        <v>320</v>
      </c>
      <c r="D479" s="125"/>
      <c r="E479" s="35"/>
      <c r="F479" s="35"/>
      <c r="G479" s="125" t="s">
        <v>320</v>
      </c>
      <c r="H479" s="125"/>
      <c r="I479" s="35"/>
      <c r="J479" s="35"/>
      <c r="K479" s="125" t="s">
        <v>320</v>
      </c>
      <c r="L479" s="125"/>
      <c r="M479" s="35"/>
      <c r="N479" s="35"/>
      <c r="O479" s="125" t="s">
        <v>840</v>
      </c>
      <c r="P479" s="125"/>
      <c r="Q479" s="124" t="s">
        <v>319</v>
      </c>
      <c r="R479" s="35"/>
      <c r="S479" s="125" t="s">
        <v>320</v>
      </c>
      <c r="T479" s="125"/>
      <c r="U479" s="35"/>
      <c r="V479" s="35"/>
      <c r="W479" s="125" t="s">
        <v>840</v>
      </c>
      <c r="X479" s="125"/>
      <c r="Y479" s="124" t="s">
        <v>319</v>
      </c>
    </row>
    <row r="480" spans="1:25">
      <c r="A480" s="13"/>
      <c r="B480" s="175"/>
      <c r="C480" s="125"/>
      <c r="D480" s="125"/>
      <c r="E480" s="35"/>
      <c r="F480" s="35"/>
      <c r="G480" s="125"/>
      <c r="H480" s="125"/>
      <c r="I480" s="35"/>
      <c r="J480" s="35"/>
      <c r="K480" s="125"/>
      <c r="L480" s="125"/>
      <c r="M480" s="35"/>
      <c r="N480" s="35"/>
      <c r="O480" s="125"/>
      <c r="P480" s="125"/>
      <c r="Q480" s="124"/>
      <c r="R480" s="35"/>
      <c r="S480" s="125"/>
      <c r="T480" s="125"/>
      <c r="U480" s="35"/>
      <c r="V480" s="35"/>
      <c r="W480" s="125"/>
      <c r="X480" s="125"/>
      <c r="Y480" s="124"/>
    </row>
    <row r="481" spans="1:25">
      <c r="A481" s="13"/>
      <c r="B481" s="174" t="s">
        <v>841</v>
      </c>
      <c r="C481" s="129" t="s">
        <v>320</v>
      </c>
      <c r="D481" s="129"/>
      <c r="E481" s="31"/>
      <c r="F481" s="31"/>
      <c r="G481" s="129" t="s">
        <v>842</v>
      </c>
      <c r="H481" s="129"/>
      <c r="I481" s="127" t="s">
        <v>319</v>
      </c>
      <c r="J481" s="31"/>
      <c r="K481" s="128">
        <v>5598</v>
      </c>
      <c r="L481" s="128"/>
      <c r="M481" s="31"/>
      <c r="N481" s="31"/>
      <c r="O481" s="129">
        <v>98</v>
      </c>
      <c r="P481" s="129"/>
      <c r="Q481" s="31"/>
      <c r="R481" s="31"/>
      <c r="S481" s="128">
        <v>163898</v>
      </c>
      <c r="T481" s="128"/>
      <c r="U481" s="31"/>
      <c r="V481" s="31"/>
      <c r="W481" s="129" t="s">
        <v>320</v>
      </c>
      <c r="X481" s="129"/>
      <c r="Y481" s="31"/>
    </row>
    <row r="482" spans="1:25">
      <c r="A482" s="13"/>
      <c r="B482" s="174"/>
      <c r="C482" s="129"/>
      <c r="D482" s="129"/>
      <c r="E482" s="31"/>
      <c r="F482" s="31"/>
      <c r="G482" s="129"/>
      <c r="H482" s="129"/>
      <c r="I482" s="127"/>
      <c r="J482" s="31"/>
      <c r="K482" s="128"/>
      <c r="L482" s="128"/>
      <c r="M482" s="31"/>
      <c r="N482" s="31"/>
      <c r="O482" s="129"/>
      <c r="P482" s="129"/>
      <c r="Q482" s="31"/>
      <c r="R482" s="31"/>
      <c r="S482" s="128"/>
      <c r="T482" s="128"/>
      <c r="U482" s="31"/>
      <c r="V482" s="31"/>
      <c r="W482" s="129"/>
      <c r="X482" s="129"/>
      <c r="Y482" s="31"/>
    </row>
    <row r="483" spans="1:25">
      <c r="A483" s="13"/>
      <c r="B483" s="175" t="s">
        <v>170</v>
      </c>
      <c r="C483" s="125" t="s">
        <v>320</v>
      </c>
      <c r="D483" s="125"/>
      <c r="E483" s="35"/>
      <c r="F483" s="35"/>
      <c r="G483" s="126">
        <v>1629</v>
      </c>
      <c r="H483" s="126"/>
      <c r="I483" s="35"/>
      <c r="J483" s="35"/>
      <c r="K483" s="125" t="s">
        <v>843</v>
      </c>
      <c r="L483" s="125"/>
      <c r="M483" s="124" t="s">
        <v>319</v>
      </c>
      <c r="N483" s="35"/>
      <c r="O483" s="126">
        <v>2197</v>
      </c>
      <c r="P483" s="126"/>
      <c r="Q483" s="35"/>
      <c r="R483" s="35"/>
      <c r="S483" s="125" t="s">
        <v>320</v>
      </c>
      <c r="T483" s="125"/>
      <c r="U483" s="35"/>
      <c r="V483" s="35"/>
      <c r="W483" s="126">
        <v>3187</v>
      </c>
      <c r="X483" s="126"/>
      <c r="Y483" s="35"/>
    </row>
    <row r="484" spans="1:25" ht="15.75" thickBot="1">
      <c r="A484" s="13"/>
      <c r="B484" s="175"/>
      <c r="C484" s="142"/>
      <c r="D484" s="142"/>
      <c r="E484" s="73"/>
      <c r="F484" s="35"/>
      <c r="G484" s="141"/>
      <c r="H484" s="141"/>
      <c r="I484" s="73"/>
      <c r="J484" s="35"/>
      <c r="K484" s="142"/>
      <c r="L484" s="142"/>
      <c r="M484" s="143"/>
      <c r="N484" s="35"/>
      <c r="O484" s="141"/>
      <c r="P484" s="141"/>
      <c r="Q484" s="73"/>
      <c r="R484" s="35"/>
      <c r="S484" s="142"/>
      <c r="T484" s="142"/>
      <c r="U484" s="73"/>
      <c r="V484" s="35"/>
      <c r="W484" s="141"/>
      <c r="X484" s="141"/>
      <c r="Y484" s="73"/>
    </row>
    <row r="485" spans="1:25">
      <c r="A485" s="13"/>
      <c r="B485" s="176" t="s">
        <v>844</v>
      </c>
      <c r="C485" s="148" t="s">
        <v>834</v>
      </c>
      <c r="D485" s="148"/>
      <c r="E485" s="144" t="s">
        <v>319</v>
      </c>
      <c r="F485" s="31"/>
      <c r="G485" s="148" t="s">
        <v>845</v>
      </c>
      <c r="H485" s="148"/>
      <c r="I485" s="144" t="s">
        <v>319</v>
      </c>
      <c r="J485" s="31"/>
      <c r="K485" s="148" t="s">
        <v>846</v>
      </c>
      <c r="L485" s="148"/>
      <c r="M485" s="144" t="s">
        <v>319</v>
      </c>
      <c r="N485" s="31"/>
      <c r="O485" s="148" t="s">
        <v>847</v>
      </c>
      <c r="P485" s="148"/>
      <c r="Q485" s="144" t="s">
        <v>319</v>
      </c>
      <c r="R485" s="31"/>
      <c r="S485" s="146">
        <v>163898</v>
      </c>
      <c r="T485" s="146"/>
      <c r="U485" s="32"/>
      <c r="V485" s="31"/>
      <c r="W485" s="148" t="s">
        <v>848</v>
      </c>
      <c r="X485" s="148"/>
      <c r="Y485" s="144" t="s">
        <v>319</v>
      </c>
    </row>
    <row r="486" spans="1:25" ht="15.75" thickBot="1">
      <c r="A486" s="13"/>
      <c r="B486" s="176"/>
      <c r="C486" s="130"/>
      <c r="D486" s="130"/>
      <c r="E486" s="140"/>
      <c r="F486" s="31"/>
      <c r="G486" s="130"/>
      <c r="H486" s="130"/>
      <c r="I486" s="140"/>
      <c r="J486" s="31"/>
      <c r="K486" s="130"/>
      <c r="L486" s="130"/>
      <c r="M486" s="140"/>
      <c r="N486" s="31"/>
      <c r="O486" s="130"/>
      <c r="P486" s="130"/>
      <c r="Q486" s="140"/>
      <c r="R486" s="31"/>
      <c r="S486" s="131"/>
      <c r="T486" s="131"/>
      <c r="U486" s="37"/>
      <c r="V486" s="31"/>
      <c r="W486" s="130"/>
      <c r="X486" s="130"/>
      <c r="Y486" s="140"/>
    </row>
    <row r="487" spans="1:25">
      <c r="A487" s="13"/>
      <c r="B487" s="18"/>
      <c r="C487" s="43"/>
      <c r="D487" s="43"/>
      <c r="E487" s="43"/>
      <c r="F487" s="18"/>
      <c r="G487" s="43"/>
      <c r="H487" s="43"/>
      <c r="I487" s="43"/>
      <c r="J487" s="18"/>
      <c r="K487" s="43"/>
      <c r="L487" s="43"/>
      <c r="M487" s="43"/>
      <c r="N487" s="18"/>
      <c r="O487" s="43"/>
      <c r="P487" s="43"/>
      <c r="Q487" s="43"/>
      <c r="R487" s="18"/>
      <c r="S487" s="43"/>
      <c r="T487" s="43"/>
      <c r="U487" s="43"/>
      <c r="V487" s="18"/>
      <c r="W487" s="43"/>
      <c r="X487" s="43"/>
      <c r="Y487" s="43"/>
    </row>
    <row r="488" spans="1:25">
      <c r="A488" s="13"/>
      <c r="B488" s="168" t="s">
        <v>189</v>
      </c>
      <c r="C488" s="31"/>
      <c r="D488" s="31"/>
      <c r="E488" s="31"/>
      <c r="F488" s="21"/>
      <c r="G488" s="31"/>
      <c r="H488" s="31"/>
      <c r="I488" s="31"/>
      <c r="J488" s="21"/>
      <c r="K488" s="31"/>
      <c r="L488" s="31"/>
      <c r="M488" s="31"/>
      <c r="N488" s="21"/>
      <c r="O488" s="31"/>
      <c r="P488" s="31"/>
      <c r="Q488" s="31"/>
      <c r="R488" s="21"/>
      <c r="S488" s="31"/>
      <c r="T488" s="31"/>
      <c r="U488" s="31"/>
      <c r="V488" s="21"/>
      <c r="W488" s="31"/>
      <c r="X488" s="31"/>
      <c r="Y488" s="31"/>
    </row>
    <row r="489" spans="1:25">
      <c r="A489" s="13"/>
      <c r="B489" s="175" t="s">
        <v>849</v>
      </c>
      <c r="C489" s="126">
        <v>605000</v>
      </c>
      <c r="D489" s="126"/>
      <c r="E489" s="35"/>
      <c r="F489" s="35"/>
      <c r="G489" s="125" t="s">
        <v>320</v>
      </c>
      <c r="H489" s="125"/>
      <c r="I489" s="35"/>
      <c r="J489" s="35"/>
      <c r="K489" s="126">
        <v>242100</v>
      </c>
      <c r="L489" s="126"/>
      <c r="M489" s="35"/>
      <c r="N489" s="35"/>
      <c r="O489" s="126">
        <v>410900</v>
      </c>
      <c r="P489" s="126"/>
      <c r="Q489" s="35"/>
      <c r="R489" s="35"/>
      <c r="S489" s="125" t="s">
        <v>320</v>
      </c>
      <c r="T489" s="125"/>
      <c r="U489" s="35"/>
      <c r="V489" s="35"/>
      <c r="W489" s="126">
        <v>1258000</v>
      </c>
      <c r="X489" s="126"/>
      <c r="Y489" s="35"/>
    </row>
    <row r="490" spans="1:25">
      <c r="A490" s="13"/>
      <c r="B490" s="175"/>
      <c r="C490" s="126"/>
      <c r="D490" s="126"/>
      <c r="E490" s="35"/>
      <c r="F490" s="35"/>
      <c r="G490" s="125"/>
      <c r="H490" s="125"/>
      <c r="I490" s="35"/>
      <c r="J490" s="35"/>
      <c r="K490" s="126"/>
      <c r="L490" s="126"/>
      <c r="M490" s="35"/>
      <c r="N490" s="35"/>
      <c r="O490" s="126"/>
      <c r="P490" s="126"/>
      <c r="Q490" s="35"/>
      <c r="R490" s="35"/>
      <c r="S490" s="125"/>
      <c r="T490" s="125"/>
      <c r="U490" s="35"/>
      <c r="V490" s="35"/>
      <c r="W490" s="126"/>
      <c r="X490" s="126"/>
      <c r="Y490" s="35"/>
    </row>
    <row r="491" spans="1:25">
      <c r="A491" s="13"/>
      <c r="B491" s="174" t="s">
        <v>850</v>
      </c>
      <c r="C491" s="129" t="s">
        <v>851</v>
      </c>
      <c r="D491" s="129"/>
      <c r="E491" s="127" t="s">
        <v>319</v>
      </c>
      <c r="F491" s="31"/>
      <c r="G491" s="129" t="s">
        <v>320</v>
      </c>
      <c r="H491" s="129"/>
      <c r="I491" s="31"/>
      <c r="J491" s="31"/>
      <c r="K491" s="129" t="s">
        <v>852</v>
      </c>
      <c r="L491" s="129"/>
      <c r="M491" s="127" t="s">
        <v>319</v>
      </c>
      <c r="N491" s="31"/>
      <c r="O491" s="129" t="s">
        <v>853</v>
      </c>
      <c r="P491" s="129"/>
      <c r="Q491" s="127" t="s">
        <v>319</v>
      </c>
      <c r="R491" s="31"/>
      <c r="S491" s="129" t="s">
        <v>320</v>
      </c>
      <c r="T491" s="129"/>
      <c r="U491" s="31"/>
      <c r="V491" s="31"/>
      <c r="W491" s="129" t="s">
        <v>854</v>
      </c>
      <c r="X491" s="129"/>
      <c r="Y491" s="127" t="s">
        <v>319</v>
      </c>
    </row>
    <row r="492" spans="1:25">
      <c r="A492" s="13"/>
      <c r="B492" s="174"/>
      <c r="C492" s="129"/>
      <c r="D492" s="129"/>
      <c r="E492" s="127"/>
      <c r="F492" s="31"/>
      <c r="G492" s="129"/>
      <c r="H492" s="129"/>
      <c r="I492" s="31"/>
      <c r="J492" s="31"/>
      <c r="K492" s="129"/>
      <c r="L492" s="129"/>
      <c r="M492" s="127"/>
      <c r="N492" s="31"/>
      <c r="O492" s="129"/>
      <c r="P492" s="129"/>
      <c r="Q492" s="127"/>
      <c r="R492" s="31"/>
      <c r="S492" s="129"/>
      <c r="T492" s="129"/>
      <c r="U492" s="31"/>
      <c r="V492" s="31"/>
      <c r="W492" s="129"/>
      <c r="X492" s="129"/>
      <c r="Y492" s="127"/>
    </row>
    <row r="493" spans="1:25">
      <c r="A493" s="13"/>
      <c r="B493" s="175" t="s">
        <v>179</v>
      </c>
      <c r="C493" s="125" t="s">
        <v>855</v>
      </c>
      <c r="D493" s="125"/>
      <c r="E493" s="124" t="s">
        <v>319</v>
      </c>
      <c r="F493" s="35"/>
      <c r="G493" s="125" t="s">
        <v>320</v>
      </c>
      <c r="H493" s="125"/>
      <c r="I493" s="35"/>
      <c r="J493" s="35"/>
      <c r="K493" s="125" t="s">
        <v>320</v>
      </c>
      <c r="L493" s="125"/>
      <c r="M493" s="35"/>
      <c r="N493" s="35"/>
      <c r="O493" s="125" t="s">
        <v>856</v>
      </c>
      <c r="P493" s="125"/>
      <c r="Q493" s="124" t="s">
        <v>319</v>
      </c>
      <c r="R493" s="35"/>
      <c r="S493" s="125" t="s">
        <v>320</v>
      </c>
      <c r="T493" s="125"/>
      <c r="U493" s="35"/>
      <c r="V493" s="35"/>
      <c r="W493" s="125" t="s">
        <v>857</v>
      </c>
      <c r="X493" s="125"/>
      <c r="Y493" s="124" t="s">
        <v>319</v>
      </c>
    </row>
    <row r="494" spans="1:25">
      <c r="A494" s="13"/>
      <c r="B494" s="175"/>
      <c r="C494" s="125"/>
      <c r="D494" s="125"/>
      <c r="E494" s="124"/>
      <c r="F494" s="35"/>
      <c r="G494" s="125"/>
      <c r="H494" s="125"/>
      <c r="I494" s="35"/>
      <c r="J494" s="35"/>
      <c r="K494" s="125"/>
      <c r="L494" s="125"/>
      <c r="M494" s="35"/>
      <c r="N494" s="35"/>
      <c r="O494" s="125"/>
      <c r="P494" s="125"/>
      <c r="Q494" s="124"/>
      <c r="R494" s="35"/>
      <c r="S494" s="125"/>
      <c r="T494" s="125"/>
      <c r="U494" s="35"/>
      <c r="V494" s="35"/>
      <c r="W494" s="125"/>
      <c r="X494" s="125"/>
      <c r="Y494" s="124"/>
    </row>
    <row r="495" spans="1:25">
      <c r="A495" s="13"/>
      <c r="B495" s="174" t="s">
        <v>180</v>
      </c>
      <c r="C495" s="129" t="s">
        <v>320</v>
      </c>
      <c r="D495" s="129"/>
      <c r="E495" s="31"/>
      <c r="F495" s="31"/>
      <c r="G495" s="129" t="s">
        <v>320</v>
      </c>
      <c r="H495" s="129"/>
      <c r="I495" s="31"/>
      <c r="J495" s="31"/>
      <c r="K495" s="129" t="s">
        <v>742</v>
      </c>
      <c r="L495" s="129"/>
      <c r="M495" s="127" t="s">
        <v>319</v>
      </c>
      <c r="N495" s="31"/>
      <c r="O495" s="129" t="s">
        <v>320</v>
      </c>
      <c r="P495" s="129"/>
      <c r="Q495" s="31"/>
      <c r="R495" s="31"/>
      <c r="S495" s="129" t="s">
        <v>320</v>
      </c>
      <c r="T495" s="129"/>
      <c r="U495" s="31"/>
      <c r="V495" s="31"/>
      <c r="W495" s="129" t="s">
        <v>742</v>
      </c>
      <c r="X495" s="129"/>
      <c r="Y495" s="127" t="s">
        <v>319</v>
      </c>
    </row>
    <row r="496" spans="1:25">
      <c r="A496" s="13"/>
      <c r="B496" s="174"/>
      <c r="C496" s="129"/>
      <c r="D496" s="129"/>
      <c r="E496" s="31"/>
      <c r="F496" s="31"/>
      <c r="G496" s="129"/>
      <c r="H496" s="129"/>
      <c r="I496" s="31"/>
      <c r="J496" s="31"/>
      <c r="K496" s="129"/>
      <c r="L496" s="129"/>
      <c r="M496" s="127"/>
      <c r="N496" s="31"/>
      <c r="O496" s="129"/>
      <c r="P496" s="129"/>
      <c r="Q496" s="31"/>
      <c r="R496" s="31"/>
      <c r="S496" s="129"/>
      <c r="T496" s="129"/>
      <c r="U496" s="31"/>
      <c r="V496" s="31"/>
      <c r="W496" s="129"/>
      <c r="X496" s="129"/>
      <c r="Y496" s="127"/>
    </row>
    <row r="497" spans="1:25">
      <c r="A497" s="13"/>
      <c r="B497" s="175" t="s">
        <v>181</v>
      </c>
      <c r="C497" s="125" t="s">
        <v>320</v>
      </c>
      <c r="D497" s="125"/>
      <c r="E497" s="35"/>
      <c r="F497" s="35"/>
      <c r="G497" s="125" t="s">
        <v>320</v>
      </c>
      <c r="H497" s="125"/>
      <c r="I497" s="35"/>
      <c r="J497" s="35"/>
      <c r="K497" s="125" t="s">
        <v>320</v>
      </c>
      <c r="L497" s="125"/>
      <c r="M497" s="35"/>
      <c r="N497" s="35"/>
      <c r="O497" s="125" t="s">
        <v>858</v>
      </c>
      <c r="P497" s="125"/>
      <c r="Q497" s="124" t="s">
        <v>319</v>
      </c>
      <c r="R497" s="35"/>
      <c r="S497" s="125" t="s">
        <v>320</v>
      </c>
      <c r="T497" s="125"/>
      <c r="U497" s="35"/>
      <c r="V497" s="35"/>
      <c r="W497" s="125" t="s">
        <v>858</v>
      </c>
      <c r="X497" s="125"/>
      <c r="Y497" s="124" t="s">
        <v>319</v>
      </c>
    </row>
    <row r="498" spans="1:25">
      <c r="A498" s="13"/>
      <c r="B498" s="175"/>
      <c r="C498" s="125"/>
      <c r="D498" s="125"/>
      <c r="E498" s="35"/>
      <c r="F498" s="35"/>
      <c r="G498" s="125"/>
      <c r="H498" s="125"/>
      <c r="I498" s="35"/>
      <c r="J498" s="35"/>
      <c r="K498" s="125"/>
      <c r="L498" s="125"/>
      <c r="M498" s="35"/>
      <c r="N498" s="35"/>
      <c r="O498" s="125"/>
      <c r="P498" s="125"/>
      <c r="Q498" s="124"/>
      <c r="R498" s="35"/>
      <c r="S498" s="125"/>
      <c r="T498" s="125"/>
      <c r="U498" s="35"/>
      <c r="V498" s="35"/>
      <c r="W498" s="125"/>
      <c r="X498" s="125"/>
      <c r="Y498" s="124"/>
    </row>
    <row r="499" spans="1:25">
      <c r="A499" s="13"/>
      <c r="B499" s="174" t="s">
        <v>841</v>
      </c>
      <c r="C499" s="128">
        <v>160285</v>
      </c>
      <c r="D499" s="128"/>
      <c r="E499" s="31"/>
      <c r="F499" s="31"/>
      <c r="G499" s="129" t="s">
        <v>320</v>
      </c>
      <c r="H499" s="129"/>
      <c r="I499" s="31"/>
      <c r="J499" s="31"/>
      <c r="K499" s="129" t="s">
        <v>320</v>
      </c>
      <c r="L499" s="129"/>
      <c r="M499" s="31"/>
      <c r="N499" s="31"/>
      <c r="O499" s="129" t="s">
        <v>320</v>
      </c>
      <c r="P499" s="129"/>
      <c r="Q499" s="31"/>
      <c r="R499" s="31"/>
      <c r="S499" s="129" t="s">
        <v>859</v>
      </c>
      <c r="T499" s="129"/>
      <c r="U499" s="127" t="s">
        <v>319</v>
      </c>
      <c r="V499" s="31"/>
      <c r="W499" s="129" t="s">
        <v>320</v>
      </c>
      <c r="X499" s="129"/>
      <c r="Y499" s="31"/>
    </row>
    <row r="500" spans="1:25">
      <c r="A500" s="13"/>
      <c r="B500" s="174"/>
      <c r="C500" s="128"/>
      <c r="D500" s="128"/>
      <c r="E500" s="31"/>
      <c r="F500" s="31"/>
      <c r="G500" s="129"/>
      <c r="H500" s="129"/>
      <c r="I500" s="31"/>
      <c r="J500" s="31"/>
      <c r="K500" s="129"/>
      <c r="L500" s="129"/>
      <c r="M500" s="31"/>
      <c r="N500" s="31"/>
      <c r="O500" s="129"/>
      <c r="P500" s="129"/>
      <c r="Q500" s="31"/>
      <c r="R500" s="31"/>
      <c r="S500" s="129"/>
      <c r="T500" s="129"/>
      <c r="U500" s="127"/>
      <c r="V500" s="31"/>
      <c r="W500" s="129"/>
      <c r="X500" s="129"/>
      <c r="Y500" s="31"/>
    </row>
    <row r="501" spans="1:25">
      <c r="A501" s="13"/>
      <c r="B501" s="175" t="s">
        <v>138</v>
      </c>
      <c r="C501" s="125">
        <v>984</v>
      </c>
      <c r="D501" s="125"/>
      <c r="E501" s="35"/>
      <c r="F501" s="35"/>
      <c r="G501" s="125" t="s">
        <v>320</v>
      </c>
      <c r="H501" s="125"/>
      <c r="I501" s="35"/>
      <c r="J501" s="35"/>
      <c r="K501" s="125" t="s">
        <v>320</v>
      </c>
      <c r="L501" s="125"/>
      <c r="M501" s="35"/>
      <c r="N501" s="35"/>
      <c r="O501" s="125" t="s">
        <v>320</v>
      </c>
      <c r="P501" s="125"/>
      <c r="Q501" s="35"/>
      <c r="R501" s="35"/>
      <c r="S501" s="125" t="s">
        <v>320</v>
      </c>
      <c r="T501" s="125"/>
      <c r="U501" s="35"/>
      <c r="V501" s="35"/>
      <c r="W501" s="125">
        <v>984</v>
      </c>
      <c r="X501" s="125"/>
      <c r="Y501" s="35"/>
    </row>
    <row r="502" spans="1:25">
      <c r="A502" s="13"/>
      <c r="B502" s="175"/>
      <c r="C502" s="125"/>
      <c r="D502" s="125"/>
      <c r="E502" s="35"/>
      <c r="F502" s="35"/>
      <c r="G502" s="125"/>
      <c r="H502" s="125"/>
      <c r="I502" s="35"/>
      <c r="J502" s="35"/>
      <c r="K502" s="125"/>
      <c r="L502" s="125"/>
      <c r="M502" s="35"/>
      <c r="N502" s="35"/>
      <c r="O502" s="125"/>
      <c r="P502" s="125"/>
      <c r="Q502" s="35"/>
      <c r="R502" s="35"/>
      <c r="S502" s="125"/>
      <c r="T502" s="125"/>
      <c r="U502" s="35"/>
      <c r="V502" s="35"/>
      <c r="W502" s="125"/>
      <c r="X502" s="125"/>
      <c r="Y502" s="35"/>
    </row>
    <row r="503" spans="1:25">
      <c r="A503" s="13"/>
      <c r="B503" s="174" t="s">
        <v>182</v>
      </c>
      <c r="C503" s="129" t="s">
        <v>745</v>
      </c>
      <c r="D503" s="129"/>
      <c r="E503" s="127" t="s">
        <v>319</v>
      </c>
      <c r="F503" s="31"/>
      <c r="G503" s="129" t="s">
        <v>320</v>
      </c>
      <c r="H503" s="129"/>
      <c r="I503" s="31"/>
      <c r="J503" s="31"/>
      <c r="K503" s="129" t="s">
        <v>320</v>
      </c>
      <c r="L503" s="129"/>
      <c r="M503" s="31"/>
      <c r="N503" s="31"/>
      <c r="O503" s="129" t="s">
        <v>320</v>
      </c>
      <c r="P503" s="129"/>
      <c r="Q503" s="31"/>
      <c r="R503" s="31"/>
      <c r="S503" s="129" t="s">
        <v>320</v>
      </c>
      <c r="T503" s="129"/>
      <c r="U503" s="31"/>
      <c r="V503" s="31"/>
      <c r="W503" s="129" t="s">
        <v>745</v>
      </c>
      <c r="X503" s="129"/>
      <c r="Y503" s="127" t="s">
        <v>319</v>
      </c>
    </row>
    <row r="504" spans="1:25">
      <c r="A504" s="13"/>
      <c r="B504" s="174"/>
      <c r="C504" s="129"/>
      <c r="D504" s="129"/>
      <c r="E504" s="127"/>
      <c r="F504" s="31"/>
      <c r="G504" s="129"/>
      <c r="H504" s="129"/>
      <c r="I504" s="31"/>
      <c r="J504" s="31"/>
      <c r="K504" s="129"/>
      <c r="L504" s="129"/>
      <c r="M504" s="31"/>
      <c r="N504" s="31"/>
      <c r="O504" s="129"/>
      <c r="P504" s="129"/>
      <c r="Q504" s="31"/>
      <c r="R504" s="31"/>
      <c r="S504" s="129"/>
      <c r="T504" s="129"/>
      <c r="U504" s="31"/>
      <c r="V504" s="31"/>
      <c r="W504" s="129"/>
      <c r="X504" s="129"/>
      <c r="Y504" s="127"/>
    </row>
    <row r="505" spans="1:25">
      <c r="A505" s="13"/>
      <c r="B505" s="175" t="s">
        <v>184</v>
      </c>
      <c r="C505" s="125" t="s">
        <v>860</v>
      </c>
      <c r="D505" s="125"/>
      <c r="E505" s="124" t="s">
        <v>319</v>
      </c>
      <c r="F505" s="35"/>
      <c r="G505" s="125" t="s">
        <v>320</v>
      </c>
      <c r="H505" s="125"/>
      <c r="I505" s="35"/>
      <c r="J505" s="35"/>
      <c r="K505" s="125" t="s">
        <v>320</v>
      </c>
      <c r="L505" s="125"/>
      <c r="M505" s="35"/>
      <c r="N505" s="35"/>
      <c r="O505" s="125" t="s">
        <v>320</v>
      </c>
      <c r="P505" s="125"/>
      <c r="Q505" s="35"/>
      <c r="R505" s="35"/>
      <c r="S505" s="125" t="s">
        <v>320</v>
      </c>
      <c r="T505" s="125"/>
      <c r="U505" s="35"/>
      <c r="V505" s="35"/>
      <c r="W505" s="125" t="s">
        <v>860</v>
      </c>
      <c r="X505" s="125"/>
      <c r="Y505" s="124" t="s">
        <v>319</v>
      </c>
    </row>
    <row r="506" spans="1:25" ht="15.75" thickBot="1">
      <c r="A506" s="13"/>
      <c r="B506" s="175"/>
      <c r="C506" s="142"/>
      <c r="D506" s="142"/>
      <c r="E506" s="143"/>
      <c r="F506" s="35"/>
      <c r="G506" s="142"/>
      <c r="H506" s="142"/>
      <c r="I506" s="73"/>
      <c r="J506" s="35"/>
      <c r="K506" s="142"/>
      <c r="L506" s="142"/>
      <c r="M506" s="73"/>
      <c r="N506" s="35"/>
      <c r="O506" s="142"/>
      <c r="P506" s="142"/>
      <c r="Q506" s="73"/>
      <c r="R506" s="35"/>
      <c r="S506" s="142"/>
      <c r="T506" s="142"/>
      <c r="U506" s="73"/>
      <c r="V506" s="35"/>
      <c r="W506" s="142"/>
      <c r="X506" s="142"/>
      <c r="Y506" s="143"/>
    </row>
    <row r="507" spans="1:25">
      <c r="A507" s="13"/>
      <c r="B507" s="176" t="s">
        <v>861</v>
      </c>
      <c r="C507" s="146">
        <v>67489</v>
      </c>
      <c r="D507" s="146"/>
      <c r="E507" s="32"/>
      <c r="F507" s="31"/>
      <c r="G507" s="148" t="s">
        <v>320</v>
      </c>
      <c r="H507" s="148"/>
      <c r="I507" s="32"/>
      <c r="J507" s="31"/>
      <c r="K507" s="148" t="s">
        <v>862</v>
      </c>
      <c r="L507" s="148"/>
      <c r="M507" s="144" t="s">
        <v>319</v>
      </c>
      <c r="N507" s="31"/>
      <c r="O507" s="148" t="s">
        <v>863</v>
      </c>
      <c r="P507" s="148"/>
      <c r="Q507" s="144" t="s">
        <v>319</v>
      </c>
      <c r="R507" s="31"/>
      <c r="S507" s="148" t="s">
        <v>859</v>
      </c>
      <c r="T507" s="148"/>
      <c r="U507" s="144" t="s">
        <v>319</v>
      </c>
      <c r="V507" s="31"/>
      <c r="W507" s="148" t="s">
        <v>864</v>
      </c>
      <c r="X507" s="148"/>
      <c r="Y507" s="144" t="s">
        <v>319</v>
      </c>
    </row>
    <row r="508" spans="1:25" ht="15.75" thickBot="1">
      <c r="A508" s="13"/>
      <c r="B508" s="176"/>
      <c r="C508" s="131"/>
      <c r="D508" s="131"/>
      <c r="E508" s="37"/>
      <c r="F508" s="31"/>
      <c r="G508" s="130"/>
      <c r="H508" s="130"/>
      <c r="I508" s="37"/>
      <c r="J508" s="31"/>
      <c r="K508" s="130"/>
      <c r="L508" s="130"/>
      <c r="M508" s="140"/>
      <c r="N508" s="31"/>
      <c r="O508" s="130"/>
      <c r="P508" s="130"/>
      <c r="Q508" s="140"/>
      <c r="R508" s="31"/>
      <c r="S508" s="130"/>
      <c r="T508" s="130"/>
      <c r="U508" s="140"/>
      <c r="V508" s="31"/>
      <c r="W508" s="130"/>
      <c r="X508" s="130"/>
      <c r="Y508" s="140"/>
    </row>
    <row r="509" spans="1:25">
      <c r="A509" s="13"/>
      <c r="B509" s="18"/>
      <c r="C509" s="43"/>
      <c r="D509" s="43"/>
      <c r="E509" s="43"/>
      <c r="F509" s="18"/>
      <c r="G509" s="43"/>
      <c r="H509" s="43"/>
      <c r="I509" s="43"/>
      <c r="J509" s="18"/>
      <c r="K509" s="43"/>
      <c r="L509" s="43"/>
      <c r="M509" s="43"/>
      <c r="N509" s="18"/>
      <c r="O509" s="43"/>
      <c r="P509" s="43"/>
      <c r="Q509" s="43"/>
      <c r="R509" s="18"/>
      <c r="S509" s="43"/>
      <c r="T509" s="43"/>
      <c r="U509" s="43"/>
      <c r="V509" s="18"/>
      <c r="W509" s="43"/>
      <c r="X509" s="43"/>
      <c r="Y509" s="43"/>
    </row>
    <row r="510" spans="1:25">
      <c r="A510" s="13"/>
      <c r="B510" s="171" t="s">
        <v>865</v>
      </c>
      <c r="C510" s="129">
        <v>2</v>
      </c>
      <c r="D510" s="129"/>
      <c r="E510" s="31"/>
      <c r="F510" s="31"/>
      <c r="G510" s="129" t="s">
        <v>867</v>
      </c>
      <c r="H510" s="129"/>
      <c r="I510" s="127" t="s">
        <v>319</v>
      </c>
      <c r="J510" s="31"/>
      <c r="K510" s="129" t="s">
        <v>868</v>
      </c>
      <c r="L510" s="129"/>
      <c r="M510" s="127" t="s">
        <v>319</v>
      </c>
      <c r="N510" s="31"/>
      <c r="O510" s="129" t="s">
        <v>869</v>
      </c>
      <c r="P510" s="129"/>
      <c r="Q510" s="127" t="s">
        <v>319</v>
      </c>
      <c r="R510" s="31"/>
      <c r="S510" s="129" t="s">
        <v>320</v>
      </c>
      <c r="T510" s="129"/>
      <c r="U510" s="31"/>
      <c r="V510" s="31"/>
      <c r="W510" s="129" t="s">
        <v>870</v>
      </c>
      <c r="X510" s="129"/>
      <c r="Y510" s="127" t="s">
        <v>319</v>
      </c>
    </row>
    <row r="511" spans="1:25">
      <c r="A511" s="13"/>
      <c r="B511" s="171" t="s">
        <v>866</v>
      </c>
      <c r="C511" s="129"/>
      <c r="D511" s="129"/>
      <c r="E511" s="31"/>
      <c r="F511" s="31"/>
      <c r="G511" s="129"/>
      <c r="H511" s="129"/>
      <c r="I511" s="127"/>
      <c r="J511" s="31"/>
      <c r="K511" s="129"/>
      <c r="L511" s="129"/>
      <c r="M511" s="127"/>
      <c r="N511" s="31"/>
      <c r="O511" s="129"/>
      <c r="P511" s="129"/>
      <c r="Q511" s="127"/>
      <c r="R511" s="31"/>
      <c r="S511" s="129"/>
      <c r="T511" s="129"/>
      <c r="U511" s="31"/>
      <c r="V511" s="31"/>
      <c r="W511" s="129"/>
      <c r="X511" s="129"/>
      <c r="Y511" s="127"/>
    </row>
    <row r="512" spans="1:25">
      <c r="A512" s="13"/>
      <c r="B512" s="172" t="s">
        <v>871</v>
      </c>
      <c r="C512" s="125" t="s">
        <v>320</v>
      </c>
      <c r="D512" s="125"/>
      <c r="E512" s="35"/>
      <c r="F512" s="35"/>
      <c r="G512" s="126">
        <v>106445</v>
      </c>
      <c r="H512" s="126"/>
      <c r="I512" s="35"/>
      <c r="J512" s="35"/>
      <c r="K512" s="126">
        <v>33766</v>
      </c>
      <c r="L512" s="126"/>
      <c r="M512" s="35"/>
      <c r="N512" s="35"/>
      <c r="O512" s="126">
        <v>37627</v>
      </c>
      <c r="P512" s="126"/>
      <c r="Q512" s="35"/>
      <c r="R512" s="35"/>
      <c r="S512" s="125" t="s">
        <v>320</v>
      </c>
      <c r="T512" s="125"/>
      <c r="U512" s="35"/>
      <c r="V512" s="35"/>
      <c r="W512" s="126">
        <v>177838</v>
      </c>
      <c r="X512" s="126"/>
      <c r="Y512" s="35"/>
    </row>
    <row r="513" spans="1:25" ht="15.75" thickBot="1">
      <c r="A513" s="13"/>
      <c r="B513" s="172" t="s">
        <v>872</v>
      </c>
      <c r="C513" s="142"/>
      <c r="D513" s="142"/>
      <c r="E513" s="73"/>
      <c r="F513" s="35"/>
      <c r="G513" s="141"/>
      <c r="H513" s="141"/>
      <c r="I513" s="73"/>
      <c r="J513" s="35"/>
      <c r="K513" s="141"/>
      <c r="L513" s="141"/>
      <c r="M513" s="73"/>
      <c r="N513" s="35"/>
      <c r="O513" s="141"/>
      <c r="P513" s="141"/>
      <c r="Q513" s="73"/>
      <c r="R513" s="35"/>
      <c r="S513" s="142"/>
      <c r="T513" s="142"/>
      <c r="U513" s="73"/>
      <c r="V513" s="35"/>
      <c r="W513" s="141"/>
      <c r="X513" s="141"/>
      <c r="Y513" s="73"/>
    </row>
    <row r="514" spans="1:25">
      <c r="A514" s="13"/>
      <c r="B514" s="171" t="s">
        <v>873</v>
      </c>
      <c r="C514" s="144" t="s">
        <v>224</v>
      </c>
      <c r="D514" s="148">
        <v>2</v>
      </c>
      <c r="E514" s="32"/>
      <c r="F514" s="31"/>
      <c r="G514" s="144" t="s">
        <v>224</v>
      </c>
      <c r="H514" s="146">
        <v>91028</v>
      </c>
      <c r="I514" s="32"/>
      <c r="J514" s="31"/>
      <c r="K514" s="144" t="s">
        <v>224</v>
      </c>
      <c r="L514" s="146">
        <v>29661</v>
      </c>
      <c r="M514" s="32"/>
      <c r="N514" s="31"/>
      <c r="O514" s="144" t="s">
        <v>224</v>
      </c>
      <c r="P514" s="148">
        <v>219</v>
      </c>
      <c r="Q514" s="32"/>
      <c r="R514" s="31"/>
      <c r="S514" s="144" t="s">
        <v>224</v>
      </c>
      <c r="T514" s="148" t="s">
        <v>320</v>
      </c>
      <c r="U514" s="32"/>
      <c r="V514" s="31"/>
      <c r="W514" s="144" t="s">
        <v>224</v>
      </c>
      <c r="X514" s="146">
        <v>120910</v>
      </c>
      <c r="Y514" s="32"/>
    </row>
    <row r="515" spans="1:25" ht="15.75" thickBot="1">
      <c r="A515" s="13"/>
      <c r="B515" s="171" t="s">
        <v>874</v>
      </c>
      <c r="C515" s="145"/>
      <c r="D515" s="149"/>
      <c r="E515" s="77"/>
      <c r="F515" s="31"/>
      <c r="G515" s="145"/>
      <c r="H515" s="147"/>
      <c r="I515" s="77"/>
      <c r="J515" s="31"/>
      <c r="K515" s="145"/>
      <c r="L515" s="147"/>
      <c r="M515" s="77"/>
      <c r="N515" s="31"/>
      <c r="O515" s="145"/>
      <c r="P515" s="149"/>
      <c r="Q515" s="77"/>
      <c r="R515" s="31"/>
      <c r="S515" s="145"/>
      <c r="T515" s="149"/>
      <c r="U515" s="77"/>
      <c r="V515" s="31"/>
      <c r="W515" s="145"/>
      <c r="X515" s="147"/>
      <c r="Y515" s="77"/>
    </row>
    <row r="516" spans="1:25" ht="15.75" thickTop="1">
      <c r="A516" s="13"/>
      <c r="B516" s="51" t="s">
        <v>875</v>
      </c>
      <c r="C516" s="51"/>
      <c r="D516" s="51"/>
      <c r="E516" s="51"/>
      <c r="F516" s="51"/>
      <c r="G516" s="51"/>
      <c r="H516" s="51"/>
      <c r="I516" s="51"/>
      <c r="J516" s="51"/>
      <c r="K516" s="51"/>
      <c r="L516" s="51"/>
      <c r="M516" s="51"/>
      <c r="N516" s="51"/>
      <c r="O516" s="51"/>
      <c r="P516" s="51"/>
      <c r="Q516" s="51"/>
      <c r="R516" s="51"/>
      <c r="S516" s="51"/>
      <c r="T516" s="51"/>
      <c r="U516" s="51"/>
      <c r="V516" s="51"/>
      <c r="W516" s="51"/>
      <c r="X516" s="51"/>
      <c r="Y516" s="51"/>
    </row>
    <row r="517" spans="1:25">
      <c r="A517" s="13"/>
      <c r="B517" s="23"/>
      <c r="C517" s="23"/>
      <c r="D517" s="23"/>
      <c r="E517" s="23"/>
      <c r="F517" s="23"/>
      <c r="G517" s="23"/>
      <c r="H517" s="23"/>
      <c r="I517" s="23"/>
      <c r="J517" s="23"/>
      <c r="K517" s="23"/>
      <c r="L517" s="23"/>
      <c r="M517" s="23"/>
      <c r="N517" s="23"/>
      <c r="O517" s="23"/>
      <c r="P517" s="23"/>
      <c r="Q517" s="23"/>
      <c r="R517" s="23"/>
      <c r="S517" s="23"/>
      <c r="T517" s="23"/>
      <c r="U517" s="23"/>
      <c r="V517" s="23"/>
      <c r="W517" s="23"/>
      <c r="X517" s="23"/>
      <c r="Y517" s="23"/>
    </row>
    <row r="518" spans="1:25">
      <c r="A518" s="13"/>
      <c r="B518" s="16"/>
      <c r="C518" s="16"/>
      <c r="D518" s="16"/>
      <c r="E518" s="16"/>
      <c r="F518" s="16"/>
      <c r="G518" s="16"/>
      <c r="H518" s="16"/>
      <c r="I518" s="16"/>
      <c r="J518" s="16"/>
      <c r="K518" s="16"/>
      <c r="L518" s="16"/>
      <c r="M518" s="16"/>
      <c r="N518" s="16"/>
      <c r="O518" s="16"/>
      <c r="P518" s="16"/>
      <c r="Q518" s="16"/>
      <c r="R518" s="16"/>
      <c r="S518" s="16"/>
      <c r="T518" s="16"/>
      <c r="U518" s="16"/>
      <c r="V518" s="16"/>
      <c r="W518" s="16"/>
      <c r="X518" s="16"/>
      <c r="Y518" s="16"/>
    </row>
    <row r="519" spans="1:25" ht="15.75" thickBot="1">
      <c r="A519" s="13"/>
      <c r="B519" s="18"/>
      <c r="C519" s="63" t="s">
        <v>447</v>
      </c>
      <c r="D519" s="63"/>
      <c r="E519" s="63"/>
      <c r="F519" s="63"/>
      <c r="G519" s="63"/>
      <c r="H519" s="63"/>
      <c r="I519" s="63"/>
      <c r="J519" s="63"/>
      <c r="K519" s="63"/>
      <c r="L519" s="63"/>
      <c r="M519" s="63"/>
      <c r="N519" s="63"/>
      <c r="O519" s="63"/>
      <c r="P519" s="63"/>
      <c r="Q519" s="63"/>
      <c r="R519" s="63"/>
      <c r="S519" s="63"/>
      <c r="T519" s="63"/>
      <c r="U519" s="63"/>
      <c r="V519" s="63"/>
      <c r="W519" s="63"/>
      <c r="X519" s="63"/>
      <c r="Y519" s="63"/>
    </row>
    <row r="520" spans="1:25">
      <c r="A520" s="13"/>
      <c r="B520" s="18"/>
      <c r="C520" s="43"/>
      <c r="D520" s="43"/>
      <c r="E520" s="43"/>
      <c r="F520" s="18"/>
      <c r="G520" s="43"/>
      <c r="H520" s="43"/>
      <c r="I520" s="43"/>
      <c r="J520" s="18"/>
      <c r="K520" s="81" t="s">
        <v>633</v>
      </c>
      <c r="L520" s="81"/>
      <c r="M520" s="81"/>
      <c r="N520" s="18"/>
      <c r="O520" s="81" t="s">
        <v>633</v>
      </c>
      <c r="P520" s="81"/>
      <c r="Q520" s="81"/>
      <c r="R520" s="18"/>
      <c r="S520" s="43"/>
      <c r="T520" s="43"/>
      <c r="U520" s="43"/>
      <c r="V520" s="18"/>
      <c r="W520" s="43"/>
      <c r="X520" s="43"/>
      <c r="Y520" s="43"/>
    </row>
    <row r="521" spans="1:25">
      <c r="A521" s="13"/>
      <c r="B521" s="18"/>
      <c r="C521" s="35"/>
      <c r="D521" s="35"/>
      <c r="E521" s="35"/>
      <c r="F521" s="18"/>
      <c r="G521" s="35"/>
      <c r="H521" s="35"/>
      <c r="I521" s="35"/>
      <c r="J521" s="18"/>
      <c r="K521" s="62" t="s">
        <v>634</v>
      </c>
      <c r="L521" s="62"/>
      <c r="M521" s="62"/>
      <c r="N521" s="18"/>
      <c r="O521" s="62" t="s">
        <v>634</v>
      </c>
      <c r="P521" s="62"/>
      <c r="Q521" s="62"/>
      <c r="R521" s="18"/>
      <c r="S521" s="35"/>
      <c r="T521" s="35"/>
      <c r="U521" s="35"/>
      <c r="V521" s="18"/>
      <c r="W521" s="35"/>
      <c r="X521" s="35"/>
      <c r="Y521" s="35"/>
    </row>
    <row r="522" spans="1:25">
      <c r="A522" s="13"/>
      <c r="B522" s="18"/>
      <c r="C522" s="35"/>
      <c r="D522" s="35"/>
      <c r="E522" s="35"/>
      <c r="F522" s="18"/>
      <c r="G522" s="35"/>
      <c r="H522" s="35"/>
      <c r="I522" s="35"/>
      <c r="J522" s="18"/>
      <c r="K522" s="62" t="s">
        <v>635</v>
      </c>
      <c r="L522" s="62"/>
      <c r="M522" s="62"/>
      <c r="N522" s="18"/>
      <c r="O522" s="62" t="s">
        <v>635</v>
      </c>
      <c r="P522" s="62"/>
      <c r="Q522" s="62"/>
      <c r="R522" s="18"/>
      <c r="S522" s="35"/>
      <c r="T522" s="35"/>
      <c r="U522" s="35"/>
      <c r="V522" s="18"/>
      <c r="W522" s="35"/>
      <c r="X522" s="35"/>
      <c r="Y522" s="35"/>
    </row>
    <row r="523" spans="1:25">
      <c r="A523" s="13"/>
      <c r="B523" s="18"/>
      <c r="C523" s="35"/>
      <c r="D523" s="35"/>
      <c r="E523" s="35"/>
      <c r="F523" s="18"/>
      <c r="G523" s="62" t="s">
        <v>634</v>
      </c>
      <c r="H523" s="62"/>
      <c r="I523" s="62"/>
      <c r="J523" s="18"/>
      <c r="K523" s="62" t="s">
        <v>636</v>
      </c>
      <c r="L523" s="62"/>
      <c r="M523" s="62"/>
      <c r="N523" s="18"/>
      <c r="O523" s="62" t="s">
        <v>637</v>
      </c>
      <c r="P523" s="62"/>
      <c r="Q523" s="62"/>
      <c r="R523" s="18"/>
      <c r="S523" s="35"/>
      <c r="T523" s="35"/>
      <c r="U523" s="35"/>
      <c r="V523" s="18"/>
      <c r="W523" s="35"/>
      <c r="X523" s="35"/>
      <c r="Y523" s="35"/>
    </row>
    <row r="524" spans="1:25" ht="15.75" thickBot="1">
      <c r="A524" s="13"/>
      <c r="B524" s="108" t="s">
        <v>222</v>
      </c>
      <c r="C524" s="63" t="s">
        <v>200</v>
      </c>
      <c r="D524" s="63"/>
      <c r="E524" s="63"/>
      <c r="F524" s="18"/>
      <c r="G524" s="63" t="s">
        <v>635</v>
      </c>
      <c r="H524" s="63"/>
      <c r="I524" s="63"/>
      <c r="J524" s="18"/>
      <c r="K524" s="63" t="s">
        <v>638</v>
      </c>
      <c r="L524" s="63"/>
      <c r="M524" s="63"/>
      <c r="N524" s="18"/>
      <c r="O524" s="63" t="s">
        <v>638</v>
      </c>
      <c r="P524" s="63"/>
      <c r="Q524" s="63"/>
      <c r="R524" s="18"/>
      <c r="S524" s="63" t="s">
        <v>639</v>
      </c>
      <c r="T524" s="63"/>
      <c r="U524" s="63"/>
      <c r="V524" s="18"/>
      <c r="W524" s="63" t="s">
        <v>640</v>
      </c>
      <c r="X524" s="63"/>
      <c r="Y524" s="63"/>
    </row>
    <row r="525" spans="1:25">
      <c r="A525" s="13"/>
      <c r="B525" s="168" t="s">
        <v>187</v>
      </c>
      <c r="C525" s="32"/>
      <c r="D525" s="32"/>
      <c r="E525" s="32"/>
      <c r="F525" s="21"/>
      <c r="G525" s="32"/>
      <c r="H525" s="32"/>
      <c r="I525" s="32"/>
      <c r="J525" s="21"/>
      <c r="K525" s="32"/>
      <c r="L525" s="32"/>
      <c r="M525" s="32"/>
      <c r="N525" s="21"/>
      <c r="O525" s="32"/>
      <c r="P525" s="32"/>
      <c r="Q525" s="32"/>
      <c r="R525" s="21"/>
      <c r="S525" s="32"/>
      <c r="T525" s="32"/>
      <c r="U525" s="32"/>
      <c r="V525" s="21"/>
      <c r="W525" s="32"/>
      <c r="X525" s="32"/>
      <c r="Y525" s="32"/>
    </row>
    <row r="526" spans="1:25">
      <c r="A526" s="13"/>
      <c r="B526" s="177" t="s">
        <v>831</v>
      </c>
      <c r="C526" s="124" t="s">
        <v>224</v>
      </c>
      <c r="D526" s="125" t="s">
        <v>876</v>
      </c>
      <c r="E526" s="124" t="s">
        <v>319</v>
      </c>
      <c r="F526" s="35"/>
      <c r="G526" s="124" t="s">
        <v>224</v>
      </c>
      <c r="H526" s="126">
        <v>348667</v>
      </c>
      <c r="I526" s="35"/>
      <c r="J526" s="35"/>
      <c r="K526" s="124" t="s">
        <v>224</v>
      </c>
      <c r="L526" s="126">
        <v>29757</v>
      </c>
      <c r="M526" s="35"/>
      <c r="N526" s="35"/>
      <c r="O526" s="124" t="s">
        <v>224</v>
      </c>
      <c r="P526" s="126">
        <v>60308</v>
      </c>
      <c r="Q526" s="35"/>
      <c r="R526" s="35"/>
      <c r="S526" s="124" t="s">
        <v>224</v>
      </c>
      <c r="T526" s="125">
        <v>19</v>
      </c>
      <c r="U526" s="35"/>
      <c r="V526" s="35"/>
      <c r="W526" s="124" t="s">
        <v>224</v>
      </c>
      <c r="X526" s="126">
        <v>233783</v>
      </c>
      <c r="Y526" s="35"/>
    </row>
    <row r="527" spans="1:25" ht="15.75" thickBot="1">
      <c r="A527" s="13"/>
      <c r="B527" s="177"/>
      <c r="C527" s="143"/>
      <c r="D527" s="142"/>
      <c r="E527" s="143"/>
      <c r="F527" s="35"/>
      <c r="G527" s="143"/>
      <c r="H527" s="141"/>
      <c r="I527" s="73"/>
      <c r="J527" s="35"/>
      <c r="K527" s="143"/>
      <c r="L527" s="141"/>
      <c r="M527" s="73"/>
      <c r="N527" s="35"/>
      <c r="O527" s="143"/>
      <c r="P527" s="141"/>
      <c r="Q527" s="73"/>
      <c r="R527" s="35"/>
      <c r="S527" s="143"/>
      <c r="T527" s="142"/>
      <c r="U527" s="73"/>
      <c r="V527" s="35"/>
      <c r="W527" s="143"/>
      <c r="X527" s="141"/>
      <c r="Y527" s="73"/>
    </row>
    <row r="528" spans="1:25">
      <c r="A528" s="13"/>
      <c r="B528" s="21"/>
      <c r="C528" s="32"/>
      <c r="D528" s="32"/>
      <c r="E528" s="32"/>
      <c r="F528" s="21"/>
      <c r="G528" s="32"/>
      <c r="H528" s="32"/>
      <c r="I528" s="32"/>
      <c r="J528" s="21"/>
      <c r="K528" s="32"/>
      <c r="L528" s="32"/>
      <c r="M528" s="32"/>
      <c r="N528" s="21"/>
      <c r="O528" s="32"/>
      <c r="P528" s="32"/>
      <c r="Q528" s="32"/>
      <c r="R528" s="21"/>
      <c r="S528" s="32"/>
      <c r="T528" s="32"/>
      <c r="U528" s="32"/>
      <c r="V528" s="21"/>
      <c r="W528" s="32"/>
      <c r="X528" s="32"/>
      <c r="Y528" s="32"/>
    </row>
    <row r="529" spans="1:25">
      <c r="A529" s="13"/>
      <c r="B529" s="169" t="s">
        <v>188</v>
      </c>
      <c r="C529" s="35"/>
      <c r="D529" s="35"/>
      <c r="E529" s="35"/>
      <c r="F529" s="18"/>
      <c r="G529" s="35"/>
      <c r="H529" s="35"/>
      <c r="I529" s="35"/>
      <c r="J529" s="18"/>
      <c r="K529" s="35"/>
      <c r="L529" s="35"/>
      <c r="M529" s="35"/>
      <c r="N529" s="18"/>
      <c r="O529" s="35"/>
      <c r="P529" s="35"/>
      <c r="Q529" s="35"/>
      <c r="R529" s="18"/>
      <c r="S529" s="35"/>
      <c r="T529" s="35"/>
      <c r="U529" s="35"/>
      <c r="V529" s="18"/>
      <c r="W529" s="35"/>
      <c r="X529" s="35"/>
      <c r="Y529" s="35"/>
    </row>
    <row r="530" spans="1:25">
      <c r="A530" s="13"/>
      <c r="B530" s="174" t="s">
        <v>165</v>
      </c>
      <c r="C530" s="129" t="s">
        <v>877</v>
      </c>
      <c r="D530" s="129"/>
      <c r="E530" s="127" t="s">
        <v>319</v>
      </c>
      <c r="F530" s="31"/>
      <c r="G530" s="129" t="s">
        <v>878</v>
      </c>
      <c r="H530" s="129"/>
      <c r="I530" s="127" t="s">
        <v>319</v>
      </c>
      <c r="J530" s="31"/>
      <c r="K530" s="129" t="s">
        <v>879</v>
      </c>
      <c r="L530" s="129"/>
      <c r="M530" s="127" t="s">
        <v>319</v>
      </c>
      <c r="N530" s="31"/>
      <c r="O530" s="129" t="s">
        <v>880</v>
      </c>
      <c r="P530" s="129"/>
      <c r="Q530" s="127" t="s">
        <v>319</v>
      </c>
      <c r="R530" s="31"/>
      <c r="S530" s="129" t="s">
        <v>320</v>
      </c>
      <c r="T530" s="129"/>
      <c r="U530" s="31"/>
      <c r="V530" s="31"/>
      <c r="W530" s="129" t="s">
        <v>881</v>
      </c>
      <c r="X530" s="129"/>
      <c r="Y530" s="127" t="s">
        <v>319</v>
      </c>
    </row>
    <row r="531" spans="1:25">
      <c r="A531" s="13"/>
      <c r="B531" s="174"/>
      <c r="C531" s="129"/>
      <c r="D531" s="129"/>
      <c r="E531" s="127"/>
      <c r="F531" s="31"/>
      <c r="G531" s="129"/>
      <c r="H531" s="129"/>
      <c r="I531" s="127"/>
      <c r="J531" s="31"/>
      <c r="K531" s="129"/>
      <c r="L531" s="129"/>
      <c r="M531" s="127"/>
      <c r="N531" s="31"/>
      <c r="O531" s="129"/>
      <c r="P531" s="129"/>
      <c r="Q531" s="127"/>
      <c r="R531" s="31"/>
      <c r="S531" s="129"/>
      <c r="T531" s="129"/>
      <c r="U531" s="31"/>
      <c r="V531" s="31"/>
      <c r="W531" s="129"/>
      <c r="X531" s="129"/>
      <c r="Y531" s="127"/>
    </row>
    <row r="532" spans="1:25">
      <c r="A532" s="13"/>
      <c r="B532" s="175" t="s">
        <v>166</v>
      </c>
      <c r="C532" s="126">
        <v>343750</v>
      </c>
      <c r="D532" s="126"/>
      <c r="E532" s="35"/>
      <c r="F532" s="35"/>
      <c r="G532" s="125" t="s">
        <v>320</v>
      </c>
      <c r="H532" s="125"/>
      <c r="I532" s="35"/>
      <c r="J532" s="35"/>
      <c r="K532" s="125" t="s">
        <v>320</v>
      </c>
      <c r="L532" s="125"/>
      <c r="M532" s="35"/>
      <c r="N532" s="35"/>
      <c r="O532" s="125" t="s">
        <v>320</v>
      </c>
      <c r="P532" s="125"/>
      <c r="Q532" s="35"/>
      <c r="R532" s="35"/>
      <c r="S532" s="125" t="s">
        <v>320</v>
      </c>
      <c r="T532" s="125"/>
      <c r="U532" s="35"/>
      <c r="V532" s="35"/>
      <c r="W532" s="126">
        <v>343750</v>
      </c>
      <c r="X532" s="126"/>
      <c r="Y532" s="35"/>
    </row>
    <row r="533" spans="1:25">
      <c r="A533" s="13"/>
      <c r="B533" s="175"/>
      <c r="C533" s="126"/>
      <c r="D533" s="126"/>
      <c r="E533" s="35"/>
      <c r="F533" s="35"/>
      <c r="G533" s="125"/>
      <c r="H533" s="125"/>
      <c r="I533" s="35"/>
      <c r="J533" s="35"/>
      <c r="K533" s="125"/>
      <c r="L533" s="125"/>
      <c r="M533" s="35"/>
      <c r="N533" s="35"/>
      <c r="O533" s="125"/>
      <c r="P533" s="125"/>
      <c r="Q533" s="35"/>
      <c r="R533" s="35"/>
      <c r="S533" s="125"/>
      <c r="T533" s="125"/>
      <c r="U533" s="35"/>
      <c r="V533" s="35"/>
      <c r="W533" s="126"/>
      <c r="X533" s="126"/>
      <c r="Y533" s="35"/>
    </row>
    <row r="534" spans="1:25">
      <c r="A534" s="13"/>
      <c r="B534" s="174" t="s">
        <v>882</v>
      </c>
      <c r="C534" s="128">
        <v>4875</v>
      </c>
      <c r="D534" s="128"/>
      <c r="E534" s="31"/>
      <c r="F534" s="31"/>
      <c r="G534" s="129" t="s">
        <v>320</v>
      </c>
      <c r="H534" s="129"/>
      <c r="I534" s="31"/>
      <c r="J534" s="31"/>
      <c r="K534" s="129" t="s">
        <v>320</v>
      </c>
      <c r="L534" s="129"/>
      <c r="M534" s="31"/>
      <c r="N534" s="31"/>
      <c r="O534" s="129" t="s">
        <v>320</v>
      </c>
      <c r="P534" s="129"/>
      <c r="Q534" s="31"/>
      <c r="R534" s="31"/>
      <c r="S534" s="129" t="s">
        <v>320</v>
      </c>
      <c r="T534" s="129"/>
      <c r="U534" s="31"/>
      <c r="V534" s="31"/>
      <c r="W534" s="128">
        <v>4875</v>
      </c>
      <c r="X534" s="128"/>
      <c r="Y534" s="31"/>
    </row>
    <row r="535" spans="1:25">
      <c r="A535" s="13"/>
      <c r="B535" s="174"/>
      <c r="C535" s="128"/>
      <c r="D535" s="128"/>
      <c r="E535" s="31"/>
      <c r="F535" s="31"/>
      <c r="G535" s="129"/>
      <c r="H535" s="129"/>
      <c r="I535" s="31"/>
      <c r="J535" s="31"/>
      <c r="K535" s="129"/>
      <c r="L535" s="129"/>
      <c r="M535" s="31"/>
      <c r="N535" s="31"/>
      <c r="O535" s="129"/>
      <c r="P535" s="129"/>
      <c r="Q535" s="31"/>
      <c r="R535" s="31"/>
      <c r="S535" s="129"/>
      <c r="T535" s="129"/>
      <c r="U535" s="31"/>
      <c r="V535" s="31"/>
      <c r="W535" s="128"/>
      <c r="X535" s="128"/>
      <c r="Y535" s="31"/>
    </row>
    <row r="536" spans="1:25">
      <c r="A536" s="13"/>
      <c r="B536" s="175" t="s">
        <v>883</v>
      </c>
      <c r="C536" s="125" t="s">
        <v>884</v>
      </c>
      <c r="D536" s="125"/>
      <c r="E536" s="124" t="s">
        <v>319</v>
      </c>
      <c r="F536" s="35"/>
      <c r="G536" s="125" t="s">
        <v>320</v>
      </c>
      <c r="H536" s="125"/>
      <c r="I536" s="35"/>
      <c r="J536" s="35"/>
      <c r="K536" s="125" t="s">
        <v>320</v>
      </c>
      <c r="L536" s="125"/>
      <c r="M536" s="35"/>
      <c r="N536" s="35"/>
      <c r="O536" s="125" t="s">
        <v>320</v>
      </c>
      <c r="P536" s="125"/>
      <c r="Q536" s="35"/>
      <c r="R536" s="35"/>
      <c r="S536" s="125" t="s">
        <v>320</v>
      </c>
      <c r="T536" s="125"/>
      <c r="U536" s="35"/>
      <c r="V536" s="35"/>
      <c r="W536" s="125" t="s">
        <v>884</v>
      </c>
      <c r="X536" s="125"/>
      <c r="Y536" s="124" t="s">
        <v>319</v>
      </c>
    </row>
    <row r="537" spans="1:25">
      <c r="A537" s="13"/>
      <c r="B537" s="175"/>
      <c r="C537" s="125"/>
      <c r="D537" s="125"/>
      <c r="E537" s="124"/>
      <c r="F537" s="35"/>
      <c r="G537" s="125"/>
      <c r="H537" s="125"/>
      <c r="I537" s="35"/>
      <c r="J537" s="35"/>
      <c r="K537" s="125"/>
      <c r="L537" s="125"/>
      <c r="M537" s="35"/>
      <c r="N537" s="35"/>
      <c r="O537" s="125"/>
      <c r="P537" s="125"/>
      <c r="Q537" s="35"/>
      <c r="R537" s="35"/>
      <c r="S537" s="125"/>
      <c r="T537" s="125"/>
      <c r="U537" s="35"/>
      <c r="V537" s="35"/>
      <c r="W537" s="125"/>
      <c r="X537" s="125"/>
      <c r="Y537" s="124"/>
    </row>
    <row r="538" spans="1:25">
      <c r="A538" s="13"/>
      <c r="B538" s="174" t="s">
        <v>885</v>
      </c>
      <c r="C538" s="129" t="s">
        <v>388</v>
      </c>
      <c r="D538" s="129"/>
      <c r="E538" s="127" t="s">
        <v>319</v>
      </c>
      <c r="F538" s="31"/>
      <c r="G538" s="129" t="s">
        <v>320</v>
      </c>
      <c r="H538" s="129"/>
      <c r="I538" s="31"/>
      <c r="J538" s="31"/>
      <c r="K538" s="129" t="s">
        <v>320</v>
      </c>
      <c r="L538" s="129"/>
      <c r="M538" s="31"/>
      <c r="N538" s="31"/>
      <c r="O538" s="129" t="s">
        <v>320</v>
      </c>
      <c r="P538" s="129"/>
      <c r="Q538" s="31"/>
      <c r="R538" s="31"/>
      <c r="S538" s="128">
        <v>4233</v>
      </c>
      <c r="T538" s="128"/>
      <c r="U538" s="31"/>
      <c r="V538" s="31"/>
      <c r="W538" s="129" t="s">
        <v>320</v>
      </c>
      <c r="X538" s="129"/>
      <c r="Y538" s="31"/>
    </row>
    <row r="539" spans="1:25">
      <c r="A539" s="13"/>
      <c r="B539" s="174"/>
      <c r="C539" s="129"/>
      <c r="D539" s="129"/>
      <c r="E539" s="127"/>
      <c r="F539" s="31"/>
      <c r="G539" s="129"/>
      <c r="H539" s="129"/>
      <c r="I539" s="31"/>
      <c r="J539" s="31"/>
      <c r="K539" s="129"/>
      <c r="L539" s="129"/>
      <c r="M539" s="31"/>
      <c r="N539" s="31"/>
      <c r="O539" s="129"/>
      <c r="P539" s="129"/>
      <c r="Q539" s="31"/>
      <c r="R539" s="31"/>
      <c r="S539" s="128"/>
      <c r="T539" s="128"/>
      <c r="U539" s="31"/>
      <c r="V539" s="31"/>
      <c r="W539" s="129"/>
      <c r="X539" s="129"/>
      <c r="Y539" s="31"/>
    </row>
    <row r="540" spans="1:25">
      <c r="A540" s="13"/>
      <c r="B540" s="175" t="s">
        <v>841</v>
      </c>
      <c r="C540" s="125" t="s">
        <v>320</v>
      </c>
      <c r="D540" s="125"/>
      <c r="E540" s="35"/>
      <c r="F540" s="35"/>
      <c r="G540" s="125" t="s">
        <v>886</v>
      </c>
      <c r="H540" s="125"/>
      <c r="I540" s="124" t="s">
        <v>319</v>
      </c>
      <c r="J540" s="35"/>
      <c r="K540" s="125" t="s">
        <v>887</v>
      </c>
      <c r="L540" s="125"/>
      <c r="M540" s="124" t="s">
        <v>319</v>
      </c>
      <c r="N540" s="35"/>
      <c r="O540" s="125" t="s">
        <v>888</v>
      </c>
      <c r="P540" s="125"/>
      <c r="Q540" s="124" t="s">
        <v>319</v>
      </c>
      <c r="R540" s="35"/>
      <c r="S540" s="126">
        <v>348891</v>
      </c>
      <c r="T540" s="126"/>
      <c r="U540" s="35"/>
      <c r="V540" s="35"/>
      <c r="W540" s="125" t="s">
        <v>320</v>
      </c>
      <c r="X540" s="125"/>
      <c r="Y540" s="35"/>
    </row>
    <row r="541" spans="1:25">
      <c r="A541" s="13"/>
      <c r="B541" s="175"/>
      <c r="C541" s="125"/>
      <c r="D541" s="125"/>
      <c r="E541" s="35"/>
      <c r="F541" s="35"/>
      <c r="G541" s="125"/>
      <c r="H541" s="125"/>
      <c r="I541" s="124"/>
      <c r="J541" s="35"/>
      <c r="K541" s="125"/>
      <c r="L541" s="125"/>
      <c r="M541" s="124"/>
      <c r="N541" s="35"/>
      <c r="O541" s="125"/>
      <c r="P541" s="125"/>
      <c r="Q541" s="124"/>
      <c r="R541" s="35"/>
      <c r="S541" s="126"/>
      <c r="T541" s="126"/>
      <c r="U541" s="35"/>
      <c r="V541" s="35"/>
      <c r="W541" s="125"/>
      <c r="X541" s="125"/>
      <c r="Y541" s="35"/>
    </row>
    <row r="542" spans="1:25">
      <c r="A542" s="13"/>
      <c r="B542" s="174" t="s">
        <v>889</v>
      </c>
      <c r="C542" s="128">
        <v>9500</v>
      </c>
      <c r="D542" s="128"/>
      <c r="E542" s="31"/>
      <c r="F542" s="31"/>
      <c r="G542" s="129" t="s">
        <v>320</v>
      </c>
      <c r="H542" s="129"/>
      <c r="I542" s="31"/>
      <c r="J542" s="31"/>
      <c r="K542" s="129" t="s">
        <v>320</v>
      </c>
      <c r="L542" s="129"/>
      <c r="M542" s="31"/>
      <c r="N542" s="31"/>
      <c r="O542" s="129" t="s">
        <v>320</v>
      </c>
      <c r="P542" s="129"/>
      <c r="Q542" s="31"/>
      <c r="R542" s="31"/>
      <c r="S542" s="129" t="s">
        <v>890</v>
      </c>
      <c r="T542" s="129"/>
      <c r="U542" s="127" t="s">
        <v>319</v>
      </c>
      <c r="V542" s="31"/>
      <c r="W542" s="129" t="s">
        <v>320</v>
      </c>
      <c r="X542" s="129"/>
      <c r="Y542" s="31"/>
    </row>
    <row r="543" spans="1:25">
      <c r="A543" s="13"/>
      <c r="B543" s="174"/>
      <c r="C543" s="128"/>
      <c r="D543" s="128"/>
      <c r="E543" s="31"/>
      <c r="F543" s="31"/>
      <c r="G543" s="129"/>
      <c r="H543" s="129"/>
      <c r="I543" s="31"/>
      <c r="J543" s="31"/>
      <c r="K543" s="129"/>
      <c r="L543" s="129"/>
      <c r="M543" s="31"/>
      <c r="N543" s="31"/>
      <c r="O543" s="129"/>
      <c r="P543" s="129"/>
      <c r="Q543" s="31"/>
      <c r="R543" s="31"/>
      <c r="S543" s="129"/>
      <c r="T543" s="129"/>
      <c r="U543" s="127"/>
      <c r="V543" s="31"/>
      <c r="W543" s="129"/>
      <c r="X543" s="129"/>
      <c r="Y543" s="31"/>
    </row>
    <row r="544" spans="1:25">
      <c r="A544" s="13"/>
      <c r="B544" s="175" t="s">
        <v>170</v>
      </c>
      <c r="C544" s="125" t="s">
        <v>320</v>
      </c>
      <c r="D544" s="125"/>
      <c r="E544" s="35"/>
      <c r="F544" s="35"/>
      <c r="G544" s="125" t="s">
        <v>320</v>
      </c>
      <c r="H544" s="125"/>
      <c r="I544" s="35"/>
      <c r="J544" s="35"/>
      <c r="K544" s="125">
        <v>222</v>
      </c>
      <c r="L544" s="125"/>
      <c r="M544" s="35"/>
      <c r="N544" s="35"/>
      <c r="O544" s="125" t="s">
        <v>891</v>
      </c>
      <c r="P544" s="125"/>
      <c r="Q544" s="124" t="s">
        <v>319</v>
      </c>
      <c r="R544" s="35"/>
      <c r="S544" s="178"/>
      <c r="T544" s="178"/>
      <c r="U544" s="35"/>
      <c r="V544" s="35"/>
      <c r="W544" s="125">
        <v>198</v>
      </c>
      <c r="X544" s="125"/>
      <c r="Y544" s="35"/>
    </row>
    <row r="545" spans="1:25" ht="15.75" thickBot="1">
      <c r="A545" s="13"/>
      <c r="B545" s="175"/>
      <c r="C545" s="142"/>
      <c r="D545" s="142"/>
      <c r="E545" s="73"/>
      <c r="F545" s="35"/>
      <c r="G545" s="142"/>
      <c r="H545" s="142"/>
      <c r="I545" s="73"/>
      <c r="J545" s="35"/>
      <c r="K545" s="142"/>
      <c r="L545" s="142"/>
      <c r="M545" s="73"/>
      <c r="N545" s="35"/>
      <c r="O545" s="142"/>
      <c r="P545" s="142"/>
      <c r="Q545" s="143"/>
      <c r="R545" s="35"/>
      <c r="S545" s="179"/>
      <c r="T545" s="179"/>
      <c r="U545" s="73"/>
      <c r="V545" s="35"/>
      <c r="W545" s="142"/>
      <c r="X545" s="142"/>
      <c r="Y545" s="73"/>
    </row>
    <row r="546" spans="1:25">
      <c r="A546" s="13"/>
      <c r="B546" s="176" t="s">
        <v>844</v>
      </c>
      <c r="C546" s="146">
        <v>143965</v>
      </c>
      <c r="D546" s="146"/>
      <c r="E546" s="32"/>
      <c r="F546" s="31"/>
      <c r="G546" s="148" t="s">
        <v>892</v>
      </c>
      <c r="H546" s="148"/>
      <c r="I546" s="144" t="s">
        <v>319</v>
      </c>
      <c r="J546" s="31"/>
      <c r="K546" s="148" t="s">
        <v>893</v>
      </c>
      <c r="L546" s="148"/>
      <c r="M546" s="144" t="s">
        <v>319</v>
      </c>
      <c r="N546" s="31"/>
      <c r="O546" s="148" t="s">
        <v>894</v>
      </c>
      <c r="P546" s="148"/>
      <c r="Q546" s="144" t="s">
        <v>319</v>
      </c>
      <c r="R546" s="31"/>
      <c r="S546" s="146">
        <v>343624</v>
      </c>
      <c r="T546" s="146"/>
      <c r="U546" s="32"/>
      <c r="V546" s="31"/>
      <c r="W546" s="146">
        <v>61205</v>
      </c>
      <c r="X546" s="146"/>
      <c r="Y546" s="32"/>
    </row>
    <row r="547" spans="1:25" ht="15.75" thickBot="1">
      <c r="A547" s="13"/>
      <c r="B547" s="176"/>
      <c r="C547" s="131"/>
      <c r="D547" s="131"/>
      <c r="E547" s="37"/>
      <c r="F547" s="31"/>
      <c r="G547" s="130"/>
      <c r="H547" s="130"/>
      <c r="I547" s="140"/>
      <c r="J547" s="31"/>
      <c r="K547" s="130"/>
      <c r="L547" s="130"/>
      <c r="M547" s="140"/>
      <c r="N547" s="31"/>
      <c r="O547" s="130"/>
      <c r="P547" s="130"/>
      <c r="Q547" s="140"/>
      <c r="R547" s="31"/>
      <c r="S547" s="131"/>
      <c r="T547" s="131"/>
      <c r="U547" s="37"/>
      <c r="V547" s="31"/>
      <c r="W547" s="131"/>
      <c r="X547" s="131"/>
      <c r="Y547" s="37"/>
    </row>
    <row r="548" spans="1:25">
      <c r="A548" s="13"/>
      <c r="B548" s="18"/>
      <c r="C548" s="43"/>
      <c r="D548" s="43"/>
      <c r="E548" s="43"/>
      <c r="F548" s="18"/>
      <c r="G548" s="43"/>
      <c r="H548" s="43"/>
      <c r="I548" s="43"/>
      <c r="J548" s="18"/>
      <c r="K548" s="43"/>
      <c r="L548" s="43"/>
      <c r="M548" s="43"/>
      <c r="N548" s="18"/>
      <c r="O548" s="43"/>
      <c r="P548" s="43"/>
      <c r="Q548" s="43"/>
      <c r="R548" s="18"/>
      <c r="S548" s="43"/>
      <c r="T548" s="43"/>
      <c r="U548" s="43"/>
      <c r="V548" s="18"/>
      <c r="W548" s="43"/>
      <c r="X548" s="43"/>
      <c r="Y548" s="43"/>
    </row>
    <row r="549" spans="1:25">
      <c r="A549" s="13"/>
      <c r="B549" s="168" t="s">
        <v>189</v>
      </c>
      <c r="C549" s="31"/>
      <c r="D549" s="31"/>
      <c r="E549" s="31"/>
      <c r="F549" s="21"/>
      <c r="G549" s="31"/>
      <c r="H549" s="31"/>
      <c r="I549" s="31"/>
      <c r="J549" s="21"/>
      <c r="K549" s="31"/>
      <c r="L549" s="31"/>
      <c r="M549" s="31"/>
      <c r="N549" s="21"/>
      <c r="O549" s="31"/>
      <c r="P549" s="31"/>
      <c r="Q549" s="31"/>
      <c r="R549" s="21"/>
      <c r="S549" s="31"/>
      <c r="T549" s="31"/>
      <c r="U549" s="31"/>
      <c r="V549" s="21"/>
      <c r="W549" s="31"/>
      <c r="X549" s="31"/>
      <c r="Y549" s="31"/>
    </row>
    <row r="550" spans="1:25">
      <c r="A550" s="13"/>
      <c r="B550" s="175" t="s">
        <v>849</v>
      </c>
      <c r="C550" s="126">
        <v>2711375</v>
      </c>
      <c r="D550" s="126"/>
      <c r="E550" s="35"/>
      <c r="F550" s="35"/>
      <c r="G550" s="125" t="s">
        <v>320</v>
      </c>
      <c r="H550" s="125"/>
      <c r="I550" s="35"/>
      <c r="J550" s="35"/>
      <c r="K550" s="126">
        <v>268500</v>
      </c>
      <c r="L550" s="126"/>
      <c r="M550" s="35"/>
      <c r="N550" s="35"/>
      <c r="O550" s="126">
        <v>297100</v>
      </c>
      <c r="P550" s="126"/>
      <c r="Q550" s="35"/>
      <c r="R550" s="35"/>
      <c r="S550" s="125" t="s">
        <v>320</v>
      </c>
      <c r="T550" s="125"/>
      <c r="U550" s="35"/>
      <c r="V550" s="35"/>
      <c r="W550" s="126">
        <v>3276975</v>
      </c>
      <c r="X550" s="126"/>
      <c r="Y550" s="35"/>
    </row>
    <row r="551" spans="1:25">
      <c r="A551" s="13"/>
      <c r="B551" s="175"/>
      <c r="C551" s="126"/>
      <c r="D551" s="126"/>
      <c r="E551" s="35"/>
      <c r="F551" s="35"/>
      <c r="G551" s="125"/>
      <c r="H551" s="125"/>
      <c r="I551" s="35"/>
      <c r="J551" s="35"/>
      <c r="K551" s="126"/>
      <c r="L551" s="126"/>
      <c r="M551" s="35"/>
      <c r="N551" s="35"/>
      <c r="O551" s="126"/>
      <c r="P551" s="126"/>
      <c r="Q551" s="35"/>
      <c r="R551" s="35"/>
      <c r="S551" s="125"/>
      <c r="T551" s="125"/>
      <c r="U551" s="35"/>
      <c r="V551" s="35"/>
      <c r="W551" s="126"/>
      <c r="X551" s="126"/>
      <c r="Y551" s="35"/>
    </row>
    <row r="552" spans="1:25">
      <c r="A552" s="13"/>
      <c r="B552" s="174" t="s">
        <v>850</v>
      </c>
      <c r="C552" s="129" t="s">
        <v>895</v>
      </c>
      <c r="D552" s="129"/>
      <c r="E552" s="127" t="s">
        <v>319</v>
      </c>
      <c r="F552" s="31"/>
      <c r="G552" s="129" t="s">
        <v>320</v>
      </c>
      <c r="H552" s="129"/>
      <c r="I552" s="31"/>
      <c r="J552" s="31"/>
      <c r="K552" s="129" t="s">
        <v>896</v>
      </c>
      <c r="L552" s="129"/>
      <c r="M552" s="127" t="s">
        <v>319</v>
      </c>
      <c r="N552" s="31"/>
      <c r="O552" s="129" t="s">
        <v>897</v>
      </c>
      <c r="P552" s="129"/>
      <c r="Q552" s="127" t="s">
        <v>319</v>
      </c>
      <c r="R552" s="31"/>
      <c r="S552" s="129" t="s">
        <v>320</v>
      </c>
      <c r="T552" s="129"/>
      <c r="U552" s="31"/>
      <c r="V552" s="31"/>
      <c r="W552" s="129" t="s">
        <v>898</v>
      </c>
      <c r="X552" s="129"/>
      <c r="Y552" s="127" t="s">
        <v>319</v>
      </c>
    </row>
    <row r="553" spans="1:25">
      <c r="A553" s="13"/>
      <c r="B553" s="174"/>
      <c r="C553" s="129"/>
      <c r="D553" s="129"/>
      <c r="E553" s="127"/>
      <c r="F553" s="31"/>
      <c r="G553" s="129"/>
      <c r="H553" s="129"/>
      <c r="I553" s="31"/>
      <c r="J553" s="31"/>
      <c r="K553" s="129"/>
      <c r="L553" s="129"/>
      <c r="M553" s="127"/>
      <c r="N553" s="31"/>
      <c r="O553" s="129"/>
      <c r="P553" s="129"/>
      <c r="Q553" s="127"/>
      <c r="R553" s="31"/>
      <c r="S553" s="129"/>
      <c r="T553" s="129"/>
      <c r="U553" s="31"/>
      <c r="V553" s="31"/>
      <c r="W553" s="129"/>
      <c r="X553" s="129"/>
      <c r="Y553" s="127"/>
    </row>
    <row r="554" spans="1:25">
      <c r="A554" s="13"/>
      <c r="B554" s="175" t="s">
        <v>179</v>
      </c>
      <c r="C554" s="125" t="s">
        <v>899</v>
      </c>
      <c r="D554" s="125"/>
      <c r="E554" s="124" t="s">
        <v>319</v>
      </c>
      <c r="F554" s="35"/>
      <c r="G554" s="125" t="s">
        <v>320</v>
      </c>
      <c r="H554" s="125"/>
      <c r="I554" s="35"/>
      <c r="J554" s="35"/>
      <c r="K554" s="125" t="s">
        <v>900</v>
      </c>
      <c r="L554" s="125"/>
      <c r="M554" s="124" t="s">
        <v>319</v>
      </c>
      <c r="N554" s="35"/>
      <c r="O554" s="125" t="s">
        <v>901</v>
      </c>
      <c r="P554" s="125"/>
      <c r="Q554" s="124" t="s">
        <v>319</v>
      </c>
      <c r="R554" s="35"/>
      <c r="S554" s="125" t="s">
        <v>320</v>
      </c>
      <c r="T554" s="125"/>
      <c r="U554" s="35"/>
      <c r="V554" s="35"/>
      <c r="W554" s="125" t="s">
        <v>902</v>
      </c>
      <c r="X554" s="125"/>
      <c r="Y554" s="124" t="s">
        <v>319</v>
      </c>
    </row>
    <row r="555" spans="1:25">
      <c r="A555" s="13"/>
      <c r="B555" s="175"/>
      <c r="C555" s="125"/>
      <c r="D555" s="125"/>
      <c r="E555" s="124"/>
      <c r="F555" s="35"/>
      <c r="G555" s="125"/>
      <c r="H555" s="125"/>
      <c r="I555" s="35"/>
      <c r="J555" s="35"/>
      <c r="K555" s="125"/>
      <c r="L555" s="125"/>
      <c r="M555" s="124"/>
      <c r="N555" s="35"/>
      <c r="O555" s="125"/>
      <c r="P555" s="125"/>
      <c r="Q555" s="124"/>
      <c r="R555" s="35"/>
      <c r="S555" s="125"/>
      <c r="T555" s="125"/>
      <c r="U555" s="35"/>
      <c r="V555" s="35"/>
      <c r="W555" s="125"/>
      <c r="X555" s="125"/>
      <c r="Y555" s="124"/>
    </row>
    <row r="556" spans="1:25">
      <c r="A556" s="13"/>
      <c r="B556" s="174" t="s">
        <v>180</v>
      </c>
      <c r="C556" s="129" t="s">
        <v>903</v>
      </c>
      <c r="D556" s="129"/>
      <c r="E556" s="127" t="s">
        <v>319</v>
      </c>
      <c r="F556" s="31"/>
      <c r="G556" s="129" t="s">
        <v>320</v>
      </c>
      <c r="H556" s="129"/>
      <c r="I556" s="31"/>
      <c r="J556" s="31"/>
      <c r="K556" s="129" t="s">
        <v>904</v>
      </c>
      <c r="L556" s="129"/>
      <c r="M556" s="127" t="s">
        <v>319</v>
      </c>
      <c r="N556" s="31"/>
      <c r="O556" s="129" t="s">
        <v>320</v>
      </c>
      <c r="P556" s="129"/>
      <c r="Q556" s="31"/>
      <c r="R556" s="31"/>
      <c r="S556" s="129" t="s">
        <v>320</v>
      </c>
      <c r="T556" s="129"/>
      <c r="U556" s="31"/>
      <c r="V556" s="31"/>
      <c r="W556" s="129" t="s">
        <v>905</v>
      </c>
      <c r="X556" s="129"/>
      <c r="Y556" s="127" t="s">
        <v>319</v>
      </c>
    </row>
    <row r="557" spans="1:25">
      <c r="A557" s="13"/>
      <c r="B557" s="174"/>
      <c r="C557" s="129"/>
      <c r="D557" s="129"/>
      <c r="E557" s="127"/>
      <c r="F557" s="31"/>
      <c r="G557" s="129"/>
      <c r="H557" s="129"/>
      <c r="I557" s="31"/>
      <c r="J557" s="31"/>
      <c r="K557" s="129"/>
      <c r="L557" s="129"/>
      <c r="M557" s="127"/>
      <c r="N557" s="31"/>
      <c r="O557" s="129"/>
      <c r="P557" s="129"/>
      <c r="Q557" s="31"/>
      <c r="R557" s="31"/>
      <c r="S557" s="129"/>
      <c r="T557" s="129"/>
      <c r="U557" s="31"/>
      <c r="V557" s="31"/>
      <c r="W557" s="129"/>
      <c r="X557" s="129"/>
      <c r="Y557" s="127"/>
    </row>
    <row r="558" spans="1:25">
      <c r="A558" s="13"/>
      <c r="B558" s="175" t="s">
        <v>181</v>
      </c>
      <c r="C558" s="125" t="s">
        <v>906</v>
      </c>
      <c r="D558" s="125"/>
      <c r="E558" s="124" t="s">
        <v>319</v>
      </c>
      <c r="F558" s="35"/>
      <c r="G558" s="125" t="s">
        <v>320</v>
      </c>
      <c r="H558" s="125"/>
      <c r="I558" s="35"/>
      <c r="J558" s="35"/>
      <c r="K558" s="125" t="s">
        <v>320</v>
      </c>
      <c r="L558" s="125"/>
      <c r="M558" s="35"/>
      <c r="N558" s="35"/>
      <c r="O558" s="125" t="s">
        <v>907</v>
      </c>
      <c r="P558" s="125"/>
      <c r="Q558" s="124" t="s">
        <v>319</v>
      </c>
      <c r="R558" s="35"/>
      <c r="S558" s="125" t="s">
        <v>320</v>
      </c>
      <c r="T558" s="125"/>
      <c r="U558" s="35"/>
      <c r="V558" s="35"/>
      <c r="W558" s="125" t="s">
        <v>908</v>
      </c>
      <c r="X558" s="125"/>
      <c r="Y558" s="124" t="s">
        <v>319</v>
      </c>
    </row>
    <row r="559" spans="1:25">
      <c r="A559" s="13"/>
      <c r="B559" s="175"/>
      <c r="C559" s="125"/>
      <c r="D559" s="125"/>
      <c r="E559" s="124"/>
      <c r="F559" s="35"/>
      <c r="G559" s="125"/>
      <c r="H559" s="125"/>
      <c r="I559" s="35"/>
      <c r="J559" s="35"/>
      <c r="K559" s="125"/>
      <c r="L559" s="125"/>
      <c r="M559" s="35"/>
      <c r="N559" s="35"/>
      <c r="O559" s="125"/>
      <c r="P559" s="125"/>
      <c r="Q559" s="124"/>
      <c r="R559" s="35"/>
      <c r="S559" s="125"/>
      <c r="T559" s="125"/>
      <c r="U559" s="35"/>
      <c r="V559" s="35"/>
      <c r="W559" s="125"/>
      <c r="X559" s="125"/>
      <c r="Y559" s="124"/>
    </row>
    <row r="560" spans="1:25">
      <c r="A560" s="13"/>
      <c r="B560" s="174" t="s">
        <v>909</v>
      </c>
      <c r="C560" s="129" t="s">
        <v>320</v>
      </c>
      <c r="D560" s="129"/>
      <c r="E560" s="31"/>
      <c r="F560" s="31"/>
      <c r="G560" s="129" t="s">
        <v>320</v>
      </c>
      <c r="H560" s="129"/>
      <c r="I560" s="31"/>
      <c r="J560" s="31"/>
      <c r="K560" s="129" t="s">
        <v>320</v>
      </c>
      <c r="L560" s="129"/>
      <c r="M560" s="31"/>
      <c r="N560" s="31"/>
      <c r="O560" s="128">
        <v>4233</v>
      </c>
      <c r="P560" s="128"/>
      <c r="Q560" s="31"/>
      <c r="R560" s="31"/>
      <c r="S560" s="129" t="s">
        <v>388</v>
      </c>
      <c r="T560" s="129"/>
      <c r="U560" s="127" t="s">
        <v>319</v>
      </c>
      <c r="V560" s="31"/>
      <c r="W560" s="129" t="s">
        <v>320</v>
      </c>
      <c r="X560" s="129"/>
      <c r="Y560" s="31"/>
    </row>
    <row r="561" spans="1:25">
      <c r="A561" s="13"/>
      <c r="B561" s="174"/>
      <c r="C561" s="129"/>
      <c r="D561" s="129"/>
      <c r="E561" s="31"/>
      <c r="F561" s="31"/>
      <c r="G561" s="129"/>
      <c r="H561" s="129"/>
      <c r="I561" s="31"/>
      <c r="J561" s="31"/>
      <c r="K561" s="129"/>
      <c r="L561" s="129"/>
      <c r="M561" s="31"/>
      <c r="N561" s="31"/>
      <c r="O561" s="128"/>
      <c r="P561" s="128"/>
      <c r="Q561" s="31"/>
      <c r="R561" s="31"/>
      <c r="S561" s="129"/>
      <c r="T561" s="129"/>
      <c r="U561" s="127"/>
      <c r="V561" s="31"/>
      <c r="W561" s="129"/>
      <c r="X561" s="129"/>
      <c r="Y561" s="31"/>
    </row>
    <row r="562" spans="1:25">
      <c r="A562" s="13"/>
      <c r="B562" s="175" t="s">
        <v>841</v>
      </c>
      <c r="C562" s="126">
        <v>348910</v>
      </c>
      <c r="D562" s="126"/>
      <c r="E562" s="35"/>
      <c r="F562" s="35"/>
      <c r="G562" s="125" t="s">
        <v>320</v>
      </c>
      <c r="H562" s="125"/>
      <c r="I562" s="35"/>
      <c r="J562" s="35"/>
      <c r="K562" s="125" t="s">
        <v>320</v>
      </c>
      <c r="L562" s="125"/>
      <c r="M562" s="35"/>
      <c r="N562" s="35"/>
      <c r="O562" s="125" t="s">
        <v>320</v>
      </c>
      <c r="P562" s="125"/>
      <c r="Q562" s="35"/>
      <c r="R562" s="35"/>
      <c r="S562" s="125" t="s">
        <v>910</v>
      </c>
      <c r="T562" s="125"/>
      <c r="U562" s="124" t="s">
        <v>319</v>
      </c>
      <c r="V562" s="35"/>
      <c r="W562" s="125" t="s">
        <v>320</v>
      </c>
      <c r="X562" s="125"/>
      <c r="Y562" s="35"/>
    </row>
    <row r="563" spans="1:25">
      <c r="A563" s="13"/>
      <c r="B563" s="175"/>
      <c r="C563" s="126"/>
      <c r="D563" s="126"/>
      <c r="E563" s="35"/>
      <c r="F563" s="35"/>
      <c r="G563" s="125"/>
      <c r="H563" s="125"/>
      <c r="I563" s="35"/>
      <c r="J563" s="35"/>
      <c r="K563" s="125"/>
      <c r="L563" s="125"/>
      <c r="M563" s="35"/>
      <c r="N563" s="35"/>
      <c r="O563" s="125"/>
      <c r="P563" s="125"/>
      <c r="Q563" s="35"/>
      <c r="R563" s="35"/>
      <c r="S563" s="125"/>
      <c r="T563" s="125"/>
      <c r="U563" s="124"/>
      <c r="V563" s="35"/>
      <c r="W563" s="125"/>
      <c r="X563" s="125"/>
      <c r="Y563" s="35"/>
    </row>
    <row r="564" spans="1:25">
      <c r="A564" s="13"/>
      <c r="B564" s="174" t="s">
        <v>911</v>
      </c>
      <c r="C564" s="129" t="s">
        <v>320</v>
      </c>
      <c r="D564" s="129"/>
      <c r="E564" s="31"/>
      <c r="F564" s="31"/>
      <c r="G564" s="129" t="s">
        <v>320</v>
      </c>
      <c r="H564" s="129"/>
      <c r="I564" s="31"/>
      <c r="J564" s="31"/>
      <c r="K564" s="129" t="s">
        <v>890</v>
      </c>
      <c r="L564" s="129"/>
      <c r="M564" s="127" t="s">
        <v>319</v>
      </c>
      <c r="N564" s="31"/>
      <c r="O564" s="129" t="s">
        <v>320</v>
      </c>
      <c r="P564" s="129"/>
      <c r="Q564" s="31"/>
      <c r="R564" s="31"/>
      <c r="S564" s="128">
        <v>9500</v>
      </c>
      <c r="T564" s="128"/>
      <c r="U564" s="31"/>
      <c r="V564" s="31"/>
      <c r="W564" s="129" t="s">
        <v>320</v>
      </c>
      <c r="X564" s="129"/>
      <c r="Y564" s="31"/>
    </row>
    <row r="565" spans="1:25">
      <c r="A565" s="13"/>
      <c r="B565" s="174"/>
      <c r="C565" s="129"/>
      <c r="D565" s="129"/>
      <c r="E565" s="31"/>
      <c r="F565" s="31"/>
      <c r="G565" s="129"/>
      <c r="H565" s="129"/>
      <c r="I565" s="31"/>
      <c r="J565" s="31"/>
      <c r="K565" s="129"/>
      <c r="L565" s="129"/>
      <c r="M565" s="127"/>
      <c r="N565" s="31"/>
      <c r="O565" s="129"/>
      <c r="P565" s="129"/>
      <c r="Q565" s="31"/>
      <c r="R565" s="31"/>
      <c r="S565" s="128"/>
      <c r="T565" s="128"/>
      <c r="U565" s="31"/>
      <c r="V565" s="31"/>
      <c r="W565" s="129"/>
      <c r="X565" s="129"/>
      <c r="Y565" s="31"/>
    </row>
    <row r="566" spans="1:25">
      <c r="A566" s="13"/>
      <c r="B566" s="175" t="s">
        <v>138</v>
      </c>
      <c r="C566" s="126">
        <v>13591</v>
      </c>
      <c r="D566" s="126"/>
      <c r="E566" s="35"/>
      <c r="F566" s="35"/>
      <c r="G566" s="125" t="s">
        <v>320</v>
      </c>
      <c r="H566" s="125"/>
      <c r="I566" s="35"/>
      <c r="J566" s="35"/>
      <c r="K566" s="125" t="s">
        <v>320</v>
      </c>
      <c r="L566" s="125"/>
      <c r="M566" s="35"/>
      <c r="N566" s="35"/>
      <c r="O566" s="125" t="s">
        <v>320</v>
      </c>
      <c r="P566" s="125"/>
      <c r="Q566" s="35"/>
      <c r="R566" s="35"/>
      <c r="S566" s="125" t="s">
        <v>320</v>
      </c>
      <c r="T566" s="125"/>
      <c r="U566" s="35"/>
      <c r="V566" s="35"/>
      <c r="W566" s="126">
        <v>13591</v>
      </c>
      <c r="X566" s="126"/>
      <c r="Y566" s="35"/>
    </row>
    <row r="567" spans="1:25">
      <c r="A567" s="13"/>
      <c r="B567" s="175"/>
      <c r="C567" s="126"/>
      <c r="D567" s="126"/>
      <c r="E567" s="35"/>
      <c r="F567" s="35"/>
      <c r="G567" s="125"/>
      <c r="H567" s="125"/>
      <c r="I567" s="35"/>
      <c r="J567" s="35"/>
      <c r="K567" s="125"/>
      <c r="L567" s="125"/>
      <c r="M567" s="35"/>
      <c r="N567" s="35"/>
      <c r="O567" s="125"/>
      <c r="P567" s="125"/>
      <c r="Q567" s="35"/>
      <c r="R567" s="35"/>
      <c r="S567" s="125"/>
      <c r="T567" s="125"/>
      <c r="U567" s="35"/>
      <c r="V567" s="35"/>
      <c r="W567" s="126"/>
      <c r="X567" s="126"/>
      <c r="Y567" s="35"/>
    </row>
    <row r="568" spans="1:25">
      <c r="A568" s="13"/>
      <c r="B568" s="174" t="s">
        <v>182</v>
      </c>
      <c r="C568" s="129" t="s">
        <v>912</v>
      </c>
      <c r="D568" s="129"/>
      <c r="E568" s="127" t="s">
        <v>319</v>
      </c>
      <c r="F568" s="31"/>
      <c r="G568" s="129" t="s">
        <v>320</v>
      </c>
      <c r="H568" s="129"/>
      <c r="I568" s="31"/>
      <c r="J568" s="31"/>
      <c r="K568" s="129" t="s">
        <v>320</v>
      </c>
      <c r="L568" s="129"/>
      <c r="M568" s="31"/>
      <c r="N568" s="31"/>
      <c r="O568" s="129" t="s">
        <v>320</v>
      </c>
      <c r="P568" s="129"/>
      <c r="Q568" s="31"/>
      <c r="R568" s="31"/>
      <c r="S568" s="129" t="s">
        <v>320</v>
      </c>
      <c r="T568" s="129"/>
      <c r="U568" s="31"/>
      <c r="V568" s="31"/>
      <c r="W568" s="129" t="s">
        <v>912</v>
      </c>
      <c r="X568" s="129"/>
      <c r="Y568" s="127" t="s">
        <v>319</v>
      </c>
    </row>
    <row r="569" spans="1:25">
      <c r="A569" s="13"/>
      <c r="B569" s="174"/>
      <c r="C569" s="129"/>
      <c r="D569" s="129"/>
      <c r="E569" s="127"/>
      <c r="F569" s="31"/>
      <c r="G569" s="129"/>
      <c r="H569" s="129"/>
      <c r="I569" s="31"/>
      <c r="J569" s="31"/>
      <c r="K569" s="129"/>
      <c r="L569" s="129"/>
      <c r="M569" s="31"/>
      <c r="N569" s="31"/>
      <c r="O569" s="129"/>
      <c r="P569" s="129"/>
      <c r="Q569" s="31"/>
      <c r="R569" s="31"/>
      <c r="S569" s="129"/>
      <c r="T569" s="129"/>
      <c r="U569" s="31"/>
      <c r="V569" s="31"/>
      <c r="W569" s="129"/>
      <c r="X569" s="129"/>
      <c r="Y569" s="127"/>
    </row>
    <row r="570" spans="1:25">
      <c r="A570" s="13"/>
      <c r="B570" s="175" t="s">
        <v>183</v>
      </c>
      <c r="C570" s="126">
        <v>216467</v>
      </c>
      <c r="D570" s="126"/>
      <c r="E570" s="35"/>
      <c r="F570" s="35"/>
      <c r="G570" s="125" t="s">
        <v>320</v>
      </c>
      <c r="H570" s="125"/>
      <c r="I570" s="35"/>
      <c r="J570" s="35"/>
      <c r="K570" s="125" t="s">
        <v>320</v>
      </c>
      <c r="L570" s="125"/>
      <c r="M570" s="35"/>
      <c r="N570" s="35"/>
      <c r="O570" s="125" t="s">
        <v>320</v>
      </c>
      <c r="P570" s="125"/>
      <c r="Q570" s="35"/>
      <c r="R570" s="35"/>
      <c r="S570" s="125" t="s">
        <v>320</v>
      </c>
      <c r="T570" s="125"/>
      <c r="U570" s="35"/>
      <c r="V570" s="35"/>
      <c r="W570" s="126">
        <v>216467</v>
      </c>
      <c r="X570" s="126"/>
      <c r="Y570" s="35"/>
    </row>
    <row r="571" spans="1:25" ht="15.75" thickBot="1">
      <c r="A571" s="13"/>
      <c r="B571" s="175"/>
      <c r="C571" s="141"/>
      <c r="D571" s="141"/>
      <c r="E571" s="73"/>
      <c r="F571" s="35"/>
      <c r="G571" s="142"/>
      <c r="H571" s="142"/>
      <c r="I571" s="73"/>
      <c r="J571" s="35"/>
      <c r="K571" s="142"/>
      <c r="L571" s="142"/>
      <c r="M571" s="73"/>
      <c r="N571" s="35"/>
      <c r="O571" s="142"/>
      <c r="P571" s="142"/>
      <c r="Q571" s="73"/>
      <c r="R571" s="35"/>
      <c r="S571" s="142"/>
      <c r="T571" s="142"/>
      <c r="U571" s="73"/>
      <c r="V571" s="35"/>
      <c r="W571" s="141"/>
      <c r="X571" s="141"/>
      <c r="Y571" s="73"/>
    </row>
    <row r="572" spans="1:25">
      <c r="A572" s="13"/>
      <c r="B572" s="176" t="s">
        <v>861</v>
      </c>
      <c r="C572" s="146">
        <v>58483</v>
      </c>
      <c r="D572" s="146"/>
      <c r="E572" s="32"/>
      <c r="F572" s="31"/>
      <c r="G572" s="148" t="s">
        <v>320</v>
      </c>
      <c r="H572" s="148"/>
      <c r="I572" s="32"/>
      <c r="J572" s="31"/>
      <c r="K572" s="148" t="s">
        <v>913</v>
      </c>
      <c r="L572" s="148"/>
      <c r="M572" s="144" t="s">
        <v>319</v>
      </c>
      <c r="N572" s="31"/>
      <c r="O572" s="148" t="s">
        <v>914</v>
      </c>
      <c r="P572" s="148"/>
      <c r="Q572" s="144" t="s">
        <v>319</v>
      </c>
      <c r="R572" s="31"/>
      <c r="S572" s="148" t="s">
        <v>915</v>
      </c>
      <c r="T572" s="148"/>
      <c r="U572" s="144" t="s">
        <v>319</v>
      </c>
      <c r="V572" s="31"/>
      <c r="W572" s="148" t="s">
        <v>916</v>
      </c>
      <c r="X572" s="148"/>
      <c r="Y572" s="144" t="s">
        <v>319</v>
      </c>
    </row>
    <row r="573" spans="1:25" ht="15.75" thickBot="1">
      <c r="A573" s="13"/>
      <c r="B573" s="176"/>
      <c r="C573" s="131"/>
      <c r="D573" s="131"/>
      <c r="E573" s="37"/>
      <c r="F573" s="31"/>
      <c r="G573" s="130"/>
      <c r="H573" s="130"/>
      <c r="I573" s="37"/>
      <c r="J573" s="31"/>
      <c r="K573" s="130"/>
      <c r="L573" s="130"/>
      <c r="M573" s="140"/>
      <c r="N573" s="31"/>
      <c r="O573" s="130"/>
      <c r="P573" s="130"/>
      <c r="Q573" s="140"/>
      <c r="R573" s="31"/>
      <c r="S573" s="130"/>
      <c r="T573" s="130"/>
      <c r="U573" s="140"/>
      <c r="V573" s="31"/>
      <c r="W573" s="130"/>
      <c r="X573" s="130"/>
      <c r="Y573" s="140"/>
    </row>
    <row r="574" spans="1:25">
      <c r="A574" s="13"/>
      <c r="B574" s="18"/>
      <c r="C574" s="43"/>
      <c r="D574" s="43"/>
      <c r="E574" s="43"/>
      <c r="F574" s="18"/>
      <c r="G574" s="43"/>
      <c r="H574" s="43"/>
      <c r="I574" s="43"/>
      <c r="J574" s="18"/>
      <c r="K574" s="43"/>
      <c r="L574" s="43"/>
      <c r="M574" s="43"/>
      <c r="N574" s="18"/>
      <c r="O574" s="43"/>
      <c r="P574" s="43"/>
      <c r="Q574" s="43"/>
      <c r="R574" s="18"/>
      <c r="S574" s="43"/>
      <c r="T574" s="43"/>
      <c r="U574" s="43"/>
      <c r="V574" s="18"/>
      <c r="W574" s="43"/>
      <c r="X574" s="43"/>
      <c r="Y574" s="43"/>
    </row>
    <row r="575" spans="1:25">
      <c r="A575" s="13"/>
      <c r="B575" s="171" t="s">
        <v>917</v>
      </c>
      <c r="C575" s="31"/>
      <c r="D575" s="31"/>
      <c r="E575" s="31"/>
      <c r="F575" s="31"/>
      <c r="G575" s="31"/>
      <c r="H575" s="31"/>
      <c r="I575" s="31"/>
      <c r="J575" s="31"/>
      <c r="K575" s="31"/>
      <c r="L575" s="31"/>
      <c r="M575" s="31"/>
      <c r="N575" s="31"/>
      <c r="O575" s="31"/>
      <c r="P575" s="31"/>
      <c r="Q575" s="31"/>
      <c r="R575" s="31"/>
      <c r="S575" s="31"/>
      <c r="T575" s="31"/>
      <c r="U575" s="31"/>
      <c r="V575" s="31"/>
      <c r="W575" s="31"/>
      <c r="X575" s="31"/>
      <c r="Y575" s="31"/>
    </row>
    <row r="576" spans="1:25">
      <c r="A576" s="13"/>
      <c r="B576" s="171" t="s">
        <v>918</v>
      </c>
      <c r="C576" s="31"/>
      <c r="D576" s="31"/>
      <c r="E576" s="31"/>
      <c r="F576" s="31"/>
      <c r="G576" s="31"/>
      <c r="H576" s="31"/>
      <c r="I576" s="31"/>
      <c r="J576" s="31"/>
      <c r="K576" s="31"/>
      <c r="L576" s="31"/>
      <c r="M576" s="31"/>
      <c r="N576" s="31"/>
      <c r="O576" s="31"/>
      <c r="P576" s="31"/>
      <c r="Q576" s="31"/>
      <c r="R576" s="31"/>
      <c r="S576" s="31"/>
      <c r="T576" s="31"/>
      <c r="U576" s="31"/>
      <c r="V576" s="31"/>
      <c r="W576" s="31"/>
      <c r="X576" s="31"/>
      <c r="Y576" s="31"/>
    </row>
    <row r="577" spans="1:25">
      <c r="A577" s="13"/>
      <c r="B577" s="180" t="s">
        <v>187</v>
      </c>
      <c r="C577" s="125" t="s">
        <v>320</v>
      </c>
      <c r="D577" s="125"/>
      <c r="E577" s="35"/>
      <c r="F577" s="35"/>
      <c r="G577" s="125" t="s">
        <v>320</v>
      </c>
      <c r="H577" s="125"/>
      <c r="I577" s="35"/>
      <c r="J577" s="35"/>
      <c r="K577" s="125" t="s">
        <v>919</v>
      </c>
      <c r="L577" s="125"/>
      <c r="M577" s="124" t="s">
        <v>319</v>
      </c>
      <c r="N577" s="35"/>
      <c r="O577" s="125" t="s">
        <v>320</v>
      </c>
      <c r="P577" s="125"/>
      <c r="Q577" s="35"/>
      <c r="R577" s="35"/>
      <c r="S577" s="125" t="s">
        <v>320</v>
      </c>
      <c r="T577" s="125"/>
      <c r="U577" s="35"/>
      <c r="V577" s="35"/>
      <c r="W577" s="125" t="s">
        <v>919</v>
      </c>
      <c r="X577" s="125"/>
      <c r="Y577" s="124" t="s">
        <v>319</v>
      </c>
    </row>
    <row r="578" spans="1:25">
      <c r="A578" s="13"/>
      <c r="B578" s="180"/>
      <c r="C578" s="125"/>
      <c r="D578" s="125"/>
      <c r="E578" s="35"/>
      <c r="F578" s="35"/>
      <c r="G578" s="125"/>
      <c r="H578" s="125"/>
      <c r="I578" s="35"/>
      <c r="J578" s="35"/>
      <c r="K578" s="125"/>
      <c r="L578" s="125"/>
      <c r="M578" s="124"/>
      <c r="N578" s="35"/>
      <c r="O578" s="125"/>
      <c r="P578" s="125"/>
      <c r="Q578" s="35"/>
      <c r="R578" s="35"/>
      <c r="S578" s="125"/>
      <c r="T578" s="125"/>
      <c r="U578" s="35"/>
      <c r="V578" s="35"/>
      <c r="W578" s="125"/>
      <c r="X578" s="125"/>
      <c r="Y578" s="124"/>
    </row>
    <row r="579" spans="1:25">
      <c r="A579" s="13"/>
      <c r="B579" s="181" t="s">
        <v>188</v>
      </c>
      <c r="C579" s="129" t="s">
        <v>320</v>
      </c>
      <c r="D579" s="129"/>
      <c r="E579" s="31"/>
      <c r="F579" s="31"/>
      <c r="G579" s="129" t="s">
        <v>320</v>
      </c>
      <c r="H579" s="129"/>
      <c r="I579" s="31"/>
      <c r="J579" s="31"/>
      <c r="K579" s="128">
        <v>56751</v>
      </c>
      <c r="L579" s="128"/>
      <c r="M579" s="31"/>
      <c r="N579" s="31"/>
      <c r="O579" s="129" t="s">
        <v>320</v>
      </c>
      <c r="P579" s="129"/>
      <c r="Q579" s="31"/>
      <c r="R579" s="31"/>
      <c r="S579" s="129" t="s">
        <v>320</v>
      </c>
      <c r="T579" s="129"/>
      <c r="U579" s="31"/>
      <c r="V579" s="31"/>
      <c r="W579" s="128">
        <v>56751</v>
      </c>
      <c r="X579" s="128"/>
      <c r="Y579" s="31"/>
    </row>
    <row r="580" spans="1:25">
      <c r="A580" s="13"/>
      <c r="B580" s="181"/>
      <c r="C580" s="129"/>
      <c r="D580" s="129"/>
      <c r="E580" s="31"/>
      <c r="F580" s="31"/>
      <c r="G580" s="129"/>
      <c r="H580" s="129"/>
      <c r="I580" s="31"/>
      <c r="J580" s="31"/>
      <c r="K580" s="128"/>
      <c r="L580" s="128"/>
      <c r="M580" s="31"/>
      <c r="N580" s="31"/>
      <c r="O580" s="129"/>
      <c r="P580" s="129"/>
      <c r="Q580" s="31"/>
      <c r="R580" s="31"/>
      <c r="S580" s="129"/>
      <c r="T580" s="129"/>
      <c r="U580" s="31"/>
      <c r="V580" s="31"/>
      <c r="W580" s="128"/>
      <c r="X580" s="128"/>
      <c r="Y580" s="31"/>
    </row>
    <row r="581" spans="1:25">
      <c r="A581" s="13"/>
      <c r="B581" s="180" t="s">
        <v>189</v>
      </c>
      <c r="C581" s="125" t="s">
        <v>320</v>
      </c>
      <c r="D581" s="125"/>
      <c r="E581" s="35"/>
      <c r="F581" s="35"/>
      <c r="G581" s="125" t="s">
        <v>320</v>
      </c>
      <c r="H581" s="125"/>
      <c r="I581" s="35"/>
      <c r="J581" s="35"/>
      <c r="K581" s="125" t="s">
        <v>320</v>
      </c>
      <c r="L581" s="125"/>
      <c r="M581" s="35"/>
      <c r="N581" s="35"/>
      <c r="O581" s="125" t="s">
        <v>320</v>
      </c>
      <c r="P581" s="125"/>
      <c r="Q581" s="35"/>
      <c r="R581" s="35"/>
      <c r="S581" s="125" t="s">
        <v>320</v>
      </c>
      <c r="T581" s="125"/>
      <c r="U581" s="35"/>
      <c r="V581" s="35"/>
      <c r="W581" s="125" t="s">
        <v>320</v>
      </c>
      <c r="X581" s="125"/>
      <c r="Y581" s="35"/>
    </row>
    <row r="582" spans="1:25" ht="15.75" thickBot="1">
      <c r="A582" s="13"/>
      <c r="B582" s="180"/>
      <c r="C582" s="142"/>
      <c r="D582" s="142"/>
      <c r="E582" s="73"/>
      <c r="F582" s="35"/>
      <c r="G582" s="142"/>
      <c r="H582" s="142"/>
      <c r="I582" s="73"/>
      <c r="J582" s="35"/>
      <c r="K582" s="142"/>
      <c r="L582" s="142"/>
      <c r="M582" s="73"/>
      <c r="N582" s="35"/>
      <c r="O582" s="142"/>
      <c r="P582" s="142"/>
      <c r="Q582" s="73"/>
      <c r="R582" s="35"/>
      <c r="S582" s="142"/>
      <c r="T582" s="142"/>
      <c r="U582" s="73"/>
      <c r="V582" s="35"/>
      <c r="W582" s="142"/>
      <c r="X582" s="142"/>
      <c r="Y582" s="73"/>
    </row>
    <row r="583" spans="1:25">
      <c r="A583" s="13"/>
      <c r="B583" s="170" t="s">
        <v>920</v>
      </c>
      <c r="C583" s="148" t="s">
        <v>320</v>
      </c>
      <c r="D583" s="148"/>
      <c r="E583" s="32"/>
      <c r="F583" s="31"/>
      <c r="G583" s="148" t="s">
        <v>320</v>
      </c>
      <c r="H583" s="148"/>
      <c r="I583" s="32"/>
      <c r="J583" s="31"/>
      <c r="K583" s="146">
        <v>54607</v>
      </c>
      <c r="L583" s="146"/>
      <c r="M583" s="32"/>
      <c r="N583" s="31"/>
      <c r="O583" s="148" t="s">
        <v>320</v>
      </c>
      <c r="P583" s="148"/>
      <c r="Q583" s="32"/>
      <c r="R583" s="31"/>
      <c r="S583" s="148" t="s">
        <v>320</v>
      </c>
      <c r="T583" s="148"/>
      <c r="U583" s="32"/>
      <c r="V583" s="31"/>
      <c r="W583" s="146">
        <v>54607</v>
      </c>
      <c r="X583" s="146"/>
      <c r="Y583" s="32"/>
    </row>
    <row r="584" spans="1:25" ht="15.75" thickBot="1">
      <c r="A584" s="13"/>
      <c r="B584" s="170" t="s">
        <v>918</v>
      </c>
      <c r="C584" s="130"/>
      <c r="D584" s="130"/>
      <c r="E584" s="37"/>
      <c r="F584" s="31"/>
      <c r="G584" s="130"/>
      <c r="H584" s="130"/>
      <c r="I584" s="37"/>
      <c r="J584" s="31"/>
      <c r="K584" s="131"/>
      <c r="L584" s="131"/>
      <c r="M584" s="37"/>
      <c r="N584" s="31"/>
      <c r="O584" s="130"/>
      <c r="P584" s="130"/>
      <c r="Q584" s="37"/>
      <c r="R584" s="31"/>
      <c r="S584" s="130"/>
      <c r="T584" s="130"/>
      <c r="U584" s="37"/>
      <c r="V584" s="31"/>
      <c r="W584" s="131"/>
      <c r="X584" s="131"/>
      <c r="Y584" s="37"/>
    </row>
    <row r="585" spans="1:25">
      <c r="A585" s="13"/>
      <c r="B585" s="18"/>
      <c r="C585" s="43"/>
      <c r="D585" s="43"/>
      <c r="E585" s="43"/>
      <c r="F585" s="18"/>
      <c r="G585" s="43"/>
      <c r="H585" s="43"/>
      <c r="I585" s="43"/>
      <c r="J585" s="18"/>
      <c r="K585" s="43"/>
      <c r="L585" s="43"/>
      <c r="M585" s="43"/>
      <c r="N585" s="18"/>
      <c r="O585" s="43"/>
      <c r="P585" s="43"/>
      <c r="Q585" s="43"/>
      <c r="R585" s="18"/>
      <c r="S585" s="43"/>
      <c r="T585" s="43"/>
      <c r="U585" s="43"/>
      <c r="V585" s="18"/>
      <c r="W585" s="43"/>
      <c r="X585" s="43"/>
      <c r="Y585" s="43"/>
    </row>
    <row r="586" spans="1:25">
      <c r="A586" s="13"/>
      <c r="B586" s="171" t="s">
        <v>865</v>
      </c>
      <c r="C586" s="129" t="s">
        <v>921</v>
      </c>
      <c r="D586" s="129"/>
      <c r="E586" s="127" t="s">
        <v>319</v>
      </c>
      <c r="F586" s="31"/>
      <c r="G586" s="129" t="s">
        <v>922</v>
      </c>
      <c r="H586" s="129"/>
      <c r="I586" s="127" t="s">
        <v>319</v>
      </c>
      <c r="J586" s="31"/>
      <c r="K586" s="129" t="s">
        <v>923</v>
      </c>
      <c r="L586" s="129"/>
      <c r="M586" s="127" t="s">
        <v>319</v>
      </c>
      <c r="N586" s="31"/>
      <c r="O586" s="129">
        <v>758</v>
      </c>
      <c r="P586" s="129"/>
      <c r="Q586" s="31"/>
      <c r="R586" s="31"/>
      <c r="S586" s="129" t="s">
        <v>320</v>
      </c>
      <c r="T586" s="129"/>
      <c r="U586" s="31"/>
      <c r="V586" s="31"/>
      <c r="W586" s="129" t="s">
        <v>924</v>
      </c>
      <c r="X586" s="129"/>
      <c r="Y586" s="127" t="s">
        <v>319</v>
      </c>
    </row>
    <row r="587" spans="1:25">
      <c r="A587" s="13"/>
      <c r="B587" s="171" t="s">
        <v>866</v>
      </c>
      <c r="C587" s="129"/>
      <c r="D587" s="129"/>
      <c r="E587" s="127"/>
      <c r="F587" s="31"/>
      <c r="G587" s="129"/>
      <c r="H587" s="129"/>
      <c r="I587" s="127"/>
      <c r="J587" s="31"/>
      <c r="K587" s="129"/>
      <c r="L587" s="129"/>
      <c r="M587" s="127"/>
      <c r="N587" s="31"/>
      <c r="O587" s="129"/>
      <c r="P587" s="129"/>
      <c r="Q587" s="31"/>
      <c r="R587" s="31"/>
      <c r="S587" s="129"/>
      <c r="T587" s="129"/>
      <c r="U587" s="31"/>
      <c r="V587" s="31"/>
      <c r="W587" s="129"/>
      <c r="X587" s="129"/>
      <c r="Y587" s="127"/>
    </row>
    <row r="588" spans="1:25">
      <c r="A588" s="13"/>
      <c r="B588" s="172" t="s">
        <v>871</v>
      </c>
      <c r="C588" s="126">
        <v>2520</v>
      </c>
      <c r="D588" s="126"/>
      <c r="E588" s="35"/>
      <c r="F588" s="35"/>
      <c r="G588" s="126">
        <v>118714</v>
      </c>
      <c r="H588" s="126"/>
      <c r="I588" s="35"/>
      <c r="J588" s="35"/>
      <c r="K588" s="126">
        <v>36619</v>
      </c>
      <c r="L588" s="126"/>
      <c r="M588" s="35"/>
      <c r="N588" s="35"/>
      <c r="O588" s="126">
        <v>34692</v>
      </c>
      <c r="P588" s="126"/>
      <c r="Q588" s="35"/>
      <c r="R588" s="35"/>
      <c r="S588" s="125" t="s">
        <v>320</v>
      </c>
      <c r="T588" s="125"/>
      <c r="U588" s="35"/>
      <c r="V588" s="35"/>
      <c r="W588" s="126">
        <v>192545</v>
      </c>
      <c r="X588" s="126"/>
      <c r="Y588" s="35"/>
    </row>
    <row r="589" spans="1:25">
      <c r="A589" s="13"/>
      <c r="B589" s="172" t="s">
        <v>872</v>
      </c>
      <c r="C589" s="126"/>
      <c r="D589" s="126"/>
      <c r="E589" s="35"/>
      <c r="F589" s="35"/>
      <c r="G589" s="126"/>
      <c r="H589" s="126"/>
      <c r="I589" s="35"/>
      <c r="J589" s="35"/>
      <c r="K589" s="126"/>
      <c r="L589" s="126"/>
      <c r="M589" s="35"/>
      <c r="N589" s="35"/>
      <c r="O589" s="126"/>
      <c r="P589" s="126"/>
      <c r="Q589" s="35"/>
      <c r="R589" s="35"/>
      <c r="S589" s="125"/>
      <c r="T589" s="125"/>
      <c r="U589" s="35"/>
      <c r="V589" s="35"/>
      <c r="W589" s="126"/>
      <c r="X589" s="126"/>
      <c r="Y589" s="35"/>
    </row>
    <row r="590" spans="1:25">
      <c r="A590" s="13"/>
      <c r="B590" s="182" t="s">
        <v>193</v>
      </c>
      <c r="C590" s="129" t="s">
        <v>320</v>
      </c>
      <c r="D590" s="129"/>
      <c r="E590" s="31"/>
      <c r="F590" s="31"/>
      <c r="G590" s="129" t="s">
        <v>320</v>
      </c>
      <c r="H590" s="129"/>
      <c r="I590" s="31"/>
      <c r="J590" s="31"/>
      <c r="K590" s="129">
        <v>283</v>
      </c>
      <c r="L590" s="129"/>
      <c r="M590" s="31"/>
      <c r="N590" s="31"/>
      <c r="O590" s="129" t="s">
        <v>320</v>
      </c>
      <c r="P590" s="129"/>
      <c r="Q590" s="31"/>
      <c r="R590" s="31"/>
      <c r="S590" s="129" t="s">
        <v>320</v>
      </c>
      <c r="T590" s="129"/>
      <c r="U590" s="31"/>
      <c r="V590" s="31"/>
      <c r="W590" s="129">
        <v>283</v>
      </c>
      <c r="X590" s="129"/>
      <c r="Y590" s="31"/>
    </row>
    <row r="591" spans="1:25" ht="15.75" thickBot="1">
      <c r="A591" s="13"/>
      <c r="B591" s="182"/>
      <c r="C591" s="130"/>
      <c r="D591" s="130"/>
      <c r="E591" s="37"/>
      <c r="F591" s="31"/>
      <c r="G591" s="130"/>
      <c r="H591" s="130"/>
      <c r="I591" s="37"/>
      <c r="J591" s="31"/>
      <c r="K591" s="130"/>
      <c r="L591" s="130"/>
      <c r="M591" s="37"/>
      <c r="N591" s="31"/>
      <c r="O591" s="130"/>
      <c r="P591" s="130"/>
      <c r="Q591" s="37"/>
      <c r="R591" s="31"/>
      <c r="S591" s="130"/>
      <c r="T591" s="130"/>
      <c r="U591" s="37"/>
      <c r="V591" s="31"/>
      <c r="W591" s="130"/>
      <c r="X591" s="130"/>
      <c r="Y591" s="37"/>
    </row>
    <row r="592" spans="1:25">
      <c r="A592" s="13"/>
      <c r="B592" s="172" t="s">
        <v>873</v>
      </c>
      <c r="C592" s="133" t="s">
        <v>224</v>
      </c>
      <c r="D592" s="137" t="s">
        <v>320</v>
      </c>
      <c r="E592" s="43"/>
      <c r="F592" s="35"/>
      <c r="G592" s="133" t="s">
        <v>224</v>
      </c>
      <c r="H592" s="135">
        <v>99487</v>
      </c>
      <c r="I592" s="43"/>
      <c r="J592" s="35"/>
      <c r="K592" s="133" t="s">
        <v>224</v>
      </c>
      <c r="L592" s="135">
        <v>30866</v>
      </c>
      <c r="M592" s="43"/>
      <c r="N592" s="35"/>
      <c r="O592" s="133" t="s">
        <v>224</v>
      </c>
      <c r="P592" s="135">
        <v>35450</v>
      </c>
      <c r="Q592" s="43"/>
      <c r="R592" s="35"/>
      <c r="S592" s="133" t="s">
        <v>224</v>
      </c>
      <c r="T592" s="137" t="s">
        <v>320</v>
      </c>
      <c r="U592" s="43"/>
      <c r="V592" s="35"/>
      <c r="W592" s="133" t="s">
        <v>224</v>
      </c>
      <c r="X592" s="135">
        <v>165803</v>
      </c>
      <c r="Y592" s="43"/>
    </row>
    <row r="593" spans="1:25" ht="15.75" thickBot="1">
      <c r="A593" s="13"/>
      <c r="B593" s="172" t="s">
        <v>874</v>
      </c>
      <c r="C593" s="134"/>
      <c r="D593" s="138"/>
      <c r="E593" s="44"/>
      <c r="F593" s="35"/>
      <c r="G593" s="134"/>
      <c r="H593" s="136"/>
      <c r="I593" s="44"/>
      <c r="J593" s="35"/>
      <c r="K593" s="134"/>
      <c r="L593" s="136"/>
      <c r="M593" s="44"/>
      <c r="N593" s="35"/>
      <c r="O593" s="134"/>
      <c r="P593" s="136"/>
      <c r="Q593" s="44"/>
      <c r="R593" s="35"/>
      <c r="S593" s="134"/>
      <c r="T593" s="138"/>
      <c r="U593" s="44"/>
      <c r="V593" s="35"/>
      <c r="W593" s="134"/>
      <c r="X593" s="136"/>
      <c r="Y593" s="44"/>
    </row>
    <row r="594" spans="1:25" ht="15.75" thickTop="1"/>
  </sheetData>
  <mergeCells count="4484">
    <mergeCell ref="B392:Y392"/>
    <mergeCell ref="B393:Y393"/>
    <mergeCell ref="B394:Y394"/>
    <mergeCell ref="A461:A593"/>
    <mergeCell ref="B461:Y461"/>
    <mergeCell ref="B462:Y462"/>
    <mergeCell ref="B463:Y463"/>
    <mergeCell ref="B516:Y516"/>
    <mergeCell ref="A193:A460"/>
    <mergeCell ref="B193:Y193"/>
    <mergeCell ref="B194:Y194"/>
    <mergeCell ref="B195:Y195"/>
    <mergeCell ref="B258:Y258"/>
    <mergeCell ref="B259:Y259"/>
    <mergeCell ref="B326:Y326"/>
    <mergeCell ref="B327:Y327"/>
    <mergeCell ref="B328:Y328"/>
    <mergeCell ref="B391:Y391"/>
    <mergeCell ref="B4:Y4"/>
    <mergeCell ref="B5:Y5"/>
    <mergeCell ref="A69:A192"/>
    <mergeCell ref="B69:Y69"/>
    <mergeCell ref="B70:Y70"/>
    <mergeCell ref="B71:Y71"/>
    <mergeCell ref="B131:Y131"/>
    <mergeCell ref="B132:Y132"/>
    <mergeCell ref="U592:U593"/>
    <mergeCell ref="V592:V593"/>
    <mergeCell ref="W592:W593"/>
    <mergeCell ref="X592:X593"/>
    <mergeCell ref="Y592:Y593"/>
    <mergeCell ref="A1:A2"/>
    <mergeCell ref="B1:Y1"/>
    <mergeCell ref="B2:Y2"/>
    <mergeCell ref="B3:Y3"/>
    <mergeCell ref="A4:A68"/>
    <mergeCell ref="O592:O593"/>
    <mergeCell ref="P592:P593"/>
    <mergeCell ref="Q592:Q593"/>
    <mergeCell ref="R592:R593"/>
    <mergeCell ref="S592:S593"/>
    <mergeCell ref="T592:T593"/>
    <mergeCell ref="I592:I593"/>
    <mergeCell ref="J592:J593"/>
    <mergeCell ref="K592:K593"/>
    <mergeCell ref="L592:L593"/>
    <mergeCell ref="M592:M593"/>
    <mergeCell ref="N592:N593"/>
    <mergeCell ref="C592:C593"/>
    <mergeCell ref="D592:D593"/>
    <mergeCell ref="E592:E593"/>
    <mergeCell ref="F592:F593"/>
    <mergeCell ref="G592:G593"/>
    <mergeCell ref="H592:H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S586:T587"/>
    <mergeCell ref="U586:U587"/>
    <mergeCell ref="V586:V587"/>
    <mergeCell ref="W586:X587"/>
    <mergeCell ref="Y586:Y587"/>
    <mergeCell ref="C588:D589"/>
    <mergeCell ref="E588:E589"/>
    <mergeCell ref="F588:F589"/>
    <mergeCell ref="G588:H589"/>
    <mergeCell ref="I588:I589"/>
    <mergeCell ref="K586:L587"/>
    <mergeCell ref="M586:M587"/>
    <mergeCell ref="N586:N587"/>
    <mergeCell ref="O586:P587"/>
    <mergeCell ref="Q586:Q587"/>
    <mergeCell ref="R586:R587"/>
    <mergeCell ref="C586:D587"/>
    <mergeCell ref="E586:E587"/>
    <mergeCell ref="F586:F587"/>
    <mergeCell ref="G586:H587"/>
    <mergeCell ref="I586:I587"/>
    <mergeCell ref="J586:J587"/>
    <mergeCell ref="C585:E585"/>
    <mergeCell ref="G585:I585"/>
    <mergeCell ref="K585:M585"/>
    <mergeCell ref="O585:Q585"/>
    <mergeCell ref="S585:U585"/>
    <mergeCell ref="W585:Y585"/>
    <mergeCell ref="R583:R584"/>
    <mergeCell ref="S583:T584"/>
    <mergeCell ref="U583:U584"/>
    <mergeCell ref="V583:V584"/>
    <mergeCell ref="W583:X584"/>
    <mergeCell ref="Y583:Y584"/>
    <mergeCell ref="J583:J584"/>
    <mergeCell ref="K583:L584"/>
    <mergeCell ref="M583:M584"/>
    <mergeCell ref="N583:N584"/>
    <mergeCell ref="O583:P584"/>
    <mergeCell ref="Q583:Q584"/>
    <mergeCell ref="S581:T582"/>
    <mergeCell ref="U581:U582"/>
    <mergeCell ref="V581:V582"/>
    <mergeCell ref="W581:X582"/>
    <mergeCell ref="Y581:Y582"/>
    <mergeCell ref="C583:D584"/>
    <mergeCell ref="E583:E584"/>
    <mergeCell ref="F583:F584"/>
    <mergeCell ref="G583:H584"/>
    <mergeCell ref="I583:I584"/>
    <mergeCell ref="K581:L582"/>
    <mergeCell ref="M581:M582"/>
    <mergeCell ref="N581:N582"/>
    <mergeCell ref="O581:P582"/>
    <mergeCell ref="Q581:Q582"/>
    <mergeCell ref="R581:R582"/>
    <mergeCell ref="V579:V580"/>
    <mergeCell ref="W579:X580"/>
    <mergeCell ref="Y579:Y580"/>
    <mergeCell ref="B581:B582"/>
    <mergeCell ref="C581:D582"/>
    <mergeCell ref="E581:E582"/>
    <mergeCell ref="F581:F582"/>
    <mergeCell ref="G581:H582"/>
    <mergeCell ref="I581:I582"/>
    <mergeCell ref="J581:J582"/>
    <mergeCell ref="N579:N580"/>
    <mergeCell ref="O579:P580"/>
    <mergeCell ref="Q579:Q580"/>
    <mergeCell ref="R579:R580"/>
    <mergeCell ref="S579:T580"/>
    <mergeCell ref="U579:U580"/>
    <mergeCell ref="Y577:Y578"/>
    <mergeCell ref="B579:B580"/>
    <mergeCell ref="C579:D580"/>
    <mergeCell ref="E579:E580"/>
    <mergeCell ref="F579:F580"/>
    <mergeCell ref="G579:H580"/>
    <mergeCell ref="I579:I580"/>
    <mergeCell ref="J579:J580"/>
    <mergeCell ref="K579:L580"/>
    <mergeCell ref="M579:M580"/>
    <mergeCell ref="Q577:Q578"/>
    <mergeCell ref="R577:R578"/>
    <mergeCell ref="S577:T578"/>
    <mergeCell ref="U577:U578"/>
    <mergeCell ref="V577:V578"/>
    <mergeCell ref="W577:X578"/>
    <mergeCell ref="I577:I578"/>
    <mergeCell ref="J577:J578"/>
    <mergeCell ref="K577:L578"/>
    <mergeCell ref="M577:M578"/>
    <mergeCell ref="N577:N578"/>
    <mergeCell ref="O577:P578"/>
    <mergeCell ref="O575:Q576"/>
    <mergeCell ref="R575:R576"/>
    <mergeCell ref="S575:U576"/>
    <mergeCell ref="V575:V576"/>
    <mergeCell ref="W575:Y576"/>
    <mergeCell ref="B577:B578"/>
    <mergeCell ref="C577:D578"/>
    <mergeCell ref="E577:E578"/>
    <mergeCell ref="F577:F578"/>
    <mergeCell ref="G577:H578"/>
    <mergeCell ref="C575:E576"/>
    <mergeCell ref="F575:F576"/>
    <mergeCell ref="G575:I576"/>
    <mergeCell ref="J575:J576"/>
    <mergeCell ref="K575:M576"/>
    <mergeCell ref="N575:N576"/>
    <mergeCell ref="C574:E574"/>
    <mergeCell ref="G574:I574"/>
    <mergeCell ref="K574:M574"/>
    <mergeCell ref="O574:Q574"/>
    <mergeCell ref="S574:U574"/>
    <mergeCell ref="W574:Y574"/>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C549:E549"/>
    <mergeCell ref="G549:I549"/>
    <mergeCell ref="K549:M549"/>
    <mergeCell ref="O549:Q549"/>
    <mergeCell ref="S549:U549"/>
    <mergeCell ref="W549:Y549"/>
    <mergeCell ref="C548:E548"/>
    <mergeCell ref="G548:I548"/>
    <mergeCell ref="K548:M548"/>
    <mergeCell ref="O548:Q548"/>
    <mergeCell ref="S548:U548"/>
    <mergeCell ref="W548:Y548"/>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C529:E529"/>
    <mergeCell ref="G529:I529"/>
    <mergeCell ref="K529:M529"/>
    <mergeCell ref="O529:Q529"/>
    <mergeCell ref="S529:U529"/>
    <mergeCell ref="W529:Y529"/>
    <mergeCell ref="C528:E528"/>
    <mergeCell ref="G528:I528"/>
    <mergeCell ref="K528:M528"/>
    <mergeCell ref="O528:Q528"/>
    <mergeCell ref="S528:U528"/>
    <mergeCell ref="W528:Y528"/>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C525:E525"/>
    <mergeCell ref="G525:I525"/>
    <mergeCell ref="K525:M525"/>
    <mergeCell ref="O525:Q525"/>
    <mergeCell ref="S525:U525"/>
    <mergeCell ref="W525:Y525"/>
    <mergeCell ref="C524:E524"/>
    <mergeCell ref="G524:I524"/>
    <mergeCell ref="K524:M524"/>
    <mergeCell ref="O524:Q524"/>
    <mergeCell ref="S524:U524"/>
    <mergeCell ref="W524:Y524"/>
    <mergeCell ref="C523:E523"/>
    <mergeCell ref="G523:I523"/>
    <mergeCell ref="K523:M523"/>
    <mergeCell ref="O523:Q523"/>
    <mergeCell ref="S523:U523"/>
    <mergeCell ref="W523:Y523"/>
    <mergeCell ref="C522:E522"/>
    <mergeCell ref="G522:I522"/>
    <mergeCell ref="K522:M522"/>
    <mergeCell ref="O522:Q522"/>
    <mergeCell ref="S522:U522"/>
    <mergeCell ref="W522:Y522"/>
    <mergeCell ref="C521:E521"/>
    <mergeCell ref="G521:I521"/>
    <mergeCell ref="K521:M521"/>
    <mergeCell ref="O521:Q521"/>
    <mergeCell ref="S521:U521"/>
    <mergeCell ref="W521:Y521"/>
    <mergeCell ref="C519:Y519"/>
    <mergeCell ref="C520:E520"/>
    <mergeCell ref="G520:I520"/>
    <mergeCell ref="K520:M520"/>
    <mergeCell ref="O520:Q520"/>
    <mergeCell ref="S520:U520"/>
    <mergeCell ref="W520:Y520"/>
    <mergeCell ref="U514:U515"/>
    <mergeCell ref="V514:V515"/>
    <mergeCell ref="W514:W515"/>
    <mergeCell ref="X514:X515"/>
    <mergeCell ref="Y514:Y515"/>
    <mergeCell ref="B517:Y517"/>
    <mergeCell ref="O514:O515"/>
    <mergeCell ref="P514:P515"/>
    <mergeCell ref="Q514:Q515"/>
    <mergeCell ref="R514:R515"/>
    <mergeCell ref="S514:S515"/>
    <mergeCell ref="T514:T515"/>
    <mergeCell ref="I514:I515"/>
    <mergeCell ref="J514:J515"/>
    <mergeCell ref="K514:K515"/>
    <mergeCell ref="L514:L515"/>
    <mergeCell ref="M514:M515"/>
    <mergeCell ref="N514:N515"/>
    <mergeCell ref="C514:C515"/>
    <mergeCell ref="D514:D515"/>
    <mergeCell ref="E514:E515"/>
    <mergeCell ref="F514:F515"/>
    <mergeCell ref="G514:G515"/>
    <mergeCell ref="H514:H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S510:T511"/>
    <mergeCell ref="U510:U511"/>
    <mergeCell ref="V510:V511"/>
    <mergeCell ref="W510:X511"/>
    <mergeCell ref="Y510:Y511"/>
    <mergeCell ref="C512:D513"/>
    <mergeCell ref="E512:E513"/>
    <mergeCell ref="F512:F513"/>
    <mergeCell ref="G512:H513"/>
    <mergeCell ref="I512:I513"/>
    <mergeCell ref="K510:L511"/>
    <mergeCell ref="M510:M511"/>
    <mergeCell ref="N510:N511"/>
    <mergeCell ref="O510:P511"/>
    <mergeCell ref="Q510:Q511"/>
    <mergeCell ref="R510:R511"/>
    <mergeCell ref="C510:D511"/>
    <mergeCell ref="E510:E511"/>
    <mergeCell ref="F510:F511"/>
    <mergeCell ref="G510:H511"/>
    <mergeCell ref="I510:I511"/>
    <mergeCell ref="J510:J511"/>
    <mergeCell ref="C509:E509"/>
    <mergeCell ref="G509:I509"/>
    <mergeCell ref="K509:M509"/>
    <mergeCell ref="O509:Q509"/>
    <mergeCell ref="S509:U509"/>
    <mergeCell ref="W509:Y509"/>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C488:E488"/>
    <mergeCell ref="G488:I488"/>
    <mergeCell ref="K488:M488"/>
    <mergeCell ref="O488:Q488"/>
    <mergeCell ref="S488:U488"/>
    <mergeCell ref="W488:Y488"/>
    <mergeCell ref="C487:E487"/>
    <mergeCell ref="G487:I487"/>
    <mergeCell ref="K487:M487"/>
    <mergeCell ref="O487:Q487"/>
    <mergeCell ref="S487:U487"/>
    <mergeCell ref="W487:Y487"/>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C476:E476"/>
    <mergeCell ref="G476:I476"/>
    <mergeCell ref="K476:M476"/>
    <mergeCell ref="O476:Q476"/>
    <mergeCell ref="S476:U476"/>
    <mergeCell ref="W476:Y476"/>
    <mergeCell ref="C475:E475"/>
    <mergeCell ref="G475:I475"/>
    <mergeCell ref="K475:M475"/>
    <mergeCell ref="O475:Q475"/>
    <mergeCell ref="S475:U475"/>
    <mergeCell ref="W475:Y475"/>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C472:E472"/>
    <mergeCell ref="G472:I472"/>
    <mergeCell ref="K472:M472"/>
    <mergeCell ref="O472:Q472"/>
    <mergeCell ref="S472:U472"/>
    <mergeCell ref="W472:Y472"/>
    <mergeCell ref="C471:E471"/>
    <mergeCell ref="G471:I471"/>
    <mergeCell ref="K471:M471"/>
    <mergeCell ref="O471:Q471"/>
    <mergeCell ref="S471:U471"/>
    <mergeCell ref="W471:Y471"/>
    <mergeCell ref="C470:E470"/>
    <mergeCell ref="G470:I470"/>
    <mergeCell ref="K470:M470"/>
    <mergeCell ref="O470:Q470"/>
    <mergeCell ref="S470:U470"/>
    <mergeCell ref="W470:Y470"/>
    <mergeCell ref="C469:E469"/>
    <mergeCell ref="G469:I469"/>
    <mergeCell ref="K469:M469"/>
    <mergeCell ref="O469:Q469"/>
    <mergeCell ref="S469:U469"/>
    <mergeCell ref="W469:Y469"/>
    <mergeCell ref="C468:E468"/>
    <mergeCell ref="G468:I468"/>
    <mergeCell ref="K468:M468"/>
    <mergeCell ref="O468:Q468"/>
    <mergeCell ref="S468:U468"/>
    <mergeCell ref="W468:Y468"/>
    <mergeCell ref="Y459:Y460"/>
    <mergeCell ref="B464:Y464"/>
    <mergeCell ref="C466:Y466"/>
    <mergeCell ref="C467:E467"/>
    <mergeCell ref="G467:I467"/>
    <mergeCell ref="K467:M467"/>
    <mergeCell ref="O467:Q467"/>
    <mergeCell ref="S467:U467"/>
    <mergeCell ref="W467:Y467"/>
    <mergeCell ref="S459:S460"/>
    <mergeCell ref="T459:T460"/>
    <mergeCell ref="U459:U460"/>
    <mergeCell ref="V459:V460"/>
    <mergeCell ref="W459:W460"/>
    <mergeCell ref="X459:X460"/>
    <mergeCell ref="M459:M460"/>
    <mergeCell ref="N459:N460"/>
    <mergeCell ref="O459:O460"/>
    <mergeCell ref="P459:P460"/>
    <mergeCell ref="Q459:Q460"/>
    <mergeCell ref="R459:R460"/>
    <mergeCell ref="G459:G460"/>
    <mergeCell ref="H459:H460"/>
    <mergeCell ref="I459:I460"/>
    <mergeCell ref="J459:J460"/>
    <mergeCell ref="K459:K460"/>
    <mergeCell ref="L459:L460"/>
    <mergeCell ref="U457:U458"/>
    <mergeCell ref="V457:V458"/>
    <mergeCell ref="W457:W458"/>
    <mergeCell ref="X457:X458"/>
    <mergeCell ref="Y457:Y458"/>
    <mergeCell ref="B459:B460"/>
    <mergeCell ref="C459:C460"/>
    <mergeCell ref="D459:D460"/>
    <mergeCell ref="E459:E460"/>
    <mergeCell ref="F459:F460"/>
    <mergeCell ref="O457:O458"/>
    <mergeCell ref="P457:P458"/>
    <mergeCell ref="Q457:Q458"/>
    <mergeCell ref="R457:R458"/>
    <mergeCell ref="S457:S458"/>
    <mergeCell ref="T457:T458"/>
    <mergeCell ref="I457:I458"/>
    <mergeCell ref="J457:J458"/>
    <mergeCell ref="K457:K458"/>
    <mergeCell ref="L457:L458"/>
    <mergeCell ref="M457:M458"/>
    <mergeCell ref="N457:N458"/>
    <mergeCell ref="C457:C458"/>
    <mergeCell ref="D457:D458"/>
    <mergeCell ref="E457:E458"/>
    <mergeCell ref="F457:F458"/>
    <mergeCell ref="G457:G458"/>
    <mergeCell ref="H457:H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S453:T454"/>
    <mergeCell ref="U453:U454"/>
    <mergeCell ref="V453:V454"/>
    <mergeCell ref="W453:X454"/>
    <mergeCell ref="Y453:Y454"/>
    <mergeCell ref="C455:D456"/>
    <mergeCell ref="E455:E456"/>
    <mergeCell ref="F455:F456"/>
    <mergeCell ref="G455:H456"/>
    <mergeCell ref="I455:I456"/>
    <mergeCell ref="K453:L454"/>
    <mergeCell ref="M453:M454"/>
    <mergeCell ref="N453:N454"/>
    <mergeCell ref="O453:P454"/>
    <mergeCell ref="Q453:Q454"/>
    <mergeCell ref="R453:R454"/>
    <mergeCell ref="V451:V452"/>
    <mergeCell ref="W451:X452"/>
    <mergeCell ref="Y451:Y452"/>
    <mergeCell ref="B453:B454"/>
    <mergeCell ref="C453:D454"/>
    <mergeCell ref="E453:E454"/>
    <mergeCell ref="F453:F454"/>
    <mergeCell ref="G453:H454"/>
    <mergeCell ref="I453:I454"/>
    <mergeCell ref="J453:J454"/>
    <mergeCell ref="N451:N452"/>
    <mergeCell ref="O451:P452"/>
    <mergeCell ref="Q451:Q452"/>
    <mergeCell ref="R451:R452"/>
    <mergeCell ref="S451:T452"/>
    <mergeCell ref="U451:U452"/>
    <mergeCell ref="W449:X450"/>
    <mergeCell ref="Y449:Y450"/>
    <mergeCell ref="C451:D452"/>
    <mergeCell ref="E451:E452"/>
    <mergeCell ref="F451:F452"/>
    <mergeCell ref="G451:H452"/>
    <mergeCell ref="I451:I452"/>
    <mergeCell ref="J451:J452"/>
    <mergeCell ref="K451:L452"/>
    <mergeCell ref="M451:M452"/>
    <mergeCell ref="O449:P450"/>
    <mergeCell ref="Q449:Q450"/>
    <mergeCell ref="R449:R450"/>
    <mergeCell ref="S449:T450"/>
    <mergeCell ref="U449:U450"/>
    <mergeCell ref="V449:V450"/>
    <mergeCell ref="Y447:Y448"/>
    <mergeCell ref="C449:D450"/>
    <mergeCell ref="E449:E450"/>
    <mergeCell ref="F449:F450"/>
    <mergeCell ref="G449:H450"/>
    <mergeCell ref="I449:I450"/>
    <mergeCell ref="J449:J450"/>
    <mergeCell ref="K449:L450"/>
    <mergeCell ref="M449:M450"/>
    <mergeCell ref="N449:N450"/>
    <mergeCell ref="Q447:Q448"/>
    <mergeCell ref="R447:R448"/>
    <mergeCell ref="S447:T448"/>
    <mergeCell ref="U447:U448"/>
    <mergeCell ref="V447:V448"/>
    <mergeCell ref="W447:X448"/>
    <mergeCell ref="I447:I448"/>
    <mergeCell ref="J447:J448"/>
    <mergeCell ref="K447:L448"/>
    <mergeCell ref="M447:M448"/>
    <mergeCell ref="N447:N448"/>
    <mergeCell ref="O447:P448"/>
    <mergeCell ref="S445:T446"/>
    <mergeCell ref="U445:U446"/>
    <mergeCell ref="V445:V446"/>
    <mergeCell ref="W445:X446"/>
    <mergeCell ref="Y445:Y446"/>
    <mergeCell ref="B447:B448"/>
    <mergeCell ref="C447:D448"/>
    <mergeCell ref="E447:E448"/>
    <mergeCell ref="F447:F448"/>
    <mergeCell ref="G447:H448"/>
    <mergeCell ref="K445:L446"/>
    <mergeCell ref="M445:M446"/>
    <mergeCell ref="N445:N446"/>
    <mergeCell ref="O445:P446"/>
    <mergeCell ref="Q445:Q446"/>
    <mergeCell ref="R445:R446"/>
    <mergeCell ref="C445:D446"/>
    <mergeCell ref="E445:E446"/>
    <mergeCell ref="F445:F446"/>
    <mergeCell ref="G445:H446"/>
    <mergeCell ref="I445:I446"/>
    <mergeCell ref="J445:J446"/>
    <mergeCell ref="C444:E444"/>
    <mergeCell ref="G444:I444"/>
    <mergeCell ref="K444:M444"/>
    <mergeCell ref="O444:Q444"/>
    <mergeCell ref="S444:U444"/>
    <mergeCell ref="W444:Y444"/>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C435:E435"/>
    <mergeCell ref="G435:I435"/>
    <mergeCell ref="K435:M435"/>
    <mergeCell ref="O435:Q435"/>
    <mergeCell ref="S435:U435"/>
    <mergeCell ref="W435:Y435"/>
    <mergeCell ref="C434:E434"/>
    <mergeCell ref="G434:I434"/>
    <mergeCell ref="K434:M434"/>
    <mergeCell ref="O434:Q434"/>
    <mergeCell ref="S434:U434"/>
    <mergeCell ref="W434:Y434"/>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C405:E405"/>
    <mergeCell ref="G405:I405"/>
    <mergeCell ref="K405:M405"/>
    <mergeCell ref="O405:Q405"/>
    <mergeCell ref="S405:U405"/>
    <mergeCell ref="W405:Y405"/>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C402:E402"/>
    <mergeCell ref="G402:I402"/>
    <mergeCell ref="K402:M402"/>
    <mergeCell ref="O402:Q402"/>
    <mergeCell ref="S402:U402"/>
    <mergeCell ref="W402:Y402"/>
    <mergeCell ref="C401:E401"/>
    <mergeCell ref="G401:I401"/>
    <mergeCell ref="K401:M401"/>
    <mergeCell ref="O401:Q401"/>
    <mergeCell ref="S401:U401"/>
    <mergeCell ref="W401:Y401"/>
    <mergeCell ref="C400:E400"/>
    <mergeCell ref="G400:I400"/>
    <mergeCell ref="K400:M400"/>
    <mergeCell ref="O400:Q400"/>
    <mergeCell ref="S400:U400"/>
    <mergeCell ref="W400:Y400"/>
    <mergeCell ref="C399:E399"/>
    <mergeCell ref="G399:I399"/>
    <mergeCell ref="K399:M399"/>
    <mergeCell ref="O399:Q399"/>
    <mergeCell ref="S399:U399"/>
    <mergeCell ref="W399:Y399"/>
    <mergeCell ref="B395:Y395"/>
    <mergeCell ref="C397:Y397"/>
    <mergeCell ref="C398:E398"/>
    <mergeCell ref="G398:I398"/>
    <mergeCell ref="K398:M398"/>
    <mergeCell ref="O398:Q398"/>
    <mergeCell ref="S398:U398"/>
    <mergeCell ref="W398:Y398"/>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S385:T386"/>
    <mergeCell ref="U385:U386"/>
    <mergeCell ref="V385:V386"/>
    <mergeCell ref="W385:X386"/>
    <mergeCell ref="Y385:Y386"/>
    <mergeCell ref="C387:C388"/>
    <mergeCell ref="D387:D388"/>
    <mergeCell ref="E387:E388"/>
    <mergeCell ref="F387:F388"/>
    <mergeCell ref="G387:G388"/>
    <mergeCell ref="K385:L386"/>
    <mergeCell ref="M385:M386"/>
    <mergeCell ref="N385:N386"/>
    <mergeCell ref="O385:P386"/>
    <mergeCell ref="Q385:Q386"/>
    <mergeCell ref="R385:R386"/>
    <mergeCell ref="C385:D386"/>
    <mergeCell ref="E385:E386"/>
    <mergeCell ref="F385:F386"/>
    <mergeCell ref="G385:H386"/>
    <mergeCell ref="I385:I386"/>
    <mergeCell ref="J385:J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W368:Y368"/>
    <mergeCell ref="C369:E369"/>
    <mergeCell ref="G369:I369"/>
    <mergeCell ref="K369:M369"/>
    <mergeCell ref="O369:Q369"/>
    <mergeCell ref="S369:U369"/>
    <mergeCell ref="W369:Y369"/>
    <mergeCell ref="S366:T367"/>
    <mergeCell ref="U366:U367"/>
    <mergeCell ref="V366:V367"/>
    <mergeCell ref="W366:X367"/>
    <mergeCell ref="Y366:Y367"/>
    <mergeCell ref="C368:E368"/>
    <mergeCell ref="G368:I368"/>
    <mergeCell ref="K368:M368"/>
    <mergeCell ref="O368:Q368"/>
    <mergeCell ref="S368:U368"/>
    <mergeCell ref="K366:L367"/>
    <mergeCell ref="M366:M367"/>
    <mergeCell ref="N366:N367"/>
    <mergeCell ref="O366:P367"/>
    <mergeCell ref="Q366:Q367"/>
    <mergeCell ref="R366:R367"/>
    <mergeCell ref="V364:V365"/>
    <mergeCell ref="W364:X365"/>
    <mergeCell ref="Y364:Y365"/>
    <mergeCell ref="B366:B367"/>
    <mergeCell ref="C366:D367"/>
    <mergeCell ref="E366:E367"/>
    <mergeCell ref="F366:F367"/>
    <mergeCell ref="G366:H367"/>
    <mergeCell ref="I366:I367"/>
    <mergeCell ref="J366:J367"/>
    <mergeCell ref="N364:N365"/>
    <mergeCell ref="O364:P365"/>
    <mergeCell ref="Q364:Q365"/>
    <mergeCell ref="R364:R365"/>
    <mergeCell ref="S364:T365"/>
    <mergeCell ref="U364:U365"/>
    <mergeCell ref="W363:Y363"/>
    <mergeCell ref="B364:B365"/>
    <mergeCell ref="C364:D365"/>
    <mergeCell ref="E364:E365"/>
    <mergeCell ref="F364:F365"/>
    <mergeCell ref="G364:H365"/>
    <mergeCell ref="I364:I365"/>
    <mergeCell ref="J364:J365"/>
    <mergeCell ref="K364:L365"/>
    <mergeCell ref="M364:M365"/>
    <mergeCell ref="S361:T362"/>
    <mergeCell ref="U361:U362"/>
    <mergeCell ref="V361:V362"/>
    <mergeCell ref="W361:X362"/>
    <mergeCell ref="Y361:Y362"/>
    <mergeCell ref="C363:E363"/>
    <mergeCell ref="G363:I363"/>
    <mergeCell ref="K363:M363"/>
    <mergeCell ref="O363:Q363"/>
    <mergeCell ref="S363:U363"/>
    <mergeCell ref="K361:L362"/>
    <mergeCell ref="M361:M362"/>
    <mergeCell ref="N361:N362"/>
    <mergeCell ref="O361:P362"/>
    <mergeCell ref="Q361:Q362"/>
    <mergeCell ref="R361:R362"/>
    <mergeCell ref="V359:V360"/>
    <mergeCell ref="W359:X360"/>
    <mergeCell ref="Y359:Y360"/>
    <mergeCell ref="B361:B362"/>
    <mergeCell ref="C361:D362"/>
    <mergeCell ref="E361:E362"/>
    <mergeCell ref="F361:F362"/>
    <mergeCell ref="G361:H362"/>
    <mergeCell ref="I361:I362"/>
    <mergeCell ref="J361:J362"/>
    <mergeCell ref="N359:N360"/>
    <mergeCell ref="O359:P360"/>
    <mergeCell ref="Q359:Q360"/>
    <mergeCell ref="R359:R360"/>
    <mergeCell ref="S359:T360"/>
    <mergeCell ref="U359:U360"/>
    <mergeCell ref="Y357:Y358"/>
    <mergeCell ref="B359:B360"/>
    <mergeCell ref="C359:D360"/>
    <mergeCell ref="E359:E360"/>
    <mergeCell ref="F359:F360"/>
    <mergeCell ref="G359:H360"/>
    <mergeCell ref="I359:I360"/>
    <mergeCell ref="J359:J360"/>
    <mergeCell ref="K359:L360"/>
    <mergeCell ref="M359:M360"/>
    <mergeCell ref="Q357:Q358"/>
    <mergeCell ref="R357:R358"/>
    <mergeCell ref="S357:T358"/>
    <mergeCell ref="U357:U358"/>
    <mergeCell ref="V357:V358"/>
    <mergeCell ref="W357:X358"/>
    <mergeCell ref="I357:I358"/>
    <mergeCell ref="J357:J358"/>
    <mergeCell ref="K357:L358"/>
    <mergeCell ref="M357:M358"/>
    <mergeCell ref="N357:N358"/>
    <mergeCell ref="O357:P358"/>
    <mergeCell ref="S355:T356"/>
    <mergeCell ref="U355:U356"/>
    <mergeCell ref="V355:V356"/>
    <mergeCell ref="W355:X356"/>
    <mergeCell ref="Y355:Y356"/>
    <mergeCell ref="B357:B358"/>
    <mergeCell ref="C357:D358"/>
    <mergeCell ref="E357:E358"/>
    <mergeCell ref="F357:F358"/>
    <mergeCell ref="G357:H358"/>
    <mergeCell ref="K355:L356"/>
    <mergeCell ref="M355:M356"/>
    <mergeCell ref="N355:N356"/>
    <mergeCell ref="O355:P356"/>
    <mergeCell ref="Q355:Q356"/>
    <mergeCell ref="R355:R356"/>
    <mergeCell ref="V353:V354"/>
    <mergeCell ref="W353:X354"/>
    <mergeCell ref="Y353:Y354"/>
    <mergeCell ref="B355:B356"/>
    <mergeCell ref="C355:D356"/>
    <mergeCell ref="E355:E356"/>
    <mergeCell ref="F355:F356"/>
    <mergeCell ref="G355:H356"/>
    <mergeCell ref="I355:I356"/>
    <mergeCell ref="J355:J356"/>
    <mergeCell ref="N353:N354"/>
    <mergeCell ref="O353:P354"/>
    <mergeCell ref="Q353:Q354"/>
    <mergeCell ref="R353:R354"/>
    <mergeCell ref="S353:T354"/>
    <mergeCell ref="U353:U354"/>
    <mergeCell ref="Y351:Y352"/>
    <mergeCell ref="B353:B354"/>
    <mergeCell ref="C353:D354"/>
    <mergeCell ref="E353:E354"/>
    <mergeCell ref="F353:F354"/>
    <mergeCell ref="G353:H354"/>
    <mergeCell ref="I353:I354"/>
    <mergeCell ref="J353:J354"/>
    <mergeCell ref="K353:L354"/>
    <mergeCell ref="M353:M354"/>
    <mergeCell ref="Q351:Q352"/>
    <mergeCell ref="R351:R352"/>
    <mergeCell ref="S351:T352"/>
    <mergeCell ref="U351:U352"/>
    <mergeCell ref="V351:V352"/>
    <mergeCell ref="W351:X352"/>
    <mergeCell ref="I351:I352"/>
    <mergeCell ref="J351:J352"/>
    <mergeCell ref="K351:L352"/>
    <mergeCell ref="M351:M352"/>
    <mergeCell ref="N351:N352"/>
    <mergeCell ref="O351:P352"/>
    <mergeCell ref="S349:T350"/>
    <mergeCell ref="U349:U350"/>
    <mergeCell ref="V349:V350"/>
    <mergeCell ref="W349:X350"/>
    <mergeCell ref="Y349:Y350"/>
    <mergeCell ref="B351:B352"/>
    <mergeCell ref="C351:D352"/>
    <mergeCell ref="E351:E352"/>
    <mergeCell ref="F351:F352"/>
    <mergeCell ref="G351:H352"/>
    <mergeCell ref="K349:L350"/>
    <mergeCell ref="M349:M350"/>
    <mergeCell ref="N349:N350"/>
    <mergeCell ref="O349:P350"/>
    <mergeCell ref="Q349:Q350"/>
    <mergeCell ref="R349:R350"/>
    <mergeCell ref="V347:V348"/>
    <mergeCell ref="W347:X348"/>
    <mergeCell ref="Y347:Y348"/>
    <mergeCell ref="B349:B350"/>
    <mergeCell ref="C349:D350"/>
    <mergeCell ref="E349:E350"/>
    <mergeCell ref="F349:F350"/>
    <mergeCell ref="G349:H350"/>
    <mergeCell ref="I349:I350"/>
    <mergeCell ref="J349:J350"/>
    <mergeCell ref="N347:N348"/>
    <mergeCell ref="O347:P348"/>
    <mergeCell ref="Q347:Q348"/>
    <mergeCell ref="R347:R348"/>
    <mergeCell ref="S347:T348"/>
    <mergeCell ref="U347:U348"/>
    <mergeCell ref="Y345:Y346"/>
    <mergeCell ref="B347:B348"/>
    <mergeCell ref="C347:D348"/>
    <mergeCell ref="E347:E348"/>
    <mergeCell ref="F347:F348"/>
    <mergeCell ref="G347:H348"/>
    <mergeCell ref="I347:I348"/>
    <mergeCell ref="J347:J348"/>
    <mergeCell ref="K347:L348"/>
    <mergeCell ref="M347:M348"/>
    <mergeCell ref="Q345:Q346"/>
    <mergeCell ref="R345:R346"/>
    <mergeCell ref="S345:T346"/>
    <mergeCell ref="U345:U346"/>
    <mergeCell ref="V345:V346"/>
    <mergeCell ref="W345:X346"/>
    <mergeCell ref="I345:I346"/>
    <mergeCell ref="J345:J346"/>
    <mergeCell ref="K345:L346"/>
    <mergeCell ref="M345:M346"/>
    <mergeCell ref="N345:N346"/>
    <mergeCell ref="O345:P346"/>
    <mergeCell ref="S343:T344"/>
    <mergeCell ref="U343:U344"/>
    <mergeCell ref="V343:V344"/>
    <mergeCell ref="W343:X344"/>
    <mergeCell ref="Y343:Y344"/>
    <mergeCell ref="B345:B346"/>
    <mergeCell ref="C345:D346"/>
    <mergeCell ref="E345:E346"/>
    <mergeCell ref="F345:F346"/>
    <mergeCell ref="G345:H346"/>
    <mergeCell ref="K343:L344"/>
    <mergeCell ref="M343:M344"/>
    <mergeCell ref="N343:N344"/>
    <mergeCell ref="O343:P344"/>
    <mergeCell ref="Q343:Q344"/>
    <mergeCell ref="R343:R344"/>
    <mergeCell ref="C343:D344"/>
    <mergeCell ref="E343:E344"/>
    <mergeCell ref="F343:F344"/>
    <mergeCell ref="G343:H344"/>
    <mergeCell ref="I343:I344"/>
    <mergeCell ref="J343:J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C339:E339"/>
    <mergeCell ref="G339:I339"/>
    <mergeCell ref="K339:M339"/>
    <mergeCell ref="O339:Q339"/>
    <mergeCell ref="S339:U339"/>
    <mergeCell ref="W339:Y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G336:I336"/>
    <mergeCell ref="K336:M336"/>
    <mergeCell ref="O336:Q336"/>
    <mergeCell ref="S336:U336"/>
    <mergeCell ref="W336:Y336"/>
    <mergeCell ref="C335:E335"/>
    <mergeCell ref="G335:I335"/>
    <mergeCell ref="K335:M335"/>
    <mergeCell ref="O335:Q335"/>
    <mergeCell ref="S335:U335"/>
    <mergeCell ref="W335:Y335"/>
    <mergeCell ref="C334:E334"/>
    <mergeCell ref="G334:I334"/>
    <mergeCell ref="K334:M334"/>
    <mergeCell ref="O334:Q334"/>
    <mergeCell ref="S334:U334"/>
    <mergeCell ref="W334:Y334"/>
    <mergeCell ref="C333:E333"/>
    <mergeCell ref="G333:I333"/>
    <mergeCell ref="K333:M333"/>
    <mergeCell ref="O333:Q333"/>
    <mergeCell ref="S333:U333"/>
    <mergeCell ref="W333:Y333"/>
    <mergeCell ref="Y324:Y325"/>
    <mergeCell ref="B329:Y329"/>
    <mergeCell ref="C331:Y331"/>
    <mergeCell ref="C332:E332"/>
    <mergeCell ref="G332:I332"/>
    <mergeCell ref="K332:M332"/>
    <mergeCell ref="O332:Q332"/>
    <mergeCell ref="S332:U332"/>
    <mergeCell ref="W332:Y332"/>
    <mergeCell ref="S324:S325"/>
    <mergeCell ref="T324:T325"/>
    <mergeCell ref="U324:U325"/>
    <mergeCell ref="V324:V325"/>
    <mergeCell ref="W324:W325"/>
    <mergeCell ref="X324:X325"/>
    <mergeCell ref="M324:M325"/>
    <mergeCell ref="N324:N325"/>
    <mergeCell ref="O324:O325"/>
    <mergeCell ref="P324:P325"/>
    <mergeCell ref="Q324:Q325"/>
    <mergeCell ref="R324:R325"/>
    <mergeCell ref="G324:G325"/>
    <mergeCell ref="H324:H325"/>
    <mergeCell ref="I324:I325"/>
    <mergeCell ref="J324:J325"/>
    <mergeCell ref="K324:K325"/>
    <mergeCell ref="L324:L325"/>
    <mergeCell ref="U322:U323"/>
    <mergeCell ref="V322:V323"/>
    <mergeCell ref="W322:W323"/>
    <mergeCell ref="X322:X323"/>
    <mergeCell ref="Y322:Y323"/>
    <mergeCell ref="B324:B325"/>
    <mergeCell ref="C324:C325"/>
    <mergeCell ref="D324:D325"/>
    <mergeCell ref="E324:E325"/>
    <mergeCell ref="F324:F325"/>
    <mergeCell ref="O322:O323"/>
    <mergeCell ref="P322:P323"/>
    <mergeCell ref="Q322:Q323"/>
    <mergeCell ref="R322:R323"/>
    <mergeCell ref="S322:S323"/>
    <mergeCell ref="T322:T323"/>
    <mergeCell ref="I322:I323"/>
    <mergeCell ref="J322:J323"/>
    <mergeCell ref="K322:K323"/>
    <mergeCell ref="L322:L323"/>
    <mergeCell ref="M322:M323"/>
    <mergeCell ref="N322:N323"/>
    <mergeCell ref="C322:C323"/>
    <mergeCell ref="D322:D323"/>
    <mergeCell ref="E322:E323"/>
    <mergeCell ref="F322:F323"/>
    <mergeCell ref="G322:G323"/>
    <mergeCell ref="H322:H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S318:T319"/>
    <mergeCell ref="U318:U319"/>
    <mergeCell ref="V318:V319"/>
    <mergeCell ref="W318:X319"/>
    <mergeCell ref="Y318:Y319"/>
    <mergeCell ref="C320:D321"/>
    <mergeCell ref="E320:E321"/>
    <mergeCell ref="F320:F321"/>
    <mergeCell ref="G320:H321"/>
    <mergeCell ref="I320:I321"/>
    <mergeCell ref="K318:L319"/>
    <mergeCell ref="M318:M319"/>
    <mergeCell ref="N318:N319"/>
    <mergeCell ref="O318:P319"/>
    <mergeCell ref="Q318:Q319"/>
    <mergeCell ref="R318:R319"/>
    <mergeCell ref="V316:V317"/>
    <mergeCell ref="W316:X317"/>
    <mergeCell ref="Y316:Y317"/>
    <mergeCell ref="B318:B319"/>
    <mergeCell ref="C318:D319"/>
    <mergeCell ref="E318:E319"/>
    <mergeCell ref="F318:F319"/>
    <mergeCell ref="G318:H319"/>
    <mergeCell ref="I318:I319"/>
    <mergeCell ref="J318:J319"/>
    <mergeCell ref="N316:N317"/>
    <mergeCell ref="O316:P317"/>
    <mergeCell ref="Q316:Q317"/>
    <mergeCell ref="R316:R317"/>
    <mergeCell ref="S316:T317"/>
    <mergeCell ref="U316:U317"/>
    <mergeCell ref="W314:X315"/>
    <mergeCell ref="Y314:Y315"/>
    <mergeCell ref="C316:D317"/>
    <mergeCell ref="E316:E317"/>
    <mergeCell ref="F316:F317"/>
    <mergeCell ref="G316:H317"/>
    <mergeCell ref="I316:I317"/>
    <mergeCell ref="J316:J317"/>
    <mergeCell ref="K316:L317"/>
    <mergeCell ref="M316:M317"/>
    <mergeCell ref="O314:P315"/>
    <mergeCell ref="Q314:Q315"/>
    <mergeCell ref="R314:R315"/>
    <mergeCell ref="S314:T315"/>
    <mergeCell ref="U314:U315"/>
    <mergeCell ref="V314:V315"/>
    <mergeCell ref="Y312:Y313"/>
    <mergeCell ref="C314:D315"/>
    <mergeCell ref="E314:E315"/>
    <mergeCell ref="F314:F315"/>
    <mergeCell ref="G314:H315"/>
    <mergeCell ref="I314:I315"/>
    <mergeCell ref="J314:J315"/>
    <mergeCell ref="K314:L315"/>
    <mergeCell ref="M314:M315"/>
    <mergeCell ref="N314:N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T311"/>
    <mergeCell ref="U310:U311"/>
    <mergeCell ref="V310:V311"/>
    <mergeCell ref="W310:X311"/>
    <mergeCell ref="Y310:Y311"/>
    <mergeCell ref="B312:B313"/>
    <mergeCell ref="C312:D313"/>
    <mergeCell ref="E312:E313"/>
    <mergeCell ref="F312:F313"/>
    <mergeCell ref="G312:H313"/>
    <mergeCell ref="K310:L311"/>
    <mergeCell ref="M310:M311"/>
    <mergeCell ref="N310:N311"/>
    <mergeCell ref="O310:P311"/>
    <mergeCell ref="Q310:Q311"/>
    <mergeCell ref="R310:R311"/>
    <mergeCell ref="C310:D311"/>
    <mergeCell ref="E310:E311"/>
    <mergeCell ref="F310:F311"/>
    <mergeCell ref="G310:H311"/>
    <mergeCell ref="I310:I311"/>
    <mergeCell ref="J310:J311"/>
    <mergeCell ref="C309:E309"/>
    <mergeCell ref="G309:I309"/>
    <mergeCell ref="K309:M309"/>
    <mergeCell ref="O309:Q309"/>
    <mergeCell ref="S309:U309"/>
    <mergeCell ref="W309:Y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W299:Y299"/>
    <mergeCell ref="C300:E300"/>
    <mergeCell ref="G300:I300"/>
    <mergeCell ref="K300:M300"/>
    <mergeCell ref="O300:Q300"/>
    <mergeCell ref="S300:U300"/>
    <mergeCell ref="W300:Y300"/>
    <mergeCell ref="S297:T298"/>
    <mergeCell ref="U297:U298"/>
    <mergeCell ref="V297:V298"/>
    <mergeCell ref="W297:X298"/>
    <mergeCell ref="Y297:Y298"/>
    <mergeCell ref="C299:E299"/>
    <mergeCell ref="G299:I299"/>
    <mergeCell ref="K299:M299"/>
    <mergeCell ref="O299:Q299"/>
    <mergeCell ref="S299:U299"/>
    <mergeCell ref="K297:L298"/>
    <mergeCell ref="M297:M298"/>
    <mergeCell ref="N297:N298"/>
    <mergeCell ref="O297:P298"/>
    <mergeCell ref="Q297:Q298"/>
    <mergeCell ref="R297:R298"/>
    <mergeCell ref="V295:V296"/>
    <mergeCell ref="W295:X296"/>
    <mergeCell ref="Y295:Y296"/>
    <mergeCell ref="B297:B298"/>
    <mergeCell ref="C297:D298"/>
    <mergeCell ref="E297:E298"/>
    <mergeCell ref="F297:F298"/>
    <mergeCell ref="G297:H298"/>
    <mergeCell ref="I297:I298"/>
    <mergeCell ref="J297:J298"/>
    <mergeCell ref="N295:N296"/>
    <mergeCell ref="O295:P296"/>
    <mergeCell ref="Q295:Q296"/>
    <mergeCell ref="R295:R296"/>
    <mergeCell ref="S295:T296"/>
    <mergeCell ref="U295:U296"/>
    <mergeCell ref="W294:Y294"/>
    <mergeCell ref="B295:B296"/>
    <mergeCell ref="C295:D296"/>
    <mergeCell ref="E295:E296"/>
    <mergeCell ref="F295:F296"/>
    <mergeCell ref="G295:H296"/>
    <mergeCell ref="I295:I296"/>
    <mergeCell ref="J295:J296"/>
    <mergeCell ref="K295:L296"/>
    <mergeCell ref="M295:M296"/>
    <mergeCell ref="S292:T293"/>
    <mergeCell ref="U292:U293"/>
    <mergeCell ref="V292:V293"/>
    <mergeCell ref="W292:X293"/>
    <mergeCell ref="Y292:Y293"/>
    <mergeCell ref="C294:E294"/>
    <mergeCell ref="G294:I294"/>
    <mergeCell ref="K294:M294"/>
    <mergeCell ref="O294:Q294"/>
    <mergeCell ref="S294:U294"/>
    <mergeCell ref="K292:L293"/>
    <mergeCell ref="M292:M293"/>
    <mergeCell ref="N292:N293"/>
    <mergeCell ref="O292:P293"/>
    <mergeCell ref="Q292:Q293"/>
    <mergeCell ref="R292:R293"/>
    <mergeCell ref="V290:V291"/>
    <mergeCell ref="W290:X291"/>
    <mergeCell ref="Y290:Y291"/>
    <mergeCell ref="B292:B293"/>
    <mergeCell ref="C292:D293"/>
    <mergeCell ref="E292:E293"/>
    <mergeCell ref="F292:F293"/>
    <mergeCell ref="G292:H293"/>
    <mergeCell ref="I292:I293"/>
    <mergeCell ref="J292:J293"/>
    <mergeCell ref="N290:N291"/>
    <mergeCell ref="O290:P291"/>
    <mergeCell ref="Q290:Q291"/>
    <mergeCell ref="R290:R291"/>
    <mergeCell ref="S290:T291"/>
    <mergeCell ref="U290:U291"/>
    <mergeCell ref="Y288:Y289"/>
    <mergeCell ref="B290:B291"/>
    <mergeCell ref="C290:D291"/>
    <mergeCell ref="E290:E291"/>
    <mergeCell ref="F290:F291"/>
    <mergeCell ref="G290:H291"/>
    <mergeCell ref="I290:I291"/>
    <mergeCell ref="J290:J291"/>
    <mergeCell ref="K290:L291"/>
    <mergeCell ref="M290:M291"/>
    <mergeCell ref="Q288:Q289"/>
    <mergeCell ref="R288:R289"/>
    <mergeCell ref="S288:T289"/>
    <mergeCell ref="U288:U289"/>
    <mergeCell ref="V288:V289"/>
    <mergeCell ref="W288:X289"/>
    <mergeCell ref="I288:I289"/>
    <mergeCell ref="J288:J289"/>
    <mergeCell ref="K288:L289"/>
    <mergeCell ref="M288:M289"/>
    <mergeCell ref="N288:N289"/>
    <mergeCell ref="O288:P289"/>
    <mergeCell ref="S286:T287"/>
    <mergeCell ref="U286:U287"/>
    <mergeCell ref="V286:V287"/>
    <mergeCell ref="W286:X287"/>
    <mergeCell ref="Y286:Y287"/>
    <mergeCell ref="B288:B289"/>
    <mergeCell ref="C288:D289"/>
    <mergeCell ref="E288:E289"/>
    <mergeCell ref="F288:F289"/>
    <mergeCell ref="G288:H289"/>
    <mergeCell ref="K286:L287"/>
    <mergeCell ref="M286:M287"/>
    <mergeCell ref="N286:N287"/>
    <mergeCell ref="O286:P287"/>
    <mergeCell ref="Q286:Q287"/>
    <mergeCell ref="R286:R287"/>
    <mergeCell ref="V284:V285"/>
    <mergeCell ref="W284:X285"/>
    <mergeCell ref="Y284:Y285"/>
    <mergeCell ref="B286:B287"/>
    <mergeCell ref="C286:D287"/>
    <mergeCell ref="E286:E287"/>
    <mergeCell ref="F286:F287"/>
    <mergeCell ref="G286:H287"/>
    <mergeCell ref="I286:I287"/>
    <mergeCell ref="J286:J287"/>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X279"/>
    <mergeCell ref="Y278:Y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Y276:Y277"/>
    <mergeCell ref="B278:B279"/>
    <mergeCell ref="C278:D279"/>
    <mergeCell ref="E278:E279"/>
    <mergeCell ref="F278:F279"/>
    <mergeCell ref="G278:H279"/>
    <mergeCell ref="I278:I279"/>
    <mergeCell ref="J278:J279"/>
    <mergeCell ref="K278:L279"/>
    <mergeCell ref="M278:M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S274:T275"/>
    <mergeCell ref="U274:U275"/>
    <mergeCell ref="V274:V275"/>
    <mergeCell ref="W274:X275"/>
    <mergeCell ref="Y274:Y275"/>
    <mergeCell ref="B276:B277"/>
    <mergeCell ref="C276:D277"/>
    <mergeCell ref="E276:E277"/>
    <mergeCell ref="F276:F277"/>
    <mergeCell ref="G276:H277"/>
    <mergeCell ref="K274:L275"/>
    <mergeCell ref="M274:M275"/>
    <mergeCell ref="N274:N275"/>
    <mergeCell ref="O274:P275"/>
    <mergeCell ref="Q274:Q275"/>
    <mergeCell ref="R274:R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1:E271"/>
    <mergeCell ref="G271:I271"/>
    <mergeCell ref="K271:M271"/>
    <mergeCell ref="O271:Q271"/>
    <mergeCell ref="S271:U271"/>
    <mergeCell ref="W271:Y271"/>
    <mergeCell ref="C270:E270"/>
    <mergeCell ref="G270:I270"/>
    <mergeCell ref="K270:M270"/>
    <mergeCell ref="O270:Q270"/>
    <mergeCell ref="S270:U270"/>
    <mergeCell ref="W270:Y270"/>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C266:E266"/>
    <mergeCell ref="G266:I266"/>
    <mergeCell ref="K266:M266"/>
    <mergeCell ref="O266:Q266"/>
    <mergeCell ref="S266:U266"/>
    <mergeCell ref="W266:Y266"/>
    <mergeCell ref="C265:E265"/>
    <mergeCell ref="G265:I265"/>
    <mergeCell ref="K265:M265"/>
    <mergeCell ref="O265:Q265"/>
    <mergeCell ref="S265:U265"/>
    <mergeCell ref="W265:Y265"/>
    <mergeCell ref="C264:E264"/>
    <mergeCell ref="G264:I264"/>
    <mergeCell ref="K264:M264"/>
    <mergeCell ref="O264:Q264"/>
    <mergeCell ref="S264:U264"/>
    <mergeCell ref="W264:Y264"/>
    <mergeCell ref="B260:Y260"/>
    <mergeCell ref="C262:Y262"/>
    <mergeCell ref="C263:E263"/>
    <mergeCell ref="G263:I263"/>
    <mergeCell ref="K263:M263"/>
    <mergeCell ref="O263:Q263"/>
    <mergeCell ref="S263:U263"/>
    <mergeCell ref="W263:Y263"/>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S252:T253"/>
    <mergeCell ref="U252:U253"/>
    <mergeCell ref="V252:V253"/>
    <mergeCell ref="W252:X253"/>
    <mergeCell ref="Y252:Y253"/>
    <mergeCell ref="C254:C255"/>
    <mergeCell ref="D254:D255"/>
    <mergeCell ref="E254:E255"/>
    <mergeCell ref="F254:F255"/>
    <mergeCell ref="G254:G255"/>
    <mergeCell ref="K252:L253"/>
    <mergeCell ref="M252:M253"/>
    <mergeCell ref="N252:N253"/>
    <mergeCell ref="O252:P253"/>
    <mergeCell ref="Q252:Q253"/>
    <mergeCell ref="R252:R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W235:Y235"/>
    <mergeCell ref="C236:E236"/>
    <mergeCell ref="G236:I236"/>
    <mergeCell ref="K236:M236"/>
    <mergeCell ref="O236:Q236"/>
    <mergeCell ref="S236:U236"/>
    <mergeCell ref="W236:Y236"/>
    <mergeCell ref="S233:T234"/>
    <mergeCell ref="U233:U234"/>
    <mergeCell ref="V233:V234"/>
    <mergeCell ref="W233:X234"/>
    <mergeCell ref="Y233:Y234"/>
    <mergeCell ref="C235:E235"/>
    <mergeCell ref="G235:I235"/>
    <mergeCell ref="K235:M235"/>
    <mergeCell ref="O235:Q235"/>
    <mergeCell ref="S235:U235"/>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W230:Y230"/>
    <mergeCell ref="B231:B232"/>
    <mergeCell ref="C231:D232"/>
    <mergeCell ref="E231:E232"/>
    <mergeCell ref="F231:F232"/>
    <mergeCell ref="G231:H232"/>
    <mergeCell ref="I231:I232"/>
    <mergeCell ref="J231:J232"/>
    <mergeCell ref="K231:L232"/>
    <mergeCell ref="M231:M232"/>
    <mergeCell ref="S228:T229"/>
    <mergeCell ref="U228:U229"/>
    <mergeCell ref="V228:V229"/>
    <mergeCell ref="W228:X229"/>
    <mergeCell ref="Y228:Y229"/>
    <mergeCell ref="C230:E230"/>
    <mergeCell ref="G230:I230"/>
    <mergeCell ref="K230:M230"/>
    <mergeCell ref="O230:Q230"/>
    <mergeCell ref="S230:U230"/>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S210:T211"/>
    <mergeCell ref="U210:U211"/>
    <mergeCell ref="V210:V211"/>
    <mergeCell ref="W210:X211"/>
    <mergeCell ref="Y210:Y211"/>
    <mergeCell ref="B212:B213"/>
    <mergeCell ref="C212:D213"/>
    <mergeCell ref="E212:E213"/>
    <mergeCell ref="F212:F213"/>
    <mergeCell ref="G212:H213"/>
    <mergeCell ref="K210:L211"/>
    <mergeCell ref="M210:M211"/>
    <mergeCell ref="N210:N211"/>
    <mergeCell ref="O210:P211"/>
    <mergeCell ref="Q210:Q211"/>
    <mergeCell ref="R210:R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C201:E201"/>
    <mergeCell ref="G201:I201"/>
    <mergeCell ref="K201:M201"/>
    <mergeCell ref="O201:Q201"/>
    <mergeCell ref="S201:U201"/>
    <mergeCell ref="W201:Y201"/>
    <mergeCell ref="C200:E200"/>
    <mergeCell ref="G200:I200"/>
    <mergeCell ref="K200:M200"/>
    <mergeCell ref="O200:Q200"/>
    <mergeCell ref="S200:U200"/>
    <mergeCell ref="W200:Y200"/>
    <mergeCell ref="C198:Y198"/>
    <mergeCell ref="C199:E199"/>
    <mergeCell ref="G199:I199"/>
    <mergeCell ref="K199:M199"/>
    <mergeCell ref="O199:Q199"/>
    <mergeCell ref="S199:U199"/>
    <mergeCell ref="W199:Y199"/>
    <mergeCell ref="U191:U192"/>
    <mergeCell ref="V191:V192"/>
    <mergeCell ref="W191:W192"/>
    <mergeCell ref="X191:X192"/>
    <mergeCell ref="Y191:Y192"/>
    <mergeCell ref="B196:Y196"/>
    <mergeCell ref="O191:O192"/>
    <mergeCell ref="P191:P192"/>
    <mergeCell ref="Q191:Q192"/>
    <mergeCell ref="R191:R192"/>
    <mergeCell ref="S191:S192"/>
    <mergeCell ref="T191:T192"/>
    <mergeCell ref="I191:I192"/>
    <mergeCell ref="J191:J192"/>
    <mergeCell ref="K191:K192"/>
    <mergeCell ref="L191:L192"/>
    <mergeCell ref="M191:M192"/>
    <mergeCell ref="N191:N192"/>
    <mergeCell ref="V189:V190"/>
    <mergeCell ref="W189:X190"/>
    <mergeCell ref="Y189:Y190"/>
    <mergeCell ref="B191:B192"/>
    <mergeCell ref="C191:C192"/>
    <mergeCell ref="D191:D192"/>
    <mergeCell ref="E191:E192"/>
    <mergeCell ref="F191:F192"/>
    <mergeCell ref="G191:G192"/>
    <mergeCell ref="H191:H192"/>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V183:V184"/>
    <mergeCell ref="W183:X184"/>
    <mergeCell ref="Y183:Y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Y181:Y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W175:Y176"/>
    <mergeCell ref="B177:B178"/>
    <mergeCell ref="C177:D178"/>
    <mergeCell ref="E177:E178"/>
    <mergeCell ref="F177:F178"/>
    <mergeCell ref="G177:H178"/>
    <mergeCell ref="I177:I178"/>
    <mergeCell ref="J177:J178"/>
    <mergeCell ref="K177:L178"/>
    <mergeCell ref="M177:M178"/>
    <mergeCell ref="K175:M176"/>
    <mergeCell ref="N175:N176"/>
    <mergeCell ref="O175:Q176"/>
    <mergeCell ref="R175:R176"/>
    <mergeCell ref="S175:U176"/>
    <mergeCell ref="V175:V176"/>
    <mergeCell ref="S173:T174"/>
    <mergeCell ref="U173:U174"/>
    <mergeCell ref="V173:V174"/>
    <mergeCell ref="W173:X174"/>
    <mergeCell ref="Y173:Y174"/>
    <mergeCell ref="B175:B176"/>
    <mergeCell ref="C175:E176"/>
    <mergeCell ref="F175:F176"/>
    <mergeCell ref="G175:I176"/>
    <mergeCell ref="J175:J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O161:Q162"/>
    <mergeCell ref="R161:R162"/>
    <mergeCell ref="S161:U162"/>
    <mergeCell ref="V161:V162"/>
    <mergeCell ref="W161:Y162"/>
    <mergeCell ref="B163:B164"/>
    <mergeCell ref="C163:C164"/>
    <mergeCell ref="D163:D164"/>
    <mergeCell ref="E163:E164"/>
    <mergeCell ref="F163:F164"/>
    <mergeCell ref="C161:E162"/>
    <mergeCell ref="F161:F162"/>
    <mergeCell ref="G161:I162"/>
    <mergeCell ref="J161:J162"/>
    <mergeCell ref="K161:M162"/>
    <mergeCell ref="N161:N162"/>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C139:E139"/>
    <mergeCell ref="G139:I139"/>
    <mergeCell ref="K139:M139"/>
    <mergeCell ref="O139:Q139"/>
    <mergeCell ref="S139:U139"/>
    <mergeCell ref="W139:Y139"/>
    <mergeCell ref="C138:E138"/>
    <mergeCell ref="G138:I138"/>
    <mergeCell ref="K138:M138"/>
    <mergeCell ref="O138:Q138"/>
    <mergeCell ref="S138:U138"/>
    <mergeCell ref="W138:Y138"/>
    <mergeCell ref="C137:E137"/>
    <mergeCell ref="G137:I137"/>
    <mergeCell ref="K137:M137"/>
    <mergeCell ref="O137:Q137"/>
    <mergeCell ref="S137:U137"/>
    <mergeCell ref="W137:Y137"/>
    <mergeCell ref="C135:Y135"/>
    <mergeCell ref="C136:E136"/>
    <mergeCell ref="G136:I136"/>
    <mergeCell ref="K136:M136"/>
    <mergeCell ref="O136:Q136"/>
    <mergeCell ref="S136:U136"/>
    <mergeCell ref="W136:Y136"/>
    <mergeCell ref="U129:U130"/>
    <mergeCell ref="V129:V130"/>
    <mergeCell ref="W129:W130"/>
    <mergeCell ref="X129:X130"/>
    <mergeCell ref="Y129:Y130"/>
    <mergeCell ref="B133:Y133"/>
    <mergeCell ref="O129:O130"/>
    <mergeCell ref="P129:P130"/>
    <mergeCell ref="Q129:Q130"/>
    <mergeCell ref="R129:R130"/>
    <mergeCell ref="S129:S130"/>
    <mergeCell ref="T129:T130"/>
    <mergeCell ref="I129:I130"/>
    <mergeCell ref="J129:J130"/>
    <mergeCell ref="K129:K130"/>
    <mergeCell ref="L129:L130"/>
    <mergeCell ref="M129:M130"/>
    <mergeCell ref="N129:N130"/>
    <mergeCell ref="C129:C130"/>
    <mergeCell ref="D129:D130"/>
    <mergeCell ref="E129:E130"/>
    <mergeCell ref="F129:F130"/>
    <mergeCell ref="G129:G130"/>
    <mergeCell ref="H129:H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S121:T122"/>
    <mergeCell ref="U121:U122"/>
    <mergeCell ref="V121:V122"/>
    <mergeCell ref="W121:X122"/>
    <mergeCell ref="Y121:Y122"/>
    <mergeCell ref="C123:D124"/>
    <mergeCell ref="E123:E124"/>
    <mergeCell ref="F123:F124"/>
    <mergeCell ref="G123:H124"/>
    <mergeCell ref="I123:I124"/>
    <mergeCell ref="K121:L122"/>
    <mergeCell ref="M121:M122"/>
    <mergeCell ref="N121:N122"/>
    <mergeCell ref="O121:P122"/>
    <mergeCell ref="Q121:Q122"/>
    <mergeCell ref="R121:R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U112:U113"/>
    <mergeCell ref="V112:V113"/>
    <mergeCell ref="W112:X113"/>
    <mergeCell ref="Y112:Y113"/>
    <mergeCell ref="C114:E114"/>
    <mergeCell ref="G114:I114"/>
    <mergeCell ref="K114:M114"/>
    <mergeCell ref="O114:Q114"/>
    <mergeCell ref="S114:U114"/>
    <mergeCell ref="W114:Y114"/>
    <mergeCell ref="M112:M113"/>
    <mergeCell ref="N112:N113"/>
    <mergeCell ref="O112:P113"/>
    <mergeCell ref="Q112:Q113"/>
    <mergeCell ref="R112:R113"/>
    <mergeCell ref="S112:T113"/>
    <mergeCell ref="W110:X111"/>
    <mergeCell ref="Y110:Y111"/>
    <mergeCell ref="B112:B113"/>
    <mergeCell ref="C112:D113"/>
    <mergeCell ref="E112:E113"/>
    <mergeCell ref="F112:F113"/>
    <mergeCell ref="G112:H113"/>
    <mergeCell ref="I112:I113"/>
    <mergeCell ref="J112:J113"/>
    <mergeCell ref="K112:L113"/>
    <mergeCell ref="O110:P111"/>
    <mergeCell ref="Q110:Q111"/>
    <mergeCell ref="R110:R111"/>
    <mergeCell ref="S110:T111"/>
    <mergeCell ref="U110:U111"/>
    <mergeCell ref="V110:V111"/>
    <mergeCell ref="Y108:Y109"/>
    <mergeCell ref="C110:D111"/>
    <mergeCell ref="E110:E111"/>
    <mergeCell ref="F110:F111"/>
    <mergeCell ref="G110:H111"/>
    <mergeCell ref="I110:I111"/>
    <mergeCell ref="J110:J111"/>
    <mergeCell ref="K110:L111"/>
    <mergeCell ref="M110:M111"/>
    <mergeCell ref="N110:N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O100:Q101"/>
    <mergeCell ref="R100:R101"/>
    <mergeCell ref="S100:U101"/>
    <mergeCell ref="V100:V101"/>
    <mergeCell ref="W100:Y101"/>
    <mergeCell ref="B102:B103"/>
    <mergeCell ref="C102:C103"/>
    <mergeCell ref="D102:D103"/>
    <mergeCell ref="E102:E103"/>
    <mergeCell ref="F102:F103"/>
    <mergeCell ref="C100:E101"/>
    <mergeCell ref="F100:F101"/>
    <mergeCell ref="G100:I101"/>
    <mergeCell ref="J100:J101"/>
    <mergeCell ref="K100:M101"/>
    <mergeCell ref="N100:N101"/>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C78:E78"/>
    <mergeCell ref="G78:I78"/>
    <mergeCell ref="K78:M78"/>
    <mergeCell ref="O78:Q78"/>
    <mergeCell ref="S78:U78"/>
    <mergeCell ref="W78:Y78"/>
    <mergeCell ref="C77:E77"/>
    <mergeCell ref="G77:I77"/>
    <mergeCell ref="K77:M77"/>
    <mergeCell ref="O77:Q77"/>
    <mergeCell ref="S77:U77"/>
    <mergeCell ref="W77:Y77"/>
    <mergeCell ref="W75:Y75"/>
    <mergeCell ref="C76:E76"/>
    <mergeCell ref="G76:I76"/>
    <mergeCell ref="K76:M76"/>
    <mergeCell ref="O76:Q76"/>
    <mergeCell ref="S76:U76"/>
    <mergeCell ref="W76:Y76"/>
    <mergeCell ref="K67:K68"/>
    <mergeCell ref="L67:L68"/>
    <mergeCell ref="M67:M68"/>
    <mergeCell ref="B72:Y72"/>
    <mergeCell ref="C74:Y74"/>
    <mergeCell ref="C75:E75"/>
    <mergeCell ref="G75:I75"/>
    <mergeCell ref="K75:M75"/>
    <mergeCell ref="O75:Q75"/>
    <mergeCell ref="S75:U75"/>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C54:E54"/>
    <mergeCell ref="G54:I54"/>
    <mergeCell ref="K54:M54"/>
    <mergeCell ref="C55:E55"/>
    <mergeCell ref="G55:I55"/>
    <mergeCell ref="K55:M55"/>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M20:M21"/>
    <mergeCell ref="C22:E22"/>
    <mergeCell ref="G22:I22"/>
    <mergeCell ref="K22:M22"/>
    <mergeCell ref="C23:E23"/>
    <mergeCell ref="G23:I23"/>
    <mergeCell ref="K23:M23"/>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8.140625" bestFit="1" customWidth="1"/>
  </cols>
  <sheetData>
    <row r="1" spans="1:3">
      <c r="A1" s="7" t="s">
        <v>985</v>
      </c>
      <c r="B1" s="1" t="s">
        <v>73</v>
      </c>
      <c r="C1" s="1"/>
    </row>
    <row r="2" spans="1:3">
      <c r="A2" s="7"/>
      <c r="B2" s="1" t="s">
        <v>2</v>
      </c>
      <c r="C2" s="1" t="s">
        <v>988</v>
      </c>
    </row>
    <row r="3" spans="1:3">
      <c r="A3" s="7"/>
      <c r="B3" s="1" t="s">
        <v>986</v>
      </c>
      <c r="C3" s="1" t="s">
        <v>989</v>
      </c>
    </row>
    <row r="4" spans="1:3">
      <c r="A4" s="7"/>
      <c r="B4" s="1" t="s">
        <v>987</v>
      </c>
      <c r="C4" s="1"/>
    </row>
    <row r="5" spans="1:3">
      <c r="A5" s="3" t="s">
        <v>263</v>
      </c>
      <c r="B5" s="4" t="s">
        <v>5</v>
      </c>
      <c r="C5" s="4" t="s">
        <v>5</v>
      </c>
    </row>
    <row r="6" spans="1:3" ht="30">
      <c r="A6" s="2" t="s">
        <v>990</v>
      </c>
      <c r="B6" s="4">
        <v>21</v>
      </c>
      <c r="C6" s="4" t="s">
        <v>5</v>
      </c>
    </row>
    <row r="7" spans="1:3">
      <c r="A7" s="2" t="s">
        <v>991</v>
      </c>
      <c r="B7" s="4">
        <v>1</v>
      </c>
      <c r="C7" s="4" t="s">
        <v>5</v>
      </c>
    </row>
    <row r="8" spans="1:3" ht="30">
      <c r="A8" s="2" t="s">
        <v>992</v>
      </c>
      <c r="B8" s="4" t="s">
        <v>5</v>
      </c>
      <c r="C8" s="186">
        <v>0.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93</v>
      </c>
      <c r="B1" s="7" t="s">
        <v>73</v>
      </c>
      <c r="C1" s="7"/>
      <c r="D1" s="7" t="s">
        <v>1</v>
      </c>
      <c r="E1" s="7"/>
    </row>
    <row r="2" spans="1:5" ht="30">
      <c r="A2" s="1" t="s">
        <v>25</v>
      </c>
      <c r="B2" s="1" t="s">
        <v>2</v>
      </c>
      <c r="C2" s="1" t="s">
        <v>74</v>
      </c>
      <c r="D2" s="1" t="s">
        <v>2</v>
      </c>
      <c r="E2" s="1" t="s">
        <v>74</v>
      </c>
    </row>
    <row r="3" spans="1:5">
      <c r="A3" s="3" t="s">
        <v>994</v>
      </c>
      <c r="B3" s="4" t="s">
        <v>5</v>
      </c>
      <c r="C3" s="4" t="s">
        <v>5</v>
      </c>
      <c r="D3" s="4" t="s">
        <v>5</v>
      </c>
      <c r="E3" s="4" t="s">
        <v>5</v>
      </c>
    </row>
    <row r="4" spans="1:5">
      <c r="A4" s="2" t="s">
        <v>995</v>
      </c>
      <c r="B4" s="8">
        <v>127668</v>
      </c>
      <c r="C4" s="8">
        <v>125172</v>
      </c>
      <c r="D4" s="8">
        <v>356327</v>
      </c>
      <c r="E4" s="8">
        <v>348121</v>
      </c>
    </row>
    <row r="5" spans="1:5">
      <c r="A5" s="2" t="s">
        <v>996</v>
      </c>
      <c r="B5" s="6">
        <v>68724</v>
      </c>
      <c r="C5" s="6">
        <v>69112</v>
      </c>
      <c r="D5" s="6">
        <v>195044</v>
      </c>
      <c r="E5" s="6">
        <v>197998</v>
      </c>
    </row>
    <row r="6" spans="1:5">
      <c r="A6" s="2" t="s">
        <v>223</v>
      </c>
      <c r="B6" s="4" t="s">
        <v>5</v>
      </c>
      <c r="C6" s="4" t="s">
        <v>5</v>
      </c>
      <c r="D6" s="4" t="s">
        <v>5</v>
      </c>
      <c r="E6" s="4" t="s">
        <v>5</v>
      </c>
    </row>
    <row r="7" spans="1:5">
      <c r="A7" s="3" t="s">
        <v>994</v>
      </c>
      <c r="B7" s="4" t="s">
        <v>5</v>
      </c>
      <c r="C7" s="4" t="s">
        <v>5</v>
      </c>
      <c r="D7" s="4" t="s">
        <v>5</v>
      </c>
      <c r="E7" s="4" t="s">
        <v>5</v>
      </c>
    </row>
    <row r="8" spans="1:5">
      <c r="A8" s="2" t="s">
        <v>995</v>
      </c>
      <c r="B8" s="6">
        <v>40420</v>
      </c>
      <c r="C8" s="6">
        <v>39296</v>
      </c>
      <c r="D8" s="6">
        <v>112825</v>
      </c>
      <c r="E8" s="6">
        <v>109737</v>
      </c>
    </row>
    <row r="9" spans="1:5">
      <c r="A9" s="2" t="s">
        <v>996</v>
      </c>
      <c r="B9" s="6">
        <v>15371</v>
      </c>
      <c r="C9" s="6">
        <v>15361</v>
      </c>
      <c r="D9" s="6">
        <v>43956</v>
      </c>
      <c r="E9" s="6">
        <v>44505</v>
      </c>
    </row>
    <row r="10" spans="1:5">
      <c r="A10" s="2" t="s">
        <v>997</v>
      </c>
      <c r="B10" s="4" t="s">
        <v>5</v>
      </c>
      <c r="C10" s="4" t="s">
        <v>5</v>
      </c>
      <c r="D10" s="4" t="s">
        <v>5</v>
      </c>
      <c r="E10" s="4" t="s">
        <v>5</v>
      </c>
    </row>
    <row r="11" spans="1:5">
      <c r="A11" s="3" t="s">
        <v>994</v>
      </c>
      <c r="B11" s="4" t="s">
        <v>5</v>
      </c>
      <c r="C11" s="4" t="s">
        <v>5</v>
      </c>
      <c r="D11" s="4" t="s">
        <v>5</v>
      </c>
      <c r="E11" s="4" t="s">
        <v>5</v>
      </c>
    </row>
    <row r="12" spans="1:5">
      <c r="A12" s="2" t="s">
        <v>995</v>
      </c>
      <c r="B12" s="6">
        <v>53247</v>
      </c>
      <c r="C12" s="6">
        <v>52708</v>
      </c>
      <c r="D12" s="6">
        <v>152462</v>
      </c>
      <c r="E12" s="6">
        <v>153361</v>
      </c>
    </row>
    <row r="13" spans="1:5">
      <c r="A13" s="2" t="s">
        <v>996</v>
      </c>
      <c r="B13" s="6">
        <v>46841</v>
      </c>
      <c r="C13" s="6">
        <v>47252</v>
      </c>
      <c r="D13" s="6">
        <v>133889</v>
      </c>
      <c r="E13" s="6">
        <v>136435</v>
      </c>
    </row>
    <row r="14" spans="1:5">
      <c r="A14" s="2" t="s">
        <v>998</v>
      </c>
      <c r="B14" s="4" t="s">
        <v>5</v>
      </c>
      <c r="C14" s="4" t="s">
        <v>5</v>
      </c>
      <c r="D14" s="4" t="s">
        <v>5</v>
      </c>
      <c r="E14" s="4" t="s">
        <v>5</v>
      </c>
    </row>
    <row r="15" spans="1:5">
      <c r="A15" s="3" t="s">
        <v>994</v>
      </c>
      <c r="B15" s="4" t="s">
        <v>5</v>
      </c>
      <c r="C15" s="4" t="s">
        <v>5</v>
      </c>
      <c r="D15" s="4" t="s">
        <v>5</v>
      </c>
      <c r="E15" s="4" t="s">
        <v>5</v>
      </c>
    </row>
    <row r="16" spans="1:5">
      <c r="A16" s="2" t="s">
        <v>995</v>
      </c>
      <c r="B16" s="6">
        <v>34001</v>
      </c>
      <c r="C16" s="6">
        <v>33168</v>
      </c>
      <c r="D16" s="6">
        <v>91040</v>
      </c>
      <c r="E16" s="6">
        <v>85023</v>
      </c>
    </row>
    <row r="17" spans="1:5">
      <c r="A17" s="2" t="s">
        <v>996</v>
      </c>
      <c r="B17" s="8">
        <v>6512</v>
      </c>
      <c r="C17" s="8">
        <v>6499</v>
      </c>
      <c r="D17" s="8">
        <v>17199</v>
      </c>
      <c r="E17" s="8">
        <v>1705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99</v>
      </c>
      <c r="B1" s="7" t="s">
        <v>73</v>
      </c>
      <c r="C1" s="7"/>
      <c r="D1" s="7" t="s">
        <v>1</v>
      </c>
      <c r="E1" s="7"/>
    </row>
    <row r="2" spans="1:5" ht="30">
      <c r="A2" s="1" t="s">
        <v>25</v>
      </c>
      <c r="B2" s="1" t="s">
        <v>2</v>
      </c>
      <c r="C2" s="1" t="s">
        <v>74</v>
      </c>
      <c r="D2" s="1" t="s">
        <v>2</v>
      </c>
      <c r="E2" s="1" t="s">
        <v>74</v>
      </c>
    </row>
    <row r="3" spans="1:5">
      <c r="A3" s="3" t="s">
        <v>214</v>
      </c>
      <c r="B3" s="4" t="s">
        <v>5</v>
      </c>
      <c r="C3" s="4" t="s">
        <v>5</v>
      </c>
      <c r="D3" s="4" t="s">
        <v>5</v>
      </c>
      <c r="E3" s="4" t="s">
        <v>5</v>
      </c>
    </row>
    <row r="4" spans="1:5" ht="45">
      <c r="A4" s="2" t="s">
        <v>1000</v>
      </c>
      <c r="B4" s="6">
        <v>904626</v>
      </c>
      <c r="C4" s="6">
        <v>952752</v>
      </c>
      <c r="D4" s="6">
        <v>926098</v>
      </c>
      <c r="E4" s="6">
        <v>942396</v>
      </c>
    </row>
    <row r="5" spans="1:5">
      <c r="A5" s="3" t="s">
        <v>1001</v>
      </c>
      <c r="B5" s="4" t="s">
        <v>5</v>
      </c>
      <c r="C5" s="4" t="s">
        <v>5</v>
      </c>
      <c r="D5" s="4" t="s">
        <v>5</v>
      </c>
      <c r="E5" s="4" t="s">
        <v>5</v>
      </c>
    </row>
    <row r="6" spans="1:5">
      <c r="A6" s="2" t="s">
        <v>1002</v>
      </c>
      <c r="B6" s="6">
        <v>109923</v>
      </c>
      <c r="C6" s="6">
        <v>101555</v>
      </c>
      <c r="D6" s="6">
        <v>109854</v>
      </c>
      <c r="E6" s="6">
        <v>93122</v>
      </c>
    </row>
    <row r="7" spans="1:5" ht="30">
      <c r="A7" s="2" t="s">
        <v>114</v>
      </c>
      <c r="B7" s="6">
        <v>109923</v>
      </c>
      <c r="C7" s="6">
        <v>101555</v>
      </c>
      <c r="D7" s="6">
        <v>109854</v>
      </c>
      <c r="E7" s="6">
        <v>9312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03</v>
      </c>
      <c r="B1" s="7" t="s">
        <v>73</v>
      </c>
      <c r="C1" s="7"/>
      <c r="D1" s="7" t="s">
        <v>1</v>
      </c>
      <c r="E1" s="7"/>
    </row>
    <row r="2" spans="1:5">
      <c r="A2" s="1" t="s">
        <v>1004</v>
      </c>
      <c r="B2" s="1" t="s">
        <v>2</v>
      </c>
      <c r="C2" s="1" t="s">
        <v>74</v>
      </c>
      <c r="D2" s="1" t="s">
        <v>2</v>
      </c>
      <c r="E2" s="1" t="s">
        <v>74</v>
      </c>
    </row>
    <row r="3" spans="1:5">
      <c r="A3" s="3" t="s">
        <v>214</v>
      </c>
      <c r="B3" s="4" t="s">
        <v>5</v>
      </c>
      <c r="C3" s="4" t="s">
        <v>5</v>
      </c>
      <c r="D3" s="4" t="s">
        <v>5</v>
      </c>
      <c r="E3" s="4" t="s">
        <v>5</v>
      </c>
    </row>
    <row r="4" spans="1:5">
      <c r="A4" s="2" t="s">
        <v>1005</v>
      </c>
      <c r="B4" s="9">
        <v>96.8</v>
      </c>
      <c r="C4" s="9">
        <v>99.2</v>
      </c>
      <c r="D4" s="9">
        <v>289.39999999999998</v>
      </c>
      <c r="E4" s="9">
        <v>303.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06</v>
      </c>
      <c r="B1" s="7" t="s">
        <v>73</v>
      </c>
      <c r="C1" s="7"/>
      <c r="D1" s="7" t="s">
        <v>1</v>
      </c>
      <c r="E1" s="7"/>
    </row>
    <row r="2" spans="1:5" ht="30">
      <c r="A2" s="1" t="s">
        <v>25</v>
      </c>
      <c r="B2" s="1" t="s">
        <v>2</v>
      </c>
      <c r="C2" s="1" t="s">
        <v>74</v>
      </c>
      <c r="D2" s="1" t="s">
        <v>2</v>
      </c>
      <c r="E2" s="1" t="s">
        <v>74</v>
      </c>
    </row>
    <row r="3" spans="1:5" ht="45">
      <c r="A3" s="3" t="s">
        <v>1007</v>
      </c>
      <c r="B3" s="4" t="s">
        <v>5</v>
      </c>
      <c r="C3" s="4" t="s">
        <v>5</v>
      </c>
      <c r="D3" s="4" t="s">
        <v>5</v>
      </c>
      <c r="E3" s="4" t="s">
        <v>5</v>
      </c>
    </row>
    <row r="4" spans="1:5" ht="45">
      <c r="A4" s="2" t="s">
        <v>1000</v>
      </c>
      <c r="B4" s="6">
        <v>904626</v>
      </c>
      <c r="C4" s="6">
        <v>952752</v>
      </c>
      <c r="D4" s="6">
        <v>926098</v>
      </c>
      <c r="E4" s="6">
        <v>9423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631668</v>
      </c>
      <c r="C4" s="8">
        <v>633237</v>
      </c>
      <c r="D4" s="8">
        <v>1859339</v>
      </c>
      <c r="E4" s="8">
        <v>1893722</v>
      </c>
    </row>
    <row r="5" spans="1:5">
      <c r="A5" s="2" t="s">
        <v>77</v>
      </c>
      <c r="B5" s="6">
        <v>115072</v>
      </c>
      <c r="C5" s="6">
        <v>114397</v>
      </c>
      <c r="D5" s="6">
        <v>332068</v>
      </c>
      <c r="E5" s="6">
        <v>338975</v>
      </c>
    </row>
    <row r="6" spans="1:5">
      <c r="A6" s="2" t="s">
        <v>78</v>
      </c>
      <c r="B6" s="6">
        <v>75330</v>
      </c>
      <c r="C6" s="6">
        <v>72299</v>
      </c>
      <c r="D6" s="6">
        <v>210072</v>
      </c>
      <c r="E6" s="6">
        <v>203308</v>
      </c>
    </row>
    <row r="7" spans="1:5">
      <c r="A7" s="2" t="s">
        <v>79</v>
      </c>
      <c r="B7" s="6">
        <v>44441</v>
      </c>
      <c r="C7" s="6">
        <v>43808</v>
      </c>
      <c r="D7" s="6">
        <v>124574</v>
      </c>
      <c r="E7" s="6">
        <v>125017</v>
      </c>
    </row>
    <row r="8" spans="1:5">
      <c r="A8" s="2" t="s">
        <v>80</v>
      </c>
      <c r="B8" s="6">
        <v>866511</v>
      </c>
      <c r="C8" s="6">
        <v>863741</v>
      </c>
      <c r="D8" s="6">
        <v>2526053</v>
      </c>
      <c r="E8" s="6">
        <v>2561022</v>
      </c>
    </row>
    <row r="9" spans="1:5">
      <c r="A9" s="2" t="s">
        <v>81</v>
      </c>
      <c r="B9" s="6">
        <v>127668</v>
      </c>
      <c r="C9" s="6">
        <v>125172</v>
      </c>
      <c r="D9" s="6">
        <v>356327</v>
      </c>
      <c r="E9" s="6">
        <v>348121</v>
      </c>
    </row>
    <row r="10" spans="1:5">
      <c r="A10" s="2" t="s">
        <v>82</v>
      </c>
      <c r="B10" s="6">
        <v>738843</v>
      </c>
      <c r="C10" s="6">
        <v>738569</v>
      </c>
      <c r="D10" s="6">
        <v>2169726</v>
      </c>
      <c r="E10" s="6">
        <v>2212901</v>
      </c>
    </row>
    <row r="11" spans="1:5">
      <c r="A11" s="3" t="s">
        <v>83</v>
      </c>
      <c r="B11" s="4" t="s">
        <v>5</v>
      </c>
      <c r="C11" s="4" t="s">
        <v>5</v>
      </c>
      <c r="D11" s="4" t="s">
        <v>5</v>
      </c>
      <c r="E11" s="4" t="s">
        <v>5</v>
      </c>
    </row>
    <row r="12" spans="1:5">
      <c r="A12" s="2" t="s">
        <v>76</v>
      </c>
      <c r="B12" s="6">
        <v>294118</v>
      </c>
      <c r="C12" s="6">
        <v>302373</v>
      </c>
      <c r="D12" s="6">
        <v>867506</v>
      </c>
      <c r="E12" s="6">
        <v>887436</v>
      </c>
    </row>
    <row r="13" spans="1:5">
      <c r="A13" s="2" t="s">
        <v>77</v>
      </c>
      <c r="B13" s="6">
        <v>61511</v>
      </c>
      <c r="C13" s="6">
        <v>57655</v>
      </c>
      <c r="D13" s="6">
        <v>179976</v>
      </c>
      <c r="E13" s="6">
        <v>181950</v>
      </c>
    </row>
    <row r="14" spans="1:5">
      <c r="A14" s="2" t="s">
        <v>78</v>
      </c>
      <c r="B14" s="6">
        <v>14679</v>
      </c>
      <c r="C14" s="6">
        <v>12556</v>
      </c>
      <c r="D14" s="6">
        <v>42330</v>
      </c>
      <c r="E14" s="6">
        <v>41611</v>
      </c>
    </row>
    <row r="15" spans="1:5">
      <c r="A15" s="2" t="s">
        <v>79</v>
      </c>
      <c r="B15" s="6">
        <v>33554</v>
      </c>
      <c r="C15" s="6">
        <v>33056</v>
      </c>
      <c r="D15" s="6">
        <v>91708</v>
      </c>
      <c r="E15" s="6">
        <v>92429</v>
      </c>
    </row>
    <row r="16" spans="1:5">
      <c r="A16" s="2" t="s">
        <v>84</v>
      </c>
      <c r="B16" s="6">
        <v>113436</v>
      </c>
      <c r="C16" s="6">
        <v>122837</v>
      </c>
      <c r="D16" s="6">
        <v>349494</v>
      </c>
      <c r="E16" s="6">
        <v>373865</v>
      </c>
    </row>
    <row r="17" spans="1:5">
      <c r="A17" s="2" t="s">
        <v>85</v>
      </c>
      <c r="B17" s="6">
        <v>45050</v>
      </c>
      <c r="C17" s="6">
        <v>45735</v>
      </c>
      <c r="D17" s="6">
        <v>131337</v>
      </c>
      <c r="E17" s="6">
        <v>125986</v>
      </c>
    </row>
    <row r="18" spans="1:5">
      <c r="A18" s="2" t="s">
        <v>86</v>
      </c>
      <c r="B18" s="6">
        <v>66168</v>
      </c>
      <c r="C18" s="6">
        <v>69002</v>
      </c>
      <c r="D18" s="6">
        <v>198245</v>
      </c>
      <c r="E18" s="6">
        <v>209358</v>
      </c>
    </row>
    <row r="19" spans="1:5">
      <c r="A19" s="2" t="s">
        <v>86</v>
      </c>
      <c r="B19" s="4" t="s">
        <v>5</v>
      </c>
      <c r="C19" s="4" t="s">
        <v>5</v>
      </c>
      <c r="D19" s="6">
        <v>198245</v>
      </c>
      <c r="E19" s="4" t="s">
        <v>5</v>
      </c>
    </row>
    <row r="20" spans="1:5">
      <c r="A20" s="2" t="s">
        <v>87</v>
      </c>
      <c r="B20" s="6">
        <v>15064</v>
      </c>
      <c r="C20" s="6">
        <v>12084</v>
      </c>
      <c r="D20" s="6">
        <v>52605</v>
      </c>
      <c r="E20" s="6">
        <v>42588</v>
      </c>
    </row>
    <row r="21" spans="1:5">
      <c r="A21" s="2" t="s">
        <v>88</v>
      </c>
      <c r="B21" s="6">
        <v>1262</v>
      </c>
      <c r="C21" s="6">
        <v>1675</v>
      </c>
      <c r="D21" s="6">
        <v>3836</v>
      </c>
      <c r="E21" s="6">
        <v>4829</v>
      </c>
    </row>
    <row r="22" spans="1:5">
      <c r="A22" s="2" t="s">
        <v>89</v>
      </c>
      <c r="B22" s="6">
        <v>18279</v>
      </c>
      <c r="C22" s="6">
        <v>1250</v>
      </c>
      <c r="D22" s="6">
        <v>20205</v>
      </c>
      <c r="E22" s="6">
        <v>8198</v>
      </c>
    </row>
    <row r="23" spans="1:5">
      <c r="A23" s="2" t="s">
        <v>90</v>
      </c>
      <c r="B23" s="6">
        <v>3064</v>
      </c>
      <c r="C23" s="6">
        <v>-1362</v>
      </c>
      <c r="D23" s="6">
        <v>5078</v>
      </c>
      <c r="E23" s="6">
        <v>2265</v>
      </c>
    </row>
    <row r="24" spans="1:5">
      <c r="A24" s="2" t="s">
        <v>91</v>
      </c>
      <c r="B24" s="6">
        <v>-1116</v>
      </c>
      <c r="C24" s="6">
        <v>3386</v>
      </c>
      <c r="D24" s="6">
        <v>-1863</v>
      </c>
      <c r="E24" s="6">
        <v>5181</v>
      </c>
    </row>
    <row r="25" spans="1:5">
      <c r="A25" s="2" t="s">
        <v>92</v>
      </c>
      <c r="B25" s="6">
        <v>665069</v>
      </c>
      <c r="C25" s="6">
        <v>660247</v>
      </c>
      <c r="D25" s="6">
        <v>1940457</v>
      </c>
      <c r="E25" s="6">
        <v>1973780</v>
      </c>
    </row>
    <row r="26" spans="1:5">
      <c r="A26" s="2" t="s">
        <v>93</v>
      </c>
      <c r="B26" s="6">
        <v>73774</v>
      </c>
      <c r="C26" s="6">
        <v>78322</v>
      </c>
      <c r="D26" s="6">
        <v>229269</v>
      </c>
      <c r="E26" s="6">
        <v>239121</v>
      </c>
    </row>
    <row r="27" spans="1:5">
      <c r="A27" s="3" t="s">
        <v>94</v>
      </c>
      <c r="B27" s="4" t="s">
        <v>5</v>
      </c>
      <c r="C27" s="4" t="s">
        <v>5</v>
      </c>
      <c r="D27" s="4" t="s">
        <v>5</v>
      </c>
      <c r="E27" s="4" t="s">
        <v>5</v>
      </c>
    </row>
    <row r="28" spans="1:5">
      <c r="A28" s="2" t="s">
        <v>95</v>
      </c>
      <c r="B28" s="4">
        <v>-466</v>
      </c>
      <c r="C28" s="4">
        <v>-553</v>
      </c>
      <c r="D28" s="6">
        <v>-1412</v>
      </c>
      <c r="E28" s="6">
        <v>-1779</v>
      </c>
    </row>
    <row r="29" spans="1:5">
      <c r="A29" s="2" t="s">
        <v>96</v>
      </c>
      <c r="B29" s="6">
        <v>75420</v>
      </c>
      <c r="C29" s="6">
        <v>83145</v>
      </c>
      <c r="D29" s="6">
        <v>226219</v>
      </c>
      <c r="E29" s="6">
        <v>266953</v>
      </c>
    </row>
    <row r="30" spans="1:5">
      <c r="A30" s="2" t="s">
        <v>97</v>
      </c>
      <c r="B30" s="4">
        <v>71</v>
      </c>
      <c r="C30" s="6">
        <v>27141</v>
      </c>
      <c r="D30" s="6">
        <v>1129</v>
      </c>
      <c r="E30" s="6">
        <v>29513</v>
      </c>
    </row>
    <row r="31" spans="1:5">
      <c r="A31" s="2" t="s">
        <v>98</v>
      </c>
      <c r="B31" s="4">
        <v>116</v>
      </c>
      <c r="C31" s="4">
        <v>136</v>
      </c>
      <c r="D31" s="4">
        <v>498</v>
      </c>
      <c r="E31" s="4">
        <v>335</v>
      </c>
    </row>
    <row r="32" spans="1:5">
      <c r="A32" s="2" t="s">
        <v>99</v>
      </c>
      <c r="B32" s="6">
        <v>75141</v>
      </c>
      <c r="C32" s="6">
        <v>109869</v>
      </c>
      <c r="D32" s="6">
        <v>226434</v>
      </c>
      <c r="E32" s="6">
        <v>294352</v>
      </c>
    </row>
    <row r="33" spans="1:5" ht="30">
      <c r="A33" s="2" t="s">
        <v>100</v>
      </c>
      <c r="B33" s="6">
        <v>-1367</v>
      </c>
      <c r="C33" s="6">
        <v>-31547</v>
      </c>
      <c r="D33" s="6">
        <v>2835</v>
      </c>
      <c r="E33" s="6">
        <v>-55231</v>
      </c>
    </row>
    <row r="34" spans="1:5">
      <c r="A34" s="2" t="s">
        <v>101</v>
      </c>
      <c r="B34" s="6">
        <v>-1961</v>
      </c>
      <c r="C34" s="6">
        <v>-3048</v>
      </c>
      <c r="D34" s="6">
        <v>12050</v>
      </c>
      <c r="E34" s="6">
        <v>3478</v>
      </c>
    </row>
    <row r="35" spans="1:5" ht="30">
      <c r="A35" s="2" t="s">
        <v>102</v>
      </c>
      <c r="B35" s="6">
        <v>-3328</v>
      </c>
      <c r="C35" s="6">
        <v>-34595</v>
      </c>
      <c r="D35" s="6">
        <v>-9215</v>
      </c>
      <c r="E35" s="6">
        <v>-51753</v>
      </c>
    </row>
    <row r="36" spans="1:5" ht="30">
      <c r="A36" s="2" t="s">
        <v>103</v>
      </c>
      <c r="B36" s="4">
        <v>0</v>
      </c>
      <c r="C36" s="4">
        <v>0</v>
      </c>
      <c r="D36" s="4">
        <v>0</v>
      </c>
      <c r="E36" s="6">
        <v>10790</v>
      </c>
    </row>
    <row r="37" spans="1:5">
      <c r="A37" s="2" t="s">
        <v>104</v>
      </c>
      <c r="B37" s="6">
        <v>-3328</v>
      </c>
      <c r="C37" s="6">
        <v>-34595</v>
      </c>
      <c r="D37" s="6">
        <v>-9215</v>
      </c>
      <c r="E37" s="6">
        <v>-40963</v>
      </c>
    </row>
    <row r="38" spans="1:5" ht="30">
      <c r="A38" s="2" t="s">
        <v>105</v>
      </c>
      <c r="B38" s="6">
        <v>-11777</v>
      </c>
      <c r="C38" s="6">
        <v>-2672</v>
      </c>
      <c r="D38" s="6">
        <v>-11403</v>
      </c>
      <c r="E38" s="6">
        <v>8039</v>
      </c>
    </row>
    <row r="39" spans="1:5" ht="30">
      <c r="A39" s="2" t="s">
        <v>106</v>
      </c>
      <c r="B39" s="6">
        <v>-15105</v>
      </c>
      <c r="C39" s="6">
        <v>-37267</v>
      </c>
      <c r="D39" s="6">
        <v>-20618</v>
      </c>
      <c r="E39" s="6">
        <v>-32924</v>
      </c>
    </row>
    <row r="40" spans="1:5" ht="30">
      <c r="A40" s="3" t="s">
        <v>107</v>
      </c>
      <c r="B40" s="4" t="s">
        <v>5</v>
      </c>
      <c r="C40" s="4" t="s">
        <v>5</v>
      </c>
      <c r="D40" s="4" t="s">
        <v>5</v>
      </c>
      <c r="E40" s="4" t="s">
        <v>5</v>
      </c>
    </row>
    <row r="41" spans="1:5">
      <c r="A41" s="2" t="s">
        <v>108</v>
      </c>
      <c r="B41" s="9">
        <v>-0.14000000000000001</v>
      </c>
      <c r="C41" s="9">
        <v>-0.37</v>
      </c>
      <c r="D41" s="9">
        <v>-0.19</v>
      </c>
      <c r="E41" s="9">
        <v>-0.47</v>
      </c>
    </row>
    <row r="42" spans="1:5">
      <c r="A42" s="2" t="s">
        <v>109</v>
      </c>
      <c r="B42" s="8">
        <v>0</v>
      </c>
      <c r="C42" s="8">
        <v>0</v>
      </c>
      <c r="D42" s="8">
        <v>0</v>
      </c>
      <c r="E42" s="9">
        <v>0.12</v>
      </c>
    </row>
    <row r="43" spans="1:5">
      <c r="A43" s="2" t="s">
        <v>110</v>
      </c>
      <c r="B43" s="9">
        <v>-0.14000000000000001</v>
      </c>
      <c r="C43" s="9">
        <v>-0.37</v>
      </c>
      <c r="D43" s="9">
        <v>-0.19</v>
      </c>
      <c r="E43" s="9">
        <v>-0.35</v>
      </c>
    </row>
    <row r="44" spans="1:5" ht="30">
      <c r="A44" s="2" t="s">
        <v>111</v>
      </c>
      <c r="B44" s="6">
        <v>109923</v>
      </c>
      <c r="C44" s="6">
        <v>101555</v>
      </c>
      <c r="D44" s="6">
        <v>109854</v>
      </c>
      <c r="E44" s="6">
        <v>93122</v>
      </c>
    </row>
    <row r="45" spans="1:5" ht="30">
      <c r="A45" s="3" t="s">
        <v>112</v>
      </c>
      <c r="B45" s="4" t="s">
        <v>5</v>
      </c>
      <c r="C45" s="4" t="s">
        <v>5</v>
      </c>
      <c r="D45" s="4" t="s">
        <v>5</v>
      </c>
      <c r="E45" s="4" t="s">
        <v>5</v>
      </c>
    </row>
    <row r="46" spans="1:5">
      <c r="A46" s="2" t="s">
        <v>108</v>
      </c>
      <c r="B46" s="9">
        <v>-0.14000000000000001</v>
      </c>
      <c r="C46" s="9">
        <v>-0.37</v>
      </c>
      <c r="D46" s="9">
        <v>-0.19</v>
      </c>
      <c r="E46" s="9">
        <v>-0.47</v>
      </c>
    </row>
    <row r="47" spans="1:5">
      <c r="A47" s="2" t="s">
        <v>109</v>
      </c>
      <c r="B47" s="8">
        <v>0</v>
      </c>
      <c r="C47" s="8">
        <v>0</v>
      </c>
      <c r="D47" s="8">
        <v>0</v>
      </c>
      <c r="E47" s="9">
        <v>0.12</v>
      </c>
    </row>
    <row r="48" spans="1:5">
      <c r="A48" s="2" t="s">
        <v>113</v>
      </c>
      <c r="B48" s="9">
        <v>-0.14000000000000001</v>
      </c>
      <c r="C48" s="9">
        <v>-0.37</v>
      </c>
      <c r="D48" s="9">
        <v>-0.19</v>
      </c>
      <c r="E48" s="9">
        <v>-0.35</v>
      </c>
    </row>
    <row r="49" spans="1:5" ht="30">
      <c r="A49" s="2" t="s">
        <v>114</v>
      </c>
      <c r="B49" s="6">
        <v>109923</v>
      </c>
      <c r="C49" s="6">
        <v>101555</v>
      </c>
      <c r="D49" s="6">
        <v>109854</v>
      </c>
      <c r="E49" s="6">
        <v>93122</v>
      </c>
    </row>
    <row r="50" spans="1:5">
      <c r="A50" s="2" t="s">
        <v>115</v>
      </c>
      <c r="B50" s="4" t="s">
        <v>5</v>
      </c>
      <c r="C50" s="4" t="s">
        <v>5</v>
      </c>
      <c r="D50" s="4" t="s">
        <v>5</v>
      </c>
      <c r="E50" s="4" t="s">
        <v>5</v>
      </c>
    </row>
    <row r="51" spans="1:5">
      <c r="A51" s="3" t="s">
        <v>83</v>
      </c>
      <c r="B51" s="4" t="s">
        <v>5</v>
      </c>
      <c r="C51" s="4" t="s">
        <v>5</v>
      </c>
      <c r="D51" s="4" t="s">
        <v>5</v>
      </c>
      <c r="E51" s="4" t="s">
        <v>5</v>
      </c>
    </row>
    <row r="52" spans="1:5">
      <c r="A52" s="2" t="s">
        <v>86</v>
      </c>
      <c r="B52" s="6">
        <v>66168</v>
      </c>
      <c r="C52" s="6">
        <v>69002</v>
      </c>
      <c r="D52" s="4" t="s">
        <v>5</v>
      </c>
      <c r="E52" s="6">
        <v>209358</v>
      </c>
    </row>
    <row r="53" spans="1:5">
      <c r="A53" s="2" t="s">
        <v>87</v>
      </c>
      <c r="B53" s="6">
        <v>13848</v>
      </c>
      <c r="C53" s="6">
        <v>10409</v>
      </c>
      <c r="D53" s="6">
        <v>42643</v>
      </c>
      <c r="E53" s="6">
        <v>34675</v>
      </c>
    </row>
    <row r="54" spans="1:5">
      <c r="A54" s="2" t="s">
        <v>88</v>
      </c>
      <c r="B54" s="4" t="s">
        <v>5</v>
      </c>
      <c r="C54" s="4" t="s">
        <v>5</v>
      </c>
      <c r="D54" s="6">
        <v>3836</v>
      </c>
      <c r="E54" s="6">
        <v>4829</v>
      </c>
    </row>
    <row r="55" spans="1:5">
      <c r="A55" s="2" t="s">
        <v>89</v>
      </c>
      <c r="B55" s="4" t="s">
        <v>5</v>
      </c>
      <c r="C55" s="4" t="s">
        <v>5</v>
      </c>
      <c r="D55" s="6">
        <v>20205</v>
      </c>
      <c r="E55" s="6">
        <v>6282</v>
      </c>
    </row>
    <row r="56" spans="1:5">
      <c r="A56" s="2" t="s">
        <v>89</v>
      </c>
      <c r="B56" s="4" t="s">
        <v>5</v>
      </c>
      <c r="C56" s="4" t="s">
        <v>5</v>
      </c>
      <c r="D56" s="4" t="s">
        <v>5</v>
      </c>
      <c r="E56" s="6">
        <v>6282</v>
      </c>
    </row>
    <row r="57" spans="1:5">
      <c r="A57" s="2" t="s">
        <v>90</v>
      </c>
      <c r="B57" s="4" t="s">
        <v>5</v>
      </c>
      <c r="C57" s="4" t="s">
        <v>5</v>
      </c>
      <c r="D57" s="4" t="s">
        <v>5</v>
      </c>
      <c r="E57" s="8">
        <v>22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08</v>
      </c>
      <c r="B1" s="7" t="s">
        <v>73</v>
      </c>
      <c r="C1" s="7"/>
      <c r="D1" s="7" t="s">
        <v>1</v>
      </c>
      <c r="E1" s="7"/>
    </row>
    <row r="2" spans="1:5" ht="30">
      <c r="A2" s="1" t="s">
        <v>25</v>
      </c>
      <c r="B2" s="1" t="s">
        <v>2</v>
      </c>
      <c r="C2" s="1" t="s">
        <v>74</v>
      </c>
      <c r="D2" s="1" t="s">
        <v>2</v>
      </c>
      <c r="E2" s="1" t="s">
        <v>74</v>
      </c>
    </row>
    <row r="3" spans="1:5">
      <c r="A3" s="3" t="s">
        <v>1009</v>
      </c>
      <c r="B3" s="4" t="s">
        <v>5</v>
      </c>
      <c r="C3" s="4" t="s">
        <v>5</v>
      </c>
      <c r="D3" s="4" t="s">
        <v>5</v>
      </c>
      <c r="E3" s="4" t="s">
        <v>5</v>
      </c>
    </row>
    <row r="4" spans="1:5">
      <c r="A4" s="2" t="s">
        <v>82</v>
      </c>
      <c r="B4" s="8">
        <v>738843</v>
      </c>
      <c r="C4" s="8">
        <v>738569</v>
      </c>
      <c r="D4" s="8">
        <v>2169726</v>
      </c>
      <c r="E4" s="8">
        <v>2212901</v>
      </c>
    </row>
    <row r="5" spans="1:5" ht="30">
      <c r="A5" s="2" t="s">
        <v>1010</v>
      </c>
      <c r="B5" s="8">
        <v>-15105</v>
      </c>
      <c r="C5" s="8">
        <v>-37267</v>
      </c>
      <c r="D5" s="8">
        <v>-20618</v>
      </c>
      <c r="E5" s="8">
        <v>-3292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6" width="12.28515625" bestFit="1" customWidth="1"/>
    <col min="7" max="8" width="15.42578125" bestFit="1" customWidth="1"/>
  </cols>
  <sheetData>
    <row r="1" spans="1:8" ht="15" customHeight="1">
      <c r="A1" s="7" t="s">
        <v>1011</v>
      </c>
      <c r="B1" s="1" t="s">
        <v>1012</v>
      </c>
      <c r="C1" s="7" t="s">
        <v>73</v>
      </c>
      <c r="D1" s="7"/>
      <c r="E1" s="7" t="s">
        <v>1</v>
      </c>
      <c r="F1" s="7"/>
      <c r="G1" s="1" t="s">
        <v>1012</v>
      </c>
      <c r="H1" s="1" t="s">
        <v>1</v>
      </c>
    </row>
    <row r="2" spans="1:8">
      <c r="A2" s="7"/>
      <c r="B2" s="188">
        <v>41417</v>
      </c>
      <c r="C2" s="7" t="s">
        <v>2</v>
      </c>
      <c r="D2" s="7" t="s">
        <v>74</v>
      </c>
      <c r="E2" s="7" t="s">
        <v>2</v>
      </c>
      <c r="F2" s="7" t="s">
        <v>74</v>
      </c>
      <c r="G2" s="187">
        <v>41417</v>
      </c>
      <c r="H2" s="1" t="s">
        <v>1014</v>
      </c>
    </row>
    <row r="3" spans="1:8">
      <c r="A3" s="7"/>
      <c r="B3" s="188"/>
      <c r="C3" s="7"/>
      <c r="D3" s="7"/>
      <c r="E3" s="7"/>
      <c r="F3" s="7"/>
      <c r="G3" s="1" t="s">
        <v>1013</v>
      </c>
      <c r="H3" s="1" t="s">
        <v>1013</v>
      </c>
    </row>
    <row r="4" spans="1:8">
      <c r="A4" s="3" t="s">
        <v>1015</v>
      </c>
      <c r="B4" s="4" t="s">
        <v>5</v>
      </c>
      <c r="C4" s="4" t="s">
        <v>5</v>
      </c>
      <c r="D4" s="4" t="s">
        <v>5</v>
      </c>
      <c r="E4" s="4" t="s">
        <v>5</v>
      </c>
      <c r="F4" s="4" t="s">
        <v>5</v>
      </c>
      <c r="G4" s="4" t="s">
        <v>5</v>
      </c>
      <c r="H4" s="4" t="s">
        <v>5</v>
      </c>
    </row>
    <row r="5" spans="1:8" ht="30">
      <c r="A5" s="2" t="s">
        <v>1016</v>
      </c>
      <c r="B5" s="4" t="s">
        <v>5</v>
      </c>
      <c r="C5" s="4" t="s">
        <v>5</v>
      </c>
      <c r="D5" s="4" t="s">
        <v>5</v>
      </c>
      <c r="E5" s="4" t="s">
        <v>5</v>
      </c>
      <c r="F5" s="4" t="s">
        <v>5</v>
      </c>
      <c r="G5" s="8">
        <v>65500000</v>
      </c>
      <c r="H5" s="4" t="s">
        <v>5</v>
      </c>
    </row>
    <row r="6" spans="1:8" ht="45">
      <c r="A6" s="2" t="s">
        <v>1017</v>
      </c>
      <c r="B6" s="4" t="s">
        <v>5</v>
      </c>
      <c r="C6" s="4" t="s">
        <v>5</v>
      </c>
      <c r="D6" s="4" t="s">
        <v>5</v>
      </c>
      <c r="E6" s="4" t="s">
        <v>5</v>
      </c>
      <c r="F6" s="4" t="s">
        <v>5</v>
      </c>
      <c r="G6" s="4" t="s">
        <v>5</v>
      </c>
      <c r="H6" s="6">
        <v>5000000</v>
      </c>
    </row>
    <row r="7" spans="1:8" ht="30">
      <c r="A7" s="2" t="s">
        <v>1018</v>
      </c>
      <c r="B7" s="4" t="s">
        <v>5</v>
      </c>
      <c r="C7" s="4" t="s">
        <v>5</v>
      </c>
      <c r="D7" s="4" t="s">
        <v>5</v>
      </c>
      <c r="E7" s="4" t="s">
        <v>5</v>
      </c>
      <c r="F7" s="4" t="s">
        <v>5</v>
      </c>
      <c r="G7" s="4" t="s">
        <v>5</v>
      </c>
      <c r="H7" s="6">
        <v>2000000</v>
      </c>
    </row>
    <row r="8" spans="1:8" ht="30">
      <c r="A8" s="2" t="s">
        <v>1019</v>
      </c>
      <c r="B8" s="4" t="s">
        <v>5</v>
      </c>
      <c r="C8" s="4" t="s">
        <v>5</v>
      </c>
      <c r="D8" s="4" t="s">
        <v>5</v>
      </c>
      <c r="E8" s="4" t="s">
        <v>5</v>
      </c>
      <c r="F8" s="4" t="s">
        <v>5</v>
      </c>
      <c r="G8" s="6">
        <v>58500000</v>
      </c>
      <c r="H8" s="4" t="s">
        <v>5</v>
      </c>
    </row>
    <row r="9" spans="1:8" ht="45">
      <c r="A9" s="2" t="s">
        <v>1020</v>
      </c>
      <c r="B9" s="6">
        <v>18900000</v>
      </c>
      <c r="C9" s="4" t="s">
        <v>5</v>
      </c>
      <c r="D9" s="4" t="s">
        <v>5</v>
      </c>
      <c r="E9" s="4" t="s">
        <v>5</v>
      </c>
      <c r="F9" s="4" t="s">
        <v>5</v>
      </c>
      <c r="G9" s="4" t="s">
        <v>5</v>
      </c>
      <c r="H9" s="4" t="s">
        <v>5</v>
      </c>
    </row>
    <row r="10" spans="1:8">
      <c r="A10" s="3" t="s">
        <v>1021</v>
      </c>
      <c r="B10" s="4" t="s">
        <v>5</v>
      </c>
      <c r="C10" s="4" t="s">
        <v>5</v>
      </c>
      <c r="D10" s="4" t="s">
        <v>5</v>
      </c>
      <c r="E10" s="4" t="s">
        <v>5</v>
      </c>
      <c r="F10" s="4" t="s">
        <v>5</v>
      </c>
      <c r="G10" s="4" t="s">
        <v>5</v>
      </c>
      <c r="H10" s="4" t="s">
        <v>5</v>
      </c>
    </row>
    <row r="11" spans="1:8" ht="30">
      <c r="A11" s="2" t="s">
        <v>1022</v>
      </c>
      <c r="B11" s="4" t="s">
        <v>5</v>
      </c>
      <c r="C11" s="8">
        <v>0</v>
      </c>
      <c r="D11" s="8">
        <v>0</v>
      </c>
      <c r="E11" s="8">
        <v>0</v>
      </c>
      <c r="F11" s="8">
        <v>10790000</v>
      </c>
      <c r="G11" s="4" t="s">
        <v>5</v>
      </c>
      <c r="H11" s="4" t="s">
        <v>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8.140625" bestFit="1" customWidth="1"/>
    <col min="9" max="9" width="36.5703125" bestFit="1" customWidth="1"/>
    <col min="10" max="10" width="12.28515625" bestFit="1" customWidth="1"/>
    <col min="11" max="11" width="12.7109375" bestFit="1" customWidth="1"/>
    <col min="12" max="13" width="22.7109375" bestFit="1" customWidth="1"/>
    <col min="14" max="14" width="35.28515625" bestFit="1" customWidth="1"/>
  </cols>
  <sheetData>
    <row r="1" spans="1:14" ht="15" customHeight="1">
      <c r="A1" s="7" t="s">
        <v>1023</v>
      </c>
      <c r="B1" s="7" t="s">
        <v>73</v>
      </c>
      <c r="C1" s="7"/>
      <c r="D1" s="7" t="s">
        <v>1</v>
      </c>
      <c r="E1" s="7"/>
      <c r="F1" s="1"/>
      <c r="G1" s="1"/>
      <c r="H1" s="1"/>
      <c r="I1" s="1" t="s">
        <v>1012</v>
      </c>
      <c r="J1" s="1"/>
      <c r="K1" s="1"/>
      <c r="L1" s="7" t="s">
        <v>1</v>
      </c>
      <c r="M1" s="7"/>
      <c r="N1" s="7"/>
    </row>
    <row r="2" spans="1:14">
      <c r="A2" s="7"/>
      <c r="B2" s="7" t="s">
        <v>2</v>
      </c>
      <c r="C2" s="7" t="s">
        <v>74</v>
      </c>
      <c r="D2" s="7" t="s">
        <v>2</v>
      </c>
      <c r="E2" s="7" t="s">
        <v>74</v>
      </c>
      <c r="F2" s="7" t="s">
        <v>26</v>
      </c>
      <c r="G2" s="1" t="s">
        <v>2</v>
      </c>
      <c r="H2" s="1" t="s">
        <v>988</v>
      </c>
      <c r="I2" s="1" t="s">
        <v>1024</v>
      </c>
      <c r="J2" s="1" t="s">
        <v>2</v>
      </c>
      <c r="K2" s="1" t="s">
        <v>26</v>
      </c>
      <c r="L2" s="1" t="s">
        <v>2</v>
      </c>
      <c r="M2" s="1" t="s">
        <v>74</v>
      </c>
      <c r="N2" s="1" t="s">
        <v>2</v>
      </c>
    </row>
    <row r="3" spans="1:14" ht="30">
      <c r="A3" s="7"/>
      <c r="B3" s="7"/>
      <c r="C3" s="7"/>
      <c r="D3" s="7"/>
      <c r="E3" s="7"/>
      <c r="F3" s="7"/>
      <c r="G3" s="1" t="s">
        <v>989</v>
      </c>
      <c r="H3" s="1" t="s">
        <v>989</v>
      </c>
      <c r="I3" s="1" t="s">
        <v>1025</v>
      </c>
      <c r="J3" s="1" t="s">
        <v>606</v>
      </c>
      <c r="K3" s="1" t="s">
        <v>606</v>
      </c>
      <c r="L3" s="1" t="s">
        <v>115</v>
      </c>
      <c r="M3" s="1" t="s">
        <v>115</v>
      </c>
      <c r="N3" s="1" t="s">
        <v>115</v>
      </c>
    </row>
    <row r="4" spans="1:14" ht="30">
      <c r="A4" s="7"/>
      <c r="B4" s="7"/>
      <c r="C4" s="7"/>
      <c r="D4" s="7"/>
      <c r="E4" s="7"/>
      <c r="F4" s="7"/>
      <c r="G4" s="1"/>
      <c r="H4" s="1"/>
      <c r="I4" s="1" t="s">
        <v>1026</v>
      </c>
      <c r="J4" s="1"/>
      <c r="K4" s="1"/>
      <c r="L4" s="1"/>
      <c r="M4" s="1"/>
      <c r="N4" s="1" t="s">
        <v>1027</v>
      </c>
    </row>
    <row r="5" spans="1:14">
      <c r="A5" s="3" t="s">
        <v>263</v>
      </c>
      <c r="B5" s="4" t="s">
        <v>5</v>
      </c>
      <c r="C5" s="4" t="s">
        <v>5</v>
      </c>
      <c r="D5" s="4" t="s">
        <v>5</v>
      </c>
      <c r="E5" s="4" t="s">
        <v>5</v>
      </c>
      <c r="F5" s="4" t="s">
        <v>5</v>
      </c>
      <c r="G5" s="4" t="s">
        <v>5</v>
      </c>
      <c r="H5" s="4" t="s">
        <v>5</v>
      </c>
      <c r="I5" s="4" t="s">
        <v>5</v>
      </c>
      <c r="J5" s="4" t="s">
        <v>5</v>
      </c>
      <c r="K5" s="4" t="s">
        <v>5</v>
      </c>
      <c r="L5" s="4" t="s">
        <v>5</v>
      </c>
      <c r="M5" s="4" t="s">
        <v>5</v>
      </c>
      <c r="N5" s="4" t="s">
        <v>5</v>
      </c>
    </row>
    <row r="6" spans="1:14">
      <c r="A6" s="2" t="s">
        <v>1028</v>
      </c>
      <c r="B6" s="8">
        <v>230451000</v>
      </c>
      <c r="C6" s="4" t="s">
        <v>5</v>
      </c>
      <c r="D6" s="8">
        <v>230451000</v>
      </c>
      <c r="E6" s="4" t="s">
        <v>5</v>
      </c>
      <c r="F6" s="8">
        <v>334680000</v>
      </c>
      <c r="G6" s="8">
        <v>98119000</v>
      </c>
      <c r="H6" s="4" t="s">
        <v>5</v>
      </c>
      <c r="I6" s="4" t="s">
        <v>5</v>
      </c>
      <c r="J6" s="4" t="s">
        <v>5</v>
      </c>
      <c r="K6" s="4" t="s">
        <v>5</v>
      </c>
      <c r="L6" s="4" t="s">
        <v>5</v>
      </c>
      <c r="M6" s="4" t="s">
        <v>5</v>
      </c>
      <c r="N6" s="4" t="s">
        <v>5</v>
      </c>
    </row>
    <row r="7" spans="1:14">
      <c r="A7" s="2" t="s">
        <v>1029</v>
      </c>
      <c r="B7" s="4" t="s">
        <v>5</v>
      </c>
      <c r="C7" s="4" t="s">
        <v>5</v>
      </c>
      <c r="D7" s="4" t="s">
        <v>5</v>
      </c>
      <c r="E7" s="4" t="s">
        <v>5</v>
      </c>
      <c r="F7" s="4" t="s">
        <v>5</v>
      </c>
      <c r="G7" s="6">
        <v>1220036000</v>
      </c>
      <c r="H7" s="4" t="s">
        <v>5</v>
      </c>
      <c r="I7" s="4" t="s">
        <v>5</v>
      </c>
      <c r="J7" s="4" t="s">
        <v>5</v>
      </c>
      <c r="K7" s="4" t="s">
        <v>5</v>
      </c>
      <c r="L7" s="4" t="s">
        <v>5</v>
      </c>
      <c r="M7" s="4" t="s">
        <v>5</v>
      </c>
      <c r="N7" s="4" t="s">
        <v>5</v>
      </c>
    </row>
    <row r="8" spans="1:14" ht="30">
      <c r="A8" s="2" t="s">
        <v>992</v>
      </c>
      <c r="B8" s="4" t="s">
        <v>5</v>
      </c>
      <c r="C8" s="4" t="s">
        <v>5</v>
      </c>
      <c r="D8" s="4" t="s">
        <v>5</v>
      </c>
      <c r="E8" s="4" t="s">
        <v>5</v>
      </c>
      <c r="F8" s="4" t="s">
        <v>5</v>
      </c>
      <c r="G8" s="4" t="s">
        <v>5</v>
      </c>
      <c r="H8" s="186">
        <v>0.5</v>
      </c>
      <c r="I8" s="4" t="s">
        <v>5</v>
      </c>
      <c r="J8" s="4" t="s">
        <v>5</v>
      </c>
      <c r="K8" s="4" t="s">
        <v>5</v>
      </c>
      <c r="L8" s="4" t="s">
        <v>5</v>
      </c>
      <c r="M8" s="4" t="s">
        <v>5</v>
      </c>
      <c r="N8" s="4" t="s">
        <v>5</v>
      </c>
    </row>
    <row r="9" spans="1:14">
      <c r="A9" s="2" t="s">
        <v>89</v>
      </c>
      <c r="B9" s="6">
        <v>18279000</v>
      </c>
      <c r="C9" s="6">
        <v>1250000</v>
      </c>
      <c r="D9" s="6">
        <v>20205000</v>
      </c>
      <c r="E9" s="6">
        <v>8198000</v>
      </c>
      <c r="F9" s="4" t="s">
        <v>5</v>
      </c>
      <c r="G9" s="4" t="s">
        <v>5</v>
      </c>
      <c r="H9" s="4" t="s">
        <v>5</v>
      </c>
      <c r="I9" s="4" t="s">
        <v>5</v>
      </c>
      <c r="J9" s="4" t="s">
        <v>5</v>
      </c>
      <c r="K9" s="4" t="s">
        <v>5</v>
      </c>
      <c r="L9" s="6">
        <v>20205000</v>
      </c>
      <c r="M9" s="6">
        <v>6282000</v>
      </c>
      <c r="N9" s="6">
        <v>12100000</v>
      </c>
    </row>
    <row r="10" spans="1:14">
      <c r="A10" s="2" t="s">
        <v>36</v>
      </c>
      <c r="B10" s="6">
        <v>221400000</v>
      </c>
      <c r="C10" s="4" t="s">
        <v>5</v>
      </c>
      <c r="D10" s="6">
        <v>221400000</v>
      </c>
      <c r="E10" s="4" t="s">
        <v>5</v>
      </c>
      <c r="F10" s="4">
        <v>0</v>
      </c>
      <c r="G10" s="4" t="s">
        <v>5</v>
      </c>
      <c r="H10" s="4" t="s">
        <v>5</v>
      </c>
      <c r="I10" s="4" t="s">
        <v>5</v>
      </c>
      <c r="J10" s="4" t="s">
        <v>5</v>
      </c>
      <c r="K10" s="4" t="s">
        <v>5</v>
      </c>
      <c r="L10" s="4" t="s">
        <v>5</v>
      </c>
      <c r="M10" s="4" t="s">
        <v>5</v>
      </c>
      <c r="N10" s="4" t="s">
        <v>5</v>
      </c>
    </row>
    <row r="11" spans="1:14">
      <c r="A11" s="2" t="s">
        <v>1030</v>
      </c>
      <c r="B11" s="4" t="s">
        <v>5</v>
      </c>
      <c r="C11" s="4" t="s">
        <v>5</v>
      </c>
      <c r="D11" s="4" t="s">
        <v>5</v>
      </c>
      <c r="E11" s="4" t="s">
        <v>5</v>
      </c>
      <c r="F11" s="4" t="s">
        <v>5</v>
      </c>
      <c r="G11" s="4" t="s">
        <v>5</v>
      </c>
      <c r="H11" s="4" t="s">
        <v>5</v>
      </c>
      <c r="I11" s="6">
        <v>187000000</v>
      </c>
      <c r="J11" s="4" t="s">
        <v>5</v>
      </c>
      <c r="K11" s="4" t="s">
        <v>5</v>
      </c>
      <c r="L11" s="4" t="s">
        <v>5</v>
      </c>
      <c r="M11" s="4" t="s">
        <v>5</v>
      </c>
      <c r="N11" s="4" t="s">
        <v>5</v>
      </c>
    </row>
    <row r="12" spans="1:14">
      <c r="A12" s="2" t="s">
        <v>472</v>
      </c>
      <c r="B12" s="6">
        <v>4509581000</v>
      </c>
      <c r="C12" s="4" t="s">
        <v>5</v>
      </c>
      <c r="D12" s="6">
        <v>4509581000</v>
      </c>
      <c r="E12" s="4" t="s">
        <v>5</v>
      </c>
      <c r="F12" s="6">
        <v>5741731000</v>
      </c>
      <c r="G12" s="6">
        <v>1318155000</v>
      </c>
      <c r="H12" s="4" t="s">
        <v>5</v>
      </c>
      <c r="I12" s="4" t="s">
        <v>5</v>
      </c>
      <c r="J12" s="4">
        <v>0</v>
      </c>
      <c r="K12" s="6">
        <v>1334714000</v>
      </c>
      <c r="L12" s="4" t="s">
        <v>5</v>
      </c>
      <c r="M12" s="4" t="s">
        <v>5</v>
      </c>
      <c r="N12" s="4" t="s">
        <v>5</v>
      </c>
    </row>
    <row r="13" spans="1:14">
      <c r="A13" s="2" t="s">
        <v>1031</v>
      </c>
      <c r="B13" s="6">
        <v>350287000</v>
      </c>
      <c r="C13" s="4" t="s">
        <v>5</v>
      </c>
      <c r="D13" s="6">
        <v>350287000</v>
      </c>
      <c r="E13" s="4" t="s">
        <v>5</v>
      </c>
      <c r="F13" s="6">
        <v>453863000</v>
      </c>
      <c r="G13" s="6">
        <v>106666000</v>
      </c>
      <c r="H13" s="4" t="s">
        <v>5</v>
      </c>
      <c r="I13" s="4" t="s">
        <v>5</v>
      </c>
      <c r="J13" s="4" t="s">
        <v>5</v>
      </c>
      <c r="K13" s="4" t="s">
        <v>5</v>
      </c>
      <c r="L13" s="4" t="s">
        <v>5</v>
      </c>
      <c r="M13" s="4" t="s">
        <v>5</v>
      </c>
      <c r="N13" s="4" t="s">
        <v>5</v>
      </c>
    </row>
    <row r="14" spans="1:14">
      <c r="A14" s="2" t="s">
        <v>1032</v>
      </c>
      <c r="B14" s="4" t="s">
        <v>5</v>
      </c>
      <c r="C14" s="4" t="s">
        <v>5</v>
      </c>
      <c r="D14" s="4" t="s">
        <v>5</v>
      </c>
      <c r="E14" s="4" t="s">
        <v>5</v>
      </c>
      <c r="F14" s="4" t="s">
        <v>5</v>
      </c>
      <c r="G14" s="6">
        <v>786278000</v>
      </c>
      <c r="H14" s="4" t="s">
        <v>5</v>
      </c>
      <c r="I14" s="4" t="s">
        <v>5</v>
      </c>
      <c r="J14" s="4" t="s">
        <v>5</v>
      </c>
      <c r="K14" s="4" t="s">
        <v>5</v>
      </c>
      <c r="L14" s="4" t="s">
        <v>5</v>
      </c>
      <c r="M14" s="4" t="s">
        <v>5</v>
      </c>
      <c r="N14" s="4" t="s">
        <v>5</v>
      </c>
    </row>
    <row r="15" spans="1:14" ht="30">
      <c r="A15" s="2" t="s">
        <v>1033</v>
      </c>
      <c r="B15" s="4" t="s">
        <v>5</v>
      </c>
      <c r="C15" s="4" t="s">
        <v>5</v>
      </c>
      <c r="D15" s="4" t="s">
        <v>5</v>
      </c>
      <c r="E15" s="4" t="s">
        <v>5</v>
      </c>
      <c r="F15" s="4" t="s">
        <v>5</v>
      </c>
      <c r="G15" s="6">
        <v>191833000</v>
      </c>
      <c r="H15" s="4" t="s">
        <v>5</v>
      </c>
      <c r="I15" s="4" t="s">
        <v>5</v>
      </c>
      <c r="J15" s="4" t="s">
        <v>5</v>
      </c>
      <c r="K15" s="4" t="s">
        <v>5</v>
      </c>
      <c r="L15" s="4" t="s">
        <v>5</v>
      </c>
      <c r="M15" s="4" t="s">
        <v>5</v>
      </c>
      <c r="N15" s="4" t="s">
        <v>5</v>
      </c>
    </row>
    <row r="16" spans="1:14">
      <c r="A16" s="2" t="s">
        <v>1034</v>
      </c>
      <c r="B16" s="4" t="s">
        <v>5</v>
      </c>
      <c r="C16" s="4" t="s">
        <v>5</v>
      </c>
      <c r="D16" s="4" t="s">
        <v>5</v>
      </c>
      <c r="E16" s="4" t="s">
        <v>5</v>
      </c>
      <c r="F16" s="4" t="s">
        <v>5</v>
      </c>
      <c r="G16" s="8">
        <v>1084777000</v>
      </c>
      <c r="H16" s="4" t="s">
        <v>5</v>
      </c>
      <c r="I16" s="4" t="s">
        <v>5</v>
      </c>
      <c r="J16" s="4" t="s">
        <v>5</v>
      </c>
      <c r="K16" s="4" t="s">
        <v>5</v>
      </c>
      <c r="L16" s="4" t="s">
        <v>5</v>
      </c>
      <c r="M16" s="4" t="s">
        <v>5</v>
      </c>
      <c r="N16" s="4" t="s">
        <v>5</v>
      </c>
    </row>
  </sheetData>
  <mergeCells count="9">
    <mergeCell ref="A1:A4"/>
    <mergeCell ref="B1:C1"/>
    <mergeCell ref="D1:E1"/>
    <mergeCell ref="L1:N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1035</v>
      </c>
      <c r="B1" s="7" t="s">
        <v>73</v>
      </c>
      <c r="C1" s="7"/>
      <c r="D1" s="7" t="s">
        <v>1</v>
      </c>
      <c r="E1" s="7"/>
      <c r="F1" s="1"/>
    </row>
    <row r="2" spans="1:6">
      <c r="A2" s="7"/>
      <c r="B2" s="1" t="s">
        <v>2</v>
      </c>
      <c r="C2" s="1" t="s">
        <v>74</v>
      </c>
      <c r="D2" s="1" t="s">
        <v>2</v>
      </c>
      <c r="E2" s="1" t="s">
        <v>74</v>
      </c>
      <c r="F2" s="1" t="s">
        <v>26</v>
      </c>
    </row>
    <row r="3" spans="1:6" ht="30">
      <c r="A3" s="3" t="s">
        <v>1036</v>
      </c>
      <c r="B3" s="4" t="s">
        <v>5</v>
      </c>
      <c r="C3" s="4" t="s">
        <v>5</v>
      </c>
      <c r="D3" s="4" t="s">
        <v>5</v>
      </c>
      <c r="E3" s="4" t="s">
        <v>5</v>
      </c>
      <c r="F3" s="4" t="s">
        <v>5</v>
      </c>
    </row>
    <row r="4" spans="1:6">
      <c r="A4" s="2" t="s">
        <v>1037</v>
      </c>
      <c r="B4" s="8">
        <v>4092665000</v>
      </c>
      <c r="C4" s="4" t="s">
        <v>5</v>
      </c>
      <c r="D4" s="8">
        <v>4092665000</v>
      </c>
      <c r="E4" s="4" t="s">
        <v>5</v>
      </c>
      <c r="F4" s="8">
        <v>5803274000</v>
      </c>
    </row>
    <row r="5" spans="1:6">
      <c r="A5" s="2" t="s">
        <v>295</v>
      </c>
      <c r="B5" s="6">
        <v>1813811000</v>
      </c>
      <c r="C5" s="4" t="s">
        <v>5</v>
      </c>
      <c r="D5" s="6">
        <v>1813811000</v>
      </c>
      <c r="E5" s="4" t="s">
        <v>5</v>
      </c>
      <c r="F5" s="6">
        <v>2297661000</v>
      </c>
    </row>
    <row r="6" spans="1:6">
      <c r="A6" s="2" t="s">
        <v>35</v>
      </c>
      <c r="B6" s="6">
        <v>2278854000</v>
      </c>
      <c r="C6" s="4" t="s">
        <v>5</v>
      </c>
      <c r="D6" s="6">
        <v>2278854000</v>
      </c>
      <c r="E6" s="4" t="s">
        <v>5</v>
      </c>
      <c r="F6" s="6">
        <v>3505613000</v>
      </c>
    </row>
    <row r="7" spans="1:6">
      <c r="A7" s="2" t="s">
        <v>1038</v>
      </c>
      <c r="B7" s="6">
        <v>57500000</v>
      </c>
      <c r="C7" s="6">
        <v>56900000</v>
      </c>
      <c r="D7" s="6">
        <v>172600000</v>
      </c>
      <c r="E7" s="6">
        <v>173600000</v>
      </c>
      <c r="F7" s="4" t="s">
        <v>5</v>
      </c>
    </row>
    <row r="8" spans="1:6">
      <c r="A8" s="2" t="s">
        <v>289</v>
      </c>
      <c r="B8" s="4" t="s">
        <v>5</v>
      </c>
      <c r="C8" s="4" t="s">
        <v>5</v>
      </c>
      <c r="D8" s="4" t="s">
        <v>5</v>
      </c>
      <c r="E8" s="4" t="s">
        <v>5</v>
      </c>
      <c r="F8" s="4" t="s">
        <v>5</v>
      </c>
    </row>
    <row r="9" spans="1:6" ht="30">
      <c r="A9" s="3" t="s">
        <v>1036</v>
      </c>
      <c r="B9" s="4" t="s">
        <v>5</v>
      </c>
      <c r="C9" s="4" t="s">
        <v>5</v>
      </c>
      <c r="D9" s="4" t="s">
        <v>5</v>
      </c>
      <c r="E9" s="4" t="s">
        <v>5</v>
      </c>
      <c r="F9" s="4" t="s">
        <v>5</v>
      </c>
    </row>
    <row r="10" spans="1:6">
      <c r="A10" s="2" t="s">
        <v>1037</v>
      </c>
      <c r="B10" s="6">
        <v>229684000</v>
      </c>
      <c r="C10" s="4" t="s">
        <v>5</v>
      </c>
      <c r="D10" s="6">
        <v>229684000</v>
      </c>
      <c r="E10" s="4" t="s">
        <v>5</v>
      </c>
      <c r="F10" s="6">
        <v>336079000</v>
      </c>
    </row>
    <row r="11" spans="1:6">
      <c r="A11" s="2" t="s">
        <v>1039</v>
      </c>
      <c r="B11" s="4" t="s">
        <v>5</v>
      </c>
      <c r="C11" s="4" t="s">
        <v>5</v>
      </c>
      <c r="D11" s="4" t="s">
        <v>5</v>
      </c>
      <c r="E11" s="4" t="s">
        <v>5</v>
      </c>
      <c r="F11" s="4" t="s">
        <v>5</v>
      </c>
    </row>
    <row r="12" spans="1:6" ht="30">
      <c r="A12" s="3" t="s">
        <v>1036</v>
      </c>
      <c r="B12" s="4" t="s">
        <v>5</v>
      </c>
      <c r="C12" s="4" t="s">
        <v>5</v>
      </c>
      <c r="D12" s="4" t="s">
        <v>5</v>
      </c>
      <c r="E12" s="4" t="s">
        <v>5</v>
      </c>
      <c r="F12" s="4" t="s">
        <v>5</v>
      </c>
    </row>
    <row r="13" spans="1:6">
      <c r="A13" s="2" t="s">
        <v>1037</v>
      </c>
      <c r="B13" s="6">
        <v>2508826000</v>
      </c>
      <c r="C13" s="4" t="s">
        <v>5</v>
      </c>
      <c r="D13" s="6">
        <v>2508826000</v>
      </c>
      <c r="E13" s="4" t="s">
        <v>5</v>
      </c>
      <c r="F13" s="6">
        <v>3852039000</v>
      </c>
    </row>
    <row r="14" spans="1:6">
      <c r="A14" s="2" t="s">
        <v>1040</v>
      </c>
      <c r="B14" s="4" t="s">
        <v>5</v>
      </c>
      <c r="C14" s="4" t="s">
        <v>5</v>
      </c>
      <c r="D14" s="4" t="s">
        <v>5</v>
      </c>
      <c r="E14" s="4" t="s">
        <v>5</v>
      </c>
      <c r="F14" s="4" t="s">
        <v>5</v>
      </c>
    </row>
    <row r="15" spans="1:6" ht="30">
      <c r="A15" s="3" t="s">
        <v>1036</v>
      </c>
      <c r="B15" s="4" t="s">
        <v>5</v>
      </c>
      <c r="C15" s="4" t="s">
        <v>5</v>
      </c>
      <c r="D15" s="4" t="s">
        <v>5</v>
      </c>
      <c r="E15" s="4" t="s">
        <v>5</v>
      </c>
      <c r="F15" s="4" t="s">
        <v>5</v>
      </c>
    </row>
    <row r="16" spans="1:6">
      <c r="A16" s="2" t="s">
        <v>1037</v>
      </c>
      <c r="B16" s="6">
        <v>1067571000</v>
      </c>
      <c r="C16" s="4" t="s">
        <v>5</v>
      </c>
      <c r="D16" s="6">
        <v>1067571000</v>
      </c>
      <c r="E16" s="4" t="s">
        <v>5</v>
      </c>
      <c r="F16" s="6">
        <v>1332090000</v>
      </c>
    </row>
    <row r="17" spans="1:6">
      <c r="A17" s="2" t="s">
        <v>1041</v>
      </c>
      <c r="B17" s="4" t="s">
        <v>5</v>
      </c>
      <c r="C17" s="4" t="s">
        <v>5</v>
      </c>
      <c r="D17" s="4" t="s">
        <v>5</v>
      </c>
      <c r="E17" s="4" t="s">
        <v>5</v>
      </c>
      <c r="F17" s="4" t="s">
        <v>5</v>
      </c>
    </row>
    <row r="18" spans="1:6" ht="30">
      <c r="A18" s="3" t="s">
        <v>1036</v>
      </c>
      <c r="B18" s="4" t="s">
        <v>5</v>
      </c>
      <c r="C18" s="4" t="s">
        <v>5</v>
      </c>
      <c r="D18" s="4" t="s">
        <v>5</v>
      </c>
      <c r="E18" s="4" t="s">
        <v>5</v>
      </c>
      <c r="F18" s="4" t="s">
        <v>5</v>
      </c>
    </row>
    <row r="19" spans="1:6">
      <c r="A19" s="2" t="s">
        <v>1037</v>
      </c>
      <c r="B19" s="6">
        <v>189536000</v>
      </c>
      <c r="C19" s="4" t="s">
        <v>5</v>
      </c>
      <c r="D19" s="6">
        <v>189536000</v>
      </c>
      <c r="E19" s="4" t="s">
        <v>5</v>
      </c>
      <c r="F19" s="6">
        <v>189175000</v>
      </c>
    </row>
    <row r="20" spans="1:6">
      <c r="A20" s="2" t="s">
        <v>1042</v>
      </c>
      <c r="B20" s="4" t="s">
        <v>5</v>
      </c>
      <c r="C20" s="4" t="s">
        <v>5</v>
      </c>
      <c r="D20" s="4" t="s">
        <v>5</v>
      </c>
      <c r="E20" s="4" t="s">
        <v>5</v>
      </c>
      <c r="F20" s="4" t="s">
        <v>5</v>
      </c>
    </row>
    <row r="21" spans="1:6" ht="30">
      <c r="A21" s="3" t="s">
        <v>1036</v>
      </c>
      <c r="B21" s="4" t="s">
        <v>5</v>
      </c>
      <c r="C21" s="4" t="s">
        <v>5</v>
      </c>
      <c r="D21" s="4" t="s">
        <v>5</v>
      </c>
      <c r="E21" s="4" t="s">
        <v>5</v>
      </c>
      <c r="F21" s="4" t="s">
        <v>5</v>
      </c>
    </row>
    <row r="22" spans="1:6">
      <c r="A22" s="2" t="s">
        <v>1037</v>
      </c>
      <c r="B22" s="6">
        <v>82493000</v>
      </c>
      <c r="C22" s="4" t="s">
        <v>5</v>
      </c>
      <c r="D22" s="6">
        <v>82493000</v>
      </c>
      <c r="E22" s="4" t="s">
        <v>5</v>
      </c>
      <c r="F22" s="6">
        <v>72141000</v>
      </c>
    </row>
    <row r="23" spans="1:6">
      <c r="A23" s="2" t="s">
        <v>79</v>
      </c>
      <c r="B23" s="4" t="s">
        <v>5</v>
      </c>
      <c r="C23" s="4" t="s">
        <v>5</v>
      </c>
      <c r="D23" s="4" t="s">
        <v>5</v>
      </c>
      <c r="E23" s="4" t="s">
        <v>5</v>
      </c>
      <c r="F23" s="4" t="s">
        <v>5</v>
      </c>
    </row>
    <row r="24" spans="1:6" ht="30">
      <c r="A24" s="3" t="s">
        <v>1036</v>
      </c>
      <c r="B24" s="4" t="s">
        <v>5</v>
      </c>
      <c r="C24" s="4" t="s">
        <v>5</v>
      </c>
      <c r="D24" s="4" t="s">
        <v>5</v>
      </c>
      <c r="E24" s="4" t="s">
        <v>5</v>
      </c>
      <c r="F24" s="4" t="s">
        <v>5</v>
      </c>
    </row>
    <row r="25" spans="1:6">
      <c r="A25" s="2" t="s">
        <v>1037</v>
      </c>
      <c r="B25" s="8">
        <v>14555000</v>
      </c>
      <c r="C25" s="4" t="s">
        <v>5</v>
      </c>
      <c r="D25" s="8">
        <v>14555000</v>
      </c>
      <c r="E25" s="4" t="s">
        <v>5</v>
      </c>
      <c r="F25" s="8">
        <v>2175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5" width="32.28515625" bestFit="1" customWidth="1"/>
    <col min="6" max="7" width="36" bestFit="1" customWidth="1"/>
    <col min="8" max="8" width="27.5703125" bestFit="1" customWidth="1"/>
    <col min="9" max="10" width="24" bestFit="1" customWidth="1"/>
    <col min="11" max="12" width="12.28515625" bestFit="1" customWidth="1"/>
    <col min="13" max="14" width="21" bestFit="1" customWidth="1"/>
  </cols>
  <sheetData>
    <row r="1" spans="1:14" ht="45">
      <c r="A1" s="1" t="s">
        <v>1043</v>
      </c>
      <c r="B1" s="7" t="s">
        <v>2</v>
      </c>
      <c r="C1" s="7" t="s">
        <v>26</v>
      </c>
      <c r="D1" s="1" t="s">
        <v>2</v>
      </c>
      <c r="E1" s="1" t="s">
        <v>26</v>
      </c>
      <c r="F1" s="1" t="s">
        <v>2</v>
      </c>
      <c r="G1" s="1" t="s">
        <v>26</v>
      </c>
      <c r="H1" s="1" t="s">
        <v>26</v>
      </c>
      <c r="I1" s="1" t="s">
        <v>2</v>
      </c>
      <c r="J1" s="1" t="s">
        <v>26</v>
      </c>
      <c r="K1" s="1" t="s">
        <v>2</v>
      </c>
      <c r="L1" s="1" t="s">
        <v>26</v>
      </c>
      <c r="M1" s="1" t="s">
        <v>2</v>
      </c>
      <c r="N1" s="1" t="s">
        <v>26</v>
      </c>
    </row>
    <row r="2" spans="1:14" ht="30">
      <c r="A2" s="1" t="s">
        <v>25</v>
      </c>
      <c r="B2" s="7"/>
      <c r="C2" s="7"/>
      <c r="D2" s="1" t="s">
        <v>1044</v>
      </c>
      <c r="E2" s="1" t="s">
        <v>1044</v>
      </c>
      <c r="F2" s="1" t="s">
        <v>1045</v>
      </c>
      <c r="G2" s="1" t="s">
        <v>1045</v>
      </c>
      <c r="H2" s="1" t="s">
        <v>1046</v>
      </c>
      <c r="I2" s="1" t="s">
        <v>1047</v>
      </c>
      <c r="J2" s="1" t="s">
        <v>1047</v>
      </c>
      <c r="K2" s="1" t="s">
        <v>1048</v>
      </c>
      <c r="L2" s="1" t="s">
        <v>1048</v>
      </c>
      <c r="M2" s="1" t="s">
        <v>1049</v>
      </c>
      <c r="N2" s="1" t="s">
        <v>1049</v>
      </c>
    </row>
    <row r="3" spans="1:14">
      <c r="A3" s="3" t="s">
        <v>1050</v>
      </c>
      <c r="B3" s="4" t="s">
        <v>5</v>
      </c>
      <c r="C3" s="4" t="s">
        <v>5</v>
      </c>
      <c r="D3" s="4" t="s">
        <v>5</v>
      </c>
      <c r="E3" s="4" t="s">
        <v>5</v>
      </c>
      <c r="F3" s="4" t="s">
        <v>5</v>
      </c>
      <c r="G3" s="4" t="s">
        <v>5</v>
      </c>
      <c r="H3" s="4" t="s">
        <v>5</v>
      </c>
      <c r="I3" s="4" t="s">
        <v>5</v>
      </c>
      <c r="J3" s="4" t="s">
        <v>5</v>
      </c>
      <c r="K3" s="4" t="s">
        <v>5</v>
      </c>
      <c r="L3" s="4" t="s">
        <v>5</v>
      </c>
      <c r="M3" s="4" t="s">
        <v>5</v>
      </c>
      <c r="N3" s="4" t="s">
        <v>5</v>
      </c>
    </row>
    <row r="4" spans="1:14">
      <c r="A4" s="2" t="s">
        <v>1051</v>
      </c>
      <c r="B4" s="8">
        <v>1305379</v>
      </c>
      <c r="C4" s="8">
        <v>1375565</v>
      </c>
      <c r="D4" s="4" t="s">
        <v>5</v>
      </c>
      <c r="E4" s="4" t="s">
        <v>5</v>
      </c>
      <c r="F4" s="4" t="s">
        <v>5</v>
      </c>
      <c r="G4" s="4" t="s">
        <v>5</v>
      </c>
      <c r="H4" s="4" t="s">
        <v>5</v>
      </c>
      <c r="I4" s="4" t="s">
        <v>5</v>
      </c>
      <c r="J4" s="4" t="s">
        <v>5</v>
      </c>
      <c r="K4" s="4" t="s">
        <v>5</v>
      </c>
      <c r="L4" s="4" t="s">
        <v>5</v>
      </c>
      <c r="M4" s="4" t="s">
        <v>5</v>
      </c>
      <c r="N4" s="4" t="s">
        <v>5</v>
      </c>
    </row>
    <row r="5" spans="1:14" ht="30">
      <c r="A5" s="2" t="s">
        <v>1052</v>
      </c>
      <c r="B5" s="6">
        <v>-138369</v>
      </c>
      <c r="C5" s="6">
        <v>-115805</v>
      </c>
      <c r="D5" s="4" t="s">
        <v>5</v>
      </c>
      <c r="E5" s="4" t="s">
        <v>5</v>
      </c>
      <c r="F5" s="4" t="s">
        <v>5</v>
      </c>
      <c r="G5" s="4" t="s">
        <v>5</v>
      </c>
      <c r="H5" s="4" t="s">
        <v>5</v>
      </c>
      <c r="I5" s="4" t="s">
        <v>5</v>
      </c>
      <c r="J5" s="4" t="s">
        <v>5</v>
      </c>
      <c r="K5" s="4" t="s">
        <v>5</v>
      </c>
      <c r="L5" s="4" t="s">
        <v>5</v>
      </c>
      <c r="M5" s="4" t="s">
        <v>5</v>
      </c>
      <c r="N5" s="4" t="s">
        <v>5</v>
      </c>
    </row>
    <row r="6" spans="1:14" ht="30">
      <c r="A6" s="2" t="s">
        <v>1053</v>
      </c>
      <c r="B6" s="6">
        <v>-184100</v>
      </c>
      <c r="C6" s="6">
        <v>-189100</v>
      </c>
      <c r="D6" s="4" t="s">
        <v>5</v>
      </c>
      <c r="E6" s="4" t="s">
        <v>5</v>
      </c>
      <c r="F6" s="4" t="s">
        <v>5</v>
      </c>
      <c r="G6" s="4" t="s">
        <v>5</v>
      </c>
      <c r="H6" s="4" t="s">
        <v>5</v>
      </c>
      <c r="I6" s="4" t="s">
        <v>5</v>
      </c>
      <c r="J6" s="4" t="s">
        <v>5</v>
      </c>
      <c r="K6" s="4" t="s">
        <v>5</v>
      </c>
      <c r="L6" s="4" t="s">
        <v>5</v>
      </c>
      <c r="M6" s="4" t="s">
        <v>5</v>
      </c>
      <c r="N6" s="4" t="s">
        <v>5</v>
      </c>
    </row>
    <row r="7" spans="1:14">
      <c r="A7" s="2" t="s">
        <v>39</v>
      </c>
      <c r="B7" s="6">
        <v>982910</v>
      </c>
      <c r="C7" s="6">
        <v>1070660</v>
      </c>
      <c r="D7" s="4" t="s">
        <v>5</v>
      </c>
      <c r="E7" s="4" t="s">
        <v>5</v>
      </c>
      <c r="F7" s="4" t="s">
        <v>5</v>
      </c>
      <c r="G7" s="4" t="s">
        <v>5</v>
      </c>
      <c r="H7" s="4" t="s">
        <v>5</v>
      </c>
      <c r="I7" s="4" t="s">
        <v>5</v>
      </c>
      <c r="J7" s="4" t="s">
        <v>5</v>
      </c>
      <c r="K7" s="4" t="s">
        <v>5</v>
      </c>
      <c r="L7" s="4" t="s">
        <v>5</v>
      </c>
      <c r="M7" s="4" t="s">
        <v>5</v>
      </c>
      <c r="N7" s="4" t="s">
        <v>5</v>
      </c>
    </row>
    <row r="8" spans="1:14">
      <c r="A8" s="3" t="s">
        <v>315</v>
      </c>
      <c r="B8" s="4" t="s">
        <v>5</v>
      </c>
      <c r="C8" s="4" t="s">
        <v>5</v>
      </c>
      <c r="D8" s="4" t="s">
        <v>5</v>
      </c>
      <c r="E8" s="4" t="s">
        <v>5</v>
      </c>
      <c r="F8" s="4" t="s">
        <v>5</v>
      </c>
      <c r="G8" s="4" t="s">
        <v>5</v>
      </c>
      <c r="H8" s="4" t="s">
        <v>5</v>
      </c>
      <c r="I8" s="4" t="s">
        <v>5</v>
      </c>
      <c r="J8" s="4" t="s">
        <v>5</v>
      </c>
      <c r="K8" s="4" t="s">
        <v>5</v>
      </c>
      <c r="L8" s="4" t="s">
        <v>5</v>
      </c>
      <c r="M8" s="4" t="s">
        <v>5</v>
      </c>
      <c r="N8" s="4" t="s">
        <v>5</v>
      </c>
    </row>
    <row r="9" spans="1:14">
      <c r="A9" s="2" t="s">
        <v>1054</v>
      </c>
      <c r="B9" s="4" t="s">
        <v>5</v>
      </c>
      <c r="C9" s="4" t="s">
        <v>5</v>
      </c>
      <c r="D9" s="4" t="s">
        <v>1055</v>
      </c>
      <c r="E9" s="4" t="s">
        <v>1056</v>
      </c>
      <c r="F9" s="4" t="s">
        <v>1057</v>
      </c>
      <c r="G9" s="4" t="s">
        <v>1058</v>
      </c>
      <c r="H9" s="4" t="s">
        <v>1059</v>
      </c>
      <c r="I9" s="4" t="s">
        <v>1059</v>
      </c>
      <c r="J9" s="4" t="s">
        <v>1059</v>
      </c>
      <c r="K9" s="4" t="s">
        <v>5</v>
      </c>
      <c r="L9" s="4" t="s">
        <v>5</v>
      </c>
      <c r="M9" s="4" t="s">
        <v>5</v>
      </c>
      <c r="N9" s="4" t="s">
        <v>5</v>
      </c>
    </row>
    <row r="10" spans="1:14">
      <c r="A10" s="2" t="s">
        <v>1060</v>
      </c>
      <c r="B10" s="6">
        <v>220743</v>
      </c>
      <c r="C10" s="6">
        <v>223943</v>
      </c>
      <c r="D10" s="6">
        <v>154000</v>
      </c>
      <c r="E10" s="6">
        <v>154000</v>
      </c>
      <c r="F10" s="6">
        <v>45370</v>
      </c>
      <c r="G10" s="6">
        <v>45370</v>
      </c>
      <c r="H10" s="6">
        <v>3200</v>
      </c>
      <c r="I10" s="6">
        <v>21373</v>
      </c>
      <c r="J10" s="6">
        <v>21373</v>
      </c>
      <c r="K10" s="4" t="s">
        <v>5</v>
      </c>
      <c r="L10" s="4" t="s">
        <v>5</v>
      </c>
      <c r="M10" s="4" t="s">
        <v>5</v>
      </c>
      <c r="N10" s="4" t="s">
        <v>5</v>
      </c>
    </row>
    <row r="11" spans="1:14">
      <c r="A11" s="2" t="s">
        <v>1061</v>
      </c>
      <c r="B11" s="6">
        <v>-104409</v>
      </c>
      <c r="C11" s="6">
        <v>-81845</v>
      </c>
      <c r="D11" s="6">
        <v>-93715</v>
      </c>
      <c r="E11" s="6">
        <v>-68733</v>
      </c>
      <c r="F11" s="6">
        <v>-10694</v>
      </c>
      <c r="G11" s="6">
        <v>-9912</v>
      </c>
      <c r="H11" s="6">
        <v>-3200</v>
      </c>
      <c r="I11" s="4">
        <v>0</v>
      </c>
      <c r="J11" s="4">
        <v>0</v>
      </c>
      <c r="K11" s="4" t="s">
        <v>5</v>
      </c>
      <c r="L11" s="4" t="s">
        <v>5</v>
      </c>
      <c r="M11" s="4" t="s">
        <v>5</v>
      </c>
      <c r="N11" s="4" t="s">
        <v>5</v>
      </c>
    </row>
    <row r="12" spans="1:14">
      <c r="A12" s="2" t="s">
        <v>1062</v>
      </c>
      <c r="B12" s="4">
        <v>0</v>
      </c>
      <c r="C12" s="4">
        <v>0</v>
      </c>
      <c r="D12" s="4">
        <v>0</v>
      </c>
      <c r="E12" s="4">
        <v>0</v>
      </c>
      <c r="F12" s="4">
        <v>0</v>
      </c>
      <c r="G12" s="4">
        <v>0</v>
      </c>
      <c r="H12" s="4">
        <v>0</v>
      </c>
      <c r="I12" s="4">
        <v>0</v>
      </c>
      <c r="J12" s="4">
        <v>0</v>
      </c>
      <c r="K12" s="4" t="s">
        <v>5</v>
      </c>
      <c r="L12" s="4" t="s">
        <v>5</v>
      </c>
      <c r="M12" s="4" t="s">
        <v>5</v>
      </c>
      <c r="N12" s="4" t="s">
        <v>5</v>
      </c>
    </row>
    <row r="13" spans="1:14">
      <c r="A13" s="2" t="s">
        <v>39</v>
      </c>
      <c r="B13" s="6">
        <v>116334</v>
      </c>
      <c r="C13" s="6">
        <v>142098</v>
      </c>
      <c r="D13" s="6">
        <v>60285</v>
      </c>
      <c r="E13" s="6">
        <v>85267</v>
      </c>
      <c r="F13" s="6">
        <v>34676</v>
      </c>
      <c r="G13" s="6">
        <v>35458</v>
      </c>
      <c r="H13" s="4">
        <v>0</v>
      </c>
      <c r="I13" s="6">
        <v>21373</v>
      </c>
      <c r="J13" s="6">
        <v>21373</v>
      </c>
      <c r="K13" s="4" t="s">
        <v>5</v>
      </c>
      <c r="L13" s="4" t="s">
        <v>5</v>
      </c>
      <c r="M13" s="4" t="s">
        <v>5</v>
      </c>
      <c r="N13" s="4" t="s">
        <v>5</v>
      </c>
    </row>
    <row r="14" spans="1:14">
      <c r="A14" s="3" t="s">
        <v>326</v>
      </c>
      <c r="B14" s="4" t="s">
        <v>5</v>
      </c>
      <c r="C14" s="4" t="s">
        <v>5</v>
      </c>
      <c r="D14" s="4" t="s">
        <v>5</v>
      </c>
      <c r="E14" s="4" t="s">
        <v>5</v>
      </c>
      <c r="F14" s="4" t="s">
        <v>5</v>
      </c>
      <c r="G14" s="4" t="s">
        <v>5</v>
      </c>
      <c r="H14" s="4" t="s">
        <v>5</v>
      </c>
      <c r="I14" s="4" t="s">
        <v>5</v>
      </c>
      <c r="J14" s="4" t="s">
        <v>5</v>
      </c>
      <c r="K14" s="4" t="s">
        <v>5</v>
      </c>
      <c r="L14" s="4" t="s">
        <v>5</v>
      </c>
      <c r="M14" s="4" t="s">
        <v>5</v>
      </c>
      <c r="N14" s="4" t="s">
        <v>5</v>
      </c>
    </row>
    <row r="15" spans="1:14">
      <c r="A15" s="2" t="s">
        <v>1060</v>
      </c>
      <c r="B15" s="6">
        <v>1084636</v>
      </c>
      <c r="C15" s="6">
        <v>1151622</v>
      </c>
      <c r="D15" s="4" t="s">
        <v>5</v>
      </c>
      <c r="E15" s="4" t="s">
        <v>5</v>
      </c>
      <c r="F15" s="4" t="s">
        <v>5</v>
      </c>
      <c r="G15" s="4" t="s">
        <v>5</v>
      </c>
      <c r="H15" s="4" t="s">
        <v>5</v>
      </c>
      <c r="I15" s="4" t="s">
        <v>5</v>
      </c>
      <c r="J15" s="4" t="s">
        <v>5</v>
      </c>
      <c r="K15" s="6">
        <v>129501</v>
      </c>
      <c r="L15" s="6">
        <v>196487</v>
      </c>
      <c r="M15" s="6">
        <v>955135</v>
      </c>
      <c r="N15" s="6">
        <v>955135</v>
      </c>
    </row>
    <row r="16" spans="1:14">
      <c r="A16" s="2" t="s">
        <v>1061</v>
      </c>
      <c r="B16" s="6">
        <v>-33960</v>
      </c>
      <c r="C16" s="6">
        <v>-33960</v>
      </c>
      <c r="D16" s="4" t="s">
        <v>5</v>
      </c>
      <c r="E16" s="4" t="s">
        <v>5</v>
      </c>
      <c r="F16" s="4" t="s">
        <v>5</v>
      </c>
      <c r="G16" s="4" t="s">
        <v>5</v>
      </c>
      <c r="H16" s="4" t="s">
        <v>5</v>
      </c>
      <c r="I16" s="4" t="s">
        <v>5</v>
      </c>
      <c r="J16" s="4" t="s">
        <v>5</v>
      </c>
      <c r="K16" s="4">
        <v>0</v>
      </c>
      <c r="L16" s="4">
        <v>0</v>
      </c>
      <c r="M16" s="6">
        <v>-33960</v>
      </c>
      <c r="N16" s="6">
        <v>-33960</v>
      </c>
    </row>
    <row r="17" spans="1:14">
      <c r="A17" s="2" t="s">
        <v>1062</v>
      </c>
      <c r="B17" s="6">
        <v>-184100</v>
      </c>
      <c r="C17" s="6">
        <v>-189100</v>
      </c>
      <c r="D17" s="4" t="s">
        <v>5</v>
      </c>
      <c r="E17" s="4" t="s">
        <v>5</v>
      </c>
      <c r="F17" s="4" t="s">
        <v>5</v>
      </c>
      <c r="G17" s="4" t="s">
        <v>5</v>
      </c>
      <c r="H17" s="4" t="s">
        <v>5</v>
      </c>
      <c r="I17" s="4" t="s">
        <v>5</v>
      </c>
      <c r="J17" s="4" t="s">
        <v>5</v>
      </c>
      <c r="K17" s="6">
        <v>-3200</v>
      </c>
      <c r="L17" s="6">
        <v>-8200</v>
      </c>
      <c r="M17" s="6">
        <v>-180900</v>
      </c>
      <c r="N17" s="6">
        <v>-180900</v>
      </c>
    </row>
    <row r="18" spans="1:14">
      <c r="A18" s="2" t="s">
        <v>39</v>
      </c>
      <c r="B18" s="8">
        <v>866576</v>
      </c>
      <c r="C18" s="8">
        <v>928562</v>
      </c>
      <c r="D18" s="4" t="s">
        <v>5</v>
      </c>
      <c r="E18" s="4" t="s">
        <v>5</v>
      </c>
      <c r="F18" s="4" t="s">
        <v>5</v>
      </c>
      <c r="G18" s="4" t="s">
        <v>5</v>
      </c>
      <c r="H18" s="4" t="s">
        <v>5</v>
      </c>
      <c r="I18" s="4" t="s">
        <v>5</v>
      </c>
      <c r="J18" s="4" t="s">
        <v>5</v>
      </c>
      <c r="K18" s="8">
        <v>126301</v>
      </c>
      <c r="L18" s="8">
        <v>188287</v>
      </c>
      <c r="M18" s="8">
        <v>740275</v>
      </c>
      <c r="N18" s="8">
        <v>7402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63</v>
      </c>
      <c r="B1" s="7" t="s">
        <v>2</v>
      </c>
      <c r="C1" s="7" t="s">
        <v>26</v>
      </c>
    </row>
    <row r="2" spans="1:3" ht="30">
      <c r="A2" s="1" t="s">
        <v>25</v>
      </c>
      <c r="B2" s="7"/>
      <c r="C2" s="7"/>
    </row>
    <row r="3" spans="1:3">
      <c r="A3" s="3" t="s">
        <v>349</v>
      </c>
      <c r="B3" s="4" t="s">
        <v>5</v>
      </c>
      <c r="C3" s="4" t="s">
        <v>5</v>
      </c>
    </row>
    <row r="4" spans="1:3">
      <c r="A4" s="2" t="s">
        <v>352</v>
      </c>
      <c r="B4" s="8">
        <v>67371</v>
      </c>
      <c r="C4" s="8">
        <v>90602</v>
      </c>
    </row>
    <row r="5" spans="1:3">
      <c r="A5" s="2" t="s">
        <v>353</v>
      </c>
      <c r="B5" s="6">
        <v>28290</v>
      </c>
      <c r="C5" s="6">
        <v>47497</v>
      </c>
    </row>
    <row r="6" spans="1:3">
      <c r="A6" s="2" t="s">
        <v>354</v>
      </c>
      <c r="B6" s="6">
        <v>38880</v>
      </c>
      <c r="C6" s="6">
        <v>58145</v>
      </c>
    </row>
    <row r="7" spans="1:3" ht="30">
      <c r="A7" s="2" t="s">
        <v>1064</v>
      </c>
      <c r="B7" s="6">
        <v>19360</v>
      </c>
      <c r="C7" s="6">
        <v>25159</v>
      </c>
    </row>
    <row r="8" spans="1:3">
      <c r="A8" s="2" t="s">
        <v>45</v>
      </c>
      <c r="B8" s="6">
        <v>97208</v>
      </c>
      <c r="C8" s="6">
        <v>120544</v>
      </c>
    </row>
    <row r="9" spans="1:3">
      <c r="A9" s="2" t="s">
        <v>356</v>
      </c>
      <c r="B9" s="8">
        <v>251109</v>
      </c>
      <c r="C9" s="8">
        <v>34194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15.42578125" bestFit="1" customWidth="1"/>
    <col min="3" max="3" width="14.28515625" bestFit="1" customWidth="1"/>
    <col min="4" max="4" width="28" bestFit="1" customWidth="1"/>
    <col min="5" max="5" width="27" bestFit="1" customWidth="1"/>
    <col min="6" max="7" width="14.28515625" bestFit="1" customWidth="1"/>
    <col min="8" max="9" width="18.140625" bestFit="1" customWidth="1"/>
    <col min="10" max="13" width="28" bestFit="1" customWidth="1"/>
    <col min="14" max="15" width="27" bestFit="1" customWidth="1"/>
    <col min="16" max="17" width="22" bestFit="1" customWidth="1"/>
    <col min="18" max="28" width="36.5703125" bestFit="1" customWidth="1"/>
    <col min="29" max="29" width="18.140625" bestFit="1" customWidth="1"/>
    <col min="30" max="30" width="28" bestFit="1" customWidth="1"/>
    <col min="31" max="31" width="22.85546875" bestFit="1" customWidth="1"/>
    <col min="32" max="32" width="20" bestFit="1" customWidth="1"/>
    <col min="33" max="33" width="36.5703125" bestFit="1" customWidth="1"/>
  </cols>
  <sheetData>
    <row r="1" spans="1:33">
      <c r="A1" s="7" t="s">
        <v>1065</v>
      </c>
      <c r="B1" s="1" t="s">
        <v>1</v>
      </c>
      <c r="C1" s="1"/>
      <c r="D1" s="7"/>
      <c r="E1" s="7"/>
      <c r="F1" s="1"/>
      <c r="G1" s="1"/>
      <c r="H1" s="1"/>
      <c r="I1" s="1"/>
      <c r="J1" s="1"/>
      <c r="K1" s="1"/>
      <c r="L1" s="1"/>
      <c r="M1" s="1"/>
      <c r="N1" s="1"/>
      <c r="O1" s="1"/>
      <c r="P1" s="1"/>
      <c r="Q1" s="1"/>
      <c r="R1" s="1"/>
      <c r="S1" s="1"/>
      <c r="T1" s="7"/>
      <c r="U1" s="7"/>
      <c r="V1" s="1"/>
      <c r="W1" s="1"/>
      <c r="X1" s="1"/>
      <c r="Y1" s="1"/>
      <c r="Z1" s="1"/>
      <c r="AA1" s="1"/>
      <c r="AB1" s="7"/>
      <c r="AC1" s="7"/>
      <c r="AD1" s="7"/>
      <c r="AE1" s="7"/>
      <c r="AF1" s="7"/>
      <c r="AG1" s="7"/>
    </row>
    <row r="2" spans="1:33">
      <c r="A2" s="7"/>
      <c r="B2" s="7" t="s">
        <v>2</v>
      </c>
      <c r="C2" s="7" t="s">
        <v>26</v>
      </c>
      <c r="D2" s="1" t="s">
        <v>74</v>
      </c>
      <c r="E2" s="1" t="s">
        <v>74</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v>
      </c>
      <c r="V2" s="1" t="s">
        <v>26</v>
      </c>
      <c r="W2" s="1" t="s">
        <v>2</v>
      </c>
      <c r="X2" s="1" t="s">
        <v>26</v>
      </c>
      <c r="Y2" s="1" t="s">
        <v>2</v>
      </c>
      <c r="Z2" s="1" t="s">
        <v>26</v>
      </c>
      <c r="AA2" s="1" t="s">
        <v>2</v>
      </c>
      <c r="AB2" s="1" t="s">
        <v>26</v>
      </c>
      <c r="AC2" s="1" t="s">
        <v>26</v>
      </c>
      <c r="AD2" s="1" t="s">
        <v>26</v>
      </c>
      <c r="AE2" s="1" t="s">
        <v>26</v>
      </c>
      <c r="AF2" s="1" t="s">
        <v>26</v>
      </c>
      <c r="AG2" s="1" t="s">
        <v>26</v>
      </c>
    </row>
    <row r="3" spans="1:33" ht="30">
      <c r="A3" s="7"/>
      <c r="B3" s="7"/>
      <c r="C3" s="7"/>
      <c r="D3" s="1" t="s">
        <v>1066</v>
      </c>
      <c r="E3" s="1" t="s">
        <v>1066</v>
      </c>
      <c r="F3" s="1" t="s">
        <v>200</v>
      </c>
      <c r="G3" s="1" t="s">
        <v>200</v>
      </c>
      <c r="H3" s="1" t="s">
        <v>200</v>
      </c>
      <c r="I3" s="1" t="s">
        <v>200</v>
      </c>
      <c r="J3" s="1" t="s">
        <v>200</v>
      </c>
      <c r="K3" s="1" t="s">
        <v>200</v>
      </c>
      <c r="L3" s="1" t="s">
        <v>200</v>
      </c>
      <c r="M3" s="1" t="s">
        <v>200</v>
      </c>
      <c r="N3" s="1" t="s">
        <v>200</v>
      </c>
      <c r="O3" s="1" t="s">
        <v>200</v>
      </c>
      <c r="P3" s="1" t="s">
        <v>200</v>
      </c>
      <c r="Q3" s="1" t="s">
        <v>200</v>
      </c>
      <c r="R3" s="1" t="s">
        <v>1071</v>
      </c>
      <c r="S3" s="1" t="s">
        <v>1071</v>
      </c>
      <c r="T3" s="1" t="s">
        <v>1071</v>
      </c>
      <c r="U3" s="1" t="s">
        <v>1071</v>
      </c>
      <c r="V3" s="1" t="s">
        <v>1071</v>
      </c>
      <c r="W3" s="1" t="s">
        <v>1071</v>
      </c>
      <c r="X3" s="1" t="s">
        <v>1071</v>
      </c>
      <c r="Y3" s="1" t="s">
        <v>1071</v>
      </c>
      <c r="Z3" s="1" t="s">
        <v>1071</v>
      </c>
      <c r="AA3" s="1" t="s">
        <v>1073</v>
      </c>
      <c r="AB3" s="1" t="s">
        <v>1073</v>
      </c>
      <c r="AC3" s="1" t="s">
        <v>989</v>
      </c>
      <c r="AD3" s="1" t="s">
        <v>989</v>
      </c>
      <c r="AE3" s="1" t="s">
        <v>989</v>
      </c>
      <c r="AF3" s="1" t="s">
        <v>989</v>
      </c>
      <c r="AG3" s="1" t="s">
        <v>989</v>
      </c>
    </row>
    <row r="4" spans="1:33">
      <c r="A4" s="7"/>
      <c r="B4" s="7"/>
      <c r="C4" s="7"/>
      <c r="D4" s="1" t="s">
        <v>1067</v>
      </c>
      <c r="E4" s="1" t="s">
        <v>1068</v>
      </c>
      <c r="F4" s="1"/>
      <c r="G4" s="1"/>
      <c r="H4" s="1" t="s">
        <v>414</v>
      </c>
      <c r="I4" s="1" t="s">
        <v>414</v>
      </c>
      <c r="J4" s="1" t="s">
        <v>414</v>
      </c>
      <c r="K4" s="1" t="s">
        <v>414</v>
      </c>
      <c r="L4" s="1" t="s">
        <v>1066</v>
      </c>
      <c r="M4" s="1" t="s">
        <v>1066</v>
      </c>
      <c r="N4" s="1" t="s">
        <v>1066</v>
      </c>
      <c r="O4" s="1" t="s">
        <v>1066</v>
      </c>
      <c r="P4" s="1" t="s">
        <v>79</v>
      </c>
      <c r="Q4" s="1" t="s">
        <v>79</v>
      </c>
      <c r="R4" s="1"/>
      <c r="S4" s="1"/>
      <c r="T4" s="1" t="s">
        <v>414</v>
      </c>
      <c r="U4" s="1" t="s">
        <v>414</v>
      </c>
      <c r="V4" s="1" t="s">
        <v>414</v>
      </c>
      <c r="W4" s="1" t="s">
        <v>1066</v>
      </c>
      <c r="X4" s="1" t="s">
        <v>1066</v>
      </c>
      <c r="Y4" s="1" t="s">
        <v>79</v>
      </c>
      <c r="Z4" s="1" t="s">
        <v>79</v>
      </c>
      <c r="AA4" s="1"/>
      <c r="AB4" s="1"/>
      <c r="AC4" s="1"/>
      <c r="AD4" s="1" t="s">
        <v>414</v>
      </c>
      <c r="AE4" s="1" t="s">
        <v>1074</v>
      </c>
      <c r="AF4" s="1" t="s">
        <v>1075</v>
      </c>
      <c r="AG4" s="1" t="s">
        <v>1076</v>
      </c>
    </row>
    <row r="5" spans="1:33" ht="30">
      <c r="A5" s="7"/>
      <c r="B5" s="7"/>
      <c r="C5" s="7"/>
      <c r="D5" s="1"/>
      <c r="E5" s="1"/>
      <c r="F5" s="1"/>
      <c r="G5" s="1"/>
      <c r="H5" s="1"/>
      <c r="I5" s="1"/>
      <c r="J5" s="1" t="s">
        <v>1069</v>
      </c>
      <c r="K5" s="1" t="s">
        <v>1069</v>
      </c>
      <c r="L5" s="1" t="s">
        <v>1067</v>
      </c>
      <c r="M5" s="1" t="s">
        <v>1067</v>
      </c>
      <c r="N5" s="1" t="s">
        <v>1068</v>
      </c>
      <c r="O5" s="1" t="s">
        <v>1068</v>
      </c>
      <c r="P5" s="1" t="s">
        <v>1070</v>
      </c>
      <c r="Q5" s="1" t="s">
        <v>1070</v>
      </c>
      <c r="R5" s="1"/>
      <c r="S5" s="1"/>
      <c r="T5" s="1"/>
      <c r="U5" s="1" t="s">
        <v>1069</v>
      </c>
      <c r="V5" s="1" t="s">
        <v>1069</v>
      </c>
      <c r="W5" s="1" t="s">
        <v>1072</v>
      </c>
      <c r="X5" s="1" t="s">
        <v>1072</v>
      </c>
      <c r="Y5" s="1"/>
      <c r="Z5" s="1"/>
      <c r="AA5" s="1"/>
      <c r="AB5" s="1"/>
      <c r="AC5" s="1"/>
      <c r="AD5" s="1" t="s">
        <v>1069</v>
      </c>
      <c r="AE5" s="1" t="s">
        <v>1075</v>
      </c>
      <c r="AF5" s="1"/>
      <c r="AG5" s="1" t="s">
        <v>1077</v>
      </c>
    </row>
    <row r="6" spans="1:33">
      <c r="A6" s="3" t="s">
        <v>10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1079</v>
      </c>
      <c r="B7" s="4" t="s">
        <v>5</v>
      </c>
      <c r="C7" s="4" t="s">
        <v>5</v>
      </c>
      <c r="D7" s="4" t="s">
        <v>5</v>
      </c>
      <c r="E7" s="4" t="s">
        <v>5</v>
      </c>
      <c r="F7" s="4" t="s">
        <v>5</v>
      </c>
      <c r="G7" s="4" t="s">
        <v>5</v>
      </c>
      <c r="H7" s="4" t="s">
        <v>5</v>
      </c>
      <c r="I7" s="4" t="s">
        <v>5</v>
      </c>
      <c r="J7" s="186">
        <v>3.6700000000000003E-2</v>
      </c>
      <c r="K7" s="186">
        <v>3.6600000000000001E-2</v>
      </c>
      <c r="L7" s="4" t="s">
        <v>5</v>
      </c>
      <c r="M7" s="4" t="s">
        <v>5</v>
      </c>
      <c r="N7" s="4" t="s">
        <v>5</v>
      </c>
      <c r="O7" s="4" t="s">
        <v>5</v>
      </c>
      <c r="P7" s="186">
        <v>0.06</v>
      </c>
      <c r="Q7" s="186">
        <v>0.06</v>
      </c>
      <c r="R7" s="4" t="s">
        <v>5</v>
      </c>
      <c r="S7" s="4" t="s">
        <v>5</v>
      </c>
      <c r="T7" s="4" t="s">
        <v>5</v>
      </c>
      <c r="U7" s="186">
        <v>4.2500000000000003E-2</v>
      </c>
      <c r="V7" s="186">
        <v>4.2000000000000003E-2</v>
      </c>
      <c r="W7" s="4" t="s">
        <v>5</v>
      </c>
      <c r="X7" s="4" t="s">
        <v>5</v>
      </c>
      <c r="Y7" s="4" t="s">
        <v>5</v>
      </c>
      <c r="Z7" s="4" t="s">
        <v>5</v>
      </c>
      <c r="AA7" s="4" t="s">
        <v>5</v>
      </c>
      <c r="AB7" s="4" t="s">
        <v>5</v>
      </c>
      <c r="AC7" s="4" t="s">
        <v>5</v>
      </c>
      <c r="AD7" s="186">
        <v>3.8600000000000002E-2</v>
      </c>
      <c r="AE7" s="4" t="s">
        <v>5</v>
      </c>
      <c r="AF7" s="4" t="s">
        <v>5</v>
      </c>
      <c r="AG7" s="4" t="s">
        <v>5</v>
      </c>
    </row>
    <row r="8" spans="1:33">
      <c r="A8" s="2" t="s">
        <v>1080</v>
      </c>
      <c r="B8" s="4" t="s">
        <v>5</v>
      </c>
      <c r="C8" s="4" t="s">
        <v>5</v>
      </c>
      <c r="D8" s="4" t="s">
        <v>5</v>
      </c>
      <c r="E8" s="4" t="s">
        <v>5</v>
      </c>
      <c r="F8" s="4" t="s">
        <v>5</v>
      </c>
      <c r="G8" s="4" t="s">
        <v>5</v>
      </c>
      <c r="H8" s="8">
        <v>1370575000</v>
      </c>
      <c r="I8" s="8">
        <v>1463492000</v>
      </c>
      <c r="J8" s="4" t="s">
        <v>5</v>
      </c>
      <c r="K8" s="4" t="s">
        <v>5</v>
      </c>
      <c r="L8" s="4" t="s">
        <v>5</v>
      </c>
      <c r="M8" s="4" t="s">
        <v>5</v>
      </c>
      <c r="N8" s="4" t="s">
        <v>5</v>
      </c>
      <c r="O8" s="4" t="s">
        <v>5</v>
      </c>
      <c r="P8" s="4" t="s">
        <v>5</v>
      </c>
      <c r="Q8" s="4" t="s">
        <v>5</v>
      </c>
      <c r="R8" s="4" t="s">
        <v>5</v>
      </c>
      <c r="S8" s="4" t="s">
        <v>5</v>
      </c>
      <c r="T8" s="8">
        <v>760900000</v>
      </c>
      <c r="U8" s="4" t="s">
        <v>5</v>
      </c>
      <c r="V8" s="4" t="s">
        <v>5</v>
      </c>
      <c r="W8" s="4" t="s">
        <v>5</v>
      </c>
      <c r="X8" s="4" t="s">
        <v>5</v>
      </c>
      <c r="Y8" s="4" t="s">
        <v>5</v>
      </c>
      <c r="Z8" s="4" t="s">
        <v>5</v>
      </c>
      <c r="AA8" s="4" t="s">
        <v>5</v>
      </c>
      <c r="AB8" s="4" t="s">
        <v>5</v>
      </c>
      <c r="AC8" s="4" t="s">
        <v>5</v>
      </c>
      <c r="AD8" s="4" t="s">
        <v>5</v>
      </c>
      <c r="AE8" s="4" t="s">
        <v>5</v>
      </c>
      <c r="AF8" s="4" t="s">
        <v>5</v>
      </c>
      <c r="AG8" s="4" t="s">
        <v>5</v>
      </c>
    </row>
    <row r="9" spans="1:33">
      <c r="A9" s="2" t="s">
        <v>1081</v>
      </c>
      <c r="B9" s="4" t="s">
        <v>5</v>
      </c>
      <c r="C9" s="4" t="s">
        <v>5</v>
      </c>
      <c r="D9" s="4" t="s">
        <v>5</v>
      </c>
      <c r="E9" s="4" t="s">
        <v>5</v>
      </c>
      <c r="F9" s="4" t="s">
        <v>5</v>
      </c>
      <c r="G9" s="4" t="s">
        <v>5</v>
      </c>
      <c r="H9" s="6">
        <v>311100000</v>
      </c>
      <c r="I9" s="4" t="s">
        <v>5</v>
      </c>
      <c r="J9" s="4" t="s">
        <v>5</v>
      </c>
      <c r="K9" s="4" t="s">
        <v>5</v>
      </c>
      <c r="L9" s="4" t="s">
        <v>5</v>
      </c>
      <c r="M9" s="4" t="s">
        <v>5</v>
      </c>
      <c r="N9" s="4" t="s">
        <v>5</v>
      </c>
      <c r="O9" s="4" t="s">
        <v>5</v>
      </c>
      <c r="P9" s="4" t="s">
        <v>5</v>
      </c>
      <c r="Q9" s="4" t="s">
        <v>5</v>
      </c>
      <c r="R9" s="4" t="s">
        <v>5</v>
      </c>
      <c r="S9" s="4" t="s">
        <v>5</v>
      </c>
      <c r="T9" s="6">
        <v>30000000</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1082</v>
      </c>
      <c r="B10" s="6">
        <v>43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1083</v>
      </c>
      <c r="B11" s="4" t="s">
        <v>5</v>
      </c>
      <c r="C11" s="4" t="s">
        <v>5</v>
      </c>
      <c r="D11" s="4" t="s">
        <v>5</v>
      </c>
      <c r="E11" s="4" t="s">
        <v>5</v>
      </c>
      <c r="F11" s="6">
        <v>2371645000</v>
      </c>
      <c r="G11" s="6">
        <v>2460755000</v>
      </c>
      <c r="H11" s="4" t="s">
        <v>5</v>
      </c>
      <c r="I11" s="4" t="s">
        <v>5</v>
      </c>
      <c r="J11" s="4" t="s">
        <v>5</v>
      </c>
      <c r="K11" s="6">
        <v>1467725000</v>
      </c>
      <c r="L11" s="4" t="s">
        <v>5</v>
      </c>
      <c r="M11" s="6">
        <v>500000000</v>
      </c>
      <c r="N11" s="4" t="s">
        <v>5</v>
      </c>
      <c r="O11" s="6">
        <v>350000000</v>
      </c>
      <c r="P11" s="4" t="s">
        <v>5</v>
      </c>
      <c r="Q11" s="6">
        <v>143030000</v>
      </c>
      <c r="R11" s="6">
        <v>1110906000</v>
      </c>
      <c r="S11" s="6">
        <v>1152162000</v>
      </c>
      <c r="T11" s="4" t="s">
        <v>5</v>
      </c>
      <c r="U11" s="4" t="s">
        <v>5</v>
      </c>
      <c r="V11" s="6">
        <v>802150000</v>
      </c>
      <c r="W11" s="4" t="s">
        <v>5</v>
      </c>
      <c r="X11" s="6">
        <v>350000000</v>
      </c>
      <c r="Y11" s="4" t="s">
        <v>5</v>
      </c>
      <c r="Z11" s="6">
        <v>12000</v>
      </c>
      <c r="AA11" s="6">
        <v>3482551000</v>
      </c>
      <c r="AB11" s="6">
        <v>3612917000</v>
      </c>
      <c r="AC11" s="6">
        <v>813400000</v>
      </c>
      <c r="AD11" s="6">
        <v>39900000</v>
      </c>
      <c r="AE11" s="6">
        <v>380000000</v>
      </c>
      <c r="AF11" s="4" t="s">
        <v>5</v>
      </c>
      <c r="AG11" s="6">
        <v>393500000</v>
      </c>
    </row>
    <row r="12" spans="1:33">
      <c r="A12" s="2" t="s">
        <v>1084</v>
      </c>
      <c r="B12" s="6">
        <v>-16978000</v>
      </c>
      <c r="C12" s="6">
        <v>-27181000</v>
      </c>
      <c r="D12" s="4" t="s">
        <v>5</v>
      </c>
      <c r="E12" s="4" t="s">
        <v>5</v>
      </c>
      <c r="F12" s="6">
        <v>-16978000</v>
      </c>
      <c r="G12" s="6">
        <v>-21604000</v>
      </c>
      <c r="H12" s="4" t="s">
        <v>5</v>
      </c>
      <c r="I12" s="4" t="s">
        <v>5</v>
      </c>
      <c r="J12" s="6">
        <v>-3750000</v>
      </c>
      <c r="K12" s="6">
        <v>-4233000</v>
      </c>
      <c r="L12" s="4">
        <v>0</v>
      </c>
      <c r="M12" s="4">
        <v>0</v>
      </c>
      <c r="N12" s="4">
        <v>0</v>
      </c>
      <c r="O12" s="4">
        <v>0</v>
      </c>
      <c r="P12" s="6">
        <v>-13228000</v>
      </c>
      <c r="Q12" s="6">
        <v>-17371000</v>
      </c>
      <c r="R12" s="4">
        <v>0</v>
      </c>
      <c r="S12" s="4">
        <v>0</v>
      </c>
      <c r="T12" s="4" t="s">
        <v>5</v>
      </c>
      <c r="U12" s="4">
        <v>0</v>
      </c>
      <c r="V12" s="4">
        <v>0</v>
      </c>
      <c r="W12" s="4">
        <v>0</v>
      </c>
      <c r="X12" s="4">
        <v>0</v>
      </c>
      <c r="Y12" s="4">
        <v>0</v>
      </c>
      <c r="Z12" s="4">
        <v>0</v>
      </c>
      <c r="AA12" s="6">
        <v>-16978000</v>
      </c>
      <c r="AB12" s="6">
        <v>-21604000</v>
      </c>
      <c r="AC12" s="6">
        <v>-5577000</v>
      </c>
      <c r="AD12" s="4">
        <v>0</v>
      </c>
      <c r="AE12" s="4" t="s">
        <v>5</v>
      </c>
      <c r="AF12" s="6">
        <v>-3766000</v>
      </c>
      <c r="AG12" s="6">
        <v>-1811000</v>
      </c>
    </row>
    <row r="13" spans="1:33">
      <c r="A13" s="2" t="s">
        <v>1085</v>
      </c>
      <c r="B13" s="6">
        <v>-5155000</v>
      </c>
      <c r="C13" s="6">
        <v>-12645000</v>
      </c>
      <c r="D13" s="4" t="s">
        <v>5</v>
      </c>
      <c r="E13" s="4" t="s">
        <v>5</v>
      </c>
      <c r="F13" s="6">
        <v>-5155000</v>
      </c>
      <c r="G13" s="6">
        <v>-6082000</v>
      </c>
      <c r="H13" s="4" t="s">
        <v>5</v>
      </c>
      <c r="I13" s="4" t="s">
        <v>5</v>
      </c>
      <c r="J13" s="4">
        <v>0</v>
      </c>
      <c r="K13" s="4">
        <v>0</v>
      </c>
      <c r="L13" s="6">
        <v>-5155000</v>
      </c>
      <c r="M13" s="6">
        <v>-6082000</v>
      </c>
      <c r="N13" s="4">
        <v>0</v>
      </c>
      <c r="O13" s="4">
        <v>0</v>
      </c>
      <c r="P13" s="4">
        <v>0</v>
      </c>
      <c r="Q13" s="4">
        <v>0</v>
      </c>
      <c r="R13" s="4">
        <v>0</v>
      </c>
      <c r="S13" s="4">
        <v>0</v>
      </c>
      <c r="T13" s="4" t="s">
        <v>5</v>
      </c>
      <c r="U13" s="4">
        <v>0</v>
      </c>
      <c r="V13" s="4">
        <v>0</v>
      </c>
      <c r="W13" s="4">
        <v>0</v>
      </c>
      <c r="X13" s="4">
        <v>0</v>
      </c>
      <c r="Y13" s="4">
        <v>0</v>
      </c>
      <c r="Z13" s="4">
        <v>0</v>
      </c>
      <c r="AA13" s="6">
        <v>-5155000</v>
      </c>
      <c r="AB13" s="6">
        <v>-6082000</v>
      </c>
      <c r="AC13" s="6">
        <v>-6563000</v>
      </c>
      <c r="AD13" s="4">
        <v>0</v>
      </c>
      <c r="AE13" s="4" t="s">
        <v>5</v>
      </c>
      <c r="AF13" s="4">
        <v>0</v>
      </c>
      <c r="AG13" s="6">
        <v>-6563000</v>
      </c>
    </row>
    <row r="14" spans="1:33">
      <c r="A14" s="2" t="s">
        <v>387</v>
      </c>
      <c r="B14" s="4" t="s">
        <v>5</v>
      </c>
      <c r="C14" s="4" t="s">
        <v>5</v>
      </c>
      <c r="D14" s="4" t="s">
        <v>5</v>
      </c>
      <c r="E14" s="4" t="s">
        <v>5</v>
      </c>
      <c r="F14" s="6">
        <v>2349512000</v>
      </c>
      <c r="G14" s="6">
        <v>2433069000</v>
      </c>
      <c r="H14" s="4" t="s">
        <v>5</v>
      </c>
      <c r="I14" s="4" t="s">
        <v>5</v>
      </c>
      <c r="J14" s="4" t="s">
        <v>5</v>
      </c>
      <c r="K14" s="6">
        <v>1463492000</v>
      </c>
      <c r="L14" s="4" t="s">
        <v>5</v>
      </c>
      <c r="M14" s="6">
        <v>493918000</v>
      </c>
      <c r="N14" s="4" t="s">
        <v>5</v>
      </c>
      <c r="O14" s="6">
        <v>350000000</v>
      </c>
      <c r="P14" s="4" t="s">
        <v>5</v>
      </c>
      <c r="Q14" s="6">
        <v>125659000</v>
      </c>
      <c r="R14" s="6">
        <v>1110906000</v>
      </c>
      <c r="S14" s="6">
        <v>1152162000</v>
      </c>
      <c r="T14" s="4" t="s">
        <v>5</v>
      </c>
      <c r="U14" s="4" t="s">
        <v>5</v>
      </c>
      <c r="V14" s="6">
        <v>802150000</v>
      </c>
      <c r="W14" s="4" t="s">
        <v>5</v>
      </c>
      <c r="X14" s="6">
        <v>350000000</v>
      </c>
      <c r="Y14" s="4" t="s">
        <v>5</v>
      </c>
      <c r="Z14" s="6">
        <v>12000</v>
      </c>
      <c r="AA14" s="6">
        <v>3460418000</v>
      </c>
      <c r="AB14" s="6">
        <v>3585231000</v>
      </c>
      <c r="AC14" s="6">
        <v>801260000</v>
      </c>
      <c r="AD14" s="6">
        <v>39900000</v>
      </c>
      <c r="AE14" s="6">
        <v>376234000</v>
      </c>
      <c r="AF14" s="4" t="s">
        <v>5</v>
      </c>
      <c r="AG14" s="6">
        <v>385126000</v>
      </c>
    </row>
    <row r="15" spans="1:33" ht="30">
      <c r="A15" s="2" t="s">
        <v>10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186">
        <v>6.7500000000000004E-2</v>
      </c>
      <c r="AF15" s="4" t="s">
        <v>5</v>
      </c>
      <c r="AG15" s="4" t="s">
        <v>5</v>
      </c>
    </row>
    <row r="16" spans="1:33" ht="30">
      <c r="A16" s="2" t="s">
        <v>1087</v>
      </c>
      <c r="B16" s="4" t="s">
        <v>5</v>
      </c>
      <c r="C16" s="4" t="s">
        <v>5</v>
      </c>
      <c r="D16" s="186">
        <v>9.1300000000000006E-2</v>
      </c>
      <c r="E16" s="186">
        <v>0.09</v>
      </c>
      <c r="F16" s="4" t="s">
        <v>5</v>
      </c>
      <c r="G16" s="4" t="s">
        <v>5</v>
      </c>
      <c r="H16" s="4" t="s">
        <v>5</v>
      </c>
      <c r="I16" s="4" t="s">
        <v>5</v>
      </c>
      <c r="J16" s="4" t="s">
        <v>5</v>
      </c>
      <c r="K16" s="4" t="s">
        <v>5</v>
      </c>
      <c r="L16" s="186">
        <v>9.1300000000000006E-2</v>
      </c>
      <c r="M16" s="186">
        <v>9.1300000000000006E-2</v>
      </c>
      <c r="N16" s="186">
        <v>0.09</v>
      </c>
      <c r="O16" s="186">
        <v>0.09</v>
      </c>
      <c r="P16" s="4" t="s">
        <v>5</v>
      </c>
      <c r="Q16" s="4" t="s">
        <v>5</v>
      </c>
      <c r="R16" s="4" t="s">
        <v>5</v>
      </c>
      <c r="S16" s="4" t="s">
        <v>5</v>
      </c>
      <c r="T16" s="4" t="s">
        <v>5</v>
      </c>
      <c r="U16" s="4" t="s">
        <v>5</v>
      </c>
      <c r="V16" s="4" t="s">
        <v>5</v>
      </c>
      <c r="W16" s="186">
        <v>8.3799999999999999E-2</v>
      </c>
      <c r="X16" s="186">
        <v>8.3799999999999999E-2</v>
      </c>
      <c r="Y16" s="4" t="s">
        <v>5</v>
      </c>
      <c r="Z16" s="4" t="s">
        <v>5</v>
      </c>
      <c r="AA16" s="4" t="s">
        <v>5</v>
      </c>
      <c r="AB16" s="4" t="s">
        <v>5</v>
      </c>
      <c r="AC16" s="4" t="s">
        <v>5</v>
      </c>
      <c r="AD16" s="4" t="s">
        <v>5</v>
      </c>
      <c r="AE16" s="4" t="s">
        <v>5</v>
      </c>
      <c r="AF16" s="4" t="s">
        <v>5</v>
      </c>
      <c r="AG16" s="186">
        <v>9.8799999999999999E-2</v>
      </c>
    </row>
    <row r="17" spans="1:33">
      <c r="A17" s="2" t="s">
        <v>43</v>
      </c>
      <c r="B17" s="6">
        <v>27693000</v>
      </c>
      <c r="C17" s="6">
        <v>33559000</v>
      </c>
      <c r="D17" s="4" t="s">
        <v>5</v>
      </c>
      <c r="E17" s="4" t="s">
        <v>5</v>
      </c>
      <c r="F17" s="6">
        <v>21500000</v>
      </c>
      <c r="G17" s="6">
        <v>215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1088</v>
      </c>
      <c r="B18" s="6">
        <v>3454858000</v>
      </c>
      <c r="C18" s="6">
        <v>4392758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2" t="s">
        <v>48</v>
      </c>
      <c r="B19" s="8">
        <v>3432725000</v>
      </c>
      <c r="C19" s="8">
        <v>4352932000</v>
      </c>
      <c r="D19" s="4" t="s">
        <v>5</v>
      </c>
      <c r="E19" s="4" t="s">
        <v>5</v>
      </c>
      <c r="F19" s="8">
        <v>2193920000</v>
      </c>
      <c r="G19" s="8">
        <v>228591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sheetData>
  <mergeCells count="6">
    <mergeCell ref="A1:A5"/>
    <mergeCell ref="D1:E1"/>
    <mergeCell ref="T1:U1"/>
    <mergeCell ref="AB1:AG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9" width="12.28515625" bestFit="1" customWidth="1"/>
    <col min="10" max="13" width="18.140625" bestFit="1" customWidth="1"/>
    <col min="14" max="15" width="31.5703125" bestFit="1" customWidth="1"/>
    <col min="16" max="17" width="20.7109375" bestFit="1" customWidth="1"/>
    <col min="18" max="18" width="36.5703125" bestFit="1" customWidth="1"/>
  </cols>
  <sheetData>
    <row r="1" spans="1:18" ht="15" customHeight="1">
      <c r="A1" s="1" t="s">
        <v>1089</v>
      </c>
      <c r="B1" s="7" t="s">
        <v>73</v>
      </c>
      <c r="C1" s="7"/>
      <c r="D1" s="7" t="s">
        <v>1</v>
      </c>
      <c r="E1" s="7"/>
      <c r="F1" s="7" t="s">
        <v>73</v>
      </c>
      <c r="G1" s="7"/>
      <c r="H1" s="7" t="s">
        <v>1</v>
      </c>
      <c r="I1" s="7"/>
      <c r="J1" s="1"/>
      <c r="K1" s="1"/>
      <c r="L1" s="1"/>
      <c r="M1" s="1"/>
      <c r="N1" s="1"/>
      <c r="O1" s="1"/>
      <c r="P1" s="1"/>
      <c r="Q1" s="1"/>
      <c r="R1" s="1"/>
    </row>
    <row r="2" spans="1:18" ht="30">
      <c r="A2" s="1" t="s">
        <v>25</v>
      </c>
      <c r="B2" s="7" t="s">
        <v>2</v>
      </c>
      <c r="C2" s="7" t="s">
        <v>74</v>
      </c>
      <c r="D2" s="7" t="s">
        <v>2</v>
      </c>
      <c r="E2" s="7" t="s">
        <v>74</v>
      </c>
      <c r="F2" s="1" t="s">
        <v>2</v>
      </c>
      <c r="G2" s="1" t="s">
        <v>74</v>
      </c>
      <c r="H2" s="1" t="s">
        <v>2</v>
      </c>
      <c r="I2" s="1" t="s">
        <v>74</v>
      </c>
      <c r="J2" s="1" t="s">
        <v>2</v>
      </c>
      <c r="K2" s="1" t="s">
        <v>26</v>
      </c>
      <c r="L2" s="1" t="s">
        <v>2</v>
      </c>
      <c r="M2" s="1" t="s">
        <v>26</v>
      </c>
      <c r="N2" s="1" t="s">
        <v>2</v>
      </c>
      <c r="O2" s="1" t="s">
        <v>26</v>
      </c>
      <c r="P2" s="1" t="s">
        <v>2</v>
      </c>
      <c r="Q2" s="1" t="s">
        <v>26</v>
      </c>
      <c r="R2" s="1" t="s">
        <v>2</v>
      </c>
    </row>
    <row r="3" spans="1:18">
      <c r="A3" s="1"/>
      <c r="B3" s="7"/>
      <c r="C3" s="7"/>
      <c r="D3" s="7"/>
      <c r="E3" s="7"/>
      <c r="F3" s="1" t="s">
        <v>200</v>
      </c>
      <c r="G3" s="1" t="s">
        <v>200</v>
      </c>
      <c r="H3" s="1" t="s">
        <v>200</v>
      </c>
      <c r="I3" s="1" t="s">
        <v>200</v>
      </c>
      <c r="J3" s="1" t="s">
        <v>414</v>
      </c>
      <c r="K3" s="1" t="s">
        <v>414</v>
      </c>
      <c r="L3" s="1" t="s">
        <v>414</v>
      </c>
      <c r="M3" s="1" t="s">
        <v>414</v>
      </c>
      <c r="N3" s="1" t="s">
        <v>414</v>
      </c>
      <c r="O3" s="1" t="s">
        <v>414</v>
      </c>
      <c r="P3" s="1" t="s">
        <v>414</v>
      </c>
      <c r="Q3" s="1" t="s">
        <v>414</v>
      </c>
      <c r="R3" s="1" t="s">
        <v>414</v>
      </c>
    </row>
    <row r="4" spans="1:18" ht="30">
      <c r="A4" s="1"/>
      <c r="B4" s="7"/>
      <c r="C4" s="7"/>
      <c r="D4" s="7"/>
      <c r="E4" s="7"/>
      <c r="F4" s="1"/>
      <c r="G4" s="1"/>
      <c r="H4" s="1"/>
      <c r="I4" s="1"/>
      <c r="J4" s="1" t="s">
        <v>200</v>
      </c>
      <c r="K4" s="1" t="s">
        <v>200</v>
      </c>
      <c r="L4" s="1" t="s">
        <v>200</v>
      </c>
      <c r="M4" s="1" t="s">
        <v>200</v>
      </c>
      <c r="N4" s="1" t="s">
        <v>200</v>
      </c>
      <c r="O4" s="1" t="s">
        <v>200</v>
      </c>
      <c r="P4" s="1" t="s">
        <v>200</v>
      </c>
      <c r="Q4" s="1" t="s">
        <v>200</v>
      </c>
      <c r="R4" s="1" t="s">
        <v>1071</v>
      </c>
    </row>
    <row r="5" spans="1:18">
      <c r="A5" s="1"/>
      <c r="B5" s="7"/>
      <c r="C5" s="7"/>
      <c r="D5" s="7"/>
      <c r="E5" s="7"/>
      <c r="F5" s="1"/>
      <c r="G5" s="1"/>
      <c r="H5" s="1"/>
      <c r="I5" s="1"/>
      <c r="J5" s="1"/>
      <c r="K5" s="1"/>
      <c r="L5" s="1" t="s">
        <v>1090</v>
      </c>
      <c r="M5" s="1" t="s">
        <v>1090</v>
      </c>
      <c r="N5" s="1" t="s">
        <v>1091</v>
      </c>
      <c r="O5" s="1" t="s">
        <v>1091</v>
      </c>
      <c r="P5" s="1" t="s">
        <v>1092</v>
      </c>
      <c r="Q5" s="1" t="s">
        <v>1092</v>
      </c>
      <c r="R5" s="1"/>
    </row>
    <row r="6" spans="1:18">
      <c r="A6" s="3" t="s">
        <v>10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080</v>
      </c>
      <c r="B7" s="4" t="s">
        <v>5</v>
      </c>
      <c r="C7" s="4" t="s">
        <v>5</v>
      </c>
      <c r="D7" s="4" t="s">
        <v>5</v>
      </c>
      <c r="E7" s="4" t="s">
        <v>5</v>
      </c>
      <c r="F7" s="4" t="s">
        <v>5</v>
      </c>
      <c r="G7" s="4" t="s">
        <v>5</v>
      </c>
      <c r="H7" s="4" t="s">
        <v>5</v>
      </c>
      <c r="I7" s="4" t="s">
        <v>5</v>
      </c>
      <c r="J7" s="8">
        <v>1370575</v>
      </c>
      <c r="K7" s="8">
        <v>1463492</v>
      </c>
      <c r="L7" s="8">
        <v>234375</v>
      </c>
      <c r="M7" s="8">
        <v>246875</v>
      </c>
      <c r="N7" s="8">
        <v>858750</v>
      </c>
      <c r="O7" s="8">
        <v>897750</v>
      </c>
      <c r="P7" s="8">
        <v>11200</v>
      </c>
      <c r="Q7" s="8">
        <v>23867</v>
      </c>
      <c r="R7" s="8">
        <v>760900</v>
      </c>
    </row>
    <row r="8" spans="1:18" ht="30">
      <c r="A8" s="2" t="s">
        <v>173</v>
      </c>
      <c r="B8" s="4" t="s">
        <v>5</v>
      </c>
      <c r="C8" s="4" t="s">
        <v>5</v>
      </c>
      <c r="D8" s="6">
        <v>605000</v>
      </c>
      <c r="E8" s="6">
        <v>2711375</v>
      </c>
      <c r="F8" s="4" t="s">
        <v>5</v>
      </c>
      <c r="G8" s="4" t="s">
        <v>5</v>
      </c>
      <c r="H8" s="4" t="s">
        <v>5</v>
      </c>
      <c r="I8" s="4" t="s">
        <v>5</v>
      </c>
      <c r="J8" s="4" t="s">
        <v>5</v>
      </c>
      <c r="K8" s="4" t="s">
        <v>5</v>
      </c>
      <c r="L8" s="4" t="s">
        <v>5</v>
      </c>
      <c r="M8" s="4" t="s">
        <v>5</v>
      </c>
      <c r="N8" s="4" t="s">
        <v>5</v>
      </c>
      <c r="O8" s="4" t="s">
        <v>5</v>
      </c>
      <c r="P8" s="4" t="s">
        <v>5</v>
      </c>
      <c r="Q8" s="4" t="s">
        <v>5</v>
      </c>
      <c r="R8" s="4" t="s">
        <v>5</v>
      </c>
    </row>
    <row r="9" spans="1:18">
      <c r="A9" s="2" t="s">
        <v>97</v>
      </c>
      <c r="B9" s="8">
        <v>71</v>
      </c>
      <c r="C9" s="8">
        <v>27141</v>
      </c>
      <c r="D9" s="8">
        <v>1129</v>
      </c>
      <c r="E9" s="8">
        <v>29513</v>
      </c>
      <c r="F9" s="8">
        <v>0</v>
      </c>
      <c r="G9" s="8">
        <v>24605</v>
      </c>
      <c r="H9" s="8">
        <v>0</v>
      </c>
      <c r="I9" s="8">
        <v>25001</v>
      </c>
      <c r="J9" s="4" t="s">
        <v>5</v>
      </c>
      <c r="K9" s="4" t="s">
        <v>5</v>
      </c>
      <c r="L9" s="4" t="s">
        <v>5</v>
      </c>
      <c r="M9" s="4" t="s">
        <v>5</v>
      </c>
      <c r="N9" s="4" t="s">
        <v>5</v>
      </c>
      <c r="O9" s="4" t="s">
        <v>5</v>
      </c>
      <c r="P9" s="4" t="s">
        <v>5</v>
      </c>
      <c r="Q9" s="4" t="s">
        <v>5</v>
      </c>
      <c r="R9" s="4" t="s">
        <v>5</v>
      </c>
    </row>
  </sheetData>
  <mergeCells count="8">
    <mergeCell ref="B1:C1"/>
    <mergeCell ref="D1:E1"/>
    <mergeCell ref="F1:G1"/>
    <mergeCell ref="H1:I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9" width="12.28515625" bestFit="1" customWidth="1"/>
    <col min="10" max="13" width="18.140625" bestFit="1" customWidth="1"/>
    <col min="14" max="15" width="31.5703125" bestFit="1" customWidth="1"/>
    <col min="16" max="16" width="14.5703125" bestFit="1" customWidth="1"/>
    <col min="17" max="18" width="36.5703125" bestFit="1" customWidth="1"/>
  </cols>
  <sheetData>
    <row r="1" spans="1:18" ht="15" customHeight="1">
      <c r="A1" s="7" t="s">
        <v>1094</v>
      </c>
      <c r="B1" s="7" t="s">
        <v>73</v>
      </c>
      <c r="C1" s="7"/>
      <c r="D1" s="7" t="s">
        <v>1</v>
      </c>
      <c r="E1" s="7"/>
      <c r="F1" s="7" t="s">
        <v>73</v>
      </c>
      <c r="G1" s="7"/>
      <c r="H1" s="7" t="s">
        <v>1</v>
      </c>
      <c r="I1" s="7"/>
      <c r="J1" s="1"/>
      <c r="K1" s="1"/>
      <c r="L1" s="1"/>
      <c r="M1" s="1"/>
      <c r="N1" s="1"/>
      <c r="O1" s="1"/>
      <c r="P1" s="7"/>
      <c r="Q1" s="7"/>
      <c r="R1" s="7"/>
    </row>
    <row r="2" spans="1:18">
      <c r="A2" s="7"/>
      <c r="B2" s="7" t="s">
        <v>2</v>
      </c>
      <c r="C2" s="7" t="s">
        <v>74</v>
      </c>
      <c r="D2" s="7" t="s">
        <v>2</v>
      </c>
      <c r="E2" s="7" t="s">
        <v>74</v>
      </c>
      <c r="F2" s="1" t="s">
        <v>2</v>
      </c>
      <c r="G2" s="1" t="s">
        <v>74</v>
      </c>
      <c r="H2" s="1" t="s">
        <v>2</v>
      </c>
      <c r="I2" s="1" t="s">
        <v>74</v>
      </c>
      <c r="J2" s="1" t="s">
        <v>2</v>
      </c>
      <c r="K2" s="1" t="s">
        <v>26</v>
      </c>
      <c r="L2" s="1" t="s">
        <v>2</v>
      </c>
      <c r="M2" s="1" t="s">
        <v>26</v>
      </c>
      <c r="N2" s="1" t="s">
        <v>2</v>
      </c>
      <c r="O2" s="1" t="s">
        <v>26</v>
      </c>
      <c r="P2" s="1" t="s">
        <v>2</v>
      </c>
      <c r="Q2" s="1" t="s">
        <v>2</v>
      </c>
      <c r="R2" s="1" t="s">
        <v>2</v>
      </c>
    </row>
    <row r="3" spans="1:18" ht="30">
      <c r="A3" s="7"/>
      <c r="B3" s="7"/>
      <c r="C3" s="7"/>
      <c r="D3" s="7"/>
      <c r="E3" s="7"/>
      <c r="F3" s="1" t="s">
        <v>200</v>
      </c>
      <c r="G3" s="1" t="s">
        <v>200</v>
      </c>
      <c r="H3" s="1" t="s">
        <v>200</v>
      </c>
      <c r="I3" s="1" t="s">
        <v>200</v>
      </c>
      <c r="J3" s="1" t="s">
        <v>200</v>
      </c>
      <c r="K3" s="1" t="s">
        <v>200</v>
      </c>
      <c r="L3" s="1" t="s">
        <v>200</v>
      </c>
      <c r="M3" s="1" t="s">
        <v>200</v>
      </c>
      <c r="N3" s="1" t="s">
        <v>200</v>
      </c>
      <c r="O3" s="1" t="s">
        <v>200</v>
      </c>
      <c r="P3" s="1" t="s">
        <v>200</v>
      </c>
      <c r="Q3" s="1" t="s">
        <v>1071</v>
      </c>
      <c r="R3" s="1" t="s">
        <v>1071</v>
      </c>
    </row>
    <row r="4" spans="1:18">
      <c r="A4" s="7"/>
      <c r="B4" s="7"/>
      <c r="C4" s="7"/>
      <c r="D4" s="7"/>
      <c r="E4" s="7"/>
      <c r="F4" s="1"/>
      <c r="G4" s="1"/>
      <c r="H4" s="1"/>
      <c r="I4" s="1"/>
      <c r="J4" s="1" t="s">
        <v>414</v>
      </c>
      <c r="K4" s="1" t="s">
        <v>414</v>
      </c>
      <c r="L4" s="1" t="s">
        <v>414</v>
      </c>
      <c r="M4" s="1" t="s">
        <v>414</v>
      </c>
      <c r="N4" s="1" t="s">
        <v>414</v>
      </c>
      <c r="O4" s="1" t="s">
        <v>414</v>
      </c>
      <c r="P4" s="1" t="s">
        <v>1095</v>
      </c>
      <c r="Q4" s="1" t="s">
        <v>414</v>
      </c>
      <c r="R4" s="1" t="s">
        <v>1095</v>
      </c>
    </row>
    <row r="5" spans="1:18">
      <c r="A5" s="7"/>
      <c r="B5" s="7"/>
      <c r="C5" s="7"/>
      <c r="D5" s="7"/>
      <c r="E5" s="7"/>
      <c r="F5" s="1"/>
      <c r="G5" s="1"/>
      <c r="H5" s="1"/>
      <c r="I5" s="1"/>
      <c r="J5" s="1"/>
      <c r="K5" s="1"/>
      <c r="L5" s="1" t="s">
        <v>1090</v>
      </c>
      <c r="M5" s="1" t="s">
        <v>1090</v>
      </c>
      <c r="N5" s="1" t="s">
        <v>1091</v>
      </c>
      <c r="O5" s="1" t="s">
        <v>1091</v>
      </c>
      <c r="P5" s="1"/>
      <c r="Q5" s="1"/>
      <c r="R5" s="1"/>
    </row>
    <row r="6" spans="1:18">
      <c r="A6" s="3" t="s">
        <v>10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97</v>
      </c>
      <c r="B7" s="8">
        <v>71000</v>
      </c>
      <c r="C7" s="8">
        <v>27141000</v>
      </c>
      <c r="D7" s="8">
        <v>1129000</v>
      </c>
      <c r="E7" s="8">
        <v>29513000</v>
      </c>
      <c r="F7" s="8">
        <v>0</v>
      </c>
      <c r="G7" s="8">
        <v>24605000</v>
      </c>
      <c r="H7" s="8">
        <v>0</v>
      </c>
      <c r="I7" s="8">
        <v>25001000</v>
      </c>
      <c r="J7" s="4" t="s">
        <v>5</v>
      </c>
      <c r="K7" s="4" t="s">
        <v>5</v>
      </c>
      <c r="L7" s="4" t="s">
        <v>5</v>
      </c>
      <c r="M7" s="4" t="s">
        <v>5</v>
      </c>
      <c r="N7" s="4" t="s">
        <v>5</v>
      </c>
      <c r="O7" s="4" t="s">
        <v>5</v>
      </c>
      <c r="P7" s="4" t="s">
        <v>5</v>
      </c>
      <c r="Q7" s="4" t="s">
        <v>5</v>
      </c>
      <c r="R7" s="4" t="s">
        <v>5</v>
      </c>
    </row>
    <row r="8" spans="1:18">
      <c r="A8" s="2" t="s">
        <v>1080</v>
      </c>
      <c r="B8" s="4" t="s">
        <v>5</v>
      </c>
      <c r="C8" s="4" t="s">
        <v>5</v>
      </c>
      <c r="D8" s="4" t="s">
        <v>5</v>
      </c>
      <c r="E8" s="4" t="s">
        <v>5</v>
      </c>
      <c r="F8" s="4" t="s">
        <v>5</v>
      </c>
      <c r="G8" s="4" t="s">
        <v>5</v>
      </c>
      <c r="H8" s="4" t="s">
        <v>5</v>
      </c>
      <c r="I8" s="4" t="s">
        <v>5</v>
      </c>
      <c r="J8" s="6">
        <v>1370575000</v>
      </c>
      <c r="K8" s="6">
        <v>1463492000</v>
      </c>
      <c r="L8" s="6">
        <v>234375000</v>
      </c>
      <c r="M8" s="6">
        <v>246875000</v>
      </c>
      <c r="N8" s="6">
        <v>858750000</v>
      </c>
      <c r="O8" s="6">
        <v>897750000</v>
      </c>
      <c r="P8" s="6">
        <v>7700000</v>
      </c>
      <c r="Q8" s="6">
        <v>760900000</v>
      </c>
      <c r="R8" s="6">
        <v>5600000</v>
      </c>
    </row>
    <row r="9" spans="1:18">
      <c r="A9" s="2" t="s">
        <v>1081</v>
      </c>
      <c r="B9" s="4" t="s">
        <v>5</v>
      </c>
      <c r="C9" s="4" t="s">
        <v>5</v>
      </c>
      <c r="D9" s="4" t="s">
        <v>5</v>
      </c>
      <c r="E9" s="4" t="s">
        <v>5</v>
      </c>
      <c r="F9" s="4" t="s">
        <v>5</v>
      </c>
      <c r="G9" s="4" t="s">
        <v>5</v>
      </c>
      <c r="H9" s="4" t="s">
        <v>5</v>
      </c>
      <c r="I9" s="4" t="s">
        <v>5</v>
      </c>
      <c r="J9" s="8">
        <v>311100000</v>
      </c>
      <c r="K9" s="4" t="s">
        <v>5</v>
      </c>
      <c r="L9" s="4" t="s">
        <v>5</v>
      </c>
      <c r="M9" s="4" t="s">
        <v>5</v>
      </c>
      <c r="N9" s="4" t="s">
        <v>5</v>
      </c>
      <c r="O9" s="4" t="s">
        <v>5</v>
      </c>
      <c r="P9" s="4" t="s">
        <v>5</v>
      </c>
      <c r="Q9" s="8">
        <v>30000000</v>
      </c>
      <c r="R9" s="4" t="s">
        <v>5</v>
      </c>
    </row>
  </sheetData>
  <mergeCells count="10">
    <mergeCell ref="A1:A5"/>
    <mergeCell ref="B1:C1"/>
    <mergeCell ref="D1:E1"/>
    <mergeCell ref="F1:G1"/>
    <mergeCell ref="H1:I1"/>
    <mergeCell ref="P1:R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5" width="12.28515625" bestFit="1" customWidth="1"/>
    <col min="6" max="6" width="28" bestFit="1" customWidth="1"/>
    <col min="7" max="7" width="27" bestFit="1" customWidth="1"/>
    <col min="8" max="11" width="12.28515625" bestFit="1" customWidth="1"/>
    <col min="12" max="13" width="28" bestFit="1" customWidth="1"/>
    <col min="14" max="15" width="27" bestFit="1" customWidth="1"/>
  </cols>
  <sheetData>
    <row r="1" spans="1:15" ht="15" customHeight="1">
      <c r="A1" s="7" t="s">
        <v>1096</v>
      </c>
      <c r="B1" s="7" t="s">
        <v>73</v>
      </c>
      <c r="C1" s="7"/>
      <c r="D1" s="7" t="s">
        <v>1</v>
      </c>
      <c r="E1" s="7"/>
      <c r="F1" s="7"/>
      <c r="G1" s="7"/>
      <c r="H1" s="7" t="s">
        <v>73</v>
      </c>
      <c r="I1" s="7"/>
      <c r="J1" s="7" t="s">
        <v>1</v>
      </c>
      <c r="K1" s="7"/>
      <c r="L1" s="1"/>
      <c r="M1" s="1"/>
      <c r="N1" s="1"/>
      <c r="O1" s="1"/>
    </row>
    <row r="2" spans="1:15">
      <c r="A2" s="7"/>
      <c r="B2" s="7" t="s">
        <v>2</v>
      </c>
      <c r="C2" s="7" t="s">
        <v>74</v>
      </c>
      <c r="D2" s="7" t="s">
        <v>2</v>
      </c>
      <c r="E2" s="7" t="s">
        <v>74</v>
      </c>
      <c r="F2" s="1" t="s">
        <v>74</v>
      </c>
      <c r="G2" s="1" t="s">
        <v>74</v>
      </c>
      <c r="H2" s="1" t="s">
        <v>2</v>
      </c>
      <c r="I2" s="1" t="s">
        <v>74</v>
      </c>
      <c r="J2" s="1" t="s">
        <v>2</v>
      </c>
      <c r="K2" s="1" t="s">
        <v>74</v>
      </c>
      <c r="L2" s="1" t="s">
        <v>2</v>
      </c>
      <c r="M2" s="1" t="s">
        <v>26</v>
      </c>
      <c r="N2" s="1" t="s">
        <v>2</v>
      </c>
      <c r="O2" s="1" t="s">
        <v>26</v>
      </c>
    </row>
    <row r="3" spans="1:15">
      <c r="A3" s="7"/>
      <c r="B3" s="7"/>
      <c r="C3" s="7"/>
      <c r="D3" s="7"/>
      <c r="E3" s="7"/>
      <c r="F3" s="1" t="s">
        <v>1066</v>
      </c>
      <c r="G3" s="1" t="s">
        <v>1066</v>
      </c>
      <c r="H3" s="1" t="s">
        <v>200</v>
      </c>
      <c r="I3" s="1" t="s">
        <v>200</v>
      </c>
      <c r="J3" s="1" t="s">
        <v>200</v>
      </c>
      <c r="K3" s="1" t="s">
        <v>200</v>
      </c>
      <c r="L3" s="1" t="s">
        <v>200</v>
      </c>
      <c r="M3" s="1" t="s">
        <v>200</v>
      </c>
      <c r="N3" s="1" t="s">
        <v>200</v>
      </c>
      <c r="O3" s="1" t="s">
        <v>200</v>
      </c>
    </row>
    <row r="4" spans="1:15">
      <c r="A4" s="7"/>
      <c r="B4" s="7"/>
      <c r="C4" s="7"/>
      <c r="D4" s="7"/>
      <c r="E4" s="7"/>
      <c r="F4" s="1" t="s">
        <v>1067</v>
      </c>
      <c r="G4" s="1" t="s">
        <v>1068</v>
      </c>
      <c r="H4" s="1"/>
      <c r="I4" s="1"/>
      <c r="J4" s="1"/>
      <c r="K4" s="1"/>
      <c r="L4" s="1" t="s">
        <v>1066</v>
      </c>
      <c r="M4" s="1" t="s">
        <v>1066</v>
      </c>
      <c r="N4" s="1" t="s">
        <v>1066</v>
      </c>
      <c r="O4" s="1" t="s">
        <v>1066</v>
      </c>
    </row>
    <row r="5" spans="1:15">
      <c r="A5" s="7"/>
      <c r="B5" s="7"/>
      <c r="C5" s="7"/>
      <c r="D5" s="7"/>
      <c r="E5" s="7"/>
      <c r="F5" s="1"/>
      <c r="G5" s="1"/>
      <c r="H5" s="1"/>
      <c r="I5" s="1"/>
      <c r="J5" s="1"/>
      <c r="K5" s="1"/>
      <c r="L5" s="1" t="s">
        <v>1067</v>
      </c>
      <c r="M5" s="1" t="s">
        <v>1067</v>
      </c>
      <c r="N5" s="1" t="s">
        <v>1068</v>
      </c>
      <c r="O5" s="1" t="s">
        <v>1068</v>
      </c>
    </row>
    <row r="6" spans="1:15">
      <c r="A6" s="3" t="s">
        <v>1078</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1082</v>
      </c>
      <c r="B7" s="4" t="s">
        <v>5</v>
      </c>
      <c r="C7" s="4" t="s">
        <v>5</v>
      </c>
      <c r="D7" s="8">
        <v>4300000</v>
      </c>
      <c r="E7" s="4" t="s">
        <v>5</v>
      </c>
      <c r="F7" s="4" t="s">
        <v>5</v>
      </c>
      <c r="G7" s="4" t="s">
        <v>5</v>
      </c>
      <c r="H7" s="4" t="s">
        <v>5</v>
      </c>
      <c r="I7" s="4" t="s">
        <v>5</v>
      </c>
      <c r="J7" s="4" t="s">
        <v>5</v>
      </c>
      <c r="K7" s="4" t="s">
        <v>5</v>
      </c>
      <c r="L7" s="4" t="s">
        <v>5</v>
      </c>
      <c r="M7" s="4" t="s">
        <v>5</v>
      </c>
      <c r="N7" s="4" t="s">
        <v>5</v>
      </c>
      <c r="O7" s="4" t="s">
        <v>5</v>
      </c>
    </row>
    <row r="8" spans="1:15" ht="30">
      <c r="A8" s="2" t="s">
        <v>1087</v>
      </c>
      <c r="B8" s="4" t="s">
        <v>5</v>
      </c>
      <c r="C8" s="4" t="s">
        <v>5</v>
      </c>
      <c r="D8" s="4" t="s">
        <v>5</v>
      </c>
      <c r="E8" s="4" t="s">
        <v>5</v>
      </c>
      <c r="F8" s="186">
        <v>9.1300000000000006E-2</v>
      </c>
      <c r="G8" s="186">
        <v>0.09</v>
      </c>
      <c r="H8" s="4" t="s">
        <v>5</v>
      </c>
      <c r="I8" s="4" t="s">
        <v>5</v>
      </c>
      <c r="J8" s="4" t="s">
        <v>5</v>
      </c>
      <c r="K8" s="4" t="s">
        <v>5</v>
      </c>
      <c r="L8" s="186">
        <v>9.1300000000000006E-2</v>
      </c>
      <c r="M8" s="186">
        <v>9.1300000000000006E-2</v>
      </c>
      <c r="N8" s="186">
        <v>0.09</v>
      </c>
      <c r="O8" s="186">
        <v>0.09</v>
      </c>
    </row>
    <row r="9" spans="1:15">
      <c r="A9" s="2" t="s">
        <v>97</v>
      </c>
      <c r="B9" s="8">
        <v>71000</v>
      </c>
      <c r="C9" s="8">
        <v>27141000</v>
      </c>
      <c r="D9" s="8">
        <v>1129000</v>
      </c>
      <c r="E9" s="8">
        <v>29513000</v>
      </c>
      <c r="F9" s="4" t="s">
        <v>5</v>
      </c>
      <c r="G9" s="4" t="s">
        <v>5</v>
      </c>
      <c r="H9" s="8">
        <v>0</v>
      </c>
      <c r="I9" s="8">
        <v>24605000</v>
      </c>
      <c r="J9" s="8">
        <v>0</v>
      </c>
      <c r="K9" s="8">
        <v>25001000</v>
      </c>
      <c r="L9" s="4" t="s">
        <v>5</v>
      </c>
      <c r="M9" s="4" t="s">
        <v>5</v>
      </c>
      <c r="N9" s="4" t="s">
        <v>5</v>
      </c>
      <c r="O9" s="4" t="s">
        <v>5</v>
      </c>
    </row>
  </sheetData>
  <mergeCells count="10">
    <mergeCell ref="A1:A5"/>
    <mergeCell ref="B1:C1"/>
    <mergeCell ref="D1:E1"/>
    <mergeCell ref="F1:G1"/>
    <mergeCell ref="H1:I1"/>
    <mergeCell ref="J1:K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3</v>
      </c>
      <c r="C1" s="7"/>
      <c r="D1" s="7" t="s">
        <v>1</v>
      </c>
      <c r="E1" s="7"/>
    </row>
    <row r="2" spans="1:5" ht="30">
      <c r="A2" s="1" t="s">
        <v>25</v>
      </c>
      <c r="B2" s="1" t="s">
        <v>2</v>
      </c>
      <c r="C2" s="1" t="s">
        <v>74</v>
      </c>
      <c r="D2" s="1" t="s">
        <v>2</v>
      </c>
      <c r="E2" s="1" t="s">
        <v>74</v>
      </c>
    </row>
    <row r="3" spans="1:5">
      <c r="A3" s="2" t="s">
        <v>104</v>
      </c>
      <c r="B3" s="8">
        <v>-3328</v>
      </c>
      <c r="C3" s="8">
        <v>-34595</v>
      </c>
      <c r="D3" s="8">
        <v>-9215</v>
      </c>
      <c r="E3" s="8">
        <v>-40963</v>
      </c>
    </row>
    <row r="4" spans="1:5">
      <c r="A4" s="3" t="s">
        <v>117</v>
      </c>
      <c r="B4" s="4" t="s">
        <v>5</v>
      </c>
      <c r="C4" s="4" t="s">
        <v>5</v>
      </c>
      <c r="D4" s="4" t="s">
        <v>5</v>
      </c>
      <c r="E4" s="4" t="s">
        <v>5</v>
      </c>
    </row>
    <row r="5" spans="1:5" ht="30">
      <c r="A5" s="2" t="s">
        <v>118</v>
      </c>
      <c r="B5" s="4">
        <v>681</v>
      </c>
      <c r="C5" s="4">
        <v>52</v>
      </c>
      <c r="D5" s="6">
        <v>1291</v>
      </c>
      <c r="E5" s="4">
        <v>167</v>
      </c>
    </row>
    <row r="6" spans="1:5">
      <c r="A6" s="2" t="s">
        <v>119</v>
      </c>
      <c r="B6" s="6">
        <v>-2647</v>
      </c>
      <c r="C6" s="6">
        <v>-34543</v>
      </c>
      <c r="D6" s="6">
        <v>-7924</v>
      </c>
      <c r="E6" s="6">
        <v>-40796</v>
      </c>
    </row>
    <row r="7" spans="1:5" ht="30">
      <c r="A7" s="2" t="s">
        <v>105</v>
      </c>
      <c r="B7" s="6">
        <v>11777</v>
      </c>
      <c r="C7" s="6">
        <v>2672</v>
      </c>
      <c r="D7" s="6">
        <v>11403</v>
      </c>
      <c r="E7" s="6">
        <v>-8039</v>
      </c>
    </row>
    <row r="8" spans="1:5" ht="30">
      <c r="A8" s="2" t="s">
        <v>120</v>
      </c>
      <c r="B8" s="8">
        <v>-14424</v>
      </c>
      <c r="C8" s="8">
        <v>-37215</v>
      </c>
      <c r="D8" s="8">
        <v>-19327</v>
      </c>
      <c r="E8" s="8">
        <v>-327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9" width="12.28515625" bestFit="1" customWidth="1"/>
    <col min="10" max="11" width="18.140625" bestFit="1" customWidth="1"/>
    <col min="12" max="12" width="14.5703125" bestFit="1" customWidth="1"/>
    <col min="13" max="14" width="36.5703125" bestFit="1" customWidth="1"/>
  </cols>
  <sheetData>
    <row r="1" spans="1:14" ht="15" customHeight="1">
      <c r="A1" s="7" t="s">
        <v>1097</v>
      </c>
      <c r="B1" s="7" t="s">
        <v>73</v>
      </c>
      <c r="C1" s="7"/>
      <c r="D1" s="7" t="s">
        <v>1</v>
      </c>
      <c r="E1" s="7"/>
      <c r="F1" s="7" t="s">
        <v>73</v>
      </c>
      <c r="G1" s="7"/>
      <c r="H1" s="7" t="s">
        <v>1</v>
      </c>
      <c r="I1" s="7"/>
      <c r="J1" s="1"/>
      <c r="K1" s="1"/>
      <c r="L1" s="7"/>
      <c r="M1" s="7"/>
      <c r="N1" s="7"/>
    </row>
    <row r="2" spans="1:14">
      <c r="A2" s="7"/>
      <c r="B2" s="7" t="s">
        <v>2</v>
      </c>
      <c r="C2" s="7" t="s">
        <v>74</v>
      </c>
      <c r="D2" s="7" t="s">
        <v>2</v>
      </c>
      <c r="E2" s="7" t="s">
        <v>74</v>
      </c>
      <c r="F2" s="1" t="s">
        <v>2</v>
      </c>
      <c r="G2" s="1" t="s">
        <v>74</v>
      </c>
      <c r="H2" s="1" t="s">
        <v>2</v>
      </c>
      <c r="I2" s="1" t="s">
        <v>74</v>
      </c>
      <c r="J2" s="1" t="s">
        <v>2</v>
      </c>
      <c r="K2" s="1" t="s">
        <v>26</v>
      </c>
      <c r="L2" s="1" t="s">
        <v>2</v>
      </c>
      <c r="M2" s="1" t="s">
        <v>2</v>
      </c>
      <c r="N2" s="1" t="s">
        <v>2</v>
      </c>
    </row>
    <row r="3" spans="1:14" ht="30">
      <c r="A3" s="7"/>
      <c r="B3" s="7"/>
      <c r="C3" s="7"/>
      <c r="D3" s="7"/>
      <c r="E3" s="7"/>
      <c r="F3" s="1" t="s">
        <v>200</v>
      </c>
      <c r="G3" s="1" t="s">
        <v>200</v>
      </c>
      <c r="H3" s="1" t="s">
        <v>200</v>
      </c>
      <c r="I3" s="1" t="s">
        <v>200</v>
      </c>
      <c r="J3" s="1" t="s">
        <v>200</v>
      </c>
      <c r="K3" s="1" t="s">
        <v>200</v>
      </c>
      <c r="L3" s="1" t="s">
        <v>200</v>
      </c>
      <c r="M3" s="1" t="s">
        <v>1071</v>
      </c>
      <c r="N3" s="1" t="s">
        <v>1071</v>
      </c>
    </row>
    <row r="4" spans="1:14">
      <c r="A4" s="7"/>
      <c r="B4" s="7"/>
      <c r="C4" s="7"/>
      <c r="D4" s="7"/>
      <c r="E4" s="7"/>
      <c r="F4" s="1"/>
      <c r="G4" s="1"/>
      <c r="H4" s="1"/>
      <c r="I4" s="1"/>
      <c r="J4" s="1" t="s">
        <v>414</v>
      </c>
      <c r="K4" s="1" t="s">
        <v>414</v>
      </c>
      <c r="L4" s="1" t="s">
        <v>1095</v>
      </c>
      <c r="M4" s="1" t="s">
        <v>414</v>
      </c>
      <c r="N4" s="1" t="s">
        <v>1095</v>
      </c>
    </row>
    <row r="5" spans="1:14">
      <c r="A5" s="3" t="s">
        <v>1078</v>
      </c>
      <c r="B5" s="4" t="s">
        <v>5</v>
      </c>
      <c r="C5" s="4" t="s">
        <v>5</v>
      </c>
      <c r="D5" s="4" t="s">
        <v>5</v>
      </c>
      <c r="E5" s="4" t="s">
        <v>5</v>
      </c>
      <c r="F5" s="4" t="s">
        <v>5</v>
      </c>
      <c r="G5" s="4" t="s">
        <v>5</v>
      </c>
      <c r="H5" s="4" t="s">
        <v>5</v>
      </c>
      <c r="I5" s="4" t="s">
        <v>5</v>
      </c>
      <c r="J5" s="4" t="s">
        <v>5</v>
      </c>
      <c r="K5" s="4" t="s">
        <v>5</v>
      </c>
      <c r="L5" s="4" t="s">
        <v>5</v>
      </c>
      <c r="M5" s="4" t="s">
        <v>5</v>
      </c>
      <c r="N5" s="4" t="s">
        <v>5</v>
      </c>
    </row>
    <row r="6" spans="1:14">
      <c r="A6" s="2" t="s">
        <v>1080</v>
      </c>
      <c r="B6" s="4" t="s">
        <v>5</v>
      </c>
      <c r="C6" s="4" t="s">
        <v>5</v>
      </c>
      <c r="D6" s="4" t="s">
        <v>5</v>
      </c>
      <c r="E6" s="4" t="s">
        <v>5</v>
      </c>
      <c r="F6" s="4" t="s">
        <v>5</v>
      </c>
      <c r="G6" s="4" t="s">
        <v>5</v>
      </c>
      <c r="H6" s="4" t="s">
        <v>5</v>
      </c>
      <c r="I6" s="4" t="s">
        <v>5</v>
      </c>
      <c r="J6" s="8">
        <v>1370575000</v>
      </c>
      <c r="K6" s="8">
        <v>1463492000</v>
      </c>
      <c r="L6" s="8">
        <v>7700000</v>
      </c>
      <c r="M6" s="8">
        <v>760900000</v>
      </c>
      <c r="N6" s="8">
        <v>5600000</v>
      </c>
    </row>
    <row r="7" spans="1:14">
      <c r="A7" s="2" t="s">
        <v>1081</v>
      </c>
      <c r="B7" s="4" t="s">
        <v>5</v>
      </c>
      <c r="C7" s="4" t="s">
        <v>5</v>
      </c>
      <c r="D7" s="4" t="s">
        <v>5</v>
      </c>
      <c r="E7" s="4" t="s">
        <v>5</v>
      </c>
      <c r="F7" s="4" t="s">
        <v>5</v>
      </c>
      <c r="G7" s="4" t="s">
        <v>5</v>
      </c>
      <c r="H7" s="4" t="s">
        <v>5</v>
      </c>
      <c r="I7" s="4" t="s">
        <v>5</v>
      </c>
      <c r="J7" s="6">
        <v>311100000</v>
      </c>
      <c r="K7" s="4" t="s">
        <v>5</v>
      </c>
      <c r="L7" s="4" t="s">
        <v>5</v>
      </c>
      <c r="M7" s="6">
        <v>30000000</v>
      </c>
      <c r="N7" s="4" t="s">
        <v>5</v>
      </c>
    </row>
    <row r="8" spans="1:14">
      <c r="A8" s="2" t="s">
        <v>97</v>
      </c>
      <c r="B8" s="8">
        <v>71000</v>
      </c>
      <c r="C8" s="8">
        <v>27141000</v>
      </c>
      <c r="D8" s="8">
        <v>1129000</v>
      </c>
      <c r="E8" s="8">
        <v>29513000</v>
      </c>
      <c r="F8" s="8">
        <v>0</v>
      </c>
      <c r="G8" s="8">
        <v>24605000</v>
      </c>
      <c r="H8" s="8">
        <v>0</v>
      </c>
      <c r="I8" s="8">
        <v>25001000</v>
      </c>
      <c r="J8" s="4" t="s">
        <v>5</v>
      </c>
      <c r="K8" s="4" t="s">
        <v>5</v>
      </c>
      <c r="L8" s="4" t="s">
        <v>5</v>
      </c>
      <c r="M8" s="4" t="s">
        <v>5</v>
      </c>
      <c r="N8" s="4" t="s">
        <v>5</v>
      </c>
    </row>
  </sheetData>
  <mergeCells count="10">
    <mergeCell ref="A1:A4"/>
    <mergeCell ref="B1:C1"/>
    <mergeCell ref="D1:E1"/>
    <mergeCell ref="F1:G1"/>
    <mergeCell ref="H1:I1"/>
    <mergeCell ref="L1:N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12.28515625" bestFit="1" customWidth="1"/>
    <col min="9" max="9" width="12.5703125" bestFit="1" customWidth="1"/>
    <col min="10" max="11" width="18.140625" bestFit="1" customWidth="1"/>
    <col min="12" max="12" width="14.5703125" bestFit="1" customWidth="1"/>
    <col min="13" max="14" width="32.5703125" bestFit="1" customWidth="1"/>
    <col min="15" max="15" width="36.5703125" bestFit="1" customWidth="1"/>
    <col min="16" max="17" width="18.140625" bestFit="1" customWidth="1"/>
    <col min="18" max="19" width="31.5703125" bestFit="1" customWidth="1"/>
    <col min="20" max="21" width="20.7109375" bestFit="1" customWidth="1"/>
  </cols>
  <sheetData>
    <row r="1" spans="1:21" ht="15" customHeight="1">
      <c r="A1" s="7" t="s">
        <v>1098</v>
      </c>
      <c r="B1" s="7" t="s">
        <v>73</v>
      </c>
      <c r="C1" s="7"/>
      <c r="D1" s="7" t="s">
        <v>1</v>
      </c>
      <c r="E1" s="7"/>
      <c r="F1" s="7" t="s">
        <v>73</v>
      </c>
      <c r="G1" s="7"/>
      <c r="H1" s="7" t="s">
        <v>1</v>
      </c>
      <c r="I1" s="7"/>
      <c r="J1" s="1"/>
      <c r="K1" s="1"/>
      <c r="L1" s="7"/>
      <c r="M1" s="7"/>
      <c r="N1" s="7"/>
      <c r="O1" s="7"/>
      <c r="P1" s="1"/>
      <c r="Q1" s="1"/>
      <c r="R1" s="1"/>
      <c r="S1" s="1"/>
      <c r="T1" s="1"/>
      <c r="U1" s="1"/>
    </row>
    <row r="2" spans="1:21">
      <c r="A2" s="7"/>
      <c r="B2" s="7" t="s">
        <v>2</v>
      </c>
      <c r="C2" s="7" t="s">
        <v>74</v>
      </c>
      <c r="D2" s="7" t="s">
        <v>2</v>
      </c>
      <c r="E2" s="7" t="s">
        <v>74</v>
      </c>
      <c r="F2" s="1" t="s">
        <v>2</v>
      </c>
      <c r="G2" s="1" t="s">
        <v>74</v>
      </c>
      <c r="H2" s="1" t="s">
        <v>2</v>
      </c>
      <c r="I2" s="1" t="s">
        <v>74</v>
      </c>
      <c r="J2" s="1" t="s">
        <v>2</v>
      </c>
      <c r="K2" s="1" t="s">
        <v>26</v>
      </c>
      <c r="L2" s="1" t="s">
        <v>2</v>
      </c>
      <c r="M2" s="1" t="s">
        <v>2</v>
      </c>
      <c r="N2" s="1" t="s">
        <v>26</v>
      </c>
      <c r="O2" s="1" t="s">
        <v>26</v>
      </c>
      <c r="P2" s="1" t="s">
        <v>2</v>
      </c>
      <c r="Q2" s="1" t="s">
        <v>26</v>
      </c>
      <c r="R2" s="1" t="s">
        <v>2</v>
      </c>
      <c r="S2" s="1" t="s">
        <v>26</v>
      </c>
      <c r="T2" s="1" t="s">
        <v>2</v>
      </c>
      <c r="U2" s="1" t="s">
        <v>26</v>
      </c>
    </row>
    <row r="3" spans="1:21" ht="30">
      <c r="A3" s="7"/>
      <c r="B3" s="7"/>
      <c r="C3" s="7"/>
      <c r="D3" s="7"/>
      <c r="E3" s="7"/>
      <c r="F3" s="1" t="s">
        <v>200</v>
      </c>
      <c r="G3" s="1" t="s">
        <v>200</v>
      </c>
      <c r="H3" s="1" t="s">
        <v>200</v>
      </c>
      <c r="I3" s="1" t="s">
        <v>200</v>
      </c>
      <c r="J3" s="1" t="s">
        <v>200</v>
      </c>
      <c r="K3" s="1" t="s">
        <v>200</v>
      </c>
      <c r="L3" s="1" t="s">
        <v>200</v>
      </c>
      <c r="M3" s="1" t="s">
        <v>1099</v>
      </c>
      <c r="N3" s="1" t="s">
        <v>1099</v>
      </c>
      <c r="O3" s="1" t="s">
        <v>1077</v>
      </c>
      <c r="P3" s="1" t="s">
        <v>1090</v>
      </c>
      <c r="Q3" s="1" t="s">
        <v>1090</v>
      </c>
      <c r="R3" s="1" t="s">
        <v>1091</v>
      </c>
      <c r="S3" s="1" t="s">
        <v>1091</v>
      </c>
      <c r="T3" s="1" t="s">
        <v>1092</v>
      </c>
      <c r="U3" s="1" t="s">
        <v>1092</v>
      </c>
    </row>
    <row r="4" spans="1:21">
      <c r="A4" s="7"/>
      <c r="B4" s="7"/>
      <c r="C4" s="7"/>
      <c r="D4" s="7"/>
      <c r="E4" s="7"/>
      <c r="F4" s="1"/>
      <c r="G4" s="1"/>
      <c r="H4" s="1"/>
      <c r="I4" s="1"/>
      <c r="J4" s="1" t="s">
        <v>414</v>
      </c>
      <c r="K4" s="1" t="s">
        <v>414</v>
      </c>
      <c r="L4" s="1" t="s">
        <v>1095</v>
      </c>
      <c r="M4" s="1" t="s">
        <v>200</v>
      </c>
      <c r="N4" s="1" t="s">
        <v>200</v>
      </c>
      <c r="O4" s="1" t="s">
        <v>989</v>
      </c>
      <c r="P4" s="1" t="s">
        <v>200</v>
      </c>
      <c r="Q4" s="1" t="s">
        <v>200</v>
      </c>
      <c r="R4" s="1" t="s">
        <v>200</v>
      </c>
      <c r="S4" s="1" t="s">
        <v>200</v>
      </c>
      <c r="T4" s="1" t="s">
        <v>200</v>
      </c>
      <c r="U4" s="1" t="s">
        <v>200</v>
      </c>
    </row>
    <row r="5" spans="1:21">
      <c r="A5" s="7"/>
      <c r="B5" s="7"/>
      <c r="C5" s="7"/>
      <c r="D5" s="7"/>
      <c r="E5" s="7"/>
      <c r="F5" s="1"/>
      <c r="G5" s="1"/>
      <c r="H5" s="1"/>
      <c r="I5" s="1"/>
      <c r="J5" s="1"/>
      <c r="K5" s="1"/>
      <c r="L5" s="1"/>
      <c r="M5" s="1" t="s">
        <v>414</v>
      </c>
      <c r="N5" s="1" t="s">
        <v>414</v>
      </c>
      <c r="O5" s="1" t="s">
        <v>1076</v>
      </c>
      <c r="P5" s="1" t="s">
        <v>414</v>
      </c>
      <c r="Q5" s="1" t="s">
        <v>414</v>
      </c>
      <c r="R5" s="1" t="s">
        <v>414</v>
      </c>
      <c r="S5" s="1" t="s">
        <v>414</v>
      </c>
      <c r="T5" s="1" t="s">
        <v>414</v>
      </c>
      <c r="U5" s="1" t="s">
        <v>414</v>
      </c>
    </row>
    <row r="6" spans="1:21">
      <c r="A6" s="3" t="s">
        <v>10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1080</v>
      </c>
      <c r="B7" s="4" t="s">
        <v>5</v>
      </c>
      <c r="C7" s="4" t="s">
        <v>5</v>
      </c>
      <c r="D7" s="4" t="s">
        <v>5</v>
      </c>
      <c r="E7" s="4" t="s">
        <v>5</v>
      </c>
      <c r="F7" s="4" t="s">
        <v>5</v>
      </c>
      <c r="G7" s="4" t="s">
        <v>5</v>
      </c>
      <c r="H7" s="4" t="s">
        <v>5</v>
      </c>
      <c r="I7" s="4" t="s">
        <v>5</v>
      </c>
      <c r="J7" s="8">
        <v>1370575000</v>
      </c>
      <c r="K7" s="8">
        <v>1463492000</v>
      </c>
      <c r="L7" s="8">
        <v>7700000</v>
      </c>
      <c r="M7" s="8">
        <v>266250000</v>
      </c>
      <c r="N7" s="8">
        <v>295000000</v>
      </c>
      <c r="O7" s="4" t="s">
        <v>5</v>
      </c>
      <c r="P7" s="8">
        <v>234375000</v>
      </c>
      <c r="Q7" s="8">
        <v>246875000</v>
      </c>
      <c r="R7" s="8">
        <v>858750000</v>
      </c>
      <c r="S7" s="8">
        <v>897750000</v>
      </c>
      <c r="T7" s="8">
        <v>11200000</v>
      </c>
      <c r="U7" s="8">
        <v>23867000</v>
      </c>
    </row>
    <row r="8" spans="1:21">
      <c r="A8" s="2" t="s">
        <v>1081</v>
      </c>
      <c r="B8" s="4" t="s">
        <v>5</v>
      </c>
      <c r="C8" s="4" t="s">
        <v>5</v>
      </c>
      <c r="D8" s="4" t="s">
        <v>5</v>
      </c>
      <c r="E8" s="4" t="s">
        <v>5</v>
      </c>
      <c r="F8" s="4" t="s">
        <v>5</v>
      </c>
      <c r="G8" s="4" t="s">
        <v>5</v>
      </c>
      <c r="H8" s="4" t="s">
        <v>5</v>
      </c>
      <c r="I8" s="4" t="s">
        <v>5</v>
      </c>
      <c r="J8" s="6">
        <v>311100000</v>
      </c>
      <c r="K8" s="4" t="s">
        <v>5</v>
      </c>
      <c r="L8" s="4" t="s">
        <v>5</v>
      </c>
      <c r="M8" s="4" t="s">
        <v>5</v>
      </c>
      <c r="N8" s="4" t="s">
        <v>5</v>
      </c>
      <c r="O8" s="4" t="s">
        <v>5</v>
      </c>
      <c r="P8" s="4" t="s">
        <v>5</v>
      </c>
      <c r="Q8" s="4" t="s">
        <v>5</v>
      </c>
      <c r="R8" s="4" t="s">
        <v>5</v>
      </c>
      <c r="S8" s="4" t="s">
        <v>5</v>
      </c>
      <c r="T8" s="4" t="s">
        <v>5</v>
      </c>
      <c r="U8" s="4" t="s">
        <v>5</v>
      </c>
    </row>
    <row r="9" spans="1:21" ht="30">
      <c r="A9" s="2" t="s">
        <v>1087</v>
      </c>
      <c r="B9" s="4" t="s">
        <v>5</v>
      </c>
      <c r="C9" s="4" t="s">
        <v>5</v>
      </c>
      <c r="D9" s="4" t="s">
        <v>5</v>
      </c>
      <c r="E9" s="4" t="s">
        <v>5</v>
      </c>
      <c r="F9" s="4" t="s">
        <v>5</v>
      </c>
      <c r="G9" s="4" t="s">
        <v>5</v>
      </c>
      <c r="H9" s="4" t="s">
        <v>5</v>
      </c>
      <c r="I9" s="4" t="s">
        <v>5</v>
      </c>
      <c r="J9" s="4" t="s">
        <v>5</v>
      </c>
      <c r="K9" s="4" t="s">
        <v>5</v>
      </c>
      <c r="L9" s="4" t="s">
        <v>5</v>
      </c>
      <c r="M9" s="4" t="s">
        <v>5</v>
      </c>
      <c r="N9" s="4" t="s">
        <v>5</v>
      </c>
      <c r="O9" s="186">
        <v>9.8799999999999999E-2</v>
      </c>
      <c r="P9" s="4" t="s">
        <v>5</v>
      </c>
      <c r="Q9" s="4" t="s">
        <v>5</v>
      </c>
      <c r="R9" s="4" t="s">
        <v>5</v>
      </c>
      <c r="S9" s="4" t="s">
        <v>5</v>
      </c>
      <c r="T9" s="4" t="s">
        <v>5</v>
      </c>
      <c r="U9" s="4" t="s">
        <v>5</v>
      </c>
    </row>
    <row r="10" spans="1:21">
      <c r="A10" s="2" t="s">
        <v>1100</v>
      </c>
      <c r="B10" s="8">
        <v>-71000</v>
      </c>
      <c r="C10" s="8">
        <v>-27141000</v>
      </c>
      <c r="D10" s="8">
        <v>-1129000</v>
      </c>
      <c r="E10" s="8">
        <v>-29513000</v>
      </c>
      <c r="F10" s="8">
        <v>0</v>
      </c>
      <c r="G10" s="8">
        <v>-24605000</v>
      </c>
      <c r="H10" s="8">
        <v>0</v>
      </c>
      <c r="I10" s="8">
        <v>-25001000</v>
      </c>
      <c r="J10" s="4" t="s">
        <v>5</v>
      </c>
      <c r="K10" s="4" t="s">
        <v>5</v>
      </c>
      <c r="L10" s="4" t="s">
        <v>5</v>
      </c>
      <c r="M10" s="4" t="s">
        <v>5</v>
      </c>
      <c r="N10" s="4" t="s">
        <v>5</v>
      </c>
      <c r="O10" s="4" t="s">
        <v>5</v>
      </c>
      <c r="P10" s="4" t="s">
        <v>5</v>
      </c>
      <c r="Q10" s="4" t="s">
        <v>5</v>
      </c>
      <c r="R10" s="4" t="s">
        <v>5</v>
      </c>
      <c r="S10" s="4" t="s">
        <v>5</v>
      </c>
      <c r="T10" s="4" t="s">
        <v>5</v>
      </c>
      <c r="U10" s="4" t="s">
        <v>5</v>
      </c>
    </row>
  </sheetData>
  <mergeCells count="11">
    <mergeCell ref="N1:O1"/>
    <mergeCell ref="B2:B5"/>
    <mergeCell ref="C2:C5"/>
    <mergeCell ref="D2:D5"/>
    <mergeCell ref="E2:E5"/>
    <mergeCell ref="A1:A5"/>
    <mergeCell ref="B1:C1"/>
    <mergeCell ref="D1:E1"/>
    <mergeCell ref="F1:G1"/>
    <mergeCell ref="H1:I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01</v>
      </c>
      <c r="B1" s="7" t="s">
        <v>73</v>
      </c>
      <c r="C1" s="7"/>
      <c r="D1" s="7" t="s">
        <v>1</v>
      </c>
      <c r="E1" s="7"/>
    </row>
    <row r="2" spans="1:5" ht="30">
      <c r="A2" s="1" t="s">
        <v>25</v>
      </c>
      <c r="B2" s="1" t="s">
        <v>2</v>
      </c>
      <c r="C2" s="1" t="s">
        <v>74</v>
      </c>
      <c r="D2" s="1" t="s">
        <v>2</v>
      </c>
      <c r="E2" s="1" t="s">
        <v>74</v>
      </c>
    </row>
    <row r="3" spans="1:5" ht="45">
      <c r="A3" s="3" t="s">
        <v>1102</v>
      </c>
      <c r="B3" s="4" t="s">
        <v>5</v>
      </c>
      <c r="C3" s="4" t="s">
        <v>5</v>
      </c>
      <c r="D3" s="4" t="s">
        <v>5</v>
      </c>
      <c r="E3" s="4" t="s">
        <v>5</v>
      </c>
    </row>
    <row r="4" spans="1:5">
      <c r="A4" s="2" t="s">
        <v>158</v>
      </c>
      <c r="B4" s="8">
        <v>1334</v>
      </c>
      <c r="C4" s="8">
        <v>2049</v>
      </c>
      <c r="D4" s="8">
        <v>11239</v>
      </c>
      <c r="E4" s="8">
        <v>9033</v>
      </c>
    </row>
    <row r="5" spans="1:5">
      <c r="A5" s="2" t="s">
        <v>76</v>
      </c>
      <c r="B5" s="4" t="s">
        <v>5</v>
      </c>
      <c r="C5" s="4" t="s">
        <v>5</v>
      </c>
      <c r="D5" s="4" t="s">
        <v>5</v>
      </c>
      <c r="E5" s="4" t="s">
        <v>5</v>
      </c>
    </row>
    <row r="6" spans="1:5" ht="45">
      <c r="A6" s="3" t="s">
        <v>1102</v>
      </c>
      <c r="B6" s="4" t="s">
        <v>5</v>
      </c>
      <c r="C6" s="4" t="s">
        <v>5</v>
      </c>
      <c r="D6" s="4" t="s">
        <v>5</v>
      </c>
      <c r="E6" s="4" t="s">
        <v>5</v>
      </c>
    </row>
    <row r="7" spans="1:5">
      <c r="A7" s="2" t="s">
        <v>158</v>
      </c>
      <c r="B7" s="4">
        <v>49</v>
      </c>
      <c r="C7" s="4">
        <v>59</v>
      </c>
      <c r="D7" s="4">
        <v>231</v>
      </c>
      <c r="E7" s="4">
        <v>176</v>
      </c>
    </row>
    <row r="8" spans="1:5">
      <c r="A8" s="2" t="s">
        <v>997</v>
      </c>
      <c r="B8" s="4" t="s">
        <v>5</v>
      </c>
      <c r="C8" s="4" t="s">
        <v>5</v>
      </c>
      <c r="D8" s="4" t="s">
        <v>5</v>
      </c>
      <c r="E8" s="4" t="s">
        <v>5</v>
      </c>
    </row>
    <row r="9" spans="1:5" ht="45">
      <c r="A9" s="3" t="s">
        <v>1102</v>
      </c>
      <c r="B9" s="4" t="s">
        <v>5</v>
      </c>
      <c r="C9" s="4" t="s">
        <v>5</v>
      </c>
      <c r="D9" s="4" t="s">
        <v>5</v>
      </c>
      <c r="E9" s="4" t="s">
        <v>5</v>
      </c>
    </row>
    <row r="10" spans="1:5">
      <c r="A10" s="2" t="s">
        <v>158</v>
      </c>
      <c r="B10" s="4">
        <v>9</v>
      </c>
      <c r="C10" s="4">
        <v>12</v>
      </c>
      <c r="D10" s="4">
        <v>44</v>
      </c>
      <c r="E10" s="4">
        <v>34</v>
      </c>
    </row>
    <row r="11" spans="1:5">
      <c r="A11" s="2" t="s">
        <v>78</v>
      </c>
      <c r="B11" s="4" t="s">
        <v>5</v>
      </c>
      <c r="C11" s="4" t="s">
        <v>5</v>
      </c>
      <c r="D11" s="4" t="s">
        <v>5</v>
      </c>
      <c r="E11" s="4" t="s">
        <v>5</v>
      </c>
    </row>
    <row r="12" spans="1:5" ht="45">
      <c r="A12" s="3" t="s">
        <v>1102</v>
      </c>
      <c r="B12" s="4" t="s">
        <v>5</v>
      </c>
      <c r="C12" s="4" t="s">
        <v>5</v>
      </c>
      <c r="D12" s="4" t="s">
        <v>5</v>
      </c>
      <c r="E12" s="4" t="s">
        <v>5</v>
      </c>
    </row>
    <row r="13" spans="1:5">
      <c r="A13" s="2" t="s">
        <v>158</v>
      </c>
      <c r="B13" s="4">
        <v>4</v>
      </c>
      <c r="C13" s="4">
        <v>5</v>
      </c>
      <c r="D13" s="4">
        <v>21</v>
      </c>
      <c r="E13" s="4">
        <v>16</v>
      </c>
    </row>
    <row r="14" spans="1:5">
      <c r="A14" s="2" t="s">
        <v>1103</v>
      </c>
      <c r="B14" s="4" t="s">
        <v>5</v>
      </c>
      <c r="C14" s="4" t="s">
        <v>5</v>
      </c>
      <c r="D14" s="4" t="s">
        <v>5</v>
      </c>
      <c r="E14" s="4" t="s">
        <v>5</v>
      </c>
    </row>
    <row r="15" spans="1:5" ht="45">
      <c r="A15" s="3" t="s">
        <v>1102</v>
      </c>
      <c r="B15" s="4" t="s">
        <v>5</v>
      </c>
      <c r="C15" s="4" t="s">
        <v>5</v>
      </c>
      <c r="D15" s="4" t="s">
        <v>5</v>
      </c>
      <c r="E15" s="4" t="s">
        <v>5</v>
      </c>
    </row>
    <row r="16" spans="1:5">
      <c r="A16" s="2" t="s">
        <v>158</v>
      </c>
      <c r="B16" s="4">
        <v>247</v>
      </c>
      <c r="C16" s="4">
        <v>298</v>
      </c>
      <c r="D16" s="6">
        <v>1173</v>
      </c>
      <c r="E16" s="4">
        <v>894</v>
      </c>
    </row>
    <row r="17" spans="1:5">
      <c r="A17" s="2" t="s">
        <v>1104</v>
      </c>
      <c r="B17" s="4" t="s">
        <v>5</v>
      </c>
      <c r="C17" s="4" t="s">
        <v>5</v>
      </c>
      <c r="D17" s="4" t="s">
        <v>5</v>
      </c>
      <c r="E17" s="4" t="s">
        <v>5</v>
      </c>
    </row>
    <row r="18" spans="1:5" ht="45">
      <c r="A18" s="3" t="s">
        <v>1102</v>
      </c>
      <c r="B18" s="4" t="s">
        <v>5</v>
      </c>
      <c r="C18" s="4" t="s">
        <v>5</v>
      </c>
      <c r="D18" s="4" t="s">
        <v>5</v>
      </c>
      <c r="E18" s="4" t="s">
        <v>5</v>
      </c>
    </row>
    <row r="19" spans="1:5">
      <c r="A19" s="2" t="s">
        <v>158</v>
      </c>
      <c r="B19" s="6">
        <v>1217</v>
      </c>
      <c r="C19" s="6">
        <v>1675</v>
      </c>
      <c r="D19" s="6">
        <v>9962</v>
      </c>
      <c r="E19" s="6">
        <v>7913</v>
      </c>
    </row>
    <row r="20" spans="1:5">
      <c r="A20" s="2" t="s">
        <v>1105</v>
      </c>
      <c r="B20" s="4" t="s">
        <v>5</v>
      </c>
      <c r="C20" s="4" t="s">
        <v>5</v>
      </c>
      <c r="D20" s="4" t="s">
        <v>5</v>
      </c>
      <c r="E20" s="4" t="s">
        <v>5</v>
      </c>
    </row>
    <row r="21" spans="1:5" ht="45">
      <c r="A21" s="3" t="s">
        <v>1102</v>
      </c>
      <c r="B21" s="4" t="s">
        <v>5</v>
      </c>
      <c r="C21" s="4" t="s">
        <v>5</v>
      </c>
      <c r="D21" s="4" t="s">
        <v>5</v>
      </c>
      <c r="E21" s="4" t="s">
        <v>5</v>
      </c>
    </row>
    <row r="22" spans="1:5">
      <c r="A22" s="2" t="s">
        <v>158</v>
      </c>
      <c r="B22" s="8">
        <v>-192</v>
      </c>
      <c r="C22" s="8">
        <v>0</v>
      </c>
      <c r="D22" s="8">
        <v>-192</v>
      </c>
      <c r="E22" s="8">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1106</v>
      </c>
      <c r="B1" s="7" t="s">
        <v>2</v>
      </c>
      <c r="C1" s="7" t="s">
        <v>26</v>
      </c>
      <c r="D1" s="7" t="s">
        <v>74</v>
      </c>
      <c r="E1" s="7" t="s">
        <v>1107</v>
      </c>
    </row>
    <row r="2" spans="1:5" ht="30">
      <c r="A2" s="1" t="s">
        <v>25</v>
      </c>
      <c r="B2" s="7"/>
      <c r="C2" s="7"/>
      <c r="D2" s="7"/>
      <c r="E2" s="7"/>
    </row>
    <row r="3" spans="1:5">
      <c r="A3" s="3" t="s">
        <v>1108</v>
      </c>
      <c r="B3" s="4" t="s">
        <v>5</v>
      </c>
      <c r="C3" s="4" t="s">
        <v>5</v>
      </c>
      <c r="D3" s="4" t="s">
        <v>5</v>
      </c>
      <c r="E3" s="4" t="s">
        <v>5</v>
      </c>
    </row>
    <row r="4" spans="1:5">
      <c r="A4" s="2" t="s">
        <v>59</v>
      </c>
      <c r="B4" s="8">
        <v>50</v>
      </c>
      <c r="C4" s="8">
        <v>180450</v>
      </c>
      <c r="D4" s="8">
        <v>200701</v>
      </c>
      <c r="E4" s="8">
        <v>163336</v>
      </c>
    </row>
    <row r="5" spans="1:5">
      <c r="A5" s="2" t="s">
        <v>989</v>
      </c>
      <c r="B5" s="4" t="s">
        <v>5</v>
      </c>
      <c r="C5" s="4" t="s">
        <v>5</v>
      </c>
      <c r="D5" s="4" t="s">
        <v>5</v>
      </c>
      <c r="E5" s="4" t="s">
        <v>5</v>
      </c>
    </row>
    <row r="6" spans="1:5">
      <c r="A6" s="3" t="s">
        <v>1108</v>
      </c>
      <c r="B6" s="4" t="s">
        <v>5</v>
      </c>
      <c r="C6" s="4" t="s">
        <v>5</v>
      </c>
      <c r="D6" s="4" t="s">
        <v>5</v>
      </c>
      <c r="E6" s="4" t="s">
        <v>5</v>
      </c>
    </row>
    <row r="7" spans="1:5">
      <c r="A7" s="2" t="s">
        <v>59</v>
      </c>
      <c r="B7" s="8">
        <v>0</v>
      </c>
      <c r="C7" s="8">
        <v>180430</v>
      </c>
      <c r="D7" s="8">
        <v>200681</v>
      </c>
      <c r="E7" s="8">
        <v>208277</v>
      </c>
    </row>
    <row r="8" spans="1:5" ht="30">
      <c r="A8" s="2" t="s">
        <v>1109</v>
      </c>
      <c r="B8" s="186">
        <v>0.5</v>
      </c>
      <c r="C8" s="4" t="s">
        <v>5</v>
      </c>
      <c r="D8" s="4" t="s">
        <v>5</v>
      </c>
      <c r="E8"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110</v>
      </c>
      <c r="B1" s="7" t="s">
        <v>73</v>
      </c>
      <c r="C1" s="7"/>
      <c r="D1" s="7" t="s">
        <v>1</v>
      </c>
      <c r="E1" s="7"/>
    </row>
    <row r="2" spans="1:5" ht="30">
      <c r="A2" s="1" t="s">
        <v>25</v>
      </c>
      <c r="B2" s="1" t="s">
        <v>2</v>
      </c>
      <c r="C2" s="1" t="s">
        <v>74</v>
      </c>
      <c r="D2" s="1" t="s">
        <v>2</v>
      </c>
      <c r="E2" s="1" t="s">
        <v>74</v>
      </c>
    </row>
    <row r="3" spans="1:5" ht="30">
      <c r="A3" s="3" t="s">
        <v>1111</v>
      </c>
      <c r="B3" s="4" t="s">
        <v>5</v>
      </c>
      <c r="C3" s="4" t="s">
        <v>5</v>
      </c>
      <c r="D3" s="4" t="s">
        <v>5</v>
      </c>
      <c r="E3" s="4" t="s">
        <v>5</v>
      </c>
    </row>
    <row r="4" spans="1:5">
      <c r="A4" s="2" t="s">
        <v>443</v>
      </c>
      <c r="B4" s="4" t="s">
        <v>5</v>
      </c>
      <c r="C4" s="4" t="s">
        <v>5</v>
      </c>
      <c r="D4" s="8">
        <v>180450</v>
      </c>
      <c r="E4" s="8">
        <v>163336</v>
      </c>
    </row>
    <row r="5" spans="1:5">
      <c r="A5" s="2" t="s">
        <v>1112</v>
      </c>
      <c r="B5" s="6">
        <v>-11777</v>
      </c>
      <c r="C5" s="6">
        <v>-2672</v>
      </c>
      <c r="D5" s="6">
        <v>-11403</v>
      </c>
      <c r="E5" s="6">
        <v>8039</v>
      </c>
    </row>
    <row r="6" spans="1:5" ht="30">
      <c r="A6" s="2" t="s">
        <v>148</v>
      </c>
      <c r="B6" s="4" t="s">
        <v>5</v>
      </c>
      <c r="C6" s="4" t="s">
        <v>5</v>
      </c>
      <c r="D6" s="6">
        <v>-191833</v>
      </c>
      <c r="E6" s="6">
        <v>-45404</v>
      </c>
    </row>
    <row r="7" spans="1:5">
      <c r="A7" s="2" t="s">
        <v>334</v>
      </c>
      <c r="B7" s="4">
        <v>50</v>
      </c>
      <c r="C7" s="6">
        <v>200701</v>
      </c>
      <c r="D7" s="4">
        <v>50</v>
      </c>
      <c r="E7" s="6">
        <v>200701</v>
      </c>
    </row>
    <row r="8" spans="1:5" ht="30">
      <c r="A8" s="2" t="s">
        <v>148</v>
      </c>
      <c r="B8" s="4" t="s">
        <v>5</v>
      </c>
      <c r="C8" s="4" t="s">
        <v>5</v>
      </c>
      <c r="D8" s="4">
        <v>-30</v>
      </c>
      <c r="E8" s="4" t="s">
        <v>5</v>
      </c>
    </row>
    <row r="9" spans="1:5">
      <c r="A9" s="2" t="s">
        <v>989</v>
      </c>
      <c r="B9" s="4" t="s">
        <v>5</v>
      </c>
      <c r="C9" s="4" t="s">
        <v>5</v>
      </c>
      <c r="D9" s="4" t="s">
        <v>5</v>
      </c>
      <c r="E9" s="4" t="s">
        <v>5</v>
      </c>
    </row>
    <row r="10" spans="1:5" ht="30">
      <c r="A10" s="3" t="s">
        <v>1111</v>
      </c>
      <c r="B10" s="4" t="s">
        <v>5</v>
      </c>
      <c r="C10" s="4" t="s">
        <v>5</v>
      </c>
      <c r="D10" s="4" t="s">
        <v>5</v>
      </c>
      <c r="E10" s="4" t="s">
        <v>5</v>
      </c>
    </row>
    <row r="11" spans="1:5">
      <c r="A11" s="2" t="s">
        <v>443</v>
      </c>
      <c r="B11" s="4" t="s">
        <v>5</v>
      </c>
      <c r="C11" s="4" t="s">
        <v>5</v>
      </c>
      <c r="D11" s="6">
        <v>180430</v>
      </c>
      <c r="E11" s="6">
        <v>208277</v>
      </c>
    </row>
    <row r="12" spans="1:5">
      <c r="A12" s="2" t="s">
        <v>1112</v>
      </c>
      <c r="B12" s="4" t="s">
        <v>5</v>
      </c>
      <c r="C12" s="4" t="s">
        <v>5</v>
      </c>
      <c r="D12" s="6">
        <v>-11403</v>
      </c>
      <c r="E12" s="6">
        <v>7596</v>
      </c>
    </row>
    <row r="13" spans="1:5" ht="30">
      <c r="A13" s="2" t="s">
        <v>148</v>
      </c>
      <c r="B13" s="4" t="s">
        <v>5</v>
      </c>
      <c r="C13" s="4" t="s">
        <v>5</v>
      </c>
      <c r="D13" s="6">
        <v>-191833</v>
      </c>
      <c r="E13" s="4">
        <v>0</v>
      </c>
    </row>
    <row r="14" spans="1:5">
      <c r="A14" s="2" t="s">
        <v>334</v>
      </c>
      <c r="B14" s="4">
        <v>0</v>
      </c>
      <c r="C14" s="6">
        <v>200681</v>
      </c>
      <c r="D14" s="4">
        <v>0</v>
      </c>
      <c r="E14" s="6">
        <v>200681</v>
      </c>
    </row>
    <row r="15" spans="1:5" ht="30">
      <c r="A15" s="2" t="s">
        <v>148</v>
      </c>
      <c r="B15" s="4" t="s">
        <v>5</v>
      </c>
      <c r="C15" s="4" t="s">
        <v>5</v>
      </c>
      <c r="D15" s="4">
        <v>0</v>
      </c>
      <c r="E15" s="4" t="s">
        <v>5</v>
      </c>
    </row>
    <row r="16" spans="1:5">
      <c r="A16" s="2" t="s">
        <v>1113</v>
      </c>
      <c r="B16" s="4" t="s">
        <v>5</v>
      </c>
      <c r="C16" s="4" t="s">
        <v>5</v>
      </c>
      <c r="D16" s="4" t="s">
        <v>5</v>
      </c>
      <c r="E16" s="4" t="s">
        <v>5</v>
      </c>
    </row>
    <row r="17" spans="1:5" ht="30">
      <c r="A17" s="3" t="s">
        <v>1111</v>
      </c>
      <c r="B17" s="4" t="s">
        <v>5</v>
      </c>
      <c r="C17" s="4" t="s">
        <v>5</v>
      </c>
      <c r="D17" s="4" t="s">
        <v>5</v>
      </c>
      <c r="E17" s="4" t="s">
        <v>5</v>
      </c>
    </row>
    <row r="18" spans="1:5">
      <c r="A18" s="2" t="s">
        <v>443</v>
      </c>
      <c r="B18" s="4" t="s">
        <v>5</v>
      </c>
      <c r="C18" s="4" t="s">
        <v>5</v>
      </c>
      <c r="D18" s="4" t="s">
        <v>5</v>
      </c>
      <c r="E18" s="6">
        <v>-44961</v>
      </c>
    </row>
    <row r="19" spans="1:5">
      <c r="A19" s="2" t="s">
        <v>1112</v>
      </c>
      <c r="B19" s="4" t="s">
        <v>5</v>
      </c>
      <c r="C19" s="4" t="s">
        <v>5</v>
      </c>
      <c r="D19" s="4" t="s">
        <v>5</v>
      </c>
      <c r="E19" s="4">
        <v>443</v>
      </c>
    </row>
    <row r="20" spans="1:5" ht="30">
      <c r="A20" s="2" t="s">
        <v>148</v>
      </c>
      <c r="B20" s="4" t="s">
        <v>5</v>
      </c>
      <c r="C20" s="4" t="s">
        <v>5</v>
      </c>
      <c r="D20" s="4" t="s">
        <v>5</v>
      </c>
      <c r="E20" s="6">
        <v>45404</v>
      </c>
    </row>
    <row r="21" spans="1:5">
      <c r="A21" s="2" t="s">
        <v>334</v>
      </c>
      <c r="B21" s="4" t="s">
        <v>5</v>
      </c>
      <c r="C21" s="4">
        <v>0</v>
      </c>
      <c r="D21" s="4" t="s">
        <v>5</v>
      </c>
      <c r="E21" s="4">
        <v>0</v>
      </c>
    </row>
    <row r="22" spans="1:5">
      <c r="A22" s="2" t="s">
        <v>79</v>
      </c>
      <c r="B22" s="4" t="s">
        <v>5</v>
      </c>
      <c r="C22" s="4" t="s">
        <v>5</v>
      </c>
      <c r="D22" s="4" t="s">
        <v>5</v>
      </c>
      <c r="E22" s="4" t="s">
        <v>5</v>
      </c>
    </row>
    <row r="23" spans="1:5" ht="30">
      <c r="A23" s="3" t="s">
        <v>1111</v>
      </c>
      <c r="B23" s="4" t="s">
        <v>5</v>
      </c>
      <c r="C23" s="4" t="s">
        <v>5</v>
      </c>
      <c r="D23" s="4" t="s">
        <v>5</v>
      </c>
      <c r="E23" s="4" t="s">
        <v>5</v>
      </c>
    </row>
    <row r="24" spans="1:5">
      <c r="A24" s="2" t="s">
        <v>443</v>
      </c>
      <c r="B24" s="4" t="s">
        <v>5</v>
      </c>
      <c r="C24" s="4" t="s">
        <v>5</v>
      </c>
      <c r="D24" s="4">
        <v>20</v>
      </c>
      <c r="E24" s="4">
        <v>20</v>
      </c>
    </row>
    <row r="25" spans="1:5">
      <c r="A25" s="2" t="s">
        <v>1112</v>
      </c>
      <c r="B25" s="4" t="s">
        <v>5</v>
      </c>
      <c r="C25" s="4" t="s">
        <v>5</v>
      </c>
      <c r="D25" s="4">
        <v>0</v>
      </c>
      <c r="E25" s="4">
        <v>0</v>
      </c>
    </row>
    <row r="26" spans="1:5" ht="30">
      <c r="A26" s="2" t="s">
        <v>148</v>
      </c>
      <c r="B26" s="4" t="s">
        <v>5</v>
      </c>
      <c r="C26" s="4" t="s">
        <v>5</v>
      </c>
      <c r="D26" s="4">
        <v>0</v>
      </c>
      <c r="E26" s="4">
        <v>0</v>
      </c>
    </row>
    <row r="27" spans="1:5">
      <c r="A27" s="2" t="s">
        <v>334</v>
      </c>
      <c r="B27" s="4">
        <v>50</v>
      </c>
      <c r="C27" s="4">
        <v>20</v>
      </c>
      <c r="D27" s="4">
        <v>50</v>
      </c>
      <c r="E27" s="4">
        <v>20</v>
      </c>
    </row>
    <row r="28" spans="1:5" ht="30">
      <c r="A28" s="2" t="s">
        <v>148</v>
      </c>
      <c r="B28" s="4" t="s">
        <v>5</v>
      </c>
      <c r="C28" s="4" t="s">
        <v>5</v>
      </c>
      <c r="D28" s="8">
        <v>30</v>
      </c>
      <c r="E28"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45">
      <c r="A1" s="1" t="s">
        <v>1114</v>
      </c>
      <c r="B1" s="7" t="s">
        <v>2</v>
      </c>
      <c r="C1" s="7" t="s">
        <v>26</v>
      </c>
      <c r="D1" s="7" t="s">
        <v>74</v>
      </c>
      <c r="E1" s="7" t="s">
        <v>1115</v>
      </c>
      <c r="F1" s="7" t="s">
        <v>1107</v>
      </c>
    </row>
    <row r="2" spans="1:6" ht="30">
      <c r="A2" s="1" t="s">
        <v>25</v>
      </c>
      <c r="B2" s="7"/>
      <c r="C2" s="7"/>
      <c r="D2" s="7"/>
      <c r="E2" s="7"/>
      <c r="F2" s="7"/>
    </row>
    <row r="3" spans="1:6">
      <c r="A3" s="3" t="s">
        <v>472</v>
      </c>
      <c r="B3" s="4" t="s">
        <v>5</v>
      </c>
      <c r="C3" s="4" t="s">
        <v>5</v>
      </c>
      <c r="D3" s="4" t="s">
        <v>5</v>
      </c>
      <c r="E3" s="4" t="s">
        <v>5</v>
      </c>
      <c r="F3" s="4" t="s">
        <v>5</v>
      </c>
    </row>
    <row r="4" spans="1:6" ht="30">
      <c r="A4" s="2" t="s">
        <v>1116</v>
      </c>
      <c r="B4" s="8">
        <v>120910</v>
      </c>
      <c r="C4" s="8">
        <v>177838</v>
      </c>
      <c r="D4" s="8">
        <v>165803</v>
      </c>
      <c r="E4" s="8">
        <v>165803</v>
      </c>
      <c r="F4" s="8">
        <v>192545</v>
      </c>
    </row>
    <row r="5" spans="1:6" ht="30">
      <c r="A5" s="2" t="s">
        <v>62</v>
      </c>
      <c r="B5" s="4" t="s">
        <v>5</v>
      </c>
      <c r="C5" s="4" t="s">
        <v>5</v>
      </c>
      <c r="D5" s="4" t="s">
        <v>5</v>
      </c>
      <c r="E5" s="4" t="s">
        <v>5</v>
      </c>
      <c r="F5" s="4" t="s">
        <v>5</v>
      </c>
    </row>
    <row r="6" spans="1:6">
      <c r="A6" s="3" t="s">
        <v>472</v>
      </c>
      <c r="B6" s="4" t="s">
        <v>5</v>
      </c>
      <c r="C6" s="4" t="s">
        <v>5</v>
      </c>
      <c r="D6" s="4" t="s">
        <v>5</v>
      </c>
      <c r="E6" s="4" t="s">
        <v>5</v>
      </c>
      <c r="F6" s="4" t="s">
        <v>5</v>
      </c>
    </row>
    <row r="7" spans="1:6" ht="30">
      <c r="A7" s="2" t="s">
        <v>1117</v>
      </c>
      <c r="B7" s="6">
        <v>25163</v>
      </c>
      <c r="C7" s="6">
        <v>20686</v>
      </c>
      <c r="D7" s="4" t="s">
        <v>5</v>
      </c>
      <c r="E7" s="4" t="s">
        <v>5</v>
      </c>
      <c r="F7" s="4" t="s">
        <v>5</v>
      </c>
    </row>
    <row r="8" spans="1:6">
      <c r="A8" s="2" t="s">
        <v>477</v>
      </c>
      <c r="B8" s="4" t="s">
        <v>5</v>
      </c>
      <c r="C8" s="4">
        <v>0</v>
      </c>
      <c r="D8" s="4" t="s">
        <v>5</v>
      </c>
      <c r="E8" s="4" t="s">
        <v>5</v>
      </c>
      <c r="F8" s="4" t="s">
        <v>5</v>
      </c>
    </row>
    <row r="9" spans="1:6">
      <c r="A9" s="2" t="s">
        <v>473</v>
      </c>
      <c r="B9" s="4">
        <v>0</v>
      </c>
      <c r="C9" s="4">
        <v>0</v>
      </c>
      <c r="D9" s="4" t="s">
        <v>5</v>
      </c>
      <c r="E9" s="4" t="s">
        <v>5</v>
      </c>
      <c r="F9" s="4" t="s">
        <v>5</v>
      </c>
    </row>
    <row r="10" spans="1:6">
      <c r="A10" s="3" t="s">
        <v>474</v>
      </c>
      <c r="B10" s="4" t="s">
        <v>5</v>
      </c>
      <c r="C10" s="4" t="s">
        <v>5</v>
      </c>
      <c r="D10" s="4" t="s">
        <v>5</v>
      </c>
      <c r="E10" s="4" t="s">
        <v>5</v>
      </c>
      <c r="F10" s="4" t="s">
        <v>5</v>
      </c>
    </row>
    <row r="11" spans="1:6">
      <c r="A11" s="2" t="s">
        <v>475</v>
      </c>
      <c r="B11" s="4">
        <v>0</v>
      </c>
      <c r="C11" s="4">
        <v>0</v>
      </c>
      <c r="D11" s="4" t="s">
        <v>5</v>
      </c>
      <c r="E11" s="4" t="s">
        <v>5</v>
      </c>
      <c r="F11" s="4" t="s">
        <v>5</v>
      </c>
    </row>
    <row r="12" spans="1:6" ht="30">
      <c r="A12" s="2" t="s">
        <v>1118</v>
      </c>
      <c r="B12" s="4">
        <v>0</v>
      </c>
      <c r="C12" s="4">
        <v>0</v>
      </c>
      <c r="D12" s="4" t="s">
        <v>5</v>
      </c>
      <c r="E12" s="4" t="s">
        <v>5</v>
      </c>
      <c r="F12" s="4" t="s">
        <v>5</v>
      </c>
    </row>
    <row r="13" spans="1:6" ht="30">
      <c r="A13" s="2" t="s">
        <v>1119</v>
      </c>
      <c r="B13" s="4" t="s">
        <v>5</v>
      </c>
      <c r="C13" s="4" t="s">
        <v>5</v>
      </c>
      <c r="D13" s="4" t="s">
        <v>5</v>
      </c>
      <c r="E13" s="4" t="s">
        <v>5</v>
      </c>
      <c r="F13" s="4" t="s">
        <v>5</v>
      </c>
    </row>
    <row r="14" spans="1:6">
      <c r="A14" s="3" t="s">
        <v>472</v>
      </c>
      <c r="B14" s="4" t="s">
        <v>5</v>
      </c>
      <c r="C14" s="4" t="s">
        <v>5</v>
      </c>
      <c r="D14" s="4" t="s">
        <v>5</v>
      </c>
      <c r="E14" s="4" t="s">
        <v>5</v>
      </c>
      <c r="F14" s="4" t="s">
        <v>5</v>
      </c>
    </row>
    <row r="15" spans="1:6">
      <c r="A15" s="2" t="s">
        <v>28</v>
      </c>
      <c r="B15" s="4">
        <v>0</v>
      </c>
      <c r="C15" s="4">
        <v>0</v>
      </c>
      <c r="D15" s="4" t="s">
        <v>5</v>
      </c>
      <c r="E15" s="4" t="s">
        <v>5</v>
      </c>
      <c r="F15" s="4" t="s">
        <v>5</v>
      </c>
    </row>
    <row r="16" spans="1:6">
      <c r="A16" s="2" t="s">
        <v>63</v>
      </c>
      <c r="B16" s="4">
        <v>0</v>
      </c>
      <c r="C16" s="4">
        <v>0</v>
      </c>
      <c r="D16" s="4" t="s">
        <v>5</v>
      </c>
      <c r="E16" s="4" t="s">
        <v>5</v>
      </c>
      <c r="F16" s="4" t="s">
        <v>5</v>
      </c>
    </row>
    <row r="17" spans="1:6">
      <c r="A17" s="2" t="s">
        <v>477</v>
      </c>
      <c r="B17" s="4" t="s">
        <v>5</v>
      </c>
      <c r="C17" s="4">
        <v>0</v>
      </c>
      <c r="D17" s="4" t="s">
        <v>5</v>
      </c>
      <c r="E17" s="4" t="s">
        <v>5</v>
      </c>
      <c r="F17" s="4" t="s">
        <v>5</v>
      </c>
    </row>
    <row r="18" spans="1:6">
      <c r="A18" s="2" t="s">
        <v>473</v>
      </c>
      <c r="B18" s="4">
        <v>0</v>
      </c>
      <c r="C18" s="4">
        <v>0</v>
      </c>
      <c r="D18" s="4" t="s">
        <v>5</v>
      </c>
      <c r="E18" s="4" t="s">
        <v>5</v>
      </c>
      <c r="F18" s="4" t="s">
        <v>5</v>
      </c>
    </row>
    <row r="19" spans="1:6">
      <c r="A19" s="3" t="s">
        <v>474</v>
      </c>
      <c r="B19" s="4" t="s">
        <v>5</v>
      </c>
      <c r="C19" s="4" t="s">
        <v>5</v>
      </c>
      <c r="D19" s="4" t="s">
        <v>5</v>
      </c>
      <c r="E19" s="4" t="s">
        <v>5</v>
      </c>
      <c r="F19" s="4" t="s">
        <v>5</v>
      </c>
    </row>
    <row r="20" spans="1:6">
      <c r="A20" s="2" t="s">
        <v>475</v>
      </c>
      <c r="B20" s="4">
        <v>0</v>
      </c>
      <c r="C20" s="4">
        <v>0</v>
      </c>
      <c r="D20" s="4" t="s">
        <v>5</v>
      </c>
      <c r="E20" s="4" t="s">
        <v>5</v>
      </c>
      <c r="F20" s="4" t="s">
        <v>5</v>
      </c>
    </row>
    <row r="21" spans="1:6" ht="30">
      <c r="A21" s="2" t="s">
        <v>1118</v>
      </c>
      <c r="B21" s="4">
        <v>0</v>
      </c>
      <c r="C21" s="4">
        <v>0</v>
      </c>
      <c r="D21" s="4" t="s">
        <v>5</v>
      </c>
      <c r="E21" s="4" t="s">
        <v>5</v>
      </c>
      <c r="F21" s="4" t="s">
        <v>5</v>
      </c>
    </row>
    <row r="22" spans="1:6" ht="30">
      <c r="A22" s="2" t="s">
        <v>1120</v>
      </c>
      <c r="B22" s="4" t="s">
        <v>5</v>
      </c>
      <c r="C22" s="4" t="s">
        <v>5</v>
      </c>
      <c r="D22" s="4" t="s">
        <v>5</v>
      </c>
      <c r="E22" s="4" t="s">
        <v>5</v>
      </c>
      <c r="F22" s="4" t="s">
        <v>5</v>
      </c>
    </row>
    <row r="23" spans="1:6">
      <c r="A23" s="3" t="s">
        <v>472</v>
      </c>
      <c r="B23" s="4" t="s">
        <v>5</v>
      </c>
      <c r="C23" s="4" t="s">
        <v>5</v>
      </c>
      <c r="D23" s="4" t="s">
        <v>5</v>
      </c>
      <c r="E23" s="4" t="s">
        <v>5</v>
      </c>
      <c r="F23" s="4" t="s">
        <v>5</v>
      </c>
    </row>
    <row r="24" spans="1:6">
      <c r="A24" s="2" t="s">
        <v>28</v>
      </c>
      <c r="B24" s="4">
        <v>0</v>
      </c>
      <c r="C24" s="4">
        <v>0</v>
      </c>
      <c r="D24" s="4" t="s">
        <v>5</v>
      </c>
      <c r="E24" s="4" t="s">
        <v>5</v>
      </c>
      <c r="F24" s="4" t="s">
        <v>5</v>
      </c>
    </row>
    <row r="25" spans="1:6">
      <c r="A25" s="2" t="s">
        <v>63</v>
      </c>
      <c r="B25" s="4">
        <v>0</v>
      </c>
      <c r="C25" s="4">
        <v>0</v>
      </c>
      <c r="D25" s="4" t="s">
        <v>5</v>
      </c>
      <c r="E25" s="4" t="s">
        <v>5</v>
      </c>
      <c r="F25" s="4" t="s">
        <v>5</v>
      </c>
    </row>
    <row r="26" spans="1:6">
      <c r="A26" s="2" t="s">
        <v>477</v>
      </c>
      <c r="B26" s="4" t="s">
        <v>5</v>
      </c>
      <c r="C26" s="6">
        <v>4613</v>
      </c>
      <c r="D26" s="4" t="s">
        <v>5</v>
      </c>
      <c r="E26" s="4" t="s">
        <v>5</v>
      </c>
      <c r="F26" s="4" t="s">
        <v>5</v>
      </c>
    </row>
    <row r="27" spans="1:6">
      <c r="A27" s="2" t="s">
        <v>473</v>
      </c>
      <c r="B27" s="6">
        <v>18153</v>
      </c>
      <c r="C27" s="6">
        <v>17128</v>
      </c>
      <c r="D27" s="4" t="s">
        <v>5</v>
      </c>
      <c r="E27" s="4" t="s">
        <v>5</v>
      </c>
      <c r="F27" s="4" t="s">
        <v>5</v>
      </c>
    </row>
    <row r="28" spans="1:6">
      <c r="A28" s="3" t="s">
        <v>474</v>
      </c>
      <c r="B28" s="4" t="s">
        <v>5</v>
      </c>
      <c r="C28" s="4" t="s">
        <v>5</v>
      </c>
      <c r="D28" s="4" t="s">
        <v>5</v>
      </c>
      <c r="E28" s="4" t="s">
        <v>5</v>
      </c>
      <c r="F28" s="4" t="s">
        <v>5</v>
      </c>
    </row>
    <row r="29" spans="1:6">
      <c r="A29" s="2" t="s">
        <v>475</v>
      </c>
      <c r="B29" s="4">
        <v>225</v>
      </c>
      <c r="C29" s="6">
        <v>1125</v>
      </c>
      <c r="D29" s="4" t="s">
        <v>5</v>
      </c>
      <c r="E29" s="4" t="s">
        <v>5</v>
      </c>
      <c r="F29" s="4" t="s">
        <v>5</v>
      </c>
    </row>
    <row r="30" spans="1:6" ht="30">
      <c r="A30" s="2" t="s">
        <v>1118</v>
      </c>
      <c r="B30" s="6">
        <v>4258</v>
      </c>
      <c r="C30" s="6">
        <v>4343</v>
      </c>
      <c r="D30" s="4" t="s">
        <v>5</v>
      </c>
      <c r="E30" s="4" t="s">
        <v>5</v>
      </c>
      <c r="F30" s="4" t="s">
        <v>5</v>
      </c>
    </row>
    <row r="31" spans="1:6" ht="45">
      <c r="A31" s="2" t="s">
        <v>1121</v>
      </c>
      <c r="B31" s="4" t="s">
        <v>5</v>
      </c>
      <c r="C31" s="4" t="s">
        <v>5</v>
      </c>
      <c r="D31" s="4" t="s">
        <v>5</v>
      </c>
      <c r="E31" s="4" t="s">
        <v>5</v>
      </c>
      <c r="F31" s="4" t="s">
        <v>5</v>
      </c>
    </row>
    <row r="32" spans="1:6">
      <c r="A32" s="3" t="s">
        <v>472</v>
      </c>
      <c r="B32" s="4" t="s">
        <v>5</v>
      </c>
      <c r="C32" s="4" t="s">
        <v>5</v>
      </c>
      <c r="D32" s="4" t="s">
        <v>5</v>
      </c>
      <c r="E32" s="4" t="s">
        <v>5</v>
      </c>
      <c r="F32" s="4" t="s">
        <v>5</v>
      </c>
    </row>
    <row r="33" spans="1:6">
      <c r="A33" s="2" t="s">
        <v>28</v>
      </c>
      <c r="B33" s="6">
        <v>120910</v>
      </c>
      <c r="C33" s="6">
        <v>177838</v>
      </c>
      <c r="D33" s="4" t="s">
        <v>5</v>
      </c>
      <c r="E33" s="4" t="s">
        <v>5</v>
      </c>
      <c r="F33" s="4" t="s">
        <v>5</v>
      </c>
    </row>
    <row r="34" spans="1:6">
      <c r="A34" s="2" t="s">
        <v>63</v>
      </c>
      <c r="B34" s="6">
        <v>25163</v>
      </c>
      <c r="C34" s="6">
        <v>20686</v>
      </c>
      <c r="D34" s="4" t="s">
        <v>5</v>
      </c>
      <c r="E34" s="4" t="s">
        <v>5</v>
      </c>
      <c r="F34" s="4" t="s">
        <v>5</v>
      </c>
    </row>
    <row r="35" spans="1:6">
      <c r="A35" s="2" t="s">
        <v>477</v>
      </c>
      <c r="B35" s="4" t="s">
        <v>5</v>
      </c>
      <c r="C35" s="6">
        <v>4613</v>
      </c>
      <c r="D35" s="4" t="s">
        <v>5</v>
      </c>
      <c r="E35" s="4" t="s">
        <v>5</v>
      </c>
      <c r="F35" s="4" t="s">
        <v>5</v>
      </c>
    </row>
    <row r="36" spans="1:6">
      <c r="A36" s="2" t="s">
        <v>473</v>
      </c>
      <c r="B36" s="6">
        <v>18153</v>
      </c>
      <c r="C36" s="6">
        <v>17128</v>
      </c>
      <c r="D36" s="4" t="s">
        <v>5</v>
      </c>
      <c r="E36" s="4" t="s">
        <v>5</v>
      </c>
      <c r="F36" s="4" t="s">
        <v>5</v>
      </c>
    </row>
    <row r="37" spans="1:6">
      <c r="A37" s="3" t="s">
        <v>474</v>
      </c>
      <c r="B37" s="4" t="s">
        <v>5</v>
      </c>
      <c r="C37" s="4" t="s">
        <v>5</v>
      </c>
      <c r="D37" s="4" t="s">
        <v>5</v>
      </c>
      <c r="E37" s="4" t="s">
        <v>5</v>
      </c>
      <c r="F37" s="4" t="s">
        <v>5</v>
      </c>
    </row>
    <row r="38" spans="1:6">
      <c r="A38" s="2" t="s">
        <v>475</v>
      </c>
      <c r="B38" s="4">
        <v>225</v>
      </c>
      <c r="C38" s="6">
        <v>1125</v>
      </c>
      <c r="D38" s="4" t="s">
        <v>5</v>
      </c>
      <c r="E38" s="4" t="s">
        <v>5</v>
      </c>
      <c r="F38" s="4" t="s">
        <v>5</v>
      </c>
    </row>
    <row r="39" spans="1:6" ht="30">
      <c r="A39" s="2" t="s">
        <v>1118</v>
      </c>
      <c r="B39" s="6">
        <v>4258</v>
      </c>
      <c r="C39" s="6">
        <v>4343</v>
      </c>
      <c r="D39" s="4" t="s">
        <v>5</v>
      </c>
      <c r="E39" s="4" t="s">
        <v>5</v>
      </c>
      <c r="F39" s="4" t="s">
        <v>5</v>
      </c>
    </row>
    <row r="40" spans="1:6">
      <c r="A40" s="2" t="s">
        <v>200</v>
      </c>
      <c r="B40" s="4" t="s">
        <v>5</v>
      </c>
      <c r="C40" s="4" t="s">
        <v>5</v>
      </c>
      <c r="D40" s="4" t="s">
        <v>5</v>
      </c>
      <c r="E40" s="4" t="s">
        <v>5</v>
      </c>
      <c r="F40" s="4" t="s">
        <v>5</v>
      </c>
    </row>
    <row r="41" spans="1:6">
      <c r="A41" s="3" t="s">
        <v>472</v>
      </c>
      <c r="B41" s="4" t="s">
        <v>5</v>
      </c>
      <c r="C41" s="4" t="s">
        <v>5</v>
      </c>
      <c r="D41" s="4" t="s">
        <v>5</v>
      </c>
      <c r="E41" s="4" t="s">
        <v>5</v>
      </c>
      <c r="F41" s="4" t="s">
        <v>5</v>
      </c>
    </row>
    <row r="42" spans="1:6" ht="30">
      <c r="A42" s="2" t="s">
        <v>1116</v>
      </c>
      <c r="B42" s="4">
        <v>2</v>
      </c>
      <c r="C42" s="4">
        <v>0</v>
      </c>
      <c r="D42" s="4" t="s">
        <v>5</v>
      </c>
      <c r="E42" s="4">
        <v>0</v>
      </c>
      <c r="F42" s="6">
        <v>2520</v>
      </c>
    </row>
    <row r="43" spans="1:6" ht="60">
      <c r="A43" s="2" t="s">
        <v>1122</v>
      </c>
      <c r="B43" s="4" t="s">
        <v>5</v>
      </c>
      <c r="C43" s="4" t="s">
        <v>5</v>
      </c>
      <c r="D43" s="4" t="s">
        <v>5</v>
      </c>
      <c r="E43" s="4" t="s">
        <v>5</v>
      </c>
      <c r="F43" s="4" t="s">
        <v>5</v>
      </c>
    </row>
    <row r="44" spans="1:6" ht="45">
      <c r="A44" s="3" t="s">
        <v>1123</v>
      </c>
      <c r="B44" s="4" t="s">
        <v>5</v>
      </c>
      <c r="C44" s="4" t="s">
        <v>5</v>
      </c>
      <c r="D44" s="4" t="s">
        <v>5</v>
      </c>
      <c r="E44" s="4" t="s">
        <v>5</v>
      </c>
      <c r="F44" s="4" t="s">
        <v>5</v>
      </c>
    </row>
    <row r="45" spans="1:6" ht="30">
      <c r="A45" s="2" t="s">
        <v>1124</v>
      </c>
      <c r="B45" s="6">
        <v>28942</v>
      </c>
      <c r="C45" s="6">
        <v>27608</v>
      </c>
      <c r="D45" s="4" t="s">
        <v>5</v>
      </c>
      <c r="E45" s="4" t="s">
        <v>5</v>
      </c>
      <c r="F45" s="4" t="s">
        <v>5</v>
      </c>
    </row>
    <row r="46" spans="1:6">
      <c r="A46" s="3" t="s">
        <v>474</v>
      </c>
      <c r="B46" s="4" t="s">
        <v>5</v>
      </c>
      <c r="C46" s="4" t="s">
        <v>5</v>
      </c>
      <c r="D46" s="4" t="s">
        <v>5</v>
      </c>
      <c r="E46" s="4" t="s">
        <v>5</v>
      </c>
      <c r="F46" s="4" t="s">
        <v>5</v>
      </c>
    </row>
    <row r="47" spans="1:6">
      <c r="A47" s="2" t="s">
        <v>1125</v>
      </c>
      <c r="B47" s="4">
        <v>262</v>
      </c>
      <c r="C47" s="4">
        <v>343</v>
      </c>
      <c r="D47" s="4" t="s">
        <v>5</v>
      </c>
      <c r="E47" s="4" t="s">
        <v>5</v>
      </c>
      <c r="F47" s="4" t="s">
        <v>5</v>
      </c>
    </row>
    <row r="48" spans="1:6" ht="45">
      <c r="A48" s="2" t="s">
        <v>1126</v>
      </c>
      <c r="B48" s="4" t="s">
        <v>5</v>
      </c>
      <c r="C48" s="4" t="s">
        <v>5</v>
      </c>
      <c r="D48" s="4" t="s">
        <v>5</v>
      </c>
      <c r="E48" s="4" t="s">
        <v>5</v>
      </c>
      <c r="F48" s="4" t="s">
        <v>5</v>
      </c>
    </row>
    <row r="49" spans="1:6" ht="45">
      <c r="A49" s="3" t="s">
        <v>1123</v>
      </c>
      <c r="B49" s="4" t="s">
        <v>5</v>
      </c>
      <c r="C49" s="4" t="s">
        <v>5</v>
      </c>
      <c r="D49" s="4" t="s">
        <v>5</v>
      </c>
      <c r="E49" s="4" t="s">
        <v>5</v>
      </c>
      <c r="F49" s="4" t="s">
        <v>5</v>
      </c>
    </row>
    <row r="50" spans="1:6" ht="30">
      <c r="A50" s="2" t="s">
        <v>1124</v>
      </c>
      <c r="B50" s="6">
        <v>37094</v>
      </c>
      <c r="C50" s="6">
        <v>37783</v>
      </c>
      <c r="D50" s="4" t="s">
        <v>5</v>
      </c>
      <c r="E50" s="4" t="s">
        <v>5</v>
      </c>
      <c r="F50" s="4" t="s">
        <v>5</v>
      </c>
    </row>
    <row r="51" spans="1:6">
      <c r="A51" s="3" t="s">
        <v>474</v>
      </c>
      <c r="B51" s="4" t="s">
        <v>5</v>
      </c>
      <c r="C51" s="4" t="s">
        <v>5</v>
      </c>
      <c r="D51" s="4" t="s">
        <v>5</v>
      </c>
      <c r="E51" s="4" t="s">
        <v>5</v>
      </c>
      <c r="F51" s="4" t="s">
        <v>5</v>
      </c>
    </row>
    <row r="52" spans="1:6">
      <c r="A52" s="2" t="s">
        <v>1125</v>
      </c>
      <c r="B52" s="4">
        <v>300</v>
      </c>
      <c r="C52" s="4">
        <v>400</v>
      </c>
      <c r="D52" s="4" t="s">
        <v>5</v>
      </c>
      <c r="E52" s="4" t="s">
        <v>5</v>
      </c>
      <c r="F52" s="4" t="s">
        <v>5</v>
      </c>
    </row>
    <row r="53" spans="1:6" ht="45">
      <c r="A53" s="2" t="s">
        <v>1127</v>
      </c>
      <c r="B53" s="4" t="s">
        <v>5</v>
      </c>
      <c r="C53" s="4" t="s">
        <v>5</v>
      </c>
      <c r="D53" s="4" t="s">
        <v>5</v>
      </c>
      <c r="E53" s="4" t="s">
        <v>5</v>
      </c>
      <c r="F53" s="4" t="s">
        <v>5</v>
      </c>
    </row>
    <row r="54" spans="1:6" ht="45">
      <c r="A54" s="3" t="s">
        <v>1123</v>
      </c>
      <c r="B54" s="4" t="s">
        <v>5</v>
      </c>
      <c r="C54" s="4" t="s">
        <v>5</v>
      </c>
      <c r="D54" s="4" t="s">
        <v>5</v>
      </c>
      <c r="E54" s="4" t="s">
        <v>5</v>
      </c>
      <c r="F54" s="4" t="s">
        <v>5</v>
      </c>
    </row>
    <row r="55" spans="1:6" ht="30">
      <c r="A55" s="2" t="s">
        <v>1124</v>
      </c>
      <c r="B55" s="6">
        <v>28788</v>
      </c>
      <c r="C55" s="6">
        <v>28980</v>
      </c>
      <c r="D55" s="4" t="s">
        <v>5</v>
      </c>
      <c r="E55" s="4" t="s">
        <v>5</v>
      </c>
      <c r="F55" s="4" t="s">
        <v>5</v>
      </c>
    </row>
    <row r="56" spans="1:6">
      <c r="A56" s="3" t="s">
        <v>474</v>
      </c>
      <c r="B56" s="4" t="s">
        <v>5</v>
      </c>
      <c r="C56" s="4" t="s">
        <v>5</v>
      </c>
      <c r="D56" s="4" t="s">
        <v>5</v>
      </c>
      <c r="E56" s="4" t="s">
        <v>5</v>
      </c>
      <c r="F56" s="4" t="s">
        <v>5</v>
      </c>
    </row>
    <row r="57" spans="1:6">
      <c r="A57" s="2" t="s">
        <v>1125</v>
      </c>
      <c r="B57" s="8">
        <v>262</v>
      </c>
      <c r="C57" s="8">
        <v>343</v>
      </c>
      <c r="D57" s="4" t="s">
        <v>5</v>
      </c>
      <c r="E57" s="4" t="s">
        <v>5</v>
      </c>
      <c r="F57" s="4" t="s">
        <v>5</v>
      </c>
    </row>
  </sheetData>
  <mergeCells count="5">
    <mergeCell ref="B1:B2"/>
    <mergeCell ref="C1:C2"/>
    <mergeCell ref="D1:D2"/>
    <mergeCell ref="E1:E2"/>
    <mergeCell ref="F1:F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7.28515625" bestFit="1" customWidth="1"/>
  </cols>
  <sheetData>
    <row r="1" spans="1:5" ht="45">
      <c r="A1" s="1" t="s">
        <v>1128</v>
      </c>
      <c r="B1" s="1" t="s">
        <v>1012</v>
      </c>
      <c r="C1" s="1" t="s">
        <v>1</v>
      </c>
      <c r="D1" s="1"/>
      <c r="E1" s="1"/>
    </row>
    <row r="2" spans="1:5">
      <c r="A2" s="1" t="s">
        <v>1004</v>
      </c>
      <c r="B2" s="1" t="s">
        <v>1129</v>
      </c>
      <c r="C2" s="1" t="s">
        <v>2</v>
      </c>
      <c r="D2" s="1" t="s">
        <v>2</v>
      </c>
      <c r="E2" s="1" t="s">
        <v>26</v>
      </c>
    </row>
    <row r="3" spans="1:5">
      <c r="A3" s="1"/>
      <c r="B3" s="1" t="s">
        <v>1130</v>
      </c>
      <c r="C3" s="1" t="s">
        <v>484</v>
      </c>
      <c r="D3" s="1" t="s">
        <v>1131</v>
      </c>
      <c r="E3" s="1" t="s">
        <v>1131</v>
      </c>
    </row>
    <row r="4" spans="1:5">
      <c r="A4" s="1"/>
      <c r="B4" s="1"/>
      <c r="C4" s="1" t="s">
        <v>1130</v>
      </c>
      <c r="D4" s="1"/>
      <c r="E4" s="1"/>
    </row>
    <row r="5" spans="1:5" ht="45">
      <c r="A5" s="3" t="s">
        <v>1123</v>
      </c>
      <c r="B5" s="4" t="s">
        <v>5</v>
      </c>
      <c r="C5" s="4" t="s">
        <v>5</v>
      </c>
      <c r="D5" s="4" t="s">
        <v>5</v>
      </c>
      <c r="E5" s="4" t="s">
        <v>5</v>
      </c>
    </row>
    <row r="6" spans="1:5" ht="30">
      <c r="A6" s="2" t="s">
        <v>1132</v>
      </c>
      <c r="B6" s="4" t="s">
        <v>5</v>
      </c>
      <c r="C6" s="8">
        <v>105</v>
      </c>
      <c r="D6" s="4" t="s">
        <v>5</v>
      </c>
      <c r="E6" s="4" t="s">
        <v>5</v>
      </c>
    </row>
    <row r="7" spans="1:5">
      <c r="A7" s="2" t="s">
        <v>1133</v>
      </c>
      <c r="B7" s="4" t="s">
        <v>5</v>
      </c>
      <c r="C7" s="4">
        <v>7.5</v>
      </c>
      <c r="D7" s="4" t="s">
        <v>5</v>
      </c>
      <c r="E7" s="4" t="s">
        <v>5</v>
      </c>
    </row>
    <row r="8" spans="1:5" ht="30">
      <c r="A8" s="2" t="s">
        <v>1134</v>
      </c>
      <c r="B8" s="4" t="s">
        <v>5</v>
      </c>
      <c r="C8" s="4" t="s">
        <v>5</v>
      </c>
      <c r="D8" s="4">
        <v>0.2</v>
      </c>
      <c r="E8" s="4">
        <v>1.1000000000000001</v>
      </c>
    </row>
    <row r="9" spans="1:5" ht="30">
      <c r="A9" s="2" t="s">
        <v>1135</v>
      </c>
      <c r="B9" s="186">
        <v>0.01</v>
      </c>
      <c r="C9" s="4" t="s">
        <v>5</v>
      </c>
      <c r="D9" s="4" t="s">
        <v>5</v>
      </c>
      <c r="E9" s="4" t="s">
        <v>5</v>
      </c>
    </row>
    <row r="10" spans="1:5">
      <c r="A10" s="2" t="s">
        <v>1136</v>
      </c>
      <c r="B10" s="4" t="s">
        <v>1137</v>
      </c>
      <c r="C10" s="4" t="s">
        <v>5</v>
      </c>
      <c r="D10" s="4" t="s">
        <v>5</v>
      </c>
      <c r="E10" s="4" t="s">
        <v>5</v>
      </c>
    </row>
    <row r="11" spans="1:5" ht="45">
      <c r="A11" s="2" t="s">
        <v>1138</v>
      </c>
      <c r="B11" s="4" t="s">
        <v>5</v>
      </c>
      <c r="C11" s="4" t="s">
        <v>5</v>
      </c>
      <c r="D11" s="4">
        <v>0.9</v>
      </c>
      <c r="E11" s="4">
        <v>0.9</v>
      </c>
    </row>
    <row r="12" spans="1:5" ht="45">
      <c r="A12" s="2" t="s">
        <v>1139</v>
      </c>
      <c r="B12" s="4" t="s">
        <v>5</v>
      </c>
      <c r="C12" s="4" t="s">
        <v>5</v>
      </c>
      <c r="D12" s="9">
        <v>3.4</v>
      </c>
      <c r="E12" s="9">
        <v>3.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5" width="12.28515625" bestFit="1" customWidth="1"/>
  </cols>
  <sheetData>
    <row r="1" spans="1:5" ht="15" customHeight="1">
      <c r="A1" s="1" t="s">
        <v>1140</v>
      </c>
      <c r="B1" s="7" t="s">
        <v>73</v>
      </c>
      <c r="C1" s="7"/>
      <c r="D1" s="7" t="s">
        <v>1</v>
      </c>
      <c r="E1" s="7"/>
    </row>
    <row r="2" spans="1:5" ht="30">
      <c r="A2" s="1" t="s">
        <v>25</v>
      </c>
      <c r="B2" s="1" t="s">
        <v>2</v>
      </c>
      <c r="C2" s="1" t="s">
        <v>74</v>
      </c>
      <c r="D2" s="1" t="s">
        <v>2</v>
      </c>
      <c r="E2" s="1" t="s">
        <v>74</v>
      </c>
    </row>
    <row r="3" spans="1:5">
      <c r="A3" s="2" t="s">
        <v>484</v>
      </c>
      <c r="B3" s="4" t="s">
        <v>5</v>
      </c>
      <c r="C3" s="4" t="s">
        <v>5</v>
      </c>
      <c r="D3" s="4" t="s">
        <v>5</v>
      </c>
      <c r="E3" s="4" t="s">
        <v>5</v>
      </c>
    </row>
    <row r="4" spans="1:5" ht="60">
      <c r="A4" s="3" t="s">
        <v>1141</v>
      </c>
      <c r="B4" s="4" t="s">
        <v>5</v>
      </c>
      <c r="C4" s="4" t="s">
        <v>5</v>
      </c>
      <c r="D4" s="4" t="s">
        <v>5</v>
      </c>
      <c r="E4" s="4" t="s">
        <v>5</v>
      </c>
    </row>
    <row r="5" spans="1:5" ht="45">
      <c r="A5" s="2" t="s">
        <v>1142</v>
      </c>
      <c r="B5" s="8">
        <v>0</v>
      </c>
      <c r="C5" s="8">
        <v>0</v>
      </c>
      <c r="D5" s="8">
        <v>0</v>
      </c>
      <c r="E5" s="8">
        <v>0</v>
      </c>
    </row>
    <row r="6" spans="1:5" ht="60">
      <c r="A6" s="3" t="s">
        <v>1143</v>
      </c>
      <c r="B6" s="4" t="s">
        <v>5</v>
      </c>
      <c r="C6" s="4" t="s">
        <v>5</v>
      </c>
      <c r="D6" s="4" t="s">
        <v>5</v>
      </c>
      <c r="E6" s="4" t="s">
        <v>5</v>
      </c>
    </row>
    <row r="7" spans="1:5">
      <c r="A7" s="2" t="s">
        <v>1144</v>
      </c>
      <c r="B7" s="4">
        <v>-450</v>
      </c>
      <c r="C7" s="6">
        <v>-8983</v>
      </c>
      <c r="D7" s="6">
        <v>-1125</v>
      </c>
      <c r="E7" s="6">
        <v>-9800</v>
      </c>
    </row>
    <row r="8" spans="1:5">
      <c r="A8" s="2" t="s">
        <v>1145</v>
      </c>
      <c r="B8" s="4">
        <v>225</v>
      </c>
      <c r="C8" s="4">
        <v>0</v>
      </c>
      <c r="D8" s="4">
        <v>900</v>
      </c>
      <c r="E8" s="4">
        <v>817</v>
      </c>
    </row>
    <row r="9" spans="1:5" ht="30">
      <c r="A9" s="2" t="s">
        <v>1146</v>
      </c>
      <c r="B9" s="4">
        <v>0</v>
      </c>
      <c r="C9" s="4">
        <v>0</v>
      </c>
      <c r="D9" s="4">
        <v>0</v>
      </c>
      <c r="E9" s="4">
        <v>0</v>
      </c>
    </row>
    <row r="10" spans="1:5">
      <c r="A10" s="2" t="s">
        <v>1147</v>
      </c>
      <c r="B10" s="4">
        <v>0</v>
      </c>
      <c r="C10" s="4">
        <v>0</v>
      </c>
      <c r="D10" s="4">
        <v>0</v>
      </c>
      <c r="E10" s="4">
        <v>0</v>
      </c>
    </row>
    <row r="11" spans="1:5">
      <c r="A11" s="2" t="s">
        <v>507</v>
      </c>
      <c r="B11" s="4">
        <v>0</v>
      </c>
      <c r="C11" s="4">
        <v>0</v>
      </c>
      <c r="D11" s="4">
        <v>0</v>
      </c>
      <c r="E11" s="4">
        <v>0</v>
      </c>
    </row>
    <row r="12" spans="1:5">
      <c r="A12" s="2" t="s">
        <v>1148</v>
      </c>
      <c r="B12" s="4">
        <v>-225</v>
      </c>
      <c r="C12" s="6">
        <v>-8983</v>
      </c>
      <c r="D12" s="4">
        <v>-225</v>
      </c>
      <c r="E12" s="6">
        <v>-8983</v>
      </c>
    </row>
    <row r="13" spans="1:5">
      <c r="A13" s="2" t="s">
        <v>486</v>
      </c>
      <c r="B13" s="4" t="s">
        <v>5</v>
      </c>
      <c r="C13" s="4" t="s">
        <v>5</v>
      </c>
      <c r="D13" s="4" t="s">
        <v>5</v>
      </c>
      <c r="E13" s="4" t="s">
        <v>5</v>
      </c>
    </row>
    <row r="14" spans="1:5" ht="60">
      <c r="A14" s="3" t="s">
        <v>1141</v>
      </c>
      <c r="B14" s="4" t="s">
        <v>5</v>
      </c>
      <c r="C14" s="4" t="s">
        <v>5</v>
      </c>
      <c r="D14" s="4" t="s">
        <v>5</v>
      </c>
      <c r="E14" s="4" t="s">
        <v>5</v>
      </c>
    </row>
    <row r="15" spans="1:5" ht="45">
      <c r="A15" s="2" t="s">
        <v>1142</v>
      </c>
      <c r="B15" s="4">
        <v>0</v>
      </c>
      <c r="C15" s="4">
        <v>0</v>
      </c>
      <c r="D15" s="4">
        <v>0</v>
      </c>
      <c r="E15" s="4">
        <v>0</v>
      </c>
    </row>
    <row r="16" spans="1:5" ht="60">
      <c r="A16" s="3" t="s">
        <v>1143</v>
      </c>
      <c r="B16" s="4" t="s">
        <v>5</v>
      </c>
      <c r="C16" s="4" t="s">
        <v>5</v>
      </c>
      <c r="D16" s="4" t="s">
        <v>5</v>
      </c>
      <c r="E16" s="4" t="s">
        <v>5</v>
      </c>
    </row>
    <row r="17" spans="1:5">
      <c r="A17" s="2" t="s">
        <v>1144</v>
      </c>
      <c r="B17" s="6">
        <v>-4278</v>
      </c>
      <c r="C17" s="6">
        <v>-4470</v>
      </c>
      <c r="D17" s="6">
        <v>-4343</v>
      </c>
      <c r="E17" s="6">
        <v>-4563</v>
      </c>
    </row>
    <row r="18" spans="1:5">
      <c r="A18" s="2" t="s">
        <v>1145</v>
      </c>
      <c r="B18" s="4">
        <v>-181</v>
      </c>
      <c r="C18" s="4">
        <v>-191</v>
      </c>
      <c r="D18" s="4">
        <v>-549</v>
      </c>
      <c r="E18" s="4">
        <v>-578</v>
      </c>
    </row>
    <row r="19" spans="1:5" ht="30">
      <c r="A19" s="2" t="s">
        <v>1146</v>
      </c>
      <c r="B19" s="4">
        <v>0</v>
      </c>
      <c r="C19" s="4">
        <v>0</v>
      </c>
      <c r="D19" s="4">
        <v>0</v>
      </c>
      <c r="E19" s="4">
        <v>0</v>
      </c>
    </row>
    <row r="20" spans="1:5">
      <c r="A20" s="2" t="s">
        <v>1147</v>
      </c>
      <c r="B20" s="4">
        <v>0</v>
      </c>
      <c r="C20" s="4">
        <v>0</v>
      </c>
      <c r="D20" s="4">
        <v>0</v>
      </c>
      <c r="E20" s="4">
        <v>0</v>
      </c>
    </row>
    <row r="21" spans="1:5">
      <c r="A21" s="2" t="s">
        <v>507</v>
      </c>
      <c r="B21" s="4">
        <v>201</v>
      </c>
      <c r="C21" s="4">
        <v>214</v>
      </c>
      <c r="D21" s="4">
        <v>634</v>
      </c>
      <c r="E21" s="4">
        <v>694</v>
      </c>
    </row>
    <row r="22" spans="1:5">
      <c r="A22" s="2" t="s">
        <v>1148</v>
      </c>
      <c r="B22" s="6">
        <v>-4258</v>
      </c>
      <c r="C22" s="6">
        <v>-4447</v>
      </c>
      <c r="D22" s="6">
        <v>-4258</v>
      </c>
      <c r="E22" s="6">
        <v>-4447</v>
      </c>
    </row>
    <row r="23" spans="1:5">
      <c r="A23" s="2" t="s">
        <v>482</v>
      </c>
      <c r="B23" s="4" t="s">
        <v>5</v>
      </c>
      <c r="C23" s="4" t="s">
        <v>5</v>
      </c>
      <c r="D23" s="4" t="s">
        <v>5</v>
      </c>
      <c r="E23" s="4" t="s">
        <v>5</v>
      </c>
    </row>
    <row r="24" spans="1:5" ht="60">
      <c r="A24" s="3" t="s">
        <v>1141</v>
      </c>
      <c r="B24" s="4" t="s">
        <v>5</v>
      </c>
      <c r="C24" s="4" t="s">
        <v>5</v>
      </c>
      <c r="D24" s="4" t="s">
        <v>5</v>
      </c>
      <c r="E24" s="4" t="s">
        <v>5</v>
      </c>
    </row>
    <row r="25" spans="1:5" ht="45">
      <c r="A25" s="2" t="s">
        <v>1142</v>
      </c>
      <c r="B25" s="4">
        <v>0</v>
      </c>
      <c r="C25" s="4">
        <v>0</v>
      </c>
      <c r="D25" s="4">
        <v>0</v>
      </c>
      <c r="E25" s="4">
        <v>0</v>
      </c>
    </row>
    <row r="26" spans="1:5" ht="60">
      <c r="A26" s="3" t="s">
        <v>1149</v>
      </c>
      <c r="B26" s="4" t="s">
        <v>5</v>
      </c>
      <c r="C26" s="4" t="s">
        <v>5</v>
      </c>
      <c r="D26" s="4" t="s">
        <v>5</v>
      </c>
      <c r="E26" s="4" t="s">
        <v>5</v>
      </c>
    </row>
    <row r="27" spans="1:5">
      <c r="A27" s="2" t="s">
        <v>1144</v>
      </c>
      <c r="B27" s="6">
        <v>17443</v>
      </c>
      <c r="C27" s="6">
        <v>17742</v>
      </c>
      <c r="D27" s="6">
        <v>17128</v>
      </c>
      <c r="E27" s="6">
        <v>17907</v>
      </c>
    </row>
    <row r="28" spans="1:5">
      <c r="A28" s="2" t="s">
        <v>1145</v>
      </c>
      <c r="B28" s="4">
        <v>29</v>
      </c>
      <c r="C28" s="4">
        <v>28</v>
      </c>
      <c r="D28" s="4">
        <v>89</v>
      </c>
      <c r="E28" s="4">
        <v>78</v>
      </c>
    </row>
    <row r="29" spans="1:5" ht="30">
      <c r="A29" s="2" t="s">
        <v>1146</v>
      </c>
      <c r="B29" s="4">
        <v>681</v>
      </c>
      <c r="C29" s="4">
        <v>167</v>
      </c>
      <c r="D29" s="6">
        <v>1291</v>
      </c>
      <c r="E29" s="4">
        <v>282</v>
      </c>
    </row>
    <row r="30" spans="1:5">
      <c r="A30" s="2" t="s">
        <v>1147</v>
      </c>
      <c r="B30" s="4">
        <v>0</v>
      </c>
      <c r="C30" s="4">
        <v>0</v>
      </c>
      <c r="D30" s="4">
        <v>0</v>
      </c>
      <c r="E30" s="4">
        <v>0</v>
      </c>
    </row>
    <row r="31" spans="1:5">
      <c r="A31" s="2" t="s">
        <v>1148</v>
      </c>
      <c r="B31" s="6">
        <v>18153</v>
      </c>
      <c r="C31" s="6">
        <v>17937</v>
      </c>
      <c r="D31" s="6">
        <v>18153</v>
      </c>
      <c r="E31" s="6">
        <v>17937</v>
      </c>
    </row>
    <row r="32" spans="1:5" ht="60">
      <c r="A32" s="3" t="s">
        <v>1143</v>
      </c>
      <c r="B32" s="4" t="s">
        <v>5</v>
      </c>
      <c r="C32" s="4" t="s">
        <v>5</v>
      </c>
      <c r="D32" s="4" t="s">
        <v>5</v>
      </c>
      <c r="E32" s="4" t="s">
        <v>5</v>
      </c>
    </row>
    <row r="33" spans="1:5">
      <c r="A33" s="2" t="s">
        <v>507</v>
      </c>
      <c r="B33" s="4">
        <v>0</v>
      </c>
      <c r="C33" s="4">
        <v>0</v>
      </c>
      <c r="D33" s="4">
        <v>-355</v>
      </c>
      <c r="E33" s="4">
        <v>-330</v>
      </c>
    </row>
    <row r="34" spans="1:5">
      <c r="A34" s="2" t="s">
        <v>1144</v>
      </c>
      <c r="B34" s="6">
        <v>17443</v>
      </c>
      <c r="C34" s="6">
        <v>17742</v>
      </c>
      <c r="D34" s="6">
        <v>17128</v>
      </c>
      <c r="E34" s="6">
        <v>17907</v>
      </c>
    </row>
    <row r="35" spans="1:5">
      <c r="A35" s="2" t="s">
        <v>1145</v>
      </c>
      <c r="B35" s="4">
        <v>29</v>
      </c>
      <c r="C35" s="4">
        <v>28</v>
      </c>
      <c r="D35" s="4">
        <v>89</v>
      </c>
      <c r="E35" s="4">
        <v>78</v>
      </c>
    </row>
    <row r="36" spans="1:5" ht="30">
      <c r="A36" s="2" t="s">
        <v>1146</v>
      </c>
      <c r="B36" s="4">
        <v>681</v>
      </c>
      <c r="C36" s="4">
        <v>167</v>
      </c>
      <c r="D36" s="6">
        <v>1291</v>
      </c>
      <c r="E36" s="4">
        <v>282</v>
      </c>
    </row>
    <row r="37" spans="1:5">
      <c r="A37" s="2" t="s">
        <v>1147</v>
      </c>
      <c r="B37" s="4">
        <v>0</v>
      </c>
      <c r="C37" s="4">
        <v>0</v>
      </c>
      <c r="D37" s="4">
        <v>0</v>
      </c>
      <c r="E37" s="4">
        <v>0</v>
      </c>
    </row>
    <row r="38" spans="1:5">
      <c r="A38" s="2" t="s">
        <v>1148</v>
      </c>
      <c r="B38" s="6">
        <v>18153</v>
      </c>
      <c r="C38" s="6">
        <v>17937</v>
      </c>
      <c r="D38" s="6">
        <v>18153</v>
      </c>
      <c r="E38" s="6">
        <v>17937</v>
      </c>
    </row>
    <row r="39" spans="1:5">
      <c r="A39" s="2" t="s">
        <v>480</v>
      </c>
      <c r="B39" s="4" t="s">
        <v>5</v>
      </c>
      <c r="C39" s="4" t="s">
        <v>5</v>
      </c>
      <c r="D39" s="4" t="s">
        <v>5</v>
      </c>
      <c r="E39" s="4" t="s">
        <v>5</v>
      </c>
    </row>
    <row r="40" spans="1:5" ht="60">
      <c r="A40" s="3" t="s">
        <v>1141</v>
      </c>
      <c r="B40" s="4" t="s">
        <v>5</v>
      </c>
      <c r="C40" s="4" t="s">
        <v>5</v>
      </c>
      <c r="D40" s="4" t="s">
        <v>5</v>
      </c>
      <c r="E40" s="4" t="s">
        <v>5</v>
      </c>
    </row>
    <row r="41" spans="1:5" ht="45">
      <c r="A41" s="2" t="s">
        <v>1142</v>
      </c>
      <c r="B41" s="4" t="s">
        <v>5</v>
      </c>
      <c r="C41" s="6">
        <v>1738</v>
      </c>
      <c r="D41" s="4" t="s">
        <v>5</v>
      </c>
      <c r="E41" s="6">
        <v>5145</v>
      </c>
    </row>
    <row r="42" spans="1:5" ht="60">
      <c r="A42" s="3" t="s">
        <v>1149</v>
      </c>
      <c r="B42" s="4" t="s">
        <v>5</v>
      </c>
      <c r="C42" s="4" t="s">
        <v>5</v>
      </c>
      <c r="D42" s="4" t="s">
        <v>5</v>
      </c>
      <c r="E42" s="4" t="s">
        <v>5</v>
      </c>
    </row>
    <row r="43" spans="1:5">
      <c r="A43" s="2" t="s">
        <v>1144</v>
      </c>
      <c r="B43" s="4" t="s">
        <v>5</v>
      </c>
      <c r="C43" s="6">
        <v>25114</v>
      </c>
      <c r="D43" s="4" t="s">
        <v>5</v>
      </c>
      <c r="E43" s="6">
        <v>28464</v>
      </c>
    </row>
    <row r="44" spans="1:5">
      <c r="A44" s="2" t="s">
        <v>1145</v>
      </c>
      <c r="B44" s="4" t="s">
        <v>5</v>
      </c>
      <c r="C44" s="4">
        <v>-581</v>
      </c>
      <c r="D44" s="4" t="s">
        <v>5</v>
      </c>
      <c r="E44" s="6">
        <v>-7338</v>
      </c>
    </row>
    <row r="45" spans="1:5" ht="30">
      <c r="A45" s="2" t="s">
        <v>1146</v>
      </c>
      <c r="B45" s="4" t="s">
        <v>5</v>
      </c>
      <c r="C45" s="4">
        <v>0</v>
      </c>
      <c r="D45" s="4" t="s">
        <v>5</v>
      </c>
      <c r="E45" s="4">
        <v>0</v>
      </c>
    </row>
    <row r="46" spans="1:5">
      <c r="A46" s="2" t="s">
        <v>1147</v>
      </c>
      <c r="B46" s="4" t="s">
        <v>5</v>
      </c>
      <c r="C46" s="4">
        <v>0</v>
      </c>
      <c r="D46" s="4" t="s">
        <v>5</v>
      </c>
      <c r="E46" s="4">
        <v>0</v>
      </c>
    </row>
    <row r="47" spans="1:5">
      <c r="A47" s="2" t="s">
        <v>1148</v>
      </c>
      <c r="B47" s="4" t="s">
        <v>5</v>
      </c>
      <c r="C47" s="6">
        <v>3726</v>
      </c>
      <c r="D47" s="4" t="s">
        <v>5</v>
      </c>
      <c r="E47" s="6">
        <v>3726</v>
      </c>
    </row>
    <row r="48" spans="1:5" ht="60">
      <c r="A48" s="3" t="s">
        <v>1143</v>
      </c>
      <c r="B48" s="4" t="s">
        <v>5</v>
      </c>
      <c r="C48" s="4" t="s">
        <v>5</v>
      </c>
      <c r="D48" s="4" t="s">
        <v>5</v>
      </c>
      <c r="E48" s="4" t="s">
        <v>5</v>
      </c>
    </row>
    <row r="49" spans="1:5">
      <c r="A49" s="2" t="s">
        <v>507</v>
      </c>
      <c r="B49" s="4" t="s">
        <v>5</v>
      </c>
      <c r="C49" s="6">
        <v>-22545</v>
      </c>
      <c r="D49" s="4" t="s">
        <v>5</v>
      </c>
      <c r="E49" s="6">
        <v>-22545</v>
      </c>
    </row>
    <row r="50" spans="1:5">
      <c r="A50" s="2" t="s">
        <v>1144</v>
      </c>
      <c r="B50" s="4" t="s">
        <v>5</v>
      </c>
      <c r="C50" s="6">
        <v>25114</v>
      </c>
      <c r="D50" s="4" t="s">
        <v>5</v>
      </c>
      <c r="E50" s="6">
        <v>28464</v>
      </c>
    </row>
    <row r="51" spans="1:5">
      <c r="A51" s="2" t="s">
        <v>1145</v>
      </c>
      <c r="B51" s="4" t="s">
        <v>5</v>
      </c>
      <c r="C51" s="4">
        <v>-581</v>
      </c>
      <c r="D51" s="4" t="s">
        <v>5</v>
      </c>
      <c r="E51" s="6">
        <v>-7338</v>
      </c>
    </row>
    <row r="52" spans="1:5" ht="30">
      <c r="A52" s="2" t="s">
        <v>1146</v>
      </c>
      <c r="B52" s="4" t="s">
        <v>5</v>
      </c>
      <c r="C52" s="4">
        <v>0</v>
      </c>
      <c r="D52" s="4" t="s">
        <v>5</v>
      </c>
      <c r="E52" s="4">
        <v>0</v>
      </c>
    </row>
    <row r="53" spans="1:5">
      <c r="A53" s="2" t="s">
        <v>1147</v>
      </c>
      <c r="B53" s="4" t="s">
        <v>5</v>
      </c>
      <c r="C53" s="4">
        <v>0</v>
      </c>
      <c r="D53" s="4" t="s">
        <v>5</v>
      </c>
      <c r="E53" s="4">
        <v>0</v>
      </c>
    </row>
    <row r="54" spans="1:5">
      <c r="A54" s="2" t="s">
        <v>1148</v>
      </c>
      <c r="B54" s="4" t="s">
        <v>5</v>
      </c>
      <c r="C54" s="6">
        <v>3726</v>
      </c>
      <c r="D54" s="4" t="s">
        <v>5</v>
      </c>
      <c r="E54" s="6">
        <v>3726</v>
      </c>
    </row>
    <row r="55" spans="1:5">
      <c r="A55" s="2" t="s">
        <v>1150</v>
      </c>
      <c r="B55" s="4" t="s">
        <v>5</v>
      </c>
      <c r="C55" s="4" t="s">
        <v>5</v>
      </c>
      <c r="D55" s="4" t="s">
        <v>5</v>
      </c>
      <c r="E55" s="4" t="s">
        <v>5</v>
      </c>
    </row>
    <row r="56" spans="1:5" ht="60">
      <c r="A56" s="3" t="s">
        <v>1143</v>
      </c>
      <c r="B56" s="4" t="s">
        <v>5</v>
      </c>
      <c r="C56" s="4" t="s">
        <v>5</v>
      </c>
      <c r="D56" s="4" t="s">
        <v>5</v>
      </c>
      <c r="E56" s="4" t="s">
        <v>5</v>
      </c>
    </row>
    <row r="57" spans="1:5">
      <c r="A57" s="2" t="s">
        <v>1145</v>
      </c>
      <c r="B57" s="4">
        <v>0</v>
      </c>
      <c r="C57" s="4">
        <v>0</v>
      </c>
      <c r="D57" s="4">
        <v>0</v>
      </c>
      <c r="E57" s="4">
        <v>0</v>
      </c>
    </row>
    <row r="58" spans="1:5" ht="30">
      <c r="A58" s="2" t="s">
        <v>1151</v>
      </c>
      <c r="B58" s="4" t="s">
        <v>5</v>
      </c>
      <c r="C58" s="4" t="s">
        <v>5</v>
      </c>
      <c r="D58" s="4" t="s">
        <v>5</v>
      </c>
      <c r="E58" s="4" t="s">
        <v>5</v>
      </c>
    </row>
    <row r="59" spans="1:5" ht="60">
      <c r="A59" s="3" t="s">
        <v>1143</v>
      </c>
      <c r="B59" s="4" t="s">
        <v>5</v>
      </c>
      <c r="C59" s="4" t="s">
        <v>5</v>
      </c>
      <c r="D59" s="4" t="s">
        <v>5</v>
      </c>
      <c r="E59" s="4" t="s">
        <v>5</v>
      </c>
    </row>
    <row r="60" spans="1:5">
      <c r="A60" s="2" t="s">
        <v>1145</v>
      </c>
      <c r="B60" s="4">
        <v>0</v>
      </c>
      <c r="C60" s="4">
        <v>0</v>
      </c>
      <c r="D60" s="4">
        <v>0</v>
      </c>
      <c r="E60" s="4">
        <v>167</v>
      </c>
    </row>
    <row r="61" spans="1:5" ht="30">
      <c r="A61" s="2" t="s">
        <v>1152</v>
      </c>
      <c r="B61" s="4" t="s">
        <v>5</v>
      </c>
      <c r="C61" s="4" t="s">
        <v>5</v>
      </c>
      <c r="D61" s="4" t="s">
        <v>5</v>
      </c>
      <c r="E61" s="4" t="s">
        <v>5</v>
      </c>
    </row>
    <row r="62" spans="1:5" ht="60">
      <c r="A62" s="3" t="s">
        <v>1149</v>
      </c>
      <c r="B62" s="4" t="s">
        <v>5</v>
      </c>
      <c r="C62" s="4" t="s">
        <v>5</v>
      </c>
      <c r="D62" s="4" t="s">
        <v>5</v>
      </c>
      <c r="E62" s="4" t="s">
        <v>5</v>
      </c>
    </row>
    <row r="63" spans="1:5">
      <c r="A63" s="2" t="s">
        <v>1145</v>
      </c>
      <c r="B63" s="4">
        <v>29</v>
      </c>
      <c r="C63" s="4">
        <v>28</v>
      </c>
      <c r="D63" s="4">
        <v>89</v>
      </c>
      <c r="E63" s="4">
        <v>78</v>
      </c>
    </row>
    <row r="64" spans="1:5" ht="60">
      <c r="A64" s="3" t="s">
        <v>1143</v>
      </c>
      <c r="B64" s="4" t="s">
        <v>5</v>
      </c>
      <c r="C64" s="4" t="s">
        <v>5</v>
      </c>
      <c r="D64" s="4" t="s">
        <v>5</v>
      </c>
      <c r="E64" s="4" t="s">
        <v>5</v>
      </c>
    </row>
    <row r="65" spans="1:5">
      <c r="A65" s="2" t="s">
        <v>1145</v>
      </c>
      <c r="B65" s="4">
        <v>29</v>
      </c>
      <c r="C65" s="4">
        <v>28</v>
      </c>
      <c r="D65" s="4">
        <v>89</v>
      </c>
      <c r="E65" s="4">
        <v>78</v>
      </c>
    </row>
    <row r="66" spans="1:5">
      <c r="A66" s="2" t="s">
        <v>1153</v>
      </c>
      <c r="B66" s="4" t="s">
        <v>5</v>
      </c>
      <c r="C66" s="4" t="s">
        <v>5</v>
      </c>
      <c r="D66" s="4" t="s">
        <v>5</v>
      </c>
      <c r="E66" s="4" t="s">
        <v>5</v>
      </c>
    </row>
    <row r="67" spans="1:5" ht="60">
      <c r="A67" s="3" t="s">
        <v>1149</v>
      </c>
      <c r="B67" s="4" t="s">
        <v>5</v>
      </c>
      <c r="C67" s="4" t="s">
        <v>5</v>
      </c>
      <c r="D67" s="4" t="s">
        <v>5</v>
      </c>
      <c r="E67" s="4" t="s">
        <v>5</v>
      </c>
    </row>
    <row r="68" spans="1:5">
      <c r="A68" s="2" t="s">
        <v>1145</v>
      </c>
      <c r="B68" s="4" t="s">
        <v>5</v>
      </c>
      <c r="C68" s="4">
        <v>0</v>
      </c>
      <c r="D68" s="4" t="s">
        <v>5</v>
      </c>
      <c r="E68" s="4">
        <v>0</v>
      </c>
    </row>
    <row r="69" spans="1:5" ht="60">
      <c r="A69" s="3" t="s">
        <v>1143</v>
      </c>
      <c r="B69" s="4" t="s">
        <v>5</v>
      </c>
      <c r="C69" s="4" t="s">
        <v>5</v>
      </c>
      <c r="D69" s="4" t="s">
        <v>5</v>
      </c>
      <c r="E69" s="4" t="s">
        <v>5</v>
      </c>
    </row>
    <row r="70" spans="1:5">
      <c r="A70" s="2" t="s">
        <v>1145</v>
      </c>
      <c r="B70" s="4" t="s">
        <v>5</v>
      </c>
      <c r="C70" s="4">
        <v>0</v>
      </c>
      <c r="D70" s="4" t="s">
        <v>5</v>
      </c>
      <c r="E70" s="4">
        <v>0</v>
      </c>
    </row>
    <row r="71" spans="1:5">
      <c r="A71" s="2" t="s">
        <v>1154</v>
      </c>
      <c r="B71" s="4" t="s">
        <v>5</v>
      </c>
      <c r="C71" s="4" t="s">
        <v>5</v>
      </c>
      <c r="D71" s="4" t="s">
        <v>5</v>
      </c>
      <c r="E71" s="4" t="s">
        <v>5</v>
      </c>
    </row>
    <row r="72" spans="1:5" ht="60">
      <c r="A72" s="3" t="s">
        <v>1143</v>
      </c>
      <c r="B72" s="4" t="s">
        <v>5</v>
      </c>
      <c r="C72" s="4" t="s">
        <v>5</v>
      </c>
      <c r="D72" s="4" t="s">
        <v>5</v>
      </c>
      <c r="E72" s="4" t="s">
        <v>5</v>
      </c>
    </row>
    <row r="73" spans="1:5">
      <c r="A73" s="2" t="s">
        <v>1145</v>
      </c>
      <c r="B73" s="4">
        <v>0</v>
      </c>
      <c r="C73" s="4">
        <v>0</v>
      </c>
      <c r="D73" s="4">
        <v>0</v>
      </c>
      <c r="E73" s="4">
        <v>0</v>
      </c>
    </row>
    <row r="74" spans="1:5" ht="30">
      <c r="A74" s="2" t="s">
        <v>1155</v>
      </c>
      <c r="B74" s="4" t="s">
        <v>5</v>
      </c>
      <c r="C74" s="4" t="s">
        <v>5</v>
      </c>
      <c r="D74" s="4" t="s">
        <v>5</v>
      </c>
      <c r="E74" s="4" t="s">
        <v>5</v>
      </c>
    </row>
    <row r="75" spans="1:5" ht="60">
      <c r="A75" s="3" t="s">
        <v>1143</v>
      </c>
      <c r="B75" s="4" t="s">
        <v>5</v>
      </c>
      <c r="C75" s="4" t="s">
        <v>5</v>
      </c>
      <c r="D75" s="4" t="s">
        <v>5</v>
      </c>
      <c r="E75" s="4" t="s">
        <v>5</v>
      </c>
    </row>
    <row r="76" spans="1:5">
      <c r="A76" s="2" t="s">
        <v>1145</v>
      </c>
      <c r="B76" s="4">
        <v>-181</v>
      </c>
      <c r="C76" s="4">
        <v>-191</v>
      </c>
      <c r="D76" s="4">
        <v>-549</v>
      </c>
      <c r="E76" s="4">
        <v>-578</v>
      </c>
    </row>
    <row r="77" spans="1:5" ht="30">
      <c r="A77" s="2" t="s">
        <v>1156</v>
      </c>
      <c r="B77" s="4" t="s">
        <v>5</v>
      </c>
      <c r="C77" s="4" t="s">
        <v>5</v>
      </c>
      <c r="D77" s="4" t="s">
        <v>5</v>
      </c>
      <c r="E77" s="4" t="s">
        <v>5</v>
      </c>
    </row>
    <row r="78" spans="1:5" ht="60">
      <c r="A78" s="3" t="s">
        <v>1149</v>
      </c>
      <c r="B78" s="4" t="s">
        <v>5</v>
      </c>
      <c r="C78" s="4" t="s">
        <v>5</v>
      </c>
      <c r="D78" s="4" t="s">
        <v>5</v>
      </c>
      <c r="E78" s="4" t="s">
        <v>5</v>
      </c>
    </row>
    <row r="79" spans="1:5">
      <c r="A79" s="2" t="s">
        <v>1145</v>
      </c>
      <c r="B79" s="4">
        <v>0</v>
      </c>
      <c r="C79" s="4">
        <v>0</v>
      </c>
      <c r="D79" s="4">
        <v>0</v>
      </c>
      <c r="E79" s="4">
        <v>0</v>
      </c>
    </row>
    <row r="80" spans="1:5" ht="60">
      <c r="A80" s="3" t="s">
        <v>1143</v>
      </c>
      <c r="B80" s="4" t="s">
        <v>5</v>
      </c>
      <c r="C80" s="4" t="s">
        <v>5</v>
      </c>
      <c r="D80" s="4" t="s">
        <v>5</v>
      </c>
      <c r="E80" s="4" t="s">
        <v>5</v>
      </c>
    </row>
    <row r="81" spans="1:5">
      <c r="A81" s="2" t="s">
        <v>1145</v>
      </c>
      <c r="B81" s="4">
        <v>0</v>
      </c>
      <c r="C81" s="4">
        <v>0</v>
      </c>
      <c r="D81" s="4">
        <v>0</v>
      </c>
      <c r="E81" s="4">
        <v>0</v>
      </c>
    </row>
    <row r="82" spans="1:5">
      <c r="A82" s="2" t="s">
        <v>1157</v>
      </c>
      <c r="B82" s="4" t="s">
        <v>5</v>
      </c>
      <c r="C82" s="4" t="s">
        <v>5</v>
      </c>
      <c r="D82" s="4" t="s">
        <v>5</v>
      </c>
      <c r="E82" s="4" t="s">
        <v>5</v>
      </c>
    </row>
    <row r="83" spans="1:5" ht="60">
      <c r="A83" s="3" t="s">
        <v>1149</v>
      </c>
      <c r="B83" s="4" t="s">
        <v>5</v>
      </c>
      <c r="C83" s="4" t="s">
        <v>5</v>
      </c>
      <c r="D83" s="4" t="s">
        <v>5</v>
      </c>
      <c r="E83" s="4" t="s">
        <v>5</v>
      </c>
    </row>
    <row r="84" spans="1:5">
      <c r="A84" s="2" t="s">
        <v>1145</v>
      </c>
      <c r="B84" s="4" t="s">
        <v>5</v>
      </c>
      <c r="C84" s="4">
        <v>0</v>
      </c>
      <c r="D84" s="4" t="s">
        <v>5</v>
      </c>
      <c r="E84" s="4">
        <v>0</v>
      </c>
    </row>
    <row r="85" spans="1:5" ht="60">
      <c r="A85" s="3" t="s">
        <v>1143</v>
      </c>
      <c r="B85" s="4" t="s">
        <v>5</v>
      </c>
      <c r="C85" s="4" t="s">
        <v>5</v>
      </c>
      <c r="D85" s="4" t="s">
        <v>5</v>
      </c>
      <c r="E85" s="4" t="s">
        <v>5</v>
      </c>
    </row>
    <row r="86" spans="1:5">
      <c r="A86" s="2" t="s">
        <v>1145</v>
      </c>
      <c r="B86" s="4" t="s">
        <v>5</v>
      </c>
      <c r="C86" s="4">
        <v>0</v>
      </c>
      <c r="D86" s="4" t="s">
        <v>5</v>
      </c>
      <c r="E86" s="4">
        <v>0</v>
      </c>
    </row>
    <row r="87" spans="1:5" ht="30">
      <c r="A87" s="2" t="s">
        <v>1158</v>
      </c>
      <c r="B87" s="4" t="s">
        <v>5</v>
      </c>
      <c r="C87" s="4" t="s">
        <v>5</v>
      </c>
      <c r="D87" s="4" t="s">
        <v>5</v>
      </c>
      <c r="E87" s="4" t="s">
        <v>5</v>
      </c>
    </row>
    <row r="88" spans="1:5" ht="60">
      <c r="A88" s="3" t="s">
        <v>1143</v>
      </c>
      <c r="B88" s="4" t="s">
        <v>5</v>
      </c>
      <c r="C88" s="4" t="s">
        <v>5</v>
      </c>
      <c r="D88" s="4" t="s">
        <v>5</v>
      </c>
      <c r="E88" s="4" t="s">
        <v>5</v>
      </c>
    </row>
    <row r="89" spans="1:5">
      <c r="A89" s="2" t="s">
        <v>1145</v>
      </c>
      <c r="B89" s="4" t="s">
        <v>5</v>
      </c>
      <c r="C89" s="4" t="s">
        <v>5</v>
      </c>
      <c r="D89" s="4" t="s">
        <v>5</v>
      </c>
      <c r="E89" s="4">
        <v>817</v>
      </c>
    </row>
    <row r="90" spans="1:5" ht="30">
      <c r="A90" s="2" t="s">
        <v>1159</v>
      </c>
      <c r="B90" s="4" t="s">
        <v>5</v>
      </c>
      <c r="C90" s="4" t="s">
        <v>5</v>
      </c>
      <c r="D90" s="4" t="s">
        <v>5</v>
      </c>
      <c r="E90" s="4" t="s">
        <v>5</v>
      </c>
    </row>
    <row r="91" spans="1:5" ht="60">
      <c r="A91" s="3" t="s">
        <v>1143</v>
      </c>
      <c r="B91" s="4" t="s">
        <v>5</v>
      </c>
      <c r="C91" s="4" t="s">
        <v>5</v>
      </c>
      <c r="D91" s="4" t="s">
        <v>5</v>
      </c>
      <c r="E91" s="4" t="s">
        <v>5</v>
      </c>
    </row>
    <row r="92" spans="1:5">
      <c r="A92" s="2" t="s">
        <v>1145</v>
      </c>
      <c r="B92" s="4" t="s">
        <v>5</v>
      </c>
      <c r="C92" s="4" t="s">
        <v>5</v>
      </c>
      <c r="D92" s="4" t="s">
        <v>5</v>
      </c>
      <c r="E92" s="4">
        <v>0</v>
      </c>
    </row>
    <row r="93" spans="1:5" ht="30">
      <c r="A93" s="2" t="s">
        <v>1160</v>
      </c>
      <c r="B93" s="4" t="s">
        <v>5</v>
      </c>
      <c r="C93" s="4" t="s">
        <v>5</v>
      </c>
      <c r="D93" s="4" t="s">
        <v>5</v>
      </c>
      <c r="E93" s="4" t="s">
        <v>5</v>
      </c>
    </row>
    <row r="94" spans="1:5" ht="60">
      <c r="A94" s="3" t="s">
        <v>1149</v>
      </c>
      <c r="B94" s="4" t="s">
        <v>5</v>
      </c>
      <c r="C94" s="4" t="s">
        <v>5</v>
      </c>
      <c r="D94" s="4" t="s">
        <v>5</v>
      </c>
      <c r="E94" s="4" t="s">
        <v>5</v>
      </c>
    </row>
    <row r="95" spans="1:5">
      <c r="A95" s="2" t="s">
        <v>1145</v>
      </c>
      <c r="B95" s="4" t="s">
        <v>5</v>
      </c>
      <c r="C95" s="4" t="s">
        <v>5</v>
      </c>
      <c r="D95" s="4" t="s">
        <v>5</v>
      </c>
      <c r="E95" s="4">
        <v>0</v>
      </c>
    </row>
    <row r="96" spans="1:5" ht="60">
      <c r="A96" s="3" t="s">
        <v>1143</v>
      </c>
      <c r="B96" s="4" t="s">
        <v>5</v>
      </c>
      <c r="C96" s="4" t="s">
        <v>5</v>
      </c>
      <c r="D96" s="4" t="s">
        <v>5</v>
      </c>
      <c r="E96" s="4" t="s">
        <v>5</v>
      </c>
    </row>
    <row r="97" spans="1:5">
      <c r="A97" s="2" t="s">
        <v>1145</v>
      </c>
      <c r="B97" s="4" t="s">
        <v>5</v>
      </c>
      <c r="C97" s="4" t="s">
        <v>5</v>
      </c>
      <c r="D97" s="4" t="s">
        <v>5</v>
      </c>
      <c r="E97" s="4">
        <v>0</v>
      </c>
    </row>
    <row r="98" spans="1:5" ht="30">
      <c r="A98" s="2" t="s">
        <v>1161</v>
      </c>
      <c r="B98" s="4" t="s">
        <v>5</v>
      </c>
      <c r="C98" s="4" t="s">
        <v>5</v>
      </c>
      <c r="D98" s="4" t="s">
        <v>5</v>
      </c>
      <c r="E98" s="4" t="s">
        <v>5</v>
      </c>
    </row>
    <row r="99" spans="1:5" ht="60">
      <c r="A99" s="3" t="s">
        <v>1149</v>
      </c>
      <c r="B99" s="4" t="s">
        <v>5</v>
      </c>
      <c r="C99" s="4" t="s">
        <v>5</v>
      </c>
      <c r="D99" s="4" t="s">
        <v>5</v>
      </c>
      <c r="E99" s="4" t="s">
        <v>5</v>
      </c>
    </row>
    <row r="100" spans="1:5">
      <c r="A100" s="2" t="s">
        <v>1145</v>
      </c>
      <c r="B100" s="4" t="s">
        <v>5</v>
      </c>
      <c r="C100" s="4" t="s">
        <v>5</v>
      </c>
      <c r="D100" s="4" t="s">
        <v>5</v>
      </c>
      <c r="E100" s="4">
        <v>0</v>
      </c>
    </row>
    <row r="101" spans="1:5" ht="60">
      <c r="A101" s="3" t="s">
        <v>1143</v>
      </c>
      <c r="B101" s="4" t="s">
        <v>5</v>
      </c>
      <c r="C101" s="4" t="s">
        <v>5</v>
      </c>
      <c r="D101" s="4" t="s">
        <v>5</v>
      </c>
      <c r="E101" s="4" t="s">
        <v>5</v>
      </c>
    </row>
    <row r="102" spans="1:5">
      <c r="A102" s="2" t="s">
        <v>1145</v>
      </c>
      <c r="B102" s="4" t="s">
        <v>5</v>
      </c>
      <c r="C102" s="4" t="s">
        <v>5</v>
      </c>
      <c r="D102" s="4" t="s">
        <v>5</v>
      </c>
      <c r="E102"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62</v>
      </c>
      <c r="B1" s="1" t="s">
        <v>2</v>
      </c>
      <c r="C1" s="1" t="s">
        <v>26</v>
      </c>
    </row>
    <row r="2" spans="1:3" ht="45">
      <c r="A2" s="2" t="s">
        <v>1163</v>
      </c>
      <c r="B2" s="4" t="s">
        <v>5</v>
      </c>
      <c r="C2" s="4" t="s">
        <v>5</v>
      </c>
    </row>
    <row r="3" spans="1:3" ht="45">
      <c r="A3" s="3" t="s">
        <v>1164</v>
      </c>
      <c r="B3" s="4" t="s">
        <v>5</v>
      </c>
      <c r="C3" s="4" t="s">
        <v>5</v>
      </c>
    </row>
    <row r="4" spans="1:3" ht="30">
      <c r="A4" s="2" t="s">
        <v>1124</v>
      </c>
      <c r="B4" s="8">
        <v>37094000</v>
      </c>
      <c r="C4" s="8">
        <v>37783000</v>
      </c>
    </row>
    <row r="5" spans="1:3">
      <c r="A5" s="2" t="s">
        <v>1125</v>
      </c>
      <c r="B5" s="6">
        <v>300000</v>
      </c>
      <c r="C5" s="6">
        <v>400000</v>
      </c>
    </row>
    <row r="6" spans="1:3" ht="45">
      <c r="A6" s="2" t="s">
        <v>1165</v>
      </c>
      <c r="B6" s="4" t="s">
        <v>5</v>
      </c>
      <c r="C6" s="4" t="s">
        <v>5</v>
      </c>
    </row>
    <row r="7" spans="1:3" ht="45">
      <c r="A7" s="3" t="s">
        <v>1164</v>
      </c>
      <c r="B7" s="4" t="s">
        <v>5</v>
      </c>
      <c r="C7" s="4" t="s">
        <v>5</v>
      </c>
    </row>
    <row r="8" spans="1:3" ht="30">
      <c r="A8" s="2" t="s">
        <v>1124</v>
      </c>
      <c r="B8" s="6">
        <v>28788000</v>
      </c>
      <c r="C8" s="6">
        <v>28980000</v>
      </c>
    </row>
    <row r="9" spans="1:3">
      <c r="A9" s="2" t="s">
        <v>1125</v>
      </c>
      <c r="B9" s="6">
        <v>262000</v>
      </c>
      <c r="C9" s="6">
        <v>343000</v>
      </c>
    </row>
    <row r="10" spans="1:3" ht="60">
      <c r="A10" s="2" t="s">
        <v>1166</v>
      </c>
      <c r="B10" s="4" t="s">
        <v>5</v>
      </c>
      <c r="C10" s="4" t="s">
        <v>5</v>
      </c>
    </row>
    <row r="11" spans="1:3" ht="45">
      <c r="A11" s="3" t="s">
        <v>1164</v>
      </c>
      <c r="B11" s="4" t="s">
        <v>5</v>
      </c>
      <c r="C11" s="4" t="s">
        <v>5</v>
      </c>
    </row>
    <row r="12" spans="1:3" ht="30">
      <c r="A12" s="2" t="s">
        <v>1124</v>
      </c>
      <c r="B12" s="6">
        <v>28942000</v>
      </c>
      <c r="C12" s="6">
        <v>27608000</v>
      </c>
    </row>
    <row r="13" spans="1:3">
      <c r="A13" s="2" t="s">
        <v>1125</v>
      </c>
      <c r="B13" s="6">
        <v>262000</v>
      </c>
      <c r="C13" s="6">
        <v>343000</v>
      </c>
    </row>
    <row r="14" spans="1:3">
      <c r="A14" s="2" t="s">
        <v>1131</v>
      </c>
      <c r="B14" s="4" t="s">
        <v>5</v>
      </c>
      <c r="C14" s="4" t="s">
        <v>5</v>
      </c>
    </row>
    <row r="15" spans="1:3" ht="45">
      <c r="A15" s="3" t="s">
        <v>1164</v>
      </c>
      <c r="B15" s="4" t="s">
        <v>5</v>
      </c>
      <c r="C15" s="4" t="s">
        <v>5</v>
      </c>
    </row>
    <row r="16" spans="1:3">
      <c r="A16" s="2" t="s">
        <v>473</v>
      </c>
      <c r="B16" s="6">
        <v>17800000</v>
      </c>
      <c r="C16" s="6">
        <v>16800000</v>
      </c>
    </row>
    <row r="17" spans="1:3" ht="45">
      <c r="A17" s="2" t="s">
        <v>1138</v>
      </c>
      <c r="B17" s="6">
        <v>900000</v>
      </c>
      <c r="C17" s="6">
        <v>900000</v>
      </c>
    </row>
    <row r="18" spans="1:3" ht="45">
      <c r="A18" s="2" t="s">
        <v>1139</v>
      </c>
      <c r="B18" s="8">
        <v>3400000</v>
      </c>
      <c r="C18" s="8">
        <v>34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cols>
    <col min="1" max="1" width="36.5703125" bestFit="1" customWidth="1"/>
    <col min="2" max="3" width="12.28515625" bestFit="1" customWidth="1"/>
  </cols>
  <sheetData>
    <row r="1" spans="1:3" ht="45">
      <c r="A1" s="1" t="s">
        <v>1167</v>
      </c>
      <c r="B1" s="7" t="s">
        <v>2</v>
      </c>
      <c r="C1" s="7" t="s">
        <v>26</v>
      </c>
    </row>
    <row r="2" spans="1:3" ht="30">
      <c r="A2" s="1" t="s">
        <v>25</v>
      </c>
      <c r="B2" s="7"/>
      <c r="C2" s="7"/>
    </row>
    <row r="3" spans="1:3">
      <c r="A3" s="2" t="s">
        <v>200</v>
      </c>
      <c r="B3" s="4" t="s">
        <v>5</v>
      </c>
      <c r="C3" s="4" t="s">
        <v>5</v>
      </c>
    </row>
    <row r="4" spans="1:3" ht="45">
      <c r="A4" s="3" t="s">
        <v>1164</v>
      </c>
      <c r="B4" s="4" t="s">
        <v>5</v>
      </c>
      <c r="C4" s="4" t="s">
        <v>5</v>
      </c>
    </row>
    <row r="5" spans="1:3">
      <c r="A5" s="2" t="s">
        <v>1083</v>
      </c>
      <c r="B5" s="8">
        <v>2371645</v>
      </c>
      <c r="C5" s="8">
        <v>2460755</v>
      </c>
    </row>
    <row r="6" spans="1:3">
      <c r="A6" s="2" t="s">
        <v>387</v>
      </c>
      <c r="B6" s="6">
        <v>2349512</v>
      </c>
      <c r="C6" s="6">
        <v>2433069</v>
      </c>
    </row>
    <row r="7" spans="1:3">
      <c r="A7" s="2" t="s">
        <v>1168</v>
      </c>
      <c r="B7" s="4" t="s">
        <v>5</v>
      </c>
      <c r="C7" s="4" t="s">
        <v>5</v>
      </c>
    </row>
    <row r="8" spans="1:3" ht="45">
      <c r="A8" s="3" t="s">
        <v>1164</v>
      </c>
      <c r="B8" s="4" t="s">
        <v>5</v>
      </c>
      <c r="C8" s="4" t="s">
        <v>5</v>
      </c>
    </row>
    <row r="9" spans="1:3">
      <c r="A9" s="2" t="s">
        <v>1169</v>
      </c>
      <c r="B9" s="6">
        <v>2371645</v>
      </c>
      <c r="C9" s="6">
        <v>2460755</v>
      </c>
    </row>
    <row r="10" spans="1:3">
      <c r="A10" s="2" t="s">
        <v>1170</v>
      </c>
      <c r="B10" s="4" t="s">
        <v>5</v>
      </c>
      <c r="C10" s="4" t="s">
        <v>5</v>
      </c>
    </row>
    <row r="11" spans="1:3" ht="45">
      <c r="A11" s="3" t="s">
        <v>1164</v>
      </c>
      <c r="B11" s="4" t="s">
        <v>5</v>
      </c>
      <c r="C11" s="4" t="s">
        <v>5</v>
      </c>
    </row>
    <row r="12" spans="1:3">
      <c r="A12" s="2" t="s">
        <v>387</v>
      </c>
      <c r="B12" s="6">
        <v>2349512</v>
      </c>
      <c r="C12" s="6">
        <v>2433069</v>
      </c>
    </row>
    <row r="13" spans="1:3" ht="30">
      <c r="A13" s="2" t="s">
        <v>1171</v>
      </c>
      <c r="B13" s="4" t="s">
        <v>5</v>
      </c>
      <c r="C13" s="4" t="s">
        <v>5</v>
      </c>
    </row>
    <row r="14" spans="1:3" ht="45">
      <c r="A14" s="3" t="s">
        <v>1164</v>
      </c>
      <c r="B14" s="4" t="s">
        <v>5</v>
      </c>
      <c r="C14" s="4" t="s">
        <v>5</v>
      </c>
    </row>
    <row r="15" spans="1:3">
      <c r="A15" s="2" t="s">
        <v>1169</v>
      </c>
      <c r="B15" s="6">
        <v>2429936</v>
      </c>
      <c r="C15" s="6">
        <v>2522628</v>
      </c>
    </row>
    <row r="16" spans="1:3" ht="30">
      <c r="A16" s="2" t="s">
        <v>1071</v>
      </c>
      <c r="B16" s="4" t="s">
        <v>5</v>
      </c>
      <c r="C16" s="4" t="s">
        <v>5</v>
      </c>
    </row>
    <row r="17" spans="1:3" ht="45">
      <c r="A17" s="3" t="s">
        <v>1164</v>
      </c>
      <c r="B17" s="4" t="s">
        <v>5</v>
      </c>
      <c r="C17" s="4" t="s">
        <v>5</v>
      </c>
    </row>
    <row r="18" spans="1:3">
      <c r="A18" s="2" t="s">
        <v>1083</v>
      </c>
      <c r="B18" s="6">
        <v>1110906</v>
      </c>
      <c r="C18" s="6">
        <v>1152162</v>
      </c>
    </row>
    <row r="19" spans="1:3">
      <c r="A19" s="2" t="s">
        <v>387</v>
      </c>
      <c r="B19" s="6">
        <v>1110906</v>
      </c>
      <c r="C19" s="6">
        <v>1152162</v>
      </c>
    </row>
    <row r="20" spans="1:3" ht="30">
      <c r="A20" s="2" t="s">
        <v>1172</v>
      </c>
      <c r="B20" s="4" t="s">
        <v>5</v>
      </c>
      <c r="C20" s="4" t="s">
        <v>5</v>
      </c>
    </row>
    <row r="21" spans="1:3" ht="45">
      <c r="A21" s="3" t="s">
        <v>1164</v>
      </c>
      <c r="B21" s="4" t="s">
        <v>5</v>
      </c>
      <c r="C21" s="4" t="s">
        <v>5</v>
      </c>
    </row>
    <row r="22" spans="1:3">
      <c r="A22" s="2" t="s">
        <v>1169</v>
      </c>
      <c r="B22" s="6">
        <v>1110906</v>
      </c>
      <c r="C22" s="6">
        <v>1152162</v>
      </c>
    </row>
    <row r="23" spans="1:3" ht="30">
      <c r="A23" s="2" t="s">
        <v>1173</v>
      </c>
      <c r="B23" s="4" t="s">
        <v>5</v>
      </c>
      <c r="C23" s="4" t="s">
        <v>5</v>
      </c>
    </row>
    <row r="24" spans="1:3" ht="45">
      <c r="A24" s="3" t="s">
        <v>1164</v>
      </c>
      <c r="B24" s="4" t="s">
        <v>5</v>
      </c>
      <c r="C24" s="4" t="s">
        <v>5</v>
      </c>
    </row>
    <row r="25" spans="1:3">
      <c r="A25" s="2" t="s">
        <v>387</v>
      </c>
      <c r="B25" s="6">
        <v>1110906</v>
      </c>
      <c r="C25" s="6">
        <v>1152162</v>
      </c>
    </row>
    <row r="26" spans="1:3" ht="45">
      <c r="A26" s="2" t="s">
        <v>1174</v>
      </c>
      <c r="B26" s="4" t="s">
        <v>5</v>
      </c>
      <c r="C26" s="4" t="s">
        <v>5</v>
      </c>
    </row>
    <row r="27" spans="1:3" ht="45">
      <c r="A27" s="3" t="s">
        <v>1164</v>
      </c>
      <c r="B27" s="4" t="s">
        <v>5</v>
      </c>
      <c r="C27" s="4" t="s">
        <v>5</v>
      </c>
    </row>
    <row r="28" spans="1:3">
      <c r="A28" s="2" t="s">
        <v>1169</v>
      </c>
      <c r="B28" s="6">
        <v>1140574</v>
      </c>
      <c r="C28" s="6">
        <v>1196453</v>
      </c>
    </row>
    <row r="29" spans="1:3" ht="30">
      <c r="A29" s="2" t="s">
        <v>1175</v>
      </c>
      <c r="B29" s="4" t="s">
        <v>5</v>
      </c>
      <c r="C29" s="4" t="s">
        <v>5</v>
      </c>
    </row>
    <row r="30" spans="1:3" ht="45">
      <c r="A30" s="3" t="s">
        <v>1164</v>
      </c>
      <c r="B30" s="4" t="s">
        <v>5</v>
      </c>
      <c r="C30" s="4" t="s">
        <v>5</v>
      </c>
    </row>
    <row r="31" spans="1:3">
      <c r="A31" s="2" t="s">
        <v>1083</v>
      </c>
      <c r="B31" s="4" t="s">
        <v>5</v>
      </c>
      <c r="C31" s="4">
        <v>12</v>
      </c>
    </row>
    <row r="32" spans="1:3">
      <c r="A32" s="2" t="s">
        <v>387</v>
      </c>
      <c r="B32" s="4" t="s">
        <v>5</v>
      </c>
      <c r="C32" s="4">
        <v>12</v>
      </c>
    </row>
    <row r="33" spans="1:3" ht="30">
      <c r="A33" s="2" t="s">
        <v>1073</v>
      </c>
      <c r="B33" s="4" t="s">
        <v>5</v>
      </c>
      <c r="C33" s="4" t="s">
        <v>5</v>
      </c>
    </row>
    <row r="34" spans="1:3" ht="45">
      <c r="A34" s="3" t="s">
        <v>1164</v>
      </c>
      <c r="B34" s="4" t="s">
        <v>5</v>
      </c>
      <c r="C34" s="4" t="s">
        <v>5</v>
      </c>
    </row>
    <row r="35" spans="1:3">
      <c r="A35" s="2" t="s">
        <v>1083</v>
      </c>
      <c r="B35" s="6">
        <v>3482551</v>
      </c>
      <c r="C35" s="6">
        <v>3612917</v>
      </c>
    </row>
    <row r="36" spans="1:3">
      <c r="A36" s="2" t="s">
        <v>387</v>
      </c>
      <c r="B36" s="6">
        <v>3460418</v>
      </c>
      <c r="C36" s="6">
        <v>3585231</v>
      </c>
    </row>
    <row r="37" spans="1:3" ht="30">
      <c r="A37" s="2" t="s">
        <v>1176</v>
      </c>
      <c r="B37" s="4" t="s">
        <v>5</v>
      </c>
      <c r="C37" s="4" t="s">
        <v>5</v>
      </c>
    </row>
    <row r="38" spans="1:3" ht="45">
      <c r="A38" s="3" t="s">
        <v>1164</v>
      </c>
      <c r="B38" s="4" t="s">
        <v>5</v>
      </c>
      <c r="C38" s="4" t="s">
        <v>5</v>
      </c>
    </row>
    <row r="39" spans="1:3">
      <c r="A39" s="2" t="s">
        <v>1169</v>
      </c>
      <c r="B39" s="6">
        <v>3482551</v>
      </c>
      <c r="C39" s="6">
        <v>3612917</v>
      </c>
    </row>
    <row r="40" spans="1:3" ht="30">
      <c r="A40" s="2" t="s">
        <v>1177</v>
      </c>
      <c r="B40" s="4" t="s">
        <v>5</v>
      </c>
      <c r="C40" s="4" t="s">
        <v>5</v>
      </c>
    </row>
    <row r="41" spans="1:3" ht="45">
      <c r="A41" s="3" t="s">
        <v>1164</v>
      </c>
      <c r="B41" s="4" t="s">
        <v>5</v>
      </c>
      <c r="C41" s="4" t="s">
        <v>5</v>
      </c>
    </row>
    <row r="42" spans="1:3">
      <c r="A42" s="2" t="s">
        <v>387</v>
      </c>
      <c r="B42" s="6">
        <v>3460418</v>
      </c>
      <c r="C42" s="6">
        <v>3585231</v>
      </c>
    </row>
    <row r="43" spans="1:3" ht="45">
      <c r="A43" s="2" t="s">
        <v>1178</v>
      </c>
      <c r="B43" s="4" t="s">
        <v>5</v>
      </c>
      <c r="C43" s="4" t="s">
        <v>5</v>
      </c>
    </row>
    <row r="44" spans="1:3" ht="45">
      <c r="A44" s="3" t="s">
        <v>1164</v>
      </c>
      <c r="B44" s="4" t="s">
        <v>5</v>
      </c>
      <c r="C44" s="4" t="s">
        <v>5</v>
      </c>
    </row>
    <row r="45" spans="1:3">
      <c r="A45" s="2" t="s">
        <v>1169</v>
      </c>
      <c r="B45" s="6">
        <v>3570510</v>
      </c>
      <c r="C45" s="6">
        <v>3719081</v>
      </c>
    </row>
    <row r="46" spans="1:3">
      <c r="A46" s="2" t="s">
        <v>989</v>
      </c>
      <c r="B46" s="4" t="s">
        <v>5</v>
      </c>
      <c r="C46" s="4" t="s">
        <v>5</v>
      </c>
    </row>
    <row r="47" spans="1:3" ht="45">
      <c r="A47" s="3" t="s">
        <v>1164</v>
      </c>
      <c r="B47" s="4" t="s">
        <v>5</v>
      </c>
      <c r="C47" s="4" t="s">
        <v>5</v>
      </c>
    </row>
    <row r="48" spans="1:3">
      <c r="A48" s="2" t="s">
        <v>1083</v>
      </c>
      <c r="B48" s="4" t="s">
        <v>5</v>
      </c>
      <c r="C48" s="6">
        <v>813400</v>
      </c>
    </row>
    <row r="49" spans="1:3">
      <c r="A49" s="2" t="s">
        <v>387</v>
      </c>
      <c r="B49" s="4" t="s">
        <v>5</v>
      </c>
      <c r="C49" s="6">
        <v>801260</v>
      </c>
    </row>
    <row r="50" spans="1:3" ht="30">
      <c r="A50" s="2" t="s">
        <v>1179</v>
      </c>
      <c r="B50" s="4" t="s">
        <v>5</v>
      </c>
      <c r="C50" s="4" t="s">
        <v>5</v>
      </c>
    </row>
    <row r="51" spans="1:3" ht="45">
      <c r="A51" s="3" t="s">
        <v>1164</v>
      </c>
      <c r="B51" s="4" t="s">
        <v>5</v>
      </c>
      <c r="C51" s="4" t="s">
        <v>5</v>
      </c>
    </row>
    <row r="52" spans="1:3">
      <c r="A52" s="2" t="s">
        <v>1169</v>
      </c>
      <c r="B52" s="4" t="s">
        <v>5</v>
      </c>
      <c r="C52" s="6">
        <v>813400</v>
      </c>
    </row>
    <row r="53" spans="1:3">
      <c r="A53" s="2" t="s">
        <v>1180</v>
      </c>
      <c r="B53" s="4" t="s">
        <v>5</v>
      </c>
      <c r="C53" s="4" t="s">
        <v>5</v>
      </c>
    </row>
    <row r="54" spans="1:3" ht="45">
      <c r="A54" s="3" t="s">
        <v>1164</v>
      </c>
      <c r="B54" s="4" t="s">
        <v>5</v>
      </c>
      <c r="C54" s="4" t="s">
        <v>5</v>
      </c>
    </row>
    <row r="55" spans="1:3">
      <c r="A55" s="2" t="s">
        <v>387</v>
      </c>
      <c r="B55" s="4" t="s">
        <v>5</v>
      </c>
      <c r="C55" s="6">
        <v>801260</v>
      </c>
    </row>
    <row r="56" spans="1:3" ht="30">
      <c r="A56" s="2" t="s">
        <v>1181</v>
      </c>
      <c r="B56" s="4" t="s">
        <v>5</v>
      </c>
      <c r="C56" s="4" t="s">
        <v>5</v>
      </c>
    </row>
    <row r="57" spans="1:3" ht="45">
      <c r="A57" s="3" t="s">
        <v>1164</v>
      </c>
      <c r="B57" s="4" t="s">
        <v>5</v>
      </c>
      <c r="C57" s="4" t="s">
        <v>5</v>
      </c>
    </row>
    <row r="58" spans="1:3">
      <c r="A58" s="2" t="s">
        <v>1169</v>
      </c>
      <c r="B58" s="4" t="s">
        <v>5</v>
      </c>
      <c r="C58" s="6">
        <v>847272</v>
      </c>
    </row>
    <row r="59" spans="1:3" ht="45">
      <c r="A59" s="2" t="s">
        <v>1182</v>
      </c>
      <c r="B59" s="4" t="s">
        <v>5</v>
      </c>
      <c r="C59" s="4" t="s">
        <v>5</v>
      </c>
    </row>
    <row r="60" spans="1:3" ht="45">
      <c r="A60" s="3" t="s">
        <v>1164</v>
      </c>
      <c r="B60" s="4" t="s">
        <v>5</v>
      </c>
      <c r="C60" s="4" t="s">
        <v>5</v>
      </c>
    </row>
    <row r="61" spans="1:3">
      <c r="A61" s="2" t="s">
        <v>1169</v>
      </c>
      <c r="B61" s="4" t="s">
        <v>5</v>
      </c>
      <c r="C61" s="6">
        <v>4426317</v>
      </c>
    </row>
    <row r="62" spans="1:3" ht="45">
      <c r="A62" s="2" t="s">
        <v>1183</v>
      </c>
      <c r="B62" s="4" t="s">
        <v>5</v>
      </c>
      <c r="C62" s="4" t="s">
        <v>5</v>
      </c>
    </row>
    <row r="63" spans="1:3" ht="45">
      <c r="A63" s="3" t="s">
        <v>1164</v>
      </c>
      <c r="B63" s="4" t="s">
        <v>5</v>
      </c>
      <c r="C63" s="4" t="s">
        <v>5</v>
      </c>
    </row>
    <row r="64" spans="1:3">
      <c r="A64" s="2" t="s">
        <v>1169</v>
      </c>
      <c r="B64" s="4" t="s">
        <v>5</v>
      </c>
      <c r="C64" s="6">
        <v>4386491</v>
      </c>
    </row>
    <row r="65" spans="1:3" ht="45">
      <c r="A65" s="2" t="s">
        <v>1184</v>
      </c>
      <c r="B65" s="4" t="s">
        <v>5</v>
      </c>
      <c r="C65" s="4" t="s">
        <v>5</v>
      </c>
    </row>
    <row r="66" spans="1:3" ht="45">
      <c r="A66" s="3" t="s">
        <v>1164</v>
      </c>
      <c r="B66" s="4" t="s">
        <v>5</v>
      </c>
      <c r="C66" s="4" t="s">
        <v>5</v>
      </c>
    </row>
    <row r="67" spans="1:3">
      <c r="A67" s="2" t="s">
        <v>1169</v>
      </c>
      <c r="B67" s="4" t="s">
        <v>5</v>
      </c>
      <c r="C67" s="6">
        <v>4566353</v>
      </c>
    </row>
    <row r="68" spans="1:3" ht="30">
      <c r="A68" s="2" t="s">
        <v>1185</v>
      </c>
      <c r="B68" s="4" t="s">
        <v>5</v>
      </c>
      <c r="C68" s="4" t="s">
        <v>5</v>
      </c>
    </row>
    <row r="69" spans="1:3" ht="45">
      <c r="A69" s="3" t="s">
        <v>1164</v>
      </c>
      <c r="B69" s="4" t="s">
        <v>5</v>
      </c>
      <c r="C69" s="4" t="s">
        <v>5</v>
      </c>
    </row>
    <row r="70" spans="1:3">
      <c r="A70" s="2" t="s">
        <v>1083</v>
      </c>
      <c r="B70" s="4" t="s">
        <v>5</v>
      </c>
      <c r="C70" s="6">
        <v>1467725</v>
      </c>
    </row>
    <row r="71" spans="1:3">
      <c r="A71" s="2" t="s">
        <v>387</v>
      </c>
      <c r="B71" s="4" t="s">
        <v>5</v>
      </c>
      <c r="C71" s="6">
        <v>1463492</v>
      </c>
    </row>
    <row r="72" spans="1:3" ht="45">
      <c r="A72" s="2" t="s">
        <v>1186</v>
      </c>
      <c r="B72" s="4" t="s">
        <v>5</v>
      </c>
      <c r="C72" s="4" t="s">
        <v>5</v>
      </c>
    </row>
    <row r="73" spans="1:3" ht="45">
      <c r="A73" s="3" t="s">
        <v>1164</v>
      </c>
      <c r="B73" s="4" t="s">
        <v>5</v>
      </c>
      <c r="C73" s="4" t="s">
        <v>5</v>
      </c>
    </row>
    <row r="74" spans="1:3">
      <c r="A74" s="2" t="s">
        <v>1083</v>
      </c>
      <c r="B74" s="4" t="s">
        <v>5</v>
      </c>
      <c r="C74" s="6">
        <v>802150</v>
      </c>
    </row>
    <row r="75" spans="1:3">
      <c r="A75" s="2" t="s">
        <v>387</v>
      </c>
      <c r="B75" s="4" t="s">
        <v>5</v>
      </c>
      <c r="C75" s="6">
        <v>802150</v>
      </c>
    </row>
    <row r="76" spans="1:3" ht="45">
      <c r="A76" s="2" t="s">
        <v>1187</v>
      </c>
      <c r="B76" s="4" t="s">
        <v>5</v>
      </c>
      <c r="C76" s="4" t="s">
        <v>5</v>
      </c>
    </row>
    <row r="77" spans="1:3" ht="45">
      <c r="A77" s="3" t="s">
        <v>1164</v>
      </c>
      <c r="B77" s="4" t="s">
        <v>5</v>
      </c>
      <c r="C77" s="4" t="s">
        <v>5</v>
      </c>
    </row>
    <row r="78" spans="1:3">
      <c r="A78" s="2" t="s">
        <v>1083</v>
      </c>
      <c r="B78" s="4" t="s">
        <v>5</v>
      </c>
      <c r="C78" s="6">
        <v>39900</v>
      </c>
    </row>
    <row r="79" spans="1:3">
      <c r="A79" s="2" t="s">
        <v>387</v>
      </c>
      <c r="B79" s="4" t="s">
        <v>5</v>
      </c>
      <c r="C79" s="6">
        <v>39900</v>
      </c>
    </row>
    <row r="80" spans="1:3" ht="45">
      <c r="A80" s="2" t="s">
        <v>1188</v>
      </c>
      <c r="B80" s="4" t="s">
        <v>5</v>
      </c>
      <c r="C80" s="4" t="s">
        <v>5</v>
      </c>
    </row>
    <row r="81" spans="1:3" ht="45">
      <c r="A81" s="3" t="s">
        <v>1164</v>
      </c>
      <c r="B81" s="4" t="s">
        <v>5</v>
      </c>
      <c r="C81" s="4" t="s">
        <v>5</v>
      </c>
    </row>
    <row r="82" spans="1:3">
      <c r="A82" s="2" t="s">
        <v>1083</v>
      </c>
      <c r="B82" s="4" t="s">
        <v>5</v>
      </c>
      <c r="C82" s="6">
        <v>350000</v>
      </c>
    </row>
    <row r="83" spans="1:3">
      <c r="A83" s="2" t="s">
        <v>387</v>
      </c>
      <c r="B83" s="4" t="s">
        <v>5</v>
      </c>
      <c r="C83" s="6">
        <v>350000</v>
      </c>
    </row>
    <row r="84" spans="1:3" ht="30">
      <c r="A84" s="2" t="s">
        <v>1189</v>
      </c>
      <c r="B84" s="4" t="s">
        <v>5</v>
      </c>
      <c r="C84" s="4" t="s">
        <v>5</v>
      </c>
    </row>
    <row r="85" spans="1:3" ht="45">
      <c r="A85" s="3" t="s">
        <v>1164</v>
      </c>
      <c r="B85" s="4" t="s">
        <v>5</v>
      </c>
      <c r="C85" s="4" t="s">
        <v>5</v>
      </c>
    </row>
    <row r="86" spans="1:3">
      <c r="A86" s="2" t="s">
        <v>1083</v>
      </c>
      <c r="B86" s="4" t="s">
        <v>5</v>
      </c>
      <c r="C86" s="6">
        <v>500000</v>
      </c>
    </row>
    <row r="87" spans="1:3">
      <c r="A87" s="2" t="s">
        <v>387</v>
      </c>
      <c r="B87" s="4" t="s">
        <v>5</v>
      </c>
      <c r="C87" s="6">
        <v>493918</v>
      </c>
    </row>
    <row r="88" spans="1:3" ht="30">
      <c r="A88" s="2" t="s">
        <v>1190</v>
      </c>
      <c r="B88" s="4" t="s">
        <v>5</v>
      </c>
      <c r="C88" s="4" t="s">
        <v>5</v>
      </c>
    </row>
    <row r="89" spans="1:3" ht="45">
      <c r="A89" s="3" t="s">
        <v>1164</v>
      </c>
      <c r="B89" s="4" t="s">
        <v>5</v>
      </c>
      <c r="C89" s="4" t="s">
        <v>5</v>
      </c>
    </row>
    <row r="90" spans="1:3">
      <c r="A90" s="2" t="s">
        <v>1083</v>
      </c>
      <c r="B90" s="4" t="s">
        <v>5</v>
      </c>
      <c r="C90" s="6">
        <v>350000</v>
      </c>
    </row>
    <row r="91" spans="1:3">
      <c r="A91" s="2" t="s">
        <v>387</v>
      </c>
      <c r="B91" s="4" t="s">
        <v>5</v>
      </c>
      <c r="C91" s="6">
        <v>350000</v>
      </c>
    </row>
    <row r="92" spans="1:3" ht="90">
      <c r="A92" s="2" t="s">
        <v>1191</v>
      </c>
      <c r="B92" s="4" t="s">
        <v>5</v>
      </c>
      <c r="C92" s="4" t="s">
        <v>5</v>
      </c>
    </row>
    <row r="93" spans="1:3" ht="45">
      <c r="A93" s="3" t="s">
        <v>1164</v>
      </c>
      <c r="B93" s="4" t="s">
        <v>5</v>
      </c>
      <c r="C93" s="4" t="s">
        <v>5</v>
      </c>
    </row>
    <row r="94" spans="1:3">
      <c r="A94" s="2" t="s">
        <v>1169</v>
      </c>
      <c r="B94" s="4" t="s">
        <v>5</v>
      </c>
      <c r="C94" s="6">
        <v>350000</v>
      </c>
    </row>
    <row r="95" spans="1:3">
      <c r="A95" s="2" t="s">
        <v>1083</v>
      </c>
      <c r="B95" s="6">
        <v>350000</v>
      </c>
      <c r="C95" s="4" t="s">
        <v>5</v>
      </c>
    </row>
    <row r="96" spans="1:3" ht="90">
      <c r="A96" s="2" t="s">
        <v>1192</v>
      </c>
      <c r="B96" s="4" t="s">
        <v>5</v>
      </c>
      <c r="C96" s="4" t="s">
        <v>5</v>
      </c>
    </row>
    <row r="97" spans="1:3" ht="45">
      <c r="A97" s="3" t="s">
        <v>1164</v>
      </c>
      <c r="B97" s="4" t="s">
        <v>5</v>
      </c>
      <c r="C97" s="4" t="s">
        <v>5</v>
      </c>
    </row>
    <row r="98" spans="1:3">
      <c r="A98" s="2" t="s">
        <v>387</v>
      </c>
      <c r="B98" s="6">
        <v>350000</v>
      </c>
      <c r="C98" s="6">
        <v>350000</v>
      </c>
    </row>
    <row r="99" spans="1:3" ht="105">
      <c r="A99" s="2" t="s">
        <v>1193</v>
      </c>
      <c r="B99" s="4" t="s">
        <v>5</v>
      </c>
      <c r="C99" s="4" t="s">
        <v>5</v>
      </c>
    </row>
    <row r="100" spans="1:3" ht="45">
      <c r="A100" s="3" t="s">
        <v>1164</v>
      </c>
      <c r="B100" s="4" t="s">
        <v>5</v>
      </c>
      <c r="C100" s="4" t="s">
        <v>5</v>
      </c>
    </row>
    <row r="101" spans="1:3">
      <c r="A101" s="2" t="s">
        <v>1169</v>
      </c>
      <c r="B101" s="6">
        <v>367500</v>
      </c>
      <c r="C101" s="6">
        <v>381500</v>
      </c>
    </row>
    <row r="102" spans="1:3" ht="75">
      <c r="A102" s="2" t="s">
        <v>1194</v>
      </c>
      <c r="B102" s="4" t="s">
        <v>5</v>
      </c>
      <c r="C102" s="4" t="s">
        <v>5</v>
      </c>
    </row>
    <row r="103" spans="1:3" ht="45">
      <c r="A103" s="3" t="s">
        <v>1164</v>
      </c>
      <c r="B103" s="4" t="s">
        <v>5</v>
      </c>
      <c r="C103" s="4" t="s">
        <v>5</v>
      </c>
    </row>
    <row r="104" spans="1:3">
      <c r="A104" s="2" t="s">
        <v>1169</v>
      </c>
      <c r="B104" s="4" t="s">
        <v>5</v>
      </c>
      <c r="C104" s="6">
        <v>500000</v>
      </c>
    </row>
    <row r="105" spans="1:3">
      <c r="A105" s="2" t="s">
        <v>1083</v>
      </c>
      <c r="B105" s="6">
        <v>500000</v>
      </c>
      <c r="C105" s="4" t="s">
        <v>5</v>
      </c>
    </row>
    <row r="106" spans="1:3" ht="60">
      <c r="A106" s="2" t="s">
        <v>1195</v>
      </c>
      <c r="B106" s="4" t="s">
        <v>5</v>
      </c>
      <c r="C106" s="4" t="s">
        <v>5</v>
      </c>
    </row>
    <row r="107" spans="1:3" ht="45">
      <c r="A107" s="3" t="s">
        <v>1164</v>
      </c>
      <c r="B107" s="4" t="s">
        <v>5</v>
      </c>
      <c r="C107" s="4" t="s">
        <v>5</v>
      </c>
    </row>
    <row r="108" spans="1:3">
      <c r="A108" s="2" t="s">
        <v>387</v>
      </c>
      <c r="B108" s="6">
        <v>494845</v>
      </c>
      <c r="C108" s="6">
        <v>493918</v>
      </c>
    </row>
    <row r="109" spans="1:3" ht="75">
      <c r="A109" s="2" t="s">
        <v>1196</v>
      </c>
      <c r="B109" s="4" t="s">
        <v>5</v>
      </c>
      <c r="C109" s="4" t="s">
        <v>5</v>
      </c>
    </row>
    <row r="110" spans="1:3" ht="45">
      <c r="A110" s="3" t="s">
        <v>1164</v>
      </c>
      <c r="B110" s="4" t="s">
        <v>5</v>
      </c>
      <c r="C110" s="4" t="s">
        <v>5</v>
      </c>
    </row>
    <row r="111" spans="1:3">
      <c r="A111" s="2" t="s">
        <v>1169</v>
      </c>
      <c r="B111" s="6">
        <v>527500</v>
      </c>
      <c r="C111" s="6">
        <v>543750</v>
      </c>
    </row>
    <row r="112" spans="1:3" ht="75">
      <c r="A112" s="2" t="s">
        <v>1197</v>
      </c>
      <c r="B112" s="4" t="s">
        <v>5</v>
      </c>
      <c r="C112" s="4" t="s">
        <v>5</v>
      </c>
    </row>
    <row r="113" spans="1:3" ht="45">
      <c r="A113" s="3" t="s">
        <v>1164</v>
      </c>
      <c r="B113" s="4" t="s">
        <v>5</v>
      </c>
      <c r="C113" s="4" t="s">
        <v>5</v>
      </c>
    </row>
    <row r="114" spans="1:3">
      <c r="A114" s="2" t="s">
        <v>1169</v>
      </c>
      <c r="B114" s="4" t="s">
        <v>5</v>
      </c>
      <c r="C114" s="6">
        <v>350000</v>
      </c>
    </row>
    <row r="115" spans="1:3">
      <c r="A115" s="2" t="s">
        <v>1083</v>
      </c>
      <c r="B115" s="6">
        <v>350000</v>
      </c>
      <c r="C115" s="4" t="s">
        <v>5</v>
      </c>
    </row>
    <row r="116" spans="1:3" ht="60">
      <c r="A116" s="2" t="s">
        <v>1198</v>
      </c>
      <c r="B116" s="4" t="s">
        <v>5</v>
      </c>
      <c r="C116" s="4" t="s">
        <v>5</v>
      </c>
    </row>
    <row r="117" spans="1:3" ht="45">
      <c r="A117" s="3" t="s">
        <v>1164</v>
      </c>
      <c r="B117" s="4" t="s">
        <v>5</v>
      </c>
      <c r="C117" s="4" t="s">
        <v>5</v>
      </c>
    </row>
    <row r="118" spans="1:3">
      <c r="A118" s="2" t="s">
        <v>387</v>
      </c>
      <c r="B118" s="6">
        <v>350000</v>
      </c>
      <c r="C118" s="6">
        <v>350000</v>
      </c>
    </row>
    <row r="119" spans="1:3" ht="75">
      <c r="A119" s="2" t="s">
        <v>1199</v>
      </c>
      <c r="B119" s="4" t="s">
        <v>5</v>
      </c>
      <c r="C119" s="4" t="s">
        <v>5</v>
      </c>
    </row>
    <row r="120" spans="1:3" ht="45">
      <c r="A120" s="3" t="s">
        <v>1164</v>
      </c>
      <c r="B120" s="4" t="s">
        <v>5</v>
      </c>
      <c r="C120" s="4" t="s">
        <v>5</v>
      </c>
    </row>
    <row r="121" spans="1:3">
      <c r="A121" s="2" t="s">
        <v>1169</v>
      </c>
      <c r="B121" s="6">
        <v>378455</v>
      </c>
      <c r="C121" s="6">
        <v>383250</v>
      </c>
    </row>
    <row r="122" spans="1:3" ht="75">
      <c r="A122" s="2" t="s">
        <v>1200</v>
      </c>
      <c r="B122" s="4" t="s">
        <v>5</v>
      </c>
      <c r="C122" s="4" t="s">
        <v>5</v>
      </c>
    </row>
    <row r="123" spans="1:3" ht="45">
      <c r="A123" s="3" t="s">
        <v>1164</v>
      </c>
      <c r="B123" s="4" t="s">
        <v>5</v>
      </c>
      <c r="C123" s="4" t="s">
        <v>5</v>
      </c>
    </row>
    <row r="124" spans="1:3">
      <c r="A124" s="2" t="s">
        <v>1169</v>
      </c>
      <c r="B124" s="4" t="s">
        <v>5</v>
      </c>
      <c r="C124" s="6">
        <v>380000</v>
      </c>
    </row>
    <row r="125" spans="1:3" ht="75">
      <c r="A125" s="2" t="s">
        <v>1201</v>
      </c>
      <c r="B125" s="4" t="s">
        <v>5</v>
      </c>
      <c r="C125" s="4" t="s">
        <v>5</v>
      </c>
    </row>
    <row r="126" spans="1:3" ht="45">
      <c r="A126" s="3" t="s">
        <v>1164</v>
      </c>
      <c r="B126" s="4" t="s">
        <v>5</v>
      </c>
      <c r="C126" s="4" t="s">
        <v>5</v>
      </c>
    </row>
    <row r="127" spans="1:3">
      <c r="A127" s="2" t="s">
        <v>387</v>
      </c>
      <c r="B127" s="4" t="s">
        <v>5</v>
      </c>
      <c r="C127" s="6">
        <v>376234</v>
      </c>
    </row>
    <row r="128" spans="1:3" ht="90">
      <c r="A128" s="2" t="s">
        <v>1202</v>
      </c>
      <c r="B128" s="4" t="s">
        <v>5</v>
      </c>
      <c r="C128" s="4" t="s">
        <v>5</v>
      </c>
    </row>
    <row r="129" spans="1:3" ht="45">
      <c r="A129" s="3" t="s">
        <v>1164</v>
      </c>
      <c r="B129" s="4" t="s">
        <v>5</v>
      </c>
      <c r="C129" s="4" t="s">
        <v>5</v>
      </c>
    </row>
    <row r="130" spans="1:3">
      <c r="A130" s="2" t="s">
        <v>1169</v>
      </c>
      <c r="B130" s="4" t="s">
        <v>5</v>
      </c>
      <c r="C130" s="6">
        <v>381900</v>
      </c>
    </row>
    <row r="131" spans="1:3" ht="90">
      <c r="A131" s="2" t="s">
        <v>1203</v>
      </c>
      <c r="B131" s="4" t="s">
        <v>5</v>
      </c>
      <c r="C131" s="4" t="s">
        <v>5</v>
      </c>
    </row>
    <row r="132" spans="1:3" ht="45">
      <c r="A132" s="3" t="s">
        <v>1164</v>
      </c>
      <c r="B132" s="4" t="s">
        <v>5</v>
      </c>
      <c r="C132" s="4" t="s">
        <v>5</v>
      </c>
    </row>
    <row r="133" spans="1:3">
      <c r="A133" s="2" t="s">
        <v>1169</v>
      </c>
      <c r="B133" s="4" t="s">
        <v>5</v>
      </c>
      <c r="C133" s="6">
        <v>393500</v>
      </c>
    </row>
    <row r="134" spans="1:3" ht="90">
      <c r="A134" s="2" t="s">
        <v>1204</v>
      </c>
      <c r="B134" s="4" t="s">
        <v>5</v>
      </c>
      <c r="C134" s="4" t="s">
        <v>5</v>
      </c>
    </row>
    <row r="135" spans="1:3" ht="45">
      <c r="A135" s="3" t="s">
        <v>1164</v>
      </c>
      <c r="B135" s="4" t="s">
        <v>5</v>
      </c>
      <c r="C135" s="4" t="s">
        <v>5</v>
      </c>
    </row>
    <row r="136" spans="1:3">
      <c r="A136" s="2" t="s">
        <v>387</v>
      </c>
      <c r="B136" s="4" t="s">
        <v>5</v>
      </c>
      <c r="C136" s="6">
        <v>385126</v>
      </c>
    </row>
    <row r="137" spans="1:3" ht="90">
      <c r="A137" s="2" t="s">
        <v>1205</v>
      </c>
      <c r="B137" s="4" t="s">
        <v>5</v>
      </c>
      <c r="C137" s="4" t="s">
        <v>5</v>
      </c>
    </row>
    <row r="138" spans="1:3" ht="45">
      <c r="A138" s="3" t="s">
        <v>1164</v>
      </c>
      <c r="B138" s="4" t="s">
        <v>5</v>
      </c>
      <c r="C138" s="4" t="s">
        <v>5</v>
      </c>
    </row>
    <row r="139" spans="1:3">
      <c r="A139" s="2" t="s">
        <v>1169</v>
      </c>
      <c r="B139" s="4" t="s">
        <v>5</v>
      </c>
      <c r="C139" s="6">
        <v>425472</v>
      </c>
    </row>
    <row r="140" spans="1:3" ht="45">
      <c r="A140" s="2" t="s">
        <v>1206</v>
      </c>
      <c r="B140" s="4" t="s">
        <v>5</v>
      </c>
      <c r="C140" s="4" t="s">
        <v>5</v>
      </c>
    </row>
    <row r="141" spans="1:3" ht="45">
      <c r="A141" s="3" t="s">
        <v>1164</v>
      </c>
      <c r="B141" s="4" t="s">
        <v>5</v>
      </c>
      <c r="C141" s="4" t="s">
        <v>5</v>
      </c>
    </row>
    <row r="142" spans="1:3">
      <c r="A142" s="2" t="s">
        <v>1083</v>
      </c>
      <c r="B142" s="6">
        <v>760900</v>
      </c>
      <c r="C142" s="4" t="s">
        <v>5</v>
      </c>
    </row>
    <row r="143" spans="1:3" ht="75">
      <c r="A143" s="2" t="s">
        <v>1207</v>
      </c>
      <c r="B143" s="4" t="s">
        <v>5</v>
      </c>
      <c r="C143" s="4" t="s">
        <v>5</v>
      </c>
    </row>
    <row r="144" spans="1:3" ht="45">
      <c r="A144" s="3" t="s">
        <v>1164</v>
      </c>
      <c r="B144" s="4" t="s">
        <v>5</v>
      </c>
      <c r="C144" s="4" t="s">
        <v>5</v>
      </c>
    </row>
    <row r="145" spans="1:3">
      <c r="A145" s="2" t="s">
        <v>1169</v>
      </c>
      <c r="B145" s="4" t="s">
        <v>5</v>
      </c>
      <c r="C145" s="6">
        <v>1467725</v>
      </c>
    </row>
    <row r="146" spans="1:3">
      <c r="A146" s="2" t="s">
        <v>1083</v>
      </c>
      <c r="B146" s="6">
        <v>1374325</v>
      </c>
      <c r="C146" s="4" t="s">
        <v>5</v>
      </c>
    </row>
    <row r="147" spans="1:3" ht="60">
      <c r="A147" s="2" t="s">
        <v>1208</v>
      </c>
      <c r="B147" s="4" t="s">
        <v>5</v>
      </c>
      <c r="C147" s="4" t="s">
        <v>5</v>
      </c>
    </row>
    <row r="148" spans="1:3" ht="45">
      <c r="A148" s="3" t="s">
        <v>1164</v>
      </c>
      <c r="B148" s="4" t="s">
        <v>5</v>
      </c>
      <c r="C148" s="4" t="s">
        <v>5</v>
      </c>
    </row>
    <row r="149" spans="1:3">
      <c r="A149" s="2" t="s">
        <v>387</v>
      </c>
      <c r="B149" s="6">
        <v>1370575</v>
      </c>
      <c r="C149" s="6">
        <v>1463492</v>
      </c>
    </row>
    <row r="150" spans="1:3" ht="75">
      <c r="A150" s="2" t="s">
        <v>1209</v>
      </c>
      <c r="B150" s="4" t="s">
        <v>5</v>
      </c>
      <c r="C150" s="4" t="s">
        <v>5</v>
      </c>
    </row>
    <row r="151" spans="1:3" ht="45">
      <c r="A151" s="3" t="s">
        <v>1164</v>
      </c>
      <c r="B151" s="4" t="s">
        <v>5</v>
      </c>
      <c r="C151" s="4" t="s">
        <v>5</v>
      </c>
    </row>
    <row r="152" spans="1:3">
      <c r="A152" s="2" t="s">
        <v>1169</v>
      </c>
      <c r="B152" s="6">
        <v>1384027</v>
      </c>
      <c r="C152" s="6">
        <v>1469969</v>
      </c>
    </row>
    <row r="153" spans="1:3" ht="90">
      <c r="A153" s="2" t="s">
        <v>1210</v>
      </c>
      <c r="B153" s="4" t="s">
        <v>5</v>
      </c>
      <c r="C153" s="4" t="s">
        <v>5</v>
      </c>
    </row>
    <row r="154" spans="1:3" ht="45">
      <c r="A154" s="3" t="s">
        <v>1164</v>
      </c>
      <c r="B154" s="4" t="s">
        <v>5</v>
      </c>
      <c r="C154" s="4" t="s">
        <v>5</v>
      </c>
    </row>
    <row r="155" spans="1:3">
      <c r="A155" s="2" t="s">
        <v>1083</v>
      </c>
      <c r="B155" s="4" t="s">
        <v>5</v>
      </c>
      <c r="C155" s="6">
        <v>802150</v>
      </c>
    </row>
    <row r="156" spans="1:3" ht="75">
      <c r="A156" s="2" t="s">
        <v>1211</v>
      </c>
      <c r="B156" s="4" t="s">
        <v>5</v>
      </c>
      <c r="C156" s="4" t="s">
        <v>5</v>
      </c>
    </row>
    <row r="157" spans="1:3" ht="45">
      <c r="A157" s="3" t="s">
        <v>1164</v>
      </c>
      <c r="B157" s="4" t="s">
        <v>5</v>
      </c>
      <c r="C157" s="4" t="s">
        <v>5</v>
      </c>
    </row>
    <row r="158" spans="1:3">
      <c r="A158" s="2" t="s">
        <v>387</v>
      </c>
      <c r="B158" s="6">
        <v>760900</v>
      </c>
      <c r="C158" s="6">
        <v>802150</v>
      </c>
    </row>
    <row r="159" spans="1:3" ht="90">
      <c r="A159" s="2" t="s">
        <v>1212</v>
      </c>
      <c r="B159" s="4" t="s">
        <v>5</v>
      </c>
      <c r="C159" s="4" t="s">
        <v>5</v>
      </c>
    </row>
    <row r="160" spans="1:3" ht="45">
      <c r="A160" s="3" t="s">
        <v>1164</v>
      </c>
      <c r="B160" s="4" t="s">
        <v>5</v>
      </c>
      <c r="C160" s="4" t="s">
        <v>5</v>
      </c>
    </row>
    <row r="161" spans="1:3">
      <c r="A161" s="2" t="s">
        <v>1169</v>
      </c>
      <c r="B161" s="6">
        <v>773068</v>
      </c>
      <c r="C161" s="6">
        <v>814941</v>
      </c>
    </row>
    <row r="162" spans="1:3" ht="75">
      <c r="A162" s="2" t="s">
        <v>1213</v>
      </c>
      <c r="B162" s="4" t="s">
        <v>5</v>
      </c>
      <c r="C162" s="4" t="s">
        <v>5</v>
      </c>
    </row>
    <row r="163" spans="1:3" ht="45">
      <c r="A163" s="3" t="s">
        <v>1164</v>
      </c>
      <c r="B163" s="4" t="s">
        <v>5</v>
      </c>
      <c r="C163" s="4" t="s">
        <v>5</v>
      </c>
    </row>
    <row r="164" spans="1:3">
      <c r="A164" s="2" t="s">
        <v>1169</v>
      </c>
      <c r="B164" s="4" t="s">
        <v>5</v>
      </c>
      <c r="C164" s="6">
        <v>39900</v>
      </c>
    </row>
    <row r="165" spans="1:3" ht="75">
      <c r="A165" s="2" t="s">
        <v>1214</v>
      </c>
      <c r="B165" s="4" t="s">
        <v>5</v>
      </c>
      <c r="C165" s="4" t="s">
        <v>5</v>
      </c>
    </row>
    <row r="166" spans="1:3" ht="45">
      <c r="A166" s="3" t="s">
        <v>1164</v>
      </c>
      <c r="B166" s="4" t="s">
        <v>5</v>
      </c>
      <c r="C166" s="4" t="s">
        <v>5</v>
      </c>
    </row>
    <row r="167" spans="1:3">
      <c r="A167" s="2" t="s">
        <v>387</v>
      </c>
      <c r="B167" s="4" t="s">
        <v>5</v>
      </c>
      <c r="C167" s="6">
        <v>39900</v>
      </c>
    </row>
    <row r="168" spans="1:3" ht="90">
      <c r="A168" s="2" t="s">
        <v>1215</v>
      </c>
      <c r="B168" s="4" t="s">
        <v>5</v>
      </c>
      <c r="C168" s="4" t="s">
        <v>5</v>
      </c>
    </row>
    <row r="169" spans="1:3" ht="45">
      <c r="A169" s="3" t="s">
        <v>1164</v>
      </c>
      <c r="B169" s="4" t="s">
        <v>5</v>
      </c>
      <c r="C169" s="4" t="s">
        <v>5</v>
      </c>
    </row>
    <row r="170" spans="1:3">
      <c r="A170" s="2" t="s">
        <v>1169</v>
      </c>
      <c r="B170" s="4" t="s">
        <v>5</v>
      </c>
      <c r="C170" s="6">
        <v>39900</v>
      </c>
    </row>
    <row r="171" spans="1:3" ht="45">
      <c r="A171" s="2" t="s">
        <v>1216</v>
      </c>
      <c r="B171" s="4" t="s">
        <v>5</v>
      </c>
      <c r="C171" s="4" t="s">
        <v>5</v>
      </c>
    </row>
    <row r="172" spans="1:3" ht="45">
      <c r="A172" s="3" t="s">
        <v>1164</v>
      </c>
      <c r="B172" s="4" t="s">
        <v>5</v>
      </c>
      <c r="C172" s="4" t="s">
        <v>5</v>
      </c>
    </row>
    <row r="173" spans="1:3">
      <c r="A173" s="2" t="s">
        <v>1083</v>
      </c>
      <c r="B173" s="6">
        <v>147320</v>
      </c>
      <c r="C173" s="4" t="s">
        <v>5</v>
      </c>
    </row>
    <row r="174" spans="1:3" ht="45">
      <c r="A174" s="2" t="s">
        <v>1217</v>
      </c>
      <c r="B174" s="4" t="s">
        <v>5</v>
      </c>
      <c r="C174" s="4" t="s">
        <v>5</v>
      </c>
    </row>
    <row r="175" spans="1:3" ht="45">
      <c r="A175" s="3" t="s">
        <v>1164</v>
      </c>
      <c r="B175" s="4" t="s">
        <v>5</v>
      </c>
      <c r="C175" s="4" t="s">
        <v>5</v>
      </c>
    </row>
    <row r="176" spans="1:3">
      <c r="A176" s="2" t="s">
        <v>387</v>
      </c>
      <c r="B176" s="6">
        <v>134092</v>
      </c>
      <c r="C176" s="4" t="s">
        <v>5</v>
      </c>
    </row>
    <row r="177" spans="1:3" ht="60">
      <c r="A177" s="2" t="s">
        <v>1218</v>
      </c>
      <c r="B177" s="4" t="s">
        <v>5</v>
      </c>
      <c r="C177" s="4" t="s">
        <v>5</v>
      </c>
    </row>
    <row r="178" spans="1:3" ht="45">
      <c r="A178" s="3" t="s">
        <v>1164</v>
      </c>
      <c r="B178" s="4" t="s">
        <v>5</v>
      </c>
      <c r="C178" s="4" t="s">
        <v>5</v>
      </c>
    </row>
    <row r="179" spans="1:3">
      <c r="A179" s="2" t="s">
        <v>1169</v>
      </c>
      <c r="B179" s="6">
        <v>139954</v>
      </c>
      <c r="C179" s="4" t="s">
        <v>5</v>
      </c>
    </row>
    <row r="180" spans="1:3" ht="60">
      <c r="A180" s="2" t="s">
        <v>1219</v>
      </c>
      <c r="B180" s="4" t="s">
        <v>5</v>
      </c>
      <c r="C180" s="4" t="s">
        <v>5</v>
      </c>
    </row>
    <row r="181" spans="1:3" ht="45">
      <c r="A181" s="3" t="s">
        <v>1164</v>
      </c>
      <c r="B181" s="4" t="s">
        <v>5</v>
      </c>
      <c r="C181" s="4" t="s">
        <v>5</v>
      </c>
    </row>
    <row r="182" spans="1:3">
      <c r="A182" s="2" t="s">
        <v>1169</v>
      </c>
      <c r="B182" s="4" t="s">
        <v>5</v>
      </c>
      <c r="C182" s="4">
        <v>12</v>
      </c>
    </row>
    <row r="183" spans="1:3">
      <c r="A183" s="2" t="s">
        <v>1083</v>
      </c>
      <c r="B183" s="4">
        <v>6</v>
      </c>
      <c r="C183" s="4" t="s">
        <v>5</v>
      </c>
    </row>
    <row r="184" spans="1:3" ht="60">
      <c r="A184" s="2" t="s">
        <v>1220</v>
      </c>
      <c r="B184" s="4" t="s">
        <v>5</v>
      </c>
      <c r="C184" s="4" t="s">
        <v>5</v>
      </c>
    </row>
    <row r="185" spans="1:3" ht="45">
      <c r="A185" s="3" t="s">
        <v>1164</v>
      </c>
      <c r="B185" s="4" t="s">
        <v>5</v>
      </c>
      <c r="C185" s="4" t="s">
        <v>5</v>
      </c>
    </row>
    <row r="186" spans="1:3">
      <c r="A186" s="2" t="s">
        <v>387</v>
      </c>
      <c r="B186" s="4">
        <v>6</v>
      </c>
      <c r="C186" s="4">
        <v>12</v>
      </c>
    </row>
    <row r="187" spans="1:3" ht="75">
      <c r="A187" s="2" t="s">
        <v>1221</v>
      </c>
      <c r="B187" s="4" t="s">
        <v>5</v>
      </c>
      <c r="C187" s="4" t="s">
        <v>5</v>
      </c>
    </row>
    <row r="188" spans="1:3" ht="45">
      <c r="A188" s="3" t="s">
        <v>1164</v>
      </c>
      <c r="B188" s="4" t="s">
        <v>5</v>
      </c>
      <c r="C188" s="4" t="s">
        <v>5</v>
      </c>
    </row>
    <row r="189" spans="1:3">
      <c r="A189" s="2" t="s">
        <v>1169</v>
      </c>
      <c r="B189" s="4">
        <v>6</v>
      </c>
      <c r="C189" s="4">
        <v>12</v>
      </c>
    </row>
    <row r="190" spans="1:3" ht="60">
      <c r="A190" s="2" t="s">
        <v>1222</v>
      </c>
      <c r="B190" s="4" t="s">
        <v>5</v>
      </c>
      <c r="C190" s="4" t="s">
        <v>5</v>
      </c>
    </row>
    <row r="191" spans="1:3" ht="45">
      <c r="A191" s="3" t="s">
        <v>1164</v>
      </c>
      <c r="B191" s="4" t="s">
        <v>5</v>
      </c>
      <c r="C191" s="4" t="s">
        <v>5</v>
      </c>
    </row>
    <row r="192" spans="1:3">
      <c r="A192" s="2" t="s">
        <v>1169</v>
      </c>
      <c r="B192" s="4" t="s">
        <v>5</v>
      </c>
      <c r="C192" s="6">
        <v>143030</v>
      </c>
    </row>
    <row r="193" spans="1:3" ht="60">
      <c r="A193" s="2" t="s">
        <v>1223</v>
      </c>
      <c r="B193" s="4" t="s">
        <v>5</v>
      </c>
      <c r="C193" s="4" t="s">
        <v>5</v>
      </c>
    </row>
    <row r="194" spans="1:3" ht="45">
      <c r="A194" s="3" t="s">
        <v>1164</v>
      </c>
      <c r="B194" s="4" t="s">
        <v>5</v>
      </c>
      <c r="C194" s="4" t="s">
        <v>5</v>
      </c>
    </row>
    <row r="195" spans="1:3">
      <c r="A195" s="2" t="s">
        <v>387</v>
      </c>
      <c r="B195" s="4" t="s">
        <v>5</v>
      </c>
      <c r="C195" s="6">
        <v>125659</v>
      </c>
    </row>
    <row r="196" spans="1:3" ht="75">
      <c r="A196" s="2" t="s">
        <v>1224</v>
      </c>
      <c r="B196" s="4" t="s">
        <v>5</v>
      </c>
      <c r="C196" s="4" t="s">
        <v>5</v>
      </c>
    </row>
    <row r="197" spans="1:3" ht="45">
      <c r="A197" s="3" t="s">
        <v>1164</v>
      </c>
      <c r="B197" s="4" t="s">
        <v>5</v>
      </c>
      <c r="C197" s="4" t="s">
        <v>5</v>
      </c>
    </row>
    <row r="198" spans="1:3">
      <c r="A198" s="2" t="s">
        <v>1169</v>
      </c>
      <c r="B198" s="4" t="s">
        <v>5</v>
      </c>
      <c r="C198" s="8">
        <v>12565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73</v>
      </c>
      <c r="C1" s="7"/>
      <c r="D1" s="7" t="s">
        <v>1</v>
      </c>
      <c r="E1" s="7"/>
    </row>
    <row r="2" spans="1:5" ht="30">
      <c r="A2" s="1" t="s">
        <v>25</v>
      </c>
      <c r="B2" s="1" t="s">
        <v>2</v>
      </c>
      <c r="C2" s="1" t="s">
        <v>74</v>
      </c>
      <c r="D2" s="1" t="s">
        <v>2</v>
      </c>
      <c r="E2" s="1" t="s">
        <v>74</v>
      </c>
    </row>
    <row r="3" spans="1:5" ht="30">
      <c r="A3" s="3" t="s">
        <v>122</v>
      </c>
      <c r="B3" s="4" t="s">
        <v>5</v>
      </c>
      <c r="C3" s="4" t="s">
        <v>5</v>
      </c>
      <c r="D3" s="4" t="s">
        <v>5</v>
      </c>
      <c r="E3" s="4" t="s">
        <v>5</v>
      </c>
    </row>
    <row r="4" spans="1:5" ht="30">
      <c r="A4" s="2" t="s">
        <v>123</v>
      </c>
      <c r="B4" s="8">
        <v>0</v>
      </c>
      <c r="C4" s="8">
        <v>0</v>
      </c>
      <c r="D4" s="8">
        <v>0</v>
      </c>
      <c r="E4"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0.28515625" bestFit="1" customWidth="1"/>
    <col min="3" max="3" width="26.5703125" bestFit="1" customWidth="1"/>
    <col min="4" max="4" width="21.140625" bestFit="1" customWidth="1"/>
    <col min="5" max="7" width="36.5703125" bestFit="1" customWidth="1"/>
    <col min="8" max="9" width="17.28515625" bestFit="1" customWidth="1"/>
  </cols>
  <sheetData>
    <row r="1" spans="1:9" ht="15" customHeight="1">
      <c r="A1" s="7" t="s">
        <v>1225</v>
      </c>
      <c r="B1" s="7" t="s">
        <v>1</v>
      </c>
      <c r="C1" s="7"/>
      <c r="D1" s="7"/>
      <c r="E1" s="7"/>
      <c r="F1" s="7"/>
      <c r="G1" s="1"/>
      <c r="H1" s="1"/>
      <c r="I1" s="1"/>
    </row>
    <row r="2" spans="1:9">
      <c r="A2" s="7"/>
      <c r="B2" s="1" t="s">
        <v>2</v>
      </c>
      <c r="C2" s="1" t="s">
        <v>2</v>
      </c>
      <c r="D2" s="1" t="s">
        <v>2</v>
      </c>
      <c r="E2" s="1" t="s">
        <v>2</v>
      </c>
      <c r="F2" s="1" t="s">
        <v>2</v>
      </c>
      <c r="G2" s="1" t="s">
        <v>26</v>
      </c>
      <c r="H2" s="1" t="s">
        <v>2</v>
      </c>
      <c r="I2" s="1" t="s">
        <v>26</v>
      </c>
    </row>
    <row r="3" spans="1:9" ht="30">
      <c r="A3" s="7"/>
      <c r="B3" s="1" t="s">
        <v>1226</v>
      </c>
      <c r="C3" s="1" t="s">
        <v>1226</v>
      </c>
      <c r="D3" s="1" t="s">
        <v>1228</v>
      </c>
      <c r="E3" s="1" t="s">
        <v>1229</v>
      </c>
      <c r="F3" s="1" t="s">
        <v>1229</v>
      </c>
      <c r="G3" s="1" t="s">
        <v>1229</v>
      </c>
      <c r="H3" s="1" t="s">
        <v>1131</v>
      </c>
      <c r="I3" s="1" t="s">
        <v>1131</v>
      </c>
    </row>
    <row r="4" spans="1:9">
      <c r="A4" s="7"/>
      <c r="B4" s="1" t="s">
        <v>486</v>
      </c>
      <c r="C4" s="1" t="s">
        <v>1227</v>
      </c>
      <c r="D4" s="1" t="s">
        <v>484</v>
      </c>
      <c r="E4" s="1" t="s">
        <v>549</v>
      </c>
      <c r="F4" s="1" t="s">
        <v>553</v>
      </c>
      <c r="G4" s="1" t="s">
        <v>553</v>
      </c>
      <c r="H4" s="1"/>
      <c r="I4" s="1"/>
    </row>
    <row r="5" spans="1:9">
      <c r="A5" s="7"/>
      <c r="B5" s="1" t="s">
        <v>553</v>
      </c>
      <c r="C5" s="1" t="s">
        <v>553</v>
      </c>
      <c r="D5" s="1" t="s">
        <v>553</v>
      </c>
      <c r="E5" s="1"/>
      <c r="F5" s="1"/>
      <c r="G5" s="1"/>
      <c r="H5" s="1"/>
      <c r="I5" s="1"/>
    </row>
    <row r="6" spans="1:9" ht="45">
      <c r="A6" s="3" t="s">
        <v>1230</v>
      </c>
      <c r="B6" s="4" t="s">
        <v>5</v>
      </c>
      <c r="C6" s="4" t="s">
        <v>5</v>
      </c>
      <c r="D6" s="4" t="s">
        <v>5</v>
      </c>
      <c r="E6" s="4" t="s">
        <v>5</v>
      </c>
      <c r="F6" s="4" t="s">
        <v>5</v>
      </c>
      <c r="G6" s="4" t="s">
        <v>5</v>
      </c>
      <c r="H6" s="4" t="s">
        <v>5</v>
      </c>
      <c r="I6" s="4" t="s">
        <v>5</v>
      </c>
    </row>
    <row r="7" spans="1:9" ht="45">
      <c r="A7" s="2" t="s">
        <v>1139</v>
      </c>
      <c r="B7" s="4" t="s">
        <v>5</v>
      </c>
      <c r="C7" s="4" t="s">
        <v>5</v>
      </c>
      <c r="D7" s="4" t="s">
        <v>5</v>
      </c>
      <c r="E7" s="4" t="s">
        <v>5</v>
      </c>
      <c r="F7" s="4" t="s">
        <v>5</v>
      </c>
      <c r="G7" s="4" t="s">
        <v>5</v>
      </c>
      <c r="H7" s="8">
        <v>3400000</v>
      </c>
      <c r="I7" s="8">
        <v>3400000</v>
      </c>
    </row>
    <row r="8" spans="1:9">
      <c r="A8" s="2" t="s">
        <v>473</v>
      </c>
      <c r="B8" s="4" t="s">
        <v>5</v>
      </c>
      <c r="C8" s="4" t="s">
        <v>5</v>
      </c>
      <c r="D8" s="4" t="s">
        <v>5</v>
      </c>
      <c r="E8" s="6">
        <v>21700000</v>
      </c>
      <c r="F8" s="6">
        <v>18153000</v>
      </c>
      <c r="G8" s="6">
        <v>17128000</v>
      </c>
      <c r="H8" s="6">
        <v>17800000</v>
      </c>
      <c r="I8" s="6">
        <v>16800000</v>
      </c>
    </row>
    <row r="9" spans="1:9" ht="60">
      <c r="A9" s="2" t="s">
        <v>1231</v>
      </c>
      <c r="B9" s="186">
        <v>0.185</v>
      </c>
      <c r="C9" s="186">
        <v>0.10199999999999999</v>
      </c>
      <c r="D9" s="186">
        <v>0.02</v>
      </c>
      <c r="E9" s="4" t="s">
        <v>5</v>
      </c>
      <c r="F9" s="4" t="s">
        <v>5</v>
      </c>
      <c r="G9" s="4" t="s">
        <v>5</v>
      </c>
      <c r="H9" s="4" t="s">
        <v>5</v>
      </c>
      <c r="I9" s="4" t="s">
        <v>5</v>
      </c>
    </row>
    <row r="10" spans="1:9" ht="30">
      <c r="A10" s="2" t="s">
        <v>1232</v>
      </c>
      <c r="B10" s="4" t="s">
        <v>5</v>
      </c>
      <c r="C10" s="4" t="s">
        <v>5</v>
      </c>
      <c r="D10" s="4" t="s">
        <v>5</v>
      </c>
      <c r="E10" s="186">
        <v>7.4999999999999997E-2</v>
      </c>
      <c r="F10" s="4" t="s">
        <v>5</v>
      </c>
      <c r="G10" s="4" t="s">
        <v>5</v>
      </c>
      <c r="H10" s="4" t="s">
        <v>5</v>
      </c>
      <c r="I10" s="4" t="s">
        <v>5</v>
      </c>
    </row>
    <row r="11" spans="1:9">
      <c r="A11" s="2" t="s">
        <v>1233</v>
      </c>
      <c r="B11" s="4" t="s">
        <v>5</v>
      </c>
      <c r="C11" s="4" t="s">
        <v>5</v>
      </c>
      <c r="D11" s="4" t="s">
        <v>5</v>
      </c>
      <c r="E11" s="4" t="s">
        <v>5</v>
      </c>
      <c r="F11" s="4" t="s">
        <v>5</v>
      </c>
      <c r="G11" s="4" t="s">
        <v>5</v>
      </c>
      <c r="H11" s="6">
        <v>400000</v>
      </c>
      <c r="I11" s="6">
        <v>300000</v>
      </c>
    </row>
    <row r="12" spans="1:9" ht="30">
      <c r="A12" s="2" t="s">
        <v>1234</v>
      </c>
      <c r="B12" s="4" t="s">
        <v>5</v>
      </c>
      <c r="C12" s="4" t="s">
        <v>5</v>
      </c>
      <c r="D12" s="4" t="s">
        <v>5</v>
      </c>
      <c r="E12" s="4" t="s">
        <v>5</v>
      </c>
      <c r="F12" s="4" t="s">
        <v>5</v>
      </c>
      <c r="G12" s="4" t="s">
        <v>5</v>
      </c>
      <c r="H12" s="8">
        <v>3400000</v>
      </c>
      <c r="I12" s="8">
        <v>3500000</v>
      </c>
    </row>
  </sheetData>
  <mergeCells count="3">
    <mergeCell ref="A1:A5"/>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1235</v>
      </c>
      <c r="B1" s="7" t="s">
        <v>73</v>
      </c>
      <c r="C1" s="7"/>
      <c r="D1" s="7" t="s">
        <v>1</v>
      </c>
      <c r="E1" s="7"/>
    </row>
    <row r="2" spans="1:5" ht="30">
      <c r="A2" s="1" t="s">
        <v>25</v>
      </c>
      <c r="B2" s="1" t="s">
        <v>2</v>
      </c>
      <c r="C2" s="1" t="s">
        <v>74</v>
      </c>
      <c r="D2" s="1" t="s">
        <v>2</v>
      </c>
      <c r="E2" s="1" t="s">
        <v>74</v>
      </c>
    </row>
    <row r="3" spans="1:5" ht="60">
      <c r="A3" s="3" t="s">
        <v>1236</v>
      </c>
      <c r="B3" s="4" t="s">
        <v>5</v>
      </c>
      <c r="C3" s="4" t="s">
        <v>5</v>
      </c>
      <c r="D3" s="4" t="s">
        <v>5</v>
      </c>
      <c r="E3" s="4" t="s">
        <v>5</v>
      </c>
    </row>
    <row r="4" spans="1:5">
      <c r="A4" s="2" t="s">
        <v>82</v>
      </c>
      <c r="B4" s="8">
        <v>738843</v>
      </c>
      <c r="C4" s="8">
        <v>738569</v>
      </c>
      <c r="D4" s="8">
        <v>2169726</v>
      </c>
      <c r="E4" s="8">
        <v>2212901</v>
      </c>
    </row>
    <row r="5" spans="1:5">
      <c r="A5" s="2" t="s">
        <v>87</v>
      </c>
      <c r="B5" s="6">
        <v>15064</v>
      </c>
      <c r="C5" s="6">
        <v>12084</v>
      </c>
      <c r="D5" s="6">
        <v>52605</v>
      </c>
      <c r="E5" s="6">
        <v>42588</v>
      </c>
    </row>
    <row r="6" spans="1:5">
      <c r="A6" s="2" t="s">
        <v>86</v>
      </c>
      <c r="B6" s="6">
        <v>66168</v>
      </c>
      <c r="C6" s="6">
        <v>69002</v>
      </c>
      <c r="D6" s="6">
        <v>198245</v>
      </c>
      <c r="E6" s="6">
        <v>209358</v>
      </c>
    </row>
    <row r="7" spans="1:5">
      <c r="A7" s="2" t="s">
        <v>86</v>
      </c>
      <c r="B7" s="4" t="s">
        <v>5</v>
      </c>
      <c r="C7" s="4" t="s">
        <v>5</v>
      </c>
      <c r="D7" s="6">
        <v>198245</v>
      </c>
      <c r="E7" s="4" t="s">
        <v>5</v>
      </c>
    </row>
    <row r="8" spans="1:5">
      <c r="A8" s="2" t="s">
        <v>88</v>
      </c>
      <c r="B8" s="6">
        <v>1262</v>
      </c>
      <c r="C8" s="6">
        <v>1675</v>
      </c>
      <c r="D8" s="6">
        <v>3836</v>
      </c>
      <c r="E8" s="6">
        <v>4829</v>
      </c>
    </row>
    <row r="9" spans="1:5">
      <c r="A9" s="2" t="s">
        <v>158</v>
      </c>
      <c r="B9" s="4" t="s">
        <v>5</v>
      </c>
      <c r="C9" s="4" t="s">
        <v>5</v>
      </c>
      <c r="D9" s="6">
        <v>11239</v>
      </c>
      <c r="E9" s="6">
        <v>9033</v>
      </c>
    </row>
    <row r="10" spans="1:5">
      <c r="A10" s="2" t="s">
        <v>89</v>
      </c>
      <c r="B10" s="6">
        <v>18279</v>
      </c>
      <c r="C10" s="6">
        <v>1250</v>
      </c>
      <c r="D10" s="6">
        <v>20205</v>
      </c>
      <c r="E10" s="6">
        <v>8198</v>
      </c>
    </row>
    <row r="11" spans="1:5">
      <c r="A11" s="2" t="s">
        <v>620</v>
      </c>
      <c r="B11" s="6">
        <v>3064</v>
      </c>
      <c r="C11" s="6">
        <v>-1362</v>
      </c>
      <c r="D11" s="6">
        <v>5078</v>
      </c>
      <c r="E11" s="6">
        <v>2265</v>
      </c>
    </row>
    <row r="12" spans="1:5" ht="30">
      <c r="A12" s="2" t="s">
        <v>622</v>
      </c>
      <c r="B12" s="6">
        <v>-1116</v>
      </c>
      <c r="C12" s="6">
        <v>3386</v>
      </c>
      <c r="D12" s="6">
        <v>-1863</v>
      </c>
      <c r="E12" s="6">
        <v>5181</v>
      </c>
    </row>
    <row r="13" spans="1:5">
      <c r="A13" s="2" t="s">
        <v>93</v>
      </c>
      <c r="B13" s="6">
        <v>73774</v>
      </c>
      <c r="C13" s="6">
        <v>78322</v>
      </c>
      <c r="D13" s="6">
        <v>229269</v>
      </c>
      <c r="E13" s="6">
        <v>239121</v>
      </c>
    </row>
    <row r="14" spans="1:5">
      <c r="A14" s="2" t="s">
        <v>567</v>
      </c>
      <c r="B14" s="4" t="s">
        <v>5</v>
      </c>
      <c r="C14" s="4" t="s">
        <v>5</v>
      </c>
      <c r="D14" s="4" t="s">
        <v>5</v>
      </c>
      <c r="E14" s="4" t="s">
        <v>5</v>
      </c>
    </row>
    <row r="15" spans="1:5" ht="60">
      <c r="A15" s="3" t="s">
        <v>1236</v>
      </c>
      <c r="B15" s="4" t="s">
        <v>5</v>
      </c>
      <c r="C15" s="4" t="s">
        <v>5</v>
      </c>
      <c r="D15" s="4" t="s">
        <v>5</v>
      </c>
      <c r="E15" s="4" t="s">
        <v>5</v>
      </c>
    </row>
    <row r="16" spans="1:5">
      <c r="A16" s="2" t="s">
        <v>82</v>
      </c>
      <c r="B16" s="6">
        <v>141207</v>
      </c>
      <c r="C16" s="6">
        <v>140291</v>
      </c>
      <c r="D16" s="6">
        <v>440920</v>
      </c>
      <c r="E16" s="6">
        <v>442808</v>
      </c>
    </row>
    <row r="17" spans="1:5">
      <c r="A17" s="2" t="s">
        <v>1237</v>
      </c>
      <c r="B17" s="6">
        <v>28052</v>
      </c>
      <c r="C17" s="6">
        <v>26350</v>
      </c>
      <c r="D17" s="6">
        <v>104640</v>
      </c>
      <c r="E17" s="6">
        <v>104278</v>
      </c>
    </row>
    <row r="18" spans="1:5">
      <c r="A18" s="2" t="s">
        <v>576</v>
      </c>
      <c r="B18" s="4" t="s">
        <v>5</v>
      </c>
      <c r="C18" s="4" t="s">
        <v>5</v>
      </c>
      <c r="D18" s="4" t="s">
        <v>5</v>
      </c>
      <c r="E18" s="4" t="s">
        <v>5</v>
      </c>
    </row>
    <row r="19" spans="1:5" ht="60">
      <c r="A19" s="3" t="s">
        <v>1236</v>
      </c>
      <c r="B19" s="4" t="s">
        <v>5</v>
      </c>
      <c r="C19" s="4" t="s">
        <v>5</v>
      </c>
      <c r="D19" s="4" t="s">
        <v>5</v>
      </c>
      <c r="E19" s="4" t="s">
        <v>5</v>
      </c>
    </row>
    <row r="20" spans="1:5">
      <c r="A20" s="2" t="s">
        <v>82</v>
      </c>
      <c r="B20" s="6">
        <v>53379</v>
      </c>
      <c r="C20" s="6">
        <v>52674</v>
      </c>
      <c r="D20" s="6">
        <v>164664</v>
      </c>
      <c r="E20" s="6">
        <v>162884</v>
      </c>
    </row>
    <row r="21" spans="1:5">
      <c r="A21" s="2" t="s">
        <v>1237</v>
      </c>
      <c r="B21" s="6">
        <v>6315</v>
      </c>
      <c r="C21" s="6">
        <v>5534</v>
      </c>
      <c r="D21" s="6">
        <v>24193</v>
      </c>
      <c r="E21" s="6">
        <v>21942</v>
      </c>
    </row>
    <row r="22" spans="1:5">
      <c r="A22" s="2" t="s">
        <v>614</v>
      </c>
      <c r="B22" s="4" t="s">
        <v>5</v>
      </c>
      <c r="C22" s="4" t="s">
        <v>5</v>
      </c>
      <c r="D22" s="4" t="s">
        <v>5</v>
      </c>
      <c r="E22" s="4" t="s">
        <v>5</v>
      </c>
    </row>
    <row r="23" spans="1:5" ht="60">
      <c r="A23" s="3" t="s">
        <v>1236</v>
      </c>
      <c r="B23" s="4" t="s">
        <v>5</v>
      </c>
      <c r="C23" s="4" t="s">
        <v>5</v>
      </c>
      <c r="D23" s="4" t="s">
        <v>5</v>
      </c>
      <c r="E23" s="4" t="s">
        <v>5</v>
      </c>
    </row>
    <row r="24" spans="1:5">
      <c r="A24" s="2" t="s">
        <v>82</v>
      </c>
      <c r="B24" s="6">
        <v>210732</v>
      </c>
      <c r="C24" s="6">
        <v>214831</v>
      </c>
      <c r="D24" s="6">
        <v>631472</v>
      </c>
      <c r="E24" s="6">
        <v>668221</v>
      </c>
    </row>
    <row r="25" spans="1:5">
      <c r="A25" s="2" t="s">
        <v>1237</v>
      </c>
      <c r="B25" s="6">
        <v>43593</v>
      </c>
      <c r="C25" s="6">
        <v>41936</v>
      </c>
      <c r="D25" s="6">
        <v>129890</v>
      </c>
      <c r="E25" s="6">
        <v>140243</v>
      </c>
    </row>
    <row r="26" spans="1:5">
      <c r="A26" s="2" t="s">
        <v>595</v>
      </c>
      <c r="B26" s="4" t="s">
        <v>5</v>
      </c>
      <c r="C26" s="4" t="s">
        <v>5</v>
      </c>
      <c r="D26" s="4" t="s">
        <v>5</v>
      </c>
      <c r="E26" s="4" t="s">
        <v>5</v>
      </c>
    </row>
    <row r="27" spans="1:5" ht="60">
      <c r="A27" s="3" t="s">
        <v>1236</v>
      </c>
      <c r="B27" s="4" t="s">
        <v>5</v>
      </c>
      <c r="C27" s="4" t="s">
        <v>5</v>
      </c>
      <c r="D27" s="4" t="s">
        <v>5</v>
      </c>
      <c r="E27" s="4" t="s">
        <v>5</v>
      </c>
    </row>
    <row r="28" spans="1:5">
      <c r="A28" s="2" t="s">
        <v>82</v>
      </c>
      <c r="B28" s="6">
        <v>123579</v>
      </c>
      <c r="C28" s="6">
        <v>130722</v>
      </c>
      <c r="D28" s="6">
        <v>373606</v>
      </c>
      <c r="E28" s="6">
        <v>400416</v>
      </c>
    </row>
    <row r="29" spans="1:5">
      <c r="A29" s="2" t="s">
        <v>1237</v>
      </c>
      <c r="B29" s="6">
        <v>42875</v>
      </c>
      <c r="C29" s="6">
        <v>45274</v>
      </c>
      <c r="D29" s="6">
        <v>132918</v>
      </c>
      <c r="E29" s="6">
        <v>144309</v>
      </c>
    </row>
    <row r="30" spans="1:5">
      <c r="A30" s="2" t="s">
        <v>606</v>
      </c>
      <c r="B30" s="4" t="s">
        <v>5</v>
      </c>
      <c r="C30" s="4" t="s">
        <v>5</v>
      </c>
      <c r="D30" s="4" t="s">
        <v>5</v>
      </c>
      <c r="E30" s="4" t="s">
        <v>5</v>
      </c>
    </row>
    <row r="31" spans="1:5" ht="60">
      <c r="A31" s="3" t="s">
        <v>1236</v>
      </c>
      <c r="B31" s="4" t="s">
        <v>5</v>
      </c>
      <c r="C31" s="4" t="s">
        <v>5</v>
      </c>
      <c r="D31" s="4" t="s">
        <v>5</v>
      </c>
      <c r="E31" s="4" t="s">
        <v>5</v>
      </c>
    </row>
    <row r="32" spans="1:5">
      <c r="A32" s="2" t="s">
        <v>82</v>
      </c>
      <c r="B32" s="6">
        <v>209946</v>
      </c>
      <c r="C32" s="6">
        <v>200051</v>
      </c>
      <c r="D32" s="6">
        <v>559064</v>
      </c>
      <c r="E32" s="6">
        <v>538572</v>
      </c>
    </row>
    <row r="33" spans="1:5">
      <c r="A33" s="2" t="s">
        <v>1237</v>
      </c>
      <c r="B33" s="6">
        <v>56873</v>
      </c>
      <c r="C33" s="6">
        <v>46592</v>
      </c>
      <c r="D33" s="6">
        <v>119917</v>
      </c>
      <c r="E33" s="6">
        <v>102844</v>
      </c>
    </row>
    <row r="34" spans="1:5">
      <c r="A34" s="2" t="s">
        <v>1238</v>
      </c>
      <c r="B34" s="4" t="s">
        <v>5</v>
      </c>
      <c r="C34" s="4" t="s">
        <v>5</v>
      </c>
      <c r="D34" s="4" t="s">
        <v>5</v>
      </c>
      <c r="E34" s="4" t="s">
        <v>5</v>
      </c>
    </row>
    <row r="35" spans="1:5" ht="60">
      <c r="A35" s="3" t="s">
        <v>1236</v>
      </c>
      <c r="B35" s="4" t="s">
        <v>5</v>
      </c>
      <c r="C35" s="4" t="s">
        <v>5</v>
      </c>
      <c r="D35" s="4" t="s">
        <v>5</v>
      </c>
      <c r="E35" s="4" t="s">
        <v>5</v>
      </c>
    </row>
    <row r="36" spans="1:5">
      <c r="A36" s="2" t="s">
        <v>82</v>
      </c>
      <c r="B36" s="6">
        <v>738843</v>
      </c>
      <c r="C36" s="6">
        <v>738569</v>
      </c>
      <c r="D36" s="6">
        <v>2169726</v>
      </c>
      <c r="E36" s="6">
        <v>2212901</v>
      </c>
    </row>
    <row r="37" spans="1:5">
      <c r="A37" s="2" t="s">
        <v>1237</v>
      </c>
      <c r="B37" s="6">
        <v>177708</v>
      </c>
      <c r="C37" s="6">
        <v>165686</v>
      </c>
      <c r="D37" s="6">
        <v>511558</v>
      </c>
      <c r="E37" s="6">
        <v>513616</v>
      </c>
    </row>
    <row r="38" spans="1:5">
      <c r="A38" s="2" t="s">
        <v>115</v>
      </c>
      <c r="B38" s="4" t="s">
        <v>5</v>
      </c>
      <c r="C38" s="4" t="s">
        <v>5</v>
      </c>
      <c r="D38" s="4" t="s">
        <v>5</v>
      </c>
      <c r="E38" s="4" t="s">
        <v>5</v>
      </c>
    </row>
    <row r="39" spans="1:5" ht="60">
      <c r="A39" s="3" t="s">
        <v>1236</v>
      </c>
      <c r="B39" s="4" t="s">
        <v>5</v>
      </c>
      <c r="C39" s="4" t="s">
        <v>5</v>
      </c>
      <c r="D39" s="4" t="s">
        <v>5</v>
      </c>
      <c r="E39" s="4" t="s">
        <v>5</v>
      </c>
    </row>
    <row r="40" spans="1:5">
      <c r="A40" s="2" t="s">
        <v>619</v>
      </c>
      <c r="B40" s="4">
        <v>903</v>
      </c>
      <c r="C40" s="4">
        <v>956</v>
      </c>
      <c r="D40" s="6">
        <v>2714</v>
      </c>
      <c r="E40" s="6">
        <v>2872</v>
      </c>
    </row>
    <row r="41" spans="1:5">
      <c r="A41" s="2" t="s">
        <v>87</v>
      </c>
      <c r="B41" s="6">
        <v>13848</v>
      </c>
      <c r="C41" s="6">
        <v>10409</v>
      </c>
      <c r="D41" s="6">
        <v>42643</v>
      </c>
      <c r="E41" s="6">
        <v>34675</v>
      </c>
    </row>
    <row r="42" spans="1:5">
      <c r="A42" s="2" t="s">
        <v>86</v>
      </c>
      <c r="B42" s="6">
        <v>66168</v>
      </c>
      <c r="C42" s="6">
        <v>69002</v>
      </c>
      <c r="D42" s="4" t="s">
        <v>5</v>
      </c>
      <c r="E42" s="6">
        <v>209358</v>
      </c>
    </row>
    <row r="43" spans="1:5">
      <c r="A43" s="2" t="s">
        <v>88</v>
      </c>
      <c r="B43" s="4" t="s">
        <v>5</v>
      </c>
      <c r="C43" s="4" t="s">
        <v>5</v>
      </c>
      <c r="D43" s="6">
        <v>3836</v>
      </c>
      <c r="E43" s="6">
        <v>4829</v>
      </c>
    </row>
    <row r="44" spans="1:5">
      <c r="A44" s="2" t="s">
        <v>158</v>
      </c>
      <c r="B44" s="6">
        <v>1526</v>
      </c>
      <c r="C44" s="6">
        <v>2048</v>
      </c>
      <c r="D44" s="6">
        <v>11431</v>
      </c>
      <c r="E44" s="6">
        <v>9033</v>
      </c>
    </row>
    <row r="45" spans="1:5">
      <c r="A45" s="2" t="s">
        <v>89</v>
      </c>
      <c r="B45" s="4" t="s">
        <v>5</v>
      </c>
      <c r="C45" s="4" t="s">
        <v>5</v>
      </c>
      <c r="D45" s="6">
        <v>20205</v>
      </c>
      <c r="E45" s="6">
        <v>6282</v>
      </c>
    </row>
    <row r="46" spans="1:5">
      <c r="A46" s="2" t="s">
        <v>89</v>
      </c>
      <c r="B46" s="4" t="s">
        <v>5</v>
      </c>
      <c r="C46" s="4" t="s">
        <v>5</v>
      </c>
      <c r="D46" s="4" t="s">
        <v>5</v>
      </c>
      <c r="E46" s="6">
        <v>6282</v>
      </c>
    </row>
    <row r="47" spans="1:5">
      <c r="A47" s="2" t="s">
        <v>620</v>
      </c>
      <c r="B47" s="4" t="s">
        <v>5</v>
      </c>
      <c r="C47" s="4" t="s">
        <v>5</v>
      </c>
      <c r="D47" s="4" t="s">
        <v>5</v>
      </c>
      <c r="E47" s="6">
        <v>2265</v>
      </c>
    </row>
    <row r="48" spans="1:5" ht="30">
      <c r="A48" s="2" t="s">
        <v>625</v>
      </c>
      <c r="B48" s="8">
        <v>103934</v>
      </c>
      <c r="C48" s="8">
        <v>87364</v>
      </c>
      <c r="D48" s="8">
        <v>282289</v>
      </c>
      <c r="E48" s="8">
        <v>27449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39</v>
      </c>
      <c r="B1" s="7" t="s">
        <v>2</v>
      </c>
      <c r="C1" s="7" t="s">
        <v>26</v>
      </c>
    </row>
    <row r="2" spans="1:3" ht="30">
      <c r="A2" s="1" t="s">
        <v>25</v>
      </c>
      <c r="B2" s="7"/>
      <c r="C2" s="7"/>
    </row>
    <row r="3" spans="1:3" ht="30">
      <c r="A3" s="3" t="s">
        <v>1240</v>
      </c>
      <c r="B3" s="4" t="s">
        <v>5</v>
      </c>
      <c r="C3" s="4" t="s">
        <v>5</v>
      </c>
    </row>
    <row r="4" spans="1:3">
      <c r="A4" s="2" t="s">
        <v>472</v>
      </c>
      <c r="B4" s="8">
        <v>4509581</v>
      </c>
      <c r="C4" s="8">
        <v>5741731</v>
      </c>
    </row>
    <row r="5" spans="1:3">
      <c r="A5" s="2" t="s">
        <v>567</v>
      </c>
      <c r="B5" s="4" t="s">
        <v>5</v>
      </c>
      <c r="C5" s="4" t="s">
        <v>5</v>
      </c>
    </row>
    <row r="6" spans="1:3" ht="30">
      <c r="A6" s="3" t="s">
        <v>1240</v>
      </c>
      <c r="B6" s="4" t="s">
        <v>5</v>
      </c>
      <c r="C6" s="4" t="s">
        <v>5</v>
      </c>
    </row>
    <row r="7" spans="1:3">
      <c r="A7" s="2" t="s">
        <v>472</v>
      </c>
      <c r="B7" s="6">
        <v>1162456</v>
      </c>
      <c r="C7" s="6">
        <v>1190234</v>
      </c>
    </row>
    <row r="8" spans="1:3">
      <c r="A8" s="2" t="s">
        <v>576</v>
      </c>
      <c r="B8" s="4" t="s">
        <v>5</v>
      </c>
      <c r="C8" s="4" t="s">
        <v>5</v>
      </c>
    </row>
    <row r="9" spans="1:3" ht="30">
      <c r="A9" s="3" t="s">
        <v>1240</v>
      </c>
      <c r="B9" s="4" t="s">
        <v>5</v>
      </c>
      <c r="C9" s="4" t="s">
        <v>5</v>
      </c>
    </row>
    <row r="10" spans="1:3">
      <c r="A10" s="2" t="s">
        <v>472</v>
      </c>
      <c r="B10" s="6">
        <v>124980</v>
      </c>
      <c r="C10" s="6">
        <v>125618</v>
      </c>
    </row>
    <row r="11" spans="1:3">
      <c r="A11" s="2" t="s">
        <v>614</v>
      </c>
      <c r="B11" s="4" t="s">
        <v>5</v>
      </c>
      <c r="C11" s="4" t="s">
        <v>5</v>
      </c>
    </row>
    <row r="12" spans="1:3" ht="30">
      <c r="A12" s="3" t="s">
        <v>1240</v>
      </c>
      <c r="B12" s="4" t="s">
        <v>5</v>
      </c>
      <c r="C12" s="4" t="s">
        <v>5</v>
      </c>
    </row>
    <row r="13" spans="1:3">
      <c r="A13" s="2" t="s">
        <v>472</v>
      </c>
      <c r="B13" s="6">
        <v>1330648</v>
      </c>
      <c r="C13" s="6">
        <v>1349155</v>
      </c>
    </row>
    <row r="14" spans="1:3">
      <c r="A14" s="2" t="s">
        <v>595</v>
      </c>
      <c r="B14" s="4" t="s">
        <v>5</v>
      </c>
      <c r="C14" s="4" t="s">
        <v>5</v>
      </c>
    </row>
    <row r="15" spans="1:3" ht="30">
      <c r="A15" s="3" t="s">
        <v>1240</v>
      </c>
      <c r="B15" s="4" t="s">
        <v>5</v>
      </c>
      <c r="C15" s="4" t="s">
        <v>5</v>
      </c>
    </row>
    <row r="16" spans="1:3">
      <c r="A16" s="2" t="s">
        <v>472</v>
      </c>
      <c r="B16" s="6">
        <v>1473592</v>
      </c>
      <c r="C16" s="6">
        <v>1511606</v>
      </c>
    </row>
    <row r="17" spans="1:3">
      <c r="A17" s="2" t="s">
        <v>606</v>
      </c>
      <c r="B17" s="4" t="s">
        <v>5</v>
      </c>
      <c r="C17" s="4" t="s">
        <v>5</v>
      </c>
    </row>
    <row r="18" spans="1:3" ht="30">
      <c r="A18" s="3" t="s">
        <v>1240</v>
      </c>
      <c r="B18" s="4" t="s">
        <v>5</v>
      </c>
      <c r="C18" s="4" t="s">
        <v>5</v>
      </c>
    </row>
    <row r="19" spans="1:3">
      <c r="A19" s="2" t="s">
        <v>472</v>
      </c>
      <c r="B19" s="4">
        <v>0</v>
      </c>
      <c r="C19" s="6">
        <v>1334714</v>
      </c>
    </row>
    <row r="20" spans="1:3">
      <c r="A20" s="2" t="s">
        <v>1238</v>
      </c>
      <c r="B20" s="4" t="s">
        <v>5</v>
      </c>
      <c r="C20" s="4" t="s">
        <v>5</v>
      </c>
    </row>
    <row r="21" spans="1:3" ht="30">
      <c r="A21" s="3" t="s">
        <v>1240</v>
      </c>
      <c r="B21" s="4" t="s">
        <v>5</v>
      </c>
      <c r="C21" s="4" t="s">
        <v>5</v>
      </c>
    </row>
    <row r="22" spans="1:3">
      <c r="A22" s="2" t="s">
        <v>472</v>
      </c>
      <c r="B22" s="6">
        <v>4091676</v>
      </c>
      <c r="C22" s="6">
        <v>5511327</v>
      </c>
    </row>
    <row r="23" spans="1:3">
      <c r="A23" s="2" t="s">
        <v>628</v>
      </c>
      <c r="B23" s="4" t="s">
        <v>5</v>
      </c>
      <c r="C23" s="4" t="s">
        <v>5</v>
      </c>
    </row>
    <row r="24" spans="1:3" ht="30">
      <c r="A24" s="3" t="s">
        <v>1240</v>
      </c>
      <c r="B24" s="4" t="s">
        <v>5</v>
      </c>
      <c r="C24" s="4" t="s">
        <v>5</v>
      </c>
    </row>
    <row r="25" spans="1:3">
      <c r="A25" s="2" t="s">
        <v>472</v>
      </c>
      <c r="B25" s="6">
        <v>417905</v>
      </c>
      <c r="C25" s="6">
        <v>230267</v>
      </c>
    </row>
    <row r="26" spans="1:3">
      <c r="A26" s="2" t="s">
        <v>79</v>
      </c>
      <c r="B26" s="4" t="s">
        <v>5</v>
      </c>
      <c r="C26" s="4" t="s">
        <v>5</v>
      </c>
    </row>
    <row r="27" spans="1:3" ht="30">
      <c r="A27" s="3" t="s">
        <v>1240</v>
      </c>
      <c r="B27" s="4" t="s">
        <v>5</v>
      </c>
      <c r="C27" s="4" t="s">
        <v>5</v>
      </c>
    </row>
    <row r="28" spans="1:3">
      <c r="A28" s="2" t="s">
        <v>472</v>
      </c>
      <c r="B28" s="8">
        <v>0</v>
      </c>
      <c r="C28" s="8">
        <v>1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45">
      <c r="A1" s="1" t="s">
        <v>1241</v>
      </c>
      <c r="B1" s="7" t="s">
        <v>2</v>
      </c>
      <c r="C1" s="7" t="s">
        <v>26</v>
      </c>
      <c r="D1" s="7" t="s">
        <v>74</v>
      </c>
      <c r="E1" s="7" t="s">
        <v>1115</v>
      </c>
      <c r="F1" s="7" t="s">
        <v>1107</v>
      </c>
    </row>
    <row r="2" spans="1:6" ht="30">
      <c r="A2" s="1" t="s">
        <v>25</v>
      </c>
      <c r="B2" s="7"/>
      <c r="C2" s="7"/>
      <c r="D2" s="7"/>
      <c r="E2" s="7"/>
      <c r="F2" s="7"/>
    </row>
    <row r="3" spans="1:6">
      <c r="A3" s="3" t="s">
        <v>472</v>
      </c>
      <c r="B3" s="4" t="s">
        <v>5</v>
      </c>
      <c r="C3" s="4" t="s">
        <v>5</v>
      </c>
      <c r="D3" s="4" t="s">
        <v>5</v>
      </c>
      <c r="E3" s="4" t="s">
        <v>5</v>
      </c>
      <c r="F3" s="4" t="s">
        <v>5</v>
      </c>
    </row>
    <row r="4" spans="1:6" ht="30">
      <c r="A4" s="2" t="s">
        <v>194</v>
      </c>
      <c r="B4" s="8">
        <v>120910</v>
      </c>
      <c r="C4" s="8">
        <v>177838</v>
      </c>
      <c r="D4" s="8">
        <v>165803</v>
      </c>
      <c r="E4" s="8">
        <v>165803</v>
      </c>
      <c r="F4" s="8">
        <v>192545</v>
      </c>
    </row>
    <row r="5" spans="1:6">
      <c r="A5" s="2" t="s">
        <v>1242</v>
      </c>
      <c r="B5" s="6">
        <v>109541</v>
      </c>
      <c r="C5" s="6">
        <v>156842</v>
      </c>
      <c r="D5" s="4" t="s">
        <v>5</v>
      </c>
      <c r="E5" s="4" t="s">
        <v>5</v>
      </c>
      <c r="F5" s="4" t="s">
        <v>5</v>
      </c>
    </row>
    <row r="6" spans="1:6">
      <c r="A6" s="2" t="s">
        <v>35</v>
      </c>
      <c r="B6" s="6">
        <v>2278854</v>
      </c>
      <c r="C6" s="6">
        <v>3505613</v>
      </c>
      <c r="D6" s="4" t="s">
        <v>5</v>
      </c>
      <c r="E6" s="4" t="s">
        <v>5</v>
      </c>
      <c r="F6" s="4" t="s">
        <v>5</v>
      </c>
    </row>
    <row r="7" spans="1:6" ht="45">
      <c r="A7" s="2" t="s">
        <v>1243</v>
      </c>
      <c r="B7" s="6">
        <v>221400</v>
      </c>
      <c r="C7" s="4">
        <v>0</v>
      </c>
      <c r="D7" s="4" t="s">
        <v>5</v>
      </c>
      <c r="E7" s="4" t="s">
        <v>5</v>
      </c>
      <c r="F7" s="4" t="s">
        <v>5</v>
      </c>
    </row>
    <row r="8" spans="1:6">
      <c r="A8" s="2" t="s">
        <v>1244</v>
      </c>
      <c r="B8" s="4">
        <v>0</v>
      </c>
      <c r="C8" s="4">
        <v>0</v>
      </c>
      <c r="D8" s="4" t="s">
        <v>5</v>
      </c>
      <c r="E8" s="4" t="s">
        <v>5</v>
      </c>
      <c r="F8" s="4" t="s">
        <v>5</v>
      </c>
    </row>
    <row r="9" spans="1:6">
      <c r="A9" s="2" t="s">
        <v>1245</v>
      </c>
      <c r="B9" s="6">
        <v>110656</v>
      </c>
      <c r="C9" s="6">
        <v>145468</v>
      </c>
      <c r="D9" s="4" t="s">
        <v>5</v>
      </c>
      <c r="E9" s="4" t="s">
        <v>5</v>
      </c>
      <c r="F9" s="4" t="s">
        <v>5</v>
      </c>
    </row>
    <row r="10" spans="1:6">
      <c r="A10" s="2" t="s">
        <v>39</v>
      </c>
      <c r="B10" s="6">
        <v>982910</v>
      </c>
      <c r="C10" s="6">
        <v>1070660</v>
      </c>
      <c r="D10" s="4" t="s">
        <v>5</v>
      </c>
      <c r="E10" s="4" t="s">
        <v>5</v>
      </c>
      <c r="F10" s="4" t="s">
        <v>5</v>
      </c>
    </row>
    <row r="11" spans="1:6">
      <c r="A11" s="2" t="s">
        <v>40</v>
      </c>
      <c r="B11" s="6">
        <v>685310</v>
      </c>
      <c r="C11" s="6">
        <v>685310</v>
      </c>
      <c r="D11" s="4" t="s">
        <v>5</v>
      </c>
      <c r="E11" s="4" t="s">
        <v>5</v>
      </c>
      <c r="F11" s="4" t="s">
        <v>5</v>
      </c>
    </row>
    <row r="12" spans="1:6">
      <c r="A12" s="2" t="s">
        <v>41</v>
      </c>
      <c r="B12" s="6">
        <v>4509581</v>
      </c>
      <c r="C12" s="6">
        <v>5741731</v>
      </c>
      <c r="D12" s="4" t="s">
        <v>5</v>
      </c>
      <c r="E12" s="4" t="s">
        <v>5</v>
      </c>
      <c r="F12" s="4" t="s">
        <v>5</v>
      </c>
    </row>
    <row r="13" spans="1:6">
      <c r="A13" s="3" t="s">
        <v>1246</v>
      </c>
      <c r="B13" s="4" t="s">
        <v>5</v>
      </c>
      <c r="C13" s="4" t="s">
        <v>5</v>
      </c>
      <c r="D13" s="4" t="s">
        <v>5</v>
      </c>
      <c r="E13" s="4" t="s">
        <v>5</v>
      </c>
      <c r="F13" s="4" t="s">
        <v>5</v>
      </c>
    </row>
    <row r="14" spans="1:6">
      <c r="A14" s="2" t="s">
        <v>43</v>
      </c>
      <c r="B14" s="6">
        <v>27693</v>
      </c>
      <c r="C14" s="6">
        <v>33559</v>
      </c>
      <c r="D14" s="4" t="s">
        <v>5</v>
      </c>
      <c r="E14" s="4" t="s">
        <v>5</v>
      </c>
      <c r="F14" s="4" t="s">
        <v>5</v>
      </c>
    </row>
    <row r="15" spans="1:6">
      <c r="A15" s="2" t="s">
        <v>42</v>
      </c>
      <c r="B15" s="6">
        <v>322594</v>
      </c>
      <c r="C15" s="6">
        <v>420304</v>
      </c>
      <c r="D15" s="4" t="s">
        <v>5</v>
      </c>
      <c r="E15" s="4" t="s">
        <v>5</v>
      </c>
      <c r="F15" s="4" t="s">
        <v>5</v>
      </c>
    </row>
    <row r="16" spans="1:6" ht="30">
      <c r="A16" s="2" t="s">
        <v>652</v>
      </c>
      <c r="B16" s="4">
        <v>0</v>
      </c>
      <c r="C16" s="4">
        <v>0</v>
      </c>
      <c r="D16" s="4" t="s">
        <v>5</v>
      </c>
      <c r="E16" s="4" t="s">
        <v>5</v>
      </c>
      <c r="F16" s="4" t="s">
        <v>5</v>
      </c>
    </row>
    <row r="17" spans="1:6">
      <c r="A17" s="2" t="s">
        <v>654</v>
      </c>
      <c r="B17" s="4">
        <v>0</v>
      </c>
      <c r="C17" s="4">
        <v>0</v>
      </c>
      <c r="D17" s="4" t="s">
        <v>5</v>
      </c>
      <c r="E17" s="4" t="s">
        <v>5</v>
      </c>
      <c r="F17" s="4" t="s">
        <v>5</v>
      </c>
    </row>
    <row r="18" spans="1:6" ht="30">
      <c r="A18" s="2" t="s">
        <v>48</v>
      </c>
      <c r="B18" s="6">
        <v>3432725</v>
      </c>
      <c r="C18" s="6">
        <v>4352932</v>
      </c>
      <c r="D18" s="4" t="s">
        <v>5</v>
      </c>
      <c r="E18" s="4" t="s">
        <v>5</v>
      </c>
      <c r="F18" s="4" t="s">
        <v>5</v>
      </c>
    </row>
    <row r="19" spans="1:6">
      <c r="A19" s="2" t="s">
        <v>658</v>
      </c>
      <c r="B19" s="6">
        <v>263962</v>
      </c>
      <c r="C19" s="6">
        <v>284499</v>
      </c>
      <c r="D19" s="4" t="s">
        <v>5</v>
      </c>
      <c r="E19" s="4" t="s">
        <v>5</v>
      </c>
      <c r="F19" s="4" t="s">
        <v>5</v>
      </c>
    </row>
    <row r="20" spans="1:6">
      <c r="A20" s="2" t="s">
        <v>659</v>
      </c>
      <c r="B20" s="6">
        <v>1084</v>
      </c>
      <c r="C20" s="6">
        <v>1082</v>
      </c>
      <c r="D20" s="4" t="s">
        <v>5</v>
      </c>
      <c r="E20" s="4" t="s">
        <v>5</v>
      </c>
      <c r="F20" s="4" t="s">
        <v>5</v>
      </c>
    </row>
    <row r="21" spans="1:6">
      <c r="A21" s="2" t="s">
        <v>55</v>
      </c>
      <c r="B21" s="6">
        <v>914391</v>
      </c>
      <c r="C21" s="6">
        <v>902496</v>
      </c>
      <c r="D21" s="4" t="s">
        <v>5</v>
      </c>
      <c r="E21" s="4" t="s">
        <v>5</v>
      </c>
      <c r="F21" s="4" t="s">
        <v>5</v>
      </c>
    </row>
    <row r="22" spans="1:6">
      <c r="A22" s="2" t="s">
        <v>663</v>
      </c>
      <c r="B22" s="6">
        <v>-452692</v>
      </c>
      <c r="C22" s="6">
        <v>-432074</v>
      </c>
      <c r="D22" s="4" t="s">
        <v>5</v>
      </c>
      <c r="E22" s="4" t="s">
        <v>5</v>
      </c>
      <c r="F22" s="4" t="s">
        <v>5</v>
      </c>
    </row>
    <row r="23" spans="1:6" ht="30">
      <c r="A23" s="2" t="s">
        <v>1247</v>
      </c>
      <c r="B23" s="4">
        <v>-226</v>
      </c>
      <c r="C23" s="6">
        <v>-1517</v>
      </c>
      <c r="D23" s="4" t="s">
        <v>5</v>
      </c>
      <c r="E23" s="4" t="s">
        <v>5</v>
      </c>
      <c r="F23" s="4" t="s">
        <v>5</v>
      </c>
    </row>
    <row r="24" spans="1:6" ht="30">
      <c r="A24" s="2" t="s">
        <v>58</v>
      </c>
      <c r="B24" s="6">
        <v>462557</v>
      </c>
      <c r="C24" s="6">
        <v>469987</v>
      </c>
      <c r="D24" s="4" t="s">
        <v>5</v>
      </c>
      <c r="E24" s="4" t="s">
        <v>5</v>
      </c>
      <c r="F24" s="4" t="s">
        <v>5</v>
      </c>
    </row>
    <row r="25" spans="1:6">
      <c r="A25" s="2" t="s">
        <v>59</v>
      </c>
      <c r="B25" s="4">
        <v>50</v>
      </c>
      <c r="C25" s="6">
        <v>180450</v>
      </c>
      <c r="D25" s="6">
        <v>200701</v>
      </c>
      <c r="E25" s="4" t="s">
        <v>5</v>
      </c>
      <c r="F25" s="6">
        <v>163336</v>
      </c>
    </row>
    <row r="26" spans="1:6">
      <c r="A26" s="2" t="s">
        <v>60</v>
      </c>
      <c r="B26" s="6">
        <v>462607</v>
      </c>
      <c r="C26" s="6">
        <v>650437</v>
      </c>
      <c r="D26" s="6">
        <v>710472</v>
      </c>
      <c r="E26" s="4" t="s">
        <v>5</v>
      </c>
      <c r="F26" s="6">
        <v>467127</v>
      </c>
    </row>
    <row r="27" spans="1:6" ht="30">
      <c r="A27" s="2" t="s">
        <v>61</v>
      </c>
      <c r="B27" s="6">
        <v>4509581</v>
      </c>
      <c r="C27" s="6">
        <v>5741731</v>
      </c>
      <c r="D27" s="4" t="s">
        <v>5</v>
      </c>
      <c r="E27" s="4" t="s">
        <v>5</v>
      </c>
      <c r="F27" s="4" t="s">
        <v>5</v>
      </c>
    </row>
    <row r="28" spans="1:6">
      <c r="A28" s="2" t="s">
        <v>200</v>
      </c>
      <c r="B28" s="4" t="s">
        <v>5</v>
      </c>
      <c r="C28" s="4" t="s">
        <v>5</v>
      </c>
      <c r="D28" s="4" t="s">
        <v>5</v>
      </c>
      <c r="E28" s="4" t="s">
        <v>5</v>
      </c>
      <c r="F28" s="4" t="s">
        <v>5</v>
      </c>
    </row>
    <row r="29" spans="1:6">
      <c r="A29" s="3" t="s">
        <v>472</v>
      </c>
      <c r="B29" s="4" t="s">
        <v>5</v>
      </c>
      <c r="C29" s="4" t="s">
        <v>5</v>
      </c>
      <c r="D29" s="4" t="s">
        <v>5</v>
      </c>
      <c r="E29" s="4" t="s">
        <v>5</v>
      </c>
      <c r="F29" s="4" t="s">
        <v>5</v>
      </c>
    </row>
    <row r="30" spans="1:6" ht="30">
      <c r="A30" s="2" t="s">
        <v>194</v>
      </c>
      <c r="B30" s="4">
        <v>2</v>
      </c>
      <c r="C30" s="4">
        <v>0</v>
      </c>
      <c r="D30" s="4" t="s">
        <v>5</v>
      </c>
      <c r="E30" s="4">
        <v>0</v>
      </c>
      <c r="F30" s="6">
        <v>2520</v>
      </c>
    </row>
    <row r="31" spans="1:6">
      <c r="A31" s="2" t="s">
        <v>1242</v>
      </c>
      <c r="B31" s="6">
        <v>7391</v>
      </c>
      <c r="C31" s="6">
        <v>13772</v>
      </c>
      <c r="D31" s="4" t="s">
        <v>5</v>
      </c>
      <c r="E31" s="4" t="s">
        <v>5</v>
      </c>
      <c r="F31" s="4" t="s">
        <v>5</v>
      </c>
    </row>
    <row r="32" spans="1:6">
      <c r="A32" s="2" t="s">
        <v>35</v>
      </c>
      <c r="B32" s="6">
        <v>56617</v>
      </c>
      <c r="C32" s="6">
        <v>69309</v>
      </c>
      <c r="D32" s="4" t="s">
        <v>5</v>
      </c>
      <c r="E32" s="4" t="s">
        <v>5</v>
      </c>
      <c r="F32" s="4" t="s">
        <v>5</v>
      </c>
    </row>
    <row r="33" spans="1:6" ht="45">
      <c r="A33" s="2" t="s">
        <v>1243</v>
      </c>
      <c r="B33" s="6">
        <v>3340711</v>
      </c>
      <c r="C33" s="6">
        <v>3265579</v>
      </c>
      <c r="D33" s="4" t="s">
        <v>5</v>
      </c>
      <c r="E33" s="4" t="s">
        <v>5</v>
      </c>
      <c r="F33" s="4" t="s">
        <v>5</v>
      </c>
    </row>
    <row r="34" spans="1:6">
      <c r="A34" s="2" t="s">
        <v>1244</v>
      </c>
      <c r="B34" s="4">
        <v>0</v>
      </c>
      <c r="C34" s="4">
        <v>0</v>
      </c>
      <c r="D34" s="4" t="s">
        <v>5</v>
      </c>
      <c r="E34" s="4" t="s">
        <v>5</v>
      </c>
      <c r="F34" s="4" t="s">
        <v>5</v>
      </c>
    </row>
    <row r="35" spans="1:6">
      <c r="A35" s="2" t="s">
        <v>1245</v>
      </c>
      <c r="B35" s="6">
        <v>37872</v>
      </c>
      <c r="C35" s="6">
        <v>43470</v>
      </c>
      <c r="D35" s="4" t="s">
        <v>5</v>
      </c>
      <c r="E35" s="4" t="s">
        <v>5</v>
      </c>
      <c r="F35" s="4" t="s">
        <v>5</v>
      </c>
    </row>
    <row r="36" spans="1:6">
      <c r="A36" s="2" t="s">
        <v>39</v>
      </c>
      <c r="B36" s="4">
        <v>0</v>
      </c>
      <c r="C36" s="4">
        <v>0</v>
      </c>
      <c r="D36" s="4" t="s">
        <v>5</v>
      </c>
      <c r="E36" s="4" t="s">
        <v>5</v>
      </c>
      <c r="F36" s="4" t="s">
        <v>5</v>
      </c>
    </row>
    <row r="37" spans="1:6">
      <c r="A37" s="2" t="s">
        <v>40</v>
      </c>
      <c r="B37" s="4">
        <v>0</v>
      </c>
      <c r="C37" s="4">
        <v>0</v>
      </c>
      <c r="D37" s="4" t="s">
        <v>5</v>
      </c>
      <c r="E37" s="4" t="s">
        <v>5</v>
      </c>
      <c r="F37" s="4" t="s">
        <v>5</v>
      </c>
    </row>
    <row r="38" spans="1:6">
      <c r="A38" s="2" t="s">
        <v>41</v>
      </c>
      <c r="B38" s="6">
        <v>3442593</v>
      </c>
      <c r="C38" s="6">
        <v>3392130</v>
      </c>
      <c r="D38" s="4" t="s">
        <v>5</v>
      </c>
      <c r="E38" s="4" t="s">
        <v>5</v>
      </c>
      <c r="F38" s="4" t="s">
        <v>5</v>
      </c>
    </row>
    <row r="39" spans="1:6">
      <c r="A39" s="3" t="s">
        <v>1246</v>
      </c>
      <c r="B39" s="4" t="s">
        <v>5</v>
      </c>
      <c r="C39" s="4" t="s">
        <v>5</v>
      </c>
      <c r="D39" s="4" t="s">
        <v>5</v>
      </c>
      <c r="E39" s="4" t="s">
        <v>5</v>
      </c>
      <c r="F39" s="4" t="s">
        <v>5</v>
      </c>
    </row>
    <row r="40" spans="1:6">
      <c r="A40" s="2" t="s">
        <v>43</v>
      </c>
      <c r="B40" s="6">
        <v>21500</v>
      </c>
      <c r="C40" s="6">
        <v>21500</v>
      </c>
      <c r="D40" s="4" t="s">
        <v>5</v>
      </c>
      <c r="E40" s="4" t="s">
        <v>5</v>
      </c>
      <c r="F40" s="4" t="s">
        <v>5</v>
      </c>
    </row>
    <row r="41" spans="1:6">
      <c r="A41" s="2" t="s">
        <v>42</v>
      </c>
      <c r="B41" s="6">
        <v>52748</v>
      </c>
      <c r="C41" s="6">
        <v>57156</v>
      </c>
      <c r="D41" s="4" t="s">
        <v>5</v>
      </c>
      <c r="E41" s="4" t="s">
        <v>5</v>
      </c>
      <c r="F41" s="4" t="s">
        <v>5</v>
      </c>
    </row>
    <row r="42" spans="1:6" ht="30">
      <c r="A42" s="2" t="s">
        <v>652</v>
      </c>
      <c r="B42" s="4">
        <v>0</v>
      </c>
      <c r="C42" s="4">
        <v>0</v>
      </c>
      <c r="D42" s="4" t="s">
        <v>5</v>
      </c>
      <c r="E42" s="4" t="s">
        <v>5</v>
      </c>
      <c r="F42" s="4" t="s">
        <v>5</v>
      </c>
    </row>
    <row r="43" spans="1:6">
      <c r="A43" s="2" t="s">
        <v>654</v>
      </c>
      <c r="B43" s="6">
        <v>672643</v>
      </c>
      <c r="C43" s="6">
        <v>512358</v>
      </c>
      <c r="D43" s="4" t="s">
        <v>5</v>
      </c>
      <c r="E43" s="4" t="s">
        <v>5</v>
      </c>
      <c r="F43" s="4" t="s">
        <v>5</v>
      </c>
    </row>
    <row r="44" spans="1:6" ht="30">
      <c r="A44" s="2" t="s">
        <v>48</v>
      </c>
      <c r="B44" s="6">
        <v>2193920</v>
      </c>
      <c r="C44" s="6">
        <v>2285910</v>
      </c>
      <c r="D44" s="4" t="s">
        <v>5</v>
      </c>
      <c r="E44" s="4" t="s">
        <v>5</v>
      </c>
      <c r="F44" s="4" t="s">
        <v>5</v>
      </c>
    </row>
    <row r="45" spans="1:6">
      <c r="A45" s="2" t="s">
        <v>658</v>
      </c>
      <c r="B45" s="6">
        <v>39225</v>
      </c>
      <c r="C45" s="6">
        <v>45219</v>
      </c>
      <c r="D45" s="4" t="s">
        <v>5</v>
      </c>
      <c r="E45" s="4" t="s">
        <v>5</v>
      </c>
      <c r="F45" s="4" t="s">
        <v>5</v>
      </c>
    </row>
    <row r="46" spans="1:6">
      <c r="A46" s="2" t="s">
        <v>659</v>
      </c>
      <c r="B46" s="6">
        <v>1084</v>
      </c>
      <c r="C46" s="6">
        <v>1082</v>
      </c>
      <c r="D46" s="4" t="s">
        <v>5</v>
      </c>
      <c r="E46" s="4" t="s">
        <v>5</v>
      </c>
      <c r="F46" s="4" t="s">
        <v>5</v>
      </c>
    </row>
    <row r="47" spans="1:6">
      <c r="A47" s="2" t="s">
        <v>55</v>
      </c>
      <c r="B47" s="6">
        <v>914391</v>
      </c>
      <c r="C47" s="6">
        <v>902496</v>
      </c>
      <c r="D47" s="4" t="s">
        <v>5</v>
      </c>
      <c r="E47" s="4" t="s">
        <v>5</v>
      </c>
      <c r="F47" s="4" t="s">
        <v>5</v>
      </c>
    </row>
    <row r="48" spans="1:6">
      <c r="A48" s="2" t="s">
        <v>663</v>
      </c>
      <c r="B48" s="6">
        <v>-452692</v>
      </c>
      <c r="C48" s="6">
        <v>-432074</v>
      </c>
      <c r="D48" s="4" t="s">
        <v>5</v>
      </c>
      <c r="E48" s="4" t="s">
        <v>5</v>
      </c>
      <c r="F48" s="4" t="s">
        <v>5</v>
      </c>
    </row>
    <row r="49" spans="1:6" ht="30">
      <c r="A49" s="2" t="s">
        <v>1247</v>
      </c>
      <c r="B49" s="4">
        <v>-226</v>
      </c>
      <c r="C49" s="6">
        <v>-1517</v>
      </c>
      <c r="D49" s="4" t="s">
        <v>5</v>
      </c>
      <c r="E49" s="4" t="s">
        <v>5</v>
      </c>
      <c r="F49" s="4" t="s">
        <v>5</v>
      </c>
    </row>
    <row r="50" spans="1:6" ht="30">
      <c r="A50" s="2" t="s">
        <v>58</v>
      </c>
      <c r="B50" s="6">
        <v>462557</v>
      </c>
      <c r="C50" s="6">
        <v>469987</v>
      </c>
      <c r="D50" s="4" t="s">
        <v>5</v>
      </c>
      <c r="E50" s="4" t="s">
        <v>5</v>
      </c>
      <c r="F50" s="4" t="s">
        <v>5</v>
      </c>
    </row>
    <row r="51" spans="1:6">
      <c r="A51" s="2" t="s">
        <v>59</v>
      </c>
      <c r="B51" s="4">
        <v>0</v>
      </c>
      <c r="C51" s="4">
        <v>0</v>
      </c>
      <c r="D51" s="4" t="s">
        <v>5</v>
      </c>
      <c r="E51" s="4" t="s">
        <v>5</v>
      </c>
      <c r="F51" s="4" t="s">
        <v>5</v>
      </c>
    </row>
    <row r="52" spans="1:6">
      <c r="A52" s="2" t="s">
        <v>60</v>
      </c>
      <c r="B52" s="6">
        <v>462557</v>
      </c>
      <c r="C52" s="6">
        <v>469987</v>
      </c>
      <c r="D52" s="4" t="s">
        <v>5</v>
      </c>
      <c r="E52" s="4" t="s">
        <v>5</v>
      </c>
      <c r="F52" s="4" t="s">
        <v>5</v>
      </c>
    </row>
    <row r="53" spans="1:6" ht="30">
      <c r="A53" s="2" t="s">
        <v>61</v>
      </c>
      <c r="B53" s="6">
        <v>3442593</v>
      </c>
      <c r="C53" s="6">
        <v>3392130</v>
      </c>
      <c r="D53" s="4" t="s">
        <v>5</v>
      </c>
      <c r="E53" s="4" t="s">
        <v>5</v>
      </c>
      <c r="F53" s="4" t="s">
        <v>5</v>
      </c>
    </row>
    <row r="54" spans="1:6">
      <c r="A54" s="2" t="s">
        <v>930</v>
      </c>
      <c r="B54" s="4" t="s">
        <v>5</v>
      </c>
      <c r="C54" s="4" t="s">
        <v>5</v>
      </c>
      <c r="D54" s="4" t="s">
        <v>5</v>
      </c>
      <c r="E54" s="4" t="s">
        <v>5</v>
      </c>
      <c r="F54" s="4" t="s">
        <v>5</v>
      </c>
    </row>
    <row r="55" spans="1:6">
      <c r="A55" s="3" t="s">
        <v>472</v>
      </c>
      <c r="B55" s="4" t="s">
        <v>5</v>
      </c>
      <c r="C55" s="4" t="s">
        <v>5</v>
      </c>
      <c r="D55" s="4" t="s">
        <v>5</v>
      </c>
      <c r="E55" s="4" t="s">
        <v>5</v>
      </c>
      <c r="F55" s="4" t="s">
        <v>5</v>
      </c>
    </row>
    <row r="56" spans="1:6" ht="30">
      <c r="A56" s="2" t="s">
        <v>194</v>
      </c>
      <c r="B56" s="6">
        <v>91028</v>
      </c>
      <c r="C56" s="6">
        <v>106445</v>
      </c>
      <c r="D56" s="4" t="s">
        <v>5</v>
      </c>
      <c r="E56" s="6">
        <v>99487</v>
      </c>
      <c r="F56" s="6">
        <v>118714</v>
      </c>
    </row>
    <row r="57" spans="1:6">
      <c r="A57" s="2" t="s">
        <v>1242</v>
      </c>
      <c r="B57" s="6">
        <v>73633</v>
      </c>
      <c r="C57" s="6">
        <v>67991</v>
      </c>
      <c r="D57" s="4" t="s">
        <v>5</v>
      </c>
      <c r="E57" s="4" t="s">
        <v>5</v>
      </c>
      <c r="F57" s="4" t="s">
        <v>5</v>
      </c>
    </row>
    <row r="58" spans="1:6">
      <c r="A58" s="2" t="s">
        <v>35</v>
      </c>
      <c r="B58" s="6">
        <v>1773400</v>
      </c>
      <c r="C58" s="6">
        <v>1808450</v>
      </c>
      <c r="D58" s="4" t="s">
        <v>5</v>
      </c>
      <c r="E58" s="4" t="s">
        <v>5</v>
      </c>
      <c r="F58" s="4" t="s">
        <v>5</v>
      </c>
    </row>
    <row r="59" spans="1:6" ht="45">
      <c r="A59" s="2" t="s">
        <v>1243</v>
      </c>
      <c r="B59" s="6">
        <v>177048</v>
      </c>
      <c r="C59" s="6">
        <v>129692</v>
      </c>
      <c r="D59" s="4" t="s">
        <v>5</v>
      </c>
      <c r="E59" s="4" t="s">
        <v>5</v>
      </c>
      <c r="F59" s="4" t="s">
        <v>5</v>
      </c>
    </row>
    <row r="60" spans="1:6">
      <c r="A60" s="2" t="s">
        <v>1244</v>
      </c>
      <c r="B60" s="6">
        <v>1644006</v>
      </c>
      <c r="C60" s="6">
        <v>1474412</v>
      </c>
      <c r="D60" s="4" t="s">
        <v>5</v>
      </c>
      <c r="E60" s="4" t="s">
        <v>5</v>
      </c>
      <c r="F60" s="4" t="s">
        <v>5</v>
      </c>
    </row>
    <row r="61" spans="1:6">
      <c r="A61" s="2" t="s">
        <v>1245</v>
      </c>
      <c r="B61" s="6">
        <v>6638</v>
      </c>
      <c r="C61" s="6">
        <v>8105</v>
      </c>
      <c r="D61" s="4" t="s">
        <v>5</v>
      </c>
      <c r="E61" s="4" t="s">
        <v>5</v>
      </c>
      <c r="F61" s="4" t="s">
        <v>5</v>
      </c>
    </row>
    <row r="62" spans="1:6">
      <c r="A62" s="2" t="s">
        <v>39</v>
      </c>
      <c r="B62" s="6">
        <v>463910</v>
      </c>
      <c r="C62" s="6">
        <v>465259</v>
      </c>
      <c r="D62" s="4" t="s">
        <v>5</v>
      </c>
      <c r="E62" s="4" t="s">
        <v>5</v>
      </c>
      <c r="F62" s="4" t="s">
        <v>5</v>
      </c>
    </row>
    <row r="63" spans="1:6">
      <c r="A63" s="2" t="s">
        <v>40</v>
      </c>
      <c r="B63" s="6">
        <v>212794</v>
      </c>
      <c r="C63" s="6">
        <v>212794</v>
      </c>
      <c r="D63" s="4" t="s">
        <v>5</v>
      </c>
      <c r="E63" s="4" t="s">
        <v>5</v>
      </c>
      <c r="F63" s="4" t="s">
        <v>5</v>
      </c>
    </row>
    <row r="64" spans="1:6">
      <c r="A64" s="2" t="s">
        <v>41</v>
      </c>
      <c r="B64" s="6">
        <v>4442457</v>
      </c>
      <c r="C64" s="6">
        <v>4273148</v>
      </c>
      <c r="D64" s="4" t="s">
        <v>5</v>
      </c>
      <c r="E64" s="4" t="s">
        <v>5</v>
      </c>
      <c r="F64" s="4" t="s">
        <v>5</v>
      </c>
    </row>
    <row r="65" spans="1:6">
      <c r="A65" s="3" t="s">
        <v>1246</v>
      </c>
      <c r="B65" s="4" t="s">
        <v>5</v>
      </c>
      <c r="C65" s="4" t="s">
        <v>5</v>
      </c>
      <c r="D65" s="4" t="s">
        <v>5</v>
      </c>
      <c r="E65" s="4" t="s">
        <v>5</v>
      </c>
      <c r="F65" s="4" t="s">
        <v>5</v>
      </c>
    </row>
    <row r="66" spans="1:6">
      <c r="A66" s="2" t="s">
        <v>43</v>
      </c>
      <c r="B66" s="4">
        <v>0</v>
      </c>
      <c r="C66" s="4">
        <v>0</v>
      </c>
      <c r="D66" s="4" t="s">
        <v>5</v>
      </c>
      <c r="E66" s="4" t="s">
        <v>5</v>
      </c>
      <c r="F66" s="4" t="s">
        <v>5</v>
      </c>
    </row>
    <row r="67" spans="1:6">
      <c r="A67" s="2" t="s">
        <v>42</v>
      </c>
      <c r="B67" s="6">
        <v>190007</v>
      </c>
      <c r="C67" s="6">
        <v>186539</v>
      </c>
      <c r="D67" s="4" t="s">
        <v>5</v>
      </c>
      <c r="E67" s="4" t="s">
        <v>5</v>
      </c>
      <c r="F67" s="4" t="s">
        <v>5</v>
      </c>
    </row>
    <row r="68" spans="1:6" ht="30">
      <c r="A68" s="2" t="s">
        <v>652</v>
      </c>
      <c r="B68" s="4">
        <v>0</v>
      </c>
      <c r="C68" s="4">
        <v>0</v>
      </c>
      <c r="D68" s="4" t="s">
        <v>5</v>
      </c>
      <c r="E68" s="4" t="s">
        <v>5</v>
      </c>
      <c r="F68" s="4" t="s">
        <v>5</v>
      </c>
    </row>
    <row r="69" spans="1:6">
      <c r="A69" s="2" t="s">
        <v>654</v>
      </c>
      <c r="B69" s="4">
        <v>0</v>
      </c>
      <c r="C69" s="4">
        <v>0</v>
      </c>
      <c r="D69" s="4" t="s">
        <v>5</v>
      </c>
      <c r="E69" s="4" t="s">
        <v>5</v>
      </c>
      <c r="F69" s="4" t="s">
        <v>5</v>
      </c>
    </row>
    <row r="70" spans="1:6" ht="30">
      <c r="A70" s="2" t="s">
        <v>48</v>
      </c>
      <c r="B70" s="4">
        <v>0</v>
      </c>
      <c r="C70" s="4">
        <v>0</v>
      </c>
      <c r="D70" s="4" t="s">
        <v>5</v>
      </c>
      <c r="E70" s="4" t="s">
        <v>5</v>
      </c>
      <c r="F70" s="4" t="s">
        <v>5</v>
      </c>
    </row>
    <row r="71" spans="1:6">
      <c r="A71" s="2" t="s">
        <v>658</v>
      </c>
      <c r="B71" s="6">
        <v>180754</v>
      </c>
      <c r="C71" s="6">
        <v>178764</v>
      </c>
      <c r="D71" s="4" t="s">
        <v>5</v>
      </c>
      <c r="E71" s="4" t="s">
        <v>5</v>
      </c>
      <c r="F71" s="4" t="s">
        <v>5</v>
      </c>
    </row>
    <row r="72" spans="1:6">
      <c r="A72" s="2" t="s">
        <v>659</v>
      </c>
      <c r="B72" s="6">
        <v>31124</v>
      </c>
      <c r="C72" s="6">
        <v>31124</v>
      </c>
      <c r="D72" s="4" t="s">
        <v>5</v>
      </c>
      <c r="E72" s="4" t="s">
        <v>5</v>
      </c>
      <c r="F72" s="4" t="s">
        <v>5</v>
      </c>
    </row>
    <row r="73" spans="1:6">
      <c r="A73" s="2" t="s">
        <v>55</v>
      </c>
      <c r="B73" s="6">
        <v>2717796</v>
      </c>
      <c r="C73" s="6">
        <v>2736895</v>
      </c>
      <c r="D73" s="4" t="s">
        <v>5</v>
      </c>
      <c r="E73" s="4" t="s">
        <v>5</v>
      </c>
      <c r="F73" s="4" t="s">
        <v>5</v>
      </c>
    </row>
    <row r="74" spans="1:6">
      <c r="A74" s="2" t="s">
        <v>663</v>
      </c>
      <c r="B74" s="6">
        <v>1323001</v>
      </c>
      <c r="C74" s="6">
        <v>1139826</v>
      </c>
      <c r="D74" s="4" t="s">
        <v>5</v>
      </c>
      <c r="E74" s="4" t="s">
        <v>5</v>
      </c>
      <c r="F74" s="4" t="s">
        <v>5</v>
      </c>
    </row>
    <row r="75" spans="1:6" ht="30">
      <c r="A75" s="2" t="s">
        <v>1247</v>
      </c>
      <c r="B75" s="4">
        <v>-225</v>
      </c>
      <c r="C75" s="4">
        <v>0</v>
      </c>
      <c r="D75" s="4" t="s">
        <v>5</v>
      </c>
      <c r="E75" s="4" t="s">
        <v>5</v>
      </c>
      <c r="F75" s="4" t="s">
        <v>5</v>
      </c>
    </row>
    <row r="76" spans="1:6" ht="30">
      <c r="A76" s="2" t="s">
        <v>58</v>
      </c>
      <c r="B76" s="6">
        <v>4071696</v>
      </c>
      <c r="C76" s="6">
        <v>3907845</v>
      </c>
      <c r="D76" s="4" t="s">
        <v>5</v>
      </c>
      <c r="E76" s="4" t="s">
        <v>5</v>
      </c>
      <c r="F76" s="4" t="s">
        <v>5</v>
      </c>
    </row>
    <row r="77" spans="1:6">
      <c r="A77" s="2" t="s">
        <v>59</v>
      </c>
      <c r="B77" s="4">
        <v>0</v>
      </c>
      <c r="C77" s="4">
        <v>0</v>
      </c>
      <c r="D77" s="4" t="s">
        <v>5</v>
      </c>
      <c r="E77" s="4" t="s">
        <v>5</v>
      </c>
      <c r="F77" s="4" t="s">
        <v>5</v>
      </c>
    </row>
    <row r="78" spans="1:6">
      <c r="A78" s="2" t="s">
        <v>60</v>
      </c>
      <c r="B78" s="6">
        <v>4071696</v>
      </c>
      <c r="C78" s="6">
        <v>3907845</v>
      </c>
      <c r="D78" s="4" t="s">
        <v>5</v>
      </c>
      <c r="E78" s="4" t="s">
        <v>5</v>
      </c>
      <c r="F78" s="4" t="s">
        <v>5</v>
      </c>
    </row>
    <row r="79" spans="1:6" ht="30">
      <c r="A79" s="2" t="s">
        <v>61</v>
      </c>
      <c r="B79" s="6">
        <v>4442457</v>
      </c>
      <c r="C79" s="6">
        <v>4273148</v>
      </c>
      <c r="D79" s="4" t="s">
        <v>5</v>
      </c>
      <c r="E79" s="4" t="s">
        <v>5</v>
      </c>
      <c r="F79" s="4" t="s">
        <v>5</v>
      </c>
    </row>
    <row r="80" spans="1:6" ht="30">
      <c r="A80" s="2" t="s">
        <v>931</v>
      </c>
      <c r="B80" s="4" t="s">
        <v>5</v>
      </c>
      <c r="C80" s="4" t="s">
        <v>5</v>
      </c>
      <c r="D80" s="4" t="s">
        <v>5</v>
      </c>
      <c r="E80" s="4" t="s">
        <v>5</v>
      </c>
      <c r="F80" s="4" t="s">
        <v>5</v>
      </c>
    </row>
    <row r="81" spans="1:6">
      <c r="A81" s="3" t="s">
        <v>472</v>
      </c>
      <c r="B81" s="4" t="s">
        <v>5</v>
      </c>
      <c r="C81" s="4" t="s">
        <v>5</v>
      </c>
      <c r="D81" s="4" t="s">
        <v>5</v>
      </c>
      <c r="E81" s="4" t="s">
        <v>5</v>
      </c>
      <c r="F81" s="4" t="s">
        <v>5</v>
      </c>
    </row>
    <row r="82" spans="1:6" ht="30">
      <c r="A82" s="2" t="s">
        <v>194</v>
      </c>
      <c r="B82" s="6">
        <v>29661</v>
      </c>
      <c r="C82" s="6">
        <v>33766</v>
      </c>
      <c r="D82" s="4" t="s">
        <v>5</v>
      </c>
      <c r="E82" s="6">
        <v>30866</v>
      </c>
      <c r="F82" s="6">
        <v>36619</v>
      </c>
    </row>
    <row r="83" spans="1:6">
      <c r="A83" s="2" t="s">
        <v>1242</v>
      </c>
      <c r="B83" s="6">
        <v>30061</v>
      </c>
      <c r="C83" s="6">
        <v>28639</v>
      </c>
      <c r="D83" s="4" t="s">
        <v>5</v>
      </c>
      <c r="E83" s="4" t="s">
        <v>5</v>
      </c>
      <c r="F83" s="4" t="s">
        <v>5</v>
      </c>
    </row>
    <row r="84" spans="1:6">
      <c r="A84" s="2" t="s">
        <v>35</v>
      </c>
      <c r="B84" s="6">
        <v>448837</v>
      </c>
      <c r="C84" s="6">
        <v>460789</v>
      </c>
      <c r="D84" s="4" t="s">
        <v>5</v>
      </c>
      <c r="E84" s="4" t="s">
        <v>5</v>
      </c>
      <c r="F84" s="4" t="s">
        <v>5</v>
      </c>
    </row>
    <row r="85" spans="1:6" ht="45">
      <c r="A85" s="2" t="s">
        <v>1243</v>
      </c>
      <c r="B85" s="4">
        <v>0</v>
      </c>
      <c r="C85" s="4">
        <v>0</v>
      </c>
      <c r="D85" s="4" t="s">
        <v>5</v>
      </c>
      <c r="E85" s="4" t="s">
        <v>5</v>
      </c>
      <c r="F85" s="4" t="s">
        <v>5</v>
      </c>
    </row>
    <row r="86" spans="1:6">
      <c r="A86" s="2" t="s">
        <v>1244</v>
      </c>
      <c r="B86" s="4">
        <v>0</v>
      </c>
      <c r="C86" s="4">
        <v>0</v>
      </c>
      <c r="D86" s="4" t="s">
        <v>5</v>
      </c>
      <c r="E86" s="4" t="s">
        <v>5</v>
      </c>
      <c r="F86" s="4" t="s">
        <v>5</v>
      </c>
    </row>
    <row r="87" spans="1:6">
      <c r="A87" s="2" t="s">
        <v>1245</v>
      </c>
      <c r="B87" s="6">
        <v>66146</v>
      </c>
      <c r="C87" s="6">
        <v>72185</v>
      </c>
      <c r="D87" s="4" t="s">
        <v>5</v>
      </c>
      <c r="E87" s="4" t="s">
        <v>5</v>
      </c>
      <c r="F87" s="4" t="s">
        <v>5</v>
      </c>
    </row>
    <row r="88" spans="1:6">
      <c r="A88" s="2" t="s">
        <v>39</v>
      </c>
      <c r="B88" s="6">
        <v>519000</v>
      </c>
      <c r="C88" s="6">
        <v>545401</v>
      </c>
      <c r="D88" s="4" t="s">
        <v>5</v>
      </c>
      <c r="E88" s="4" t="s">
        <v>5</v>
      </c>
      <c r="F88" s="4" t="s">
        <v>5</v>
      </c>
    </row>
    <row r="89" spans="1:6">
      <c r="A89" s="2" t="s">
        <v>40</v>
      </c>
      <c r="B89" s="6">
        <v>472516</v>
      </c>
      <c r="C89" s="6">
        <v>472516</v>
      </c>
      <c r="D89" s="4" t="s">
        <v>5</v>
      </c>
      <c r="E89" s="4" t="s">
        <v>5</v>
      </c>
      <c r="F89" s="4" t="s">
        <v>5</v>
      </c>
    </row>
    <row r="90" spans="1:6">
      <c r="A90" s="2" t="s">
        <v>41</v>
      </c>
      <c r="B90" s="6">
        <v>1566221</v>
      </c>
      <c r="C90" s="6">
        <v>1613296</v>
      </c>
      <c r="D90" s="4" t="s">
        <v>5</v>
      </c>
      <c r="E90" s="4" t="s">
        <v>5</v>
      </c>
      <c r="F90" s="4" t="s">
        <v>5</v>
      </c>
    </row>
    <row r="91" spans="1:6">
      <c r="A91" s="3" t="s">
        <v>1246</v>
      </c>
      <c r="B91" s="4" t="s">
        <v>5</v>
      </c>
      <c r="C91" s="4" t="s">
        <v>5</v>
      </c>
      <c r="D91" s="4" t="s">
        <v>5</v>
      </c>
      <c r="E91" s="4" t="s">
        <v>5</v>
      </c>
      <c r="F91" s="4" t="s">
        <v>5</v>
      </c>
    </row>
    <row r="92" spans="1:6">
      <c r="A92" s="2" t="s">
        <v>43</v>
      </c>
      <c r="B92" s="6">
        <v>6193</v>
      </c>
      <c r="C92" s="6">
        <v>8259</v>
      </c>
      <c r="D92" s="4" t="s">
        <v>5</v>
      </c>
      <c r="E92" s="4" t="s">
        <v>5</v>
      </c>
      <c r="F92" s="4" t="s">
        <v>5</v>
      </c>
    </row>
    <row r="93" spans="1:6">
      <c r="A93" s="2" t="s">
        <v>42</v>
      </c>
      <c r="B93" s="6">
        <v>80349</v>
      </c>
      <c r="C93" s="6">
        <v>70678</v>
      </c>
      <c r="D93" s="4" t="s">
        <v>5</v>
      </c>
      <c r="E93" s="4" t="s">
        <v>5</v>
      </c>
      <c r="F93" s="4" t="s">
        <v>5</v>
      </c>
    </row>
    <row r="94" spans="1:6" ht="30">
      <c r="A94" s="2" t="s">
        <v>652</v>
      </c>
      <c r="B94" s="4">
        <v>228</v>
      </c>
      <c r="C94" s="6">
        <v>2026</v>
      </c>
      <c r="D94" s="4" t="s">
        <v>5</v>
      </c>
      <c r="E94" s="4" t="s">
        <v>5</v>
      </c>
      <c r="F94" s="4" t="s">
        <v>5</v>
      </c>
    </row>
    <row r="95" spans="1:6">
      <c r="A95" s="2" t="s">
        <v>654</v>
      </c>
      <c r="B95" s="6">
        <v>971726</v>
      </c>
      <c r="C95" s="6">
        <v>966128</v>
      </c>
      <c r="D95" s="4" t="s">
        <v>5</v>
      </c>
      <c r="E95" s="4" t="s">
        <v>5</v>
      </c>
      <c r="F95" s="4" t="s">
        <v>5</v>
      </c>
    </row>
    <row r="96" spans="1:6" ht="30">
      <c r="A96" s="2" t="s">
        <v>48</v>
      </c>
      <c r="B96" s="6">
        <v>1238805</v>
      </c>
      <c r="C96" s="6">
        <v>1269562</v>
      </c>
      <c r="D96" s="4" t="s">
        <v>5</v>
      </c>
      <c r="E96" s="4" t="s">
        <v>5</v>
      </c>
      <c r="F96" s="4" t="s">
        <v>5</v>
      </c>
    </row>
    <row r="97" spans="1:6">
      <c r="A97" s="2" t="s">
        <v>658</v>
      </c>
      <c r="B97" s="6">
        <v>43983</v>
      </c>
      <c r="C97" s="6">
        <v>33297</v>
      </c>
      <c r="D97" s="4" t="s">
        <v>5</v>
      </c>
      <c r="E97" s="4" t="s">
        <v>5</v>
      </c>
      <c r="F97" s="4" t="s">
        <v>5</v>
      </c>
    </row>
    <row r="98" spans="1:6">
      <c r="A98" s="2" t="s">
        <v>659</v>
      </c>
      <c r="B98" s="4">
        <v>-27</v>
      </c>
      <c r="C98" s="4">
        <v>-27</v>
      </c>
      <c r="D98" s="4" t="s">
        <v>5</v>
      </c>
      <c r="E98" s="4" t="s">
        <v>5</v>
      </c>
      <c r="F98" s="4" t="s">
        <v>5</v>
      </c>
    </row>
    <row r="99" spans="1:6">
      <c r="A99" s="2" t="s">
        <v>55</v>
      </c>
      <c r="B99" s="6">
        <v>248203</v>
      </c>
      <c r="C99" s="6">
        <v>248083</v>
      </c>
      <c r="D99" s="4" t="s">
        <v>5</v>
      </c>
      <c r="E99" s="4" t="s">
        <v>5</v>
      </c>
      <c r="F99" s="4" t="s">
        <v>5</v>
      </c>
    </row>
    <row r="100" spans="1:6">
      <c r="A100" s="2" t="s">
        <v>663</v>
      </c>
      <c r="B100" s="6">
        <v>-1023014</v>
      </c>
      <c r="C100" s="6">
        <v>-983193</v>
      </c>
      <c r="D100" s="4" t="s">
        <v>5</v>
      </c>
      <c r="E100" s="4" t="s">
        <v>5</v>
      </c>
      <c r="F100" s="4" t="s">
        <v>5</v>
      </c>
    </row>
    <row r="101" spans="1:6" ht="30">
      <c r="A101" s="2" t="s">
        <v>1247</v>
      </c>
      <c r="B101" s="4">
        <v>-225</v>
      </c>
      <c r="C101" s="6">
        <v>-1517</v>
      </c>
      <c r="D101" s="4" t="s">
        <v>5</v>
      </c>
      <c r="E101" s="4" t="s">
        <v>5</v>
      </c>
      <c r="F101" s="4" t="s">
        <v>5</v>
      </c>
    </row>
    <row r="102" spans="1:6" ht="30">
      <c r="A102" s="2" t="s">
        <v>58</v>
      </c>
      <c r="B102" s="6">
        <v>-775063</v>
      </c>
      <c r="C102" s="6">
        <v>-736654</v>
      </c>
      <c r="D102" s="4" t="s">
        <v>5</v>
      </c>
      <c r="E102" s="4" t="s">
        <v>5</v>
      </c>
      <c r="F102" s="4" t="s">
        <v>5</v>
      </c>
    </row>
    <row r="103" spans="1:6">
      <c r="A103" s="2" t="s">
        <v>59</v>
      </c>
      <c r="B103" s="4">
        <v>0</v>
      </c>
      <c r="C103" s="4">
        <v>0</v>
      </c>
      <c r="D103" s="4" t="s">
        <v>5</v>
      </c>
      <c r="E103" s="4" t="s">
        <v>5</v>
      </c>
      <c r="F103" s="4" t="s">
        <v>5</v>
      </c>
    </row>
    <row r="104" spans="1:6">
      <c r="A104" s="2" t="s">
        <v>60</v>
      </c>
      <c r="B104" s="6">
        <v>-775063</v>
      </c>
      <c r="C104" s="6">
        <v>-736654</v>
      </c>
      <c r="D104" s="4" t="s">
        <v>5</v>
      </c>
      <c r="E104" s="4" t="s">
        <v>5</v>
      </c>
      <c r="F104" s="4" t="s">
        <v>5</v>
      </c>
    </row>
    <row r="105" spans="1:6" ht="30">
      <c r="A105" s="2" t="s">
        <v>61</v>
      </c>
      <c r="B105" s="6">
        <v>1566221</v>
      </c>
      <c r="C105" s="6">
        <v>1613296</v>
      </c>
      <c r="D105" s="4" t="s">
        <v>5</v>
      </c>
      <c r="E105" s="4" t="s">
        <v>5</v>
      </c>
      <c r="F105" s="4" t="s">
        <v>5</v>
      </c>
    </row>
    <row r="106" spans="1:6" ht="30">
      <c r="A106" s="2" t="s">
        <v>932</v>
      </c>
      <c r="B106" s="4" t="s">
        <v>5</v>
      </c>
      <c r="C106" s="4" t="s">
        <v>5</v>
      </c>
      <c r="D106" s="4" t="s">
        <v>5</v>
      </c>
      <c r="E106" s="4" t="s">
        <v>5</v>
      </c>
      <c r="F106" s="4" t="s">
        <v>5</v>
      </c>
    </row>
    <row r="107" spans="1:6">
      <c r="A107" s="3" t="s">
        <v>472</v>
      </c>
      <c r="B107" s="4" t="s">
        <v>5</v>
      </c>
      <c r="C107" s="4" t="s">
        <v>5</v>
      </c>
      <c r="D107" s="4" t="s">
        <v>5</v>
      </c>
      <c r="E107" s="4" t="s">
        <v>5</v>
      </c>
      <c r="F107" s="4" t="s">
        <v>5</v>
      </c>
    </row>
    <row r="108" spans="1:6" ht="30">
      <c r="A108" s="2" t="s">
        <v>194</v>
      </c>
      <c r="B108" s="4">
        <v>219</v>
      </c>
      <c r="C108" s="6">
        <v>37627</v>
      </c>
      <c r="D108" s="4" t="s">
        <v>5</v>
      </c>
      <c r="E108" s="6">
        <v>35450</v>
      </c>
      <c r="F108" s="6">
        <v>34692</v>
      </c>
    </row>
    <row r="109" spans="1:6">
      <c r="A109" s="2" t="s">
        <v>1242</v>
      </c>
      <c r="B109" s="4">
        <v>0</v>
      </c>
      <c r="C109" s="6">
        <v>48414</v>
      </c>
      <c r="D109" s="4" t="s">
        <v>5</v>
      </c>
      <c r="E109" s="4" t="s">
        <v>5</v>
      </c>
      <c r="F109" s="4" t="s">
        <v>5</v>
      </c>
    </row>
    <row r="110" spans="1:6">
      <c r="A110" s="2" t="s">
        <v>35</v>
      </c>
      <c r="B110" s="4">
        <v>0</v>
      </c>
      <c r="C110" s="6">
        <v>1167065</v>
      </c>
      <c r="D110" s="4" t="s">
        <v>5</v>
      </c>
      <c r="E110" s="4" t="s">
        <v>5</v>
      </c>
      <c r="F110" s="4" t="s">
        <v>5</v>
      </c>
    </row>
    <row r="111" spans="1:6" ht="45">
      <c r="A111" s="2" t="s">
        <v>1243</v>
      </c>
      <c r="B111" s="4">
        <v>0</v>
      </c>
      <c r="C111" s="4">
        <v>0</v>
      </c>
      <c r="D111" s="4" t="s">
        <v>5</v>
      </c>
      <c r="E111" s="4" t="s">
        <v>5</v>
      </c>
      <c r="F111" s="4" t="s">
        <v>5</v>
      </c>
    </row>
    <row r="112" spans="1:6">
      <c r="A112" s="2" t="s">
        <v>1244</v>
      </c>
      <c r="B112" s="4">
        <v>0</v>
      </c>
      <c r="C112" s="4">
        <v>0</v>
      </c>
      <c r="D112" s="4" t="s">
        <v>5</v>
      </c>
      <c r="E112" s="4" t="s">
        <v>5</v>
      </c>
      <c r="F112" s="4" t="s">
        <v>5</v>
      </c>
    </row>
    <row r="113" spans="1:6">
      <c r="A113" s="2" t="s">
        <v>1245</v>
      </c>
      <c r="B113" s="4">
        <v>0</v>
      </c>
      <c r="C113" s="6">
        <v>21708</v>
      </c>
      <c r="D113" s="4" t="s">
        <v>5</v>
      </c>
      <c r="E113" s="4" t="s">
        <v>5</v>
      </c>
      <c r="F113" s="4" t="s">
        <v>5</v>
      </c>
    </row>
    <row r="114" spans="1:6">
      <c r="A114" s="2" t="s">
        <v>39</v>
      </c>
      <c r="B114" s="4">
        <v>0</v>
      </c>
      <c r="C114" s="6">
        <v>60000</v>
      </c>
      <c r="D114" s="4" t="s">
        <v>5</v>
      </c>
      <c r="E114" s="4" t="s">
        <v>5</v>
      </c>
      <c r="F114" s="4" t="s">
        <v>5</v>
      </c>
    </row>
    <row r="115" spans="1:6">
      <c r="A115" s="2" t="s">
        <v>40</v>
      </c>
      <c r="B115" s="4">
        <v>0</v>
      </c>
      <c r="C115" s="4">
        <v>0</v>
      </c>
      <c r="D115" s="4" t="s">
        <v>5</v>
      </c>
      <c r="E115" s="4" t="s">
        <v>5</v>
      </c>
      <c r="F115" s="4" t="s">
        <v>5</v>
      </c>
    </row>
    <row r="116" spans="1:6">
      <c r="A116" s="2" t="s">
        <v>41</v>
      </c>
      <c r="B116" s="4">
        <v>219</v>
      </c>
      <c r="C116" s="6">
        <v>1334814</v>
      </c>
      <c r="D116" s="4" t="s">
        <v>5</v>
      </c>
      <c r="E116" s="4" t="s">
        <v>5</v>
      </c>
      <c r="F116" s="4" t="s">
        <v>5</v>
      </c>
    </row>
    <row r="117" spans="1:6">
      <c r="A117" s="3" t="s">
        <v>1246</v>
      </c>
      <c r="B117" s="4" t="s">
        <v>5</v>
      </c>
      <c r="C117" s="4" t="s">
        <v>5</v>
      </c>
      <c r="D117" s="4" t="s">
        <v>5</v>
      </c>
      <c r="E117" s="4" t="s">
        <v>5</v>
      </c>
      <c r="F117" s="4" t="s">
        <v>5</v>
      </c>
    </row>
    <row r="118" spans="1:6">
      <c r="A118" s="2" t="s">
        <v>43</v>
      </c>
      <c r="B118" s="4">
        <v>0</v>
      </c>
      <c r="C118" s="6">
        <v>3800</v>
      </c>
      <c r="D118" s="4" t="s">
        <v>5</v>
      </c>
      <c r="E118" s="4" t="s">
        <v>5</v>
      </c>
      <c r="F118" s="4" t="s">
        <v>5</v>
      </c>
    </row>
    <row r="119" spans="1:6">
      <c r="A119" s="2" t="s">
        <v>42</v>
      </c>
      <c r="B119" s="4">
        <v>0</v>
      </c>
      <c r="C119" s="6">
        <v>103833</v>
      </c>
      <c r="D119" s="4" t="s">
        <v>5</v>
      </c>
      <c r="E119" s="4" t="s">
        <v>5</v>
      </c>
      <c r="F119" s="4" t="s">
        <v>5</v>
      </c>
    </row>
    <row r="120" spans="1:6" ht="30">
      <c r="A120" s="2" t="s">
        <v>652</v>
      </c>
      <c r="B120" s="4">
        <v>0</v>
      </c>
      <c r="C120" s="4">
        <v>0</v>
      </c>
      <c r="D120" s="4" t="s">
        <v>5</v>
      </c>
      <c r="E120" s="4" t="s">
        <v>5</v>
      </c>
      <c r="F120" s="4" t="s">
        <v>5</v>
      </c>
    </row>
    <row r="121" spans="1:6">
      <c r="A121" s="2" t="s">
        <v>654</v>
      </c>
      <c r="B121" s="4">
        <v>363</v>
      </c>
      <c r="C121" s="4">
        <v>265</v>
      </c>
      <c r="D121" s="4" t="s">
        <v>5</v>
      </c>
      <c r="E121" s="4" t="s">
        <v>5</v>
      </c>
      <c r="F121" s="4" t="s">
        <v>5</v>
      </c>
    </row>
    <row r="122" spans="1:6" ht="30">
      <c r="A122" s="2" t="s">
        <v>48</v>
      </c>
      <c r="B122" s="4">
        <v>0</v>
      </c>
      <c r="C122" s="6">
        <v>797460</v>
      </c>
      <c r="D122" s="4" t="s">
        <v>5</v>
      </c>
      <c r="E122" s="4" t="s">
        <v>5</v>
      </c>
      <c r="F122" s="4" t="s">
        <v>5</v>
      </c>
    </row>
    <row r="123" spans="1:6">
      <c r="A123" s="2" t="s">
        <v>658</v>
      </c>
      <c r="B123" s="4">
        <v>0</v>
      </c>
      <c r="C123" s="6">
        <v>27219</v>
      </c>
      <c r="D123" s="4" t="s">
        <v>5</v>
      </c>
      <c r="E123" s="4" t="s">
        <v>5</v>
      </c>
      <c r="F123" s="4" t="s">
        <v>5</v>
      </c>
    </row>
    <row r="124" spans="1:6">
      <c r="A124" s="2" t="s">
        <v>659</v>
      </c>
      <c r="B124" s="4">
        <v>0</v>
      </c>
      <c r="C124" s="4">
        <v>0</v>
      </c>
      <c r="D124" s="4" t="s">
        <v>5</v>
      </c>
      <c r="E124" s="4" t="s">
        <v>5</v>
      </c>
      <c r="F124" s="4" t="s">
        <v>5</v>
      </c>
    </row>
    <row r="125" spans="1:6">
      <c r="A125" s="2" t="s">
        <v>55</v>
      </c>
      <c r="B125" s="6">
        <v>4250</v>
      </c>
      <c r="C125" s="6">
        <v>480833</v>
      </c>
      <c r="D125" s="4" t="s">
        <v>5</v>
      </c>
      <c r="E125" s="4" t="s">
        <v>5</v>
      </c>
      <c r="F125" s="4" t="s">
        <v>5</v>
      </c>
    </row>
    <row r="126" spans="1:6">
      <c r="A126" s="2" t="s">
        <v>663</v>
      </c>
      <c r="B126" s="6">
        <v>-4394</v>
      </c>
      <c r="C126" s="6">
        <v>-78596</v>
      </c>
      <c r="D126" s="4" t="s">
        <v>5</v>
      </c>
      <c r="E126" s="4" t="s">
        <v>5</v>
      </c>
      <c r="F126" s="4" t="s">
        <v>5</v>
      </c>
    </row>
    <row r="127" spans="1:6" ht="30">
      <c r="A127" s="2" t="s">
        <v>1247</v>
      </c>
      <c r="B127" s="4">
        <v>0</v>
      </c>
      <c r="C127" s="4">
        <v>0</v>
      </c>
      <c r="D127" s="4" t="s">
        <v>5</v>
      </c>
      <c r="E127" s="4" t="s">
        <v>5</v>
      </c>
      <c r="F127" s="4" t="s">
        <v>5</v>
      </c>
    </row>
    <row r="128" spans="1:6" ht="30">
      <c r="A128" s="2" t="s">
        <v>58</v>
      </c>
      <c r="B128" s="4">
        <v>-144</v>
      </c>
      <c r="C128" s="6">
        <v>402237</v>
      </c>
      <c r="D128" s="4" t="s">
        <v>5</v>
      </c>
      <c r="E128" s="4" t="s">
        <v>5</v>
      </c>
      <c r="F128" s="4" t="s">
        <v>5</v>
      </c>
    </row>
    <row r="129" spans="1:6">
      <c r="A129" s="2" t="s">
        <v>59</v>
      </c>
      <c r="B129" s="4">
        <v>0</v>
      </c>
      <c r="C129" s="4">
        <v>0</v>
      </c>
      <c r="D129" s="4" t="s">
        <v>5</v>
      </c>
      <c r="E129" s="4" t="s">
        <v>5</v>
      </c>
      <c r="F129" s="4" t="s">
        <v>5</v>
      </c>
    </row>
    <row r="130" spans="1:6">
      <c r="A130" s="2" t="s">
        <v>60</v>
      </c>
      <c r="B130" s="4">
        <v>-144</v>
      </c>
      <c r="C130" s="6">
        <v>402237</v>
      </c>
      <c r="D130" s="4" t="s">
        <v>5</v>
      </c>
      <c r="E130" s="4" t="s">
        <v>5</v>
      </c>
      <c r="F130" s="4" t="s">
        <v>5</v>
      </c>
    </row>
    <row r="131" spans="1:6" ht="30">
      <c r="A131" s="2" t="s">
        <v>61</v>
      </c>
      <c r="B131" s="4">
        <v>219</v>
      </c>
      <c r="C131" s="6">
        <v>1334814</v>
      </c>
      <c r="D131" s="4" t="s">
        <v>5</v>
      </c>
      <c r="E131" s="4" t="s">
        <v>5</v>
      </c>
      <c r="F131" s="4" t="s">
        <v>5</v>
      </c>
    </row>
    <row r="132" spans="1:6">
      <c r="A132" s="2" t="s">
        <v>639</v>
      </c>
      <c r="B132" s="4" t="s">
        <v>5</v>
      </c>
      <c r="C132" s="4" t="s">
        <v>5</v>
      </c>
      <c r="D132" s="4" t="s">
        <v>5</v>
      </c>
      <c r="E132" s="4" t="s">
        <v>5</v>
      </c>
      <c r="F132" s="4" t="s">
        <v>5</v>
      </c>
    </row>
    <row r="133" spans="1:6">
      <c r="A133" s="3" t="s">
        <v>472</v>
      </c>
      <c r="B133" s="4" t="s">
        <v>5</v>
      </c>
      <c r="C133" s="4" t="s">
        <v>5</v>
      </c>
      <c r="D133" s="4" t="s">
        <v>5</v>
      </c>
      <c r="E133" s="4" t="s">
        <v>5</v>
      </c>
      <c r="F133" s="4" t="s">
        <v>5</v>
      </c>
    </row>
    <row r="134" spans="1:6" ht="30">
      <c r="A134" s="2" t="s">
        <v>194</v>
      </c>
      <c r="B134" s="4">
        <v>0</v>
      </c>
      <c r="C134" s="4">
        <v>0</v>
      </c>
      <c r="D134" s="4" t="s">
        <v>5</v>
      </c>
      <c r="E134" s="4">
        <v>0</v>
      </c>
      <c r="F134" s="4">
        <v>0</v>
      </c>
    </row>
    <row r="135" spans="1:6">
      <c r="A135" s="2" t="s">
        <v>1242</v>
      </c>
      <c r="B135" s="6">
        <v>-1544</v>
      </c>
      <c r="C135" s="6">
        <v>-1974</v>
      </c>
      <c r="D135" s="4" t="s">
        <v>5</v>
      </c>
      <c r="E135" s="4" t="s">
        <v>5</v>
      </c>
      <c r="F135" s="4" t="s">
        <v>5</v>
      </c>
    </row>
    <row r="136" spans="1:6">
      <c r="A136" s="2" t="s">
        <v>35</v>
      </c>
      <c r="B136" s="4">
        <v>0</v>
      </c>
      <c r="C136" s="4">
        <v>0</v>
      </c>
      <c r="D136" s="4" t="s">
        <v>5</v>
      </c>
      <c r="E136" s="4" t="s">
        <v>5</v>
      </c>
      <c r="F136" s="4" t="s">
        <v>5</v>
      </c>
    </row>
    <row r="137" spans="1:6" ht="45">
      <c r="A137" s="2" t="s">
        <v>1243</v>
      </c>
      <c r="B137" s="6">
        <v>-3296359</v>
      </c>
      <c r="C137" s="6">
        <v>-3395271</v>
      </c>
      <c r="D137" s="4" t="s">
        <v>5</v>
      </c>
      <c r="E137" s="4" t="s">
        <v>5</v>
      </c>
      <c r="F137" s="4" t="s">
        <v>5</v>
      </c>
    </row>
    <row r="138" spans="1:6">
      <c r="A138" s="2" t="s">
        <v>1244</v>
      </c>
      <c r="B138" s="6">
        <v>-1644006</v>
      </c>
      <c r="C138" s="6">
        <v>-1474412</v>
      </c>
      <c r="D138" s="4" t="s">
        <v>5</v>
      </c>
      <c r="E138" s="4" t="s">
        <v>5</v>
      </c>
      <c r="F138" s="4" t="s">
        <v>5</v>
      </c>
    </row>
    <row r="139" spans="1:6">
      <c r="A139" s="2" t="s">
        <v>1245</v>
      </c>
      <c r="B139" s="4">
        <v>0</v>
      </c>
      <c r="C139" s="4">
        <v>0</v>
      </c>
      <c r="D139" s="4" t="s">
        <v>5</v>
      </c>
      <c r="E139" s="4" t="s">
        <v>5</v>
      </c>
      <c r="F139" s="4" t="s">
        <v>5</v>
      </c>
    </row>
    <row r="140" spans="1:6">
      <c r="A140" s="2" t="s">
        <v>39</v>
      </c>
      <c r="B140" s="4">
        <v>0</v>
      </c>
      <c r="C140" s="4">
        <v>0</v>
      </c>
      <c r="D140" s="4" t="s">
        <v>5</v>
      </c>
      <c r="E140" s="4" t="s">
        <v>5</v>
      </c>
      <c r="F140" s="4" t="s">
        <v>5</v>
      </c>
    </row>
    <row r="141" spans="1:6">
      <c r="A141" s="2" t="s">
        <v>40</v>
      </c>
      <c r="B141" s="4">
        <v>0</v>
      </c>
      <c r="C141" s="4">
        <v>0</v>
      </c>
      <c r="D141" s="4" t="s">
        <v>5</v>
      </c>
      <c r="E141" s="4" t="s">
        <v>5</v>
      </c>
      <c r="F141" s="4" t="s">
        <v>5</v>
      </c>
    </row>
    <row r="142" spans="1:6">
      <c r="A142" s="2" t="s">
        <v>41</v>
      </c>
      <c r="B142" s="6">
        <v>-4941909</v>
      </c>
      <c r="C142" s="6">
        <v>-4871657</v>
      </c>
      <c r="D142" s="4" t="s">
        <v>5</v>
      </c>
      <c r="E142" s="4" t="s">
        <v>5</v>
      </c>
      <c r="F142" s="4" t="s">
        <v>5</v>
      </c>
    </row>
    <row r="143" spans="1:6">
      <c r="A143" s="3" t="s">
        <v>1246</v>
      </c>
      <c r="B143" s="4" t="s">
        <v>5</v>
      </c>
      <c r="C143" s="4" t="s">
        <v>5</v>
      </c>
      <c r="D143" s="4" t="s">
        <v>5</v>
      </c>
      <c r="E143" s="4" t="s">
        <v>5</v>
      </c>
      <c r="F143" s="4" t="s">
        <v>5</v>
      </c>
    </row>
    <row r="144" spans="1:6">
      <c r="A144" s="2" t="s">
        <v>43</v>
      </c>
      <c r="B144" s="4">
        <v>0</v>
      </c>
      <c r="C144" s="4">
        <v>0</v>
      </c>
      <c r="D144" s="4" t="s">
        <v>5</v>
      </c>
      <c r="E144" s="4" t="s">
        <v>5</v>
      </c>
      <c r="F144" s="4" t="s">
        <v>5</v>
      </c>
    </row>
    <row r="145" spans="1:6">
      <c r="A145" s="2" t="s">
        <v>42</v>
      </c>
      <c r="B145" s="4">
        <v>-510</v>
      </c>
      <c r="C145" s="6">
        <v>2098</v>
      </c>
      <c r="D145" s="4" t="s">
        <v>5</v>
      </c>
      <c r="E145" s="4" t="s">
        <v>5</v>
      </c>
      <c r="F145" s="4" t="s">
        <v>5</v>
      </c>
    </row>
    <row r="146" spans="1:6" ht="30">
      <c r="A146" s="2" t="s">
        <v>652</v>
      </c>
      <c r="B146" s="4">
        <v>-228</v>
      </c>
      <c r="C146" s="6">
        <v>-2026</v>
      </c>
      <c r="D146" s="4" t="s">
        <v>5</v>
      </c>
      <c r="E146" s="4" t="s">
        <v>5</v>
      </c>
      <c r="F146" s="4" t="s">
        <v>5</v>
      </c>
    </row>
    <row r="147" spans="1:6">
      <c r="A147" s="2" t="s">
        <v>654</v>
      </c>
      <c r="B147" s="6">
        <v>-1644732</v>
      </c>
      <c r="C147" s="6">
        <v>-1478751</v>
      </c>
      <c r="D147" s="4" t="s">
        <v>5</v>
      </c>
      <c r="E147" s="4" t="s">
        <v>5</v>
      </c>
      <c r="F147" s="4" t="s">
        <v>5</v>
      </c>
    </row>
    <row r="148" spans="1:6" ht="30">
      <c r="A148" s="2" t="s">
        <v>48</v>
      </c>
      <c r="B148" s="4">
        <v>0</v>
      </c>
      <c r="C148" s="4">
        <v>0</v>
      </c>
      <c r="D148" s="4" t="s">
        <v>5</v>
      </c>
      <c r="E148" s="4" t="s">
        <v>5</v>
      </c>
      <c r="F148" s="4" t="s">
        <v>5</v>
      </c>
    </row>
    <row r="149" spans="1:6">
      <c r="A149" s="2" t="s">
        <v>658</v>
      </c>
      <c r="B149" s="4">
        <v>0</v>
      </c>
      <c r="C149" s="4">
        <v>0</v>
      </c>
      <c r="D149" s="4" t="s">
        <v>5</v>
      </c>
      <c r="E149" s="4" t="s">
        <v>5</v>
      </c>
      <c r="F149" s="4" t="s">
        <v>5</v>
      </c>
    </row>
    <row r="150" spans="1:6">
      <c r="A150" s="2" t="s">
        <v>659</v>
      </c>
      <c r="B150" s="6">
        <v>-31097</v>
      </c>
      <c r="C150" s="6">
        <v>-31097</v>
      </c>
      <c r="D150" s="4" t="s">
        <v>5</v>
      </c>
      <c r="E150" s="4" t="s">
        <v>5</v>
      </c>
      <c r="F150" s="4" t="s">
        <v>5</v>
      </c>
    </row>
    <row r="151" spans="1:6">
      <c r="A151" s="2" t="s">
        <v>55</v>
      </c>
      <c r="B151" s="6">
        <v>-2970249</v>
      </c>
      <c r="C151" s="6">
        <v>-3465811</v>
      </c>
      <c r="D151" s="4" t="s">
        <v>5</v>
      </c>
      <c r="E151" s="4" t="s">
        <v>5</v>
      </c>
      <c r="F151" s="4" t="s">
        <v>5</v>
      </c>
    </row>
    <row r="152" spans="1:6">
      <c r="A152" s="2" t="s">
        <v>663</v>
      </c>
      <c r="B152" s="6">
        <v>-295593</v>
      </c>
      <c r="C152" s="6">
        <v>-78037</v>
      </c>
      <c r="D152" s="4" t="s">
        <v>5</v>
      </c>
      <c r="E152" s="4" t="s">
        <v>5</v>
      </c>
      <c r="F152" s="4" t="s">
        <v>5</v>
      </c>
    </row>
    <row r="153" spans="1:6" ht="30">
      <c r="A153" s="2" t="s">
        <v>1247</v>
      </c>
      <c r="B153" s="4">
        <v>450</v>
      </c>
      <c r="C153" s="6">
        <v>1517</v>
      </c>
      <c r="D153" s="4" t="s">
        <v>5</v>
      </c>
      <c r="E153" s="4" t="s">
        <v>5</v>
      </c>
      <c r="F153" s="4" t="s">
        <v>5</v>
      </c>
    </row>
    <row r="154" spans="1:6" ht="30">
      <c r="A154" s="2" t="s">
        <v>58</v>
      </c>
      <c r="B154" s="6">
        <v>-3296489</v>
      </c>
      <c r="C154" s="6">
        <v>-3573428</v>
      </c>
      <c r="D154" s="4" t="s">
        <v>5</v>
      </c>
      <c r="E154" s="4" t="s">
        <v>5</v>
      </c>
      <c r="F154" s="4" t="s">
        <v>5</v>
      </c>
    </row>
    <row r="155" spans="1:6">
      <c r="A155" s="2" t="s">
        <v>59</v>
      </c>
      <c r="B155" s="4">
        <v>50</v>
      </c>
      <c r="C155" s="6">
        <v>180450</v>
      </c>
      <c r="D155" s="4" t="s">
        <v>5</v>
      </c>
      <c r="E155" s="4" t="s">
        <v>5</v>
      </c>
      <c r="F155" s="4" t="s">
        <v>5</v>
      </c>
    </row>
    <row r="156" spans="1:6">
      <c r="A156" s="2" t="s">
        <v>60</v>
      </c>
      <c r="B156" s="6">
        <v>-3296439</v>
      </c>
      <c r="C156" s="6">
        <v>-3392978</v>
      </c>
      <c r="D156" s="4" t="s">
        <v>5</v>
      </c>
      <c r="E156" s="4" t="s">
        <v>5</v>
      </c>
      <c r="F156" s="4" t="s">
        <v>5</v>
      </c>
    </row>
    <row r="157" spans="1:6" ht="30">
      <c r="A157" s="2" t="s">
        <v>61</v>
      </c>
      <c r="B157" s="8">
        <v>-4941909</v>
      </c>
      <c r="C157" s="8">
        <v>-4871657</v>
      </c>
      <c r="D157" s="4" t="s">
        <v>5</v>
      </c>
      <c r="E157" s="4" t="s">
        <v>5</v>
      </c>
      <c r="F157" s="4" t="s">
        <v>5</v>
      </c>
    </row>
  </sheetData>
  <mergeCells count="5">
    <mergeCell ref="B1:B2"/>
    <mergeCell ref="C1:C2"/>
    <mergeCell ref="D1:D2"/>
    <mergeCell ref="E1:E2"/>
    <mergeCell ref="F1:F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5" width="12.28515625" bestFit="1" customWidth="1"/>
  </cols>
  <sheetData>
    <row r="1" spans="1:5" ht="15" customHeight="1">
      <c r="A1" s="1" t="s">
        <v>1248</v>
      </c>
      <c r="B1" s="7" t="s">
        <v>73</v>
      </c>
      <c r="C1" s="7"/>
      <c r="D1" s="7" t="s">
        <v>1</v>
      </c>
      <c r="E1" s="7"/>
    </row>
    <row r="2" spans="1:5" ht="30">
      <c r="A2" s="1" t="s">
        <v>25</v>
      </c>
      <c r="B2" s="1" t="s">
        <v>2</v>
      </c>
      <c r="C2" s="1" t="s">
        <v>74</v>
      </c>
      <c r="D2" s="1" t="s">
        <v>2</v>
      </c>
      <c r="E2" s="1" t="s">
        <v>74</v>
      </c>
    </row>
    <row r="3" spans="1:5" ht="30">
      <c r="A3" s="3" t="s">
        <v>1249</v>
      </c>
      <c r="B3" s="4" t="s">
        <v>5</v>
      </c>
      <c r="C3" s="4" t="s">
        <v>5</v>
      </c>
      <c r="D3" s="4" t="s">
        <v>5</v>
      </c>
      <c r="E3" s="4" t="s">
        <v>5</v>
      </c>
    </row>
    <row r="4" spans="1:5">
      <c r="A4" s="2" t="s">
        <v>82</v>
      </c>
      <c r="B4" s="8">
        <v>738843</v>
      </c>
      <c r="C4" s="8">
        <v>738569</v>
      </c>
      <c r="D4" s="8">
        <v>2169726</v>
      </c>
      <c r="E4" s="8">
        <v>2212901</v>
      </c>
    </row>
    <row r="5" spans="1:5">
      <c r="A5" s="3" t="s">
        <v>1250</v>
      </c>
      <c r="B5" s="4" t="s">
        <v>5</v>
      </c>
      <c r="C5" s="4" t="s">
        <v>5</v>
      </c>
      <c r="D5" s="4" t="s">
        <v>5</v>
      </c>
      <c r="E5" s="4" t="s">
        <v>5</v>
      </c>
    </row>
    <row r="6" spans="1:5">
      <c r="A6" s="2" t="s">
        <v>702</v>
      </c>
      <c r="B6" s="6">
        <v>403862</v>
      </c>
      <c r="C6" s="6">
        <v>405640</v>
      </c>
      <c r="D6" s="6">
        <v>1181520</v>
      </c>
      <c r="E6" s="6">
        <v>1203426</v>
      </c>
    </row>
    <row r="7" spans="1:5">
      <c r="A7" s="2" t="s">
        <v>84</v>
      </c>
      <c r="B7" s="6">
        <v>113436</v>
      </c>
      <c r="C7" s="6">
        <v>122837</v>
      </c>
      <c r="D7" s="6">
        <v>349494</v>
      </c>
      <c r="E7" s="6">
        <v>373865</v>
      </c>
    </row>
    <row r="8" spans="1:5">
      <c r="A8" s="2" t="s">
        <v>85</v>
      </c>
      <c r="B8" s="6">
        <v>45050</v>
      </c>
      <c r="C8" s="6">
        <v>45735</v>
      </c>
      <c r="D8" s="6">
        <v>131337</v>
      </c>
      <c r="E8" s="6">
        <v>125986</v>
      </c>
    </row>
    <row r="9" spans="1:5">
      <c r="A9" s="2" t="s">
        <v>86</v>
      </c>
      <c r="B9" s="6">
        <v>66168</v>
      </c>
      <c r="C9" s="6">
        <v>69002</v>
      </c>
      <c r="D9" s="6">
        <v>198245</v>
      </c>
      <c r="E9" s="6">
        <v>209358</v>
      </c>
    </row>
    <row r="10" spans="1:5">
      <c r="A10" s="2" t="s">
        <v>87</v>
      </c>
      <c r="B10" s="6">
        <v>15064</v>
      </c>
      <c r="C10" s="6">
        <v>12084</v>
      </c>
      <c r="D10" s="6">
        <v>52605</v>
      </c>
      <c r="E10" s="6">
        <v>42588</v>
      </c>
    </row>
    <row r="11" spans="1:5">
      <c r="A11" s="2" t="s">
        <v>88</v>
      </c>
      <c r="B11" s="6">
        <v>1262</v>
      </c>
      <c r="C11" s="6">
        <v>1675</v>
      </c>
      <c r="D11" s="6">
        <v>3836</v>
      </c>
      <c r="E11" s="6">
        <v>4829</v>
      </c>
    </row>
    <row r="12" spans="1:5">
      <c r="A12" s="2" t="s">
        <v>89</v>
      </c>
      <c r="B12" s="6">
        <v>18279</v>
      </c>
      <c r="C12" s="6">
        <v>1250</v>
      </c>
      <c r="D12" s="6">
        <v>20205</v>
      </c>
      <c r="E12" s="6">
        <v>8198</v>
      </c>
    </row>
    <row r="13" spans="1:5">
      <c r="A13" s="2" t="s">
        <v>90</v>
      </c>
      <c r="B13" s="6">
        <v>3064</v>
      </c>
      <c r="C13" s="6">
        <v>-1362</v>
      </c>
      <c r="D13" s="6">
        <v>5078</v>
      </c>
      <c r="E13" s="6">
        <v>2265</v>
      </c>
    </row>
    <row r="14" spans="1:5" ht="30">
      <c r="A14" s="2" t="s">
        <v>622</v>
      </c>
      <c r="B14" s="6">
        <v>-1116</v>
      </c>
      <c r="C14" s="6">
        <v>3386</v>
      </c>
      <c r="D14" s="6">
        <v>-1863</v>
      </c>
      <c r="E14" s="6">
        <v>5181</v>
      </c>
    </row>
    <row r="15" spans="1:5">
      <c r="A15" s="2" t="s">
        <v>1251</v>
      </c>
      <c r="B15" s="4">
        <v>0</v>
      </c>
      <c r="C15" s="4">
        <v>0</v>
      </c>
      <c r="D15" s="4">
        <v>0</v>
      </c>
      <c r="E15" s="4">
        <v>0</v>
      </c>
    </row>
    <row r="16" spans="1:5">
      <c r="A16" s="2" t="s">
        <v>92</v>
      </c>
      <c r="B16" s="6">
        <v>665069</v>
      </c>
      <c r="C16" s="6">
        <v>660247</v>
      </c>
      <c r="D16" s="6">
        <v>1940457</v>
      </c>
      <c r="E16" s="6">
        <v>1973780</v>
      </c>
    </row>
    <row r="17" spans="1:5">
      <c r="A17" s="2" t="s">
        <v>712</v>
      </c>
      <c r="B17" s="4">
        <v>0</v>
      </c>
      <c r="C17" s="4">
        <v>0</v>
      </c>
      <c r="D17" s="4">
        <v>0</v>
      </c>
      <c r="E17" s="4">
        <v>0</v>
      </c>
    </row>
    <row r="18" spans="1:5">
      <c r="A18" s="2" t="s">
        <v>93</v>
      </c>
      <c r="B18" s="6">
        <v>73774</v>
      </c>
      <c r="C18" s="6">
        <v>78322</v>
      </c>
      <c r="D18" s="6">
        <v>229269</v>
      </c>
      <c r="E18" s="6">
        <v>239121</v>
      </c>
    </row>
    <row r="19" spans="1:5">
      <c r="A19" s="3" t="s">
        <v>94</v>
      </c>
      <c r="B19" s="4" t="s">
        <v>5</v>
      </c>
      <c r="C19" s="4" t="s">
        <v>5</v>
      </c>
      <c r="D19" s="4" t="s">
        <v>5</v>
      </c>
      <c r="E19" s="4" t="s">
        <v>5</v>
      </c>
    </row>
    <row r="20" spans="1:5">
      <c r="A20" s="2" t="s">
        <v>1252</v>
      </c>
      <c r="B20" s="6">
        <v>74954</v>
      </c>
      <c r="C20" s="6">
        <v>82592</v>
      </c>
      <c r="D20" s="6">
        <v>224807</v>
      </c>
      <c r="E20" s="6">
        <v>265174</v>
      </c>
    </row>
    <row r="21" spans="1:5">
      <c r="A21" s="2" t="s">
        <v>97</v>
      </c>
      <c r="B21" s="4">
        <v>71</v>
      </c>
      <c r="C21" s="6">
        <v>27141</v>
      </c>
      <c r="D21" s="6">
        <v>1129</v>
      </c>
      <c r="E21" s="6">
        <v>29513</v>
      </c>
    </row>
    <row r="22" spans="1:5">
      <c r="A22" s="2" t="s">
        <v>98</v>
      </c>
      <c r="B22" s="4">
        <v>-116</v>
      </c>
      <c r="C22" s="4">
        <v>-136</v>
      </c>
      <c r="D22" s="4">
        <v>-498</v>
      </c>
      <c r="E22" s="4">
        <v>-335</v>
      </c>
    </row>
    <row r="23" spans="1:5">
      <c r="A23" s="2" t="s">
        <v>99</v>
      </c>
      <c r="B23" s="6">
        <v>75141</v>
      </c>
      <c r="C23" s="6">
        <v>109869</v>
      </c>
      <c r="D23" s="6">
        <v>226434</v>
      </c>
      <c r="E23" s="6">
        <v>294352</v>
      </c>
    </row>
    <row r="24" spans="1:5" ht="30">
      <c r="A24" s="2" t="s">
        <v>100</v>
      </c>
      <c r="B24" s="6">
        <v>-1367</v>
      </c>
      <c r="C24" s="6">
        <v>-31547</v>
      </c>
      <c r="D24" s="6">
        <v>2835</v>
      </c>
      <c r="E24" s="6">
        <v>-55231</v>
      </c>
    </row>
    <row r="25" spans="1:5">
      <c r="A25" s="2" t="s">
        <v>101</v>
      </c>
      <c r="B25" s="6">
        <v>1961</v>
      </c>
      <c r="C25" s="6">
        <v>3048</v>
      </c>
      <c r="D25" s="6">
        <v>-12050</v>
      </c>
      <c r="E25" s="6">
        <v>-3478</v>
      </c>
    </row>
    <row r="26" spans="1:5" ht="30">
      <c r="A26" s="2" t="s">
        <v>1253</v>
      </c>
      <c r="B26" s="6">
        <v>-3328</v>
      </c>
      <c r="C26" s="6">
        <v>-34595</v>
      </c>
      <c r="D26" s="6">
        <v>-9215</v>
      </c>
      <c r="E26" s="6">
        <v>-51753</v>
      </c>
    </row>
    <row r="27" spans="1:5" ht="30">
      <c r="A27" s="2" t="s">
        <v>103</v>
      </c>
      <c r="B27" s="4">
        <v>0</v>
      </c>
      <c r="C27" s="4">
        <v>0</v>
      </c>
      <c r="D27" s="4">
        <v>0</v>
      </c>
      <c r="E27" s="6">
        <v>10790</v>
      </c>
    </row>
    <row r="28" spans="1:5">
      <c r="A28" s="2" t="s">
        <v>1112</v>
      </c>
      <c r="B28" s="6">
        <v>-11777</v>
      </c>
      <c r="C28" s="6">
        <v>-2672</v>
      </c>
      <c r="D28" s="6">
        <v>-11403</v>
      </c>
      <c r="E28" s="6">
        <v>8039</v>
      </c>
    </row>
    <row r="29" spans="1:5" ht="30">
      <c r="A29" s="2" t="s">
        <v>1254</v>
      </c>
      <c r="B29" s="6">
        <v>-15105</v>
      </c>
      <c r="C29" s="6">
        <v>-37267</v>
      </c>
      <c r="D29" s="6">
        <v>-20618</v>
      </c>
      <c r="E29" s="6">
        <v>-32924</v>
      </c>
    </row>
    <row r="30" spans="1:5">
      <c r="A30" s="2" t="s">
        <v>734</v>
      </c>
      <c r="B30" s="6">
        <v>-2647</v>
      </c>
      <c r="C30" s="6">
        <v>-34543</v>
      </c>
      <c r="D30" s="6">
        <v>-7924</v>
      </c>
      <c r="E30" s="6">
        <v>-40796</v>
      </c>
    </row>
    <row r="31" spans="1:5">
      <c r="A31" s="2" t="s">
        <v>200</v>
      </c>
      <c r="B31" s="4" t="s">
        <v>5</v>
      </c>
      <c r="C31" s="4" t="s">
        <v>5</v>
      </c>
      <c r="D31" s="4" t="s">
        <v>5</v>
      </c>
      <c r="E31" s="4" t="s">
        <v>5</v>
      </c>
    </row>
    <row r="32" spans="1:5" ht="30">
      <c r="A32" s="3" t="s">
        <v>1249</v>
      </c>
      <c r="B32" s="4" t="s">
        <v>5</v>
      </c>
      <c r="C32" s="4" t="s">
        <v>5</v>
      </c>
      <c r="D32" s="4" t="s">
        <v>5</v>
      </c>
      <c r="E32" s="4" t="s">
        <v>5</v>
      </c>
    </row>
    <row r="33" spans="1:5">
      <c r="A33" s="2" t="s">
        <v>82</v>
      </c>
      <c r="B33" s="6">
        <v>28690</v>
      </c>
      <c r="C33" s="6">
        <v>32018</v>
      </c>
      <c r="D33" s="6">
        <v>87719</v>
      </c>
      <c r="E33" s="6">
        <v>106132</v>
      </c>
    </row>
    <row r="34" spans="1:5">
      <c r="A34" s="3" t="s">
        <v>1250</v>
      </c>
      <c r="B34" s="4" t="s">
        <v>5</v>
      </c>
      <c r="C34" s="4" t="s">
        <v>5</v>
      </c>
      <c r="D34" s="4" t="s">
        <v>5</v>
      </c>
      <c r="E34" s="4" t="s">
        <v>5</v>
      </c>
    </row>
    <row r="35" spans="1:5">
      <c r="A35" s="2" t="s">
        <v>702</v>
      </c>
      <c r="B35" s="4">
        <v>450</v>
      </c>
      <c r="C35" s="4">
        <v>462</v>
      </c>
      <c r="D35" s="6">
        <v>1350</v>
      </c>
      <c r="E35" s="6">
        <v>1386</v>
      </c>
    </row>
    <row r="36" spans="1:5">
      <c r="A36" s="2" t="s">
        <v>84</v>
      </c>
      <c r="B36" s="6">
        <v>11665</v>
      </c>
      <c r="C36" s="6">
        <v>11698</v>
      </c>
      <c r="D36" s="6">
        <v>35010</v>
      </c>
      <c r="E36" s="6">
        <v>35183</v>
      </c>
    </row>
    <row r="37" spans="1:5">
      <c r="A37" s="2" t="s">
        <v>85</v>
      </c>
      <c r="B37" s="4">
        <v>0</v>
      </c>
      <c r="C37" s="4">
        <v>0</v>
      </c>
      <c r="D37" s="4">
        <v>0</v>
      </c>
      <c r="E37" s="4">
        <v>0</v>
      </c>
    </row>
    <row r="38" spans="1:5">
      <c r="A38" s="2" t="s">
        <v>86</v>
      </c>
      <c r="B38" s="6">
        <v>1246</v>
      </c>
      <c r="C38" s="6">
        <v>1610</v>
      </c>
      <c r="D38" s="6">
        <v>4399</v>
      </c>
      <c r="E38" s="6">
        <v>5008</v>
      </c>
    </row>
    <row r="39" spans="1:5">
      <c r="A39" s="2" t="s">
        <v>87</v>
      </c>
      <c r="B39" s="6">
        <v>14060</v>
      </c>
      <c r="C39" s="6">
        <v>11423</v>
      </c>
      <c r="D39" s="6">
        <v>49884</v>
      </c>
      <c r="E39" s="6">
        <v>39463</v>
      </c>
    </row>
    <row r="40" spans="1:5">
      <c r="A40" s="2" t="s">
        <v>88</v>
      </c>
      <c r="B40" s="4">
        <v>2</v>
      </c>
      <c r="C40" s="4">
        <v>-537</v>
      </c>
      <c r="D40" s="4">
        <v>44</v>
      </c>
      <c r="E40" s="4">
        <v>563</v>
      </c>
    </row>
    <row r="41" spans="1:5">
      <c r="A41" s="2" t="s">
        <v>89</v>
      </c>
      <c r="B41" s="4">
        <v>0</v>
      </c>
      <c r="C41" s="4">
        <v>0</v>
      </c>
      <c r="D41" s="4">
        <v>320</v>
      </c>
      <c r="E41" s="4" t="s">
        <v>5</v>
      </c>
    </row>
    <row r="42" spans="1:5">
      <c r="A42" s="2" t="s">
        <v>89</v>
      </c>
      <c r="B42" s="4" t="s">
        <v>5</v>
      </c>
      <c r="C42" s="4" t="s">
        <v>5</v>
      </c>
      <c r="D42" s="4" t="s">
        <v>5</v>
      </c>
      <c r="E42" s="4">
        <v>0</v>
      </c>
    </row>
    <row r="43" spans="1:5">
      <c r="A43" s="2" t="s">
        <v>90</v>
      </c>
      <c r="B43" s="4">
        <v>-1</v>
      </c>
      <c r="C43" s="6">
        <v>-1692</v>
      </c>
      <c r="D43" s="4">
        <v>57</v>
      </c>
      <c r="E43" s="6">
        <v>1043</v>
      </c>
    </row>
    <row r="44" spans="1:5" ht="30">
      <c r="A44" s="2" t="s">
        <v>622</v>
      </c>
      <c r="B44" s="4">
        <v>592</v>
      </c>
      <c r="C44" s="4">
        <v>134</v>
      </c>
      <c r="D44" s="4">
        <v>164</v>
      </c>
      <c r="E44" s="4">
        <v>412</v>
      </c>
    </row>
    <row r="45" spans="1:5">
      <c r="A45" s="2" t="s">
        <v>1251</v>
      </c>
      <c r="B45" s="4">
        <v>301</v>
      </c>
      <c r="C45" s="4">
        <v>301</v>
      </c>
      <c r="D45" s="4">
        <v>903</v>
      </c>
      <c r="E45" s="4">
        <v>912</v>
      </c>
    </row>
    <row r="46" spans="1:5">
      <c r="A46" s="2" t="s">
        <v>92</v>
      </c>
      <c r="B46" s="6">
        <v>28315</v>
      </c>
      <c r="C46" s="6">
        <v>23399</v>
      </c>
      <c r="D46" s="6">
        <v>92131</v>
      </c>
      <c r="E46" s="6">
        <v>83970</v>
      </c>
    </row>
    <row r="47" spans="1:5">
      <c r="A47" s="2" t="s">
        <v>712</v>
      </c>
      <c r="B47" s="6">
        <v>18973</v>
      </c>
      <c r="C47" s="6">
        <v>16822</v>
      </c>
      <c r="D47" s="6">
        <v>84689</v>
      </c>
      <c r="E47" s="6">
        <v>89932</v>
      </c>
    </row>
    <row r="48" spans="1:5">
      <c r="A48" s="2" t="s">
        <v>93</v>
      </c>
      <c r="B48" s="6">
        <v>19348</v>
      </c>
      <c r="C48" s="6">
        <v>25441</v>
      </c>
      <c r="D48" s="6">
        <v>80277</v>
      </c>
      <c r="E48" s="6">
        <v>112094</v>
      </c>
    </row>
    <row r="49" spans="1:5">
      <c r="A49" s="3" t="s">
        <v>94</v>
      </c>
      <c r="B49" s="4" t="s">
        <v>5</v>
      </c>
      <c r="C49" s="4" t="s">
        <v>5</v>
      </c>
      <c r="D49" s="4" t="s">
        <v>5</v>
      </c>
      <c r="E49" s="4" t="s">
        <v>5</v>
      </c>
    </row>
    <row r="50" spans="1:5">
      <c r="A50" s="2" t="s">
        <v>1252</v>
      </c>
      <c r="B50" s="6">
        <v>33230</v>
      </c>
      <c r="C50" s="6">
        <v>36936</v>
      </c>
      <c r="D50" s="6">
        <v>99045</v>
      </c>
      <c r="E50" s="6">
        <v>121004</v>
      </c>
    </row>
    <row r="51" spans="1:5">
      <c r="A51" s="2" t="s">
        <v>97</v>
      </c>
      <c r="B51" s="4">
        <v>0</v>
      </c>
      <c r="C51" s="6">
        <v>24605</v>
      </c>
      <c r="D51" s="4">
        <v>0</v>
      </c>
      <c r="E51" s="6">
        <v>25001</v>
      </c>
    </row>
    <row r="52" spans="1:5">
      <c r="A52" s="2" t="s">
        <v>98</v>
      </c>
      <c r="B52" s="4">
        <v>0</v>
      </c>
      <c r="C52" s="4">
        <v>-136</v>
      </c>
      <c r="D52" s="4">
        <v>0</v>
      </c>
      <c r="E52" s="4">
        <v>-136</v>
      </c>
    </row>
    <row r="53" spans="1:5">
      <c r="A53" s="2" t="s">
        <v>99</v>
      </c>
      <c r="B53" s="6">
        <v>33230</v>
      </c>
      <c r="C53" s="6">
        <v>61677</v>
      </c>
      <c r="D53" s="6">
        <v>99045</v>
      </c>
      <c r="E53" s="6">
        <v>146141</v>
      </c>
    </row>
    <row r="54" spans="1:5" ht="30">
      <c r="A54" s="2" t="s">
        <v>100</v>
      </c>
      <c r="B54" s="6">
        <v>-13882</v>
      </c>
      <c r="C54" s="6">
        <v>-36236</v>
      </c>
      <c r="D54" s="6">
        <v>-18768</v>
      </c>
      <c r="E54" s="6">
        <v>-34047</v>
      </c>
    </row>
    <row r="55" spans="1:5">
      <c r="A55" s="2" t="s">
        <v>101</v>
      </c>
      <c r="B55" s="6">
        <v>1223</v>
      </c>
      <c r="C55" s="6">
        <v>1031</v>
      </c>
      <c r="D55" s="6">
        <v>1850</v>
      </c>
      <c r="E55" s="6">
        <v>-1123</v>
      </c>
    </row>
    <row r="56" spans="1:5" ht="30">
      <c r="A56" s="2" t="s">
        <v>1253</v>
      </c>
      <c r="B56" s="4" t="s">
        <v>5</v>
      </c>
      <c r="C56" s="6">
        <v>-37267</v>
      </c>
      <c r="D56" s="6">
        <v>-20618</v>
      </c>
      <c r="E56" s="6">
        <v>-32924</v>
      </c>
    </row>
    <row r="57" spans="1:5" ht="30">
      <c r="A57" s="2" t="s">
        <v>103</v>
      </c>
      <c r="B57" s="4" t="s">
        <v>5</v>
      </c>
      <c r="C57" s="4">
        <v>0</v>
      </c>
      <c r="D57" s="4" t="s">
        <v>5</v>
      </c>
      <c r="E57" s="4">
        <v>0</v>
      </c>
    </row>
    <row r="58" spans="1:5">
      <c r="A58" s="2" t="s">
        <v>1112</v>
      </c>
      <c r="B58" s="4">
        <v>0</v>
      </c>
      <c r="C58" s="4">
        <v>0</v>
      </c>
      <c r="D58" s="4">
        <v>0</v>
      </c>
      <c r="E58" s="4">
        <v>0</v>
      </c>
    </row>
    <row r="59" spans="1:5" ht="30">
      <c r="A59" s="2" t="s">
        <v>1254</v>
      </c>
      <c r="B59" s="6">
        <v>-15105</v>
      </c>
      <c r="C59" s="6">
        <v>-37267</v>
      </c>
      <c r="D59" s="6">
        <v>-20618</v>
      </c>
      <c r="E59" s="6">
        <v>-32924</v>
      </c>
    </row>
    <row r="60" spans="1:5">
      <c r="A60" s="2" t="s">
        <v>734</v>
      </c>
      <c r="B60" s="6">
        <v>-14424</v>
      </c>
      <c r="C60" s="6">
        <v>-37216</v>
      </c>
      <c r="D60" s="6">
        <v>-19327</v>
      </c>
      <c r="E60" s="6">
        <v>-32757</v>
      </c>
    </row>
    <row r="61" spans="1:5">
      <c r="A61" s="2" t="s">
        <v>930</v>
      </c>
      <c r="B61" s="4" t="s">
        <v>5</v>
      </c>
      <c r="C61" s="4" t="s">
        <v>5</v>
      </c>
      <c r="D61" s="4" t="s">
        <v>5</v>
      </c>
      <c r="E61" s="4" t="s">
        <v>5</v>
      </c>
    </row>
    <row r="62" spans="1:5" ht="30">
      <c r="A62" s="3" t="s">
        <v>1249</v>
      </c>
      <c r="B62" s="4" t="s">
        <v>5</v>
      </c>
      <c r="C62" s="4" t="s">
        <v>5</v>
      </c>
      <c r="D62" s="4" t="s">
        <v>5</v>
      </c>
      <c r="E62" s="4" t="s">
        <v>5</v>
      </c>
    </row>
    <row r="63" spans="1:5">
      <c r="A63" s="2" t="s">
        <v>82</v>
      </c>
      <c r="B63" s="6">
        <v>398573</v>
      </c>
      <c r="C63" s="6">
        <v>400874</v>
      </c>
      <c r="D63" s="6">
        <v>1215918</v>
      </c>
      <c r="E63" s="6">
        <v>1253582</v>
      </c>
    </row>
    <row r="64" spans="1:5">
      <c r="A64" s="3" t="s">
        <v>1250</v>
      </c>
      <c r="B64" s="4" t="s">
        <v>5</v>
      </c>
      <c r="C64" s="4" t="s">
        <v>5</v>
      </c>
      <c r="D64" s="4" t="s">
        <v>5</v>
      </c>
      <c r="E64" s="4" t="s">
        <v>5</v>
      </c>
    </row>
    <row r="65" spans="1:5">
      <c r="A65" s="2" t="s">
        <v>702</v>
      </c>
      <c r="B65" s="6">
        <v>220640</v>
      </c>
      <c r="C65" s="6">
        <v>223748</v>
      </c>
      <c r="D65" s="6">
        <v>660321</v>
      </c>
      <c r="E65" s="6">
        <v>680970</v>
      </c>
    </row>
    <row r="66" spans="1:5">
      <c r="A66" s="2" t="s">
        <v>84</v>
      </c>
      <c r="B66" s="6">
        <v>55703</v>
      </c>
      <c r="C66" s="6">
        <v>58809</v>
      </c>
      <c r="D66" s="6">
        <v>169837</v>
      </c>
      <c r="E66" s="6">
        <v>179365</v>
      </c>
    </row>
    <row r="67" spans="1:5">
      <c r="A67" s="2" t="s">
        <v>85</v>
      </c>
      <c r="B67" s="6">
        <v>25967</v>
      </c>
      <c r="C67" s="6">
        <v>25639</v>
      </c>
      <c r="D67" s="6">
        <v>72855</v>
      </c>
      <c r="E67" s="6">
        <v>70087</v>
      </c>
    </row>
    <row r="68" spans="1:5">
      <c r="A68" s="2" t="s">
        <v>86</v>
      </c>
      <c r="B68" s="6">
        <v>31475</v>
      </c>
      <c r="C68" s="6">
        <v>30281</v>
      </c>
      <c r="D68" s="6">
        <v>94351</v>
      </c>
      <c r="E68" s="6">
        <v>90992</v>
      </c>
    </row>
    <row r="69" spans="1:5">
      <c r="A69" s="2" t="s">
        <v>87</v>
      </c>
      <c r="B69" s="4">
        <v>57</v>
      </c>
      <c r="C69" s="4">
        <v>-7</v>
      </c>
      <c r="D69" s="4">
        <v>167</v>
      </c>
      <c r="E69" s="4">
        <v>87</v>
      </c>
    </row>
    <row r="70" spans="1:5">
      <c r="A70" s="2" t="s">
        <v>88</v>
      </c>
      <c r="B70" s="4">
        <v>0</v>
      </c>
      <c r="C70" s="4">
        <v>0</v>
      </c>
      <c r="D70" s="4">
        <v>6</v>
      </c>
      <c r="E70" s="4">
        <v>0</v>
      </c>
    </row>
    <row r="71" spans="1:5">
      <c r="A71" s="2" t="s">
        <v>89</v>
      </c>
      <c r="B71" s="6">
        <v>12098</v>
      </c>
      <c r="C71" s="4">
        <v>0</v>
      </c>
      <c r="D71" s="6">
        <v>13116</v>
      </c>
      <c r="E71" s="4" t="s">
        <v>5</v>
      </c>
    </row>
    <row r="72" spans="1:5">
      <c r="A72" s="2" t="s">
        <v>89</v>
      </c>
      <c r="B72" s="4" t="s">
        <v>5</v>
      </c>
      <c r="C72" s="4" t="s">
        <v>5</v>
      </c>
      <c r="D72" s="4" t="s">
        <v>5</v>
      </c>
      <c r="E72" s="6">
        <v>12734</v>
      </c>
    </row>
    <row r="73" spans="1:5">
      <c r="A73" s="2" t="s">
        <v>90</v>
      </c>
      <c r="B73" s="6">
        <v>1852</v>
      </c>
      <c r="C73" s="4">
        <v>232</v>
      </c>
      <c r="D73" s="6">
        <v>3341</v>
      </c>
      <c r="E73" s="4">
        <v>300</v>
      </c>
    </row>
    <row r="74" spans="1:5" ht="30">
      <c r="A74" s="2" t="s">
        <v>622</v>
      </c>
      <c r="B74" s="4">
        <v>0</v>
      </c>
      <c r="C74" s="4">
        <v>43</v>
      </c>
      <c r="D74" s="4">
        <v>0</v>
      </c>
      <c r="E74" s="6">
        <v>1396</v>
      </c>
    </row>
    <row r="75" spans="1:5">
      <c r="A75" s="2" t="s">
        <v>1251</v>
      </c>
      <c r="B75" s="6">
        <v>28398</v>
      </c>
      <c r="C75" s="6">
        <v>31768</v>
      </c>
      <c r="D75" s="6">
        <v>86946</v>
      </c>
      <c r="E75" s="6">
        <v>105158</v>
      </c>
    </row>
    <row r="76" spans="1:5">
      <c r="A76" s="2" t="s">
        <v>92</v>
      </c>
      <c r="B76" s="6">
        <v>376190</v>
      </c>
      <c r="C76" s="6">
        <v>370513</v>
      </c>
      <c r="D76" s="6">
        <v>1100940</v>
      </c>
      <c r="E76" s="6">
        <v>1141089</v>
      </c>
    </row>
    <row r="77" spans="1:5">
      <c r="A77" s="2" t="s">
        <v>712</v>
      </c>
      <c r="B77" s="4">
        <v>12</v>
      </c>
      <c r="C77" s="6">
        <v>-13041</v>
      </c>
      <c r="D77" s="6">
        <v>-9127</v>
      </c>
      <c r="E77" s="6">
        <v>-10480</v>
      </c>
    </row>
    <row r="78" spans="1:5">
      <c r="A78" s="2" t="s">
        <v>93</v>
      </c>
      <c r="B78" s="6">
        <v>22395</v>
      </c>
      <c r="C78" s="6">
        <v>17320</v>
      </c>
      <c r="D78" s="6">
        <v>105851</v>
      </c>
      <c r="E78" s="6">
        <v>102013</v>
      </c>
    </row>
    <row r="79" spans="1:5">
      <c r="A79" s="3" t="s">
        <v>94</v>
      </c>
      <c r="B79" s="4" t="s">
        <v>5</v>
      </c>
      <c r="C79" s="4" t="s">
        <v>5</v>
      </c>
      <c r="D79" s="4" t="s">
        <v>5</v>
      </c>
      <c r="E79" s="4" t="s">
        <v>5</v>
      </c>
    </row>
    <row r="80" spans="1:5">
      <c r="A80" s="2" t="s">
        <v>1252</v>
      </c>
      <c r="B80" s="6">
        <v>1254</v>
      </c>
      <c r="C80" s="6">
        <v>2270</v>
      </c>
      <c r="D80" s="6">
        <v>4542</v>
      </c>
      <c r="E80" s="6">
        <v>7630</v>
      </c>
    </row>
    <row r="81" spans="1:5">
      <c r="A81" s="2" t="s">
        <v>97</v>
      </c>
      <c r="B81" s="4">
        <v>0</v>
      </c>
      <c r="C81" s="4">
        <v>0</v>
      </c>
      <c r="D81" s="4">
        <v>0</v>
      </c>
      <c r="E81" s="4">
        <v>0</v>
      </c>
    </row>
    <row r="82" spans="1:5">
      <c r="A82" s="2" t="s">
        <v>98</v>
      </c>
      <c r="B82" s="4">
        <v>0</v>
      </c>
      <c r="C82" s="4">
        <v>0</v>
      </c>
      <c r="D82" s="4">
        <v>0</v>
      </c>
      <c r="E82" s="4">
        <v>0</v>
      </c>
    </row>
    <row r="83" spans="1:5">
      <c r="A83" s="2" t="s">
        <v>99</v>
      </c>
      <c r="B83" s="6">
        <v>1254</v>
      </c>
      <c r="C83" s="6">
        <v>2270</v>
      </c>
      <c r="D83" s="6">
        <v>4542</v>
      </c>
      <c r="E83" s="6">
        <v>7630</v>
      </c>
    </row>
    <row r="84" spans="1:5" ht="30">
      <c r="A84" s="2" t="s">
        <v>100</v>
      </c>
      <c r="B84" s="6">
        <v>21141</v>
      </c>
      <c r="C84" s="6">
        <v>15050</v>
      </c>
      <c r="D84" s="6">
        <v>101309</v>
      </c>
      <c r="E84" s="6">
        <v>94383</v>
      </c>
    </row>
    <row r="85" spans="1:5">
      <c r="A85" s="2" t="s">
        <v>101</v>
      </c>
      <c r="B85" s="6">
        <v>-5829</v>
      </c>
      <c r="C85" s="6">
        <v>-1973</v>
      </c>
      <c r="D85" s="6">
        <v>-4377</v>
      </c>
      <c r="E85" s="6">
        <v>-5939</v>
      </c>
    </row>
    <row r="86" spans="1:5" ht="30">
      <c r="A86" s="2" t="s">
        <v>1253</v>
      </c>
      <c r="B86" s="4" t="s">
        <v>5</v>
      </c>
      <c r="C86" s="6">
        <v>17023</v>
      </c>
      <c r="D86" s="6">
        <v>105686</v>
      </c>
      <c r="E86" s="6">
        <v>100322</v>
      </c>
    </row>
    <row r="87" spans="1:5" ht="30">
      <c r="A87" s="2" t="s">
        <v>103</v>
      </c>
      <c r="B87" s="4" t="s">
        <v>5</v>
      </c>
      <c r="C87" s="4">
        <v>0</v>
      </c>
      <c r="D87" s="4" t="s">
        <v>5</v>
      </c>
      <c r="E87" s="4">
        <v>0</v>
      </c>
    </row>
    <row r="88" spans="1:5">
      <c r="A88" s="2" t="s">
        <v>1112</v>
      </c>
      <c r="B88" s="4">
        <v>0</v>
      </c>
      <c r="C88" s="4">
        <v>0</v>
      </c>
      <c r="D88" s="4">
        <v>0</v>
      </c>
      <c r="E88" s="4">
        <v>0</v>
      </c>
    </row>
    <row r="89" spans="1:5" ht="30">
      <c r="A89" s="2" t="s">
        <v>1254</v>
      </c>
      <c r="B89" s="6">
        <v>26970</v>
      </c>
      <c r="C89" s="6">
        <v>17023</v>
      </c>
      <c r="D89" s="6">
        <v>105686</v>
      </c>
      <c r="E89" s="6">
        <v>100322</v>
      </c>
    </row>
    <row r="90" spans="1:5">
      <c r="A90" s="2" t="s">
        <v>734</v>
      </c>
      <c r="B90" s="6">
        <v>27651</v>
      </c>
      <c r="C90" s="6">
        <v>17074</v>
      </c>
      <c r="D90" s="6">
        <v>106977</v>
      </c>
      <c r="E90" s="6">
        <v>100489</v>
      </c>
    </row>
    <row r="91" spans="1:5" ht="30">
      <c r="A91" s="2" t="s">
        <v>931</v>
      </c>
      <c r="B91" s="4" t="s">
        <v>5</v>
      </c>
      <c r="C91" s="4" t="s">
        <v>5</v>
      </c>
      <c r="D91" s="4" t="s">
        <v>5</v>
      </c>
      <c r="E91" s="4" t="s">
        <v>5</v>
      </c>
    </row>
    <row r="92" spans="1:5" ht="30">
      <c r="A92" s="3" t="s">
        <v>1249</v>
      </c>
      <c r="B92" s="4" t="s">
        <v>5</v>
      </c>
      <c r="C92" s="4" t="s">
        <v>5</v>
      </c>
      <c r="D92" s="4" t="s">
        <v>5</v>
      </c>
      <c r="E92" s="4" t="s">
        <v>5</v>
      </c>
    </row>
    <row r="93" spans="1:5">
      <c r="A93" s="2" t="s">
        <v>82</v>
      </c>
      <c r="B93" s="6">
        <v>135380</v>
      </c>
      <c r="C93" s="6">
        <v>143022</v>
      </c>
      <c r="D93" s="6">
        <v>410235</v>
      </c>
      <c r="E93" s="6">
        <v>437395</v>
      </c>
    </row>
    <row r="94" spans="1:5">
      <c r="A94" s="3" t="s">
        <v>1250</v>
      </c>
      <c r="B94" s="4" t="s">
        <v>5</v>
      </c>
      <c r="C94" s="4" t="s">
        <v>5</v>
      </c>
      <c r="D94" s="4" t="s">
        <v>5</v>
      </c>
      <c r="E94" s="4" t="s">
        <v>5</v>
      </c>
    </row>
    <row r="95" spans="1:5">
      <c r="A95" s="2" t="s">
        <v>702</v>
      </c>
      <c r="B95" s="6">
        <v>76790</v>
      </c>
      <c r="C95" s="6">
        <v>80857</v>
      </c>
      <c r="D95" s="6">
        <v>229844</v>
      </c>
      <c r="E95" s="6">
        <v>241394</v>
      </c>
    </row>
    <row r="96" spans="1:5">
      <c r="A96" s="2" t="s">
        <v>84</v>
      </c>
      <c r="B96" s="6">
        <v>14164</v>
      </c>
      <c r="C96" s="6">
        <v>15510</v>
      </c>
      <c r="D96" s="6">
        <v>42859</v>
      </c>
      <c r="E96" s="6">
        <v>48131</v>
      </c>
    </row>
    <row r="97" spans="1:5">
      <c r="A97" s="2" t="s">
        <v>85</v>
      </c>
      <c r="B97" s="6">
        <v>3967</v>
      </c>
      <c r="C97" s="6">
        <v>4040</v>
      </c>
      <c r="D97" s="6">
        <v>11271</v>
      </c>
      <c r="E97" s="6">
        <v>11073</v>
      </c>
    </row>
    <row r="98" spans="1:5">
      <c r="A98" s="2" t="s">
        <v>86</v>
      </c>
      <c r="B98" s="6">
        <v>19309</v>
      </c>
      <c r="C98" s="6">
        <v>22774</v>
      </c>
      <c r="D98" s="6">
        <v>57366</v>
      </c>
      <c r="E98" s="6">
        <v>67910</v>
      </c>
    </row>
    <row r="99" spans="1:5">
      <c r="A99" s="2" t="s">
        <v>87</v>
      </c>
      <c r="B99" s="4">
        <v>947</v>
      </c>
      <c r="C99" s="4">
        <v>668</v>
      </c>
      <c r="D99" s="6">
        <v>2554</v>
      </c>
      <c r="E99" s="6">
        <v>3038</v>
      </c>
    </row>
    <row r="100" spans="1:5">
      <c r="A100" s="2" t="s">
        <v>88</v>
      </c>
      <c r="B100" s="6">
        <v>1245</v>
      </c>
      <c r="C100" s="6">
        <v>1883</v>
      </c>
      <c r="D100" s="6">
        <v>3389</v>
      </c>
      <c r="E100" s="6">
        <v>5812</v>
      </c>
    </row>
    <row r="101" spans="1:5">
      <c r="A101" s="2" t="s">
        <v>89</v>
      </c>
      <c r="B101" s="6">
        <v>6181</v>
      </c>
      <c r="C101" s="6">
        <v>1250</v>
      </c>
      <c r="D101" s="6">
        <v>6769</v>
      </c>
      <c r="E101" s="4" t="s">
        <v>5</v>
      </c>
    </row>
    <row r="102" spans="1:5">
      <c r="A102" s="2" t="s">
        <v>89</v>
      </c>
      <c r="B102" s="4" t="s">
        <v>5</v>
      </c>
      <c r="C102" s="4" t="s">
        <v>5</v>
      </c>
      <c r="D102" s="4" t="s">
        <v>5</v>
      </c>
      <c r="E102" s="6">
        <v>1250</v>
      </c>
    </row>
    <row r="103" spans="1:5">
      <c r="A103" s="2" t="s">
        <v>90</v>
      </c>
      <c r="B103" s="4">
        <v>838</v>
      </c>
      <c r="C103" s="4">
        <v>299</v>
      </c>
      <c r="D103" s="6">
        <v>1306</v>
      </c>
      <c r="E103" s="4">
        <v>717</v>
      </c>
    </row>
    <row r="104" spans="1:5" ht="30">
      <c r="A104" s="2" t="s">
        <v>622</v>
      </c>
      <c r="B104" s="4">
        <v>1</v>
      </c>
      <c r="C104" s="4">
        <v>63</v>
      </c>
      <c r="D104" s="4">
        <v>84</v>
      </c>
      <c r="E104" s="4">
        <v>227</v>
      </c>
    </row>
    <row r="105" spans="1:5">
      <c r="A105" s="2" t="s">
        <v>1251</v>
      </c>
      <c r="B105" s="6">
        <v>4978</v>
      </c>
      <c r="C105" s="6">
        <v>5317</v>
      </c>
      <c r="D105" s="6">
        <v>15219</v>
      </c>
      <c r="E105" s="6">
        <v>16669</v>
      </c>
    </row>
    <row r="106" spans="1:5">
      <c r="A106" s="2" t="s">
        <v>92</v>
      </c>
      <c r="B106" s="6">
        <v>128420</v>
      </c>
      <c r="C106" s="6">
        <v>132661</v>
      </c>
      <c r="D106" s="6">
        <v>370661</v>
      </c>
      <c r="E106" s="6">
        <v>396221</v>
      </c>
    </row>
    <row r="107" spans="1:5">
      <c r="A107" s="2" t="s">
        <v>712</v>
      </c>
      <c r="B107" s="4">
        <v>-15</v>
      </c>
      <c r="C107" s="4">
        <v>0</v>
      </c>
      <c r="D107" s="4">
        <v>-128</v>
      </c>
      <c r="E107" s="4">
        <v>0</v>
      </c>
    </row>
    <row r="108" spans="1:5">
      <c r="A108" s="2" t="s">
        <v>93</v>
      </c>
      <c r="B108" s="6">
        <v>6945</v>
      </c>
      <c r="C108" s="6">
        <v>10361</v>
      </c>
      <c r="D108" s="6">
        <v>39446</v>
      </c>
      <c r="E108" s="6">
        <v>41174</v>
      </c>
    </row>
    <row r="109" spans="1:5">
      <c r="A109" s="3" t="s">
        <v>94</v>
      </c>
      <c r="B109" s="4" t="s">
        <v>5</v>
      </c>
      <c r="C109" s="4" t="s">
        <v>5</v>
      </c>
      <c r="D109" s="4" t="s">
        <v>5</v>
      </c>
      <c r="E109" s="4" t="s">
        <v>5</v>
      </c>
    </row>
    <row r="110" spans="1:5">
      <c r="A110" s="2" t="s">
        <v>1252</v>
      </c>
      <c r="B110" s="6">
        <v>22661</v>
      </c>
      <c r="C110" s="6">
        <v>23104</v>
      </c>
      <c r="D110" s="6">
        <v>67893</v>
      </c>
      <c r="E110" s="6">
        <v>72264</v>
      </c>
    </row>
    <row r="111" spans="1:5">
      <c r="A111" s="2" t="s">
        <v>97</v>
      </c>
      <c r="B111" s="4">
        <v>71</v>
      </c>
      <c r="C111" s="4">
        <v>0</v>
      </c>
      <c r="D111" s="6">
        <v>1129</v>
      </c>
      <c r="E111" s="6">
        <v>1976</v>
      </c>
    </row>
    <row r="112" spans="1:5">
      <c r="A112" s="2" t="s">
        <v>98</v>
      </c>
      <c r="B112" s="4">
        <v>-116</v>
      </c>
      <c r="C112" s="4">
        <v>0</v>
      </c>
      <c r="D112" s="4">
        <v>-498</v>
      </c>
      <c r="E112" s="4">
        <v>471</v>
      </c>
    </row>
    <row r="113" spans="1:5">
      <c r="A113" s="2" t="s">
        <v>99</v>
      </c>
      <c r="B113" s="6">
        <v>22848</v>
      </c>
      <c r="C113" s="6">
        <v>23104</v>
      </c>
      <c r="D113" s="6">
        <v>69520</v>
      </c>
      <c r="E113" s="6">
        <v>73769</v>
      </c>
    </row>
    <row r="114" spans="1:5" ht="30">
      <c r="A114" s="2" t="s">
        <v>100</v>
      </c>
      <c r="B114" s="6">
        <v>-15903</v>
      </c>
      <c r="C114" s="6">
        <v>-12743</v>
      </c>
      <c r="D114" s="6">
        <v>-30074</v>
      </c>
      <c r="E114" s="6">
        <v>-32595</v>
      </c>
    </row>
    <row r="115" spans="1:5">
      <c r="A115" s="2" t="s">
        <v>101</v>
      </c>
      <c r="B115" s="6">
        <v>3858</v>
      </c>
      <c r="C115" s="6">
        <v>3259</v>
      </c>
      <c r="D115" s="6">
        <v>11452</v>
      </c>
      <c r="E115" s="6">
        <v>4286</v>
      </c>
    </row>
    <row r="116" spans="1:5" ht="30">
      <c r="A116" s="2" t="s">
        <v>1253</v>
      </c>
      <c r="B116" s="4" t="s">
        <v>5</v>
      </c>
      <c r="C116" s="6">
        <v>-16002</v>
      </c>
      <c r="D116" s="6">
        <v>-41526</v>
      </c>
      <c r="E116" s="6">
        <v>-36881</v>
      </c>
    </row>
    <row r="117" spans="1:5" ht="30">
      <c r="A117" s="2" t="s">
        <v>103</v>
      </c>
      <c r="B117" s="4" t="s">
        <v>5</v>
      </c>
      <c r="C117" s="4">
        <v>0</v>
      </c>
      <c r="D117" s="4" t="s">
        <v>5</v>
      </c>
      <c r="E117" s="6">
        <v>23524</v>
      </c>
    </row>
    <row r="118" spans="1:5">
      <c r="A118" s="2" t="s">
        <v>1112</v>
      </c>
      <c r="B118" s="4">
        <v>0</v>
      </c>
      <c r="C118" s="4">
        <v>0</v>
      </c>
      <c r="D118" s="4">
        <v>0</v>
      </c>
      <c r="E118" s="4">
        <v>0</v>
      </c>
    </row>
    <row r="119" spans="1:5" ht="30">
      <c r="A119" s="2" t="s">
        <v>1254</v>
      </c>
      <c r="B119" s="6">
        <v>-19761</v>
      </c>
      <c r="C119" s="6">
        <v>-16002</v>
      </c>
      <c r="D119" s="6">
        <v>-41526</v>
      </c>
      <c r="E119" s="6">
        <v>-13357</v>
      </c>
    </row>
    <row r="120" spans="1:5">
      <c r="A120" s="2" t="s">
        <v>734</v>
      </c>
      <c r="B120" s="6">
        <v>-19080</v>
      </c>
      <c r="C120" s="6">
        <v>-15951</v>
      </c>
      <c r="D120" s="6">
        <v>-40235</v>
      </c>
      <c r="E120" s="6">
        <v>-13190</v>
      </c>
    </row>
    <row r="121" spans="1:5" ht="30">
      <c r="A121" s="2" t="s">
        <v>932</v>
      </c>
      <c r="B121" s="4" t="s">
        <v>5</v>
      </c>
      <c r="C121" s="4" t="s">
        <v>5</v>
      </c>
      <c r="D121" s="4" t="s">
        <v>5</v>
      </c>
      <c r="E121" s="4" t="s">
        <v>5</v>
      </c>
    </row>
    <row r="122" spans="1:5" ht="30">
      <c r="A122" s="3" t="s">
        <v>1249</v>
      </c>
      <c r="B122" s="4" t="s">
        <v>5</v>
      </c>
      <c r="C122" s="4" t="s">
        <v>5</v>
      </c>
      <c r="D122" s="4" t="s">
        <v>5</v>
      </c>
      <c r="E122" s="4" t="s">
        <v>5</v>
      </c>
    </row>
    <row r="123" spans="1:5">
      <c r="A123" s="2" t="s">
        <v>82</v>
      </c>
      <c r="B123" s="6">
        <v>209946</v>
      </c>
      <c r="C123" s="6">
        <v>200051</v>
      </c>
      <c r="D123" s="6">
        <v>559064</v>
      </c>
      <c r="E123" s="6">
        <v>540505</v>
      </c>
    </row>
    <row r="124" spans="1:5">
      <c r="A124" s="3" t="s">
        <v>1250</v>
      </c>
      <c r="B124" s="4" t="s">
        <v>5</v>
      </c>
      <c r="C124" s="4" t="s">
        <v>5</v>
      </c>
      <c r="D124" s="4" t="s">
        <v>5</v>
      </c>
      <c r="E124" s="4" t="s">
        <v>5</v>
      </c>
    </row>
    <row r="125" spans="1:5">
      <c r="A125" s="2" t="s">
        <v>702</v>
      </c>
      <c r="B125" s="6">
        <v>105982</v>
      </c>
      <c r="C125" s="6">
        <v>100573</v>
      </c>
      <c r="D125" s="6">
        <v>290005</v>
      </c>
      <c r="E125" s="6">
        <v>279676</v>
      </c>
    </row>
    <row r="126" spans="1:5">
      <c r="A126" s="2" t="s">
        <v>84</v>
      </c>
      <c r="B126" s="6">
        <v>31973</v>
      </c>
      <c r="C126" s="6">
        <v>36830</v>
      </c>
      <c r="D126" s="6">
        <v>101930</v>
      </c>
      <c r="E126" s="6">
        <v>111227</v>
      </c>
    </row>
    <row r="127" spans="1:5">
      <c r="A127" s="2" t="s">
        <v>85</v>
      </c>
      <c r="B127" s="6">
        <v>15116</v>
      </c>
      <c r="C127" s="6">
        <v>16056</v>
      </c>
      <c r="D127" s="6">
        <v>47211</v>
      </c>
      <c r="E127" s="6">
        <v>44826</v>
      </c>
    </row>
    <row r="128" spans="1:5">
      <c r="A128" s="2" t="s">
        <v>86</v>
      </c>
      <c r="B128" s="6">
        <v>14138</v>
      </c>
      <c r="C128" s="6">
        <v>14337</v>
      </c>
      <c r="D128" s="6">
        <v>42129</v>
      </c>
      <c r="E128" s="6">
        <v>45448</v>
      </c>
    </row>
    <row r="129" spans="1:5">
      <c r="A129" s="2" t="s">
        <v>87</v>
      </c>
      <c r="B129" s="4">
        <v>0</v>
      </c>
      <c r="C129" s="4">
        <v>0</v>
      </c>
      <c r="D129" s="4">
        <v>0</v>
      </c>
      <c r="E129" s="4">
        <v>0</v>
      </c>
    </row>
    <row r="130" spans="1:5">
      <c r="A130" s="2" t="s">
        <v>88</v>
      </c>
      <c r="B130" s="4">
        <v>15</v>
      </c>
      <c r="C130" s="4">
        <v>329</v>
      </c>
      <c r="D130" s="4">
        <v>397</v>
      </c>
      <c r="E130" s="4">
        <v>387</v>
      </c>
    </row>
    <row r="131" spans="1:5">
      <c r="A131" s="2" t="s">
        <v>89</v>
      </c>
      <c r="B131" s="4">
        <v>0</v>
      </c>
      <c r="C131" s="4">
        <v>0</v>
      </c>
      <c r="D131" s="4">
        <v>0</v>
      </c>
      <c r="E131" s="4" t="s">
        <v>5</v>
      </c>
    </row>
    <row r="132" spans="1:5">
      <c r="A132" s="2" t="s">
        <v>89</v>
      </c>
      <c r="B132" s="4" t="s">
        <v>5</v>
      </c>
      <c r="C132" s="4" t="s">
        <v>5</v>
      </c>
      <c r="D132" s="4" t="s">
        <v>5</v>
      </c>
      <c r="E132" s="6">
        <v>5032</v>
      </c>
    </row>
    <row r="133" spans="1:5">
      <c r="A133" s="2" t="s">
        <v>90</v>
      </c>
      <c r="B133" s="4">
        <v>375</v>
      </c>
      <c r="C133" s="4">
        <v>-201</v>
      </c>
      <c r="D133" s="4">
        <v>374</v>
      </c>
      <c r="E133" s="4">
        <v>205</v>
      </c>
    </row>
    <row r="134" spans="1:5" ht="30">
      <c r="A134" s="2" t="s">
        <v>622</v>
      </c>
      <c r="B134" s="6">
        <v>-1709</v>
      </c>
      <c r="C134" s="6">
        <v>3146</v>
      </c>
      <c r="D134" s="6">
        <v>-2111</v>
      </c>
      <c r="E134" s="6">
        <v>3146</v>
      </c>
    </row>
    <row r="135" spans="1:5">
      <c r="A135" s="2" t="s">
        <v>1251</v>
      </c>
      <c r="B135" s="4">
        <v>0</v>
      </c>
      <c r="C135" s="4">
        <v>0</v>
      </c>
      <c r="D135" s="4">
        <v>0</v>
      </c>
      <c r="E135" s="4">
        <v>0</v>
      </c>
    </row>
    <row r="136" spans="1:5">
      <c r="A136" s="2" t="s">
        <v>92</v>
      </c>
      <c r="B136" s="6">
        <v>165890</v>
      </c>
      <c r="C136" s="6">
        <v>171070</v>
      </c>
      <c r="D136" s="6">
        <v>479935</v>
      </c>
      <c r="E136" s="6">
        <v>489947</v>
      </c>
    </row>
    <row r="137" spans="1:5">
      <c r="A137" s="2" t="s">
        <v>712</v>
      </c>
      <c r="B137" s="4">
        <v>0</v>
      </c>
      <c r="C137" s="4">
        <v>0</v>
      </c>
      <c r="D137" s="4">
        <v>0</v>
      </c>
      <c r="E137" s="4">
        <v>0</v>
      </c>
    </row>
    <row r="138" spans="1:5">
      <c r="A138" s="2" t="s">
        <v>93</v>
      </c>
      <c r="B138" s="6">
        <v>44056</v>
      </c>
      <c r="C138" s="6">
        <v>28981</v>
      </c>
      <c r="D138" s="6">
        <v>79129</v>
      </c>
      <c r="E138" s="6">
        <v>50558</v>
      </c>
    </row>
    <row r="139" spans="1:5">
      <c r="A139" s="3" t="s">
        <v>94</v>
      </c>
      <c r="B139" s="4" t="s">
        <v>5</v>
      </c>
      <c r="C139" s="4" t="s">
        <v>5</v>
      </c>
      <c r="D139" s="4" t="s">
        <v>5</v>
      </c>
      <c r="E139" s="4" t="s">
        <v>5</v>
      </c>
    </row>
    <row r="140" spans="1:5">
      <c r="A140" s="2" t="s">
        <v>1252</v>
      </c>
      <c r="B140" s="6">
        <v>17809</v>
      </c>
      <c r="C140" s="6">
        <v>20282</v>
      </c>
      <c r="D140" s="6">
        <v>53327</v>
      </c>
      <c r="E140" s="6">
        <v>64276</v>
      </c>
    </row>
    <row r="141" spans="1:5">
      <c r="A141" s="2" t="s">
        <v>97</v>
      </c>
      <c r="B141" s="4">
        <v>0</v>
      </c>
      <c r="C141" s="6">
        <v>2536</v>
      </c>
      <c r="D141" s="4">
        <v>0</v>
      </c>
      <c r="E141" s="6">
        <v>2536</v>
      </c>
    </row>
    <row r="142" spans="1:5">
      <c r="A142" s="2" t="s">
        <v>98</v>
      </c>
      <c r="B142" s="4">
        <v>0</v>
      </c>
      <c r="C142" s="4">
        <v>0</v>
      </c>
      <c r="D142" s="4">
        <v>0</v>
      </c>
      <c r="E142" s="4">
        <v>0</v>
      </c>
    </row>
    <row r="143" spans="1:5">
      <c r="A143" s="2" t="s">
        <v>99</v>
      </c>
      <c r="B143" s="6">
        <v>17809</v>
      </c>
      <c r="C143" s="6">
        <v>22818</v>
      </c>
      <c r="D143" s="6">
        <v>53327</v>
      </c>
      <c r="E143" s="6">
        <v>66812</v>
      </c>
    </row>
    <row r="144" spans="1:5" ht="30">
      <c r="A144" s="2" t="s">
        <v>100</v>
      </c>
      <c r="B144" s="6">
        <v>26247</v>
      </c>
      <c r="C144" s="6">
        <v>6163</v>
      </c>
      <c r="D144" s="6">
        <v>25802</v>
      </c>
      <c r="E144" s="6">
        <v>-16254</v>
      </c>
    </row>
    <row r="145" spans="1:5">
      <c r="A145" s="2" t="s">
        <v>101</v>
      </c>
      <c r="B145" s="6">
        <v>2709</v>
      </c>
      <c r="C145" s="4">
        <v>731</v>
      </c>
      <c r="D145" s="6">
        <v>3125</v>
      </c>
      <c r="E145" s="4">
        <v>-702</v>
      </c>
    </row>
    <row r="146" spans="1:5" ht="30">
      <c r="A146" s="2" t="s">
        <v>1253</v>
      </c>
      <c r="B146" s="4" t="s">
        <v>5</v>
      </c>
      <c r="C146" s="6">
        <v>5432</v>
      </c>
      <c r="D146" s="6">
        <v>22677</v>
      </c>
      <c r="E146" s="6">
        <v>-15552</v>
      </c>
    </row>
    <row r="147" spans="1:5" ht="30">
      <c r="A147" s="2" t="s">
        <v>103</v>
      </c>
      <c r="B147" s="4" t="s">
        <v>5</v>
      </c>
      <c r="C147" s="4">
        <v>0</v>
      </c>
      <c r="D147" s="4" t="s">
        <v>5</v>
      </c>
      <c r="E147" s="4">
        <v>0</v>
      </c>
    </row>
    <row r="148" spans="1:5">
      <c r="A148" s="2" t="s">
        <v>1112</v>
      </c>
      <c r="B148" s="4">
        <v>0</v>
      </c>
      <c r="C148" s="4">
        <v>0</v>
      </c>
      <c r="D148" s="4">
        <v>0</v>
      </c>
      <c r="E148" s="4">
        <v>0</v>
      </c>
    </row>
    <row r="149" spans="1:5" ht="30">
      <c r="A149" s="2" t="s">
        <v>1254</v>
      </c>
      <c r="B149" s="6">
        <v>23538</v>
      </c>
      <c r="C149" s="6">
        <v>5432</v>
      </c>
      <c r="D149" s="6">
        <v>22677</v>
      </c>
      <c r="E149" s="6">
        <v>-15552</v>
      </c>
    </row>
    <row r="150" spans="1:5">
      <c r="A150" s="2" t="s">
        <v>734</v>
      </c>
      <c r="B150" s="6">
        <v>23538</v>
      </c>
      <c r="C150" s="6">
        <v>5432</v>
      </c>
      <c r="D150" s="6">
        <v>22677</v>
      </c>
      <c r="E150" s="6">
        <v>-15552</v>
      </c>
    </row>
    <row r="151" spans="1:5">
      <c r="A151" s="2" t="s">
        <v>639</v>
      </c>
      <c r="B151" s="4" t="s">
        <v>5</v>
      </c>
      <c r="C151" s="4" t="s">
        <v>5</v>
      </c>
      <c r="D151" s="4" t="s">
        <v>5</v>
      </c>
      <c r="E151" s="4" t="s">
        <v>5</v>
      </c>
    </row>
    <row r="152" spans="1:5" ht="30">
      <c r="A152" s="3" t="s">
        <v>1249</v>
      </c>
      <c r="B152" s="4" t="s">
        <v>5</v>
      </c>
      <c r="C152" s="4" t="s">
        <v>5</v>
      </c>
      <c r="D152" s="4" t="s">
        <v>5</v>
      </c>
      <c r="E152" s="4" t="s">
        <v>5</v>
      </c>
    </row>
    <row r="153" spans="1:5">
      <c r="A153" s="2" t="s">
        <v>82</v>
      </c>
      <c r="B153" s="6">
        <v>-33746</v>
      </c>
      <c r="C153" s="6">
        <v>-37396</v>
      </c>
      <c r="D153" s="6">
        <v>-103210</v>
      </c>
      <c r="E153" s="6">
        <v>-124713</v>
      </c>
    </row>
    <row r="154" spans="1:5">
      <c r="A154" s="3" t="s">
        <v>1250</v>
      </c>
      <c r="B154" s="4" t="s">
        <v>5</v>
      </c>
      <c r="C154" s="4" t="s">
        <v>5</v>
      </c>
      <c r="D154" s="4" t="s">
        <v>5</v>
      </c>
      <c r="E154" s="4" t="s">
        <v>5</v>
      </c>
    </row>
    <row r="155" spans="1:5">
      <c r="A155" s="2" t="s">
        <v>702</v>
      </c>
      <c r="B155" s="4">
        <v>0</v>
      </c>
      <c r="C155" s="4">
        <v>0</v>
      </c>
      <c r="D155" s="4">
        <v>0</v>
      </c>
      <c r="E155" s="4">
        <v>0</v>
      </c>
    </row>
    <row r="156" spans="1:5">
      <c r="A156" s="2" t="s">
        <v>84</v>
      </c>
      <c r="B156" s="4">
        <v>-69</v>
      </c>
      <c r="C156" s="4">
        <v>-10</v>
      </c>
      <c r="D156" s="4">
        <v>-142</v>
      </c>
      <c r="E156" s="4">
        <v>-41</v>
      </c>
    </row>
    <row r="157" spans="1:5">
      <c r="A157" s="2" t="s">
        <v>85</v>
      </c>
      <c r="B157" s="4">
        <v>0</v>
      </c>
      <c r="C157" s="4">
        <v>0</v>
      </c>
      <c r="D157" s="4">
        <v>0</v>
      </c>
      <c r="E157" s="4">
        <v>0</v>
      </c>
    </row>
    <row r="158" spans="1:5">
      <c r="A158" s="2" t="s">
        <v>86</v>
      </c>
      <c r="B158" s="4">
        <v>0</v>
      </c>
      <c r="C158" s="4">
        <v>0</v>
      </c>
      <c r="D158" s="4">
        <v>0</v>
      </c>
      <c r="E158" s="4">
        <v>0</v>
      </c>
    </row>
    <row r="159" spans="1:5">
      <c r="A159" s="2" t="s">
        <v>87</v>
      </c>
      <c r="B159" s="4">
        <v>0</v>
      </c>
      <c r="C159" s="4">
        <v>0</v>
      </c>
      <c r="D159" s="4">
        <v>0</v>
      </c>
      <c r="E159" s="4">
        <v>0</v>
      </c>
    </row>
    <row r="160" spans="1:5">
      <c r="A160" s="2" t="s">
        <v>88</v>
      </c>
      <c r="B160" s="4">
        <v>0</v>
      </c>
      <c r="C160" s="4">
        <v>0</v>
      </c>
      <c r="D160" s="4">
        <v>0</v>
      </c>
      <c r="E160" s="6">
        <v>-1933</v>
      </c>
    </row>
    <row r="161" spans="1:5">
      <c r="A161" s="2" t="s">
        <v>89</v>
      </c>
      <c r="B161" s="4">
        <v>0</v>
      </c>
      <c r="C161" s="4">
        <v>0</v>
      </c>
      <c r="D161" s="4">
        <v>0</v>
      </c>
      <c r="E161" s="4" t="s">
        <v>5</v>
      </c>
    </row>
    <row r="162" spans="1:5">
      <c r="A162" s="2" t="s">
        <v>89</v>
      </c>
      <c r="B162" s="4" t="s">
        <v>5</v>
      </c>
      <c r="C162" s="4" t="s">
        <v>5</v>
      </c>
      <c r="D162" s="4" t="s">
        <v>5</v>
      </c>
      <c r="E162" s="6">
        <v>-12734</v>
      </c>
    </row>
    <row r="163" spans="1:5">
      <c r="A163" s="2" t="s">
        <v>90</v>
      </c>
      <c r="B163" s="4">
        <v>0</v>
      </c>
      <c r="C163" s="4">
        <v>0</v>
      </c>
      <c r="D163" s="4">
        <v>0</v>
      </c>
      <c r="E163" s="4">
        <v>0</v>
      </c>
    </row>
    <row r="164" spans="1:5" ht="30">
      <c r="A164" s="2" t="s">
        <v>622</v>
      </c>
      <c r="B164" s="4">
        <v>0</v>
      </c>
      <c r="C164" s="4">
        <v>0</v>
      </c>
      <c r="D164" s="4">
        <v>0</v>
      </c>
      <c r="E164" s="4">
        <v>0</v>
      </c>
    </row>
    <row r="165" spans="1:5">
      <c r="A165" s="2" t="s">
        <v>1251</v>
      </c>
      <c r="B165" s="6">
        <v>-33677</v>
      </c>
      <c r="C165" s="6">
        <v>-37386</v>
      </c>
      <c r="D165" s="6">
        <v>-103068</v>
      </c>
      <c r="E165" s="6">
        <v>-122739</v>
      </c>
    </row>
    <row r="166" spans="1:5">
      <c r="A166" s="2" t="s">
        <v>92</v>
      </c>
      <c r="B166" s="6">
        <v>-33746</v>
      </c>
      <c r="C166" s="6">
        <v>-37396</v>
      </c>
      <c r="D166" s="6">
        <v>-103210</v>
      </c>
      <c r="E166" s="6">
        <v>-137447</v>
      </c>
    </row>
    <row r="167" spans="1:5">
      <c r="A167" s="2" t="s">
        <v>712</v>
      </c>
      <c r="B167" s="6">
        <v>-18970</v>
      </c>
      <c r="C167" s="6">
        <v>-3781</v>
      </c>
      <c r="D167" s="6">
        <v>-75434</v>
      </c>
      <c r="E167" s="6">
        <v>-79452</v>
      </c>
    </row>
    <row r="168" spans="1:5">
      <c r="A168" s="2" t="s">
        <v>93</v>
      </c>
      <c r="B168" s="6">
        <v>-18970</v>
      </c>
      <c r="C168" s="6">
        <v>-3781</v>
      </c>
      <c r="D168" s="6">
        <v>-75434</v>
      </c>
      <c r="E168" s="6">
        <v>-66718</v>
      </c>
    </row>
    <row r="169" spans="1:5">
      <c r="A169" s="3" t="s">
        <v>94</v>
      </c>
      <c r="B169" s="4" t="s">
        <v>5</v>
      </c>
      <c r="C169" s="4" t="s">
        <v>5</v>
      </c>
      <c r="D169" s="4" t="s">
        <v>5</v>
      </c>
      <c r="E169" s="4" t="s">
        <v>5</v>
      </c>
    </row>
    <row r="170" spans="1:5">
      <c r="A170" s="2" t="s">
        <v>1252</v>
      </c>
      <c r="B170" s="4">
        <v>0</v>
      </c>
      <c r="C170" s="4">
        <v>0</v>
      </c>
      <c r="D170" s="4">
        <v>0</v>
      </c>
      <c r="E170" s="4">
        <v>0</v>
      </c>
    </row>
    <row r="171" spans="1:5">
      <c r="A171" s="2" t="s">
        <v>97</v>
      </c>
      <c r="B171" s="4">
        <v>0</v>
      </c>
      <c r="C171" s="4">
        <v>0</v>
      </c>
      <c r="D171" s="4">
        <v>0</v>
      </c>
      <c r="E171" s="4">
        <v>0</v>
      </c>
    </row>
    <row r="172" spans="1:5">
      <c r="A172" s="2" t="s">
        <v>98</v>
      </c>
      <c r="B172" s="4">
        <v>0</v>
      </c>
      <c r="C172" s="4">
        <v>0</v>
      </c>
      <c r="D172" s="4">
        <v>0</v>
      </c>
      <c r="E172" s="4">
        <v>0</v>
      </c>
    </row>
    <row r="173" spans="1:5">
      <c r="A173" s="2" t="s">
        <v>99</v>
      </c>
      <c r="B173" s="4">
        <v>0</v>
      </c>
      <c r="C173" s="4">
        <v>0</v>
      </c>
      <c r="D173" s="4">
        <v>0</v>
      </c>
      <c r="E173" s="4">
        <v>0</v>
      </c>
    </row>
    <row r="174" spans="1:5" ht="30">
      <c r="A174" s="2" t="s">
        <v>100</v>
      </c>
      <c r="B174" s="6">
        <v>-18970</v>
      </c>
      <c r="C174" s="6">
        <v>-3781</v>
      </c>
      <c r="D174" s="6">
        <v>-75434</v>
      </c>
      <c r="E174" s="6">
        <v>-66718</v>
      </c>
    </row>
    <row r="175" spans="1:5">
      <c r="A175" s="2" t="s">
        <v>101</v>
      </c>
      <c r="B175" s="4">
        <v>0</v>
      </c>
      <c r="C175" s="4">
        <v>0</v>
      </c>
      <c r="D175" s="4">
        <v>0</v>
      </c>
      <c r="E175" s="4">
        <v>0</v>
      </c>
    </row>
    <row r="176" spans="1:5" ht="30">
      <c r="A176" s="2" t="s">
        <v>1253</v>
      </c>
      <c r="B176" s="4" t="s">
        <v>5</v>
      </c>
      <c r="C176" s="6">
        <v>-3781</v>
      </c>
      <c r="D176" s="6">
        <v>-75434</v>
      </c>
      <c r="E176" s="6">
        <v>-66718</v>
      </c>
    </row>
    <row r="177" spans="1:5" ht="30">
      <c r="A177" s="2" t="s">
        <v>103</v>
      </c>
      <c r="B177" s="4" t="s">
        <v>5</v>
      </c>
      <c r="C177" s="4">
        <v>0</v>
      </c>
      <c r="D177" s="4" t="s">
        <v>5</v>
      </c>
      <c r="E177" s="6">
        <v>-12734</v>
      </c>
    </row>
    <row r="178" spans="1:5">
      <c r="A178" s="2" t="s">
        <v>1112</v>
      </c>
      <c r="B178" s="6">
        <v>-11777</v>
      </c>
      <c r="C178" s="6">
        <v>-2672</v>
      </c>
      <c r="D178" s="6">
        <v>11403</v>
      </c>
      <c r="E178" s="6">
        <v>8039</v>
      </c>
    </row>
    <row r="179" spans="1:5" ht="30">
      <c r="A179" s="2" t="s">
        <v>1254</v>
      </c>
      <c r="B179" s="6">
        <v>-30747</v>
      </c>
      <c r="C179" s="6">
        <v>-6453</v>
      </c>
      <c r="D179" s="6">
        <v>-86837</v>
      </c>
      <c r="E179" s="6">
        <v>-71413</v>
      </c>
    </row>
    <row r="180" spans="1:5">
      <c r="A180" s="2" t="s">
        <v>734</v>
      </c>
      <c r="B180" s="6">
        <v>-20332</v>
      </c>
      <c r="C180" s="6">
        <v>-3882</v>
      </c>
      <c r="D180" s="6">
        <v>-78016</v>
      </c>
      <c r="E180" s="6">
        <v>-79786</v>
      </c>
    </row>
    <row r="181" spans="1:5">
      <c r="A181" s="2" t="s">
        <v>115</v>
      </c>
      <c r="B181" s="4" t="s">
        <v>5</v>
      </c>
      <c r="C181" s="4" t="s">
        <v>5</v>
      </c>
      <c r="D181" s="4" t="s">
        <v>5</v>
      </c>
      <c r="E181" s="4" t="s">
        <v>5</v>
      </c>
    </row>
    <row r="182" spans="1:5">
      <c r="A182" s="3" t="s">
        <v>1250</v>
      </c>
      <c r="B182" s="4" t="s">
        <v>5</v>
      </c>
      <c r="C182" s="4" t="s">
        <v>5</v>
      </c>
      <c r="D182" s="4" t="s">
        <v>5</v>
      </c>
      <c r="E182" s="4" t="s">
        <v>5</v>
      </c>
    </row>
    <row r="183" spans="1:5">
      <c r="A183" s="2" t="s">
        <v>87</v>
      </c>
      <c r="B183" s="6">
        <v>13848</v>
      </c>
      <c r="C183" s="6">
        <v>10409</v>
      </c>
      <c r="D183" s="6">
        <v>42643</v>
      </c>
      <c r="E183" s="6">
        <v>34675</v>
      </c>
    </row>
    <row r="184" spans="1:5">
      <c r="A184" s="2" t="s">
        <v>88</v>
      </c>
      <c r="B184" s="4" t="s">
        <v>5</v>
      </c>
      <c r="C184" s="4" t="s">
        <v>5</v>
      </c>
      <c r="D184" s="6">
        <v>3836</v>
      </c>
      <c r="E184" s="6">
        <v>4829</v>
      </c>
    </row>
    <row r="185" spans="1:5">
      <c r="A185" s="2" t="s">
        <v>89</v>
      </c>
      <c r="B185" s="4" t="s">
        <v>5</v>
      </c>
      <c r="C185" s="4" t="s">
        <v>5</v>
      </c>
      <c r="D185" s="6">
        <v>20205</v>
      </c>
      <c r="E185" s="6">
        <v>6282</v>
      </c>
    </row>
    <row r="186" spans="1:5">
      <c r="A186" s="2" t="s">
        <v>89</v>
      </c>
      <c r="B186" s="4" t="s">
        <v>5</v>
      </c>
      <c r="C186" s="4" t="s">
        <v>5</v>
      </c>
      <c r="D186" s="4" t="s">
        <v>5</v>
      </c>
      <c r="E186" s="6">
        <v>6282</v>
      </c>
    </row>
    <row r="187" spans="1:5">
      <c r="A187" s="2" t="s">
        <v>90</v>
      </c>
      <c r="B187" s="4" t="s">
        <v>5</v>
      </c>
      <c r="C187" s="4" t="s">
        <v>5</v>
      </c>
      <c r="D187" s="4" t="s">
        <v>5</v>
      </c>
      <c r="E187" s="8">
        <v>226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55</v>
      </c>
      <c r="B1" s="7" t="s">
        <v>1</v>
      </c>
      <c r="C1" s="7"/>
      <c r="D1" s="1"/>
    </row>
    <row r="2" spans="1:4" ht="30">
      <c r="A2" s="1" t="s">
        <v>25</v>
      </c>
      <c r="B2" s="1" t="s">
        <v>2</v>
      </c>
      <c r="C2" s="1" t="s">
        <v>74</v>
      </c>
      <c r="D2" s="1" t="s">
        <v>1115</v>
      </c>
    </row>
    <row r="3" spans="1:4">
      <c r="A3" s="3" t="s">
        <v>187</v>
      </c>
      <c r="B3" s="4" t="s">
        <v>5</v>
      </c>
      <c r="C3" s="4" t="s">
        <v>5</v>
      </c>
      <c r="D3" s="4" t="s">
        <v>5</v>
      </c>
    </row>
    <row r="4" spans="1:4" ht="30">
      <c r="A4" s="2" t="s">
        <v>1256</v>
      </c>
      <c r="B4" s="8">
        <v>232501</v>
      </c>
      <c r="C4" s="8">
        <v>233783</v>
      </c>
      <c r="D4" s="4" t="s">
        <v>5</v>
      </c>
    </row>
    <row r="5" spans="1:4">
      <c r="A5" s="3" t="s">
        <v>188</v>
      </c>
      <c r="B5" s="4" t="s">
        <v>5</v>
      </c>
      <c r="C5" s="4" t="s">
        <v>5</v>
      </c>
      <c r="D5" s="4" t="s">
        <v>5</v>
      </c>
    </row>
    <row r="6" spans="1:4">
      <c r="A6" s="2" t="s">
        <v>165</v>
      </c>
      <c r="B6" s="6">
        <v>-94617</v>
      </c>
      <c r="C6" s="6">
        <v>-100618</v>
      </c>
      <c r="D6" s="4" t="s">
        <v>5</v>
      </c>
    </row>
    <row r="7" spans="1:4">
      <c r="A7" s="2" t="s">
        <v>166</v>
      </c>
      <c r="B7" s="4">
        <v>0</v>
      </c>
      <c r="C7" s="6">
        <v>343750</v>
      </c>
      <c r="D7" s="4" t="s">
        <v>5</v>
      </c>
    </row>
    <row r="8" spans="1:4" ht="30">
      <c r="A8" s="2" t="s">
        <v>168</v>
      </c>
      <c r="B8" s="4">
        <v>0</v>
      </c>
      <c r="C8" s="6">
        <v>4875</v>
      </c>
      <c r="D8" s="4" t="s">
        <v>5</v>
      </c>
    </row>
    <row r="9" spans="1:4">
      <c r="A9" s="2" t="s">
        <v>883</v>
      </c>
      <c r="B9" s="4">
        <v>0</v>
      </c>
      <c r="C9" s="6">
        <v>-187000</v>
      </c>
      <c r="D9" s="4" t="s">
        <v>5</v>
      </c>
    </row>
    <row r="10" spans="1:4">
      <c r="A10" s="2" t="s">
        <v>1257</v>
      </c>
      <c r="B10" s="4" t="s">
        <v>5</v>
      </c>
      <c r="C10" s="4">
        <v>0</v>
      </c>
      <c r="D10" s="4" t="s">
        <v>5</v>
      </c>
    </row>
    <row r="11" spans="1:4">
      <c r="A11" s="2" t="s">
        <v>169</v>
      </c>
      <c r="B11" s="6">
        <v>-26891</v>
      </c>
      <c r="C11" s="4">
        <v>0</v>
      </c>
      <c r="D11" s="4" t="s">
        <v>5</v>
      </c>
    </row>
    <row r="12" spans="1:4">
      <c r="A12" s="2" t="s">
        <v>1258</v>
      </c>
      <c r="B12" s="4">
        <v>0</v>
      </c>
      <c r="C12" s="4">
        <v>0</v>
      </c>
      <c r="D12" s="4" t="s">
        <v>5</v>
      </c>
    </row>
    <row r="13" spans="1:4" ht="30">
      <c r="A13" s="2" t="s">
        <v>1259</v>
      </c>
      <c r="B13" s="4" t="s">
        <v>5</v>
      </c>
      <c r="C13" s="4">
        <v>0</v>
      </c>
      <c r="D13" s="4" t="s">
        <v>5</v>
      </c>
    </row>
    <row r="14" spans="1:4">
      <c r="A14" s="2" t="s">
        <v>170</v>
      </c>
      <c r="B14" s="6">
        <v>3187</v>
      </c>
      <c r="C14" s="4">
        <v>198</v>
      </c>
      <c r="D14" s="4" t="s">
        <v>5</v>
      </c>
    </row>
    <row r="15" spans="1:4" ht="30">
      <c r="A15" s="2" t="s">
        <v>171</v>
      </c>
      <c r="B15" s="6">
        <v>-118321</v>
      </c>
      <c r="C15" s="6">
        <v>61205</v>
      </c>
      <c r="D15" s="4" t="s">
        <v>5</v>
      </c>
    </row>
    <row r="16" spans="1:4">
      <c r="A16" s="3" t="s">
        <v>189</v>
      </c>
      <c r="B16" s="4" t="s">
        <v>5</v>
      </c>
      <c r="C16" s="4" t="s">
        <v>5</v>
      </c>
      <c r="D16" s="4" t="s">
        <v>5</v>
      </c>
    </row>
    <row r="17" spans="1:4">
      <c r="A17" s="2" t="s">
        <v>849</v>
      </c>
      <c r="B17" s="6">
        <v>1258000</v>
      </c>
      <c r="C17" s="6">
        <v>3276975</v>
      </c>
      <c r="D17" s="4" t="s">
        <v>5</v>
      </c>
    </row>
    <row r="18" spans="1:4">
      <c r="A18" s="2" t="s">
        <v>850</v>
      </c>
      <c r="B18" s="6">
        <v>-1426650</v>
      </c>
      <c r="C18" s="6">
        <v>-3335813</v>
      </c>
      <c r="D18" s="4" t="s">
        <v>5</v>
      </c>
    </row>
    <row r="19" spans="1:4" ht="30">
      <c r="A19" s="2" t="s">
        <v>1260</v>
      </c>
      <c r="B19" s="4" t="s">
        <v>5</v>
      </c>
      <c r="C19" s="4">
        <v>0</v>
      </c>
      <c r="D19" s="4" t="s">
        <v>5</v>
      </c>
    </row>
    <row r="20" spans="1:4" ht="30">
      <c r="A20" s="2" t="s">
        <v>1261</v>
      </c>
      <c r="B20" s="4" t="s">
        <v>5</v>
      </c>
      <c r="C20" s="4">
        <v>0</v>
      </c>
      <c r="D20" s="4" t="s">
        <v>5</v>
      </c>
    </row>
    <row r="21" spans="1:4">
      <c r="A21" s="2" t="s">
        <v>179</v>
      </c>
      <c r="B21" s="4">
        <v>-289</v>
      </c>
      <c r="C21" s="6">
        <v>-36396</v>
      </c>
      <c r="D21" s="4" t="s">
        <v>5</v>
      </c>
    </row>
    <row r="22" spans="1:4">
      <c r="A22" s="2" t="s">
        <v>180</v>
      </c>
      <c r="B22" s="4">
        <v>-7</v>
      </c>
      <c r="C22" s="6">
        <v>-10818</v>
      </c>
      <c r="D22" s="4" t="s">
        <v>5</v>
      </c>
    </row>
    <row r="23" spans="1:4" ht="30">
      <c r="A23" s="2" t="s">
        <v>181</v>
      </c>
      <c r="B23" s="6">
        <v>-2850</v>
      </c>
      <c r="C23" s="6">
        <v>-500272</v>
      </c>
      <c r="D23" s="4" t="s">
        <v>5</v>
      </c>
    </row>
    <row r="24" spans="1:4" ht="30">
      <c r="A24" s="2" t="s">
        <v>1261</v>
      </c>
      <c r="B24" s="4">
        <v>0</v>
      </c>
      <c r="C24" s="4">
        <v>0</v>
      </c>
      <c r="D24" s="4" t="s">
        <v>5</v>
      </c>
    </row>
    <row r="25" spans="1:4">
      <c r="A25" s="2" t="s">
        <v>138</v>
      </c>
      <c r="B25" s="4">
        <v>984</v>
      </c>
      <c r="C25" s="6">
        <v>13591</v>
      </c>
      <c r="D25" s="4" t="s">
        <v>5</v>
      </c>
    </row>
    <row r="26" spans="1:4">
      <c r="A26" s="2" t="s">
        <v>182</v>
      </c>
      <c r="B26" s="4">
        <v>-201</v>
      </c>
      <c r="C26" s="4">
        <v>-354</v>
      </c>
      <c r="D26" s="4" t="s">
        <v>5</v>
      </c>
    </row>
    <row r="27" spans="1:4" ht="30">
      <c r="A27" s="2" t="s">
        <v>1262</v>
      </c>
      <c r="B27" s="4">
        <v>-95</v>
      </c>
      <c r="C27" s="6">
        <v>216467</v>
      </c>
      <c r="D27" s="4" t="s">
        <v>5</v>
      </c>
    </row>
    <row r="28" spans="1:4">
      <c r="A28" s="2" t="s">
        <v>185</v>
      </c>
      <c r="B28" s="6">
        <v>-171108</v>
      </c>
      <c r="C28" s="6">
        <v>-376620</v>
      </c>
      <c r="D28" s="4" t="s">
        <v>5</v>
      </c>
    </row>
    <row r="29" spans="1:4" ht="30">
      <c r="A29" s="3" t="s">
        <v>186</v>
      </c>
      <c r="B29" s="4" t="s">
        <v>5</v>
      </c>
      <c r="C29" s="4" t="s">
        <v>5</v>
      </c>
      <c r="D29" s="4" t="s">
        <v>5</v>
      </c>
    </row>
    <row r="30" spans="1:4">
      <c r="A30" s="2" t="s">
        <v>187</v>
      </c>
      <c r="B30" s="4">
        <v>0</v>
      </c>
      <c r="C30" s="6">
        <v>-2144</v>
      </c>
      <c r="D30" s="4" t="s">
        <v>5</v>
      </c>
    </row>
    <row r="31" spans="1:4">
      <c r="A31" s="2" t="s">
        <v>188</v>
      </c>
      <c r="B31" s="4">
        <v>0</v>
      </c>
      <c r="C31" s="6">
        <v>56751</v>
      </c>
      <c r="D31" s="4" t="s">
        <v>5</v>
      </c>
    </row>
    <row r="32" spans="1:4">
      <c r="A32" s="2" t="s">
        <v>189</v>
      </c>
      <c r="B32" s="4" t="s">
        <v>5</v>
      </c>
      <c r="C32" s="4">
        <v>0</v>
      </c>
      <c r="D32" s="4" t="s">
        <v>5</v>
      </c>
    </row>
    <row r="33" spans="1:4" ht="30">
      <c r="A33" s="2" t="s">
        <v>1263</v>
      </c>
      <c r="B33" s="4">
        <v>0</v>
      </c>
      <c r="C33" s="6">
        <v>54607</v>
      </c>
      <c r="D33" s="4" t="s">
        <v>5</v>
      </c>
    </row>
    <row r="34" spans="1:4" ht="30">
      <c r="A34" s="2" t="s">
        <v>192</v>
      </c>
      <c r="B34" s="6">
        <v>177838</v>
      </c>
      <c r="C34" s="6">
        <v>192545</v>
      </c>
      <c r="D34" s="6">
        <v>165803</v>
      </c>
    </row>
    <row r="35" spans="1:4" ht="30">
      <c r="A35" s="2" t="s">
        <v>193</v>
      </c>
      <c r="B35" s="4" t="s">
        <v>5</v>
      </c>
      <c r="C35" s="4">
        <v>283</v>
      </c>
      <c r="D35" s="4" t="s">
        <v>5</v>
      </c>
    </row>
    <row r="36" spans="1:4" ht="30">
      <c r="A36" s="2" t="s">
        <v>194</v>
      </c>
      <c r="B36" s="6">
        <v>-120910</v>
      </c>
      <c r="C36" s="6">
        <v>-165803</v>
      </c>
      <c r="D36" s="6">
        <v>-165803</v>
      </c>
    </row>
    <row r="37" spans="1:4" ht="30">
      <c r="A37" s="2" t="s">
        <v>1264</v>
      </c>
      <c r="B37" s="6">
        <v>-56928</v>
      </c>
      <c r="C37" s="6">
        <v>-27025</v>
      </c>
      <c r="D37" s="4" t="s">
        <v>5</v>
      </c>
    </row>
    <row r="38" spans="1:4">
      <c r="A38" s="2" t="s">
        <v>200</v>
      </c>
      <c r="B38" s="4" t="s">
        <v>5</v>
      </c>
      <c r="C38" s="4" t="s">
        <v>5</v>
      </c>
      <c r="D38" s="4" t="s">
        <v>5</v>
      </c>
    </row>
    <row r="39" spans="1:4">
      <c r="A39" s="3" t="s">
        <v>187</v>
      </c>
      <c r="B39" s="4" t="s">
        <v>5</v>
      </c>
      <c r="C39" s="4" t="s">
        <v>5</v>
      </c>
      <c r="D39" s="4" t="s">
        <v>5</v>
      </c>
    </row>
    <row r="40" spans="1:4" ht="30">
      <c r="A40" s="2" t="s">
        <v>1256</v>
      </c>
      <c r="B40" s="6">
        <v>-43397</v>
      </c>
      <c r="C40" s="6">
        <v>-204968</v>
      </c>
      <c r="D40" s="4" t="s">
        <v>5</v>
      </c>
    </row>
    <row r="41" spans="1:4">
      <c r="A41" s="3" t="s">
        <v>188</v>
      </c>
      <c r="B41" s="4" t="s">
        <v>5</v>
      </c>
      <c r="C41" s="4" t="s">
        <v>5</v>
      </c>
      <c r="D41" s="4" t="s">
        <v>5</v>
      </c>
    </row>
    <row r="42" spans="1:4">
      <c r="A42" s="2" t="s">
        <v>165</v>
      </c>
      <c r="B42" s="6">
        <v>-24090</v>
      </c>
      <c r="C42" s="6">
        <v>-22927</v>
      </c>
      <c r="D42" s="4" t="s">
        <v>5</v>
      </c>
    </row>
    <row r="43" spans="1:4">
      <c r="A43" s="2" t="s">
        <v>166</v>
      </c>
      <c r="B43" s="4" t="s">
        <v>5</v>
      </c>
      <c r="C43" s="6">
        <v>343750</v>
      </c>
      <c r="D43" s="4" t="s">
        <v>5</v>
      </c>
    </row>
    <row r="44" spans="1:4" ht="30">
      <c r="A44" s="2" t="s">
        <v>168</v>
      </c>
      <c r="B44" s="4" t="s">
        <v>5</v>
      </c>
      <c r="C44" s="6">
        <v>4875</v>
      </c>
      <c r="D44" s="4" t="s">
        <v>5</v>
      </c>
    </row>
    <row r="45" spans="1:4">
      <c r="A45" s="2" t="s">
        <v>883</v>
      </c>
      <c r="B45" s="4" t="s">
        <v>5</v>
      </c>
      <c r="C45" s="6">
        <v>-187000</v>
      </c>
      <c r="D45" s="4" t="s">
        <v>5</v>
      </c>
    </row>
    <row r="46" spans="1:4">
      <c r="A46" s="2" t="s">
        <v>1257</v>
      </c>
      <c r="B46" s="4" t="s">
        <v>5</v>
      </c>
      <c r="C46" s="6">
        <v>-4233</v>
      </c>
      <c r="D46" s="4" t="s">
        <v>5</v>
      </c>
    </row>
    <row r="47" spans="1:4">
      <c r="A47" s="2" t="s">
        <v>169</v>
      </c>
      <c r="B47" s="4">
        <v>0</v>
      </c>
      <c r="C47" s="4" t="s">
        <v>5</v>
      </c>
      <c r="D47" s="4" t="s">
        <v>5</v>
      </c>
    </row>
    <row r="48" spans="1:4">
      <c r="A48" s="2" t="s">
        <v>1258</v>
      </c>
      <c r="B48" s="4">
        <v>0</v>
      </c>
      <c r="C48" s="4">
        <v>0</v>
      </c>
      <c r="D48" s="4" t="s">
        <v>5</v>
      </c>
    </row>
    <row r="49" spans="1:4" ht="30">
      <c r="A49" s="2" t="s">
        <v>1259</v>
      </c>
      <c r="B49" s="4" t="s">
        <v>5</v>
      </c>
      <c r="C49" s="6">
        <v>9500</v>
      </c>
      <c r="D49" s="4" t="s">
        <v>5</v>
      </c>
    </row>
    <row r="50" spans="1:4">
      <c r="A50" s="2" t="s">
        <v>170</v>
      </c>
      <c r="B50" s="4">
        <v>0</v>
      </c>
      <c r="C50" s="4">
        <v>0</v>
      </c>
      <c r="D50" s="4" t="s">
        <v>5</v>
      </c>
    </row>
    <row r="51" spans="1:4" ht="30">
      <c r="A51" s="2" t="s">
        <v>171</v>
      </c>
      <c r="B51" s="6">
        <v>-24090</v>
      </c>
      <c r="C51" s="6">
        <v>143965</v>
      </c>
      <c r="D51" s="4" t="s">
        <v>5</v>
      </c>
    </row>
    <row r="52" spans="1:4">
      <c r="A52" s="3" t="s">
        <v>189</v>
      </c>
      <c r="B52" s="4" t="s">
        <v>5</v>
      </c>
      <c r="C52" s="4" t="s">
        <v>5</v>
      </c>
      <c r="D52" s="4" t="s">
        <v>5</v>
      </c>
    </row>
    <row r="53" spans="1:4">
      <c r="A53" s="2" t="s">
        <v>849</v>
      </c>
      <c r="B53" s="6">
        <v>605000</v>
      </c>
      <c r="C53" s="6">
        <v>2711375</v>
      </c>
      <c r="D53" s="4" t="s">
        <v>5</v>
      </c>
    </row>
    <row r="54" spans="1:4">
      <c r="A54" s="2" t="s">
        <v>850</v>
      </c>
      <c r="B54" s="6">
        <v>-698400</v>
      </c>
      <c r="C54" s="6">
        <v>-2738325</v>
      </c>
      <c r="D54" s="4" t="s">
        <v>5</v>
      </c>
    </row>
    <row r="55" spans="1:4" ht="30">
      <c r="A55" s="2" t="s">
        <v>1260</v>
      </c>
      <c r="B55" s="4" t="s">
        <v>5</v>
      </c>
      <c r="C55" s="4">
        <v>0</v>
      </c>
      <c r="D55" s="4" t="s">
        <v>5</v>
      </c>
    </row>
    <row r="56" spans="1:4" ht="30">
      <c r="A56" s="2" t="s">
        <v>1261</v>
      </c>
      <c r="B56" s="4" t="s">
        <v>5</v>
      </c>
      <c r="C56" s="4">
        <v>0</v>
      </c>
      <c r="D56" s="4" t="s">
        <v>5</v>
      </c>
    </row>
    <row r="57" spans="1:4">
      <c r="A57" s="2" t="s">
        <v>179</v>
      </c>
      <c r="B57" s="4">
        <v>-84</v>
      </c>
      <c r="C57" s="6">
        <v>-23562</v>
      </c>
      <c r="D57" s="4" t="s">
        <v>5</v>
      </c>
    </row>
    <row r="58" spans="1:4">
      <c r="A58" s="2" t="s">
        <v>180</v>
      </c>
      <c r="B58" s="4">
        <v>0</v>
      </c>
      <c r="C58" s="6">
        <v>-10341</v>
      </c>
      <c r="D58" s="4" t="s">
        <v>5</v>
      </c>
    </row>
    <row r="59" spans="1:4" ht="30">
      <c r="A59" s="2" t="s">
        <v>181</v>
      </c>
      <c r="B59" s="4">
        <v>0</v>
      </c>
      <c r="C59" s="6">
        <v>-459278</v>
      </c>
      <c r="D59" s="4" t="s">
        <v>5</v>
      </c>
    </row>
    <row r="60" spans="1:4" ht="30">
      <c r="A60" s="2" t="s">
        <v>1261</v>
      </c>
      <c r="B60" s="6">
        <v>160285</v>
      </c>
      <c r="C60" s="6">
        <v>348910</v>
      </c>
      <c r="D60" s="4" t="s">
        <v>5</v>
      </c>
    </row>
    <row r="61" spans="1:4">
      <c r="A61" s="2" t="s">
        <v>138</v>
      </c>
      <c r="B61" s="4">
        <v>984</v>
      </c>
      <c r="C61" s="6">
        <v>13591</v>
      </c>
      <c r="D61" s="4" t="s">
        <v>5</v>
      </c>
    </row>
    <row r="62" spans="1:4">
      <c r="A62" s="2" t="s">
        <v>182</v>
      </c>
      <c r="B62" s="4">
        <v>-201</v>
      </c>
      <c r="C62" s="4">
        <v>-354</v>
      </c>
      <c r="D62" s="4" t="s">
        <v>5</v>
      </c>
    </row>
    <row r="63" spans="1:4" ht="30">
      <c r="A63" s="2" t="s">
        <v>1262</v>
      </c>
      <c r="B63" s="4">
        <v>-95</v>
      </c>
      <c r="C63" s="6">
        <v>216467</v>
      </c>
      <c r="D63" s="4" t="s">
        <v>5</v>
      </c>
    </row>
    <row r="64" spans="1:4">
      <c r="A64" s="2" t="s">
        <v>185</v>
      </c>
      <c r="B64" s="6">
        <v>67489</v>
      </c>
      <c r="C64" s="6">
        <v>58483</v>
      </c>
      <c r="D64" s="4" t="s">
        <v>5</v>
      </c>
    </row>
    <row r="65" spans="1:4" ht="30">
      <c r="A65" s="3" t="s">
        <v>186</v>
      </c>
      <c r="B65" s="4" t="s">
        <v>5</v>
      </c>
      <c r="C65" s="4" t="s">
        <v>5</v>
      </c>
      <c r="D65" s="4" t="s">
        <v>5</v>
      </c>
    </row>
    <row r="66" spans="1:4">
      <c r="A66" s="2" t="s">
        <v>187</v>
      </c>
      <c r="B66" s="4" t="s">
        <v>5</v>
      </c>
      <c r="C66" s="4">
        <v>0</v>
      </c>
      <c r="D66" s="4" t="s">
        <v>5</v>
      </c>
    </row>
    <row r="67" spans="1:4">
      <c r="A67" s="2" t="s">
        <v>188</v>
      </c>
      <c r="B67" s="4" t="s">
        <v>5</v>
      </c>
      <c r="C67" s="4">
        <v>0</v>
      </c>
      <c r="D67" s="4" t="s">
        <v>5</v>
      </c>
    </row>
    <row r="68" spans="1:4">
      <c r="A68" s="2" t="s">
        <v>189</v>
      </c>
      <c r="B68" s="4" t="s">
        <v>5</v>
      </c>
      <c r="C68" s="4">
        <v>0</v>
      </c>
      <c r="D68" s="4" t="s">
        <v>5</v>
      </c>
    </row>
    <row r="69" spans="1:4" ht="30">
      <c r="A69" s="2" t="s">
        <v>1263</v>
      </c>
      <c r="B69" s="4" t="s">
        <v>5</v>
      </c>
      <c r="C69" s="4">
        <v>0</v>
      </c>
      <c r="D69" s="4" t="s">
        <v>5</v>
      </c>
    </row>
    <row r="70" spans="1:4" ht="30">
      <c r="A70" s="2" t="s">
        <v>192</v>
      </c>
      <c r="B70" s="4">
        <v>0</v>
      </c>
      <c r="C70" s="6">
        <v>2520</v>
      </c>
      <c r="D70" s="4">
        <v>0</v>
      </c>
    </row>
    <row r="71" spans="1:4" ht="30">
      <c r="A71" s="2" t="s">
        <v>193</v>
      </c>
      <c r="B71" s="4" t="s">
        <v>5</v>
      </c>
      <c r="C71" s="4">
        <v>0</v>
      </c>
      <c r="D71" s="4" t="s">
        <v>5</v>
      </c>
    </row>
    <row r="72" spans="1:4" ht="30">
      <c r="A72" s="2" t="s">
        <v>194</v>
      </c>
      <c r="B72" s="4">
        <v>-2</v>
      </c>
      <c r="C72" s="4" t="s">
        <v>5</v>
      </c>
      <c r="D72" s="4">
        <v>0</v>
      </c>
    </row>
    <row r="73" spans="1:4" ht="30">
      <c r="A73" s="2" t="s">
        <v>1264</v>
      </c>
      <c r="B73" s="4">
        <v>2</v>
      </c>
      <c r="C73" s="6">
        <v>-2520</v>
      </c>
      <c r="D73" s="4" t="s">
        <v>5</v>
      </c>
    </row>
    <row r="74" spans="1:4">
      <c r="A74" s="2" t="s">
        <v>930</v>
      </c>
      <c r="B74" s="4" t="s">
        <v>5</v>
      </c>
      <c r="C74" s="4" t="s">
        <v>5</v>
      </c>
      <c r="D74" s="4" t="s">
        <v>5</v>
      </c>
    </row>
    <row r="75" spans="1:4">
      <c r="A75" s="3" t="s">
        <v>187</v>
      </c>
      <c r="B75" s="4" t="s">
        <v>5</v>
      </c>
      <c r="C75" s="4" t="s">
        <v>5</v>
      </c>
      <c r="D75" s="4" t="s">
        <v>5</v>
      </c>
    </row>
    <row r="76" spans="1:4" ht="30">
      <c r="A76" s="2" t="s">
        <v>1256</v>
      </c>
      <c r="B76" s="6">
        <v>188817</v>
      </c>
      <c r="C76" s="6">
        <v>348667</v>
      </c>
      <c r="D76" s="4" t="s">
        <v>5</v>
      </c>
    </row>
    <row r="77" spans="1:4">
      <c r="A77" s="3" t="s">
        <v>188</v>
      </c>
      <c r="B77" s="4" t="s">
        <v>5</v>
      </c>
      <c r="C77" s="4" t="s">
        <v>5</v>
      </c>
      <c r="D77" s="4" t="s">
        <v>5</v>
      </c>
    </row>
    <row r="78" spans="1:4">
      <c r="A78" s="2" t="s">
        <v>165</v>
      </c>
      <c r="B78" s="6">
        <v>-36269</v>
      </c>
      <c r="C78" s="6">
        <v>-36191</v>
      </c>
      <c r="D78" s="4" t="s">
        <v>5</v>
      </c>
    </row>
    <row r="79" spans="1:4">
      <c r="A79" s="2" t="s">
        <v>166</v>
      </c>
      <c r="B79" s="4" t="s">
        <v>5</v>
      </c>
      <c r="C79" s="4">
        <v>0</v>
      </c>
      <c r="D79" s="4" t="s">
        <v>5</v>
      </c>
    </row>
    <row r="80" spans="1:4" ht="30">
      <c r="A80" s="2" t="s">
        <v>168</v>
      </c>
      <c r="B80" s="4" t="s">
        <v>5</v>
      </c>
      <c r="C80" s="4">
        <v>0</v>
      </c>
      <c r="D80" s="4" t="s">
        <v>5</v>
      </c>
    </row>
    <row r="81" spans="1:4">
      <c r="A81" s="2" t="s">
        <v>883</v>
      </c>
      <c r="B81" s="4" t="s">
        <v>5</v>
      </c>
      <c r="C81" s="4">
        <v>0</v>
      </c>
      <c r="D81" s="4" t="s">
        <v>5</v>
      </c>
    </row>
    <row r="82" spans="1:4">
      <c r="A82" s="2" t="s">
        <v>1257</v>
      </c>
      <c r="B82" s="4" t="s">
        <v>5</v>
      </c>
      <c r="C82" s="4">
        <v>0</v>
      </c>
      <c r="D82" s="4" t="s">
        <v>5</v>
      </c>
    </row>
    <row r="83" spans="1:4">
      <c r="A83" s="2" t="s">
        <v>169</v>
      </c>
      <c r="B83" s="4">
        <v>0</v>
      </c>
      <c r="C83" s="4" t="s">
        <v>5</v>
      </c>
      <c r="D83" s="4" t="s">
        <v>5</v>
      </c>
    </row>
    <row r="84" spans="1:4">
      <c r="A84" s="2" t="s">
        <v>1258</v>
      </c>
      <c r="B84" s="6">
        <v>-169594</v>
      </c>
      <c r="C84" s="6">
        <v>-331703</v>
      </c>
      <c r="D84" s="4" t="s">
        <v>5</v>
      </c>
    </row>
    <row r="85" spans="1:4" ht="30">
      <c r="A85" s="2" t="s">
        <v>1259</v>
      </c>
      <c r="B85" s="4" t="s">
        <v>5</v>
      </c>
      <c r="C85" s="4">
        <v>0</v>
      </c>
      <c r="D85" s="4" t="s">
        <v>5</v>
      </c>
    </row>
    <row r="86" spans="1:4">
      <c r="A86" s="2" t="s">
        <v>170</v>
      </c>
      <c r="B86" s="6">
        <v>1629</v>
      </c>
      <c r="C86" s="4">
        <v>0</v>
      </c>
      <c r="D86" s="4" t="s">
        <v>5</v>
      </c>
    </row>
    <row r="87" spans="1:4" ht="30">
      <c r="A87" s="2" t="s">
        <v>171</v>
      </c>
      <c r="B87" s="6">
        <v>-204234</v>
      </c>
      <c r="C87" s="6">
        <v>-367894</v>
      </c>
      <c r="D87" s="4" t="s">
        <v>5</v>
      </c>
    </row>
    <row r="88" spans="1:4">
      <c r="A88" s="3" t="s">
        <v>189</v>
      </c>
      <c r="B88" s="4" t="s">
        <v>5</v>
      </c>
      <c r="C88" s="4" t="s">
        <v>5</v>
      </c>
      <c r="D88" s="4" t="s">
        <v>5</v>
      </c>
    </row>
    <row r="89" spans="1:4">
      <c r="A89" s="2" t="s">
        <v>849</v>
      </c>
      <c r="B89" s="4">
        <v>0</v>
      </c>
      <c r="C89" s="4">
        <v>0</v>
      </c>
      <c r="D89" s="4" t="s">
        <v>5</v>
      </c>
    </row>
    <row r="90" spans="1:4">
      <c r="A90" s="2" t="s">
        <v>850</v>
      </c>
      <c r="B90" s="4">
        <v>0</v>
      </c>
      <c r="C90" s="4">
        <v>0</v>
      </c>
      <c r="D90" s="4" t="s">
        <v>5</v>
      </c>
    </row>
    <row r="91" spans="1:4" ht="30">
      <c r="A91" s="2" t="s">
        <v>1260</v>
      </c>
      <c r="B91" s="4" t="s">
        <v>5</v>
      </c>
      <c r="C91" s="4">
        <v>0</v>
      </c>
      <c r="D91" s="4" t="s">
        <v>5</v>
      </c>
    </row>
    <row r="92" spans="1:4" ht="30">
      <c r="A92" s="2" t="s">
        <v>1261</v>
      </c>
      <c r="B92" s="4" t="s">
        <v>5</v>
      </c>
      <c r="C92" s="4">
        <v>0</v>
      </c>
      <c r="D92" s="4" t="s">
        <v>5</v>
      </c>
    </row>
    <row r="93" spans="1:4">
      <c r="A93" s="2" t="s">
        <v>179</v>
      </c>
      <c r="B93" s="4">
        <v>0</v>
      </c>
      <c r="C93" s="4">
        <v>0</v>
      </c>
      <c r="D93" s="4" t="s">
        <v>5</v>
      </c>
    </row>
    <row r="94" spans="1:4">
      <c r="A94" s="2" t="s">
        <v>180</v>
      </c>
      <c r="B94" s="4">
        <v>0</v>
      </c>
      <c r="C94" s="4">
        <v>0</v>
      </c>
      <c r="D94" s="4" t="s">
        <v>5</v>
      </c>
    </row>
    <row r="95" spans="1:4" ht="30">
      <c r="A95" s="2" t="s">
        <v>181</v>
      </c>
      <c r="B95" s="4">
        <v>0</v>
      </c>
      <c r="C95" s="4">
        <v>0</v>
      </c>
      <c r="D95" s="4" t="s">
        <v>5</v>
      </c>
    </row>
    <row r="96" spans="1:4" ht="30">
      <c r="A96" s="2" t="s">
        <v>1261</v>
      </c>
      <c r="B96" s="4">
        <v>0</v>
      </c>
      <c r="C96" s="4">
        <v>0</v>
      </c>
      <c r="D96" s="4" t="s">
        <v>5</v>
      </c>
    </row>
    <row r="97" spans="1:4">
      <c r="A97" s="2" t="s">
        <v>138</v>
      </c>
      <c r="B97" s="4">
        <v>0</v>
      </c>
      <c r="C97" s="4">
        <v>0</v>
      </c>
      <c r="D97" s="4" t="s">
        <v>5</v>
      </c>
    </row>
    <row r="98" spans="1:4">
      <c r="A98" s="2" t="s">
        <v>182</v>
      </c>
      <c r="B98" s="4">
        <v>0</v>
      </c>
      <c r="C98" s="4">
        <v>0</v>
      </c>
      <c r="D98" s="4" t="s">
        <v>5</v>
      </c>
    </row>
    <row r="99" spans="1:4" ht="30">
      <c r="A99" s="2" t="s">
        <v>1262</v>
      </c>
      <c r="B99" s="4">
        <v>0</v>
      </c>
      <c r="C99" s="4">
        <v>0</v>
      </c>
      <c r="D99" s="4" t="s">
        <v>5</v>
      </c>
    </row>
    <row r="100" spans="1:4">
      <c r="A100" s="2" t="s">
        <v>185</v>
      </c>
      <c r="B100" s="4">
        <v>0</v>
      </c>
      <c r="C100" s="4">
        <v>0</v>
      </c>
      <c r="D100" s="4" t="s">
        <v>5</v>
      </c>
    </row>
    <row r="101" spans="1:4" ht="30">
      <c r="A101" s="3" t="s">
        <v>186</v>
      </c>
      <c r="B101" s="4" t="s">
        <v>5</v>
      </c>
      <c r="C101" s="4" t="s">
        <v>5</v>
      </c>
      <c r="D101" s="4" t="s">
        <v>5</v>
      </c>
    </row>
    <row r="102" spans="1:4">
      <c r="A102" s="2" t="s">
        <v>187</v>
      </c>
      <c r="B102" s="4" t="s">
        <v>5</v>
      </c>
      <c r="C102" s="4">
        <v>0</v>
      </c>
      <c r="D102" s="4" t="s">
        <v>5</v>
      </c>
    </row>
    <row r="103" spans="1:4">
      <c r="A103" s="2" t="s">
        <v>188</v>
      </c>
      <c r="B103" s="4" t="s">
        <v>5</v>
      </c>
      <c r="C103" s="4">
        <v>0</v>
      </c>
      <c r="D103" s="4" t="s">
        <v>5</v>
      </c>
    </row>
    <row r="104" spans="1:4">
      <c r="A104" s="2" t="s">
        <v>189</v>
      </c>
      <c r="B104" s="4" t="s">
        <v>5</v>
      </c>
      <c r="C104" s="4">
        <v>0</v>
      </c>
      <c r="D104" s="4" t="s">
        <v>5</v>
      </c>
    </row>
    <row r="105" spans="1:4" ht="30">
      <c r="A105" s="2" t="s">
        <v>1263</v>
      </c>
      <c r="B105" s="4" t="s">
        <v>5</v>
      </c>
      <c r="C105" s="4">
        <v>0</v>
      </c>
      <c r="D105" s="4" t="s">
        <v>5</v>
      </c>
    </row>
    <row r="106" spans="1:4" ht="30">
      <c r="A106" s="2" t="s">
        <v>192</v>
      </c>
      <c r="B106" s="6">
        <v>106445</v>
      </c>
      <c r="C106" s="6">
        <v>118714</v>
      </c>
      <c r="D106" s="6">
        <v>99487</v>
      </c>
    </row>
    <row r="107" spans="1:4" ht="30">
      <c r="A107" s="2" t="s">
        <v>193</v>
      </c>
      <c r="B107" s="4" t="s">
        <v>5</v>
      </c>
      <c r="C107" s="4">
        <v>0</v>
      </c>
      <c r="D107" s="4" t="s">
        <v>5</v>
      </c>
    </row>
    <row r="108" spans="1:4" ht="30">
      <c r="A108" s="2" t="s">
        <v>194</v>
      </c>
      <c r="B108" s="6">
        <v>-91028</v>
      </c>
      <c r="C108" s="4" t="s">
        <v>5</v>
      </c>
      <c r="D108" s="6">
        <v>-99487</v>
      </c>
    </row>
    <row r="109" spans="1:4" ht="30">
      <c r="A109" s="2" t="s">
        <v>1264</v>
      </c>
      <c r="B109" s="6">
        <v>-15417</v>
      </c>
      <c r="C109" s="6">
        <v>-19227</v>
      </c>
      <c r="D109" s="4" t="s">
        <v>5</v>
      </c>
    </row>
    <row r="110" spans="1:4" ht="30">
      <c r="A110" s="2" t="s">
        <v>931</v>
      </c>
      <c r="B110" s="4" t="s">
        <v>5</v>
      </c>
      <c r="C110" s="4" t="s">
        <v>5</v>
      </c>
      <c r="D110" s="4" t="s">
        <v>5</v>
      </c>
    </row>
    <row r="111" spans="1:4">
      <c r="A111" s="3" t="s">
        <v>187</v>
      </c>
      <c r="B111" s="4" t="s">
        <v>5</v>
      </c>
      <c r="C111" s="4" t="s">
        <v>5</v>
      </c>
      <c r="D111" s="4" t="s">
        <v>5</v>
      </c>
    </row>
    <row r="112" spans="1:4" ht="30">
      <c r="A112" s="2" t="s">
        <v>1256</v>
      </c>
      <c r="B112" s="6">
        <v>54828</v>
      </c>
      <c r="C112" s="6">
        <v>29757</v>
      </c>
      <c r="D112" s="4" t="s">
        <v>5</v>
      </c>
    </row>
    <row r="113" spans="1:4">
      <c r="A113" s="3" t="s">
        <v>188</v>
      </c>
      <c r="B113" s="4" t="s">
        <v>5</v>
      </c>
      <c r="C113" s="4" t="s">
        <v>5</v>
      </c>
      <c r="D113" s="4" t="s">
        <v>5</v>
      </c>
    </row>
    <row r="114" spans="1:4">
      <c r="A114" s="2" t="s">
        <v>165</v>
      </c>
      <c r="B114" s="6">
        <v>-22635</v>
      </c>
      <c r="C114" s="6">
        <v>-25102</v>
      </c>
      <c r="D114" s="4" t="s">
        <v>5</v>
      </c>
    </row>
    <row r="115" spans="1:4">
      <c r="A115" s="2" t="s">
        <v>166</v>
      </c>
      <c r="B115" s="4" t="s">
        <v>5</v>
      </c>
      <c r="C115" s="4">
        <v>0</v>
      </c>
      <c r="D115" s="4" t="s">
        <v>5</v>
      </c>
    </row>
    <row r="116" spans="1:4" ht="30">
      <c r="A116" s="2" t="s">
        <v>168</v>
      </c>
      <c r="B116" s="4" t="s">
        <v>5</v>
      </c>
      <c r="C116" s="4">
        <v>0</v>
      </c>
      <c r="D116" s="4" t="s">
        <v>5</v>
      </c>
    </row>
    <row r="117" spans="1:4">
      <c r="A117" s="2" t="s">
        <v>883</v>
      </c>
      <c r="B117" s="4" t="s">
        <v>5</v>
      </c>
      <c r="C117" s="4">
        <v>0</v>
      </c>
      <c r="D117" s="4" t="s">
        <v>5</v>
      </c>
    </row>
    <row r="118" spans="1:4">
      <c r="A118" s="2" t="s">
        <v>1257</v>
      </c>
      <c r="B118" s="4" t="s">
        <v>5</v>
      </c>
      <c r="C118" s="4">
        <v>0</v>
      </c>
      <c r="D118" s="4" t="s">
        <v>5</v>
      </c>
    </row>
    <row r="119" spans="1:4">
      <c r="A119" s="2" t="s">
        <v>169</v>
      </c>
      <c r="B119" s="4">
        <v>0</v>
      </c>
      <c r="C119" s="4" t="s">
        <v>5</v>
      </c>
      <c r="D119" s="4" t="s">
        <v>5</v>
      </c>
    </row>
    <row r="120" spans="1:4">
      <c r="A120" s="2" t="s">
        <v>1258</v>
      </c>
      <c r="B120" s="6">
        <v>5598</v>
      </c>
      <c r="C120" s="6">
        <v>-17067</v>
      </c>
      <c r="D120" s="4" t="s">
        <v>5</v>
      </c>
    </row>
    <row r="121" spans="1:4" ht="30">
      <c r="A121" s="2" t="s">
        <v>1259</v>
      </c>
      <c r="B121" s="4" t="s">
        <v>5</v>
      </c>
      <c r="C121" s="4">
        <v>0</v>
      </c>
      <c r="D121" s="4" t="s">
        <v>5</v>
      </c>
    </row>
    <row r="122" spans="1:4">
      <c r="A122" s="2" t="s">
        <v>170</v>
      </c>
      <c r="B122" s="4">
        <v>-639</v>
      </c>
      <c r="C122" s="4">
        <v>222</v>
      </c>
      <c r="D122" s="4" t="s">
        <v>5</v>
      </c>
    </row>
    <row r="123" spans="1:4" ht="30">
      <c r="A123" s="2" t="s">
        <v>171</v>
      </c>
      <c r="B123" s="6">
        <v>-17676</v>
      </c>
      <c r="C123" s="6">
        <v>-41947</v>
      </c>
      <c r="D123" s="4" t="s">
        <v>5</v>
      </c>
    </row>
    <row r="124" spans="1:4">
      <c r="A124" s="3" t="s">
        <v>189</v>
      </c>
      <c r="B124" s="4" t="s">
        <v>5</v>
      </c>
      <c r="C124" s="4" t="s">
        <v>5</v>
      </c>
      <c r="D124" s="4" t="s">
        <v>5</v>
      </c>
    </row>
    <row r="125" spans="1:4">
      <c r="A125" s="2" t="s">
        <v>849</v>
      </c>
      <c r="B125" s="6">
        <v>242100</v>
      </c>
      <c r="C125" s="6">
        <v>268500</v>
      </c>
      <c r="D125" s="4" t="s">
        <v>5</v>
      </c>
    </row>
    <row r="126" spans="1:4">
      <c r="A126" s="2" t="s">
        <v>850</v>
      </c>
      <c r="B126" s="6">
        <v>-283350</v>
      </c>
      <c r="C126" s="6">
        <v>-296688</v>
      </c>
      <c r="D126" s="4" t="s">
        <v>5</v>
      </c>
    </row>
    <row r="127" spans="1:4" ht="30">
      <c r="A127" s="2" t="s">
        <v>1260</v>
      </c>
      <c r="B127" s="4" t="s">
        <v>5</v>
      </c>
      <c r="C127" s="4">
        <v>0</v>
      </c>
      <c r="D127" s="4" t="s">
        <v>5</v>
      </c>
    </row>
    <row r="128" spans="1:4" ht="30">
      <c r="A128" s="2" t="s">
        <v>1261</v>
      </c>
      <c r="B128" s="4" t="s">
        <v>5</v>
      </c>
      <c r="C128" s="6">
        <v>-9500</v>
      </c>
      <c r="D128" s="4" t="s">
        <v>5</v>
      </c>
    </row>
    <row r="129" spans="1:4">
      <c r="A129" s="2" t="s">
        <v>179</v>
      </c>
      <c r="B129" s="4">
        <v>0</v>
      </c>
      <c r="C129" s="6">
        <v>-10288</v>
      </c>
      <c r="D129" s="4" t="s">
        <v>5</v>
      </c>
    </row>
    <row r="130" spans="1:4">
      <c r="A130" s="2" t="s">
        <v>180</v>
      </c>
      <c r="B130" s="4">
        <v>-7</v>
      </c>
      <c r="C130" s="4">
        <v>-477</v>
      </c>
      <c r="D130" s="4" t="s">
        <v>5</v>
      </c>
    </row>
    <row r="131" spans="1:4" ht="30">
      <c r="A131" s="2" t="s">
        <v>181</v>
      </c>
      <c r="B131" s="4">
        <v>0</v>
      </c>
      <c r="C131" s="4">
        <v>0</v>
      </c>
      <c r="D131" s="4" t="s">
        <v>5</v>
      </c>
    </row>
    <row r="132" spans="1:4" ht="30">
      <c r="A132" s="2" t="s">
        <v>1261</v>
      </c>
      <c r="B132" s="4">
        <v>0</v>
      </c>
      <c r="C132" s="4">
        <v>0</v>
      </c>
      <c r="D132" s="4" t="s">
        <v>5</v>
      </c>
    </row>
    <row r="133" spans="1:4">
      <c r="A133" s="2" t="s">
        <v>138</v>
      </c>
      <c r="B133" s="4">
        <v>0</v>
      </c>
      <c r="C133" s="4">
        <v>0</v>
      </c>
      <c r="D133" s="4" t="s">
        <v>5</v>
      </c>
    </row>
    <row r="134" spans="1:4">
      <c r="A134" s="2" t="s">
        <v>182</v>
      </c>
      <c r="B134" s="4">
        <v>0</v>
      </c>
      <c r="C134" s="4">
        <v>0</v>
      </c>
      <c r="D134" s="4" t="s">
        <v>5</v>
      </c>
    </row>
    <row r="135" spans="1:4" ht="30">
      <c r="A135" s="2" t="s">
        <v>1262</v>
      </c>
      <c r="B135" s="4">
        <v>0</v>
      </c>
      <c r="C135" s="4">
        <v>0</v>
      </c>
      <c r="D135" s="4" t="s">
        <v>5</v>
      </c>
    </row>
    <row r="136" spans="1:4">
      <c r="A136" s="2" t="s">
        <v>185</v>
      </c>
      <c r="B136" s="6">
        <v>-41257</v>
      </c>
      <c r="C136" s="6">
        <v>-48453</v>
      </c>
      <c r="D136" s="4" t="s">
        <v>5</v>
      </c>
    </row>
    <row r="137" spans="1:4" ht="30">
      <c r="A137" s="3" t="s">
        <v>186</v>
      </c>
      <c r="B137" s="4" t="s">
        <v>5</v>
      </c>
      <c r="C137" s="4" t="s">
        <v>5</v>
      </c>
      <c r="D137" s="4" t="s">
        <v>5</v>
      </c>
    </row>
    <row r="138" spans="1:4">
      <c r="A138" s="2" t="s">
        <v>187</v>
      </c>
      <c r="B138" s="4" t="s">
        <v>5</v>
      </c>
      <c r="C138" s="6">
        <v>-2144</v>
      </c>
      <c r="D138" s="4" t="s">
        <v>5</v>
      </c>
    </row>
    <row r="139" spans="1:4">
      <c r="A139" s="2" t="s">
        <v>188</v>
      </c>
      <c r="B139" s="4" t="s">
        <v>5</v>
      </c>
      <c r="C139" s="6">
        <v>56751</v>
      </c>
      <c r="D139" s="4" t="s">
        <v>5</v>
      </c>
    </row>
    <row r="140" spans="1:4">
      <c r="A140" s="2" t="s">
        <v>189</v>
      </c>
      <c r="B140" s="4" t="s">
        <v>5</v>
      </c>
      <c r="C140" s="4">
        <v>0</v>
      </c>
      <c r="D140" s="4" t="s">
        <v>5</v>
      </c>
    </row>
    <row r="141" spans="1:4" ht="30">
      <c r="A141" s="2" t="s">
        <v>1263</v>
      </c>
      <c r="B141" s="4" t="s">
        <v>5</v>
      </c>
      <c r="C141" s="6">
        <v>54607</v>
      </c>
      <c r="D141" s="4" t="s">
        <v>5</v>
      </c>
    </row>
    <row r="142" spans="1:4" ht="30">
      <c r="A142" s="2" t="s">
        <v>192</v>
      </c>
      <c r="B142" s="6">
        <v>33766</v>
      </c>
      <c r="C142" s="6">
        <v>36619</v>
      </c>
      <c r="D142" s="6">
        <v>30866</v>
      </c>
    </row>
    <row r="143" spans="1:4" ht="30">
      <c r="A143" s="2" t="s">
        <v>193</v>
      </c>
      <c r="B143" s="4" t="s">
        <v>5</v>
      </c>
      <c r="C143" s="4">
        <v>283</v>
      </c>
      <c r="D143" s="4" t="s">
        <v>5</v>
      </c>
    </row>
    <row r="144" spans="1:4" ht="30">
      <c r="A144" s="2" t="s">
        <v>194</v>
      </c>
      <c r="B144" s="6">
        <v>-29661</v>
      </c>
      <c r="C144" s="4" t="s">
        <v>5</v>
      </c>
      <c r="D144" s="6">
        <v>-30866</v>
      </c>
    </row>
    <row r="145" spans="1:4" ht="30">
      <c r="A145" s="2" t="s">
        <v>1264</v>
      </c>
      <c r="B145" s="6">
        <v>-4105</v>
      </c>
      <c r="C145" s="6">
        <v>-6036</v>
      </c>
      <c r="D145" s="4" t="s">
        <v>5</v>
      </c>
    </row>
    <row r="146" spans="1:4" ht="30">
      <c r="A146" s="2" t="s">
        <v>932</v>
      </c>
      <c r="B146" s="4" t="s">
        <v>5</v>
      </c>
      <c r="C146" s="4" t="s">
        <v>5</v>
      </c>
      <c r="D146" s="4" t="s">
        <v>5</v>
      </c>
    </row>
    <row r="147" spans="1:4">
      <c r="A147" s="3" t="s">
        <v>187</v>
      </c>
      <c r="B147" s="4" t="s">
        <v>5</v>
      </c>
      <c r="C147" s="4" t="s">
        <v>5</v>
      </c>
      <c r="D147" s="4" t="s">
        <v>5</v>
      </c>
    </row>
    <row r="148" spans="1:4" ht="30">
      <c r="A148" s="2" t="s">
        <v>1256</v>
      </c>
      <c r="B148" s="6">
        <v>35866</v>
      </c>
      <c r="C148" s="6">
        <v>60308</v>
      </c>
      <c r="D148" s="4" t="s">
        <v>5</v>
      </c>
    </row>
    <row r="149" spans="1:4">
      <c r="A149" s="3" t="s">
        <v>188</v>
      </c>
      <c r="B149" s="4" t="s">
        <v>5</v>
      </c>
      <c r="C149" s="4" t="s">
        <v>5</v>
      </c>
      <c r="D149" s="4" t="s">
        <v>5</v>
      </c>
    </row>
    <row r="150" spans="1:4">
      <c r="A150" s="2" t="s">
        <v>165</v>
      </c>
      <c r="B150" s="6">
        <v>-11623</v>
      </c>
      <c r="C150" s="6">
        <v>-16398</v>
      </c>
      <c r="D150" s="4" t="s">
        <v>5</v>
      </c>
    </row>
    <row r="151" spans="1:4">
      <c r="A151" s="2" t="s">
        <v>166</v>
      </c>
      <c r="B151" s="4" t="s">
        <v>5</v>
      </c>
      <c r="C151" s="4">
        <v>0</v>
      </c>
      <c r="D151" s="4" t="s">
        <v>5</v>
      </c>
    </row>
    <row r="152" spans="1:4" ht="30">
      <c r="A152" s="2" t="s">
        <v>168</v>
      </c>
      <c r="B152" s="4" t="s">
        <v>5</v>
      </c>
      <c r="C152" s="4">
        <v>0</v>
      </c>
      <c r="D152" s="4" t="s">
        <v>5</v>
      </c>
    </row>
    <row r="153" spans="1:4">
      <c r="A153" s="2" t="s">
        <v>883</v>
      </c>
      <c r="B153" s="4" t="s">
        <v>5</v>
      </c>
      <c r="C153" s="4">
        <v>0</v>
      </c>
      <c r="D153" s="4" t="s">
        <v>5</v>
      </c>
    </row>
    <row r="154" spans="1:4">
      <c r="A154" s="2" t="s">
        <v>1257</v>
      </c>
      <c r="B154" s="4" t="s">
        <v>5</v>
      </c>
      <c r="C154" s="4">
        <v>0</v>
      </c>
      <c r="D154" s="4" t="s">
        <v>5</v>
      </c>
    </row>
    <row r="155" spans="1:4">
      <c r="A155" s="2" t="s">
        <v>169</v>
      </c>
      <c r="B155" s="6">
        <v>-26891</v>
      </c>
      <c r="C155" s="4" t="s">
        <v>5</v>
      </c>
      <c r="D155" s="4" t="s">
        <v>5</v>
      </c>
    </row>
    <row r="156" spans="1:4">
      <c r="A156" s="2" t="s">
        <v>1258</v>
      </c>
      <c r="B156" s="4">
        <v>98</v>
      </c>
      <c r="C156" s="4">
        <v>-121</v>
      </c>
      <c r="D156" s="4" t="s">
        <v>5</v>
      </c>
    </row>
    <row r="157" spans="1:4" ht="30">
      <c r="A157" s="2" t="s">
        <v>1259</v>
      </c>
      <c r="B157" s="4" t="s">
        <v>5</v>
      </c>
      <c r="C157" s="4">
        <v>0</v>
      </c>
      <c r="D157" s="4" t="s">
        <v>5</v>
      </c>
    </row>
    <row r="158" spans="1:4">
      <c r="A158" s="2" t="s">
        <v>170</v>
      </c>
      <c r="B158" s="6">
        <v>2197</v>
      </c>
      <c r="C158" s="4">
        <v>-24</v>
      </c>
      <c r="D158" s="4" t="s">
        <v>5</v>
      </c>
    </row>
    <row r="159" spans="1:4" ht="30">
      <c r="A159" s="2" t="s">
        <v>171</v>
      </c>
      <c r="B159" s="6">
        <v>-36219</v>
      </c>
      <c r="C159" s="6">
        <v>-16543</v>
      </c>
      <c r="D159" s="4" t="s">
        <v>5</v>
      </c>
    </row>
    <row r="160" spans="1:4">
      <c r="A160" s="3" t="s">
        <v>189</v>
      </c>
      <c r="B160" s="4" t="s">
        <v>5</v>
      </c>
      <c r="C160" s="4" t="s">
        <v>5</v>
      </c>
      <c r="D160" s="4" t="s">
        <v>5</v>
      </c>
    </row>
    <row r="161" spans="1:4">
      <c r="A161" s="2" t="s">
        <v>849</v>
      </c>
      <c r="B161" s="6">
        <v>410900</v>
      </c>
      <c r="C161" s="6">
        <v>297100</v>
      </c>
      <c r="D161" s="4" t="s">
        <v>5</v>
      </c>
    </row>
    <row r="162" spans="1:4">
      <c r="A162" s="2" t="s">
        <v>850</v>
      </c>
      <c r="B162" s="6">
        <v>-444900</v>
      </c>
      <c r="C162" s="6">
        <v>-300800</v>
      </c>
      <c r="D162" s="4" t="s">
        <v>5</v>
      </c>
    </row>
    <row r="163" spans="1:4" ht="30">
      <c r="A163" s="2" t="s">
        <v>1260</v>
      </c>
      <c r="B163" s="4" t="s">
        <v>5</v>
      </c>
      <c r="C163" s="6">
        <v>4233</v>
      </c>
      <c r="D163" s="4" t="s">
        <v>5</v>
      </c>
    </row>
    <row r="164" spans="1:4" ht="30">
      <c r="A164" s="2" t="s">
        <v>1261</v>
      </c>
      <c r="B164" s="4" t="s">
        <v>5</v>
      </c>
      <c r="C164" s="4">
        <v>0</v>
      </c>
      <c r="D164" s="4" t="s">
        <v>5</v>
      </c>
    </row>
    <row r="165" spans="1:4">
      <c r="A165" s="2" t="s">
        <v>179</v>
      </c>
      <c r="B165" s="4">
        <v>-205</v>
      </c>
      <c r="C165" s="6">
        <v>-2546</v>
      </c>
      <c r="D165" s="4" t="s">
        <v>5</v>
      </c>
    </row>
    <row r="166" spans="1:4">
      <c r="A166" s="2" t="s">
        <v>180</v>
      </c>
      <c r="B166" s="4">
        <v>0</v>
      </c>
      <c r="C166" s="4">
        <v>0</v>
      </c>
      <c r="D166" s="4" t="s">
        <v>5</v>
      </c>
    </row>
    <row r="167" spans="1:4" ht="30">
      <c r="A167" s="2" t="s">
        <v>181</v>
      </c>
      <c r="B167" s="6">
        <v>-2850</v>
      </c>
      <c r="C167" s="6">
        <v>-40994</v>
      </c>
      <c r="D167" s="4" t="s">
        <v>5</v>
      </c>
    </row>
    <row r="168" spans="1:4" ht="30">
      <c r="A168" s="2" t="s">
        <v>1261</v>
      </c>
      <c r="B168" s="4">
        <v>0</v>
      </c>
      <c r="C168" s="4">
        <v>0</v>
      </c>
      <c r="D168" s="4" t="s">
        <v>5</v>
      </c>
    </row>
    <row r="169" spans="1:4">
      <c r="A169" s="2" t="s">
        <v>138</v>
      </c>
      <c r="B169" s="4">
        <v>0</v>
      </c>
      <c r="C169" s="4">
        <v>0</v>
      </c>
      <c r="D169" s="4" t="s">
        <v>5</v>
      </c>
    </row>
    <row r="170" spans="1:4">
      <c r="A170" s="2" t="s">
        <v>182</v>
      </c>
      <c r="B170" s="4">
        <v>0</v>
      </c>
      <c r="C170" s="4">
        <v>0</v>
      </c>
      <c r="D170" s="4" t="s">
        <v>5</v>
      </c>
    </row>
    <row r="171" spans="1:4" ht="30">
      <c r="A171" s="2" t="s">
        <v>1262</v>
      </c>
      <c r="B171" s="4">
        <v>0</v>
      </c>
      <c r="C171" s="4">
        <v>0</v>
      </c>
      <c r="D171" s="4" t="s">
        <v>5</v>
      </c>
    </row>
    <row r="172" spans="1:4">
      <c r="A172" s="2" t="s">
        <v>185</v>
      </c>
      <c r="B172" s="6">
        <v>-37055</v>
      </c>
      <c r="C172" s="6">
        <v>-43007</v>
      </c>
      <c r="D172" s="4" t="s">
        <v>5</v>
      </c>
    </row>
    <row r="173" spans="1:4" ht="30">
      <c r="A173" s="3" t="s">
        <v>186</v>
      </c>
      <c r="B173" s="4" t="s">
        <v>5</v>
      </c>
      <c r="C173" s="4" t="s">
        <v>5</v>
      </c>
      <c r="D173" s="4" t="s">
        <v>5</v>
      </c>
    </row>
    <row r="174" spans="1:4">
      <c r="A174" s="2" t="s">
        <v>187</v>
      </c>
      <c r="B174" s="4" t="s">
        <v>5</v>
      </c>
      <c r="C174" s="4">
        <v>0</v>
      </c>
      <c r="D174" s="4" t="s">
        <v>5</v>
      </c>
    </row>
    <row r="175" spans="1:4">
      <c r="A175" s="2" t="s">
        <v>188</v>
      </c>
      <c r="B175" s="4" t="s">
        <v>5</v>
      </c>
      <c r="C175" s="4">
        <v>0</v>
      </c>
      <c r="D175" s="4" t="s">
        <v>5</v>
      </c>
    </row>
    <row r="176" spans="1:4">
      <c r="A176" s="2" t="s">
        <v>189</v>
      </c>
      <c r="B176" s="4" t="s">
        <v>5</v>
      </c>
      <c r="C176" s="4">
        <v>0</v>
      </c>
      <c r="D176" s="4" t="s">
        <v>5</v>
      </c>
    </row>
    <row r="177" spans="1:4" ht="30">
      <c r="A177" s="2" t="s">
        <v>1263</v>
      </c>
      <c r="B177" s="4" t="s">
        <v>5</v>
      </c>
      <c r="C177" s="4">
        <v>0</v>
      </c>
      <c r="D177" s="4" t="s">
        <v>5</v>
      </c>
    </row>
    <row r="178" spans="1:4" ht="30">
      <c r="A178" s="2" t="s">
        <v>192</v>
      </c>
      <c r="B178" s="6">
        <v>37627</v>
      </c>
      <c r="C178" s="6">
        <v>34692</v>
      </c>
      <c r="D178" s="6">
        <v>35450</v>
      </c>
    </row>
    <row r="179" spans="1:4" ht="30">
      <c r="A179" s="2" t="s">
        <v>193</v>
      </c>
      <c r="B179" s="4" t="s">
        <v>5</v>
      </c>
      <c r="C179" s="4">
        <v>0</v>
      </c>
      <c r="D179" s="4" t="s">
        <v>5</v>
      </c>
    </row>
    <row r="180" spans="1:4" ht="30">
      <c r="A180" s="2" t="s">
        <v>194</v>
      </c>
      <c r="B180" s="4">
        <v>-219</v>
      </c>
      <c r="C180" s="4" t="s">
        <v>5</v>
      </c>
      <c r="D180" s="6">
        <v>-35450</v>
      </c>
    </row>
    <row r="181" spans="1:4" ht="30">
      <c r="A181" s="2" t="s">
        <v>1264</v>
      </c>
      <c r="B181" s="6">
        <v>-37408</v>
      </c>
      <c r="C181" s="4">
        <v>758</v>
      </c>
      <c r="D181" s="4" t="s">
        <v>5</v>
      </c>
    </row>
    <row r="182" spans="1:4">
      <c r="A182" s="2" t="s">
        <v>639</v>
      </c>
      <c r="B182" s="4" t="s">
        <v>5</v>
      </c>
      <c r="C182" s="4" t="s">
        <v>5</v>
      </c>
      <c r="D182" s="4" t="s">
        <v>5</v>
      </c>
    </row>
    <row r="183" spans="1:4">
      <c r="A183" s="3" t="s">
        <v>187</v>
      </c>
      <c r="B183" s="4" t="s">
        <v>5</v>
      </c>
      <c r="C183" s="4" t="s">
        <v>5</v>
      </c>
      <c r="D183" s="4" t="s">
        <v>5</v>
      </c>
    </row>
    <row r="184" spans="1:4" ht="30">
      <c r="A184" s="2" t="s">
        <v>1256</v>
      </c>
      <c r="B184" s="6">
        <v>-3613</v>
      </c>
      <c r="C184" s="4">
        <v>19</v>
      </c>
      <c r="D184" s="4" t="s">
        <v>5</v>
      </c>
    </row>
    <row r="185" spans="1:4">
      <c r="A185" s="3" t="s">
        <v>188</v>
      </c>
      <c r="B185" s="4" t="s">
        <v>5</v>
      </c>
      <c r="C185" s="4" t="s">
        <v>5</v>
      </c>
      <c r="D185" s="4" t="s">
        <v>5</v>
      </c>
    </row>
    <row r="186" spans="1:4">
      <c r="A186" s="2" t="s">
        <v>165</v>
      </c>
      <c r="B186" s="4">
        <v>0</v>
      </c>
      <c r="C186" s="4">
        <v>0</v>
      </c>
      <c r="D186" s="4" t="s">
        <v>5</v>
      </c>
    </row>
    <row r="187" spans="1:4">
      <c r="A187" s="2" t="s">
        <v>166</v>
      </c>
      <c r="B187" s="4" t="s">
        <v>5</v>
      </c>
      <c r="C187" s="4">
        <v>0</v>
      </c>
      <c r="D187" s="4" t="s">
        <v>5</v>
      </c>
    </row>
    <row r="188" spans="1:4" ht="30">
      <c r="A188" s="2" t="s">
        <v>168</v>
      </c>
      <c r="B188" s="4" t="s">
        <v>5</v>
      </c>
      <c r="C188" s="4">
        <v>0</v>
      </c>
      <c r="D188" s="4" t="s">
        <v>5</v>
      </c>
    </row>
    <row r="189" spans="1:4">
      <c r="A189" s="2" t="s">
        <v>883</v>
      </c>
      <c r="B189" s="4" t="s">
        <v>5</v>
      </c>
      <c r="C189" s="4">
        <v>0</v>
      </c>
      <c r="D189" s="4" t="s">
        <v>5</v>
      </c>
    </row>
    <row r="190" spans="1:4">
      <c r="A190" s="2" t="s">
        <v>1257</v>
      </c>
      <c r="B190" s="4" t="s">
        <v>5</v>
      </c>
      <c r="C190" s="6">
        <v>4233</v>
      </c>
      <c r="D190" s="4" t="s">
        <v>5</v>
      </c>
    </row>
    <row r="191" spans="1:4">
      <c r="A191" s="2" t="s">
        <v>169</v>
      </c>
      <c r="B191" s="4">
        <v>0</v>
      </c>
      <c r="C191" s="4" t="s">
        <v>5</v>
      </c>
      <c r="D191" s="4" t="s">
        <v>5</v>
      </c>
    </row>
    <row r="192" spans="1:4">
      <c r="A192" s="2" t="s">
        <v>1258</v>
      </c>
      <c r="B192" s="6">
        <v>163898</v>
      </c>
      <c r="C192" s="6">
        <v>348891</v>
      </c>
      <c r="D192" s="4" t="s">
        <v>5</v>
      </c>
    </row>
    <row r="193" spans="1:4" ht="30">
      <c r="A193" s="2" t="s">
        <v>1259</v>
      </c>
      <c r="B193" s="4" t="s">
        <v>5</v>
      </c>
      <c r="C193" s="6">
        <v>-9500</v>
      </c>
      <c r="D193" s="4" t="s">
        <v>5</v>
      </c>
    </row>
    <row r="194" spans="1:4">
      <c r="A194" s="2" t="s">
        <v>170</v>
      </c>
      <c r="B194" s="4">
        <v>0</v>
      </c>
      <c r="C194" s="4" t="s">
        <v>1265</v>
      </c>
      <c r="D194" s="4" t="s">
        <v>5</v>
      </c>
    </row>
    <row r="195" spans="1:4" ht="30">
      <c r="A195" s="2" t="s">
        <v>171</v>
      </c>
      <c r="B195" s="6">
        <v>163898</v>
      </c>
      <c r="C195" s="6">
        <v>343624</v>
      </c>
      <c r="D195" s="4" t="s">
        <v>5</v>
      </c>
    </row>
    <row r="196" spans="1:4">
      <c r="A196" s="3" t="s">
        <v>189</v>
      </c>
      <c r="B196" s="4" t="s">
        <v>5</v>
      </c>
      <c r="C196" s="4" t="s">
        <v>5</v>
      </c>
      <c r="D196" s="4" t="s">
        <v>5</v>
      </c>
    </row>
    <row r="197" spans="1:4">
      <c r="A197" s="2" t="s">
        <v>849</v>
      </c>
      <c r="B197" s="4">
        <v>0</v>
      </c>
      <c r="C197" s="4">
        <v>0</v>
      </c>
      <c r="D197" s="4" t="s">
        <v>5</v>
      </c>
    </row>
    <row r="198" spans="1:4">
      <c r="A198" s="2" t="s">
        <v>850</v>
      </c>
      <c r="B198" s="4">
        <v>0</v>
      </c>
      <c r="C198" s="4">
        <v>0</v>
      </c>
      <c r="D198" s="4" t="s">
        <v>5</v>
      </c>
    </row>
    <row r="199" spans="1:4" ht="30">
      <c r="A199" s="2" t="s">
        <v>1260</v>
      </c>
      <c r="B199" s="4" t="s">
        <v>5</v>
      </c>
      <c r="C199" s="6">
        <v>-4233</v>
      </c>
      <c r="D199" s="4" t="s">
        <v>5</v>
      </c>
    </row>
    <row r="200" spans="1:4" ht="30">
      <c r="A200" s="2" t="s">
        <v>1261</v>
      </c>
      <c r="B200" s="4" t="s">
        <v>5</v>
      </c>
      <c r="C200" s="6">
        <v>9500</v>
      </c>
      <c r="D200" s="4" t="s">
        <v>5</v>
      </c>
    </row>
    <row r="201" spans="1:4">
      <c r="A201" s="2" t="s">
        <v>179</v>
      </c>
      <c r="B201" s="4">
        <v>0</v>
      </c>
      <c r="C201" s="4">
        <v>0</v>
      </c>
      <c r="D201" s="4" t="s">
        <v>5</v>
      </c>
    </row>
    <row r="202" spans="1:4">
      <c r="A202" s="2" t="s">
        <v>180</v>
      </c>
      <c r="B202" s="4">
        <v>0</v>
      </c>
      <c r="C202" s="4">
        <v>0</v>
      </c>
      <c r="D202" s="4" t="s">
        <v>5</v>
      </c>
    </row>
    <row r="203" spans="1:4" ht="30">
      <c r="A203" s="2" t="s">
        <v>181</v>
      </c>
      <c r="B203" s="4">
        <v>0</v>
      </c>
      <c r="C203" s="4">
        <v>0</v>
      </c>
      <c r="D203" s="4" t="s">
        <v>5</v>
      </c>
    </row>
    <row r="204" spans="1:4" ht="30">
      <c r="A204" s="2" t="s">
        <v>1261</v>
      </c>
      <c r="B204" s="6">
        <v>-160285</v>
      </c>
      <c r="C204" s="6">
        <v>-348910</v>
      </c>
      <c r="D204" s="4" t="s">
        <v>5</v>
      </c>
    </row>
    <row r="205" spans="1:4">
      <c r="A205" s="2" t="s">
        <v>138</v>
      </c>
      <c r="B205" s="4">
        <v>0</v>
      </c>
      <c r="C205" s="4">
        <v>0</v>
      </c>
      <c r="D205" s="4" t="s">
        <v>5</v>
      </c>
    </row>
    <row r="206" spans="1:4">
      <c r="A206" s="2" t="s">
        <v>182</v>
      </c>
      <c r="B206" s="4">
        <v>0</v>
      </c>
      <c r="C206" s="4">
        <v>0</v>
      </c>
      <c r="D206" s="4" t="s">
        <v>5</v>
      </c>
    </row>
    <row r="207" spans="1:4" ht="30">
      <c r="A207" s="2" t="s">
        <v>1262</v>
      </c>
      <c r="B207" s="4">
        <v>0</v>
      </c>
      <c r="C207" s="4">
        <v>0</v>
      </c>
      <c r="D207" s="4" t="s">
        <v>5</v>
      </c>
    </row>
    <row r="208" spans="1:4">
      <c r="A208" s="2" t="s">
        <v>185</v>
      </c>
      <c r="B208" s="6">
        <v>-160285</v>
      </c>
      <c r="C208" s="6">
        <v>-343643</v>
      </c>
      <c r="D208" s="4" t="s">
        <v>5</v>
      </c>
    </row>
    <row r="209" spans="1:4" ht="30">
      <c r="A209" s="3" t="s">
        <v>186</v>
      </c>
      <c r="B209" s="4" t="s">
        <v>5</v>
      </c>
      <c r="C209" s="4" t="s">
        <v>5</v>
      </c>
      <c r="D209" s="4" t="s">
        <v>5</v>
      </c>
    </row>
    <row r="210" spans="1:4">
      <c r="A210" s="2" t="s">
        <v>187</v>
      </c>
      <c r="B210" s="4" t="s">
        <v>5</v>
      </c>
      <c r="C210" s="4">
        <v>0</v>
      </c>
      <c r="D210" s="4" t="s">
        <v>5</v>
      </c>
    </row>
    <row r="211" spans="1:4">
      <c r="A211" s="2" t="s">
        <v>188</v>
      </c>
      <c r="B211" s="4" t="s">
        <v>5</v>
      </c>
      <c r="C211" s="4">
        <v>0</v>
      </c>
      <c r="D211" s="4" t="s">
        <v>5</v>
      </c>
    </row>
    <row r="212" spans="1:4">
      <c r="A212" s="2" t="s">
        <v>189</v>
      </c>
      <c r="B212" s="4" t="s">
        <v>5</v>
      </c>
      <c r="C212" s="4">
        <v>0</v>
      </c>
      <c r="D212" s="4" t="s">
        <v>5</v>
      </c>
    </row>
    <row r="213" spans="1:4" ht="30">
      <c r="A213" s="2" t="s">
        <v>1263</v>
      </c>
      <c r="B213" s="4" t="s">
        <v>5</v>
      </c>
      <c r="C213" s="4">
        <v>0</v>
      </c>
      <c r="D213" s="4" t="s">
        <v>5</v>
      </c>
    </row>
    <row r="214" spans="1:4" ht="30">
      <c r="A214" s="2" t="s">
        <v>192</v>
      </c>
      <c r="B214" s="4">
        <v>0</v>
      </c>
      <c r="C214" s="4">
        <v>0</v>
      </c>
      <c r="D214" s="4">
        <v>0</v>
      </c>
    </row>
    <row r="215" spans="1:4" ht="30">
      <c r="A215" s="2" t="s">
        <v>193</v>
      </c>
      <c r="B215" s="4" t="s">
        <v>5</v>
      </c>
      <c r="C215" s="4">
        <v>0</v>
      </c>
      <c r="D215" s="4" t="s">
        <v>5</v>
      </c>
    </row>
    <row r="216" spans="1:4" ht="30">
      <c r="A216" s="2" t="s">
        <v>194</v>
      </c>
      <c r="B216" s="4">
        <v>0</v>
      </c>
      <c r="C216" s="4" t="s">
        <v>5</v>
      </c>
      <c r="D216" s="4">
        <v>0</v>
      </c>
    </row>
    <row r="217" spans="1:4" ht="30">
      <c r="A217" s="2" t="s">
        <v>1264</v>
      </c>
      <c r="B217" s="8">
        <v>0</v>
      </c>
      <c r="C217" s="8">
        <v>0</v>
      </c>
      <c r="D217"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6" width="12.28515625" bestFit="1" customWidth="1"/>
  </cols>
  <sheetData>
    <row r="1" spans="1:6" ht="15" customHeight="1">
      <c r="A1" s="1" t="s">
        <v>1266</v>
      </c>
      <c r="B1" s="7" t="s">
        <v>73</v>
      </c>
      <c r="C1" s="7"/>
      <c r="D1" s="7" t="s">
        <v>1</v>
      </c>
      <c r="E1" s="7"/>
      <c r="F1" s="1"/>
    </row>
    <row r="2" spans="1:6" ht="30">
      <c r="A2" s="1" t="s">
        <v>25</v>
      </c>
      <c r="B2" s="1" t="s">
        <v>2</v>
      </c>
      <c r="C2" s="1" t="s">
        <v>74</v>
      </c>
      <c r="D2" s="1" t="s">
        <v>2</v>
      </c>
      <c r="E2" s="1" t="s">
        <v>74</v>
      </c>
      <c r="F2" s="1" t="s">
        <v>26</v>
      </c>
    </row>
    <row r="3" spans="1:6">
      <c r="A3" s="3" t="s">
        <v>1078</v>
      </c>
      <c r="B3" s="4" t="s">
        <v>5</v>
      </c>
      <c r="C3" s="4" t="s">
        <v>5</v>
      </c>
      <c r="D3" s="4" t="s">
        <v>5</v>
      </c>
      <c r="E3" s="4" t="s">
        <v>5</v>
      </c>
      <c r="F3" s="4" t="s">
        <v>5</v>
      </c>
    </row>
    <row r="4" spans="1:6">
      <c r="A4" s="2" t="s">
        <v>472</v>
      </c>
      <c r="B4" s="8">
        <v>4509581</v>
      </c>
      <c r="C4" s="4" t="s">
        <v>5</v>
      </c>
      <c r="D4" s="8">
        <v>4509581</v>
      </c>
      <c r="E4" s="4" t="s">
        <v>5</v>
      </c>
      <c r="F4" s="8">
        <v>5741731</v>
      </c>
    </row>
    <row r="5" spans="1:6">
      <c r="A5" s="2" t="s">
        <v>104</v>
      </c>
      <c r="B5" s="6">
        <v>-3328</v>
      </c>
      <c r="C5" s="6">
        <v>-34595</v>
      </c>
      <c r="D5" s="6">
        <v>-9215</v>
      </c>
      <c r="E5" s="6">
        <v>-40963</v>
      </c>
      <c r="F5" s="4" t="s">
        <v>5</v>
      </c>
    </row>
    <row r="6" spans="1:6" ht="30">
      <c r="A6" s="2" t="s">
        <v>1253</v>
      </c>
      <c r="B6" s="6">
        <v>-3328</v>
      </c>
      <c r="C6" s="6">
        <v>-34595</v>
      </c>
      <c r="D6" s="6">
        <v>-9215</v>
      </c>
      <c r="E6" s="6">
        <v>-51753</v>
      </c>
      <c r="F6" s="4" t="s">
        <v>5</v>
      </c>
    </row>
    <row r="7" spans="1:6" ht="30">
      <c r="A7" s="2" t="s">
        <v>1256</v>
      </c>
      <c r="B7" s="4" t="s">
        <v>5</v>
      </c>
      <c r="C7" s="4" t="s">
        <v>5</v>
      </c>
      <c r="D7" s="6">
        <v>232501</v>
      </c>
      <c r="E7" s="6">
        <v>233783</v>
      </c>
      <c r="F7" s="4" t="s">
        <v>5</v>
      </c>
    </row>
    <row r="8" spans="1:6" ht="30">
      <c r="A8" s="2" t="s">
        <v>1267</v>
      </c>
      <c r="B8" s="4" t="s">
        <v>5</v>
      </c>
      <c r="C8" s="4" t="s">
        <v>5</v>
      </c>
      <c r="D8" s="4" t="s">
        <v>5</v>
      </c>
      <c r="E8" s="4" t="s">
        <v>5</v>
      </c>
      <c r="F8" s="4" t="s">
        <v>5</v>
      </c>
    </row>
    <row r="9" spans="1:6">
      <c r="A9" s="3" t="s">
        <v>1078</v>
      </c>
      <c r="B9" s="4" t="s">
        <v>5</v>
      </c>
      <c r="C9" s="4" t="s">
        <v>5</v>
      </c>
      <c r="D9" s="4" t="s">
        <v>5</v>
      </c>
      <c r="E9" s="4" t="s">
        <v>5</v>
      </c>
      <c r="F9" s="4" t="s">
        <v>5</v>
      </c>
    </row>
    <row r="10" spans="1:6" ht="30">
      <c r="A10" s="2" t="s">
        <v>1087</v>
      </c>
      <c r="B10" s="4" t="s">
        <v>5</v>
      </c>
      <c r="C10" s="186">
        <v>9.1300000000000006E-2</v>
      </c>
      <c r="D10" s="4" t="s">
        <v>5</v>
      </c>
      <c r="E10" s="186">
        <v>9.1300000000000006E-2</v>
      </c>
      <c r="F10" s="4" t="s">
        <v>5</v>
      </c>
    </row>
    <row r="11" spans="1:6" ht="30">
      <c r="A11" s="2" t="s">
        <v>1268</v>
      </c>
      <c r="B11" s="4" t="s">
        <v>5</v>
      </c>
      <c r="C11" s="4" t="s">
        <v>5</v>
      </c>
      <c r="D11" s="4" t="s">
        <v>5</v>
      </c>
      <c r="E11" s="4" t="s">
        <v>5</v>
      </c>
      <c r="F11" s="4" t="s">
        <v>5</v>
      </c>
    </row>
    <row r="12" spans="1:6">
      <c r="A12" s="3" t="s">
        <v>1078</v>
      </c>
      <c r="B12" s="4" t="s">
        <v>5</v>
      </c>
      <c r="C12" s="4" t="s">
        <v>5</v>
      </c>
      <c r="D12" s="4" t="s">
        <v>5</v>
      </c>
      <c r="E12" s="4" t="s">
        <v>5</v>
      </c>
      <c r="F12" s="4" t="s">
        <v>5</v>
      </c>
    </row>
    <row r="13" spans="1:6" ht="30">
      <c r="A13" s="2" t="s">
        <v>1087</v>
      </c>
      <c r="B13" s="4" t="s">
        <v>5</v>
      </c>
      <c r="C13" s="186">
        <v>0.09</v>
      </c>
      <c r="D13" s="4" t="s">
        <v>5</v>
      </c>
      <c r="E13" s="186">
        <v>0.09</v>
      </c>
      <c r="F13" s="4" t="s">
        <v>5</v>
      </c>
    </row>
    <row r="14" spans="1:6">
      <c r="A14" s="2" t="s">
        <v>200</v>
      </c>
      <c r="B14" s="4" t="s">
        <v>5</v>
      </c>
      <c r="C14" s="4" t="s">
        <v>5</v>
      </c>
      <c r="D14" s="4" t="s">
        <v>5</v>
      </c>
      <c r="E14" s="4" t="s">
        <v>5</v>
      </c>
      <c r="F14" s="4" t="s">
        <v>5</v>
      </c>
    </row>
    <row r="15" spans="1:6">
      <c r="A15" s="3" t="s">
        <v>1078</v>
      </c>
      <c r="B15" s="4" t="s">
        <v>5</v>
      </c>
      <c r="C15" s="4" t="s">
        <v>5</v>
      </c>
      <c r="D15" s="4" t="s">
        <v>5</v>
      </c>
      <c r="E15" s="4" t="s">
        <v>5</v>
      </c>
      <c r="F15" s="4" t="s">
        <v>5</v>
      </c>
    </row>
    <row r="16" spans="1:6">
      <c r="A16" s="2" t="s">
        <v>472</v>
      </c>
      <c r="B16" s="6">
        <v>3442593</v>
      </c>
      <c r="C16" s="4" t="s">
        <v>5</v>
      </c>
      <c r="D16" s="6">
        <v>3442593</v>
      </c>
      <c r="E16" s="4" t="s">
        <v>5</v>
      </c>
      <c r="F16" s="6">
        <v>3392130</v>
      </c>
    </row>
    <row r="17" spans="1:6">
      <c r="A17" s="2" t="s">
        <v>104</v>
      </c>
      <c r="B17" s="6">
        <v>-15105</v>
      </c>
      <c r="C17" s="6">
        <v>-37267</v>
      </c>
      <c r="D17" s="4" t="s">
        <v>5</v>
      </c>
      <c r="E17" s="6">
        <v>-32924</v>
      </c>
      <c r="F17" s="4" t="s">
        <v>5</v>
      </c>
    </row>
    <row r="18" spans="1:6" ht="30">
      <c r="A18" s="2" t="s">
        <v>1253</v>
      </c>
      <c r="B18" s="4" t="s">
        <v>5</v>
      </c>
      <c r="C18" s="6">
        <v>-37267</v>
      </c>
      <c r="D18" s="6">
        <v>-20618</v>
      </c>
      <c r="E18" s="6">
        <v>-32924</v>
      </c>
      <c r="F18" s="4" t="s">
        <v>5</v>
      </c>
    </row>
    <row r="19" spans="1:6" ht="30">
      <c r="A19" s="2" t="s">
        <v>1256</v>
      </c>
      <c r="B19" s="4" t="s">
        <v>5</v>
      </c>
      <c r="C19" s="4" t="s">
        <v>5</v>
      </c>
      <c r="D19" s="6">
        <v>-43397</v>
      </c>
      <c r="E19" s="6">
        <v>-204968</v>
      </c>
      <c r="F19" s="4" t="s">
        <v>5</v>
      </c>
    </row>
    <row r="20" spans="1:6" ht="30">
      <c r="A20" s="2" t="s">
        <v>1269</v>
      </c>
      <c r="B20" s="4" t="s">
        <v>5</v>
      </c>
      <c r="C20" s="4" t="s">
        <v>5</v>
      </c>
      <c r="D20" s="4" t="s">
        <v>5</v>
      </c>
      <c r="E20" s="4" t="s">
        <v>5</v>
      </c>
      <c r="F20" s="4" t="s">
        <v>5</v>
      </c>
    </row>
    <row r="21" spans="1:6">
      <c r="A21" s="3" t="s">
        <v>1078</v>
      </c>
      <c r="B21" s="4" t="s">
        <v>5</v>
      </c>
      <c r="C21" s="4" t="s">
        <v>5</v>
      </c>
      <c r="D21" s="4" t="s">
        <v>5</v>
      </c>
      <c r="E21" s="4" t="s">
        <v>5</v>
      </c>
      <c r="F21" s="4" t="s">
        <v>5</v>
      </c>
    </row>
    <row r="22" spans="1:6" ht="30">
      <c r="A22" s="2" t="s">
        <v>1087</v>
      </c>
      <c r="B22" s="186">
        <v>9.1300000000000006E-2</v>
      </c>
      <c r="C22" s="4" t="s">
        <v>5</v>
      </c>
      <c r="D22" s="186">
        <v>9.1300000000000006E-2</v>
      </c>
      <c r="E22" s="4" t="s">
        <v>5</v>
      </c>
      <c r="F22" s="186">
        <v>9.1300000000000006E-2</v>
      </c>
    </row>
    <row r="23" spans="1:6" ht="30">
      <c r="A23" s="2" t="s">
        <v>1270</v>
      </c>
      <c r="B23" s="4" t="s">
        <v>5</v>
      </c>
      <c r="C23" s="4" t="s">
        <v>5</v>
      </c>
      <c r="D23" s="4" t="s">
        <v>5</v>
      </c>
      <c r="E23" s="4" t="s">
        <v>5</v>
      </c>
      <c r="F23" s="4" t="s">
        <v>5</v>
      </c>
    </row>
    <row r="24" spans="1:6">
      <c r="A24" s="3" t="s">
        <v>1078</v>
      </c>
      <c r="B24" s="4" t="s">
        <v>5</v>
      </c>
      <c r="C24" s="4" t="s">
        <v>5</v>
      </c>
      <c r="D24" s="4" t="s">
        <v>5</v>
      </c>
      <c r="E24" s="4" t="s">
        <v>5</v>
      </c>
      <c r="F24" s="4" t="s">
        <v>5</v>
      </c>
    </row>
    <row r="25" spans="1:6" ht="30">
      <c r="A25" s="2" t="s">
        <v>1087</v>
      </c>
      <c r="B25" s="186">
        <v>0.09</v>
      </c>
      <c r="C25" s="4" t="s">
        <v>5</v>
      </c>
      <c r="D25" s="186">
        <v>0.09</v>
      </c>
      <c r="E25" s="4" t="s">
        <v>5</v>
      </c>
      <c r="F25" s="186">
        <v>0.09</v>
      </c>
    </row>
    <row r="26" spans="1:6">
      <c r="A26" s="2" t="s">
        <v>930</v>
      </c>
      <c r="B26" s="4" t="s">
        <v>5</v>
      </c>
      <c r="C26" s="4" t="s">
        <v>5</v>
      </c>
      <c r="D26" s="4" t="s">
        <v>5</v>
      </c>
      <c r="E26" s="4" t="s">
        <v>5</v>
      </c>
      <c r="F26" s="4" t="s">
        <v>5</v>
      </c>
    </row>
    <row r="27" spans="1:6">
      <c r="A27" s="3" t="s">
        <v>1078</v>
      </c>
      <c r="B27" s="4" t="s">
        <v>5</v>
      </c>
      <c r="C27" s="4" t="s">
        <v>5</v>
      </c>
      <c r="D27" s="4" t="s">
        <v>5</v>
      </c>
      <c r="E27" s="4" t="s">
        <v>5</v>
      </c>
      <c r="F27" s="4" t="s">
        <v>5</v>
      </c>
    </row>
    <row r="28" spans="1:6">
      <c r="A28" s="2" t="s">
        <v>472</v>
      </c>
      <c r="B28" s="6">
        <v>4442457</v>
      </c>
      <c r="C28" s="4" t="s">
        <v>5</v>
      </c>
      <c r="D28" s="6">
        <v>4442457</v>
      </c>
      <c r="E28" s="4" t="s">
        <v>5</v>
      </c>
      <c r="F28" s="6">
        <v>4273148</v>
      </c>
    </row>
    <row r="29" spans="1:6">
      <c r="A29" s="2" t="s">
        <v>104</v>
      </c>
      <c r="B29" s="6">
        <v>26970</v>
      </c>
      <c r="C29" s="6">
        <v>17023</v>
      </c>
      <c r="D29" s="4" t="s">
        <v>5</v>
      </c>
      <c r="E29" s="6">
        <v>100322</v>
      </c>
      <c r="F29" s="4" t="s">
        <v>5</v>
      </c>
    </row>
    <row r="30" spans="1:6" ht="30">
      <c r="A30" s="2" t="s">
        <v>1253</v>
      </c>
      <c r="B30" s="4" t="s">
        <v>5</v>
      </c>
      <c r="C30" s="6">
        <v>17023</v>
      </c>
      <c r="D30" s="6">
        <v>105686</v>
      </c>
      <c r="E30" s="6">
        <v>100322</v>
      </c>
      <c r="F30" s="4" t="s">
        <v>5</v>
      </c>
    </row>
    <row r="31" spans="1:6" ht="30">
      <c r="A31" s="2" t="s">
        <v>1256</v>
      </c>
      <c r="B31" s="4" t="s">
        <v>5</v>
      </c>
      <c r="C31" s="4" t="s">
        <v>5</v>
      </c>
      <c r="D31" s="6">
        <v>188817</v>
      </c>
      <c r="E31" s="6">
        <v>348667</v>
      </c>
      <c r="F31" s="4" t="s">
        <v>5</v>
      </c>
    </row>
    <row r="32" spans="1:6" ht="30">
      <c r="A32" s="2" t="s">
        <v>931</v>
      </c>
      <c r="B32" s="4" t="s">
        <v>5</v>
      </c>
      <c r="C32" s="4" t="s">
        <v>5</v>
      </c>
      <c r="D32" s="4" t="s">
        <v>5</v>
      </c>
      <c r="E32" s="4" t="s">
        <v>5</v>
      </c>
      <c r="F32" s="4" t="s">
        <v>5</v>
      </c>
    </row>
    <row r="33" spans="1:6">
      <c r="A33" s="3" t="s">
        <v>1078</v>
      </c>
      <c r="B33" s="4" t="s">
        <v>5</v>
      </c>
      <c r="C33" s="4" t="s">
        <v>5</v>
      </c>
      <c r="D33" s="4" t="s">
        <v>5</v>
      </c>
      <c r="E33" s="4" t="s">
        <v>5</v>
      </c>
      <c r="F33" s="4" t="s">
        <v>5</v>
      </c>
    </row>
    <row r="34" spans="1:6">
      <c r="A34" s="2" t="s">
        <v>472</v>
      </c>
      <c r="B34" s="6">
        <v>1566221</v>
      </c>
      <c r="C34" s="4" t="s">
        <v>5</v>
      </c>
      <c r="D34" s="6">
        <v>1566221</v>
      </c>
      <c r="E34" s="4" t="s">
        <v>5</v>
      </c>
      <c r="F34" s="6">
        <v>1613296</v>
      </c>
    </row>
    <row r="35" spans="1:6">
      <c r="A35" s="2" t="s">
        <v>104</v>
      </c>
      <c r="B35" s="6">
        <v>-19761</v>
      </c>
      <c r="C35" s="6">
        <v>-16002</v>
      </c>
      <c r="D35" s="4" t="s">
        <v>5</v>
      </c>
      <c r="E35" s="6">
        <v>-13357</v>
      </c>
      <c r="F35" s="4" t="s">
        <v>5</v>
      </c>
    </row>
    <row r="36" spans="1:6" ht="30">
      <c r="A36" s="2" t="s">
        <v>1253</v>
      </c>
      <c r="B36" s="4" t="s">
        <v>5</v>
      </c>
      <c r="C36" s="6">
        <v>-16002</v>
      </c>
      <c r="D36" s="6">
        <v>-41526</v>
      </c>
      <c r="E36" s="6">
        <v>-36881</v>
      </c>
      <c r="F36" s="4" t="s">
        <v>5</v>
      </c>
    </row>
    <row r="37" spans="1:6" ht="30">
      <c r="A37" s="2" t="s">
        <v>1256</v>
      </c>
      <c r="B37" s="4" t="s">
        <v>5</v>
      </c>
      <c r="C37" s="4" t="s">
        <v>5</v>
      </c>
      <c r="D37" s="6">
        <v>54828</v>
      </c>
      <c r="E37" s="6">
        <v>29757</v>
      </c>
      <c r="F37" s="4" t="s">
        <v>5</v>
      </c>
    </row>
    <row r="38" spans="1:6" ht="30">
      <c r="A38" s="2" t="s">
        <v>932</v>
      </c>
      <c r="B38" s="4" t="s">
        <v>5</v>
      </c>
      <c r="C38" s="4" t="s">
        <v>5</v>
      </c>
      <c r="D38" s="4" t="s">
        <v>5</v>
      </c>
      <c r="E38" s="4" t="s">
        <v>5</v>
      </c>
      <c r="F38" s="4" t="s">
        <v>5</v>
      </c>
    </row>
    <row r="39" spans="1:6">
      <c r="A39" s="3" t="s">
        <v>1078</v>
      </c>
      <c r="B39" s="4" t="s">
        <v>5</v>
      </c>
      <c r="C39" s="4" t="s">
        <v>5</v>
      </c>
      <c r="D39" s="4" t="s">
        <v>5</v>
      </c>
      <c r="E39" s="4" t="s">
        <v>5</v>
      </c>
      <c r="F39" s="4" t="s">
        <v>5</v>
      </c>
    </row>
    <row r="40" spans="1:6">
      <c r="A40" s="2" t="s">
        <v>472</v>
      </c>
      <c r="B40" s="4">
        <v>219</v>
      </c>
      <c r="C40" s="4" t="s">
        <v>5</v>
      </c>
      <c r="D40" s="4">
        <v>219</v>
      </c>
      <c r="E40" s="4" t="s">
        <v>5</v>
      </c>
      <c r="F40" s="6">
        <v>1334814</v>
      </c>
    </row>
    <row r="41" spans="1:6">
      <c r="A41" s="2" t="s">
        <v>104</v>
      </c>
      <c r="B41" s="6">
        <v>23538</v>
      </c>
      <c r="C41" s="6">
        <v>5432</v>
      </c>
      <c r="D41" s="4" t="s">
        <v>5</v>
      </c>
      <c r="E41" s="6">
        <v>-15552</v>
      </c>
      <c r="F41" s="4" t="s">
        <v>5</v>
      </c>
    </row>
    <row r="42" spans="1:6" ht="30">
      <c r="A42" s="2" t="s">
        <v>1253</v>
      </c>
      <c r="B42" s="4" t="s">
        <v>5</v>
      </c>
      <c r="C42" s="6">
        <v>5432</v>
      </c>
      <c r="D42" s="6">
        <v>22677</v>
      </c>
      <c r="E42" s="6">
        <v>-15552</v>
      </c>
      <c r="F42" s="4" t="s">
        <v>5</v>
      </c>
    </row>
    <row r="43" spans="1:6" ht="30">
      <c r="A43" s="2" t="s">
        <v>1256</v>
      </c>
      <c r="B43" s="4" t="s">
        <v>5</v>
      </c>
      <c r="C43" s="4" t="s">
        <v>5</v>
      </c>
      <c r="D43" s="6">
        <v>35866</v>
      </c>
      <c r="E43" s="6">
        <v>60308</v>
      </c>
      <c r="F43" s="4" t="s">
        <v>5</v>
      </c>
    </row>
    <row r="44" spans="1:6">
      <c r="A44" s="2" t="s">
        <v>639</v>
      </c>
      <c r="B44" s="4" t="s">
        <v>5</v>
      </c>
      <c r="C44" s="4" t="s">
        <v>5</v>
      </c>
      <c r="D44" s="4" t="s">
        <v>5</v>
      </c>
      <c r="E44" s="4" t="s">
        <v>5</v>
      </c>
      <c r="F44" s="4" t="s">
        <v>5</v>
      </c>
    </row>
    <row r="45" spans="1:6">
      <c r="A45" s="3" t="s">
        <v>1078</v>
      </c>
      <c r="B45" s="4" t="s">
        <v>5</v>
      </c>
      <c r="C45" s="4" t="s">
        <v>5</v>
      </c>
      <c r="D45" s="4" t="s">
        <v>5</v>
      </c>
      <c r="E45" s="4" t="s">
        <v>5</v>
      </c>
      <c r="F45" s="4" t="s">
        <v>5</v>
      </c>
    </row>
    <row r="46" spans="1:6">
      <c r="A46" s="2" t="s">
        <v>472</v>
      </c>
      <c r="B46" s="6">
        <v>-4941909</v>
      </c>
      <c r="C46" s="4" t="s">
        <v>5</v>
      </c>
      <c r="D46" s="6">
        <v>-4941909</v>
      </c>
      <c r="E46" s="4" t="s">
        <v>5</v>
      </c>
      <c r="F46" s="6">
        <v>-4871657</v>
      </c>
    </row>
    <row r="47" spans="1:6">
      <c r="A47" s="2" t="s">
        <v>104</v>
      </c>
      <c r="B47" s="6">
        <v>-18970</v>
      </c>
      <c r="C47" s="6">
        <v>-3781</v>
      </c>
      <c r="D47" s="4" t="s">
        <v>5</v>
      </c>
      <c r="E47" s="6">
        <v>-79452</v>
      </c>
      <c r="F47" s="4" t="s">
        <v>5</v>
      </c>
    </row>
    <row r="48" spans="1:6" ht="30">
      <c r="A48" s="2" t="s">
        <v>1253</v>
      </c>
      <c r="B48" s="4" t="s">
        <v>5</v>
      </c>
      <c r="C48" s="6">
        <v>-3781</v>
      </c>
      <c r="D48" s="6">
        <v>-75434</v>
      </c>
      <c r="E48" s="6">
        <v>-66718</v>
      </c>
      <c r="F48" s="4" t="s">
        <v>5</v>
      </c>
    </row>
    <row r="49" spans="1:6" ht="30">
      <c r="A49" s="2" t="s">
        <v>1256</v>
      </c>
      <c r="B49" s="4" t="s">
        <v>5</v>
      </c>
      <c r="C49" s="4" t="s">
        <v>5</v>
      </c>
      <c r="D49" s="6">
        <v>-3613</v>
      </c>
      <c r="E49" s="4">
        <v>19</v>
      </c>
      <c r="F49" s="4" t="s">
        <v>5</v>
      </c>
    </row>
    <row r="50" spans="1:6">
      <c r="A50" s="2" t="s">
        <v>1271</v>
      </c>
      <c r="B50" s="4" t="s">
        <v>5</v>
      </c>
      <c r="C50" s="4" t="s">
        <v>5</v>
      </c>
      <c r="D50" s="4" t="s">
        <v>5</v>
      </c>
      <c r="E50" s="4" t="s">
        <v>5</v>
      </c>
      <c r="F50" s="4" t="s">
        <v>5</v>
      </c>
    </row>
    <row r="51" spans="1:6">
      <c r="A51" s="3" t="s">
        <v>1078</v>
      </c>
      <c r="B51" s="4" t="s">
        <v>5</v>
      </c>
      <c r="C51" s="4" t="s">
        <v>5</v>
      </c>
      <c r="D51" s="4" t="s">
        <v>5</v>
      </c>
      <c r="E51" s="4" t="s">
        <v>5</v>
      </c>
      <c r="F51" s="4" t="s">
        <v>5</v>
      </c>
    </row>
    <row r="52" spans="1:6">
      <c r="A52" s="2" t="s">
        <v>472</v>
      </c>
      <c r="B52" s="4" t="s">
        <v>5</v>
      </c>
      <c r="C52" s="4" t="s">
        <v>5</v>
      </c>
      <c r="D52" s="4" t="s">
        <v>5</v>
      </c>
      <c r="E52" s="4" t="s">
        <v>5</v>
      </c>
      <c r="F52" s="4">
        <v>0</v>
      </c>
    </row>
    <row r="53" spans="1:6">
      <c r="A53" s="2" t="s">
        <v>104</v>
      </c>
      <c r="B53" s="4" t="s">
        <v>5</v>
      </c>
      <c r="C53" s="4">
        <v>0</v>
      </c>
      <c r="D53" s="4" t="s">
        <v>5</v>
      </c>
      <c r="E53" s="4">
        <v>0</v>
      </c>
      <c r="F53" s="4" t="s">
        <v>5</v>
      </c>
    </row>
    <row r="54" spans="1:6" ht="30">
      <c r="A54" s="2" t="s">
        <v>1256</v>
      </c>
      <c r="B54" s="4" t="s">
        <v>5</v>
      </c>
      <c r="C54" s="4" t="s">
        <v>5</v>
      </c>
      <c r="D54" s="4" t="s">
        <v>5</v>
      </c>
      <c r="E54" s="4">
        <v>0</v>
      </c>
      <c r="F54" s="4" t="s">
        <v>5</v>
      </c>
    </row>
    <row r="55" spans="1:6" ht="30">
      <c r="A55" s="2" t="s">
        <v>1272</v>
      </c>
      <c r="B55" s="4" t="s">
        <v>5</v>
      </c>
      <c r="C55" s="4" t="s">
        <v>5</v>
      </c>
      <c r="D55" s="4" t="s">
        <v>5</v>
      </c>
      <c r="E55" s="4" t="s">
        <v>5</v>
      </c>
      <c r="F55" s="4" t="s">
        <v>5</v>
      </c>
    </row>
    <row r="56" spans="1:6">
      <c r="A56" s="3" t="s">
        <v>1078</v>
      </c>
      <c r="B56" s="4" t="s">
        <v>5</v>
      </c>
      <c r="C56" s="4" t="s">
        <v>5</v>
      </c>
      <c r="D56" s="4" t="s">
        <v>5</v>
      </c>
      <c r="E56" s="4" t="s">
        <v>5</v>
      </c>
      <c r="F56" s="4" t="s">
        <v>5</v>
      </c>
    </row>
    <row r="57" spans="1:6">
      <c r="A57" s="2" t="s">
        <v>472</v>
      </c>
      <c r="B57" s="4" t="s">
        <v>5</v>
      </c>
      <c r="C57" s="4" t="s">
        <v>5</v>
      </c>
      <c r="D57" s="4" t="s">
        <v>5</v>
      </c>
      <c r="E57" s="4" t="s">
        <v>5</v>
      </c>
      <c r="F57" s="4">
        <v>0</v>
      </c>
    </row>
    <row r="58" spans="1:6">
      <c r="A58" s="2" t="s">
        <v>104</v>
      </c>
      <c r="B58" s="4" t="s">
        <v>5</v>
      </c>
      <c r="C58" s="4">
        <v>0</v>
      </c>
      <c r="D58" s="4" t="s">
        <v>5</v>
      </c>
      <c r="E58" s="4">
        <v>0</v>
      </c>
      <c r="F58" s="4" t="s">
        <v>5</v>
      </c>
    </row>
    <row r="59" spans="1:6" ht="30">
      <c r="A59" s="2" t="s">
        <v>1256</v>
      </c>
      <c r="B59" s="4" t="s">
        <v>5</v>
      </c>
      <c r="C59" s="4" t="s">
        <v>5</v>
      </c>
      <c r="D59" s="4" t="s">
        <v>5</v>
      </c>
      <c r="E59" s="6">
        <v>-348905</v>
      </c>
      <c r="F59" s="4" t="s">
        <v>5</v>
      </c>
    </row>
    <row r="60" spans="1:6" ht="30">
      <c r="A60" s="2" t="s">
        <v>1273</v>
      </c>
      <c r="B60" s="4" t="s">
        <v>5</v>
      </c>
      <c r="C60" s="4" t="s">
        <v>5</v>
      </c>
      <c r="D60" s="4" t="s">
        <v>5</v>
      </c>
      <c r="E60" s="4" t="s">
        <v>5</v>
      </c>
      <c r="F60" s="4" t="s">
        <v>5</v>
      </c>
    </row>
    <row r="61" spans="1:6">
      <c r="A61" s="3" t="s">
        <v>1078</v>
      </c>
      <c r="B61" s="4" t="s">
        <v>5</v>
      </c>
      <c r="C61" s="4" t="s">
        <v>5</v>
      </c>
      <c r="D61" s="4" t="s">
        <v>5</v>
      </c>
      <c r="E61" s="4" t="s">
        <v>5</v>
      </c>
      <c r="F61" s="4" t="s">
        <v>5</v>
      </c>
    </row>
    <row r="62" spans="1:6">
      <c r="A62" s="2" t="s">
        <v>472</v>
      </c>
      <c r="B62" s="4" t="s">
        <v>5</v>
      </c>
      <c r="C62" s="4" t="s">
        <v>5</v>
      </c>
      <c r="D62" s="4" t="s">
        <v>5</v>
      </c>
      <c r="E62" s="4" t="s">
        <v>5</v>
      </c>
      <c r="F62" s="6">
        <v>804906</v>
      </c>
    </row>
    <row r="63" spans="1:6">
      <c r="A63" s="2" t="s">
        <v>104</v>
      </c>
      <c r="B63" s="4" t="s">
        <v>5</v>
      </c>
      <c r="C63" s="6">
        <v>-4024</v>
      </c>
      <c r="D63" s="4" t="s">
        <v>5</v>
      </c>
      <c r="E63" s="6">
        <v>-8958</v>
      </c>
      <c r="F63" s="4" t="s">
        <v>5</v>
      </c>
    </row>
    <row r="64" spans="1:6" ht="30">
      <c r="A64" s="2" t="s">
        <v>1256</v>
      </c>
      <c r="B64" s="4" t="s">
        <v>5</v>
      </c>
      <c r="C64" s="4" t="s">
        <v>5</v>
      </c>
      <c r="D64" s="4" t="s">
        <v>5</v>
      </c>
      <c r="E64" s="6">
        <v>331703</v>
      </c>
      <c r="F64" s="4" t="s">
        <v>5</v>
      </c>
    </row>
    <row r="65" spans="1:6" ht="30">
      <c r="A65" s="2" t="s">
        <v>1274</v>
      </c>
      <c r="B65" s="4" t="s">
        <v>5</v>
      </c>
      <c r="C65" s="4" t="s">
        <v>5</v>
      </c>
      <c r="D65" s="4" t="s">
        <v>5</v>
      </c>
      <c r="E65" s="4" t="s">
        <v>5</v>
      </c>
      <c r="F65" s="4" t="s">
        <v>5</v>
      </c>
    </row>
    <row r="66" spans="1:6">
      <c r="A66" s="3" t="s">
        <v>1078</v>
      </c>
      <c r="B66" s="4" t="s">
        <v>5</v>
      </c>
      <c r="C66" s="4" t="s">
        <v>5</v>
      </c>
      <c r="D66" s="4" t="s">
        <v>5</v>
      </c>
      <c r="E66" s="4" t="s">
        <v>5</v>
      </c>
      <c r="F66" s="4" t="s">
        <v>5</v>
      </c>
    </row>
    <row r="67" spans="1:6">
      <c r="A67" s="2" t="s">
        <v>472</v>
      </c>
      <c r="B67" s="4" t="s">
        <v>5</v>
      </c>
      <c r="C67" s="4" t="s">
        <v>5</v>
      </c>
      <c r="D67" s="4" t="s">
        <v>5</v>
      </c>
      <c r="E67" s="4" t="s">
        <v>5</v>
      </c>
      <c r="F67" s="6">
        <v>20350</v>
      </c>
    </row>
    <row r="68" spans="1:6">
      <c r="A68" s="2" t="s">
        <v>104</v>
      </c>
      <c r="B68" s="4" t="s">
        <v>5</v>
      </c>
      <c r="C68" s="6">
        <v>1084</v>
      </c>
      <c r="D68" s="4" t="s">
        <v>5</v>
      </c>
      <c r="E68" s="6">
        <v>-9091</v>
      </c>
      <c r="F68" s="4" t="s">
        <v>5</v>
      </c>
    </row>
    <row r="69" spans="1:6" ht="30">
      <c r="A69" s="2" t="s">
        <v>1256</v>
      </c>
      <c r="B69" s="4" t="s">
        <v>5</v>
      </c>
      <c r="C69" s="4" t="s">
        <v>5</v>
      </c>
      <c r="D69" s="4" t="s">
        <v>5</v>
      </c>
      <c r="E69" s="6">
        <v>17062</v>
      </c>
      <c r="F69" s="4" t="s">
        <v>5</v>
      </c>
    </row>
    <row r="70" spans="1:6" ht="45">
      <c r="A70" s="2" t="s">
        <v>1275</v>
      </c>
      <c r="B70" s="4" t="s">
        <v>5</v>
      </c>
      <c r="C70" s="4" t="s">
        <v>5</v>
      </c>
      <c r="D70" s="4" t="s">
        <v>5</v>
      </c>
      <c r="E70" s="4" t="s">
        <v>5</v>
      </c>
      <c r="F70" s="4" t="s">
        <v>5</v>
      </c>
    </row>
    <row r="71" spans="1:6">
      <c r="A71" s="3" t="s">
        <v>1078</v>
      </c>
      <c r="B71" s="4" t="s">
        <v>5</v>
      </c>
      <c r="C71" s="4" t="s">
        <v>5</v>
      </c>
      <c r="D71" s="4" t="s">
        <v>5</v>
      </c>
      <c r="E71" s="4" t="s">
        <v>5</v>
      </c>
      <c r="F71" s="4" t="s">
        <v>5</v>
      </c>
    </row>
    <row r="72" spans="1:6">
      <c r="A72" s="2" t="s">
        <v>472</v>
      </c>
      <c r="B72" s="4" t="s">
        <v>5</v>
      </c>
      <c r="C72" s="4" t="s">
        <v>5</v>
      </c>
      <c r="D72" s="4" t="s">
        <v>5</v>
      </c>
      <c r="E72" s="4" t="s">
        <v>5</v>
      </c>
      <c r="F72" s="4">
        <v>0</v>
      </c>
    </row>
    <row r="73" spans="1:6">
      <c r="A73" s="2" t="s">
        <v>104</v>
      </c>
      <c r="B73" s="4" t="s">
        <v>5</v>
      </c>
      <c r="C73" s="4">
        <v>0</v>
      </c>
      <c r="D73" s="4" t="s">
        <v>5</v>
      </c>
      <c r="E73" s="4">
        <v>0</v>
      </c>
      <c r="F73" s="4" t="s">
        <v>5</v>
      </c>
    </row>
    <row r="74" spans="1:6" ht="30">
      <c r="A74" s="2" t="s">
        <v>1256</v>
      </c>
      <c r="B74" s="4" t="s">
        <v>5</v>
      </c>
      <c r="C74" s="4" t="s">
        <v>5</v>
      </c>
      <c r="D74" s="4" t="s">
        <v>5</v>
      </c>
      <c r="E74" s="6">
        <v>-4112</v>
      </c>
      <c r="F74" s="4" t="s">
        <v>5</v>
      </c>
    </row>
    <row r="75" spans="1:6" ht="30">
      <c r="A75" s="2" t="s">
        <v>1276</v>
      </c>
      <c r="B75" s="4" t="s">
        <v>5</v>
      </c>
      <c r="C75" s="4" t="s">
        <v>5</v>
      </c>
      <c r="D75" s="4" t="s">
        <v>5</v>
      </c>
      <c r="E75" s="4" t="s">
        <v>5</v>
      </c>
      <c r="F75" s="4" t="s">
        <v>5</v>
      </c>
    </row>
    <row r="76" spans="1:6">
      <c r="A76" s="3" t="s">
        <v>1078</v>
      </c>
      <c r="B76" s="4" t="s">
        <v>5</v>
      </c>
      <c r="C76" s="4" t="s">
        <v>5</v>
      </c>
      <c r="D76" s="4" t="s">
        <v>5</v>
      </c>
      <c r="E76" s="4" t="s">
        <v>5</v>
      </c>
      <c r="F76" s="4" t="s">
        <v>5</v>
      </c>
    </row>
    <row r="77" spans="1:6">
      <c r="A77" s="2" t="s">
        <v>472</v>
      </c>
      <c r="B77" s="4" t="s">
        <v>5</v>
      </c>
      <c r="C77" s="4" t="s">
        <v>5</v>
      </c>
      <c r="D77" s="4" t="s">
        <v>5</v>
      </c>
      <c r="E77" s="4" t="s">
        <v>5</v>
      </c>
      <c r="F77" s="6">
        <v>-825256</v>
      </c>
    </row>
    <row r="78" spans="1:6" ht="30">
      <c r="A78" s="2" t="s">
        <v>1253</v>
      </c>
      <c r="B78" s="4" t="s">
        <v>5</v>
      </c>
      <c r="C78" s="6">
        <v>2940</v>
      </c>
      <c r="D78" s="4" t="s">
        <v>5</v>
      </c>
      <c r="E78" s="6">
        <v>18049</v>
      </c>
      <c r="F78" s="4" t="s">
        <v>5</v>
      </c>
    </row>
    <row r="79" spans="1:6" ht="30">
      <c r="A79" s="2" t="s">
        <v>1256</v>
      </c>
      <c r="B79" s="4" t="s">
        <v>5</v>
      </c>
      <c r="C79" s="4" t="s">
        <v>5</v>
      </c>
      <c r="D79" s="4" t="s">
        <v>5</v>
      </c>
      <c r="E79" s="6">
        <v>4252</v>
      </c>
      <c r="F79" s="4" t="s">
        <v>5</v>
      </c>
    </row>
    <row r="80" spans="1:6" ht="30">
      <c r="A80" s="2" t="s">
        <v>1277</v>
      </c>
      <c r="B80" s="4" t="s">
        <v>5</v>
      </c>
      <c r="C80" s="4" t="s">
        <v>5</v>
      </c>
      <c r="D80" s="4" t="s">
        <v>5</v>
      </c>
      <c r="E80" s="4" t="s">
        <v>5</v>
      </c>
      <c r="F80" s="4" t="s">
        <v>5</v>
      </c>
    </row>
    <row r="81" spans="1:6">
      <c r="A81" s="3" t="s">
        <v>1078</v>
      </c>
      <c r="B81" s="4" t="s">
        <v>5</v>
      </c>
      <c r="C81" s="4" t="s">
        <v>5</v>
      </c>
      <c r="D81" s="4" t="s">
        <v>5</v>
      </c>
      <c r="E81" s="4" t="s">
        <v>5</v>
      </c>
      <c r="F81" s="4" t="s">
        <v>5</v>
      </c>
    </row>
    <row r="82" spans="1:6" ht="30">
      <c r="A82" s="2" t="s">
        <v>1256</v>
      </c>
      <c r="B82" s="4" t="s">
        <v>5</v>
      </c>
      <c r="C82" s="4" t="s">
        <v>5</v>
      </c>
      <c r="D82" s="4" t="s">
        <v>5</v>
      </c>
      <c r="E82" s="6">
        <v>233783</v>
      </c>
      <c r="F82" s="4" t="s">
        <v>5</v>
      </c>
    </row>
    <row r="83" spans="1:6" ht="30">
      <c r="A83" s="2" t="s">
        <v>1278</v>
      </c>
      <c r="B83" s="4" t="s">
        <v>5</v>
      </c>
      <c r="C83" s="4" t="s">
        <v>5</v>
      </c>
      <c r="D83" s="4" t="s">
        <v>5</v>
      </c>
      <c r="E83" s="4" t="s">
        <v>5</v>
      </c>
      <c r="F83" s="4" t="s">
        <v>5</v>
      </c>
    </row>
    <row r="84" spans="1:6">
      <c r="A84" s="3" t="s">
        <v>1078</v>
      </c>
      <c r="B84" s="4" t="s">
        <v>5</v>
      </c>
      <c r="C84" s="4" t="s">
        <v>5</v>
      </c>
      <c r="D84" s="4" t="s">
        <v>5</v>
      </c>
      <c r="E84" s="4" t="s">
        <v>5</v>
      </c>
      <c r="F84" s="4" t="s">
        <v>5</v>
      </c>
    </row>
    <row r="85" spans="1:6" ht="30">
      <c r="A85" s="2" t="s">
        <v>1256</v>
      </c>
      <c r="B85" s="4" t="s">
        <v>5</v>
      </c>
      <c r="C85" s="4" t="s">
        <v>5</v>
      </c>
      <c r="D85" s="4" t="s">
        <v>5</v>
      </c>
      <c r="E85" s="6">
        <v>143937</v>
      </c>
      <c r="F85" s="4" t="s">
        <v>5</v>
      </c>
    </row>
    <row r="86" spans="1:6" ht="30">
      <c r="A86" s="2" t="s">
        <v>1279</v>
      </c>
      <c r="B86" s="4" t="s">
        <v>5</v>
      </c>
      <c r="C86" s="4" t="s">
        <v>5</v>
      </c>
      <c r="D86" s="4" t="s">
        <v>5</v>
      </c>
      <c r="E86" s="4" t="s">
        <v>5</v>
      </c>
      <c r="F86" s="4" t="s">
        <v>5</v>
      </c>
    </row>
    <row r="87" spans="1:6">
      <c r="A87" s="3" t="s">
        <v>1078</v>
      </c>
      <c r="B87" s="4" t="s">
        <v>5</v>
      </c>
      <c r="C87" s="4" t="s">
        <v>5</v>
      </c>
      <c r="D87" s="4" t="s">
        <v>5</v>
      </c>
      <c r="E87" s="4" t="s">
        <v>5</v>
      </c>
      <c r="F87" s="4" t="s">
        <v>5</v>
      </c>
    </row>
    <row r="88" spans="1:6">
      <c r="A88" s="2" t="s">
        <v>472</v>
      </c>
      <c r="B88" s="4" t="s">
        <v>5</v>
      </c>
      <c r="C88" s="4" t="s">
        <v>5</v>
      </c>
      <c r="D88" s="4" t="s">
        <v>5</v>
      </c>
      <c r="E88" s="4" t="s">
        <v>5</v>
      </c>
      <c r="F88" s="6">
        <v>3468242</v>
      </c>
    </row>
    <row r="89" spans="1:6">
      <c r="A89" s="2" t="s">
        <v>104</v>
      </c>
      <c r="B89" s="4" t="s">
        <v>5</v>
      </c>
      <c r="C89" s="6">
        <v>21047</v>
      </c>
      <c r="D89" s="4" t="s">
        <v>5</v>
      </c>
      <c r="E89" s="6">
        <v>109280</v>
      </c>
      <c r="F89" s="4" t="s">
        <v>5</v>
      </c>
    </row>
    <row r="90" spans="1:6" ht="30">
      <c r="A90" s="2" t="s">
        <v>1256</v>
      </c>
      <c r="B90" s="4" t="s">
        <v>5</v>
      </c>
      <c r="C90" s="4" t="s">
        <v>5</v>
      </c>
      <c r="D90" s="4" t="s">
        <v>5</v>
      </c>
      <c r="E90" s="6">
        <v>16964</v>
      </c>
      <c r="F90" s="4" t="s">
        <v>5</v>
      </c>
    </row>
    <row r="91" spans="1:6" ht="45">
      <c r="A91" s="2" t="s">
        <v>1280</v>
      </c>
      <c r="B91" s="4" t="s">
        <v>5</v>
      </c>
      <c r="C91" s="4" t="s">
        <v>5</v>
      </c>
      <c r="D91" s="4" t="s">
        <v>5</v>
      </c>
      <c r="E91" s="4" t="s">
        <v>5</v>
      </c>
      <c r="F91" s="4" t="s">
        <v>5</v>
      </c>
    </row>
    <row r="92" spans="1:6">
      <c r="A92" s="3" t="s">
        <v>1078</v>
      </c>
      <c r="B92" s="4" t="s">
        <v>5</v>
      </c>
      <c r="C92" s="4" t="s">
        <v>5</v>
      </c>
      <c r="D92" s="4" t="s">
        <v>5</v>
      </c>
      <c r="E92" s="4" t="s">
        <v>5</v>
      </c>
      <c r="F92" s="4" t="s">
        <v>5</v>
      </c>
    </row>
    <row r="93" spans="1:6">
      <c r="A93" s="2" t="s">
        <v>472</v>
      </c>
      <c r="B93" s="4" t="s">
        <v>5</v>
      </c>
      <c r="C93" s="4" t="s">
        <v>5</v>
      </c>
      <c r="D93" s="4" t="s">
        <v>5</v>
      </c>
      <c r="E93" s="4" t="s">
        <v>5</v>
      </c>
      <c r="F93" s="6">
        <v>1592946</v>
      </c>
    </row>
    <row r="94" spans="1:6">
      <c r="A94" s="2" t="s">
        <v>104</v>
      </c>
      <c r="B94" s="4" t="s">
        <v>5</v>
      </c>
      <c r="C94" s="6">
        <v>-17086</v>
      </c>
      <c r="D94" s="4" t="s">
        <v>5</v>
      </c>
      <c r="E94" s="6">
        <v>-4266</v>
      </c>
      <c r="F94" s="4" t="s">
        <v>5</v>
      </c>
    </row>
    <row r="95" spans="1:6" ht="30">
      <c r="A95" s="2" t="s">
        <v>1256</v>
      </c>
      <c r="B95" s="4" t="s">
        <v>5</v>
      </c>
      <c r="C95" s="4" t="s">
        <v>5</v>
      </c>
      <c r="D95" s="4" t="s">
        <v>5</v>
      </c>
      <c r="E95" s="6">
        <v>12695</v>
      </c>
      <c r="F95" s="4" t="s">
        <v>5</v>
      </c>
    </row>
    <row r="96" spans="1:6" ht="45">
      <c r="A96" s="2" t="s">
        <v>1281</v>
      </c>
      <c r="B96" s="4" t="s">
        <v>5</v>
      </c>
      <c r="C96" s="4" t="s">
        <v>5</v>
      </c>
      <c r="D96" s="4" t="s">
        <v>5</v>
      </c>
      <c r="E96" s="4" t="s">
        <v>5</v>
      </c>
      <c r="F96" s="4" t="s">
        <v>5</v>
      </c>
    </row>
    <row r="97" spans="1:6">
      <c r="A97" s="3" t="s">
        <v>1078</v>
      </c>
      <c r="B97" s="4" t="s">
        <v>5</v>
      </c>
      <c r="C97" s="4" t="s">
        <v>5</v>
      </c>
      <c r="D97" s="4" t="s">
        <v>5</v>
      </c>
      <c r="E97" s="4" t="s">
        <v>5</v>
      </c>
      <c r="F97" s="4" t="s">
        <v>5</v>
      </c>
    </row>
    <row r="98" spans="1:6">
      <c r="A98" s="2" t="s">
        <v>472</v>
      </c>
      <c r="B98" s="4" t="s">
        <v>5</v>
      </c>
      <c r="C98" s="4" t="s">
        <v>5</v>
      </c>
      <c r="D98" s="4" t="s">
        <v>5</v>
      </c>
      <c r="E98" s="4" t="s">
        <v>5</v>
      </c>
      <c r="F98" s="6">
        <v>1334814</v>
      </c>
    </row>
    <row r="99" spans="1:6">
      <c r="A99" s="2" t="s">
        <v>104</v>
      </c>
      <c r="B99" s="4" t="s">
        <v>5</v>
      </c>
      <c r="C99" s="6">
        <v>5432</v>
      </c>
      <c r="D99" s="4" t="s">
        <v>5</v>
      </c>
      <c r="E99" s="6">
        <v>-15552</v>
      </c>
      <c r="F99" s="4" t="s">
        <v>5</v>
      </c>
    </row>
    <row r="100" spans="1:6" ht="30">
      <c r="A100" s="2" t="s">
        <v>1256</v>
      </c>
      <c r="B100" s="4" t="s">
        <v>5</v>
      </c>
      <c r="C100" s="4" t="s">
        <v>5</v>
      </c>
      <c r="D100" s="4" t="s">
        <v>5</v>
      </c>
      <c r="E100" s="6">
        <v>64420</v>
      </c>
      <c r="F100" s="4" t="s">
        <v>5</v>
      </c>
    </row>
    <row r="101" spans="1:6" ht="30">
      <c r="A101" s="2" t="s">
        <v>1282</v>
      </c>
      <c r="B101" s="4" t="s">
        <v>5</v>
      </c>
      <c r="C101" s="4" t="s">
        <v>5</v>
      </c>
      <c r="D101" s="4" t="s">
        <v>5</v>
      </c>
      <c r="E101" s="4" t="s">
        <v>5</v>
      </c>
      <c r="F101" s="4" t="s">
        <v>5</v>
      </c>
    </row>
    <row r="102" spans="1:6">
      <c r="A102" s="3" t="s">
        <v>1078</v>
      </c>
      <c r="B102" s="4" t="s">
        <v>5</v>
      </c>
      <c r="C102" s="4" t="s">
        <v>5</v>
      </c>
      <c r="D102" s="4" t="s">
        <v>5</v>
      </c>
      <c r="E102" s="4" t="s">
        <v>5</v>
      </c>
      <c r="F102" s="4" t="s">
        <v>5</v>
      </c>
    </row>
    <row r="103" spans="1:6">
      <c r="A103" s="2" t="s">
        <v>472</v>
      </c>
      <c r="B103" s="4" t="s">
        <v>5</v>
      </c>
      <c r="C103" s="4" t="s">
        <v>5</v>
      </c>
      <c r="D103" s="4" t="s">
        <v>5</v>
      </c>
      <c r="E103" s="4" t="s">
        <v>5</v>
      </c>
      <c r="F103" s="6">
        <v>-4046401</v>
      </c>
    </row>
    <row r="104" spans="1:6" ht="30">
      <c r="A104" s="2" t="s">
        <v>1253</v>
      </c>
      <c r="B104" s="4" t="s">
        <v>5</v>
      </c>
      <c r="C104" s="6">
        <v>-6721</v>
      </c>
      <c r="D104" s="4" t="s">
        <v>5</v>
      </c>
      <c r="E104" s="6">
        <v>-97501</v>
      </c>
      <c r="F104" s="4" t="s">
        <v>5</v>
      </c>
    </row>
    <row r="105" spans="1:6" ht="30">
      <c r="A105" s="2" t="s">
        <v>1256</v>
      </c>
      <c r="B105" s="4" t="s">
        <v>5</v>
      </c>
      <c r="C105" s="4" t="s">
        <v>5</v>
      </c>
      <c r="D105" s="4" t="s">
        <v>5</v>
      </c>
      <c r="E105" s="8">
        <v>-4233</v>
      </c>
      <c r="F105"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283</v>
      </c>
      <c r="B1" s="7" t="s">
        <v>2</v>
      </c>
      <c r="C1" s="7" t="s">
        <v>26</v>
      </c>
    </row>
    <row r="2" spans="1:3" ht="30">
      <c r="A2" s="1" t="s">
        <v>25</v>
      </c>
      <c r="B2" s="7"/>
      <c r="C2" s="7"/>
    </row>
    <row r="3" spans="1:3">
      <c r="A3" s="2" t="s">
        <v>200</v>
      </c>
      <c r="B3" s="4" t="s">
        <v>5</v>
      </c>
      <c r="C3" s="4" t="s">
        <v>5</v>
      </c>
    </row>
    <row r="4" spans="1:3">
      <c r="A4" s="3" t="s">
        <v>1284</v>
      </c>
      <c r="B4" s="4" t="s">
        <v>5</v>
      </c>
      <c r="C4" s="4" t="s">
        <v>5</v>
      </c>
    </row>
    <row r="5" spans="1:3">
      <c r="A5" s="2" t="s">
        <v>1083</v>
      </c>
      <c r="B5" s="8">
        <v>2371645</v>
      </c>
      <c r="C5" s="8">
        <v>2460755</v>
      </c>
    </row>
    <row r="6" spans="1:3">
      <c r="A6" s="2" t="s">
        <v>989</v>
      </c>
      <c r="B6" s="4" t="s">
        <v>5</v>
      </c>
      <c r="C6" s="4" t="s">
        <v>5</v>
      </c>
    </row>
    <row r="7" spans="1:3">
      <c r="A7" s="3" t="s">
        <v>1284</v>
      </c>
      <c r="B7" s="4" t="s">
        <v>5</v>
      </c>
      <c r="C7" s="4" t="s">
        <v>5</v>
      </c>
    </row>
    <row r="8" spans="1:3">
      <c r="A8" s="2" t="s">
        <v>1083</v>
      </c>
      <c r="B8" s="4" t="s">
        <v>5</v>
      </c>
      <c r="C8" s="8">
        <v>8134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 min="7" max="7" width="22.140625" bestFit="1" customWidth="1"/>
    <col min="8" max="8" width="6.140625" bestFit="1" customWidth="1"/>
  </cols>
  <sheetData>
    <row r="1" spans="1:8" ht="15" customHeight="1">
      <c r="A1" s="1" t="s">
        <v>124</v>
      </c>
      <c r="B1" s="7" t="s">
        <v>126</v>
      </c>
      <c r="C1" s="7" t="s">
        <v>127</v>
      </c>
      <c r="D1" s="7" t="s">
        <v>128</v>
      </c>
      <c r="E1" s="7" t="s">
        <v>129</v>
      </c>
      <c r="F1" s="7" t="s">
        <v>130</v>
      </c>
      <c r="G1" s="7" t="s">
        <v>131</v>
      </c>
      <c r="H1" s="7" t="s">
        <v>79</v>
      </c>
    </row>
    <row r="2" spans="1:8" ht="30">
      <c r="A2" s="1" t="s">
        <v>125</v>
      </c>
      <c r="B2" s="7"/>
      <c r="C2" s="7"/>
      <c r="D2" s="7"/>
      <c r="E2" s="7"/>
      <c r="F2" s="7"/>
      <c r="G2" s="7"/>
      <c r="H2" s="7"/>
    </row>
    <row r="3" spans="1:8" ht="30">
      <c r="A3" s="2" t="s">
        <v>132</v>
      </c>
      <c r="B3" s="8">
        <v>467127</v>
      </c>
      <c r="C3" s="8">
        <v>869</v>
      </c>
      <c r="D3" s="8">
        <v>655694</v>
      </c>
      <c r="E3" s="8">
        <v>-351810</v>
      </c>
      <c r="F3" s="8">
        <v>-962</v>
      </c>
      <c r="G3" s="8">
        <v>163336</v>
      </c>
      <c r="H3" s="4" t="s">
        <v>5</v>
      </c>
    </row>
    <row r="4" spans="1:8">
      <c r="A4" s="2" t="s">
        <v>133</v>
      </c>
      <c r="B4" s="4" t="s">
        <v>5</v>
      </c>
      <c r="C4" s="6">
        <v>86871977</v>
      </c>
      <c r="D4" s="4" t="s">
        <v>5</v>
      </c>
      <c r="E4" s="4" t="s">
        <v>5</v>
      </c>
      <c r="F4" s="4" t="s">
        <v>5</v>
      </c>
      <c r="G4" s="4" t="s">
        <v>5</v>
      </c>
      <c r="H4" s="4" t="s">
        <v>5</v>
      </c>
    </row>
    <row r="5" spans="1:8" ht="30">
      <c r="A5" s="3" t="s">
        <v>134</v>
      </c>
      <c r="B5" s="4" t="s">
        <v>5</v>
      </c>
      <c r="C5" s="4" t="s">
        <v>5</v>
      </c>
      <c r="D5" s="4" t="s">
        <v>5</v>
      </c>
      <c r="E5" s="4" t="s">
        <v>5</v>
      </c>
      <c r="F5" s="4" t="s">
        <v>5</v>
      </c>
      <c r="G5" s="4" t="s">
        <v>5</v>
      </c>
      <c r="H5" s="4" t="s">
        <v>5</v>
      </c>
    </row>
    <row r="6" spans="1:8">
      <c r="A6" s="2" t="s">
        <v>104</v>
      </c>
      <c r="B6" s="6">
        <v>-40963</v>
      </c>
      <c r="C6" s="4">
        <v>0</v>
      </c>
      <c r="D6" s="4">
        <v>0</v>
      </c>
      <c r="E6" s="6">
        <v>-32924</v>
      </c>
      <c r="F6" s="4">
        <v>0</v>
      </c>
      <c r="G6" s="6">
        <v>-8039</v>
      </c>
      <c r="H6" s="4" t="s">
        <v>5</v>
      </c>
    </row>
    <row r="7" spans="1:8" ht="30">
      <c r="A7" s="2" t="s">
        <v>135</v>
      </c>
      <c r="B7" s="4">
        <v>167</v>
      </c>
      <c r="C7" s="4">
        <v>0</v>
      </c>
      <c r="D7" s="4">
        <v>0</v>
      </c>
      <c r="E7" s="4">
        <v>0</v>
      </c>
      <c r="F7" s="4">
        <v>167</v>
      </c>
      <c r="G7" s="4">
        <v>0</v>
      </c>
      <c r="H7" s="4" t="s">
        <v>5</v>
      </c>
    </row>
    <row r="8" spans="1:8" ht="30">
      <c r="A8" s="2" t="s">
        <v>136</v>
      </c>
      <c r="B8" s="4" t="s">
        <v>5</v>
      </c>
      <c r="C8" s="6">
        <v>18975000</v>
      </c>
      <c r="D8" s="4" t="s">
        <v>5</v>
      </c>
      <c r="E8" s="4" t="s">
        <v>5</v>
      </c>
      <c r="F8" s="4" t="s">
        <v>5</v>
      </c>
      <c r="G8" s="4" t="s">
        <v>5</v>
      </c>
      <c r="H8" s="4" t="s">
        <v>5</v>
      </c>
    </row>
    <row r="9" spans="1:8" ht="30">
      <c r="A9" s="2" t="s">
        <v>137</v>
      </c>
      <c r="B9" s="6">
        <v>216467</v>
      </c>
      <c r="C9" s="4">
        <v>190</v>
      </c>
      <c r="D9" s="6">
        <v>216277</v>
      </c>
      <c r="E9" s="4" t="s">
        <v>5</v>
      </c>
      <c r="F9" s="4" t="s">
        <v>5</v>
      </c>
      <c r="G9" s="4" t="s">
        <v>5</v>
      </c>
      <c r="H9" s="4" t="s">
        <v>5</v>
      </c>
    </row>
    <row r="10" spans="1:8">
      <c r="A10" s="2" t="s">
        <v>138</v>
      </c>
      <c r="B10" s="6">
        <v>13591</v>
      </c>
      <c r="C10" s="4">
        <v>18</v>
      </c>
      <c r="D10" s="6">
        <v>13573</v>
      </c>
      <c r="E10" s="4">
        <v>0</v>
      </c>
      <c r="F10" s="4">
        <v>0</v>
      </c>
      <c r="G10" s="4">
        <v>0</v>
      </c>
      <c r="H10" s="4" t="s">
        <v>5</v>
      </c>
    </row>
    <row r="11" spans="1:8">
      <c r="A11" s="2" t="s">
        <v>139</v>
      </c>
      <c r="B11" s="4" t="s">
        <v>5</v>
      </c>
      <c r="C11" s="6">
        <v>1827723</v>
      </c>
      <c r="D11" s="4" t="s">
        <v>5</v>
      </c>
      <c r="E11" s="4" t="s">
        <v>5</v>
      </c>
      <c r="F11" s="4" t="s">
        <v>5</v>
      </c>
      <c r="G11" s="4" t="s">
        <v>5</v>
      </c>
      <c r="H11" s="4" t="s">
        <v>5</v>
      </c>
    </row>
    <row r="12" spans="1:8" ht="30">
      <c r="A12" s="2" t="s">
        <v>140</v>
      </c>
      <c r="B12" s="4">
        <v>-354</v>
      </c>
      <c r="C12" s="4">
        <v>1</v>
      </c>
      <c r="D12" s="4">
        <v>-355</v>
      </c>
      <c r="E12" s="4">
        <v>0</v>
      </c>
      <c r="F12" s="4">
        <v>0</v>
      </c>
      <c r="G12" s="4">
        <v>0</v>
      </c>
      <c r="H12" s="4" t="s">
        <v>5</v>
      </c>
    </row>
    <row r="13" spans="1:8">
      <c r="A13" s="2" t="s">
        <v>141</v>
      </c>
      <c r="B13" s="4" t="s">
        <v>5</v>
      </c>
      <c r="C13" s="6">
        <v>130597</v>
      </c>
      <c r="D13" s="4" t="s">
        <v>5</v>
      </c>
      <c r="E13" s="4" t="s">
        <v>5</v>
      </c>
      <c r="F13" s="4" t="s">
        <v>5</v>
      </c>
      <c r="G13" s="4" t="s">
        <v>5</v>
      </c>
      <c r="H13" s="4" t="s">
        <v>5</v>
      </c>
    </row>
    <row r="14" spans="1:8">
      <c r="A14" s="2" t="s">
        <v>142</v>
      </c>
      <c r="B14" s="6">
        <v>9033</v>
      </c>
      <c r="C14" s="4">
        <v>0</v>
      </c>
      <c r="D14" s="6">
        <v>9033</v>
      </c>
      <c r="E14" s="4">
        <v>0</v>
      </c>
      <c r="F14" s="4">
        <v>0</v>
      </c>
      <c r="G14" s="4">
        <v>0</v>
      </c>
      <c r="H14" s="4" t="s">
        <v>5</v>
      </c>
    </row>
    <row r="15" spans="1:8" ht="30">
      <c r="A15" s="2" t="s">
        <v>143</v>
      </c>
      <c r="B15" s="6">
        <v>45404</v>
      </c>
      <c r="C15" s="4">
        <v>0</v>
      </c>
      <c r="D15" s="4">
        <v>0</v>
      </c>
      <c r="E15" s="4">
        <v>0</v>
      </c>
      <c r="F15" s="4">
        <v>0</v>
      </c>
      <c r="G15" s="6">
        <v>-45404</v>
      </c>
      <c r="H15" s="4">
        <v>0</v>
      </c>
    </row>
    <row r="16" spans="1:8" ht="30">
      <c r="A16" s="2" t="s">
        <v>144</v>
      </c>
      <c r="B16" s="6">
        <v>710472</v>
      </c>
      <c r="C16" s="6">
        <v>1078</v>
      </c>
      <c r="D16" s="6">
        <v>894222</v>
      </c>
      <c r="E16" s="6">
        <v>-384734</v>
      </c>
      <c r="F16" s="4">
        <v>-795</v>
      </c>
      <c r="G16" s="6">
        <v>200701</v>
      </c>
      <c r="H16" s="4" t="s">
        <v>5</v>
      </c>
    </row>
    <row r="17" spans="1:8">
      <c r="A17" s="2" t="s">
        <v>145</v>
      </c>
      <c r="B17" s="4" t="s">
        <v>5</v>
      </c>
      <c r="C17" s="6">
        <v>107805297</v>
      </c>
      <c r="D17" s="4" t="s">
        <v>5</v>
      </c>
      <c r="E17" s="4" t="s">
        <v>5</v>
      </c>
      <c r="F17" s="4" t="s">
        <v>5</v>
      </c>
      <c r="G17" s="4" t="s">
        <v>5</v>
      </c>
      <c r="H17" s="4" t="s">
        <v>5</v>
      </c>
    </row>
    <row r="18" spans="1:8" ht="30">
      <c r="A18" s="2" t="s">
        <v>146</v>
      </c>
      <c r="B18" s="6">
        <v>650437</v>
      </c>
      <c r="C18" s="6">
        <v>1082</v>
      </c>
      <c r="D18" s="6">
        <v>902496</v>
      </c>
      <c r="E18" s="6">
        <v>-432074</v>
      </c>
      <c r="F18" s="6">
        <v>-1517</v>
      </c>
      <c r="G18" s="6">
        <v>180450</v>
      </c>
      <c r="H18" s="4" t="s">
        <v>5</v>
      </c>
    </row>
    <row r="19" spans="1:8">
      <c r="A19" s="2" t="s">
        <v>147</v>
      </c>
      <c r="B19" s="6">
        <v>108155002</v>
      </c>
      <c r="C19" s="6">
        <v>108155002</v>
      </c>
      <c r="D19" s="4" t="s">
        <v>5</v>
      </c>
      <c r="E19" s="4" t="s">
        <v>5</v>
      </c>
      <c r="F19" s="4" t="s">
        <v>5</v>
      </c>
      <c r="G19" s="4" t="s">
        <v>5</v>
      </c>
      <c r="H19" s="4" t="s">
        <v>5</v>
      </c>
    </row>
    <row r="20" spans="1:8" ht="30">
      <c r="A20" s="3" t="s">
        <v>134</v>
      </c>
      <c r="B20" s="4" t="s">
        <v>5</v>
      </c>
      <c r="C20" s="4" t="s">
        <v>5</v>
      </c>
      <c r="D20" s="4" t="s">
        <v>5</v>
      </c>
      <c r="E20" s="4" t="s">
        <v>5</v>
      </c>
      <c r="F20" s="4" t="s">
        <v>5</v>
      </c>
      <c r="G20" s="4" t="s">
        <v>5</v>
      </c>
      <c r="H20" s="4" t="s">
        <v>5</v>
      </c>
    </row>
    <row r="21" spans="1:8">
      <c r="A21" s="2" t="s">
        <v>104</v>
      </c>
      <c r="B21" s="6">
        <v>-9215</v>
      </c>
      <c r="C21" s="4">
        <v>0</v>
      </c>
      <c r="D21" s="4">
        <v>0</v>
      </c>
      <c r="E21" s="6">
        <v>-20618</v>
      </c>
      <c r="F21" s="4">
        <v>0</v>
      </c>
      <c r="G21" s="6">
        <v>11403</v>
      </c>
      <c r="H21" s="4" t="s">
        <v>5</v>
      </c>
    </row>
    <row r="22" spans="1:8" ht="30">
      <c r="A22" s="2" t="s">
        <v>135</v>
      </c>
      <c r="B22" s="6">
        <v>1291</v>
      </c>
      <c r="C22" s="4">
        <v>0</v>
      </c>
      <c r="D22" s="4">
        <v>0</v>
      </c>
      <c r="E22" s="4">
        <v>0</v>
      </c>
      <c r="F22" s="6">
        <v>1291</v>
      </c>
      <c r="G22" s="4">
        <v>0</v>
      </c>
      <c r="H22" s="4" t="s">
        <v>5</v>
      </c>
    </row>
    <row r="23" spans="1:8">
      <c r="A23" s="2" t="s">
        <v>138</v>
      </c>
      <c r="B23" s="4">
        <v>984</v>
      </c>
      <c r="C23" s="4">
        <v>2</v>
      </c>
      <c r="D23" s="4">
        <v>982</v>
      </c>
      <c r="E23" s="4">
        <v>0</v>
      </c>
      <c r="F23" s="4">
        <v>0</v>
      </c>
      <c r="G23" s="4">
        <v>0</v>
      </c>
      <c r="H23" s="4" t="s">
        <v>5</v>
      </c>
    </row>
    <row r="24" spans="1:8">
      <c r="A24" s="2" t="s">
        <v>139</v>
      </c>
      <c r="B24" s="4" t="s">
        <v>5</v>
      </c>
      <c r="C24" s="6">
        <v>131229</v>
      </c>
      <c r="D24" s="4" t="s">
        <v>5</v>
      </c>
      <c r="E24" s="4" t="s">
        <v>5</v>
      </c>
      <c r="F24" s="4" t="s">
        <v>5</v>
      </c>
      <c r="G24" s="4" t="s">
        <v>5</v>
      </c>
      <c r="H24" s="4" t="s">
        <v>5</v>
      </c>
    </row>
    <row r="25" spans="1:8" ht="30">
      <c r="A25" s="2" t="s">
        <v>140</v>
      </c>
      <c r="B25" s="4">
        <v>-326</v>
      </c>
      <c r="C25" s="4">
        <v>0</v>
      </c>
      <c r="D25" s="4">
        <v>-326</v>
      </c>
      <c r="E25" s="4">
        <v>0</v>
      </c>
      <c r="F25" s="4">
        <v>0</v>
      </c>
      <c r="G25" s="4">
        <v>0</v>
      </c>
      <c r="H25" s="4" t="s">
        <v>5</v>
      </c>
    </row>
    <row r="26" spans="1:8">
      <c r="A26" s="2" t="s">
        <v>141</v>
      </c>
      <c r="B26" s="4" t="s">
        <v>5</v>
      </c>
      <c r="C26" s="6">
        <v>138541</v>
      </c>
      <c r="D26" s="4" t="s">
        <v>5</v>
      </c>
      <c r="E26" s="4" t="s">
        <v>5</v>
      </c>
      <c r="F26" s="4" t="s">
        <v>5</v>
      </c>
      <c r="G26" s="4" t="s">
        <v>5</v>
      </c>
      <c r="H26" s="4" t="s">
        <v>5</v>
      </c>
    </row>
    <row r="27" spans="1:8">
      <c r="A27" s="2" t="s">
        <v>142</v>
      </c>
      <c r="B27" s="6">
        <v>11239</v>
      </c>
      <c r="C27" s="4">
        <v>0</v>
      </c>
      <c r="D27" s="6">
        <v>11239</v>
      </c>
      <c r="E27" s="4">
        <v>0</v>
      </c>
      <c r="F27" s="4">
        <v>0</v>
      </c>
      <c r="G27" s="4">
        <v>0</v>
      </c>
      <c r="H27" s="4" t="s">
        <v>5</v>
      </c>
    </row>
    <row r="28" spans="1:8" ht="30">
      <c r="A28" s="2" t="s">
        <v>148</v>
      </c>
      <c r="B28" s="4">
        <v>-30</v>
      </c>
      <c r="C28" s="4" t="s">
        <v>5</v>
      </c>
      <c r="D28" s="4" t="s">
        <v>5</v>
      </c>
      <c r="E28" s="4" t="s">
        <v>5</v>
      </c>
      <c r="F28" s="4" t="s">
        <v>5</v>
      </c>
      <c r="G28" s="4" t="s">
        <v>5</v>
      </c>
      <c r="H28" s="4">
        <v>30</v>
      </c>
    </row>
    <row r="29" spans="1:8" ht="30">
      <c r="A29" s="2" t="s">
        <v>149</v>
      </c>
      <c r="B29" s="6">
        <v>-191833</v>
      </c>
      <c r="C29" s="4">
        <v>0</v>
      </c>
      <c r="D29" s="4">
        <v>0</v>
      </c>
      <c r="E29" s="4">
        <v>0</v>
      </c>
      <c r="F29" s="4">
        <v>0</v>
      </c>
      <c r="G29" s="6">
        <v>-191833</v>
      </c>
      <c r="H29" s="4" t="s">
        <v>5</v>
      </c>
    </row>
    <row r="30" spans="1:8" ht="30">
      <c r="A30" s="2" t="s">
        <v>143</v>
      </c>
      <c r="B30" s="6">
        <v>191833</v>
      </c>
      <c r="C30" s="4" t="s">
        <v>5</v>
      </c>
      <c r="D30" s="4" t="s">
        <v>5</v>
      </c>
      <c r="E30" s="4" t="s">
        <v>5</v>
      </c>
      <c r="F30" s="4" t="s">
        <v>5</v>
      </c>
      <c r="G30" s="4" t="s">
        <v>5</v>
      </c>
      <c r="H30" s="4">
        <v>0</v>
      </c>
    </row>
    <row r="31" spans="1:8" ht="30">
      <c r="A31" s="2" t="s">
        <v>150</v>
      </c>
      <c r="B31" s="8">
        <v>462607</v>
      </c>
      <c r="C31" s="8">
        <v>1084</v>
      </c>
      <c r="D31" s="8">
        <v>914391</v>
      </c>
      <c r="E31" s="8">
        <v>-452692</v>
      </c>
      <c r="F31" s="8">
        <v>-226</v>
      </c>
      <c r="G31" s="8">
        <v>50</v>
      </c>
      <c r="H31" s="4" t="s">
        <v>5</v>
      </c>
    </row>
    <row r="32" spans="1:8">
      <c r="A32" s="2" t="s">
        <v>151</v>
      </c>
      <c r="B32" s="6">
        <v>108424772</v>
      </c>
      <c r="C32" s="6">
        <v>108424772</v>
      </c>
      <c r="D32" s="4" t="s">
        <v>5</v>
      </c>
      <c r="E32" s="4" t="s">
        <v>5</v>
      </c>
      <c r="F32" s="4" t="s">
        <v>5</v>
      </c>
      <c r="G32" s="4" t="s">
        <v>5</v>
      </c>
      <c r="H3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ht="30">
      <c r="A2" s="1" t="s">
        <v>25</v>
      </c>
      <c r="B2" s="1" t="s">
        <v>2</v>
      </c>
      <c r="C2" s="1" t="s">
        <v>74</v>
      </c>
    </row>
    <row r="3" spans="1:3">
      <c r="A3" s="3" t="s">
        <v>153</v>
      </c>
      <c r="B3" s="4" t="s">
        <v>5</v>
      </c>
      <c r="C3" s="4" t="s">
        <v>5</v>
      </c>
    </row>
    <row r="4" spans="1:3">
      <c r="A4" s="2" t="s">
        <v>104</v>
      </c>
      <c r="B4" s="8">
        <v>-9215</v>
      </c>
      <c r="C4" s="8">
        <v>-40963</v>
      </c>
    </row>
    <row r="5" spans="1:3" ht="45">
      <c r="A5" s="3" t="s">
        <v>154</v>
      </c>
      <c r="B5" s="4" t="s">
        <v>5</v>
      </c>
      <c r="C5" s="4" t="s">
        <v>5</v>
      </c>
    </row>
    <row r="6" spans="1:3" ht="30">
      <c r="A6" s="2" t="s">
        <v>155</v>
      </c>
      <c r="B6" s="4">
        <v>0</v>
      </c>
      <c r="C6" s="6">
        <v>-10790</v>
      </c>
    </row>
    <row r="7" spans="1:3">
      <c r="A7" s="2" t="s">
        <v>86</v>
      </c>
      <c r="B7" s="6">
        <v>198245</v>
      </c>
      <c r="C7" s="6">
        <v>209358</v>
      </c>
    </row>
    <row r="8" spans="1:3">
      <c r="A8" s="2" t="s">
        <v>156</v>
      </c>
      <c r="B8" s="6">
        <v>14498</v>
      </c>
      <c r="C8" s="6">
        <v>16726</v>
      </c>
    </row>
    <row r="9" spans="1:3">
      <c r="A9" s="2" t="s">
        <v>157</v>
      </c>
      <c r="B9" s="6">
        <v>5860</v>
      </c>
      <c r="C9" s="6">
        <v>13862</v>
      </c>
    </row>
    <row r="10" spans="1:3">
      <c r="A10" s="2" t="s">
        <v>97</v>
      </c>
      <c r="B10" s="6">
        <v>1129</v>
      </c>
      <c r="C10" s="6">
        <v>29513</v>
      </c>
    </row>
    <row r="11" spans="1:3">
      <c r="A11" s="2" t="s">
        <v>158</v>
      </c>
      <c r="B11" s="6">
        <v>11239</v>
      </c>
      <c r="C11" s="6">
        <v>9033</v>
      </c>
    </row>
    <row r="12" spans="1:3">
      <c r="A12" s="2" t="s">
        <v>49</v>
      </c>
      <c r="B12" s="6">
        <v>11690</v>
      </c>
      <c r="C12" s="6">
        <v>7027</v>
      </c>
    </row>
    <row r="13" spans="1:3">
      <c r="A13" s="2" t="s">
        <v>89</v>
      </c>
      <c r="B13" s="6">
        <v>20205</v>
      </c>
      <c r="C13" s="6">
        <v>8198</v>
      </c>
    </row>
    <row r="14" spans="1:3">
      <c r="A14" s="2" t="s">
        <v>159</v>
      </c>
      <c r="B14" s="6">
        <v>2370</v>
      </c>
      <c r="C14" s="6">
        <v>2455</v>
      </c>
    </row>
    <row r="15" spans="1:3" ht="30">
      <c r="A15" s="3" t="s">
        <v>160</v>
      </c>
      <c r="B15" s="4" t="s">
        <v>5</v>
      </c>
      <c r="C15" s="4" t="s">
        <v>5</v>
      </c>
    </row>
    <row r="16" spans="1:3">
      <c r="A16" s="2" t="s">
        <v>63</v>
      </c>
      <c r="B16" s="6">
        <v>-10299</v>
      </c>
      <c r="C16" s="6">
        <v>-4291</v>
      </c>
    </row>
    <row r="17" spans="1:3">
      <c r="A17" s="2" t="s">
        <v>29</v>
      </c>
      <c r="B17" s="4">
        <v>788</v>
      </c>
      <c r="C17" s="6">
        <v>1529</v>
      </c>
    </row>
    <row r="18" spans="1:3">
      <c r="A18" s="2" t="s">
        <v>30</v>
      </c>
      <c r="B18" s="4">
        <v>-655</v>
      </c>
      <c r="C18" s="4">
        <v>375</v>
      </c>
    </row>
    <row r="19" spans="1:3" ht="30">
      <c r="A19" s="2" t="s">
        <v>31</v>
      </c>
      <c r="B19" s="6">
        <v>-18041</v>
      </c>
      <c r="C19" s="6">
        <v>-1489</v>
      </c>
    </row>
    <row r="20" spans="1:3">
      <c r="A20" s="2" t="s">
        <v>161</v>
      </c>
      <c r="B20" s="6">
        <v>3575</v>
      </c>
      <c r="C20" s="6">
        <v>4062</v>
      </c>
    </row>
    <row r="21" spans="1:3">
      <c r="A21" s="2" t="s">
        <v>32</v>
      </c>
      <c r="B21" s="4">
        <v>396</v>
      </c>
      <c r="C21" s="4">
        <v>584</v>
      </c>
    </row>
    <row r="22" spans="1:3">
      <c r="A22" s="2" t="s">
        <v>38</v>
      </c>
      <c r="B22" s="4">
        <v>-650</v>
      </c>
      <c r="C22" s="6">
        <v>22519</v>
      </c>
    </row>
    <row r="23" spans="1:3" ht="30">
      <c r="A23" s="2" t="s">
        <v>162</v>
      </c>
      <c r="B23" s="6">
        <v>7651</v>
      </c>
      <c r="C23" s="6">
        <v>-19093</v>
      </c>
    </row>
    <row r="24" spans="1:3">
      <c r="A24" s="2" t="s">
        <v>50</v>
      </c>
      <c r="B24" s="6">
        <v>-3843</v>
      </c>
      <c r="C24" s="6">
        <v>-19569</v>
      </c>
    </row>
    <row r="25" spans="1:3">
      <c r="A25" s="2" t="s">
        <v>51</v>
      </c>
      <c r="B25" s="6">
        <v>-2442</v>
      </c>
      <c r="C25" s="6">
        <v>4737</v>
      </c>
    </row>
    <row r="26" spans="1:3" ht="30">
      <c r="A26" s="2" t="s">
        <v>163</v>
      </c>
      <c r="B26" s="6">
        <v>232501</v>
      </c>
      <c r="C26" s="6">
        <v>233783</v>
      </c>
    </row>
    <row r="27" spans="1:3">
      <c r="A27" s="3" t="s">
        <v>164</v>
      </c>
      <c r="B27" s="4" t="s">
        <v>5</v>
      </c>
      <c r="C27" s="4" t="s">
        <v>5</v>
      </c>
    </row>
    <row r="28" spans="1:3">
      <c r="A28" s="2" t="s">
        <v>165</v>
      </c>
      <c r="B28" s="6">
        <v>-94617</v>
      </c>
      <c r="C28" s="6">
        <v>-100618</v>
      </c>
    </row>
    <row r="29" spans="1:3">
      <c r="A29" s="2" t="s">
        <v>166</v>
      </c>
      <c r="B29" s="4">
        <v>0</v>
      </c>
      <c r="C29" s="6">
        <v>343750</v>
      </c>
    </row>
    <row r="30" spans="1:3" ht="30">
      <c r="A30" s="2" t="s">
        <v>167</v>
      </c>
      <c r="B30" s="4">
        <v>0</v>
      </c>
      <c r="C30" s="6">
        <v>187000</v>
      </c>
    </row>
    <row r="31" spans="1:3" ht="30">
      <c r="A31" s="2" t="s">
        <v>168</v>
      </c>
      <c r="B31" s="4">
        <v>0</v>
      </c>
      <c r="C31" s="6">
        <v>4875</v>
      </c>
    </row>
    <row r="32" spans="1:3">
      <c r="A32" s="2" t="s">
        <v>169</v>
      </c>
      <c r="B32" s="6">
        <v>-26891</v>
      </c>
      <c r="C32" s="4">
        <v>0</v>
      </c>
    </row>
    <row r="33" spans="1:3">
      <c r="A33" s="2" t="s">
        <v>170</v>
      </c>
      <c r="B33" s="6">
        <v>3187</v>
      </c>
      <c r="C33" s="4">
        <v>198</v>
      </c>
    </row>
    <row r="34" spans="1:3" ht="30">
      <c r="A34" s="2" t="s">
        <v>171</v>
      </c>
      <c r="B34" s="6">
        <v>-118321</v>
      </c>
      <c r="C34" s="6">
        <v>61205</v>
      </c>
    </row>
    <row r="35" spans="1:3">
      <c r="A35" s="3" t="s">
        <v>172</v>
      </c>
      <c r="B35" s="4" t="s">
        <v>5</v>
      </c>
      <c r="C35" s="4" t="s">
        <v>5</v>
      </c>
    </row>
    <row r="36" spans="1:3" ht="30">
      <c r="A36" s="2" t="s">
        <v>173</v>
      </c>
      <c r="B36" s="6">
        <v>605000</v>
      </c>
      <c r="C36" s="6">
        <v>2711375</v>
      </c>
    </row>
    <row r="37" spans="1:3" ht="30">
      <c r="A37" s="2" t="s">
        <v>174</v>
      </c>
      <c r="B37" s="6">
        <v>-698400</v>
      </c>
      <c r="C37" s="6">
        <v>-2738325</v>
      </c>
    </row>
    <row r="38" spans="1:3" ht="30">
      <c r="A38" s="2" t="s">
        <v>175</v>
      </c>
      <c r="B38" s="6">
        <v>242100</v>
      </c>
      <c r="C38" s="6">
        <v>268500</v>
      </c>
    </row>
    <row r="39" spans="1:3" ht="30">
      <c r="A39" s="2" t="s">
        <v>176</v>
      </c>
      <c r="B39" s="6">
        <v>-283350</v>
      </c>
      <c r="C39" s="6">
        <v>-296688</v>
      </c>
    </row>
    <row r="40" spans="1:3" ht="30">
      <c r="A40" s="2" t="s">
        <v>177</v>
      </c>
      <c r="B40" s="6">
        <v>410900</v>
      </c>
      <c r="C40" s="6">
        <v>297100</v>
      </c>
    </row>
    <row r="41" spans="1:3" ht="30">
      <c r="A41" s="2" t="s">
        <v>178</v>
      </c>
      <c r="B41" s="6">
        <v>-444900</v>
      </c>
      <c r="C41" s="6">
        <v>-300800</v>
      </c>
    </row>
    <row r="42" spans="1:3">
      <c r="A42" s="2" t="s">
        <v>179</v>
      </c>
      <c r="B42" s="4">
        <v>-289</v>
      </c>
      <c r="C42" s="6">
        <v>-36396</v>
      </c>
    </row>
    <row r="43" spans="1:3">
      <c r="A43" s="2" t="s">
        <v>180</v>
      </c>
      <c r="B43" s="4">
        <v>-7</v>
      </c>
      <c r="C43" s="6">
        <v>-10818</v>
      </c>
    </row>
    <row r="44" spans="1:3" ht="30">
      <c r="A44" s="2" t="s">
        <v>181</v>
      </c>
      <c r="B44" s="6">
        <v>-2850</v>
      </c>
      <c r="C44" s="6">
        <v>-500272</v>
      </c>
    </row>
    <row r="45" spans="1:3">
      <c r="A45" s="2" t="s">
        <v>138</v>
      </c>
      <c r="B45" s="4">
        <v>984</v>
      </c>
      <c r="C45" s="6">
        <v>13591</v>
      </c>
    </row>
    <row r="46" spans="1:3">
      <c r="A46" s="2" t="s">
        <v>182</v>
      </c>
      <c r="B46" s="4">
        <v>-201</v>
      </c>
      <c r="C46" s="4">
        <v>-354</v>
      </c>
    </row>
    <row r="47" spans="1:3">
      <c r="A47" s="2" t="s">
        <v>183</v>
      </c>
      <c r="B47" s="4">
        <v>0</v>
      </c>
      <c r="C47" s="6">
        <v>216467</v>
      </c>
    </row>
    <row r="48" spans="1:3">
      <c r="A48" s="2" t="s">
        <v>184</v>
      </c>
      <c r="B48" s="4">
        <v>-95</v>
      </c>
      <c r="C48" s="4">
        <v>0</v>
      </c>
    </row>
    <row r="49" spans="1:3">
      <c r="A49" s="2" t="s">
        <v>185</v>
      </c>
      <c r="B49" s="6">
        <v>-171108</v>
      </c>
      <c r="C49" s="6">
        <v>-376620</v>
      </c>
    </row>
    <row r="50" spans="1:3" ht="30">
      <c r="A50" s="3" t="s">
        <v>186</v>
      </c>
      <c r="B50" s="4" t="s">
        <v>5</v>
      </c>
      <c r="C50" s="4" t="s">
        <v>5</v>
      </c>
    </row>
    <row r="51" spans="1:3">
      <c r="A51" s="2" t="s">
        <v>187</v>
      </c>
      <c r="B51" s="4">
        <v>0</v>
      </c>
      <c r="C51" s="6">
        <v>-2144</v>
      </c>
    </row>
    <row r="52" spans="1:3">
      <c r="A52" s="2" t="s">
        <v>188</v>
      </c>
      <c r="B52" s="4">
        <v>0</v>
      </c>
      <c r="C52" s="6">
        <v>56751</v>
      </c>
    </row>
    <row r="53" spans="1:3">
      <c r="A53" s="2" t="s">
        <v>189</v>
      </c>
      <c r="B53" s="4" t="s">
        <v>5</v>
      </c>
      <c r="C53" s="4">
        <v>0</v>
      </c>
    </row>
    <row r="54" spans="1:3" ht="30">
      <c r="A54" s="2" t="s">
        <v>190</v>
      </c>
      <c r="B54" s="4">
        <v>0</v>
      </c>
      <c r="C54" s="6">
        <v>54607</v>
      </c>
    </row>
    <row r="55" spans="1:3">
      <c r="A55" s="2" t="s">
        <v>191</v>
      </c>
      <c r="B55" s="6">
        <v>-56928</v>
      </c>
      <c r="C55" s="6">
        <v>-27025</v>
      </c>
    </row>
    <row r="56" spans="1:3" ht="30">
      <c r="A56" s="2" t="s">
        <v>192</v>
      </c>
      <c r="B56" s="6">
        <v>177838</v>
      </c>
      <c r="C56" s="6">
        <v>192545</v>
      </c>
    </row>
    <row r="57" spans="1:3" ht="30">
      <c r="A57" s="2" t="s">
        <v>193</v>
      </c>
      <c r="B57" s="4">
        <v>0</v>
      </c>
      <c r="C57" s="4">
        <v>283</v>
      </c>
    </row>
    <row r="58" spans="1:3" ht="30">
      <c r="A58" s="2" t="s">
        <v>194</v>
      </c>
      <c r="B58" s="6">
        <v>120910</v>
      </c>
      <c r="C58" s="6">
        <v>165803</v>
      </c>
    </row>
    <row r="59" spans="1:3" ht="30">
      <c r="A59" s="3" t="s">
        <v>195</v>
      </c>
      <c r="B59" s="4" t="s">
        <v>5</v>
      </c>
      <c r="C59" s="4" t="s">
        <v>5</v>
      </c>
    </row>
    <row r="60" spans="1:3" ht="30">
      <c r="A60" s="2" t="s">
        <v>196</v>
      </c>
      <c r="B60" s="6">
        <v>218499</v>
      </c>
      <c r="C60" s="6">
        <v>248862</v>
      </c>
    </row>
    <row r="61" spans="1:3" ht="30">
      <c r="A61" s="2" t="s">
        <v>197</v>
      </c>
      <c r="B61" s="4">
        <v>232</v>
      </c>
      <c r="C61" s="6">
        <v>-6424</v>
      </c>
    </row>
    <row r="62" spans="1:3" ht="30">
      <c r="A62" s="3" t="s">
        <v>198</v>
      </c>
      <c r="B62" s="4" t="s">
        <v>5</v>
      </c>
      <c r="C62" s="4" t="s">
        <v>5</v>
      </c>
    </row>
    <row r="63" spans="1:3" ht="30">
      <c r="A63" s="2" t="s">
        <v>199</v>
      </c>
      <c r="B63" s="6">
        <v>10005</v>
      </c>
      <c r="C63" s="6">
        <v>7849</v>
      </c>
    </row>
    <row r="64" spans="1:3">
      <c r="A64" s="2" t="s">
        <v>200</v>
      </c>
      <c r="B64" s="4" t="s">
        <v>5</v>
      </c>
      <c r="C64" s="4" t="s">
        <v>5</v>
      </c>
    </row>
    <row r="65" spans="1:3">
      <c r="A65" s="3" t="s">
        <v>153</v>
      </c>
      <c r="B65" s="4" t="s">
        <v>5</v>
      </c>
      <c r="C65" s="4" t="s">
        <v>5</v>
      </c>
    </row>
    <row r="66" spans="1:3">
      <c r="A66" s="2" t="s">
        <v>104</v>
      </c>
      <c r="B66" s="4" t="s">
        <v>5</v>
      </c>
      <c r="C66" s="6">
        <v>-32924</v>
      </c>
    </row>
    <row r="67" spans="1:3" ht="45">
      <c r="A67" s="3" t="s">
        <v>154</v>
      </c>
      <c r="B67" s="4" t="s">
        <v>5</v>
      </c>
      <c r="C67" s="4" t="s">
        <v>5</v>
      </c>
    </row>
    <row r="68" spans="1:3">
      <c r="A68" s="2" t="s">
        <v>86</v>
      </c>
      <c r="B68" s="6">
        <v>4399</v>
      </c>
      <c r="C68" s="6">
        <v>5008</v>
      </c>
    </row>
    <row r="69" spans="1:3">
      <c r="A69" s="2" t="s">
        <v>97</v>
      </c>
      <c r="B69" s="4">
        <v>0</v>
      </c>
      <c r="C69" s="6">
        <v>25001</v>
      </c>
    </row>
    <row r="70" spans="1:3">
      <c r="A70" s="2" t="s">
        <v>89</v>
      </c>
      <c r="B70" s="4">
        <v>320</v>
      </c>
      <c r="C70" s="4" t="s">
        <v>5</v>
      </c>
    </row>
    <row r="71" spans="1:3" ht="30">
      <c r="A71" s="3" t="s">
        <v>160</v>
      </c>
      <c r="B71" s="4" t="s">
        <v>5</v>
      </c>
      <c r="C71" s="4" t="s">
        <v>5</v>
      </c>
    </row>
    <row r="72" spans="1:3" ht="30">
      <c r="A72" s="2" t="s">
        <v>163</v>
      </c>
      <c r="B72" s="6">
        <v>-43397</v>
      </c>
      <c r="C72" s="6">
        <v>-204968</v>
      </c>
    </row>
    <row r="73" spans="1:3">
      <c r="A73" s="3" t="s">
        <v>164</v>
      </c>
      <c r="B73" s="4" t="s">
        <v>5</v>
      </c>
      <c r="C73" s="4" t="s">
        <v>5</v>
      </c>
    </row>
    <row r="74" spans="1:3">
      <c r="A74" s="2" t="s">
        <v>165</v>
      </c>
      <c r="B74" s="6">
        <v>-24090</v>
      </c>
      <c r="C74" s="6">
        <v>-22927</v>
      </c>
    </row>
    <row r="75" spans="1:3">
      <c r="A75" s="2" t="s">
        <v>166</v>
      </c>
      <c r="B75" s="4" t="s">
        <v>5</v>
      </c>
      <c r="C75" s="6">
        <v>343750</v>
      </c>
    </row>
    <row r="76" spans="1:3" ht="30">
      <c r="A76" s="2" t="s">
        <v>167</v>
      </c>
      <c r="B76" s="4" t="s">
        <v>5</v>
      </c>
      <c r="C76" s="6">
        <v>187000</v>
      </c>
    </row>
    <row r="77" spans="1:3" ht="30">
      <c r="A77" s="2" t="s">
        <v>168</v>
      </c>
      <c r="B77" s="4" t="s">
        <v>5</v>
      </c>
      <c r="C77" s="6">
        <v>4875</v>
      </c>
    </row>
    <row r="78" spans="1:3">
      <c r="A78" s="2" t="s">
        <v>169</v>
      </c>
      <c r="B78" s="4">
        <v>0</v>
      </c>
      <c r="C78" s="4" t="s">
        <v>5</v>
      </c>
    </row>
    <row r="79" spans="1:3" ht="30">
      <c r="A79" s="2" t="s">
        <v>171</v>
      </c>
      <c r="B79" s="6">
        <v>-24090</v>
      </c>
      <c r="C79" s="6">
        <v>143965</v>
      </c>
    </row>
    <row r="80" spans="1:3">
      <c r="A80" s="3" t="s">
        <v>172</v>
      </c>
      <c r="B80" s="4" t="s">
        <v>5</v>
      </c>
      <c r="C80" s="4" t="s">
        <v>5</v>
      </c>
    </row>
    <row r="81" spans="1:3">
      <c r="A81" s="2" t="s">
        <v>179</v>
      </c>
      <c r="B81" s="4">
        <v>-84</v>
      </c>
      <c r="C81" s="6">
        <v>-23562</v>
      </c>
    </row>
    <row r="82" spans="1:3">
      <c r="A82" s="2" t="s">
        <v>180</v>
      </c>
      <c r="B82" s="4">
        <v>0</v>
      </c>
      <c r="C82" s="6">
        <v>-10341</v>
      </c>
    </row>
    <row r="83" spans="1:3" ht="30">
      <c r="A83" s="2" t="s">
        <v>181</v>
      </c>
      <c r="B83" s="4">
        <v>0</v>
      </c>
      <c r="C83" s="6">
        <v>-459278</v>
      </c>
    </row>
    <row r="84" spans="1:3">
      <c r="A84" s="2" t="s">
        <v>138</v>
      </c>
      <c r="B84" s="4">
        <v>984</v>
      </c>
      <c r="C84" s="6">
        <v>13591</v>
      </c>
    </row>
    <row r="85" spans="1:3">
      <c r="A85" s="2" t="s">
        <v>182</v>
      </c>
      <c r="B85" s="4">
        <v>-201</v>
      </c>
      <c r="C85" s="4">
        <v>-354</v>
      </c>
    </row>
    <row r="86" spans="1:3">
      <c r="A86" s="2" t="s">
        <v>185</v>
      </c>
      <c r="B86" s="6">
        <v>67489</v>
      </c>
      <c r="C86" s="6">
        <v>58483</v>
      </c>
    </row>
    <row r="87" spans="1:3" ht="30">
      <c r="A87" s="3" t="s">
        <v>186</v>
      </c>
      <c r="B87" s="4" t="s">
        <v>5</v>
      </c>
      <c r="C87" s="4" t="s">
        <v>5</v>
      </c>
    </row>
    <row r="88" spans="1:3">
      <c r="A88" s="2" t="s">
        <v>187</v>
      </c>
      <c r="B88" s="4" t="s">
        <v>5</v>
      </c>
      <c r="C88" s="4">
        <v>0</v>
      </c>
    </row>
    <row r="89" spans="1:3">
      <c r="A89" s="2" t="s">
        <v>188</v>
      </c>
      <c r="B89" s="4" t="s">
        <v>5</v>
      </c>
      <c r="C89" s="4">
        <v>0</v>
      </c>
    </row>
    <row r="90" spans="1:3">
      <c r="A90" s="2" t="s">
        <v>189</v>
      </c>
      <c r="B90" s="4" t="s">
        <v>5</v>
      </c>
      <c r="C90" s="4">
        <v>0</v>
      </c>
    </row>
    <row r="91" spans="1:3" ht="30">
      <c r="A91" s="2" t="s">
        <v>190</v>
      </c>
      <c r="B91" s="4" t="s">
        <v>5</v>
      </c>
      <c r="C91" s="4">
        <v>0</v>
      </c>
    </row>
    <row r="92" spans="1:3">
      <c r="A92" s="2" t="s">
        <v>191</v>
      </c>
      <c r="B92" s="4">
        <v>2</v>
      </c>
      <c r="C92" s="6">
        <v>-2520</v>
      </c>
    </row>
    <row r="93" spans="1:3" ht="30">
      <c r="A93" s="2" t="s">
        <v>192</v>
      </c>
      <c r="B93" s="4">
        <v>0</v>
      </c>
      <c r="C93" s="6">
        <v>2520</v>
      </c>
    </row>
    <row r="94" spans="1:3" ht="30">
      <c r="A94" s="2" t="s">
        <v>194</v>
      </c>
      <c r="B94" s="8">
        <v>2</v>
      </c>
      <c r="C94"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45">
      <c r="A3" s="3" t="s">
        <v>202</v>
      </c>
      <c r="B3" s="4" t="s">
        <v>5</v>
      </c>
    </row>
    <row r="4" spans="1:2">
      <c r="A4" s="13" t="s">
        <v>201</v>
      </c>
      <c r="B4" s="4" t="s">
        <v>5</v>
      </c>
    </row>
    <row r="5" spans="1:2" ht="26.25">
      <c r="A5" s="13"/>
      <c r="B5" s="10" t="s">
        <v>203</v>
      </c>
    </row>
    <row r="6" spans="1:2">
      <c r="A6" s="13"/>
      <c r="B6" s="11" t="s">
        <v>204</v>
      </c>
    </row>
    <row r="7" spans="1:2" ht="102.75">
      <c r="A7" s="13"/>
      <c r="B7" s="12" t="s">
        <v>205</v>
      </c>
    </row>
    <row r="8" spans="1:2" ht="115.5">
      <c r="A8" s="13"/>
      <c r="B8" s="12" t="s">
        <v>206</v>
      </c>
    </row>
    <row r="9" spans="1:2">
      <c r="A9" s="13"/>
      <c r="B9" s="4"/>
    </row>
    <row r="10" spans="1:2">
      <c r="A10" s="13"/>
      <c r="B10" s="11" t="s">
        <v>207</v>
      </c>
    </row>
    <row r="11" spans="1:2" ht="153.75">
      <c r="A11" s="13"/>
      <c r="B11" s="12" t="s">
        <v>208</v>
      </c>
    </row>
    <row r="12" spans="1:2">
      <c r="A12" s="13"/>
      <c r="B12" s="4"/>
    </row>
    <row r="13" spans="1:2" ht="153.75">
      <c r="A13" s="13"/>
      <c r="B13" s="12" t="s">
        <v>209</v>
      </c>
    </row>
    <row r="14" spans="1:2">
      <c r="A14" s="13"/>
      <c r="B14" s="4"/>
    </row>
    <row r="15" spans="1:2" ht="153.75">
      <c r="A15" s="13"/>
      <c r="B15" s="12" t="s">
        <v>210</v>
      </c>
    </row>
    <row r="16" spans="1:2">
      <c r="A16" s="13"/>
      <c r="B16" s="4"/>
    </row>
    <row r="17" spans="1:2" ht="153.75">
      <c r="A17" s="13"/>
      <c r="B17" s="12" t="s">
        <v>211</v>
      </c>
    </row>
    <row r="18" spans="1:2">
      <c r="A18" s="13"/>
      <c r="B18" s="4"/>
    </row>
    <row r="19" spans="1:2" ht="102.75">
      <c r="A19" s="13"/>
      <c r="B19" s="12" t="s">
        <v>21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Summary_of_Significant_Account</vt:lpstr>
      <vt:lpstr>Disposition</vt:lpstr>
      <vt:lpstr>Deconsolidation_of_Certain_Int</vt:lpstr>
      <vt:lpstr>Property_and_Equipment_Net</vt:lpstr>
      <vt:lpstr>Intangible_Assets</vt:lpstr>
      <vt:lpstr>Accrued_Liabilities</vt:lpstr>
      <vt:lpstr>LongTerm_Debt</vt:lpstr>
      <vt:lpstr>Commitments_and_Contingencies</vt:lpstr>
      <vt:lpstr>Stockholders_Equity_and_Stock_</vt:lpstr>
      <vt:lpstr>Noncontrolling_Interest</vt:lpstr>
      <vt:lpstr>Fair_Value_Measurements</vt:lpstr>
      <vt:lpstr>Segment_Information</vt:lpstr>
      <vt:lpstr>Condensed_Consolidating_Financ</vt:lpstr>
      <vt:lpstr>Subsequent_Events</vt:lpstr>
      <vt:lpstr>Summary_of_Significant_Account1</vt:lpstr>
      <vt:lpstr>Summary_of_Significant_Account2</vt:lpstr>
      <vt:lpstr>Property_and_Equipment_Net_Tab</vt:lpstr>
      <vt:lpstr>Intangible_Assets_Tables</vt:lpstr>
      <vt:lpstr>Accrued_Liabilities_Tables</vt:lpstr>
      <vt:lpstr>LongTerm_Debt_Tables</vt:lpstr>
      <vt:lpstr>Stockholders_Equity_and_Stock_1</vt:lpstr>
      <vt:lpstr>Noncontrolling_Interest_Tables</vt:lpstr>
      <vt:lpstr>Fair_Value_Measurements_Tables</vt:lpstr>
      <vt:lpstr>Segment_Information_Tables</vt:lpstr>
      <vt:lpstr>Condensed_Consolidating_Financ1</vt:lpstr>
      <vt:lpstr>Organization_and_Basis_of_Pres1</vt:lpstr>
      <vt:lpstr>Summary_of_Significant_Account3</vt:lpstr>
      <vt:lpstr>Summary_of_Significant_Account4</vt:lpstr>
      <vt:lpstr>Summary_of_Significant_Account5</vt:lpstr>
      <vt:lpstr>Summary_of_Significant_Account6</vt:lpstr>
      <vt:lpstr>Disposition_Disposition_Detail</vt:lpstr>
      <vt:lpstr>Disposition_Real_Estate_Dispos</vt:lpstr>
      <vt:lpstr>Deconsolidation_of_Certain_Int1</vt:lpstr>
      <vt:lpstr>Property_and_Equipment_Net_Det</vt:lpstr>
      <vt:lpstr>Intangible_Assets_Summary_of_A</vt:lpstr>
      <vt:lpstr>Accrued_Liabilities_Details</vt:lpstr>
      <vt:lpstr>LongTerm_Debt_Schedule_of_Long</vt:lpstr>
      <vt:lpstr>LongTerm_Debt_Schedule_of_Boyd</vt:lpstr>
      <vt:lpstr>LongTerm_Debt_Boyd_Bank_Credit</vt:lpstr>
      <vt:lpstr>LongTerm_Debt_Boyd_Senior_and_</vt:lpstr>
      <vt:lpstr>LongTerm_Debt_Peninsula_Bank_C</vt:lpstr>
      <vt:lpstr>LongTerm_Debt_Borgata_Debt_Nar</vt:lpstr>
      <vt:lpstr>Stockholders_Equity_and_Stock_2</vt:lpstr>
      <vt:lpstr>Noncontrolling_Interest_Narrat</vt:lpstr>
      <vt:lpstr>Noncontrolling_Interest_Change</vt:lpstr>
      <vt:lpstr>Fair_Value_Measurements_Balanc</vt:lpstr>
      <vt:lpstr>Fair_Value_Measurements_Narrat</vt:lpstr>
      <vt:lpstr>Fair_Value_Measurements_Change</vt:lpstr>
      <vt:lpstr>Fair_Value_Measurements_Fair_V</vt:lpstr>
      <vt:lpstr>Fair_Value_Measurements_Fair_V1</vt:lpstr>
      <vt:lpstr>Fair_Value_Measurements_Fair_V2</vt:lpstr>
      <vt:lpstr>Segment_Information_Certain_Se</vt:lpstr>
      <vt:lpstr>Segment_Information_Reconcilia</vt:lpstr>
      <vt:lpstr>Condensed_Consolidating_Financ2</vt:lpstr>
      <vt:lpstr>Condensed_Consolidating_Financ3</vt:lpstr>
      <vt:lpstr>Condensed_Consolidating_Financ4</vt:lpstr>
      <vt:lpstr>Condensed_Consolidating_Financ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35:53Z</dcterms:created>
  <dcterms:modified xsi:type="dcterms:W3CDTF">2014-11-07T21:35:53Z</dcterms:modified>
</cp:coreProperties>
</file>